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the" sheetId="3" state="visible" r:id="rId3"/>
    <sheet xmlns:r="http://schemas.openxmlformats.org/officeDocument/2006/relationships" name="Consolidated Statements of Ot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and Summary" sheetId="7" state="visible" r:id="rId7"/>
    <sheet xmlns:r="http://schemas.openxmlformats.org/officeDocument/2006/relationships" name="Accounting Changes" sheetId="8" state="visible" r:id="rId8"/>
    <sheet xmlns:r="http://schemas.openxmlformats.org/officeDocument/2006/relationships" name="Significant Events" sheetId="9" state="visible" r:id="rId9"/>
    <sheet xmlns:r="http://schemas.openxmlformats.org/officeDocument/2006/relationships" name="Reporting Segments" sheetId="10" state="visible" r:id="rId10"/>
    <sheet xmlns:r="http://schemas.openxmlformats.org/officeDocument/2006/relationships" name="Cash and Cash Equivalents" sheetId="11" state="visible" r:id="rId11"/>
    <sheet xmlns:r="http://schemas.openxmlformats.org/officeDocument/2006/relationships" name="Financial Instruments at Fair V" sheetId="12" state="visible" r:id="rId12"/>
    <sheet xmlns:r="http://schemas.openxmlformats.org/officeDocument/2006/relationships" name="Investments under Resale Agreem" sheetId="13" state="visible" r:id="rId13"/>
    <sheet xmlns:r="http://schemas.openxmlformats.org/officeDocument/2006/relationships" name="Financial Derivative Contracts " sheetId="14" state="visible" r:id="rId14"/>
    <sheet xmlns:r="http://schemas.openxmlformats.org/officeDocument/2006/relationships" name="Interbank Loans" sheetId="15" state="visible" r:id="rId15"/>
    <sheet xmlns:r="http://schemas.openxmlformats.org/officeDocument/2006/relationships" name="Loans and Accounts Receivable f" sheetId="16" state="visible" r:id="rId16"/>
    <sheet xmlns:r="http://schemas.openxmlformats.org/officeDocument/2006/relationships" name="Investment instruments" sheetId="17" state="visible" r:id="rId17"/>
    <sheet xmlns:r="http://schemas.openxmlformats.org/officeDocument/2006/relationships" name="Intangible assets" sheetId="18" state="visible" r:id="rId18"/>
    <sheet xmlns:r="http://schemas.openxmlformats.org/officeDocument/2006/relationships" name="Property, plant and equipment" sheetId="19" state="visible" r:id="rId19"/>
    <sheet xmlns:r="http://schemas.openxmlformats.org/officeDocument/2006/relationships" name="Current Taxes and Deferred Taxe" sheetId="20" state="visible" r:id="rId20"/>
    <sheet xmlns:r="http://schemas.openxmlformats.org/officeDocument/2006/relationships" name="Other assets and assets non-cur" sheetId="21" state="visible" r:id="rId21"/>
    <sheet xmlns:r="http://schemas.openxmlformats.org/officeDocument/2006/relationships" name="Deposits and Other Demand Liabi" sheetId="22" state="visible" r:id="rId22"/>
    <sheet xmlns:r="http://schemas.openxmlformats.org/officeDocument/2006/relationships" name="Interbank Borrowings" sheetId="23" state="visible" r:id="rId23"/>
    <sheet xmlns:r="http://schemas.openxmlformats.org/officeDocument/2006/relationships" name="Debt Instruments Issued and Oth" sheetId="24" state="visible" r:id="rId24"/>
    <sheet xmlns:r="http://schemas.openxmlformats.org/officeDocument/2006/relationships" name="Provisions" sheetId="25" state="visible" r:id="rId25"/>
    <sheet xmlns:r="http://schemas.openxmlformats.org/officeDocument/2006/relationships" name="Other liabilities and liabiliti" sheetId="26" state="visible" r:id="rId26"/>
    <sheet xmlns:r="http://schemas.openxmlformats.org/officeDocument/2006/relationships" name="Contingencies, Commitments, and" sheetId="27" state="visible" r:id="rId27"/>
    <sheet xmlns:r="http://schemas.openxmlformats.org/officeDocument/2006/relationships" name="Equity" sheetId="28" state="visible" r:id="rId28"/>
    <sheet xmlns:r="http://schemas.openxmlformats.org/officeDocument/2006/relationships" name="Interest Income and Interest Ex" sheetId="29" state="visible" r:id="rId29"/>
    <sheet xmlns:r="http://schemas.openxmlformats.org/officeDocument/2006/relationships" name="Fee and Commission Income and E" sheetId="30" state="visible" r:id="rId30"/>
    <sheet xmlns:r="http://schemas.openxmlformats.org/officeDocument/2006/relationships" name="Net Income (Expense) from Finan" sheetId="31" state="visible" r:id="rId31"/>
    <sheet xmlns:r="http://schemas.openxmlformats.org/officeDocument/2006/relationships" name="Net Foreign Exchange Gain (Loss" sheetId="32" state="visible" r:id="rId32"/>
    <sheet xmlns:r="http://schemas.openxmlformats.org/officeDocument/2006/relationships" name="Provisions for Impairment of Fi" sheetId="33" state="visible" r:id="rId33"/>
    <sheet xmlns:r="http://schemas.openxmlformats.org/officeDocument/2006/relationships" name="Personnel Salaries and Expenses" sheetId="34" state="visible" r:id="rId34"/>
    <sheet xmlns:r="http://schemas.openxmlformats.org/officeDocument/2006/relationships" name="Administrative Expenses" sheetId="35" state="visible" r:id="rId35"/>
    <sheet xmlns:r="http://schemas.openxmlformats.org/officeDocument/2006/relationships" name="Depreciation, Amortization, and" sheetId="36" state="visible" r:id="rId36"/>
    <sheet xmlns:r="http://schemas.openxmlformats.org/officeDocument/2006/relationships" name="Other operating income and expe" sheetId="37" state="visible" r:id="rId37"/>
    <sheet xmlns:r="http://schemas.openxmlformats.org/officeDocument/2006/relationships" name="Related Party Transactions" sheetId="38" state="visible" r:id="rId38"/>
    <sheet xmlns:r="http://schemas.openxmlformats.org/officeDocument/2006/relationships" name="Fair Value of Financial Assets " sheetId="39" state="visible" r:id="rId39"/>
    <sheet xmlns:r="http://schemas.openxmlformats.org/officeDocument/2006/relationships" name="Risk management" sheetId="40" state="visible" r:id="rId40"/>
    <sheet xmlns:r="http://schemas.openxmlformats.org/officeDocument/2006/relationships" name="Maturity of assets and liabilit" sheetId="41" state="visible" r:id="rId41"/>
    <sheet xmlns:r="http://schemas.openxmlformats.org/officeDocument/2006/relationships" name="Foreign currency position" sheetId="42" state="visible" r:id="rId42"/>
    <sheet xmlns:r="http://schemas.openxmlformats.org/officeDocument/2006/relationships" name="Subsequent events" sheetId="43" state="visible" r:id="rId43"/>
    <sheet xmlns:r="http://schemas.openxmlformats.org/officeDocument/2006/relationships" name="General Information and Summa_2" sheetId="44" state="visible" r:id="rId44"/>
    <sheet xmlns:r="http://schemas.openxmlformats.org/officeDocument/2006/relationships" name="General Information and Summa_3" sheetId="45" state="visible" r:id="rId45"/>
    <sheet xmlns:r="http://schemas.openxmlformats.org/officeDocument/2006/relationships" name="Accounting Changes (Tables)" sheetId="46" state="visible" r:id="rId46"/>
    <sheet xmlns:r="http://schemas.openxmlformats.org/officeDocument/2006/relationships" name="Reporting Segments (Tables)" sheetId="47" state="visible" r:id="rId47"/>
    <sheet xmlns:r="http://schemas.openxmlformats.org/officeDocument/2006/relationships" name="Cash and Cash Equivalents (Tabl" sheetId="48" state="visible" r:id="rId48"/>
    <sheet xmlns:r="http://schemas.openxmlformats.org/officeDocument/2006/relationships" name="Financial Instruments at Fair_2" sheetId="49" state="visible" r:id="rId49"/>
    <sheet xmlns:r="http://schemas.openxmlformats.org/officeDocument/2006/relationships" name="Investments under Resale Agre_2" sheetId="50" state="visible" r:id="rId50"/>
    <sheet xmlns:r="http://schemas.openxmlformats.org/officeDocument/2006/relationships" name="Financial Derivative Contract_2" sheetId="51" state="visible" r:id="rId51"/>
    <sheet xmlns:r="http://schemas.openxmlformats.org/officeDocument/2006/relationships" name="Interbank Loans (Tables)" sheetId="52" state="visible" r:id="rId52"/>
    <sheet xmlns:r="http://schemas.openxmlformats.org/officeDocument/2006/relationships" name="Loans and Accounts Receivable_2" sheetId="53" state="visible" r:id="rId53"/>
    <sheet xmlns:r="http://schemas.openxmlformats.org/officeDocument/2006/relationships" name="Investment instruments (Tables)" sheetId="54" state="visible" r:id="rId54"/>
    <sheet xmlns:r="http://schemas.openxmlformats.org/officeDocument/2006/relationships" name="Intangible assets (Tables)" sheetId="55" state="visible" r:id="rId55"/>
    <sheet xmlns:r="http://schemas.openxmlformats.org/officeDocument/2006/relationships" name="Property, plant and equipment (" sheetId="56" state="visible" r:id="rId56"/>
    <sheet xmlns:r="http://schemas.openxmlformats.org/officeDocument/2006/relationships" name="Current Taxes and Deferred Ta_2" sheetId="57" state="visible" r:id="rId57"/>
    <sheet xmlns:r="http://schemas.openxmlformats.org/officeDocument/2006/relationships" name="Other assets and assets non-c_2" sheetId="58" state="visible" r:id="rId58"/>
    <sheet xmlns:r="http://schemas.openxmlformats.org/officeDocument/2006/relationships" name="Deposits and Other Demand Lia_2" sheetId="59" state="visible" r:id="rId59"/>
    <sheet xmlns:r="http://schemas.openxmlformats.org/officeDocument/2006/relationships" name="Interbank Borrowings (Tables)" sheetId="60" state="visible" r:id="rId60"/>
    <sheet xmlns:r="http://schemas.openxmlformats.org/officeDocument/2006/relationships" name="Debt Instruments Issued and O_2" sheetId="61" state="visible" r:id="rId61"/>
    <sheet xmlns:r="http://schemas.openxmlformats.org/officeDocument/2006/relationships" name="Provisions (Tables)" sheetId="62" state="visible" r:id="rId62"/>
    <sheet xmlns:r="http://schemas.openxmlformats.org/officeDocument/2006/relationships" name="Other liabilities and liabili_2" sheetId="63" state="visible" r:id="rId63"/>
    <sheet xmlns:r="http://schemas.openxmlformats.org/officeDocument/2006/relationships" name="Contingencies, Commitments, a_2" sheetId="64" state="visible" r:id="rId64"/>
    <sheet xmlns:r="http://schemas.openxmlformats.org/officeDocument/2006/relationships" name="Equity (Tables)" sheetId="65" state="visible" r:id="rId65"/>
    <sheet xmlns:r="http://schemas.openxmlformats.org/officeDocument/2006/relationships" name="Interest Income and Interest _2" sheetId="66" state="visible" r:id="rId66"/>
    <sheet xmlns:r="http://schemas.openxmlformats.org/officeDocument/2006/relationships" name="Fee and Commission Income and_2" sheetId="67" state="visible" r:id="rId67"/>
    <sheet xmlns:r="http://schemas.openxmlformats.org/officeDocument/2006/relationships" name="Net Income (Expense) from Fin_2" sheetId="68" state="visible" r:id="rId68"/>
    <sheet xmlns:r="http://schemas.openxmlformats.org/officeDocument/2006/relationships" name="Net Foreign Exchange Gain (Lo_2" sheetId="69" state="visible" r:id="rId69"/>
    <sheet xmlns:r="http://schemas.openxmlformats.org/officeDocument/2006/relationships" name="Provisions for Impairment of _2" sheetId="70" state="visible" r:id="rId70"/>
    <sheet xmlns:r="http://schemas.openxmlformats.org/officeDocument/2006/relationships" name="Personnel Salaries and Expens_2" sheetId="71" state="visible" r:id="rId71"/>
    <sheet xmlns:r="http://schemas.openxmlformats.org/officeDocument/2006/relationships" name="Administrative Expenses (Tables" sheetId="72" state="visible" r:id="rId72"/>
    <sheet xmlns:r="http://schemas.openxmlformats.org/officeDocument/2006/relationships" name="Depreciation, Amortization, a_2" sheetId="73" state="visible" r:id="rId73"/>
    <sheet xmlns:r="http://schemas.openxmlformats.org/officeDocument/2006/relationships" name="Other operating income and ex_2" sheetId="74" state="visible" r:id="rId74"/>
    <sheet xmlns:r="http://schemas.openxmlformats.org/officeDocument/2006/relationships" name="Related Party Transactions (Tab" sheetId="75" state="visible" r:id="rId75"/>
    <sheet xmlns:r="http://schemas.openxmlformats.org/officeDocument/2006/relationships" name="Fair Value of Financial Asset_2" sheetId="76" state="visible" r:id="rId76"/>
    <sheet xmlns:r="http://schemas.openxmlformats.org/officeDocument/2006/relationships" name="Risk management (Tables)" sheetId="77" state="visible" r:id="rId77"/>
    <sheet xmlns:r="http://schemas.openxmlformats.org/officeDocument/2006/relationships" name="Maturity of assets and liabil_2" sheetId="78" state="visible" r:id="rId78"/>
    <sheet xmlns:r="http://schemas.openxmlformats.org/officeDocument/2006/relationships" name="Foreign currency position (Tabl" sheetId="79" state="visible" r:id="rId79"/>
    <sheet xmlns:r="http://schemas.openxmlformats.org/officeDocument/2006/relationships" name="Consolidated Statements of Ca_2" sheetId="80" state="visible" r:id="rId80"/>
    <sheet xmlns:r="http://schemas.openxmlformats.org/officeDocument/2006/relationships" name="General Information and Summa_4" sheetId="81" state="visible" r:id="rId81"/>
    <sheet xmlns:r="http://schemas.openxmlformats.org/officeDocument/2006/relationships" name="General Information and Summa_5" sheetId="82" state="visible" r:id="rId82"/>
    <sheet xmlns:r="http://schemas.openxmlformats.org/officeDocument/2006/relationships" name="General Information and Summa_6" sheetId="83" state="visible" r:id="rId83"/>
    <sheet xmlns:r="http://schemas.openxmlformats.org/officeDocument/2006/relationships" name="General Information and Summa_7" sheetId="84" state="visible" r:id="rId84"/>
    <sheet xmlns:r="http://schemas.openxmlformats.org/officeDocument/2006/relationships" name="Accounting Changes - Summary of" sheetId="85" state="visible" r:id="rId85"/>
    <sheet xmlns:r="http://schemas.openxmlformats.org/officeDocument/2006/relationships" name="Accounting Changes - Summary _2" sheetId="86" state="visible" r:id="rId86"/>
    <sheet xmlns:r="http://schemas.openxmlformats.org/officeDocument/2006/relationships" name="Accounting Changes - Schedule o" sheetId="87" state="visible" r:id="rId87"/>
    <sheet xmlns:r="http://schemas.openxmlformats.org/officeDocument/2006/relationships" name="Accounting Changes - Additional" sheetId="88" state="visible" r:id="rId88"/>
    <sheet xmlns:r="http://schemas.openxmlformats.org/officeDocument/2006/relationships" name="Significant Events - Additional" sheetId="89" state="visible" r:id="rId89"/>
    <sheet xmlns:r="http://schemas.openxmlformats.org/officeDocument/2006/relationships" name="Reporting Segments - Schedule o" sheetId="90" state="visible" r:id="rId90"/>
    <sheet xmlns:r="http://schemas.openxmlformats.org/officeDocument/2006/relationships" name="Reporting Segments - Schedule_2" sheetId="91" state="visible" r:id="rId91"/>
    <sheet xmlns:r="http://schemas.openxmlformats.org/officeDocument/2006/relationships" name="Reporting Segments - Schedule_3" sheetId="92" state="visible" r:id="rId92"/>
    <sheet xmlns:r="http://schemas.openxmlformats.org/officeDocument/2006/relationships" name="Cash and Cash Equivalents - Sch" sheetId="93" state="visible" r:id="rId93"/>
    <sheet xmlns:r="http://schemas.openxmlformats.org/officeDocument/2006/relationships" name="Cash and Cash Equivalents - Sum" sheetId="94" state="visible" r:id="rId94"/>
    <sheet xmlns:r="http://schemas.openxmlformats.org/officeDocument/2006/relationships" name="Cash and Cash Equivalents - S_2" sheetId="95" state="visible" r:id="rId95"/>
    <sheet xmlns:r="http://schemas.openxmlformats.org/officeDocument/2006/relationships" name="Cash and Cash Equivalents - S_3" sheetId="96" state="visible" r:id="rId96"/>
    <sheet xmlns:r="http://schemas.openxmlformats.org/officeDocument/2006/relationships" name="Financial Instruments at Fair_3" sheetId="97" state="visible" r:id="rId97"/>
    <sheet xmlns:r="http://schemas.openxmlformats.org/officeDocument/2006/relationships" name="Financial Instruments at Fair_4" sheetId="98" state="visible" r:id="rId98"/>
    <sheet xmlns:r="http://schemas.openxmlformats.org/officeDocument/2006/relationships" name="Financial Instruments at Fair_5" sheetId="99" state="visible" r:id="rId99"/>
    <sheet xmlns:r="http://schemas.openxmlformats.org/officeDocument/2006/relationships" name="Investments Under Resale Agre_3" sheetId="100" state="visible" r:id="rId100"/>
    <sheet xmlns:r="http://schemas.openxmlformats.org/officeDocument/2006/relationships" name="Investments Under Resale Agre_4" sheetId="101" state="visible" r:id="rId101"/>
    <sheet xmlns:r="http://schemas.openxmlformats.org/officeDocument/2006/relationships" name="Financial Derivative Contract_3" sheetId="102" state="visible" r:id="rId102"/>
    <sheet xmlns:r="http://schemas.openxmlformats.org/officeDocument/2006/relationships" name="Financial Derivative Contract_4" sheetId="103" state="visible" r:id="rId103"/>
    <sheet xmlns:r="http://schemas.openxmlformats.org/officeDocument/2006/relationships" name="Financial Derivative Contract_5" sheetId="104" state="visible" r:id="rId104"/>
    <sheet xmlns:r="http://schemas.openxmlformats.org/officeDocument/2006/relationships" name="Financial Derivative Contract_6" sheetId="105" state="visible" r:id="rId105"/>
    <sheet xmlns:r="http://schemas.openxmlformats.org/officeDocument/2006/relationships" name="Financial Derivative Contract_7" sheetId="106" state="visible" r:id="rId106"/>
    <sheet xmlns:r="http://schemas.openxmlformats.org/officeDocument/2006/relationships" name="Financial Derivative Contract_8" sheetId="107" state="visible" r:id="rId107"/>
    <sheet xmlns:r="http://schemas.openxmlformats.org/officeDocument/2006/relationships" name="Financial Derivative Contract_9" sheetId="108" state="visible" r:id="rId108"/>
    <sheet xmlns:r="http://schemas.openxmlformats.org/officeDocument/2006/relationships" name="Financial Derivative Contrac_10" sheetId="109" state="visible" r:id="rId109"/>
    <sheet xmlns:r="http://schemas.openxmlformats.org/officeDocument/2006/relationships" name="Financial Derivative Contrac_11" sheetId="110" state="visible" r:id="rId110"/>
    <sheet xmlns:r="http://schemas.openxmlformats.org/officeDocument/2006/relationships" name="Financial Derivative Contrac_12" sheetId="111" state="visible" r:id="rId111"/>
    <sheet xmlns:r="http://schemas.openxmlformats.org/officeDocument/2006/relationships" name="Financial Derivative Contrac_13" sheetId="112" state="visible" r:id="rId112"/>
    <sheet xmlns:r="http://schemas.openxmlformats.org/officeDocument/2006/relationships" name="Financial Derivative Contrac_14" sheetId="113" state="visible" r:id="rId113"/>
    <sheet xmlns:r="http://schemas.openxmlformats.org/officeDocument/2006/relationships" name="Financial Derivative Contrac_15" sheetId="114" state="visible" r:id="rId114"/>
    <sheet xmlns:r="http://schemas.openxmlformats.org/officeDocument/2006/relationships" name="Financial Derivative Contrac_16" sheetId="115" state="visible" r:id="rId115"/>
    <sheet xmlns:r="http://schemas.openxmlformats.org/officeDocument/2006/relationships" name="Interbank Loans - Schedule of I" sheetId="116" state="visible" r:id="rId116"/>
    <sheet xmlns:r="http://schemas.openxmlformats.org/officeDocument/2006/relationships" name="Interbank Loans - Schedule of M" sheetId="117" state="visible" r:id="rId117"/>
    <sheet xmlns:r="http://schemas.openxmlformats.org/officeDocument/2006/relationships" name="Loans and Accounts Receivable_3" sheetId="118" state="visible" r:id="rId118"/>
    <sheet xmlns:r="http://schemas.openxmlformats.org/officeDocument/2006/relationships" name="Loans and Accounts Receivable_4" sheetId="119" state="visible" r:id="rId119"/>
    <sheet xmlns:r="http://schemas.openxmlformats.org/officeDocument/2006/relationships" name="Loans and Accounts Receivable_5" sheetId="120" state="visible" r:id="rId120"/>
    <sheet xmlns:r="http://schemas.openxmlformats.org/officeDocument/2006/relationships" name="Loans and Accounts Receivable_6" sheetId="121" state="visible" r:id="rId121"/>
    <sheet xmlns:r="http://schemas.openxmlformats.org/officeDocument/2006/relationships" name="Loans and Accounts Receivable_7" sheetId="122" state="visible" r:id="rId122"/>
    <sheet xmlns:r="http://schemas.openxmlformats.org/officeDocument/2006/relationships" name="Loans and Accounts Receivable_8" sheetId="123" state="visible" r:id="rId123"/>
    <sheet xmlns:r="http://schemas.openxmlformats.org/officeDocument/2006/relationships" name="Loans and Accounts Receivable_9" sheetId="124" state="visible" r:id="rId124"/>
    <sheet xmlns:r="http://schemas.openxmlformats.org/officeDocument/2006/relationships" name="Loans and Accounts Receivabl_10" sheetId="125" state="visible" r:id="rId125"/>
    <sheet xmlns:r="http://schemas.openxmlformats.org/officeDocument/2006/relationships" name="Investment Instruments - Detail" sheetId="126" state="visible" r:id="rId126"/>
    <sheet xmlns:r="http://schemas.openxmlformats.org/officeDocument/2006/relationships" name="Investment Instruments - Additi" sheetId="127" state="visible" r:id="rId127"/>
    <sheet xmlns:r="http://schemas.openxmlformats.org/officeDocument/2006/relationships" name="Investment instruments - Summar" sheetId="128" state="visible" r:id="rId128"/>
    <sheet xmlns:r="http://schemas.openxmlformats.org/officeDocument/2006/relationships" name="Investment instruments - Summ_2" sheetId="129" state="visible" r:id="rId129"/>
    <sheet xmlns:r="http://schemas.openxmlformats.org/officeDocument/2006/relationships" name="Investment Instruments - Schedu" sheetId="130" state="visible" r:id="rId130"/>
    <sheet xmlns:r="http://schemas.openxmlformats.org/officeDocument/2006/relationships" name="Investment Instruments - Deta_2" sheetId="131" state="visible" r:id="rId131"/>
    <sheet xmlns:r="http://schemas.openxmlformats.org/officeDocument/2006/relationships" name="Investment Instruments - Sche_2" sheetId="132" state="visible" r:id="rId132"/>
    <sheet xmlns:r="http://schemas.openxmlformats.org/officeDocument/2006/relationships" name="Intangible Assets - Schedule of" sheetId="133" state="visible" r:id="rId133"/>
    <sheet xmlns:r="http://schemas.openxmlformats.org/officeDocument/2006/relationships" name="Intangible Assets - Schedule _2" sheetId="134" state="visible" r:id="rId134"/>
    <sheet xmlns:r="http://schemas.openxmlformats.org/officeDocument/2006/relationships" name="Intangible Assets - Schedule _3" sheetId="135" state="visible" r:id="rId135"/>
    <sheet xmlns:r="http://schemas.openxmlformats.org/officeDocument/2006/relationships" name="Property, Plant and Equipment -" sheetId="136" state="visible" r:id="rId136"/>
    <sheet xmlns:r="http://schemas.openxmlformats.org/officeDocument/2006/relationships" name="Property, Plant and Equipment_2" sheetId="137" state="visible" r:id="rId137"/>
    <sheet xmlns:r="http://schemas.openxmlformats.org/officeDocument/2006/relationships" name="Property, Plant and Equipment_3" sheetId="138" state="visible" r:id="rId138"/>
    <sheet xmlns:r="http://schemas.openxmlformats.org/officeDocument/2006/relationships" name="Property, Plant and Equipment_4" sheetId="139" state="visible" r:id="rId139"/>
    <sheet xmlns:r="http://schemas.openxmlformats.org/officeDocument/2006/relationships" name="Property, Plant and Equipment_5" sheetId="140" state="visible" r:id="rId140"/>
    <sheet xmlns:r="http://schemas.openxmlformats.org/officeDocument/2006/relationships" name="Current Taxes and Deferred Ta_3" sheetId="141" state="visible" r:id="rId141"/>
    <sheet xmlns:r="http://schemas.openxmlformats.org/officeDocument/2006/relationships" name="Current Taxes and Deferred Ta_4" sheetId="142" state="visible" r:id="rId142"/>
    <sheet xmlns:r="http://schemas.openxmlformats.org/officeDocument/2006/relationships" name="Current Taxes and Deferred Ta_5" sheetId="143" state="visible" r:id="rId143"/>
    <sheet xmlns:r="http://schemas.openxmlformats.org/officeDocument/2006/relationships" name="Current Taxes and Deferred Ta_6" sheetId="144" state="visible" r:id="rId144"/>
    <sheet xmlns:r="http://schemas.openxmlformats.org/officeDocument/2006/relationships" name="Current Taxes and Deferred Ta_7" sheetId="145" state="visible" r:id="rId145"/>
    <sheet xmlns:r="http://schemas.openxmlformats.org/officeDocument/2006/relationships" name="Current Taxes and Deferred Ta_8" sheetId="146" state="visible" r:id="rId146"/>
    <sheet xmlns:r="http://schemas.openxmlformats.org/officeDocument/2006/relationships" name="Current Taxes and Deferred Ta_9" sheetId="147" state="visible" r:id="rId147"/>
    <sheet xmlns:r="http://schemas.openxmlformats.org/officeDocument/2006/relationships" name="Current Taxes and Deferred T_10" sheetId="148" state="visible" r:id="rId148"/>
    <sheet xmlns:r="http://schemas.openxmlformats.org/officeDocument/2006/relationships" name="Current Taxes and Deferred T_11" sheetId="149" state="visible" r:id="rId149"/>
    <sheet xmlns:r="http://schemas.openxmlformats.org/officeDocument/2006/relationships" name="Current Taxes and Deferred T_12" sheetId="150" state="visible" r:id="rId150"/>
    <sheet xmlns:r="http://schemas.openxmlformats.org/officeDocument/2006/relationships" name="Current Taxes and Deferred T_13" sheetId="151" state="visible" r:id="rId151"/>
    <sheet xmlns:r="http://schemas.openxmlformats.org/officeDocument/2006/relationships" name="Other Assets and Assets Non-c_3" sheetId="152" state="visible" r:id="rId152"/>
    <sheet xmlns:r="http://schemas.openxmlformats.org/officeDocument/2006/relationships" name="Other Asset and Assets Non-curr" sheetId="153" state="visible" r:id="rId153"/>
    <sheet xmlns:r="http://schemas.openxmlformats.org/officeDocument/2006/relationships" name="Deposits and Other Demand Lia_3" sheetId="154" state="visible" r:id="rId154"/>
    <sheet xmlns:r="http://schemas.openxmlformats.org/officeDocument/2006/relationships" name="Deposits and Other Demand Lia_4" sheetId="155" state="visible" r:id="rId155"/>
    <sheet xmlns:r="http://schemas.openxmlformats.org/officeDocument/2006/relationships" name="Interbank Borrowings - Schedule" sheetId="156" state="visible" r:id="rId156"/>
    <sheet xmlns:r="http://schemas.openxmlformats.org/officeDocument/2006/relationships" name="Interbank Borrowings - Schedu_2" sheetId="157" state="visible" r:id="rId157"/>
    <sheet xmlns:r="http://schemas.openxmlformats.org/officeDocument/2006/relationships" name="Debt Instruments Issued and O_3" sheetId="158" state="visible" r:id="rId158"/>
    <sheet xmlns:r="http://schemas.openxmlformats.org/officeDocument/2006/relationships" name="Debt Instruments Issued and O_4" sheetId="159" state="visible" r:id="rId159"/>
    <sheet xmlns:r="http://schemas.openxmlformats.org/officeDocument/2006/relationships" name="Debt Instruments Issued and O_5" sheetId="160" state="visible" r:id="rId160"/>
    <sheet xmlns:r="http://schemas.openxmlformats.org/officeDocument/2006/relationships" name="Debt Instruments Issued and O_6" sheetId="161" state="visible" r:id="rId161"/>
    <sheet xmlns:r="http://schemas.openxmlformats.org/officeDocument/2006/relationships" name="Debt Instruments Issued and O_7" sheetId="162" state="visible" r:id="rId162"/>
    <sheet xmlns:r="http://schemas.openxmlformats.org/officeDocument/2006/relationships" name="Debt Instruments Issued and O_8" sheetId="163" state="visible" r:id="rId163"/>
    <sheet xmlns:r="http://schemas.openxmlformats.org/officeDocument/2006/relationships" name="Debt Instruments Issued and O_9" sheetId="164" state="visible" r:id="rId164"/>
    <sheet xmlns:r="http://schemas.openxmlformats.org/officeDocument/2006/relationships" name="Debt Instruments Issued and _10" sheetId="165" state="visible" r:id="rId165"/>
    <sheet xmlns:r="http://schemas.openxmlformats.org/officeDocument/2006/relationships" name="Debt Instruments Issued and _11" sheetId="166" state="visible" r:id="rId166"/>
    <sheet xmlns:r="http://schemas.openxmlformats.org/officeDocument/2006/relationships" name="Provisions - Schedule of Provis" sheetId="167" state="visible" r:id="rId167"/>
    <sheet xmlns:r="http://schemas.openxmlformats.org/officeDocument/2006/relationships" name="Provisions - Movements in Conti" sheetId="168" state="visible" r:id="rId168"/>
    <sheet xmlns:r="http://schemas.openxmlformats.org/officeDocument/2006/relationships" name="Provisions - Schedule of Prov_2" sheetId="169" state="visible" r:id="rId169"/>
    <sheet xmlns:r="http://schemas.openxmlformats.org/officeDocument/2006/relationships" name="Provisions - Schedule of Prov_3" sheetId="170" state="visible" r:id="rId170"/>
    <sheet xmlns:r="http://schemas.openxmlformats.org/officeDocument/2006/relationships" name="Provisions - Summary of Economi" sheetId="171" state="visible" r:id="rId171"/>
    <sheet xmlns:r="http://schemas.openxmlformats.org/officeDocument/2006/relationships" name="Provisions - Movements of Prese" sheetId="172" state="visible" r:id="rId172"/>
    <sheet xmlns:r="http://schemas.openxmlformats.org/officeDocument/2006/relationships" name="Provisions - Cost of Benefit (D" sheetId="173" state="visible" r:id="rId173"/>
    <sheet xmlns:r="http://schemas.openxmlformats.org/officeDocument/2006/relationships" name="Provisions - Summary of Econo_2" sheetId="174" state="visible" r:id="rId174"/>
    <sheet xmlns:r="http://schemas.openxmlformats.org/officeDocument/2006/relationships" name="Provisions - Schedule of Pensio" sheetId="175" state="visible" r:id="rId175"/>
    <sheet xmlns:r="http://schemas.openxmlformats.org/officeDocument/2006/relationships" name="Provisions - Summary of Econo_3" sheetId="176" state="visible" r:id="rId176"/>
    <sheet xmlns:r="http://schemas.openxmlformats.org/officeDocument/2006/relationships" name="Provisions - Schedule of Change" sheetId="177" state="visible" r:id="rId177"/>
    <sheet xmlns:r="http://schemas.openxmlformats.org/officeDocument/2006/relationships" name="Provisions - Summary of Econo_4" sheetId="178" state="visible" r:id="rId178"/>
    <sheet xmlns:r="http://schemas.openxmlformats.org/officeDocument/2006/relationships" name="Provisions - Schedule of Chan_2" sheetId="179" state="visible" r:id="rId179"/>
    <sheet xmlns:r="http://schemas.openxmlformats.org/officeDocument/2006/relationships" name="Provisions - Schedule of Summar" sheetId="180" state="visible" r:id="rId180"/>
    <sheet xmlns:r="http://schemas.openxmlformats.org/officeDocument/2006/relationships" name="Provisions - Schedule of Future" sheetId="181" state="visible" r:id="rId181"/>
    <sheet xmlns:r="http://schemas.openxmlformats.org/officeDocument/2006/relationships" name="Other Liabilities and Liabili_3" sheetId="182" state="visible" r:id="rId182"/>
    <sheet xmlns:r="http://schemas.openxmlformats.org/officeDocument/2006/relationships" name="Other Liabilities and Liabili_4" sheetId="183" state="visible" r:id="rId183"/>
    <sheet xmlns:r="http://schemas.openxmlformats.org/officeDocument/2006/relationships" name="Other Liabilities and Liabili_5" sheetId="184" state="visible" r:id="rId184"/>
    <sheet xmlns:r="http://schemas.openxmlformats.org/officeDocument/2006/relationships" name="Contingencies, Commitments and " sheetId="185" state="visible" r:id="rId185"/>
    <sheet xmlns:r="http://schemas.openxmlformats.org/officeDocument/2006/relationships" name="Contingencies, Commitments an_2" sheetId="186" state="visible" r:id="rId186"/>
    <sheet xmlns:r="http://schemas.openxmlformats.org/officeDocument/2006/relationships" name="Contingencies, Commitments an_3" sheetId="187" state="visible" r:id="rId187"/>
    <sheet xmlns:r="http://schemas.openxmlformats.org/officeDocument/2006/relationships" name="Contingencies, Commitments an_4" sheetId="188" state="visible" r:id="rId188"/>
    <sheet xmlns:r="http://schemas.openxmlformats.org/officeDocument/2006/relationships" name="Contingencies, Commitments an_5" sheetId="189" state="visible" r:id="rId189"/>
    <sheet xmlns:r="http://schemas.openxmlformats.org/officeDocument/2006/relationships" name="Contingencies, Commitments an_6" sheetId="190" state="visible" r:id="rId190"/>
    <sheet xmlns:r="http://schemas.openxmlformats.org/officeDocument/2006/relationships" name="Equity - Schedule of Paid in Ca" sheetId="191" state="visible" r:id="rId191"/>
    <sheet xmlns:r="http://schemas.openxmlformats.org/officeDocument/2006/relationships" name="Equity - Additional Information" sheetId="192" state="visible" r:id="rId192"/>
    <sheet xmlns:r="http://schemas.openxmlformats.org/officeDocument/2006/relationships" name="Equity - Schedule of Shareholde" sheetId="193" state="visible" r:id="rId193"/>
    <sheet xmlns:r="http://schemas.openxmlformats.org/officeDocument/2006/relationships" name="Equity - Schedule of Sharehol_2" sheetId="194" state="visible" r:id="rId194"/>
    <sheet xmlns:r="http://schemas.openxmlformats.org/officeDocument/2006/relationships" name="Equity - Schedule of Distributi" sheetId="195" state="visible" r:id="rId195"/>
    <sheet xmlns:r="http://schemas.openxmlformats.org/officeDocument/2006/relationships" name="Equity - Schedule of Attributab" sheetId="196" state="visible" r:id="rId196"/>
    <sheet xmlns:r="http://schemas.openxmlformats.org/officeDocument/2006/relationships" name="Equity - Schedule of Equity and" sheetId="197" state="visible" r:id="rId197"/>
    <sheet xmlns:r="http://schemas.openxmlformats.org/officeDocument/2006/relationships" name="Equity - Schedule of Non-contro" sheetId="198" state="visible" r:id="rId198"/>
    <sheet xmlns:r="http://schemas.openxmlformats.org/officeDocument/2006/relationships" name="Equity - Schedule of Non-cont_2" sheetId="199" state="visible" r:id="rId199"/>
    <sheet xmlns:r="http://schemas.openxmlformats.org/officeDocument/2006/relationships" name="Equity - Schedule of Non-cont_3" sheetId="200" state="visible" r:id="rId200"/>
    <sheet xmlns:r="http://schemas.openxmlformats.org/officeDocument/2006/relationships" name="Equity - Schedule of Main Subsi" sheetId="201" state="visible" r:id="rId201"/>
    <sheet xmlns:r="http://schemas.openxmlformats.org/officeDocument/2006/relationships" name="Equity - Schedule of Consolidat" sheetId="202" state="visible" r:id="rId202"/>
    <sheet xmlns:r="http://schemas.openxmlformats.org/officeDocument/2006/relationships" name="Equity - Summary of Income Stat" sheetId="203" state="visible" r:id="rId203"/>
    <sheet xmlns:r="http://schemas.openxmlformats.org/officeDocument/2006/relationships" name="Equity - Summary of Cash Flows " sheetId="204" state="visible" r:id="rId204"/>
    <sheet xmlns:r="http://schemas.openxmlformats.org/officeDocument/2006/relationships" name="Equity - Schedule of Consolid_2" sheetId="205" state="visible" r:id="rId205"/>
    <sheet xmlns:r="http://schemas.openxmlformats.org/officeDocument/2006/relationships" name="Interest Income and Interest _3" sheetId="206" state="visible" r:id="rId206"/>
    <sheet xmlns:r="http://schemas.openxmlformats.org/officeDocument/2006/relationships" name="Interest Income and Interest _4" sheetId="207" state="visible" r:id="rId207"/>
    <sheet xmlns:r="http://schemas.openxmlformats.org/officeDocument/2006/relationships" name="Fee and Commission Income and_3" sheetId="208" state="visible" r:id="rId208"/>
    <sheet xmlns:r="http://schemas.openxmlformats.org/officeDocument/2006/relationships" name="Fees and Commission Income and " sheetId="209" state="visible" r:id="rId209"/>
    <sheet xmlns:r="http://schemas.openxmlformats.org/officeDocument/2006/relationships" name="Fee and Commission Income and_4" sheetId="210" state="visible" r:id="rId210"/>
    <sheet xmlns:r="http://schemas.openxmlformats.org/officeDocument/2006/relationships" name="Net Income (Expense) from Fin_3" sheetId="211" state="visible" r:id="rId211"/>
    <sheet xmlns:r="http://schemas.openxmlformats.org/officeDocument/2006/relationships" name="Net Foreign Exchange Gain (Lo_3" sheetId="212" state="visible" r:id="rId212"/>
    <sheet xmlns:r="http://schemas.openxmlformats.org/officeDocument/2006/relationships" name="Provisions for Impairment of _3" sheetId="213" state="visible" r:id="rId213"/>
    <sheet xmlns:r="http://schemas.openxmlformats.org/officeDocument/2006/relationships" name="Provisions for Impairment of _4" sheetId="214" state="visible" r:id="rId214"/>
    <sheet xmlns:r="http://schemas.openxmlformats.org/officeDocument/2006/relationships" name="Personnel Salaries and Expens_3" sheetId="215" state="visible" r:id="rId215"/>
    <sheet xmlns:r="http://schemas.openxmlformats.org/officeDocument/2006/relationships" name="Administrative Expenses - Sched" sheetId="216" state="visible" r:id="rId216"/>
    <sheet xmlns:r="http://schemas.openxmlformats.org/officeDocument/2006/relationships" name="Depreciation Amortization and I" sheetId="217" state="visible" r:id="rId217"/>
    <sheet xmlns:r="http://schemas.openxmlformats.org/officeDocument/2006/relationships" name="Depreciation Amortization and_2" sheetId="218" state="visible" r:id="rId218"/>
    <sheet xmlns:r="http://schemas.openxmlformats.org/officeDocument/2006/relationships" name="Depreciation Amortization and_3" sheetId="219" state="visible" r:id="rId219"/>
    <sheet xmlns:r="http://schemas.openxmlformats.org/officeDocument/2006/relationships" name="Depreciation Amortization and_4" sheetId="220" state="visible" r:id="rId220"/>
    <sheet xmlns:r="http://schemas.openxmlformats.org/officeDocument/2006/relationships" name="Depreciation Amortization and_5" sheetId="221" state="visible" r:id="rId221"/>
    <sheet xmlns:r="http://schemas.openxmlformats.org/officeDocument/2006/relationships" name="Depreciation Amortization and_6" sheetId="222" state="visible" r:id="rId222"/>
    <sheet xmlns:r="http://schemas.openxmlformats.org/officeDocument/2006/relationships" name="Depreciation Amortization and_7" sheetId="223" state="visible" r:id="rId223"/>
    <sheet xmlns:r="http://schemas.openxmlformats.org/officeDocument/2006/relationships" name="Depreciation Amortization and_8" sheetId="224" state="visible" r:id="rId224"/>
    <sheet xmlns:r="http://schemas.openxmlformats.org/officeDocument/2006/relationships" name="Depreciation Amortization and_9" sheetId="225" state="visible" r:id="rId225"/>
    <sheet xmlns:r="http://schemas.openxmlformats.org/officeDocument/2006/relationships" name="Other Operating Income and Ex_3" sheetId="226" state="visible" r:id="rId226"/>
    <sheet xmlns:r="http://schemas.openxmlformats.org/officeDocument/2006/relationships" name="Other Operating Income and Ex_4" sheetId="227" state="visible" r:id="rId227"/>
    <sheet xmlns:r="http://schemas.openxmlformats.org/officeDocument/2006/relationships" name="Related Party Transactions - Sc" sheetId="228" state="visible" r:id="rId228"/>
    <sheet xmlns:r="http://schemas.openxmlformats.org/officeDocument/2006/relationships" name="Related Party Transactions - _2" sheetId="229" state="visible" r:id="rId229"/>
    <sheet xmlns:r="http://schemas.openxmlformats.org/officeDocument/2006/relationships" name="Related Party Transactions - _3" sheetId="230" state="visible" r:id="rId230"/>
    <sheet xmlns:r="http://schemas.openxmlformats.org/officeDocument/2006/relationships" name="Related Party Transactions - _4" sheetId="231" state="visible" r:id="rId231"/>
    <sheet xmlns:r="http://schemas.openxmlformats.org/officeDocument/2006/relationships" name="Related Party Transactions - _5" sheetId="232" state="visible" r:id="rId232"/>
    <sheet xmlns:r="http://schemas.openxmlformats.org/officeDocument/2006/relationships" name="Related Party Transactions - _6" sheetId="233" state="visible" r:id="rId233"/>
    <sheet xmlns:r="http://schemas.openxmlformats.org/officeDocument/2006/relationships" name="Related Party Transactions - Ad" sheetId="234" state="visible" r:id="rId234"/>
    <sheet xmlns:r="http://schemas.openxmlformats.org/officeDocument/2006/relationships" name="Related Party Transactions - _7" sheetId="235" state="visible" r:id="rId235"/>
    <sheet xmlns:r="http://schemas.openxmlformats.org/officeDocument/2006/relationships" name="Related Party Transactions - _8" sheetId="236" state="visible" r:id="rId236"/>
    <sheet xmlns:r="http://schemas.openxmlformats.org/officeDocument/2006/relationships" name="Fair Value of Financial Asset_3" sheetId="237" state="visible" r:id="rId237"/>
    <sheet xmlns:r="http://schemas.openxmlformats.org/officeDocument/2006/relationships" name="Fair Value of Financial Asset_4" sheetId="238" state="visible" r:id="rId238"/>
    <sheet xmlns:r="http://schemas.openxmlformats.org/officeDocument/2006/relationships" name="Fair Value of Financial Asset_5" sheetId="239" state="visible" r:id="rId239"/>
    <sheet xmlns:r="http://schemas.openxmlformats.org/officeDocument/2006/relationships" name="Financial Assets and Liabilitie" sheetId="240" state="visible" r:id="rId240"/>
    <sheet xmlns:r="http://schemas.openxmlformats.org/officeDocument/2006/relationships" name="Fair Value of Financial Asset_6" sheetId="241" state="visible" r:id="rId241"/>
    <sheet xmlns:r="http://schemas.openxmlformats.org/officeDocument/2006/relationships" name="Fair Value of Financial Asset_7" sheetId="242" state="visible" r:id="rId242"/>
    <sheet xmlns:r="http://schemas.openxmlformats.org/officeDocument/2006/relationships" name="Fair Value of Financial Asset_8" sheetId="243" state="visible" r:id="rId243"/>
    <sheet xmlns:r="http://schemas.openxmlformats.org/officeDocument/2006/relationships" name="Fair Value of Financial Asset_9" sheetId="244" state="visible" r:id="rId244"/>
    <sheet xmlns:r="http://schemas.openxmlformats.org/officeDocument/2006/relationships" name="Risk Management - Summary of Cr" sheetId="245" state="visible" r:id="rId245"/>
    <sheet xmlns:r="http://schemas.openxmlformats.org/officeDocument/2006/relationships" name="Risk Management - Summary of _2" sheetId="246" state="visible" r:id="rId246"/>
    <sheet xmlns:r="http://schemas.openxmlformats.org/officeDocument/2006/relationships" name="Risk Management - Summary of Pr" sheetId="247" state="visible" r:id="rId247"/>
    <sheet xmlns:r="http://schemas.openxmlformats.org/officeDocument/2006/relationships" name="Risk Management - Summary of EC" sheetId="248" state="visible" r:id="rId248"/>
    <sheet xmlns:r="http://schemas.openxmlformats.org/officeDocument/2006/relationships" name="Risk Management - Schedule of C" sheetId="249" state="visible" r:id="rId249"/>
    <sheet xmlns:r="http://schemas.openxmlformats.org/officeDocument/2006/relationships" name="Risk Management - Schedule of A" sheetId="250" state="visible" r:id="rId250"/>
    <sheet xmlns:r="http://schemas.openxmlformats.org/officeDocument/2006/relationships" name="Risk Management - Schedule of B" sheetId="251" state="visible" r:id="rId251"/>
    <sheet xmlns:r="http://schemas.openxmlformats.org/officeDocument/2006/relationships" name="Risk Management - Summary For A" sheetId="252" state="visible" r:id="rId252"/>
    <sheet xmlns:r="http://schemas.openxmlformats.org/officeDocument/2006/relationships" name="Risk Management - Schedule of_2" sheetId="253" state="visible" r:id="rId253"/>
    <sheet xmlns:r="http://schemas.openxmlformats.org/officeDocument/2006/relationships" name="Risk Management - Schedule of_3" sheetId="254" state="visible" r:id="rId254"/>
    <sheet xmlns:r="http://schemas.openxmlformats.org/officeDocument/2006/relationships" name="Risk Management - Schedule of T" sheetId="255" state="visible" r:id="rId255"/>
    <sheet xmlns:r="http://schemas.openxmlformats.org/officeDocument/2006/relationships" name="Risk Management - Schedule of_4" sheetId="256" state="visible" r:id="rId256"/>
    <sheet xmlns:r="http://schemas.openxmlformats.org/officeDocument/2006/relationships" name="Risk Management - Schedule of I" sheetId="257" state="visible" r:id="rId257"/>
    <sheet xmlns:r="http://schemas.openxmlformats.org/officeDocument/2006/relationships" name="Risk Management - Schedule of E" sheetId="258" state="visible" r:id="rId258"/>
    <sheet xmlns:r="http://schemas.openxmlformats.org/officeDocument/2006/relationships" name="Risk Management - Schedule of P" sheetId="259" state="visible" r:id="rId259"/>
    <sheet xmlns:r="http://schemas.openxmlformats.org/officeDocument/2006/relationships" name="Risk Management - Schedule of_5" sheetId="260" state="visible" r:id="rId260"/>
    <sheet xmlns:r="http://schemas.openxmlformats.org/officeDocument/2006/relationships" name="Risk Management - Disclosure - " sheetId="261" state="visible" r:id="rId261"/>
    <sheet xmlns:r="http://schemas.openxmlformats.org/officeDocument/2006/relationships" name="Risk Management - Additional In" sheetId="262" state="visible" r:id="rId262"/>
    <sheet xmlns:r="http://schemas.openxmlformats.org/officeDocument/2006/relationships" name="Risk Management - Schedule of R" sheetId="263" state="visible" r:id="rId263"/>
    <sheet xmlns:r="http://schemas.openxmlformats.org/officeDocument/2006/relationships" name="Risk Management - Schedule of_6" sheetId="264" state="visible" r:id="rId264"/>
    <sheet xmlns:r="http://schemas.openxmlformats.org/officeDocument/2006/relationships" name="Risk Management - Schedule of_7" sheetId="265" state="visible" r:id="rId265"/>
    <sheet xmlns:r="http://schemas.openxmlformats.org/officeDocument/2006/relationships" name="Maturity of Assets and Liabil_3" sheetId="266" state="visible" r:id="rId266"/>
    <sheet xmlns:r="http://schemas.openxmlformats.org/officeDocument/2006/relationships" name="Maturity of Assets and Liabil_4" sheetId="267" state="visible" r:id="rId267"/>
    <sheet xmlns:r="http://schemas.openxmlformats.org/officeDocument/2006/relationships" name="Foreign Currency Position - Sch" sheetId="268" state="visible" r:id="rId268"/>
    <sheet xmlns:r="http://schemas.openxmlformats.org/officeDocument/2006/relationships" name="Subsequent Events - Additional " sheetId="269" state="visible" r:id="rId269"/>
  </sheets>
  <definedNames/>
  <calcPr calcId="124519" fullCalcOnLoad="1"/>
</workbook>
</file>

<file path=xl/sharedStrings.xml><?xml version="1.0" encoding="utf-8"?>
<sst xmlns="http://schemas.openxmlformats.org/spreadsheetml/2006/main" uniqueCount="4465">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ITCB</t>
  </si>
  <si>
    <t>Entity Registrant Name</t>
  </si>
  <si>
    <t>CORPBANCA/FI</t>
  </si>
  <si>
    <t>Entity Central Index Key</t>
  </si>
  <si>
    <t>0001276671</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Emerging Growth Company</t>
  </si>
  <si>
    <t>Entity Common Stock, Shares Outstanding</t>
  </si>
  <si>
    <t>Consolidated Statements of Financial Position - CLP ($) $ in Millions</t>
  </si>
  <si>
    <t>Dec. 31, 2018</t>
  </si>
  <si>
    <t>Dec. 31, 2017</t>
  </si>
  <si>
    <t>ASSETS</t>
  </si>
  <si>
    <t>Cash and deposits in banks</t>
  </si>
  <si>
    <t>Cash items in process of collection</t>
  </si>
  <si>
    <t>Financial instruments at fair value through profit or loss</t>
  </si>
  <si>
    <t>Financial instruments at fair value through other comprehensive income</t>
  </si>
  <si>
    <t>Interbank loans at amortized cost</t>
  </si>
  <si>
    <t>Loans and accounts receivable from customers at amortized cost</t>
  </si>
  <si>
    <t>Financial instruments at amortized cost</t>
  </si>
  <si>
    <t>Investments under resale agreements</t>
  </si>
  <si>
    <t>Financial derivative contracts</t>
  </si>
  <si>
    <t>Interbank loans, net</t>
  </si>
  <si>
    <t>Trading investments</t>
  </si>
  <si>
    <t>Loans and accounts receivable from customers, net</t>
  </si>
  <si>
    <t>Available for sale investments</t>
  </si>
  <si>
    <t>Held to maturity investments</t>
  </si>
  <si>
    <t>Intangible assets</t>
  </si>
  <si>
    <t>Property, plant, and equipment</t>
  </si>
  <si>
    <t>Current taxes</t>
  </si>
  <si>
    <t>Deferred taxes</t>
  </si>
  <si>
    <t>Other assets</t>
  </si>
  <si>
    <t>Other non-current assets held for sale</t>
  </si>
  <si>
    <t>TOTAL ASSETS</t>
  </si>
  <si>
    <t>LIABILITIES</t>
  </si>
  <si>
    <t>Deposits and other demand liabilities</t>
  </si>
  <si>
    <t>Cash in process of being cleared</t>
  </si>
  <si>
    <t>Obligations under repurchase agreements</t>
  </si>
  <si>
    <t>Time deposits and other time liabilities</t>
  </si>
  <si>
    <t>Interbank borrowings</t>
  </si>
  <si>
    <t>Debt instruments issued</t>
  </si>
  <si>
    <t>Other financial liabilities</t>
  </si>
  <si>
    <t>Provisions</t>
  </si>
  <si>
    <t>Other liabilities</t>
  </si>
  <si>
    <t>Liabilities directly associated with non-current assets held for sale</t>
  </si>
  <si>
    <t>TOTAL LIABILITIES</t>
  </si>
  <si>
    <t>Attributable to equity holders of the Bank:</t>
  </si>
  <si>
    <t>Capital</t>
  </si>
  <si>
    <t>Reserves</t>
  </si>
  <si>
    <t>Valuation accounts</t>
  </si>
  <si>
    <t>Retained earnings:</t>
  </si>
  <si>
    <t>Retained earnings (accumulated losses) from prior years</t>
  </si>
  <si>
    <t>Net income for the year</t>
  </si>
  <si>
    <t>Less: Provision for mandatory dividends</t>
  </si>
  <si>
    <t>Total equity attributable to equity holders of the Bank</t>
  </si>
  <si>
    <t>Non-controlling interest</t>
  </si>
  <si>
    <t>TOTAL EQUITY</t>
  </si>
  <si>
    <t>TOTAL LIABILITIES AND EQUITY</t>
  </si>
  <si>
    <t>Consolidated Statements of Other Comprehensive Income - CLP ($) $ in Millions</t>
  </si>
  <si>
    <t>Dec. 31, 2016</t>
  </si>
  <si>
    <t>Profit or loss [abstract]</t>
  </si>
  <si>
    <t>Interest income</t>
  </si>
  <si>
    <t>Interest expense</t>
  </si>
  <si>
    <t>Net interest income</t>
  </si>
  <si>
    <t>Fee and commission income</t>
  </si>
  <si>
    <t>Fee and commission expense</t>
  </si>
  <si>
    <t>Net fee and commission income</t>
  </si>
  <si>
    <t>Net income from financial operations</t>
  </si>
  <si>
    <t>Net foreign exchange gain (loss)</t>
  </si>
  <si>
    <t>Other operating income</t>
  </si>
  <si>
    <t>Net operating profit before provision for loan losses</t>
  </si>
  <si>
    <t>Provision for loan losses</t>
  </si>
  <si>
    <t>NET OPERATING PROFIT</t>
  </si>
  <si>
    <t>Personnel salaries and expenses</t>
  </si>
  <si>
    <t>Administrative expenses</t>
  </si>
  <si>
    <t>Depreciation and amortization</t>
  </si>
  <si>
    <t>Impairment</t>
  </si>
  <si>
    <t>Other operating expenses</t>
  </si>
  <si>
    <t>Total operating expenses</t>
  </si>
  <si>
    <t>Operating income before income taxes</t>
  </si>
  <si>
    <t>Income taxes</t>
  </si>
  <si>
    <t>Consolidated income from continuing operations</t>
  </si>
  <si>
    <t>Loss from discontinued operations</t>
  </si>
  <si>
    <t>CONSOLIDATED INCOME FOR THE YEAR</t>
  </si>
  <si>
    <t>Attributable to:</t>
  </si>
  <si>
    <t>Equity holders of the Bank</t>
  </si>
  <si>
    <t>Earnings per share attributable to equity holders of the Bank (in Chilean pesos)</t>
  </si>
  <si>
    <t>Basic earnings per share</t>
  </si>
  <si>
    <t>Diluted earnings per share</t>
  </si>
  <si>
    <t>Statement of comprehensive income [abstract]</t>
  </si>
  <si>
    <t>OTHER COMPREHENSIVE INCOME (LOSS) WHICH MAY BE RECLASSIFIED SUBSEQUENTLY TO PROFIT OR LOSS:</t>
  </si>
  <si>
    <t>Financial instruments at FVTOCI</t>
  </si>
  <si>
    <t>Exchange differences on investment in Colombia and New York branch</t>
  </si>
  <si>
    <t>Gain (loss) from hedge of net investments in foreign operations</t>
  </si>
  <si>
    <t>Gain (loss) from cash flow hedge</t>
  </si>
  <si>
    <t>Other comprehensive income (loss) before income taxes</t>
  </si>
  <si>
    <t>Income taxes related to financial instruments at FVTOCI</t>
  </si>
  <si>
    <t>Income taxes related to available for sale investments</t>
  </si>
  <si>
    <t>Income taxes related to hedge of net investment in foreign operations</t>
  </si>
  <si>
    <t>Income taxes related to cash flow hedge</t>
  </si>
  <si>
    <t>Income taxes on other comprehensive income (loss)</t>
  </si>
  <si>
    <t>Other comprehensive income (loss) which may be reclassified subsequently to profit or loss, net of income taxes</t>
  </si>
  <si>
    <t>OTHER COMPREHENSIVE INCOME (LOSS) WHICH MAY NOT BE RECLASSIFIED SUBSEQUENTLY TO PROFIT OR LOSS:</t>
  </si>
  <si>
    <t>Defined benefits obligations</t>
  </si>
  <si>
    <t>Income taxes related to defined benefits obligations</t>
  </si>
  <si>
    <t>Other comprehensive loss which may not be reclassified subsequently to profit or loss, net of income taxes</t>
  </si>
  <si>
    <t>TOTAL OTHER COMPREHENSIVE INCOME (LOSS) FOR THE YEAR</t>
  </si>
  <si>
    <t>CONSOLIDATED COMPREHENSIVE INCOME FOR THE YEAR</t>
  </si>
  <si>
    <t>Consolidated Statements of Changes in Equity - CLP ($) $ in Millions</t>
  </si>
  <si>
    <t>Total</t>
  </si>
  <si>
    <t>Number of shares issued [member]</t>
  </si>
  <si>
    <t>Capital [Member]</t>
  </si>
  <si>
    <t>Revaluation surplus [member]</t>
  </si>
  <si>
    <t>Other equity interest [member]</t>
  </si>
  <si>
    <t>Valuation Accounts [member]</t>
  </si>
  <si>
    <t>Retained earnings [member]</t>
  </si>
  <si>
    <t>Retained earnings1 [member]</t>
  </si>
  <si>
    <t>Provision for mandatory dividends [member]</t>
  </si>
  <si>
    <t>Total Attributable to Equity Holders of the Bank [Member]</t>
  </si>
  <si>
    <t>Non controlling Interest [Member]</t>
  </si>
  <si>
    <t>Beginning Balance at Dec. 30, 2015</t>
  </si>
  <si>
    <t>Statement [LineItems]</t>
  </si>
  <si>
    <t>Increase or decrease of capital and reserves</t>
  </si>
  <si>
    <t>Increase or decrease of capital and reserves (in units)</t>
  </si>
  <si>
    <t>Dividens paid</t>
  </si>
  <si>
    <t>Elimination of legal capital Banco Itaú Chile</t>
  </si>
  <si>
    <t>Legal capital Corpbanca before business combination</t>
  </si>
  <si>
    <t>Increase of capital in Corpbanca</t>
  </si>
  <si>
    <t>Fair value Corpbanca and subsidiaries</t>
  </si>
  <si>
    <t>Fair value Corpbanca and subsidiaries, (in units)</t>
  </si>
  <si>
    <t>Provision for mandatory dividends</t>
  </si>
  <si>
    <t>Comprehensive income (loss) for the year</t>
  </si>
  <si>
    <t>Ending Balance at Dec. 31, 2016</t>
  </si>
  <si>
    <t>Distribution of income from previous year</t>
  </si>
  <si>
    <t>Equity as of January 1, 2017, shares</t>
  </si>
  <si>
    <t>Dividends paid</t>
  </si>
  <si>
    <t>Other movements</t>
  </si>
  <si>
    <t>Ending Balance at Dec. 31, 2017</t>
  </si>
  <si>
    <t>Equity as of January 1, 2017</t>
  </si>
  <si>
    <t>Ending Balance at Dec. 31, 2018</t>
  </si>
  <si>
    <t>Equity as of January 1, 2017 | Increase (decrease) due to changes in accounting policy required by IFRSs [member]</t>
  </si>
  <si>
    <t>Equity as of January 1, 2017 | Revised For IFRS 9 [member]</t>
  </si>
  <si>
    <t>Consolidated Statements of Cash Flows - CLP ($) $ in Millions</t>
  </si>
  <si>
    <t>CASH FLOWS FROM OPERATING ACTIVITIES:</t>
  </si>
  <si>
    <t>Debits (credits) to income that do not represent cash flows</t>
  </si>
  <si>
    <t>Provisions for loans and accounts receivable from customers and interbank loans</t>
  </si>
  <si>
    <t>Provisions and write-offs for assets received in lieu of payment</t>
  </si>
  <si>
    <t>Provisions for contingencies</t>
  </si>
  <si>
    <t>Net gain on sale of loans and accounts receivable from customers</t>
  </si>
  <si>
    <t>Income received from FVTPL / Trading and derivative activities</t>
  </si>
  <si>
    <t>Income received from sale of FVTOCI / Available for sale</t>
  </si>
  <si>
    <t>Net gain on sale of property, plant and equipment</t>
  </si>
  <si>
    <t>Other charges (credits) that do not represent cash flows</t>
  </si>
  <si>
    <t>Subtotal</t>
  </si>
  <si>
    <t>Loans and accounts receivable from customers and interbank loans</t>
  </si>
  <si>
    <t>Financial instruments at FVTPL / Trading investments</t>
  </si>
  <si>
    <t>Financial instruments at FVTOCI / Available for sale investments</t>
  </si>
  <si>
    <t>Financial instruments at amortized cost / Held to maturity investments</t>
  </si>
  <si>
    <t>Other assets and liabilities</t>
  </si>
  <si>
    <t>Penalty fee recover</t>
  </si>
  <si>
    <t>Foreign borrowings obtained</t>
  </si>
  <si>
    <t>Repayment of foreign borrowings</t>
  </si>
  <si>
    <t>Interest paid</t>
  </si>
  <si>
    <t>Interest received</t>
  </si>
  <si>
    <t>Taxes paid</t>
  </si>
  <si>
    <t>Repayment of other borrowings</t>
  </si>
  <si>
    <t>Proceeds from sale of assets received in lieu of payment</t>
  </si>
  <si>
    <t>Net cash flows provided by (used in) operating activities</t>
  </si>
  <si>
    <t>CASH FLOWS FROM INVESTMENT ACTIVITIES:</t>
  </si>
  <si>
    <t>Purchase of property, plant and equipment and intangible assets</t>
  </si>
  <si>
    <t>Sales of property, plant and equipment</t>
  </si>
  <si>
    <t>Cash and cash equivalents from CorpBanca integration</t>
  </si>
  <si>
    <t>Net cash flows provided by (used in) investing activities</t>
  </si>
  <si>
    <t>CASH FLOWS FROM FINANCING ACTIVITIES:</t>
  </si>
  <si>
    <t>Redemption of debt issued</t>
  </si>
  <si>
    <t>Capital increase</t>
  </si>
  <si>
    <t>Net cash flows provided by financing activities</t>
  </si>
  <si>
    <t>Effect of changes in exchange rates</t>
  </si>
  <si>
    <t>NET INCREASE (DECREASE) IN CASH AND CASH EQUIVALENTS</t>
  </si>
  <si>
    <t>Cash and cash equivalents at the beginning of the year</t>
  </si>
  <si>
    <t>Cash and cash equivalents at end of the year</t>
  </si>
  <si>
    <t>Net increase (decrease) in cash and cash equivalents</t>
  </si>
  <si>
    <t>General Information and Summary of Significant Accounting Policies</t>
  </si>
  <si>
    <t>Text block [abstract]</t>
  </si>
  <si>
    <t>General Information – Background of Itaú Corpbanca
and subsidiaries
Itaú Corpbanca (the “Bank”) is a corporation
incorporated under the laws of the Republic of Chile and regulated
by the Superintendency of Banks and Financial Institutions (SBIF)
as a consequence of the merger of Itaú Chile and Corpbanca
(the latter is the legal successor) which was consummated on
April 1, 2016, the date on which the Bank was renamed
“Itaú Corpbanca” 1
The current ownership structure is 38.14% owned by Itaú
Unibanco, 28.57% owned by CorpGroup (Saieh Family) and 33.29% owned
by minority shareholders. Itaú Unibanco is the sole
controlling shareholder of the merged bank. Within this context and
without limiting the above, Itaú Unibanco and CorpGroup have
signed a shareholders’ agreement relating to corporate
governance, dividend policy (based on performance and capital
metrics), transfer of shares, liquidity, and other matters.
Itaú Corpbanca is headquartered in Chile and has operations in
Colombia and Panama. In addition, Itaú Corpbanca has a branch
in New York and representative offices in Madrid and Lima. The Bank
has total consolidated assets for MCh$29,323,338 (MMUS$42,208) and
total equity attributable to holders of the Bank for MCh$3,219,478
(MMUS$4,634).
The legal address of Itaú Corpbanca is Rosario Norte N°
660, Las Condes, Santiago, Chile, and its web site is
www.itau.cl
The Consolidated Financial Statements as of December 31, 2018,
were approved by the Board of Directors on April 24, 2019.
Significant Accounting Policies and Others
a)
Accounting period
The Consolidated Financial Statements are referred as of
December 31, 2018 and 2017 and comprise the years ended
December 31, 2018, 2017 and 2016.
b)
Basis of preparation of the Consolidated Financial
Statements
These Consolidated Financial Statements have been prepared in
accordance with International Financial Reporting Standards as
issued by the International Accounting Standards Board
(“IFRS-IASB”).
The Bank had a significant accounting change due to IFRS 9
adoption. Please see new accounting policies in letters k) and u)
in this section and Note 2 “Accounting changes”.
Notes to these Consolidated Financial Statements contain
information additional to that disclosed in the Consolidated
Statements of Financial Position, Consolidated Statements of
Income, Consolidated Statements of Other Comprehensive Income,
Consolidated Statements of Changes in Equity, and Consolidated
Statements of Cash Flows.
1
The business combination was a “reverse
acquisition” as established in IFRS 3, “ Business
Combinations
c)
Consolidation criteria
These Consolidated Financial Statements comprise the preparation of
the Financial Statements of the Bank and the controlled entities
which participate in the consolidation as of December 31, 2018
and 2017 and for the years ended December 31, 2018, 2017 and
2016, and include the necessary adjustments and reclassifications
to standardize the accounting policies and valuation criteria
applied by the Bank, in accordance with International Financial
Reporting Standards as issued by the International Accounting
Standards Board (“IFRS-IASB”).
Intercompany balances and any unrealized income or loss arising
from intercompany transactions are eliminated upon consolidation
during the preparation of the Consolidated Financial
Statements.
(i)
Controlled entities
The Bank, regardless of the nature of its involvement with an
entity (the investee), shall determine whether it is a parent by
assessing whether it controls the investee.
The Bank controls an investee when it is exposed, or has rights, to
variable returns from its involvement with the investee and has the
ability to affect those returns through its power over the
investee.
Thus, the Bank controls an investee if and only if has all the
following:
1) Power over the investee, which is related to the existing rights
that give the Bank the current ability to direct the relevant
activities, these being those that significantly affect the
investee’s returns;
2) Exposure, or rights, to variable returns from its involvement
with the investee;
3) Ability to use its power over the investee to affect the amount
of the Bank’s returns;
When the Bank has less than a majority of the voting rights over an
investee, but such voting rights are sufficient to have the actual
ability to direct the relevant activities, then it will be
concluded that the Bank has control over the investee.
The Bank considers all relevant factors and circumstances when
assessing if the voting rights are sufficient to obtain control,
these include:
•
The amount of voting rights held by the Bank in
relation to the amount and dispersion of those held by other vote
holders.
•
Potential voting rights held by the Bank, other voting
holders or other parties.
•
Rights that arise from other contractual
agreements.
•
Any additional facts and circumstances that indicate
that the Bank has, or does not have, the current ability to direct
the relevant activities at the time those decisions need to be
made, including the patterns of voting behavior in previous
shareholders meetings.
The Bank reassesses whether or not it has control over an investee
when facts and circumstances indicate that there are changes in one
or more of the control elements listed above.
The financial statements of the controlled companies are
consolidated by combining like items of assets, liabilities,
equity, income, expenses and cash flows of the parent with those of
its subsidiaries; offsetting (eliminate) the carrying amount of the
parent’s investment in each subsidiary and the parent’s
portion of equity of each subsidiary, and; by eliminating in full
intragroup assets and liabilities, equity, income, expenses and
cash flows relating to transactions between entities. Therefore,
the Consolidated Financial Statements refer to assets, liabilities,
equity, income, expenses, and cash flows of the parent and its
subsidiaries presented as if they were a single economic entity.
The Bank prepares Consolidated Financial Statements using uniform
accounting policies for transactions and other events that, being
similar, have occurred in similar circumstances.
The Bank attributes income for the year and each component of other
comprehensive income to owners of the Bank and to
the non-controlling non-controlling non-controlling
The following are the entities controlled by Itaú
Corpbanca:
Ownership percentage
Market Country Functional As of December 31, As of December 31,
Direct Indirect Total Direct Indirect Total
% % % % % %
Itaú Corredores de Bolsa Limitada (ex - CorpBanca Corredores
de Bolsa National Chile $ 99.990 0.010 100.000 99.990 0.010 100.000
Itaú Administradora General de Fondos S.A. (ex - Itaú
Chile Administradora General de Fondos S.A.) (1) (7) (14) Chile $ 99.994 0.006 100.000 99.988 0.006 99.994
CorpBanca Administradora General de Fondos S.A. (1) (7) Chile $
—
—
—
—
—
—
Itaú Corredores de Seguros S.A. (ex-Corpbanca Chile $ 99.900 0.100 100.000 99.990 0.010 100.000
Itaú Chile Corredora de Seguro Ltda. (1) (8) Chile $
—
—
— 99.900 0.100 100.000
Itaú Asesorías Financieras S.A. (2) Chile $ 99.990 0.010 100.000 99.990 0.010 100.000
CorpLegal S.A. (2) Chile $ 99.990 0.010 100.000 99.990 0.010 100.000
Recaudaciones y Cobranzas Limitada (Ex- Chile $ 99.999 0.001 100.000 99.999 0.001 100.000
Itaú Corpbanca New York Branch (2) (10) Foreign USA US$ 100.000
— 100.000 100.000
— 100.000
Corpbanca Securities Inc (2) (11) USA US$
—
—
—
—
—
—
Itaú Corpbanca Colombia S.A. (Ex-Banco Colombia COP$ 66.279
— 66.279 66.279
— 66.279
Itaú Corredor de Seguro Colombia
S.A. (Ex-Helm Colombia COP$ 80.000
— 80.000 80.000
— 80.000
Itaú Securities Services Colombia S.A. Sociedad
Fiduciaria (Ex-CorpBanca Colombia COP$ 5.499 62.634 68.133 5.499 62.634 68.133
Itaú Comisionista de Bolsa Colombia
S.A (Ex-Helm Colombia COP$ 2.219 64.807 67.026 2.219 64.807 67.026
Itaú Asset Management Colombia S.A. Sociedad
Fiduciaria (Ex-Helm Colombia COP$
— 66.266 66.266
— 66.266 66.266
Itaú (Panamá) S.A. (Ex-Helm Panama US$
— 66.279 66.279
— 66.279 66.279
Itaú Casa de Valores S.A (ex-Helm Panama US$
— 66.279 66.279
— 66.279 66.279
(1)
Companies regulated by the Chilean Financial Market
Commission, hereinafter CMF (formerly Superintendency of Securities
and Insurance – SVS)
(2)
Companies regulated by the Superintendency of Banks
and Financial Institutions (SBIF) of Chile.
(3)
Companies regulated by the Colombian Financial
Superintendency (SFC), which has entered into a supervision
agreement with the SBIF.
(4)
Company regulated by the Superintendency of Banks of
Panama.
(5)
Company regulated by the Superintendency of the
Securities Market of Panama.
(6)
On January 1, 2017, the merger of Corpbanca
Corredores de Bolsa S.A. and Itaú BBA Corredor de Bolsa Ltda.
took place, by which the latter absorbed the first, and its new
corporate name is Itaú Corpbanca Corredores de Bolsa S.A.
(7)
On December 29, 2017, the merger of Corpbanca
Administradora General de Fondos S.A. and Itaú Chile
Administradora General de Fondos, took place, by which the latter
absorbed the first and its new corporate name is Itaú
Administradora General de Fondos S.A.
(8)
On April 1, 2018, the merger of Corpbanca
Corredores de Seguros S.A. and Itaú Chile Corredora de Seguros
Limitada took place, by which the latter absorbed the first, and
its new corporate name is Itaú Corpbanca Corredores de Seguros
S.A.
(9)
On November 5, 2018, Itaú Corpbanca
Recaudaciones y Cobranzas S.A. changed its legal name to
Recaudaciones y Cobranzas Limitada.
(10)
Company regulated by the Office of the Comptroller of
the Currency (OCC) and the Federal Reserve (FED).
(11)
On December 18, 2017, the dissolution of the
branch located in New York was authorized.
(12)
On July 4, 2018, Itaú Asesorías
Financieras S.A. acquired 2 shares of the company to minority
shareholders, therefore Itaú Corpbanca and subsidiaries
controls, directly and indirectly, 100% of the company’s
shares.
(13)
On September 10, 2018, Itaú Corpbanca
acquired 127,901 shares of the company to minority shareholders,
therefore Itaú Corpbanca controls, directly and indirectly,
100% of the company´s shares.
(14)
On December 10, 2018, Itaú Corpbanca
acquired 1 share from a minority investor, with what passes and
directly controls 100% of the entity.
(15)
On August 1, 2018, the corporate name of
Itaú Corpbanca Corredores de Bolsa S.A. was changed to
Itaú Corredores de Bolsa Limitada.
(i)
Funds management, trust business and other related
businesses
The Bank and its subsidiaries manage assets held in publicly
offered investment funds and other investment vehicles on behalf of
investors and receive market-rate compensation for providing this
type of services. Managed funds belong to third parties and,
therefore, are not included in the Consolidated Statement of
Financial Position.
The Bank provides trust commissions and other fiduciary services
that result in the participation or investment of assets by
clients. Assets held in a fiduciary activity are not reported in
the Consolidated Financial Statements, since they are not Bank
assets and there is no control over them. Contingencies and
commitments arising from this activity are disclosed in Note
N°22 “Contingencies, Commitments, and
Responsibilities”, letter c), related to Responsibilities
recorded in off-balance-sheet
In accordance to IFRS 10 “ Consolidated Financial
Statements
•
Scope of its decision-making authority over the
investee.
•
Rights held by other parties
•
The remuneration to which it is entitled to in
accordance with the remuneration agreements.
•
Decision-maker’s exposure to variability of
returns from other interests that it holds in the investee.
The Bank does not control or consolidate any trusts or other
entities related to this type of business.
The Bank manages the funds on behalf and for the benefit of
investors, acting solely as an Agent. The assets managed by the
Bank and its subsidiaries are owned by third parties. Under this
category, and in accordance with the aforementioned standard, they
do not control the assets when they exercise their decision-making
authority. Therefore, as of December 31, 2018 and 2017 they
act as Agent and none of these investment vehicles is
consolidated.
d)
Non-controlling
Non-controlling non-controlling
e)
Business combination and goodwill
Business combinations are accounted for using the acquisition
method. The consideration transferred in a business combination is
measured at fair value, which is calculated as the sum of the
acquisition-date fair values of the assets transferred by the Bank,
liabilities incurred by the Bank to the former owners of the
acquiree and the equity interests issued by the Bank in exchange
for control of the acquiree. Acquisition costs incurred are
expensed and included in administrative expenses.
When Itaú Corpbanca and its subsidiaries (the Group) acquires
a business, evaluates the identifiable assets acquired and
liabilities assumed to determine proper classification and
designation based on contractual conditions, economic
circumstances, and other relevant conditions as of the acquisition
date. This includes the separation of embedded derivatives in host
contracts by the acquiree.
Goodwill, defined as the difference between the consideration
transferred and the amount recognized for
the non-controlling
After initial recognition, goodwill is measured at cost less any
accumulated impairment losses. Goodwill acquired in a business
combination is assigned, from the date of acquisition, to each of
the Group’s cash generating units (CGU) that are expected to
benefit from the combination, independently of whether other assets
or liabilities of the acquiree are assigned to those units.
When goodwill is allocated to a CGU and an operation within that
unit is sold, the goodwill associated with that operation is
included in the carrying amount of the operation sold when
determining the gain or loss on disposal. Goodwill that is
derecognized under such circumstances is measured on the basis of
the relative values of the operation disposed of and the retained
portion of the CGU.
f)
Functional and presentation currency
The Bank has defined as its functional and presentation currency
the Chilean peso, which is the currency of the primary economic
environment in which the Bank operates and the currency that
influences its costs and revenue structure. Therefore, all balances
and transactions denominated in currencies other than the Chilean
peso are treated as “foreign currency”.
The Bank translates accounting records of its subsidiaries in New
York and in Colombia into Chilean pesos from US dollars and
Colombian pesos, respectively, in accordance with IAS
21 “Effects of the Variations in the
Exchange Rates of the Foreign Currency”
g)
Foreign currency
Transactions in foreign currency are initially recorded by the Bank
at the exchange rates of their respective functional currencies at
the date these transactions first meet the conditions for their
recognition.
Monetary assets and liabilities denominated in foreign currency are
converted at the closing exchange rate of the functional currency
in force at the closing date of the reporting period.
All differences arising from the settlement or conversion of
monetary items are recorded in income, except for those that
correspond to monetary items that are part of the hedge of a net
investment in a foreign operation, for which the cumulative
difference is recorded in equity and subsequently reclassified to
profit and loss (on disposal). Tax effects attributable to the
exchange differences on such monetary items are also recorded in
Other Comprehensive Income.
Non-monetary Non-monetary non-monetary
The Bank grants loans and receives deposits in amounts denominated
in foreign currency, mainly in US dollars and Colombian pesos.
The balances of the Financial Statements of the consolidated
entities whose functional currency is different from the Chilean
peso are converted to the presentation currency, according to the
following:
•
Assets and liabilities, by using exchange rates as of
the date of the Consolidated Financial Statements.
•
Income and expenses and cash flows, by using the
exchange rates as of the date of each transaction.
Exchange differences arising from translating balances in
functional currencies of the consolidated entities other than
Chilean pesos into Chilean pesos, are recorded as “Exchange
differences” in Equity under the line item “Valuation
accounts”, until they meet the derecognition criteria for the
Consolidated Statement of Financial Position, and is subsequently
recorded in profit or loss.
The net amount of foreign exchange gains and losses includes the
recognition of the effects of changes in the exchange rate over
assets and liabilities denominated in foreign currencies and gains
and losses arising from exchange rate changes affecting current and
future transactions (highly probable transactions) entered into by
the Bank.
Assets and liabilities in foreign currencies are shown at their
equivalent amount in pesos, calculated using the exchange rate of
$694.73 per US$1 (US dollar) as of December 31, 2018 ($614.48
as of December 31, 2017 and $669.81 as of December 31,
2016) and the exchange rate of $0.2139 per COP$1 (Colombian peso)
as of December 31, 2018 ($0.2058 as of December 31, 2017
and $0.2231 as of December 31, 2016). The financial statements
of the New York branch, as well as the Colombian subsidiaries, have
been translated using these exchange rates for consolidation
purposes, in accordance with IAS 21, related to the valuation of
investments abroad in countries with stable economy.
h)
Use of estimates and judgments
The preparation of the Consolidated Financial Statements requires
Bank’s management to make estimates, judgments and
assumptions that affect the application of the accounting policies
and the reported balances of assets and liabilities, disclosures of
contingencies with respect to assets and liabilities as of the date
of the Consolidated Financial Statements, as well as income and
expenses during the year. Actual results may differ from these
estimates.
Estimates and relevant assumptions are regularly reviewed by
Management in order to properly measure some assets, liabilities,
income, and expenses. Accounting estimates changes due to reviews
are recognized in the year in which the estimate is reviewed and in
any future period affected.
In certain cases, International Financial Reporting Standards
requires that assets and liabilities be recorded or disclosed at
their fair values. Fair value i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When market prices in
active markets are available, they have been used as a basis for
valuation. When market prices in active markets are not available,
the Bank has estimated those values as values based on the best
available information, including the use of modeling and other
valuation techniques.
In particular, information on most significant areas of estimate
due to uncertainties and critical judgments in the application of
accounting policies that have the most important effect on the
amounts recorded in the Consolidated Financial Statements are the
following:
•
Useful lives of property, plant and equipment and
intangible assets (Notes 12, 13, and 30).
•
Goodwill - Impairment test (Notes 12 and 30).
•
Allowances for loan losses (Notes 9, 10 and 27).
•
Fair value of financial assets and liabilities (Note
33).
•
Provisions (Note 19).
•
Contingencies and commitments (Note 21).
•
Impairment losses of certain assets (Notes 12, 13, and
30).
•
Current taxes and deferred taxes (Note 14).
•
Perimeter of consolidation and control assessment for
consolidation purposes (Note 1, letter c).
During the year ended December 31, 2018, there have been no
significant changes compared with the prior period, other than
those indicated in these Consolidated Financial Statements (see
Note 2).
i)
Operating segments
The Bank provides financial information for each operating segment
in conformity with IFRS 8 “Operating
Segments”
•
Better understand the Bank’s performance.
•
Better evaluate its future cash flow projections.
•
Form better opinions regarding the Bank as a
whole.
To comply with IFRS 8, Itaú Corpbanca identifies operating
segments (Chile and Colombia) used by the Executive Committee to
analyze and make decisions regarding operating, financing and
investment matters, based on the following elements:
(1)
The nature of the products and services;
(2)
The nature of the processes;
(3)
The type or class of customer for their products and
services;
(4)
The methods used to distribute their products or
provide their services; and
(5)
If applicable, the nature of the regulatory
environment, for example, banking, insurance or public
utilities.
The Executive Committee manages these segments using
an in-house
More information on each segment is presented in Note
4 Reporting Segments
j)
Operations with repurchase and resale
agreements
Transactions with resale agreements are entered into as a form of
investment. Under these agreements, financial instruments are sold,
which are included as assets under “Investments under resale
agreement”, which are valued according to the effective
interest rate of the agreement.
There are also sales transactions with a repurchase agreement as a
form of financing. In this regard, the investments that are sold
subject to a repurchase obligation and that serve as collateral for
the loan, form part of the investment items of “Financial
instruments at fair value through profit or loss” or
“Financial instruments at fair value through profit or
loss”. The obligation to repurchase the investment is
classified in the liability as “repurchase agreements and
securities loans”, recognizing interest and adjustments
accrued as of the closing date.
k)
Classification and measurement of financial
instruments – under IFRS 9 (first adoption)
Financial instruments must be classified and measured in accordance
with IFRS 9 starting from January 1, 2018, which established
guidance for the financial reporting of financial assets and
financial liabilities that will present relevant and useful
information to users of financial statements for their assessment
of the amounts, timing and uncertainty of an entity’s future
cash flows.
I.
Classification of financial instrument
i)
Classification of financial assets
Financial assets are classified into a measurement category based
on both the Bank’s business model for managing the financial
asset and the contractual cash flow characteristics of the
financial asset.
Contractual cash flow assessment determine if the cash flows from
the financial asset meet the SPPI (solely payment of principal and
interest) criterion, i.e. whether the contractual terms of the
financial asset give rise, on specific dates, to cash flows that
are solely payments of principal and interest. Principal is the
fair value of the financial assets at initial recognition, and
interest is the consideration for the time value of money, the
credit risk associated with the principal outstanding, and also may
include liquidity risk, administrative cost and profit margin.
For classification process the Bank perform the SPPI test, which
assesses the contractual term to identify whether they meet SPPI
criterion, the contract is a basic lending arrangement. The Bank
applies judgment and considers relevant factors such as currency in
which the financial asset is denominated, and period for which the
interest rate is set.
Business model refers to how the Bank manages its financial assets
in order to generate cash flows. The Bank determined its business
model on initial application of IFRS 9 at the level that best
reflects how it manages groups of financial assets to achieve its
business objective.
The Bank’s business model represents how financial assets are
managed to generate cash flows and does not depend on the
Management’s intention regarding an individual instrument,
but at a higher level of aggregated portfolio and is based on
observable factors such as: risks that affect the performance of
business model; how business managers are compensated; how the
performance of business model is assessed and reported to
Management.
In addition, the Banks’s business model is not assessed on
an instrument-by-
In accordance with IFRS 9 the business models are:
•
Held to collect business model (HTC) - financial
assets that are held within a business model whose objective is to
hold assets in order to collect contractual cash flows are managed
to realize cash flows by collecting contractual payments over the
life of the instrument, under this business model sales made when
there is an increase in the credit risk, or to manage credit
concentration risk are not inconsistent with a business model whose
objective is to hold financial assets to collect contractual cash
flows.
•
Held to collect and sell (HTC&amp;S) - financial
assets under this business model achieve the objective by both
collecting contractual cash flows and selling financial assets,
then involve a greater frequency and value of sales than HTC
business model.
•
Other business model - financial assets held in this
business has the objective of realizing cash flows through the sale
of the assets. The Bank makes decisions based on the assets’
fair values and manages the assets to realize those fair
values.
ii)
Reclassification
Reclassification of financial assets is required if, and only if,
the objective of the Bank’s business model for managing those
financial assets changes. Financial liabilities cannot be
reclassified.
II.
Measurement of financial instruments
i)
Initial measurement
On initial recognition, financial assets and financial liabilities
are measured at the transaction price, i.e. the fair value of the
consideration given or received (IFRS 13). In the case of financial
instruments not at fair value through profit or loss, transaction
costs of financial assets and financial liabilities carried at fair
value are expensed in profit or loss.
ii)
Subsequent measurement- financial assets
After initial recognition, the Bank shall measures a financial
asset at:
(a)
Amortized cost
Financial assets that are held in a business model to collect the
contractual cash flows and contain contractual terms that give rise
on specific dates to cash flows that are SPPI, are measured at
amortized cost.
The effective interest method is used in the calculation of the
amortized cost of a financial asset or a financial liability and in
the allocation and recognition of the interest revenue or interest
expense in profit or loss over the relevant period. The effective
interest rate (EIR) is the rate that exactly discounts estimated
future cash payments or receipts through the expected life of the
financial asset or financial liability to the gross carrying amount
of a financial asset or to the amortized cost of a financial
liability.
(b)
Fair value through other comprehensive income
(FVOCI)
Financial assets that are debt instruments held in a business model
that is achieved by both collecting contractual cash flows and
selling, and that contain contractual terms that give rise on
specific dates to cash flows that are SPPI, are measured at FVOCI.
They are subsequently remeasured at fair value and changes therein
(except for those relating to impairment, interest income and
foreign currency exchange gains and losses) are recognized in other
comprehensive income, until the assets are sold. Upon disposal, the
cumulative gain and losses in OCI are recognized in the income
statements.
(c)
Fair value through profit or loss (FVTPL)
Financial assets that do not contain contractual terms that give
rise on specified dates to cash flows that are SPPI, or if the
financial assets, or if the financial asset is not held in a
business model that is either (i) a business model to collect
the contractual cash flows or (ii) a business model that is
achieved by both collecting contractual cash flows and selling.
Financial assets held for trading are recognized at fair value
through profit or loss, likewise derivatives contracts for trading
purposes.
For certain equity instruments, the Bank may make an irrevocable
election to present subsequent changes in the fair value of the
instrument in other comprehensive income, except for dividend
income which is recognized in profit or loss. Gains or losses on
derecognition of these equity instruments are not transferred to
profit or loss.
iii)
Subsequent measurement- financial
liabilities
After initial recognition, the Bank shall measure a financial
liability at amortized cost, except for derivatives that are
measured at fair value through profit or loss.
III.
Derecognition of financial assets and
liabilities
Financial assets are derecognized when, and only when:
•
the contractual rights to the cash flows from the
financial asset expire, or
•
the Bank transfers substantially all the risks and
rewards of ownership of the financial asset, and therefore the Bank
derecognizes the financial asset and recognize separately any
rights and obligations created or retained in the transfer.
In some cases, the Bank enters into transactions for which it
retains the contractual rights to receive the cash flows of the
financial asset, but assumes a contractual obligation to pay the
cash flows in an arrangement that meets all the conditions
required, i.e. the Bank only transfers collected amounts from
original assets, selling or pledging original assets is prohibited,
and the Bank has the obligation to remit cash flows collected
without material delay.
When a financial asset is sold and the Bank simultaneously agrees
to repurchase it (or an asset that is substantially the same) at a
fixed price on a future date, the Bank continues to recognize the
financial assets in their entirety in the statements of financial
position because it retains substantially all of the risks and
rewards of ownership. The cash consideration received is recognized
as a financial asset and a financial liability is recognized for
the obligation to pay the repurchase price.
Financial liabilities are derecognized when, and only when, they
are extinguished, cancelled or expired.
IV.
Contingent loans
The Bank issues contingent loans (including letters of credit,
foreign letters of credit and performance guarantee) and loan
commitments.
Contingent loans and undrawn loan commitments are commitments under
which, over the duration of the commitment, the Bank is required to
provide a loan with pre-specified
The nominal contractual loan value, when the loan agreed to be
provided is on market terms, is not recorded in the statements of
financial position. The related expected credit losses allowances
are disclosed in Note 19.
V.
Offsetting
Financial assets and financial liabilities are offset in the
balance sheet only when there is a legally enforceable right to
offset the recognized amounts and there is an intention to settle
on a net basis, or realize the asset and settle the liability
simultaneously. As of December 31, 2018, the Bank does not
have balance offsetting of financial instruments.
l)
Classification and measurement of financial
instruments – under IAS 39 (for years ended up to
December 31, 2017)
I.
Definitions
A “financial instrument” is any contract that gives
rise to a financial asset of one entity, and a financial liability
or equity instrument of another entity.
An “equity instrument” is a legal transaction that
evidences a residual interest in the assets of an entity deducting
all of its liabilities.
A “financial derivative” is a financial instrument
whose value changes in response to the changes in an underlying
observable market variable (such as an interest rate, a foreign
exchange rate, a financial instrument’s price, or a market
index, including credit ratings), whose initial investment is very
small compared with other financial instruments having a similar
response to changes in market factors, and which is generally
settled at a future date.
“Hybrid financial instruments” are contracts that
simultaneously include a non-derivative
II.
Classification of financial assets for measurements
purposes
Financial assets were classified into the following specified
categories: trading investments at fair value through profit or
loss (FVTPL), ‘held to maturity investments’,
‘available for sale investments (AFS)’ and ‘loans
and acco</t>
  </si>
  <si>
    <t>Accounting Changes</t>
  </si>
  <si>
    <t>Note 2 – Accounting Changes
IFRS 9 “ Financial instruments ”
adoption
The Bank has adopted IFRS 9 as issued by the IASB in July 2014 with
a date of transition of January 1, 2018, which resulted in
changes in accounting policies.
The adoption of IFRS 9 has resulted in changes in our accounting
policies for recognition, classification and measurement of
financial assets and financial liabilities and impairment of
financial assets. IFRS 9 also significantly amends other standards
dealing with financial instruments such as IFRS
7 “Financial Instruments:
Disclosures”.
As per the permitted transitional provisions of IFRS 9, the Bank
elected not to revise comparative figures and thus some IFRS 9
disclosures presented in respect to certain financial assets are
not comparable because their classification may have changed
between both standards.
Any adjustments to the carrying amounts of financial assets and
liabilities as of the date of transition were recognized as an
adjustment to the opening balance of retained earnings. The Bank
has also elected to continue to apply the hedge accounting
requirements of IAS 39 on the adoption of IFRS 9.
Consequently, for disclosures purposes, the amendments to IFRS 7
have also been applied to the current period only. The comparative
period disclosures shows those disclosures made in the prior
year.
Set out below are disclosures regarding the impact of the adoption
of IFRS 9 on the Bank and further details of the specific IFRS 9
accounting policies applied in the current period (as well as the
previous IAS 39 accounting policies applied in the comparative
period).
a) Classification and measurement of financial
instrument
IAS 39 as of December 31, 2017
IFRS 9 as of January 1, 2018
Balance
Measurement
Portfolio
Book Value MCh$
Measurement
Portfolio
Book Value
Trading investments Fair value through profit or
loss Financial instruments classified as trading
investments 415,061 Financial instruments at fair value through profit
or loss Financial instruments at fair value through profit
or loss 423,855
Investments instruments Fair value through profit or
loss Financial assets available for sale (including
those that were valued at cost at December) 2,663,478 Financial instruments at fair value through other
comprehensive income Financial instruments at fair value through other
comprehensive income 2,658,739
Amortized cost Financial assets classified as held to
maturity 202,030 Amortized cost Financial instruments at fair value through profit
or loss 201,993
Loans and accounts receivable from customers Amortized cost Loans and accounts receivable from customers, net
of allowances for loan losses according to IAS 39. 19,764,078 Amortized cost Loans and accounts receivable from customers, net
of allowances for loan losses according to IFRS 9. 19,642,032
Interbank loans Amortized cost Interbank loans, net of allowances for loan losses
according to IAS 39. 70,077 Amortized cost Interbank loans, net of allowances for loan losses
according to IFRS 9. 70,077
b)
The following table shows in detail the reconciliation
the consolidated balance sheet under IAS 39 as of December 31,
2017 to IFRS 9 as of January 1, 2018 distinguishing between
the impacts due to classification and measurement and due to
impairment once adopted IFRS9:
IAS 39 Carrying amount
Reclassifications
Remeasurements
IFRS 9 Carrying amount
As of December 31, 2017
As of January 1, 2018
MCh$ MCh$ MCh$ MCh$
ASSETS
Cash and deposits in banks 964,030
—
— 964,030
Cash items in process of collection 157,017
—
— 157,017
Financial instruments at fair value through profit or loss
— 421,331 2,524 423,855 (i )
Financial instruments at fair value through other comprehensive
income
— 2,657,208 1,531 2,658,739 (ii )
Interbank loans at amortized cost
— 70,077
— 70,077 (iii )
Loans and accounts receivable from customers at amortized cost
— 19,764,078 (122,046 ) 19,642,032 (iv )
Financial instruments at amortized cost
— 202,030 (37 ) 201,993 (v )
Investments under resale agreements 28,524
—
— 28,524
Financial derivative contracts 1,248,775
—
— 1,248,775
Interbank loans, net 70,077 (70,077 )
—
—
Trading investments 415,061 (415,061 )
—
Loans and accounts receivable from customers, net 19,764,078 (19,764,078 )
—
—
Available for sale investments 2,663,478 (2,663,478 )
—
—
Held to maturity investments 202,030 (202,030 )
—
—
Intangible assets 1,562,654
—
— 1,562,654
Property, plant, and equipment 130,579
—
— 130,579
Current taxes 238,452
—
— 238,452
Deferred taxes 140,685
— 46,144 186,829 (vi )
Other assets 429,025
—
— 429,025
Other non-current 18,308
—
— 18,308
TOTAL ASSETS 28,032,773
— (71,884 ) 27,960,889
LIABILITIES
—
Deposits and other demand liabilities 4,141,667
—
— 4,141,667
Cash in process of being cleared 109,496
—
— 109,496
Obligations under repurchase agreements 420,920
—
— 420,920
Time deposits and other time liabilities 10,065,243
—
— 10,065,243
Financial derivative contracts 1,095,154
—
— 1,095,154
Interbank borrowings 2,196,130
—
— 2,196,130
Debt instruments issued 5,950,038
—
— 5,950,038
Other financial liabilities 17,066
—
— 17,066
Current taxes 624
—
— 624
Deferred taxes 26,354
— (2,550 ) 23,804 (vii )
Provisions 117,889
— 59,691 177,580 (viii )
Other liabilities 463,435
—
— 463,435
Liabilities directly associated with non-current
—
—
—
—
TOTAL LIABILITIES 24,604,016
— 57,141 24,661,157
EQUITY
Attributable to equity holders of the Bank:
Capital 1,862,826
—
— 1,862,826
Reserves 1,290,131
—
— 1,290,131
Valuation accounts (4,735 )
— 997 (3,738 ) (ix )
Retained earnings: 63,255
— (126,865 ) (63,610 )
Retained earnings from prior years 12,668
— (59,044 ) (46,376 ) (x )
Net income for the year 67,821
— (67,821 )
—
Less: Provision for mandatory dividends (17,234 )
—
— (17,234 )
Total equity attributable to equity holders of the Bank 3,211,477
— (125,868 ) 3,085,609
Non-controlling 217,280
— (3,157 ) 214,123 (xi )
TOTAL EQUITY 3,428,757
— (129,025 ) 3,299,732
TOTAL LIABILITIES AND EQUITY 28,032,773
— (71,884 ) 27,960,889
(i) Includes reclassifications and remeasurements of instruments
previously classified as trading investments and investments in
equity instruments previously classified as Available for sale
investments according to IAS 39.
(ii) Includes reclassifications and remeasurements of financial
assets previously classified as Available for sale instruments
according to IAS 39.
(iii) Includes reclassifications of financial instruments
previously classified as interbank loans according to IAS 39 and
remeasurement of the allowances for expected credit losses under
the new model according to IFRS 9.
(iv) Includes reclassifications of financial instruments previously
classified as loans and accounts receivable from customers
according to IAS 39 and remeasurement of the allowances for
expected credit losses under the new model according to IFRS 9.
(v) Includes reclassifications of financial instruments previously
classified as held to maturity investments according to IAS 39 and
remeasurement due to allowances for expected credit losses under
the new model according to IFRS 9.
(vi) Recognition of deferred taxes according to IAS 12 due to IFRS
9 adoption.
(vii) Recognition of deferred taxes according to IAS 12 due to IFRS
9 adoption.
(viii) Includes the recognition of provision for expected credit
losses related to contingent loans under the new model according to
IFRS 9.
(ix) Includes remeasurement due to recognition of credit risk
related to financial assets classified as FVTOCI.
(x) Includes all the effects due to IFRS 9 first application.
(xi) Includes the non-controlling
There were no changes to the classification and measurement of
financial liabilities.
The composition of the loan portfolio classified as loans and
accounts receivable at amortized cost as of January 1, 2018 is
as follows:
Individual Group
Stage 1 Stage 2 Stage 3 Subtotals Stage 1 Stage 2 Stage 3 Subtotals Total loans
12-Month Lifetime Lifetime 12-Month Lifetime Lifetime
Balances as of December 31, 2017 — 432,862 73,894 506,756 16,235,974 2,892,547 747,328 19,875,849 20,382,605
Restatement of the prior year
—
—
—
—
—
—
—
—
—
Balances as of January 1, 2018 — 432,862 73,894 506,756 16,235,974 2,892,547 747,328 19,875,849 20,382,605
IFRS 15 “ Revenue from Contracts with
Customers ” adoption
On January 1, 2018, IFRS 15 “ Revenues from contracts
with customers
The Bank has elected to adopt IFRS 15 using a modified
retrospective approach where the cumulative effect of initially
applying it is recognized as an adjustment to the opening balance
of retained earnings and comparatives are not restated.
The Bank concluded that there is no impact as of January 1,
2018, however new disclosure requirements must be adopted. See Note
1 and Note 24.
Changes in CVA and DVA accounting estimate
In June, 2018, improvements were made to the methodology for the
determination of the CVA (Credit Value Adjustment) and DVA (Debit
Value Adjustment), mainly in the determination of the Exposure and
LGD (loss given default), which is part of the valuation of the
Bank’s financial derivative contracts. These improvements
generated a positive effect producing a lower loss of MCh$5,809
related to CVA and a negative effect producing a lower income of
MCh$1,089 related to DVA, which has been recognized as a change in
an estimate in accordance with IAS 8 “Accounting policies,
changes in accounting estimates and errors”.</t>
  </si>
  <si>
    <t>Significant Events</t>
  </si>
  <si>
    <t>As of December 31, 2018, the following significant events have
influenced the operations of the Bank and its subsidiaries or the
Consolidated Financial Statements:
ITAÚ CORPBANCA
Dividend Distributions
On March 15, 2018, the Bank’s Board of Directors (the
“Board”) agreed to propose to the Bank’s
shareholders at the Annual Ordinary Meeting held on March 27,
2018 the distribution of 40% of the income for the year ended
December 31, 2017 (as filed with the SBIF) equivalent to
MCh$22,979, as a dividend to the shareholders of all
512,406,760,091 shares validly issued by the Bank, resulting in a
dividend of Ch$0.04484469 per share.
At the Annual Ordinary Shareholders Meeting of Itaú Corpbanca,
held on March 27, 2018, the shareholders approved the
following:
1. Distribution of 40% of the income for the year ended
December 31, 2017 (as filed with the SBIF) equivalent to
MCh$22,979, as dividends to shareholders, resulting in a dividend
of Ch$0.04484469 per share.
2. The official appointment of Bernard Pasquier as Board of
Directors Member, in accordance with article 50 bis
Chief Executive Officer Appointment
On August 1, 2018 the Bank’s Board of Directors (the
“Board”) agree to appoint Mr. Manuel Olivares
Rossetti as Chief Executive Officer, starting January 1, 2019.
Until December 31, 2018 Mr. Milton Maluhy Filho served as
the Bank’s Chief Executive Officer.
Change of Directors
In the ordinary session held on November 27, 2018, the Board
of Directors of Itaú Corpbanca accepted the resignations of
directors Eduardo Vassimon and Boris Buvinic Guerovic, which became
effective as of December 31, 2018.
As of January 1, 2019, Caio Ibrahim David and Milton Maluhy
Filho, respectively, assume as Directors, who will remain in office
until the next Ordinary General Shareholders’ Meeting, at
which final appointments will be made.
Participation increase of the shareholder Itaú Unibanco
Holding S.A.
On October 12, 2018 the shareholder Itaú Unibanco Holding
S.A. (“Itaú Unibanco”) announced that through its
subsidiary ITB Holding Brasil Participações Ltda.,
indirectly acquired the amount of 10,651,555,020 shares
(“Shares”) of Itaú Corpbanca, at the price of
MCh$65,686. This type of operation is part of the Itaú
Corpbanca shareholders’ agreement signed by Itaú
Unibanco and Corp Group and its related entities, on April 1,
2016. As a result of this acquisition, Itaú Unibanco’s
share has increased from approximately 36.06% to 38.14%, without
any changes in the corporate governance of Itaú Corpbanca (see
Note 23, letter a).
This operation was implemented through the acquisition of 100% of
the shares of the companies named Saga II SpA and Saga III SpA,
which are the actual owners of the Shares.
All regulatory approvals to carry out this operation were duly
obtained.
SBIF Administrative procedure
By resolution dated June 30, 2017, notified to Itaú
Corpbanca on July 17, 2017, the SBIF resolved, among other
matters, to order the continuation of a sanctioning administrative
procedure against the Bank, for supposed transgressions of the
individual credit limits in granting certain loans to Norte Grande
S.A., Potasios de Chile S.A. and Sociedad de Inversiones Pampa
Calichera S.A., same operations that had motivated fines annulled
by the First Court of Appeals of Santiago by legal sentence dated
August 31, 2016.
On July 19, 2017, the Bank appealed for a reversal against the
resolution, considering it contrary to Law, among other reasons,
considering that there is no administrative procedure instructed by
the SBIF against the Bank that can be continued, as declared by the
aforementioned procedure and by the ruling of the Supreme Court,
which dismissed the appeal required by the SBIF against it. By
resolution dated July 24, 2017, the SBIF rejected the
aforementioned appeal for reconsideration, arguing that the
proceeding was in the investigative stage, without the Bank being
formally a forming part of a sanctioning administrative
proceeding.
On October 23, 2017, the Bank received a letter from the SBIF,
charging Itaú Corpbanca with a procedure for the same
operations. The Bank has the conviction that this procedure does
not comply with the Law, giving it the right to take action, as a
consequence, that the legal order grants. On November 22,
2017, the Bank proceeded to formulate its corresponding
releases.
Subsequently, through a letter dated December 27, 2018, the
SBIF informed the conclusion of the investigation phase of the
aforementioned sanctioning administrative procedure.
The results of this procedure and the Bank’s decision in this
regard are detailed in Note 37 “Subsequent Events”
INSURANCE BROKERAGE SUBSIDIARIES
Merge of subsidiaries
On March 29, 2018, the partners of Itaú Chile Corredora
de Seguros Limitada considered the conditions of the merger with
Corpbanca Corredores de Seguros S.A. were successfully executed
according to what was agreed by the partners on September 30,
2017. On April 1, 2018, the merger of Itaú Chile
Corredora de Seguros Limitada into Corpbanca Corredores de Seguros
S.A. was completed. For all legal purposes the legal continuation
name is Itaú Corredores de Seguros S.A.
COMPANIES TRANSFORMATION
Itaú Corredores de Bolsa Limitada
Through an Extraordinary Shareholders Meeting held on July 11,
2018, reduced to a public document dated August 1, 2018 at the
Santiago Notary Office of Mr. Juan Ricardo San Martin
Urrejola, the shareholders approved the transformation of the
company into a limited liability company under the Itaú
Corredores de Bolsa Limitada corporate name, which will be governed
by its bylaws and by the provisions of Law No. 3,918 and its
subsequent amendments and the relevant regulations of the Civil
Code and the Commercial Code.
Itaú Asesorías Financieras S.A.
On July 5, 2018, authorization was requested from the SBIF to
transform Itaú Asesorías Financieras S.A. into a limited
liability company. As of the date of these Consolidated Financial
Statements, there is still no pronouncement from the regulator on
this matter.</t>
  </si>
  <si>
    <t>Reporting Segments</t>
  </si>
  <si>
    <t>The information reported by segments is determined by the Bank on
the basis of its operating segments (Chile, that includes the New
York Branch, and Colombia), which are mainly differentiated by the
risks and rewards that affect them.
The reporting segments and the criteria used to inform the highest
authority of the Bank on the decision making of the operation are
in accordance with what is set forth in IFRS 8 “Operating
Segments
a)
Segments
According to the above, the descriptions of each operating segment
are as follows:
i) Chile
The Bank’s business activities in Chile take place mainly in
the local market. It has strategically aligned its operations into
the following five business areas that are directly related to its
customers’ needs and the Bank’s strategy: 1)
The Bank manages these business areas using a reporting system for
internal profitability. The operating results are reviewed
regularly by the entity’s highest decision-making authority
for operating decisions as one single cash generating unit, to
decide about resource allocation for the segment and evaluate its
performance.
The Bank did not enter into transactions with a particular customer
or third party that exceed 10% of its total revenue in 2018, 2017
and 2016.
ii) Colombia
Colombia has been identified as a separate operating segment based
on the business activities. Its operating results are regularly
reviewed by the entity’s highest decision-making authority
for operating decisions as one single CGU, to decide on the
resource allocation for the segment and evaluate its performance.
Separate financial information is available for this segment.
The commercial activities of this segment are carried out by
Itaú Corpbanca Colombia S.A. and subsidiaries
b)
Geographical information
The segments reported by Itaú Corpbanca, discloses revenue
from ordinary activities from external clients:
(i)
attributed to the entity’s country of domicile
and
(ii)
Attributed, in aggregate, to all foreign countries
where the entity obtains revenue.
When revenue from external customers attributed to a particular
foreign country is significant, it is disclosed separately.
Pursuant to the foregoing, the Bank operates in two main geographic
areas: Chile and Colombia.
Chile segment includes operations carried out by Itaú
Corpbanca New York Branch and the Colombia segment includes the
operations carried out by Itaú S.A. (Panama) and Itaú
Casa de Valores S.A.
The information on interest income and interest expenses for the
years ended December 31, 2018, 2017 and 2016 of the
aforementioned geographic areas is presented below:
2018 2017 2016
Chile Colombia Total Chile Colombia Chile Colombia Total
MCh$ MCh$ MCh$ MCh$ MCh$ MCh$ MCh$ MCh$ MCh$
Interest income 1,208,481 530,836 1,739,317 1,067,124 579,205 1,646,329 1,013,951 495,252 1,509,203
Interest expense (593,796 ) (257,858 ) (851,654 ) (529,584 ) (333,763 ) (863,347 ) (554,246 ) (315,782 ) (870,028 )
Net interest income 614,685 272,978 887,663 537,540 245,442 782,982 459,705 179,470 639,175
c)
Information on assets, liabilities and
income
Segment information on assets and liabilities is presented as of
December 31, 2018 and 2017.
c.1 Assets and Liabilities
As of December 31,
2018
Chile Colombia Total
MCh$ MCh$ MCh$
Cash and deposits in banks 483,416 504,264 987,680
Cash items in process of collection 318,433 225 318,658
Financial instruments at fair value through profit or loss 54,162 42,781 96,943
Financial instruments at fair value through other comprehensive
income 1,594,955 1,062,199 2,657,154
Loans and accounts receivable at amortized cost and interbank
loans 16,616,358 4,439,256 21,055,614
Financial instruments at amortized cost 122,385 76,538 198,923
Investments under resale agreements 91,510 17,957 109,467
Financial derivative contracts 1,266,218 102,739 1,368,957
Intangible assets 1,432,529 138,435 1,570,964
Property, plant, and equipment 78,430 17,134 95,564
Current taxes 70,255 52,874 123,129
Deferred taxes 151,194 27,492 178,686
Other assets 378,691 123,106 501,797
Other non-current 59,802
— 59,802
TOTAL ASSETS 22,718,338 6,605,000 29,323,338
As of December 31,
2018
Chile Colombia Total
MCh$ MCh$ MCh$
LIABILITIES
Deposits and other demand liabilities 2,463,722 1,836,753 4,300,475
Cash in process of being cleared 247,165
— 247,165
Obligations under repurchase agreements 370,623 644,991 1,015,614
Time deposits and other time liabilities 8,104,729 2,016,382 10,121,111
Financial derivative contracts 1,035,394 77,412 1,112,806
Interbank borrowings 1,602,125 725,598 2,327,723
Debt instruments issued 5,445,000 565,124 6,010,124
Other financial liabilities 12,400
— 12,400
Current taxes 528 663 1,191
Deferred taxes
— 471 471
Provisions 140,663 74,240 214,903
Other liabilities 471,672 50,123 521,795
Liabilities directly associated with non-current
—
—
—
TOTAL LIABILITIES 19,894,021 5,991,757 25,885,778
As of December 31,
2017
Note Chile Colombia Total
MCh$ MCh$ MCh$
Cash and deposits in banks 609,279 354,751 964,030
Cash items in process of collection 155,950 1,067 157,017
Investments under resale agreements 2,292 26,232 28,524
Financial derivative contracts 1,158,002 90,773 1,248,775
Trading investments 25,652 389,409 415,061
Loans and accounts receivable from customers, net and interbank
loans 15,599,269 4,234,886 19,834,155
Available for sale instruments 1,937,909 725,569 2,663,478
Held to maturity investments 95,652 106,378 202,030
Intangible assets 1,378,942 183,712 1,562,654
Property, plant, and equipment 82,481 48,098 130,579
Current taxes 202,093 36,359 238,452
Deferred taxes 140,685
— 140,685
Other assets 348,717 80,308 429,025
Other non-current 18,308
— 18,308
TOTAL ASSETS 21,755,231 6,277,542 28,032,773
As of December 31,
2017
Note Chile Colombia Total
MCh$ MCh$ MCh$
LIABILITIES
Deposits and other demand liabilities 16 2,399,159 1,742,508 4,141,667
Cash in process of being cleared 5b ) 109,496
— 109,496
Obligations under repurchase agreements 7 44,264 376,656 420,920
Time deposits and other time liabilities 16 7,868,572 2,196,671 10,065,243
Financial derivative contracts 8 1,036,024 59,130 1,095,154
Interbank borrowings 17 1,545,143 650,987 2,196,130
Debt instruments issued 18 5,484,562 465,476 5,950,038
Other financial liabilities 18 16,255 811 17,066
Current taxes 14 624
— 624
Deferred taxes 14 53 26,301 26,354
Provisions 19 61,038 56,851 117,889
Other liabilities 20 399,760 63,675 463,435
Liabilities directly associated with non-current 20
—
—
—
TOTAL LIABILITIES 18,964,950 5,639,066 24,604,016
( *)
This includes goodwill generated in business
combinations between Itaú Chile and Corpbanca totaling
MCh$1,135,392 as of December 31, 2018 (MCh$1,126,663 in
2017).
c.2 Income for the years ended December 31, 2018, 2017, and
2016
2018 2017 2016
Chile Colombia Total Chile Colombia Total Chile Colombia Total
MCh$ MCh$ MCh$ MCh$ MCh$ MCh$ MCh$ MCh$ MCh$
Net interest income 591,575 296,088 887,663 537,540 245,442 782,982 459,705 179,470 639,175
Net fee and commission income 149,673 36,456 186,129 135,624 41,947 177,571 112,147 38,649 150,796
Net income from financial operations 128,264 44,491 172,755 (49,615 ) 57,883 8,268 38,642 74,310 112,952
Net foreign exchange gain (loss) 5,726 (23,691 ) (17,965 ) 34,661 11,504 46,165 (26,744 ) (22,104 ) (48,848 )
Other operating income 14,337 12,319 26,656 33,398 8,134 41,532 9,058 10,389 19,447
Provision for loan losses (127,804 ) (151,994 ) (279,798 ) (169,233 ) (146,184 ) (315,417 ) (146,812 ) (99,178 ) (245,990 )
NET OPERATING PROFIT 761,771 213,669 (975,440 ) 522,375 218,726 741,101 445,996 181,536 627,532
Depreciation and amortization (53,544 ) (33,273 ) (86,817 ) (51,213 ) (30,632 ) (81,845 ) (40,610 ) (23,082 ) (63,692 )
Operating expenses (*) (442,943 ) (211,767 ) (654,710 ) (424,733 ) (224,569 ) (649,302 ) (397,060 ) (155,875 ) (552,935 )
OPERATING INCOME 265,284 (31,371 ) 233,913 46,429 (36,475 ) 9,954 8,326 2,579 10,905
Income taxes (85,269 ) 18,210 (67,059 ) 31,188 21,683 52,871 (84 ) 3,652 3,568
Income from discontinued operations
—
—
—
—
—
— (504 )
— (504 )
CONSOLIDATED INCOME FOR THE YEAR 180,015 (13,161 ) 166,854 77,617 (14,792 ) 62,825 7,738 6,231 13,969
(*)   Includes personnel salaries and expenses,
administrative expenses, impairment, and other operating
expenses</t>
  </si>
  <si>
    <t>Cash and Cash Equivalents</t>
  </si>
  <si>
    <t>a)
Detail of cash and cash equivalents
The detail of the balances included under cash and cash equivalents
is as follows:
As of December 31,
2018 2017
MCh$ MCh$
Cash and deposits in banks
Cash 255,449 254,824
Deposits in the Central Bank of Chile 70,444 53,187
Deposits in local banks 4,422 9,389
Deposits in foreign banks 657,365 646,630
Subtotals cash and deposits in banks 987,680 964,030
Cash items in process of collection, net 71,493 47,521
Highly liquid financial instruments (1) 194,412 35,014
Investments under resale agreements (2) 109,467 28,524
Totals cash and cash equivalents 1,363,052 1,075,089
(1)
Highly liquid financial instruments: Corresponds to
those financial instruments included in the Financial instruments
at fair value through profit or loss Financial trading and
available-for-sale
As of December 31,
Notes 2018 2017
MCh$ MCh$
Highly liquid financial instruments
Financial instruments at fair value through profit or loss 6 15,741
—
Trading investments 6
— 19,239
Financial instruments at fair value through other comprehensive
income 11 178,671
—
Available for sale investments 11
— 15,775
Totals 194,412 35,014
(2)
Investments under resale agreements: corresponds to
resale agreements with maturities that do not exceed three months
from the acquisition date, which are presented under the item
“Investments under resale agreements” in the
Consolidated Statement of Financial Position. The detail is as
follows:
As of December 31,
Notes 2018 2017
MCh$ MCh$
Investment under resale agreements 7a ) 109,467 28,524
b)
Cash in the process of collection
a.
Cash in process of collection and in process of
being cleared
Cash items in process of collection and in process of being cleared
represent domestic transactions, which have not been processed
through the central domestic clearinghouse, or international
transactions that may be delayed in settlement due to timing
differences. The detail of these balances is as follows:
As of December, 31
2018 2017
MCh$ MCh$
Assets
Documents held by other banks (documents to be cleared) 77,085 66,996
Funds receivable 241,573 90,021
Subtotals assets 318,658 157,017
Liabilities
Funds payable 247,165 109,496
Subtotals liabilities 247,165 109,496
Cash items in process of collection, net 71,493 47,521
b.
Other operating cash flows
Based on the nature of its activities, the Bank considers that its
funding has a direct relationship with its loan and investing
portfolio; for such purpose all those activities are taken into
consideration to determine, approve and monitor the financial
strategies that guide the Bank with respect to the composition of
its assets and liabilities, cash inflows and outflows and
transactions with financial instruments.
Finally, the Bank, based on its overall business strategy,
considers that gains and losses derived from these transactions are
part of the main revenue generating activities and core business,
and that the presentation of the cash flows from those items under
operating activities consequently shows consistency between our
Consolidated Statement of Income and our Consolidated Statement of
Cash Flows.
Examples of cash flows from operating activities are:
i. Investments under resale agreements and obligations under
repurchase agreements
ii. Investments portfolio.
iii. Foreign borrowings and repayment of foreign borrowings.
iv. Increase and repayment of other borrowings.</t>
  </si>
  <si>
    <t>Financial Instruments at Fair Value through Profit or Loss and Trading Investments</t>
  </si>
  <si>
    <t>a. The detail of the financial instruments at fair value through
profit or loss according to IFRS 9 is as follows:
As of December 31, 2018
MCh$
Chilean Central Bank and Government securities
Chilean Central Bank securities 21,736
Other Chilean Central Bank and Government securities 14,872
Other Chilean securities
Bonds 3
Notes 4,014
Foreign financial securities
Bonds 23,276
Other securities 19,505
Investments in mutual funds
Funds managed by related entities 3,532
Other investments
Other financial instruments at FVTPL 10,005
Totals 96,943
As of December 31, 2018, the financial instruments at fair
value through profit or loss include MCh$15,741 in instruments with
maturities which do not exceed three months from the acquisition
date and are considered as cash equivalents (see Note 5).
b. The detail of the trading investments according to IAS 39 is as
follows:
As of December 31, 2017
MCh$
Chilean Central Bank and Government securities
Chilean Central Bank securities 3,963
Other Chilean Central Bank and Government securities 3,163
Other Chilean securities
Bonds 5
Other securities
—
Foreign financial securities
Bonds 381,262
Other securities 8,147
Investments in mutual funds
Funds managed by related entities 18,521
Other investments
Other trading investments
—
Totals 415,061
As of December 31, 2017 trading investments include MCh$19,239
in instruments with maturities which do not exceed three months
from the acquisition date and are considered as cash equivalents
(see Note 5).</t>
  </si>
  <si>
    <t>Investments under Resale Agreements and Obligations under Repurchase Agreements</t>
  </si>
  <si>
    <t>Note 7 – Investments under Resale Agreements and
Obligations under Repurchase Agreements
a.
The Bank purchases financial instruments agreeing to
resell them at a future date. As of December 31, 2018 and 2017
the instruments acquired under resale agreements are as
follows:
As of December 31,
2018 As of December 31,
2017
Up to 3 Between 3 Over 1 Totals Up to 3 Between 3 Over 1 Totals
MCh$ MCh$ MCh$ MCh$ MCh$ MCh$ MCh$ MCh$
Chilean Central Bank and Government securities
Chilean Central Bank securities 14,533
—
— 14,533 2,292
—
— 2,292
Government securities 76,977
—
— 76,977
—
—
—
—
Other Chilean Central Bank and Government securities
—
—
—
—
—
—
—
—
Other Chilean securities
Bonds
—
—
—
—
—
—
—
—
Notes
—
—
—
—
—
—
—
—
Other securities
Foreign financial securities
—
—
—
—
—
—
—
—
Central Banks and Government securities 17,351
—
— 17,351 21,248
—
— 21,248
Other foreign instruments 606
—
— 606 4,984
—
— 4,984
Totals 109,467
—
— 109,467 28,524
—
— 28,524
b.
As of December 31, 2018 and 2017, the instruments
acquired under agreements to repurchase are as follows:
As of December 31,
2018 As of December 31,
2017
Up to 3 Between 3 Over 1 Totals Up to 3 Between Over 1 Totals
MCh$ MCh$ MCh$ MCh$ MCh$ MCh$ MCh$ MCh$
Chilean Central Bank and Government securities
Chilean Central Bank securities 21,018
—
— 21,018
—
—
—
—
Government securities 283,898
—
— 283,898 11,703
—
— 11,703
Other Chilean Central Bank and Government securities
—
—
—
—
—
—
—
—
Other Chilean securities
Bonds
—
—
—
— 26,573
—
— 26,573
Notes
—
—
—
— 5,988
—
— 5,988
Other Chilean securities 65,707
—
— 65,707
—
—
—
—
Foreign financial securities
Central Banks and Government securities
—
—
—
—
—
—
—
—
Other foreign instruments 644,991
—
— 644,991 376,656
—
— 376,656
Totals 1,015,614
—
— 1,015,614 420,920
—
— 420,920</t>
  </si>
  <si>
    <t>Financial Derivative Contracts and Hedge Accounting</t>
  </si>
  <si>
    <t>The Bank and subsidiaries use the following derivative financial
instruments for hedge accounting and trading purposes, which, in
order to capture the credit risk in the valuation, are adjusted to
reflect the CVA (Credit Value Adjustment). The detail of these
instruments is presented below:
As of December 31, 2018 As of December 31, 2017
Assets Liabilities Assets Liabilities
MCh$ MCh$ MCh$ MCh$
Derivatives held for hedge accounting 86,562 75,615 51,409 121,378
Derivatives held for trading 1,282,395 1,037,191 1,197,366 973,776
Totals 1,368,957 1,112,806 1,248,775 1,095,154
a.1 Financial derivative assets
As of December 31,
2018
Notional Fair value
Up to 3 months Between 3 months Over 1 year
MCh$ MCh$ MCh$ MCh$
Currency forwards 3,643,505 703,790 419,833 342,993
Currency swaps 168,254 1,817,002 6,449,984 468,093
Interest rate swaps 3,061,784 8,933,622 34,958,699 553,608
Call currency options 26,435 102,163 17,750 4,217
Put currency options 1,119 33,260
— 46
Totals 6,901,097 11,589,837 41,846,266 1,368,957
As of December 31,
2017
Notional Fair value
Up to 3 Between 3 Over 1 year
MCh$ MCh$ MCh$ MCh$
Currency forwards 8,855,360 5,728,141 700,252 316,901
Currency swaps 92,772 299,288 3,260,432 396,239
Interest rate swaps 5,781,923 10,258,903 23,469,906 534,505
Call currency options 33,709 47,300 26,223 421
Put currency options 6,675 9,827 25,808 709
Totals 14,770,439 16,343,459 27,482,621 1,248,775
a.2 Financial derivative liabilities
As of December 31,
2018
Notional Fair value
Up to 3 months Between 3 months and 1 year Over 1 year
MCh$ MCh$ MCh$ MCh$
Currency forwards 1,406,262 550,427 113,872 322,241
Currency swaps 658,937 1,035,357 3,169,546 298,415
Interest rate swaps 3,111,787 5,826,465 26,522,433 489,718
Call currency options 11,540 35,344
— 1,493
Put currency options 16,367 38,172 11,115 939
Totals 5,204,893 7,485,765 29,816,966 1,112,806
As of December 31,
2017
Notional Fair value
Up to 3 months Between 3 months and 1 year Over 1 year
MCh$ MCh$ MCh$ MCh$
Currency forwards 9,023,102 5,821,573 807,071 333,482
Currency swaps 109,275 414,355 2,822,789 290,288
Interest rate swaps 5,481,548 8,843,640 20,720,506 468,928
Call currency options 6,675 7,369
— 86
Put currency options 17,629 25,459 415 2,370
Totals 14,638,229 15,112,396 24,350,781 1,095,154
a.3 Portfolio detail
As of December 31, 2018 and 2017, the portfolio of financial
derivative instruments held for hedge accounting and trading
purposes is as follows:
As of December 31,
2018
Notional Fair value
Up to 3 months Between 3 Over 1 year Assets Liabilities
MCh$ MCh$ MCh$ MCh$ MCh$
Derivatives held for hedge accounting 3,661,557 1,323,671 2,527,255 86,562 75,615
Fair value hedge
Currency forwards 32,639 17,421 102,847 16,461 5,814
Currency swaps 610,980 192,926
— 7,697 11,038
Interest rate swaps 1,231 52,105 2,194,956 15,492 16,995
Subtotals 644,850 262,452 2,297,803 39,650 33,847
Cash flow hedge
Currency forwards 2,188,426
— 130,191 4,835 1,283
Currency swaps
— 330,033
— 13,363 17,593
Interest rate swaps
— 198,573 99,261 1,119 1,892
Subtotals 2,188,426 528,606 229,452 19,317 20,768
Hedge of net investment in a foreign operation
Currency forwards 828,281 532,613
— 27,595 21,000
Subtotals 828,281 532,613
— 27,595 21,000
Derivatives held for trading 8,444,433 17,751,931 69,135,977 1,282,395 1,037,191
Currency forwards 2,000,421 704,183 300,667 294,102 294,144
Currency swaps 216,211 2,329,400 9,619,530 447,033 269,784
Interest rate swaps 6,172,340 14,509,409 59,186,915 536,997 470,831
Call currency options 37,975 137,507 17,750 4,217 1,493
Put currency options 17,486 71,432 11,115 46 939
Subtotals 8,444,433 17,751,931 69,135,977 1,282,395 1,037,191
Totals 12,105,990 19,075,602 71,663,232 1,368,957 1,112,806
As of December 31,
2017
Notional Fair value
Up to 3 months Between 3 Over 1 year
MCh$ MCh$ MCh$ MCh$ MCh$
Derivatives held for hedge accounting 2,950,441 1,195,024 3,516,621 51,409 121,378
Fair value hedge
Currency forwards
—
— 1,417 78
Currency swaps
—
— 264,226 2,735 40,441
Interest rate swaps 442,426 7,567 2,186,949 7,832 39,327
Subtotals 442,426 7,567 2,451,175 11,984 79,846
Cash flow hedge
Currency forwards 1,401,144 590,463 219,453 8,787 3,946
Currency swaps
—
— 309,970
— 22,315
Interest rate swaps
— 305,800 536,023 1,680 6,481
Subtotals 1,401,144 896,263 1,065,446 10,467 32,742
Hedge of net investment in a foreign operation
Currency forwards 1,106,871 291,194
— 28,958 8,790
Subtotal 1,106,871 291,194
— 28,958 8,790
Derivatives held for trading 26,458,227 30,260,831 48,316,781 1,197,366 973,776
Currency forwards 15,370,447 10,668,057 1,287,870 277,739 320,668
Currency swaps 202,047 713,643 5,509,025 393,504 227,532
Interest rate swaps 10,821,045 18,789,176 41,467,440 524,993 423,120
Call currency options 40,384 54,669 26,223 421 86
Put currency options 24,304 35,286 26,223 709 2,370
Subtotals 26,458,227 30,260,831 48,316,781 1,197,366 973,776
Totals 29,408,668 31,455,855 51,833,402 1,248,775 1,095,154
b.
Hedge accounting
b.1) Fair value hedges:
The Bank uses interest rate derivatives to manage its structural
risk by minimizing accounting asymmetries in the Statement of
Financial Position. Through different hedging strategies, it
redenominates an element originally at a fixed rate to a floating
rate, thus decreasing the financial duration and consequently risk,
aligning the balance sheet structure with expected movements in the
yield curve.
The following table presents the hedged items and the hedging
instrument at fair value as of December 31, 2018 and 2017,
detailed by maturity:
As of December 31,
2018
Notional
Up to 1 year Between 1
Between 3 and
Over 6 years Totals
MCh$ MCh$ MCh$ MCh$ MCh$
Hedged items
Loans and accounts receivable from customers
Commercial and mortgage loans 1,232 156,772 261,860 289,724 709,588
Financial instruments at FVTPL
Treasury bonds 666,388 52,132 35,297 42,189 796,006
Debt instruments issued
Current bonds 239,682 55,132 94,000 1,310,697 1,699,511
Totals 907,302 264,036 391,157 1,642,610 3,205,105
Hedging instruments
—
Currency forwards
—
—
—
—
—
Currency swaps 187,578
—
—
— 187,578
Interest rate swaps 719,724 264,036 391,157 1,642,610 3,017,527
Totals 907,302 264,036 391,157 1,642,610 3,205,105
As of December 31,
2017
Notional
Up to 1 year Between 1
Between 3 and
Over 6 years Totals
MCh$ MCh$ MCh$ MCh$ MCh$
Hedged items
Loans and accounts receivable from customers
Commercial and mortgage loans 12,978 7,704 402,977 320,539 744,198
Available for sale investments
Treasury bonds
— 57,003 1,629 183,675 242,307
Debt instruments issued
Current bonds 437,015 488,291 77,728 1,009,468 2,012,502
Totals 449,993 552,998 482,334 1,513,682 2,999,007
Hedging instruments
Currency swaps
— 264,226
—
— 264,226
Interest rate swaps 449,993 288,772 482,334 1,513,682 2,734,781
Totals 449,993 552,998 482,334 1,513,682 2,999,007
Below is an estimate of the periods in which flows are expected to
be produced:
Forecasted cash flows by interest rate risk:
As of December 31,
2018
Notional
Up to 1 year Between 1 and Between 3 and Over 6 years Totals
MCh$ MCh$ MCh$ MCh$ MCh$
Hedged items
Inflows 9,678 17,366 15,632 7,728 50,404
Outflows (24,604 ) (37,185 ) (50,215 ) (70,615 ) (182,619 )
Net Flows (14,926 ) (19,819 ) (34,583 ) (62,887 ) (132,215 )
Hedging instruments (*)
Outflows (9,678 ) (17,366 ) (15,632 ) (7,728 ) (50,404 )
Inflows 24,604 37,185 50,215 70,615 182,619
Net flows 14,926 19,819 34,583 62,887 132,215
As of December 31,
2017
Notional
Up to 1 year Between 1 and Between 3 and Over 6 years Totals
MCh$ MCh$ MCh$ MCh$ MCh$
Hedged items
Inflows 14,981 27,525 32,376 18,608 93,490
Outflows (25,575 ) (37,197 ) (39,863 ) (76,755 ) (179,390 )
Net flows (10,594 ) (9,672 ) (7,487 ) (58,147 ) (85,900 )
Hedging instruments (*)
Outflows (14,981 ) (27,525 ) (32,376 ) (18,608 ) (93,490 )
Inflows 25,575 37,197 39,863 76,755 179,390
Net flows 10,594 9,672 7,487 58,147 85,900
(*)
Only includes cash flows forecast portion of the hedge
instruments used to cover interest rate risk.
b.2) Cash flow hedges:
Cash flow hedge is used by the Bank mainly to:
•
Reduce the volatility of cash flows in items in the
Statement of Financial position that are indexed to inflation
through the use of inflation forwards and combinations of swaps in
pesos and indexed units.
•
Set the rate of a portion of the pool of short-term
liabilities in pesos, thus reducing the risk of an important part
of the Bank’s cost of funding, although still maintaining the
liquidity risk of the pool. This is achieved by setting the cash
flows of the hedged items equal to those of the derivative
instruments, modifying uncertain cash flows for certain cash
flows.
•
It also sets the rate of funding sources at a floating
rate, decreasing the risk that its funding costs increase.
The following table presents the nominal values of the hedged item
as of December 31, 2018 and 2017:
As of December 31,
2018
Notional
Up to 1 year Between 1 and 3 Between 3 and Over 6 years Totals
MCh$ MCh$ MCh$ MCh$ MCh$
Hedged item
Loans and accounts at amortized cost
Loans (inflation-indexed) 2,015,643 9,961
—
— 2,025,604
Commercial loans (interest rate)
— 28,000 20,000
— 48,000
Time deposits and other time liabilities
Time deposits 129,100 52,027
— 46,698 227,825
Debt instruments issued
Current bonds 173,683
—
—
— 173,683
Interbank borrowings
Interbank loans 398,606
— 72,766
— 471,372
Totals 2,717,032 89,988 92,766 46,698 2,946,484
Hedging instruments
Currency forwards 2,073,971
—
—
— 2,073,971
Currency swaps 444,488
— 72,766
— 517,254
Interest rate swaps 198,573 89,988 20,000 46,698 355,259
Totals 2,717,032 89,988 92,766 46,698 2,946,484
As of December 31,
2017
Notional
Up to 1 year Between 1 and 3 Between 3 and Over 6 years Totals
MCh$ MCh$ MCh$ MCh$ MCh$
Hedged item
Loans and accounts receivables from customers
Loans (inflation-indexed) 1,991,607 188,730
—
— 2,180,337
Commercial loans (interest rate)
— 30,723 57,823 174,300 262,846
Time deposits and other time liabilities
Time deposits 305,800 303,900
—
— 609,700
Debt instruments issued
Current bonds
— 309,970
—
— 309,970
Interbank borrowings
Interbank loans
—
—
—
—
—
Totals 2,297,407 833,323 57,823 174,300 3,362,853
Hedging instruments
Currency forwards 1,991,607 219,453
—
— 2,211,060
Currency swaps
— 309,970
—
— 309,970
Interest rate swaps 305,800 303,900 57,823 174,300 841,823
Totals 2,297,407 833,323 57,823 174,300 3,362,853
Below is an estimate of the periods in which flows are expected to
occur.
Forecasted cash flows by interest rate risk:
As of December 31,
2018
Notional
Up to 1 year Between 1 and Between 3 and Over 6 years Totals
MCh$ MCh$ MCh$ MCh$ MCh$
Hedged items
Inflows 1,848,702 169,442 521
— 2,018,665
Outflows (11,046 ) (3,797 ) (5,693 ) (2,837 ) (23,373 )
Net Flows 1,837,656 165,645 (5,172 ) (2,837 ) 1,995,292
Hedging instruments (*)
Outflows (1,848,702 ) (169,442 ) (521 )
— (2,018,665 )
Inflows 11,046 3,797 5,693 2,837 23,373
Net flows (1,837,656 ) (165,645 ) 5,172 2,837 (1,995,292 )
As of December 31,
2017
Notional
Up to 1 year Between 1 and Between 3 and Over 6 years Totals
MCh$ MCh$ MCh$ MCh$ MCh$
Hedged items
Inflows 1,982,371 225,180 2,459
— 2,210,010
Outflows (29,873 ) (33,024 ) (21,918 ) (15,460 ) (100,275 )
Net Flows 1,952,498 192,156 (19,459 ) (15,460 ) 2,109,735
Hedging instruments (*)
Outflows (1,982,371 ) (225,180 ) (2,459 )
— (2,210,010 )
Inflows 29,873 33,024 21,918 15,460 100,275
Net flows (1,952,498 ) (192,156 ) 19,459 15,460 (2,109,735 )
(*)
Only includes cash flows forecast portion of the hedge
instruments used to cover interest rate risk.
As of December 31,
2018 2017
Effective Ineffective Effective Ineffective
MCh$ MCh$ MCh$ MCh$
Hedged item
Loans and accounts receivables from customers
Loans (inflation-indexed) 8,557 2,032
—
—
Commercial loans (interest rate) 1,024 270 1,890 155
Time deposits and other time liabilities
Time deposits (236 )
— (3,037 ) (126 )
Debt instruments issued
Current bonds (3,829 ) (2,718 ) (4,583 ) (1,329 )
Interbank borrowings
Interbank loans 43
—
—
—
Totals 5,559 (416 ) (5,730 ) (1,300 )
The effective portion generated by cash flow derivatives recorded
in the Consolidated Statement of Changes in Equity as of
December 31, 2018 and 2017.
The income generated by cash flow hedge derivatives whose effect
was transferred from Other Comprehensive Income to Income for the
year, is as follow:
As of December 31,
2018 2017
MCh$ MCh$
Hedged item
Loans and accounts receivables from customers
Loans (inflation-indexed)
—
—
Commercial loans (interest rate)
—
—
Time deposits and other time liabilities
Time deposits 200 72
Debt instruments issued
Current bonds
—
—
Interbank borrowings
Interbank loans
—
—
Totals 200 72
b.3) Hedge of net investment in foreign operations:
Itaú Corpbanca, the parent company whose functional currency
is the Chilean peso, has foreign business investments consisting of
a branch in New York and subsidiaries in Colombia. As a result of
the proper accounting treatment for these investments, fluctuations
in the value of the investments as a result of changes in the
Chilean peso-Colombian peso exchange rate alter the parent
company’s equity. The objective of these hedges is to
safeguard the value of equity by managing exchange rate risk
affecting the investments.
Hedges of a net investment in a foreign operation, including hedges
of monetary items that are accounted for as part of a net
investment, are recorded to cash flow hedges, where:
•
The portion of the gain or loss from the hedge
instrument that is determined to be an effective hedge is
recognized in equity. As of December 31, 2018, this was a
debit of MCh$19,791 (credit of MCh$45,759 net of deferred taxes as
of December 31, 2017).
•
The ineffective portion is recognized in profit or loss. No such
amounts were recorded in 2018 and 2017.
As of December 31,
Notes 2018 2017
MCh$ MCh$
Opening balances 45,759 10,773
Gains (losses) on hedge of net investment in foreign operation,
before tax 22 j (36,533 ) 49,197
Income tax relating to hedges of net investment in foreign
operations 22 j 10,565 (14,211 )
Ending balances 19,791 45,759
Each hedge is detailed in the table below:
b.3.1) Hedge of net investment in New York Branch
Notional Market value of Gain or loss on Ineffectiveness
MUSD MCh$ MCh$ MCh$
As of December 31, 2018 168 (5,151 ) (10,354 )
—
As of December 31, 2017 150 4,698 4,698
—
b.3.2) Hedge of net investment in Itaú Corpbanca
Colombia
As of December 31,
2018
Notional Statements of Statement of
Up to 1
Between 1 and
Between 3 and
Over 6 years
Effective portion Ineffective
MCh$ MCh$ MCh$ MCh$ MCh$ MCh$
Hedged items
Equity
Foreign investments 1,360,894
—
— 74,648 (26,179 )
—
Hedging instrument
Foreign currency forwards 1,360,894
—
—
— (26,179 )
—
As of December 31,
2017
Notional Statements of Statement of
Up to 1 Between 1 and Between 3 and Over 6 years Effective portion Ineffective
MCh$ MCh$ MCh$ MCh$ MCh$ MCh$
Hedged items
Equity
Foreign investments 1,398,065
—
—
— 44,499
—
Hedging instrument
Foreign currency forwards 1,398,065
—
—
— 44,499
—</t>
  </si>
  <si>
    <t>Interbank Loans</t>
  </si>
  <si>
    <t>As of December 31, 2018, the balances presented under the item
“Interbank loans, net”, according to IFRS 9 are as
follows:
As of December 31, 2018
MCh$
Local banks
Loans to local banks
—
Allowances for loans losses
—
Subtotals
—
Foreign banks
Interbank cash loans 30,507
Loans to foreign banks 5,594
Non-transferable 65,556
Allowances for loans losses (463 )
Subtotals 101,194
Chilean Central Bank
Deposits with the Chilean Central Bank not available (*) 240,050
Subtotals 240,050
Totals 341,244
(*)
These are deposits that do not qualify as time
deposits
Movements in allowances and impairment for interbanks loans during
the year ended December 31, 2018 are detailed as follows:
Foreign banks
Stage 1 Stage 2 Stage 3 Totals
12-Month ECL Lifetime ECL Lifetime ECL
MCh$ MCh$ MCh$ MCh$
Balances as of December 31, 2017 208
—
— 208
Restatement of the prior year
—
—
—
—
Balances as of January 1, 2018 208
—
— 208
Changes in the allowances
- Transfer to stage 1
—
—
—
—
- Transfer to stage 2
—
—
—
—
- Transfer to stage 3
—
—
—
—
- Increases due to change in credit risk
—
—
—
—
- Decreases due to change in credit risk
—
—
—
—
- Charge-offs
—
—
—
—
- Changes due to modifications that did not result in
derecognition
—
—
—
—
New financial assets originated or purchased 344
—
— 344
Financial assets that have been derecognized (131 )
—
— (131 )
Changes in models/risk parameters
—
—
—
—
Foreign exchange and other movements 42
—
— 42
Balances as of December 31, 2018 463
—
— 463
As of December 31, 2017, the balances presented under the item
“Interbank loans, net”, according to IAS 39 are as
follows:
As of December 31, 2017
MCh$
Local banks
Loans to local banks
—
Allowances for loans losses
—
Subtotals
—
Foreign banks
Interbank cash loans 862
Loans to foreign banks 13,875
Non-transferable 21,544
Allowances for loans losses (208 )
Subtotals 36,073
Chilean Central Bank
Deposits with the Chilean Central Bank not available (*) 34,004
Subtotals 34,004
Totals 70,077
(*)
These are deposits that do not qualify as time
deposits
Movements in allowances and impairment for loans with domestic and
foreign Banks during as of December 31, 2017 are detailed as
follows:
Notes Local banks Foreign banks Totals
MCh$ MCh$ MCh$
Balances as of January 1, 2017
— (212 ) (212 )
Charge-offs
—
—
—
Allowances established 27
— (226 ) (226 )
Allowances released 27
— 209 209
Impairment
—
—
—
Exchange differences
— 21 21
Balances as of December 31, 2017
— (208 ) (208 )</t>
  </si>
  <si>
    <t>Loans and Accounts Receivable from Customers</t>
  </si>
  <si>
    <t>a.
Loans and account receivables from
customers
As of December 31, 2018, the composition of the loan portfolio
under IFRS 9 is as follows:
Allowances for loan losses
As of December 31, 2018 Gross assets Individual Group Totals Net
assets
MCh$ MCh$ MCh$ MCh$ MCh$
Commercial loans:
Commercial loans 11,457,388 133,610 258,177 391,787 11,065,601
Foreign trade loans 928,443 — 7,964 7,964 920,479
Checking account debtors 131,100 — 6,801 6,801 124,299
Factoring transactions 210,567
— 9 9 210,558
Student loans 676,689
— 51,091 51,091 625,598
Leasing transactions 928,160 — 25,113 25,113 903,047
Other commercial loans and receivables 34,553 — 1,942 1,942 32,611
Subtotals 14,366,900 133,610 351,097 484,707 13,882,193
Mortgage loans:
Loans with mortgage finance bonds 38,364
— 472 472 37,892
Endorsable mutual mortgage loans 118,668
— 8,016 8,016 110,652
Other mutual mortgage loans 3,953,245
— 52,138 52,138 3,901,107
Mortgage leasing transactions 312,118
— 4,395 4,395 307,723
Other mortgage loans and receivables 23,432
— 1,096 1,096 22,336
Subtotals 4,445,827
— 66,117 66,117 4,379,710
Consumer loans:
Installment consumer loans 1,921,785
— 155,472 155,472 1,766,313
Checking account debtors 209,492
— 17,579 17,579 191,913
Credit card balances 481,567
— 38,426 38,426 443,141
Consumer leasing transactions 6,203
— 476 476 5,727
Other consumer loans and receivables 50,716
— 5,343 5,343 45,373
Subtotals 2,669,763
— 217,296 217,296 2,452,467
Totals 21,482,490 133,610 634,510 768,120 20,714,370
Movements in the loan portfolio for the year ended
December 31, 2018 is as follows:
Loans
Stage 1 Stage 2 Stage 3
12-Month Lifetime Lifetime Totals
Balances as of December 31, 2017 16,235,974 3,325,409 821,222 20,382,605
Restatement of the prior year
—
—
—
—
Balances as of January 1, 2018 16,235,974 3,325,409 821,222 20,382,605
Changes in the allowances
—
- Transfer to stage 1
— 159,276 108,329 267,605
- Transfer to stage 2 (284,179 )
— 134,222 (149,957 )
- Transfer to stage 3 (109,278 ) (153,171 )
— (262,449 )
- Charge-offs (25,209 ) (24,473 ) (131,943 ) (181,625 )
- Changes due to modifications that did not result in
derecognition
—
—
—
—
New financial assets originated or purchased 7,894,302 700,572 322,298 8,917,172
Financial assets that have been derecognized (6,165,474 ) (1,126,300 ) (375,859 ) (7,667,633 )
Foreign exchange and other movements 151,638 18,426 6,708 176,772
Balances as of December 31, 2018 17,697,774 2,899,739 884,977 21,482,490
Assets before allowances ECL allowance
As of December 31, 2018 Stage 1 Stage 2 Stage 3 Stage 1 Stage 2 Stage 3 Net
MCh$ MCh$ MCh$ Total MCh$ MCh$ MCh$ Total Assets
Commercial loans 11,935,270 1,796,562 635,068 14,366,900 61,971 155,958 266,778 484,707 13,882,193
Mortgage loans 3,626,811 659,119 159,897 4,445,827 5,756 37,800 22,561 66,117 4,379,710
Consumer loans 2,135,693 444,058 90,012 2,669,763 70,765 84,842 61,689 217,296 2,452,467
Total 17,697,774 2,899,739 884,977 21,482,490 138,492 278,600 351,028 768,120 20,714,370
Note 10 – Loans and Accounts Receivable from Customers,
continued
As of December 31, 2017, the composition of the loan portfolio
under IAS 39 is as follows:
Gross assets Allowances for loan losses
As of December 31, 2017 Normal Impaired Totals Individual Group Totals Net assets
MCh$ MCh$ MCh$ MCh$ MCh$ MCh$ MCh$
Commercial loans:
Commercial loans 10,345,995 770,081 11,116,076 263,552 117,666 381,218 10,734,858
Foreign trade loans 650,959 49,774 700,733 21,617 7,638 29,255 671,478
Checking accounts debtors 131,332 8,016 139,348 1,903 2,848 4,751 134,597
Factoring transactions 140,375 363 140,738 270 93 363 140,375
Student loans 598,108 54,895 653,003
— 12,794 12,794 640,209
Leasing transactions 851,882 88,907 940,789 10,445 6,837 17,282 923,507
Other commercial loans and receivables 24,261 1,598 25,859 365 886 1,251 24,608
Subtotals 12,742,912 973,634 13,716,546 298,152 148,762 446,914 13,269,632
Mortgage loans:
Loans with mortgage finance bonds 44,432 2,968 47,400
— 140 140 47,260
Endorsable mortgage mutual loans 127,153 8,766 135,919
— 1,816 1,816 134,103
Other mortgage mutual loans 3,507,384 153,516 3,660,900
— 23,736 23,736 3,637,164
Mortgage leasing transactions 272,544 9,591 282,135
— 8,960 8,960 273,175
Other mortgage loans and receivables 24,231 2,168 26,399
— 367 367 26,032
Subtotals 3,975,744 177,009 4,152,753
— 35,019 35,019 4,117,734
Consumer loans:
Installment consumer loans 1,725,652 84,397 1,810,049
— 100,068 100,068 1,709,981
Checking account debtors 193,325 14,176 207,501
— 11,840 11,840 195,661
Credit card balances 405,786 15,383 421,169
— 19,664 19,664 401,505
Consumer leasing transactions 10,832 344 11,176
— 398 398 10,778
Other consumer loans and receivables 60,651 2,760 63,411
— 4,624 4,624 58,787
Subtotals 2,396,246 117,060 2,513,306
— 136,594 136,594 2,376,712
Totals 19,114,902 1,267,703 20,382,605 298,152 320,375 618,527 19,764,078
Normal portfolio
This includes individual debtors in the Normal portfolio (A1 to A6)
and in the Substandard portfolio (categories B1 and B2, only). For
collectively assessed loans, it includes the Normal portfolio.
Impaired Portfolio
This includes individual debtors in the Non-compliant Non-compliant
Guarantees taken by the Bank to secure collections of rights
reflected in its loan portfolios are real mortgage-type guarantees
(urban and rural property, farm land, ships and aircraft, mining
claims and other assets) and pledges (inventory, farm assets,
industrial assets, plantings and other pledged assets). As of
December 31, 2018 and 2017, the fair value of guarantees taken
corresponds to 136.48% and 126.76% of the assets covered,
respectively.
In the case of mortgage guarantees, as of December 31, 2018
and 2017, the fair value of the guarantees taken corresponds to
90.10% and 85.38% of the balance receivable on loans,
respectively.
The Bank finances its customers’ purchases of assets,
including real estate and other personal property, through finance
lease agreements that are presented within this item. As of
December 31, 2018, the Bank recorded MCh$436,654 in finance
leases for property (MCh$306,931 as of December 31, 2017) and
MCh$809,826 in finance leases for real estate property (MCh$927,168
as of December 31, 2017).
b.
Portfolio characteristics
As of December 31, 2018 and 2017, the loan portfolio before
allowances for loan losses by customer economic activity was as
follows:
As of December 31,
2018
Local loans Foreign loans Totals Distribution percentage
MCh$ MCh$ MCh$ %
Commercial loans
Manufacturing 982,497 114,714 1,097,211 5.11 %
Mining 424,883 252,894 677,777 3.16 %
Electricity, gas and water 600,667 356,706 957,373 4.46 %
Agriculture and livestock 207,271 139,098 346,369 1.61 %
Forestry and wood extraction 24,511 5,172 29,683 0.14 %
Fishing 1,945 1,530 3,475 0.02 %
Transport 509,354 191,047 700,401 3.26 %
Communications 23,886 62,191 86,077 0.40 %
Construction 1,436,096 310,530 1,746,626 8.13 %
Commerce 861,291 758,817 1,620,108 7.54 %
Services 2,735,023 1,137,037 3,872,060 18.02 %
Others 2,436,337 793,403 3,229,740 15.03 %
Subtotals 10,243,761 4,123,139 14,366,900 66.88 %
Mortgage loans 3,852,962 592,865 4,445,827 20.70 %
Consumer loans 1,750,986 918,777 2,669,763 12.43 %
Total 15,847,709 5,634,781 21,482,490 100 %
As of December 31,
2017
Local loans Foreign loans Totals Distribution percentage
MCh$ MCh$ MCh$ %
Commercial loans
Manufacturing 784,608 255,883 1,040,491 5.10 %
Mining 363,065 280,996 644,061 3.16 %
Electricity, gas and water 589,067 347,416 936,483 4.59 %
Agriculture and livestock 205,333 210,597 415,930 2.04 %
Forestry and wood extraction 22,975 15,832 38,807 0.19 %
Fishing 1,527 12,385 13,912 0.07 %
Transport 461,486 206,991 668,477 3.28 %
Communications 29,296 65,143 94,439 0.46 %
Construction 1,368,057 270,063 1,638,120 8.04 %
Commerce 815,184 897,666 1,712,850 8.40 %
Services 2,616,171 1,164,562 3,780,733 18.55 %
Others 2,322,773 409,470 2,732,243 13.40 %
Subtotals 9,579,542 4,137,004 13,716,546 67.30 %
Mortgage loans 3,635,993 516,760 4,152,753 20.37 %
Consumer loans 1,544,062 969,244 2,513,306 12.33 %
Total 14,759,597 5,623,008 20,382,605 100 %
c.
Allowances for loans losses
Movements in allowances for loan losses during the year ended
December 31, 2018, under IFRS 9, detailed as follows:
Individually assessed Group assessed
Stage 1 Stage 2 Stage 3 Subtotals Stage 1 Stage 2 Stage 3 Subtotals Totals
12-Month Lifetime Lifetime 12-Month Lifetime Lifetime
Balances as of January 1, 2018
— 49,389 32,736 82,125 126,230 248,129 284,089 658,448 740,573
Changes in the allowances
- Net transfers to stage 1
—
—
—
—
— 36,325 41,471 77,796 77,796
- Net transfer to stage 2
—
—
—
— (5,233 )
— 49,097 43,864 43,864
- Net transfer to stage 3
—
—
—
— (4,354 ) (22,811 )
— (27,165 ) (27,165 )
- Increases due to change in credit risk
— 3,732 16,587 20,319 18,307 18,459 28,670 65,436 85,755
- Decreases due to change in credit risk
— (532 ) (1,706 ) (2,238 ) (23,460 ) (27,162 ) (9,105 ) (59,727 ) (61,965 )
- Charge-offs (21,316 ) (18,559 ) (95,091 ) (134,966 ) (134,966 )
- Changes due to modifications that did not result in
derecognition
—
New financial assets originated or purchased
— 6,428 17,037 23,465 66,074 54,568 77,069 197,711 221,176
Financial assets that have been derecognized
— (20,636 ) (15,355 ) (35,991 ) (19,950 ) (58,405 ) (78,728 ) (157,083 ) (193,074 )
Net transfer from (to) group assessed
— 7,772 38,158 45,930 138 (1,761 ) (38,158 ) (39,781 ) 6,149
Foreign exchange and other movements 2,056 3,664 4,257 9,977 9,977
Balances as of December 31, 2018
— 46,153 87,457 133,610 138,492 232,447 263,571 634,510 768,120
The detail by type of portfolio (commercial, mortgage and consumer)
is as follow:
Individually assessed Group assessed
Stage 1 Stage 2 Stage 3 Subtotals Stage 1 Stage 2 Stage 3 Subtotals Totals
Commercial 12-Month Lifetime Lifetime 12-Month Lifetime Lifetime
Balances as of January 1, 2018
— 49,389 32,736 82,125 63,093 131,854 211,463 406,410 488,535
Changes in the allowances
- Net transfers to stage 1
—
—
—
—
— 14,148 24,174 38,322 38,322
- Net transfer to stage 2
—
—
—
— (1,047 )
— 39,461 38,414 38,414
- Net transfer to stage 3
—
—
—
— (3,426 ) (18,176 )
— (21,602 ) (21,602 )
- Increases due to change in credit risk
— 3,732 16,587 20,319 8,594 6,716 12,823 28,133 48,452
- Decreases due to change in credit risk
— (532 ) (1,706 ) (2,238 ) (12,651 ) (10,713 ) (8,321 ) (31,685 ) (33,923 )
- Charge-offs (10,983 ) (7,447 ) (57,566 ) (75,996 ) (75,996 )
- Changes due to modifications that did not result in
derecognition
—
New financial assets originated or purchased
— 6,428 17,037 23,465 27,419 16,594 42,544 86,557 110,022
Financial assets that have been derecognized
— (20,636 ) (15,355 ) (35,991 ) (10,395 ) (23,782 ) (50,516 ) (84,693 ) (120,684 )
Net transfer from (to) group assessed
— 7,772 38,158 45,930 138 (1,761 ) (38,158 ) (39,781 ) 6,149
Foreign exchange and other movements 1,229 2,372 3,417 7,018 7,018
Balances as of December 31, 2018
— 46,153 87,457 133,610 61,971 109,805 179,321 351,097 484,707
Stage 1 Stage 2 Stage 3
Mortgage 12-Month Lifetime Lifetime Totals
Balances as of January 1, 2018 3,962 37,460 19,049 60,471
Changes in the allowances
- Transfer to stage 1
— 5,344 2,644 7,988
- Transfer to stage 2 (206 )
— 4,253 4,047
- Transfer to stage 3 (73 ) (2,918 )
— (2,991 )
- Increases due to change in credit risk 1,203 5,921 1,619 8,743
- Decreases due to change in credit risk (394 ) (7,002 ) (321 ) (7,717 )
- Write-Offs
— (13 ) (2,491 ) (2,504 )
- Changes due to modifications that did not result in
derecognition
—
New financial assets originated or purchased 1,639 1,577 405 3,621
Financial assets that have been derecognized (399 ) (2,792 ) (2,710 ) (5,901 )
Changes in models/risk parameters
—
Foreign exchange and other movements 24 223 113 360
Balances as of December 31, 2018 5,756 37,800 22,561 66,117
Consumer Stage 1 Stage 2 Stage 3 Totals
12-Month Lifetime Lifetime
Balances as of January 1, 2018 59,175 78,815 53,577 191,567
Changes in the allowances
- Transfer to stage 1
— 16,833 14,653 31,486
- Transfer to stage 2 (3,980 )
— 5,383 1,403
- Transfer to stage 3 (855 ) (1,717 )
— (2,572 )
- Increases due to change in credit risk 8,510 5,822 14,228 28,560
- Decreases due to change in credit risk (10,415 ) (9,447 ) (463 ) (20,325 )
- Write-Offs (10,333 ) (11,099 ) (35,034 ) (56,466 )
- Changes due to modifications that did not result in
derecognition
New financial assets originated or purchased 37,016 36,397 34,120 107,533
Financial assets that have been derecognized (9,156 ) (31,831 ) (25,502 ) (66,489 )
Changes in models/risk parameters
Foreign exchange and other movements 803 1,069 727 2,599
Balances as of December 31, 2018 70,765 84,842 61,689 217,296
Movements in credit risk provisions during the years ended
December 31, 2017, under IAS 39, detailed as follows:
Note Individual Group Total
MCh$ MCh$ MCh$
Balances as of January 1, 2017 366,058 193,246 559,304
Portfolio charge-offs
Commercial loans (69,702 ) (39,648 ) (109,350 )
Mortgage loans
— (8,303 ) (8,303 )
Consumer loans
— (115,708 ) (115,708 )
Total charge-offs (69,702 ) (163,659 ) (233,361 )
Allowances established 338,701 480,567 819,268
Allowances released (302,504 ) (169,801 ) (472,305 )
Application of provisions (9,760 )
— (9,760 )
Exchange rate differences (24,641 ) (19,978 ) (44,619 )
Balances as of December 31, 2017 10a ) 298,152 320,375 618,527
d.
Portfolio sales
As of December 31, 2018 and 2017, the Bank and its
subsidiaries engaged in portfolio purchases and sales. The effect
on result of these transactions amounts to MCh$1,602 as of
December 31, 2018 (MCh$15,121 as of December 31, 2017),
the effect on income of these transactions as a whole does not
exceed 5% of before tax profit for the year, and is recorded within
net gains from trading and investment income activities in the
consolidated statement of income for the year, disclosed in Note 25
“Net income (expense) from financial operations” within
“Sale of loans and accounts receivable from
customers”.
d.1
Current and charged-off
As of December 31, 2018 and 2017, the Bank and its
subsidiaries derecognized 100% of its sold portfolio, thus
complying with the requirements of the accounting policy for
derecognizing financial assets and liabilities in Note 1, letter
l), point iv) of the annual Consolidated Financial Statements. The
main sales during 2018 and 2017 were of loans related to Law
20,027, which are detailed in point d.2).
For the year ended December 31,
2018 For the year ended December 31,
2017
Portfolio Loan value Allowances Sale price Adjustment to EIR Net effect on income Loan value Allowances Sale price Adjustment Net effect on
MCh$ MCh$ MCh$ MCh$ MCh$ MCh$ MCh$ MCh$ MCh$ MCh$
Current 62,261 24,797 24,662
— (12,802 ) 22,739 5,619 14,715
— (2,405 )
Charged-off
—
— 1,132
— 1,132
—
— 1,674
— 1,674
Totals 62,261 24,797 25,794
— (11,670 ) 22,739 5,619 16,389
— (731 )
d.2
CAE portfolio sale
For the year ended December 31, 2018, a gain was recognized
amounting to MCh$13,272 (MCh$15,852 for the year ended
December 31, 2017) corresponding to the income generated in
the sale included directly in the Consolidated Statement of Income
under “Net income from financial operations”. An
adjustment to the effective interest rate for MCh$11,768 as of
December 31, 2018 (MCh$14,058 as of December 31, 2017) is
allocated to the portion of the CAE portfolio that was classified
as loans at amortized cost, recognizing an effective interest rate
equivalent for all these operations, according to IFRS 9 (IAS 39 in
2017).
For the year ended December 31,
2018 For the year ended December 31,
2017
Portfolio Loan value Allowances Sale price Adjustment Net effect on Loan value Allowances Sale Adjustment Net effect on
MCh$ MCh$ MCh$ MCh$ MCh$ MCh$ MCh$ MCh$ MCh$ MCh$
CAE 95,521 119 120,442 11,768 13,272 118,027 212 147,725 14,058 15,852
e.
Lease
As of December 31, 2018 and 2017, the Bank’s scheduled
cash flows to be received from finance lease contracts have the
following maturities:
Total receivable Unearned income Net lease receivable
As of December 31, As of December 31, As of December 31,
2018 2017 2018 2017 2018 2017
MCh$ MCh$ MCh$ MCh$ MCh$ MCh$
Up to 1 month 29,177 29,846 1,310 3,677 27,867 26,169
More than 1 month to 3 months 31,278 32,672 2,636 2,857 28,642 29,815
More than 3 months up to 1 year 116,526 120,691 10,621 11,596 105,905 109,095
More than 1 year up to 3 years 257,976 262,576 31,491 33,717 226,485 228,859
More than 3 years up to 6 years 284,920 283,010 54,922 57,453 229,998 225,557
More than 6 years 1,077,447 1,062,625 449,864 448,020 627,584 614,605
Totals 1,797,324 1,791,420 550,844 557,320 1,246,481 1,234,100
As of December 31,
2018 2017
Leasing transactions MCh$ MCh$
Commercial 928,160 940,789
Mortgage 312,118 282,135
Consumer 6,203 11,176
Totals 1,246,481 1,234,100</t>
  </si>
  <si>
    <t>Investment instruments</t>
  </si>
  <si>
    <t>a) Financial instruments at fair value through other
comprehensive income and at amortized cost—under IFRS
9
As of December 31, 2018, the detail of financial instruments
measured at FVOCI and at amortized cost is as follows:
As of December 31,
2018
At FVTOCI At amortized cost Totals
MCh$ MCh$ MCh$
Securities quoted in active markets
Chilean Central Bank and Government securities
Chilean Central Bank securities 411,431
— 411,431
Chilean Treasury bonds 913,041
— 913,041
Other government securities 27,612
— 27,612
Other local institutions financial instruments
Time deposits in local banks 185,501
— 185,501
Mortgage finance bonds 50
— 50
Chilean financial institutions bonds
—
—
—
Other local financial investments 5,979
— 5,979
Foreign institutions financial instruments
Foreign Governments and Central Banks financial instruments 769,693 198,923 968,616
Other foreign financial instruments 332,560
— 332,560
Investments not quoted in active markets
Corporate bonds 4,909
— 4,909
Other financial instruments at FVOCI 6,378
— 6,378
Totals 2,657,154 198,923 2,856,077
As of December 31, 2018 this total includes MCh$178,671,
included in Note 5 “Cash and cash equivalents,” which
corresponds to those financial instruments with maturities that do
not exceed three months from their dates of acquisition.
As of December 31, 2018, the portfolio at FVTOCI includes an
unrealized gain of MCh$25,450, presented in Equity as valuation
accounts, distributed among a gain of MCh$17,793 attributable to
equity holders and a gain of MCh$7,657 attributable to non-controlling
Impairment
As of December 31, 2018 the portfolio of debt securities
classified as investment instruments at fair value through other
comprehensive income includes impairment movements as summarized
below:
Financial instruments at
FVOCI
Stage 1 Stage 2 Stage 3 Totals
12-Month ECL Lifetime ECL Lifetime ECL
Balances as of December 31, 2017
—
—
—
—
Restatement of the prior year due to IFRS 9 adoption 520
—
— 520
Balances as of January 1, 2018 520
—
— 520
Changes in the allowances
- Transfer to stage 1
—
—
—
—
- Transfer to stage 2
—
—
—
—
- Transfer to stage 3
—
—
—
—
- Increases due to change in credit risk
—
—
—
—
- Decreases due to change in credit risk
—
—
—
—
- Charge-offs
—
—
—
—
- Changes due to modifications that did not result in
derecognition
—
—
—
—
New financial assets originated or purchased 25
—
— 25
Financial assets that have been derecognized (411 )
—
— (411 )
Changes in models/risk parameters
—
—
—
—
Foreign exchange and other movements
—
—
—
—
Balances as of December 31, 2018 134
—
— 134
As of December 31, 2018 the portfolio of investment
instruments at amortized cost includes impairment movements as
summarized below:
Financial instruments at
Amortized cost
Stage 1 Stage 2 Stage 3 Totals
12-Month ECL Lifetime ECL Lifetime ECL
Balances as of December 31, 2017 — — — —
Restatement of the prior year due to IFRS 9 adoption 37 — — 37
Balances as of January 1, 2018 37 — — 37
Changes in the allowances
- Transfer to stage 1 — — — —
- Transfer to stage 2 — — — —
- Transfer to stage 3 — — — —
- Increases due to change in credit risk — — — —
- Decreases due to change in credit risk (50 ) — — (50 )
- Charge-offs — — — —
- Changes due to modifications that did not result in
derecognition — — — —
New financial assets originated or purchased — — — —
Financial assets that have been derecognized — — — —
Changes in models/risk parameters — — — —
Foreign exchange and other movements — — — —
Balances as of December 31, 2018 (13 ) — — (13 )
Unrealized gains and losses of the portfolio at FVTOCI
Unrealized gains and losses of the FVTOCI portfolio as of
December 31, 2018 are detailed as follows:
As of December 31,
2018
Acquisition cost Unrealized Fair value
Gain Losses
Securities quoted in active markets
Chilean Central Bank and Government securities
Chilean Central Bank instruments 411,223 533 (325 ) 411,431
Chilean Treasury bonds 911,596 2,458 (1,013 ) 913,041
Other government securities 28,131 — (519 ) 27,612
Other local institutions financial instruments
Time deposits in local banks 185,468 70 (37 ) 185,501
Mortgage finance bonds 50 — — 50
Chilean financial institutions bonds — — — —
Other local financial investments 4,001 1,978 — 5,979
Foreign institutions financial instruments
Foreign governments and Central Banks financial instruments 752,791 24,505 (7,603 ) 769,693
Other foreign financial instruments 329,196 5,741 (2,377 ) 332,560
Investments not quoted in active markets
Corporate bonds 4,924 5 (20 ) 4,909
Other financial instruments at FVOCI 4,324 2,054 — 6,378
Totals 2,631,704 37,344 (11,894 ) 2,657,154
b) Investment instruments - under IAS 39
As of December 31, 2017, the detail of available for sale and
held to maturity financial instruments is as follows:
As of December 31,
2017
Available for sale Held to maturity Total
MCh$ MCh$ MCh$
Securities quoted in active markets
Chilean Central Bank and Government securities
Chilean Central Bank securities 687,945
— 687,945
Chilean Treasury bonds 1,081,879
— 1,081,879
Other government securities 14,053
— 14,053
Other local institutions financial instruments
Time deposits in local banks 114,038
— 114,038
Mortgage finance bonds 64
— 64
Chilean financial institutions bonds 9,032
— 9,032
Other local financial investments 6,159
— 6,159
Foreign institutions financial instruments
Foreign governments and Central Banks financial instruments 420,687
— 420,687
Other foreign financial instruments 300,740 202,030 502,770
Investments not quoted in active markets
Corporate bonds 18,469
— 18,469
Other financial instruments 10,412
— 10,412
Total 2,663,478 202,030 2,865,508
As of December 31, 2017 this total includes MCh$15,775,
included in Note 5 “Cash and cash equivalents,” which
corresponds to those financial instruments with maturities that do
not exceed three months from their dates of acquisition.
As of December 31, 2017, the portfolio of available for sale
includes an unrealized gain of MCh$24,552, presented as equity
reserve accounts, distributed among a profit of MCh$16,592
attributable to equity holders and a gain of MCh$7,960 attributable
to non-controlling
Impairment of investm nt instruments
The Bank’s portfolio of fair value through other
comprehensive income does not present impairment as of
December 31, 2017.
The detail of investments quoted in non-active
Itaú Corpbanca reviewed the instruments with unrealized losses
as of December 31, 2017, concluding that they were not
impairments other than temporary. Therefore, they do not imply
adjustments to results of the fiscal year.
Unrealized gains and losses of the available for sale
portfolio
Unrealized gains and losses of the available for sale portfolio as
of December 31, 2017 are detailed as follows:
As of December 31,
2017
Amortized cost Unrealized Fair
value
Gain Losses
Securities quoted in active markets
Chilean Central Bank and Government securities
Chilean Central Bank securities 688,770 806 (1,631 ) 687,945
Chilean Treasury bonds 1,081,633 3,526 (3,280 ) 1,081,879
Other government securities 14,206
— (153 ) 14,053
Other local institutions financial instruments
Time deposits in local banks 114,073
— (35 ) 114,038
Mortgage finance bonds 64
—
— 64
Chilean financial institutions bonds 9,034 25 (27 ) 9,032
Other local financial investments 3,942 2,217
— 6,159
Foreign institutions financial instruments
Foreign Governments and Central Banks financial instruments 416,995 3,921 (229 ) 420,687
Other foreign financial instruments 281,833 19,090 (183 ) 300,740
Investments not quoted in active markets
Corporate bonds 17,964 505
— 18,469
Other financial instruments 10,412
—
— 10,412
Totals 2,638,926 30,090 (5,538 ) 2,663,478</t>
  </si>
  <si>
    <t>Note 12 – Intangible assets
a.
Composition of intangibles assets as of
December 31, 2018 and 2017 is as follows:
Concept Useful Remaining Net assets as Gross Accumulated Net assets as 31, 2018
MCh$ MCh$ MCh$ MCh$
Computer equipment system or software 6 3 113,355 263,179 (111,339 ) 151,840
IT projects and licenses 6 2 16,663 42,601 (29,987 ) 12,614
Assets generated in business combination 1,431,990 1,518,599 (112,583 ) 1,406,016
Goodwill
—
— 1,126,663 1,135,392
— 1,135,392
Trademarks 10 8 42,106 51,432 (14,430 ) 37,002
Customer relationship 12 10 76,038 93,591 (24,332 ) 69,259
Core deposits 9 7 187,183 238,184 (73,821 ) 164,363
Other projects 10 1 646 3,645 (3,151 ) 494
Totals 1,562,654 1,828,024 (257,060 ) 1,570,964
Concept Useful Remaining Net assets as Gross Accumulated Net assets as 31, 2017
MCh$ MCh$ MCh$ MCh$
Computer equipment system or software 6 5 87,324 203,080 (89,725 ) 113,355
IT projects and licenses 6 5 21,300 42,474 (25,811 ) 16,663
Assets generated in business combination 1,505,034 1,502,615 (70,625 ) 1,431,990
Goodwill 1,145,308 1,126,663
— 1,126,663
Trademarks 10 9 47,209 51,417 (9,311 ) 42,106
Customer relationship 12 11 89,827 91,046 (15,008 ) 76,038
Core deposits 9 8 222,690 233,489 (46,306 ) 187,183
Other projects 10 1 817 3,645 (2,999 ) 646
Totals 1,614,475 1,751,814 (189,160 ) 1,562,654
b.
Movements on gross balances of intangible assets as of
December 31, 2018 and 2017 are as follows:
Computer IT projects Assets Goodwill Other Total
MCh$ MCh$ MCh$ MCh$ MCh$ MCh$
Balances as of January 1, 2018 203,080 42,474 375,952 1,126,663 3,645 1,751,814
Acquisitions 58,085 111
—
—
— 58,196
Disposals (147 )
—
—
—
— (147 )
Exchange differences 2,161 16 7,255 8,729
— 18,161
Balances as of December 31, 2018 263,179 42,601 383,207 1,135,392 3,645 1,828,024
Computer IT projects Assets Goodwill Other Total
MCh$ MCh$ MCh$ MCh$ MCh$ MCh$
Balances as of January 1, 2017 162,385 42,447 391,583 1,145,308 3,645 1,745,368
Acquisitions 42,867 36
—
—
— 42,903
Disposals (123 )
—
—
—
— (123 )
Exchange differences (2,049 ) (9 ) (15,631 ) (18,645 )
— (36,334 )
Balances as of December 31, 2017 203,080 42,474 375,952 1,126,663 3,645 1,751,814
c.
Computer IT projects and Assets Other projects Totals
MCh$ MCh$ MCh$ MCh$ MCh$
Balances as of January 1, 2018 (89,725 ) (25,811 ) (70,625 ) (2,999 ) (189,160 )
Amortization for the year (20,868 ) (4,164 ) (40,976 ) (150 ) (66,158 )
Exchange differences (746 ) (12 ) (982 ) (2 ) (1,742 )
Balances as of December 31, 2018 (111,339 ) (29,987 ) (112,583 ) (3,151 ) (257,060 )
Computer IT projects and Assets Other projects Totals
MCh$ MCh$ MCh$ MCh$ MCh$
Balances as of January 1, 2017 (75,061 ) (21,147 ) (31,857 ) (2,828 ) (130,893 )
Amortization for the year (16,607 ) (4,672 ) (41,038 ) (158 ) (62,475 )
Exchange differences 1,943 8 2,270 (13 ) 4,208
Balances as of December 31, 2017 (89,725 ) (25,811 ) (70,625 ) (2,999 ) (189,160 )
d.
Impairment
Itaú Corpbanca evaluates, at the end of each reporting period,
whether there is any indication of impairment of any asset
(including Goodwill). If this indication exists, or when an
impairment test is required, the Bank estimates the recoverable
amount of the asset.
As of December 31, 2018 and 2017 there is no indication nor
concrete evidence of impairment (see details in note 30). As of the
date of these Consolidated Financial Statements, there have been no
events that require the recognition of impairment.
e.
Restrictions
Itaú Corpbanca and its subsidiaries have no restrictions on
intangible assets as of December 31, 2018 and 2017. In
addition, no intangible assets have been pledged as collateral to
secure the fulfillment of any obligations. Moreover, there are no
amounts owed by the Bank on intangible assets as of the
aforementioned dates.</t>
  </si>
  <si>
    <t>Property, plant and equipment</t>
  </si>
  <si>
    <t>Note 13 – Property, plant and equipment
a.
Property, plant and equipment as of December 31,
2018 and 2017 are broken down as follows.
Useful life Remaining Net assets as 1, 2018 Gross Accumulated Net assets as of December 31, 2018
MCh$ MCh$ MCh$ MCh$
Land and buildings 19 14 83,151 65,843 (22,778 ) 43,065
Equipment 3 1 25,160 80,383 (47,776 ) 32,607
Others 3 2 22,268 50,248 (30,356 ) 19,892
Furniture 10,357 27,440 (18,067 ) 9,373
Leased assets
— 28 (28 ) —
Others 11,911 22,780 (12,261 ) 10,519
Totals 130,579 196,474 (100,910 ) 95,564
Useful life Remaining Net assets as 1, 2017 Gross Accumulated Net assets as of December 31, 2017
MCh$ MCh$ MCh$ MCh$
Land and buildings 25 16 78,034 118,481 (35,330 ) 83,151
Equipment 5 1 25,997 65,018 (39,858 ) 25,160
Others 8 3 17,012 50,773 (28,505 ) 22,268
Furniture 8,418 27,860 (17,503 ) 10,357
Leased assets 50 28 (28 ) —
Others 8,544 22,885 (10,974 ) 11,911
Totals 121,043 234,272 (103,693 ) 130,579
The useful life presented in the preceding tables, corresponds to
the total useful life and residual useful life for the property,
plant and equipment. Total useful lives have been determined based
on our expected use of the assets, considering quality of the
original construction, the environment in which the assets are
located, quality and degree of maintenance carried out, and
appraisals performed by external experts of the Bank.
b.
Movements on gross balances as of December 31,
2018, and 2017, are as follows:
Land and buildings Equipment Other Totals
MCh$ MCh$ MCh$ MCh$
Balances as of January 1, 2018 118,481 65,018 50,773 234,272
Acquisitions 6,207 16,253 2,296 24,756
Sales and/or disposals for the year (14,010 ) (2,334 ) (3,187 ) (19,531 )
Reclassification to assets held for sale (*) (45,123 ) (101 ) (101 ) (45,325 )
Exchange differences 288 1,547 467 2,302
Balances as of December 31, 2018 65,843 80,383 50,248 196,474
(*) See detail in Note 15 “Other assets and non-current
Land and buildings Equipment Other Totals
MCh$ MCh$ MCh$ MCh$
Balances as of January 1, 2017 107,989 62,007 42,726 212,722
Acquisitions 27,125 7,853 9,274 44,252
Sales and/or disposals for the year (12,636 ) (2,241 ) (952 ) (15,829 )
Exchange differences (3,997 ) (2,601 ) (275 ) (6,873 )
Balances as of December 31, 2017 118,481 65,018 50,773 234,272
c.
Movements of accumulated depreciation of property,
plant and equipment for years ended December 31, 2018 and
2017, are as follows:
Land and buildings Equipment Other Total
MCh$ MCh$ MCh$ MCh$
Balances as of January 1, 2018 (35,330 ) (39,858 ) (28,505 ) (103,693 )
Depreciation for the year (7,833 ) (9,182 ) (3,644 ) (20,659 )
Sales and/or disposals for the year 6,796 2,237 2,429 11,462
Reclassification to assets held for sale (*) (883 ) (987 ) (705 ) (2,575 )
Exchange differences 14,472 42 69 14,583
Impairment
— (28 )
— (28 )
Balances as of December 31, 2018 (22,778 ) (47,776 ) (30,356 ) (100,910 )
(*) See detail in Note 15 “Other assets and non-current
Land and buildings Equipment Other Total
MCh$ MCh$ MCh$ MCh$
Balances as of January 1, 2017 (29,955 ) (36,010 ) (25,714 ) (91,679 )
Depreciation of the year (7,218 ) (8,054 ) (4,098 ) (19,370 )
Sales and/or disposals for the year
— 2,178 481 2,659
Exchange Differences 1,843 2,055 826 4,724
Impairment
— (27 )
— (27 )
Balances as of December 31, 2017 (35,330 ) (39,858 ) (28,505 ) (103,693 )
d.
As of December 31, 2018 and 2017, the Bank has
contracts of operating lease that cannot be cancel unilaterally.
The information for future payments is as follows :
Future operating lease payments for land,
buildings and equipment
Up to 1 year Between 1 and Over 5 Totals
MCh$ MCh$ MCh$ MCh$
As of December 31, 2018 23,140 59,171 54,892 137,203
As of December 31, 2017 23,021 76,949 103,195 203,165
e.
As of December 31, 2018 and 2017, the Bank holds
finance lease contracts that cannot be rescinded or unilaterally
terminated. The future payment information is detailed as
follows:
Future financial leasing payments for land,
buildings and equipment
Up to 1 year Between 1 and Over 5 Totals
MCh$ MCh$ MCh$ MCh$
As of December 31, 2018 9,373 181,804 45,451 236,628
As of December 31, 2017 9,078 43,730 43,730 96,538
f.
The Bank and subsidiaries have no restrictions on
property, plant and equipment as of December 31, 2018 and
2017. Additionally, property, plant and equipment has not been
pledged to ensure compliance with obligations. Furthermore, there
are no amounts owed by the Bank on property, plant and equipment as
of the aforementioned dates.</t>
  </si>
  <si>
    <t>Current Taxes and Deferred Taxes</t>
  </si>
  <si>
    <t>Note 14 – Current Taxes and Deferred Taxes
a)
Current taxes
At the end of each reporting period, the Bank and subsidiaries
recognize a First Category Income Tax Provision, which is
determined based on currently enacted tax legislation. The net
provision for current taxes recognized as of December 31, 2018
was MCh$121,938 (MCh$237,828 as of December 31, 2017),
according to the following detail:
a.1) Current taxes assets and liabilities by geographical area:
As of December 31,
2018 As of December 31,
2017
Chile USA (*) Colombia Totals Chile USA (*) Colombia Totals
MCh$ MCh$ MCh$ MCh$ MCh$ MCh$ MCh$ MCh$
Current tax assets 68,094 2,161 52,874 123,129 202,093
— 36,359 238,452
Current tax liabilities (528 )
— (663 ) (1,191 ) (624 )
—
— (624 )
Totas, net 67,566 2,161 52,211 121,938 201,469
— 36,359 237,828
a.2) Details of current tax items by
geographical area:
As of December 31,
2018 As of December 31,
2017
Chile USA (*) Colombia Total Chile USA (*) Colombia Total
MCh$ MCh$ MCh$ MCh$ MCh$ MCh$ MCh$ MCh$
Income tax (81,487 )
— (14,273 ) (95,760 ) (8,332 )
— (11,357 ) (19,689 )
—
—
—
—
Less:
—
—
—
—
Monthly Provisional Payment 21,424
— 1,544 22,968 49,529
— 2,940 52,469
Tax Credit for Training Costs 800
—
— 800 —
—
—
—
Tax Credit Donations 745
—
— 745 831
—
— 831
Other taxes to be recovered (**) 126,084 2,161 64,940 193,185 159,441
— 44,776 204,217
Totals 67,566 2,161 52,211 121,938 201,469
— 36,359 237,828
(*)
Corresponds to the subsidiary located in New York.
(**)
The other taxes to be recovered correspond mainly to
monthly provisional payments paid in previous years, credits for
training expenses, provisional payments for absorbed utilities with
right to return, among others.
b)
Effect on income
The tax expense for the years ended December 31, 2018, 2017
and 2016 is comprised of the following items:
2018 2017 2016
MCh$ MCh$ MCh$
Income tax expense
Current tax expense (95,760 ) (19,689 ) (19,326 )
Deferred taxes
Deferred tax expenses 28,110 74,611 23,105
Subtotals (67,650 ) 54,922 3,779
Others 591 (2,051 ) (211 )
Net expense for income taxes (67,059 ) 52,871 3,568
c)
Effective tax rate reconciliation
The following table reconciles the income tax rate to the effective
rate applied to determine the Bank’s income tax expense as of
December 31, 2018, 2017 and 2016.
The nominal tax rates of the countries where consolidated
subsidiaries are located are:
2018 2017 2016
Tax rates Tax rates Tax rates
Chile 27.0 % 25.5 % 24.0 %
Colombia 37.0 % 40.0 % 40.0 %
USA 21.0 % 35.0 % 35.0 %
For the years ended
December 31,
2018 2017 2016
Tax rate Amount Tax rate Amount Tax rate Amount
% MCh$ % MCh$ % MCh$
Amount calculated by using the statutory rates 27.00 (63,157 ) 25.50 (2,538 ) 24.00 (2,617 )
Exchange differences due to investments in Colombia 13.47 (31,499 ) (204.84 ) 20,390 (1.06 ) 116
Equity price level restatement for tax purposes (9.49 ) 22,188 (141.93 ) 14,128 (129.59 ) 14,132
Local tax for USA and Panama income 0.02 (54 ) (98.46 ) 9,801 57.55 (6,276 )
Effect of rate change Chile
—
— (51.68 ) 5,144 (36.27 ) 3,955
Tax Reform USA 35%-21%
—
— 95.21 (9,477 )
—
—
Effect of rate change Colombia (0.01 ) 20 47.07 (4,685 ) (21.57 ) 2,352
Effect of rates New York subsidiary (**) (0.18 ) 433 14.65 (1,458 ) (20.52 ) 2,238
Effect of rates Colombia subsidiary (**) 0.50 (1,173 ) (54.55 ) 5,430 (34.06 ) 3,714
Penalty fee SBIF 0.69 (1,616 )
—
—
—
—
Permanent and other differences (*) (3.33 ) 7,799 (162.11 ) 16,136 128.80 (14,046 )
Totals 28.67 (67,059 ) (531.14 ) 52,871 (32.72 ) 3,568
(*)
Other includes, mainly, a) benefits derived from the
tax effect of goodwill from business combinations in Colombia made
by Corpbanca prior to the acquisition of Itaú, amounting to
MCh$ 11,276 in 2018, MCh$20,568 in 2017, and MCh$14,276 in 2016 and
b) the 2016 period includes effects of wealth tax in Colombia
and one-time
(**)
This line reflects the differences in tax rates in
other jurisdictions, based on the Bank’s consolidated
results.
d)
Other comprehensive income – tax
effects
The table below sets for a summary of the deferred tax effect on
other comprehensive income for the years ended December 31,
2018, 2017 and 2016, which consists of the following items:
d.1 Tax effect of “OCI” that may be reclassified
subsequently to profit or loss:
2018 2017 2016
MCh$ MCh$ MCh$
Financial instruments at fair value through other comprehensive
income (2,172 ) — —
Available for sale investments — (3,333 ) (4,025 )
Hedge of a net investment in foreign operations 10,565 (14,211 ) (2,685 )
Cash flow hedge (1,669 ) 44 1,345
Total charge to other comprehensive income 6,724 (17,500 ) (5,365 )
d.2 “OCI” that may not be reclassified subsequently to
profit or loss:
2018 2017 2016
MCh$ MCh$ MCh$
Income tax relating to defined benefit obligation (44 ) (6 ) 1,090
Total charge to other comprehensive income (44 ) (6 ) 1,090
e)
Effect of deferred taxes
e.1)
Detail of effects for deferred taxes presented in assets and
liabilities is as follows:
As of December 31,
2018 As of December 31,
2017
Assets (*) Liabilities (*) Net Assets (*) Liabilities (*) Net
MCh$ MCh$ MCh$ MCh$ MCh$ MCh$
Allowances for loan losses 124,408
— 124,408 105,479 17,621 123,100
Accrued interest on past due portfolio 7,377
— 7,377 6,970
— 6,970
Unearned price differences 288
— 288 220
— 220
Personnel provisions 18,220 (155 ) 18,065 7,891 4,659 12,550
Miscellaneous provisions 51,033
— 51,033 29,803 4,225 34,028
Tax losses 62,685
— 62,685 25,753 46,166 71,919
Net tax value of amortizable assets 14,739
— 14,739 20,683
— 20,683
Depreciation of property, plant and equipment (42,581 )
— (42,581 ) (34,169 ) (11,687 ) (45,856 )
Lease division and others 19,261
— 19,261 25,392 4,175 29,567
Mark to market of financial instruments (26,821 ) 138 (26,683 ) (12,259 ) (26,730 ) (38,989 )
Itaú-Corpbanca business combination (61,521 )
— (61,521 ) (18,139 ) (50,158 ) (68,297 )
Others 11,598 (454 ) 11,144 (16,939 ) (14,625 ) (31,564 )
Totals assets (liabilities) for deferred taxes 178,686 (471 ) 178,215 140,685 (26,354 ) 114,331
e.2 Deferred taxes by geographic area:
As of December 31,
2018 As of December 31,
2017
Chile USA Colombia Total Chile USA Colombia Total
MCh$ MCh$ MCh$ MCh$ MCh$ MCh$ MCh$ MCh$
Deferred tax assets 130,883 20,311 27,492 178,686 125,917 14,768
— 140,685
Deferred tax liabilities
—
— (471 ) (471 ) (53 )
— (26,301 ) (26,354 )
Net by geographic area 130,883 20,311 27,021 178,215 125,864 14,768 (26,301 ) 114,331
Effects of deferred taxes on assets and liabilities arising from
temporary differences (by geographic area) are as follows:
As of December 31,
2018 As of December 31,
2017
Chile USA Colombia Total Chile USA Colombia Total
MCh$ MCh$ MCh$ MCh$ MCh$ MCh$ MCh$ MCh$
Allowances for loan losses 99,621 (4,531 ) 29,318 124,408 93,864 11,615 17,621 123,100
Accrued interest on past due portfolio 7,377
—
— 7,377 6,970
—
— 6,970
Unearned price differences 288
—
— 288 220
—
— 220
Personnel provisions 13,871 139 4,055 18,065 7,829 282 4,439 12,550
Miscellaneous provisions 43,824 3,843 3,366 51,033 28,582 1,221 4,225 34,028
Tax losses 2,460 11,034 49,191 62,685 16,607 9,146 46,166 71,919
Net tax value of amortizable assets 14,739
—
— 14,739 20,683
—
— 20,683
Depreciation of property, plant and equipment (37,513 )
— (5,068 ) (42,581 ) (34,308 )
— (11,548 ) (45,856 )
Lease division and others 9,422
— 9,839 19,261 25,392
— 4,175 29,567
Mark to market of financial instruments (6,535 )
— (20,148 ) (26,683 ) (12,259 )
— (26,730 ) (38,989 )
Itaú-Corpbanca business combination (16,613 )
— (44,908 ) (61,521 ) (18,139 )
— (50,158 ) (68,297 )
Others (58 ) 9,826 1,376 11,144 (9,577 ) (7,496 ) (14,491 ) (31,564 )
Totals assets (liabilities), net 130,883 20,311 27,021 178,215 125,864 14,768 (26,301 ) 114,331</t>
  </si>
  <si>
    <t>Other assets and assets non-current assets held for sale</t>
  </si>
  <si>
    <t>non-current
a)
The detail of other assets is as follows:
As of
December 31,
2018 2017
MCh$ MCh$
Assets for leasing (1) 33,991 25,741
Other assets 467,806 403,284
Deposits in guarantee 30,016 28,539
Accounts and notes receivable (2) 147,248 167,450
Rights on brokerage transactions 52,361 33,247
Repossessed assets from leasing transactions 5,368 9,733
Hedge accounting valuation adjustments 12,800 13,980
Rentals paid in advance (3) 5,698 7,960
Prepaid expenses (4) 19,674 13,501
Collateral for financial transactions (threshold) 155,641 88,520
Claims receivable from insurance companies 360 690
Asset management fees receivable 1,496 986
Insurance brokerage fees receivable 6,537 4,236
Other assets 30,607 34,442
Totals 501,797 429,025
(1)
Property, plant and equipment acquired to be ceded
under financial leases.
(2)
This includes rights and accounts receivable that fall
outside the Bank’s line of business such as tax credits, cash
guarantee deposits and other balances pending of collection.
(3)
Leases paid in advance to SMU S.A. in connection with
ATM locations (see Note 32, letter b)
(4)
Includes payments made in advance for different
services that will be received (leases, insurance, and others).
b)
The detail of non-currents
As of
December 31,
2018 2017
MCh$ MCh$
Assets received in lieu of payment 29,060 18,308
Property, plant and equipment held for sale (1) 30,742 —
Totals 59,802 18,308
(1)
Corresponds to buildings owned by Itaú Corpbanca
Colombia S.A. held for sale, as approved by the Board of Directors
of the entity, during the meeting held on July 31, 2018.</t>
  </si>
  <si>
    <t>Deposits and Other Demand Liabilities and Time Deposits</t>
  </si>
  <si>
    <t>Note 16 – Deposits and Other Demand Liabilities and Time
Deposits
a)
As of December 31, 2018 and 2017 deposits and
other demand liabilities are as follow:
As of December 31,
2018 2017
MCh$ MCh$
Checking accounts 2,570,436 2,473,283
Other deposits and demand accounts 1,396,573 1,363,017
Advance payments received from customers 79,801 131,169
Other demand liabilities 253,665 174,198
Totals 4,300,475 4,141,667
b)
As of December 31, 2018 and 2017 the composition
of time deposits and other time liabilities is as follows:
As of December 31,
2018 2017
MCh$ MCh$
Time deposits 10,093,703 10,036,583
Time savings accounts 27,156 28,410
Other time liabilities 252 250
Totals 10,121,111 10,065,243</t>
  </si>
  <si>
    <t>Interbank Borrowings</t>
  </si>
  <si>
    <t>Note 17 – Interbank Borrowings
a.
As of December 31, 2018 and 2017, interbank
borrowings are as follows:
As of
December 31,
2018 2017
MCh$ MCh$
Loans obtained from local financial institutions
Banco de Chile — 21,958
Banco BTG Pactual Chile 5,863 —
Subtotals 5,863 21,958
Loans obtained from foreign financial institutions
Sumitomo Mitsui Banking Corporation 242,883 145,156
Wells Fargo Bank, N.A. 209,615 157,029
Credicorp Capital SASAF 175,326 125,706
Bank of America, N.A. 153,546 248,514
IFC Corporación Financiera Internacional 145,817 187,507
Citibank N.A. 118,975 168,232
Scotia Fondos Sociedad Administradora de Fondos S.A. 108,979 62,205
Bank of Montreal 106,586 42,836
Corporación Andina de Fomento 104,273 30,724
BNP Paribas 91,072 39,480
Banco Crédito del Perú 90,022 31,031
Bancoldex S.A. (Colombia) 80,394 100,834
Commerzbank A.G. 75,032 89,274
BBVA Asset Management Continental S.A. (Perú) 73,481 39,791
Standard Chartered Bank 68,169 140,397
Bank of Nova Scotia 65,802 65,442
Banco Latinoamericano de Exportación 52,817 57,132
Interfondos S.A. Sociedad Administradora de Fondos 45,149 19,906
HSBC USA 43,214 15,362
Findeter S.A. Financiera del Desarrollo Territorial 38,364 49,528
Cobank C.B. 33,850 9,108
Mizuho Corporate Bank 31,763 39,480
Ing Bank NV 30,874 16,965
Apple Bank for Saving 18,147 12,290
Bancaribe Curacao Bank N.V. 12,694 13,831
Export Development Canada 11,199 30,724
Banco de Bogotá 8,560 4,118
China Construction Bank 5,155 14,133
Fondos SURA SAF S.A.C. 2,827 25,436
Shanghai Commercial &amp; Savings Bank 2,244 6,145
The Export-IM 2,244 6,145
Bayern Landesbank 2,237 11,245
Banco República 1,805 15,119
Scotiabank Perú S.A 1,457 —
Corporación Financiera de Desarrollo S.A (Cofide) — 10,407
Mercantil CA Banco Universal — 17,395
Deg Deutsche Investitions — 21,410
Kookmin Bank of New York — 12,324
Other banks 67,288 91,811
Subtotals 2,321,860 2,174,172
Totals
2,327,723
2,196,130
c.
Interbank borrowings from financial institutions by
maturity is as follows:
As of
December 31,
2018 2017
MCh$ MCh$
Within 1 year 1,829,814 1,475,588
After 1 year but within 2 years 319,870 422,911
After 2 years but within 3 years 17,595 106,260
After 3 years but within 4 years 77,993 15,154
After 4 years but within 5 years 11,644 73,536
After 5 years 70,807 102,681
Totals 2,327,723 2,196,130</t>
  </si>
  <si>
    <t>Debt Instruments Issued and Other Financial Liabilities</t>
  </si>
  <si>
    <t>Note 18 - Debt Instruments Issued and Other Financial
Liabilities
As of December 31, 2018 and 2017, composition of debt
instruments issued and other financial liabilities is as
follows:
As of December 31,
2018 2017
MCh$ MCh$
Debt instruments issued
Mortgage finance bonds 53,463 67,938
Senior bonds 4,882,341 4,840,918
Subordinated bonds 1,074,320 1,041,182
Subtotals 6,010,124 5,950,038
Other financial liabilities
Liabilities with the public sector 10
—
Borrowings from local financial institutions 12,390 16,255
Foreign borrowings
— 811
Subtotals 12,400 17,066
Totals 6,022,524 5,967,104
Debt classified as short term includes demand obligations or
obligations that will mature in less than one year. All other debt
is classified as long term, and is detailed as follows:
As of December 31,
2018
Long term Short term Totals
MCh$ MCh$ MCh$
Mortgage finance bonds 43,029 10,434 53,463
Senior bonds 4,220,626 661,715 4,882,341
Subordinated bonds 1,052,111 22,209 1,074,320
Debt instruments issued 5,315,766 694,358 6,010,124
Other financial liabilities
— 12,400 12,400
As of December 31,
2017
Long term Short term Totals
MCh$ MCh$ MCh$
Mortgage finance bonds 55,678 12,260 67,938
Senior bonds 4,178,313 662,605 4,840,918
Subordinated bonds 1,041,182
— 1,041,182
Debt instruments issued 5,275,173 674,865 5,950,038
Other financial liabilities
— 17,066 17,066
The following tables provide with additional information, including
maturities, for each type of debt issued as of December 31,
2018 and 2017.
a.
Mortgage finance bonds
Detail of maturities for mortgage finance bonds is as follows:
As of
December 31,
2018 2017
MCh$ MCh$
Within 1 year 10,434 12,260
After 1 year but within 2 years 7,612 9,965
After 2 years but within 3 years 7,092 8,114
After 3 years but within 4 years 6,516 7,554
After 4 years but within 5 years 5,908 6,952
After 5 years 15,901 23,093
Totals 53,463 67,938
b.
Senior bonds
Details for senior bonds, by currency, are as follows:
As of
December 31,
2018 2017
MCh$ MCh$
Bonds in UF 3,568,532 3,258,201
Bonds in CLP 416,116 373,135
Bonds in USD 529,363 923,718
Bonds in COP 368,330 285,864
Totals 4,882,341 4,840,918
Detail of maturities for senior bonds is as follows:
As of
December 31,
2018 2017
MCh$ MCh$
Due within 1 year 661,715 662,605
After 1 year but within 2 years 637,595 516,061
After 2 years but within 3 years 216,695 653,601
After 3 years but within 4 years 446,323 199,908
After 4 years but within 5 years 276,047 312,597
After 5 years 2,643,966 2,496,146
Totals 4,882,341 4,840,918
The following table presents details for senior bonds issued:
Senior bonds issued during the year ended December 31,
2018
Serie
Currency Amount
Term
Issuance rate Placement date Maturity date
BCORAQ0710 UF 2,000,000 10 years and 4 months 3% annual 02/06/2018 07/01/2028
BCORAR0710 UF 2,450,000 11 years and 4 months 3% annual 02/21/2018 07/01/2029
BCORAR0710 UF 5,000,000 11 years and 4 months 3% annual 03/14/2018 07/01/2029
BCORAN0710 UF 2,000,000 7 years and 5 months 3% annual 06/05/2018 07/01/2025
Totals 11,450,000
Serie
Currency Amount
Term
Issuance rate Placement
date Maturity
date
BCORBY0914 CLP 70,000,000,000 4 years and 5 months 5% annual 04/13/2018 09/01/2022
Totals 70,000,000,000
Serie
Currency Amount
Term
Issuance rate Placement
date Maturity
date
SUBSERIE B30 COP 55,470,000,000 3 years and 6 months 1.20% annual 11/22/2018 05/10/2021
SUBSERIE C48 COP 258,706,000,000 4 years 2.91% annual 11/22/2018 11/01/2022
Totals 314,176,000,000
Senior bonds issued during the year ended December 31,
2017
Serie
Currency Amount
Term
Issuance rate Placement date Maturity date
BCORAO0710 UF 2,900,000 9 years and 6 months 3% annual 01/03/2017 07/01/2026
BCORAP0710 UF 5,000,000 10 years and 6 months 3% annual 01/05/2017 07/01/2027
BCORAP0710 UF 5,000,000 10 years and 6 months 3% annual 01/10/2017 07/01/2027
BCORAQ0710 UF 3,000,000 11 years and 6 months 3% annual 01/16/2017 07/01/2028
BCORAQ0710 UF 4,000,000 11 years and 6 months 3% annual 01/20/2017 07/01/2028
BCORAQ0710 UF 3,000,000 11 years and 6 months 3% annual 01/25/2017 07/01/2028
BCORAP0710 UF 3,000,000 10 years and 5 months 3% annual 02/10/2017 07/01/2027
BCORAO0710 UF 100,000 9 years and 5 months 3% annual 02/16/2017 07/01/2026
BCORAK0710 UF 6,000,000 5 years and 3 months 3% annual 04/04/2017 07/01/2022
BCORAJ0710 UF 1,000,000 3 years and 9 months 3% annual 08/25/2017 07/01/2021
Totals 33,000,000
Serie
Currency Amount
Term
Issuance rate Placement
date Maturity
date
BCORBY0914 CLP 30,000,000,000 5 years 5% annual 09/25/2017 09/01/2022
BCORBZ0914 CLP 100,000,000,000 6 years 5% annual 10/17/2017 09/01/2023
Totals 130,000,000,000
c.
Subordinated bonds
Details of subordinated bonds, by currency, are as follows
As of
December 31,
2018 2017
MCh$ MCh$
Bonds in UF 95,599 95,485
Bonds in CLP 781,925 766,086
Bonds in COP 196,796 179,611
Totals 1,074,320 1,041,182
Detail of maturities for subordinated bonds is as follows
As of
December 31,
2018 2017
MCh$ MCh$
Within 1 year 22,209 —
After 1 year but within 2 years — 21,500
After 2 years but within 3 years — —
After 3 years but within 4 years 18,604 —
After 4 years but within 5 years 22,484 22,303
After 5 years 1,011,023 997,379
Totals 1,074,320 1,041,182
For the years ended December 31, 2018 and 2017 no issuance of
subordinated bonds took place.
d.
Others financial obligations
As of
December 31,
2018 2017
MCh$ MCh$
Within 1 year — 811
After 1 year but within 2 years — —
After 2 years but within 3 years — —
After 3 years but within 4 years — —
After 4 years but within 5 years — —
After 5 years — —
Totals financial liabilities — 811
Short-term financial liabilities
Amounts due to credit card transactions 12,390 16,255
Others 10 —
Totals short-term financial liabilities 12,400 16,255
Totals other financial liabilities 12,400 17,066
As of December 31, 2018 and 2017, the Bank has no financial
debt covenants to comply with.</t>
  </si>
  <si>
    <t>As of December 31, 2018 and 2017, the Bank has registered the
following movements in its provisions:
a.
Other provisions
Provisions disclosed in liabilities as of December 31, 2018
and 2017 present the following detail:
As of December 31,
2018 2017
MCh$ MCh$
Provisions for personnel salaries and expenses 99,945 90,559
Provisions for mandatory dividends 51,614 17,234
Provisions for contingent loans risk 45,848
—
Provisions for contingencies 17,496 10,096
Totals 214,903 117,889
b.
Movements in the provisions for contingent loans risk
according to IFRS 9, for the year ended December 31, 2018 are
as follows:
Contingent loans risk
Stage 1 Stage 2 Stage 3 Totals
12-Month ECL Lifetime ECL Lifetime ECL
Balances as of December 31, 2017 —
—
—
—
Restatement of the prior year due to IFRS 9 adoption 13,485 44,107 2,099 59,691
Balances as of January 1, 2018 13,485 44,107 2,099 59,691
Changes in the allowances
- Transfers to stage 1
— (504 ) 116 (388 )
- Transfers to stage 2 (155 )
— 268 113
- Transfers to stage 3 (42 ) (66 )
— (108 )
- Increases due to change in credit risk 2,283 5,528 38 7,849
- Decreases due to change in credit risk (1,298 ) (446 ) (39 ) (1,783 )
- Charge-offs
- Changes due to modifications that did not result in
derecognition
New financial assets originated or purchased 5,104 965 126 6,195
Financial assets that have been derecognized (3,763 ) (21,558 ) (754 ) (26,075 )
Changes in models/risk parameters
—
Foreign exchange and other movements 265 86 3 354
Balances as of December 31, 2018 15,879 28,112 1,857 45,848
c.
The provision balance changes during 2018 and 2017,
were as follows:
Provisions for personnel (i) Provisions for (ii) Provisions for Provisions for (iii) Totals
MCh$ MCh$ MCh$
MCh$
Balances as of January 1, 2018 90,559 17,234
— 10,096 117,889
Provisions established due to IFRS 9 adoption
—
— 59,691
— 59,691
Provisions applied (27,026 ) (17,234 )
—
— (44,260 )
Provisions recorded 53,156 51,614 14,511 8,993 128,274
Provisions released (25,561 )
— (28,354 ) (1,347 ) (55,262 )
Other movements 8,817
—
— (246 ) 8,571
Balances as of December 31, 2018 99,945 51,614 45,848 17,496 214,903
Provisions for personnel (i) Provisions for (ii) Provisions for (iii) Totals
MCh$ MCh$ MCh$ MCh$
Balances as of January 1, 2017 89,295 1,029 9,724 100,048
Provisions applied (23,815 )
—
— (23,815 )
Provisions recorded 91,722 17,234 586 109,542
Provisions released (62,231 ) (1,029 )
— (63,260 )
Other movements (4,412 )
— (214 ) (4,626 )
Balances as of December 31, 2017 90,559 17,234 10,096 117,889
(i)
Employee benefits and staff salaries are recorded in
“Personnel salaries expenses.”
(ii)
Mandatory dividends are recorded in the Consolidated
Statement of Changes in Equity, against “Provision for
mandatory dividends.”
(iii)
The contingency provisions/ (releases) are included in
Other operating (expenses)/income, depending on whether they are
debit or a credit.
d.
Provisions for payroll and employee benefits
As of December 31,
2018 2017
MCh$ MCh$
Provision for long-term termination benefits (e.1) 8,298 7,914
Provision for pension plan (e.2) 30,908 31,761
Provision for retroactive unemployment plan (e.3) 373 371
Provision for retirements bonus plan (e.4) 542 476
Provision for other employee benefits (*) 46,249 36,811
Vacation accrual (*) 13,575 13,226
Totals 99,945 90,559
(*)
Short-term benefits
e. The main aspects of the Bank’s long term employee benefits
are detailed below
e.1) Other long-term employee benefits
Description:
Measurement:
The economic assumptions are summarized as follows:
As of December 31,
2018 2017
% %
Summary of economic assumptions
Discount rate 6.25 7.25
Expected rate of salary increase 5.70 6.50
The movements of the present value of the obligation for this type
of benefit and the amounts recognized in the Consolidated
Statements of Income are determined using the projected credit unit
method and it consist of the following:
As of December 31,
2018 2017
MCh$ MCh$
Balances as of January 1, 7,914 7,950
Net cost of benefits (*) 1,397 1,487
Payments (973 ) (856 )
Provisions recorded (350 ) (51 )
Exchange differences 310 (616 )
Balances as of December 31, 8,298 7,914
(*) Detail of net cost of benefit is as follows:
As of December 31,
2018 2017
MCh$ MCh$
Current services cost 836 866
Interest expense on obligation 561 621
Total 1,397 1,487
e.2) Pension plan
Description Old-age
Measurement:
The summary of the economic assumptions is as follows:
As of December 31,
2018 2017
% %
Assumptions
Discount rate 6.75 7.25
Expected rate of salary increases 3.20 4.00
Inflation rate 3.20 4.00
The detail of Pension plan balances movements is as follows:
2018 2017
MCh$ MCh$
Balances as of January 1, 31,761 34,768
Interest expense on obligation 2,359 2,742
Payments (3,802 ) (3,581 )
Actuarial losses (gains) (698 ) 223
Exchange differences 1,288 (2,391 )
Balances as of December 31, 30,908 31,761
e.3) Retroactive unemployment plan
Description
Measurement:
The economic assumptions are summarized as follows:
As of December 31,
2018 2017
% %
Assumptions
Discount rate 5.75 7.25
Expected rate of salary increases 5.70 6.50
Inflation rate 3.20 4.00
The details of movements for this benefits during years ended
December 31, 2018 and 2017 are as follows:
2018 2017
MCh$ MCh$
Balances as of January 1, 371 472
Current services costs 108 13
Interest expense on obligations 24 36
Actuarial gains (32 ) (19 )
Payments of benefits (115 ) (93 )
Exchange differences 17 (38 )
Balances as of December 31, 373 371
e.4) Retirement Bonus Plan
Description:
Measurement:
The economic assumptions are summarized as follows:
As of December 31,
2018 2017
% %
Summary of economic hypothesis
Discount rate(s) 6.75 7.50
Expected rate(s) of salary increase 5.20 6.00
Inflation rate 3.20 4.00
The amounts recognized for this benefit are as follows:
2018 2017
MCh$ MCh$
Balances as of January 1, 476 439
Current service costs 39 34
Interest expense on obligation 37 36
Actuarial (gains) losses (24 ) 4
Payments of benefits (5 ) (3 )
Exchange differences 19 (34 )
Balances as of December 31, 542 476
The effect on Other Comprehensive Income is summarized as
follows:
For the years ended December 31,
2018 2017 2016
MCh$ MCh$ MCh$
Pension plan (e.2 ) (698 ) 223 3,761
Retroactive unemployment plan (e.3 ) (32 ) (19 ) 159
Retirement bonus plan (e.4 ) (24 ) 4
—
Total recognition of obligations for defined benefits (754 ) 208 3,920
Future payments
•
Future actuarial calculations may differ with respect
to the calculations presented, due to the following factors: The
experience of the plans differs from those anticipated by the
selected economic and demographic hypotheses.
•
Changes in economic and demographic assumptions.
•
Expected increases or decreases as a natural part of
the functioning of the methodology for these calculations (for
example, the end of the amortization period or additional costs
based on the financing situation of the plan).
•
Changes in the characteristics of the applicable plan
or law, and with respect thereto, there are no significant events
affecting the results presented since the last assessment.
The following is a detail of future payments for the year 2018 and
2017:
Long-term termination benefits Pension plan Retroactive unemployment plan Retirement benefit plan
2018 MCh$ MCh$ MCh$ MCh$
Fiscal year 2019 783 2,995 66 40
Fiscal year 2020 842 2,858 38 22
Fiscal year 2021 1,003 2,682 20 26
Fiscal year 2022 1,147 2,527 70 40
Fiscal year 2023-2031 (combined) 1,160 2,457 102 43
Fiscal year 2024-2031 (combined) 4,749 11,751 94 203
Long-term termination benefits Pension plan Retroactive unemployment plan Retirement bonus plan
2017 MCh$ MCh$ MCh$ MCh$
Fiscal year 2018 944 2,996 55 36
Fiscal year 2019 752 2,922 32 12
Fiscal year 2020 868 2,757 38 21
Fiscal year 2021 1,038 2,586 22 26
Fiscal year 2022 1,177 2,434 68 42
Fiscal year 2023-2027 (combined) 5,384 11,512 177 246</t>
  </si>
  <si>
    <t>Other liabilities and liabilities directly associated with non-current assets held for sale</t>
  </si>
  <si>
    <t>Note 20 – Other liabilities and liabilities directly
associated with non-current
a)
As of December 31, 2018 and 2017 the other
liabilities are as follows:
As of December 31,
2018 2017
MCh$ MCh$
Accounts and notes payable (1)(2) 317,703 348,036
Dividends payable 270 703
Unearned income (3) 9,089 7,850
Valuation adjustment for hedge accounting 2,102 3,091
Payables due to brokerage transactions 75,872 21,933
Collateral for financial transactions (threshold) 91,223 79,589
Other liabilities 25,536 2,233
Totals 521,795 463,435
(1)
Obligations other than those directly related to the
business operations, such as payable withholding taxes, payable
social security contributions, balances due on purchases of
materials, balances due on obligations under lease agreements for
the acquisition of Bank, accounts payable for expenses, and
others.
(2)
It includes MCh$5,985 correspondent to a penalty fee
payable to the SBIF. For additional information see Note 37
“Subsequent events”.
(3)
It corresponds to commissions associated with
financial advisory and insurance brokerage businesses that must be
deferred in accordance with applicable regulations.
b)
As of December 31, 2018 and 2017 there are no
liabilities directly associated with non-current</t>
  </si>
  <si>
    <t>Contingencies, Commitments, and Responsibilities</t>
  </si>
  <si>
    <t>a)
Lawsuits and Legal Proceedings
As of the date of issuance of these Financial Statements, legal
actions have been filed against the Bank and its subsidiaries
involving its transactions in the ordinary course of business. They
are mainly lawsuits pending against the Bank related to loans and
other matters, most of which, according to the Bank’s Legal
Services Divisions involved in the suits, present no risk of
significant loss. Notwithstanding the above, provisions for MCh$956
and MCh$1,191 as of December 31, 2018 and December 31,
2017, respectively have been recorded in the Consolidated Financial
Statements.
Lawsuit of Helm LLC against Itaú Corpbanca
On December 20, 2016, Helm LLC filed a lawsuit in the New York
State Supreme Court (“the State Court Lawsuit”) and a
Request for Arbitration before the ICC International Arbitration
Court (the “Arbitration”), against Itaú Corpbanca,
CorpBank Holding Inversiones Lade e Itaú Corpbanca Colombia,
the latter as nominal defendant, alleging certain breaches of the
shareholders’ agreement of Itaú Corpbanca Colombia as
amended and restated of HB Acquisition S.A.S. on July 31, 2013
(“SHA”).
In its lawsuit, Helm LLC seeks, among other things, compensation
that would correspond to the value it estimates and claims in
exchange for its shares in Itaú Corpbanca Colombia, plus
interest. On February 14, 2017 the defendants answered to the
complaint of Helm LLC, rejecting their claims in full. Moreover,
Itaú Corpbanca and CorpBank Holding Inversiones Ltda. filed a
counterclaim against Helm LLC for breach of the SHA, according to
which they request the court, among other things, to declare the
termination of the aforementioned SHA.
On April 19, 2017, Helm LLC answered such counterclaim. The
arbitration procedure has continued in accordance with the judicial
proceedings and the evidentiary period is expected to take place in
July 2018. Itaú Corpbanca estimates that the claim of Helm LLC
has no merit and will proceed to defend its rights under the SHA
and the applicable legislation.
Other lawsuits
Other legal actions have been filed against the Bank and its
subsidiaries involving its transactions carried out in the ordinary
course of business. The Bank’s maximum exposure for these
lawsuits amounts to approximately MCh$26,995 as of
December 31, 2018 and MCh$36,309 as of December 31, 2017.
However, in Management’s opinion based on reports from the
Legal Division as of December 31, 2018, it is more likely than
not that these lawsuits will not result in significant losses not
contemplated by the Bank in these Consolidated Financial.
Itaú Corpbanca Colombia S.A.
The Bank and its subsidiaries are involved in civil, administrative
and labor proceedings. The outstanding civil and administrative
proceedings, them are related to Banking transactions, and the
remaining ones derive from the ownership of leased assets.
Such claims amount, in the aggregate, to MCh$32,375 as of
December 31, 2018 (MCh$13,748 as of December, 2018). According
to the evaluation of the expected results in each lawsuits the Bank
has recorded a provision of MCh$152 as of December 31, 2018
(MCh$977 as of December 31, 2017).
There are labor processes of which amounted to MCh$2,527, for which
the Bank has recorded a provision of MCh$1,057 as of
December 31, 2018. (MCh$865 as of December 31, 2017)
Recovery of fine for exceeding credit margins
Via Ruling No. 16,191 dated December 30, 2015, the SBIF
fined Corpbanca MCh$21,765 for violations of credit margins
established in articles 84-1 12-3 No. 62,128-2016.
On May 9, 2017, the Supreme Court dismissed such appeal filed
by the SBIF disagreeing with the aforementioned final ruling issued
by the Santiago Court of Appeals. Therefore, the appeal filed by
the Bank to render the SBIF fines null and void was accepted,
consequently declaring the fines unlawful.
As previously reported, the aforementioned fines were recognized as
an expense in the result of the 2015 fiscal year. Pursuant to this
decision of the Supreme Court, the reverse of such expense and the
other corresponding financial effects.
SBIF Ruling
Through a resolution dated June 30, 2017, served to Itaú
Corpbanca (the “Bank”) on July 17, 2017, the
Chilean Superintendence of Banks and Financial Institutions
(“SBIF”) resolved, among other matters, the
continuation of the administrative proceeding against the Bank for
alleged violations of individual credit limits in granting certain
loans to Norte Grande S.A., Potasios de Chile S.A. and Sociedad de
Inversiones Pampa Calichera S.A., the same transactions which were
the basis for the fines rendered null and void by the Santiago
Court of Appeals on August 31, 2016.
On July 19, 2017, the Bank filed a motion against that
resolution for considering it against the law, among other reasons,
because there is no administrative proceeding in existence to be
continued by the SBIF against the Bank, as resolved by the Santiago
Court of Appeals and by Chilean Supreme Court, which dismissed the
complaint filed by the SBIF against that resolution. In accordance
with a resolution dated July 24, 2017, the SBIF dismissed the
aforementioned motion, claiming that the proceeding is in the
investigation stage and that the Bank is not formally a party to
any administrative proceedings.
On October 23, 2017, the Bank received a communication from
the SBIF, filing charges against Itaú Corpbanca for the same
operations mentioned above. The Bank has the conviction that this
administrative procedure is not in accordance with the applicable
law and the Bank will exercise the defenses granted by the law to
that extent. On November 22, 2017, the Bank filed its response
with the SBIF. Subsequently, on December 27, 2018 through
communication the SBIF report the conclusion of the investigation
phase of the referred sanctioning administrative procedure. For
details see Note 37 “Subsequent events”.
Transaction Agreement
On January 29, 2014, Inversiones Corp Bank Limitada,
Inversiones Saga Limitada (CorpBank), Itaú-Unibanco Holding
S.A., Corpbanca and Bank Itaú, subscribed a contract called
“Transaction Agreement”, in accordance to the contract,
they agreed a strategic association of its operations in Chile and
Colombia. This strategic association gave rise at April 1,
2016 the merger of Corpbanca and Itaú, which was be renamed
“Itaú Corpbanca”.
Additionally, the Transaction Agreement also included the
postponement of the date for Itaú Corpbanca to purchase the
shares that CorpBank holds in Corpbanca Colombia. The purchase of
those shares of Corpbanca Colombia held by CorpBank (currently
representing 12.36% of shares outstanding), which was previously
agreed to be carried out no later than January 29, 2017, was
postponed until January 28, 2022, subject to receipt of the
applicable regulatory approvals. The purchase price for the shares
has not changed and will be US$3.5367 per share plus interest from
August 4, 2015 until the payment date at an annual interest
rate equal to Libor plus 2.7% minus the sum of the aggregate amount
of dividends paid by Corpbanca Colombia to CorpBank since the date
of the Transaction Agreement.
According to article 76 of the General Banking Law, investments in
shares of Banks established abroad are subject to the prior
approval of the Superintendency of Banks and Financial Institutions
in Chile (SBIF), as well as the Central Bank of Chile (BCCH), which
in turn is subject to compliance with the conditions set forth in
article 78 of said legal corp. Additionally, in the case of Banks
incorporated in Colombia, an eventual acquisition of shares in
Itaú Corpbanca Colombia by Itaú Corpbanca is also subject
to the prior authorization of the Financial Superintendency of
Colombia (SFC).
Consequently, the aforementioned transaction must be confirmed only
by the occurrence of one or more future and uncertain events that
are not entirely under the control of the Bank.
b)
Contingent loans
The following table contains the amounts for which the Bank and its
subsidiaries are contractually obliged to grant loans:
Contingent loans
As of December 31,
2018 2017
MCh$ MCh$
Collateral and guarantees 411,023 262,924
Confirmed foreign letters of credit
— 3,824
Letters of credit issued 95,476 88,940
Documented guarantees 1,286,805 1,286,807
Available on demand credit lines 2,143,333 2,349,626
Other credit commitments 1,447,277 1,299,494
Totals 5,383,914 5,291,615
For information on provisions for contingent loans, see Note 19,
letter b.
c)
Responsibilities
The Bank and its subsidiaries have the following responsibilities
arising from their regular course of business:
As of December 31,
2018 2017
MCh$ MCh$
Third party operations
Collections 17,030 26,143
Transferred financial assets managed by the Bank 1,101,327 997,530
Third party funds under management 2,306,154 2,215,038
Subtotals 3,424,511 3,238,711
Custody of securities
Securities held in custody 5,896,162 8,675,906
Securities held in custody deposited in other entities 315,347 549,848
Securities issued by the Bank held in custody 148,193 163,713
Subtotals 6,359,702 9,389,467
Totals 9,784,213 12,628,178
c)
Guarantees, Contingencies and other
Itaú Corredores de Seguros S.A.
In order to comply with Article 58, letter d) of the Chilean Decree
with Force of Law (“DFL”) 251 of 1930, which states
that, “Insurance Brokers, in order to conduct business, must
comply with the requirement of contracting insurance policies as
determined by the Commission for the Financial Market (Ex-
Entity From To Amount (UF) Beneficiary
Consorcio Nacional de Seguros S.A. 04-15-2018 04-15-2019 60,000 and 500 Itaú Corredores de Seguros S.A.
Itaú Corredores de Bolsa Limitada
In order to comply with articles 30 and 31 of Chilean Law 18,045,
this subsidiary kept a Bank guarantee certificate with the Chilean
Electronic Stock Exchange and Santiago Stock Exchange, to ensure
the correct and complete fulfillment of its obligations as
stockbroker. The beneficiaries are the current or future creditors
that the subsidiary has or will have derived from its transactions.
The detail of the Bank guarantee certificate is as follows:
Entity From To Amount (UF) Beneficiary
Itaú Chile 04-22-2018 04-22-2019 16,000 Bolsa Electrónica de Chile
Mapfre Compañía de Seguros S.A 04-22-2018 04-22-2019 4,000 Bolsa de Comercio de Santiago
In addition, the company has taken out a comprehensive insurance
policy to comply with Law No. 52 of the Chilean Electronic
Stock Exchange. Amounts recorded with respect to the comprehensive
insurance policy are as follows:
Entity From To Amount (UF) Beneficiary
Orión Seguros Generales S.A 04-30-2018 06-21-2019 5,000 and 10,000 Bolsa Electrónica de Chile
The company pledged its shares of the Santiago Stock Exchange in
favor of said company, to secure the fulfillment of the Obligations
related to the transactions carried out with other brokers. This
amounts to MCh$12,630 as of December 31, 2018.
As of December 31, 2018, this subsidiary is under guarantee
with Bolsa de Comercio de Santiago, Bolsa de Valores in cash and
financial assets ceded to guarantee transactions in Cámara de
Compensación y Liquidación de Valores for MCh$5,042
(MCh$4,101 as of December 31, 2017).
The Company granted a Bank guarantee certificate, as a
representative of the beneficiaries the guarantee pursuant to
Articles 98 and 99 of Chilean Law 20,172 to secure its obligations
as Portfolio Manager. The detail of the Bank guarantee certificate
is as follows
Entity From To Amount (UF) Beneficiary
Itaú Chile 06-21-2018 06-21-2019 10,000 Itaú Chile
Itaú Administradora General de Fondos S.A.
On August 14, 2017, Corpbanca Administradora General de Fondos
S.A. replaced the documented guarantee in Banco Santander Chile, at
sight for MCh$14, equivalent to UF500, originally issued on
June 6, 2017, in favor of the Production Development
Corporation to ensure CORFO’s faithful and timely compliance
with the obligations of the Portfolio Management contract, its
Committees and Funds, and the payment of labor and social
obligations with the contracting party’s employees, its
expiration date is August 30, 2021.
On June 2, 2017, Corpbanca Administradora General de Fondos
S.A. took a documented guarantee at Banco Santander Chile, at
sight, for UF15,000 equivalent to MCh$400 in favor of the
Production Development Corporation to ensure CORFO the faithful
fulfillment of CORFO’s portfolio management contract, its
Committees and Funds, and the payment of labor and social
obligations with the workers of the contracting party. Its
expiration date is August 31, 2021.
On April 30, 2018, Itaú Administradora General de Fondos
S.A. contract the policy called Bankers Blanket Bond with
Orión Seguros Generales.
On April 30, 2018, Itaú Administradora General de Fondos
SA contracted the Global Banking Policy (Bankers Blanket Bond) with
Orión Seguros Generales Company, in order to foresee possible
situations of official infidelity, its maturity date being
May 31, 2019. The insured amount of the policy amounts to
US$5,000,000 for each individual loss event and US$10,000,000 in
the combined aggregate.
During the year ended December 31, 2018, the Company has
contracted Documented Guarantees in Itaú Corpbanca, for the
funds it manages in order to guarantee the faithful fulfillment of
the obligations of the Asset Manager, in connection with the
management of the funds of third parties and required compensation
in case of failure to comply with the provisions established by
articles N°12 and N°13 of Law N°20,712, for
UF773,051 as of December 31, 2018.</t>
  </si>
  <si>
    <t>Equity</t>
  </si>
  <si>
    <t>Movements in equity accounts and reserves (attributable to the
equity holders of the Bank):
As of December 31, 2018, 2017 and 2016, the paid-in
Common shares
2018 2017 2016
(number) (number) (number)
Issued as of January 1, 512,406,760,091 512,406,760,091 115,039,690,651
Issuance of paid shares
—
— 57,008,875,206
Increase in share for Itaú-Corpbanca business combination
—
— 340,358,194,234
Issuance of shares pending payment
—
—
—
Repurchase of own shares
—
—
—
Sale of own shares
—
—
—
Totals 512,406,760,091 512,406,760,091 512,406,760,091
•
Subscribed and paid shares
As of December 31, 2018, 2017 and 2016, the Bank has a capital
in the amount of MCh$1,862,826, consisting of 512,406,760,091
common shares subscribed and paid, with no par value.
•
Purchase and sale of own shares
During the years ended December 31, 2018 and 2017, there were
no transactions to buy and sell shares of own issuance.
•
List of major shareholders
The shareholders list as of December 31, 2018, 2017 and 2016,
is as follows:
Shares
2018 2017 2016
Company name or shareholder name Number of shares Ownership % Number of shares Ownership % Number of shares Ownership %
Itaú Unibanco 195,408,043,473 38.14 % 184,756,488,453 36.06 % 184,756,488,453 36.06 %
Itaú Unibanco Holding S.A. 115,039,610,411 22.45 % 115,039,610,411 22.45 % 115,039,610,411 22.45 %
ITB Holding Brasil Participaçoes Ltda. 57,008,875,206 11.13 % 57,008,875,206 11.13 % 57,008,875,206 11.13 %
CGB II SpA 10,908,002,836 2.13 % 10,908,002,836 2.13 % 10,908,002,836 2.13 %
CGB III SpA 1,800,000,000 0.35 % 1,800,000,000 0.35 % 1,800,000,000 0.35 %
Saga II SpA 7,000,000,000 1.37 %
— 0.00 %
— 0.00 %
Saga III SpA (1) 3,651,555,020 0.71 %
— 0.00 %
— 0.00 %
Saieh Family 146,394,540,608 28.57 % 157,046,095,628 30.65 % 157,046,095,628 30.65 %
Corp Group Banking S.A. 136,127,850,073 26.57 % 136,127,850,073 26.57 % 136,127,850,073 26.57 %
Compañía Inmobiliaria y de Inversiones Saga SpA (2) 10,266,690,535 2.00 % 20,918,245,555 4.08 % 20,918,245,555 4.08 %
International Finance Corporation 17,017,909,711 3.32 % 17,017,909,711 3.32 % 17,017,909,711 3.32 %
Others 153,586,266,299 29.97 % 153,586,266,299 29.97 % 153,586,266,299 29.98 %
Stock brokers 55,791,614,655 10.89 % 53,400,666,996 10.42 % 33,053,299,686 6.45 %
ADR holders and foreign investors 42,838,887,354 8.36 % 50,064,467,904 9.77 % 72,134,243,118 14.08 %
Asset management companies 17,778,018,941 3.47 % 16,892,054,779 3.30 %
—
—
Santo Domingo Group 9,817,092,180 1.92 % 9,817,092,180 1.92 % 9,817,092,180 1.92 %
Insurance companies 5,220,388,512 1.02 % 5,212,338,243 1.02 % 6,758,473,530 1.32 %
Pension funds management companies 3,981,075,117 0.77 % 944,399,401 0.18 % 2,761,470,587 0.54 %
Other minority shareholders 18,159,189,540 3.54 % 17,255,246,796 3.36 % 29,061,687,198 5.67 %
Totals 512,406,760,091 100 % 512,406,760,091 100 % 512,406,760,091 100 %
(1)
Shares in custody of a third party.
(2)
Includes 640,844,096 shares in custody of a third
party.
a.
Dividends
At the Ordinary Meeting of the Shareholders of Itaú Corpbanca
held on March 27, 2018, the shareholders agreed to distribute
net income for MCh$22,979 representing 40% of the profits for 2017
(as filed with the SBIF) and at an Ordinary Meeting of the
Shareholders of Itaú Corpbanca held on March 27, 2017,
the shareholders agreed to distribute profits for MCh$618,
representing 30% of the 2016 net income (as filed with the SBIF).
See Note 37 “Subsequent events” for 2018 dividends
distribution decision.
Income attributable to equity holders Allocated to reserves and retained earnings (*) Allocated to dividends Percentage distributed Number of shares Dividend per share (in pesos)
Years MCh$ MCh$ MCh$ %
Year 2017 (Shareholders’ Meeting March 2018) 57,447 34,468 22,979 0.40 512,406,760,091 0.04485
Year 2016 (Shareholders’ Meeting March 2017) 2,059 1,441 618 0.30 512,406,760,091 0.00121
(*)
According to the Consolidated Financial Statements
filed with the SBIF.
As of December 31, 2018 and 2017 and for the year ended
December 31, 2018, 2017 and 2016, the basic earnings and
diluted earnings are as follows:
As of and for the years ended
December 31,
2018 2017 2016
N° of Shares Amount N° of Shares Amount N° of Shares Amount
Millions MCh$ Millions MCh$ Millions MCh$
Basic earnings per share
Net income for the period
— 171,331
— 67,821
— 14,407
Weighted average number of outstanding shares 512,407
— 512,407
— 415,165
—
Assumed convertible debt conversion
—
—
—
—
—
—
Adjusted number of outstanding shares 512,407
—
—
— 415,165
—
Basic earnings per share (Chilean pesos)
—
—
— 0.132
— 0.035
Diluted earnings per share
Net income for the period
— 171,331
— 67,821
— 14,407
Weighted average number of outstanding shares 512,407
— 512,407
— 415,165
Dilutive effects
Assumed convertible debt conversion
—
—
—
—
—
—
Conversion of common shares
—
—
—
—
—
—
Options rights
—
—
—
—
—
—
Adjusted number of shares 512,407 512,407 415,165
Diluted earnings per share (Chilean pesos)
— 0.334
— 0.132 0.035
During the years ended December 31, 2018, 2017 and 2016, there
were no dilutive effects.
b.
Valuation accounts
Financial instruments at FVTOCI/available for sale
investments:
Hedge of net investment in foreign operations:
Cash flow hedge:
Exchange differences on investments in Colombia and New York
branch:
Defined benefits obligations: Employees Benefit
The following are the equity effects and income taxes for years
ended December 31, 2018 and 2017:
Investments Hedge of net investments in foreign operations Cash flow hedge Exchange differences on investment in Colombia and New York branch Defined benefits obligations Totals
As of December 31, 2018 MCh$ MCh$ MCh$ MCh$ MCh$ MCh$
Other comprehensive income (loss) before income taxes
Balances as of January 1, 2018 16,592 (5,730 ) 64,741 (57,485 ) (2,736 ) 15,382
Changes due initial adoption IFRS 9 1,496
—
—
—
— 1,496
Restated balances as of January 1, 2018 18,088 (5,730 ) 64,741 (57,485 ) (2,736 ) 16,878
Effects for the year (295 ) 11,289 (35,338 ) 38,366 (500 ) 13,522
Balances as of December 31, 2018 17,793 5,559 29,403 (19,119 ) (3,236 ) 30,400
Income taxes related to components of other comprehensive income
(loss)
Balances as of January 1, 2018 (4,937 ) 1,389 (17,287 )
— 718 (20,117 )
Changes due initial adoption IFRS 9 (499 )
—
—
—
— (499 )
Restated balances as of January 1, 2018 (5,436 ) 1,389 (17,287 )
— 718 (20,616 )
Effects for the year (1,468 ) (1,669 ) 9,541
— (29 ) 6,375
Balances as of December 31, 2018 (6,904 ) (280 ) (7,746 )
— 689 (14,241 )
Net balances as of December 31, 2018 10,889 5,279 21,657 (19,119 ) (2,547 ) 16,159
Available for sale investments Hedge of net investments in foreign operations Cash flow hedge Exchange investment in Colombia and New York branch Defined benefits obligations Totals
As of December 31, 2017 MCh$ MCh$ MCh$ MCh$ MCh$ MCh$
Other comprehensive income (loss) before income taxes
Balances as of January 1, 2017 10,372 (5,603 ) 14,917 2,380 (2,598 ) 19,468
Effects for the period 6,220 (127 ) 49,824 (59,865 ) (138 ) (4,086 )
Balances as of December 31, 2017 16,592 (5,730 ) 64,741 (57,485 ) (2,736 ) 15,382
Income taxes related to components of other comprehensive income
(loss)
Balances as of January 1, 2017 (2,764 ) 1,345 (3,219 )
— 722 (3,916 )
Effects for the period (2,173 ) 44 (14,068 )
— (4 ) (16,201 )
Balances as of December 31, 2017 (4,937 ) 1,389 (17,287 )
— 718 (20,117 )
Net balances as of December 31, 2017 11,655 (4,341 ) 47,454 (57,485 ) (2,018 ) (4,735 )
Available for Net Cash Exchange Defined Totals
As of December 31, 2016 MCh$ MCh$ MCh$ MCh$ MCh$ MCh$
Other comprehensive income (loss) before income taxes
Balances as of January 1, 2016 (1,170 )
—
—
—
— (1,170 )
Effects for the period 11,542 (5,603 ) 14,917 2,380 (2,598 ) 20,638
Balances as of December 31, 2016 10,372 (5,603 ) 14,917 2,380 (2,598 ) 19,468
Income taxes related to components of other comprehensive income
loss)
Balances as of January 1, 2016 226
—
—
—
— 226
Effects for the period (2,990 ) 1,345 (3,219 )
— 722 (4,142 )
Balances as of December 31, 2016 (2,764 ) 1,345 (3,219 )
— 722 (3,916 )
Net balances as of December 31, 2016 7,608 (4,258 ) 11,698 2,380 (1,876 ) 15,552
a)
Reserves
This item corresponds to “Other non-earnings
b)
Retained earnings from prior years
Corresponds to accumulated losses for the year ended
December 31, 2018 for a total of MCh$69,355 and retained
earnings for the year ended December 31, 2017 for a total of
MCh$12,668, not distributed to shareholders.
c)
Non-controlling
This corresponds to the net amount of equity in the consolidated
subsidiaries attributable to capital that does not belong, directly
or indirectly, to the Bank, including the part of profit for the
period that is attributed to them. Non-controlling
As of December 31,
2018 Other Comprehensive Income
Subsidiaries Non-controlling Equity Net Financial Exchange Hedge of Cash Defined Deferred Total other Total
% MCh$ MCh$ MCh$ MCh$ MCh$ MCh$
MCh$ MCh$ MCh$
Itaú Corredor de Seguro Colombia S.A. 20.000 % 409 15
—
—
—
—
—
— 15
Itaú Corpbanca Colombia S.A. y filiales 33.721 % 217,673 (4,500 ) (664 ) 10,244 (1,195 )
— (254 ) 305 8,436 3,936
Itaú Corredores de Seguros S.A. (Ex -Corpbanca Corredores de
Seguros S.A.) (*) 0.000 %
— 8
—
—
—
—
—
— 8
Itaú Administradora General de Fondos S.A. (**) 0.000 %
—
—
—
—
—
—
—
—
—
Itaú Corpbanca Corredores de Bolsa Limitada (***) 0.000 %
—
—
—
—
—
—
—
—
—
Totals 218,082 (4,477 ) (664 ) 10,244 (1,195 )
— (254 ) 305 8,436 3,959
(*)
On April 1, 2018, the merger of Corpbanca
Corredores de Seguro S.A. and Itaú Chile Corredora de Seguros
Limitada through the absorption of this last entity in the first
took place, being its new name Itaú Corredores de Seguros S.A.
On September 10, 2018, Itaú Corpbanca acquired 127,901
shares from minority investors. As a result, the Bank and its
subsidiaries own a 100% of the Company shares.
(**)
On December 10, 2018, Itaú Corpbanca
acquired 1 share from minority investors. As a result, the Bank and
its subsidiaries own a 100% of the Company shares.
(***)
On July 4, 2018, Itaú Asesorías
Financieras S.A. acquired 2 shares from minority investors. As a
result, the Bank and its subsidiaries own a 100% of the Company
shares.
As of December 31,
2017 Other Comprehensive Income
Non-controlling Equity Net Available Exchange Hedge of Cash Defined Deferred Total other Comprehensive
Subsidiaries % MCh$ MCh$ MCh$ MCh$ MCh$ MCh$ MCh$ MCh$ MCh$ MCh$
Itaú Corredor de Seguros S.A (ex-Helm 20.000 % 380 (5 )
—
—
—
—
—
—
— (5 )
Itaú Corpbanca Colombia S.A (ex-Banco 33.721 % 216,883 (5,001 ) 3,746 (18,437 ) (627 )
— (70 ) (1,305 ) (16,693 ) (21,694 )
Itaú Chile Corredores de Seguros Ltda. 0.029 % 12 10
—
—
—
—
—
—
— 10
Itaú Administradora General de Fondos S.A. 0.600 % 1
—
—
—
—
—
—
—
—
—
Itaú Corpbanca Corredores de Bolsa Ltda. 0.000 % 4
—
—
—
—
—
—
—
—
—
Totals 217,280 (4,996 ) 3,746 (18,437 ) (627 )
— (70 ) (1,305 ) (16,693 ) (21,689 )
As of December 31,
2016 Other Comprehensive Income
Non-controlling Equity Net Available Exchange Hedge of Cash Defined Deferred Total Other Comprehensive
Subsidiaries % MCh$ MCh$ MCh$ MCh$ MCh$ MCh$ MCh$ MCh$ MCh$ MCh$
SMU CORP S.A. 49.00 % 437
—
—
—
—
—
—
—
—
—
Itaú Corredor de Seguros S.A (ex-Helm 20.00 % 601 78
—
—
—
—
—
—
— 78
Itaú Corpbanca Colombia S.A (ex-Banco 33.72 % 237,917 (527 ) 3,876 (9,481 ) (1,459 )
— (1,322 ) (133 ) (8,519 ) (9,046 )
Itaú Chile C. de Seguros Ltda. 0.100 % 13 10
—
—
—
—
—
—
— 10
Itaú Administradora General de Fondos S.A. 0.010 % 1 1
—
—
—
—
—
—
— 1
Itaú BBA Corredor de Bolsa Ltda. 0.020 %
—
—
—
—
—
—
—
—
—
—
Totals 238,969 (438 ) 3,876 (9,481 ) (1,459 )
— (1,322 ) (133 ) (8,519 ) (8,957 )
The following table shows the non-controlling
As of December 31,
2018 2017 2016
MCh$ MCh$ MCh$
Balances as of January 1, 217,280 238,969 59
Changes due to initial application of IFRS 9 (3,157 )
—
—
Restated balances as of January 1, 214,123 238,969 59
Integration Itaú Corpbanca
—
— 247,867
Comprehensive income 3,959 (21,689 ) (8,957 )
Balances as of December 31, 218,082 217,280 238,969
The main subsidiary with non-controlling
Entity Name Country Group Non-controlling Main
Itaú Corpbanca Colombia S.A. and subsidiaries Colombia 66.28 % 33.72 % Bank
Summarized financial information for the main subsidiary with
non-controlling
As of December 31,
2018 2017 2016
Summary Statements of Financial Position MCh$ MCh$ MCh$
Current assets 4,669,275 4,589,487 5,502,852
Current liabilities (3,523,186 ) (3,939,253 ) (4,813,426 )
Net current assets (liabilities) 1,146,089 650,234 689,426
Non-current 1,664,700 1,690,890 1,780,581
Non-current (2,160,781 ) (1,697,961 ) (1,764,461 )
Net non-current assets (liabilities) (496,081 ) (7,071 ) (16,120 )
Total net assets (liabilities) 650,008 643,163 673,306
Accumulated non-controlling 217,673 216,883 237,917
For the years ended
December 31,
2018 2017 2016
Summary Income Statements MCh$ MCh$
Interest income and readjustments 553,937 579,176 482,806
Income of the period (13,087 ) (14,830 ) (1,563 )
Non-controlling (4,500 ) (5,001 ) (527 )
For the years ended
December 31,
2018 2017 2016
Summary Cash Flows Statements MCh$ MCh$ MCh$
Net cash flows provided by (used in) operating activities 232,480 16,822 (35,057 )
Net cash flows provided by (used in) investing activities (145,665 ) (158,402 ) 93,018
Net cash flows provided by (used in) financing activities (24,122 ) 35,937 (4,400 )
Net increase (decrease) in cash flows 62,693 (105,643 ) 53,561
d)
Consolidated comprehensive income for the years ended
December 31, 2018, 2017 and 2016 is as follows:
2018
Concepts Equity holders of Non-controlling Totals
MCh$ MCh$ MCh$
Income (loss) for the year 171,331 (4,477 ) 166,854
Other comprehensive income (loss) before income taxes
Financial instruments at fair value through other comprehensive
income (295 ) (664 ) (959 )
Hedge of net investment in foreign operations (35,338 ) (1,195 ) (36,533 )
Cash flow hedge 11,289
— 11,289
Exchange differences 38,366 10,244 48,610
Defined benefits obligations (500 ) (254 ) (754 )
Subtotals 13,522 8,131 21,653
Income taxes
Financial instruments at fair value through other comprehensive
income (1,468 ) (704 ) (2,172 )
Hedge of net investment in foreign operations 9,541 1,024 10,565
Cash flow hedge (1,669 )
— (1,669 )
Defined benefits obligations (29 ) (15 ) (44 )
Subtotals 6,375 305 6,680
Other comprehensive income for the year 19,897 8,436 28,333
Comprehensive income for the year 191,228 3,959 195,187
2017
Concepts Equity holders of Non-controlling Totals
MCh$ MCh$ MCh$
Income (loss) for the year 67,821 (4,996 ) 62,825
Other comprehensive income (loss) before income taxes
Available for sale investments 6,220 3,746 9,966
Net investment in foreign operations hedges 49,824 (627 ) 49,197
Cash flow hedges (127 )
— (127 )
Exchange differences (59,865 ) (18,437 ) (78,302 )
Defined benefits obligations (138 ) (70 ) (208 )
Subtotals (4,086 ) (15,388 ) (19,474 )
Income taxes
Available for sale investments (2,173 ) (1,160 ) (3,333 )
Net investment in foreign operations hedges (14,068 ) (143 ) (14,211 )
Cash flows hedges 44
— 44
Defined benefits obligations (4 ) (2 ) (6 )
Subtotals (16,201 ) (1,305 ) (17,506 )
Other comprehensive income (loss) for the year (20,287 ) (16,693 ) (36,980 )
Comprehensive income (loss) for the year 47,534 (21,689 ) 25,845</t>
  </si>
  <si>
    <t>Interest Income and Interest Expense</t>
  </si>
  <si>
    <t>Note 23 - Interest Income and Interest Expense
This item comprises interest accrued in the year by all financial
assets and liabilities, interest income and expenses, whose
implicit or explicit performance is measured by applying the
effective interest rate method, independently if these are measured
at fair value, as well as the effects from accounting hedges, which
are part of the interest income and expenses included in the
Consolidated Statement of Income for the year.
a. The composition of interest income and inflation-indexing for
the years ended December 31, 2018, 2017 and 2016 is as
follows:
For the years ended
December 31,
2018 2017 2016
Interest Inflation Totals Interest Inflation Totals Interest Inflation Totals
MCh$ MCh$ MCh$ MCh$ MCh$ MCh$ MCh$ MCh$ MCh$
Investments under agreements to resell 4,988
— 4,988 6,643 2 6,645 25,550
— 25,550
Loans and receivables to banks 5,013
— 5,013 5,460
— 5,460 8,180
— 8,180
Commercial loans 816,193 115,468 931,661 872,416 68,729 941,145 772,704 100,381 873,085
Mortgage loans 196,598 107,364 303,962 188,094 59,149 247,243 155,101 79,655 234,756
Consumer loans 372,148 194 372,342 360,268 64 360,332 283,005 31 283,036
Financial investments 101,274 19,060 120,334 70,556 8,274 78,830 67,683 11,032 78,715
Other interest income 10,882 9,850 20,732 9,656 545 10,201 8,427 466 8,893
Gain (loss) from accounting hedges (*) (19,715 )
— (19,715 ) (3,527 )
— (3,527 ) (3,012 )
— (3,012 )
Totals 1,487,381 251,936 1,739,317 1,509,566 136,763 1,646,329 1,317,638 191,565 1,509,203
b. For the years ended December 31, 2018, 2017 and 2016, the
detail of the amount of interest and inflation-indexing expense is
as follows:
For the years ended
December 31,
2018 2017 2016
Interest Inflation Totals Interest Inflation Totals Interest Inflation Totals
MCh$ MCh$ MCh$ MCh$ MCh$ MCh$ MCh$ MCh$ MCh$
Deposits and other demand liabilities (49,536 ) (141 ) (49,677 ) (72,732 ) (139 ) (72,871 ) (78,147 ) (173 ) (78,320 )
Obligations under repurchase agreements (29,660 ) (4 ) (29,664 ) (32,677 )
— (32,677 ) (48,086 )
— (48,086 )
Time deposits and other time liabilities (370,206 ) (15,528 ) (385,734 ) (420,190 ) (13,047 ) (433,237 ) (419,661 ) (39,720 ) (459,381 )
Interbank borrowings (69,054 ) (206 ) (69,260 ) (51,922 ) (2,463 ) (54,385 ) (45,801 )
— (45,801 )
Debt instruments issued (199,420 ) (122,832 ) (322,252 ) (210,104 ) (72,780 ) (282,884 ) (156,168 ) (79,126 ) (235,294 )
Other financial liabilities (752 )
— (752 ) (114 )
— (114 ) (142 ) (197 ) (339 )
Other Interest expense (397 ) (4,292 ) (4,689 ) (556 ) (1,962 ) (2,518 ) (905 ) (2,261 ) (3,166 )
Gain (loss) from hedge accounting (*) 10,374
— 10,374 15,339
— 15,339 359
— 359
Totals (708,651 ) (143,003 ) (851,654 ) (772,956 ) (90,391 ) (863,347 ) (748,551 ) (121,477 ) (870,028 )
(1)
The inflation indexing is the result of changes in the
Unidades de Fomento (“UF”). The UF is an
inflation-index Chilean monetary unit with a value in Chilean pesos
that changes daily to reflect changes in the Official Consumer
Price Index (“CPI”) of the Instituto Nacional de
Estadísticas (the Chilean National Institute of Statistics)
for the previous month. The effect of any changes in the nominal
peso value of our UF-denominated
(*)
The mark to market adjustments are presented in this
line for hedging derivatives used in hedging of assets except in
the case of foreign currency hedges and cash flow hedges
(cross-currency), their all-in</t>
  </si>
  <si>
    <t>Fee and Commission Income and Expense</t>
  </si>
  <si>
    <t>Note 24 – Fee and Commission Income and Expense
This item comprises the amount of all commissions accrued and paid
in the year, except for those that form an integral part of the
effective interest rate of the financial instruments.
a.
Fee and commission income
This item comprises the financial income for the year corresponding
to remunerations generated by the services rendered by the Bank and
its subsidiaries and corresponds to the following items:
For the years ended
December 31,
2018 2017 2016
MCh$ MCh$ MCh$
Fees and commissions from lines of credits and overdrafts 5,292 3,306 4,911
Fees and commissions from guarantees and letters of credit 15,317 14,776 13,562
Fees and commissions from card services 72,932 63,388 52,775
Fees and commissions from accounts management 11,512 12,024 10,171
Fees and commissions from collections and payments 20,359 25,359 24,813
Fees and commissions from brokerage and securities management 10,966 13,183 9,454
Fees and commissions from asset management 24,718 25,965 23,614
Compensation for insurance brokerage 36,693 26,096 21,477
Investment banking and advisory fees 19,403 8,162 8,951
Fees and commissions from student loans ceded 5,300 4,680 3,354
Commissions on loan transactions 651 2,560 2,572
Commissions for mortgage loans 1,486 1,112 1,023
Other fees from services rendered 10,982 12,088 12,768
Other commissions earned 2,345 3,721 4,356
Totals 237,956 216,420 193,801
b.
Fee and commission expense
This item includes expenses for commissions accrued during the year
from operations, and corresponds to the following items:
For the years ended
December 31,
2018 2017 2016
MCh$ MCh$ MCh$
Compensation for cards transactions (35,676 ) (23,439 ) (29,376 )
Fees and commissions for securities transactions (2,963 ) (4,855 ) (3,328 )
Commissions paid for foreign trade transactions (2,550 ) (2,449 ) (1,348 )
Commissions paid for customer loyalty program benefits (2,607 ) (1,439 ) (1,309 )
Commissions paid for services to customers management (3,455 ) (3,157 ) (3,232 )
Other commissions paid (4,576 ) (3,510 ) (4,412 )
Totals (51,827 ) (38,849 ) (43,005 )
Commissions earned on loans with mortgage finance bonds are
recorded in the Consolidated Statement of Income under
“Interest income.”
c.
Below are the income and expenses for commissions
generated by segment and the revenue recognition calendar for
ordinary activities, for the year ended December 31, 2018
according to IFRS 15.
Segments Revenue recognition calendar
Chile Colombia Total Transferred Transferred Accrual
MCh$ MCh$ MCh$ MCh$ MCh$ MCh$
Fees and commissions from lines of credits and overdrafts 5,180 112 5,292 5,292
—
—
Fees and commissions from guarantees and letters of credit 12,267 3,050 15,317 12,267 3,050
—
Fees and commissions from card services 47,238 25,694 72,932
— 72,932
—
Fees and commissions from accounts management 8,471 3,041 11,512
— 11,512
—
Fees and commissions from collections and payments 12,834 7,525 20,359
— 9,560 10,799
Fees and commissions from brokerage and securities management 6,212 4,754 10,966
— 10,966
—
Fees and commissions from asset management 15,417 9,301 24,718
— 24,718
—
Compensation for insurance brokerage 36,693
— 36,693
—
— 36,693
Investment banking and advisory fees 19,403
— 19,403
— 19,403
—
Fees and commissions from student loans ceded 5,300
— 5,300
— 5,300
—
Commissions on loan transactions 651
— 651
— 651
—
Commissions for mortgage loans 1,486
— 1,486
— 1,486
—
Other commissions earned 2,767 10,560 13,327
— 13,327
—
Totals 173,919 64,037 237,956 17,559 172,905 47,492
Segments Revenue recognition calendar
Chile Colombia Total Transferred Transferred Accrual
MCh$ MCh$ MCh$ MCh$ MCh$ MCh$
Compensation for cards transactions (11,734 ) (23,942 ) (35,676 )
— (35,676 )
—
Fees and commissions for securities transactions (1,744 ) (1,219 ) (2,963 )
— (2,963 )
—
Commissions paid for foreign trade transactions (2,550 )
— (2,550 )
— (2,550 )
—
Commissions paid for customer loyalty program benefits
— (2,607 ) (2,607 )
— (2,607 )
—
Commissions paid for services to customers management
— (3,455 ) (3,455 )
— (3,455 )
—
Other commissions paid (3,805 ) (771 ) (4,576 )
— (4,576 )
—
Totals (19,833 ) (31,994 ) (51,827 )
— (51,827 )
—</t>
  </si>
  <si>
    <t>Net Income (Expense) from Financial Operations</t>
  </si>
  <si>
    <t>Note 25 – Net Income (Expense) from Financial
Operations
This item includes the amount of changes in the fair value of
financial instruments, except those attributable to interest
accrued by applying the effective interest rate method, as well as
the results obtained in the purchase and sale thereof.
Net income (expense) from financial operations in the Consolidated
Statements of Income for the year is as follows:
For the years ended
December 31,
2018 2017 2016
MCh$ MCh$ MCh$
Trading instruments (securities) 2,527 43,323 40,893
Financial derivative contracts (trading) 152,732 (63,992 ) 44,499
Sale of loans and accounts receivable from customers (*) 1,602 15,121 18,863
Net gain on sale of financial instruments at fair value through
other comprehensive income 13,765
—
—
Net gain on sale of available for sale investments
— 13,641 7,998
Others 2,129 175 699
Total 172,755 8,268 112,952
(*) See details Note 10, letter d.</t>
  </si>
  <si>
    <t>Net Foreign Exchange Gain (Loss)</t>
  </si>
  <si>
    <t>Note 26 – Net Foreign Exchange Gain (Loss)
This item includes the income earned from foreign currency trading,
differences arising from converting monetary items in a foreign
currency to the functional currency, and those generated by
non-monetary
For the years ended
December 31,
2018 2017 2016
MCh$ MCh$ MCh$
Net foreign exchange gain (loss)
Gain (loss) on net foreign currency exchange positions (64,278 ) 131,196 (30,191 )
Other foreign currency exchange gains (losses) 5,421 1,537 1,202
Subtotals (58,857 ) 132,733 (28,989 )
Net exchange rate adjustments gain (loss)
Adjustments for loans and accounts receivable from customers 93 (82 ) 14
Adjustment for investment instruments 105 (824 ) (121 )
Adjustments to deposits and saving account (322 )
— 10
Adjustment for other assets and liabilities
— 1,385
—
Net gain (loss) from hedge accounting 41,016 (87,047 ) (19,762 )
Subtotals 40,892 (86,568 ) (19,859 )
Totals (17,965 ) 46,165 (48,848 )</t>
  </si>
  <si>
    <t>Provisions for Impairment of Financial Assets</t>
  </si>
  <si>
    <t>a.
The movement registered in income for the year related
to allowances and impairment due to credit risk, for the year ended
December 31, 2018 and 2017, is summarized as follows:
Loans and accounts receivable at amortized cost
Interbank Commercial Mortgage Consumer Financial Financial Contingent Totals
2018 MCh$ MCh$ MCh$ MCh$ MCh$
Loss for provisions established (344 ) (634,886 ) (78,185 ) (562,620 ) (25 ) — (14,511 ) (1,290,571 ) (*)
Income for provisions released 131 474,192 78,873 380,294 411 50 28,354 962,305 (*)
Recovery of loans previously charged-off — 19,921 2,588 25,959 — — — 48,468
Net charge to income (213 ) (140,773 ) 3,276 (156,367 ) 386 50 13,843 (279,798 )
Loans and accounts receivable from customers
Interbank Commercial Mortgage loans Consumer Totals
2017 MCh$ MCh$ MCh$ MCh$ MCh$
Provisions established
Individually assessed (226 ) (338,701 )
—
— (338,927 )
Collectively assessed
— (104,171 ) (63,699 ) (312,697 ) (480,567 )
(Loss) for provisions established (226 ) (442,872 ) (63,699 ) (312,697 ) (819,494 )(*)
Provisions released
Individually assessed 209 302,504
—
— 302,713
Collectively assessed
— 33,538 31,310 104,953 169,801
Income for provisions released 209 336,042 31,310 104,953 472,514 (*)
Recovery of loans previously charged-off
— 13,236 1,908 16,419 31,563
Net charge to income (17 ) (93,594 ) (30,481 ) (191,325 ) (315,417 )
Loans and accounts receivable from customers
Interbank Commercial Mortgage loans Consumer Totals
2016 MCh$ MCh$ MCh$ MCh$ MCh$
Provisions established
Individually assessed (307 ) (387,737 )
—
— (388,044 )
Collectively assessed
— (49,218 ) (38,837 ) (198,242 ) (286,297 )
(Loss) for provisions established (307 ) (436,955 ) (38,837 ) (198,242 ) (674,341 )(*)
Provisions released
Individually assessed 286 251,582
—
— 251,868
Collectively assessed
— 22,242 34,589 96,381 153,212
Income for provisions released 286 273,824 34,589 96,381 405,080 (*)
Recovery of loans previously charged-off
— 8,898 1,285 13,088 23,271
Net charge to income (21 ) (154,233 ) (2,963 ) (88,773 ) (245,990 )
(*)
The amounts disclosed in the Consolidated Statements
of Cash Flows are detailed below:
For the years ended
December 31,
2018 2017 2016
MCh$ MCh$ MCh$
Charge to income for provisions established 1,290,571 819,494 674,341
Credit to income for provisions used (962,305 ) (472,514 ) (405,080 )
328,266 346,980 269,261
b.
The detail by type of loans, analyzed collectively and
individually, which were constituted and released by way of
provision, is as follows:
As of December 31,
2018
Note Provisions established Provisions released Totals
MCh$ MCh$ MCh$
Commercial
(634,886 )
474,192 (160,694 )
Mortgage (78,185 ) 78,873 688
Consumer (562,620 ) 380,294 (182,326 )
Subtotals 10 (1,275,691 ) 933,359 (342,332 )
Interbank loans, net 9 (344 ) 131 (213 )
Totals (1,276,035 ) 933,490 (342,545 )
As of December 31,
2017
Note Provisions established Provisions released
Individual Group Totals Individual Group Totals
MCh$ MCh$ MCh$ MCh$ MCh$ MCh$
Commercial loans (338,701 ) (104,171 ) (442,872 ) 302,504 33,538 336,042
Mortgage loans
— (63,699 ) (63,699 )
— 31,310 31,310
Consumer loans
— (312,697 ) (312,697 )
— 104,953 104,953
Subtotals 10 (338,701 ) (480,567 ) (819,268 ) 302,504 169,801 472,305
Interbank loans, net 9 (226 )
— (226 ) 209
— 209
Totals (338,927 ) (480,567 ) (819,494 ) 302,713 169,801 472,514
As of December 31,
2016
Note Provisions established Provisions released
Individual Group Totals Individual Group Totals
MCh$ MCh$ MCh$ MCh$ MCh$ MCh$
Commercial loans (387,737 ) (49,218 ) (436,955 ) 251,582 22,242 273,824
Mortgage loans
— (38,837 ) (38,837 )
— 34,589 34,589
Consumer loans
— (198,242 ) (198,242 )
— 96,381 96,381
Subtotals 10 (387,737 ) (286,297 ) (674,034 ) 251,582 153,212 404,794
Interbank loans, net 9 (307 )
— (307 ) 286
— 286
Totals (388,044 ) (286,297 ) (674,341 ) 251,868 153,212 405,080</t>
  </si>
  <si>
    <t>Personnel Salaries and Expenses</t>
  </si>
  <si>
    <t>Note 28 – Personnel Salaries and Expenses
Personnel salaries expenses for the years ended December 31,
2018, 2017 and 2016 are as follows:
For the years ended
December 31,
2018 2017 2016
MCh$ MCh$ MCh$
Personnel compensation (176,083 ) (174,029 ) (148,073 )
Bonuses or gratifications (84,754 ) (68,946 ) (53,669 )
Compensation for years of service (12,477 ) (18,803 ) (32,704 )
Health and life insurance (804 ) (734 ) (1,050 )
Training expenses (2,590 ) (3,487 ) (1,576 )
Other personnel expenses (18,039 ) (15,324 ) (8,593 )
Totals (294,747 ) (281,323 ) (245,665 )</t>
  </si>
  <si>
    <t>Administrative Expenses</t>
  </si>
  <si>
    <t>Note 29 – Administrative Expenses
For the years ended as of December 31, 2018, 2017 and 2016,
the composition of this item is as follows:
For the years ended
December 31,
2018 2017 2016
MCh$ MCh$ MCh$
Administrative expenses (214,666 ) (217,130 ) (164,294 )
Maintenance and repair of fixed assets (31,673 ) (34,754 ) (23,226 )
Office lease (36,201 ) (36,482 ) (26,308 )
Equipment lease (2,925 ) (2,890 ) (2,649 )
Insurance payments (20,704 ) (22,624 ) (14,953 )
Office supplies (1,885 ) (2,228 ) (2,004 )
IT and communications expenses (43,667 ) (41,872 ) (25,860 )
Utilities and other services (4,443 ) (5,022 ) (4,240 )
Security and transportation of securities services (5,250 ) (4,691 ) (3,469 )
Representation and personnel travel expenses (3,612 ) (3,347 ) (2,427 )
Legal and notarial expenses (15,112 ) (9,546 ) (7,232 )
Technical report fees (11,626 ) (11,274 ) (7,096 )
Professional services fees (1,825 ) (2,358 ) (2,535 )
Fees for classification of titles (134 ) (1,613 ) (888 )
Fines (6,059 ) (75 ) (728 )
ATM maintenance and management services (2,630 ) (5,837 ) (5,855 )
Temporary external services (545 ) (812 ) (201 )
Postage and mailing expenses (1,341 ) (1,397 ) (2,864 )
Internal events (248 ) (666 ) (237 )
Commercial programs (1,242 ) (1,253 ) (732 )
Credit card management services (3,102 ) (4,363 ) (2,609 )
Other administrative expenses (20,442 ) (24,026 ) (28,181 )
Subcontracted services (22,303 ) (24,724 ) (23,609 )
Data processing (13,044 ) (14,733 ) (14,369 )
Products sales (275 ) (832 ) (435 )
Others (8,984 ) (9,159 ) (8,805 )
Board of Directors compensation (1,529 ) (1,394 ) (1,056 )
Marketing and advertising (14,384 ) (16,268 ) (8,322 )
Real estate taxes, contributions and levies (38,854 ) (46,106 ) (37,923 )
Real estate taxes (393 ) (671 ) (443 )
Patents (1,121 ) (1,430 ) (1,665 )
Other taxes (*) (29,324 ) (36,031 ) (29,591 )
Contributions to SBIF (8,016 ) (7,974 ) (6,224 )
Totals (291,736 ) (305,622 ) (235,204 )
(*)
These amounts primarily correspond to taxes other than
income taxes that affect Itaú Corpbanca Colombia and its
subsidiaries (Colombian segment). These are taxes on local
financial transactions, ongoing performance of commercial
activities or services, non-discountable</t>
  </si>
  <si>
    <t>Depreciation, Amortization, and Impairment</t>
  </si>
  <si>
    <t xml:space="preserve">Note 30 – Depreciation, Amortization, and
Impairment
a.
Depreciation and amortization
The amounts corresponding to charges to results for depreciation
and amortization for the years ended December 31, 2018, 2017
and 2016, are detailed below:
For the years ended
December 31,
2018 2017 2016
Notes MCh$ MCh$ MCh$
Depreciation of property, plant and equipment 13 (20,659 ) (19,370 ) (13,834 )
Amortization of intangible assets 12 (66,158 ) (62,475 ) (49,858 )
Totals (86,817 ) (81,845 ) (63,692 )
b.
Impairment:
For the years ended December 31, 2018 and 2017, the
composition of this item is as follows:
For the years ended December 31,
2018 2017 2016
MCh$ MCh$ MCh$
Impairment of financial investments available-for-sale
—
—
Impairment of financial investments held-to-maturity
—
—
Subtotal financial assets
—
—
—
Impairment of property, plant and equipment (1) (28 ) (27 ) (351 )
Impairment of goodwill and intangibles
—
—
—
Subtotal Non-financial (28 ) (27 ) (351 )
Totals (28 ) (27 ) (351 )
(1)
Corresponds to impairment for due to technological
obsolescence caused by the current regulations (Decree N°222
of October 30, 2013 of the Ministry of the Interior and Public
Security) applied to ATMs, which is in accordance with stipulated
by IAS 36 Impairment of assets.
The Bank has defined two CGUs: CGU Chile (Itaú Corpbanca and
its Chileans subsidiaries and subsidiary allocated in New York) and
CGU Colombia (Itaú Corpbanca Colombia and its subsidiaries and
Itaú Corredores de Seguros S.A.). These CGUs were defined
based on their main geographic areas. Their cash flow generation
and performance are analyzed separately by Top management because
their contributions to the consolidated entity may be identified
independently. It is worth mentioning that these CGUs are
consistent with the Bank’s operating segments (see Note
4).
Book Value of these CGUs is as follows:
CGU As of December 31,
2018 2017
MCh$ MCh$
Chile 2,600,114 2,563,799
Colombia 843,943 864,958
1.
Allocation of goodwill
The Goodwill generated in the reverse acquisition mentioned in Note
1, section “General information background of Itaú
Corpbanca and subsidiaries” was allocated in the following
manner to the two identified CGUs 2
Goodwill As of December 31,
2018 2017
MCh$ MCh$
Chile 904,868 904,868
Colombia 230,524 221,795
2.
Methodology used by the Bank
Consistent with the prior year, the recoverable amounts of CGU
Chile and CGU Colombia have been determined using the dividend
discount model. This methodology considers the cash flows that
would be generated by dividends distributed to shareholders with at
perpetuity, discounted to their cost of capital rate as of the
valuation date. Therefore, the economic value of equity can be
estimated using cash flow projections derived from financial
budgets and other assumptions approved by management.
In testing goodwill for impairment, management considered different
sources of information, including:
•
Historical information existing for both Banks
post-merger and, if relevant, pre-merger. one-time non-recurring
•
Assumptions approved by management.
•
Information from external sources such as analyst
reports, regulators, central Banks and press releases.
•
Observable market information such as rate curves,
inflation and growth projections.
•
The competitive strategy defined for both Banks.
The projected funding structure and its impact on the Bank’s
capital requirements and internal policy
3.
Key assumptions used in calculating the recoverable
amount.
The key assumptions used in calculating recoverable amount, defined
as those variables to which the calculation is more sensitive, are
presented below:
As of December 31,
2018 2017
Chile Colombia Chile Colombia
Perpetuity rate ( %) 5.20 6.50 5.20 6.50
Projected inflation rate ( %) 3.00 3.00 2.80 – 3.00 3.00 – 3.40
Discount rate ( %) 10.59 11.99 10.50 11.50
Loans growth ( %) 9.65 – 11.10 8.60- 8.40 – 9.90 6.20 – 13.40
Solvency index limit ( %)
12.50 – 14.70 11.50 – 4.00
10.00 – 12.00 9.00 – 10.80
2
Goodwill generated by the acquisition of a business
abroad (Colombia case) is expressed in the functional currency of
the aforementioned business (Colombian peso), converted at the
closing exchange rate (exchange rate COP to CLP for the purpose of
accounting registration. In Chile in accordance with IAS 21
“Effects of Changes in Exchange Rates of the Foreign
Currency”. (See Note 13).
i.
Period of Projection and Perpetuity
When performing the goodwill impairment in 2018, cash flow
projections are prepared for a period of 5 years from 2019 to 2023.
After this period, the present value of cash flows for the year
2023 are calculated, projected to perpetuity using GDP growth rates
expected for the markets in which the aforementioned CGUs
operate.
In 2017, management defined to project 6 years as it was consistent
with the time needed to deploy the Corporate Integration plan,
whose objective was to better capture the opportunities for
creating value for the Bank. In this way, the strategy being
implemented implied, in addition to the changes in the managerial
staff and the operating models of both Banks, the change towards a
new product mix, customer segmentation and medium and long-term
objectives, consistent with the vision of becoming the third
largest Bank in Chile.
This transformation involved certain costs and other economic
efforts in order to harness synergies starting in 2018.
ii.
Loans and deposits
Loans were projected considering an increase of around 10.43% per
year in Chile and 9.42% in Colombia. Anticipated changes in the
product mix were also modeled for both countries. The deposit
portfolio was projected using target reciprocity.
iii.
Income
Interest income and commissions were estimated based on the
sensitivities of GDP growth and the effects of inflation with
respect to the Banking industry (both in Chile and Colombia), which
resulted in the projected growth rate based on the mix of products
(consumer, housing and commercial placements) and in the market
share objective proposed by the administration.
iv.
Costs of funding
The cost projections are mainly determined based on demand deposits
and term deposits balances, considering an annual average ratio of
3.2% for Chile and 4.3% for Colombia.
v.
Discount rate
Estimated as the discount rate of the Cost of Capital (Ke) in local
currency, which was used to discount the cash flows of each CGU.
This calculation considers a premium for the risk of the country
for each CGU.
vi.
Perpetuity rate
The perpetuity growth rates are aligned with the growth of the
economy in both jurisdictions. Consequently, these were built
considering local inflation and GDP growth projections
vii.
Dividend payment
The payment of dividends was made by maximizing the cash flows of
the shareholder taking as a restriction that the solvency indicator
(ratio of technical equity with risk-weighted assets) does not fall
below the minimum limits required by the regulatory entities. In
this way, a dividend for the CGU of Chile of 40% for the first 5
years and 50% in perpetuity was considered; and for the CGU
Colombia of 50% and 55% respectively.
4. Outcome of impairment testing
As a result of the impairment testing process described above,
management concludes that the recoverable amount of the CGUs
exceeds their carrying amount, as shown in the following table:
As of December 31,
2018 2017
Chile Colombia Chile Colombia
Recoverable Amount / Carrying Value ( %) 113.00 102.90 118.30 102.00
Consequently, management has not identified an impairment impact
that has to be recognized in the financial statements.
5. Uncertainty and sensitivity of calculation to changes in key
assumptions
The estimates and judgments included in the calculations of
recoverable amount are based on historical experience and other
factors, including management’s expectations of future events
considered reasonable based on current circumstances. However, the
assumptions used are subject to a large degree of uncertainty and
actual future results could differ from projections. For
example:
•
The Bank considers that the operational integration of
the Banks in Chile will be completed in 2019.
•
The model for estimating the recoverable amount of the
Colombian CGU assumed a recovery of the business from 2019
onward.
•
This, together with other measures, will result in
growth of the various loan portfolios above industry averages.
The Bank has sensitized discount and growth rates at perpetuity
separately for CGU Colombia so that the Recoverable Amount (AR) of
CGU Colombia is equal to its Carrying Amount (CA):
As of
2018 2017
Discount rates ( %) 12.21 11.60
Perpetuity growth rate ( %) 6.29 6.40
Management has considered and analyzed possible reasonable changes
in key assumptions and has not identified other situations in which
the Carrying Amount exceeds the Recoverable Amount.
Additionally, the ranges of the discount and growth rates in
perpetuity of the CGU Colombia have been sensitized, separately, in
both cases of 60 basis points
As of December 31,
2018 2017
Discount rates ( %) 11.99 11.50
Range ( %)
11.39 – 12.59
10.90 – 12.10
Range (RA/CV) ( %)
93.01 – 118.21
91.80 – 115.00
Perpetuity growth rate ( %) 6.50 6.50
Range ( %) 5.90 – 7.10 5.90 – 7.10
Range (RA/CV) ( %)
94.72 – 116.05
91.50 – 115.40
6. Reconciliation of before and after taxes
The Bank has used the cost of own capital (Ke) rate as a discount
rate in its calculation of the recoverable amount, a rate that is
observable after taxes. The following table shows the effect of
considering the flows and the discount rate before taxes.
As of December 31,
2018 2017
Chile Colombia Chile Colombia
Discount rates ( %) 13.22 18.08 12.78 17.93
Recoverable amount/Carrying value ( %) 126.50 111.90 150.50 118.06 </t>
  </si>
  <si>
    <t>Other operating income and expenses</t>
  </si>
  <si>
    <t>Note 31 – Other operating income and expenses
a)
Other operating income
The detail of other operating income is as follows:
For the years ended December 31,
2018 2017 2016
MCh$ MCh$ MCh$
Income from assets received in lieu of payment
Gain on sales of assets received in lieu of payment 8,562 5,566 1,176
Other income 30 2,578 75
Subtotals 8,592 8,144 1,251
Other income
Compensations from insurance companies 53
—
Gain on sale of property, plant and equipment 5,519 14,119 37
Recovery of leased assets 1,349 522 514
Other operating income, subsidiaries 2,158 3,092 2,572
Gain on sale of leased assets 1,447 19 349
Other operating income 199 173 598
Marketing contribution, insurance companies 3,626 4,128 7,893
Other operating income, leases 724 446
—
Other income for recovery foreign expenses 620 420
—
Recoveries from expenses provisions 1,166 2,352 4,997
Other income 1,203 8,117 1,236
Subtotals 18,064 33,388 18,196
Totals 26,656 41,532 19,447
b)
Other operating expenses
During the years ended December 31, 2018, 2017 and 2016, the
Bank presents other operating expenses according to the
following:
For the years ended
December 31,
2018 2017 2016
MCh$ MCh$ MCh$
Provisions for assets received in lieu of payment (16,132 ) (14,472 ) (9,463 )
Maintenance expenses for assets received in lieu of payment (1,301 ) (714 ) (596 )
Subtotal (17,433 ) (15,186 ) (10,059 )
Provisions for contingencies
Other provisions for contingencies (1,998 ) (586 ) (8,952 )
Subtotals (1,998 ) (586 ) (8,952 )
Other expenses.
Loss on sale of property, plant and equipment (307 ) (1,099 ) (71 )
Credit card loyalty point benefits expenses (14,306 ) (13,238 ) (26,303 )
Operating loss expenses (10,589 ) (8,098 ) (2,661 )
Insurance expense (law 20,027) (622 ) (1,205 ) (1,420 )
Provision expense for recovered leased assets (4,170 ) (4,835 ) (11,327 )
Banking expenses (2,450 ) (3,482 ) (2,184 )
Fines and penalties (13,110 ) (2,025 ) (880 )
Loss on damaged assets (2,311 ) (2,026 ) (962 )
Other expenses (903 ) (10,550 ) (6,896 )
Subtotals (48,768 ) (46,558 ) (52,704 )
Totals (68,199 ) (62,330 ) (71,715 )</t>
  </si>
  <si>
    <t>Related Party Transactions</t>
  </si>
  <si>
    <t xml:space="preserve">Note 32 – Related Party Transactions
In accordance with the provisions set forth in the Chilean General
Banking Law and the instructions issued by the Chilean
Superintendency of Banks and Financial Institutions, related
parties are those individuals or corporations related to the
ownership or management of the Institution directly or through
third parties.
Article 89 of the Ley de Sociedades Anónimas (Chilean
Companies Law), which also applies to Banks, establishes that any
transaction with a related party must be carried out on an
arm’s length basis.
In the case of sociedades anónimas abiertas (publicly traded
companies) and their subsidiaries, transactions with related
parties involve any negotiation, act, contract or transaction in
which the company must intervene; the following are considered as
parties related to them: those entities of the corporate Bank to
which the company belongs; the corporations that, with respect to
the company, have the status as parent, controlling entity,
affiliate, subsidiary; the Directors, Managers, Administrators,
Chief Executive Officer or Liquidators of the company, acting in
their own names or on behalf of individuals other than the company,
and their respective spouses or their relatives up to the second
degree of consanguinity, as well as any entity controlled either
directly or indirectly, through any of them; and any person who
either acting individually or jointly with others with whom it has
executed a joint operation agreement, may appoint at least one
member of the management of the company or controls 10% or more of
its capital stock, with the right to vote, in the case of a
sociedad por acciones (stock corporation); those established by the
bylaws of the company, or justifiably identified by the
Directors’ Committee; and those in which it has acted as
Director, Manager, Administrator, Chief Executive Officer or
Liquidator of the company, during the last eighteen months. Article
147 of the Ley de Sociedades Anónimas (Chilean Companies Law)
sets forth that a sociedad anónima abierta (publicly traded
company) may only carry out transactions with related parties when
they are intended to contribute to the corporate interest, are
adjusted in the price, terms and conditions to those prevailing in
the market at the time of their approval and comply with the
requirements and the procedure indicated by it. Moreover, Article
84 of the Chilean General Banking Law establishes limits for the
loans that may be granted to related parties and the prohibition to
grant loans to the Directors, Managers or General Attorneys of the
Bank.
a.
Loans granted to related parties.
As of December 31, 2018 and 2017, the loans granted to related
persons are detailed below:
As of December 31,
2018 As of December 31,
2017
Productive Investment Individuals Productive Investment Individuals
MCh$ MCh$ MCh$ MCh$ MCh$ MCh$
Loans and accounts receivable from customers
Commercial loans 170,873 64,073 3,960 113,202 79,715 3,730
Mortgage loans
—
— 21,154
—
— 19,273
Consumer loans
—
— 5,961
—
— 5,081
Gross loans and accounts receivable from customers 170,873 64,073 31,075 113,202 79,715 28,084
Allowance for loan losses (2,550 ) (70 ) (63 ) (1,627 ) (5,252 ) (96 )
Loans and receivables to customers, net 168,323 64,003 31,012 111,575 74,463 27,988
b.
Other transactions with related parties.
For the years ended December 31, 2018, 2017 and 2016, the Bank
entered into the following transactions with related parties for
amounts are detailed below:
As of December 31,
2018
Balances receivable Effect on income (loss)
(payable) Income Expense
Name or Corporate Name
Description MCh$ MCh$ MCh$
Redbanc S.A. ATM management
—
— 3,002
Transbank S.A. Credit card management
—
— 15,469
Combanc S.A. Data transmission services
—
— 350
Itaú Chile Cía. de Seguros de Vida S.A. Life insurance
— 93 706
Corp Research S.A. Advisory services
—
— 463
Itaú Chile Inv. Serv. y Administración S.A. Leases
— 204 141
Instituto de Estudios Bancarios Guillermo Subercaseaux Education services
—
— 121
VIP Asesorias y Servicios Integrales Ltda. Advisory services
—
— 129
Everis Chile S.A. Advisory services
—
— 906
CAI Gestion Inmobiliaria S.A. Department stores
—
— 103
Promoservice S.A. Promotional services
—
—
—
Comder Contraparte Central S.A Banking services
—
— 902
Operadora de Tarjeta de Crédito Nexus S.A. Credit card management
—
— 2,909
Pulso Editorial S.A Publishing services
—
— 471
Inmobiliaria Edificio Corpgroup S.A. Office lease and building fees
—
— 4,693
Hotel Corporation of Chile S.A. Hotel, events
—
— 94
Corp Imagen y diseños S.A. Marketing
—
— 99
Corp Group Holding Inversiones Limitada Advisory services
—
— 408
SMU S.A., Rendic Hnos. S.A. Lease of ATM space 6) 5,698
— 2,262
Inversiones Corp Group Interhold Ltda. Administrative consulting
—
— 2,476
Bcycle Latam SPA Administrative consulting
—
— 4,048
Bolsa de Comercio de Santiago Other services
—
— 204
Adexus S.A. Data transmission services
—
— 254
As of December 31,
2017
Balances receivable
Effect on income (loss)
Name or Corporate Name
Description (payable) Income Expense
MCh$ MCh$ MCh$
MCh$ MCh$ MCh$
Redbanc S.A. ATM management
—
— 3,355
Transbank S.A. Credit card management
—
— 14,586
Combanc S.A. Data transmission services
—
— 378
Itaú Chile Cía. de Seguros de Vida S.A. Life insurance
— 7,819 948
Asesorias Cumelen S.A. Advisory services
—
—
—
Corp Research S.A. Management advisory services
—
— 453
Recuperadora de Créditos S.A. Credit collection
—
—
—
Itaú Chile Inv. Serv. y Administración S.A. Leases
—
— 650
Compañia de Seguros Confuturo S. A. (*) Insurance
—
—
—
Instituto de Estudios Bancarios Guillermo Subercaseaux Education services
—
— 143
Opina S.A. Publishing services
—
—
—
VIP Asesorias y Servicios Integrales Ltda. Advisory services
—
— 415
Everis Chile S.A. Advisory services
—
— 607
CAI Gestion Inmobiliaria S.A.
Commercial home (Department stores)
—
— 115
Compañia de Seguros Corp Seguros S.A (*) Insurance
—
—
—
Universidad Andres Bello Education services
—
—
—
Promoservice S.A. Promotion services
—
— 267
Comder Contraparte Central S.A Banking services
—
— 1,067
Sinacofi S.A (*) Data transmission services
—
—
—
Operadora de Tarjeta de Crédito Nexus S.A. Credit Card processing
—
— 3,836
Pulso Editorial S.A Publishing services
—
— 509
Inmobiliaria Edificio Corpgroup S.A. Corporate office rent and building cost
—
— 4,725
Grupo de Radios Dial S.A. Publicity
—
—
—
Hotel Corporation of Chile S.A. Accommodation, events
—
— 265
Corp Imagen y diseños S.A. Other services
—
— 196
Asesorias e Inversiones Rapelco Limitada S.A. Other services
—
—
—
Corp Group Holding Inversiones Limitada Advisory services
—
— 398
SMU S.A., Rendic Hnos. S.A. Prepaid rent for space for ATMs 7,960
— 2,221
Inversiones Corp Group Interhold Ltda. Management advisory services
—
— 3,097
Bcycle Latam SPA Other services
—
— 552
As of December 31,
2016
Name or Corporate Name
Description
Balances receivable
Effect on income (loss)
Income Expense
MCh$ MCh$ MCh$
Redbanc S.A. ATM management
—
— 3,754
Transbank S.A. Credit card management
—
— 10,882
Combanc S.A. Data transmission services
—
— 291
Itaú Chile Cía. de Seguros de Vida S.A. Life insurance
— 5,653 2,782
Asesorias Cumelen S.A. Advisory services
—
— 450
Corp Research S.A. Management advisory services
—
— 443
Recuperadora de Créditos S.A. Credit collection
—
— 540
Itaú Chile Inv. Serv. y Administración S.A. Leases
—
— 422
Compañia de Seguros Confuturo S. A. Insurance
—
— 1,418
Instituto de Estudios Bancarios Guillermo Subercaseaux Education services
—
— 69
Opina S.A. Publishing services
—
— 110
VIP Asesorias y Servicios Integrales Ltda. Advisory services
—
— 185
Itaú Unibanco S.A. Advisory services
—
— —
CAI Gestion Inmobiliaria S.A. Commercial home (Department stores)
—
— 90
Compañia de Seguros Corp Seguros S.A Insurance
—
— 3,263
Universidad Andres Bello Education services
—
— 32
Promoservice S.A. Promotion services
—
— 1,431
Comder Contraparte Central S.A Banking services
—
— 697
Sinacofi S.A Data transmission services
—
— 918
Operadora de Tarjeta de Crédito Nexus S.A. Credit Card processing
—
— 1,896
Pulso Editorial S.A Publishing services
—
— 521
Inmobiliaria Edificio Corpgroup S.A. Corporate office rent and building cost
—
— 5,010
Grupo de Radios Dial S.A. Publicity
—
— 107
Hotel Corporation of Chile S.A. Accommodation, events
—
— 64
Corp Imagen y diseños S.A. Other services
—
— 82
Asesorias e Inversiones Rapelco Limitada S.A. Other services
—
— 37
Corp Group Holding Inversiones Limitada Advisory services
—
— 394
SMU S.A., Rendic Hnos. S.A. Prepaid rent for space for ATMs 10,181
— 2,152
Inversiones Corp Group Interhold Ltda. Management advisory services
—
— 2,172
These transactions were carried out at normal market prices
prevailing at the day of the transactions.
c.
Donations.
Name or corporate name
Description
For the years ended December 31,
2018 2017 2016
MCh$ MCh$ MCh$
Fundación Corpgroup Centro Cultural Donations 1,225 1,302 1,373
Fundación Descúbreme Donations 194 200 173
Fundación Itaú Donations 157 167 152
Fundación de Inclusión Social Aprendamos Donations — 5 5
d.
Other assets and liabilities with related
parties.
As of December 31,
2018 2017
MCh$ MCh$
ASSETS 26,854 23,962
Derivative financial instruments 25,708 21,687
Other assets 1,146 2,275
LIABILITIES 188,057 185,056
Derivative financial instruments 860 1,935
Current accounts and demand deposits 30,466 37,464
Time deposits and saving accounts 145,995 131,409
Other liabilities 10,736 14,248
e.
Results of transactions with related
parties
For the years ended
December 31,
2018 2017 2016
Type of recognized income or expense Income Expenses Income Expenses Income Expenses
MCh$ MCh$ MCh$ MCh$ MCh$ MCh$
Income and interest expenses and readjustments 3,748 2,970 10,146 4,902 11,370 5,913
Income and expenses for commissions and services 829
— 5,227
— 5,483
—
Profit and loss from trading 1,146 501 2,333 1,534 3,399 7,810
Operational support expenses 1,075
— 537 99 324 438
Other income and expenses 84 222 216 390 70 303
Totals 6,882 3,693 18,459 6,925 20,646 14,464
f.
Payments to Board of Directors and key management
personnel.
Compensation received by key personnel of Management correspond to
the following categories:
As of December 31,
2018 2017 2016
MCh$ MCh$ MCh$
Short-term employee benefits 31,892 27,759 35,762
Post-employment benefits
—
—
—
Other long-term benefits
—
—
—
Compensation for termination of contract 1,337 3,471 14,893
Totals 33,229 31,230 50,655
As of December 31, 2018, the total compensation received
during 2018 by the managers and top executives of Itaú
Corpbanca amounts to MCh$22,185 (MCh$21,505 million as of
December 31, 2017).
g.
Conformation of key personnel
Compensation received by directors and key management personnel is
categorized as follows:
Number of executives
As of December 31,
Position 2018 2017
Directors 12 11
Chief Executive Officers-at 11 7
Corporative Manager 10 11
Area manager 145 94
Deputy Managers 163 155
Vice-president 14 2
h.
Transactions with key personnel
The following transactions with key personnel have been performed
during the years ended December 31, 2018 and 2017:
As of December 31,
2018 2017
MCh$ MCh$
Credits cards 89 390
Consumer loans 339 793
Commercial loans 536 815
Mortgage loans 2,325 3,541 </t>
  </si>
  <si>
    <t>Fair Value of Financial Assets and Liabilities</t>
  </si>
  <si>
    <t>This disclosure was prepared based on the guidelines “Fair
Value of Financial Instruments” from the IFRS 13 “Fair
Value Measurements.”
The following section details the main guidelines and definitions
used by the Bank:
Fair value: 3 4
Market participants:
•
They are independent of each other, i.e. they are not
related parties as defined in IAS 24 “Related Party
Disclosures,” although the price in a related party
transaction may be used as an input to a fair value measurement if
the entity has evidence that the transaction was entered into at
market terms.
•
They are knowledgeable, having a reasonable
understanding about the asset or liability and the transaction
using all available information, including information that might
be obtained through due diligence efforts that are usual and
customary.
•
They are able to enter into a transaction for the
asset or liability.
•
They are willing to enter into a transaction for the
asset or liability (i.e. they are motivated, but not forced or
otherwise compelled, to do so).
Fair value measurement:
Aspects of the transaction:
Market participants:
Prices:
Highest and best use of non-financial
Bank’s own liabilities and equity instruments:
3
The market with the greatest volume and level of
activity for the asset or liability.
4
The market that maximizes the amount that would be
received to sell the asset or minimizes the amount that would be
paid to transfer the liability, after taking into account
transaction costs and transport costs.
a. A liability would remain outstanding and the market participant
transferee would be required to fulfill the obligation. The
liability would not be settled with the counterparty or otherwise
extinguished on the measurement date.
b. An entity’s own equity instrument would remain outstanding
and the market participant transferee would take on the rights and
responsibilities associated with the instrument. The instrument
would not be cancelled or otherwise extinguished on the measurement
date.
Default risk:
Initial recognition:
Valuation techniques:
a. Market approach
b. Income approach
c. Cost approach
Present value techniques:
Components of the present value measurement:
a. An estimate of future cash flows for the asset or liability
being measured.
b. Expectations about possible variations in the amount and timing
of the cash flows representing the uncertainty inherent in the cash
flows.
c. The time value of money, represented by the rate on risk-free
monetary assets that have maturity dates or durations that coincide
with the period covered by the cash flows and pose neither
uncertainty in timing nor risk of default to the holder (i.e. a
risk-free interest rate).
d. The price for bearing the uncertainty inherent in the cash flows
(i.e. a risk premium).
e. Other factors that market participants would take into account
in the circumstances.
f. For a liability, the non-performance
Fair value hierarchy
The following table summarizes the fair values of the Bank’s
main financial assets and liabilities as of December 31, 2018,
including those that are not recorded at fair value in the
Consolidated Statement of Financial Position.
Determination of the fair value as of December 31, 2018 -
under IFRS 9
As of December 31,
2018
Book value Estimated fair value
Recurring Non-recurring
MCh$ MCh$ MCh$
ASSETS
Cash and deposits in banks 987,680
— 987,680
Cash items in process of collection 318,658
— 318,658
Financial instruments at fair value through profit or loss 96,943 96,943
—
Financial instruments at fair value through other comprehensive
income 2,657,154 2,657,154
—
Loans and accounts receivable at amortized cost 20,714,370
— 20,827,852
Financial instruments at amortized cost 198,923
— 199,561
Investments under resale agreements 109,467
— 109,467
Financial derivative contracts 1,368,957 1,368,957
Interbank loans, net 341,244
— 341,244
Totals 26,793,396 4,123,054 22,784,462
LIABILITIES
Deposits and other demand liabilities 4,300,475
— 4,300,475
Cash in process of being cleared 247,165
— 247,165
Obligations under repurchase agreements 1,015,614
— 1,015,614
Time deposits and other time liabilities 10,121,111
— 10,135,722
Financial derivative contracts 1,112,806 1,112,806
—
Interbank borrowings 2,327,723
— 2,335,509
Debt instruments issued 6,010,124
— 6,311,527
Other financial liabilities 12,400
— 12,400
Totals 25,147,418 1,112,806 24,358,412
The following table summarizes the fair values of the Bank’s
main financial assets and liabilities as of December 31, 2017,
including those that are not recorded at fair value in the
Consolidated Statement of Financial Position.
Determination of the fair value as of December 31, 2017 -
under IAS 39
As of December 31,
2017
Estimated fair value
Book value Recurring Non-recurring
MCh$ MCh$ MCh$
ASSETS
Cash and deposits in banks 964,030
— 964,030
Cash items in process of collection 157,017
— 157,017
Investments under resale agreements 28,524
— 28,524
Financial derivative contracts 1,248,775 1,248,775
—
Interbank loans, net 70,077
— 70,077
Trading investments 415,061 415,061
—
Loans and accounts receivable from customers, net 19,764,078
— 19,893,448
Available for sale instruments 2,663,478 2,663,478
—
Held to maturity investments 202,030
— 201,283
Totals 25,513,070 4,327,314 21,314,379
LIABILITIES
Deposits and other demand liabilities 4,141,667
— 4,141,667
Cash in process of being cleared 109,496
— 109,496
Obligations under repurchase agreements 420,920
— 420,920
Time deposits and other time liabilities 10,065,243
— 10,099,251
Financial derivative contracts 1,095,154 1,095,154
—
Interbank borrowings 2,196,130
— 2,216,507
Debt instruments issued 5,950,038
— 6,185,043
Other financial liabilities 17,066
— 17,066
Totals 23,995,714 1,095,154 23,189,950
In addition, the fair value estimates presented above do not
attempt to estimate the value of the Bank’s profits generated
by its business, nor future business activities, and, therefore, do
not represent the value of the Bank as a going concern.
The following section describes the methods used to estimate fair
value:
Fair Value Measurements of assets and liabilities only for
disclosure purposes (non-recurring)
Non-recurring
As of December 31,
2018
MCh$
ASSETS
Cash and deposits in banks 987,680
Cash items in process of collection 318,658
Loans and accounts receivable at amortized cost 20,827,852
Investments under resale agreements 109,467
Interbank loans, net 341,244
Financial instruments at amortized cost 199,561
Totals 22,784,462
LIABILITIES
Deposits and other demand liabilities 4,300,475
Cash in process of being cleared 247,165
Obligations under repurchase agreements 1,015,614
Time deposits and other time liabilities 10,135,722
Interbank borrowings 2,335,509
Debt instruments issued 6,311,527
Other financial obligations 12,400
Totals 24,358,412
Fair Value Measurements of assets and liabilities only for
disclosure purposes (non-recurring)
Non-recurring
As of December 31,
2017
MCh$
ASSETS
Cash and deposits in banks 964,030
Cash items in process of collection 157,017
Investments under resale agreements 28,524
Interbank loans, net 70,077
Loans and accounts receivable from customers, net 19,893,448
Held to maturity investments 201,283
Totals 21,314,379
LIABILITIES
Deposits and other demand liabilities 4,141,667
Cash in process of being cleared 109,496
Obligations under repurchase agreements 420,920
Time deposits and other time liabilities 10,099,251
Interbank borrowings 2,216,507
Debt instruments issued 6,185,043
Other financial obligations 17,066
Totals 23,189,950
Cash, short-term assets and short-term liabilities
The fair value of these items approximates their book value given
their short-term nature. These items include:
•
Cash and deposits in Banks
•
Cash in the process of collection
•
Financial instruments at fair value through profit or
loss
•
Trading investments
•
Current accounts and demand deposits
•
Other financial obligations
Loans
The fair value of loans is determined using a discounted cash flow
analysis, using a risk-free interest rate adjusted for expected
losses from debtors based on their credit quality. The credit risk
adjustment is based on the Bank’s credit risk policies and
methodologies: These items include:
•
Interbank loans
•
Loans and receivables from customers
Financial instruments held to maturity
The estimated fair value of these financial instruments is
determined using quotes and transactions observed in the main
market for identical instruments, or in their absence, for similar
instruments. Fair value estimates of debt instruments or securities
representative of debt take into account additional variables and
inputs to the extent that they apply, including estimates of
prepayment rates and the credit risk of issuers.
Financial instruments held to maturity
The estimated fair value of these financial instruments is
determined using quotes and transactions observed in the main
market for identical instruments, or in their absence, for similar
instruments. Fair value estimates of debt instruments or securities
representative of debt take into account additional variables and
inputs to the extent that they apply, including estimates of
prepayment rates and the credit risk of issuers.
Medium and long-term liabilities
The fair value of medium and long-term liabilities is determined
using a discounted cash flow analysis, using an interest rate curve
that reflects current market conditions at which the entity’s
debt instruments are traded. Medium and long-term liabilities
include:
•
Time deposits and saving accounts
•
Borrowings from financial institutions
•
Debt issued
Fair Value measurement of financial assets and liabilities
(recurring) - under IFRS 9:
Fair value measurement of recurring items
As of December 31,
2018
MCh$
ASSETS
Financial instruments at fair value through profit or
loss 96,943
Chilean Central Bank and Government securities 36,608
Other securities issued in Chile 4,017
Foreign government and central bank instruments 23,276
Other instruments issued abroad 19,505
Investments in mutual funds 3,532
Other investments at FVTPL 10,005
Financial instruments at fair value through other comprehensive
income 2,657,154
Chilean Central Bank and Government securities 1,352,084
Other securities issued in Chile 196,439
Foreign government and central bank instruments 769,693
Other instruments issued abroad 332,560
Other investments at FVOCI 6,378
Financial derivative contracts 1,368,957
Forwards 342,993
Swaps 1,021,701
Call options 4,217
Put options 46
Total 4,123,054
LIABILITIES
Financial derivative contracts 1,112,806
Forwards 322,241
Swaps 788,133
Call options 1,493
Put options 939
Total 1,112,806
Fair Value measurement of financial assets and liabilities
(recurring) – under IAS 39:
Fair value measurement of recurring items
As of December 31,
2017
MCh$
ASSETS
Trading investments 415,061
Chilean Central Bank and Government securities 7,126
Other securities issued in Chile 5
Foreign government and central bank instruments 381,262
Other instruments issued abroad 8,147
Investments in mutual funds 18,521
Other investments
—
Available for sale instruments 2,663,478
Chilean Central Bank and Government securities 1,783,877
Other securities issued in Chile 147,762
Foreign government and central bank instruments 420,687
Other instruments issued abroad 300,740
Other investments 10,412
Financial derivative contracts 1,248,775
Forwards 316,901
Swaps 930,744
Call options 421
Put options 709
Total 4,327,314
LIABILITIES
Financial derivative contracts 1,095,154
Forwards 333,482
Swaps 759,216
Call options 86
Put options 2,370
Total 1,095,154
Financial Instruments
The estimated fair value of these financial instruments is
determined using quotes and transactions observed in the main
market for identical instruments, or in their absence, for similar
instruments. Fair value estimates of debt instruments or securities
representative of debt take into account additional variables and
inputs to the extent that they apply, including estimates of
prepayment rates and the credit risk of issuers. These financial
instruments are classified as follows:
•
Trading portfolio financial assets
•
Financial investments available for sale
Financial Derivative Instruments
The estimated fair value of derivative instruments is calculated
using prices quoted in the market for financial instruments with
similar characteristics. Therefore, the methodology recognizes the
credit risk of each counterparty.
The adjustments are known internationally as the counterparty value
adjustment (“CVA”), which consists of an adjustment for
debtor risk (credit value adjustment or CVA) and for creditor risk
(debit value adjustment or “DVA”). The sum of these
adjustments gives the effective counterparty risk that the
derivative contract must have.
These adjustments are recorded periodically in the financial
statements. As of December 2018, 2017 and 2016, the portfolio of
derivative contracts in both Chile and Colombia is detailed as
follows:
As of December 31,
2018 2017 2016
CVA DVA CVA DVA CVA DVA
MCh$ MCh$ MCh$ MCh$ MCh$ MCh$
Derivatives held for hedging
—
— (2 ) 815 (36 ) 244
Fair value hedge
—
— (11 ) 783 (12 ) 274
Currency forwards
—
—
—
—
—
—
Currency swaps
—
— (5 ) 222 9 37
Interest rate swaps
—
— (6 ) 561 (21 ) 237
Cash flow hedge
—
— 1 54 (18 ) (6 )
Currency forwards
—
— (1 ) (13 ) (17 )
—
Currency swaps
—
—
— 27 (1 ) 5
Interest rate swaps
—
— 2 40
— (11 )
Hedge of net investments in a foreign operation
—
— 8 (22 ) (6 ) (24 )
Currency forwards
—
— 8 (22 ) (6 ) (24 )
Currency swaps
—
—
—
—
—
—
Interest rate swaps
—
—
—
—
—
—
Derivatives held for trading (37,821 ) 340 (53,396 ) 554 (51,961 ) 1,003
Currency forwards (127 ) 65 (258 ) (724 ) (1,161 ) (72 )
Currency swaps (31,167 ) 127 (42,829 ) 367 (28,951 ) 526
Interest rate swaps (6,527 ) 148 (10,244 ) 911 (21,860 ) 549
Call currency options
— —
—
— (10 )
—
Call currency options
— — (65 )
— 21
—
Total financial derivative contracts (37,821 ) 340 (53,398 ) 1,369 (51,997 ) 1,247
1.2 Fair value hierarchy
IFRS 13 establishes a fair value hierarchy that classifies assets
and liabilities based on the characteristics of the data that the
technique requires for its valuation:
Level 1
Inputs are quoted prices (unadjusted) in active markets for
identical assets or liabilities that the Entity can access at the
measurement date. The inputs needed to value the instruments in
this category are available daily and used directly.
In the case of currency, shares and mutual funds, prices are
observed directly in over-the-counter
For instruments issued by the Chilean Central Bank and the Chilean
Treasury, a price provider is used, which corresponds to a public
quotation. The comparative prices are defined under the criterion
of similarity in duration, type of currency and they are traded
equivalently on a daily basis. The valuation of these instruments
is identical to the Stock Exchange Comercio de Santiago, which is a
standard and international methodology. This methodology uses the
rate of internal return to discount the flows of the
instrument.
Level 2
The specific instrument does not have daily quotes. However,
similar instruments can be observed (e.g. same issuer, different
maturity; or different issuer, same maturity and risk rating). In
general, they are diverse combinations of pseudo-arbitration.
Although the inputs are not directly observable, observable inputs
are available with the needed periodicity.
In this category, instruments are valued by discounting contractual
cash flows based on a zero-coupon
For derivative instruments within this category, quotes from
over-the-counter
The Black and Scholes model is used for options based on prices of
brokers in the Over-The-Counter
For money market instruments, prices of transactions on the
Santiago Stock Exchange are observed and used to model market
curves.
For corporate or Bank bonds, given the lack of market depth, the
Bank uses transactions (if any) in the Chilean market, on foreign
markets, zero-coupon
Level 3
Inputs are unobservable inputs for the asset or liability.
This is used when prices, data or necessary inputs are not directly
or indirectly observable for similar instruments for the asset or
liability as of the valuation date. These fair value valuation
models are subjective in nature. Therefore, they base their
estimate of prices on a series of assumptions that are widely
accepted by the market. The Bank has two products in this
category.
Due to the lack of liquidity of the active Banking rate (TAB), the
price is not observable and, therefore, models must be used to
estimate the future cash flows of the contract. This spread is
calculated on a historical basis using the Interest Rate Swap with
the greatest market depth.
In addition, the Bank develops American forwards to meet its
customers’ needs. They do not have a secondary market and,
therefore, their value is estimated using an extension of the
Hull-White model, used widely by the financial services
industry.
None of these products generate significant impacts on the
Bank’s results as a result of recalibration. The TAB swap
does not have significant impacts on the valuation as the
parameters are stable and the reversal to a historic average is
empirically quick, which this model reflects correctly. On the
other hand, the American forward behaves like a traditional forward
when there is an important curve differential, which is the case
between the Chilean peso-US
The table below summarizes the impacts on the portfolio of a
recalibration of the models based on a stress scenario,
recalibrating parameters with the shock incorporated.
Impact calibration As of December 31,
2018 As of December 31,
2017
Forward USD-CLP Basis TAB Basis TAB Forward USD-CLP Basis TAB Basis TAB
MCh$ MCh$ MCh$ MCh$ MCh$ MCh$
Volatility exchange rate
USD-CLP
—
—
—
—
—
—
TAB 30
— 116
—
— 157
—
TAB 90
— 26
—
— 46
—
TAB 180
— 50 21
—
— 30
TAB 360
— 3 5
—
— 8
Totals
— 195 26
— 203 38
The following table summarizes the fair value hierarchy for the
Bank’s recurring valuation of financial instruments:
Level
Instrument
Issuer
Price Source
Model
I Currencies Not Applicable OTC, Bloomberg Directly observable price.
Shares Various Stock Exchange Directly observable price.
Mutual Funds Asset Managers CMF (formerly the SVS) Directly observable price.
Bonds Chilean Central Bank and Chilean Treasury Stock Exchange Internal rate of return (“IRR”) based
on prices.
II Derivatives Not Applicable OTC (brokers), Bloomberg
Interest rate curves based on forward prices and
coupon rates.
Money market instruments Chilean Central Bank and Chilean Treasury Stock Exchange Interest rate curves based on prices.
Money market instruments Banks Stock Exchange Interest rate curves based on prices.
Bonds Companies, Banks Pricing provider Interest rate curves based on correlations,
spreads, interpolations, etc.
III
Derivatives, active Banking rate (TAB) Not Applicable OTC (brokers) Interest rate curves based on modeling of
TAB-Chamber
Derivatives, American forwards Not Applicable Bloomberg Black and Scholes with inputs from European
options.
The following table classifies assets and liabilities measured at
fair value on a recurring basis, in accordance with the fair value
hierarchy established in IFRS 13 as of December 31, 2018
– under IFRS 9:
As of December 31,
2018
Measurement at fair value of instruments on a recurring
basis using Fair value
Market value of the Other observable (Level 2) Non-observable (Level 3)
MCh$ MCh$ MCh$ MCh$
ASSETS
Financial instruments at fair value through profit or
loss 96,943 67,430 29,513
—
Chilean Central Bank and Government securities 36,608 36,608
—
—
Other securities issued locally 4,017 4,014 3
—
Foreign government and central bank instruments 23,276 23,276
—
—
Other securities issued abroad 19,505
— 19,505
—
Investments in mutual funds 3,532 3,532
—
—
Other investments at FVTPL 10,005 — 10,005
—
Financial instruments at fair value through other comprehensive
income 2,657,154 2,458,410 198,744
—
Chilean Central Bank and Government securities 1,352,084 1,352,084
—
—
Other securities issued locally 196,439 5,979 190,460
—
Foreign government and central bank instruments 769,693 769,693
—
—
Other securities issued abroad 332,560 330,654 1,906
—
Other investments at FVOCI 6,378
— 6,378
—
Financial derivative contracts 1,368,957
— 1,341,801 27,156
Forwards 342,993
— 342,375 618
Swaps 1,021,701
— 995,163 26,538
Call options 4,217
— 4,217
—
Put options 46
— 46
—
Totals 4,123,054 2,525,840 1,570,058 27,156
LIABILITIES
Financial derivative contracts 1,112,806
— 1,112,237 569
Forwards 322,241
— 322,192 49
Swaps 788,133
— 787,613 520
Call options 1,493
— 1,493
—
Put options 939
— 939
—
Totals 1,112,806
— 1,112,237 569
The following table classifies assets and liabilities measured at
fair value on a recurring basis, in accordance with the fair value
hierarchy established in IFRS 13 as of December 31, 2017
– under IAS 39:
As of December 31,
2017
Measurement at fair value of instruments on a recurring
basis Fair value Market value of Other observable (Level 2) Non-observable
MCh$ MCh$ MCh$ MCh$
ASSETS
Trading investments 415,061 409,197 5,864
—
Chilean Central Bank and Government securities 7,126 7,126
—
—
Other securities issued locally 5
— 5
—
Foreign government and central bank instruments 381,262 378,636 2,626
—
Other securities issued abroad 8,147 4,914 3,233
—
Investments in mutual funds 18,521 18,521
—
—
Available for sale instruments 2,663,478 2,204,564 458,914
—
Chilean Central Bank and Government securities 1,783,877 1,783,877
—
—
Other securities issued locally 147,762
— 147,762
—
Foreign government and central bank instruments 420,687 420,687
—
—
Other securities issued abroad 300,740
— 300,740
—
Other investments 10,412
— 10,412
Financial derivative contracts 1,248,775
— 1,218,247 30,528
Forwards 316,901
— 316,848 53
Swaps 930,744
— 900,269 30,475
Call options 421
— 421
—
Put options 709
— 709
—
Totals 4,327,314 2,613,761 1,683,025 30,528
LIABILITIES
Financial derivative contracts 1,095,154
— 1,094,549 605
Forwards 333,482
— 333,482
—
Swaps 759,216
— 758,611 605
Call options 86
— 86
—
Put options 2,370
— 2,370
—
Totals 1,095,154
— 1,094,549 605
d. Transfers between level 1 and 2
As of December 31, 2018 no transfers were observed between
Level 1 and Level 2, as shown below – under IFRS
9:
Measurement at fair value of instruments that are valued
recurrently As of December 31,
2018
Fair value Level 1 to 2 Level 2 to 1
MCh$ MCh$ MCh$
ASSETS
Financial instruments at fair value through profit or loss 96,943
—
—
Financial instruments at fair value through other comprehensive
income 2,657,154
—
—
Financial derivative contracts 1,368,957
—
—
Totals 4,123,054
—
—
LIABILITIES
Financial derivative contracts 1,112,806
—
—
Totals 1,112,806
—
—
As of December 31, 2018 no transfers were observed between
Level 1 and Level 2, as shown below – under IAS
39:
Measurement at fair value of instruments that are valued
recurrently As of December 31,
2017
Fair value Level 1 to 2 Level 2 to 1
MCh$ MCh$ MCh$
ASSETS
Trading investments 415,061
—
—
Available for sale instruments 2,663,478
—
—
Financial derivative contracts 1,248,775
—
—
Totals 4,327,314
—
—
LIABILITIES
—
Financial derivative contracts 1,095,154
—
—
Totals 1,095,154
—
—
e. Disclosures regarding level 3 assets and liabilities
During 2018 and 2017, no assets were transferred between levels 1
and 2.
a.
Disclosures Regarding Level 3 Assets and
Liabilities
Level 3 assets and liabilities are valued using techniques
that require inputs that are not observable on the market, for
which the income approach is used to convert future amounts to
present amounts.
This category includes:
Financial derivative instruments indexed to the TAB rate. This rate
is comprised of an interbank rate and a liquidity premium charged
to financial institutions and is determined using a short-rate
model with mean reversion.
American forward options.
As none of these products has a market, the Bank uses financial
engineering valuation techniques that use unobservable
variables.
These techniques use the following inputs: transaction prices from
the main financial instrument markets and assumptions that are
widely accepted by the financial services industry. Using this
information, unobservable variables are constructed such as:
adjustment curves, spreads, volatilities and other variables
necessary for the valuation. Lastly, all of the models are subject
to internal contrasts by independent areas and have been reviewed
by internal auditors and regulators.
None of these products generate significant impacts on the
Bank’s results as a result of recalibration. The American
forward is only offered for the US dollar-Chilean peso market and
until now, given the important differential between these interest
rates, the product behaves like a traditional forward. The TAB swap
does not have significant impacts on the valuation as the modeled
liquidity premiums have a quick mean reversion for the short part
and low volatility for the long part, concentrating on the
book’s sensitivity in the longest part of the curve. The
following table reconciles assets and liabilities measured at fair
value on a recurring basis as of December 31, 2018 and
2017.
As of December 31,
2018
Level 3 reconciliation Opening Gain (loss) Gain (loss) Purchases, Transfers from level 2 Ending
MCh$ MCh$ MCh$ MCh$ MCh$ MCh$
ASSETS
Financial derivative contracts 30,528 5,863
— (9,235 )
— 27,156
Forwards 53 716
— (151 )
— 618
Swaps 30,475 5,147
— (9,084 )
— 26,538
Call options
—
—
—
—
—
—
Put options
—
—
—
—
—
—
Totals 30,528 5,863
— (9,235 )
— 27,156
LIABILITIES
Financial derivative contracts 605 1,223
— (1,259 )
— 569
Forwards
— 831
— (782 )
— 49
Swaps 605 392
— (477 )
— 520
Call options
—
—
—
—
—
Put options
—
—
—
—
—
Totals 605 1,223
— (1,259 )
— 569
As of December 31,
2017
Level 3 reconciliation Opening Gain (loss) Gain (loss) Purchases, Transfers from Ending
MCh$ MCh$ MCh$ MCh$ MCh$ MCh$
ASSETS
Financial derivative contracts 41,124 4,849
— (15,445 )
— 30,528
Forwards
— 209
— (156 )
— 53
Swaps 41,124 4,640
— (15,289 )
— 30,475
Call options
—
—
—
—
—
—
Put options
—
—
—
—
—
—
Totals 41,124 4,849
— (15,445 )
— 30,528
LIABILITIES
Financial derivative contracts 1,340 (325 )
— (410 )
— 605
Forwards 609 (465 )
— (144 )
—
—
Swaps 731 140
— (266 )
— 605
Call options
—
—
—
—
—
Put options
—
—
—
—
—
Totals 1,340 (325 )
— (410 )
— 605
f. Hierarchy for remaining assets and liabilities
The following table classifies assets and liabilities measured at
fair value on a non-recurring
As of December 31,
2018
Measurement at fair value of items on a non-recurring Estimated fair
Market value of the Other observable Non-observable significant inputs (Level 3)
MCh$ MCh$ MCh$ MCh$
ASSETS
Cash and deposits in banks 987,680 987,680
—
—
Cash items in process of collection 318,658 318,658
—
—
Loans and accounts receivable at amortized cost 20,827,852
—
— 20,827,852
Financial instruments at amortized cost 199,561
— 199,561
—
Investments under resale agreements 109,467 109,467
—
—
Interbank loans, net 341,244 341,244
—
—
Totals 22,784,462 1,757,049 199,561 20,827,852
LIABILITIES
Deposits and other demand liabilities 4,300,475 4,300,475
—
—
Cash in process of being cleared 247,165 247,165
—
—
Obligations under repurchase agreements 1,015,614 1,015,614
—
—
Time deposits and other time liabilities 10,135,722 10,135,722
—
Borrowings from financial institutions 2,335,509 2,335,509
—
—
Debt instruments issued 6,311,527 6,311,527
—
Other financial obligations 12,400 12,400
—
—
Totals 24,358,412 7,911,163 16,447,249
—
As of December 31,
2017
Measurement at fair value of items on a non-recurring Estimated fair Market value of the Other observable Non-observable (Level 3)
MCh$ MCh$ MCh$ MCh$
ASSETS
Cash and deposits in banks 964,030 964,030
—
—
Cash items in process of collection 157,017 157,017
—
—
Investments under resale agreements 28,524 28,524
—
—
Interbank loans, net 70,077 70,077
—
—
Loans and accounts receivable from customers, net 19,893,448
—
— 19,893,448
Held to maturity investments 201,283
— 201,283
—
Totals 21,314,379 1,219,648 201,283 19,893,448
LIABILITIES
Deposits and other demand liabilities 4,141,667 4,141,667
—
—
Cash in process of being cleared 109,496 109,496
—
—
Obligations under repurchase agreements 420,920 420,920
—
—
Time deposits and other time liabilities 10,099,251
— 10,099,251
—
Borrowings from financial institutions 2,216,507 2,216,507
—
—
Debt instruments issued 6,185,043
— 6,185,043
—
Other financial obligations 17,066 17,066
—
—
Totals 23,189,950 6,905,656 16,284,294
—</t>
  </si>
  <si>
    <t>Risk management</t>
  </si>
  <si>
    <t xml:space="preserve">The Bank and its subsidiaries, through their activity, are exposed
to several types of risk mainly related to loans portfolio and
financial instruments. Risk management policies are established in
order to identify and analyze the risks faced by the Bank, set
limits and adequate controls, monitor risks and comply with limits.
The risk management policies and risk administration structures are
reviewed periodically in order to reflect changes in the
institution’s activities. The Bank, through its rules and
procedures, intends to develop an appropriate control environment,
in which all employees understand their roles and
responsibilities.
The following is a description of the main business activities and
policies of the Bank in terms of risk management.
Risk Management Structure:
Board of Directors
At the Bank and its Subsidiaries, the Board of Directors plays a
leading role in corporate governance. It is responsible for
establishing and monitoring the Bank’s risk management
structure, for which it has a corporate governance system aligned
with international best practices and Chilean regulations, mainly
from the SBIF. One of the principal functions of the Board of
Directors is to ensure that measures are in place to monitor,
evaluate and guide senior management to ensure that their actions
are in line with best practices and defined risk appetite levels.
To accomplish this, a governance structure made up of various
committees has been created. These committees lay out behavioral
guidelines for the Bank’s associates and assist them in
carrying out their functions related to controlling and managing
the Bank’s risks.
Audit Committee
The Audit Committee’s objective is to monitor the
Bank’s internal control systems and its compliance with
regulations and other internal standards. It is also responsible
for the oversight of the different aspects of maintenance,
application and functioning of the Bank’s internal controls,
monitoring compliance with standards and procedures regulating its
practices, and having an understanding of the risks that can arise
from the business conducted by the Bank.
The committee is linked to the Board of Directors through the
participation of at least two board members named by the Board
itself. These members must report to the Board situations and
events analyzed by the Committee, thus holding the Bank’s
board members responsible for complying with both self-control
policies established and practiced by the entity as well as laws
and regulations to which it is subject.
The Audit Committee must reinforce and support Internal Audit
function including its independence from management and serve, at
the same time, as a link between the internal audit department and
the independent auditors as well as between these two Banks and the
Board of Directors.
Directors’ Committee
The Directors’ Committee’s objective is to strengthen
the self-regulation of the Bank and other entities under its
control, making the Board’s work more efficient through
increased oversight of management’s activities.
Likewise, responsible for making the agreements necessary to
protect shareholders, especially minority shareholders, examining
executive compensation systems and analyzing and issuing a report
on the transactions referenced in title XVI of Law 18,046. A copy
of this report is sent to the Board, which must read the report and
approve or reject each respective transaction.
In its role as overseer of corporate activity, the committee must
inform the market of any violations or major corporate events as
well as transactions that the company carries out with related
parties of the controlling shareholder or takeovers of any
form.
Corporate Governance Committee
For the purposes of this committee, which is aware of how difficult
it is to bring together all aspects of good corporate governance
under one definition, corporate governance shall be defined as the
set of bodies and institutional practices that impact a
company’s decision making process, contributing to
sustainable value creation in a framework of transparency, proper
management, risk control and corporate responsibility towards the
market.
Therefore, appropriate corporate governance in a Bank must align
organizational incentives and promote the rights of shareholders
and other direct or indirect stakeholders.
The Corporate Governance Committee is a consultation body of the
Board of Directors whose mission is to ensure the existence and
development within the Bank of the best corporate governance
practices for financial entities. To this end, it will evaluate the
current practices and policies, propose and make recommendations to
the Board of Directors on improvements, reforms and adjustments
that it deems appropriate and work to ensure proper implementation
and application of these corporate governance practices and
policies defined by the Board of Directors.
Asset-Liability Committee (ALCO)
After the Board and its specialized committees, the Asset-Liability
Committee (hereinafter also “ALCO”) is the next highest
body involved in managing the institution’s financial
policies.
The committee’s main purpose is to comply with the financial
guidelines set by the Board of Directors. In this spirit, it must
approve and monitor the financial strategies that guide the Bank
with respect to the composition of its assets and liabilities, cash
inflows and outflows and transactions with financial
instruments.
It will consider the diverse alternatives available to make
decisions that ensure the highest and most sustainable returns with
financial risk levels that are compatible with the business,
current regulations and internal standards.|
Anti-Money Laundering and Anti-Terrorism Finance Prevention
Committee
This committee’s main purpose is to plan and coordinate
activities to comply with policies and procedures to prevent asset
laundering, terrorism financing and bribery, to maintain itself
informed of the work carried out by the Compliance Officer, who has
also been designated as the head of prevention in conformity with
Law No. 20,393, as well as to adopt agreements to improve
prevention and control measures proposed by the Compliance
Officer.
Operational Risk Committee
This committee’s objective is to evaluate the status of
critical processes that are directly related to the Bank’s
Operational Risk and Internal Controls, in accordance with current
Superintendency of Banks and Financial Institutions standards in
order to improve any weaknesses that the Bank may present and
ensure proper implementation of regulatory changes. It is also
responsible for attaining critical processes under an internal
control environment that enables the Bank to operate stably and
consistently, thus procuring desired levels of reliability,
integrity and availability for information resources.
Compliance Committee
The Compliance Committee’s main purpose is to define, promote
and ensure that the conduct of all Itaú Corpbanca employees
meets the highest possible standards of personal and professional
excellence. Employee conduct should, at all times, be guided by the
principles and values that embody our organization’s spirit,
philosophy and good business practices. It is also responsible for
ensuring that the Regulatory Compliance Model is properly applied
in accordance with definitions set by this committee, and for
maintaining itself informed of the work carried out by the
Compliance Officer on such matters, as well as adopting agreements
to improve control measures proposed by the Compliance Officer.
Committee on Risk Methodologies
The objective of the Risk Methodologies Committee is to ensure the
quality of all methodologies for estimating the Bank’s
provisions for all business areas.
This Committee - which exercises its functions with respect to the
Bank, its Divisions and Subsidiaries - deals with certain corporate
aspects such as policies, manuals and procedures related to the
methodologies of Bank provisions, as well as the statistical models
of admission, behavior and provisions.
Its main members are: Corporate Risk Manager, Risk Control Manager,
Retail Credit Manager, Financial Risk Manager, Responsible for
Monitoring and Control of Retail and Responsible for Risk
Models.
Portfolio Committee
The objective of the Portfolio Committee is to monitor the
evolution of the Bank’s wholesale and retail portfolios in
terms of their risk-return ratio, their adjustment to the defined
risk appetite and the progress made in materializing short-term
strategies or instructions. Also, long term that this committee has
defined.
As a result, it considers in its analysis the competition, the
movements of its most relevant actors and the main risks that
affect the management of the portfolios, as well as the projects
that have an impact on the matter.
Its main members are: General Manager, Corporate Risk Manager, Risk
Control Manager, Wholesale Credit Manager, Wholesale Banking
Manager, Retail Credit Manager, Retail Banking Manager, Financial
Planning and Control Manager and Product Manager and Marketing
Internal Audit
The main function of Internal Audit is to support the Board of
Directors and senior management to independently asses the
maintenance, application and proper functioning of the Bank’s
internal control system, which also entails supervising compliance
with rules and procedures.
Code of Conduct and Market Information Manual
The objective is to continue progressing to become the best Bank
and have first-rate human capital. All associates, directors and
Subsidiaries must adhere to ethical standards based on principles
and values designed to guide and maintain the highest possible
standards.
In response to our clients’ trust and recognition, which are
vital to our success, all associates and directors should strive to
retain this trust, strictly complying with the General Code of
Conduct.
Main Risks and Requirements Affecting the Bank and its
Subsidiaries:
Credit risk
Credit risk is the risk that a customer or counterparty will
default on its contractual obligations resulting in financial loss
to the Bank. The Bank’s main income generating activity is
lending to customers and therefore credit risk is a principal risk.
Credit risk mainly arises from loans and advances to customers and
other Banks (including related commitments to lend such as loan or
credit card facilities), investments in debt securities and
derivatives that are an asset position. The Bank considers all
elements of credit risk exposure such as counterparty default risk,
geographical risk and sector risk for risk management purposes.
Credit risk management
The Bank’s credit committee is responsible for managing the
Bank’s credit risk by:
•
Ensuring that the Bank has appropriate credit risk
practices, including an effective system of internal control, to
consistently determine adequate allowances in accordance with the
Bank’s stated policies and procedures, IFRS and relevant
supervisory guidance.
•
Identifying, assessing and measuring credit risk
across the Bank, from an individual instrument to a portfolio
level.
•
Creating credit policies to protect the Bank against
the identified risks including the requirements to obtain
collateral from borrowers, to perform robust ongoing credit
assessment of borrowers and to continually monitor exposures
against internal risk limits.
•
Limiting concentrations of exposure by type of asset,
counterparties, industry, credit rating, geographic location
etc.
•
Establishing a robust control framework regarding the
authorization structure for the approval and renewal of credit
facilities.
•
Developing and maintaining the Bank’s risk
grading to categorize exposures according to the degree of risk of
default. Risk grades are subject to regular reviews.
•
Developing and maintaining the Bank’s processes
for measuring ECL including monitoring of credit risk,
incorporation of forward looking information and the method used to
measure ECL.
•
Ensuring that the Bank has policies and procedures in
place to appropriately maintain and validate models used to assess
and measure ECL.
•
Establishing a sound credit risk accounting assessment
and measurement process that provides it with a strong basis for
common systems, tools and data to assess credit risk and to account
for ECL. Providing advice, guidance and specialist skills to
business units to promote best practice throughout the Bank in the
management of credit risk.
The internal audit function performs regular audits making sure
that the established controls and procedures are adequately
designed and implemented.
Significant increase in credit risk
The Bank analyzes all data collected using statistical models and
estimates the remaining lifetime PD of exposures and how these are
expected to change over time. The factors taken into account in
this process include macro-economic data such as GDP growth,
unemployment, benchmark interest rates and house prices. The Bank
generates a ‘base case’ scenario of the future
direction of relevant economic variables as well as a
representative range of other possible forecast scenarios. The Bank
then uses these forecasts, which are probability-weighted, to
adjust its estimates of PDs.
Under the Bank’s monitoring procedures a significant increase
in credit risk is identified before the exposure has defaulted, and
at the latest when the exposure becomes 30 days past due, unless
the Bank has reasonable and supportable information that
demonstrates otherwise.
The Bank uses different criteria to determine whether credit risk
has increased significantly per portfolio of assets. The criteria
used are both quantitative changes in PDs as well as qualitative.
The table below summarizes per type of asset the range above which
an increase in lifetime PD is determined to be significant, as well
as some indicative qualitative indicators assessed.
Criteria used for Chile
Type of portfolio Debtor category PD ranges per % of in lifetime Stages
Days of arrears to the end of the month
A1
A2
0.04 – 0.25% 0.13% Stage 1 Up to 29 days
A3
A4 2.00% 1.62%
A5 (*) 4.75 – 10% 3.52% Stage 2 From 30 to 89 days
A6
B1
B2 15 -45% 23.05%
Corporate B3
B4
C1
C2
C3 100% 100% Stage 3
90 days or more
C4
C5
C6
(*)
Loans originated in A5 are considered Stage 1 at
inception. Loans that were originated in a higher category and
subsequently downgraded to A5 are considered Stage 2.
Type of portfolio Stages
Days of arrears to the end of the month
Probability of default (PD) and
Stage 1 Up to 29 days
Difference between Referential
Group Stage 2
From 30 to 89 days
Difference between Referential
Stage 3 90 days or more
Restructured loans with 60 days in
The quantitative criteria is used to identify where an exposure has
increased in credit risk and it is applied based on whether an
increase in the lifetime PD since the recognition date exceeds the
threshold set in absolute and relative terms. The following
formulas are used to determine such thresholds:
Relative comparison formula
Threshold = Lifetime PD (at reporting date)
Lifetime
PD (at origination)
Absolute comparison formula
Threshold = Lifetime PD (at reporting date) – Lifetime PD (at
origination)
Criteria used for Colombia
% of absolute increase in lifetime PD
% of relative increase in lifetime PD
Qualitative indicators assessed
Corporate portfolio
Without information 34.39 % 86.90 %
Small company 22.26 % 1314.07 %
Small company 33.91 % 1326.89 %
Medium company 22.53 % 64.23 % • Debt restructuring
Medium company 25.67 % 1203.61 % • Increase in credit risk of other
financial instruments
Large company 10.28 % 99.15 %
Low default 0.46 % 0.48 %
Low default (Government and Financial) 0.00 % 324.00 %
Group portfolio
Leasing 33.23 % 82.04 %
Payroll deductible loan 2.79 % 77.14 %
Revolving line of credit 35.22 % 85.65 %
Overdraft limit 0.70 % 241.11 %
Credit card 29.44 % 175.32 %
Mortgage loan 2.55 % 151.19 %
Personal debt restructuring 44.04 % 101.64 % • Increase in credit risk of other
financial instruments
Other loans 26.53 % 174.02 %
Loan commitments are assessed along with the category of loan the
Bank is committed to provide, i.e. commitments to provide mortgages
are assessed using similar criteria to mortgage loans, while
commitments to provide a corporate loan are assessed using similar
criteria to corporate loans.
The Bank has monitoring procedures in place to make sure that the
criteria used to identify significant increases in credit are
effective, meaning that significant increase in credit risk is
identified before the exposure is defaulted or when the asset
becomes 30 days past due. The Bank performs periodic back-testing
of its ratings to consider whether the drivers of credit risk that
led to default were accurately reflected in the rating in a timely
manner.
Incorporation of forward-looking information
The Bank uses forward-looking information that is available without
undue cost or effort in its assessment of significant increase of
credit risk as well as in its measurement of ECL. The Bank employs
experts who use external and internal information to generate a
‘base case’ scenario of future forecast of relevant
economic variables along with a representative range of other
possible forecast scenarios. The external information used includes
economic data and forecasts published by governmental bodies and
monetary authorities.
The Bank applies probabilities to the forecast scenarios
identified. The base case scenario is the single most-likely
outcome and consists of information used by the Bank for strategic
planning and budgeting. The Bank has identified and documented key
drivers of credit risk and credit losses for each portfolio of
financial instruments and, using a statistical analysis of
historical data, has estimated relationships between macro-economic
variables and credit risk and credit losses. The Bank has not made
changes in the estimation techniques or significant assumptions
made during the reporting period.
The table below summarizes the principal macroeconomic indicators
included in the economic scenarios used as of December 31,
2018 until December 31, 2023 in the countries where the Bank
and its subsidiaries operate and therefore are the countries that
have a material impact on ECLs.
Criteria for Chile
Indicators
Portfolio 2019 2020 2021
Q1 Q2 Q3 Q4 Q1 Q2 Q3 Q4 Q1 Q2 Q3 Q4
Unemployment rate Base scenario 7.16 % 7.42 % 7.13 % 6.86 % 7.15 % 7.43 % 7.16 % 6.91 % 7.21 % 7.49 % 7.21 % 6.96 %
Range of upside scenarios 7.20 % 7.53 % 7.28 % 7.04 % 7.33 % 7.59 % 7.30 % 7.02 % 7.29 % 7.54 % 7.23 % 6.94 %
Range of downside scenarios 7.12 % 7.32 % 6.98 % 6.69 % 6.98 % 7.26 % 7.02 % 6.80 % 7.13 % 7.43 % 7.20 % 6.98 %
Consumer’s price index (IPC) Base scenario 108.52 109.33 110.24 110.93 112.05 112.66 113.48 114.23 115.41 116.01 116.86 117.63
Range of upside scenarios 108.56 109.47 110.51 111.17 112.29 112.83 113.72 114.43 115.59 116.16 117.09 117.84
Range of downside scenarios 108.48 109.19 109.96 110.68 111.81 112.48 113.23 114.02 115.23 115.87 116.62 117.43
Interbank interest rate Base scenario 3.00 % 3.25 % 3.50 % 3.75 % 4.00 % 4.50 % 4.50 % 4.50 % 4.50 % 4.50 % 4.50 % 4.50 %
Range of upside scenarios 3.75 % 4.50 % 5.00 % 5.25 % 5.50 % 6.25 % 6.00 % 5.50 % 5.00 % 4.50 % 4.50 % 4.50 %
Range of downside scenarios 2.25 % 2.00 % 2.00 % 2.25 % 2.50 % 2.75 % 3.00 % 3.50 % 4.00 % 4.50 % 4.50 % 4.50 %
Copper Base scenario 2.78 2.81 2.83 2.86 2.87 2.88 2.88 2.89 2.90 2.91 2.92 2.93
Range of upside scenarios 2.58 2.40 2.22 2.10 2.68 2.88 2.88 2.89 2.90 2.91 2.92 2.93
Range of downside scenarios 2.99 3.22 3.45 3.61 3.06 2.88 2.88 2.89 2.90 2.91 2.92 2.93
Criteria for Colombia
As of December 31,
2019 2020 2021
GDP growth
Base scenario 3.11 2.66 2.63
Range of upside scenarios 4.33 4.20 4.25
Range of downside scenarios 3.72 3.43 3.44
Unemployment rates
Base scenario 9.84 9.84 9.84
Range of upside scenarios 9.50 9.40 9.34
Range of downside scenarios 10.21 10.29 10.35
Benchmark interest rates
Base scenario 4.75 4.75 4.75
Range of upside scenarios 5.75 5.75 5.75
Range of downside scenarios 3.75 3.75 3.75
currency exchange rate
Base scenario 3,180 3,180 3,150
Range of upside scenarios 3,104 3,071 3,025
Range of downside scenarios 3,256 3,289 3,335
Consumer’s Price Index
Base scenario 3.40 3.00 3.00
Range of upside scenarios 3.95 3.91 4.27
Range of downside scenarios 2.74 1.86 1.38
Predicted relationships between the key indicators and default and
loss rates on various portfolios of financial assets have been
developed based on analyzing historical data over the past 3
years.
Sensitivity analysis
The most significant assumptions affecting the ECL allowance, as
indicated in the tables above by country, are as follows:
Chile:
•
Unemployment rate, given its impact on secured and
unsecure borrowers’ ability to meet their contractual
repayments.
•
Consumer’s Price Index (IPC), given its impact
on housing prices, mortgage collateral valuations, and consumers
acquisition power
•
Interbank interest rate, given its impact on
companies’ likelihood of default
•
Cooper, given its impact on the Chilean economy as a
whole
Colombia:
-
GDP growth, given the significant impact on
companies’ performance and collateral valuations
-
Unemployment rates, given its impact on secured and
unsecure borrowers’ ability to meet their contractual
repayments.
-
Interest rate, given its impact on companies’
likelihood of default
-
Exchange rates, given its impact on companies’
financial position and debt
-
Consumer’s Price Index (IPC), given its impact
on housing prices and consumers acquisition power
Set out below are the changes to ECL as of December 31, 2018
that would result from reasonably possible changes in these
parameters from the actual assumptions used in the Bank’s
economic variable assumptions as set forth in the tables above for
Base scenarios, upside scenarios, and downside scenarios.
ECL coverage of loans and accounts receivable at
amortized cost subject to significant measurement Chile Colombia
MCh$ MCh$
Reported ECL 502,943 279,770
Loans and accounts receivable at amortized cost 16,783,609 4,698,881
Reported Coverage (Reported ECL/ loans and accounts receivable at
amortized cost) % 3.00 5.95
Consensus upside scenario (Upside scenario for ECL/ loans and
accounts receivable at amortized cost) % 2.94 6.03
Consensus central scenario (Base scenario for ECL/ loans and
accounts receivable at amortized cost) % 3.00 5.95
Consensus downside scenario (Downside scenario for ECL/ loans and
accounts receivable at amortized cost) % 3.04 5.84
ECL coverage rates reflect the underlying observed credit defaults,
the sensitivity to economic environment, extent of collateral and
the effective maturity of the book.
Measurement of ECL
The key inputs used for measuring ECL are:
-
probability of default (PD);
-
loss given default (LGD); and
-
exposure at default (EAD).
As explained above these figures are generally derived from
internally developed statistical models and other historical data
and they are adjusted to reflect probability-weighted
forward-looking information.
PD is an estimate of the likelihood of default over a given time
horizon. It is estimated as at a point in time. The calculation is
based on statistical rating models, and assessed using rating tools
tailored to the various categories of counterparties and exposures.
These statistical models are based on market data (where
available), as well as internal data comprising both quantitative
and qualitative factors. PDs are estimated considering the
contractual maturities of exposures and estimated prepayment rates.
The estimation is based on current conditions, adjusted to take
into account estimates of future conditions that will impact
PD.
LGD is an estimate of the loss arising on default. It is based on
the difference between the contractual cash flows due and those
that the lender would expect to receive, taking into account cash
flows from any collateral. The LGD models for secured assets
consider forecasts of future collateral valuation taking into
account sale discounts, time to realization of collateral,
cross-collateralization and seniority of claim, cost of realization
of collateral and cure rates (i.e. exit from non-performing
EAD is an estimate of the exposure at a future default date, taking
into account expected changes in the exposure after the reporting
date, including repayments of principal and interest, and expected
drawdowns on committed facilities. The Bank’s modelling
approach for EAD reflects expected changes in the balance
outstanding over the lifetime of the loan exposure that are
permitted by the current contractual terms, such as amortization
profiles, early repayment or overpayment, changes in utilization of
undrawn commitments and credit mitigation actions taken before
default. The Bank uses EAD models that reflect the characteristics
of the portfolios.
The Bank measures ECL considering the risk of default over the
maximum contractual period (including extension options) over which
the entity is exposed to credit risk and not a longer period, even
if contact extension or renewal is common business practice.
However, for financial instruments such as credit cards, revolving
credit facilities and overdraft facilities that include both a loan
and an undrawn commitment component, the Bank’s contractual
ability to demand repayment and cancel the undrawn commitment does
not limit the Bank’s exposure to credit losses to the
contractual notice period. For such financial instruments the Bank
measures ECL over the period that it is exposed to credit risk and
ECL would not be mitigated by credit risk management actions, even
if that period extends beyond the maximum contractual period. These
financial instruments do not have a fixed term or repayment
structure and have a short contractual cancellation period.
However, the Bank does not enforce in the normal day-to-day
The measurement of ECL is based on probability weighted average
credit loss. As a result, the measurement of the loss allowance
should be the same regardless of whether it is measured on an
individual basis or a collective basis (although measurement on a
collective basis is more practical for large portfolios of items).
In relation to the assessment of whether there has been a
significant increase in credit risk it can be necessary to perform
the assessment on a collective basis as noted below.
Credit quality
A detail by credit quality, which includes loans and accounts
receivable from customers and interbank loans, under IFRS 9 as of
December 31, 2018 and under IAS 39 as of December 31,
2017, is summarized as follows:
As of December 31,
2018
Corporate Stage 1 Stage 2 Stage 3 Totals Percentage Stage 1 Stage 2 Stage 3 Totals Percentage
MCh$ MCh$ MCh$ MCh$ % MCh$ MCh$ MCh$ MCh$ %
A1 115,422
—
— 115,422 0.53 % 899
—
— 899 0.12 %
A2 681,792
—
— 681,792 3.12 % 1,477
—
— 1,477 0.19 %
A3 3,033,770
—
— 3,033,770 13.90 % 5,901
—
— 5,901 0.77 %
A4 4,007,691
—
— 4,007,691 18.36 % 37,650
—
— 37,650 4.90 %
A5 2,727,643
—
— 2,727,643 12.50 % 96,956
—
— 96,956 12.61 %
A6
— 837,283
— 837,283 3.84 %
— 14,829
— 14,829 1.93 %
B1
— 377,954
— 377,954 1.73 %
— 10,116
— 10,116 1.32 %
B2
— 104,513
— 104,513 0.48 %
— 5,479
— 5,479 0.71 %
B3
— 84,197
— 84,197 0.39 %
— 8,830
— 8,830 1.15 %
B4
— 297,570
— 297,570 1.36 %
— 37,422
— 37,422 4.87 %
C1
—
— 137,216 137,216 0.63 %
—
— 2,344 2,344 0.30 %
C2
—
— 79,134 79,134 0.36 %
—
— 6,758 6,758 0.88 %
C3
—
— 34,263 34,263 0.16 %
—
— 7,317 7,317 0.95 %
C4
—
— 62,242 62,242 0.29 %
—
— 21,265 21,265 2.77 %
C5
—
— 63,181 63,181 0.29 %
—
— 47,576 47,576 6.19 %
C6
—
— 127,874 127,874 0.59 %
—
— 84,475 84,475 11.00 %
Subtotals corporate 10,566,318 1,701,517 503,910 12,771,745 58.53 % 142,883 76,676 169,735 389,294 50.66 %
As of December 31,
2018
Group Stage 1 Stage 2 Stage 3 Total group Percentage Stage 1 Stage 2 Stage 3 Totals Percentage
MCh$ MCh$ MCh$ MCh$ % MCh$ MCh$ MCh$ MCh$ %
Commercial loans 1,710,659 95,045 131,158 1,936,862 8.87 % 39,864 20,622 35,390 95,876 12.47 %
Mortgage loans 3,626,811 659,119 159,897 4,445,827 20.37 % 5,756 37,800 22,561 66,117 8.60 %
Consumer loans 2,135,693 444,058 90,012 2,669,763 12.23 % 70,765 84,842 61,689 217,296 28.27 %
Subtotals group 7,473,163 1,198,222 381,067 9,052,452 41.47 % 116,385 143,264 119,640 379,289 49.34 %
Totals portfolio 18,039,481 2,899,739 884,977 21,824,197 100 % 259,268 219,940 289,375 768,583 100 %
As of December 31,
2017
Categories Individual
% over total portfolio Allowances Cover range ratio
MCh$ % MCh$ %
A1 65,511 0.32 % 21 0.03 %
A2 248,736 1.22 % 273 0.11 %
A3 2,950,482 14.43 % 2,285 0.08 %
A4 3,861,377 18.88 % 22,819 0.59 %
A5 2,926,634 14.31 % 52,874 1.81 %
A6 683,049 3.33 % 16,509 2.42 %
Normal portfolio 10,735,789 52.49 % 94,781 0.88 %
B1 205,536 1.00 % 6,087 2.96 %
B2 120,640 0.59 % 2,315 1.92 %
Impaired 779,828 3.81 % 195,177 25.03 %
Non-compliant 1,106,004 5.40 % 203,579 18.41 %
Subtotals 11,841,793 57.89 % 298,360 2.52 %
As of December 31,
2017
Categories Group % over total portfolio Allowance Cover range ratio
MCh$ % MCh$ %
Normal risk portfolio 1,751,232 8.56 % 57,057 3.26 %
Non-compliant 193,806 0.95 % 91,705 47.32 %
Commercial loans 1,945,038 9.51 % 148,762 7.65 %
Normal risk portfolio 3,975,744 19.44 % 22,730 0.57 %
Non-compliant 177,009 0.87 % 12,289 6.94 %
Mortgage loans 4,152,753 20.31 % 35,019 0.84 %
Normal risk portfolio 2,396,246 11.72 % 93,255 3.89 %
Non-compliant 117,060 0.57 % 43,339 37.02 %
Consumer loans 2,513,306 12.29 % 136,594 5.43 %
Subtotals 8,611,097 42.11 % 320,375 3.72 %
Totals 20,452,890 100 % 618,735 3.03 %
The table below provides an analysis of the gross carrying amount
of loans and advances to customers by past due status under IFRS
9:
As of December 31, 2018
Current Less than 30 Between 30 More than 90 Totals Total overdue
MCh$ MCh$ MCh$ MCh$ MCh$ MCh$
Interbank loans 341,707 — — — 341,707 —
Loans and accounts receivable from customers
Commercial loans 13,683,048 251,596 117,386 314,870 14,366,900 683,852
Mortgage loans 4,181,849 108,783 64,088 91,107 4,445,827 263,978
Consumer loans 2,493,765 69,412 59,616 46,970 2,669,763 175,998
Totals 20,700,369 429,791 241,090 452,947 21,824,197 1,123,828
The table below provides an analysis of the gross carrying amount
of loans and advances to customers by overdue status under
IAS 39:
As of December 31,
2017
Current Less than 30 Between 30 More than 90 Totals Total overdue
MCh$ MCh$ MCh$ MCh$ MCh$ MCh$
Interbank loans 70,285 — — — 70,285 —
Loans and accounts receivable from customers
Commercial loans 13,526,944 211,535 143,063 319,377 14,200,919 673,975
Mortgage loans 3,893,786 115,688 61,890 93,786 4,165,150 271,364
Consumer loans 2,521,397 68,955 52,854 48,852 2,692,058 170,661
Totals 20,012,412 396,178 257,807 462,015 21,128,412 1,116,000
An analysis for the movement of the allowance for losses during the
year by individual and group portfolio is included in Note 10,
letter c.
Maximum Exposure to Credit Risk
The following table shows the Bank’s maximum credit risk
exposure by financial asset as of December 31, 2018, 2017,
2016 for different balance sheet items, including derivatives,
without deducting real guarantees or other credit enhancements
received:
Maximum Exposure as of
December 31, 2018
Balance sheet asset Off-balance Collateral Net exposure
Notes Gross Allowances Net amounts Gross Allowances Net Cash Non-cash
MCh$ MCh$ MCh$ MCh$ MCh$ MCh$ MCh$ MCh$ MCh$
Financial instruments at fair value through other comprehensive
income 11 2,657,154
— 2,657,154
—
—
— 2,657,154
Loans and accounts receivable at amortized cost 10 21,482,490 768,120 20,714,370 5,383,914 45,848 5,338,066
— 13,143,140 12,909,296
Commercial loans 14,366,900 484,707 13,882,193 5,383,914 45,848 5,338,066
— 5,527,419 13,692,840
Mortgage loans 4,445,827 66,117 4,379,710
—
—
—
— 7,257,682 (2,877,972 )
Consumer loans 2,669,763 217,296 2,452,467
—
—
—
— 358,039 2,094,428
Financial instruments at amortized cost 11 198,923
— 198,923
—
—
—
—
— 198,923
Investments under resale agreements 7 109,467
— 109,467
—
—
—
— 109,467
—
Financial derivative contracts 8 1,368,957
— 1,368,957
—
—
— 91,223
— 1,277,734
Interbank loans, net 9 341,707 463 341,244
—
—
—
—
— 341,244
Other assets 15 467,806
— 467,806
—
—
—
—
— 467,806
Totals 26,626,504 768,583 25,857,921 5,383,914 45,848 5,338,066 91,223 13,252,607 17,852,157
Maximum Exposure
as of December 31,
Notes 2017
MCh$
Investments under resale agreements 7 28,524
Financial derivative contracts 8 1,248,775
Interbank loans, net 9 70,077
Loans and accounts receivable from customers, net 10 19,764,078
Available for sale instruments 11 2,663,478
Held to maturity investments 11 202,030
Other assets 15 429,025
Totals 24,405,987
A summary for the allowances for loan losses </t>
  </si>
  <si>
    <t>Maturity of assets and liabilities</t>
  </si>
  <si>
    <t>The main assets Banked by maturity, including interest accrued as
of December 31, 2018 and 2017, are detailed as follows:
As of December 31,
2018
Up to 1 Between 1 Between 3 Between 1 Between 3 Over 6 Totals
MCh$ MCh$ MCh$ MCh$ MCh$ MCh$ MCh$
Assets
Financial instruments at fair value through profit or loss 46,266 470 19,002 22,027 4,573 4,605 96,943
Financial instruments at fair value through other comprehensive
income 151,521 103,048 582,899 1,314,188 330,485 175,013 2,657,154
Loans and accounts receivable from customers at amortized cost
(**) 1,595,651 2,343,263 2,115,285 2,322,459 3,464,140 9,641,692 21,482,490
Commercial loans 1,391,707 1,876,174 2,023,542 1,734,720 2,238,373 5,102,384 14,366,900
Mortgages loans 2,544 1,021 3,876 18,192 103,965 4,316,229 4,445,827
Consumer loans 201,400 466,068 87,867 569,547 1,121,802 223,079 2,669,763
Financial instruments at amortized cost 27,012 18,238 153,673
—
—
— 198,923
Investments under resale agreements 109,467
—
—
—
—
— 109,467
Financial derivative contracts 120,361 102,992 178,826 263,595 279,427 423,756 1,368,957
Interbank loans (*) 65,398 16,685 17,437 242,187
—
— 341,707
Liabilities
Investments under resale agreements 1,015,614
—
—
—
—
— 1,015,614
Deposits and other demand liabilities 3,624,335 2,311,111 2,910,851 762,998 102,155 409,661 10,121,111
Financial derivative contracts 128,367 95,019 161,214 200,052 248,765 279,389 1,112,806
Interbank borrowings 231,419 446,436 1,151,959 337,465 100,455 59,989 2,327,723
Debt instruments issued 2,449 23,261 668,648 868,994 1,125,037 3,321,735 6,010,124
(*)
Interbank loans are presented gross. The amount of
allowances corresponds to MCh$463.
(**)
Loans and accounts receivable from customers at
amortized cost are presented gross. Allowances by loan type are
detailed as follows: Commercial MCh$484,707, Mortgage MCh$66,117
and Consumer MCh$217,296.
As of December 31,
2017
Up to 1 Between 1 Between 3 Between 1 Between 3 Over 6 Totals
MCh$ MCh$ MCh$ MCh$ MCh$ MCh$ MCh$
Assets
Trading investments 18,941 298 170,098 189,735 9,365 26,624 415,061
Investments under agreements to resell 27,923 601
—
—
—
— 28,524
Derivative financial instruments 112,249 102,009 199,966 260,818 284,247 289,486 1,248,775
Interbank loans (*) 43,096
— 16,621 10,568
—
— 70,285
Loans and accounts receivable (**) 1,531,883 1,649,448 2,689,484 4,174,173 2,952,407 7,385,210 20,382,605
Commercial loans 1,226,214 1,494,950 2,513,004 2,410,168 1,917,111 4,155,099 13,716,546
Mortgages loans 35,428 66,596 98,292 649,867 446,737 2,855,833 4,152,753
Consumer loans 270,241 87,902 78,188 1,114,138 588,559 374,278 2,513,306
Available for sale instruments 86,201 155,376 408,093 790,503 805,892 417,413 2,663,478
Held to maturity investments 55,554 6,171 113,445 23,466 430 2,964 202,030
Liabilities
Investments under repurchase agreements 420,320 600
—
—
—
— 420,920
Deposits and other demand liabilities 2,957,278 1,858,394 3,936,827 793,684 118,388 372,262 10,036,833
Financial derivative contracts 144,639 90,445 172,606 250,792 241,810 194,862 1,095,154
Interbank borrowings 163,031 238,151 1,074,406 529,171 104,443 86,928 2,196,130
Debt instruments issued 3,064 46,514 625,287 1,209,242 812,979 3,252,952 5,950,038
(*)
Interbank loans are presented gross. The amount of
allowances corresponds to MCh$208
(**)
Loans and accounts receivable are presented gross.
Allowances by loan type are detailed as follows: Commercial
MCh$446,914, Mortgage MCh$35,019 and Consumer MCh$136,594.</t>
  </si>
  <si>
    <t>Foreign currency position</t>
  </si>
  <si>
    <t>In the Consolidated Statements of Financial Position as of
December 31, 2018 and 2017, assets and liabilities are
included in local and foreign currency, as well as adjustable by
the variation of the exchange rate, for the amounts indicated
below:
As of December 31, 2018 Note CLP (*) UF USD COP EUR Others Readjustment Totals
MCh$ MCh$ MCh$ MCh$ MCh$ MCh$ MCh$ MCh$
Cash and deposits in banks 5a ) 223,099
— 449,437 299,458 15,686
—
— 987,680
Cash items in process of collection 5b ) 195,640
— 119,725 226 2,861 206
— 318,658
Financial instruments at fair value through profit or loss 6 54,162
—
— 42,781
—
—
— 96,943
Financial instruments at fair value through other comprehensive
income 11 835,543 680,505 78,908 1,062,198
—
—
— 2,657,154
Loans and accounts receivable at amortized cost 10 5,571,537 7,785,104 3,208,848 4,120,535 19,391 13 8,942 20,714,370
Financial instruments at amortized cost 11
—
— 122,391 76,532
—
—
— 198,923
Investments under resale agreements 7 91,510
—
— 17,957
—
—
— 109,467
Financial derivative contracts 8 972,693 66,989 226,561 102,709 5
—
— 1,368,957
Interbank loans, net 9 239,963
— 70,823 30,458
—
—
— 341,244
Intangible assets 12 1,389,518
— 1,308 180,138
—
—
— 1,570,964
Property, plant, and equipment 13 77,639
— 846 17,079
—
—
— 95,564
Current taxes 14 68,094
— 2,887 52,148
—
—
— 123,129
Deferred taxes 14 130,883
— 20,311 27,492
—
—
— 178,686
Other assets 15 200,164 7,787 164,724 121,619 7,467 36
— 501,797
Other non-current 16 59,802
—
—
—
—
— 59,802
TOTAL ASSETS 10,110,247 8,540,385 4,466,769 6,151,330 45,410 255 8,942 29,323,338
Deposits and other demand liabilities 16 2,058,537 4,214 444,668 1,785,581 7,418 57
— 4,300,475
Cash in process of being cleared 5b ) 133,926
— 112,284
— 796 159
— 247,165
Obligations under repurchase agreements 7 363,789
— 6,834 644,991
—
—
— 1,015,614
Time deposits and other time liabilities 16 6,513,874 609,136 1,955,631 1,042,445 25
—
— 10,121,111
Financial derivative contracts 8 773,186 83,339 178,869 76,207 1,205
—
— 1,112,806
Interbank borrowings 17
— 5,863 2,279,817 39,859 2,170 14
— 2,327,723
Debt instruments issued 18 439,805 4,475,832 649,897 444,590
—
—
— 6,010,124
Other financial liabilities 18 12,390 10
—
—
—
—
— 12,400
Current taxes 14 528
—
— 663
—
—
— 1,191
Deferred taxes 14
—
— 454 17
—
—
— 471
Provisions 19 140,925
—
— 73,978
—
—
— 214,903
Other liabilities 20 239,175 133,106 69,900 49,508 2,509
— 27,597 521,795
Liabilities directly associated with non-current 20
—
TOTAL LIABILITIES 10,676,135 5,311,500 5,698,354 4,157,839 14,123 230 27,597 25,885,778
Assets (liabilities) net (565,888 ) 3,228,885 (1,231,585 ) 1,993,491 31,287 25 (18,655 ) 3,437,560
(*)
Includes transactions denominated in foreign
currencies but that are settled in pesos.
As of December 31, 2017 Note CLP (*) UF USD COP EUR Others Adjustable Totals
MCh$ MCh$ MCh$ MCh$ MCh$ MCh$ MCh$ MCh$
Cash and deposits in banks 5a ) 221,037
— 377,014 354,751 10,340 888
— 964,030
Cash items in process of collection 5b ) 124,414
— 22,202 1,067 9,286 48
— 157,017
Trading investments 6 25,652
—
— 389,409
—
—
— 415,061
Investments under resale agreements 7 2,074
— 218 26,232
—
—
— 28,524
Financial derivative contracts 8 967,831 70,174 119,997 90,773
—
—
— 1,248,775
Interbank loans, net 9 33,928
— 35,287 862
—
—
— 70,077
Loans and accounts receivable from customers, net 10 5,652,307 7,693,789 2,204,036 4,207,288
—
— 6,658 19,764,078
Available for sale instruments 11 914,656 999,540 14,053 725,569
—
— 9,660 2,663,478
Held to maturity investments 11
—
— 95,652 106,378
—
—
— 202,030
Intangible assets 12 1,370,857
— 1,422 190,375
—
—
— 1,562,654
Property, plant, and equipment 13 81,438
— 1,043 48,098
—
—
— 130,579
Current taxes 14 202,093
—
— 36,359
—
—
— 238,452
Deferred taxes 14 115,800
— 24,885
—
—
—
— 140,685
Other assets 15 239,308 12,843 95,807 80,308 677 82
— 429,025
Other non-current 15 18,308
—
—
—
—
—
— 18,308
TOTAL ASSETS 9,969,703 8,776,346 2,991,616 6,257,469 20,303 1,018 16,318 28,032,773
Deposits and other demand liabilities 16 1,952,975 7,803 432,253 1,742,508 6,076 52
— 4,141,667
Cash in process of being cleared 5b ) 56,399
— 53,097
—
—
—
— 109,496
Obligations under repurchase agreements 7 44,264
—
— 376,656
—
—
— 420,920
Time deposits and other time liabilities 16 6,034,571 814,336 1,013,235 2,196,671 6,429
— 1 10,065,243
Financial derivative contracts 8 869,263 84,530 82,231 59,130
—
—
— 1,095,154
Interbank borrowings 17 (1,257 ) 21,958 1,516,717 650,987 2,269 5,456
— 2,196,130
Debt instruments issued 18 1,179,526 3,381,318 923,718 465,476
—
—
— 5,950,038
Other financial liabilities 18 16,255
—
— 811
—
—
— 17,066
Current taxes 14 624
—
—
—
—
—
— 624
Deferred taxes 14 52
—
— 26,302
—
—
— 26,354
Provisions 19 26,109
— 25,772 66,008
—
—
— 117,889
Other liabilities 20 145,599 166,866 86,648 63,675
—
— 647 463,435
Liabilities directly associated with non-current 20
—
—
—
—
—
—
—
—
TOTAL LIABILITIES 10,324,380 4,476,811 4,133,671 5,648,224 14,774 5,508 648 24,604,016
Assets (liabilities) net (354,677 ) 4,299,535 (1,142,055 ) 609,245 5,529 (4,490 ) 15,670 3,428,757
(*)
Includes transactions denominated in foreign
currencies but that are settled in pesos.</t>
  </si>
  <si>
    <t>Subsequent events</t>
  </si>
  <si>
    <t>SBIF resolution
On January 7, 2019, the Bank was informed by Resolution No 101
of January 4, 2019, that the SBIF imposed a penalty fee of
MCh$5,985 on the Bank, on the grounds that it had exceeded the
limit of credits to the same debtors to which the Bank was
obligated to comply with according to articles 84 No. 1, 85
letter a) of the General Law of Banks and Chapter 12-3
On January 14, 2019, the Bank’s Board of Directors,
together with its legal advisors, analyzed the aforementioned
Resolution, its rationale and implications, as well as the possible
courses of action against it, and considered all the aspects
involved, both legal and not legal. The Board of Directors agreed,
unanimously, to reiterate its full conviction that the Bank acted
in accordance with the Law in all the loans operations that were
subject to charges, including the one for which the penalty fee was
issued; and decided not file a claim against the Resolution. This
decision was adopted in the best interest of the Bank and its
shareholders, since it was considered that initiating an appeal
process would involve various costs to the Bank, even though there
are solid grounds to challenge the fine. Instead, the Board of
Directors agreed to favor the ordinary course of operations of the
Bank, concentrating the attention and resources of Management in
the development of its business, and to avoid continuing with this
process and its negative implications regarding the distraction of
the managerial staff, communicational impact, and loss of focus in
the relationship between the Bank and the authority. In accordance
with the provisions of the aforementioned Resolution, the fine has
been paid in full as of the date of issuance of these Consolidated
Financial Statements.
The foregoing constitutes a subsequent event that results in
adjustment to the Consolidated Financial Statements as of
December 31, 2018 in accordance with IAS 10 “ Events
after the reporting period
Dissolution by absorption of CorpLegal S.A.
On January 8, 2019, the Bank requested authorization from the
SBIF to proceed with the dissolution of its subsidiary CorpLegal
S.A., which will occur as a consequence of the acquisition that
Itaú Corpbanca will make of the stock that Itaú
Corredores de Bolsa Limitada holds in CorpLegal S.A., both of which
are subsidiaries of the Bank, and so all of its shares are held by
a single shareholder.
By letter dated February 25, 2019, the SBIF authorized the
dissolution of the company.
After that, in March 2019, the Board approved the dissolution of
CorpLegal.
As of the date of these Consolidated Financial Statements, the
purchase has not yet taken place, therefore the entity has not yet
been dissolved.
Modification of the General Banking Law
On January 12, 2019, Law 21,130, Modernizing Banking
Legislation, was issued in the Official Gazette. This law
introduces modifications, among other regulatory bodies, to the
General Banking Law, N°21,000 that created the Commission for
the Financial Market, the Organic Law of the State Bank of Chile
and the Tax Code.
One of the main changes introduced by this law, is the integration
of the SBIF with the Commission for the Financial Market (CMF), new
capital requirements in accordance with the international standards
established by Basel III, as well as new limits for credit
operations.
The new Law adopts the highest international standards in terms of
banking regulation and supervision, strengthening international
competitiveness and contributing to financial stability of
Chile.
Lawsuit of Helm LLC against Itaú Corpbanca
In December 2016 Helm LLC (“Helm”) initiated an
arbitration before the ICC International Court of Arbitration (the
“ICC”) against Corp Group Holding Inversiones Ltda.
(“Corp Group”) and Itaú Corpbanca (collectively,
“Respondents”). Helm alleged that Respondents had
breached (i) the Amended and Restated Shareholders Agreement
of HB Acquisition S.A.S., dated as of July 31, 2013, which
governs Itaú Corpbanca’s subsidiary Itaú Corpbanca
Colombia, and (ii) the Transaction Agreement, dated
January 29, 2014, as amended and restated, which governs the
merger between Itaú Chile S.A. and Corpbanca, by which
Itaú Corpbanca was formed, and the potential acquisition by
Itaú Corpbanca of certain shares of Itaú Corpbanca
Colombia from Corp Group. During the course of the
proceedings, Helm demanded that Itaú Corpbanca and Corp Group
effect the acquisition of its shares of Itaú Corpbanca
Colombia at the price agreed with Corp Group in the Transaction
Agreement, which (with interest at 9% per year running from
January 29, 2014) would have totaled approximately
$850 million.
On February 28, 2019, a three-member Tribunal of the ICC
rejected Helm’s demand and ordered Helm to sell its shares of
Itaú Corpbanca Colombia, which represent 19.44% of the equity
of Itaú Corpbanca Colombia, to Respondents at approximately
$299 million (which includes interest at LIBOR plus 2.7% per
year running from April 1, 2016).
Itaú Corpbanca intends to purchase the shares from
Helm. This price of $299 million implies a valuation
multiple of 1.36 times book value of Itaú Corpbanca Colombia
as of December 31, 2018, and is consistent with the valuations
of Itaú Corpbanca Colombia in Itaú Corpbanca’s
financial statements. The acquisition, when completed, will
result in an estimated impact of 0.82% on Itaú
Corpbanca’s Common Equity Tier 1 capital, on a fully loaded
basis, under the Basel III standards (using exchange rates as of
February 28, 2019).
In this context, on March 11, 2019 we have filed with
regulators a request to be authorized to purchase those shares from
Helm LLC corresponding to the 19.44% as indicated above and also
from Kresge Stock Holding Company Inc (KSHC) for a 1.38% of the
equity of Itaú Corpbanca Colombia, respectively, as part of
the shareholders agreement in Colombia.
The Bank is currently in the process of seeking regulatory
authorization to purchase those shares in Chile, Colombia and
Brazil. The regulators’ approval in these three different
jurisdictions is not perfunctory and accordingly, the acquisition
of the non-controlling
Shareholders’ meeting
In the Annual Ordinary Shareholders’ Meeting held on
March 19, 2019, Itaú Corpbanca’s shareholders
agreed:
1. To renew in its entirety the bank’s board of directors.
Consequently, the following persons were appointed, eleven as
office-holders and two as alternates, respectively, as provided by
Itaú Corpbanca’s by-laws:
Office-holders: Andrés Bucher Cepeda
Jorge Andrés Saieh Guzmán Gustavo Arriagada Morales
Ricardo Villela Marino Pedro Samhan Escándar
Jorge Selume Zaror Bernard Pasquier
Fernando Aguad Dagach Fernando Concha Ureta
Caio Ibrahim David
Milton Maluhy Filho
Alternates:
Diego Fresco Gutiérrez Jessica López Saffie
It is noted herein that the office-holders, Messrs. Gustavo
Arriagada Morales, Pedro Samhan Escándar, Bernard Pasquier and
Fernando Concha Ureta were appointed as independent directors, as
set forth in article 50 Bis. of Law No. 18,046.
2. To distribute a dividend equivalent to 30% of net income for
2018, which represents an aggregate amount equal to MCh$51,614
payable to the shareholders of the Bank entitled to receive
dividends in a proportion of 0.100728627 per share.
Other subsequent events
Between January 1 and April 8, 2019, the date of issuance
of these consolidated financial statements, there have been no
other events after the reporting period that could affect the
presentation and results of the financial statements.
/s/ Jonathan Covarrubias Hernández
/s/ Manuel Olivares Rossetti
Chief Accounting Officer Chief Executive Officer</t>
  </si>
  <si>
    <t>General Information and Summary of Significant Accounting Policies (Policies)</t>
  </si>
  <si>
    <t>Accounting period</t>
  </si>
  <si>
    <t>a)
Accounting period
The Consolidated Financial Statements are referred as of
December 31, 2018 and 2017 and comprise the years ended
December 31, 2018, 2017 and 2016.</t>
  </si>
  <si>
    <t>Basis of preparation of the Consolidated Financial Statements</t>
  </si>
  <si>
    <t>b)
Basis of preparation of the Consolidated Financial
Statements
These Consolidated Financial Statements have been prepared in
accordance with International Financial Reporting Standards as
issued by the International Accounting Standards Board
(“IFRS-IASB”).
The Bank had a significant accounting change due to IFRS 9
adoption. Please see new accounting policies in letters k) and u)
in this section and Note 2 “Accounting changes”.
Notes to these Consolidated Financial Statements contain
information additional to that disclosed in the Consolidated
Statements of Financial Position, Consolidated Statements of
Income, Consolidated Statements of Other Comprehensive Income,
Consolidated Statements of Changes in Equity, and Consolidated
Statements of Cash Flows.
1
The business combination was a “reverse
acquisition” as established in IFRS 3, “ Business
Combinations</t>
  </si>
  <si>
    <t>Consolidation criteria</t>
  </si>
  <si>
    <t>c)
Consolidation criteria
These Consolidated Financial Statements comprise the preparation of
the Financial Statements of the Bank and the controlled entities
which participate in the consolidation as of December 31, 2018
and 2017 and for the years ended December 31, 2018, 2017 and
2016, and include the necessary adjustments and reclassifications
to standardize the accounting policies and valuation criteria
applied by the Bank, in accordance with International Financial
Reporting Standards as issued by the International Accounting
Standards Board (“IFRS-IASB”).
Intercompany balances and any unrealized income or loss arising
from intercompany transactions are eliminated upon consolidation
during the preparation of the Consolidated Financial
Statements.
(i)
Controlled entities
The Bank, regardless of the nature of its involvement with an
entity (the investee), shall determine whether it is a parent by
assessing whether it controls the investee.
The Bank controls an investee when it is exposed, or has rights, to
variable returns from its involvement with the investee and has the
ability to affect those returns through its power over the
investee.
Thus, the Bank controls an investee if and only if has all the
following:
1) Power over the investee, which is related to the existing rights
that give the Bank the current ability to direct the relevant
activities, these being those that significantly affect the
investee’s returns;
2) Exposure, or rights, to variable returns from its involvement
with the investee;
3) Ability to use its power over the investee to affect the amount
of the Bank’s returns;
When the Bank has less than a majority of the voting rights over an
investee, but such voting rights are sufficient to have the actual
ability to direct the relevant activities, then it will be
concluded that the Bank has control over the investee.
The Bank considers all relevant factors and circumstances when
assessing if the voting rights are sufficient to obtain control,
these include:
•
The amount of voting rights held by the Bank in
relation to the amount and dispersion of those held by other vote
holders.
•
Potential voting rights held by the Bank, other voting
holders or other parties.
•
Rights that arise from other contractual
agreements.
•
Any additional facts and circumstances that indicate
that the Bank has, or does not have, the current ability to direct
the relevant activities at the time those decisions need to be
made, including the patterns of voting behavior in previous
shareholders meetings.
The Bank reassesses whether or not it has control over an investee
when facts and circumstances indicate that there are changes in one
or more of the control elements listed above.
The financial statements of the controlled companies are
consolidated by combining like items of assets, liabilities,
equity, income, expenses and cash flows of the parent with those of
its subsidiaries; offsetting (eliminate) the carrying amount of the
parent’s investment in each subsidiary and the parent’s
portion of equity of each subsidiary, and; by eliminating in full
intragroup assets and liabilities, equity, income, expenses and
cash flows relating to transactions between entities. Therefore,
the Consolidated Financial Statements refer to assets, liabilities,
equity, income, expenses, and cash flows of the parent and its
subsidiaries presented as if they were a single economic entity.
The Bank prepares Consolidated Financial Statements using uniform
accounting policies for transactions and other events that, being
similar, have occurred in similar circumstances.
The Bank attributes income for the year and each component of other
comprehensive income to owners of the Bank and to the non-controlling non-controlling non-controlling
The following are the entities controlled by Itaú
Corpbanca:
Ownership percentage
Market Country Functional As of December 31, As of December 31,
Direct Indirect Total Direct Indirect Total
% % % % % %
Itaú Corredores de Bolsa Limitada (ex - CorpBanca Corredores
de Bolsa National Chile $ 99.990 0.010 100.000 99.990 0.010 100.000
Itaú Administradora General de Fondos S.A. (ex - Itaú
Chile Administradora General de Fondos S.A.) (1) (7) (14) Chile $ 99.994 0.006 100.000 99.988 0.006 99.994
CorpBanca Administradora General de Fondos S.A. (1) (7) Chile $
—
—
—
—
—
—
Itaú Corredores de Seguros S.A. (ex-Corpbanca Chile $ 99.900 0.100 100.000 99.990 0.010 100.000
Itaú Chile Corredora de Seguro Ltda. (1) (8) Chile $
—
—
— 99.900 0.100 100.000
Itaú Asesorías Financieras S.A. (2) Chile $ 99.990 0.010 100.000 99.990 0.010 100.000
CorpLegal S.A. (2) Chile $ 99.990 0.010 100.000 99.990 0.010 100.000
Recaudaciones y Cobranzas Limitada (Ex- Chile $ 99.999 0.001 100.000 99.999 0.001 100.000
Itaú Corpbanca New York Branch (2) (10) Foreign USA US$ 100.000
— 100.000 100.000
— 100.000
Corpbanca Securities Inc (2) (11) USA US$
—
—
—
—
—
—
Itaú Corpbanca Colombia S.A. (Ex-Banco Colombia COP$ 66.279
— 66.279 66.279
— 66.279
Itaú Corredor de Seguro Colombia S.A. (Ex-Helm Colombia COP$ 80.000
— 80.000 80.000
— 80.000
Itaú Securities Services Colombia S.A. Sociedad Fiduciaria
(Ex-CorpBanca Colombia COP$ 5.499 62.634 68.133 5.499 62.634 68.133
Itaú Comisionista de Bolsa Colombia S.A (Ex-Helm Colombia COP$ 2.219 64.807 67.026 2.219 64.807 67.026
Itaú Asset Management Colombia S.A. Sociedad Fiduciaria
(Ex-Helm Colombia COP$
— 66.266 66.266
— 66.266 66.266
Itaú (Panamá) S.A. (Ex-Helm Panama US$
— 66.279 66.279
— 66.279 66.279
Itaú Casa de Valores S.A (ex-Helm Panama US$
— 66.279 66.279
— 66.279 66.279
(1)
Companies regulated by the Chilean Financial Market
Commission, hereinafter CMF (formerly Superintendency of Securities
and Insurance – SVS)
(2)
Companies regulated by the Superintendency of Banks
and Financial Institutions (SBIF) of Chile.
(3)
Companies regulated by the Colombian Financial
Superintendency (SFC), which has entered into a supervision
agreement with the SBIF.
(4)
Company regulated by the Superintendency of Banks of
Panama.
(5)
Company regulated by the Superintendency of the
Securities Market of Panama.
(6)
On January 1, 2017, the merger of Corpbanca
Corredores de Bolsa S.A. and Itaú BBA Corredor de Bolsa Ltda.
took place, by which the latter absorbed the first, and its new
corporate name is Itaú Corpbanca Corredores de Bolsa S.A.
(7)
On December 29, 2017, the merger of Corpbanca
Administradora General de Fondos S.A. and Itaú Chile
Administradora General de Fondos, took place, by which the latter
absorbed the first and its new corporate name is Itaú
Administradora General de Fondos S.A.
(8)
On April 1, 2018, the merger of Corpbanca
Corredores de Seguros S.A. and Itaú Chile Corredora de Seguros
Limitada took place, by which the latter absorbed the first, and
its new corporate name is Itaú Corpbanca Corredores de Seguros
S.A.
(9)
On November 5, 2018, Itaú Corpbanca
Recaudaciones y Cobranzas S.A. changed its legal name to
Recaudaciones y Cobranzas Limitada.
(10)
Company regulated by the Office of the Comptroller of
the Currency (OCC) and the Federal Reserve (FED).
(11)
On December 18, 2017, the dissolution of the
branch located in New York was authorized.
(12)
On July 4, 2018, Itaú Asesorías
Financieras S.A. acquired 2 shares of the company to minority
shareholders, therefore Itaú Corpbanca and subsidiaries
controls, directly and indirectly, 100% of the company’s
shares.
(13)
On September 10, 2018, Itaú Corpbanca
acquired 127,901 shares of the company to minority shareholders,
therefore Itaú Corpbanca controls, directly and indirectly,
100% of the company´s shares.
(14)
On December 10, 2018, Itaú Corpbanca
acquired 1 share from a minority investor, with what passes and
directly controls 100% of the entity.
(15)
On August 1, 2018, the corporate name of
Itaú Corpbanca Corredores de Bolsa S.A. was changed to
Itaú Corredores de Bolsa Limitada.
(i)
Funds management, trust business and other related
businesses
The Bank and its subsidiaries manage assets held in publicly
offered investment funds and other investment vehicles on behalf of
investors and receive market-rate compensation for providing this
type of services. Managed funds belong to third parties and,
therefore, are not included in the Consolidated Statement of
Financial Position.
The Bank provides trust commissions and other fiduciary services
that result in the participation or investment of assets by
clients. Assets held in a fiduciary activity are not reported in
the Consolidated Financial Statements, since they are not Bank
assets and there is no control over them. Contingencies and
commitments arising from this activity are disclosed in Note
N°22 “Contingencies, Commitments, and
Responsibilities”, letter c), related to Responsibilities
recorded in off-balance-sheet
In accordance to IFRS 10 “ Consolidated Financial
Statements
•
Scope of its decision-making authority over the
investee.
•
Rights held by other parties
•
The remuneration to which it is entitled to in
accordance with the remuneration agreements.
•
Decision-maker’s exposure to variability of
returns from other interests that it holds in the investee.
The Bank does not control or consolidate any trusts or other
entities related to this type of business.
The Bank manages the funds on behalf and for the benefit of
investors, acting solely as an Agent. The assets managed by the
Bank and its subsidiaries are owned by third parties. Under this
category, and in accordance with the aforementioned standard, they
do not control the assets when they exercise their decision-making
authority. Therefore, as of December 31, 2018 and 2017 they
act as Agent and none of these investment vehicles is
consolidated.</t>
  </si>
  <si>
    <t>d)
Non-controlling
Non-controlling non-controlling</t>
  </si>
  <si>
    <t>Business combination and goodwill</t>
  </si>
  <si>
    <t>e)
Business combination and goodwill
Business combinations are accounted for using the acquisition
method. The consideration transferred in a business combination is
measured at fair value, which is calculated as the sum of the
acquisition-date fair values of the assets transferred by the Bank,
liabilities incurred by the Bank to the former owners of the
acquiree and the equity interests issued by the Bank in exchange
for control of the acquiree. Acquisition costs incurred are
expensed and included in administrative expenses.
When Itaú Corpbanca and its subsidiaries (the Group) acquires
a business, evaluates the identifiable assets acquired and
liabilities assumed to determine proper classification and
designation based on contractual conditions, economic
circumstances, and other relevant conditions as of the acquisition
date. This includes the separation of embedded derivatives in host
contracts by the acquiree.
Goodwill, defined as the difference between the consideration
transferred and the amount recognized for the non-controlling
After initial recognition, goodwill is measured at cost less any
accumulated impairment losses. Goodwill acquired in a business
combination is assigned, from the date of acquisition, to each of
the Group’s cash generating units (CGU) that are expected to
benefit from the combination, independently of whether other assets
or liabilities of the acquiree are assigned to those units.
When goodwill is allocated to a CGU and an operation within that
unit is sold, the goodwill associated with that operation is
included in the carrying amount of the operation sold when
determining the gain or loss on disposal. Goodwill that is
derecognized under such circumstances is measured on the basis of
the relative values of the operation disposed of and the retained
portion of the CGU.</t>
  </si>
  <si>
    <t>Functional and presentation currency</t>
  </si>
  <si>
    <t>f)
Functional and presentation currency
The Bank has defined as its functional and presentation currency
the Chilean peso, which is the currency of the primary economic
environment in which the Bank operates and the currency that
influences its costs and revenue structure. Therefore, all balances
and transactions denominated in currencies other than the Chilean
peso are treated as “foreign currency”.
The Bank translates accounting records of its subsidiaries in New
York and in Colombia into Chilean pesos from US dollars and
Colombian pesos, respectively, in accordance with IAS 21
“Effects of the Variations in the Exchange Rates of the
Foreign Currency”</t>
  </si>
  <si>
    <t>Foreign currency</t>
  </si>
  <si>
    <t>g)
Foreign currency
Transactions in foreign currency are initially recorded by the Bank
at the exchange rates of their respective functional currencies at
the date these transactions first meet the conditions for their
recognition.
Monetary assets and liabilities denominated in foreign currency are
converted at the closing exchange rate of the functional currency
in force at the closing date of the reporting period.
All differences arising from the settlement or conversion of
monetary items are recorded in income, except for those that
correspond to monetary items that are part of the hedge of a net
investment in a foreign operation, for which the cumulative
difference is recorded in equity and subsequently reclassified to
profit and loss (on disposal). Tax effects attributable to the
exchange differences on such monetary items are also recorded in
Other Comprehensive Income.
Non-monetary Non-monetary non-monetary
The Bank grants loans and receives deposits in amounts denominated
in foreign currency, mainly in US dollars and Colombian pesos.
The balances of the Financial Statements of the consolidated
entities whose functional currency is different from the Chilean
peso are converted to the presentation currency, according to the
following:
•
Assets and liabilities, by using exchange rates as of
the date of the Consolidated Financial Statements.
•
Income and expenses and cash flows, by using the
exchange rates as of the date of each transaction.
Exchange differences arising from translating balances in
functional currencies of the consolidated entities other than
Chilean pesos into Chilean pesos, are recorded as “Exchange
differences” in Equity under the line item “Valuation
accounts”, until they meet the derecognition criteria for the
Consolidated Statement of Financial Position, and is subsequently
recorded in profit or loss.
The net amount of foreign exchange gains and losses includes the
recognition of the effects of changes in the exchange rate over
assets and liabilities denominated in foreign currencies and gains
and losses arising from exchange rate changes affecting current and
future transactions (highly probable transactions) entered into by
the Bank.
Assets and liabilities in foreign currencies are shown at their
equivalent amount in pesos, calculated using the exchange rate of
$694.73 per US$1 (US dollar) as of December 31, 2018 ($614.48
as of December 31, 2017 and $669.81 as of December 31,
2016) and the exchange rate of $0.2139 per COP$1 (Colombian peso)
as of December 31, 2018 ($0.2058 as of December 31, 2017
and $0.2231 as of December 31, 2016). The financial statements
of the New York branch, as well as the Colombian subsidiaries, have
been translated using these exchange rates for consolidation
purposes, in accordance with IAS 21, related to the valuation of
investments abroad in countries with stable economy.</t>
  </si>
  <si>
    <t>Use of estimates and judgments</t>
  </si>
  <si>
    <t>h)
Use of estimates and judgments
The preparation of the Consolidated Financial Statements requires
Bank’s management to make estimates, judgments and
assumptions that affect the application of the accounting policies
and the reported balances of assets and liabilities, disclosures of
contingencies with respect to assets and liabilities as of the date
of the Consolidated Financial Statements, as well as income and
expenses during the year. Actual results may differ from these
estimates.
Estimates and relevant assumptions are regularly reviewed by
Management in order to properly measure some assets, liabilities,
income, and expenses. Accounting estimates changes due to reviews
are recognized in the year in which the estimate is reviewed and in
any future period affected.
In certain cases, International Financial Reporting Standards
requires that assets and liabilities be recorded or disclosed at
their fair values. Fair value i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When market prices in
active markets are available, they have been used as a basis for
valuation. When market prices in active markets are not available,
the Bank has estimated those values as values based on the best
available information, including the use of modeling and other
valuation techniques.
In particular, information on most significant areas of estimate
due to uncertainties and critical judgments in the application of
accounting policies that have the most important effect on the
amounts recorded in the Consolidated Financial Statements are the
following:
•
Useful lives of property, plant and equipment and
intangible assets (Notes 12, 13, and 30).
•
Goodwill - Impairment test (Notes 12 and 30).
•
Allowances for loan losses (Notes 9, 10 and 27).
•
Fair value of financial assets and liabilities (Note
33).
•
Provisions (Note 19).
•
Contingencies and commitments (Note 21).
•
Impairment losses of certain assets (Notes 12, 13, and
30).
•
Current taxes and deferred taxes (Note 14).
•
Perimeter of consolidation and control assessment for
consolidation purposes (Note 1, letter c).
During the year ended December 31, 2018, there have been no
significant changes compared with the prior period, other than
those indicated in these Consolidated Financial Statements (see
Note 2).</t>
  </si>
  <si>
    <t>Operating segments</t>
  </si>
  <si>
    <t>i)
Operating segments
The Bank provides financial information for each operating segment
in conformity with IFRS 8 “Operating Segments”
•
Better understand the Bank’s performance.
•
Better evaluate its future cash flow projections.
•
Form better opinions regarding the Bank as a
whole.
To comply with IFRS 8, Itaú Corpbanca identifies operating
segments (Chile and Colombia) used by the Executive Committee to
analyze and make decisions regarding operating, financing and
investment matters, based on the following elements:
(1)
The nature of the products and services;
(2)
The nature of the processes;
(3)
The type or class of customer for their products and
services;
(4)
The methods used to distribute their products or
provide their services; and
(5)
If applicable, the nature of the regulatory
environment, for example, banking, insurance or public
utilities.
The Executive Committee manages these segments using an
in-house
More information on each segment is presented in Note 4
Reporting Segments</t>
  </si>
  <si>
    <t>Operations with repurchase and resale agreements</t>
  </si>
  <si>
    <t>j)
Operations with repurchase and resale
agreements
Transactions with resale agreements are entered into as a form of
investment. Under these agreements, financial instruments are sold,
which are included as assets under “Investments under resale
agreement”, which are valued according to the effective
interest rate of the agreement.
There are also sales transactions with a repurchase agreement as a
form of financing. In this regard, the investments that are sold
subject to a repurchase obligation and that serve as collateral for
the loan, form part of the investment items of “Financial
instruments at fair value through profit or loss” or
“Financial instruments at fair value through profit or
loss”. The obligation to repurchase the investment is
classified in the liability as “repurchase agreements and
securities loans”, recognizing interest and adjustments
accrued as of the closing date.</t>
  </si>
  <si>
    <t>Classification of financial instrument</t>
  </si>
  <si>
    <t>I.
Classification of financial instrument
i)
Classification of financial assets
Financial assets are classified into a measurement category based
on both the Bank’s business model for managing the financial
asset and the contractual cash flow characteristics of the
financial asset.
Contractual cash flow assessment determine if the cash flows from
the financial asset meet the SPPI (solely payment of principal and
interest) criterion, i.e. whether the contractual terms of the
financial asset give rise, on specific dates, to cash flows that
are solely payments of principal and interest. Principal is the
fair value of the financial assets at initial recognition, and
interest is the consideration for the time value of money, the
credit risk associated with the principal outstanding, and also may
include liquidity risk, administrative cost and profit margin.
For classification process the Bank perform the SPPI test, which
assesses the contractual term to identify whether they meet SPPI
criterion, the contract is a basic lending arrangement. The Bank
applies judgment and considers relevant factors such as currency in
which the financial asset is denominated, and period for which the
interest rate is set.
Business model refers to how the Bank manages its financial assets
in order to generate cash flows. The Bank determined its business
model on initial application of IFRS 9 at the level that best
reflects how it manages groups of financial assets to achieve its
business objective.
The Bank’s business model represents how financial assets are
managed to generate cash flows and does not depend on the
Management’s intention regarding an individual instrument,
but at a higher level of aggregated portfolio and is based on
observable factors such as: risks that affect the performance of
business model; how business managers are compensated; how the
performance of business model is assessed and reported to
Management.
In addition, the Banks’s business model is not assessed on an
instrument-by-
In accordance with IFRS 9 the business models are:
•
Held to collect business model (HTC) - financial
assets that are held within a business model whose objective is to
hold assets in order to collect contractual cash flows are managed
to realize cash flows by collecting contractual payments over the
life of the instrument, under this business model sales made when
there is an increase in the credit risk, or to manage credit
concentration risk are not inconsistent with a business model whose
objective is to hold financial assets to collect contractual cash
flows.
•
Held to collect and sell (HTC&amp;S) - financial
assets under this business model achieve the objective by both
collecting contractual cash flows and selling financial assets,
then involve a greater frequency and value of sales than HTC
business model.
•
Other business model - financial assets held in this
business has the objective of realizing cash flows through the sale
of the assets. The Bank makes decisions based on the assets’
fair values and manages the assets to realize those fair
values.
ii)
Reclassification
Reclassification of financial assets is required if, and only if,
the objective of the Bank’s business model for managing those
financial assets changes. Financial liabilities cannot be
reclassified.
II.
Measurement of financial instruments
i)
Initial measurement
On initial recognition, financial assets and financial liabilities
are measured at the transaction price, i.e. the fair value of the
consideration given or received (IFRS 13). In the case of financial
instruments not at fair value through profit or loss, transaction
costs of financial assets and financial liabilities carried at fair
value are expensed in profit or loss.
ii)
Subsequent measurement- financial assets
After initial recognition, the Bank shall measures a financial
asset at:
(a)
Amortized cost
Financial assets that are held in a business model to collect the
contractual cash flows and contain contractual terms that give rise
on specific dates to cash flows that are SPPI, are measured at
amortized cost.
The effective interest method is used in the calculation of the
amortized cost of a financial asset or a financial liability and in
the allocation and recognition of the interest revenue or interest
expense in profit or loss over the relevant period. The effective
interest rate (EIR) is the rate that exactly discounts estimated
future cash payments or receipts through the expected life of the
financial asset or financial liability to the gross carrying amount
of a financial asset or to the amortized cost of a financial
liability.
(b)
Fair value through other comprehensive income
(FVOCI)
Financial assets that are debt instruments held in a business model
that is achieved by both collecting contractual cash flows and
selling, and that contain contractual terms that give rise on
specific dates to cash flows that are SPPI, are measured at FVOCI.
They are subsequently remeasured at fair value and changes therein
(except for those relating to impairment, interest income and
foreign currency exchange gains and losses) are recognized in other
comprehensive income, until the assets are sold. Upon disposal, the
cumulative gain and losses in OCI are recognized in the income
statements.
(c)
Fair value through profit or loss (FVTPL)
Financial assets that do not contain contractual terms that give
rise on specified dates to cash flows that are SPPI, or if the
financial assets, or if the financial asset is not held in a
business model that is either (i) a business model to collect
the contractual cash flows or (ii) a business model that is
achieved by both collecting contractual cash flows and selling.
Financial assets held for trading are recognized at fair value
through profit or loss, likewise derivatives contracts for trading
purposes.
For certain equity instruments, the Bank may make an irrevocable
election to present subsequent changes in the fair value of the
instrument in other comprehensive income, except for dividend
income which is recognized in profit or loss. Gains or losses on
derecognition of these equity instruments are not transferred to
profit or loss.
iii)
Subsequent measurement- financial
liabilities
After initial recognition, the Bank shall measure a financial
liability at amortized cost, except for derivatives that are
measured at fair value through profit or loss.
III.
Derecognition of financial assets and
liabilities
Financial assets are derecognized when, and only when:
•
the contractual rights to the cash flows from the
financial asset expire, or
•
the Bank transfers substantially all the risks and
rewards of ownership of the financial asset, and therefore the Bank
derecognizes the financial asset and recognize separately any
rights and obligations created or retained in the transfer.
In some cases, the Bank enters into transactions for which it
retains the contractual rights to receive the cash flows of the
financial asset, but assumes a contractual obligation to pay the
cash flows in an arrangement that meets all the conditions
required, i.e. the Bank only transfers collected amounts from
original assets, selling or pledging original assets is prohibited,
and the Bank has the obligation to remit cash flows collected
without material delay.
When a financial asset is sold and the Bank simultaneously agrees
to repurchase it (or an asset that is substantially the same) at a
fixed price on a future date, the Bank continues to recognize the
financial assets in their entirety in the statements of financial
position because it retains substantially all of the risks and
rewards of ownership. The cash consideration received is recognized
as a financial asset and a financial liability is recognized for
the obligation to pay the repurchase price.
Financial liabilities are derecognized when, and only when, they
are extinguished, cancelled or expired.
IV.
Contingent loans
The Bank issues contingent loans (including letters of credit,
foreign letters of credit and performance guarantee) and loan
commitments.
Contingent loans and undrawn loan commitments are commitments under
which, over the duration of the commitment, the Bank is required to
provide a loan with pre-specified
The nominal contractual loan value, when the loan agreed to be
provided is on market terms, is not recorded in the statements of
financial position. The related expected credit losses allowances
are disclosed in Note 19.
V.
Offsetting
Financial assets and financial liabilities are offset in the
balance sheet only when there is a legally enforceable right to
offset the recognized amounts and there is an intention to settle
on a net basis, or realize the asset and settle the liability
simultaneously. As of December 31, 2018, the Bank does not
have balance offsetting of financial instruments.</t>
  </si>
  <si>
    <t>Derivatives and hedging activities</t>
  </si>
  <si>
    <t>m)
Derivatives and hedging activities
The Bank has elected to continue applying the hedge accounting
requirements of IAS 39 on adoption of IFRS 9.
The Bank has not provided comparative information for prior periods
on the date of initial application of IFRS 9 for the new
disclosures introduces by IFRS 9 as a consequential amendment to
IFRS 7, as permitted by IFRS 7 paragraph 44z.
For presentation purposes, derivatives are presented in accordance
with its positive or negative fair value as assets or liabilities,
respectively, and include trading and hedging instruments
separately (see Note 8).
Hedging transactions
The Bank has elected to continue applying the hedge accounting
requirements in IAS 39 instead of the requirements of IFRS 9, thus
the Bank uses financial derivatives for the following purposes:
i.
ii.
iii.
All financial derivatives that are not held for hedging purposes
are accounted for as trading derivatives.
A derivative qualifies for hedge accounting if all the following
conditions are met:
1.
a.
b.
c.
2.
a.
b.
3.
The changes in the value of financial instruments qualifying for
hedge accounting are recorded as follows:
a.
b.
c.
d.
If a derivative designated as a hedging instrument no longer meets
the conditions described above due to expiration, ineffectiveness
or for any other reason, hedge accounting treatment is
discontinued. When “fair value hedging” is
discontinued, the fair value adjustments to the carrying amount of
the hedged item arising from the hedged risk are amortized to gain
or loss from that date, where applicable.
Sources of hedge ineffectiveness may arise from basis risk,
including but not limited to the discount rates used for
calculating the fair value of derivatives, hedges using instruments
with a non-zero
When cash flow hedges are discontinued, any cumulative gain or loss
of the hedging instrument recognized under “Other
comprehensive income” (from the period when the hedge was
effective) remains recorded in equity until the hedged transaction
occurs, at which time it is recorded in the Consolidated Statements
of Income, unless the transaction is no longer expected to occur,
in which case any cumulative gain or loss is recorded immediately
in the Consolidated Statements of Income.</t>
  </si>
  <si>
    <t>Fair value measurement</t>
  </si>
  <si>
    <t>n)
Fair value measurement
In general, financial assets and liabilities are initially
recognized at fair value which, in the absence of evidence to the
contrary, is deemed to be the transaction price. Financial
instruments, other than those measured at fair value through profit
or loss, are initially recognized at fair value plus transaction
costs. Subsequently, and at the end of each reporting period,
financial instruments are measured pursuant to the following
criteria:
i. Valuation of financial instruments
Financial assets are measured according to their fair value, gross
of any transaction costs that may be incurred in the course of a
sale, except for loans and accounts receivable from customers.
“Fair value” is defined a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When measuring fair
value an entity shall take into account the characteristics of the
asset or liability if market participants would take those
characteristics into account when pricing the asset or liability at
the measurement date.
The fair value measurement assumes that the transaction to sell the
asset or transfer the liability takes place either: (a) in the
principal market for the asset or liability, or (b) in the
absence of a principal market, the most advantageous market for the
asset or liability.
Even when there is no observable market to provide pricing
information in connection with the sale of an asset or the transfer
of a liability at the measurement date, the fair value measurement
shall assume that the transaction takes place, considered from the
perspective of a potential market participant who intends to
maximize value associated with the asset or liability.
When using valuation techniques, the Bank shall maximize the use of
relevant observable inputs and minimize the use of unobservable
inputs as available. If an asset or a liability measured at fair
value has a bid price and an ask price, the price within the
bid-ask
The fair value hierarchy gives the highest priority to quoted
prices (unadjusted) in active markets for identical assets or
liabilities (Level 1 inputs) and the lowest priority to
unobservable inputs (Level 3 inputs).
All derivatives are recorded in the Consolidated Statements of
Financial Position at the fair value previously described. This
value is compared to the valuation as at the trade date. If the
fair value is subsequently measured positive, this is recorded as
an asset. If the fair value is subsequently measured negative, this
is recorded as a liability. The fair value on the trade date is
deemed, in the absence of evidence to the contrary, to be the
transaction price.
The changes in the fair value of derivatives from the trade date
are recorded in “Net income (expense) from financial
operations” in the Consolidated Statements of Income.
Specifically, the fair value of financial derivatives included in
the portfolios of financial assets or liabilities held for trading
is deemed to be their daily quoted price. If, for exceptional
reasons, the quoted price cannot be determined on a given date, the
fair value is determined using similar methods to those used to
measure over the counter (OTC) derivatives. The fair value of OTC
derivatives is the sum of the future cash flows resulting from the
instrument, discounted to present value at the date of valuation
(“present value” or “theoretical close”)
using valuation techniques commonly used by the financial markets:
“net present value” (NPV) and option pricing models,
among other methods. Also, within the fair value of derivatives are
included Credit Valuation Adjustment (CVA) and Debit Valuation
Adjustment (DVA), all with the objective that the fair value of
each instrument includes the credit risk of its counterparty and
Bank’s own risk. The Credit valuation adjustment (CVA) is a
valuation adjustment to OTC derivatives as a result of the risk
associated with the credit exposure assumed by each counterparty.
The CVA is calculated taking into account potential exposure to
each counterparty in each future period. The debit valuation
adjustment (DVA) is a valuation adjustment similar to the CVA but,
in this case, it arises as a result of the Bank’s own risk
assumed by its counterparties in OTC derivatives. As of
December 31, 2018, CVA and DVA amount to MCh$38,821 and
MCh$340, respectively (MCh$53,398 and MCh$1,369 as of
December 31, 2017, respectively and MCh$51,997 and MCh$1,247
as of December 31, 2016, respectively).
ii. Valuation techniques
Financial instruments at fair value, determined on the basis of
price quotations in active markets, include government debt
securities, private sector debt securities, equity shares, short
positions, and fixed-income securities issued.
In cases where price quotations cannot be observed in available
markets, the Bank’s management determines a best estimate of
the price that the market would set using its own internal models.
In most cases, these models use data based on observable market
parameters as significant inputs however for some valuations of
financial instruments, significant inputs are unobservable in the
market. To determine a value for those instruments, various
techniques are employed to make these estimates, including the
extrapolation of observable market data.
The most reliable evidence of the fair value of a financial
instrument on initial recognition usually is the transaction price,
however due to lack of availability of market information, the
value of the instrument may be derived from other market
transactions performed with the same or similar instruments or may
be measured by using a valuation technique in which the variables
used include only observable market data, mainly interest
rates.
The main techniques used as of December 31, 2018 and 2017 by
the Bank’s internal models to determine the fair value of the
financial instruments are as follows:
i.
ii. bid-offer
iii.
The fair value of the financial instruments calculated by the
aforementioned internal models considers contractual terms and
observable market data, which include interest rates, credit risk,
exchange rates, quoted market price of shares, volatility and
prepayments, among others. The Bank’s management considers
that its valuation models are not significantly subjective, since
these methodologies can be adjusted and evaluated, as appropriate,
through the internal calculation of fair value and the subsequent
comparison with the related actively traded price.</t>
  </si>
  <si>
    <t>Recognizing income and expenses</t>
  </si>
  <si>
    <t>o)
Recognizing income and expenses
The most significant criteria used by the Bank to recognize its
revenues and expenses are summarized as follows:
i. Interest revenue, interest expense, and similar items
Interest income is calculated by applying the effective interest
rate to the gross carrying amount of financial assets, except for
financial assets that have subsequently become credit-impaired (or
‘stage 3’), for which interest revenue is calculated by
applying the effective interest rate to their amortized cost (i.e.
net of the ECL provision).
ii. Commissions, fees, and similar items
Fee and commission income and expenses are recognized in the
Consolidated Statements of Income using criteria established in
IFRS 15 “Revenue from contracts with customers”. See
disclosure in Note 2 relating adoption and impact of IFRS 15.
Under IFRS 15, the Bank recognizes revenue when (or as) satisfied a
performance obligations by transferring a service (i.e. an asset)
to a customer; under this definition an asset is transferred when
(or as) the customer obtains control of that asset. The Bank
considers the terms of the contract and its customary business
practices to determine the transaction price. The transaction price
is the amount of consideration to which an entity expects to be
entitled in exchange for transferring promised goods or services to
a customer, excluding amounts collected on behalf of third
parties.
The Bank transfers control of a good or service over time and,
therefore, satisfies a performance obligation and recognizes
revenue over time, and/or the Bank satisfies the performance
obligation at a point in time.
The main revenues arising from commissions, fees and similar items
correspond to:
•
Fees and commissions for lines of credits and
overdrafts: includes accrued fees related to granting lines of
credit and overdrafts in checking accounts.
•
Fees and commissions for guarantees and letters of
credit: includes accrued fees in the period relating to granting of
guarantee payment for current and contingent third party
obligations.
•
Fees and commissions for card services: includes
accrued and earned commissions in the period related to use of
credit cards, debit cards and other cards
•
Fees and commissions for management of accounts:
includes accrued commissions for the maintenance of checking,
savings and other accounts
•
Fees and commissions for collections and payments:
includes income arising from collections and payments services
provided by the Bank.
•
Fees and commissions for intermediation and management
of securities: includes income from brokerage, placements,
administration and securities’ custody services.
•
Fees and commissions for insurance brokerage fees:
includes income arising for insurances distribution.
•
Other fees and commissions: includes income arising
from currency changes, financial advisory, cashier check issuance,
placement of financial products and online banking services.
The main expenses arising from commissions, fees and similar items
correspond to:
•
Compensation for card operation: includes commission
expenses for credit and debit card operations related to income
commissions’ card services.
•
Fees and commissions for securities transactions:
includes commissions’ expense for deposits, securities
custody service and securities’ brokerage.
•
Other fees and commissions: includes mainly expenses
generated from online services.
The Bank has incorporated disaggregated revenue and expense
disclosures and reportable segment relationship in Note 28.
Additionally, the Bank maintains certain loyalty programs
associated to its credit cards services, for which it has deferred
a percentage of the consideration received in the statements of
financial position to comply with its related performance
obligation, or has liquidated on a monthly basis as far they
arise.
Revenue recognition accounting and disclosures for the year 2017
and 2016, was under IAS 18 “Revenue recognition”, fees
and commission income and expense were recognized in according to
their nature. The main criteria was:
•
Fee and commission income and expenses on financial
assets and liabilities were recognized when they are earned.
•
Those arising from transactions or services that were
performed over a period of time, were recognized over the life of
these transactions or services.
•
Those relating to services provided in a single
transaction were recognized when the single transaction was
performed.
iii. Loan arrangement fees
Fees that arise as a result of the origination of a loan, mainly
application and analysis-related fees, are deferred and charged to
the Consolidated Statement of Income over the term of the loan. In
the case of commitment fees these are immediately recorded in the
Consolidated Statement of Income when it is unlikely that a
specific lending arrangement will be entered into and the loan
commitment is not measured at FVTPL.</t>
  </si>
  <si>
    <t>p)
Impairment
Assets are acquired or purchased based on the future economic
benefits they produce. Accordingly, impairment is recorded when the
carrying amount of those assets is lower than the recoverable
amount, Assets are subject to impairment tests in order to properly
reflect the future economic benefits that assets are capable to
produce when used by the Bank.
The Bank assesses on a forward-looking basis the expected credit
losses (ECL) associated with its debt instrument assets carried at
amortized cost and FVOCI and with the exposure arising from loan
commitments and financial guarantee contracts. The Bank recognizes
a loss allowance for such losses at each reporting date. The
measurement of ECL reflects:
•
An unbiased and probability-weighted amount that is
determined by evaluating a range of possible outcomes;
•
The time value of money; and
Reasonable and supportable information that is available without
undue cost or effort at the repotting date about past events,
current conditions and forecasts of future economic conditions.
The Bank follows the criteria described below in order to assess
impairment, when applicable:
(i)
Financial assets
A financial asset, other than those recorded at fair value through
profit and loss, is evaluated on each financial statement reporting
date in order to determine whether objective evidence of impairment
exists. At the end of each reporting period the Bank assesses if
objective evidence exist for a financial asset or group of
financial assets to be impaired.
A financial asset or group of financial assets will be impaired if,
and only if, objective evidence of impairment exists as a result of
one or more events that occurred after initial recognition of the
asset (“event causing the loss”), and this event or
events causing the loss have an impact on the estimated future cash
flows of a financial asset or group of financial assets.
An impairment loss relating to financial assets recorded at
amortized cost is calculated as the difference between the recorded
amount of the asset and the present value of estimated future cash
flows, discounted at the financial asset’s original effective
interest rate.
Objective evidence for an asset or group of assets to be impaired
includes the following events that cause losses:
(i) significant financial difficulties of the issuer or
debtor; (ii) noncompliance of the terms of the contract;
(iii) the lender, due to economic or legal reasons related to
financial difficulties of the debtor, grants waivers or give
unusual conditions that will not be granted in normal
circumstances; (iv) it is probable that the debtor is in
bankruptcy or in another form of financial reorganization;
(v) there is no longer a market for the financial asset due to
financial difficulties; or (vi) observable data indicates that
since initial recognition of a group of financial assets there is a
decrease in the estimated future cash flows regardless of
individual identification for each asset, including data about:
(a) adverse changes in the payment behavior of debtors in the
group; or (b) local or national economic conditions correlated
to non-compliant
Individually significant financial assets are individually assessed
to determine their impairment. The remaining financial assets are
collectively evaluated in groups that share similar credit risk
characteristics.
Impairment loss for available for sale investments is calculated as
the difference between the acquisition cost (net of any principal
reimbursement) and the current fair value less any impairment loss
previously recorded in income. For equity investments classified as
available for sale investment, objective evidence includes a
significant and extended decrease under the initial fair value of
the invested amount. In the case of debt instruments classified as
available for sale investments, the Bank assess if objective
evidence for impairment exist based on the criteria used for
assessing loans impairment losses.
If impairment evidence exists, any amount previously recorded in
equity is transferred from equity to the Consolidated Statement of
Income, presented as available for sale investments net gains or
losses. This amount is calculated as the difference between
acquisition cost (net of any amortization and reimbursement) and
the current fair value of the asset, less any impairment loss on
the investment previously recorded in the Consolidated Statement of
Income.
In respect to equity financial investments, impairment losses
previously recognized in the Consolidated Statement of Income are
not reversed through income. Any increase in fair value subsequent
to an impairment loss is recognized in other comprehensive income
and accumulated under available for sale investments as part of
“Valuation accounts”.
All impairment losses are recorded in income. Any impairment loss
relating to a financial asset available for sale previously
recorded in equity is transferred to profit or loss. The reversal
of an impairment loss occurs only if it can be objectively related
to an event occurring after the initial impairment loss was
recorded. The reversal of an impairment loss shall not exceed the
carrying amount that would have been determined if no impairment
loss has been recognized for the asset in prior years. The reversal
is recorded in income with the exception of available for sale
equity financial assets, in which case it is recorded in other
comprehensive income.
(ii)
Non-financial
The Bank’s non-financial
If the recoverable amount of an asset is estimated to be less than
its carrying amount, the carrying amount of the asset is reduced to
its recoverable amount. An impairment loss is recognized
immediately in profit or loss.
Recoverable amount is the higher of fair value less costs to sell
and value in use. In assessing value in use, the estimated future
cash flows are discounted to their present value using a
pre-tax
In connection with other assets, impairment losses recorded in
prior periods are assessed at each reporting date to determine
whether the loss has decreased and should be reversed. The
increased carrying amount of an asset other than goodwill
attributable to a reversal of an impairment loss shall not exceed
the carrying amount that would have been determined (net of
amortization or depreciation) had no impairment loss been
recognized for the asset in prior years. Goodwill impairment is not
reversed.
The Bank shall assess at the end of each reporting period whether
there is any indication that an impairment loss recognized in prior
periods for an asset other than goodwill may no longer exist or may
have decreased.
If any such indication exists, the entity shall estimate the
recoverable amount of that asset.
In assessing whether there is any indication that an impairment
loss recognized in prior periods for an asset other than goodwill
may no longer exist or may have decreased, an entity shall
consider, as a minimum, external sources of information, such as
there are observable indications that the asset’s value has
increased significantly during the period; significant changes with
a favorable effect on the entity have taken place during the
period, or will take place in the near future, in the
technological, market, economic or legal environment in which the
entity operates or in the market to which the asset is dedicated;
market interest rates or other market rates of return on
investments have decreased during the period, and those decreases
are likely to affect the discount rate used in calculating the
asset’s value in use and increase the asset’s
recoverable amount materially and internal sources of information
such as significant changes with a favorable effect on the entity
have taken place during the period, or are expected to take place
in the near future, in the extent to which, or manner in which, the
asset is used or is expected to be used. These changes include
costs incurred during the period to improve or enhance the
asset’s performance or restructure the operation to which the
asset belongs.
In the case of goodwill and indefinite useful life intangible
assets or not yet available for use the recoverable amount is
estimated at least annually.
When impairment exists the carrying amount of the asset shall be
reduced to its recoverable amount if, and only if, the recoverable
amount of an asset is less than its carrying amount. This reduction
is an impairment loss.
An impairment loss shall be recognized immediately in profit or
loss, unless the asset is carried at revalued amount in accordance
with another standard. Any impairment loss of a revalued asset
shall be treated as a revaluation decrease in accordance with that
other standard.
When the amount estimated for an impairment loss is greater than
the carrying amount of the asset to which it relates, an entity
shall recognize a liability if, and only if, that is required by
another standard. After the recognition of an impairment loss, the
depreciation (amortization) charge for the asset shall be adjusted
in future periods to allocate the asset’s revised carrying
amount, less its residual value (if any), on a systematic basis
over its remaining useful life.
If an impairment loss is recognized, any related deferred tax
assets or liabilities are determined in accordance with IAS 12
“ Income Taxes
Impairment losses recognized in previous years are assessed at the
end of each reporting period in order to identify any indication
for impairment reduction or disappearance. The increased carrying
amount of an asset other than goodwill attributable to a reversal
of an impairment loss shall not exceed the carrying amount that
would have been determined (net of amortization or depreciation)
had no impairment loss been recognized for the asset in prior
years.
(iii)
Goodwill
Goodwill is tested annually in order to determine if impairment
losses exist and whenever there is an indication that the carrying
value may be impaired. The impairment of goodwill is determined by
evaluating the recoverable amount of each CGU (or group of CGUs) to
which the goodwill relates. An impairment loss is recognized when
the recoverable amount of the CGU is less than its carrying
amount.
For the purpose of impairment testing, goodwill acquired in a
business combination shall, from the acquisition date, be allocated
to each of the acquirer’s cash-generating units, or groups of
cash-generating units irrespective of whether other assets or
liabilities of the acquire are assigned to those units or groups of
units. An impairment loss recognized for goodwill shall not be
reversed in a subsequent period.
According to IAS 36 “ Impairment of Assets</t>
  </si>
  <si>
    <t>q)
Property, plant and equipment
Items of property, plant and equipment are measured at acquisition
cost, net of accumulated depreciation and impairment, if any.
In addition to the price paid to acquire each item, the cost also
includes, where applicable, the capitalized cost. The capitalized
cost includes expenses attributed directly to the asset acquisition
and any other costs directly attributable to the process of placing
the asset in conditions to be used.
When some part of an item of the plan and equipment are measured
has a different useful life to that fixed asset, it is recognized
as a separate component (significant components of plan and
equipment are measured).
This item includes the amounts of property, land, furniture,
vehicles, technological equipment and other facilities own by the
consolidated entities or acquired under financial leases. These
assets are classified based on their use in:
(i)
Property, plant and equipment for own use
Property, plant and equipment for own use includes but is not
limited to tangible assets received by the consolidated entities in
full or partial satisfaction of financial assets representing
accounts receivable from third parties which are intended to be
held for continuing own use and tangible assets acquired under
finance leases. These assets are presented at acquisition cost less
the related accumulated depreciation and, if applicable, any
impairment losses (when net carrying amount was higher than
recoverable amount). For accounting purposes, acquisition cost of
the received asset is considered to be its net amount.
Depreciation is calculated using the straight line method over the
acquisition cost of assets less their residual value, assuming that
the land on which buildings and other structures stand has an
indefinite life and, therefore, is not subject to depreciation.
Property, plant and equipment in leased properties are depreciated
over the shorter period of time between their useful lives or the
term of the lease, unless it is certain that the Bank will acquire
the property at the end of the lease.
Maintenance expenses relating to tangible assets held for own use
are recorded as an expense in the period in which they are
incurred.
(ii)
Assets leased out under operating leases
The criteria used to record the acquisition cost of assets leased
out under operating leases, to calculate their depreciation and
their respective estimated useful lives, and to record the
impairment losses thereof, are consistent with those described in
relation to property, plant and equipment held for own use.</t>
  </si>
  <si>
    <t>r)
Intangible assets
Intangible assets are identified as non-monetary
Intangible assets are recorded initially at acquisition or
production cost and are subsequently measured at cost less any
accumulated amortization and any accumulated impairment losses.
An entity shall assess whether the useful life of an intangible
asset is finite or indefinite and, if finite, the length of, or
number of production or similar units constituting, that useful
life. An intangible asset shall be regarded by the entity as having
an indefinite useful life when, based on an analysis of all of the
relevant factors, there is no foreseeable limit to the period over
which the asset is expected to generate net cash inflows for the
entity.
The accounting for an intangible asset is based on its useful life.
An intangible asset with a finite useful life is amortized over its
useful life, and it is reviewed in order to determine if the asset
is impaired, the amortization period and the amortization method
shall be reviewed at least at each financial year-end.
Internally developed computer software is recorded as an intangible
asset if, among other requirements (basically the Bank’s
ability to use or sell it), it can be identified and its ability to
generate future economic benefits can be demonstrated.
Expenditure on research activities is recorded as an expense in the
year in which it is incurred and cannot be subsequently
capitalized.
(i)
Software
The software acquired by the Bank is recognized at cost less the
accumulated amortization and impairment, if any.
The expenses in software developed internally are recorded as
assets when the Bank is capable of proving its intention and
ability to complete development, when internal use will generate
future economic benefits, and when the cost of completing its
development can be reliably measured. The capitalized costs of the
software developed internally include all the direct costs
attributable to the development of the software, and it is
amortized over the course of its useful life. Software developed
internally is recorded at cost less the accumulated amortization
and losses from impairment.
The subsequent expenditures associated with the asset are
capitalized only when future economic benefits from them will flow
to the entity. The rest of the expenditures are recognized in
income. Intangible assets are amortized on a straight-line basis
over their estimated useful life; starting on the date it is ready
for use.
(ii)
Generated in a business combination
According to IFRS 3 “ Business combinations
As set forth by IAS 38 “ Intangibles Assets Business combinations
In connection with the aforementioned, the business combination
between Itaú Chile y Corpbanca gave rise to intangible assets
and Goodwill as indicated in Note 13 “Intangible
Assets”.
(iii)
Other identifiable intangibles
Correspond to those intangible assets that can be identified, the
Bank controls them, can be reliably measured and it is probable
that future benefits will flow to the Bank.</t>
  </si>
  <si>
    <t>Factoring transactions</t>
  </si>
  <si>
    <t>s)
Factoring transactions
The Bank performs operations with their clients, in which they
receive invoices and other credit representative trading
instruments with or without recourse to the transferor,
anticipating a percentage of the total amount receivable of the
borrower upon collection. These transactions are valued at the
disbursed amounts by the Bank in exchange for invoices or other
credit representative trading instruments.
The price differences between the disbursed amounts and the nominal
amount of the documents are recorded in the Consolidated Statement
of Income as interest income applying the effective interest rate
method, over the term of the transaction. The responsibility of
payment remains with the client (assignor).</t>
  </si>
  <si>
    <t>Leasing transactions</t>
  </si>
  <si>
    <t>t)
Leasing transactions
Accounts receivable for lease contracts, included as “Loans
and accounts receivable form customers” correspond to
installments for contracts that qualify as financial leases and are
presented at nominal amounts net of unearned interest at year end.
When the Bank is the lessor in a lease contract and transfers
substantially all risks and rewards of the asset, the transaction
is included as a loan.
Leased assets between consolidated entities are considered as
assets for own use in the Consolidated Financial Statements.
(i)
Finance leases
Finance leases are leases that substantially transfer all the risks
and rewards incidental to ownership of the leased asset to the
lessee.
The Bank recognized as lending to third parties under “Loans
and accounts receivable from customers” in the Consolidated
Statement of Financial Position the sum of the present value of the
lease payments receivable from the lessee, including the exercise
price of the lessee’s purchase option at the end of the lease
term, when at the inception of the lease it is reasonably certain
that the lessee will exercise the option.
When consolidated entities act as lessees, the leased assets are
classified based on their nature in the Consolidated Statement of
Financial Position, and recognizing an asset and liability at the
same amount (the lower between the fair value of the leased
property and the present value of the minimum lease payments, plus
purchase option). These assets are depreciated in accordance with
property, plant and equipment for own use criteria.
In both cases, income and expenses arising from these contracts are
recorded under “Interest income” and “Interest
expense”, respectively, in Consolidated Statement of Income
to achieve constant return rate over the lease term.
(ii)
Operating leases
In operating leases, ownership of the leased asset and
substantially all the risks and rewards incidental thereto remain
with the lessor.
When the consolidated entities act as lessor, the leased assets are
classified at their acquisition cost under “Property, plant
and equipment”. The depreciation criterion for these assets
is consistent with that for similar items of property, plant and
equipment held for own use and revenues from operating leases is
recorded on a straight line basis under “Other operating
income” in the Consolidated Statement of Income.
When the consolidated entities act as the lessees, the lease
expenses, including any incentives granted by the lessor, are
charged on a straight line basis to “Administrative
expenses” in the Consolidated Statement of Income.</t>
  </si>
  <si>
    <t>Expected credit losses allowance - under IFRS 9</t>
  </si>
  <si>
    <t>u)
Expected credit losses allowance – under IFRS
9
Starting from January 1, 2018, the Bank replaced the
“incurred loss” model of IAS 39 with an “expected
credit loss (ECL)” model established by IFRS 9. The new
impairment model applies to all financial assets measured at
amortized cost and debt securities measured at fair value through
other comprehensive income (FVOCI), including commitment and
contingent loans. Investments in equity are outside of the scope of
the new impairment requirements.
The Bank accounted ECL related to financial assets measured at
amortized cost as a loss allowance in the statements of financial
position, but the carrying amount of these assets is stated net of
the loss allowance. ECL related to contingent loans is accounted
for as a provision in the statements of financial position. The
Bank recognizes in profit or loss, as an impairment gain or loss,
the amount of ECL (or reversal) that was required to adjust the
loss allowance at the reporting date to the amount that is required
to be recognized in accordance IFRS 9, for financial assets
measured at amortized cost and contingent loans.
The new model uses a dual measurement approach, under which the
loss allowance is measured as either:
•
12-month
•
Lifetime expected credit losses
The Bank has defined default on an individual or collective basis
as follows:
•
Individual: written-off.
•
Collective:
For collective assessment purposes, financial assets are grouped
based on characteristics of shared credit risk, considering the
type of instrument, credit risk classifications, initial
recognition date, remaining term, industry, geographical location
of the counterparty, among other significant factors.
An instrument is considered to be no longer in default when it no
longer meets the default criteria for a consecutive period
between 4-11
The ECL measurement basis depends on whether there has been a
significant increase in credit risk since initial recognition.
Based on changes in credit quality since initial recognition, IFRS
9 outlines a “three-stage” model impairment in
accordance with the following diagram:
Change in credit quality since initial
recognition
Stage 1
Stage 2
Stage 3
Initial recognition Significant increase in credit risk
(“SICR”) since initial recognition Credit impaired assets
12-month Lifetime expected credit losses Lifetime expected credit losses
The Bank, at the end of each reporting period, evaluates whether a
financial instrument’s credit risk has significantly
increased since initial recognition or whether an asset is
considered to be credit-impaired, and consequently classify
financial instrument in the respective stage:
•
Stage 1:
•
Stage 2:
•
Stage 3:
The Banks assessment of a SICR and the calculation of ECL both
incorporate forward-looking information. The Bank performs
historical analysis and identify the key economic variables that
impacts credit risk and ECL for each portfolio. These can include
GDP, inflation, interest rates, and unemployment, among others.
Where applicable, we incorporate these economic variables and their
associated impacts into our models.
Credit risk assessment and forward looking information (including
macro-economic factors), includes quantitative and qualitative
information based on the Bank’s historical experience, some
examples are:
a. Financial or economic conditions that are expected to cause a
significant change in the borrower’s ability to meet its debt
obligations
b. An actual or expected internal credit rating downgrade for the
borrower or decrease in behavioral scoring
c. An actual or expected significant change in the operating
results of the borrower.
d. Significant increases in credit risk on other financial
instruments of the same borrower.
e. Significant changes in the value of the collateral supporting
the obligation or in the quality of third-party guarantees or
credit enhancements.
f. Reductions in financial support from a parent entity or other
affiliate.
g. Expected changes in the loan documentation including an expected
breach of contract that may lead to covenant waivers or amendments,
interest payment holidays, interest
rate step-ups,
The Bank has considered that if contractual payments are more than
30 days past due, the credit risk is deemed to have increased
significantly since initial credit recognition, but is not an
absolute indicator. The bank did not rebut the backstop presumption
of IFRS 9 relating to SICR or default.
i.
Expected credit loss measurement
The ECL are the probability-weighted estimate of credit losses,
i.e. the present value of all cash shortfalls. A cash shortfall is
the difference between the cash flows that are due to an entity in
accordance with the contract and the cash flows that the entity
expects to receive. The three main components to measure the ECL
are:
PD:
LGD:
EAD:
For measuring 12-month
•
12-month
•
Lifetime expected credit losses: the expected credit
losses that result from all possible default events over the
expected life of the financial instrument.
The Bank considered a multi-factor analysis to perform credit risk
analysis. The type of portfolio or transactions, and whether
individually or collectivelly assessed.
The Bank divides its portfolio in commercial loans, mortgage loans,
consumer loans and contingent loans.
The Bank assesses individually whether objective evidence of
impairment exists for loans that are individually significant, then
collectively assesses loans that are not individually significant
and loans which are significant but for which there is no objective
evidence of impairment available under individually assessment.
ii. Contingent loans
The Bank enters into various irrevocable loan commitments and
contingent liabilities. Even though these obligations may not be
recognized on the statements of financial position, they contain
credit risk and, therefore, form part of the overall risk of the
Bank.
When the Bank estimates the ECL for contingent loans, it estimates
the expected portion of the loan commitment that will be drawn down
over its expected life.
iii. Forward looking information
The ECL model includes a broad range of forward looking information
as economic inputs, such as:
•
GDP growth
•
Unemployment rates
•
Central Banks interest rates
•
Real estate prices
iv. Modifications of financial assets
When a loan measured at amortized cost has been renegotiated or
modified but not derecognized, the Bank recognizes the resulting
gains or losses as the difference between the carrying amount of
the original loans, and modified contractual cash flows discounted
using the EIR before modification.
For ECL estimation purposes of financial assets that have been
modified, the Bank is required to distinguish between modification
that result in derecognition from those that does not result in
derecognition. If the modification does not result in
derecognition, then the subsequent assessment of whether there is a
significant increase in credit risk is made comparing the risk at
the reporting date based on the modified contractual term and the
risk at initial recognition based on the original, unmodified
contractual term.
If the modification results in derecognition, then the modified
asset is considered to be a new asset. Accordingly, the date of
modification is treated as the date of initial recognition for the
purposes of the impairment requirements.
v. Collateral
The Banks seeks to use collateral to mitigate its credit risks on
financial assets, where possible. Types of collateral are cash,
securities, letters of credit, real estate and inventories. The
Bank’s accounting policy for collateral assigned to it
through its lending arrangements under IFRS 9 is the same is it was
under IAS 39. Collateral, unless repossessed, is not recorded on
the Bank’s statements of financial position. However, the
fair value of collateral affects the calculation of ECLs. The main
collateral associated to mortgage loans are real estate, which are
valued based on data provided by specialized third parties.
The estimation of ECL reflects the cash flows expected from
collateral and other credit enhancement that are part of the
contractual terms of the financial instruments.
According to the Bank’s policy when an asset (real estate) is
repossessed, it is transferred to assets held for sale at its fair
value less cost to sell and classified
as non-financial
i) Guarantees
Financial guarantee contracts are contracts that require the issuer
to make specified payments to reimburse the holder for a loss it
occurs because a specified debtor fails to make payments when due,
in accordance with the terms of a debt instruments. Such financial
guarantees are given to banks, financial institutions and others on
behalf of customers to secure loans, overdrafts and other banking
facilities.
Financial guarantee contracts are initially measured at fair value
and subsequently measured at the higher of:
•
The amount of the loss allowance (calculated as
described in note 28); and
•
The premium received on initial recognition less
income recognized in accordance with the principles of IFRS 15.
Loan commitments provided by the Bank are measured as the amount of
the loss allowance (calculated as described in note 28). The Bank
has not provided any commitment to provide loans at a below-market
interest rate, or that can be settled net in cash or by delivering
or issuing another financial instrument.
For loan commitments and financial guarantee contracts, the loss
allowance is recognized as a provision. However, for contracts that
include both a loan and an undrawn commitment and the Bank cannot
separately identify the expected credit losses on the undrawn
commitment component from those on the loan component, the expected
credit losses on the undrawn commitment are recognized together
with the loss allowance for the loan. To the extent that the
combined expected credit losses exceed the gross carrying amount on
the loan, the expected credit losses are recognized as a
provision.
vi. Charge-offs
The gross carrying amount of a financial asset is reduced when
there is no reasonable expectation of recovery.
A charge-off past-due charge-off).
Subsequent recoveries of amounts
previously charge-off charged-off,
Loan and accounts receivable charge-offs are recorded for overdue
and current installments based on the time periods expired since
reaching overdue status, as described below:
Type of loan Term
Consumer loans with or without collateral
Other transactions without collateral
Commercial loans with collateral
Mortgage loans
Consumer leasing
Other non-mortgage
Mortgage leasing (household and business) 6 months 24 months 36 months 48 months 6 months 12 months 36 months</t>
  </si>
  <si>
    <t>Allowance for loan losses - under IAS 39</t>
  </si>
  <si>
    <t>v)
Allowance for loan losses – under IAS
39
Up to December 31, 2017, the Bank established allowances to
cover incurred losses on loans and account receivables from
customers in accordance with its internal models and risk
assessment.
The Bank performed an assessment of the risk associated with loans
and accounts receivable from customers to determine their allowance
for loan losses as described below:
•
Individual assessment - represented cases where the
Bank assesses a debtor as individually significant, or when he/she
could not be classified within a group of financial assets with
similar credit risk characteristics, due to their size, complexity
or level of exposure.
•
Group assessment - a group assessment was relevant for
analyzing a large number of transactions with small individual
balances from individuals or small companies. The Bank grouped
debtors with similar credit risk characteristics giving to each
group a default probability and recovery rate based on a historical
analysis.
The Bank models determined allowances and provisions for loan
losses according to the type of portfolio or transactions. Loans
and accounts receivables from customers were divided into three
categories:
i. Commercial loans,
ii. Mortgage loans, and
iii. Consumer loans.
The models used to determine credit risk allowances are described
as follows:
I. Allowances for individual assessment
An individual assessment of commercial debtors was necessary in the
case of companies which, due to their size, complexity or level of
exposure regarding the entity, must be known and analyzed in
detail.
For the purposes of establishing its provisions, the Bank assigned
a risk category to each debtor, their loans and contingent loans.
The risk factors considered were: industry or economic sector of
the borrower, owners or managers of the borrower, their financial
situation and payment capacity, and payment behavior.
For individually analyzed commercial loans, we used a risk
classification process that combined parametrical variables with
expert judgment, to assign risk categories to each individually
analyzed customer. This process considered financial risk factors
such as profitability, payment ability and financial indebtedness,
and qualitative risk factors such as the economic sector in which
the customer develops its activities, the management and experience
of the owners, and its historical payment behavior.
As a result of this classification process, we differentiated the
normal loans from the impaired ones, identifying three mayor
categories:
1. Customers classified in risk categories A1, A2, A3, A4, A5 or
A6. These customers were current or have less than 30 days overdue
on their payment obligations and showed no significant signs of
deterioration in their credit quality.
2. Customers classified in risk categories B1, B2, B3 or B4. These
customers were overdue between 30 and 89 days on their payment
obligations, thus showing a certain level of deterioration in their
credit quality.
3. Customers classified as C1, C2, C3, C4, C5 or C6. This portfolio
included customers whose loans with us have been in default (over
90) or were managed by a specialized collection area.
For loans classified as A1, A2, A3, A4, A5, A6, B1, B2, B3 and B4,
we assigned a specific allowance percentage on an individual basis
to each rating. The amount of the allowance for loan losses was
determined based on debt servicing capacity, the company’s
financial history, solvency and capacity of shareholders and
management and projections for the industry sector in which the
customer operates. There was a determined allowance percentage by
group of customers with similar characteristics (i.e., A1, A2, A3,
A4, A5, A6, B1, B2, B3 and B4).
Estimated Incurred Loan Loss = Allowance for Loan Losses
The Estimated Incurred Loan Loss (EIL) was determined by
multiplying the risk factors as defined in the following
equation:
EIL
=
EAD X PD X LGD X LIP
EAD = Exposure at Default
PD = Probability of Default
LGD = Loss Given Default
LIP = Loss Identification Period
Estimated Incurred Loss (EIL) meant the amount of impairment losses
that were incurred, only if there was objective evidence that the
estimated future cash flows of the financial asset or group of
financial assets was impaired as a result of a loss event.
Exposure at Default (EAD) was the loan amount outstanding at the
balance sheet date that was considered in the calculation and not
any future movements and drawdowns.
Probability of Default (PD) meant the probability, expressed as a
percentage that a customer will default within the next 12 months.
This percentage was associated with the rating that given to each
client.
Loss Identification Period (LIP) meant the period between the time
at which the event occurred and the date when the entity identified
it.
Loss Given Default (LGD) meant the effective loss rate given for
default to customers in the same risk category, which was
determined statistically based on the historical effective
losses.
Allowances for loan losses for each C risk category were based
mainly on the value of the collateral, adjusted for the estimated
expenses associated with the recovery and asset sale discounted by
the effective interest rate. The allowance percentage for each
category was then based mostly on the level of collateral.
II. Allowances for group assessments
The Bank used the concept of estimation of incurred loss to
quantify the allowances levels over the group-evaluated portfolios,
considering the risk and the guarantees associated with each
transaction.
Following the Bank’s definition, the Bank used a group
evaluation to approach transactions that have similar credit risk
features, which indicated the debtor’s payment capacity over
the entire debt, principal and interests, pursuant to the
contract’s terms. In addition, this allowed us to assess a
high number of transactions with low individual amounts, whether
they belong to individuals or SMEs (small and medium sized
companies).
Therefore, debtors and loans with similar features were grouped
together and each group has a risk level assigned to it.
These models were meant to be used mainly to analyze loans granted
to individuals (including consumer loans, credit lines, mortgage
loans and commercial loans) and commercial loans to small to
middle-sized
Allowances were established using these models, taking into account
the historical Impairment and other known circumstances at the time
of evaluation. After this, a historical loss rate was assigned to
each portfolio profile constituting each evaluated group.
Allowances for group-evaluated loans were established based on the
credit risk of the profile to which the loan belongs. The method
for assigning a profile was based on statistical building method,
establishing a relation through logistic regression of various
variables, such as payment behavior in the Bank, payment behavior
outside the Bank, various sociodemographic data, among others, and
a response variable that determined a client’s risk level,
which in this case was 90 days of non-performance
The different risk categories were constructed and updated
periodically based on the payment behavior of the client’s
profile to which they belong, as well as his or her
sociodemographic characteristics. Therefore, when a customer had
past due balance or has missed some payments, the outcome was that
the customer will move to a different segment with a higher loss
rate, therefore capturing current trends for each risk profile.
Allowance quantification, once the customers were classified, was
the product of three factors: exposure (EXP), Probability of
Non-
The estimated incurred loss rates for group-evaluated loans
corresponded to charge-offs net of recoveries. The methodology
established the period in which the estimated incurred loss for
each risk profile emerges. Once the was considered as incurred, the
estimated incurred loss rates were applied to the corresponding
risk profile to obtain the net charge-off charge-off
To determine the estimated incurred loss for commercial and
mortgage loans collectively evaluated for impairment, we mainly
analyzed the payment behavior of clients, particularly the payment
behavior of clients with payments that are more than 90 days
overdue, clients with other weaknesses, such as early
nonperformance (i.e., payments that are past-due,
In connection with mortgage loans, historical net charge-offs were
considered in the model to calculate loss rates for loans
collectively evaluated for impairment. The risk categories were
such that when a customer has a past-due
Our models for loans analyzed on a group basis (consumer loans,
residential mortgage loans and small-and-mid-
For allowances calculation purposes, guarantees were treated
according to the following, as applicable:
1)
Collateral and guarantees
2)
Property guarantees.
3)
Financial guarantees.
Leased assets
Estimated losses when establishing allowances based on the
assessment method corresponding to each debtor, considered the
amount that would have been obtained if the leased asset was sold,
taking into account any potential impairment for the assets in case
of debtor’s default and the related recovery and relocation
expenses.
Factoring operations
Establishing allowances for factoring operations considered as
counterparty the entity ceding rights over the endorsed in favor of
the Bank when the cession was recourse for the latter, and to the
debtor when the cession has been made without recourse.
III. Charge-offs
As a general rule, charge-offs should be done when all collection
efforts have been exhausted. These charge-offs consisted of
derecognition from the Consolidated Statements of Financial
Position of the corresponding loans transactions in its entirety,
and, therefore, included portions not past due of a loan in the
case of installments loans or leasing transactions (no partial
charge-offs exist).
Subsequent payments obtained from charged-off charged-off.
Loan and accounts receivable charge-offs were recorded for overdue
and current installments based on the time periods expired since
reaching overdue status, as described below:
Type of loan Term
Consumer loans with or without collateral
Other transactions without collateral
Commercial loans with collateral
Mortgage loans
Consumer leasing
Other non-mortgage
Mortgage leasing (household and business) 6 months 24 months 36 months 48 months 6 months 12 months 36 months
IV. Recovery of loans previously charged off and accounts
receivable from customers
Any payment agreement of an already charged-off charged-off.
Recovery of previously charged-off
In accordance with our charge-off charged-off charged-off</t>
  </si>
  <si>
    <t>Income taxes and deferred taxes</t>
  </si>
  <si>
    <t>w)
Income taxes and deferred taxes
The Bank has recognized an expense (income) arising from gains or
losses for each year, according to the applicable taxation rules
for each country or jurisdiction it operates.
The Bank records, when appropriate, deferred tax assets and
liabilities for the estimated future tax effects attributable to
differences between the carrying amount of assets and liabilities
and their tax bases. The measurement of deferred tax assets and
liabilities is based on the tax rate, in accordance with the
applicable tax laws, using the tax rate that applies to the period
when the deferred asset and liability will be settled. The future
effects of changes in tax legislation or tax rates are recorded in
deferred taxes beginning on the date on which the law is enacted or
substantially enacted.</t>
  </si>
  <si>
    <t>Provisions and contingent assets and liabilities</t>
  </si>
  <si>
    <t>x)
Provisions and contingent assets and
liabilities
When preparing the financial statements of the consolidated
entities, the Bank’s directors made a distinction
between:
Provisions: credit balances covering present obligations at the
reporting date arising from past events which could give rise to a
loss for the consolidated entities, which is considered to be more
likely than not to occur and certain as to its nature but uncertain
as to its amount and/or timing.
Contingent liabilities: possible obligations that arise from past
events and whose existence will be confirmed only by the occurrence
or non-occurrence
Contingent assets: possible assets that arise from past events and
whose existence is conditional on, and will be confirmed only by,
the occurrence or non-occurrence
The Group’s consolidated financial statements include all the
material provisions with respect to which it is considered that it
is more likely than not the obligation will have to be settled. In
accordance with accounting standards, contingent liabilities must
not be recognized in the consolidated financial statements, but
must rather be disclosed in the notes.
Provisions, which are quantified on the basis of the best
information available on the consequences of the event giving rise
to them and are reviewed and adjusted at the end of each year, are
used to cater for the specific obligations for which they were
originally recognized. Provisions are fully or partially reversed
when such obligations cease to exist or are reduced.
Provisions are classified according to the obligations covered as
follows (See Note 20):
Provision for pensions and similar obligations: includes the amount
of all the provisions made to cover post-employment benefits,
including obligations to pre-retirees
Provisions for contingent liabilities and commitments: include the
amount of the provisions made to cover contingent liabilities
-defined as those transactions in which the Group guarantees the
obligations of a third party, arising as a result of financial
guarantees granted or contracts of another kind- and contingent
commitments -defined as irrevocable commitments that may give rise
to the recognition of financial assets.
Provisions for taxes and other legal contingencies and other
provisions: include the amount of the provisions recognized to
cover tax and legal contingencies and litigation and the other
provisions recognized by the consolidated entities. Other
provisions includes, inter alia, any provisions for restructuring
costs and environmental measures.</t>
  </si>
  <si>
    <t>Employee benefits</t>
  </si>
  <si>
    <t>y)
Employee benefits
Short-term benefits
Correspond to personnel benefits (other than termination benefits)
that are expected to be settled within twelve months after year end
over which the employees have rendered their services.
These are recognized when the employee has rendered the service and
are measured at the undiscounted amount of benefits expected to be
paid in exchange for that service:
•
as a liability (accrued expense), after deducting any
obligation already satisfied. If the amount already paid is higher
than the gross amount of the benefits, the Bank will recognize this
excess as an asset (amount paid in advance), when it represents a
reduction of future payments or a recoverable amount in cash.
•
as an expense when the entity consumes the economic
benefit arising from the service provided by an employee in
exchange for employee benefits, unless other IFRS requires or
allows the recognition of those disbursements as part of the cost
of an asset.
Personnel vacations
The annual cost of personnel vacations and benefits are recognized
on an accrual basis.
Post-employment benefits
Correspond to employee benefits (other than termination benefits
and short-term employee benefits) that are expected to be settled
after the completion of employment. Post-employment benefits plans
are agreements, formal and informal, in which the Bank is committed
to provide benefits to one or more employees after termination of
their employment. Plans providing these benefits are classified as
either defined contribution plans or defined benefit plans,
depending on the economic substance of the plan as derived from its
principal terms and conditions.
Other long-term benefits
These are all employee benefits other than short-term employee
benefits, post-employment benefits and termination benefits.
Measurement is similar to defined benefit plans.
Termination benefits
Termination benefits are employee benefits provided in exchange for
the termination of an employee’s employment, as a consequence
of:
•
a decision of the entity to terminate the
employee’s employment before the normal termination date;
or
•
the decision of an employee to accept an offer with
benefits in order to terminate the employment before the normal
termination date.
An entity recognizes a liability and expense for termination
benefits at the earlier of the following dates:
•
when the entity can no longer withdraw the offer of
those benefits; and
•
when the entity recognizes costs for a restructuring
that is within the scope of IAS 37 “ Provisions, Contingent
Liabilities and Contingent Assets</t>
  </si>
  <si>
    <t>z)
Provision for mandatory dividends
The Bank recorded a provision for mandatory dividends calculated as
a portion of income for the year in order to comply with
dispositions of the Chilean Corporations Act (Ley de Sociedades
Anónimas) which requires to distribute at least 30% of income
of the year, consistent with the Bank’s internal policy. As
of December 31, 2018 and 2017 the Bank provisioned 30% of its
income for the year. This provision is recorded, as a deducting
item, under the “Retained earnings – provision for
mandatory dividends” line of the Consolidated Statement of
Changes in Equity.
In the Bank’s bylaws, title VII, it is established that the
Bank should distribute annually as a dividend to its shareholders,
as a proposal of the Board of Directors and based on the number of
shares, at least thirty percent (30%) of the net income of the
year. Furthermore, no dividends distribution will take place if
there are equity losses (negative reserves) until these losses are
recovered or if a dividend distribution will cause a non-compliance
For all matters related to dividends distributions, the Bank is
subject to the terms incorporated in the Transaction Agreement
(dated January 29, 2014 and its subsequent modifications),
which was approved by the Ordinary Shareholders Meeting (dated
March 11, 2016).</t>
  </si>
  <si>
    <t>Assets received or awarded in lieu of payment</t>
  </si>
  <si>
    <t>aa)
Assets received or awarded in lieu of
payment
Assets received or awarded in lieu of payment of loans and accounts
receivable from clients are recognized at their fair value (as
determined by an independent appraisal). A price is agreed upon by
the parties through negotiation or, when the parties do not reach
an agreement, at the amount at which the Bank is awarded those
assets at a judicial auction. In both cases, an independent
appraisal is performed.
The excess of the outstanding loan balance over the fair value is
charged to net income for the year, under “Provision for loan
losses”.
Any excess of the fair value over the outstanding loan balance,
less costs to sell of the collateral, is returned to the client.
These assets are subsequently adjusted to their net realizable
value less cost to sale, and the difference between the carrying
value of the asset and the estimated fair value less costs to sell
is charged to income, under “Other operating
expenses”.</t>
  </si>
  <si>
    <t>Customer loyalty programs</t>
  </si>
  <si>
    <t>bb)
Customer loyalty programs
The Bank maintains a loyalty program to provide incentives to its
customers, allowing them to purchase goods or services with certain
benefits which are granted through credit cards issued by the Bank
when they purchase according to the conditions established for each
loyalty program.
The Bank has an adequate level of provisions in order comply with
its current obligations and to properly reflect the associated
expense when providing the benefits.</t>
  </si>
  <si>
    <t>Non- current assets held for sale (in "Other Assets")</t>
  </si>
  <si>
    <t>cc)
Non-
Non-current re-measured
Impairment losses in initial classification of non-current</t>
  </si>
  <si>
    <t>Earnings per share</t>
  </si>
  <si>
    <t>dd)
Earnings per share
Basic earnings per share are determined by dividing the net income
attributable to the equity holders of the Bank for the reported
period by the weighted average number of shares outstanding during
the reported period.
Diluted earnings per share are determined in the same way as basic
earnings, but the weighted average number of outstanding shares is
adjusted to take into consideration the potential diluting effect
of stock options, warrants, and convertible debt.
As of December 31, 2018, 2017 and 2016 the Bank did not have
any instruments that generated dilution.</t>
  </si>
  <si>
    <t>Consolidated Statement of Cash Flows</t>
  </si>
  <si>
    <t>ee)
Consolidated Statement of Cash Flows
The Bank presents cash flows from operating activities, investing
activities, and financing activities in a manner that best
represent the nature of its activities. The classification of cash
flows into the aforementioned categories provides information that
allows users to evaluate the impact of the transactions in the
financial position of the Bank, as well as over the ending balance
of cash and cash equivalents. This information can be also useful
when evaluating the relation between those activities (IAS 7).
For the preparation of the cash flow statement, the indirect method
was used, starting with the Bank’s consolidated pre-tax non-cash
For the preparation of the cash flow statement, the following items
are considered:
•
Cash flows
•
Operating activities
•
Investing activities
Financing activities
For cash flow statement purposes, it has been considered as cash
and cash equivalents amounts included in “Cash and deposits
in Banks” plus the net amount of cash items in process of
collection, plus trading investment and FVTOCI / available for sale
investment instruments highly liquid and minimal value change risk
which due date is less than three months since the acquisition date
and investments under resale agreements under the same terms.
Includes also investments in fixed income mutual funds which are
presented under FVTPL / trading investments in the Consolidated
Statement of Financial Position. The amounts for cash and cash
equivalents and the corresponding reconciliation to the
Consolidated Statement of Cash Flows are detailed in Note 5
“Cash and Cash Equivalents”.
The provision for loan losses included under the operating
activities section differs from the amount presented in the
Consolidated Statement of Income, because such amount excludes
recoveries of transactions previously charged-off</t>
  </si>
  <si>
    <t>Consolidated Statement of Changes in Equity</t>
  </si>
  <si>
    <t>ff)
Consolidated Statement of Changes in Equity
The Consolidated Statement of Changes in Equity presents all
movements affecting net equity, including those originated by
accounting changes or errors recognition. This statement shows a
conciliation between opening and ending balances for the year for
all items that form part of consolidated equity, grouping
transactions based on their nature, according to the following:
•
Adjustments due to accounting changes and errors
recognition: Includes changes in equity arising as a consequence of
restating amounts previously reported in the Consolidated Financial
Statements resulting from accounting changes or error
recognition.
•
Net comprehensive income for the year: Includes, in an
aggregated manner, net income for the year and other comprehensive
income for the year.
•
Other changes in equity: Includes retained earnings
distributions, equity increases, provision for mandatory dividends,
dividends paid, among other increases or decreases in consolidated
equity.
This information is presented in two statements: The Consolidated
Statement of Other Comprehensive Income and the Consolidated
Statement of Changes in Equity.</t>
  </si>
  <si>
    <t>Consolidated Statement of Other Comprehensive Income</t>
  </si>
  <si>
    <t>gg)
Consolidated Statement of Other Comprehensive
Income
In the Consolidated Statement of Other Comprehensive Income are
presented income and expenses generated by the Bank as a
consequence of its regular activities during the year, clearly
identifying those recorded in profit and loss from those recorded
in net equity.
Due to this, in this statement the following is shown:
•
Income for the year.
•
Net amount of income and expenses recorded in equity
as “Valuation accounts”.
•
Deferred income taxes originated by transactions
described above, except for those amounts related to exchange
differences from foreign net investments.
Total amount of consolidated income and expenses recorded
attributable to the equity holders of the Bank, calculated as the
sum of the items listed above, is presented separately from
non-controlling</t>
  </si>
  <si>
    <t>New accounting pronouncements introduced by IASB</t>
  </si>
  <si>
    <t>hh)
New accounting pronouncements introduced by
IASB
1) Standards and interpretations that have been adopted in these
Consolidated Financial Statements
1.1
IFRS 9 “ Financial
Instruments ”
On 1 January 2018, Itaú Corpbanca and subsidiaries
adopted IFRS 9 ‘Financial Instruments’ (IFRS 9). The
new or revised accounting policies are set out below.
The impact of applying IFRS 9 is disclosed in Note 2. The
accounting policy changes for IFRS 9, set out below, have been
applied from 1 January 2018. Comparatives have not been
restated. As a result of the change from IAS 39 to IFRS 9, some
disclosures presented in respect of certain financial assets are
not comparable because their classification may have changed
between as a result of the adoption of the new standard. This means
that some IFRS 9 disclosures are not directly comparable and some
disclosures that relate to information presented on an IAS 39 basis
are no longer relevant in the current period. As explained in Note
2, the classification and measurement changes to financial assets
that arose on adoption of IFRS 9 are aligned to the presentation in
the Consolidated Statement of Financial Position. The Bank decided
to continue adopting IAS 39 hedge accounting requirements and
consequently there have been no changes to the hedge accounting
policies and practices following the adoption of IFRS 9. However,
additional hedge accounting disclosure requirements of IFRS 7
‘Financial Instruments: Disclosures’ (IFRS 7) were
included in these Consolidated Financial Statements.
In addition, new categories of financial instruments in
accordance with IFRS 9 are presented in the Consolidated Statement
of Financial Position as of December 31, 2018, as explained in
detail in Note 2 to the Consolidated Financial Statements.
1.2 IFRS 15 “ Revenues from contracts with
customers ”
On May 28, 2014, the IASB issued IFRS 15, which provides a
single model to account for revenues from contracts with customers
based on principles, through five steps that will be applied to all
contracts with customers, i) contract identification, ii)
performance obligations identification, iii) transaction price
determination, iv) allocating the transaction price to performance
obligations, v) recognize income when (or as) the entity satisfies
a performance obligation.
Initially, IFRS 15 was to be applied in the first annual financial
statements under IFRS for the year beginning on or after
January 1, 2017, however, its entry into force has been
deferred for annual periods beginning on or after January 1,
2018. The application of the standard is mandatory and its early
adoption is permitted.
The adoption of this standard had no significant impact on the
Consolidated Financial Statements. See Note 2.
1.2 Clarifications to IFRS 15 “ Revenues from
contracts with customers ”
Issued on April 12, 2016, clarifies and offers some
alternatives for the transition process. The subject are related
with identification of performance obligations, principal and agent
considerations and licenses.
This modifications shall be applied to annual periods beginning on
January 1, 2018. Early adoption is allowed.
The adoption of this standard had no significant impact in the
Consolidated Financial Statements.
1.3 Amendment to IFRS 2, “ Share-based
Payment ” – Classification and measurement of
transactions
Issued on June 20, 2018, it presents the following
subjects:
•
Accounting of payments transactions based on shares
settled in cash that includes a performance condition.
•
Classification of payment transactions based on shares
with balance compensation features.
•
Accounting for changes in payment transactions based
on shares that have been settled in cash and settled in equity
instruments.
This amendment applies prospectively since January 1, 2018.
The early adoption is allowed.
The adoption of this standard had no significant impact in the
Consolidated Financial Statements.
1.4 IFRIC 22 “ Foreign Currency Transactions and
Advance Consideration ”
Issued on December 8, 2016, it is applies to a transaction in
foreign currency (or a part of it) when an entity recognizes a
non-financial non-financial
Its adoption is mandatory for periods beginning on or after
January 1, 2018.
The adoption of this standard had no significant impact in the
Consolidated Financial Statements.
1.5 Amendment to IAS 40 “ Investment
Property ”, in relation to investments property
transfers.
Issued in December 2016, it clarifies when there is a transfer to,
or from, investment property.
This amendment is effective for periods beginning in or after
January 1, 2018.
The adoption of this standard had no significant impact in the
Consolidated Financial Statements.
1.6 Annual improvements - Cycle 2014 - 2016
The document covers the following standards, which begin after
January 1, 2018:
•
Amendment to IFRS 1 “ First-time Adoption
of International Financial Reporting Standards
It is related to the suspension of short-term exceptions for
adopters for the first time with respect to IFRS 7, IAS 19 and IFRS
10.
The Bank’s Administration analyzed in detail this
amendments and concludes that it does not apply, since the IFRS
will not be transitioned for the first time in the mandatory year
of the amendment.
•
Amendment to IAS 28, “ Investments in
Associates and Join Ventures
In relation to the measurement of the associate or joint venture at
fair value. The Bank’s Management concluded that this
amendment does not apply, since neither the Bank nor its
subsidiaries have joint ventures.
The adoption of this standard had no significant impact in the
Consolidated Financial Statements.
2) Standards and interpretations that have not been adopted in
these Consolidated Financial Statements
2.1 IFRS 16 “ Leases”
On January 13, 2016, the IASB published a new standard, IFRS
16 “ Leases
The Bank’s management evaluated the impact of the adoption
of this new standard through the valuation of its lease agreements,
recording an asset for right-of-use
2.2 IFRIC 23 “ Uncertainly over Income Tax
Treatments ”
Issued on June 7, 2017, it aims to reduce the diversity in how
companies recognize and measure a tax liability or a tax asset when
there is uncertainty about the treatment of income tax. The
Interpretation deals with how to reflect the uncertainty in
accounting for income taxes being applicable to the determination
of the tax base (tax loss), tax bases, unused tax losses, tax
credits not used and tax rates when there is uncertainty about tax
treatments under IAS 12.
An entity shall apply this Interpretation for the annual reporting
periods as of January 1, 2019. Early application is permitted,
and this fact must be disclosed.
Management do not expect that the adoption of this standard will
have significant impact in the Consolidated Financial
Statements.
2.3 Amendment to IFRS 9 “ Financial
instruments ”
Issued on October 17, 2017, this amendment allows more assets
to be measured at amortized cost than in the previous version of
IFRS 9, in particular some prepaid financial assets with negative
compensation. Qualifying assets, which include some loans and debt
securities that would otherwise have been measured at fair value
through profit or loss (FVTPL). To qualify for the amortized cost,
the negative compensation must be “reasonable compensation
for the early termination of the contract”.
The amendments are effective for annual periods beginning on
January 1, 2019.
According to Management the adoption of this amendment is not
expected to have significant impact in the Consolidated Financial
Statements.
2.4 Amendment to IAS 28 “ Investments in
Associates and Join Ventures ”
Issued on October 17, 2017, this amendment clarifies that
companies that account for long-term investments in an associate or
joint venture -where the equity method is not applied- using IFRS
9. The Board has published an example which illustrates how
companies apply the requirements of IFRS 9 and IAS 28 to long-term
interests in an associate or a joint venture.
The amendments are effective for annual periods beginning on
January 1, 2019.
These modifications do not apply because neither the Bank nor
its subsidiaries have joint ventures.
2.5
Annual improvements – Cycle 2015-
2017
Amendment issued on December 2017 introduces the following
improvements:
•
IFRS 3 “ Business
Combinations ”/ IFRS 11 “ Joint
Arrangements ” –
•
IAS 12 “ Income
Taxes ” –
•
IAS 23 “ Borrowing
Costs ” –
This amendment is effective for annual periods beginning on or
after January 1, 2019.
These amendments / new pronouncements have no impact in the
Consolidated Financial Statements.
2.6
Amendment to Conceptual Framework
In March, 2018, the International Accounting Standards Board (IASB)
issued a complete set of concepts for the presentation of financial
reports, the revised Conceptual Framework for financial
information, replacing the previous version of the Conceptual
Framework issued in 2010.
The revised Conceptual Framework has an effective date from
January 1, 2020.
The Bank’s Management is evaluating the potential impact
of the adoption of these amendments/ new pronouncements in its
Consolidated Financial Statements.
2.7
Amendment to IAS 19 “ Employees
benefits” – Reduction or liquidation
In February 2018, the International Accounting Standards Board
(IASB) issued the Amendment, Reduction or Settlement of the Plan
(Amendments to IAS 19). Modifications to accounting when a
modification, reduction or liquidation of the plan occurs.
The amendments are effective for annual periods beginning on
January 1, 2019.
These amendments/new pronouncements had no impact in the
Consolidated Financial Statements.
2.8
Amendment to IFRS 3 “ Business
Combination ” – Business definition
In October 2018, the International Accounting Standards Board
(IASB) issued the Definition of a business to enable companies to
decide whether the activities and assets they acquire are a
business or simply a group of assets. Reducing the definitions of a
company by focusing the definition of products on goods and
services provided to customers and other income from ordinary
activities, instead of providing dividends or other economic
benefits directly to investors or reducing costs. Amendment to IFRS
3 or has a validity date from January 1, 2020.
The Bank’s Management is evaluating the potential impact
of these amendments / new pronouncements in its Consolidated
Financial Statements.
2.9
Amendment to IAS 1 “ Presentation of
Financial Statements ” and IAS 8
“ Accounting Policies, Changes in Accounting
Estimates and Errors ”
In October, 2018, the IASB issued amendments to the aforementioned
standards to align the definition of materiality across the
standards and the Conceptual Framework for Financial Information.
These amendments clarity the explanation of the definition of
material and incorporate some of the guidance in IAS 1 on
intangible information.
The amendments are effective for annual periods beginning on
January 1, 2020.
The Bank’s Management is evaluating the potential impact
of the adoption of these amendments / new pronouncements in its
Consolidated Financial Statements.</t>
  </si>
  <si>
    <t>IFRS9 [member]</t>
  </si>
  <si>
    <t>Classification and measurement of financial instruments - under IAS 39 (for years ended up to December 31, 2017)</t>
  </si>
  <si>
    <t>k)
Classification and measurement of financial
instruments – under IFRS 9 (first adoption)
Financial instruments must be classified and measured in accordance
with IFRS 9 starting from January 1, 2018, which established
guidance for the financial reporting of financial assets and
financial liabilities that will present relevant and useful
information to users of financial statements for their assessment
of the amounts, timing and uncertainty of an entity’s future
cash flows.</t>
  </si>
  <si>
    <t>IAS 39 [member]</t>
  </si>
  <si>
    <t>l)
Classification and measurement of financial
instruments – under IAS 39 (for years ended up to
December 31, 2017)
I.
Definitions
A “financial instrument” is any contract that gives
rise to a financial asset of one entity, and a financial liability
or equity instrument of another entity.
An “equity instrument” is a legal transaction that
evidences a residual interest in the assets of an entity deducting
all of its liabilities.
A “financial derivative” is a financial instrument
whose value changes in response to the changes in an underlying
observable market variable (such as an interest rate, a foreign
exchange rate, a financial instrument’s price, or a market
index, including credit ratings), whose initial investment is very
small compared with other financial instruments having a similar
response to changes in market factors, and which is generally
settled at a future date.
“Hybrid financial instruments” are contracts that
simultaneously include a non-derivative
II.
Classification of financial assets for measurements
purposes
Financial assets were classified into the following specified
categories: trading investments at fair value through profit or
loss (FVTPL), ‘held to maturity investments’,
‘available for sale investments (AFS)’ and ‘loans
and accounts receivable from customers’. The classification
depends on the nature and purpose of the financial assets and is
determined at the time of initial recognition. All regular
purchases or sales of financial asset were recognized and
derecognized on a trade basis.
Regular way purchases or sales of financial assets required
delivery of the asset within the time frame established by
regulation or convention in the marketplace.
Effective interest method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Income was recognized on an effective interest basis for loans and
accounts receivables other than those financial assets classified
as at fair value through profit or loss.
Trading investment
Financial assets were classified as FVTPL when the financial asset
is either held for trading or they are designated as at fair value
through profit or loss.
A financial asset was classified as held for trading if:
•
it has been acquired principally for the purpose of
selling it in the near term; or
•
on initial recognition it is part of a portfolio of
identified financial instruments that the Bank manages together and
has a recent actual pattern of short-term profit-taking; or
•
it is a derivative that is not designated and
effective as a hedging instrument.
A financial asset other than a financial asset held for trading may
be designated as FVTPL upon initial recognition if:
•
such designation eliminates or significantly reduces a
measurement or recognition inconsistency that would otherwise
arise; or
•
the financial asset forms part of a group of financial
assets or financial liabilities or both, which is managed and its
performance is evaluated on a fair value basis, in accordance with
the Bank’s documented risk management or investment strategy,
and information about the grouping is provided internally on that
basis; or
•
it forms part of a contract containing one or more
embedded derivatives, and IAS 39 permits the entire combined
contract to be designated as FVTPL.
Financial assets at FVTPL were stated at fair value, with any gains
or losses arising on remeasurement recognized in profit or loss.
The net gain or loss recognized in profit or loss incorporates any
dividend or interest earned on the financial asset and was included
in the ‘net income (expense) from financial operations’
line item.
Held to maturity investments
Held-to-maturity non-derivative held-to-maturity
Available for sale investments (AFS investments)
AFS investments were non-derivatives (b) held-to-maturity
Financial instruments held by the Bank that were traded in an
active market were classified as AFS and were stated at fair value
at the end of each reporting period. The Bank also had investments
in financial instruments that were not traded in an active market
but that were also classified as AFS investments and stated at fair
value at the end of each reporting period (because the Bank
considered that fair value can be reliably measured). Changes in
the carrying amount of AFS monetary financial assets relating to
changes in foreign currency rates, interest income calculated using
the effective interest method and dividends on AFS equity
investments were recognized in profit or loss.
Other changes in the carrying amount of available for sale
investments were recognized in other comprehensive income and
accumulated under the heading of “Valuation
Adjustment”. When the investment was disposed of or it was
determined to be impaired, the cumulative gain or loss previously
accumulated in the investments revaluation reserve was reclassified
to profit or loss.
Dividends on AFS equity instruments were recognized in profit or
loss when the Bank’s right to receive the dividends was
established.
The fair value of AFS monetary financial assets denominated in a
foreign currency was determined in that foreign currency and
translated as the described in f) above. The foreign exchange gains
and losses that were recognized in profit or loss were determined
based on the amortized cost of the monetary asset.
Loans and accounts receivable from customers
Loans and accounts receivable from customers were non-derivative
Interest income was recognized by applying the effective interest
rate, except for short-term receivables when the effect of
discounting is immaterial.
III.
Classification of financial assets for presentation
purposes
For presentation purposes, the financial assets were classified by
their nature into the following line items in the Consolidated
Financial Statements:
•
Cash and deposits in banks: this line included cash
balances, checking accounts and on-demand
•
Cash items in process of collection: this item
represented domestic transactions in the process of transfer
through a central domestic clearinghouse or international
transactions which may be delayed in settlement due to timing
differences.
•
Trading investments: this item included financial
instruments held for trading and investments in mutual funds which
must be adjusted to their fair value in the same way as instruments
acquired for trading.
•
Investments under resale agreements: included balances
of financial instruments purchased under resale agreement.
•
Interbank loans: this item included the balances of
transactions with domestic and foreign banks, including the Central
Bank of Chile, other than those reflected in certain other
financial asset classifications listed above.
•
Loans and accounts receivables from customers: these
loans were non-derivative
•
Investment instruments: were classified into two
categories: held-to-maturity available-for-sale held-to-maturity
IV.
Classification of financial liabilities for
measurement purposes
The Bank classified all financial liabilities as subsequently
measured at amortized cost, except for:
Financial liabilities at FVTPL
As of December 31, 2017 the Bank did not maintain financial
liabilities at FVTPL.
Other financial liabilities
Other financial liabilities (including interbank borrowings, issued
debt instruments and other payables) were initially recorded at
fair value and subsequently measured at amortized cost using the
effective interest method.
V.
Classification of financial liabilities for
presentation purposes
The financial liabilities were classified by their nature into the
following line items in the consolidated statements of financial
position:
•
Deposits and other on- on-demand on-demand on-demand on-demand
•
Cash items in process of being cleared: this
represented domestic transactions in the process of transfer
through a central domestic clearing house or international
transactions which may be delayed in settlement due to timing
differences, etc.
•
Obligations under repurchase agreements: this included
the balances of sales of financial instruments under securities
repurchase and loan agreements. The Bank did not record in its own
portfolio instruments acquired under repurchase agreements.
•
Time deposits and other time liabilities: this showed
the balances of deposit transactions in which a term at the end of
which they became callable has been stipulated.
•
Interbank borrowings: this included obligations due to
other domestic banks, foreign banks, or the Central Bank of Chile,
other than those reflected in certain other financial liability
classifications listed above.
•
Issued debt instruments: there are three types of
instruments issued by the Bank: Obligations under letters of
credit, Subordinated bonds and Senior bonds placed in the local and
foreign market.
•
Other financial liabilities: this item included credit
obligations to persons other than domestic banks, foreign banks, or
the Central Bank of Chile, for financing purposes or operations in
the normal course of business.
VI.
Offsetting of financial instruments
Financial asset and liability balances were offset, i.e., reported
in the Consolidated Statements of Financial Position at their net
amount, only if there was a legally enforceable right to offset the
recorded amounts and the Bank intended either to settle them on a
net basis or to realize the asset and settle the liability
simultaneously. As of December 31, 2017 the Bank did not have
balance offsetting of financial instruments.
VII.
Derecognition of financial assets and
liabilities
The accounting treatment of transfers of financial assets was
determined by the extent and the manner in which the risks and
rewards associated with the transferred assets are transferred to
third parties:
i.
Financial Position and any rights or obligations retained or
created in the transfer were simultaneously recorded.
ii.
However, the following items were recorded:
•
An associated financial liability for an amount equal
to the consideration received; this liability was subsequently
measured at amortized cost.
•
Both the income from the transferred (but not removed)
financial asset as well as any expenses incurred due to the new
financial liability.
iii.
a.
b.
Accordingly, financial assets were only derecognized from the
Consolidated Statements of Financial Position when the rights over
the cash flows they generated have terminated or when all the
inherent risks and rewards of ownership had been substantially
transferred to third parties. Similarly, financial liabilities were
only derecognized from the Consolidated Statements of Financial
Position when the obligations specified in the contract were
discharged or cancelled or the contract matured.</t>
  </si>
  <si>
    <t>General Information and Summary of Significant Accounting Policies (Tables)</t>
  </si>
  <si>
    <t>Schedule of exercise control</t>
  </si>
  <si>
    <t>The following are the entities controlled by Itaú
Corpbanca:
Ownership percentage
Market Country Functional As of December 31, As of December 31,
Direct Indirect Total Direct Indirect Total
% % % % % %
Itaú Corredores de Bolsa Limitada (ex - CorpBanca Corredores
de Bolsa National Chile $ 99.990 0.010 100.000 99.990 0.010 100.000
Itaú Administradora General de Fondos S.A. (ex - Itaú
Chile Administradora General de Fondos S.A.) (1) (7) (14) Chile $ 99.994 0.006 100.000 99.988 0.006 99.994
CorpBanca Administradora General de Fondos S.A. (1) (7) Chile $
—
—
—
—
—
—
Itaú Corredores de Seguros S.A. (ex-Corpbanca Chile $ 99.900 0.100 100.000 99.990 0.010 100.000
Itaú Chile Corredora de Seguro Ltda. (1) (8) Chile $
—
—
— 99.900 0.100 100.000
Itaú Asesorías Financieras S.A. (2) Chile $ 99.990 0.010 100.000 99.990 0.010 100.000
CorpLegal S.A. (2) Chile $ 99.990 0.010 100.000 99.990 0.010 100.000
Recaudaciones y Cobranzas Limitada (Ex- Chile $ 99.999 0.001 100.000 99.999 0.001 100.000
Itaú Corpbanca New York Branch (2) (10) Foreign USA US$ 100.000
— 100.000 100.000
— 100.000
Corpbanca Securities Inc (2) (11) USA US$
—
—
—
—
—
—
Itaú Corpbanca Colombia S.A. (Ex-Banco Colombia COP$ 66.279
— 66.279 66.279
— 66.279
Itaú Corredor de Seguro Colombia S.A. (Ex-Helm Colombia COP$ 80.000
— 80.000 80.000
— 80.000
Itaú Securities Services Colombia S.A. Sociedad Fiduciaria
(Ex-CorpBanca Colombia COP$ 5.499 62.634 68.133 5.499 62.634 68.133
Itaú Comisionista de Bolsa Colombia S.A (Ex-Helm Colombia COP$ 2.219 64.807 67.026 2.219 64.807 67.026
Itaú Asset Management Colombia S.A. Sociedad Fiduciaria
(Ex-Helm Colombia COP$
— 66.266 66.266
— 66.266 66.266
Itaú (Panamá) S.A. (Ex-Helm Panama US$
— 66.279 66.279
— 66.279 66.279
Itaú Casa de Valores S.A (ex-Helm Panama US$
— 66.279 66.279
— 66.279 66.279
(1)
Companies regulated by the Chilean Financial Market
Commission, hereinafter CMF (formerly Superintendency of Securities
and Insurance – SVS)
(2)
Companies regulated by the Superintendency of Banks
and Financial Institutions (SBIF) of Chile.
(3)
Companies regulated by the Colombian Financial
Superintendency (SFC), which has entered into a supervision
agreement with the SBIF.
(4)
Company regulated by the Superintendency of Banks of
Panama.
(5)
Company regulated by the Superintendency of the
Securities Market of Panama.
(6)
On January 1, 2017, the merger of Corpbanca
Corredores de Bolsa S.A. and Itaú BBA Corredor de Bolsa Ltda.
took place, by which the latter absorbed the first, and its new
corporate name is Itaú Corpbanca Corredores de Bolsa S.A.
(7)
On December 29, 2017, the merger of Corpbanca
Administradora General de Fondos S.A. and Itaú Chile
Administradora General de Fondos, took place, by which the latter
absorbed the first and its new corporate name is Itaú
Administradora General de Fondos S.A.
(8)
On April 1, 2018, the merger of Corpbanca
Corredores de Seguros S.A. and Itaú Chile Corredora de Seguros
Limitada took place, by which the latter absorbed the first, and
its new corporate name is Itaú Corpbanca Corredores de Seguros
S.A.
(9)
On November 5, 2018, Itaú Corpbanca
Recaudaciones y Cobranzas S.A. changed its legal name to
Recaudaciones y Cobranzas Limitada.
(10)
Company regulated by the Office of the Comptroller of
the Currency (OCC) and the Federal Reserve (FED).
(11)
On December 18, 2017, the dissolution of the
branch located in New York was authorized.
(12)
On July 4, 2018, Itaú Asesorías
Financieras S.A. acquired 2 shares of the company to minority
shareholders, therefore Itaú Corpbanca and subsidiaries
controls, directly and indirectly, 100% of the company’s
shares.
(13)
On September 10, 2018, Itaú Corpbanca
acquired 127,901 shares of the company to minority shareholders,
therefore Itaú Corpbanca controls, directly and indirectly,
100% of the company´s shares.
(14)
On December 10, 2018, Itaú Corpbanca
acquired 1 share from a minority investor, with what passes and
directly controls 100% of the entity.
(15)
On August 1, 2018, the corporate name of
Itaú Corpbanca Corredores de Bolsa S.A. was changed to
Itaú Corredores de Bolsa Limitada.</t>
  </si>
  <si>
    <t>Schedule of Loans and Account Receivable Charge-Offs overdue and current installments</t>
  </si>
  <si>
    <t>Loan and accounts receivable charge-offs are recorded for overdue
and current installments based on the time periods expired since
reaching overdue status, as described below:
Type of loan Term
Consumer loans with or without collateral
Other transactions without collateral
Commercial loans with collateral
Mortgage loans
Consumer leasing
Other non-mortgage
Mortgage leasing (household and business) 6 months 24 months 36 months 48 months 6 months 12 months 36 months</t>
  </si>
  <si>
    <t>Accounting Changes (Tables)</t>
  </si>
  <si>
    <t>Summary of Classification and Measurement of Financial Instrument</t>
  </si>
  <si>
    <t>a) Classification and measurement of financial
instrument
IAS 39 as of December 31, 2017
IFRS 9 as of January 1, 2018
Balance
Measurement
Portfolio
Book Value MCh$
Measurement
Portfolio
Book Value
Trading investments Fair value through profit or
loss Financial instruments classified as trading
investments 415,061 Financial instruments at fair value through profit
or loss Financial instruments at fair value through profit
or loss 423,855
Investments instruments Fair value through profit or
loss Financial assets available for sale (including
those that were valued at cost at December) 2,663,478 Financial instruments at fair value through other
comprehensive income Financial instruments at fair value through other
comprehensive income 2,658,739
Amortized cost Financial assets classified as held to
maturity 202,030 Amortized cost Financial instruments at fair value through profit
or loss 201,993
Loans and accounts receivable from customers Amortized cost Loans and accounts receivable from customers, net
of allowances for loan losses according to IAS 39. 19,764,078 Amortized cost Loans and accounts receivable from customers, net
of allowances for loan losses according to IFRS 9. 19,642,032
Interbank loans Amortized cost Interbank loans, net of allowances for loan losses
according to IAS 39. 70,077 Amortized cost Interbank loans, net of allowances for loan losses
according to IFRS 9. 70,077</t>
  </si>
  <si>
    <t>Summary of Reconciliation the Consolidated Balance Sheets under IAS39 to IFRS9</t>
  </si>
  <si>
    <t>b)
The following table shows in detail the reconciliation
the consolidated balance sheet under IAS 39 as of December 31,
2017 to IFRS 9 as of January 1, 2018 distinguishing between
the impacts due to classification and measurement and due to
impairment once adopted IFRS9:
IAS 39 Carrying amount
Reclassifications
Remeasurements
IFRS 9 Carrying amount
As of December 31, 2017
As of January 1, 2018
MCh$ MCh$ MCh$ MCh$
ASSETS
Cash and deposits in banks 964,030
—
— 964,030
Cash items in process of collection 157,017
—
— 157,017
Financial instruments at fair value through profit or loss
— 421,331 2,524 423,855 (i )
Financial instruments at fair value through other comprehensive
income
— 2,657,208 1,531 2,658,739 (ii )
Interbank loans at amortized cost
— 70,077
— 70,077 (iii )
Loans and accounts receivable from customers at amortized cost
— 19,764,078 (122,046 ) 19,642,032 (iv )
Financial instruments at amortized cost
— 202,030 (37 ) 201,993 (v )
Investments under resale agreements 28,524
—
— 28,524
Financial derivative contracts 1,248,775
—
— 1,248,775
Interbank loans, net 70,077 (70,077 )
—
—
Trading investments 415,061 (415,061 )
—
Loans and accounts receivable from customers, net 19,764,078 (19,764,078 )
—
—
Available for sale investments 2,663,478 (2,663,478 )
—
—
Held to maturity investments 202,030 (202,030 )
—
—
Intangible assets 1,562,654
—
— 1,562,654
Property, plant, and equipment 130,579
—
— 130,579
Current taxes 238,452
—
— 238,452
Deferred taxes 140,685
— 46,144 186,829 (vi )
Other assets 429,025
—
— 429,025
Other non-current 18,308
—
— 18,308
TOTAL ASSETS 28,032,773
— (71,884 ) 27,960,889
LIABILITIES
—
Deposits and other demand liabilities 4,141,667
—
— 4,141,667
Cash in process of being cleared 109,496
—
— 109,496
Obligations under repurchase agreements 420,920
—
— 420,920
Time deposits and other time liabilities 10,065,243
—
— 10,065,243
Financial derivative contracts 1,095,154
—
— 1,095,154
Interbank borrowings 2,196,130
—
— 2,196,130
Debt instruments issued 5,950,038
—
— 5,950,038
Other financial liabilities 17,066
—
— 17,066
Current taxes 624
—
— 624
Deferred taxes 26,354
— (2,550 ) 23,804 (vii )
Provisions 117,889
— 59,691 177,580 (viii )
Other liabilities 463,435
—
— 463,435
Liabilities directly associated with non-current
—
—
—
—
TOTAL LIABILITIES 24,604,016
— 57,141 24,661,157
EQUITY
Attributable to equity holders of the Bank:
Capital 1,862,826
—
— 1,862,826
Reserves 1,290,131
—
— 1,290,131
Valuation accounts (4,735 )
— 997 (3,738 ) (ix )
Retained earnings: 63,255
— (126,865 ) (63,610 )
Retained earnings from prior years 12,668
— (59,044 ) (46,376 ) (x )
Net income for the year 67,821
— (67,821 )
—
Less: Provision for mandatory dividends (17,234 )
—
— (17,234 )
Total equity attributable to equity holders of the Bank 3,211,477
— (125,868 ) 3,085,609
Non-controlling 217,280
— (3,157 ) 214,123 (xi )
TOTAL EQUITY 3,428,757
— (129,025 ) 3,299,732
TOTAL LIABILITIES AND EQUITY 28,032,773
— (71,884 ) 27,960,889
(i) Includes reclassifications and remeasurements of instruments
previously classified as trading investments and investments in
equity instruments previously classified as Available for sale
investments according to IAS 39.
(ii) Includes reclassifications and remeasurements of financial
assets previously classified as Available for sale instruments
according to IAS 39.
(iii) Includes reclassifications of financial instruments
previously classified as interbank loans according to IAS 39 and
remeasurement of the allowances for expected credit losses under
the new model according to IFRS 9.
(iv) Includes reclassifications of financial instruments previously
classified as loans and accounts receivable from customers
according to IAS 39 and remeasurement of the allowances for
expected credit losses under the new model according to IFRS 9.
(v) Includes reclassifications of financial instruments previously
classified as held to maturity investments according to IAS 39 and
remeasurement due to allowances for expected credit losses under
the new model according to IFRS 9.
(vi) Recognition of deferred taxes according to IAS 12 due to IFRS
9 adoption.
(vii) Recognition of deferred taxes according to IAS 12 due to IFRS
9 adoption.
(viii) Includes the recognition of provision for expected credit
losses related to contingent loans under the new model according to
IFRS 9.
(ix) Includes remeasurement due to recognition of credit risk
related to financial assets classified as FVTOCI.
(x) Includes all the effects due to IFRS 9 first application.
(xi) Includes the non-controlling</t>
  </si>
  <si>
    <t>Composition of Loan Portfolio Classified as Loans and Accounts Receivable at Amortized Cost</t>
  </si>
  <si>
    <t>The composition of the loan portfolio classified as loans and
accounts receivable at amortized cost as of January 1, 2018 is
as follows:
Individual Group
Stage 1 Stage 2 Stage 3 Subtotals Stage 1 Stage 2 Stage 3 Subtotals Total loans
12-Month Lifetime Lifetime 12-Month Lifetime Lifetime
Balances as of December 31, 2017 — 432,862 73,894 506,756 16,235,974 2,892,547 747,328 19,875,849 20,382,605
Restatement of the prior year
—
—
—
—
—
—
—
—
—
Balances as of January 1, 2018 — 432,862 73,894 506,756 16,235,974 2,892,547 747,328 19,875,849 20,382,605</t>
  </si>
  <si>
    <t>Reporting Segments (Tables)</t>
  </si>
  <si>
    <t>Schedule of Group Operates in Two Main Geographic Areas</t>
  </si>
  <si>
    <t>The information on interest income and interest expenses for the
years ended December 31, 2018, 2017 and 2016 of the
aforementioned geographic areas is presented below:
2018 2017 2016
Chile Colombia Total Chile Colombia Chile Colombia Total
MCh$ MCh$ MCh$ MCh$ MCh$ MCh$ MCh$ MCh$ MCh$
Interest income 1,208,481 530,836 1,739,317 1,067,124 579,205 1,646,329 1,013,951 495,252 1,509,203
Interest expense (593,796 ) (257,858 ) (851,654 ) (529,584 ) (333,763 ) (863,347 ) (554,246 ) (315,782 ) (870,028 )
Net interest income 614,685 272,978 887,663 537,540 245,442 782,982 459,705 179,470 639,175</t>
  </si>
  <si>
    <t>Schedule of Assets and Liabilities</t>
  </si>
  <si>
    <t>c.1 Assets and Liabilities
As of December 31,
2018
Chile Colombia Total
MCh$ MCh$ MCh$
Cash and deposits in banks 483,416 504,264 987,680
Cash items in process of collection 318,433 225 318,658
Financial instruments at fair value through profit or loss 54,162 42,781 96,943
Financial instruments at fair value through other comprehensive
income 1,594,955 1,062,199 2,657,154
Loans and accounts receivable at amortized cost and interbank
loans 16,616,358 4,439,256 21,055,614
Financial instruments at amortized cost 122,385 76,538 198,923
Investments under resale agreements 91,510 17,957 109,467
Financial derivative contracts 1,266,218 102,739 1,368,957
Intangible assets 1,432,529 138,435 1,570,964
Property, plant, and equipment 78,430 17,134 95,564
Current taxes 70,255 52,874 123,129
Deferred taxes 151,194 27,492 178,686
Other assets 378,691 123,106 501,797
Other non-current 59,802
— 59,802
TOTAL ASSETS 22,718,338 6,605,000 29,323,338
As of December 31,
2018
Chile Colombia Total
MCh$ MCh$ MCh$
LIABILITIES
Deposits and other demand liabilities 2,463,722 1,836,753 4,300,475
Cash in process of being cleared 247,165
— 247,165
Obligations under repurchase agreements 370,623 644,991 1,015,614
Time deposits and other time liabilities 8,104,729 2,016,382 10,121,111
Financial derivative contracts 1,035,394 77,412 1,112,806
Interbank borrowings 1,602,125 725,598 2,327,723
Debt instruments issued 5,445,000 565,124 6,010,124
Other financial liabilities 12,400
— 12,400
Current taxes 528 663 1,191
Deferred taxes
— 471 471
Provisions 140,663 74,240 214,903
Other liabilities 471,672 50,123 521,795
Liabilities directly associated with non-current
—
—
—
TOTAL LIABILITIES 19,894,021 5,991,757 25,885,778
As of December 31,
2017
Note Chile Colombia Total
MCh$ MCh$ MCh$
Cash and deposits in banks 609,279 354,751 964,030
Cash items in process of collection 155,950 1,067 157,017
Investments under resale agreements 2,292 26,232 28,524
Financial derivative contracts 1,158,002 90,773 1,248,775
Trading investments 25,652 389,409 415,061
Loans and accounts receivable from customers, net and interbank
loans 15,599,269 4,234,886 19,834,155
Available for sale instruments 1,937,909 725,569 2,663,478
Held to maturity investments 95,652 106,378 202,030
Intangible assets 1,378,942 183,712 1,562,654
Property, plant, and equipment 82,481 48,098 130,579
Current taxes 202,093 36,359 238,452
Deferred taxes 140,685
— 140,685
Other assets 348,717 80,308 429,025
Other non-current 18,308
— 18,308
TOTAL ASSETS 21,755,231 6,277,542 28,032,773
As of December 31,
2017
Note Chile Colombia Total
MCh$ MCh$ MCh$
LIABILITIES
Deposits and other demand liabilities 16 2,399,159 1,742,508 4,141,667
Cash in process of being cleared 5b ) 109,496
— 109,496
Obligations under repurchase agreements 7 44,264 376,656 420,920
Time deposits and other time liabilities 16 7,868,572 2,196,671 10,065,243
Financial derivative contracts 8 1,036,024 59,130 1,095,154
Interbank borrowings 17 1,545,143 650,987 2,196,130
Debt instruments issued 18 5,484,562 465,476 5,950,038
Other financial liabilities 18 16,255 811 17,066
Current taxes 14 624
— 624
Deferred taxes 14 53 26,301 26,354
Provisions 19 61,038 56,851 117,889
Other liabilities 20 399,760 63,675 463,435
Liabilities directly associated with non-current 20
—
—
—
TOTAL LIABILITIES 18,964,950 5,639,066 24,604,016
( *)
This includes goodwill generated in business
combinations between Itaú Chile and Corpbanca totaling
MCh$1,135,392 as of December 31, 2018 (MCh$1,126,663 in
2017).</t>
  </si>
  <si>
    <t>Schedule of Income</t>
  </si>
  <si>
    <t>c.2 Income for the years ended December 31, 2018, 2017, and
2016
2018 2017 2016
Chile Colombia Total Chile Colombia Total Chile Colombia Total
MCh$ MCh$ MCh$ MCh$ MCh$ MCh$ MCh$ MCh$ MCh$
Net interest income 591,575 296,088 887,663 537,540 245,442 782,982 459,705 179,470 639,175
Net fee and commission income 149,673 36,456 186,129 135,624 41,947 177,571 112,147 38,649 150,796
Net income from financial operations 128,264 44,491 172,755 (49,615 ) 57,883 8,268 38,642 74,310 112,952
Net foreign exchange gain (loss) 5,726 (23,691 ) (17,965 ) 34,661 11,504 46,165 (26,744 ) (22,104 ) (48,848 )
Other operating income 14,337 12,319 26,656 33,398 8,134 41,532 9,058 10,389 19,447
Provision for loan losses (127,804 ) (151,994 ) (279,798 ) (169,233 ) (146,184 ) (315,417 ) (146,812 ) (99,178 ) (245,990 )
NET OPERATING PROFIT 761,771 213,669 (975,440 ) 522,375 218,726 741,101 445,996 181,536 627,532
Depreciation and amortization (53,544 ) (33,273 ) (86,817 ) (51,213 ) (30,632 ) (81,845 ) (40,610 ) (23,082 ) (63,692 )
Operating expenses (*) (442,943 ) (211,767 ) (654,710 ) (424,733 ) (224,569 ) (649,302 ) (397,060 ) (155,875 ) (552,935 )
OPERATING INCOME 265,284 (31,371 ) 233,913 46,429 (36,475 ) 9,954 8,326 2,579 10,905
Income taxes (85,269 ) 18,210 (67,059 ) 31,188 21,683 52,871 (84 ) 3,652 3,568
Income from discontinued operations
—
—
—
—
—
— (504 )
— (504 )
CONSOLIDATED INCOME FOR THE YEAR 180,015 (13,161 ) 166,854 77,617 (14,792 ) 62,825 7,738 6,231 13,969
(*)   Includes personnel salaries and expenses,
administrative expenses, impairment, and other operating
expenses</t>
  </si>
  <si>
    <t>Cash and Cash Equivalents (Tables)</t>
  </si>
  <si>
    <t>Schedule of Balances included under Cash and Cash Equivalents</t>
  </si>
  <si>
    <t xml:space="preserve">a)
Detail of cash and cash equivalents
The detail of the balances included under cash and cash equivalents
is as follows:
As of December 31,
2018 2017
MCh$ MCh$
Cash and deposits in banks
Cash 255,449 254,824
Deposits in the Central Bank of Chile 70,444 53,187
Deposits in local banks 4,422 9,389
Deposits in foreign banks 657,365 646,630
Subtotals cash and deposits in banks 987,680 964,030
Cash items in process of collection, net 71,493 47,521
Highly liquid financial instruments (1) 194,412 35,014
Investments under resale agreements (2) 109,467 28,524
Totals cash and cash equivalents 1,363,052 1,075,089
(1)
Highly liquid financial instruments: Corresponds to
those financial instruments included in the Financial instruments
at fair value through profit or loss Financial trading and
available-for-sale
As of December 31,
Notes 2018 2017
MCh$ MCh$
Highly liquid financial instruments
Financial instruments at fair value through profit or loss 6 15,741
—
Trading investments 6
— 19,239
Financial instruments at fair value through other comprehensive
income 11 178,671
—
Available for sale investments 11
— 15,775
Totals 194,412 35,014
(2)
Investments under resale agreements: corresponds to
resale agreements with maturities that do not exceed three months
from the acquisition date, which are presented under the item
“Investments under resale agreements” in the
Consolidated Statement of Financial Position. The detail is as
follows:
As of December 31,
Notes 2018 2017
MCh$ MCh$
Investment under resale agreements 7a ) 109,467 28,524 </t>
  </si>
  <si>
    <t>Schedule of Cash in the Process of Collection</t>
  </si>
  <si>
    <t>a.
Cash in process of collection and in process of
being cleared
Cash items in process of collection and in process of being cleared
represent domestic transactions, which have not been processed
through the central domestic clearinghouse, or international
transactions that may be delayed in settlement due to timing
differences. The detail of these balances is as follows:
As of December, 31
2018 2017
MCh$ MCh$
Assets
Documents held by other banks (documents to be cleared) 77,085 66,996
Funds receivable 241,573 90,021
Subtotals assets 318,658 157,017
Liabilities
Funds payable 247,165 109,496
Subtotals liabilities 247,165 109,496
Cash items in process of collection, net 71,493 47,521</t>
  </si>
  <si>
    <t>Financial Instruments at Fair Value through Profit or Loss and Trading Investments (Tables)</t>
  </si>
  <si>
    <t>Schedule of Financial Instruments at Fair Value Through Profit or Loss</t>
  </si>
  <si>
    <t>The detail of the financial instruments at fair value through
profit or loss according to IFRS 9 is as follows:
As of December 31, 2018
MCh$
Chilean Central Bank and Government securities
Chilean Central Bank securities 21,736
Other Chilean Central Bank and Government securities 14,872
Other Chilean securities
Bonds 3
Notes 4,014
Foreign financial securities
Bonds 23,276
Other securities 19,505
Investments in mutual funds
Funds managed by related entities 3,532
Other investments
Other financial instruments at FVTPL 10,005
Totals 96,943</t>
  </si>
  <si>
    <t>Summary of Trading Investments</t>
  </si>
  <si>
    <t>The detail of the trading investments according to IAS 39 is as
follows:
As of December 31, 2017
MCh$
Chilean Central Bank and Government securities
Chilean Central Bank securities 3,963
Other Chilean Central Bank and Government securities 3,163
Other Chilean securities
Bonds 5
Other securities
—
Foreign financial securities
Bonds 381,262
Other securities 8,147
Investments in mutual funds
Funds managed by related entities 18,521
Other investments
Other trading investments
—
Totals 415,061</t>
  </si>
  <si>
    <t>Investments under Resale Agreements and Obligations under Repurchase Agreements (Tables)</t>
  </si>
  <si>
    <t>Schedule of Instruments Acquired Under Agreements to Resell</t>
  </si>
  <si>
    <t>a.
The Bank purchases financial instruments agreeing to
resell them at a future date. As of December 31, 2018 and 2017
the instruments acquired under resale agreements are as
follows:
As of December 31,
2018 As of December 31,
2017
Up to 3 Between 3 Over 1 Totals Up to 3 Between 3 Over 1 Totals
MCh$ MCh$ MCh$ MCh$ MCh$ MCh$ MCh$ MCh$
Chilean Central Bank and Government securities
Chilean Central Bank securities 14,533
—
— 14,533 2,292
—
— 2,292
Government securities 76,977
—
— 76,977
—
—
—
—
Other Chilean Central Bank and Government securities
—
—
—
—
—
—
—
—
Other Chilean securities
Bonds
—
—
—
—
—
—
—
—
Notes
—
—
—
—
—
—
—
—
Other securities
Foreign financial securities
—
—
—
—
—
—
—
—
Central Banks and Government securities 17,351
—
— 17,351 21,248
—
— 21,248
Other foreign instruments 606
—
— 606 4,984
—
— 4,984
Totals 109,467
—
— 109,467 28,524
—
— 28,524</t>
  </si>
  <si>
    <t>Schedule of Instruments Acquired Under Agreements to Repurchase</t>
  </si>
  <si>
    <t>b.
As of December 31, 2018 and 2017, the instruments
acquired under agreements to repurchase are as follows:
As of December 31,
2018 As of December 31,
2017
Up to 3 Between 3 Over 1 Totals Up to 3 Between Over 1 Totals
MCh$ MCh$ MCh$ MCh$ MCh$ MCh$ MCh$ MCh$
Chilean Central Bank and Government securities
Chilean Central Bank securities 21,018
—
— 21,018
—
—
—
—
Government securities 283,898
—
— 283,898 11,703
—
— 11,703
Other Chilean Central Bank and Government securities
—
—
—
—
—
—
—
—
Other Chilean securities
Bonds
—
—
—
— 26,573
—
— 26,573
Notes
—
—
—
— 5,988
—
— 5,988
Other Chilean securities 65,707
—
— 65,707
—
—
—
—
Foreign financial securities
Central Banks and Government securities
—
—
—
—
—
—
—
—
Other foreign instruments 644,991
—
— 644,991 376,656
—
— 376,656
Totals 1,015,614
—
— 1,015,614 420,920
—
— 420,920</t>
  </si>
  <si>
    <t>Financial Derivative Contracts and Hedge Accounting (Tables)</t>
  </si>
  <si>
    <t>Schedule of Financial Assets and Liablities</t>
  </si>
  <si>
    <t>The Bank and subsidiaries use the following derivative financial
instruments for hedge accounting and trading purposes, which, in
order to capture the credit risk in the valuation, are adjusted to
reflect the CVA (Credit Value Adjustment). The detail of these
instruments is presented below:
As of December 31, 2018 As of December 31, 2017
Assets Liabilities Assets Liabilities
MCh$ MCh$ MCh$ MCh$
Derivatives held for hedge accounting 86,562 75,615 51,409 121,378
Derivatives held for trading 1,282,395 1,037,191 1,197,366 973,776
Totals 1,368,957 1,112,806 1,248,775 1,095,154</t>
  </si>
  <si>
    <t>Schedule of Portfolio of Financial Derivative Assets</t>
  </si>
  <si>
    <t>Financial derivative assets
As of December 31,
2018
Notional Fair value
Up to 3 months Between 3 months Over 1 year
MCh$ MCh$ MCh$ MCh$
Currency forwards 3,643,505 703,790 419,833 342,993
Currency swaps 168,254 1,817,002 6,449,984 468,093
Interest rate swaps 3,061,784 8,933,622 34,958,699 553,608
Call currency options 26,435 102,163 17,750 4,217
Put currency options 1,119 33,260
— 46
Totals 6,901,097 11,589,837 41,846,266 1,368,957
As of December 31,
2017
Notional Fair value
Up to 3 Between 3 Over 1 year
MCh$ MCh$ MCh$ MCh$
Currency forwards 8,855,360 5,728,141 700,252 316,901
Currency swaps 92,772 299,288 3,260,432 396,239
Interest rate swaps 5,781,923 10,258,903 23,469,906 534,505
Call currency options 33,709 47,300 26,223 421
Put currency options 6,675 9,827 25,808 709
Totals 14,770,439 16,343,459 27,482,621 1,248,775</t>
  </si>
  <si>
    <t>Schedule of Portfolio of Financial derivative liabilities</t>
  </si>
  <si>
    <t>Financial derivative liabilities
As of December 31,
2018
Notional Fair value
Up to 3 months Between 3 months and 1 year Over 1 year
MCh$ MCh$ MCh$ MCh$
Currency forwards 1,406,262 550,427 113,872 322,241
Currency swaps 658,937 1,035,357 3,169,546 298,415
Interest rate swaps 3,111,787 5,826,465 26,522,433 489,718
Call currency options 11,540 35,344
— 1,493
Put currency options 16,367 38,172 11,115 939
Totals 5,204,893 7,485,765 29,816,966 1,112,806
As of December 31,
2017
Notional Fair value
Up to 3 months Between 3 months and 1 year Over 1 year
MCh$ MCh$ MCh$ MCh$
Currency forwards 9,023,102 5,821,573 807,071 333,482
Currency swaps 109,275 414,355 2,822,789 290,288
Interest rate swaps 5,481,548 8,843,640 20,720,506 468,928
Call currency options 6,675 7,369
— 86
Put currency options 17,629 25,459 415 2,370
Totals 14,638,229 15,112,396 24,350,781 1,095,154</t>
  </si>
  <si>
    <t>Schedule of Portfolio of Derivative Financial Instruments for Hedge Accounting and Trading Purposes</t>
  </si>
  <si>
    <t>As of December 31, 2018 and 2017, the portfolio of financial
derivative instruments held for hedge accounting and trading
purposes is as follows:
As of December 31,
2018
Notional Fair value
Up to 3 months Between 3 Over 1 year Assets Liabilities
MCh$ MCh$ MCh$ MCh$ MCh$
Derivatives held for hedge accounting 3,661,557 1,323,671 2,527,255 86,562 75,615
Fair value hedge
Currency forwards 32,639 17,421 102,847 16,461 5,814
Currency swaps 610,980 192,926
— 7,697 11,038
Interest rate swaps 1,231 52,105 2,194,956 15,492 16,995
Subtotals 644,850 262,452 2,297,803 39,650 33,847
Cash flow hedge
Currency forwards 2,188,426
— 130,191 4,835 1,283
Currency swaps
— 330,033
— 13,363 17,593
Interest rate swaps
— 198,573 99,261 1,119 1,892
Subtotals 2,188,426 528,606 229,452 19,317 20,768
Hedge of net investment in a foreign operation
Currency forwards 828,281 532,613
— 27,595 21,000
Subtotals 828,281 532,613
— 27,595 21,000
Derivatives held for trading 8,444,433 17,751,931 69,135,977 1,282,395 1,037,191
Currency forwards 2,000,421 704,183 300,667 294,102 294,144
Currency swaps 216,211 2,329,400 9,619,530 447,033 269,784
Interest rate swaps 6,172,340 14,509,409 59,186,915 536,997 470,831
Call currency options 37,975 137,507 17,750 4,217 1,493
Put currency options 17,486 71,432 11,115 46 939
Subtotals 8,444,433 17,751,931 69,135,977 1,282,395 1,037,191
Totals 12,105,990 19,075,602 71,663,232 1,368,957 1,112,806
As of December 31,
2017
Notional Fair value
Up to 3 months Between 3 Over 1 year
MCh$ MCh$ MCh$ MCh$ MCh$
Derivatives held for hedge accounting 2,950,441 1,195,024 3,516,621 51,409 121,378
Fair value hedge
Currency forwards
—
— 1,417 78
Currency swaps
—
— 264,226 2,735 40,441
Interest rate swaps 442,426 7,567 2,186,949 7,832 39,327
Subtotals 442,426 7,567 2,451,175 11,984 79,846
Cash flow hedge
Currency forwards 1,401,144 590,463 219,453 8,787 3,946
Currency swaps
—
— 309,970
— 22,315
Interest rate swaps
— 305,800 536,023 1,680 6,481
Subtotals 1,401,144 896,263 1,065,446 10,467 32,742
Hedge of net investment in a foreign operation
Currency forwards 1,106,871 291,194
— 28,958 8,790
Subtotal 1,106,871 291,194
— 28,958 8,790
Derivatives held for trading 26,458,227 30,260,831 48,316,781 1,197,366 973,776
Currency forwards 15,370,447 10,668,057 1,287,870 277,739 320,668
Currency swaps 202,047 713,643 5,509,025 393,504 227,532
Interest rate swaps 10,821,045 18,789,176 41,467,440 524,993 423,120
Call currency options 40,384 54,669 26,223 421 86
Put currency options 24,304 35,286 26,223 709 2,370
Subtotals 26,458,227 30,260,831 48,316,781 1,197,366 973,776
Totals 29,408,668 31,455,855 51,833,402 1,248,775 1,095,154</t>
  </si>
  <si>
    <t>Schedule of the Effective Portion Generated by Cash Flow Derivatives</t>
  </si>
  <si>
    <t>As of December 31,
2018 2017
Effective Ineffective Effective Ineffective
MCh$ MCh$ MCh$ MCh$
Hedged item
Loans and accounts receivables from customers
Loans (inflation-indexed) 8,557 2,032
—
—
Commercial loans (interest rate) 1,024 270 1,890 155
Time deposits and other time liabilities
Time deposits (236 )
— (3,037 ) (126 )
Debt instruments issued
Current bonds (3,829 ) (2,718 ) (4,583 ) (1,329 )
Interbank borrowings
Interbank loans 43
—
—
—
Totals 5,559 (416 ) (5,730 ) (1,300 )
The effective portion generated by cash flow derivatives recorded
in the Consolidated Statement of Changes in Equity as of
December 31, 2018 and 2017.
The income generated by cash flow hedge derivatives whose effect
was transferred from Other Comprehensive Income to Income for the
year, is as follow:
As of December 31,
2018 2017
MCh$ MCh$
Hedged item
Loans and accounts receivables from customers
Loans (inflation-indexed)
—
—
Commercial loans (interest rate)
—
—
Time deposits and other time liabilities
Time deposits 200 72
Debt instruments issued
Current bonds
—
—
Interbank borrowings
Interbank loans
—
—
Totals 200 72</t>
  </si>
  <si>
    <t>Schedule of Gains or Losses on the Hedge of the Net Investment</t>
  </si>
  <si>
    <t>The ineffective portion is recognized in profit or loss. No such
amounts were recorded in 2018 and 2017.
As of December 31,
Notes 2018 2017
MCh$ MCh$
Opening balances 45,759 10,773
Gains (losses) on hedge of net investment in foreign operation,
before tax 22 j (36,533 ) 49,197
Income tax relating to hedges of net investment in foreign
operations 22 j 10,565 (14,211 )
Ending balances 19,791 45,759</t>
  </si>
  <si>
    <t>Schedule of Hedge Net Investment in New York Branch</t>
  </si>
  <si>
    <t xml:space="preserve">Hedge of net investment in New York Branch
Notional Market value of Gain or loss on Ineffectiveness
MUSD MCh$ MCh$ MCh$
As of December 31, 2018 168 (5,151 ) (10,354 )
—
As of December 31, 2017 150 4,698 4,698
— </t>
  </si>
  <si>
    <t>Schedule of Hedge Net Investment in Itau Corpbanca Colombia</t>
  </si>
  <si>
    <t xml:space="preserve">Hedge of net investment in Itaú Corpbanca Colombia
As of December 31,
2018
Notional Statements of Statement of
Up to 1
Between 1 and
Between 3 and
Over 6 years
Effective portion Ineffective
MCh$ MCh$ MCh$ MCh$ MCh$ MCh$
Hedged items
Equity
Foreign investments 1,360,894
—
— 74,648 (26,179 )
—
Hedging instrument
Foreign currency forwards 1,360,894
—
—
— (26,179 )
—
As of December 31,
2017
Notional Statements of Statement of
Up to 1 Between 1 and Between 3 and Over 6 years Effective portion Ineffective
MCh$ MCh$ MCh$ MCh$ MCh$ MCh$
Hedged items
Equity
Foreign investments 1,398,065
—
—
— 44,499
—
Hedging instrument
Foreign currency forwards 1,398,065
—
—
— 44,499
— </t>
  </si>
  <si>
    <t>Fair Value Hedges [Member]</t>
  </si>
  <si>
    <t>Schedule of Nominal Values of the Hedged Item</t>
  </si>
  <si>
    <t>The following table presents the hedged items and the hedging
instrument at fair value as of December 31, 2018 and 2017,
detailed by maturity:
As of December 31,
2018
Notional
Up to 1 year Between 1
Between 3 and
Over 6 years Totals
MCh$ MCh$ MCh$ MCh$ MCh$
Hedged items
Loans and accounts receivable from customers
Commercial and mortgage loans 1,232 156,772 261,860 289,724 709,588
Financial instruments at FVTPL
Treasury bonds 666,388 52,132 35,297 42,189 796,006
Debt instruments issued
Current bonds 239,682 55,132 94,000 1,310,697 1,699,511
Totals 907,302 264,036 391,157 1,642,610 3,205,105
Hedging instruments
—
Currency forwards
—
—
—
—
—
Currency swaps 187,578
—
—
— 187,578
Interest rate swaps 719,724 264,036 391,157 1,642,610 3,017,527
Totals 907,302 264,036 391,157 1,642,610 3,205,105
As of December 31,
2017
Notional
Up to 1 year Between 1
Between 3 and
Over 6 years Totals
MCh$ MCh$ MCh$ MCh$ MCh$
Hedged items
Loans and accounts receivable from customers
Commercial and mortgage loans 12,978 7,704 402,977 320,539 744,198
Available for sale investments
Treasury bonds
— 57,003 1,629 183,675 242,307
Debt instruments issued
Current bonds 437,015 488,291 77,728 1,009,468 2,012,502
Totals 449,993 552,998 482,334 1,513,682 2,999,007
Hedging instruments
Currency swaps
— 264,226
—
— 264,226
Interest rate swaps 449,993 288,772 482,334 1,513,682 2,734,781
Totals 449,993 552,998 482,334 1,513,682 2,999,007
Below is an estimate of the periods in which flows are expected to
be produced:
Forecasted cash flows by interest rate risk:
As of December 31,
2018
Notional
Up to 1 year Between 1 and Between 3 and Over 6 years Totals
MCh$ MCh$ MCh$ MCh$ MCh$
Hedged items
Inflows 9,678 17,366 15,632 7,728 50,404
Outflows (24,604 ) (37,185 ) (50,215 ) (70,615 ) (182,619 )
Net Flows (14,926 ) (19,819 ) (34,583 ) (62,887 ) (132,215 )
Hedging instruments (*)
Outflows (9,678 ) (17,366 ) (15,632 ) (7,728 ) (50,404 )
Inflows 24,604 37,185 50,215 70,615 182,619
Net flows 14,926 19,819 34,583 62,887 132,215
As of December 31,
2017
Notional
Up to 1 year Between 1 and Between 3 and Over 6 years Totals
MCh$ MCh$ MCh$ MCh$ MCh$
Hedged items
Inflows 14,981 27,525 32,376 18,608 93,490
Outflows (25,575 ) (37,197 ) (39,863 ) (76,755 ) (179,390 )
Net flows (10,594 ) (9,672 ) (7,487 ) (58,147 ) (85,900 )
Hedging instruments (*)
Outflows (14,981 ) (27,525 ) (32,376 ) (18,608 ) (93,490 )
Inflows 25,575 37,197 39,863 76,755 179,390
Net flows 10,594 9,672 7,487 58,147 85,900
(*)
Only includes cash flows forecast portion of the hedge
instruments used to cover interest rate risk.</t>
  </si>
  <si>
    <t>Cash Flow Hedges [Member]</t>
  </si>
  <si>
    <t>The following table presents the nominal values of the hedged item
as of December 31, 2018 and 2017:
As of December 31,
2018
Notional
Up to 1 year Between 1 and 3 Between 3 and Over 6 years Totals
MCh$ MCh$ MCh$ MCh$ MCh$
Hedged item
Loans and accounts at amortized cost
Loans (inflation-indexed) 2,015,643 9,961
—
— 2,025,604
Commercial loans (interest rate)
— 28,000 20,000
— 48,000
Time deposits and other time liabilities
Time deposits 129,100 52,027
— 46,698 227,825
Debt instruments issued
Current bonds 173,683
—
—
— 173,683
Interbank borrowings
Interbank loans 398,606
— 72,766
— 471,372
Totals 2,717,032 89,988 92,766 46,698 2,946,484
Hedging instruments
Currency forwards 2,073,971
—
—
— 2,073,971
Currency swaps 444,488
— 72,766
— 517,254
Interest rate swaps 198,573 89,988 20,000 46,698 355,259
Totals 2,717,032 89,988 92,766 46,698 2,946,484
As of December 31,
2017
Notional
Up to 1 year Between 1 and 3 Between 3 and Over 6 years Totals
MCh$ MCh$ MCh$ MCh$ MCh$
Hedged item
Loans and accounts receivables from customers
Loans (inflation-indexed) 1,991,607 188,730
—
— 2,180,337
Commercial loans (interest rate)
— 30,723 57,823 174,300 262,846
Time deposits and other time liabilities
Time deposits 305,800 303,900
—
— 609,700
Debt instruments issued
Current bonds
— 309,970
—
— 309,970
Interbank borrowings
Interbank loans
—
—
—
—
—
Totals 2,297,407 833,323 57,823 174,300 3,362,853
Hedging instruments
Currency forwards 1,991,607 219,453
—
— 2,211,060
Currency swaps
— 309,970
—
— 309,970
Interest rate swaps 305,800 303,900 57,823 174,300 841,823
Totals 2,297,407 833,323 57,823 174,300 3,362,853
Below is an estimate of the periods in which flows are expected to
occur.
Forecasted cash flows by interest rate risk:
As of December 31,
2018
Notional
Up to 1 year Between 1 and Between 3 and Over 6 years Totals
MCh$ MCh$ MCh$ MCh$ MCh$
Hedged items
Inflows 1,848,702 169,442 521
— 2,018,665
Outflows (11,046 ) (3,797 ) (5,693 ) (2,837 ) (23,373 )
Net Flows 1,837,656 165,645 (5,172 ) (2,837 ) 1,995,292
Hedging instruments (*)
Outflows (1,848,702 ) (169,442 ) (521 )
— (2,018,665 )
Inflows 11,046 3,797 5,693 2,837 23,373
Net flows (1,837,656 ) (165,645 ) 5,172 2,837 (1,995,292 )
As of December 31,
2017
Notional
Up to 1 year Between 1 and Between 3 and Over 6 years Totals
MCh$ MCh$ MCh$ MCh$ MCh$
Hedged items
Inflows 1,982,371 225,180 2,459
— 2,210,010
Outflows (29,873 ) (33,024 ) (21,918 ) (15,460 ) (100,275 )
Net Flows 1,952,498 192,156 (19,459 ) (15,460 ) 2,109,735
Hedging instruments (*)
Outflows (1,982,371 ) (225,180 ) (2,459 )
— (2,210,010 )
Inflows 29,873 33,024 21,918 15,460 100,275
Net flows (1,952,498 ) (192,156 ) 19,459 15,460 (2,109,735 )
(*)
Only includes cash flows forecast portion of the hedge
instruments used to cover interest rate risk.</t>
  </si>
  <si>
    <t>Interbank Loans (Tables)</t>
  </si>
  <si>
    <t>Schedule of Interbank Loans, Net</t>
  </si>
  <si>
    <t>As of December 31, 2018, the balances presented under the item
“Interbank loans, net”, according to IFRS 9 are as
follows:
As of December 31, 2018
MCh$
Local banks
Loans to local banks
—
Allowances for loans losses
—
Subtotals
—
Foreign banks
Interbank cash loans 30,507
Loans to foreign banks 5,594
Non-transferable 65,556
Allowances for loans losses (463 )
Subtotals 101,194
Chilean Central Bank
Deposits with the Chilean Central Bank not available (*) 240,050
Subtotals 240,050
Totals 341,244
(*)
These are deposits that do not qualify as time
deposits
As of December 31, 2017, the balances presented under the item
“Interbank loans, net”, according to IAS 39 are as
follows:
As of December 31, 2017
MCh$
Local banks
Loans to local banks
—
Allowances for loans losses
—
Subtotals
—
Foreign banks
Interbank cash loans 862
Loans to foreign banks 13,875
Non-transferable 21,544
Allowances for loans losses (208 )
Subtotals 36,073
Chilean Central Bank
Deposits with the Chilean Central Bank not available (*) 34,004
Subtotals 34,004
Totals 70,077
(*)
These are deposits that do not qualify as time
deposits</t>
  </si>
  <si>
    <t>Schedule of Movements in Provisions and Impairment for Loans with Domestic and Foreign Banks</t>
  </si>
  <si>
    <t>Movements in allowances and impairment for interbanks loans during
the year ended December 31, 2018 are detailed as follows:
Foreign banks
Stage 1 Stage 2 Stage 3 Totals
12-Month ECL Lifetime ECL Lifetime ECL
MCh$ MCh$ MCh$ MCh$
Balances as of December 31, 2017 208
—
— 208
Restatement of the prior year
—
—
—
—
Balances as of January 1, 2018 208
—
— 208
Changes in the allowances
- Transfer to stage 1
—
—
—
—
- Transfer to stage 2
—
—
—
—
- Transfer to stage 3
—
—
—
—
- Increases due to change in credit risk
—
—
—
—
- Decreases due to change in credit risk
—
—
—
—
- Charge-offs
—
—
—
—
- Changes due to modifications that did not result in
derecognition
—
—
—
—
New financial assets originated or purchased 344
—
— 344
Financial assets that have been derecognized (131 )
—
— (131 )
Changes in models/risk parameters
—
—
—
—
Foreign exchange and other movements 42
—
— 42
Balances as of December 31, 2018 463
—
— 463
Movements in allowances and impairment for loans with domestic and
foreign Banks during as of December 31, 2017 are detailed as
follows:
Notes Local banks Foreign banks Totals
MCh$ MCh$ MCh$
Balances as of January 1, 2017
— (212 ) (212 )
Charge-offs
—
—
—
Allowances established 27
— (226 ) (226 )
Allowances released 27
— 209 209
Impairment
—
—
—
Exchange differences
— 21 21
Balances as of December 31, 2017
— (208 ) (208 )</t>
  </si>
  <si>
    <t>Loans and Accounts Receivable from Customers (Tables)</t>
  </si>
  <si>
    <t>Schedule of Composition of Loan Portfolio</t>
  </si>
  <si>
    <t>As of December 31, 2018, the composition of the loan portfolio
under IFRS 9 is as follows:
Allowances for loan losses
As of December 31, 2018 Gross assets Individual Group Totals Net
assets
MCh$ MCh$ MCh$ MCh$ MCh$
Commercial loans:
Commercial loans 11,457,388 133,610 258,177 391,787 11,065,601
Foreign trade loans 928,443 — 7,964 7,964 920,479
Checking account debtors 131,100 — 6,801 6,801 124,299
Factoring transactions 210,567
— 9 9 210,558
Student loans 676,689
— 51,091 51,091 625,598
Leasing transactions 928,160 — 25,113 25,113 903,047
Other commercial loans and receivables 34,553 — 1,942 1,942 32,611
Subtotals 14,366,900 133,610 351,097 484,707 13,882,193
Mortgage loans:
Loans with mortgage finance bonds 38,364
— 472 472 37,892
Endorsable mutual mortgage loans 118,668
— 8,016 8,016 110,652
Other mutual mortgage loans 3,953,245
— 52,138 52,138 3,901,107
Mortgage leasing transactions 312,118
— 4,395 4,395 307,723
Other mortgage loans and receivables 23,432
— 1,096 1,096 22,336
Subtotals 4,445,827
— 66,117 66,117 4,379,710
Consumer loans:
Installment consumer loans 1,921,785
— 155,472 155,472 1,766,313
Checking account debtors 209,492
— 17,579 17,579 191,913
Credit card balances 481,567
— 38,426 38,426 443,141
Consumer leasing transactions 6,203
— 476 476 5,727
Other consumer loans and receivables 50,716
— 5,343 5,343 45,373
Subtotals 2,669,763
— 217,296 217,296 2,452,467
Totals 21,482,490 133,610 634,510 768,120 20,714,370
Movements in the loan portfolio for the year ended
December 31, 2018 is as follows:
Loans
Stage 1 Stage 2 Stage 3
12-Month Lifetime Lifetime Totals
Balances as of December 31, 2017 16,235,974 3,325,409 821,222 20,382,605
Restatement of the prior year
—
—
—
—
Balances as of January 1, 2018 16,235,974 3,325,409 821,222 20,382,605
Changes in the allowances
—
- Transfer to stage 1
— 159,276 108,329 267,605
- Transfer to stage 2 (284,179 )
— 134,222 (149,957 )
- Transfer to stage 3 (109,278 ) (153,171 )
— (262,449 )
- Charge-offs (25,209 ) (24,473 ) (131,943 ) (181,625 )
- Changes due to modifications that did not result in
derecognition
—
—
—
—
New financial assets originated or purchased 7,894,302 700,572 322,298 8,917,172
Financial assets that have been derecognized (6,165,474 ) (1,126,300 ) (375,859 ) (7,667,633 )
Foreign exchange and other movements 151,638 18,426 6,708 176,772
Balances as of December 31, 2018 17,697,774 2,899,739 884,977 21,482,490
Assets before allowances ECL allowance
As of December 31, 2018 Stage 1 Stage 2 Stage 3 Stage 1 Stage 2 Stage 3 Net
MCh$ MCh$ MCh$ Total MCh$ MCh$ MCh$ Total Assets
Commercial loans 11,935,270 1,796,562 635,068 14,366,900 61,971 155,958 266,778 484,707 13,882,193
Mortgage loans 3,626,811 659,119 159,897 4,445,827 5,756 37,800 22,561 66,117 4,379,710
Consumer loans 2,135,693 444,058 90,012 2,669,763 70,765 84,842 61,689 217,296 2,452,467
Total 17,697,774 2,899,739 884,977 21,482,490 138,492 278,600 351,028 768,120 20,714,370
Note 10 – Loans and Accounts Receivable from Customers,
continued
As of December 31, 2017, the composition of the loan portfolio
under IAS 39 is as follows:
Gross assets Allowances for loan losses
As of December 31, 2017 Normal Impaired Totals Individual Group Totals Net assets
MCh$ MCh$ MCh$ MCh$ MCh$ MCh$ MCh$
Commercial loans:
Commercial loans 10,345,995 770,081 11,116,076 263,552 117,666 381,218 10,734,858
Foreign trade loans 650,959 49,774 700,733 21,617 7,638 29,255 671,478
Checking accounts debtors 131,332 8,016 139,348 1,903 2,848 4,751 134,597
Factoring transactions 140,375 363 140,738 270 93 363 140,375
Student loans 598,108 54,895 653,003
— 12,794 12,794 640,209
Leasing transactions 851,882 88,907 940,789 10,445 6,837 17,282 923,507
Other commercial loans and receivables 24,261 1,598 25,859 365 886 1,251 24,608
Subtotals 12,742,912 973,634 13,716,546 298,152 148,762 446,914 13,269,632
Mortgage loans:
Loans with mortgage finance bonds 44,432 2,968 47,400
— 140 140 47,260
Endorsable mortgage mutual loans 127,153 8,766 135,919
— 1,816 1,816 134,103
Other mortgage mutual loans 3,507,384 153,516 3,660,900
— 23,736 23,736 3,637,164
Mortgage leasing transactions 272,544 9,591 282,135
— 8,960 8,960 273,175
Other mortgage loans and receivables 24,231 2,168 26,399
— 367 367 26,032
Subtotals 3,975,744 177,009 4,152,753
— 35,019 35,019 4,117,734
Consumer loans:
Installment consumer loans 1,725,652 84,397 1,810,049
— 100,068 100,068 1,709,981
Checking account debtors 193,325 14,176 207,501
— 11,840 11,840 195,661
Credit card balances 405,786 15,383 421,169
— 19,664 19,664 401,505
Consumer leasing transactions 10,832 344 11,176
— 398 398 10,778
Other consumer loans and receivables 60,651 2,760 63,411
— 4,624 4,624 58,787
Subtotals 2,396,246 117,060 2,513,306
— 136,594 136,594 2,376,712
Totals 19,114,902 1,267,703 20,382,605 298,152 320,375 618,527 19,764,078</t>
  </si>
  <si>
    <t>Schedule of Loan Portfolio Before Allowances for Loan Losses by Customer Economic</t>
  </si>
  <si>
    <t>As of December 31, 2018 and 2017, the loan portfolio before
allowances for loan losses by customer economic activity was as
follows:
As of December 31,
2018
Local loans Foreign loans Totals Distribution percentage
MCh$ MCh$ MCh$ %
Commercial loans
Manufacturing 982,497 114,714 1,097,211 5.11 %
Mining 424,883 252,894 677,777 3.16 %
Electricity, gas and water 600,667 356,706 957,373 4.46 %
Agriculture and livestock 207,271 139,098 346,369 1.61 %
Forestry and wood extraction 24,511 5,172 29,683 0.14 %
Fishing 1,945 1,530 3,475 0.02 %
Transport 509,354 191,047 700,401 3.26 %
Communications 23,886 62,191 86,077 0.40 %
Construction 1,436,096 310,530 1,746,626 8.13 %
Commerce 861,291 758,817 1,620,108 7.54 %
Services 2,735,023 1,137,037 3,872,060 18.02 %
Others 2,436,337 793,403 3,229,740 15.03 %
Subtotals 10,243,761 4,123,139 14,366,900 66.88 %
Mortgage loans 3,852,962 592,865 4,445,827 20.70 %
Consumer loans 1,750,986 918,777 2,669,763 12.43 %
Total 15,847,709 5,634,781 21,482,490 100 %
As of December 31,
2017
Local loans Foreign loans Totals Distribution percentage
MCh$ MCh$ MCh$ %
Commercial loans
Manufacturing 784,608 255,883 1,040,491 5.10 %
Mining 363,065 280,996 644,061 3.16 %
Electricity, gas and water 589,067 347,416 936,483 4.59 %
Agriculture and livestock 205,333 210,597 415,930 2.04 %
Forestry and wood extraction 22,975 15,832 38,807 0.19 %
Fishing 1,527 12,385 13,912 0.07 %
Transport 461,486 206,991 668,477 3.28 %
Communications 29,296 65,143 94,439 0.46 %
Construction 1,368,057 270,063 1,638,120 8.04 %
Commerce 815,184 897,666 1,712,850 8.40 %
Services 2,616,171 1,164,562 3,780,733 18.55 %
Others 2,322,773 409,470 2,732,243 13.40 %
Subtotals 9,579,542 4,137,004 13,716,546 67.30 %
Mortgage loans 3,635,993 516,760 4,152,753 20.37 %
Consumer loans 1,544,062 969,244 2,513,306 12.33 %
Total 14,759,597 5,623,008 20,382,605 100 %</t>
  </si>
  <si>
    <t>Movements in Credit Risk Provisions</t>
  </si>
  <si>
    <t>Movements in allowances for loan losses during the year ended
December 31, 2018, under IFRS 9, detailed as follows:
Individually assessed Group assessed
Stage 1 Stage 2 Stage 3 Subtotals Stage 1 Stage 2 Stage 3 Subtotals Totals
12-Month Lifetime Lifetime 12-Month Lifetime Lifetime
Balances as of January 1, 2018
— 49,389 32,736 82,125 126,230 248,129 284,089 658,448 740,573
Changes in the allowances
- Net transfers to stage 1
—
—
—
—
— 36,325 41,471 77,796 77,796
- Net transfer to stage 2
—
—
—
— (5,233 )
— 49,097 43,864 43,864
- Net transfer to stage 3
—
—
—
— (4,354 ) (22,811 )
— (27,165 ) (27,165 )
- Increases due to change in credit risk
— 3,732 16,587 20,319 18,307 18,459 28,670 65,436 85,755
- Decreases due to change in credit risk
— (532 ) (1,706 ) (2,238 ) (23,460 ) (27,162 ) (9,105 ) (59,727 ) (61,965 )
- Charge-offs (21,316 ) (18,559 ) (95,091 ) (134,966 ) (134,966 )
- Changes due to modifications that did not result in
derecognition
—
New financial assets originated or purchased
— 6,428 17,037 23,465 66,074 54,568 77,069 197,711 221,176
Financial assets that have been derecognized
— (20,636 ) (15,355 ) (35,991 ) (19,950 ) (58,405 ) (78,728 ) (157,083 ) (193,074 )
Net transfer from (to) group assessed
— 7,772 38,158 45,930 138 (1,761 ) (38,158 ) (39,781 ) 6,149
Foreign exchange and other movements 2,056 3,664 4,257 9,977 9,977
Balances as of December 31, 2018
— 46,153 87,457 133,610 138,492 232,447 263,571 634,510 768,120
The detail by type of portfolio (commercial, mortgage and consumer)
is as follow:
Individually assessed Group assessed
Stage 1 Stage 2 Stage 3 Subtotals Stage 1 Stage 2 Stage 3 Subtotals Totals
Commercial 12-Month Lifetime Lifetime 12-Month Lifetime Lifetime
Balances as of January 1, 2018
— 49,389 32,736 82,125 63,093 131,854 211,463 406,410 488,535
Changes in the allowances
- Net transfers to stage 1
—
—
—
—
— 14,148 24,174 38,322 38,322
- Net transfer to stage 2
—
—
—
— (1,047 )
— 39,461 38,414 38,414
- Net transfer to stage 3
—
—
—
— (3,426 ) (18,176 )
— (21,602 ) (21,602 )
- Increases due to change in credit risk
— 3,732 16,587 20,319 8,594 6,716 12,823 28,133 48,452
- Decreases due to change in credit risk
— (532 ) (1,706 ) (2,238 ) (12,651 ) (10,713 ) (8,321 ) (31,685 ) (33,923 )
- Charge-offs (10,983 ) (7,447 ) (57,566 ) (75,996 ) (75,996 )
- Changes due to modifications that did not result in
derecognition
—
New financial assets originated or purchased
— 6,428 17,037 23,465 27,419 16,594 42,544 86,557 110,022
Financial assets that have been derecognized
— (20,636 ) (15,355 ) (35,991 ) (10,395 ) (23,782 ) (50,516 ) (84,693 ) (120,684 )
Net transfer from (to) group assessed
— 7,772 38,158 45,930 138 (1,761 ) (38,158 ) (39,781 ) 6,149
Foreign exchange and other movements 1,229 2,372 3,417 7,018 7,018
Balances as of December 31, 2018
— 46,153 87,457 133,610 61,971 109,805 179,321 351,097 484,707
Stage 1 Stage 2 Stage 3
Mortgage 12-Month Lifetime Lifetime Totals
Balances as of January 1, 2018 3,962 37,460 19,049 60,471
Changes in the allowances
- Transfer to stage 1
— 5,344 2,644 7,988
- Transfer to stage 2 (206 )
— 4,253 4,047
- Transfer to stage 3 (73 ) (2,918 )
— (2,991 )
- Increases due to change in credit risk 1,203 5,921 1,619 8,743
- Decreases due to change in credit risk (394 ) (7,002 ) (321 ) (7,717 )
- Write-Offs
— (13 ) (2,491 ) (2,504 )
- Changes due to modifications that did not result in
derecognition
—
New financial assets originated or purchased 1,639 1,577 405 3,621
Financial assets that have been derecognized (399 ) (2,792 ) (2,710 ) (5,901 )
Changes in models/risk parameters
—
Foreign exchange and other movements 24 223 113 360
Balances as of December 31, 2018 5,756 37,800 22,561 66,117
Consumer Stage 1 Stage 2 Stage 3 Totals
12-Month Lifetime Lifetime
Balances as of January 1, 2018 59,175 78,815 53,577 191,567
Changes in the allowances
- Transfer to stage 1
— 16,833 14,653 31,486
- Transfer to stage 2 (3,980 )
— 5,383 1,403
- Transfer to stage 3 (855 ) (1,717 )
— (2,572 )
- Increases due to change in credit risk 8,510 5,822 14,228 28,560
- Decreases due to change in credit risk (10,415 ) (9,447 ) (463 ) (20,325 )
- Write-Offs (10,333 ) (11,099 ) (35,034 ) (56,466 )
- Changes due to modifications that did not result in
derecognition
New financial assets originated or purchased 37,016 36,397 34,120 107,533
Financial assets that have been derecognized (9,156 ) (31,831 ) (25,502 ) (66,489 )
Changes in models/risk parameters
Foreign exchange and other movements 803 1,069 727 2,599
Balances as of December 31, 2018 70,765 84,842 61,689 217,296
Movements in credit risk provisions during the years ended
December 31, 2017, under IAS 39, detailed as follows:
Note Individual Group Total
MCh$ MCh$ MCh$
Balances as of January 1, 2017 366,058 193,246 559,304
Portfolio charge-offs
Commercial loans (69,702 ) (39,648 ) (109,350 )
Mortgage loans
— (8,303 ) (8,303 )
Consumer loans
— (115,708 ) (115,708 )
Total charge-offs (69,702 ) (163,659 ) (233,361 )
Allowances established 338,701 480,567 819,268
Allowances released (302,504 ) (169,801 ) (472,305 )
Application of provisions (9,760 )
— (9,760 )
Exchange rate differences (24,641 ) (19,978 ) (44,619 )
Balances as of December 31, 2017 10a ) 298,152 320,375 618,527</t>
  </si>
  <si>
    <t>Schedule of Detail of Loans and Receivables Sold</t>
  </si>
  <si>
    <t xml:space="preserve">As of December 31, 2018 and 2017, the Bank and its
subsidiaries derecognized 100% of its sold portfolio, thus
complying with the requirements of the accounting policy for
derecognizing financial assets and liabilities in Note 1, letter
l), point iv) of the annual Consolidated Financial Statements. The
main sales during 2018 and 2017 were of loans related to Law
20,027, which are detailed in point d.2).
For the year ended December 31,
2018 For the year ended December 31,
2017
Portfolio Loan value Allowances Sale price Adjustment to EIR Net effect on income Loan value Allowances Sale price Adjustment Net effect on
MCh$ MCh$ MCh$ MCh$ MCh$ MCh$ MCh$ MCh$ MCh$ MCh$
Current 62,261 24,797 24,662
— (12,802 ) 22,739 5,619 14,715
— (2,405 )
Charged-off
—
— 1,132
— 1,132
—
— 1,674
— 1,674
Totals 62,261 24,797 25,794
— (11,670 ) 22,739 5,619 16,389
— (731 )
d.2
CAE portfolio sale
For the year ended December 31, 2018, a gain was recognized
amounting to MCh$13,272 (MCh$15,852 for the year ended
December 31, 2017) corresponding to the income generated in
the sale included directly in the Consolidated Statement of Income
under “Net income from financial operations”. An
adjustment to the effective interest rate for MCh$11,768 as of
December 31, 2018 (MCh$14,058 as of December 31, 2017) is
allocated to the portion of the CAE portfolio that was classified
as loans at amortized cost, recognizing an effective interest rate
equivalent for all these operations, according to IFRS 9 (IAS 39 in
2017).
For the year ended December 31,
2018 For the year ended December 31,
2017
Portfolio Loan value Allowances Sale price Adjustment Net effect on Loan value Allowances Sale Adjustment Net effect on
MCh$ MCh$ MCh$ MCh$ MCh$ MCh$ MCh$ MCh$ MCh$ MCh$
CAE 95,521 119 120,442 11,768 13,272 118,027 212 147,725 14,058 15,852 </t>
  </si>
  <si>
    <t>Schedule of Cash Flows to be Received from Finance Lease Contracts</t>
  </si>
  <si>
    <t>As of December 31, 2018 and 2017, the Bank’s scheduled
cash flows to be received from finance lease contracts have the
following maturities:
Total receivable Unearned income Net lease receivable
As of December 31, As of December 31, As of December 31,
2018 2017 2018 2017 2018 2017
MCh$ MCh$ MCh$ MCh$ MCh$ MCh$
Up to 1 month 29,177 29,846 1,310 3,677 27,867 26,169
More than 1 month to 3 months 31,278 32,672 2,636 2,857 28,642 29,815
More than 3 months up to 1 year 116,526 120,691 10,621 11,596 105,905 109,095
More than 1 year up to 3 years 257,976 262,576 31,491 33,717 226,485 228,859
More than 3 years up to 6 years 284,920 283,010 54,922 57,453 229,998 225,557
More than 6 years 1,077,447 1,062,625 449,864 448,020 627,584 614,605
Totals 1,797,324 1,791,420 550,844 557,320 1,246,481 1,234,100
As of December 31,
2018 2017
Leasing transactions MCh$ MCh$
Commercial 928,160 940,789
Mortgage 312,118 282,135
Consumer 6,203 11,176
Totals 1,246,481 1,234,100</t>
  </si>
  <si>
    <t>Investment instruments (Tables)</t>
  </si>
  <si>
    <t>Detail of Financial Instruments Measured at FVOCI</t>
  </si>
  <si>
    <t>As of December 31, 2018, the detail of financial instruments
measured at FVOCI and at amortized cost is as follows:
As of December 31,
2018
At FVTOCI At amortized cost Totals
MCh$ MCh$ MCh$
Securities quoted in active markets
Chilean Central Bank and Government securities
Chilean Central Bank securities 411,431
— 411,431
Chilean Treasury bonds 913,041
— 913,041
Other government securities 27,612
— 27,612
Other local institutions financial instruments
Time deposits in local banks 185,501
— 185,501
Mortgage finance bonds 50
— 50
Chilean financial institutions bonds
—
—
—
Other local financial investments 5,979
— 5,979
Foreign institutions financial instruments
Foreign Governments and Central Banks financial instruments 769,693 198,923 968,616
Other foreign financial instruments 332,560
— 332,560
Investments not quoted in active markets
Corporate bonds 4,909
— 4,909
Other financial instruments at FVOCI 6,378
— 6,378
Totals 2,657,154 198,923 2,856,077</t>
  </si>
  <si>
    <t>Summary of Portfolio of Debt Securities Classified as Investment Instruments at Fair Value through Other Comprehensive Income Includes Impairment</t>
  </si>
  <si>
    <t>As of December 31, 2018 the portfolio of debt securities
classified as investment instruments at fair value through other
comprehensive income includes impairment movements as summarized
below:
Financial instruments at
FVOCI
Stage 1 Stage 2 Stage 3 Totals
12-Month ECL Lifetime ECL Lifetime ECL
Balances as of December 31, 2017
—
—
—
—
Restatement of the prior year due to IFRS 9 adoption 520
—
— 520
Balances as of January 1, 2018 520
—
— 520
Changes in the allowances
- Transfer to stage 1
—
—
—
—
- Transfer to stage 2
—
—
—
—
- Transfer to stage 3
—
—
—
—
- Increases due to change in credit risk
—
—
—
—
- Decreases due to change in credit risk
—
—
—
—
- Charge-offs
—
—
—
—
- Changes due to modifications that did not result in
derecognition
—
—
—
—
New financial assets originated or purchased 25
—
— 25
Financial assets that have been derecognized (411 )
—
— (411 )
Changes in models/risk parameters
—
—
—
—
Foreign exchange and other movements
—
—
—
—
Balances as of December 31, 2018 134
—
— 134</t>
  </si>
  <si>
    <t>Summary of Portfolio of Investment Instruments at Amortized Cost Includes Impairment</t>
  </si>
  <si>
    <t xml:space="preserve">As of December 31, 2018 the portfolio of investment
instruments at amortized cost includes impairment movements as
summarized below:
Financial instruments at
Amortized cost
Stage 1 Stage 2 Stage 3 Totals
12-Month ECL Lifetime ECL Lifetime ECL
Balances as of December 31, 2017 — — — —
Restatement of the prior year due to IFRS 9 adoption 37 — — 37
Balances as of January 1, 2018 37 — — 37
Changes in the allowances
- Transfer to stage 1 — — — —
- Transfer to stage 2 — — — —
- Transfer to stage 3 — — — —
- Increases due to change in credit risk — — — —
- Decreases due to change in credit risk (50 ) — — (50 )
- Charge-offs — — — —
- Changes due to modifications that did not result in
derecognition — — — —
New financial assets originated or purchased — — — —
Financial assets that have been derecognized — — — —
Changes in models/risk parameters — — — —
Foreign exchange and other movements — — — —
Balances as of December 31, 2018 (13 ) — — (13 ) </t>
  </si>
  <si>
    <t>Schedule of Unrealized Gains and Losses on the FVTOCI Portfolio</t>
  </si>
  <si>
    <t>Unrealized gains and losses of the FVTOCI portfolio as of
December 31, 2018 are detailed as follows:
As of December 31,
2018
Acquisition cost Unrealized Fair value
Gain Losses
Securities quoted in active markets
Chilean Central Bank and Government securities
Chilean Central Bank instruments 411,223 533 (325 ) 411,431
Chilean Treasury bonds 911,596 2,458 (1,013 ) 913,041
Other government securities 28,131 — (519 ) 27,612
Other local institutions financial instruments
Time deposits in local banks 185,468 70 (37 ) 185,501
Mortgage finance bonds 50 — — 50
Chilean financial institutions bonds — — — —
Other local financial investments 4,001 1,978 — 5,979
Foreign institutions financial instruments
Foreign governments and Central Banks financial instruments 752,791 24,505 (7,603 ) 769,693
Other foreign financial instruments 329,196 5,741 (2,377 ) 332,560
Investments not quoted in active markets
Corporate bonds 4,924 5 (20 ) 4,909
Other financial instruments at FVOCI 4,324 2,054 — 6,378
Totals 2,631,704 37,344 (11,894 ) 2,657,154
Unrealized gains and losses of the available for sale portfolio as
of December 31, 2017 are detailed as follows:
As of December 31,
2017
Amortized cost Unrealized Fair
value
Gain Losses
Securities quoted in active markets
Chilean Central Bank and Government securities
Chilean Central Bank securities 688,770 806 (1,631 ) 687,945
Chilean Treasury bonds 1,081,633 3,526 (3,280 ) 1,081,879
Other government securities 14,206
— (153 ) 14,053
Other local institutions financial instruments
Time deposits in local banks 114,073
— (35 ) 114,038
Mortgage finance bonds 64
—
— 64
Chilean financial institutions bonds 9,034 25 (27 ) 9,032
Other local financial investments 3,942 2,217
— 6,159
Foreign institutions financial instruments
Foreign Governments and Central Banks financial instruments 416,995 3,921 (229 ) 420,687
Other foreign financial instruments 281,833 19,090 (183 ) 300,740
Investments not quoted in active markets
Corporate bonds 17,964 505
— 18,469
Other financial instruments 10,412
—
— 10,412
Totals 2,638,926 30,090 (5,538 ) 2,663,478</t>
  </si>
  <si>
    <t>Detail of Financial Instruments Measured at Fair Value Through Other Comprehensive Income and Financial Instruments Available for Sale and Held to Maturity</t>
  </si>
  <si>
    <t>As of December 31, 2017, the detail of available for sale and
held to maturity financial instruments is as follows:
As of December 31,
2017
Available for sale Held to maturity Total
MCh$ MCh$ MCh$
Securities quoted in active markets
Chilean Central Bank and Government securities
Chilean Central Bank securities 687,945
— 687,945
Chilean Treasury bonds 1,081,879
— 1,081,879
Other government securities 14,053
— 14,053
Other local institutions financial instruments
Time deposits in local banks 114,038
— 114,038
Mortgage finance bonds 64
— 64
Chilean financial institutions bonds 9,032
— 9,032
Other local financial investments 6,159
— 6,159
Foreign institutions financial instruments
Foreign governments and Central Banks financial instruments 420,687
— 420,687
Other foreign financial instruments 300,740 202,030 502,770
Investments not quoted in active markets
Corporate bonds 18,469
— 18,469
Other financial instruments 10,412
— 10,412
Total 2,663,478 202,030 2,865,508</t>
  </si>
  <si>
    <t>Intangible assets (Tables)</t>
  </si>
  <si>
    <t>Schedule of Intangibles Assets</t>
  </si>
  <si>
    <t>a.
Composition of intangibles assets as of
December 31, 2018 and 2017 is as follows:
Concept Useful Remaining Net assets as Gross Accumulated Net assets as 31, 2018
MCh$ MCh$ MCh$ MCh$
Computer equipment system or software 6 3 113,355 263,179 (111,339 ) 151,840
IT projects and licenses 6 2 16,663 42,601 (29,987 ) 12,614
Assets generated in business combination 1,431,990 1,518,599 (112,583 ) 1,406,016
Goodwill
—
— 1,126,663 1,135,392
— 1,135,392
Trademarks 10 8 42,106 51,432 (14,430 ) 37,002
Customer relationship 12 10 76,038 93,591 (24,332 ) 69,259
Core deposits 9 7 187,183 238,184 (73,821 ) 164,363
Other projects 10 1 646 3,645 (3,151 ) 494
Totals 1,562,654 1,828,024 (257,060 ) 1,570,964
Concept Useful Remaining Net assets as Gross Accumulated Net assets as 31, 2017
MCh$ MCh$ MCh$ MCh$
Computer equipment system or software 6 5 87,324 203,080 (89,725 ) 113,355
IT projects and licenses 6 5 21,300 42,474 (25,811 ) 16,663
Assets generated in business combination 1,505,034 1,502,615 (70,625 ) 1,431,990
Goodwill 1,145,308 1,126,663
— 1,126,663
Trademarks 10 9 47,209 51,417 (9,311 ) 42,106
Customer relationship 12 11 89,827 91,046 (15,008 ) 76,038
Core deposits 9 8 222,690 233,489 (46,306 ) 187,183
Other projects 10 1 817 3,645 (2,999 ) 646
Totals 1,614,475 1,751,814 (189,160 ) 1,562,654</t>
  </si>
  <si>
    <t>Schedule of Movement of Intangible Assets</t>
  </si>
  <si>
    <t>Movements on gross balances of intangible assets as of
December 31, 2018 and 2017 are as follows:
Computer IT projects Assets Goodwill Other Total
MCh$ MCh$ MCh$ MCh$ MCh$ MCh$
Balances as of January 1, 2018 203,080 42,474 375,952 1,126,663 3,645 1,751,814
Acquisitions 58,085 111
—
—
— 58,196
Disposals (147 )
—
—
—
— (147 )
Exchange differences 2,161 16 7,255 8,729
— 18,161
Balances as of December 31, 2018 263,179 42,601 383,207 1,135,392 3,645 1,828,024
Computer IT projects Assets Goodwill Other Total
MCh$ MCh$ MCh$ MCh$ MCh$ MCh$
Balances as of January 1, 2017 162,385 42,447 391,583 1,145,308 3,645 1,745,368
Acquisitions 42,867 36
—
—
— 42,903
Disposals (123 )
—
—
—
— (123 )
Exchange differences (2,049 ) (9 ) (15,631 ) (18,645 )
— (36,334 )
Balances as of December 31, 2017 203,080 42,474 375,952 1,126,663 3,645 1,751,814</t>
  </si>
  <si>
    <t>Schedule of Movements of Accumulated Amortization of Intangible Assets</t>
  </si>
  <si>
    <t>Movements on accumulated amortization of intangible assets for the
years ended December 31, 2018 and 2017 are as follows:
Computer IT projects and Assets Other projects Totals
MCh$ MCh$ MCh$ MCh$ MCh$
Balances as of January 1, 2018 (89,725 ) (25,811 ) (70,625 ) (2,999 ) (189,160 )
Amortization for the year (20,868 ) (4,164 ) (40,976 ) (150 ) (66,158 )
Exchange differences (746 ) (12 ) (982 ) (2 ) (1,742 )
Balances as of December 31, 2018 (111,339 ) (29,987 ) (112,583 ) (3,151 ) (257,060 )
Computer IT projects and Assets Other projects Totals
MCh$ MCh$ MCh$ MCh$ MCh$
Balances as of January 1, 2017 (75,061 ) (21,147 ) (31,857 ) (2,828 ) (130,893 )
Amortization for the year (16,607 ) (4,672 ) (41,038 ) (158 ) (62,475 )
Exchange differences 1,943 8 2,270 (13 ) 4,208
Balances as of December 31, 2017 (89,725 ) (25,811 ) (70,625 ) (2,999 ) (189,160 )</t>
  </si>
  <si>
    <t>Property, plant and equipment (Tables)</t>
  </si>
  <si>
    <t>Schedule of Property, Plant and Equipment</t>
  </si>
  <si>
    <t>a.
Property, plant and equipment as of December 31,
2018 and 2017 are broken down as follows.
Useful life Remaining Net assets as 1, 2018 Gross Accumulated Net assets as of December 31, 2018
MCh$ MCh$ MCh$ MCh$
Land and buildings 19 14 83,151 65,843 (22,778 ) 43,065
Equipment 3 1 25,160 80,383 (47,776 ) 32,607
Others 3 2 22,268 50,248 (30,356 ) 19,892
Furniture 10,357 27,440 (18,067 ) 9,373
Leased assets
— 28 (28 ) —
Others 11,911 22,780 (12,261 ) 10,519
Totals 130,579 196,474 (100,910 ) 95,564
Useful life Remaining Net assets as 1, 2017 Gross Accumulated Net assets as of December 31, 2017
MCh$ MCh$ MCh$ MCh$
Land and buildings 25 16 78,034 118,481 (35,330 ) 83,151
Equipment 5 1 25,997 65,018 (39,858 ) 25,160
Others 8 3 17,012 50,773 (28,505 ) 22,268
Furniture 8,418 27,860 (17,503 ) 10,357
Leased assets 50 28 (28 ) —
Others 8,544 22,885 (10,974 ) 11,911
Totals 121,043 234,272 (103,693 ) 130,579</t>
  </si>
  <si>
    <t>Schedule of Movement of Property, Plant and Equipment</t>
  </si>
  <si>
    <t>b.
Movements on gross balances as of December 31,
2018, and 2017, are as follows:
Land and buildings Equipment Other Totals
MCh$ MCh$ MCh$ MCh$
Balances as of January 1, 2018 118,481 65,018 50,773 234,272
Acquisitions 6,207 16,253 2,296 24,756
Sales and/or disposals for the year (14,010 ) (2,334 ) (3,187 ) (19,531 )
Reclassification to assets held for sale (*) (45,123 ) (101 ) (101 ) (45,325 )
Exchange differences 288 1,547 467 2,302
Balances as of December 31, 2018 65,843 80,383 50,248 196,474
(*) See detail in Note 15 “Other assets and non-current
Land and buildings Equipment Other Totals
MCh$ MCh$ MCh$ MCh$
Balances as of January 1, 2017 107,989 62,007 42,726 212,722
Acquisitions 27,125 7,853 9,274 44,252
Sales and/or disposals for the year (12,636 ) (2,241 ) (952 ) (15,829 )
Exchange differences (3,997 ) (2,601 ) (275 ) (6,873 )
Balances as of December 31, 2017 118,481 65,018 50,773 234,272</t>
  </si>
  <si>
    <t>Schedule of Movements of Accumulated Depreciation of Property, Plant and Equipment</t>
  </si>
  <si>
    <t>c.
Movements of accumulated depreciation of property,
plant and equipment for years ended December 31, 2018 and
2017, are as follows:
Land and buildings Equipment Other Total
MCh$ MCh$ MCh$ MCh$
Balances as of January 1, 2018 (35,330 ) (39,858 ) (28,505 ) (103,693 )
Depreciation for the year (7,833 ) (9,182 ) (3,644 ) (20,659 )
Sales and/or disposals for the year 6,796 2,237 2,429 11,462
Reclassification to assets held for sale (*) (883 ) (987 ) (705 ) (2,575 )
Exchange differences 14,472 42 69 14,583
Impairment
— (28 )
— (28 )
Balances as of December 31, 2018 (22,778 ) (47,776 ) (30,356 ) (100,910 )
(*) See detail in Note 15 “Other assets and non-current
Land and buildings Equipment Other Total
MCh$ MCh$ MCh$ MCh$
Balances as of January 1, 2017 (29,955 ) (36,010 ) (25,714 ) (91,679 )
Depreciation of the year (7,218 ) (8,054 ) (4,098 ) (19,370 )
Sales and/or disposals for the year
— 2,178 481 2,659
Exchange Differences 1,843 2,055 826 4,724
Impairment
— (27 )
— (27 )
Balances as of December 31, 2017 (35,330 ) (39,858 ) (28,505 ) (103,693 )</t>
  </si>
  <si>
    <t>Schedule of Finance Lease Contracts</t>
  </si>
  <si>
    <t xml:space="preserve">As of December 31, 2018 and 2017, the Bank has
contracts of operating lease that cannot be cancel unilaterally.
The information for future payments is as follows :
Future operating lease payments for land,
buildings and equipment
Up to 1 year Between 1 and Over 5 Totals
MCh$ MCh$ MCh$ MCh$
As of December 31, 2018 23,140 59,171 54,892 137,203
As of December 31, 2017 23,021 76,949 103,195 203,165 </t>
  </si>
  <si>
    <t>Schedule of Operating Lease Contracts</t>
  </si>
  <si>
    <t xml:space="preserve">As of December 31, 2018 and 2017, the Bank holds
finance lease contracts that cannot be rescinded or unilaterally
terminated. The future payment information is detailed as
follows:
Future financial leasing payments for land,
buildings and equipment
Up to 1 year Between 1 and Over 5 Totals
MCh$ MCh$ MCh$ MCh$
As of December 31, 2018 9,373 181,804 45,451 236,628
As of December 31, 2017 9,078 43,730 43,730 96,538 </t>
  </si>
  <si>
    <t>Current Taxes and Deferred Taxes (Tables)</t>
  </si>
  <si>
    <t>Schedule of Effect of Current Taxes Assets and Liabilities By Geographic Area</t>
  </si>
  <si>
    <t>a.1) Current taxes assets and liabilities by geographical area:
As of December 31,
2018 As of December 31,
2017
Chile USA (*) Colombia Totals Chile USA (*) Colombia Totals
MCh$ MCh$ MCh$ MCh$ MCh$ MCh$ MCh$ MCh$
Current tax assets 68,094 2,161 52,874 123,129 202,093
— 36,359 238,452
Current tax liabilities (528 )
— (663 ) (1,191 ) (624 )
—
— (624 )
Totas, net 67,566 2,161 52,211 121,938 201,469
— 36,359 237,828</t>
  </si>
  <si>
    <t>Schedule of Effect on Income</t>
  </si>
  <si>
    <t>a.2) Details of current tax items by
geographical area:
As of December 31,
2018 As of December 31,
2017
Chile USA (*) Colombia Total Chile USA (*) Colombia Total
MCh$ MCh$ MCh$ MCh$ MCh$ MCh$ MCh$ MCh$
Income tax (81,487 )
— (14,273 ) (95,760 ) (8,332 )
— (11,357 ) (19,689 )
—
—
—
—
Less:
—
—
—
—
Monthly Provisional Payment 21,424
— 1,544 22,968 49,529
— 2,940 52,469
Tax Credit for Training Costs 800
—
— 800 —
—
—
—
Tax Credit Donations 745
—
— 745 831
—
— 831
Other taxes to be recovered (**) 126,084 2,161 64,940 193,185 159,441
— 44,776 204,217
Totals 67,566 2,161 52,211 121,938 201,469
— 36,359 237,828
(*)
Corresponds to the subsidiary located in New York.
(**)
The other taxes to be recovered correspond mainly to
monthly provisional payments paid in previous years, credits for
training expenses, provisional payments for absorbed utilities with
right to return, among others.</t>
  </si>
  <si>
    <t>The tax expense for the years ended December 31, 2018, 2017
and 2016 is comprised of the following items:
2018 2017 2016
MCh$ MCh$ MCh$
Income tax expense
Current tax expense (95,760 ) (19,689 ) (19,326 )
Deferred taxes
Deferred tax expenses 28,110 74,611 23,105
Subtotals (67,650 ) 54,922 3,779
Others 591 (2,051 ) (211 )
Net expense for income taxes (67,059 ) 52,871 3,568</t>
  </si>
  <si>
    <t>Schedule of Effective Tax Rate Reconciliation</t>
  </si>
  <si>
    <t>The nominal tax rates of the countries where consolidated
subsidiaries are located are:
2018 2017 2016
Tax rates Tax rates Tax rates
Chile 27.0 % 25.5 % 24.0 %
Colombia 37.0 % 40.0 % 40.0 %
USA 21.0 % 35.0 % 35.0 %
For the years ended
December 31,
2018 2017 2016
Tax rate Amount Tax rate Amount Tax rate Amount
% MCh$ % MCh$ % MCh$
Amount calculated by using the statutory rates 27.00 (63,157 ) 25.50 (2,538 ) 24.00 (2,617 )
Exchange differences due to investments in Colombia 13.47 (31,499 ) (204.84 ) 20,390 (1.06 ) 116
Equity price level restatement for tax purposes (9.49 ) 22,188 (141.93 ) 14,128 (129.59 ) 14,132
Local tax for USA and Panama income 0.02 (54 ) (98.46 ) 9,801 57.55 (6,276 )
Effect of rate change Chile
—
— (51.68 ) 5,144 (36.27 ) 3,955
Tax Reform USA 35%-21%
—
— 95.21 (9,477 )
—
—
Effect of rate change Colombia (0.01 ) 20 47.07 (4,685 ) (21.57 ) 2,352
Effect of rates New York subsidiary (**) (0.18 ) 433 14.65 (1,458 ) (20.52 ) 2,238
Effect of rates Colombia subsidiary (**) 0.50 (1,173 ) (54.55 ) 5,430 (34.06 ) 3,714
Penalty fee SBIF 0.69 (1,616 )
—
—
—
—
Permanent and other differences (*) (3.33 ) 7,799 (162.11 ) 16,136 128.80 (14,046 )
Totals 28.67 (67,059 ) (531.14 ) 52,871 (32.72 ) 3,568
(*)
Other includes, mainly, a) benefits derived from the
tax effect of goodwill from business combinations in Colombia made
by Corpbanca prior to the acquisition of Itaú, amounting to
MCh$ 11,276 in 2018, MCh$20,568 in 2017, and MCh$14,276 in 2016 and
b) the 2016 period includes effects of wealth tax in Colombia
and one-time
(**)
This line reflects the differences in tax rates in
other jurisdictions, based on the Bank’s consolidated
results.</t>
  </si>
  <si>
    <t>Schedule of "OCI" that may be Reclassified Subsequent to Profit or Loss</t>
  </si>
  <si>
    <t>The table below sets for a summary of the deferred tax effect on
other comprehensive income for the years ended December 31,
2018, 2017 and 2016, which consists of the following items:
d.1 Tax effect of “OCI” that may be reclassified
subsequently to profit or loss:
2018 2017 2016
MCh$ MCh$ MCh$
Financial instruments at fair value through other comprehensive
income (2,172 ) — —
Available for sale investments — (3,333 ) (4,025 )
Hedge of a net investment in foreign operations 10,565 (14,211 ) (2,685 )
Cash flow hedge (1,669 ) 44 1,345
Total charge to other comprehensive income 6,724 (17,500 ) (5,365 )
d.2 “OCI” that may not be reclassified subsequently to
profit or loss:
2018 2017 2016
MCh$ MCh$ MCh$
Income tax relating to defined benefit obligation (44 ) (6 ) 1,090
Total charge to other comprehensive income (44 ) (6 ) 1,090</t>
  </si>
  <si>
    <t>Summary of Effect for Deferred Taxes Presented Assets and Liabilities</t>
  </si>
  <si>
    <t>Detail of effects for deferred taxes presented in assets and
liabilities is as follows:
As of December 31,
2018 As of December 31,
2017
Assets (*) Liabilities (*) Net Assets (*) Liabilities (*) Net
MCh$ MCh$ MCh$ MCh$ MCh$ MCh$
Allowances for loan losses 124,408
— 124,408 105,479 17,621 123,100
Accrued interest on past due portfolio 7,377
— 7,377 6,970
— 6,970
Unearned price differences 288
— 288 220
— 220
Personnel provisions 18,220 (155 ) 18,065 7,891 4,659 12,550
Miscellaneous provisions 51,033
— 51,033 29,803 4,225 34,028
Tax losses 62,685
— 62,685 25,753 46,166 71,919
Net tax value of amortizable assets 14,739
— 14,739 20,683
— 20,683
Depreciation of property, plant and equipment (42,581 )
— (42,581 ) (34,169 ) (11,687 ) (45,856 )
Lease division and others 19,261
— 19,261 25,392 4,175 29,567
Mark to market of financial instruments (26,821 ) 138 (26,683 ) (12,259 ) (26,730 ) (38,989 )
Itaú-Corpbanca business combination (61,521 )
— (61,521 ) (18,139 ) (50,158 ) (68,297 )
Others 11,598 (454 ) 11,144 (16,939 ) (14,625 ) (31,564 )
Totals assets (liabilities) for deferred taxes 178,686 (471 ) 178,215 140,685 (26,354 ) 114,331</t>
  </si>
  <si>
    <t>Schedule of Deferred Taxes by Geographic Area</t>
  </si>
  <si>
    <t>e.2 Deferred taxes by geographic area:
As of December 31,
2018 As of December 31,
2017
Chile USA Colombia Total Chile USA Colombia Total
MCh$ MCh$ MCh$ MCh$ MCh$ MCh$ MCh$ MCh$
Deferred tax assets 130,883 20,311 27,492 178,686 125,917 14,768
— 140,685
Deferred tax liabilities
—
— (471 ) (471 ) (53 )
— (26,301 ) (26,354 )
Net by geographic area 130,883 20,311 27,021 178,215 125,864 14,768 (26,301 ) 114,331</t>
  </si>
  <si>
    <t>Schedule of Effects of Deferred Taxes on Assets and Liabilities</t>
  </si>
  <si>
    <t>Effects of deferred taxes on assets and liabilities arising from
temporary differences (by geographic area) are as follows:
As of December 31,
2018 As of December 31,
2017
Chile USA Colombia Total Chile USA Colombia Total
MCh$ MCh$ MCh$ MCh$ MCh$ MCh$ MCh$ MCh$
Allowances for loan losses 99,621 (4,531 ) 29,318 124,408 93,864 11,615 17,621 123,100
Accrued interest on past due portfolio 7,377
—
— 7,377 6,970
—
— 6,970
Unearned price differences 288
—
— 288 220
—
— 220
Personnel provisions 13,871 139 4,055 18,065 7,829 282 4,439 12,550
Miscellaneous provisions 43,824 3,843 3,366 51,033 28,582 1,221 4,225 34,028
Tax losses 2,460 11,034 49,191 62,685 16,607 9,146 46,166 71,919
Net tax value of amortizable assets 14,739
—
— 14,739 20,683
—
— 20,683
Depreciation of property, plant and equipment (37,513 )
— (5,068 ) (42,581 ) (34,308 )
— (11,548 ) (45,856 )
Lease division and others 9,422
— 9,839 19,261 25,392
— 4,175 29,567
Mark to market of financial instruments (6,535 )
— (20,148 ) (26,683 ) (12,259 )
— (26,730 ) (38,989 )
Itaú-Corpbanca business combination (16,613 )
— (44,908 ) (61,521 ) (18,139 )
— (50,158 ) (68,297 )
Others (58 ) 9,826 1,376 11,144 (9,577 ) (7,496 ) (14,491 ) (31,564 )
Totals assets (liabilities), net 130,883 20,311 27,021 178,215 125,864 14,768 (26,301 ) 114,331</t>
  </si>
  <si>
    <t>Other assets and assets non-current assets held for sale (Tables)</t>
  </si>
  <si>
    <t>Schedule of Other Assets</t>
  </si>
  <si>
    <t>The detail of other assets is as follows:
As of
December 31,
2018 2017
MCh$ MCh$
Assets for leasing (1) 33,991 25,741
Other assets 467,806 403,284
Deposits in guarantee 30,016 28,539
Accounts and notes receivable (2) 147,248 167,450
Rights on brokerage transactions 52,361 33,247
Repossessed assets from leasing transactions 5,368 9,733
Hedge accounting valuation adjustments 12,800 13,980
Rentals paid in advance (3) 5,698 7,960
Prepaid expenses (4) 19,674 13,501
Collateral for financial transactions (threshold) 155,641 88,520
Claims receivable from insurance companies 360 690
Asset management fees receivable 1,496 986
Insurance brokerage fees receivable 6,537 4,236
Other assets 30,607 34,442
Totals 501,797 429,025
(1)
Property, plant and equipment acquired to be ceded
under financial leases.
(2)
This includes rights and accounts receivable that fall
outside the Bank’s line of business such as tax credits, cash
guarantee deposits and other balances pending of collection.
(3)
Leases paid in advance to SMU S.A. in connection with
ATM locations (see Note 32, letter b)
(4)
Includes payments made in advance for different
services that will be received (leases, insurance, and others).</t>
  </si>
  <si>
    <t>Schedule of Non-Currents Assets</t>
  </si>
  <si>
    <t>The detail of non-currents
As of
December 31,
2018 2017
MCh$ MCh$
Assets received in lieu of payment 29,060 18,308
Property, plant and equipment held for sale (1) 30,742 —
Totals 59,802 18,308
(1)
Corresponds to buildings owned by Itaú Corpbanca
Colombia S.A. held for sale, as approved by the Board of Directors
of the entity, during the meeting held on July 31, 2018.</t>
  </si>
  <si>
    <t>Deposits and Other Demand Liabilities and Time Deposits (Tables)</t>
  </si>
  <si>
    <t>Schedule of Deposits and Other Demand Liabilities</t>
  </si>
  <si>
    <t>As of December 31, 2018 and 2017 deposits and
other demand liabilities are as follow:
As of December 31,
2018 2017
MCh$ MCh$
Checking accounts 2,570,436 2,473,283
Other deposits and demand accounts 1,396,573 1,363,017
Advance payments received from customers 79,801 131,169
Other demand liabilities 253,665 174,198
Totals 4,300,475 4,141,667</t>
  </si>
  <si>
    <t>Schedule of Time Deposits and Other Time Liabilities</t>
  </si>
  <si>
    <t>As of December 31, 2018 and 2017 the composition
of time deposits and other time liabilities is as follows:
As of December 31,
2018 2017
MCh$ MCh$
Time deposits 10,093,703 10,036,583
Time savings accounts 27,156 28,410
Other time liabilities 252 250
Totals 10,121,111 10,065,243</t>
  </si>
  <si>
    <t>Interbank Borrowings (Tables)</t>
  </si>
  <si>
    <t>Schedule of InterbankBorrowings</t>
  </si>
  <si>
    <t xml:space="preserve">a.
As of December 31, 2018 and 2017, interbank
borrowings are as follows:
As of
December 31,
2018 2017
MCh$ MCh$
Loans obtained from local financial institutions
Banco de Chile — 21,958
Banco BTG Pactual Chile 5,863 —
Subtotals 5,863 21,958
Loans obtained from foreign financial institutions
Sumitomo Mitsui Banking Corporation 242,883 145,156
Wells Fargo Bank, N.A. 209,615 157,029
Credicorp Capital SASAF 175,326 125,706
Bank of America, N.A. 153,546 248,514
IFC Corporación Financiera Internacional 145,817 187,507
Citibank N.A. 118,975 168,232
Scotia Fondos Sociedad Administradora de Fondos S.A. 108,979 62,205
Bank of Montreal 106,586 42,836
Corporación Andina de Fomento 104,273 30,724
BNP Paribas 91,072 39,480
Banco Crédito del Perú 90,022 31,031
Bancoldex S.A. (Colombia) 80,394 100,834
Commerzbank A.G. 75,032 89,274
BBVA Asset Management Continental S.A. (Perú) 73,481 39,791
Standard Chartered Bank 68,169 140,397
Bank of Nova Scotia 65,802 65,442
Banco Latinoamericano de Exportación 52,817 57,132
Interfondos S.A. Sociedad Administradora de Fondos 45,149 19,906
HSBC USA 43,214 15,362
Findeter S.A. Financiera del Desarrollo Territorial 38,364 49,528
Cobank C.B. 33,850 9,108
Mizuho Corporate Bank 31,763 39,480
Ing Bank NV 30,874 16,965
Apple Bank for Saving 18,147 12,290
Bancaribe Curacao Bank N.V. 12,694 13,831
Export Development Canada 11,199 30,724
Banco de Bogotá 8,560 4,118
China Construction Bank 5,155 14,133
Fondos SURA SAF S.A.C. 2,827 25,436
Shanghai Commercial &amp; Savings Bank 2,244 6,145
The Export-IM 2,244 6,145
Bayern Landesbank 2,237 11,245
Banco República 1,805 15,119
Scotiabank Perú S.A 1,457 —
Corporación Financiera de Desarrollo S.A (Cofide) — 10,407
Mercantil CA Banco Universal — 17,395
Deg Deutsche Investitions — 21,410
Kookmin Bank of New York — 12,324
Other banks 67,288 91,811
Subtotals 2,321,860 2,174,172
Totals
2,327,723
2,196,130 </t>
  </si>
  <si>
    <t>Schedule of Interbank Borrowings from Financial Institutions by Maturity</t>
  </si>
  <si>
    <t>c.
Interbank borrowings from financial institutions by
maturity is as follows:
As of
December 31,
2018 2017
MCh$ MCh$
Within 1 year 1,829,814 1,475,588
After 1 year but within 2 years 319,870 422,911
After 2 years but within 3 years 17,595 106,260
After 3 years but within 4 years 77,993 15,154
After 4 years but within 5 years 11,644 73,536
After 5 years 70,807 102,681
Totals 2,327,723 2,196,130</t>
  </si>
  <si>
    <t>Debt Instruments Issued and Other Financial Liabilities (Tables)</t>
  </si>
  <si>
    <t>Schedule of Composition</t>
  </si>
  <si>
    <t>As of December 31, 2018 and 2017, composition of debt
instruments issued and other financial liabilities is as
follows:
As of December 31,
2018 2017
MCh$ MCh$
Debt instruments issued
Mortgage finance bonds 53,463 67,938
Senior bonds 4,882,341 4,840,918
Subordinated bonds 1,074,320 1,041,182
Subtotals 6,010,124 5,950,038
Other financial liabilities
Liabilities with the public sector 10
—
Borrowings from local financial institutions 12,390 16,255
Foreign borrowings
— 811
Subtotals 12,400 17,066
Totals 6,022,524 5,967,104</t>
  </si>
  <si>
    <t>Schedule of Debt Classified</t>
  </si>
  <si>
    <t>Debt classified as short term includes demand obligations or
obligations that will mature in less than one year. All other debt
is classified as long term, and is detailed as follows:
As of December 31,
2018
Long term Short term Totals
MCh$ MCh$ MCh$
Mortgage finance bonds 43,029 10,434 53,463
Senior bonds 4,220,626 661,715 4,882,341
Subordinated bonds 1,052,111 22,209 1,074,320
Debt instruments issued 5,315,766 694,358 6,010,124
Other financial liabilities
— 12,400 12,400
As of December 31,
2017
Long term Short term Totals
MCh$ MCh$ MCh$
Mortgage finance bonds 55,678 12,260 67,938
Senior bonds 4,178,313 662,605 4,840,918
Subordinated bonds 1,041,182
— 1,041,182
Debt instruments issued 5,275,173 674,865 5,950,038
Other financial liabilities
— 17,066 17,066</t>
  </si>
  <si>
    <t>Summary of Maturities for Mortgage Finance Bonds</t>
  </si>
  <si>
    <t>Detail of maturities for mortgage finance bonds is as follows:
As of
December 31,
2018 2017
MCh$ MCh$
Within 1 year 10,434 12,260
After 1 year but within 2 years 7,612 9,965
After 2 years but within 3 years 7,092 8,114
After 3 years but within 4 years 6,516 7,554
After 4 years but within 5 years 5,908 6,952
After 5 years 15,901 23,093
Totals 53,463 67,938</t>
  </si>
  <si>
    <t>Schedule of Senior Bonds, by Currency</t>
  </si>
  <si>
    <t>Details for senior bonds, by currency, are as follows:
As of
December 31,
2018 2017
MCh$ MCh$
Bonds in UF 3,568,532 3,258,201
Bonds in CLP 416,116 373,135
Bonds in USD 529,363 923,718
Bonds in COP 368,330 285,864
Totals 4,882,341 4,840,918</t>
  </si>
  <si>
    <t>Schedule of Maturities for Senior Bonds</t>
  </si>
  <si>
    <t>Detail of maturities for senior bonds is as follows:
As of
December 31,
2018 2017
MCh$ MCh$
Due within 1 year 661,715 662,605
After 1 year but within 2 years 637,595 516,061
After 2 years but within 3 years 216,695 653,601
After 3 years but within 4 years 446,323 199,908
After 4 years but within 5 years 276,047 312,597
After 5 years 2,643,966 2,496,146
Totals 4,882,341 4,840,918</t>
  </si>
  <si>
    <t>Summary of Senior Bonds Issued</t>
  </si>
  <si>
    <t>The following table presents details for senior bonds issued:
Senior bonds issued during the year ended December 31,
2018
Serie
Currency Amount
Term
Issuance rate Placement date Maturity date
BCORAQ0710 UF 2,000,000 10 years and 4 months 3% annual 02/06/2018 07/01/2028
BCORAR0710 UF 2,450,000 11 years and 4 months 3% annual 02/21/2018 07/01/2029
BCORAR0710 UF 5,000,000 11 years and 4 months 3% annual 03/14/2018 07/01/2029
BCORAN0710 UF 2,000,000 7 years and 5 months 3% annual 06/05/2018 07/01/2025
Totals 11,450,000
Serie
Currency Amount
Term
Issuance rate Placement
date Maturity
date
BCORBY0914 CLP 70,000,000,000 4 years and 5 months 5% annual 04/13/2018 09/01/2022
Totals 70,000,000,000
Serie
Currency Amount
Term
Issuance rate Placement
date Maturity
date
SUBSERIE B30 COP 55,470,000,000 3 years and 6 months 1.20% annual 11/22/2018 05/10/2021
SUBSERIE C48 COP 258,706,000,000 4 years 2.91% annual 11/22/2018 11/01/2022
Totals 314,176,000,000
Senior bonds issued during the year ended December 31,
2017
Serie
Currency Amount
Term
Issuance rate Placement date Maturity date
BCORAO0710 UF 2,900,000 9 years and 6 months 3% annual 01/03/2017 07/01/2026
BCORAP0710 UF 5,000,000 10 years and 6 months 3% annual 01/05/2017 07/01/2027
BCORAP0710 UF 5,000,000 10 years and 6 months 3% annual 01/10/2017 07/01/2027
BCORAQ0710 UF 3,000,000 11 years and 6 months 3% annual 01/16/2017 07/01/2028
BCORAQ0710 UF 4,000,000 11 years and 6 months 3% annual 01/20/2017 07/01/2028
BCORAQ0710 UF 3,000,000 11 years and 6 months 3% annual 01/25/2017 07/01/2028
BCORAP0710 UF 3,000,000 10 years and 5 months 3% annual 02/10/2017 07/01/2027
BCORAO0710 UF 100,000 9 years and 5 months 3% annual 02/16/2017 07/01/2026
BCORAK0710 UF 6,000,000 5 years and 3 months 3% annual 04/04/2017 07/01/2022
BCORAJ0710 UF 1,000,000 3 years and 9 months 3% annual 08/25/2017 07/01/2021
Totals 33,000,000
Serie
Currency Amount
Term
Issuance rate Placement
date Maturity
date
BCORBY0914 CLP 30,000,000,000 5 years 5% annual 09/25/2017 09/01/2022
BCORBZ0914 CLP 100,000,000,000 6 years 5% annual 10/17/2017 09/01/2023
Totals 130,000,000,000</t>
  </si>
  <si>
    <t>Schedule of Subordinated Bonds, by Currency</t>
  </si>
  <si>
    <t>Details of subordinated bonds, by currency, are as follows
As of
December 31,
2018 2017
MCh$ MCh$
Bonds in UF 95,599 95,485
Bonds in CLP 781,925 766,086
Bonds in COP 196,796 179,611
Totals 1,074,320 1,041,182</t>
  </si>
  <si>
    <t>Summary of Maturities for Subordinated Bonds</t>
  </si>
  <si>
    <t>Detail of maturities for subordinated bonds is as follows
As of
December 31,
2018 2017
MCh$ MCh$
Within 1 year 22,209 —
After 1 year but within 2 years — 21,500
After 2 years but within 3 years — —
After 3 years but within 4 years 18,604 —
After 4 years but within 5 years 22,484 22,303
After 5 years 1,011,023 997,379
Totals 1,074,320 1,041,182</t>
  </si>
  <si>
    <t>Summary of Others Financial Obligations</t>
  </si>
  <si>
    <t>Others financial obligations
As of
December 31,
2018 2017
MCh$ MCh$
Within 1 year — 811
After 1 year but within 2 years — —
After 2 years but within 3 years — —
After 3 years but within 4 years — —
After 4 years but within 5 years — —
After 5 years — —
Totals financial liabilities — 811
Short-term financial liabilities
Amounts due to credit card transactions 12,390 16,255
Others 10 —
Totals short-term financial liabilities 12,400 16,255
Totals other financial liabilities 12,400 17,066</t>
  </si>
  <si>
    <t>Provisions (Tables)</t>
  </si>
  <si>
    <t>Schedule of Provisions</t>
  </si>
  <si>
    <t>Provisions disclosed in liabilities as of December 31, 2018
and 2017 present the following detail:
As of December 31,
2018 2017
MCh$ MCh$
Provisions for personnel salaries and expenses 99,945 90,559
Provisions for mandatory dividends 51,614 17,234
Provisions for contingent loans risk 45,848
—
Provisions for contingencies 17,496 10,096
Totals 214,903 117,889</t>
  </si>
  <si>
    <t>Movements in Contingent Loans Provisions For Contingent Loan Risk According to IFRS9</t>
  </si>
  <si>
    <t>Movements in the provisions for contingent loans risk
according to IFRS 9, for the year ended December 31, 2018 are
as follows:
Contingent loans risk
Stage 1 Stage 2 Stage 3 Totals
12-Month ECL Lifetime ECL Lifetime ECL
Balances as of December 31, 2017 —
—
—
—
Restatement of the prior year due to IFRS 9 adoption 13,485 44,107 2,099 59,691
Balances as of January 1, 2018 13,485 44,107 2,099 59,691
Changes in the allowances
- Transfers to stage 1
— (504 ) 116 (388 )
- Transfers to stage 2 (155 )
— 268 113
- Transfers to stage 3 (42 ) (66 )
— (108 )
- Increases due to change in credit risk 2,283 5,528 38 7,849
- Decreases due to change in credit risk (1,298 ) (446 ) (39 ) (1,783 )
- Charge-offs
- Changes due to modifications that did not result in
derecognition
New financial assets originated or purchased 5,104 965 126 6,195
Financial assets that have been derecognized (3,763 ) (21,558 ) (754 ) (26,075 )
Changes in models/risk parameters
—
Foreign exchange and other movements 265 86 3 354
Balances as of December 31, 2018 15,879 28,112 1,857 45,848</t>
  </si>
  <si>
    <t>Schedule of Provision Balance Changes</t>
  </si>
  <si>
    <t>The provision balance changes during 2018 and 2017,
were as follows:
Provisions for personnel (i) Provisions for (ii) Provisions for Provisions for (iii) Totals
MCh$ MCh$ MCh$
MCh$
Balances as of January 1, 2018 90,559 17,234
— 10,096 117,889
Provisions established due to IFRS 9 adoption
—
— 59,691
— 59,691
Provisions applied (27,026 ) (17,234 )
—
— (44,260 )
Provisions recorded 53,156 51,614 14,511 8,993 128,274
Provisions released (25,561 )
— (28,354 ) (1,347 ) (55,262 )
Other movements 8,817
—
— (246 ) 8,571
Balances as of December 31, 2018 99,945 51,614 45,848 17,496 214,903
Provisions for personnel (i) Provisions for (ii) Provisions for (iii) Totals
MCh$ MCh$ MCh$ MCh$
Balances as of January 1, 2017 89,295 1,029 9,724 100,048
Provisions applied (23,815 )
—
— (23,815 )
Provisions recorded 91,722 17,234 586 109,542
Provisions released (62,231 ) (1,029 )
— (63,260 )
Other movements (4,412 )
— (214 ) (4,626 )
Balances as of December 31, 2017 90,559 17,234 10,096 117,889
(i)
Employee benefits and staff salaries are recorded in
“Personnel salaries expenses.”
(ii)
Mandatory dividends are recorded in the Consolidated
Statement of Changes in Equity, against “Provision for
mandatory dividends.”
(iii)
The contingency provisions/ (releases) are included in
Other operating (expenses)/income, depending on whether they are
debit or a credit.</t>
  </si>
  <si>
    <t>Schedule of Provisions for Payroll and Employee Benefits</t>
  </si>
  <si>
    <t>Provisions for payroll and employee benefits
As of December 31,
2018 2017
MCh$ MCh$
Provision for long-term termination benefits (e.1) 8,298 7,914
Provision for pension plan (e.2) 30,908 31,761
Provision for retroactive unemployment plan (e.3) 373 371
Provision for retirements bonus plan (e.4) 542 476
Provision for other employee benefits (*) 46,249 36,811
Vacation accrual (*) 13,575 13,226
Totals 99,945 90,559
(*)
Short-term benefits</t>
  </si>
  <si>
    <t>Summary of Economic Assumptions</t>
  </si>
  <si>
    <t>The economic assumptions are summarized as follows:
As of December 31,
2018 2017
% %
Summary of economic hypothesis
Discount rate(s) 6.75 7.50
Expected rate(s) of salary increase 5.20 6.00
Inflation rate 3.20 4.00</t>
  </si>
  <si>
    <t>Schedule of Defined Benefit Obligation and the Amounts Recognized in the Statement of Income</t>
  </si>
  <si>
    <t>The movements of the present value of the obligation for this type
of benefit and the amounts recognized in the Consolidated
Statements of Income are determined using the projected credit unit
method and it consist of the following:
As of December 31,
2018 2017
MCh$ MCh$
Balances as of January 1, 7,914 7,950
Net cost of benefits (*) 1,397 1,487
Payments (973 ) (856 )
Provisions recorded (350 ) (51 )
Exchange differences 310 (616 )
Balances as of December 31, 8,298 7,914
(*) Detail of net cost of benefit is as follows:
As of December 31,
2018 2017
MCh$ MCh$
Current services cost 836 866
Interest expense on obligation 561 621
Total 1,397 1,487</t>
  </si>
  <si>
    <t xml:space="preserve">The economic assumptions are summarized as follows:
As of December 31,
2018 2017
% %
Summary of economic assumptions
Discount rate 6.25 7.25
Expected rate of salary increase 5.70 6.50 </t>
  </si>
  <si>
    <t>Schedule of Pension Plan Balances Movements</t>
  </si>
  <si>
    <t>The detail of Pension plan balances movements is as follows:
2018 2017
MCh$ MCh$
Balances as of January 1, 31,761 34,768
Interest expense on obligation 2,359 2,742
Payments (3,802 ) (3,581 )
Actuarial losses (gains) (698 ) 223
Exchange differences 1,288 (2,391 )
Balances as of December 31, 30,908 31,761</t>
  </si>
  <si>
    <t>Schedule of Main Assumptions Used in the Valuation</t>
  </si>
  <si>
    <t xml:space="preserve">The economic assumptions are summarized as follows:
As of December 31,
2018 2017
% %
Assumptions
Discount rate 5.75 7.25
Expected rate of salary increases 5.70 6.50
Inflation rate 3.20 4.00 </t>
  </si>
  <si>
    <t>Schedule of Changes in Provision</t>
  </si>
  <si>
    <t xml:space="preserve">The details of movements for this benefits during years ended
December 31, 2018 and 2017 are as follows:
2018 2017
MCh$ MCh$
Balances as of January 1, 371 472
Current services costs 108 13
Interest expense on obligations 24 36
Actuarial gains (32 ) (19 )
Payments of benefits (115 ) (93 )
Exchange differences 17 (38 )
Balances as of December 31, 373 371 </t>
  </si>
  <si>
    <t xml:space="preserve">The economic assumptions are summarized as follows:
As of December 31,
2018 2017
% %
Summary of economic hypothesis
Discount rate(s) 6.75 7.50
Expected rate(s) of salary increase 5.20 6.00
Inflation rate 3.20 4.00 </t>
  </si>
  <si>
    <t>The amounts recognized for this benefit are as follows:
2018 2017
MCh$ MCh$
Balances as of January 1, 476 439
Current service costs 39 34
Interest expense on obligation 37 36
Actuarial (gains) losses (24 ) 4
Payments of benefits (5 ) (3 )
Exchange differences 19 (34 )
Balances as of December 31, 542 476</t>
  </si>
  <si>
    <t>Schedule of Summary Effects in Other Comprehensive Income</t>
  </si>
  <si>
    <t>The effect on Other Comprehensive Income is summarized as
follows:
For the years ended December 31,
2018 2017 2016
MCh$ MCh$ MCh$
Pension plan (e.2 ) (698 ) 223 3,761
Retroactive unemployment plan (e.3 ) (32 ) (19 ) 159
Retirement bonus plan (e.4 ) (24 ) 4
—
Total recognition of obligations for defined benefits (754 ) 208 3,920</t>
  </si>
  <si>
    <t>Schedule of future payments</t>
  </si>
  <si>
    <t>The following is a detail of future payments for the year 2018 and
2017:
Long-term termination benefits Pension plan Retroactive unemployment plan Retirement benefit plan
2018 MCh$ MCh$ MCh$ MCh$
Fiscal year 2019 783 2,995 66 40
Fiscal year 2020 842 2,858 38 22
Fiscal year 2021 1,003 2,682 20 26
Fiscal year 2022 1,147 2,527 70 40
Fiscal year 2023-2031 (combined) 1,160 2,457 102 43
Fiscal year 2024-2031 (combined) 4,749 11,751 94 203
Long-term termination benefits Pension plan Retroactive unemployment plan Retirement bonus plan
2017 MCh$ MCh$ MCh$ MCh$
Fiscal year 2018 944 2,996 55 36
Fiscal year 2019 752 2,922 32 12
Fiscal year 2020 868 2,757 38 21
Fiscal year 2021 1,038 2,586 22 26
Fiscal year 2022 1,177 2,434 68 42
Fiscal year 2023-2027 (combined) 5,384 11,512 177 246</t>
  </si>
  <si>
    <t>Other liabilities and liabilities directly associated with non-current assets held for sale (Tables)</t>
  </si>
  <si>
    <t>Schedule of other liabilities</t>
  </si>
  <si>
    <t>a)
As of December 31, 2018 and 2017 the other
liabilities are as follows:
As of December 31,
2018 2017
MCh$ MCh$
Accounts and notes payable (1)(2) 317,703 348,036
Dividends payable 270 703
Unearned income (3) 9,089 7,850
Valuation adjustment for hedge accounting 2,102 3,091
Payables due to brokerage transactions 75,872 21,933
Collateral for financial transactions (threshold) 91,223 79,589
Other liabilities 25,536 2,233
Totals 521,795 463,435
(1)
Obligations other than those directly related to the
business operations, such as payable withholding taxes, payable
social security contributions, balances due on purchases of
materials, balances due on obligations under lease agreements for
the acquisition of Bank, accounts payable for expenses, and
others.
(2)
It includes MCh$5,985 correspondent to a penalty fee
payable to the SBIF. For additional information see Note 37
“Subsequent events”.
(3)
It corresponds to commissions associated with
financial advisory and insurance brokerage businesses that must be
deferred in accordance with applicable regulations.</t>
  </si>
  <si>
    <t>Contingencies, Commitments, and Responsibilities (Tables)</t>
  </si>
  <si>
    <t>Schedule of Bank and Its Subsidiaries are Contractually Obliged to Grant Loans</t>
  </si>
  <si>
    <t>The following table contains the amounts for which the Bank and its
subsidiaries are contractually obliged to grant loans:
Contingent loans
As of December 31,
2018 2017
MCh$ MCh$
Collateral and guarantees 411,023 262,924
Confirmed foreign letters of credit
— 3,824
Letters of credit issued 95,476 88,940
Documented guarantees 1,286,805 1,286,807
Available on demand credit lines 2,143,333 2,349,626
Other credit commitments 1,447,277 1,299,494
Totals 5,383,914 5,291,615</t>
  </si>
  <si>
    <t>Schedule of Responsibilities Arising From the Regular Course of Business</t>
  </si>
  <si>
    <t>The Bank and its subsidiaries have the following responsibilities
arising from their regular course of business:
As of December 31,
2018 2017
MCh$ MCh$
Third party operations
Collections 17,030 26,143
Transferred financial assets managed by the Bank 1,101,327 997,530
Third party funds under management 2,306,154 2,215,038
Subtotals 3,424,511 3,238,711
Custody of securities
Securities held in custody 5,896,162 8,675,906
Securities held in custody deposited in other entities 315,347 549,848
Securities issued by the Bank held in custody 148,193 163,713
Subtotals 6,359,702 9,389,467
Totals 9,784,213 12,628,178</t>
  </si>
  <si>
    <t>Schedule of Policies</t>
  </si>
  <si>
    <t xml:space="preserve">Entity From To Amount (UF) Beneficiary
Consorcio Nacional de Seguros S.A. 04-15-2018 04-15-2019 60,000 and 500 Itaú Corredores de Seguros S.A. </t>
  </si>
  <si>
    <t>Schedule of Performance Bond</t>
  </si>
  <si>
    <t xml:space="preserve">Entity From To Amount (UF) Beneficiary
Itaú Chile 04-22-2018 04-22-2019 16,000 Bolsa Electrónica de Chile
Mapfre Compañía de Seguros S.A 04-22-2018 04-22-2019 4,000 Bolsa de Comercio de Santiago </t>
  </si>
  <si>
    <t>Schedule of Comprehensive Insurance Policy</t>
  </si>
  <si>
    <t xml:space="preserve">Amounts recorded with respect to the comprehensive insurance policy
are as follows:
Entity From To Amount (UF) Beneficiary
Orión Seguros Generales S.A 04-30-2018 06-21-2019 5,000 and 10,000 Bolsa Electrónica de Chile </t>
  </si>
  <si>
    <t xml:space="preserve">The detail of the Bank guarantee certificate is as follows
Entity From To Amount (UF) Beneficiary
Itaú Chile 06-21-2018 06-21-2019 10,000 Itaú Chile </t>
  </si>
  <si>
    <t>Equity (Tables)</t>
  </si>
  <si>
    <t>Schedule of Paid in Capital of the Bank</t>
  </si>
  <si>
    <t>As of December 31, 2018, 2017 and 2016, the paid-in
Common shares
2018 2017 2016
(number) (number) (number)
Issued as of January 1, 512,406,760,091 512,406,760,091 115,039,690,651
Issuance of paid shares
—
— 57,008,875,206
Increase in share for Itaú-Corpbanca business combination
—
— 340,358,194,234
Issuance of shares pending payment
—
—
—
Repurchase of own shares
—
—
—
Sale of own shares
—
—
—
Totals 512,406,760,091 512,406,760,091 512,406,760,091</t>
  </si>
  <si>
    <t>Schedule of Shareholder List</t>
  </si>
  <si>
    <t>The shareholders list as of December 31, 2018, 2017 and 2016,
is as follows:
Shares
2018 2017 2016
Company name or shareholder name Number of shares Ownership % Number of shares Ownership % Number of shares Ownership %
Itaú Unibanco 195,408,043,473 38.14 % 184,756,488,453 36.06 % 184,756,488,453 36.06 %
Itaú Unibanco Holding S.A. 115,039,610,411 22.45 % 115,039,610,411 22.45 % 115,039,610,411 22.45 %
ITB Holding Brasil Participaçoes Ltda. 57,008,875,206 11.13 % 57,008,875,206 11.13 % 57,008,875,206 11.13 %
CGB II SpA 10,908,002,836 2.13 % 10,908,002,836 2.13 % 10,908,002,836 2.13 %
CGB III SpA 1,800,000,000 0.35 % 1,800,000,000 0.35 % 1,800,000,000 0.35 %
Saga II SpA 7,000,000,000 1.37 %
— 0.00 %
— 0.00 %
Saga III SpA (1) 3,651,555,020 0.71 %
— 0.00 %
— 0.00 %
Saieh Family 146,394,540,608 28.57 % 157,046,095,628 30.65 % 157,046,095,628 30.65 %
Corp Group Banking S.A. 136,127,850,073 26.57 % 136,127,850,073 26.57 % 136,127,850,073 26.57 %
Compañía Inmobiliaria y de Inversiones Saga SpA (2) 10,266,690,535 2.00 % 20,918,245,555 4.08 % 20,918,245,555 4.08 %
International Finance Corporation 17,017,909,711 3.32 % 17,017,909,711 3.32 % 17,017,909,711 3.32 %
Others 153,586,266,299 29.97 % 153,586,266,299 29.97 % 153,586,266,299 29.98 %
Stock brokers 55,791,614,655 10.89 % 53,400,666,996 10.42 % 33,053,299,686 6.45 %
ADR holders and foreign investors 42,838,887,354 8.36 % 50,064,467,904 9.77 % 72,134,243,118 14.08 %
Asset management companies 17,778,018,941 3.47 % 16,892,054,779 3.30 %
—
—
Santo Domingo Group 9,817,092,180 1.92 % 9,817,092,180 1.92 % 9,817,092,180 1.92 %
Insurance companies 5,220,388,512 1.02 % 5,212,338,243 1.02 % 6,758,473,530 1.32 %
Pension funds management companies 3,981,075,117 0.77 % 944,399,401 0.18 % 2,761,470,587 0.54 %
Other minority shareholders 18,159,189,540 3.54 % 17,255,246,796 3.36 % 29,061,687,198 5.67 %
Totals 512,406,760,091 100 % 512,406,760,091 100 % 512,406,760,091 100 %
(1)
Shares in custody of a third party.
(2)
Includes 640,844,096 shares in custody of a third
party.</t>
  </si>
  <si>
    <t>Schedule of Distribution of Dividends</t>
  </si>
  <si>
    <t>At the Ordinary Meeting of the Shareholders of Itaú Corpbanca
held on March 27, 2018, the shareholders agreed to distribute
net income for MCh$22,979 representing 40% of the profits for 2017
(as filed with the SBIF) and at an Ordinary Meeting of the
Shareholders of Itaú Corpbanca held on March 27, 2017,
the shareholders agreed to distribute profits for MCh$618,
representing 30% of the 2016 net income (as filed with the SBIF).
See Note 37 “Subsequent events” for 2018 dividends
distribution decision.
Income attributable to equity holders Allocated to reserves and retained earnings (*) Allocated to dividends Percentage distributed Number of shares Dividend per share (in pesos)
Years MCh$ MCh$ MCh$ %
Year 2017 (Shareholders’ Meeting March 2018) 57,447 34,468 22,979 0.40 512,406,760,091 0.04485
Year 2016 (Shareholders’ Meeting March 2017) 2,059 1,441 618 0.30 512,406,760,091 0.00121
(*)
According to the Consolidated Financial Statements
filed with the SBIF.</t>
  </si>
  <si>
    <t>Schedule of Attributable to the Equity Holders of the Bank</t>
  </si>
  <si>
    <t>As of December 31, 2018 and 2017 and for the year ended
December 31, 2018, 2017 and 2016, the basic earnings and
diluted earnings are as follows:
As of and for the years ended
December 31,
2018 2017 2016
N° of Shares Amount N° of Shares Amount N° of Shares Amount
Millions MCh$ Millions MCh$ Millions MCh$
Basic earnings per share
Net income for the period
— 171,331
— 67,821
— 14,407
Weighted average number of outstanding shares 512,407
— 512,407
— 415,165
—
Assumed convertible debt conversion
—
—
—
—
—
—
Adjusted number of outstanding shares 512,407
—
—
— 415,165
—
Basic earnings per share (Chilean pesos)
—
—
— 0.132
— 0.035
Diluted earnings per share
Net income for the period
— 171,331
— 67,821
— 14,407
Weighted average number of outstanding shares 512,407
— 512,407
— 415,165
Dilutive effects
Assumed convertible debt conversion
—
—
—
—
—
—
Conversion of common shares
—
—
—
—
—
—
Options rights
—
—
—
—
—
—
Adjusted number of shares 512,407 512,407 415,165
Diluted earnings per share (Chilean pesos)
— 0.334
— 0.132 0.035</t>
  </si>
  <si>
    <t>Schedule of Equity Effects and Income Taxes</t>
  </si>
  <si>
    <t>The following are the equity effects and income taxes for years
ended December 31, 2018 and 2017:
Investments Hedge of net investments in foreign operations Cash flow hedge Exchange differences on investment in Colombia and New York branch Defined benefits obligations Totals
As of December 31, 2018 MCh$ MCh$ MCh$ MCh$ MCh$ MCh$
Other comprehensive income (loss) before income taxes
Balances as of January 1, 2018 16,592 (5,730 ) 64,741 (57,485 ) (2,736 ) 15,382
Changes due initial adoption IFRS 9 1,496
—
—
—
— 1,496
Restated balances as of January 1, 2018 18,088 (5,730 ) 64,741 (57,485 ) (2,736 ) 16,878
Effects for the year (295 ) 11,289 (35,338 ) 38,366 (500 ) 13,522
Balances as of December 31, 2018 17,793 5,559 29,403 (19,119 ) (3,236 ) 30,400
Income taxes related to components of other comprehensive income
(loss)
Balances as of January 1, 2018 (4,937 ) 1,389 (17,287 )
— 718 (20,117 )
Changes due initial adoption IFRS 9 (499 )
—
—
—
— (499 )
Restated balances as of January 1, 2018 (5,436 ) 1,389 (17,287 )
— 718 (20,616 )
Effects for the year (1,468 ) (1,669 ) 9,541
— (29 ) 6,375
Balances as of December 31, 2018 (6,904 ) (280 ) (7,746 )
— 689 (14,241 )
Net balances as of December 31, 2018 10,889 5,279 21,657 (19,119 ) (2,547 ) 16,159
Available for sale investments Hedge of net investments in foreign operations Cash flow hedge Exchange investment in Colombia and New York branch Defined benefits obligations Totals
As of December 31, 2017 MCh$ MCh$ MCh$ MCh$ MCh$ MCh$
Other comprehensive income (loss) before income taxes
Balances as of January 1, 2017 10,372 (5,603 ) 14,917 2,380 (2,598 ) 19,468
Effects for the period 6,220 (127 ) 49,824 (59,865 ) (138 ) (4,086 )
Balances as of December 31, 2017 16,592 (5,730 ) 64,741 (57,485 ) (2,736 ) 15,382
Income taxes related to components of other comprehensive income
(loss)
Balances as of January 1, 2017 (2,764 ) 1,345 (3,219 )
— 722 (3,916 )
Effects for the period (2,173 ) 44 (14,068 )
— (4 ) (16,201 )
Balances as of December 31, 2017 (4,937 ) 1,389 (17,287 )
— 718 (20,117 )
Net balances as of December 31, 2017 11,655 (4,341 ) 47,454 (57,485 ) (2,018 ) (4,735 )
Available for Net Cash Exchange Defined Totals
As of December 31, 2016 MCh$ MCh$ MCh$ MCh$ MCh$ MCh$
Other comprehensive income (loss) before income taxes
Balances as of January 1, 2016 (1,170 )
—
—
—
— (1,170 )
Effects for the period 11,542 (5,603 ) 14,917 2,380 (2,598 ) 20,638
Balances as of December 31, 2016 10,372 (5,603 ) 14,917 2,380 (2,598 ) 19,468
Income taxes related to components of other comprehensive income
loss)
Balances as of January 1, 2016 226
—
—
—
— 226
Effects for the period (2,990 ) 1,345 (3,219 )
— 722 (4,142 )
Balances as of December 31, 2016 (2,764 ) 1,345 (3,219 )
— 722 (3,916 )
Net balances as of December 31, 2016 7,608 (4,258 ) 11,698 2,380 (1,876 ) 15,552</t>
  </si>
  <si>
    <t>Schedule of Non-controlling Interest in the Subsidiary's Equity and Profit</t>
  </si>
  <si>
    <t>As of December 31,
2018 Other Comprehensive Income
Subsidiaries Non-controlling Equity Net Financial Exchange Hedge of Cash Defined Deferred Total other Total
% MCh$ MCh$ MCh$ MCh$ MCh$ MCh$
MCh$ MCh$ MCh$
Itaú Corredor de Seguro Colombia S.A. 20.000 % 409 15
—
—
—
—
—
— 15
Itaú Corpbanca Colombia S.A. y filiales 33.721 % 217,673 (4,500 ) (664 ) 10,244 (1,195 )
— (254 ) 305 8,436 3,936
Itaú Corredores de Seguros S.A. (Ex -Corpbanca Corredores de
Seguros S.A.) (*) 0.000 %
— 8
—
—
—
—
—
— 8
Itaú Administradora General de Fondos S.A. (**) 0.000 %
—
—
—
—
—
—
—
—
—
Itaú Corpbanca Corredores de Bolsa Limitada (***) 0.000 %
—
—
—
—
—
—
—
—
—
Totals 218,082 (4,477 ) (664 ) 10,244 (1,195 )
— (254 ) 305 8,436 3,959
(*)
On April 1, 2018, the merger of Corpbanca
Corredores de Seguro S.A. and Itaú Chile Corredora de Seguros
Limitada through the absorption of this last entity in the first
took place, being its new name Itaú Corredores de Seguros S.A.
On September 10, 2018, Itaú Corpbanca acquired 127,901
shares from minority investors. As a result, the Bank and its
subsidiaries own a 100% of the Company shares.
(**)
On December 10, 2018, Itaú Corpbanca
acquired 1 share from minority investors. As a result, the Bank and
its subsidiaries own a 100% of the Company shares.
(***)
On July 4, 2018, Itaú Asesorías
Financieras S.A. acquired 2 shares from minority investors. As a
result, the Bank and its subsidiaries own a 100% of the Company
shares.
As of December 31,
2017 Other Comprehensive Income
Non-controlling Equity Net Available Exchange Hedge of Cash Defined Deferred Total other Comprehensive
Subsidiaries % MCh$ MCh$ MCh$ MCh$ MCh$ MCh$ MCh$ MCh$ MCh$ MCh$
Itaú Corredor de Seguros S.A (ex-Helm 20.000 % 380 (5 )
—
—
—
—
—
—
— (5 )
Itaú Corpbanca Colombia S.A (ex-Banco 33.721 % 216,883 (5,001 ) 3,746 (18,437 ) (627 )
— (70 ) (1,305 ) (16,693 ) (21,694 )
Itaú Chile Corredores de Seguros Ltda. 0.029 % 12 10
—
—
—
—
—
—
— 10
Itaú Administradora General de Fondos S.A. 0.600 % 1
—
—
—
—
—
—
—
—
—
Itaú Corpbanca Corredores de Bolsa Ltda. 0.000 % 4
—
—
—
—
—
—
—
—
—
Totals 217,280 (4,996 ) 3,746 (18,437 ) (627 )
— (70 ) (1,305 ) (16,693 ) (21,689 )
As of December 31,
2016 Other Comprehensive Income
Non-controlling Equity Net Available Exchange Hedge of Cash Defined Deferred Total Other Comprehensive
Subsidiaries % MCh$ MCh$ MCh$ MCh$ MCh$ MCh$ MCh$ MCh$ MCh$ MCh$
SMU CORP S.A. 49.00 % 437
—
—
—
—
—
—
—
—
—
Itaú Corredor de Seguros S.A (ex-Helm 20.00 % 601 78
—
—
—
—
—
—
— 78
Itaú Corpbanca Colombia S.A (ex-Banco 33.72 % 237,917 (527 ) 3,876 (9,481 ) (1,459 )
— (1,322 ) (133 ) (8,519 ) (9,046 )
Itaú Chile C. de Seguros Ltda. 0.100 % 13 10
—
—
—
—
—
—
— 10
Itaú Administradora General de Fondos S.A. 0.010 % 1 1
—
—
—
—
—
—
— 1
Itaú BBA Corredor de Bolsa Ltda. 0.020 %
—
—
—
—
—
—
—
—
—
—
Totals 238,969 (438 ) 3,876 (9,481 ) (1,459 )
— (1,322 ) (133 ) (8,519 ) (8,957 )</t>
  </si>
  <si>
    <t>Schedule of Non-controlling Interest Movement</t>
  </si>
  <si>
    <t>The following table shows the non-controlling
As of December 31,
2018 2017 2016
MCh$ MCh$ MCh$
Balances as of January 1, 217,280 238,969 59
Changes due to initial application of IFRS 9 (3,157 )
—
—
Restated balances as of January 1, 214,123 238,969 59
Integration Itaú Corpbanca
—
— 247,867
Comprehensive income 3,959 (21,689 ) (8,957 )
Balances as of December 31, 218,082 217,280 238,969</t>
  </si>
  <si>
    <t>Schedule of Main Subsidiary with Non-controlling Interest</t>
  </si>
  <si>
    <t>The main subsidiary with non-controlling
Entity Name Country Group Non-controlling Main
Itaú Corpbanca Colombia S.A. and subsidiaries Colombia 66.28 % 33.72 % Bank</t>
  </si>
  <si>
    <t>Schedule of Consolidation Elimination Adjustments</t>
  </si>
  <si>
    <t>Summarized financial information for the main subsidiary with
non-controlling
As of December 31,
2018 2017 2016
Summary Statements of Financial Position MCh$ MCh$ MCh$
Current assets 4,669,275 4,589,487 5,502,852
Current liabilities (3,523,186 ) (3,939,253 ) (4,813,426 )
Net current assets (liabilities) 1,146,089 650,234 689,426
Non-current 1,664,700 1,690,890 1,780,581
Non-current (2,160,781 ) (1,697,961 ) (1,764,461 )
Net non-current assets (liabilities) (496,081 ) (7,071 ) (16,120 )
Total net assets (liabilities) 650,008 643,163 673,306
Accumulated non-controlling 217,673 216,883 237,917</t>
  </si>
  <si>
    <t>Summary of Income Statements</t>
  </si>
  <si>
    <t>For the years ended
December 31,
2018 2017 2016
Summary Income Statements MCh$ MCh$
Interest income and readjustments 553,937 579,176 482,806
Income of the period (13,087 ) (14,830 ) (1,563 )
Non-controlling (4,500 ) (5,001 ) (527 )</t>
  </si>
  <si>
    <t>Summary of Cash Flows Statements</t>
  </si>
  <si>
    <t>For the years ended
December 31,
2018 2017 2016
Summary Cash Flows Statements MCh$ MCh$ MCh$
Net cash flows provided by (used in) operating activities 232,480 16,822 (35,057 )
Net cash flows provided by (used in) investing activities (145,665 ) (158,402 ) 93,018
Net cash flows provided by (used in) financing activities (24,122 ) 35,937 (4,400 )
Net increase (decrease) in cash flows 62,693 (105,643 ) 53,561</t>
  </si>
  <si>
    <t>Schedule of Consolidated Comprehensive Income</t>
  </si>
  <si>
    <t>Consolidated comprehensive income for the years ended
December 31, 2018, 2017 and 2016 is as follows:
2018
Concepts Equity holders of Non-controlling Totals
MCh$ MCh$ MCh$
Income (loss) for the year 171,331 (4,477 ) 166,854
Other comprehensive income (loss) before income taxes
Financial instruments at fair value through other comprehensive
income (295 ) (664 ) (959 )
Hedge of net investment in foreign operations (35,338 ) (1,195 ) (36,533 )
Cash flow hedge 11,289
— 11,289
Exchange differences 38,366 10,244 48,610
Defined benefits obligations (500 ) (254 ) (754 )
Subtotals 13,522 8,131 21,653
Income taxes
Financial instruments at fair value through other comprehensive
income (1,468 ) (704 ) (2,172 )
Hedge of net investment in foreign operations 9,541 1,024 10,565
Cash flow hedge (1,669 )
— (1,669 )
Defined benefits obligations (29 ) (15 ) (44 )
Subtotals 6,375 305 6,680
Other comprehensive income for the year 19,897 8,436 28,333
Comprehensive income for the year 191,228 3,959 195,187
2017
Concepts Equity holders of Non-controlling Totals
MCh$ MCh$ MCh$
Income (loss) for the year 67,821 (4,996 ) 62,825
Other comprehensive income (loss) before income taxes
Available for sale investments 6,220 3,746 9,966
Net investment in foreign operations hedges 49,824 (627 ) 49,197
Cash flow hedges (127 )
— (127 )
Exchange differences (59,865 ) (18,437 ) (78,302 )
Defined benefits obligations (138 ) (70 ) (208 )
Subtotals (4,086 ) (15,388 ) (19,474 )
Income taxes
Available for sale investments (2,173 ) (1,160 ) (3,333 )
Net investment in foreign operations hedges (14,068 ) (143 ) (14,211 )
Cash flows hedges 44
— 44
Defined benefits obligations (4 ) (2 ) (6 )
Subtotals (16,201 ) (1,305 ) (17,506 )
Other comprehensive income (loss) for the year (20,287 ) (16,693 ) (36,980 )
Comprehensive income (loss) for the year 47,534 (21,689 ) 25,845
2016
Concepts Equity holders Non-controlling Totals
MCh$ MCh$ MCh$
Income (loss) for the year 14,407 (438 ) 13,969
Other comprehensive income (loss) before income taxes
Available for sale investments 11,542 3,876 15,418
Net investment in foreign operations hedges 14,917 (1,459 ) 13,458
Cash flow hedges (5,603 )
— (5,603 )
Exchange differences 2,380 (9,481 ) (7,101 )
Defined benefits obligations (2,598 ) (1,322 ) (3,920 )
Subtotals 20,638 (8,386 ) 12,252
Income taxes
Available for sale investments (2,990 ) (1,035 ) (4,025 )
Net investment in foreign operations hedges (3,219 ) 534 (2,685 )
Cash flows hedges 1,345
— 1,345
Defined benefits obligations 722 368 1,090
Subtotals (4,142 ) (133 ) (4,275 )
Other comprehensive income (loss) for the year 16,496 (8,519 ) 7,977
Comprehensive income (loss) for the year 30,903 (8,957 ) 21,946</t>
  </si>
  <si>
    <t>Interest Income and Interest Expense (Tables)</t>
  </si>
  <si>
    <t>Schedule of Composition of Interest Income and Inflation-indexing</t>
  </si>
  <si>
    <t>The composition of interest income and inflation-indexing for the
years ended December 31, 2018, 2017 and 2016 is as
follows:
For the years ended
December 31,
2018 2017 2016
Interest Inflation Totals Interest Inflation Totals Interest Inflation Totals
MCh$ MCh$ MCh$ MCh$ MCh$ MCh$ MCh$ MCh$ MCh$
Investments under agreements to resell 4,988
— 4,988 6,643 2 6,645 25,550
— 25,550
Loans and receivables to banks 5,013
— 5,013 5,460
— 5,460 8,180
— 8,180
Commercial loans 816,193 115,468 931,661 872,416 68,729 941,145 772,704 100,381 873,085
Mortgage loans 196,598 107,364 303,962 188,094 59,149 247,243 155,101 79,655 234,756
Consumer loans 372,148 194 372,342 360,268 64 360,332 283,005 31 283,036
Financial investments 101,274 19,060 120,334 70,556 8,274 78,830 67,683 11,032 78,715
Other interest income 10,882 9,850 20,732 9,656 545 10,201 8,427 466 8,893
Gain (loss) from accounting hedges (*) (19,715 )
— (19,715 ) (3,527 )
— (3,527 ) (3,012 )
— (3,012 )
Totals 1,487,381 251,936 1,739,317 1,509,566 136,763 1,646,329 1,317,638 191,565 1,509,203</t>
  </si>
  <si>
    <t>Schedule of Detail of the Amount Due for Interest and Readjustments</t>
  </si>
  <si>
    <t>b. For the years ended December 31, 2018, 2017 and 2016, the
detail of the amount of interest and inflation-indexing expense is
as follows:
For the years ended
December 31,
2018 2017 2016
Interest Inflation Totals Interest Inflation Totals Interest Inflation Totals
MCh$ MCh$ MCh$ MCh$ MCh$ MCh$ MCh$ MCh$ MCh$
Deposits and other demand liabilities (49,536 ) (141 ) (49,677 ) (72,732 ) (139 ) (72,871 ) (78,147 ) (173 ) (78,320 )
Obligations under repurchase agreements (29,660 ) (4 ) (29,664 ) (32,677 )
— (32,677 ) (48,086 )
— (48,086 )
Time deposits and other time liabilities (370,206 ) (15,528 ) (385,734 ) (420,190 ) (13,047 ) (433,237 ) (419,661 ) (39,720 ) (459,381 )
Interbank borrowings (69,054 ) (206 ) (69,260 ) (51,922 ) (2,463 ) (54,385 ) (45,801 )
— (45,801 )
Debt instruments issued (199,420 ) (122,832 ) (322,252 ) (210,104 ) (72,780 ) (282,884 ) (156,168 ) (79,126 ) (235,294 )
Other financial liabilities (752 )
— (752 ) (114 )
— (114 ) (142 ) (197 ) (339 )
Other Interest expense (397 ) (4,292 ) (4,689 ) (556 ) (1,962 ) (2,518 ) (905 ) (2,261 ) (3,166 )
Gain (loss) from hedge accounting (*) 10,374
— 10,374 15,339
— 15,339 359
— 359
Totals (708,651 ) (143,003 ) (851,654 ) (772,956 ) (90,391 ) (863,347 ) (748,551 ) (121,477 ) (870,028 )
(1)
The inflation indexing is the result of changes in the
Unidades de Fomento (“UF”). The UF is an
inflation-index Chilean monetary unit with a value in Chilean pesos
that changes daily to reflect changes in the Official Consumer
Price Index (“CPI”) of the Instituto Nacional de
Estadísticas (the Chilean National Institute of Statistics)
for the previous month. The effect of any changes in the nominal
peso value of our UF-denominated
(*)
The mark to market adjustments are presented in this
line for hedging derivatives used in hedging of assets except in
the case of foreign currency hedges and cash flow hedges
(cross-currency), their all-in</t>
  </si>
  <si>
    <t>Fee and Commission Income and Expense (Tables)</t>
  </si>
  <si>
    <t>Services Rendered by the Bank and Its Subsidiaries and Correspond</t>
  </si>
  <si>
    <t>This item comprises the financial income for the year corresponding
to remunerations generated by the services rendered by the Bank and
its subsidiaries and corresponds to the following items:
For the years ended
December 31,
2018 2017 2016
MCh$ MCh$ MCh$
Fees and commissions from lines of credits and overdrafts 5,292 3,306 4,911
Fees and commissions from guarantees and letters of credit 15,317 14,776 13,562
Fees and commissions from card services 72,932 63,388 52,775
Fees and commissions from accounts management 11,512 12,024 10,171
Fees and commissions from collections and payments 20,359 25,359 24,813
Fees and commissions from brokerage and securities management 10,966 13,183 9,454
Fees and commissions from asset management 24,718 25,965 23,614
Compensation for insurance brokerage 36,693 26,096 21,477
Investment banking and advisory fees 19,403 8,162 8,951
Fees and commissions from student loans ceded 5,300 4,680 3,354
Commissions on loan transactions 651 2,560 2,572
Commissions for mortgage loans 1,486 1,112 1,023
Other fees from services rendered 10,982 12,088 12,768
Other commissions earned 2,345 3,721 4,356
Totals 237,956 216,420 193,801</t>
  </si>
  <si>
    <t>Summary of Expenses for Commissions Accrued in the Year for the Operations</t>
  </si>
  <si>
    <t>This item includes expenses for commissions accrued during the year
from operations, and corresponds to the following items:
For the years ended
December 31,
2018 2017 2016
MCh$ MCh$ MCh$
Compensation for cards transactions (35,676 ) (23,439 ) (29,376 )
Fees and commissions for securities transactions (2,963 ) (4,855 ) (3,328 )
Commissions paid for foreign trade transactions (2,550 ) (2,449 ) (1,348 )
Commissions paid for customer loyalty program benefits (2,607 ) (1,439 ) (1,309 )
Commissions paid for services to customers management (3,455 ) (3,157 ) (3,232 )
Other commissions paid (4,576 ) (3,510 ) (4,412 )
Totals (51,827 ) (38,849 ) (43,005 )</t>
  </si>
  <si>
    <t>The Income and Expenses for Commissions Generated by the Segment</t>
  </si>
  <si>
    <t>c.
Below are the income and expenses for commissions
generated by segment and the revenue recognition calendar for
ordinary activities, for the year ended December 31, 2018
according to IFRS 15.
Segments Revenue recognition calendar
Chile Colombia Total Transferred Transferred Accrual
MCh$ MCh$ MCh$ MCh$ MCh$ MCh$
Fees and commissions from lines of credits and overdrafts 5,180 112 5,292 5,292
—
—
Fees and commissions from guarantees and letters of credit 12,267 3,050 15,317 12,267 3,050
—
Fees and commissions from card services 47,238 25,694 72,932
— 72,932
—
Fees and commissions from accounts management 8,471 3,041 11,512
— 11,512
—
Fees and commissions from collections and payments 12,834 7,525 20,359
— 9,560 10,799
Fees and commissions from brokerage and securities management 6,212 4,754 10,966
— 10,966
—
Fees and commissions from asset management 15,417 9,301 24,718
— 24,718
—
Compensation for insurance brokerage 36,693
— 36,693
—
— 36,693
Investment banking and advisory fees 19,403
— 19,403
— 19,403
—
Fees and commissions from student loans ceded 5,300
— 5,300
— 5,300
—
Commissions on loan transactions 651
— 651
— 651
—
Commissions for mortgage loans 1,486
— 1,486
— 1,486
—
Other commissions earned 2,767 10,560 13,327
— 13,327
—
Totals 173,919 64,037 237,956 17,559 172,905 47,492
Segments Revenue recognition calendar
Chile Colombia Total Transferred Transferred Accrual
MCh$ MCh$ MCh$ MCh$ MCh$ MCh$
Compensation for cards transactions (11,734 ) (23,942 ) (35,676 )
— (35,676 )
—
Fees and commissions for securities transactions (1,744 ) (1,219 ) (2,963 )
— (2,963 )
—
Commissions paid for foreign trade transactions (2,550 )
— (2,550 )
— (2,550 )
—
Commissions paid for customer loyalty program benefits
— (2,607 ) (2,607 )
— (2,607 )
—
Commissions paid for services to customers management
— (3,455 ) (3,455 )
— (3,455 )
—
Other commissions paid (3,805 ) (771 ) (4,576 )
— (4,576 )
—
Totals (19,833 ) (31,994 ) (51,827 )
— (51,827 )
—</t>
  </si>
  <si>
    <t>Net Income (Expense) from Financial Operations (Tables)</t>
  </si>
  <si>
    <t>Schedule of Net Income (Expense) from Financial Operations in the Consolidated Statements of Income</t>
  </si>
  <si>
    <t>Net income (expense) from financial operations in the Consolidated
Statements of Income for the year is as follows:
For the years ended
December 31,
2018 2017 2016
MCh$ MCh$ MCh$
Trading instruments (securities) 2,527 43,323 40,893
Financial derivative contracts (trading) 152,732 (63,992 ) 44,499
Sale of loans and accounts receivable from customers (*) 1,602 15,121 18,863
Net gain on sale of financial instruments at fair value through
other comprehensive income 13,765
—
—
Net gain on sale of available for sale investments
— 13,641 7,998
Others 2,129 175 699
Total 172,755 8,268 112,952
(*) See details Note 10, letter d.</t>
  </si>
  <si>
    <t>Net Foreign Exchange Gain (Loss) (Tables)</t>
  </si>
  <si>
    <t>Schedule of Net Foreign Exchange Gains (Losses)</t>
  </si>
  <si>
    <t>Net foreign exchange gains (losses) details are as follows:
For the years ended
December 31,
2018 2017 2016
MCh$ MCh$ MCh$
Net foreign exchange gain (loss)
Gain (loss) on net foreign currency exchange positions (64,278 ) 131,196 (30,191 )
Other foreign currency exchange gains (losses) 5,421 1,537 1,202
Subtotals (58,857 ) 132,733 (28,989 )
Net exchange rate adjustments gain (loss)
Adjustments for loans and accounts receivable from customers 93 (82 ) 14
Adjustment for investment instruments 105 (824 ) (121 )
Adjustments to deposits and saving account (322 )
— 10
Adjustment for other assets and liabilities
— 1,385
—
Net gain (loss) from hedge accounting 41,016 (87,047 ) (19,762 )
Subtotals 40,892 (86,568 ) (19,859 )
Totals (17,965 ) 46,165 (48,848 )</t>
  </si>
  <si>
    <t>Provisions for Impairment of Financial Assets (Tables)</t>
  </si>
  <si>
    <t>Schedule of Changes in Provision for Loan Losses Recorded on the Income</t>
  </si>
  <si>
    <t>The movement registered in income for the year related
to allowances and impairment due to credit risk, for the year ended
December 31, 2018 and 2017, is summarized as follows:
Loans and accounts receivable at amortized cost
Interbank Commercial Mortgage Consumer Financial Financial Contingent Totals
2018 MCh$ MCh$ MCh$ MCh$ MCh$
Loss for provisions established (344 ) (634,886 ) (78,185 ) (562,620 ) (25 ) — (14,511 ) (1,290,571 ) (*)
Income for provisions released 131 474,192 78,873 380,294 411 50 28,354 962,305 (*)
Recovery of loans previously charged-off — 19,921 2,588 25,959 — — — 48,468
Net charge to income (213 ) (140,773 ) 3,276 (156,367 ) 386 50 13,843 (279,798 )
Loans and accounts receivable from customers
Interbank Commercial Mortgage loans Consumer Totals
2017 MCh$ MCh$ MCh$ MCh$ MCh$
Provisions established
Individually assessed (226 ) (338,701 )
—
— (338,927 )
Collectively assessed
— (104,171 ) (63,699 ) (312,697 ) (480,567 )
(Loss) for provisions established (226 ) (442,872 ) (63,699 ) (312,697 ) (819,494 )(*)
Provisions released
Individually assessed 209 302,504
—
— 302,713
Collectively assessed
— 33,538 31,310 104,953 169,801
Income for provisions released 209 336,042 31,310 104,953 472,514 (*)
Recovery of loans previously charged-off
— 13,236 1,908 16,419 31,563
Net charge to income (17 ) (93,594 ) (30,481 ) (191,325 ) (315,417 )
Loans and accounts receivable from customers
Interbank Commercial Mortgage loans Consumer Totals
2016 MCh$ MCh$ MCh$ MCh$ MCh$
Provisions established
Individually assessed (307 ) (387,737 )
—
— (388,044 )
Collectively assessed
— (49,218 ) (38,837 ) (198,242 ) (286,297 )
(Loss) for provisions established (307 ) (436,955 ) (38,837 ) (198,242 ) (674,341 )(*)
Provisions released
Individually assessed 286 251,582
—
— 251,868
Collectively assessed
— 22,242 34,589 96,381 153,212
Income for provisions released 286 273,824 34,589 96,381 405,080 (*)
Recovery of loans previously charged-off
— 8,898 1,285 13,088 23,271
Net charge to income (21 ) (154,233 ) (2,963 ) (88,773 ) (245,990 )
(*)
The amounts disclosed in the Consolidated Statements
of Cash Flows are detailed below:
For the years ended
December 31,
2018 2017 2016
MCh$ MCh$ MCh$
Charge to income for provisions established 1,290,571 819,494 674,341
Credit to income for provisions used (962,305 ) (472,514 ) (405,080 )
328,266 346,980 269,261</t>
  </si>
  <si>
    <t>Schedule of Established and Released Provision Amounts</t>
  </si>
  <si>
    <t>The detail by type of loans, analyzed collectively and
individually, which were constituted and released by way of
provision, is as follows:
As of December 31,
2018
Note Provisions established Provisions released Totals
MCh$ MCh$ MCh$
Commercial
(634,886 )
474,192 (160,694 )
Mortgage (78,185 ) 78,873 688
Consumer (562,620 ) 380,294 (182,326 )
Subtotals 10 (1,275,691 ) 933,359 (342,332 )
Interbank loans, net 9 (344 ) 131 (213 )
Totals (1,276,035 ) 933,490 (342,545 )
As of December 31,
2017
Note Provisions established Provisions released
Individual Group Totals Individual Group Totals
MCh$ MCh$ MCh$ MCh$ MCh$ MCh$
Commercial loans (338,701 ) (104,171 ) (442,872 ) 302,504 33,538 336,042
Mortgage loans
— (63,699 ) (63,699 )
— 31,310 31,310
Consumer loans
— (312,697 ) (312,697 )
— 104,953 104,953
Subtotals 10 (338,701 ) (480,567 ) (819,268 ) 302,504 169,801 472,305
Interbank loans, net 9 (226 )
— (226 ) 209
— 209
Totals (338,927 ) (480,567 ) (819,494 ) 302,713 169,801 472,514
As of December 31,
2016
Note Provisions established Provisions released
Individual Group Totals Individual Group Totals
MCh$ MCh$ MCh$ MCh$ MCh$ MCh$
Commercial loans (387,737 ) (49,218 ) (436,955 ) 251,582 22,242 273,824
Mortgage loans
— (38,837 ) (38,837 )
— 34,589 34,589
Consumer loans
— (198,242 ) (198,242 )
— 96,381 96,381
Subtotals 10 (387,737 ) (286,297 ) (674,034 ) 251,582 153,212 404,794
Interbank loans, net 9 (307 )
— (307 ) 286
— 286
Totals (388,044 ) (286,297 ) (674,341 ) 251,868 153,212 405,080</t>
  </si>
  <si>
    <t>Personnel Salaries and Expenses (Tables)</t>
  </si>
  <si>
    <t>Schedule of Personnel Salaries and Expenses</t>
  </si>
  <si>
    <t>Personnel salaries expenses for the years ended December 31,
2018, 2017 and 2016 are as follows:
For the years ended
December 31,
2018 2017 2016
MCh$ MCh$ MCh$
Personnel compensation (176,083 ) (174,029 ) (148,073 )
Bonuses or gratifications (84,754 ) (68,946 ) (53,669 )
Compensation for years of service (12,477 ) (18,803 ) (32,704 )
Health and life insurance (804 ) (734 ) (1,050 )
Training expenses (2,590 ) (3,487 ) (1,576 )
Other personnel expenses (18,039 ) (15,324 ) (8,593 )
Totals (294,747 ) (281,323 ) (245,665 )</t>
  </si>
  <si>
    <t>Administrative Expenses (Tables)</t>
  </si>
  <si>
    <t>Schedule of Administration Expenses</t>
  </si>
  <si>
    <t>For the years ended as of December 31, 2018, 2017 and 2016,
the composition of this item is as follows:
For the years ended
December 31,
2018 2017 2016
MCh$ MCh$ MCh$
Administrative expenses (214,666 ) (217,130 ) (164,294 )
Maintenance and repair of fixed assets (31,673 ) (34,754 ) (23,226 )
Office lease (36,201 ) (36,482 ) (26,308 )
Equipment lease (2,925 ) (2,890 ) (2,649 )
Insurance payments (20,704 ) (22,624 ) (14,953 )
Office supplies (1,885 ) (2,228 ) (2,004 )
IT and communications expenses (43,667 ) (41,872 ) (25,860 )
Utilities and other services (4,443 ) (5,022 ) (4,240 )
Security and transportation of securities services (5,250 ) (4,691 ) (3,469 )
Representation and personnel travel expenses (3,612 ) (3,347 ) (2,427 )
Legal and notarial expenses (15,112 ) (9,546 ) (7,232 )
Technical report fees (11,626 ) (11,274 ) (7,096 )
Professional services fees (1,825 ) (2,358 ) (2,535 )
Fees for classification of titles (134 ) (1,613 ) (888 )
Fines (6,059 ) (75 ) (728 )
ATM maintenance and management services (2,630 ) (5,837 ) (5,855 )
Temporary external services (545 ) (812 ) (201 )
Postage and mailing expenses (1,341 ) (1,397 ) (2,864 )
Internal events (248 ) (666 ) (237 )
Commercial programs (1,242 ) (1,253 ) (732 )
Credit card management services (3,102 ) (4,363 ) (2,609 )
Other administrative expenses (20,442 ) (24,026 ) (28,181 )
Subcontracted services (22,303 ) (24,724 ) (23,609 )
Data processing (13,044 ) (14,733 ) (14,369 )
Products sales (275 ) (832 ) (435 )
Others (8,984 ) (9,159 ) (8,805 )
Board of Directors compensation (1,529 ) (1,394 ) (1,056 )
Marketing and advertising (14,384 ) (16,268 ) (8,322 )
Real estate taxes, contributions and levies (38,854 ) (46,106 ) (37,923 )
Real estate taxes (393 ) (671 ) (443 )
Patents (1,121 ) (1,430 ) (1,665 )
Other taxes (*) (29,324 ) (36,031 ) (29,591 )
Contributions to SBIF (8,016 ) (7,974 ) (6,224 )
Totals (291,736 ) (305,622 ) (235,204 )
(*)
These amounts primarily correspond to taxes other than
income taxes that affect Itaú Corpbanca Colombia and its
subsidiaries (Colombian segment). These are taxes on local
financial transactions, ongoing performance of commercial
activities or services, non-discountable</t>
  </si>
  <si>
    <t>Depreciation, Amortization, and Impairment (Tables)</t>
  </si>
  <si>
    <t>Schedule of Depreciation and Amortization Expenses</t>
  </si>
  <si>
    <t>The amounts corresponding to charges to results for depreciation
and amortization for the years ended December 31, 2018, 2017
and 2016, are detailed below:
For the years ended
December 31,
2018 2017 2016
Notes MCh$ MCh$ MCh$
Depreciation of property, plant and equipment 13 (20,659 ) (19,370 ) (13,834 )
Amortization of intangible assets 12 (66,158 ) (62,475 ) (49,858 )
Totals (86,817 ) (81,845 ) (63,692 )</t>
  </si>
  <si>
    <t>Schedule of Impairment losses</t>
  </si>
  <si>
    <t>For the years ended December 31, 2018 and 2017, the
composition of this item is as follows:
For the years ended December 31,
2018 2017 2016
MCh$ MCh$ MCh$
Impairment of financial investments available-for-sale
—
—
Impairment of financial investments held-to-maturity
—
—
Subtotal financial assets
—
—
—
Impairment of property, plant and equipment (1) (28 ) (27 ) (351 )
Impairment of goodwill and intangibles
—
—
—
Subtotal Non-financial (28 ) (27 ) (351 )
Totals (28 ) (27 ) (351 )
(1)
Corresponds to impairment for due to technological
obsolescence caused by the current regulations (Decree N°222
of October 30, 2013 of the Ministry of the Interior and Public
Security) applied to ATMs, which is in accordance with stipulated
by IAS 36 Impairment of assets.</t>
  </si>
  <si>
    <t>Schedule of CGU Book Value</t>
  </si>
  <si>
    <t>Book Value of these CGUs is as follows:
CGU As of December 31,
2018 2017
MCh$ MCh$
Chile 2,600,114 2,563,799
Colombia 843,943 864,958</t>
  </si>
  <si>
    <t>Schedule of Respective Authorizations were Obtained in Brazil, Chile and Colombia, Recording and Allocating Goodwill</t>
  </si>
  <si>
    <t>The Goodwill generated in the reverse acquisition mentioned in Note
1, section “General information background of Itaú
Corpbanca and subsidiaries” was allocated in the following
manner to the two identified CGUs 2
Goodwill As of December 31,
2018 2017
MCh$ MCh$
Chile 904,868 904,868
Colombia 230,524 221,795</t>
  </si>
  <si>
    <t>Schedule of Assumptions Used in Calculating the Rrecoverable Amount</t>
  </si>
  <si>
    <t>The key assumptions used in calculating recoverable amount, defined
as those variables to which the calculation is more sensitive, are
presented below:
As of December 31,
2018 2017
Chile Colombia Chile Colombia
Perpetuity rate ( %) 5.20 6.50 5.20 6.50
Projected inflation rate ( %) 3.00 3.00 2.80 – 3.00 3.00 – 3.40
Discount rate ( %) 10.59 11.99 10.50 11.50
Loans growth ( %) 9.65 – 11.10 8.60- 8.40 – 9.90 6.20 – 13.40
Solvency index limit ( %)
12.50 – 14.70 11.50 – 4.00
10.00 – 12.00 9.00 – 10.80</t>
  </si>
  <si>
    <t>Schedule of Impairment Assessment Process</t>
  </si>
  <si>
    <t>As a result of the impairment testing process described above,
management concludes that the recoverable amount of the CGUs
exceeds their carrying amount, as shown in the following table:
As of December 31,
2018 2017
Chile Colombia Chile Colombia
Recoverable Amount / Carrying Value ( %) 113.00 102.90 118.30 102.00</t>
  </si>
  <si>
    <t>Schedule of Discount Rates and Growth in Perpetuity</t>
  </si>
  <si>
    <t xml:space="preserve">The Bank has sensitized discount and growth rates at perpetuity
separately for CGU Colombia so that the Recoverable Amount (AR) of
CGU Colombia is equal to its Carrying Amount (CA):
As of
2018 2017
Discount rates ( %) 12.21 11.60
Perpetuity growth rate ( %) 6.29 6.40
Management has considered and analyzed possible reasonable changes
in key assumptions and has not identified other situations in which
the Carrying Amount exceeds the Recoverable Amount.
Additionally, the ranges of the discount and growth rates in
perpetuity of the CGU Colombia have been sensitized, separately, in
both cases of 60 basis points
As of December 31,
2018 2017
Discount rates ( %) 11.99 11.50
Range ( %)
11.39 – 12.59
10.90 – 12.10
Range (RA/CV) ( %)
93.01 – 118.21
91.80 – 115.00
Perpetuity growth rate ( %) 6.50 6.50
Range ( %) 5.90 – 7.10 5.90 – 7.10
Range (RA/CV) ( %)
94.72 – 116.05
91.50 – 115.40 </t>
  </si>
  <si>
    <t>Schedule of Cash Flows</t>
  </si>
  <si>
    <t xml:space="preserve">The following table shows the effect of considering the flows and
the discount rate before taxes.
As of December 31,
2018 2017
Chile Colombia Chile Colombia
Discount rates ( %) 13.22 18.08 12.78 17.93
Recoverable amount/Carrying value ( %) 126.50 111.90 150.50 118.06 </t>
  </si>
  <si>
    <t>Other operating income and expenses (Tables)</t>
  </si>
  <si>
    <t>Schedule of Other Operating Income</t>
  </si>
  <si>
    <t>The detail of other operating income is as follows:
For the years ended December 31,
2018 2017 2016
MCh$ MCh$ MCh$
Income from assets received in lieu of payment
Gain on sales of assets received in lieu of payment 8,562 5,566 1,176
Other income 30 2,578 75
Subtotals 8,592 8,144 1,251
Other income
Compensations from insurance companies 53
—
Gain on sale of property, plant and equipment 5,519 14,119 37
Recovery of leased assets 1,349 522 514
Other operating income, subsidiaries 2,158 3,092 2,572
Gain on sale of leased assets 1,447 19 349
Other operating income 199 173 598
Marketing contribution, insurance companies 3,626 4,128 7,893
Other operating income, leases 724 446
—
Other income for recovery foreign expenses 620 420
—
Recoveries from expenses provisions 1,166 2,352 4,997
Other income 1,203 8,117 1,236
Subtotals 18,064 33,388 18,196
Totals 26,656 41,532 19,447</t>
  </si>
  <si>
    <t>Schedule of Other Operating Expenses</t>
  </si>
  <si>
    <t>During the years ended December 31, 2018, 2017 and 2016, the
Bank presents other operating expenses according to the
following:
For the years ended
December 31,
2018 2017 2016
MCh$ MCh$ MCh$
Provisions for assets received in lieu of payment (16,132 ) (14,472 ) (9,463 )
Maintenance expenses for assets received in lieu of payment (1,301 ) (714 ) (596 )
Subtotal (17,433 ) (15,186 ) (10,059 )
Provisions for contingencies
Other provisions for contingencies (1,998 ) (586 ) (8,952 )
Subtotals (1,998 ) (586 ) (8,952 )
Other expenses.
Loss on sale of property, plant and equipment (307 ) (1,099 ) (71 )
Credit card loyalty point benefits expenses (14,306 ) (13,238 ) (26,303 )
Operating loss expenses (10,589 ) (8,098 ) (2,661 )
Insurance expense (law 20,027) (622 ) (1,205 ) (1,420 )
Provision expense for recovered leased assets (4,170 ) (4,835 ) (11,327 )
Banking expenses (2,450 ) (3,482 ) (2,184 )
Fines and penalties (13,110 ) (2,025 ) (880 )
Loss on damaged assets (2,311 ) (2,026 ) (962 )
Other expenses (903 ) (10,550 ) (6,896 )
Subtotals (48,768 ) (46,558 ) (52,704 )
Totals (68,199 ) (62,330 ) (71,715 )</t>
  </si>
  <si>
    <t>Related Party Transactions (Tables)</t>
  </si>
  <si>
    <t>Schedule of Loan Granted to Related Parties</t>
  </si>
  <si>
    <t>As of December 31, 2018 and 2017, the loans granted to related
persons are detailed below:
As of December 31,
2018 As of December 31,
2017
Productive Investment Individuals Productive Investment Individuals
MCh$ MCh$ MCh$ MCh$ MCh$ MCh$
Loans and accounts receivable from customers
Commercial loans 170,873 64,073 3,960 113,202 79,715 3,730
Mortgage loans
—
— 21,154
—
— 19,273
Consumer loans
—
— 5,961
—
— 5,081
Gross loans and accounts receivable from customers 170,873 64,073 31,075 113,202 79,715 28,084
Allowance for loan losses (2,550 ) (70 ) (63 ) (1,627 ) (5,252 ) (96 )
Loans and receivables to customers, net 168,323 64,003 31,012 111,575 74,463 27,988</t>
  </si>
  <si>
    <t>Schedule of Other Transactions with Related Parties</t>
  </si>
  <si>
    <t xml:space="preserve">For the years ended December 31, 2018, 2017 and 2016, the Bank
entered into the following transactions with related parties for
amounts are detailed below:
As of December 31,
2018
Balances receivable Effect on income (loss)
(payable) Income Expense
Name or Corporate Name
Description MCh$ MCh$ MCh$
Redbanc S.A. ATM management
—
— 3,002
Transbank S.A. Credit card management
—
— 15,469
Combanc S.A. Data transmission services
—
— 350
Itaú Chile Cía. de Seguros de Vida S.A. Life insurance
— 93 706
Corp Research S.A. Advisory services
—
— 463
Itaú Chile Inv. Serv. y Administración S.A. Leases
— 204 141
Instituto de Estudios Bancarios Guillermo Subercaseaux Education services
—
— 121
VIP Asesorias y Servicios Integrales Ltda. Advisory services
—
— 129
Everis Chile S.A. Advisory services
—
— 906
CAI Gestion Inmobiliaria S.A. Department stores
—
— 103
Promoservice S.A. Promotional services
—
—
—
Comder Contraparte Central S.A Banking services
—
— 902
Operadora de Tarjeta de Crédito Nexus S.A. Credit card management
—
— 2,909
Pulso Editorial S.A Publishing services
—
— 471
Inmobiliaria Edificio Corpgroup S.A. Office lease and building fees
—
— 4,693
Hotel Corporation of Chile S.A. Hotel, events
—
— 94
Corp Imagen y diseños S.A. Marketing
—
— 99
Corp Group Holding Inversiones Limitada Advisory services
—
— 408
SMU S.A., Rendic Hnos. S.A. Lease of ATM space 6) 5,698
— 2,262
Inversiones Corp Group Interhold Ltda. Administrative consulting
—
— 2,476
Bcycle Latam SPA Administrative consulting
—
— 4,048
Bolsa de Comercio de Santiago Other services
—
— 204
Adexus S.A. Data transmission services
—
— 254
As of December 31,
2017
Balances receivable
Effect on income (loss)
Name or Corporate Name
Description (payable) Income Expense
MCh$ MCh$ MCh$
MCh$ MCh$ MCh$
Redbanc S.A. ATM management
—
— 3,355
Transbank S.A. Credit card management
—
— 14,586
Combanc S.A. Data transmission services
—
— 378
Itaú Chile Cía. de Seguros de Vida S.A. Life insurance
— 7,819 948
Asesorias Cumelen S.A. Advisory services
—
—
—
Corp Research S.A. Management advisory services
—
— 453
Recuperadora de Créditos S.A. Credit collection
—
—
—
Itaú Chile Inv. Serv. y Administración S.A. Leases
—
— 650
Compañia de Seguros Confuturo S. A. (*) Insurance
—
—
—
Instituto de Estudios Bancarios Guillermo Subercaseaux Education services
—
— 143
Opina S.A. Publishing services
—
—
—
VIP Asesorias y Servicios Integrales Ltda. Advisory services
—
— 415
Everis Chile S.A. Advisory services
—
— 607
CAI Gestion Inmobiliaria S.A.
Commercial home (Department stores)
—
— 115
Compañia de Seguros Corp Seguros S.A (*) Insurance
—
—
—
Universidad Andres Bello Education services
—
—
—
Promoservice S.A. Promotion services
—
— 267
Comder Contraparte Central S.A Banking services
—
— 1,067
Sinacofi S.A (*) Data transmission services
—
—
—
Operadora de Tarjeta de Crédito Nexus S.A. Credit Card processing
—
— 3,836
Pulso Editorial S.A Publishing services
—
— 509
Inmobiliaria Edificio Corpgroup S.A. Corporate office rent and building cost
—
— 4,725
Grupo de Radios Dial S.A. Publicity
—
—
—
Hotel Corporation of Chile S.A. Accommodation, events
—
— 265
Corp Imagen y diseños S.A. Other services
—
— 196
Asesorias e Inversiones Rapelco Limitada S.A. Other services
—
—
—
Corp Group Holding Inversiones Limitada Advisory services
—
— 398
SMU S.A., Rendic Hnos. S.A. Prepaid rent for space for ATMs 7,960
— 2,221
Inversiones Corp Group Interhold Ltda. Management advisory services
—
— 3,097
Bcycle Latam SPA Other services
—
— 552
As of December 31,
2016
Name or Corporate Name
Description
Balances receivable
Effect on income (loss)
Income Expense
MCh$ MCh$ MCh$
Redbanc S.A. ATM management
—
— 3,754
Transbank S.A. Credit card management
—
— 10,882
Combanc S.A. Data transmission services
—
— 291
Itaú Chile Cía. de Seguros de Vida S.A. Life insurance
— 5,653 2,782
Asesorias Cumelen S.A. Advisory services
—
— 450
Corp Research S.A. Management advisory services
—
— 443
Recuperadora de Créditos S.A. Credit collection
—
— 540
Itaú Chile Inv. Serv. y Administración S.A. Leases
—
— 422
Compañia de Seguros Confuturo S. A. Insurance
—
— 1,418
Instituto de Estudios Bancarios Guillermo Subercaseaux Education services
—
— 69
Opina S.A. Publishing services
—
— 110
VIP Asesorias y Servicios Integrales Ltda. Advisory services
—
— 185
Itaú Unibanco S.A. Advisory services
—
— —
CAI Gestion Inmobiliaria S.A. Commercial home (Department stores)
—
— 90
Compañia de Seguros Corp Seguros S.A Insurance
—
— 3,263
Universidad Andres Bello Education services
—
— 32
Promoservice S.A. Promotion services
—
— 1,431
Comder Contraparte Central S.A Banking services
—
— 697
Sinacofi S.A Data transmission services
—
— 918
Operadora de Tarjeta de Crédito Nexus S.A. Credit Card processing
—
— 1,896
Pulso Editorial S.A Publishing services
—
— 521
Inmobiliaria Edificio Corpgroup S.A. Corporate office rent and building cost
—
— 5,010
Grupo de Radios Dial S.A. Publicity
—
— 107
Hotel Corporation of Chile S.A. Accommodation, events
—
— 64
Corp Imagen y diseños S.A. Other services
—
— 82
Asesorias e Inversiones Rapelco Limitada S.A. Other services
—
— 37
Corp Group Holding Inversiones Limitada Advisory services
—
— 394
SMU S.A., Rendic Hnos. S.A. Prepaid rent for space for ATMs 10,181
— 2,152
Inversiones Corp Group Interhold Ltda. Management advisory services
—
— 2,172 </t>
  </si>
  <si>
    <t>Schedule of Donations</t>
  </si>
  <si>
    <t>Donations.
Name or corporate name
Description
For the years ended December 31,
2018 2017 2016
MCh$ MCh$ MCh$
Fundación Corpgroup Centro Cultural Donations 1,225 1,302 1,373
Fundación Descúbreme Donations 194 200 173
Fundación Itaú Donations 157 167 152
Fundación de Inclusión Social Aprendamos Donations — 5 5</t>
  </si>
  <si>
    <t>Schedule of Other Assets and Liabilities with Related Parties</t>
  </si>
  <si>
    <t xml:space="preserve">Other assets and liabilities with related
parties.
As of December 31,
2018 2017
MCh$ MCh$
ASSETS 26,854 23,962
Derivative financial instruments 25,708 21,687
Other assets 1,146 2,275
LIABILITIES 188,057 185,056
Derivative financial instruments 860 1,935
Current accounts and demand deposits 30,466 37,464
Time deposits and saving accounts 145,995 131,409
Other liabilities 10,736 14,248 </t>
  </si>
  <si>
    <t>Schedule of Results of Transactions with Related Parties</t>
  </si>
  <si>
    <t>Results of transactions with related
parties
For the years ended
December 31,
2018 2017 2016
Type of recognized income or expense Income Expenses Income Expenses Income Expenses
MCh$ MCh$ MCh$ MCh$ MCh$ MCh$
Income and interest expenses and readjustments 3,748 2,970 10,146 4,902 11,370 5,913
Income and expenses for commissions and services 829
— 5,227
— 5,483
—
Profit and loss from trading 1,146 501 2,333 1,534 3,399 7,810
Operational support expenses 1,075
— 537 99 324 438
Other income and expenses 84 222 216 390 70 303
Totals 6,882 3,693 18,459 6,925 20,646 14,464</t>
  </si>
  <si>
    <t>Schedule of Payments to Board of Directors and Key Management Personnel</t>
  </si>
  <si>
    <t>Compensation received by key personnel of Management correspond to
the following categories:
As of December 31,
2018 2017 2016
MCh$ MCh$ MCh$
Short-term employee benefits 31,892 27,759 35,762
Post-employment benefits
—
—
—
Other long-term benefits
—
—
—
Compensation for termination of contract 1,337 3,471 14,893
Totals 33,229 31,230 50,655</t>
  </si>
  <si>
    <t>Schedule of Conformation of Key Personnel</t>
  </si>
  <si>
    <t xml:space="preserve">Compensation received by directors and key management personnel is
categorized as follows:
Number of executives
As of December 31,
Position 2018 2017
Directors 12 11
Chief Executive Officers-at 11 7
Corporative Manager 10 11
Area manager 145 94
Deputy Managers 163 155
Vice-president 14 2 </t>
  </si>
  <si>
    <t>Schedule of Transactions with Key Personnel</t>
  </si>
  <si>
    <t xml:space="preserve">The following transactions with key personnel have been performed
during the years ended December 31, 2018 and 2017:
As of December 31,
2018 2017
MCh$ MCh$
Credits cards 89 390
Consumer loans 339 793
Commercial loans 536 815
Mortgage loans 2,325 3,541 </t>
  </si>
  <si>
    <t>Fair Value of Financial Assets and Liabilities (Tables)</t>
  </si>
  <si>
    <t>Schedule of Determination of the Fair Value of Financial Instruments</t>
  </si>
  <si>
    <t>Determination of the fair value as of December 31, 2018 -
under IFRS 9
As of December 31,
2018
Book value Estimated fair value
Recurring Non-recurring
MCh$ MCh$ MCh$
ASSETS
Cash and deposits in banks 987,680
— 987,680
Cash items in process of collection 318,658
— 318,658
Financial instruments at fair value through profit or loss 96,943 96,943
—
Financial instruments at fair value through other comprehensive
income 2,657,154 2,657,154
—
Loans and accounts receivable at amortized cost 20,714,370
— 20,827,852
Financial instruments at amortized cost 198,923
— 199,561
Investments under resale agreements 109,467
— 109,467
Financial derivative contracts 1,368,957 1,368,957
Interbank loans, net 341,244
— 341,244
Totals 26,793,396 4,123,054 22,784,462
LIABILITIES
Deposits and other demand liabilities 4,300,475
— 4,300,475
Cash in process of being cleared 247,165
— 247,165
Obligations under repurchase agreements 1,015,614
— 1,015,614
Time deposits and other time liabilities 10,121,111
— 10,135,722
Financial derivative contracts 1,112,806 1,112,806
—
Interbank borrowings 2,327,723
— 2,335,509
Debt instruments issued 6,010,124
— 6,311,527
Other financial liabilities 12,400
— 12,400
Totals 25,147,418 1,112,806 24,358,412
The following table summarizes the fair values of the Bank’s
main financial assets and liabilities as of December 31, 2017,
including those that are not recorded at fair value in the
Consolidated Statement of Financial Position.
Determination of the fair value as of December 31, 2017 -
under IAS 39
As of December 31,
2017
Estimated fair value
Book value Recurring Non-recurring
MCh$ MCh$ MCh$
ASSETS
Cash and deposits in banks 964,030
— 964,030
Cash items in process of collection 157,017
— 157,017
Investments under resale agreements 28,524
— 28,524
Financial derivative contracts 1,248,775 1,248,775
—
Interbank loans, net 70,077
— 70,077
Trading investments 415,061 415,061
—
Loans and accounts receivable from customers, net 19,764,078
— 19,893,448
Available for sale instruments 2,663,478 2,663,478
—
Held to maturity investments 202,030
— 201,283
Totals 25,513,070 4,327,314 21,314,379
LIABILITIES
Deposits and other demand liabilities 4,141,667
— 4,141,667
Cash in process of being cleared 109,496
— 109,496
Obligations under repurchase agreements 420,920
— 420,920
Time deposits and other time liabilities 10,065,243
— 10,099,251
Financial derivative contracts 1,095,154 1,095,154
—
Interbank borrowings 2,196,130
— 2,216,507
Debt instruments issued 5,950,038
— 6,185,043
Other financial liabilities 17,066
— 17,066
Totals 23,995,714 1,095,154 23,189,950</t>
  </si>
  <si>
    <t>Schedule of Fair Value Measurements of Assets and Liabilities Only for Disclosure Purposes (Non-recurring)</t>
  </si>
  <si>
    <t>The following section describes the methods used to estimate fair
value:
Fair Value Measurements of assets and liabilities only for
disclosure purposes (non-recurring)
Non-recurring
As of December 31,
2018
MCh$
ASSETS
Cash and deposits in banks 987,680
Cash items in process of collection 318,658
Loans and accounts receivable at amortized cost 20,827,852
Investments under resale agreements 109,467
Interbank loans, net 341,244
Financial instruments at amortized cost 199,561
Totals 22,784,462
LIABILITIES
Deposits and other demand liabilities 4,300,475
Cash in process of being cleared 247,165
Obligations under repurchase agreements 1,015,614
Time deposits and other time liabilities 10,135,722
Interbank borrowings 2,335,509
Debt instruments issued 6,311,527
Other financial obligations 12,400
Totals 24,358,412
Fair Value Measurements of assets and liabilities only for
disclosure purposes (non-recurring)
Non-recurring
As of December 31,
2017
MCh$
ASSETS
Cash and deposits in banks 964,030
Cash items in process of collection 157,017
Investments under resale agreements 28,524
Interbank loans, net 70,077
Loans and accounts receivable from customers, net 19,893,448
Held to maturity investments 201,283
Totals 21,314,379
LIABILITIES
Deposits and other demand liabilities 4,141,667
Cash in process of being cleared 109,496
Obligations under repurchase agreements 420,920
Time deposits and other time liabilities 10,099,251
Interbank borrowings 2,216,507
Debt instruments issued 6,185,043
Other financial obligations 17,066
Totals 23,189,950</t>
  </si>
  <si>
    <t>Schedule of Fair Value Measurement of Financial Assets and Liabilities (Recurring)</t>
  </si>
  <si>
    <t>Fair Value measurement of financial assets and liabilities
(recurring) - under IFRS 9:
Fair value measurement of recurring items
As of December 31,
2018
MCh$
ASSETS
Financial instruments at fair value through profit or
loss 96,943
Chilean Central Bank and Government securities 36,608
Other securities issued in Chile 4,017
Foreign government and central bank instruments 23,276
Other instruments issued abroad 19,505
Investments in mutual funds 3,532
Other investments at FVTPL 10,005
Financial instruments at fair value through other comprehensive
income 2,657,154
Chilean Central Bank and Government securities 1,352,084
Other securities issued in Chile 196,439
Foreign government and central bank instruments 769,693
Other instruments issued abroad 332,560
Other investments at FVOCI 6,378
Financial derivative contracts 1,368,957
Forwards 342,993
Swaps 1,021,701
Call options 4,217
Put options 46
Total 4,123,054
LIABILITIES
Financial derivative contracts 1,112,806
Forwards 322,241
Swaps 788,133
Call options 1,493
Put options 939
Total 1,112,806
Fair Value measurement of financial assets and liabilities
(recurring) – under IAS 39:
Fair value measurement of recurring items
As of December 31,
2017
MCh$
ASSETS
Trading investments 415,061
Chilean Central Bank and Government securities 7,126
Other securities issued in Chile 5
Foreign government and central bank instruments 381,262
Other instruments issued abroad 8,147
Investments in mutual funds 18,521
Other investments
—
Available for sale instruments 2,663,478
Chilean Central Bank and Government securities 1,783,877
Other securities issued in Chile 147,762
Foreign government and central bank instruments 420,687
Other instruments issued abroad 300,740
Other investments 10,412
Financial derivative contracts 1,248,775
Forwards 316,901
Swaps 930,744
Call options 421
Put options 709
Total 4,327,314
LIABILITIES
Financial derivative contracts 1,095,154
Forwards 333,482
Swaps 759,216
Call options 86
Put options 2,370
Total 1,095,154</t>
  </si>
  <si>
    <t>Schedule of Financial Derivative Instruments</t>
  </si>
  <si>
    <t>These adjustments are recorded periodically in the financial
statements. As of December 2018, 2017 and 2016, the portfolio of
derivative contracts in both Chile and Colombia is detailed as
follows:
As of December 31,
2018 2017 2016
CVA DVA CVA DVA CVA DVA
MCh$ MCh$ MCh$ MCh$ MCh$ MCh$
Derivatives held for hedging
—
— (2 ) 815 (36 ) 244
Fair value hedge
—
— (11 ) 783 (12 ) 274
Currency forwards
—
—
—
—
—
—
Currency swaps
—
— (5 ) 222 9 37
Interest rate swaps
—
— (6 ) 561 (21 ) 237
Cash flow hedge
—
— 1 54 (18 ) (6 )
Currency forwards
—
— (1 ) (13 ) (17 )
—
Currency swaps
—
—
— 27 (1 ) 5
Interest rate swaps
—
— 2 40
— (11 )
Hedge of net investments in a foreign operation
—
— 8 (22 ) (6 ) (24 )
Currency forwards
—
— 8 (22 ) (6 ) (24 )
Currency swaps
—
—
—
—
—
—
Interest rate swaps
—
—
—
—
—
—
Derivatives held for trading (37,821 ) 340 (53,396 ) 554 (51,961 ) 1,003
Currency forwards (127 ) 65 (258 ) (724 ) (1,161 ) (72 )
Currency swaps (31,167 ) 127 (42,829 ) 367 (28,951 ) 526
Interest rate swaps (6,527 ) 148 (10,244 ) 911 (21,860 ) 549
Call currency options
— —
—
— (10 )
—
Call currency options
— — (65 )
— 21
—
Total financial derivative contracts (37,821 ) 340 (53,398 ) 1,369 (51,997 ) 1,247</t>
  </si>
  <si>
    <t>Schedule of Impacts on the Portfolio of a Recalibration</t>
  </si>
  <si>
    <t>The table below summarizes the impacts on the portfolio of a
recalibration of the models based on a stress scenario,
recalibrating parameters with the shock incorporated.
Impact calibration As of December 31,
2018 As of December 31,
2017
Forward USD-CLP Basis TAB Basis TAB Forward USD-CLP Basis TAB Basis TAB
MCh$ MCh$ MCh$ MCh$ MCh$ MCh$
Volatility exchange rate
USD-CLP
—
—
—
—
—
—
TAB 30
— 116
—
— 157
—
TAB 90
— 26
—
— 46
—
TAB 180
— 50 21
—
— 30
TAB 360
— 3 5
—
— 8
Totals
— 195 26
— 203 38</t>
  </si>
  <si>
    <t>Schedule of Assets and Liabilities Measured at Fair Value on a Recurring Basis</t>
  </si>
  <si>
    <t>The following table classifies assets and liabilities measured at
fair value on a recurring basis, in accordance with the fair value
hierarchy established in IFRS 13 as of December 31, 2018
– under IFRS 9:
As of December 31,
2018
Measurement at fair value of instruments on a recurring
basis using Fair value
Market value of the Other observable (Level 2) Non-observable (Level 3)
MCh$ MCh$ MCh$ MCh$
ASSETS
Financial instruments at fair value through profit or
loss 96,943 67,430 29,513
—
Chilean Central Bank and Government securities 36,608 36,608
—
—
Other securities issued locally 4,017 4,014 3
—
Foreign government and central bank instruments 23,276 23,276
—
—
Other securities issued abroad 19,505
— 19,505
—
Investments in mutual funds 3,532 3,532
—
—
Other investments at FVTPL 10,005 — 10,005
—
Financial instruments at fair value through other comprehensive
income 2,657,154 2,458,410 198,744
—
Chilean Central Bank and Government securities 1,352,084 1,352,084
—
—
Other securities issued locally 196,439 5,979 190,460
—
Foreign government and central bank instruments 769,693 769,693
—
—
Other securities issued abroad 332,560 330,654 1,906
—
Other investments at FVOCI 6,378
— 6,378
—
Financial derivative contracts 1,368,957
— 1,341,801 27,156
Forwards 342,993
— 342,375 618
Swaps 1,021,701
— 995,163 26,538
Call options 4,217
— 4,217
—
Put options 46
— 46
—
Totals 4,123,054 2,525,840 1,570,058 27,156
LIABILITIES
Financial derivative contracts 1,112,806
— 1,112,237 569
Forwards 322,241
— 322,192 49
Swaps 788,133
— 787,613 520
Call options 1,493
— 1,493
—
Put options 939
— 939
—
Totals 1,112,806
— 1,112,237 569
The following table classifies assets and liabilities measured at
fair value on a recurring basis, in accordance with the fair value
hierarchy established in IFRS 13 as of December 31, 2017
– under IAS 39:
As of December 31,
2017
Measurement at fair value of instruments on a recurring
basis Fair value Market value of Other observable (Level 2) Non-observable
MCh$ MCh$ MCh$ MCh$
ASSETS
Trading investments 415,061 409,197 5,864
—
Chilean Central Bank and Government securities 7,126 7,126
—
—
Other securities issued locally 5
— 5
—
Foreign government and central bank instruments 381,262 378,636 2,626
—
Other securities issued abroad 8,147 4,914 3,233
—
Investments in mutual funds 18,521 18,521
—
—
Available for sale instruments 2,663,478 2,204,564 458,914
—
Chilean Central Bank and Government securities 1,783,877 1,783,877
—
—
Other securities issued locally 147,762
— 147,762
—
Foreign government and central bank instruments 420,687 420,687
—
—
Other securities issued abroad 300,740
— 300,740
—
Other investments 10,412
— 10,412
Financial derivative contracts 1,248,775
— 1,218,247 30,528
Forwards 316,901
— 316,848 53
Swaps 930,744
— 900,269 30,475
Call options 421
— 421
—
Put options 709
— 709
—
Totals 4,327,314 2,613,761 1,683,025 30,528
LIABILITIES
Financial derivative contracts 1,095,154
— 1,094,549 605
Forwards 333,482
— 333,482
—
Swaps 759,216
— 758,611 605
Call options 86
— 86
—
Put options 2,370
— 2,370
—
Totals 1,095,154
— 1,094,549 605</t>
  </si>
  <si>
    <t>Schedule of Reconciliation</t>
  </si>
  <si>
    <t>As of December 31, 2018 no transfers were observed between
Level 1 and Level 2, as shown below – under IFRS
9:
Measurement at fair value of instruments that are valued
recurrently As of December 31,
2018
Fair value Level 1 to 2 Level 2 to 1
MCh$ MCh$ MCh$
ASSETS
Financial instruments at fair value through profit or loss 96,943
—
—
Financial instruments at fair value through other comprehensive
income 2,657,154
—
—
Financial derivative contracts 1,368,957
—
—
Totals 4,123,054
—
—
LIABILITIES
Financial derivative contracts 1,112,806
—
—
Totals 1,112,806
—
—
As of December 31, 2018 no transfers were observed between
Level 1 and Level 2, as shown below – under IAS
39:
Measurement at fair value of instruments that are valued
recurrently As of December 31,
2017
Fair value Level 1 to 2 Level 2 to 1
MCh$ MCh$ MCh$
ASSETS
Trading investments 415,061
—
—
Available for sale instruments 2,663,478
—
—
Financial derivative contracts 1,248,775
—
—
Totals 4,327,314
—
—
LIABILITIES
—
Financial derivative contracts 1,095,154
—
—
Totals 1,095,154
—
—</t>
  </si>
  <si>
    <t>The following table reconciles assets and liabilities measured
at fair value on a recurring basis as of December 31, 2018 and
2017.
As of December 31,
2018
Level 3 reconciliation Opening Gain (loss) Gain (loss) Purchases, Transfers from level 2 Ending
MCh$ MCh$ MCh$ MCh$ MCh$ MCh$
ASSETS
Financial derivative contracts 30,528 5,863
— (9,235 )
— 27,156
Forwards 53 716
— (151 )
— 618
Swaps 30,475 5,147
— (9,084 )
— 26,538
Call options
—
—
—
—
—
—
Put options
—
—
—
—
—
—
Totals 30,528 5,863
— (9,235 )
— 27,156
LIABILITIES
Financial derivative contracts 605 1,223
— (1,259 )
— 569
Forwards
— 831
— (782 )
— 49
Swaps 605 392
— (477 )
— 520
Call options
—
—
—
—
—
Put options
—
—
—
—
—
Totals 605 1,223
— (1,259 )
— 569
As of December 31,
2017
Level 3 reconciliation Opening Gain (loss) Gain (loss) Purchases, Transfers from Ending
MCh$ MCh$ MCh$ MCh$ MCh$ MCh$
ASSETS
Financial derivative contracts 41,124 4,849
— (15,445 )
— 30,528
Forwards
— 209
— (156 )
— 53
Swaps 41,124 4,640
— (15,289 )
— 30,475
Call options
—
—
—
—
—
—
Put options
—
—
—
—
—
—
Totals 41,124 4,849
— (15,445 )
— 30,528
LIABILITIES
Financial derivative contracts 1,340 (325 )
— (410 )
— 605
Forwards 609 (465 )
— (144 )
—
—
Swaps 731 140
— (266 )
— 605
Call options
—
—
—
—
—
Put options
—
—
—
—
—
Totals 1,340 (325 )
— (410 )
— 605</t>
  </si>
  <si>
    <t>Schedule of Classifies Assets and Liabilities Measured at Fair Value on a Non-recurring Basis</t>
  </si>
  <si>
    <t>The following table classifies assets and liabilities measured at
fair value on a non-recurring
As of December 31,
2018
Measurement at fair value of items on a non-recurring Estimated fair
Market value of the Other observable Non-observable significant inputs (Level 3)
MCh$ MCh$ MCh$ MCh$
ASSETS
Cash and deposits in banks 987,680 987,680
—
—
Cash items in process of collection 318,658 318,658
—
—
Loans and accounts receivable at amortized cost 20,827,852
—
— 20,827,852
Financial instruments at amortized cost 199,561
— 199,561
—
Investments under resale agreements 109,467 109,467
—
—
Interbank loans, net 341,244 341,244
—
—
Totals 22,784,462 1,757,049 199,561 20,827,852
LIABILITIES
Deposits and other demand liabilities 4,300,475 4,300,475
—
—
Cash in process of being cleared 247,165 247,165
—
—
Obligations under repurchase agreements 1,015,614 1,015,614
—
—
Time deposits and other time liabilities 10,135,722 10,135,722
—
Borrowings from financial institutions 2,335,509 2,335,509
—
—
Debt instruments issued 6,311,527 6,311,527
—
Other financial obligations 12,400 12,400
—
—
Totals 24,358,412 7,911,163 16,447,249
—
As of December 31,
2017
Measurement at fair value of items on a non-recurring Estimated fair Market value of the Other observable Non-observable (Level 3)
MCh$ MCh$ MCh$ MCh$
ASSETS
Cash and deposits in banks 964,030 964,030
—
—
Cash items in process of collection 157,017 157,017
—
—
Investments under resale agreements 28,524 28,524
—
—
Interbank loans, net 70,077 70,077
—
—
Loans and accounts receivable from customers, net 19,893,448
—
— 19,893,448
Held to maturity investments 201,283
— 201,283
—
Totals 21,314,379 1,219,648 201,283 19,893,448
LIABILITIES
Deposits and other demand liabilities 4,141,667 4,141,667
—
—
Cash in process of being cleared 109,496 109,496
—
—
Obligations under repurchase agreements 420,920 420,920
—
—
Time deposits and other time liabilities 10,099,251
— 10,099,251
—
Borrowings from financial institutions 2,216,507 2,216,507
—
—
Debt instruments issued 6,185,043
— 6,185,043
—
Other financial obligations 17,066 17,066
—
—
Totals 23,189,950 6,905,656 16,284,294
—</t>
  </si>
  <si>
    <t>Risk management (Tables)</t>
  </si>
  <si>
    <t>Summary of Details of Significant Increase in Credit Risk</t>
  </si>
  <si>
    <t>The table below summarizes per type of asset the range above
which an increase in lifetime PD is determined to be significant,
as well as some indicative qualitative indicators assessed.
Criteria used for Chile
Type of portfolio Debtor category PD ranges per % of in lifetime Stages
Days of arrears to the end of the month
A1
A2
0.04 – 0.25% 0.13% Stage 1 Up to 29 days
A3
A4 2.00% 1.62%
A5 (*) 4.75 – 10% 3.52% Stage 2 From 30 to 89 days
A6
B1
B2 15 -45% 23.05%
Corporate B3
B4
C1
C2
C3 100% 100% Stage 3
90 days or more
C4
C5
C6
(*)
Loans originated in A5 are considered Stage 1 at
inception. Loans that were originated in a higher category and
subsequently downgraded to A5 are considered Stage 2.
Type of portfolio Stages
Days of arrears to the end of the month
Probability of default (PD) and
Stage 1 Up to 29 days
Difference between Referential
Group Stage 2
From 30 to 89 days
Difference between Referential
Stage 3 90 days or more
Restructured loans with 60 days in
The quantitative criteria is used to identify where an exposure has
increased in credit risk and it is applied based on whether an
increase in the lifetime PD since the recognition date exceeds the
threshold set in absolute and relative terms. The following
formulas are used to determine such thresholds:
Relative comparison formula
Threshold = Lifetime PD (at reporting date)
Lifetime
PD (at origination)
Absolute comparison formula
Threshold = Lifetime PD (at reporting date) – Lifetime PD (at
origination)
Criteria used for Colombia
% of absolute increase in lifetime PD
% of relative increase in lifetime PD
Qualitative indicators assessed
Corporate portfolio
Without information 34.39 % 86.90 %
Small company 22.26 % 1314.07 %
Small company 33.91 % 1326.89 %
Medium company 22.53 % 64.23 % • Debt restructuring
Medium company 25.67 % 1203.61 % • Increase in credit risk of other
financial instruments
Large company 10.28 % 99.15 %
Low default 0.46 % 0.48 %
Low default (Government and Financial) 0.00 % 324.00 %
Group portfolio
Leasing 33.23 % 82.04 %
Payroll deductible loan 2.79 % 77.14 %
Revolving line of credit 35.22 % 85.65 %
Overdraft limit 0.70 % 241.11 %
Credit card 29.44 % 175.32 %
Mortgage loan 2.55 % 151.19 %
Personal debt restructuring 44.04 % 101.64 % • Increase in credit risk of other
financial instruments
Other loans 26.53 % 174.02 %</t>
  </si>
  <si>
    <t>Summary of Principal Macroeconomic Indicators Included in Economic Scenarios</t>
  </si>
  <si>
    <t>The table below summarizes the principal macroeconomic indicators
included in the economic scenarios used as of December 31,
2018 until December 31, 2023 in the countries where the Bank
and its subsidiaries operate and therefore are the countries that
have a material impact on ECLs.
Criteria for Chile
Indicators
Portfolio 2019 2020 2021
Q1 Q2 Q3 Q4 Q1 Q2 Q3 Q4 Q1 Q2 Q3 Q4
Unemployment rate Base scenario 7.16 % 7.42 % 7.13 % 6.86 % 7.15 % 7.43 % 7.16 % 6.91 % 7.21 % 7.49 % 7.21 % 6.96 %
Range of upside scenarios 7.20 % 7.53 % 7.28 % 7.04 % 7.33 % 7.59 % 7.30 % 7.02 % 7.29 % 7.54 % 7.23 % 6.94 %
Range of downside scenarios 7.12 % 7.32 % 6.98 % 6.69 % 6.98 % 7.26 % 7.02 % 6.80 % 7.13 % 7.43 % 7.20 % 6.98 %
Consumer’s price index (IPC) Base scenario 108.52 109.33 110.24 110.93 112.05 112.66 113.48 114.23 115.41 116.01 116.86 117.63
Range of upside scenarios 108.56 109.47 110.51 111.17 112.29 112.83 113.72 114.43 115.59 116.16 117.09 117.84
Range of downside scenarios 108.48 109.19 109.96 110.68 111.81 112.48 113.23 114.02 115.23 115.87 116.62 117.43
Interbank interest rate Base scenario 3.00 % 3.25 % 3.50 % 3.75 % 4.00 % 4.50 % 4.50 % 4.50 % 4.50 % 4.50 % 4.50 % 4.50 %
Range of upside scenarios 3.75 % 4.50 % 5.00 % 5.25 % 5.50 % 6.25 % 6.00 % 5.50 % 5.00 % 4.50 % 4.50 % 4.50 %
Range of downside scenarios 2.25 % 2.00 % 2.00 % 2.25 % 2.50 % 2.75 % 3.00 % 3.50 % 4.00 % 4.50 % 4.50 % 4.50 %
Copper Base scenario 2.78 2.81 2.83 2.86 2.87 2.88 2.88 2.89 2.90 2.91 2.92 2.93
Range of upside scenarios 2.58 2.40 2.22 2.10 2.68 2.88 2.88 2.89 2.90 2.91 2.92 2.93
Range of downside scenarios 2.99 3.22 3.45 3.61 3.06 2.88 2.88 2.89 2.90 2.91 2.92 2.93
Criteria for Colombia
As of December 31,
2019 2020 2021
GDP growth
Base scenario 3.11 2.66 2.63
Range of upside scenarios 4.33 4.20 4.25
Range of downside scenarios 3.72 3.43 3.44
Unemployment rates
Base scenario 9.84 9.84 9.84
Range of upside scenarios 9.50 9.40 9.34
Range of downside scenarios 10.21 10.29 10.35
Benchmark interest rates
Base scenario 4.75 4.75 4.75
Range of upside scenarios 5.75 5.75 5.75
Range of downside scenarios 3.75 3.75 3.75
currency exchange rate
Base scenario 3,180 3,180 3,150
Range of upside scenarios 3,104 3,071 3,025
Range of downside scenarios 3,256 3,289 3,335
Consumer’s Price Index
Base scenario 3.40 3.00 3.00
Range of upside scenarios 3.95 3.91 4.27
Range of downside scenarios 2.74 1.86 1.38</t>
  </si>
  <si>
    <t>Summary of ECL Coverage of Loans and Accounts Receivable at Amortized Cost Subject to Significant Measurement Uncertainty</t>
  </si>
  <si>
    <t>Set out below are the changes to ECL as of December 31, 2018
that would result from reasonably possible changes in these
parameters from the actual assumptions used in the Bank’s
economic variable assumptions as set forth in the tables above for
Base scenarios, upside scenarios, and downside scenarios.
ECL coverage of loans and accounts receivable at
amortized cost subject to significant measurement Chile Colombia
MCh$ MCh$
Reported ECL 502,943 279,770
Loans and accounts receivable at amortized cost 16,783,609 4,698,881
Reported Coverage (Reported ECL/ loans and accounts receivable at
amortized cost) % 3.00 5.95
Consensus upside scenario (Upside scenario for ECL/ loans and
accounts receivable at amortized cost) % 2.94 6.03
Consensus central scenario (Base scenario for ECL/ loans and
accounts receivable at amortized cost) % 3.00 5.95
Consensus downside scenario (Downside scenario for ECL/ loans and
accounts receivable at amortized cost) % 3.04 5.84</t>
  </si>
  <si>
    <t>Schedule of Credit Quality by Financial Asset Class</t>
  </si>
  <si>
    <t>A detail by credit quality, which includes loans and accounts
receivable from customers and interbank loans, under IFRS 9 as of
December 31, 2018 and under IAS 39 as of December 31,
2017, is summarized as follows:
As of December 31,
2018
Corporate Stage 1 Stage 2 Stage 3 Totals Percentage Stage 1 Stage 2 Stage 3 Totals Percentage
MCh$ MCh$ MCh$ MCh$ % MCh$ MCh$ MCh$ MCh$ %
A1 115,422
—
— 115,422 0.53 % 899
—
— 899 0.12 %
A2 681,792
—
— 681,792 3.12 % 1,477
—
— 1,477 0.19 %
A3 3,033,770
—
— 3,033,770 13.90 % 5,901
—
— 5,901 0.77 %
A4 4,007,691
—
— 4,007,691 18.36 % 37,650
—
— 37,650 4.90 %
A5 2,727,643
—
— 2,727,643 12.50 % 96,956
—
— 96,956 12.61 %
A6
— 837,283
— 837,283 3.84 %
— 14,829
— 14,829 1.93 %
B1
— 377,954
— 377,954 1.73 %
— 10,116
— 10,116 1.32 %
B2
— 104,513
— 104,513 0.48 %
— 5,479
— 5,479 0.71 %
B3
— 84,197
— 84,197 0.39 %
— 8,830
— 8,830 1.15 %
B4
— 297,570
— 297,570 1.36 %
— 37,422
— 37,422 4.87 %
C1
—
— 137,216 137,216 0.63 %
—
— 2,344 2,344 0.30 %
C2
—
— 79,134 79,134 0.36 %
—
— 6,758 6,758 0.88 %
C3
—
— 34,263 34,263 0.16 %
—
— 7,317 7,317 0.95 %
C4
—
— 62,242 62,242 0.29 %
—
— 21,265 21,265 2.77 %
C5
—
— 63,181 63,181 0.29 %
—
— 47,576 47,576 6.19 %
C6
—
— 127,874 127,874 0.59 %
—
— 84,475 84,475 11.00 %
Subtotals corporate 10,566,318 1,701,517 503,910 12,771,745 58.53 % 142,883 76,676 169,735 389,294 50.66 %
As of December 31,
2018
Group Stage 1 Stage 2 Stage 3 Total group Percentage Stage 1 Stage 2 Stage 3 Totals Percentage
MCh$ MCh$ MCh$ MCh$ % MCh$ MCh$ MCh$ MCh$ %
Commercial loans 1,710,659 95,045 131,158 1,936,862 8.87 % 39,864 20,622 35,390 95,876 12.47 %
Mortgage loans 3,626,811 659,119 159,897 4,445,827 20.37 % 5,756 37,800 22,561 66,117 8.60 %
Consumer loans 2,135,693 444,058 90,012 2,669,763 12.23 % 70,765 84,842 61,689 217,296 28.27 %
Subtotals group 7,473,163 1,198,222 381,067 9,052,452 41.47 % 116,385 143,264 119,640 379,289 49.34 %
Totals portfolio 18,039,481 2,899,739 884,977 21,824,197 100 % 259,268 219,940 289,375 768,583 100 %
As of December 31,
2017
Categories Individual
% over total portfolio Allowances Cover range ratio
MCh$ % MCh$ %
A1 65,511 0.32 % 21 0.03 %
A2 248,736 1.22 % 273 0.11 %
A3 2,950,482 14.43 % 2,285 0.08 %
A4 3,861,377 18.88 % 22,819 0.59 %
A5 2,926,634 14.31 % 52,874 1.81 %
A6 683,049 3.33 % 16,509 2.42 %
Normal portfolio 10,735,789 52.49 % 94,781 0.88 %
B1 205,536 1.00 % 6,087 2.96 %
B2 120,640 0.59 % 2,315 1.92 %
Impaired 779,828 3.81 % 195,177 25.03 %
Non-compliant 1,106,004 5.40 % 203,579 18.41 %
Subtotals 11,841,793 57.89 % 298,360 2.52 %
As of December 31,
2017
Categories Group % over total portfolio Allowance Cover range ratio
MCh$ % MCh$ %
Normal risk portfolio 1,751,232 8.56 % 57,057 3.26 %
Non-compliant 193,806 0.95 % 91,705 47.32 %
Commercial loans 1,945,038 9.51 % 148,762 7.65 %
Normal risk portfolio 3,975,744 19.44 % 22,730 0.57 %
Non-compliant 177,009 0.87 % 12,289 6.94 %
Mortgage loans 4,152,753 20.31 % 35,019 0.84 %
Normal risk portfolio 2,396,246 11.72 % 93,255 3.89 %
Non-compliant 117,060 0.57 % 43,339 37.02 %
Consumer loans 2,513,306 12.29 % 136,594 5.43 %
Subtotals 8,611,097 42.11 % 320,375 3.72 %
Totals 20,452,890 100 % 618,735 3.03 %</t>
  </si>
  <si>
    <t>Schedule of Analysis of Gross Carrying Amount of Loans and Advances to Customers by Past Due Status under IFRS 9 and IAS 39</t>
  </si>
  <si>
    <t>The table below provides an analysis of the gross carrying amount
of loans and advances to customers by past due status under IFRS
9:
As of December 31, 2018
Current Less than 30 Between 30 More than 90 Totals Total overdue
MCh$ MCh$ MCh$ MCh$ MCh$ MCh$
Interbank loans 341,707 — — — 341,707 —
Loans and accounts receivable from customers
Commercial loans 13,683,048 251,596 117,386 314,870 14,366,900 683,852
Mortgage loans 4,181,849 108,783 64,088 91,107 4,445,827 263,978
Consumer loans 2,493,765 69,412 59,616 46,970 2,669,763 175,998
Totals 20,700,369 429,791 241,090 452,947 21,824,197 1,123,828
The table below provides an analysis of the gross carrying amount
of loans and advances to customers by overdue status under
IAS 39:
As of December 31,
2017
Current Less than 30 Between 30 More than 90 Totals Total overdue
MCh$ MCh$ MCh$ MCh$ MCh$ MCh$
Interbank loans 70,285 — — — 70,285 —
Loans and accounts receivable from customers
Commercial loans 13,526,944 211,535 143,063 319,377 14,200,919 673,975
Mortgage loans 3,893,786 115,688 61,890 93,786 4,165,150 271,364
Consumer loans 2,521,397 68,955 52,854 48,852 2,692,058 170,661
Totals 20,012,412 396,178 257,807 462,015 21,128,412 1,116,000</t>
  </si>
  <si>
    <t>Schedule of Bank's Maximum Credit Risk Exposure by Financial Asset</t>
  </si>
  <si>
    <t>The following table shows the Bank’s maximum credit risk
exposure by financial asset as of December 31, 2018, 2017,
2016 for different balance sheet items, including derivatives,
without deducting real guarantees or other credit enhancements
received:
Maximum Exposure as of
December 31, 2018
Balance sheet asset Off-balance Collateral Net exposure
Notes Gross Allowances Net amounts Gross Allowances Net Cash Non-cash
MCh$ MCh$ MCh$ MCh$ MCh$ MCh$ MCh$ MCh$ MCh$
Financial instruments at fair value through other comprehensive
income 11 2,657,154
— 2,657,154
—
—
— 2,657,154
Loans and accounts receivable at amortized cost 10 21,482,490 768,120 20,714,370 5,383,914 45,848 5,338,066
— 13,143,140 12,909,296
Commercial loans 14,366,900 484,707 13,882,193 5,383,914 45,848 5,338,066
— 5,527,419 13,692,840
Mortgage loans 4,445,827 66,117 4,379,710
—
—
—
— 7,257,682 (2,877,972 )
Consumer loans 2,669,763 217,296 2,452,467
—
—
—
— 358,039 2,094,428
Financial instruments at amortized cost 11 198,923
— 198,923
—
—
—
—
— 198,923
Investments under resale agreements 7 109,467
— 109,467
—
—
—
— 109,467
—
Financial derivative contracts 8 1,368,957
— 1,368,957
—
—
— 91,223
— 1,277,734
Interbank loans, net 9 341,707 463 341,244
—
—
—
—
— 341,244
Other assets 15 467,806
— 467,806
—
—
—
—
— 467,806
Totals 26,626,504 768,583 25,857,921 5,383,914 45,848 5,338,066 91,223 13,252,607 17,852,157
Maximum Exposure
as of December 31,
Notes 2017
MCh$
Investments under resale agreements 7 28,524
Financial derivative contracts 8 1,248,775
Interbank loans, net 9 70,077
Loans and accounts receivable from customers, net 10 19,764,078
Available for sale instruments 11 2,663,478
Held to maturity investments 11 202,030
Other assets 15 429,025
Totals 24,405,987</t>
  </si>
  <si>
    <t>Summary for Allowances for Loan Losses According to IFRS 9</t>
  </si>
  <si>
    <t>A summary for the allowances for loan losses according to IFRS 9 is
as follows:
As of December 31,
MCh$
Loans and accounts receivable at amortized cost 782,713
Interbank loans, net 463
Provisions for contingent loans risk 20,942
Total allowances 804,118</t>
  </si>
  <si>
    <t>Schedule of Concentration of Credit Risk by Industry</t>
  </si>
  <si>
    <t>The following table displays the concentration of credit risk by
industry for financial assets:
As of December 31,
2018 2017
Note Maximum Maximum % Maximum Maximum %
MCh$ MCh$ MCh$ MCh$
Manufacturing 1,097,211 994,246 7.64 % 1,040,491 960,774 7.24 %
Mining 677,777 675,973 4.72 % 644,061 419,582 3.16 %
Electricity, gas and water 957,373 769,643 6.66 % 936,483 466,008 3.51 %
Agriculture and livestock 346,369 341,018 2.41 % 415,930 289,826 2.18 %
Forestry and wood extraction 29,683 24,362 0.21 % 38,807 32,165 0.24 %
Fishing 3,475 2,621 0.02 % 13,912 8,688 0.07 %
Transport 700,401 602,973 4.88 % 668,477 450,949 3.40 %
Communications 86,077 84,135 0.60 % 94,439 28,201 0.21 %
Construction 1,746,626 1,729,426 12.16 % 1,638,120 1,357,343 10.23 %
Commerce 1,620,108 1,599,435 11.27 % 1,712,850 998,567 7.53 %
Services 3,872,060 3,869,613 26.95 % 3,780,733 2,578,863 19.43 %
Others 3,229,740 3,188,748 22.48 % 2,732,243 5,678,666 42.79 %
Subtotal commercial loans 10 a ) 14,366,900 13,882,193 100 % 13,716,546 13,269,632 100.00 %
Consumer loans 10 a ) 4,445,827 4,379,710 2,513,306 2,376,712
Mortgage loans 10 a ) 2,669,763 2,452,467 4,152,753 4,117,734
Totals 21,482,490 20,714,370 20,382,605 19,764,078
(1)
Net of allowances</t>
  </si>
  <si>
    <t>Schedule of Banking Book Positions (Products Valued at Amortized Cost and Available-for-sale Instruments and Derivatives Valued at Fair Value)</t>
  </si>
  <si>
    <t>The following are the Banking Book items (products valued at
amortized cost and FVTOCI / instruments available for sale and
derivatives valued at fair value) for the most relevant currencies
in which the Bank trades at the end of the year ended
December 31, 2018 and 2017:
As of December 31,
2018
Positions Up to 1 month Between 1 and 3
More than 3 months Between 1 and More than Totals
MCh$ MCh$ MCh$ MCh$ MCh$ MCh$
ASSETS 7,361,827 2,732,465 5,510,072 4,787,052 8,314,688 28,706,104
CLP 3,519,009 1,000,478 1,753,132 1,800,011 1,181,157 9,253,787
CLF 466,115 447,398 1,329,598 1,845,604 6,182,033 10,270,748
USD 1,469,457 623,505 1,197,716 126,122 102,349 3,519,149
COP 1,907,246 661,084 1,229,626 1,015,315 849,149 5,662,420
LIABILITIES (14,009,676 ) (2,685,555 ) (4,724,403 ) (2,206,000 ) (5,849,673 ) (29,475,307 )
CLP (8,733,561 ) (1,463,211 ) (2,101,205 ) (560,099 ) (330,000 ) (13,188,076 )
CLF (214,266 ) (181,744 ) (190,917 ) (1,072,879 ) (5,201,884 ) (6,861,690 )
USD (1,319,813 ) (643,544 ) (1,750,434 ) (173,922 )
— (3,887,713 )
COP (3,742,036 ) (397,056 ) (681,847 ) (399,100 ) (317,789 ) (5,537,828 )
Derivatives (729,147 ) 444,096 251,673 (21,576 ) 784,784 729,830
CLP (209,799 ) 1,521,695 394,300 209,804 65,913 1,981,913
CLF (366,332 ) (1,221,035 ) (469,699 ) (330,428 ) 762,022 (1,625,472 )
USD (50,293 ) 263,381 452,557 (38,395 ) (8,123 ) 619,127
COP (102,723 ) (119,945 ) (125,485 ) 137,443 (35,028 ) (245,738 )
As of December 31,
2017
Positions Up to 1 Between 1 More than 3 Between 1 More than 3 Totals
MCh$ MCh$ MCh$ MCh$ MCh$ MCh$
ASSETS 7,436,586 2,246,446 5,019,349 4,535,451 5,162,137 24,399,969
CLP 4,256,811 892,701 1,688,269 1,315,539 665,015 8,818,335
CLF 481,000 510,095 2,008,605 2,172,278 3,891,622 9,063,600
USD 702,899 263,710 547,828 33,258 11,851 1,559,546
COP 1,995,876 579,940 774,647 1,014,376 593,649 4,958,488
LIABILITIES (11,817,755 ) (2,349,046 ) (4,811,419 ) (3,107,492 ) (4,272,956 ) (26,358,668 )
CLP (6,418,945 ) (1,147,278 ) (3,162,828 ) (1,204,044 ) (221,116 ) (12,154,211 )
CLF (352,331 ) (255,086 ) (423,122 ) (968,507 ) (3,748,085 ) (5,747,131 )
USD (1,861,588 ) (318,197 ) (539,389 ) (450,818 )
— (3,169,992 )
COP (3,184,891 ) (628,485 ) (686,080 ) (484,123 ) (303,755 ) (5,287,334 )
Derivatives 256,630 (35,782 ) (808,002 ) 186,303 80,255 (320,596 )
CLP 819,878 456,293 268,834 (324,113 ) (152,389 ) 1,068,503
CLF (1,209,472 ) (508,032 ) (817,140 ) (226,061 ) 321,390 (2,439,315 )
USD 879,996 (47,020 ) 70,834 361,999 6,409 1,272,218
COP (233,772 ) 62,977 (330,530 ) 374,478 (95,155 ) (222,002 )</t>
  </si>
  <si>
    <t>DisclosureOfStructuralInterestRatePositionInBankingBookExplanatory</t>
  </si>
  <si>
    <t>The consumption of regulatory limit of market risk, specifically
for the Trading Book as of December 31, 2018, 2017 and 2016,
is presented below:
Limit consumption As of December 31,
2018 2017 2016
Market risk exposure (MRE) 71.80 % 71.30 % 60.40 %</t>
  </si>
  <si>
    <t>Schedule of Banking Book</t>
  </si>
  <si>
    <t>The following table details regulatory limit consumption for market
risk, specifically for the Banking Book as of December 31,
2018, 2017 and 2016:
Limit consumption As of December 31,
2018 2017 2017
Short-term exposure to interest rate risk 51.40 % 45.00 % 60.60 %
Long-term exposure to interest rate risk 50.30 % 43.20 % 13.18 %</t>
  </si>
  <si>
    <t>Schedule of Interest Rate</t>
  </si>
  <si>
    <t>Interest rate scenarios - Chile (basis points –
0.01%)
The table below presents a sensitivity analysis for changes of
0.01% in interest rates by term and type of interest rate, and its
corresponding impact on profit and loss (net interest margin) and
equity (valuation accounts for financial instruments at
FVTOCI).
Term Scenarios for impacts on
P&amp;L Scenarios for impacts on
FVTOCI
Chamber Government Chamber Government Curve Curve Chamber Government Chamber Government Curve Curve
1 day (35 ) 52 139 140 (101 ) 101 (35 ) 52 (139 ) 140 101 101
3 months (35 ) 52 139 140 (101 ) 101 (35 ) 52 (139 ) 140 101 101
6 months (35 ) 52 139 140 (101 ) 101 (35 ) 52 (139 ) 140 101 101
9 months (35 ) 57 111 116 (86 ) 86 (35 ) 57 (111 ) 116 86 86
1 year (35 ) 62 81 89 (70 ) 70 (35 ) 62 (81 ) 89 70 70
2 years (46 ) 52 86 56 (64 ) 64 (46 ) 52 (86 ) 56 64 64
3 years (47 ) 48 83 60 (65 ) 65 (47 ) 48 (83 ) 60 65 65
4 years (48 ) 43 79 64 (66 ) 66 (48 ) 43 (79 ) 64 66 66
5 years (48 ) 39 75 68 (67 ) 67 (48 ) 39 (75 ) 68 67 67
7 years (45 ) 43 67 68 (65 ) 65 (45 ) 43 (67 ) 68 65 65
10 years (39 ) 50 55 68 (63 ) 63 (39 ) 50 (55 ) 68 63 63
20 years (39 ) 50 42 48 (63 ) 63 (39 ) 50 (42 ) 48 63 63
Interest rate scenarios - Colombia (basis points –
0.01%)
The table below presents a sensitivity analysis for changes of
0.01% in interest rates by term and type of interest rate, and its
corresponding impact on profit and loss (net interest margin) and
equity (valuation accounts for financial instruments at
FVTOCI).
Tenor Scenarios for impacts on
P&amp;L
Scenarios for impacts on FVTOCI
Government COP Swap IBR Curve USD Government COP Swap IBR Curve USD
1 day (18 ) 44 (1 ) (18 ) 44 (1 )
3 months (13 ) 31 (2 ) (13 ) 31 (2 )
6 months (8 ) 37 (6 ) (8 ) 37 (6 )
9 months (3 ) 40 (9 ) (3 ) 40 (9 )
1 year 2 43 (12 ) 2 43 (12 )
2 years 22 48 (19 ) 22 48 (19 )
3 years 42 46 (22 ) 42 46 (22 )
4 years 53 55 (24 ) 53 55 (24 )
5 years 54 63 (26 ) 54 63 (26 )
7 years 56 58 (26 ) 56 58 (26 )
10 years 58 50 (27 ) 58 50 (27 )
20 years 49 23 (29 ) 49 23 (29 )
Tenor
Scenarios for impacts on accrual book
Government COP Curve USD
1 day 44 28
1 month 31 29
3 months 31 32
6 months 37 40
9 months 40 35
1 year 43 31</t>
  </si>
  <si>
    <t>Schedule of Exchange Rate</t>
  </si>
  <si>
    <t>Exchange rate scenarios Chile
The table below presents a sensitivity analysis for changes in the
relevant exchanges rates, and its corresponding impact on profit
and loss (net income from financial operations and net foreign
exchange gain/loss) and equity (valuation accounts for financial
instruments at FVTOCI).
Exchange rate
Change in scenario impacting
Change in scenario impacting
Change in scenario impacting
% % %
USD - CLP (0.0718 ) (0.0718 ) (0.0718 )
USD - COP (0.0717 ) (0.0717 ) (0.0717 )
Exchange rate scenarios Colombia
The table below presents a sensitivity analysis for changes in the
relevant exchanges rates, and its corresponding impact on profit
and loss (net income from financial operations and exchange
differences) and equity (valuation accounts for financial
instruments at FVTOCI).
Exchange rate
Change in scenario impacting P&amp;L
Change in scenario impacting
Change in scenario impacting
% % %
USD - COP (0.0466 ) (0.0466 ) (0.0466 )</t>
  </si>
  <si>
    <t>Schedule of Trading Book Positions by Risk Factor</t>
  </si>
  <si>
    <t>The following table presents the impact of movements or reasonably
likely scenarios explained above applied to positions in the
Trading Book that affect P&amp;L (net income from financial
operations, net foreign exchange gain/losses, and net interest
margin as applicable) as of December 31, 2018, 2017 and
2016:
Potential impact on P&amp;L As of December 31,
2018 2017 2016
MCh$ MCh$ MCh$
CLP rate risk (5,019 ) (849 ) (2,812 )
Derivatives (5,018 ) (847 ) (2,604 )
Debt instruments (1 ) (2 ) (208 )
CLF rate risk (5,942 ) (7,839 ) (8,069 )
Derivatives (5,942 ) (7,839 ) (8,069 )
Debt instruments
—
—
—
COP rate risk (29,182 ) (14,895 ) (11,622 )
Derivatives (29,094 ) (9,909 ) (10,439 )
Debt instruments (88 ) (4,986 ) (1,183 )
UVR rate risk (375 )
— (404 )
Derivatives (364 )
—
—
Debt instruments (11 )
— (404 )
USD rate risk (2,810 ) (2,001 ) (2,658 )
Other currencies rate risk (42 ) (50 ) (9 )
Total rate risk (43,370 ) (25,634 ) (25,574 )
Exchange rate risk 150 (755 ) (1,921 )
Options risk 156 66 (87 )
Total impact (43,064 ) (26,323 ) (27,582 )</t>
  </si>
  <si>
    <t>Schedule of Potential Impact on Accrual Book</t>
  </si>
  <si>
    <t>The following table presents the impact on the net interest margin
of movements or reasonably likely scenarios on positions in the
Accrual Book for the years ended December 31, 2018, 2017 and
2016:
Potential impact on Accrual Book
For the years ended December 31,
2018 2017 2016
Interest rate shock sensitivity impact (12,359 ) (9,432 ) (7,906 )</t>
  </si>
  <si>
    <t>Schedule of Potential Impact on Equity&amp;Prices</t>
  </si>
  <si>
    <t>In line with the effects on P&amp;L of positions accounted for at
fair value and amortized cost, the changes in market factors
because of reasonably possible movements in interest and exchange
rates also generate impacts on equity accounts as a result of the
potential change in market value of the portfolio of investments at
FVTOCI/ available-for-sale
For the years ended
December 31,
2018 2017 2016
DV01 (+1 bp)
Impact of Change in Interest Rate DV01 (+1 bp)
Impact of Change in DV01 (+1 bp)
Impact of Change in
Potential Impact on FVTOCI US$ MUS$ MCh$ US$ MUS$ MCh$ US$ MUS$ MCh$
CLP (254,636 ) (11.73 ) (8,180 ) (386,979 ) (37.01 ) (22,745 ) (293,337 ) (14.00 ) (9,211 )
CLF (177,471 ) (26.29 ) (18,328 ) (245,812 ) (47.62 ) (29,261 ) 41,167 (15.00 ) (10,029 )
COP (189,242 ) (5.74 ) (3,988 ) (225,321 ) (17.50 ) (10,766 ) (152,241 ) (8.00 ) (5,588 )
UVR (29,763 ) (0.55 ) (380 )
—
—
—
—
—
—
USD (33,769 ) (2.44 ) (1,701 ) (48,791 ) (2.77 ) (1,700 ) (77,927 ) (3.00 ) (2,094 )
Other
—
—
—
—
—
— (159 )
— (7 )
Total interest rate impact (684,881 ) (46.75 ) (32,577 ) (906,903 ) (105 ) (64,472 ) (482,497 ) (40 ) (26,929 )
Impact due to changes in
prices
As of December 31, 2018
As of December 31, 2017
Exchange rate ThUS$ MCh$ ThUS$ MCh$
USD (3.77 ) (2,624 ) (7.93 ) (4,875 )
COP (3.72 ) (2,494 ) (9.15 ) (5,621 )
Total risk exchange rate (7.49 ) (5,118 ) (17.08 ) (10,496 )
Total impact (7.49 ) (5,118 ) (122.08 ) (74,968 )</t>
  </si>
  <si>
    <t>DisclosureOfPotentialImpactOnEquityAndImpactOfChangeInPricesExplanatory</t>
  </si>
  <si>
    <t>According to local regulations, as of December 31, 2018 and
2017, the relation between assets and risk weighted assets is as
follow:
Consolidated assets Risk-weighted assets
As of December 31, As of December 31,
2018 2017 2018 2017
MCh$ MCh$ MCh$ MCh$
Assets balance (net of allowances)
Cash and deposits in banks 987,680 964,030
—
—
Cash items in process of collection 318,658 157,017 56,963 30,679
Trading securities 86,938 415,061 27,658 64,799
Investments under resale agreements 109,467 28,524 106,916 7,277
Financial derivative contract (*) 1,315,165 1,461,326 1,040,274 1,094,481
Interbank loans 341,244 70,077 95,612 36,073
Loans and accounts receivable from customers 20,880,186 19,767,434 18,808,886 17,850,495
Available for sale investments 2,650,776 2,653,066 551,593 501,656
Held to maturity investments 198,910 202,030 198,910 202,030
Investments in companies 10,555 10,412 10,555 10,412
Intangible 1,613,807 1,605,234 435,572 435,991
Fixed assets 95,564 130,579 95,564 130,579
Current taxes 123,129 238,452 12,313 23,845
Deferred taxes 154,599 161,109 15,460 16,111
Other assets 561,435 444,692 505,495 427,567
Off-balance
Contingent loans 2,333,398 2,199,660 1,400,038 1,319,796
Totals 31,781,511 30,508,703 23,361,809 22,151,791
(*)
Items presented at their Equivalent Credit Risk value,
in accordance with the provisions of Chapter 12-1</t>
  </si>
  <si>
    <t>Schedule of Basic and Regulatory Capital</t>
  </si>
  <si>
    <t>Amount Ratio
As of December 31,
As of December 31,
2018 2017 2018 2017
MCh$ MCh$ % %
Basic capital 3,324,531 3,189,876 (a ) 10.46 10.46 (c )
Effective equity 3,415,845 3,249,572 (b ) 14.62 14.67 (d )
(a)
Basic Capital Corresponds to the net amount that must
be shown in the Consolidated Financial Statements filed with the
SBIF under the line item “Equity attributable to equity
holders” as indicated in the Compendium of Accounting
Standards.
(b)
Based on the consolidated financial statements filed
with SBIF, the effective net equity of a bank is the sum of
(i) a bank’s basic capital, (ii) subordinated bonds
issued by a bank valued at their placement price up to 50% of its
net capital base; provided that the value of the bonds shall
decrease 20% for each year that lapses during the period commencing
six years prior to their maturity and (iii) voluntary loan
loss allowances in an amount up to 1.25% of a bank’s
risk-weighted assets (if a bank has goodwill, this value would be
required to be deducted from the calculation of the effective net
equity). The calculation of the effective net equity does not
include the capital contributions made to subsidiaries of a bank
and is made on a consolidated basis rather than on an
unconsolidated basis.
(c)
Consolidated basic capital ratio corresponding to
basic capital divided by total assets for capital purposes
(includes items outside the Consolidated Financial Statements).
(d)
Consolidated solvency ratio corresponds to the ratio
of effective equity to weighted assets.</t>
  </si>
  <si>
    <t>Maturity of assets and liabilities (Tables)</t>
  </si>
  <si>
    <t>Schedule of Maturity of Financial Assets and Liabilities</t>
  </si>
  <si>
    <t>Foreign currency position (Tables)</t>
  </si>
  <si>
    <t>Schedule assets and liabilities in local and foreign currency, readjustable by variation of exchange rate</t>
  </si>
  <si>
    <t>Consolidated Statements of Cash Flows (Detail) $ in Millions</t>
  </si>
  <si>
    <t>Dec. 31, 2018CLP ($)</t>
  </si>
  <si>
    <t>Debt instruments issued openning balance</t>
  </si>
  <si>
    <t>Cash flows received</t>
  </si>
  <si>
    <t>Cash flows payments</t>
  </si>
  <si>
    <t>Other changes different of cash acquisition</t>
  </si>
  <si>
    <t>Other changes different of cash interest</t>
  </si>
  <si>
    <t>Other changes different of cash currency movement</t>
  </si>
  <si>
    <t>Other changes different of cash Changes in fair value</t>
  </si>
  <si>
    <t>Debt instruments issued ending balance</t>
  </si>
  <si>
    <t>Subtotal cash flows from financing activities - Cash flows received</t>
  </si>
  <si>
    <t>Subtotal cash flows from financing activities - Cash flows payments</t>
  </si>
  <si>
    <t>Total cash flows from financing activities (net)</t>
  </si>
  <si>
    <t>Mortgage finance bonds [member]</t>
  </si>
  <si>
    <t>Bonds (senior and subordinated) [member]</t>
  </si>
  <si>
    <t>General Information and Summary of Significant Accounting Policies - Additional Information (Detail) $ in Millions, $ in Millions</t>
  </si>
  <si>
    <t>Jan. 01, 2019</t>
  </si>
  <si>
    <t>Mar. 27, 2018</t>
  </si>
  <si>
    <t>Dec. 31, 2017CLP ($)</t>
  </si>
  <si>
    <t>Dec. 31, 2016CLP ($)</t>
  </si>
  <si>
    <t>Dec. 31, 2018USD ($)</t>
  </si>
  <si>
    <t>Dec. 30, 2015CLP ($)</t>
  </si>
  <si>
    <t>Disclosure of detailed information about business combination [line items]</t>
  </si>
  <si>
    <t>Assets</t>
  </si>
  <si>
    <t>Balance offsetting</t>
  </si>
  <si>
    <t>Derivative credit valuation adjustment</t>
  </si>
  <si>
    <t>Derivative debit valuation adjustment</t>
  </si>
  <si>
    <t>Bank provision, profits</t>
  </si>
  <si>
    <t>30.00%</t>
  </si>
  <si>
    <t>Percentage of dividend on profit</t>
  </si>
  <si>
    <t>40.00%</t>
  </si>
  <si>
    <t>Adoption Of IFRS 16 [member]</t>
  </si>
  <si>
    <t>Liability for lease contract</t>
  </si>
  <si>
    <t>Impact of adoption of new standards</t>
  </si>
  <si>
    <t>The Bank's management evaluated the impact of the adoption of this new standard  through the valuation of its lease agreements, recording an asset for  right-of-usefor an amount equal to the lease liability for an amount of  MCh$176,795, which will generate a negative impact on the solvency indicator of  11 basis points going from 14.62% to 14.53% on January 1, 2019.</t>
  </si>
  <si>
    <t>Percentage of lease valuation solvency indicator</t>
  </si>
  <si>
    <t>14.62%</t>
  </si>
  <si>
    <t>Expected impact of initial application of new standards [member] | Adoption Of IFRS 16 [member]</t>
  </si>
  <si>
    <t>14.53%</t>
  </si>
  <si>
    <t>Lifetime expected credit losses [member]</t>
  </si>
  <si>
    <t>Recorded allowance for lifetime expected credit losses</t>
  </si>
  <si>
    <t>100.00%</t>
  </si>
  <si>
    <t>USD [member]</t>
  </si>
  <si>
    <t>Closing foreign exchange rate</t>
  </si>
  <si>
    <t>COP [member]</t>
  </si>
  <si>
    <t>CLP [member]</t>
  </si>
  <si>
    <t>Itau Unibanco [member]</t>
  </si>
  <si>
    <t>Percentage of voting equity interests acquired</t>
  </si>
  <si>
    <t>38.14%</t>
  </si>
  <si>
    <t>Saieh Family [member]</t>
  </si>
  <si>
    <t>28.57%</t>
  </si>
  <si>
    <t>Non controlling shareholders [member]</t>
  </si>
  <si>
    <t>33.29%</t>
  </si>
  <si>
    <t>General Information and Summary of Significant Accounting Policies - Schedule of exercise control (Detail)</t>
  </si>
  <si>
    <t>Jul. 04, 2018</t>
  </si>
  <si>
    <t>Itau Corredores de Bolsa Limitada [member]</t>
  </si>
  <si>
    <t>Disclosure of subsidiaries [line items]</t>
  </si>
  <si>
    <t>Subsidiaries</t>
  </si>
  <si>
    <t>Itaú Corredores de Bolsa Limitada (ex-CorpBanca  Corredores de Bolsa S.A.)</t>
  </si>
  <si>
    <t>Country</t>
  </si>
  <si>
    <t>Chile</t>
  </si>
  <si>
    <t>Functional currency</t>
  </si>
  <si>
    <t>$</t>
  </si>
  <si>
    <t>Direct interest owned</t>
  </si>
  <si>
    <t>99.99%</t>
  </si>
  <si>
    <t>Indirect interest owned</t>
  </si>
  <si>
    <t>0.01%</t>
  </si>
  <si>
    <t>Total interest owned</t>
  </si>
  <si>
    <t>Itau Chile Administradora General de Fondos S.A. [member]</t>
  </si>
  <si>
    <t>Itaú Administradora General de Fondos S.A. (ex-Itaú Chile Administradora General de Fondos S.A.)</t>
  </si>
  <si>
    <t>99.994%</t>
  </si>
  <si>
    <t>99.988%</t>
  </si>
  <si>
    <t>0.006%</t>
  </si>
  <si>
    <t>Corp Banca Administradora General de Fondos S.A. [member]</t>
  </si>
  <si>
    <t>CorpBanca Administradora General de Fondos S.A.</t>
  </si>
  <si>
    <t>Itau Corredores de Seguros S.A [member]</t>
  </si>
  <si>
    <t>Itaú Corredores de Seguros S.A. (ex-Corpbanca Corredores de Seguros S.A)</t>
  </si>
  <si>
    <t>99.90%</t>
  </si>
  <si>
    <t>0.10%</t>
  </si>
  <si>
    <t>Itau Chile Corredora de Seguros Ltda [member]</t>
  </si>
  <si>
    <t>Itaú Chile Corredora de Seguro Ltda.</t>
  </si>
  <si>
    <t>Itau Asesorias Financieras S.A. [member]</t>
  </si>
  <si>
    <t>Itaú Asesorías Financieras S.A. (2)</t>
  </si>
  <si>
    <t>CorpLegal S.A. [member]</t>
  </si>
  <si>
    <t>CorpLegal S.A.</t>
  </si>
  <si>
    <t>Recaudaciones y Cobranzas Limitada [member]</t>
  </si>
  <si>
    <t>Recaudaciones y Cobranzas Limitada (Ex- Itaú Corpbanca Recaudaciones y Cobranzas S.A.)</t>
  </si>
  <si>
    <t>99.999%</t>
  </si>
  <si>
    <t>0.001%</t>
  </si>
  <si>
    <t>Itau Corpbanca New York Branch [member]</t>
  </si>
  <si>
    <t>Itaú Corpbanca New York Branch</t>
  </si>
  <si>
    <t>USA</t>
  </si>
  <si>
    <t>US$</t>
  </si>
  <si>
    <t>Corpbanca Securities Inc [member]</t>
  </si>
  <si>
    <t>Corpbanca Securities Inc</t>
  </si>
  <si>
    <t>Banco CorpBanca Colombia S.A [member]</t>
  </si>
  <si>
    <t>Itaú Corpbanca Colombia S.A. (Ex-Banco CorpBanca Colombia S.A.)</t>
  </si>
  <si>
    <t>Colombia</t>
  </si>
  <si>
    <t>COP$</t>
  </si>
  <si>
    <t>66.279%</t>
  </si>
  <si>
    <t>Helm Corredor de Seguros S.A. [member]</t>
  </si>
  <si>
    <t>Itaú Corredor de Seguro Colombia S.A. (Ex-Helm Corredor de Seguros S.A)</t>
  </si>
  <si>
    <t>80.00%</t>
  </si>
  <si>
    <t>Itau Securities Services Colombia S.A. Sociedad Fiduciaria [member]</t>
  </si>
  <si>
    <t>Itaú Securities Services Colombia S.A. Sociedad Fiduciaria (Ex-CorpBanca Investment Trust Colombia S.A.)</t>
  </si>
  <si>
    <t>5.499%</t>
  </si>
  <si>
    <t>62.634%</t>
  </si>
  <si>
    <t>68.133%</t>
  </si>
  <si>
    <t>Helm Comisionista de Bolsa S.A. [member]</t>
  </si>
  <si>
    <t>Itaú Comisionista de Bolsa Colombia S.A (Ex-Helm Comisionista de Bolsa S.A.)</t>
  </si>
  <si>
    <t>2.219%</t>
  </si>
  <si>
    <t>64.807%</t>
  </si>
  <si>
    <t>67.026%</t>
  </si>
  <si>
    <t>Helm Fiduciaria S.A. [member]</t>
  </si>
  <si>
    <t>Itaú Asset Management Colombia S.A. Sociedad Fiduciaria (Ex-Helm Fiduciaria S.A)</t>
  </si>
  <si>
    <t>66.266%</t>
  </si>
  <si>
    <t>Helm Bank Panama S.A. [member]</t>
  </si>
  <si>
    <t>Itaú (Panamá) S.A. (Ex-Helm Bank (Panamá) S.A.)</t>
  </si>
  <si>
    <t>Panama</t>
  </si>
  <si>
    <t>Helm Casa de Valores Panama S.A. [member]</t>
  </si>
  <si>
    <t>Itaú Casa de Valores S.A (ex-Helm Casa de Valores (Panama) S.A.)</t>
  </si>
  <si>
    <t>General Information and Summary of Significant Accounting Policies - Schedule of exercise control (Parenthetical) (Detail) - shares</t>
  </si>
  <si>
    <t>Dec. 10, 2018</t>
  </si>
  <si>
    <t>Sep. 10, 2018</t>
  </si>
  <si>
    <t>Number of shares acquired</t>
  </si>
  <si>
    <t>Interest owned</t>
  </si>
  <si>
    <t>Itau Corpbanca [member]</t>
  </si>
  <si>
    <t>General Information and Summary of Significant Accounting Policies - Schedule of Loans and Account Receivable Charge-Offs overdue and current installments (Detail) - Loans and Receivables Category [Member]</t>
  </si>
  <si>
    <t>Consumer loans [member]</t>
  </si>
  <si>
    <t>Loan overdue term</t>
  </si>
  <si>
    <t>6 months</t>
  </si>
  <si>
    <t>Others operations without guaranties [member]</t>
  </si>
  <si>
    <t>24 months</t>
  </si>
  <si>
    <t>Commercial loans with guaranties [member]</t>
  </si>
  <si>
    <t>36 months</t>
  </si>
  <si>
    <t>Mortgages loans [member]</t>
  </si>
  <si>
    <t>48 months</t>
  </si>
  <si>
    <t>Consumer leasing [member]</t>
  </si>
  <si>
    <t>Other non-mortgage leasing transactions [member]</t>
  </si>
  <si>
    <t>12 months</t>
  </si>
  <si>
    <t>Mortgage leasing [member]</t>
  </si>
  <si>
    <t>Accounting Changes - Summary of Classification and Measurement of Financial Instrument (Detail) - CLP ($) $ in Millions</t>
  </si>
  <si>
    <t>Jan. 01, 2018</t>
  </si>
  <si>
    <t>Disclosure of initial application of standards or interpretations [line items]</t>
  </si>
  <si>
    <t>Financial assets classified as held to maturity</t>
  </si>
  <si>
    <t>Loans and accounts receivable from customers, net of allowances for loan losses</t>
  </si>
  <si>
    <t>Interbank loans, net of allowances for loan losses</t>
  </si>
  <si>
    <t>Financial instruments classified as trading investments</t>
  </si>
  <si>
    <t>Financial assets available for sale</t>
  </si>
  <si>
    <t>IAS 39 [member] | Financial assets at fair value through profit or loss, category [member]</t>
  </si>
  <si>
    <t>IAS 39 [member] | Financial assets at amortised cost [member]</t>
  </si>
  <si>
    <t>IFRS9 [member] | Financial assets at fair value through profit or loss, category [member]</t>
  </si>
  <si>
    <t>IFRS9 [member] | Financial assets at amortised cost [member]</t>
  </si>
  <si>
    <t>IFRS9 [member] | Financial assets at fair value through other comprehensive income [member]</t>
  </si>
  <si>
    <t>Accounting Changes - Summary of Reconciliation the Consolidated Balance Sheets under IAS39 to IFRS9 (Detail) - CLP ($) $ in Millions</t>
  </si>
  <si>
    <t>Dec. 30, 2015</t>
  </si>
  <si>
    <t>Non-controllinginterest</t>
  </si>
  <si>
    <t>Retained earnings from prior years</t>
  </si>
  <si>
    <t>Reclassification [member]</t>
  </si>
  <si>
    <t>Increase decrease in remeasurement [member]</t>
  </si>
  <si>
    <t>Accounting Changes - Schedule of Loan Portfolio Classified as Loans and Accounts Receivable at Amortized Cost (Detail) $ in Millions</t>
  </si>
  <si>
    <t>Jan. 01, 2018CLP ($)</t>
  </si>
  <si>
    <t>Beginning balance</t>
  </si>
  <si>
    <t>Restatement of the prior year</t>
  </si>
  <si>
    <t>Balances as of December 31, 2018</t>
  </si>
  <si>
    <t>Individually Evaluated [Member]</t>
  </si>
  <si>
    <t>Individually Evaluated [Member] | Financial Instrument Initial Recognition of Credit Impaired [Member] | 12-month expected credit losses [member]</t>
  </si>
  <si>
    <t>Individually Evaluated [Member] | Financial instruments not credit-impaired [member] | Lifetime expected credit losses [member]</t>
  </si>
  <si>
    <t>Individually Evaluated [Member] | Financial instruments credit-impaired [member] | Lifetime expected credit losses [member]</t>
  </si>
  <si>
    <t>Group [Member]</t>
  </si>
  <si>
    <t>Group [Member] | Financial Instrument Initial Recognition of Credit Impaired [Member] | 12-month expected credit losses [member]</t>
  </si>
  <si>
    <t>Group [Member] | Financial instruments not credit-impaired [member] | Lifetime expected credit losses [member]</t>
  </si>
  <si>
    <t>Group [Member] | Financial instruments credit-impaired [member] | Lifetime expected credit losses [member]</t>
  </si>
  <si>
    <t>Accounting Changes - Additional Information (Detail) - Retained earnings from previous periods [member] $ in Millions</t>
  </si>
  <si>
    <t>1 Months Ended</t>
  </si>
  <si>
    <t>Jun. 30, 2018CLP ($)</t>
  </si>
  <si>
    <t>Loss on derivative contracts</t>
  </si>
  <si>
    <t>Gain on derivative contracts</t>
  </si>
  <si>
    <t>Significant Events - Additional Information (Detail) - CLP ($) $ / shares in Units, $ in Millions</t>
  </si>
  <si>
    <t>Sep. 15, 2017</t>
  </si>
  <si>
    <t>Distribution of dividends</t>
  </si>
  <si>
    <t>Number of shares issued</t>
  </si>
  <si>
    <t>Dividend per share (in dollars per share)</t>
  </si>
  <si>
    <t>CGB II SpA [member]</t>
  </si>
  <si>
    <t>Itau Unibanco Holding S A [member]</t>
  </si>
  <si>
    <t>Amount of shares acquired</t>
  </si>
  <si>
    <t>Itau Unibanco Holding S A [member] | Bottom of Range [Member]</t>
  </si>
  <si>
    <t>Increase (decrease) in ownership interest</t>
  </si>
  <si>
    <t>36.06%</t>
  </si>
  <si>
    <t>Itau Unibanco Holding S A [member] | Top of Range [Member]</t>
  </si>
  <si>
    <t>Reporting Segments - Schedule of Group Operates in Two Main Geographic Areas (Detail) - CLP ($) $ in Millions</t>
  </si>
  <si>
    <t>Disclosure of geographical areas [line items]</t>
  </si>
  <si>
    <t>Chile [member]</t>
  </si>
  <si>
    <t>Colombia [member]</t>
  </si>
  <si>
    <t>Reporting Segments - Schedule of Assets and Liabilities (Detail) - CLP ($) $ in Millions</t>
  </si>
  <si>
    <t>Loans and accounts receivable at amortized cost and interbank loans</t>
  </si>
  <si>
    <t>Loans and accounts receivable from customers, net and interbank loans</t>
  </si>
  <si>
    <t>Available for sale instruments</t>
  </si>
  <si>
    <t>Reporting Segments - Schedule of Income (Detail) - CLP ($) $ in Millions</t>
  </si>
  <si>
    <t>Other Operating expenses</t>
  </si>
  <si>
    <t>OPERATING INCOME (LOSS)</t>
  </si>
  <si>
    <t>Income from discontinued operations</t>
  </si>
  <si>
    <t>Cash and Cash Equivalents - Schedule of Balances included under Cash and Cash Equivalents (Detail) - CLP ($) $ in Millions</t>
  </si>
  <si>
    <t>Cash</t>
  </si>
  <si>
    <t>Deposits in the Central Bank of Chile</t>
  </si>
  <si>
    <t>Deposits in local banks</t>
  </si>
  <si>
    <t>Deposits in foreign banks</t>
  </si>
  <si>
    <t>Subtotals cash and deposits in banks</t>
  </si>
  <si>
    <t>Cash items in process of collection, net</t>
  </si>
  <si>
    <t>Highly liquid financial instruments</t>
  </si>
  <si>
    <t>Totals cash and cash equivalents</t>
  </si>
  <si>
    <t>Cash and Cash Equivalents - Summary of Highly Liquid Financial Instruments (Detail) - CLP ($) $ in Millions</t>
  </si>
  <si>
    <t>Financial assets at fair value through profit or loss, category [member]</t>
  </si>
  <si>
    <t>Financial assets at fair value through other comprehensive income [member]</t>
  </si>
  <si>
    <t>Financial Investments Available-for-Sale [member]</t>
  </si>
  <si>
    <t>Trading securities [member]</t>
  </si>
  <si>
    <t>Cash and Cash Equivalents - Schedule of Investment Under Agreement to Resell (Detail) - CLP ($) $ in Millions</t>
  </si>
  <si>
    <t>Cash and cash equivalents [abstract]</t>
  </si>
  <si>
    <t>Investment under resale agreements</t>
  </si>
  <si>
    <t>Cash and Cash Equivalents - Schedule of Cash in the Process of Collection (Detail) - CLP ($) $ in Millions</t>
  </si>
  <si>
    <t>Documents held by other banks (documents to be cleared)</t>
  </si>
  <si>
    <t>Funds receivable</t>
  </si>
  <si>
    <t>Subtotals assets</t>
  </si>
  <si>
    <t>Liabilities</t>
  </si>
  <si>
    <t>Funds payable</t>
  </si>
  <si>
    <t>Subtotals liabilities</t>
  </si>
  <si>
    <t>Financial Instruments at Fair Value through Profit or Loss and Trading Investments - Schedule of Financial Instruments at Fair Value Through Profit or Loss (Detail) - CLP ($) $ in Millions</t>
  </si>
  <si>
    <t>Disclosure of financial assets [line items]</t>
  </si>
  <si>
    <t>IFRS9 [member] | Chilean Central Bank and Government Securities [Member] | Chilean Central Bank Securities [member]</t>
  </si>
  <si>
    <t>IFRS9 [member] | Chilean Central Bank and Government Securities [Member] | Other Chilean Central Bank and Government Securities [member]</t>
  </si>
  <si>
    <t>IFRS9 [member] | Other Chilean securities [member] | Bonds [member]</t>
  </si>
  <si>
    <t>IFRS9 [member] | Other Chilean securities [member] | Note [member]</t>
  </si>
  <si>
    <t>IFRS9 [member] | Foreign Financial Securities [member] | Bonds [member]</t>
  </si>
  <si>
    <t>IFRS9 [member] | Foreign Financial Securities [member] | Other Foreign Securities [member]</t>
  </si>
  <si>
    <t>IFRS9 [member] | Investments in mutual funds [member] | Funds managed by related subsidiaries [member]</t>
  </si>
  <si>
    <t>IFRS9 [member] | Other Investment [member] | Other Financial instruments at fair value through profit loss [member]</t>
  </si>
  <si>
    <t>Financial Instruments at Fair Value through Profit or Loss and Trading Investments - Additional Information (Detail) - CLP ($) $ in Millions</t>
  </si>
  <si>
    <t>IAS 39 [member] | Trading securities [member]</t>
  </si>
  <si>
    <t>Financial Instruments at Fair Value through Profit or Loss and Trading Investments - Summary of Trading Investments (Detail) $ in Millions</t>
  </si>
  <si>
    <t>IAS 39 [member] | Chilean Central Bank and Government Securities [Member] | Other Chilean Central Bank and Government Securities [member]</t>
  </si>
  <si>
    <t>IAS 39 [member] | Chilean Central Bank and Government Securities [Member] | Chilean Central Bank Securities [member]</t>
  </si>
  <si>
    <t>IAS 39 [member] | Other Chilean securities [member] | Bonds [member]</t>
  </si>
  <si>
    <t>IAS 39 [member] | Foreign Financial Securities [member] | Bonds [member]</t>
  </si>
  <si>
    <t>IAS 39 [member] | Foreign Financial Securities [member] | Other Foreign Securities [member]</t>
  </si>
  <si>
    <t>IAS 39 [member] | Investments in mutual funds [member] | Funds managed by related subsidiaries [member]</t>
  </si>
  <si>
    <t>Investments Under Resale Agreements and Obligations Under Repurchase Agreements - Schedule of Instruments Acquired Under Agreements to Resell (Detail) - CLP ($) $ in Millions</t>
  </si>
  <si>
    <t>Financial assets purchased agreed to resell</t>
  </si>
  <si>
    <t>Foreign Institution Securities [member] | Chilean Central Bank and Government Securities [member]</t>
  </si>
  <si>
    <t>Foreign Institution Securities [member] | Other Foreign Securities [member]</t>
  </si>
  <si>
    <t>Chilean Central Bank and Government Securities [member] | Chilean Central Bank Securities [member]</t>
  </si>
  <si>
    <t>Chilean Central Bank and Government Securities [member] | Government Securities [member]</t>
  </si>
  <si>
    <t>Up to three months [member]</t>
  </si>
  <si>
    <t>Up to three months [member] | Foreign Institution Securities [member] | Chilean Central Bank and Government Securities [member]</t>
  </si>
  <si>
    <t>Up to three months [member] | Foreign Institution Securities [member] | Other Foreign Securities [member]</t>
  </si>
  <si>
    <t>Up to three months [member] | Chilean Central Bank and Government Securities [member] | Chilean Central Bank Securities [member]</t>
  </si>
  <si>
    <t>Up to three months [member] | Chilean Central Bank and Government Securities [member] | Government Securities [member]</t>
  </si>
  <si>
    <t>Investments Under Resale Agreements and Obligations Under Repurchase Agreements - Schedule of Instruments Acquired Under Agreements to Repurchase (Detail) - CLP ($) $ in Millions</t>
  </si>
  <si>
    <t>Financial instrument sold in agreement to repurchase</t>
  </si>
  <si>
    <t>Other Chilean securities [member] | Bonds [member]</t>
  </si>
  <si>
    <t>Other Chilean securities [member] | Note [member]</t>
  </si>
  <si>
    <t>Foreign Institution Securities [member] | Other Securities [member]</t>
  </si>
  <si>
    <t>Up to three months [member] | Other Chilean securities [member] | Bonds [member]</t>
  </si>
  <si>
    <t>Up to three months [member] | Other Chilean securities [member] | Note [member]</t>
  </si>
  <si>
    <t>Up to three months [member] | Foreign Institution Securities [member] | Other Securities [member]</t>
  </si>
  <si>
    <t>Financial Derivative Contracts and Hedge Accounting - Schedule of Portfolio of Financial Derivatives Assets (Detail) - CLP ($) $ in Millions</t>
  </si>
  <si>
    <t>Disclosure of detailed information about financial instruments [line items]</t>
  </si>
  <si>
    <t>Derivatives held for hedge accounting [member]</t>
  </si>
  <si>
    <t>Derivatives Held For Trading [member]</t>
  </si>
  <si>
    <t>Financial Derivative Contracts and Hedge Accounting - Schedule of Portfolio of Derivative Financial Instruments (Detail) - CLP ($) $ in Millions</t>
  </si>
  <si>
    <t>Disclosure of detailed information about hedged items [line items]</t>
  </si>
  <si>
    <t>Fair Value</t>
  </si>
  <si>
    <t>Derivative financial instruments [member]</t>
  </si>
  <si>
    <t>Derivative financial instruments [member] | Forward Contract [Member]</t>
  </si>
  <si>
    <t>Derivative financial instruments [member] | Currency Swap Contract [Member]</t>
  </si>
  <si>
    <t>Derivative financial instruments [member] | Interest rate swap [member]</t>
  </si>
  <si>
    <t>Derivative financial instruments [member] | Currency call options [member]</t>
  </si>
  <si>
    <t>Derivative financial instruments [member] | Currency put options [member]</t>
  </si>
  <si>
    <t>Notional value</t>
  </si>
  <si>
    <t>Up to three months [member] | Derivative financial instruments [member]</t>
  </si>
  <si>
    <t>Up to three months [member] | Derivative financial instruments [member] | Forward Contract [Member]</t>
  </si>
  <si>
    <t>Up to three months [member] | Derivative financial instruments [member] | Currency Swap Contract [Member]</t>
  </si>
  <si>
    <t>Up to three months [member] | Derivative financial instruments [member] | Interest rate swap [member]</t>
  </si>
  <si>
    <t>Up to three months [member] | Derivative financial instruments [member] | Currency call options [member]</t>
  </si>
  <si>
    <t>Up to three months [member] | Derivative financial instruments [member] | Currency put options [member]</t>
  </si>
  <si>
    <t>3 months to 1 year [member]</t>
  </si>
  <si>
    <t>3 months to 1 year [member] | Derivative financial instruments [member]</t>
  </si>
  <si>
    <t>3 months to 1 year [member] | Derivative financial instruments [member] | Forward Contract [Member]</t>
  </si>
  <si>
    <t>3 months to 1 year [member] | Derivative financial instruments [member] | Currency Swap Contract [Member]</t>
  </si>
  <si>
    <t>3 months to 1 year [member] | Derivative financial instruments [member] | Interest rate swap [member]</t>
  </si>
  <si>
    <t>3 months to 1 year [member] | Derivative financial instruments [member] | Currency call options [member]</t>
  </si>
  <si>
    <t>3 months to 1 year [member] | Derivative financial instruments [member] | Currency put options [member]</t>
  </si>
  <si>
    <t>More than 1 year [member]</t>
  </si>
  <si>
    <t>More than 1 year [member] | Derivative financial instruments [member]</t>
  </si>
  <si>
    <t>More than 1 year [member] | Derivative financial instruments [member] | Forward Contract [Member]</t>
  </si>
  <si>
    <t>More than 1 year [member] | Derivative financial instruments [member] | Currency Swap Contract [Member]</t>
  </si>
  <si>
    <t>More than 1 year [member] | Derivative financial instruments [member] | Interest rate swap [member]</t>
  </si>
  <si>
    <t>More than 1 year [member] | Derivative financial instruments [member] | Currency call options [member]</t>
  </si>
  <si>
    <t>More than 1 year [member] | Derivative financial instruments [member] | Currency put options [member]</t>
  </si>
  <si>
    <t>Financial Derivative Contracts and Hedge Accounting - Schedule of Portfolio of Derivative Financial Instruments for Account Hedging and for Trading Purposes (Detail) - CLP ($) $ in Millions</t>
  </si>
  <si>
    <t>Derivative Financial Instruments Liabilities [member]</t>
  </si>
  <si>
    <t>Derivative Financial Instruments Liabilities [member] | Forward Contract [Member]</t>
  </si>
  <si>
    <t>Derivative Financial Instruments Liabilities [member] | Currency Swap Contract [Member]</t>
  </si>
  <si>
    <t>Derivative Financial Instruments Liabilities [member] | Interest rate swap [member]</t>
  </si>
  <si>
    <t>Derivative Financial Instruments Liabilities [member] | Currency call options [member]</t>
  </si>
  <si>
    <t>Derivative Financial Instruments Liabilities [member] | Currency put options [member]</t>
  </si>
  <si>
    <t>Up to three months [member] | Derivative Financial Instruments Liabilities [member]</t>
  </si>
  <si>
    <t>Up to three months [member] | Derivative Financial Instruments Liabilities [member] | Forward Contract [Member]</t>
  </si>
  <si>
    <t>Up to three months [member] | Derivative Financial Instruments Liabilities [member] | Currency Swap Contract [Member]</t>
  </si>
  <si>
    <t>Up to three months [member] | Derivative Financial Instruments Liabilities [member] | Interest rate swap [member]</t>
  </si>
  <si>
    <t>Up to three months [member] | Derivative Financial Instruments Liabilities [member] | Currency call options [member]</t>
  </si>
  <si>
    <t>Up to three months [member] | Derivative Financial Instruments Liabilities [member] | Currency put options [member]</t>
  </si>
  <si>
    <t>3 months to 1 year [member] | Derivative Financial Instruments Liabilities [member]</t>
  </si>
  <si>
    <t>3 months to 1 year [member] | Derivative Financial Instruments Liabilities [member] | Forward Contract [Member]</t>
  </si>
  <si>
    <t>3 months to 1 year [member] | Derivative Financial Instruments Liabilities [member] | Currency Swap Contract [Member]</t>
  </si>
  <si>
    <t>3 months to 1 year [member] | Derivative Financial Instruments Liabilities [member] | Interest rate swap [member]</t>
  </si>
  <si>
    <t>3 months to 1 year [member] | Derivative Financial Instruments Liabilities [member] | Currency call options [member]</t>
  </si>
  <si>
    <t>3 months to 1 year [member] | Derivative Financial Instruments Liabilities [member] | Currency put options [member]</t>
  </si>
  <si>
    <t>More than 1 year [member] | Derivative Financial Instruments Liabilities [member]</t>
  </si>
  <si>
    <t>More than 1 year [member] | Derivative Financial Instruments Liabilities [member] | Forward Contract [Member]</t>
  </si>
  <si>
    <t>More than 1 year [member] | Derivative Financial Instruments Liabilities [member] | Currency Swap Contract [Member]</t>
  </si>
  <si>
    <t>More than 1 year [member] | Derivative Financial Instruments Liabilities [member] | Interest rate swap [member]</t>
  </si>
  <si>
    <t>More than 1 year [member] | Derivative Financial Instruments Liabilities [member] | Currency put options [member]</t>
  </si>
  <si>
    <t>Financial Derivative Contracts and Hedge Accounting - Schedule of Portfolio of Derivative Financial Instruments for Hedge Accounting and Trading Purposes (Detail) - CLP ($) $ in Millions</t>
  </si>
  <si>
    <t>Fair Value Assets</t>
  </si>
  <si>
    <t>Fair Value Liabilities</t>
  </si>
  <si>
    <t>Forward Contract [Member] | Derivatives Held For Trading [member]</t>
  </si>
  <si>
    <t>Currency Swap Contract [Member] | Derivatives Held For Trading [member]</t>
  </si>
  <si>
    <t>Interest rate swap [member] | Derivatives Held For Trading [member]</t>
  </si>
  <si>
    <t>Currency call options [member] | Derivatives Held For Trading [member]</t>
  </si>
  <si>
    <t>Currency put options [member] | Derivatives Held For Trading [member]</t>
  </si>
  <si>
    <t>Fair Value Hedges [Member] | Forward Contract [Member]</t>
  </si>
  <si>
    <t>Fair Value Hedges [Member] | Currency Swap Contract [Member]</t>
  </si>
  <si>
    <t>Fair Value Hedges [Member] | Interest rate swap [member]</t>
  </si>
  <si>
    <t>Cash Flow Hedges [Member] | Forward Contract [Member]</t>
  </si>
  <si>
    <t>Cash Flow Hedges [Member] | Currency Swap Contract [Member]</t>
  </si>
  <si>
    <t>Cash Flow Hedges [Member] | Interest rate swap [member]</t>
  </si>
  <si>
    <t>Hedges of net investment in foreign operations [member]</t>
  </si>
  <si>
    <t>Hedges of net investment in foreign operations [member] | Forward Contract [Member]</t>
  </si>
  <si>
    <t>Up to three months [member] | Derivatives held for hedge accounting [member]</t>
  </si>
  <si>
    <t>Up to three months [member] | Derivatives Held For Trading [member]</t>
  </si>
  <si>
    <t>Up to three months [member] | Forward Contract [Member] | Derivatives Held For Trading [member]</t>
  </si>
  <si>
    <t>Up to three months [member] | Currency Swap Contract [Member] | Derivatives Held For Trading [member]</t>
  </si>
  <si>
    <t>Up to three months [member] | Interest rate swap [member] | Derivatives Held For Trading [member]</t>
  </si>
  <si>
    <t>Up to three months [member] | Currency call options [member] | Derivatives Held For Trading [member]</t>
  </si>
  <si>
    <t>Up to three months [member] | Currency put options [member] | Derivatives Held For Trading [member]</t>
  </si>
  <si>
    <t>Up to three months [member] | Fair Value Hedges [Member]</t>
  </si>
  <si>
    <t>Up to three months [member] | Fair Value Hedges [Member] | Forward Contract [Member]</t>
  </si>
  <si>
    <t>Up to three months [member] | Fair Value Hedges [Member] | Currency Swap Contract [Member]</t>
  </si>
  <si>
    <t>Up to three months [member] | Fair Value Hedges [Member] | Interest rate swap [member]</t>
  </si>
  <si>
    <t>Up to three months [member] | Cash Flow Hedges [Member]</t>
  </si>
  <si>
    <t>Up to three months [member] | Cash Flow Hedges [Member] | Forward Contract [Member]</t>
  </si>
  <si>
    <t>Up to three months [member] | Hedges of net investment in foreign operations [member]</t>
  </si>
  <si>
    <t>Up to three months [member] | Hedges of net investment in foreign operations [member] | Forward Contract [Member]</t>
  </si>
  <si>
    <t>3 months to 1 year [member] | Derivatives held for hedge accounting [member]</t>
  </si>
  <si>
    <t>3 months to 1 year [member] | Derivatives Held For Trading [member]</t>
  </si>
  <si>
    <t>3 months to 1 year [member] | Forward Contract [Member] | Derivatives Held For Trading [member]</t>
  </si>
  <si>
    <t>3 months to 1 year [member] | Currency Swap Contract [Member] | Derivatives Held For Trading [member]</t>
  </si>
  <si>
    <t>3 months to 1 year [member] | Interest rate swap [member] | Derivatives Held For Trading [member]</t>
  </si>
  <si>
    <t>3 months to 1 year [member] | Currency call options [member] | Derivatives Held For Trading [member]</t>
  </si>
  <si>
    <t>3 months to 1 year [member] | Currency put options [member] | Derivatives Held For Trading [member]</t>
  </si>
  <si>
    <t>3 months to 1 year [member] | Fair Value Hedges [Member]</t>
  </si>
  <si>
    <t>3 months to 1 year [member] | Fair Value Hedges [Member] | Forward Contract [Member]</t>
  </si>
  <si>
    <t>3 months to 1 year [member] | Fair Value Hedges [Member] | Currency Swap Contract [Member]</t>
  </si>
  <si>
    <t>3 months to 1 year [member] | Fair Value Hedges [Member] | Interest rate swap [member]</t>
  </si>
  <si>
    <t>3 months to 1 year [member] | Cash Flow Hedges [Member]</t>
  </si>
  <si>
    <t>3 months to 1 year [member] | Cash Flow Hedges [Member] | Forward Contract [Member]</t>
  </si>
  <si>
    <t>3 months to 1 year [member] | Cash Flow Hedges [Member] | Currency Swap Contract [Member]</t>
  </si>
  <si>
    <t>3 months to 1 year [member] | Cash Flow Hedges [Member] | Interest rate swap [member]</t>
  </si>
  <si>
    <t>3 months to 1 year [member] | Hedges of net investment in foreign operations [member]</t>
  </si>
  <si>
    <t>3 months to 1 year [member] | Hedges of net investment in foreign operations [member] | Forward Contract [Member]</t>
  </si>
  <si>
    <t>More than 1 year [member] | Derivatives held for hedge accounting [member]</t>
  </si>
  <si>
    <t>More than 1 year [member] | Derivatives Held For Trading [member]</t>
  </si>
  <si>
    <t>More than 1 year [member] | Forward Contract [Member] | Derivatives Held For Trading [member]</t>
  </si>
  <si>
    <t>More than 1 year [member] | Currency Swap Contract [Member] | Derivatives Held For Trading [member]</t>
  </si>
  <si>
    <t>More than 1 year [member] | Interest rate swap [member] | Derivatives Held For Trading [member]</t>
  </si>
  <si>
    <t>More than 1 year [member] | Currency call options [member] | Derivatives Held For Trading [member]</t>
  </si>
  <si>
    <t>More than 1 year [member] | Currency put options [member] | Derivatives Held For Trading [member]</t>
  </si>
  <si>
    <t>More than 1 year [member] | Fair Value Hedges [Member]</t>
  </si>
  <si>
    <t>More than 1 year [member] | Fair Value Hedges [Member] | Forward Contract [Member]</t>
  </si>
  <si>
    <t>More than 1 year [member] | Fair Value Hedges [Member] | Currency Swap Contract [Member]</t>
  </si>
  <si>
    <t>More than 1 year [member] | Fair Value Hedges [Member] | Interest rate swap [member]</t>
  </si>
  <si>
    <t>More than 1 year [member] | Cash Flow Hedges [Member]</t>
  </si>
  <si>
    <t>More than 1 year [member] | Cash Flow Hedges [Member] | Forward Contract [Member]</t>
  </si>
  <si>
    <t>More than 1 year [member] | Cash Flow Hedges [Member] | Currency Swap Contract [Member]</t>
  </si>
  <si>
    <t>More than 1 year [member] | Cash Flow Hedges [Member] | Interest rate swap [member]</t>
  </si>
  <si>
    <t>Financial Derivative Contracts and Hedge Accounting - Schedule of the Hedged Items and the Hedging Instrument at Fair Value (Detail) - Fair Value Hedges [Member] - CLP ($) $ in Millions</t>
  </si>
  <si>
    <t>Currency Swap Contract [Member]</t>
  </si>
  <si>
    <t>Interest rate swap [member]</t>
  </si>
  <si>
    <t>Foreign currency swap [member]</t>
  </si>
  <si>
    <t>Commercial and mortgage loans [member]</t>
  </si>
  <si>
    <t>Chilean Treasury Bonds [Member]</t>
  </si>
  <si>
    <t>Current bonds [member]</t>
  </si>
  <si>
    <t>1 year [member]</t>
  </si>
  <si>
    <t>1 year [member] | Currency Swap Contract [Member]</t>
  </si>
  <si>
    <t>1 year [member] | Interest rate swap [member]</t>
  </si>
  <si>
    <t>1 year [member] | Commercial and mortgage loans [member]</t>
  </si>
  <si>
    <t>1 year [member] | Chilean Treasury Bonds [Member]</t>
  </si>
  <si>
    <t>1 year [member] | Current bonds [member]</t>
  </si>
  <si>
    <t>1 - 3 years [member]</t>
  </si>
  <si>
    <t>1 - 3 years [member] | Interest rate swap [member]</t>
  </si>
  <si>
    <t>1 - 3 years [member] | Foreign currency swap [member]</t>
  </si>
  <si>
    <t>1 - 3 years [member] | Commercial and mortgage loans [member]</t>
  </si>
  <si>
    <t>1 - 3 years [member] | Chilean Treasury Bonds [Member]</t>
  </si>
  <si>
    <t>1 - 3 years [member] | Current bonds [member]</t>
  </si>
  <si>
    <t>3 to 6 years [member]</t>
  </si>
  <si>
    <t>3 to 6 years [member] | Interest rate swap [member]</t>
  </si>
  <si>
    <t>3 to 6 years [member] | Commercial and mortgage loans [member]</t>
  </si>
  <si>
    <t>3 to 6 years [member] | Chilean Treasury Bonds [Member]</t>
  </si>
  <si>
    <t>3 to 6 years [member] | Current bonds [member]</t>
  </si>
  <si>
    <t>Over 6 years [member]</t>
  </si>
  <si>
    <t>Over 6 years [member] | Interest rate swap [member]</t>
  </si>
  <si>
    <t>Over 6 years [member] | Commercial and mortgage loans [member]</t>
  </si>
  <si>
    <t>Over 6 years [member] | Chilean Treasury Bonds [Member]</t>
  </si>
  <si>
    <t>Over 6 years [member] | Current bonds [member]</t>
  </si>
  <si>
    <t>Financial Derivative Contracts and Hedge Accounting - Schedule of Forecasted Cash Flows by Interest Rate Risk, Fair Value Hedges (Detail) - Fair Value Hedges [Member] - CLP ($) $ in Millions</t>
  </si>
  <si>
    <t>Interest rate risk [member] | Increase (decrease) in hedged items [member]</t>
  </si>
  <si>
    <t>Interest rate risk [member] | Increase (decrease) in hedging instrument [member]</t>
  </si>
  <si>
    <t>Interest rate risk [member] | Inflows [member] | Increase (decrease) in hedged items [member]</t>
  </si>
  <si>
    <t>Interest rate risk [member] | Inflows [member] | Increase (decrease) in hedging instrument [member]</t>
  </si>
  <si>
    <t>Interest rate risk [member] | Outflows [member] | Increase (decrease) in hedged items [member]</t>
  </si>
  <si>
    <t>Interest rate risk [member] | Outflows [member] | Increase (decrease) in hedging instrument [member]</t>
  </si>
  <si>
    <t>Interest rate risk [member] | 1 year [member] | Increase (decrease) in hedged items [member]</t>
  </si>
  <si>
    <t>Interest rate risk [member] | 1 year [member] | Increase (decrease) in hedging instrument [member]</t>
  </si>
  <si>
    <t>Interest rate risk [member] | 1 year [member] | Inflows [member] | Increase (decrease) in hedged items [member]</t>
  </si>
  <si>
    <t>Interest rate risk [member] | 1 year [member] | Inflows [member] | Increase (decrease) in hedging instrument [member]</t>
  </si>
  <si>
    <t>Interest rate risk [member] | 1 year [member] | Outflows [member] | Increase (decrease) in hedged items [member]</t>
  </si>
  <si>
    <t>Interest rate risk [member] | 1 year [member] | Outflows [member] | Increase (decrease) in hedging instrument [member]</t>
  </si>
  <si>
    <t>Interest rate risk [member] | 1 - 3 years [member] | Increase (decrease) in hedged items [member]</t>
  </si>
  <si>
    <t>Interest rate risk [member] | 1 - 3 years [member] | Increase (decrease) in hedging instrument [member]</t>
  </si>
  <si>
    <t>Interest rate risk [member] | 1 - 3 years [member] | Inflows [member] | Increase (decrease) in hedged items [member]</t>
  </si>
  <si>
    <t>Interest rate risk [member] | 1 - 3 years [member] | Inflows [member] | Increase (decrease) in hedging instrument [member]</t>
  </si>
  <si>
    <t>Interest rate risk [member] | 1 - 3 years [member] | Outflows [member] | Increase (decrease) in hedged items [member]</t>
  </si>
  <si>
    <t>Interest rate risk [member] | 1 - 3 years [member] | Outflows [member] | Increase (decrease) in hedging instrument [member]</t>
  </si>
  <si>
    <t>Interest rate risk [member] | 3 to 6 years [member] | Increase (decrease) in hedged items [member]</t>
  </si>
  <si>
    <t>Interest rate risk [member] | 3 to 6 years [member] | Increase (decrease) in hedging instrument [member]</t>
  </si>
  <si>
    <t>Interest rate risk [member] | 3 to 6 years [member] | Inflows [member] | Increase (decrease) in hedged items [member]</t>
  </si>
  <si>
    <t>Interest rate risk [member] | 3 to 6 years [member] | Inflows [member] | Increase (decrease) in hedging instrument [member]</t>
  </si>
  <si>
    <t>Interest rate risk [member] | 3 to 6 years [member] | Outflows [member] | Increase (decrease) in hedged items [member]</t>
  </si>
  <si>
    <t>Interest rate risk [member] | 3 to 6 years [member] | Outflows [member] | Increase (decrease) in hedging instrument [member]</t>
  </si>
  <si>
    <t>Interest rate risk [member] | Over 6 years [member] | Increase (decrease) in hedged items [member]</t>
  </si>
  <si>
    <t>Interest rate risk [member] | Over 6 years [member] | Increase (decrease) in hedging instrument [member]</t>
  </si>
  <si>
    <t>Interest rate risk [member] | Over 6 years [member] | Inflows [member] | Increase (decrease) in hedged items [member]</t>
  </si>
  <si>
    <t>Interest rate risk [member] | Over 6 years [member] | Inflows [member] | Increase (decrease) in hedging instrument [member]</t>
  </si>
  <si>
    <t>Interest rate risk [member] | Over 6 years [member] | Outflows [member] | Increase (decrease) in hedged items [member]</t>
  </si>
  <si>
    <t>Interest rate risk [member] | Over 6 years [member] | Outflows [member] | Increase (decrease) in hedging instrument [member]</t>
  </si>
  <si>
    <t>Financial Derivative Contracts and Hedge Accounting - Schedule of Nominal Values of the Hedged Item (Detail) - Cash Flow Hedges [Member] - CLP ($) $ in Millions</t>
  </si>
  <si>
    <t>Forward Contract [Member]</t>
  </si>
  <si>
    <t>Loans [member]</t>
  </si>
  <si>
    <t>Commercial loans [member]</t>
  </si>
  <si>
    <t>Time deposits [member]</t>
  </si>
  <si>
    <t>Interbank loans [member]</t>
  </si>
  <si>
    <t>1 year [member] | Forward Contract [Member]</t>
  </si>
  <si>
    <t>1 year [member] | Loans [member]</t>
  </si>
  <si>
    <t>1 year [member] | Time deposits [member]</t>
  </si>
  <si>
    <t>1 year [member] | Interbank loans [member]</t>
  </si>
  <si>
    <t>1 - 3 years [member] | Forward Contract [Member]</t>
  </si>
  <si>
    <t>1 - 3 years [member] | Currency Swap Contract [Member]</t>
  </si>
  <si>
    <t>1 - 3 years [member] | Loans [member]</t>
  </si>
  <si>
    <t>1 - 3 years [member] | Commercial loans [member]</t>
  </si>
  <si>
    <t>1 - 3 years [member] | Time deposits [member]</t>
  </si>
  <si>
    <t>3 to 6 years [member] | Currency Swap Contract [Member]</t>
  </si>
  <si>
    <t>3 to 6 years [member] | Commercial loans [member]</t>
  </si>
  <si>
    <t>3 to 6 years [member] | Interbank loans [member]</t>
  </si>
  <si>
    <t>Over 6 years [member] | Commercial loans [member]</t>
  </si>
  <si>
    <t>Over 6 years [member] | Time deposits [member]</t>
  </si>
  <si>
    <t>Financial Derivative Contracts and Hedge Accounting - Schedule of Forecasted Cash Flows by Interest Rate Risk, Cash Flow Hedges (Detail) - Cash Flow Hedges [Member] - CLP ($) $ in Millions</t>
  </si>
  <si>
    <t>Financial Derivative Contracts and Hedge Accounting - Schedule of Effective Portion Generated by Cash Flow Derivatives Recorded in Statement of Changes in Equity (Detail) - CLP ($) $ in Millions</t>
  </si>
  <si>
    <t>Disclosure of information about amounts that affected statement of comprehensive income as result of hedge accounting [line items]</t>
  </si>
  <si>
    <t>Effective Portion</t>
  </si>
  <si>
    <t>Ineffective Portion</t>
  </si>
  <si>
    <t>Financial Derivative Contracts and Hedge Accounting - Schedule of the Income Generated by Cash Flow Hedge Derivatives (Detail) - CLP ($) $ in Millions</t>
  </si>
  <si>
    <t>Effect of reclassification adjustments on cash flow hedges</t>
  </si>
  <si>
    <t>Financial Derivative Contracts and Hedge Accounting - Additional Information (Detail) - CLP ($) $ in Millions</t>
  </si>
  <si>
    <t>Gain or loss of the hedging instrument, effective recongnized in equity</t>
  </si>
  <si>
    <t>Financial Derivative Contracts and Hedge Accounting - Gains or Losses on Hedge of Net Investment in Foreign Operations that have been Recognized in Other Comprehensive Income and Accumulated in Equity (Detail) - CLP ($) $ in Millions</t>
  </si>
  <si>
    <t>Disclosure of detailed information about hedges [line items]</t>
  </si>
  <si>
    <t>Gains (losses) on hedge of net investment in foreign operation, before tax</t>
  </si>
  <si>
    <t>Ending balances</t>
  </si>
  <si>
    <t>Income tax relating to hedges of net investment in foreign operations</t>
  </si>
  <si>
    <t>Financial Derivative Contracts and Hedge Accounting - Schedule of Hedge Net Investment in New York Branch (Detail) - Hedges of net investment in foreign operations [member] - New York Branch [member] $ in Millions, $ in Millions</t>
  </si>
  <si>
    <t>Dec. 31, 2017USD ($)</t>
  </si>
  <si>
    <t>Hedging Instrument (Fair Value)</t>
  </si>
  <si>
    <t>Notional</t>
  </si>
  <si>
    <t>Financial Derivative Contracts and Hedge Accounting - Schedule of Hedge Net Investment in Itau Corpbanca Colombia (Detail) - Colombia Branch [member] - CLP ($) $ in Millions</t>
  </si>
  <si>
    <t>Investment In Foreign Operation [member]</t>
  </si>
  <si>
    <t>Effective position</t>
  </si>
  <si>
    <t>Ineffective position</t>
  </si>
  <si>
    <t>Foreign currency forwards [member]</t>
  </si>
  <si>
    <t>1 year [member] | Investment In Foreign Operation [member]</t>
  </si>
  <si>
    <t>1 year [member] | Foreign currency forwards [member]</t>
  </si>
  <si>
    <t>Over 6 years [member] | Investment In Foreign Operation [member]</t>
  </si>
  <si>
    <t>Interbank Loans - Schedule of Interbank Loans, Net (Detail) - CLP ($) $ in Millions</t>
  </si>
  <si>
    <t>Loans and receivables from banks</t>
  </si>
  <si>
    <t>IFRS9 [member] | Interbank loans [member]</t>
  </si>
  <si>
    <t>IFRS9 [member] | Foreign Banks [member] | Interbank loans [member]</t>
  </si>
  <si>
    <t>Allowances for loans losses</t>
  </si>
  <si>
    <t>IFRS9 [member] | Bank central of chile [member] | Interbank loans [member]</t>
  </si>
  <si>
    <t>IFRS9 [member] | Inter banks cash loans [member] | Foreign Banks [member] | Interbank loans [member]</t>
  </si>
  <si>
    <t>IFRS9 [member] | Loans to foreign banks [member] | Foreign Banks [member] | Interbank loans [member]</t>
  </si>
  <si>
    <t>IFRS9 [member] | Non transferrable deposits with foreign banks [member] | Foreign Banks [member] | Interbank loans [member]</t>
  </si>
  <si>
    <t>IFRS9 [member] | Deposits in the central bank of chile [member] | Bank central of chile [member] | Interbank loans [member]</t>
  </si>
  <si>
    <t>IAS 39 [member] | Interbank loans [member]</t>
  </si>
  <si>
    <t>IAS 39 [member] | Foreign Banks [member] | Interbank loans [member]</t>
  </si>
  <si>
    <t>IAS 39 [member] | Bank central of chile [member] | Interbank loans [member]</t>
  </si>
  <si>
    <t>IAS 39 [member] | Inter banks cash loans [member] | Foreign Banks [member] | Interbank loans [member]</t>
  </si>
  <si>
    <t>IAS 39 [member] | Loans to foreign banks [member] | Foreign Banks [member] | Interbank loans [member]</t>
  </si>
  <si>
    <t>IAS 39 [member] | Non transferrable deposits with foreign banks [member] | Foreign Banks [member] | Interbank loans [member]</t>
  </si>
  <si>
    <t>IAS 39 [member] | Deposits in the central bank of chile [member] | Bank central of chile [member] | Interbank loans [member]</t>
  </si>
  <si>
    <t>Interbank Loans - Schedule of Movements in Provisions and Impairment for Loans with Domestic and Foreign Banks (Detail) - CLP ($) $ in Millions</t>
  </si>
  <si>
    <t>Disclosure Of Provisions And Impairment For Loans With Domestic And Foreign Banks [line items]</t>
  </si>
  <si>
    <t>Changes in the allowances</t>
  </si>
  <si>
    <t>Ending balance</t>
  </si>
  <si>
    <t>- Transfer to stage 1</t>
  </si>
  <si>
    <t>- Transfer to stage 2</t>
  </si>
  <si>
    <t>- Transfer to stage 3</t>
  </si>
  <si>
    <t>- Increases due to change in credit risk</t>
  </si>
  <si>
    <t>- Decreases due to change in credit risk</t>
  </si>
  <si>
    <t>- Charge-offs</t>
  </si>
  <si>
    <t>- Changes due to modifications that did not result in derecognition</t>
  </si>
  <si>
    <t>Charge-offs</t>
  </si>
  <si>
    <t>New financial assets originated or purchased</t>
  </si>
  <si>
    <t>Financial assets that have been derecognised</t>
  </si>
  <si>
    <t>Changes in models/risk parameters</t>
  </si>
  <si>
    <t>Foreign exchange and other movements</t>
  </si>
  <si>
    <t>IFRS9 [member] | Interbank loans [member] | Stage 1 12-Month ECL [member]</t>
  </si>
  <si>
    <t>IFRS9 [member] | Interbank loans [member] | Stage 2 Lifetime ECL [member]</t>
  </si>
  <si>
    <t>IFRS9 [member] | Interbank loans [member] | Stage 3 Lifetime ECL [member]</t>
  </si>
  <si>
    <t>IFRS9 [member] | Interbank loans [member] | Number of Shares Banco Itau [Member]</t>
  </si>
  <si>
    <t>IFRS9 [member] | Interbank loans [member] | Number of Shares Banco Itau [Member] | Stage 1 12-Month ECL [member]</t>
  </si>
  <si>
    <t>Allowances established</t>
  </si>
  <si>
    <t>Allowances released</t>
  </si>
  <si>
    <t>Exchange differences</t>
  </si>
  <si>
    <t>Provisions for loan losses [member] | IAS 39 [member] | Loans and receivables from banks, net [member]</t>
  </si>
  <si>
    <t>Balances at beginning</t>
  </si>
  <si>
    <t>Balances at end</t>
  </si>
  <si>
    <t>Provisions for loan losses [member] | IAS 39 [member] | Local Banks [member] | Loans and receivables from banks, net [member]</t>
  </si>
  <si>
    <t>Provisions for loan losses [member] | IAS 39 [member] | Foreign Banks [member] | Loans and receivables from banks, net [member]</t>
  </si>
  <si>
    <t>Loans and Accounts Receivable From Customers - Schedule of Composition of Loan Portfolio (Detail) - CLP ($) $ in Millions</t>
  </si>
  <si>
    <t>Financial assets</t>
  </si>
  <si>
    <t>Net carrying amount</t>
  </si>
  <si>
    <t>Allowance for loan losses</t>
  </si>
  <si>
    <t>Gross assets [member] | IAS 39 [member]</t>
  </si>
  <si>
    <t>Gross assets [member] | IFRS9 [member]</t>
  </si>
  <si>
    <t>Allowances for loan losses [member] | IAS 39 [member]</t>
  </si>
  <si>
    <t>Allowances for loan losses [member] | IFRS9 [member]</t>
  </si>
  <si>
    <t>Allowances for loan losses [member] | Individually assessed for credit losses [member] | IAS 39 [member]</t>
  </si>
  <si>
    <t>Allowances for loan losses [member] | Individually assessed for credit losses [member] | IFRS9 [member]</t>
  </si>
  <si>
    <t>Allowances for loan losses [member] | Collectively assessed for credit losses [member] | IAS 39 [member]</t>
  </si>
  <si>
    <t>Allowances for loan losses [member] | Collectively assessed for credit losses [member] | IFRS9 [member]</t>
  </si>
  <si>
    <t>Commercial loans [member] | IAS 39 [member]</t>
  </si>
  <si>
    <t>Commercial loans [member] | IFRS9 [member]</t>
  </si>
  <si>
    <t>Commercial loans [member] | Commercial loans [member] | IAS 39 [member]</t>
  </si>
  <si>
    <t>Commercial loans [member] | Commercial loans [member] | IFRS9 [member]</t>
  </si>
  <si>
    <t>Commercial loans [member] | Foreign trade loans [member] | IAS 39 [member]</t>
  </si>
  <si>
    <t>Commercial loans [member] | Foreign trade loans [member] | IFRS9 [member]</t>
  </si>
  <si>
    <t>Commercial loans [member] | Checking account debtors [member] | IAS 39 [member]</t>
  </si>
  <si>
    <t>Commercial loans [member] | Checking account debtors [member] | IFRS9 [member]</t>
  </si>
  <si>
    <t>Commercial loans [member] | Factoring transactions [member] | IAS 39 [member]</t>
  </si>
  <si>
    <t>Commercial loans [member] | Factoring transactions [member] | IFRS9 [member]</t>
  </si>
  <si>
    <t>Commercial loans [member] | Student loans [member] | IAS 39 [member]</t>
  </si>
  <si>
    <t>Commercial loans [member] | Student loans [member] | IFRS9 [member]</t>
  </si>
  <si>
    <t>Commercial loans [member] | Leasing transactions [member] | IAS 39 [member]</t>
  </si>
  <si>
    <t>Commercial loans [member] | Leasing transactions [member] | IFRS9 [member]</t>
  </si>
  <si>
    <t>Commercial loans [member] | Other mortgage loans and receivables [member] | IAS 39 [member]</t>
  </si>
  <si>
    <t>Commercial loans [member] | Other Commercial Loans and Receivables [member] | IFRS9 [member]</t>
  </si>
  <si>
    <t>Commercial loans [member] | Gross assets [member] | IAS 39 [member]</t>
  </si>
  <si>
    <t>Commercial loans [member] | Gross assets [member] | IFRS9 [member]</t>
  </si>
  <si>
    <t>Commercial loans [member] | Gross assets [member] | Commercial loans [member] | IAS 39 [member]</t>
  </si>
  <si>
    <t>Commercial loans [member] | Gross assets [member] | Commercial loans [member] | IFRS9 [member]</t>
  </si>
  <si>
    <t>Commercial loans [member] | Gross assets [member] | Foreign trade loans [member] | IAS 39 [member]</t>
  </si>
  <si>
    <t>Commercial loans [member] | Gross assets [member] | Foreign trade loans [member] | IFRS9 [member]</t>
  </si>
  <si>
    <t>Commercial loans [member] | Gross assets [member] | Checking account debtors [member] | IAS 39 [member]</t>
  </si>
  <si>
    <t>Commercial loans [member] | Gross assets [member] | Checking account debtors [member] | IFRS9 [member]</t>
  </si>
  <si>
    <t>Commercial loans [member] | Gross assets [member] | Factoring transactions [member] | IAS 39 [member]</t>
  </si>
  <si>
    <t>Commercial loans [member] | Gross assets [member] | Factoring transactions [member] | IFRS9 [member]</t>
  </si>
  <si>
    <t>Commercial loans [member] | Gross assets [member] | Student loans [member] | IAS 39 [member]</t>
  </si>
  <si>
    <t>Commercial loans [member] | Gross assets [member] | Student loans [member] | IFRS9 [member]</t>
  </si>
  <si>
    <t>Commercial loans [member] | Gross assets [member] | Leasing transactions [member] | IAS 39 [member]</t>
  </si>
  <si>
    <t>Commercial loans [member] | Gross assets [member] | Leasing transactions [member] | IFRS9 [member]</t>
  </si>
  <si>
    <t>Commercial loans [member] | Gross assets [member] | Other mortgage loans and receivables [member] | IAS 39 [member]</t>
  </si>
  <si>
    <t>Commercial loans [member] | Gross assets [member] | Other Commercial Loans and Receivables [member] | IFRS9 [member]</t>
  </si>
  <si>
    <t>Commercial loans [member] | Allowances for loan losses [member] | IAS 39 [member]</t>
  </si>
  <si>
    <t>Commercial loans [member] | Allowances for loan losses [member] | IFRS9 [member]</t>
  </si>
  <si>
    <t>Commercial loans [member] | Allowances for loan losses [member] | Commercial loans [member] | IAS 39 [member]</t>
  </si>
  <si>
    <t>Commercial loans [member] | Allowances for loan losses [member] | Commercial loans [member] | IFRS9 [member]</t>
  </si>
  <si>
    <t>Commercial loans [member] | Allowances for loan losses [member] | Foreign trade loans [member] | IAS 39 [member]</t>
  </si>
  <si>
    <t>Commercial loans [member] | Allowances for loan losses [member] | Foreign trade loans [member] | IFRS9 [member]</t>
  </si>
  <si>
    <t>Commercial loans [member] | Allowances for loan losses [member] | Checking account debtors [member] | IAS 39 [member]</t>
  </si>
  <si>
    <t>Commercial loans [member] | Allowances for loan losses [member] | Checking account debtors [member] | IFRS9 [member]</t>
  </si>
  <si>
    <t>Commercial loans [member] | Allowances for loan losses [member] | Factoring transactions [member] | IAS 39 [member]</t>
  </si>
  <si>
    <t>Commercial loans [member] | Allowances for loan losses [member] | Factoring transactions [member] | IFRS9 [member]</t>
  </si>
  <si>
    <t>Commercial loans [member] | Allowances for loan losses [member] | Student loans [member] | IAS 39 [member]</t>
  </si>
  <si>
    <t>Commercial loans [member] | Allowances for loan losses [member] | Student loans [member] | IFRS9 [member]</t>
  </si>
  <si>
    <t>Commercial loans [member] | Allowances for loan losses [member] | Leasing transactions [member] | IAS 39 [member]</t>
  </si>
  <si>
    <t>Commercial loans [member] | Allowances for loan losses [member] | Leasing transactions [member] | IFRS9 [member]</t>
  </si>
  <si>
    <t>Commercial loans [member] | Allowances for loan losses [member] | Other mortgage loans and receivables [member] | IAS 39 [member]</t>
  </si>
  <si>
    <t>Commercial loans [member] | Allowances for loan losses [member] | Other Commercial Loans and Receivables [member] | IFRS9 [member]</t>
  </si>
  <si>
    <t>Commercial loans [member] | Allowances for loan losses [member] | Individually assessed for credit losses [member] | IAS 39 [member]</t>
  </si>
  <si>
    <t>Commercial loans [member] | Allowances for loan losses [member] | Individually assessed for credit losses [member] | IFRS9 [member]</t>
  </si>
  <si>
    <t>Commercial loans [member] | Allowances for loan losses [member] | Individually assessed for credit losses [member] | Commercial loans [member] | IAS 39 [member]</t>
  </si>
  <si>
    <t>Commercial loans [member] | Allowances for loan losses [member] | Individually assessed for credit losses [member] | Commercial loans [member] | IFRS9 [member]</t>
  </si>
  <si>
    <t>Commercial loans [member] | Allowances for loan losses [member] | Individually assessed for credit losses [member] | Foreign trade loans [member] | IAS 39 [member]</t>
  </si>
  <si>
    <t>Commercial loans [member] | Allowances for loan losses [member] | Individually assessed for credit losses [member] | Checking account debtors [member] | IAS 39 [member]</t>
  </si>
  <si>
    <t>Commercial loans [member] | Allowances for loan losses [member] | Individually assessed for credit losses [member] | Factoring transactions [member] | IAS 39 [member]</t>
  </si>
  <si>
    <t>Commercial loans [member] | Allowances for loan losses [member] | Individually assessed for credit losses [member] | Leasing transactions [member] | IAS 39 [member]</t>
  </si>
  <si>
    <t>Commercial loans [member] | Allowances for loan losses [member] | Individually assessed for credit losses [member] | Other mortgage loans and receivables [member] | IAS 39 [member]</t>
  </si>
  <si>
    <t>Commercial loans [member] | Allowances for loan losses [member] | Collectively assessed for credit losses [member] | IAS 39 [member]</t>
  </si>
  <si>
    <t>Commercial loans [member] | Allowances for loan losses [member] | Collectively assessed for credit losses [member] | IFRS9 [member]</t>
  </si>
  <si>
    <t>Commercial loans [member] | Allowances for loan losses [member] | Collectively assessed for credit losses [member] | Commercial loans [member] | IAS 39 [member]</t>
  </si>
  <si>
    <t>Commercial loans [member] | Allowances for loan losses [member] | Collectively assessed for credit losses [member] | Commercial loans [member] | IFRS9 [member]</t>
  </si>
  <si>
    <t>Commercial loans [member] | Allowances for loan losses [member] | Collectively assessed for credit losses [member] | Foreign trade loans [member] | IAS 39 [member]</t>
  </si>
  <si>
    <t>Commercial loans [member] | Allowances for loan losses [member] | Collectively assessed for credit losses [member] | Foreign trade loans [member] | IFRS9 [member]</t>
  </si>
  <si>
    <t>Commercial loans [member] | Allowances for loan losses [member] | Collectively assessed for credit losses [member] | Checking account debtors [member] | IAS 39 [member]</t>
  </si>
  <si>
    <t>Commercial loans [member] | Allowances for loan losses [member] | Collectively assessed for credit losses [member] | Checking account debtors [member] | IFRS9 [member]</t>
  </si>
  <si>
    <t>Commercial loans [member] | Allowances for loan losses [member] | Collectively assessed for credit losses [member] | Factoring transactions [member] | IAS 39 [member]</t>
  </si>
  <si>
    <t>Commercial loans [member] | Allowances for loan losses [member] | Collectively assessed for credit losses [member] | Factoring transactions [member] | IFRS9 [member]</t>
  </si>
  <si>
    <t>Commercial loans [member] | Allowances for loan losses [member] | Collectively assessed for credit losses [member] | Student loans [member] | IAS 39 [member]</t>
  </si>
  <si>
    <t>Commercial loans [member] | Allowances for loan losses [member] | Collectively assessed for credit losses [member] | Student loans [member] | IFRS9 [member]</t>
  </si>
  <si>
    <t>Commercial loans [member] | Allowances for loan losses [member] | Collectively assessed for credit losses [member] | Leasing transactions [member] | IAS 39 [member]</t>
  </si>
  <si>
    <t>Commercial loans [member] | Allowances for loan losses [member] | Collectively assessed for credit losses [member] | Leasing transactions [member] | IFRS9 [member]</t>
  </si>
  <si>
    <t>Commercial loans [member] | Allowances for loan losses [member] | Collectively assessed for credit losses [member] | Other mortgage loans and receivables [member] | IAS 39 [member]</t>
  </si>
  <si>
    <t>Commercial loans [member] | Allowances for loan losses [member] | Collectively assessed for credit losses [member] | Other Commercial Loans and Receivables [member] | IFRS9 [member]</t>
  </si>
  <si>
    <t>Mortgages loans [member] | IAS 39 [member]</t>
  </si>
  <si>
    <t>Mortgages loans [member] | IFRS9 [member]</t>
  </si>
  <si>
    <t>Mortgages loans [member] | Other mortgage loans and receivables [member] | IAS 39 [member]</t>
  </si>
  <si>
    <t>Mortgages loans [member] | Other mortgage loans and receivables [member] | IFRS9 [member]</t>
  </si>
  <si>
    <t>Mortgages loans [member] | Loans with mortgage finance bonds [member] | IAS 39 [member]</t>
  </si>
  <si>
    <t>Mortgages loans [member] | Loans with mortgage finance bonds [member] | IFRS9 [member]</t>
  </si>
  <si>
    <t>Mortgages loans [member] | Endorsable mutual mortgage loans [member] | IAS 39 [member]</t>
  </si>
  <si>
    <t>Mortgages loans [member] | Endorsable mutual mortgage loans [member] | IFRS9 [member]</t>
  </si>
  <si>
    <t>Mortgages loans [member] | Other mutual mortgage loans [member] | IAS 39 [member]</t>
  </si>
  <si>
    <t>Mortgages loans [member] | Other mutual mortgage loans [member] | IFRS9 [member]</t>
  </si>
  <si>
    <t>Mortgages loans [member] | Mortgage leasing transactions [member] | IAS 39 [member]</t>
  </si>
  <si>
    <t>Mortgages loans [member] | Mortgage leasing transactions [member] | IFRS9 [member]</t>
  </si>
  <si>
    <t>Mortgages loans [member] | Gross assets [member] | IAS 39 [member]</t>
  </si>
  <si>
    <t>Mortgages loans [member] | Gross assets [member] | IFRS9 [member]</t>
  </si>
  <si>
    <t>Mortgages loans [member] | Gross assets [member] | Other mortgage loans and receivables [member] | IAS 39 [member]</t>
  </si>
  <si>
    <t>Mortgages loans [member] | Gross assets [member] | Other mortgage loans and receivables [member] | IFRS9 [member]</t>
  </si>
  <si>
    <t>Mortgages loans [member] | Gross assets [member] | Loans with mortgage finance bonds [member] | IAS 39 [member]</t>
  </si>
  <si>
    <t>Mortgages loans [member] | Gross assets [member] | Loans with mortgage finance bonds [member] | IFRS9 [member]</t>
  </si>
  <si>
    <t>Mortgages loans [member] | Gross assets [member] | Endorsable mutual mortgage loans [member] | IAS 39 [member]</t>
  </si>
  <si>
    <t>Mortgages loans [member] | Gross assets [member] | Endorsable mutual mortgage loans [member] | IFRS9 [member]</t>
  </si>
  <si>
    <t>Mortgages loans [member] | Gross assets [member] | Other mutual mortgage loans [member] | IAS 39 [member]</t>
  </si>
  <si>
    <t>Mortgages loans [member] | Gross assets [member] | Other mutual mortgage loans [member] | IFRS9 [member]</t>
  </si>
  <si>
    <t>Mortgages loans [member] | Gross assets [member] | Mortgage leasing transactions [member] | IAS 39 [member]</t>
  </si>
  <si>
    <t>Mortgages loans [member] | Gross assets [member] | Mortgage leasing transactions [member] | IFRS9 [member]</t>
  </si>
  <si>
    <t>Mortgages loans [member] | Allowances for loan losses [member] | IAS 39 [member]</t>
  </si>
  <si>
    <t>Mortgages loans [member] | Allowances for loan losses [member] | IFRS9 [member]</t>
  </si>
  <si>
    <t>Mortgages loans [member] | Allowances for loan losses [member] | Other mortgage loans and receivables [member] | IAS 39 [member]</t>
  </si>
  <si>
    <t>Mortgages loans [member] | Allowances for loan losses [member] | Other mortgage loans and receivables [member] | IFRS9 [member]</t>
  </si>
  <si>
    <t>Mortgages loans [member] | Allowances for loan losses [member] | Loans with mortgage finance bonds [member] | IAS 39 [member]</t>
  </si>
  <si>
    <t>Mortgages loans [member] | Allowances for loan losses [member] | Loans with mortgage finance bonds [member] | IFRS9 [member]</t>
  </si>
  <si>
    <t>Mortgages loans [member] | Allowances for loan losses [member] | Endorsable mutual mortgage loans [member] | IAS 39 [member]</t>
  </si>
  <si>
    <t>Mortgages loans [member] | Allowances for loan losses [member] | Endorsable mutual mortgage loans [member] | IFRS9 [member]</t>
  </si>
  <si>
    <t>Mortgages loans [member] | Allowances for loan losses [member] | Other mutual mortgage loans [member] | IAS 39 [member]</t>
  </si>
  <si>
    <t>Mortgages loans [member] | Allowances for loan losses [member] | Other mutual mortgage loans [member] | IFRS9 [member]</t>
  </si>
  <si>
    <t>Mortgages loans [member] | Allowances for loan losses [member] | Mortgage leasing transactions [member] | IAS 39 [member]</t>
  </si>
  <si>
    <t>Mortgages loans [member] | Allowances for loan losses [member] | Mortgage leasing transactions [member] | IFRS9 [member]</t>
  </si>
  <si>
    <t>Mortgages loans [member] | Allowances for loan losses [member] | Collectively assessed for credit losses [member] | IAS 39 [member]</t>
  </si>
  <si>
    <t>Mortgages loans [member] | Allowances for loan losses [member] | Collectively assessed for credit losses [member] | IFRS9 [member]</t>
  </si>
  <si>
    <t>Mortgages loans [member] | Allowances for loan losses [member] | Collectively assessed for credit losses [member] | Other mortgage loans and receivables [member] | IAS 39 [member]</t>
  </si>
  <si>
    <t>Mortgages loans [member] | Allowances for loan losses [member] | Collectively assessed for credit losses [member] | Other mortgage loans and receivables [member] | IFRS9 [member]</t>
  </si>
  <si>
    <t>Mortgages loans [member] | Allowances for loan losses [member] | Collectively assessed for credit losses [member] | Loans with mortgage finance bonds [member] | IAS 39 [member]</t>
  </si>
  <si>
    <t>Mortgages loans [member] | Allowances for loan losses [member] | Collectively assessed for credit losses [member] | Loans with mortgage finance bonds [member] | IFRS9 [member]</t>
  </si>
  <si>
    <t>Mortgages loans [member] | Allowances for loan losses [member] | Collectively assessed for credit losses [member] | Endorsable mutual mortgage loans [member] | IAS 39 [member]</t>
  </si>
  <si>
    <t>Mortgages loans [member] | Allowances for loan losses [member] | Collectively assessed for credit losses [member] | Endorsable mutual mortgage loans [member] | IFRS9 [member]</t>
  </si>
  <si>
    <t>Mortgages loans [member] | Allowances for loan losses [member] | Collectively assessed for credit losses [member] | Other mutual mortgage loans [member] | IAS 39 [member]</t>
  </si>
  <si>
    <t>Mortgages loans [member] | Allowances for loan losses [member] | Collectively assessed for credit losses [member] | Other mutual mortgage loans [member] | IFRS9 [member]</t>
  </si>
  <si>
    <t>Mortgages loans [member] | Allowances for loan losses [member] | Collectively assessed for credit losses [member] | Mortgage leasing transactions [member] | IAS 39 [member]</t>
  </si>
  <si>
    <t>Mortgages loans [member] | Allowances for loan losses [member] | Collectively assessed for credit losses [member] | Mortgage leasing transactions [member] | IFRS9 [member]</t>
  </si>
  <si>
    <t>Consumer loans [member] | IAS 39 [member]</t>
  </si>
  <si>
    <t>Consumer loans [member] | IFRS9 [member]</t>
  </si>
  <si>
    <t>Consumer loans [member] | Other mortgage loans and receivables [member] | IAS 39 [member]</t>
  </si>
  <si>
    <t>Consumer loans [member] | Other mortgage loans and receivables [member] | IFRS9 [member]</t>
  </si>
  <si>
    <t>Consumer loans [member] | Installment consumer loans [member] | IAS 39 [member]</t>
  </si>
  <si>
    <t>Consumer loans [member] | Installment consumer loans [member] | IFRS9 [member]</t>
  </si>
  <si>
    <t>Consumer loans [member] | Checking account debtors [member] | IAS 39 [member]</t>
  </si>
  <si>
    <t>Consumer loans [member] | Checking account debtors [member] | IFRS9 [member]</t>
  </si>
  <si>
    <t>Consumer loans [member] | Credit card [member] | IAS 39 [member]</t>
  </si>
  <si>
    <t>Consumer loans [member] | Credit card [member] | IFRS9 [member]</t>
  </si>
  <si>
    <t>Consumer loans [member] | Consumer leasing transactions [member] | IAS 39 [member]</t>
  </si>
  <si>
    <t>Consumer loans [member] | Consumer leasing transactions [member] | IFRS9 [member]</t>
  </si>
  <si>
    <t>Consumer loans [member] | Gross assets [member] | IAS 39 [member]</t>
  </si>
  <si>
    <t>Consumer loans [member] | Gross assets [member] | IFRS9 [member]</t>
  </si>
  <si>
    <t>Consumer loans [member] | Gross assets [member] | Other mortgage loans and receivables [member] | IAS 39 [member]</t>
  </si>
  <si>
    <t>Consumer loans [member] | Gross assets [member] | Other mortgage loans and receivables [member] | IFRS9 [member]</t>
  </si>
  <si>
    <t>Consumer loans [member] | Gross assets [member] | Installment consumer loans [member] | IAS 39 [member]</t>
  </si>
  <si>
    <t>Consumer loans [member] | Gross assets [member] | Installment consumer loans [member] | IFRS9 [member]</t>
  </si>
  <si>
    <t>Consumer loans [member] | Gross assets [member] | Checking account debtors [member] | IAS 39 [member]</t>
  </si>
  <si>
    <t>Consumer loans [member] | Gross assets [member] | Checking account debtors [member] | IFRS9 [member]</t>
  </si>
  <si>
    <t>Consumer loans [member] | Gross assets [member] | Credit card [member] | IAS 39 [member]</t>
  </si>
  <si>
    <t>Consumer loans [member] | Gross assets [member] | Credit card [member] | IFRS9 [member]</t>
  </si>
  <si>
    <t>Consumer loans [member] | Gross assets [member] | Consumer leasing transactions [member] | IAS 39 [member]</t>
  </si>
  <si>
    <t>Consumer loans [member] | Gross assets [member] | Consumer leasing transactions [member] | IFRS9 [member]</t>
  </si>
  <si>
    <t>Consumer loans [member] | Allowances for loan losses [member] | IAS 39 [member]</t>
  </si>
  <si>
    <t>Consumer loans [member] | Allowances for loan losses [member] | IFRS9 [member]</t>
  </si>
  <si>
    <t>Consumer loans [member] | Allowances for loan losses [member] | Other mortgage loans and receivables [member] | IAS 39 [member]</t>
  </si>
  <si>
    <t>Consumer loans [member] | Allowances for loan losses [member] | Other mortgage loans and receivables [member] | IFRS9 [member]</t>
  </si>
  <si>
    <t>Consumer loans [member] | Allowances for loan losses [member] | Installment consumer loans [member] | IAS 39 [member]</t>
  </si>
  <si>
    <t>Consumer loans [member] | Allowances for loan losses [member] | Installment consumer loans [member] | IFRS9 [member]</t>
  </si>
  <si>
    <t>Consumer loans [member] | Allowances for loan losses [member] | Checking account debtors [member] | IAS 39 [member]</t>
  </si>
  <si>
    <t>Consumer loans [member] | Allowances for loan losses [member] | Checking account debtors [member] | IFRS9 [member]</t>
  </si>
  <si>
    <t>Consumer loans [member] | Allowances for loan losses [member] | Credit card [member] | IAS 39 [member]</t>
  </si>
  <si>
    <t>Consumer loans [member] | Allowances for loan losses [member] | Credit card [member] | IFRS9 [member]</t>
  </si>
  <si>
    <t>Consumer loans [member] | Allowances for loan losses [member] | Consumer leasing transactions [member] | IAS 39 [member]</t>
  </si>
  <si>
    <t>Consumer loans [member] | Allowances for loan losses [member] | Consumer leasing transactions [member] | IFRS9 [member]</t>
  </si>
  <si>
    <t>Consumer loans [member] | Allowances for loan losses [member] | Collectively assessed for credit losses [member] | IAS 39 [member]</t>
  </si>
  <si>
    <t>Consumer loans [member] | Allowances for loan losses [member] | Collectively assessed for credit losses [member] | IFRS9 [member]</t>
  </si>
  <si>
    <t>Consumer loans [member] | Allowances for loan losses [member] | Collectively assessed for credit losses [member] | Other mortgage loans and receivables [member] | IAS 39 [member]</t>
  </si>
  <si>
    <t>Consumer loans [member] | Allowances for loan losses [member] | Collectively assessed for credit losses [member] | Other mortgage loans and receivables [member] | IFRS9 [member]</t>
  </si>
  <si>
    <t>Consumer loans [member] | Allowances for loan losses [member] | Collectively assessed for credit losses [member] | Installment consumer loans [member] | IAS 39 [member]</t>
  </si>
  <si>
    <t>Consumer loans [member] | Allowances for loan losses [member] | Collectively assessed for credit losses [member] | Installment consumer loans [member] | IFRS9 [member]</t>
  </si>
  <si>
    <t>Consumer loans [member] | Allowances for loan losses [member] | Collectively assessed for credit losses [member] | Checking account debtors [member] | IAS 39 [member]</t>
  </si>
  <si>
    <t>Consumer loans [member] | Allowances for loan losses [member] | Collectively assessed for credit losses [member] | Checking account debtors [member] | IFRS9 [member]</t>
  </si>
  <si>
    <t>Consumer loans [member] | Allowances for loan losses [member] | Collectively assessed for credit losses [member] | Credit card [member] | IAS 39 [member]</t>
  </si>
  <si>
    <t>Consumer loans [member] | Allowances for loan losses [member] | Collectively assessed for credit losses [member] | Credit card [member] | IFRS9 [member]</t>
  </si>
  <si>
    <t>Consumer loans [member] | Allowances for loan losses [member] | Collectively assessed for credit losses [member] | Consumer leasing transactions [member] | IAS 39 [member]</t>
  </si>
  <si>
    <t>Consumer loans [member] | Allowances for loan losses [member] | Collectively assessed for credit losses [member] | Consumer leasing transactions [member] | IFRS9 [member]</t>
  </si>
  <si>
    <t>Normal portfolio[member] | Gross assets [member] | IAS 39 [member]</t>
  </si>
  <si>
    <t>Normal portfolio[member] | Commercial loans [member] | Gross assets [member] | IAS 39 [member]</t>
  </si>
  <si>
    <t>Normal portfolio[member] | Commercial loans [member] | Gross assets [member] | Commercial loans [member] | IAS 39 [member]</t>
  </si>
  <si>
    <t>Normal portfolio[member] | Commercial loans [member] | Gross assets [member] | Foreign trade loans [member] | IAS 39 [member]</t>
  </si>
  <si>
    <t>Normal portfolio[member] | Commercial loans [member] | Gross assets [member] | Checking account debtors [member] | IAS 39 [member]</t>
  </si>
  <si>
    <t>Normal portfolio[member] | Commercial loans [member] | Gross assets [member] | Factoring transactions [member] | IAS 39 [member]</t>
  </si>
  <si>
    <t>Normal portfolio[member] | Commercial loans [member] | Gross assets [member] | Student loans [member] | IAS 39 [member]</t>
  </si>
  <si>
    <t>Normal portfolio[member] | Commercial loans [member] | Gross assets [member] | Leasing transactions [member] | IAS 39 [member]</t>
  </si>
  <si>
    <t>Normal portfolio[member] | Commercial loans [member] | Gross assets [member] | Other mortgage loans and receivables [member] | IAS 39 [member]</t>
  </si>
  <si>
    <t>Normal portfolio[member] | Mortgages loans [member] | Gross assets [member] | IAS 39 [member]</t>
  </si>
  <si>
    <t>Normal portfolio[member] | Mortgages loans [member] | Gross assets [member] | Other mortgage loans and receivables [member] | IAS 39 [member]</t>
  </si>
  <si>
    <t>Normal portfolio[member] | Mortgages loans [member] | Gross assets [member] | Loans with mortgage finance bonds [member] | IAS 39 [member]</t>
  </si>
  <si>
    <t>Normal portfolio[member] | Mortgages loans [member] | Gross assets [member] | Endorsable mutual mortgage loans [member] | IAS 39 [member]</t>
  </si>
  <si>
    <t>Normal portfolio[member] | Mortgages loans [member] | Gross assets [member] | Other mutual mortgage loans [member] | IAS 39 [member]</t>
  </si>
  <si>
    <t>Normal portfolio[member] | Mortgages loans [member] | Gross assets [member] | Mortgage leasing transactions [member] | IAS 39 [member]</t>
  </si>
  <si>
    <t>Normal portfolio[member] | Consumer loans [member] | Gross assets [member] | IAS 39 [member]</t>
  </si>
  <si>
    <t>Normal portfolio[member] | Consumer loans [member] | Gross assets [member] | Other mortgage loans and receivables [member] | IAS 39 [member]</t>
  </si>
  <si>
    <t>Normal portfolio[member] | Consumer loans [member] | Gross assets [member] | Installment consumer loans [member] | IAS 39 [member]</t>
  </si>
  <si>
    <t>Normal portfolio[member] | Consumer loans [member] | Gross assets [member] | Checking account debtors [member] | IAS 39 [member]</t>
  </si>
  <si>
    <t>Normal portfolio[member] | Consumer loans [member] | Gross assets [member] | Credit card [member] | IAS 39 [member]</t>
  </si>
  <si>
    <t>Normal portfolio[member] | Consumer loans [member] | Gross assets [member] | Consumer leasing transactions [member] | IAS 39 [member]</t>
  </si>
  <si>
    <t>Impaired portfolio [member] | Gross assets [member] | IAS 39 [member]</t>
  </si>
  <si>
    <t>Impaired portfolio [member] | Commercial loans [member] | Gross assets [member] | IAS 39 [member]</t>
  </si>
  <si>
    <t>Impaired portfolio [member] | Commercial loans [member] | Gross assets [member] | Commercial loans [member] | IAS 39 [member]</t>
  </si>
  <si>
    <t>Impaired portfolio [member] | Commercial loans [member] | Gross assets [member] | Foreign trade loans [member] | IAS 39 [member]</t>
  </si>
  <si>
    <t>Impaired portfolio [member] | Commercial loans [member] | Gross assets [member] | Checking account debtors [member] | IAS 39 [member]</t>
  </si>
  <si>
    <t>Impaired portfolio [member] | Commercial loans [member] | Gross assets [member] | Factoring transactions [member] | IAS 39 [member]</t>
  </si>
  <si>
    <t>Impaired portfolio [member] | Commercial loans [member] | Gross assets [member] | Student loans [member] | IAS 39 [member]</t>
  </si>
  <si>
    <t>Impaired portfolio [member] | Commercial loans [member] | Gross assets [member] | Leasing transactions [member] | IAS 39 [member]</t>
  </si>
  <si>
    <t>Impaired portfolio [member] | Commercial loans [member] | Gross assets [member] | Other mortgage loans and receivables [member] | IAS 39 [member]</t>
  </si>
  <si>
    <t>Impaired portfolio [member] | Mortgages loans [member] | Gross assets [member] | IAS 39 [member]</t>
  </si>
  <si>
    <t>Impaired portfolio [member] | Mortgages loans [member] | Gross assets [member] | Other mortgage loans and receivables [member] | IAS 39 [member]</t>
  </si>
  <si>
    <t>Impaired portfolio [member] | Mortgages loans [member] | Gross assets [member] | Loans with mortgage finance bonds [member] | IAS 39 [member]</t>
  </si>
  <si>
    <t>Impaired portfolio [member] | Mortgages loans [member] | Gross assets [member] | Endorsable mutual mortgage loans [member] | IAS 39 [member]</t>
  </si>
  <si>
    <t>Impaired portfolio [member] | Mortgages loans [member] | Gross assets [member] | Other mutual mortgage loans [member] | IAS 39 [member]</t>
  </si>
  <si>
    <t>Impaired portfolio [member] | Mortgages loans [member] | Gross assets [member] | Mortgage leasing transactions [member] | IAS 39 [member]</t>
  </si>
  <si>
    <t>Impaired portfolio [member] | Consumer loans [member] | Gross assets [member] | IAS 39 [member]</t>
  </si>
  <si>
    <t>Impaired portfolio [member] | Consumer loans [member] | Gross assets [member] | Other mortgage loans and receivables [member] | IAS 39 [member]</t>
  </si>
  <si>
    <t>Impaired portfolio [member] | Consumer loans [member] | Gross assets [member] | Installment consumer loans [member] | IAS 39 [member]</t>
  </si>
  <si>
    <t>Impaired portfolio [member] | Consumer loans [member] | Gross assets [member] | Checking account debtors [member] | IAS 39 [member]</t>
  </si>
  <si>
    <t>Impaired portfolio [member] | Consumer loans [member] | Gross assets [member] | Credit card [member] | IAS 39 [member]</t>
  </si>
  <si>
    <t>Impaired portfolio [member] | Consumer loans [member] | Gross assets [member] | Consumer leasing transactions [member] | IAS 39 [member]</t>
  </si>
  <si>
    <t>Loans and Accounts Receivable From Customers - Summary of Movements in Loan Portfolio (Detail) - CLP ($) $ in Millions</t>
  </si>
  <si>
    <t>Financial assets that have been derecognized</t>
  </si>
  <si>
    <t>IFRS9 [member] | Commercial loans [member]</t>
  </si>
  <si>
    <t>IFRS9 [member] | Mortgages loans [member]</t>
  </si>
  <si>
    <t>IFRS9 [member] | Consumer loans [member]</t>
  </si>
  <si>
    <t>IFRS9 [member] | Gross assets [member]</t>
  </si>
  <si>
    <t>Changes in the allowances - Transfer to stage 1</t>
  </si>
  <si>
    <t>IFRS9 [member] | Gross assets [member] | Number of Shares Banco Itau [Member]</t>
  </si>
  <si>
    <t>IFRS9 [member] | Gross assets [member] | After restatement [member]</t>
  </si>
  <si>
    <t>IFRS9 [member] | Gross assets [member] | Commercial loans [member]</t>
  </si>
  <si>
    <t>IFRS9 [member] | Gross assets [member] | Mortgages loans [member]</t>
  </si>
  <si>
    <t>IFRS9 [member] | Gross assets [member] | Consumer loans [member]</t>
  </si>
  <si>
    <t>IFRS9 [member] | Allowances for loan losses [member]</t>
  </si>
  <si>
    <t>IFRS9 [member] | Allowances for loan losses [member] | Commercial loans [member]</t>
  </si>
  <si>
    <t>IFRS9 [member] | Allowances for loan losses [member] | Mortgages loans [member]</t>
  </si>
  <si>
    <t>IFRS9 [member] | Allowances for loan losses [member] | Consumer loans [member]</t>
  </si>
  <si>
    <t>Stage1 [member] | IFRS9 [member] | Gross assets [member]</t>
  </si>
  <si>
    <t>Stage1 [member] | IFRS9 [member] | Gross assets [member] | Commercial loans [member]</t>
  </si>
  <si>
    <t>Stage1 [member] | IFRS9 [member] | Gross assets [member] | Mortgages loans [member]</t>
  </si>
  <si>
    <t>Stage1 [member] | IFRS9 [member] | Gross assets [member] | Consumer loans [member]</t>
  </si>
  <si>
    <t>Stage1 [member] | IFRS9 [member] | Allowances for loan losses [member]</t>
  </si>
  <si>
    <t>Stage1 [member] | IFRS9 [member] | Allowances for loan losses [member] | Commercial loans [member]</t>
  </si>
  <si>
    <t>Stage1 [member] | IFRS9 [member] | Allowances for loan losses [member] | Mortgages loans [member]</t>
  </si>
  <si>
    <t>Stage1 [member] | IFRS9 [member] | Allowances for loan losses [member] | Consumer loans [member]</t>
  </si>
  <si>
    <t>Stage1 [member] | IFRS9 [member] | 12-month expected credit losses [member] | Gross assets [member]</t>
  </si>
  <si>
    <t>Stage1 [member] | IFRS9 [member] | 12-month expected credit losses [member] | Gross assets [member] | Number of Shares Banco Itau [Member]</t>
  </si>
  <si>
    <t>Stage1 [member] | IFRS9 [member] | 12-month expected credit losses [member] | Gross assets [member] | After restatement [member]</t>
  </si>
  <si>
    <t>Stage 2 [member] | IFRS9 [member] | Gross assets [member]</t>
  </si>
  <si>
    <t>Stage 2 [member] | IFRS9 [member] | Gross assets [member] | Commercial loans [member]</t>
  </si>
  <si>
    <t>Stage 2 [member] | IFRS9 [member] | Gross assets [member] | Mortgages loans [member]</t>
  </si>
  <si>
    <t>Stage 2 [member] | IFRS9 [member] | Gross assets [member] | Consumer loans [member]</t>
  </si>
  <si>
    <t>Stage 2 [member] | IFRS9 [member] | Allowances for loan losses [member]</t>
  </si>
  <si>
    <t>Stage 2 [member] | IFRS9 [member] | Allowances for loan losses [member] | Commercial loans [member]</t>
  </si>
  <si>
    <t>Stage 2 [member] | IFRS9 [member] | Allowances for loan losses [member] | Mortgages loans [member]</t>
  </si>
  <si>
    <t>Stage 2 [member] | IFRS9 [member] | Allowances for loan losses [member] | Consumer loans [member]</t>
  </si>
  <si>
    <t>Stage 2 [member] | IFRS9 [member] | Lifetime expected credit losses [member] | Gross assets [member]</t>
  </si>
  <si>
    <t>Stage 2 [member] | IFRS9 [member] | Lifetime expected credit losses [member] | Gross assets [member] | Number of Shares Banco Itau [Member]</t>
  </si>
  <si>
    <t>Stage 2 [member] | IFRS9 [member] | Lifetime expected credit losses [member] | Gross assets [member] | After restatement [member]</t>
  </si>
  <si>
    <t>Stage 3 [member] | IFRS9 [member] | Gross assets [member]</t>
  </si>
  <si>
    <t>Stage 3 [member] | IFRS9 [member] | Gross assets [member] | Commercial loans [member]</t>
  </si>
  <si>
    <t>Stage 3 [member] | IFRS9 [member] | Gross assets [member] | Mortgages loans [member]</t>
  </si>
  <si>
    <t>Stage 3 [member] | IFRS9 [member] | Gross assets [member] | Consumer loans [member]</t>
  </si>
  <si>
    <t>Stage 3 [member] | IFRS9 [member] | Allowances for loan losses [member]</t>
  </si>
  <si>
    <t>Stage 3 [member] | IFRS9 [member] | Allowances for loan losses [member] | Commercial loans [member]</t>
  </si>
  <si>
    <t>Stage 3 [member] | IFRS9 [member] | Allowances for loan losses [member] | Mortgages loans [member]</t>
  </si>
  <si>
    <t>Stage 3 [member] | IFRS9 [member] | Allowances for loan losses [member] | Consumer loans [member]</t>
  </si>
  <si>
    <t>Stage 3 [member] | IFRS9 [member] | Lifetime expected credit losses [member] | Gross assets [member]</t>
  </si>
  <si>
    <t>Stage 3 [member] | IFRS9 [member] | Lifetime expected credit losses [member] | Gross assets [member] | Number of Shares Banco Itau [Member]</t>
  </si>
  <si>
    <t>Stage 3 [member] | IFRS9 [member] | Lifetime expected credit losses [member] | Gross assets [member] | After restatement [member]</t>
  </si>
  <si>
    <t>Loans and Accounts Receivable from Customers - Additional Information (Detail) - CLP ($) $ in Millions</t>
  </si>
  <si>
    <t>Fair value of guarantees taken as percentage of assets</t>
  </si>
  <si>
    <t>136.48%</t>
  </si>
  <si>
    <t>126.76%</t>
  </si>
  <si>
    <t>Loans and receivables from customers</t>
  </si>
  <si>
    <t>Effect on result of Portfolio purchases and sales</t>
  </si>
  <si>
    <t>Lease receivables associated with movable assets [member]</t>
  </si>
  <si>
    <t>Real Estate Assets [member]</t>
  </si>
  <si>
    <t>Fair value of guarantees taken as percentage of loans and receivables</t>
  </si>
  <si>
    <t>90.10%</t>
  </si>
  <si>
    <t>85.38%</t>
  </si>
  <si>
    <t>Loans and receivables from customers, net [member] | Net financial operating income [member]</t>
  </si>
  <si>
    <t>Gain (loss) on sale of loans and receivables sold</t>
  </si>
  <si>
    <t>Loans and receivables from customers, net [member] | Adjustment to Effective Interest Rate [member]</t>
  </si>
  <si>
    <t>Loans and Accounts Receivable From Customers - Schedule of Loan Portfolio Before Allowances for Loan Losses by Customer Economic (Detail) - CLP ($) $ in Millions</t>
  </si>
  <si>
    <t>Loans and receivables from customers, net [member] | Gross assets [member]</t>
  </si>
  <si>
    <t>Financial assets percentage</t>
  </si>
  <si>
    <t>Loans and receivables from customers, net [member] | Gross assets [member] | Local loans [member]</t>
  </si>
  <si>
    <t>Loans and receivables from customers, net [member] | Gross assets [member] | Foreign loans [member]</t>
  </si>
  <si>
    <t>Loans and receivables from customers, net [member] | Gross assets [member] | Commercial loans [member]</t>
  </si>
  <si>
    <t>66.88%</t>
  </si>
  <si>
    <t>67.30%</t>
  </si>
  <si>
    <t>Loans and receivables from customers, net [member] | Gross assets [member] | Commercial loans [member] | Local loans [member]</t>
  </si>
  <si>
    <t>Loans and receivables from customers, net [member] | Gross assets [member] | Commercial loans [member] | Foreign loans [member]</t>
  </si>
  <si>
    <t>Loans and receivables from customers, net [member] | Gross assets [member] | Commercial loans [member] | Manufacturing [member]</t>
  </si>
  <si>
    <t>5.11%</t>
  </si>
  <si>
    <t>5.10%</t>
  </si>
  <si>
    <t>Loans and receivables from customers, net [member] | Gross assets [member] | Commercial loans [member] | Manufacturing [member] | Local loans [member]</t>
  </si>
  <si>
    <t>Loans and receivables from customers, net [member] | Gross assets [member] | Commercial loans [member] | Manufacturing [member] | Foreign loans [member]</t>
  </si>
  <si>
    <t>Loans and receivables from customers, net [member] | Gross assets [member] | Commercial loans [member] | Mining [member]</t>
  </si>
  <si>
    <t>3.16%</t>
  </si>
  <si>
    <t>Loans and receivables from customers, net [member] | Gross assets [member] | Commercial loans [member] | Mining [member] | Local loans [member]</t>
  </si>
  <si>
    <t>Loans and receivables from customers, net [member] | Gross assets [member] | Commercial loans [member] | Mining [member] | Foreign loans [member]</t>
  </si>
  <si>
    <t>Loans and receivables from customers, net [member] | Gross assets [member] | Commercial loans [member] | Electricity, gas and water [member]</t>
  </si>
  <si>
    <t>4.46%</t>
  </si>
  <si>
    <t>4.59%</t>
  </si>
  <si>
    <t>Loans and receivables from customers, net [member] | Gross assets [member] | Commercial loans [member] | Electricity, gas and water [member] | Local loans [member]</t>
  </si>
  <si>
    <t>Loans and receivables from customers, net [member] | Gross assets [member] | Commercial loans [member] | Electricity, gas and water [member] | Foreign loans [member]</t>
  </si>
  <si>
    <t>Loans and receivables from customers, net [member] | Gross assets [member] | Commercial loans [member] | Agriculture and livestock [member]</t>
  </si>
  <si>
    <t>1.61%</t>
  </si>
  <si>
    <t>2.04%</t>
  </si>
  <si>
    <t>Loans and receivables from customers, net [member] | Gross assets [member] | Commercial loans [member] | Agriculture and livestock [member] | Local loans [member]</t>
  </si>
  <si>
    <t>Loans and receivables from customers, net [member] | Gross assets [member] | Commercial loans [member] | Agriculture and livestock [member] | Foreign loans [member]</t>
  </si>
  <si>
    <t>Loans and receivables from customers, net [member] | Gross assets [member] | Commercial loans [member] | Forestry and wood extraction [member]</t>
  </si>
  <si>
    <t>0.14%</t>
  </si>
  <si>
    <t>0.19%</t>
  </si>
  <si>
    <t>Loans and receivables from customers, net [member] | Gross assets [member] | Commercial loans [member] | Forestry and wood extraction [member] | Local loans [member]</t>
  </si>
  <si>
    <t>Loans and receivables from customers, net [member] | Gross assets [member] | Commercial loans [member] | Forestry and wood extraction [member] | Foreign loans [member]</t>
  </si>
  <si>
    <t>Loans and receivables from customers, net [member] | Gross assets [member] | Commercial loans [member] | Fishing [member]</t>
  </si>
  <si>
    <t>0.02%</t>
  </si>
  <si>
    <t>0.07%</t>
  </si>
  <si>
    <t>Loans and receivables from customers, net [member] | Gross assets [member] | Commercial loans [member] | Fishing [member] | Local loans [member]</t>
  </si>
  <si>
    <t>Loans and receivables from customers, net [member] | Gross assets [member] | Commercial loans [member] | Fishing [member] | Foreign loans [member]</t>
  </si>
  <si>
    <t>Loans and receivables from customers, net [member] | Gross assets [member] | Commercial loans [member] | Transport [member]</t>
  </si>
  <si>
    <t>3.26%</t>
  </si>
  <si>
    <t>3.28%</t>
  </si>
  <si>
    <t>Loans and receivables from customers, net [member] | Gross assets [member] | Commercial loans [member] | Transport [member] | Local loans [member]</t>
  </si>
  <si>
    <t>Loans and receivables from customers, net [member] | Gross assets [member] | Commercial loans [member] | Transport [member] | Foreign loans [member]</t>
  </si>
  <si>
    <t>Loans and receivables from customers, net [member] | Gross assets [member] | Commercial loans [member] | Communications [member]</t>
  </si>
  <si>
    <t>0.40%</t>
  </si>
  <si>
    <t>0.46%</t>
  </si>
  <si>
    <t>Loans and receivables from customers, net [member] | Gross assets [member] | Commercial loans [member] | Communications [member] | Local loans [member]</t>
  </si>
  <si>
    <t>Loans and receivables from customers, net [member] | Gross assets [member] | Commercial loans [member] | Communications [member] | Foreign loans [member]</t>
  </si>
  <si>
    <t>Loans and receivables from customers, net [member] | Gross assets [member] | Commercial loans [member] | Construction [member]</t>
  </si>
  <si>
    <t>8.13%</t>
  </si>
  <si>
    <t>8.04%</t>
  </si>
  <si>
    <t>Loans and receivables from customers, net [member] | Gross assets [member] | Commercial loans [member] | Construction [member] | Local loans [member]</t>
  </si>
  <si>
    <t>Loans and receivables from customers, net [member] | Gross assets [member] | Commercial loans [member] | Construction [member] | Foreign loans [member]</t>
  </si>
  <si>
    <t>Loans and receivables from customers, net [member] | Gross assets [member] | Commercial loans [member] | Commerce [member]</t>
  </si>
  <si>
    <t>7.54%</t>
  </si>
  <si>
    <t>8.40%</t>
  </si>
  <si>
    <t>Loans and receivables from customers, net [member] | Gross assets [member] | Commercial loans [member] | Commerce [member] | Local loans [member]</t>
  </si>
  <si>
    <t>Loans and receivables from customers, net [member] | Gross assets [member] | Commercial loans [member] | Commerce [member] | Foreign loans [member]</t>
  </si>
  <si>
    <t>Loans and receivables from customers, net [member] | Gross assets [member] | Commercial loans [member] | Services [member]</t>
  </si>
  <si>
    <t>18.02%</t>
  </si>
  <si>
    <t>18.55%</t>
  </si>
  <si>
    <t>Loans and receivables from customers, net [member] | Gross assets [member] | Commercial loans [member] | Services [member] | Local loans [member]</t>
  </si>
  <si>
    <t>Loans and receivables from customers, net [member] | Gross assets [member] | Commercial loans [member] | Services [member] | Foreign loans [member]</t>
  </si>
  <si>
    <t>Loans and receivables from customers, net [member] | Gross assets [member] | Commercial loans [member] | Others [member]</t>
  </si>
  <si>
    <t>15.03%</t>
  </si>
  <si>
    <t>13.40%</t>
  </si>
  <si>
    <t>Loans and receivables from customers, net [member] | Gross assets [member] | Commercial loans [member] | Others [member] | Local loans [member]</t>
  </si>
  <si>
    <t>Loans and receivables from customers, net [member] | Gross assets [member] | Commercial loans [member] | Others [member] | Foreign loans [member]</t>
  </si>
  <si>
    <t>Loans and receivables from customers, net [member] | Gross assets [member] | Mortgages loans [member]</t>
  </si>
  <si>
    <t>20.70%</t>
  </si>
  <si>
    <t>20.37%</t>
  </si>
  <si>
    <t>Loans and receivables from customers, net [member] | Gross assets [member] | Mortgages loans [member] | Local loans [member]</t>
  </si>
  <si>
    <t>Loans and receivables from customers, net [member] | Gross assets [member] | Mortgages loans [member] | Foreign loans [member]</t>
  </si>
  <si>
    <t>Loans and receivables from customers, net [member] | Gross assets [member] | Consumer loans [member]</t>
  </si>
  <si>
    <t>12.43%</t>
  </si>
  <si>
    <t>12.33%</t>
  </si>
  <si>
    <t>Loans and receivables from customers, net [member] | Gross assets [member] | Consumer loans [member] | Local loans [member]</t>
  </si>
  <si>
    <t>Loans and receivables from customers, net [member] | Gross assets [member] | Consumer loans [member] | Foreign loans [member]</t>
  </si>
  <si>
    <t>Loans and Accounts Receivable From Customers - Movements in Credit Risk Provisions (Detail) $ in Millions</t>
  </si>
  <si>
    <t>Disclosure of reconciliation of changes in loss allowance and explanation of changes in gross carrying amount for financial instruments [line items]</t>
  </si>
  <si>
    <t>Application of provisions</t>
  </si>
  <si>
    <t>Exchange rate differences</t>
  </si>
  <si>
    <t>Net transfers to stage 1</t>
  </si>
  <si>
    <t>Net transfer to stage 2</t>
  </si>
  <si>
    <t>Net transfer to stage 3</t>
  </si>
  <si>
    <t>Increases due to change in credit risk</t>
  </si>
  <si>
    <t>Decreases due to change in credit risk</t>
  </si>
  <si>
    <t>Charge-offs/write-offs</t>
  </si>
  <si>
    <t>Changes due to modifications that did not result in derecognition</t>
  </si>
  <si>
    <t>Charge-offs [member] | IAS 39 [member]</t>
  </si>
  <si>
    <t>Total charge-offs</t>
  </si>
  <si>
    <t>Charge-offs [member] | Commercial loans [member] | IAS 39 [member]</t>
  </si>
  <si>
    <t>Charge-offs [member] | Mortgages loans [member] | IAS 39 [member]</t>
  </si>
  <si>
    <t>Charge-offs [member] | Consumer loans [member] | IAS 39 [member]</t>
  </si>
  <si>
    <t>Individually assessed for credit losses [member] | IAS 39 [member]</t>
  </si>
  <si>
    <t>Individually assessed for credit losses [member] | Charge-offs [member] | IAS 39 [member]</t>
  </si>
  <si>
    <t>Individually assessed for credit losses [member] | Charge-offs [member] | Commercial loans [member] | IAS 39 [member]</t>
  </si>
  <si>
    <t>Collectively assessed for credit losses [member] | IAS 39 [member]</t>
  </si>
  <si>
    <t>Collectively assessed for credit losses [member] | Charge-offs [member] | IAS 39 [member]</t>
  </si>
  <si>
    <t>Collectively assessed for credit losses [member] | Charge-offs [member] | Commercial loans [member] | IAS 39 [member]</t>
  </si>
  <si>
    <t>Collectively assessed for credit losses [member] | Charge-offs [member] | Mortgages loans [member] | IAS 39 [member]</t>
  </si>
  <si>
    <t>Collectively assessed for credit losses [member] | Charge-offs [member] | Consumer loans [member] | IAS 39 [member]</t>
  </si>
  <si>
    <t>Individually Evaluated [Member] | IFRS9 [member]</t>
  </si>
  <si>
    <t>Individually Evaluated [Member] | Commercial loans [member]</t>
  </si>
  <si>
    <t>Individually Evaluated [Member] | Mortgages loans [member]</t>
  </si>
  <si>
    <t>Individually Evaluated [Member] | Consumer loans [member]</t>
  </si>
  <si>
    <t>Individually Evaluated [Member] | Stage1 [member] | 12-month expected credit losses [member] | IFRS9 [member]</t>
  </si>
  <si>
    <t>Individually Evaluated [Member] | Stage1 [member] | Commercial loans [member] | 12-month expected credit losses [member]</t>
  </si>
  <si>
    <t>Individually Evaluated [Member] | Stage1 [member] | Mortgages loans [member] | 12-month expected credit losses [member]</t>
  </si>
  <si>
    <t>Individually Evaluated [Member] | Stage1 [member] | Consumer loans [member] | 12-month expected credit losses [member]</t>
  </si>
  <si>
    <t>Individually Evaluated [Member] | Stage 2 [member] | Lifetime expected credit losses [member] | IFRS9 [member]</t>
  </si>
  <si>
    <t>Individually Evaluated [Member] | Stage 2 [member] | Commercial loans [member] | Lifetime expected credit losses [member]</t>
  </si>
  <si>
    <t>Individually Evaluated [Member] | Stage 2 [member] | Mortgages loans [member] | Lifetime expected credit losses [member]</t>
  </si>
  <si>
    <t>Individually Evaluated [Member] | Stage 2 [member] | Consumer loans [member] | Lifetime expected credit losses [member]</t>
  </si>
  <si>
    <t>Individually Evaluated [Member] | Stage 3 [member] | Lifetime expected credit losses [member] | IFRS9 [member]</t>
  </si>
  <si>
    <t>Individually Evaluated [Member] | Stage 3 [member] | Commercial loans [member] | Lifetime expected credit losses [member]</t>
  </si>
  <si>
    <t>Individually Evaluated [Member] | Stage 3 [member] | Mortgages loans [member] | Lifetime expected credit losses [member]</t>
  </si>
  <si>
    <t>Individually Evaluated [Member] | Stage 3 [member] | Consumer loans [member] | Lifetime expected credit losses [member]</t>
  </si>
  <si>
    <t>Group [Member] | IFRS9 [member]</t>
  </si>
  <si>
    <t>Group [Member] | Commercial loans [member]</t>
  </si>
  <si>
    <t>Group [Member] | Stage1 [member] | 12-month expected credit losses [member] | IFRS9 [member]</t>
  </si>
  <si>
    <t>Group [Member] | Stage1 [member] | Commercial loans [member] | 12-month expected credit losses [member]</t>
  </si>
  <si>
    <t>Group [Member] | Stage 2 [member] | Lifetime expected credit losses [member] | IFRS9 [member]</t>
  </si>
  <si>
    <t>Group [Member] | Stage 2 [member] | Commercial loans [member] | Lifetime expected credit losses [member]</t>
  </si>
  <si>
    <t>Group [Member] | Stage 3 [member] | Lifetime expected credit losses [member] | IFRS9 [member]</t>
  </si>
  <si>
    <t>Group [Member] | Stage 3 [member] | Commercial loans [member] | Lifetime expected credit losses [member]</t>
  </si>
  <si>
    <t>Loans and Accounts Receivable From Customers - Schedule of Detail of Loans and Receivables Sold (Detail) - CLP ($) $ in Millions</t>
  </si>
  <si>
    <t>Credit value</t>
  </si>
  <si>
    <t>Provision</t>
  </si>
  <si>
    <t>Sale value</t>
  </si>
  <si>
    <t>Results to be deferred</t>
  </si>
  <si>
    <t>Results recognized in the year</t>
  </si>
  <si>
    <t>Current portfolio [member]</t>
  </si>
  <si>
    <t>Charge-offs [member]</t>
  </si>
  <si>
    <t>CAE portfolio [member]</t>
  </si>
  <si>
    <t>Adjustment to EIR</t>
  </si>
  <si>
    <t>Loans and Accounts Receivable From Customers - Schedule of Cash Flows to be Received from Finance Lease Contracts (Detail) - CLP ($) $ in Millions</t>
  </si>
  <si>
    <t>Total finance leasing contracts</t>
  </si>
  <si>
    <t>Unearned income finance leasing contracts</t>
  </si>
  <si>
    <t>Net finance leasing contracts</t>
  </si>
  <si>
    <t>Up to one month [member]</t>
  </si>
  <si>
    <t>1 - 3 months [member]</t>
  </si>
  <si>
    <t>More than 6 years [member]</t>
  </si>
  <si>
    <t>Loans and Accounts Receivable From Customers - Schedule of Cash Flows to be Received from Finance Lease Contracts (Parenthetical) (Detail) - CLP ($) $ in Millions</t>
  </si>
  <si>
    <t>Loans and receivables from customers, net [member]</t>
  </si>
  <si>
    <t>Loans and receivables from customers, net [member] | Commercial loans [member]</t>
  </si>
  <si>
    <t>Loans and receivables from customers, net [member] | Mortgages loans [member]</t>
  </si>
  <si>
    <t>Loans and receivables from customers, net [member] | Consumer loans [member]</t>
  </si>
  <si>
    <t>Investment Instruments - Detail of Financial Instruments Measured at FVOCI (Detail) $ in Millions</t>
  </si>
  <si>
    <t>IFRS9 [member] | Time deposits in local banks [member] | Other Chilean securities [member]</t>
  </si>
  <si>
    <t>IFRS9 [member] | Chilean mortgage finance bonds[member] | Other Chilean securities [member]</t>
  </si>
  <si>
    <t>IFRS9 [member] | Other local investments [member] | Other Chilean securities [member]</t>
  </si>
  <si>
    <t>IFRS9 [member] | Foreign government and central bank instruments [member] | Securities issued abroad [member]</t>
  </si>
  <si>
    <t>IFRS9 [member] | Other foreign investments [member] | Securities issued abroad [member]</t>
  </si>
  <si>
    <t>IFRS9 [member] | Chilean corporate bonds [member] | Unquoted Securities In Active Markets [member]</t>
  </si>
  <si>
    <t>IFRS9 [member] | Other Financial Instruments [member] | Unquoted Securities In Active Markets [member]</t>
  </si>
  <si>
    <t>IFRS9 [member] | Chilean Central Bank and Government Securities [member] | Chilean Central Bank Securities [member]</t>
  </si>
  <si>
    <t>IFRS9 [member] | Chilean Central Bank and Government Securities [member] | Chilean treasury bonds[member]</t>
  </si>
  <si>
    <t>IFRS9 [member] | Chilean Central Bank and Government Securities [member] | Other government securities [member]</t>
  </si>
  <si>
    <t>Investment Instruments - Additional Information (Detail) - CLP ($) $ in Millions</t>
  </si>
  <si>
    <t>Unrealized gain and (loss) total</t>
  </si>
  <si>
    <t>Financial Investments Available-for-Sale [member] | Total Attributable to Equity Holders of the Bank [Member]</t>
  </si>
  <si>
    <t>Financial Investments Available-for-Sale [member] | Non controlling Interest [Member]</t>
  </si>
  <si>
    <t>Investment instruments - Summary of Portfolio of Debt Securities Classified as Investment Instruments at Fair Value through Other Comprehensive Income Includes Impairment (Detail) $ in Millions</t>
  </si>
  <si>
    <t>Financial instruments credit-impaired [member] | IFRS9 [member] | Investments in equity instruments designated at fair value through other comprehensive income [member]</t>
  </si>
  <si>
    <t>Transfer to stage 2</t>
  </si>
  <si>
    <t>Transfer to stage 3</t>
  </si>
  <si>
    <t>Financial instruments credit-impaired [member] | IFRS9 [member] | Restated [member] | Investments in equity instruments designated at fair value through other comprehensive income [member]</t>
  </si>
  <si>
    <t>Financial instruments credit-impaired [member] | IFRS9 [member] | 12-month expected credit losses [member] | Stage1 [member] | Investments in equity instruments designated at fair value through other comprehensive income [member]</t>
  </si>
  <si>
    <t>Financial instruments credit-impaired [member] | IFRS9 [member] | 12-month expected credit losses [member] | Stage1 [member] | Restated [member] | Investments in equity instruments designated at fair value through other comprehensive income [member]</t>
  </si>
  <si>
    <t>Financial instruments credit-impaired [member] | IFRS9 [member] | Lifetime expected credit losses [member] | Stage 2 [member] | Investments in equity instruments designated at fair value through other comprehensive income [member]</t>
  </si>
  <si>
    <t>Financial instruments credit-impaired [member] | IFRS9 [member] | Lifetime expected credit losses [member] | Stage 3 [member] | Investments in equity instruments designated at fair value through other comprehensive income [member]</t>
  </si>
  <si>
    <t>Investment instruments - Summary of Portfolio of Investment Instruments at Amortized Cost Includes Impairment (Detail) $ in Millions</t>
  </si>
  <si>
    <t>Financial Instruments At Amortised Cost Category [member] | IFRS9 [member] | Financial assets at amortised cost [member]</t>
  </si>
  <si>
    <t>Financial Instruments At Amortised Cost Category [member] | IFRS9 [member] | Restated [member] | Financial assets at amortised cost [member]</t>
  </si>
  <si>
    <t>Financial Instruments At Amortised Cost Category [member] | IFRS9 [member] | 12-month expected credit losses [member] | Stage1 [member] | Financial assets at amortised cost [member]</t>
  </si>
  <si>
    <t>Financial Instruments At Amortised Cost Category [member] | IFRS9 [member] | 12-month expected credit losses [member] | Stage1 [member] | Restated [member] | Financial assets at amortised cost [member]</t>
  </si>
  <si>
    <t>Financial Instruments At Amortised Cost Category [member] | IFRS9 [member] | Lifetime expected credit losses [member] | Stage 2 [member] | Financial assets at amortised cost [member]</t>
  </si>
  <si>
    <t>Financial Instruments At Amortised Cost Category [member] | IFRS9 [member] | Lifetime expected credit losses [member] | Stage 3 [member] | Financial assets at amortised cost [member]</t>
  </si>
  <si>
    <t>Investment Instruments - Schedule of Unrealized Gains and Losses on the FVTOCI Portfolio (Detail) $ in Millions</t>
  </si>
  <si>
    <t>Acquisition cost</t>
  </si>
  <si>
    <t>Unrealized Gains</t>
  </si>
  <si>
    <t>Unrealized Losses</t>
  </si>
  <si>
    <t>IFRS9 [member] | Other Financial instruments at fair value through Other Comprehensive Income [member] | Unquoted Securities In Active Markets [member]</t>
  </si>
  <si>
    <t>Investment Instruments - Detail of Financial Instruments Measured at Fair Value Through Other Comprehensive Income and Financial Instruments Available for Sale and Held to Maturity (Detail) $ in Millions</t>
  </si>
  <si>
    <t>Available for sale</t>
  </si>
  <si>
    <t>Held to maturity</t>
  </si>
  <si>
    <t>IAS 39 [member] | Time deposits in local banks [member] | Other Chilean securities [member]</t>
  </si>
  <si>
    <t>IAS 39 [member] | Chilean mortgage finance bonds[member] | Other Chilean securities [member]</t>
  </si>
  <si>
    <t>IAS 39 [member] | Chilean financial institutions bonds[member] | Other Chilean securities [member]</t>
  </si>
  <si>
    <t>IAS 39 [member] | Other local investments [member] | Other Chilean securities [member]</t>
  </si>
  <si>
    <t>IAS 39 [member] | Foreign government and central bank instruments [member] | Securities issued abroad [member]</t>
  </si>
  <si>
    <t>IAS 39 [member] | Other foreign investments [member] | Securities issued abroad [member]</t>
  </si>
  <si>
    <t>IAS 39 [member] | Chilean corporate bonds [member] | Unquoted Securities In Active Markets [member]</t>
  </si>
  <si>
    <t>IAS 39 [member] | Other Financial Instruments [member] | Unquoted Securities In Active Markets [member]</t>
  </si>
  <si>
    <t>IAS 39 [member] | Chilean Central Bank and Government Securities [member] | Chilean Central Bank Securities [member]</t>
  </si>
  <si>
    <t>IAS 39 [member] | Chilean Central Bank and Government Securities [member] | Chilean treasury bonds[member]</t>
  </si>
  <si>
    <t>IAS 39 [member] | Chilean Central Bank and Government Securities [member] | Other government securities [member]</t>
  </si>
  <si>
    <t>Investment Instruments - Schedule of Unrealized Gains and Losses on the Available-for-sale Portfolio (Detail) $ in Millions</t>
  </si>
  <si>
    <t>Gross Unrealized Gains</t>
  </si>
  <si>
    <t>Gross Unrealized Losses</t>
  </si>
  <si>
    <t>Intangible Assets - Schedule of Intangibles Assets (Detail) - CLP ($) $ in Millions</t>
  </si>
  <si>
    <t>Disclosure of detailed information about intangible assets [line items]</t>
  </si>
  <si>
    <t>Net balance</t>
  </si>
  <si>
    <t>Gross assets [member]</t>
  </si>
  <si>
    <t>Accumulated depreciation, amortisation and impairment [member]</t>
  </si>
  <si>
    <t>Computer software [member]</t>
  </si>
  <si>
    <t>Computer software [member] | Gross assets [member]</t>
  </si>
  <si>
    <t>Useful life years</t>
  </si>
  <si>
    <t>6 Years</t>
  </si>
  <si>
    <t>Remaining amortization years</t>
  </si>
  <si>
    <t>3 years</t>
  </si>
  <si>
    <t>5 years</t>
  </si>
  <si>
    <t>Computer software [member] | Accumulated depreciation, amortisation and impairment [member]</t>
  </si>
  <si>
    <t>IT projects and licenses [member]</t>
  </si>
  <si>
    <t>IT projects and licenses [member] | Gross assets [member]</t>
  </si>
  <si>
    <t>2 years</t>
  </si>
  <si>
    <t>IT projects and licenses [member] | Accumulated depreciation, amortisation and impairment [member]</t>
  </si>
  <si>
    <t>Assets generated in business combination [member]</t>
  </si>
  <si>
    <t>Assets generated in business combination [member] | Gross assets [member]</t>
  </si>
  <si>
    <t>Assets generated in business combination [member] | Accumulated depreciation, amortisation and impairment [member]</t>
  </si>
  <si>
    <t>Goodwill [member]</t>
  </si>
  <si>
    <t>Goodwill [member] | Gross assets [member]</t>
  </si>
  <si>
    <t>Trademark [member]</t>
  </si>
  <si>
    <t>10 Years</t>
  </si>
  <si>
    <t>8 years</t>
  </si>
  <si>
    <t>9 years</t>
  </si>
  <si>
    <t>Trademark [member] | Gross assets [member]</t>
  </si>
  <si>
    <t>Trademark [member] | Accumulated depreciation, amortisation and impairment [member]</t>
  </si>
  <si>
    <t>Customer relationship [member]</t>
  </si>
  <si>
    <t>12 Years</t>
  </si>
  <si>
    <t>10 years</t>
  </si>
  <si>
    <t>11 years</t>
  </si>
  <si>
    <t>Customer relationship [member] | Gross assets [member]</t>
  </si>
  <si>
    <t>Customer relationship [member] | Accumulated depreciation, amortisation and impairment [member]</t>
  </si>
  <si>
    <t>Core deposit [member]</t>
  </si>
  <si>
    <t>9 Years</t>
  </si>
  <si>
    <t>7 years</t>
  </si>
  <si>
    <t>Core deposit [member] | Gross assets [member]</t>
  </si>
  <si>
    <t>Core deposit [member] | Accumulated depreciation, amortisation and impairment [member]</t>
  </si>
  <si>
    <t>Other intangible assets [member]</t>
  </si>
  <si>
    <t>Other intangible assets [member] | Gross assets [member]</t>
  </si>
  <si>
    <t>1 year</t>
  </si>
  <si>
    <t>Other intangible assets [member] | Accumulated depreciation, amortisation and impairment [member]</t>
  </si>
  <si>
    <t>Intangible Assets - Schedule of Movement of Intangible Assets (Detail) - CLP ($) $ in Millions</t>
  </si>
  <si>
    <t>Beginning, balances</t>
  </si>
  <si>
    <t>Ending, balances</t>
  </si>
  <si>
    <t>Acquisitions</t>
  </si>
  <si>
    <t>Disposals</t>
  </si>
  <si>
    <t>Gross assets [member] | Computer software [member]</t>
  </si>
  <si>
    <t>Gross assets [member] | IT projects and licenses [member]</t>
  </si>
  <si>
    <t>Gross assets [member] | Assets generated in business combination [member]</t>
  </si>
  <si>
    <t>Gross assets [member] | Goodwills [member]</t>
  </si>
  <si>
    <t>Gross assets [member] | Other intangible assets [member]</t>
  </si>
  <si>
    <t>Intangible Assets - Schedule of Movements of Accumulated Amortization of Intangible Assets (Detail) - CLP ($) $ in Millions</t>
  </si>
  <si>
    <t>Amortization for the year</t>
  </si>
  <si>
    <t>Accumulated depreciation, amortisation and impairment [member] | Computer software [member]</t>
  </si>
  <si>
    <t>Accumulated depreciation, amortisation and impairment [member] | IT projects and licenses [member]</t>
  </si>
  <si>
    <t>Accumulated depreciation, amortisation and impairment [member] | Assets generated in business combination [member]</t>
  </si>
  <si>
    <t>Accumulated depreciation, amortisation and impairment [member] | Other projects [member]</t>
  </si>
  <si>
    <t>Property, Plant and Equipment - Schedule of Property, Plant and Equipment (Detail) - CLP ($) $ in Millions</t>
  </si>
  <si>
    <t>Disclosure of detailed information about property, plant and equipment [line items]</t>
  </si>
  <si>
    <t>Net Balance</t>
  </si>
  <si>
    <t>Accumulated Depreciation [Member]</t>
  </si>
  <si>
    <t>Land Buildings And Equipment [member]</t>
  </si>
  <si>
    <t>19 Years</t>
  </si>
  <si>
    <t>25 Years</t>
  </si>
  <si>
    <t>Remaining depreciation years</t>
  </si>
  <si>
    <t>14 years</t>
  </si>
  <si>
    <t>16 years</t>
  </si>
  <si>
    <t>Land Buildings And Equipment [member] | Gross assets [member]</t>
  </si>
  <si>
    <t>Land Buildings And Equipment [member] | Accumulated Depreciation [Member]</t>
  </si>
  <si>
    <t>Equipment [member]</t>
  </si>
  <si>
    <t>3 Years</t>
  </si>
  <si>
    <t>5 Years</t>
  </si>
  <si>
    <t>Equipment [member] | Gross assets [member]</t>
  </si>
  <si>
    <t>Equipment [member] | Accumulated Depreciation [Member]</t>
  </si>
  <si>
    <t>Other [member]</t>
  </si>
  <si>
    <t>8 Years</t>
  </si>
  <si>
    <t>Other [member] | Gross assets [member]</t>
  </si>
  <si>
    <t>Other [member] | Accumulated Depreciation [Member]</t>
  </si>
  <si>
    <t>Furniture [Member]</t>
  </si>
  <si>
    <t>Furniture [Member] | Gross assets [member]</t>
  </si>
  <si>
    <t>Furniture [Member] | Accumulated Depreciation [Member]</t>
  </si>
  <si>
    <t>Leasehold improvements [member]</t>
  </si>
  <si>
    <t>Leasehold improvements [member] | Gross assets [member]</t>
  </si>
  <si>
    <t>Leasehold improvements [member] | Accumulated Depreciation [Member]</t>
  </si>
  <si>
    <t>Others [member]</t>
  </si>
  <si>
    <t>Others [member] | Gross assets [member]</t>
  </si>
  <si>
    <t>Others [member] | Accumulated Depreciation [Member]</t>
  </si>
  <si>
    <t>Property, Plant and Equipment - Schedule of Movement of Property, Plant and Equipment (Detail) - CLP ($) $ in Millions</t>
  </si>
  <si>
    <t>Sales and/or disposals for the year</t>
  </si>
  <si>
    <t>Reclassification to assets held for sale (*)</t>
  </si>
  <si>
    <t>Gross assets [member] | Land Buildings And Equipment [member]</t>
  </si>
  <si>
    <t>Gross assets [member] | Equipment [member]</t>
  </si>
  <si>
    <t>Gross assets [member] | Other [member]</t>
  </si>
  <si>
    <t>Property, Plant and Equipment - Schedule of Movements of Accumulated Depreciation of Property, Plant and Equipment (Detail) - CLP ($) $ in Millions</t>
  </si>
  <si>
    <t>Depreciation for the year</t>
  </si>
  <si>
    <t>Accumulated Depreciation [Member] | Land Buildings And Equipment [member]</t>
  </si>
  <si>
    <t>Accumulated Depreciation [Member] | Equipment [member]</t>
  </si>
  <si>
    <t>Accumulated Depreciation [Member] | Other [member]</t>
  </si>
  <si>
    <t>Property, Plant and Equipment - Schedule of Future Operating Lease Payments for Land, Buildings and Equipment (Detail) - CLP ($) $ in Millions</t>
  </si>
  <si>
    <t>Future Operating Lease Payments Land, Buildings and Equipment</t>
  </si>
  <si>
    <t>Land Buildings And Equipment [member] | 1 year [member]</t>
  </si>
  <si>
    <t>Land Buildings And Equipment [member] | Later than one year and not later than five years [member]</t>
  </si>
  <si>
    <t>Land Buildings And Equipment [member] | Later than five years [member]</t>
  </si>
  <si>
    <t>Property, Plant and Equipment - Future Financial Leasing Payments for Land, Buildings and Equipment (Detail) - CLP ($) $ in Millions</t>
  </si>
  <si>
    <t>Future Financial Leasing Payments Land, Buildings and Equipment</t>
  </si>
  <si>
    <t>Current Taxes and Deferred Taxes - Additional Income (Detail) - CLP ($) $ in Millions</t>
  </si>
  <si>
    <t>Disclosure of geographical areas [abstract]</t>
  </si>
  <si>
    <t>Net provision for current taxes</t>
  </si>
  <si>
    <t>Current Taxes and Deferred Taxes - Schedule of Effect of Current Taxes Assets and Liabilities By Geographic Area (Detail) - CLP ($) $ in Millions</t>
  </si>
  <si>
    <t>Current tax assets</t>
  </si>
  <si>
    <t>Current tax liabilities</t>
  </si>
  <si>
    <t>Totas, net</t>
  </si>
  <si>
    <t>United States [member]</t>
  </si>
  <si>
    <t>Current Taxes and Deferred Taxes - Schedule of Details of Current Tax Items by Geographical Area (Detail) - CLP ($) $ in Millions</t>
  </si>
  <si>
    <t>Income tax</t>
  </si>
  <si>
    <t>Monthly Provisional Payment</t>
  </si>
  <si>
    <t>Tax Credit for Training Costs</t>
  </si>
  <si>
    <t>Tax Credit Donations</t>
  </si>
  <si>
    <t>Other taxes to be recovered</t>
  </si>
  <si>
    <t>Totals</t>
  </si>
  <si>
    <t>Current Taxes and Deferred Taxes - Schedule Of Effect On Income (Detail) - CLP ($) $ in Millions</t>
  </si>
  <si>
    <t>Income tax expense</t>
  </si>
  <si>
    <t>Current tax expense</t>
  </si>
  <si>
    <t>Deferred tax expenses</t>
  </si>
  <si>
    <t>Subtotals</t>
  </si>
  <si>
    <t>Others</t>
  </si>
  <si>
    <t>Net expense for income taxes</t>
  </si>
  <si>
    <t>Current Taxes and Deferred Taxes - Schedule of Nominal Tax Rates of Countries Where Consolidated Subsidiaries Located (Detail)</t>
  </si>
  <si>
    <t>Rate</t>
  </si>
  <si>
    <t>27.00%</t>
  </si>
  <si>
    <t>25.50%</t>
  </si>
  <si>
    <t>24.00%</t>
  </si>
  <si>
    <t>37.00%</t>
  </si>
  <si>
    <t>21.00%</t>
  </si>
  <si>
    <t>35.00%</t>
  </si>
  <si>
    <t>Current Taxes and Deferred Taxes - Schedule Of Effective Tax Rate Reconciliation (Detail) - CLP ($) $ in Millions</t>
  </si>
  <si>
    <t>Amount calculated by using the statutory rates</t>
  </si>
  <si>
    <t>Equity price level restatement for tax purposes</t>
  </si>
  <si>
    <t>(9.49%)</t>
  </si>
  <si>
    <t>(141.93%)</t>
  </si>
  <si>
    <t>(129.59%)</t>
  </si>
  <si>
    <t>Local tax for USA and Panama income</t>
  </si>
  <si>
    <t>(98.46%)</t>
  </si>
  <si>
    <t>57.55%</t>
  </si>
  <si>
    <t>Tax Reform USA 35%-21%</t>
  </si>
  <si>
    <t>95.21%</t>
  </si>
  <si>
    <t>Penalty fee SBIF</t>
  </si>
  <si>
    <t>0.69%</t>
  </si>
  <si>
    <t>Permanent and other differences (*)</t>
  </si>
  <si>
    <t>(3.33%)</t>
  </si>
  <si>
    <t>(162.11%)</t>
  </si>
  <si>
    <t>128.80%</t>
  </si>
  <si>
    <t>28.67%</t>
  </si>
  <si>
    <t>(531.14%)</t>
  </si>
  <si>
    <t>(32.72%)</t>
  </si>
  <si>
    <t>Permanent and other differences</t>
  </si>
  <si>
    <t>Exchange differences due to investments in Colombia</t>
  </si>
  <si>
    <t>13.47%</t>
  </si>
  <si>
    <t>(204.84%)</t>
  </si>
  <si>
    <t>(1.06%)</t>
  </si>
  <si>
    <t>Effect of rate change</t>
  </si>
  <si>
    <t>(0.01%)</t>
  </si>
  <si>
    <t>47.07%</t>
  </si>
  <si>
    <t>(21.57%)</t>
  </si>
  <si>
    <t>Effect of rates subsidiary</t>
  </si>
  <si>
    <t>0.50%</t>
  </si>
  <si>
    <t>(54.55%)</t>
  </si>
  <si>
    <t>(34.06%)</t>
  </si>
  <si>
    <t>(51.68%)</t>
  </si>
  <si>
    <t>(36.27%)</t>
  </si>
  <si>
    <t>New York [member]</t>
  </si>
  <si>
    <t>(0.18%)</t>
  </si>
  <si>
    <t>14.65%</t>
  </si>
  <si>
    <t>(20.52%)</t>
  </si>
  <si>
    <t>Current Taxes and Deferred Taxes - Schedule Of Effective Tax Rate Reconciliation (Parenthetical) (Detail) - CLP ($) $ in Millions</t>
  </si>
  <si>
    <t>Itau Unibanco [member] | Colombia [member]</t>
  </si>
  <si>
    <t>Tax effect of goodwill from business combinations</t>
  </si>
  <si>
    <t>Current Taxes and Deferred Taxes - Schedule of "OCI" that may be Reclassified Subsequent to Profit or Loss (Detail) - CLP ($) $ in Millions</t>
  </si>
  <si>
    <t>Income Taxes [abstract]</t>
  </si>
  <si>
    <t>Hedge of a net investment in foreign operations</t>
  </si>
  <si>
    <t>Cash flow hedge</t>
  </si>
  <si>
    <t>Total charge to other comprehensive income</t>
  </si>
  <si>
    <t>Income tax relating to defined benefit obligation</t>
  </si>
  <si>
    <t>Current Taxes and Deferred Taxes - Summary of Effect for Deferred Taxes Presented Assets and Liabilities (Detail) - CLP ($) $ in Millions</t>
  </si>
  <si>
    <t>Disclosure of deferred income taxes [line items]</t>
  </si>
  <si>
    <t>Allowances for loan losses</t>
  </si>
  <si>
    <t>Accrued interest on past due portfolio</t>
  </si>
  <si>
    <t>Unearned price differences</t>
  </si>
  <si>
    <t>Personnel provisions</t>
  </si>
  <si>
    <t>Miscellaneous provisions</t>
  </si>
  <si>
    <t>Tax losses</t>
  </si>
  <si>
    <t>Net tax value of amortizable assets</t>
  </si>
  <si>
    <t>Depreciation of property, plant and equipment</t>
  </si>
  <si>
    <t>Lease division and others</t>
  </si>
  <si>
    <t>Mark to market of financial instruments</t>
  </si>
  <si>
    <t>Itaú-Corpbanca business combination</t>
  </si>
  <si>
    <t>Totals assets (liabilities) for deferred taxes</t>
  </si>
  <si>
    <t>Deferred Income Tax Assets [member]</t>
  </si>
  <si>
    <t>Deferred income tax liabilities [member]</t>
  </si>
  <si>
    <t>Current Taxes and Deferred Taxes - Schedule of Deferred Taxes (Detail) - CLP ($) $ in Millions</t>
  </si>
  <si>
    <t>Deferred tax assets</t>
  </si>
  <si>
    <t>Deferred tax liabilities</t>
  </si>
  <si>
    <t>Net by geographic area</t>
  </si>
  <si>
    <t>Current Taxes and Deferred Taxes - Schedule of Effects of Deferred Taxes on Assets and Liabilities (Detail) - CLP ($) $ in Millions</t>
  </si>
  <si>
    <t>Totals assets (liabilities), net</t>
  </si>
  <si>
    <t>Other Assets and Assets Non-current Assets Held for Sale - Schedule of Other Assets (Detail) - CLP ($) $ in Millions</t>
  </si>
  <si>
    <t>Disclosure Of Other Assets And Non Current Assets Held For Sale [abstract]</t>
  </si>
  <si>
    <t>Assets for leasing</t>
  </si>
  <si>
    <t>Deposits in guarantee</t>
  </si>
  <si>
    <t>Accounts and notes receivable</t>
  </si>
  <si>
    <t>Rights on brokerage transactions</t>
  </si>
  <si>
    <t>Repossessed assets from leasing transactions</t>
  </si>
  <si>
    <t>Hedge accounting valuation adjustments</t>
  </si>
  <si>
    <t>Rentals paid in advance</t>
  </si>
  <si>
    <t>Prepaid expenses</t>
  </si>
  <si>
    <t>Collateral for financial transactions (threshold)</t>
  </si>
  <si>
    <t>Claims receivable from insurance companies</t>
  </si>
  <si>
    <t>Asset management fees receivable</t>
  </si>
  <si>
    <t>Insurance brokerage fees receivable</t>
  </si>
  <si>
    <t>Other Asset and Assets Non-current Assets Held for Sale - Schedule of Non-Current Assets (Detail) - CLP ($) $ in Millions</t>
  </si>
  <si>
    <t>Assets received in lieu of payment</t>
  </si>
  <si>
    <t>Property, plant and equipment held for sale</t>
  </si>
  <si>
    <t>Deposits and Other Demand Liabilities and Time Deposits - Schedule of Deposits and Other Demand Liabilities (Detail) - CLP ($) $ in Millions</t>
  </si>
  <si>
    <t>Deposits And Other Demand Liabilities [abstract]</t>
  </si>
  <si>
    <t>Checking accounts</t>
  </si>
  <si>
    <t>Other deposits and demand accounts</t>
  </si>
  <si>
    <t>Advance payments received from customers</t>
  </si>
  <si>
    <t>Other demand liabilities</t>
  </si>
  <si>
    <t>Deposits and Other Demand Liabilities and Time Deposits - Schedule of Time Deposits and Other Time Liabilities (Detail) - CLP ($) $ in Millions</t>
  </si>
  <si>
    <t>Time Deposits and Other Time Liabilities [abstract]</t>
  </si>
  <si>
    <t>Time deposits</t>
  </si>
  <si>
    <t>Time savings accounts</t>
  </si>
  <si>
    <t>Other time liabilities</t>
  </si>
  <si>
    <t>Interbank Borrowings - Schedule of Interbank Borrowings (Detail) - CLP ($) $ in Millions</t>
  </si>
  <si>
    <t>Disclosure of detailed information about borrowings [line items]</t>
  </si>
  <si>
    <t>Loans obtained from local financial institutions [member]</t>
  </si>
  <si>
    <t>Loans obtained from local financial institutions [member] | Banco de Chile [member]</t>
  </si>
  <si>
    <t>Loans obtained from local financial institutions [member] | Banco BTG Pactual Chile [member]</t>
  </si>
  <si>
    <t>Loans obtained from foreign financial institutions [member]</t>
  </si>
  <si>
    <t>Loans obtained from foreign financial institutions [member] | Sumitomo Mitsui Banking Corporation [member]</t>
  </si>
  <si>
    <t>Loans obtained from foreign financial institutions [member] | Wells Fargo Bank, N.A. [member]</t>
  </si>
  <si>
    <t>Loans obtained from foreign financial institutions [member] | Credicorp capital SASAF [member]</t>
  </si>
  <si>
    <t>Loans obtained from foreign financial institutions [member] | Bank of America, N.A. [Member]</t>
  </si>
  <si>
    <t>Loans obtained from foreign financial institutions [member] | IFC International Finance Corporation [member]</t>
  </si>
  <si>
    <t>Loans obtained from foreign financial institutions [member] | Citibank N.A. [member]</t>
  </si>
  <si>
    <t>Loans obtained from foreign financial institutions [member] | Scotia Fondos Sociedad Administradora de Fondos S.A. [member]</t>
  </si>
  <si>
    <t>Loans obtained from foreign financial institutions [member] | Bank of Montreal [Member]</t>
  </si>
  <si>
    <t>Loans obtained from foreign financial institutions [member] | Andean Development Corporation [member]</t>
  </si>
  <si>
    <t>Loans obtained from foreign financial institutions [member] | BNP Paribas [member]</t>
  </si>
  <si>
    <t>Loans obtained from foreign financial institutions [member] | Banco Credito del Peru [member]</t>
  </si>
  <si>
    <t>Loans obtained from foreign financial institutions [member] | Bancoldex S.A Colombia [member]</t>
  </si>
  <si>
    <t>Loans obtained from foreign financial institutions [member] | Commerzbank AG [member]</t>
  </si>
  <si>
    <t>Loans obtained from foreign financial institutions [member] | BBVA Asset Management Continental S.A.Peru [member]</t>
  </si>
  <si>
    <t>Loans obtained from foreign financial institutions [member] | Standard Chartered Bank [member]</t>
  </si>
  <si>
    <t>Loans obtained from foreign financial institutions [member] | Bank of Nova Scotia [member]</t>
  </si>
  <si>
    <t>Loans obtained from foreign financial institutions [member] | Latin American Export Bank [member]</t>
  </si>
  <si>
    <t>Loans obtained from foreign financial institutions [member] | Interfunds S.A. Fund Management Company [member]</t>
  </si>
  <si>
    <t>Loans obtained from foreign financial institutions [member] | HSBC USA [member]</t>
  </si>
  <si>
    <t>Loans obtained from foreign financial institutions [member] | Findeter S.A - Financiera del Desarrollo Territorial [member]</t>
  </si>
  <si>
    <t>Loans obtained from foreign financial institutions [member] | Cobank CB [member]</t>
  </si>
  <si>
    <t>Loans obtained from foreign financial institutions [member] | Mizuho corporate bank [member]</t>
  </si>
  <si>
    <t>Loans obtained from foreign financial institutions [member] | Ing Bank NV [member]</t>
  </si>
  <si>
    <t>Loans obtained from foreign financial institutions [member] | Apple Bank for Saving [member]</t>
  </si>
  <si>
    <t>Loans obtained from foreign financial institutions [member] | Bancaribe curacao Bank n.v. [member]</t>
  </si>
  <si>
    <t>Loans obtained from foreign financial institutions [member] | Export Development Canada [member]</t>
  </si>
  <si>
    <t>Loans obtained from foreign financial institutions [member] | Bank of Bogota [member]</t>
  </si>
  <si>
    <t>Loans obtained from foreign financial institutions [member] | China Construction Bank [member]</t>
  </si>
  <si>
    <t>Loans obtained from foreign financial institutions [member] | FONDOS SURA SAF S.A.C. [member]</t>
  </si>
  <si>
    <t>Loans obtained from foreign financial institutions [member] | Shanghai Commercial and Savings Bank [member]</t>
  </si>
  <si>
    <t>Loans obtained from foreign financial institutions [member] | The Export IM Apple Bank for saving [member]</t>
  </si>
  <si>
    <t>Loans obtained from foreign financial institutions [member] | Bayern Landesbank [member]</t>
  </si>
  <si>
    <t>Loans obtained from foreign financial institutions [member] | Banco Republica [member]</t>
  </si>
  <si>
    <t>Loans obtained from foreign financial institutions [member] | Scotiabank Peru S.A [member]</t>
  </si>
  <si>
    <t>Loans obtained from foreign financial institutions [member] | Financial Development Corporation S.A Cofide [ member]</t>
  </si>
  <si>
    <t>Loans obtained from foreign financial institutions [member] | Mercantil CA Banco Universal [member]</t>
  </si>
  <si>
    <t>Loans obtained from foreign financial institutions [member] | Deg Deutsche Investitions [member]</t>
  </si>
  <si>
    <t>Loans obtained from foreign financial institutions [member] | Kookmin Bank of New York [member]</t>
  </si>
  <si>
    <t>Loans obtained from foreign financial institutions [member] | Other banks [member]</t>
  </si>
  <si>
    <t>Interbank Borrowings - Schedule of Interbank Borrowings from Financial Institutions by Maturity (Detail) - CLP ($) $ in Millions</t>
  </si>
  <si>
    <t>Due within 1 and 2 Year [member]</t>
  </si>
  <si>
    <t>2 year [member]</t>
  </si>
  <si>
    <t>3 year [member]</t>
  </si>
  <si>
    <t>4 year [member]</t>
  </si>
  <si>
    <t>Later than five years [member]</t>
  </si>
  <si>
    <t>Debt Instruments Issued and Other Financial Liabilities - Schedule of Composition (Detail) - CLP ($) $ in Millions</t>
  </si>
  <si>
    <t>Senior bond [member]</t>
  </si>
  <si>
    <t>Subordinated Bonds [member]</t>
  </si>
  <si>
    <t>Public Sector Liabilities [member]</t>
  </si>
  <si>
    <t>Borrowings From Domestic Financial Institutions [member]</t>
  </si>
  <si>
    <t>Foreign Borrowings [member]</t>
  </si>
  <si>
    <t>Debt Instruments Issued and Other Financial Liabilities - Schedule of Debt Classified (Detail) - CLP ($) $ in Millions</t>
  </si>
  <si>
    <t>Long term debts [member]</t>
  </si>
  <si>
    <t>Long term debts [member] | Mortgage finance bonds [member]</t>
  </si>
  <si>
    <t>Long term debts [member] | Senior bond [member]</t>
  </si>
  <si>
    <t>Long term debts [member] | Subordinated Bonds [member]</t>
  </si>
  <si>
    <t>Short term debts [member]</t>
  </si>
  <si>
    <t>Short term debts [member] | Mortgage finance bonds [member]</t>
  </si>
  <si>
    <t>Short term debts [member] | Senior bond [member]</t>
  </si>
  <si>
    <t>Short term debts [member] | Subordinated Bonds [member]</t>
  </si>
  <si>
    <t>Debt Instruments Issued and Other Financial Liabilities - Summary of Maturities for Mortgage Finance Bonds (Detail) - CLP ($) $ in Millions</t>
  </si>
  <si>
    <t>Debt maturity</t>
  </si>
  <si>
    <t>1 year [member] | Mortgage finance bonds [member]</t>
  </si>
  <si>
    <t>Due within 1 and 2 Year [member] | Mortgage finance bonds [member]</t>
  </si>
  <si>
    <t>2 year [member] | Mortgage finance bonds [member]</t>
  </si>
  <si>
    <t>3 year [member] | Mortgage finance bonds [member]</t>
  </si>
  <si>
    <t>4 year [member] | Mortgage finance bonds [member]</t>
  </si>
  <si>
    <t>Later than five years [member] | Mortgage finance bonds [member]</t>
  </si>
  <si>
    <t>Debt Instruments Issued and Other Financial Liabilities - Schedule of Senior Bonds, by Currency (Detail) - CLP ($) $ in Millions</t>
  </si>
  <si>
    <t>Debt Securities</t>
  </si>
  <si>
    <t>Hungary, Forint</t>
  </si>
  <si>
    <t>Hungary, Forint | Senior bond [member]</t>
  </si>
  <si>
    <t>CLP [member] | Senior bond [member]</t>
  </si>
  <si>
    <t>USD [member] | Senior bond [member]</t>
  </si>
  <si>
    <t>COP [member] | Senior bond [member]</t>
  </si>
  <si>
    <t>Debt Instruments Issued and Other Financial Liabilities - Schedule of Maturities for Senior Bonds (Detail) - CLP ($) $ in Millions</t>
  </si>
  <si>
    <t>Senior bond [member] | 1 year [member]</t>
  </si>
  <si>
    <t>Senior bond [member] | Due within 1 and 2 Year [member]</t>
  </si>
  <si>
    <t>Senior bond [member] | 2 year [member]</t>
  </si>
  <si>
    <t>Senior bond [member] | 3 year [member]</t>
  </si>
  <si>
    <t>Senior bond [member] | 4 year [member]</t>
  </si>
  <si>
    <t>Senior bond [member] | Later than five years [member]</t>
  </si>
  <si>
    <t>Debt Instruments Issued and Other Financial Liabilities - Summary of Senior Bonds Issued (Detail) - Senior bond [member] - CLP ($) $ in Millions</t>
  </si>
  <si>
    <t>Amount</t>
  </si>
  <si>
    <t>Hungary, Forint | BCORAQ0710 [member]</t>
  </si>
  <si>
    <t>Currency</t>
  </si>
  <si>
    <t xml:space="preserve">UF </t>
  </si>
  <si>
    <t>Term</t>
  </si>
  <si>
    <t>10 years and 4 months</t>
  </si>
  <si>
    <t>Issuance rate</t>
  </si>
  <si>
    <t xml:space="preserve">3% annual </t>
  </si>
  <si>
    <t>Placement date</t>
  </si>
  <si>
    <t>02/06/2018</t>
  </si>
  <si>
    <t>Maturity date</t>
  </si>
  <si>
    <t>07/01/2028</t>
  </si>
  <si>
    <t>Hungary, Forint | BCORAR0710 [member]</t>
  </si>
  <si>
    <t>11 years and 4 months</t>
  </si>
  <si>
    <t>02/21/2018</t>
  </si>
  <si>
    <t>07/01/2029</t>
  </si>
  <si>
    <t>03/14/2018</t>
  </si>
  <si>
    <t>Hungary, Forint | BCORAN0710 [member]</t>
  </si>
  <si>
    <t>7 years and 5 months</t>
  </si>
  <si>
    <t>06/05/2018</t>
  </si>
  <si>
    <t>07/01/2025</t>
  </si>
  <si>
    <t>Hungary, Forint | BCORAO0710 [member]</t>
  </si>
  <si>
    <t>UF</t>
  </si>
  <si>
    <t>9 years and 6 months</t>
  </si>
  <si>
    <t>3% annual</t>
  </si>
  <si>
    <t>01/03/2017</t>
  </si>
  <si>
    <t>07/01/2026</t>
  </si>
  <si>
    <t>Hungary, Forint | BCORAP0710 [member]</t>
  </si>
  <si>
    <t>10 years and 6 months</t>
  </si>
  <si>
    <t>01/05/2017</t>
  </si>
  <si>
    <t>07/01/2027</t>
  </si>
  <si>
    <t>01/10/2017</t>
  </si>
  <si>
    <t>11 years and 6 months</t>
  </si>
  <si>
    <t>01/16/2017</t>
  </si>
  <si>
    <t>01/20/2017</t>
  </si>
  <si>
    <t>01/25/2017</t>
  </si>
  <si>
    <t>10 years and 5 months</t>
  </si>
  <si>
    <t>02/10/2017</t>
  </si>
  <si>
    <t>9 years and 5 months</t>
  </si>
  <si>
    <t>02/16/2017</t>
  </si>
  <si>
    <t>Hungary, Forint | BCORAK0710 [member]</t>
  </si>
  <si>
    <t>5 years and 3 months</t>
  </si>
  <si>
    <t>04/04/2017</t>
  </si>
  <si>
    <t>07/01/2022</t>
  </si>
  <si>
    <t>Hungary, Forint | BCORAJ0710 [member]</t>
  </si>
  <si>
    <t>3 years and 9 months</t>
  </si>
  <si>
    <t>08/25/2017</t>
  </si>
  <si>
    <t>07/01/2021</t>
  </si>
  <si>
    <t>CLP [member] | BCORBY0914Member</t>
  </si>
  <si>
    <t xml:space="preserve">CLP </t>
  </si>
  <si>
    <t>4 years and 5 months</t>
  </si>
  <si>
    <t xml:space="preserve">5% annual </t>
  </si>
  <si>
    <t>04/13/2018</t>
  </si>
  <si>
    <t>09/01/2022</t>
  </si>
  <si>
    <t>CLP [member] | BCORBY0914 [member]</t>
  </si>
  <si>
    <t>CLP</t>
  </si>
  <si>
    <t>5% annual</t>
  </si>
  <si>
    <t>09/25/2017</t>
  </si>
  <si>
    <t>CLP [member] | BCORBZ0914 [member]</t>
  </si>
  <si>
    <t>6 years</t>
  </si>
  <si>
    <t>10/17/2017</t>
  </si>
  <si>
    <t>09/01/2023</t>
  </si>
  <si>
    <t>COP [member] | SUBSERIE B30 [member]</t>
  </si>
  <si>
    <t xml:space="preserve">COP </t>
  </si>
  <si>
    <t>3 years and 6 months</t>
  </si>
  <si>
    <t xml:space="preserve">1.20% annual </t>
  </si>
  <si>
    <t>11/22/2018</t>
  </si>
  <si>
    <t>05/10/2021</t>
  </si>
  <si>
    <t>COP [member] | SUBSERIE C48 [member]</t>
  </si>
  <si>
    <t xml:space="preserve">4 years </t>
  </si>
  <si>
    <t xml:space="preserve">2.91% annual </t>
  </si>
  <si>
    <t xml:space="preserve">11/22/2018 </t>
  </si>
  <si>
    <t xml:space="preserve">11/01/2022 </t>
  </si>
  <si>
    <t>Debt Instruments Issued and Other Financial Liabilities - Schedule of Subordinated Bonds, by Currency (Detail) - CLP ($) $ in Millions</t>
  </si>
  <si>
    <t>Subordinated Bonds [member] | Hungary, Forint</t>
  </si>
  <si>
    <t>Subordinated Bonds [member] | CLP [member]</t>
  </si>
  <si>
    <t>Subordinated Bonds [member] | COP [member]</t>
  </si>
  <si>
    <t>Debt Instruments Issued and Other Financial Liabilities - Summary of Maturities for Subordinated Bonds (Detail) - CLP ($) $ in Millions</t>
  </si>
  <si>
    <t>Subordinated Bonds [member] | 1 year [member]</t>
  </si>
  <si>
    <t>Subordinated Bonds [member] | Due within 1 and 2 Year [member]</t>
  </si>
  <si>
    <t>Subordinated Bonds [member] | 3 year [member]</t>
  </si>
  <si>
    <t>Subordinated Bonds [member] | 4 year [member]</t>
  </si>
  <si>
    <t>Subordinated Bonds [member] | Later than five years [member]</t>
  </si>
  <si>
    <t>Debt Instruments Issued and Other Financial Liabilities - Summary of Others Financial Obligations (Detail) - CLP ($) $ in Millions</t>
  </si>
  <si>
    <t>Amounts due to credit card transactions</t>
  </si>
  <si>
    <t>Totals short-term financial liabilities</t>
  </si>
  <si>
    <t>After 1 year but within 2 years</t>
  </si>
  <si>
    <t>Public Sector Liabilities [member] | 1 year [member]</t>
  </si>
  <si>
    <t>Provisions - Schedule of Provisions (Detail) - CLP ($) $ in Millions</t>
  </si>
  <si>
    <t>Disclosure of Other Provisions [Line Items]</t>
  </si>
  <si>
    <t>Employee Related Provisions [member]</t>
  </si>
  <si>
    <t>Mandatory dividends [member]</t>
  </si>
  <si>
    <t>Provisions for contingent loans risk [member]</t>
  </si>
  <si>
    <t>Contingencies [member]</t>
  </si>
  <si>
    <t>Provisions - Movements in Contingent Loans Provisions For Contingent Loan Risk According to IFRS9 (Detail) - IFRS9 [member] $ in Millions</t>
  </si>
  <si>
    <t>- Transfers to stage 1</t>
  </si>
  <si>
    <t>- Transfers to stage 2</t>
  </si>
  <si>
    <t>- Transfers to stage 3</t>
  </si>
  <si>
    <t>Individually Evaluated [Member] | Contingent loans [member]</t>
  </si>
  <si>
    <t>Individually Evaluated [Member] | Contingent loans [member] | Restated [member]</t>
  </si>
  <si>
    <t>Individually Evaluated [Member] | Contingent loans [member] | After restatement [member]</t>
  </si>
  <si>
    <t>Stage1 [member] | 12-month expected credit losses [member] | Individually Evaluated [Member]</t>
  </si>
  <si>
    <t>Stage1 [member] | 12-month expected credit losses [member] | Individually Evaluated [Member] | Contingent loans [member]</t>
  </si>
  <si>
    <t>Stage1 [member] | 12-month expected credit losses [member] | Individually Evaluated [Member] | Contingent loans [member] | Restated [member]</t>
  </si>
  <si>
    <t>Stage1 [member] | 12-month expected credit losses [member] | Individually Evaluated [Member] | Contingent loans [member] | After restatement [member]</t>
  </si>
  <si>
    <t>Stage 2 [member] | Lifetime expected credit losses [member] | Individually Evaluated [Member]</t>
  </si>
  <si>
    <t>Stage 2 [member] | Lifetime expected credit losses [member] | Individually Evaluated [Member] | Contingent loans [member]</t>
  </si>
  <si>
    <t>Stage 2 [member] | Lifetime expected credit losses [member] | Individually Evaluated [Member] | Contingent loans [member] | Restated [member]</t>
  </si>
  <si>
    <t>Stage 2 [member] | Lifetime expected credit losses [member] | Individually Evaluated [Member] | Contingent loans [member] | After restatement [member]</t>
  </si>
  <si>
    <t>Stage 3 [member] | Lifetime expected credit losses [member] | Individually Evaluated [Member]</t>
  </si>
  <si>
    <t>Stage 3 [member] | Lifetime expected credit losses [member] | Individually Evaluated [Member] | Contingent loans [member]</t>
  </si>
  <si>
    <t>Stage 3 [member] | Lifetime expected credit losses [member] | Individually Evaluated [Member] | Contingent loans [member] | Restated [member]</t>
  </si>
  <si>
    <t>Stage 3 [member] | Lifetime expected credit losses [member] | Individually Evaluated [Member] | Contingent loans [member] | After restatement [member]</t>
  </si>
  <si>
    <t>Provisions - Schedule of Provision Balance Changes (Detail) - CLP ($) $ in Millions</t>
  </si>
  <si>
    <t>Beginning Balances</t>
  </si>
  <si>
    <t>Provisions applied</t>
  </si>
  <si>
    <t>Provisions recorded</t>
  </si>
  <si>
    <t>Provisions released</t>
  </si>
  <si>
    <t>Ending Balance</t>
  </si>
  <si>
    <t>Restated [member]</t>
  </si>
  <si>
    <t>Provisions for personnel salaries and expenses [member]</t>
  </si>
  <si>
    <t>Provisions for mandatory dividends [member]</t>
  </si>
  <si>
    <t>Provisions for contingent loans risk [member] | Restated [member]</t>
  </si>
  <si>
    <t>Provisions for contingencies [member]</t>
  </si>
  <si>
    <t>Provisions - Schedule of Provisions for Payroll and Employee Benefits (Detail) - CLP ($) $ in Millions</t>
  </si>
  <si>
    <t>Long-term employee benefits [member]</t>
  </si>
  <si>
    <t>Provisions for employee benefits</t>
  </si>
  <si>
    <t>Pension plan [member]</t>
  </si>
  <si>
    <t>Retroactive unemployment plan [member]</t>
  </si>
  <si>
    <t>Retirements bonus plan [member]</t>
  </si>
  <si>
    <t>Vacation accrual</t>
  </si>
  <si>
    <t>Employee Related Provisions [member] | Long-term employee benefits [member]</t>
  </si>
  <si>
    <t>Employee Related Provisions [member] | Pension plan [member]</t>
  </si>
  <si>
    <t>Employee Related Provisions [member] | Retroactive unemployment plan [member]</t>
  </si>
  <si>
    <t>Employee Related Provisions [member] | Retirements bonus plan [member]</t>
  </si>
  <si>
    <t>Employee Related Provisions [member] | Other employee benefits [member]</t>
  </si>
  <si>
    <t>Provisions - Summary of Economic Assumptions (Detail) - Long-term employee benefits [member]</t>
  </si>
  <si>
    <t>Summary of economic assumptions [line items]</t>
  </si>
  <si>
    <t>Discount rate</t>
  </si>
  <si>
    <t>6.25%</t>
  </si>
  <si>
    <t>7.25%</t>
  </si>
  <si>
    <t>Expected rate of salary increase</t>
  </si>
  <si>
    <t>5.70%</t>
  </si>
  <si>
    <t>6.50%</t>
  </si>
  <si>
    <t>Provisions - Movements of Present Value Of Obligation and The Amounts Recognized in Consolidated Statements Of Income (Detail) - CLP ($) $ in Millions</t>
  </si>
  <si>
    <t>Net cost of benefits</t>
  </si>
  <si>
    <t>Payments</t>
  </si>
  <si>
    <t>Provisions - Cost of Benefit (Detail) - Long-term employee benefits [member] - CLP ($) $ in Millions</t>
  </si>
  <si>
    <t>Disclosure of defined benefit plans [line items]</t>
  </si>
  <si>
    <t>Current services cost</t>
  </si>
  <si>
    <t>Interest expense on obligation</t>
  </si>
  <si>
    <t>Provisions - Summary of Economic Assumptions - Pension Plan (Detail) - Pension plan [member]</t>
  </si>
  <si>
    <t>6.75%</t>
  </si>
  <si>
    <t>Expected rate of salary increases</t>
  </si>
  <si>
    <t>3.20%</t>
  </si>
  <si>
    <t>4.00%</t>
  </si>
  <si>
    <t>Inflation rate</t>
  </si>
  <si>
    <t>Provisions - Schedule of Pension Plan Balances Movements (Detail) - Pension plan [member] - CLP ($) $ in Millions</t>
  </si>
  <si>
    <t>Provisions [line items]</t>
  </si>
  <si>
    <t>Actuarial losses (gains)</t>
  </si>
  <si>
    <t>Provisions - Summary of Economic Assumptions- Retroactive Unemployment Plan (Detail) - Retroactive unemployment plan [member]</t>
  </si>
  <si>
    <t>5.75%</t>
  </si>
  <si>
    <t>Provisions - Schedule of Changes in Provision - Severance (Detail) - Retroactive unemployment plan [member] - CLP ($) $ in Millions</t>
  </si>
  <si>
    <t>Current services costs</t>
  </si>
  <si>
    <t>Interest expense on obligations</t>
  </si>
  <si>
    <t>Actuarial gains</t>
  </si>
  <si>
    <t>Payments of benefits</t>
  </si>
  <si>
    <t>Provisions - Summary of Economic Assumptions- Retirement Bonus Plan (Detail) - Retirements bonus plan [member]</t>
  </si>
  <si>
    <t>Summary of economic hypothesis Discount rate(s)</t>
  </si>
  <si>
    <t>7.50%</t>
  </si>
  <si>
    <t>Expected rate(s) of salary increase</t>
  </si>
  <si>
    <t>5.20%</t>
  </si>
  <si>
    <t>6.00%</t>
  </si>
  <si>
    <t>Provisions - Schedule of Changes in Provision - Retirement Benefit Plan (Detail) - Retirements bonus plan [member] - CLP ($) $ in Millions</t>
  </si>
  <si>
    <t>Current service costs</t>
  </si>
  <si>
    <t>Actuarial (gains) losses</t>
  </si>
  <si>
    <t>Provisions - Schedule of Summary Effects in Other Comprehensive Income (Detail) - CLP ($) $ in Millions</t>
  </si>
  <si>
    <t>Disclosure of Provisions [line items]</t>
  </si>
  <si>
    <t>Total loss</t>
  </si>
  <si>
    <t>Provisions - Schedule of Future Payments (Detail) - CLP ($) $ in Millions</t>
  </si>
  <si>
    <t>Long-term employee benefits [member] | 1 year [member]</t>
  </si>
  <si>
    <t>Expected future payments</t>
  </si>
  <si>
    <t>Long-term employee benefits [member] | Due within 1 and 2 Year [member]</t>
  </si>
  <si>
    <t>Long-term employee benefits [member] | 2 year [member]</t>
  </si>
  <si>
    <t>Long-term employee benefits [member] | 3 year [member]</t>
  </si>
  <si>
    <t>Long-term employee benefits [member] | 4 year [member]</t>
  </si>
  <si>
    <t>Long-term employee benefits [member] | Later than five years [member]</t>
  </si>
  <si>
    <t>Pension plan [member] | 1 year [member]</t>
  </si>
  <si>
    <t>Pension plan [member] | Due within 1 and 2 Year [member]</t>
  </si>
  <si>
    <t>Pension plan [member] | 2 year [member]</t>
  </si>
  <si>
    <t>Pension plan [member] | 3 year [member]</t>
  </si>
  <si>
    <t>Pension plan [member] | 4 year [member]</t>
  </si>
  <si>
    <t>Pension plan [member] | Later than five years [member]</t>
  </si>
  <si>
    <t>Retroactive unemployment plan [member] | 1 year [member]</t>
  </si>
  <si>
    <t>Retroactive unemployment plan [member] | Due within 1 and 2 Year [member]</t>
  </si>
  <si>
    <t>Retroactive unemployment plan [member] | 2 year [member]</t>
  </si>
  <si>
    <t>Retroactive unemployment plan [member] | 3 year [member]</t>
  </si>
  <si>
    <t>Retroactive unemployment plan [member] | 4 year [member]</t>
  </si>
  <si>
    <t>Retroactive unemployment plan [member] | Later than five years [member]</t>
  </si>
  <si>
    <t>Retirement Bonus Plan [member] | 1 year [member]</t>
  </si>
  <si>
    <t>Retirement Bonus Plan [member] | Due within 1 and 2 Year [member]</t>
  </si>
  <si>
    <t>Retirement Bonus Plan [member] | 2 year [member]</t>
  </si>
  <si>
    <t>Retirement Bonus Plan [member] | 3 year [member]</t>
  </si>
  <si>
    <t>Retirement Bonus Plan [member] | 4 year [member]</t>
  </si>
  <si>
    <t>Retirement Bonus Plan [member] | Later than five years [member]</t>
  </si>
  <si>
    <t>Other Liabilities and Liabilities Directly Associated With Non-Current Assets Held for Sale - Schedule of Other Liabilities (Detail) - CLP ($) $ in Millions</t>
  </si>
  <si>
    <t>Other liabilities and liabilities directly associated with non current assets held for sale [abstract]</t>
  </si>
  <si>
    <t>Accounts and notes payable</t>
  </si>
  <si>
    <t>Dividends payable</t>
  </si>
  <si>
    <t>Unearned income</t>
  </si>
  <si>
    <t>Valuation adjustment for hedge accounting</t>
  </si>
  <si>
    <t>Payables due to brokerage transactions</t>
  </si>
  <si>
    <t>Other Liabilities and Liabilities Directly Associated With Non-Current Assets Held for Sale - Schedule of Other Liabilities (Parenthetical) (Detail) - CLP ($) $ in Millions</t>
  </si>
  <si>
    <t>Jan. 07, 2019</t>
  </si>
  <si>
    <t>Disclosure of other liabilities and liabilities directly associated with noncurrent assets held for sale [line items]</t>
  </si>
  <si>
    <t>Penalty fee</t>
  </si>
  <si>
    <t>Resolution No 101 [member]</t>
  </si>
  <si>
    <t>Other Liabilities and Liabilities Directly Associated With Non-Current Assets Held for Sale - Additional Information (Parenthetical) (Detail) - CLP ($)</t>
  </si>
  <si>
    <t>Non-current assets held for sale [member]</t>
  </si>
  <si>
    <t>Contingencies, Commitments and Responsibilities - Additional Information (Detail) $ / shares in Units, 
       in Millions</t>
  </si>
  <si>
    <t>Apr. 30, 2018USD ($)</t>
  </si>
  <si>
    <t>Aug. 14, 2017CLP ($)</t>
  </si>
  <si>
    <t>Jun. 02, 2017CLP ($)</t>
  </si>
  <si>
    <t>Dec. 31, 2018CLP ($)$ / shares</t>
  </si>
  <si>
    <t>Dec. 31, 2018CLF (
      )</t>
  </si>
  <si>
    <t>Aug. 14, 2017CLF (
      )</t>
  </si>
  <si>
    <t>Jun. 02, 2017CLF (
      )</t>
  </si>
  <si>
    <t>Disclosure of contingent liabilities in business combination [line items]</t>
  </si>
  <si>
    <t>Provision for lawsuits and legal proceedings</t>
  </si>
  <si>
    <t>Fine for violations of credit margins</t>
  </si>
  <si>
    <t>Amount of pledged shares to secure Obligations related to transactions carried out with other brokers</t>
  </si>
  <si>
    <t>Guarantee in cash and financial assets ceded to guarantee transactions</t>
  </si>
  <si>
    <t>Banco Corpbanca Colombia [member]</t>
  </si>
  <si>
    <t>Percentage of shares outstanding</t>
  </si>
  <si>
    <t>12.36%</t>
  </si>
  <si>
    <t>Purchase price per share | $ / shares</t>
  </si>
  <si>
    <t>Description of purchase price calculation</t>
  </si>
  <si>
    <t>The purchase price for the shares has not changed and will be US$3.5367 per share plus interest from August 4, 2015 until the payment date at an annual interest rate equal to Libor plus 2.7% minus the sum of the aggregate amount of dividends paid by Corpbanca Colombia to CorpBank since the date of the Transaction Agreement.</t>
  </si>
  <si>
    <t>Itau Corpbanca Colombia S.A. [member]</t>
  </si>
  <si>
    <t>Aggregate legal claims</t>
  </si>
  <si>
    <t>Labor processes amount</t>
  </si>
  <si>
    <t>Labor processes provision</t>
  </si>
  <si>
    <t>Guarantee expiration date</t>
  </si>
  <si>
    <t>Aug. 30,
		2021</t>
  </si>
  <si>
    <t>Aug. 31,
		2021</t>
  </si>
  <si>
    <t>Insured amount for individual loss event</t>
  </si>
  <si>
    <t>Insured amount</t>
  </si>
  <si>
    <t>Bond maturity date</t>
  </si>
  <si>
    <t>May 31, 2019</t>
  </si>
  <si>
    <t>Itau Chile Administradora General de Fondos S.A. [member] | Guarantees [member]</t>
  </si>
  <si>
    <t>Contingent liability</t>
  </si>
  <si>
    <t>Top of Range [Member]</t>
  </si>
  <si>
    <t>Contingencies, Commitments and Responsibilities - Schedule of Bank and Its Subsidiaries are Contractually Obliged to Grant Loans (Detail) - CLP ($) $ in Millions</t>
  </si>
  <si>
    <t>Contingent loans</t>
  </si>
  <si>
    <t>Contingent liability for guarantees [member]</t>
  </si>
  <si>
    <t>Contingent liability for confirmes foreign letters of credit [member]</t>
  </si>
  <si>
    <t>Letters of credit issued [member]</t>
  </si>
  <si>
    <t>Documented guarantees [member]</t>
  </si>
  <si>
    <t>Available on demand credit lines [member]</t>
  </si>
  <si>
    <t>Contingent liability for other credit commitments [member]</t>
  </si>
  <si>
    <t>Contingencies, Commitments and Responsibilities - Schedule of Responsibilities Arising From the Regular Course of Business (Detail) - CLP ($) $ in Millions</t>
  </si>
  <si>
    <t>Third party operations</t>
  </si>
  <si>
    <t>Collections</t>
  </si>
  <si>
    <t>Transferred financial assets managed by the Bank</t>
  </si>
  <si>
    <t>Third party funds under management</t>
  </si>
  <si>
    <t>Custody of securities</t>
  </si>
  <si>
    <t>Securities held in custody</t>
  </si>
  <si>
    <t>Securities held in custody deposited in other entities</t>
  </si>
  <si>
    <t>Securities issued by the Bank held in custody</t>
  </si>
  <si>
    <t>Contingencies, Commitments and Responsibilities - Schedule of Damages That May Be Incurred By Insured Parties that Contract Policies (Detail) - Consorcio Nacionalde SegurosSA [Member]</t>
  </si>
  <si>
    <t>From date</t>
  </si>
  <si>
    <t>Apr. 15,
		2018</t>
  </si>
  <si>
    <t>End date</t>
  </si>
  <si>
    <t>Apr. 15,
		2019</t>
  </si>
  <si>
    <t>60,000 and 500</t>
  </si>
  <si>
    <t>Beneficiary</t>
  </si>
  <si>
    <t>Itaú Corredores de Seguros S.A.</t>
  </si>
  <si>
    <t>Contingencies, Commitments and Responsibilities - Schedule of Performance Bond (Detail)</t>
  </si>
  <si>
    <t>Itau Chile [member]</t>
  </si>
  <si>
    <t>From</t>
  </si>
  <si>
    <t>Apr. 22,
		2018</t>
  </si>
  <si>
    <t>To</t>
  </si>
  <si>
    <t>Apr. 22,
		2019</t>
  </si>
  <si>
    <t>Amount (UF)</t>
  </si>
  <si>
    <t>16000</t>
  </si>
  <si>
    <t>Bolsa Electrónica de Chile</t>
  </si>
  <si>
    <t>Mapfre Compania De Seguros SA [member]</t>
  </si>
  <si>
    <t>4000</t>
  </si>
  <si>
    <t>Bolsa de Comercio de Santiago</t>
  </si>
  <si>
    <t>Itau chile1 [member]</t>
  </si>
  <si>
    <t>Jun. 21,
		2018</t>
  </si>
  <si>
    <t>Jun. 21,
		2019</t>
  </si>
  <si>
    <t>10000</t>
  </si>
  <si>
    <t>Itaú Chile</t>
  </si>
  <si>
    <t>Contingencies, Commitments and Responsibilities - Schedule of Comprehensive Insurance Policy (Detail) - Orion Seguros Generales S.A. [member]</t>
  </si>
  <si>
    <t>Apr. 30,
		2018</t>
  </si>
  <si>
    <t>5,000 and 10,000</t>
  </si>
  <si>
    <t>Equity - Schedule of Paid in Capital of the Bank (Detail) - shares</t>
  </si>
  <si>
    <t>Equity note[abstract]</t>
  </si>
  <si>
    <t>Beginning Balance</t>
  </si>
  <si>
    <t>Issuance of paid shares</t>
  </si>
  <si>
    <t>Increase in share for Itaú-Corpbanca business combination</t>
  </si>
  <si>
    <t>Issuance of shares pending payment</t>
  </si>
  <si>
    <t>Repurchase of own shares</t>
  </si>
  <si>
    <t>Sale of own shares</t>
  </si>
  <si>
    <t>Equity - Additional Information (Detail) - CLP ($) $ in Millions</t>
  </si>
  <si>
    <t>Disclosure of equity [line items]</t>
  </si>
  <si>
    <t>Number of share outstanding</t>
  </si>
  <si>
    <t>Equity - Schedule of Shareholder List (Detail) - shares</t>
  </si>
  <si>
    <t>Disclosure of transactions between related parties [line items]</t>
  </si>
  <si>
    <t>Number of shares</t>
  </si>
  <si>
    <t>Percentage of equity holding</t>
  </si>
  <si>
    <t>22.45%</t>
  </si>
  <si>
    <t>ITB Holding Brasil Participacoes Ltda. [Member]</t>
  </si>
  <si>
    <t>11.13%</t>
  </si>
  <si>
    <t>2.13%</t>
  </si>
  <si>
    <t>CGB III SpA [member]</t>
  </si>
  <si>
    <t>0.35%</t>
  </si>
  <si>
    <t>Saga II SpA [member]</t>
  </si>
  <si>
    <t>1.37%</t>
  </si>
  <si>
    <t>0.00%</t>
  </si>
  <si>
    <t>Saga III SpA [member]</t>
  </si>
  <si>
    <t>0.71%</t>
  </si>
  <si>
    <t>30.65%</t>
  </si>
  <si>
    <t>Corp Group Banking SA [member]</t>
  </si>
  <si>
    <t>26.57%</t>
  </si>
  <si>
    <t>Compniua Inmobiliaria y de Inversiones Saga SpA [member]</t>
  </si>
  <si>
    <t>2.00%</t>
  </si>
  <si>
    <t>4.08%</t>
  </si>
  <si>
    <t>International Finance Corporation [member]</t>
  </si>
  <si>
    <t>3.32%</t>
  </si>
  <si>
    <t>29.97%</t>
  </si>
  <si>
    <t>29.98%</t>
  </si>
  <si>
    <t>Stock brokers [member]</t>
  </si>
  <si>
    <t>10.89%</t>
  </si>
  <si>
    <t>10.42%</t>
  </si>
  <si>
    <t>6.45%</t>
  </si>
  <si>
    <t>ADR holders and foreign investors [member]</t>
  </si>
  <si>
    <t>8.36%</t>
  </si>
  <si>
    <t>9.77%</t>
  </si>
  <si>
    <t>14.08%</t>
  </si>
  <si>
    <t>Asset management companies [member]</t>
  </si>
  <si>
    <t>3.47%</t>
  </si>
  <si>
    <t>3.30%</t>
  </si>
  <si>
    <t>Santo Domingo Group [member]</t>
  </si>
  <si>
    <t>1.92%</t>
  </si>
  <si>
    <t>Insurance companies [member]</t>
  </si>
  <si>
    <t>1.02%</t>
  </si>
  <si>
    <t>1.32%</t>
  </si>
  <si>
    <t>Pension funds management companies [member]</t>
  </si>
  <si>
    <t>0.77%</t>
  </si>
  <si>
    <t>0.18%</t>
  </si>
  <si>
    <t>0.54%</t>
  </si>
  <si>
    <t>Other minority shareholders [member]</t>
  </si>
  <si>
    <t>3.54%</t>
  </si>
  <si>
    <t>3.36%</t>
  </si>
  <si>
    <t>5.67%</t>
  </si>
  <si>
    <t>Equity - Schedule of Shareholder List (Parenthetical) (Detail) - shares</t>
  </si>
  <si>
    <t>Number of shares outstanding</t>
  </si>
  <si>
    <t>Third party custody [member]</t>
  </si>
  <si>
    <t>Equity - Schedule of Distribution of Dividends (Detail) - CLP ($) $ / shares in Units, $ in Millions</t>
  </si>
  <si>
    <t>Income attributable to equity holders</t>
  </si>
  <si>
    <t>Allocated to reserves and retained earnings</t>
  </si>
  <si>
    <t>Allocated to dividends</t>
  </si>
  <si>
    <t>Percentage distributed</t>
  </si>
  <si>
    <t>0.30%</t>
  </si>
  <si>
    <t>Dividend per share</t>
  </si>
  <si>
    <t>SBIF [member]</t>
  </si>
  <si>
    <t>Equity - Schedule of Attributable to the Equity Holders of the Bank (Detail) - CLP ($) $ / shares in Units, shares in Millions, $ in Millions</t>
  </si>
  <si>
    <t>Net income for the period</t>
  </si>
  <si>
    <t>Weighted average number of outstanding shares</t>
  </si>
  <si>
    <t>Dilutive effects</t>
  </si>
  <si>
    <t>Assumed convertible debt conversion</t>
  </si>
  <si>
    <t>Conversion of common shares</t>
  </si>
  <si>
    <t>Options rights</t>
  </si>
  <si>
    <t>Adjusted number of shares</t>
  </si>
  <si>
    <t>Diluted earnings per share (Chilean pesos)</t>
  </si>
  <si>
    <t>Adjusted number of outstanding shares</t>
  </si>
  <si>
    <t>Basic earnings per share (Chilean pesos)</t>
  </si>
  <si>
    <t>Equity - Schedule of Equity and Income Taxes Attributable to the Equity Holders (Detail) - CLP ($) $ in Millions</t>
  </si>
  <si>
    <t>Disclosure of available for sale financial assets [line items]</t>
  </si>
  <si>
    <t>Other comprehensive income (loss) before income taxes, beginning balance</t>
  </si>
  <si>
    <t>Effects for the period</t>
  </si>
  <si>
    <t>Other comprehensive income (loss) before income taxes, ending balance</t>
  </si>
  <si>
    <t>Income taxes related to components of other comprehensive income (loss)</t>
  </si>
  <si>
    <t>Income taxes related to components of other comprehensive income (loss), beginning balance</t>
  </si>
  <si>
    <t>Income taxes related to components of other comprehensive income (loss), ending balance</t>
  </si>
  <si>
    <t>Net balances</t>
  </si>
  <si>
    <t>Increase (decrease) due to changes in accounting policy required by IFRSs [member]</t>
  </si>
  <si>
    <t>Revised For IFRS 9 [member]</t>
  </si>
  <si>
    <t>Investments in equity instruments designated at fair value through other comprehensive income [member]</t>
  </si>
  <si>
    <t>Investments in equity instruments designated at fair value through other comprehensive income [member] | Increase (decrease) due to changes in accounting policy required by IFRSs [member]</t>
  </si>
  <si>
    <t>Investments in equity instruments designated at fair value through other comprehensive income [member] | Revised For IFRS 9 [member]</t>
  </si>
  <si>
    <t>Hedges of net investment in foreign operations [member] | Revised For IFRS 9 [member]</t>
  </si>
  <si>
    <t>Reserve of cash flow hedges [member]</t>
  </si>
  <si>
    <t>Reserve of cash flow hedges [member] | Revised For IFRS 9 [member]</t>
  </si>
  <si>
    <t>Reserve of exchange differences on translation [member]</t>
  </si>
  <si>
    <t>Reserve of exchange differences on translation [member] | Revised For IFRS 9 [member]</t>
  </si>
  <si>
    <t>Reserve of remeasurements of defined benefit plans [member]</t>
  </si>
  <si>
    <t>Reserve of remeasurements of defined benefit plans [member] | Revised For IFRS 9 [member]</t>
  </si>
  <si>
    <t>Reserve of gains and losses on remeasuring available-for-sale financial assets [member]</t>
  </si>
  <si>
    <t>Equity - Schedule of Non-controlling Interest in the Subsidiary's Equity and Profit (Detail) - CLP ($) $ in Millions</t>
  </si>
  <si>
    <t>Net income</t>
  </si>
  <si>
    <t>Defined benefit obligation</t>
  </si>
  <si>
    <t>Deferred Tax</t>
  </si>
  <si>
    <t>Comprehensive income</t>
  </si>
  <si>
    <t>Non-controlling</t>
  </si>
  <si>
    <t>Effect hedge Accounting Foreign Investment</t>
  </si>
  <si>
    <t>Cash Flow hedges</t>
  </si>
  <si>
    <t>Other comprehensive income</t>
  </si>
  <si>
    <t>Non controlling Interest [Member] | Itau Corredores de Seguros Colombia S.A. [member]</t>
  </si>
  <si>
    <t>20.00%</t>
  </si>
  <si>
    <t>Non controlling Interest [Member] | Itau Corpbanca Colombia S.A. y filiales [member]</t>
  </si>
  <si>
    <t>33.721%</t>
  </si>
  <si>
    <t>Non controlling Interest [Member] | Itau Corredores de Seguros S.A [member]</t>
  </si>
  <si>
    <t>Non controlling Interest [Member] | Itau Administradora General de Fondos S.A. [member]</t>
  </si>
  <si>
    <t>Non controlling Interest [Member] | Itau Corpbanca Corredores de Bolsa Limitada [member]</t>
  </si>
  <si>
    <t>Non controlling Interest [Member] | Helm Corredor de Seguros S.A. [member]</t>
  </si>
  <si>
    <t>Non controlling Interest [Member] | Banco CorpBanca Colombia y Filiales [member]</t>
  </si>
  <si>
    <t>33.72%</t>
  </si>
  <si>
    <t>Non controlling Interest [Member] | Itau Chile Corredora de Seguros Ltda [member]</t>
  </si>
  <si>
    <t>0.029%</t>
  </si>
  <si>
    <t>Non controlling Interest [Member] | Itau Chile Administradora General de Fondos S.A. [member]</t>
  </si>
  <si>
    <t>0.60%</t>
  </si>
  <si>
    <t>Non controlling Interest [Member] | Itau BBA Corredor de Bolsa Ltda. [member]</t>
  </si>
  <si>
    <t>Non controlling Interest [Member] | SMU CORP S.A [member]</t>
  </si>
  <si>
    <t>49.00%</t>
  </si>
  <si>
    <t>Equity - Schedule of Non-controlling Interest in the Subsidiary's Equity and Profit (Parenthetical) (Detail)</t>
  </si>
  <si>
    <t>Apr. 01, 2018</t>
  </si>
  <si>
    <t>Date of acquisition</t>
  </si>
  <si>
    <t>Apr. 1,
		2018</t>
  </si>
  <si>
    <t>Percentage of shares owned</t>
  </si>
  <si>
    <t>Itau Administradora General de Fondos S.A. [member]</t>
  </si>
  <si>
    <t>Itau Corpbanca Corredores de Bolsa Limitada [member]</t>
  </si>
  <si>
    <t>Equity - Schedule of Non-controlling Interest Movement (Detail) - CLP ($) $ in Millions</t>
  </si>
  <si>
    <t>Integration itau corpbanca</t>
  </si>
  <si>
    <t>Equity - Schedule of Main Subsidiary With Non-controlling Interest (Detail)</t>
  </si>
  <si>
    <t>Group participation</t>
  </si>
  <si>
    <t>66.28%</t>
  </si>
  <si>
    <t>Main activity</t>
  </si>
  <si>
    <t>Bank</t>
  </si>
  <si>
    <t>Equity - Schedule of Consolidation Elimination Adjustments (Detail) - CLP ($) $ in Millions</t>
  </si>
  <si>
    <t>Summary Statements of Financial Position</t>
  </si>
  <si>
    <t>Total net assets (liabilities)</t>
  </si>
  <si>
    <t>Accumulated non-controlling interest</t>
  </si>
  <si>
    <t>Banco CorpBanca Colombia S.A [member] | Non controlling Interest [Member]</t>
  </si>
  <si>
    <t>Current assets</t>
  </si>
  <si>
    <t>Current liabilities</t>
  </si>
  <si>
    <t>Net current assets (liabilities)</t>
  </si>
  <si>
    <t>Non-current assets</t>
  </si>
  <si>
    <t>Non-current liabilities</t>
  </si>
  <si>
    <t>Net non-current assets (liabilities)</t>
  </si>
  <si>
    <t>Equity - Summary of Income Statements (Detail) - CLP ($) $ in Millions</t>
  </si>
  <si>
    <t>Disclosure of income statement [line items]</t>
  </si>
  <si>
    <t>Income of the period</t>
  </si>
  <si>
    <t>Non-controlling interests income</t>
  </si>
  <si>
    <t>Interest income and readjustments</t>
  </si>
  <si>
    <t>Equity - Summary of Cash Flows Statements (Detail) - CLP ($) $ in Millions</t>
  </si>
  <si>
    <t>Disclosure of consolidated statement of cash flows [line items]</t>
  </si>
  <si>
    <t>Net cash flows provided by (used in) financing activities</t>
  </si>
  <si>
    <t>Equity - Schedule of Consolidated Comprehensive Income (Detail) - CLP ($) $ in Millions</t>
  </si>
  <si>
    <t>Income (loss) for the year</t>
  </si>
  <si>
    <t>Net investment in foreign operations hedges</t>
  </si>
  <si>
    <t>Hedge of net investment in foreign operations</t>
  </si>
  <si>
    <t>Consolidated Statement Of Comprehensive Income [member]</t>
  </si>
  <si>
    <t>Interest Income and Interest Expense - Schedule of Composition of Interest Income and Inflation-indexing (Detail) - CLP ($) $ in Millions</t>
  </si>
  <si>
    <t>Investments under Agreements to Resell [Member]</t>
  </si>
  <si>
    <t>Loans and receivables to banks [member]</t>
  </si>
  <si>
    <t>Mortgage loans [member]</t>
  </si>
  <si>
    <t>Financial investmens [member]</t>
  </si>
  <si>
    <t>Other interest income [member]</t>
  </si>
  <si>
    <t>Gain (loss) from accounting hedges [member]</t>
  </si>
  <si>
    <t>Hedged of interest [member]</t>
  </si>
  <si>
    <t>Hedged of interest [member] | Investments under Agreements to Resell [Member]</t>
  </si>
  <si>
    <t>Hedged of interest [member] | Loans and receivables to banks [member]</t>
  </si>
  <si>
    <t>Hedged of interest [member] | Commercial loans [member]</t>
  </si>
  <si>
    <t>Hedged of interest [member] | Mortgage loans [member]</t>
  </si>
  <si>
    <t>Hedged of interest [member] | Consumer loans [member]</t>
  </si>
  <si>
    <t>Hedged of interest [member] | Financial investmens [member]</t>
  </si>
  <si>
    <t>Hedged of interest [member] | Other interest income [member]</t>
  </si>
  <si>
    <t>Hedged of interest [member] | Gain (loss) from accounting hedges [member]</t>
  </si>
  <si>
    <t>Hedged of inflation adjustments [member]</t>
  </si>
  <si>
    <t>Hedged of inflation adjustments [member] | Investments under Agreements to Resell [Member]</t>
  </si>
  <si>
    <t>Hedged of inflation adjustments [member] | Commercial loans [member]</t>
  </si>
  <si>
    <t>Hedged of inflation adjustments [member] | Mortgage loans [member]</t>
  </si>
  <si>
    <t>Hedged of inflation adjustments [member] | Consumer loans [member]</t>
  </si>
  <si>
    <t>Hedged of inflation adjustments [member] | Financial investmens [member]</t>
  </si>
  <si>
    <t>Hedged of inflation adjustments [member] | Other interest income [member]</t>
  </si>
  <si>
    <t>Interest Income and Interest Expense - Schedule of Detail of the Amount Due for Interest and Readjustments (Detail) - CLP ($) $ in Millions</t>
  </si>
  <si>
    <t>Deposits and other demand liabilities [member]</t>
  </si>
  <si>
    <t>Obligations under repurchase agreements [member]</t>
  </si>
  <si>
    <t>Time deposits and other time liabilities [member]</t>
  </si>
  <si>
    <t>Interbank borrowings [member]</t>
  </si>
  <si>
    <t>Debt instruments issued [member]</t>
  </si>
  <si>
    <t>Other financial liabilities [member]</t>
  </si>
  <si>
    <t>Other interest expenses [member]</t>
  </si>
  <si>
    <t>Hedged of interest [member] | Deposits and other demand liabilities [member]</t>
  </si>
  <si>
    <t>Hedged of interest [member] | Obligations under repurchase agreements [member]</t>
  </si>
  <si>
    <t>Hedged of interest [member] | Time deposits and other time liabilities [member]</t>
  </si>
  <si>
    <t>Hedged of interest [member] | Interbank borrowings [member]</t>
  </si>
  <si>
    <t>Hedged of interest [member] | Debt instruments issued [member]</t>
  </si>
  <si>
    <t>Hedged of interest [member] | Other financial liabilities [member]</t>
  </si>
  <si>
    <t>Hedged of interest [member] | Other interest expenses [member]</t>
  </si>
  <si>
    <t>Hedged of inflation adjustments [member] | Deposits and other demand liabilities [member]</t>
  </si>
  <si>
    <t>Hedged of inflation adjustments [member] | Obligations under repurchase agreements [member]</t>
  </si>
  <si>
    <t>Hedged of inflation adjustments [member] | Time deposits and other time liabilities [member]</t>
  </si>
  <si>
    <t>Hedged of inflation adjustments [member] | Interbank borrowings [member]</t>
  </si>
  <si>
    <t>Hedged of inflation adjustments [member] | Debt instruments issued [member]</t>
  </si>
  <si>
    <t>Hedged of inflation adjustments [member] | Other financial liabilities [member]</t>
  </si>
  <si>
    <t>Hedged of inflation adjustments [member] | Other interest expenses [member]</t>
  </si>
  <si>
    <t>Fee and Commission Income and Expense - Services Rendered by the Bank and Its Subsidiaries and Correspond (Detail) - CLP ($) $ in Millions</t>
  </si>
  <si>
    <t>Fees and income from services [abstract]</t>
  </si>
  <si>
    <t>Fees and commissions from lines of credits and overdrafts</t>
  </si>
  <si>
    <t>Fees and commissions from guarantees and letters of credit</t>
  </si>
  <si>
    <t>Fees and commissions from card services</t>
  </si>
  <si>
    <t>Fees and commissions from accounts management</t>
  </si>
  <si>
    <t>Fees and commissions from collections and payments</t>
  </si>
  <si>
    <t>Fees and commissions from brokerage and securities management</t>
  </si>
  <si>
    <t>Fees and commissions from asset management</t>
  </si>
  <si>
    <t>Compensation for insurance brokerage</t>
  </si>
  <si>
    <t>Investment banking and advisory fees</t>
  </si>
  <si>
    <t>Fees and commissions from student loans ceded</t>
  </si>
  <si>
    <t>Commissions on loan transactions</t>
  </si>
  <si>
    <t>Commissions for mortgage loans</t>
  </si>
  <si>
    <t>Other fees from services rendered</t>
  </si>
  <si>
    <t>Other commissions earned</t>
  </si>
  <si>
    <t>Fees and Commission Income and Expense - Summary of Expenses for Commissions Accrued in the Year for the Operations (Detail) - CLP ($) $ in Millions</t>
  </si>
  <si>
    <t>Compensation for cards transactions</t>
  </si>
  <si>
    <t>Fees and commissions for securities transactions</t>
  </si>
  <si>
    <t>Commissions paid for foreign trade transactions</t>
  </si>
  <si>
    <t>Commissions paid for customer loyalty program benefits</t>
  </si>
  <si>
    <t>Commissions paid for services to customers management</t>
  </si>
  <si>
    <t>Other commissions paid</t>
  </si>
  <si>
    <t>Fee and Commission Income and Expense - The Income and Expenses for Commissions Generated by the Segment (Detail) - CLP ($) $ in Millions</t>
  </si>
  <si>
    <t>Disclosure of information for cash-generating units [line items]</t>
  </si>
  <si>
    <t>Cash-generating units [member]</t>
  </si>
  <si>
    <t>Cash-generating units [member] | Transferred to long time [member]</t>
  </si>
  <si>
    <t>Cash-generating units [member] | Transferred in a moment concrete [member]</t>
  </si>
  <si>
    <t>Cash-generating units [member] | Model of accrual [member]</t>
  </si>
  <si>
    <t>Cash-generating units [member] | Chile [member]</t>
  </si>
  <si>
    <t>Cash-generating units [member] | Colombia [member]</t>
  </si>
  <si>
    <t>Net Income (Expense) from Financial Operations - Schedule of Trading and Investment Income Recognized (Detail) - CLP ($) $ in Millions</t>
  </si>
  <si>
    <t>Disclosure net trading and investment income [abstract]</t>
  </si>
  <si>
    <t>Trading instruments (securities)</t>
  </si>
  <si>
    <t>Financial derivative contracts (trading)</t>
  </si>
  <si>
    <t>Sale of loans and accounts receivable from customers</t>
  </si>
  <si>
    <t>Net gain on sale of financial instruments at fair value through other comprehensive income</t>
  </si>
  <si>
    <t>Net gain on sale of available for sale investments</t>
  </si>
  <si>
    <t>Net Foreign Exchange Gain (Loss) - Schedule of Net Foreign Exchange Gains (Losses) (Detail) - CLP ($) $ in Millions</t>
  </si>
  <si>
    <t>Gain (loss) on net foreign currency exchange positions</t>
  </si>
  <si>
    <t>Other foreign currency exchange gains (losses)</t>
  </si>
  <si>
    <t>Net exchange rate adjustments gain (loss)</t>
  </si>
  <si>
    <t>Adjustments for loans and accounts receivable from customers</t>
  </si>
  <si>
    <t>Adjustment for investment instruments</t>
  </si>
  <si>
    <t>Adjustments to deposits and saving account</t>
  </si>
  <si>
    <t>Adjustment for other assets and liabilities</t>
  </si>
  <si>
    <t>Net gain (loss) from hedge accounting</t>
  </si>
  <si>
    <t>Provisions for Impairment of Financial Assets - Schedule of Changes in Provision for Loan Losses Recorded on the Income (Detail) - CLP ($) $ in Millions</t>
  </si>
  <si>
    <t>Credit risk provisions</t>
  </si>
  <si>
    <t>Provisions for loan losses [member]</t>
  </si>
  <si>
    <t>(Loss) for provisions established</t>
  </si>
  <si>
    <t>Charge to income for provisions used</t>
  </si>
  <si>
    <t>Recovery of loans previously charged-off</t>
  </si>
  <si>
    <t>Net charge to income</t>
  </si>
  <si>
    <t>Provisions for loan losses [member] | Interbank loans [member]</t>
  </si>
  <si>
    <t>Provisions for loan losses [member] | Financial instruments at FVTOCI [member]</t>
  </si>
  <si>
    <t>Provisions for loan losses [member] | Financial Instruments at amortized cost [member]</t>
  </si>
  <si>
    <t>Provisions for loan losses [member] | Contingent loans [member]</t>
  </si>
  <si>
    <t>Provisions for loan losses [member] | Loans and accounts receivables from customers [member]</t>
  </si>
  <si>
    <t>Individually assessed for credit losses [member] | Provisions for loan losses [member] | Interbank loans [member]</t>
  </si>
  <si>
    <t>Individually assessed for credit losses [member] | Provisions for loan losses [member] | Loans and accounts receivables from customers [member]</t>
  </si>
  <si>
    <t>Collectively assessed for credit losses [member] | Provisions for loan losses [member] | Loans and accounts receivables from customers [member]</t>
  </si>
  <si>
    <t>Commercial loans [member] | Provisions for loan losses [member] | Loans and accounts receivable at amortized cost [member]</t>
  </si>
  <si>
    <t>Commercial loans [member] | Provisions for loan losses [member] | Loans and accounts receivables from customers [member]</t>
  </si>
  <si>
    <t>Commercial loans [member] | Individually assessed for credit losses [member] | Provisions for loan losses [member] | Loans and accounts receivables from customers [member]</t>
  </si>
  <si>
    <t>Commercial loans [member] | Collectively assessed for credit losses [member] | Provisions for loan losses [member] | Loans and accounts receivables from customers [member]</t>
  </si>
  <si>
    <t>Mortgage loans [member] | Provisions for loan losses [member] | Loans and accounts receivable at amortized cost [member]</t>
  </si>
  <si>
    <t>Mortgage loans [member] | Provisions for loan losses [member] | Loans and accounts receivables from customers [member]</t>
  </si>
  <si>
    <t>Mortgage loans [member] | Collectively assessed for credit losses [member] | Provisions for loan losses [member] | Loans and accounts receivables from customers [member]</t>
  </si>
  <si>
    <t>Consumer loans [member] | Provisions for loan losses [member] | Loans and accounts receivable at amortized cost [member]</t>
  </si>
  <si>
    <t>Consumer loans [member] | Provisions for loan losses [member] | Loans and accounts receivables from customers [member]</t>
  </si>
  <si>
    <t>Consumer loans [member] | Collectively assessed for credit losses [member] | Provisions for loan losses [member] | Loans and accounts receivables from customers [member]</t>
  </si>
  <si>
    <t>Provisions for Impairment of Financial Assets - Schedule of Established and Released Provision Amounts (Detail) - CLP ($) $ in Millions</t>
  </si>
  <si>
    <t>Provisions established</t>
  </si>
  <si>
    <t>Released provisions</t>
  </si>
  <si>
    <t>Sub Total [member]</t>
  </si>
  <si>
    <t>Bank [member]</t>
  </si>
  <si>
    <t>Individually assessed for credit losses [member]</t>
  </si>
  <si>
    <t>Individually assessed for credit losses [member] | Commercial loans [member]</t>
  </si>
  <si>
    <t>Individually assessed for credit losses [member] | Sub Total [member]</t>
  </si>
  <si>
    <t>Individually assessed for credit losses [member] | Bank [member]</t>
  </si>
  <si>
    <t>Collectively assessed for credit losses [member]</t>
  </si>
  <si>
    <t>Collectively assessed for credit losses [member] | Commercial loans [member]</t>
  </si>
  <si>
    <t>Collectively assessed for credit losses [member] | Mortgage loans [member]</t>
  </si>
  <si>
    <t>Collectively assessed for credit losses [member] | Consumer loans [member]</t>
  </si>
  <si>
    <t>Collectively assessed for credit losses [member] | Sub Total [member]</t>
  </si>
  <si>
    <t>Personnel Salaries and Expenses - Schedule of Personnel Salaries Expenses (Detail) - CLP ($) $ in Millions</t>
  </si>
  <si>
    <t>Personnel salaries expenses [abstract]</t>
  </si>
  <si>
    <t>Personnel compensation</t>
  </si>
  <si>
    <t>Bonuses or gratifications</t>
  </si>
  <si>
    <t>Compensation for years of service</t>
  </si>
  <si>
    <t>Health and life insurance</t>
  </si>
  <si>
    <t>Training expenses</t>
  </si>
  <si>
    <t>Other personnel expenses</t>
  </si>
  <si>
    <t>Administrative Expenses - Schedule of Administration Expenses (Detail) - CLP ($) $ in Millions</t>
  </si>
  <si>
    <t>Administration expenses [abstract]</t>
  </si>
  <si>
    <t>Maintenance and repair of fixed assets</t>
  </si>
  <si>
    <t>Office lease</t>
  </si>
  <si>
    <t>Equipment lease</t>
  </si>
  <si>
    <t>Insurance payments</t>
  </si>
  <si>
    <t>Office supplies</t>
  </si>
  <si>
    <t>IT and communications expenses</t>
  </si>
  <si>
    <t>Utilities and other services</t>
  </si>
  <si>
    <t>Security and transportation of securities services</t>
  </si>
  <si>
    <t>Representation and personnel travel expenses</t>
  </si>
  <si>
    <t>Legal and notarial expenses</t>
  </si>
  <si>
    <t>Technical report fees</t>
  </si>
  <si>
    <t>Professional services fees</t>
  </si>
  <si>
    <t>Fees for classification of titles</t>
  </si>
  <si>
    <t>Fines</t>
  </si>
  <si>
    <t>ATM maintenance and management services</t>
  </si>
  <si>
    <t>Temporary external services</t>
  </si>
  <si>
    <t>Postage and mailing expenses</t>
  </si>
  <si>
    <t>Internal events</t>
  </si>
  <si>
    <t>Commercial programs</t>
  </si>
  <si>
    <t>Credit card management services</t>
  </si>
  <si>
    <t>Other administrative expenses</t>
  </si>
  <si>
    <t>Subcontracted services</t>
  </si>
  <si>
    <t>Data processing</t>
  </si>
  <si>
    <t>Products sales</t>
  </si>
  <si>
    <t>Board of Directors compensation</t>
  </si>
  <si>
    <t>Marketing and advertising</t>
  </si>
  <si>
    <t>Real estate taxes, contributions and levies</t>
  </si>
  <si>
    <t>Real estate taxes</t>
  </si>
  <si>
    <t>Patents</t>
  </si>
  <si>
    <t>Other taxes</t>
  </si>
  <si>
    <t>Contributions to SBIF</t>
  </si>
  <si>
    <t>Depreciation Amortization and Impairment - Schedule of Depreciation and Amortization Expenses (Detail) - CLP ($) $ in Millions</t>
  </si>
  <si>
    <t>Disclosure of financial assets [abstract]</t>
  </si>
  <si>
    <t>Amortization of intangible assets</t>
  </si>
  <si>
    <t>Depreciation Amortization and Impairment - Schedule of Impairment losses (Detail) - CLP ($) $ in Millions</t>
  </si>
  <si>
    <t>Subtotal financial assets</t>
  </si>
  <si>
    <t>Held to Maturity Investments [Member]</t>
  </si>
  <si>
    <t>Nonfinancial assets property plant and equipment [member]</t>
  </si>
  <si>
    <t>Subtotal Non-financial assets</t>
  </si>
  <si>
    <t>Depreciation Amortization and Impairment - Schedule of CGU Book Value (Detail) - Funds Managed by Related Subsidiaries [Member] - CLP ($) $ in Millions</t>
  </si>
  <si>
    <t>Depreciation Amortization and Impairment - Schedule of Respective Authorizations were Obtained in Brazil, Chile and Colombia, Recording and Allocating Goodwill (Detail) - CLP ($) $ in Millions</t>
  </si>
  <si>
    <t>Goodwill impairment testing</t>
  </si>
  <si>
    <t>Depreciation Amortization and Impairment - Schedule of Assumptions Used in Calculating the Rrecoverable Amount (Detail)</t>
  </si>
  <si>
    <t>Disclosure of disaggregation of revenue from contracts with customers [line items]</t>
  </si>
  <si>
    <t>Perpetuity rate</t>
  </si>
  <si>
    <t>Projected inflation rate</t>
  </si>
  <si>
    <t>3.00%</t>
  </si>
  <si>
    <t>10.59%</t>
  </si>
  <si>
    <t>10.50%</t>
  </si>
  <si>
    <t>11.99%</t>
  </si>
  <si>
    <t>11.50%</t>
  </si>
  <si>
    <t>Bottom of Range [Member] | Chile [member]</t>
  </si>
  <si>
    <t>2.80%</t>
  </si>
  <si>
    <t>Loans growth</t>
  </si>
  <si>
    <t>9.65%</t>
  </si>
  <si>
    <t>Solvency index limit</t>
  </si>
  <si>
    <t>12.50%</t>
  </si>
  <si>
    <t>10.00%</t>
  </si>
  <si>
    <t>Bottom of Range [Member] | Colombia [member]</t>
  </si>
  <si>
    <t>5.90%</t>
  </si>
  <si>
    <t>8.60%</t>
  </si>
  <si>
    <t>6.20%</t>
  </si>
  <si>
    <t>9.00%</t>
  </si>
  <si>
    <t>Top of Range [Member] | Chile [member]</t>
  </si>
  <si>
    <t>11.10%</t>
  </si>
  <si>
    <t>9.90%</t>
  </si>
  <si>
    <t>14.70%</t>
  </si>
  <si>
    <t>12.00%</t>
  </si>
  <si>
    <t>Top of Range [Member] | Colombia [member]</t>
  </si>
  <si>
    <t>7.10%</t>
  </si>
  <si>
    <t>3.40%</t>
  </si>
  <si>
    <t>10.40%</t>
  </si>
  <si>
    <t>10.80%</t>
  </si>
  <si>
    <t>Depreciation Amortization and Impairment - Additional Information (Detail)</t>
  </si>
  <si>
    <t>Projection of loan deposit</t>
  </si>
  <si>
    <t>10.43%</t>
  </si>
  <si>
    <t>9.42%</t>
  </si>
  <si>
    <t>Depreciation Amortization and Impairment - Schedule of Impairment Assessment Process (Detail)</t>
  </si>
  <si>
    <t>Recoverable Amount / Carrying Value</t>
  </si>
  <si>
    <t>113.00%</t>
  </si>
  <si>
    <t>118.30%</t>
  </si>
  <si>
    <t>102.90%</t>
  </si>
  <si>
    <t>102.00%</t>
  </si>
  <si>
    <t>Depreciation Amortization and Impairment - Schedule of Discount Rates and Growth in Perpetuity (Detail) - Colombia [member]</t>
  </si>
  <si>
    <t>Discount rates</t>
  </si>
  <si>
    <t>12.21%</t>
  </si>
  <si>
    <t>11.60%</t>
  </si>
  <si>
    <t>Perpetuity growth rate</t>
  </si>
  <si>
    <t>6.29%</t>
  </si>
  <si>
    <t>6.40%</t>
  </si>
  <si>
    <t>Range</t>
  </si>
  <si>
    <t>Bottom of Range [Member]</t>
  </si>
  <si>
    <t>11.39%</t>
  </si>
  <si>
    <t>10.90%</t>
  </si>
  <si>
    <t>Range (RA/CV)</t>
  </si>
  <si>
    <t>93.01%</t>
  </si>
  <si>
    <t>91.80%</t>
  </si>
  <si>
    <t>94.72%</t>
  </si>
  <si>
    <t>91.50%</t>
  </si>
  <si>
    <t>12.59%</t>
  </si>
  <si>
    <t>12.10%</t>
  </si>
  <si>
    <t>118.21%</t>
  </si>
  <si>
    <t>115.00%</t>
  </si>
  <si>
    <t>116.05%</t>
  </si>
  <si>
    <t>115.40%</t>
  </si>
  <si>
    <t>Depreciation Amortization and Impairment - Schedule of Cash Flows (Detail)</t>
  </si>
  <si>
    <t>13.22%</t>
  </si>
  <si>
    <t>12.78%</t>
  </si>
  <si>
    <t>Recoverable amount/Carrying value</t>
  </si>
  <si>
    <t>126.50%</t>
  </si>
  <si>
    <t>150.50%</t>
  </si>
  <si>
    <t>18.08%</t>
  </si>
  <si>
    <t>17.93%</t>
  </si>
  <si>
    <t>111.90%</t>
  </si>
  <si>
    <t>118.06%</t>
  </si>
  <si>
    <t>Other Operating Income and Expenses - Schedule of Other Operating Income (Detail) - CLP ($) $ in Millions</t>
  </si>
  <si>
    <t>Income from assets received in lieu of payment</t>
  </si>
  <si>
    <t>Gain on sales of assets received in lieu of payment</t>
  </si>
  <si>
    <t>Other income</t>
  </si>
  <si>
    <t>Compensations from insurance companies</t>
  </si>
  <si>
    <t>Gain on sale of property, plant and equipment</t>
  </si>
  <si>
    <t>Recovery of leased assets</t>
  </si>
  <si>
    <t>Other operating income, subsidiaries</t>
  </si>
  <si>
    <t>Gain on sale of leased assets</t>
  </si>
  <si>
    <t>Marketing contribution, insurance companies</t>
  </si>
  <si>
    <t>Other operating income, leases</t>
  </si>
  <si>
    <t>Other income for recovery foreign expenses</t>
  </si>
  <si>
    <t>Recoveries from expenses provisions</t>
  </si>
  <si>
    <t>Other Operating Income and Expenses - Schedule of Other Operating Expenses (Detail) - CLP ($) $ in Millions</t>
  </si>
  <si>
    <t>Disclosure of other operating income expense [abstract]</t>
  </si>
  <si>
    <t>Provisions for assets received in lieu of payment</t>
  </si>
  <si>
    <t>Maintenance expenses for assets received in lieu of payment</t>
  </si>
  <si>
    <t>Other provisions for contingencies</t>
  </si>
  <si>
    <t>Other expenses.</t>
  </si>
  <si>
    <t>Loss on sale of property, plant and equipment</t>
  </si>
  <si>
    <t>Credit card loyalty point benefits expenses</t>
  </si>
  <si>
    <t>Operating loss expenses</t>
  </si>
  <si>
    <t>Insurance expense (law 20,027)</t>
  </si>
  <si>
    <t>Provision expense for recovered leased assets</t>
  </si>
  <si>
    <t>Banking expenses</t>
  </si>
  <si>
    <t>Fines and penalties</t>
  </si>
  <si>
    <t>Loss on damaged assets</t>
  </si>
  <si>
    <t>Other expenses</t>
  </si>
  <si>
    <t>Related Party Transactions - Schedule of Loan Granted to Related Parties (Detail) - CLP ($) $ in Millions</t>
  </si>
  <si>
    <t>Loans and acounts receivable from customers</t>
  </si>
  <si>
    <t>Loans and receivables to customers, net</t>
  </si>
  <si>
    <t>Productive Companies [member]</t>
  </si>
  <si>
    <t>Commercial loans</t>
  </si>
  <si>
    <t>Productive Companies [member] | Commercial loans [member]</t>
  </si>
  <si>
    <t>Investment Companies [member]</t>
  </si>
  <si>
    <t>Investment Companies [member] | Commercial loans [member]</t>
  </si>
  <si>
    <t>Individuals [member]</t>
  </si>
  <si>
    <t>Individuals [member] | Commercial loans [member]</t>
  </si>
  <si>
    <t>Individuals [member] | Mortgages loans [member]</t>
  </si>
  <si>
    <t>Individuals [member] | Consumer loans [member]</t>
  </si>
  <si>
    <t>Related Party Transactions - Schedule of Other Transactions with Related Parties (Detail) - CLP ($)</t>
  </si>
  <si>
    <t>Redbanc S.A. [Member]</t>
  </si>
  <si>
    <t>Description</t>
  </si>
  <si>
    <t>ATM management</t>
  </si>
  <si>
    <t>Effect on profit (loss) expense MCh$</t>
  </si>
  <si>
    <t>Transbank S.A. [Member]</t>
  </si>
  <si>
    <t>Credit card management</t>
  </si>
  <si>
    <t>Combanc S.A. [Member]</t>
  </si>
  <si>
    <t>Data transmission services</t>
  </si>
  <si>
    <t>Itau Chile Cia. de Seguros de Vida S.A. [Member]</t>
  </si>
  <si>
    <t>Life insurance</t>
  </si>
  <si>
    <t>Effect on profit (loss) income MCh$</t>
  </si>
  <si>
    <t>Asesorias Cumelen S.A. [Member]</t>
  </si>
  <si>
    <t>Advisory services</t>
  </si>
  <si>
    <t>Corp Research S.A. [Member]</t>
  </si>
  <si>
    <t>Management advisory services</t>
  </si>
  <si>
    <t>Itau Chile Inv. Serv.y Administracion S.A. [Member]</t>
  </si>
  <si>
    <t>Leases</t>
  </si>
  <si>
    <t>Compania De Seguros Confuturo S.A. [Member]</t>
  </si>
  <si>
    <t>Insurance</t>
  </si>
  <si>
    <t>Instituto De Estudios Bancarios Guillermo Subercaseaux [member]</t>
  </si>
  <si>
    <t>Education services</t>
  </si>
  <si>
    <t>Opina S.A. [Member]</t>
  </si>
  <si>
    <t>Publishing services</t>
  </si>
  <si>
    <t>VIP Asesoriasy Servicios Integrales Ltda. [Member]</t>
  </si>
  <si>
    <t>Everis ChileSA [member]</t>
  </si>
  <si>
    <t>CAI Gestion Inmobiliaria S.A. [Member]</t>
  </si>
  <si>
    <t>Department stores</t>
  </si>
  <si>
    <t>Commercial home (Department stores)</t>
  </si>
  <si>
    <t>Compania de Seguros Corp Seguros S.A. [Member]</t>
  </si>
  <si>
    <t>Universidad Andres Bello [member]</t>
  </si>
  <si>
    <t>Promoservice S.A. [Member]</t>
  </si>
  <si>
    <t>Promotional services</t>
  </si>
  <si>
    <t>Promotion services</t>
  </si>
  <si>
    <t>Comder Contraparte Central S.A [Member]</t>
  </si>
  <si>
    <t>Banking services</t>
  </si>
  <si>
    <t>Sinacofi S.A [Member]</t>
  </si>
  <si>
    <t>Operadora de Tarjeta de Credito Nexus S.A. [Member]</t>
  </si>
  <si>
    <t>Credit Card processing</t>
  </si>
  <si>
    <t>Pulso Editorial S.A [Member]</t>
  </si>
  <si>
    <t>Inmobiliaria Edificio Corpgroup S.A. [Member]</t>
  </si>
  <si>
    <t>Office lease and building fees</t>
  </si>
  <si>
    <t>Corporate office rent and building cost</t>
  </si>
  <si>
    <t>Grupo de Radios Dial S.A. [Member]</t>
  </si>
  <si>
    <t>Publicity</t>
  </si>
  <si>
    <t>Hotel Corporation of Chile S.A. [Member]</t>
  </si>
  <si>
    <t>Hotel, events</t>
  </si>
  <si>
    <t>Accommodation, events</t>
  </si>
  <si>
    <t>Corp Imagen y disenos S.A. [Member]</t>
  </si>
  <si>
    <t>Marketing</t>
  </si>
  <si>
    <t>Other services</t>
  </si>
  <si>
    <t>Asesorias e Inversiones Rapelco Limitada S.A. [Member]</t>
  </si>
  <si>
    <t>Corp Group Holding Inversiones Limitada [member]</t>
  </si>
  <si>
    <t>SMU SA, Rendic Hnos. S.A. [Member]</t>
  </si>
  <si>
    <t>Lease of ATM space 6)</t>
  </si>
  <si>
    <t>Prepaid rent for space for ATMs</t>
  </si>
  <si>
    <t>Balances receivable (payable) MCh$</t>
  </si>
  <si>
    <t>Inversiones Corp Group Interhold Ltda [member]</t>
  </si>
  <si>
    <t>Administrative consulting</t>
  </si>
  <si>
    <t>Bcycle Latam SPA [member]</t>
  </si>
  <si>
    <t>Itau Unibanco S.A [Member]</t>
  </si>
  <si>
    <t>Bolsa de Comercio de Santiago [member]</t>
  </si>
  <si>
    <t>Adexus S A [member]</t>
  </si>
  <si>
    <t>Recuperadora de Creditos S.A. [Member]</t>
  </si>
  <si>
    <t>Credit collection</t>
  </si>
  <si>
    <t>Related Party Transactions - Schedule of Donations (Detail) - Donations [member] - CLP ($) $ in Millions</t>
  </si>
  <si>
    <t>Fundacion Corpgroup Centro Cultural [member]</t>
  </si>
  <si>
    <t>Donations</t>
  </si>
  <si>
    <t>Fundacion Descubreme [member]</t>
  </si>
  <si>
    <t>Fundacion Itau [member]</t>
  </si>
  <si>
    <t>Fundacion De Inclusion Social Aprendamos [member]</t>
  </si>
  <si>
    <t>Related Party Transactions - Schedule of Other Assets and Liabilities with Related Parties (Detail) - CLP ($) $ in Millions</t>
  </si>
  <si>
    <t>Derivative financial instruments</t>
  </si>
  <si>
    <t>Related parties1 [member]</t>
  </si>
  <si>
    <t>Current accounts and demand deposits</t>
  </si>
  <si>
    <t>Time deposits and saving accounts</t>
  </si>
  <si>
    <t>Related Party Transactions - Schedule of Result of Transactions with Related Parties (Detail) - CLP ($) $ in Millions</t>
  </si>
  <si>
    <t>Income and expenses for commissions and services</t>
  </si>
  <si>
    <t>Income [member]</t>
  </si>
  <si>
    <t>Income and interest expenses and readjustments</t>
  </si>
  <si>
    <t>Profit and loss from trading</t>
  </si>
  <si>
    <t>Operational support expenses</t>
  </si>
  <si>
    <t>Other income and expenses</t>
  </si>
  <si>
    <t>Expense [member]</t>
  </si>
  <si>
    <t>Related Party Transactions - Schedule of Payments to Board of Directors and Key Management Personnel (Detail) - CLP ($) $ in Millions</t>
  </si>
  <si>
    <t>Related party transactions [abstract]</t>
  </si>
  <si>
    <t>Short-term employee benefits</t>
  </si>
  <si>
    <t>Post-employment benefits</t>
  </si>
  <si>
    <t>Other long-term benefits</t>
  </si>
  <si>
    <t>Compensation for termination of contract</t>
  </si>
  <si>
    <t>Related Party Transactions - Additional Information (Detail) - CLP ($) $ in Millions</t>
  </si>
  <si>
    <t>Compensation received by the key management personnel</t>
  </si>
  <si>
    <t>Key management personnel [member]</t>
  </si>
  <si>
    <t>Related Party Transactions - Schedule of Conformation of Key Personnel (Detail) pure in Millions</t>
  </si>
  <si>
    <t>Directors [member]</t>
  </si>
  <si>
    <t>Number of executives</t>
  </si>
  <si>
    <t>Chief executive officers at subsidiaries [member]</t>
  </si>
  <si>
    <t>Corporative Manager [member]</t>
  </si>
  <si>
    <t>Area Manager [member]</t>
  </si>
  <si>
    <t>Deputy Managers [member]</t>
  </si>
  <si>
    <t>VicePresidents[ member]</t>
  </si>
  <si>
    <t>Related Party Transactions - Schedule of Transactions with Key Personnel (Detail) - CLP ($) $ in Millions</t>
  </si>
  <si>
    <t>Credit Cards [member]</t>
  </si>
  <si>
    <t>MCh$</t>
  </si>
  <si>
    <t>Commerical loans1[member]</t>
  </si>
  <si>
    <t>Mortgages1 [member]</t>
  </si>
  <si>
    <t>Fair Value of Financial Assets and Liabilities - Schedule of Determination of the Fair Value of Financial Instruments (Detail) - CLP ($) $ in Millions</t>
  </si>
  <si>
    <t>Not measured at fair value in statement of financial position but for which fair value is disclosed [member] | IFRS9 [member]</t>
  </si>
  <si>
    <t>Financial liabilities</t>
  </si>
  <si>
    <t>Not measured at fair value in statement of financial position but for which fair value is disclosed [member] | IFRS9 [member] | Deposits and other demand liabilities [member]</t>
  </si>
  <si>
    <t>Not measured at fair value in statement of financial position but for which fair value is disclosed [member] | IFRS9 [member] | Cash in process of being cleared [member]</t>
  </si>
  <si>
    <t>Not measured at fair value in statement of financial position but for which fair value is disclosed [member] | IFRS9 [member] | Obligations under repurchase agreements [member]</t>
  </si>
  <si>
    <t>Not measured at fair value in statement of financial position but for which fair value is disclosed [member] | IFRS9 [member] | Time deposits and other time liabilities [member]</t>
  </si>
  <si>
    <t>Not measured at fair value in statement of financial position but for which fair value is disclosed [member] | IFRS9 [member] | Financial derivative contracts [member]</t>
  </si>
  <si>
    <t>Not measured at fair value in statement of financial position but for which fair value is disclosed [member] | IFRS9 [member] | Interbank borrowings [member]</t>
  </si>
  <si>
    <t>Not measured at fair value in statement of financial position but for which fair value is disclosed [member] | IFRS9 [member] | Debt instruments issued [member]</t>
  </si>
  <si>
    <t>Not measured at fair value in statement of financial position but for which fair value is disclosed [member] | IFRS9 [member] | Other financial obligations [Member]</t>
  </si>
  <si>
    <t>Not measured at fair value in statement of financial position but for which fair value is disclosed [member] | IFRS9 [member] | Cash and deposits in banks [member]</t>
  </si>
  <si>
    <t>Not measured at fair value in statement of financial position but for which fair value is disclosed [member] | IFRS9 [member] | Cash items in process of collection [member]</t>
  </si>
  <si>
    <t>Not measured at fair value in statement of financial position but for which fair value is disclosed [member] | IFRS9 [member] | Financial instruments at fair value through profit and loss [member]</t>
  </si>
  <si>
    <t>Not measured at fair value in statement of financial position but for which fair value is disclosed [member] | IFRS9 [member] | Financial instruments at FVTOCI [member]</t>
  </si>
  <si>
    <t>Not measured at fair value in statement of financial position but for which fair value is disclosed [member] | IFRS9 [member] | Loans and receivables from banks, net [member]</t>
  </si>
  <si>
    <t>Not measured at fair value in statement of financial position but for which fair value is disclosed [member] | IFRS9 [member] | Financial Instruments at amortized cost [member]</t>
  </si>
  <si>
    <t>Not measured at fair value in statement of financial position but for which fair value is disclosed [member] | IFRS9 [member] | Investments under Agreements to Resell [Member]</t>
  </si>
  <si>
    <t>Not measured at fair value in statement of financial position but for which fair value is disclosed [member] | IFRS9 [member] | Interbank loans [member]</t>
  </si>
  <si>
    <t>Not measured at fair value in statement of financial position but for which fair value is disclosed [member] | IAS 39 [member]</t>
  </si>
  <si>
    <t>Not measured at fair value in statement of financial position but for which fair value is disclosed [member] | IAS 39 [member] | Deposits and other demand liabilities [member]</t>
  </si>
  <si>
    <t>Not measured at fair value in statement of financial position but for which fair value is disclosed [member] | IAS 39 [member] | Cash in process of being cleared [member]</t>
  </si>
  <si>
    <t>Not measured at fair value in statement of financial position but for which fair value is disclosed [member] | IAS 39 [member] | Obligations under repurchase agreements [member]</t>
  </si>
  <si>
    <t>Not measured at fair value in statement of financial position but for which fair value is disclosed [member] | IAS 39 [member] | Time deposits and other time liabilities [member]</t>
  </si>
  <si>
    <t>Not measured at fair value in statement of financial position but for which fair value is disclosed [member] | IAS 39 [member] | Financial derivative contracts [member]</t>
  </si>
  <si>
    <t>Not measured at fair value in statement of financial position but for which fair value is disclosed [member] | IAS 39 [member] | Interbank borrowings [member]</t>
  </si>
  <si>
    <t>Not measured at fair value in statement of financial position but for which fair value is disclosed [member] | IAS 39 [member] | Debt instruments issued [member]</t>
  </si>
  <si>
    <t>Not measured at fair value in statement of financial position but for which fair value is disclosed [member] | IAS 39 [member] | Other financial obligations [Member]</t>
  </si>
  <si>
    <t>Not measured at fair value in statement of financial position but for which fair value is disclosed [member] | IAS 39 [member] | Cash and deposits in banks [member]</t>
  </si>
  <si>
    <t>Not measured at fair value in statement of financial position but for which fair value is disclosed [member] | IAS 39 [member] | Cash items in process of collection [member]</t>
  </si>
  <si>
    <t>Not measured at fair value in statement of financial position but for which fair value is disclosed [member] | IAS 39 [member] | Loans and receivables from banks, net [member]</t>
  </si>
  <si>
    <t>Not measured at fair value in statement of financial position but for which fair value is disclosed [member] | IAS 39 [member] | Investments under Agreements to Resell [Member]</t>
  </si>
  <si>
    <t>Not measured at fair value in statement of financial position but for which fair value is disclosed [member] | IAS 39 [member] | Interbank loans [member]</t>
  </si>
  <si>
    <t>Not measured at fair value in statement of financial position but for which fair value is disclosed [member] | IAS 39 [member] | Trading investments [member]</t>
  </si>
  <si>
    <t>Not measured at fair value in statement of financial position but for which fair value is disclosed [member] | IAS 39 [member] | Available For Sale Investment [member]</t>
  </si>
  <si>
    <t>Not measured at fair value in statement of financial position but for which fair value is disclosed [member] | IAS 39 [member] | Financial assets at fair value through profit or loss, classified as held for trading, category [member]</t>
  </si>
  <si>
    <t>Recurring Fair Value Measurement [Member] | IFRS9 [member]</t>
  </si>
  <si>
    <t>Recurring Fair Value Measurement [Member] | IFRS9 [member] | Financial derivative contracts [member]</t>
  </si>
  <si>
    <t>Recurring Fair Value Measurement [Member] | IFRS9 [member] | Financial instruments at fair value through profit and loss [member]</t>
  </si>
  <si>
    <t>Recurring Fair Value Measurement [Member] | IFRS9 [member] | Financial instruments at FVTOCI [member]</t>
  </si>
  <si>
    <t>Recurring Fair Value Measurement [Member] | IAS 39 [member]</t>
  </si>
  <si>
    <t>Recurring Fair Value Measurement [Member] | IAS 39 [member] | Financial derivative contracts [member]</t>
  </si>
  <si>
    <t>Recurring Fair Value Measurement [Member] | IAS 39 [member] | Trading investments [member]</t>
  </si>
  <si>
    <t>Recurring Fair Value Measurement [Member] | IAS 39 [member] | Available For Sale Investment [member]</t>
  </si>
  <si>
    <t>Non-Recurring Fair Value Measurement [Member] | IFRS9 [member]</t>
  </si>
  <si>
    <t>Non-Recurring Fair Value Measurement [Member] | IFRS9 [member] | Deposits and other demand liabilities [member]</t>
  </si>
  <si>
    <t>Non-Recurring Fair Value Measurement [Member] | IFRS9 [member] | Cash in process of being cleared [member]</t>
  </si>
  <si>
    <t>Non-Recurring Fair Value Measurement [Member] | IFRS9 [member] | Obligations under repurchase agreements [member]</t>
  </si>
  <si>
    <t>Non-Recurring Fair Value Measurement [Member] | IFRS9 [member] | Time deposits and other time liabilities [member]</t>
  </si>
  <si>
    <t>Non-Recurring Fair Value Measurement [Member] | IFRS9 [member] | Interbank borrowings [member]</t>
  </si>
  <si>
    <t>Non-Recurring Fair Value Measurement [Member] | IFRS9 [member] | Debt instruments issued [member]</t>
  </si>
  <si>
    <t>Non-Recurring Fair Value Measurement [Member] | IFRS9 [member] | Other financial obligations [Member]</t>
  </si>
  <si>
    <t>Non-Recurring Fair Value Measurement [Member] | IFRS9 [member] | Cash and deposits in banks [member]</t>
  </si>
  <si>
    <t>Non-Recurring Fair Value Measurement [Member] | IFRS9 [member] | Cash items in process of collection [member]</t>
  </si>
  <si>
    <t>Non-Recurring Fair Value Measurement [Member] | IFRS9 [member] | Loans and receivables from banks, net [member]</t>
  </si>
  <si>
    <t>Non-Recurring Fair Value Measurement [Member] | IFRS9 [member] | Financial Instruments at amortized cost [member]</t>
  </si>
  <si>
    <t>Non-Recurring Fair Value Measurement [Member] | IFRS9 [member] | Investments under Agreements to Resell [Member]</t>
  </si>
  <si>
    <t>Non-Recurring Fair Value Measurement [Member] | IFRS9 [member] | Interbank loans [member]</t>
  </si>
  <si>
    <t>Non-Recurring Fair Value Measurement [Member] | IAS 39 [member]</t>
  </si>
  <si>
    <t>Non-Recurring Fair Value Measurement [Member] | IAS 39 [member] | Deposits and other demand liabilities [member]</t>
  </si>
  <si>
    <t>Non-Recurring Fair Value Measurement [Member] | IAS 39 [member] | Cash in process of being cleared [member]</t>
  </si>
  <si>
    <t>Non-Recurring Fair Value Measurement [Member] | IAS 39 [member] | Obligations under repurchase agreements [member]</t>
  </si>
  <si>
    <t>Non-Recurring Fair Value Measurement [Member] | IAS 39 [member] | Time deposits and other time liabilities [member]</t>
  </si>
  <si>
    <t>Non-Recurring Fair Value Measurement [Member] | IAS 39 [member] | Interbank borrowings [member]</t>
  </si>
  <si>
    <t>Non-Recurring Fair Value Measurement [Member] | IAS 39 [member] | Debt instruments issued [member]</t>
  </si>
  <si>
    <t>Non-Recurring Fair Value Measurement [Member] | IAS 39 [member] | Other financial obligations [Member]</t>
  </si>
  <si>
    <t>Non-Recurring Fair Value Measurement [Member] | IAS 39 [member] | Cash and deposits in banks [member]</t>
  </si>
  <si>
    <t>Non-Recurring Fair Value Measurement [Member] | IAS 39 [member] | Cash items in process of collection [member]</t>
  </si>
  <si>
    <t>Non-Recurring Fair Value Measurement [Member] | IAS 39 [member] | Loans and receivables from banks, net [member]</t>
  </si>
  <si>
    <t>Non-Recurring Fair Value Measurement [Member] | IAS 39 [member] | Investments under Agreements to Resell [Member]</t>
  </si>
  <si>
    <t>Non-Recurring Fair Value Measurement [Member] | IAS 39 [member] | Interbank loans [member]</t>
  </si>
  <si>
    <t>Non-Recurring Fair Value Measurement [Member] | IAS 39 [member] | Financial assets at fair value through profit or loss, classified as held for trading, category [member]</t>
  </si>
  <si>
    <t>Fair Value of Financial Assets and Liabilities - Schedule of Fair Value Measurements of Assets and Liabilities Only for Disclosure Purposes (Non-recurring) (Detail) - CLP ($) $ in Millions</t>
  </si>
  <si>
    <t>Non-Recurring Fair Value Measurement [Member] | IFRS9 [member] | Loans and receivables from customers, net [member]</t>
  </si>
  <si>
    <t>Non-Recurring Fair Value Measurement [Member] | IFRS9 [member] | Financial assets at amortised cost [member]</t>
  </si>
  <si>
    <t>Non-Recurring Fair Value Measurement [Member] | IAS 39 [member] | Loans and receivables from customers, net [member]</t>
  </si>
  <si>
    <t>Fair Value of Financial Assets and Liabilities - Schedule of Fair Value Measurement of Financial Assets and Liabilities (Recurring) (Detail) - CLP ($) $ in Millions</t>
  </si>
  <si>
    <t>Recurring Fair Value Measurement [Member] | IFRS9 [member] | Forward Contract [Member] | Derivative Financial Instruments Liabilities [member]</t>
  </si>
  <si>
    <t>Recurring Fair Value Measurement [Member] | IFRS9 [member] | Swap contract [member] | Derivative Financial Instruments Liabilities [member]</t>
  </si>
  <si>
    <t>Recurring Fair Value Measurement [Member] | IFRS9 [member] | Call options [member] | Derivative Financial Instruments Liabilities [member]</t>
  </si>
  <si>
    <t>Recurring Fair Value Measurement [Member] | IFRS9 [member] | Put options [member] | Derivative Financial Instruments Liabilities [member]</t>
  </si>
  <si>
    <t>Recurring Fair Value Measurement [Member] | IFRS9 [member] | Trading Portfolio Financial Assets [member] | Financial instruments at fair value through profit and loss [member]</t>
  </si>
  <si>
    <t>Recurring Fair Value Measurement [Member] | IFRS9 [member] | Trading Portfolio Financial Assets [member] | Chilean Central Bank Securities [member]</t>
  </si>
  <si>
    <t>Recurring Fair Value Measurement [Member] | IFRS9 [member] | Trading Portfolio Financial Assets [member] | Other Instruments Issued in Chile [Member]</t>
  </si>
  <si>
    <t>Recurring Fair Value Measurement [Member] | IFRS9 [member] | Trading Portfolio Financial Assets [member] | Foreign government and central bank instruments [member]</t>
  </si>
  <si>
    <t>Recurring Fair Value Measurement [Member] | IFRS9 [member] | Trading Portfolio Financial Assets [member] | Other securities issued abroad [member]</t>
  </si>
  <si>
    <t>Recurring Fair Value Measurement [Member] | IFRS9 [member] | Trading Portfolio Financial Assets [member] | Investments in mutual funds [member]</t>
  </si>
  <si>
    <t>Recurring Fair Value Measurement [Member] | IFRS9 [member] | Trading Portfolio Financial Assets [member] | Other investments at fair value through profit or loss [member]</t>
  </si>
  <si>
    <t>Recurring Fair Value Measurement [Member] | IFRS9 [member] | Trading Portfolio Financial Assets [member] | Financial instruments at FVTOCI [member]</t>
  </si>
  <si>
    <t>Recurring Fair Value Measurement [Member] | IFRS9 [member] | Financial Investments Available-for-Sale [member] | Foreign government and central bank instruments [member]</t>
  </si>
  <si>
    <t>Recurring Fair Value Measurement [Member] | IFRS9 [member] | Financial Investments Available-for-Sale [member] | Other securities issued abroad [member]</t>
  </si>
  <si>
    <t>Recurring Fair Value Measurement [Member] | IFRS9 [member] | Financial Investments Available-for-Sale [member] | Chilean Central Bank and Government Securities [member]</t>
  </si>
  <si>
    <t>Recurring Fair Value Measurement [Member] | IFRS9 [member] | Financial Investments Available-for-Sale [member] | Other securities issued in Chile [member]</t>
  </si>
  <si>
    <t>Recurring Fair Value Measurement [Member] | IFRS9 [member] | Financial Investments Available-for-Sale [member] | Other investments at fair value through other comprehensive income [member]</t>
  </si>
  <si>
    <t>Recurring Fair Value Measurement [Member] | IFRS9 [member] | Derivative financial instruments [member] | Forward Contract [Member]</t>
  </si>
  <si>
    <t>Recurring Fair Value Measurement [Member] | IFRS9 [member] | Derivative financial instruments [member] | Swap contract [member]</t>
  </si>
  <si>
    <t>Recurring Fair Value Measurement [Member] | IFRS9 [member] | Derivative financial instruments [member] | Call options [member]</t>
  </si>
  <si>
    <t>Recurring Fair Value Measurement [Member] | IFRS9 [member] | Derivative financial instruments [member] | Put options [member]</t>
  </si>
  <si>
    <t>Recurring Fair Value Measurement [Member] | IAS 39 [member] | Forward Contract [Member] | Derivative Financial Instruments Liabilities [member]</t>
  </si>
  <si>
    <t>Recurring Fair Value Measurement [Member] | IAS 39 [member] | Swap contract [member] | Derivative Financial Instruments Liabilities [member]</t>
  </si>
  <si>
    <t>Recurring Fair Value Measurement [Member] | IAS 39 [member] | Call options [member] | Derivative Financial Instruments Liabilities [member]</t>
  </si>
  <si>
    <t>Recurring Fair Value Measurement [Member] | IAS 39 [member] | Put options [member] | Derivative Financial Instruments Liabilities [member]</t>
  </si>
  <si>
    <t>Recurring Fair Value Measurement [Member] | IAS 39 [member] | Trading Portfolio Financial Assets [member] | Chilean Central Bank Securities [member]</t>
  </si>
  <si>
    <t>Recurring Fair Value Measurement [Member] | IAS 39 [member] | Trading Portfolio Financial Assets [member] | Other Instruments Issued in Chile [Member]</t>
  </si>
  <si>
    <t>Recurring Fair Value Measurement [Member] | IAS 39 [member] | Trading Portfolio Financial Assets [member] | Foreign government and central bank instruments [member]</t>
  </si>
  <si>
    <t>Recurring Fair Value Measurement [Member] | IAS 39 [member] | Trading Portfolio Financial Assets [member] | Other securities issued abroad [member]</t>
  </si>
  <si>
    <t>Recurring Fair Value Measurement [Member] | IAS 39 [member] | Trading Portfolio Financial Assets [member] | Investments in mutual funds [member]</t>
  </si>
  <si>
    <t>Recurring Fair Value Measurement [Member] | IAS 39 [member] | Trading Portfolio Financial Assets [member] | Trading investments [member]</t>
  </si>
  <si>
    <t>Recurring Fair Value Measurement [Member] | IAS 39 [member] | Financial Investments Available-for-Sale [member]</t>
  </si>
  <si>
    <t>Recurring Fair Value Measurement [Member] | IAS 39 [member] | Financial Investments Available-for-Sale [member] | Foreign government and central bank instruments [member]</t>
  </si>
  <si>
    <t>Recurring Fair Value Measurement [Member] | IAS 39 [member] | Financial Investments Available-for-Sale [member] | Other securities issued abroad [member]</t>
  </si>
  <si>
    <t>Recurring Fair Value Measurement [Member] | IAS 39 [member] | Financial Investments Available-for-Sale [member] | Chilean Central Bank and Government Securities [member]</t>
  </si>
  <si>
    <t>Recurring Fair Value Measurement [Member] | IAS 39 [member] | Financial Investments Available-for-Sale [member] | Other securities issued in Chile [member]</t>
  </si>
  <si>
    <t>Recurring Fair Value Measurement [Member] | IAS 39 [member] | Financial Investments Available-for-Sale [member] | Mutual Funds Investment [Member]</t>
  </si>
  <si>
    <t>Recurring Fair Value Measurement [Member] | IAS 39 [member] | Derivative financial instruments [member] | Forward Contract [Member]</t>
  </si>
  <si>
    <t>Recurring Fair Value Measurement [Member] | IAS 39 [member] | Derivative financial instruments [member] | Swap contract [member]</t>
  </si>
  <si>
    <t>Recurring Fair Value Measurement [Member] | IAS 39 [member] | Derivative financial instruments [member] | Call options [member]</t>
  </si>
  <si>
    <t>Recurring Fair Value Measurement [Member] | IAS 39 [member] | Derivative financial instruments [member] | Put options [member]</t>
  </si>
  <si>
    <t>Financial Assets and Liabilities Measured at Fair Value - Schedule of Financial Derivative Instruments (Detail) - CLP ($) $ in Millions</t>
  </si>
  <si>
    <t>CVA</t>
  </si>
  <si>
    <t>DVA</t>
  </si>
  <si>
    <t>Derivative financial instruments held for hedging [member]</t>
  </si>
  <si>
    <t>Derivative financial instruments held for hedging [member] | Fair Value Hedges [Member]</t>
  </si>
  <si>
    <t>Derivative financial instruments held for hedging [member] | Fair Value Hedges [Member] | Currency Swap Contract [Member]</t>
  </si>
  <si>
    <t>Derivative financial instruments held for hedging [member] | Fair Value Hedges [Member] | Interest rate swaps contract [member]</t>
  </si>
  <si>
    <t>Derivative financial instruments held for hedging [member] | Cash Flow Hedges [Member]</t>
  </si>
  <si>
    <t>Derivative financial instruments held for hedging [member] | Cash Flow Hedges [Member] | Currency Forward Contract [member]</t>
  </si>
  <si>
    <t>Derivative financial instruments held for hedging [member] | Cash Flow Hedges [Member] | Currency Swap Contract [Member]</t>
  </si>
  <si>
    <t>Derivative financial instruments held for hedging [member] | Cash Flow Hedges [Member] | Interest rate swaps contract [member]</t>
  </si>
  <si>
    <t>Derivative financial instruments held for hedging [member] | Hedges of net investment in foreign operations [member]</t>
  </si>
  <si>
    <t>Derivative financial instruments held for hedging [member] | Hedges of net investment in foreign operations [member] | Currency Forward Contract [member]</t>
  </si>
  <si>
    <t>Derivative financial instruments held for trading [member]</t>
  </si>
  <si>
    <t>Derivative financial instruments held for trading [member] | Currency Forward Contract [member]</t>
  </si>
  <si>
    <t>Derivative financial instruments held for trading [member] | Currency Swap Contract [Member]</t>
  </si>
  <si>
    <t>Derivative financial instruments held for trading [member] | Interest rate swaps contract [member]</t>
  </si>
  <si>
    <t>Derivative financial instruments held for trading [member] | Currency call options [member]</t>
  </si>
  <si>
    <t>Derivative financial instruments held for trading [member] | Currency put options [member]</t>
  </si>
  <si>
    <t>Fair Value of Financial Assets and Liabilities - Schedule of Impacts on the Portfolio of a Recalibration (Detail) - CLP ($) $ in Millions</t>
  </si>
  <si>
    <t>American forward USDCLP [member]</t>
  </si>
  <si>
    <t>Disclosure of risk management strategy related to hedge accounting [line items]</t>
  </si>
  <si>
    <t>Volatility exchange rate</t>
  </si>
  <si>
    <t>Basis TAB [member] | CLP [member]</t>
  </si>
  <si>
    <t>TAB 30</t>
  </si>
  <si>
    <t>TAB 90</t>
  </si>
  <si>
    <t>TAB 180</t>
  </si>
  <si>
    <t>TAB 360</t>
  </si>
  <si>
    <t>Basis TAB [member] | CLF [member]</t>
  </si>
  <si>
    <t>Fair Value of Financial Assets and Liabilities - Schedule of Assets and Liabilities Measured at Fair Value on a Recurring Basis (Detail) - CLP ($) $ in Millions</t>
  </si>
  <si>
    <t>Disclosure of fair value measurement of assets [line items]</t>
  </si>
  <si>
    <t>IFRS9 [member] | Fair Value [Member]</t>
  </si>
  <si>
    <t>IFRS9 [member] | Financial instruments at fair value through profit and loss [member] | Fair Value [Member]</t>
  </si>
  <si>
    <t>IFRS9 [member] | Financial instruments at FVTOCI [member] | Fair Value [Member]</t>
  </si>
  <si>
    <t>IFRS9 [member] | Financial derivative contracts [member] | Fair Value [Member]</t>
  </si>
  <si>
    <t>IFRS9 [member] | Financial derivative contracts [member] | Fair Value [Member] | Derivative Financial Instruments Liabilities [member]</t>
  </si>
  <si>
    <t>IAS 39 [member] | Fair Value [Member]</t>
  </si>
  <si>
    <t>IAS 39 [member] | Financial derivative contracts [member] | Fair Value [Member]</t>
  </si>
  <si>
    <t>IAS 39 [member] | Financial derivative contracts [member] | Fair Value [Member] | Derivative Financial Instruments Liabilities [member]</t>
  </si>
  <si>
    <t>IAS 39 [member] | Available for sale instruments [member] | Fair Value [Member]</t>
  </si>
  <si>
    <t>Recurring Fair Value Measurement [Member] | IFRS9 [member] | Derivative Financial Instruments Liabilities [member] | Forward Contract [Member]</t>
  </si>
  <si>
    <t>Recurring Fair Value Measurement [Member] | IFRS9 [member] | Derivative Financial Instruments Liabilities [member] | Swap contract [member]</t>
  </si>
  <si>
    <t>Recurring Fair Value Measurement [Member] | IFRS9 [member] | Derivative Financial Instruments Liabilities [member] | Call options [member]</t>
  </si>
  <si>
    <t>Recurring Fair Value Measurement [Member] | IFRS9 [member] | Derivative Financial Instruments Liabilities [member] | Put options [member]</t>
  </si>
  <si>
    <t>Recurring Fair Value Measurement [Member] | IFRS9 [member] | Fair Value [Member]</t>
  </si>
  <si>
    <t>Recurring Fair Value Measurement [Member] | IFRS9 [member] | Fair Value [Member] | Derivative Financial Instruments Liabilities [member] | Forward Contract [Member]</t>
  </si>
  <si>
    <t>Recurring Fair Value Measurement [Member] | IFRS9 [member] | Fair Value [Member] | Derivative Financial Instruments Liabilities [member] | Swap contract [member]</t>
  </si>
  <si>
    <t>Recurring Fair Value Measurement [Member] | IFRS9 [member] | Fair Value [Member] | Derivative Financial Instruments Liabilities [member] | Call options [member]</t>
  </si>
  <si>
    <t>Recurring Fair Value Measurement [Member] | IFRS9 [member] | Fair Value [Member] | Derivative Financial Instruments Liabilities [member] | Put options [member]</t>
  </si>
  <si>
    <t>Recurring Fair Value Measurement [Member] | IFRS9 [member] | Level 1 [Member]</t>
  </si>
  <si>
    <t>Recurring Fair Value Measurement [Member] | IFRS9 [member] | Level 2 [Member]</t>
  </si>
  <si>
    <t>Recurring Fair Value Measurement [Member] | IFRS9 [member] | Level 2 [Member] | Derivative Financial Instruments Liabilities [member] | Forward Contract [Member]</t>
  </si>
  <si>
    <t>Recurring Fair Value Measurement [Member] | IFRS9 [member] | Level 2 [Member] | Derivative Financial Instruments Liabilities [member] | Swap contract [member]</t>
  </si>
  <si>
    <t>Recurring Fair Value Measurement [Member] | IFRS9 [member] | Level 2 [Member] | Derivative Financial Instruments Liabilities [member] | Call options [member]</t>
  </si>
  <si>
    <t>Recurring Fair Value Measurement [Member] | IFRS9 [member] | Level 2 [Member] | Derivative Financial Instruments Liabilities [member] | Put options [member]</t>
  </si>
  <si>
    <t>Recurring Fair Value Measurement [Member] | IFRS9 [member] | Level 3 [Member]</t>
  </si>
  <si>
    <t>Recurring Fair Value Measurement [Member] | IFRS9 [member] | Level 3 [Member] | Derivative Financial Instruments Liabilities [member] | Forward Contract [Member]</t>
  </si>
  <si>
    <t>Recurring Fair Value Measurement [Member] | IFRS9 [member] | Level 3 [Member] | Derivative Financial Instruments Liabilities [member] | Swap contract [member]</t>
  </si>
  <si>
    <t>Recurring Fair Value Measurement [Member] | IFRS9 [member] | Financial instruments at fair value through profit and loss [member] | Fair Value [Member]</t>
  </si>
  <si>
    <t>Recurring Fair Value Measurement [Member] | IFRS9 [member] | Financial instruments at fair value through profit and loss [member] | Fair Value [Member] | Chilean Central Bank Securities [member]</t>
  </si>
  <si>
    <t>Recurring Fair Value Measurement [Member] | IFRS9 [member] | Financial instruments at fair value through profit and loss [member] | Fair Value [Member] | Other securities issued locally [member]</t>
  </si>
  <si>
    <t>Recurring Fair Value Measurement [Member] | IFRS9 [member] | Financial instruments at fair value through profit and loss [member] | Fair Value [Member] | Foreign government and central bank instruments [member]</t>
  </si>
  <si>
    <t>Recurring Fair Value Measurement [Member] | IFRS9 [member] | Financial instruments at fair value through profit and loss [member] | Fair Value [Member] | Other securities issued abroad [member]</t>
  </si>
  <si>
    <t>Recurring Fair Value Measurement [Member] | IFRS9 [member] | Financial instruments at fair value through profit and loss [member] | Fair Value [Member] | Investments in mutual funds [member]</t>
  </si>
  <si>
    <t>Recurring Fair Value Measurement [Member] | IFRS9 [member] | Financial instruments at fair value through profit and loss [member] | Fair Value [Member] | Other investments at fair value through profit or loss [member]</t>
  </si>
  <si>
    <t>Recurring Fair Value Measurement [Member] | IFRS9 [member] | Financial instruments at fair value through profit and loss [member] | Level 1 [Member]</t>
  </si>
  <si>
    <t>Recurring Fair Value Measurement [Member] | IFRS9 [member] | Financial instruments at fair value through profit and loss [member] | Level 1 [Member] | Chilean Central Bank Securities [member]</t>
  </si>
  <si>
    <t>Recurring Fair Value Measurement [Member] | IFRS9 [member] | Financial instruments at fair value through profit and loss [member] | Level 1 [Member] | Other securities issued locally [member]</t>
  </si>
  <si>
    <t>Recurring Fair Value Measurement [Member] | IFRS9 [member] | Financial instruments at fair value through profit and loss [member] | Level 1 [Member] | Foreign government and central bank instruments [member]</t>
  </si>
  <si>
    <t>Recurring Fair Value Measurement [Member] | IFRS9 [member] | Financial instruments at fair value through profit and loss [member] | Level 1 [Member] | Investments in mutual funds [member]</t>
  </si>
  <si>
    <t>Recurring Fair Value Measurement [Member] | IFRS9 [member] | Financial instruments at fair value through profit and loss [member] | Level 2 [Member]</t>
  </si>
  <si>
    <t>Recurring Fair Value Measurement [Member] | IFRS9 [member] | Financial instruments at fair value through profit and loss [member] | Level 2 [Member] | Other securities issued locally [member]</t>
  </si>
  <si>
    <t>Recurring Fair Value Measurement [Member] | IFRS9 [member] | Financial instruments at fair value through profit and loss [member] | Level 2 [Member] | Other securities issued abroad [member]</t>
  </si>
  <si>
    <t>Recurring Fair Value Measurement [Member] | IFRS9 [member] | Financial instruments at fair value through profit and loss [member] | Level 2 [Member] | Other investments at fair value through profit or loss [member]</t>
  </si>
  <si>
    <t>Recurring Fair Value Measurement [Member] | IFRS9 [member] | Financial instruments at FVTOCI [member] | Fair Value [Member]</t>
  </si>
  <si>
    <t>Recurring Fair Value Measurement [Member] | IFRS9 [member] | Financial instruments at FVTOCI [member] | Fair Value [Member] | Chilean Central Bank Securities [member]</t>
  </si>
  <si>
    <t>Recurring Fair Value Measurement [Member] | IFRS9 [member] | Financial instruments at FVTOCI [member] | Fair Value [Member] | Other securities issued locally [member]</t>
  </si>
  <si>
    <t>Recurring Fair Value Measurement [Member] | IFRS9 [member] | Financial instruments at FVTOCI [member] | Fair Value [Member] | Foreign government and central bank instruments [member]</t>
  </si>
  <si>
    <t>Recurring Fair Value Measurement [Member] | IFRS9 [member] | Financial instruments at FVTOCI [member] | Fair Value [Member] | Other securities issued abroad [member]</t>
  </si>
  <si>
    <t>Recurring Fair Value Measurement [Member] | IFRS9 [member] | Financial instruments at FVTOCI [member] | Fair Value [Member] | Other investments at fair value through other comprehensive income [member]</t>
  </si>
  <si>
    <t>Recurring Fair Value Measurement [Member] | IFRS9 [member] | Financial instruments at FVTOCI [member] | Level 1 [Member]</t>
  </si>
  <si>
    <t>Recurring Fair Value Measurement [Member] | IFRS9 [member] | Financial instruments at FVTOCI [member] | Level 1 [Member] | Chilean Central Bank Securities [member]</t>
  </si>
  <si>
    <t>Recurring Fair Value Measurement [Member] | IFRS9 [member] | Financial instruments at FVTOCI [member] | Level 1 [Member] | Other securities issued locally [member]</t>
  </si>
  <si>
    <t>Recurring Fair Value Measurement [Member] | IFRS9 [member] | Financial instruments at FVTOCI [member] | Level 1 [Member] | Foreign government and central bank instruments [member]</t>
  </si>
  <si>
    <t>Recurring Fair Value Measurement [Member] | IFRS9 [member] | Financial instruments at FVTOCI [member] | Level 1 [Member] | Other securities issued abroad [member]</t>
  </si>
  <si>
    <t>Recurring Fair Value Measurement [Member] | IFRS9 [member] | Financial instruments at FVTOCI [member] | Level 2 [Member]</t>
  </si>
  <si>
    <t>Recurring Fair Value Measurement [Member] | IFRS9 [member] | Financial instruments at FVTOCI [member] | Level 2 [Member] | Other securities issued locally [member]</t>
  </si>
  <si>
    <t>Recurring Fair Value Measurement [Member] | IFRS9 [member] | Financial instruments at FVTOCI [member] | Level 2 [Member] | Other securities issued abroad [member]</t>
  </si>
  <si>
    <t>Recurring Fair Value Measurement [Member] | IFRS9 [member] | Financial instruments at FVTOCI [member] | Level 2 [Member] | Other investments at fair value through other comprehensive income [member]</t>
  </si>
  <si>
    <t>Recurring Fair Value Measurement [Member] | IFRS9 [member] | Financial derivative contracts [member] | Fair Value [Member]</t>
  </si>
  <si>
    <t>Recurring Fair Value Measurement [Member] | IFRS9 [member] | Financial derivative contracts [member] | Fair Value [Member] | Derivative Financial Instruments Liabilities [member]</t>
  </si>
  <si>
    <t>Recurring Fair Value Measurement [Member] | IFRS9 [member] | Financial derivative contracts [member] | Level 2 [Member]</t>
  </si>
  <si>
    <t>Recurring Fair Value Measurement [Member] | IFRS9 [member] | Financial derivative contracts [member] | Level 2 [Member] | Derivative Financial Instruments Liabilities [member]</t>
  </si>
  <si>
    <t>Recurring Fair Value Measurement [Member] | IFRS9 [member] | Financial derivative contracts [member] | Level 3 [Member]</t>
  </si>
  <si>
    <t>Recurring Fair Value Measurement [Member] | IFRS9 [member] | Financial derivative contracts [member] | Level 3 [Member] | Derivative Financial Instruments Liabilities [member]</t>
  </si>
  <si>
    <t>Recurring Fair Value Measurement [Member] | IFRS9 [member] | Derivative financial instruments [member] | Fair Value [Member] | Forward Contract [Member]</t>
  </si>
  <si>
    <t>Recurring Fair Value Measurement [Member] | IFRS9 [member] | Derivative financial instruments [member] | Fair Value [Member] | Swap contract [member]</t>
  </si>
  <si>
    <t>Recurring Fair Value Measurement [Member] | IFRS9 [member] | Derivative financial instruments [member] | Fair Value [Member] | Call options [member]</t>
  </si>
  <si>
    <t>Recurring Fair Value Measurement [Member] | IFRS9 [member] | Derivative financial instruments [member] | Fair Value [Member] | Put options [member]</t>
  </si>
  <si>
    <t>Recurring Fair Value Measurement [Member] | IFRS9 [member] | Derivative financial instruments [member] | Level 2 [Member] | Forward Contract [Member]</t>
  </si>
  <si>
    <t>Recurring Fair Value Measurement [Member] | IFRS9 [member] | Derivative financial instruments [member] | Level 2 [Member] | Swap contract [member]</t>
  </si>
  <si>
    <t>Recurring Fair Value Measurement [Member] | IFRS9 [member] | Derivative financial instruments [member] | Level 2 [Member] | Call options [member]</t>
  </si>
  <si>
    <t>Recurring Fair Value Measurement [Member] | IFRS9 [member] | Derivative financial instruments [member] | Level 2 [Member] | Put options [member]</t>
  </si>
  <si>
    <t>Recurring Fair Value Measurement [Member] | IFRS9 [member] | Derivative financial instruments [member] | Level 3 [Member] | Forward Contract [Member]</t>
  </si>
  <si>
    <t>Recurring Fair Value Measurement [Member] | IFRS9 [member] | Derivative financial instruments [member] | Level 3 [Member] | Swap contract [member]</t>
  </si>
  <si>
    <t>Recurring Fair Value Measurement [Member] | IAS 39 [member] | Derivative Financial Instruments Liabilities [member] | Forward Contract [Member]</t>
  </si>
  <si>
    <t>Recurring Fair Value Measurement [Member] | IAS 39 [member] | Derivative Financial Instruments Liabilities [member] | Swap contract [member]</t>
  </si>
  <si>
    <t>Recurring Fair Value Measurement [Member] | IAS 39 [member] | Derivative Financial Instruments Liabilities [member] | Call options [member]</t>
  </si>
  <si>
    <t>Recurring Fair Value Measurement [Member] | IAS 39 [member] | Derivative Financial Instruments Liabilities [member] | Put options [member]</t>
  </si>
  <si>
    <t>Recurring Fair Value Measurement [Member] | IAS 39 [member] | Fair Value [Member]</t>
  </si>
  <si>
    <t>Recurring Fair Value Measurement [Member] | IAS 39 [member] | Fair Value [Member] | Derivative Financial Instruments Liabilities [member] | Forward Contract [Member]</t>
  </si>
  <si>
    <t>Recurring Fair Value Measurement [Member] | IAS 39 [member] | Fair Value [Member] | Derivative Financial Instruments Liabilities [member] | Swap contract [member]</t>
  </si>
  <si>
    <t>Recurring Fair Value Measurement [Member] | IAS 39 [member] | Fair Value [Member] | Derivative Financial Instruments Liabilities [member] | Call options [member]</t>
  </si>
  <si>
    <t>Recurring Fair Value Measurement [Member] | IAS 39 [member] | Fair Value [Member] | Derivative Financial Instruments Liabilities [member] | Put options [member]</t>
  </si>
  <si>
    <t>Recurring Fair Value Measurement [Member] | IAS 39 [member] | Level 2 [Member]</t>
  </si>
  <si>
    <t>Recurring Fair Value Measurement [Member] | IAS 39 [member] | Level 2 [Member] | Derivative Financial Instruments Liabilities [member] | Forward Contract [Member]</t>
  </si>
  <si>
    <t>Recurring Fair Value Measurement [Member] | IAS 39 [member] | Level 2 [Member] | Derivative Financial Instruments Liabilities [member] | Swap contract [member]</t>
  </si>
  <si>
    <t>Recurring Fair Value Measurement [Member] | IAS 39 [member] | Level 2 [Member] | Derivative Financial Instruments Liabilities [member] | Call options [member]</t>
  </si>
  <si>
    <t>Recurring Fair Value Measurement [Member] | IAS 39 [member] | Level 2 [Member] | Derivative Financial Instruments Liabilities [member] | Put options [member]</t>
  </si>
  <si>
    <t>Recurring Fair Value Measurement [Member] | IAS 39 [member] | Level 3 [Member]</t>
  </si>
  <si>
    <t>Recurring Fair Value Measurement [Member] | IAS 39 [member] | Level 3 [Member] | Derivative Financial Instruments Liabilities [member] | Swap contract [member]</t>
  </si>
  <si>
    <t>Recurring Fair Value Measurement [Member] | IAS 39 [member] | Financial derivative contracts [member] | Fair Value [Member]</t>
  </si>
  <si>
    <t>Recurring Fair Value Measurement [Member] | IAS 39 [member] | Financial derivative contracts [member] | Fair Value [Member] | Derivative Financial Instruments Liabilities [member]</t>
  </si>
  <si>
    <t>Recurring Fair Value Measurement [Member] | IAS 39 [member] | Financial derivative contracts [member] | Level 2 [Member]</t>
  </si>
  <si>
    <t>Recurring Fair Value Measurement [Member] | IAS 39 [member] | Financial derivative contracts [member] | Level 2 [Member] | Derivative Financial Instruments Liabilities [member]</t>
  </si>
  <si>
    <t>Recurring Fair Value Measurement [Member] | IAS 39 [member] | Financial derivative contracts [member] | Level 3 [Member]</t>
  </si>
  <si>
    <t>Recurring Fair Value Measurement [Member] | IAS 39 [member] | Financial derivative contracts [member] | Level 3 [Member] | Derivative Financial Instruments Liabilities [member]</t>
  </si>
  <si>
    <t>Recurring Fair Value Measurement [Member] | IAS 39 [member] | Derivative financial instruments [member] | Fair Value [Member] | Forward Contract [Member]</t>
  </si>
  <si>
    <t>Recurring Fair Value Measurement [Member] | IAS 39 [member] | Derivative financial instruments [member] | Fair Value [Member] | Swap contract [member]</t>
  </si>
  <si>
    <t>Recurring Fair Value Measurement [Member] | IAS 39 [member] | Derivative financial instruments [member] | Fair Value [Member] | Call options [member]</t>
  </si>
  <si>
    <t>Recurring Fair Value Measurement [Member] | IAS 39 [member] | Derivative financial instruments [member] | Fair Value [Member] | Put options [member]</t>
  </si>
  <si>
    <t>Recurring Fair Value Measurement [Member] | IAS 39 [member] | Derivative financial instruments [member] | Level 1 [Member] | Put options [member]</t>
  </si>
  <si>
    <t>Recurring Fair Value Measurement [Member] | IAS 39 [member] | Derivative financial instruments [member] | Level 2 [Member] | Forward Contract [Member]</t>
  </si>
  <si>
    <t>Recurring Fair Value Measurement [Member] | IAS 39 [member] | Derivative financial instruments [member] | Level 2 [Member] | Swap contract [member]</t>
  </si>
  <si>
    <t>Recurring Fair Value Measurement [Member] | IAS 39 [member] | Derivative financial instruments [member] | Level 2 [Member] | Call options [member]</t>
  </si>
  <si>
    <t>Recurring Fair Value Measurement [Member] | IAS 39 [member] | Derivative financial instruments [member] | Level 2 [Member] | Put options [member]</t>
  </si>
  <si>
    <t>Recurring Fair Value Measurement [Member] | IAS 39 [member] | Derivative financial instruments [member] | Level 3 [Member] | Forward Contract [Member]</t>
  </si>
  <si>
    <t>Recurring Fair Value Measurement [Member] | IAS 39 [member] | Derivative financial instruments [member] | Level 3 [Member] | Put options [member]</t>
  </si>
  <si>
    <t>Recurring Fair Value Measurement [Member] | IAS 39 [member] | Trading Portfolio Financial Assets [member] | Fair Value [Member]</t>
  </si>
  <si>
    <t>Recurring Fair Value Measurement [Member] | IAS 39 [member] | Trading Portfolio Financial Assets [member] | Fair Value [Member] | Chilean Central Bank Securities [member]</t>
  </si>
  <si>
    <t>Recurring Fair Value Measurement [Member] | IAS 39 [member] | Trading Portfolio Financial Assets [member] | Fair Value [Member] | Other securities issued locally [member]</t>
  </si>
  <si>
    <t>Recurring Fair Value Measurement [Member] | IAS 39 [member] | Trading Portfolio Financial Assets [member] | Fair Value [Member] | Foreign government and central bank instruments [member]</t>
  </si>
  <si>
    <t>Recurring Fair Value Measurement [Member] | IAS 39 [member] | Trading Portfolio Financial Assets [member] | Fair Value [Member] | Other securities issued abroad [member]</t>
  </si>
  <si>
    <t>Recurring Fair Value Measurement [Member] | IAS 39 [member] | Trading Portfolio Financial Assets [member] | Fair Value [Member] | Investments in mutual funds [member]</t>
  </si>
  <si>
    <t>Recurring Fair Value Measurement [Member] | IAS 39 [member] | Trading Portfolio Financial Assets [member] | Level 1 [Member]</t>
  </si>
  <si>
    <t>Recurring Fair Value Measurement [Member] | IAS 39 [member] | Trading Portfolio Financial Assets [member] | Level 1 [Member] | Chilean Central Bank Securities [member]</t>
  </si>
  <si>
    <t>Recurring Fair Value Measurement [Member] | IAS 39 [member] | Trading Portfolio Financial Assets [member] | Level 1 [Member] | Foreign government and central bank instruments [member]</t>
  </si>
  <si>
    <t>Recurring Fair Value Measurement [Member] | IAS 39 [member] | Trading Portfolio Financial Assets [member] | Level 1 [Member] | Other securities issued abroad [member]</t>
  </si>
  <si>
    <t>Recurring Fair Value Measurement [Member] | IAS 39 [member] | Trading Portfolio Financial Assets [member] | Level 1 [Member] | Investments in mutual funds [member]</t>
  </si>
  <si>
    <t>Recurring Fair Value Measurement [Member] | IAS 39 [member] | Trading Portfolio Financial Assets [member] | Level 2 [Member]</t>
  </si>
  <si>
    <t>Recurring Fair Value Measurement [Member] | IAS 39 [member] | Trading Portfolio Financial Assets [member] | Level 2 [Member] | Other securities issued locally [member]</t>
  </si>
  <si>
    <t>Recurring Fair Value Measurement [Member] | IAS 39 [member] | Trading Portfolio Financial Assets [member] | Level 2 [Member] | Foreign government and central bank instruments [member]</t>
  </si>
  <si>
    <t>Recurring Fair Value Measurement [Member] | IAS 39 [member] | Trading Portfolio Financial Assets [member] | Level 2 [Member] | Other securities issued abroad [member]</t>
  </si>
  <si>
    <t>Recurring Fair Value Measurement [Member] | IAS 39 [member] | Available for sale instruments [member] | Fair Value [Member]</t>
  </si>
  <si>
    <t>Recurring Fair Value Measurement [Member] | IAS 39 [member] | Available for sale instruments [member] | Fair Value [Member] | Chilean Central Bank Securities [member]</t>
  </si>
  <si>
    <t>Recurring Fair Value Measurement [Member] | IAS 39 [member] | Available for sale instruments [member] | Fair Value [Member] | Foreign government and central bank instruments [member]</t>
  </si>
  <si>
    <t>Recurring Fair Value Measurement [Member] | IAS 39 [member] | Available for sale instruments [member] | Fair Value [Member] | Other securities issued abroad [member]</t>
  </si>
  <si>
    <t>Recurring Fair Value Measurement [Member] | IAS 39 [member] | Available for sale instruments [member] | Fair Value [Member] | Investments in mutual funds [member]</t>
  </si>
  <si>
    <t>Recurring Fair Value Measurement [Member] | IAS 39 [member] | Available for sale instruments [member] | Fair Value [Member] | Other investments [member]</t>
  </si>
  <si>
    <t>Recurring Fair Value Measurement [Member] | IAS 39 [member] | Available for sale instruments [member] | Level 1 [Member]</t>
  </si>
  <si>
    <t>Recurring Fair Value Measurement [Member] | IAS 39 [member] | Available for sale instruments [member] | Level 1 [Member] | Chilean Central Bank Securities [member]</t>
  </si>
  <si>
    <t>Recurring Fair Value Measurement [Member] | IAS 39 [member] | Available for sale instruments [member] | Level 1 [Member] | Foreign government and central bank instruments [member]</t>
  </si>
  <si>
    <t>Recurring Fair Value Measurement [Member] | IAS 39 [member] | Available for sale instruments [member] | Level 2 [Member]</t>
  </si>
  <si>
    <t>Recurring Fair Value Measurement [Member] | IAS 39 [member] | Available for sale instruments [member] | Level 2 [Member] | Other securities issued abroad [member]</t>
  </si>
  <si>
    <t>Recurring Fair Value Measurement [Member] | IAS 39 [member] | Available for sale instruments [member] | Level 2 [Member] | Investments in mutual funds [member]</t>
  </si>
  <si>
    <t>Recurring Fair Value Measurement [Member] | IAS 39 [member] | Available for sale instruments [member] | Level 2 [Member] | Other investments [member]</t>
  </si>
  <si>
    <t>Recurring Fair Value Measurement [Member] | IAS 39 [member] | Available for sale instruments [member] | Level 3 [Member] | Other investments [member]</t>
  </si>
  <si>
    <t>Recurring Fair Value Measurement [Member] | IAS 39 [member] | Financial Investments Available-for-Sale [member] | Fair Value [Member] | Other securities issued locally [member]</t>
  </si>
  <si>
    <t>Recurring Fair Value Measurement [Member] | IAS 39 [member] | Financial Investments Available-for-Sale [member] | Level 2 [Member] | Other securities issued locally [member]</t>
  </si>
  <si>
    <t>Fair Value of Financial Assets and Liabilities - Schedule of Reconciliation (Detail) - CLP ($) $ in Millions</t>
  </si>
  <si>
    <t>Reconciliation Of Changes In Fair Value Measurement Assets [abstract]</t>
  </si>
  <si>
    <t>Opening balance</t>
  </si>
  <si>
    <t>Closing balance</t>
  </si>
  <si>
    <t>Reconciliation Of Changes In Fair Value Measurement Liabilities [abstract]</t>
  </si>
  <si>
    <t>Fair Value [Member] | IFRS9 [member]</t>
  </si>
  <si>
    <t>Fair Value [Member] | IFRS9 [member] | Financial instruments at fair value through profit and loss [member]</t>
  </si>
  <si>
    <t>Fair Value [Member] | IFRS9 [member] | Financial instruments at FVTOCI [member]</t>
  </si>
  <si>
    <t>Fair Value [Member] | IFRS9 [member] | Financial derivative contracts [member]</t>
  </si>
  <si>
    <t>Fair Value [Member] | IFRS9 [member] | Derivative Financial Instruments Liabilities [member] | Financial derivative contracts [member]</t>
  </si>
  <si>
    <t>Fair Value [Member] | IAS 39 [member]</t>
  </si>
  <si>
    <t>Fair Value [Member] | IAS 39 [member] | Financial derivative contracts [member]</t>
  </si>
  <si>
    <t>Fair Value [Member] | IAS 39 [member] | Trading investments [member]</t>
  </si>
  <si>
    <t>Fair Value [Member] | IAS 39 [member] | Available for sale instruments [member]</t>
  </si>
  <si>
    <t>Fair Value [Member] | IAS 39 [member] | Derivative Financial Instruments Liabilities [member] | Financial derivative contracts [member]</t>
  </si>
  <si>
    <t>Level 3 [Member]</t>
  </si>
  <si>
    <t>Gain (loss) recognized in profit or loss</t>
  </si>
  <si>
    <t>Gain (loss) recognized in equity</t>
  </si>
  <si>
    <t>Purchases, sales and agreements</t>
  </si>
  <si>
    <t>Transfes from level 1 or level 2</t>
  </si>
  <si>
    <t>Net of purchases, sales and agreements</t>
  </si>
  <si>
    <t>Level 3 [Member] | Derivative financial instruments [member]</t>
  </si>
  <si>
    <t>Level 3 [Member] | Derivative financial instruments [member] | Forward Contract [Member]</t>
  </si>
  <si>
    <t>Level 3 [Member] | Derivative financial instruments [member] | Swap contract [member]</t>
  </si>
  <si>
    <t>Level 3 [Member] | Derivative financial instruments [member] | Call options [member]</t>
  </si>
  <si>
    <t>Level 3 [Member] | Derivative financial instruments [member] | Put options [member]</t>
  </si>
  <si>
    <t>Level 3 [Member] | Derivative Financial Instruments Liabilities [member]</t>
  </si>
  <si>
    <t>Level 3 [Member] | Derivative Financial Instruments Liabilities [member] | Forward Contract [Member]</t>
  </si>
  <si>
    <t>Level 3 [Member] | Derivative Financial Instruments Liabilities [member] | Swap contract [member]</t>
  </si>
  <si>
    <t>Level 3 [Member] | Derivative Financial Instruments Liabilities [member] | Call options [member]</t>
  </si>
  <si>
    <t>Level 3 [Member] | Derivative Financial Instruments Liabilities [member] | Put options [member]</t>
  </si>
  <si>
    <t>Fair Value of Financial Assets and Liabilities - Schedule of Classifies Assets and Liabilities Measured at Fair Value on a Non-recurring Basis (Detail) - CLP ($) $ in Millions</t>
  </si>
  <si>
    <t>Fair Value [Member] | Non-Recurring Fair Value Measurement [Member]</t>
  </si>
  <si>
    <t>Fair Value [Member] | Deposits and other demand liabilities [member] | Non-Recurring Fair Value Measurement [Member]</t>
  </si>
  <si>
    <t>Fair Value [Member] | Cash in process of being cleared [member] | Non-Recurring Fair Value Measurement [Member]</t>
  </si>
  <si>
    <t>Fair Value [Member] | Obligations under repurchase agreements [member] | Non-Recurring Fair Value Measurement [Member]</t>
  </si>
  <si>
    <t>Fair Value [Member] | Time deposits and other time liabilities [member] | Non-Recurring Fair Value Measurement [Member]</t>
  </si>
  <si>
    <t>Fair Value [Member] | Borrowings from financial institutions [Member] | Non-Recurring Fair Value Measurement [Member]</t>
  </si>
  <si>
    <t>Fair Value [Member] | Debt instruments issued [member] | Non-Recurring Fair Value Measurement [Member]</t>
  </si>
  <si>
    <t>Fair Value [Member] | Other financial obligations [Member] | Non-Recurring Fair Value Measurement [Member]</t>
  </si>
  <si>
    <t>Fair Value [Member] | Time deposits and saving accounts [member] | Non-Recurring Fair Value Measurement [Member]</t>
  </si>
  <si>
    <t>Fair Value [Member] | Cash and deposits in banks [member] | Non-Recurring Fair Value Measurement [Member]</t>
  </si>
  <si>
    <t>Fair Value [Member] | Cash In The Process Of Collection [member] | Non-Recurring Fair Value Measurement [Member]</t>
  </si>
  <si>
    <t>Fair Value [Member] | Investments under Agreements to Resell [Member] | Non-Recurring Fair Value Measurement [Member]</t>
  </si>
  <si>
    <t>Fair Value [Member] | Loans and receivables from banks, net [member] | Non-Recurring Fair Value Measurement [Member]</t>
  </si>
  <si>
    <t>Fair Value [Member] | Loans and receivables from customers, net [member] | Non-Recurring Fair Value Measurement [Member]</t>
  </si>
  <si>
    <t>Fair Value [Member] | Financial assets at fair value through profit or loss, classified as held for trading, category [member] | Non-Recurring Fair Value Measurement [Member]</t>
  </si>
  <si>
    <t>Fair Value [Member] | Loans and accounts receivable at amortized cost [member] | Non-Recurring Fair Value Measurement [Member]</t>
  </si>
  <si>
    <t>Fair Value [Member] | Financial Instruments at amortized cost [member] | Non-Recurring Fair Value Measurement [Member]</t>
  </si>
  <si>
    <t>Level 1 [Member] | Non-Recurring Fair Value Measurement [Member]</t>
  </si>
  <si>
    <t>Level 1 [Member] | Deposits and other demand liabilities [member] | Non-Recurring Fair Value Measurement [Member]</t>
  </si>
  <si>
    <t>Level 1 [Member] | Cash in process of being cleared [member] | Non-Recurring Fair Value Measurement [Member]</t>
  </si>
  <si>
    <t>Level 1 [Member] | Obligations under repurchase agreements [member] | Non-Recurring Fair Value Measurement [Member]</t>
  </si>
  <si>
    <t>Level 1 [Member] | Time deposits and other time liabilities [member] | Non-Recurring Fair Value Measurement [Member]</t>
  </si>
  <si>
    <t>Level 1 [Member] | Borrowings from financial institutions [Member] | Non-Recurring Fair Value Measurement [Member]</t>
  </si>
  <si>
    <t>Level 1 [Member] | Debt instruments issued [member] | Non-Recurring Fair Value Measurement [Member]</t>
  </si>
  <si>
    <t>Level 1 [Member] | Other financial obligations [Member] | Non-Recurring Fair Value Measurement [Member]</t>
  </si>
  <si>
    <t>Level 1 [Member] | Cash and deposits in banks [member] | Non-Recurring Fair Value Measurement [Member]</t>
  </si>
  <si>
    <t>Level 1 [Member] | Cash In The Process Of Collection [member] | Non-Recurring Fair Value Measurement [Member]</t>
  </si>
  <si>
    <t>Level 1 [Member] | Investments under Agreements to Resell [Member] | Non-Recurring Fair Value Measurement [Member]</t>
  </si>
  <si>
    <t>Level 1 [Member] | Loans and receivables from banks, net [member] | Non-Recurring Fair Value Measurement [Member]</t>
  </si>
  <si>
    <t>Level 2 [Member] | Non-Recurring Fair Value Measurement [Member]</t>
  </si>
  <si>
    <t>Level 2 [Member] | Time deposits and other time liabilities [member] | Non-Recurring Fair Value Measurement [Member]</t>
  </si>
  <si>
    <t>Level 2 [Member] | Borrowings from financial institutions [Member] | Non-Recurring Fair Value Measurement [Member]</t>
  </si>
  <si>
    <t>Level 2 [Member] | Debt instruments issued [member] | Non-Recurring Fair Value Measurement [Member]</t>
  </si>
  <si>
    <t>Level 2 [Member] | Other financial obligations [Member] | Non-Recurring Fair Value Measurement [Member]</t>
  </si>
  <si>
    <t>Level 2 [Member] | Time deposits and saving accounts [member] | Non-Recurring Fair Value Measurement [Member]</t>
  </si>
  <si>
    <t>Level 2 [Member] | Financial assets at fair value through profit or loss, classified as held for trading, category [member] | Non-Recurring Fair Value Measurement [Member]</t>
  </si>
  <si>
    <t>Level 2 [Member] | Financial Instruments at amortized cost [member] | Non-Recurring Fair Value Measurement [Member]</t>
  </si>
  <si>
    <t>Level 3 [Member] | Non-Recurring Fair Value Measurement [Member]</t>
  </si>
  <si>
    <t>Level 3 [Member] | Loans and receivables from customers, net [member] | Non-Recurring Fair Value Measurement [Member]</t>
  </si>
  <si>
    <t>Level 3 [Member] | Loans and accounts receivable at amortized cost [member] | Non-Recurring Fair Value Measurement [Member]</t>
  </si>
  <si>
    <t>Risk Management - Summary of Criteria used for Chile (Detail)</t>
  </si>
  <si>
    <t>Group [member] | Colombia [member] | Leasing [member]</t>
  </si>
  <si>
    <t>Disclosure of Credit risk measurement [line items]</t>
  </si>
  <si>
    <t>% of absolute increase in lifetime PD</t>
  </si>
  <si>
    <t>33.23%</t>
  </si>
  <si>
    <t>% of relative increase in lifetime PD</t>
  </si>
  <si>
    <t>82.04%</t>
  </si>
  <si>
    <t>Group [member] | Colombia [member] | Payroll deductible loan [member]</t>
  </si>
  <si>
    <t>2.79%</t>
  </si>
  <si>
    <t>77.14%</t>
  </si>
  <si>
    <t>Group [member] | Colombia [member] | Revolving line of credit [member]</t>
  </si>
  <si>
    <t>35.22%</t>
  </si>
  <si>
    <t>85.65%</t>
  </si>
  <si>
    <t>Group [member] | Colombia [member] | Overdraft limit [member]</t>
  </si>
  <si>
    <t>0.70%</t>
  </si>
  <si>
    <t>241.11%</t>
  </si>
  <si>
    <t>Group [member] | Colombia [member] | Credit card [member]</t>
  </si>
  <si>
    <t>29.44%</t>
  </si>
  <si>
    <t>175.32%</t>
  </si>
  <si>
    <t>Group [member] | Colombia [member] | Mortgage loan [member]</t>
  </si>
  <si>
    <t>2.55%</t>
  </si>
  <si>
    <t>151.19%</t>
  </si>
  <si>
    <t>Group [member] | Colombia [member] | Personal debt restructuring [member]</t>
  </si>
  <si>
    <t>44.04%</t>
  </si>
  <si>
    <t>101.64%</t>
  </si>
  <si>
    <t>Group [member] | Colombia [member] | Other loans [member]</t>
  </si>
  <si>
    <t>26.53%</t>
  </si>
  <si>
    <t>174.02%</t>
  </si>
  <si>
    <t>Group [member] | Stage1 [member]</t>
  </si>
  <si>
    <t>PD ranges</t>
  </si>
  <si>
    <t>Stages</t>
  </si>
  <si>
    <t xml:space="preserve">Stage 1   </t>
  </si>
  <si>
    <t>Probability of default (PD) and qualitative considerations</t>
  </si>
  <si>
    <t xml:space="preserve">Difference between Referential Life Time PD and PD Life Time at origination &amp;lt; 20% </t>
  </si>
  <si>
    <t>Group [member] | Stage1 [member] | Top of Range [Member]</t>
  </si>
  <si>
    <t>Days of arrears to the end of the month</t>
  </si>
  <si>
    <t>29 days</t>
  </si>
  <si>
    <t>Group [member] | Stage 2 [member]</t>
  </si>
  <si>
    <t xml:space="preserve">Stage 2   </t>
  </si>
  <si>
    <t xml:space="preserve">Difference between Referential Life Time PD and PD Life Time at origination &gt;= 20% </t>
  </si>
  <si>
    <t>Group [member] | Stage 2 [member] | Bottom of Range [Member]</t>
  </si>
  <si>
    <t>30 days</t>
  </si>
  <si>
    <t>Group [member] | Stage 2 [member] | Top of Range [Member]</t>
  </si>
  <si>
    <t>89 days</t>
  </si>
  <si>
    <t>Group [member] | Stage 3 [member]</t>
  </si>
  <si>
    <t xml:space="preserve">Stage 3 </t>
  </si>
  <si>
    <t>Restructured loans with 60 days in arrears before restructuring</t>
  </si>
  <si>
    <t>Group [member] | Stage 3 [member] | Bottom of Range [Member]</t>
  </si>
  <si>
    <t>90 days</t>
  </si>
  <si>
    <t>Corporate [member] | Colombia [member] | Without information [member]</t>
  </si>
  <si>
    <t>34.39%</t>
  </si>
  <si>
    <t>86.90%</t>
  </si>
  <si>
    <t>Corporate [member] | Colombia [member] | Small Company [member]</t>
  </si>
  <si>
    <t>22.26%</t>
  </si>
  <si>
    <t>1314.07%</t>
  </si>
  <si>
    <t>33.91%</t>
  </si>
  <si>
    <t>1326.89%</t>
  </si>
  <si>
    <t>Corporate [member] | Colombia [member] | Medium Company [member]</t>
  </si>
  <si>
    <t>22.53%</t>
  </si>
  <si>
    <t>64.23%</t>
  </si>
  <si>
    <t>25.67%</t>
  </si>
  <si>
    <t>1203.61%</t>
  </si>
  <si>
    <t>Corporate [member] | Colombia [member] | Large Company [member]</t>
  </si>
  <si>
    <t>10.28%</t>
  </si>
  <si>
    <t>99.15%</t>
  </si>
  <si>
    <t>Corporate [member] | Colombia [member] | Low Default [member]</t>
  </si>
  <si>
    <t>0.48%</t>
  </si>
  <si>
    <t>Corporate [member] | Colombia [member] | Low Default ( Goverment and Financial) [member]</t>
  </si>
  <si>
    <t>324.00%</t>
  </si>
  <si>
    <t>Corporate [member] | Stage1 [member] | A1 [member]</t>
  </si>
  <si>
    <t>Debtor category</t>
  </si>
  <si>
    <t>A1</t>
  </si>
  <si>
    <t>Corporate [member] | Stage1 [member] | A2 [member]</t>
  </si>
  <si>
    <t>A2</t>
  </si>
  <si>
    <t>Stage 1</t>
  </si>
  <si>
    <t>Corporate [member] | Stage1 [member] | A2 [member] | Bottom of Range [Member]</t>
  </si>
  <si>
    <t>0.04%</t>
  </si>
  <si>
    <t>Corporate [member] | Stage1 [member] | A2 [member] | Top of Range [Member]</t>
  </si>
  <si>
    <t>0.25%</t>
  </si>
  <si>
    <t>Corporate [member] | Stage1 [member] | A3 [member]</t>
  </si>
  <si>
    <t>A3</t>
  </si>
  <si>
    <t>Corporate [member] | Stage1 [member] | A4 [member]</t>
  </si>
  <si>
    <t>A4</t>
  </si>
  <si>
    <t>Corporate [member] | Stage 2 [member] | A5 [member]</t>
  </si>
  <si>
    <t>A5</t>
  </si>
  <si>
    <t>Stage 2</t>
  </si>
  <si>
    <t>Corporate [member] | Stage 2 [member] | A5 [member] | Bottom of Range [Member]</t>
  </si>
  <si>
    <t>4.75%</t>
  </si>
  <si>
    <t>Corporate [member] | Stage 2 [member] | A5 [member] | Top of Range [Member]</t>
  </si>
  <si>
    <t>Corporate [member] | Stage 2 [member] | A 6 [member]</t>
  </si>
  <si>
    <t>A6</t>
  </si>
  <si>
    <t>Corporate [member] | Stage 2 [member] | B1 [member]</t>
  </si>
  <si>
    <t>B1</t>
  </si>
  <si>
    <t>Corporate [member] | Stage 2 [member] | B2 [member]</t>
  </si>
  <si>
    <t>B2</t>
  </si>
  <si>
    <t>Corporate [member] | Stage 2 [member] | B2 [member] | Bottom of Range [Member]</t>
  </si>
  <si>
    <t>15.00%</t>
  </si>
  <si>
    <t>Corporate [member] | Stage 2 [member] | B2 [member] | Top of Range [Member]</t>
  </si>
  <si>
    <t>45.00%</t>
  </si>
  <si>
    <t>Corporate [member] | Stage 2 [member] | External credit grades b3 [member]</t>
  </si>
  <si>
    <t>B3</t>
  </si>
  <si>
    <t>Corporate [member] | Stage 2 [member] | External credit grades B4 [member]</t>
  </si>
  <si>
    <t>B4</t>
  </si>
  <si>
    <t>Corporate [member] | Stage 3 [member] | External credit grades C1 [member]</t>
  </si>
  <si>
    <t>C1</t>
  </si>
  <si>
    <t>Corporate [member] | Stage 3 [member] | External Credit Grades C2 [member]</t>
  </si>
  <si>
    <t>C2</t>
  </si>
  <si>
    <t>Corporate [member] | Stage 3 [member] | External credit grades C3 [member]</t>
  </si>
  <si>
    <t>C3</t>
  </si>
  <si>
    <t>Stage 3</t>
  </si>
  <si>
    <t>Corporate [member] | Stage 3 [member] | External credit grades C3 [member] | Bottom of Range [Member]</t>
  </si>
  <si>
    <t>Corporate [member] | Stage 3 [member] | External credit grades C4 [member]</t>
  </si>
  <si>
    <t>C4</t>
  </si>
  <si>
    <t>Corporate [member] | Stage 3 [member] | External credit grades C5 [member]</t>
  </si>
  <si>
    <t>C5</t>
  </si>
  <si>
    <t>Corporate [member] | Stage 3 [member] | External credit grades C6 [member]</t>
  </si>
  <si>
    <t>C6</t>
  </si>
  <si>
    <t>IFRS9 [member] | Corporate [member] | Stage1 [member] | A2 [member]</t>
  </si>
  <si>
    <t>0.13%</t>
  </si>
  <si>
    <t>IFRS9 [member] | Corporate [member] | Stage1 [member] | A4 [member]</t>
  </si>
  <si>
    <t>1.62%</t>
  </si>
  <si>
    <t>IFRS9 [member] | Corporate [member] | Stage 2 [member] | A5 [member]</t>
  </si>
  <si>
    <t>3.52%</t>
  </si>
  <si>
    <t>IFRS9 [member] | Corporate [member] | Stage 2 [member] | B2 [member]</t>
  </si>
  <si>
    <t>23.05%</t>
  </si>
  <si>
    <t>IFRS9 [member] | Corporate [member] | Stage 3 [member] | External credit grades C3 [member]</t>
  </si>
  <si>
    <t>Risk Management - Summary of Criteria used for Chile (Parenthetical) (Detail) - Group [member]</t>
  </si>
  <si>
    <t>Stage1 [member]</t>
  </si>
  <si>
    <t>Probability of default</t>
  </si>
  <si>
    <t>Stage 2 [member]</t>
  </si>
  <si>
    <t>Risk Management - Summary of Principal Macroeconomic Indicators Included in Economic Scenarios (Detail)</t>
  </si>
  <si>
    <t>Dec. 31, 2021</t>
  </si>
  <si>
    <t>Dec. 31, 2020</t>
  </si>
  <si>
    <t>Dec. 31, 2019</t>
  </si>
  <si>
    <t>Colombia [member] | Base [member]</t>
  </si>
  <si>
    <t>Disclosure of Primary Macroeconomic Drivers of Credit Losses [line items]</t>
  </si>
  <si>
    <t>GDP growth</t>
  </si>
  <si>
    <t>2.63%</t>
  </si>
  <si>
    <t>2.66%</t>
  </si>
  <si>
    <t>3.11%</t>
  </si>
  <si>
    <t>Unemployment rate</t>
  </si>
  <si>
    <t>9.84%</t>
  </si>
  <si>
    <t>Consumer's Price Index</t>
  </si>
  <si>
    <t>Benchmark interest rates</t>
  </si>
  <si>
    <t>Currency exchange rate</t>
  </si>
  <si>
    <t>Colombia [member] | Range of upside scenarios [member]</t>
  </si>
  <si>
    <t>4.25%</t>
  </si>
  <si>
    <t>4.20%</t>
  </si>
  <si>
    <t>4.33%</t>
  </si>
  <si>
    <t>9.34%</t>
  </si>
  <si>
    <t>9.40%</t>
  </si>
  <si>
    <t>9.50%</t>
  </si>
  <si>
    <t>Colombia [member] | Range of downside scenarios [member]</t>
  </si>
  <si>
    <t>3.44%</t>
  </si>
  <si>
    <t>3.43%</t>
  </si>
  <si>
    <t>3.72%</t>
  </si>
  <si>
    <t>10.35%</t>
  </si>
  <si>
    <t>10.29%</t>
  </si>
  <si>
    <t>10.21%</t>
  </si>
  <si>
    <t>3.75%</t>
  </si>
  <si>
    <t>2019 [member] | Chile [member] | Q1 [member] | Base [member]</t>
  </si>
  <si>
    <t>7.16%</t>
  </si>
  <si>
    <t>Interbank interest rate</t>
  </si>
  <si>
    <t>Copper</t>
  </si>
  <si>
    <t>2019 [member] | Chile [member] | Q1 [member] | Range of upside scenarios [member]</t>
  </si>
  <si>
    <t>7.20%</t>
  </si>
  <si>
    <t>2019 [member] | Chile [member] | Q1 [member] | Range of downside scenarios [member]</t>
  </si>
  <si>
    <t>7.12%</t>
  </si>
  <si>
    <t>2.25%</t>
  </si>
  <si>
    <t>2019 [member] | Chile [member] | Q2 [member] | Base [member]</t>
  </si>
  <si>
    <t>7.42%</t>
  </si>
  <si>
    <t>3.25%</t>
  </si>
  <si>
    <t>2019 [member] | Chile [member] | Q2 [member] | Range of upside scenarios [member]</t>
  </si>
  <si>
    <t>7.53%</t>
  </si>
  <si>
    <t>4.50%</t>
  </si>
  <si>
    <t>2019 [member] | Chile [member] | Q2 [member] | Range of downside scenarios [member]</t>
  </si>
  <si>
    <t>7.32%</t>
  </si>
  <si>
    <t>2019 [member] | Chile [member] | Q3 [member] | Base [member]</t>
  </si>
  <si>
    <t>7.13%</t>
  </si>
  <si>
    <t>3.50%</t>
  </si>
  <si>
    <t>2019 [member] | Chile [member] | Q3 [member] | Range of upside scenarios [member]</t>
  </si>
  <si>
    <t>7.28%</t>
  </si>
  <si>
    <t>5.00%</t>
  </si>
  <si>
    <t>2019 [member] | Chile [member] | Q3 [member] | Range of downside scenarios [member]</t>
  </si>
  <si>
    <t>6.98%</t>
  </si>
  <si>
    <t>2019 [member] | Chile [member] | Q4 [member] | Base [member]</t>
  </si>
  <si>
    <t>6.86%</t>
  </si>
  <si>
    <t>2019 [member] | Chile [member] | Q4 [member] | Range of upside scenarios [member]</t>
  </si>
  <si>
    <t>7.04%</t>
  </si>
  <si>
    <t>5.25%</t>
  </si>
  <si>
    <t>2019 [member] | Chile [member] | Q4 [member] | Range of downside scenarios [member]</t>
  </si>
  <si>
    <t>6.69%</t>
  </si>
  <si>
    <t>2020 [member] | Chile [member] | Q1 [member] | Base [member]</t>
  </si>
  <si>
    <t>7.15%</t>
  </si>
  <si>
    <t>2020 [member] | Chile [member] | Q1 [member] | Range of upside scenarios [member]</t>
  </si>
  <si>
    <t>7.33%</t>
  </si>
  <si>
    <t>5.50%</t>
  </si>
  <si>
    <t>2020 [member] | Chile [member] | Q1 [member] | Range of downside scenarios [member]</t>
  </si>
  <si>
    <t>2.50%</t>
  </si>
  <si>
    <t>2020 [member] | Chile [member] | Q2 [member] | Base [member]</t>
  </si>
  <si>
    <t>7.43%</t>
  </si>
  <si>
    <t>2020 [member] | Chile [member] | Q2 [member] | Range of upside scenarios [member]</t>
  </si>
  <si>
    <t>7.59%</t>
  </si>
  <si>
    <t>2020 [member] | Chile [member] | Q2 [member] | Range of downside scenarios [member]</t>
  </si>
  <si>
    <t>7.26%</t>
  </si>
  <si>
    <t>2.75%</t>
  </si>
  <si>
    <t>2020 [member] | Chile [member] | Q3 [member] | Base [member]</t>
  </si>
  <si>
    <t>2020 [member] | Chile [member] | Q3 [member] | Range of upside scenarios [member]</t>
  </si>
  <si>
    <t>7.30%</t>
  </si>
  <si>
    <t>2020 [member] | Chile [member] | Q3 [member] | Range of downside scenarios [member]</t>
  </si>
  <si>
    <t>7.02%</t>
  </si>
  <si>
    <t>2020 [member] | Chile [member] | Q4 [member] | Base [member]</t>
  </si>
  <si>
    <t>6.91%</t>
  </si>
  <si>
    <t>2020 [member] | Chile [member] | Q4 [member] | Range of upside scenarios [member]</t>
  </si>
  <si>
    <t>2020 [member] | Chile [member] | Q4 [member] | Range of downside scenarios [member]</t>
  </si>
  <si>
    <t>6.80%</t>
  </si>
  <si>
    <t>Two thousand twenty one [member] | Chile [member] | Q1 [member] | Base [member]</t>
  </si>
  <si>
    <t>7.21%</t>
  </si>
  <si>
    <t>Two thousand twenty one [member] | Chile [member] | Q1 [member] | Range of upside scenarios [member]</t>
  </si>
  <si>
    <t>7.29%</t>
  </si>
  <si>
    <t>Two thousand twenty one [member] | Chile [member] | Q1 [member] | Range of downside scenarios [member]</t>
  </si>
  <si>
    <t>Two thousand twenty one [member] | Chile [member] | Q2 [member] | Base [member]</t>
  </si>
  <si>
    <t>7.49%</t>
  </si>
  <si>
    <t>Two thousand twenty one [member] | Chile [member] | Q2 [member] | Range of upside scenarios [member]</t>
  </si>
  <si>
    <t>Two thousand twenty one [member] | Chile [member] | Q2 [member] | Range of downside scenarios [member]</t>
  </si>
  <si>
    <t>Two thousand twenty one [member] | Chile [member] | Q3 [member] | Base [member]</t>
  </si>
  <si>
    <t>Two thousand twenty one [member] | Chile [member] | Q3 [member] | Range of upside scenarios [member]</t>
  </si>
  <si>
    <t>7.23%</t>
  </si>
  <si>
    <t>Two thousand twenty one [member] | Chile [member] | Q3 [member] | Range of downside scenarios [member]</t>
  </si>
  <si>
    <t>Two thousand twenty one [member] | Chile [member] | Q4 [member] | Base [member]</t>
  </si>
  <si>
    <t>6.96%</t>
  </si>
  <si>
    <t>Two thousand twenty one [member] | Chile [member] | Q4 [member] | Range of upside scenarios [member]</t>
  </si>
  <si>
    <t>6.94%</t>
  </si>
  <si>
    <t>Two thousand twenty one [member] | Chile [member] | Q4 [member] | Range of downside scenarios [member]</t>
  </si>
  <si>
    <t>Risk Management - Summary of ECL Coverage of Loans and Accounts Receivable at Amortized Cost Subject to Significant Measurement Uncertainty (Detail) $ in Millions</t>
  </si>
  <si>
    <t>Disclosure of credit risk exposure [line items]</t>
  </si>
  <si>
    <t>Loans and accounts receivable at amortized cost</t>
  </si>
  <si>
    <t>Reported ECL</t>
  </si>
  <si>
    <t>Chile [member] | Reported coverage [member]</t>
  </si>
  <si>
    <t>Expected credit loss rate</t>
  </si>
  <si>
    <t>Chile [member] | Consensus upside scenario [member]</t>
  </si>
  <si>
    <t>2.94%</t>
  </si>
  <si>
    <t>Chile [member] | Consensus central scenario [member]</t>
  </si>
  <si>
    <t>Chile [member] | Consensus downside scenario [member]</t>
  </si>
  <si>
    <t>3.04%</t>
  </si>
  <si>
    <t>Colombia [member] | Reported coverage [member]</t>
  </si>
  <si>
    <t>5.95%</t>
  </si>
  <si>
    <t>Colombia [member] | Consensus upside scenario [member]</t>
  </si>
  <si>
    <t>6.03%</t>
  </si>
  <si>
    <t>Colombia [member] | Consensus central scenario [member]</t>
  </si>
  <si>
    <t>Colombia [member] | Consensus downside scenario [member]</t>
  </si>
  <si>
    <t>5.84%</t>
  </si>
  <si>
    <t>Risk Management - Schedule of Credit Quality by Financial Asset Class (Detail) - Credit Risk [Member] - CLP ($) $ in Millions</t>
  </si>
  <si>
    <t>Disclosure of provision matrix [line items]</t>
  </si>
  <si>
    <t>Maximum exposure to credit risk gross</t>
  </si>
  <si>
    <t>% of over total portifolio</t>
  </si>
  <si>
    <t>Allowance</t>
  </si>
  <si>
    <t>% over total allowance</t>
  </si>
  <si>
    <t>IFRS9 [member] | Individually assessed for credit losses [member]</t>
  </si>
  <si>
    <t>58.53%</t>
  </si>
  <si>
    <t>50.66%</t>
  </si>
  <si>
    <t>IFRS9 [member] | Collectively assessed for credit losses [member]</t>
  </si>
  <si>
    <t>41.47%</t>
  </si>
  <si>
    <t>49.34%</t>
  </si>
  <si>
    <t>IFRS9 [member] | Collectively assessed for credit losses [member] | Commercial loans [member]</t>
  </si>
  <si>
    <t>8.87%</t>
  </si>
  <si>
    <t>12.47%</t>
  </si>
  <si>
    <t>IFRS9 [member] | Collectively assessed for credit losses [member] | Mortgages loans [member]</t>
  </si>
  <si>
    <t>IFRS9 [member] | Collectively assessed for credit losses [member] | Consumer loans [member]</t>
  </si>
  <si>
    <t>12.23%</t>
  </si>
  <si>
    <t>28.27%</t>
  </si>
  <si>
    <t>IFRS9 [member] | Normal risk portfolio [member] | Individually assessed for credit losses [member] | A1 [member]</t>
  </si>
  <si>
    <t>0.53%</t>
  </si>
  <si>
    <t>0.12%</t>
  </si>
  <si>
    <t>IFRS9 [member] | Normal risk portfolio [member] | Individually assessed for credit losses [member] | A2 [member]</t>
  </si>
  <si>
    <t>3.12%</t>
  </si>
  <si>
    <t>IFRS9 [member] | Normal risk portfolio [member] | Individually assessed for credit losses [member] | A3 [member]</t>
  </si>
  <si>
    <t>13.90%</t>
  </si>
  <si>
    <t>IFRS9 [member] | Normal risk portfolio [member] | Individually assessed for credit losses [member] | A4 [member]</t>
  </si>
  <si>
    <t>18.36%</t>
  </si>
  <si>
    <t>4.90%</t>
  </si>
  <si>
    <t>IFRS9 [member] | Normal risk portfolio [member] | Individually assessed for credit losses [member] | A5 [member]</t>
  </si>
  <si>
    <t>12.61%</t>
  </si>
  <si>
    <t>IFRS9 [member] | Normal risk portfolio [member] | Individually assessed for credit losses [member] | A 6 [member]</t>
  </si>
  <si>
    <t>3.84%</t>
  </si>
  <si>
    <t>1.93%</t>
  </si>
  <si>
    <t>IFRS9 [member] | Substandar portfolio [member] | Individually assessed for credit losses [member] | B1 [member]</t>
  </si>
  <si>
    <t>1.73%</t>
  </si>
  <si>
    <t>IFRS9 [member] | Substandar portfolio [member] | Individually assessed for credit losses [member] | B2 [member]</t>
  </si>
  <si>
    <t>IFRS9 [member] | Substandar portfolio [member] | Individually assessed for credit losses [member] | External credit grades b3 [member]</t>
  </si>
  <si>
    <t>0.39%</t>
  </si>
  <si>
    <t>1.15%</t>
  </si>
  <si>
    <t>IFRS9 [member] | Substandar portfolio [member] | Individually assessed for credit losses [member] | External credit grades B4 [member]</t>
  </si>
  <si>
    <t>1.36%</t>
  </si>
  <si>
    <t>4.87%</t>
  </si>
  <si>
    <t>IFRS9 [member] | Non-compliant portfolio [member] | Individually assessed for credit losses [member] | External credit grades C1 [member]</t>
  </si>
  <si>
    <t>0.63%</t>
  </si>
  <si>
    <t>IFRS9 [member] | Non-compliant portfolio [member] | Individually assessed for credit losses [member] | External Credit Grades C2 [member]</t>
  </si>
  <si>
    <t>0.36%</t>
  </si>
  <si>
    <t>0.88%</t>
  </si>
  <si>
    <t>IFRS9 [member] | Non-compliant portfolio [member] | Individually assessed for credit losses [member] | External credit grades C3 [member]</t>
  </si>
  <si>
    <t>0.16%</t>
  </si>
  <si>
    <t>0.95%</t>
  </si>
  <si>
    <t>IFRS9 [member] | Non-compliant portfolio [member] | Individually assessed for credit losses [member] | External credit grades C4 [member]</t>
  </si>
  <si>
    <t>0.29%</t>
  </si>
  <si>
    <t>2.77%</t>
  </si>
  <si>
    <t>IFRS9 [member] | Non-compliant portfolio [member] | Individually assessed for credit losses [member] | External credit grades C5 [member]</t>
  </si>
  <si>
    <t>6.19%</t>
  </si>
  <si>
    <t>IFRS9 [member] | Non-compliant portfolio [member] | Individually assessed for credit losses [member] | External credit grades C6 [member]</t>
  </si>
  <si>
    <t>0.59%</t>
  </si>
  <si>
    <t>11.00%</t>
  </si>
  <si>
    <t>Cover range ratio</t>
  </si>
  <si>
    <t>3.03%</t>
  </si>
  <si>
    <t>IAS 39 [member] | Individually assessed for credit losses [member]</t>
  </si>
  <si>
    <t>57.89%</t>
  </si>
  <si>
    <t>2.52%</t>
  </si>
  <si>
    <t>IAS 39 [member] | Collectively assessed for credit losses [member]</t>
  </si>
  <si>
    <t>42.11%</t>
  </si>
  <si>
    <t>IAS 39 [member] | Normal risk portfolio [member] | Individually assessed for credit losses [member]</t>
  </si>
  <si>
    <t>52.49%</t>
  </si>
  <si>
    <t>IAS 39 [member] | Normal risk portfolio [member] | Individually assessed for credit losses [member] | A1 [member]</t>
  </si>
  <si>
    <t>0.32%</t>
  </si>
  <si>
    <t>0.03%</t>
  </si>
  <si>
    <t>IAS 39 [member] | Normal risk portfolio [member] | Individually assessed for credit losses [member] | A2 [member]</t>
  </si>
  <si>
    <t>1.22%</t>
  </si>
  <si>
    <t>0.11%</t>
  </si>
  <si>
    <t>IAS 39 [member] | Normal risk portfolio [member] | Individually assessed for credit losses [member] | A3 [member]</t>
  </si>
  <si>
    <t>14.43%</t>
  </si>
  <si>
    <t>0.08%</t>
  </si>
  <si>
    <t>IAS 39 [member] | Normal risk portfolio [member] | Individually assessed for credit losses [member] | A4 [member]</t>
  </si>
  <si>
    <t>18.88%</t>
  </si>
  <si>
    <t>IAS 39 [member] | Normal risk portfolio [member] | Individually assessed for credit losses [member] | A5 [member]</t>
  </si>
  <si>
    <t>14.31%</t>
  </si>
  <si>
    <t>1.81%</t>
  </si>
  <si>
    <t>IAS 39 [member] | Normal risk portfolio [member] | Individually assessed for credit losses [member] | A 6 [member]</t>
  </si>
  <si>
    <t>3.33%</t>
  </si>
  <si>
    <t>2.42%</t>
  </si>
  <si>
    <t>IAS 39 [member] | Non-compliant portfolio [member] | Individually assessed for credit losses [member]</t>
  </si>
  <si>
    <t>5.40%</t>
  </si>
  <si>
    <t>18.41%</t>
  </si>
  <si>
    <t>IAS 39 [member] | Non-compliant portfolio [member] | Individually assessed for credit losses [member] | B1 [member]</t>
  </si>
  <si>
    <t>1.00%</t>
  </si>
  <si>
    <t>2.96%</t>
  </si>
  <si>
    <t>IAS 39 [member] | Non-compliant portfolio [member] | Individually assessed for credit losses [member] | B2 [member]</t>
  </si>
  <si>
    <t>IAS 39 [member] | Non-compliant portfolio [member] | Individually assessed for credit losses [member] | Financial assets impaired [member]</t>
  </si>
  <si>
    <t>3.81%</t>
  </si>
  <si>
    <t>25.03%</t>
  </si>
  <si>
    <t>Stage1 [member] | IFRS9 [member]</t>
  </si>
  <si>
    <t>Stage1 [member] | IFRS9 [member] | Individually assessed for credit losses [member]</t>
  </si>
  <si>
    <t>Stage1 [member] | IFRS9 [member] | Collectively assessed for credit losses [member]</t>
  </si>
  <si>
    <t>Stage1 [member] | IFRS9 [member] | Collectively assessed for credit losses [member] | Commercial loans [member]</t>
  </si>
  <si>
    <t>Stage1 [member] | IFRS9 [member] | Collectively assessed for credit losses [member] | Mortgages loans [member]</t>
  </si>
  <si>
    <t>Stage1 [member] | IFRS9 [member] | Collectively assessed for credit losses [member] | Consumer loans [member]</t>
  </si>
  <si>
    <t>Stage1 [member] | IFRS9 [member] | Normal risk portfolio [member] | Individually assessed for credit losses [member] | A1 [member]</t>
  </si>
  <si>
    <t>Stage1 [member] | IFRS9 [member] | Normal risk portfolio [member] | Individually assessed for credit losses [member] | A2 [member]</t>
  </si>
  <si>
    <t>Stage1 [member] | IFRS9 [member] | Normal risk portfolio [member] | Individually assessed for credit losses [member] | A3 [member]</t>
  </si>
  <si>
    <t>Stage1 [member] | IFRS9 [member] | Normal risk portfolio [member] | Individually assessed for credit losses [member] | A4 [member]</t>
  </si>
  <si>
    <t>Stage1 [member] | IFRS9 [member] | Normal risk portfolio [member] | Individually assessed for credit losses [member] | A5 [member]</t>
  </si>
  <si>
    <t>Stage 2 [member] | IFRS9 [member]</t>
  </si>
  <si>
    <t>Stage 2 [member] | IFRS9 [member] | Individually assessed for credit losses [member]</t>
  </si>
  <si>
    <t>Stage 2 [member] | IFRS9 [member] | Collectively assessed for credit losses [member]</t>
  </si>
  <si>
    <t>Stage 2 [member] | IFRS9 [member] | Collectively assessed for credit losses [member] | Commercial loans [member]</t>
  </si>
  <si>
    <t>Stage 2 [member] | IFRS9 [member] | Collectively assessed for credit losses [member] | Mortgages loans [member]</t>
  </si>
  <si>
    <t>Stage 2 [member] | IFRS9 [member] | Collectively assessed for credit losses [member] | Consumer loans [member]</t>
  </si>
  <si>
    <t>Stage 2 [member] | IFRS9 [member] | Normal risk portfolio [member] | Individually assessed for credit losses [member] | A 6 [member]</t>
  </si>
  <si>
    <t>Stage 2 [member] | IFRS9 [member] | Substandar portfolio [member] | Individually assessed for credit losses [member] | B1 [member]</t>
  </si>
  <si>
    <t>Stage 2 [member] | IFRS9 [member] | Substandar portfolio [member] | Individually assessed for credit losses [member] | B2 [member]</t>
  </si>
  <si>
    <t>Stage 2 [member] | IFRS9 [member] | Substandar portfolio [member] | Individually assessed for credit losses [member] | External credit grades b3 [member]</t>
  </si>
  <si>
    <t>Stage 2 [member] | IFRS9 [member] | Substandar portfolio [member] | Individually assessed for credit losses [member] | External credit grades B4 [member]</t>
  </si>
  <si>
    <t>Stage 3 [member] | IFRS9 [member]</t>
  </si>
  <si>
    <t>Stage 3 [member] | IFRS9 [member] | Individually assessed for credit losses [member]</t>
  </si>
  <si>
    <t>Stage 3 [member] | IFRS9 [member] | Collectively assessed for credit losses [member]</t>
  </si>
  <si>
    <t>Stage 3 [member] | IFRS9 [member] | Collectively assessed for credit losses [member] | Commercial loans [member]</t>
  </si>
  <si>
    <t>Stage 3 [member] | IFRS9 [member] | Collectively assessed for credit losses [member] | Mortgages loans [member]</t>
  </si>
  <si>
    <t>Stage 3 [member] | IFRS9 [member] | Collectively assessed for credit losses [member] | Consumer loans [member]</t>
  </si>
  <si>
    <t>Stage 3 [member] | IFRS9 [member] | Non-compliant portfolio [member] | Individually assessed for credit losses [member] | External credit grades C1 [member]</t>
  </si>
  <si>
    <t>Stage 3 [member] | IFRS9 [member] | Non-compliant portfolio [member] | Individually assessed for credit losses [member] | External Credit Grades C2 [member]</t>
  </si>
  <si>
    <t>Stage 3 [member] | IFRS9 [member] | Non-compliant portfolio [member] | Individually assessed for credit losses [member] | External credit grades C3 [member]</t>
  </si>
  <si>
    <t>Stage 3 [member] | IFRS9 [member] | Non-compliant portfolio [member] | Individually assessed for credit losses [member] | External credit grades C4 [member]</t>
  </si>
  <si>
    <t>Stage 3 [member] | IFRS9 [member] | Non-compliant portfolio [member] | Individually assessed for credit losses [member] | External credit grades C5 [member]</t>
  </si>
  <si>
    <t>Stage 3 [member] | IFRS9 [member] | Non-compliant portfolio [member] | Individually assessed for credit losses [member] | External credit grades C6 [member]</t>
  </si>
  <si>
    <t>Commercial loans [member] | IAS 39 [member] | Collectively assessed for credit losses [member]</t>
  </si>
  <si>
    <t>9.51%</t>
  </si>
  <si>
    <t>7.65%</t>
  </si>
  <si>
    <t>Commercial loans [member] | IAS 39 [member] | Normal risk portfolio [member] | Collectively assessed for credit losses [member]</t>
  </si>
  <si>
    <t>8.56%</t>
  </si>
  <si>
    <t>Commercial loans [member] | IAS 39 [member] | Non-compliant portfolio [member] | Collectively assessed for credit losses [member]</t>
  </si>
  <si>
    <t>47.32%</t>
  </si>
  <si>
    <t>Mortgages loans [member] | IAS 39 [member] | Collectively assessed for credit losses [member]</t>
  </si>
  <si>
    <t>20.31%</t>
  </si>
  <si>
    <t>0.84%</t>
  </si>
  <si>
    <t>Mortgages loans [member] | IAS 39 [member] | Normal risk portfolio [member] | Collectively assessed for credit losses [member]</t>
  </si>
  <si>
    <t>19.44%</t>
  </si>
  <si>
    <t>0.57%</t>
  </si>
  <si>
    <t>Mortgages loans [member] | IAS 39 [member] | Non-compliant portfolio [member] | Collectively assessed for credit losses [member]</t>
  </si>
  <si>
    <t>0.87%</t>
  </si>
  <si>
    <t>Consumer loans [member] | IAS 39 [member] | Collectively assessed for credit losses [member]</t>
  </si>
  <si>
    <t>12.29%</t>
  </si>
  <si>
    <t>5.43%</t>
  </si>
  <si>
    <t>Consumer loans [member] | IAS 39 [member] | Normal risk portfolio [member] | Collectively assessed for credit losses [member]</t>
  </si>
  <si>
    <t>11.72%</t>
  </si>
  <si>
    <t>3.89%</t>
  </si>
  <si>
    <t>Consumer loans [member] | IAS 39 [member] | Non-compliant portfolio [member] | Collectively assessed for credit losses [member]</t>
  </si>
  <si>
    <t>37.02%</t>
  </si>
  <si>
    <t>Risk Management - Schedule of Analysis of Gross Carrying Amount of Loans and Advances to Customers by Past Due Status under IFRS 9 and IAS 39 (Detail) - CLP ($) $ in Millions</t>
  </si>
  <si>
    <t>Disclosure of loans and advances to customers [line items]</t>
  </si>
  <si>
    <t>Gross assets [member] | IFRS9 [member] | Interbank loans [member]</t>
  </si>
  <si>
    <t>Gross assets [member] | IFRS9 [member] | Amount owed by customers [member] | Commercial loans [member]</t>
  </si>
  <si>
    <t>Gross assets [member] | IFRS9 [member] | Amount owed by customers [member] | Mortgages loans [member]</t>
  </si>
  <si>
    <t>Gross assets [member] | IFRS9 [member] | Amount owed by customers [member] | Consumer loans [member]</t>
  </si>
  <si>
    <t>Gross assets [member] | IAS 39 [member] | Interbank loans [member]</t>
  </si>
  <si>
    <t>Gross assets [member] | IAS 39 [member] | Amount owed by customers [member] | Commercial loans [member]</t>
  </si>
  <si>
    <t>Gross assets [member] | IAS 39 [member] | Amount owed by customers [member] | Mortgages loans [member]</t>
  </si>
  <si>
    <t>Gross assets [member] | IAS 39 [member] | Amount owed by customers [member] | Consumer loans [member]</t>
  </si>
  <si>
    <t>No yet over due [member] | Gross assets [member] | IFRS9 [member]</t>
  </si>
  <si>
    <t>No yet over due [member] | Gross assets [member] | IFRS9 [member] | Interbank loans [member]</t>
  </si>
  <si>
    <t>No yet over due [member] | Gross assets [member] | IFRS9 [member] | Amount owed by customers [member] | Commercial loans [member]</t>
  </si>
  <si>
    <t>No yet over due [member] | Gross assets [member] | IFRS9 [member] | Amount owed by customers [member] | Mortgages loans [member]</t>
  </si>
  <si>
    <t>No yet over due [member] | Gross assets [member] | IFRS9 [member] | Amount owed by customers [member] | Consumer loans [member]</t>
  </si>
  <si>
    <t>No yet over due [member] | Gross assets [member] | IAS 39 [member]</t>
  </si>
  <si>
    <t>No yet over due [member] | Gross assets [member] | IAS 39 [member] | Interbank loans [member]</t>
  </si>
  <si>
    <t>No yet over due [member] | Gross assets [member] | IAS 39 [member] | Amount owed by customers [member] | Commercial loans [member]</t>
  </si>
  <si>
    <t>No yet over due [member] | Gross assets [member] | IAS 39 [member] | Amount owed by customers [member] | Mortgages loans [member]</t>
  </si>
  <si>
    <t>No yet over due [member] | Gross assets [member] | IAS 39 [member] | Amount owed by customers [member] | Consumer loans [member]</t>
  </si>
  <si>
    <t>Up to one month [member] | Gross assets [member] | IFRS9 [member]</t>
  </si>
  <si>
    <t>Up to one month [member] | Gross assets [member] | IFRS9 [member] | Amount owed by customers [member] | Commercial loans [member]</t>
  </si>
  <si>
    <t>Up to one month [member] | Gross assets [member] | IFRS9 [member] | Amount owed by customers [member] | Mortgages loans [member]</t>
  </si>
  <si>
    <t>Up to one month [member] | Gross assets [member] | IFRS9 [member] | Amount owed by customers [member] | Consumer loans [member]</t>
  </si>
  <si>
    <t>Up to one month [member] | Gross assets [member] | IAS 39 [member]</t>
  </si>
  <si>
    <t>Up to one month [member] | Gross assets [member] | IAS 39 [member] | Amount owed by customers [member] | Commercial loans [member]</t>
  </si>
  <si>
    <t>Up to one month [member] | Gross assets [member] | IAS 39 [member] | Amount owed by customers [member] | Mortgages loans [member]</t>
  </si>
  <si>
    <t>Up to one month [member] | Gross assets [member] | IAS 39 [member] | Amount owed by customers [member] | Consumer loans [member]</t>
  </si>
  <si>
    <t>1 - 3 months [member] | Gross assets [member] | IFRS9 [member]</t>
  </si>
  <si>
    <t>1 - 3 months [member] | Gross assets [member] | IFRS9 [member] | Amount owed by customers [member] | Commercial loans [member]</t>
  </si>
  <si>
    <t>1 - 3 months [member] | Gross assets [member] | IFRS9 [member] | Amount owed by customers [member] | Mortgages loans [member]</t>
  </si>
  <si>
    <t>1 - 3 months [member] | Gross assets [member] | IFRS9 [member] | Amount owed by customers [member] | Consumer loans [member]</t>
  </si>
  <si>
    <t>1 - 3 months [member] | Gross assets [member] | IAS 39 [member]</t>
  </si>
  <si>
    <t>1 - 3 months [member] | Gross assets [member] | IAS 39 [member] | Amount owed by customers [member] | Commercial loans [member]</t>
  </si>
  <si>
    <t>1 - 3 months [member] | Gross assets [member] | IAS 39 [member] | Amount owed by customers [member] | Mortgages loans [member]</t>
  </si>
  <si>
    <t>1 - 3 months [member] | Gross assets [member] | IAS 39 [member] | Amount owed by customers [member] | Consumer loans [member]</t>
  </si>
  <si>
    <t>Over 90 Days or More [Member] | Gross assets [member] | IFRS9 [member]</t>
  </si>
  <si>
    <t>Over 90 Days or More [Member] | Gross assets [member] | IFRS9 [member] | Amount owed by customers [member] | Commercial loans [member]</t>
  </si>
  <si>
    <t>Over 90 Days or More [Member] | Gross assets [member] | IFRS9 [member] | Amount owed by customers [member] | Mortgages loans [member]</t>
  </si>
  <si>
    <t>Over 90 Days or More [Member] | Gross assets [member] | IFRS9 [member] | Amount owed by customers [member] | Consumer loans [member]</t>
  </si>
  <si>
    <t>Over 90 Days or More [Member] | Gross assets [member] | IAS 39 [member]</t>
  </si>
  <si>
    <t>Over 90 Days or More [Member] | Gross assets [member] | IAS 39 [member] | Amount owed by customers [member] | Commercial loans [member]</t>
  </si>
  <si>
    <t>Over 90 Days or More [Member] | Gross assets [member] | IAS 39 [member] | Amount owed by customers [member] | Mortgages loans [member]</t>
  </si>
  <si>
    <t>Over 90 Days or More [Member] | Gross assets [member] | IAS 39 [member] | Amount owed by customers [member] | Consumer loans [member]</t>
  </si>
  <si>
    <t>Over Due [Member] | Gross assets [member] | IFRS9 [member]</t>
  </si>
  <si>
    <t>Over Due [Member] | Gross assets [member] | IFRS9 [member] | Amount owed by customers [member] | Commercial loans [member]</t>
  </si>
  <si>
    <t>Over Due [Member] | Gross assets [member] | IFRS9 [member] | Amount owed by customers [member] | Mortgages loans [member]</t>
  </si>
  <si>
    <t>Over Due [Member] | Gross assets [member] | IFRS9 [member] | Amount owed by customers [member] | Consumer loans [member]</t>
  </si>
  <si>
    <t>Over Due [Member] | Gross assets [member] | IAS 39 [member]</t>
  </si>
  <si>
    <t>Over Due [Member] | Gross assets [member] | IAS 39 [member] | Amount owed by customers [member] | Commercial loans [member]</t>
  </si>
  <si>
    <t>Over Due [Member] | Gross assets [member] | IAS 39 [member] | Amount owed by customers [member] | Mortgages loans [member]</t>
  </si>
  <si>
    <t>Over Due [Member] | Gross assets [member] | IAS 39 [member] | Amount owed by customers [member] | Consumer loans [member]</t>
  </si>
  <si>
    <t>Risk Management - Schedule of Bank's Maximum Credit Risk Exposure by Financial Asset (Detail) - CLP ($) $ in Millions</t>
  </si>
  <si>
    <t>Maximum Exposure</t>
  </si>
  <si>
    <t>Credit Risk [Member]</t>
  </si>
  <si>
    <t>Collateral, cash</t>
  </si>
  <si>
    <t>Collateral, non-cash</t>
  </si>
  <si>
    <t>Maximum Exposure, net amounts</t>
  </si>
  <si>
    <t>Credit Risk [Member] | Commercial loans [member]</t>
  </si>
  <si>
    <t>Credit Risk [Member] | Mortgages loans [member]</t>
  </si>
  <si>
    <t>Credit Risk [Member] | Consumer loans [member]</t>
  </si>
  <si>
    <t>Credit Risk [Member] | Financial assets at fair value through other comprehensive income [member]</t>
  </si>
  <si>
    <t>Credit Risk [Member] | Loans and accounts receivable at amortized cost [member]</t>
  </si>
  <si>
    <t>Credit Risk [Member] | Loans and accounts receivable at amortized cost [member] | Commercial loans [member]</t>
  </si>
  <si>
    <t>Credit Risk [Member] | Loans and accounts receivable at amortized cost [member] | Mortgages loans [member]</t>
  </si>
  <si>
    <t>Credit Risk [Member] | Loans and accounts receivable at amortized cost [member] | Consumer loans [member]</t>
  </si>
  <si>
    <t>Credit Risk [Member] | Financial assets at amortised cost [member]</t>
  </si>
  <si>
    <t>Credit Risk [Member] | Investments under Agreements to Resell [Member]</t>
  </si>
  <si>
    <t>Credit Risk [Member] | Financial derivative contracts [member]</t>
  </si>
  <si>
    <t>Credit Risk [Member] | Interbank loans [member]</t>
  </si>
  <si>
    <t>Credit Risk [Member] | Financial other assets category [member]</t>
  </si>
  <si>
    <t>Credit Risk [Member] | Loans and receivables from customers, net [member]</t>
  </si>
  <si>
    <t>Credit Risk [Member] | Financial Investments Available-for-Sale [member]</t>
  </si>
  <si>
    <t>Credit Risk [Member] | Held to Maturity Investments [Member]</t>
  </si>
  <si>
    <t>Credit Risk [Member] | Other assets [member]</t>
  </si>
  <si>
    <t>On Balance Sheet [member] | Credit Risk [Member]</t>
  </si>
  <si>
    <t>On Balance Sheet [member] | Credit Risk [Member] | Financial assets at fair value through other comprehensive income [member]</t>
  </si>
  <si>
    <t>On Balance Sheet [member] | Credit Risk [Member] | Loans and accounts receivable at amortized cost [member]</t>
  </si>
  <si>
    <t>On Balance Sheet [member] | Credit Risk [Member] | Loans and accounts receivable at amortized cost [member] | Commercial loans [member]</t>
  </si>
  <si>
    <t>On Balance Sheet [member] | Credit Risk [Member] | Loans and accounts receivable at amortized cost [member] | Mortgages loans [member]</t>
  </si>
  <si>
    <t>On Balance Sheet [member] | Credit Risk [Member] | Loans and accounts receivable at amortized cost [member] | Consumer loans [member]</t>
  </si>
  <si>
    <t>On Balance Sheet [member] | Credit Risk [Member] | Financial assets at amortised cost [member]</t>
  </si>
  <si>
    <t>On Balance Sheet [member] | Credit Risk [Member] | Investments under Agreements to Resell [Member]</t>
  </si>
  <si>
    <t>On Balance Sheet [member] | Credit Risk [Member] | Financial derivative contracts [member]</t>
  </si>
  <si>
    <t>On Balance Sheet [member] | Credit Risk [Member] | Interbank loans [member]</t>
  </si>
  <si>
    <t>On Balance Sheet [member] | Credit Risk [Member] | Financial other assets category [member]</t>
  </si>
  <si>
    <t>On Balance Sheet [member] | Credit Risk [Member] | Gross assets [member]</t>
  </si>
  <si>
    <t>On Balance Sheet [member] | Credit Risk [Member] | Gross assets [member] | Financial assets at fair value through other comprehensive income [member]</t>
  </si>
  <si>
    <t>On Balance Sheet [member] | Credit Risk [Member] | Gross assets [member] | Loans and accounts receivable at amortized cost [member]</t>
  </si>
  <si>
    <t>On Balance Sheet [member] | Credit Risk [Member] | Gross assets [member] | Loans and accounts receivable at amortized cost [member] | Commercial loans [member]</t>
  </si>
  <si>
    <t>On Balance Sheet [member] | Credit Risk [Member] | Gross assets [member] | Loans and accounts receivable at amortized cost [member] | Mortgages loans [member]</t>
  </si>
  <si>
    <t>On Balance Sheet [member] | Credit Risk [Member] | Gross assets [member] | Loans and accounts receivable at amortized cost [member] | Consumer loans [member]</t>
  </si>
  <si>
    <t>On Balance Sheet [member] | Credit Risk [Member] | Gross assets [member] | Financial assets at amortised cost [member]</t>
  </si>
  <si>
    <t>On Balance Sheet [member] | Credit Risk [Member] | Gross assets [member] | Investments under Agreements to Resell [Member]</t>
  </si>
  <si>
    <t>On Balance Sheet [member] | Credit Risk [Member] | Gross assets [member] | Financial derivative contracts [member]</t>
  </si>
  <si>
    <t>On Balance Sheet [member] | Credit Risk [Member] | Gross assets [member] | Interbank loans [member]</t>
  </si>
  <si>
    <t>On Balance Sheet [member] | Credit Risk [Member] | Gross assets [member] | Financial other assets category [member]</t>
  </si>
  <si>
    <t>On Balance Sheet [member] | Credit Risk [Member] | Allowances for loan losses [member]</t>
  </si>
  <si>
    <t>On Balance Sheet [member] | Credit Risk [Member] | Allowances for loan losses [member] | Loans and accounts receivable at amortized cost [member]</t>
  </si>
  <si>
    <t>On Balance Sheet [member] | Credit Risk [Member] | Allowances for loan losses [member] | Loans and accounts receivable at amortized cost [member] | Commercial loans [member]</t>
  </si>
  <si>
    <t>On Balance Sheet [member] | Credit Risk [Member] | Allowances for loan losses [member] | Loans and accounts receivable at amortized cost [member] | Mortgages loans [member]</t>
  </si>
  <si>
    <t>On Balance Sheet [member] | Credit Risk [Member] | Allowances for loan losses [member] | Loans and accounts receivable at amortized cost [member] | Consumer loans [member]</t>
  </si>
  <si>
    <t>On Balance Sheet [member] | Credit Risk [Member] | Allowances for loan losses [member] | Interbank loans [member]</t>
  </si>
  <si>
    <t>Off Balance Sheet [member] | Credit Risk [Member]</t>
  </si>
  <si>
    <t>Off Balance Sheet [member] | Credit Risk [Member] | Loans and accounts receivable at amortized cost [member]</t>
  </si>
  <si>
    <t>Off Balance Sheet [member] | Credit Risk [Member] | Loans and accounts receivable at amortized cost [member] | Commercial loans [member]</t>
  </si>
  <si>
    <t>Off Balance Sheet [member] | Credit Risk [Member] | Gross assets [member]</t>
  </si>
  <si>
    <t>Off Balance Sheet [member] | Credit Risk [Member] | Gross assets [member] | Loans and accounts receivable at amortized cost [member]</t>
  </si>
  <si>
    <t>Off Balance Sheet [member] | Credit Risk [Member] | Gross assets [member] | Loans and accounts receivable at amortized cost [member] | Commercial loans [member]</t>
  </si>
  <si>
    <t>Off Balance Sheet [member] | Credit Risk [Member] | Allowances for loan losses [member]</t>
  </si>
  <si>
    <t>Off Balance Sheet [member] | Credit Risk [Member] | Allowances for loan losses [member] | Loans and accounts receivable at amortized cost [member]</t>
  </si>
  <si>
    <t>Off Balance Sheet [member] | Credit Risk [Member] | Allowances for loan losses [member] | Loans and accounts receivable at amortized cost [member] | Commercial loans [member]</t>
  </si>
  <si>
    <t>Risk Management - Summary For Allowances For Loan Losses According to IFRS 9 (Detail) $ in Millions</t>
  </si>
  <si>
    <t>Disclosure Of Allowances For Loan Losses [line items]</t>
  </si>
  <si>
    <t>IFRS9 [member] | Loans and receivables to Amortized Cost [member]</t>
  </si>
  <si>
    <t>IFRS9 [member] | Provisions for contingent loans risk [member]</t>
  </si>
  <si>
    <t>Risk Management - Schedule of Concentration of Credit Risk by Industry (Detail) - CLP ($) $ in Millions</t>
  </si>
  <si>
    <t>Maximum net exposure</t>
  </si>
  <si>
    <t>Maximum gross exposure</t>
  </si>
  <si>
    <t>Maximum net exposure percent</t>
  </si>
  <si>
    <t>Credit Risk [Member] | Commercial loans [member] | Manufacturing [member]</t>
  </si>
  <si>
    <t>7.64%</t>
  </si>
  <si>
    <t>7.24%</t>
  </si>
  <si>
    <t>Credit Risk [Member] | Commercial loans [member] | Mining [member]</t>
  </si>
  <si>
    <t>4.72%</t>
  </si>
  <si>
    <t>Credit Risk [Member] | Commercial loans [member] | Electricity, gas and water [member]</t>
  </si>
  <si>
    <t>6.66%</t>
  </si>
  <si>
    <t>3.51%</t>
  </si>
  <si>
    <t>Credit Risk [Member] | Commercial loans [member] | Agriculture and livestock [member]</t>
  </si>
  <si>
    <t>2.41%</t>
  </si>
  <si>
    <t>2.18%</t>
  </si>
  <si>
    <t>Credit Risk [Member] | Commercial loans [member] | Forestry and wood extraction [member]</t>
  </si>
  <si>
    <t>0.21%</t>
  </si>
  <si>
    <t>0.24%</t>
  </si>
  <si>
    <t>Credit Risk [Member] | Commercial loans [member] | Fishing [member]</t>
  </si>
  <si>
    <t>Credit Risk [Member] | Commercial loans [member] | Transport [member]</t>
  </si>
  <si>
    <t>4.88%</t>
  </si>
  <si>
    <t>Credit Risk [Member] | Commercial loans [member] | Communications [member]</t>
  </si>
  <si>
    <t>Credit Risk [Member] | Commercial loans [member] | Construction [member]</t>
  </si>
  <si>
    <t>12.16%</t>
  </si>
  <si>
    <t>10.23%</t>
  </si>
  <si>
    <t>Credit Risk [Member] | Commercial loans [member] | Commerce [member]</t>
  </si>
  <si>
    <t>11.27%</t>
  </si>
  <si>
    <t>Credit Risk [Member] | Commercial loans [member] | Services [member]</t>
  </si>
  <si>
    <t>26.95%</t>
  </si>
  <si>
    <t>19.43%</t>
  </si>
  <si>
    <t>Credit Risk [Member] | Commercial loans [member] | Others [member]</t>
  </si>
  <si>
    <t>22.48%</t>
  </si>
  <si>
    <t>42.79%</t>
  </si>
  <si>
    <t>Risk Management - Schedule of Banking Book Positions (Products Valued at Amortized Cost and Available-for-sale Instruments and Derivatives Valued at Fair Value) (Detail) - CLP ($) $ in Millions</t>
  </si>
  <si>
    <t>Sensitivity analysis for interest rate risk [line items]</t>
  </si>
  <si>
    <t>Interest rate risk [member] | Banking book [member]</t>
  </si>
  <si>
    <t>Derivatives</t>
  </si>
  <si>
    <t>Interest rate risk [member] | Banking book [member] | CLP [member]</t>
  </si>
  <si>
    <t>Interest rate risk [member] | Banking book [member] | CLF [member]</t>
  </si>
  <si>
    <t>Interest rate risk [member] | Banking book [member] | USD [member]</t>
  </si>
  <si>
    <t>Interest rate risk [member] | Banking book [member] | COP [member]</t>
  </si>
  <si>
    <t>Interest rate risk [member] | Banking book [member] | Up to one month [member]</t>
  </si>
  <si>
    <t>Interest rate risk [member] | Banking book [member] | Up to one month [member] | CLP [member]</t>
  </si>
  <si>
    <t>Interest rate risk [member] | Banking book [member] | Up to one month [member] | CLF [member]</t>
  </si>
  <si>
    <t>Interest rate risk [member] | Banking book [member] | Up to one month [member] | USD [member]</t>
  </si>
  <si>
    <t>Interest rate risk [member] | Banking book [member] | Up to one month [member] | COP [member]</t>
  </si>
  <si>
    <t>Interest rate risk [member] | Banking book [member] | 1 - 3 months [member]</t>
  </si>
  <si>
    <t>Interest rate risk [member] | Banking book [member] | 1 - 3 months [member] | CLP [member]</t>
  </si>
  <si>
    <t>Interest rate risk [member] | Banking book [member] | 1 - 3 months [member] | CLF [member]</t>
  </si>
  <si>
    <t>Interest rate risk [member] | Banking book [member] | 1 - 3 months [member] | USD [member]</t>
  </si>
  <si>
    <t>Interest rate risk [member] | Banking book [member] | 1 - 3 months [member] | COP [member]</t>
  </si>
  <si>
    <t>Interest rate risk [member] | Banking book [member] | 3 months to 1 year [member]</t>
  </si>
  <si>
    <t>Interest rate risk [member] | Banking book [member] | 3 months to 1 year [member] | CLP [member]</t>
  </si>
  <si>
    <t>Interest rate risk [member] | Banking book [member] | 3 months to 1 year [member] | CLF [member]</t>
  </si>
  <si>
    <t>Interest rate risk [member] | Banking book [member] | 3 months to 1 year [member] | USD [member]</t>
  </si>
  <si>
    <t>Interest rate risk [member] | Banking book [member] | 3 months to 1 year [member] | COP [member]</t>
  </si>
  <si>
    <t>Interest rate risk [member] | Banking book [member] | 1 - 3 years [member]</t>
  </si>
  <si>
    <t>Interest rate risk [member] | Banking book [member] | 1 - 3 years [member] | CLP [member]</t>
  </si>
  <si>
    <t>Interest rate risk [member] | Banking book [member] | 1 - 3 years [member] | CLF [member]</t>
  </si>
  <si>
    <t>Interest rate risk [member] | Banking book [member] | 1 - 3 years [member] | USD [member]</t>
  </si>
  <si>
    <t>Interest rate risk [member] | Banking book [member] | 1 - 3 years [member] | COP [member]</t>
  </si>
  <si>
    <t>Interest rate risk [member] | Banking book [member] | More than 3 Years [Member]</t>
  </si>
  <si>
    <t>Interest rate risk [member] | Banking book [member] | More than 3 Years [Member] | CLP [member]</t>
  </si>
  <si>
    <t>Interest rate risk [member] | Banking book [member] | More than 3 Years [Member] | CLF [member]</t>
  </si>
  <si>
    <t>Interest rate risk [member] | Banking book [member] | More than 3 Years [Member] | USD [member]</t>
  </si>
  <si>
    <t>Interest rate risk [member] | Banking book [member] | More than 3 Years [Member] | COP [member]</t>
  </si>
  <si>
    <t>Risk Management - Schedule of Trading Book (Detail)</t>
  </si>
  <si>
    <t>Regulatory risk [member] | Trading book [member]</t>
  </si>
  <si>
    <t>Estimated limit for market risk [line items]</t>
  </si>
  <si>
    <t>Market risk exposure (MRE)</t>
  </si>
  <si>
    <t>71.80%</t>
  </si>
  <si>
    <t>71.30%</t>
  </si>
  <si>
    <t>60.40%</t>
  </si>
  <si>
    <t>Risk Management - Schedule of Banking Book (Detail) - Regulatory risk [member] - Banking book [member]</t>
  </si>
  <si>
    <t>Short-term exposure to interest rate risk</t>
  </si>
  <si>
    <t>51.40%</t>
  </si>
  <si>
    <t>60.60%</t>
  </si>
  <si>
    <t>Long-term exposure to interest rate risk</t>
  </si>
  <si>
    <t>50.30%</t>
  </si>
  <si>
    <t>43.20%</t>
  </si>
  <si>
    <t>13.18%</t>
  </si>
  <si>
    <t>Risk Management - Schedule of Interest Rate (Detail) - Interest rate risk [member]</t>
  </si>
  <si>
    <t>Chamber [member] | Chile [member] | Scenarios for impact on profit and loss [member] | 1 Day [member] | CLP [member]</t>
  </si>
  <si>
    <t>Interest rate scenarios percent</t>
  </si>
  <si>
    <t>(35.00%)</t>
  </si>
  <si>
    <t>Chamber [member] | Chile [member] | Scenarios for impact on profit and loss [member] | 1 Day [member] | CLF [member]</t>
  </si>
  <si>
    <t>139.00%</t>
  </si>
  <si>
    <t>Chamber [member] | Chile [member] | Scenarios for impact on profit and loss [member] | Up to three months [member] | CLP [member]</t>
  </si>
  <si>
    <t>Chamber [member] | Chile [member] | Scenarios for impact on profit and loss [member] | Up to three months [member] | CLF [member]</t>
  </si>
  <si>
    <t>Chamber [member] | Chile [member] | Scenarios for impact on profit and loss [member] | Not later than six months [member] | CLP [member]</t>
  </si>
  <si>
    <t>Chamber [member] | Chile [member] | Scenarios for impact on profit and loss [member] | Not later than six months [member] | CLF [member]</t>
  </si>
  <si>
    <t>Chamber [member] | Chile [member] | Scenarios for impact on profit and loss [member] | Not later than nine months [member] | CLP [member]</t>
  </si>
  <si>
    <t>Chamber [member] | Chile [member] | Scenarios for impact on profit and loss [member] | Not later than nine months [member] | CLF [member]</t>
  </si>
  <si>
    <t>111.00%</t>
  </si>
  <si>
    <t>Chamber [member] | Chile [member] | Scenarios for impact on profit and loss [member] | 1 year [member] | CLP [member]</t>
  </si>
  <si>
    <t>Chamber [member] | Chile [member] | Scenarios for impact on profit and loss [member] | 1 year [member] | CLF [member]</t>
  </si>
  <si>
    <t>81.00%</t>
  </si>
  <si>
    <t>Chamber [member] | Chile [member] | Scenarios for impact on profit and loss [member] | 2 year [member] | CLP [member]</t>
  </si>
  <si>
    <t>(46.00%)</t>
  </si>
  <si>
    <t>Chamber [member] | Chile [member] | Scenarios for impact on profit and loss [member] | 2 year [member] | CLF [member]</t>
  </si>
  <si>
    <t>86.00%</t>
  </si>
  <si>
    <t>Chamber [member] | Chile [member] | Scenarios for impact on profit and loss [member] | 3 year [member] | CLP [member]</t>
  </si>
  <si>
    <t>(47.00%)</t>
  </si>
  <si>
    <t>Chamber [member] | Chile [member] | Scenarios for impact on profit and loss [member] | 3 year [member] | CLF [member]</t>
  </si>
  <si>
    <t>83.00%</t>
  </si>
  <si>
    <t>Chamber [member] | Chile [member] | Scenarios for impact on profit and loss [member] | 4 year [member] | CLP [member]</t>
  </si>
  <si>
    <t>(48.00%)</t>
  </si>
  <si>
    <t>Chamber [member] | Chile [member] | Scenarios for impact on profit and loss [member] | 4 year [member] | CLF [member]</t>
  </si>
  <si>
    <t>79.00%</t>
  </si>
  <si>
    <t>Chamber [member] | Chile [member] | Scenarios for impact on profit and loss [member] | Later than five years and not later than seven years [member] | CLP [member]</t>
  </si>
  <si>
    <t>Chamber [member] | Chile [member] | Scenarios for impact on profit and loss [member] | Later than five years and not later than seven years [member] | CLF [member]</t>
  </si>
  <si>
    <t>75.00%</t>
  </si>
  <si>
    <t>Chamber [member] | Chile [member] | Scenarios for impact on profit and loss [member] | Later than seven years and not later than ten years [member] | CLP [member]</t>
  </si>
  <si>
    <t>(45.00%)</t>
  </si>
  <si>
    <t>Chamber [member] | Chile [member] | Scenarios for impact on profit and loss [member] | Later than seven years and not later than ten years [member] | CLF [member]</t>
  </si>
  <si>
    <t>67.00%</t>
  </si>
  <si>
    <t>Chamber [member] | Chile [member] | Scenarios for impact on profit and loss [member] | Later than ten years and not later than twenty years [member] | CLP [member]</t>
  </si>
  <si>
    <t>(39.00%)</t>
  </si>
  <si>
    <t>Chamber [member] | Chile [member] | Scenarios for impact on profit and loss [member] | Later than ten years and not later than twenty years [member] | CLF [member]</t>
  </si>
  <si>
    <t>55.00%</t>
  </si>
  <si>
    <t>Chamber [member] | Chile [member] | Scenarios for impact on profit and loss [member] | Later than twenty years [member] | CLP [member]</t>
  </si>
  <si>
    <t>Chamber [member] | Chile [member] | Scenarios for impact on profit and loss [member] | Later than twenty years [member] | CLF [member]</t>
  </si>
  <si>
    <t>42.00%</t>
  </si>
  <si>
    <t>Chamber [member] | Chile [member] | Scenarios for impact on available for sale assets [member] | 1 Day [member] | CLP [member]</t>
  </si>
  <si>
    <t>Chamber [member] | Chile [member] | Scenarios for impact on available for sale assets [member] | 1 Day [member] | CLF [member]</t>
  </si>
  <si>
    <t>(139.00%)</t>
  </si>
  <si>
    <t>Chamber [member] | Chile [member] | Scenarios for impact on available for sale assets [member] | Up to three months [member] | CLP [member]</t>
  </si>
  <si>
    <t>Chamber [member] | Chile [member] | Scenarios for impact on available for sale assets [member] | Up to three months [member] | CLF [member]</t>
  </si>
  <si>
    <t>Chamber [member] | Chile [member] | Scenarios for impact on available for sale assets [member] | Not later than six months [member] | CLP [member]</t>
  </si>
  <si>
    <t>Chamber [member] | Chile [member] | Scenarios for impact on available for sale assets [member] | Not later than six months [member] | CLF [member]</t>
  </si>
  <si>
    <t>Chamber [member] | Chile [member] | Scenarios for impact on available for sale assets [member] | Not later than nine months [member] | CLP [member]</t>
  </si>
  <si>
    <t>Chamber [member] | Chile [member] | Scenarios for impact on available for sale assets [member] | Not later than nine months [member] | CLF [member]</t>
  </si>
  <si>
    <t>(111.00%)</t>
  </si>
  <si>
    <t>Chamber [member] | Chile [member] | Scenarios for impact on available for sale assets [member] | 1 year [member] | CLP [member]</t>
  </si>
  <si>
    <t>Chamber [member] | Chile [member] | Scenarios for impact on available for sale assets [member] | 1 year [member] | CLF [member]</t>
  </si>
  <si>
    <t>(81.00%)</t>
  </si>
  <si>
    <t>Chamber [member] | Chile [member] | Scenarios for impact on available for sale assets [member] | 2 year [member] | CLP [member]</t>
  </si>
  <si>
    <t>Chamber [member] | Chile [member] | Scenarios for impact on available for sale assets [member] | 2 year [member] | CLF [member]</t>
  </si>
  <si>
    <t>(86.00%)</t>
  </si>
  <si>
    <t>Chamber [member] | Chile [member] | Scenarios for impact on available for sale assets [member] | 3 year [member] | CLP [member]</t>
  </si>
  <si>
    <t>Chamber [member] | Chile [member] | Scenarios for impact on available for sale assets [member] | 3 year [member] | CLF [member]</t>
  </si>
  <si>
    <t>(83.00%)</t>
  </si>
  <si>
    <t>Chamber [member] | Chile [member] | Scenarios for impact on available for sale assets [member] | 4 year [member] | CLP [member]</t>
  </si>
  <si>
    <t>Chamber [member] | Chile [member] | Scenarios for impact on available for sale assets [member] | 4 year [member] | CLF [member]</t>
  </si>
  <si>
    <t>(79.00%)</t>
  </si>
  <si>
    <t>Chamber [member] | Chile [member] | Scenarios for impact on available for sale assets [member] | Later than five years and not later than seven years [member] | CLP [member]</t>
  </si>
  <si>
    <t>Chamber [member] | Chile [member] | Scenarios for impact on available for sale assets [member] | Later than five years and not later than seven years [member] | CLF [member]</t>
  </si>
  <si>
    <t>(75.00%)</t>
  </si>
  <si>
    <t>Chamber [member] | Chile [member] | Scenarios for impact on available for sale assets [member] | Later than seven years and not later than ten years [member] | CLP [member]</t>
  </si>
  <si>
    <t>Chamber [member] | Chile [member] | Scenarios for impact on available for sale assets [member] | Later than seven years and not later than ten years [member] | CLF [member]</t>
  </si>
  <si>
    <t>(67.00%)</t>
  </si>
  <si>
    <t>Chamber [member] | Chile [member] | Scenarios for impact on available for sale assets [member] | Later than ten years and not later than twenty years [member] | CLP [member]</t>
  </si>
  <si>
    <t>Chamber [member] | Chile [member] | Scenarios for impact on available for sale assets [member] | Later than ten years and not later than twenty years [member] | CLF [member]</t>
  </si>
  <si>
    <t>(55.00%)</t>
  </si>
  <si>
    <t>Chamber [member] | Chile [member] | Scenarios for impact on available for sale assets [member] | Later than twenty years [member] | CLP [member]</t>
  </si>
  <si>
    <t>Chamber [member] | Chile [member] | Scenarios for impact on available for sale assets [member] | Later than twenty years [member] | CLF [member]</t>
  </si>
  <si>
    <t>(42.00%)</t>
  </si>
  <si>
    <t>Goverment [member] | Chile [member] | Scenarios for impact on profit and loss [member] | 1 Day [member] | CLP [member]</t>
  </si>
  <si>
    <t>52.00%</t>
  </si>
  <si>
    <t>Goverment [member] | Chile [member] | Scenarios for impact on profit and loss [member] | 1 Day [member] | CLF [member]</t>
  </si>
  <si>
    <t>140.00%</t>
  </si>
  <si>
    <t>Goverment [member] | Chile [member] | Scenarios for impact on profit and loss [member] | Up to three months [member] | CLP [member]</t>
  </si>
  <si>
    <t>Goverment [member] | Chile [member] | Scenarios for impact on profit and loss [member] | Up to three months [member] | CLF [member]</t>
  </si>
  <si>
    <t>Goverment [member] | Chile [member] | Scenarios for impact on profit and loss [member] | Not later than six months [member] | CLP [member]</t>
  </si>
  <si>
    <t>Goverment [member] | Chile [member] | Scenarios for impact on profit and loss [member] | Not later than six months [member] | CLF [member]</t>
  </si>
  <si>
    <t>Goverment [member] | Chile [member] | Scenarios for impact on profit and loss [member] | Not later than nine months [member] | CLP [member]</t>
  </si>
  <si>
    <t>57.00%</t>
  </si>
  <si>
    <t>Goverment [member] | Chile [member] | Scenarios for impact on profit and loss [member] | Not later than nine months [member] | CLF [member]</t>
  </si>
  <si>
    <t>116.00%</t>
  </si>
  <si>
    <t>Goverment [member] | Chile [member] | Scenarios for impact on profit and loss [member] | 1 year [member] | CLP [member]</t>
  </si>
  <si>
    <t>62.00%</t>
  </si>
  <si>
    <t>Goverment [member] | Chile [member] | Scenarios for impact on profit and loss [member] | 1 year [member] | CLF [member]</t>
  </si>
  <si>
    <t>89.00%</t>
  </si>
  <si>
    <t>Goverment [member] | Chile [member] | Scenarios for impact on profit and loss [member] | 2 year [member] | CLP [member]</t>
  </si>
  <si>
    <t>Goverment [member] | Chile [member] | Scenarios for impact on profit and loss [member] | 2 year [member] | CLF [member]</t>
  </si>
  <si>
    <t>56.00%</t>
  </si>
  <si>
    <t>Goverment [member] | Chile [member] | Scenarios for impact on profit and loss [member] | 3 year [member] | CLP [member]</t>
  </si>
  <si>
    <t>48.00%</t>
  </si>
  <si>
    <t>Goverment [member] | Chile [member] | Scenarios for impact on profit and loss [member] | 3 year [member] | CLF [member]</t>
  </si>
  <si>
    <t>60.00%</t>
  </si>
  <si>
    <t>Goverment [member] | Chile [member] | Scenarios for impact on profit and loss [member] | 4 year [member] | CLP [member]</t>
  </si>
  <si>
    <t>43.00%</t>
  </si>
  <si>
    <t>Goverment [member] | Chile [member] | Scenarios for impact on profit and loss [member] | 4 year [member] | CLF [member]</t>
  </si>
  <si>
    <t>64.00%</t>
  </si>
  <si>
    <t>Goverment [member] | Chile [member] | Scenarios for impact on profit and loss [member] | Later than five years and not later than seven years [member] | CLP [member]</t>
  </si>
  <si>
    <t>39.00%</t>
  </si>
  <si>
    <t>Goverment [member] | Chile [member] | Scenarios for impact on profit and loss [member] | Later than five years and not later than seven years [member] | CLF [member]</t>
  </si>
  <si>
    <t>68.00%</t>
  </si>
  <si>
    <t>Goverment [member] | Chile [member] | Scenarios for impact on profit and loss [member] | Later than seven years and not later than ten years [member] | CLP [member]</t>
  </si>
  <si>
    <t>Goverment [member] | Chile [member] | Scenarios for impact on profit and loss [member] | Later than seven years and not later than ten years [member] | CLF [member]</t>
  </si>
  <si>
    <t>Goverment [member] | Chile [member] | Scenarios for impact on profit and loss [member] | Later than ten years and not later than twenty years [member] | CLP [member]</t>
  </si>
  <si>
    <t>50.00%</t>
  </si>
  <si>
    <t>Goverment [member] | Chile [member] | Scenarios for impact on profit and loss [member] | Later than ten years and not later than twenty years [member] | CLF [member]</t>
  </si>
  <si>
    <t>Goverment [member] | Chile [member] | Scenarios for impact on profit and loss [member] | Later than twenty years [member] | CLP [member]</t>
  </si>
  <si>
    <t>Goverment [member] | Chile [member] | Scenarios for impact on profit and loss [member] | Later than twenty years [member] | CLF [member]</t>
  </si>
  <si>
    <t>Goverment [member] | Chile [member] | Scenarios for impact on available for sale assets [member] | 1 Day [member] | CLP [member]</t>
  </si>
  <si>
    <t>Goverment [member] | Chile [member] | Scenarios for impact on available for sale assets [member] | 1 Day [member] | CLF [member]</t>
  </si>
  <si>
    <t>Goverment [member] | Chile [member] | Scenarios for impact on available for sale assets [member] | Up to three months [member] | CLP [member]</t>
  </si>
  <si>
    <t>Goverment [member] | Chile [member] | Scenarios for impact on available for sale assets [member] | Up to three months [member] | CLF [member]</t>
  </si>
  <si>
    <t>Goverment [member] | Chile [member] | Scenarios for impact on available for sale assets [member] | Not later than six months [member] | CLP [member]</t>
  </si>
  <si>
    <t>Goverment [member] | Chile [member] | Scenarios for impact on available for sale assets [member] | Not later than six months [member] | CLF [member]</t>
  </si>
  <si>
    <t>Goverment [member] | Chile [member] | Scenarios for impact on available for sale assets [member] | Not later than nine months [member] | CLP [member]</t>
  </si>
  <si>
    <t>Goverment [member] | Chile [member] | Scenarios for impact on available for sale assets [member] | Not later than nine months [member] | CLF [member]</t>
  </si>
  <si>
    <t>Goverment [member] | Chile [member] | Scenarios for impact on available for sale assets [member] | 1 year [member] | CLP [member]</t>
  </si>
  <si>
    <t>Goverment [member] | Chile [member] | Scenarios for impact on available for sale assets [member] | 1 year [member] | CLF [member]</t>
  </si>
  <si>
    <t>Goverment [member] | Chile [member] | Scenarios for impact on available for sale assets [member] | 2 year [member] | CLP [member]</t>
  </si>
  <si>
    <t>Goverment [member] | Chile [member] | Scenarios for impact on available for sale assets [member] | 2 year [member] | CLF [member]</t>
  </si>
  <si>
    <t>Goverment [member] | Chile [member] | Scenarios for impact on available for sale assets [member] | 3 year [member] | CLP [member]</t>
  </si>
  <si>
    <t>Goverment [member] | Chile [member] | Scenarios for impact on available for sale assets [member] | 3 year [member] | CLF [member]</t>
  </si>
  <si>
    <t>Goverment [member] | Chile [member] | Scenarios for impact on available for sale assets [member] | 4 year [member] | CLP [member]</t>
  </si>
  <si>
    <t>Goverment [member] | Chile [member] | Scenarios for impact on available for sale assets [member] | 4 year [member] | CLF [member]</t>
  </si>
  <si>
    <t>Goverment [member] | Chile [member] | Scenarios for impact on available for sale assets [member] | Later than five years and not later than seven years [member] | CLP [member]</t>
  </si>
  <si>
    <t>Goverment [member] | Chile [member] | Scenarios for impact on available for sale assets [member] | Later than five years and not later than seven years [member] | CLF [member]</t>
  </si>
  <si>
    <t>Goverment [member] | Chile [member] | Scenarios for impact on available for sale assets [member] | Later than seven years and not later than ten years [member] | CLP [member]</t>
  </si>
  <si>
    <t>Goverment [member] | Chile [member] | Scenarios for impact on available for sale assets [member] | Later than seven years and not later than ten years [member] | CLF [member]</t>
  </si>
  <si>
    <t>Goverment [member] | Chile [member] | Scenarios for impact on available for sale assets [member] | Later than ten years and not later than twenty years [member] | CLP [member]</t>
  </si>
  <si>
    <t>Goverment [member] | Chile [member] | Scenarios for impact on available for sale assets [member] | Later than ten years and not later than twenty years [member] | CLF [member]</t>
  </si>
  <si>
    <t>Goverment [member] | Chile [member] | Scenarios for impact on available for sale assets [member] | Later than twenty years [member] | CLP [member]</t>
  </si>
  <si>
    <t>Goverment [member] | Chile [member] | Scenarios for impact on available for sale assets [member] | Later than twenty years [member] | CLF [member]</t>
  </si>
  <si>
    <t>Goverment [member] | Colombia [member] | Scenarios for impact on profit and loss [member] | 1 Day [member] | COP [member]</t>
  </si>
  <si>
    <t>(18.00%)</t>
  </si>
  <si>
    <t>Goverment [member] | Colombia [member] | Scenarios for impact on profit and loss [member] | Up to three months [member] | COP [member]</t>
  </si>
  <si>
    <t>(13.00%)</t>
  </si>
  <si>
    <t>Goverment [member] | Colombia [member] | Scenarios for impact on profit and loss [member] | Not later than six months [member] | COP [member]</t>
  </si>
  <si>
    <t>(8.00%)</t>
  </si>
  <si>
    <t>Goverment [member] | Colombia [member] | Scenarios for impact on profit and loss [member] | Not later than nine months [member] | COP [member]</t>
  </si>
  <si>
    <t>(3.00%)</t>
  </si>
  <si>
    <t>Goverment [member] | Colombia [member] | Scenarios for impact on profit and loss [member] | 1 year [member] | COP [member]</t>
  </si>
  <si>
    <t>Goverment [member] | Colombia [member] | Scenarios for impact on profit and loss [member] | 2 year [member] | COP [member]</t>
  </si>
  <si>
    <t>22.00%</t>
  </si>
  <si>
    <t>Goverment [member] | Colombia [member] | Scenarios for impact on profit and loss [member] | 3 year [member] | COP [member]</t>
  </si>
  <si>
    <t>Goverment [member] | Colombia [member] | Scenarios for impact on profit and loss [member] | 4 year [member] | COP [member]</t>
  </si>
  <si>
    <t>53.00%</t>
  </si>
  <si>
    <t>Goverment [member] | Colombia [member] | Scenarios for impact on profit and loss [member] | Later than five years and not later than seven years [member] | COP [member]</t>
  </si>
  <si>
    <t>54.00%</t>
  </si>
  <si>
    <t>Goverment [member] | Colombia [member] | Scenarios for impact on profit and loss [member] | Later than seven years and not later than ten years [member] | COP [member]</t>
  </si>
  <si>
    <t>Goverment [member] | Colombia [member] | Scenarios for impact on profit and loss [member] | Later than ten years and not later than twenty years [member] | COP [member]</t>
  </si>
  <si>
    <t>58.00%</t>
  </si>
  <si>
    <t>Goverment [member] | Colombia [member] | Scenarios for impact on profit and loss [member] | Later than twenty years [member] | COP [member]</t>
  </si>
  <si>
    <t>Goverment [member] | Colombia [member] | Scenarios for impact on available for sale assets [member] | 1 Day [member] | COP [member]</t>
  </si>
  <si>
    <t>Goverment [member] | Colombia [member] | Scenarios for impact on available for sale assets [member] | Up to three months [member] | COP [member]</t>
  </si>
  <si>
    <t>Goverment [member] | Colombia [member] | Scenarios for impact on available for sale assets [member] | Not later than six months [member] | COP [member]</t>
  </si>
  <si>
    <t>Goverment [member] | Colombia [member] | Scenarios for impact on available for sale assets [member] | Not later than nine months [member] | COP [member]</t>
  </si>
  <si>
    <t>Goverment [member] | Colombia [member] | Scenarios for impact on available for sale assets [member] | 1 year [member] | COP [member]</t>
  </si>
  <si>
    <t>Goverment [member] | Colombia [member] | Scenarios for impact on available for sale assets [member] | 2 year [member] | COP [member]</t>
  </si>
  <si>
    <t>Goverment [member] | Colombia [member] | Scenarios for impact on available for sale assets [member] | 3 year [member] | COP [member]</t>
  </si>
  <si>
    <t>Goverment [member] | Colombia [member] | Scenarios for impact on available for sale assets [member] | 4 year [member] | COP [member]</t>
  </si>
  <si>
    <t>Goverment [member] | Colombia [member] | Scenarios for impact on available for sale assets [member] | Later than five years and not later than seven years [member] | COP [member]</t>
  </si>
  <si>
    <t>Goverment [member] | Colombia [member] | Scenarios for impact on available for sale assets [member] | Later than seven years and not later than ten years [member] | COP [member]</t>
  </si>
  <si>
    <t>Goverment [member] | Colombia [member] | Scenarios for impact on available for sale assets [member] | Later than ten years and not later than twenty years [member] | COP [member]</t>
  </si>
  <si>
    <t>Goverment [member] | Colombia [member] | Scenarios for impact on available for sale assets [member] | Later than twenty years [member] | COP [member]</t>
  </si>
  <si>
    <t>Goverment [member] | Colombia [member] | Scenarios for impact on accrual book [member] | 1 Day [member] | COP [member]</t>
  </si>
  <si>
    <t>44.00%</t>
  </si>
  <si>
    <t>Goverment [member] | Colombia [member] | Scenarios for impact on accrual book [member] | Up to three months [member] | COP [member]</t>
  </si>
  <si>
    <t>31.00%</t>
  </si>
  <si>
    <t>Goverment [member] | Colombia [member] | Scenarios for impact on accrual book [member] | Not later than six months [member] | COP [member]</t>
  </si>
  <si>
    <t>Goverment [member] | Colombia [member] | Scenarios for impact on accrual book [member] | Not later than nine months [member] | COP [member]</t>
  </si>
  <si>
    <t>Goverment [member] | Colombia [member] | Scenarios for impact on accrual book [member] | 1 year [member] | COP [member]</t>
  </si>
  <si>
    <t>Goverment [member] | Colombia [member] | Scenarios for impact on accrual book [member] | Up to one month [member] | COP [member]</t>
  </si>
  <si>
    <t>Curve [member] | Chile [member] | Scenarios for impact on profit and loss [member] | 1 Day [member] | USD [member]</t>
  </si>
  <si>
    <t>(101.00%)</t>
  </si>
  <si>
    <t>Curve [member] | Chile [member] | Scenarios for impact on profit and loss [member] | 1 Day [member] | Mexico, Pesos [member]</t>
  </si>
  <si>
    <t>101.00%</t>
  </si>
  <si>
    <t>Curve [member] | Chile [member] | Scenarios for impact on profit and loss [member] | Up to three months [member] | USD [member]</t>
  </si>
  <si>
    <t>Curve [member] | Chile [member] | Scenarios for impact on profit and loss [member] | Up to three months [member] | Mexico, Pesos [member]</t>
  </si>
  <si>
    <t>Curve [member] | Chile [member] | Scenarios for impact on profit and loss [member] | Not later than six months [member] | USD [member]</t>
  </si>
  <si>
    <t>Curve [member] | Chile [member] | Scenarios for impact on profit and loss [member] | Not later than six months [member] | Mexico, Pesos [member]</t>
  </si>
  <si>
    <t>Curve [member] | Chile [member] | Scenarios for impact on profit and loss [member] | Not later than nine months [member] | USD [member]</t>
  </si>
  <si>
    <t>Curve [member] | Chile [member] | Scenarios for impact on profit and loss [member] | Not later than nine months [member] | Mexico, Pesos [member]</t>
  </si>
  <si>
    <t>Curve [member] | Chile [member] | Scenarios for impact on profit and loss [member] | 1 year [member] | USD [member]</t>
  </si>
  <si>
    <t>(70.00%)</t>
  </si>
  <si>
    <t>Curve [member] | Chile [member] | Scenarios for impact on profit and loss [member] | 1 year [member] | Mexico, Pesos [member]</t>
  </si>
  <si>
    <t>70.00%</t>
  </si>
  <si>
    <t>Curve [member] | Chile [member] | Scenarios for impact on profit and loss [member] | 2 year [member] | USD [member]</t>
  </si>
  <si>
    <t>(64.00%)</t>
  </si>
  <si>
    <t>Curve [member] | Chile [member] | Scenarios for impact on profit and loss [member] | 2 year [member] | Mexico, Pesos [member]</t>
  </si>
  <si>
    <t>Curve [member] | Chile [member] | Scenarios for impact on profit and loss [member] | 3 year [member] | USD [member]</t>
  </si>
  <si>
    <t>(65.00%)</t>
  </si>
  <si>
    <t>Curve [member] | Chile [member] | Scenarios for impact on profit and loss [member] | 3 year [member] | Mexico, Pesos [member]</t>
  </si>
  <si>
    <t>65.00%</t>
  </si>
  <si>
    <t>Curve [member] | Chile [member] | Scenarios for impact on profit and loss [member] | 4 year [member] | USD [member]</t>
  </si>
  <si>
    <t>(66.00%)</t>
  </si>
  <si>
    <t>Curve [member] | Chile [member] | Scenarios for impact on profit and loss [member] | 4 year [member] | Mexico, Pesos [member]</t>
  </si>
  <si>
    <t>66.00%</t>
  </si>
  <si>
    <t>Curve [member] | Chile [member] | Scenarios for impact on profit and loss [member] | Later than five years and not later than seven years [member] | USD [member]</t>
  </si>
  <si>
    <t>Curve [member] | Chile [member] | Scenarios for impact on profit and loss [member] | Later than five years and not later than seven years [member] | Mexico, Pesos [member]</t>
  </si>
  <si>
    <t>Curve [member] | Chile [member] | Scenarios for impact on profit and loss [member] | Later than seven years and not later than ten years [member] | USD [member]</t>
  </si>
  <si>
    <t>Curve [member] | Chile [member] | Scenarios for impact on profit and loss [member] | Later than seven years and not later than ten years [member] | Mexico, Pesos [member]</t>
  </si>
  <si>
    <t>Curve [member] | Chile [member] | Scenarios for impact on profit and loss [member] | Later than ten years and not later than twenty years [member] | USD [member]</t>
  </si>
  <si>
    <t>(63.00%)</t>
  </si>
  <si>
    <t>Curve [member] | Chile [member] | Scenarios for impact on profit and loss [member] | Later than ten years and not later than twenty years [member] | Mexico, Pesos [member]</t>
  </si>
  <si>
    <t>63.00%</t>
  </si>
  <si>
    <t>Curve [member] | Chile [member] | Scenarios for impact on profit and loss [member] | Later than twenty years [member] | USD [member]</t>
  </si>
  <si>
    <t>Curve [member] | Chile [member] | Scenarios for impact on profit and loss [member] | Later than twenty years [member] | Mexico, Pesos [member]</t>
  </si>
  <si>
    <t>Curve [member] | Chile [member] | Scenarios for impact on available for sale assets [member] | 1 Day [member] | USD [member]</t>
  </si>
  <si>
    <t>Curve [member] | Chile [member] | Scenarios for impact on available for sale assets [member] | 1 Day [member] | Mexico, Pesos [member]</t>
  </si>
  <si>
    <t>Curve [member] | Chile [member] | Scenarios for impact on available for sale assets [member] | Up to three months [member] | USD [member]</t>
  </si>
  <si>
    <t>Curve [member] | Chile [member] | Scenarios for impact on available for sale assets [member] | Up to three months [member] | Mexico, Pesos [member]</t>
  </si>
  <si>
    <t>Curve [member] | Chile [member] | Scenarios for impact on available for sale assets [member] | Not later than six months [member] | USD [member]</t>
  </si>
  <si>
    <t>Curve [member] | Chile [member] | Scenarios for impact on available for sale assets [member] | Not later than six months [member] | Mexico, Pesos [member]</t>
  </si>
  <si>
    <t>Curve [member] | Chile [member] | Scenarios for impact on available for sale assets [member] | Not later than nine months [member] | USD [member]</t>
  </si>
  <si>
    <t>Curve [member] | Chile [member] | Scenarios for impact on available for sale assets [member] | Not later than nine months [member] | Mexico, Pesos [member]</t>
  </si>
  <si>
    <t>Curve [member] | Chile [member] | Scenarios for impact on available for sale assets [member] | 1 year [member] | USD [member]</t>
  </si>
  <si>
    <t>Curve [member] | Chile [member] | Scenarios for impact on available for sale assets [member] | 1 year [member] | Mexico, Pesos [member]</t>
  </si>
  <si>
    <t>Curve [member] | Chile [member] | Scenarios for impact on available for sale assets [member] | 2 year [member] | USD [member]</t>
  </si>
  <si>
    <t>Curve [member] | Chile [member] | Scenarios for impact on available for sale assets [member] | 2 year [member] | Mexico, Pesos [member]</t>
  </si>
  <si>
    <t>Curve [member] | Chile [member] | Scenarios for impact on available for sale assets [member] | 3 year [member] | USD [member]</t>
  </si>
  <si>
    <t>Curve [member] | Chile [member] | Scenarios for impact on available for sale assets [member] | 3 year [member] | Mexico, Pesos [member]</t>
  </si>
  <si>
    <t>Curve [member] | Chile [member] | Scenarios for impact on available for sale assets [member] | 4 year [member] | USD [member]</t>
  </si>
  <si>
    <t>Curve [member] | Chile [member] | Scenarios for impact on available for sale assets [member] | 4 year [member] | Mexico, Pesos [member]</t>
  </si>
  <si>
    <t>Curve [member] | Chile [member] | Scenarios for impact on available for sale assets [member] | Later than five years and not later than seven years [member] | USD [member]</t>
  </si>
  <si>
    <t>Curve [member] | Chile [member] | Scenarios for impact on available for sale assets [member] | Later than five years and not later than seven years [member] | Mexico, Pesos [member]</t>
  </si>
  <si>
    <t>Curve [member] | Chile [member] | Scenarios for impact on available for sale assets [member] | Later than seven years and not later than ten years [member] | USD [member]</t>
  </si>
  <si>
    <t>Curve [member] | Chile [member] | Scenarios for impact on available for sale assets [member] | Later than seven years and not later than ten years [member] | Mexico, Pesos [member]</t>
  </si>
  <si>
    <t>Curve [member] | Chile [member] | Scenarios for impact on available for sale assets [member] | Later than ten years and not later than twenty years [member] | USD [member]</t>
  </si>
  <si>
    <t>Curve [member] | Chile [member] | Scenarios for impact on available for sale assets [member] | Later than ten years and not later than twenty years [member] | Mexico, Pesos [member]</t>
  </si>
  <si>
    <t>Curve [member] | Chile [member] | Scenarios for impact on available for sale assets [member] | Later than twenty years [member] | USD [member]</t>
  </si>
  <si>
    <t>Curve [member] | Chile [member] | Scenarios for impact on available for sale assets [member] | Later than twenty years [member] | Mexico, Pesos [member]</t>
  </si>
  <si>
    <t>Curve [member] | Colombia [member] | Scenarios for impact on profit and loss [member] | 1 Day [member] | USD [member]</t>
  </si>
  <si>
    <t>(1.00%)</t>
  </si>
  <si>
    <t>Curve [member] | Colombia [member] | Scenarios for impact on profit and loss [member] | Up to three months [member] | USD [member]</t>
  </si>
  <si>
    <t>(2.00%)</t>
  </si>
  <si>
    <t>Curve [member] | Colombia [member] | Scenarios for impact on profit and loss [member] | Not later than six months [member] | USD [member]</t>
  </si>
  <si>
    <t>(6.00%)</t>
  </si>
  <si>
    <t>Curve [member] | Colombia [member] | Scenarios for impact on profit and loss [member] | Not later than nine months [member] | USD [member]</t>
  </si>
  <si>
    <t>(9.00%)</t>
  </si>
  <si>
    <t>Curve [member] | Colombia [member] | Scenarios for impact on profit and loss [member] | 1 year [member] | USD [member]</t>
  </si>
  <si>
    <t>(12.00%)</t>
  </si>
  <si>
    <t>Curve [member] | Colombia [member] | Scenarios for impact on profit and loss [member] | 2 year [member] | USD [member]</t>
  </si>
  <si>
    <t>(19.00%)</t>
  </si>
  <si>
    <t>Curve [member] | Colombia [member] | Scenarios for impact on profit and loss [member] | 3 year [member] | USD [member]</t>
  </si>
  <si>
    <t>(22.00%)</t>
  </si>
  <si>
    <t>Curve [member] | Colombia [member] | Scenarios for impact on profit and loss [member] | 4 year [member] | USD [member]</t>
  </si>
  <si>
    <t>(24.00%)</t>
  </si>
  <si>
    <t>Curve [member] | Colombia [member] | Scenarios for impact on profit and loss [member] | Later than five years and not later than seven years [member] | USD [member]</t>
  </si>
  <si>
    <t>(26.00%)</t>
  </si>
  <si>
    <t>Curve [member] | Colombia [member] | Scenarios for impact on profit and loss [member] | Later than seven years and not later than ten years [member] | USD [member]</t>
  </si>
  <si>
    <t>Curve [member] | Colombia [member] | Scenarios for impact on profit and loss [member] | Later than ten years and not later than twenty years [member] | USD [member]</t>
  </si>
  <si>
    <t>(27.00%)</t>
  </si>
  <si>
    <t>Curve [member] | Colombia [member] | Scenarios for impact on profit and loss [member] | Later than twenty years [member] | USD [member]</t>
  </si>
  <si>
    <t>(29.00%)</t>
  </si>
  <si>
    <t>Curve [member] | Colombia [member] | Scenarios for impact on available for sale assets [member] | 1 Day [member] | USD [member]</t>
  </si>
  <si>
    <t>Curve [member] | Colombia [member] | Scenarios for impact on available for sale assets [member] | Up to three months [member] | USD [member]</t>
  </si>
  <si>
    <t>Curve [member] | Colombia [member] | Scenarios for impact on available for sale assets [member] | Not later than six months [member] | USD [member]</t>
  </si>
  <si>
    <t>Curve [member] | Colombia [member] | Scenarios for impact on available for sale assets [member] | Not later than nine months [member] | USD [member]</t>
  </si>
  <si>
    <t>Curve [member] | Colombia [member] | Scenarios for impact on available for sale assets [member] | 1 year [member] | USD [member]</t>
  </si>
  <si>
    <t>Curve [member] | Colombia [member] | Scenarios for impact on available for sale assets [member] | 2 year [member] | USD [member]</t>
  </si>
  <si>
    <t>Curve [member] | Colombia [member] | Scenarios for impact on available for sale assets [member] | 3 year [member] | USD [member]</t>
  </si>
  <si>
    <t>Curve [member] | Colombia [member] | Scenarios for impact on available for sale assets [member] | 4 year [member] | USD [member]</t>
  </si>
  <si>
    <t>Curve [member] | Colombia [member] | Scenarios for impact on available for sale assets [member] | Later than five years and not later than seven years [member] | USD [member]</t>
  </si>
  <si>
    <t>Curve [member] | Colombia [member] | Scenarios for impact on available for sale assets [member] | Later than seven years and not later than ten years [member] | USD [member]</t>
  </si>
  <si>
    <t>Curve [member] | Colombia [member] | Scenarios for impact on available for sale assets [member] | Later than ten years and not later than twenty years [member] | USD [member]</t>
  </si>
  <si>
    <t>Curve [member] | Colombia [member] | Scenarios for impact on available for sale assets [member] | Later than twenty years [member] | USD [member]</t>
  </si>
  <si>
    <t>Curve [member] | Colombia [member] | Scenarios for impact on accrual book [member] | 1 Day [member] | USD [member]</t>
  </si>
  <si>
    <t>28.00%</t>
  </si>
  <si>
    <t>Curve [member] | Colombia [member] | Scenarios for impact on accrual book [member] | Up to three months [member] | USD [member]</t>
  </si>
  <si>
    <t>32.00%</t>
  </si>
  <si>
    <t>Curve [member] | Colombia [member] | Scenarios for impact on accrual book [member] | Not later than six months [member] | USD [member]</t>
  </si>
  <si>
    <t>Curve [member] | Colombia [member] | Scenarios for impact on accrual book [member] | Not later than nine months [member] | USD [member]</t>
  </si>
  <si>
    <t>Curve [member] | Colombia [member] | Scenarios for impact on accrual book [member] | 1 year [member] | USD [member]</t>
  </si>
  <si>
    <t>Curve [member] | Colombia [member] | Scenarios for impact on accrual book [member] | Up to one month [member] | USD [member]</t>
  </si>
  <si>
    <t>29.00%</t>
  </si>
  <si>
    <t>Swap IBR [member] | Colombia [member] | Scenarios for impact on profit and loss [member] | 1 Day [member]</t>
  </si>
  <si>
    <t>Swap IBR [member] | Colombia [member] | Scenarios for impact on profit and loss [member] | Up to three months [member]</t>
  </si>
  <si>
    <t>Swap IBR [member] | Colombia [member] | Scenarios for impact on profit and loss [member] | Not later than six months [member]</t>
  </si>
  <si>
    <t>Swap IBR [member] | Colombia [member] | Scenarios for impact on profit and loss [member] | Not later than nine months [member]</t>
  </si>
  <si>
    <t>Swap IBR [member] | Colombia [member] | Scenarios for impact on profit and loss [member] | 1 year [member]</t>
  </si>
  <si>
    <t>Swap IBR [member] | Colombia [member] | Scenarios for impact on profit and loss [member] | 2 year [member]</t>
  </si>
  <si>
    <t>Swap IBR [member] | Colombia [member] | Scenarios for impact on profit and loss [member] | 3 year [member]</t>
  </si>
  <si>
    <t>46.00%</t>
  </si>
  <si>
    <t>Swap IBR [member] | Colombia [member] | Scenarios for impact on profit and loss [member] | 4 year [member]</t>
  </si>
  <si>
    <t>Swap IBR [member] | Colombia [member] | Scenarios for impact on profit and loss [member] | Later than five years and not later than seven years [member]</t>
  </si>
  <si>
    <t>Swap IBR [member] | Colombia [member] | Scenarios for impact on profit and loss [member] | Later than seven years and not later than ten years [member]</t>
  </si>
  <si>
    <t>Swap IBR [member] | Colombia [member] | Scenarios for impact on profit and loss [member] | Later than ten years and not later than twenty years [member]</t>
  </si>
  <si>
    <t>Swap IBR [member] | Colombia [member] | Scenarios for impact on profit and loss [member] | Later than twenty years [member]</t>
  </si>
  <si>
    <t>23.00%</t>
  </si>
  <si>
    <t>Swap IBR [member] | Colombia [member] | Scenarios for impact on available for sale assets [member] | 1 Day [member]</t>
  </si>
  <si>
    <t>Swap IBR [member] | Colombia [member] | Scenarios for impact on available for sale assets [member] | Up to three months [member]</t>
  </si>
  <si>
    <t>Swap IBR [member] | Colombia [member] | Scenarios for impact on available for sale assets [member] | Not later than six months [member]</t>
  </si>
  <si>
    <t>Swap IBR [member] | Colombia [member] | Scenarios for impact on available for sale assets [member] | Not later than nine months [member]</t>
  </si>
  <si>
    <t>Swap IBR [member] | Colombia [member] | Scenarios for impact on available for sale assets [member] | 1 year [member]</t>
  </si>
  <si>
    <t>Swap IBR [member] | Colombia [member] | Scenarios for impact on available for sale assets [member] | 2 year [member]</t>
  </si>
  <si>
    <t>Swap IBR [member] | Colombia [member] | Scenarios for impact on available for sale assets [member] | 3 year [member]</t>
  </si>
  <si>
    <t>Swap IBR [member] | Colombia [member] | Scenarios for impact on available for sale assets [member] | 4 year [member]</t>
  </si>
  <si>
    <t>Swap IBR [member] | Colombia [member] | Scenarios for impact on available for sale assets [member] | Later than five years and not later than seven years [member]</t>
  </si>
  <si>
    <t>Swap IBR [member] | Colombia [member] | Scenarios for impact on available for sale assets [member] | Later than seven years and not later than ten years [member]</t>
  </si>
  <si>
    <t>Swap IBR [member] | Colombia [member] | Scenarios for impact on available for sale assets [member] | Later than ten years and not later than twenty years [member]</t>
  </si>
  <si>
    <t>Swap IBR [member] | Colombia [member] | Scenarios for impact on available for sale assets [member] | Later than twenty years [member]</t>
  </si>
  <si>
    <t>Risk Management - Schedule of Exchange Rate (Detail)</t>
  </si>
  <si>
    <t>Change in scenario impacting on profit and loss [member] | Colombia [member] | COP [member]</t>
  </si>
  <si>
    <t>Exchange Rate</t>
  </si>
  <si>
    <t>(0.0466%)</t>
  </si>
  <si>
    <t>Change in scenario impacting fair value of other comprehensive income [member] | Colombia [member] | COP [member]</t>
  </si>
  <si>
    <t>Change in scenario impacting accrual book [member] | Colombia [member] | COP [member]</t>
  </si>
  <si>
    <t>Currency risk [member] | Change in scenario impacting on profit and loss [member] | Chile [member] | CLP [member]</t>
  </si>
  <si>
    <t>(0.0718%)</t>
  </si>
  <si>
    <t>Currency risk [member] | Change in scenario impacting on profit and loss [member] | Chile [member] | COP [member]</t>
  </si>
  <si>
    <t>(0.0717%)</t>
  </si>
  <si>
    <t>Currency risk [member] | Change in scenario impacting fair value of other comprehensive income [member] | Chile [member] | CLP [member]</t>
  </si>
  <si>
    <t>Currency risk [member] | Change in scenario impacting fair value of other comprehensive income [member] | Chile [member] | COP [member]</t>
  </si>
  <si>
    <t>Currency risk [member] | Change in scenario impacting accrual book [member] | Chile [member] | CLP [member]</t>
  </si>
  <si>
    <t>Currency risk [member] | Change in scenario impacting accrual book [member] | Chile [member] | COP [member]</t>
  </si>
  <si>
    <t>Risk Management - Schedule of Potential Impact on P&amp;L (Detail) - Scenarios for impact on profit and loss [member] - CLP ($) $ in Millions</t>
  </si>
  <si>
    <t>Total rate risk</t>
  </si>
  <si>
    <t>Options risk</t>
  </si>
  <si>
    <t>Total impact</t>
  </si>
  <si>
    <t>CLP [member] | Derivatives [member]</t>
  </si>
  <si>
    <t>CLP [member] | Investments [member]</t>
  </si>
  <si>
    <t>CLF [member]</t>
  </si>
  <si>
    <t>CLF [member] | Derivatives [member]</t>
  </si>
  <si>
    <t>COP [member] | Derivatives [member]</t>
  </si>
  <si>
    <t>COP [member] | Investments [member]</t>
  </si>
  <si>
    <t>UVR</t>
  </si>
  <si>
    <t>UVR | Derivatives [member]</t>
  </si>
  <si>
    <t>UVR | Investments [member]</t>
  </si>
  <si>
    <t>FX</t>
  </si>
  <si>
    <t>Risk Management - Schedule of Potential Impact on Accrual Book (Detail) - CLP ($) $ in Millions</t>
  </si>
  <si>
    <t>Disclosure of financial risk management [abstract]</t>
  </si>
  <si>
    <t>Interest rate shock sensitivity impact</t>
  </si>
  <si>
    <t>Risk Management - Disclosure - Risk Management (Detail) $ in Millions</t>
  </si>
  <si>
    <t>Dec. 31, 2016USD ($)</t>
  </si>
  <si>
    <t>Potential Impact on Equity</t>
  </si>
  <si>
    <t>Impact of Change in Interest Rate</t>
  </si>
  <si>
    <t>Impact due to changes in exchange rate</t>
  </si>
  <si>
    <t>Impact due to changes in prices</t>
  </si>
  <si>
    <t>Risk Management - Additional Information (Detail) $ in Millions</t>
  </si>
  <si>
    <t>Liquidity risk limits [line items]</t>
  </si>
  <si>
    <t>Minimum ratio of regulatory capital to consolidated risk weighted assets</t>
  </si>
  <si>
    <t>8.00%</t>
  </si>
  <si>
    <t>Minimum ratio of core capital to total consolidated assets</t>
  </si>
  <si>
    <t>Regulatory capital</t>
  </si>
  <si>
    <t>Number of risk categories</t>
  </si>
  <si>
    <t>Minimum regulatory capital ratio</t>
  </si>
  <si>
    <t>120.00%</t>
  </si>
  <si>
    <t>0 % risk weight category [member]</t>
  </si>
  <si>
    <t>Percentage of risk categories in weighted assets</t>
  </si>
  <si>
    <t>10 % risk weight category [member]</t>
  </si>
  <si>
    <t>20% risk weight category [member]</t>
  </si>
  <si>
    <t>60 % risk weight category [member]</t>
  </si>
  <si>
    <t>100 % risk weight category [member]</t>
  </si>
  <si>
    <t>Risk Management - Schedule of Risk Exposures of Contingent Loans Explanatory (Detail) - CLP ($) $ in Millions</t>
  </si>
  <si>
    <t>Consolidated assets</t>
  </si>
  <si>
    <t>Risk-Weighted Assets</t>
  </si>
  <si>
    <t>Cash and deposits in banks [member]</t>
  </si>
  <si>
    <t>Cash items in process of collection [member]</t>
  </si>
  <si>
    <t>Trading investments [member]</t>
  </si>
  <si>
    <t>Investments under resale agreements [member]</t>
  </si>
  <si>
    <t>Financial assets at fair value through profit or loss, classified as held for trading, category [member]</t>
  </si>
  <si>
    <t>Investments in other companies [member]</t>
  </si>
  <si>
    <t>Intangible assets 1 [member]</t>
  </si>
  <si>
    <t>Fixed assets [member]</t>
  </si>
  <si>
    <t>Current income taxes [member]</t>
  </si>
  <si>
    <t>Deferred income taxes [member]</t>
  </si>
  <si>
    <t>Other assets [member]</t>
  </si>
  <si>
    <t>Contingent loans [member]</t>
  </si>
  <si>
    <t>Risk Management - Schedule of Risk Weighted Assets Explanatory (Detail) - CLP ($) $ in Millions</t>
  </si>
  <si>
    <t>Risk management [abstract]</t>
  </si>
  <si>
    <t>Basic capital</t>
  </si>
  <si>
    <t>Effective equity</t>
  </si>
  <si>
    <t>10.46%</t>
  </si>
  <si>
    <t>14.67%</t>
  </si>
  <si>
    <t>Risk Management - Schedule of Risk Weighted Assets Explanatory (Parenthetical) (Detail)</t>
  </si>
  <si>
    <t>Percentage of basic capital</t>
  </si>
  <si>
    <t>Percentage of voluntary loan loss allowances</t>
  </si>
  <si>
    <t>1.25%</t>
  </si>
  <si>
    <t>Maturity of Assets and Liabilities - Schedule of Maturity of Financial Assets and Liabilities (Detail) - CLP ($) $ in Millions</t>
  </si>
  <si>
    <t>Time deposits and saving accounts [member]</t>
  </si>
  <si>
    <t>Derivative financial instruments liabilitie [member]</t>
  </si>
  <si>
    <t>Borrowings from financial institutions [Member]</t>
  </si>
  <si>
    <t>Debt Issued [member]</t>
  </si>
  <si>
    <t>Loans and receivables from banks, net [member]</t>
  </si>
  <si>
    <t>Mortgage [member]</t>
  </si>
  <si>
    <t>Financial assets at amortised cost [member]</t>
  </si>
  <si>
    <t>Trading Portfolio Financial Assets [member]</t>
  </si>
  <si>
    <t>Up to one month [member] | Investments under Agreements to Resell [Member]</t>
  </si>
  <si>
    <t>Up to one month [member] | Time deposits and saving accounts [member]</t>
  </si>
  <si>
    <t>Up to one month [member] | Derivative financial instruments liabilitie [member]</t>
  </si>
  <si>
    <t>Up to one month [member] | Borrowings from financial institutions [Member]</t>
  </si>
  <si>
    <t>Up to one month [member] | Debt Issued [member]</t>
  </si>
  <si>
    <t>Up to one month [member] | Obligations under repurchase agreements [member]</t>
  </si>
  <si>
    <t>Up to one month [member] | Loans and receivables from banks, net [member]</t>
  </si>
  <si>
    <t>Up to one month [member] | Financial assets at fair value through profit or loss, classified as held for trading, category [member]</t>
  </si>
  <si>
    <t>Up to one month [member] | Financial assets at fair value through other comprehensive income [member]</t>
  </si>
  <si>
    <t>Up to one month [member] | Loans and receivables from customers, net [member]</t>
  </si>
  <si>
    <t>Up to one month [member] | Commercial loans [member]</t>
  </si>
  <si>
    <t>Up to one month [member] | Mortgage [member]</t>
  </si>
  <si>
    <t>Up to one month [member] | Consumer loans [member]</t>
  </si>
  <si>
    <t>Up to one month [member] | Financial assets at amortised cost [member]</t>
  </si>
  <si>
    <t>Up to one month [member] | Derivative financial instruments [member]</t>
  </si>
  <si>
    <t>Up to one month [member] | Trading Portfolio Financial Assets [member]</t>
  </si>
  <si>
    <t>Up to one month [member] | Financial Investments Available-for-Sale [member]</t>
  </si>
  <si>
    <t>1 - 3 months [member] | Time deposits and saving accounts [member]</t>
  </si>
  <si>
    <t>1 - 3 months [member] | Derivative financial instruments liabilitie [member]</t>
  </si>
  <si>
    <t>1 - 3 months [member] | Borrowings from financial institutions [Member]</t>
  </si>
  <si>
    <t>1 - 3 months [member] | Debt Issued [member]</t>
  </si>
  <si>
    <t>1 - 3 months [member] | Obligations under repurchase agreements [member]</t>
  </si>
  <si>
    <t>1 - 3 months [member] | Loans and receivables from banks, net [member]</t>
  </si>
  <si>
    <t>1 - 3 months [member] | Financial assets at fair value through profit or loss, classified as held for trading, category [member]</t>
  </si>
  <si>
    <t>1 - 3 months [member] | Financial assets at fair value through other comprehensive income [member]</t>
  </si>
  <si>
    <t>1 - 3 months [member] | Loans and receivables from customers, net [member]</t>
  </si>
  <si>
    <t>1 - 3 months [member] | Commercial loans [member]</t>
  </si>
  <si>
    <t>1 - 3 months [member] | Mortgage [member]</t>
  </si>
  <si>
    <t>1 - 3 months [member] | Consumer loans [member]</t>
  </si>
  <si>
    <t>1 - 3 months [member] | Financial assets at amortised cost [member]</t>
  </si>
  <si>
    <t>1 - 3 months [member] | Investments under Agreements to Resell [Member]</t>
  </si>
  <si>
    <t>1 - 3 months [member] | Derivative financial instruments [member]</t>
  </si>
  <si>
    <t>1 - 3 months [member] | Trading Portfolio Financial Assets [member]</t>
  </si>
  <si>
    <t>1 - 3 months [member] | Financial Investments Available-for-Sale [member]</t>
  </si>
  <si>
    <t>3 months to 1 year [member] | Time deposits and saving accounts [member]</t>
  </si>
  <si>
    <t>3 months to 1 year [member] | Derivative financial instruments liabilitie [member]</t>
  </si>
  <si>
    <t>3 months to 1 year [member] | Borrowings from financial institutions [Member]</t>
  </si>
  <si>
    <t>3 months to 1 year [member] | Debt Issued [member]</t>
  </si>
  <si>
    <t>3 months to 1 year [member] | Loans and receivables from banks, net [member]</t>
  </si>
  <si>
    <t>3 months to 1 year [member] | Financial assets at fair value through profit or loss, classified as held for trading, category [member]</t>
  </si>
  <si>
    <t>3 months to 1 year [member] | Financial assets at fair value through other comprehensive income [member]</t>
  </si>
  <si>
    <t>3 months to 1 year [member] | Loans and receivables from customers, net [member]</t>
  </si>
  <si>
    <t>3 months to 1 year [member] | Commercial loans [member]</t>
  </si>
  <si>
    <t>3 months to 1 year [member] | Mortgage [member]</t>
  </si>
  <si>
    <t>3 months to 1 year [member] | Consumer loans [member]</t>
  </si>
  <si>
    <t>3 months to 1 year [member] | Financial assets at amortised cost [member]</t>
  </si>
  <si>
    <t>3 months to 1 year [member] | Trading Portfolio Financial Assets [member]</t>
  </si>
  <si>
    <t>3 months to 1 year [member] | Financial Investments Available-for-Sale [member]</t>
  </si>
  <si>
    <t>1 - 3 years [member] | Time deposits and saving accounts [member]</t>
  </si>
  <si>
    <t>1 - 3 years [member] | Derivative financial instruments liabilitie [member]</t>
  </si>
  <si>
    <t>1 - 3 years [member] | Borrowings from financial institutions [Member]</t>
  </si>
  <si>
    <t>1 - 3 years [member] | Debt Issued [member]</t>
  </si>
  <si>
    <t>1 - 3 years [member] | Loans and receivables from banks, net [member]</t>
  </si>
  <si>
    <t>1 - 3 years [member] | Financial assets at fair value through profit or loss, classified as held for trading, category [member]</t>
  </si>
  <si>
    <t>1 - 3 years [member] | Financial assets at fair value through other comprehensive income [member]</t>
  </si>
  <si>
    <t>1 - 3 years [member] | Loans and receivables from customers, net [member]</t>
  </si>
  <si>
    <t>1 - 3 years [member] | Mortgage [member]</t>
  </si>
  <si>
    <t>1 - 3 years [member] | Consumer loans [member]</t>
  </si>
  <si>
    <t>1 - 3 years [member] | Derivative financial instruments [member]</t>
  </si>
  <si>
    <t>1 - 3 years [member] | Trading Portfolio Financial Assets [member]</t>
  </si>
  <si>
    <t>1 - 3 years [member] | Financial Investments Available-for-Sale [member]</t>
  </si>
  <si>
    <t>3-6 years [member] | Time deposits and saving accounts [member]</t>
  </si>
  <si>
    <t>3-6 years [member] | Derivative financial instruments liabilitie [member]</t>
  </si>
  <si>
    <t>3-6 years [member] | Borrowings from financial institutions [Member]</t>
  </si>
  <si>
    <t>3-6 years [member] | Debt Issued [member]</t>
  </si>
  <si>
    <t>3-6 years [member] | Financial assets at fair value through profit or loss, classified as held for trading, category [member]</t>
  </si>
  <si>
    <t>3-6 years [member] | Financial assets at fair value through other comprehensive income [member]</t>
  </si>
  <si>
    <t>3-6 years [member] | Loans and receivables from customers, net [member]</t>
  </si>
  <si>
    <t>3-6 years [member] | Commercial loans [member]</t>
  </si>
  <si>
    <t>3-6 years [member] | Mortgage [member]</t>
  </si>
  <si>
    <t>3-6 years [member] | Consumer loans [member]</t>
  </si>
  <si>
    <t>3-6 years [member] | Derivative financial instruments [member]</t>
  </si>
  <si>
    <t>3-6 years [member] | Trading Portfolio Financial Assets [member]</t>
  </si>
  <si>
    <t>3-6 years [member] | Financial Investments Available-for-Sale [member]</t>
  </si>
  <si>
    <t>Over 6 year [member] | Time deposits and saving accounts [member]</t>
  </si>
  <si>
    <t>Over 6 year [member] | Derivative financial instruments liabilitie [member]</t>
  </si>
  <si>
    <t>Over 6 year [member] | Borrowings from financial institutions [Member]</t>
  </si>
  <si>
    <t>Over 6 year [member] | Debt Issued [member]</t>
  </si>
  <si>
    <t>Over 6 year [member] | Financial assets at fair value through profit or loss, classified as held for trading, category [member]</t>
  </si>
  <si>
    <t>Over 6 year [member] | Financial assets at fair value through other comprehensive income [member]</t>
  </si>
  <si>
    <t>Over 6 year [member] | Loans and receivables from customers, net [member]</t>
  </si>
  <si>
    <t>Over 6 year [member] | Commercial loans [member]</t>
  </si>
  <si>
    <t>Over 6 year [member] | Mortgage [member]</t>
  </si>
  <si>
    <t>Over 6 year [member] | Consumer loans [member]</t>
  </si>
  <si>
    <t>Over 6 year [member] | Derivative financial instruments [member]</t>
  </si>
  <si>
    <t>Over 6 year [member] | Trading Portfolio Financial Assets [member]</t>
  </si>
  <si>
    <t>Over 6 year [member] | Financial Investments Available-for-Sale [member]</t>
  </si>
  <si>
    <t>Maturity of Assets and Liabilities - Schedule of Maturity of Financial Assets and Liabilities (Parenthetical) (Detail) - CLP ($) $ in Millions</t>
  </si>
  <si>
    <t>Loans and receivables from customers, net [member] | Mortgage [member]</t>
  </si>
  <si>
    <t>Foreign Currency Position - Schedule of Assets and Liabilities Denominated in Foreign Currencies (Detail) $ in Millions, $ in Millions</t>
  </si>
  <si>
    <t>Assets (liabilities) net</t>
  </si>
  <si>
    <t>Euro [Member]</t>
  </si>
  <si>
    <t>Other Currency [member]</t>
  </si>
  <si>
    <t>Cash and deposits in banks [member] | CLP [member]</t>
  </si>
  <si>
    <t>Cash and deposits in banks [member] | USD [member]</t>
  </si>
  <si>
    <t>Cash and deposits in banks [member] | COP [member]</t>
  </si>
  <si>
    <t>Cash and deposits in banks [member] | Euro [Member]</t>
  </si>
  <si>
    <t>Cash In The Process Of Collection [member]</t>
  </si>
  <si>
    <t>Cash In The Process Of Collection [member] | CLP [member]</t>
  </si>
  <si>
    <t>Cash In The Process Of Collection [member] | USD [member]</t>
  </si>
  <si>
    <t>Cash In The Process Of Collection [member] | COP [member]</t>
  </si>
  <si>
    <t>Cash In The Process Of Collection [member] | Euro [Member]</t>
  </si>
  <si>
    <t>Cash In The Process Of Collection [member] | Other Currency [member]</t>
  </si>
  <si>
    <t>Loans and receivables from banks, net [member] | CLP [member]</t>
  </si>
  <si>
    <t>Loans and receivables from banks, net [member] | Hungary, Forint</t>
  </si>
  <si>
    <t>Loans and receivables from banks, net [member] | USD [member]</t>
  </si>
  <si>
    <t>Loans and receivables from banks, net [member] | COP [member]</t>
  </si>
  <si>
    <t>Loans and receivables from banks, net [member] | Euro [Member]</t>
  </si>
  <si>
    <t>Loans and receivables from banks, net [member] | Other Currency [member]</t>
  </si>
  <si>
    <t>Investments under Agreements to Resell [Member] | CLP [member]</t>
  </si>
  <si>
    <t>Investments under Agreements to Resell [Member] | COP [member]</t>
  </si>
  <si>
    <t>Derivative financial instruments [member] | CLP [member]</t>
  </si>
  <si>
    <t>Derivative financial instruments [member] | Hungary, Forint</t>
  </si>
  <si>
    <t>Derivative financial instruments [member] | USD [member]</t>
  </si>
  <si>
    <t>Derivative financial instruments [member] | COP [member]</t>
  </si>
  <si>
    <t>Derivative financial instruments [member] | Euro [Member]</t>
  </si>
  <si>
    <t>Intangible assets 1 [member] | CLP [member]</t>
  </si>
  <si>
    <t>Intangible assets 1 [member] | USD [member]</t>
  </si>
  <si>
    <t>Intangible assets 1 [member] | COP [member]</t>
  </si>
  <si>
    <t>Property, plant and equipment, net [member]</t>
  </si>
  <si>
    <t>Property, plant and equipment, net [member] | CLP [member]</t>
  </si>
  <si>
    <t>Property, plant and equipment, net [member] | USD [member]</t>
  </si>
  <si>
    <t>Property, plant and equipment, net [member] | COP [member]</t>
  </si>
  <si>
    <t>Current income taxes [member] | CLP [member]</t>
  </si>
  <si>
    <t>Current income taxes [member] | USD [member]</t>
  </si>
  <si>
    <t>Current income taxes [member] | COP [member]</t>
  </si>
  <si>
    <t>Deferred income taxes [member] | CLP [member]</t>
  </si>
  <si>
    <t>Deferred income taxes [member] | USD [member]</t>
  </si>
  <si>
    <t>Deferred income taxes [member] | COP [member]</t>
  </si>
  <si>
    <t>Other asset [member]</t>
  </si>
  <si>
    <t>Other asset [member] | CLP [member]</t>
  </si>
  <si>
    <t>Other asset [member] | Hungary, Forint</t>
  </si>
  <si>
    <t>Other asset [member] | USD [member]</t>
  </si>
  <si>
    <t>Other asset [member] | COP [member]</t>
  </si>
  <si>
    <t>Other asset [member] | Euro [Member]</t>
  </si>
  <si>
    <t>Other asset [member] | Other Currency [member]</t>
  </si>
  <si>
    <t>Financial assets1 [member]</t>
  </si>
  <si>
    <t>Financial assets1 [member] | CLP [member]</t>
  </si>
  <si>
    <t>Financial assets1 [member] | Hungary, Forint</t>
  </si>
  <si>
    <t>Financial assets1 [member] | USD [member]</t>
  </si>
  <si>
    <t>Financial assets1 [member] | COP [member]</t>
  </si>
  <si>
    <t>Financial assets1 [member] | Euro [Member]</t>
  </si>
  <si>
    <t>Financial assets1 [member] | Other Currency [member]</t>
  </si>
  <si>
    <t>Readjustment [member]</t>
  </si>
  <si>
    <t>Readjustment [member] | Loans and receivables from banks, net [member]</t>
  </si>
  <si>
    <t>Readjustment [member] | Financial assets1 [member]</t>
  </si>
  <si>
    <t>Current accounts and demand deposits [member]</t>
  </si>
  <si>
    <t>Current accounts and demand deposits [member] | CLP [member]</t>
  </si>
  <si>
    <t>Current accounts and demand deposits [member] | Hungary, Forint</t>
  </si>
  <si>
    <t>Current accounts and demand deposits [member] | USD [member]</t>
  </si>
  <si>
    <t>Current accounts and demand deposits [member] | COP [member]</t>
  </si>
  <si>
    <t>Current accounts and demand deposits [member] | Euro [Member]</t>
  </si>
  <si>
    <t>Current accounts and demand deposits [member] | Other Currency [member]</t>
  </si>
  <si>
    <t>Obligations under repurchase agreements [member] | CLP [member]</t>
  </si>
  <si>
    <t>Obligations under repurchase agreements [member] | USD [member]</t>
  </si>
  <si>
    <t>Obligations under repurchase agreements [member] | COP [member]</t>
  </si>
  <si>
    <t>Time deposits and saving accounts [member] | CLP [member]</t>
  </si>
  <si>
    <t>Time deposits and saving accounts [member] | Hungary, Forint</t>
  </si>
  <si>
    <t>Time deposits and saving accounts [member] | USD [member]</t>
  </si>
  <si>
    <t>Time deposits and saving accounts [member] | COP [member]</t>
  </si>
  <si>
    <t>Time deposits and saving accounts [member] | Euro [Member]</t>
  </si>
  <si>
    <t>Debt Issued [member] | CLP [member]</t>
  </si>
  <si>
    <t>Debt Issued [member] | Hungary, Forint</t>
  </si>
  <si>
    <t>Debt Issued [member] | USD [member]</t>
  </si>
  <si>
    <t>Debt Issued [member] | COP [member]</t>
  </si>
  <si>
    <t>Current Income Tax Provision [member]</t>
  </si>
  <si>
    <t>Current Income Tax Provision [member] | CLP [member]</t>
  </si>
  <si>
    <t>Current Income Tax Provision [member] | COP [member]</t>
  </si>
  <si>
    <t>Provisions [member]</t>
  </si>
  <si>
    <t>Provisions [member] | CLP [member]</t>
  </si>
  <si>
    <t>Provisions [member] | COP [member]</t>
  </si>
  <si>
    <t>Other liabilitie [member]</t>
  </si>
  <si>
    <t>Other liabilitie [member] | CLP [member]</t>
  </si>
  <si>
    <t>Other liabilitie [member] | Hungary, Forint</t>
  </si>
  <si>
    <t>Other liabilitie [member] | USD [member]</t>
  </si>
  <si>
    <t>Other liabilitie [member] | COP [member]</t>
  </si>
  <si>
    <t>Other liabilitie [member] | Euro [Member]</t>
  </si>
  <si>
    <t>Other liabilitie [member] | Readjustment [member]</t>
  </si>
  <si>
    <t>Financial liabilities1 [member]</t>
  </si>
  <si>
    <t>Financial liabilities1 [member] | CLP [member]</t>
  </si>
  <si>
    <t>Financial liabilities1 [member] | Hungary, Forint</t>
  </si>
  <si>
    <t>Financial liabilities1 [member] | USD [member]</t>
  </si>
  <si>
    <t>Financial liabilities1 [member] | COP [member]</t>
  </si>
  <si>
    <t>Financial liabilities1 [member] | Euro [Member]</t>
  </si>
  <si>
    <t>Financial liabilities1 [member] | Other Currency [member]</t>
  </si>
  <si>
    <t>Financial liabilities1 [member] | Readjustment [member]</t>
  </si>
  <si>
    <t>Subsequent Events - Additional Information (Detail) $ / shares in Units, $ in Millions, $ in Millions</t>
  </si>
  <si>
    <t>Mar. 11, 2019</t>
  </si>
  <si>
    <t>Feb. 28, 2019USD ($)</t>
  </si>
  <si>
    <t>Jan. 07, 2019CLP ($)</t>
  </si>
  <si>
    <t>Mar. 27, 2018CLP ($)$ / shares</t>
  </si>
  <si>
    <t>Disclosure of non-adjusting events after reporting period [line items]</t>
  </si>
  <si>
    <t>Proportion for distribution of dividend</t>
  </si>
  <si>
    <t>Dividends payable per share | $ / shares</t>
  </si>
  <si>
    <t>Shares sell of Itau Corpbanca Colombia [member]</t>
  </si>
  <si>
    <t>Interest rate</t>
  </si>
  <si>
    <t>Transaction Agreement amount</t>
  </si>
  <si>
    <t>Valuation multiple</t>
  </si>
  <si>
    <t>Impact of Common Equity Tier 1 capital</t>
  </si>
  <si>
    <t>0.82%</t>
  </si>
  <si>
    <t>Shares sell of Itau Corpbanca Colombia [member] | Itau Corpbanca Colombia S.A. [member]</t>
  </si>
  <si>
    <t>Equity interest</t>
  </si>
  <si>
    <t>1.38%</t>
  </si>
  <si>
    <t>Demands of rejected to sell shares</t>
  </si>
  <si>
    <t>Interest at LIBOR plus</t>
  </si>
  <si>
    <t>2.70%</t>
  </si>
  <si>
    <t>Shares sell of Itau Corpbanca Colombia [member] | Helm Llc[member]</t>
  </si>
</sst>
</file>

<file path=xl/styles.xml><?xml version="1.0" encoding="utf-8"?>
<styleSheet xmlns="http://schemas.openxmlformats.org/spreadsheetml/2006/main">
  <numFmts count="8">
    <numFmt formatCode="_(&quot;$ &quot;#,##0_);_(&quot;$ &quot;(#,##0)" numFmtId="164"/>
    <numFmt formatCode="_(&quot;$ &quot;#,##0.000_);_(&quot;$ &quot;(#,##0.000)" numFmtId="165"/>
    <numFmt formatCode="#,##0.0000_);(#,##0.0000)" numFmtId="166"/>
    <numFmt formatCode="_(&quot;$ &quot;#,##0.00000000_);_(&quot;$ &quot;(#,##0.00000000)" numFmtId="167"/>
    <numFmt formatCode="_(&quot;$ &quot;#,##0.0000_);_(&quot;$ &quot;(#,##0.0000)" numFmtId="168"/>
    <numFmt formatCode="_(&quot;$ &quot;#,##0.00000_);_(&quot;$ &quot;(#,##0.00000)" numFmtId="169"/>
    <numFmt formatCode="_(&quot;$ &quot;#,##0.00_);_(&quot;$ &quot;(#,##0.00)" numFmtId="170"/>
    <numFmt formatCode="_(&quot;$ &quot;#,##0.000000000_);_(&quot;$ &quot;(#,##0.0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sharedStrings.xml" Type="http://schemas.openxmlformats.org/officeDocument/2006/relationships/sharedStrings"/><Relationship Id="rId271" Target="styles.xml" Type="http://schemas.openxmlformats.org/officeDocument/2006/relationships/styles"/><Relationship Id="rId2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7</v>
      </c>
    </row>
    <row r="18" spans="1:2">
      <c r="A18" s="4" t="s">
        <v>30</v>
      </c>
      <c r="B18" s="4" t="s">
        <v>7</v>
      </c>
    </row>
    <row r="19" spans="1:2">
      <c r="A19" s="4" t="s">
        <v>31</v>
      </c>
      <c r="B19" s="5" t="n">
        <v>5124067600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33</v>
      </c>
    </row>
    <row r="3" spans="1:2">
      <c r="A3" s="3" t="s">
        <v>206</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33</v>
      </c>
      <c r="C1" s="2" t="s">
        <v>34</v>
      </c>
    </row>
    <row r="2" spans="1:3">
      <c r="A2" s="3" t="s">
        <v>916</v>
      </c>
    </row>
    <row r="3" spans="1:3">
      <c r="A3" s="4" t="s">
        <v>935</v>
      </c>
      <c r="B3" s="6" t="n">
        <v>109467</v>
      </c>
      <c r="C3" s="6" t="n">
        <v>28524</v>
      </c>
    </row>
    <row r="4" spans="1:3">
      <c r="A4" s="4" t="s">
        <v>936</v>
      </c>
    </row>
    <row r="5" spans="1:3">
      <c r="A5" s="3" t="s">
        <v>916</v>
      </c>
    </row>
    <row r="6" spans="1:3">
      <c r="A6" s="4" t="s">
        <v>935</v>
      </c>
      <c r="B6" s="5" t="n">
        <v>17351</v>
      </c>
      <c r="C6" s="5" t="n">
        <v>21248</v>
      </c>
    </row>
    <row r="7" spans="1:3">
      <c r="A7" s="4" t="s">
        <v>937</v>
      </c>
    </row>
    <row r="8" spans="1:3">
      <c r="A8" s="3" t="s">
        <v>916</v>
      </c>
    </row>
    <row r="9" spans="1:3">
      <c r="A9" s="4" t="s">
        <v>935</v>
      </c>
      <c r="B9" s="5" t="n">
        <v>606</v>
      </c>
      <c r="C9" s="5" t="n">
        <v>4984</v>
      </c>
    </row>
    <row r="10" spans="1:3">
      <c r="A10" s="4" t="s">
        <v>938</v>
      </c>
    </row>
    <row r="11" spans="1:3">
      <c r="A11" s="3" t="s">
        <v>916</v>
      </c>
    </row>
    <row r="12" spans="1:3">
      <c r="A12" s="4" t="s">
        <v>935</v>
      </c>
      <c r="B12" s="5" t="n">
        <v>14533</v>
      </c>
      <c r="C12" s="5" t="n">
        <v>2292</v>
      </c>
    </row>
    <row r="13" spans="1:3">
      <c r="A13" s="4" t="s">
        <v>939</v>
      </c>
    </row>
    <row r="14" spans="1:3">
      <c r="A14" s="3" t="s">
        <v>916</v>
      </c>
    </row>
    <row r="15" spans="1:3">
      <c r="A15" s="4" t="s">
        <v>935</v>
      </c>
      <c r="B15" s="5" t="n">
        <v>76977</v>
      </c>
    </row>
    <row r="16" spans="1:3">
      <c r="A16" s="4" t="s">
        <v>940</v>
      </c>
    </row>
    <row r="17" spans="1:3">
      <c r="A17" s="3" t="s">
        <v>916</v>
      </c>
    </row>
    <row r="18" spans="1:3">
      <c r="A18" s="4" t="s">
        <v>935</v>
      </c>
      <c r="B18" s="5" t="n">
        <v>109467</v>
      </c>
      <c r="C18" s="5" t="n">
        <v>28524</v>
      </c>
    </row>
    <row r="19" spans="1:3">
      <c r="A19" s="4" t="s">
        <v>941</v>
      </c>
    </row>
    <row r="20" spans="1:3">
      <c r="A20" s="3" t="s">
        <v>916</v>
      </c>
    </row>
    <row r="21" spans="1:3">
      <c r="A21" s="4" t="s">
        <v>935</v>
      </c>
      <c r="B21" s="5" t="n">
        <v>17351</v>
      </c>
      <c r="C21" s="5" t="n">
        <v>21248</v>
      </c>
    </row>
    <row r="22" spans="1:3">
      <c r="A22" s="4" t="s">
        <v>942</v>
      </c>
    </row>
    <row r="23" spans="1:3">
      <c r="A23" s="3" t="s">
        <v>916</v>
      </c>
    </row>
    <row r="24" spans="1:3">
      <c r="A24" s="4" t="s">
        <v>935</v>
      </c>
      <c r="B24" s="5" t="n">
        <v>606</v>
      </c>
      <c r="C24" s="5" t="n">
        <v>4984</v>
      </c>
    </row>
    <row r="25" spans="1:3">
      <c r="A25" s="4" t="s">
        <v>943</v>
      </c>
    </row>
    <row r="26" spans="1:3">
      <c r="A26" s="3" t="s">
        <v>916</v>
      </c>
    </row>
    <row r="27" spans="1:3">
      <c r="A27" s="4" t="s">
        <v>935</v>
      </c>
      <c r="B27" s="5" t="n">
        <v>14533</v>
      </c>
      <c r="C27" s="6" t="n">
        <v>2292</v>
      </c>
    </row>
    <row r="28" spans="1:3">
      <c r="A28" s="4" t="s">
        <v>944</v>
      </c>
    </row>
    <row r="29" spans="1:3">
      <c r="A29" s="3" t="s">
        <v>916</v>
      </c>
    </row>
    <row r="30" spans="1:3">
      <c r="A30" s="4" t="s">
        <v>935</v>
      </c>
      <c r="B30" s="6" t="n">
        <v>769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33</v>
      </c>
      <c r="C1" s="2" t="s">
        <v>34</v>
      </c>
    </row>
    <row r="2" spans="1:3">
      <c r="A2" s="3" t="s">
        <v>916</v>
      </c>
    </row>
    <row r="3" spans="1:3">
      <c r="A3" s="4" t="s">
        <v>946</v>
      </c>
      <c r="B3" s="6" t="n">
        <v>1015614</v>
      </c>
      <c r="C3" s="6" t="n">
        <v>420920</v>
      </c>
    </row>
    <row r="4" spans="1:3">
      <c r="A4" s="4" t="s">
        <v>947</v>
      </c>
    </row>
    <row r="5" spans="1:3">
      <c r="A5" s="3" t="s">
        <v>916</v>
      </c>
    </row>
    <row r="6" spans="1:3">
      <c r="A6" s="4" t="s">
        <v>946</v>
      </c>
      <c r="C6" s="5" t="n">
        <v>26573</v>
      </c>
    </row>
    <row r="7" spans="1:3">
      <c r="A7" s="4" t="s">
        <v>948</v>
      </c>
    </row>
    <row r="8" spans="1:3">
      <c r="A8" s="3" t="s">
        <v>916</v>
      </c>
    </row>
    <row r="9" spans="1:3">
      <c r="A9" s="4" t="s">
        <v>946</v>
      </c>
      <c r="C9" s="5" t="n">
        <v>5988</v>
      </c>
    </row>
    <row r="10" spans="1:3">
      <c r="A10" s="4" t="s">
        <v>949</v>
      </c>
    </row>
    <row r="11" spans="1:3">
      <c r="A11" s="3" t="s">
        <v>916</v>
      </c>
    </row>
    <row r="12" spans="1:3">
      <c r="A12" s="4" t="s">
        <v>946</v>
      </c>
      <c r="B12" s="5" t="n">
        <v>65707</v>
      </c>
    </row>
    <row r="13" spans="1:3">
      <c r="A13" s="4" t="s">
        <v>937</v>
      </c>
    </row>
    <row r="14" spans="1:3">
      <c r="A14" s="3" t="s">
        <v>916</v>
      </c>
    </row>
    <row r="15" spans="1:3">
      <c r="A15" s="4" t="s">
        <v>946</v>
      </c>
      <c r="B15" s="5" t="n">
        <v>644991</v>
      </c>
      <c r="C15" s="5" t="n">
        <v>376656</v>
      </c>
    </row>
    <row r="16" spans="1:3">
      <c r="A16" s="4" t="s">
        <v>938</v>
      </c>
    </row>
    <row r="17" spans="1:3">
      <c r="A17" s="3" t="s">
        <v>916</v>
      </c>
    </row>
    <row r="18" spans="1:3">
      <c r="A18" s="4" t="s">
        <v>946</v>
      </c>
      <c r="B18" s="5" t="n">
        <v>21018</v>
      </c>
    </row>
    <row r="19" spans="1:3">
      <c r="A19" s="4" t="s">
        <v>939</v>
      </c>
    </row>
    <row r="20" spans="1:3">
      <c r="A20" s="3" t="s">
        <v>916</v>
      </c>
    </row>
    <row r="21" spans="1:3">
      <c r="A21" s="4" t="s">
        <v>946</v>
      </c>
      <c r="B21" s="5" t="n">
        <v>283898</v>
      </c>
      <c r="C21" s="5" t="n">
        <v>11703</v>
      </c>
    </row>
    <row r="22" spans="1:3">
      <c r="A22" s="4" t="s">
        <v>940</v>
      </c>
    </row>
    <row r="23" spans="1:3">
      <c r="A23" s="3" t="s">
        <v>916</v>
      </c>
    </row>
    <row r="24" spans="1:3">
      <c r="A24" s="4" t="s">
        <v>946</v>
      </c>
      <c r="B24" s="5" t="n">
        <v>1015614</v>
      </c>
      <c r="C24" s="5" t="n">
        <v>420920</v>
      </c>
    </row>
    <row r="25" spans="1:3">
      <c r="A25" s="4" t="s">
        <v>950</v>
      </c>
    </row>
    <row r="26" spans="1:3">
      <c r="A26" s="3" t="s">
        <v>916</v>
      </c>
    </row>
    <row r="27" spans="1:3">
      <c r="A27" s="4" t="s">
        <v>946</v>
      </c>
      <c r="C27" s="5" t="n">
        <v>26573</v>
      </c>
    </row>
    <row r="28" spans="1:3">
      <c r="A28" s="4" t="s">
        <v>951</v>
      </c>
    </row>
    <row r="29" spans="1:3">
      <c r="A29" s="3" t="s">
        <v>916</v>
      </c>
    </row>
    <row r="30" spans="1:3">
      <c r="A30" s="4" t="s">
        <v>946</v>
      </c>
      <c r="C30" s="5" t="n">
        <v>5988</v>
      </c>
    </row>
    <row r="31" spans="1:3">
      <c r="A31" s="4" t="s">
        <v>952</v>
      </c>
    </row>
    <row r="32" spans="1:3">
      <c r="A32" s="3" t="s">
        <v>916</v>
      </c>
    </row>
    <row r="33" spans="1:3">
      <c r="A33" s="4" t="s">
        <v>946</v>
      </c>
      <c r="B33" s="5" t="n">
        <v>65707</v>
      </c>
    </row>
    <row r="34" spans="1:3">
      <c r="A34" s="4" t="s">
        <v>942</v>
      </c>
    </row>
    <row r="35" spans="1:3">
      <c r="A35" s="3" t="s">
        <v>916</v>
      </c>
    </row>
    <row r="36" spans="1:3">
      <c r="A36" s="4" t="s">
        <v>946</v>
      </c>
      <c r="B36" s="5" t="n">
        <v>644991</v>
      </c>
      <c r="C36" s="5" t="n">
        <v>376656</v>
      </c>
    </row>
    <row r="37" spans="1:3">
      <c r="A37" s="4" t="s">
        <v>943</v>
      </c>
    </row>
    <row r="38" spans="1:3">
      <c r="A38" s="3" t="s">
        <v>916</v>
      </c>
    </row>
    <row r="39" spans="1:3">
      <c r="A39" s="4" t="s">
        <v>946</v>
      </c>
      <c r="B39" s="5" t="n">
        <v>21018</v>
      </c>
    </row>
    <row r="40" spans="1:3">
      <c r="A40" s="4" t="s">
        <v>944</v>
      </c>
    </row>
    <row r="41" spans="1:3">
      <c r="A41" s="3" t="s">
        <v>916</v>
      </c>
    </row>
    <row r="42" spans="1:3">
      <c r="A42" s="4" t="s">
        <v>946</v>
      </c>
      <c r="B42" s="6" t="n">
        <v>283898</v>
      </c>
      <c r="C42" s="6" t="n">
        <v>1170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33</v>
      </c>
      <c r="C1" s="2" t="s">
        <v>34</v>
      </c>
    </row>
    <row r="2" spans="1:3">
      <c r="A2" s="3" t="s">
        <v>954</v>
      </c>
    </row>
    <row r="3" spans="1:3">
      <c r="A3" s="4" t="s">
        <v>712</v>
      </c>
      <c r="B3" s="6" t="n">
        <v>1368957</v>
      </c>
      <c r="C3" s="6" t="n">
        <v>1248775</v>
      </c>
    </row>
    <row r="4" spans="1:3">
      <c r="A4" s="4" t="s">
        <v>912</v>
      </c>
      <c r="B4" s="5" t="n">
        <v>1112806</v>
      </c>
      <c r="C4" s="5" t="n">
        <v>1095154</v>
      </c>
    </row>
    <row r="5" spans="1:3">
      <c r="A5" s="4" t="s">
        <v>955</v>
      </c>
    </row>
    <row r="6" spans="1:3">
      <c r="A6" s="3" t="s">
        <v>954</v>
      </c>
    </row>
    <row r="7" spans="1:3">
      <c r="A7" s="4" t="s">
        <v>712</v>
      </c>
      <c r="B7" s="5" t="n">
        <v>86562</v>
      </c>
      <c r="C7" s="5" t="n">
        <v>51409</v>
      </c>
    </row>
    <row r="8" spans="1:3">
      <c r="A8" s="4" t="s">
        <v>912</v>
      </c>
      <c r="B8" s="5" t="n">
        <v>75615</v>
      </c>
      <c r="C8" s="5" t="n">
        <v>121378</v>
      </c>
    </row>
    <row r="9" spans="1:3">
      <c r="A9" s="4" t="s">
        <v>956</v>
      </c>
    </row>
    <row r="10" spans="1:3">
      <c r="A10" s="3" t="s">
        <v>954</v>
      </c>
    </row>
    <row r="11" spans="1:3">
      <c r="A11" s="4" t="s">
        <v>712</v>
      </c>
      <c r="B11" s="5" t="n">
        <v>1282395</v>
      </c>
      <c r="C11" s="5" t="n">
        <v>1197366</v>
      </c>
    </row>
    <row r="12" spans="1:3">
      <c r="A12" s="4" t="s">
        <v>912</v>
      </c>
      <c r="B12" s="6" t="n">
        <v>1037191</v>
      </c>
      <c r="C12" s="6" t="n">
        <v>97377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33</v>
      </c>
      <c r="C1" s="2" t="s">
        <v>34</v>
      </c>
    </row>
    <row r="2" spans="1:3">
      <c r="A2" s="3" t="s">
        <v>958</v>
      </c>
    </row>
    <row r="3" spans="1:3">
      <c r="A3" s="4" t="s">
        <v>959</v>
      </c>
      <c r="B3" s="6" t="n">
        <v>1368957</v>
      </c>
      <c r="C3" s="6" t="n">
        <v>1248775</v>
      </c>
    </row>
    <row r="4" spans="1:3">
      <c r="A4" s="4" t="s">
        <v>960</v>
      </c>
    </row>
    <row r="5" spans="1:3">
      <c r="A5" s="3" t="s">
        <v>958</v>
      </c>
    </row>
    <row r="6" spans="1:3">
      <c r="A6" s="4" t="s">
        <v>959</v>
      </c>
      <c r="B6" s="5" t="n">
        <v>1368957</v>
      </c>
      <c r="C6" s="5" t="n">
        <v>1248775</v>
      </c>
    </row>
    <row r="7" spans="1:3">
      <c r="A7" s="4" t="s">
        <v>961</v>
      </c>
    </row>
    <row r="8" spans="1:3">
      <c r="A8" s="3" t="s">
        <v>958</v>
      </c>
    </row>
    <row r="9" spans="1:3">
      <c r="A9" s="4" t="s">
        <v>959</v>
      </c>
      <c r="B9" s="5" t="n">
        <v>342993</v>
      </c>
      <c r="C9" s="5" t="n">
        <v>316901</v>
      </c>
    </row>
    <row r="10" spans="1:3">
      <c r="A10" s="4" t="s">
        <v>962</v>
      </c>
    </row>
    <row r="11" spans="1:3">
      <c r="A11" s="3" t="s">
        <v>958</v>
      </c>
    </row>
    <row r="12" spans="1:3">
      <c r="A12" s="4" t="s">
        <v>959</v>
      </c>
      <c r="B12" s="5" t="n">
        <v>468093</v>
      </c>
      <c r="C12" s="5" t="n">
        <v>396239</v>
      </c>
    </row>
    <row r="13" spans="1:3">
      <c r="A13" s="4" t="s">
        <v>963</v>
      </c>
    </row>
    <row r="14" spans="1:3">
      <c r="A14" s="3" t="s">
        <v>958</v>
      </c>
    </row>
    <row r="15" spans="1:3">
      <c r="A15" s="4" t="s">
        <v>959</v>
      </c>
      <c r="B15" s="5" t="n">
        <v>553608</v>
      </c>
      <c r="C15" s="5" t="n">
        <v>534505</v>
      </c>
    </row>
    <row r="16" spans="1:3">
      <c r="A16" s="4" t="s">
        <v>964</v>
      </c>
    </row>
    <row r="17" spans="1:3">
      <c r="A17" s="3" t="s">
        <v>958</v>
      </c>
    </row>
    <row r="18" spans="1:3">
      <c r="A18" s="4" t="s">
        <v>959</v>
      </c>
      <c r="B18" s="5" t="n">
        <v>4217</v>
      </c>
      <c r="C18" s="5" t="n">
        <v>421</v>
      </c>
    </row>
    <row r="19" spans="1:3">
      <c r="A19" s="4" t="s">
        <v>965</v>
      </c>
    </row>
    <row r="20" spans="1:3">
      <c r="A20" s="3" t="s">
        <v>958</v>
      </c>
    </row>
    <row r="21" spans="1:3">
      <c r="A21" s="4" t="s">
        <v>959</v>
      </c>
      <c r="B21" s="5" t="n">
        <v>46</v>
      </c>
      <c r="C21" s="5" t="n">
        <v>709</v>
      </c>
    </row>
    <row r="22" spans="1:3">
      <c r="A22" s="4" t="s">
        <v>940</v>
      </c>
    </row>
    <row r="23" spans="1:3">
      <c r="A23" s="3" t="s">
        <v>958</v>
      </c>
    </row>
    <row r="24" spans="1:3">
      <c r="A24" s="4" t="s">
        <v>966</v>
      </c>
      <c r="B24" s="5" t="n">
        <v>12105990</v>
      </c>
      <c r="C24" s="5" t="n">
        <v>29408668</v>
      </c>
    </row>
    <row r="25" spans="1:3">
      <c r="A25" s="4" t="s">
        <v>967</v>
      </c>
    </row>
    <row r="26" spans="1:3">
      <c r="A26" s="3" t="s">
        <v>958</v>
      </c>
    </row>
    <row r="27" spans="1:3">
      <c r="A27" s="4" t="s">
        <v>966</v>
      </c>
      <c r="B27" s="5" t="n">
        <v>6901097</v>
      </c>
      <c r="C27" s="5" t="n">
        <v>14770439</v>
      </c>
    </row>
    <row r="28" spans="1:3">
      <c r="A28" s="4" t="s">
        <v>968</v>
      </c>
    </row>
    <row r="29" spans="1:3">
      <c r="A29" s="3" t="s">
        <v>958</v>
      </c>
    </row>
    <row r="30" spans="1:3">
      <c r="A30" s="4" t="s">
        <v>966</v>
      </c>
      <c r="B30" s="5" t="n">
        <v>3643505</v>
      </c>
      <c r="C30" s="5" t="n">
        <v>8855360</v>
      </c>
    </row>
    <row r="31" spans="1:3">
      <c r="A31" s="4" t="s">
        <v>969</v>
      </c>
    </row>
    <row r="32" spans="1:3">
      <c r="A32" s="3" t="s">
        <v>958</v>
      </c>
    </row>
    <row r="33" spans="1:3">
      <c r="A33" s="4" t="s">
        <v>966</v>
      </c>
      <c r="B33" s="5" t="n">
        <v>168254</v>
      </c>
      <c r="C33" s="5" t="n">
        <v>92772</v>
      </c>
    </row>
    <row r="34" spans="1:3">
      <c r="A34" s="4" t="s">
        <v>970</v>
      </c>
    </row>
    <row r="35" spans="1:3">
      <c r="A35" s="3" t="s">
        <v>958</v>
      </c>
    </row>
    <row r="36" spans="1:3">
      <c r="A36" s="4" t="s">
        <v>966</v>
      </c>
      <c r="B36" s="5" t="n">
        <v>3061784</v>
      </c>
      <c r="C36" s="5" t="n">
        <v>5781923</v>
      </c>
    </row>
    <row r="37" spans="1:3">
      <c r="A37" s="4" t="s">
        <v>971</v>
      </c>
    </row>
    <row r="38" spans="1:3">
      <c r="A38" s="3" t="s">
        <v>958</v>
      </c>
    </row>
    <row r="39" spans="1:3">
      <c r="A39" s="4" t="s">
        <v>966</v>
      </c>
      <c r="B39" s="5" t="n">
        <v>26435</v>
      </c>
      <c r="C39" s="5" t="n">
        <v>33709</v>
      </c>
    </row>
    <row r="40" spans="1:3">
      <c r="A40" s="4" t="s">
        <v>972</v>
      </c>
    </row>
    <row r="41" spans="1:3">
      <c r="A41" s="3" t="s">
        <v>958</v>
      </c>
    </row>
    <row r="42" spans="1:3">
      <c r="A42" s="4" t="s">
        <v>966</v>
      </c>
      <c r="B42" s="5" t="n">
        <v>1119</v>
      </c>
      <c r="C42" s="5" t="n">
        <v>6675</v>
      </c>
    </row>
    <row r="43" spans="1:3">
      <c r="A43" s="4" t="s">
        <v>973</v>
      </c>
    </row>
    <row r="44" spans="1:3">
      <c r="A44" s="3" t="s">
        <v>958</v>
      </c>
    </row>
    <row r="45" spans="1:3">
      <c r="A45" s="4" t="s">
        <v>966</v>
      </c>
      <c r="B45" s="5" t="n">
        <v>19075602</v>
      </c>
      <c r="C45" s="5" t="n">
        <v>31455855</v>
      </c>
    </row>
    <row r="46" spans="1:3">
      <c r="A46" s="4" t="s">
        <v>974</v>
      </c>
    </row>
    <row r="47" spans="1:3">
      <c r="A47" s="3" t="s">
        <v>958</v>
      </c>
    </row>
    <row r="48" spans="1:3">
      <c r="A48" s="4" t="s">
        <v>966</v>
      </c>
      <c r="B48" s="5" t="n">
        <v>11589837</v>
      </c>
      <c r="C48" s="5" t="n">
        <v>16343459</v>
      </c>
    </row>
    <row r="49" spans="1:3">
      <c r="A49" s="4" t="s">
        <v>975</v>
      </c>
    </row>
    <row r="50" spans="1:3">
      <c r="A50" s="3" t="s">
        <v>958</v>
      </c>
    </row>
    <row r="51" spans="1:3">
      <c r="A51" s="4" t="s">
        <v>966</v>
      </c>
      <c r="B51" s="5" t="n">
        <v>703790</v>
      </c>
      <c r="C51" s="5" t="n">
        <v>5728141</v>
      </c>
    </row>
    <row r="52" spans="1:3">
      <c r="A52" s="4" t="s">
        <v>976</v>
      </c>
    </row>
    <row r="53" spans="1:3">
      <c r="A53" s="3" t="s">
        <v>958</v>
      </c>
    </row>
    <row r="54" spans="1:3">
      <c r="A54" s="4" t="s">
        <v>966</v>
      </c>
      <c r="B54" s="5" t="n">
        <v>1817002</v>
      </c>
      <c r="C54" s="5" t="n">
        <v>299288</v>
      </c>
    </row>
    <row r="55" spans="1:3">
      <c r="A55" s="4" t="s">
        <v>977</v>
      </c>
    </row>
    <row r="56" spans="1:3">
      <c r="A56" s="3" t="s">
        <v>958</v>
      </c>
    </row>
    <row r="57" spans="1:3">
      <c r="A57" s="4" t="s">
        <v>966</v>
      </c>
      <c r="B57" s="5" t="n">
        <v>8933622</v>
      </c>
      <c r="C57" s="5" t="n">
        <v>10258903</v>
      </c>
    </row>
    <row r="58" spans="1:3">
      <c r="A58" s="4" t="s">
        <v>978</v>
      </c>
    </row>
    <row r="59" spans="1:3">
      <c r="A59" s="3" t="s">
        <v>958</v>
      </c>
    </row>
    <row r="60" spans="1:3">
      <c r="A60" s="4" t="s">
        <v>966</v>
      </c>
      <c r="B60" s="5" t="n">
        <v>102163</v>
      </c>
      <c r="C60" s="5" t="n">
        <v>47300</v>
      </c>
    </row>
    <row r="61" spans="1:3">
      <c r="A61" s="4" t="s">
        <v>979</v>
      </c>
    </row>
    <row r="62" spans="1:3">
      <c r="A62" s="3" t="s">
        <v>958</v>
      </c>
    </row>
    <row r="63" spans="1:3">
      <c r="A63" s="4" t="s">
        <v>966</v>
      </c>
      <c r="B63" s="5" t="n">
        <v>33260</v>
      </c>
      <c r="C63" s="5" t="n">
        <v>9827</v>
      </c>
    </row>
    <row r="64" spans="1:3">
      <c r="A64" s="4" t="s">
        <v>980</v>
      </c>
    </row>
    <row r="65" spans="1:3">
      <c r="A65" s="3" t="s">
        <v>958</v>
      </c>
    </row>
    <row r="66" spans="1:3">
      <c r="A66" s="4" t="s">
        <v>966</v>
      </c>
      <c r="B66" s="5" t="n">
        <v>71663232</v>
      </c>
      <c r="C66" s="5" t="n">
        <v>51833402</v>
      </c>
    </row>
    <row r="67" spans="1:3">
      <c r="A67" s="4" t="s">
        <v>981</v>
      </c>
    </row>
    <row r="68" spans="1:3">
      <c r="A68" s="3" t="s">
        <v>958</v>
      </c>
    </row>
    <row r="69" spans="1:3">
      <c r="A69" s="4" t="s">
        <v>966</v>
      </c>
      <c r="B69" s="5" t="n">
        <v>41846266</v>
      </c>
      <c r="C69" s="5" t="n">
        <v>27482621</v>
      </c>
    </row>
    <row r="70" spans="1:3">
      <c r="A70" s="4" t="s">
        <v>982</v>
      </c>
    </row>
    <row r="71" spans="1:3">
      <c r="A71" s="3" t="s">
        <v>958</v>
      </c>
    </row>
    <row r="72" spans="1:3">
      <c r="A72" s="4" t="s">
        <v>966</v>
      </c>
      <c r="B72" s="5" t="n">
        <v>419833</v>
      </c>
      <c r="C72" s="5" t="n">
        <v>700252</v>
      </c>
    </row>
    <row r="73" spans="1:3">
      <c r="A73" s="4" t="s">
        <v>983</v>
      </c>
    </row>
    <row r="74" spans="1:3">
      <c r="A74" s="3" t="s">
        <v>958</v>
      </c>
    </row>
    <row r="75" spans="1:3">
      <c r="A75" s="4" t="s">
        <v>966</v>
      </c>
      <c r="B75" s="5" t="n">
        <v>6449984</v>
      </c>
      <c r="C75" s="5" t="n">
        <v>3260432</v>
      </c>
    </row>
    <row r="76" spans="1:3">
      <c r="A76" s="4" t="s">
        <v>984</v>
      </c>
    </row>
    <row r="77" spans="1:3">
      <c r="A77" s="3" t="s">
        <v>958</v>
      </c>
    </row>
    <row r="78" spans="1:3">
      <c r="A78" s="4" t="s">
        <v>966</v>
      </c>
      <c r="B78" s="5" t="n">
        <v>34958699</v>
      </c>
      <c r="C78" s="5" t="n">
        <v>23469906</v>
      </c>
    </row>
    <row r="79" spans="1:3">
      <c r="A79" s="4" t="s">
        <v>985</v>
      </c>
    </row>
    <row r="80" spans="1:3">
      <c r="A80" s="3" t="s">
        <v>958</v>
      </c>
    </row>
    <row r="81" spans="1:3">
      <c r="A81" s="4" t="s">
        <v>966</v>
      </c>
      <c r="B81" s="6" t="n">
        <v>17750</v>
      </c>
      <c r="C81" s="5" t="n">
        <v>26223</v>
      </c>
    </row>
    <row r="82" spans="1:3">
      <c r="A82" s="4" t="s">
        <v>986</v>
      </c>
    </row>
    <row r="83" spans="1:3">
      <c r="A83" s="3" t="s">
        <v>958</v>
      </c>
    </row>
    <row r="84" spans="1:3">
      <c r="A84" s="4" t="s">
        <v>966</v>
      </c>
      <c r="C84" s="6" t="n">
        <v>2580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33</v>
      </c>
      <c r="C1" s="2" t="s">
        <v>34</v>
      </c>
    </row>
    <row r="2" spans="1:3">
      <c r="A2" s="3" t="s">
        <v>958</v>
      </c>
    </row>
    <row r="3" spans="1:3">
      <c r="A3" s="4" t="s">
        <v>959</v>
      </c>
      <c r="B3" s="6" t="n">
        <v>1112806</v>
      </c>
      <c r="C3" s="6" t="n">
        <v>1095154</v>
      </c>
    </row>
    <row r="4" spans="1:3">
      <c r="A4" s="4" t="s">
        <v>988</v>
      </c>
    </row>
    <row r="5" spans="1:3">
      <c r="A5" s="3" t="s">
        <v>958</v>
      </c>
    </row>
    <row r="6" spans="1:3">
      <c r="A6" s="4" t="s">
        <v>959</v>
      </c>
      <c r="B6" s="5" t="n">
        <v>1112806</v>
      </c>
      <c r="C6" s="5" t="n">
        <v>1095154</v>
      </c>
    </row>
    <row r="7" spans="1:3">
      <c r="A7" s="4" t="s">
        <v>989</v>
      </c>
    </row>
    <row r="8" spans="1:3">
      <c r="A8" s="3" t="s">
        <v>958</v>
      </c>
    </row>
    <row r="9" spans="1:3">
      <c r="A9" s="4" t="s">
        <v>959</v>
      </c>
      <c r="B9" s="5" t="n">
        <v>322241</v>
      </c>
      <c r="C9" s="5" t="n">
        <v>333482</v>
      </c>
    </row>
    <row r="10" spans="1:3">
      <c r="A10" s="4" t="s">
        <v>990</v>
      </c>
    </row>
    <row r="11" spans="1:3">
      <c r="A11" s="3" t="s">
        <v>958</v>
      </c>
    </row>
    <row r="12" spans="1:3">
      <c r="A12" s="4" t="s">
        <v>959</v>
      </c>
      <c r="B12" s="5" t="n">
        <v>298415</v>
      </c>
      <c r="C12" s="5" t="n">
        <v>290288</v>
      </c>
    </row>
    <row r="13" spans="1:3">
      <c r="A13" s="4" t="s">
        <v>991</v>
      </c>
    </row>
    <row r="14" spans="1:3">
      <c r="A14" s="3" t="s">
        <v>958</v>
      </c>
    </row>
    <row r="15" spans="1:3">
      <c r="A15" s="4" t="s">
        <v>959</v>
      </c>
      <c r="B15" s="5" t="n">
        <v>489718</v>
      </c>
      <c r="C15" s="5" t="n">
        <v>468928</v>
      </c>
    </row>
    <row r="16" spans="1:3">
      <c r="A16" s="4" t="s">
        <v>992</v>
      </c>
    </row>
    <row r="17" spans="1:3">
      <c r="A17" s="3" t="s">
        <v>958</v>
      </c>
    </row>
    <row r="18" spans="1:3">
      <c r="A18" s="4" t="s">
        <v>959</v>
      </c>
      <c r="B18" s="5" t="n">
        <v>1493</v>
      </c>
      <c r="C18" s="5" t="n">
        <v>86</v>
      </c>
    </row>
    <row r="19" spans="1:3">
      <c r="A19" s="4" t="s">
        <v>993</v>
      </c>
    </row>
    <row r="20" spans="1:3">
      <c r="A20" s="3" t="s">
        <v>958</v>
      </c>
    </row>
    <row r="21" spans="1:3">
      <c r="A21" s="4" t="s">
        <v>959</v>
      </c>
      <c r="B21" s="5" t="n">
        <v>939</v>
      </c>
      <c r="C21" s="5" t="n">
        <v>2370</v>
      </c>
    </row>
    <row r="22" spans="1:3">
      <c r="A22" s="4" t="s">
        <v>940</v>
      </c>
    </row>
    <row r="23" spans="1:3">
      <c r="A23" s="3" t="s">
        <v>958</v>
      </c>
    </row>
    <row r="24" spans="1:3">
      <c r="A24" s="4" t="s">
        <v>966</v>
      </c>
      <c r="B24" s="5" t="n">
        <v>12105990</v>
      </c>
      <c r="C24" s="5" t="n">
        <v>29408668</v>
      </c>
    </row>
    <row r="25" spans="1:3">
      <c r="A25" s="4" t="s">
        <v>994</v>
      </c>
    </row>
    <row r="26" spans="1:3">
      <c r="A26" s="3" t="s">
        <v>958</v>
      </c>
    </row>
    <row r="27" spans="1:3">
      <c r="A27" s="4" t="s">
        <v>966</v>
      </c>
      <c r="B27" s="5" t="n">
        <v>5204893</v>
      </c>
      <c r="C27" s="5" t="n">
        <v>14638229</v>
      </c>
    </row>
    <row r="28" spans="1:3">
      <c r="A28" s="4" t="s">
        <v>995</v>
      </c>
    </row>
    <row r="29" spans="1:3">
      <c r="A29" s="3" t="s">
        <v>958</v>
      </c>
    </row>
    <row r="30" spans="1:3">
      <c r="A30" s="4" t="s">
        <v>966</v>
      </c>
      <c r="B30" s="5" t="n">
        <v>1406262</v>
      </c>
      <c r="C30" s="5" t="n">
        <v>9023102</v>
      </c>
    </row>
    <row r="31" spans="1:3">
      <c r="A31" s="4" t="s">
        <v>996</v>
      </c>
    </row>
    <row r="32" spans="1:3">
      <c r="A32" s="3" t="s">
        <v>958</v>
      </c>
    </row>
    <row r="33" spans="1:3">
      <c r="A33" s="4" t="s">
        <v>966</v>
      </c>
      <c r="B33" s="5" t="n">
        <v>658937</v>
      </c>
      <c r="C33" s="5" t="n">
        <v>109275</v>
      </c>
    </row>
    <row r="34" spans="1:3">
      <c r="A34" s="4" t="s">
        <v>997</v>
      </c>
    </row>
    <row r="35" spans="1:3">
      <c r="A35" s="3" t="s">
        <v>958</v>
      </c>
    </row>
    <row r="36" spans="1:3">
      <c r="A36" s="4" t="s">
        <v>966</v>
      </c>
      <c r="B36" s="5" t="n">
        <v>3111787</v>
      </c>
      <c r="C36" s="5" t="n">
        <v>5481548</v>
      </c>
    </row>
    <row r="37" spans="1:3">
      <c r="A37" s="4" t="s">
        <v>998</v>
      </c>
    </row>
    <row r="38" spans="1:3">
      <c r="A38" s="3" t="s">
        <v>958</v>
      </c>
    </row>
    <row r="39" spans="1:3">
      <c r="A39" s="4" t="s">
        <v>966</v>
      </c>
      <c r="B39" s="5" t="n">
        <v>11540</v>
      </c>
      <c r="C39" s="5" t="n">
        <v>6675</v>
      </c>
    </row>
    <row r="40" spans="1:3">
      <c r="A40" s="4" t="s">
        <v>999</v>
      </c>
    </row>
    <row r="41" spans="1:3">
      <c r="A41" s="3" t="s">
        <v>958</v>
      </c>
    </row>
    <row r="42" spans="1:3">
      <c r="A42" s="4" t="s">
        <v>966</v>
      </c>
      <c r="B42" s="5" t="n">
        <v>16367</v>
      </c>
      <c r="C42" s="5" t="n">
        <v>17629</v>
      </c>
    </row>
    <row r="43" spans="1:3">
      <c r="A43" s="4" t="s">
        <v>973</v>
      </c>
    </row>
    <row r="44" spans="1:3">
      <c r="A44" s="3" t="s">
        <v>958</v>
      </c>
    </row>
    <row r="45" spans="1:3">
      <c r="A45" s="4" t="s">
        <v>966</v>
      </c>
      <c r="B45" s="5" t="n">
        <v>19075602</v>
      </c>
      <c r="C45" s="5" t="n">
        <v>31455855</v>
      </c>
    </row>
    <row r="46" spans="1:3">
      <c r="A46" s="4" t="s">
        <v>1000</v>
      </c>
    </row>
    <row r="47" spans="1:3">
      <c r="A47" s="3" t="s">
        <v>958</v>
      </c>
    </row>
    <row r="48" spans="1:3">
      <c r="A48" s="4" t="s">
        <v>966</v>
      </c>
      <c r="B48" s="5" t="n">
        <v>7485765</v>
      </c>
      <c r="C48" s="5" t="n">
        <v>15112396</v>
      </c>
    </row>
    <row r="49" spans="1:3">
      <c r="A49" s="4" t="s">
        <v>1001</v>
      </c>
    </row>
    <row r="50" spans="1:3">
      <c r="A50" s="3" t="s">
        <v>958</v>
      </c>
    </row>
    <row r="51" spans="1:3">
      <c r="A51" s="4" t="s">
        <v>966</v>
      </c>
      <c r="B51" s="5" t="n">
        <v>550427</v>
      </c>
      <c r="C51" s="5" t="n">
        <v>5821573</v>
      </c>
    </row>
    <row r="52" spans="1:3">
      <c r="A52" s="4" t="s">
        <v>1002</v>
      </c>
    </row>
    <row r="53" spans="1:3">
      <c r="A53" s="3" t="s">
        <v>958</v>
      </c>
    </row>
    <row r="54" spans="1:3">
      <c r="A54" s="4" t="s">
        <v>966</v>
      </c>
      <c r="B54" s="5" t="n">
        <v>1035357</v>
      </c>
      <c r="C54" s="5" t="n">
        <v>414355</v>
      </c>
    </row>
    <row r="55" spans="1:3">
      <c r="A55" s="4" t="s">
        <v>1003</v>
      </c>
    </row>
    <row r="56" spans="1:3">
      <c r="A56" s="3" t="s">
        <v>958</v>
      </c>
    </row>
    <row r="57" spans="1:3">
      <c r="A57" s="4" t="s">
        <v>966</v>
      </c>
      <c r="B57" s="5" t="n">
        <v>5826465</v>
      </c>
      <c r="C57" s="5" t="n">
        <v>8843640</v>
      </c>
    </row>
    <row r="58" spans="1:3">
      <c r="A58" s="4" t="s">
        <v>1004</v>
      </c>
    </row>
    <row r="59" spans="1:3">
      <c r="A59" s="3" t="s">
        <v>958</v>
      </c>
    </row>
    <row r="60" spans="1:3">
      <c r="A60" s="4" t="s">
        <v>966</v>
      </c>
      <c r="B60" s="5" t="n">
        <v>35344</v>
      </c>
      <c r="C60" s="5" t="n">
        <v>7369</v>
      </c>
    </row>
    <row r="61" spans="1:3">
      <c r="A61" s="4" t="s">
        <v>1005</v>
      </c>
    </row>
    <row r="62" spans="1:3">
      <c r="A62" s="3" t="s">
        <v>958</v>
      </c>
    </row>
    <row r="63" spans="1:3">
      <c r="A63" s="4" t="s">
        <v>966</v>
      </c>
      <c r="B63" s="5" t="n">
        <v>38172</v>
      </c>
      <c r="C63" s="5" t="n">
        <v>25459</v>
      </c>
    </row>
    <row r="64" spans="1:3">
      <c r="A64" s="4" t="s">
        <v>980</v>
      </c>
    </row>
    <row r="65" spans="1:3">
      <c r="A65" s="3" t="s">
        <v>958</v>
      </c>
    </row>
    <row r="66" spans="1:3">
      <c r="A66" s="4" t="s">
        <v>966</v>
      </c>
      <c r="B66" s="5" t="n">
        <v>71663232</v>
      </c>
      <c r="C66" s="5" t="n">
        <v>51833402</v>
      </c>
    </row>
    <row r="67" spans="1:3">
      <c r="A67" s="4" t="s">
        <v>1006</v>
      </c>
    </row>
    <row r="68" spans="1:3">
      <c r="A68" s="3" t="s">
        <v>958</v>
      </c>
    </row>
    <row r="69" spans="1:3">
      <c r="A69" s="4" t="s">
        <v>966</v>
      </c>
      <c r="B69" s="5" t="n">
        <v>29816966</v>
      </c>
      <c r="C69" s="5" t="n">
        <v>24350781</v>
      </c>
    </row>
    <row r="70" spans="1:3">
      <c r="A70" s="4" t="s">
        <v>1007</v>
      </c>
    </row>
    <row r="71" spans="1:3">
      <c r="A71" s="3" t="s">
        <v>958</v>
      </c>
    </row>
    <row r="72" spans="1:3">
      <c r="A72" s="4" t="s">
        <v>966</v>
      </c>
      <c r="B72" s="5" t="n">
        <v>113872</v>
      </c>
      <c r="C72" s="5" t="n">
        <v>807071</v>
      </c>
    </row>
    <row r="73" spans="1:3">
      <c r="A73" s="4" t="s">
        <v>1008</v>
      </c>
    </row>
    <row r="74" spans="1:3">
      <c r="A74" s="3" t="s">
        <v>958</v>
      </c>
    </row>
    <row r="75" spans="1:3">
      <c r="A75" s="4" t="s">
        <v>966</v>
      </c>
      <c r="B75" s="5" t="n">
        <v>3169546</v>
      </c>
      <c r="C75" s="5" t="n">
        <v>2822789</v>
      </c>
    </row>
    <row r="76" spans="1:3">
      <c r="A76" s="4" t="s">
        <v>1009</v>
      </c>
    </row>
    <row r="77" spans="1:3">
      <c r="A77" s="3" t="s">
        <v>958</v>
      </c>
    </row>
    <row r="78" spans="1:3">
      <c r="A78" s="4" t="s">
        <v>966</v>
      </c>
      <c r="B78" s="5" t="n">
        <v>26522433</v>
      </c>
      <c r="C78" s="5" t="n">
        <v>20720506</v>
      </c>
    </row>
    <row r="79" spans="1:3">
      <c r="A79" s="4" t="s">
        <v>1010</v>
      </c>
    </row>
    <row r="80" spans="1:3">
      <c r="A80" s="3" t="s">
        <v>958</v>
      </c>
    </row>
    <row r="81" spans="1:3">
      <c r="A81" s="4" t="s">
        <v>966</v>
      </c>
      <c r="B81" s="6" t="n">
        <v>11115</v>
      </c>
      <c r="C81" s="6" t="n">
        <v>41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33</v>
      </c>
      <c r="C1" s="2" t="s">
        <v>34</v>
      </c>
    </row>
    <row r="2" spans="1:3">
      <c r="A2" s="3" t="s">
        <v>958</v>
      </c>
    </row>
    <row r="3" spans="1:3">
      <c r="A3" s="4" t="s">
        <v>1012</v>
      </c>
      <c r="B3" s="6" t="n">
        <v>1368957</v>
      </c>
      <c r="C3" s="6" t="n">
        <v>1248775</v>
      </c>
    </row>
    <row r="4" spans="1:3">
      <c r="A4" s="4" t="s">
        <v>1013</v>
      </c>
      <c r="B4" s="5" t="n">
        <v>1112806</v>
      </c>
      <c r="C4" s="5" t="n">
        <v>1095154</v>
      </c>
    </row>
    <row r="5" spans="1:3">
      <c r="A5" s="4" t="s">
        <v>955</v>
      </c>
    </row>
    <row r="6" spans="1:3">
      <c r="A6" s="3" t="s">
        <v>958</v>
      </c>
    </row>
    <row r="7" spans="1:3">
      <c r="A7" s="4" t="s">
        <v>1012</v>
      </c>
      <c r="B7" s="5" t="n">
        <v>86562</v>
      </c>
      <c r="C7" s="5" t="n">
        <v>51409</v>
      </c>
    </row>
    <row r="8" spans="1:3">
      <c r="A8" s="4" t="s">
        <v>1013</v>
      </c>
      <c r="B8" s="5" t="n">
        <v>75615</v>
      </c>
      <c r="C8" s="5" t="n">
        <v>121378</v>
      </c>
    </row>
    <row r="9" spans="1:3">
      <c r="A9" s="4" t="s">
        <v>956</v>
      </c>
    </row>
    <row r="10" spans="1:3">
      <c r="A10" s="3" t="s">
        <v>958</v>
      </c>
    </row>
    <row r="11" spans="1:3">
      <c r="A11" s="4" t="s">
        <v>1012</v>
      </c>
      <c r="B11" s="5" t="n">
        <v>1282395</v>
      </c>
      <c r="C11" s="5" t="n">
        <v>1197366</v>
      </c>
    </row>
    <row r="12" spans="1:3">
      <c r="A12" s="4" t="s">
        <v>1013</v>
      </c>
      <c r="B12" s="5" t="n">
        <v>1037191</v>
      </c>
      <c r="C12" s="5" t="n">
        <v>973776</v>
      </c>
    </row>
    <row r="13" spans="1:3">
      <c r="A13" s="4" t="s">
        <v>1014</v>
      </c>
    </row>
    <row r="14" spans="1:3">
      <c r="A14" s="3" t="s">
        <v>958</v>
      </c>
    </row>
    <row r="15" spans="1:3">
      <c r="A15" s="4" t="s">
        <v>1012</v>
      </c>
      <c r="B15" s="5" t="n">
        <v>294102</v>
      </c>
      <c r="C15" s="5" t="n">
        <v>277739</v>
      </c>
    </row>
    <row r="16" spans="1:3">
      <c r="A16" s="4" t="s">
        <v>1013</v>
      </c>
      <c r="B16" s="5" t="n">
        <v>294144</v>
      </c>
      <c r="C16" s="5" t="n">
        <v>320668</v>
      </c>
    </row>
    <row r="17" spans="1:3">
      <c r="A17" s="4" t="s">
        <v>1015</v>
      </c>
    </row>
    <row r="18" spans="1:3">
      <c r="A18" s="3" t="s">
        <v>958</v>
      </c>
    </row>
    <row r="19" spans="1:3">
      <c r="A19" s="4" t="s">
        <v>1012</v>
      </c>
      <c r="B19" s="5" t="n">
        <v>447033</v>
      </c>
      <c r="C19" s="5" t="n">
        <v>393504</v>
      </c>
    </row>
    <row r="20" spans="1:3">
      <c r="A20" s="4" t="s">
        <v>1013</v>
      </c>
      <c r="B20" s="5" t="n">
        <v>269784</v>
      </c>
      <c r="C20" s="5" t="n">
        <v>227532</v>
      </c>
    </row>
    <row r="21" spans="1:3">
      <c r="A21" s="4" t="s">
        <v>1016</v>
      </c>
    </row>
    <row r="22" spans="1:3">
      <c r="A22" s="3" t="s">
        <v>958</v>
      </c>
    </row>
    <row r="23" spans="1:3">
      <c r="A23" s="4" t="s">
        <v>1012</v>
      </c>
      <c r="B23" s="5" t="n">
        <v>536997</v>
      </c>
      <c r="C23" s="5" t="n">
        <v>524993</v>
      </c>
    </row>
    <row r="24" spans="1:3">
      <c r="A24" s="4" t="s">
        <v>1013</v>
      </c>
      <c r="B24" s="5" t="n">
        <v>470831</v>
      </c>
      <c r="C24" s="5" t="n">
        <v>423120</v>
      </c>
    </row>
    <row r="25" spans="1:3">
      <c r="A25" s="4" t="s">
        <v>1017</v>
      </c>
    </row>
    <row r="26" spans="1:3">
      <c r="A26" s="3" t="s">
        <v>958</v>
      </c>
    </row>
    <row r="27" spans="1:3">
      <c r="A27" s="4" t="s">
        <v>1012</v>
      </c>
      <c r="B27" s="5" t="n">
        <v>4217</v>
      </c>
      <c r="C27" s="5" t="n">
        <v>421</v>
      </c>
    </row>
    <row r="28" spans="1:3">
      <c r="A28" s="4" t="s">
        <v>1013</v>
      </c>
      <c r="B28" s="5" t="n">
        <v>1493</v>
      </c>
      <c r="C28" s="5" t="n">
        <v>86</v>
      </c>
    </row>
    <row r="29" spans="1:3">
      <c r="A29" s="4" t="s">
        <v>1018</v>
      </c>
    </row>
    <row r="30" spans="1:3">
      <c r="A30" s="3" t="s">
        <v>958</v>
      </c>
    </row>
    <row r="31" spans="1:3">
      <c r="A31" s="4" t="s">
        <v>1012</v>
      </c>
      <c r="B31" s="5" t="n">
        <v>46</v>
      </c>
      <c r="C31" s="5" t="n">
        <v>709</v>
      </c>
    </row>
    <row r="32" spans="1:3">
      <c r="A32" s="4" t="s">
        <v>1013</v>
      </c>
      <c r="B32" s="5" t="n">
        <v>939</v>
      </c>
      <c r="C32" s="5" t="n">
        <v>2370</v>
      </c>
    </row>
    <row r="33" spans="1:3">
      <c r="A33" s="4" t="s">
        <v>396</v>
      </c>
    </row>
    <row r="34" spans="1:3">
      <c r="A34" s="3" t="s">
        <v>958</v>
      </c>
    </row>
    <row r="35" spans="1:3">
      <c r="A35" s="4" t="s">
        <v>966</v>
      </c>
      <c r="B35" s="5" t="n">
        <v>3205105</v>
      </c>
      <c r="C35" s="5" t="n">
        <v>2999007</v>
      </c>
    </row>
    <row r="36" spans="1:3">
      <c r="A36" s="4" t="s">
        <v>1012</v>
      </c>
      <c r="B36" s="5" t="n">
        <v>39650</v>
      </c>
      <c r="C36" s="5" t="n">
        <v>11984</v>
      </c>
    </row>
    <row r="37" spans="1:3">
      <c r="A37" s="4" t="s">
        <v>1013</v>
      </c>
      <c r="B37" s="5" t="n">
        <v>33847</v>
      </c>
      <c r="C37" s="5" t="n">
        <v>79846</v>
      </c>
    </row>
    <row r="38" spans="1:3">
      <c r="A38" s="4" t="s">
        <v>1019</v>
      </c>
    </row>
    <row r="39" spans="1:3">
      <c r="A39" s="3" t="s">
        <v>958</v>
      </c>
    </row>
    <row r="40" spans="1:3">
      <c r="A40" s="4" t="s">
        <v>1012</v>
      </c>
      <c r="B40" s="5" t="n">
        <v>16461</v>
      </c>
      <c r="C40" s="5" t="n">
        <v>1417</v>
      </c>
    </row>
    <row r="41" spans="1:3">
      <c r="A41" s="4" t="s">
        <v>1013</v>
      </c>
      <c r="B41" s="5" t="n">
        <v>5814</v>
      </c>
      <c r="C41" s="5" t="n">
        <v>78</v>
      </c>
    </row>
    <row r="42" spans="1:3">
      <c r="A42" s="4" t="s">
        <v>1020</v>
      </c>
    </row>
    <row r="43" spans="1:3">
      <c r="A43" s="3" t="s">
        <v>958</v>
      </c>
    </row>
    <row r="44" spans="1:3">
      <c r="A44" s="4" t="s">
        <v>966</v>
      </c>
      <c r="B44" s="5" t="n">
        <v>187578</v>
      </c>
    </row>
    <row r="45" spans="1:3">
      <c r="A45" s="4" t="s">
        <v>1012</v>
      </c>
      <c r="B45" s="5" t="n">
        <v>7697</v>
      </c>
      <c r="C45" s="5" t="n">
        <v>2735</v>
      </c>
    </row>
    <row r="46" spans="1:3">
      <c r="A46" s="4" t="s">
        <v>1013</v>
      </c>
      <c r="B46" s="5" t="n">
        <v>11038</v>
      </c>
      <c r="C46" s="5" t="n">
        <v>40441</v>
      </c>
    </row>
    <row r="47" spans="1:3">
      <c r="A47" s="4" t="s">
        <v>1021</v>
      </c>
    </row>
    <row r="48" spans="1:3">
      <c r="A48" s="3" t="s">
        <v>958</v>
      </c>
    </row>
    <row r="49" spans="1:3">
      <c r="A49" s="4" t="s">
        <v>966</v>
      </c>
      <c r="B49" s="5" t="n">
        <v>3017527</v>
      </c>
      <c r="C49" s="5" t="n">
        <v>2734781</v>
      </c>
    </row>
    <row r="50" spans="1:3">
      <c r="A50" s="4" t="s">
        <v>1012</v>
      </c>
      <c r="B50" s="5" t="n">
        <v>15492</v>
      </c>
      <c r="C50" s="5" t="n">
        <v>7832</v>
      </c>
    </row>
    <row r="51" spans="1:3">
      <c r="A51" s="4" t="s">
        <v>1013</v>
      </c>
      <c r="B51" s="5" t="n">
        <v>16995</v>
      </c>
      <c r="C51" s="5" t="n">
        <v>39327</v>
      </c>
    </row>
    <row r="52" spans="1:3">
      <c r="A52" s="4" t="s">
        <v>399</v>
      </c>
    </row>
    <row r="53" spans="1:3">
      <c r="A53" s="3" t="s">
        <v>958</v>
      </c>
    </row>
    <row r="54" spans="1:3">
      <c r="A54" s="4" t="s">
        <v>966</v>
      </c>
      <c r="B54" s="5" t="n">
        <v>2946484</v>
      </c>
      <c r="C54" s="5" t="n">
        <v>3362853</v>
      </c>
    </row>
    <row r="55" spans="1:3">
      <c r="A55" s="4" t="s">
        <v>1012</v>
      </c>
      <c r="B55" s="5" t="n">
        <v>19317</v>
      </c>
      <c r="C55" s="5" t="n">
        <v>10467</v>
      </c>
    </row>
    <row r="56" spans="1:3">
      <c r="A56" s="4" t="s">
        <v>1013</v>
      </c>
      <c r="B56" s="5" t="n">
        <v>20768</v>
      </c>
      <c r="C56" s="5" t="n">
        <v>32742</v>
      </c>
    </row>
    <row r="57" spans="1:3">
      <c r="A57" s="4" t="s">
        <v>1022</v>
      </c>
    </row>
    <row r="58" spans="1:3">
      <c r="A58" s="3" t="s">
        <v>958</v>
      </c>
    </row>
    <row r="59" spans="1:3">
      <c r="A59" s="4" t="s">
        <v>966</v>
      </c>
      <c r="B59" s="5" t="n">
        <v>2073971</v>
      </c>
      <c r="C59" s="5" t="n">
        <v>2211060</v>
      </c>
    </row>
    <row r="60" spans="1:3">
      <c r="A60" s="4" t="s">
        <v>1012</v>
      </c>
      <c r="B60" s="5" t="n">
        <v>4835</v>
      </c>
      <c r="C60" s="5" t="n">
        <v>8787</v>
      </c>
    </row>
    <row r="61" spans="1:3">
      <c r="A61" s="4" t="s">
        <v>1013</v>
      </c>
      <c r="B61" s="5" t="n">
        <v>1283</v>
      </c>
      <c r="C61" s="5" t="n">
        <v>3946</v>
      </c>
    </row>
    <row r="62" spans="1:3">
      <c r="A62" s="4" t="s">
        <v>1023</v>
      </c>
    </row>
    <row r="63" spans="1:3">
      <c r="A63" s="3" t="s">
        <v>958</v>
      </c>
    </row>
    <row r="64" spans="1:3">
      <c r="A64" s="4" t="s">
        <v>966</v>
      </c>
      <c r="B64" s="5" t="n">
        <v>517254</v>
      </c>
      <c r="C64" s="5" t="n">
        <v>309970</v>
      </c>
    </row>
    <row r="65" spans="1:3">
      <c r="A65" s="4" t="s">
        <v>1012</v>
      </c>
      <c r="B65" s="5" t="n">
        <v>13363</v>
      </c>
    </row>
    <row r="66" spans="1:3">
      <c r="A66" s="4" t="s">
        <v>1013</v>
      </c>
      <c r="B66" s="5" t="n">
        <v>17593</v>
      </c>
      <c r="C66" s="5" t="n">
        <v>22315</v>
      </c>
    </row>
    <row r="67" spans="1:3">
      <c r="A67" s="4" t="s">
        <v>1024</v>
      </c>
    </row>
    <row r="68" spans="1:3">
      <c r="A68" s="3" t="s">
        <v>958</v>
      </c>
    </row>
    <row r="69" spans="1:3">
      <c r="A69" s="4" t="s">
        <v>966</v>
      </c>
      <c r="B69" s="5" t="n">
        <v>355259</v>
      </c>
      <c r="C69" s="5" t="n">
        <v>841823</v>
      </c>
    </row>
    <row r="70" spans="1:3">
      <c r="A70" s="4" t="s">
        <v>1012</v>
      </c>
      <c r="B70" s="5" t="n">
        <v>1119</v>
      </c>
      <c r="C70" s="5" t="n">
        <v>1680</v>
      </c>
    </row>
    <row r="71" spans="1:3">
      <c r="A71" s="4" t="s">
        <v>1013</v>
      </c>
      <c r="B71" s="5" t="n">
        <v>1892</v>
      </c>
      <c r="C71" s="5" t="n">
        <v>6481</v>
      </c>
    </row>
    <row r="72" spans="1:3">
      <c r="A72" s="4" t="s">
        <v>1025</v>
      </c>
    </row>
    <row r="73" spans="1:3">
      <c r="A73" s="3" t="s">
        <v>958</v>
      </c>
    </row>
    <row r="74" spans="1:3">
      <c r="A74" s="4" t="s">
        <v>1012</v>
      </c>
      <c r="B74" s="5" t="n">
        <v>27595</v>
      </c>
      <c r="C74" s="5" t="n">
        <v>28958</v>
      </c>
    </row>
    <row r="75" spans="1:3">
      <c r="A75" s="4" t="s">
        <v>1013</v>
      </c>
      <c r="B75" s="5" t="n">
        <v>21000</v>
      </c>
      <c r="C75" s="5" t="n">
        <v>8790</v>
      </c>
    </row>
    <row r="76" spans="1:3">
      <c r="A76" s="4" t="s">
        <v>1026</v>
      </c>
    </row>
    <row r="77" spans="1:3">
      <c r="A77" s="3" t="s">
        <v>958</v>
      </c>
    </row>
    <row r="78" spans="1:3">
      <c r="A78" s="4" t="s">
        <v>1012</v>
      </c>
      <c r="B78" s="5" t="n">
        <v>27595</v>
      </c>
      <c r="C78" s="5" t="n">
        <v>28958</v>
      </c>
    </row>
    <row r="79" spans="1:3">
      <c r="A79" s="4" t="s">
        <v>1013</v>
      </c>
      <c r="B79" s="5" t="n">
        <v>21000</v>
      </c>
      <c r="C79" s="5" t="n">
        <v>8790</v>
      </c>
    </row>
    <row r="80" spans="1:3">
      <c r="A80" s="4" t="s">
        <v>940</v>
      </c>
    </row>
    <row r="81" spans="1:3">
      <c r="A81" s="3" t="s">
        <v>958</v>
      </c>
    </row>
    <row r="82" spans="1:3">
      <c r="A82" s="4" t="s">
        <v>966</v>
      </c>
      <c r="B82" s="5" t="n">
        <v>12105990</v>
      </c>
      <c r="C82" s="5" t="n">
        <v>29408668</v>
      </c>
    </row>
    <row r="83" spans="1:3">
      <c r="A83" s="4" t="s">
        <v>1027</v>
      </c>
    </row>
    <row r="84" spans="1:3">
      <c r="A84" s="3" t="s">
        <v>958</v>
      </c>
    </row>
    <row r="85" spans="1:3">
      <c r="A85" s="4" t="s">
        <v>966</v>
      </c>
      <c r="B85" s="5" t="n">
        <v>3661557</v>
      </c>
      <c r="C85" s="5" t="n">
        <v>2950441</v>
      </c>
    </row>
    <row r="86" spans="1:3">
      <c r="A86" s="4" t="s">
        <v>1028</v>
      </c>
    </row>
    <row r="87" spans="1:3">
      <c r="A87" s="3" t="s">
        <v>958</v>
      </c>
    </row>
    <row r="88" spans="1:3">
      <c r="A88" s="4" t="s">
        <v>966</v>
      </c>
      <c r="B88" s="5" t="n">
        <v>8444433</v>
      </c>
      <c r="C88" s="5" t="n">
        <v>26458227</v>
      </c>
    </row>
    <row r="89" spans="1:3">
      <c r="A89" s="4" t="s">
        <v>1029</v>
      </c>
    </row>
    <row r="90" spans="1:3">
      <c r="A90" s="3" t="s">
        <v>958</v>
      </c>
    </row>
    <row r="91" spans="1:3">
      <c r="A91" s="4" t="s">
        <v>966</v>
      </c>
      <c r="B91" s="5" t="n">
        <v>2000421</v>
      </c>
      <c r="C91" s="5" t="n">
        <v>15370447</v>
      </c>
    </row>
    <row r="92" spans="1:3">
      <c r="A92" s="4" t="s">
        <v>1030</v>
      </c>
    </row>
    <row r="93" spans="1:3">
      <c r="A93" s="3" t="s">
        <v>958</v>
      </c>
    </row>
    <row r="94" spans="1:3">
      <c r="A94" s="4" t="s">
        <v>966</v>
      </c>
      <c r="B94" s="5" t="n">
        <v>216211</v>
      </c>
      <c r="C94" s="5" t="n">
        <v>202047</v>
      </c>
    </row>
    <row r="95" spans="1:3">
      <c r="A95" s="4" t="s">
        <v>1031</v>
      </c>
    </row>
    <row r="96" spans="1:3">
      <c r="A96" s="3" t="s">
        <v>958</v>
      </c>
    </row>
    <row r="97" spans="1:3">
      <c r="A97" s="4" t="s">
        <v>966</v>
      </c>
      <c r="B97" s="5" t="n">
        <v>6172340</v>
      </c>
      <c r="C97" s="5" t="n">
        <v>10821045</v>
      </c>
    </row>
    <row r="98" spans="1:3">
      <c r="A98" s="4" t="s">
        <v>1032</v>
      </c>
    </row>
    <row r="99" spans="1:3">
      <c r="A99" s="3" t="s">
        <v>958</v>
      </c>
    </row>
    <row r="100" spans="1:3">
      <c r="A100" s="4" t="s">
        <v>966</v>
      </c>
      <c r="B100" s="5" t="n">
        <v>37975</v>
      </c>
      <c r="C100" s="5" t="n">
        <v>40384</v>
      </c>
    </row>
    <row r="101" spans="1:3">
      <c r="A101" s="4" t="s">
        <v>1033</v>
      </c>
    </row>
    <row r="102" spans="1:3">
      <c r="A102" s="3" t="s">
        <v>958</v>
      </c>
    </row>
    <row r="103" spans="1:3">
      <c r="A103" s="4" t="s">
        <v>966</v>
      </c>
      <c r="B103" s="5" t="n">
        <v>17486</v>
      </c>
      <c r="C103" s="5" t="n">
        <v>24304</v>
      </c>
    </row>
    <row r="104" spans="1:3">
      <c r="A104" s="4" t="s">
        <v>1034</v>
      </c>
    </row>
    <row r="105" spans="1:3">
      <c r="A105" s="3" t="s">
        <v>958</v>
      </c>
    </row>
    <row r="106" spans="1:3">
      <c r="A106" s="4" t="s">
        <v>966</v>
      </c>
      <c r="B106" s="5" t="n">
        <v>644850</v>
      </c>
      <c r="C106" s="5" t="n">
        <v>442426</v>
      </c>
    </row>
    <row r="107" spans="1:3">
      <c r="A107" s="4" t="s">
        <v>1035</v>
      </c>
    </row>
    <row r="108" spans="1:3">
      <c r="A108" s="3" t="s">
        <v>958</v>
      </c>
    </row>
    <row r="109" spans="1:3">
      <c r="A109" s="4" t="s">
        <v>966</v>
      </c>
      <c r="B109" s="5" t="n">
        <v>32639</v>
      </c>
    </row>
    <row r="110" spans="1:3">
      <c r="A110" s="4" t="s">
        <v>1036</v>
      </c>
    </row>
    <row r="111" spans="1:3">
      <c r="A111" s="3" t="s">
        <v>958</v>
      </c>
    </row>
    <row r="112" spans="1:3">
      <c r="A112" s="4" t="s">
        <v>966</v>
      </c>
      <c r="B112" s="5" t="n">
        <v>610980</v>
      </c>
    </row>
    <row r="113" spans="1:3">
      <c r="A113" s="4" t="s">
        <v>1037</v>
      </c>
    </row>
    <row r="114" spans="1:3">
      <c r="A114" s="3" t="s">
        <v>958</v>
      </c>
    </row>
    <row r="115" spans="1:3">
      <c r="A115" s="4" t="s">
        <v>966</v>
      </c>
      <c r="B115" s="5" t="n">
        <v>1231</v>
      </c>
      <c r="C115" s="5" t="n">
        <v>442426</v>
      </c>
    </row>
    <row r="116" spans="1:3">
      <c r="A116" s="4" t="s">
        <v>1038</v>
      </c>
    </row>
    <row r="117" spans="1:3">
      <c r="A117" s="3" t="s">
        <v>958</v>
      </c>
    </row>
    <row r="118" spans="1:3">
      <c r="A118" s="4" t="s">
        <v>966</v>
      </c>
      <c r="B118" s="5" t="n">
        <v>2188426</v>
      </c>
      <c r="C118" s="5" t="n">
        <v>1401144</v>
      </c>
    </row>
    <row r="119" spans="1:3">
      <c r="A119" s="4" t="s">
        <v>1039</v>
      </c>
    </row>
    <row r="120" spans="1:3">
      <c r="A120" s="3" t="s">
        <v>958</v>
      </c>
    </row>
    <row r="121" spans="1:3">
      <c r="A121" s="4" t="s">
        <v>966</v>
      </c>
      <c r="B121" s="5" t="n">
        <v>2188426</v>
      </c>
      <c r="C121" s="5" t="n">
        <v>1401144</v>
      </c>
    </row>
    <row r="122" spans="1:3">
      <c r="A122" s="4" t="s">
        <v>1040</v>
      </c>
    </row>
    <row r="123" spans="1:3">
      <c r="A123" s="3" t="s">
        <v>958</v>
      </c>
    </row>
    <row r="124" spans="1:3">
      <c r="A124" s="4" t="s">
        <v>966</v>
      </c>
      <c r="B124" s="5" t="n">
        <v>828281</v>
      </c>
      <c r="C124" s="5" t="n">
        <v>1106871</v>
      </c>
    </row>
    <row r="125" spans="1:3">
      <c r="A125" s="4" t="s">
        <v>1041</v>
      </c>
    </row>
    <row r="126" spans="1:3">
      <c r="A126" s="3" t="s">
        <v>958</v>
      </c>
    </row>
    <row r="127" spans="1:3">
      <c r="A127" s="4" t="s">
        <v>966</v>
      </c>
      <c r="B127" s="5" t="n">
        <v>828281</v>
      </c>
      <c r="C127" s="5" t="n">
        <v>1106871</v>
      </c>
    </row>
    <row r="128" spans="1:3">
      <c r="A128" s="4" t="s">
        <v>973</v>
      </c>
    </row>
    <row r="129" spans="1:3">
      <c r="A129" s="3" t="s">
        <v>958</v>
      </c>
    </row>
    <row r="130" spans="1:3">
      <c r="A130" s="4" t="s">
        <v>966</v>
      </c>
      <c r="B130" s="5" t="n">
        <v>19075602</v>
      </c>
      <c r="C130" s="5" t="n">
        <v>31455855</v>
      </c>
    </row>
    <row r="131" spans="1:3">
      <c r="A131" s="4" t="s">
        <v>1042</v>
      </c>
    </row>
    <row r="132" spans="1:3">
      <c r="A132" s="3" t="s">
        <v>958</v>
      </c>
    </row>
    <row r="133" spans="1:3">
      <c r="A133" s="4" t="s">
        <v>966</v>
      </c>
      <c r="B133" s="5" t="n">
        <v>1323671</v>
      </c>
      <c r="C133" s="5" t="n">
        <v>1195024</v>
      </c>
    </row>
    <row r="134" spans="1:3">
      <c r="A134" s="4" t="s">
        <v>1043</v>
      </c>
    </row>
    <row r="135" spans="1:3">
      <c r="A135" s="3" t="s">
        <v>958</v>
      </c>
    </row>
    <row r="136" spans="1:3">
      <c r="A136" s="4" t="s">
        <v>966</v>
      </c>
      <c r="B136" s="5" t="n">
        <v>17751931</v>
      </c>
      <c r="C136" s="5" t="n">
        <v>30260831</v>
      </c>
    </row>
    <row r="137" spans="1:3">
      <c r="A137" s="4" t="s">
        <v>1044</v>
      </c>
    </row>
    <row r="138" spans="1:3">
      <c r="A138" s="3" t="s">
        <v>958</v>
      </c>
    </row>
    <row r="139" spans="1:3">
      <c r="A139" s="4" t="s">
        <v>966</v>
      </c>
      <c r="B139" s="5" t="n">
        <v>704183</v>
      </c>
      <c r="C139" s="5" t="n">
        <v>10668057</v>
      </c>
    </row>
    <row r="140" spans="1:3">
      <c r="A140" s="4" t="s">
        <v>1045</v>
      </c>
    </row>
    <row r="141" spans="1:3">
      <c r="A141" s="3" t="s">
        <v>958</v>
      </c>
    </row>
    <row r="142" spans="1:3">
      <c r="A142" s="4" t="s">
        <v>966</v>
      </c>
      <c r="B142" s="5" t="n">
        <v>2329400</v>
      </c>
      <c r="C142" s="5" t="n">
        <v>713643</v>
      </c>
    </row>
    <row r="143" spans="1:3">
      <c r="A143" s="4" t="s">
        <v>1046</v>
      </c>
    </row>
    <row r="144" spans="1:3">
      <c r="A144" s="3" t="s">
        <v>958</v>
      </c>
    </row>
    <row r="145" spans="1:3">
      <c r="A145" s="4" t="s">
        <v>966</v>
      </c>
      <c r="B145" s="5" t="n">
        <v>14509409</v>
      </c>
      <c r="C145" s="5" t="n">
        <v>18789176</v>
      </c>
    </row>
    <row r="146" spans="1:3">
      <c r="A146" s="4" t="s">
        <v>1047</v>
      </c>
    </row>
    <row r="147" spans="1:3">
      <c r="A147" s="3" t="s">
        <v>958</v>
      </c>
    </row>
    <row r="148" spans="1:3">
      <c r="A148" s="4" t="s">
        <v>966</v>
      </c>
      <c r="B148" s="5" t="n">
        <v>137507</v>
      </c>
      <c r="C148" s="5" t="n">
        <v>54669</v>
      </c>
    </row>
    <row r="149" spans="1:3">
      <c r="A149" s="4" t="s">
        <v>1048</v>
      </c>
    </row>
    <row r="150" spans="1:3">
      <c r="A150" s="3" t="s">
        <v>958</v>
      </c>
    </row>
    <row r="151" spans="1:3">
      <c r="A151" s="4" t="s">
        <v>966</v>
      </c>
      <c r="B151" s="5" t="n">
        <v>71432</v>
      </c>
      <c r="C151" s="5" t="n">
        <v>35286</v>
      </c>
    </row>
    <row r="152" spans="1:3">
      <c r="A152" s="4" t="s">
        <v>1049</v>
      </c>
    </row>
    <row r="153" spans="1:3">
      <c r="A153" s="3" t="s">
        <v>958</v>
      </c>
    </row>
    <row r="154" spans="1:3">
      <c r="A154" s="4" t="s">
        <v>966</v>
      </c>
      <c r="B154" s="5" t="n">
        <v>262452</v>
      </c>
      <c r="C154" s="5" t="n">
        <v>7567</v>
      </c>
    </row>
    <row r="155" spans="1:3">
      <c r="A155" s="4" t="s">
        <v>1050</v>
      </c>
    </row>
    <row r="156" spans="1:3">
      <c r="A156" s="3" t="s">
        <v>958</v>
      </c>
    </row>
    <row r="157" spans="1:3">
      <c r="A157" s="4" t="s">
        <v>966</v>
      </c>
      <c r="B157" s="5" t="n">
        <v>17421</v>
      </c>
    </row>
    <row r="158" spans="1:3">
      <c r="A158" s="4" t="s">
        <v>1051</v>
      </c>
    </row>
    <row r="159" spans="1:3">
      <c r="A159" s="3" t="s">
        <v>958</v>
      </c>
    </row>
    <row r="160" spans="1:3">
      <c r="A160" s="4" t="s">
        <v>966</v>
      </c>
      <c r="B160" s="5" t="n">
        <v>192926</v>
      </c>
    </row>
    <row r="161" spans="1:3">
      <c r="A161" s="4" t="s">
        <v>1052</v>
      </c>
    </row>
    <row r="162" spans="1:3">
      <c r="A162" s="3" t="s">
        <v>958</v>
      </c>
    </row>
    <row r="163" spans="1:3">
      <c r="A163" s="4" t="s">
        <v>966</v>
      </c>
      <c r="B163" s="5" t="n">
        <v>52105</v>
      </c>
      <c r="C163" s="5" t="n">
        <v>7567</v>
      </c>
    </row>
    <row r="164" spans="1:3">
      <c r="A164" s="4" t="s">
        <v>1053</v>
      </c>
    </row>
    <row r="165" spans="1:3">
      <c r="A165" s="3" t="s">
        <v>958</v>
      </c>
    </row>
    <row r="166" spans="1:3">
      <c r="A166" s="4" t="s">
        <v>966</v>
      </c>
      <c r="B166" s="5" t="n">
        <v>528606</v>
      </c>
      <c r="C166" s="5" t="n">
        <v>896263</v>
      </c>
    </row>
    <row r="167" spans="1:3">
      <c r="A167" s="4" t="s">
        <v>1054</v>
      </c>
    </row>
    <row r="168" spans="1:3">
      <c r="A168" s="3" t="s">
        <v>958</v>
      </c>
    </row>
    <row r="169" spans="1:3">
      <c r="A169" s="4" t="s">
        <v>966</v>
      </c>
      <c r="C169" s="5" t="n">
        <v>590463</v>
      </c>
    </row>
    <row r="170" spans="1:3">
      <c r="A170" s="4" t="s">
        <v>1055</v>
      </c>
    </row>
    <row r="171" spans="1:3">
      <c r="A171" s="3" t="s">
        <v>958</v>
      </c>
    </row>
    <row r="172" spans="1:3">
      <c r="A172" s="4" t="s">
        <v>966</v>
      </c>
      <c r="B172" s="5" t="n">
        <v>330033</v>
      </c>
    </row>
    <row r="173" spans="1:3">
      <c r="A173" s="4" t="s">
        <v>1056</v>
      </c>
    </row>
    <row r="174" spans="1:3">
      <c r="A174" s="3" t="s">
        <v>958</v>
      </c>
    </row>
    <row r="175" spans="1:3">
      <c r="A175" s="4" t="s">
        <v>966</v>
      </c>
      <c r="B175" s="5" t="n">
        <v>198573</v>
      </c>
      <c r="C175" s="5" t="n">
        <v>305800</v>
      </c>
    </row>
    <row r="176" spans="1:3">
      <c r="A176" s="4" t="s">
        <v>1057</v>
      </c>
    </row>
    <row r="177" spans="1:3">
      <c r="A177" s="3" t="s">
        <v>958</v>
      </c>
    </row>
    <row r="178" spans="1:3">
      <c r="A178" s="4" t="s">
        <v>966</v>
      </c>
      <c r="B178" s="5" t="n">
        <v>532613</v>
      </c>
      <c r="C178" s="5" t="n">
        <v>291194</v>
      </c>
    </row>
    <row r="179" spans="1:3">
      <c r="A179" s="4" t="s">
        <v>1058</v>
      </c>
    </row>
    <row r="180" spans="1:3">
      <c r="A180" s="3" t="s">
        <v>958</v>
      </c>
    </row>
    <row r="181" spans="1:3">
      <c r="A181" s="4" t="s">
        <v>966</v>
      </c>
      <c r="B181" s="5" t="n">
        <v>532613</v>
      </c>
      <c r="C181" s="5" t="n">
        <v>291194</v>
      </c>
    </row>
    <row r="182" spans="1:3">
      <c r="A182" s="4" t="s">
        <v>980</v>
      </c>
    </row>
    <row r="183" spans="1:3">
      <c r="A183" s="3" t="s">
        <v>958</v>
      </c>
    </row>
    <row r="184" spans="1:3">
      <c r="A184" s="4" t="s">
        <v>966</v>
      </c>
      <c r="B184" s="5" t="n">
        <v>71663232</v>
      </c>
      <c r="C184" s="5" t="n">
        <v>51833402</v>
      </c>
    </row>
    <row r="185" spans="1:3">
      <c r="A185" s="4" t="s">
        <v>1059</v>
      </c>
    </row>
    <row r="186" spans="1:3">
      <c r="A186" s="3" t="s">
        <v>958</v>
      </c>
    </row>
    <row r="187" spans="1:3">
      <c r="A187" s="4" t="s">
        <v>966</v>
      </c>
      <c r="B187" s="5" t="n">
        <v>2527255</v>
      </c>
      <c r="C187" s="5" t="n">
        <v>3516621</v>
      </c>
    </row>
    <row r="188" spans="1:3">
      <c r="A188" s="4" t="s">
        <v>1060</v>
      </c>
    </row>
    <row r="189" spans="1:3">
      <c r="A189" s="3" t="s">
        <v>958</v>
      </c>
    </row>
    <row r="190" spans="1:3">
      <c r="A190" s="4" t="s">
        <v>966</v>
      </c>
      <c r="B190" s="5" t="n">
        <v>69135977</v>
      </c>
      <c r="C190" s="5" t="n">
        <v>48316781</v>
      </c>
    </row>
    <row r="191" spans="1:3">
      <c r="A191" s="4" t="s">
        <v>1061</v>
      </c>
    </row>
    <row r="192" spans="1:3">
      <c r="A192" s="3" t="s">
        <v>958</v>
      </c>
    </row>
    <row r="193" spans="1:3">
      <c r="A193" s="4" t="s">
        <v>966</v>
      </c>
      <c r="B193" s="5" t="n">
        <v>300667</v>
      </c>
      <c r="C193" s="5" t="n">
        <v>1287870</v>
      </c>
    </row>
    <row r="194" spans="1:3">
      <c r="A194" s="4" t="s">
        <v>1062</v>
      </c>
    </row>
    <row r="195" spans="1:3">
      <c r="A195" s="3" t="s">
        <v>958</v>
      </c>
    </row>
    <row r="196" spans="1:3">
      <c r="A196" s="4" t="s">
        <v>966</v>
      </c>
      <c r="B196" s="5" t="n">
        <v>9619530</v>
      </c>
      <c r="C196" s="5" t="n">
        <v>5509025</v>
      </c>
    </row>
    <row r="197" spans="1:3">
      <c r="A197" s="4" t="s">
        <v>1063</v>
      </c>
    </row>
    <row r="198" spans="1:3">
      <c r="A198" s="3" t="s">
        <v>958</v>
      </c>
    </row>
    <row r="199" spans="1:3">
      <c r="A199" s="4" t="s">
        <v>966</v>
      </c>
      <c r="B199" s="5" t="n">
        <v>59186915</v>
      </c>
      <c r="C199" s="5" t="n">
        <v>41467440</v>
      </c>
    </row>
    <row r="200" spans="1:3">
      <c r="A200" s="4" t="s">
        <v>1064</v>
      </c>
    </row>
    <row r="201" spans="1:3">
      <c r="A201" s="3" t="s">
        <v>958</v>
      </c>
    </row>
    <row r="202" spans="1:3">
      <c r="A202" s="4" t="s">
        <v>966</v>
      </c>
      <c r="B202" s="5" t="n">
        <v>17750</v>
      </c>
      <c r="C202" s="5" t="n">
        <v>26223</v>
      </c>
    </row>
    <row r="203" spans="1:3">
      <c r="A203" s="4" t="s">
        <v>1065</v>
      </c>
    </row>
    <row r="204" spans="1:3">
      <c r="A204" s="3" t="s">
        <v>958</v>
      </c>
    </row>
    <row r="205" spans="1:3">
      <c r="A205" s="4" t="s">
        <v>966</v>
      </c>
      <c r="B205" s="5" t="n">
        <v>11115</v>
      </c>
      <c r="C205" s="5" t="n">
        <v>26223</v>
      </c>
    </row>
    <row r="206" spans="1:3">
      <c r="A206" s="4" t="s">
        <v>1066</v>
      </c>
    </row>
    <row r="207" spans="1:3">
      <c r="A207" s="3" t="s">
        <v>958</v>
      </c>
    </row>
    <row r="208" spans="1:3">
      <c r="A208" s="4" t="s">
        <v>966</v>
      </c>
      <c r="B208" s="5" t="n">
        <v>2297803</v>
      </c>
      <c r="C208" s="5" t="n">
        <v>2451175</v>
      </c>
    </row>
    <row r="209" spans="1:3">
      <c r="A209" s="4" t="s">
        <v>1067</v>
      </c>
    </row>
    <row r="210" spans="1:3">
      <c r="A210" s="3" t="s">
        <v>958</v>
      </c>
    </row>
    <row r="211" spans="1:3">
      <c r="A211" s="4" t="s">
        <v>966</v>
      </c>
      <c r="B211" s="5" t="n">
        <v>102847</v>
      </c>
    </row>
    <row r="212" spans="1:3">
      <c r="A212" s="4" t="s">
        <v>1068</v>
      </c>
    </row>
    <row r="213" spans="1:3">
      <c r="A213" s="3" t="s">
        <v>958</v>
      </c>
    </row>
    <row r="214" spans="1:3">
      <c r="A214" s="4" t="s">
        <v>966</v>
      </c>
      <c r="C214" s="5" t="n">
        <v>264226</v>
      </c>
    </row>
    <row r="215" spans="1:3">
      <c r="A215" s="4" t="s">
        <v>1069</v>
      </c>
    </row>
    <row r="216" spans="1:3">
      <c r="A216" s="3" t="s">
        <v>958</v>
      </c>
    </row>
    <row r="217" spans="1:3">
      <c r="A217" s="4" t="s">
        <v>966</v>
      </c>
      <c r="B217" s="5" t="n">
        <v>2194956</v>
      </c>
      <c r="C217" s="5" t="n">
        <v>2186949</v>
      </c>
    </row>
    <row r="218" spans="1:3">
      <c r="A218" s="4" t="s">
        <v>1070</v>
      </c>
    </row>
    <row r="219" spans="1:3">
      <c r="A219" s="3" t="s">
        <v>958</v>
      </c>
    </row>
    <row r="220" spans="1:3">
      <c r="A220" s="4" t="s">
        <v>966</v>
      </c>
      <c r="B220" s="5" t="n">
        <v>229452</v>
      </c>
      <c r="C220" s="5" t="n">
        <v>1065446</v>
      </c>
    </row>
    <row r="221" spans="1:3">
      <c r="A221" s="4" t="s">
        <v>1071</v>
      </c>
    </row>
    <row r="222" spans="1:3">
      <c r="A222" s="3" t="s">
        <v>958</v>
      </c>
    </row>
    <row r="223" spans="1:3">
      <c r="A223" s="4" t="s">
        <v>966</v>
      </c>
      <c r="B223" s="5" t="n">
        <v>130191</v>
      </c>
      <c r="C223" s="5" t="n">
        <v>219453</v>
      </c>
    </row>
    <row r="224" spans="1:3">
      <c r="A224" s="4" t="s">
        <v>1072</v>
      </c>
    </row>
    <row r="225" spans="1:3">
      <c r="A225" s="3" t="s">
        <v>958</v>
      </c>
    </row>
    <row r="226" spans="1:3">
      <c r="A226" s="4" t="s">
        <v>966</v>
      </c>
      <c r="C226" s="5" t="n">
        <v>309970</v>
      </c>
    </row>
    <row r="227" spans="1:3">
      <c r="A227" s="4" t="s">
        <v>1073</v>
      </c>
    </row>
    <row r="228" spans="1:3">
      <c r="A228" s="3" t="s">
        <v>958</v>
      </c>
    </row>
    <row r="229" spans="1:3">
      <c r="A229" s="4" t="s">
        <v>966</v>
      </c>
      <c r="B229" s="6" t="n">
        <v>99261</v>
      </c>
      <c r="C229" s="6" t="n">
        <v>53602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33</v>
      </c>
      <c r="C1" s="2" t="s">
        <v>34</v>
      </c>
    </row>
    <row r="2" spans="1:3">
      <c r="A2" s="3" t="s">
        <v>958</v>
      </c>
    </row>
    <row r="3" spans="1:3">
      <c r="A3" s="4" t="s">
        <v>966</v>
      </c>
      <c r="B3" s="6" t="n">
        <v>3205105</v>
      </c>
      <c r="C3" s="6" t="n">
        <v>2999007</v>
      </c>
    </row>
    <row r="4" spans="1:3">
      <c r="A4" s="4" t="s">
        <v>1075</v>
      </c>
    </row>
    <row r="5" spans="1:3">
      <c r="A5" s="3" t="s">
        <v>958</v>
      </c>
    </row>
    <row r="6" spans="1:3">
      <c r="A6" s="4" t="s">
        <v>966</v>
      </c>
      <c r="B6" s="5" t="n">
        <v>187578</v>
      </c>
    </row>
    <row r="7" spans="1:3">
      <c r="A7" s="4" t="s">
        <v>1076</v>
      </c>
    </row>
    <row r="8" spans="1:3">
      <c r="A8" s="3" t="s">
        <v>958</v>
      </c>
    </row>
    <row r="9" spans="1:3">
      <c r="A9" s="4" t="s">
        <v>966</v>
      </c>
      <c r="B9" s="5" t="n">
        <v>3017527</v>
      </c>
      <c r="C9" s="5" t="n">
        <v>2734781</v>
      </c>
    </row>
    <row r="10" spans="1:3">
      <c r="A10" s="4" t="s">
        <v>1077</v>
      </c>
    </row>
    <row r="11" spans="1:3">
      <c r="A11" s="3" t="s">
        <v>958</v>
      </c>
    </row>
    <row r="12" spans="1:3">
      <c r="A12" s="4" t="s">
        <v>966</v>
      </c>
      <c r="C12" s="5" t="n">
        <v>264226</v>
      </c>
    </row>
    <row r="13" spans="1:3">
      <c r="A13" s="4" t="s">
        <v>1078</v>
      </c>
    </row>
    <row r="14" spans="1:3">
      <c r="A14" s="3" t="s">
        <v>958</v>
      </c>
    </row>
    <row r="15" spans="1:3">
      <c r="A15" s="4" t="s">
        <v>966</v>
      </c>
      <c r="B15" s="5" t="n">
        <v>709588</v>
      </c>
      <c r="C15" s="5" t="n">
        <v>744198</v>
      </c>
    </row>
    <row r="16" spans="1:3">
      <c r="A16" s="4" t="s">
        <v>1079</v>
      </c>
    </row>
    <row r="17" spans="1:3">
      <c r="A17" s="3" t="s">
        <v>958</v>
      </c>
    </row>
    <row r="18" spans="1:3">
      <c r="A18" s="4" t="s">
        <v>966</v>
      </c>
      <c r="B18" s="5" t="n">
        <v>796006</v>
      </c>
      <c r="C18" s="5" t="n">
        <v>242307</v>
      </c>
    </row>
    <row r="19" spans="1:3">
      <c r="A19" s="4" t="s">
        <v>1080</v>
      </c>
    </row>
    <row r="20" spans="1:3">
      <c r="A20" s="3" t="s">
        <v>958</v>
      </c>
    </row>
    <row r="21" spans="1:3">
      <c r="A21" s="4" t="s">
        <v>966</v>
      </c>
      <c r="B21" s="5" t="n">
        <v>1699511</v>
      </c>
      <c r="C21" s="5" t="n">
        <v>2012502</v>
      </c>
    </row>
    <row r="22" spans="1:3">
      <c r="A22" s="4" t="s">
        <v>1081</v>
      </c>
    </row>
    <row r="23" spans="1:3">
      <c r="A23" s="3" t="s">
        <v>958</v>
      </c>
    </row>
    <row r="24" spans="1:3">
      <c r="A24" s="4" t="s">
        <v>966</v>
      </c>
      <c r="B24" s="5" t="n">
        <v>907302</v>
      </c>
      <c r="C24" s="5" t="n">
        <v>449993</v>
      </c>
    </row>
    <row r="25" spans="1:3">
      <c r="A25" s="4" t="s">
        <v>1082</v>
      </c>
    </row>
    <row r="26" spans="1:3">
      <c r="A26" s="3" t="s">
        <v>958</v>
      </c>
    </row>
    <row r="27" spans="1:3">
      <c r="A27" s="4" t="s">
        <v>966</v>
      </c>
      <c r="B27" s="5" t="n">
        <v>187578</v>
      </c>
    </row>
    <row r="28" spans="1:3">
      <c r="A28" s="4" t="s">
        <v>1083</v>
      </c>
    </row>
    <row r="29" spans="1:3">
      <c r="A29" s="3" t="s">
        <v>958</v>
      </c>
    </row>
    <row r="30" spans="1:3">
      <c r="A30" s="4" t="s">
        <v>966</v>
      </c>
      <c r="B30" s="5" t="n">
        <v>719724</v>
      </c>
      <c r="C30" s="5" t="n">
        <v>449993</v>
      </c>
    </row>
    <row r="31" spans="1:3">
      <c r="A31" s="4" t="s">
        <v>1084</v>
      </c>
    </row>
    <row r="32" spans="1:3">
      <c r="A32" s="3" t="s">
        <v>958</v>
      </c>
    </row>
    <row r="33" spans="1:3">
      <c r="A33" s="4" t="s">
        <v>966</v>
      </c>
      <c r="B33" s="5" t="n">
        <v>1232</v>
      </c>
      <c r="C33" s="5" t="n">
        <v>12978</v>
      </c>
    </row>
    <row r="34" spans="1:3">
      <c r="A34" s="4" t="s">
        <v>1085</v>
      </c>
    </row>
    <row r="35" spans="1:3">
      <c r="A35" s="3" t="s">
        <v>958</v>
      </c>
    </row>
    <row r="36" spans="1:3">
      <c r="A36" s="4" t="s">
        <v>966</v>
      </c>
      <c r="B36" s="5" t="n">
        <v>666388</v>
      </c>
    </row>
    <row r="37" spans="1:3">
      <c r="A37" s="4" t="s">
        <v>1086</v>
      </c>
    </row>
    <row r="38" spans="1:3">
      <c r="A38" s="3" t="s">
        <v>958</v>
      </c>
    </row>
    <row r="39" spans="1:3">
      <c r="A39" s="4" t="s">
        <v>966</v>
      </c>
      <c r="B39" s="5" t="n">
        <v>239682</v>
      </c>
      <c r="C39" s="5" t="n">
        <v>437015</v>
      </c>
    </row>
    <row r="40" spans="1:3">
      <c r="A40" s="4" t="s">
        <v>1087</v>
      </c>
    </row>
    <row r="41" spans="1:3">
      <c r="A41" s="3" t="s">
        <v>958</v>
      </c>
    </row>
    <row r="42" spans="1:3">
      <c r="A42" s="4" t="s">
        <v>966</v>
      </c>
      <c r="B42" s="5" t="n">
        <v>264036</v>
      </c>
      <c r="C42" s="5" t="n">
        <v>552998</v>
      </c>
    </row>
    <row r="43" spans="1:3">
      <c r="A43" s="4" t="s">
        <v>1088</v>
      </c>
    </row>
    <row r="44" spans="1:3">
      <c r="A44" s="3" t="s">
        <v>958</v>
      </c>
    </row>
    <row r="45" spans="1:3">
      <c r="A45" s="4" t="s">
        <v>966</v>
      </c>
      <c r="B45" s="5" t="n">
        <v>264036</v>
      </c>
      <c r="C45" s="5" t="n">
        <v>288772</v>
      </c>
    </row>
    <row r="46" spans="1:3">
      <c r="A46" s="4" t="s">
        <v>1089</v>
      </c>
    </row>
    <row r="47" spans="1:3">
      <c r="A47" s="3" t="s">
        <v>958</v>
      </c>
    </row>
    <row r="48" spans="1:3">
      <c r="A48" s="4" t="s">
        <v>966</v>
      </c>
      <c r="C48" s="5" t="n">
        <v>264226</v>
      </c>
    </row>
    <row r="49" spans="1:3">
      <c r="A49" s="4" t="s">
        <v>1090</v>
      </c>
    </row>
    <row r="50" spans="1:3">
      <c r="A50" s="3" t="s">
        <v>958</v>
      </c>
    </row>
    <row r="51" spans="1:3">
      <c r="A51" s="4" t="s">
        <v>966</v>
      </c>
      <c r="B51" s="5" t="n">
        <v>156772</v>
      </c>
      <c r="C51" s="5" t="n">
        <v>7704</v>
      </c>
    </row>
    <row r="52" spans="1:3">
      <c r="A52" s="4" t="s">
        <v>1091</v>
      </c>
    </row>
    <row r="53" spans="1:3">
      <c r="A53" s="3" t="s">
        <v>958</v>
      </c>
    </row>
    <row r="54" spans="1:3">
      <c r="A54" s="4" t="s">
        <v>966</v>
      </c>
      <c r="B54" s="5" t="n">
        <v>52132</v>
      </c>
      <c r="C54" s="5" t="n">
        <v>57003</v>
      </c>
    </row>
    <row r="55" spans="1:3">
      <c r="A55" s="4" t="s">
        <v>1092</v>
      </c>
    </row>
    <row r="56" spans="1:3">
      <c r="A56" s="3" t="s">
        <v>958</v>
      </c>
    </row>
    <row r="57" spans="1:3">
      <c r="A57" s="4" t="s">
        <v>966</v>
      </c>
      <c r="B57" s="5" t="n">
        <v>55132</v>
      </c>
      <c r="C57" s="5" t="n">
        <v>488291</v>
      </c>
    </row>
    <row r="58" spans="1:3">
      <c r="A58" s="4" t="s">
        <v>1093</v>
      </c>
    </row>
    <row r="59" spans="1:3">
      <c r="A59" s="3" t="s">
        <v>958</v>
      </c>
    </row>
    <row r="60" spans="1:3">
      <c r="A60" s="4" t="s">
        <v>966</v>
      </c>
      <c r="B60" s="5" t="n">
        <v>391157</v>
      </c>
      <c r="C60" s="5" t="n">
        <v>482334</v>
      </c>
    </row>
    <row r="61" spans="1:3">
      <c r="A61" s="4" t="s">
        <v>1094</v>
      </c>
    </row>
    <row r="62" spans="1:3">
      <c r="A62" s="3" t="s">
        <v>958</v>
      </c>
    </row>
    <row r="63" spans="1:3">
      <c r="A63" s="4" t="s">
        <v>966</v>
      </c>
      <c r="B63" s="5" t="n">
        <v>391157</v>
      </c>
      <c r="C63" s="5" t="n">
        <v>482334</v>
      </c>
    </row>
    <row r="64" spans="1:3">
      <c r="A64" s="4" t="s">
        <v>1095</v>
      </c>
    </row>
    <row r="65" spans="1:3">
      <c r="A65" s="3" t="s">
        <v>958</v>
      </c>
    </row>
    <row r="66" spans="1:3">
      <c r="A66" s="4" t="s">
        <v>966</v>
      </c>
      <c r="B66" s="5" t="n">
        <v>261860</v>
      </c>
      <c r="C66" s="5" t="n">
        <v>402977</v>
      </c>
    </row>
    <row r="67" spans="1:3">
      <c r="A67" s="4" t="s">
        <v>1096</v>
      </c>
    </row>
    <row r="68" spans="1:3">
      <c r="A68" s="3" t="s">
        <v>958</v>
      </c>
    </row>
    <row r="69" spans="1:3">
      <c r="A69" s="4" t="s">
        <v>966</v>
      </c>
      <c r="B69" s="5" t="n">
        <v>35297</v>
      </c>
      <c r="C69" s="5" t="n">
        <v>1629</v>
      </c>
    </row>
    <row r="70" spans="1:3">
      <c r="A70" s="4" t="s">
        <v>1097</v>
      </c>
    </row>
    <row r="71" spans="1:3">
      <c r="A71" s="3" t="s">
        <v>958</v>
      </c>
    </row>
    <row r="72" spans="1:3">
      <c r="A72" s="4" t="s">
        <v>966</v>
      </c>
      <c r="B72" s="5" t="n">
        <v>94000</v>
      </c>
      <c r="C72" s="5" t="n">
        <v>77728</v>
      </c>
    </row>
    <row r="73" spans="1:3">
      <c r="A73" s="4" t="s">
        <v>1098</v>
      </c>
    </row>
    <row r="74" spans="1:3">
      <c r="A74" s="3" t="s">
        <v>958</v>
      </c>
    </row>
    <row r="75" spans="1:3">
      <c r="A75" s="4" t="s">
        <v>966</v>
      </c>
      <c r="B75" s="5" t="n">
        <v>1642610</v>
      </c>
      <c r="C75" s="5" t="n">
        <v>1513682</v>
      </c>
    </row>
    <row r="76" spans="1:3">
      <c r="A76" s="4" t="s">
        <v>1099</v>
      </c>
    </row>
    <row r="77" spans="1:3">
      <c r="A77" s="3" t="s">
        <v>958</v>
      </c>
    </row>
    <row r="78" spans="1:3">
      <c r="A78" s="4" t="s">
        <v>966</v>
      </c>
      <c r="B78" s="5" t="n">
        <v>1642610</v>
      </c>
      <c r="C78" s="5" t="n">
        <v>1513682</v>
      </c>
    </row>
    <row r="79" spans="1:3">
      <c r="A79" s="4" t="s">
        <v>1100</v>
      </c>
    </row>
    <row r="80" spans="1:3">
      <c r="A80" s="3" t="s">
        <v>958</v>
      </c>
    </row>
    <row r="81" spans="1:3">
      <c r="A81" s="4" t="s">
        <v>966</v>
      </c>
      <c r="B81" s="5" t="n">
        <v>289724</v>
      </c>
      <c r="C81" s="5" t="n">
        <v>320539</v>
      </c>
    </row>
    <row r="82" spans="1:3">
      <c r="A82" s="4" t="s">
        <v>1101</v>
      </c>
    </row>
    <row r="83" spans="1:3">
      <c r="A83" s="3" t="s">
        <v>958</v>
      </c>
    </row>
    <row r="84" spans="1:3">
      <c r="A84" s="4" t="s">
        <v>966</v>
      </c>
      <c r="B84" s="5" t="n">
        <v>42189</v>
      </c>
      <c r="C84" s="5" t="n">
        <v>183675</v>
      </c>
    </row>
    <row r="85" spans="1:3">
      <c r="A85" s="4" t="s">
        <v>1102</v>
      </c>
    </row>
    <row r="86" spans="1:3">
      <c r="A86" s="3" t="s">
        <v>958</v>
      </c>
    </row>
    <row r="87" spans="1:3">
      <c r="A87" s="4" t="s">
        <v>966</v>
      </c>
      <c r="B87" s="6" t="n">
        <v>1310697</v>
      </c>
      <c r="C87" s="6" t="n">
        <v>100946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33</v>
      </c>
      <c r="C1" s="2" t="s">
        <v>34</v>
      </c>
    </row>
    <row r="2" spans="1:3">
      <c r="A2" s="3" t="s">
        <v>958</v>
      </c>
    </row>
    <row r="3" spans="1:3">
      <c r="A3" s="4" t="s">
        <v>966</v>
      </c>
      <c r="B3" s="6" t="n">
        <v>3205105</v>
      </c>
      <c r="C3" s="6" t="n">
        <v>2999007</v>
      </c>
    </row>
    <row r="4" spans="1:3">
      <c r="A4" s="4" t="s">
        <v>1081</v>
      </c>
    </row>
    <row r="5" spans="1:3">
      <c r="A5" s="3" t="s">
        <v>958</v>
      </c>
    </row>
    <row r="6" spans="1:3">
      <c r="A6" s="4" t="s">
        <v>966</v>
      </c>
      <c r="B6" s="5" t="n">
        <v>907302</v>
      </c>
      <c r="C6" s="5" t="n">
        <v>449993</v>
      </c>
    </row>
    <row r="7" spans="1:3">
      <c r="A7" s="4" t="s">
        <v>1087</v>
      </c>
    </row>
    <row r="8" spans="1:3">
      <c r="A8" s="3" t="s">
        <v>958</v>
      </c>
    </row>
    <row r="9" spans="1:3">
      <c r="A9" s="4" t="s">
        <v>966</v>
      </c>
      <c r="B9" s="5" t="n">
        <v>264036</v>
      </c>
      <c r="C9" s="5" t="n">
        <v>552998</v>
      </c>
    </row>
    <row r="10" spans="1:3">
      <c r="A10" s="4" t="s">
        <v>1093</v>
      </c>
    </row>
    <row r="11" spans="1:3">
      <c r="A11" s="3" t="s">
        <v>958</v>
      </c>
    </row>
    <row r="12" spans="1:3">
      <c r="A12" s="4" t="s">
        <v>966</v>
      </c>
      <c r="B12" s="5" t="n">
        <v>391157</v>
      </c>
      <c r="C12" s="5" t="n">
        <v>482334</v>
      </c>
    </row>
    <row r="13" spans="1:3">
      <c r="A13" s="4" t="s">
        <v>1098</v>
      </c>
    </row>
    <row r="14" spans="1:3">
      <c r="A14" s="3" t="s">
        <v>958</v>
      </c>
    </row>
    <row r="15" spans="1:3">
      <c r="A15" s="4" t="s">
        <v>966</v>
      </c>
      <c r="B15" s="5" t="n">
        <v>1642610</v>
      </c>
      <c r="C15" s="5" t="n">
        <v>1513682</v>
      </c>
    </row>
    <row r="16" spans="1:3">
      <c r="A16" s="4" t="s">
        <v>1104</v>
      </c>
    </row>
    <row r="17" spans="1:3">
      <c r="A17" s="3" t="s">
        <v>958</v>
      </c>
    </row>
    <row r="18" spans="1:3">
      <c r="A18" s="4" t="s">
        <v>966</v>
      </c>
      <c r="B18" s="5" t="n">
        <v>-132215</v>
      </c>
      <c r="C18" s="5" t="n">
        <v>-85900</v>
      </c>
    </row>
    <row r="19" spans="1:3">
      <c r="A19" s="4" t="s">
        <v>1105</v>
      </c>
    </row>
    <row r="20" spans="1:3">
      <c r="A20" s="3" t="s">
        <v>958</v>
      </c>
    </row>
    <row r="21" spans="1:3">
      <c r="A21" s="4" t="s">
        <v>966</v>
      </c>
      <c r="B21" s="5" t="n">
        <v>132215</v>
      </c>
      <c r="C21" s="5" t="n">
        <v>85900</v>
      </c>
    </row>
    <row r="22" spans="1:3">
      <c r="A22" s="4" t="s">
        <v>1106</v>
      </c>
    </row>
    <row r="23" spans="1:3">
      <c r="A23" s="3" t="s">
        <v>958</v>
      </c>
    </row>
    <row r="24" spans="1:3">
      <c r="A24" s="4" t="s">
        <v>966</v>
      </c>
      <c r="B24" s="5" t="n">
        <v>50404</v>
      </c>
      <c r="C24" s="5" t="n">
        <v>93490</v>
      </c>
    </row>
    <row r="25" spans="1:3">
      <c r="A25" s="4" t="s">
        <v>1107</v>
      </c>
    </row>
    <row r="26" spans="1:3">
      <c r="A26" s="3" t="s">
        <v>958</v>
      </c>
    </row>
    <row r="27" spans="1:3">
      <c r="A27" s="4" t="s">
        <v>966</v>
      </c>
      <c r="B27" s="5" t="n">
        <v>182619</v>
      </c>
      <c r="C27" s="5" t="n">
        <v>179390</v>
      </c>
    </row>
    <row r="28" spans="1:3">
      <c r="A28" s="4" t="s">
        <v>1108</v>
      </c>
    </row>
    <row r="29" spans="1:3">
      <c r="A29" s="3" t="s">
        <v>958</v>
      </c>
    </row>
    <row r="30" spans="1:3">
      <c r="A30" s="4" t="s">
        <v>966</v>
      </c>
      <c r="B30" s="5" t="n">
        <v>-182619</v>
      </c>
      <c r="C30" s="5" t="n">
        <v>-179390</v>
      </c>
    </row>
    <row r="31" spans="1:3">
      <c r="A31" s="4" t="s">
        <v>1109</v>
      </c>
    </row>
    <row r="32" spans="1:3">
      <c r="A32" s="3" t="s">
        <v>958</v>
      </c>
    </row>
    <row r="33" spans="1:3">
      <c r="A33" s="4" t="s">
        <v>966</v>
      </c>
      <c r="B33" s="5" t="n">
        <v>-50404</v>
      </c>
      <c r="C33" s="5" t="n">
        <v>-93490</v>
      </c>
    </row>
    <row r="34" spans="1:3">
      <c r="A34" s="4" t="s">
        <v>1110</v>
      </c>
    </row>
    <row r="35" spans="1:3">
      <c r="A35" s="3" t="s">
        <v>958</v>
      </c>
    </row>
    <row r="36" spans="1:3">
      <c r="A36" s="4" t="s">
        <v>966</v>
      </c>
      <c r="B36" s="5" t="n">
        <v>-14926</v>
      </c>
      <c r="C36" s="5" t="n">
        <v>-10594</v>
      </c>
    </row>
    <row r="37" spans="1:3">
      <c r="A37" s="4" t="s">
        <v>1111</v>
      </c>
    </row>
    <row r="38" spans="1:3">
      <c r="A38" s="3" t="s">
        <v>958</v>
      </c>
    </row>
    <row r="39" spans="1:3">
      <c r="A39" s="4" t="s">
        <v>966</v>
      </c>
      <c r="B39" s="5" t="n">
        <v>14926</v>
      </c>
      <c r="C39" s="5" t="n">
        <v>10594</v>
      </c>
    </row>
    <row r="40" spans="1:3">
      <c r="A40" s="4" t="s">
        <v>1112</v>
      </c>
    </row>
    <row r="41" spans="1:3">
      <c r="A41" s="3" t="s">
        <v>958</v>
      </c>
    </row>
    <row r="42" spans="1:3">
      <c r="A42" s="4" t="s">
        <v>966</v>
      </c>
      <c r="B42" s="5" t="n">
        <v>9678</v>
      </c>
      <c r="C42" s="5" t="n">
        <v>14981</v>
      </c>
    </row>
    <row r="43" spans="1:3">
      <c r="A43" s="4" t="s">
        <v>1113</v>
      </c>
    </row>
    <row r="44" spans="1:3">
      <c r="A44" s="3" t="s">
        <v>958</v>
      </c>
    </row>
    <row r="45" spans="1:3">
      <c r="A45" s="4" t="s">
        <v>966</v>
      </c>
      <c r="B45" s="5" t="n">
        <v>24604</v>
      </c>
      <c r="C45" s="5" t="n">
        <v>25575</v>
      </c>
    </row>
    <row r="46" spans="1:3">
      <c r="A46" s="4" t="s">
        <v>1114</v>
      </c>
    </row>
    <row r="47" spans="1:3">
      <c r="A47" s="3" t="s">
        <v>958</v>
      </c>
    </row>
    <row r="48" spans="1:3">
      <c r="A48" s="4" t="s">
        <v>966</v>
      </c>
      <c r="B48" s="5" t="n">
        <v>-24604</v>
      </c>
      <c r="C48" s="5" t="n">
        <v>-25575</v>
      </c>
    </row>
    <row r="49" spans="1:3">
      <c r="A49" s="4" t="s">
        <v>1115</v>
      </c>
    </row>
    <row r="50" spans="1:3">
      <c r="A50" s="3" t="s">
        <v>958</v>
      </c>
    </row>
    <row r="51" spans="1:3">
      <c r="A51" s="4" t="s">
        <v>966</v>
      </c>
      <c r="B51" s="5" t="n">
        <v>-9678</v>
      </c>
      <c r="C51" s="5" t="n">
        <v>-14981</v>
      </c>
    </row>
    <row r="52" spans="1:3">
      <c r="A52" s="4" t="s">
        <v>1116</v>
      </c>
    </row>
    <row r="53" spans="1:3">
      <c r="A53" s="3" t="s">
        <v>958</v>
      </c>
    </row>
    <row r="54" spans="1:3">
      <c r="A54" s="4" t="s">
        <v>966</v>
      </c>
      <c r="B54" s="5" t="n">
        <v>-19819</v>
      </c>
      <c r="C54" s="5" t="n">
        <v>-9672</v>
      </c>
    </row>
    <row r="55" spans="1:3">
      <c r="A55" s="4" t="s">
        <v>1117</v>
      </c>
    </row>
    <row r="56" spans="1:3">
      <c r="A56" s="3" t="s">
        <v>958</v>
      </c>
    </row>
    <row r="57" spans="1:3">
      <c r="A57" s="4" t="s">
        <v>966</v>
      </c>
      <c r="B57" s="5" t="n">
        <v>19819</v>
      </c>
      <c r="C57" s="5" t="n">
        <v>9672</v>
      </c>
    </row>
    <row r="58" spans="1:3">
      <c r="A58" s="4" t="s">
        <v>1118</v>
      </c>
    </row>
    <row r="59" spans="1:3">
      <c r="A59" s="3" t="s">
        <v>958</v>
      </c>
    </row>
    <row r="60" spans="1:3">
      <c r="A60" s="4" t="s">
        <v>966</v>
      </c>
      <c r="B60" s="5" t="n">
        <v>17366</v>
      </c>
      <c r="C60" s="5" t="n">
        <v>27525</v>
      </c>
    </row>
    <row r="61" spans="1:3">
      <c r="A61" s="4" t="s">
        <v>1119</v>
      </c>
    </row>
    <row r="62" spans="1:3">
      <c r="A62" s="3" t="s">
        <v>958</v>
      </c>
    </row>
    <row r="63" spans="1:3">
      <c r="A63" s="4" t="s">
        <v>966</v>
      </c>
      <c r="B63" s="5" t="n">
        <v>37185</v>
      </c>
      <c r="C63" s="5" t="n">
        <v>37197</v>
      </c>
    </row>
    <row r="64" spans="1:3">
      <c r="A64" s="4" t="s">
        <v>1120</v>
      </c>
    </row>
    <row r="65" spans="1:3">
      <c r="A65" s="3" t="s">
        <v>958</v>
      </c>
    </row>
    <row r="66" spans="1:3">
      <c r="A66" s="4" t="s">
        <v>966</v>
      </c>
      <c r="B66" s="5" t="n">
        <v>-37185</v>
      </c>
      <c r="C66" s="5" t="n">
        <v>-37197</v>
      </c>
    </row>
    <row r="67" spans="1:3">
      <c r="A67" s="4" t="s">
        <v>1121</v>
      </c>
    </row>
    <row r="68" spans="1:3">
      <c r="A68" s="3" t="s">
        <v>958</v>
      </c>
    </row>
    <row r="69" spans="1:3">
      <c r="A69" s="4" t="s">
        <v>966</v>
      </c>
      <c r="B69" s="5" t="n">
        <v>-17366</v>
      </c>
      <c r="C69" s="5" t="n">
        <v>-27525</v>
      </c>
    </row>
    <row r="70" spans="1:3">
      <c r="A70" s="4" t="s">
        <v>1122</v>
      </c>
    </row>
    <row r="71" spans="1:3">
      <c r="A71" s="3" t="s">
        <v>958</v>
      </c>
    </row>
    <row r="72" spans="1:3">
      <c r="A72" s="4" t="s">
        <v>966</v>
      </c>
      <c r="B72" s="5" t="n">
        <v>-34583</v>
      </c>
      <c r="C72" s="5" t="n">
        <v>-7487</v>
      </c>
    </row>
    <row r="73" spans="1:3">
      <c r="A73" s="4" t="s">
        <v>1123</v>
      </c>
    </row>
    <row r="74" spans="1:3">
      <c r="A74" s="3" t="s">
        <v>958</v>
      </c>
    </row>
    <row r="75" spans="1:3">
      <c r="A75" s="4" t="s">
        <v>966</v>
      </c>
      <c r="B75" s="5" t="n">
        <v>34583</v>
      </c>
      <c r="C75" s="5" t="n">
        <v>7487</v>
      </c>
    </row>
    <row r="76" spans="1:3">
      <c r="A76" s="4" t="s">
        <v>1124</v>
      </c>
    </row>
    <row r="77" spans="1:3">
      <c r="A77" s="3" t="s">
        <v>958</v>
      </c>
    </row>
    <row r="78" spans="1:3">
      <c r="A78" s="4" t="s">
        <v>966</v>
      </c>
      <c r="B78" s="5" t="n">
        <v>15632</v>
      </c>
      <c r="C78" s="5" t="n">
        <v>32376</v>
      </c>
    </row>
    <row r="79" spans="1:3">
      <c r="A79" s="4" t="s">
        <v>1125</v>
      </c>
    </row>
    <row r="80" spans="1:3">
      <c r="A80" s="3" t="s">
        <v>958</v>
      </c>
    </row>
    <row r="81" spans="1:3">
      <c r="A81" s="4" t="s">
        <v>966</v>
      </c>
      <c r="B81" s="5" t="n">
        <v>50215</v>
      </c>
      <c r="C81" s="5" t="n">
        <v>39863</v>
      </c>
    </row>
    <row r="82" spans="1:3">
      <c r="A82" s="4" t="s">
        <v>1126</v>
      </c>
    </row>
    <row r="83" spans="1:3">
      <c r="A83" s="3" t="s">
        <v>958</v>
      </c>
    </row>
    <row r="84" spans="1:3">
      <c r="A84" s="4" t="s">
        <v>966</v>
      </c>
      <c r="B84" s="5" t="n">
        <v>-50215</v>
      </c>
      <c r="C84" s="5" t="n">
        <v>-39863</v>
      </c>
    </row>
    <row r="85" spans="1:3">
      <c r="A85" s="4" t="s">
        <v>1127</v>
      </c>
    </row>
    <row r="86" spans="1:3">
      <c r="A86" s="3" t="s">
        <v>958</v>
      </c>
    </row>
    <row r="87" spans="1:3">
      <c r="A87" s="4" t="s">
        <v>966</v>
      </c>
      <c r="B87" s="5" t="n">
        <v>-15632</v>
      </c>
      <c r="C87" s="5" t="n">
        <v>-32376</v>
      </c>
    </row>
    <row r="88" spans="1:3">
      <c r="A88" s="4" t="s">
        <v>1128</v>
      </c>
    </row>
    <row r="89" spans="1:3">
      <c r="A89" s="3" t="s">
        <v>958</v>
      </c>
    </row>
    <row r="90" spans="1:3">
      <c r="A90" s="4" t="s">
        <v>966</v>
      </c>
      <c r="B90" s="5" t="n">
        <v>-62887</v>
      </c>
      <c r="C90" s="5" t="n">
        <v>-58147</v>
      </c>
    </row>
    <row r="91" spans="1:3">
      <c r="A91" s="4" t="s">
        <v>1129</v>
      </c>
    </row>
    <row r="92" spans="1:3">
      <c r="A92" s="3" t="s">
        <v>958</v>
      </c>
    </row>
    <row r="93" spans="1:3">
      <c r="A93" s="4" t="s">
        <v>966</v>
      </c>
      <c r="B93" s="5" t="n">
        <v>62887</v>
      </c>
      <c r="C93" s="5" t="n">
        <v>58147</v>
      </c>
    </row>
    <row r="94" spans="1:3">
      <c r="A94" s="4" t="s">
        <v>1130</v>
      </c>
    </row>
    <row r="95" spans="1:3">
      <c r="A95" s="3" t="s">
        <v>958</v>
      </c>
    </row>
    <row r="96" spans="1:3">
      <c r="A96" s="4" t="s">
        <v>966</v>
      </c>
      <c r="B96" s="5" t="n">
        <v>7728</v>
      </c>
      <c r="C96" s="5" t="n">
        <v>18608</v>
      </c>
    </row>
    <row r="97" spans="1:3">
      <c r="A97" s="4" t="s">
        <v>1131</v>
      </c>
    </row>
    <row r="98" spans="1:3">
      <c r="A98" s="3" t="s">
        <v>958</v>
      </c>
    </row>
    <row r="99" spans="1:3">
      <c r="A99" s="4" t="s">
        <v>966</v>
      </c>
      <c r="B99" s="5" t="n">
        <v>70615</v>
      </c>
      <c r="C99" s="5" t="n">
        <v>76755</v>
      </c>
    </row>
    <row r="100" spans="1:3">
      <c r="A100" s="4" t="s">
        <v>1132</v>
      </c>
    </row>
    <row r="101" spans="1:3">
      <c r="A101" s="3" t="s">
        <v>958</v>
      </c>
    </row>
    <row r="102" spans="1:3">
      <c r="A102" s="4" t="s">
        <v>966</v>
      </c>
      <c r="B102" s="5" t="n">
        <v>-70615</v>
      </c>
      <c r="C102" s="5" t="n">
        <v>-76755</v>
      </c>
    </row>
    <row r="103" spans="1:3">
      <c r="A103" s="4" t="s">
        <v>1133</v>
      </c>
    </row>
    <row r="104" spans="1:3">
      <c r="A104" s="3" t="s">
        <v>958</v>
      </c>
    </row>
    <row r="105" spans="1:3">
      <c r="A105" s="4" t="s">
        <v>966</v>
      </c>
      <c r="B105" s="6" t="n">
        <v>-7728</v>
      </c>
      <c r="C105" s="6" t="n">
        <v>-1860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33</v>
      </c>
      <c r="C1" s="2" t="s">
        <v>34</v>
      </c>
    </row>
    <row r="2" spans="1:3">
      <c r="A2" s="3" t="s">
        <v>958</v>
      </c>
    </row>
    <row r="3" spans="1:3">
      <c r="A3" s="4" t="s">
        <v>966</v>
      </c>
      <c r="B3" s="6" t="n">
        <v>2946484</v>
      </c>
      <c r="C3" s="6" t="n">
        <v>3362853</v>
      </c>
    </row>
    <row r="4" spans="1:3">
      <c r="A4" s="4" t="s">
        <v>1135</v>
      </c>
    </row>
    <row r="5" spans="1:3">
      <c r="A5" s="3" t="s">
        <v>958</v>
      </c>
    </row>
    <row r="6" spans="1:3">
      <c r="A6" s="4" t="s">
        <v>966</v>
      </c>
      <c r="B6" s="5" t="n">
        <v>2073971</v>
      </c>
      <c r="C6" s="5" t="n">
        <v>2211060</v>
      </c>
    </row>
    <row r="7" spans="1:3">
      <c r="A7" s="4" t="s">
        <v>1075</v>
      </c>
    </row>
    <row r="8" spans="1:3">
      <c r="A8" s="3" t="s">
        <v>958</v>
      </c>
    </row>
    <row r="9" spans="1:3">
      <c r="A9" s="4" t="s">
        <v>966</v>
      </c>
      <c r="B9" s="5" t="n">
        <v>517254</v>
      </c>
      <c r="C9" s="5" t="n">
        <v>309970</v>
      </c>
    </row>
    <row r="10" spans="1:3">
      <c r="A10" s="4" t="s">
        <v>1076</v>
      </c>
    </row>
    <row r="11" spans="1:3">
      <c r="A11" s="3" t="s">
        <v>958</v>
      </c>
    </row>
    <row r="12" spans="1:3">
      <c r="A12" s="4" t="s">
        <v>966</v>
      </c>
      <c r="B12" s="5" t="n">
        <v>355259</v>
      </c>
      <c r="C12" s="5" t="n">
        <v>841823</v>
      </c>
    </row>
    <row r="13" spans="1:3">
      <c r="A13" s="4" t="s">
        <v>1136</v>
      </c>
    </row>
    <row r="14" spans="1:3">
      <c r="A14" s="3" t="s">
        <v>958</v>
      </c>
    </row>
    <row r="15" spans="1:3">
      <c r="A15" s="4" t="s">
        <v>966</v>
      </c>
      <c r="B15" s="5" t="n">
        <v>2025604</v>
      </c>
      <c r="C15" s="5" t="n">
        <v>2180337</v>
      </c>
    </row>
    <row r="16" spans="1:3">
      <c r="A16" s="4" t="s">
        <v>1137</v>
      </c>
    </row>
    <row r="17" spans="1:3">
      <c r="A17" s="3" t="s">
        <v>958</v>
      </c>
    </row>
    <row r="18" spans="1:3">
      <c r="A18" s="4" t="s">
        <v>966</v>
      </c>
      <c r="B18" s="5" t="n">
        <v>48000</v>
      </c>
      <c r="C18" s="5" t="n">
        <v>262846</v>
      </c>
    </row>
    <row r="19" spans="1:3">
      <c r="A19" s="4" t="s">
        <v>1138</v>
      </c>
    </row>
    <row r="20" spans="1:3">
      <c r="A20" s="3" t="s">
        <v>958</v>
      </c>
    </row>
    <row r="21" spans="1:3">
      <c r="A21" s="4" t="s">
        <v>966</v>
      </c>
      <c r="B21" s="5" t="n">
        <v>227825</v>
      </c>
      <c r="C21" s="5" t="n">
        <v>609700</v>
      </c>
    </row>
    <row r="22" spans="1:3">
      <c r="A22" s="4" t="s">
        <v>1080</v>
      </c>
    </row>
    <row r="23" spans="1:3">
      <c r="A23" s="3" t="s">
        <v>958</v>
      </c>
    </row>
    <row r="24" spans="1:3">
      <c r="A24" s="4" t="s">
        <v>966</v>
      </c>
      <c r="B24" s="5" t="n">
        <v>173683</v>
      </c>
      <c r="C24" s="5" t="n">
        <v>309970</v>
      </c>
    </row>
    <row r="25" spans="1:3">
      <c r="A25" s="4" t="s">
        <v>1139</v>
      </c>
    </row>
    <row r="26" spans="1:3">
      <c r="A26" s="3" t="s">
        <v>958</v>
      </c>
    </row>
    <row r="27" spans="1:3">
      <c r="A27" s="4" t="s">
        <v>966</v>
      </c>
      <c r="B27" s="5" t="n">
        <v>471372</v>
      </c>
    </row>
    <row r="28" spans="1:3">
      <c r="A28" s="4" t="s">
        <v>1081</v>
      </c>
    </row>
    <row r="29" spans="1:3">
      <c r="A29" s="3" t="s">
        <v>958</v>
      </c>
    </row>
    <row r="30" spans="1:3">
      <c r="A30" s="4" t="s">
        <v>966</v>
      </c>
      <c r="B30" s="5" t="n">
        <v>2717032</v>
      </c>
      <c r="C30" s="5" t="n">
        <v>2297407</v>
      </c>
    </row>
    <row r="31" spans="1:3">
      <c r="A31" s="4" t="s">
        <v>1140</v>
      </c>
    </row>
    <row r="32" spans="1:3">
      <c r="A32" s="3" t="s">
        <v>958</v>
      </c>
    </row>
    <row r="33" spans="1:3">
      <c r="A33" s="4" t="s">
        <v>966</v>
      </c>
      <c r="B33" s="5" t="n">
        <v>2073971</v>
      </c>
      <c r="C33" s="5" t="n">
        <v>1991607</v>
      </c>
    </row>
    <row r="34" spans="1:3">
      <c r="A34" s="4" t="s">
        <v>1082</v>
      </c>
    </row>
    <row r="35" spans="1:3">
      <c r="A35" s="3" t="s">
        <v>958</v>
      </c>
    </row>
    <row r="36" spans="1:3">
      <c r="A36" s="4" t="s">
        <v>966</v>
      </c>
      <c r="B36" s="5" t="n">
        <v>444488</v>
      </c>
    </row>
    <row r="37" spans="1:3">
      <c r="A37" s="4" t="s">
        <v>1083</v>
      </c>
    </row>
    <row r="38" spans="1:3">
      <c r="A38" s="3" t="s">
        <v>958</v>
      </c>
    </row>
    <row r="39" spans="1:3">
      <c r="A39" s="4" t="s">
        <v>966</v>
      </c>
      <c r="B39" s="5" t="n">
        <v>198573</v>
      </c>
      <c r="C39" s="5" t="n">
        <v>305800</v>
      </c>
    </row>
    <row r="40" spans="1:3">
      <c r="A40" s="4" t="s">
        <v>1141</v>
      </c>
    </row>
    <row r="41" spans="1:3">
      <c r="A41" s="3" t="s">
        <v>958</v>
      </c>
    </row>
    <row r="42" spans="1:3">
      <c r="A42" s="4" t="s">
        <v>966</v>
      </c>
      <c r="B42" s="5" t="n">
        <v>2015643</v>
      </c>
      <c r="C42" s="5" t="n">
        <v>1991607</v>
      </c>
    </row>
    <row r="43" spans="1:3">
      <c r="A43" s="4" t="s">
        <v>1142</v>
      </c>
    </row>
    <row r="44" spans="1:3">
      <c r="A44" s="3" t="s">
        <v>958</v>
      </c>
    </row>
    <row r="45" spans="1:3">
      <c r="A45" s="4" t="s">
        <v>966</v>
      </c>
      <c r="B45" s="5" t="n">
        <v>129100</v>
      </c>
      <c r="C45" s="5" t="n">
        <v>305800</v>
      </c>
    </row>
    <row r="46" spans="1:3">
      <c r="A46" s="4" t="s">
        <v>1086</v>
      </c>
    </row>
    <row r="47" spans="1:3">
      <c r="A47" s="3" t="s">
        <v>958</v>
      </c>
    </row>
    <row r="48" spans="1:3">
      <c r="A48" s="4" t="s">
        <v>966</v>
      </c>
      <c r="B48" s="5" t="n">
        <v>173683</v>
      </c>
    </row>
    <row r="49" spans="1:3">
      <c r="A49" s="4" t="s">
        <v>1143</v>
      </c>
    </row>
    <row r="50" spans="1:3">
      <c r="A50" s="3" t="s">
        <v>958</v>
      </c>
    </row>
    <row r="51" spans="1:3">
      <c r="A51" s="4" t="s">
        <v>966</v>
      </c>
      <c r="B51" s="5" t="n">
        <v>398606</v>
      </c>
    </row>
    <row r="52" spans="1:3">
      <c r="A52" s="4" t="s">
        <v>1087</v>
      </c>
    </row>
    <row r="53" spans="1:3">
      <c r="A53" s="3" t="s">
        <v>958</v>
      </c>
    </row>
    <row r="54" spans="1:3">
      <c r="A54" s="4" t="s">
        <v>966</v>
      </c>
      <c r="B54" s="5" t="n">
        <v>89988</v>
      </c>
      <c r="C54" s="5" t="n">
        <v>833323</v>
      </c>
    </row>
    <row r="55" spans="1:3">
      <c r="A55" s="4" t="s">
        <v>1144</v>
      </c>
    </row>
    <row r="56" spans="1:3">
      <c r="A56" s="3" t="s">
        <v>958</v>
      </c>
    </row>
    <row r="57" spans="1:3">
      <c r="A57" s="4" t="s">
        <v>966</v>
      </c>
      <c r="C57" s="5" t="n">
        <v>219453</v>
      </c>
    </row>
    <row r="58" spans="1:3">
      <c r="A58" s="4" t="s">
        <v>1145</v>
      </c>
    </row>
    <row r="59" spans="1:3">
      <c r="A59" s="3" t="s">
        <v>958</v>
      </c>
    </row>
    <row r="60" spans="1:3">
      <c r="A60" s="4" t="s">
        <v>966</v>
      </c>
      <c r="C60" s="5" t="n">
        <v>309970</v>
      </c>
    </row>
    <row r="61" spans="1:3">
      <c r="A61" s="4" t="s">
        <v>1088</v>
      </c>
    </row>
    <row r="62" spans="1:3">
      <c r="A62" s="3" t="s">
        <v>958</v>
      </c>
    </row>
    <row r="63" spans="1:3">
      <c r="A63" s="4" t="s">
        <v>966</v>
      </c>
      <c r="B63" s="5" t="n">
        <v>89988</v>
      </c>
      <c r="C63" s="5" t="n">
        <v>303900</v>
      </c>
    </row>
    <row r="64" spans="1:3">
      <c r="A64" s="4" t="s">
        <v>1146</v>
      </c>
    </row>
    <row r="65" spans="1:3">
      <c r="A65" s="3" t="s">
        <v>958</v>
      </c>
    </row>
    <row r="66" spans="1:3">
      <c r="A66" s="4" t="s">
        <v>966</v>
      </c>
      <c r="B66" s="5" t="n">
        <v>9961</v>
      </c>
      <c r="C66" s="5" t="n">
        <v>188730</v>
      </c>
    </row>
    <row r="67" spans="1:3">
      <c r="A67" s="4" t="s">
        <v>1147</v>
      </c>
    </row>
    <row r="68" spans="1:3">
      <c r="A68" s="3" t="s">
        <v>958</v>
      </c>
    </row>
    <row r="69" spans="1:3">
      <c r="A69" s="4" t="s">
        <v>966</v>
      </c>
      <c r="B69" s="5" t="n">
        <v>28000</v>
      </c>
      <c r="C69" s="5" t="n">
        <v>30723</v>
      </c>
    </row>
    <row r="70" spans="1:3">
      <c r="A70" s="4" t="s">
        <v>1148</v>
      </c>
    </row>
    <row r="71" spans="1:3">
      <c r="A71" s="3" t="s">
        <v>958</v>
      </c>
    </row>
    <row r="72" spans="1:3">
      <c r="A72" s="4" t="s">
        <v>966</v>
      </c>
      <c r="B72" s="5" t="n">
        <v>52027</v>
      </c>
      <c r="C72" s="5" t="n">
        <v>303900</v>
      </c>
    </row>
    <row r="73" spans="1:3">
      <c r="A73" s="4" t="s">
        <v>1092</v>
      </c>
    </row>
    <row r="74" spans="1:3">
      <c r="A74" s="3" t="s">
        <v>958</v>
      </c>
    </row>
    <row r="75" spans="1:3">
      <c r="A75" s="4" t="s">
        <v>966</v>
      </c>
      <c r="C75" s="5" t="n">
        <v>309970</v>
      </c>
    </row>
    <row r="76" spans="1:3">
      <c r="A76" s="4" t="s">
        <v>1093</v>
      </c>
    </row>
    <row r="77" spans="1:3">
      <c r="A77" s="3" t="s">
        <v>958</v>
      </c>
    </row>
    <row r="78" spans="1:3">
      <c r="A78" s="4" t="s">
        <v>966</v>
      </c>
      <c r="B78" s="5" t="n">
        <v>92766</v>
      </c>
      <c r="C78" s="5" t="n">
        <v>57823</v>
      </c>
    </row>
    <row r="79" spans="1:3">
      <c r="A79" s="4" t="s">
        <v>1149</v>
      </c>
    </row>
    <row r="80" spans="1:3">
      <c r="A80" s="3" t="s">
        <v>958</v>
      </c>
    </row>
    <row r="81" spans="1:3">
      <c r="A81" s="4" t="s">
        <v>966</v>
      </c>
      <c r="B81" s="5" t="n">
        <v>72766</v>
      </c>
    </row>
    <row r="82" spans="1:3">
      <c r="A82" s="4" t="s">
        <v>1094</v>
      </c>
    </row>
    <row r="83" spans="1:3">
      <c r="A83" s="3" t="s">
        <v>958</v>
      </c>
    </row>
    <row r="84" spans="1:3">
      <c r="A84" s="4" t="s">
        <v>966</v>
      </c>
      <c r="B84" s="5" t="n">
        <v>20000</v>
      </c>
      <c r="C84" s="5" t="n">
        <v>57823</v>
      </c>
    </row>
    <row r="85" spans="1:3">
      <c r="A85" s="4" t="s">
        <v>1150</v>
      </c>
    </row>
    <row r="86" spans="1:3">
      <c r="A86" s="3" t="s">
        <v>958</v>
      </c>
    </row>
    <row r="87" spans="1:3">
      <c r="A87" s="4" t="s">
        <v>966</v>
      </c>
      <c r="B87" s="5" t="n">
        <v>20000</v>
      </c>
      <c r="C87" s="5" t="n">
        <v>57823</v>
      </c>
    </row>
    <row r="88" spans="1:3">
      <c r="A88" s="4" t="s">
        <v>1151</v>
      </c>
    </row>
    <row r="89" spans="1:3">
      <c r="A89" s="3" t="s">
        <v>958</v>
      </c>
    </row>
    <row r="90" spans="1:3">
      <c r="A90" s="4" t="s">
        <v>966</v>
      </c>
      <c r="B90" s="5" t="n">
        <v>72766</v>
      </c>
    </row>
    <row r="91" spans="1:3">
      <c r="A91" s="4" t="s">
        <v>1098</v>
      </c>
    </row>
    <row r="92" spans="1:3">
      <c r="A92" s="3" t="s">
        <v>958</v>
      </c>
    </row>
    <row r="93" spans="1:3">
      <c r="A93" s="4" t="s">
        <v>966</v>
      </c>
      <c r="B93" s="5" t="n">
        <v>46698</v>
      </c>
      <c r="C93" s="5" t="n">
        <v>174300</v>
      </c>
    </row>
    <row r="94" spans="1:3">
      <c r="A94" s="4" t="s">
        <v>1099</v>
      </c>
    </row>
    <row r="95" spans="1:3">
      <c r="A95" s="3" t="s">
        <v>958</v>
      </c>
    </row>
    <row r="96" spans="1:3">
      <c r="A96" s="4" t="s">
        <v>966</v>
      </c>
      <c r="B96" s="5" t="n">
        <v>46698</v>
      </c>
      <c r="C96" s="5" t="n">
        <v>174300</v>
      </c>
    </row>
    <row r="97" spans="1:3">
      <c r="A97" s="4" t="s">
        <v>1152</v>
      </c>
    </row>
    <row r="98" spans="1:3">
      <c r="A98" s="3" t="s">
        <v>958</v>
      </c>
    </row>
    <row r="99" spans="1:3">
      <c r="A99" s="4" t="s">
        <v>966</v>
      </c>
      <c r="C99" s="6" t="n">
        <v>174300</v>
      </c>
    </row>
    <row r="100" spans="1:3">
      <c r="A100" s="4" t="s">
        <v>1153</v>
      </c>
    </row>
    <row r="101" spans="1:3">
      <c r="A101" s="3" t="s">
        <v>958</v>
      </c>
    </row>
    <row r="102" spans="1:3">
      <c r="A102" s="4" t="s">
        <v>966</v>
      </c>
      <c r="B102" s="6" t="n">
        <v>4669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33</v>
      </c>
      <c r="C1" s="2" t="s">
        <v>34</v>
      </c>
    </row>
    <row r="2" spans="1:3">
      <c r="A2" s="3" t="s">
        <v>958</v>
      </c>
    </row>
    <row r="3" spans="1:3">
      <c r="A3" s="4" t="s">
        <v>966</v>
      </c>
      <c r="B3" s="6" t="n">
        <v>2946484</v>
      </c>
      <c r="C3" s="6" t="n">
        <v>3362853</v>
      </c>
    </row>
    <row r="4" spans="1:3">
      <c r="A4" s="4" t="s">
        <v>1081</v>
      </c>
    </row>
    <row r="5" spans="1:3">
      <c r="A5" s="3" t="s">
        <v>958</v>
      </c>
    </row>
    <row r="6" spans="1:3">
      <c r="A6" s="4" t="s">
        <v>966</v>
      </c>
      <c r="B6" s="5" t="n">
        <v>2717032</v>
      </c>
      <c r="C6" s="5" t="n">
        <v>2297407</v>
      </c>
    </row>
    <row r="7" spans="1:3">
      <c r="A7" s="4" t="s">
        <v>1087</v>
      </c>
    </row>
    <row r="8" spans="1:3">
      <c r="A8" s="3" t="s">
        <v>958</v>
      </c>
    </row>
    <row r="9" spans="1:3">
      <c r="A9" s="4" t="s">
        <v>966</v>
      </c>
      <c r="B9" s="5" t="n">
        <v>89988</v>
      </c>
      <c r="C9" s="5" t="n">
        <v>833323</v>
      </c>
    </row>
    <row r="10" spans="1:3">
      <c r="A10" s="4" t="s">
        <v>1093</v>
      </c>
    </row>
    <row r="11" spans="1:3">
      <c r="A11" s="3" t="s">
        <v>958</v>
      </c>
    </row>
    <row r="12" spans="1:3">
      <c r="A12" s="4" t="s">
        <v>966</v>
      </c>
      <c r="B12" s="5" t="n">
        <v>92766</v>
      </c>
      <c r="C12" s="5" t="n">
        <v>57823</v>
      </c>
    </row>
    <row r="13" spans="1:3">
      <c r="A13" s="4" t="s">
        <v>1098</v>
      </c>
    </row>
    <row r="14" spans="1:3">
      <c r="A14" s="3" t="s">
        <v>958</v>
      </c>
    </row>
    <row r="15" spans="1:3">
      <c r="A15" s="4" t="s">
        <v>966</v>
      </c>
      <c r="B15" s="5" t="n">
        <v>46698</v>
      </c>
      <c r="C15" s="5" t="n">
        <v>174300</v>
      </c>
    </row>
    <row r="16" spans="1:3">
      <c r="A16" s="4" t="s">
        <v>1104</v>
      </c>
    </row>
    <row r="17" spans="1:3">
      <c r="A17" s="3" t="s">
        <v>958</v>
      </c>
    </row>
    <row r="18" spans="1:3">
      <c r="A18" s="4" t="s">
        <v>966</v>
      </c>
      <c r="B18" s="5" t="n">
        <v>1995292</v>
      </c>
      <c r="C18" s="5" t="n">
        <v>2109735</v>
      </c>
    </row>
    <row r="19" spans="1:3">
      <c r="A19" s="4" t="s">
        <v>1105</v>
      </c>
    </row>
    <row r="20" spans="1:3">
      <c r="A20" s="3" t="s">
        <v>958</v>
      </c>
    </row>
    <row r="21" spans="1:3">
      <c r="A21" s="4" t="s">
        <v>966</v>
      </c>
      <c r="B21" s="5" t="n">
        <v>-1995292</v>
      </c>
      <c r="C21" s="5" t="n">
        <v>-2109735</v>
      </c>
    </row>
    <row r="22" spans="1:3">
      <c r="A22" s="4" t="s">
        <v>1106</v>
      </c>
    </row>
    <row r="23" spans="1:3">
      <c r="A23" s="3" t="s">
        <v>958</v>
      </c>
    </row>
    <row r="24" spans="1:3">
      <c r="A24" s="4" t="s">
        <v>966</v>
      </c>
      <c r="B24" s="5" t="n">
        <v>2018665</v>
      </c>
      <c r="C24" s="5" t="n">
        <v>2210010</v>
      </c>
    </row>
    <row r="25" spans="1:3">
      <c r="A25" s="4" t="s">
        <v>1107</v>
      </c>
    </row>
    <row r="26" spans="1:3">
      <c r="A26" s="3" t="s">
        <v>958</v>
      </c>
    </row>
    <row r="27" spans="1:3">
      <c r="A27" s="4" t="s">
        <v>966</v>
      </c>
      <c r="B27" s="5" t="n">
        <v>23373</v>
      </c>
      <c r="C27" s="5" t="n">
        <v>100275</v>
      </c>
    </row>
    <row r="28" spans="1:3">
      <c r="A28" s="4" t="s">
        <v>1108</v>
      </c>
    </row>
    <row r="29" spans="1:3">
      <c r="A29" s="3" t="s">
        <v>958</v>
      </c>
    </row>
    <row r="30" spans="1:3">
      <c r="A30" s="4" t="s">
        <v>966</v>
      </c>
      <c r="B30" s="5" t="n">
        <v>-23373</v>
      </c>
      <c r="C30" s="5" t="n">
        <v>-100275</v>
      </c>
    </row>
    <row r="31" spans="1:3">
      <c r="A31" s="4" t="s">
        <v>1109</v>
      </c>
    </row>
    <row r="32" spans="1:3">
      <c r="A32" s="3" t="s">
        <v>958</v>
      </c>
    </row>
    <row r="33" spans="1:3">
      <c r="A33" s="4" t="s">
        <v>966</v>
      </c>
      <c r="B33" s="5" t="n">
        <v>-2018665</v>
      </c>
      <c r="C33" s="5" t="n">
        <v>-2210010</v>
      </c>
    </row>
    <row r="34" spans="1:3">
      <c r="A34" s="4" t="s">
        <v>1110</v>
      </c>
    </row>
    <row r="35" spans="1:3">
      <c r="A35" s="3" t="s">
        <v>958</v>
      </c>
    </row>
    <row r="36" spans="1:3">
      <c r="A36" s="4" t="s">
        <v>966</v>
      </c>
      <c r="B36" s="5" t="n">
        <v>1837656</v>
      </c>
      <c r="C36" s="5" t="n">
        <v>1952498</v>
      </c>
    </row>
    <row r="37" spans="1:3">
      <c r="A37" s="4" t="s">
        <v>1111</v>
      </c>
    </row>
    <row r="38" spans="1:3">
      <c r="A38" s="3" t="s">
        <v>958</v>
      </c>
    </row>
    <row r="39" spans="1:3">
      <c r="A39" s="4" t="s">
        <v>966</v>
      </c>
      <c r="B39" s="5" t="n">
        <v>-1837656</v>
      </c>
      <c r="C39" s="5" t="n">
        <v>-1952498</v>
      </c>
    </row>
    <row r="40" spans="1:3">
      <c r="A40" s="4" t="s">
        <v>1112</v>
      </c>
    </row>
    <row r="41" spans="1:3">
      <c r="A41" s="3" t="s">
        <v>958</v>
      </c>
    </row>
    <row r="42" spans="1:3">
      <c r="A42" s="4" t="s">
        <v>966</v>
      </c>
      <c r="B42" s="5" t="n">
        <v>1848702</v>
      </c>
      <c r="C42" s="5" t="n">
        <v>1982371</v>
      </c>
    </row>
    <row r="43" spans="1:3">
      <c r="A43" s="4" t="s">
        <v>1113</v>
      </c>
    </row>
    <row r="44" spans="1:3">
      <c r="A44" s="3" t="s">
        <v>958</v>
      </c>
    </row>
    <row r="45" spans="1:3">
      <c r="A45" s="4" t="s">
        <v>966</v>
      </c>
      <c r="B45" s="5" t="n">
        <v>11046</v>
      </c>
      <c r="C45" s="5" t="n">
        <v>29873</v>
      </c>
    </row>
    <row r="46" spans="1:3">
      <c r="A46" s="4" t="s">
        <v>1114</v>
      </c>
    </row>
    <row r="47" spans="1:3">
      <c r="A47" s="3" t="s">
        <v>958</v>
      </c>
    </row>
    <row r="48" spans="1:3">
      <c r="A48" s="4" t="s">
        <v>966</v>
      </c>
      <c r="B48" s="5" t="n">
        <v>-11046</v>
      </c>
      <c r="C48" s="5" t="n">
        <v>-29873</v>
      </c>
    </row>
    <row r="49" spans="1:3">
      <c r="A49" s="4" t="s">
        <v>1115</v>
      </c>
    </row>
    <row r="50" spans="1:3">
      <c r="A50" s="3" t="s">
        <v>958</v>
      </c>
    </row>
    <row r="51" spans="1:3">
      <c r="A51" s="4" t="s">
        <v>966</v>
      </c>
      <c r="B51" s="5" t="n">
        <v>-1848702</v>
      </c>
      <c r="C51" s="5" t="n">
        <v>-1982371</v>
      </c>
    </row>
    <row r="52" spans="1:3">
      <c r="A52" s="4" t="s">
        <v>1116</v>
      </c>
    </row>
    <row r="53" spans="1:3">
      <c r="A53" s="3" t="s">
        <v>958</v>
      </c>
    </row>
    <row r="54" spans="1:3">
      <c r="A54" s="4" t="s">
        <v>966</v>
      </c>
      <c r="B54" s="5" t="n">
        <v>165645</v>
      </c>
      <c r="C54" s="5" t="n">
        <v>192156</v>
      </c>
    </row>
    <row r="55" spans="1:3">
      <c r="A55" s="4" t="s">
        <v>1117</v>
      </c>
    </row>
    <row r="56" spans="1:3">
      <c r="A56" s="3" t="s">
        <v>958</v>
      </c>
    </row>
    <row r="57" spans="1:3">
      <c r="A57" s="4" t="s">
        <v>966</v>
      </c>
      <c r="B57" s="5" t="n">
        <v>-165645</v>
      </c>
      <c r="C57" s="5" t="n">
        <v>-192156</v>
      </c>
    </row>
    <row r="58" spans="1:3">
      <c r="A58" s="4" t="s">
        <v>1118</v>
      </c>
    </row>
    <row r="59" spans="1:3">
      <c r="A59" s="3" t="s">
        <v>958</v>
      </c>
    </row>
    <row r="60" spans="1:3">
      <c r="A60" s="4" t="s">
        <v>966</v>
      </c>
      <c r="B60" s="5" t="n">
        <v>169442</v>
      </c>
      <c r="C60" s="5" t="n">
        <v>225180</v>
      </c>
    </row>
    <row r="61" spans="1:3">
      <c r="A61" s="4" t="s">
        <v>1119</v>
      </c>
    </row>
    <row r="62" spans="1:3">
      <c r="A62" s="3" t="s">
        <v>958</v>
      </c>
    </row>
    <row r="63" spans="1:3">
      <c r="A63" s="4" t="s">
        <v>966</v>
      </c>
      <c r="B63" s="5" t="n">
        <v>3797</v>
      </c>
      <c r="C63" s="5" t="n">
        <v>33024</v>
      </c>
    </row>
    <row r="64" spans="1:3">
      <c r="A64" s="4" t="s">
        <v>1120</v>
      </c>
    </row>
    <row r="65" spans="1:3">
      <c r="A65" s="3" t="s">
        <v>958</v>
      </c>
    </row>
    <row r="66" spans="1:3">
      <c r="A66" s="4" t="s">
        <v>966</v>
      </c>
      <c r="B66" s="5" t="n">
        <v>-3797</v>
      </c>
      <c r="C66" s="5" t="n">
        <v>-33024</v>
      </c>
    </row>
    <row r="67" spans="1:3">
      <c r="A67" s="4" t="s">
        <v>1121</v>
      </c>
    </row>
    <row r="68" spans="1:3">
      <c r="A68" s="3" t="s">
        <v>958</v>
      </c>
    </row>
    <row r="69" spans="1:3">
      <c r="A69" s="4" t="s">
        <v>966</v>
      </c>
      <c r="B69" s="5" t="n">
        <v>-169442</v>
      </c>
      <c r="C69" s="5" t="n">
        <v>-225180</v>
      </c>
    </row>
    <row r="70" spans="1:3">
      <c r="A70" s="4" t="s">
        <v>1122</v>
      </c>
    </row>
    <row r="71" spans="1:3">
      <c r="A71" s="3" t="s">
        <v>958</v>
      </c>
    </row>
    <row r="72" spans="1:3">
      <c r="A72" s="4" t="s">
        <v>966</v>
      </c>
      <c r="B72" s="5" t="n">
        <v>-5172</v>
      </c>
      <c r="C72" s="5" t="n">
        <v>-19459</v>
      </c>
    </row>
    <row r="73" spans="1:3">
      <c r="A73" s="4" t="s">
        <v>1123</v>
      </c>
    </row>
    <row r="74" spans="1:3">
      <c r="A74" s="3" t="s">
        <v>958</v>
      </c>
    </row>
    <row r="75" spans="1:3">
      <c r="A75" s="4" t="s">
        <v>966</v>
      </c>
      <c r="B75" s="5" t="n">
        <v>5172</v>
      </c>
      <c r="C75" s="5" t="n">
        <v>19459</v>
      </c>
    </row>
    <row r="76" spans="1:3">
      <c r="A76" s="4" t="s">
        <v>1124</v>
      </c>
    </row>
    <row r="77" spans="1:3">
      <c r="A77" s="3" t="s">
        <v>958</v>
      </c>
    </row>
    <row r="78" spans="1:3">
      <c r="A78" s="4" t="s">
        <v>966</v>
      </c>
      <c r="B78" s="5" t="n">
        <v>521</v>
      </c>
      <c r="C78" s="5" t="n">
        <v>2459</v>
      </c>
    </row>
    <row r="79" spans="1:3">
      <c r="A79" s="4" t="s">
        <v>1125</v>
      </c>
    </row>
    <row r="80" spans="1:3">
      <c r="A80" s="3" t="s">
        <v>958</v>
      </c>
    </row>
    <row r="81" spans="1:3">
      <c r="A81" s="4" t="s">
        <v>966</v>
      </c>
      <c r="B81" s="5" t="n">
        <v>5693</v>
      </c>
      <c r="C81" s="5" t="n">
        <v>21918</v>
      </c>
    </row>
    <row r="82" spans="1:3">
      <c r="A82" s="4" t="s">
        <v>1126</v>
      </c>
    </row>
    <row r="83" spans="1:3">
      <c r="A83" s="3" t="s">
        <v>958</v>
      </c>
    </row>
    <row r="84" spans="1:3">
      <c r="A84" s="4" t="s">
        <v>966</v>
      </c>
      <c r="B84" s="5" t="n">
        <v>-5693</v>
      </c>
      <c r="C84" s="5" t="n">
        <v>-21918</v>
      </c>
    </row>
    <row r="85" spans="1:3">
      <c r="A85" s="4" t="s">
        <v>1127</v>
      </c>
    </row>
    <row r="86" spans="1:3">
      <c r="A86" s="3" t="s">
        <v>958</v>
      </c>
    </row>
    <row r="87" spans="1:3">
      <c r="A87" s="4" t="s">
        <v>966</v>
      </c>
      <c r="B87" s="5" t="n">
        <v>-521</v>
      </c>
      <c r="C87" s="5" t="n">
        <v>-2459</v>
      </c>
    </row>
    <row r="88" spans="1:3">
      <c r="A88" s="4" t="s">
        <v>1128</v>
      </c>
    </row>
    <row r="89" spans="1:3">
      <c r="A89" s="3" t="s">
        <v>958</v>
      </c>
    </row>
    <row r="90" spans="1:3">
      <c r="A90" s="4" t="s">
        <v>966</v>
      </c>
      <c r="B90" s="5" t="n">
        <v>-2837</v>
      </c>
      <c r="C90" s="5" t="n">
        <v>-15460</v>
      </c>
    </row>
    <row r="91" spans="1:3">
      <c r="A91" s="4" t="s">
        <v>1129</v>
      </c>
    </row>
    <row r="92" spans="1:3">
      <c r="A92" s="3" t="s">
        <v>958</v>
      </c>
    </row>
    <row r="93" spans="1:3">
      <c r="A93" s="4" t="s">
        <v>966</v>
      </c>
      <c r="B93" s="5" t="n">
        <v>2837</v>
      </c>
      <c r="C93" s="5" t="n">
        <v>15460</v>
      </c>
    </row>
    <row r="94" spans="1:3">
      <c r="A94" s="4" t="s">
        <v>1131</v>
      </c>
    </row>
    <row r="95" spans="1:3">
      <c r="A95" s="3" t="s">
        <v>958</v>
      </c>
    </row>
    <row r="96" spans="1:3">
      <c r="A96" s="4" t="s">
        <v>966</v>
      </c>
      <c r="B96" s="5" t="n">
        <v>2837</v>
      </c>
      <c r="C96" s="5" t="n">
        <v>15460</v>
      </c>
    </row>
    <row r="97" spans="1:3">
      <c r="A97" s="4" t="s">
        <v>1132</v>
      </c>
    </row>
    <row r="98" spans="1:3">
      <c r="A98" s="3" t="s">
        <v>958</v>
      </c>
    </row>
    <row r="99" spans="1:3">
      <c r="A99" s="4" t="s">
        <v>966</v>
      </c>
      <c r="B99" s="6" t="n">
        <v>-2837</v>
      </c>
      <c r="C99" s="6" t="n">
        <v>-1546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33</v>
      </c>
    </row>
    <row r="3" spans="1:2">
      <c r="A3" s="3" t="s">
        <v>206</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33</v>
      </c>
      <c r="C2" s="2" t="s">
        <v>34</v>
      </c>
    </row>
    <row r="3" spans="1:3">
      <c r="A3" s="3" t="s">
        <v>1156</v>
      </c>
    </row>
    <row r="4" spans="1:3">
      <c r="A4" s="4" t="s">
        <v>1157</v>
      </c>
      <c r="B4" s="6" t="n">
        <v>5559</v>
      </c>
      <c r="C4" s="6" t="n">
        <v>-5730</v>
      </c>
    </row>
    <row r="5" spans="1:3">
      <c r="A5" s="4" t="s">
        <v>1158</v>
      </c>
      <c r="B5" s="5" t="n">
        <v>-416</v>
      </c>
      <c r="C5" s="5" t="n">
        <v>-1300</v>
      </c>
    </row>
    <row r="6" spans="1:3">
      <c r="A6" s="4" t="s">
        <v>1136</v>
      </c>
    </row>
    <row r="7" spans="1:3">
      <c r="A7" s="3" t="s">
        <v>1156</v>
      </c>
    </row>
    <row r="8" spans="1:3">
      <c r="A8" s="4" t="s">
        <v>1157</v>
      </c>
      <c r="B8" s="5" t="n">
        <v>8557</v>
      </c>
    </row>
    <row r="9" spans="1:3">
      <c r="A9" s="4" t="s">
        <v>1158</v>
      </c>
      <c r="B9" s="5" t="n">
        <v>2032</v>
      </c>
    </row>
    <row r="10" spans="1:3">
      <c r="A10" s="4" t="s">
        <v>1137</v>
      </c>
    </row>
    <row r="11" spans="1:3">
      <c r="A11" s="3" t="s">
        <v>1156</v>
      </c>
    </row>
    <row r="12" spans="1:3">
      <c r="A12" s="4" t="s">
        <v>1157</v>
      </c>
      <c r="B12" s="5" t="n">
        <v>1024</v>
      </c>
      <c r="C12" s="5" t="n">
        <v>1890</v>
      </c>
    </row>
    <row r="13" spans="1:3">
      <c r="A13" s="4" t="s">
        <v>1158</v>
      </c>
      <c r="B13" s="5" t="n">
        <v>270</v>
      </c>
      <c r="C13" s="5" t="n">
        <v>155</v>
      </c>
    </row>
    <row r="14" spans="1:3">
      <c r="A14" s="4" t="s">
        <v>1138</v>
      </c>
    </row>
    <row r="15" spans="1:3">
      <c r="A15" s="3" t="s">
        <v>1156</v>
      </c>
    </row>
    <row r="16" spans="1:3">
      <c r="A16" s="4" t="s">
        <v>1157</v>
      </c>
      <c r="B16" s="5" t="n">
        <v>-236</v>
      </c>
      <c r="C16" s="5" t="n">
        <v>-3037</v>
      </c>
    </row>
    <row r="17" spans="1:3">
      <c r="A17" s="4" t="s">
        <v>1158</v>
      </c>
      <c r="C17" s="5" t="n">
        <v>-126</v>
      </c>
    </row>
    <row r="18" spans="1:3">
      <c r="A18" s="4" t="s">
        <v>1080</v>
      </c>
    </row>
    <row r="19" spans="1:3">
      <c r="A19" s="3" t="s">
        <v>1156</v>
      </c>
    </row>
    <row r="20" spans="1:3">
      <c r="A20" s="4" t="s">
        <v>1157</v>
      </c>
      <c r="B20" s="5" t="n">
        <v>-3829</v>
      </c>
      <c r="C20" s="5" t="n">
        <v>-4583</v>
      </c>
    </row>
    <row r="21" spans="1:3">
      <c r="A21" s="4" t="s">
        <v>1158</v>
      </c>
      <c r="B21" s="5" t="n">
        <v>-2718</v>
      </c>
      <c r="C21" s="6" t="n">
        <v>-1329</v>
      </c>
    </row>
    <row r="22" spans="1:3">
      <c r="A22" s="4" t="s">
        <v>1139</v>
      </c>
    </row>
    <row r="23" spans="1:3">
      <c r="A23" s="3" t="s">
        <v>1156</v>
      </c>
    </row>
    <row r="24" spans="1:3">
      <c r="A24" s="4" t="s">
        <v>1157</v>
      </c>
      <c r="B24" s="6" t="n">
        <v>4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9</v>
      </c>
      <c r="B1" s="2" t="s">
        <v>1</v>
      </c>
    </row>
    <row r="2" spans="1:3">
      <c r="B2" s="2" t="s">
        <v>33</v>
      </c>
      <c r="C2" s="2" t="s">
        <v>34</v>
      </c>
    </row>
    <row r="3" spans="1:3">
      <c r="A3" s="3" t="s">
        <v>1156</v>
      </c>
    </row>
    <row r="4" spans="1:3">
      <c r="A4" s="4" t="s">
        <v>1160</v>
      </c>
      <c r="B4" s="6" t="n">
        <v>200</v>
      </c>
      <c r="C4" s="6" t="n">
        <v>72</v>
      </c>
    </row>
    <row r="5" spans="1:3">
      <c r="A5" s="4" t="s">
        <v>1138</v>
      </c>
    </row>
    <row r="6" spans="1:3">
      <c r="A6" s="3" t="s">
        <v>1156</v>
      </c>
    </row>
    <row r="7" spans="1:3">
      <c r="A7" s="4" t="s">
        <v>1160</v>
      </c>
      <c r="B7" s="6" t="n">
        <v>200</v>
      </c>
      <c r="C7" s="6" t="n">
        <v>7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1</v>
      </c>
      <c r="B1" s="2" t="s">
        <v>33</v>
      </c>
      <c r="C1" s="2" t="s">
        <v>34</v>
      </c>
      <c r="D1" s="2" t="s">
        <v>82</v>
      </c>
    </row>
    <row r="2" spans="1:4">
      <c r="A2" s="3" t="s">
        <v>958</v>
      </c>
    </row>
    <row r="3" spans="1:4">
      <c r="A3" s="4" t="s">
        <v>1162</v>
      </c>
      <c r="B3" s="6" t="n">
        <v>16159</v>
      </c>
      <c r="C3" s="6" t="n">
        <v>-4735</v>
      </c>
      <c r="D3" s="6" t="n">
        <v>15552</v>
      </c>
    </row>
    <row r="4" spans="1:4">
      <c r="A4" s="4" t="s">
        <v>1025</v>
      </c>
    </row>
    <row r="5" spans="1:4">
      <c r="A5" s="3" t="s">
        <v>958</v>
      </c>
    </row>
    <row r="6" spans="1:4">
      <c r="A6" s="4" t="s">
        <v>1162</v>
      </c>
      <c r="B6" s="6" t="n">
        <v>19791</v>
      </c>
      <c r="C6" s="6" t="n">
        <v>45759</v>
      </c>
      <c r="D6" s="6" t="n">
        <v>1077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33</v>
      </c>
      <c r="C2" s="2" t="s">
        <v>34</v>
      </c>
      <c r="D2" s="2" t="s">
        <v>82</v>
      </c>
    </row>
    <row r="3" spans="1:4">
      <c r="A3" s="3" t="s">
        <v>1164</v>
      </c>
    </row>
    <row r="4" spans="1:4">
      <c r="A4" s="4" t="s">
        <v>851</v>
      </c>
      <c r="B4" s="6" t="n">
        <v>-4735</v>
      </c>
      <c r="C4" s="6" t="n">
        <v>15552</v>
      </c>
    </row>
    <row r="5" spans="1:4">
      <c r="A5" s="4" t="s">
        <v>1165</v>
      </c>
      <c r="B5" s="5" t="n">
        <v>-36533</v>
      </c>
      <c r="C5" s="5" t="n">
        <v>49197</v>
      </c>
      <c r="D5" s="6" t="n">
        <v>13458</v>
      </c>
    </row>
    <row r="6" spans="1:4">
      <c r="A6" s="4" t="s">
        <v>1166</v>
      </c>
      <c r="B6" s="5" t="n">
        <v>16159</v>
      </c>
      <c r="C6" s="5" t="n">
        <v>-4735</v>
      </c>
      <c r="D6" s="5" t="n">
        <v>15552</v>
      </c>
    </row>
    <row r="7" spans="1:4">
      <c r="A7" s="4" t="s">
        <v>1025</v>
      </c>
    </row>
    <row r="8" spans="1:4">
      <c r="A8" s="3" t="s">
        <v>1164</v>
      </c>
    </row>
    <row r="9" spans="1:4">
      <c r="A9" s="4" t="s">
        <v>851</v>
      </c>
      <c r="B9" s="5" t="n">
        <v>45759</v>
      </c>
      <c r="C9" s="5" t="n">
        <v>10773</v>
      </c>
    </row>
    <row r="10" spans="1:4">
      <c r="A10" s="4" t="s">
        <v>1165</v>
      </c>
      <c r="B10" s="5" t="n">
        <v>-36533</v>
      </c>
      <c r="C10" s="5" t="n">
        <v>49197</v>
      </c>
    </row>
    <row r="11" spans="1:4">
      <c r="A11" s="4" t="s">
        <v>1167</v>
      </c>
      <c r="B11" s="5" t="n">
        <v>10565</v>
      </c>
      <c r="C11" s="5" t="n">
        <v>-14211</v>
      </c>
    </row>
    <row r="12" spans="1:4">
      <c r="A12" s="4" t="s">
        <v>1166</v>
      </c>
      <c r="B12" s="6" t="n">
        <v>19791</v>
      </c>
      <c r="C12" s="6" t="n">
        <v>45759</v>
      </c>
      <c r="D12" s="6" t="n">
        <v>1077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68</v>
      </c>
      <c r="B1" s="2" t="s">
        <v>1</v>
      </c>
    </row>
    <row r="2" spans="1:5">
      <c r="B2" s="2" t="s">
        <v>690</v>
      </c>
      <c r="C2" s="2" t="s">
        <v>707</v>
      </c>
      <c r="D2" s="2" t="s">
        <v>709</v>
      </c>
      <c r="E2" s="2" t="s">
        <v>1169</v>
      </c>
    </row>
    <row r="3" spans="1:5">
      <c r="A3" s="3" t="s">
        <v>1164</v>
      </c>
    </row>
    <row r="4" spans="1:5">
      <c r="A4" s="4" t="s">
        <v>1170</v>
      </c>
      <c r="B4" s="6" t="n">
        <v>-5151</v>
      </c>
      <c r="C4" s="6" t="n">
        <v>4698</v>
      </c>
    </row>
    <row r="5" spans="1:5">
      <c r="A5" s="4" t="s">
        <v>1157</v>
      </c>
      <c r="B5" s="5" t="n">
        <v>-10354</v>
      </c>
      <c r="C5" s="5" t="n">
        <v>4698</v>
      </c>
    </row>
    <row r="6" spans="1:5">
      <c r="A6" s="4" t="s">
        <v>1158</v>
      </c>
      <c r="B6" s="6" t="n">
        <v>0</v>
      </c>
      <c r="C6" s="6" t="n">
        <v>0</v>
      </c>
    </row>
    <row r="7" spans="1:5">
      <c r="A7" s="4" t="s">
        <v>731</v>
      </c>
    </row>
    <row r="8" spans="1:5">
      <c r="A8" s="3" t="s">
        <v>1164</v>
      </c>
    </row>
    <row r="9" spans="1:5">
      <c r="A9" s="4" t="s">
        <v>1171</v>
      </c>
      <c r="D9" s="6" t="n">
        <v>168</v>
      </c>
      <c r="E9" s="6" t="n">
        <v>15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2</v>
      </c>
      <c r="B1" s="2" t="s">
        <v>1</v>
      </c>
    </row>
    <row r="2" spans="1:3">
      <c r="B2" s="2" t="s">
        <v>33</v>
      </c>
      <c r="C2" s="2" t="s">
        <v>34</v>
      </c>
    </row>
    <row r="3" spans="1:3">
      <c r="A3" s="4" t="s">
        <v>1173</v>
      </c>
    </row>
    <row r="4" spans="1:3">
      <c r="A4" s="3" t="s">
        <v>958</v>
      </c>
    </row>
    <row r="5" spans="1:3">
      <c r="A5" s="4" t="s">
        <v>1174</v>
      </c>
      <c r="B5" s="6" t="n">
        <v>-26179</v>
      </c>
      <c r="C5" s="6" t="n">
        <v>44499</v>
      </c>
    </row>
    <row r="6" spans="1:3">
      <c r="A6" s="4" t="s">
        <v>1175</v>
      </c>
      <c r="B6" s="5" t="n">
        <v>0</v>
      </c>
      <c r="C6" s="5" t="n">
        <v>0</v>
      </c>
    </row>
    <row r="7" spans="1:3">
      <c r="A7" s="4" t="s">
        <v>1176</v>
      </c>
    </row>
    <row r="8" spans="1:3">
      <c r="A8" s="3" t="s">
        <v>958</v>
      </c>
    </row>
    <row r="9" spans="1:3">
      <c r="A9" s="4" t="s">
        <v>1174</v>
      </c>
      <c r="B9" s="5" t="n">
        <v>-26179</v>
      </c>
      <c r="C9" s="5" t="n">
        <v>44499</v>
      </c>
    </row>
    <row r="10" spans="1:3">
      <c r="A10" s="4" t="s">
        <v>1175</v>
      </c>
      <c r="B10" s="5" t="n">
        <v>0</v>
      </c>
      <c r="C10" s="5" t="n">
        <v>0</v>
      </c>
    </row>
    <row r="11" spans="1:3">
      <c r="A11" s="4" t="s">
        <v>1177</v>
      </c>
    </row>
    <row r="12" spans="1:3">
      <c r="A12" s="3" t="s">
        <v>958</v>
      </c>
    </row>
    <row r="13" spans="1:3">
      <c r="A13" s="4" t="s">
        <v>966</v>
      </c>
      <c r="B13" s="5" t="n">
        <v>1360894</v>
      </c>
      <c r="C13" s="5" t="n">
        <v>1398065</v>
      </c>
    </row>
    <row r="14" spans="1:3">
      <c r="A14" s="4" t="s">
        <v>1178</v>
      </c>
    </row>
    <row r="15" spans="1:3">
      <c r="A15" s="3" t="s">
        <v>958</v>
      </c>
    </row>
    <row r="16" spans="1:3">
      <c r="A16" s="4" t="s">
        <v>966</v>
      </c>
      <c r="B16" s="5" t="n">
        <v>1360894</v>
      </c>
      <c r="C16" s="6" t="n">
        <v>1398065</v>
      </c>
    </row>
    <row r="17" spans="1:3">
      <c r="A17" s="4" t="s">
        <v>1179</v>
      </c>
    </row>
    <row r="18" spans="1:3">
      <c r="A18" s="3" t="s">
        <v>958</v>
      </c>
    </row>
    <row r="19" spans="1:3">
      <c r="A19" s="4" t="s">
        <v>966</v>
      </c>
      <c r="B19" s="6" t="n">
        <v>7464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33</v>
      </c>
      <c r="C1" s="2" t="s">
        <v>34</v>
      </c>
    </row>
    <row r="2" spans="1:3">
      <c r="A2" s="3" t="s">
        <v>916</v>
      </c>
    </row>
    <row r="3" spans="1:3">
      <c r="A3" s="4" t="s">
        <v>1181</v>
      </c>
      <c r="B3" s="6" t="n">
        <v>341244</v>
      </c>
      <c r="C3" s="6" t="n">
        <v>70077</v>
      </c>
    </row>
    <row r="4" spans="1:3">
      <c r="A4" s="4" t="s">
        <v>1182</v>
      </c>
    </row>
    <row r="5" spans="1:3">
      <c r="A5" s="3" t="s">
        <v>916</v>
      </c>
    </row>
    <row r="6" spans="1:3">
      <c r="A6" s="4" t="s">
        <v>1181</v>
      </c>
      <c r="B6" s="5" t="n">
        <v>341244</v>
      </c>
    </row>
    <row r="7" spans="1:3">
      <c r="A7" s="4" t="s">
        <v>1183</v>
      </c>
    </row>
    <row r="8" spans="1:3">
      <c r="A8" s="3" t="s">
        <v>916</v>
      </c>
    </row>
    <row r="9" spans="1:3">
      <c r="A9" s="4" t="s">
        <v>1184</v>
      </c>
      <c r="B9" s="5" t="n">
        <v>-463</v>
      </c>
    </row>
    <row r="10" spans="1:3">
      <c r="A10" s="4" t="s">
        <v>1181</v>
      </c>
      <c r="B10" s="5" t="n">
        <v>101194</v>
      </c>
    </row>
    <row r="11" spans="1:3">
      <c r="A11" s="4" t="s">
        <v>1185</v>
      </c>
    </row>
    <row r="12" spans="1:3">
      <c r="A12" s="3" t="s">
        <v>916</v>
      </c>
    </row>
    <row r="13" spans="1:3">
      <c r="A13" s="4" t="s">
        <v>1181</v>
      </c>
      <c r="B13" s="5" t="n">
        <v>240050</v>
      </c>
    </row>
    <row r="14" spans="1:3">
      <c r="A14" s="4" t="s">
        <v>1186</v>
      </c>
    </row>
    <row r="15" spans="1:3">
      <c r="A15" s="3" t="s">
        <v>916</v>
      </c>
    </row>
    <row r="16" spans="1:3">
      <c r="A16" s="4" t="s">
        <v>1181</v>
      </c>
      <c r="B16" s="5" t="n">
        <v>30507</v>
      </c>
    </row>
    <row r="17" spans="1:3">
      <c r="A17" s="4" t="s">
        <v>1187</v>
      </c>
    </row>
    <row r="18" spans="1:3">
      <c r="A18" s="3" t="s">
        <v>916</v>
      </c>
    </row>
    <row r="19" spans="1:3">
      <c r="A19" s="4" t="s">
        <v>1181</v>
      </c>
      <c r="B19" s="5" t="n">
        <v>5594</v>
      </c>
    </row>
    <row r="20" spans="1:3">
      <c r="A20" s="4" t="s">
        <v>1188</v>
      </c>
    </row>
    <row r="21" spans="1:3">
      <c r="A21" s="3" t="s">
        <v>916</v>
      </c>
    </row>
    <row r="22" spans="1:3">
      <c r="A22" s="4" t="s">
        <v>1181</v>
      </c>
      <c r="B22" s="5" t="n">
        <v>65556</v>
      </c>
    </row>
    <row r="23" spans="1:3">
      <c r="A23" s="4" t="s">
        <v>1189</v>
      </c>
    </row>
    <row r="24" spans="1:3">
      <c r="A24" s="3" t="s">
        <v>916</v>
      </c>
    </row>
    <row r="25" spans="1:3">
      <c r="A25" s="4" t="s">
        <v>1181</v>
      </c>
      <c r="B25" s="6" t="n">
        <v>240050</v>
      </c>
    </row>
    <row r="26" spans="1:3">
      <c r="A26" s="4" t="s">
        <v>343</v>
      </c>
    </row>
    <row r="27" spans="1:3">
      <c r="A27" s="3" t="s">
        <v>916</v>
      </c>
    </row>
    <row r="28" spans="1:3">
      <c r="A28" s="4" t="s">
        <v>1181</v>
      </c>
      <c r="C28" s="5" t="n">
        <v>70077</v>
      </c>
    </row>
    <row r="29" spans="1:3">
      <c r="A29" s="4" t="s">
        <v>1190</v>
      </c>
    </row>
    <row r="30" spans="1:3">
      <c r="A30" s="3" t="s">
        <v>916</v>
      </c>
    </row>
    <row r="31" spans="1:3">
      <c r="A31" s="4" t="s">
        <v>1181</v>
      </c>
      <c r="C31" s="5" t="n">
        <v>70077</v>
      </c>
    </row>
    <row r="32" spans="1:3">
      <c r="A32" s="4" t="s">
        <v>1191</v>
      </c>
    </row>
    <row r="33" spans="1:3">
      <c r="A33" s="3" t="s">
        <v>916</v>
      </c>
    </row>
    <row r="34" spans="1:3">
      <c r="A34" s="4" t="s">
        <v>1184</v>
      </c>
      <c r="C34" s="5" t="n">
        <v>-208</v>
      </c>
    </row>
    <row r="35" spans="1:3">
      <c r="A35" s="4" t="s">
        <v>1181</v>
      </c>
      <c r="C35" s="5" t="n">
        <v>36073</v>
      </c>
    </row>
    <row r="36" spans="1:3">
      <c r="A36" s="4" t="s">
        <v>1192</v>
      </c>
    </row>
    <row r="37" spans="1:3">
      <c r="A37" s="3" t="s">
        <v>916</v>
      </c>
    </row>
    <row r="38" spans="1:3">
      <c r="A38" s="4" t="s">
        <v>1181</v>
      </c>
      <c r="C38" s="5" t="n">
        <v>34004</v>
      </c>
    </row>
    <row r="39" spans="1:3">
      <c r="A39" s="4" t="s">
        <v>1193</v>
      </c>
    </row>
    <row r="40" spans="1:3">
      <c r="A40" s="3" t="s">
        <v>916</v>
      </c>
    </row>
    <row r="41" spans="1:3">
      <c r="A41" s="4" t="s">
        <v>1181</v>
      </c>
      <c r="C41" s="5" t="n">
        <v>862</v>
      </c>
    </row>
    <row r="42" spans="1:3">
      <c r="A42" s="4" t="s">
        <v>1194</v>
      </c>
    </row>
    <row r="43" spans="1:3">
      <c r="A43" s="3" t="s">
        <v>916</v>
      </c>
    </row>
    <row r="44" spans="1:3">
      <c r="A44" s="4" t="s">
        <v>1181</v>
      </c>
      <c r="C44" s="5" t="n">
        <v>13875</v>
      </c>
    </row>
    <row r="45" spans="1:3">
      <c r="A45" s="4" t="s">
        <v>1195</v>
      </c>
    </row>
    <row r="46" spans="1:3">
      <c r="A46" s="3" t="s">
        <v>916</v>
      </c>
    </row>
    <row r="47" spans="1:3">
      <c r="A47" s="4" t="s">
        <v>1181</v>
      </c>
      <c r="C47" s="5" t="n">
        <v>21544</v>
      </c>
    </row>
    <row r="48" spans="1:3">
      <c r="A48" s="4" t="s">
        <v>1196</v>
      </c>
    </row>
    <row r="49" spans="1:3">
      <c r="A49" s="3" t="s">
        <v>916</v>
      </c>
    </row>
    <row r="50" spans="1:3">
      <c r="A50" s="4" t="s">
        <v>1181</v>
      </c>
      <c r="C50" s="6" t="n">
        <v>3400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7</v>
      </c>
      <c r="B1" s="2" t="s">
        <v>1</v>
      </c>
    </row>
    <row r="2" spans="1:3">
      <c r="B2" s="2" t="s">
        <v>33</v>
      </c>
      <c r="C2" s="2" t="s">
        <v>34</v>
      </c>
    </row>
    <row r="3" spans="1:3">
      <c r="A3" s="4" t="s">
        <v>340</v>
      </c>
    </row>
    <row r="4" spans="1:3">
      <c r="A4" s="3" t="s">
        <v>1198</v>
      </c>
    </row>
    <row r="5" spans="1:3">
      <c r="A5" s="4" t="s">
        <v>851</v>
      </c>
      <c r="B5" s="6" t="n">
        <v>740573</v>
      </c>
    </row>
    <row r="6" spans="1:3">
      <c r="A6" s="3" t="s">
        <v>1199</v>
      </c>
    </row>
    <row r="7" spans="1:3">
      <c r="A7" s="4" t="s">
        <v>1200</v>
      </c>
      <c r="B7" s="5" t="n">
        <v>768120</v>
      </c>
      <c r="C7" s="6" t="n">
        <v>740573</v>
      </c>
    </row>
    <row r="8" spans="1:3">
      <c r="A8" s="4" t="s">
        <v>1182</v>
      </c>
    </row>
    <row r="9" spans="1:3">
      <c r="A9" s="3" t="s">
        <v>1198</v>
      </c>
    </row>
    <row r="10" spans="1:3">
      <c r="A10" s="4" t="s">
        <v>851</v>
      </c>
      <c r="B10" s="5" t="n">
        <v>208</v>
      </c>
    </row>
    <row r="11" spans="1:3">
      <c r="A11" s="3" t="s">
        <v>1199</v>
      </c>
    </row>
    <row r="12" spans="1:3">
      <c r="A12" s="4" t="s">
        <v>1201</v>
      </c>
      <c r="B12" s="5" t="n">
        <v>0</v>
      </c>
    </row>
    <row r="13" spans="1:3">
      <c r="A13" s="4" t="s">
        <v>1202</v>
      </c>
      <c r="B13" s="5" t="n">
        <v>0</v>
      </c>
    </row>
    <row r="14" spans="1:3">
      <c r="A14" s="4" t="s">
        <v>1203</v>
      </c>
      <c r="B14" s="5" t="n">
        <v>0</v>
      </c>
    </row>
    <row r="15" spans="1:3">
      <c r="A15" s="4" t="s">
        <v>1204</v>
      </c>
      <c r="B15" s="5" t="n">
        <v>0</v>
      </c>
    </row>
    <row r="16" spans="1:3">
      <c r="A16" s="4" t="s">
        <v>1205</v>
      </c>
      <c r="B16" s="5" t="n">
        <v>0</v>
      </c>
    </row>
    <row r="17" spans="1:3">
      <c r="A17" s="4" t="s">
        <v>1206</v>
      </c>
      <c r="B17" s="5" t="n">
        <v>0</v>
      </c>
    </row>
    <row r="18" spans="1:3">
      <c r="A18" s="4" t="s">
        <v>1207</v>
      </c>
      <c r="B18" s="5" t="n">
        <v>0</v>
      </c>
    </row>
    <row r="19" spans="1:3">
      <c r="A19" s="4" t="s">
        <v>1208</v>
      </c>
      <c r="B19" s="5" t="n">
        <v>0</v>
      </c>
    </row>
    <row r="20" spans="1:3">
      <c r="A20" s="4" t="s">
        <v>1209</v>
      </c>
      <c r="B20" s="5" t="n">
        <v>344</v>
      </c>
    </row>
    <row r="21" spans="1:3">
      <c r="A21" s="4" t="s">
        <v>1210</v>
      </c>
      <c r="B21" s="5" t="n">
        <v>-131</v>
      </c>
    </row>
    <row r="22" spans="1:3">
      <c r="A22" s="4" t="s">
        <v>1211</v>
      </c>
      <c r="B22" s="5" t="n">
        <v>0</v>
      </c>
    </row>
    <row r="23" spans="1:3">
      <c r="A23" s="4" t="s">
        <v>1212</v>
      </c>
      <c r="B23" s="5" t="n">
        <v>42</v>
      </c>
    </row>
    <row r="24" spans="1:3">
      <c r="A24" s="4" t="s">
        <v>1200</v>
      </c>
      <c r="B24" s="5" t="n">
        <v>463</v>
      </c>
      <c r="C24" s="5" t="n">
        <v>208</v>
      </c>
    </row>
    <row r="25" spans="1:3">
      <c r="A25" s="4" t="s">
        <v>1213</v>
      </c>
    </row>
    <row r="26" spans="1:3">
      <c r="A26" s="3" t="s">
        <v>1198</v>
      </c>
    </row>
    <row r="27" spans="1:3">
      <c r="A27" s="4" t="s">
        <v>851</v>
      </c>
      <c r="B27" s="5" t="n">
        <v>208</v>
      </c>
    </row>
    <row r="28" spans="1:3">
      <c r="A28" s="3" t="s">
        <v>1199</v>
      </c>
    </row>
    <row r="29" spans="1:3">
      <c r="A29" s="4" t="s">
        <v>1201</v>
      </c>
      <c r="B29" s="5" t="n">
        <v>0</v>
      </c>
    </row>
    <row r="30" spans="1:3">
      <c r="A30" s="4" t="s">
        <v>1202</v>
      </c>
      <c r="B30" s="5" t="n">
        <v>0</v>
      </c>
    </row>
    <row r="31" spans="1:3">
      <c r="A31" s="4" t="s">
        <v>1203</v>
      </c>
      <c r="B31" s="5" t="n">
        <v>0</v>
      </c>
    </row>
    <row r="32" spans="1:3">
      <c r="A32" s="4" t="s">
        <v>1204</v>
      </c>
      <c r="B32" s="5" t="n">
        <v>0</v>
      </c>
    </row>
    <row r="33" spans="1:3">
      <c r="A33" s="4" t="s">
        <v>1205</v>
      </c>
      <c r="B33" s="5" t="n">
        <v>0</v>
      </c>
    </row>
    <row r="34" spans="1:3">
      <c r="A34" s="4" t="s">
        <v>1206</v>
      </c>
      <c r="B34" s="5" t="n">
        <v>0</v>
      </c>
    </row>
    <row r="35" spans="1:3">
      <c r="A35" s="4" t="s">
        <v>1207</v>
      </c>
      <c r="B35" s="5" t="n">
        <v>0</v>
      </c>
    </row>
    <row r="36" spans="1:3">
      <c r="A36" s="4" t="s">
        <v>1208</v>
      </c>
      <c r="B36" s="5" t="n">
        <v>0</v>
      </c>
    </row>
    <row r="37" spans="1:3">
      <c r="A37" s="4" t="s">
        <v>1209</v>
      </c>
      <c r="B37" s="5" t="n">
        <v>344</v>
      </c>
    </row>
    <row r="38" spans="1:3">
      <c r="A38" s="4" t="s">
        <v>1210</v>
      </c>
      <c r="B38" s="5" t="n">
        <v>-131</v>
      </c>
    </row>
    <row r="39" spans="1:3">
      <c r="A39" s="4" t="s">
        <v>1211</v>
      </c>
      <c r="B39" s="5" t="n">
        <v>0</v>
      </c>
    </row>
    <row r="40" spans="1:3">
      <c r="A40" s="4" t="s">
        <v>1212</v>
      </c>
      <c r="B40" s="5" t="n">
        <v>42</v>
      </c>
    </row>
    <row r="41" spans="1:3">
      <c r="A41" s="4" t="s">
        <v>1200</v>
      </c>
      <c r="B41" s="5" t="n">
        <v>463</v>
      </c>
      <c r="C41" s="5" t="n">
        <v>208</v>
      </c>
    </row>
    <row r="42" spans="1:3">
      <c r="A42" s="4" t="s">
        <v>1214</v>
      </c>
    </row>
    <row r="43" spans="1:3">
      <c r="A43" s="3" t="s">
        <v>1199</v>
      </c>
    </row>
    <row r="44" spans="1:3">
      <c r="A44" s="4" t="s">
        <v>1201</v>
      </c>
      <c r="B44" s="5" t="n">
        <v>0</v>
      </c>
    </row>
    <row r="45" spans="1:3">
      <c r="A45" s="4" t="s">
        <v>1202</v>
      </c>
      <c r="B45" s="5" t="n">
        <v>0</v>
      </c>
    </row>
    <row r="46" spans="1:3">
      <c r="A46" s="4" t="s">
        <v>1203</v>
      </c>
      <c r="B46" s="5" t="n">
        <v>0</v>
      </c>
    </row>
    <row r="47" spans="1:3">
      <c r="A47" s="4" t="s">
        <v>1204</v>
      </c>
      <c r="B47" s="5" t="n">
        <v>0</v>
      </c>
    </row>
    <row r="48" spans="1:3">
      <c r="A48" s="4" t="s">
        <v>1205</v>
      </c>
      <c r="B48" s="5" t="n">
        <v>0</v>
      </c>
    </row>
    <row r="49" spans="1:3">
      <c r="A49" s="4" t="s">
        <v>1206</v>
      </c>
      <c r="B49" s="5" t="n">
        <v>0</v>
      </c>
    </row>
    <row r="50" spans="1:3">
      <c r="A50" s="4" t="s">
        <v>1207</v>
      </c>
      <c r="B50" s="5" t="n">
        <v>0</v>
      </c>
    </row>
    <row r="51" spans="1:3">
      <c r="A51" s="4" t="s">
        <v>1208</v>
      </c>
      <c r="B51" s="5" t="n">
        <v>0</v>
      </c>
    </row>
    <row r="52" spans="1:3">
      <c r="A52" s="4" t="s">
        <v>1211</v>
      </c>
      <c r="B52" s="5" t="n">
        <v>0</v>
      </c>
    </row>
    <row r="53" spans="1:3">
      <c r="A53" s="4" t="s">
        <v>1215</v>
      </c>
    </row>
    <row r="54" spans="1:3">
      <c r="A54" s="3" t="s">
        <v>1199</v>
      </c>
    </row>
    <row r="55" spans="1:3">
      <c r="A55" s="4" t="s">
        <v>1201</v>
      </c>
      <c r="B55" s="5" t="n">
        <v>0</v>
      </c>
    </row>
    <row r="56" spans="1:3">
      <c r="A56" s="4" t="s">
        <v>1202</v>
      </c>
      <c r="B56" s="5" t="n">
        <v>0</v>
      </c>
    </row>
    <row r="57" spans="1:3">
      <c r="A57" s="4" t="s">
        <v>1203</v>
      </c>
      <c r="B57" s="5" t="n">
        <v>0</v>
      </c>
    </row>
    <row r="58" spans="1:3">
      <c r="A58" s="4" t="s">
        <v>1204</v>
      </c>
      <c r="B58" s="5" t="n">
        <v>0</v>
      </c>
    </row>
    <row r="59" spans="1:3">
      <c r="A59" s="4" t="s">
        <v>1205</v>
      </c>
      <c r="B59" s="5" t="n">
        <v>0</v>
      </c>
    </row>
    <row r="60" spans="1:3">
      <c r="A60" s="4" t="s">
        <v>1206</v>
      </c>
      <c r="B60" s="5" t="n">
        <v>0</v>
      </c>
    </row>
    <row r="61" spans="1:3">
      <c r="A61" s="4" t="s">
        <v>1207</v>
      </c>
      <c r="B61" s="5" t="n">
        <v>0</v>
      </c>
    </row>
    <row r="62" spans="1:3">
      <c r="A62" s="4" t="s">
        <v>1208</v>
      </c>
      <c r="B62" s="5" t="n">
        <v>0</v>
      </c>
    </row>
    <row r="63" spans="1:3">
      <c r="A63" s="4" t="s">
        <v>1211</v>
      </c>
      <c r="B63" s="5" t="n">
        <v>0</v>
      </c>
    </row>
    <row r="64" spans="1:3">
      <c r="A64" s="4" t="s">
        <v>1216</v>
      </c>
    </row>
    <row r="65" spans="1:3">
      <c r="A65" s="3" t="s">
        <v>1198</v>
      </c>
    </row>
    <row r="66" spans="1:3">
      <c r="A66" s="4" t="s">
        <v>851</v>
      </c>
      <c r="B66" s="5" t="n">
        <v>208</v>
      </c>
    </row>
    <row r="67" spans="1:3">
      <c r="A67" s="3" t="s">
        <v>1199</v>
      </c>
    </row>
    <row r="68" spans="1:3">
      <c r="A68" s="4" t="s">
        <v>1200</v>
      </c>
      <c r="C68" s="5" t="n">
        <v>208</v>
      </c>
    </row>
    <row r="69" spans="1:3">
      <c r="A69" s="4" t="s">
        <v>1217</v>
      </c>
    </row>
    <row r="70" spans="1:3">
      <c r="A70" s="3" t="s">
        <v>1198</v>
      </c>
    </row>
    <row r="71" spans="1:3">
      <c r="A71" s="4" t="s">
        <v>851</v>
      </c>
      <c r="B71" s="5" t="n">
        <v>208</v>
      </c>
    </row>
    <row r="72" spans="1:3">
      <c r="A72" s="3" t="s">
        <v>1199</v>
      </c>
    </row>
    <row r="73" spans="1:3">
      <c r="A73" s="4" t="s">
        <v>1200</v>
      </c>
      <c r="C73" s="5" t="n">
        <v>208</v>
      </c>
    </row>
    <row r="74" spans="1:3">
      <c r="A74" s="4" t="s">
        <v>343</v>
      </c>
    </row>
    <row r="75" spans="1:3">
      <c r="A75" s="3" t="s">
        <v>1198</v>
      </c>
    </row>
    <row r="76" spans="1:3">
      <c r="A76" s="4" t="s">
        <v>851</v>
      </c>
      <c r="B76" s="5" t="n">
        <v>559304</v>
      </c>
    </row>
    <row r="77" spans="1:3">
      <c r="A77" s="3" t="s">
        <v>1199</v>
      </c>
    </row>
    <row r="78" spans="1:3">
      <c r="A78" s="4" t="s">
        <v>1218</v>
      </c>
      <c r="B78" s="5" t="n">
        <v>819268</v>
      </c>
    </row>
    <row r="79" spans="1:3">
      <c r="A79" s="4" t="s">
        <v>1219</v>
      </c>
      <c r="B79" s="5" t="n">
        <v>472305</v>
      </c>
    </row>
    <row r="80" spans="1:3">
      <c r="A80" s="4" t="s">
        <v>1220</v>
      </c>
      <c r="B80" s="5" t="n">
        <v>-44619</v>
      </c>
    </row>
    <row r="81" spans="1:3">
      <c r="A81" s="4" t="s">
        <v>1200</v>
      </c>
      <c r="B81" s="5" t="n">
        <v>618527</v>
      </c>
      <c r="C81" s="5" t="n">
        <v>559304</v>
      </c>
    </row>
    <row r="82" spans="1:3">
      <c r="A82" s="4" t="s">
        <v>1221</v>
      </c>
    </row>
    <row r="83" spans="1:3">
      <c r="A83" s="3" t="s">
        <v>1198</v>
      </c>
    </row>
    <row r="84" spans="1:3">
      <c r="A84" s="4" t="s">
        <v>1222</v>
      </c>
      <c r="B84" s="5" t="n">
        <v>-208</v>
      </c>
      <c r="C84" s="5" t="n">
        <v>-212</v>
      </c>
    </row>
    <row r="85" spans="1:3">
      <c r="A85" s="3" t="s">
        <v>1199</v>
      </c>
    </row>
    <row r="86" spans="1:3">
      <c r="A86" s="4" t="s">
        <v>1206</v>
      </c>
      <c r="C86" s="5" t="n">
        <v>0</v>
      </c>
    </row>
    <row r="87" spans="1:3">
      <c r="A87" s="4" t="s">
        <v>1208</v>
      </c>
      <c r="C87" s="5" t="n">
        <v>0</v>
      </c>
    </row>
    <row r="88" spans="1:3">
      <c r="A88" s="4" t="s">
        <v>1218</v>
      </c>
      <c r="C88" s="5" t="n">
        <v>-226</v>
      </c>
    </row>
    <row r="89" spans="1:3">
      <c r="A89" s="4" t="s">
        <v>1219</v>
      </c>
      <c r="C89" s="5" t="n">
        <v>209</v>
      </c>
    </row>
    <row r="90" spans="1:3">
      <c r="A90" s="4" t="s">
        <v>99</v>
      </c>
      <c r="C90" s="5" t="n">
        <v>0</v>
      </c>
    </row>
    <row r="91" spans="1:3">
      <c r="A91" s="4" t="s">
        <v>1220</v>
      </c>
      <c r="C91" s="5" t="n">
        <v>21</v>
      </c>
    </row>
    <row r="92" spans="1:3">
      <c r="A92" s="4" t="s">
        <v>1223</v>
      </c>
      <c r="C92" s="5" t="n">
        <v>-208</v>
      </c>
    </row>
    <row r="93" spans="1:3">
      <c r="A93" s="4" t="s">
        <v>1224</v>
      </c>
    </row>
    <row r="94" spans="1:3">
      <c r="A94" s="3" t="s">
        <v>1199</v>
      </c>
    </row>
    <row r="95" spans="1:3">
      <c r="A95" s="4" t="s">
        <v>1206</v>
      </c>
      <c r="C95" s="5" t="n">
        <v>0</v>
      </c>
    </row>
    <row r="96" spans="1:3">
      <c r="A96" s="4" t="s">
        <v>1208</v>
      </c>
      <c r="C96" s="5" t="n">
        <v>0</v>
      </c>
    </row>
    <row r="97" spans="1:3">
      <c r="A97" s="4" t="s">
        <v>99</v>
      </c>
      <c r="C97" s="5" t="n">
        <v>0</v>
      </c>
    </row>
    <row r="98" spans="1:3">
      <c r="A98" s="4" t="s">
        <v>1225</v>
      </c>
    </row>
    <row r="99" spans="1:3">
      <c r="A99" s="3" t="s">
        <v>1198</v>
      </c>
    </row>
    <row r="100" spans="1:3">
      <c r="A100" s="4" t="s">
        <v>1222</v>
      </c>
      <c r="B100" s="6" t="n">
        <v>-208</v>
      </c>
      <c r="C100" s="5" t="n">
        <v>-212</v>
      </c>
    </row>
    <row r="101" spans="1:3">
      <c r="A101" s="3" t="s">
        <v>1199</v>
      </c>
    </row>
    <row r="102" spans="1:3">
      <c r="A102" s="4" t="s">
        <v>1206</v>
      </c>
      <c r="C102" s="5" t="n">
        <v>0</v>
      </c>
    </row>
    <row r="103" spans="1:3">
      <c r="A103" s="4" t="s">
        <v>1208</v>
      </c>
      <c r="C103" s="5" t="n">
        <v>0</v>
      </c>
    </row>
    <row r="104" spans="1:3">
      <c r="A104" s="4" t="s">
        <v>1218</v>
      </c>
      <c r="C104" s="5" t="n">
        <v>-226</v>
      </c>
    </row>
    <row r="105" spans="1:3">
      <c r="A105" s="4" t="s">
        <v>1219</v>
      </c>
      <c r="C105" s="5" t="n">
        <v>209</v>
      </c>
    </row>
    <row r="106" spans="1:3">
      <c r="A106" s="4" t="s">
        <v>99</v>
      </c>
      <c r="C106" s="5" t="n">
        <v>0</v>
      </c>
    </row>
    <row r="107" spans="1:3">
      <c r="A107" s="4" t="s">
        <v>1220</v>
      </c>
      <c r="C107" s="5" t="n">
        <v>21</v>
      </c>
    </row>
    <row r="108" spans="1:3">
      <c r="A108" s="4" t="s">
        <v>1223</v>
      </c>
      <c r="C108" s="6" t="n">
        <v>-20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6</v>
      </c>
      <c r="B1" s="2" t="s">
        <v>33</v>
      </c>
      <c r="C1" s="2" t="s">
        <v>831</v>
      </c>
      <c r="D1" s="2" t="s">
        <v>34</v>
      </c>
    </row>
    <row r="2" spans="1:4">
      <c r="A2" s="3" t="s">
        <v>916</v>
      </c>
    </row>
    <row r="3" spans="1:4">
      <c r="A3" s="4" t="s">
        <v>1227</v>
      </c>
      <c r="C3" s="6" t="n">
        <v>20382605</v>
      </c>
      <c r="D3" s="6" t="n">
        <v>20382605</v>
      </c>
    </row>
    <row r="4" spans="1:4">
      <c r="A4" s="4" t="s">
        <v>1228</v>
      </c>
      <c r="D4" s="5" t="n">
        <v>19764078</v>
      </c>
    </row>
    <row r="5" spans="1:4">
      <c r="A5" s="4" t="s">
        <v>343</v>
      </c>
    </row>
    <row r="6" spans="1:4">
      <c r="A6" s="3" t="s">
        <v>916</v>
      </c>
    </row>
    <row r="7" spans="1:4">
      <c r="A7" s="4" t="s">
        <v>1229</v>
      </c>
      <c r="B7" s="6" t="n">
        <v>618527</v>
      </c>
      <c r="D7" s="5" t="n">
        <v>559304</v>
      </c>
    </row>
    <row r="8" spans="1:4">
      <c r="A8" s="4" t="s">
        <v>1228</v>
      </c>
      <c r="D8" s="5" t="n">
        <v>19764078</v>
      </c>
    </row>
    <row r="9" spans="1:4">
      <c r="A9" s="4" t="s">
        <v>340</v>
      </c>
    </row>
    <row r="10" spans="1:4">
      <c r="A10" s="3" t="s">
        <v>916</v>
      </c>
    </row>
    <row r="11" spans="1:4">
      <c r="A11" s="4" t="s">
        <v>1229</v>
      </c>
      <c r="B11" s="5" t="n">
        <v>768120</v>
      </c>
      <c r="D11" s="5" t="n">
        <v>740573</v>
      </c>
    </row>
    <row r="12" spans="1:4">
      <c r="A12" s="4" t="s">
        <v>1228</v>
      </c>
      <c r="B12" s="5" t="n">
        <v>20714370</v>
      </c>
    </row>
    <row r="13" spans="1:4">
      <c r="A13" s="4" t="s">
        <v>1230</v>
      </c>
    </row>
    <row r="14" spans="1:4">
      <c r="A14" s="3" t="s">
        <v>916</v>
      </c>
    </row>
    <row r="15" spans="1:4">
      <c r="A15" s="4" t="s">
        <v>1227</v>
      </c>
      <c r="D15" s="5" t="n">
        <v>20382605</v>
      </c>
    </row>
    <row r="16" spans="1:4">
      <c r="A16" s="4" t="s">
        <v>1231</v>
      </c>
    </row>
    <row r="17" spans="1:4">
      <c r="A17" s="3" t="s">
        <v>916</v>
      </c>
    </row>
    <row r="18" spans="1:4">
      <c r="A18" s="4" t="s">
        <v>1227</v>
      </c>
      <c r="B18" s="5" t="n">
        <v>21482490</v>
      </c>
    </row>
    <row r="19" spans="1:4">
      <c r="A19" s="4" t="s">
        <v>1232</v>
      </c>
    </row>
    <row r="20" spans="1:4">
      <c r="A20" s="3" t="s">
        <v>916</v>
      </c>
    </row>
    <row r="21" spans="1:4">
      <c r="A21" s="4" t="s">
        <v>1229</v>
      </c>
      <c r="D21" s="5" t="n">
        <v>618527</v>
      </c>
    </row>
    <row r="22" spans="1:4">
      <c r="A22" s="4" t="s">
        <v>1233</v>
      </c>
    </row>
    <row r="23" spans="1:4">
      <c r="A23" s="3" t="s">
        <v>916</v>
      </c>
    </row>
    <row r="24" spans="1:4">
      <c r="A24" s="4" t="s">
        <v>1229</v>
      </c>
      <c r="B24" s="5" t="n">
        <v>768120</v>
      </c>
    </row>
    <row r="25" spans="1:4">
      <c r="A25" s="4" t="s">
        <v>1234</v>
      </c>
    </row>
    <row r="26" spans="1:4">
      <c r="A26" s="3" t="s">
        <v>916</v>
      </c>
    </row>
    <row r="27" spans="1:4">
      <c r="A27" s="4" t="s">
        <v>1229</v>
      </c>
      <c r="D27" s="5" t="n">
        <v>298152</v>
      </c>
    </row>
    <row r="28" spans="1:4">
      <c r="A28" s="4" t="s">
        <v>1235</v>
      </c>
    </row>
    <row r="29" spans="1:4">
      <c r="A29" s="3" t="s">
        <v>916</v>
      </c>
    </row>
    <row r="30" spans="1:4">
      <c r="A30" s="4" t="s">
        <v>1229</v>
      </c>
      <c r="B30" s="5" t="n">
        <v>133610</v>
      </c>
    </row>
    <row r="31" spans="1:4">
      <c r="A31" s="4" t="s">
        <v>1236</v>
      </c>
    </row>
    <row r="32" spans="1:4">
      <c r="A32" s="3" t="s">
        <v>916</v>
      </c>
    </row>
    <row r="33" spans="1:4">
      <c r="A33" s="4" t="s">
        <v>1229</v>
      </c>
      <c r="D33" s="5" t="n">
        <v>320375</v>
      </c>
    </row>
    <row r="34" spans="1:4">
      <c r="A34" s="4" t="s">
        <v>1237</v>
      </c>
    </row>
    <row r="35" spans="1:4">
      <c r="A35" s="3" t="s">
        <v>916</v>
      </c>
    </row>
    <row r="36" spans="1:4">
      <c r="A36" s="4" t="s">
        <v>1229</v>
      </c>
      <c r="B36" s="5" t="n">
        <v>634510</v>
      </c>
    </row>
    <row r="37" spans="1:4">
      <c r="A37" s="4" t="s">
        <v>1137</v>
      </c>
    </row>
    <row r="38" spans="1:4">
      <c r="A38" s="3" t="s">
        <v>916</v>
      </c>
    </row>
    <row r="39" spans="1:4">
      <c r="A39" s="4" t="s">
        <v>1229</v>
      </c>
      <c r="B39" s="5" t="n">
        <v>484707</v>
      </c>
      <c r="D39" s="5" t="n">
        <v>488535</v>
      </c>
    </row>
    <row r="40" spans="1:4">
      <c r="A40" s="4" t="s">
        <v>1238</v>
      </c>
    </row>
    <row r="41" spans="1:4">
      <c r="A41" s="3" t="s">
        <v>916</v>
      </c>
    </row>
    <row r="42" spans="1:4">
      <c r="A42" s="4" t="s">
        <v>1228</v>
      </c>
      <c r="D42" s="5" t="n">
        <v>13269632</v>
      </c>
    </row>
    <row r="43" spans="1:4">
      <c r="A43" s="4" t="s">
        <v>1239</v>
      </c>
    </row>
    <row r="44" spans="1:4">
      <c r="A44" s="3" t="s">
        <v>916</v>
      </c>
    </row>
    <row r="45" spans="1:4">
      <c r="A45" s="4" t="s">
        <v>1228</v>
      </c>
      <c r="B45" s="5" t="n">
        <v>13882193</v>
      </c>
    </row>
    <row r="46" spans="1:4">
      <c r="A46" s="4" t="s">
        <v>1240</v>
      </c>
    </row>
    <row r="47" spans="1:4">
      <c r="A47" s="3" t="s">
        <v>916</v>
      </c>
    </row>
    <row r="48" spans="1:4">
      <c r="A48" s="4" t="s">
        <v>1228</v>
      </c>
      <c r="D48" s="5" t="n">
        <v>10734858</v>
      </c>
    </row>
    <row r="49" spans="1:4">
      <c r="A49" s="4" t="s">
        <v>1241</v>
      </c>
    </row>
    <row r="50" spans="1:4">
      <c r="A50" s="3" t="s">
        <v>916</v>
      </c>
    </row>
    <row r="51" spans="1:4">
      <c r="A51" s="4" t="s">
        <v>1228</v>
      </c>
      <c r="B51" s="5" t="n">
        <v>11065601</v>
      </c>
    </row>
    <row r="52" spans="1:4">
      <c r="A52" s="4" t="s">
        <v>1242</v>
      </c>
    </row>
    <row r="53" spans="1:4">
      <c r="A53" s="3" t="s">
        <v>916</v>
      </c>
    </row>
    <row r="54" spans="1:4">
      <c r="A54" s="4" t="s">
        <v>1228</v>
      </c>
      <c r="D54" s="5" t="n">
        <v>671478</v>
      </c>
    </row>
    <row r="55" spans="1:4">
      <c r="A55" s="4" t="s">
        <v>1243</v>
      </c>
    </row>
    <row r="56" spans="1:4">
      <c r="A56" s="3" t="s">
        <v>916</v>
      </c>
    </row>
    <row r="57" spans="1:4">
      <c r="A57" s="4" t="s">
        <v>1228</v>
      </c>
      <c r="B57" s="5" t="n">
        <v>920479</v>
      </c>
    </row>
    <row r="58" spans="1:4">
      <c r="A58" s="4" t="s">
        <v>1244</v>
      </c>
    </row>
    <row r="59" spans="1:4">
      <c r="A59" s="3" t="s">
        <v>916</v>
      </c>
    </row>
    <row r="60" spans="1:4">
      <c r="A60" s="4" t="s">
        <v>1228</v>
      </c>
      <c r="D60" s="5" t="n">
        <v>134597</v>
      </c>
    </row>
    <row r="61" spans="1:4">
      <c r="A61" s="4" t="s">
        <v>1245</v>
      </c>
    </row>
    <row r="62" spans="1:4">
      <c r="A62" s="3" t="s">
        <v>916</v>
      </c>
    </row>
    <row r="63" spans="1:4">
      <c r="A63" s="4" t="s">
        <v>1228</v>
      </c>
      <c r="B63" s="5" t="n">
        <v>124299</v>
      </c>
    </row>
    <row r="64" spans="1:4">
      <c r="A64" s="4" t="s">
        <v>1246</v>
      </c>
    </row>
    <row r="65" spans="1:4">
      <c r="A65" s="3" t="s">
        <v>916</v>
      </c>
    </row>
    <row r="66" spans="1:4">
      <c r="A66" s="4" t="s">
        <v>1228</v>
      </c>
      <c r="D66" s="5" t="n">
        <v>140375</v>
      </c>
    </row>
    <row r="67" spans="1:4">
      <c r="A67" s="4" t="s">
        <v>1247</v>
      </c>
    </row>
    <row r="68" spans="1:4">
      <c r="A68" s="3" t="s">
        <v>916</v>
      </c>
    </row>
    <row r="69" spans="1:4">
      <c r="A69" s="4" t="s">
        <v>1228</v>
      </c>
      <c r="B69" s="5" t="n">
        <v>210558</v>
      </c>
    </row>
    <row r="70" spans="1:4">
      <c r="A70" s="4" t="s">
        <v>1248</v>
      </c>
    </row>
    <row r="71" spans="1:4">
      <c r="A71" s="3" t="s">
        <v>916</v>
      </c>
    </row>
    <row r="72" spans="1:4">
      <c r="A72" s="4" t="s">
        <v>1228</v>
      </c>
      <c r="D72" s="5" t="n">
        <v>640209</v>
      </c>
    </row>
    <row r="73" spans="1:4">
      <c r="A73" s="4" t="s">
        <v>1249</v>
      </c>
    </row>
    <row r="74" spans="1:4">
      <c r="A74" s="3" t="s">
        <v>916</v>
      </c>
    </row>
    <row r="75" spans="1:4">
      <c r="A75" s="4" t="s">
        <v>1228</v>
      </c>
      <c r="B75" s="5" t="n">
        <v>625598</v>
      </c>
    </row>
    <row r="76" spans="1:4">
      <c r="A76" s="4" t="s">
        <v>1250</v>
      </c>
    </row>
    <row r="77" spans="1:4">
      <c r="A77" s="3" t="s">
        <v>916</v>
      </c>
    </row>
    <row r="78" spans="1:4">
      <c r="A78" s="4" t="s">
        <v>1228</v>
      </c>
      <c r="D78" s="5" t="n">
        <v>923507</v>
      </c>
    </row>
    <row r="79" spans="1:4">
      <c r="A79" s="4" t="s">
        <v>1251</v>
      </c>
    </row>
    <row r="80" spans="1:4">
      <c r="A80" s="3" t="s">
        <v>916</v>
      </c>
    </row>
    <row r="81" spans="1:4">
      <c r="A81" s="4" t="s">
        <v>1228</v>
      </c>
      <c r="B81" s="5" t="n">
        <v>903047</v>
      </c>
    </row>
    <row r="82" spans="1:4">
      <c r="A82" s="4" t="s">
        <v>1252</v>
      </c>
    </row>
    <row r="83" spans="1:4">
      <c r="A83" s="3" t="s">
        <v>916</v>
      </c>
    </row>
    <row r="84" spans="1:4">
      <c r="A84" s="4" t="s">
        <v>1228</v>
      </c>
      <c r="D84" s="5" t="n">
        <v>24608</v>
      </c>
    </row>
    <row r="85" spans="1:4">
      <c r="A85" s="4" t="s">
        <v>1253</v>
      </c>
    </row>
    <row r="86" spans="1:4">
      <c r="A86" s="3" t="s">
        <v>916</v>
      </c>
    </row>
    <row r="87" spans="1:4">
      <c r="A87" s="4" t="s">
        <v>1228</v>
      </c>
      <c r="B87" s="5" t="n">
        <v>32611</v>
      </c>
    </row>
    <row r="88" spans="1:4">
      <c r="A88" s="4" t="s">
        <v>1254</v>
      </c>
    </row>
    <row r="89" spans="1:4">
      <c r="A89" s="3" t="s">
        <v>916</v>
      </c>
    </row>
    <row r="90" spans="1:4">
      <c r="A90" s="4" t="s">
        <v>1227</v>
      </c>
      <c r="D90" s="5" t="n">
        <v>13716546</v>
      </c>
    </row>
    <row r="91" spans="1:4">
      <c r="A91" s="4" t="s">
        <v>1255</v>
      </c>
    </row>
    <row r="92" spans="1:4">
      <c r="A92" s="3" t="s">
        <v>916</v>
      </c>
    </row>
    <row r="93" spans="1:4">
      <c r="A93" s="4" t="s">
        <v>1227</v>
      </c>
      <c r="B93" s="5" t="n">
        <v>14366900</v>
      </c>
    </row>
    <row r="94" spans="1:4">
      <c r="A94" s="4" t="s">
        <v>1256</v>
      </c>
    </row>
    <row r="95" spans="1:4">
      <c r="A95" s="3" t="s">
        <v>916</v>
      </c>
    </row>
    <row r="96" spans="1:4">
      <c r="A96" s="4" t="s">
        <v>1227</v>
      </c>
      <c r="D96" s="5" t="n">
        <v>11116076</v>
      </c>
    </row>
    <row r="97" spans="1:4">
      <c r="A97" s="4" t="s">
        <v>1257</v>
      </c>
    </row>
    <row r="98" spans="1:4">
      <c r="A98" s="3" t="s">
        <v>916</v>
      </c>
    </row>
    <row r="99" spans="1:4">
      <c r="A99" s="4" t="s">
        <v>1227</v>
      </c>
      <c r="B99" s="5" t="n">
        <v>11457388</v>
      </c>
    </row>
    <row r="100" spans="1:4">
      <c r="A100" s="4" t="s">
        <v>1258</v>
      </c>
    </row>
    <row r="101" spans="1:4">
      <c r="A101" s="3" t="s">
        <v>916</v>
      </c>
    </row>
    <row r="102" spans="1:4">
      <c r="A102" s="4" t="s">
        <v>1227</v>
      </c>
      <c r="D102" s="5" t="n">
        <v>700733</v>
      </c>
    </row>
    <row r="103" spans="1:4">
      <c r="A103" s="4" t="s">
        <v>1259</v>
      </c>
    </row>
    <row r="104" spans="1:4">
      <c r="A104" s="3" t="s">
        <v>916</v>
      </c>
    </row>
    <row r="105" spans="1:4">
      <c r="A105" s="4" t="s">
        <v>1227</v>
      </c>
      <c r="B105" s="5" t="n">
        <v>928443</v>
      </c>
    </row>
    <row r="106" spans="1:4">
      <c r="A106" s="4" t="s">
        <v>1260</v>
      </c>
    </row>
    <row r="107" spans="1:4">
      <c r="A107" s="3" t="s">
        <v>916</v>
      </c>
    </row>
    <row r="108" spans="1:4">
      <c r="A108" s="4" t="s">
        <v>1227</v>
      </c>
      <c r="D108" s="5" t="n">
        <v>139348</v>
      </c>
    </row>
    <row r="109" spans="1:4">
      <c r="A109" s="4" t="s">
        <v>1261</v>
      </c>
    </row>
    <row r="110" spans="1:4">
      <c r="A110" s="3" t="s">
        <v>916</v>
      </c>
    </row>
    <row r="111" spans="1:4">
      <c r="A111" s="4" t="s">
        <v>1227</v>
      </c>
      <c r="B111" s="5" t="n">
        <v>131100</v>
      </c>
    </row>
    <row r="112" spans="1:4">
      <c r="A112" s="4" t="s">
        <v>1262</v>
      </c>
    </row>
    <row r="113" spans="1:4">
      <c r="A113" s="3" t="s">
        <v>916</v>
      </c>
    </row>
    <row r="114" spans="1:4">
      <c r="A114" s="4" t="s">
        <v>1227</v>
      </c>
      <c r="D114" s="5" t="n">
        <v>140738</v>
      </c>
    </row>
    <row r="115" spans="1:4">
      <c r="A115" s="4" t="s">
        <v>1263</v>
      </c>
    </row>
    <row r="116" spans="1:4">
      <c r="A116" s="3" t="s">
        <v>916</v>
      </c>
    </row>
    <row r="117" spans="1:4">
      <c r="A117" s="4" t="s">
        <v>1227</v>
      </c>
      <c r="B117" s="5" t="n">
        <v>210567</v>
      </c>
    </row>
    <row r="118" spans="1:4">
      <c r="A118" s="4" t="s">
        <v>1264</v>
      </c>
    </row>
    <row r="119" spans="1:4">
      <c r="A119" s="3" t="s">
        <v>916</v>
      </c>
    </row>
    <row r="120" spans="1:4">
      <c r="A120" s="4" t="s">
        <v>1227</v>
      </c>
      <c r="D120" s="5" t="n">
        <v>653003</v>
      </c>
    </row>
    <row r="121" spans="1:4">
      <c r="A121" s="4" t="s">
        <v>1265</v>
      </c>
    </row>
    <row r="122" spans="1:4">
      <c r="A122" s="3" t="s">
        <v>916</v>
      </c>
    </row>
    <row r="123" spans="1:4">
      <c r="A123" s="4" t="s">
        <v>1227</v>
      </c>
      <c r="B123" s="5" t="n">
        <v>676689</v>
      </c>
    </row>
    <row r="124" spans="1:4">
      <c r="A124" s="4" t="s">
        <v>1266</v>
      </c>
    </row>
    <row r="125" spans="1:4">
      <c r="A125" s="3" t="s">
        <v>916</v>
      </c>
    </row>
    <row r="126" spans="1:4">
      <c r="A126" s="4" t="s">
        <v>1227</v>
      </c>
      <c r="D126" s="5" t="n">
        <v>940789</v>
      </c>
    </row>
    <row r="127" spans="1:4">
      <c r="A127" s="4" t="s">
        <v>1267</v>
      </c>
    </row>
    <row r="128" spans="1:4">
      <c r="A128" s="3" t="s">
        <v>916</v>
      </c>
    </row>
    <row r="129" spans="1:4">
      <c r="A129" s="4" t="s">
        <v>1227</v>
      </c>
      <c r="B129" s="5" t="n">
        <v>928160</v>
      </c>
    </row>
    <row r="130" spans="1:4">
      <c r="A130" s="4" t="s">
        <v>1268</v>
      </c>
    </row>
    <row r="131" spans="1:4">
      <c r="A131" s="3" t="s">
        <v>916</v>
      </c>
    </row>
    <row r="132" spans="1:4">
      <c r="A132" s="4" t="s">
        <v>1227</v>
      </c>
      <c r="D132" s="5" t="n">
        <v>25859</v>
      </c>
    </row>
    <row r="133" spans="1:4">
      <c r="A133" s="4" t="s">
        <v>1269</v>
      </c>
    </row>
    <row r="134" spans="1:4">
      <c r="A134" s="3" t="s">
        <v>916</v>
      </c>
    </row>
    <row r="135" spans="1:4">
      <c r="A135" s="4" t="s">
        <v>1227</v>
      </c>
      <c r="B135" s="5" t="n">
        <v>34553</v>
      </c>
    </row>
    <row r="136" spans="1:4">
      <c r="A136" s="4" t="s">
        <v>1270</v>
      </c>
    </row>
    <row r="137" spans="1:4">
      <c r="A137" s="3" t="s">
        <v>916</v>
      </c>
    </row>
    <row r="138" spans="1:4">
      <c r="A138" s="4" t="s">
        <v>1229</v>
      </c>
      <c r="D138" s="5" t="n">
        <v>446914</v>
      </c>
    </row>
    <row r="139" spans="1:4">
      <c r="A139" s="4" t="s">
        <v>1271</v>
      </c>
    </row>
    <row r="140" spans="1:4">
      <c r="A140" s="3" t="s">
        <v>916</v>
      </c>
    </row>
    <row r="141" spans="1:4">
      <c r="A141" s="4" t="s">
        <v>1229</v>
      </c>
      <c r="B141" s="5" t="n">
        <v>484707</v>
      </c>
    </row>
    <row r="142" spans="1:4">
      <c r="A142" s="4" t="s">
        <v>1272</v>
      </c>
    </row>
    <row r="143" spans="1:4">
      <c r="A143" s="3" t="s">
        <v>916</v>
      </c>
    </row>
    <row r="144" spans="1:4">
      <c r="A144" s="4" t="s">
        <v>1229</v>
      </c>
      <c r="D144" s="5" t="n">
        <v>381218</v>
      </c>
    </row>
    <row r="145" spans="1:4">
      <c r="A145" s="4" t="s">
        <v>1273</v>
      </c>
    </row>
    <row r="146" spans="1:4">
      <c r="A146" s="3" t="s">
        <v>916</v>
      </c>
    </row>
    <row r="147" spans="1:4">
      <c r="A147" s="4" t="s">
        <v>1229</v>
      </c>
      <c r="B147" s="5" t="n">
        <v>391787</v>
      </c>
    </row>
    <row r="148" spans="1:4">
      <c r="A148" s="4" t="s">
        <v>1274</v>
      </c>
    </row>
    <row r="149" spans="1:4">
      <c r="A149" s="3" t="s">
        <v>916</v>
      </c>
    </row>
    <row r="150" spans="1:4">
      <c r="A150" s="4" t="s">
        <v>1229</v>
      </c>
      <c r="D150" s="5" t="n">
        <v>29255</v>
      </c>
    </row>
    <row r="151" spans="1:4">
      <c r="A151" s="4" t="s">
        <v>1275</v>
      </c>
    </row>
    <row r="152" spans="1:4">
      <c r="A152" s="3" t="s">
        <v>916</v>
      </c>
    </row>
    <row r="153" spans="1:4">
      <c r="A153" s="4" t="s">
        <v>1229</v>
      </c>
      <c r="B153" s="5" t="n">
        <v>7964</v>
      </c>
    </row>
    <row r="154" spans="1:4">
      <c r="A154" s="4" t="s">
        <v>1276</v>
      </c>
    </row>
    <row r="155" spans="1:4">
      <c r="A155" s="3" t="s">
        <v>916</v>
      </c>
    </row>
    <row r="156" spans="1:4">
      <c r="A156" s="4" t="s">
        <v>1229</v>
      </c>
      <c r="D156" s="5" t="n">
        <v>4751</v>
      </c>
    </row>
    <row r="157" spans="1:4">
      <c r="A157" s="4" t="s">
        <v>1277</v>
      </c>
    </row>
    <row r="158" spans="1:4">
      <c r="A158" s="3" t="s">
        <v>916</v>
      </c>
    </row>
    <row r="159" spans="1:4">
      <c r="A159" s="4" t="s">
        <v>1229</v>
      </c>
      <c r="B159" s="5" t="n">
        <v>6801</v>
      </c>
    </row>
    <row r="160" spans="1:4">
      <c r="A160" s="4" t="s">
        <v>1278</v>
      </c>
    </row>
    <row r="161" spans="1:4">
      <c r="A161" s="3" t="s">
        <v>916</v>
      </c>
    </row>
    <row r="162" spans="1:4">
      <c r="A162" s="4" t="s">
        <v>1229</v>
      </c>
      <c r="D162" s="5" t="n">
        <v>363</v>
      </c>
    </row>
    <row r="163" spans="1:4">
      <c r="A163" s="4" t="s">
        <v>1279</v>
      </c>
    </row>
    <row r="164" spans="1:4">
      <c r="A164" s="3" t="s">
        <v>916</v>
      </c>
    </row>
    <row r="165" spans="1:4">
      <c r="A165" s="4" t="s">
        <v>1229</v>
      </c>
      <c r="B165" s="5" t="n">
        <v>9</v>
      </c>
    </row>
    <row r="166" spans="1:4">
      <c r="A166" s="4" t="s">
        <v>1280</v>
      </c>
    </row>
    <row r="167" spans="1:4">
      <c r="A167" s="3" t="s">
        <v>916</v>
      </c>
    </row>
    <row r="168" spans="1:4">
      <c r="A168" s="4" t="s">
        <v>1229</v>
      </c>
      <c r="D168" s="5" t="n">
        <v>12794</v>
      </c>
    </row>
    <row r="169" spans="1:4">
      <c r="A169" s="4" t="s">
        <v>1281</v>
      </c>
    </row>
    <row r="170" spans="1:4">
      <c r="A170" s="3" t="s">
        <v>916</v>
      </c>
    </row>
    <row r="171" spans="1:4">
      <c r="A171" s="4" t="s">
        <v>1229</v>
      </c>
      <c r="B171" s="5" t="n">
        <v>51091</v>
      </c>
    </row>
    <row r="172" spans="1:4">
      <c r="A172" s="4" t="s">
        <v>1282</v>
      </c>
    </row>
    <row r="173" spans="1:4">
      <c r="A173" s="3" t="s">
        <v>916</v>
      </c>
    </row>
    <row r="174" spans="1:4">
      <c r="A174" s="4" t="s">
        <v>1229</v>
      </c>
      <c r="D174" s="5" t="n">
        <v>17282</v>
      </c>
    </row>
    <row r="175" spans="1:4">
      <c r="A175" s="4" t="s">
        <v>1283</v>
      </c>
    </row>
    <row r="176" spans="1:4">
      <c r="A176" s="3" t="s">
        <v>916</v>
      </c>
    </row>
    <row r="177" spans="1:4">
      <c r="A177" s="4" t="s">
        <v>1229</v>
      </c>
      <c r="B177" s="5" t="n">
        <v>25113</v>
      </c>
    </row>
    <row r="178" spans="1:4">
      <c r="A178" s="4" t="s">
        <v>1284</v>
      </c>
    </row>
    <row r="179" spans="1:4">
      <c r="A179" s="3" t="s">
        <v>916</v>
      </c>
    </row>
    <row r="180" spans="1:4">
      <c r="A180" s="4" t="s">
        <v>1229</v>
      </c>
      <c r="D180" s="5" t="n">
        <v>1251</v>
      </c>
    </row>
    <row r="181" spans="1:4">
      <c r="A181" s="4" t="s">
        <v>1285</v>
      </c>
    </row>
    <row r="182" spans="1:4">
      <c r="A182" s="3" t="s">
        <v>916</v>
      </c>
    </row>
    <row r="183" spans="1:4">
      <c r="A183" s="4" t="s">
        <v>1229</v>
      </c>
      <c r="B183" s="5" t="n">
        <v>1942</v>
      </c>
    </row>
    <row r="184" spans="1:4">
      <c r="A184" s="4" t="s">
        <v>1286</v>
      </c>
    </row>
    <row r="185" spans="1:4">
      <c r="A185" s="3" t="s">
        <v>916</v>
      </c>
    </row>
    <row r="186" spans="1:4">
      <c r="A186" s="4" t="s">
        <v>1229</v>
      </c>
      <c r="D186" s="5" t="n">
        <v>298152</v>
      </c>
    </row>
    <row r="187" spans="1:4">
      <c r="A187" s="4" t="s">
        <v>1287</v>
      </c>
    </row>
    <row r="188" spans="1:4">
      <c r="A188" s="3" t="s">
        <v>916</v>
      </c>
    </row>
    <row r="189" spans="1:4">
      <c r="A189" s="4" t="s">
        <v>1229</v>
      </c>
      <c r="B189" s="5" t="n">
        <v>133610</v>
      </c>
    </row>
    <row r="190" spans="1:4">
      <c r="A190" s="4" t="s">
        <v>1288</v>
      </c>
    </row>
    <row r="191" spans="1:4">
      <c r="A191" s="3" t="s">
        <v>916</v>
      </c>
    </row>
    <row r="192" spans="1:4">
      <c r="A192" s="4" t="s">
        <v>1229</v>
      </c>
      <c r="D192" s="5" t="n">
        <v>263552</v>
      </c>
    </row>
    <row r="193" spans="1:4">
      <c r="A193" s="4" t="s">
        <v>1289</v>
      </c>
    </row>
    <row r="194" spans="1:4">
      <c r="A194" s="3" t="s">
        <v>916</v>
      </c>
    </row>
    <row r="195" spans="1:4">
      <c r="A195" s="4" t="s">
        <v>1229</v>
      </c>
      <c r="B195" s="5" t="n">
        <v>133610</v>
      </c>
    </row>
    <row r="196" spans="1:4">
      <c r="A196" s="4" t="s">
        <v>1290</v>
      </c>
    </row>
    <row r="197" spans="1:4">
      <c r="A197" s="3" t="s">
        <v>916</v>
      </c>
    </row>
    <row r="198" spans="1:4">
      <c r="A198" s="4" t="s">
        <v>1229</v>
      </c>
      <c r="D198" s="5" t="n">
        <v>21617</v>
      </c>
    </row>
    <row r="199" spans="1:4">
      <c r="A199" s="4" t="s">
        <v>1291</v>
      </c>
    </row>
    <row r="200" spans="1:4">
      <c r="A200" s="3" t="s">
        <v>916</v>
      </c>
    </row>
    <row r="201" spans="1:4">
      <c r="A201" s="4" t="s">
        <v>1229</v>
      </c>
      <c r="D201" s="5" t="n">
        <v>1903</v>
      </c>
    </row>
    <row r="202" spans="1:4">
      <c r="A202" s="4" t="s">
        <v>1292</v>
      </c>
    </row>
    <row r="203" spans="1:4">
      <c r="A203" s="3" t="s">
        <v>916</v>
      </c>
    </row>
    <row r="204" spans="1:4">
      <c r="A204" s="4" t="s">
        <v>1229</v>
      </c>
      <c r="D204" s="5" t="n">
        <v>270</v>
      </c>
    </row>
    <row r="205" spans="1:4">
      <c r="A205" s="4" t="s">
        <v>1293</v>
      </c>
    </row>
    <row r="206" spans="1:4">
      <c r="A206" s="3" t="s">
        <v>916</v>
      </c>
    </row>
    <row r="207" spans="1:4">
      <c r="A207" s="4" t="s">
        <v>1229</v>
      </c>
      <c r="D207" s="5" t="n">
        <v>10445</v>
      </c>
    </row>
    <row r="208" spans="1:4">
      <c r="A208" s="4" t="s">
        <v>1294</v>
      </c>
    </row>
    <row r="209" spans="1:4">
      <c r="A209" s="3" t="s">
        <v>916</v>
      </c>
    </row>
    <row r="210" spans="1:4">
      <c r="A210" s="4" t="s">
        <v>1229</v>
      </c>
      <c r="D210" s="5" t="n">
        <v>365</v>
      </c>
    </row>
    <row r="211" spans="1:4">
      <c r="A211" s="4" t="s">
        <v>1295</v>
      </c>
    </row>
    <row r="212" spans="1:4">
      <c r="A212" s="3" t="s">
        <v>916</v>
      </c>
    </row>
    <row r="213" spans="1:4">
      <c r="A213" s="4" t="s">
        <v>1229</v>
      </c>
      <c r="D213" s="5" t="n">
        <v>148762</v>
      </c>
    </row>
    <row r="214" spans="1:4">
      <c r="A214" s="4" t="s">
        <v>1296</v>
      </c>
    </row>
    <row r="215" spans="1:4">
      <c r="A215" s="3" t="s">
        <v>916</v>
      </c>
    </row>
    <row r="216" spans="1:4">
      <c r="A216" s="4" t="s">
        <v>1229</v>
      </c>
      <c r="B216" s="5" t="n">
        <v>351097</v>
      </c>
    </row>
    <row r="217" spans="1:4">
      <c r="A217" s="4" t="s">
        <v>1297</v>
      </c>
    </row>
    <row r="218" spans="1:4">
      <c r="A218" s="3" t="s">
        <v>916</v>
      </c>
    </row>
    <row r="219" spans="1:4">
      <c r="A219" s="4" t="s">
        <v>1229</v>
      </c>
      <c r="D219" s="5" t="n">
        <v>117666</v>
      </c>
    </row>
    <row r="220" spans="1:4">
      <c r="A220" s="4" t="s">
        <v>1298</v>
      </c>
    </row>
    <row r="221" spans="1:4">
      <c r="A221" s="3" t="s">
        <v>916</v>
      </c>
    </row>
    <row r="222" spans="1:4">
      <c r="A222" s="4" t="s">
        <v>1229</v>
      </c>
      <c r="B222" s="5" t="n">
        <v>258177</v>
      </c>
    </row>
    <row r="223" spans="1:4">
      <c r="A223" s="4" t="s">
        <v>1299</v>
      </c>
    </row>
    <row r="224" spans="1:4">
      <c r="A224" s="3" t="s">
        <v>916</v>
      </c>
    </row>
    <row r="225" spans="1:4">
      <c r="A225" s="4" t="s">
        <v>1229</v>
      </c>
      <c r="D225" s="5" t="n">
        <v>7638</v>
      </c>
    </row>
    <row r="226" spans="1:4">
      <c r="A226" s="4" t="s">
        <v>1300</v>
      </c>
    </row>
    <row r="227" spans="1:4">
      <c r="A227" s="3" t="s">
        <v>916</v>
      </c>
    </row>
    <row r="228" spans="1:4">
      <c r="A228" s="4" t="s">
        <v>1229</v>
      </c>
      <c r="B228" s="5" t="n">
        <v>7964</v>
      </c>
    </row>
    <row r="229" spans="1:4">
      <c r="A229" s="4" t="s">
        <v>1301</v>
      </c>
    </row>
    <row r="230" spans="1:4">
      <c r="A230" s="3" t="s">
        <v>916</v>
      </c>
    </row>
    <row r="231" spans="1:4">
      <c r="A231" s="4" t="s">
        <v>1229</v>
      </c>
      <c r="D231" s="5" t="n">
        <v>2848</v>
      </c>
    </row>
    <row r="232" spans="1:4">
      <c r="A232" s="4" t="s">
        <v>1302</v>
      </c>
    </row>
    <row r="233" spans="1:4">
      <c r="A233" s="3" t="s">
        <v>916</v>
      </c>
    </row>
    <row r="234" spans="1:4">
      <c r="A234" s="4" t="s">
        <v>1229</v>
      </c>
      <c r="B234" s="5" t="n">
        <v>6801</v>
      </c>
    </row>
    <row r="235" spans="1:4">
      <c r="A235" s="4" t="s">
        <v>1303</v>
      </c>
    </row>
    <row r="236" spans="1:4">
      <c r="A236" s="3" t="s">
        <v>916</v>
      </c>
    </row>
    <row r="237" spans="1:4">
      <c r="A237" s="4" t="s">
        <v>1229</v>
      </c>
      <c r="D237" s="5" t="n">
        <v>93</v>
      </c>
    </row>
    <row r="238" spans="1:4">
      <c r="A238" s="4" t="s">
        <v>1304</v>
      </c>
    </row>
    <row r="239" spans="1:4">
      <c r="A239" s="3" t="s">
        <v>916</v>
      </c>
    </row>
    <row r="240" spans="1:4">
      <c r="A240" s="4" t="s">
        <v>1229</v>
      </c>
      <c r="B240" s="5" t="n">
        <v>9</v>
      </c>
    </row>
    <row r="241" spans="1:4">
      <c r="A241" s="4" t="s">
        <v>1305</v>
      </c>
    </row>
    <row r="242" spans="1:4">
      <c r="A242" s="3" t="s">
        <v>916</v>
      </c>
    </row>
    <row r="243" spans="1:4">
      <c r="A243" s="4" t="s">
        <v>1229</v>
      </c>
      <c r="D243" s="5" t="n">
        <v>12794</v>
      </c>
    </row>
    <row r="244" spans="1:4">
      <c r="A244" s="4" t="s">
        <v>1306</v>
      </c>
    </row>
    <row r="245" spans="1:4">
      <c r="A245" s="3" t="s">
        <v>916</v>
      </c>
    </row>
    <row r="246" spans="1:4">
      <c r="A246" s="4" t="s">
        <v>1229</v>
      </c>
      <c r="B246" s="5" t="n">
        <v>51091</v>
      </c>
    </row>
    <row r="247" spans="1:4">
      <c r="A247" s="4" t="s">
        <v>1307</v>
      </c>
    </row>
    <row r="248" spans="1:4">
      <c r="A248" s="3" t="s">
        <v>916</v>
      </c>
    </row>
    <row r="249" spans="1:4">
      <c r="A249" s="4" t="s">
        <v>1229</v>
      </c>
      <c r="D249" s="5" t="n">
        <v>6837</v>
      </c>
    </row>
    <row r="250" spans="1:4">
      <c r="A250" s="4" t="s">
        <v>1308</v>
      </c>
    </row>
    <row r="251" spans="1:4">
      <c r="A251" s="3" t="s">
        <v>916</v>
      </c>
    </row>
    <row r="252" spans="1:4">
      <c r="A252" s="4" t="s">
        <v>1229</v>
      </c>
      <c r="B252" s="5" t="n">
        <v>25113</v>
      </c>
    </row>
    <row r="253" spans="1:4">
      <c r="A253" s="4" t="s">
        <v>1309</v>
      </c>
    </row>
    <row r="254" spans="1:4">
      <c r="A254" s="3" t="s">
        <v>916</v>
      </c>
    </row>
    <row r="255" spans="1:4">
      <c r="A255" s="4" t="s">
        <v>1229</v>
      </c>
      <c r="D255" s="5" t="n">
        <v>886</v>
      </c>
    </row>
    <row r="256" spans="1:4">
      <c r="A256" s="4" t="s">
        <v>1310</v>
      </c>
    </row>
    <row r="257" spans="1:4">
      <c r="A257" s="3" t="s">
        <v>916</v>
      </c>
    </row>
    <row r="258" spans="1:4">
      <c r="A258" s="4" t="s">
        <v>1229</v>
      </c>
      <c r="B258" s="5" t="n">
        <v>1942</v>
      </c>
    </row>
    <row r="259" spans="1:4">
      <c r="A259" s="4" t="s">
        <v>1311</v>
      </c>
    </row>
    <row r="260" spans="1:4">
      <c r="A260" s="3" t="s">
        <v>916</v>
      </c>
    </row>
    <row r="261" spans="1:4">
      <c r="A261" s="4" t="s">
        <v>1228</v>
      </c>
      <c r="D261" s="5" t="n">
        <v>4117734</v>
      </c>
    </row>
    <row r="262" spans="1:4">
      <c r="A262" s="4" t="s">
        <v>1312</v>
      </c>
    </row>
    <row r="263" spans="1:4">
      <c r="A263" s="3" t="s">
        <v>916</v>
      </c>
    </row>
    <row r="264" spans="1:4">
      <c r="A264" s="4" t="s">
        <v>1228</v>
      </c>
      <c r="B264" s="5" t="n">
        <v>4379710</v>
      </c>
    </row>
    <row r="265" spans="1:4">
      <c r="A265" s="4" t="s">
        <v>1313</v>
      </c>
    </row>
    <row r="266" spans="1:4">
      <c r="A266" s="3" t="s">
        <v>916</v>
      </c>
    </row>
    <row r="267" spans="1:4">
      <c r="A267" s="4" t="s">
        <v>1228</v>
      </c>
      <c r="D267" s="5" t="n">
        <v>26032</v>
      </c>
    </row>
    <row r="268" spans="1:4">
      <c r="A268" s="4" t="s">
        <v>1314</v>
      </c>
    </row>
    <row r="269" spans="1:4">
      <c r="A269" s="3" t="s">
        <v>916</v>
      </c>
    </row>
    <row r="270" spans="1:4">
      <c r="A270" s="4" t="s">
        <v>1228</v>
      </c>
      <c r="B270" s="5" t="n">
        <v>22336</v>
      </c>
    </row>
    <row r="271" spans="1:4">
      <c r="A271" s="4" t="s">
        <v>1315</v>
      </c>
    </row>
    <row r="272" spans="1:4">
      <c r="A272" s="3" t="s">
        <v>916</v>
      </c>
    </row>
    <row r="273" spans="1:4">
      <c r="A273" s="4" t="s">
        <v>1228</v>
      </c>
      <c r="D273" s="5" t="n">
        <v>47260</v>
      </c>
    </row>
    <row r="274" spans="1:4">
      <c r="A274" s="4" t="s">
        <v>1316</v>
      </c>
    </row>
    <row r="275" spans="1:4">
      <c r="A275" s="3" t="s">
        <v>916</v>
      </c>
    </row>
    <row r="276" spans="1:4">
      <c r="A276" s="4" t="s">
        <v>1228</v>
      </c>
      <c r="B276" s="5" t="n">
        <v>37892</v>
      </c>
    </row>
    <row r="277" spans="1:4">
      <c r="A277" s="4" t="s">
        <v>1317</v>
      </c>
    </row>
    <row r="278" spans="1:4">
      <c r="A278" s="3" t="s">
        <v>916</v>
      </c>
    </row>
    <row r="279" spans="1:4">
      <c r="A279" s="4" t="s">
        <v>1228</v>
      </c>
      <c r="D279" s="5" t="n">
        <v>134103</v>
      </c>
    </row>
    <row r="280" spans="1:4">
      <c r="A280" s="4" t="s">
        <v>1318</v>
      </c>
    </row>
    <row r="281" spans="1:4">
      <c r="A281" s="3" t="s">
        <v>916</v>
      </c>
    </row>
    <row r="282" spans="1:4">
      <c r="A282" s="4" t="s">
        <v>1228</v>
      </c>
      <c r="B282" s="5" t="n">
        <v>110652</v>
      </c>
    </row>
    <row r="283" spans="1:4">
      <c r="A283" s="4" t="s">
        <v>1319</v>
      </c>
    </row>
    <row r="284" spans="1:4">
      <c r="A284" s="3" t="s">
        <v>916</v>
      </c>
    </row>
    <row r="285" spans="1:4">
      <c r="A285" s="4" t="s">
        <v>1228</v>
      </c>
      <c r="D285" s="5" t="n">
        <v>3637164</v>
      </c>
    </row>
    <row r="286" spans="1:4">
      <c r="A286" s="4" t="s">
        <v>1320</v>
      </c>
    </row>
    <row r="287" spans="1:4">
      <c r="A287" s="3" t="s">
        <v>916</v>
      </c>
    </row>
    <row r="288" spans="1:4">
      <c r="A288" s="4" t="s">
        <v>1228</v>
      </c>
      <c r="B288" s="5" t="n">
        <v>3901107</v>
      </c>
    </row>
    <row r="289" spans="1:4">
      <c r="A289" s="4" t="s">
        <v>1321</v>
      </c>
    </row>
    <row r="290" spans="1:4">
      <c r="A290" s="3" t="s">
        <v>916</v>
      </c>
    </row>
    <row r="291" spans="1:4">
      <c r="A291" s="4" t="s">
        <v>1228</v>
      </c>
      <c r="D291" s="5" t="n">
        <v>273175</v>
      </c>
    </row>
    <row r="292" spans="1:4">
      <c r="A292" s="4" t="s">
        <v>1322</v>
      </c>
    </row>
    <row r="293" spans="1:4">
      <c r="A293" s="3" t="s">
        <v>916</v>
      </c>
    </row>
    <row r="294" spans="1:4">
      <c r="A294" s="4" t="s">
        <v>1228</v>
      </c>
      <c r="B294" s="5" t="n">
        <v>307723</v>
      </c>
    </row>
    <row r="295" spans="1:4">
      <c r="A295" s="4" t="s">
        <v>1323</v>
      </c>
    </row>
    <row r="296" spans="1:4">
      <c r="A296" s="3" t="s">
        <v>916</v>
      </c>
    </row>
    <row r="297" spans="1:4">
      <c r="A297" s="4" t="s">
        <v>1227</v>
      </c>
      <c r="D297" s="5" t="n">
        <v>4152753</v>
      </c>
    </row>
    <row r="298" spans="1:4">
      <c r="A298" s="4" t="s">
        <v>1324</v>
      </c>
    </row>
    <row r="299" spans="1:4">
      <c r="A299" s="3" t="s">
        <v>916</v>
      </c>
    </row>
    <row r="300" spans="1:4">
      <c r="A300" s="4" t="s">
        <v>1227</v>
      </c>
      <c r="B300" s="5" t="n">
        <v>4445827</v>
      </c>
    </row>
    <row r="301" spans="1:4">
      <c r="A301" s="4" t="s">
        <v>1325</v>
      </c>
    </row>
    <row r="302" spans="1:4">
      <c r="A302" s="3" t="s">
        <v>916</v>
      </c>
    </row>
    <row r="303" spans="1:4">
      <c r="A303" s="4" t="s">
        <v>1227</v>
      </c>
      <c r="D303" s="5" t="n">
        <v>26399</v>
      </c>
    </row>
    <row r="304" spans="1:4">
      <c r="A304" s="4" t="s">
        <v>1326</v>
      </c>
    </row>
    <row r="305" spans="1:4">
      <c r="A305" s="3" t="s">
        <v>916</v>
      </c>
    </row>
    <row r="306" spans="1:4">
      <c r="A306" s="4" t="s">
        <v>1227</v>
      </c>
      <c r="B306" s="5" t="n">
        <v>23432</v>
      </c>
    </row>
    <row r="307" spans="1:4">
      <c r="A307" s="4" t="s">
        <v>1327</v>
      </c>
    </row>
    <row r="308" spans="1:4">
      <c r="A308" s="3" t="s">
        <v>916</v>
      </c>
    </row>
    <row r="309" spans="1:4">
      <c r="A309" s="4" t="s">
        <v>1227</v>
      </c>
      <c r="D309" s="5" t="n">
        <v>47400</v>
      </c>
    </row>
    <row r="310" spans="1:4">
      <c r="A310" s="4" t="s">
        <v>1328</v>
      </c>
    </row>
    <row r="311" spans="1:4">
      <c r="A311" s="3" t="s">
        <v>916</v>
      </c>
    </row>
    <row r="312" spans="1:4">
      <c r="A312" s="4" t="s">
        <v>1227</v>
      </c>
      <c r="B312" s="5" t="n">
        <v>38364</v>
      </c>
    </row>
    <row r="313" spans="1:4">
      <c r="A313" s="4" t="s">
        <v>1329</v>
      </c>
    </row>
    <row r="314" spans="1:4">
      <c r="A314" s="3" t="s">
        <v>916</v>
      </c>
    </row>
    <row r="315" spans="1:4">
      <c r="A315" s="4" t="s">
        <v>1227</v>
      </c>
      <c r="D315" s="5" t="n">
        <v>135919</v>
      </c>
    </row>
    <row r="316" spans="1:4">
      <c r="A316" s="4" t="s">
        <v>1330</v>
      </c>
    </row>
    <row r="317" spans="1:4">
      <c r="A317" s="3" t="s">
        <v>916</v>
      </c>
    </row>
    <row r="318" spans="1:4">
      <c r="A318" s="4" t="s">
        <v>1227</v>
      </c>
      <c r="B318" s="5" t="n">
        <v>118668</v>
      </c>
    </row>
    <row r="319" spans="1:4">
      <c r="A319" s="4" t="s">
        <v>1331</v>
      </c>
    </row>
    <row r="320" spans="1:4">
      <c r="A320" s="3" t="s">
        <v>916</v>
      </c>
    </row>
    <row r="321" spans="1:4">
      <c r="A321" s="4" t="s">
        <v>1227</v>
      </c>
      <c r="D321" s="5" t="n">
        <v>3660900</v>
      </c>
    </row>
    <row r="322" spans="1:4">
      <c r="A322" s="4" t="s">
        <v>1332</v>
      </c>
    </row>
    <row r="323" spans="1:4">
      <c r="A323" s="3" t="s">
        <v>916</v>
      </c>
    </row>
    <row r="324" spans="1:4">
      <c r="A324" s="4" t="s">
        <v>1227</v>
      </c>
      <c r="B324" s="5" t="n">
        <v>3953245</v>
      </c>
    </row>
    <row r="325" spans="1:4">
      <c r="A325" s="4" t="s">
        <v>1333</v>
      </c>
    </row>
    <row r="326" spans="1:4">
      <c r="A326" s="3" t="s">
        <v>916</v>
      </c>
    </row>
    <row r="327" spans="1:4">
      <c r="A327" s="4" t="s">
        <v>1227</v>
      </c>
      <c r="D327" s="5" t="n">
        <v>282135</v>
      </c>
    </row>
    <row r="328" spans="1:4">
      <c r="A328" s="4" t="s">
        <v>1334</v>
      </c>
    </row>
    <row r="329" spans="1:4">
      <c r="A329" s="3" t="s">
        <v>916</v>
      </c>
    </row>
    <row r="330" spans="1:4">
      <c r="A330" s="4" t="s">
        <v>1227</v>
      </c>
      <c r="B330" s="5" t="n">
        <v>312118</v>
      </c>
    </row>
    <row r="331" spans="1:4">
      <c r="A331" s="4" t="s">
        <v>1335</v>
      </c>
    </row>
    <row r="332" spans="1:4">
      <c r="A332" s="3" t="s">
        <v>916</v>
      </c>
    </row>
    <row r="333" spans="1:4">
      <c r="A333" s="4" t="s">
        <v>1229</v>
      </c>
      <c r="D333" s="5" t="n">
        <v>35019</v>
      </c>
    </row>
    <row r="334" spans="1:4">
      <c r="A334" s="4" t="s">
        <v>1336</v>
      </c>
    </row>
    <row r="335" spans="1:4">
      <c r="A335" s="3" t="s">
        <v>916</v>
      </c>
    </row>
    <row r="336" spans="1:4">
      <c r="A336" s="4" t="s">
        <v>1229</v>
      </c>
      <c r="B336" s="5" t="n">
        <v>66117</v>
      </c>
    </row>
    <row r="337" spans="1:4">
      <c r="A337" s="4" t="s">
        <v>1337</v>
      </c>
    </row>
    <row r="338" spans="1:4">
      <c r="A338" s="3" t="s">
        <v>916</v>
      </c>
    </row>
    <row r="339" spans="1:4">
      <c r="A339" s="4" t="s">
        <v>1229</v>
      </c>
      <c r="D339" s="5" t="n">
        <v>367</v>
      </c>
    </row>
    <row r="340" spans="1:4">
      <c r="A340" s="4" t="s">
        <v>1338</v>
      </c>
    </row>
    <row r="341" spans="1:4">
      <c r="A341" s="3" t="s">
        <v>916</v>
      </c>
    </row>
    <row r="342" spans="1:4">
      <c r="A342" s="4" t="s">
        <v>1229</v>
      </c>
      <c r="B342" s="5" t="n">
        <v>1096</v>
      </c>
    </row>
    <row r="343" spans="1:4">
      <c r="A343" s="4" t="s">
        <v>1339</v>
      </c>
    </row>
    <row r="344" spans="1:4">
      <c r="A344" s="3" t="s">
        <v>916</v>
      </c>
    </row>
    <row r="345" spans="1:4">
      <c r="A345" s="4" t="s">
        <v>1229</v>
      </c>
      <c r="D345" s="5" t="n">
        <v>140</v>
      </c>
    </row>
    <row r="346" spans="1:4">
      <c r="A346" s="4" t="s">
        <v>1340</v>
      </c>
    </row>
    <row r="347" spans="1:4">
      <c r="A347" s="3" t="s">
        <v>916</v>
      </c>
    </row>
    <row r="348" spans="1:4">
      <c r="A348" s="4" t="s">
        <v>1229</v>
      </c>
      <c r="B348" s="5" t="n">
        <v>472</v>
      </c>
    </row>
    <row r="349" spans="1:4">
      <c r="A349" s="4" t="s">
        <v>1341</v>
      </c>
    </row>
    <row r="350" spans="1:4">
      <c r="A350" s="3" t="s">
        <v>916</v>
      </c>
    </row>
    <row r="351" spans="1:4">
      <c r="A351" s="4" t="s">
        <v>1229</v>
      </c>
      <c r="D351" s="5" t="n">
        <v>1816</v>
      </c>
    </row>
    <row r="352" spans="1:4">
      <c r="A352" s="4" t="s">
        <v>1342</v>
      </c>
    </row>
    <row r="353" spans="1:4">
      <c r="A353" s="3" t="s">
        <v>916</v>
      </c>
    </row>
    <row r="354" spans="1:4">
      <c r="A354" s="4" t="s">
        <v>1229</v>
      </c>
      <c r="B354" s="5" t="n">
        <v>8016</v>
      </c>
    </row>
    <row r="355" spans="1:4">
      <c r="A355" s="4" t="s">
        <v>1343</v>
      </c>
    </row>
    <row r="356" spans="1:4">
      <c r="A356" s="3" t="s">
        <v>916</v>
      </c>
    </row>
    <row r="357" spans="1:4">
      <c r="A357" s="4" t="s">
        <v>1229</v>
      </c>
      <c r="D357" s="5" t="n">
        <v>23736</v>
      </c>
    </row>
    <row r="358" spans="1:4">
      <c r="A358" s="4" t="s">
        <v>1344</v>
      </c>
    </row>
    <row r="359" spans="1:4">
      <c r="A359" s="3" t="s">
        <v>916</v>
      </c>
    </row>
    <row r="360" spans="1:4">
      <c r="A360" s="4" t="s">
        <v>1229</v>
      </c>
      <c r="B360" s="5" t="n">
        <v>52138</v>
      </c>
    </row>
    <row r="361" spans="1:4">
      <c r="A361" s="4" t="s">
        <v>1345</v>
      </c>
    </row>
    <row r="362" spans="1:4">
      <c r="A362" s="3" t="s">
        <v>916</v>
      </c>
    </row>
    <row r="363" spans="1:4">
      <c r="A363" s="4" t="s">
        <v>1229</v>
      </c>
      <c r="D363" s="5" t="n">
        <v>8960</v>
      </c>
    </row>
    <row r="364" spans="1:4">
      <c r="A364" s="4" t="s">
        <v>1346</v>
      </c>
    </row>
    <row r="365" spans="1:4">
      <c r="A365" s="3" t="s">
        <v>916</v>
      </c>
    </row>
    <row r="366" spans="1:4">
      <c r="A366" s="4" t="s">
        <v>1229</v>
      </c>
      <c r="B366" s="5" t="n">
        <v>4395</v>
      </c>
    </row>
    <row r="367" spans="1:4">
      <c r="A367" s="4" t="s">
        <v>1347</v>
      </c>
    </row>
    <row r="368" spans="1:4">
      <c r="A368" s="3" t="s">
        <v>916</v>
      </c>
    </row>
    <row r="369" spans="1:4">
      <c r="A369" s="4" t="s">
        <v>1229</v>
      </c>
      <c r="D369" s="5" t="n">
        <v>35019</v>
      </c>
    </row>
    <row r="370" spans="1:4">
      <c r="A370" s="4" t="s">
        <v>1348</v>
      </c>
    </row>
    <row r="371" spans="1:4">
      <c r="A371" s="3" t="s">
        <v>916</v>
      </c>
    </row>
    <row r="372" spans="1:4">
      <c r="A372" s="4" t="s">
        <v>1229</v>
      </c>
      <c r="B372" s="5" t="n">
        <v>66117</v>
      </c>
    </row>
    <row r="373" spans="1:4">
      <c r="A373" s="4" t="s">
        <v>1349</v>
      </c>
    </row>
    <row r="374" spans="1:4">
      <c r="A374" s="3" t="s">
        <v>916</v>
      </c>
    </row>
    <row r="375" spans="1:4">
      <c r="A375" s="4" t="s">
        <v>1229</v>
      </c>
      <c r="D375" s="5" t="n">
        <v>367</v>
      </c>
    </row>
    <row r="376" spans="1:4">
      <c r="A376" s="4" t="s">
        <v>1350</v>
      </c>
    </row>
    <row r="377" spans="1:4">
      <c r="A377" s="3" t="s">
        <v>916</v>
      </c>
    </row>
    <row r="378" spans="1:4">
      <c r="A378" s="4" t="s">
        <v>1229</v>
      </c>
      <c r="B378" s="5" t="n">
        <v>1096</v>
      </c>
    </row>
    <row r="379" spans="1:4">
      <c r="A379" s="4" t="s">
        <v>1351</v>
      </c>
    </row>
    <row r="380" spans="1:4">
      <c r="A380" s="3" t="s">
        <v>916</v>
      </c>
    </row>
    <row r="381" spans="1:4">
      <c r="A381" s="4" t="s">
        <v>1229</v>
      </c>
      <c r="D381" s="5" t="n">
        <v>140</v>
      </c>
    </row>
    <row r="382" spans="1:4">
      <c r="A382" s="4" t="s">
        <v>1352</v>
      </c>
    </row>
    <row r="383" spans="1:4">
      <c r="A383" s="3" t="s">
        <v>916</v>
      </c>
    </row>
    <row r="384" spans="1:4">
      <c r="A384" s="4" t="s">
        <v>1229</v>
      </c>
      <c r="B384" s="5" t="n">
        <v>472</v>
      </c>
    </row>
    <row r="385" spans="1:4">
      <c r="A385" s="4" t="s">
        <v>1353</v>
      </c>
    </row>
    <row r="386" spans="1:4">
      <c r="A386" s="3" t="s">
        <v>916</v>
      </c>
    </row>
    <row r="387" spans="1:4">
      <c r="A387" s="4" t="s">
        <v>1229</v>
      </c>
      <c r="D387" s="5" t="n">
        <v>1816</v>
      </c>
    </row>
    <row r="388" spans="1:4">
      <c r="A388" s="4" t="s">
        <v>1354</v>
      </c>
    </row>
    <row r="389" spans="1:4">
      <c r="A389" s="3" t="s">
        <v>916</v>
      </c>
    </row>
    <row r="390" spans="1:4">
      <c r="A390" s="4" t="s">
        <v>1229</v>
      </c>
      <c r="B390" s="5" t="n">
        <v>8016</v>
      </c>
    </row>
    <row r="391" spans="1:4">
      <c r="A391" s="4" t="s">
        <v>1355</v>
      </c>
    </row>
    <row r="392" spans="1:4">
      <c r="A392" s="3" t="s">
        <v>916</v>
      </c>
    </row>
    <row r="393" spans="1:4">
      <c r="A393" s="4" t="s">
        <v>1229</v>
      </c>
      <c r="D393" s="5" t="n">
        <v>23736</v>
      </c>
    </row>
    <row r="394" spans="1:4">
      <c r="A394" s="4" t="s">
        <v>1356</v>
      </c>
    </row>
    <row r="395" spans="1:4">
      <c r="A395" s="3" t="s">
        <v>916</v>
      </c>
    </row>
    <row r="396" spans="1:4">
      <c r="A396" s="4" t="s">
        <v>1229</v>
      </c>
      <c r="B396" s="5" t="n">
        <v>52138</v>
      </c>
    </row>
    <row r="397" spans="1:4">
      <c r="A397" s="4" t="s">
        <v>1357</v>
      </c>
    </row>
    <row r="398" spans="1:4">
      <c r="A398" s="3" t="s">
        <v>916</v>
      </c>
    </row>
    <row r="399" spans="1:4">
      <c r="A399" s="4" t="s">
        <v>1229</v>
      </c>
      <c r="D399" s="5" t="n">
        <v>8960</v>
      </c>
    </row>
    <row r="400" spans="1:4">
      <c r="A400" s="4" t="s">
        <v>1358</v>
      </c>
    </row>
    <row r="401" spans="1:4">
      <c r="A401" s="3" t="s">
        <v>916</v>
      </c>
    </row>
    <row r="402" spans="1:4">
      <c r="A402" s="4" t="s">
        <v>1229</v>
      </c>
      <c r="B402" s="5" t="n">
        <v>4395</v>
      </c>
    </row>
    <row r="403" spans="1:4">
      <c r="A403" s="4" t="s">
        <v>817</v>
      </c>
    </row>
    <row r="404" spans="1:4">
      <c r="A404" s="3" t="s">
        <v>916</v>
      </c>
    </row>
    <row r="405" spans="1:4">
      <c r="A405" s="4" t="s">
        <v>1229</v>
      </c>
      <c r="B405" s="5" t="n">
        <v>217296</v>
      </c>
    </row>
    <row r="406" spans="1:4">
      <c r="A406" s="4" t="s">
        <v>1359</v>
      </c>
    </row>
    <row r="407" spans="1:4">
      <c r="A407" s="3" t="s">
        <v>916</v>
      </c>
    </row>
    <row r="408" spans="1:4">
      <c r="A408" s="4" t="s">
        <v>1228</v>
      </c>
      <c r="D408" s="5" t="n">
        <v>2376712</v>
      </c>
    </row>
    <row r="409" spans="1:4">
      <c r="A409" s="4" t="s">
        <v>1360</v>
      </c>
    </row>
    <row r="410" spans="1:4">
      <c r="A410" s="3" t="s">
        <v>916</v>
      </c>
    </row>
    <row r="411" spans="1:4">
      <c r="A411" s="4" t="s">
        <v>1228</v>
      </c>
      <c r="B411" s="5" t="n">
        <v>2452467</v>
      </c>
    </row>
    <row r="412" spans="1:4">
      <c r="A412" s="4" t="s">
        <v>1361</v>
      </c>
    </row>
    <row r="413" spans="1:4">
      <c r="A413" s="3" t="s">
        <v>916</v>
      </c>
    </row>
    <row r="414" spans="1:4">
      <c r="A414" s="4" t="s">
        <v>1228</v>
      </c>
      <c r="D414" s="5" t="n">
        <v>58787</v>
      </c>
    </row>
    <row r="415" spans="1:4">
      <c r="A415" s="4" t="s">
        <v>1362</v>
      </c>
    </row>
    <row r="416" spans="1:4">
      <c r="A416" s="3" t="s">
        <v>916</v>
      </c>
    </row>
    <row r="417" spans="1:4">
      <c r="A417" s="4" t="s">
        <v>1228</v>
      </c>
      <c r="B417" s="5" t="n">
        <v>45373</v>
      </c>
    </row>
    <row r="418" spans="1:4">
      <c r="A418" s="4" t="s">
        <v>1363</v>
      </c>
    </row>
    <row r="419" spans="1:4">
      <c r="A419" s="3" t="s">
        <v>916</v>
      </c>
    </row>
    <row r="420" spans="1:4">
      <c r="A420" s="4" t="s">
        <v>1228</v>
      </c>
      <c r="D420" s="5" t="n">
        <v>1709981</v>
      </c>
    </row>
    <row r="421" spans="1:4">
      <c r="A421" s="4" t="s">
        <v>1364</v>
      </c>
    </row>
    <row r="422" spans="1:4">
      <c r="A422" s="3" t="s">
        <v>916</v>
      </c>
    </row>
    <row r="423" spans="1:4">
      <c r="A423" s="4" t="s">
        <v>1228</v>
      </c>
      <c r="B423" s="5" t="n">
        <v>1766313</v>
      </c>
    </row>
    <row r="424" spans="1:4">
      <c r="A424" s="4" t="s">
        <v>1365</v>
      </c>
    </row>
    <row r="425" spans="1:4">
      <c r="A425" s="3" t="s">
        <v>916</v>
      </c>
    </row>
    <row r="426" spans="1:4">
      <c r="A426" s="4" t="s">
        <v>1228</v>
      </c>
      <c r="D426" s="5" t="n">
        <v>195661</v>
      </c>
    </row>
    <row r="427" spans="1:4">
      <c r="A427" s="4" t="s">
        <v>1366</v>
      </c>
    </row>
    <row r="428" spans="1:4">
      <c r="A428" s="3" t="s">
        <v>916</v>
      </c>
    </row>
    <row r="429" spans="1:4">
      <c r="A429" s="4" t="s">
        <v>1228</v>
      </c>
      <c r="B429" s="5" t="n">
        <v>191913</v>
      </c>
    </row>
    <row r="430" spans="1:4">
      <c r="A430" s="4" t="s">
        <v>1367</v>
      </c>
    </row>
    <row r="431" spans="1:4">
      <c r="A431" s="3" t="s">
        <v>916</v>
      </c>
    </row>
    <row r="432" spans="1:4">
      <c r="A432" s="4" t="s">
        <v>1228</v>
      </c>
      <c r="D432" s="5" t="n">
        <v>401505</v>
      </c>
    </row>
    <row r="433" spans="1:4">
      <c r="A433" s="4" t="s">
        <v>1368</v>
      </c>
    </row>
    <row r="434" spans="1:4">
      <c r="A434" s="3" t="s">
        <v>916</v>
      </c>
    </row>
    <row r="435" spans="1:4">
      <c r="A435" s="4" t="s">
        <v>1228</v>
      </c>
      <c r="B435" s="5" t="n">
        <v>443141</v>
      </c>
    </row>
    <row r="436" spans="1:4">
      <c r="A436" s="4" t="s">
        <v>1369</v>
      </c>
    </row>
    <row r="437" spans="1:4">
      <c r="A437" s="3" t="s">
        <v>916</v>
      </c>
    </row>
    <row r="438" spans="1:4">
      <c r="A438" s="4" t="s">
        <v>1228</v>
      </c>
      <c r="D438" s="5" t="n">
        <v>10778</v>
      </c>
    </row>
    <row r="439" spans="1:4">
      <c r="A439" s="4" t="s">
        <v>1370</v>
      </c>
    </row>
    <row r="440" spans="1:4">
      <c r="A440" s="3" t="s">
        <v>916</v>
      </c>
    </row>
    <row r="441" spans="1:4">
      <c r="A441" s="4" t="s">
        <v>1228</v>
      </c>
      <c r="B441" s="5" t="n">
        <v>5727</v>
      </c>
    </row>
    <row r="442" spans="1:4">
      <c r="A442" s="4" t="s">
        <v>1371</v>
      </c>
    </row>
    <row r="443" spans="1:4">
      <c r="A443" s="3" t="s">
        <v>916</v>
      </c>
    </row>
    <row r="444" spans="1:4">
      <c r="A444" s="4" t="s">
        <v>1227</v>
      </c>
      <c r="D444" s="5" t="n">
        <v>2513306</v>
      </c>
    </row>
    <row r="445" spans="1:4">
      <c r="A445" s="4" t="s">
        <v>1372</v>
      </c>
    </row>
    <row r="446" spans="1:4">
      <c r="A446" s="3" t="s">
        <v>916</v>
      </c>
    </row>
    <row r="447" spans="1:4">
      <c r="A447" s="4" t="s">
        <v>1227</v>
      </c>
      <c r="B447" s="5" t="n">
        <v>2669763</v>
      </c>
    </row>
    <row r="448" spans="1:4">
      <c r="A448" s="4" t="s">
        <v>1373</v>
      </c>
    </row>
    <row r="449" spans="1:4">
      <c r="A449" s="3" t="s">
        <v>916</v>
      </c>
    </row>
    <row r="450" spans="1:4">
      <c r="A450" s="4" t="s">
        <v>1227</v>
      </c>
      <c r="D450" s="5" t="n">
        <v>63411</v>
      </c>
    </row>
    <row r="451" spans="1:4">
      <c r="A451" s="4" t="s">
        <v>1374</v>
      </c>
    </row>
    <row r="452" spans="1:4">
      <c r="A452" s="3" t="s">
        <v>916</v>
      </c>
    </row>
    <row r="453" spans="1:4">
      <c r="A453" s="4" t="s">
        <v>1227</v>
      </c>
      <c r="B453" s="5" t="n">
        <v>50716</v>
      </c>
    </row>
    <row r="454" spans="1:4">
      <c r="A454" s="4" t="s">
        <v>1375</v>
      </c>
    </row>
    <row r="455" spans="1:4">
      <c r="A455" s="3" t="s">
        <v>916</v>
      </c>
    </row>
    <row r="456" spans="1:4">
      <c r="A456" s="4" t="s">
        <v>1227</v>
      </c>
      <c r="D456" s="5" t="n">
        <v>1810049</v>
      </c>
    </row>
    <row r="457" spans="1:4">
      <c r="A457" s="4" t="s">
        <v>1376</v>
      </c>
    </row>
    <row r="458" spans="1:4">
      <c r="A458" s="3" t="s">
        <v>916</v>
      </c>
    </row>
    <row r="459" spans="1:4">
      <c r="A459" s="4" t="s">
        <v>1227</v>
      </c>
      <c r="B459" s="5" t="n">
        <v>1921785</v>
      </c>
    </row>
    <row r="460" spans="1:4">
      <c r="A460" s="4" t="s">
        <v>1377</v>
      </c>
    </row>
    <row r="461" spans="1:4">
      <c r="A461" s="3" t="s">
        <v>916</v>
      </c>
    </row>
    <row r="462" spans="1:4">
      <c r="A462" s="4" t="s">
        <v>1227</v>
      </c>
      <c r="D462" s="5" t="n">
        <v>207501</v>
      </c>
    </row>
    <row r="463" spans="1:4">
      <c r="A463" s="4" t="s">
        <v>1378</v>
      </c>
    </row>
    <row r="464" spans="1:4">
      <c r="A464" s="3" t="s">
        <v>916</v>
      </c>
    </row>
    <row r="465" spans="1:4">
      <c r="A465" s="4" t="s">
        <v>1227</v>
      </c>
      <c r="B465" s="5" t="n">
        <v>209492</v>
      </c>
    </row>
    <row r="466" spans="1:4">
      <c r="A466" s="4" t="s">
        <v>1379</v>
      </c>
    </row>
    <row r="467" spans="1:4">
      <c r="A467" s="3" t="s">
        <v>916</v>
      </c>
    </row>
    <row r="468" spans="1:4">
      <c r="A468" s="4" t="s">
        <v>1227</v>
      </c>
      <c r="D468" s="5" t="n">
        <v>421169</v>
      </c>
    </row>
    <row r="469" spans="1:4">
      <c r="A469" s="4" t="s">
        <v>1380</v>
      </c>
    </row>
    <row r="470" spans="1:4">
      <c r="A470" s="3" t="s">
        <v>916</v>
      </c>
    </row>
    <row r="471" spans="1:4">
      <c r="A471" s="4" t="s">
        <v>1227</v>
      </c>
      <c r="B471" s="5" t="n">
        <v>481567</v>
      </c>
    </row>
    <row r="472" spans="1:4">
      <c r="A472" s="4" t="s">
        <v>1381</v>
      </c>
    </row>
    <row r="473" spans="1:4">
      <c r="A473" s="3" t="s">
        <v>916</v>
      </c>
    </row>
    <row r="474" spans="1:4">
      <c r="A474" s="4" t="s">
        <v>1227</v>
      </c>
      <c r="D474" s="5" t="n">
        <v>11176</v>
      </c>
    </row>
    <row r="475" spans="1:4">
      <c r="A475" s="4" t="s">
        <v>1382</v>
      </c>
    </row>
    <row r="476" spans="1:4">
      <c r="A476" s="3" t="s">
        <v>916</v>
      </c>
    </row>
    <row r="477" spans="1:4">
      <c r="A477" s="4" t="s">
        <v>1227</v>
      </c>
      <c r="B477" s="5" t="n">
        <v>6203</v>
      </c>
    </row>
    <row r="478" spans="1:4">
      <c r="A478" s="4" t="s">
        <v>1383</v>
      </c>
    </row>
    <row r="479" spans="1:4">
      <c r="A479" s="3" t="s">
        <v>916</v>
      </c>
    </row>
    <row r="480" spans="1:4">
      <c r="A480" s="4" t="s">
        <v>1229</v>
      </c>
      <c r="D480" s="5" t="n">
        <v>136594</v>
      </c>
    </row>
    <row r="481" spans="1:4">
      <c r="A481" s="4" t="s">
        <v>1384</v>
      </c>
    </row>
    <row r="482" spans="1:4">
      <c r="A482" s="3" t="s">
        <v>916</v>
      </c>
    </row>
    <row r="483" spans="1:4">
      <c r="A483" s="4" t="s">
        <v>1229</v>
      </c>
      <c r="B483" s="5" t="n">
        <v>217296</v>
      </c>
    </row>
    <row r="484" spans="1:4">
      <c r="A484" s="4" t="s">
        <v>1385</v>
      </c>
    </row>
    <row r="485" spans="1:4">
      <c r="A485" s="3" t="s">
        <v>916</v>
      </c>
    </row>
    <row r="486" spans="1:4">
      <c r="A486" s="4" t="s">
        <v>1229</v>
      </c>
      <c r="D486" s="5" t="n">
        <v>4624</v>
      </c>
    </row>
    <row r="487" spans="1:4">
      <c r="A487" s="4" t="s">
        <v>1386</v>
      </c>
    </row>
    <row r="488" spans="1:4">
      <c r="A488" s="3" t="s">
        <v>916</v>
      </c>
    </row>
    <row r="489" spans="1:4">
      <c r="A489" s="4" t="s">
        <v>1229</v>
      </c>
      <c r="B489" s="5" t="n">
        <v>5343</v>
      </c>
    </row>
    <row r="490" spans="1:4">
      <c r="A490" s="4" t="s">
        <v>1387</v>
      </c>
    </row>
    <row r="491" spans="1:4">
      <c r="A491" s="3" t="s">
        <v>916</v>
      </c>
    </row>
    <row r="492" spans="1:4">
      <c r="A492" s="4" t="s">
        <v>1229</v>
      </c>
      <c r="D492" s="5" t="n">
        <v>100068</v>
      </c>
    </row>
    <row r="493" spans="1:4">
      <c r="A493" s="4" t="s">
        <v>1388</v>
      </c>
    </row>
    <row r="494" spans="1:4">
      <c r="A494" s="3" t="s">
        <v>916</v>
      </c>
    </row>
    <row r="495" spans="1:4">
      <c r="A495" s="4" t="s">
        <v>1229</v>
      </c>
      <c r="B495" s="5" t="n">
        <v>155472</v>
      </c>
    </row>
    <row r="496" spans="1:4">
      <c r="A496" s="4" t="s">
        <v>1389</v>
      </c>
    </row>
    <row r="497" spans="1:4">
      <c r="A497" s="3" t="s">
        <v>916</v>
      </c>
    </row>
    <row r="498" spans="1:4">
      <c r="A498" s="4" t="s">
        <v>1229</v>
      </c>
      <c r="D498" s="5" t="n">
        <v>11840</v>
      </c>
    </row>
    <row r="499" spans="1:4">
      <c r="A499" s="4" t="s">
        <v>1390</v>
      </c>
    </row>
    <row r="500" spans="1:4">
      <c r="A500" s="3" t="s">
        <v>916</v>
      </c>
    </row>
    <row r="501" spans="1:4">
      <c r="A501" s="4" t="s">
        <v>1229</v>
      </c>
      <c r="B501" s="5" t="n">
        <v>17579</v>
      </c>
    </row>
    <row r="502" spans="1:4">
      <c r="A502" s="4" t="s">
        <v>1391</v>
      </c>
    </row>
    <row r="503" spans="1:4">
      <c r="A503" s="3" t="s">
        <v>916</v>
      </c>
    </row>
    <row r="504" spans="1:4">
      <c r="A504" s="4" t="s">
        <v>1229</v>
      </c>
      <c r="D504" s="5" t="n">
        <v>19664</v>
      </c>
    </row>
    <row r="505" spans="1:4">
      <c r="A505" s="4" t="s">
        <v>1392</v>
      </c>
    </row>
    <row r="506" spans="1:4">
      <c r="A506" s="3" t="s">
        <v>916</v>
      </c>
    </row>
    <row r="507" spans="1:4">
      <c r="A507" s="4" t="s">
        <v>1229</v>
      </c>
      <c r="B507" s="5" t="n">
        <v>38426</v>
      </c>
    </row>
    <row r="508" spans="1:4">
      <c r="A508" s="4" t="s">
        <v>1393</v>
      </c>
    </row>
    <row r="509" spans="1:4">
      <c r="A509" s="3" t="s">
        <v>916</v>
      </c>
    </row>
    <row r="510" spans="1:4">
      <c r="A510" s="4" t="s">
        <v>1229</v>
      </c>
      <c r="D510" s="5" t="n">
        <v>398</v>
      </c>
    </row>
    <row r="511" spans="1:4">
      <c r="A511" s="4" t="s">
        <v>1394</v>
      </c>
    </row>
    <row r="512" spans="1:4">
      <c r="A512" s="3" t="s">
        <v>916</v>
      </c>
    </row>
    <row r="513" spans="1:4">
      <c r="A513" s="4" t="s">
        <v>1229</v>
      </c>
      <c r="B513" s="5" t="n">
        <v>476</v>
      </c>
    </row>
    <row r="514" spans="1:4">
      <c r="A514" s="4" t="s">
        <v>1395</v>
      </c>
    </row>
    <row r="515" spans="1:4">
      <c r="A515" s="3" t="s">
        <v>916</v>
      </c>
    </row>
    <row r="516" spans="1:4">
      <c r="A516" s="4" t="s">
        <v>1229</v>
      </c>
      <c r="D516" s="5" t="n">
        <v>136594</v>
      </c>
    </row>
    <row r="517" spans="1:4">
      <c r="A517" s="4" t="s">
        <v>1396</v>
      </c>
    </row>
    <row r="518" spans="1:4">
      <c r="A518" s="3" t="s">
        <v>916</v>
      </c>
    </row>
    <row r="519" spans="1:4">
      <c r="A519" s="4" t="s">
        <v>1229</v>
      </c>
      <c r="B519" s="5" t="n">
        <v>217296</v>
      </c>
    </row>
    <row r="520" spans="1:4">
      <c r="A520" s="4" t="s">
        <v>1397</v>
      </c>
    </row>
    <row r="521" spans="1:4">
      <c r="A521" s="3" t="s">
        <v>916</v>
      </c>
    </row>
    <row r="522" spans="1:4">
      <c r="A522" s="4" t="s">
        <v>1229</v>
      </c>
      <c r="D522" s="5" t="n">
        <v>4624</v>
      </c>
    </row>
    <row r="523" spans="1:4">
      <c r="A523" s="4" t="s">
        <v>1398</v>
      </c>
    </row>
    <row r="524" spans="1:4">
      <c r="A524" s="3" t="s">
        <v>916</v>
      </c>
    </row>
    <row r="525" spans="1:4">
      <c r="A525" s="4" t="s">
        <v>1229</v>
      </c>
      <c r="B525" s="5" t="n">
        <v>5343</v>
      </c>
    </row>
    <row r="526" spans="1:4">
      <c r="A526" s="4" t="s">
        <v>1399</v>
      </c>
    </row>
    <row r="527" spans="1:4">
      <c r="A527" s="3" t="s">
        <v>916</v>
      </c>
    </row>
    <row r="528" spans="1:4">
      <c r="A528" s="4" t="s">
        <v>1229</v>
      </c>
      <c r="D528" s="5" t="n">
        <v>100068</v>
      </c>
    </row>
    <row r="529" spans="1:4">
      <c r="A529" s="4" t="s">
        <v>1400</v>
      </c>
    </row>
    <row r="530" spans="1:4">
      <c r="A530" s="3" t="s">
        <v>916</v>
      </c>
    </row>
    <row r="531" spans="1:4">
      <c r="A531" s="4" t="s">
        <v>1229</v>
      </c>
      <c r="B531" s="5" t="n">
        <v>155472</v>
      </c>
    </row>
    <row r="532" spans="1:4">
      <c r="A532" s="4" t="s">
        <v>1401</v>
      </c>
    </row>
    <row r="533" spans="1:4">
      <c r="A533" s="3" t="s">
        <v>916</v>
      </c>
    </row>
    <row r="534" spans="1:4">
      <c r="A534" s="4" t="s">
        <v>1229</v>
      </c>
      <c r="D534" s="5" t="n">
        <v>11840</v>
      </c>
    </row>
    <row r="535" spans="1:4">
      <c r="A535" s="4" t="s">
        <v>1402</v>
      </c>
    </row>
    <row r="536" spans="1:4">
      <c r="A536" s="3" t="s">
        <v>916</v>
      </c>
    </row>
    <row r="537" spans="1:4">
      <c r="A537" s="4" t="s">
        <v>1229</v>
      </c>
      <c r="B537" s="5" t="n">
        <v>17579</v>
      </c>
    </row>
    <row r="538" spans="1:4">
      <c r="A538" s="4" t="s">
        <v>1403</v>
      </c>
    </row>
    <row r="539" spans="1:4">
      <c r="A539" s="3" t="s">
        <v>916</v>
      </c>
    </row>
    <row r="540" spans="1:4">
      <c r="A540" s="4" t="s">
        <v>1229</v>
      </c>
      <c r="D540" s="5" t="n">
        <v>19664</v>
      </c>
    </row>
    <row r="541" spans="1:4">
      <c r="A541" s="4" t="s">
        <v>1404</v>
      </c>
    </row>
    <row r="542" spans="1:4">
      <c r="A542" s="3" t="s">
        <v>916</v>
      </c>
    </row>
    <row r="543" spans="1:4">
      <c r="A543" s="4" t="s">
        <v>1229</v>
      </c>
      <c r="B543" s="5" t="n">
        <v>38426</v>
      </c>
    </row>
    <row r="544" spans="1:4">
      <c r="A544" s="4" t="s">
        <v>1405</v>
      </c>
    </row>
    <row r="545" spans="1:4">
      <c r="A545" s="3" t="s">
        <v>916</v>
      </c>
    </row>
    <row r="546" spans="1:4">
      <c r="A546" s="4" t="s">
        <v>1229</v>
      </c>
      <c r="D546" s="5" t="n">
        <v>398</v>
      </c>
    </row>
    <row r="547" spans="1:4">
      <c r="A547" s="4" t="s">
        <v>1406</v>
      </c>
    </row>
    <row r="548" spans="1:4">
      <c r="A548" s="3" t="s">
        <v>916</v>
      </c>
    </row>
    <row r="549" spans="1:4">
      <c r="A549" s="4" t="s">
        <v>1229</v>
      </c>
      <c r="B549" s="6" t="n">
        <v>476</v>
      </c>
    </row>
    <row r="550" spans="1:4">
      <c r="A550" s="4" t="s">
        <v>1407</v>
      </c>
    </row>
    <row r="551" spans="1:4">
      <c r="A551" s="3" t="s">
        <v>916</v>
      </c>
    </row>
    <row r="552" spans="1:4">
      <c r="A552" s="4" t="s">
        <v>1227</v>
      </c>
      <c r="D552" s="5" t="n">
        <v>19114902</v>
      </c>
    </row>
    <row r="553" spans="1:4">
      <c r="A553" s="4" t="s">
        <v>1408</v>
      </c>
    </row>
    <row r="554" spans="1:4">
      <c r="A554" s="3" t="s">
        <v>916</v>
      </c>
    </row>
    <row r="555" spans="1:4">
      <c r="A555" s="4" t="s">
        <v>1227</v>
      </c>
      <c r="D555" s="5" t="n">
        <v>12742912</v>
      </c>
    </row>
    <row r="556" spans="1:4">
      <c r="A556" s="4" t="s">
        <v>1409</v>
      </c>
    </row>
    <row r="557" spans="1:4">
      <c r="A557" s="3" t="s">
        <v>916</v>
      </c>
    </row>
    <row r="558" spans="1:4">
      <c r="A558" s="4" t="s">
        <v>1227</v>
      </c>
      <c r="D558" s="5" t="n">
        <v>10345995</v>
      </c>
    </row>
    <row r="559" spans="1:4">
      <c r="A559" s="4" t="s">
        <v>1410</v>
      </c>
    </row>
    <row r="560" spans="1:4">
      <c r="A560" s="3" t="s">
        <v>916</v>
      </c>
    </row>
    <row r="561" spans="1:4">
      <c r="A561" s="4" t="s">
        <v>1227</v>
      </c>
      <c r="D561" s="5" t="n">
        <v>650959</v>
      </c>
    </row>
    <row r="562" spans="1:4">
      <c r="A562" s="4" t="s">
        <v>1411</v>
      </c>
    </row>
    <row r="563" spans="1:4">
      <c r="A563" s="3" t="s">
        <v>916</v>
      </c>
    </row>
    <row r="564" spans="1:4">
      <c r="A564" s="4" t="s">
        <v>1227</v>
      </c>
      <c r="D564" s="5" t="n">
        <v>131332</v>
      </c>
    </row>
    <row r="565" spans="1:4">
      <c r="A565" s="4" t="s">
        <v>1412</v>
      </c>
    </row>
    <row r="566" spans="1:4">
      <c r="A566" s="3" t="s">
        <v>916</v>
      </c>
    </row>
    <row r="567" spans="1:4">
      <c r="A567" s="4" t="s">
        <v>1227</v>
      </c>
      <c r="D567" s="5" t="n">
        <v>140375</v>
      </c>
    </row>
    <row r="568" spans="1:4">
      <c r="A568" s="4" t="s">
        <v>1413</v>
      </c>
    </row>
    <row r="569" spans="1:4">
      <c r="A569" s="3" t="s">
        <v>916</v>
      </c>
    </row>
    <row r="570" spans="1:4">
      <c r="A570" s="4" t="s">
        <v>1227</v>
      </c>
      <c r="D570" s="5" t="n">
        <v>598108</v>
      </c>
    </row>
    <row r="571" spans="1:4">
      <c r="A571" s="4" t="s">
        <v>1414</v>
      </c>
    </row>
    <row r="572" spans="1:4">
      <c r="A572" s="3" t="s">
        <v>916</v>
      </c>
    </row>
    <row r="573" spans="1:4">
      <c r="A573" s="4" t="s">
        <v>1227</v>
      </c>
      <c r="D573" s="5" t="n">
        <v>851882</v>
      </c>
    </row>
    <row r="574" spans="1:4">
      <c r="A574" s="4" t="s">
        <v>1415</v>
      </c>
    </row>
    <row r="575" spans="1:4">
      <c r="A575" s="3" t="s">
        <v>916</v>
      </c>
    </row>
    <row r="576" spans="1:4">
      <c r="A576" s="4" t="s">
        <v>1227</v>
      </c>
      <c r="D576" s="5" t="n">
        <v>24261</v>
      </c>
    </row>
    <row r="577" spans="1:4">
      <c r="A577" s="4" t="s">
        <v>1416</v>
      </c>
    </row>
    <row r="578" spans="1:4">
      <c r="A578" s="3" t="s">
        <v>916</v>
      </c>
    </row>
    <row r="579" spans="1:4">
      <c r="A579" s="4" t="s">
        <v>1227</v>
      </c>
      <c r="D579" s="5" t="n">
        <v>3975744</v>
      </c>
    </row>
    <row r="580" spans="1:4">
      <c r="A580" s="4" t="s">
        <v>1417</v>
      </c>
    </row>
    <row r="581" spans="1:4">
      <c r="A581" s="3" t="s">
        <v>916</v>
      </c>
    </row>
    <row r="582" spans="1:4">
      <c r="A582" s="4" t="s">
        <v>1227</v>
      </c>
      <c r="D582" s="5" t="n">
        <v>24231</v>
      </c>
    </row>
    <row r="583" spans="1:4">
      <c r="A583" s="4" t="s">
        <v>1418</v>
      </c>
    </row>
    <row r="584" spans="1:4">
      <c r="A584" s="3" t="s">
        <v>916</v>
      </c>
    </row>
    <row r="585" spans="1:4">
      <c r="A585" s="4" t="s">
        <v>1227</v>
      </c>
      <c r="D585" s="5" t="n">
        <v>44432</v>
      </c>
    </row>
    <row r="586" spans="1:4">
      <c r="A586" s="4" t="s">
        <v>1419</v>
      </c>
    </row>
    <row r="587" spans="1:4">
      <c r="A587" s="3" t="s">
        <v>916</v>
      </c>
    </row>
    <row r="588" spans="1:4">
      <c r="A588" s="4" t="s">
        <v>1227</v>
      </c>
      <c r="D588" s="5" t="n">
        <v>127153</v>
      </c>
    </row>
    <row r="589" spans="1:4">
      <c r="A589" s="4" t="s">
        <v>1420</v>
      </c>
    </row>
    <row r="590" spans="1:4">
      <c r="A590" s="3" t="s">
        <v>916</v>
      </c>
    </row>
    <row r="591" spans="1:4">
      <c r="A591" s="4" t="s">
        <v>1227</v>
      </c>
      <c r="D591" s="5" t="n">
        <v>3507384</v>
      </c>
    </row>
    <row r="592" spans="1:4">
      <c r="A592" s="4" t="s">
        <v>1421</v>
      </c>
    </row>
    <row r="593" spans="1:4">
      <c r="A593" s="3" t="s">
        <v>916</v>
      </c>
    </row>
    <row r="594" spans="1:4">
      <c r="A594" s="4" t="s">
        <v>1227</v>
      </c>
      <c r="D594" s="5" t="n">
        <v>272544</v>
      </c>
    </row>
    <row r="595" spans="1:4">
      <c r="A595" s="4" t="s">
        <v>1422</v>
      </c>
    </row>
    <row r="596" spans="1:4">
      <c r="A596" s="3" t="s">
        <v>916</v>
      </c>
    </row>
    <row r="597" spans="1:4">
      <c r="A597" s="4" t="s">
        <v>1227</v>
      </c>
      <c r="D597" s="5" t="n">
        <v>2396246</v>
      </c>
    </row>
    <row r="598" spans="1:4">
      <c r="A598" s="4" t="s">
        <v>1423</v>
      </c>
    </row>
    <row r="599" spans="1:4">
      <c r="A599" s="3" t="s">
        <v>916</v>
      </c>
    </row>
    <row r="600" spans="1:4">
      <c r="A600" s="4" t="s">
        <v>1227</v>
      </c>
      <c r="D600" s="5" t="n">
        <v>60651</v>
      </c>
    </row>
    <row r="601" spans="1:4">
      <c r="A601" s="4" t="s">
        <v>1424</v>
      </c>
    </row>
    <row r="602" spans="1:4">
      <c r="A602" s="3" t="s">
        <v>916</v>
      </c>
    </row>
    <row r="603" spans="1:4">
      <c r="A603" s="4" t="s">
        <v>1227</v>
      </c>
      <c r="D603" s="5" t="n">
        <v>1725652</v>
      </c>
    </row>
    <row r="604" spans="1:4">
      <c r="A604" s="4" t="s">
        <v>1425</v>
      </c>
    </row>
    <row r="605" spans="1:4">
      <c r="A605" s="3" t="s">
        <v>916</v>
      </c>
    </row>
    <row r="606" spans="1:4">
      <c r="A606" s="4" t="s">
        <v>1227</v>
      </c>
      <c r="D606" s="5" t="n">
        <v>193325</v>
      </c>
    </row>
    <row r="607" spans="1:4">
      <c r="A607" s="4" t="s">
        <v>1426</v>
      </c>
    </row>
    <row r="608" spans="1:4">
      <c r="A608" s="3" t="s">
        <v>916</v>
      </c>
    </row>
    <row r="609" spans="1:4">
      <c r="A609" s="4" t="s">
        <v>1227</v>
      </c>
      <c r="D609" s="5" t="n">
        <v>405786</v>
      </c>
    </row>
    <row r="610" spans="1:4">
      <c r="A610" s="4" t="s">
        <v>1427</v>
      </c>
    </row>
    <row r="611" spans="1:4">
      <c r="A611" s="3" t="s">
        <v>916</v>
      </c>
    </row>
    <row r="612" spans="1:4">
      <c r="A612" s="4" t="s">
        <v>1227</v>
      </c>
      <c r="D612" s="5" t="n">
        <v>10832</v>
      </c>
    </row>
    <row r="613" spans="1:4">
      <c r="A613" s="4" t="s">
        <v>1428</v>
      </c>
    </row>
    <row r="614" spans="1:4">
      <c r="A614" s="3" t="s">
        <v>916</v>
      </c>
    </row>
    <row r="615" spans="1:4">
      <c r="A615" s="4" t="s">
        <v>1227</v>
      </c>
      <c r="D615" s="5" t="n">
        <v>1267703</v>
      </c>
    </row>
    <row r="616" spans="1:4">
      <c r="A616" s="4" t="s">
        <v>1429</v>
      </c>
    </row>
    <row r="617" spans="1:4">
      <c r="A617" s="3" t="s">
        <v>916</v>
      </c>
    </row>
    <row r="618" spans="1:4">
      <c r="A618" s="4" t="s">
        <v>1227</v>
      </c>
      <c r="D618" s="5" t="n">
        <v>973634</v>
      </c>
    </row>
    <row r="619" spans="1:4">
      <c r="A619" s="4" t="s">
        <v>1430</v>
      </c>
    </row>
    <row r="620" spans="1:4">
      <c r="A620" s="3" t="s">
        <v>916</v>
      </c>
    </row>
    <row r="621" spans="1:4">
      <c r="A621" s="4" t="s">
        <v>1227</v>
      </c>
      <c r="D621" s="5" t="n">
        <v>770081</v>
      </c>
    </row>
    <row r="622" spans="1:4">
      <c r="A622" s="4" t="s">
        <v>1431</v>
      </c>
    </row>
    <row r="623" spans="1:4">
      <c r="A623" s="3" t="s">
        <v>916</v>
      </c>
    </row>
    <row r="624" spans="1:4">
      <c r="A624" s="4" t="s">
        <v>1227</v>
      </c>
      <c r="D624" s="5" t="n">
        <v>49774</v>
      </c>
    </row>
    <row r="625" spans="1:4">
      <c r="A625" s="4" t="s">
        <v>1432</v>
      </c>
    </row>
    <row r="626" spans="1:4">
      <c r="A626" s="3" t="s">
        <v>916</v>
      </c>
    </row>
    <row r="627" spans="1:4">
      <c r="A627" s="4" t="s">
        <v>1227</v>
      </c>
      <c r="D627" s="5" t="n">
        <v>8016</v>
      </c>
    </row>
    <row r="628" spans="1:4">
      <c r="A628" s="4" t="s">
        <v>1433</v>
      </c>
    </row>
    <row r="629" spans="1:4">
      <c r="A629" s="3" t="s">
        <v>916</v>
      </c>
    </row>
    <row r="630" spans="1:4">
      <c r="A630" s="4" t="s">
        <v>1227</v>
      </c>
      <c r="D630" s="5" t="n">
        <v>363</v>
      </c>
    </row>
    <row r="631" spans="1:4">
      <c r="A631" s="4" t="s">
        <v>1434</v>
      </c>
    </row>
    <row r="632" spans="1:4">
      <c r="A632" s="3" t="s">
        <v>916</v>
      </c>
    </row>
    <row r="633" spans="1:4">
      <c r="A633" s="4" t="s">
        <v>1227</v>
      </c>
      <c r="D633" s="5" t="n">
        <v>54895</v>
      </c>
    </row>
    <row r="634" spans="1:4">
      <c r="A634" s="4" t="s">
        <v>1435</v>
      </c>
    </row>
    <row r="635" spans="1:4">
      <c r="A635" s="3" t="s">
        <v>916</v>
      </c>
    </row>
    <row r="636" spans="1:4">
      <c r="A636" s="4" t="s">
        <v>1227</v>
      </c>
      <c r="D636" s="5" t="n">
        <v>88907</v>
      </c>
    </row>
    <row r="637" spans="1:4">
      <c r="A637" s="4" t="s">
        <v>1436</v>
      </c>
    </row>
    <row r="638" spans="1:4">
      <c r="A638" s="3" t="s">
        <v>916</v>
      </c>
    </row>
    <row r="639" spans="1:4">
      <c r="A639" s="4" t="s">
        <v>1227</v>
      </c>
      <c r="D639" s="5" t="n">
        <v>1598</v>
      </c>
    </row>
    <row r="640" spans="1:4">
      <c r="A640" s="4" t="s">
        <v>1437</v>
      </c>
    </row>
    <row r="641" spans="1:4">
      <c r="A641" s="3" t="s">
        <v>916</v>
      </c>
    </row>
    <row r="642" spans="1:4">
      <c r="A642" s="4" t="s">
        <v>1227</v>
      </c>
      <c r="D642" s="5" t="n">
        <v>177009</v>
      </c>
    </row>
    <row r="643" spans="1:4">
      <c r="A643" s="4" t="s">
        <v>1438</v>
      </c>
    </row>
    <row r="644" spans="1:4">
      <c r="A644" s="3" t="s">
        <v>916</v>
      </c>
    </row>
    <row r="645" spans="1:4">
      <c r="A645" s="4" t="s">
        <v>1227</v>
      </c>
      <c r="D645" s="5" t="n">
        <v>2168</v>
      </c>
    </row>
    <row r="646" spans="1:4">
      <c r="A646" s="4" t="s">
        <v>1439</v>
      </c>
    </row>
    <row r="647" spans="1:4">
      <c r="A647" s="3" t="s">
        <v>916</v>
      </c>
    </row>
    <row r="648" spans="1:4">
      <c r="A648" s="4" t="s">
        <v>1227</v>
      </c>
      <c r="D648" s="5" t="n">
        <v>2968</v>
      </c>
    </row>
    <row r="649" spans="1:4">
      <c r="A649" s="4" t="s">
        <v>1440</v>
      </c>
    </row>
    <row r="650" spans="1:4">
      <c r="A650" s="3" t="s">
        <v>916</v>
      </c>
    </row>
    <row r="651" spans="1:4">
      <c r="A651" s="4" t="s">
        <v>1227</v>
      </c>
      <c r="D651" s="5" t="n">
        <v>8766</v>
      </c>
    </row>
    <row r="652" spans="1:4">
      <c r="A652" s="4" t="s">
        <v>1441</v>
      </c>
    </row>
    <row r="653" spans="1:4">
      <c r="A653" s="3" t="s">
        <v>916</v>
      </c>
    </row>
    <row r="654" spans="1:4">
      <c r="A654" s="4" t="s">
        <v>1227</v>
      </c>
      <c r="D654" s="5" t="n">
        <v>153516</v>
      </c>
    </row>
    <row r="655" spans="1:4">
      <c r="A655" s="4" t="s">
        <v>1442</v>
      </c>
    </row>
    <row r="656" spans="1:4">
      <c r="A656" s="3" t="s">
        <v>916</v>
      </c>
    </row>
    <row r="657" spans="1:4">
      <c r="A657" s="4" t="s">
        <v>1227</v>
      </c>
      <c r="D657" s="5" t="n">
        <v>9591</v>
      </c>
    </row>
    <row r="658" spans="1:4">
      <c r="A658" s="4" t="s">
        <v>1443</v>
      </c>
    </row>
    <row r="659" spans="1:4">
      <c r="A659" s="3" t="s">
        <v>916</v>
      </c>
    </row>
    <row r="660" spans="1:4">
      <c r="A660" s="4" t="s">
        <v>1227</v>
      </c>
      <c r="D660" s="5" t="n">
        <v>117060</v>
      </c>
    </row>
    <row r="661" spans="1:4">
      <c r="A661" s="4" t="s">
        <v>1444</v>
      </c>
    </row>
    <row r="662" spans="1:4">
      <c r="A662" s="3" t="s">
        <v>916</v>
      </c>
    </row>
    <row r="663" spans="1:4">
      <c r="A663" s="4" t="s">
        <v>1227</v>
      </c>
      <c r="D663" s="5" t="n">
        <v>2760</v>
      </c>
    </row>
    <row r="664" spans="1:4">
      <c r="A664" s="4" t="s">
        <v>1445</v>
      </c>
    </row>
    <row r="665" spans="1:4">
      <c r="A665" s="3" t="s">
        <v>916</v>
      </c>
    </row>
    <row r="666" spans="1:4">
      <c r="A666" s="4" t="s">
        <v>1227</v>
      </c>
      <c r="D666" s="5" t="n">
        <v>84397</v>
      </c>
    </row>
    <row r="667" spans="1:4">
      <c r="A667" s="4" t="s">
        <v>1446</v>
      </c>
    </row>
    <row r="668" spans="1:4">
      <c r="A668" s="3" t="s">
        <v>916</v>
      </c>
    </row>
    <row r="669" spans="1:4">
      <c r="A669" s="4" t="s">
        <v>1227</v>
      </c>
      <c r="D669" s="5" t="n">
        <v>14176</v>
      </c>
    </row>
    <row r="670" spans="1:4">
      <c r="A670" s="4" t="s">
        <v>1447</v>
      </c>
    </row>
    <row r="671" spans="1:4">
      <c r="A671" s="3" t="s">
        <v>916</v>
      </c>
    </row>
    <row r="672" spans="1:4">
      <c r="A672" s="4" t="s">
        <v>1227</v>
      </c>
      <c r="D672" s="5" t="n">
        <v>15383</v>
      </c>
    </row>
    <row r="673" spans="1:4">
      <c r="A673" s="4" t="s">
        <v>1448</v>
      </c>
    </row>
    <row r="674" spans="1:4">
      <c r="A674" s="3" t="s">
        <v>916</v>
      </c>
    </row>
    <row r="675" spans="1:4">
      <c r="A675" s="4" t="s">
        <v>1227</v>
      </c>
      <c r="D675" s="6" t="n">
        <v>34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49</v>
      </c>
      <c r="B1" s="2" t="s">
        <v>1</v>
      </c>
    </row>
    <row r="2" spans="1:5">
      <c r="B2" s="2" t="s">
        <v>33</v>
      </c>
      <c r="C2" s="2" t="s">
        <v>33</v>
      </c>
      <c r="D2" s="2" t="s">
        <v>831</v>
      </c>
      <c r="E2" s="2" t="s">
        <v>34</v>
      </c>
    </row>
    <row r="3" spans="1:5">
      <c r="A3" s="3" t="s">
        <v>916</v>
      </c>
    </row>
    <row r="4" spans="1:5">
      <c r="A4" s="4" t="s">
        <v>851</v>
      </c>
      <c r="B4" s="6" t="n">
        <v>20382605</v>
      </c>
    </row>
    <row r="5" spans="1:5">
      <c r="A5" s="4" t="s">
        <v>1227</v>
      </c>
      <c r="B5" s="5" t="n">
        <v>20382605</v>
      </c>
      <c r="D5" s="6" t="n">
        <v>20382605</v>
      </c>
      <c r="E5" s="6" t="n">
        <v>20382605</v>
      </c>
    </row>
    <row r="6" spans="1:5">
      <c r="A6" s="4" t="s">
        <v>1228</v>
      </c>
      <c r="E6" s="5" t="n">
        <v>19764078</v>
      </c>
    </row>
    <row r="7" spans="1:5">
      <c r="A7" s="4" t="s">
        <v>1137</v>
      </c>
    </row>
    <row r="8" spans="1:5">
      <c r="A8" s="3" t="s">
        <v>916</v>
      </c>
    </row>
    <row r="9" spans="1:5">
      <c r="A9" s="4" t="s">
        <v>1207</v>
      </c>
      <c r="B9" s="5" t="n">
        <v>0</v>
      </c>
    </row>
    <row r="10" spans="1:5">
      <c r="A10" s="4" t="s">
        <v>1209</v>
      </c>
      <c r="B10" s="5" t="n">
        <v>110022</v>
      </c>
    </row>
    <row r="11" spans="1:5">
      <c r="A11" s="4" t="s">
        <v>1450</v>
      </c>
      <c r="B11" s="5" t="n">
        <v>120684</v>
      </c>
    </row>
    <row r="12" spans="1:5">
      <c r="A12" s="4" t="s">
        <v>1212</v>
      </c>
      <c r="B12" s="5" t="n">
        <v>7018</v>
      </c>
    </row>
    <row r="13" spans="1:5">
      <c r="A13" s="4" t="s">
        <v>1229</v>
      </c>
      <c r="C13" s="6" t="n">
        <v>484707</v>
      </c>
      <c r="E13" s="5" t="n">
        <v>488535</v>
      </c>
    </row>
    <row r="14" spans="1:5">
      <c r="A14" s="4" t="s">
        <v>817</v>
      </c>
    </row>
    <row r="15" spans="1:5">
      <c r="A15" s="3" t="s">
        <v>916</v>
      </c>
    </row>
    <row r="16" spans="1:5">
      <c r="A16" s="4" t="s">
        <v>1229</v>
      </c>
      <c r="C16" s="5" t="n">
        <v>217296</v>
      </c>
    </row>
    <row r="17" spans="1:5">
      <c r="A17" s="4" t="s">
        <v>340</v>
      </c>
    </row>
    <row r="18" spans="1:5">
      <c r="A18" s="3" t="s">
        <v>916</v>
      </c>
    </row>
    <row r="19" spans="1:5">
      <c r="A19" s="4" t="s">
        <v>1207</v>
      </c>
      <c r="B19" s="5" t="n">
        <v>0</v>
      </c>
    </row>
    <row r="20" spans="1:5">
      <c r="A20" s="4" t="s">
        <v>1209</v>
      </c>
      <c r="B20" s="5" t="n">
        <v>221176</v>
      </c>
    </row>
    <row r="21" spans="1:5">
      <c r="A21" s="4" t="s">
        <v>1450</v>
      </c>
      <c r="B21" s="5" t="n">
        <v>193074</v>
      </c>
    </row>
    <row r="22" spans="1:5">
      <c r="A22" s="4" t="s">
        <v>1212</v>
      </c>
      <c r="B22" s="5" t="n">
        <v>9977</v>
      </c>
    </row>
    <row r="23" spans="1:5">
      <c r="A23" s="4" t="s">
        <v>1229</v>
      </c>
      <c r="C23" s="5" t="n">
        <v>768120</v>
      </c>
      <c r="E23" s="5" t="n">
        <v>740573</v>
      </c>
    </row>
    <row r="24" spans="1:5">
      <c r="A24" s="4" t="s">
        <v>1228</v>
      </c>
      <c r="C24" s="5" t="n">
        <v>20714370</v>
      </c>
    </row>
    <row r="25" spans="1:5">
      <c r="A25" s="4" t="s">
        <v>1451</v>
      </c>
    </row>
    <row r="26" spans="1:5">
      <c r="A26" s="3" t="s">
        <v>916</v>
      </c>
    </row>
    <row r="27" spans="1:5">
      <c r="A27" s="4" t="s">
        <v>1228</v>
      </c>
      <c r="C27" s="5" t="n">
        <v>13882193</v>
      </c>
    </row>
    <row r="28" spans="1:5">
      <c r="A28" s="4" t="s">
        <v>1452</v>
      </c>
    </row>
    <row r="29" spans="1:5">
      <c r="A29" s="3" t="s">
        <v>916</v>
      </c>
    </row>
    <row r="30" spans="1:5">
      <c r="A30" s="4" t="s">
        <v>1228</v>
      </c>
      <c r="C30" s="5" t="n">
        <v>4379710</v>
      </c>
    </row>
    <row r="31" spans="1:5">
      <c r="A31" s="4" t="s">
        <v>1453</v>
      </c>
    </row>
    <row r="32" spans="1:5">
      <c r="A32" s="3" t="s">
        <v>916</v>
      </c>
    </row>
    <row r="33" spans="1:5">
      <c r="A33" s="4" t="s">
        <v>1228</v>
      </c>
      <c r="C33" s="5" t="n">
        <v>2452467</v>
      </c>
    </row>
    <row r="34" spans="1:5">
      <c r="A34" s="4" t="s">
        <v>1454</v>
      </c>
    </row>
    <row r="35" spans="1:5">
      <c r="A35" s="3" t="s">
        <v>916</v>
      </c>
    </row>
    <row r="36" spans="1:5">
      <c r="A36" s="4" t="s">
        <v>1227</v>
      </c>
      <c r="B36" s="5" t="n">
        <v>21482490</v>
      </c>
      <c r="C36" s="5" t="n">
        <v>21482490</v>
      </c>
    </row>
    <row r="37" spans="1:5">
      <c r="A37" s="4" t="s">
        <v>1455</v>
      </c>
      <c r="B37" s="5" t="n">
        <v>267605</v>
      </c>
    </row>
    <row r="38" spans="1:5">
      <c r="A38" s="4" t="s">
        <v>1202</v>
      </c>
      <c r="B38" s="5" t="n">
        <v>-149957</v>
      </c>
    </row>
    <row r="39" spans="1:5">
      <c r="A39" s="4" t="s">
        <v>1203</v>
      </c>
      <c r="B39" s="5" t="n">
        <v>-262449</v>
      </c>
    </row>
    <row r="40" spans="1:5">
      <c r="A40" s="4" t="s">
        <v>1206</v>
      </c>
      <c r="B40" s="5" t="n">
        <v>-181625</v>
      </c>
    </row>
    <row r="41" spans="1:5">
      <c r="A41" s="4" t="s">
        <v>1207</v>
      </c>
      <c r="B41" s="5" t="n">
        <v>0</v>
      </c>
    </row>
    <row r="42" spans="1:5">
      <c r="A42" s="4" t="s">
        <v>1209</v>
      </c>
      <c r="B42" s="5" t="n">
        <v>8917172</v>
      </c>
    </row>
    <row r="43" spans="1:5">
      <c r="A43" s="4" t="s">
        <v>1450</v>
      </c>
      <c r="B43" s="5" t="n">
        <v>-7667633</v>
      </c>
    </row>
    <row r="44" spans="1:5">
      <c r="A44" s="4" t="s">
        <v>1212</v>
      </c>
      <c r="B44" s="5" t="n">
        <v>176772</v>
      </c>
    </row>
    <row r="45" spans="1:5">
      <c r="A45" s="4" t="s">
        <v>853</v>
      </c>
      <c r="B45" s="5" t="n">
        <v>21482490</v>
      </c>
    </row>
    <row r="46" spans="1:5">
      <c r="A46" s="4" t="s">
        <v>1456</v>
      </c>
    </row>
    <row r="47" spans="1:5">
      <c r="A47" s="3" t="s">
        <v>916</v>
      </c>
    </row>
    <row r="48" spans="1:5">
      <c r="A48" s="4" t="s">
        <v>851</v>
      </c>
      <c r="B48" s="5" t="n">
        <v>20382605</v>
      </c>
    </row>
    <row r="49" spans="1:5">
      <c r="A49" s="4" t="s">
        <v>1227</v>
      </c>
      <c r="B49" s="5" t="n">
        <v>20382605</v>
      </c>
      <c r="E49" s="5" t="n">
        <v>20382605</v>
      </c>
    </row>
    <row r="50" spans="1:5">
      <c r="A50" s="4" t="s">
        <v>1457</v>
      </c>
    </row>
    <row r="51" spans="1:5">
      <c r="A51" s="3" t="s">
        <v>916</v>
      </c>
    </row>
    <row r="52" spans="1:5">
      <c r="A52" s="4" t="s">
        <v>851</v>
      </c>
      <c r="B52" s="5" t="n">
        <v>20382605</v>
      </c>
    </row>
    <row r="53" spans="1:5">
      <c r="A53" s="4" t="s">
        <v>1227</v>
      </c>
      <c r="B53" s="5" t="n">
        <v>20382605</v>
      </c>
      <c r="E53" s="5" t="n">
        <v>20382605</v>
      </c>
    </row>
    <row r="54" spans="1:5">
      <c r="A54" s="4" t="s">
        <v>1458</v>
      </c>
    </row>
    <row r="55" spans="1:5">
      <c r="A55" s="3" t="s">
        <v>916</v>
      </c>
    </row>
    <row r="56" spans="1:5">
      <c r="A56" s="4" t="s">
        <v>1227</v>
      </c>
      <c r="B56" s="5" t="n">
        <v>14366900</v>
      </c>
      <c r="C56" s="5" t="n">
        <v>14366900</v>
      </c>
    </row>
    <row r="57" spans="1:5">
      <c r="A57" s="4" t="s">
        <v>853</v>
      </c>
      <c r="B57" s="5" t="n">
        <v>14366900</v>
      </c>
    </row>
    <row r="58" spans="1:5">
      <c r="A58" s="4" t="s">
        <v>1459</v>
      </c>
    </row>
    <row r="59" spans="1:5">
      <c r="A59" s="3" t="s">
        <v>916</v>
      </c>
    </row>
    <row r="60" spans="1:5">
      <c r="A60" s="4" t="s">
        <v>1227</v>
      </c>
      <c r="B60" s="5" t="n">
        <v>4445827</v>
      </c>
      <c r="C60" s="5" t="n">
        <v>4445827</v>
      </c>
    </row>
    <row r="61" spans="1:5">
      <c r="A61" s="4" t="s">
        <v>853</v>
      </c>
      <c r="B61" s="5" t="n">
        <v>4445827</v>
      </c>
    </row>
    <row r="62" spans="1:5">
      <c r="A62" s="4" t="s">
        <v>1460</v>
      </c>
    </row>
    <row r="63" spans="1:5">
      <c r="A63" s="3" t="s">
        <v>916</v>
      </c>
    </row>
    <row r="64" spans="1:5">
      <c r="A64" s="4" t="s">
        <v>1227</v>
      </c>
      <c r="B64" s="5" t="n">
        <v>2669763</v>
      </c>
      <c r="C64" s="5" t="n">
        <v>2669763</v>
      </c>
    </row>
    <row r="65" spans="1:5">
      <c r="A65" s="4" t="s">
        <v>853</v>
      </c>
      <c r="B65" s="5" t="n">
        <v>2669763</v>
      </c>
    </row>
    <row r="66" spans="1:5">
      <c r="A66" s="4" t="s">
        <v>1461</v>
      </c>
    </row>
    <row r="67" spans="1:5">
      <c r="A67" s="3" t="s">
        <v>916</v>
      </c>
    </row>
    <row r="68" spans="1:5">
      <c r="A68" s="4" t="s">
        <v>1229</v>
      </c>
      <c r="C68" s="5" t="n">
        <v>768120</v>
      </c>
    </row>
    <row r="69" spans="1:5">
      <c r="A69" s="4" t="s">
        <v>1462</v>
      </c>
    </row>
    <row r="70" spans="1:5">
      <c r="A70" s="3" t="s">
        <v>916</v>
      </c>
    </row>
    <row r="71" spans="1:5">
      <c r="A71" s="4" t="s">
        <v>1229</v>
      </c>
      <c r="C71" s="5" t="n">
        <v>484707</v>
      </c>
    </row>
    <row r="72" spans="1:5">
      <c r="A72" s="4" t="s">
        <v>1463</v>
      </c>
    </row>
    <row r="73" spans="1:5">
      <c r="A73" s="3" t="s">
        <v>916</v>
      </c>
    </row>
    <row r="74" spans="1:5">
      <c r="A74" s="4" t="s">
        <v>1229</v>
      </c>
      <c r="C74" s="5" t="n">
        <v>66117</v>
      </c>
    </row>
    <row r="75" spans="1:5">
      <c r="A75" s="4" t="s">
        <v>1464</v>
      </c>
    </row>
    <row r="76" spans="1:5">
      <c r="A76" s="3" t="s">
        <v>916</v>
      </c>
    </row>
    <row r="77" spans="1:5">
      <c r="A77" s="4" t="s">
        <v>1229</v>
      </c>
      <c r="C77" s="5" t="n">
        <v>217296</v>
      </c>
    </row>
    <row r="78" spans="1:5">
      <c r="A78" s="4" t="s">
        <v>1465</v>
      </c>
    </row>
    <row r="79" spans="1:5">
      <c r="A79" s="3" t="s">
        <v>916</v>
      </c>
    </row>
    <row r="80" spans="1:5">
      <c r="A80" s="4" t="s">
        <v>1227</v>
      </c>
      <c r="B80" s="5" t="n">
        <v>17697774</v>
      </c>
      <c r="C80" s="5" t="n">
        <v>17697774</v>
      </c>
    </row>
    <row r="81" spans="1:5">
      <c r="A81" s="4" t="s">
        <v>853</v>
      </c>
      <c r="B81" s="5" t="n">
        <v>17697774</v>
      </c>
    </row>
    <row r="82" spans="1:5">
      <c r="A82" s="4" t="s">
        <v>1466</v>
      </c>
    </row>
    <row r="83" spans="1:5">
      <c r="A83" s="3" t="s">
        <v>916</v>
      </c>
    </row>
    <row r="84" spans="1:5">
      <c r="A84" s="4" t="s">
        <v>1227</v>
      </c>
      <c r="B84" s="5" t="n">
        <v>11935270</v>
      </c>
      <c r="C84" s="5" t="n">
        <v>11935270</v>
      </c>
    </row>
    <row r="85" spans="1:5">
      <c r="A85" s="4" t="s">
        <v>853</v>
      </c>
      <c r="B85" s="5" t="n">
        <v>11935270</v>
      </c>
    </row>
    <row r="86" spans="1:5">
      <c r="A86" s="4" t="s">
        <v>1467</v>
      </c>
    </row>
    <row r="87" spans="1:5">
      <c r="A87" s="3" t="s">
        <v>916</v>
      </c>
    </row>
    <row r="88" spans="1:5">
      <c r="A88" s="4" t="s">
        <v>1227</v>
      </c>
      <c r="B88" s="5" t="n">
        <v>3626811</v>
      </c>
      <c r="C88" s="5" t="n">
        <v>3626811</v>
      </c>
    </row>
    <row r="89" spans="1:5">
      <c r="A89" s="4" t="s">
        <v>853</v>
      </c>
      <c r="B89" s="5" t="n">
        <v>3626811</v>
      </c>
    </row>
    <row r="90" spans="1:5">
      <c r="A90" s="4" t="s">
        <v>1468</v>
      </c>
    </row>
    <row r="91" spans="1:5">
      <c r="A91" s="3" t="s">
        <v>916</v>
      </c>
    </row>
    <row r="92" spans="1:5">
      <c r="A92" s="4" t="s">
        <v>1227</v>
      </c>
      <c r="B92" s="5" t="n">
        <v>2135693</v>
      </c>
      <c r="C92" s="5" t="n">
        <v>2135693</v>
      </c>
    </row>
    <row r="93" spans="1:5">
      <c r="A93" s="4" t="s">
        <v>853</v>
      </c>
      <c r="B93" s="5" t="n">
        <v>2135693</v>
      </c>
    </row>
    <row r="94" spans="1:5">
      <c r="A94" s="4" t="s">
        <v>1469</v>
      </c>
    </row>
    <row r="95" spans="1:5">
      <c r="A95" s="3" t="s">
        <v>916</v>
      </c>
    </row>
    <row r="96" spans="1:5">
      <c r="A96" s="4" t="s">
        <v>1229</v>
      </c>
      <c r="C96" s="5" t="n">
        <v>138492</v>
      </c>
    </row>
    <row r="97" spans="1:5">
      <c r="A97" s="4" t="s">
        <v>1470</v>
      </c>
    </row>
    <row r="98" spans="1:5">
      <c r="A98" s="3" t="s">
        <v>916</v>
      </c>
    </row>
    <row r="99" spans="1:5">
      <c r="A99" s="4" t="s">
        <v>1229</v>
      </c>
      <c r="C99" s="5" t="n">
        <v>61971</v>
      </c>
    </row>
    <row r="100" spans="1:5">
      <c r="A100" s="4" t="s">
        <v>1471</v>
      </c>
    </row>
    <row r="101" spans="1:5">
      <c r="A101" s="3" t="s">
        <v>916</v>
      </c>
    </row>
    <row r="102" spans="1:5">
      <c r="A102" s="4" t="s">
        <v>1229</v>
      </c>
      <c r="C102" s="5" t="n">
        <v>5756</v>
      </c>
    </row>
    <row r="103" spans="1:5">
      <c r="A103" s="4" t="s">
        <v>1472</v>
      </c>
    </row>
    <row r="104" spans="1:5">
      <c r="A104" s="3" t="s">
        <v>916</v>
      </c>
    </row>
    <row r="105" spans="1:5">
      <c r="A105" s="4" t="s">
        <v>1229</v>
      </c>
      <c r="C105" s="5" t="n">
        <v>70765</v>
      </c>
    </row>
    <row r="106" spans="1:5">
      <c r="A106" s="4" t="s">
        <v>1473</v>
      </c>
    </row>
    <row r="107" spans="1:5">
      <c r="A107" s="3" t="s">
        <v>916</v>
      </c>
    </row>
    <row r="108" spans="1:5">
      <c r="A108" s="4" t="s">
        <v>1227</v>
      </c>
      <c r="B108" s="5" t="n">
        <v>17697774</v>
      </c>
      <c r="C108" s="5" t="n">
        <v>17697774</v>
      </c>
    </row>
    <row r="109" spans="1:5">
      <c r="A109" s="4" t="s">
        <v>1202</v>
      </c>
      <c r="B109" s="5" t="n">
        <v>-284179</v>
      </c>
    </row>
    <row r="110" spans="1:5">
      <c r="A110" s="4" t="s">
        <v>1203</v>
      </c>
      <c r="B110" s="5" t="n">
        <v>-109278</v>
      </c>
    </row>
    <row r="111" spans="1:5">
      <c r="A111" s="4" t="s">
        <v>1206</v>
      </c>
      <c r="B111" s="5" t="n">
        <v>-25209</v>
      </c>
    </row>
    <row r="112" spans="1:5">
      <c r="A112" s="4" t="s">
        <v>1207</v>
      </c>
      <c r="B112" s="5" t="n">
        <v>0</v>
      </c>
    </row>
    <row r="113" spans="1:5">
      <c r="A113" s="4" t="s">
        <v>1209</v>
      </c>
      <c r="B113" s="5" t="n">
        <v>7894302</v>
      </c>
    </row>
    <row r="114" spans="1:5">
      <c r="A114" s="4" t="s">
        <v>1450</v>
      </c>
      <c r="B114" s="5" t="n">
        <v>-6165474</v>
      </c>
    </row>
    <row r="115" spans="1:5">
      <c r="A115" s="4" t="s">
        <v>1212</v>
      </c>
      <c r="B115" s="5" t="n">
        <v>151638</v>
      </c>
    </row>
    <row r="116" spans="1:5">
      <c r="A116" s="4" t="s">
        <v>853</v>
      </c>
      <c r="B116" s="5" t="n">
        <v>17697774</v>
      </c>
    </row>
    <row r="117" spans="1:5">
      <c r="A117" s="4" t="s">
        <v>1474</v>
      </c>
    </row>
    <row r="118" spans="1:5">
      <c r="A118" s="3" t="s">
        <v>916</v>
      </c>
    </row>
    <row r="119" spans="1:5">
      <c r="A119" s="4" t="s">
        <v>851</v>
      </c>
      <c r="B119" s="5" t="n">
        <v>16235974</v>
      </c>
    </row>
    <row r="120" spans="1:5">
      <c r="A120" s="4" t="s">
        <v>1227</v>
      </c>
      <c r="B120" s="5" t="n">
        <v>16235974</v>
      </c>
      <c r="E120" s="5" t="n">
        <v>16235974</v>
      </c>
    </row>
    <row r="121" spans="1:5">
      <c r="A121" s="4" t="s">
        <v>1475</v>
      </c>
    </row>
    <row r="122" spans="1:5">
      <c r="A122" s="3" t="s">
        <v>916</v>
      </c>
    </row>
    <row r="123" spans="1:5">
      <c r="A123" s="4" t="s">
        <v>851</v>
      </c>
      <c r="B123" s="5" t="n">
        <v>16235974</v>
      </c>
    </row>
    <row r="124" spans="1:5">
      <c r="A124" s="4" t="s">
        <v>1227</v>
      </c>
      <c r="B124" s="5" t="n">
        <v>16235974</v>
      </c>
      <c r="E124" s="5" t="n">
        <v>16235974</v>
      </c>
    </row>
    <row r="125" spans="1:5">
      <c r="A125" s="4" t="s">
        <v>1476</v>
      </c>
    </row>
    <row r="126" spans="1:5">
      <c r="A126" s="3" t="s">
        <v>916</v>
      </c>
    </row>
    <row r="127" spans="1:5">
      <c r="A127" s="4" t="s">
        <v>1227</v>
      </c>
      <c r="B127" s="5" t="n">
        <v>2899739</v>
      </c>
      <c r="C127" s="5" t="n">
        <v>2899739</v>
      </c>
    </row>
    <row r="128" spans="1:5">
      <c r="A128" s="4" t="s">
        <v>853</v>
      </c>
      <c r="B128" s="5" t="n">
        <v>2899739</v>
      </c>
    </row>
    <row r="129" spans="1:5">
      <c r="A129" s="4" t="s">
        <v>1477</v>
      </c>
    </row>
    <row r="130" spans="1:5">
      <c r="A130" s="3" t="s">
        <v>916</v>
      </c>
    </row>
    <row r="131" spans="1:5">
      <c r="A131" s="4" t="s">
        <v>1227</v>
      </c>
      <c r="B131" s="5" t="n">
        <v>1796562</v>
      </c>
      <c r="C131" s="5" t="n">
        <v>1796562</v>
      </c>
    </row>
    <row r="132" spans="1:5">
      <c r="A132" s="4" t="s">
        <v>853</v>
      </c>
      <c r="B132" s="5" t="n">
        <v>1796562</v>
      </c>
    </row>
    <row r="133" spans="1:5">
      <c r="A133" s="4" t="s">
        <v>1478</v>
      </c>
    </row>
    <row r="134" spans="1:5">
      <c r="A134" s="3" t="s">
        <v>916</v>
      </c>
    </row>
    <row r="135" spans="1:5">
      <c r="A135" s="4" t="s">
        <v>1227</v>
      </c>
      <c r="B135" s="5" t="n">
        <v>659119</v>
      </c>
      <c r="C135" s="5" t="n">
        <v>659119</v>
      </c>
    </row>
    <row r="136" spans="1:5">
      <c r="A136" s="4" t="s">
        <v>853</v>
      </c>
      <c r="B136" s="5" t="n">
        <v>659119</v>
      </c>
    </row>
    <row r="137" spans="1:5">
      <c r="A137" s="4" t="s">
        <v>1479</v>
      </c>
    </row>
    <row r="138" spans="1:5">
      <c r="A138" s="3" t="s">
        <v>916</v>
      </c>
    </row>
    <row r="139" spans="1:5">
      <c r="A139" s="4" t="s">
        <v>1227</v>
      </c>
      <c r="B139" s="5" t="n">
        <v>444058</v>
      </c>
      <c r="C139" s="5" t="n">
        <v>444058</v>
      </c>
    </row>
    <row r="140" spans="1:5">
      <c r="A140" s="4" t="s">
        <v>853</v>
      </c>
      <c r="B140" s="5" t="n">
        <v>444058</v>
      </c>
    </row>
    <row r="141" spans="1:5">
      <c r="A141" s="4" t="s">
        <v>1480</v>
      </c>
    </row>
    <row r="142" spans="1:5">
      <c r="A142" s="3" t="s">
        <v>916</v>
      </c>
    </row>
    <row r="143" spans="1:5">
      <c r="A143" s="4" t="s">
        <v>1229</v>
      </c>
      <c r="C143" s="5" t="n">
        <v>278600</v>
      </c>
    </row>
    <row r="144" spans="1:5">
      <c r="A144" s="4" t="s">
        <v>1481</v>
      </c>
    </row>
    <row r="145" spans="1:5">
      <c r="A145" s="3" t="s">
        <v>916</v>
      </c>
    </row>
    <row r="146" spans="1:5">
      <c r="A146" s="4" t="s">
        <v>1229</v>
      </c>
      <c r="C146" s="5" t="n">
        <v>155958</v>
      </c>
    </row>
    <row r="147" spans="1:5">
      <c r="A147" s="4" t="s">
        <v>1482</v>
      </c>
    </row>
    <row r="148" spans="1:5">
      <c r="A148" s="3" t="s">
        <v>916</v>
      </c>
    </row>
    <row r="149" spans="1:5">
      <c r="A149" s="4" t="s">
        <v>1229</v>
      </c>
      <c r="C149" s="5" t="n">
        <v>37800</v>
      </c>
    </row>
    <row r="150" spans="1:5">
      <c r="A150" s="4" t="s">
        <v>1483</v>
      </c>
    </row>
    <row r="151" spans="1:5">
      <c r="A151" s="3" t="s">
        <v>916</v>
      </c>
    </row>
    <row r="152" spans="1:5">
      <c r="A152" s="4" t="s">
        <v>1229</v>
      </c>
      <c r="C152" s="5" t="n">
        <v>84842</v>
      </c>
    </row>
    <row r="153" spans="1:5">
      <c r="A153" s="4" t="s">
        <v>1484</v>
      </c>
    </row>
    <row r="154" spans="1:5">
      <c r="A154" s="3" t="s">
        <v>916</v>
      </c>
    </row>
    <row r="155" spans="1:5">
      <c r="A155" s="4" t="s">
        <v>1227</v>
      </c>
      <c r="B155" s="5" t="n">
        <v>2899739</v>
      </c>
      <c r="C155" s="5" t="n">
        <v>2899739</v>
      </c>
    </row>
    <row r="156" spans="1:5">
      <c r="A156" s="4" t="s">
        <v>1455</v>
      </c>
      <c r="B156" s="5" t="n">
        <v>159276</v>
      </c>
    </row>
    <row r="157" spans="1:5">
      <c r="A157" s="4" t="s">
        <v>1203</v>
      </c>
      <c r="B157" s="5" t="n">
        <v>-153171</v>
      </c>
    </row>
    <row r="158" spans="1:5">
      <c r="A158" s="4" t="s">
        <v>1206</v>
      </c>
      <c r="B158" s="5" t="n">
        <v>-24473</v>
      </c>
    </row>
    <row r="159" spans="1:5">
      <c r="A159" s="4" t="s">
        <v>1207</v>
      </c>
      <c r="B159" s="5" t="n">
        <v>0</v>
      </c>
    </row>
    <row r="160" spans="1:5">
      <c r="A160" s="4" t="s">
        <v>1209</v>
      </c>
      <c r="B160" s="5" t="n">
        <v>700572</v>
      </c>
    </row>
    <row r="161" spans="1:5">
      <c r="A161" s="4" t="s">
        <v>1450</v>
      </c>
      <c r="B161" s="5" t="n">
        <v>-1126300</v>
      </c>
    </row>
    <row r="162" spans="1:5">
      <c r="A162" s="4" t="s">
        <v>1212</v>
      </c>
      <c r="B162" s="5" t="n">
        <v>18426</v>
      </c>
    </row>
    <row r="163" spans="1:5">
      <c r="A163" s="4" t="s">
        <v>853</v>
      </c>
      <c r="B163" s="5" t="n">
        <v>2899739</v>
      </c>
    </row>
    <row r="164" spans="1:5">
      <c r="A164" s="4" t="s">
        <v>1485</v>
      </c>
    </row>
    <row r="165" spans="1:5">
      <c r="A165" s="3" t="s">
        <v>916</v>
      </c>
    </row>
    <row r="166" spans="1:5">
      <c r="A166" s="4" t="s">
        <v>851</v>
      </c>
      <c r="B166" s="5" t="n">
        <v>3325409</v>
      </c>
    </row>
    <row r="167" spans="1:5">
      <c r="A167" s="4" t="s">
        <v>1227</v>
      </c>
      <c r="B167" s="5" t="n">
        <v>3325409</v>
      </c>
      <c r="E167" s="5" t="n">
        <v>3325409</v>
      </c>
    </row>
    <row r="168" spans="1:5">
      <c r="A168" s="4" t="s">
        <v>1486</v>
      </c>
    </row>
    <row r="169" spans="1:5">
      <c r="A169" s="3" t="s">
        <v>916</v>
      </c>
    </row>
    <row r="170" spans="1:5">
      <c r="A170" s="4" t="s">
        <v>851</v>
      </c>
      <c r="B170" s="5" t="n">
        <v>3325409</v>
      </c>
    </row>
    <row r="171" spans="1:5">
      <c r="A171" s="4" t="s">
        <v>1227</v>
      </c>
      <c r="B171" s="5" t="n">
        <v>3325409</v>
      </c>
      <c r="E171" s="5" t="n">
        <v>3325409</v>
      </c>
    </row>
    <row r="172" spans="1:5">
      <c r="A172" s="4" t="s">
        <v>1487</v>
      </c>
    </row>
    <row r="173" spans="1:5">
      <c r="A173" s="3" t="s">
        <v>916</v>
      </c>
    </row>
    <row r="174" spans="1:5">
      <c r="A174" s="4" t="s">
        <v>1227</v>
      </c>
      <c r="B174" s="5" t="n">
        <v>884977</v>
      </c>
      <c r="C174" s="5" t="n">
        <v>884977</v>
      </c>
    </row>
    <row r="175" spans="1:5">
      <c r="A175" s="4" t="s">
        <v>853</v>
      </c>
      <c r="B175" s="5" t="n">
        <v>884977</v>
      </c>
    </row>
    <row r="176" spans="1:5">
      <c r="A176" s="4" t="s">
        <v>1488</v>
      </c>
    </row>
    <row r="177" spans="1:5">
      <c r="A177" s="3" t="s">
        <v>916</v>
      </c>
    </row>
    <row r="178" spans="1:5">
      <c r="A178" s="4" t="s">
        <v>1227</v>
      </c>
      <c r="B178" s="5" t="n">
        <v>635068</v>
      </c>
      <c r="C178" s="5" t="n">
        <v>635068</v>
      </c>
    </row>
    <row r="179" spans="1:5">
      <c r="A179" s="4" t="s">
        <v>853</v>
      </c>
      <c r="B179" s="5" t="n">
        <v>635068</v>
      </c>
    </row>
    <row r="180" spans="1:5">
      <c r="A180" s="4" t="s">
        <v>1489</v>
      </c>
    </row>
    <row r="181" spans="1:5">
      <c r="A181" s="3" t="s">
        <v>916</v>
      </c>
    </row>
    <row r="182" spans="1:5">
      <c r="A182" s="4" t="s">
        <v>1227</v>
      </c>
      <c r="B182" s="5" t="n">
        <v>159897</v>
      </c>
      <c r="C182" s="5" t="n">
        <v>159897</v>
      </c>
    </row>
    <row r="183" spans="1:5">
      <c r="A183" s="4" t="s">
        <v>853</v>
      </c>
      <c r="B183" s="5" t="n">
        <v>159897</v>
      </c>
    </row>
    <row r="184" spans="1:5">
      <c r="A184" s="4" t="s">
        <v>1490</v>
      </c>
    </row>
    <row r="185" spans="1:5">
      <c r="A185" s="3" t="s">
        <v>916</v>
      </c>
    </row>
    <row r="186" spans="1:5">
      <c r="A186" s="4" t="s">
        <v>1227</v>
      </c>
      <c r="B186" s="5" t="n">
        <v>90012</v>
      </c>
      <c r="C186" s="5" t="n">
        <v>90012</v>
      </c>
    </row>
    <row r="187" spans="1:5">
      <c r="A187" s="4" t="s">
        <v>853</v>
      </c>
      <c r="B187" s="5" t="n">
        <v>90012</v>
      </c>
    </row>
    <row r="188" spans="1:5">
      <c r="A188" s="4" t="s">
        <v>1491</v>
      </c>
    </row>
    <row r="189" spans="1:5">
      <c r="A189" s="3" t="s">
        <v>916</v>
      </c>
    </row>
    <row r="190" spans="1:5">
      <c r="A190" s="4" t="s">
        <v>1229</v>
      </c>
      <c r="C190" s="5" t="n">
        <v>351028</v>
      </c>
    </row>
    <row r="191" spans="1:5">
      <c r="A191" s="4" t="s">
        <v>1492</v>
      </c>
    </row>
    <row r="192" spans="1:5">
      <c r="A192" s="3" t="s">
        <v>916</v>
      </c>
    </row>
    <row r="193" spans="1:5">
      <c r="A193" s="4" t="s">
        <v>1229</v>
      </c>
      <c r="C193" s="5" t="n">
        <v>266778</v>
      </c>
    </row>
    <row r="194" spans="1:5">
      <c r="A194" s="4" t="s">
        <v>1493</v>
      </c>
    </row>
    <row r="195" spans="1:5">
      <c r="A195" s="3" t="s">
        <v>916</v>
      </c>
    </row>
    <row r="196" spans="1:5">
      <c r="A196" s="4" t="s">
        <v>1229</v>
      </c>
      <c r="C196" s="5" t="n">
        <v>22561</v>
      </c>
    </row>
    <row r="197" spans="1:5">
      <c r="A197" s="4" t="s">
        <v>1494</v>
      </c>
    </row>
    <row r="198" spans="1:5">
      <c r="A198" s="3" t="s">
        <v>916</v>
      </c>
    </row>
    <row r="199" spans="1:5">
      <c r="A199" s="4" t="s">
        <v>1229</v>
      </c>
      <c r="C199" s="5" t="n">
        <v>61689</v>
      </c>
    </row>
    <row r="200" spans="1:5">
      <c r="A200" s="4" t="s">
        <v>1495</v>
      </c>
    </row>
    <row r="201" spans="1:5">
      <c r="A201" s="3" t="s">
        <v>916</v>
      </c>
    </row>
    <row r="202" spans="1:5">
      <c r="A202" s="4" t="s">
        <v>1227</v>
      </c>
      <c r="B202" s="5" t="n">
        <v>884977</v>
      </c>
      <c r="C202" s="6" t="n">
        <v>884977</v>
      </c>
    </row>
    <row r="203" spans="1:5">
      <c r="A203" s="4" t="s">
        <v>1455</v>
      </c>
      <c r="B203" s="5" t="n">
        <v>108329</v>
      </c>
    </row>
    <row r="204" spans="1:5">
      <c r="A204" s="4" t="s">
        <v>1202</v>
      </c>
      <c r="B204" s="5" t="n">
        <v>134222</v>
      </c>
    </row>
    <row r="205" spans="1:5">
      <c r="A205" s="4" t="s">
        <v>1206</v>
      </c>
      <c r="B205" s="5" t="n">
        <v>-131943</v>
      </c>
    </row>
    <row r="206" spans="1:5">
      <c r="A206" s="4" t="s">
        <v>1207</v>
      </c>
      <c r="B206" s="5" t="n">
        <v>0</v>
      </c>
    </row>
    <row r="207" spans="1:5">
      <c r="A207" s="4" t="s">
        <v>1209</v>
      </c>
      <c r="B207" s="5" t="n">
        <v>322298</v>
      </c>
    </row>
    <row r="208" spans="1:5">
      <c r="A208" s="4" t="s">
        <v>1450</v>
      </c>
      <c r="B208" s="5" t="n">
        <v>-375859</v>
      </c>
    </row>
    <row r="209" spans="1:5">
      <c r="A209" s="4" t="s">
        <v>1212</v>
      </c>
      <c r="B209" s="5" t="n">
        <v>6708</v>
      </c>
    </row>
    <row r="210" spans="1:5">
      <c r="A210" s="4" t="s">
        <v>853</v>
      </c>
      <c r="B210" s="5" t="n">
        <v>884977</v>
      </c>
    </row>
    <row r="211" spans="1:5">
      <c r="A211" s="4" t="s">
        <v>1496</v>
      </c>
    </row>
    <row r="212" spans="1:5">
      <c r="A212" s="3" t="s">
        <v>916</v>
      </c>
    </row>
    <row r="213" spans="1:5">
      <c r="A213" s="4" t="s">
        <v>851</v>
      </c>
      <c r="B213" s="5" t="n">
        <v>821222</v>
      </c>
    </row>
    <row r="214" spans="1:5">
      <c r="A214" s="4" t="s">
        <v>1227</v>
      </c>
      <c r="B214" s="5" t="n">
        <v>821222</v>
      </c>
      <c r="E214" s="5" t="n">
        <v>821222</v>
      </c>
    </row>
    <row r="215" spans="1:5">
      <c r="A215" s="4" t="s">
        <v>1497</v>
      </c>
    </row>
    <row r="216" spans="1:5">
      <c r="A216" s="3" t="s">
        <v>916</v>
      </c>
    </row>
    <row r="217" spans="1:5">
      <c r="A217" s="4" t="s">
        <v>851</v>
      </c>
      <c r="B217" s="5" t="n">
        <v>821222</v>
      </c>
    </row>
    <row r="218" spans="1:5">
      <c r="A218" s="4" t="s">
        <v>1227</v>
      </c>
      <c r="B218" s="6" t="n">
        <v>821222</v>
      </c>
      <c r="E218" s="6" t="n">
        <v>821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33</v>
      </c>
    </row>
    <row r="3" spans="1:2">
      <c r="A3" s="3" t="s">
        <v>206</v>
      </c>
    </row>
    <row r="4" spans="1:2">
      <c r="A4" s="4" t="s">
        <v>216</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8</v>
      </c>
      <c r="B1" s="2" t="s">
        <v>1</v>
      </c>
    </row>
    <row r="2" spans="1:3">
      <c r="B2" s="2" t="s">
        <v>33</v>
      </c>
      <c r="C2" s="2" t="s">
        <v>34</v>
      </c>
    </row>
    <row r="3" spans="1:3">
      <c r="A3" s="3" t="s">
        <v>916</v>
      </c>
    </row>
    <row r="4" spans="1:3">
      <c r="A4" s="4" t="s">
        <v>1499</v>
      </c>
      <c r="B4" s="4" t="s">
        <v>1500</v>
      </c>
      <c r="C4" s="4" t="s">
        <v>1501</v>
      </c>
    </row>
    <row r="5" spans="1:3">
      <c r="A5" s="4" t="s">
        <v>1502</v>
      </c>
      <c r="C5" s="6" t="n">
        <v>19764078</v>
      </c>
    </row>
    <row r="6" spans="1:3">
      <c r="A6" s="4" t="s">
        <v>1503</v>
      </c>
      <c r="B6" s="6" t="n">
        <v>1602</v>
      </c>
      <c r="C6" s="5" t="n">
        <v>15121</v>
      </c>
    </row>
    <row r="7" spans="1:3">
      <c r="A7" s="4" t="s">
        <v>1504</v>
      </c>
    </row>
    <row r="8" spans="1:3">
      <c r="A8" s="3" t="s">
        <v>916</v>
      </c>
    </row>
    <row r="9" spans="1:3">
      <c r="A9" s="4" t="s">
        <v>1502</v>
      </c>
      <c r="B9" s="5" t="n">
        <v>436654</v>
      </c>
      <c r="C9" s="5" t="n">
        <v>306931</v>
      </c>
    </row>
    <row r="10" spans="1:3">
      <c r="A10" s="4" t="s">
        <v>1505</v>
      </c>
    </row>
    <row r="11" spans="1:3">
      <c r="A11" s="3" t="s">
        <v>916</v>
      </c>
    </row>
    <row r="12" spans="1:3">
      <c r="A12" s="4" t="s">
        <v>1502</v>
      </c>
      <c r="B12" s="6" t="n">
        <v>809826</v>
      </c>
      <c r="C12" s="6" t="n">
        <v>927168</v>
      </c>
    </row>
    <row r="13" spans="1:3">
      <c r="A13" s="4" t="s">
        <v>824</v>
      </c>
    </row>
    <row r="14" spans="1:3">
      <c r="A14" s="3" t="s">
        <v>916</v>
      </c>
    </row>
    <row r="15" spans="1:3">
      <c r="A15" s="4" t="s">
        <v>1506</v>
      </c>
      <c r="B15" s="4" t="s">
        <v>1507</v>
      </c>
      <c r="C15" s="4" t="s">
        <v>1508</v>
      </c>
    </row>
    <row r="16" spans="1:3">
      <c r="A16" s="4" t="s">
        <v>1509</v>
      </c>
    </row>
    <row r="17" spans="1:3">
      <c r="A17" s="3" t="s">
        <v>916</v>
      </c>
    </row>
    <row r="18" spans="1:3">
      <c r="A18" s="4" t="s">
        <v>1510</v>
      </c>
      <c r="B18" s="6" t="n">
        <v>13272</v>
      </c>
      <c r="C18" s="6" t="n">
        <v>15852</v>
      </c>
    </row>
    <row r="19" spans="1:3">
      <c r="A19" s="4" t="s">
        <v>1511</v>
      </c>
    </row>
    <row r="20" spans="1:3">
      <c r="A20" s="3" t="s">
        <v>916</v>
      </c>
    </row>
    <row r="21" spans="1:3">
      <c r="A21" s="4" t="s">
        <v>1510</v>
      </c>
      <c r="B21" s="6" t="n">
        <v>11768</v>
      </c>
      <c r="C21" s="6" t="n">
        <v>1405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33</v>
      </c>
      <c r="C2" s="2" t="s">
        <v>34</v>
      </c>
      <c r="D2" s="2" t="s">
        <v>831</v>
      </c>
    </row>
    <row r="3" spans="1:4">
      <c r="A3" s="3" t="s">
        <v>916</v>
      </c>
    </row>
    <row r="4" spans="1:4">
      <c r="A4" s="4" t="s">
        <v>1227</v>
      </c>
      <c r="C4" s="6" t="n">
        <v>20382605</v>
      </c>
      <c r="D4" s="6" t="n">
        <v>20382605</v>
      </c>
    </row>
    <row r="5" spans="1:4">
      <c r="A5" s="4" t="s">
        <v>1513</v>
      </c>
    </row>
    <row r="6" spans="1:4">
      <c r="A6" s="3" t="s">
        <v>916</v>
      </c>
    </row>
    <row r="7" spans="1:4">
      <c r="A7" s="4" t="s">
        <v>1227</v>
      </c>
      <c r="B7" s="6" t="n">
        <v>21482490</v>
      </c>
      <c r="C7" s="6" t="n">
        <v>20382605</v>
      </c>
    </row>
    <row r="8" spans="1:4">
      <c r="A8" s="4" t="s">
        <v>1514</v>
      </c>
      <c r="B8" s="4" t="s">
        <v>730</v>
      </c>
      <c r="C8" s="4" t="s">
        <v>730</v>
      </c>
    </row>
    <row r="9" spans="1:4">
      <c r="A9" s="4" t="s">
        <v>1515</v>
      </c>
    </row>
    <row r="10" spans="1:4">
      <c r="A10" s="3" t="s">
        <v>916</v>
      </c>
    </row>
    <row r="11" spans="1:4">
      <c r="A11" s="4" t="s">
        <v>1227</v>
      </c>
      <c r="B11" s="6" t="n">
        <v>15847709</v>
      </c>
      <c r="C11" s="6" t="n">
        <v>14759597</v>
      </c>
    </row>
    <row r="12" spans="1:4">
      <c r="A12" s="4" t="s">
        <v>1516</v>
      </c>
    </row>
    <row r="13" spans="1:4">
      <c r="A13" s="3" t="s">
        <v>916</v>
      </c>
    </row>
    <row r="14" spans="1:4">
      <c r="A14" s="4" t="s">
        <v>1227</v>
      </c>
      <c r="B14" s="5" t="n">
        <v>5634781</v>
      </c>
      <c r="C14" s="5" t="n">
        <v>5623008</v>
      </c>
    </row>
    <row r="15" spans="1:4">
      <c r="A15" s="4" t="s">
        <v>1517</v>
      </c>
    </row>
    <row r="16" spans="1:4">
      <c r="A16" s="3" t="s">
        <v>916</v>
      </c>
    </row>
    <row r="17" spans="1:4">
      <c r="A17" s="4" t="s">
        <v>1227</v>
      </c>
      <c r="B17" s="6" t="n">
        <v>14366900</v>
      </c>
      <c r="C17" s="6" t="n">
        <v>13716546</v>
      </c>
    </row>
    <row r="18" spans="1:4">
      <c r="A18" s="4" t="s">
        <v>1514</v>
      </c>
      <c r="B18" s="4" t="s">
        <v>1518</v>
      </c>
      <c r="C18" s="4" t="s">
        <v>1519</v>
      </c>
    </row>
    <row r="19" spans="1:4">
      <c r="A19" s="4" t="s">
        <v>1520</v>
      </c>
    </row>
    <row r="20" spans="1:4">
      <c r="A20" s="3" t="s">
        <v>916</v>
      </c>
    </row>
    <row r="21" spans="1:4">
      <c r="A21" s="4" t="s">
        <v>1227</v>
      </c>
      <c r="B21" s="6" t="n">
        <v>10243761</v>
      </c>
      <c r="C21" s="6" t="n">
        <v>9579542</v>
      </c>
    </row>
    <row r="22" spans="1:4">
      <c r="A22" s="4" t="s">
        <v>1521</v>
      </c>
    </row>
    <row r="23" spans="1:4">
      <c r="A23" s="3" t="s">
        <v>916</v>
      </c>
    </row>
    <row r="24" spans="1:4">
      <c r="A24" s="4" t="s">
        <v>1227</v>
      </c>
      <c r="B24" s="5" t="n">
        <v>4123139</v>
      </c>
      <c r="C24" s="5" t="n">
        <v>4137004</v>
      </c>
    </row>
    <row r="25" spans="1:4">
      <c r="A25" s="4" t="s">
        <v>1522</v>
      </c>
    </row>
    <row r="26" spans="1:4">
      <c r="A26" s="3" t="s">
        <v>916</v>
      </c>
    </row>
    <row r="27" spans="1:4">
      <c r="A27" s="4" t="s">
        <v>1227</v>
      </c>
      <c r="B27" s="6" t="n">
        <v>1097211</v>
      </c>
      <c r="C27" s="6" t="n">
        <v>1040491</v>
      </c>
    </row>
    <row r="28" spans="1:4">
      <c r="A28" s="4" t="s">
        <v>1514</v>
      </c>
      <c r="B28" s="4" t="s">
        <v>1523</v>
      </c>
      <c r="C28" s="4" t="s">
        <v>1524</v>
      </c>
    </row>
    <row r="29" spans="1:4">
      <c r="A29" s="4" t="s">
        <v>1525</v>
      </c>
    </row>
    <row r="30" spans="1:4">
      <c r="A30" s="3" t="s">
        <v>916</v>
      </c>
    </row>
    <row r="31" spans="1:4">
      <c r="A31" s="4" t="s">
        <v>1227</v>
      </c>
      <c r="B31" s="6" t="n">
        <v>982497</v>
      </c>
      <c r="C31" s="6" t="n">
        <v>784608</v>
      </c>
    </row>
    <row r="32" spans="1:4">
      <c r="A32" s="4" t="s">
        <v>1526</v>
      </c>
    </row>
    <row r="33" spans="1:4">
      <c r="A33" s="3" t="s">
        <v>916</v>
      </c>
    </row>
    <row r="34" spans="1:4">
      <c r="A34" s="4" t="s">
        <v>1227</v>
      </c>
      <c r="B34" s="5" t="n">
        <v>114714</v>
      </c>
      <c r="C34" s="5" t="n">
        <v>255883</v>
      </c>
    </row>
    <row r="35" spans="1:4">
      <c r="A35" s="4" t="s">
        <v>1527</v>
      </c>
    </row>
    <row r="36" spans="1:4">
      <c r="A36" s="3" t="s">
        <v>916</v>
      </c>
    </row>
    <row r="37" spans="1:4">
      <c r="A37" s="4" t="s">
        <v>1227</v>
      </c>
      <c r="B37" s="6" t="n">
        <v>677777</v>
      </c>
      <c r="C37" s="6" t="n">
        <v>644061</v>
      </c>
    </row>
    <row r="38" spans="1:4">
      <c r="A38" s="4" t="s">
        <v>1514</v>
      </c>
      <c r="B38" s="4" t="s">
        <v>1528</v>
      </c>
      <c r="C38" s="4" t="s">
        <v>1528</v>
      </c>
    </row>
    <row r="39" spans="1:4">
      <c r="A39" s="4" t="s">
        <v>1529</v>
      </c>
    </row>
    <row r="40" spans="1:4">
      <c r="A40" s="3" t="s">
        <v>916</v>
      </c>
    </row>
    <row r="41" spans="1:4">
      <c r="A41" s="4" t="s">
        <v>1227</v>
      </c>
      <c r="B41" s="6" t="n">
        <v>424883</v>
      </c>
      <c r="C41" s="6" t="n">
        <v>363065</v>
      </c>
    </row>
    <row r="42" spans="1:4">
      <c r="A42" s="4" t="s">
        <v>1530</v>
      </c>
    </row>
    <row r="43" spans="1:4">
      <c r="A43" s="3" t="s">
        <v>916</v>
      </c>
    </row>
    <row r="44" spans="1:4">
      <c r="A44" s="4" t="s">
        <v>1227</v>
      </c>
      <c r="B44" s="5" t="n">
        <v>252894</v>
      </c>
      <c r="C44" s="5" t="n">
        <v>280996</v>
      </c>
    </row>
    <row r="45" spans="1:4">
      <c r="A45" s="4" t="s">
        <v>1531</v>
      </c>
    </row>
    <row r="46" spans="1:4">
      <c r="A46" s="3" t="s">
        <v>916</v>
      </c>
    </row>
    <row r="47" spans="1:4">
      <c r="A47" s="4" t="s">
        <v>1227</v>
      </c>
      <c r="B47" s="6" t="n">
        <v>957373</v>
      </c>
      <c r="C47" s="6" t="n">
        <v>936483</v>
      </c>
    </row>
    <row r="48" spans="1:4">
      <c r="A48" s="4" t="s">
        <v>1514</v>
      </c>
      <c r="B48" s="4" t="s">
        <v>1532</v>
      </c>
      <c r="C48" s="4" t="s">
        <v>1533</v>
      </c>
    </row>
    <row r="49" spans="1:4">
      <c r="A49" s="4" t="s">
        <v>1534</v>
      </c>
    </row>
    <row r="50" spans="1:4">
      <c r="A50" s="3" t="s">
        <v>916</v>
      </c>
    </row>
    <row r="51" spans="1:4">
      <c r="A51" s="4" t="s">
        <v>1227</v>
      </c>
      <c r="B51" s="6" t="n">
        <v>600667</v>
      </c>
      <c r="C51" s="6" t="n">
        <v>589067</v>
      </c>
    </row>
    <row r="52" spans="1:4">
      <c r="A52" s="4" t="s">
        <v>1535</v>
      </c>
    </row>
    <row r="53" spans="1:4">
      <c r="A53" s="3" t="s">
        <v>916</v>
      </c>
    </row>
    <row r="54" spans="1:4">
      <c r="A54" s="4" t="s">
        <v>1227</v>
      </c>
      <c r="B54" s="5" t="n">
        <v>356706</v>
      </c>
      <c r="C54" s="5" t="n">
        <v>347416</v>
      </c>
    </row>
    <row r="55" spans="1:4">
      <c r="A55" s="4" t="s">
        <v>1536</v>
      </c>
    </row>
    <row r="56" spans="1:4">
      <c r="A56" s="3" t="s">
        <v>916</v>
      </c>
    </row>
    <row r="57" spans="1:4">
      <c r="A57" s="4" t="s">
        <v>1227</v>
      </c>
      <c r="B57" s="6" t="n">
        <v>346369</v>
      </c>
      <c r="C57" s="6" t="n">
        <v>415930</v>
      </c>
    </row>
    <row r="58" spans="1:4">
      <c r="A58" s="4" t="s">
        <v>1514</v>
      </c>
      <c r="B58" s="4" t="s">
        <v>1537</v>
      </c>
      <c r="C58" s="4" t="s">
        <v>1538</v>
      </c>
    </row>
    <row r="59" spans="1:4">
      <c r="A59" s="4" t="s">
        <v>1539</v>
      </c>
    </row>
    <row r="60" spans="1:4">
      <c r="A60" s="3" t="s">
        <v>916</v>
      </c>
    </row>
    <row r="61" spans="1:4">
      <c r="A61" s="4" t="s">
        <v>1227</v>
      </c>
      <c r="B61" s="6" t="n">
        <v>207271</v>
      </c>
      <c r="C61" s="6" t="n">
        <v>205333</v>
      </c>
    </row>
    <row r="62" spans="1:4">
      <c r="A62" s="4" t="s">
        <v>1540</v>
      </c>
    </row>
    <row r="63" spans="1:4">
      <c r="A63" s="3" t="s">
        <v>916</v>
      </c>
    </row>
    <row r="64" spans="1:4">
      <c r="A64" s="4" t="s">
        <v>1227</v>
      </c>
      <c r="B64" s="5" t="n">
        <v>139098</v>
      </c>
      <c r="C64" s="5" t="n">
        <v>210597</v>
      </c>
    </row>
    <row r="65" spans="1:4">
      <c r="A65" s="4" t="s">
        <v>1541</v>
      </c>
    </row>
    <row r="66" spans="1:4">
      <c r="A66" s="3" t="s">
        <v>916</v>
      </c>
    </row>
    <row r="67" spans="1:4">
      <c r="A67" s="4" t="s">
        <v>1227</v>
      </c>
      <c r="B67" s="6" t="n">
        <v>29683</v>
      </c>
      <c r="C67" s="6" t="n">
        <v>38807</v>
      </c>
    </row>
    <row r="68" spans="1:4">
      <c r="A68" s="4" t="s">
        <v>1514</v>
      </c>
      <c r="B68" s="4" t="s">
        <v>1542</v>
      </c>
      <c r="C68" s="4" t="s">
        <v>1543</v>
      </c>
    </row>
    <row r="69" spans="1:4">
      <c r="A69" s="4" t="s">
        <v>1544</v>
      </c>
    </row>
    <row r="70" spans="1:4">
      <c r="A70" s="3" t="s">
        <v>916</v>
      </c>
    </row>
    <row r="71" spans="1:4">
      <c r="A71" s="4" t="s">
        <v>1227</v>
      </c>
      <c r="B71" s="6" t="n">
        <v>24511</v>
      </c>
      <c r="C71" s="6" t="n">
        <v>22975</v>
      </c>
    </row>
    <row r="72" spans="1:4">
      <c r="A72" s="4" t="s">
        <v>1545</v>
      </c>
    </row>
    <row r="73" spans="1:4">
      <c r="A73" s="3" t="s">
        <v>916</v>
      </c>
    </row>
    <row r="74" spans="1:4">
      <c r="A74" s="4" t="s">
        <v>1227</v>
      </c>
      <c r="B74" s="5" t="n">
        <v>5172</v>
      </c>
      <c r="C74" s="5" t="n">
        <v>15832</v>
      </c>
    </row>
    <row r="75" spans="1:4">
      <c r="A75" s="4" t="s">
        <v>1546</v>
      </c>
    </row>
    <row r="76" spans="1:4">
      <c r="A76" s="3" t="s">
        <v>916</v>
      </c>
    </row>
    <row r="77" spans="1:4">
      <c r="A77" s="4" t="s">
        <v>1227</v>
      </c>
      <c r="B77" s="6" t="n">
        <v>3475</v>
      </c>
      <c r="C77" s="6" t="n">
        <v>13912</v>
      </c>
    </row>
    <row r="78" spans="1:4">
      <c r="A78" s="4" t="s">
        <v>1514</v>
      </c>
      <c r="B78" s="4" t="s">
        <v>1547</v>
      </c>
      <c r="C78" s="4" t="s">
        <v>1548</v>
      </c>
    </row>
    <row r="79" spans="1:4">
      <c r="A79" s="4" t="s">
        <v>1549</v>
      </c>
    </row>
    <row r="80" spans="1:4">
      <c r="A80" s="3" t="s">
        <v>916</v>
      </c>
    </row>
    <row r="81" spans="1:4">
      <c r="A81" s="4" t="s">
        <v>1227</v>
      </c>
      <c r="B81" s="6" t="n">
        <v>1945</v>
      </c>
      <c r="C81" s="6" t="n">
        <v>1527</v>
      </c>
    </row>
    <row r="82" spans="1:4">
      <c r="A82" s="4" t="s">
        <v>1550</v>
      </c>
    </row>
    <row r="83" spans="1:4">
      <c r="A83" s="3" t="s">
        <v>916</v>
      </c>
    </row>
    <row r="84" spans="1:4">
      <c r="A84" s="4" t="s">
        <v>1227</v>
      </c>
      <c r="B84" s="5" t="n">
        <v>1530</v>
      </c>
      <c r="C84" s="5" t="n">
        <v>12385</v>
      </c>
    </row>
    <row r="85" spans="1:4">
      <c r="A85" s="4" t="s">
        <v>1551</v>
      </c>
    </row>
    <row r="86" spans="1:4">
      <c r="A86" s="3" t="s">
        <v>916</v>
      </c>
    </row>
    <row r="87" spans="1:4">
      <c r="A87" s="4" t="s">
        <v>1227</v>
      </c>
      <c r="B87" s="6" t="n">
        <v>700401</v>
      </c>
      <c r="C87" s="6" t="n">
        <v>668477</v>
      </c>
    </row>
    <row r="88" spans="1:4">
      <c r="A88" s="4" t="s">
        <v>1514</v>
      </c>
      <c r="B88" s="4" t="s">
        <v>1552</v>
      </c>
      <c r="C88" s="4" t="s">
        <v>1553</v>
      </c>
    </row>
    <row r="89" spans="1:4">
      <c r="A89" s="4" t="s">
        <v>1554</v>
      </c>
    </row>
    <row r="90" spans="1:4">
      <c r="A90" s="3" t="s">
        <v>916</v>
      </c>
    </row>
    <row r="91" spans="1:4">
      <c r="A91" s="4" t="s">
        <v>1227</v>
      </c>
      <c r="B91" s="6" t="n">
        <v>509354</v>
      </c>
      <c r="C91" s="6" t="n">
        <v>461486</v>
      </c>
    </row>
    <row r="92" spans="1:4">
      <c r="A92" s="4" t="s">
        <v>1555</v>
      </c>
    </row>
    <row r="93" spans="1:4">
      <c r="A93" s="3" t="s">
        <v>916</v>
      </c>
    </row>
    <row r="94" spans="1:4">
      <c r="A94" s="4" t="s">
        <v>1227</v>
      </c>
      <c r="B94" s="5" t="n">
        <v>191047</v>
      </c>
      <c r="C94" s="5" t="n">
        <v>206991</v>
      </c>
    </row>
    <row r="95" spans="1:4">
      <c r="A95" s="4" t="s">
        <v>1556</v>
      </c>
    </row>
    <row r="96" spans="1:4">
      <c r="A96" s="3" t="s">
        <v>916</v>
      </c>
    </row>
    <row r="97" spans="1:4">
      <c r="A97" s="4" t="s">
        <v>1227</v>
      </c>
      <c r="B97" s="6" t="n">
        <v>86077</v>
      </c>
      <c r="C97" s="6" t="n">
        <v>94439</v>
      </c>
    </row>
    <row r="98" spans="1:4">
      <c r="A98" s="4" t="s">
        <v>1514</v>
      </c>
      <c r="B98" s="4" t="s">
        <v>1557</v>
      </c>
      <c r="C98" s="4" t="s">
        <v>1558</v>
      </c>
    </row>
    <row r="99" spans="1:4">
      <c r="A99" s="4" t="s">
        <v>1559</v>
      </c>
    </row>
    <row r="100" spans="1:4">
      <c r="A100" s="3" t="s">
        <v>916</v>
      </c>
    </row>
    <row r="101" spans="1:4">
      <c r="A101" s="4" t="s">
        <v>1227</v>
      </c>
      <c r="B101" s="6" t="n">
        <v>23886</v>
      </c>
      <c r="C101" s="6" t="n">
        <v>29296</v>
      </c>
    </row>
    <row r="102" spans="1:4">
      <c r="A102" s="4" t="s">
        <v>1560</v>
      </c>
    </row>
    <row r="103" spans="1:4">
      <c r="A103" s="3" t="s">
        <v>916</v>
      </c>
    </row>
    <row r="104" spans="1:4">
      <c r="A104" s="4" t="s">
        <v>1227</v>
      </c>
      <c r="B104" s="5" t="n">
        <v>62191</v>
      </c>
      <c r="C104" s="5" t="n">
        <v>65143</v>
      </c>
    </row>
    <row r="105" spans="1:4">
      <c r="A105" s="4" t="s">
        <v>1561</v>
      </c>
    </row>
    <row r="106" spans="1:4">
      <c r="A106" s="3" t="s">
        <v>916</v>
      </c>
    </row>
    <row r="107" spans="1:4">
      <c r="A107" s="4" t="s">
        <v>1227</v>
      </c>
      <c r="B107" s="6" t="n">
        <v>1746626</v>
      </c>
      <c r="C107" s="6" t="n">
        <v>1638120</v>
      </c>
    </row>
    <row r="108" spans="1:4">
      <c r="A108" s="4" t="s">
        <v>1514</v>
      </c>
      <c r="B108" s="4" t="s">
        <v>1562</v>
      </c>
      <c r="C108" s="4" t="s">
        <v>1563</v>
      </c>
    </row>
    <row r="109" spans="1:4">
      <c r="A109" s="4" t="s">
        <v>1564</v>
      </c>
    </row>
    <row r="110" spans="1:4">
      <c r="A110" s="3" t="s">
        <v>916</v>
      </c>
    </row>
    <row r="111" spans="1:4">
      <c r="A111" s="4" t="s">
        <v>1227</v>
      </c>
      <c r="B111" s="6" t="n">
        <v>1436096</v>
      </c>
      <c r="C111" s="6" t="n">
        <v>1368057</v>
      </c>
    </row>
    <row r="112" spans="1:4">
      <c r="A112" s="4" t="s">
        <v>1565</v>
      </c>
    </row>
    <row r="113" spans="1:4">
      <c r="A113" s="3" t="s">
        <v>916</v>
      </c>
    </row>
    <row r="114" spans="1:4">
      <c r="A114" s="4" t="s">
        <v>1227</v>
      </c>
      <c r="B114" s="5" t="n">
        <v>310530</v>
      </c>
      <c r="C114" s="5" t="n">
        <v>270063</v>
      </c>
    </row>
    <row r="115" spans="1:4">
      <c r="A115" s="4" t="s">
        <v>1566</v>
      </c>
    </row>
    <row r="116" spans="1:4">
      <c r="A116" s="3" t="s">
        <v>916</v>
      </c>
    </row>
    <row r="117" spans="1:4">
      <c r="A117" s="4" t="s">
        <v>1227</v>
      </c>
      <c r="B117" s="6" t="n">
        <v>1620108</v>
      </c>
      <c r="C117" s="6" t="n">
        <v>1712850</v>
      </c>
    </row>
    <row r="118" spans="1:4">
      <c r="A118" s="4" t="s">
        <v>1514</v>
      </c>
      <c r="B118" s="4" t="s">
        <v>1567</v>
      </c>
      <c r="C118" s="4" t="s">
        <v>1568</v>
      </c>
    </row>
    <row r="119" spans="1:4">
      <c r="A119" s="4" t="s">
        <v>1569</v>
      </c>
    </row>
    <row r="120" spans="1:4">
      <c r="A120" s="3" t="s">
        <v>916</v>
      </c>
    </row>
    <row r="121" spans="1:4">
      <c r="A121" s="4" t="s">
        <v>1227</v>
      </c>
      <c r="B121" s="6" t="n">
        <v>861291</v>
      </c>
      <c r="C121" s="6" t="n">
        <v>815184</v>
      </c>
    </row>
    <row r="122" spans="1:4">
      <c r="A122" s="4" t="s">
        <v>1570</v>
      </c>
    </row>
    <row r="123" spans="1:4">
      <c r="A123" s="3" t="s">
        <v>916</v>
      </c>
    </row>
    <row r="124" spans="1:4">
      <c r="A124" s="4" t="s">
        <v>1227</v>
      </c>
      <c r="B124" s="5" t="n">
        <v>758817</v>
      </c>
      <c r="C124" s="5" t="n">
        <v>897666</v>
      </c>
    </row>
    <row r="125" spans="1:4">
      <c r="A125" s="4" t="s">
        <v>1571</v>
      </c>
    </row>
    <row r="126" spans="1:4">
      <c r="A126" s="3" t="s">
        <v>916</v>
      </c>
    </row>
    <row r="127" spans="1:4">
      <c r="A127" s="4" t="s">
        <v>1227</v>
      </c>
      <c r="B127" s="6" t="n">
        <v>3872060</v>
      </c>
      <c r="C127" s="6" t="n">
        <v>3780733</v>
      </c>
    </row>
    <row r="128" spans="1:4">
      <c r="A128" s="4" t="s">
        <v>1514</v>
      </c>
      <c r="B128" s="4" t="s">
        <v>1572</v>
      </c>
      <c r="C128" s="4" t="s">
        <v>1573</v>
      </c>
    </row>
    <row r="129" spans="1:4">
      <c r="A129" s="4" t="s">
        <v>1574</v>
      </c>
    </row>
    <row r="130" spans="1:4">
      <c r="A130" s="3" t="s">
        <v>916</v>
      </c>
    </row>
    <row r="131" spans="1:4">
      <c r="A131" s="4" t="s">
        <v>1227</v>
      </c>
      <c r="B131" s="6" t="n">
        <v>2735023</v>
      </c>
      <c r="C131" s="6" t="n">
        <v>2616171</v>
      </c>
    </row>
    <row r="132" spans="1:4">
      <c r="A132" s="4" t="s">
        <v>1575</v>
      </c>
    </row>
    <row r="133" spans="1:4">
      <c r="A133" s="3" t="s">
        <v>916</v>
      </c>
    </row>
    <row r="134" spans="1:4">
      <c r="A134" s="4" t="s">
        <v>1227</v>
      </c>
      <c r="B134" s="5" t="n">
        <v>1137037</v>
      </c>
      <c r="C134" s="5" t="n">
        <v>1164562</v>
      </c>
    </row>
    <row r="135" spans="1:4">
      <c r="A135" s="4" t="s">
        <v>1576</v>
      </c>
    </row>
    <row r="136" spans="1:4">
      <c r="A136" s="3" t="s">
        <v>916</v>
      </c>
    </row>
    <row r="137" spans="1:4">
      <c r="A137" s="4" t="s">
        <v>1227</v>
      </c>
      <c r="B137" s="6" t="n">
        <v>3229740</v>
      </c>
      <c r="C137" s="6" t="n">
        <v>2732243</v>
      </c>
    </row>
    <row r="138" spans="1:4">
      <c r="A138" s="4" t="s">
        <v>1514</v>
      </c>
      <c r="B138" s="4" t="s">
        <v>1577</v>
      </c>
      <c r="C138" s="4" t="s">
        <v>1578</v>
      </c>
    </row>
    <row r="139" spans="1:4">
      <c r="A139" s="4" t="s">
        <v>1579</v>
      </c>
    </row>
    <row r="140" spans="1:4">
      <c r="A140" s="3" t="s">
        <v>916</v>
      </c>
    </row>
    <row r="141" spans="1:4">
      <c r="A141" s="4" t="s">
        <v>1227</v>
      </c>
      <c r="B141" s="6" t="n">
        <v>2436337</v>
      </c>
      <c r="C141" s="6" t="n">
        <v>2322773</v>
      </c>
    </row>
    <row r="142" spans="1:4">
      <c r="A142" s="4" t="s">
        <v>1580</v>
      </c>
    </row>
    <row r="143" spans="1:4">
      <c r="A143" s="3" t="s">
        <v>916</v>
      </c>
    </row>
    <row r="144" spans="1:4">
      <c r="A144" s="4" t="s">
        <v>1227</v>
      </c>
      <c r="B144" s="5" t="n">
        <v>793403</v>
      </c>
      <c r="C144" s="5" t="n">
        <v>409470</v>
      </c>
    </row>
    <row r="145" spans="1:4">
      <c r="A145" s="4" t="s">
        <v>1581</v>
      </c>
    </row>
    <row r="146" spans="1:4">
      <c r="A146" s="3" t="s">
        <v>916</v>
      </c>
    </row>
    <row r="147" spans="1:4">
      <c r="A147" s="4" t="s">
        <v>1227</v>
      </c>
      <c r="B147" s="6" t="n">
        <v>4445827</v>
      </c>
      <c r="C147" s="6" t="n">
        <v>4152753</v>
      </c>
    </row>
    <row r="148" spans="1:4">
      <c r="A148" s="4" t="s">
        <v>1514</v>
      </c>
      <c r="B148" s="4" t="s">
        <v>1582</v>
      </c>
      <c r="C148" s="4" t="s">
        <v>1583</v>
      </c>
    </row>
    <row r="149" spans="1:4">
      <c r="A149" s="4" t="s">
        <v>1584</v>
      </c>
    </row>
    <row r="150" spans="1:4">
      <c r="A150" s="3" t="s">
        <v>916</v>
      </c>
    </row>
    <row r="151" spans="1:4">
      <c r="A151" s="4" t="s">
        <v>1227</v>
      </c>
      <c r="B151" s="6" t="n">
        <v>3852962</v>
      </c>
      <c r="C151" s="6" t="n">
        <v>3635993</v>
      </c>
    </row>
    <row r="152" spans="1:4">
      <c r="A152" s="4" t="s">
        <v>1585</v>
      </c>
    </row>
    <row r="153" spans="1:4">
      <c r="A153" s="3" t="s">
        <v>916</v>
      </c>
    </row>
    <row r="154" spans="1:4">
      <c r="A154" s="4" t="s">
        <v>1227</v>
      </c>
      <c r="B154" s="5" t="n">
        <v>592865</v>
      </c>
      <c r="C154" s="5" t="n">
        <v>516760</v>
      </c>
    </row>
    <row r="155" spans="1:4">
      <c r="A155" s="4" t="s">
        <v>1586</v>
      </c>
    </row>
    <row r="156" spans="1:4">
      <c r="A156" s="3" t="s">
        <v>916</v>
      </c>
    </row>
    <row r="157" spans="1:4">
      <c r="A157" s="4" t="s">
        <v>1227</v>
      </c>
      <c r="B157" s="6" t="n">
        <v>2669763</v>
      </c>
      <c r="C157" s="6" t="n">
        <v>2513306</v>
      </c>
    </row>
    <row r="158" spans="1:4">
      <c r="A158" s="4" t="s">
        <v>1514</v>
      </c>
      <c r="B158" s="4" t="s">
        <v>1587</v>
      </c>
      <c r="C158" s="4" t="s">
        <v>1588</v>
      </c>
    </row>
    <row r="159" spans="1:4">
      <c r="A159" s="4" t="s">
        <v>1589</v>
      </c>
    </row>
    <row r="160" spans="1:4">
      <c r="A160" s="3" t="s">
        <v>916</v>
      </c>
    </row>
    <row r="161" spans="1:4">
      <c r="A161" s="4" t="s">
        <v>1227</v>
      </c>
      <c r="B161" s="6" t="n">
        <v>1750986</v>
      </c>
      <c r="C161" s="6" t="n">
        <v>1544062</v>
      </c>
    </row>
    <row r="162" spans="1:4">
      <c r="A162" s="4" t="s">
        <v>1590</v>
      </c>
    </row>
    <row r="163" spans="1:4">
      <c r="A163" s="3" t="s">
        <v>916</v>
      </c>
    </row>
    <row r="164" spans="1:4">
      <c r="A164" s="4" t="s">
        <v>1227</v>
      </c>
      <c r="B164" s="6" t="n">
        <v>918777</v>
      </c>
      <c r="C164" s="6" t="n">
        <v>96924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73"/>
  <sheetViews>
    <sheetView workbookViewId="0">
      <selection activeCell="A1" sqref="A1"/>
    </sheetView>
  </sheetViews>
  <sheetFormatPr baseColWidth="8" defaultRowHeight="15" outlineLevelCol="0"/>
  <cols>
    <col customWidth="1" max="1" min="1" width="80"/>
    <col customWidth="1" max="2" min="2" width="21"/>
  </cols>
  <sheetData>
    <row r="1" spans="1:2">
      <c r="A1" s="1" t="s">
        <v>1591</v>
      </c>
      <c r="B1" s="2" t="s">
        <v>1</v>
      </c>
    </row>
    <row r="2" spans="1:2">
      <c r="B2" s="2" t="s">
        <v>690</v>
      </c>
    </row>
    <row r="3" spans="1:2">
      <c r="A3" s="4" t="s">
        <v>343</v>
      </c>
    </row>
    <row r="4" spans="1:2">
      <c r="A4" s="3" t="s">
        <v>1592</v>
      </c>
    </row>
    <row r="5" spans="1:2">
      <c r="A5" s="4" t="s">
        <v>851</v>
      </c>
      <c r="B5" s="6" t="n">
        <v>559304</v>
      </c>
    </row>
    <row r="6" spans="1:2">
      <c r="A6" s="4" t="s">
        <v>1218</v>
      </c>
      <c r="B6" s="5" t="n">
        <v>819268</v>
      </c>
    </row>
    <row r="7" spans="1:2">
      <c r="A7" s="4" t="s">
        <v>1219</v>
      </c>
      <c r="B7" s="5" t="n">
        <v>-472305</v>
      </c>
    </row>
    <row r="8" spans="1:2">
      <c r="A8" s="4" t="s">
        <v>1593</v>
      </c>
      <c r="B8" s="5" t="n">
        <v>-9760</v>
      </c>
    </row>
    <row r="9" spans="1:2">
      <c r="A9" s="4" t="s">
        <v>1594</v>
      </c>
      <c r="B9" s="5" t="n">
        <v>-44619</v>
      </c>
    </row>
    <row r="10" spans="1:2">
      <c r="A10" s="4" t="s">
        <v>1200</v>
      </c>
      <c r="B10" s="5" t="n">
        <v>618527</v>
      </c>
    </row>
    <row r="11" spans="1:2">
      <c r="A11" s="4" t="s">
        <v>340</v>
      </c>
    </row>
    <row r="12" spans="1:2">
      <c r="A12" s="3" t="s">
        <v>1592</v>
      </c>
    </row>
    <row r="13" spans="1:2">
      <c r="A13" s="4" t="s">
        <v>851</v>
      </c>
      <c r="B13" s="5" t="n">
        <v>740573</v>
      </c>
    </row>
    <row r="14" spans="1:2">
      <c r="A14" s="4" t="s">
        <v>1595</v>
      </c>
      <c r="B14" s="5" t="n">
        <v>77796</v>
      </c>
    </row>
    <row r="15" spans="1:2">
      <c r="A15" s="4" t="s">
        <v>1596</v>
      </c>
      <c r="B15" s="5" t="n">
        <v>43864</v>
      </c>
    </row>
    <row r="16" spans="1:2">
      <c r="A16" s="4" t="s">
        <v>1597</v>
      </c>
      <c r="B16" s="5" t="n">
        <v>-27165</v>
      </c>
    </row>
    <row r="17" spans="1:2">
      <c r="A17" s="4" t="s">
        <v>1598</v>
      </c>
      <c r="B17" s="5" t="n">
        <v>85755</v>
      </c>
    </row>
    <row r="18" spans="1:2">
      <c r="A18" s="4" t="s">
        <v>1599</v>
      </c>
      <c r="B18" s="5" t="n">
        <v>-61965</v>
      </c>
    </row>
    <row r="19" spans="1:2">
      <c r="A19" s="4" t="s">
        <v>1600</v>
      </c>
      <c r="B19" s="5" t="n">
        <v>-134966</v>
      </c>
    </row>
    <row r="20" spans="1:2">
      <c r="A20" s="4" t="s">
        <v>1601</v>
      </c>
      <c r="B20" s="5" t="n">
        <v>0</v>
      </c>
    </row>
    <row r="21" spans="1:2">
      <c r="A21" s="4" t="s">
        <v>1209</v>
      </c>
      <c r="B21" s="5" t="n">
        <v>221176</v>
      </c>
    </row>
    <row r="22" spans="1:2">
      <c r="A22" s="4" t="s">
        <v>1450</v>
      </c>
      <c r="B22" s="5" t="n">
        <v>-193074</v>
      </c>
    </row>
    <row r="23" spans="1:2">
      <c r="A23" s="4" t="s">
        <v>1211</v>
      </c>
      <c r="B23" s="5" t="n">
        <v>6149</v>
      </c>
    </row>
    <row r="24" spans="1:2">
      <c r="A24" s="4" t="s">
        <v>1212</v>
      </c>
      <c r="B24" s="5" t="n">
        <v>9977</v>
      </c>
    </row>
    <row r="25" spans="1:2">
      <c r="A25" s="4" t="s">
        <v>1200</v>
      </c>
      <c r="B25" s="5" t="n">
        <v>768120</v>
      </c>
    </row>
    <row r="26" spans="1:2">
      <c r="A26" s="4" t="s">
        <v>1602</v>
      </c>
    </row>
    <row r="27" spans="1:2">
      <c r="A27" s="3" t="s">
        <v>1592</v>
      </c>
    </row>
    <row r="28" spans="1:2">
      <c r="A28" s="4" t="s">
        <v>1603</v>
      </c>
      <c r="B28" s="5" t="n">
        <v>-233361</v>
      </c>
    </row>
    <row r="29" spans="1:2">
      <c r="A29" s="4" t="s">
        <v>1604</v>
      </c>
    </row>
    <row r="30" spans="1:2">
      <c r="A30" s="3" t="s">
        <v>1592</v>
      </c>
    </row>
    <row r="31" spans="1:2">
      <c r="A31" s="4" t="s">
        <v>1603</v>
      </c>
      <c r="B31" s="5" t="n">
        <v>-109350</v>
      </c>
    </row>
    <row r="32" spans="1:2">
      <c r="A32" s="4" t="s">
        <v>1605</v>
      </c>
    </row>
    <row r="33" spans="1:2">
      <c r="A33" s="3" t="s">
        <v>1592</v>
      </c>
    </row>
    <row r="34" spans="1:2">
      <c r="A34" s="4" t="s">
        <v>1603</v>
      </c>
      <c r="B34" s="5" t="n">
        <v>-8303</v>
      </c>
    </row>
    <row r="35" spans="1:2">
      <c r="A35" s="4" t="s">
        <v>1606</v>
      </c>
    </row>
    <row r="36" spans="1:2">
      <c r="A36" s="3" t="s">
        <v>1592</v>
      </c>
    </row>
    <row r="37" spans="1:2">
      <c r="A37" s="4" t="s">
        <v>1603</v>
      </c>
      <c r="B37" s="5" t="n">
        <v>-115708</v>
      </c>
    </row>
    <row r="38" spans="1:2">
      <c r="A38" s="4" t="s">
        <v>1137</v>
      </c>
    </row>
    <row r="39" spans="1:2">
      <c r="A39" s="3" t="s">
        <v>1592</v>
      </c>
    </row>
    <row r="40" spans="1:2">
      <c r="A40" s="4" t="s">
        <v>851</v>
      </c>
      <c r="B40" s="5" t="n">
        <v>488535</v>
      </c>
    </row>
    <row r="41" spans="1:2">
      <c r="A41" s="4" t="s">
        <v>1595</v>
      </c>
      <c r="B41" s="5" t="n">
        <v>38322</v>
      </c>
    </row>
    <row r="42" spans="1:2">
      <c r="A42" s="4" t="s">
        <v>1596</v>
      </c>
      <c r="B42" s="5" t="n">
        <v>38414</v>
      </c>
    </row>
    <row r="43" spans="1:2">
      <c r="A43" s="4" t="s">
        <v>1597</v>
      </c>
      <c r="B43" s="5" t="n">
        <v>-21602</v>
      </c>
    </row>
    <row r="44" spans="1:2">
      <c r="A44" s="4" t="s">
        <v>1598</v>
      </c>
      <c r="B44" s="5" t="n">
        <v>48452</v>
      </c>
    </row>
    <row r="45" spans="1:2">
      <c r="A45" s="4" t="s">
        <v>1599</v>
      </c>
      <c r="B45" s="5" t="n">
        <v>-33923</v>
      </c>
    </row>
    <row r="46" spans="1:2">
      <c r="A46" s="4" t="s">
        <v>1600</v>
      </c>
      <c r="B46" s="5" t="n">
        <v>-75996</v>
      </c>
    </row>
    <row r="47" spans="1:2">
      <c r="A47" s="4" t="s">
        <v>1601</v>
      </c>
      <c r="B47" s="5" t="n">
        <v>0</v>
      </c>
    </row>
    <row r="48" spans="1:2">
      <c r="A48" s="4" t="s">
        <v>1209</v>
      </c>
      <c r="B48" s="5" t="n">
        <v>110022</v>
      </c>
    </row>
    <row r="49" spans="1:2">
      <c r="A49" s="4" t="s">
        <v>1450</v>
      </c>
      <c r="B49" s="5" t="n">
        <v>-120684</v>
      </c>
    </row>
    <row r="50" spans="1:2">
      <c r="A50" s="4" t="s">
        <v>1211</v>
      </c>
      <c r="B50" s="5" t="n">
        <v>6149</v>
      </c>
    </row>
    <row r="51" spans="1:2">
      <c r="A51" s="4" t="s">
        <v>1212</v>
      </c>
      <c r="B51" s="5" t="n">
        <v>7018</v>
      </c>
    </row>
    <row r="52" spans="1:2">
      <c r="A52" s="4" t="s">
        <v>1200</v>
      </c>
      <c r="B52" s="5" t="n">
        <v>484707</v>
      </c>
    </row>
    <row r="53" spans="1:2">
      <c r="A53" s="4" t="s">
        <v>817</v>
      </c>
    </row>
    <row r="54" spans="1:2">
      <c r="A54" s="3" t="s">
        <v>1592</v>
      </c>
    </row>
    <row r="55" spans="1:2">
      <c r="A55" s="4" t="s">
        <v>1200</v>
      </c>
      <c r="B55" s="5" t="n">
        <v>217296</v>
      </c>
    </row>
    <row r="56" spans="1:2">
      <c r="A56" s="4" t="s">
        <v>1607</v>
      </c>
    </row>
    <row r="57" spans="1:2">
      <c r="A57" s="3" t="s">
        <v>1592</v>
      </c>
    </row>
    <row r="58" spans="1:2">
      <c r="A58" s="4" t="s">
        <v>851</v>
      </c>
      <c r="B58" s="5" t="n">
        <v>366058</v>
      </c>
    </row>
    <row r="59" spans="1:2">
      <c r="A59" s="4" t="s">
        <v>1218</v>
      </c>
      <c r="B59" s="5" t="n">
        <v>338701</v>
      </c>
    </row>
    <row r="60" spans="1:2">
      <c r="A60" s="4" t="s">
        <v>1219</v>
      </c>
      <c r="B60" s="5" t="n">
        <v>-302504</v>
      </c>
    </row>
    <row r="61" spans="1:2">
      <c r="A61" s="4" t="s">
        <v>1593</v>
      </c>
      <c r="B61" s="5" t="n">
        <v>-9760</v>
      </c>
    </row>
    <row r="62" spans="1:2">
      <c r="A62" s="4" t="s">
        <v>1594</v>
      </c>
      <c r="B62" s="5" t="n">
        <v>-24641</v>
      </c>
    </row>
    <row r="63" spans="1:2">
      <c r="A63" s="4" t="s">
        <v>1200</v>
      </c>
      <c r="B63" s="5" t="n">
        <v>298152</v>
      </c>
    </row>
    <row r="64" spans="1:2">
      <c r="A64" s="4" t="s">
        <v>1608</v>
      </c>
    </row>
    <row r="65" spans="1:2">
      <c r="A65" s="3" t="s">
        <v>1592</v>
      </c>
    </row>
    <row r="66" spans="1:2">
      <c r="A66" s="4" t="s">
        <v>1603</v>
      </c>
      <c r="B66" s="5" t="n">
        <v>-69702</v>
      </c>
    </row>
    <row r="67" spans="1:2">
      <c r="A67" s="4" t="s">
        <v>1609</v>
      </c>
    </row>
    <row r="68" spans="1:2">
      <c r="A68" s="3" t="s">
        <v>1592</v>
      </c>
    </row>
    <row r="69" spans="1:2">
      <c r="A69" s="4" t="s">
        <v>1603</v>
      </c>
      <c r="B69" s="5" t="n">
        <v>-69702</v>
      </c>
    </row>
    <row r="70" spans="1:2">
      <c r="A70" s="4" t="s">
        <v>1610</v>
      </c>
    </row>
    <row r="71" spans="1:2">
      <c r="A71" s="3" t="s">
        <v>1592</v>
      </c>
    </row>
    <row r="72" spans="1:2">
      <c r="A72" s="4" t="s">
        <v>851</v>
      </c>
      <c r="B72" s="5" t="n">
        <v>193246</v>
      </c>
    </row>
    <row r="73" spans="1:2">
      <c r="A73" s="4" t="s">
        <v>1218</v>
      </c>
      <c r="B73" s="5" t="n">
        <v>480567</v>
      </c>
    </row>
    <row r="74" spans="1:2">
      <c r="A74" s="4" t="s">
        <v>1219</v>
      </c>
      <c r="B74" s="5" t="n">
        <v>-169801</v>
      </c>
    </row>
    <row r="75" spans="1:2">
      <c r="A75" s="4" t="s">
        <v>1594</v>
      </c>
      <c r="B75" s="5" t="n">
        <v>-19978</v>
      </c>
    </row>
    <row r="76" spans="1:2">
      <c r="A76" s="4" t="s">
        <v>1200</v>
      </c>
      <c r="B76" s="5" t="n">
        <v>320375</v>
      </c>
    </row>
    <row r="77" spans="1:2">
      <c r="A77" s="4" t="s">
        <v>1611</v>
      </c>
    </row>
    <row r="78" spans="1:2">
      <c r="A78" s="3" t="s">
        <v>1592</v>
      </c>
    </row>
    <row r="79" spans="1:2">
      <c r="A79" s="4" t="s">
        <v>1603</v>
      </c>
      <c r="B79" s="5" t="n">
        <v>-163659</v>
      </c>
    </row>
    <row r="80" spans="1:2">
      <c r="A80" s="4" t="s">
        <v>1612</v>
      </c>
    </row>
    <row r="81" spans="1:2">
      <c r="A81" s="3" t="s">
        <v>1592</v>
      </c>
    </row>
    <row r="82" spans="1:2">
      <c r="A82" s="4" t="s">
        <v>1603</v>
      </c>
      <c r="B82" s="5" t="n">
        <v>-39648</v>
      </c>
    </row>
    <row r="83" spans="1:2">
      <c r="A83" s="4" t="s">
        <v>1613</v>
      </c>
    </row>
    <row r="84" spans="1:2">
      <c r="A84" s="3" t="s">
        <v>1592</v>
      </c>
    </row>
    <row r="85" spans="1:2">
      <c r="A85" s="4" t="s">
        <v>1603</v>
      </c>
      <c r="B85" s="5" t="n">
        <v>-8303</v>
      </c>
    </row>
    <row r="86" spans="1:2">
      <c r="A86" s="4" t="s">
        <v>1614</v>
      </c>
    </row>
    <row r="87" spans="1:2">
      <c r="A87" s="3" t="s">
        <v>1592</v>
      </c>
    </row>
    <row r="88" spans="1:2">
      <c r="A88" s="4" t="s">
        <v>1603</v>
      </c>
      <c r="B88" s="5" t="n">
        <v>-115708</v>
      </c>
    </row>
    <row r="89" spans="1:2">
      <c r="A89" s="4" t="s">
        <v>1615</v>
      </c>
    </row>
    <row r="90" spans="1:2">
      <c r="A90" s="3" t="s">
        <v>1592</v>
      </c>
    </row>
    <row r="91" spans="1:2">
      <c r="A91" s="4" t="s">
        <v>851</v>
      </c>
      <c r="B91" s="5" t="n">
        <v>82125</v>
      </c>
    </row>
    <row r="92" spans="1:2">
      <c r="A92" s="4" t="s">
        <v>1598</v>
      </c>
      <c r="B92" s="5" t="n">
        <v>20319</v>
      </c>
    </row>
    <row r="93" spans="1:2">
      <c r="A93" s="4" t="s">
        <v>1599</v>
      </c>
      <c r="B93" s="5" t="n">
        <v>-2238</v>
      </c>
    </row>
    <row r="94" spans="1:2">
      <c r="A94" s="4" t="s">
        <v>1601</v>
      </c>
      <c r="B94" s="5" t="n">
        <v>0</v>
      </c>
    </row>
    <row r="95" spans="1:2">
      <c r="A95" s="4" t="s">
        <v>1209</v>
      </c>
      <c r="B95" s="5" t="n">
        <v>23465</v>
      </c>
    </row>
    <row r="96" spans="1:2">
      <c r="A96" s="4" t="s">
        <v>1450</v>
      </c>
      <c r="B96" s="5" t="n">
        <v>-35991</v>
      </c>
    </row>
    <row r="97" spans="1:2">
      <c r="A97" s="4" t="s">
        <v>1211</v>
      </c>
      <c r="B97" s="5" t="n">
        <v>45930</v>
      </c>
    </row>
    <row r="98" spans="1:2">
      <c r="A98" s="4" t="s">
        <v>1200</v>
      </c>
      <c r="B98" s="5" t="n">
        <v>133610</v>
      </c>
    </row>
    <row r="99" spans="1:2">
      <c r="A99" s="4" t="s">
        <v>1616</v>
      </c>
    </row>
    <row r="100" spans="1:2">
      <c r="A100" s="3" t="s">
        <v>1592</v>
      </c>
    </row>
    <row r="101" spans="1:2">
      <c r="A101" s="4" t="s">
        <v>851</v>
      </c>
      <c r="B101" s="5" t="n">
        <v>82125</v>
      </c>
    </row>
    <row r="102" spans="1:2">
      <c r="A102" s="4" t="s">
        <v>1598</v>
      </c>
      <c r="B102" s="5" t="n">
        <v>20319</v>
      </c>
    </row>
    <row r="103" spans="1:2">
      <c r="A103" s="4" t="s">
        <v>1599</v>
      </c>
      <c r="B103" s="5" t="n">
        <v>-2238</v>
      </c>
    </row>
    <row r="104" spans="1:2">
      <c r="A104" s="4" t="s">
        <v>1601</v>
      </c>
      <c r="B104" s="5" t="n">
        <v>0</v>
      </c>
    </row>
    <row r="105" spans="1:2">
      <c r="A105" s="4" t="s">
        <v>1209</v>
      </c>
      <c r="B105" s="5" t="n">
        <v>23465</v>
      </c>
    </row>
    <row r="106" spans="1:2">
      <c r="A106" s="4" t="s">
        <v>1450</v>
      </c>
      <c r="B106" s="5" t="n">
        <v>-35991</v>
      </c>
    </row>
    <row r="107" spans="1:2">
      <c r="A107" s="4" t="s">
        <v>1211</v>
      </c>
      <c r="B107" s="5" t="n">
        <v>45930</v>
      </c>
    </row>
    <row r="108" spans="1:2">
      <c r="A108" s="4" t="s">
        <v>1200</v>
      </c>
      <c r="B108" s="5" t="n">
        <v>133610</v>
      </c>
    </row>
    <row r="109" spans="1:2">
      <c r="A109" s="4" t="s">
        <v>1617</v>
      </c>
    </row>
    <row r="110" spans="1:2">
      <c r="A110" s="3" t="s">
        <v>1592</v>
      </c>
    </row>
    <row r="111" spans="1:2">
      <c r="A111" s="4" t="s">
        <v>851</v>
      </c>
      <c r="B111" s="5" t="n">
        <v>60471</v>
      </c>
    </row>
    <row r="112" spans="1:2">
      <c r="A112" s="4" t="s">
        <v>1595</v>
      </c>
      <c r="B112" s="5" t="n">
        <v>7988</v>
      </c>
    </row>
    <row r="113" spans="1:2">
      <c r="A113" s="4" t="s">
        <v>1596</v>
      </c>
      <c r="B113" s="5" t="n">
        <v>4047</v>
      </c>
    </row>
    <row r="114" spans="1:2">
      <c r="A114" s="4" t="s">
        <v>1597</v>
      </c>
      <c r="B114" s="5" t="n">
        <v>-2991</v>
      </c>
    </row>
    <row r="115" spans="1:2">
      <c r="A115" s="4" t="s">
        <v>1598</v>
      </c>
      <c r="B115" s="5" t="n">
        <v>8743</v>
      </c>
    </row>
    <row r="116" spans="1:2">
      <c r="A116" s="4" t="s">
        <v>1599</v>
      </c>
      <c r="B116" s="5" t="n">
        <v>-7717</v>
      </c>
    </row>
    <row r="117" spans="1:2">
      <c r="A117" s="4" t="s">
        <v>1600</v>
      </c>
      <c r="B117" s="5" t="n">
        <v>-2504</v>
      </c>
    </row>
    <row r="118" spans="1:2">
      <c r="A118" s="4" t="s">
        <v>1601</v>
      </c>
      <c r="B118" s="5" t="n">
        <v>0</v>
      </c>
    </row>
    <row r="119" spans="1:2">
      <c r="A119" s="4" t="s">
        <v>1209</v>
      </c>
      <c r="B119" s="5" t="n">
        <v>3621</v>
      </c>
    </row>
    <row r="120" spans="1:2">
      <c r="A120" s="4" t="s">
        <v>1450</v>
      </c>
      <c r="B120" s="5" t="n">
        <v>-5901</v>
      </c>
    </row>
    <row r="121" spans="1:2">
      <c r="A121" s="4" t="s">
        <v>1212</v>
      </c>
      <c r="B121" s="5" t="n">
        <v>360</v>
      </c>
    </row>
    <row r="122" spans="1:2">
      <c r="A122" s="4" t="s">
        <v>1200</v>
      </c>
      <c r="B122" s="5" t="n">
        <v>66117</v>
      </c>
    </row>
    <row r="123" spans="1:2">
      <c r="A123" s="4" t="s">
        <v>1618</v>
      </c>
    </row>
    <row r="124" spans="1:2">
      <c r="A124" s="3" t="s">
        <v>1592</v>
      </c>
    </row>
    <row r="125" spans="1:2">
      <c r="A125" s="4" t="s">
        <v>851</v>
      </c>
      <c r="B125" s="5" t="n">
        <v>191567</v>
      </c>
    </row>
    <row r="126" spans="1:2">
      <c r="A126" s="4" t="s">
        <v>1595</v>
      </c>
      <c r="B126" s="5" t="n">
        <v>31486</v>
      </c>
    </row>
    <row r="127" spans="1:2">
      <c r="A127" s="4" t="s">
        <v>1596</v>
      </c>
      <c r="B127" s="5" t="n">
        <v>1403</v>
      </c>
    </row>
    <row r="128" spans="1:2">
      <c r="A128" s="4" t="s">
        <v>1597</v>
      </c>
      <c r="B128" s="5" t="n">
        <v>-2572</v>
      </c>
    </row>
    <row r="129" spans="1:2">
      <c r="A129" s="4" t="s">
        <v>1598</v>
      </c>
      <c r="B129" s="5" t="n">
        <v>28560</v>
      </c>
    </row>
    <row r="130" spans="1:2">
      <c r="A130" s="4" t="s">
        <v>1599</v>
      </c>
      <c r="B130" s="5" t="n">
        <v>-20325</v>
      </c>
    </row>
    <row r="131" spans="1:2">
      <c r="A131" s="4" t="s">
        <v>1600</v>
      </c>
      <c r="B131" s="5" t="n">
        <v>-56466</v>
      </c>
    </row>
    <row r="132" spans="1:2">
      <c r="A132" s="4" t="s">
        <v>1601</v>
      </c>
      <c r="B132" s="5" t="n">
        <v>0</v>
      </c>
    </row>
    <row r="133" spans="1:2">
      <c r="A133" s="4" t="s">
        <v>1209</v>
      </c>
      <c r="B133" s="5" t="n">
        <v>107533</v>
      </c>
    </row>
    <row r="134" spans="1:2">
      <c r="A134" s="4" t="s">
        <v>1450</v>
      </c>
      <c r="B134" s="5" t="n">
        <v>-66489</v>
      </c>
    </row>
    <row r="135" spans="1:2">
      <c r="A135" s="4" t="s">
        <v>1212</v>
      </c>
      <c r="B135" s="5" t="n">
        <v>2599</v>
      </c>
    </row>
    <row r="136" spans="1:2">
      <c r="A136" s="4" t="s">
        <v>1200</v>
      </c>
      <c r="B136" s="5" t="n">
        <v>217296</v>
      </c>
    </row>
    <row r="137" spans="1:2">
      <c r="A137" s="4" t="s">
        <v>1619</v>
      </c>
    </row>
    <row r="138" spans="1:2">
      <c r="A138" s="3" t="s">
        <v>1592</v>
      </c>
    </row>
    <row r="139" spans="1:2">
      <c r="A139" s="4" t="s">
        <v>1601</v>
      </c>
      <c r="B139" s="5" t="n">
        <v>0</v>
      </c>
    </row>
    <row r="140" spans="1:2">
      <c r="A140" s="4" t="s">
        <v>1620</v>
      </c>
    </row>
    <row r="141" spans="1:2">
      <c r="A141" s="3" t="s">
        <v>1592</v>
      </c>
    </row>
    <row r="142" spans="1:2">
      <c r="A142" s="4" t="s">
        <v>1601</v>
      </c>
      <c r="B142" s="5" t="n">
        <v>0</v>
      </c>
    </row>
    <row r="143" spans="1:2">
      <c r="A143" s="4" t="s">
        <v>1621</v>
      </c>
    </row>
    <row r="144" spans="1:2">
      <c r="A144" s="3" t="s">
        <v>1592</v>
      </c>
    </row>
    <row r="145" spans="1:2">
      <c r="A145" s="4" t="s">
        <v>851</v>
      </c>
      <c r="B145" s="5" t="n">
        <v>3962</v>
      </c>
    </row>
    <row r="146" spans="1:2">
      <c r="A146" s="4" t="s">
        <v>1596</v>
      </c>
      <c r="B146" s="5" t="n">
        <v>-206</v>
      </c>
    </row>
    <row r="147" spans="1:2">
      <c r="A147" s="4" t="s">
        <v>1597</v>
      </c>
      <c r="B147" s="5" t="n">
        <v>-73</v>
      </c>
    </row>
    <row r="148" spans="1:2">
      <c r="A148" s="4" t="s">
        <v>1598</v>
      </c>
      <c r="B148" s="5" t="n">
        <v>1203</v>
      </c>
    </row>
    <row r="149" spans="1:2">
      <c r="A149" s="4" t="s">
        <v>1599</v>
      </c>
      <c r="B149" s="5" t="n">
        <v>-394</v>
      </c>
    </row>
    <row r="150" spans="1:2">
      <c r="A150" s="4" t="s">
        <v>1601</v>
      </c>
      <c r="B150" s="5" t="n">
        <v>0</v>
      </c>
    </row>
    <row r="151" spans="1:2">
      <c r="A151" s="4" t="s">
        <v>1209</v>
      </c>
      <c r="B151" s="5" t="n">
        <v>1639</v>
      </c>
    </row>
    <row r="152" spans="1:2">
      <c r="A152" s="4" t="s">
        <v>1450</v>
      </c>
      <c r="B152" s="5" t="n">
        <v>-399</v>
      </c>
    </row>
    <row r="153" spans="1:2">
      <c r="A153" s="4" t="s">
        <v>1212</v>
      </c>
      <c r="B153" s="5" t="n">
        <v>24</v>
      </c>
    </row>
    <row r="154" spans="1:2">
      <c r="A154" s="4" t="s">
        <v>1200</v>
      </c>
      <c r="B154" s="5" t="n">
        <v>5756</v>
      </c>
    </row>
    <row r="155" spans="1:2">
      <c r="A155" s="4" t="s">
        <v>1622</v>
      </c>
    </row>
    <row r="156" spans="1:2">
      <c r="A156" s="3" t="s">
        <v>1592</v>
      </c>
    </row>
    <row r="157" spans="1:2">
      <c r="A157" s="4" t="s">
        <v>851</v>
      </c>
      <c r="B157" s="5" t="n">
        <v>59175</v>
      </c>
    </row>
    <row r="158" spans="1:2">
      <c r="A158" s="4" t="s">
        <v>1596</v>
      </c>
      <c r="B158" s="5" t="n">
        <v>-3980</v>
      </c>
    </row>
    <row r="159" spans="1:2">
      <c r="A159" s="4" t="s">
        <v>1597</v>
      </c>
      <c r="B159" s="5" t="n">
        <v>-855</v>
      </c>
    </row>
    <row r="160" spans="1:2">
      <c r="A160" s="4" t="s">
        <v>1598</v>
      </c>
      <c r="B160" s="5" t="n">
        <v>8510</v>
      </c>
    </row>
    <row r="161" spans="1:2">
      <c r="A161" s="4" t="s">
        <v>1599</v>
      </c>
      <c r="B161" s="5" t="n">
        <v>-10415</v>
      </c>
    </row>
    <row r="162" spans="1:2">
      <c r="A162" s="4" t="s">
        <v>1600</v>
      </c>
      <c r="B162" s="5" t="n">
        <v>-10333</v>
      </c>
    </row>
    <row r="163" spans="1:2">
      <c r="A163" s="4" t="s">
        <v>1601</v>
      </c>
      <c r="B163" s="5" t="n">
        <v>0</v>
      </c>
    </row>
    <row r="164" spans="1:2">
      <c r="A164" s="4" t="s">
        <v>1209</v>
      </c>
      <c r="B164" s="5" t="n">
        <v>37016</v>
      </c>
    </row>
    <row r="165" spans="1:2">
      <c r="A165" s="4" t="s">
        <v>1450</v>
      </c>
      <c r="B165" s="5" t="n">
        <v>-9156</v>
      </c>
    </row>
    <row r="166" spans="1:2">
      <c r="A166" s="4" t="s">
        <v>1212</v>
      </c>
      <c r="B166" s="5" t="n">
        <v>803</v>
      </c>
    </row>
    <row r="167" spans="1:2">
      <c r="A167" s="4" t="s">
        <v>1200</v>
      </c>
      <c r="B167" s="5" t="n">
        <v>70765</v>
      </c>
    </row>
    <row r="168" spans="1:2">
      <c r="A168" s="4" t="s">
        <v>1623</v>
      </c>
    </row>
    <row r="169" spans="1:2">
      <c r="A169" s="3" t="s">
        <v>1592</v>
      </c>
    </row>
    <row r="170" spans="1:2">
      <c r="A170" s="4" t="s">
        <v>851</v>
      </c>
      <c r="B170" s="5" t="n">
        <v>49389</v>
      </c>
    </row>
    <row r="171" spans="1:2">
      <c r="A171" s="4" t="s">
        <v>1598</v>
      </c>
      <c r="B171" s="5" t="n">
        <v>3732</v>
      </c>
    </row>
    <row r="172" spans="1:2">
      <c r="A172" s="4" t="s">
        <v>1599</v>
      </c>
      <c r="B172" s="5" t="n">
        <v>-532</v>
      </c>
    </row>
    <row r="173" spans="1:2">
      <c r="A173" s="4" t="s">
        <v>1601</v>
      </c>
      <c r="B173" s="5" t="n">
        <v>0</v>
      </c>
    </row>
    <row r="174" spans="1:2">
      <c r="A174" s="4" t="s">
        <v>1209</v>
      </c>
      <c r="B174" s="5" t="n">
        <v>6428</v>
      </c>
    </row>
    <row r="175" spans="1:2">
      <c r="A175" s="4" t="s">
        <v>1450</v>
      </c>
      <c r="B175" s="5" t="n">
        <v>-20636</v>
      </c>
    </row>
    <row r="176" spans="1:2">
      <c r="A176" s="4" t="s">
        <v>1211</v>
      </c>
      <c r="B176" s="5" t="n">
        <v>7772</v>
      </c>
    </row>
    <row r="177" spans="1:2">
      <c r="A177" s="4" t="s">
        <v>1200</v>
      </c>
      <c r="B177" s="5" t="n">
        <v>46153</v>
      </c>
    </row>
    <row r="178" spans="1:2">
      <c r="A178" s="4" t="s">
        <v>1624</v>
      </c>
    </row>
    <row r="179" spans="1:2">
      <c r="A179" s="3" t="s">
        <v>1592</v>
      </c>
    </row>
    <row r="180" spans="1:2">
      <c r="A180" s="4" t="s">
        <v>851</v>
      </c>
      <c r="B180" s="5" t="n">
        <v>49389</v>
      </c>
    </row>
    <row r="181" spans="1:2">
      <c r="A181" s="4" t="s">
        <v>1598</v>
      </c>
      <c r="B181" s="5" t="n">
        <v>3732</v>
      </c>
    </row>
    <row r="182" spans="1:2">
      <c r="A182" s="4" t="s">
        <v>1599</v>
      </c>
      <c r="B182" s="5" t="n">
        <v>-532</v>
      </c>
    </row>
    <row r="183" spans="1:2">
      <c r="A183" s="4" t="s">
        <v>1601</v>
      </c>
      <c r="B183" s="5" t="n">
        <v>0</v>
      </c>
    </row>
    <row r="184" spans="1:2">
      <c r="A184" s="4" t="s">
        <v>1209</v>
      </c>
      <c r="B184" s="5" t="n">
        <v>6428</v>
      </c>
    </row>
    <row r="185" spans="1:2">
      <c r="A185" s="4" t="s">
        <v>1450</v>
      </c>
      <c r="B185" s="5" t="n">
        <v>-20636</v>
      </c>
    </row>
    <row r="186" spans="1:2">
      <c r="A186" s="4" t="s">
        <v>1211</v>
      </c>
      <c r="B186" s="5" t="n">
        <v>7772</v>
      </c>
    </row>
    <row r="187" spans="1:2">
      <c r="A187" s="4" t="s">
        <v>1200</v>
      </c>
      <c r="B187" s="5" t="n">
        <v>46153</v>
      </c>
    </row>
    <row r="188" spans="1:2">
      <c r="A188" s="4" t="s">
        <v>1625</v>
      </c>
    </row>
    <row r="189" spans="1:2">
      <c r="A189" s="3" t="s">
        <v>1592</v>
      </c>
    </row>
    <row r="190" spans="1:2">
      <c r="A190" s="4" t="s">
        <v>851</v>
      </c>
      <c r="B190" s="5" t="n">
        <v>37460</v>
      </c>
    </row>
    <row r="191" spans="1:2">
      <c r="A191" s="4" t="s">
        <v>1595</v>
      </c>
      <c r="B191" s="5" t="n">
        <v>5344</v>
      </c>
    </row>
    <row r="192" spans="1:2">
      <c r="A192" s="4" t="s">
        <v>1597</v>
      </c>
      <c r="B192" s="5" t="n">
        <v>-2918</v>
      </c>
    </row>
    <row r="193" spans="1:2">
      <c r="A193" s="4" t="s">
        <v>1598</v>
      </c>
      <c r="B193" s="5" t="n">
        <v>5921</v>
      </c>
    </row>
    <row r="194" spans="1:2">
      <c r="A194" s="4" t="s">
        <v>1599</v>
      </c>
      <c r="B194" s="5" t="n">
        <v>-7002</v>
      </c>
    </row>
    <row r="195" spans="1:2">
      <c r="A195" s="4" t="s">
        <v>1600</v>
      </c>
      <c r="B195" s="5" t="n">
        <v>-13</v>
      </c>
    </row>
    <row r="196" spans="1:2">
      <c r="A196" s="4" t="s">
        <v>1601</v>
      </c>
      <c r="B196" s="5" t="n">
        <v>0</v>
      </c>
    </row>
    <row r="197" spans="1:2">
      <c r="A197" s="4" t="s">
        <v>1209</v>
      </c>
      <c r="B197" s="5" t="n">
        <v>1577</v>
      </c>
    </row>
    <row r="198" spans="1:2">
      <c r="A198" s="4" t="s">
        <v>1450</v>
      </c>
      <c r="B198" s="5" t="n">
        <v>-2792</v>
      </c>
    </row>
    <row r="199" spans="1:2">
      <c r="A199" s="4" t="s">
        <v>1212</v>
      </c>
      <c r="B199" s="5" t="n">
        <v>223</v>
      </c>
    </row>
    <row r="200" spans="1:2">
      <c r="A200" s="4" t="s">
        <v>1200</v>
      </c>
      <c r="B200" s="5" t="n">
        <v>37800</v>
      </c>
    </row>
    <row r="201" spans="1:2">
      <c r="A201" s="4" t="s">
        <v>1626</v>
      </c>
    </row>
    <row r="202" spans="1:2">
      <c r="A202" s="3" t="s">
        <v>1592</v>
      </c>
    </row>
    <row r="203" spans="1:2">
      <c r="A203" s="4" t="s">
        <v>851</v>
      </c>
      <c r="B203" s="5" t="n">
        <v>78815</v>
      </c>
    </row>
    <row r="204" spans="1:2">
      <c r="A204" s="4" t="s">
        <v>1595</v>
      </c>
      <c r="B204" s="5" t="n">
        <v>16833</v>
      </c>
    </row>
    <row r="205" spans="1:2">
      <c r="A205" s="4" t="s">
        <v>1597</v>
      </c>
      <c r="B205" s="5" t="n">
        <v>-1717</v>
      </c>
    </row>
    <row r="206" spans="1:2">
      <c r="A206" s="4" t="s">
        <v>1598</v>
      </c>
      <c r="B206" s="5" t="n">
        <v>5822</v>
      </c>
    </row>
    <row r="207" spans="1:2">
      <c r="A207" s="4" t="s">
        <v>1599</v>
      </c>
      <c r="B207" s="5" t="n">
        <v>-9447</v>
      </c>
    </row>
    <row r="208" spans="1:2">
      <c r="A208" s="4" t="s">
        <v>1600</v>
      </c>
      <c r="B208" s="5" t="n">
        <v>-11099</v>
      </c>
    </row>
    <row r="209" spans="1:2">
      <c r="A209" s="4" t="s">
        <v>1601</v>
      </c>
      <c r="B209" s="5" t="n">
        <v>0</v>
      </c>
    </row>
    <row r="210" spans="1:2">
      <c r="A210" s="4" t="s">
        <v>1209</v>
      </c>
      <c r="B210" s="5" t="n">
        <v>36397</v>
      </c>
    </row>
    <row r="211" spans="1:2">
      <c r="A211" s="4" t="s">
        <v>1450</v>
      </c>
      <c r="B211" s="5" t="n">
        <v>-31831</v>
      </c>
    </row>
    <row r="212" spans="1:2">
      <c r="A212" s="4" t="s">
        <v>1212</v>
      </c>
      <c r="B212" s="5" t="n">
        <v>1069</v>
      </c>
    </row>
    <row r="213" spans="1:2">
      <c r="A213" s="4" t="s">
        <v>1200</v>
      </c>
      <c r="B213" s="5" t="n">
        <v>84842</v>
      </c>
    </row>
    <row r="214" spans="1:2">
      <c r="A214" s="4" t="s">
        <v>1627</v>
      </c>
    </row>
    <row r="215" spans="1:2">
      <c r="A215" s="3" t="s">
        <v>1592</v>
      </c>
    </row>
    <row r="216" spans="1:2">
      <c r="A216" s="4" t="s">
        <v>851</v>
      </c>
      <c r="B216" s="5" t="n">
        <v>32736</v>
      </c>
    </row>
    <row r="217" spans="1:2">
      <c r="A217" s="4" t="s">
        <v>1598</v>
      </c>
      <c r="B217" s="5" t="n">
        <v>16587</v>
      </c>
    </row>
    <row r="218" spans="1:2">
      <c r="A218" s="4" t="s">
        <v>1599</v>
      </c>
      <c r="B218" s="5" t="n">
        <v>-1706</v>
      </c>
    </row>
    <row r="219" spans="1:2">
      <c r="A219" s="4" t="s">
        <v>1601</v>
      </c>
      <c r="B219" s="5" t="n">
        <v>0</v>
      </c>
    </row>
    <row r="220" spans="1:2">
      <c r="A220" s="4" t="s">
        <v>1209</v>
      </c>
      <c r="B220" s="5" t="n">
        <v>17037</v>
      </c>
    </row>
    <row r="221" spans="1:2">
      <c r="A221" s="4" t="s">
        <v>1450</v>
      </c>
      <c r="B221" s="5" t="n">
        <v>-15355</v>
      </c>
    </row>
    <row r="222" spans="1:2">
      <c r="A222" s="4" t="s">
        <v>1211</v>
      </c>
      <c r="B222" s="5" t="n">
        <v>38158</v>
      </c>
    </row>
    <row r="223" spans="1:2">
      <c r="A223" s="4" t="s">
        <v>1200</v>
      </c>
      <c r="B223" s="5" t="n">
        <v>87457</v>
      </c>
    </row>
    <row r="224" spans="1:2">
      <c r="A224" s="4" t="s">
        <v>1628</v>
      </c>
    </row>
    <row r="225" spans="1:2">
      <c r="A225" s="3" t="s">
        <v>1592</v>
      </c>
    </row>
    <row r="226" spans="1:2">
      <c r="A226" s="4" t="s">
        <v>851</v>
      </c>
      <c r="B226" s="5" t="n">
        <v>32736</v>
      </c>
    </row>
    <row r="227" spans="1:2">
      <c r="A227" s="4" t="s">
        <v>1598</v>
      </c>
      <c r="B227" s="5" t="n">
        <v>16587</v>
      </c>
    </row>
    <row r="228" spans="1:2">
      <c r="A228" s="4" t="s">
        <v>1599</v>
      </c>
      <c r="B228" s="5" t="n">
        <v>-1706</v>
      </c>
    </row>
    <row r="229" spans="1:2">
      <c r="A229" s="4" t="s">
        <v>1601</v>
      </c>
      <c r="B229" s="5" t="n">
        <v>0</v>
      </c>
    </row>
    <row r="230" spans="1:2">
      <c r="A230" s="4" t="s">
        <v>1209</v>
      </c>
      <c r="B230" s="5" t="n">
        <v>17037</v>
      </c>
    </row>
    <row r="231" spans="1:2">
      <c r="A231" s="4" t="s">
        <v>1450</v>
      </c>
      <c r="B231" s="5" t="n">
        <v>-15355</v>
      </c>
    </row>
    <row r="232" spans="1:2">
      <c r="A232" s="4" t="s">
        <v>1211</v>
      </c>
      <c r="B232" s="5" t="n">
        <v>38158</v>
      </c>
    </row>
    <row r="233" spans="1:2">
      <c r="A233" s="4" t="s">
        <v>1200</v>
      </c>
      <c r="B233" s="5" t="n">
        <v>87457</v>
      </c>
    </row>
    <row r="234" spans="1:2">
      <c r="A234" s="4" t="s">
        <v>1629</v>
      </c>
    </row>
    <row r="235" spans="1:2">
      <c r="A235" s="3" t="s">
        <v>1592</v>
      </c>
    </row>
    <row r="236" spans="1:2">
      <c r="A236" s="4" t="s">
        <v>851</v>
      </c>
      <c r="B236" s="5" t="n">
        <v>19049</v>
      </c>
    </row>
    <row r="237" spans="1:2">
      <c r="A237" s="4" t="s">
        <v>1595</v>
      </c>
      <c r="B237" s="5" t="n">
        <v>2644</v>
      </c>
    </row>
    <row r="238" spans="1:2">
      <c r="A238" s="4" t="s">
        <v>1596</v>
      </c>
      <c r="B238" s="5" t="n">
        <v>4253</v>
      </c>
    </row>
    <row r="239" spans="1:2">
      <c r="A239" s="4" t="s">
        <v>1598</v>
      </c>
      <c r="B239" s="5" t="n">
        <v>1619</v>
      </c>
    </row>
    <row r="240" spans="1:2">
      <c r="A240" s="4" t="s">
        <v>1599</v>
      </c>
      <c r="B240" s="5" t="n">
        <v>-321</v>
      </c>
    </row>
    <row r="241" spans="1:2">
      <c r="A241" s="4" t="s">
        <v>1600</v>
      </c>
      <c r="B241" s="5" t="n">
        <v>-2491</v>
      </c>
    </row>
    <row r="242" spans="1:2">
      <c r="A242" s="4" t="s">
        <v>1601</v>
      </c>
      <c r="B242" s="5" t="n">
        <v>0</v>
      </c>
    </row>
    <row r="243" spans="1:2">
      <c r="A243" s="4" t="s">
        <v>1209</v>
      </c>
      <c r="B243" s="5" t="n">
        <v>405</v>
      </c>
    </row>
    <row r="244" spans="1:2">
      <c r="A244" s="4" t="s">
        <v>1450</v>
      </c>
      <c r="B244" s="5" t="n">
        <v>-2710</v>
      </c>
    </row>
    <row r="245" spans="1:2">
      <c r="A245" s="4" t="s">
        <v>1212</v>
      </c>
      <c r="B245" s="5" t="n">
        <v>113</v>
      </c>
    </row>
    <row r="246" spans="1:2">
      <c r="A246" s="4" t="s">
        <v>1200</v>
      </c>
      <c r="B246" s="5" t="n">
        <v>22561</v>
      </c>
    </row>
    <row r="247" spans="1:2">
      <c r="A247" s="4" t="s">
        <v>1630</v>
      </c>
    </row>
    <row r="248" spans="1:2">
      <c r="A248" s="3" t="s">
        <v>1592</v>
      </c>
    </row>
    <row r="249" spans="1:2">
      <c r="A249" s="4" t="s">
        <v>851</v>
      </c>
      <c r="B249" s="5" t="n">
        <v>53577</v>
      </c>
    </row>
    <row r="250" spans="1:2">
      <c r="A250" s="4" t="s">
        <v>1595</v>
      </c>
      <c r="B250" s="5" t="n">
        <v>14653</v>
      </c>
    </row>
    <row r="251" spans="1:2">
      <c r="A251" s="4" t="s">
        <v>1596</v>
      </c>
      <c r="B251" s="5" t="n">
        <v>5383</v>
      </c>
    </row>
    <row r="252" spans="1:2">
      <c r="A252" s="4" t="s">
        <v>1598</v>
      </c>
      <c r="B252" s="5" t="n">
        <v>14228</v>
      </c>
    </row>
    <row r="253" spans="1:2">
      <c r="A253" s="4" t="s">
        <v>1599</v>
      </c>
      <c r="B253" s="5" t="n">
        <v>-463</v>
      </c>
    </row>
    <row r="254" spans="1:2">
      <c r="A254" s="4" t="s">
        <v>1600</v>
      </c>
      <c r="B254" s="5" t="n">
        <v>-35034</v>
      </c>
    </row>
    <row r="255" spans="1:2">
      <c r="A255" s="4" t="s">
        <v>1601</v>
      </c>
      <c r="B255" s="5" t="n">
        <v>0</v>
      </c>
    </row>
    <row r="256" spans="1:2">
      <c r="A256" s="4" t="s">
        <v>1209</v>
      </c>
      <c r="B256" s="5" t="n">
        <v>34120</v>
      </c>
    </row>
    <row r="257" spans="1:2">
      <c r="A257" s="4" t="s">
        <v>1450</v>
      </c>
      <c r="B257" s="5" t="n">
        <v>-25502</v>
      </c>
    </row>
    <row r="258" spans="1:2">
      <c r="A258" s="4" t="s">
        <v>1212</v>
      </c>
      <c r="B258" s="5" t="n">
        <v>727</v>
      </c>
    </row>
    <row r="259" spans="1:2">
      <c r="A259" s="4" t="s">
        <v>1200</v>
      </c>
      <c r="B259" s="5" t="n">
        <v>61689</v>
      </c>
    </row>
    <row r="260" spans="1:2">
      <c r="A260" s="4" t="s">
        <v>1631</v>
      </c>
    </row>
    <row r="261" spans="1:2">
      <c r="A261" s="3" t="s">
        <v>1592</v>
      </c>
    </row>
    <row r="262" spans="1:2">
      <c r="A262" s="4" t="s">
        <v>851</v>
      </c>
      <c r="B262" s="5" t="n">
        <v>658448</v>
      </c>
    </row>
    <row r="263" spans="1:2">
      <c r="A263" s="4" t="s">
        <v>1595</v>
      </c>
      <c r="B263" s="5" t="n">
        <v>77796</v>
      </c>
    </row>
    <row r="264" spans="1:2">
      <c r="A264" s="4" t="s">
        <v>1596</v>
      </c>
      <c r="B264" s="5" t="n">
        <v>43864</v>
      </c>
    </row>
    <row r="265" spans="1:2">
      <c r="A265" s="4" t="s">
        <v>1597</v>
      </c>
      <c r="B265" s="5" t="n">
        <v>-27165</v>
      </c>
    </row>
    <row r="266" spans="1:2">
      <c r="A266" s="4" t="s">
        <v>1598</v>
      </c>
      <c r="B266" s="5" t="n">
        <v>65436</v>
      </c>
    </row>
    <row r="267" spans="1:2">
      <c r="A267" s="4" t="s">
        <v>1599</v>
      </c>
      <c r="B267" s="5" t="n">
        <v>-59727</v>
      </c>
    </row>
    <row r="268" spans="1:2">
      <c r="A268" s="4" t="s">
        <v>1600</v>
      </c>
      <c r="B268" s="5" t="n">
        <v>-134966</v>
      </c>
    </row>
    <row r="269" spans="1:2">
      <c r="A269" s="4" t="s">
        <v>1601</v>
      </c>
      <c r="B269" s="5" t="n">
        <v>0</v>
      </c>
    </row>
    <row r="270" spans="1:2">
      <c r="A270" s="4" t="s">
        <v>1209</v>
      </c>
      <c r="B270" s="5" t="n">
        <v>197711</v>
      </c>
    </row>
    <row r="271" spans="1:2">
      <c r="A271" s="4" t="s">
        <v>1450</v>
      </c>
      <c r="B271" s="5" t="n">
        <v>-157083</v>
      </c>
    </row>
    <row r="272" spans="1:2">
      <c r="A272" s="4" t="s">
        <v>1211</v>
      </c>
      <c r="B272" s="5" t="n">
        <v>-39781</v>
      </c>
    </row>
    <row r="273" spans="1:2">
      <c r="A273" s="4" t="s">
        <v>1212</v>
      </c>
      <c r="B273" s="5" t="n">
        <v>9977</v>
      </c>
    </row>
    <row r="274" spans="1:2">
      <c r="A274" s="4" t="s">
        <v>1200</v>
      </c>
      <c r="B274" s="5" t="n">
        <v>634510</v>
      </c>
    </row>
    <row r="275" spans="1:2">
      <c r="A275" s="4" t="s">
        <v>1632</v>
      </c>
    </row>
    <row r="276" spans="1:2">
      <c r="A276" s="3" t="s">
        <v>1592</v>
      </c>
    </row>
    <row r="277" spans="1:2">
      <c r="A277" s="4" t="s">
        <v>851</v>
      </c>
      <c r="B277" s="5" t="n">
        <v>406410</v>
      </c>
    </row>
    <row r="278" spans="1:2">
      <c r="A278" s="4" t="s">
        <v>1595</v>
      </c>
      <c r="B278" s="5" t="n">
        <v>38322</v>
      </c>
    </row>
    <row r="279" spans="1:2">
      <c r="A279" s="4" t="s">
        <v>1596</v>
      </c>
      <c r="B279" s="5" t="n">
        <v>38414</v>
      </c>
    </row>
    <row r="280" spans="1:2">
      <c r="A280" s="4" t="s">
        <v>1597</v>
      </c>
      <c r="B280" s="5" t="n">
        <v>-21602</v>
      </c>
    </row>
    <row r="281" spans="1:2">
      <c r="A281" s="4" t="s">
        <v>1598</v>
      </c>
      <c r="B281" s="5" t="n">
        <v>28133</v>
      </c>
    </row>
    <row r="282" spans="1:2">
      <c r="A282" s="4" t="s">
        <v>1599</v>
      </c>
      <c r="B282" s="5" t="n">
        <v>-31685</v>
      </c>
    </row>
    <row r="283" spans="1:2">
      <c r="A283" s="4" t="s">
        <v>1600</v>
      </c>
      <c r="B283" s="5" t="n">
        <v>-75996</v>
      </c>
    </row>
    <row r="284" spans="1:2">
      <c r="A284" s="4" t="s">
        <v>1601</v>
      </c>
      <c r="B284" s="5" t="n">
        <v>0</v>
      </c>
    </row>
    <row r="285" spans="1:2">
      <c r="A285" s="4" t="s">
        <v>1209</v>
      </c>
      <c r="B285" s="5" t="n">
        <v>86557</v>
      </c>
    </row>
    <row r="286" spans="1:2">
      <c r="A286" s="4" t="s">
        <v>1450</v>
      </c>
      <c r="B286" s="5" t="n">
        <v>-84693</v>
      </c>
    </row>
    <row r="287" spans="1:2">
      <c r="A287" s="4" t="s">
        <v>1211</v>
      </c>
      <c r="B287" s="5" t="n">
        <v>-39781</v>
      </c>
    </row>
    <row r="288" spans="1:2">
      <c r="A288" s="4" t="s">
        <v>1212</v>
      </c>
      <c r="B288" s="5" t="n">
        <v>7018</v>
      </c>
    </row>
    <row r="289" spans="1:2">
      <c r="A289" s="4" t="s">
        <v>1200</v>
      </c>
      <c r="B289" s="5" t="n">
        <v>351097</v>
      </c>
    </row>
    <row r="290" spans="1:2">
      <c r="A290" s="4" t="s">
        <v>1633</v>
      </c>
    </row>
    <row r="291" spans="1:2">
      <c r="A291" s="3" t="s">
        <v>1592</v>
      </c>
    </row>
    <row r="292" spans="1:2">
      <c r="A292" s="4" t="s">
        <v>851</v>
      </c>
      <c r="B292" s="5" t="n">
        <v>126230</v>
      </c>
    </row>
    <row r="293" spans="1:2">
      <c r="A293" s="4" t="s">
        <v>1596</v>
      </c>
      <c r="B293" s="5" t="n">
        <v>-5233</v>
      </c>
    </row>
    <row r="294" spans="1:2">
      <c r="A294" s="4" t="s">
        <v>1597</v>
      </c>
      <c r="B294" s="5" t="n">
        <v>-4354</v>
      </c>
    </row>
    <row r="295" spans="1:2">
      <c r="A295" s="4" t="s">
        <v>1598</v>
      </c>
      <c r="B295" s="5" t="n">
        <v>18307</v>
      </c>
    </row>
    <row r="296" spans="1:2">
      <c r="A296" s="4" t="s">
        <v>1599</v>
      </c>
      <c r="B296" s="5" t="n">
        <v>-23460</v>
      </c>
    </row>
    <row r="297" spans="1:2">
      <c r="A297" s="4" t="s">
        <v>1600</v>
      </c>
      <c r="B297" s="5" t="n">
        <v>-21316</v>
      </c>
    </row>
    <row r="298" spans="1:2">
      <c r="A298" s="4" t="s">
        <v>1601</v>
      </c>
      <c r="B298" s="5" t="n">
        <v>0</v>
      </c>
    </row>
    <row r="299" spans="1:2">
      <c r="A299" s="4" t="s">
        <v>1209</v>
      </c>
      <c r="B299" s="5" t="n">
        <v>66074</v>
      </c>
    </row>
    <row r="300" spans="1:2">
      <c r="A300" s="4" t="s">
        <v>1450</v>
      </c>
      <c r="B300" s="5" t="n">
        <v>-19950</v>
      </c>
    </row>
    <row r="301" spans="1:2">
      <c r="A301" s="4" t="s">
        <v>1211</v>
      </c>
      <c r="B301" s="5" t="n">
        <v>138</v>
      </c>
    </row>
    <row r="302" spans="1:2">
      <c r="A302" s="4" t="s">
        <v>1212</v>
      </c>
      <c r="B302" s="5" t="n">
        <v>2056</v>
      </c>
    </row>
    <row r="303" spans="1:2">
      <c r="A303" s="4" t="s">
        <v>1200</v>
      </c>
      <c r="B303" s="5" t="n">
        <v>138492</v>
      </c>
    </row>
    <row r="304" spans="1:2">
      <c r="A304" s="4" t="s">
        <v>1634</v>
      </c>
    </row>
    <row r="305" spans="1:2">
      <c r="A305" s="3" t="s">
        <v>1592</v>
      </c>
    </row>
    <row r="306" spans="1:2">
      <c r="A306" s="4" t="s">
        <v>851</v>
      </c>
      <c r="B306" s="5" t="n">
        <v>63093</v>
      </c>
    </row>
    <row r="307" spans="1:2">
      <c r="A307" s="4" t="s">
        <v>1596</v>
      </c>
      <c r="B307" s="5" t="n">
        <v>-1047</v>
      </c>
    </row>
    <row r="308" spans="1:2">
      <c r="A308" s="4" t="s">
        <v>1597</v>
      </c>
      <c r="B308" s="5" t="n">
        <v>-3426</v>
      </c>
    </row>
    <row r="309" spans="1:2">
      <c r="A309" s="4" t="s">
        <v>1598</v>
      </c>
      <c r="B309" s="5" t="n">
        <v>8594</v>
      </c>
    </row>
    <row r="310" spans="1:2">
      <c r="A310" s="4" t="s">
        <v>1599</v>
      </c>
      <c r="B310" s="5" t="n">
        <v>-12651</v>
      </c>
    </row>
    <row r="311" spans="1:2">
      <c r="A311" s="4" t="s">
        <v>1600</v>
      </c>
      <c r="B311" s="5" t="n">
        <v>-10983</v>
      </c>
    </row>
    <row r="312" spans="1:2">
      <c r="A312" s="4" t="s">
        <v>1601</v>
      </c>
      <c r="B312" s="5" t="n">
        <v>0</v>
      </c>
    </row>
    <row r="313" spans="1:2">
      <c r="A313" s="4" t="s">
        <v>1209</v>
      </c>
      <c r="B313" s="5" t="n">
        <v>27419</v>
      </c>
    </row>
    <row r="314" spans="1:2">
      <c r="A314" s="4" t="s">
        <v>1450</v>
      </c>
      <c r="B314" s="5" t="n">
        <v>-10395</v>
      </c>
    </row>
    <row r="315" spans="1:2">
      <c r="A315" s="4" t="s">
        <v>1211</v>
      </c>
      <c r="B315" s="5" t="n">
        <v>138</v>
      </c>
    </row>
    <row r="316" spans="1:2">
      <c r="A316" s="4" t="s">
        <v>1212</v>
      </c>
      <c r="B316" s="5" t="n">
        <v>1229</v>
      </c>
    </row>
    <row r="317" spans="1:2">
      <c r="A317" s="4" t="s">
        <v>1200</v>
      </c>
      <c r="B317" s="5" t="n">
        <v>61971</v>
      </c>
    </row>
    <row r="318" spans="1:2">
      <c r="A318" s="4" t="s">
        <v>1635</v>
      </c>
    </row>
    <row r="319" spans="1:2">
      <c r="A319" s="3" t="s">
        <v>1592</v>
      </c>
    </row>
    <row r="320" spans="1:2">
      <c r="A320" s="4" t="s">
        <v>851</v>
      </c>
      <c r="B320" s="5" t="n">
        <v>248129</v>
      </c>
    </row>
    <row r="321" spans="1:2">
      <c r="A321" s="4" t="s">
        <v>1595</v>
      </c>
      <c r="B321" s="5" t="n">
        <v>36325</v>
      </c>
    </row>
    <row r="322" spans="1:2">
      <c r="A322" s="4" t="s">
        <v>1597</v>
      </c>
      <c r="B322" s="5" t="n">
        <v>-22811</v>
      </c>
    </row>
    <row r="323" spans="1:2">
      <c r="A323" s="4" t="s">
        <v>1598</v>
      </c>
      <c r="B323" s="5" t="n">
        <v>18459</v>
      </c>
    </row>
    <row r="324" spans="1:2">
      <c r="A324" s="4" t="s">
        <v>1599</v>
      </c>
      <c r="B324" s="5" t="n">
        <v>-27162</v>
      </c>
    </row>
    <row r="325" spans="1:2">
      <c r="A325" s="4" t="s">
        <v>1600</v>
      </c>
      <c r="B325" s="5" t="n">
        <v>-18559</v>
      </c>
    </row>
    <row r="326" spans="1:2">
      <c r="A326" s="4" t="s">
        <v>1601</v>
      </c>
      <c r="B326" s="5" t="n">
        <v>0</v>
      </c>
    </row>
    <row r="327" spans="1:2">
      <c r="A327" s="4" t="s">
        <v>1209</v>
      </c>
      <c r="B327" s="5" t="n">
        <v>54568</v>
      </c>
    </row>
    <row r="328" spans="1:2">
      <c r="A328" s="4" t="s">
        <v>1450</v>
      </c>
      <c r="B328" s="5" t="n">
        <v>-58405</v>
      </c>
    </row>
    <row r="329" spans="1:2">
      <c r="A329" s="4" t="s">
        <v>1211</v>
      </c>
      <c r="B329" s="5" t="n">
        <v>-1761</v>
      </c>
    </row>
    <row r="330" spans="1:2">
      <c r="A330" s="4" t="s">
        <v>1212</v>
      </c>
      <c r="B330" s="5" t="n">
        <v>3664</v>
      </c>
    </row>
    <row r="331" spans="1:2">
      <c r="A331" s="4" t="s">
        <v>1200</v>
      </c>
      <c r="B331" s="5" t="n">
        <v>232447</v>
      </c>
    </row>
    <row r="332" spans="1:2">
      <c r="A332" s="4" t="s">
        <v>1636</v>
      </c>
    </row>
    <row r="333" spans="1:2">
      <c r="A333" s="3" t="s">
        <v>1592</v>
      </c>
    </row>
    <row r="334" spans="1:2">
      <c r="A334" s="4" t="s">
        <v>851</v>
      </c>
      <c r="B334" s="5" t="n">
        <v>131854</v>
      </c>
    </row>
    <row r="335" spans="1:2">
      <c r="A335" s="4" t="s">
        <v>1595</v>
      </c>
      <c r="B335" s="5" t="n">
        <v>14148</v>
      </c>
    </row>
    <row r="336" spans="1:2">
      <c r="A336" s="4" t="s">
        <v>1597</v>
      </c>
      <c r="B336" s="5" t="n">
        <v>-18176</v>
      </c>
    </row>
    <row r="337" spans="1:2">
      <c r="A337" s="4" t="s">
        <v>1598</v>
      </c>
      <c r="B337" s="5" t="n">
        <v>6716</v>
      </c>
    </row>
    <row r="338" spans="1:2">
      <c r="A338" s="4" t="s">
        <v>1599</v>
      </c>
      <c r="B338" s="5" t="n">
        <v>-10713</v>
      </c>
    </row>
    <row r="339" spans="1:2">
      <c r="A339" s="4" t="s">
        <v>1600</v>
      </c>
      <c r="B339" s="5" t="n">
        <v>-7447</v>
      </c>
    </row>
    <row r="340" spans="1:2">
      <c r="A340" s="4" t="s">
        <v>1601</v>
      </c>
      <c r="B340" s="5" t="n">
        <v>0</v>
      </c>
    </row>
    <row r="341" spans="1:2">
      <c r="A341" s="4" t="s">
        <v>1209</v>
      </c>
      <c r="B341" s="5" t="n">
        <v>16594</v>
      </c>
    </row>
    <row r="342" spans="1:2">
      <c r="A342" s="4" t="s">
        <v>1450</v>
      </c>
      <c r="B342" s="5" t="n">
        <v>-23782</v>
      </c>
    </row>
    <row r="343" spans="1:2">
      <c r="A343" s="4" t="s">
        <v>1211</v>
      </c>
      <c r="B343" s="5" t="n">
        <v>-1761</v>
      </c>
    </row>
    <row r="344" spans="1:2">
      <c r="A344" s="4" t="s">
        <v>1212</v>
      </c>
      <c r="B344" s="5" t="n">
        <v>2372</v>
      </c>
    </row>
    <row r="345" spans="1:2">
      <c r="A345" s="4" t="s">
        <v>1200</v>
      </c>
      <c r="B345" s="5" t="n">
        <v>109805</v>
      </c>
    </row>
    <row r="346" spans="1:2">
      <c r="A346" s="4" t="s">
        <v>1637</v>
      </c>
    </row>
    <row r="347" spans="1:2">
      <c r="A347" s="3" t="s">
        <v>1592</v>
      </c>
    </row>
    <row r="348" spans="1:2">
      <c r="A348" s="4" t="s">
        <v>851</v>
      </c>
      <c r="B348" s="5" t="n">
        <v>284089</v>
      </c>
    </row>
    <row r="349" spans="1:2">
      <c r="A349" s="4" t="s">
        <v>1595</v>
      </c>
      <c r="B349" s="5" t="n">
        <v>41471</v>
      </c>
    </row>
    <row r="350" spans="1:2">
      <c r="A350" s="4" t="s">
        <v>1596</v>
      </c>
      <c r="B350" s="5" t="n">
        <v>49097</v>
      </c>
    </row>
    <row r="351" spans="1:2">
      <c r="A351" s="4" t="s">
        <v>1598</v>
      </c>
      <c r="B351" s="5" t="n">
        <v>28670</v>
      </c>
    </row>
    <row r="352" spans="1:2">
      <c r="A352" s="4" t="s">
        <v>1599</v>
      </c>
      <c r="B352" s="5" t="n">
        <v>-9105</v>
      </c>
    </row>
    <row r="353" spans="1:2">
      <c r="A353" s="4" t="s">
        <v>1600</v>
      </c>
      <c r="B353" s="5" t="n">
        <v>-95091</v>
      </c>
    </row>
    <row r="354" spans="1:2">
      <c r="A354" s="4" t="s">
        <v>1601</v>
      </c>
      <c r="B354" s="5" t="n">
        <v>0</v>
      </c>
    </row>
    <row r="355" spans="1:2">
      <c r="A355" s="4" t="s">
        <v>1209</v>
      </c>
      <c r="B355" s="5" t="n">
        <v>77069</v>
      </c>
    </row>
    <row r="356" spans="1:2">
      <c r="A356" s="4" t="s">
        <v>1450</v>
      </c>
      <c r="B356" s="5" t="n">
        <v>-78728</v>
      </c>
    </row>
    <row r="357" spans="1:2">
      <c r="A357" s="4" t="s">
        <v>1211</v>
      </c>
      <c r="B357" s="5" t="n">
        <v>-38158</v>
      </c>
    </row>
    <row r="358" spans="1:2">
      <c r="A358" s="4" t="s">
        <v>1212</v>
      </c>
      <c r="B358" s="5" t="n">
        <v>4257</v>
      </c>
    </row>
    <row r="359" spans="1:2">
      <c r="A359" s="4" t="s">
        <v>1200</v>
      </c>
      <c r="B359" s="5" t="n">
        <v>263571</v>
      </c>
    </row>
    <row r="360" spans="1:2">
      <c r="A360" s="4" t="s">
        <v>1638</v>
      </c>
    </row>
    <row r="361" spans="1:2">
      <c r="A361" s="3" t="s">
        <v>1592</v>
      </c>
    </row>
    <row r="362" spans="1:2">
      <c r="A362" s="4" t="s">
        <v>851</v>
      </c>
      <c r="B362" s="5" t="n">
        <v>211463</v>
      </c>
    </row>
    <row r="363" spans="1:2">
      <c r="A363" s="4" t="s">
        <v>1595</v>
      </c>
      <c r="B363" s="5" t="n">
        <v>24174</v>
      </c>
    </row>
    <row r="364" spans="1:2">
      <c r="A364" s="4" t="s">
        <v>1596</v>
      </c>
      <c r="B364" s="5" t="n">
        <v>39461</v>
      </c>
    </row>
    <row r="365" spans="1:2">
      <c r="A365" s="4" t="s">
        <v>1598</v>
      </c>
      <c r="B365" s="5" t="n">
        <v>12823</v>
      </c>
    </row>
    <row r="366" spans="1:2">
      <c r="A366" s="4" t="s">
        <v>1599</v>
      </c>
      <c r="B366" s="5" t="n">
        <v>-8321</v>
      </c>
    </row>
    <row r="367" spans="1:2">
      <c r="A367" s="4" t="s">
        <v>1600</v>
      </c>
      <c r="B367" s="5" t="n">
        <v>-57566</v>
      </c>
    </row>
    <row r="368" spans="1:2">
      <c r="A368" s="4" t="s">
        <v>1601</v>
      </c>
      <c r="B368" s="5" t="n">
        <v>0</v>
      </c>
    </row>
    <row r="369" spans="1:2">
      <c r="A369" s="4" t="s">
        <v>1209</v>
      </c>
      <c r="B369" s="5" t="n">
        <v>42544</v>
      </c>
    </row>
    <row r="370" spans="1:2">
      <c r="A370" s="4" t="s">
        <v>1450</v>
      </c>
      <c r="B370" s="5" t="n">
        <v>-50516</v>
      </c>
    </row>
    <row r="371" spans="1:2">
      <c r="A371" s="4" t="s">
        <v>1211</v>
      </c>
      <c r="B371" s="5" t="n">
        <v>-38158</v>
      </c>
    </row>
    <row r="372" spans="1:2">
      <c r="A372" s="4" t="s">
        <v>1212</v>
      </c>
      <c r="B372" s="5" t="n">
        <v>3417</v>
      </c>
    </row>
    <row r="373" spans="1:2">
      <c r="A373" s="4" t="s">
        <v>1200</v>
      </c>
      <c r="B373" s="6" t="n">
        <v>17932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9</v>
      </c>
      <c r="B1" s="2" t="s">
        <v>1</v>
      </c>
    </row>
    <row r="2" spans="1:3">
      <c r="B2" s="2" t="s">
        <v>33</v>
      </c>
      <c r="C2" s="2" t="s">
        <v>34</v>
      </c>
    </row>
    <row r="3" spans="1:3">
      <c r="A3" s="3" t="s">
        <v>916</v>
      </c>
    </row>
    <row r="4" spans="1:3">
      <c r="A4" s="4" t="s">
        <v>1640</v>
      </c>
      <c r="B4" s="6" t="n">
        <v>62261</v>
      </c>
      <c r="C4" s="6" t="n">
        <v>22739</v>
      </c>
    </row>
    <row r="5" spans="1:3">
      <c r="A5" s="4" t="s">
        <v>1641</v>
      </c>
      <c r="B5" s="5" t="n">
        <v>24797</v>
      </c>
      <c r="C5" s="5" t="n">
        <v>5619</v>
      </c>
    </row>
    <row r="6" spans="1:3">
      <c r="A6" s="4" t="s">
        <v>1641</v>
      </c>
      <c r="B6" s="5" t="n">
        <v>-124408</v>
      </c>
      <c r="C6" s="5" t="n">
        <v>-123100</v>
      </c>
    </row>
    <row r="7" spans="1:3">
      <c r="A7" s="4" t="s">
        <v>1642</v>
      </c>
      <c r="B7" s="5" t="n">
        <v>25794</v>
      </c>
      <c r="C7" s="5" t="n">
        <v>16389</v>
      </c>
    </row>
    <row r="8" spans="1:3">
      <c r="A8" s="4" t="s">
        <v>1643</v>
      </c>
      <c r="B8" s="5" t="n">
        <v>550844</v>
      </c>
      <c r="C8" s="5" t="n">
        <v>557320</v>
      </c>
    </row>
    <row r="9" spans="1:3">
      <c r="A9" s="4" t="s">
        <v>1644</v>
      </c>
      <c r="B9" s="5" t="n">
        <v>-11670</v>
      </c>
      <c r="C9" s="5" t="n">
        <v>-731</v>
      </c>
    </row>
    <row r="10" spans="1:3">
      <c r="A10" s="4" t="s">
        <v>1645</v>
      </c>
    </row>
    <row r="11" spans="1:3">
      <c r="A11" s="3" t="s">
        <v>916</v>
      </c>
    </row>
    <row r="12" spans="1:3">
      <c r="A12" s="4" t="s">
        <v>1640</v>
      </c>
      <c r="B12" s="5" t="n">
        <v>62261</v>
      </c>
      <c r="C12" s="5" t="n">
        <v>22739</v>
      </c>
    </row>
    <row r="13" spans="1:3">
      <c r="A13" s="4" t="s">
        <v>1641</v>
      </c>
      <c r="B13" s="5" t="n">
        <v>24797</v>
      </c>
      <c r="C13" s="5" t="n">
        <v>5619</v>
      </c>
    </row>
    <row r="14" spans="1:3">
      <c r="A14" s="4" t="s">
        <v>1642</v>
      </c>
      <c r="B14" s="5" t="n">
        <v>24662</v>
      </c>
      <c r="C14" s="5" t="n">
        <v>14715</v>
      </c>
    </row>
    <row r="15" spans="1:3">
      <c r="A15" s="4" t="s">
        <v>1644</v>
      </c>
      <c r="B15" s="5" t="n">
        <v>-12802</v>
      </c>
      <c r="C15" s="5" t="n">
        <v>-2405</v>
      </c>
    </row>
    <row r="16" spans="1:3">
      <c r="A16" s="4" t="s">
        <v>1646</v>
      </c>
    </row>
    <row r="17" spans="1:3">
      <c r="A17" s="3" t="s">
        <v>916</v>
      </c>
    </row>
    <row r="18" spans="1:3">
      <c r="A18" s="4" t="s">
        <v>1642</v>
      </c>
      <c r="B18" s="5" t="n">
        <v>1132</v>
      </c>
      <c r="C18" s="5" t="n">
        <v>1674</v>
      </c>
    </row>
    <row r="19" spans="1:3">
      <c r="A19" s="4" t="s">
        <v>1644</v>
      </c>
      <c r="B19" s="5" t="n">
        <v>1132</v>
      </c>
      <c r="C19" s="5" t="n">
        <v>1674</v>
      </c>
    </row>
    <row r="20" spans="1:3">
      <c r="A20" s="4" t="s">
        <v>1647</v>
      </c>
    </row>
    <row r="21" spans="1:3">
      <c r="A21" s="3" t="s">
        <v>916</v>
      </c>
    </row>
    <row r="22" spans="1:3">
      <c r="A22" s="4" t="s">
        <v>1640</v>
      </c>
      <c r="B22" s="5" t="n">
        <v>95521</v>
      </c>
      <c r="C22" s="5" t="n">
        <v>118027</v>
      </c>
    </row>
    <row r="23" spans="1:3">
      <c r="A23" s="4" t="s">
        <v>1641</v>
      </c>
      <c r="B23" s="5" t="n">
        <v>119</v>
      </c>
      <c r="C23" s="5" t="n">
        <v>212</v>
      </c>
    </row>
    <row r="24" spans="1:3">
      <c r="A24" s="4" t="s">
        <v>1642</v>
      </c>
      <c r="B24" s="5" t="n">
        <v>120442</v>
      </c>
      <c r="C24" s="5" t="n">
        <v>147725</v>
      </c>
    </row>
    <row r="25" spans="1:3">
      <c r="A25" s="4" t="s">
        <v>1648</v>
      </c>
      <c r="B25" s="5" t="n">
        <v>11768</v>
      </c>
    </row>
    <row r="26" spans="1:3">
      <c r="A26" s="4" t="s">
        <v>1643</v>
      </c>
      <c r="C26" s="5" t="n">
        <v>14058</v>
      </c>
    </row>
    <row r="27" spans="1:3">
      <c r="A27" s="4" t="s">
        <v>1644</v>
      </c>
      <c r="B27" s="6" t="n">
        <v>13272</v>
      </c>
      <c r="C27" s="6" t="n">
        <v>1585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9</v>
      </c>
      <c r="B1" s="2" t="s">
        <v>33</v>
      </c>
      <c r="C1" s="2" t="s">
        <v>34</v>
      </c>
    </row>
    <row r="2" spans="1:3">
      <c r="A2" s="3" t="s">
        <v>916</v>
      </c>
    </row>
    <row r="3" spans="1:3">
      <c r="A3" s="4" t="s">
        <v>1650</v>
      </c>
      <c r="B3" s="6" t="n">
        <v>1797324</v>
      </c>
      <c r="C3" s="6" t="n">
        <v>1791420</v>
      </c>
    </row>
    <row r="4" spans="1:3">
      <c r="A4" s="4" t="s">
        <v>1651</v>
      </c>
      <c r="B4" s="5" t="n">
        <v>550844</v>
      </c>
      <c r="C4" s="5" t="n">
        <v>557320</v>
      </c>
    </row>
    <row r="5" spans="1:3">
      <c r="A5" s="4" t="s">
        <v>1652</v>
      </c>
      <c r="B5" s="5" t="n">
        <v>1246481</v>
      </c>
      <c r="C5" s="5" t="n">
        <v>1234100</v>
      </c>
    </row>
    <row r="6" spans="1:3">
      <c r="A6" s="4" t="s">
        <v>1653</v>
      </c>
    </row>
    <row r="7" spans="1:3">
      <c r="A7" s="3" t="s">
        <v>916</v>
      </c>
    </row>
    <row r="8" spans="1:3">
      <c r="A8" s="4" t="s">
        <v>1650</v>
      </c>
      <c r="B8" s="5" t="n">
        <v>29177</v>
      </c>
      <c r="C8" s="5" t="n">
        <v>29846</v>
      </c>
    </row>
    <row r="9" spans="1:3">
      <c r="A9" s="4" t="s">
        <v>1651</v>
      </c>
      <c r="B9" s="5" t="n">
        <v>1310</v>
      </c>
      <c r="C9" s="5" t="n">
        <v>3677</v>
      </c>
    </row>
    <row r="10" spans="1:3">
      <c r="A10" s="4" t="s">
        <v>1652</v>
      </c>
      <c r="B10" s="5" t="n">
        <v>27867</v>
      </c>
      <c r="C10" s="5" t="n">
        <v>26169</v>
      </c>
    </row>
    <row r="11" spans="1:3">
      <c r="A11" s="4" t="s">
        <v>1654</v>
      </c>
    </row>
    <row r="12" spans="1:3">
      <c r="A12" s="3" t="s">
        <v>916</v>
      </c>
    </row>
    <row r="13" spans="1:3">
      <c r="A13" s="4" t="s">
        <v>1650</v>
      </c>
      <c r="B13" s="5" t="n">
        <v>31278</v>
      </c>
      <c r="C13" s="5" t="n">
        <v>32672</v>
      </c>
    </row>
    <row r="14" spans="1:3">
      <c r="A14" s="4" t="s">
        <v>1651</v>
      </c>
      <c r="B14" s="5" t="n">
        <v>2636</v>
      </c>
      <c r="C14" s="5" t="n">
        <v>2857</v>
      </c>
    </row>
    <row r="15" spans="1:3">
      <c r="A15" s="4" t="s">
        <v>1652</v>
      </c>
      <c r="B15" s="5" t="n">
        <v>28642</v>
      </c>
      <c r="C15" s="5" t="n">
        <v>29815</v>
      </c>
    </row>
    <row r="16" spans="1:3">
      <c r="A16" s="4" t="s">
        <v>973</v>
      </c>
    </row>
    <row r="17" spans="1:3">
      <c r="A17" s="3" t="s">
        <v>916</v>
      </c>
    </row>
    <row r="18" spans="1:3">
      <c r="A18" s="4" t="s">
        <v>1650</v>
      </c>
      <c r="B18" s="5" t="n">
        <v>116526</v>
      </c>
      <c r="C18" s="5" t="n">
        <v>120691</v>
      </c>
    </row>
    <row r="19" spans="1:3">
      <c r="A19" s="4" t="s">
        <v>1651</v>
      </c>
      <c r="B19" s="5" t="n">
        <v>10621</v>
      </c>
      <c r="C19" s="5" t="n">
        <v>11596</v>
      </c>
    </row>
    <row r="20" spans="1:3">
      <c r="A20" s="4" t="s">
        <v>1652</v>
      </c>
      <c r="B20" s="5" t="n">
        <v>105905</v>
      </c>
      <c r="C20" s="5" t="n">
        <v>109095</v>
      </c>
    </row>
    <row r="21" spans="1:3">
      <c r="A21" s="4" t="s">
        <v>1087</v>
      </c>
    </row>
    <row r="22" spans="1:3">
      <c r="A22" s="3" t="s">
        <v>916</v>
      </c>
    </row>
    <row r="23" spans="1:3">
      <c r="A23" s="4" t="s">
        <v>1650</v>
      </c>
      <c r="B23" s="5" t="n">
        <v>257976</v>
      </c>
      <c r="C23" s="5" t="n">
        <v>262576</v>
      </c>
    </row>
    <row r="24" spans="1:3">
      <c r="A24" s="4" t="s">
        <v>1651</v>
      </c>
      <c r="B24" s="5" t="n">
        <v>31491</v>
      </c>
      <c r="C24" s="5" t="n">
        <v>33717</v>
      </c>
    </row>
    <row r="25" spans="1:3">
      <c r="A25" s="4" t="s">
        <v>1652</v>
      </c>
      <c r="B25" s="5" t="n">
        <v>226485</v>
      </c>
      <c r="C25" s="5" t="n">
        <v>228859</v>
      </c>
    </row>
    <row r="26" spans="1:3">
      <c r="A26" s="4" t="s">
        <v>1093</v>
      </c>
    </row>
    <row r="27" spans="1:3">
      <c r="A27" s="3" t="s">
        <v>916</v>
      </c>
    </row>
    <row r="28" spans="1:3">
      <c r="A28" s="4" t="s">
        <v>1650</v>
      </c>
      <c r="B28" s="5" t="n">
        <v>284920</v>
      </c>
      <c r="C28" s="5" t="n">
        <v>283010</v>
      </c>
    </row>
    <row r="29" spans="1:3">
      <c r="A29" s="4" t="s">
        <v>1651</v>
      </c>
      <c r="B29" s="5" t="n">
        <v>54922</v>
      </c>
      <c r="C29" s="5" t="n">
        <v>57453</v>
      </c>
    </row>
    <row r="30" spans="1:3">
      <c r="A30" s="4" t="s">
        <v>1652</v>
      </c>
      <c r="B30" s="5" t="n">
        <v>229998</v>
      </c>
      <c r="C30" s="5" t="n">
        <v>225557</v>
      </c>
    </row>
    <row r="31" spans="1:3">
      <c r="A31" s="4" t="s">
        <v>1655</v>
      </c>
    </row>
    <row r="32" spans="1:3">
      <c r="A32" s="3" t="s">
        <v>916</v>
      </c>
    </row>
    <row r="33" spans="1:3">
      <c r="A33" s="4" t="s">
        <v>1650</v>
      </c>
      <c r="B33" s="5" t="n">
        <v>1077447</v>
      </c>
      <c r="C33" s="5" t="n">
        <v>1062625</v>
      </c>
    </row>
    <row r="34" spans="1:3">
      <c r="A34" s="4" t="s">
        <v>1651</v>
      </c>
      <c r="B34" s="5" t="n">
        <v>449864</v>
      </c>
      <c r="C34" s="5" t="n">
        <v>448020</v>
      </c>
    </row>
    <row r="35" spans="1:3">
      <c r="A35" s="4" t="s">
        <v>1652</v>
      </c>
      <c r="B35" s="6" t="n">
        <v>627584</v>
      </c>
      <c r="C35" s="6" t="n">
        <v>61460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6</v>
      </c>
      <c r="B1" s="2" t="s">
        <v>33</v>
      </c>
      <c r="C1" s="2" t="s">
        <v>34</v>
      </c>
    </row>
    <row r="2" spans="1:3">
      <c r="A2" s="3" t="s">
        <v>916</v>
      </c>
    </row>
    <row r="3" spans="1:3">
      <c r="A3" s="4" t="s">
        <v>1652</v>
      </c>
      <c r="B3" s="6" t="n">
        <v>1246481</v>
      </c>
      <c r="C3" s="6" t="n">
        <v>1234100</v>
      </c>
    </row>
    <row r="4" spans="1:3">
      <c r="A4" s="4" t="s">
        <v>1657</v>
      </c>
    </row>
    <row r="5" spans="1:3">
      <c r="A5" s="3" t="s">
        <v>916</v>
      </c>
    </row>
    <row r="6" spans="1:3">
      <c r="A6" s="4" t="s">
        <v>1652</v>
      </c>
      <c r="B6" s="5" t="n">
        <v>1246481</v>
      </c>
      <c r="C6" s="5" t="n">
        <v>1234100</v>
      </c>
    </row>
    <row r="7" spans="1:3">
      <c r="A7" s="4" t="s">
        <v>1658</v>
      </c>
    </row>
    <row r="8" spans="1:3">
      <c r="A8" s="3" t="s">
        <v>916</v>
      </c>
    </row>
    <row r="9" spans="1:3">
      <c r="A9" s="4" t="s">
        <v>1652</v>
      </c>
      <c r="B9" s="5" t="n">
        <v>928160</v>
      </c>
      <c r="C9" s="5" t="n">
        <v>940789</v>
      </c>
    </row>
    <row r="10" spans="1:3">
      <c r="A10" s="4" t="s">
        <v>1659</v>
      </c>
    </row>
    <row r="11" spans="1:3">
      <c r="A11" s="3" t="s">
        <v>916</v>
      </c>
    </row>
    <row r="12" spans="1:3">
      <c r="A12" s="4" t="s">
        <v>1652</v>
      </c>
      <c r="B12" s="5" t="n">
        <v>312118</v>
      </c>
      <c r="C12" s="5" t="n">
        <v>282135</v>
      </c>
    </row>
    <row r="13" spans="1:3">
      <c r="A13" s="4" t="s">
        <v>1660</v>
      </c>
    </row>
    <row r="14" spans="1:3">
      <c r="A14" s="3" t="s">
        <v>916</v>
      </c>
    </row>
    <row r="15" spans="1:3">
      <c r="A15" s="4" t="s">
        <v>1652</v>
      </c>
      <c r="B15" s="6" t="n">
        <v>6203</v>
      </c>
      <c r="C15" s="6" t="n">
        <v>1117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1661</v>
      </c>
      <c r="B1" s="2" t="s">
        <v>690</v>
      </c>
    </row>
    <row r="2" spans="1:2">
      <c r="A2" s="3" t="s">
        <v>916</v>
      </c>
    </row>
    <row r="3" spans="1:2">
      <c r="A3" s="4" t="s">
        <v>39</v>
      </c>
      <c r="B3" s="6" t="n">
        <v>2657154</v>
      </c>
    </row>
    <row r="4" spans="1:2">
      <c r="A4" s="4" t="s">
        <v>42</v>
      </c>
      <c r="B4" s="5" t="n">
        <v>198923</v>
      </c>
    </row>
    <row r="5" spans="1:2">
      <c r="A5" s="4" t="s">
        <v>340</v>
      </c>
    </row>
    <row r="6" spans="1:2">
      <c r="A6" s="3" t="s">
        <v>916</v>
      </c>
    </row>
    <row r="7" spans="1:2">
      <c r="A7" s="4" t="s">
        <v>39</v>
      </c>
      <c r="B7" s="5" t="n">
        <v>2657154</v>
      </c>
    </row>
    <row r="8" spans="1:2">
      <c r="A8" s="4" t="s">
        <v>42</v>
      </c>
      <c r="B8" s="5" t="n">
        <v>198923</v>
      </c>
    </row>
    <row r="9" spans="1:2">
      <c r="A9" s="4" t="s">
        <v>132</v>
      </c>
      <c r="B9" s="5" t="n">
        <v>2856077</v>
      </c>
    </row>
    <row r="10" spans="1:2">
      <c r="A10" s="4" t="s">
        <v>1662</v>
      </c>
    </row>
    <row r="11" spans="1:2">
      <c r="A11" s="3" t="s">
        <v>916</v>
      </c>
    </row>
    <row r="12" spans="1:2">
      <c r="A12" s="4" t="s">
        <v>39</v>
      </c>
      <c r="B12" s="5" t="n">
        <v>185501</v>
      </c>
    </row>
    <row r="13" spans="1:2">
      <c r="A13" s="4" t="s">
        <v>132</v>
      </c>
      <c r="B13" s="5" t="n">
        <v>185501</v>
      </c>
    </row>
    <row r="14" spans="1:2">
      <c r="A14" s="4" t="s">
        <v>1663</v>
      </c>
    </row>
    <row r="15" spans="1:2">
      <c r="A15" s="3" t="s">
        <v>916</v>
      </c>
    </row>
    <row r="16" spans="1:2">
      <c r="A16" s="4" t="s">
        <v>39</v>
      </c>
      <c r="B16" s="5" t="n">
        <v>50</v>
      </c>
    </row>
    <row r="17" spans="1:2">
      <c r="A17" s="4" t="s">
        <v>132</v>
      </c>
      <c r="B17" s="5" t="n">
        <v>50</v>
      </c>
    </row>
    <row r="18" spans="1:2">
      <c r="A18" s="4" t="s">
        <v>1664</v>
      </c>
    </row>
    <row r="19" spans="1:2">
      <c r="A19" s="3" t="s">
        <v>916</v>
      </c>
    </row>
    <row r="20" spans="1:2">
      <c r="A20" s="4" t="s">
        <v>39</v>
      </c>
      <c r="B20" s="5" t="n">
        <v>5979</v>
      </c>
    </row>
    <row r="21" spans="1:2">
      <c r="A21" s="4" t="s">
        <v>132</v>
      </c>
      <c r="B21" s="5" t="n">
        <v>5979</v>
      </c>
    </row>
    <row r="22" spans="1:2">
      <c r="A22" s="4" t="s">
        <v>1665</v>
      </c>
    </row>
    <row r="23" spans="1:2">
      <c r="A23" s="3" t="s">
        <v>916</v>
      </c>
    </row>
    <row r="24" spans="1:2">
      <c r="A24" s="4" t="s">
        <v>39</v>
      </c>
      <c r="B24" s="5" t="n">
        <v>769693</v>
      </c>
    </row>
    <row r="25" spans="1:2">
      <c r="A25" s="4" t="s">
        <v>42</v>
      </c>
      <c r="B25" s="5" t="n">
        <v>198923</v>
      </c>
    </row>
    <row r="26" spans="1:2">
      <c r="A26" s="4" t="s">
        <v>132</v>
      </c>
      <c r="B26" s="5" t="n">
        <v>968616</v>
      </c>
    </row>
    <row r="27" spans="1:2">
      <c r="A27" s="4" t="s">
        <v>1666</v>
      </c>
    </row>
    <row r="28" spans="1:2">
      <c r="A28" s="3" t="s">
        <v>916</v>
      </c>
    </row>
    <row r="29" spans="1:2">
      <c r="A29" s="4" t="s">
        <v>39</v>
      </c>
      <c r="B29" s="5" t="n">
        <v>332560</v>
      </c>
    </row>
    <row r="30" spans="1:2">
      <c r="A30" s="4" t="s">
        <v>132</v>
      </c>
      <c r="B30" s="5" t="n">
        <v>332560</v>
      </c>
    </row>
    <row r="31" spans="1:2">
      <c r="A31" s="4" t="s">
        <v>1667</v>
      </c>
    </row>
    <row r="32" spans="1:2">
      <c r="A32" s="3" t="s">
        <v>916</v>
      </c>
    </row>
    <row r="33" spans="1:2">
      <c r="A33" s="4" t="s">
        <v>39</v>
      </c>
      <c r="B33" s="5" t="n">
        <v>4909</v>
      </c>
    </row>
    <row r="34" spans="1:2">
      <c r="A34" s="4" t="s">
        <v>132</v>
      </c>
      <c r="B34" s="5" t="n">
        <v>4909</v>
      </c>
    </row>
    <row r="35" spans="1:2">
      <c r="A35" s="4" t="s">
        <v>1668</v>
      </c>
    </row>
    <row r="36" spans="1:2">
      <c r="A36" s="3" t="s">
        <v>916</v>
      </c>
    </row>
    <row r="37" spans="1:2">
      <c r="A37" s="4" t="s">
        <v>39</v>
      </c>
      <c r="B37" s="5" t="n">
        <v>6378</v>
      </c>
    </row>
    <row r="38" spans="1:2">
      <c r="A38" s="4" t="s">
        <v>132</v>
      </c>
      <c r="B38" s="5" t="n">
        <v>6378</v>
      </c>
    </row>
    <row r="39" spans="1:2">
      <c r="A39" s="4" t="s">
        <v>1669</v>
      </c>
    </row>
    <row r="40" spans="1:2">
      <c r="A40" s="3" t="s">
        <v>916</v>
      </c>
    </row>
    <row r="41" spans="1:2">
      <c r="A41" s="4" t="s">
        <v>39</v>
      </c>
      <c r="B41" s="5" t="n">
        <v>411431</v>
      </c>
    </row>
    <row r="42" spans="1:2">
      <c r="A42" s="4" t="s">
        <v>132</v>
      </c>
      <c r="B42" s="5" t="n">
        <v>411431</v>
      </c>
    </row>
    <row r="43" spans="1:2">
      <c r="A43" s="4" t="s">
        <v>1670</v>
      </c>
    </row>
    <row r="44" spans="1:2">
      <c r="A44" s="3" t="s">
        <v>916</v>
      </c>
    </row>
    <row r="45" spans="1:2">
      <c r="A45" s="4" t="s">
        <v>39</v>
      </c>
      <c r="B45" s="5" t="n">
        <v>913041</v>
      </c>
    </row>
    <row r="46" spans="1:2">
      <c r="A46" s="4" t="s">
        <v>132</v>
      </c>
      <c r="B46" s="5" t="n">
        <v>913041</v>
      </c>
    </row>
    <row r="47" spans="1:2">
      <c r="A47" s="4" t="s">
        <v>1671</v>
      </c>
    </row>
    <row r="48" spans="1:2">
      <c r="A48" s="3" t="s">
        <v>916</v>
      </c>
    </row>
    <row r="49" spans="1:2">
      <c r="A49" s="4" t="s">
        <v>39</v>
      </c>
      <c r="B49" s="5" t="n">
        <v>27612</v>
      </c>
    </row>
    <row r="50" spans="1:2">
      <c r="A50" s="4" t="s">
        <v>132</v>
      </c>
      <c r="B50" s="6" t="n">
        <v>2761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2</v>
      </c>
      <c r="B1" s="2" t="s">
        <v>33</v>
      </c>
      <c r="C1" s="2" t="s">
        <v>34</v>
      </c>
    </row>
    <row r="2" spans="1:3">
      <c r="A2" s="3" t="s">
        <v>916</v>
      </c>
    </row>
    <row r="3" spans="1:3">
      <c r="A3" s="4" t="s">
        <v>898</v>
      </c>
      <c r="B3" s="6" t="n">
        <v>194412</v>
      </c>
      <c r="C3" s="6" t="n">
        <v>35014</v>
      </c>
    </row>
    <row r="4" spans="1:3">
      <c r="A4" s="4" t="s">
        <v>902</v>
      </c>
    </row>
    <row r="5" spans="1:3">
      <c r="A5" s="3" t="s">
        <v>916</v>
      </c>
    </row>
    <row r="6" spans="1:3">
      <c r="A6" s="4" t="s">
        <v>898</v>
      </c>
      <c r="B6" s="5" t="n">
        <v>178671</v>
      </c>
    </row>
    <row r="7" spans="1:3">
      <c r="A7" s="4" t="s">
        <v>903</v>
      </c>
    </row>
    <row r="8" spans="1:3">
      <c r="A8" s="3" t="s">
        <v>916</v>
      </c>
    </row>
    <row r="9" spans="1:3">
      <c r="A9" s="4" t="s">
        <v>898</v>
      </c>
      <c r="C9" s="5" t="n">
        <v>15775</v>
      </c>
    </row>
    <row r="10" spans="1:3">
      <c r="A10" s="4" t="s">
        <v>1673</v>
      </c>
      <c r="B10" s="5" t="n">
        <v>25450</v>
      </c>
    </row>
    <row r="11" spans="1:3">
      <c r="A11" s="4" t="s">
        <v>1673</v>
      </c>
      <c r="C11" s="5" t="n">
        <v>24552</v>
      </c>
    </row>
    <row r="12" spans="1:3">
      <c r="A12" s="4" t="s">
        <v>1674</v>
      </c>
    </row>
    <row r="13" spans="1:3">
      <c r="A13" s="3" t="s">
        <v>916</v>
      </c>
    </row>
    <row r="14" spans="1:3">
      <c r="A14" s="4" t="s">
        <v>1673</v>
      </c>
      <c r="B14" s="5" t="n">
        <v>17793</v>
      </c>
    </row>
    <row r="15" spans="1:3">
      <c r="A15" s="4" t="s">
        <v>1673</v>
      </c>
      <c r="C15" s="5" t="n">
        <v>16592</v>
      </c>
    </row>
    <row r="16" spans="1:3">
      <c r="A16" s="4" t="s">
        <v>1675</v>
      </c>
    </row>
    <row r="17" spans="1:3">
      <c r="A17" s="3" t="s">
        <v>916</v>
      </c>
    </row>
    <row r="18" spans="1:3">
      <c r="A18" s="4" t="s">
        <v>1673</v>
      </c>
      <c r="B18" s="6" t="n">
        <v>7657</v>
      </c>
    </row>
    <row r="19" spans="1:3">
      <c r="A19" s="4" t="s">
        <v>1673</v>
      </c>
      <c r="C19" s="6" t="n">
        <v>796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1676</v>
      </c>
      <c r="B1" s="2" t="s">
        <v>1</v>
      </c>
    </row>
    <row r="2" spans="1:2">
      <c r="B2" s="2" t="s">
        <v>690</v>
      </c>
    </row>
    <row r="3" spans="1:2">
      <c r="A3" s="3" t="s">
        <v>954</v>
      </c>
    </row>
    <row r="4" spans="1:2">
      <c r="A4" s="4" t="s">
        <v>851</v>
      </c>
      <c r="B4" s="6" t="n">
        <v>20382605</v>
      </c>
    </row>
    <row r="5" spans="1:2">
      <c r="A5" s="4" t="s">
        <v>340</v>
      </c>
    </row>
    <row r="6" spans="1:2">
      <c r="A6" s="3" t="s">
        <v>954</v>
      </c>
    </row>
    <row r="7" spans="1:2">
      <c r="A7" s="4" t="s">
        <v>1598</v>
      </c>
      <c r="B7" s="5" t="n">
        <v>85755</v>
      </c>
    </row>
    <row r="8" spans="1:2">
      <c r="A8" s="4" t="s">
        <v>1599</v>
      </c>
      <c r="B8" s="5" t="n">
        <v>61965</v>
      </c>
    </row>
    <row r="9" spans="1:2">
      <c r="A9" s="4" t="s">
        <v>1208</v>
      </c>
      <c r="B9" s="5" t="n">
        <v>134966</v>
      </c>
    </row>
    <row r="10" spans="1:2">
      <c r="A10" s="4" t="s">
        <v>1209</v>
      </c>
      <c r="B10" s="5" t="n">
        <v>221176</v>
      </c>
    </row>
    <row r="11" spans="1:2">
      <c r="A11" s="4" t="s">
        <v>1450</v>
      </c>
      <c r="B11" s="5" t="n">
        <v>193074</v>
      </c>
    </row>
    <row r="12" spans="1:2">
      <c r="A12" s="4" t="s">
        <v>1211</v>
      </c>
      <c r="B12" s="5" t="n">
        <v>6149</v>
      </c>
    </row>
    <row r="13" spans="1:2">
      <c r="A13" s="4" t="s">
        <v>1212</v>
      </c>
      <c r="B13" s="5" t="n">
        <v>9977</v>
      </c>
    </row>
    <row r="14" spans="1:2">
      <c r="A14" s="4" t="s">
        <v>1677</v>
      </c>
    </row>
    <row r="15" spans="1:2">
      <c r="A15" s="3" t="s">
        <v>954</v>
      </c>
    </row>
    <row r="16" spans="1:2">
      <c r="A16" s="4" t="s">
        <v>851</v>
      </c>
      <c r="B16" s="5" t="n">
        <v>520</v>
      </c>
    </row>
    <row r="17" spans="1:2">
      <c r="A17" s="4" t="s">
        <v>1455</v>
      </c>
      <c r="B17" s="5" t="n">
        <v>0</v>
      </c>
    </row>
    <row r="18" spans="1:2">
      <c r="A18" s="4" t="s">
        <v>1678</v>
      </c>
      <c r="B18" s="5" t="n">
        <v>0</v>
      </c>
    </row>
    <row r="19" spans="1:2">
      <c r="A19" s="4" t="s">
        <v>1679</v>
      </c>
      <c r="B19" s="5" t="n">
        <v>0</v>
      </c>
    </row>
    <row r="20" spans="1:2">
      <c r="A20" s="4" t="s">
        <v>1598</v>
      </c>
      <c r="B20" s="5" t="n">
        <v>0</v>
      </c>
    </row>
    <row r="21" spans="1:2">
      <c r="A21" s="4" t="s">
        <v>1599</v>
      </c>
      <c r="B21" s="5" t="n">
        <v>0</v>
      </c>
    </row>
    <row r="22" spans="1:2">
      <c r="A22" s="4" t="s">
        <v>1208</v>
      </c>
      <c r="B22" s="5" t="n">
        <v>0</v>
      </c>
    </row>
    <row r="23" spans="1:2">
      <c r="A23" s="4" t="s">
        <v>1601</v>
      </c>
      <c r="B23" s="5" t="n">
        <v>0</v>
      </c>
    </row>
    <row r="24" spans="1:2">
      <c r="A24" s="4" t="s">
        <v>1209</v>
      </c>
      <c r="B24" s="5" t="n">
        <v>25</v>
      </c>
    </row>
    <row r="25" spans="1:2">
      <c r="A25" s="4" t="s">
        <v>1450</v>
      </c>
      <c r="B25" s="5" t="n">
        <v>-411</v>
      </c>
    </row>
    <row r="26" spans="1:2">
      <c r="A26" s="4" t="s">
        <v>1211</v>
      </c>
      <c r="B26" s="5" t="n">
        <v>0</v>
      </c>
    </row>
    <row r="27" spans="1:2">
      <c r="A27" s="4" t="s">
        <v>1212</v>
      </c>
      <c r="B27" s="5" t="n">
        <v>0</v>
      </c>
    </row>
    <row r="28" spans="1:2">
      <c r="A28" s="4" t="s">
        <v>853</v>
      </c>
      <c r="B28" s="5" t="n">
        <v>134</v>
      </c>
    </row>
    <row r="29" spans="1:2">
      <c r="A29" s="4" t="s">
        <v>1680</v>
      </c>
    </row>
    <row r="30" spans="1:2">
      <c r="A30" s="3" t="s">
        <v>954</v>
      </c>
    </row>
    <row r="31" spans="1:2">
      <c r="A31" s="4" t="s">
        <v>851</v>
      </c>
      <c r="B31" s="5" t="n">
        <v>520</v>
      </c>
    </row>
    <row r="32" spans="1:2">
      <c r="A32" s="4" t="s">
        <v>1681</v>
      </c>
    </row>
    <row r="33" spans="1:2">
      <c r="A33" s="3" t="s">
        <v>954</v>
      </c>
    </row>
    <row r="34" spans="1:2">
      <c r="A34" s="4" t="s">
        <v>851</v>
      </c>
      <c r="B34" s="5" t="n">
        <v>520</v>
      </c>
    </row>
    <row r="35" spans="1:2">
      <c r="A35" s="4" t="s">
        <v>1455</v>
      </c>
      <c r="B35" s="5" t="n">
        <v>0</v>
      </c>
    </row>
    <row r="36" spans="1:2">
      <c r="A36" s="4" t="s">
        <v>1678</v>
      </c>
      <c r="B36" s="5" t="n">
        <v>0</v>
      </c>
    </row>
    <row r="37" spans="1:2">
      <c r="A37" s="4" t="s">
        <v>1679</v>
      </c>
      <c r="B37" s="5" t="n">
        <v>0</v>
      </c>
    </row>
    <row r="38" spans="1:2">
      <c r="A38" s="4" t="s">
        <v>1598</v>
      </c>
      <c r="B38" s="5" t="n">
        <v>0</v>
      </c>
    </row>
    <row r="39" spans="1:2">
      <c r="A39" s="4" t="s">
        <v>1599</v>
      </c>
      <c r="B39" s="5" t="n">
        <v>0</v>
      </c>
    </row>
    <row r="40" spans="1:2">
      <c r="A40" s="4" t="s">
        <v>1208</v>
      </c>
      <c r="B40" s="5" t="n">
        <v>0</v>
      </c>
    </row>
    <row r="41" spans="1:2">
      <c r="A41" s="4" t="s">
        <v>1601</v>
      </c>
      <c r="B41" s="5" t="n">
        <v>0</v>
      </c>
    </row>
    <row r="42" spans="1:2">
      <c r="A42" s="4" t="s">
        <v>1209</v>
      </c>
      <c r="B42" s="5" t="n">
        <v>25</v>
      </c>
    </row>
    <row r="43" spans="1:2">
      <c r="A43" s="4" t="s">
        <v>1450</v>
      </c>
      <c r="B43" s="5" t="n">
        <v>-411</v>
      </c>
    </row>
    <row r="44" spans="1:2">
      <c r="A44" s="4" t="s">
        <v>1211</v>
      </c>
      <c r="B44" s="5" t="n">
        <v>0</v>
      </c>
    </row>
    <row r="45" spans="1:2">
      <c r="A45" s="4" t="s">
        <v>1212</v>
      </c>
      <c r="B45" s="5" t="n">
        <v>0</v>
      </c>
    </row>
    <row r="46" spans="1:2">
      <c r="A46" s="4" t="s">
        <v>853</v>
      </c>
      <c r="B46" s="5" t="n">
        <v>134</v>
      </c>
    </row>
    <row r="47" spans="1:2">
      <c r="A47" s="4" t="s">
        <v>1682</v>
      </c>
    </row>
    <row r="48" spans="1:2">
      <c r="A48" s="3" t="s">
        <v>954</v>
      </c>
    </row>
    <row r="49" spans="1:2">
      <c r="A49" s="4" t="s">
        <v>851</v>
      </c>
      <c r="B49" s="5" t="n">
        <v>520</v>
      </c>
    </row>
    <row r="50" spans="1:2">
      <c r="A50" s="4" t="s">
        <v>1683</v>
      </c>
    </row>
    <row r="51" spans="1:2">
      <c r="A51" s="3" t="s">
        <v>954</v>
      </c>
    </row>
    <row r="52" spans="1:2">
      <c r="A52" s="4" t="s">
        <v>1455</v>
      </c>
      <c r="B52" s="5" t="n">
        <v>0</v>
      </c>
    </row>
    <row r="53" spans="1:2">
      <c r="A53" s="4" t="s">
        <v>1678</v>
      </c>
      <c r="B53" s="5" t="n">
        <v>0</v>
      </c>
    </row>
    <row r="54" spans="1:2">
      <c r="A54" s="4" t="s">
        <v>1679</v>
      </c>
      <c r="B54" s="5" t="n">
        <v>0</v>
      </c>
    </row>
    <row r="55" spans="1:2">
      <c r="A55" s="4" t="s">
        <v>1598</v>
      </c>
      <c r="B55" s="5" t="n">
        <v>0</v>
      </c>
    </row>
    <row r="56" spans="1:2">
      <c r="A56" s="4" t="s">
        <v>1599</v>
      </c>
      <c r="B56" s="5" t="n">
        <v>0</v>
      </c>
    </row>
    <row r="57" spans="1:2">
      <c r="A57" s="4" t="s">
        <v>1208</v>
      </c>
      <c r="B57" s="5" t="n">
        <v>0</v>
      </c>
    </row>
    <row r="58" spans="1:2">
      <c r="A58" s="4" t="s">
        <v>1601</v>
      </c>
      <c r="B58" s="5" t="n">
        <v>0</v>
      </c>
    </row>
    <row r="59" spans="1:2">
      <c r="A59" s="4" t="s">
        <v>1211</v>
      </c>
      <c r="B59" s="5" t="n">
        <v>0</v>
      </c>
    </row>
    <row r="60" spans="1:2">
      <c r="A60" s="4" t="s">
        <v>1212</v>
      </c>
      <c r="B60" s="5" t="n">
        <v>0</v>
      </c>
    </row>
    <row r="61" spans="1:2">
      <c r="A61" s="4" t="s">
        <v>1684</v>
      </c>
    </row>
    <row r="62" spans="1:2">
      <c r="A62" s="3" t="s">
        <v>954</v>
      </c>
    </row>
    <row r="63" spans="1:2">
      <c r="A63" s="4" t="s">
        <v>1455</v>
      </c>
      <c r="B63" s="5" t="n">
        <v>0</v>
      </c>
    </row>
    <row r="64" spans="1:2">
      <c r="A64" s="4" t="s">
        <v>1678</v>
      </c>
      <c r="B64" s="5" t="n">
        <v>0</v>
      </c>
    </row>
    <row r="65" spans="1:2">
      <c r="A65" s="4" t="s">
        <v>1679</v>
      </c>
      <c r="B65" s="5" t="n">
        <v>0</v>
      </c>
    </row>
    <row r="66" spans="1:2">
      <c r="A66" s="4" t="s">
        <v>1598</v>
      </c>
      <c r="B66" s="5" t="n">
        <v>0</v>
      </c>
    </row>
    <row r="67" spans="1:2">
      <c r="A67" s="4" t="s">
        <v>1599</v>
      </c>
      <c r="B67" s="5" t="n">
        <v>0</v>
      </c>
    </row>
    <row r="68" spans="1:2">
      <c r="A68" s="4" t="s">
        <v>1208</v>
      </c>
      <c r="B68" s="5" t="n">
        <v>0</v>
      </c>
    </row>
    <row r="69" spans="1:2">
      <c r="A69" s="4" t="s">
        <v>1601</v>
      </c>
      <c r="B69" s="5" t="n">
        <v>0</v>
      </c>
    </row>
    <row r="70" spans="1:2">
      <c r="A70" s="4" t="s">
        <v>1211</v>
      </c>
      <c r="B70" s="5" t="n">
        <v>0</v>
      </c>
    </row>
    <row r="71" spans="1:2">
      <c r="A71" s="4" t="s">
        <v>1212</v>
      </c>
      <c r="B71" s="6" t="n">
        <v>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1685</v>
      </c>
      <c r="B1" s="2" t="s">
        <v>1</v>
      </c>
    </row>
    <row r="2" spans="1:2">
      <c r="B2" s="2" t="s">
        <v>690</v>
      </c>
    </row>
    <row r="3" spans="1:2">
      <c r="A3" s="3" t="s">
        <v>954</v>
      </c>
    </row>
    <row r="4" spans="1:2">
      <c r="A4" s="4" t="s">
        <v>851</v>
      </c>
      <c r="B4" s="6" t="n">
        <v>20382605</v>
      </c>
    </row>
    <row r="5" spans="1:2">
      <c r="A5" s="4" t="s">
        <v>340</v>
      </c>
    </row>
    <row r="6" spans="1:2">
      <c r="A6" s="3" t="s">
        <v>954</v>
      </c>
    </row>
    <row r="7" spans="1:2">
      <c r="A7" s="4" t="s">
        <v>1598</v>
      </c>
      <c r="B7" s="5" t="n">
        <v>85755</v>
      </c>
    </row>
    <row r="8" spans="1:2">
      <c r="A8" s="4" t="s">
        <v>1599</v>
      </c>
      <c r="B8" s="5" t="n">
        <v>61965</v>
      </c>
    </row>
    <row r="9" spans="1:2">
      <c r="A9" s="4" t="s">
        <v>1208</v>
      </c>
      <c r="B9" s="5" t="n">
        <v>134966</v>
      </c>
    </row>
    <row r="10" spans="1:2">
      <c r="A10" s="4" t="s">
        <v>1209</v>
      </c>
      <c r="B10" s="5" t="n">
        <v>221176</v>
      </c>
    </row>
    <row r="11" spans="1:2">
      <c r="A11" s="4" t="s">
        <v>1450</v>
      </c>
      <c r="B11" s="5" t="n">
        <v>193074</v>
      </c>
    </row>
    <row r="12" spans="1:2">
      <c r="A12" s="4" t="s">
        <v>1211</v>
      </c>
      <c r="B12" s="5" t="n">
        <v>6149</v>
      </c>
    </row>
    <row r="13" spans="1:2">
      <c r="A13" s="4" t="s">
        <v>1212</v>
      </c>
      <c r="B13" s="5" t="n">
        <v>9977</v>
      </c>
    </row>
    <row r="14" spans="1:2">
      <c r="A14" s="4" t="s">
        <v>1686</v>
      </c>
    </row>
    <row r="15" spans="1:2">
      <c r="A15" s="3" t="s">
        <v>954</v>
      </c>
    </row>
    <row r="16" spans="1:2">
      <c r="A16" s="4" t="s">
        <v>851</v>
      </c>
      <c r="B16" s="5" t="n">
        <v>37</v>
      </c>
    </row>
    <row r="17" spans="1:2">
      <c r="A17" s="4" t="s">
        <v>1455</v>
      </c>
      <c r="B17" s="5" t="n">
        <v>0</v>
      </c>
    </row>
    <row r="18" spans="1:2">
      <c r="A18" s="4" t="s">
        <v>1678</v>
      </c>
      <c r="B18" s="5" t="n">
        <v>0</v>
      </c>
    </row>
    <row r="19" spans="1:2">
      <c r="A19" s="4" t="s">
        <v>1679</v>
      </c>
      <c r="B19" s="5" t="n">
        <v>0</v>
      </c>
    </row>
    <row r="20" spans="1:2">
      <c r="A20" s="4" t="s">
        <v>1598</v>
      </c>
      <c r="B20" s="5" t="n">
        <v>0</v>
      </c>
    </row>
    <row r="21" spans="1:2">
      <c r="A21" s="4" t="s">
        <v>1599</v>
      </c>
      <c r="B21" s="5" t="n">
        <v>-50</v>
      </c>
    </row>
    <row r="22" spans="1:2">
      <c r="A22" s="4" t="s">
        <v>1208</v>
      </c>
      <c r="B22" s="5" t="n">
        <v>0</v>
      </c>
    </row>
    <row r="23" spans="1:2">
      <c r="A23" s="4" t="s">
        <v>1601</v>
      </c>
      <c r="B23" s="5" t="n">
        <v>0</v>
      </c>
    </row>
    <row r="24" spans="1:2">
      <c r="A24" s="4" t="s">
        <v>1209</v>
      </c>
      <c r="B24" s="5" t="n">
        <v>0</v>
      </c>
    </row>
    <row r="25" spans="1:2">
      <c r="A25" s="4" t="s">
        <v>1450</v>
      </c>
      <c r="B25" s="5" t="n">
        <v>0</v>
      </c>
    </row>
    <row r="26" spans="1:2">
      <c r="A26" s="4" t="s">
        <v>1211</v>
      </c>
      <c r="B26" s="5" t="n">
        <v>0</v>
      </c>
    </row>
    <row r="27" spans="1:2">
      <c r="A27" s="4" t="s">
        <v>1212</v>
      </c>
      <c r="B27" s="5" t="n">
        <v>0</v>
      </c>
    </row>
    <row r="28" spans="1:2">
      <c r="A28" s="4" t="s">
        <v>853</v>
      </c>
      <c r="B28" s="5" t="n">
        <v>-13</v>
      </c>
    </row>
    <row r="29" spans="1:2">
      <c r="A29" s="4" t="s">
        <v>1687</v>
      </c>
    </row>
    <row r="30" spans="1:2">
      <c r="A30" s="3" t="s">
        <v>954</v>
      </c>
    </row>
    <row r="31" spans="1:2">
      <c r="A31" s="4" t="s">
        <v>851</v>
      </c>
      <c r="B31" s="5" t="n">
        <v>37</v>
      </c>
    </row>
    <row r="32" spans="1:2">
      <c r="A32" s="4" t="s">
        <v>1688</v>
      </c>
    </row>
    <row r="33" spans="1:2">
      <c r="A33" s="3" t="s">
        <v>954</v>
      </c>
    </row>
    <row r="34" spans="1:2">
      <c r="A34" s="4" t="s">
        <v>851</v>
      </c>
      <c r="B34" s="5" t="n">
        <v>37</v>
      </c>
    </row>
    <row r="35" spans="1:2">
      <c r="A35" s="4" t="s">
        <v>1455</v>
      </c>
      <c r="B35" s="5" t="n">
        <v>0</v>
      </c>
    </row>
    <row r="36" spans="1:2">
      <c r="A36" s="4" t="s">
        <v>1678</v>
      </c>
      <c r="B36" s="5" t="n">
        <v>0</v>
      </c>
    </row>
    <row r="37" spans="1:2">
      <c r="A37" s="4" t="s">
        <v>1679</v>
      </c>
      <c r="B37" s="5" t="n">
        <v>0</v>
      </c>
    </row>
    <row r="38" spans="1:2">
      <c r="A38" s="4" t="s">
        <v>1598</v>
      </c>
      <c r="B38" s="5" t="n">
        <v>0</v>
      </c>
    </row>
    <row r="39" spans="1:2">
      <c r="A39" s="4" t="s">
        <v>1599</v>
      </c>
      <c r="B39" s="5" t="n">
        <v>-50</v>
      </c>
    </row>
    <row r="40" spans="1:2">
      <c r="A40" s="4" t="s">
        <v>1208</v>
      </c>
      <c r="B40" s="5" t="n">
        <v>0</v>
      </c>
    </row>
    <row r="41" spans="1:2">
      <c r="A41" s="4" t="s">
        <v>1601</v>
      </c>
      <c r="B41" s="5" t="n">
        <v>0</v>
      </c>
    </row>
    <row r="42" spans="1:2">
      <c r="A42" s="4" t="s">
        <v>1209</v>
      </c>
      <c r="B42" s="5" t="n">
        <v>0</v>
      </c>
    </row>
    <row r="43" spans="1:2">
      <c r="A43" s="4" t="s">
        <v>1450</v>
      </c>
      <c r="B43" s="5" t="n">
        <v>0</v>
      </c>
    </row>
    <row r="44" spans="1:2">
      <c r="A44" s="4" t="s">
        <v>1211</v>
      </c>
      <c r="B44" s="5" t="n">
        <v>0</v>
      </c>
    </row>
    <row r="45" spans="1:2">
      <c r="A45" s="4" t="s">
        <v>1212</v>
      </c>
      <c r="B45" s="5" t="n">
        <v>0</v>
      </c>
    </row>
    <row r="46" spans="1:2">
      <c r="A46" s="4" t="s">
        <v>853</v>
      </c>
      <c r="B46" s="5" t="n">
        <v>-13</v>
      </c>
    </row>
    <row r="47" spans="1:2">
      <c r="A47" s="4" t="s">
        <v>1689</v>
      </c>
    </row>
    <row r="48" spans="1:2">
      <c r="A48" s="3" t="s">
        <v>954</v>
      </c>
    </row>
    <row r="49" spans="1:2">
      <c r="A49" s="4" t="s">
        <v>851</v>
      </c>
      <c r="B49" s="5" t="n">
        <v>37</v>
      </c>
    </row>
    <row r="50" spans="1:2">
      <c r="A50" s="4" t="s">
        <v>1690</v>
      </c>
    </row>
    <row r="51" spans="1:2">
      <c r="A51" s="3" t="s">
        <v>954</v>
      </c>
    </row>
    <row r="52" spans="1:2">
      <c r="A52" s="4" t="s">
        <v>1455</v>
      </c>
      <c r="B52" s="5" t="n">
        <v>0</v>
      </c>
    </row>
    <row r="53" spans="1:2">
      <c r="A53" s="4" t="s">
        <v>1678</v>
      </c>
      <c r="B53" s="5" t="n">
        <v>0</v>
      </c>
    </row>
    <row r="54" spans="1:2">
      <c r="A54" s="4" t="s">
        <v>1679</v>
      </c>
      <c r="B54" s="5" t="n">
        <v>0</v>
      </c>
    </row>
    <row r="55" spans="1:2">
      <c r="A55" s="4" t="s">
        <v>1598</v>
      </c>
      <c r="B55" s="5" t="n">
        <v>0</v>
      </c>
    </row>
    <row r="56" spans="1:2">
      <c r="A56" s="4" t="s">
        <v>1208</v>
      </c>
      <c r="B56" s="5" t="n">
        <v>0</v>
      </c>
    </row>
    <row r="57" spans="1:2">
      <c r="A57" s="4" t="s">
        <v>1601</v>
      </c>
      <c r="B57" s="5" t="n">
        <v>0</v>
      </c>
    </row>
    <row r="58" spans="1:2">
      <c r="A58" s="4" t="s">
        <v>1209</v>
      </c>
      <c r="B58" s="5" t="n">
        <v>0</v>
      </c>
    </row>
    <row r="59" spans="1:2">
      <c r="A59" s="4" t="s">
        <v>1450</v>
      </c>
      <c r="B59" s="5" t="n">
        <v>0</v>
      </c>
    </row>
    <row r="60" spans="1:2">
      <c r="A60" s="4" t="s">
        <v>1211</v>
      </c>
      <c r="B60" s="5" t="n">
        <v>0</v>
      </c>
    </row>
    <row r="61" spans="1:2">
      <c r="A61" s="4" t="s">
        <v>1212</v>
      </c>
      <c r="B61" s="5" t="n">
        <v>0</v>
      </c>
    </row>
    <row r="62" spans="1:2">
      <c r="A62" s="4" t="s">
        <v>1691</v>
      </c>
    </row>
    <row r="63" spans="1:2">
      <c r="A63" s="3" t="s">
        <v>954</v>
      </c>
    </row>
    <row r="64" spans="1:2">
      <c r="A64" s="4" t="s">
        <v>1455</v>
      </c>
      <c r="B64" s="5" t="n">
        <v>0</v>
      </c>
    </row>
    <row r="65" spans="1:2">
      <c r="A65" s="4" t="s">
        <v>1678</v>
      </c>
      <c r="B65" s="5" t="n">
        <v>0</v>
      </c>
    </row>
    <row r="66" spans="1:2">
      <c r="A66" s="4" t="s">
        <v>1679</v>
      </c>
      <c r="B66" s="5" t="n">
        <v>0</v>
      </c>
    </row>
    <row r="67" spans="1:2">
      <c r="A67" s="4" t="s">
        <v>1598</v>
      </c>
      <c r="B67" s="5" t="n">
        <v>0</v>
      </c>
    </row>
    <row r="68" spans="1:2">
      <c r="A68" s="4" t="s">
        <v>1208</v>
      </c>
      <c r="B68" s="5" t="n">
        <v>0</v>
      </c>
    </row>
    <row r="69" spans="1:2">
      <c r="A69" s="4" t="s">
        <v>1601</v>
      </c>
      <c r="B69" s="5" t="n">
        <v>0</v>
      </c>
    </row>
    <row r="70" spans="1:2">
      <c r="A70" s="4" t="s">
        <v>1209</v>
      </c>
      <c r="B70" s="5" t="n">
        <v>0</v>
      </c>
    </row>
    <row r="71" spans="1:2">
      <c r="A71" s="4" t="s">
        <v>1450</v>
      </c>
      <c r="B71" s="5" t="n">
        <v>0</v>
      </c>
    </row>
    <row r="72" spans="1:2">
      <c r="A72" s="4" t="s">
        <v>1211</v>
      </c>
      <c r="B72" s="5" t="n">
        <v>0</v>
      </c>
    </row>
    <row r="73" spans="1:2">
      <c r="A73" s="4" t="s">
        <v>1212</v>
      </c>
      <c r="B73" s="6"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33</v>
      </c>
    </row>
    <row r="3" spans="1:2">
      <c r="A3" s="3" t="s">
        <v>206</v>
      </c>
    </row>
    <row r="4" spans="1:2">
      <c r="A4" s="4" t="s">
        <v>218</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1692</v>
      </c>
      <c r="B1" s="2" t="s">
        <v>690</v>
      </c>
    </row>
    <row r="2" spans="1:2">
      <c r="A2" s="3" t="s">
        <v>916</v>
      </c>
    </row>
    <row r="3" spans="1:2">
      <c r="A3" s="4" t="s">
        <v>959</v>
      </c>
      <c r="B3" s="6" t="n">
        <v>2657154</v>
      </c>
    </row>
    <row r="4" spans="1:2">
      <c r="A4" s="4" t="s">
        <v>340</v>
      </c>
    </row>
    <row r="5" spans="1:2">
      <c r="A5" s="3" t="s">
        <v>916</v>
      </c>
    </row>
    <row r="6" spans="1:2">
      <c r="A6" s="4" t="s">
        <v>1693</v>
      </c>
      <c r="B6" s="5" t="n">
        <v>2631704</v>
      </c>
    </row>
    <row r="7" spans="1:2">
      <c r="A7" s="4" t="s">
        <v>1694</v>
      </c>
      <c r="B7" s="5" t="n">
        <v>37344</v>
      </c>
    </row>
    <row r="8" spans="1:2">
      <c r="A8" s="4" t="s">
        <v>1695</v>
      </c>
      <c r="B8" s="5" t="n">
        <v>-11894</v>
      </c>
    </row>
    <row r="9" spans="1:2">
      <c r="A9" s="4" t="s">
        <v>959</v>
      </c>
      <c r="B9" s="5" t="n">
        <v>2657154</v>
      </c>
    </row>
    <row r="10" spans="1:2">
      <c r="A10" s="4" t="s">
        <v>1662</v>
      </c>
    </row>
    <row r="11" spans="1:2">
      <c r="A11" s="3" t="s">
        <v>916</v>
      </c>
    </row>
    <row r="12" spans="1:2">
      <c r="A12" s="4" t="s">
        <v>1693</v>
      </c>
      <c r="B12" s="5" t="n">
        <v>185468</v>
      </c>
    </row>
    <row r="13" spans="1:2">
      <c r="A13" s="4" t="s">
        <v>1694</v>
      </c>
      <c r="B13" s="5" t="n">
        <v>70</v>
      </c>
    </row>
    <row r="14" spans="1:2">
      <c r="A14" s="4" t="s">
        <v>1695</v>
      </c>
      <c r="B14" s="5" t="n">
        <v>-37</v>
      </c>
    </row>
    <row r="15" spans="1:2">
      <c r="A15" s="4" t="s">
        <v>959</v>
      </c>
      <c r="B15" s="5" t="n">
        <v>185501</v>
      </c>
    </row>
    <row r="16" spans="1:2">
      <c r="A16" s="4" t="s">
        <v>1663</v>
      </c>
    </row>
    <row r="17" spans="1:2">
      <c r="A17" s="3" t="s">
        <v>916</v>
      </c>
    </row>
    <row r="18" spans="1:2">
      <c r="A18" s="4" t="s">
        <v>1693</v>
      </c>
      <c r="B18" s="5" t="n">
        <v>50</v>
      </c>
    </row>
    <row r="19" spans="1:2">
      <c r="A19" s="4" t="s">
        <v>959</v>
      </c>
      <c r="B19" s="5" t="n">
        <v>50</v>
      </c>
    </row>
    <row r="20" spans="1:2">
      <c r="A20" s="4" t="s">
        <v>1664</v>
      </c>
    </row>
    <row r="21" spans="1:2">
      <c r="A21" s="3" t="s">
        <v>916</v>
      </c>
    </row>
    <row r="22" spans="1:2">
      <c r="A22" s="4" t="s">
        <v>1693</v>
      </c>
      <c r="B22" s="5" t="n">
        <v>4001</v>
      </c>
    </row>
    <row r="23" spans="1:2">
      <c r="A23" s="4" t="s">
        <v>1694</v>
      </c>
      <c r="B23" s="5" t="n">
        <v>1978</v>
      </c>
    </row>
    <row r="24" spans="1:2">
      <c r="A24" s="4" t="s">
        <v>959</v>
      </c>
      <c r="B24" s="5" t="n">
        <v>5979</v>
      </c>
    </row>
    <row r="25" spans="1:2">
      <c r="A25" s="4" t="s">
        <v>1665</v>
      </c>
    </row>
    <row r="26" spans="1:2">
      <c r="A26" s="3" t="s">
        <v>916</v>
      </c>
    </row>
    <row r="27" spans="1:2">
      <c r="A27" s="4" t="s">
        <v>1693</v>
      </c>
      <c r="B27" s="5" t="n">
        <v>752791</v>
      </c>
    </row>
    <row r="28" spans="1:2">
      <c r="A28" s="4" t="s">
        <v>1694</v>
      </c>
      <c r="B28" s="5" t="n">
        <v>24505</v>
      </c>
    </row>
    <row r="29" spans="1:2">
      <c r="A29" s="4" t="s">
        <v>1695</v>
      </c>
      <c r="B29" s="5" t="n">
        <v>-7603</v>
      </c>
    </row>
    <row r="30" spans="1:2">
      <c r="A30" s="4" t="s">
        <v>959</v>
      </c>
      <c r="B30" s="5" t="n">
        <v>769693</v>
      </c>
    </row>
    <row r="31" spans="1:2">
      <c r="A31" s="4" t="s">
        <v>1666</v>
      </c>
    </row>
    <row r="32" spans="1:2">
      <c r="A32" s="3" t="s">
        <v>916</v>
      </c>
    </row>
    <row r="33" spans="1:2">
      <c r="A33" s="4" t="s">
        <v>1693</v>
      </c>
      <c r="B33" s="5" t="n">
        <v>329196</v>
      </c>
    </row>
    <row r="34" spans="1:2">
      <c r="A34" s="4" t="s">
        <v>1694</v>
      </c>
      <c r="B34" s="5" t="n">
        <v>5741</v>
      </c>
    </row>
    <row r="35" spans="1:2">
      <c r="A35" s="4" t="s">
        <v>1695</v>
      </c>
      <c r="B35" s="5" t="n">
        <v>-2377</v>
      </c>
    </row>
    <row r="36" spans="1:2">
      <c r="A36" s="4" t="s">
        <v>959</v>
      </c>
      <c r="B36" s="5" t="n">
        <v>332560</v>
      </c>
    </row>
    <row r="37" spans="1:2">
      <c r="A37" s="4" t="s">
        <v>1667</v>
      </c>
    </row>
    <row r="38" spans="1:2">
      <c r="A38" s="3" t="s">
        <v>916</v>
      </c>
    </row>
    <row r="39" spans="1:2">
      <c r="A39" s="4" t="s">
        <v>1693</v>
      </c>
      <c r="B39" s="5" t="n">
        <v>4924</v>
      </c>
    </row>
    <row r="40" spans="1:2">
      <c r="A40" s="4" t="s">
        <v>1694</v>
      </c>
      <c r="B40" s="5" t="n">
        <v>5</v>
      </c>
    </row>
    <row r="41" spans="1:2">
      <c r="A41" s="4" t="s">
        <v>1695</v>
      </c>
      <c r="B41" s="5" t="n">
        <v>-20</v>
      </c>
    </row>
    <row r="42" spans="1:2">
      <c r="A42" s="4" t="s">
        <v>959</v>
      </c>
      <c r="B42" s="5" t="n">
        <v>4909</v>
      </c>
    </row>
    <row r="43" spans="1:2">
      <c r="A43" s="4" t="s">
        <v>1696</v>
      </c>
    </row>
    <row r="44" spans="1:2">
      <c r="A44" s="3" t="s">
        <v>916</v>
      </c>
    </row>
    <row r="45" spans="1:2">
      <c r="A45" s="4" t="s">
        <v>1693</v>
      </c>
      <c r="B45" s="5" t="n">
        <v>4324</v>
      </c>
    </row>
    <row r="46" spans="1:2">
      <c r="A46" s="4" t="s">
        <v>1694</v>
      </c>
      <c r="B46" s="5" t="n">
        <v>2054</v>
      </c>
    </row>
    <row r="47" spans="1:2">
      <c r="A47" s="4" t="s">
        <v>959</v>
      </c>
      <c r="B47" s="5" t="n">
        <v>6378</v>
      </c>
    </row>
    <row r="48" spans="1:2">
      <c r="A48" s="4" t="s">
        <v>1669</v>
      </c>
    </row>
    <row r="49" spans="1:2">
      <c r="A49" s="3" t="s">
        <v>916</v>
      </c>
    </row>
    <row r="50" spans="1:2">
      <c r="A50" s="4" t="s">
        <v>1693</v>
      </c>
      <c r="B50" s="5" t="n">
        <v>411223</v>
      </c>
    </row>
    <row r="51" spans="1:2">
      <c r="A51" s="4" t="s">
        <v>1694</v>
      </c>
      <c r="B51" s="5" t="n">
        <v>533</v>
      </c>
    </row>
    <row r="52" spans="1:2">
      <c r="A52" s="4" t="s">
        <v>1695</v>
      </c>
      <c r="B52" s="5" t="n">
        <v>-325</v>
      </c>
    </row>
    <row r="53" spans="1:2">
      <c r="A53" s="4" t="s">
        <v>959</v>
      </c>
      <c r="B53" s="5" t="n">
        <v>411431</v>
      </c>
    </row>
    <row r="54" spans="1:2">
      <c r="A54" s="4" t="s">
        <v>1670</v>
      </c>
    </row>
    <row r="55" spans="1:2">
      <c r="A55" s="3" t="s">
        <v>916</v>
      </c>
    </row>
    <row r="56" spans="1:2">
      <c r="A56" s="4" t="s">
        <v>1693</v>
      </c>
      <c r="B56" s="5" t="n">
        <v>911596</v>
      </c>
    </row>
    <row r="57" spans="1:2">
      <c r="A57" s="4" t="s">
        <v>1694</v>
      </c>
      <c r="B57" s="5" t="n">
        <v>2458</v>
      </c>
    </row>
    <row r="58" spans="1:2">
      <c r="A58" s="4" t="s">
        <v>1695</v>
      </c>
      <c r="B58" s="5" t="n">
        <v>-1013</v>
      </c>
    </row>
    <row r="59" spans="1:2">
      <c r="A59" s="4" t="s">
        <v>959</v>
      </c>
      <c r="B59" s="5" t="n">
        <v>913041</v>
      </c>
    </row>
    <row r="60" spans="1:2">
      <c r="A60" s="4" t="s">
        <v>1671</v>
      </c>
    </row>
    <row r="61" spans="1:2">
      <c r="A61" s="3" t="s">
        <v>916</v>
      </c>
    </row>
    <row r="62" spans="1:2">
      <c r="A62" s="4" t="s">
        <v>1693</v>
      </c>
      <c r="B62" s="5" t="n">
        <v>28131</v>
      </c>
    </row>
    <row r="63" spans="1:2">
      <c r="A63" s="4" t="s">
        <v>1695</v>
      </c>
      <c r="B63" s="5" t="n">
        <v>-519</v>
      </c>
    </row>
    <row r="64" spans="1:2">
      <c r="A64" s="4" t="s">
        <v>959</v>
      </c>
      <c r="B64" s="6" t="n">
        <v>2761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1697</v>
      </c>
      <c r="B1" s="2" t="s">
        <v>707</v>
      </c>
    </row>
    <row r="2" spans="1:2">
      <c r="A2" s="3" t="s">
        <v>916</v>
      </c>
    </row>
    <row r="3" spans="1:2">
      <c r="A3" s="4" t="s">
        <v>1698</v>
      </c>
      <c r="B3" s="6" t="n">
        <v>2663478</v>
      </c>
    </row>
    <row r="4" spans="1:2">
      <c r="A4" s="4" t="s">
        <v>1699</v>
      </c>
      <c r="B4" s="5" t="n">
        <v>202030</v>
      </c>
    </row>
    <row r="5" spans="1:2">
      <c r="A5" s="4" t="s">
        <v>343</v>
      </c>
    </row>
    <row r="6" spans="1:2">
      <c r="A6" s="3" t="s">
        <v>916</v>
      </c>
    </row>
    <row r="7" spans="1:2">
      <c r="A7" s="4" t="s">
        <v>1698</v>
      </c>
      <c r="B7" s="5" t="n">
        <v>2663478</v>
      </c>
    </row>
    <row r="8" spans="1:2">
      <c r="A8" s="4" t="s">
        <v>1699</v>
      </c>
      <c r="B8" s="5" t="n">
        <v>202030</v>
      </c>
    </row>
    <row r="9" spans="1:2">
      <c r="A9" s="4" t="s">
        <v>132</v>
      </c>
      <c r="B9" s="5" t="n">
        <v>2865508</v>
      </c>
    </row>
    <row r="10" spans="1:2">
      <c r="A10" s="4" t="s">
        <v>1700</v>
      </c>
    </row>
    <row r="11" spans="1:2">
      <c r="A11" s="3" t="s">
        <v>916</v>
      </c>
    </row>
    <row r="12" spans="1:2">
      <c r="A12" s="4" t="s">
        <v>1698</v>
      </c>
      <c r="B12" s="5" t="n">
        <v>114038</v>
      </c>
    </row>
    <row r="13" spans="1:2">
      <c r="A13" s="4" t="s">
        <v>132</v>
      </c>
      <c r="B13" s="5" t="n">
        <v>114038</v>
      </c>
    </row>
    <row r="14" spans="1:2">
      <c r="A14" s="4" t="s">
        <v>1701</v>
      </c>
    </row>
    <row r="15" spans="1:2">
      <c r="A15" s="3" t="s">
        <v>916</v>
      </c>
    </row>
    <row r="16" spans="1:2">
      <c r="A16" s="4" t="s">
        <v>1698</v>
      </c>
      <c r="B16" s="5" t="n">
        <v>64</v>
      </c>
    </row>
    <row r="17" spans="1:2">
      <c r="A17" s="4" t="s">
        <v>132</v>
      </c>
      <c r="B17" s="5" t="n">
        <v>64</v>
      </c>
    </row>
    <row r="18" spans="1:2">
      <c r="A18" s="4" t="s">
        <v>1702</v>
      </c>
    </row>
    <row r="19" spans="1:2">
      <c r="A19" s="3" t="s">
        <v>916</v>
      </c>
    </row>
    <row r="20" spans="1:2">
      <c r="A20" s="4" t="s">
        <v>1698</v>
      </c>
      <c r="B20" s="5" t="n">
        <v>9032</v>
      </c>
    </row>
    <row r="21" spans="1:2">
      <c r="A21" s="4" t="s">
        <v>132</v>
      </c>
      <c r="B21" s="5" t="n">
        <v>9032</v>
      </c>
    </row>
    <row r="22" spans="1:2">
      <c r="A22" s="4" t="s">
        <v>1703</v>
      </c>
    </row>
    <row r="23" spans="1:2">
      <c r="A23" s="3" t="s">
        <v>916</v>
      </c>
    </row>
    <row r="24" spans="1:2">
      <c r="A24" s="4" t="s">
        <v>1698</v>
      </c>
      <c r="B24" s="5" t="n">
        <v>6159</v>
      </c>
    </row>
    <row r="25" spans="1:2">
      <c r="A25" s="4" t="s">
        <v>132</v>
      </c>
      <c r="B25" s="5" t="n">
        <v>6159</v>
      </c>
    </row>
    <row r="26" spans="1:2">
      <c r="A26" s="4" t="s">
        <v>1704</v>
      </c>
    </row>
    <row r="27" spans="1:2">
      <c r="A27" s="3" t="s">
        <v>916</v>
      </c>
    </row>
    <row r="28" spans="1:2">
      <c r="A28" s="4" t="s">
        <v>1698</v>
      </c>
      <c r="B28" s="5" t="n">
        <v>420687</v>
      </c>
    </row>
    <row r="29" spans="1:2">
      <c r="A29" s="4" t="s">
        <v>132</v>
      </c>
      <c r="B29" s="5" t="n">
        <v>420687</v>
      </c>
    </row>
    <row r="30" spans="1:2">
      <c r="A30" s="4" t="s">
        <v>1705</v>
      </c>
    </row>
    <row r="31" spans="1:2">
      <c r="A31" s="3" t="s">
        <v>916</v>
      </c>
    </row>
    <row r="32" spans="1:2">
      <c r="A32" s="4" t="s">
        <v>1698</v>
      </c>
      <c r="B32" s="5" t="n">
        <v>300740</v>
      </c>
    </row>
    <row r="33" spans="1:2">
      <c r="A33" s="4" t="s">
        <v>1699</v>
      </c>
      <c r="B33" s="5" t="n">
        <v>202030</v>
      </c>
    </row>
    <row r="34" spans="1:2">
      <c r="A34" s="4" t="s">
        <v>132</v>
      </c>
      <c r="B34" s="5" t="n">
        <v>502770</v>
      </c>
    </row>
    <row r="35" spans="1:2">
      <c r="A35" s="4" t="s">
        <v>1706</v>
      </c>
    </row>
    <row r="36" spans="1:2">
      <c r="A36" s="3" t="s">
        <v>916</v>
      </c>
    </row>
    <row r="37" spans="1:2">
      <c r="A37" s="4" t="s">
        <v>1698</v>
      </c>
      <c r="B37" s="5" t="n">
        <v>18469</v>
      </c>
    </row>
    <row r="38" spans="1:2">
      <c r="A38" s="4" t="s">
        <v>132</v>
      </c>
      <c r="B38" s="5" t="n">
        <v>18469</v>
      </c>
    </row>
    <row r="39" spans="1:2">
      <c r="A39" s="4" t="s">
        <v>1707</v>
      </c>
    </row>
    <row r="40" spans="1:2">
      <c r="A40" s="3" t="s">
        <v>916</v>
      </c>
    </row>
    <row r="41" spans="1:2">
      <c r="A41" s="4" t="s">
        <v>1698</v>
      </c>
      <c r="B41" s="5" t="n">
        <v>10412</v>
      </c>
    </row>
    <row r="42" spans="1:2">
      <c r="A42" s="4" t="s">
        <v>132</v>
      </c>
      <c r="B42" s="5" t="n">
        <v>10412</v>
      </c>
    </row>
    <row r="43" spans="1:2">
      <c r="A43" s="4" t="s">
        <v>1708</v>
      </c>
    </row>
    <row r="44" spans="1:2">
      <c r="A44" s="3" t="s">
        <v>916</v>
      </c>
    </row>
    <row r="45" spans="1:2">
      <c r="A45" s="4" t="s">
        <v>1698</v>
      </c>
      <c r="B45" s="5" t="n">
        <v>687945</v>
      </c>
    </row>
    <row r="46" spans="1:2">
      <c r="A46" s="4" t="s">
        <v>132</v>
      </c>
      <c r="B46" s="5" t="n">
        <v>687945</v>
      </c>
    </row>
    <row r="47" spans="1:2">
      <c r="A47" s="4" t="s">
        <v>1709</v>
      </c>
    </row>
    <row r="48" spans="1:2">
      <c r="A48" s="3" t="s">
        <v>916</v>
      </c>
    </row>
    <row r="49" spans="1:2">
      <c r="A49" s="4" t="s">
        <v>1698</v>
      </c>
      <c r="B49" s="5" t="n">
        <v>1081879</v>
      </c>
    </row>
    <row r="50" spans="1:2">
      <c r="A50" s="4" t="s">
        <v>132</v>
      </c>
      <c r="B50" s="5" t="n">
        <v>1081879</v>
      </c>
    </row>
    <row r="51" spans="1:2">
      <c r="A51" s="4" t="s">
        <v>1710</v>
      </c>
    </row>
    <row r="52" spans="1:2">
      <c r="A52" s="3" t="s">
        <v>916</v>
      </c>
    </row>
    <row r="53" spans="1:2">
      <c r="A53" s="4" t="s">
        <v>1698</v>
      </c>
      <c r="B53" s="5" t="n">
        <v>14053</v>
      </c>
    </row>
    <row r="54" spans="1:2">
      <c r="A54" s="4" t="s">
        <v>132</v>
      </c>
      <c r="B54" s="6" t="n">
        <v>1405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1711</v>
      </c>
      <c r="B1" s="2" t="s">
        <v>1</v>
      </c>
    </row>
    <row r="2" spans="1:2">
      <c r="B2" s="2" t="s">
        <v>707</v>
      </c>
    </row>
    <row r="3" spans="1:2">
      <c r="A3" s="3" t="s">
        <v>916</v>
      </c>
    </row>
    <row r="4" spans="1:2">
      <c r="A4" s="4" t="s">
        <v>959</v>
      </c>
      <c r="B4" s="6" t="n">
        <v>2663478</v>
      </c>
    </row>
    <row r="5" spans="1:2">
      <c r="A5" s="4" t="s">
        <v>343</v>
      </c>
    </row>
    <row r="6" spans="1:2">
      <c r="A6" s="3" t="s">
        <v>916</v>
      </c>
    </row>
    <row r="7" spans="1:2">
      <c r="A7" s="4" t="s">
        <v>966</v>
      </c>
      <c r="B7" s="5" t="n">
        <v>2638926</v>
      </c>
    </row>
    <row r="8" spans="1:2">
      <c r="A8" s="4" t="s">
        <v>1712</v>
      </c>
      <c r="B8" s="5" t="n">
        <v>30090</v>
      </c>
    </row>
    <row r="9" spans="1:2">
      <c r="A9" s="4" t="s">
        <v>1713</v>
      </c>
      <c r="B9" s="5" t="n">
        <v>-5538</v>
      </c>
    </row>
    <row r="10" spans="1:2">
      <c r="A10" s="4" t="s">
        <v>959</v>
      </c>
      <c r="B10" s="5" t="n">
        <v>2663478</v>
      </c>
    </row>
    <row r="11" spans="1:2">
      <c r="A11" s="4" t="s">
        <v>1700</v>
      </c>
    </row>
    <row r="12" spans="1:2">
      <c r="A12" s="3" t="s">
        <v>916</v>
      </c>
    </row>
    <row r="13" spans="1:2">
      <c r="A13" s="4" t="s">
        <v>966</v>
      </c>
      <c r="B13" s="5" t="n">
        <v>114073</v>
      </c>
    </row>
    <row r="14" spans="1:2">
      <c r="A14" s="4" t="s">
        <v>1713</v>
      </c>
      <c r="B14" s="5" t="n">
        <v>-35</v>
      </c>
    </row>
    <row r="15" spans="1:2">
      <c r="A15" s="4" t="s">
        <v>959</v>
      </c>
      <c r="B15" s="5" t="n">
        <v>114038</v>
      </c>
    </row>
    <row r="16" spans="1:2">
      <c r="A16" s="4" t="s">
        <v>1701</v>
      </c>
    </row>
    <row r="17" spans="1:2">
      <c r="A17" s="3" t="s">
        <v>916</v>
      </c>
    </row>
    <row r="18" spans="1:2">
      <c r="A18" s="4" t="s">
        <v>966</v>
      </c>
      <c r="B18" s="5" t="n">
        <v>64</v>
      </c>
    </row>
    <row r="19" spans="1:2">
      <c r="A19" s="4" t="s">
        <v>959</v>
      </c>
      <c r="B19" s="5" t="n">
        <v>64</v>
      </c>
    </row>
    <row r="20" spans="1:2">
      <c r="A20" s="4" t="s">
        <v>1702</v>
      </c>
    </row>
    <row r="21" spans="1:2">
      <c r="A21" s="3" t="s">
        <v>916</v>
      </c>
    </row>
    <row r="22" spans="1:2">
      <c r="A22" s="4" t="s">
        <v>966</v>
      </c>
      <c r="B22" s="5" t="n">
        <v>9034</v>
      </c>
    </row>
    <row r="23" spans="1:2">
      <c r="A23" s="4" t="s">
        <v>1712</v>
      </c>
      <c r="B23" s="5" t="n">
        <v>25</v>
      </c>
    </row>
    <row r="24" spans="1:2">
      <c r="A24" s="4" t="s">
        <v>1713</v>
      </c>
      <c r="B24" s="5" t="n">
        <v>-27</v>
      </c>
    </row>
    <row r="25" spans="1:2">
      <c r="A25" s="4" t="s">
        <v>959</v>
      </c>
      <c r="B25" s="5" t="n">
        <v>9032</v>
      </c>
    </row>
    <row r="26" spans="1:2">
      <c r="A26" s="4" t="s">
        <v>1703</v>
      </c>
    </row>
    <row r="27" spans="1:2">
      <c r="A27" s="3" t="s">
        <v>916</v>
      </c>
    </row>
    <row r="28" spans="1:2">
      <c r="A28" s="4" t="s">
        <v>966</v>
      </c>
      <c r="B28" s="5" t="n">
        <v>3942</v>
      </c>
    </row>
    <row r="29" spans="1:2">
      <c r="A29" s="4" t="s">
        <v>1712</v>
      </c>
      <c r="B29" s="5" t="n">
        <v>2217</v>
      </c>
    </row>
    <row r="30" spans="1:2">
      <c r="A30" s="4" t="s">
        <v>959</v>
      </c>
      <c r="B30" s="5" t="n">
        <v>6159</v>
      </c>
    </row>
    <row r="31" spans="1:2">
      <c r="A31" s="4" t="s">
        <v>1704</v>
      </c>
    </row>
    <row r="32" spans="1:2">
      <c r="A32" s="3" t="s">
        <v>916</v>
      </c>
    </row>
    <row r="33" spans="1:2">
      <c r="A33" s="4" t="s">
        <v>966</v>
      </c>
      <c r="B33" s="5" t="n">
        <v>416995</v>
      </c>
    </row>
    <row r="34" spans="1:2">
      <c r="A34" s="4" t="s">
        <v>1712</v>
      </c>
      <c r="B34" s="5" t="n">
        <v>3921</v>
      </c>
    </row>
    <row r="35" spans="1:2">
      <c r="A35" s="4" t="s">
        <v>1713</v>
      </c>
      <c r="B35" s="5" t="n">
        <v>-229</v>
      </c>
    </row>
    <row r="36" spans="1:2">
      <c r="A36" s="4" t="s">
        <v>959</v>
      </c>
      <c r="B36" s="5" t="n">
        <v>420687</v>
      </c>
    </row>
    <row r="37" spans="1:2">
      <c r="A37" s="4" t="s">
        <v>1705</v>
      </c>
    </row>
    <row r="38" spans="1:2">
      <c r="A38" s="3" t="s">
        <v>916</v>
      </c>
    </row>
    <row r="39" spans="1:2">
      <c r="A39" s="4" t="s">
        <v>966</v>
      </c>
      <c r="B39" s="5" t="n">
        <v>281833</v>
      </c>
    </row>
    <row r="40" spans="1:2">
      <c r="A40" s="4" t="s">
        <v>1712</v>
      </c>
      <c r="B40" s="5" t="n">
        <v>19090</v>
      </c>
    </row>
    <row r="41" spans="1:2">
      <c r="A41" s="4" t="s">
        <v>1713</v>
      </c>
      <c r="B41" s="5" t="n">
        <v>-183</v>
      </c>
    </row>
    <row r="42" spans="1:2">
      <c r="A42" s="4" t="s">
        <v>959</v>
      </c>
      <c r="B42" s="5" t="n">
        <v>300740</v>
      </c>
    </row>
    <row r="43" spans="1:2">
      <c r="A43" s="4" t="s">
        <v>1706</v>
      </c>
    </row>
    <row r="44" spans="1:2">
      <c r="A44" s="3" t="s">
        <v>916</v>
      </c>
    </row>
    <row r="45" spans="1:2">
      <c r="A45" s="4" t="s">
        <v>966</v>
      </c>
      <c r="B45" s="5" t="n">
        <v>17964</v>
      </c>
    </row>
    <row r="46" spans="1:2">
      <c r="A46" s="4" t="s">
        <v>1712</v>
      </c>
      <c r="B46" s="5" t="n">
        <v>505</v>
      </c>
    </row>
    <row r="47" spans="1:2">
      <c r="A47" s="4" t="s">
        <v>959</v>
      </c>
      <c r="B47" s="5" t="n">
        <v>18469</v>
      </c>
    </row>
    <row r="48" spans="1:2">
      <c r="A48" s="4" t="s">
        <v>1707</v>
      </c>
    </row>
    <row r="49" spans="1:2">
      <c r="A49" s="3" t="s">
        <v>916</v>
      </c>
    </row>
    <row r="50" spans="1:2">
      <c r="A50" s="4" t="s">
        <v>966</v>
      </c>
      <c r="B50" s="5" t="n">
        <v>10412</v>
      </c>
    </row>
    <row r="51" spans="1:2">
      <c r="A51" s="4" t="s">
        <v>959</v>
      </c>
      <c r="B51" s="5" t="n">
        <v>10412</v>
      </c>
    </row>
    <row r="52" spans="1:2">
      <c r="A52" s="4" t="s">
        <v>1708</v>
      </c>
    </row>
    <row r="53" spans="1:2">
      <c r="A53" s="3" t="s">
        <v>916</v>
      </c>
    </row>
    <row r="54" spans="1:2">
      <c r="A54" s="4" t="s">
        <v>966</v>
      </c>
      <c r="B54" s="5" t="n">
        <v>688770</v>
      </c>
    </row>
    <row r="55" spans="1:2">
      <c r="A55" s="4" t="s">
        <v>1712</v>
      </c>
      <c r="B55" s="5" t="n">
        <v>806</v>
      </c>
    </row>
    <row r="56" spans="1:2">
      <c r="A56" s="4" t="s">
        <v>1713</v>
      </c>
      <c r="B56" s="5" t="n">
        <v>-1631</v>
      </c>
    </row>
    <row r="57" spans="1:2">
      <c r="A57" s="4" t="s">
        <v>959</v>
      </c>
      <c r="B57" s="5" t="n">
        <v>687945</v>
      </c>
    </row>
    <row r="58" spans="1:2">
      <c r="A58" s="4" t="s">
        <v>1709</v>
      </c>
    </row>
    <row r="59" spans="1:2">
      <c r="A59" s="3" t="s">
        <v>916</v>
      </c>
    </row>
    <row r="60" spans="1:2">
      <c r="A60" s="4" t="s">
        <v>966</v>
      </c>
      <c r="B60" s="5" t="n">
        <v>1081633</v>
      </c>
    </row>
    <row r="61" spans="1:2">
      <c r="A61" s="4" t="s">
        <v>1712</v>
      </c>
      <c r="B61" s="5" t="n">
        <v>3526</v>
      </c>
    </row>
    <row r="62" spans="1:2">
      <c r="A62" s="4" t="s">
        <v>1713</v>
      </c>
      <c r="B62" s="5" t="n">
        <v>-3280</v>
      </c>
    </row>
    <row r="63" spans="1:2">
      <c r="A63" s="4" t="s">
        <v>959</v>
      </c>
      <c r="B63" s="5" t="n">
        <v>1081879</v>
      </c>
    </row>
    <row r="64" spans="1:2">
      <c r="A64" s="4" t="s">
        <v>1710</v>
      </c>
    </row>
    <row r="65" spans="1:2">
      <c r="A65" s="3" t="s">
        <v>916</v>
      </c>
    </row>
    <row r="66" spans="1:2">
      <c r="A66" s="4" t="s">
        <v>966</v>
      </c>
      <c r="B66" s="5" t="n">
        <v>14206</v>
      </c>
    </row>
    <row r="67" spans="1:2">
      <c r="A67" s="4" t="s">
        <v>1713</v>
      </c>
      <c r="B67" s="5" t="n">
        <v>-153</v>
      </c>
    </row>
    <row r="68" spans="1:2">
      <c r="A68" s="4" t="s">
        <v>959</v>
      </c>
      <c r="B68" s="6" t="n">
        <v>14053</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4</v>
      </c>
      <c r="B1" s="2" t="s">
        <v>1</v>
      </c>
    </row>
    <row r="2" spans="1:4">
      <c r="B2" s="2" t="s">
        <v>33</v>
      </c>
      <c r="C2" s="2" t="s">
        <v>34</v>
      </c>
      <c r="D2" s="2" t="s">
        <v>82</v>
      </c>
    </row>
    <row r="3" spans="1:4">
      <c r="A3" s="3" t="s">
        <v>1715</v>
      </c>
    </row>
    <row r="4" spans="1:4">
      <c r="A4" s="4" t="s">
        <v>1716</v>
      </c>
      <c r="B4" s="6" t="n">
        <v>1570964</v>
      </c>
      <c r="C4" s="6" t="n">
        <v>1562654</v>
      </c>
    </row>
    <row r="5" spans="1:4">
      <c r="A5" s="4" t="s">
        <v>1717</v>
      </c>
    </row>
    <row r="6" spans="1:4">
      <c r="A6" s="3" t="s">
        <v>1715</v>
      </c>
    </row>
    <row r="7" spans="1:4">
      <c r="A7" s="4" t="s">
        <v>1716</v>
      </c>
      <c r="B7" s="5" t="n">
        <v>1828024</v>
      </c>
      <c r="C7" s="5" t="n">
        <v>1751814</v>
      </c>
      <c r="D7" s="6" t="n">
        <v>1614475</v>
      </c>
    </row>
    <row r="8" spans="1:4">
      <c r="A8" s="4" t="s">
        <v>1718</v>
      </c>
    </row>
    <row r="9" spans="1:4">
      <c r="A9" s="3" t="s">
        <v>1715</v>
      </c>
    </row>
    <row r="10" spans="1:4">
      <c r="A10" s="4" t="s">
        <v>1716</v>
      </c>
      <c r="B10" s="5" t="n">
        <v>-257060</v>
      </c>
      <c r="C10" s="5" t="n">
        <v>-189160</v>
      </c>
    </row>
    <row r="11" spans="1:4">
      <c r="A11" s="4" t="s">
        <v>1719</v>
      </c>
    </row>
    <row r="12" spans="1:4">
      <c r="A12" s="3" t="s">
        <v>1715</v>
      </c>
    </row>
    <row r="13" spans="1:4">
      <c r="A13" s="4" t="s">
        <v>1716</v>
      </c>
      <c r="B13" s="6" t="n">
        <v>151840</v>
      </c>
      <c r="C13" s="6" t="n">
        <v>113355</v>
      </c>
    </row>
    <row r="14" spans="1:4">
      <c r="A14" s="4" t="s">
        <v>1720</v>
      </c>
    </row>
    <row r="15" spans="1:4">
      <c r="A15" s="3" t="s">
        <v>1715</v>
      </c>
    </row>
    <row r="16" spans="1:4">
      <c r="A16" s="4" t="s">
        <v>1721</v>
      </c>
      <c r="B16" s="4" t="s">
        <v>1722</v>
      </c>
      <c r="C16" s="4" t="s">
        <v>1722</v>
      </c>
    </row>
    <row r="17" spans="1:4">
      <c r="A17" s="4" t="s">
        <v>1723</v>
      </c>
      <c r="B17" s="4" t="s">
        <v>1724</v>
      </c>
      <c r="C17" s="4" t="s">
        <v>1725</v>
      </c>
    </row>
    <row r="18" spans="1:4">
      <c r="A18" s="4" t="s">
        <v>1716</v>
      </c>
      <c r="B18" s="6" t="n">
        <v>263179</v>
      </c>
      <c r="C18" s="6" t="n">
        <v>203080</v>
      </c>
      <c r="D18" s="5" t="n">
        <v>87324</v>
      </c>
    </row>
    <row r="19" spans="1:4">
      <c r="A19" s="4" t="s">
        <v>1726</v>
      </c>
    </row>
    <row r="20" spans="1:4">
      <c r="A20" s="3" t="s">
        <v>1715</v>
      </c>
    </row>
    <row r="21" spans="1:4">
      <c r="A21" s="4" t="s">
        <v>1716</v>
      </c>
      <c r="B21" s="5" t="n">
        <v>-111339</v>
      </c>
      <c r="C21" s="5" t="n">
        <v>-89725</v>
      </c>
    </row>
    <row r="22" spans="1:4">
      <c r="A22" s="4" t="s">
        <v>1727</v>
      </c>
    </row>
    <row r="23" spans="1:4">
      <c r="A23" s="3" t="s">
        <v>1715</v>
      </c>
    </row>
    <row r="24" spans="1:4">
      <c r="A24" s="4" t="s">
        <v>1716</v>
      </c>
      <c r="B24" s="6" t="n">
        <v>12614</v>
      </c>
      <c r="C24" s="6" t="n">
        <v>16663</v>
      </c>
    </row>
    <row r="25" spans="1:4">
      <c r="A25" s="4" t="s">
        <v>1728</v>
      </c>
    </row>
    <row r="26" spans="1:4">
      <c r="A26" s="3" t="s">
        <v>1715</v>
      </c>
    </row>
    <row r="27" spans="1:4">
      <c r="A27" s="4" t="s">
        <v>1721</v>
      </c>
      <c r="B27" s="4" t="s">
        <v>1722</v>
      </c>
      <c r="C27" s="4" t="s">
        <v>1722</v>
      </c>
    </row>
    <row r="28" spans="1:4">
      <c r="A28" s="4" t="s">
        <v>1723</v>
      </c>
      <c r="B28" s="4" t="s">
        <v>1729</v>
      </c>
      <c r="C28" s="4" t="s">
        <v>1725</v>
      </c>
    </row>
    <row r="29" spans="1:4">
      <c r="A29" s="4" t="s">
        <v>1716</v>
      </c>
      <c r="B29" s="6" t="n">
        <v>42601</v>
      </c>
      <c r="C29" s="6" t="n">
        <v>42474</v>
      </c>
      <c r="D29" s="5" t="n">
        <v>21300</v>
      </c>
    </row>
    <row r="30" spans="1:4">
      <c r="A30" s="4" t="s">
        <v>1730</v>
      </c>
    </row>
    <row r="31" spans="1:4">
      <c r="A31" s="3" t="s">
        <v>1715</v>
      </c>
    </row>
    <row r="32" spans="1:4">
      <c r="A32" s="4" t="s">
        <v>1716</v>
      </c>
      <c r="B32" s="5" t="n">
        <v>-29987</v>
      </c>
      <c r="C32" s="5" t="n">
        <v>-25811</v>
      </c>
    </row>
    <row r="33" spans="1:4">
      <c r="A33" s="4" t="s">
        <v>1731</v>
      </c>
    </row>
    <row r="34" spans="1:4">
      <c r="A34" s="3" t="s">
        <v>1715</v>
      </c>
    </row>
    <row r="35" spans="1:4">
      <c r="A35" s="4" t="s">
        <v>1716</v>
      </c>
      <c r="B35" s="5" t="n">
        <v>1406016</v>
      </c>
      <c r="C35" s="5" t="n">
        <v>1431990</v>
      </c>
    </row>
    <row r="36" spans="1:4">
      <c r="A36" s="4" t="s">
        <v>1732</v>
      </c>
    </row>
    <row r="37" spans="1:4">
      <c r="A37" s="3" t="s">
        <v>1715</v>
      </c>
    </row>
    <row r="38" spans="1:4">
      <c r="A38" s="4" t="s">
        <v>1716</v>
      </c>
      <c r="B38" s="5" t="n">
        <v>1518599</v>
      </c>
      <c r="C38" s="5" t="n">
        <v>1502615</v>
      </c>
      <c r="D38" s="5" t="n">
        <v>1505034</v>
      </c>
    </row>
    <row r="39" spans="1:4">
      <c r="A39" s="4" t="s">
        <v>1733</v>
      </c>
    </row>
    <row r="40" spans="1:4">
      <c r="A40" s="3" t="s">
        <v>1715</v>
      </c>
    </row>
    <row r="41" spans="1:4">
      <c r="A41" s="4" t="s">
        <v>1716</v>
      </c>
      <c r="B41" s="5" t="n">
        <v>-112583</v>
      </c>
      <c r="C41" s="5" t="n">
        <v>-70625</v>
      </c>
    </row>
    <row r="42" spans="1:4">
      <c r="A42" s="4" t="s">
        <v>1734</v>
      </c>
    </row>
    <row r="43" spans="1:4">
      <c r="A43" s="3" t="s">
        <v>1715</v>
      </c>
    </row>
    <row r="44" spans="1:4">
      <c r="A44" s="4" t="s">
        <v>1716</v>
      </c>
      <c r="B44" s="5" t="n">
        <v>1135392</v>
      </c>
      <c r="C44" s="5" t="n">
        <v>1126663</v>
      </c>
    </row>
    <row r="45" spans="1:4">
      <c r="A45" s="4" t="s">
        <v>1735</v>
      </c>
    </row>
    <row r="46" spans="1:4">
      <c r="A46" s="3" t="s">
        <v>1715</v>
      </c>
    </row>
    <row r="47" spans="1:4">
      <c r="A47" s="4" t="s">
        <v>1716</v>
      </c>
      <c r="B47" s="6" t="n">
        <v>1135392</v>
      </c>
      <c r="C47" s="6" t="n">
        <v>1126663</v>
      </c>
      <c r="D47" s="5" t="n">
        <v>1145308</v>
      </c>
    </row>
    <row r="48" spans="1:4">
      <c r="A48" s="4" t="s">
        <v>1736</v>
      </c>
    </row>
    <row r="49" spans="1:4">
      <c r="A49" s="3" t="s">
        <v>1715</v>
      </c>
    </row>
    <row r="50" spans="1:4">
      <c r="A50" s="4" t="s">
        <v>1721</v>
      </c>
      <c r="B50" s="4" t="s">
        <v>1737</v>
      </c>
      <c r="C50" s="4" t="s">
        <v>1737</v>
      </c>
    </row>
    <row r="51" spans="1:4">
      <c r="A51" s="4" t="s">
        <v>1723</v>
      </c>
      <c r="B51" s="4" t="s">
        <v>1738</v>
      </c>
      <c r="C51" s="4" t="s">
        <v>1739</v>
      </c>
    </row>
    <row r="52" spans="1:4">
      <c r="A52" s="4" t="s">
        <v>1716</v>
      </c>
      <c r="B52" s="6" t="n">
        <v>37002</v>
      </c>
      <c r="C52" s="6" t="n">
        <v>42106</v>
      </c>
    </row>
    <row r="53" spans="1:4">
      <c r="A53" s="4" t="s">
        <v>1740</v>
      </c>
    </row>
    <row r="54" spans="1:4">
      <c r="A54" s="3" t="s">
        <v>1715</v>
      </c>
    </row>
    <row r="55" spans="1:4">
      <c r="A55" s="4" t="s">
        <v>1716</v>
      </c>
      <c r="B55" s="5" t="n">
        <v>51432</v>
      </c>
      <c r="C55" s="5" t="n">
        <v>51417</v>
      </c>
      <c r="D55" s="5" t="n">
        <v>47209</v>
      </c>
    </row>
    <row r="56" spans="1:4">
      <c r="A56" s="4" t="s">
        <v>1741</v>
      </c>
    </row>
    <row r="57" spans="1:4">
      <c r="A57" s="3" t="s">
        <v>1715</v>
      </c>
    </row>
    <row r="58" spans="1:4">
      <c r="A58" s="4" t="s">
        <v>1716</v>
      </c>
      <c r="B58" s="6" t="n">
        <v>-14430</v>
      </c>
      <c r="C58" s="6" t="n">
        <v>-9311</v>
      </c>
    </row>
    <row r="59" spans="1:4">
      <c r="A59" s="4" t="s">
        <v>1742</v>
      </c>
    </row>
    <row r="60" spans="1:4">
      <c r="A60" s="3" t="s">
        <v>1715</v>
      </c>
    </row>
    <row r="61" spans="1:4">
      <c r="A61" s="4" t="s">
        <v>1721</v>
      </c>
      <c r="B61" s="4" t="s">
        <v>1743</v>
      </c>
      <c r="C61" s="4" t="s">
        <v>1743</v>
      </c>
    </row>
    <row r="62" spans="1:4">
      <c r="A62" s="4" t="s">
        <v>1723</v>
      </c>
      <c r="B62" s="4" t="s">
        <v>1744</v>
      </c>
      <c r="C62" s="4" t="s">
        <v>1745</v>
      </c>
    </row>
    <row r="63" spans="1:4">
      <c r="A63" s="4" t="s">
        <v>1716</v>
      </c>
      <c r="B63" s="6" t="n">
        <v>69259</v>
      </c>
      <c r="C63" s="6" t="n">
        <v>76038</v>
      </c>
    </row>
    <row r="64" spans="1:4">
      <c r="A64" s="4" t="s">
        <v>1746</v>
      </c>
    </row>
    <row r="65" spans="1:4">
      <c r="A65" s="3" t="s">
        <v>1715</v>
      </c>
    </row>
    <row r="66" spans="1:4">
      <c r="A66" s="4" t="s">
        <v>1716</v>
      </c>
      <c r="B66" s="5" t="n">
        <v>93591</v>
      </c>
      <c r="C66" s="5" t="n">
        <v>91046</v>
      </c>
      <c r="D66" s="5" t="n">
        <v>89827</v>
      </c>
    </row>
    <row r="67" spans="1:4">
      <c r="A67" s="4" t="s">
        <v>1747</v>
      </c>
    </row>
    <row r="68" spans="1:4">
      <c r="A68" s="3" t="s">
        <v>1715</v>
      </c>
    </row>
    <row r="69" spans="1:4">
      <c r="A69" s="4" t="s">
        <v>1716</v>
      </c>
      <c r="B69" s="6" t="n">
        <v>-24332</v>
      </c>
      <c r="C69" s="6" t="n">
        <v>-15008</v>
      </c>
    </row>
    <row r="70" spans="1:4">
      <c r="A70" s="4" t="s">
        <v>1748</v>
      </c>
    </row>
    <row r="71" spans="1:4">
      <c r="A71" s="3" t="s">
        <v>1715</v>
      </c>
    </row>
    <row r="72" spans="1:4">
      <c r="A72" s="4" t="s">
        <v>1721</v>
      </c>
      <c r="B72" s="4" t="s">
        <v>1749</v>
      </c>
      <c r="C72" s="4" t="s">
        <v>1749</v>
      </c>
    </row>
    <row r="73" spans="1:4">
      <c r="A73" s="4" t="s">
        <v>1723</v>
      </c>
      <c r="B73" s="4" t="s">
        <v>1750</v>
      </c>
      <c r="C73" s="4" t="s">
        <v>1738</v>
      </c>
    </row>
    <row r="74" spans="1:4">
      <c r="A74" s="4" t="s">
        <v>1716</v>
      </c>
      <c r="B74" s="6" t="n">
        <v>164363</v>
      </c>
      <c r="C74" s="6" t="n">
        <v>187183</v>
      </c>
    </row>
    <row r="75" spans="1:4">
      <c r="A75" s="4" t="s">
        <v>1751</v>
      </c>
    </row>
    <row r="76" spans="1:4">
      <c r="A76" s="3" t="s">
        <v>1715</v>
      </c>
    </row>
    <row r="77" spans="1:4">
      <c r="A77" s="4" t="s">
        <v>1716</v>
      </c>
      <c r="B77" s="5" t="n">
        <v>238184</v>
      </c>
      <c r="C77" s="5" t="n">
        <v>233489</v>
      </c>
      <c r="D77" s="5" t="n">
        <v>222690</v>
      </c>
    </row>
    <row r="78" spans="1:4">
      <c r="A78" s="4" t="s">
        <v>1752</v>
      </c>
    </row>
    <row r="79" spans="1:4">
      <c r="A79" s="3" t="s">
        <v>1715</v>
      </c>
    </row>
    <row r="80" spans="1:4">
      <c r="A80" s="4" t="s">
        <v>1716</v>
      </c>
      <c r="B80" s="5" t="n">
        <v>-73821</v>
      </c>
      <c r="C80" s="5" t="n">
        <v>-46306</v>
      </c>
    </row>
    <row r="81" spans="1:4">
      <c r="A81" s="4" t="s">
        <v>1753</v>
      </c>
    </row>
    <row r="82" spans="1:4">
      <c r="A82" s="3" t="s">
        <v>1715</v>
      </c>
    </row>
    <row r="83" spans="1:4">
      <c r="A83" s="4" t="s">
        <v>1716</v>
      </c>
      <c r="B83" s="6" t="n">
        <v>494</v>
      </c>
      <c r="C83" s="6" t="n">
        <v>646</v>
      </c>
    </row>
    <row r="84" spans="1:4">
      <c r="A84" s="4" t="s">
        <v>1754</v>
      </c>
    </row>
    <row r="85" spans="1:4">
      <c r="A85" s="3" t="s">
        <v>1715</v>
      </c>
    </row>
    <row r="86" spans="1:4">
      <c r="A86" s="4" t="s">
        <v>1721</v>
      </c>
      <c r="B86" s="4" t="s">
        <v>1737</v>
      </c>
      <c r="C86" s="4" t="s">
        <v>1737</v>
      </c>
    </row>
    <row r="87" spans="1:4">
      <c r="A87" s="4" t="s">
        <v>1723</v>
      </c>
      <c r="B87" s="4" t="s">
        <v>1755</v>
      </c>
      <c r="C87" s="4" t="s">
        <v>1755</v>
      </c>
    </row>
    <row r="88" spans="1:4">
      <c r="A88" s="4" t="s">
        <v>1716</v>
      </c>
      <c r="B88" s="6" t="n">
        <v>3645</v>
      </c>
      <c r="C88" s="6" t="n">
        <v>3645</v>
      </c>
      <c r="D88" s="6" t="n">
        <v>817</v>
      </c>
    </row>
    <row r="89" spans="1:4">
      <c r="A89" s="4" t="s">
        <v>1756</v>
      </c>
    </row>
    <row r="90" spans="1:4">
      <c r="A90" s="3" t="s">
        <v>1715</v>
      </c>
    </row>
    <row r="91" spans="1:4">
      <c r="A91" s="4" t="s">
        <v>1716</v>
      </c>
      <c r="B91" s="6" t="n">
        <v>-3151</v>
      </c>
      <c r="C91" s="6" t="n">
        <v>-2999</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7</v>
      </c>
      <c r="B1" s="2" t="s">
        <v>1</v>
      </c>
    </row>
    <row r="2" spans="1:3">
      <c r="B2" s="2" t="s">
        <v>33</v>
      </c>
      <c r="C2" s="2" t="s">
        <v>34</v>
      </c>
    </row>
    <row r="3" spans="1:3">
      <c r="A3" s="3" t="s">
        <v>1715</v>
      </c>
    </row>
    <row r="4" spans="1:3">
      <c r="A4" s="4" t="s">
        <v>1758</v>
      </c>
      <c r="B4" s="6" t="n">
        <v>1562654</v>
      </c>
    </row>
    <row r="5" spans="1:3">
      <c r="A5" s="4" t="s">
        <v>1759</v>
      </c>
      <c r="B5" s="5" t="n">
        <v>1570964</v>
      </c>
      <c r="C5" s="6" t="n">
        <v>1562654</v>
      </c>
    </row>
    <row r="6" spans="1:3">
      <c r="A6" s="4" t="s">
        <v>1717</v>
      </c>
    </row>
    <row r="7" spans="1:3">
      <c r="A7" s="3" t="s">
        <v>1715</v>
      </c>
    </row>
    <row r="8" spans="1:3">
      <c r="A8" s="4" t="s">
        <v>1758</v>
      </c>
      <c r="B8" s="5" t="n">
        <v>1751814</v>
      </c>
      <c r="C8" s="5" t="n">
        <v>1745368</v>
      </c>
    </row>
    <row r="9" spans="1:3">
      <c r="A9" s="4" t="s">
        <v>1760</v>
      </c>
      <c r="B9" s="5" t="n">
        <v>58196</v>
      </c>
      <c r="C9" s="5" t="n">
        <v>42903</v>
      </c>
    </row>
    <row r="10" spans="1:3">
      <c r="A10" s="4" t="s">
        <v>1761</v>
      </c>
      <c r="B10" s="5" t="n">
        <v>-147</v>
      </c>
      <c r="C10" s="5" t="n">
        <v>-123</v>
      </c>
    </row>
    <row r="11" spans="1:3">
      <c r="A11" s="4" t="s">
        <v>1220</v>
      </c>
      <c r="B11" s="5" t="n">
        <v>18161</v>
      </c>
      <c r="C11" s="5" t="n">
        <v>-36334</v>
      </c>
    </row>
    <row r="12" spans="1:3">
      <c r="A12" s="4" t="s">
        <v>1759</v>
      </c>
      <c r="B12" s="5" t="n">
        <v>1828024</v>
      </c>
      <c r="C12" s="5" t="n">
        <v>1751814</v>
      </c>
    </row>
    <row r="13" spans="1:3">
      <c r="A13" s="4" t="s">
        <v>1762</v>
      </c>
    </row>
    <row r="14" spans="1:3">
      <c r="A14" s="3" t="s">
        <v>1715</v>
      </c>
    </row>
    <row r="15" spans="1:3">
      <c r="A15" s="4" t="s">
        <v>1758</v>
      </c>
      <c r="B15" s="5" t="n">
        <v>203080</v>
      </c>
      <c r="C15" s="5" t="n">
        <v>162385</v>
      </c>
    </row>
    <row r="16" spans="1:3">
      <c r="A16" s="4" t="s">
        <v>1760</v>
      </c>
      <c r="B16" s="5" t="n">
        <v>58085</v>
      </c>
      <c r="C16" s="5" t="n">
        <v>42867</v>
      </c>
    </row>
    <row r="17" spans="1:3">
      <c r="A17" s="4" t="s">
        <v>1761</v>
      </c>
      <c r="B17" s="5" t="n">
        <v>-147</v>
      </c>
      <c r="C17" s="5" t="n">
        <v>-123</v>
      </c>
    </row>
    <row r="18" spans="1:3">
      <c r="A18" s="4" t="s">
        <v>1220</v>
      </c>
      <c r="B18" s="5" t="n">
        <v>2161</v>
      </c>
      <c r="C18" s="5" t="n">
        <v>-2049</v>
      </c>
    </row>
    <row r="19" spans="1:3">
      <c r="A19" s="4" t="s">
        <v>1759</v>
      </c>
      <c r="B19" s="5" t="n">
        <v>263179</v>
      </c>
      <c r="C19" s="5" t="n">
        <v>203080</v>
      </c>
    </row>
    <row r="20" spans="1:3">
      <c r="A20" s="4" t="s">
        <v>1763</v>
      </c>
    </row>
    <row r="21" spans="1:3">
      <c r="A21" s="3" t="s">
        <v>1715</v>
      </c>
    </row>
    <row r="22" spans="1:3">
      <c r="A22" s="4" t="s">
        <v>1758</v>
      </c>
      <c r="B22" s="5" t="n">
        <v>42474</v>
      </c>
      <c r="C22" s="5" t="n">
        <v>42447</v>
      </c>
    </row>
    <row r="23" spans="1:3">
      <c r="A23" s="4" t="s">
        <v>1760</v>
      </c>
      <c r="B23" s="5" t="n">
        <v>111</v>
      </c>
      <c r="C23" s="5" t="n">
        <v>36</v>
      </c>
    </row>
    <row r="24" spans="1:3">
      <c r="A24" s="4" t="s">
        <v>1220</v>
      </c>
      <c r="B24" s="5" t="n">
        <v>16</v>
      </c>
      <c r="C24" s="5" t="n">
        <v>-9</v>
      </c>
    </row>
    <row r="25" spans="1:3">
      <c r="A25" s="4" t="s">
        <v>1759</v>
      </c>
      <c r="B25" s="5" t="n">
        <v>42601</v>
      </c>
      <c r="C25" s="5" t="n">
        <v>42474</v>
      </c>
    </row>
    <row r="26" spans="1:3">
      <c r="A26" s="4" t="s">
        <v>1764</v>
      </c>
    </row>
    <row r="27" spans="1:3">
      <c r="A27" s="3" t="s">
        <v>1715</v>
      </c>
    </row>
    <row r="28" spans="1:3">
      <c r="A28" s="4" t="s">
        <v>1758</v>
      </c>
      <c r="B28" s="5" t="n">
        <v>375952</v>
      </c>
      <c r="C28" s="5" t="n">
        <v>391583</v>
      </c>
    </row>
    <row r="29" spans="1:3">
      <c r="A29" s="4" t="s">
        <v>1220</v>
      </c>
      <c r="B29" s="5" t="n">
        <v>7255</v>
      </c>
      <c r="C29" s="5" t="n">
        <v>-15631</v>
      </c>
    </row>
    <row r="30" spans="1:3">
      <c r="A30" s="4" t="s">
        <v>1759</v>
      </c>
      <c r="B30" s="5" t="n">
        <v>383207</v>
      </c>
      <c r="C30" s="5" t="n">
        <v>375952</v>
      </c>
    </row>
    <row r="31" spans="1:3">
      <c r="A31" s="4" t="s">
        <v>1765</v>
      </c>
    </row>
    <row r="32" spans="1:3">
      <c r="A32" s="3" t="s">
        <v>1715</v>
      </c>
    </row>
    <row r="33" spans="1:3">
      <c r="A33" s="4" t="s">
        <v>1758</v>
      </c>
      <c r="B33" s="5" t="n">
        <v>1126663</v>
      </c>
      <c r="C33" s="5" t="n">
        <v>1145308</v>
      </c>
    </row>
    <row r="34" spans="1:3">
      <c r="A34" s="4" t="s">
        <v>1220</v>
      </c>
      <c r="B34" s="5" t="n">
        <v>8729</v>
      </c>
      <c r="C34" s="5" t="n">
        <v>-18645</v>
      </c>
    </row>
    <row r="35" spans="1:3">
      <c r="A35" s="4" t="s">
        <v>1759</v>
      </c>
      <c r="B35" s="5" t="n">
        <v>1135392</v>
      </c>
      <c r="C35" s="5" t="n">
        <v>1126663</v>
      </c>
    </row>
    <row r="36" spans="1:3">
      <c r="A36" s="4" t="s">
        <v>1766</v>
      </c>
    </row>
    <row r="37" spans="1:3">
      <c r="A37" s="3" t="s">
        <v>1715</v>
      </c>
    </row>
    <row r="38" spans="1:3">
      <c r="A38" s="4" t="s">
        <v>1758</v>
      </c>
      <c r="B38" s="5" t="n">
        <v>3645</v>
      </c>
      <c r="C38" s="5" t="n">
        <v>3645</v>
      </c>
    </row>
    <row r="39" spans="1:3">
      <c r="A39" s="4" t="s">
        <v>1759</v>
      </c>
      <c r="B39" s="6" t="n">
        <v>3645</v>
      </c>
      <c r="C39" s="6" t="n">
        <v>364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7</v>
      </c>
      <c r="B1" s="2" t="s">
        <v>1</v>
      </c>
    </row>
    <row r="2" spans="1:3">
      <c r="B2" s="2" t="s">
        <v>33</v>
      </c>
      <c r="C2" s="2" t="s">
        <v>34</v>
      </c>
    </row>
    <row r="3" spans="1:3">
      <c r="A3" s="3" t="s">
        <v>1715</v>
      </c>
    </row>
    <row r="4" spans="1:3">
      <c r="A4" s="4" t="s">
        <v>1758</v>
      </c>
      <c r="B4" s="6" t="n">
        <v>1562654</v>
      </c>
    </row>
    <row r="5" spans="1:3">
      <c r="A5" s="4" t="s">
        <v>1759</v>
      </c>
      <c r="B5" s="5" t="n">
        <v>1570964</v>
      </c>
      <c r="C5" s="6" t="n">
        <v>1562654</v>
      </c>
    </row>
    <row r="6" spans="1:3">
      <c r="A6" s="4" t="s">
        <v>1718</v>
      </c>
    </row>
    <row r="7" spans="1:3">
      <c r="A7" s="3" t="s">
        <v>1715</v>
      </c>
    </row>
    <row r="8" spans="1:3">
      <c r="A8" s="4" t="s">
        <v>1758</v>
      </c>
      <c r="B8" s="5" t="n">
        <v>-189160</v>
      </c>
      <c r="C8" s="5" t="n">
        <v>-130893</v>
      </c>
    </row>
    <row r="9" spans="1:3">
      <c r="A9" s="4" t="s">
        <v>1768</v>
      </c>
      <c r="B9" s="5" t="n">
        <v>-66158</v>
      </c>
      <c r="C9" s="5" t="n">
        <v>-62475</v>
      </c>
    </row>
    <row r="10" spans="1:3">
      <c r="A10" s="4" t="s">
        <v>1220</v>
      </c>
      <c r="B10" s="5" t="n">
        <v>-1742</v>
      </c>
      <c r="C10" s="5" t="n">
        <v>4208</v>
      </c>
    </row>
    <row r="11" spans="1:3">
      <c r="A11" s="4" t="s">
        <v>1759</v>
      </c>
      <c r="B11" s="5" t="n">
        <v>-257060</v>
      </c>
      <c r="C11" s="5" t="n">
        <v>-189160</v>
      </c>
    </row>
    <row r="12" spans="1:3">
      <c r="A12" s="4" t="s">
        <v>1769</v>
      </c>
    </row>
    <row r="13" spans="1:3">
      <c r="A13" s="3" t="s">
        <v>1715</v>
      </c>
    </row>
    <row r="14" spans="1:3">
      <c r="A14" s="4" t="s">
        <v>1758</v>
      </c>
      <c r="B14" s="5" t="n">
        <v>-89725</v>
      </c>
      <c r="C14" s="5" t="n">
        <v>-75061</v>
      </c>
    </row>
    <row r="15" spans="1:3">
      <c r="A15" s="4" t="s">
        <v>1768</v>
      </c>
      <c r="B15" s="5" t="n">
        <v>-20868</v>
      </c>
      <c r="C15" s="5" t="n">
        <v>-16607</v>
      </c>
    </row>
    <row r="16" spans="1:3">
      <c r="A16" s="4" t="s">
        <v>1220</v>
      </c>
      <c r="B16" s="5" t="n">
        <v>-746</v>
      </c>
      <c r="C16" s="5" t="n">
        <v>1943</v>
      </c>
    </row>
    <row r="17" spans="1:3">
      <c r="A17" s="4" t="s">
        <v>1759</v>
      </c>
      <c r="B17" s="5" t="n">
        <v>-111339</v>
      </c>
      <c r="C17" s="5" t="n">
        <v>-89725</v>
      </c>
    </row>
    <row r="18" spans="1:3">
      <c r="A18" s="4" t="s">
        <v>1770</v>
      </c>
    </row>
    <row r="19" spans="1:3">
      <c r="A19" s="3" t="s">
        <v>1715</v>
      </c>
    </row>
    <row r="20" spans="1:3">
      <c r="A20" s="4" t="s">
        <v>1758</v>
      </c>
      <c r="B20" s="5" t="n">
        <v>-25811</v>
      </c>
      <c r="C20" s="5" t="n">
        <v>-21147</v>
      </c>
    </row>
    <row r="21" spans="1:3">
      <c r="A21" s="4" t="s">
        <v>1768</v>
      </c>
      <c r="B21" s="5" t="n">
        <v>-4164</v>
      </c>
      <c r="C21" s="5" t="n">
        <v>-4672</v>
      </c>
    </row>
    <row r="22" spans="1:3">
      <c r="A22" s="4" t="s">
        <v>1220</v>
      </c>
      <c r="B22" s="5" t="n">
        <v>-12</v>
      </c>
      <c r="C22" s="5" t="n">
        <v>8</v>
      </c>
    </row>
    <row r="23" spans="1:3">
      <c r="A23" s="4" t="s">
        <v>1759</v>
      </c>
      <c r="B23" s="5" t="n">
        <v>-29987</v>
      </c>
      <c r="C23" s="5" t="n">
        <v>-25811</v>
      </c>
    </row>
    <row r="24" spans="1:3">
      <c r="A24" s="4" t="s">
        <v>1771</v>
      </c>
    </row>
    <row r="25" spans="1:3">
      <c r="A25" s="3" t="s">
        <v>1715</v>
      </c>
    </row>
    <row r="26" spans="1:3">
      <c r="A26" s="4" t="s">
        <v>1758</v>
      </c>
      <c r="B26" s="5" t="n">
        <v>-70625</v>
      </c>
      <c r="C26" s="5" t="n">
        <v>-31857</v>
      </c>
    </row>
    <row r="27" spans="1:3">
      <c r="A27" s="4" t="s">
        <v>1768</v>
      </c>
      <c r="B27" s="5" t="n">
        <v>-40976</v>
      </c>
      <c r="C27" s="5" t="n">
        <v>-41038</v>
      </c>
    </row>
    <row r="28" spans="1:3">
      <c r="A28" s="4" t="s">
        <v>1220</v>
      </c>
      <c r="B28" s="5" t="n">
        <v>-982</v>
      </c>
      <c r="C28" s="5" t="n">
        <v>2270</v>
      </c>
    </row>
    <row r="29" spans="1:3">
      <c r="A29" s="4" t="s">
        <v>1759</v>
      </c>
      <c r="B29" s="5" t="n">
        <v>-112583</v>
      </c>
      <c r="C29" s="5" t="n">
        <v>-70625</v>
      </c>
    </row>
    <row r="30" spans="1:3">
      <c r="A30" s="4" t="s">
        <v>1772</v>
      </c>
    </row>
    <row r="31" spans="1:3">
      <c r="A31" s="3" t="s">
        <v>1715</v>
      </c>
    </row>
    <row r="32" spans="1:3">
      <c r="A32" s="4" t="s">
        <v>1758</v>
      </c>
      <c r="B32" s="5" t="n">
        <v>-2999</v>
      </c>
      <c r="C32" s="5" t="n">
        <v>-2828</v>
      </c>
    </row>
    <row r="33" spans="1:3">
      <c r="A33" s="4" t="s">
        <v>1768</v>
      </c>
      <c r="B33" s="5" t="n">
        <v>-150</v>
      </c>
      <c r="C33" s="5" t="n">
        <v>-158</v>
      </c>
    </row>
    <row r="34" spans="1:3">
      <c r="A34" s="4" t="s">
        <v>1220</v>
      </c>
      <c r="B34" s="5" t="n">
        <v>-2</v>
      </c>
      <c r="C34" s="5" t="n">
        <v>-13</v>
      </c>
    </row>
    <row r="35" spans="1:3">
      <c r="A35" s="4" t="s">
        <v>1759</v>
      </c>
      <c r="B35" s="6" t="n">
        <v>-3151</v>
      </c>
      <c r="C35" s="6" t="n">
        <v>-299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3</v>
      </c>
      <c r="B1" s="2" t="s">
        <v>1</v>
      </c>
    </row>
    <row r="2" spans="1:4">
      <c r="B2" s="2" t="s">
        <v>33</v>
      </c>
      <c r="C2" s="2" t="s">
        <v>34</v>
      </c>
      <c r="D2" s="2" t="s">
        <v>82</v>
      </c>
    </row>
    <row r="3" spans="1:4">
      <c r="A3" s="3" t="s">
        <v>1774</v>
      </c>
    </row>
    <row r="4" spans="1:4">
      <c r="A4" s="4" t="s">
        <v>1775</v>
      </c>
      <c r="B4" s="6" t="n">
        <v>95564</v>
      </c>
      <c r="C4" s="6" t="n">
        <v>130579</v>
      </c>
      <c r="D4" s="6" t="n">
        <v>121043</v>
      </c>
    </row>
    <row r="5" spans="1:4">
      <c r="A5" s="4" t="s">
        <v>1717</v>
      </c>
    </row>
    <row r="6" spans="1:4">
      <c r="A6" s="3" t="s">
        <v>1774</v>
      </c>
    </row>
    <row r="7" spans="1:4">
      <c r="A7" s="4" t="s">
        <v>1775</v>
      </c>
      <c r="B7" s="5" t="n">
        <v>196474</v>
      </c>
      <c r="C7" s="5" t="n">
        <v>234272</v>
      </c>
      <c r="D7" s="5" t="n">
        <v>212722</v>
      </c>
    </row>
    <row r="8" spans="1:4">
      <c r="A8" s="4" t="s">
        <v>1776</v>
      </c>
    </row>
    <row r="9" spans="1:4">
      <c r="A9" s="3" t="s">
        <v>1774</v>
      </c>
    </row>
    <row r="10" spans="1:4">
      <c r="A10" s="4" t="s">
        <v>1775</v>
      </c>
      <c r="B10" s="6" t="n">
        <v>-100910</v>
      </c>
      <c r="C10" s="6" t="n">
        <v>-103693</v>
      </c>
      <c r="D10" s="5" t="n">
        <v>-91679</v>
      </c>
    </row>
    <row r="11" spans="1:4">
      <c r="A11" s="4" t="s">
        <v>1777</v>
      </c>
    </row>
    <row r="12" spans="1:4">
      <c r="A12" s="3" t="s">
        <v>1774</v>
      </c>
    </row>
    <row r="13" spans="1:4">
      <c r="A13" s="4" t="s">
        <v>1721</v>
      </c>
      <c r="B13" s="4" t="s">
        <v>1778</v>
      </c>
      <c r="C13" s="4" t="s">
        <v>1779</v>
      </c>
    </row>
    <row r="14" spans="1:4">
      <c r="A14" s="4" t="s">
        <v>1780</v>
      </c>
      <c r="B14" s="4" t="s">
        <v>1781</v>
      </c>
      <c r="C14" s="4" t="s">
        <v>1782</v>
      </c>
    </row>
    <row r="15" spans="1:4">
      <c r="A15" s="4" t="s">
        <v>1775</v>
      </c>
      <c r="B15" s="6" t="n">
        <v>43065</v>
      </c>
      <c r="C15" s="6" t="n">
        <v>83151</v>
      </c>
      <c r="D15" s="5" t="n">
        <v>78034</v>
      </c>
    </row>
    <row r="16" spans="1:4">
      <c r="A16" s="4" t="s">
        <v>1783</v>
      </c>
    </row>
    <row r="17" spans="1:4">
      <c r="A17" s="3" t="s">
        <v>1774</v>
      </c>
    </row>
    <row r="18" spans="1:4">
      <c r="A18" s="4" t="s">
        <v>1775</v>
      </c>
      <c r="B18" s="5" t="n">
        <v>65843</v>
      </c>
      <c r="C18" s="5" t="n">
        <v>118481</v>
      </c>
      <c r="D18" s="5" t="n">
        <v>107989</v>
      </c>
    </row>
    <row r="19" spans="1:4">
      <c r="A19" s="4" t="s">
        <v>1784</v>
      </c>
    </row>
    <row r="20" spans="1:4">
      <c r="A20" s="3" t="s">
        <v>1774</v>
      </c>
    </row>
    <row r="21" spans="1:4">
      <c r="A21" s="4" t="s">
        <v>1775</v>
      </c>
      <c r="B21" s="6" t="n">
        <v>-22778</v>
      </c>
      <c r="C21" s="6" t="n">
        <v>-35330</v>
      </c>
      <c r="D21" s="5" t="n">
        <v>-29955</v>
      </c>
    </row>
    <row r="22" spans="1:4">
      <c r="A22" s="4" t="s">
        <v>1785</v>
      </c>
    </row>
    <row r="23" spans="1:4">
      <c r="A23" s="3" t="s">
        <v>1774</v>
      </c>
    </row>
    <row r="24" spans="1:4">
      <c r="A24" s="4" t="s">
        <v>1721</v>
      </c>
      <c r="B24" s="4" t="s">
        <v>1786</v>
      </c>
      <c r="C24" s="4" t="s">
        <v>1787</v>
      </c>
    </row>
    <row r="25" spans="1:4">
      <c r="A25" s="4" t="s">
        <v>1780</v>
      </c>
      <c r="B25" s="4" t="s">
        <v>1755</v>
      </c>
      <c r="C25" s="4" t="s">
        <v>1755</v>
      </c>
    </row>
    <row r="26" spans="1:4">
      <c r="A26" s="4" t="s">
        <v>1775</v>
      </c>
      <c r="B26" s="6" t="n">
        <v>32607</v>
      </c>
      <c r="C26" s="6" t="n">
        <v>25160</v>
      </c>
      <c r="D26" s="5" t="n">
        <v>25997</v>
      </c>
    </row>
    <row r="27" spans="1:4">
      <c r="A27" s="4" t="s">
        <v>1788</v>
      </c>
    </row>
    <row r="28" spans="1:4">
      <c r="A28" s="3" t="s">
        <v>1774</v>
      </c>
    </row>
    <row r="29" spans="1:4">
      <c r="A29" s="4" t="s">
        <v>1775</v>
      </c>
      <c r="B29" s="5" t="n">
        <v>80383</v>
      </c>
      <c r="C29" s="5" t="n">
        <v>65018</v>
      </c>
      <c r="D29" s="5" t="n">
        <v>62007</v>
      </c>
    </row>
    <row r="30" spans="1:4">
      <c r="A30" s="4" t="s">
        <v>1789</v>
      </c>
    </row>
    <row r="31" spans="1:4">
      <c r="A31" s="3" t="s">
        <v>1774</v>
      </c>
    </row>
    <row r="32" spans="1:4">
      <c r="A32" s="4" t="s">
        <v>1775</v>
      </c>
      <c r="B32" s="6" t="n">
        <v>-47776</v>
      </c>
      <c r="C32" s="6" t="n">
        <v>-39858</v>
      </c>
      <c r="D32" s="5" t="n">
        <v>-36010</v>
      </c>
    </row>
    <row r="33" spans="1:4">
      <c r="A33" s="4" t="s">
        <v>1790</v>
      </c>
    </row>
    <row r="34" spans="1:4">
      <c r="A34" s="3" t="s">
        <v>1774</v>
      </c>
    </row>
    <row r="35" spans="1:4">
      <c r="A35" s="4" t="s">
        <v>1721</v>
      </c>
      <c r="B35" s="4" t="s">
        <v>1786</v>
      </c>
      <c r="C35" s="4" t="s">
        <v>1791</v>
      </c>
    </row>
    <row r="36" spans="1:4">
      <c r="A36" s="4" t="s">
        <v>1780</v>
      </c>
      <c r="B36" s="4" t="s">
        <v>1729</v>
      </c>
      <c r="C36" s="4" t="s">
        <v>1724</v>
      </c>
    </row>
    <row r="37" spans="1:4">
      <c r="A37" s="4" t="s">
        <v>1775</v>
      </c>
      <c r="B37" s="6" t="n">
        <v>19892</v>
      </c>
      <c r="C37" s="6" t="n">
        <v>22268</v>
      </c>
      <c r="D37" s="5" t="n">
        <v>17012</v>
      </c>
    </row>
    <row r="38" spans="1:4">
      <c r="A38" s="4" t="s">
        <v>1792</v>
      </c>
    </row>
    <row r="39" spans="1:4">
      <c r="A39" s="3" t="s">
        <v>1774</v>
      </c>
    </row>
    <row r="40" spans="1:4">
      <c r="A40" s="4" t="s">
        <v>1775</v>
      </c>
      <c r="B40" s="5" t="n">
        <v>50248</v>
      </c>
      <c r="C40" s="5" t="n">
        <v>50773</v>
      </c>
      <c r="D40" s="5" t="n">
        <v>42726</v>
      </c>
    </row>
    <row r="41" spans="1:4">
      <c r="A41" s="4" t="s">
        <v>1793</v>
      </c>
    </row>
    <row r="42" spans="1:4">
      <c r="A42" s="3" t="s">
        <v>1774</v>
      </c>
    </row>
    <row r="43" spans="1:4">
      <c r="A43" s="4" t="s">
        <v>1775</v>
      </c>
      <c r="B43" s="5" t="n">
        <v>-30356</v>
      </c>
      <c r="C43" s="5" t="n">
        <v>-28505</v>
      </c>
      <c r="D43" s="5" t="n">
        <v>-25714</v>
      </c>
    </row>
    <row r="44" spans="1:4">
      <c r="A44" s="4" t="s">
        <v>1794</v>
      </c>
    </row>
    <row r="45" spans="1:4">
      <c r="A45" s="3" t="s">
        <v>1774</v>
      </c>
    </row>
    <row r="46" spans="1:4">
      <c r="A46" s="4" t="s">
        <v>1775</v>
      </c>
      <c r="B46" s="5" t="n">
        <v>9373</v>
      </c>
      <c r="C46" s="5" t="n">
        <v>10357</v>
      </c>
      <c r="D46" s="5" t="n">
        <v>8418</v>
      </c>
    </row>
    <row r="47" spans="1:4">
      <c r="A47" s="4" t="s">
        <v>1795</v>
      </c>
    </row>
    <row r="48" spans="1:4">
      <c r="A48" s="3" t="s">
        <v>1774</v>
      </c>
    </row>
    <row r="49" spans="1:4">
      <c r="A49" s="4" t="s">
        <v>1775</v>
      </c>
      <c r="B49" s="5" t="n">
        <v>27440</v>
      </c>
      <c r="C49" s="5" t="n">
        <v>27860</v>
      </c>
    </row>
    <row r="50" spans="1:4">
      <c r="A50" s="4" t="s">
        <v>1796</v>
      </c>
    </row>
    <row r="51" spans="1:4">
      <c r="A51" s="3" t="s">
        <v>1774</v>
      </c>
    </row>
    <row r="52" spans="1:4">
      <c r="A52" s="4" t="s">
        <v>1775</v>
      </c>
      <c r="B52" s="5" t="n">
        <v>-18067</v>
      </c>
      <c r="C52" s="5" t="n">
        <v>-17503</v>
      </c>
    </row>
    <row r="53" spans="1:4">
      <c r="A53" s="4" t="s">
        <v>1797</v>
      </c>
    </row>
    <row r="54" spans="1:4">
      <c r="A54" s="3" t="s">
        <v>1774</v>
      </c>
    </row>
    <row r="55" spans="1:4">
      <c r="A55" s="4" t="s">
        <v>1775</v>
      </c>
      <c r="D55" s="5" t="n">
        <v>50</v>
      </c>
    </row>
    <row r="56" spans="1:4">
      <c r="A56" s="4" t="s">
        <v>1798</v>
      </c>
    </row>
    <row r="57" spans="1:4">
      <c r="A57" s="3" t="s">
        <v>1774</v>
      </c>
    </row>
    <row r="58" spans="1:4">
      <c r="A58" s="4" t="s">
        <v>1775</v>
      </c>
      <c r="B58" s="5" t="n">
        <v>28</v>
      </c>
      <c r="C58" s="5" t="n">
        <v>28</v>
      </c>
    </row>
    <row r="59" spans="1:4">
      <c r="A59" s="4" t="s">
        <v>1799</v>
      </c>
    </row>
    <row r="60" spans="1:4">
      <c r="A60" s="3" t="s">
        <v>1774</v>
      </c>
    </row>
    <row r="61" spans="1:4">
      <c r="A61" s="4" t="s">
        <v>1775</v>
      </c>
      <c r="B61" s="5" t="n">
        <v>-28</v>
      </c>
      <c r="C61" s="5" t="n">
        <v>-28</v>
      </c>
    </row>
    <row r="62" spans="1:4">
      <c r="A62" s="4" t="s">
        <v>1800</v>
      </c>
    </row>
    <row r="63" spans="1:4">
      <c r="A63" s="3" t="s">
        <v>1774</v>
      </c>
    </row>
    <row r="64" spans="1:4">
      <c r="A64" s="4" t="s">
        <v>1775</v>
      </c>
      <c r="B64" s="5" t="n">
        <v>10519</v>
      </c>
      <c r="C64" s="5" t="n">
        <v>11911</v>
      </c>
      <c r="D64" s="6" t="n">
        <v>8544</v>
      </c>
    </row>
    <row r="65" spans="1:4">
      <c r="A65" s="4" t="s">
        <v>1801</v>
      </c>
    </row>
    <row r="66" spans="1:4">
      <c r="A66" s="3" t="s">
        <v>1774</v>
      </c>
    </row>
    <row r="67" spans="1:4">
      <c r="A67" s="4" t="s">
        <v>1775</v>
      </c>
      <c r="B67" s="5" t="n">
        <v>22780</v>
      </c>
      <c r="C67" s="5" t="n">
        <v>22885</v>
      </c>
    </row>
    <row r="68" spans="1:4">
      <c r="A68" s="4" t="s">
        <v>1802</v>
      </c>
    </row>
    <row r="69" spans="1:4">
      <c r="A69" s="3" t="s">
        <v>1774</v>
      </c>
    </row>
    <row r="70" spans="1:4">
      <c r="A70" s="4" t="s">
        <v>1775</v>
      </c>
      <c r="B70" s="6" t="n">
        <v>-12261</v>
      </c>
      <c r="C70" s="6" t="n">
        <v>-10974</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3</v>
      </c>
      <c r="B1" s="2" t="s">
        <v>1</v>
      </c>
    </row>
    <row r="2" spans="1:3">
      <c r="B2" s="2" t="s">
        <v>33</v>
      </c>
      <c r="C2" s="2" t="s">
        <v>34</v>
      </c>
    </row>
    <row r="3" spans="1:3">
      <c r="A3" s="3" t="s">
        <v>1774</v>
      </c>
    </row>
    <row r="4" spans="1:3">
      <c r="A4" s="4" t="s">
        <v>1758</v>
      </c>
      <c r="B4" s="6" t="n">
        <v>130579</v>
      </c>
      <c r="C4" s="6" t="n">
        <v>121043</v>
      </c>
    </row>
    <row r="5" spans="1:3">
      <c r="A5" s="4" t="s">
        <v>1759</v>
      </c>
      <c r="B5" s="5" t="n">
        <v>95564</v>
      </c>
      <c r="C5" s="5" t="n">
        <v>130579</v>
      </c>
    </row>
    <row r="6" spans="1:3">
      <c r="A6" s="4" t="s">
        <v>1777</v>
      </c>
    </row>
    <row r="7" spans="1:3">
      <c r="A7" s="3" t="s">
        <v>1774</v>
      </c>
    </row>
    <row r="8" spans="1:3">
      <c r="A8" s="4" t="s">
        <v>1758</v>
      </c>
      <c r="B8" s="5" t="n">
        <v>83151</v>
      </c>
      <c r="C8" s="5" t="n">
        <v>78034</v>
      </c>
    </row>
    <row r="9" spans="1:3">
      <c r="A9" s="4" t="s">
        <v>1759</v>
      </c>
      <c r="B9" s="5" t="n">
        <v>43065</v>
      </c>
      <c r="C9" s="5" t="n">
        <v>83151</v>
      </c>
    </row>
    <row r="10" spans="1:3">
      <c r="A10" s="4" t="s">
        <v>1785</v>
      </c>
    </row>
    <row r="11" spans="1:3">
      <c r="A11" s="3" t="s">
        <v>1774</v>
      </c>
    </row>
    <row r="12" spans="1:3">
      <c r="A12" s="4" t="s">
        <v>1758</v>
      </c>
      <c r="B12" s="5" t="n">
        <v>25160</v>
      </c>
      <c r="C12" s="5" t="n">
        <v>25997</v>
      </c>
    </row>
    <row r="13" spans="1:3">
      <c r="A13" s="4" t="s">
        <v>1759</v>
      </c>
      <c r="B13" s="5" t="n">
        <v>32607</v>
      </c>
      <c r="C13" s="5" t="n">
        <v>25160</v>
      </c>
    </row>
    <row r="14" spans="1:3">
      <c r="A14" s="4" t="s">
        <v>1790</v>
      </c>
    </row>
    <row r="15" spans="1:3">
      <c r="A15" s="3" t="s">
        <v>1774</v>
      </c>
    </row>
    <row r="16" spans="1:3">
      <c r="A16" s="4" t="s">
        <v>1758</v>
      </c>
      <c r="B16" s="5" t="n">
        <v>22268</v>
      </c>
      <c r="C16" s="5" t="n">
        <v>17012</v>
      </c>
    </row>
    <row r="17" spans="1:3">
      <c r="A17" s="4" t="s">
        <v>1759</v>
      </c>
      <c r="B17" s="5" t="n">
        <v>19892</v>
      </c>
      <c r="C17" s="5" t="n">
        <v>22268</v>
      </c>
    </row>
    <row r="18" spans="1:3">
      <c r="A18" s="4" t="s">
        <v>1717</v>
      </c>
    </row>
    <row r="19" spans="1:3">
      <c r="A19" s="3" t="s">
        <v>1774</v>
      </c>
    </row>
    <row r="20" spans="1:3">
      <c r="A20" s="4" t="s">
        <v>1758</v>
      </c>
      <c r="B20" s="5" t="n">
        <v>234272</v>
      </c>
      <c r="C20" s="5" t="n">
        <v>212722</v>
      </c>
    </row>
    <row r="21" spans="1:3">
      <c r="A21" s="4" t="s">
        <v>1760</v>
      </c>
      <c r="B21" s="5" t="n">
        <v>24756</v>
      </c>
      <c r="C21" s="5" t="n">
        <v>44252</v>
      </c>
    </row>
    <row r="22" spans="1:3">
      <c r="A22" s="4" t="s">
        <v>1804</v>
      </c>
      <c r="B22" s="5" t="n">
        <v>-19531</v>
      </c>
      <c r="C22" s="5" t="n">
        <v>-15829</v>
      </c>
    </row>
    <row r="23" spans="1:3">
      <c r="A23" s="4" t="s">
        <v>1805</v>
      </c>
      <c r="B23" s="5" t="n">
        <v>-45325</v>
      </c>
    </row>
    <row r="24" spans="1:3">
      <c r="A24" s="4" t="s">
        <v>1220</v>
      </c>
      <c r="B24" s="5" t="n">
        <v>2302</v>
      </c>
      <c r="C24" s="5" t="n">
        <v>-6873</v>
      </c>
    </row>
    <row r="25" spans="1:3">
      <c r="A25" s="4" t="s">
        <v>1759</v>
      </c>
      <c r="B25" s="5" t="n">
        <v>196474</v>
      </c>
      <c r="C25" s="5" t="n">
        <v>234272</v>
      </c>
    </row>
    <row r="26" spans="1:3">
      <c r="A26" s="4" t="s">
        <v>1806</v>
      </c>
    </row>
    <row r="27" spans="1:3">
      <c r="A27" s="3" t="s">
        <v>1774</v>
      </c>
    </row>
    <row r="28" spans="1:3">
      <c r="A28" s="4" t="s">
        <v>1758</v>
      </c>
      <c r="B28" s="5" t="n">
        <v>118481</v>
      </c>
      <c r="C28" s="5" t="n">
        <v>107989</v>
      </c>
    </row>
    <row r="29" spans="1:3">
      <c r="A29" s="4" t="s">
        <v>1760</v>
      </c>
      <c r="B29" s="5" t="n">
        <v>6207</v>
      </c>
      <c r="C29" s="5" t="n">
        <v>27125</v>
      </c>
    </row>
    <row r="30" spans="1:3">
      <c r="A30" s="4" t="s">
        <v>1804</v>
      </c>
      <c r="B30" s="5" t="n">
        <v>-14010</v>
      </c>
      <c r="C30" s="5" t="n">
        <v>-12636</v>
      </c>
    </row>
    <row r="31" spans="1:3">
      <c r="A31" s="4" t="s">
        <v>1805</v>
      </c>
      <c r="B31" s="5" t="n">
        <v>-45123</v>
      </c>
    </row>
    <row r="32" spans="1:3">
      <c r="A32" s="4" t="s">
        <v>1220</v>
      </c>
      <c r="B32" s="5" t="n">
        <v>288</v>
      </c>
      <c r="C32" s="5" t="n">
        <v>-3997</v>
      </c>
    </row>
    <row r="33" spans="1:3">
      <c r="A33" s="4" t="s">
        <v>1759</v>
      </c>
      <c r="B33" s="5" t="n">
        <v>65843</v>
      </c>
      <c r="C33" s="5" t="n">
        <v>118481</v>
      </c>
    </row>
    <row r="34" spans="1:3">
      <c r="A34" s="4" t="s">
        <v>1807</v>
      </c>
    </row>
    <row r="35" spans="1:3">
      <c r="A35" s="3" t="s">
        <v>1774</v>
      </c>
    </row>
    <row r="36" spans="1:3">
      <c r="A36" s="4" t="s">
        <v>1758</v>
      </c>
      <c r="B36" s="5" t="n">
        <v>65018</v>
      </c>
      <c r="C36" s="5" t="n">
        <v>62007</v>
      </c>
    </row>
    <row r="37" spans="1:3">
      <c r="A37" s="4" t="s">
        <v>1760</v>
      </c>
      <c r="B37" s="5" t="n">
        <v>16253</v>
      </c>
      <c r="C37" s="5" t="n">
        <v>7853</v>
      </c>
    </row>
    <row r="38" spans="1:3">
      <c r="A38" s="4" t="s">
        <v>1804</v>
      </c>
      <c r="B38" s="5" t="n">
        <v>-2334</v>
      </c>
      <c r="C38" s="5" t="n">
        <v>-2241</v>
      </c>
    </row>
    <row r="39" spans="1:3">
      <c r="A39" s="4" t="s">
        <v>1805</v>
      </c>
      <c r="B39" s="5" t="n">
        <v>-101</v>
      </c>
    </row>
    <row r="40" spans="1:3">
      <c r="A40" s="4" t="s">
        <v>1220</v>
      </c>
      <c r="B40" s="5" t="n">
        <v>1547</v>
      </c>
      <c r="C40" s="5" t="n">
        <v>-2601</v>
      </c>
    </row>
    <row r="41" spans="1:3">
      <c r="A41" s="4" t="s">
        <v>1759</v>
      </c>
      <c r="B41" s="5" t="n">
        <v>80383</v>
      </c>
      <c r="C41" s="5" t="n">
        <v>65018</v>
      </c>
    </row>
    <row r="42" spans="1:3">
      <c r="A42" s="4" t="s">
        <v>1808</v>
      </c>
    </row>
    <row r="43" spans="1:3">
      <c r="A43" s="3" t="s">
        <v>1774</v>
      </c>
    </row>
    <row r="44" spans="1:3">
      <c r="A44" s="4" t="s">
        <v>1758</v>
      </c>
      <c r="B44" s="5" t="n">
        <v>50773</v>
      </c>
      <c r="C44" s="5" t="n">
        <v>42726</v>
      </c>
    </row>
    <row r="45" spans="1:3">
      <c r="A45" s="4" t="s">
        <v>1760</v>
      </c>
      <c r="B45" s="5" t="n">
        <v>2296</v>
      </c>
      <c r="C45" s="5" t="n">
        <v>9274</v>
      </c>
    </row>
    <row r="46" spans="1:3">
      <c r="A46" s="4" t="s">
        <v>1804</v>
      </c>
      <c r="B46" s="5" t="n">
        <v>-3187</v>
      </c>
      <c r="C46" s="5" t="n">
        <v>-952</v>
      </c>
    </row>
    <row r="47" spans="1:3">
      <c r="A47" s="4" t="s">
        <v>1805</v>
      </c>
      <c r="B47" s="5" t="n">
        <v>-101</v>
      </c>
    </row>
    <row r="48" spans="1:3">
      <c r="A48" s="4" t="s">
        <v>1220</v>
      </c>
      <c r="B48" s="5" t="n">
        <v>467</v>
      </c>
      <c r="C48" s="5" t="n">
        <v>-275</v>
      </c>
    </row>
    <row r="49" spans="1:3">
      <c r="A49" s="4" t="s">
        <v>1759</v>
      </c>
      <c r="B49" s="6" t="n">
        <v>50248</v>
      </c>
      <c r="C49" s="6" t="n">
        <v>50773</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9</v>
      </c>
      <c r="B1" s="2" t="s">
        <v>1</v>
      </c>
    </row>
    <row r="2" spans="1:3">
      <c r="B2" s="2" t="s">
        <v>33</v>
      </c>
      <c r="C2" s="2" t="s">
        <v>34</v>
      </c>
    </row>
    <row r="3" spans="1:3">
      <c r="A3" s="3" t="s">
        <v>1774</v>
      </c>
    </row>
    <row r="4" spans="1:3">
      <c r="A4" s="4" t="s">
        <v>1758</v>
      </c>
      <c r="B4" s="6" t="n">
        <v>130579</v>
      </c>
      <c r="C4" s="6" t="n">
        <v>121043</v>
      </c>
    </row>
    <row r="5" spans="1:3">
      <c r="A5" s="4" t="s">
        <v>1759</v>
      </c>
      <c r="B5" s="5" t="n">
        <v>95564</v>
      </c>
      <c r="C5" s="5" t="n">
        <v>130579</v>
      </c>
    </row>
    <row r="6" spans="1:3">
      <c r="A6" s="4" t="s">
        <v>1777</v>
      </c>
    </row>
    <row r="7" spans="1:3">
      <c r="A7" s="3" t="s">
        <v>1774</v>
      </c>
    </row>
    <row r="8" spans="1:3">
      <c r="A8" s="4" t="s">
        <v>1758</v>
      </c>
      <c r="B8" s="5" t="n">
        <v>83151</v>
      </c>
      <c r="C8" s="5" t="n">
        <v>78034</v>
      </c>
    </row>
    <row r="9" spans="1:3">
      <c r="A9" s="4" t="s">
        <v>1759</v>
      </c>
      <c r="B9" s="5" t="n">
        <v>43065</v>
      </c>
      <c r="C9" s="5" t="n">
        <v>83151</v>
      </c>
    </row>
    <row r="10" spans="1:3">
      <c r="A10" s="4" t="s">
        <v>1785</v>
      </c>
    </row>
    <row r="11" spans="1:3">
      <c r="A11" s="3" t="s">
        <v>1774</v>
      </c>
    </row>
    <row r="12" spans="1:3">
      <c r="A12" s="4" t="s">
        <v>1758</v>
      </c>
      <c r="B12" s="5" t="n">
        <v>25160</v>
      </c>
      <c r="C12" s="5" t="n">
        <v>25997</v>
      </c>
    </row>
    <row r="13" spans="1:3">
      <c r="A13" s="4" t="s">
        <v>1759</v>
      </c>
      <c r="B13" s="5" t="n">
        <v>32607</v>
      </c>
      <c r="C13" s="5" t="n">
        <v>25160</v>
      </c>
    </row>
    <row r="14" spans="1:3">
      <c r="A14" s="4" t="s">
        <v>1790</v>
      </c>
    </row>
    <row r="15" spans="1:3">
      <c r="A15" s="3" t="s">
        <v>1774</v>
      </c>
    </row>
    <row r="16" spans="1:3">
      <c r="A16" s="4" t="s">
        <v>1758</v>
      </c>
      <c r="B16" s="5" t="n">
        <v>22268</v>
      </c>
      <c r="C16" s="5" t="n">
        <v>17012</v>
      </c>
    </row>
    <row r="17" spans="1:3">
      <c r="A17" s="4" t="s">
        <v>1759</v>
      </c>
      <c r="B17" s="5" t="n">
        <v>19892</v>
      </c>
      <c r="C17" s="5" t="n">
        <v>22268</v>
      </c>
    </row>
    <row r="18" spans="1:3">
      <c r="A18" s="4" t="s">
        <v>1776</v>
      </c>
    </row>
    <row r="19" spans="1:3">
      <c r="A19" s="3" t="s">
        <v>1774</v>
      </c>
    </row>
    <row r="20" spans="1:3">
      <c r="A20" s="4" t="s">
        <v>1758</v>
      </c>
      <c r="B20" s="5" t="n">
        <v>-103693</v>
      </c>
      <c r="C20" s="5" t="n">
        <v>-91679</v>
      </c>
    </row>
    <row r="21" spans="1:3">
      <c r="A21" s="4" t="s">
        <v>1810</v>
      </c>
      <c r="B21" s="5" t="n">
        <v>-20659</v>
      </c>
      <c r="C21" s="5" t="n">
        <v>-19370</v>
      </c>
    </row>
    <row r="22" spans="1:3">
      <c r="A22" s="4" t="s">
        <v>1804</v>
      </c>
      <c r="B22" s="5" t="n">
        <v>11462</v>
      </c>
      <c r="C22" s="5" t="n">
        <v>2659</v>
      </c>
    </row>
    <row r="23" spans="1:3">
      <c r="A23" s="4" t="s">
        <v>1805</v>
      </c>
      <c r="B23" s="5" t="n">
        <v>-2575</v>
      </c>
    </row>
    <row r="24" spans="1:3">
      <c r="A24" s="4" t="s">
        <v>1220</v>
      </c>
      <c r="B24" s="5" t="n">
        <v>14583</v>
      </c>
      <c r="C24" s="5" t="n">
        <v>4724</v>
      </c>
    </row>
    <row r="25" spans="1:3">
      <c r="A25" s="4" t="s">
        <v>99</v>
      </c>
      <c r="B25" s="5" t="n">
        <v>-28</v>
      </c>
      <c r="C25" s="5" t="n">
        <v>-27</v>
      </c>
    </row>
    <row r="26" spans="1:3">
      <c r="A26" s="4" t="s">
        <v>1759</v>
      </c>
      <c r="B26" s="5" t="n">
        <v>-100910</v>
      </c>
      <c r="C26" s="5" t="n">
        <v>-103693</v>
      </c>
    </row>
    <row r="27" spans="1:3">
      <c r="A27" s="4" t="s">
        <v>1811</v>
      </c>
    </row>
    <row r="28" spans="1:3">
      <c r="A28" s="3" t="s">
        <v>1774</v>
      </c>
    </row>
    <row r="29" spans="1:3">
      <c r="A29" s="4" t="s">
        <v>1758</v>
      </c>
      <c r="B29" s="5" t="n">
        <v>-35330</v>
      </c>
      <c r="C29" s="5" t="n">
        <v>-29955</v>
      </c>
    </row>
    <row r="30" spans="1:3">
      <c r="A30" s="4" t="s">
        <v>1810</v>
      </c>
      <c r="B30" s="5" t="n">
        <v>-7833</v>
      </c>
      <c r="C30" s="5" t="n">
        <v>-7218</v>
      </c>
    </row>
    <row r="31" spans="1:3">
      <c r="A31" s="4" t="s">
        <v>1804</v>
      </c>
      <c r="B31" s="5" t="n">
        <v>6796</v>
      </c>
    </row>
    <row r="32" spans="1:3">
      <c r="A32" s="4" t="s">
        <v>1805</v>
      </c>
      <c r="B32" s="5" t="n">
        <v>-883</v>
      </c>
    </row>
    <row r="33" spans="1:3">
      <c r="A33" s="4" t="s">
        <v>1220</v>
      </c>
      <c r="B33" s="5" t="n">
        <v>14472</v>
      </c>
      <c r="C33" s="5" t="n">
        <v>1843</v>
      </c>
    </row>
    <row r="34" spans="1:3">
      <c r="A34" s="4" t="s">
        <v>1759</v>
      </c>
      <c r="B34" s="5" t="n">
        <v>-22778</v>
      </c>
      <c r="C34" s="5" t="n">
        <v>-35330</v>
      </c>
    </row>
    <row r="35" spans="1:3">
      <c r="A35" s="4" t="s">
        <v>1812</v>
      </c>
    </row>
    <row r="36" spans="1:3">
      <c r="A36" s="3" t="s">
        <v>1774</v>
      </c>
    </row>
    <row r="37" spans="1:3">
      <c r="A37" s="4" t="s">
        <v>1758</v>
      </c>
      <c r="B37" s="5" t="n">
        <v>-39858</v>
      </c>
      <c r="C37" s="5" t="n">
        <v>-36010</v>
      </c>
    </row>
    <row r="38" spans="1:3">
      <c r="A38" s="4" t="s">
        <v>1810</v>
      </c>
      <c r="B38" s="5" t="n">
        <v>-9182</v>
      </c>
      <c r="C38" s="5" t="n">
        <v>-8054</v>
      </c>
    </row>
    <row r="39" spans="1:3">
      <c r="A39" s="4" t="s">
        <v>1804</v>
      </c>
      <c r="B39" s="5" t="n">
        <v>2237</v>
      </c>
      <c r="C39" s="5" t="n">
        <v>2178</v>
      </c>
    </row>
    <row r="40" spans="1:3">
      <c r="A40" s="4" t="s">
        <v>1805</v>
      </c>
      <c r="B40" s="5" t="n">
        <v>-987</v>
      </c>
    </row>
    <row r="41" spans="1:3">
      <c r="A41" s="4" t="s">
        <v>1220</v>
      </c>
      <c r="B41" s="5" t="n">
        <v>42</v>
      </c>
      <c r="C41" s="5" t="n">
        <v>2055</v>
      </c>
    </row>
    <row r="42" spans="1:3">
      <c r="A42" s="4" t="s">
        <v>99</v>
      </c>
      <c r="B42" s="5" t="n">
        <v>-28</v>
      </c>
      <c r="C42" s="5" t="n">
        <v>-27</v>
      </c>
    </row>
    <row r="43" spans="1:3">
      <c r="A43" s="4" t="s">
        <v>1759</v>
      </c>
      <c r="B43" s="5" t="n">
        <v>-47776</v>
      </c>
      <c r="C43" s="5" t="n">
        <v>-39858</v>
      </c>
    </row>
    <row r="44" spans="1:3">
      <c r="A44" s="4" t="s">
        <v>1813</v>
      </c>
    </row>
    <row r="45" spans="1:3">
      <c r="A45" s="3" t="s">
        <v>1774</v>
      </c>
    </row>
    <row r="46" spans="1:3">
      <c r="A46" s="4" t="s">
        <v>1758</v>
      </c>
      <c r="B46" s="5" t="n">
        <v>-28505</v>
      </c>
      <c r="C46" s="5" t="n">
        <v>-25714</v>
      </c>
    </row>
    <row r="47" spans="1:3">
      <c r="A47" s="4" t="s">
        <v>1810</v>
      </c>
      <c r="B47" s="5" t="n">
        <v>-3644</v>
      </c>
      <c r="C47" s="5" t="n">
        <v>-4098</v>
      </c>
    </row>
    <row r="48" spans="1:3">
      <c r="A48" s="4" t="s">
        <v>1804</v>
      </c>
      <c r="B48" s="5" t="n">
        <v>2429</v>
      </c>
      <c r="C48" s="5" t="n">
        <v>481</v>
      </c>
    </row>
    <row r="49" spans="1:3">
      <c r="A49" s="4" t="s">
        <v>1805</v>
      </c>
      <c r="B49" s="5" t="n">
        <v>-705</v>
      </c>
    </row>
    <row r="50" spans="1:3">
      <c r="A50" s="4" t="s">
        <v>1220</v>
      </c>
      <c r="B50" s="5" t="n">
        <v>69</v>
      </c>
      <c r="C50" s="5" t="n">
        <v>826</v>
      </c>
    </row>
    <row r="51" spans="1:3">
      <c r="A51" s="4" t="s">
        <v>1759</v>
      </c>
      <c r="B51" s="6" t="n">
        <v>-30356</v>
      </c>
      <c r="C51" s="6" t="n">
        <v>-28505</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4</v>
      </c>
      <c r="B1" s="2" t="s">
        <v>33</v>
      </c>
      <c r="C1" s="2" t="s">
        <v>34</v>
      </c>
    </row>
    <row r="2" spans="1:3">
      <c r="A2" s="3" t="s">
        <v>1774</v>
      </c>
    </row>
    <row r="3" spans="1:3">
      <c r="A3" s="4" t="s">
        <v>1815</v>
      </c>
      <c r="B3" s="6" t="n">
        <v>137203</v>
      </c>
      <c r="C3" s="6" t="n">
        <v>203165</v>
      </c>
    </row>
    <row r="4" spans="1:3">
      <c r="A4" s="4" t="s">
        <v>1816</v>
      </c>
    </row>
    <row r="5" spans="1:3">
      <c r="A5" s="3" t="s">
        <v>1774</v>
      </c>
    </row>
    <row r="6" spans="1:3">
      <c r="A6" s="4" t="s">
        <v>1815</v>
      </c>
      <c r="B6" s="5" t="n">
        <v>23140</v>
      </c>
      <c r="C6" s="5" t="n">
        <v>23021</v>
      </c>
    </row>
    <row r="7" spans="1:3">
      <c r="A7" s="4" t="s">
        <v>1817</v>
      </c>
    </row>
    <row r="8" spans="1:3">
      <c r="A8" s="3" t="s">
        <v>1774</v>
      </c>
    </row>
    <row r="9" spans="1:3">
      <c r="A9" s="4" t="s">
        <v>1815</v>
      </c>
      <c r="B9" s="5" t="n">
        <v>59171</v>
      </c>
      <c r="C9" s="5" t="n">
        <v>76949</v>
      </c>
    </row>
    <row r="10" spans="1:3">
      <c r="A10" s="4" t="s">
        <v>1818</v>
      </c>
    </row>
    <row r="11" spans="1:3">
      <c r="A11" s="3" t="s">
        <v>1774</v>
      </c>
    </row>
    <row r="12" spans="1:3">
      <c r="A12" s="4" t="s">
        <v>1815</v>
      </c>
      <c r="B12" s="6" t="n">
        <v>54892</v>
      </c>
      <c r="C12" s="6" t="n">
        <v>10319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33</v>
      </c>
    </row>
    <row r="3" spans="1:2">
      <c r="A3" s="3" t="s">
        <v>206</v>
      </c>
    </row>
    <row r="4" spans="1:2">
      <c r="A4" s="4" t="s">
        <v>220</v>
      </c>
      <c r="B4" s="4" t="s">
        <v>22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9</v>
      </c>
      <c r="B1" s="2" t="s">
        <v>33</v>
      </c>
      <c r="C1" s="2" t="s">
        <v>34</v>
      </c>
    </row>
    <row r="2" spans="1:3">
      <c r="A2" s="3" t="s">
        <v>1774</v>
      </c>
    </row>
    <row r="3" spans="1:3">
      <c r="A3" s="4" t="s">
        <v>1820</v>
      </c>
      <c r="B3" s="6" t="n">
        <v>236628</v>
      </c>
      <c r="C3" s="6" t="n">
        <v>96538</v>
      </c>
    </row>
    <row r="4" spans="1:3">
      <c r="A4" s="4" t="s">
        <v>1816</v>
      </c>
    </row>
    <row r="5" spans="1:3">
      <c r="A5" s="3" t="s">
        <v>1774</v>
      </c>
    </row>
    <row r="6" spans="1:3">
      <c r="A6" s="4" t="s">
        <v>1820</v>
      </c>
      <c r="B6" s="5" t="n">
        <v>9373</v>
      </c>
      <c r="C6" s="5" t="n">
        <v>9078</v>
      </c>
    </row>
    <row r="7" spans="1:3">
      <c r="A7" s="4" t="s">
        <v>1817</v>
      </c>
    </row>
    <row r="8" spans="1:3">
      <c r="A8" s="3" t="s">
        <v>1774</v>
      </c>
    </row>
    <row r="9" spans="1:3">
      <c r="A9" s="4" t="s">
        <v>1820</v>
      </c>
      <c r="B9" s="5" t="n">
        <v>181804</v>
      </c>
      <c r="C9" s="5" t="n">
        <v>43730</v>
      </c>
    </row>
    <row r="10" spans="1:3">
      <c r="A10" s="4" t="s">
        <v>1818</v>
      </c>
    </row>
    <row r="11" spans="1:3">
      <c r="A11" s="3" t="s">
        <v>1774</v>
      </c>
    </row>
    <row r="12" spans="1:3">
      <c r="A12" s="4" t="s">
        <v>1820</v>
      </c>
      <c r="B12" s="6" t="n">
        <v>45451</v>
      </c>
      <c r="C12" s="6" t="n">
        <v>4373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1</v>
      </c>
      <c r="B1" s="2" t="s">
        <v>33</v>
      </c>
      <c r="C1" s="2" t="s">
        <v>34</v>
      </c>
    </row>
    <row r="2" spans="1:3">
      <c r="A2" s="3" t="s">
        <v>1822</v>
      </c>
    </row>
    <row r="3" spans="1:3">
      <c r="A3" s="4" t="s">
        <v>1823</v>
      </c>
      <c r="B3" s="6" t="n">
        <v>121938</v>
      </c>
      <c r="C3" s="6" t="n">
        <v>23782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4</v>
      </c>
      <c r="B1" s="2" t="s">
        <v>33</v>
      </c>
      <c r="C1" s="2" t="s">
        <v>34</v>
      </c>
    </row>
    <row r="2" spans="1:3">
      <c r="A2" s="3" t="s">
        <v>880</v>
      </c>
    </row>
    <row r="3" spans="1:3">
      <c r="A3" s="4" t="s">
        <v>1825</v>
      </c>
      <c r="B3" s="6" t="n">
        <v>123129</v>
      </c>
      <c r="C3" s="6" t="n">
        <v>238452</v>
      </c>
    </row>
    <row r="4" spans="1:3">
      <c r="A4" s="4" t="s">
        <v>1826</v>
      </c>
      <c r="B4" s="5" t="n">
        <v>-1191</v>
      </c>
      <c r="C4" s="5" t="n">
        <v>-624</v>
      </c>
    </row>
    <row r="5" spans="1:3">
      <c r="A5" s="4" t="s">
        <v>1827</v>
      </c>
      <c r="B5" s="5" t="n">
        <v>121938</v>
      </c>
      <c r="C5" s="5" t="n">
        <v>237828</v>
      </c>
    </row>
    <row r="6" spans="1:3">
      <c r="A6" s="4" t="s">
        <v>881</v>
      </c>
    </row>
    <row r="7" spans="1:3">
      <c r="A7" s="3" t="s">
        <v>880</v>
      </c>
    </row>
    <row r="8" spans="1:3">
      <c r="A8" s="4" t="s">
        <v>1825</v>
      </c>
      <c r="B8" s="5" t="n">
        <v>68094</v>
      </c>
      <c r="C8" s="5" t="n">
        <v>202093</v>
      </c>
    </row>
    <row r="9" spans="1:3">
      <c r="A9" s="4" t="s">
        <v>1826</v>
      </c>
      <c r="B9" s="5" t="n">
        <v>-528</v>
      </c>
      <c r="C9" s="5" t="n">
        <v>-624</v>
      </c>
    </row>
    <row r="10" spans="1:3">
      <c r="A10" s="4" t="s">
        <v>1827</v>
      </c>
      <c r="B10" s="5" t="n">
        <v>67566</v>
      </c>
      <c r="C10" s="5" t="n">
        <v>201469</v>
      </c>
    </row>
    <row r="11" spans="1:3">
      <c r="A11" s="4" t="s">
        <v>882</v>
      </c>
    </row>
    <row r="12" spans="1:3">
      <c r="A12" s="3" t="s">
        <v>880</v>
      </c>
    </row>
    <row r="13" spans="1:3">
      <c r="A13" s="4" t="s">
        <v>1825</v>
      </c>
      <c r="B13" s="5" t="n">
        <v>52874</v>
      </c>
      <c r="C13" s="5" t="n">
        <v>36359</v>
      </c>
    </row>
    <row r="14" spans="1:3">
      <c r="A14" s="4" t="s">
        <v>1826</v>
      </c>
      <c r="B14" s="5" t="n">
        <v>-663</v>
      </c>
    </row>
    <row r="15" spans="1:3">
      <c r="A15" s="4" t="s">
        <v>1827</v>
      </c>
      <c r="B15" s="5" t="n">
        <v>52211</v>
      </c>
      <c r="C15" s="6" t="n">
        <v>36359</v>
      </c>
    </row>
    <row r="16" spans="1:3">
      <c r="A16" s="4" t="s">
        <v>1828</v>
      </c>
    </row>
    <row r="17" spans="1:3">
      <c r="A17" s="3" t="s">
        <v>880</v>
      </c>
    </row>
    <row r="18" spans="1:3">
      <c r="A18" s="4" t="s">
        <v>1825</v>
      </c>
      <c r="B18" s="5" t="n">
        <v>2161</v>
      </c>
    </row>
    <row r="19" spans="1:3">
      <c r="A19" s="4" t="s">
        <v>1827</v>
      </c>
      <c r="B19" s="6" t="n">
        <v>216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9</v>
      </c>
      <c r="B1" s="2" t="s">
        <v>1</v>
      </c>
    </row>
    <row r="2" spans="1:3">
      <c r="B2" s="2" t="s">
        <v>33</v>
      </c>
      <c r="C2" s="2" t="s">
        <v>34</v>
      </c>
    </row>
    <row r="3" spans="1:3">
      <c r="A3" s="3" t="s">
        <v>880</v>
      </c>
    </row>
    <row r="4" spans="1:3">
      <c r="A4" s="4" t="s">
        <v>1830</v>
      </c>
      <c r="B4" s="6" t="n">
        <v>-95760</v>
      </c>
      <c r="C4" s="6" t="n">
        <v>-19689</v>
      </c>
    </row>
    <row r="5" spans="1:3">
      <c r="A5" s="4" t="s">
        <v>1831</v>
      </c>
      <c r="B5" s="5" t="n">
        <v>22968</v>
      </c>
      <c r="C5" s="5" t="n">
        <v>52469</v>
      </c>
    </row>
    <row r="6" spans="1:3">
      <c r="A6" s="4" t="s">
        <v>1832</v>
      </c>
      <c r="B6" s="5" t="n">
        <v>800</v>
      </c>
    </row>
    <row r="7" spans="1:3">
      <c r="A7" s="4" t="s">
        <v>1833</v>
      </c>
      <c r="B7" s="5" t="n">
        <v>745</v>
      </c>
      <c r="C7" s="5" t="n">
        <v>831</v>
      </c>
    </row>
    <row r="8" spans="1:3">
      <c r="A8" s="4" t="s">
        <v>1834</v>
      </c>
      <c r="B8" s="5" t="n">
        <v>193185</v>
      </c>
      <c r="C8" s="5" t="n">
        <v>204217</v>
      </c>
    </row>
    <row r="9" spans="1:3">
      <c r="A9" s="4" t="s">
        <v>1835</v>
      </c>
      <c r="B9" s="5" t="n">
        <v>121938</v>
      </c>
      <c r="C9" s="5" t="n">
        <v>237828</v>
      </c>
    </row>
    <row r="10" spans="1:3">
      <c r="A10" s="4" t="s">
        <v>881</v>
      </c>
    </row>
    <row r="11" spans="1:3">
      <c r="A11" s="3" t="s">
        <v>880</v>
      </c>
    </row>
    <row r="12" spans="1:3">
      <c r="A12" s="4" t="s">
        <v>1830</v>
      </c>
      <c r="B12" s="5" t="n">
        <v>-81487</v>
      </c>
      <c r="C12" s="5" t="n">
        <v>-8332</v>
      </c>
    </row>
    <row r="13" spans="1:3">
      <c r="A13" s="4" t="s">
        <v>1831</v>
      </c>
      <c r="B13" s="5" t="n">
        <v>21424</v>
      </c>
      <c r="C13" s="5" t="n">
        <v>49529</v>
      </c>
    </row>
    <row r="14" spans="1:3">
      <c r="A14" s="4" t="s">
        <v>1832</v>
      </c>
      <c r="B14" s="5" t="n">
        <v>800</v>
      </c>
    </row>
    <row r="15" spans="1:3">
      <c r="A15" s="4" t="s">
        <v>1833</v>
      </c>
      <c r="B15" s="5" t="n">
        <v>745</v>
      </c>
      <c r="C15" s="5" t="n">
        <v>831</v>
      </c>
    </row>
    <row r="16" spans="1:3">
      <c r="A16" s="4" t="s">
        <v>1834</v>
      </c>
      <c r="B16" s="5" t="n">
        <v>126084</v>
      </c>
      <c r="C16" s="5" t="n">
        <v>159441</v>
      </c>
    </row>
    <row r="17" spans="1:3">
      <c r="A17" s="4" t="s">
        <v>1835</v>
      </c>
      <c r="B17" s="5" t="n">
        <v>67566</v>
      </c>
      <c r="C17" s="5" t="n">
        <v>201469</v>
      </c>
    </row>
    <row r="18" spans="1:3">
      <c r="A18" s="4" t="s">
        <v>1828</v>
      </c>
    </row>
    <row r="19" spans="1:3">
      <c r="A19" s="3" t="s">
        <v>880</v>
      </c>
    </row>
    <row r="20" spans="1:3">
      <c r="A20" s="4" t="s">
        <v>1834</v>
      </c>
      <c r="B20" s="5" t="n">
        <v>2161</v>
      </c>
    </row>
    <row r="21" spans="1:3">
      <c r="A21" s="4" t="s">
        <v>1835</v>
      </c>
      <c r="B21" s="5" t="n">
        <v>2161</v>
      </c>
    </row>
    <row r="22" spans="1:3">
      <c r="A22" s="4" t="s">
        <v>882</v>
      </c>
    </row>
    <row r="23" spans="1:3">
      <c r="A23" s="3" t="s">
        <v>880</v>
      </c>
    </row>
    <row r="24" spans="1:3">
      <c r="A24" s="4" t="s">
        <v>1830</v>
      </c>
      <c r="B24" s="5" t="n">
        <v>-14273</v>
      </c>
      <c r="C24" s="5" t="n">
        <v>-11357</v>
      </c>
    </row>
    <row r="25" spans="1:3">
      <c r="A25" s="4" t="s">
        <v>1831</v>
      </c>
      <c r="B25" s="5" t="n">
        <v>1544</v>
      </c>
      <c r="C25" s="5" t="n">
        <v>2940</v>
      </c>
    </row>
    <row r="26" spans="1:3">
      <c r="A26" s="4" t="s">
        <v>1834</v>
      </c>
      <c r="B26" s="5" t="n">
        <v>64940</v>
      </c>
      <c r="C26" s="5" t="n">
        <v>44776</v>
      </c>
    </row>
    <row r="27" spans="1:3">
      <c r="A27" s="4" t="s">
        <v>1835</v>
      </c>
      <c r="B27" s="6" t="n">
        <v>52211</v>
      </c>
      <c r="C27" s="6" t="n">
        <v>36359</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6</v>
      </c>
      <c r="B1" s="2" t="s">
        <v>1</v>
      </c>
    </row>
    <row r="2" spans="1:4">
      <c r="B2" s="2" t="s">
        <v>33</v>
      </c>
      <c r="C2" s="2" t="s">
        <v>34</v>
      </c>
      <c r="D2" s="2" t="s">
        <v>82</v>
      </c>
    </row>
    <row r="3" spans="1:4">
      <c r="A3" s="3" t="s">
        <v>1837</v>
      </c>
    </row>
    <row r="4" spans="1:4">
      <c r="A4" s="4" t="s">
        <v>1838</v>
      </c>
      <c r="B4" s="6" t="n">
        <v>-95760</v>
      </c>
      <c r="C4" s="6" t="n">
        <v>-19689</v>
      </c>
      <c r="D4" s="6" t="n">
        <v>-19326</v>
      </c>
    </row>
    <row r="5" spans="1:4">
      <c r="A5" s="3" t="s">
        <v>53</v>
      </c>
    </row>
    <row r="6" spans="1:4">
      <c r="A6" s="4" t="s">
        <v>1839</v>
      </c>
      <c r="B6" s="5" t="n">
        <v>28110</v>
      </c>
      <c r="C6" s="5" t="n">
        <v>74611</v>
      </c>
      <c r="D6" s="5" t="n">
        <v>23105</v>
      </c>
    </row>
    <row r="7" spans="1:4">
      <c r="A7" s="4" t="s">
        <v>1840</v>
      </c>
      <c r="B7" s="5" t="n">
        <v>-67650</v>
      </c>
      <c r="C7" s="5" t="n">
        <v>54922</v>
      </c>
      <c r="D7" s="5" t="n">
        <v>3779</v>
      </c>
    </row>
    <row r="8" spans="1:4">
      <c r="A8" s="4" t="s">
        <v>1841</v>
      </c>
      <c r="B8" s="5" t="n">
        <v>591</v>
      </c>
      <c r="C8" s="5" t="n">
        <v>-2051</v>
      </c>
      <c r="D8" s="5" t="n">
        <v>-211</v>
      </c>
    </row>
    <row r="9" spans="1:4">
      <c r="A9" s="4" t="s">
        <v>1842</v>
      </c>
      <c r="B9" s="6" t="n">
        <v>-67059</v>
      </c>
      <c r="C9" s="6" t="n">
        <v>52871</v>
      </c>
      <c r="D9" s="6" t="n">
        <v>3568</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3</v>
      </c>
      <c r="B1" s="2" t="s">
        <v>1</v>
      </c>
    </row>
    <row r="2" spans="1:4">
      <c r="B2" s="2" t="s">
        <v>33</v>
      </c>
      <c r="C2" s="2" t="s">
        <v>34</v>
      </c>
      <c r="D2" s="2" t="s">
        <v>82</v>
      </c>
    </row>
    <row r="3" spans="1:4">
      <c r="A3" s="3" t="s">
        <v>880</v>
      </c>
    </row>
    <row r="4" spans="1:4">
      <c r="A4" s="4" t="s">
        <v>1844</v>
      </c>
      <c r="B4" s="4" t="s">
        <v>1845</v>
      </c>
      <c r="C4" s="4" t="s">
        <v>1846</v>
      </c>
      <c r="D4" s="4" t="s">
        <v>1847</v>
      </c>
    </row>
    <row r="5" spans="1:4">
      <c r="A5" s="4" t="s">
        <v>881</v>
      </c>
    </row>
    <row r="6" spans="1:4">
      <c r="A6" s="3" t="s">
        <v>880</v>
      </c>
    </row>
    <row r="7" spans="1:4">
      <c r="A7" s="4" t="s">
        <v>1844</v>
      </c>
      <c r="B7" s="4" t="s">
        <v>1845</v>
      </c>
      <c r="C7" s="4" t="s">
        <v>1846</v>
      </c>
      <c r="D7" s="4" t="s">
        <v>1847</v>
      </c>
    </row>
    <row r="8" spans="1:4">
      <c r="A8" s="4" t="s">
        <v>882</v>
      </c>
    </row>
    <row r="9" spans="1:4">
      <c r="A9" s="3" t="s">
        <v>880</v>
      </c>
    </row>
    <row r="10" spans="1:4">
      <c r="A10" s="4" t="s">
        <v>1844</v>
      </c>
      <c r="B10" s="4" t="s">
        <v>1848</v>
      </c>
      <c r="C10" s="4" t="s">
        <v>719</v>
      </c>
      <c r="D10" s="4" t="s">
        <v>719</v>
      </c>
    </row>
    <row r="11" spans="1:4">
      <c r="A11" s="4" t="s">
        <v>1828</v>
      </c>
    </row>
    <row r="12" spans="1:4">
      <c r="A12" s="3" t="s">
        <v>880</v>
      </c>
    </row>
    <row r="13" spans="1:4">
      <c r="A13" s="4" t="s">
        <v>1844</v>
      </c>
      <c r="B13" s="4" t="s">
        <v>1849</v>
      </c>
      <c r="C13" s="4" t="s">
        <v>1850</v>
      </c>
      <c r="D13" s="4" t="s">
        <v>185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1</v>
      </c>
      <c r="B1" s="2" t="s">
        <v>1</v>
      </c>
    </row>
    <row r="2" spans="1:4">
      <c r="B2" s="2" t="s">
        <v>33</v>
      </c>
      <c r="C2" s="2" t="s">
        <v>34</v>
      </c>
      <c r="D2" s="2" t="s">
        <v>82</v>
      </c>
    </row>
    <row r="3" spans="1:4">
      <c r="A3" s="3" t="s">
        <v>880</v>
      </c>
    </row>
    <row r="4" spans="1:4">
      <c r="A4" s="4" t="s">
        <v>1852</v>
      </c>
      <c r="B4" s="4" t="s">
        <v>1845</v>
      </c>
      <c r="C4" s="4" t="s">
        <v>1846</v>
      </c>
      <c r="D4" s="4" t="s">
        <v>1847</v>
      </c>
    </row>
    <row r="5" spans="1:4">
      <c r="A5" s="4" t="s">
        <v>1853</v>
      </c>
      <c r="B5" s="4" t="s">
        <v>1854</v>
      </c>
      <c r="C5" s="4" t="s">
        <v>1855</v>
      </c>
      <c r="D5" s="4" t="s">
        <v>1856</v>
      </c>
    </row>
    <row r="6" spans="1:4">
      <c r="A6" s="4" t="s">
        <v>1857</v>
      </c>
      <c r="B6" s="4" t="s">
        <v>1547</v>
      </c>
      <c r="C6" s="4" t="s">
        <v>1858</v>
      </c>
      <c r="D6" s="4" t="s">
        <v>1859</v>
      </c>
    </row>
    <row r="7" spans="1:4">
      <c r="A7" s="4" t="s">
        <v>1860</v>
      </c>
      <c r="C7" s="4" t="s">
        <v>1861</v>
      </c>
    </row>
    <row r="8" spans="1:4">
      <c r="A8" s="4" t="s">
        <v>1862</v>
      </c>
      <c r="B8" s="4" t="s">
        <v>1863</v>
      </c>
    </row>
    <row r="9" spans="1:4">
      <c r="A9" s="4" t="s">
        <v>1864</v>
      </c>
      <c r="B9" s="4" t="s">
        <v>1865</v>
      </c>
      <c r="C9" s="4" t="s">
        <v>1866</v>
      </c>
      <c r="D9" s="4" t="s">
        <v>1867</v>
      </c>
    </row>
    <row r="10" spans="1:4">
      <c r="A10" s="4" t="s">
        <v>1835</v>
      </c>
      <c r="B10" s="4" t="s">
        <v>1868</v>
      </c>
      <c r="C10" s="4" t="s">
        <v>1869</v>
      </c>
      <c r="D10" s="4" t="s">
        <v>1870</v>
      </c>
    </row>
    <row r="11" spans="1:4">
      <c r="A11" s="4" t="s">
        <v>1852</v>
      </c>
      <c r="B11" s="6" t="n">
        <v>-63157</v>
      </c>
      <c r="C11" s="6" t="n">
        <v>-2538</v>
      </c>
      <c r="D11" s="6" t="n">
        <v>-2617</v>
      </c>
    </row>
    <row r="12" spans="1:4">
      <c r="A12" s="4" t="s">
        <v>1853</v>
      </c>
      <c r="B12" s="5" t="n">
        <v>22188</v>
      </c>
      <c r="C12" s="5" t="n">
        <v>14128</v>
      </c>
      <c r="D12" s="5" t="n">
        <v>14132</v>
      </c>
    </row>
    <row r="13" spans="1:4">
      <c r="A13" s="4" t="s">
        <v>1857</v>
      </c>
      <c r="B13" s="5" t="n">
        <v>-54</v>
      </c>
      <c r="C13" s="5" t="n">
        <v>9801</v>
      </c>
      <c r="D13" s="5" t="n">
        <v>-6276</v>
      </c>
    </row>
    <row r="14" spans="1:4">
      <c r="A14" s="4" t="s">
        <v>1860</v>
      </c>
      <c r="C14" s="5" t="n">
        <v>-9477</v>
      </c>
    </row>
    <row r="15" spans="1:4">
      <c r="A15" s="4" t="s">
        <v>1862</v>
      </c>
      <c r="B15" s="5" t="n">
        <v>-1616</v>
      </c>
    </row>
    <row r="16" spans="1:4">
      <c r="A16" s="4" t="s">
        <v>1871</v>
      </c>
      <c r="B16" s="5" t="n">
        <v>7799</v>
      </c>
      <c r="C16" s="5" t="n">
        <v>16136</v>
      </c>
      <c r="D16" s="5" t="n">
        <v>-14046</v>
      </c>
    </row>
    <row r="17" spans="1:4">
      <c r="A17" s="4" t="s">
        <v>1842</v>
      </c>
      <c r="B17" s="6" t="n">
        <v>-67059</v>
      </c>
      <c r="C17" s="6" t="n">
        <v>52871</v>
      </c>
      <c r="D17" s="6" t="n">
        <v>3568</v>
      </c>
    </row>
    <row r="18" spans="1:4">
      <c r="A18" s="4" t="s">
        <v>882</v>
      </c>
    </row>
    <row r="19" spans="1:4">
      <c r="A19" s="3" t="s">
        <v>880</v>
      </c>
    </row>
    <row r="20" spans="1:4">
      <c r="A20" s="4" t="s">
        <v>1852</v>
      </c>
      <c r="B20" s="4" t="s">
        <v>1848</v>
      </c>
      <c r="C20" s="4" t="s">
        <v>719</v>
      </c>
      <c r="D20" s="4" t="s">
        <v>719</v>
      </c>
    </row>
    <row r="21" spans="1:4">
      <c r="A21" s="4" t="s">
        <v>1872</v>
      </c>
      <c r="B21" s="4" t="s">
        <v>1873</v>
      </c>
      <c r="C21" s="4" t="s">
        <v>1874</v>
      </c>
      <c r="D21" s="4" t="s">
        <v>1875</v>
      </c>
    </row>
    <row r="22" spans="1:4">
      <c r="A22" s="4" t="s">
        <v>1876</v>
      </c>
      <c r="B22" s="4" t="s">
        <v>1877</v>
      </c>
      <c r="C22" s="4" t="s">
        <v>1878</v>
      </c>
      <c r="D22" s="4" t="s">
        <v>1879</v>
      </c>
    </row>
    <row r="23" spans="1:4">
      <c r="A23" s="4" t="s">
        <v>1880</v>
      </c>
      <c r="B23" s="4" t="s">
        <v>1881</v>
      </c>
      <c r="C23" s="4" t="s">
        <v>1882</v>
      </c>
      <c r="D23" s="4" t="s">
        <v>1883</v>
      </c>
    </row>
    <row r="24" spans="1:4">
      <c r="A24" s="4" t="s">
        <v>1872</v>
      </c>
      <c r="B24" s="6" t="n">
        <v>-31499</v>
      </c>
      <c r="C24" s="6" t="n">
        <v>20390</v>
      </c>
      <c r="D24" s="6" t="n">
        <v>116</v>
      </c>
    </row>
    <row r="25" spans="1:4">
      <c r="A25" s="4" t="s">
        <v>1876</v>
      </c>
      <c r="B25" s="5" t="n">
        <v>20</v>
      </c>
      <c r="C25" s="5" t="n">
        <v>-4685</v>
      </c>
      <c r="D25" s="5" t="n">
        <v>2352</v>
      </c>
    </row>
    <row r="26" spans="1:4">
      <c r="A26" s="4" t="s">
        <v>1880</v>
      </c>
      <c r="B26" s="5" t="n">
        <v>-1173</v>
      </c>
      <c r="C26" s="5" t="n">
        <v>5430</v>
      </c>
      <c r="D26" s="5" t="n">
        <v>3714</v>
      </c>
    </row>
    <row r="27" spans="1:4">
      <c r="A27" s="4" t="s">
        <v>1842</v>
      </c>
      <c r="B27" s="6" t="n">
        <v>18210</v>
      </c>
      <c r="C27" s="6" t="n">
        <v>21683</v>
      </c>
      <c r="D27" s="6" t="n">
        <v>3652</v>
      </c>
    </row>
    <row r="28" spans="1:4">
      <c r="A28" s="4" t="s">
        <v>881</v>
      </c>
    </row>
    <row r="29" spans="1:4">
      <c r="A29" s="3" t="s">
        <v>880</v>
      </c>
    </row>
    <row r="30" spans="1:4">
      <c r="A30" s="4" t="s">
        <v>1852</v>
      </c>
      <c r="B30" s="4" t="s">
        <v>1845</v>
      </c>
      <c r="C30" s="4" t="s">
        <v>1846</v>
      </c>
      <c r="D30" s="4" t="s">
        <v>1847</v>
      </c>
    </row>
    <row r="31" spans="1:4">
      <c r="A31" s="4" t="s">
        <v>1876</v>
      </c>
      <c r="C31" s="4" t="s">
        <v>1884</v>
      </c>
      <c r="D31" s="4" t="s">
        <v>1885</v>
      </c>
    </row>
    <row r="32" spans="1:4">
      <c r="A32" s="4" t="s">
        <v>1876</v>
      </c>
      <c r="C32" s="6" t="n">
        <v>5144</v>
      </c>
      <c r="D32" s="6" t="n">
        <v>3955</v>
      </c>
    </row>
    <row r="33" spans="1:4">
      <c r="A33" s="4" t="s">
        <v>1842</v>
      </c>
      <c r="B33" s="6" t="n">
        <v>-85269</v>
      </c>
      <c r="C33" s="6" t="n">
        <v>31188</v>
      </c>
      <c r="D33" s="6" t="n">
        <v>-84</v>
      </c>
    </row>
    <row r="34" spans="1:4">
      <c r="A34" s="4" t="s">
        <v>1886</v>
      </c>
    </row>
    <row r="35" spans="1:4">
      <c r="A35" s="3" t="s">
        <v>880</v>
      </c>
    </row>
    <row r="36" spans="1:4">
      <c r="A36" s="4" t="s">
        <v>1880</v>
      </c>
      <c r="B36" s="4" t="s">
        <v>1887</v>
      </c>
      <c r="C36" s="4" t="s">
        <v>1888</v>
      </c>
      <c r="D36" s="4" t="s">
        <v>1889</v>
      </c>
    </row>
    <row r="37" spans="1:4">
      <c r="A37" s="4" t="s">
        <v>1880</v>
      </c>
      <c r="B37" s="6" t="n">
        <v>433</v>
      </c>
      <c r="C37" s="6" t="n">
        <v>-1458</v>
      </c>
      <c r="D37" s="6" t="n">
        <v>223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0</v>
      </c>
      <c r="B1" s="2" t="s">
        <v>1</v>
      </c>
    </row>
    <row r="2" spans="1:4">
      <c r="B2" s="2" t="s">
        <v>33</v>
      </c>
      <c r="C2" s="2" t="s">
        <v>34</v>
      </c>
      <c r="D2" s="2" t="s">
        <v>82</v>
      </c>
    </row>
    <row r="3" spans="1:4">
      <c r="A3" s="4" t="s">
        <v>1891</v>
      </c>
    </row>
    <row r="4" spans="1:4">
      <c r="A4" s="3" t="s">
        <v>880</v>
      </c>
    </row>
    <row r="5" spans="1:4">
      <c r="A5" s="4" t="s">
        <v>1892</v>
      </c>
      <c r="B5" s="6" t="n">
        <v>11276</v>
      </c>
      <c r="C5" s="6" t="n">
        <v>20568</v>
      </c>
      <c r="D5" s="6" t="n">
        <v>14276</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3</v>
      </c>
      <c r="B1" s="2" t="s">
        <v>1</v>
      </c>
    </row>
    <row r="2" spans="1:4">
      <c r="B2" s="2" t="s">
        <v>33</v>
      </c>
      <c r="C2" s="2" t="s">
        <v>34</v>
      </c>
      <c r="D2" s="2" t="s">
        <v>82</v>
      </c>
    </row>
    <row r="3" spans="1:4">
      <c r="A3" s="3" t="s">
        <v>1894</v>
      </c>
    </row>
    <row r="4" spans="1:4">
      <c r="A4" s="4" t="s">
        <v>39</v>
      </c>
      <c r="B4" s="6" t="n">
        <v>-2172</v>
      </c>
    </row>
    <row r="5" spans="1:4">
      <c r="A5" s="4" t="s">
        <v>48</v>
      </c>
      <c r="C5" s="6" t="n">
        <v>-3333</v>
      </c>
      <c r="D5" s="6" t="n">
        <v>-4025</v>
      </c>
    </row>
    <row r="6" spans="1:4">
      <c r="A6" s="4" t="s">
        <v>1895</v>
      </c>
      <c r="B6" s="5" t="n">
        <v>10565</v>
      </c>
      <c r="C6" s="5" t="n">
        <v>-14211</v>
      </c>
      <c r="D6" s="5" t="n">
        <v>-2685</v>
      </c>
    </row>
    <row r="7" spans="1:4">
      <c r="A7" s="4" t="s">
        <v>1896</v>
      </c>
      <c r="B7" s="5" t="n">
        <v>-1669</v>
      </c>
      <c r="C7" s="5" t="n">
        <v>44</v>
      </c>
      <c r="D7" s="5" t="n">
        <v>1345</v>
      </c>
    </row>
    <row r="8" spans="1:4">
      <c r="A8" s="4" t="s">
        <v>1897</v>
      </c>
      <c r="B8" s="5" t="n">
        <v>6724</v>
      </c>
      <c r="C8" s="5" t="n">
        <v>-17500</v>
      </c>
      <c r="D8" s="5" t="n">
        <v>-5365</v>
      </c>
    </row>
    <row r="9" spans="1:4">
      <c r="A9" s="4" t="s">
        <v>1898</v>
      </c>
      <c r="B9" s="5" t="n">
        <v>-44</v>
      </c>
      <c r="C9" s="5" t="n">
        <v>-6</v>
      </c>
      <c r="D9" s="5" t="n">
        <v>1090</v>
      </c>
    </row>
    <row r="10" spans="1:4">
      <c r="A10" s="4" t="s">
        <v>1897</v>
      </c>
      <c r="B10" s="6" t="n">
        <v>-44</v>
      </c>
      <c r="C10" s="6" t="n">
        <v>-6</v>
      </c>
      <c r="D10" s="6" t="n">
        <v>109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9</v>
      </c>
      <c r="B1" s="2" t="s">
        <v>33</v>
      </c>
      <c r="C1" s="2" t="s">
        <v>34</v>
      </c>
    </row>
    <row r="2" spans="1:3">
      <c r="A2" s="3" t="s">
        <v>1900</v>
      </c>
    </row>
    <row r="3" spans="1:3">
      <c r="A3" s="4" t="s">
        <v>1901</v>
      </c>
      <c r="B3" s="6" t="n">
        <v>124408</v>
      </c>
      <c r="C3" s="6" t="n">
        <v>123100</v>
      </c>
    </row>
    <row r="4" spans="1:3">
      <c r="A4" s="4" t="s">
        <v>1902</v>
      </c>
      <c r="B4" s="5" t="n">
        <v>7377</v>
      </c>
      <c r="C4" s="5" t="n">
        <v>6970</v>
      </c>
    </row>
    <row r="5" spans="1:3">
      <c r="A5" s="4" t="s">
        <v>1903</v>
      </c>
      <c r="B5" s="5" t="n">
        <v>288</v>
      </c>
      <c r="C5" s="5" t="n">
        <v>220</v>
      </c>
    </row>
    <row r="6" spans="1:3">
      <c r="A6" s="4" t="s">
        <v>1904</v>
      </c>
      <c r="B6" s="5" t="n">
        <v>18065</v>
      </c>
      <c r="C6" s="5" t="n">
        <v>12550</v>
      </c>
    </row>
    <row r="7" spans="1:3">
      <c r="A7" s="4" t="s">
        <v>1905</v>
      </c>
      <c r="B7" s="5" t="n">
        <v>51033</v>
      </c>
      <c r="C7" s="5" t="n">
        <v>34028</v>
      </c>
    </row>
    <row r="8" spans="1:3">
      <c r="A8" s="4" t="s">
        <v>1906</v>
      </c>
      <c r="B8" s="5" t="n">
        <v>62685</v>
      </c>
      <c r="C8" s="5" t="n">
        <v>71919</v>
      </c>
    </row>
    <row r="9" spans="1:3">
      <c r="A9" s="4" t="s">
        <v>1907</v>
      </c>
      <c r="B9" s="5" t="n">
        <v>14739</v>
      </c>
      <c r="C9" s="5" t="n">
        <v>20683</v>
      </c>
    </row>
    <row r="10" spans="1:3">
      <c r="A10" s="4" t="s">
        <v>1908</v>
      </c>
      <c r="B10" s="5" t="n">
        <v>-42581</v>
      </c>
      <c r="C10" s="5" t="n">
        <v>-45856</v>
      </c>
    </row>
    <row r="11" spans="1:3">
      <c r="A11" s="4" t="s">
        <v>1909</v>
      </c>
      <c r="B11" s="5" t="n">
        <v>19261</v>
      </c>
      <c r="C11" s="5" t="n">
        <v>29567</v>
      </c>
    </row>
    <row r="12" spans="1:3">
      <c r="A12" s="4" t="s">
        <v>1910</v>
      </c>
      <c r="B12" s="5" t="n">
        <v>-26683</v>
      </c>
      <c r="C12" s="5" t="n">
        <v>-38989</v>
      </c>
    </row>
    <row r="13" spans="1:3">
      <c r="A13" s="4" t="s">
        <v>1911</v>
      </c>
      <c r="B13" s="5" t="n">
        <v>-61521</v>
      </c>
      <c r="C13" s="5" t="n">
        <v>-68297</v>
      </c>
    </row>
    <row r="14" spans="1:3">
      <c r="A14" s="4" t="s">
        <v>1841</v>
      </c>
      <c r="B14" s="5" t="n">
        <v>11144</v>
      </c>
      <c r="C14" s="5" t="n">
        <v>-31564</v>
      </c>
    </row>
    <row r="15" spans="1:3">
      <c r="A15" s="4" t="s">
        <v>1912</v>
      </c>
      <c r="B15" s="5" t="n">
        <v>178215</v>
      </c>
      <c r="C15" s="5" t="n">
        <v>114331</v>
      </c>
    </row>
    <row r="16" spans="1:3">
      <c r="A16" s="4" t="s">
        <v>1913</v>
      </c>
    </row>
    <row r="17" spans="1:3">
      <c r="A17" s="3" t="s">
        <v>1900</v>
      </c>
    </row>
    <row r="18" spans="1:3">
      <c r="A18" s="4" t="s">
        <v>1901</v>
      </c>
      <c r="B18" s="5" t="n">
        <v>124408</v>
      </c>
      <c r="C18" s="5" t="n">
        <v>105479</v>
      </c>
    </row>
    <row r="19" spans="1:3">
      <c r="A19" s="4" t="s">
        <v>1902</v>
      </c>
      <c r="B19" s="5" t="n">
        <v>7377</v>
      </c>
      <c r="C19" s="5" t="n">
        <v>6970</v>
      </c>
    </row>
    <row r="20" spans="1:3">
      <c r="A20" s="4" t="s">
        <v>1903</v>
      </c>
      <c r="B20" s="5" t="n">
        <v>288</v>
      </c>
      <c r="C20" s="5" t="n">
        <v>220</v>
      </c>
    </row>
    <row r="21" spans="1:3">
      <c r="A21" s="4" t="s">
        <v>1904</v>
      </c>
      <c r="B21" s="5" t="n">
        <v>18220</v>
      </c>
      <c r="C21" s="5" t="n">
        <v>7891</v>
      </c>
    </row>
    <row r="22" spans="1:3">
      <c r="A22" s="4" t="s">
        <v>1905</v>
      </c>
      <c r="B22" s="5" t="n">
        <v>51033</v>
      </c>
      <c r="C22" s="5" t="n">
        <v>29803</v>
      </c>
    </row>
    <row r="23" spans="1:3">
      <c r="A23" s="4" t="s">
        <v>1906</v>
      </c>
      <c r="B23" s="5" t="n">
        <v>62685</v>
      </c>
      <c r="C23" s="5" t="n">
        <v>25753</v>
      </c>
    </row>
    <row r="24" spans="1:3">
      <c r="A24" s="4" t="s">
        <v>1907</v>
      </c>
      <c r="B24" s="5" t="n">
        <v>14739</v>
      </c>
      <c r="C24" s="5" t="n">
        <v>20683</v>
      </c>
    </row>
    <row r="25" spans="1:3">
      <c r="A25" s="4" t="s">
        <v>1908</v>
      </c>
      <c r="B25" s="5" t="n">
        <v>-42581</v>
      </c>
      <c r="C25" s="5" t="n">
        <v>-34169</v>
      </c>
    </row>
    <row r="26" spans="1:3">
      <c r="A26" s="4" t="s">
        <v>1909</v>
      </c>
      <c r="B26" s="5" t="n">
        <v>19261</v>
      </c>
      <c r="C26" s="5" t="n">
        <v>25392</v>
      </c>
    </row>
    <row r="27" spans="1:3">
      <c r="A27" s="4" t="s">
        <v>1910</v>
      </c>
      <c r="B27" s="5" t="n">
        <v>-26821</v>
      </c>
      <c r="C27" s="5" t="n">
        <v>-12259</v>
      </c>
    </row>
    <row r="28" spans="1:3">
      <c r="A28" s="4" t="s">
        <v>1911</v>
      </c>
      <c r="B28" s="5" t="n">
        <v>-61521</v>
      </c>
      <c r="C28" s="5" t="n">
        <v>-18139</v>
      </c>
    </row>
    <row r="29" spans="1:3">
      <c r="A29" s="4" t="s">
        <v>1841</v>
      </c>
      <c r="B29" s="5" t="n">
        <v>11598</v>
      </c>
      <c r="C29" s="5" t="n">
        <v>-16939</v>
      </c>
    </row>
    <row r="30" spans="1:3">
      <c r="A30" s="4" t="s">
        <v>1912</v>
      </c>
      <c r="B30" s="5" t="n">
        <v>178686</v>
      </c>
      <c r="C30" s="5" t="n">
        <v>140685</v>
      </c>
    </row>
    <row r="31" spans="1:3">
      <c r="A31" s="4" t="s">
        <v>1914</v>
      </c>
    </row>
    <row r="32" spans="1:3">
      <c r="A32" s="3" t="s">
        <v>1900</v>
      </c>
    </row>
    <row r="33" spans="1:3">
      <c r="A33" s="4" t="s">
        <v>1901</v>
      </c>
      <c r="C33" s="5" t="n">
        <v>17621</v>
      </c>
    </row>
    <row r="34" spans="1:3">
      <c r="A34" s="4" t="s">
        <v>1904</v>
      </c>
      <c r="B34" s="5" t="n">
        <v>-155</v>
      </c>
      <c r="C34" s="5" t="n">
        <v>4659</v>
      </c>
    </row>
    <row r="35" spans="1:3">
      <c r="A35" s="4" t="s">
        <v>1905</v>
      </c>
      <c r="C35" s="5" t="n">
        <v>4225</v>
      </c>
    </row>
    <row r="36" spans="1:3">
      <c r="A36" s="4" t="s">
        <v>1906</v>
      </c>
      <c r="C36" s="5" t="n">
        <v>46166</v>
      </c>
    </row>
    <row r="37" spans="1:3">
      <c r="A37" s="4" t="s">
        <v>1908</v>
      </c>
      <c r="C37" s="5" t="n">
        <v>-11687</v>
      </c>
    </row>
    <row r="38" spans="1:3">
      <c r="A38" s="4" t="s">
        <v>1909</v>
      </c>
      <c r="C38" s="5" t="n">
        <v>4175</v>
      </c>
    </row>
    <row r="39" spans="1:3">
      <c r="A39" s="4" t="s">
        <v>1910</v>
      </c>
      <c r="B39" s="5" t="n">
        <v>138</v>
      </c>
      <c r="C39" s="5" t="n">
        <v>-26730</v>
      </c>
    </row>
    <row r="40" spans="1:3">
      <c r="A40" s="4" t="s">
        <v>1911</v>
      </c>
      <c r="C40" s="5" t="n">
        <v>-50158</v>
      </c>
    </row>
    <row r="41" spans="1:3">
      <c r="A41" s="4" t="s">
        <v>1841</v>
      </c>
      <c r="B41" s="5" t="n">
        <v>-454</v>
      </c>
      <c r="C41" s="5" t="n">
        <v>-14625</v>
      </c>
    </row>
    <row r="42" spans="1:3">
      <c r="A42" s="4" t="s">
        <v>1912</v>
      </c>
      <c r="B42" s="6" t="n">
        <v>-471</v>
      </c>
      <c r="C42" s="6" t="n">
        <v>-2635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33</v>
      </c>
    </row>
    <row r="3" spans="1:2">
      <c r="A3" s="3" t="s">
        <v>206</v>
      </c>
    </row>
    <row r="4" spans="1:2">
      <c r="A4" s="4" t="s">
        <v>222</v>
      </c>
      <c r="B4" s="4" t="s">
        <v>22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5</v>
      </c>
      <c r="B1" s="2" t="s">
        <v>33</v>
      </c>
      <c r="C1" s="2" t="s">
        <v>34</v>
      </c>
    </row>
    <row r="2" spans="1:3">
      <c r="A2" s="3" t="s">
        <v>880</v>
      </c>
    </row>
    <row r="3" spans="1:3">
      <c r="A3" s="4" t="s">
        <v>1916</v>
      </c>
      <c r="B3" s="6" t="n">
        <v>178686</v>
      </c>
      <c r="C3" s="6" t="n">
        <v>140685</v>
      </c>
    </row>
    <row r="4" spans="1:3">
      <c r="A4" s="4" t="s">
        <v>1917</v>
      </c>
      <c r="B4" s="5" t="n">
        <v>-471</v>
      </c>
      <c r="C4" s="5" t="n">
        <v>-26354</v>
      </c>
    </row>
    <row r="5" spans="1:3">
      <c r="A5" s="4" t="s">
        <v>1918</v>
      </c>
      <c r="B5" s="5" t="n">
        <v>178215</v>
      </c>
      <c r="C5" s="5" t="n">
        <v>114331</v>
      </c>
    </row>
    <row r="6" spans="1:3">
      <c r="A6" s="4" t="s">
        <v>881</v>
      </c>
    </row>
    <row r="7" spans="1:3">
      <c r="A7" s="3" t="s">
        <v>880</v>
      </c>
    </row>
    <row r="8" spans="1:3">
      <c r="A8" s="4" t="s">
        <v>1916</v>
      </c>
      <c r="B8" s="5" t="n">
        <v>130883</v>
      </c>
      <c r="C8" s="5" t="n">
        <v>125917</v>
      </c>
    </row>
    <row r="9" spans="1:3">
      <c r="A9" s="4" t="s">
        <v>1917</v>
      </c>
      <c r="C9" s="5" t="n">
        <v>-53</v>
      </c>
    </row>
    <row r="10" spans="1:3">
      <c r="A10" s="4" t="s">
        <v>1918</v>
      </c>
      <c r="B10" s="5" t="n">
        <v>130883</v>
      </c>
      <c r="C10" s="5" t="n">
        <v>125864</v>
      </c>
    </row>
    <row r="11" spans="1:3">
      <c r="A11" s="4" t="s">
        <v>1828</v>
      </c>
    </row>
    <row r="12" spans="1:3">
      <c r="A12" s="3" t="s">
        <v>880</v>
      </c>
    </row>
    <row r="13" spans="1:3">
      <c r="A13" s="4" t="s">
        <v>1916</v>
      </c>
      <c r="B13" s="5" t="n">
        <v>20311</v>
      </c>
      <c r="C13" s="5" t="n">
        <v>14768</v>
      </c>
    </row>
    <row r="14" spans="1:3">
      <c r="A14" s="4" t="s">
        <v>1918</v>
      </c>
      <c r="B14" s="5" t="n">
        <v>20311</v>
      </c>
      <c r="C14" s="5" t="n">
        <v>14768</v>
      </c>
    </row>
    <row r="15" spans="1:3">
      <c r="A15" s="4" t="s">
        <v>882</v>
      </c>
    </row>
    <row r="16" spans="1:3">
      <c r="A16" s="3" t="s">
        <v>880</v>
      </c>
    </row>
    <row r="17" spans="1:3">
      <c r="A17" s="4" t="s">
        <v>1916</v>
      </c>
      <c r="B17" s="5" t="n">
        <v>27492</v>
      </c>
    </row>
    <row r="18" spans="1:3">
      <c r="A18" s="4" t="s">
        <v>1917</v>
      </c>
      <c r="B18" s="5" t="n">
        <v>-471</v>
      </c>
      <c r="C18" s="5" t="n">
        <v>-26301</v>
      </c>
    </row>
    <row r="19" spans="1:3">
      <c r="A19" s="4" t="s">
        <v>1918</v>
      </c>
      <c r="B19" s="6" t="n">
        <v>27021</v>
      </c>
      <c r="C19" s="6" t="n">
        <v>-2630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9</v>
      </c>
      <c r="B1" s="2" t="s">
        <v>33</v>
      </c>
      <c r="C1" s="2" t="s">
        <v>34</v>
      </c>
    </row>
    <row r="2" spans="1:3">
      <c r="A2" s="3" t="s">
        <v>880</v>
      </c>
    </row>
    <row r="3" spans="1:3">
      <c r="A3" s="4" t="s">
        <v>1901</v>
      </c>
      <c r="B3" s="6" t="n">
        <v>124408</v>
      </c>
      <c r="C3" s="6" t="n">
        <v>123100</v>
      </c>
    </row>
    <row r="4" spans="1:3">
      <c r="A4" s="4" t="s">
        <v>1902</v>
      </c>
      <c r="B4" s="5" t="n">
        <v>7377</v>
      </c>
      <c r="C4" s="5" t="n">
        <v>6970</v>
      </c>
    </row>
    <row r="5" spans="1:3">
      <c r="A5" s="4" t="s">
        <v>1903</v>
      </c>
      <c r="B5" s="5" t="n">
        <v>288</v>
      </c>
      <c r="C5" s="5" t="n">
        <v>220</v>
      </c>
    </row>
    <row r="6" spans="1:3">
      <c r="A6" s="4" t="s">
        <v>1904</v>
      </c>
      <c r="B6" s="5" t="n">
        <v>18065</v>
      </c>
      <c r="C6" s="5" t="n">
        <v>12550</v>
      </c>
    </row>
    <row r="7" spans="1:3">
      <c r="A7" s="4" t="s">
        <v>1905</v>
      </c>
      <c r="B7" s="5" t="n">
        <v>51033</v>
      </c>
      <c r="C7" s="5" t="n">
        <v>34028</v>
      </c>
    </row>
    <row r="8" spans="1:3">
      <c r="A8" s="4" t="s">
        <v>1906</v>
      </c>
      <c r="B8" s="5" t="n">
        <v>62685</v>
      </c>
      <c r="C8" s="5" t="n">
        <v>71919</v>
      </c>
    </row>
    <row r="9" spans="1:3">
      <c r="A9" s="4" t="s">
        <v>1907</v>
      </c>
      <c r="B9" s="5" t="n">
        <v>14739</v>
      </c>
      <c r="C9" s="5" t="n">
        <v>20683</v>
      </c>
    </row>
    <row r="10" spans="1:3">
      <c r="A10" s="4" t="s">
        <v>1908</v>
      </c>
      <c r="B10" s="5" t="n">
        <v>-42581</v>
      </c>
      <c r="C10" s="5" t="n">
        <v>-45856</v>
      </c>
    </row>
    <row r="11" spans="1:3">
      <c r="A11" s="4" t="s">
        <v>1909</v>
      </c>
      <c r="B11" s="5" t="n">
        <v>19261</v>
      </c>
      <c r="C11" s="5" t="n">
        <v>29567</v>
      </c>
    </row>
    <row r="12" spans="1:3">
      <c r="A12" s="4" t="s">
        <v>1910</v>
      </c>
      <c r="B12" s="5" t="n">
        <v>-26683</v>
      </c>
      <c r="C12" s="5" t="n">
        <v>-38989</v>
      </c>
    </row>
    <row r="13" spans="1:3">
      <c r="A13" s="4" t="s">
        <v>1911</v>
      </c>
      <c r="B13" s="5" t="n">
        <v>-61521</v>
      </c>
      <c r="C13" s="5" t="n">
        <v>-68297</v>
      </c>
    </row>
    <row r="14" spans="1:3">
      <c r="A14" s="4" t="s">
        <v>1841</v>
      </c>
      <c r="B14" s="5" t="n">
        <v>11144</v>
      </c>
      <c r="C14" s="5" t="n">
        <v>-31564</v>
      </c>
    </row>
    <row r="15" spans="1:3">
      <c r="A15" s="4" t="s">
        <v>1920</v>
      </c>
      <c r="B15" s="5" t="n">
        <v>178215</v>
      </c>
      <c r="C15" s="5" t="n">
        <v>114331</v>
      </c>
    </row>
    <row r="16" spans="1:3">
      <c r="A16" s="4" t="s">
        <v>881</v>
      </c>
    </row>
    <row r="17" spans="1:3">
      <c r="A17" s="3" t="s">
        <v>880</v>
      </c>
    </row>
    <row r="18" spans="1:3">
      <c r="A18" s="4" t="s">
        <v>1901</v>
      </c>
      <c r="B18" s="5" t="n">
        <v>99621</v>
      </c>
      <c r="C18" s="5" t="n">
        <v>93864</v>
      </c>
    </row>
    <row r="19" spans="1:3">
      <c r="A19" s="4" t="s">
        <v>1902</v>
      </c>
      <c r="B19" s="5" t="n">
        <v>7377</v>
      </c>
      <c r="C19" s="5" t="n">
        <v>6970</v>
      </c>
    </row>
    <row r="20" spans="1:3">
      <c r="A20" s="4" t="s">
        <v>1903</v>
      </c>
      <c r="B20" s="5" t="n">
        <v>288</v>
      </c>
      <c r="C20" s="5" t="n">
        <v>220</v>
      </c>
    </row>
    <row r="21" spans="1:3">
      <c r="A21" s="4" t="s">
        <v>1904</v>
      </c>
      <c r="B21" s="5" t="n">
        <v>13871</v>
      </c>
      <c r="C21" s="5" t="n">
        <v>7829</v>
      </c>
    </row>
    <row r="22" spans="1:3">
      <c r="A22" s="4" t="s">
        <v>1905</v>
      </c>
      <c r="B22" s="5" t="n">
        <v>43824</v>
      </c>
      <c r="C22" s="5" t="n">
        <v>28582</v>
      </c>
    </row>
    <row r="23" spans="1:3">
      <c r="A23" s="4" t="s">
        <v>1906</v>
      </c>
      <c r="B23" s="5" t="n">
        <v>2460</v>
      </c>
      <c r="C23" s="5" t="n">
        <v>16607</v>
      </c>
    </row>
    <row r="24" spans="1:3">
      <c r="A24" s="4" t="s">
        <v>1907</v>
      </c>
      <c r="B24" s="5" t="n">
        <v>14739</v>
      </c>
      <c r="C24" s="5" t="n">
        <v>20683</v>
      </c>
    </row>
    <row r="25" spans="1:3">
      <c r="A25" s="4" t="s">
        <v>1908</v>
      </c>
      <c r="B25" s="5" t="n">
        <v>-37513</v>
      </c>
      <c r="C25" s="5" t="n">
        <v>-34308</v>
      </c>
    </row>
    <row r="26" spans="1:3">
      <c r="A26" s="4" t="s">
        <v>1909</v>
      </c>
      <c r="B26" s="5" t="n">
        <v>9422</v>
      </c>
      <c r="C26" s="5" t="n">
        <v>25392</v>
      </c>
    </row>
    <row r="27" spans="1:3">
      <c r="A27" s="4" t="s">
        <v>1910</v>
      </c>
      <c r="B27" s="5" t="n">
        <v>-6535</v>
      </c>
      <c r="C27" s="5" t="n">
        <v>-12259</v>
      </c>
    </row>
    <row r="28" spans="1:3">
      <c r="A28" s="4" t="s">
        <v>1911</v>
      </c>
      <c r="B28" s="5" t="n">
        <v>-16613</v>
      </c>
      <c r="C28" s="5" t="n">
        <v>-18139</v>
      </c>
    </row>
    <row r="29" spans="1:3">
      <c r="A29" s="4" t="s">
        <v>1841</v>
      </c>
      <c r="B29" s="5" t="n">
        <v>-58</v>
      </c>
      <c r="C29" s="5" t="n">
        <v>-9577</v>
      </c>
    </row>
    <row r="30" spans="1:3">
      <c r="A30" s="4" t="s">
        <v>1920</v>
      </c>
      <c r="B30" s="5" t="n">
        <v>130883</v>
      </c>
      <c r="C30" s="5" t="n">
        <v>125864</v>
      </c>
    </row>
    <row r="31" spans="1:3">
      <c r="A31" s="4" t="s">
        <v>1828</v>
      </c>
    </row>
    <row r="32" spans="1:3">
      <c r="A32" s="3" t="s">
        <v>880</v>
      </c>
    </row>
    <row r="33" spans="1:3">
      <c r="A33" s="4" t="s">
        <v>1901</v>
      </c>
      <c r="B33" s="5" t="n">
        <v>-4531</v>
      </c>
      <c r="C33" s="5" t="n">
        <v>11615</v>
      </c>
    </row>
    <row r="34" spans="1:3">
      <c r="A34" s="4" t="s">
        <v>1904</v>
      </c>
      <c r="B34" s="5" t="n">
        <v>139</v>
      </c>
      <c r="C34" s="5" t="n">
        <v>282</v>
      </c>
    </row>
    <row r="35" spans="1:3">
      <c r="A35" s="4" t="s">
        <v>1905</v>
      </c>
      <c r="B35" s="5" t="n">
        <v>3843</v>
      </c>
      <c r="C35" s="5" t="n">
        <v>1221</v>
      </c>
    </row>
    <row r="36" spans="1:3">
      <c r="A36" s="4" t="s">
        <v>1906</v>
      </c>
      <c r="B36" s="5" t="n">
        <v>11034</v>
      </c>
      <c r="C36" s="5" t="n">
        <v>9146</v>
      </c>
    </row>
    <row r="37" spans="1:3">
      <c r="A37" s="4" t="s">
        <v>1841</v>
      </c>
      <c r="B37" s="5" t="n">
        <v>9826</v>
      </c>
      <c r="C37" s="5" t="n">
        <v>-7496</v>
      </c>
    </row>
    <row r="38" spans="1:3">
      <c r="A38" s="4" t="s">
        <v>1920</v>
      </c>
      <c r="B38" s="5" t="n">
        <v>20311</v>
      </c>
      <c r="C38" s="5" t="n">
        <v>14768</v>
      </c>
    </row>
    <row r="39" spans="1:3">
      <c r="A39" s="4" t="s">
        <v>882</v>
      </c>
    </row>
    <row r="40" spans="1:3">
      <c r="A40" s="3" t="s">
        <v>880</v>
      </c>
    </row>
    <row r="41" spans="1:3">
      <c r="A41" s="4" t="s">
        <v>1901</v>
      </c>
      <c r="B41" s="5" t="n">
        <v>29318</v>
      </c>
      <c r="C41" s="5" t="n">
        <v>17621</v>
      </c>
    </row>
    <row r="42" spans="1:3">
      <c r="A42" s="4" t="s">
        <v>1904</v>
      </c>
      <c r="B42" s="5" t="n">
        <v>4055</v>
      </c>
      <c r="C42" s="5" t="n">
        <v>4439</v>
      </c>
    </row>
    <row r="43" spans="1:3">
      <c r="A43" s="4" t="s">
        <v>1905</v>
      </c>
      <c r="B43" s="5" t="n">
        <v>3366</v>
      </c>
      <c r="C43" s="5" t="n">
        <v>4225</v>
      </c>
    </row>
    <row r="44" spans="1:3">
      <c r="A44" s="4" t="s">
        <v>1906</v>
      </c>
      <c r="B44" s="5" t="n">
        <v>49191</v>
      </c>
      <c r="C44" s="5" t="n">
        <v>46166</v>
      </c>
    </row>
    <row r="45" spans="1:3">
      <c r="A45" s="4" t="s">
        <v>1908</v>
      </c>
      <c r="B45" s="5" t="n">
        <v>-5068</v>
      </c>
      <c r="C45" s="5" t="n">
        <v>-11548</v>
      </c>
    </row>
    <row r="46" spans="1:3">
      <c r="A46" s="4" t="s">
        <v>1909</v>
      </c>
      <c r="B46" s="5" t="n">
        <v>9839</v>
      </c>
      <c r="C46" s="5" t="n">
        <v>4175</v>
      </c>
    </row>
    <row r="47" spans="1:3">
      <c r="A47" s="4" t="s">
        <v>1910</v>
      </c>
      <c r="B47" s="5" t="n">
        <v>-20148</v>
      </c>
      <c r="C47" s="5" t="n">
        <v>-26730</v>
      </c>
    </row>
    <row r="48" spans="1:3">
      <c r="A48" s="4" t="s">
        <v>1911</v>
      </c>
      <c r="B48" s="5" t="n">
        <v>-44908</v>
      </c>
      <c r="C48" s="5" t="n">
        <v>-50158</v>
      </c>
    </row>
    <row r="49" spans="1:3">
      <c r="A49" s="4" t="s">
        <v>1841</v>
      </c>
      <c r="B49" s="5" t="n">
        <v>1376</v>
      </c>
      <c r="C49" s="5" t="n">
        <v>-14491</v>
      </c>
    </row>
    <row r="50" spans="1:3">
      <c r="A50" s="4" t="s">
        <v>1920</v>
      </c>
      <c r="B50" s="6" t="n">
        <v>27021</v>
      </c>
      <c r="C50" s="6" t="n">
        <v>-2630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1</v>
      </c>
      <c r="B1" s="2" t="s">
        <v>33</v>
      </c>
      <c r="C1" s="2" t="s">
        <v>34</v>
      </c>
    </row>
    <row r="2" spans="1:3">
      <c r="A2" s="3" t="s">
        <v>1922</v>
      </c>
    </row>
    <row r="3" spans="1:3">
      <c r="A3" s="4" t="s">
        <v>1923</v>
      </c>
      <c r="B3" s="6" t="n">
        <v>33991</v>
      </c>
      <c r="C3" s="6" t="n">
        <v>25741</v>
      </c>
    </row>
    <row r="4" spans="1:3">
      <c r="A4" s="4" t="s">
        <v>54</v>
      </c>
      <c r="B4" s="5" t="n">
        <v>467806</v>
      </c>
      <c r="C4" s="5" t="n">
        <v>403284</v>
      </c>
    </row>
    <row r="5" spans="1:3">
      <c r="A5" s="4" t="s">
        <v>1924</v>
      </c>
      <c r="B5" s="5" t="n">
        <v>30016</v>
      </c>
      <c r="C5" s="5" t="n">
        <v>28539</v>
      </c>
    </row>
    <row r="6" spans="1:3">
      <c r="A6" s="4" t="s">
        <v>1925</v>
      </c>
      <c r="B6" s="5" t="n">
        <v>147248</v>
      </c>
      <c r="C6" s="5" t="n">
        <v>167450</v>
      </c>
    </row>
    <row r="7" spans="1:3">
      <c r="A7" s="4" t="s">
        <v>1926</v>
      </c>
      <c r="B7" s="5" t="n">
        <v>52361</v>
      </c>
      <c r="C7" s="5" t="n">
        <v>33247</v>
      </c>
    </row>
    <row r="8" spans="1:3">
      <c r="A8" s="4" t="s">
        <v>1927</v>
      </c>
      <c r="B8" s="5" t="n">
        <v>5368</v>
      </c>
      <c r="C8" s="5" t="n">
        <v>9733</v>
      </c>
    </row>
    <row r="9" spans="1:3">
      <c r="A9" s="4" t="s">
        <v>1928</v>
      </c>
      <c r="B9" s="5" t="n">
        <v>12800</v>
      </c>
      <c r="C9" s="5" t="n">
        <v>13980</v>
      </c>
    </row>
    <row r="10" spans="1:3">
      <c r="A10" s="4" t="s">
        <v>1929</v>
      </c>
      <c r="B10" s="5" t="n">
        <v>5698</v>
      </c>
      <c r="C10" s="5" t="n">
        <v>7960</v>
      </c>
    </row>
    <row r="11" spans="1:3">
      <c r="A11" s="4" t="s">
        <v>1930</v>
      </c>
      <c r="B11" s="5" t="n">
        <v>19674</v>
      </c>
      <c r="C11" s="5" t="n">
        <v>13501</v>
      </c>
    </row>
    <row r="12" spans="1:3">
      <c r="A12" s="4" t="s">
        <v>1931</v>
      </c>
      <c r="B12" s="5" t="n">
        <v>155641</v>
      </c>
      <c r="C12" s="5" t="n">
        <v>88520</v>
      </c>
    </row>
    <row r="13" spans="1:3">
      <c r="A13" s="4" t="s">
        <v>1932</v>
      </c>
      <c r="B13" s="5" t="n">
        <v>360</v>
      </c>
      <c r="C13" s="5" t="n">
        <v>690</v>
      </c>
    </row>
    <row r="14" spans="1:3">
      <c r="A14" s="4" t="s">
        <v>1933</v>
      </c>
      <c r="B14" s="5" t="n">
        <v>1496</v>
      </c>
      <c r="C14" s="5" t="n">
        <v>986</v>
      </c>
    </row>
    <row r="15" spans="1:3">
      <c r="A15" s="4" t="s">
        <v>1934</v>
      </c>
      <c r="B15" s="5" t="n">
        <v>6537</v>
      </c>
      <c r="C15" s="5" t="n">
        <v>4236</v>
      </c>
    </row>
    <row r="16" spans="1:3">
      <c r="A16" s="4" t="s">
        <v>54</v>
      </c>
      <c r="B16" s="5" t="n">
        <v>30607</v>
      </c>
      <c r="C16" s="5" t="n">
        <v>34442</v>
      </c>
    </row>
    <row r="17" spans="1:3">
      <c r="A17" s="4" t="s">
        <v>1835</v>
      </c>
      <c r="B17" s="6" t="n">
        <v>501797</v>
      </c>
      <c r="C17" s="6" t="n">
        <v>42902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5</v>
      </c>
      <c r="B1" s="2" t="s">
        <v>33</v>
      </c>
      <c r="C1" s="2" t="s">
        <v>34</v>
      </c>
    </row>
    <row r="2" spans="1:3">
      <c r="A2" s="3" t="s">
        <v>1922</v>
      </c>
    </row>
    <row r="3" spans="1:3">
      <c r="A3" s="4" t="s">
        <v>1936</v>
      </c>
      <c r="B3" s="6" t="n">
        <v>29060</v>
      </c>
      <c r="C3" s="6" t="n">
        <v>18308</v>
      </c>
    </row>
    <row r="4" spans="1:3">
      <c r="A4" s="4" t="s">
        <v>1937</v>
      </c>
      <c r="B4" s="5" t="n">
        <v>30742</v>
      </c>
    </row>
    <row r="5" spans="1:3">
      <c r="A5" s="4" t="s">
        <v>1835</v>
      </c>
      <c r="B5" s="6" t="n">
        <v>59802</v>
      </c>
      <c r="C5" s="6" t="n">
        <v>1830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8</v>
      </c>
      <c r="B1" s="2" t="s">
        <v>33</v>
      </c>
      <c r="C1" s="2" t="s">
        <v>34</v>
      </c>
    </row>
    <row r="2" spans="1:3">
      <c r="A2" s="3" t="s">
        <v>1939</v>
      </c>
    </row>
    <row r="3" spans="1:3">
      <c r="A3" s="4" t="s">
        <v>1940</v>
      </c>
      <c r="B3" s="6" t="n">
        <v>2570436</v>
      </c>
      <c r="C3" s="6" t="n">
        <v>2473283</v>
      </c>
    </row>
    <row r="4" spans="1:3">
      <c r="A4" s="4" t="s">
        <v>1941</v>
      </c>
      <c r="B4" s="5" t="n">
        <v>1396573</v>
      </c>
      <c r="C4" s="5" t="n">
        <v>1363017</v>
      </c>
    </row>
    <row r="5" spans="1:3">
      <c r="A5" s="4" t="s">
        <v>1942</v>
      </c>
      <c r="B5" s="5" t="n">
        <v>79801</v>
      </c>
      <c r="C5" s="5" t="n">
        <v>131169</v>
      </c>
    </row>
    <row r="6" spans="1:3">
      <c r="A6" s="4" t="s">
        <v>1943</v>
      </c>
      <c r="B6" s="5" t="n">
        <v>253665</v>
      </c>
      <c r="C6" s="5" t="n">
        <v>174198</v>
      </c>
    </row>
    <row r="7" spans="1:3">
      <c r="A7" s="4" t="s">
        <v>1835</v>
      </c>
      <c r="B7" s="6" t="n">
        <v>4300475</v>
      </c>
      <c r="C7" s="6" t="n">
        <v>414166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4</v>
      </c>
      <c r="B1" s="2" t="s">
        <v>33</v>
      </c>
      <c r="C1" s="2" t="s">
        <v>34</v>
      </c>
    </row>
    <row r="2" spans="1:3">
      <c r="A2" s="3" t="s">
        <v>1945</v>
      </c>
    </row>
    <row r="3" spans="1:3">
      <c r="A3" s="4" t="s">
        <v>1946</v>
      </c>
      <c r="B3" s="6" t="n">
        <v>10093703</v>
      </c>
      <c r="C3" s="6" t="n">
        <v>10036583</v>
      </c>
    </row>
    <row r="4" spans="1:3">
      <c r="A4" s="4" t="s">
        <v>1947</v>
      </c>
      <c r="B4" s="5" t="n">
        <v>27156</v>
      </c>
      <c r="C4" s="5" t="n">
        <v>28410</v>
      </c>
    </row>
    <row r="5" spans="1:3">
      <c r="A5" s="4" t="s">
        <v>1948</v>
      </c>
      <c r="B5" s="5" t="n">
        <v>252</v>
      </c>
      <c r="C5" s="5" t="n">
        <v>250</v>
      </c>
    </row>
    <row r="6" spans="1:3">
      <c r="A6" s="4" t="s">
        <v>1835</v>
      </c>
      <c r="B6" s="6" t="n">
        <v>10121111</v>
      </c>
      <c r="C6" s="6" t="n">
        <v>1006524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9</v>
      </c>
      <c r="B1" s="2" t="s">
        <v>33</v>
      </c>
      <c r="C1" s="2" t="s">
        <v>34</v>
      </c>
    </row>
    <row r="2" spans="1:3">
      <c r="A2" s="3" t="s">
        <v>1950</v>
      </c>
    </row>
    <row r="3" spans="1:3">
      <c r="A3" s="4" t="s">
        <v>132</v>
      </c>
      <c r="B3" s="6" t="n">
        <v>2327723</v>
      </c>
      <c r="C3" s="6" t="n">
        <v>2196130</v>
      </c>
    </row>
    <row r="4" spans="1:3">
      <c r="A4" s="4" t="s">
        <v>1951</v>
      </c>
    </row>
    <row r="5" spans="1:3">
      <c r="A5" s="3" t="s">
        <v>1950</v>
      </c>
    </row>
    <row r="6" spans="1:3">
      <c r="A6" s="4" t="s">
        <v>132</v>
      </c>
      <c r="B6" s="5" t="n">
        <v>5863</v>
      </c>
      <c r="C6" s="5" t="n">
        <v>21958</v>
      </c>
    </row>
    <row r="7" spans="1:3">
      <c r="A7" s="4" t="s">
        <v>1952</v>
      </c>
    </row>
    <row r="8" spans="1:3">
      <c r="A8" s="3" t="s">
        <v>1950</v>
      </c>
    </row>
    <row r="9" spans="1:3">
      <c r="A9" s="4" t="s">
        <v>132</v>
      </c>
      <c r="C9" s="5" t="n">
        <v>21958</v>
      </c>
    </row>
    <row r="10" spans="1:3">
      <c r="A10" s="4" t="s">
        <v>1953</v>
      </c>
    </row>
    <row r="11" spans="1:3">
      <c r="A11" s="3" t="s">
        <v>1950</v>
      </c>
    </row>
    <row r="12" spans="1:3">
      <c r="A12" s="4" t="s">
        <v>132</v>
      </c>
      <c r="B12" s="5" t="n">
        <v>5863</v>
      </c>
    </row>
    <row r="13" spans="1:3">
      <c r="A13" s="4" t="s">
        <v>1954</v>
      </c>
    </row>
    <row r="14" spans="1:3">
      <c r="A14" s="3" t="s">
        <v>1950</v>
      </c>
    </row>
    <row r="15" spans="1:3">
      <c r="A15" s="4" t="s">
        <v>132</v>
      </c>
      <c r="B15" s="5" t="n">
        <v>2321860</v>
      </c>
      <c r="C15" s="5" t="n">
        <v>2174172</v>
      </c>
    </row>
    <row r="16" spans="1:3">
      <c r="A16" s="4" t="s">
        <v>1955</v>
      </c>
    </row>
    <row r="17" spans="1:3">
      <c r="A17" s="3" t="s">
        <v>1950</v>
      </c>
    </row>
    <row r="18" spans="1:3">
      <c r="A18" s="4" t="s">
        <v>132</v>
      </c>
      <c r="B18" s="5" t="n">
        <v>242883</v>
      </c>
      <c r="C18" s="5" t="n">
        <v>145156</v>
      </c>
    </row>
    <row r="19" spans="1:3">
      <c r="A19" s="4" t="s">
        <v>1956</v>
      </c>
    </row>
    <row r="20" spans="1:3">
      <c r="A20" s="3" t="s">
        <v>1950</v>
      </c>
    </row>
    <row r="21" spans="1:3">
      <c r="A21" s="4" t="s">
        <v>132</v>
      </c>
      <c r="B21" s="5" t="n">
        <v>209615</v>
      </c>
      <c r="C21" s="5" t="n">
        <v>157029</v>
      </c>
    </row>
    <row r="22" spans="1:3">
      <c r="A22" s="4" t="s">
        <v>1957</v>
      </c>
    </row>
    <row r="23" spans="1:3">
      <c r="A23" s="3" t="s">
        <v>1950</v>
      </c>
    </row>
    <row r="24" spans="1:3">
      <c r="A24" s="4" t="s">
        <v>132</v>
      </c>
      <c r="B24" s="5" t="n">
        <v>175326</v>
      </c>
      <c r="C24" s="5" t="n">
        <v>125706</v>
      </c>
    </row>
    <row r="25" spans="1:3">
      <c r="A25" s="4" t="s">
        <v>1958</v>
      </c>
    </row>
    <row r="26" spans="1:3">
      <c r="A26" s="3" t="s">
        <v>1950</v>
      </c>
    </row>
    <row r="27" spans="1:3">
      <c r="A27" s="4" t="s">
        <v>132</v>
      </c>
      <c r="B27" s="5" t="n">
        <v>153546</v>
      </c>
      <c r="C27" s="5" t="n">
        <v>248514</v>
      </c>
    </row>
    <row r="28" spans="1:3">
      <c r="A28" s="4" t="s">
        <v>1959</v>
      </c>
    </row>
    <row r="29" spans="1:3">
      <c r="A29" s="3" t="s">
        <v>1950</v>
      </c>
    </row>
    <row r="30" spans="1:3">
      <c r="A30" s="4" t="s">
        <v>132</v>
      </c>
      <c r="B30" s="5" t="n">
        <v>145817</v>
      </c>
      <c r="C30" s="5" t="n">
        <v>187507</v>
      </c>
    </row>
    <row r="31" spans="1:3">
      <c r="A31" s="4" t="s">
        <v>1960</v>
      </c>
    </row>
    <row r="32" spans="1:3">
      <c r="A32" s="3" t="s">
        <v>1950</v>
      </c>
    </row>
    <row r="33" spans="1:3">
      <c r="A33" s="4" t="s">
        <v>132</v>
      </c>
      <c r="B33" s="5" t="n">
        <v>118975</v>
      </c>
      <c r="C33" s="5" t="n">
        <v>168232</v>
      </c>
    </row>
    <row r="34" spans="1:3">
      <c r="A34" s="4" t="s">
        <v>1961</v>
      </c>
    </row>
    <row r="35" spans="1:3">
      <c r="A35" s="3" t="s">
        <v>1950</v>
      </c>
    </row>
    <row r="36" spans="1:3">
      <c r="A36" s="4" t="s">
        <v>132</v>
      </c>
      <c r="B36" s="5" t="n">
        <v>108979</v>
      </c>
      <c r="C36" s="5" t="n">
        <v>62205</v>
      </c>
    </row>
    <row r="37" spans="1:3">
      <c r="A37" s="4" t="s">
        <v>1962</v>
      </c>
    </row>
    <row r="38" spans="1:3">
      <c r="A38" s="3" t="s">
        <v>1950</v>
      </c>
    </row>
    <row r="39" spans="1:3">
      <c r="A39" s="4" t="s">
        <v>132</v>
      </c>
      <c r="B39" s="5" t="n">
        <v>106586</v>
      </c>
      <c r="C39" s="5" t="n">
        <v>42836</v>
      </c>
    </row>
    <row r="40" spans="1:3">
      <c r="A40" s="4" t="s">
        <v>1963</v>
      </c>
    </row>
    <row r="41" spans="1:3">
      <c r="A41" s="3" t="s">
        <v>1950</v>
      </c>
    </row>
    <row r="42" spans="1:3">
      <c r="A42" s="4" t="s">
        <v>132</v>
      </c>
      <c r="B42" s="5" t="n">
        <v>104273</v>
      </c>
      <c r="C42" s="5" t="n">
        <v>30724</v>
      </c>
    </row>
    <row r="43" spans="1:3">
      <c r="A43" s="4" t="s">
        <v>1964</v>
      </c>
    </row>
    <row r="44" spans="1:3">
      <c r="A44" s="3" t="s">
        <v>1950</v>
      </c>
    </row>
    <row r="45" spans="1:3">
      <c r="A45" s="4" t="s">
        <v>132</v>
      </c>
      <c r="B45" s="5" t="n">
        <v>91072</v>
      </c>
      <c r="C45" s="5" t="n">
        <v>39480</v>
      </c>
    </row>
    <row r="46" spans="1:3">
      <c r="A46" s="4" t="s">
        <v>1965</v>
      </c>
    </row>
    <row r="47" spans="1:3">
      <c r="A47" s="3" t="s">
        <v>1950</v>
      </c>
    </row>
    <row r="48" spans="1:3">
      <c r="A48" s="4" t="s">
        <v>132</v>
      </c>
      <c r="B48" s="5" t="n">
        <v>90022</v>
      </c>
      <c r="C48" s="5" t="n">
        <v>31031</v>
      </c>
    </row>
    <row r="49" spans="1:3">
      <c r="A49" s="4" t="s">
        <v>1966</v>
      </c>
    </row>
    <row r="50" spans="1:3">
      <c r="A50" s="3" t="s">
        <v>1950</v>
      </c>
    </row>
    <row r="51" spans="1:3">
      <c r="A51" s="4" t="s">
        <v>132</v>
      </c>
      <c r="B51" s="5" t="n">
        <v>80394</v>
      </c>
      <c r="C51" s="5" t="n">
        <v>100834</v>
      </c>
    </row>
    <row r="52" spans="1:3">
      <c r="A52" s="4" t="s">
        <v>1967</v>
      </c>
    </row>
    <row r="53" spans="1:3">
      <c r="A53" s="3" t="s">
        <v>1950</v>
      </c>
    </row>
    <row r="54" spans="1:3">
      <c r="A54" s="4" t="s">
        <v>132</v>
      </c>
      <c r="B54" s="5" t="n">
        <v>75032</v>
      </c>
      <c r="C54" s="5" t="n">
        <v>89274</v>
      </c>
    </row>
    <row r="55" spans="1:3">
      <c r="A55" s="4" t="s">
        <v>1968</v>
      </c>
    </row>
    <row r="56" spans="1:3">
      <c r="A56" s="3" t="s">
        <v>1950</v>
      </c>
    </row>
    <row r="57" spans="1:3">
      <c r="A57" s="4" t="s">
        <v>132</v>
      </c>
      <c r="B57" s="5" t="n">
        <v>73481</v>
      </c>
      <c r="C57" s="5" t="n">
        <v>39791</v>
      </c>
    </row>
    <row r="58" spans="1:3">
      <c r="A58" s="4" t="s">
        <v>1969</v>
      </c>
    </row>
    <row r="59" spans="1:3">
      <c r="A59" s="3" t="s">
        <v>1950</v>
      </c>
    </row>
    <row r="60" spans="1:3">
      <c r="A60" s="4" t="s">
        <v>132</v>
      </c>
      <c r="B60" s="5" t="n">
        <v>68169</v>
      </c>
      <c r="C60" s="5" t="n">
        <v>140397</v>
      </c>
    </row>
    <row r="61" spans="1:3">
      <c r="A61" s="4" t="s">
        <v>1970</v>
      </c>
    </row>
    <row r="62" spans="1:3">
      <c r="A62" s="3" t="s">
        <v>1950</v>
      </c>
    </row>
    <row r="63" spans="1:3">
      <c r="A63" s="4" t="s">
        <v>132</v>
      </c>
      <c r="B63" s="5" t="n">
        <v>65802</v>
      </c>
      <c r="C63" s="5" t="n">
        <v>65442</v>
      </c>
    </row>
    <row r="64" spans="1:3">
      <c r="A64" s="4" t="s">
        <v>1971</v>
      </c>
    </row>
    <row r="65" spans="1:3">
      <c r="A65" s="3" t="s">
        <v>1950</v>
      </c>
    </row>
    <row r="66" spans="1:3">
      <c r="A66" s="4" t="s">
        <v>132</v>
      </c>
      <c r="B66" s="5" t="n">
        <v>52817</v>
      </c>
      <c r="C66" s="5" t="n">
        <v>57132</v>
      </c>
    </row>
    <row r="67" spans="1:3">
      <c r="A67" s="4" t="s">
        <v>1972</v>
      </c>
    </row>
    <row r="68" spans="1:3">
      <c r="A68" s="3" t="s">
        <v>1950</v>
      </c>
    </row>
    <row r="69" spans="1:3">
      <c r="A69" s="4" t="s">
        <v>132</v>
      </c>
      <c r="B69" s="5" t="n">
        <v>45149</v>
      </c>
      <c r="C69" s="5" t="n">
        <v>19906</v>
      </c>
    </row>
    <row r="70" spans="1:3">
      <c r="A70" s="4" t="s">
        <v>1973</v>
      </c>
    </row>
    <row r="71" spans="1:3">
      <c r="A71" s="3" t="s">
        <v>1950</v>
      </c>
    </row>
    <row r="72" spans="1:3">
      <c r="A72" s="4" t="s">
        <v>132</v>
      </c>
      <c r="B72" s="5" t="n">
        <v>43214</v>
      </c>
      <c r="C72" s="5" t="n">
        <v>15362</v>
      </c>
    </row>
    <row r="73" spans="1:3">
      <c r="A73" s="4" t="s">
        <v>1974</v>
      </c>
    </row>
    <row r="74" spans="1:3">
      <c r="A74" s="3" t="s">
        <v>1950</v>
      </c>
    </row>
    <row r="75" spans="1:3">
      <c r="A75" s="4" t="s">
        <v>132</v>
      </c>
      <c r="B75" s="5" t="n">
        <v>38364</v>
      </c>
      <c r="C75" s="5" t="n">
        <v>49528</v>
      </c>
    </row>
    <row r="76" spans="1:3">
      <c r="A76" s="4" t="s">
        <v>1975</v>
      </c>
    </row>
    <row r="77" spans="1:3">
      <c r="A77" s="3" t="s">
        <v>1950</v>
      </c>
    </row>
    <row r="78" spans="1:3">
      <c r="A78" s="4" t="s">
        <v>132</v>
      </c>
      <c r="B78" s="5" t="n">
        <v>33850</v>
      </c>
      <c r="C78" s="5" t="n">
        <v>9108</v>
      </c>
    </row>
    <row r="79" spans="1:3">
      <c r="A79" s="4" t="s">
        <v>1976</v>
      </c>
    </row>
    <row r="80" spans="1:3">
      <c r="A80" s="3" t="s">
        <v>1950</v>
      </c>
    </row>
    <row r="81" spans="1:3">
      <c r="A81" s="4" t="s">
        <v>132</v>
      </c>
      <c r="B81" s="5" t="n">
        <v>31763</v>
      </c>
      <c r="C81" s="5" t="n">
        <v>39480</v>
      </c>
    </row>
    <row r="82" spans="1:3">
      <c r="A82" s="4" t="s">
        <v>1977</v>
      </c>
    </row>
    <row r="83" spans="1:3">
      <c r="A83" s="3" t="s">
        <v>1950</v>
      </c>
    </row>
    <row r="84" spans="1:3">
      <c r="A84" s="4" t="s">
        <v>132</v>
      </c>
      <c r="B84" s="5" t="n">
        <v>30874</v>
      </c>
      <c r="C84" s="5" t="n">
        <v>16965</v>
      </c>
    </row>
    <row r="85" spans="1:3">
      <c r="A85" s="4" t="s">
        <v>1978</v>
      </c>
    </row>
    <row r="86" spans="1:3">
      <c r="A86" s="3" t="s">
        <v>1950</v>
      </c>
    </row>
    <row r="87" spans="1:3">
      <c r="A87" s="4" t="s">
        <v>132</v>
      </c>
      <c r="B87" s="5" t="n">
        <v>18147</v>
      </c>
      <c r="C87" s="5" t="n">
        <v>12290</v>
      </c>
    </row>
    <row r="88" spans="1:3">
      <c r="A88" s="4" t="s">
        <v>1979</v>
      </c>
    </row>
    <row r="89" spans="1:3">
      <c r="A89" s="3" t="s">
        <v>1950</v>
      </c>
    </row>
    <row r="90" spans="1:3">
      <c r="A90" s="4" t="s">
        <v>132</v>
      </c>
      <c r="B90" s="5" t="n">
        <v>12694</v>
      </c>
      <c r="C90" s="5" t="n">
        <v>13831</v>
      </c>
    </row>
    <row r="91" spans="1:3">
      <c r="A91" s="4" t="s">
        <v>1980</v>
      </c>
    </row>
    <row r="92" spans="1:3">
      <c r="A92" s="3" t="s">
        <v>1950</v>
      </c>
    </row>
    <row r="93" spans="1:3">
      <c r="A93" s="4" t="s">
        <v>132</v>
      </c>
      <c r="B93" s="5" t="n">
        <v>11199</v>
      </c>
      <c r="C93" s="5" t="n">
        <v>30724</v>
      </c>
    </row>
    <row r="94" spans="1:3">
      <c r="A94" s="4" t="s">
        <v>1981</v>
      </c>
    </row>
    <row r="95" spans="1:3">
      <c r="A95" s="3" t="s">
        <v>1950</v>
      </c>
    </row>
    <row r="96" spans="1:3">
      <c r="A96" s="4" t="s">
        <v>132</v>
      </c>
      <c r="B96" s="5" t="n">
        <v>8560</v>
      </c>
      <c r="C96" s="5" t="n">
        <v>4118</v>
      </c>
    </row>
    <row r="97" spans="1:3">
      <c r="A97" s="4" t="s">
        <v>1982</v>
      </c>
    </row>
    <row r="98" spans="1:3">
      <c r="A98" s="3" t="s">
        <v>1950</v>
      </c>
    </row>
    <row r="99" spans="1:3">
      <c r="A99" s="4" t="s">
        <v>132</v>
      </c>
      <c r="B99" s="5" t="n">
        <v>5155</v>
      </c>
      <c r="C99" s="5" t="n">
        <v>14133</v>
      </c>
    </row>
    <row r="100" spans="1:3">
      <c r="A100" s="4" t="s">
        <v>1983</v>
      </c>
    </row>
    <row r="101" spans="1:3">
      <c r="A101" s="3" t="s">
        <v>1950</v>
      </c>
    </row>
    <row r="102" spans="1:3">
      <c r="A102" s="4" t="s">
        <v>132</v>
      </c>
      <c r="B102" s="5" t="n">
        <v>2827</v>
      </c>
      <c r="C102" s="5" t="n">
        <v>25436</v>
      </c>
    </row>
    <row r="103" spans="1:3">
      <c r="A103" s="4" t="s">
        <v>1984</v>
      </c>
    </row>
    <row r="104" spans="1:3">
      <c r="A104" s="3" t="s">
        <v>1950</v>
      </c>
    </row>
    <row r="105" spans="1:3">
      <c r="A105" s="4" t="s">
        <v>132</v>
      </c>
      <c r="B105" s="5" t="n">
        <v>2244</v>
      </c>
      <c r="C105" s="5" t="n">
        <v>6145</v>
      </c>
    </row>
    <row r="106" spans="1:3">
      <c r="A106" s="4" t="s">
        <v>1985</v>
      </c>
    </row>
    <row r="107" spans="1:3">
      <c r="A107" s="3" t="s">
        <v>1950</v>
      </c>
    </row>
    <row r="108" spans="1:3">
      <c r="A108" s="4" t="s">
        <v>132</v>
      </c>
      <c r="B108" s="5" t="n">
        <v>2244</v>
      </c>
      <c r="C108" s="5" t="n">
        <v>6145</v>
      </c>
    </row>
    <row r="109" spans="1:3">
      <c r="A109" s="4" t="s">
        <v>1986</v>
      </c>
    </row>
    <row r="110" spans="1:3">
      <c r="A110" s="3" t="s">
        <v>1950</v>
      </c>
    </row>
    <row r="111" spans="1:3">
      <c r="A111" s="4" t="s">
        <v>132</v>
      </c>
      <c r="B111" s="5" t="n">
        <v>2237</v>
      </c>
      <c r="C111" s="5" t="n">
        <v>11245</v>
      </c>
    </row>
    <row r="112" spans="1:3">
      <c r="A112" s="4" t="s">
        <v>1987</v>
      </c>
    </row>
    <row r="113" spans="1:3">
      <c r="A113" s="3" t="s">
        <v>1950</v>
      </c>
    </row>
    <row r="114" spans="1:3">
      <c r="A114" s="4" t="s">
        <v>132</v>
      </c>
      <c r="B114" s="5" t="n">
        <v>1805</v>
      </c>
      <c r="C114" s="5" t="n">
        <v>15119</v>
      </c>
    </row>
    <row r="115" spans="1:3">
      <c r="A115" s="4" t="s">
        <v>1988</v>
      </c>
    </row>
    <row r="116" spans="1:3">
      <c r="A116" s="3" t="s">
        <v>1950</v>
      </c>
    </row>
    <row r="117" spans="1:3">
      <c r="A117" s="4" t="s">
        <v>132</v>
      </c>
      <c r="B117" s="5" t="n">
        <v>1457</v>
      </c>
    </row>
    <row r="118" spans="1:3">
      <c r="A118" s="4" t="s">
        <v>1989</v>
      </c>
    </row>
    <row r="119" spans="1:3">
      <c r="A119" s="3" t="s">
        <v>1950</v>
      </c>
    </row>
    <row r="120" spans="1:3">
      <c r="A120" s="4" t="s">
        <v>132</v>
      </c>
      <c r="C120" s="5" t="n">
        <v>10407</v>
      </c>
    </row>
    <row r="121" spans="1:3">
      <c r="A121" s="4" t="s">
        <v>1990</v>
      </c>
    </row>
    <row r="122" spans="1:3">
      <c r="A122" s="3" t="s">
        <v>1950</v>
      </c>
    </row>
    <row r="123" spans="1:3">
      <c r="A123" s="4" t="s">
        <v>132</v>
      </c>
      <c r="C123" s="5" t="n">
        <v>17395</v>
      </c>
    </row>
    <row r="124" spans="1:3">
      <c r="A124" s="4" t="s">
        <v>1991</v>
      </c>
    </row>
    <row r="125" spans="1:3">
      <c r="A125" s="3" t="s">
        <v>1950</v>
      </c>
    </row>
    <row r="126" spans="1:3">
      <c r="A126" s="4" t="s">
        <v>132</v>
      </c>
      <c r="C126" s="5" t="n">
        <v>21410</v>
      </c>
    </row>
    <row r="127" spans="1:3">
      <c r="A127" s="4" t="s">
        <v>1992</v>
      </c>
    </row>
    <row r="128" spans="1:3">
      <c r="A128" s="3" t="s">
        <v>1950</v>
      </c>
    </row>
    <row r="129" spans="1:3">
      <c r="A129" s="4" t="s">
        <v>132</v>
      </c>
      <c r="C129" s="5" t="n">
        <v>12324</v>
      </c>
    </row>
    <row r="130" spans="1:3">
      <c r="A130" s="4" t="s">
        <v>1993</v>
      </c>
    </row>
    <row r="131" spans="1:3">
      <c r="A131" s="3" t="s">
        <v>1950</v>
      </c>
    </row>
    <row r="132" spans="1:3">
      <c r="A132" s="4" t="s">
        <v>132</v>
      </c>
      <c r="B132" s="6" t="n">
        <v>67288</v>
      </c>
      <c r="C132" s="6" t="n">
        <v>9181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4</v>
      </c>
      <c r="B1" s="2" t="s">
        <v>33</v>
      </c>
      <c r="C1" s="2" t="s">
        <v>34</v>
      </c>
    </row>
    <row r="2" spans="1:3">
      <c r="A2" s="3" t="s">
        <v>1950</v>
      </c>
    </row>
    <row r="3" spans="1:3">
      <c r="A3" s="4" t="s">
        <v>132</v>
      </c>
      <c r="B3" s="6" t="n">
        <v>2327723</v>
      </c>
      <c r="C3" s="6" t="n">
        <v>2196130</v>
      </c>
    </row>
    <row r="4" spans="1:3">
      <c r="A4" s="4" t="s">
        <v>1081</v>
      </c>
    </row>
    <row r="5" spans="1:3">
      <c r="A5" s="3" t="s">
        <v>1950</v>
      </c>
    </row>
    <row r="6" spans="1:3">
      <c r="A6" s="4" t="s">
        <v>132</v>
      </c>
      <c r="B6" s="5" t="n">
        <v>1829814</v>
      </c>
      <c r="C6" s="5" t="n">
        <v>1475588</v>
      </c>
    </row>
    <row r="7" spans="1:3">
      <c r="A7" s="4" t="s">
        <v>1995</v>
      </c>
    </row>
    <row r="8" spans="1:3">
      <c r="A8" s="3" t="s">
        <v>1950</v>
      </c>
    </row>
    <row r="9" spans="1:3">
      <c r="A9" s="4" t="s">
        <v>132</v>
      </c>
      <c r="B9" s="5" t="n">
        <v>319870</v>
      </c>
      <c r="C9" s="5" t="n">
        <v>422911</v>
      </c>
    </row>
    <row r="10" spans="1:3">
      <c r="A10" s="4" t="s">
        <v>1996</v>
      </c>
    </row>
    <row r="11" spans="1:3">
      <c r="A11" s="3" t="s">
        <v>1950</v>
      </c>
    </row>
    <row r="12" spans="1:3">
      <c r="A12" s="4" t="s">
        <v>132</v>
      </c>
      <c r="B12" s="5" t="n">
        <v>17595</v>
      </c>
      <c r="C12" s="5" t="n">
        <v>106260</v>
      </c>
    </row>
    <row r="13" spans="1:3">
      <c r="A13" s="4" t="s">
        <v>1997</v>
      </c>
    </row>
    <row r="14" spans="1:3">
      <c r="A14" s="3" t="s">
        <v>1950</v>
      </c>
    </row>
    <row r="15" spans="1:3">
      <c r="A15" s="4" t="s">
        <v>132</v>
      </c>
      <c r="B15" s="5" t="n">
        <v>77993</v>
      </c>
      <c r="C15" s="5" t="n">
        <v>15154</v>
      </c>
    </row>
    <row r="16" spans="1:3">
      <c r="A16" s="4" t="s">
        <v>1998</v>
      </c>
    </row>
    <row r="17" spans="1:3">
      <c r="A17" s="3" t="s">
        <v>1950</v>
      </c>
    </row>
    <row r="18" spans="1:3">
      <c r="A18" s="4" t="s">
        <v>132</v>
      </c>
      <c r="B18" s="5" t="n">
        <v>11644</v>
      </c>
      <c r="C18" s="5" t="n">
        <v>73536</v>
      </c>
    </row>
    <row r="19" spans="1:3">
      <c r="A19" s="4" t="s">
        <v>1999</v>
      </c>
    </row>
    <row r="20" spans="1:3">
      <c r="A20" s="3" t="s">
        <v>1950</v>
      </c>
    </row>
    <row r="21" spans="1:3">
      <c r="A21" s="4" t="s">
        <v>132</v>
      </c>
      <c r="B21" s="6" t="n">
        <v>70807</v>
      </c>
      <c r="C21" s="6" t="n">
        <v>10268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0</v>
      </c>
      <c r="B1" s="2" t="s">
        <v>33</v>
      </c>
      <c r="C1" s="2" t="s">
        <v>34</v>
      </c>
    </row>
    <row r="2" spans="1:3">
      <c r="A2" s="3" t="s">
        <v>63</v>
      </c>
    </row>
    <row r="3" spans="1:3">
      <c r="A3" s="4" t="s">
        <v>63</v>
      </c>
      <c r="B3" s="6" t="n">
        <v>6010124</v>
      </c>
      <c r="C3" s="6" t="n">
        <v>5950038</v>
      </c>
    </row>
    <row r="4" spans="1:3">
      <c r="A4" s="3" t="s">
        <v>64</v>
      </c>
    </row>
    <row r="5" spans="1:3">
      <c r="A5" s="4" t="s">
        <v>64</v>
      </c>
      <c r="B5" s="5" t="n">
        <v>12400</v>
      </c>
      <c r="C5" s="5" t="n">
        <v>17066</v>
      </c>
    </row>
    <row r="6" spans="1:3">
      <c r="A6" s="4" t="s">
        <v>1835</v>
      </c>
      <c r="B6" s="5" t="n">
        <v>6022524</v>
      </c>
      <c r="C6" s="5" t="n">
        <v>5967104</v>
      </c>
    </row>
    <row r="7" spans="1:3">
      <c r="A7" s="4" t="s">
        <v>702</v>
      </c>
    </row>
    <row r="8" spans="1:3">
      <c r="A8" s="3" t="s">
        <v>63</v>
      </c>
    </row>
    <row r="9" spans="1:3">
      <c r="A9" s="4" t="s">
        <v>63</v>
      </c>
      <c r="B9" s="5" t="n">
        <v>53463</v>
      </c>
      <c r="C9" s="5" t="n">
        <v>67938</v>
      </c>
    </row>
    <row r="10" spans="1:3">
      <c r="A10" s="4" t="s">
        <v>2001</v>
      </c>
    </row>
    <row r="11" spans="1:3">
      <c r="A11" s="3" t="s">
        <v>63</v>
      </c>
    </row>
    <row r="12" spans="1:3">
      <c r="A12" s="4" t="s">
        <v>63</v>
      </c>
      <c r="B12" s="5" t="n">
        <v>4882341</v>
      </c>
      <c r="C12" s="5" t="n">
        <v>4840918</v>
      </c>
    </row>
    <row r="13" spans="1:3">
      <c r="A13" s="4" t="s">
        <v>2002</v>
      </c>
    </row>
    <row r="14" spans="1:3">
      <c r="A14" s="3" t="s">
        <v>63</v>
      </c>
    </row>
    <row r="15" spans="1:3">
      <c r="A15" s="4" t="s">
        <v>63</v>
      </c>
      <c r="B15" s="5" t="n">
        <v>1074320</v>
      </c>
      <c r="C15" s="5" t="n">
        <v>1041182</v>
      </c>
    </row>
    <row r="16" spans="1:3">
      <c r="A16" s="4" t="s">
        <v>2003</v>
      </c>
    </row>
    <row r="17" spans="1:3">
      <c r="A17" s="3" t="s">
        <v>64</v>
      </c>
    </row>
    <row r="18" spans="1:3">
      <c r="A18" s="4" t="s">
        <v>64</v>
      </c>
      <c r="B18" s="5" t="n">
        <v>10</v>
      </c>
    </row>
    <row r="19" spans="1:3">
      <c r="A19" s="4" t="s">
        <v>2004</v>
      </c>
    </row>
    <row r="20" spans="1:3">
      <c r="A20" s="3" t="s">
        <v>64</v>
      </c>
    </row>
    <row r="21" spans="1:3">
      <c r="A21" s="4" t="s">
        <v>64</v>
      </c>
      <c r="B21" s="6" t="n">
        <v>12390</v>
      </c>
      <c r="C21" s="5" t="n">
        <v>16255</v>
      </c>
    </row>
    <row r="22" spans="1:3">
      <c r="A22" s="4" t="s">
        <v>2005</v>
      </c>
    </row>
    <row r="23" spans="1:3">
      <c r="A23" s="3" t="s">
        <v>64</v>
      </c>
    </row>
    <row r="24" spans="1:3">
      <c r="A24" s="4" t="s">
        <v>64</v>
      </c>
      <c r="C24" s="6" t="n">
        <v>81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6</v>
      </c>
      <c r="B1" s="2" t="s">
        <v>33</v>
      </c>
      <c r="C1" s="2" t="s">
        <v>34</v>
      </c>
    </row>
    <row r="2" spans="1:3">
      <c r="A2" s="3" t="s">
        <v>1950</v>
      </c>
    </row>
    <row r="3" spans="1:3">
      <c r="A3" s="4" t="s">
        <v>63</v>
      </c>
      <c r="B3" s="6" t="n">
        <v>6010124</v>
      </c>
      <c r="C3" s="6" t="n">
        <v>5950038</v>
      </c>
    </row>
    <row r="4" spans="1:3">
      <c r="A4" s="4" t="s">
        <v>64</v>
      </c>
      <c r="B4" s="5" t="n">
        <v>12400</v>
      </c>
      <c r="C4" s="5" t="n">
        <v>17066</v>
      </c>
    </row>
    <row r="5" spans="1:3">
      <c r="A5" s="4" t="s">
        <v>702</v>
      </c>
    </row>
    <row r="6" spans="1:3">
      <c r="A6" s="3" t="s">
        <v>1950</v>
      </c>
    </row>
    <row r="7" spans="1:3">
      <c r="A7" s="4" t="s">
        <v>63</v>
      </c>
      <c r="B7" s="5" t="n">
        <v>53463</v>
      </c>
      <c r="C7" s="5" t="n">
        <v>67938</v>
      </c>
    </row>
    <row r="8" spans="1:3">
      <c r="A8" s="4" t="s">
        <v>2001</v>
      </c>
    </row>
    <row r="9" spans="1:3">
      <c r="A9" s="3" t="s">
        <v>1950</v>
      </c>
    </row>
    <row r="10" spans="1:3">
      <c r="A10" s="4" t="s">
        <v>63</v>
      </c>
      <c r="B10" s="5" t="n">
        <v>4882341</v>
      </c>
      <c r="C10" s="5" t="n">
        <v>4840918</v>
      </c>
    </row>
    <row r="11" spans="1:3">
      <c r="A11" s="4" t="s">
        <v>2002</v>
      </c>
    </row>
    <row r="12" spans="1:3">
      <c r="A12" s="3" t="s">
        <v>1950</v>
      </c>
    </row>
    <row r="13" spans="1:3">
      <c r="A13" s="4" t="s">
        <v>63</v>
      </c>
      <c r="B13" s="5" t="n">
        <v>1074320</v>
      </c>
      <c r="C13" s="5" t="n">
        <v>1041182</v>
      </c>
    </row>
    <row r="14" spans="1:3">
      <c r="A14" s="4" t="s">
        <v>2007</v>
      </c>
    </row>
    <row r="15" spans="1:3">
      <c r="A15" s="3" t="s">
        <v>1950</v>
      </c>
    </row>
    <row r="16" spans="1:3">
      <c r="A16" s="4" t="s">
        <v>63</v>
      </c>
      <c r="B16" s="5" t="n">
        <v>5315766</v>
      </c>
      <c r="C16" s="5" t="n">
        <v>5275173</v>
      </c>
    </row>
    <row r="17" spans="1:3">
      <c r="A17" s="4" t="s">
        <v>2008</v>
      </c>
    </row>
    <row r="18" spans="1:3">
      <c r="A18" s="3" t="s">
        <v>1950</v>
      </c>
    </row>
    <row r="19" spans="1:3">
      <c r="A19" s="4" t="s">
        <v>63</v>
      </c>
      <c r="B19" s="5" t="n">
        <v>43029</v>
      </c>
      <c r="C19" s="5" t="n">
        <v>55678</v>
      </c>
    </row>
    <row r="20" spans="1:3">
      <c r="A20" s="4" t="s">
        <v>2009</v>
      </c>
    </row>
    <row r="21" spans="1:3">
      <c r="A21" s="3" t="s">
        <v>1950</v>
      </c>
    </row>
    <row r="22" spans="1:3">
      <c r="A22" s="4" t="s">
        <v>63</v>
      </c>
      <c r="B22" s="5" t="n">
        <v>4220626</v>
      </c>
      <c r="C22" s="5" t="n">
        <v>4178313</v>
      </c>
    </row>
    <row r="23" spans="1:3">
      <c r="A23" s="4" t="s">
        <v>2010</v>
      </c>
    </row>
    <row r="24" spans="1:3">
      <c r="A24" s="3" t="s">
        <v>1950</v>
      </c>
    </row>
    <row r="25" spans="1:3">
      <c r="A25" s="4" t="s">
        <v>63</v>
      </c>
      <c r="B25" s="5" t="n">
        <v>1052111</v>
      </c>
      <c r="C25" s="5" t="n">
        <v>1041182</v>
      </c>
    </row>
    <row r="26" spans="1:3">
      <c r="A26" s="4" t="s">
        <v>2011</v>
      </c>
    </row>
    <row r="27" spans="1:3">
      <c r="A27" s="3" t="s">
        <v>1950</v>
      </c>
    </row>
    <row r="28" spans="1:3">
      <c r="A28" s="4" t="s">
        <v>63</v>
      </c>
      <c r="B28" s="5" t="n">
        <v>694358</v>
      </c>
      <c r="C28" s="5" t="n">
        <v>674865</v>
      </c>
    </row>
    <row r="29" spans="1:3">
      <c r="A29" s="4" t="s">
        <v>64</v>
      </c>
      <c r="B29" s="5" t="n">
        <v>12400</v>
      </c>
      <c r="C29" s="5" t="n">
        <v>17066</v>
      </c>
    </row>
    <row r="30" spans="1:3">
      <c r="A30" s="4" t="s">
        <v>2012</v>
      </c>
    </row>
    <row r="31" spans="1:3">
      <c r="A31" s="3" t="s">
        <v>1950</v>
      </c>
    </row>
    <row r="32" spans="1:3">
      <c r="A32" s="4" t="s">
        <v>63</v>
      </c>
      <c r="B32" s="5" t="n">
        <v>10434</v>
      </c>
      <c r="C32" s="5" t="n">
        <v>12260</v>
      </c>
    </row>
    <row r="33" spans="1:3">
      <c r="A33" s="4" t="s">
        <v>2013</v>
      </c>
    </row>
    <row r="34" spans="1:3">
      <c r="A34" s="3" t="s">
        <v>1950</v>
      </c>
    </row>
    <row r="35" spans="1:3">
      <c r="A35" s="4" t="s">
        <v>63</v>
      </c>
      <c r="B35" s="5" t="n">
        <v>661715</v>
      </c>
      <c r="C35" s="6" t="n">
        <v>662605</v>
      </c>
    </row>
    <row r="36" spans="1:3">
      <c r="A36" s="4" t="s">
        <v>2014</v>
      </c>
    </row>
    <row r="37" spans="1:3">
      <c r="A37" s="3" t="s">
        <v>1950</v>
      </c>
    </row>
    <row r="38" spans="1:3">
      <c r="A38" s="4" t="s">
        <v>63</v>
      </c>
      <c r="B38" s="6" t="n">
        <v>2220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33</v>
      </c>
    </row>
    <row r="3" spans="1:2">
      <c r="A3" s="3" t="s">
        <v>206</v>
      </c>
    </row>
    <row r="4" spans="1:2">
      <c r="A4" s="4" t="s">
        <v>224</v>
      </c>
      <c r="B4" s="4" t="s">
        <v>22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5</v>
      </c>
      <c r="B1" s="2" t="s">
        <v>33</v>
      </c>
      <c r="C1" s="2" t="s">
        <v>34</v>
      </c>
    </row>
    <row r="2" spans="1:3">
      <c r="A2" s="3" t="s">
        <v>1950</v>
      </c>
    </row>
    <row r="3" spans="1:3">
      <c r="A3" s="4" t="s">
        <v>2016</v>
      </c>
      <c r="B3" s="6" t="n">
        <v>6010124</v>
      </c>
      <c r="C3" s="6" t="n">
        <v>5950038</v>
      </c>
    </row>
    <row r="4" spans="1:3">
      <c r="A4" s="4" t="s">
        <v>702</v>
      </c>
    </row>
    <row r="5" spans="1:3">
      <c r="A5" s="3" t="s">
        <v>1950</v>
      </c>
    </row>
    <row r="6" spans="1:3">
      <c r="A6" s="4" t="s">
        <v>2016</v>
      </c>
      <c r="B6" s="5" t="n">
        <v>53463</v>
      </c>
      <c r="C6" s="5" t="n">
        <v>67938</v>
      </c>
    </row>
    <row r="7" spans="1:3">
      <c r="A7" s="4" t="s">
        <v>2017</v>
      </c>
    </row>
    <row r="8" spans="1:3">
      <c r="A8" s="3" t="s">
        <v>1950</v>
      </c>
    </row>
    <row r="9" spans="1:3">
      <c r="A9" s="4" t="s">
        <v>2016</v>
      </c>
      <c r="B9" s="5" t="n">
        <v>10434</v>
      </c>
      <c r="C9" s="5" t="n">
        <v>12260</v>
      </c>
    </row>
    <row r="10" spans="1:3">
      <c r="A10" s="4" t="s">
        <v>2018</v>
      </c>
    </row>
    <row r="11" spans="1:3">
      <c r="A11" s="3" t="s">
        <v>1950</v>
      </c>
    </row>
    <row r="12" spans="1:3">
      <c r="A12" s="4" t="s">
        <v>2016</v>
      </c>
      <c r="B12" s="5" t="n">
        <v>7612</v>
      </c>
      <c r="C12" s="5" t="n">
        <v>9965</v>
      </c>
    </row>
    <row r="13" spans="1:3">
      <c r="A13" s="4" t="s">
        <v>2019</v>
      </c>
    </row>
    <row r="14" spans="1:3">
      <c r="A14" s="3" t="s">
        <v>1950</v>
      </c>
    </row>
    <row r="15" spans="1:3">
      <c r="A15" s="4" t="s">
        <v>2016</v>
      </c>
      <c r="B15" s="5" t="n">
        <v>7092</v>
      </c>
      <c r="C15" s="5" t="n">
        <v>8114</v>
      </c>
    </row>
    <row r="16" spans="1:3">
      <c r="A16" s="4" t="s">
        <v>2020</v>
      </c>
    </row>
    <row r="17" spans="1:3">
      <c r="A17" s="3" t="s">
        <v>1950</v>
      </c>
    </row>
    <row r="18" spans="1:3">
      <c r="A18" s="4" t="s">
        <v>2016</v>
      </c>
      <c r="B18" s="5" t="n">
        <v>6516</v>
      </c>
      <c r="C18" s="5" t="n">
        <v>7554</v>
      </c>
    </row>
    <row r="19" spans="1:3">
      <c r="A19" s="4" t="s">
        <v>2021</v>
      </c>
    </row>
    <row r="20" spans="1:3">
      <c r="A20" s="3" t="s">
        <v>1950</v>
      </c>
    </row>
    <row r="21" spans="1:3">
      <c r="A21" s="4" t="s">
        <v>2016</v>
      </c>
      <c r="B21" s="5" t="n">
        <v>5908</v>
      </c>
      <c r="C21" s="5" t="n">
        <v>6952</v>
      </c>
    </row>
    <row r="22" spans="1:3">
      <c r="A22" s="4" t="s">
        <v>2022</v>
      </c>
    </row>
    <row r="23" spans="1:3">
      <c r="A23" s="3" t="s">
        <v>1950</v>
      </c>
    </row>
    <row r="24" spans="1:3">
      <c r="A24" s="4" t="s">
        <v>2016</v>
      </c>
      <c r="B24" s="6" t="n">
        <v>15901</v>
      </c>
      <c r="C24" s="6" t="n">
        <v>23093</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3</v>
      </c>
      <c r="B1" s="2" t="s">
        <v>33</v>
      </c>
      <c r="C1" s="2" t="s">
        <v>34</v>
      </c>
    </row>
    <row r="2" spans="1:3">
      <c r="A2" s="3" t="s">
        <v>1950</v>
      </c>
    </row>
    <row r="3" spans="1:3">
      <c r="A3" s="4" t="s">
        <v>2024</v>
      </c>
      <c r="B3" s="6" t="n">
        <v>6010124</v>
      </c>
      <c r="C3" s="6" t="n">
        <v>5950038</v>
      </c>
    </row>
    <row r="4" spans="1:3">
      <c r="A4" s="4" t="s">
        <v>2001</v>
      </c>
    </row>
    <row r="5" spans="1:3">
      <c r="A5" s="3" t="s">
        <v>1950</v>
      </c>
    </row>
    <row r="6" spans="1:3">
      <c r="A6" s="4" t="s">
        <v>2024</v>
      </c>
      <c r="B6" s="5" t="n">
        <v>4882341</v>
      </c>
      <c r="C6" s="5" t="n">
        <v>4840918</v>
      </c>
    </row>
    <row r="7" spans="1:3">
      <c r="A7" s="4" t="s">
        <v>2025</v>
      </c>
    </row>
    <row r="8" spans="1:3">
      <c r="A8" s="3" t="s">
        <v>1950</v>
      </c>
    </row>
    <row r="9" spans="1:3">
      <c r="A9" s="4" t="s">
        <v>2024</v>
      </c>
      <c r="C9" s="5" t="n">
        <v>3381318</v>
      </c>
    </row>
    <row r="10" spans="1:3">
      <c r="A10" s="4" t="s">
        <v>2026</v>
      </c>
    </row>
    <row r="11" spans="1:3">
      <c r="A11" s="3" t="s">
        <v>1950</v>
      </c>
    </row>
    <row r="12" spans="1:3">
      <c r="A12" s="4" t="s">
        <v>2024</v>
      </c>
      <c r="B12" s="5" t="n">
        <v>3568532</v>
      </c>
      <c r="C12" s="5" t="n">
        <v>3258201</v>
      </c>
    </row>
    <row r="13" spans="1:3">
      <c r="A13" s="4" t="s">
        <v>734</v>
      </c>
    </row>
    <row r="14" spans="1:3">
      <c r="A14" s="3" t="s">
        <v>1950</v>
      </c>
    </row>
    <row r="15" spans="1:3">
      <c r="A15" s="4" t="s">
        <v>2024</v>
      </c>
      <c r="C15" s="5" t="n">
        <v>1179526</v>
      </c>
    </row>
    <row r="16" spans="1:3">
      <c r="A16" s="4" t="s">
        <v>2027</v>
      </c>
    </row>
    <row r="17" spans="1:3">
      <c r="A17" s="3" t="s">
        <v>1950</v>
      </c>
    </row>
    <row r="18" spans="1:3">
      <c r="A18" s="4" t="s">
        <v>2024</v>
      </c>
      <c r="B18" s="5" t="n">
        <v>416116</v>
      </c>
      <c r="C18" s="5" t="n">
        <v>373135</v>
      </c>
    </row>
    <row r="19" spans="1:3">
      <c r="A19" s="4" t="s">
        <v>731</v>
      </c>
    </row>
    <row r="20" spans="1:3">
      <c r="A20" s="3" t="s">
        <v>1950</v>
      </c>
    </row>
    <row r="21" spans="1:3">
      <c r="A21" s="4" t="s">
        <v>2024</v>
      </c>
      <c r="C21" s="5" t="n">
        <v>923718</v>
      </c>
    </row>
    <row r="22" spans="1:3">
      <c r="A22" s="4" t="s">
        <v>2028</v>
      </c>
    </row>
    <row r="23" spans="1:3">
      <c r="A23" s="3" t="s">
        <v>1950</v>
      </c>
    </row>
    <row r="24" spans="1:3">
      <c r="A24" s="4" t="s">
        <v>2024</v>
      </c>
      <c r="B24" s="5" t="n">
        <v>529363</v>
      </c>
      <c r="C24" s="5" t="n">
        <v>923718</v>
      </c>
    </row>
    <row r="25" spans="1:3">
      <c r="A25" s="4" t="s">
        <v>733</v>
      </c>
    </row>
    <row r="26" spans="1:3">
      <c r="A26" s="3" t="s">
        <v>1950</v>
      </c>
    </row>
    <row r="27" spans="1:3">
      <c r="A27" s="4" t="s">
        <v>2024</v>
      </c>
      <c r="C27" s="5" t="n">
        <v>465476</v>
      </c>
    </row>
    <row r="28" spans="1:3">
      <c r="A28" s="4" t="s">
        <v>2029</v>
      </c>
    </row>
    <row r="29" spans="1:3">
      <c r="A29" s="3" t="s">
        <v>1950</v>
      </c>
    </row>
    <row r="30" spans="1:3">
      <c r="A30" s="4" t="s">
        <v>2024</v>
      </c>
      <c r="B30" s="6" t="n">
        <v>368330</v>
      </c>
      <c r="C30" s="6" t="n">
        <v>28586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0</v>
      </c>
      <c r="B1" s="2" t="s">
        <v>33</v>
      </c>
      <c r="C1" s="2" t="s">
        <v>34</v>
      </c>
    </row>
    <row r="2" spans="1:3">
      <c r="A2" s="3" t="s">
        <v>1950</v>
      </c>
    </row>
    <row r="3" spans="1:3">
      <c r="A3" s="4" t="s">
        <v>2024</v>
      </c>
      <c r="B3" s="6" t="n">
        <v>6010124</v>
      </c>
      <c r="C3" s="6" t="n">
        <v>5950038</v>
      </c>
    </row>
    <row r="4" spans="1:3">
      <c r="A4" s="4" t="s">
        <v>2001</v>
      </c>
    </row>
    <row r="5" spans="1:3">
      <c r="A5" s="3" t="s">
        <v>1950</v>
      </c>
    </row>
    <row r="6" spans="1:3">
      <c r="A6" s="4" t="s">
        <v>2024</v>
      </c>
      <c r="B6" s="5" t="n">
        <v>4882341</v>
      </c>
      <c r="C6" s="5" t="n">
        <v>4840918</v>
      </c>
    </row>
    <row r="7" spans="1:3">
      <c r="A7" s="4" t="s">
        <v>2031</v>
      </c>
    </row>
    <row r="8" spans="1:3">
      <c r="A8" s="3" t="s">
        <v>1950</v>
      </c>
    </row>
    <row r="9" spans="1:3">
      <c r="A9" s="4" t="s">
        <v>2024</v>
      </c>
      <c r="B9" s="5" t="n">
        <v>661715</v>
      </c>
      <c r="C9" s="5" t="n">
        <v>662605</v>
      </c>
    </row>
    <row r="10" spans="1:3">
      <c r="A10" s="4" t="s">
        <v>2032</v>
      </c>
    </row>
    <row r="11" spans="1:3">
      <c r="A11" s="3" t="s">
        <v>1950</v>
      </c>
    </row>
    <row r="12" spans="1:3">
      <c r="A12" s="4" t="s">
        <v>2024</v>
      </c>
      <c r="B12" s="5" t="n">
        <v>637595</v>
      </c>
      <c r="C12" s="5" t="n">
        <v>516061</v>
      </c>
    </row>
    <row r="13" spans="1:3">
      <c r="A13" s="4" t="s">
        <v>2033</v>
      </c>
    </row>
    <row r="14" spans="1:3">
      <c r="A14" s="3" t="s">
        <v>1950</v>
      </c>
    </row>
    <row r="15" spans="1:3">
      <c r="A15" s="4" t="s">
        <v>2024</v>
      </c>
      <c r="B15" s="5" t="n">
        <v>216695</v>
      </c>
      <c r="C15" s="5" t="n">
        <v>653601</v>
      </c>
    </row>
    <row r="16" spans="1:3">
      <c r="A16" s="4" t="s">
        <v>2034</v>
      </c>
    </row>
    <row r="17" spans="1:3">
      <c r="A17" s="3" t="s">
        <v>1950</v>
      </c>
    </row>
    <row r="18" spans="1:3">
      <c r="A18" s="4" t="s">
        <v>2024</v>
      </c>
      <c r="B18" s="5" t="n">
        <v>446323</v>
      </c>
      <c r="C18" s="5" t="n">
        <v>199908</v>
      </c>
    </row>
    <row r="19" spans="1:3">
      <c r="A19" s="4" t="s">
        <v>2035</v>
      </c>
    </row>
    <row r="20" spans="1:3">
      <c r="A20" s="3" t="s">
        <v>1950</v>
      </c>
    </row>
    <row r="21" spans="1:3">
      <c r="A21" s="4" t="s">
        <v>2024</v>
      </c>
      <c r="B21" s="5" t="n">
        <v>276047</v>
      </c>
      <c r="C21" s="5" t="n">
        <v>312597</v>
      </c>
    </row>
    <row r="22" spans="1:3">
      <c r="A22" s="4" t="s">
        <v>2036</v>
      </c>
    </row>
    <row r="23" spans="1:3">
      <c r="A23" s="3" t="s">
        <v>1950</v>
      </c>
    </row>
    <row r="24" spans="1:3">
      <c r="A24" s="4" t="s">
        <v>2024</v>
      </c>
      <c r="B24" s="6" t="n">
        <v>2643966</v>
      </c>
      <c r="C24" s="6" t="n">
        <v>249614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2037</v>
      </c>
      <c r="B1" s="2" t="s">
        <v>1</v>
      </c>
    </row>
    <row r="2" spans="1:3">
      <c r="B2" s="2" t="s">
        <v>33</v>
      </c>
      <c r="C2" s="2" t="s">
        <v>34</v>
      </c>
    </row>
    <row r="3" spans="1:3">
      <c r="A3" s="4" t="s">
        <v>2025</v>
      </c>
    </row>
    <row r="4" spans="1:3">
      <c r="A4" s="3" t="s">
        <v>1950</v>
      </c>
    </row>
    <row r="5" spans="1:3">
      <c r="A5" s="4" t="s">
        <v>2038</v>
      </c>
      <c r="B5" s="6" t="n">
        <v>11450000</v>
      </c>
      <c r="C5" s="6" t="n">
        <v>33000000</v>
      </c>
    </row>
    <row r="6" spans="1:3">
      <c r="A6" s="4" t="s">
        <v>2039</v>
      </c>
    </row>
    <row r="7" spans="1:3">
      <c r="A7" s="3" t="s">
        <v>1950</v>
      </c>
    </row>
    <row r="8" spans="1:3">
      <c r="A8" s="4" t="s">
        <v>2040</v>
      </c>
      <c r="B8" s="4" t="s">
        <v>2041</v>
      </c>
    </row>
    <row r="9" spans="1:3">
      <c r="A9" s="4" t="s">
        <v>2038</v>
      </c>
      <c r="B9" s="6" t="n">
        <v>2000000</v>
      </c>
    </row>
    <row r="10" spans="1:3">
      <c r="A10" s="4" t="s">
        <v>2042</v>
      </c>
      <c r="B10" s="4" t="s">
        <v>2043</v>
      </c>
    </row>
    <row r="11" spans="1:3">
      <c r="A11" s="4" t="s">
        <v>2044</v>
      </c>
      <c r="B11" s="4" t="s">
        <v>2045</v>
      </c>
    </row>
    <row r="12" spans="1:3">
      <c r="A12" s="4" t="s">
        <v>2046</v>
      </c>
      <c r="B12" s="4" t="s">
        <v>2047</v>
      </c>
    </row>
    <row r="13" spans="1:3">
      <c r="A13" s="4" t="s">
        <v>2048</v>
      </c>
      <c r="B13" s="4" t="s">
        <v>2049</v>
      </c>
    </row>
    <row r="14" spans="1:3">
      <c r="A14" s="4" t="s">
        <v>2050</v>
      </c>
    </row>
    <row r="15" spans="1:3">
      <c r="A15" s="3" t="s">
        <v>1950</v>
      </c>
    </row>
    <row r="16" spans="1:3">
      <c r="A16" s="4" t="s">
        <v>2040</v>
      </c>
      <c r="B16" s="4" t="s">
        <v>2041</v>
      </c>
    </row>
    <row r="17" spans="1:3">
      <c r="A17" s="4" t="s">
        <v>2038</v>
      </c>
      <c r="B17" s="6" t="n">
        <v>2450000</v>
      </c>
    </row>
    <row r="18" spans="1:3">
      <c r="A18" s="4" t="s">
        <v>2042</v>
      </c>
      <c r="B18" s="4" t="s">
        <v>2051</v>
      </c>
    </row>
    <row r="19" spans="1:3">
      <c r="A19" s="4" t="s">
        <v>2044</v>
      </c>
      <c r="B19" s="4" t="s">
        <v>2045</v>
      </c>
    </row>
    <row r="20" spans="1:3">
      <c r="A20" s="4" t="s">
        <v>2046</v>
      </c>
      <c r="B20" s="4" t="s">
        <v>2052</v>
      </c>
    </row>
    <row r="21" spans="1:3">
      <c r="A21" s="4" t="s">
        <v>2048</v>
      </c>
      <c r="B21" s="4" t="s">
        <v>2053</v>
      </c>
    </row>
    <row r="22" spans="1:3">
      <c r="A22" s="4" t="s">
        <v>2050</v>
      </c>
    </row>
    <row r="23" spans="1:3">
      <c r="A23" s="3" t="s">
        <v>1950</v>
      </c>
    </row>
    <row r="24" spans="1:3">
      <c r="A24" s="4" t="s">
        <v>2040</v>
      </c>
      <c r="B24" s="4" t="s">
        <v>2041</v>
      </c>
    </row>
    <row r="25" spans="1:3">
      <c r="A25" s="4" t="s">
        <v>2038</v>
      </c>
      <c r="B25" s="6" t="n">
        <v>5000000</v>
      </c>
    </row>
    <row r="26" spans="1:3">
      <c r="A26" s="4" t="s">
        <v>2042</v>
      </c>
      <c r="B26" s="4" t="s">
        <v>2051</v>
      </c>
    </row>
    <row r="27" spans="1:3">
      <c r="A27" s="4" t="s">
        <v>2044</v>
      </c>
      <c r="B27" s="4" t="s">
        <v>2045</v>
      </c>
    </row>
    <row r="28" spans="1:3">
      <c r="A28" s="4" t="s">
        <v>2046</v>
      </c>
      <c r="B28" s="4" t="s">
        <v>2054</v>
      </c>
    </row>
    <row r="29" spans="1:3">
      <c r="A29" s="4" t="s">
        <v>2048</v>
      </c>
      <c r="B29" s="4" t="s">
        <v>2053</v>
      </c>
    </row>
    <row r="30" spans="1:3">
      <c r="A30" s="4" t="s">
        <v>2055</v>
      </c>
    </row>
    <row r="31" spans="1:3">
      <c r="A31" s="3" t="s">
        <v>1950</v>
      </c>
    </row>
    <row r="32" spans="1:3">
      <c r="A32" s="4" t="s">
        <v>2040</v>
      </c>
      <c r="B32" s="4" t="s">
        <v>2041</v>
      </c>
    </row>
    <row r="33" spans="1:3">
      <c r="A33" s="4" t="s">
        <v>2038</v>
      </c>
      <c r="B33" s="6" t="n">
        <v>2000000</v>
      </c>
    </row>
    <row r="34" spans="1:3">
      <c r="A34" s="4" t="s">
        <v>2042</v>
      </c>
      <c r="B34" s="4" t="s">
        <v>2056</v>
      </c>
    </row>
    <row r="35" spans="1:3">
      <c r="A35" s="4" t="s">
        <v>2044</v>
      </c>
      <c r="B35" s="4" t="s">
        <v>2045</v>
      </c>
    </row>
    <row r="36" spans="1:3">
      <c r="A36" s="4" t="s">
        <v>2046</v>
      </c>
      <c r="B36" s="4" t="s">
        <v>2057</v>
      </c>
    </row>
    <row r="37" spans="1:3">
      <c r="A37" s="4" t="s">
        <v>2048</v>
      </c>
      <c r="B37" s="4" t="s">
        <v>2058</v>
      </c>
    </row>
    <row r="38" spans="1:3">
      <c r="A38" s="4" t="s">
        <v>2059</v>
      </c>
    </row>
    <row r="39" spans="1:3">
      <c r="A39" s="3" t="s">
        <v>1950</v>
      </c>
    </row>
    <row r="40" spans="1:3">
      <c r="A40" s="4" t="s">
        <v>2040</v>
      </c>
      <c r="C40" s="4" t="s">
        <v>2060</v>
      </c>
    </row>
    <row r="41" spans="1:3">
      <c r="A41" s="4" t="s">
        <v>2038</v>
      </c>
      <c r="C41" s="6" t="n">
        <v>2900000</v>
      </c>
    </row>
    <row r="42" spans="1:3">
      <c r="A42" s="4" t="s">
        <v>2042</v>
      </c>
      <c r="C42" s="4" t="s">
        <v>2061</v>
      </c>
    </row>
    <row r="43" spans="1:3">
      <c r="A43" s="4" t="s">
        <v>2044</v>
      </c>
      <c r="C43" s="4" t="s">
        <v>2062</v>
      </c>
    </row>
    <row r="44" spans="1:3">
      <c r="A44" s="4" t="s">
        <v>2046</v>
      </c>
      <c r="C44" s="4" t="s">
        <v>2063</v>
      </c>
    </row>
    <row r="45" spans="1:3">
      <c r="A45" s="4" t="s">
        <v>2048</v>
      </c>
      <c r="C45" s="4" t="s">
        <v>2064</v>
      </c>
    </row>
    <row r="46" spans="1:3">
      <c r="A46" s="4" t="s">
        <v>2065</v>
      </c>
    </row>
    <row r="47" spans="1:3">
      <c r="A47" s="3" t="s">
        <v>1950</v>
      </c>
    </row>
    <row r="48" spans="1:3">
      <c r="A48" s="4" t="s">
        <v>2040</v>
      </c>
      <c r="C48" s="4" t="s">
        <v>2060</v>
      </c>
    </row>
    <row r="49" spans="1:3">
      <c r="A49" s="4" t="s">
        <v>2038</v>
      </c>
      <c r="C49" s="6" t="n">
        <v>5000000</v>
      </c>
    </row>
    <row r="50" spans="1:3">
      <c r="A50" s="4" t="s">
        <v>2042</v>
      </c>
      <c r="C50" s="4" t="s">
        <v>2066</v>
      </c>
    </row>
    <row r="51" spans="1:3">
      <c r="A51" s="4" t="s">
        <v>2044</v>
      </c>
      <c r="C51" s="4" t="s">
        <v>2062</v>
      </c>
    </row>
    <row r="52" spans="1:3">
      <c r="A52" s="4" t="s">
        <v>2046</v>
      </c>
      <c r="C52" s="4" t="s">
        <v>2067</v>
      </c>
    </row>
    <row r="53" spans="1:3">
      <c r="A53" s="4" t="s">
        <v>2048</v>
      </c>
      <c r="C53" s="4" t="s">
        <v>2068</v>
      </c>
    </row>
    <row r="54" spans="1:3">
      <c r="A54" s="4" t="s">
        <v>2065</v>
      </c>
    </row>
    <row r="55" spans="1:3">
      <c r="A55" s="3" t="s">
        <v>1950</v>
      </c>
    </row>
    <row r="56" spans="1:3">
      <c r="A56" s="4" t="s">
        <v>2040</v>
      </c>
      <c r="C56" s="4" t="s">
        <v>2060</v>
      </c>
    </row>
    <row r="57" spans="1:3">
      <c r="A57" s="4" t="s">
        <v>2038</v>
      </c>
      <c r="C57" s="6" t="n">
        <v>5000000</v>
      </c>
    </row>
    <row r="58" spans="1:3">
      <c r="A58" s="4" t="s">
        <v>2042</v>
      </c>
      <c r="C58" s="4" t="s">
        <v>2066</v>
      </c>
    </row>
    <row r="59" spans="1:3">
      <c r="A59" s="4" t="s">
        <v>2044</v>
      </c>
      <c r="C59" s="4" t="s">
        <v>2062</v>
      </c>
    </row>
    <row r="60" spans="1:3">
      <c r="A60" s="4" t="s">
        <v>2046</v>
      </c>
      <c r="C60" s="4" t="s">
        <v>2069</v>
      </c>
    </row>
    <row r="61" spans="1:3">
      <c r="A61" s="4" t="s">
        <v>2048</v>
      </c>
      <c r="C61" s="4" t="s">
        <v>2068</v>
      </c>
    </row>
    <row r="62" spans="1:3">
      <c r="A62" s="4" t="s">
        <v>2039</v>
      </c>
    </row>
    <row r="63" spans="1:3">
      <c r="A63" s="3" t="s">
        <v>1950</v>
      </c>
    </row>
    <row r="64" spans="1:3">
      <c r="A64" s="4" t="s">
        <v>2040</v>
      </c>
      <c r="C64" s="4" t="s">
        <v>2060</v>
      </c>
    </row>
    <row r="65" spans="1:3">
      <c r="A65" s="4" t="s">
        <v>2038</v>
      </c>
      <c r="C65" s="6" t="n">
        <v>3000000</v>
      </c>
    </row>
    <row r="66" spans="1:3">
      <c r="A66" s="4" t="s">
        <v>2042</v>
      </c>
      <c r="C66" s="4" t="s">
        <v>2070</v>
      </c>
    </row>
    <row r="67" spans="1:3">
      <c r="A67" s="4" t="s">
        <v>2044</v>
      </c>
      <c r="C67" s="4" t="s">
        <v>2062</v>
      </c>
    </row>
    <row r="68" spans="1:3">
      <c r="A68" s="4" t="s">
        <v>2046</v>
      </c>
      <c r="C68" s="4" t="s">
        <v>2071</v>
      </c>
    </row>
    <row r="69" spans="1:3">
      <c r="A69" s="4" t="s">
        <v>2048</v>
      </c>
      <c r="C69" s="4" t="s">
        <v>2049</v>
      </c>
    </row>
    <row r="70" spans="1:3">
      <c r="A70" s="4" t="s">
        <v>2039</v>
      </c>
    </row>
    <row r="71" spans="1:3">
      <c r="A71" s="3" t="s">
        <v>1950</v>
      </c>
    </row>
    <row r="72" spans="1:3">
      <c r="A72" s="4" t="s">
        <v>2040</v>
      </c>
      <c r="C72" s="4" t="s">
        <v>2060</v>
      </c>
    </row>
    <row r="73" spans="1:3">
      <c r="A73" s="4" t="s">
        <v>2038</v>
      </c>
      <c r="C73" s="6" t="n">
        <v>4000000</v>
      </c>
    </row>
    <row r="74" spans="1:3">
      <c r="A74" s="4" t="s">
        <v>2042</v>
      </c>
      <c r="C74" s="4" t="s">
        <v>2070</v>
      </c>
    </row>
    <row r="75" spans="1:3">
      <c r="A75" s="4" t="s">
        <v>2044</v>
      </c>
      <c r="C75" s="4" t="s">
        <v>2062</v>
      </c>
    </row>
    <row r="76" spans="1:3">
      <c r="A76" s="4" t="s">
        <v>2046</v>
      </c>
      <c r="C76" s="4" t="s">
        <v>2072</v>
      </c>
    </row>
    <row r="77" spans="1:3">
      <c r="A77" s="4" t="s">
        <v>2048</v>
      </c>
      <c r="C77" s="4" t="s">
        <v>2049</v>
      </c>
    </row>
    <row r="78" spans="1:3">
      <c r="A78" s="4" t="s">
        <v>2039</v>
      </c>
    </row>
    <row r="79" spans="1:3">
      <c r="A79" s="3" t="s">
        <v>1950</v>
      </c>
    </row>
    <row r="80" spans="1:3">
      <c r="A80" s="4" t="s">
        <v>2040</v>
      </c>
      <c r="C80" s="4" t="s">
        <v>2060</v>
      </c>
    </row>
    <row r="81" spans="1:3">
      <c r="A81" s="4" t="s">
        <v>2038</v>
      </c>
      <c r="C81" s="6" t="n">
        <v>3000000</v>
      </c>
    </row>
    <row r="82" spans="1:3">
      <c r="A82" s="4" t="s">
        <v>2042</v>
      </c>
      <c r="C82" s="4" t="s">
        <v>2070</v>
      </c>
    </row>
    <row r="83" spans="1:3">
      <c r="A83" s="4" t="s">
        <v>2044</v>
      </c>
      <c r="C83" s="4" t="s">
        <v>2062</v>
      </c>
    </row>
    <row r="84" spans="1:3">
      <c r="A84" s="4" t="s">
        <v>2046</v>
      </c>
      <c r="C84" s="4" t="s">
        <v>2073</v>
      </c>
    </row>
    <row r="85" spans="1:3">
      <c r="A85" s="4" t="s">
        <v>2048</v>
      </c>
      <c r="C85" s="4" t="s">
        <v>2049</v>
      </c>
    </row>
    <row r="86" spans="1:3">
      <c r="A86" s="4" t="s">
        <v>2065</v>
      </c>
    </row>
    <row r="87" spans="1:3">
      <c r="A87" s="3" t="s">
        <v>1950</v>
      </c>
    </row>
    <row r="88" spans="1:3">
      <c r="A88" s="4" t="s">
        <v>2040</v>
      </c>
      <c r="C88" s="4" t="s">
        <v>2060</v>
      </c>
    </row>
    <row r="89" spans="1:3">
      <c r="A89" s="4" t="s">
        <v>2038</v>
      </c>
      <c r="C89" s="6" t="n">
        <v>3000000</v>
      </c>
    </row>
    <row r="90" spans="1:3">
      <c r="A90" s="4" t="s">
        <v>2042</v>
      </c>
      <c r="C90" s="4" t="s">
        <v>2074</v>
      </c>
    </row>
    <row r="91" spans="1:3">
      <c r="A91" s="4" t="s">
        <v>2044</v>
      </c>
      <c r="C91" s="4" t="s">
        <v>2062</v>
      </c>
    </row>
    <row r="92" spans="1:3">
      <c r="A92" s="4" t="s">
        <v>2046</v>
      </c>
      <c r="C92" s="4" t="s">
        <v>2075</v>
      </c>
    </row>
    <row r="93" spans="1:3">
      <c r="A93" s="4" t="s">
        <v>2048</v>
      </c>
      <c r="C93" s="4" t="s">
        <v>2068</v>
      </c>
    </row>
    <row r="94" spans="1:3">
      <c r="A94" s="4" t="s">
        <v>2059</v>
      </c>
    </row>
    <row r="95" spans="1:3">
      <c r="A95" s="3" t="s">
        <v>1950</v>
      </c>
    </row>
    <row r="96" spans="1:3">
      <c r="A96" s="4" t="s">
        <v>2040</v>
      </c>
      <c r="C96" s="4" t="s">
        <v>2060</v>
      </c>
    </row>
    <row r="97" spans="1:3">
      <c r="A97" s="4" t="s">
        <v>2038</v>
      </c>
      <c r="C97" s="6" t="n">
        <v>100000</v>
      </c>
    </row>
    <row r="98" spans="1:3">
      <c r="A98" s="4" t="s">
        <v>2042</v>
      </c>
      <c r="C98" s="4" t="s">
        <v>2076</v>
      </c>
    </row>
    <row r="99" spans="1:3">
      <c r="A99" s="4" t="s">
        <v>2044</v>
      </c>
      <c r="C99" s="4" t="s">
        <v>2062</v>
      </c>
    </row>
    <row r="100" spans="1:3">
      <c r="A100" s="4" t="s">
        <v>2046</v>
      </c>
      <c r="C100" s="4" t="s">
        <v>2077</v>
      </c>
    </row>
    <row r="101" spans="1:3">
      <c r="A101" s="4" t="s">
        <v>2048</v>
      </c>
      <c r="C101" s="4" t="s">
        <v>2064</v>
      </c>
    </row>
    <row r="102" spans="1:3">
      <c r="A102" s="4" t="s">
        <v>2078</v>
      </c>
    </row>
    <row r="103" spans="1:3">
      <c r="A103" s="3" t="s">
        <v>1950</v>
      </c>
    </row>
    <row r="104" spans="1:3">
      <c r="A104" s="4" t="s">
        <v>2040</v>
      </c>
      <c r="C104" s="4" t="s">
        <v>2060</v>
      </c>
    </row>
    <row r="105" spans="1:3">
      <c r="A105" s="4" t="s">
        <v>2038</v>
      </c>
      <c r="C105" s="6" t="n">
        <v>6000000</v>
      </c>
    </row>
    <row r="106" spans="1:3">
      <c r="A106" s="4" t="s">
        <v>2042</v>
      </c>
      <c r="C106" s="4" t="s">
        <v>2079</v>
      </c>
    </row>
    <row r="107" spans="1:3">
      <c r="A107" s="4" t="s">
        <v>2044</v>
      </c>
      <c r="C107" s="4" t="s">
        <v>2062</v>
      </c>
    </row>
    <row r="108" spans="1:3">
      <c r="A108" s="4" t="s">
        <v>2046</v>
      </c>
      <c r="C108" s="4" t="s">
        <v>2080</v>
      </c>
    </row>
    <row r="109" spans="1:3">
      <c r="A109" s="4" t="s">
        <v>2048</v>
      </c>
      <c r="C109" s="4" t="s">
        <v>2081</v>
      </c>
    </row>
    <row r="110" spans="1:3">
      <c r="A110" s="4" t="s">
        <v>2082</v>
      </c>
    </row>
    <row r="111" spans="1:3">
      <c r="A111" s="3" t="s">
        <v>1950</v>
      </c>
    </row>
    <row r="112" spans="1:3">
      <c r="A112" s="4" t="s">
        <v>2040</v>
      </c>
      <c r="C112" s="4" t="s">
        <v>2060</v>
      </c>
    </row>
    <row r="113" spans="1:3">
      <c r="A113" s="4" t="s">
        <v>2038</v>
      </c>
      <c r="C113" s="6" t="n">
        <v>1000000</v>
      </c>
    </row>
    <row r="114" spans="1:3">
      <c r="A114" s="4" t="s">
        <v>2042</v>
      </c>
      <c r="C114" s="4" t="s">
        <v>2083</v>
      </c>
    </row>
    <row r="115" spans="1:3">
      <c r="A115" s="4" t="s">
        <v>2044</v>
      </c>
      <c r="C115" s="4" t="s">
        <v>2062</v>
      </c>
    </row>
    <row r="116" spans="1:3">
      <c r="A116" s="4" t="s">
        <v>2046</v>
      </c>
      <c r="C116" s="4" t="s">
        <v>2084</v>
      </c>
    </row>
    <row r="117" spans="1:3">
      <c r="A117" s="4" t="s">
        <v>2048</v>
      </c>
      <c r="C117" s="4" t="s">
        <v>2085</v>
      </c>
    </row>
    <row r="118" spans="1:3">
      <c r="A118" s="4" t="s">
        <v>734</v>
      </c>
    </row>
    <row r="119" spans="1:3">
      <c r="A119" s="3" t="s">
        <v>1950</v>
      </c>
    </row>
    <row r="120" spans="1:3">
      <c r="A120" s="4" t="s">
        <v>2038</v>
      </c>
      <c r="B120" s="6" t="n">
        <v>70000000000</v>
      </c>
      <c r="C120" s="6" t="n">
        <v>130000000000</v>
      </c>
    </row>
    <row r="121" spans="1:3">
      <c r="A121" s="4" t="s">
        <v>2086</v>
      </c>
    </row>
    <row r="122" spans="1:3">
      <c r="A122" s="3" t="s">
        <v>1950</v>
      </c>
    </row>
    <row r="123" spans="1:3">
      <c r="A123" s="4" t="s">
        <v>2040</v>
      </c>
      <c r="B123" s="4" t="s">
        <v>2087</v>
      </c>
    </row>
    <row r="124" spans="1:3">
      <c r="A124" s="4" t="s">
        <v>2038</v>
      </c>
      <c r="B124" s="6" t="n">
        <v>70000000000</v>
      </c>
    </row>
    <row r="125" spans="1:3">
      <c r="A125" s="4" t="s">
        <v>2042</v>
      </c>
      <c r="B125" s="4" t="s">
        <v>2088</v>
      </c>
    </row>
    <row r="126" spans="1:3">
      <c r="A126" s="4" t="s">
        <v>2044</v>
      </c>
      <c r="B126" s="4" t="s">
        <v>2089</v>
      </c>
    </row>
    <row r="127" spans="1:3">
      <c r="A127" s="4" t="s">
        <v>2046</v>
      </c>
      <c r="B127" s="4" t="s">
        <v>2090</v>
      </c>
    </row>
    <row r="128" spans="1:3">
      <c r="A128" s="4" t="s">
        <v>2048</v>
      </c>
      <c r="B128" s="4" t="s">
        <v>2091</v>
      </c>
    </row>
    <row r="129" spans="1:3">
      <c r="A129" s="4" t="s">
        <v>2092</v>
      </c>
    </row>
    <row r="130" spans="1:3">
      <c r="A130" s="3" t="s">
        <v>1950</v>
      </c>
    </row>
    <row r="131" spans="1:3">
      <c r="A131" s="4" t="s">
        <v>2040</v>
      </c>
      <c r="C131" s="4" t="s">
        <v>2093</v>
      </c>
    </row>
    <row r="132" spans="1:3">
      <c r="A132" s="4" t="s">
        <v>2038</v>
      </c>
      <c r="C132" s="6" t="n">
        <v>30000000000</v>
      </c>
    </row>
    <row r="133" spans="1:3">
      <c r="A133" s="4" t="s">
        <v>2042</v>
      </c>
      <c r="C133" s="4" t="s">
        <v>1725</v>
      </c>
    </row>
    <row r="134" spans="1:3">
      <c r="A134" s="4" t="s">
        <v>2044</v>
      </c>
      <c r="C134" s="4" t="s">
        <v>2094</v>
      </c>
    </row>
    <row r="135" spans="1:3">
      <c r="A135" s="4" t="s">
        <v>2046</v>
      </c>
      <c r="C135" s="4" t="s">
        <v>2095</v>
      </c>
    </row>
    <row r="136" spans="1:3">
      <c r="A136" s="4" t="s">
        <v>2048</v>
      </c>
      <c r="C136" s="4" t="s">
        <v>2091</v>
      </c>
    </row>
    <row r="137" spans="1:3">
      <c r="A137" s="4" t="s">
        <v>2096</v>
      </c>
    </row>
    <row r="138" spans="1:3">
      <c r="A138" s="3" t="s">
        <v>1950</v>
      </c>
    </row>
    <row r="139" spans="1:3">
      <c r="A139" s="4" t="s">
        <v>2040</v>
      </c>
      <c r="C139" s="4" t="s">
        <v>2093</v>
      </c>
    </row>
    <row r="140" spans="1:3">
      <c r="A140" s="4" t="s">
        <v>2038</v>
      </c>
      <c r="C140" s="6" t="n">
        <v>100000000000</v>
      </c>
    </row>
    <row r="141" spans="1:3">
      <c r="A141" s="4" t="s">
        <v>2042</v>
      </c>
      <c r="C141" s="4" t="s">
        <v>2097</v>
      </c>
    </row>
    <row r="142" spans="1:3">
      <c r="A142" s="4" t="s">
        <v>2044</v>
      </c>
      <c r="C142" s="4" t="s">
        <v>2094</v>
      </c>
    </row>
    <row r="143" spans="1:3">
      <c r="A143" s="4" t="s">
        <v>2046</v>
      </c>
      <c r="C143" s="4" t="s">
        <v>2098</v>
      </c>
    </row>
    <row r="144" spans="1:3">
      <c r="A144" s="4" t="s">
        <v>2048</v>
      </c>
      <c r="C144" s="4" t="s">
        <v>2099</v>
      </c>
    </row>
    <row r="145" spans="1:3">
      <c r="A145" s="4" t="s">
        <v>733</v>
      </c>
    </row>
    <row r="146" spans="1:3">
      <c r="A146" s="3" t="s">
        <v>1950</v>
      </c>
    </row>
    <row r="147" spans="1:3">
      <c r="A147" s="4" t="s">
        <v>2038</v>
      </c>
      <c r="B147" s="6" t="n">
        <v>314176000000</v>
      </c>
    </row>
    <row r="148" spans="1:3">
      <c r="A148" s="4" t="s">
        <v>2100</v>
      </c>
    </row>
    <row r="149" spans="1:3">
      <c r="A149" s="3" t="s">
        <v>1950</v>
      </c>
    </row>
    <row r="150" spans="1:3">
      <c r="A150" s="4" t="s">
        <v>2040</v>
      </c>
      <c r="B150" s="4" t="s">
        <v>2101</v>
      </c>
    </row>
    <row r="151" spans="1:3">
      <c r="A151" s="4" t="s">
        <v>2038</v>
      </c>
      <c r="B151" s="6" t="n">
        <v>55470000000</v>
      </c>
    </row>
    <row r="152" spans="1:3">
      <c r="A152" s="4" t="s">
        <v>2042</v>
      </c>
      <c r="B152" s="4" t="s">
        <v>2102</v>
      </c>
    </row>
    <row r="153" spans="1:3">
      <c r="A153" s="4" t="s">
        <v>2044</v>
      </c>
      <c r="B153" s="4" t="s">
        <v>2103</v>
      </c>
    </row>
    <row r="154" spans="1:3">
      <c r="A154" s="4" t="s">
        <v>2046</v>
      </c>
      <c r="B154" s="4" t="s">
        <v>2104</v>
      </c>
    </row>
    <row r="155" spans="1:3">
      <c r="A155" s="4" t="s">
        <v>2048</v>
      </c>
      <c r="B155" s="4" t="s">
        <v>2105</v>
      </c>
    </row>
    <row r="156" spans="1:3">
      <c r="A156" s="4" t="s">
        <v>2106</v>
      </c>
    </row>
    <row r="157" spans="1:3">
      <c r="A157" s="3" t="s">
        <v>1950</v>
      </c>
    </row>
    <row r="158" spans="1:3">
      <c r="A158" s="4" t="s">
        <v>2040</v>
      </c>
      <c r="B158" s="4" t="s">
        <v>2101</v>
      </c>
    </row>
    <row r="159" spans="1:3">
      <c r="A159" s="4" t="s">
        <v>2038</v>
      </c>
      <c r="B159" s="6" t="n">
        <v>258706000000</v>
      </c>
    </row>
    <row r="160" spans="1:3">
      <c r="A160" s="4" t="s">
        <v>2042</v>
      </c>
      <c r="B160" s="4" t="s">
        <v>2107</v>
      </c>
    </row>
    <row r="161" spans="1:3">
      <c r="A161" s="4" t="s">
        <v>2044</v>
      </c>
      <c r="B161" s="4" t="s">
        <v>2108</v>
      </c>
    </row>
    <row r="162" spans="1:3">
      <c r="A162" s="4" t="s">
        <v>2046</v>
      </c>
      <c r="B162" s="4" t="s">
        <v>2109</v>
      </c>
    </row>
    <row r="163" spans="1:3">
      <c r="A163" s="4" t="s">
        <v>2048</v>
      </c>
      <c r="B163" s="4" t="s">
        <v>2110</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1</v>
      </c>
      <c r="B1" s="2" t="s">
        <v>33</v>
      </c>
      <c r="C1" s="2" t="s">
        <v>34</v>
      </c>
    </row>
    <row r="2" spans="1:3">
      <c r="A2" s="3" t="s">
        <v>1950</v>
      </c>
    </row>
    <row r="3" spans="1:3">
      <c r="A3" s="4" t="s">
        <v>2024</v>
      </c>
      <c r="B3" s="6" t="n">
        <v>6010124</v>
      </c>
      <c r="C3" s="6" t="n">
        <v>5950038</v>
      </c>
    </row>
    <row r="4" spans="1:3">
      <c r="A4" s="4" t="s">
        <v>2025</v>
      </c>
    </row>
    <row r="5" spans="1:3">
      <c r="A5" s="3" t="s">
        <v>1950</v>
      </c>
    </row>
    <row r="6" spans="1:3">
      <c r="A6" s="4" t="s">
        <v>2024</v>
      </c>
      <c r="C6" s="5" t="n">
        <v>3381318</v>
      </c>
    </row>
    <row r="7" spans="1:3">
      <c r="A7" s="4" t="s">
        <v>734</v>
      </c>
    </row>
    <row r="8" spans="1:3">
      <c r="A8" s="3" t="s">
        <v>1950</v>
      </c>
    </row>
    <row r="9" spans="1:3">
      <c r="A9" s="4" t="s">
        <v>2024</v>
      </c>
      <c r="C9" s="5" t="n">
        <v>1179526</v>
      </c>
    </row>
    <row r="10" spans="1:3">
      <c r="A10" s="4" t="s">
        <v>733</v>
      </c>
    </row>
    <row r="11" spans="1:3">
      <c r="A11" s="3" t="s">
        <v>1950</v>
      </c>
    </row>
    <row r="12" spans="1:3">
      <c r="A12" s="4" t="s">
        <v>2024</v>
      </c>
      <c r="C12" s="5" t="n">
        <v>465476</v>
      </c>
    </row>
    <row r="13" spans="1:3">
      <c r="A13" s="4" t="s">
        <v>2002</v>
      </c>
    </row>
    <row r="14" spans="1:3">
      <c r="A14" s="3" t="s">
        <v>1950</v>
      </c>
    </row>
    <row r="15" spans="1:3">
      <c r="A15" s="4" t="s">
        <v>2024</v>
      </c>
      <c r="B15" s="5" t="n">
        <v>1074320</v>
      </c>
      <c r="C15" s="5" t="n">
        <v>1041182</v>
      </c>
    </row>
    <row r="16" spans="1:3">
      <c r="A16" s="4" t="s">
        <v>2112</v>
      </c>
    </row>
    <row r="17" spans="1:3">
      <c r="A17" s="3" t="s">
        <v>1950</v>
      </c>
    </row>
    <row r="18" spans="1:3">
      <c r="A18" s="4" t="s">
        <v>2024</v>
      </c>
      <c r="B18" s="5" t="n">
        <v>95599</v>
      </c>
      <c r="C18" s="5" t="n">
        <v>95485</v>
      </c>
    </row>
    <row r="19" spans="1:3">
      <c r="A19" s="4" t="s">
        <v>2113</v>
      </c>
    </row>
    <row r="20" spans="1:3">
      <c r="A20" s="3" t="s">
        <v>1950</v>
      </c>
    </row>
    <row r="21" spans="1:3">
      <c r="A21" s="4" t="s">
        <v>2024</v>
      </c>
      <c r="B21" s="5" t="n">
        <v>781925</v>
      </c>
      <c r="C21" s="5" t="n">
        <v>766086</v>
      </c>
    </row>
    <row r="22" spans="1:3">
      <c r="A22" s="4" t="s">
        <v>2114</v>
      </c>
    </row>
    <row r="23" spans="1:3">
      <c r="A23" s="3" t="s">
        <v>1950</v>
      </c>
    </row>
    <row r="24" spans="1:3">
      <c r="A24" s="4" t="s">
        <v>2024</v>
      </c>
      <c r="B24" s="6" t="n">
        <v>196796</v>
      </c>
      <c r="C24" s="6" t="n">
        <v>17961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5</v>
      </c>
      <c r="B1" s="2" t="s">
        <v>33</v>
      </c>
      <c r="C1" s="2" t="s">
        <v>34</v>
      </c>
    </row>
    <row r="2" spans="1:3">
      <c r="A2" s="3" t="s">
        <v>1950</v>
      </c>
    </row>
    <row r="3" spans="1:3">
      <c r="A3" s="4" t="s">
        <v>132</v>
      </c>
      <c r="B3" s="6" t="n">
        <v>6010124</v>
      </c>
      <c r="C3" s="6" t="n">
        <v>5950038</v>
      </c>
    </row>
    <row r="4" spans="1:3">
      <c r="A4" s="4" t="s">
        <v>2002</v>
      </c>
    </row>
    <row r="5" spans="1:3">
      <c r="A5" s="3" t="s">
        <v>1950</v>
      </c>
    </row>
    <row r="6" spans="1:3">
      <c r="A6" s="4" t="s">
        <v>132</v>
      </c>
      <c r="B6" s="5" t="n">
        <v>1074320</v>
      </c>
      <c r="C6" s="5" t="n">
        <v>1041182</v>
      </c>
    </row>
    <row r="7" spans="1:3">
      <c r="A7" s="4" t="s">
        <v>2116</v>
      </c>
    </row>
    <row r="8" spans="1:3">
      <c r="A8" s="3" t="s">
        <v>1950</v>
      </c>
    </row>
    <row r="9" spans="1:3">
      <c r="A9" s="4" t="s">
        <v>132</v>
      </c>
      <c r="B9" s="5" t="n">
        <v>22209</v>
      </c>
    </row>
    <row r="10" spans="1:3">
      <c r="A10" s="4" t="s">
        <v>2117</v>
      </c>
    </row>
    <row r="11" spans="1:3">
      <c r="A11" s="3" t="s">
        <v>1950</v>
      </c>
    </row>
    <row r="12" spans="1:3">
      <c r="A12" s="4" t="s">
        <v>132</v>
      </c>
      <c r="C12" s="5" t="n">
        <v>21500</v>
      </c>
    </row>
    <row r="13" spans="1:3">
      <c r="A13" s="4" t="s">
        <v>2118</v>
      </c>
    </row>
    <row r="14" spans="1:3">
      <c r="A14" s="3" t="s">
        <v>1950</v>
      </c>
    </row>
    <row r="15" spans="1:3">
      <c r="A15" s="4" t="s">
        <v>132</v>
      </c>
      <c r="B15" s="5" t="n">
        <v>18604</v>
      </c>
    </row>
    <row r="16" spans="1:3">
      <c r="A16" s="4" t="s">
        <v>2119</v>
      </c>
    </row>
    <row r="17" spans="1:3">
      <c r="A17" s="3" t="s">
        <v>1950</v>
      </c>
    </row>
    <row r="18" spans="1:3">
      <c r="A18" s="4" t="s">
        <v>132</v>
      </c>
      <c r="B18" s="5" t="n">
        <v>22484</v>
      </c>
      <c r="C18" s="5" t="n">
        <v>22303</v>
      </c>
    </row>
    <row r="19" spans="1:3">
      <c r="A19" s="4" t="s">
        <v>2120</v>
      </c>
    </row>
    <row r="20" spans="1:3">
      <c r="A20" s="3" t="s">
        <v>1950</v>
      </c>
    </row>
    <row r="21" spans="1:3">
      <c r="A21" s="4" t="s">
        <v>132</v>
      </c>
      <c r="B21" s="6" t="n">
        <v>1011023</v>
      </c>
      <c r="C21" s="6" t="n">
        <v>997379</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1</v>
      </c>
      <c r="B1" s="2" t="s">
        <v>33</v>
      </c>
      <c r="C1" s="2" t="s">
        <v>34</v>
      </c>
    </row>
    <row r="2" spans="1:3">
      <c r="A2" s="3" t="s">
        <v>1950</v>
      </c>
    </row>
    <row r="3" spans="1:3">
      <c r="A3" s="4" t="s">
        <v>2122</v>
      </c>
      <c r="B3" s="6" t="n">
        <v>12390</v>
      </c>
      <c r="C3" s="6" t="n">
        <v>16255</v>
      </c>
    </row>
    <row r="4" spans="1:3">
      <c r="A4" s="4" t="s">
        <v>1841</v>
      </c>
      <c r="B4" s="5" t="n">
        <v>10</v>
      </c>
    </row>
    <row r="5" spans="1:3">
      <c r="A5" s="4" t="s">
        <v>2123</v>
      </c>
      <c r="B5" s="5" t="n">
        <v>12400</v>
      </c>
      <c r="C5" s="5" t="n">
        <v>16255</v>
      </c>
    </row>
    <row r="6" spans="1:3">
      <c r="A6" s="4" t="s">
        <v>2124</v>
      </c>
      <c r="B6" s="5" t="n">
        <v>12400</v>
      </c>
      <c r="C6" s="5" t="n">
        <v>17066</v>
      </c>
    </row>
    <row r="7" spans="1:3">
      <c r="A7" s="4" t="s">
        <v>2003</v>
      </c>
    </row>
    <row r="8" spans="1:3">
      <c r="A8" s="3" t="s">
        <v>1950</v>
      </c>
    </row>
    <row r="9" spans="1:3">
      <c r="A9" s="4" t="s">
        <v>2124</v>
      </c>
      <c r="B9" s="6" t="n">
        <v>10</v>
      </c>
    </row>
    <row r="10" spans="1:3">
      <c r="A10" s="4" t="s">
        <v>2125</v>
      </c>
    </row>
    <row r="11" spans="1:3">
      <c r="A11" s="3" t="s">
        <v>1950</v>
      </c>
    </row>
    <row r="12" spans="1:3">
      <c r="A12" s="4" t="s">
        <v>2124</v>
      </c>
      <c r="C12" s="5" t="n">
        <v>811</v>
      </c>
    </row>
    <row r="13" spans="1:3">
      <c r="A13" s="4" t="s">
        <v>2005</v>
      </c>
    </row>
    <row r="14" spans="1:3">
      <c r="A14" s="3" t="s">
        <v>1950</v>
      </c>
    </row>
    <row r="15" spans="1:3">
      <c r="A15" s="4" t="s">
        <v>2124</v>
      </c>
      <c r="C15" s="6" t="n">
        <v>81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126</v>
      </c>
      <c r="B1" s="2" t="s">
        <v>33</v>
      </c>
      <c r="C1" s="2" t="s">
        <v>34</v>
      </c>
      <c r="D1" s="2" t="s">
        <v>82</v>
      </c>
    </row>
    <row r="2" spans="1:4">
      <c r="A2" s="3" t="s">
        <v>2127</v>
      </c>
    </row>
    <row r="3" spans="1:4">
      <c r="A3" s="4" t="s">
        <v>1835</v>
      </c>
      <c r="B3" s="6" t="n">
        <v>214903</v>
      </c>
      <c r="C3" s="6" t="n">
        <v>117889</v>
      </c>
      <c r="D3" s="6" t="n">
        <v>100048</v>
      </c>
    </row>
    <row r="4" spans="1:4">
      <c r="A4" s="4" t="s">
        <v>2128</v>
      </c>
    </row>
    <row r="5" spans="1:4">
      <c r="A5" s="3" t="s">
        <v>2127</v>
      </c>
    </row>
    <row r="6" spans="1:4">
      <c r="A6" s="4" t="s">
        <v>1835</v>
      </c>
      <c r="B6" s="5" t="n">
        <v>99945</v>
      </c>
      <c r="C6" s="5" t="n">
        <v>90559</v>
      </c>
    </row>
    <row r="7" spans="1:4">
      <c r="A7" s="4" t="s">
        <v>2129</v>
      </c>
    </row>
    <row r="8" spans="1:4">
      <c r="A8" s="3" t="s">
        <v>2127</v>
      </c>
    </row>
    <row r="9" spans="1:4">
      <c r="A9" s="4" t="s">
        <v>1835</v>
      </c>
      <c r="B9" s="5" t="n">
        <v>51614</v>
      </c>
      <c r="C9" s="5" t="n">
        <v>17234</v>
      </c>
    </row>
    <row r="10" spans="1:4">
      <c r="A10" s="4" t="s">
        <v>2130</v>
      </c>
    </row>
    <row r="11" spans="1:4">
      <c r="A11" s="3" t="s">
        <v>2127</v>
      </c>
    </row>
    <row r="12" spans="1:4">
      <c r="A12" s="4" t="s">
        <v>1835</v>
      </c>
      <c r="B12" s="5" t="n">
        <v>45848</v>
      </c>
    </row>
    <row r="13" spans="1:4">
      <c r="A13" s="4" t="s">
        <v>2131</v>
      </c>
    </row>
    <row r="14" spans="1:4">
      <c r="A14" s="3" t="s">
        <v>2127</v>
      </c>
    </row>
    <row r="15" spans="1:4">
      <c r="A15" s="4" t="s">
        <v>1835</v>
      </c>
      <c r="B15" s="6" t="n">
        <v>17496</v>
      </c>
      <c r="C15" s="6" t="n">
        <v>10096</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80"/>
    <col customWidth="1" max="2" min="2" width="21"/>
  </cols>
  <sheetData>
    <row r="1" spans="1:2">
      <c r="A1" s="1" t="s">
        <v>2132</v>
      </c>
      <c r="B1" s="2" t="s">
        <v>1</v>
      </c>
    </row>
    <row r="2" spans="1:2">
      <c r="B2" s="2" t="s">
        <v>690</v>
      </c>
    </row>
    <row r="3" spans="1:2">
      <c r="A3" s="3" t="s">
        <v>1592</v>
      </c>
    </row>
    <row r="4" spans="1:2">
      <c r="A4" s="4" t="s">
        <v>851</v>
      </c>
      <c r="B4" s="6" t="n">
        <v>740573</v>
      </c>
    </row>
    <row r="5" spans="1:2">
      <c r="A5" s="4" t="s">
        <v>2133</v>
      </c>
      <c r="B5" s="5" t="n">
        <v>-77796</v>
      </c>
    </row>
    <row r="6" spans="1:2">
      <c r="A6" s="4" t="s">
        <v>2134</v>
      </c>
      <c r="B6" s="5" t="n">
        <v>-43864</v>
      </c>
    </row>
    <row r="7" spans="1:2">
      <c r="A7" s="4" t="s">
        <v>2135</v>
      </c>
      <c r="B7" s="5" t="n">
        <v>27165</v>
      </c>
    </row>
    <row r="8" spans="1:2">
      <c r="A8" s="4" t="s">
        <v>1204</v>
      </c>
      <c r="B8" s="5" t="n">
        <v>-85755</v>
      </c>
    </row>
    <row r="9" spans="1:2">
      <c r="A9" s="4" t="s">
        <v>1205</v>
      </c>
      <c r="B9" s="5" t="n">
        <v>-61965</v>
      </c>
    </row>
    <row r="10" spans="1:2">
      <c r="A10" s="4" t="s">
        <v>1206</v>
      </c>
      <c r="B10" s="5" t="n">
        <v>-134966</v>
      </c>
    </row>
    <row r="11" spans="1:2">
      <c r="A11" s="4" t="s">
        <v>1207</v>
      </c>
      <c r="B11" s="5" t="n">
        <v>0</v>
      </c>
    </row>
    <row r="12" spans="1:2">
      <c r="A12" s="4" t="s">
        <v>1209</v>
      </c>
      <c r="B12" s="5" t="n">
        <v>-221176</v>
      </c>
    </row>
    <row r="13" spans="1:2">
      <c r="A13" s="4" t="s">
        <v>1450</v>
      </c>
      <c r="B13" s="5" t="n">
        <v>-193074</v>
      </c>
    </row>
    <row r="14" spans="1:2">
      <c r="A14" s="4" t="s">
        <v>1211</v>
      </c>
      <c r="B14" s="5" t="n">
        <v>-6149</v>
      </c>
    </row>
    <row r="15" spans="1:2">
      <c r="A15" s="4" t="s">
        <v>1212</v>
      </c>
      <c r="B15" s="5" t="n">
        <v>-9977</v>
      </c>
    </row>
    <row r="16" spans="1:2">
      <c r="A16" s="4" t="s">
        <v>1200</v>
      </c>
      <c r="B16" s="5" t="n">
        <v>768120</v>
      </c>
    </row>
    <row r="17" spans="1:2">
      <c r="A17" s="4" t="s">
        <v>854</v>
      </c>
    </row>
    <row r="18" spans="1:2">
      <c r="A18" s="3" t="s">
        <v>1592</v>
      </c>
    </row>
    <row r="19" spans="1:2">
      <c r="A19" s="4" t="s">
        <v>851</v>
      </c>
      <c r="B19" s="5" t="n">
        <v>82125</v>
      </c>
    </row>
    <row r="20" spans="1:2">
      <c r="A20" s="4" t="s">
        <v>1204</v>
      </c>
      <c r="B20" s="5" t="n">
        <v>-20319</v>
      </c>
    </row>
    <row r="21" spans="1:2">
      <c r="A21" s="4" t="s">
        <v>1205</v>
      </c>
      <c r="B21" s="5" t="n">
        <v>-2238</v>
      </c>
    </row>
    <row r="22" spans="1:2">
      <c r="A22" s="4" t="s">
        <v>1207</v>
      </c>
      <c r="B22" s="5" t="n">
        <v>0</v>
      </c>
    </row>
    <row r="23" spans="1:2">
      <c r="A23" s="4" t="s">
        <v>1209</v>
      </c>
      <c r="B23" s="5" t="n">
        <v>-23465</v>
      </c>
    </row>
    <row r="24" spans="1:2">
      <c r="A24" s="4" t="s">
        <v>1450</v>
      </c>
      <c r="B24" s="5" t="n">
        <v>-35991</v>
      </c>
    </row>
    <row r="25" spans="1:2">
      <c r="A25" s="4" t="s">
        <v>1211</v>
      </c>
      <c r="B25" s="5" t="n">
        <v>-45930</v>
      </c>
    </row>
    <row r="26" spans="1:2">
      <c r="A26" s="4" t="s">
        <v>1200</v>
      </c>
      <c r="B26" s="5" t="n">
        <v>133610</v>
      </c>
    </row>
    <row r="27" spans="1:2">
      <c r="A27" s="4" t="s">
        <v>2136</v>
      </c>
    </row>
    <row r="28" spans="1:2">
      <c r="A28" s="3" t="s">
        <v>1592</v>
      </c>
    </row>
    <row r="29" spans="1:2">
      <c r="A29" s="4" t="s">
        <v>2133</v>
      </c>
      <c r="B29" s="5" t="n">
        <v>-388</v>
      </c>
    </row>
    <row r="30" spans="1:2">
      <c r="A30" s="4" t="s">
        <v>2134</v>
      </c>
      <c r="B30" s="5" t="n">
        <v>113</v>
      </c>
    </row>
    <row r="31" spans="1:2">
      <c r="A31" s="4" t="s">
        <v>2135</v>
      </c>
      <c r="B31" s="5" t="n">
        <v>-108</v>
      </c>
    </row>
    <row r="32" spans="1:2">
      <c r="A32" s="4" t="s">
        <v>1204</v>
      </c>
      <c r="B32" s="5" t="n">
        <v>7849</v>
      </c>
    </row>
    <row r="33" spans="1:2">
      <c r="A33" s="4" t="s">
        <v>1205</v>
      </c>
      <c r="B33" s="5" t="n">
        <v>-1783</v>
      </c>
    </row>
    <row r="34" spans="1:2">
      <c r="A34" s="4" t="s">
        <v>1206</v>
      </c>
      <c r="B34" s="5" t="n">
        <v>0</v>
      </c>
    </row>
    <row r="35" spans="1:2">
      <c r="A35" s="4" t="s">
        <v>1207</v>
      </c>
      <c r="B35" s="5" t="n">
        <v>0</v>
      </c>
    </row>
    <row r="36" spans="1:2">
      <c r="A36" s="4" t="s">
        <v>1209</v>
      </c>
      <c r="B36" s="5" t="n">
        <v>6195</v>
      </c>
    </row>
    <row r="37" spans="1:2">
      <c r="A37" s="4" t="s">
        <v>1450</v>
      </c>
      <c r="B37" s="5" t="n">
        <v>-26075</v>
      </c>
    </row>
    <row r="38" spans="1:2">
      <c r="A38" s="4" t="s">
        <v>1211</v>
      </c>
      <c r="B38" s="5" t="n">
        <v>0</v>
      </c>
    </row>
    <row r="39" spans="1:2">
      <c r="A39" s="4" t="s">
        <v>1212</v>
      </c>
      <c r="B39" s="5" t="n">
        <v>354</v>
      </c>
    </row>
    <row r="40" spans="1:2">
      <c r="A40" s="4" t="s">
        <v>1200</v>
      </c>
      <c r="B40" s="5" t="n">
        <v>45848</v>
      </c>
    </row>
    <row r="41" spans="1:2">
      <c r="A41" s="4" t="s">
        <v>2137</v>
      </c>
    </row>
    <row r="42" spans="1:2">
      <c r="A42" s="3" t="s">
        <v>1592</v>
      </c>
    </row>
    <row r="43" spans="1:2">
      <c r="A43" s="4" t="s">
        <v>851</v>
      </c>
      <c r="B43" s="5" t="n">
        <v>59691</v>
      </c>
    </row>
    <row r="44" spans="1:2">
      <c r="A44" s="4" t="s">
        <v>2138</v>
      </c>
    </row>
    <row r="45" spans="1:2">
      <c r="A45" s="3" t="s">
        <v>1592</v>
      </c>
    </row>
    <row r="46" spans="1:2">
      <c r="A46" s="4" t="s">
        <v>851</v>
      </c>
      <c r="B46" s="5" t="n">
        <v>59691</v>
      </c>
    </row>
    <row r="47" spans="1:2">
      <c r="A47" s="4" t="s">
        <v>2139</v>
      </c>
    </row>
    <row r="48" spans="1:2">
      <c r="A48" s="3" t="s">
        <v>1592</v>
      </c>
    </row>
    <row r="49" spans="1:2">
      <c r="A49" s="4" t="s">
        <v>1207</v>
      </c>
      <c r="B49" s="5" t="n">
        <v>0</v>
      </c>
    </row>
    <row r="50" spans="1:2">
      <c r="A50" s="4" t="s">
        <v>2140</v>
      </c>
    </row>
    <row r="51" spans="1:2">
      <c r="A51" s="3" t="s">
        <v>1592</v>
      </c>
    </row>
    <row r="52" spans="1:2">
      <c r="A52" s="4" t="s">
        <v>2134</v>
      </c>
      <c r="B52" s="5" t="n">
        <v>-155</v>
      </c>
    </row>
    <row r="53" spans="1:2">
      <c r="A53" s="4" t="s">
        <v>2135</v>
      </c>
      <c r="B53" s="5" t="n">
        <v>-42</v>
      </c>
    </row>
    <row r="54" spans="1:2">
      <c r="A54" s="4" t="s">
        <v>1204</v>
      </c>
      <c r="B54" s="5" t="n">
        <v>2283</v>
      </c>
    </row>
    <row r="55" spans="1:2">
      <c r="A55" s="4" t="s">
        <v>1205</v>
      </c>
      <c r="B55" s="5" t="n">
        <v>-1298</v>
      </c>
    </row>
    <row r="56" spans="1:2">
      <c r="A56" s="4" t="s">
        <v>1206</v>
      </c>
      <c r="B56" s="5" t="n">
        <v>0</v>
      </c>
    </row>
    <row r="57" spans="1:2">
      <c r="A57" s="4" t="s">
        <v>1207</v>
      </c>
      <c r="B57" s="5" t="n">
        <v>0</v>
      </c>
    </row>
    <row r="58" spans="1:2">
      <c r="A58" s="4" t="s">
        <v>1209</v>
      </c>
      <c r="B58" s="5" t="n">
        <v>5104</v>
      </c>
    </row>
    <row r="59" spans="1:2">
      <c r="A59" s="4" t="s">
        <v>1450</v>
      </c>
      <c r="B59" s="5" t="n">
        <v>-3763</v>
      </c>
    </row>
    <row r="60" spans="1:2">
      <c r="A60" s="4" t="s">
        <v>1211</v>
      </c>
      <c r="B60" s="5" t="n">
        <v>0</v>
      </c>
    </row>
    <row r="61" spans="1:2">
      <c r="A61" s="4" t="s">
        <v>1212</v>
      </c>
      <c r="B61" s="5" t="n">
        <v>265</v>
      </c>
    </row>
    <row r="62" spans="1:2">
      <c r="A62" s="4" t="s">
        <v>1200</v>
      </c>
      <c r="B62" s="5" t="n">
        <v>15879</v>
      </c>
    </row>
    <row r="63" spans="1:2">
      <c r="A63" s="4" t="s">
        <v>2141</v>
      </c>
    </row>
    <row r="64" spans="1:2">
      <c r="A64" s="3" t="s">
        <v>1592</v>
      </c>
    </row>
    <row r="65" spans="1:2">
      <c r="A65" s="4" t="s">
        <v>851</v>
      </c>
      <c r="B65" s="5" t="n">
        <v>13485</v>
      </c>
    </row>
    <row r="66" spans="1:2">
      <c r="A66" s="4" t="s">
        <v>2142</v>
      </c>
    </row>
    <row r="67" spans="1:2">
      <c r="A67" s="3" t="s">
        <v>1592</v>
      </c>
    </row>
    <row r="68" spans="1:2">
      <c r="A68" s="4" t="s">
        <v>851</v>
      </c>
      <c r="B68" s="5" t="n">
        <v>13485</v>
      </c>
    </row>
    <row r="69" spans="1:2">
      <c r="A69" s="4" t="s">
        <v>2143</v>
      </c>
    </row>
    <row r="70" spans="1:2">
      <c r="A70" s="3" t="s">
        <v>1592</v>
      </c>
    </row>
    <row r="71" spans="1:2">
      <c r="A71" s="4" t="s">
        <v>851</v>
      </c>
      <c r="B71" s="5" t="n">
        <v>49389</v>
      </c>
    </row>
    <row r="72" spans="1:2">
      <c r="A72" s="4" t="s">
        <v>1204</v>
      </c>
      <c r="B72" s="5" t="n">
        <v>-3732</v>
      </c>
    </row>
    <row r="73" spans="1:2">
      <c r="A73" s="4" t="s">
        <v>1205</v>
      </c>
      <c r="B73" s="5" t="n">
        <v>-532</v>
      </c>
    </row>
    <row r="74" spans="1:2">
      <c r="A74" s="4" t="s">
        <v>1207</v>
      </c>
      <c r="B74" s="5" t="n">
        <v>0</v>
      </c>
    </row>
    <row r="75" spans="1:2">
      <c r="A75" s="4" t="s">
        <v>1209</v>
      </c>
      <c r="B75" s="5" t="n">
        <v>-6428</v>
      </c>
    </row>
    <row r="76" spans="1:2">
      <c r="A76" s="4" t="s">
        <v>1450</v>
      </c>
      <c r="B76" s="5" t="n">
        <v>-20636</v>
      </c>
    </row>
    <row r="77" spans="1:2">
      <c r="A77" s="4" t="s">
        <v>1211</v>
      </c>
      <c r="B77" s="5" t="n">
        <v>-7772</v>
      </c>
    </row>
    <row r="78" spans="1:2">
      <c r="A78" s="4" t="s">
        <v>1200</v>
      </c>
      <c r="B78" s="5" t="n">
        <v>46153</v>
      </c>
    </row>
    <row r="79" spans="1:2">
      <c r="A79" s="4" t="s">
        <v>2144</v>
      </c>
    </row>
    <row r="80" spans="1:2">
      <c r="A80" s="3" t="s">
        <v>1592</v>
      </c>
    </row>
    <row r="81" spans="1:2">
      <c r="A81" s="4" t="s">
        <v>2133</v>
      </c>
      <c r="B81" s="5" t="n">
        <v>-504</v>
      </c>
    </row>
    <row r="82" spans="1:2">
      <c r="A82" s="4" t="s">
        <v>2135</v>
      </c>
      <c r="B82" s="5" t="n">
        <v>-66</v>
      </c>
    </row>
    <row r="83" spans="1:2">
      <c r="A83" s="4" t="s">
        <v>1204</v>
      </c>
      <c r="B83" s="5" t="n">
        <v>5528</v>
      </c>
    </row>
    <row r="84" spans="1:2">
      <c r="A84" s="4" t="s">
        <v>1205</v>
      </c>
      <c r="B84" s="5" t="n">
        <v>-446</v>
      </c>
    </row>
    <row r="85" spans="1:2">
      <c r="A85" s="4" t="s">
        <v>1206</v>
      </c>
      <c r="B85" s="5" t="n">
        <v>0</v>
      </c>
    </row>
    <row r="86" spans="1:2">
      <c r="A86" s="4" t="s">
        <v>1207</v>
      </c>
      <c r="B86" s="5" t="n">
        <v>0</v>
      </c>
    </row>
    <row r="87" spans="1:2">
      <c r="A87" s="4" t="s">
        <v>1209</v>
      </c>
      <c r="B87" s="5" t="n">
        <v>965</v>
      </c>
    </row>
    <row r="88" spans="1:2">
      <c r="A88" s="4" t="s">
        <v>1450</v>
      </c>
      <c r="B88" s="5" t="n">
        <v>-21558</v>
      </c>
    </row>
    <row r="89" spans="1:2">
      <c r="A89" s="4" t="s">
        <v>1211</v>
      </c>
      <c r="B89" s="5" t="n">
        <v>0</v>
      </c>
    </row>
    <row r="90" spans="1:2">
      <c r="A90" s="4" t="s">
        <v>1212</v>
      </c>
      <c r="B90" s="5" t="n">
        <v>86</v>
      </c>
    </row>
    <row r="91" spans="1:2">
      <c r="A91" s="4" t="s">
        <v>1200</v>
      </c>
      <c r="B91" s="5" t="n">
        <v>28112</v>
      </c>
    </row>
    <row r="92" spans="1:2">
      <c r="A92" s="4" t="s">
        <v>2145</v>
      </c>
    </row>
    <row r="93" spans="1:2">
      <c r="A93" s="3" t="s">
        <v>1592</v>
      </c>
    </row>
    <row r="94" spans="1:2">
      <c r="A94" s="4" t="s">
        <v>851</v>
      </c>
      <c r="B94" s="5" t="n">
        <v>44107</v>
      </c>
    </row>
    <row r="95" spans="1:2">
      <c r="A95" s="4" t="s">
        <v>2146</v>
      </c>
    </row>
    <row r="96" spans="1:2">
      <c r="A96" s="3" t="s">
        <v>1592</v>
      </c>
    </row>
    <row r="97" spans="1:2">
      <c r="A97" s="4" t="s">
        <v>851</v>
      </c>
      <c r="B97" s="5" t="n">
        <v>44107</v>
      </c>
    </row>
    <row r="98" spans="1:2">
      <c r="A98" s="4" t="s">
        <v>2147</v>
      </c>
    </row>
    <row r="99" spans="1:2">
      <c r="A99" s="3" t="s">
        <v>1592</v>
      </c>
    </row>
    <row r="100" spans="1:2">
      <c r="A100" s="4" t="s">
        <v>851</v>
      </c>
      <c r="B100" s="5" t="n">
        <v>32736</v>
      </c>
    </row>
    <row r="101" spans="1:2">
      <c r="A101" s="4" t="s">
        <v>1204</v>
      </c>
      <c r="B101" s="5" t="n">
        <v>-16587</v>
      </c>
    </row>
    <row r="102" spans="1:2">
      <c r="A102" s="4" t="s">
        <v>1205</v>
      </c>
      <c r="B102" s="5" t="n">
        <v>-1706</v>
      </c>
    </row>
    <row r="103" spans="1:2">
      <c r="A103" s="4" t="s">
        <v>1207</v>
      </c>
      <c r="B103" s="5" t="n">
        <v>0</v>
      </c>
    </row>
    <row r="104" spans="1:2">
      <c r="A104" s="4" t="s">
        <v>1209</v>
      </c>
      <c r="B104" s="5" t="n">
        <v>-17037</v>
      </c>
    </row>
    <row r="105" spans="1:2">
      <c r="A105" s="4" t="s">
        <v>1450</v>
      </c>
      <c r="B105" s="5" t="n">
        <v>-15355</v>
      </c>
    </row>
    <row r="106" spans="1:2">
      <c r="A106" s="4" t="s">
        <v>1211</v>
      </c>
      <c r="B106" s="5" t="n">
        <v>-38158</v>
      </c>
    </row>
    <row r="107" spans="1:2">
      <c r="A107" s="4" t="s">
        <v>1200</v>
      </c>
      <c r="B107" s="5" t="n">
        <v>87457</v>
      </c>
    </row>
    <row r="108" spans="1:2">
      <c r="A108" s="4" t="s">
        <v>2148</v>
      </c>
    </row>
    <row r="109" spans="1:2">
      <c r="A109" s="3" t="s">
        <v>1592</v>
      </c>
    </row>
    <row r="110" spans="1:2">
      <c r="A110" s="4" t="s">
        <v>2133</v>
      </c>
      <c r="B110" s="5" t="n">
        <v>116</v>
      </c>
    </row>
    <row r="111" spans="1:2">
      <c r="A111" s="4" t="s">
        <v>2134</v>
      </c>
      <c r="B111" s="5" t="n">
        <v>268</v>
      </c>
    </row>
    <row r="112" spans="1:2">
      <c r="A112" s="4" t="s">
        <v>1204</v>
      </c>
      <c r="B112" s="5" t="n">
        <v>38</v>
      </c>
    </row>
    <row r="113" spans="1:2">
      <c r="A113" s="4" t="s">
        <v>1205</v>
      </c>
      <c r="B113" s="5" t="n">
        <v>-39</v>
      </c>
    </row>
    <row r="114" spans="1:2">
      <c r="A114" s="4" t="s">
        <v>1206</v>
      </c>
      <c r="B114" s="5" t="n">
        <v>0</v>
      </c>
    </row>
    <row r="115" spans="1:2">
      <c r="A115" s="4" t="s">
        <v>1207</v>
      </c>
      <c r="B115" s="5" t="n">
        <v>0</v>
      </c>
    </row>
    <row r="116" spans="1:2">
      <c r="A116" s="4" t="s">
        <v>1209</v>
      </c>
      <c r="B116" s="5" t="n">
        <v>126</v>
      </c>
    </row>
    <row r="117" spans="1:2">
      <c r="A117" s="4" t="s">
        <v>1450</v>
      </c>
      <c r="B117" s="5" t="n">
        <v>-754</v>
      </c>
    </row>
    <row r="118" spans="1:2">
      <c r="A118" s="4" t="s">
        <v>1211</v>
      </c>
      <c r="B118" s="5" t="n">
        <v>0</v>
      </c>
    </row>
    <row r="119" spans="1:2">
      <c r="A119" s="4" t="s">
        <v>1212</v>
      </c>
      <c r="B119" s="5" t="n">
        <v>3</v>
      </c>
    </row>
    <row r="120" spans="1:2">
      <c r="A120" s="4" t="s">
        <v>1200</v>
      </c>
      <c r="B120" s="5" t="n">
        <v>1857</v>
      </c>
    </row>
    <row r="121" spans="1:2">
      <c r="A121" s="4" t="s">
        <v>2149</v>
      </c>
    </row>
    <row r="122" spans="1:2">
      <c r="A122" s="3" t="s">
        <v>1592</v>
      </c>
    </row>
    <row r="123" spans="1:2">
      <c r="A123" s="4" t="s">
        <v>851</v>
      </c>
      <c r="B123" s="5" t="n">
        <v>2099</v>
      </c>
    </row>
    <row r="124" spans="1:2">
      <c r="A124" s="4" t="s">
        <v>2150</v>
      </c>
    </row>
    <row r="125" spans="1:2">
      <c r="A125" s="3" t="s">
        <v>1592</v>
      </c>
    </row>
    <row r="126" spans="1:2">
      <c r="A126" s="4" t="s">
        <v>851</v>
      </c>
      <c r="B126" s="6" t="n">
        <v>2099</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1</v>
      </c>
      <c r="B1" s="2" t="s">
        <v>1</v>
      </c>
    </row>
    <row r="2" spans="1:3">
      <c r="B2" s="2" t="s">
        <v>33</v>
      </c>
      <c r="C2" s="2" t="s">
        <v>34</v>
      </c>
    </row>
    <row r="3" spans="1:3">
      <c r="A3" s="3" t="s">
        <v>2127</v>
      </c>
    </row>
    <row r="4" spans="1:3">
      <c r="A4" s="4" t="s">
        <v>2152</v>
      </c>
      <c r="B4" s="6" t="n">
        <v>117889</v>
      </c>
      <c r="C4" s="6" t="n">
        <v>100048</v>
      </c>
    </row>
    <row r="5" spans="1:3">
      <c r="A5" s="4" t="s">
        <v>2153</v>
      </c>
      <c r="B5" s="5" t="n">
        <v>-44260</v>
      </c>
      <c r="C5" s="5" t="n">
        <v>-23815</v>
      </c>
    </row>
    <row r="6" spans="1:3">
      <c r="A6" s="4" t="s">
        <v>2154</v>
      </c>
      <c r="B6" s="5" t="n">
        <v>128274</v>
      </c>
      <c r="C6" s="5" t="n">
        <v>109542</v>
      </c>
    </row>
    <row r="7" spans="1:3">
      <c r="A7" s="4" t="s">
        <v>2155</v>
      </c>
      <c r="B7" s="5" t="n">
        <v>-55262</v>
      </c>
      <c r="C7" s="5" t="n">
        <v>-63260</v>
      </c>
    </row>
    <row r="8" spans="1:3">
      <c r="A8" s="4" t="s">
        <v>159</v>
      </c>
      <c r="B8" s="5" t="n">
        <v>8571</v>
      </c>
      <c r="C8" s="5" t="n">
        <v>-4626</v>
      </c>
    </row>
    <row r="9" spans="1:3">
      <c r="A9" s="4" t="s">
        <v>2156</v>
      </c>
      <c r="B9" s="5" t="n">
        <v>214903</v>
      </c>
      <c r="C9" s="5" t="n">
        <v>117889</v>
      </c>
    </row>
    <row r="10" spans="1:3">
      <c r="A10" s="4" t="s">
        <v>2157</v>
      </c>
    </row>
    <row r="11" spans="1:3">
      <c r="A11" s="3" t="s">
        <v>2127</v>
      </c>
    </row>
    <row r="12" spans="1:3">
      <c r="A12" s="4" t="s">
        <v>2152</v>
      </c>
      <c r="B12" s="5" t="n">
        <v>59691</v>
      </c>
    </row>
    <row r="13" spans="1:3">
      <c r="A13" s="4" t="s">
        <v>2156</v>
      </c>
      <c r="C13" s="5" t="n">
        <v>59691</v>
      </c>
    </row>
    <row r="14" spans="1:3">
      <c r="A14" s="4" t="s">
        <v>2158</v>
      </c>
    </row>
    <row r="15" spans="1:3">
      <c r="A15" s="3" t="s">
        <v>2127</v>
      </c>
    </row>
    <row r="16" spans="1:3">
      <c r="A16" s="4" t="s">
        <v>2152</v>
      </c>
      <c r="B16" s="5" t="n">
        <v>90559</v>
      </c>
      <c r="C16" s="5" t="n">
        <v>89295</v>
      </c>
    </row>
    <row r="17" spans="1:3">
      <c r="A17" s="4" t="s">
        <v>2153</v>
      </c>
      <c r="B17" s="5" t="n">
        <v>-27026</v>
      </c>
      <c r="C17" s="5" t="n">
        <v>-23815</v>
      </c>
    </row>
    <row r="18" spans="1:3">
      <c r="A18" s="4" t="s">
        <v>2154</v>
      </c>
      <c r="B18" s="5" t="n">
        <v>53156</v>
      </c>
      <c r="C18" s="5" t="n">
        <v>91722</v>
      </c>
    </row>
    <row r="19" spans="1:3">
      <c r="A19" s="4" t="s">
        <v>2155</v>
      </c>
      <c r="B19" s="5" t="n">
        <v>-25561</v>
      </c>
      <c r="C19" s="5" t="n">
        <v>-62231</v>
      </c>
    </row>
    <row r="20" spans="1:3">
      <c r="A20" s="4" t="s">
        <v>159</v>
      </c>
      <c r="B20" s="5" t="n">
        <v>8817</v>
      </c>
      <c r="C20" s="5" t="n">
        <v>-4412</v>
      </c>
    </row>
    <row r="21" spans="1:3">
      <c r="A21" s="4" t="s">
        <v>2156</v>
      </c>
      <c r="B21" s="5" t="n">
        <v>99945</v>
      </c>
      <c r="C21" s="5" t="n">
        <v>90559</v>
      </c>
    </row>
    <row r="22" spans="1:3">
      <c r="A22" s="4" t="s">
        <v>2159</v>
      </c>
    </row>
    <row r="23" spans="1:3">
      <c r="A23" s="3" t="s">
        <v>2127</v>
      </c>
    </row>
    <row r="24" spans="1:3">
      <c r="A24" s="4" t="s">
        <v>2152</v>
      </c>
      <c r="B24" s="5" t="n">
        <v>17234</v>
      </c>
      <c r="C24" s="5" t="n">
        <v>1029</v>
      </c>
    </row>
    <row r="25" spans="1:3">
      <c r="A25" s="4" t="s">
        <v>2153</v>
      </c>
      <c r="B25" s="5" t="n">
        <v>-17234</v>
      </c>
    </row>
    <row r="26" spans="1:3">
      <c r="A26" s="4" t="s">
        <v>2154</v>
      </c>
      <c r="B26" s="5" t="n">
        <v>51614</v>
      </c>
      <c r="C26" s="5" t="n">
        <v>17234</v>
      </c>
    </row>
    <row r="27" spans="1:3">
      <c r="A27" s="4" t="s">
        <v>2155</v>
      </c>
      <c r="C27" s="5" t="n">
        <v>-1029</v>
      </c>
    </row>
    <row r="28" spans="1:3">
      <c r="A28" s="4" t="s">
        <v>2156</v>
      </c>
      <c r="B28" s="5" t="n">
        <v>51614</v>
      </c>
      <c r="C28" s="5" t="n">
        <v>17234</v>
      </c>
    </row>
    <row r="29" spans="1:3">
      <c r="A29" s="4" t="s">
        <v>2130</v>
      </c>
    </row>
    <row r="30" spans="1:3">
      <c r="A30" s="3" t="s">
        <v>2127</v>
      </c>
    </row>
    <row r="31" spans="1:3">
      <c r="A31" s="4" t="s">
        <v>2154</v>
      </c>
      <c r="B31" s="5" t="n">
        <v>14511</v>
      </c>
    </row>
    <row r="32" spans="1:3">
      <c r="A32" s="4" t="s">
        <v>2155</v>
      </c>
      <c r="B32" s="5" t="n">
        <v>-28354</v>
      </c>
    </row>
    <row r="33" spans="1:3">
      <c r="A33" s="4" t="s">
        <v>2156</v>
      </c>
      <c r="B33" s="5" t="n">
        <v>45848</v>
      </c>
    </row>
    <row r="34" spans="1:3">
      <c r="A34" s="4" t="s">
        <v>2160</v>
      </c>
    </row>
    <row r="35" spans="1:3">
      <c r="A35" s="3" t="s">
        <v>2127</v>
      </c>
    </row>
    <row r="36" spans="1:3">
      <c r="A36" s="4" t="s">
        <v>2152</v>
      </c>
      <c r="B36" s="5" t="n">
        <v>59691</v>
      </c>
    </row>
    <row r="37" spans="1:3">
      <c r="A37" s="4" t="s">
        <v>2156</v>
      </c>
      <c r="C37" s="5" t="n">
        <v>59691</v>
      </c>
    </row>
    <row r="38" spans="1:3">
      <c r="A38" s="4" t="s">
        <v>2161</v>
      </c>
    </row>
    <row r="39" spans="1:3">
      <c r="A39" s="3" t="s">
        <v>2127</v>
      </c>
    </row>
    <row r="40" spans="1:3">
      <c r="A40" s="4" t="s">
        <v>2152</v>
      </c>
      <c r="B40" s="5" t="n">
        <v>10096</v>
      </c>
      <c r="C40" s="5" t="n">
        <v>9724</v>
      </c>
    </row>
    <row r="41" spans="1:3">
      <c r="A41" s="4" t="s">
        <v>2154</v>
      </c>
      <c r="B41" s="5" t="n">
        <v>8993</v>
      </c>
      <c r="C41" s="5" t="n">
        <v>586</v>
      </c>
    </row>
    <row r="42" spans="1:3">
      <c r="A42" s="4" t="s">
        <v>2155</v>
      </c>
      <c r="B42" s="5" t="n">
        <v>-1347</v>
      </c>
    </row>
    <row r="43" spans="1:3">
      <c r="A43" s="4" t="s">
        <v>159</v>
      </c>
      <c r="B43" s="5" t="n">
        <v>-246</v>
      </c>
      <c r="C43" s="5" t="n">
        <v>-214</v>
      </c>
    </row>
    <row r="44" spans="1:3">
      <c r="A44" s="4" t="s">
        <v>2156</v>
      </c>
      <c r="B44" s="6" t="n">
        <v>17496</v>
      </c>
      <c r="C44" s="6" t="n">
        <v>1009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33</v>
      </c>
    </row>
    <row r="3" spans="1:2">
      <c r="A3" s="3" t="s">
        <v>206</v>
      </c>
    </row>
    <row r="4" spans="1:2">
      <c r="A4" s="4" t="s">
        <v>226</v>
      </c>
      <c r="B4" s="4" t="s">
        <v>22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2</v>
      </c>
      <c r="B1" s="2" t="s">
        <v>33</v>
      </c>
      <c r="C1" s="2" t="s">
        <v>34</v>
      </c>
      <c r="D1" s="2" t="s">
        <v>82</v>
      </c>
    </row>
    <row r="2" spans="1:4">
      <c r="A2" s="3" t="s">
        <v>2127</v>
      </c>
    </row>
    <row r="3" spans="1:4">
      <c r="A3" s="4" t="s">
        <v>1835</v>
      </c>
      <c r="B3" s="6" t="n">
        <v>214903</v>
      </c>
      <c r="C3" s="6" t="n">
        <v>117889</v>
      </c>
      <c r="D3" s="6" t="n">
        <v>100048</v>
      </c>
    </row>
    <row r="4" spans="1:4">
      <c r="A4" s="4" t="s">
        <v>2163</v>
      </c>
    </row>
    <row r="5" spans="1:4">
      <c r="A5" s="3" t="s">
        <v>2127</v>
      </c>
    </row>
    <row r="6" spans="1:4">
      <c r="A6" s="4" t="s">
        <v>2164</v>
      </c>
      <c r="B6" s="5" t="n">
        <v>8298</v>
      </c>
      <c r="C6" s="5" t="n">
        <v>7914</v>
      </c>
      <c r="D6" s="5" t="n">
        <v>7950</v>
      </c>
    </row>
    <row r="7" spans="1:4">
      <c r="A7" s="4" t="s">
        <v>2165</v>
      </c>
    </row>
    <row r="8" spans="1:4">
      <c r="A8" s="3" t="s">
        <v>2127</v>
      </c>
    </row>
    <row r="9" spans="1:4">
      <c r="A9" s="4" t="s">
        <v>2164</v>
      </c>
      <c r="B9" s="5" t="n">
        <v>30908</v>
      </c>
      <c r="C9" s="5" t="n">
        <v>31761</v>
      </c>
      <c r="D9" s="5" t="n">
        <v>34768</v>
      </c>
    </row>
    <row r="10" spans="1:4">
      <c r="A10" s="4" t="s">
        <v>2166</v>
      </c>
    </row>
    <row r="11" spans="1:4">
      <c r="A11" s="3" t="s">
        <v>2127</v>
      </c>
    </row>
    <row r="12" spans="1:4">
      <c r="A12" s="4" t="s">
        <v>2164</v>
      </c>
      <c r="B12" s="5" t="n">
        <v>373</v>
      </c>
      <c r="C12" s="5" t="n">
        <v>371</v>
      </c>
      <c r="D12" s="5" t="n">
        <v>472</v>
      </c>
    </row>
    <row r="13" spans="1:4">
      <c r="A13" s="4" t="s">
        <v>2167</v>
      </c>
    </row>
    <row r="14" spans="1:4">
      <c r="A14" s="3" t="s">
        <v>2127</v>
      </c>
    </row>
    <row r="15" spans="1:4">
      <c r="A15" s="4" t="s">
        <v>2164</v>
      </c>
      <c r="B15" s="5" t="n">
        <v>542</v>
      </c>
      <c r="C15" s="5" t="n">
        <v>476</v>
      </c>
      <c r="D15" s="6" t="n">
        <v>439</v>
      </c>
    </row>
    <row r="16" spans="1:4">
      <c r="A16" s="4" t="s">
        <v>2128</v>
      </c>
    </row>
    <row r="17" spans="1:4">
      <c r="A17" s="3" t="s">
        <v>2127</v>
      </c>
    </row>
    <row r="18" spans="1:4">
      <c r="A18" s="4" t="s">
        <v>2168</v>
      </c>
      <c r="B18" s="5" t="n">
        <v>13575</v>
      </c>
      <c r="C18" s="5" t="n">
        <v>13226</v>
      </c>
    </row>
    <row r="19" spans="1:4">
      <c r="A19" s="4" t="s">
        <v>1835</v>
      </c>
      <c r="B19" s="5" t="n">
        <v>99945</v>
      </c>
      <c r="C19" s="5" t="n">
        <v>90559</v>
      </c>
    </row>
    <row r="20" spans="1:4">
      <c r="A20" s="4" t="s">
        <v>2169</v>
      </c>
    </row>
    <row r="21" spans="1:4">
      <c r="A21" s="3" t="s">
        <v>2127</v>
      </c>
    </row>
    <row r="22" spans="1:4">
      <c r="A22" s="4" t="s">
        <v>2164</v>
      </c>
      <c r="B22" s="5" t="n">
        <v>8298</v>
      </c>
      <c r="C22" s="5" t="n">
        <v>7914</v>
      </c>
    </row>
    <row r="23" spans="1:4">
      <c r="A23" s="4" t="s">
        <v>2170</v>
      </c>
    </row>
    <row r="24" spans="1:4">
      <c r="A24" s="3" t="s">
        <v>2127</v>
      </c>
    </row>
    <row r="25" spans="1:4">
      <c r="A25" s="4" t="s">
        <v>2164</v>
      </c>
      <c r="B25" s="5" t="n">
        <v>30908</v>
      </c>
      <c r="C25" s="5" t="n">
        <v>31761</v>
      </c>
    </row>
    <row r="26" spans="1:4">
      <c r="A26" s="4" t="s">
        <v>2171</v>
      </c>
    </row>
    <row r="27" spans="1:4">
      <c r="A27" s="3" t="s">
        <v>2127</v>
      </c>
    </row>
    <row r="28" spans="1:4">
      <c r="A28" s="4" t="s">
        <v>2164</v>
      </c>
      <c r="B28" s="5" t="n">
        <v>373</v>
      </c>
      <c r="C28" s="5" t="n">
        <v>371</v>
      </c>
    </row>
    <row r="29" spans="1:4">
      <c r="A29" s="4" t="s">
        <v>2172</v>
      </c>
    </row>
    <row r="30" spans="1:4">
      <c r="A30" s="3" t="s">
        <v>2127</v>
      </c>
    </row>
    <row r="31" spans="1:4">
      <c r="A31" s="4" t="s">
        <v>2164</v>
      </c>
      <c r="B31" s="5" t="n">
        <v>542</v>
      </c>
      <c r="C31" s="5" t="n">
        <v>476</v>
      </c>
    </row>
    <row r="32" spans="1:4">
      <c r="A32" s="4" t="s">
        <v>2173</v>
      </c>
    </row>
    <row r="33" spans="1:4">
      <c r="A33" s="3" t="s">
        <v>2127</v>
      </c>
    </row>
    <row r="34" spans="1:4">
      <c r="A34" s="4" t="s">
        <v>2164</v>
      </c>
      <c r="B34" s="6" t="n">
        <v>46249</v>
      </c>
      <c r="C34" s="6" t="n">
        <v>36811</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4</v>
      </c>
      <c r="B1" s="2" t="s">
        <v>33</v>
      </c>
      <c r="C1" s="2" t="s">
        <v>34</v>
      </c>
    </row>
    <row r="2" spans="1:3">
      <c r="A2" s="3" t="s">
        <v>2175</v>
      </c>
    </row>
    <row r="3" spans="1:3">
      <c r="A3" s="4" t="s">
        <v>2176</v>
      </c>
      <c r="B3" s="4" t="s">
        <v>2177</v>
      </c>
      <c r="C3" s="4" t="s">
        <v>2178</v>
      </c>
    </row>
    <row r="4" spans="1:3">
      <c r="A4" s="4" t="s">
        <v>2179</v>
      </c>
      <c r="B4" s="4" t="s">
        <v>2180</v>
      </c>
      <c r="C4" s="4" t="s">
        <v>2181</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2</v>
      </c>
      <c r="B1" s="2" t="s">
        <v>1</v>
      </c>
    </row>
    <row r="2" spans="1:3">
      <c r="B2" s="2" t="s">
        <v>33</v>
      </c>
      <c r="C2" s="2" t="s">
        <v>34</v>
      </c>
    </row>
    <row r="3" spans="1:3">
      <c r="A3" s="3" t="s">
        <v>2127</v>
      </c>
    </row>
    <row r="4" spans="1:3">
      <c r="A4" s="4" t="s">
        <v>2154</v>
      </c>
      <c r="B4" s="6" t="n">
        <v>128274</v>
      </c>
      <c r="C4" s="6" t="n">
        <v>109542</v>
      </c>
    </row>
    <row r="5" spans="1:3">
      <c r="A5" s="4" t="s">
        <v>2163</v>
      </c>
    </row>
    <row r="6" spans="1:3">
      <c r="A6" s="3" t="s">
        <v>2127</v>
      </c>
    </row>
    <row r="7" spans="1:3">
      <c r="A7" s="4" t="s">
        <v>851</v>
      </c>
      <c r="B7" s="5" t="n">
        <v>7914</v>
      </c>
      <c r="C7" s="5" t="n">
        <v>7950</v>
      </c>
    </row>
    <row r="8" spans="1:3">
      <c r="A8" s="4" t="s">
        <v>2183</v>
      </c>
      <c r="B8" s="5" t="n">
        <v>1397</v>
      </c>
      <c r="C8" s="5" t="n">
        <v>1487</v>
      </c>
    </row>
    <row r="9" spans="1:3">
      <c r="A9" s="4" t="s">
        <v>2184</v>
      </c>
      <c r="B9" s="5" t="n">
        <v>-973</v>
      </c>
      <c r="C9" s="5" t="n">
        <v>-856</v>
      </c>
    </row>
    <row r="10" spans="1:3">
      <c r="A10" s="4" t="s">
        <v>2154</v>
      </c>
      <c r="B10" s="5" t="n">
        <v>-350</v>
      </c>
      <c r="C10" s="5" t="n">
        <v>-51</v>
      </c>
    </row>
    <row r="11" spans="1:3">
      <c r="A11" s="4" t="s">
        <v>1220</v>
      </c>
      <c r="B11" s="5" t="n">
        <v>310</v>
      </c>
      <c r="C11" s="5" t="n">
        <v>-616</v>
      </c>
    </row>
    <row r="12" spans="1:3">
      <c r="A12" s="4" t="s">
        <v>1200</v>
      </c>
      <c r="B12" s="6" t="n">
        <v>8298</v>
      </c>
      <c r="C12" s="6" t="n">
        <v>7914</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5</v>
      </c>
      <c r="B1" s="2" t="s">
        <v>33</v>
      </c>
      <c r="C1" s="2" t="s">
        <v>34</v>
      </c>
    </row>
    <row r="2" spans="1:3">
      <c r="A2" s="3" t="s">
        <v>2186</v>
      </c>
    </row>
    <row r="3" spans="1:3">
      <c r="A3" s="4" t="s">
        <v>2187</v>
      </c>
      <c r="B3" s="6" t="n">
        <v>836</v>
      </c>
      <c r="C3" s="6" t="n">
        <v>866</v>
      </c>
    </row>
    <row r="4" spans="1:3">
      <c r="A4" s="4" t="s">
        <v>2188</v>
      </c>
      <c r="B4" s="5" t="n">
        <v>561</v>
      </c>
      <c r="C4" s="5" t="n">
        <v>621</v>
      </c>
    </row>
    <row r="5" spans="1:3">
      <c r="A5" s="4" t="s">
        <v>132</v>
      </c>
      <c r="B5" s="6" t="n">
        <v>1397</v>
      </c>
      <c r="C5" s="6" t="n">
        <v>1487</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9</v>
      </c>
      <c r="B1" s="2" t="s">
        <v>33</v>
      </c>
      <c r="C1" s="2" t="s">
        <v>34</v>
      </c>
    </row>
    <row r="2" spans="1:3">
      <c r="A2" s="3" t="s">
        <v>2175</v>
      </c>
    </row>
    <row r="3" spans="1:3">
      <c r="A3" s="4" t="s">
        <v>2176</v>
      </c>
      <c r="B3" s="4" t="s">
        <v>2190</v>
      </c>
      <c r="C3" s="4" t="s">
        <v>2178</v>
      </c>
    </row>
    <row r="4" spans="1:3">
      <c r="A4" s="4" t="s">
        <v>2191</v>
      </c>
      <c r="B4" s="4" t="s">
        <v>2192</v>
      </c>
      <c r="C4" s="4" t="s">
        <v>2193</v>
      </c>
    </row>
    <row r="5" spans="1:3">
      <c r="A5" s="4" t="s">
        <v>2194</v>
      </c>
      <c r="B5" s="4" t="s">
        <v>2192</v>
      </c>
      <c r="C5" s="4" t="s">
        <v>2193</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5</v>
      </c>
      <c r="B1" s="2" t="s">
        <v>1</v>
      </c>
    </row>
    <row r="2" spans="1:3">
      <c r="B2" s="2" t="s">
        <v>33</v>
      </c>
      <c r="C2" s="2" t="s">
        <v>34</v>
      </c>
    </row>
    <row r="3" spans="1:3">
      <c r="A3" s="3" t="s">
        <v>2196</v>
      </c>
    </row>
    <row r="4" spans="1:3">
      <c r="A4" s="4" t="s">
        <v>851</v>
      </c>
      <c r="B4" s="6" t="n">
        <v>31761</v>
      </c>
      <c r="C4" s="6" t="n">
        <v>34768</v>
      </c>
    </row>
    <row r="5" spans="1:3">
      <c r="A5" s="4" t="s">
        <v>2188</v>
      </c>
      <c r="B5" s="5" t="n">
        <v>2359</v>
      </c>
      <c r="C5" s="5" t="n">
        <v>2742</v>
      </c>
    </row>
    <row r="6" spans="1:3">
      <c r="A6" s="4" t="s">
        <v>2184</v>
      </c>
      <c r="B6" s="5" t="n">
        <v>-3802</v>
      </c>
      <c r="C6" s="5" t="n">
        <v>-3581</v>
      </c>
    </row>
    <row r="7" spans="1:3">
      <c r="A7" s="4" t="s">
        <v>2197</v>
      </c>
      <c r="B7" s="5" t="n">
        <v>-698</v>
      </c>
      <c r="C7" s="5" t="n">
        <v>223</v>
      </c>
    </row>
    <row r="8" spans="1:3">
      <c r="A8" s="4" t="s">
        <v>1220</v>
      </c>
      <c r="B8" s="5" t="n">
        <v>1288</v>
      </c>
      <c r="C8" s="5" t="n">
        <v>-2391</v>
      </c>
    </row>
    <row r="9" spans="1:3">
      <c r="A9" s="4" t="s">
        <v>1200</v>
      </c>
      <c r="B9" s="6" t="n">
        <v>30908</v>
      </c>
      <c r="C9" s="6" t="n">
        <v>31761</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8</v>
      </c>
      <c r="B1" s="2" t="s">
        <v>33</v>
      </c>
      <c r="C1" s="2" t="s">
        <v>34</v>
      </c>
    </row>
    <row r="2" spans="1:3">
      <c r="A2" s="3" t="s">
        <v>2196</v>
      </c>
    </row>
    <row r="3" spans="1:3">
      <c r="A3" s="4" t="s">
        <v>2176</v>
      </c>
      <c r="B3" s="4" t="s">
        <v>2199</v>
      </c>
      <c r="C3" s="4" t="s">
        <v>2178</v>
      </c>
    </row>
    <row r="4" spans="1:3">
      <c r="A4" s="4" t="s">
        <v>2191</v>
      </c>
      <c r="B4" s="4" t="s">
        <v>2180</v>
      </c>
      <c r="C4" s="4" t="s">
        <v>2181</v>
      </c>
    </row>
    <row r="5" spans="1:3">
      <c r="A5" s="4" t="s">
        <v>2194</v>
      </c>
      <c r="B5" s="4" t="s">
        <v>2192</v>
      </c>
      <c r="C5" s="4" t="s">
        <v>2193</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0</v>
      </c>
      <c r="B1" s="2" t="s">
        <v>1</v>
      </c>
    </row>
    <row r="2" spans="1:3">
      <c r="B2" s="2" t="s">
        <v>33</v>
      </c>
      <c r="C2" s="2" t="s">
        <v>34</v>
      </c>
    </row>
    <row r="3" spans="1:3">
      <c r="A3" s="3" t="s">
        <v>2186</v>
      </c>
    </row>
    <row r="4" spans="1:3">
      <c r="A4" s="4" t="s">
        <v>851</v>
      </c>
      <c r="B4" s="6" t="n">
        <v>371</v>
      </c>
      <c r="C4" s="6" t="n">
        <v>472</v>
      </c>
    </row>
    <row r="5" spans="1:3">
      <c r="A5" s="4" t="s">
        <v>2201</v>
      </c>
      <c r="B5" s="5" t="n">
        <v>108</v>
      </c>
      <c r="C5" s="5" t="n">
        <v>13</v>
      </c>
    </row>
    <row r="6" spans="1:3">
      <c r="A6" s="4" t="s">
        <v>2202</v>
      </c>
      <c r="B6" s="5" t="n">
        <v>24</v>
      </c>
      <c r="C6" s="5" t="n">
        <v>36</v>
      </c>
    </row>
    <row r="7" spans="1:3">
      <c r="A7" s="4" t="s">
        <v>2203</v>
      </c>
      <c r="B7" s="5" t="n">
        <v>-32</v>
      </c>
      <c r="C7" s="5" t="n">
        <v>-19</v>
      </c>
    </row>
    <row r="8" spans="1:3">
      <c r="A8" s="4" t="s">
        <v>2204</v>
      </c>
      <c r="B8" s="5" t="n">
        <v>-115</v>
      </c>
      <c r="C8" s="5" t="n">
        <v>-93</v>
      </c>
    </row>
    <row r="9" spans="1:3">
      <c r="A9" s="4" t="s">
        <v>1220</v>
      </c>
      <c r="B9" s="5" t="n">
        <v>17</v>
      </c>
      <c r="C9" s="5" t="n">
        <v>-38</v>
      </c>
    </row>
    <row r="10" spans="1:3">
      <c r="A10" s="4" t="s">
        <v>1200</v>
      </c>
      <c r="B10" s="6" t="n">
        <v>373</v>
      </c>
      <c r="C10" s="6" t="n">
        <v>371</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5</v>
      </c>
      <c r="B1" s="2" t="s">
        <v>33</v>
      </c>
      <c r="C1" s="2" t="s">
        <v>34</v>
      </c>
    </row>
    <row r="2" spans="1:3">
      <c r="A2" s="3" t="s">
        <v>2175</v>
      </c>
    </row>
    <row r="3" spans="1:3">
      <c r="A3" s="4" t="s">
        <v>2206</v>
      </c>
      <c r="B3" s="4" t="s">
        <v>2190</v>
      </c>
      <c r="C3" s="4" t="s">
        <v>2207</v>
      </c>
    </row>
    <row r="4" spans="1:3">
      <c r="A4" s="4" t="s">
        <v>2208</v>
      </c>
      <c r="B4" s="4" t="s">
        <v>2209</v>
      </c>
      <c r="C4" s="4" t="s">
        <v>2210</v>
      </c>
    </row>
    <row r="5" spans="1:3">
      <c r="A5" s="4" t="s">
        <v>2194</v>
      </c>
      <c r="B5" s="4" t="s">
        <v>2192</v>
      </c>
      <c r="C5" s="4" t="s">
        <v>2193</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1</v>
      </c>
      <c r="B1" s="2" t="s">
        <v>1</v>
      </c>
    </row>
    <row r="2" spans="1:3">
      <c r="B2" s="2" t="s">
        <v>33</v>
      </c>
      <c r="C2" s="2" t="s">
        <v>34</v>
      </c>
    </row>
    <row r="3" spans="1:3">
      <c r="A3" s="3" t="s">
        <v>2186</v>
      </c>
    </row>
    <row r="4" spans="1:3">
      <c r="A4" s="4" t="s">
        <v>851</v>
      </c>
      <c r="B4" s="6" t="n">
        <v>476</v>
      </c>
      <c r="C4" s="6" t="n">
        <v>439</v>
      </c>
    </row>
    <row r="5" spans="1:3">
      <c r="A5" s="4" t="s">
        <v>2212</v>
      </c>
      <c r="B5" s="5" t="n">
        <v>39</v>
      </c>
      <c r="C5" s="5" t="n">
        <v>34</v>
      </c>
    </row>
    <row r="6" spans="1:3">
      <c r="A6" s="4" t="s">
        <v>2188</v>
      </c>
      <c r="B6" s="5" t="n">
        <v>37</v>
      </c>
      <c r="C6" s="5" t="n">
        <v>36</v>
      </c>
    </row>
    <row r="7" spans="1:3">
      <c r="A7" s="4" t="s">
        <v>2213</v>
      </c>
      <c r="B7" s="5" t="n">
        <v>-24</v>
      </c>
      <c r="C7" s="5" t="n">
        <v>4</v>
      </c>
    </row>
    <row r="8" spans="1:3">
      <c r="A8" s="4" t="s">
        <v>2204</v>
      </c>
      <c r="B8" s="5" t="n">
        <v>-5</v>
      </c>
      <c r="C8" s="5" t="n">
        <v>-3</v>
      </c>
    </row>
    <row r="9" spans="1:3">
      <c r="A9" s="4" t="s">
        <v>1220</v>
      </c>
      <c r="B9" s="5" t="n">
        <v>19</v>
      </c>
      <c r="C9" s="5" t="n">
        <v>-34</v>
      </c>
    </row>
    <row r="10" spans="1:3">
      <c r="A10" s="4" t="s">
        <v>1200</v>
      </c>
      <c r="B10" s="6" t="n">
        <v>542</v>
      </c>
      <c r="C10" s="6" t="n">
        <v>47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v>
      </c>
      <c r="B1" s="2" t="s">
        <v>1</v>
      </c>
    </row>
    <row r="2" spans="1:2">
      <c r="B2" s="2" t="s">
        <v>33</v>
      </c>
    </row>
    <row r="3" spans="1:2">
      <c r="A3" s="3" t="s">
        <v>206</v>
      </c>
    </row>
    <row r="4" spans="1:2">
      <c r="A4" s="4" t="s">
        <v>50</v>
      </c>
      <c r="B4" s="4" t="s">
        <v>22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4</v>
      </c>
      <c r="B1" s="2" t="s">
        <v>33</v>
      </c>
      <c r="C1" s="2" t="s">
        <v>34</v>
      </c>
      <c r="D1" s="2" t="s">
        <v>82</v>
      </c>
    </row>
    <row r="2" spans="1:4">
      <c r="A2" s="4" t="s">
        <v>2165</v>
      </c>
    </row>
    <row r="3" spans="1:4">
      <c r="A3" s="3" t="s">
        <v>2215</v>
      </c>
    </row>
    <row r="4" spans="1:4">
      <c r="A4" s="4" t="s">
        <v>2216</v>
      </c>
      <c r="B4" s="6" t="n">
        <v>-698</v>
      </c>
      <c r="C4" s="6" t="n">
        <v>223</v>
      </c>
      <c r="D4" s="6" t="n">
        <v>3761</v>
      </c>
    </row>
    <row r="5" spans="1:4">
      <c r="A5" s="4" t="s">
        <v>2166</v>
      </c>
    </row>
    <row r="6" spans="1:4">
      <c r="A6" s="3" t="s">
        <v>2215</v>
      </c>
    </row>
    <row r="7" spans="1:4">
      <c r="A7" s="4" t="s">
        <v>2216</v>
      </c>
      <c r="B7" s="5" t="n">
        <v>-32</v>
      </c>
      <c r="C7" s="5" t="n">
        <v>-19</v>
      </c>
      <c r="D7" s="5" t="n">
        <v>159</v>
      </c>
    </row>
    <row r="8" spans="1:4">
      <c r="A8" s="4" t="s">
        <v>2167</v>
      </c>
    </row>
    <row r="9" spans="1:4">
      <c r="A9" s="3" t="s">
        <v>2215</v>
      </c>
    </row>
    <row r="10" spans="1:4">
      <c r="A10" s="4" t="s">
        <v>2216</v>
      </c>
      <c r="B10" s="5" t="n">
        <v>-24</v>
      </c>
      <c r="C10" s="5" t="n">
        <v>4</v>
      </c>
    </row>
    <row r="11" spans="1:4">
      <c r="A11" s="4" t="s">
        <v>2163</v>
      </c>
    </row>
    <row r="12" spans="1:4">
      <c r="A12" s="3" t="s">
        <v>2215</v>
      </c>
    </row>
    <row r="13" spans="1:4">
      <c r="A13" s="4" t="s">
        <v>2216</v>
      </c>
      <c r="B13" s="6" t="n">
        <v>-754</v>
      </c>
      <c r="C13" s="6" t="n">
        <v>208</v>
      </c>
      <c r="D13" s="6" t="n">
        <v>392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17</v>
      </c>
      <c r="B1" s="2" t="s">
        <v>33</v>
      </c>
      <c r="C1" s="2" t="s">
        <v>34</v>
      </c>
    </row>
    <row r="2" spans="1:3">
      <c r="A2" s="4" t="s">
        <v>2218</v>
      </c>
    </row>
    <row r="3" spans="1:3">
      <c r="A3" s="3" t="s">
        <v>2186</v>
      </c>
    </row>
    <row r="4" spans="1:3">
      <c r="A4" s="4" t="s">
        <v>2219</v>
      </c>
      <c r="B4" s="6" t="n">
        <v>783</v>
      </c>
      <c r="C4" s="6" t="n">
        <v>944</v>
      </c>
    </row>
    <row r="5" spans="1:3">
      <c r="A5" s="4" t="s">
        <v>2220</v>
      </c>
    </row>
    <row r="6" spans="1:3">
      <c r="A6" s="3" t="s">
        <v>2186</v>
      </c>
    </row>
    <row r="7" spans="1:3">
      <c r="A7" s="4" t="s">
        <v>2219</v>
      </c>
      <c r="B7" s="5" t="n">
        <v>842</v>
      </c>
      <c r="C7" s="5" t="n">
        <v>752</v>
      </c>
    </row>
    <row r="8" spans="1:3">
      <c r="A8" s="4" t="s">
        <v>2221</v>
      </c>
    </row>
    <row r="9" spans="1:3">
      <c r="A9" s="3" t="s">
        <v>2186</v>
      </c>
    </row>
    <row r="10" spans="1:3">
      <c r="A10" s="4" t="s">
        <v>2219</v>
      </c>
      <c r="B10" s="5" t="n">
        <v>1003</v>
      </c>
      <c r="C10" s="5" t="n">
        <v>868</v>
      </c>
    </row>
    <row r="11" spans="1:3">
      <c r="A11" s="4" t="s">
        <v>2222</v>
      </c>
    </row>
    <row r="12" spans="1:3">
      <c r="A12" s="3" t="s">
        <v>2186</v>
      </c>
    </row>
    <row r="13" spans="1:3">
      <c r="A13" s="4" t="s">
        <v>2219</v>
      </c>
      <c r="B13" s="5" t="n">
        <v>1147</v>
      </c>
      <c r="C13" s="5" t="n">
        <v>1038</v>
      </c>
    </row>
    <row r="14" spans="1:3">
      <c r="A14" s="4" t="s">
        <v>2223</v>
      </c>
    </row>
    <row r="15" spans="1:3">
      <c r="A15" s="3" t="s">
        <v>2186</v>
      </c>
    </row>
    <row r="16" spans="1:3">
      <c r="A16" s="4" t="s">
        <v>2219</v>
      </c>
      <c r="B16" s="5" t="n">
        <v>1160</v>
      </c>
      <c r="C16" s="5" t="n">
        <v>1177</v>
      </c>
    </row>
    <row r="17" spans="1:3">
      <c r="A17" s="4" t="s">
        <v>2224</v>
      </c>
    </row>
    <row r="18" spans="1:3">
      <c r="A18" s="3" t="s">
        <v>2186</v>
      </c>
    </row>
    <row r="19" spans="1:3">
      <c r="A19" s="4" t="s">
        <v>2219</v>
      </c>
      <c r="B19" s="5" t="n">
        <v>4749</v>
      </c>
      <c r="C19" s="5" t="n">
        <v>5384</v>
      </c>
    </row>
    <row r="20" spans="1:3">
      <c r="A20" s="4" t="s">
        <v>2225</v>
      </c>
    </row>
    <row r="21" spans="1:3">
      <c r="A21" s="3" t="s">
        <v>2186</v>
      </c>
    </row>
    <row r="22" spans="1:3">
      <c r="A22" s="4" t="s">
        <v>2219</v>
      </c>
      <c r="B22" s="5" t="n">
        <v>2995</v>
      </c>
      <c r="C22" s="5" t="n">
        <v>2996</v>
      </c>
    </row>
    <row r="23" spans="1:3">
      <c r="A23" s="4" t="s">
        <v>2226</v>
      </c>
    </row>
    <row r="24" spans="1:3">
      <c r="A24" s="3" t="s">
        <v>2186</v>
      </c>
    </row>
    <row r="25" spans="1:3">
      <c r="A25" s="4" t="s">
        <v>2219</v>
      </c>
      <c r="B25" s="5" t="n">
        <v>2858</v>
      </c>
      <c r="C25" s="5" t="n">
        <v>2922</v>
      </c>
    </row>
    <row r="26" spans="1:3">
      <c r="A26" s="4" t="s">
        <v>2227</v>
      </c>
    </row>
    <row r="27" spans="1:3">
      <c r="A27" s="3" t="s">
        <v>2186</v>
      </c>
    </row>
    <row r="28" spans="1:3">
      <c r="A28" s="4" t="s">
        <v>2219</v>
      </c>
      <c r="B28" s="5" t="n">
        <v>2682</v>
      </c>
      <c r="C28" s="5" t="n">
        <v>2757</v>
      </c>
    </row>
    <row r="29" spans="1:3">
      <c r="A29" s="4" t="s">
        <v>2228</v>
      </c>
    </row>
    <row r="30" spans="1:3">
      <c r="A30" s="3" t="s">
        <v>2186</v>
      </c>
    </row>
    <row r="31" spans="1:3">
      <c r="A31" s="4" t="s">
        <v>2219</v>
      </c>
      <c r="B31" s="5" t="n">
        <v>2527</v>
      </c>
      <c r="C31" s="5" t="n">
        <v>2586</v>
      </c>
    </row>
    <row r="32" spans="1:3">
      <c r="A32" s="4" t="s">
        <v>2229</v>
      </c>
    </row>
    <row r="33" spans="1:3">
      <c r="A33" s="3" t="s">
        <v>2186</v>
      </c>
    </row>
    <row r="34" spans="1:3">
      <c r="A34" s="4" t="s">
        <v>2219</v>
      </c>
      <c r="B34" s="5" t="n">
        <v>2457</v>
      </c>
      <c r="C34" s="5" t="n">
        <v>2434</v>
      </c>
    </row>
    <row r="35" spans="1:3">
      <c r="A35" s="4" t="s">
        <v>2230</v>
      </c>
    </row>
    <row r="36" spans="1:3">
      <c r="A36" s="3" t="s">
        <v>2186</v>
      </c>
    </row>
    <row r="37" spans="1:3">
      <c r="A37" s="4" t="s">
        <v>2219</v>
      </c>
      <c r="B37" s="5" t="n">
        <v>11751</v>
      </c>
      <c r="C37" s="5" t="n">
        <v>11512</v>
      </c>
    </row>
    <row r="38" spans="1:3">
      <c r="A38" s="4" t="s">
        <v>2231</v>
      </c>
    </row>
    <row r="39" spans="1:3">
      <c r="A39" s="3" t="s">
        <v>2186</v>
      </c>
    </row>
    <row r="40" spans="1:3">
      <c r="A40" s="4" t="s">
        <v>2219</v>
      </c>
      <c r="B40" s="5" t="n">
        <v>66</v>
      </c>
      <c r="C40" s="5" t="n">
        <v>55</v>
      </c>
    </row>
    <row r="41" spans="1:3">
      <c r="A41" s="4" t="s">
        <v>2232</v>
      </c>
    </row>
    <row r="42" spans="1:3">
      <c r="A42" s="3" t="s">
        <v>2186</v>
      </c>
    </row>
    <row r="43" spans="1:3">
      <c r="A43" s="4" t="s">
        <v>2219</v>
      </c>
      <c r="B43" s="5" t="n">
        <v>38</v>
      </c>
      <c r="C43" s="5" t="n">
        <v>32</v>
      </c>
    </row>
    <row r="44" spans="1:3">
      <c r="A44" s="4" t="s">
        <v>2233</v>
      </c>
    </row>
    <row r="45" spans="1:3">
      <c r="A45" s="3" t="s">
        <v>2186</v>
      </c>
    </row>
    <row r="46" spans="1:3">
      <c r="A46" s="4" t="s">
        <v>2219</v>
      </c>
      <c r="B46" s="5" t="n">
        <v>20</v>
      </c>
      <c r="C46" s="5" t="n">
        <v>38</v>
      </c>
    </row>
    <row r="47" spans="1:3">
      <c r="A47" s="4" t="s">
        <v>2234</v>
      </c>
    </row>
    <row r="48" spans="1:3">
      <c r="A48" s="3" t="s">
        <v>2186</v>
      </c>
    </row>
    <row r="49" spans="1:3">
      <c r="A49" s="4" t="s">
        <v>2219</v>
      </c>
      <c r="B49" s="5" t="n">
        <v>70</v>
      </c>
      <c r="C49" s="5" t="n">
        <v>22</v>
      </c>
    </row>
    <row r="50" spans="1:3">
      <c r="A50" s="4" t="s">
        <v>2235</v>
      </c>
    </row>
    <row r="51" spans="1:3">
      <c r="A51" s="3" t="s">
        <v>2186</v>
      </c>
    </row>
    <row r="52" spans="1:3">
      <c r="A52" s="4" t="s">
        <v>2219</v>
      </c>
      <c r="B52" s="5" t="n">
        <v>102</v>
      </c>
      <c r="C52" s="5" t="n">
        <v>68</v>
      </c>
    </row>
    <row r="53" spans="1:3">
      <c r="A53" s="4" t="s">
        <v>2236</v>
      </c>
    </row>
    <row r="54" spans="1:3">
      <c r="A54" s="3" t="s">
        <v>2186</v>
      </c>
    </row>
    <row r="55" spans="1:3">
      <c r="A55" s="4" t="s">
        <v>2219</v>
      </c>
      <c r="B55" s="5" t="n">
        <v>94</v>
      </c>
      <c r="C55" s="5" t="n">
        <v>177</v>
      </c>
    </row>
    <row r="56" spans="1:3">
      <c r="A56" s="4" t="s">
        <v>2237</v>
      </c>
    </row>
    <row r="57" spans="1:3">
      <c r="A57" s="3" t="s">
        <v>2186</v>
      </c>
    </row>
    <row r="58" spans="1:3">
      <c r="A58" s="4" t="s">
        <v>2219</v>
      </c>
      <c r="B58" s="5" t="n">
        <v>40</v>
      </c>
      <c r="C58" s="5" t="n">
        <v>36</v>
      </c>
    </row>
    <row r="59" spans="1:3">
      <c r="A59" s="4" t="s">
        <v>2238</v>
      </c>
    </row>
    <row r="60" spans="1:3">
      <c r="A60" s="3" t="s">
        <v>2186</v>
      </c>
    </row>
    <row r="61" spans="1:3">
      <c r="A61" s="4" t="s">
        <v>2219</v>
      </c>
      <c r="B61" s="5" t="n">
        <v>22</v>
      </c>
      <c r="C61" s="5" t="n">
        <v>12</v>
      </c>
    </row>
    <row r="62" spans="1:3">
      <c r="A62" s="4" t="s">
        <v>2239</v>
      </c>
    </row>
    <row r="63" spans="1:3">
      <c r="A63" s="3" t="s">
        <v>2186</v>
      </c>
    </row>
    <row r="64" spans="1:3">
      <c r="A64" s="4" t="s">
        <v>2219</v>
      </c>
      <c r="B64" s="5" t="n">
        <v>26</v>
      </c>
      <c r="C64" s="5" t="n">
        <v>21</v>
      </c>
    </row>
    <row r="65" spans="1:3">
      <c r="A65" s="4" t="s">
        <v>2240</v>
      </c>
    </row>
    <row r="66" spans="1:3">
      <c r="A66" s="3" t="s">
        <v>2186</v>
      </c>
    </row>
    <row r="67" spans="1:3">
      <c r="A67" s="4" t="s">
        <v>2219</v>
      </c>
      <c r="B67" s="5" t="n">
        <v>40</v>
      </c>
      <c r="C67" s="5" t="n">
        <v>26</v>
      </c>
    </row>
    <row r="68" spans="1:3">
      <c r="A68" s="4" t="s">
        <v>2241</v>
      </c>
    </row>
    <row r="69" spans="1:3">
      <c r="A69" s="3" t="s">
        <v>2186</v>
      </c>
    </row>
    <row r="70" spans="1:3">
      <c r="A70" s="4" t="s">
        <v>2219</v>
      </c>
      <c r="B70" s="5" t="n">
        <v>43</v>
      </c>
      <c r="C70" s="5" t="n">
        <v>42</v>
      </c>
    </row>
    <row r="71" spans="1:3">
      <c r="A71" s="4" t="s">
        <v>2242</v>
      </c>
    </row>
    <row r="72" spans="1:3">
      <c r="A72" s="3" t="s">
        <v>2186</v>
      </c>
    </row>
    <row r="73" spans="1:3">
      <c r="A73" s="4" t="s">
        <v>2219</v>
      </c>
      <c r="B73" s="6" t="n">
        <v>203</v>
      </c>
      <c r="C73" s="6" t="n">
        <v>246</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3</v>
      </c>
      <c r="B1" s="2" t="s">
        <v>33</v>
      </c>
      <c r="C1" s="2" t="s">
        <v>706</v>
      </c>
      <c r="D1" s="2" t="s">
        <v>34</v>
      </c>
    </row>
    <row r="2" spans="1:4">
      <c r="A2" s="3" t="s">
        <v>2244</v>
      </c>
    </row>
    <row r="3" spans="1:4">
      <c r="A3" s="4" t="s">
        <v>2245</v>
      </c>
      <c r="B3" s="6" t="n">
        <v>317703</v>
      </c>
      <c r="D3" s="6" t="n">
        <v>348036</v>
      </c>
    </row>
    <row r="4" spans="1:4">
      <c r="A4" s="4" t="s">
        <v>2246</v>
      </c>
      <c r="B4" s="5" t="n">
        <v>270</v>
      </c>
      <c r="C4" s="6" t="n">
        <v>51614</v>
      </c>
      <c r="D4" s="5" t="n">
        <v>703</v>
      </c>
    </row>
    <row r="5" spans="1:4">
      <c r="A5" s="4" t="s">
        <v>2247</v>
      </c>
      <c r="B5" s="5" t="n">
        <v>9089</v>
      </c>
      <c r="D5" s="5" t="n">
        <v>7850</v>
      </c>
    </row>
    <row r="6" spans="1:4">
      <c r="A6" s="4" t="s">
        <v>2248</v>
      </c>
      <c r="B6" s="5" t="n">
        <v>2102</v>
      </c>
      <c r="D6" s="5" t="n">
        <v>3091</v>
      </c>
    </row>
    <row r="7" spans="1:4">
      <c r="A7" s="4" t="s">
        <v>2249</v>
      </c>
      <c r="B7" s="5" t="n">
        <v>75872</v>
      </c>
      <c r="D7" s="5" t="n">
        <v>21933</v>
      </c>
    </row>
    <row r="8" spans="1:4">
      <c r="A8" s="4" t="s">
        <v>1931</v>
      </c>
      <c r="B8" s="5" t="n">
        <v>91223</v>
      </c>
      <c r="D8" s="5" t="n">
        <v>79589</v>
      </c>
    </row>
    <row r="9" spans="1:4">
      <c r="A9" s="4" t="s">
        <v>66</v>
      </c>
      <c r="B9" s="5" t="n">
        <v>25536</v>
      </c>
      <c r="D9" s="5" t="n">
        <v>2233</v>
      </c>
    </row>
    <row r="10" spans="1:4">
      <c r="A10" s="4" t="s">
        <v>1835</v>
      </c>
      <c r="B10" s="6" t="n">
        <v>521795</v>
      </c>
      <c r="D10" s="6" t="n">
        <v>463435</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0</v>
      </c>
      <c r="B1" s="2" t="s">
        <v>2251</v>
      </c>
      <c r="C1" s="2" t="s">
        <v>33</v>
      </c>
    </row>
    <row r="2" spans="1:3">
      <c r="A2" s="3" t="s">
        <v>2252</v>
      </c>
    </row>
    <row r="3" spans="1:3">
      <c r="A3" s="4" t="s">
        <v>2253</v>
      </c>
      <c r="C3" s="6" t="n">
        <v>1616</v>
      </c>
    </row>
    <row r="4" spans="1:3">
      <c r="A4" s="4" t="s">
        <v>2254</v>
      </c>
    </row>
    <row r="5" spans="1:3">
      <c r="A5" s="3" t="s">
        <v>2252</v>
      </c>
    </row>
    <row r="6" spans="1:3">
      <c r="A6" s="4" t="s">
        <v>2253</v>
      </c>
      <c r="B6" s="6" t="n">
        <v>5985</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255</v>
      </c>
      <c r="B1" s="2" t="s">
        <v>33</v>
      </c>
      <c r="C1" s="2" t="s">
        <v>34</v>
      </c>
    </row>
    <row r="2" spans="1:3">
      <c r="A2" s="3" t="s">
        <v>2252</v>
      </c>
    </row>
    <row r="3" spans="1:3">
      <c r="A3" s="4" t="s">
        <v>66</v>
      </c>
      <c r="B3" s="6" t="n">
        <v>521795000000</v>
      </c>
      <c r="C3" s="6" t="n">
        <v>463435000000</v>
      </c>
    </row>
    <row r="4" spans="1:3">
      <c r="A4" s="4" t="s">
        <v>2256</v>
      </c>
    </row>
    <row r="5" spans="1:3">
      <c r="A5" s="3" t="s">
        <v>2252</v>
      </c>
    </row>
    <row r="6" spans="1:3">
      <c r="A6" s="4" t="s">
        <v>66</v>
      </c>
      <c r="B6" s="6" t="n">
        <v>0</v>
      </c>
      <c r="C6" s="6" t="n">
        <v>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31"/>
    <col customWidth="1" max="8" min="8" width="21"/>
    <col customWidth="1" max="9" min="9" width="27"/>
    <col customWidth="1" max="10" min="10" width="27"/>
    <col customWidth="1" max="11" min="11" width="27"/>
  </cols>
  <sheetData>
    <row r="1" spans="1:11">
      <c r="A1" s="1" t="s">
        <v>2257</v>
      </c>
      <c r="B1" s="2" t="s">
        <v>2258</v>
      </c>
      <c r="C1" s="2" t="s">
        <v>2259</v>
      </c>
      <c r="D1" s="2" t="s">
        <v>2260</v>
      </c>
      <c r="E1" s="2" t="s">
        <v>710</v>
      </c>
      <c r="F1" s="2" t="s">
        <v>690</v>
      </c>
      <c r="G1" s="2" t="s">
        <v>2261</v>
      </c>
      <c r="H1" s="2" t="s">
        <v>707</v>
      </c>
      <c r="I1" s="2" t="s">
        <v>2262</v>
      </c>
      <c r="J1" s="2" t="s">
        <v>2263</v>
      </c>
      <c r="K1" s="2" t="s">
        <v>2264</v>
      </c>
    </row>
    <row r="2" spans="1:11">
      <c r="A2" s="3" t="s">
        <v>2265</v>
      </c>
    </row>
    <row r="3" spans="1:11">
      <c r="A3" s="4" t="s">
        <v>2266</v>
      </c>
      <c r="F3" s="6" t="n">
        <v>956000000</v>
      </c>
      <c r="G3" s="6" t="n">
        <v>956000000</v>
      </c>
      <c r="H3" s="6" t="n">
        <v>1191000000</v>
      </c>
    </row>
    <row r="4" spans="1:11">
      <c r="A4" s="4" t="s">
        <v>2267</v>
      </c>
      <c r="E4" s="6" t="n">
        <v>21765000000</v>
      </c>
    </row>
    <row r="5" spans="1:11">
      <c r="A5" s="4" t="s">
        <v>2268</v>
      </c>
      <c r="F5" s="5" t="n">
        <v>12630000000</v>
      </c>
    </row>
    <row r="6" spans="1:11">
      <c r="A6" s="4" t="s">
        <v>2269</v>
      </c>
      <c r="F6" s="6" t="n">
        <v>5042000000</v>
      </c>
      <c r="H6" s="5" t="n">
        <v>4101000000</v>
      </c>
    </row>
    <row r="7" spans="1:11">
      <c r="A7" s="4" t="s">
        <v>2270</v>
      </c>
    </row>
    <row r="8" spans="1:11">
      <c r="A8" s="3" t="s">
        <v>2265</v>
      </c>
    </row>
    <row r="9" spans="1:11">
      <c r="A9" s="4" t="s">
        <v>2271</v>
      </c>
      <c r="F9" s="4" t="s">
        <v>2272</v>
      </c>
    </row>
    <row r="10" spans="1:11">
      <c r="A10" s="4" t="s">
        <v>2273</v>
      </c>
      <c r="G10" s="11" t="n">
        <v>3.5367</v>
      </c>
    </row>
    <row r="11" spans="1:11">
      <c r="A11" s="4" t="s">
        <v>2274</v>
      </c>
      <c r="F11" s="4" t="s">
        <v>2275</v>
      </c>
    </row>
    <row r="12" spans="1:11">
      <c r="A12" s="4" t="s">
        <v>2276</v>
      </c>
    </row>
    <row r="13" spans="1:11">
      <c r="A13" s="3" t="s">
        <v>2265</v>
      </c>
    </row>
    <row r="14" spans="1:11">
      <c r="A14" s="4" t="s">
        <v>2266</v>
      </c>
      <c r="F14" s="6" t="n">
        <v>152000000</v>
      </c>
      <c r="G14" s="6" t="n">
        <v>152000000</v>
      </c>
      <c r="H14" s="5" t="n">
        <v>977000000</v>
      </c>
    </row>
    <row r="15" spans="1:11">
      <c r="A15" s="4" t="s">
        <v>2277</v>
      </c>
      <c r="F15" s="5" t="n">
        <v>32375000000</v>
      </c>
      <c r="G15" s="5" t="n">
        <v>32375000000</v>
      </c>
      <c r="H15" s="5" t="n">
        <v>13748000000</v>
      </c>
    </row>
    <row r="16" spans="1:11">
      <c r="A16" s="4" t="s">
        <v>2278</v>
      </c>
      <c r="F16" s="5" t="n">
        <v>2527000000</v>
      </c>
      <c r="G16" s="5" t="n">
        <v>2527000000</v>
      </c>
    </row>
    <row r="17" spans="1:11">
      <c r="A17" s="4" t="s">
        <v>2279</v>
      </c>
      <c r="F17" s="5" t="n">
        <v>1057000000</v>
      </c>
      <c r="H17" s="5" t="n">
        <v>865000000</v>
      </c>
    </row>
    <row r="18" spans="1:11">
      <c r="A18" s="4" t="s">
        <v>757</v>
      </c>
    </row>
    <row r="19" spans="1:11">
      <c r="A19" s="3" t="s">
        <v>2265</v>
      </c>
    </row>
    <row r="20" spans="1:11">
      <c r="A20" s="4" t="s">
        <v>2280</v>
      </c>
      <c r="C20" s="4" t="s">
        <v>2281</v>
      </c>
      <c r="D20" s="4" t="s">
        <v>2282</v>
      </c>
    </row>
    <row r="21" spans="1:11">
      <c r="A21" s="4" t="s">
        <v>2283</v>
      </c>
      <c r="B21" s="6" t="n">
        <v>5000000</v>
      </c>
    </row>
    <row r="22" spans="1:11">
      <c r="A22" s="4" t="s">
        <v>2284</v>
      </c>
      <c r="B22" s="6" t="n">
        <v>10000000</v>
      </c>
    </row>
    <row r="23" spans="1:11">
      <c r="A23" s="4" t="s">
        <v>2285</v>
      </c>
      <c r="B23" s="4" t="s">
        <v>2286</v>
      </c>
    </row>
    <row r="24" spans="1:11">
      <c r="A24" s="4" t="s">
        <v>2287</v>
      </c>
    </row>
    <row r="25" spans="1:11">
      <c r="A25" s="3" t="s">
        <v>2265</v>
      </c>
    </row>
    <row r="26" spans="1:11">
      <c r="A26" s="4" t="s">
        <v>2288</v>
      </c>
      <c r="C26" s="6" t="n">
        <v>14000000</v>
      </c>
      <c r="D26" s="6" t="n">
        <v>400000000</v>
      </c>
      <c r="I26" s="5" t="n">
        <v>773051</v>
      </c>
      <c r="J26" s="5" t="n">
        <v>500</v>
      </c>
      <c r="K26" s="5" t="n">
        <v>15000</v>
      </c>
    </row>
    <row r="27" spans="1:11">
      <c r="A27" s="4" t="s">
        <v>2289</v>
      </c>
    </row>
    <row r="28" spans="1:11">
      <c r="A28" s="3" t="s">
        <v>2265</v>
      </c>
    </row>
    <row r="29" spans="1:11">
      <c r="A29" s="4" t="s">
        <v>2266</v>
      </c>
      <c r="F29" s="6" t="n">
        <v>26995000000</v>
      </c>
      <c r="G29" s="6" t="n">
        <v>26995000000</v>
      </c>
      <c r="H29" s="6" t="n">
        <v>36309000000</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0</v>
      </c>
      <c r="B1" s="2" t="s">
        <v>33</v>
      </c>
      <c r="C1" s="2" t="s">
        <v>34</v>
      </c>
    </row>
    <row r="2" spans="1:3">
      <c r="A2" s="3" t="s">
        <v>2265</v>
      </c>
    </row>
    <row r="3" spans="1:3">
      <c r="A3" s="4" t="s">
        <v>2291</v>
      </c>
      <c r="B3" s="6" t="n">
        <v>5383914</v>
      </c>
      <c r="C3" s="6" t="n">
        <v>5291615</v>
      </c>
    </row>
    <row r="4" spans="1:3">
      <c r="A4" s="4" t="s">
        <v>2292</v>
      </c>
    </row>
    <row r="5" spans="1:3">
      <c r="A5" s="3" t="s">
        <v>2265</v>
      </c>
    </row>
    <row r="6" spans="1:3">
      <c r="A6" s="4" t="s">
        <v>2291</v>
      </c>
      <c r="B6" s="5" t="n">
        <v>411023</v>
      </c>
      <c r="C6" s="5" t="n">
        <v>262924</v>
      </c>
    </row>
    <row r="7" spans="1:3">
      <c r="A7" s="4" t="s">
        <v>2293</v>
      </c>
    </row>
    <row r="8" spans="1:3">
      <c r="A8" s="3" t="s">
        <v>2265</v>
      </c>
    </row>
    <row r="9" spans="1:3">
      <c r="A9" s="4" t="s">
        <v>2291</v>
      </c>
      <c r="C9" s="5" t="n">
        <v>3824</v>
      </c>
    </row>
    <row r="10" spans="1:3">
      <c r="A10" s="4" t="s">
        <v>2294</v>
      </c>
    </row>
    <row r="11" spans="1:3">
      <c r="A11" s="3" t="s">
        <v>2265</v>
      </c>
    </row>
    <row r="12" spans="1:3">
      <c r="A12" s="4" t="s">
        <v>2291</v>
      </c>
      <c r="B12" s="5" t="n">
        <v>95476</v>
      </c>
      <c r="C12" s="5" t="n">
        <v>88940</v>
      </c>
    </row>
    <row r="13" spans="1:3">
      <c r="A13" s="4" t="s">
        <v>2295</v>
      </c>
    </row>
    <row r="14" spans="1:3">
      <c r="A14" s="3" t="s">
        <v>2265</v>
      </c>
    </row>
    <row r="15" spans="1:3">
      <c r="A15" s="4" t="s">
        <v>2291</v>
      </c>
      <c r="B15" s="5" t="n">
        <v>1286805</v>
      </c>
      <c r="C15" s="5" t="n">
        <v>1286807</v>
      </c>
    </row>
    <row r="16" spans="1:3">
      <c r="A16" s="4" t="s">
        <v>2296</v>
      </c>
    </row>
    <row r="17" spans="1:3">
      <c r="A17" s="3" t="s">
        <v>2265</v>
      </c>
    </row>
    <row r="18" spans="1:3">
      <c r="A18" s="4" t="s">
        <v>2291</v>
      </c>
      <c r="B18" s="5" t="n">
        <v>2143333</v>
      </c>
      <c r="C18" s="5" t="n">
        <v>2349626</v>
      </c>
    </row>
    <row r="19" spans="1:3">
      <c r="A19" s="4" t="s">
        <v>2297</v>
      </c>
    </row>
    <row r="20" spans="1:3">
      <c r="A20" s="3" t="s">
        <v>2265</v>
      </c>
    </row>
    <row r="21" spans="1:3">
      <c r="A21" s="4" t="s">
        <v>2291</v>
      </c>
      <c r="B21" s="6" t="n">
        <v>1447277</v>
      </c>
      <c r="C21" s="6" t="n">
        <v>1299494</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8</v>
      </c>
      <c r="B1" s="2" t="s">
        <v>33</v>
      </c>
      <c r="C1" s="2" t="s">
        <v>34</v>
      </c>
    </row>
    <row r="2" spans="1:3">
      <c r="A2" s="3" t="s">
        <v>2299</v>
      </c>
    </row>
    <row r="3" spans="1:3">
      <c r="A3" s="4" t="s">
        <v>2300</v>
      </c>
      <c r="B3" s="6" t="n">
        <v>17030</v>
      </c>
      <c r="C3" s="6" t="n">
        <v>26143</v>
      </c>
    </row>
    <row r="4" spans="1:3">
      <c r="A4" s="4" t="s">
        <v>2301</v>
      </c>
      <c r="B4" s="5" t="n">
        <v>1101327</v>
      </c>
      <c r="C4" s="5" t="n">
        <v>997530</v>
      </c>
    </row>
    <row r="5" spans="1:3">
      <c r="A5" s="4" t="s">
        <v>2302</v>
      </c>
      <c r="B5" s="5" t="n">
        <v>2306154</v>
      </c>
      <c r="C5" s="5" t="n">
        <v>2215038</v>
      </c>
    </row>
    <row r="6" spans="1:3">
      <c r="A6" s="4" t="s">
        <v>1840</v>
      </c>
      <c r="B6" s="5" t="n">
        <v>3424511</v>
      </c>
      <c r="C6" s="5" t="n">
        <v>3238711</v>
      </c>
    </row>
    <row r="7" spans="1:3">
      <c r="A7" s="3" t="s">
        <v>2303</v>
      </c>
    </row>
    <row r="8" spans="1:3">
      <c r="A8" s="4" t="s">
        <v>2304</v>
      </c>
      <c r="B8" s="5" t="n">
        <v>5896162</v>
      </c>
      <c r="C8" s="5" t="n">
        <v>8675906</v>
      </c>
    </row>
    <row r="9" spans="1:3">
      <c r="A9" s="4" t="s">
        <v>2305</v>
      </c>
      <c r="B9" s="5" t="n">
        <v>315347</v>
      </c>
      <c r="C9" s="5" t="n">
        <v>549848</v>
      </c>
    </row>
    <row r="10" spans="1:3">
      <c r="A10" s="4" t="s">
        <v>2306</v>
      </c>
      <c r="B10" s="5" t="n">
        <v>148193</v>
      </c>
      <c r="C10" s="5" t="n">
        <v>163713</v>
      </c>
    </row>
    <row r="11" spans="1:3">
      <c r="A11" s="4" t="s">
        <v>1840</v>
      </c>
      <c r="B11" s="5" t="n">
        <v>6359702</v>
      </c>
      <c r="C11" s="5" t="n">
        <v>9389467</v>
      </c>
    </row>
    <row r="12" spans="1:3">
      <c r="A12" s="4" t="s">
        <v>1835</v>
      </c>
      <c r="B12" s="6" t="n">
        <v>9784213</v>
      </c>
      <c r="C12" s="6" t="n">
        <v>12628178</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2"/>
  </cols>
  <sheetData>
    <row r="1" spans="1:2">
      <c r="A1" s="1" t="s">
        <v>2307</v>
      </c>
      <c r="B1" s="2" t="s">
        <v>1</v>
      </c>
    </row>
    <row r="2" spans="1:2">
      <c r="B2" s="2" t="s">
        <v>33</v>
      </c>
    </row>
    <row r="3" spans="1:2">
      <c r="A3" s="3" t="s">
        <v>745</v>
      </c>
    </row>
    <row r="4" spans="1:2">
      <c r="A4" s="4" t="s">
        <v>2308</v>
      </c>
      <c r="B4" s="4" t="s">
        <v>2309</v>
      </c>
    </row>
    <row r="5" spans="1:2">
      <c r="A5" s="4" t="s">
        <v>2310</v>
      </c>
      <c r="B5" s="4" t="s">
        <v>2311</v>
      </c>
    </row>
    <row r="6" spans="1:2">
      <c r="A6" s="4" t="s">
        <v>2038</v>
      </c>
      <c r="B6" s="4" t="s">
        <v>2312</v>
      </c>
    </row>
    <row r="7" spans="1:2">
      <c r="A7" s="4" t="s">
        <v>2313</v>
      </c>
      <c r="B7" s="4" t="s">
        <v>2314</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2315</v>
      </c>
      <c r="B1" s="2" t="s">
        <v>1</v>
      </c>
    </row>
    <row r="2" spans="1:2">
      <c r="B2" s="2" t="s">
        <v>33</v>
      </c>
    </row>
    <row r="3" spans="1:2">
      <c r="A3" s="4" t="s">
        <v>2316</v>
      </c>
    </row>
    <row r="4" spans="1:2">
      <c r="A4" s="3" t="s">
        <v>745</v>
      </c>
    </row>
    <row r="5" spans="1:2">
      <c r="A5" s="4" t="s">
        <v>2317</v>
      </c>
      <c r="B5" s="4" t="s">
        <v>2318</v>
      </c>
    </row>
    <row r="6" spans="1:2">
      <c r="A6" s="4" t="s">
        <v>2319</v>
      </c>
      <c r="B6" s="4" t="s">
        <v>2320</v>
      </c>
    </row>
    <row r="7" spans="1:2">
      <c r="A7" s="4" t="s">
        <v>2321</v>
      </c>
      <c r="B7" s="4" t="s">
        <v>2322</v>
      </c>
    </row>
    <row r="8" spans="1:2">
      <c r="A8" s="4" t="s">
        <v>2313</v>
      </c>
      <c r="B8" s="4" t="s">
        <v>2323</v>
      </c>
    </row>
    <row r="9" spans="1:2">
      <c r="A9" s="4" t="s">
        <v>2324</v>
      </c>
    </row>
    <row r="10" spans="1:2">
      <c r="A10" s="3" t="s">
        <v>745</v>
      </c>
    </row>
    <row r="11" spans="1:2">
      <c r="A11" s="4" t="s">
        <v>2317</v>
      </c>
      <c r="B11" s="4" t="s">
        <v>2318</v>
      </c>
    </row>
    <row r="12" spans="1:2">
      <c r="A12" s="4" t="s">
        <v>2319</v>
      </c>
      <c r="B12" s="4" t="s">
        <v>2320</v>
      </c>
    </row>
    <row r="13" spans="1:2">
      <c r="A13" s="4" t="s">
        <v>2321</v>
      </c>
      <c r="B13" s="4" t="s">
        <v>2325</v>
      </c>
    </row>
    <row r="14" spans="1:2">
      <c r="A14" s="4" t="s">
        <v>2313</v>
      </c>
      <c r="B14" s="4" t="s">
        <v>2326</v>
      </c>
    </row>
    <row r="15" spans="1:2">
      <c r="A15" s="4" t="s">
        <v>2327</v>
      </c>
    </row>
    <row r="16" spans="1:2">
      <c r="A16" s="3" t="s">
        <v>745</v>
      </c>
    </row>
    <row r="17" spans="1:2">
      <c r="A17" s="4" t="s">
        <v>2317</v>
      </c>
      <c r="B17" s="4" t="s">
        <v>2328</v>
      </c>
    </row>
    <row r="18" spans="1:2">
      <c r="A18" s="4" t="s">
        <v>2319</v>
      </c>
      <c r="B18" s="4" t="s">
        <v>2329</v>
      </c>
    </row>
    <row r="19" spans="1:2">
      <c r="A19" s="4" t="s">
        <v>2321</v>
      </c>
      <c r="B19" s="4" t="s">
        <v>2330</v>
      </c>
    </row>
    <row r="20" spans="1:2">
      <c r="A20" s="4" t="s">
        <v>2313</v>
      </c>
      <c r="B20" s="4" t="s">
        <v>23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33</v>
      </c>
    </row>
    <row r="3" spans="1:2">
      <c r="A3" s="3" t="s">
        <v>206</v>
      </c>
    </row>
    <row r="4" spans="1:2">
      <c r="A4" s="4" t="s">
        <v>229</v>
      </c>
      <c r="B4" s="4" t="s">
        <v>23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2332</v>
      </c>
      <c r="B1" s="2" t="s">
        <v>1</v>
      </c>
    </row>
    <row r="2" spans="1:2">
      <c r="B2" s="2" t="s">
        <v>33</v>
      </c>
    </row>
    <row r="3" spans="1:2">
      <c r="A3" s="3" t="s">
        <v>745</v>
      </c>
    </row>
    <row r="4" spans="1:2">
      <c r="A4" s="4" t="s">
        <v>2317</v>
      </c>
      <c r="B4" s="4" t="s">
        <v>2333</v>
      </c>
    </row>
    <row r="5" spans="1:2">
      <c r="A5" s="4" t="s">
        <v>2319</v>
      </c>
      <c r="B5" s="4" t="s">
        <v>2329</v>
      </c>
    </row>
    <row r="6" spans="1:2">
      <c r="A6" s="4" t="s">
        <v>2321</v>
      </c>
      <c r="B6" s="4" t="s">
        <v>2334</v>
      </c>
    </row>
    <row r="7" spans="1:2">
      <c r="A7" s="4" t="s">
        <v>2313</v>
      </c>
      <c r="B7" s="4" t="s">
        <v>2323</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335</v>
      </c>
      <c r="B1" s="2" t="s">
        <v>1</v>
      </c>
    </row>
    <row r="2" spans="1:4">
      <c r="B2" s="2" t="s">
        <v>33</v>
      </c>
      <c r="C2" s="2" t="s">
        <v>34</v>
      </c>
      <c r="D2" s="2" t="s">
        <v>82</v>
      </c>
    </row>
    <row r="3" spans="1:4">
      <c r="A3" s="3" t="s">
        <v>2336</v>
      </c>
    </row>
    <row r="4" spans="1:4">
      <c r="A4" s="4" t="s">
        <v>2337</v>
      </c>
      <c r="B4" s="5" t="n">
        <v>512406760091</v>
      </c>
      <c r="C4" s="5" t="n">
        <v>512406760091</v>
      </c>
      <c r="D4" s="5" t="n">
        <v>115039690651</v>
      </c>
    </row>
    <row r="5" spans="1:4">
      <c r="A5" s="4" t="s">
        <v>2338</v>
      </c>
      <c r="D5" s="5" t="n">
        <v>57008875206</v>
      </c>
    </row>
    <row r="6" spans="1:4">
      <c r="A6" s="4" t="s">
        <v>2339</v>
      </c>
      <c r="D6" s="5" t="n">
        <v>340358194234</v>
      </c>
    </row>
    <row r="7" spans="1:4">
      <c r="A7" s="4" t="s">
        <v>2340</v>
      </c>
      <c r="B7" s="5" t="n">
        <v>0</v>
      </c>
      <c r="C7" s="5" t="n">
        <v>0</v>
      </c>
      <c r="D7" s="5" t="n">
        <v>0</v>
      </c>
    </row>
    <row r="8" spans="1:4">
      <c r="A8" s="4" t="s">
        <v>2341</v>
      </c>
      <c r="B8" s="5" t="n">
        <v>0</v>
      </c>
      <c r="C8" s="5" t="n">
        <v>0</v>
      </c>
      <c r="D8" s="5" t="n">
        <v>0</v>
      </c>
    </row>
    <row r="9" spans="1:4">
      <c r="A9" s="4" t="s">
        <v>2342</v>
      </c>
      <c r="B9" s="5" t="n">
        <v>0</v>
      </c>
      <c r="C9" s="5" t="n">
        <v>0</v>
      </c>
      <c r="D9" s="5" t="n">
        <v>0</v>
      </c>
    </row>
    <row r="10" spans="1:4">
      <c r="A10" s="4" t="s">
        <v>2156</v>
      </c>
      <c r="B10" s="5" t="n">
        <v>512406760091</v>
      </c>
      <c r="C10" s="5" t="n">
        <v>512406760091</v>
      </c>
      <c r="D10" s="5" t="n">
        <v>512406760091</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2343</v>
      </c>
      <c r="B1" s="2" t="s">
        <v>706</v>
      </c>
      <c r="C1" s="2" t="s">
        <v>33</v>
      </c>
      <c r="D1" s="2" t="s">
        <v>34</v>
      </c>
      <c r="E1" s="2" t="s">
        <v>82</v>
      </c>
      <c r="F1" s="2" t="s">
        <v>844</v>
      </c>
    </row>
    <row r="2" spans="1:6">
      <c r="A2" s="3" t="s">
        <v>2344</v>
      </c>
    </row>
    <row r="3" spans="1:6">
      <c r="A3" s="4" t="s">
        <v>70</v>
      </c>
      <c r="C3" s="6" t="n">
        <v>1862826</v>
      </c>
      <c r="D3" s="6" t="n">
        <v>1862826</v>
      </c>
    </row>
    <row r="4" spans="1:6">
      <c r="A4" s="4" t="s">
        <v>2345</v>
      </c>
      <c r="C4" s="5" t="n">
        <v>512406760091</v>
      </c>
      <c r="D4" s="5" t="n">
        <v>512406760091</v>
      </c>
      <c r="E4" s="5" t="n">
        <v>512406760091</v>
      </c>
      <c r="F4" s="5" t="n">
        <v>115039690651</v>
      </c>
    </row>
    <row r="5" spans="1:6">
      <c r="A5" s="4" t="s">
        <v>718</v>
      </c>
      <c r="B5" s="4" t="s">
        <v>719</v>
      </c>
      <c r="C5" s="4" t="s">
        <v>717</v>
      </c>
      <c r="D5" s="4" t="s">
        <v>719</v>
      </c>
      <c r="E5" s="4" t="s">
        <v>717</v>
      </c>
    </row>
    <row r="6" spans="1:6">
      <c r="A6" s="4" t="s">
        <v>869</v>
      </c>
      <c r="B6" s="6" t="n">
        <v>22979</v>
      </c>
      <c r="D6" s="6" t="n">
        <v>22979</v>
      </c>
      <c r="E6" s="6" t="n">
        <v>618</v>
      </c>
    </row>
    <row r="7" spans="1:6">
      <c r="A7" s="4" t="s">
        <v>246</v>
      </c>
      <c r="C7" s="6" t="n">
        <v>3437560</v>
      </c>
      <c r="D7" s="5" t="n">
        <v>3428757</v>
      </c>
      <c r="E7" s="5" t="n">
        <v>3423712</v>
      </c>
      <c r="F7" s="6" t="n">
        <v>791441</v>
      </c>
    </row>
    <row r="8" spans="1:6">
      <c r="A8" s="4" t="s">
        <v>846</v>
      </c>
      <c r="C8" s="5" t="n">
        <v>-69355</v>
      </c>
      <c r="D8" s="5" t="n">
        <v>-12668</v>
      </c>
    </row>
    <row r="9" spans="1:6">
      <c r="A9" s="4" t="s">
        <v>136</v>
      </c>
    </row>
    <row r="10" spans="1:6">
      <c r="A10" s="3" t="s">
        <v>2344</v>
      </c>
    </row>
    <row r="11" spans="1:6">
      <c r="A11" s="4" t="s">
        <v>246</v>
      </c>
      <c r="C11" s="5" t="n">
        <v>839120</v>
      </c>
      <c r="D11" s="5" t="n">
        <v>839120</v>
      </c>
      <c r="E11" s="5" t="n">
        <v>843097</v>
      </c>
      <c r="F11" s="5" t="n">
        <v>-2133</v>
      </c>
    </row>
    <row r="12" spans="1:6">
      <c r="A12" s="4" t="s">
        <v>135</v>
      </c>
    </row>
    <row r="13" spans="1:6">
      <c r="A13" s="3" t="s">
        <v>2344</v>
      </c>
    </row>
    <row r="14" spans="1:6">
      <c r="A14" s="4" t="s">
        <v>246</v>
      </c>
      <c r="C14" s="6" t="n">
        <v>451011</v>
      </c>
      <c r="D14" s="6" t="n">
        <v>451011</v>
      </c>
      <c r="E14" s="6" t="n">
        <v>451011</v>
      </c>
      <c r="F14" s="6" t="n">
        <v>398843</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346</v>
      </c>
      <c r="B1" s="2" t="s">
        <v>33</v>
      </c>
      <c r="C1" s="2" t="s">
        <v>34</v>
      </c>
      <c r="D1" s="2" t="s">
        <v>82</v>
      </c>
      <c r="E1" s="2" t="s">
        <v>844</v>
      </c>
    </row>
    <row r="2" spans="1:5">
      <c r="A2" s="3" t="s">
        <v>2347</v>
      </c>
    </row>
    <row r="3" spans="1:5">
      <c r="A3" s="4" t="s">
        <v>2348</v>
      </c>
      <c r="B3" s="5" t="n">
        <v>512406760091</v>
      </c>
      <c r="C3" s="5" t="n">
        <v>512406760091</v>
      </c>
      <c r="D3" s="5" t="n">
        <v>512406760091</v>
      </c>
      <c r="E3" s="5" t="n">
        <v>115039690651</v>
      </c>
    </row>
    <row r="4" spans="1:5">
      <c r="A4" s="4" t="s">
        <v>2349</v>
      </c>
      <c r="B4" s="4" t="s">
        <v>730</v>
      </c>
      <c r="C4" s="4" t="s">
        <v>730</v>
      </c>
      <c r="D4" s="4" t="s">
        <v>730</v>
      </c>
    </row>
    <row r="5" spans="1:5">
      <c r="A5" s="4" t="s">
        <v>735</v>
      </c>
    </row>
    <row r="6" spans="1:5">
      <c r="A6" s="3" t="s">
        <v>2347</v>
      </c>
    </row>
    <row r="7" spans="1:5">
      <c r="A7" s="4" t="s">
        <v>2348</v>
      </c>
      <c r="B7" s="5" t="n">
        <v>195408043473</v>
      </c>
      <c r="C7" s="5" t="n">
        <v>184756488453</v>
      </c>
      <c r="D7" s="5" t="n">
        <v>184756488453</v>
      </c>
    </row>
    <row r="8" spans="1:5">
      <c r="A8" s="4" t="s">
        <v>2349</v>
      </c>
      <c r="B8" s="4" t="s">
        <v>737</v>
      </c>
      <c r="C8" s="4" t="s">
        <v>877</v>
      </c>
      <c r="D8" s="4" t="s">
        <v>877</v>
      </c>
    </row>
    <row r="9" spans="1:5">
      <c r="A9" s="4" t="s">
        <v>873</v>
      </c>
    </row>
    <row r="10" spans="1:5">
      <c r="A10" s="3" t="s">
        <v>2347</v>
      </c>
    </row>
    <row r="11" spans="1:5">
      <c r="A11" s="4" t="s">
        <v>2348</v>
      </c>
      <c r="B11" s="5" t="n">
        <v>115039610411</v>
      </c>
      <c r="C11" s="5" t="n">
        <v>115039610411</v>
      </c>
      <c r="D11" s="5" t="n">
        <v>115039610411</v>
      </c>
    </row>
    <row r="12" spans="1:5">
      <c r="A12" s="4" t="s">
        <v>2349</v>
      </c>
      <c r="B12" s="4" t="s">
        <v>2350</v>
      </c>
      <c r="C12" s="4" t="s">
        <v>2350</v>
      </c>
      <c r="D12" s="4" t="s">
        <v>2350</v>
      </c>
    </row>
    <row r="13" spans="1:5">
      <c r="A13" s="4" t="s">
        <v>2351</v>
      </c>
    </row>
    <row r="14" spans="1:5">
      <c r="A14" s="3" t="s">
        <v>2347</v>
      </c>
    </row>
    <row r="15" spans="1:5">
      <c r="A15" s="4" t="s">
        <v>2348</v>
      </c>
      <c r="B15" s="5" t="n">
        <v>57008875206</v>
      </c>
      <c r="C15" s="5" t="n">
        <v>57008875206</v>
      </c>
      <c r="D15" s="5" t="n">
        <v>57008875206</v>
      </c>
    </row>
    <row r="16" spans="1:5">
      <c r="A16" s="4" t="s">
        <v>2349</v>
      </c>
      <c r="B16" s="4" t="s">
        <v>2352</v>
      </c>
      <c r="C16" s="4" t="s">
        <v>2352</v>
      </c>
      <c r="D16" s="4" t="s">
        <v>2352</v>
      </c>
    </row>
    <row r="17" spans="1:5">
      <c r="A17" s="4" t="s">
        <v>872</v>
      </c>
    </row>
    <row r="18" spans="1:5">
      <c r="A18" s="3" t="s">
        <v>2347</v>
      </c>
    </row>
    <row r="19" spans="1:5">
      <c r="A19" s="4" t="s">
        <v>2348</v>
      </c>
      <c r="B19" s="5" t="n">
        <v>10908002836</v>
      </c>
      <c r="C19" s="5" t="n">
        <v>10908002836</v>
      </c>
      <c r="D19" s="5" t="n">
        <v>10908002836</v>
      </c>
    </row>
    <row r="20" spans="1:5">
      <c r="A20" s="4" t="s">
        <v>2349</v>
      </c>
      <c r="B20" s="4" t="s">
        <v>2353</v>
      </c>
      <c r="C20" s="4" t="s">
        <v>2353</v>
      </c>
      <c r="D20" s="4" t="s">
        <v>2353</v>
      </c>
    </row>
    <row r="21" spans="1:5">
      <c r="A21" s="4" t="s">
        <v>2354</v>
      </c>
    </row>
    <row r="22" spans="1:5">
      <c r="A22" s="3" t="s">
        <v>2347</v>
      </c>
    </row>
    <row r="23" spans="1:5">
      <c r="A23" s="4" t="s">
        <v>2348</v>
      </c>
      <c r="B23" s="5" t="n">
        <v>1800000000</v>
      </c>
      <c r="C23" s="5" t="n">
        <v>1800000000</v>
      </c>
      <c r="D23" s="5" t="n">
        <v>1800000000</v>
      </c>
    </row>
    <row r="24" spans="1:5">
      <c r="A24" s="4" t="s">
        <v>2349</v>
      </c>
      <c r="B24" s="4" t="s">
        <v>2355</v>
      </c>
      <c r="C24" s="4" t="s">
        <v>2355</v>
      </c>
      <c r="D24" s="4" t="s">
        <v>2355</v>
      </c>
    </row>
    <row r="25" spans="1:5">
      <c r="A25" s="4" t="s">
        <v>2356</v>
      </c>
    </row>
    <row r="26" spans="1:5">
      <c r="A26" s="3" t="s">
        <v>2347</v>
      </c>
    </row>
    <row r="27" spans="1:5">
      <c r="A27" s="4" t="s">
        <v>2348</v>
      </c>
      <c r="B27" s="5" t="n">
        <v>7000000000</v>
      </c>
    </row>
    <row r="28" spans="1:5">
      <c r="A28" s="4" t="s">
        <v>2349</v>
      </c>
      <c r="B28" s="4" t="s">
        <v>2357</v>
      </c>
      <c r="C28" s="4" t="s">
        <v>2358</v>
      </c>
      <c r="D28" s="4" t="s">
        <v>2358</v>
      </c>
    </row>
    <row r="29" spans="1:5">
      <c r="A29" s="4" t="s">
        <v>2359</v>
      </c>
    </row>
    <row r="30" spans="1:5">
      <c r="A30" s="3" t="s">
        <v>2347</v>
      </c>
    </row>
    <row r="31" spans="1:5">
      <c r="A31" s="4" t="s">
        <v>2348</v>
      </c>
      <c r="B31" s="5" t="n">
        <v>3651555020</v>
      </c>
    </row>
    <row r="32" spans="1:5">
      <c r="A32" s="4" t="s">
        <v>2349</v>
      </c>
      <c r="B32" s="4" t="s">
        <v>2360</v>
      </c>
      <c r="C32" s="4" t="s">
        <v>2358</v>
      </c>
      <c r="D32" s="4" t="s">
        <v>2358</v>
      </c>
    </row>
    <row r="33" spans="1:5">
      <c r="A33" s="4" t="s">
        <v>738</v>
      </c>
    </row>
    <row r="34" spans="1:5">
      <c r="A34" s="3" t="s">
        <v>2347</v>
      </c>
    </row>
    <row r="35" spans="1:5">
      <c r="A35" s="4" t="s">
        <v>2348</v>
      </c>
      <c r="B35" s="5" t="n">
        <v>146394540608</v>
      </c>
      <c r="C35" s="5" t="n">
        <v>157046095628</v>
      </c>
      <c r="D35" s="5" t="n">
        <v>157046095628</v>
      </c>
    </row>
    <row r="36" spans="1:5">
      <c r="A36" s="4" t="s">
        <v>2349</v>
      </c>
      <c r="B36" s="4" t="s">
        <v>739</v>
      </c>
      <c r="C36" s="4" t="s">
        <v>2361</v>
      </c>
      <c r="D36" s="4" t="s">
        <v>2361</v>
      </c>
    </row>
    <row r="37" spans="1:5">
      <c r="A37" s="4" t="s">
        <v>2362</v>
      </c>
    </row>
    <row r="38" spans="1:5">
      <c r="A38" s="3" t="s">
        <v>2347</v>
      </c>
    </row>
    <row r="39" spans="1:5">
      <c r="A39" s="4" t="s">
        <v>2348</v>
      </c>
      <c r="B39" s="5" t="n">
        <v>136127850073</v>
      </c>
      <c r="C39" s="5" t="n">
        <v>136127850073</v>
      </c>
      <c r="D39" s="5" t="n">
        <v>136127850073</v>
      </c>
    </row>
    <row r="40" spans="1:5">
      <c r="A40" s="4" t="s">
        <v>2349</v>
      </c>
      <c r="B40" s="4" t="s">
        <v>2363</v>
      </c>
      <c r="C40" s="4" t="s">
        <v>2363</v>
      </c>
      <c r="D40" s="4" t="s">
        <v>2363</v>
      </c>
    </row>
    <row r="41" spans="1:5">
      <c r="A41" s="4" t="s">
        <v>2364</v>
      </c>
    </row>
    <row r="42" spans="1:5">
      <c r="A42" s="3" t="s">
        <v>2347</v>
      </c>
    </row>
    <row r="43" spans="1:5">
      <c r="A43" s="4" t="s">
        <v>2348</v>
      </c>
      <c r="B43" s="5" t="n">
        <v>10266690535</v>
      </c>
      <c r="C43" s="5" t="n">
        <v>20918245555</v>
      </c>
      <c r="D43" s="5" t="n">
        <v>20918245555</v>
      </c>
    </row>
    <row r="44" spans="1:5">
      <c r="A44" s="4" t="s">
        <v>2349</v>
      </c>
      <c r="B44" s="4" t="s">
        <v>2365</v>
      </c>
      <c r="C44" s="4" t="s">
        <v>2366</v>
      </c>
      <c r="D44" s="4" t="s">
        <v>2366</v>
      </c>
    </row>
    <row r="45" spans="1:5">
      <c r="A45" s="4" t="s">
        <v>2367</v>
      </c>
    </row>
    <row r="46" spans="1:5">
      <c r="A46" s="3" t="s">
        <v>2347</v>
      </c>
    </row>
    <row r="47" spans="1:5">
      <c r="A47" s="4" t="s">
        <v>2348</v>
      </c>
      <c r="B47" s="5" t="n">
        <v>17017909711</v>
      </c>
      <c r="C47" s="5" t="n">
        <v>17017909711</v>
      </c>
      <c r="D47" s="5" t="n">
        <v>17017909711</v>
      </c>
    </row>
    <row r="48" spans="1:5">
      <c r="A48" s="4" t="s">
        <v>2349</v>
      </c>
      <c r="B48" s="4" t="s">
        <v>2368</v>
      </c>
      <c r="C48" s="4" t="s">
        <v>2368</v>
      </c>
      <c r="D48" s="4" t="s">
        <v>2368</v>
      </c>
    </row>
    <row r="49" spans="1:5">
      <c r="A49" s="4" t="s">
        <v>1800</v>
      </c>
    </row>
    <row r="50" spans="1:5">
      <c r="A50" s="3" t="s">
        <v>2347</v>
      </c>
    </row>
    <row r="51" spans="1:5">
      <c r="A51" s="4" t="s">
        <v>2348</v>
      </c>
      <c r="B51" s="5" t="n">
        <v>153586266299</v>
      </c>
      <c r="C51" s="5" t="n">
        <v>153586266299</v>
      </c>
      <c r="D51" s="5" t="n">
        <v>153586266299</v>
      </c>
    </row>
    <row r="52" spans="1:5">
      <c r="A52" s="4" t="s">
        <v>2349</v>
      </c>
      <c r="B52" s="4" t="s">
        <v>2369</v>
      </c>
      <c r="C52" s="4" t="s">
        <v>2369</v>
      </c>
      <c r="D52" s="4" t="s">
        <v>2370</v>
      </c>
    </row>
    <row r="53" spans="1:5">
      <c r="A53" s="4" t="s">
        <v>2371</v>
      </c>
    </row>
    <row r="54" spans="1:5">
      <c r="A54" s="3" t="s">
        <v>2347</v>
      </c>
    </row>
    <row r="55" spans="1:5">
      <c r="A55" s="4" t="s">
        <v>2348</v>
      </c>
      <c r="B55" s="5" t="n">
        <v>55791614655</v>
      </c>
      <c r="C55" s="5" t="n">
        <v>53400666996</v>
      </c>
      <c r="D55" s="5" t="n">
        <v>33053299686</v>
      </c>
    </row>
    <row r="56" spans="1:5">
      <c r="A56" s="4" t="s">
        <v>2349</v>
      </c>
      <c r="B56" s="4" t="s">
        <v>2372</v>
      </c>
      <c r="C56" s="4" t="s">
        <v>2373</v>
      </c>
      <c r="D56" s="4" t="s">
        <v>2374</v>
      </c>
    </row>
    <row r="57" spans="1:5">
      <c r="A57" s="4" t="s">
        <v>2375</v>
      </c>
    </row>
    <row r="58" spans="1:5">
      <c r="A58" s="3" t="s">
        <v>2347</v>
      </c>
    </row>
    <row r="59" spans="1:5">
      <c r="A59" s="4" t="s">
        <v>2348</v>
      </c>
      <c r="B59" s="5" t="n">
        <v>42838887354</v>
      </c>
      <c r="C59" s="5" t="n">
        <v>50064467904</v>
      </c>
      <c r="D59" s="5" t="n">
        <v>72134243118</v>
      </c>
    </row>
    <row r="60" spans="1:5">
      <c r="A60" s="4" t="s">
        <v>2349</v>
      </c>
      <c r="B60" s="4" t="s">
        <v>2376</v>
      </c>
      <c r="C60" s="4" t="s">
        <v>2377</v>
      </c>
      <c r="D60" s="4" t="s">
        <v>2378</v>
      </c>
    </row>
    <row r="61" spans="1:5">
      <c r="A61" s="4" t="s">
        <v>2379</v>
      </c>
    </row>
    <row r="62" spans="1:5">
      <c r="A62" s="3" t="s">
        <v>2347</v>
      </c>
    </row>
    <row r="63" spans="1:5">
      <c r="A63" s="4" t="s">
        <v>2348</v>
      </c>
      <c r="B63" s="5" t="n">
        <v>17778018941</v>
      </c>
      <c r="C63" s="5" t="n">
        <v>16892054779</v>
      </c>
    </row>
    <row r="64" spans="1:5">
      <c r="A64" s="4" t="s">
        <v>2349</v>
      </c>
      <c r="B64" s="4" t="s">
        <v>2380</v>
      </c>
      <c r="C64" s="4" t="s">
        <v>2381</v>
      </c>
    </row>
    <row r="65" spans="1:5">
      <c r="A65" s="4" t="s">
        <v>2382</v>
      </c>
    </row>
    <row r="66" spans="1:5">
      <c r="A66" s="3" t="s">
        <v>2347</v>
      </c>
    </row>
    <row r="67" spans="1:5">
      <c r="A67" s="4" t="s">
        <v>2348</v>
      </c>
      <c r="B67" s="5" t="n">
        <v>9817092180</v>
      </c>
      <c r="C67" s="5" t="n">
        <v>9817092180</v>
      </c>
      <c r="D67" s="5" t="n">
        <v>9817092180</v>
      </c>
    </row>
    <row r="68" spans="1:5">
      <c r="A68" s="4" t="s">
        <v>2349</v>
      </c>
      <c r="B68" s="4" t="s">
        <v>2383</v>
      </c>
      <c r="C68" s="4" t="s">
        <v>2383</v>
      </c>
      <c r="D68" s="4" t="s">
        <v>2383</v>
      </c>
    </row>
    <row r="69" spans="1:5">
      <c r="A69" s="4" t="s">
        <v>2384</v>
      </c>
    </row>
    <row r="70" spans="1:5">
      <c r="A70" s="3" t="s">
        <v>2347</v>
      </c>
    </row>
    <row r="71" spans="1:5">
      <c r="A71" s="4" t="s">
        <v>2348</v>
      </c>
      <c r="B71" s="5" t="n">
        <v>5220388512</v>
      </c>
      <c r="C71" s="5" t="n">
        <v>5212338243</v>
      </c>
      <c r="D71" s="5" t="n">
        <v>6758473530</v>
      </c>
    </row>
    <row r="72" spans="1:5">
      <c r="A72" s="4" t="s">
        <v>2349</v>
      </c>
      <c r="B72" s="4" t="s">
        <v>2385</v>
      </c>
      <c r="C72" s="4" t="s">
        <v>2385</v>
      </c>
      <c r="D72" s="4" t="s">
        <v>2386</v>
      </c>
    </row>
    <row r="73" spans="1:5">
      <c r="A73" s="4" t="s">
        <v>2387</v>
      </c>
    </row>
    <row r="74" spans="1:5">
      <c r="A74" s="3" t="s">
        <v>2347</v>
      </c>
    </row>
    <row r="75" spans="1:5">
      <c r="A75" s="4" t="s">
        <v>2348</v>
      </c>
      <c r="B75" s="5" t="n">
        <v>3981075117</v>
      </c>
      <c r="C75" s="5" t="n">
        <v>944399401</v>
      </c>
      <c r="D75" s="5" t="n">
        <v>2761470587</v>
      </c>
    </row>
    <row r="76" spans="1:5">
      <c r="A76" s="4" t="s">
        <v>2349</v>
      </c>
      <c r="B76" s="4" t="s">
        <v>2388</v>
      </c>
      <c r="C76" s="4" t="s">
        <v>2389</v>
      </c>
      <c r="D76" s="4" t="s">
        <v>2390</v>
      </c>
    </row>
    <row r="77" spans="1:5">
      <c r="A77" s="4" t="s">
        <v>2391</v>
      </c>
    </row>
    <row r="78" spans="1:5">
      <c r="A78" s="3" t="s">
        <v>2347</v>
      </c>
    </row>
    <row r="79" spans="1:5">
      <c r="A79" s="4" t="s">
        <v>2348</v>
      </c>
      <c r="B79" s="5" t="n">
        <v>18159189540</v>
      </c>
      <c r="C79" s="5" t="n">
        <v>17255246796</v>
      </c>
      <c r="D79" s="5" t="n">
        <v>29061687198</v>
      </c>
    </row>
    <row r="80" spans="1:5">
      <c r="A80" s="4" t="s">
        <v>2349</v>
      </c>
      <c r="B80" s="4" t="s">
        <v>2392</v>
      </c>
      <c r="C80" s="4" t="s">
        <v>2393</v>
      </c>
      <c r="D80" s="4" t="s">
        <v>2394</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395</v>
      </c>
      <c r="B1" s="2" t="s">
        <v>33</v>
      </c>
      <c r="C1" s="2" t="s">
        <v>34</v>
      </c>
      <c r="D1" s="2" t="s">
        <v>82</v>
      </c>
      <c r="E1" s="2" t="s">
        <v>844</v>
      </c>
    </row>
    <row r="2" spans="1:5">
      <c r="A2" s="3" t="s">
        <v>2347</v>
      </c>
    </row>
    <row r="3" spans="1:5">
      <c r="A3" s="4" t="s">
        <v>2396</v>
      </c>
      <c r="B3" s="5" t="n">
        <v>512406760091</v>
      </c>
      <c r="C3" s="5" t="n">
        <v>512406760091</v>
      </c>
      <c r="D3" s="5" t="n">
        <v>512406760091</v>
      </c>
      <c r="E3" s="5" t="n">
        <v>115039690651</v>
      </c>
    </row>
    <row r="4" spans="1:5">
      <c r="A4" s="4" t="s">
        <v>2397</v>
      </c>
    </row>
    <row r="5" spans="1:5">
      <c r="A5" s="3" t="s">
        <v>2347</v>
      </c>
    </row>
    <row r="6" spans="1:5">
      <c r="A6" s="4" t="s">
        <v>2396</v>
      </c>
      <c r="B6" s="5" t="n">
        <v>640844096</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8</v>
      </c>
      <c r="B1" s="2" t="s">
        <v>1</v>
      </c>
    </row>
    <row r="2" spans="1:4">
      <c r="B2" s="2" t="s">
        <v>33</v>
      </c>
      <c r="C2" s="2" t="s">
        <v>34</v>
      </c>
      <c r="D2" s="2" t="s">
        <v>82</v>
      </c>
    </row>
    <row r="3" spans="1:4">
      <c r="A3" s="3" t="s">
        <v>2344</v>
      </c>
    </row>
    <row r="4" spans="1:4">
      <c r="A4" s="4" t="s">
        <v>2399</v>
      </c>
      <c r="B4" s="6" t="n">
        <v>171331</v>
      </c>
      <c r="C4" s="6" t="n">
        <v>67821</v>
      </c>
      <c r="D4" s="6" t="n">
        <v>14407</v>
      </c>
    </row>
    <row r="5" spans="1:4">
      <c r="A5" s="4" t="s">
        <v>2400</v>
      </c>
      <c r="C5" s="5" t="n">
        <v>34468</v>
      </c>
      <c r="D5" s="5" t="n">
        <v>1441</v>
      </c>
    </row>
    <row r="6" spans="1:4">
      <c r="A6" s="4" t="s">
        <v>2401</v>
      </c>
      <c r="C6" s="6" t="n">
        <v>22979</v>
      </c>
      <c r="D6" s="6" t="n">
        <v>618</v>
      </c>
    </row>
    <row r="7" spans="1:4">
      <c r="A7" s="4" t="s">
        <v>2402</v>
      </c>
      <c r="C7" s="4" t="s">
        <v>1557</v>
      </c>
      <c r="D7" s="4" t="s">
        <v>2403</v>
      </c>
    </row>
    <row r="8" spans="1:4">
      <c r="A8" s="4" t="s">
        <v>2348</v>
      </c>
      <c r="C8" s="5" t="n">
        <v>512406760091</v>
      </c>
      <c r="D8" s="5" t="n">
        <v>512406760091</v>
      </c>
    </row>
    <row r="9" spans="1:4">
      <c r="A9" s="4" t="s">
        <v>2404</v>
      </c>
      <c r="C9" s="12" t="n">
        <v>0.04485</v>
      </c>
      <c r="D9" s="12" t="n">
        <v>0.00121</v>
      </c>
    </row>
    <row r="10" spans="1:4">
      <c r="A10" s="4" t="s">
        <v>2405</v>
      </c>
    </row>
    <row r="11" spans="1:4">
      <c r="A11" s="3" t="s">
        <v>2344</v>
      </c>
    </row>
    <row r="12" spans="1:4">
      <c r="A12" s="4" t="s">
        <v>2399</v>
      </c>
      <c r="C12" s="6" t="n">
        <v>57447</v>
      </c>
      <c r="D12" s="6" t="n">
        <v>2059</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6</v>
      </c>
      <c r="B1" s="2" t="s">
        <v>1</v>
      </c>
    </row>
    <row r="2" spans="1:4">
      <c r="B2" s="2" t="s">
        <v>33</v>
      </c>
      <c r="C2" s="2" t="s">
        <v>34</v>
      </c>
      <c r="D2" s="2" t="s">
        <v>82</v>
      </c>
    </row>
    <row r="3" spans="1:4">
      <c r="A3" s="3" t="s">
        <v>111</v>
      </c>
    </row>
    <row r="4" spans="1:4">
      <c r="A4" s="4" t="s">
        <v>2407</v>
      </c>
      <c r="B4" s="6" t="n">
        <v>171331</v>
      </c>
      <c r="C4" s="6" t="n">
        <v>67821</v>
      </c>
      <c r="D4" s="6" t="n">
        <v>14407</v>
      </c>
    </row>
    <row r="5" spans="1:4">
      <c r="A5" s="4" t="s">
        <v>2408</v>
      </c>
      <c r="B5" s="5" t="n">
        <v>512407</v>
      </c>
      <c r="C5" s="5" t="n">
        <v>512407</v>
      </c>
      <c r="D5" s="5" t="n">
        <v>415165</v>
      </c>
    </row>
    <row r="6" spans="1:4">
      <c r="A6" s="3" t="s">
        <v>2409</v>
      </c>
    </row>
    <row r="7" spans="1:4">
      <c r="A7" s="4" t="s">
        <v>2410</v>
      </c>
      <c r="B7" s="5" t="n">
        <v>0</v>
      </c>
      <c r="C7" s="5" t="n">
        <v>0</v>
      </c>
      <c r="D7" s="5" t="n">
        <v>0</v>
      </c>
    </row>
    <row r="8" spans="1:4">
      <c r="A8" s="4" t="s">
        <v>2411</v>
      </c>
      <c r="B8" s="5" t="n">
        <v>0</v>
      </c>
      <c r="C8" s="5" t="n">
        <v>0</v>
      </c>
      <c r="D8" s="5" t="n">
        <v>0</v>
      </c>
    </row>
    <row r="9" spans="1:4">
      <c r="A9" s="4" t="s">
        <v>2412</v>
      </c>
      <c r="B9" s="5" t="n">
        <v>0</v>
      </c>
      <c r="C9" s="5" t="n">
        <v>0</v>
      </c>
      <c r="D9" s="5" t="n">
        <v>0</v>
      </c>
    </row>
    <row r="10" spans="1:4">
      <c r="A10" s="4" t="s">
        <v>2413</v>
      </c>
      <c r="B10" s="5" t="n">
        <v>512407</v>
      </c>
      <c r="C10" s="5" t="n">
        <v>512407</v>
      </c>
      <c r="D10" s="5" t="n">
        <v>415165</v>
      </c>
    </row>
    <row r="11" spans="1:4">
      <c r="A11" s="4" t="s">
        <v>2414</v>
      </c>
      <c r="B11" s="7" t="n">
        <v>0.334</v>
      </c>
      <c r="C11" s="7" t="n">
        <v>0.132</v>
      </c>
      <c r="D11" s="7" t="n">
        <v>0.035</v>
      </c>
    </row>
    <row r="12" spans="1:4">
      <c r="A12" s="4" t="s">
        <v>2407</v>
      </c>
      <c r="B12" s="6" t="n">
        <v>171331</v>
      </c>
      <c r="C12" s="6" t="n">
        <v>67821</v>
      </c>
      <c r="D12" s="6" t="n">
        <v>14407</v>
      </c>
    </row>
    <row r="13" spans="1:4">
      <c r="A13" s="4" t="s">
        <v>2408</v>
      </c>
      <c r="B13" s="5" t="n">
        <v>512407</v>
      </c>
      <c r="C13" s="5" t="n">
        <v>512407</v>
      </c>
      <c r="D13" s="5" t="n">
        <v>415165</v>
      </c>
    </row>
    <row r="14" spans="1:4">
      <c r="A14" s="4" t="s">
        <v>2410</v>
      </c>
      <c r="B14" s="5" t="n">
        <v>0</v>
      </c>
      <c r="C14" s="5" t="n">
        <v>0</v>
      </c>
      <c r="D14" s="5" t="n">
        <v>0</v>
      </c>
    </row>
    <row r="15" spans="1:4">
      <c r="A15" s="4" t="s">
        <v>2415</v>
      </c>
      <c r="B15" s="5" t="n">
        <v>512407</v>
      </c>
      <c r="C15" s="5" t="n">
        <v>512407</v>
      </c>
      <c r="D15" s="5" t="n">
        <v>415165</v>
      </c>
    </row>
    <row r="16" spans="1:4">
      <c r="A16" s="4" t="s">
        <v>2416</v>
      </c>
      <c r="B16" s="7" t="n">
        <v>0.334</v>
      </c>
      <c r="C16" s="7" t="n">
        <v>0.132</v>
      </c>
      <c r="D16" s="7" t="n">
        <v>0.035</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7</v>
      </c>
      <c r="B1" s="2" t="s">
        <v>1</v>
      </c>
    </row>
    <row r="2" spans="1:4">
      <c r="B2" s="2" t="s">
        <v>33</v>
      </c>
      <c r="C2" s="2" t="s">
        <v>34</v>
      </c>
      <c r="D2" s="2" t="s">
        <v>82</v>
      </c>
    </row>
    <row r="3" spans="1:4">
      <c r="A3" s="3" t="s">
        <v>2418</v>
      </c>
    </row>
    <row r="4" spans="1:4">
      <c r="A4" s="4" t="s">
        <v>2419</v>
      </c>
      <c r="B4" s="6" t="n">
        <v>15382</v>
      </c>
      <c r="C4" s="6" t="n">
        <v>19468</v>
      </c>
      <c r="D4" s="6" t="n">
        <v>-1170</v>
      </c>
    </row>
    <row r="5" spans="1:4">
      <c r="A5" s="4" t="s">
        <v>2420</v>
      </c>
      <c r="B5" s="5" t="n">
        <v>13522</v>
      </c>
      <c r="C5" s="5" t="n">
        <v>-4086</v>
      </c>
      <c r="D5" s="5" t="n">
        <v>20638</v>
      </c>
    </row>
    <row r="6" spans="1:4">
      <c r="A6" s="4" t="s">
        <v>2421</v>
      </c>
      <c r="B6" s="5" t="n">
        <v>30400</v>
      </c>
      <c r="C6" s="5" t="n">
        <v>15382</v>
      </c>
      <c r="D6" s="5" t="n">
        <v>19468</v>
      </c>
    </row>
    <row r="7" spans="1:4">
      <c r="A7" s="3" t="s">
        <v>2422</v>
      </c>
    </row>
    <row r="8" spans="1:4">
      <c r="A8" s="4" t="s">
        <v>2423</v>
      </c>
      <c r="B8" s="5" t="n">
        <v>-20117</v>
      </c>
      <c r="C8" s="5" t="n">
        <v>-3916</v>
      </c>
      <c r="D8" s="5" t="n">
        <v>226</v>
      </c>
    </row>
    <row r="9" spans="1:4">
      <c r="A9" s="4" t="s">
        <v>2420</v>
      </c>
      <c r="B9" s="5" t="n">
        <v>6375</v>
      </c>
      <c r="C9" s="5" t="n">
        <v>-16201</v>
      </c>
      <c r="D9" s="5" t="n">
        <v>-4142</v>
      </c>
    </row>
    <row r="10" spans="1:4">
      <c r="A10" s="4" t="s">
        <v>2424</v>
      </c>
      <c r="B10" s="5" t="n">
        <v>-14241</v>
      </c>
      <c r="C10" s="5" t="n">
        <v>-20117</v>
      </c>
      <c r="D10" s="5" t="n">
        <v>-3916</v>
      </c>
    </row>
    <row r="11" spans="1:4">
      <c r="A11" s="4" t="s">
        <v>2425</v>
      </c>
      <c r="B11" s="5" t="n">
        <v>16159</v>
      </c>
      <c r="C11" s="5" t="n">
        <v>-4735</v>
      </c>
      <c r="D11" s="5" t="n">
        <v>15552</v>
      </c>
    </row>
    <row r="12" spans="1:4">
      <c r="A12" s="4" t="s">
        <v>2426</v>
      </c>
    </row>
    <row r="13" spans="1:4">
      <c r="A13" s="3" t="s">
        <v>2418</v>
      </c>
    </row>
    <row r="14" spans="1:4">
      <c r="A14" s="4" t="s">
        <v>2419</v>
      </c>
      <c r="B14" s="5" t="n">
        <v>1496</v>
      </c>
    </row>
    <row r="15" spans="1:4">
      <c r="A15" s="4" t="s">
        <v>2421</v>
      </c>
      <c r="C15" s="5" t="n">
        <v>1496</v>
      </c>
    </row>
    <row r="16" spans="1:4">
      <c r="A16" s="3" t="s">
        <v>2422</v>
      </c>
    </row>
    <row r="17" spans="1:4">
      <c r="A17" s="4" t="s">
        <v>2423</v>
      </c>
      <c r="B17" s="5" t="n">
        <v>-499</v>
      </c>
    </row>
    <row r="18" spans="1:4">
      <c r="A18" s="4" t="s">
        <v>2424</v>
      </c>
      <c r="C18" s="5" t="n">
        <v>-499</v>
      </c>
    </row>
    <row r="19" spans="1:4">
      <c r="A19" s="4" t="s">
        <v>2427</v>
      </c>
    </row>
    <row r="20" spans="1:4">
      <c r="A20" s="3" t="s">
        <v>2418</v>
      </c>
    </row>
    <row r="21" spans="1:4">
      <c r="A21" s="4" t="s">
        <v>2419</v>
      </c>
      <c r="B21" s="5" t="n">
        <v>16878</v>
      </c>
    </row>
    <row r="22" spans="1:4">
      <c r="A22" s="4" t="s">
        <v>2421</v>
      </c>
      <c r="C22" s="5" t="n">
        <v>16878</v>
      </c>
    </row>
    <row r="23" spans="1:4">
      <c r="A23" s="3" t="s">
        <v>2422</v>
      </c>
    </row>
    <row r="24" spans="1:4">
      <c r="A24" s="4" t="s">
        <v>2423</v>
      </c>
      <c r="B24" s="5" t="n">
        <v>-20616</v>
      </c>
    </row>
    <row r="25" spans="1:4">
      <c r="A25" s="4" t="s">
        <v>2424</v>
      </c>
      <c r="C25" s="5" t="n">
        <v>-20616</v>
      </c>
    </row>
    <row r="26" spans="1:4">
      <c r="A26" s="4" t="s">
        <v>2428</v>
      </c>
    </row>
    <row r="27" spans="1:4">
      <c r="A27" s="3" t="s">
        <v>2418</v>
      </c>
    </row>
    <row r="28" spans="1:4">
      <c r="A28" s="4" t="s">
        <v>2419</v>
      </c>
      <c r="B28" s="5" t="n">
        <v>16592</v>
      </c>
    </row>
    <row r="29" spans="1:4">
      <c r="A29" s="4" t="s">
        <v>2420</v>
      </c>
      <c r="B29" s="5" t="n">
        <v>-295</v>
      </c>
    </row>
    <row r="30" spans="1:4">
      <c r="A30" s="4" t="s">
        <v>2421</v>
      </c>
      <c r="B30" s="5" t="n">
        <v>17793</v>
      </c>
      <c r="C30" s="5" t="n">
        <v>16592</v>
      </c>
    </row>
    <row r="31" spans="1:4">
      <c r="A31" s="3" t="s">
        <v>2422</v>
      </c>
    </row>
    <row r="32" spans="1:4">
      <c r="A32" s="4" t="s">
        <v>2423</v>
      </c>
      <c r="B32" s="5" t="n">
        <v>-4937</v>
      </c>
    </row>
    <row r="33" spans="1:4">
      <c r="A33" s="4" t="s">
        <v>2420</v>
      </c>
      <c r="B33" s="5" t="n">
        <v>-1468</v>
      </c>
    </row>
    <row r="34" spans="1:4">
      <c r="A34" s="4" t="s">
        <v>2424</v>
      </c>
      <c r="B34" s="5" t="n">
        <v>-6904</v>
      </c>
      <c r="C34" s="5" t="n">
        <v>-4937</v>
      </c>
    </row>
    <row r="35" spans="1:4">
      <c r="A35" s="4" t="s">
        <v>2425</v>
      </c>
      <c r="B35" s="5" t="n">
        <v>10889</v>
      </c>
    </row>
    <row r="36" spans="1:4">
      <c r="A36" s="4" t="s">
        <v>2429</v>
      </c>
    </row>
    <row r="37" spans="1:4">
      <c r="A37" s="3" t="s">
        <v>2418</v>
      </c>
    </row>
    <row r="38" spans="1:4">
      <c r="A38" s="4" t="s">
        <v>2419</v>
      </c>
      <c r="B38" s="5" t="n">
        <v>1496</v>
      </c>
    </row>
    <row r="39" spans="1:4">
      <c r="A39" s="4" t="s">
        <v>2421</v>
      </c>
      <c r="C39" s="5" t="n">
        <v>1496</v>
      </c>
    </row>
    <row r="40" spans="1:4">
      <c r="A40" s="3" t="s">
        <v>2422</v>
      </c>
    </row>
    <row r="41" spans="1:4">
      <c r="A41" s="4" t="s">
        <v>2423</v>
      </c>
      <c r="B41" s="5" t="n">
        <v>-499</v>
      </c>
    </row>
    <row r="42" spans="1:4">
      <c r="A42" s="4" t="s">
        <v>2424</v>
      </c>
      <c r="C42" s="5" t="n">
        <v>-499</v>
      </c>
    </row>
    <row r="43" spans="1:4">
      <c r="A43" s="4" t="s">
        <v>2430</v>
      </c>
    </row>
    <row r="44" spans="1:4">
      <c r="A44" s="3" t="s">
        <v>2418</v>
      </c>
    </row>
    <row r="45" spans="1:4">
      <c r="A45" s="4" t="s">
        <v>2419</v>
      </c>
      <c r="B45" s="5" t="n">
        <v>18088</v>
      </c>
    </row>
    <row r="46" spans="1:4">
      <c r="A46" s="4" t="s">
        <v>2421</v>
      </c>
      <c r="C46" s="5" t="n">
        <v>18088</v>
      </c>
    </row>
    <row r="47" spans="1:4">
      <c r="A47" s="3" t="s">
        <v>2422</v>
      </c>
    </row>
    <row r="48" spans="1:4">
      <c r="A48" s="4" t="s">
        <v>2423</v>
      </c>
      <c r="B48" s="5" t="n">
        <v>-5436</v>
      </c>
    </row>
    <row r="49" spans="1:4">
      <c r="A49" s="4" t="s">
        <v>2424</v>
      </c>
      <c r="C49" s="5" t="n">
        <v>-5436</v>
      </c>
    </row>
    <row r="50" spans="1:4">
      <c r="A50" s="4" t="s">
        <v>1025</v>
      </c>
    </row>
    <row r="51" spans="1:4">
      <c r="A51" s="3" t="s">
        <v>2418</v>
      </c>
    </row>
    <row r="52" spans="1:4">
      <c r="A52" s="4" t="s">
        <v>2419</v>
      </c>
      <c r="B52" s="5" t="n">
        <v>-5730</v>
      </c>
      <c r="C52" s="5" t="n">
        <v>-5603</v>
      </c>
    </row>
    <row r="53" spans="1:4">
      <c r="A53" s="4" t="s">
        <v>2420</v>
      </c>
      <c r="B53" s="5" t="n">
        <v>11289</v>
      </c>
      <c r="C53" s="5" t="n">
        <v>-127</v>
      </c>
      <c r="D53" s="5" t="n">
        <v>-5603</v>
      </c>
    </row>
    <row r="54" spans="1:4">
      <c r="A54" s="4" t="s">
        <v>2421</v>
      </c>
      <c r="B54" s="5" t="n">
        <v>5559</v>
      </c>
      <c r="C54" s="5" t="n">
        <v>-5730</v>
      </c>
      <c r="D54" s="5" t="n">
        <v>-5603</v>
      </c>
    </row>
    <row r="55" spans="1:4">
      <c r="A55" s="3" t="s">
        <v>2422</v>
      </c>
    </row>
    <row r="56" spans="1:4">
      <c r="A56" s="4" t="s">
        <v>2423</v>
      </c>
      <c r="B56" s="5" t="n">
        <v>1389</v>
      </c>
      <c r="C56" s="5" t="n">
        <v>1345</v>
      </c>
    </row>
    <row r="57" spans="1:4">
      <c r="A57" s="4" t="s">
        <v>2420</v>
      </c>
      <c r="B57" s="5" t="n">
        <v>-1669</v>
      </c>
      <c r="C57" s="5" t="n">
        <v>44</v>
      </c>
      <c r="D57" s="5" t="n">
        <v>1345</v>
      </c>
    </row>
    <row r="58" spans="1:4">
      <c r="A58" s="4" t="s">
        <v>2424</v>
      </c>
      <c r="B58" s="5" t="n">
        <v>-280</v>
      </c>
      <c r="C58" s="5" t="n">
        <v>1389</v>
      </c>
      <c r="D58" s="5" t="n">
        <v>1345</v>
      </c>
    </row>
    <row r="59" spans="1:4">
      <c r="A59" s="4" t="s">
        <v>2425</v>
      </c>
      <c r="B59" s="5" t="n">
        <v>5279</v>
      </c>
      <c r="C59" s="5" t="n">
        <v>-4341</v>
      </c>
      <c r="D59" s="5" t="n">
        <v>-4258</v>
      </c>
    </row>
    <row r="60" spans="1:4">
      <c r="A60" s="4" t="s">
        <v>2431</v>
      </c>
    </row>
    <row r="61" spans="1:4">
      <c r="A61" s="3" t="s">
        <v>2418</v>
      </c>
    </row>
    <row r="62" spans="1:4">
      <c r="A62" s="4" t="s">
        <v>2419</v>
      </c>
      <c r="B62" s="5" t="n">
        <v>-5730</v>
      </c>
    </row>
    <row r="63" spans="1:4">
      <c r="A63" s="4" t="s">
        <v>2421</v>
      </c>
      <c r="C63" s="5" t="n">
        <v>-5730</v>
      </c>
    </row>
    <row r="64" spans="1:4">
      <c r="A64" s="3" t="s">
        <v>2422</v>
      </c>
    </row>
    <row r="65" spans="1:4">
      <c r="A65" s="4" t="s">
        <v>2423</v>
      </c>
      <c r="B65" s="5" t="n">
        <v>1389</v>
      </c>
    </row>
    <row r="66" spans="1:4">
      <c r="A66" s="4" t="s">
        <v>2424</v>
      </c>
      <c r="C66" s="5" t="n">
        <v>1389</v>
      </c>
    </row>
    <row r="67" spans="1:4">
      <c r="A67" s="4" t="s">
        <v>2432</v>
      </c>
    </row>
    <row r="68" spans="1:4">
      <c r="A68" s="3" t="s">
        <v>2418</v>
      </c>
    </row>
    <row r="69" spans="1:4">
      <c r="A69" s="4" t="s">
        <v>2419</v>
      </c>
      <c r="B69" s="5" t="n">
        <v>64741</v>
      </c>
      <c r="C69" s="5" t="n">
        <v>14917</v>
      </c>
    </row>
    <row r="70" spans="1:4">
      <c r="A70" s="4" t="s">
        <v>2420</v>
      </c>
      <c r="B70" s="5" t="n">
        <v>-35338</v>
      </c>
      <c r="C70" s="5" t="n">
        <v>49824</v>
      </c>
      <c r="D70" s="5" t="n">
        <v>14917</v>
      </c>
    </row>
    <row r="71" spans="1:4">
      <c r="A71" s="4" t="s">
        <v>2421</v>
      </c>
      <c r="B71" s="5" t="n">
        <v>29403</v>
      </c>
      <c r="C71" s="5" t="n">
        <v>64741</v>
      </c>
      <c r="D71" s="5" t="n">
        <v>14917</v>
      </c>
    </row>
    <row r="72" spans="1:4">
      <c r="A72" s="3" t="s">
        <v>2422</v>
      </c>
    </row>
    <row r="73" spans="1:4">
      <c r="A73" s="4" t="s">
        <v>2423</v>
      </c>
      <c r="B73" s="5" t="n">
        <v>-17287</v>
      </c>
      <c r="C73" s="5" t="n">
        <v>-3219</v>
      </c>
    </row>
    <row r="74" spans="1:4">
      <c r="A74" s="4" t="s">
        <v>2420</v>
      </c>
      <c r="B74" s="5" t="n">
        <v>9541</v>
      </c>
      <c r="C74" s="5" t="n">
        <v>-14068</v>
      </c>
      <c r="D74" s="5" t="n">
        <v>-3219</v>
      </c>
    </row>
    <row r="75" spans="1:4">
      <c r="A75" s="4" t="s">
        <v>2424</v>
      </c>
      <c r="B75" s="5" t="n">
        <v>-7746</v>
      </c>
      <c r="C75" s="5" t="n">
        <v>-17287</v>
      </c>
      <c r="D75" s="5" t="n">
        <v>-3219</v>
      </c>
    </row>
    <row r="76" spans="1:4">
      <c r="A76" s="4" t="s">
        <v>2425</v>
      </c>
      <c r="B76" s="5" t="n">
        <v>21657</v>
      </c>
      <c r="C76" s="5" t="n">
        <v>47454</v>
      </c>
      <c r="D76" s="5" t="n">
        <v>11698</v>
      </c>
    </row>
    <row r="77" spans="1:4">
      <c r="A77" s="4" t="s">
        <v>2433</v>
      </c>
    </row>
    <row r="78" spans="1:4">
      <c r="A78" s="3" t="s">
        <v>2418</v>
      </c>
    </row>
    <row r="79" spans="1:4">
      <c r="A79" s="4" t="s">
        <v>2419</v>
      </c>
      <c r="B79" s="5" t="n">
        <v>64741</v>
      </c>
    </row>
    <row r="80" spans="1:4">
      <c r="A80" s="4" t="s">
        <v>2421</v>
      </c>
      <c r="C80" s="5" t="n">
        <v>64741</v>
      </c>
    </row>
    <row r="81" spans="1:4">
      <c r="A81" s="3" t="s">
        <v>2422</v>
      </c>
    </row>
    <row r="82" spans="1:4">
      <c r="A82" s="4" t="s">
        <v>2423</v>
      </c>
      <c r="B82" s="5" t="n">
        <v>-17287</v>
      </c>
    </row>
    <row r="83" spans="1:4">
      <c r="A83" s="4" t="s">
        <v>2424</v>
      </c>
      <c r="C83" s="5" t="n">
        <v>-17287</v>
      </c>
    </row>
    <row r="84" spans="1:4">
      <c r="A84" s="4" t="s">
        <v>2434</v>
      </c>
    </row>
    <row r="85" spans="1:4">
      <c r="A85" s="3" t="s">
        <v>2418</v>
      </c>
    </row>
    <row r="86" spans="1:4">
      <c r="A86" s="4" t="s">
        <v>2419</v>
      </c>
      <c r="B86" s="5" t="n">
        <v>-57485</v>
      </c>
      <c r="C86" s="5" t="n">
        <v>2380</v>
      </c>
    </row>
    <row r="87" spans="1:4">
      <c r="A87" s="4" t="s">
        <v>2420</v>
      </c>
      <c r="B87" s="5" t="n">
        <v>38366</v>
      </c>
      <c r="C87" s="5" t="n">
        <v>-59865</v>
      </c>
      <c r="D87" s="5" t="n">
        <v>2380</v>
      </c>
    </row>
    <row r="88" spans="1:4">
      <c r="A88" s="4" t="s">
        <v>2421</v>
      </c>
      <c r="B88" s="5" t="n">
        <v>-19119</v>
      </c>
      <c r="C88" s="5" t="n">
        <v>-57485</v>
      </c>
      <c r="D88" s="5" t="n">
        <v>2380</v>
      </c>
    </row>
    <row r="89" spans="1:4">
      <c r="A89" s="3" t="s">
        <v>2422</v>
      </c>
    </row>
    <row r="90" spans="1:4">
      <c r="A90" s="4" t="s">
        <v>2425</v>
      </c>
      <c r="B90" s="5" t="n">
        <v>-19119</v>
      </c>
      <c r="C90" s="5" t="n">
        <v>-57485</v>
      </c>
      <c r="D90" s="5" t="n">
        <v>2380</v>
      </c>
    </row>
    <row r="91" spans="1:4">
      <c r="A91" s="4" t="s">
        <v>2435</v>
      </c>
    </row>
    <row r="92" spans="1:4">
      <c r="A92" s="3" t="s">
        <v>2418</v>
      </c>
    </row>
    <row r="93" spans="1:4">
      <c r="A93" s="4" t="s">
        <v>2419</v>
      </c>
      <c r="B93" s="5" t="n">
        <v>-57485</v>
      </c>
    </row>
    <row r="94" spans="1:4">
      <c r="A94" s="4" t="s">
        <v>2421</v>
      </c>
      <c r="C94" s="5" t="n">
        <v>-57485</v>
      </c>
    </row>
    <row r="95" spans="1:4">
      <c r="A95" s="4" t="s">
        <v>2436</v>
      </c>
    </row>
    <row r="96" spans="1:4">
      <c r="A96" s="3" t="s">
        <v>2418</v>
      </c>
    </row>
    <row r="97" spans="1:4">
      <c r="A97" s="4" t="s">
        <v>2419</v>
      </c>
      <c r="B97" s="5" t="n">
        <v>-2736</v>
      </c>
      <c r="C97" s="5" t="n">
        <v>-2598</v>
      </c>
    </row>
    <row r="98" spans="1:4">
      <c r="A98" s="4" t="s">
        <v>2420</v>
      </c>
      <c r="B98" s="5" t="n">
        <v>-500</v>
      </c>
      <c r="C98" s="5" t="n">
        <v>-138</v>
      </c>
      <c r="D98" s="5" t="n">
        <v>-2598</v>
      </c>
    </row>
    <row r="99" spans="1:4">
      <c r="A99" s="4" t="s">
        <v>2421</v>
      </c>
      <c r="B99" s="5" t="n">
        <v>-3236</v>
      </c>
      <c r="C99" s="5" t="n">
        <v>-2736</v>
      </c>
      <c r="D99" s="5" t="n">
        <v>-2598</v>
      </c>
    </row>
    <row r="100" spans="1:4">
      <c r="A100" s="3" t="s">
        <v>2422</v>
      </c>
    </row>
    <row r="101" spans="1:4">
      <c r="A101" s="4" t="s">
        <v>2423</v>
      </c>
      <c r="B101" s="5" t="n">
        <v>718</v>
      </c>
      <c r="C101" s="5" t="n">
        <v>722</v>
      </c>
    </row>
    <row r="102" spans="1:4">
      <c r="A102" s="4" t="s">
        <v>2420</v>
      </c>
      <c r="B102" s="5" t="n">
        <v>-29</v>
      </c>
      <c r="C102" s="5" t="n">
        <v>-4</v>
      </c>
      <c r="D102" s="5" t="n">
        <v>722</v>
      </c>
    </row>
    <row r="103" spans="1:4">
      <c r="A103" s="4" t="s">
        <v>2424</v>
      </c>
      <c r="B103" s="5" t="n">
        <v>689</v>
      </c>
      <c r="C103" s="5" t="n">
        <v>718</v>
      </c>
      <c r="D103" s="5" t="n">
        <v>722</v>
      </c>
    </row>
    <row r="104" spans="1:4">
      <c r="A104" s="4" t="s">
        <v>2425</v>
      </c>
      <c r="B104" s="5" t="n">
        <v>-2547</v>
      </c>
      <c r="C104" s="5" t="n">
        <v>-2018</v>
      </c>
      <c r="D104" s="5" t="n">
        <v>-1876</v>
      </c>
    </row>
    <row r="105" spans="1:4">
      <c r="A105" s="4" t="s">
        <v>2437</v>
      </c>
    </row>
    <row r="106" spans="1:4">
      <c r="A106" s="3" t="s">
        <v>2418</v>
      </c>
    </row>
    <row r="107" spans="1:4">
      <c r="A107" s="4" t="s">
        <v>2419</v>
      </c>
      <c r="B107" s="5" t="n">
        <v>-2736</v>
      </c>
    </row>
    <row r="108" spans="1:4">
      <c r="A108" s="4" t="s">
        <v>2421</v>
      </c>
      <c r="C108" s="5" t="n">
        <v>-2736</v>
      </c>
    </row>
    <row r="109" spans="1:4">
      <c r="A109" s="3" t="s">
        <v>2422</v>
      </c>
    </row>
    <row r="110" spans="1:4">
      <c r="A110" s="4" t="s">
        <v>2423</v>
      </c>
      <c r="B110" s="5" t="n">
        <v>718</v>
      </c>
    </row>
    <row r="111" spans="1:4">
      <c r="A111" s="4" t="s">
        <v>2424</v>
      </c>
      <c r="C111" s="5" t="n">
        <v>718</v>
      </c>
    </row>
    <row r="112" spans="1:4">
      <c r="A112" s="4" t="s">
        <v>2438</v>
      </c>
    </row>
    <row r="113" spans="1:4">
      <c r="A113" s="3" t="s">
        <v>2418</v>
      </c>
    </row>
    <row r="114" spans="1:4">
      <c r="A114" s="4" t="s">
        <v>2419</v>
      </c>
      <c r="B114" s="5" t="n">
        <v>16592</v>
      </c>
      <c r="C114" s="5" t="n">
        <v>10372</v>
      </c>
      <c r="D114" s="5" t="n">
        <v>-1170</v>
      </c>
    </row>
    <row r="115" spans="1:4">
      <c r="A115" s="4" t="s">
        <v>2420</v>
      </c>
      <c r="C115" s="5" t="n">
        <v>6220</v>
      </c>
      <c r="D115" s="5" t="n">
        <v>11542</v>
      </c>
    </row>
    <row r="116" spans="1:4">
      <c r="A116" s="4" t="s">
        <v>2421</v>
      </c>
      <c r="C116" s="5" t="n">
        <v>16592</v>
      </c>
      <c r="D116" s="5" t="n">
        <v>10372</v>
      </c>
    </row>
    <row r="117" spans="1:4">
      <c r="A117" s="3" t="s">
        <v>2422</v>
      </c>
    </row>
    <row r="118" spans="1:4">
      <c r="A118" s="4" t="s">
        <v>2423</v>
      </c>
      <c r="B118" s="6" t="n">
        <v>-4937</v>
      </c>
      <c r="C118" s="5" t="n">
        <v>-2764</v>
      </c>
      <c r="D118" s="5" t="n">
        <v>226</v>
      </c>
    </row>
    <row r="119" spans="1:4">
      <c r="A119" s="4" t="s">
        <v>2420</v>
      </c>
      <c r="C119" s="5" t="n">
        <v>-2173</v>
      </c>
      <c r="D119" s="5" t="n">
        <v>-2990</v>
      </c>
    </row>
    <row r="120" spans="1:4">
      <c r="A120" s="4" t="s">
        <v>2424</v>
      </c>
      <c r="C120" s="5" t="n">
        <v>-4937</v>
      </c>
      <c r="D120" s="5" t="n">
        <v>-2764</v>
      </c>
    </row>
    <row r="121" spans="1:4">
      <c r="A121" s="4" t="s">
        <v>2425</v>
      </c>
      <c r="C121" s="6" t="n">
        <v>11655</v>
      </c>
      <c r="D121" s="6" t="n">
        <v>7608</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439</v>
      </c>
      <c r="B1" s="2" t="s">
        <v>1</v>
      </c>
    </row>
    <row r="2" spans="1:5">
      <c r="B2" s="2" t="s">
        <v>33</v>
      </c>
      <c r="C2" s="2" t="s">
        <v>34</v>
      </c>
      <c r="D2" s="2" t="s">
        <v>82</v>
      </c>
      <c r="E2" s="2" t="s">
        <v>844</v>
      </c>
    </row>
    <row r="3" spans="1:5">
      <c r="A3" s="3" t="s">
        <v>2418</v>
      </c>
    </row>
    <row r="4" spans="1:5">
      <c r="A4" s="4" t="s">
        <v>246</v>
      </c>
      <c r="B4" s="6" t="n">
        <v>218082</v>
      </c>
      <c r="C4" s="6" t="n">
        <v>217280</v>
      </c>
      <c r="D4" s="6" t="n">
        <v>238969</v>
      </c>
      <c r="E4" s="6" t="n">
        <v>59</v>
      </c>
    </row>
    <row r="5" spans="1:5">
      <c r="A5" s="4" t="s">
        <v>2440</v>
      </c>
      <c r="B5" s="5" t="n">
        <v>-4477</v>
      </c>
      <c r="C5" s="5" t="n">
        <v>-4996</v>
      </c>
      <c r="D5" s="5" t="n">
        <v>-438</v>
      </c>
    </row>
    <row r="6" spans="1:5">
      <c r="A6" s="4" t="s">
        <v>39</v>
      </c>
      <c r="B6" s="5" t="n">
        <v>-959</v>
      </c>
    </row>
    <row r="7" spans="1:5">
      <c r="A7" s="4" t="s">
        <v>48</v>
      </c>
      <c r="C7" s="5" t="n">
        <v>9966</v>
      </c>
      <c r="D7" s="5" t="n">
        <v>15418</v>
      </c>
    </row>
    <row r="8" spans="1:5">
      <c r="A8" s="4" t="s">
        <v>1220</v>
      </c>
      <c r="B8" s="5" t="n">
        <v>48610</v>
      </c>
      <c r="C8" s="5" t="n">
        <v>-78302</v>
      </c>
      <c r="D8" s="5" t="n">
        <v>-7101</v>
      </c>
    </row>
    <row r="9" spans="1:5">
      <c r="A9" s="4" t="s">
        <v>2441</v>
      </c>
      <c r="B9" s="5" t="n">
        <v>-754</v>
      </c>
      <c r="C9" s="5" t="n">
        <v>-208</v>
      </c>
      <c r="D9" s="5" t="n">
        <v>-3920</v>
      </c>
    </row>
    <row r="10" spans="1:5">
      <c r="A10" s="4" t="s">
        <v>2442</v>
      </c>
      <c r="B10" s="5" t="n">
        <v>6375</v>
      </c>
      <c r="C10" s="5" t="n">
        <v>-16201</v>
      </c>
      <c r="D10" s="5" t="n">
        <v>-4142</v>
      </c>
    </row>
    <row r="11" spans="1:5">
      <c r="A11" s="4" t="s">
        <v>2443</v>
      </c>
      <c r="B11" s="6" t="n">
        <v>3959</v>
      </c>
      <c r="C11" s="6" t="n">
        <v>-21689</v>
      </c>
      <c r="D11" s="5" t="n">
        <v>-8957</v>
      </c>
    </row>
    <row r="12" spans="1:5">
      <c r="A12" s="4" t="s">
        <v>764</v>
      </c>
    </row>
    <row r="13" spans="1:5">
      <c r="A13" s="3" t="s">
        <v>2418</v>
      </c>
    </row>
    <row r="14" spans="1:5">
      <c r="A14" s="4" t="s">
        <v>2444</v>
      </c>
      <c r="B14" s="4" t="s">
        <v>730</v>
      </c>
      <c r="C14" s="4" t="s">
        <v>730</v>
      </c>
    </row>
    <row r="15" spans="1:5">
      <c r="A15" s="4" t="s">
        <v>789</v>
      </c>
    </row>
    <row r="16" spans="1:5">
      <c r="A16" s="3" t="s">
        <v>2418</v>
      </c>
    </row>
    <row r="17" spans="1:5">
      <c r="A17" s="4" t="s">
        <v>2444</v>
      </c>
      <c r="B17" s="4" t="s">
        <v>791</v>
      </c>
      <c r="C17" s="4" t="s">
        <v>791</v>
      </c>
    </row>
    <row r="18" spans="1:5">
      <c r="A18" s="4" t="s">
        <v>768</v>
      </c>
    </row>
    <row r="19" spans="1:5">
      <c r="A19" s="3" t="s">
        <v>2418</v>
      </c>
    </row>
    <row r="20" spans="1:5">
      <c r="A20" s="4" t="s">
        <v>2444</v>
      </c>
      <c r="C20" s="4" t="s">
        <v>730</v>
      </c>
    </row>
    <row r="21" spans="1:5">
      <c r="A21" s="4" t="s">
        <v>757</v>
      </c>
    </row>
    <row r="22" spans="1:5">
      <c r="A22" s="3" t="s">
        <v>2418</v>
      </c>
    </row>
    <row r="23" spans="1:5">
      <c r="A23" s="4" t="s">
        <v>2444</v>
      </c>
      <c r="B23" s="4" t="s">
        <v>730</v>
      </c>
      <c r="C23" s="4" t="s">
        <v>759</v>
      </c>
    </row>
    <row r="24" spans="1:5">
      <c r="A24" s="4" t="s">
        <v>142</v>
      </c>
    </row>
    <row r="25" spans="1:5">
      <c r="A25" s="3" t="s">
        <v>2418</v>
      </c>
    </row>
    <row r="26" spans="1:5">
      <c r="A26" s="4" t="s">
        <v>246</v>
      </c>
      <c r="B26" s="6" t="n">
        <v>218082</v>
      </c>
      <c r="C26" s="6" t="n">
        <v>217280</v>
      </c>
      <c r="D26" s="5" t="n">
        <v>238969</v>
      </c>
    </row>
    <row r="27" spans="1:5">
      <c r="A27" s="4" t="s">
        <v>2440</v>
      </c>
      <c r="B27" s="5" t="n">
        <v>-4477</v>
      </c>
      <c r="C27" s="5" t="n">
        <v>-4996</v>
      </c>
      <c r="D27" s="5" t="n">
        <v>-438</v>
      </c>
    </row>
    <row r="28" spans="1:5">
      <c r="A28" s="4" t="s">
        <v>39</v>
      </c>
      <c r="B28" s="5" t="n">
        <v>-664</v>
      </c>
    </row>
    <row r="29" spans="1:5">
      <c r="A29" s="4" t="s">
        <v>48</v>
      </c>
      <c r="C29" s="5" t="n">
        <v>3746</v>
      </c>
      <c r="D29" s="5" t="n">
        <v>3876</v>
      </c>
    </row>
    <row r="30" spans="1:5">
      <c r="A30" s="4" t="s">
        <v>1220</v>
      </c>
      <c r="B30" s="5" t="n">
        <v>10244</v>
      </c>
      <c r="C30" s="5" t="n">
        <v>-627</v>
      </c>
      <c r="D30" s="5" t="n">
        <v>-9481</v>
      </c>
    </row>
    <row r="31" spans="1:5">
      <c r="A31" s="4" t="s">
        <v>2445</v>
      </c>
      <c r="B31" s="5" t="n">
        <v>-1195</v>
      </c>
      <c r="D31" s="5" t="n">
        <v>-1459</v>
      </c>
    </row>
    <row r="32" spans="1:5">
      <c r="A32" s="4" t="s">
        <v>2446</v>
      </c>
      <c r="C32" s="5" t="n">
        <v>-70</v>
      </c>
    </row>
    <row r="33" spans="1:5">
      <c r="A33" s="4" t="s">
        <v>2441</v>
      </c>
      <c r="B33" s="5" t="n">
        <v>-254</v>
      </c>
      <c r="C33" s="5" t="n">
        <v>-18437</v>
      </c>
      <c r="D33" s="5" t="n">
        <v>-1322</v>
      </c>
    </row>
    <row r="34" spans="1:5">
      <c r="A34" s="4" t="s">
        <v>2442</v>
      </c>
      <c r="B34" s="5" t="n">
        <v>305</v>
      </c>
      <c r="C34" s="5" t="n">
        <v>-1305</v>
      </c>
      <c r="D34" s="5" t="n">
        <v>-133</v>
      </c>
    </row>
    <row r="35" spans="1:5">
      <c r="A35" s="4" t="s">
        <v>2447</v>
      </c>
      <c r="B35" s="5" t="n">
        <v>8436</v>
      </c>
      <c r="C35" s="5" t="n">
        <v>-16693</v>
      </c>
      <c r="D35" s="5" t="n">
        <v>-8519</v>
      </c>
    </row>
    <row r="36" spans="1:5">
      <c r="A36" s="4" t="s">
        <v>2443</v>
      </c>
      <c r="B36" s="6" t="n">
        <v>3959</v>
      </c>
      <c r="C36" s="6" t="n">
        <v>-21689</v>
      </c>
      <c r="D36" s="6" t="n">
        <v>-8957</v>
      </c>
    </row>
    <row r="37" spans="1:5">
      <c r="A37" s="4" t="s">
        <v>2448</v>
      </c>
    </row>
    <row r="38" spans="1:5">
      <c r="A38" s="3" t="s">
        <v>2418</v>
      </c>
    </row>
    <row r="39" spans="1:5">
      <c r="A39" s="4" t="s">
        <v>2444</v>
      </c>
      <c r="B39" s="4" t="s">
        <v>2449</v>
      </c>
    </row>
    <row r="40" spans="1:5">
      <c r="A40" s="4" t="s">
        <v>246</v>
      </c>
      <c r="B40" s="6" t="n">
        <v>409</v>
      </c>
    </row>
    <row r="41" spans="1:5">
      <c r="A41" s="4" t="s">
        <v>2440</v>
      </c>
      <c r="B41" s="5" t="n">
        <v>15</v>
      </c>
    </row>
    <row r="42" spans="1:5">
      <c r="A42" s="4" t="s">
        <v>2443</v>
      </c>
      <c r="B42" s="6" t="n">
        <v>15</v>
      </c>
    </row>
    <row r="43" spans="1:5">
      <c r="A43" s="4" t="s">
        <v>2450</v>
      </c>
    </row>
    <row r="44" spans="1:5">
      <c r="A44" s="3" t="s">
        <v>2418</v>
      </c>
    </row>
    <row r="45" spans="1:5">
      <c r="A45" s="4" t="s">
        <v>2444</v>
      </c>
      <c r="B45" s="4" t="s">
        <v>2451</v>
      </c>
    </row>
    <row r="46" spans="1:5">
      <c r="A46" s="4" t="s">
        <v>246</v>
      </c>
      <c r="B46" s="6" t="n">
        <v>217673</v>
      </c>
    </row>
    <row r="47" spans="1:5">
      <c r="A47" s="4" t="s">
        <v>2440</v>
      </c>
      <c r="B47" s="5" t="n">
        <v>-4500</v>
      </c>
    </row>
    <row r="48" spans="1:5">
      <c r="A48" s="4" t="s">
        <v>39</v>
      </c>
      <c r="B48" s="5" t="n">
        <v>-664</v>
      </c>
    </row>
    <row r="49" spans="1:5">
      <c r="A49" s="4" t="s">
        <v>1220</v>
      </c>
      <c r="B49" s="5" t="n">
        <v>10244</v>
      </c>
    </row>
    <row r="50" spans="1:5">
      <c r="A50" s="4" t="s">
        <v>2445</v>
      </c>
      <c r="B50" s="5" t="n">
        <v>-1195</v>
      </c>
    </row>
    <row r="51" spans="1:5">
      <c r="A51" s="4" t="s">
        <v>2441</v>
      </c>
      <c r="B51" s="5" t="n">
        <v>-254</v>
      </c>
    </row>
    <row r="52" spans="1:5">
      <c r="A52" s="4" t="s">
        <v>2442</v>
      </c>
      <c r="B52" s="5" t="n">
        <v>305</v>
      </c>
    </row>
    <row r="53" spans="1:5">
      <c r="A53" s="4" t="s">
        <v>2447</v>
      </c>
      <c r="B53" s="5" t="n">
        <v>8436</v>
      </c>
    </row>
    <row r="54" spans="1:5">
      <c r="A54" s="4" t="s">
        <v>2443</v>
      </c>
      <c r="B54" s="6" t="n">
        <v>3936</v>
      </c>
    </row>
    <row r="55" spans="1:5">
      <c r="A55" s="4" t="s">
        <v>2452</v>
      </c>
    </row>
    <row r="56" spans="1:5">
      <c r="A56" s="3" t="s">
        <v>2418</v>
      </c>
    </row>
    <row r="57" spans="1:5">
      <c r="A57" s="4" t="s">
        <v>2444</v>
      </c>
      <c r="B57" s="4" t="s">
        <v>2358</v>
      </c>
    </row>
    <row r="58" spans="1:5">
      <c r="A58" s="4" t="s">
        <v>2440</v>
      </c>
      <c r="B58" s="6" t="n">
        <v>8</v>
      </c>
    </row>
    <row r="59" spans="1:5">
      <c r="A59" s="4" t="s">
        <v>2443</v>
      </c>
      <c r="B59" s="6" t="n">
        <v>8</v>
      </c>
    </row>
    <row r="60" spans="1:5">
      <c r="A60" s="4" t="s">
        <v>2453</v>
      </c>
    </row>
    <row r="61" spans="1:5">
      <c r="A61" s="3" t="s">
        <v>2418</v>
      </c>
    </row>
    <row r="62" spans="1:5">
      <c r="A62" s="4" t="s">
        <v>2444</v>
      </c>
      <c r="B62" s="4" t="s">
        <v>2358</v>
      </c>
    </row>
    <row r="63" spans="1:5">
      <c r="A63" s="4" t="s">
        <v>2454</v>
      </c>
    </row>
    <row r="64" spans="1:5">
      <c r="A64" s="3" t="s">
        <v>2418</v>
      </c>
    </row>
    <row r="65" spans="1:5">
      <c r="A65" s="4" t="s">
        <v>2444</v>
      </c>
      <c r="B65" s="4" t="s">
        <v>2358</v>
      </c>
    </row>
    <row r="66" spans="1:5">
      <c r="A66" s="4" t="s">
        <v>2455</v>
      </c>
    </row>
    <row r="67" spans="1:5">
      <c r="A67" s="3" t="s">
        <v>2418</v>
      </c>
    </row>
    <row r="68" spans="1:5">
      <c r="A68" s="4" t="s">
        <v>2444</v>
      </c>
      <c r="C68" s="4" t="s">
        <v>2449</v>
      </c>
      <c r="D68" s="4" t="s">
        <v>2449</v>
      </c>
    </row>
    <row r="69" spans="1:5">
      <c r="A69" s="4" t="s">
        <v>246</v>
      </c>
      <c r="C69" s="6" t="n">
        <v>380</v>
      </c>
      <c r="D69" s="6" t="n">
        <v>601</v>
      </c>
    </row>
    <row r="70" spans="1:5">
      <c r="A70" s="4" t="s">
        <v>2440</v>
      </c>
      <c r="C70" s="5" t="n">
        <v>-5</v>
      </c>
      <c r="D70" s="5" t="n">
        <v>78</v>
      </c>
    </row>
    <row r="71" spans="1:5">
      <c r="A71" s="4" t="s">
        <v>2443</v>
      </c>
      <c r="C71" s="6" t="n">
        <v>-5</v>
      </c>
      <c r="D71" s="6" t="n">
        <v>78</v>
      </c>
    </row>
    <row r="72" spans="1:5">
      <c r="A72" s="4" t="s">
        <v>2456</v>
      </c>
    </row>
    <row r="73" spans="1:5">
      <c r="A73" s="3" t="s">
        <v>2418</v>
      </c>
    </row>
    <row r="74" spans="1:5">
      <c r="A74" s="4" t="s">
        <v>2444</v>
      </c>
      <c r="C74" s="4" t="s">
        <v>2451</v>
      </c>
      <c r="D74" s="4" t="s">
        <v>2457</v>
      </c>
    </row>
    <row r="75" spans="1:5">
      <c r="A75" s="4" t="s">
        <v>246</v>
      </c>
      <c r="C75" s="6" t="n">
        <v>216883</v>
      </c>
      <c r="D75" s="6" t="n">
        <v>237917</v>
      </c>
    </row>
    <row r="76" spans="1:5">
      <c r="A76" s="4" t="s">
        <v>2440</v>
      </c>
      <c r="C76" s="5" t="n">
        <v>-5001</v>
      </c>
      <c r="D76" s="5" t="n">
        <v>-527</v>
      </c>
    </row>
    <row r="77" spans="1:5">
      <c r="A77" s="4" t="s">
        <v>48</v>
      </c>
      <c r="C77" s="5" t="n">
        <v>3746</v>
      </c>
      <c r="D77" s="5" t="n">
        <v>3876</v>
      </c>
    </row>
    <row r="78" spans="1:5">
      <c r="A78" s="4" t="s">
        <v>1220</v>
      </c>
      <c r="C78" s="5" t="n">
        <v>-627</v>
      </c>
      <c r="D78" s="5" t="n">
        <v>-9481</v>
      </c>
    </row>
    <row r="79" spans="1:5">
      <c r="A79" s="4" t="s">
        <v>2445</v>
      </c>
      <c r="D79" s="5" t="n">
        <v>-1459</v>
      </c>
    </row>
    <row r="80" spans="1:5">
      <c r="A80" s="4" t="s">
        <v>2446</v>
      </c>
      <c r="C80" s="5" t="n">
        <v>-70</v>
      </c>
    </row>
    <row r="81" spans="1:5">
      <c r="A81" s="4" t="s">
        <v>2441</v>
      </c>
      <c r="C81" s="5" t="n">
        <v>-18437</v>
      </c>
      <c r="D81" s="5" t="n">
        <v>-1322</v>
      </c>
    </row>
    <row r="82" spans="1:5">
      <c r="A82" s="4" t="s">
        <v>2442</v>
      </c>
      <c r="C82" s="5" t="n">
        <v>-1305</v>
      </c>
      <c r="D82" s="5" t="n">
        <v>-133</v>
      </c>
    </row>
    <row r="83" spans="1:5">
      <c r="A83" s="4" t="s">
        <v>2447</v>
      </c>
      <c r="C83" s="5" t="n">
        <v>-16693</v>
      </c>
      <c r="D83" s="5" t="n">
        <v>-8519</v>
      </c>
    </row>
    <row r="84" spans="1:5">
      <c r="A84" s="4" t="s">
        <v>2443</v>
      </c>
      <c r="C84" s="6" t="n">
        <v>-21694</v>
      </c>
      <c r="D84" s="6" t="n">
        <v>-9046</v>
      </c>
    </row>
    <row r="85" spans="1:5">
      <c r="A85" s="4" t="s">
        <v>2458</v>
      </c>
    </row>
    <row r="86" spans="1:5">
      <c r="A86" s="3" t="s">
        <v>2418</v>
      </c>
    </row>
    <row r="87" spans="1:5">
      <c r="A87" s="4" t="s">
        <v>2444</v>
      </c>
      <c r="C87" s="4" t="s">
        <v>2459</v>
      </c>
      <c r="D87" s="4" t="s">
        <v>767</v>
      </c>
    </row>
    <row r="88" spans="1:5">
      <c r="A88" s="4" t="s">
        <v>246</v>
      </c>
      <c r="C88" s="6" t="n">
        <v>12</v>
      </c>
      <c r="D88" s="6" t="n">
        <v>13</v>
      </c>
    </row>
    <row r="89" spans="1:5">
      <c r="A89" s="4" t="s">
        <v>2440</v>
      </c>
      <c r="C89" s="5" t="n">
        <v>10</v>
      </c>
      <c r="D89" s="5" t="n">
        <v>10</v>
      </c>
    </row>
    <row r="90" spans="1:5">
      <c r="A90" s="4" t="s">
        <v>2443</v>
      </c>
      <c r="C90" s="6" t="n">
        <v>10</v>
      </c>
      <c r="D90" s="6" t="n">
        <v>10</v>
      </c>
    </row>
    <row r="91" spans="1:5">
      <c r="A91" s="4" t="s">
        <v>2460</v>
      </c>
    </row>
    <row r="92" spans="1:5">
      <c r="A92" s="3" t="s">
        <v>2418</v>
      </c>
    </row>
    <row r="93" spans="1:5">
      <c r="A93" s="4" t="s">
        <v>2444</v>
      </c>
      <c r="C93" s="4" t="s">
        <v>2461</v>
      </c>
      <c r="D93" s="4" t="s">
        <v>755</v>
      </c>
    </row>
    <row r="94" spans="1:5">
      <c r="A94" s="4" t="s">
        <v>246</v>
      </c>
      <c r="C94" s="6" t="n">
        <v>1</v>
      </c>
      <c r="D94" s="6" t="n">
        <v>1</v>
      </c>
    </row>
    <row r="95" spans="1:5">
      <c r="A95" s="4" t="s">
        <v>2440</v>
      </c>
      <c r="D95" s="5" t="n">
        <v>1</v>
      </c>
    </row>
    <row r="96" spans="1:5">
      <c r="A96" s="4" t="s">
        <v>2443</v>
      </c>
      <c r="D96" s="6" t="n">
        <v>1</v>
      </c>
    </row>
    <row r="97" spans="1:5">
      <c r="A97" s="4" t="s">
        <v>2462</v>
      </c>
    </row>
    <row r="98" spans="1:5">
      <c r="A98" s="3" t="s">
        <v>2418</v>
      </c>
    </row>
    <row r="99" spans="1:5">
      <c r="A99" s="4" t="s">
        <v>2444</v>
      </c>
      <c r="C99" s="4" t="s">
        <v>2358</v>
      </c>
      <c r="D99" s="4" t="s">
        <v>1547</v>
      </c>
    </row>
    <row r="100" spans="1:5">
      <c r="A100" s="4" t="s">
        <v>246</v>
      </c>
      <c r="C100" s="6" t="n">
        <v>4</v>
      </c>
    </row>
    <row r="101" spans="1:5">
      <c r="A101" s="4" t="s">
        <v>2463</v>
      </c>
    </row>
    <row r="102" spans="1:5">
      <c r="A102" s="3" t="s">
        <v>2418</v>
      </c>
    </row>
    <row r="103" spans="1:5">
      <c r="A103" s="4" t="s">
        <v>2444</v>
      </c>
      <c r="D103" s="4" t="s">
        <v>2464</v>
      </c>
    </row>
    <row r="104" spans="1:5">
      <c r="A104" s="4" t="s">
        <v>246</v>
      </c>
      <c r="D104" s="6" t="n">
        <v>437</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65</v>
      </c>
      <c r="B1" s="2" t="s">
        <v>2466</v>
      </c>
      <c r="C1" s="2" t="s">
        <v>811</v>
      </c>
      <c r="D1" s="2" t="s">
        <v>743</v>
      </c>
    </row>
    <row r="2" spans="1:4">
      <c r="A2" s="4" t="s">
        <v>764</v>
      </c>
    </row>
    <row r="3" spans="1:4">
      <c r="A3" s="3" t="s">
        <v>2418</v>
      </c>
    </row>
    <row r="4" spans="1:4">
      <c r="A4" s="4" t="s">
        <v>2467</v>
      </c>
      <c r="B4" s="4" t="s">
        <v>2468</v>
      </c>
    </row>
    <row r="5" spans="1:4">
      <c r="A5" s="4" t="s">
        <v>813</v>
      </c>
      <c r="B5" s="5" t="n">
        <v>127901</v>
      </c>
    </row>
    <row r="6" spans="1:4">
      <c r="A6" s="4" t="s">
        <v>2469</v>
      </c>
      <c r="B6" s="4" t="s">
        <v>730</v>
      </c>
    </row>
    <row r="7" spans="1:4">
      <c r="A7" s="4" t="s">
        <v>2470</v>
      </c>
    </row>
    <row r="8" spans="1:4">
      <c r="A8" s="3" t="s">
        <v>2418</v>
      </c>
    </row>
    <row r="9" spans="1:4">
      <c r="A9" s="4" t="s">
        <v>813</v>
      </c>
      <c r="C9" s="5" t="n">
        <v>1</v>
      </c>
    </row>
    <row r="10" spans="1:4">
      <c r="A10" s="4" t="s">
        <v>2469</v>
      </c>
      <c r="C10" s="4" t="s">
        <v>730</v>
      </c>
    </row>
    <row r="11" spans="1:4">
      <c r="A11" s="4" t="s">
        <v>2471</v>
      </c>
    </row>
    <row r="12" spans="1:4">
      <c r="A12" s="3" t="s">
        <v>2418</v>
      </c>
    </row>
    <row r="13" spans="1:4">
      <c r="A13" s="4" t="s">
        <v>813</v>
      </c>
      <c r="D13" s="5" t="n">
        <v>2</v>
      </c>
    </row>
    <row r="14" spans="1:4">
      <c r="A14" s="4" t="s">
        <v>2469</v>
      </c>
      <c r="D14" s="4" t="s">
        <v>7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v>
      </c>
      <c r="B1" s="2" t="s">
        <v>33</v>
      </c>
      <c r="C1" s="2" t="s">
        <v>34</v>
      </c>
    </row>
    <row r="2" spans="1:3">
      <c r="A2" s="3" t="s">
        <v>35</v>
      </c>
    </row>
    <row r="3" spans="1:3">
      <c r="A3" s="4" t="s">
        <v>36</v>
      </c>
      <c r="B3" s="6" t="n">
        <v>987680</v>
      </c>
      <c r="C3" s="6" t="n">
        <v>964030</v>
      </c>
    </row>
    <row r="4" spans="1:3">
      <c r="A4" s="4" t="s">
        <v>37</v>
      </c>
      <c r="B4" s="5" t="n">
        <v>318658</v>
      </c>
      <c r="C4" s="5" t="n">
        <v>157017</v>
      </c>
    </row>
    <row r="5" spans="1:3">
      <c r="A5" s="4" t="s">
        <v>38</v>
      </c>
      <c r="B5" s="5" t="n">
        <v>96943</v>
      </c>
    </row>
    <row r="6" spans="1:3">
      <c r="A6" s="4" t="s">
        <v>39</v>
      </c>
      <c r="B6" s="5" t="n">
        <v>2657154</v>
      </c>
    </row>
    <row r="7" spans="1:3">
      <c r="A7" s="4" t="s">
        <v>40</v>
      </c>
      <c r="B7" s="5" t="n">
        <v>341244</v>
      </c>
    </row>
    <row r="8" spans="1:3">
      <c r="A8" s="4" t="s">
        <v>41</v>
      </c>
      <c r="B8" s="5" t="n">
        <v>20714370</v>
      </c>
    </row>
    <row r="9" spans="1:3">
      <c r="A9" s="4" t="s">
        <v>42</v>
      </c>
      <c r="B9" s="5" t="n">
        <v>198923</v>
      </c>
    </row>
    <row r="10" spans="1:3">
      <c r="A10" s="4" t="s">
        <v>43</v>
      </c>
      <c r="B10" s="5" t="n">
        <v>109467</v>
      </c>
      <c r="C10" s="5" t="n">
        <v>28524</v>
      </c>
    </row>
    <row r="11" spans="1:3">
      <c r="A11" s="4" t="s">
        <v>44</v>
      </c>
      <c r="B11" s="5" t="n">
        <v>1368957</v>
      </c>
      <c r="C11" s="5" t="n">
        <v>1248775</v>
      </c>
    </row>
    <row r="12" spans="1:3">
      <c r="A12" s="4" t="s">
        <v>45</v>
      </c>
      <c r="B12" s="5" t="n">
        <v>341244</v>
      </c>
      <c r="C12" s="5" t="n">
        <v>70077</v>
      </c>
    </row>
    <row r="13" spans="1:3">
      <c r="A13" s="4" t="s">
        <v>46</v>
      </c>
      <c r="C13" s="5" t="n">
        <v>415061</v>
      </c>
    </row>
    <row r="14" spans="1:3">
      <c r="A14" s="4" t="s">
        <v>47</v>
      </c>
      <c r="C14" s="5" t="n">
        <v>19764078</v>
      </c>
    </row>
    <row r="15" spans="1:3">
      <c r="A15" s="4" t="s">
        <v>48</v>
      </c>
      <c r="C15" s="5" t="n">
        <v>2663478</v>
      </c>
    </row>
    <row r="16" spans="1:3">
      <c r="A16" s="4" t="s">
        <v>49</v>
      </c>
      <c r="C16" s="5" t="n">
        <v>202030</v>
      </c>
    </row>
    <row r="17" spans="1:3">
      <c r="A17" s="4" t="s">
        <v>50</v>
      </c>
      <c r="B17" s="5" t="n">
        <v>1570964</v>
      </c>
      <c r="C17" s="5" t="n">
        <v>1562654</v>
      </c>
    </row>
    <row r="18" spans="1:3">
      <c r="A18" s="4" t="s">
        <v>51</v>
      </c>
      <c r="B18" s="5" t="n">
        <v>95564</v>
      </c>
      <c r="C18" s="5" t="n">
        <v>130579</v>
      </c>
    </row>
    <row r="19" spans="1:3">
      <c r="A19" s="4" t="s">
        <v>52</v>
      </c>
      <c r="B19" s="5" t="n">
        <v>123129</v>
      </c>
      <c r="C19" s="5" t="n">
        <v>238452</v>
      </c>
    </row>
    <row r="20" spans="1:3">
      <c r="A20" s="4" t="s">
        <v>53</v>
      </c>
      <c r="B20" s="5" t="n">
        <v>178686</v>
      </c>
      <c r="C20" s="5" t="n">
        <v>140685</v>
      </c>
    </row>
    <row r="21" spans="1:3">
      <c r="A21" s="4" t="s">
        <v>54</v>
      </c>
      <c r="B21" s="5" t="n">
        <v>501797</v>
      </c>
      <c r="C21" s="5" t="n">
        <v>429025</v>
      </c>
    </row>
    <row r="22" spans="1:3">
      <c r="A22" s="4" t="s">
        <v>55</v>
      </c>
      <c r="B22" s="5" t="n">
        <v>59802</v>
      </c>
      <c r="C22" s="5" t="n">
        <v>18308</v>
      </c>
    </row>
    <row r="23" spans="1:3">
      <c r="A23" s="4" t="s">
        <v>56</v>
      </c>
      <c r="B23" s="5" t="n">
        <v>29323338</v>
      </c>
      <c r="C23" s="5" t="n">
        <v>28032773</v>
      </c>
    </row>
    <row r="24" spans="1:3">
      <c r="A24" s="3" t="s">
        <v>57</v>
      </c>
    </row>
    <row r="25" spans="1:3">
      <c r="A25" s="4" t="s">
        <v>58</v>
      </c>
      <c r="B25" s="5" t="n">
        <v>4300475</v>
      </c>
      <c r="C25" s="5" t="n">
        <v>4141667</v>
      </c>
    </row>
    <row r="26" spans="1:3">
      <c r="A26" s="4" t="s">
        <v>59</v>
      </c>
      <c r="B26" s="5" t="n">
        <v>247165</v>
      </c>
      <c r="C26" s="5" t="n">
        <v>109496</v>
      </c>
    </row>
    <row r="27" spans="1:3">
      <c r="A27" s="4" t="s">
        <v>60</v>
      </c>
      <c r="B27" s="5" t="n">
        <v>1015614</v>
      </c>
      <c r="C27" s="5" t="n">
        <v>420920</v>
      </c>
    </row>
    <row r="28" spans="1:3">
      <c r="A28" s="4" t="s">
        <v>61</v>
      </c>
      <c r="B28" s="5" t="n">
        <v>10121111</v>
      </c>
      <c r="C28" s="5" t="n">
        <v>10065243</v>
      </c>
    </row>
    <row r="29" spans="1:3">
      <c r="A29" s="4" t="s">
        <v>44</v>
      </c>
      <c r="B29" s="5" t="n">
        <v>1112806</v>
      </c>
      <c r="C29" s="5" t="n">
        <v>1095154</v>
      </c>
    </row>
    <row r="30" spans="1:3">
      <c r="A30" s="4" t="s">
        <v>62</v>
      </c>
      <c r="B30" s="5" t="n">
        <v>2327723</v>
      </c>
      <c r="C30" s="5" t="n">
        <v>2196130</v>
      </c>
    </row>
    <row r="31" spans="1:3">
      <c r="A31" s="4" t="s">
        <v>63</v>
      </c>
      <c r="B31" s="5" t="n">
        <v>6010124</v>
      </c>
      <c r="C31" s="5" t="n">
        <v>5950038</v>
      </c>
    </row>
    <row r="32" spans="1:3">
      <c r="A32" s="4" t="s">
        <v>64</v>
      </c>
      <c r="B32" s="5" t="n">
        <v>12400</v>
      </c>
      <c r="C32" s="5" t="n">
        <v>17066</v>
      </c>
    </row>
    <row r="33" spans="1:3">
      <c r="A33" s="4" t="s">
        <v>52</v>
      </c>
      <c r="B33" s="5" t="n">
        <v>1191</v>
      </c>
      <c r="C33" s="5" t="n">
        <v>624</v>
      </c>
    </row>
    <row r="34" spans="1:3">
      <c r="A34" s="4" t="s">
        <v>53</v>
      </c>
      <c r="B34" s="5" t="n">
        <v>471</v>
      </c>
      <c r="C34" s="5" t="n">
        <v>26354</v>
      </c>
    </row>
    <row r="35" spans="1:3">
      <c r="A35" s="4" t="s">
        <v>65</v>
      </c>
      <c r="B35" s="5" t="n">
        <v>214903</v>
      </c>
      <c r="C35" s="5" t="n">
        <v>117889</v>
      </c>
    </row>
    <row r="36" spans="1:3">
      <c r="A36" s="4" t="s">
        <v>66</v>
      </c>
      <c r="B36" s="5" t="n">
        <v>521795</v>
      </c>
      <c r="C36" s="5" t="n">
        <v>463435</v>
      </c>
    </row>
    <row r="37" spans="1:3">
      <c r="A37" s="4" t="s">
        <v>67</v>
      </c>
      <c r="B37" s="5" t="n">
        <v>0</v>
      </c>
      <c r="C37" s="5" t="n">
        <v>0</v>
      </c>
    </row>
    <row r="38" spans="1:3">
      <c r="A38" s="4" t="s">
        <v>68</v>
      </c>
      <c r="B38" s="5" t="n">
        <v>25885778</v>
      </c>
      <c r="C38" s="5" t="n">
        <v>24604016</v>
      </c>
    </row>
    <row r="39" spans="1:3">
      <c r="A39" s="3" t="s">
        <v>69</v>
      </c>
    </row>
    <row r="40" spans="1:3">
      <c r="A40" s="4" t="s">
        <v>70</v>
      </c>
      <c r="B40" s="5" t="n">
        <v>1862826</v>
      </c>
      <c r="C40" s="5" t="n">
        <v>1862826</v>
      </c>
    </row>
    <row r="41" spans="1:3">
      <c r="A41" s="4" t="s">
        <v>71</v>
      </c>
      <c r="B41" s="5" t="n">
        <v>1290131</v>
      </c>
      <c r="C41" s="5" t="n">
        <v>1290131</v>
      </c>
    </row>
    <row r="42" spans="1:3">
      <c r="A42" s="4" t="s">
        <v>72</v>
      </c>
      <c r="B42" s="5" t="n">
        <v>16159</v>
      </c>
      <c r="C42" s="5" t="n">
        <v>-4735</v>
      </c>
    </row>
    <row r="43" spans="1:3">
      <c r="A43" s="4" t="s">
        <v>73</v>
      </c>
      <c r="B43" s="5" t="n">
        <v>50362</v>
      </c>
      <c r="C43" s="5" t="n">
        <v>63255</v>
      </c>
    </row>
    <row r="44" spans="1:3">
      <c r="A44" s="4" t="s">
        <v>74</v>
      </c>
      <c r="B44" s="5" t="n">
        <v>-69355</v>
      </c>
      <c r="C44" s="5" t="n">
        <v>12668</v>
      </c>
    </row>
    <row r="45" spans="1:3">
      <c r="A45" s="4" t="s">
        <v>75</v>
      </c>
      <c r="B45" s="5" t="n">
        <v>171331</v>
      </c>
      <c r="C45" s="5" t="n">
        <v>67821</v>
      </c>
    </row>
    <row r="46" spans="1:3">
      <c r="A46" s="4" t="s">
        <v>76</v>
      </c>
      <c r="B46" s="5" t="n">
        <v>-51614</v>
      </c>
      <c r="C46" s="5" t="n">
        <v>-17234</v>
      </c>
    </row>
    <row r="47" spans="1:3">
      <c r="A47" s="4" t="s">
        <v>77</v>
      </c>
      <c r="B47" s="5" t="n">
        <v>3219478</v>
      </c>
      <c r="C47" s="5" t="n">
        <v>3211477</v>
      </c>
    </row>
    <row r="48" spans="1:3">
      <c r="A48" s="4" t="s">
        <v>78</v>
      </c>
      <c r="B48" s="5" t="n">
        <v>218082</v>
      </c>
      <c r="C48" s="5" t="n">
        <v>217280</v>
      </c>
    </row>
    <row r="49" spans="1:3">
      <c r="A49" s="4" t="s">
        <v>79</v>
      </c>
      <c r="B49" s="5" t="n">
        <v>3437560</v>
      </c>
      <c r="C49" s="5" t="n">
        <v>3428757</v>
      </c>
    </row>
    <row r="50" spans="1:3">
      <c r="A50" s="4" t="s">
        <v>80</v>
      </c>
      <c r="B50" s="6" t="n">
        <v>29323338</v>
      </c>
      <c r="C50" s="6" t="n">
        <v>28032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33</v>
      </c>
    </row>
    <row r="3" spans="1:2">
      <c r="A3" s="3" t="s">
        <v>206</v>
      </c>
    </row>
    <row r="4" spans="1:2">
      <c r="A4" s="4" t="s">
        <v>231</v>
      </c>
      <c r="B4" s="4" t="s">
        <v>23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2</v>
      </c>
      <c r="B1" s="2" t="s">
        <v>1</v>
      </c>
    </row>
    <row r="2" spans="1:4">
      <c r="B2" s="2" t="s">
        <v>33</v>
      </c>
      <c r="C2" s="2" t="s">
        <v>34</v>
      </c>
      <c r="D2" s="2" t="s">
        <v>82</v>
      </c>
    </row>
    <row r="3" spans="1:4">
      <c r="A3" s="3" t="s">
        <v>745</v>
      </c>
    </row>
    <row r="4" spans="1:4">
      <c r="A4" s="4" t="s">
        <v>851</v>
      </c>
      <c r="B4" s="6" t="n">
        <v>217280</v>
      </c>
      <c r="C4" s="6" t="n">
        <v>238969</v>
      </c>
      <c r="D4" s="6" t="n">
        <v>59</v>
      </c>
    </row>
    <row r="5" spans="1:4">
      <c r="A5" s="4" t="s">
        <v>2473</v>
      </c>
      <c r="D5" s="5" t="n">
        <v>247867</v>
      </c>
    </row>
    <row r="6" spans="1:4">
      <c r="A6" s="4" t="s">
        <v>2443</v>
      </c>
      <c r="B6" s="5" t="n">
        <v>3959</v>
      </c>
      <c r="C6" s="5" t="n">
        <v>-21689</v>
      </c>
      <c r="D6" s="5" t="n">
        <v>-8957</v>
      </c>
    </row>
    <row r="7" spans="1:4">
      <c r="A7" s="4" t="s">
        <v>1200</v>
      </c>
      <c r="B7" s="5" t="n">
        <v>218082</v>
      </c>
      <c r="C7" s="5" t="n">
        <v>217280</v>
      </c>
      <c r="D7" s="5" t="n">
        <v>238969</v>
      </c>
    </row>
    <row r="8" spans="1:4">
      <c r="A8" s="4" t="s">
        <v>2426</v>
      </c>
    </row>
    <row r="9" spans="1:4">
      <c r="A9" s="3" t="s">
        <v>745</v>
      </c>
    </row>
    <row r="10" spans="1:4">
      <c r="A10" s="4" t="s">
        <v>851</v>
      </c>
      <c r="B10" s="5" t="n">
        <v>-3157</v>
      </c>
    </row>
    <row r="11" spans="1:4">
      <c r="A11" s="4" t="s">
        <v>1200</v>
      </c>
      <c r="C11" s="5" t="n">
        <v>-3157</v>
      </c>
    </row>
    <row r="12" spans="1:4">
      <c r="A12" s="4" t="s">
        <v>2427</v>
      </c>
    </row>
    <row r="13" spans="1:4">
      <c r="A13" s="3" t="s">
        <v>745</v>
      </c>
    </row>
    <row r="14" spans="1:4">
      <c r="A14" s="4" t="s">
        <v>851</v>
      </c>
      <c r="B14" s="6" t="n">
        <v>214123</v>
      </c>
      <c r="C14" s="5" t="n">
        <v>238969</v>
      </c>
      <c r="D14" s="5" t="n">
        <v>59</v>
      </c>
    </row>
    <row r="15" spans="1:4">
      <c r="A15" s="4" t="s">
        <v>1200</v>
      </c>
      <c r="C15" s="6" t="n">
        <v>214123</v>
      </c>
      <c r="D15" s="6" t="n">
        <v>238969</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16"/>
  </cols>
  <sheetData>
    <row r="1" spans="1:2">
      <c r="A1" s="1" t="s">
        <v>2474</v>
      </c>
      <c r="B1" s="2" t="s">
        <v>1</v>
      </c>
    </row>
    <row r="2" spans="1:2">
      <c r="B2" s="2" t="s">
        <v>33</v>
      </c>
    </row>
    <row r="3" spans="1:2">
      <c r="A3" s="3" t="s">
        <v>745</v>
      </c>
    </row>
    <row r="4" spans="1:2">
      <c r="A4" s="4" t="s">
        <v>2475</v>
      </c>
      <c r="B4" s="4" t="s">
        <v>2457</v>
      </c>
    </row>
    <row r="5" spans="1:2">
      <c r="A5" s="4" t="s">
        <v>784</v>
      </c>
    </row>
    <row r="6" spans="1:2">
      <c r="A6" s="3" t="s">
        <v>745</v>
      </c>
    </row>
    <row r="7" spans="1:2">
      <c r="A7" s="4" t="s">
        <v>748</v>
      </c>
      <c r="B7" s="4" t="s">
        <v>786</v>
      </c>
    </row>
    <row r="8" spans="1:2">
      <c r="A8" s="4" t="s">
        <v>2475</v>
      </c>
      <c r="B8" s="4" t="s">
        <v>2476</v>
      </c>
    </row>
    <row r="9" spans="1:2">
      <c r="A9" s="4" t="s">
        <v>2477</v>
      </c>
      <c r="B9" s="4" t="s">
        <v>2478</v>
      </c>
    </row>
  </sheetData>
  <mergeCells count="1">
    <mergeCell ref="A1:A2"/>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79</v>
      </c>
      <c r="B1" s="2" t="s">
        <v>33</v>
      </c>
      <c r="C1" s="2" t="s">
        <v>34</v>
      </c>
      <c r="D1" s="2" t="s">
        <v>82</v>
      </c>
      <c r="E1" s="2" t="s">
        <v>844</v>
      </c>
    </row>
    <row r="2" spans="1:5">
      <c r="A2" s="3" t="s">
        <v>2480</v>
      </c>
    </row>
    <row r="3" spans="1:5">
      <c r="A3" s="4" t="s">
        <v>2481</v>
      </c>
      <c r="B3" s="6" t="n">
        <v>3437560</v>
      </c>
      <c r="C3" s="6" t="n">
        <v>3428757</v>
      </c>
    </row>
    <row r="4" spans="1:5">
      <c r="A4" s="4" t="s">
        <v>2482</v>
      </c>
      <c r="B4" s="5" t="n">
        <v>218082</v>
      </c>
      <c r="C4" s="5" t="n">
        <v>217280</v>
      </c>
      <c r="D4" s="6" t="n">
        <v>238969</v>
      </c>
      <c r="E4" s="6" t="n">
        <v>59</v>
      </c>
    </row>
    <row r="5" spans="1:5">
      <c r="A5" s="4" t="s">
        <v>142</v>
      </c>
    </row>
    <row r="6" spans="1:5">
      <c r="A6" s="3" t="s">
        <v>2480</v>
      </c>
    </row>
    <row r="7" spans="1:5">
      <c r="A7" s="4" t="s">
        <v>2482</v>
      </c>
      <c r="B7" s="5" t="n">
        <v>218082</v>
      </c>
      <c r="C7" s="5" t="n">
        <v>217280</v>
      </c>
      <c r="D7" s="5" t="n">
        <v>238969</v>
      </c>
    </row>
    <row r="8" spans="1:5">
      <c r="A8" s="4" t="s">
        <v>2483</v>
      </c>
    </row>
    <row r="9" spans="1:5">
      <c r="A9" s="3" t="s">
        <v>2480</v>
      </c>
    </row>
    <row r="10" spans="1:5">
      <c r="A10" s="4" t="s">
        <v>2484</v>
      </c>
      <c r="B10" s="5" t="n">
        <v>4669275</v>
      </c>
      <c r="C10" s="5" t="n">
        <v>4589487</v>
      </c>
      <c r="D10" s="5" t="n">
        <v>5502852</v>
      </c>
    </row>
    <row r="11" spans="1:5">
      <c r="A11" s="4" t="s">
        <v>2485</v>
      </c>
      <c r="B11" s="5" t="n">
        <v>-3523186</v>
      </c>
      <c r="C11" s="5" t="n">
        <v>-3939253</v>
      </c>
      <c r="D11" s="5" t="n">
        <v>-4813426</v>
      </c>
    </row>
    <row r="12" spans="1:5">
      <c r="A12" s="4" t="s">
        <v>2486</v>
      </c>
      <c r="B12" s="5" t="n">
        <v>1146089</v>
      </c>
      <c r="C12" s="5" t="n">
        <v>650234</v>
      </c>
      <c r="D12" s="5" t="n">
        <v>689426</v>
      </c>
    </row>
    <row r="13" spans="1:5">
      <c r="A13" s="4" t="s">
        <v>2487</v>
      </c>
      <c r="B13" s="5" t="n">
        <v>1664700</v>
      </c>
      <c r="C13" s="5" t="n">
        <v>1690890</v>
      </c>
      <c r="D13" s="5" t="n">
        <v>1780581</v>
      </c>
    </row>
    <row r="14" spans="1:5">
      <c r="A14" s="4" t="s">
        <v>2488</v>
      </c>
      <c r="B14" s="5" t="n">
        <v>-2160781</v>
      </c>
      <c r="C14" s="5" t="n">
        <v>-1697961</v>
      </c>
      <c r="D14" s="5" t="n">
        <v>-1764461</v>
      </c>
    </row>
    <row r="15" spans="1:5">
      <c r="A15" s="4" t="s">
        <v>2489</v>
      </c>
      <c r="B15" s="5" t="n">
        <v>-496081</v>
      </c>
      <c r="C15" s="5" t="n">
        <v>-7071</v>
      </c>
      <c r="D15" s="5" t="n">
        <v>-16120</v>
      </c>
    </row>
    <row r="16" spans="1:5">
      <c r="A16" s="4" t="s">
        <v>2481</v>
      </c>
      <c r="B16" s="5" t="n">
        <v>650008</v>
      </c>
      <c r="C16" s="5" t="n">
        <v>643163</v>
      </c>
      <c r="D16" s="5" t="n">
        <v>673306</v>
      </c>
    </row>
    <row r="17" spans="1:5">
      <c r="A17" s="4" t="s">
        <v>2482</v>
      </c>
      <c r="B17" s="6" t="n">
        <v>217673</v>
      </c>
      <c r="C17" s="6" t="n">
        <v>216883</v>
      </c>
      <c r="D17" s="6" t="n">
        <v>237917</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490</v>
      </c>
      <c r="B1" s="2" t="s">
        <v>1</v>
      </c>
    </row>
    <row r="2" spans="1:4">
      <c r="B2" s="2" t="s">
        <v>33</v>
      </c>
      <c r="C2" s="2" t="s">
        <v>34</v>
      </c>
      <c r="D2" s="2" t="s">
        <v>82</v>
      </c>
    </row>
    <row r="3" spans="1:4">
      <c r="A3" s="3" t="s">
        <v>2491</v>
      </c>
    </row>
    <row r="4" spans="1:4">
      <c r="A4" s="4" t="s">
        <v>2492</v>
      </c>
      <c r="B4" s="6" t="n">
        <v>1739317</v>
      </c>
      <c r="C4" s="6" t="n">
        <v>1646329</v>
      </c>
      <c r="D4" s="6" t="n">
        <v>1509203</v>
      </c>
    </row>
    <row r="5" spans="1:4">
      <c r="A5" s="4" t="s">
        <v>2493</v>
      </c>
      <c r="B5" s="5" t="n">
        <v>166854</v>
      </c>
      <c r="C5" s="5" t="n">
        <v>62825</v>
      </c>
      <c r="D5" s="5" t="n">
        <v>14473</v>
      </c>
    </row>
    <row r="6" spans="1:4">
      <c r="A6" s="4" t="s">
        <v>2483</v>
      </c>
    </row>
    <row r="7" spans="1:4">
      <c r="A7" s="3" t="s">
        <v>2491</v>
      </c>
    </row>
    <row r="8" spans="1:4">
      <c r="A8" s="4" t="s">
        <v>2494</v>
      </c>
      <c r="B8" s="5" t="n">
        <v>553937</v>
      </c>
      <c r="C8" s="5" t="n">
        <v>579176</v>
      </c>
      <c r="D8" s="5" t="n">
        <v>482806</v>
      </c>
    </row>
    <row r="9" spans="1:4">
      <c r="A9" s="4" t="s">
        <v>2492</v>
      </c>
      <c r="B9" s="5" t="n">
        <v>-13087</v>
      </c>
      <c r="C9" s="5" t="n">
        <v>-14830</v>
      </c>
      <c r="D9" s="5" t="n">
        <v>-1563</v>
      </c>
    </row>
    <row r="10" spans="1:4">
      <c r="A10" s="4" t="s">
        <v>2493</v>
      </c>
      <c r="B10" s="6" t="n">
        <v>-4500</v>
      </c>
      <c r="C10" s="6" t="n">
        <v>-5001</v>
      </c>
      <c r="D10" s="6" t="n">
        <v>-527</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495</v>
      </c>
      <c r="B1" s="2" t="s">
        <v>1</v>
      </c>
    </row>
    <row r="2" spans="1:4">
      <c r="B2" s="2" t="s">
        <v>33</v>
      </c>
      <c r="C2" s="2" t="s">
        <v>34</v>
      </c>
      <c r="D2" s="2" t="s">
        <v>82</v>
      </c>
    </row>
    <row r="3" spans="1:4">
      <c r="A3" s="3" t="s">
        <v>2496</v>
      </c>
    </row>
    <row r="4" spans="1:4">
      <c r="A4" s="4" t="s">
        <v>190</v>
      </c>
      <c r="B4" s="6" t="n">
        <v>695755</v>
      </c>
      <c r="C4" s="6" t="n">
        <v>-1390863</v>
      </c>
      <c r="D4" s="6" t="n">
        <v>-978898</v>
      </c>
    </row>
    <row r="5" spans="1:4">
      <c r="A5" s="4" t="s">
        <v>195</v>
      </c>
      <c r="B5" s="5" t="n">
        <v>-41874</v>
      </c>
      <c r="C5" s="5" t="n">
        <v>-87155</v>
      </c>
      <c r="D5" s="5" t="n">
        <v>1589074</v>
      </c>
    </row>
    <row r="6" spans="1:4">
      <c r="A6" s="4" t="s">
        <v>2497</v>
      </c>
      <c r="B6" s="5" t="n">
        <v>-449272</v>
      </c>
      <c r="C6" s="5" t="n">
        <v>349602</v>
      </c>
      <c r="D6" s="5" t="n">
        <v>874784</v>
      </c>
    </row>
    <row r="7" spans="1:4">
      <c r="A7" s="4" t="s">
        <v>201</v>
      </c>
      <c r="B7" s="5" t="n">
        <v>287963</v>
      </c>
      <c r="C7" s="5" t="n">
        <v>-1041655</v>
      </c>
      <c r="D7" s="5" t="n">
        <v>1491136</v>
      </c>
    </row>
    <row r="8" spans="1:4">
      <c r="A8" s="4" t="s">
        <v>2483</v>
      </c>
    </row>
    <row r="9" spans="1:4">
      <c r="A9" s="3" t="s">
        <v>2496</v>
      </c>
    </row>
    <row r="10" spans="1:4">
      <c r="A10" s="4" t="s">
        <v>190</v>
      </c>
      <c r="B10" s="5" t="n">
        <v>232480</v>
      </c>
      <c r="C10" s="5" t="n">
        <v>16822</v>
      </c>
      <c r="D10" s="5" t="n">
        <v>-35057</v>
      </c>
    </row>
    <row r="11" spans="1:4">
      <c r="A11" s="4" t="s">
        <v>195</v>
      </c>
      <c r="B11" s="5" t="n">
        <v>-145665</v>
      </c>
      <c r="C11" s="5" t="n">
        <v>-158402</v>
      </c>
      <c r="D11" s="5" t="n">
        <v>93018</v>
      </c>
    </row>
    <row r="12" spans="1:4">
      <c r="A12" s="4" t="s">
        <v>2497</v>
      </c>
      <c r="B12" s="5" t="n">
        <v>-24122</v>
      </c>
      <c r="C12" s="5" t="n">
        <v>35937</v>
      </c>
      <c r="D12" s="5" t="n">
        <v>-4400</v>
      </c>
    </row>
    <row r="13" spans="1:4">
      <c r="A13" s="4" t="s">
        <v>201</v>
      </c>
      <c r="B13" s="6" t="n">
        <v>62693</v>
      </c>
      <c r="C13" s="6" t="n">
        <v>-105643</v>
      </c>
      <c r="D13" s="6" t="n">
        <v>53561</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8</v>
      </c>
      <c r="B1" s="2" t="s">
        <v>1</v>
      </c>
    </row>
    <row r="2" spans="1:4">
      <c r="B2" s="2" t="s">
        <v>33</v>
      </c>
      <c r="C2" s="2" t="s">
        <v>34</v>
      </c>
      <c r="D2" s="2" t="s">
        <v>82</v>
      </c>
    </row>
    <row r="3" spans="1:4">
      <c r="A3" s="3" t="s">
        <v>745</v>
      </c>
    </row>
    <row r="4" spans="1:4">
      <c r="A4" s="4" t="s">
        <v>2499</v>
      </c>
      <c r="B4" s="6" t="n">
        <v>166854</v>
      </c>
      <c r="C4" s="6" t="n">
        <v>62825</v>
      </c>
      <c r="D4" s="6" t="n">
        <v>13969</v>
      </c>
    </row>
    <row r="5" spans="1:4">
      <c r="A5" s="3" t="s">
        <v>118</v>
      </c>
    </row>
    <row r="6" spans="1:4">
      <c r="A6" s="4" t="s">
        <v>39</v>
      </c>
      <c r="B6" s="5" t="n">
        <v>-959</v>
      </c>
    </row>
    <row r="7" spans="1:4">
      <c r="A7" s="4" t="s">
        <v>48</v>
      </c>
      <c r="C7" s="5" t="n">
        <v>9966</v>
      </c>
      <c r="D7" s="5" t="n">
        <v>15418</v>
      </c>
    </row>
    <row r="8" spans="1:4">
      <c r="A8" s="4" t="s">
        <v>1896</v>
      </c>
      <c r="B8" s="5" t="n">
        <v>11289</v>
      </c>
      <c r="C8" s="5" t="n">
        <v>-127</v>
      </c>
      <c r="D8" s="5" t="n">
        <v>-5603</v>
      </c>
    </row>
    <row r="9" spans="1:4">
      <c r="A9" s="3" t="s">
        <v>103</v>
      </c>
    </row>
    <row r="10" spans="1:4">
      <c r="A10" s="4" t="s">
        <v>48</v>
      </c>
      <c r="C10" s="5" t="n">
        <v>-3333</v>
      </c>
      <c r="D10" s="5" t="n">
        <v>-4025</v>
      </c>
    </row>
    <row r="11" spans="1:4">
      <c r="A11" s="4" t="s">
        <v>2500</v>
      </c>
      <c r="B11" s="5" t="n">
        <v>10565</v>
      </c>
      <c r="C11" s="5" t="n">
        <v>-14211</v>
      </c>
      <c r="D11" s="5" t="n">
        <v>-2685</v>
      </c>
    </row>
    <row r="12" spans="1:4">
      <c r="A12" s="4" t="s">
        <v>129</v>
      </c>
      <c r="B12" s="5" t="n">
        <v>28333</v>
      </c>
      <c r="C12" s="5" t="n">
        <v>-36980</v>
      </c>
      <c r="D12" s="5" t="n">
        <v>7977</v>
      </c>
    </row>
    <row r="13" spans="1:4">
      <c r="A13" s="4" t="s">
        <v>154</v>
      </c>
      <c r="B13" s="5" t="n">
        <v>195187</v>
      </c>
      <c r="C13" s="5" t="n">
        <v>25845</v>
      </c>
      <c r="D13" s="5" t="n">
        <v>21946</v>
      </c>
    </row>
    <row r="14" spans="1:4">
      <c r="A14" s="4" t="s">
        <v>141</v>
      </c>
    </row>
    <row r="15" spans="1:4">
      <c r="A15" s="3" t="s">
        <v>745</v>
      </c>
    </row>
    <row r="16" spans="1:4">
      <c r="A16" s="4" t="s">
        <v>2499</v>
      </c>
      <c r="B16" s="5" t="n">
        <v>171331</v>
      </c>
      <c r="C16" s="5" t="n">
        <v>67821</v>
      </c>
      <c r="D16" s="5" t="n">
        <v>14407</v>
      </c>
    </row>
    <row r="17" spans="1:4">
      <c r="A17" s="3" t="s">
        <v>118</v>
      </c>
    </row>
    <row r="18" spans="1:4">
      <c r="A18" s="4" t="s">
        <v>39</v>
      </c>
      <c r="B18" s="5" t="n">
        <v>-295</v>
      </c>
    </row>
    <row r="19" spans="1:4">
      <c r="A19" s="4" t="s">
        <v>48</v>
      </c>
      <c r="C19" s="5" t="n">
        <v>6220</v>
      </c>
      <c r="D19" s="5" t="n">
        <v>11542</v>
      </c>
    </row>
    <row r="20" spans="1:4">
      <c r="A20" s="4" t="s">
        <v>2501</v>
      </c>
      <c r="B20" s="5" t="n">
        <v>-35338</v>
      </c>
      <c r="C20" s="5" t="n">
        <v>49824</v>
      </c>
      <c r="D20" s="5" t="n">
        <v>14917</v>
      </c>
    </row>
    <row r="21" spans="1:4">
      <c r="A21" s="4" t="s">
        <v>1896</v>
      </c>
      <c r="B21" s="5" t="n">
        <v>11289</v>
      </c>
      <c r="C21" s="5" t="n">
        <v>-127</v>
      </c>
      <c r="D21" s="5" t="n">
        <v>-5603</v>
      </c>
    </row>
    <row r="22" spans="1:4">
      <c r="A22" s="4" t="s">
        <v>1220</v>
      </c>
      <c r="B22" s="5" t="n">
        <v>38366</v>
      </c>
      <c r="C22" s="5" t="n">
        <v>-59865</v>
      </c>
      <c r="D22" s="5" t="n">
        <v>2380</v>
      </c>
    </row>
    <row r="23" spans="1:4">
      <c r="A23" s="4" t="s">
        <v>126</v>
      </c>
      <c r="B23" s="5" t="n">
        <v>-500</v>
      </c>
      <c r="C23" s="5" t="n">
        <v>-138</v>
      </c>
      <c r="D23" s="5" t="n">
        <v>-2598</v>
      </c>
    </row>
    <row r="24" spans="1:4">
      <c r="A24" s="4" t="s">
        <v>1840</v>
      </c>
      <c r="B24" s="5" t="n">
        <v>13522</v>
      </c>
      <c r="C24" s="5" t="n">
        <v>-4086</v>
      </c>
      <c r="D24" s="5" t="n">
        <v>20638</v>
      </c>
    </row>
    <row r="25" spans="1:4">
      <c r="A25" s="3" t="s">
        <v>103</v>
      </c>
    </row>
    <row r="26" spans="1:4">
      <c r="A26" s="4" t="s">
        <v>39</v>
      </c>
      <c r="B26" s="5" t="n">
        <v>-1468</v>
      </c>
    </row>
    <row r="27" spans="1:4">
      <c r="A27" s="4" t="s">
        <v>48</v>
      </c>
      <c r="C27" s="5" t="n">
        <v>-2173</v>
      </c>
      <c r="D27" s="5" t="n">
        <v>-2990</v>
      </c>
    </row>
    <row r="28" spans="1:4">
      <c r="A28" s="4" t="s">
        <v>2500</v>
      </c>
      <c r="D28" s="5" t="n">
        <v>-3219</v>
      </c>
    </row>
    <row r="29" spans="1:4">
      <c r="A29" s="4" t="s">
        <v>2501</v>
      </c>
      <c r="B29" s="5" t="n">
        <v>9541</v>
      </c>
      <c r="C29" s="5" t="n">
        <v>-14068</v>
      </c>
    </row>
    <row r="30" spans="1:4">
      <c r="A30" s="4" t="s">
        <v>1896</v>
      </c>
      <c r="B30" s="5" t="n">
        <v>-1669</v>
      </c>
      <c r="C30" s="5" t="n">
        <v>44</v>
      </c>
      <c r="D30" s="5" t="n">
        <v>1345</v>
      </c>
    </row>
    <row r="31" spans="1:4">
      <c r="A31" s="4" t="s">
        <v>126</v>
      </c>
      <c r="B31" s="5" t="n">
        <v>-29</v>
      </c>
      <c r="C31" s="5" t="n">
        <v>-4</v>
      </c>
      <c r="D31" s="5" t="n">
        <v>722</v>
      </c>
    </row>
    <row r="32" spans="1:4">
      <c r="A32" s="4" t="s">
        <v>1840</v>
      </c>
      <c r="B32" s="5" t="n">
        <v>6375</v>
      </c>
      <c r="C32" s="5" t="n">
        <v>-16201</v>
      </c>
      <c r="D32" s="5" t="n">
        <v>-4142</v>
      </c>
    </row>
    <row r="33" spans="1:4">
      <c r="A33" s="4" t="s">
        <v>129</v>
      </c>
      <c r="B33" s="5" t="n">
        <v>19897</v>
      </c>
      <c r="C33" s="5" t="n">
        <v>-20287</v>
      </c>
      <c r="D33" s="5" t="n">
        <v>16496</v>
      </c>
    </row>
    <row r="34" spans="1:4">
      <c r="A34" s="4" t="s">
        <v>154</v>
      </c>
      <c r="B34" s="5" t="n">
        <v>191228</v>
      </c>
      <c r="C34" s="5" t="n">
        <v>47534</v>
      </c>
      <c r="D34" s="5" t="n">
        <v>30903</v>
      </c>
    </row>
    <row r="35" spans="1:4">
      <c r="A35" s="4" t="s">
        <v>142</v>
      </c>
    </row>
    <row r="36" spans="1:4">
      <c r="A36" s="3" t="s">
        <v>745</v>
      </c>
    </row>
    <row r="37" spans="1:4">
      <c r="A37" s="4" t="s">
        <v>2499</v>
      </c>
      <c r="B37" s="5" t="n">
        <v>-4477</v>
      </c>
      <c r="C37" s="5" t="n">
        <v>-4996</v>
      </c>
      <c r="D37" s="5" t="n">
        <v>-438</v>
      </c>
    </row>
    <row r="38" spans="1:4">
      <c r="A38" s="3" t="s">
        <v>118</v>
      </c>
    </row>
    <row r="39" spans="1:4">
      <c r="A39" s="4" t="s">
        <v>39</v>
      </c>
      <c r="B39" s="5" t="n">
        <v>-664</v>
      </c>
    </row>
    <row r="40" spans="1:4">
      <c r="A40" s="4" t="s">
        <v>48</v>
      </c>
      <c r="C40" s="5" t="n">
        <v>3746</v>
      </c>
      <c r="D40" s="5" t="n">
        <v>3876</v>
      </c>
    </row>
    <row r="41" spans="1:4">
      <c r="A41" s="4" t="s">
        <v>2501</v>
      </c>
      <c r="B41" s="5" t="n">
        <v>-1195</v>
      </c>
      <c r="C41" s="5" t="n">
        <v>-627</v>
      </c>
      <c r="D41" s="5" t="n">
        <v>-1459</v>
      </c>
    </row>
    <row r="42" spans="1:4">
      <c r="A42" s="4" t="s">
        <v>1220</v>
      </c>
      <c r="B42" s="5" t="n">
        <v>10244</v>
      </c>
      <c r="C42" s="5" t="n">
        <v>-18437</v>
      </c>
      <c r="D42" s="5" t="n">
        <v>-9481</v>
      </c>
    </row>
    <row r="43" spans="1:4">
      <c r="A43" s="4" t="s">
        <v>126</v>
      </c>
      <c r="B43" s="5" t="n">
        <v>-254</v>
      </c>
      <c r="C43" s="5" t="n">
        <v>-70</v>
      </c>
      <c r="D43" s="5" t="n">
        <v>-1322</v>
      </c>
    </row>
    <row r="44" spans="1:4">
      <c r="A44" s="4" t="s">
        <v>1840</v>
      </c>
      <c r="B44" s="5" t="n">
        <v>8131</v>
      </c>
      <c r="C44" s="5" t="n">
        <v>-15388</v>
      </c>
      <c r="D44" s="5" t="n">
        <v>-8386</v>
      </c>
    </row>
    <row r="45" spans="1:4">
      <c r="A45" s="3" t="s">
        <v>103</v>
      </c>
    </row>
    <row r="46" spans="1:4">
      <c r="A46" s="4" t="s">
        <v>39</v>
      </c>
      <c r="B46" s="5" t="n">
        <v>-704</v>
      </c>
    </row>
    <row r="47" spans="1:4">
      <c r="A47" s="4" t="s">
        <v>48</v>
      </c>
      <c r="C47" s="5" t="n">
        <v>-1160</v>
      </c>
      <c r="D47" s="5" t="n">
        <v>-1035</v>
      </c>
    </row>
    <row r="48" spans="1:4">
      <c r="A48" s="4" t="s">
        <v>2500</v>
      </c>
      <c r="D48" s="5" t="n">
        <v>534</v>
      </c>
    </row>
    <row r="49" spans="1:4">
      <c r="A49" s="4" t="s">
        <v>2501</v>
      </c>
      <c r="B49" s="5" t="n">
        <v>1024</v>
      </c>
      <c r="C49" s="5" t="n">
        <v>-143</v>
      </c>
    </row>
    <row r="50" spans="1:4">
      <c r="A50" s="4" t="s">
        <v>126</v>
      </c>
      <c r="B50" s="5" t="n">
        <v>-15</v>
      </c>
      <c r="C50" s="5" t="n">
        <v>-2</v>
      </c>
      <c r="D50" s="5" t="n">
        <v>368</v>
      </c>
    </row>
    <row r="51" spans="1:4">
      <c r="A51" s="4" t="s">
        <v>1840</v>
      </c>
      <c r="B51" s="5" t="n">
        <v>305</v>
      </c>
      <c r="C51" s="5" t="n">
        <v>-1305</v>
      </c>
      <c r="D51" s="5" t="n">
        <v>-133</v>
      </c>
    </row>
    <row r="52" spans="1:4">
      <c r="A52" s="4" t="s">
        <v>129</v>
      </c>
      <c r="B52" s="5" t="n">
        <v>8436</v>
      </c>
      <c r="C52" s="5" t="n">
        <v>-16693</v>
      </c>
      <c r="D52" s="5" t="n">
        <v>-8519</v>
      </c>
    </row>
    <row r="53" spans="1:4">
      <c r="A53" s="4" t="s">
        <v>154</v>
      </c>
      <c r="B53" s="5" t="n">
        <v>3959</v>
      </c>
      <c r="C53" s="5" t="n">
        <v>-21689</v>
      </c>
      <c r="D53" s="5" t="n">
        <v>-8957</v>
      </c>
    </row>
    <row r="54" spans="1:4">
      <c r="A54" s="4" t="s">
        <v>2502</v>
      </c>
    </row>
    <row r="55" spans="1:4">
      <c r="A55" s="3" t="s">
        <v>745</v>
      </c>
    </row>
    <row r="56" spans="1:4">
      <c r="A56" s="4" t="s">
        <v>2499</v>
      </c>
      <c r="B56" s="5" t="n">
        <v>166854</v>
      </c>
      <c r="C56" s="5" t="n">
        <v>62825</v>
      </c>
      <c r="D56" s="5" t="n">
        <v>13969</v>
      </c>
    </row>
    <row r="57" spans="1:4">
      <c r="A57" s="3" t="s">
        <v>118</v>
      </c>
    </row>
    <row r="58" spans="1:4">
      <c r="A58" s="4" t="s">
        <v>39</v>
      </c>
      <c r="B58" s="5" t="n">
        <v>-959</v>
      </c>
    </row>
    <row r="59" spans="1:4">
      <c r="A59" s="4" t="s">
        <v>48</v>
      </c>
      <c r="C59" s="5" t="n">
        <v>9966</v>
      </c>
      <c r="D59" s="5" t="n">
        <v>15418</v>
      </c>
    </row>
    <row r="60" spans="1:4">
      <c r="A60" s="4" t="s">
        <v>2501</v>
      </c>
      <c r="B60" s="5" t="n">
        <v>-36533</v>
      </c>
      <c r="C60" s="5" t="n">
        <v>49197</v>
      </c>
      <c r="D60" s="5" t="n">
        <v>13458</v>
      </c>
    </row>
    <row r="61" spans="1:4">
      <c r="A61" s="4" t="s">
        <v>1896</v>
      </c>
      <c r="B61" s="5" t="n">
        <v>11289</v>
      </c>
      <c r="C61" s="5" t="n">
        <v>-127</v>
      </c>
      <c r="D61" s="5" t="n">
        <v>-5603</v>
      </c>
    </row>
    <row r="62" spans="1:4">
      <c r="A62" s="4" t="s">
        <v>1220</v>
      </c>
      <c r="B62" s="5" t="n">
        <v>48610</v>
      </c>
      <c r="C62" s="5" t="n">
        <v>-78302</v>
      </c>
      <c r="D62" s="5" t="n">
        <v>-7101</v>
      </c>
    </row>
    <row r="63" spans="1:4">
      <c r="A63" s="4" t="s">
        <v>126</v>
      </c>
      <c r="B63" s="5" t="n">
        <v>-754</v>
      </c>
      <c r="C63" s="5" t="n">
        <v>-208</v>
      </c>
      <c r="D63" s="5" t="n">
        <v>-3920</v>
      </c>
    </row>
    <row r="64" spans="1:4">
      <c r="A64" s="4" t="s">
        <v>1840</v>
      </c>
      <c r="B64" s="5" t="n">
        <v>21653</v>
      </c>
      <c r="C64" s="5" t="n">
        <v>-19474</v>
      </c>
      <c r="D64" s="5" t="n">
        <v>12252</v>
      </c>
    </row>
    <row r="65" spans="1:4">
      <c r="A65" s="3" t="s">
        <v>103</v>
      </c>
    </row>
    <row r="66" spans="1:4">
      <c r="A66" s="4" t="s">
        <v>39</v>
      </c>
      <c r="B66" s="5" t="n">
        <v>-2172</v>
      </c>
    </row>
    <row r="67" spans="1:4">
      <c r="A67" s="4" t="s">
        <v>48</v>
      </c>
      <c r="C67" s="5" t="n">
        <v>-3333</v>
      </c>
      <c r="D67" s="5" t="n">
        <v>-4025</v>
      </c>
    </row>
    <row r="68" spans="1:4">
      <c r="A68" s="4" t="s">
        <v>2500</v>
      </c>
      <c r="D68" s="5" t="n">
        <v>-2685</v>
      </c>
    </row>
    <row r="69" spans="1:4">
      <c r="A69" s="4" t="s">
        <v>2501</v>
      </c>
      <c r="B69" s="5" t="n">
        <v>10565</v>
      </c>
      <c r="C69" s="5" t="n">
        <v>-14211</v>
      </c>
    </row>
    <row r="70" spans="1:4">
      <c r="A70" s="4" t="s">
        <v>1896</v>
      </c>
      <c r="B70" s="5" t="n">
        <v>-1669</v>
      </c>
      <c r="C70" s="5" t="n">
        <v>44</v>
      </c>
      <c r="D70" s="5" t="n">
        <v>1345</v>
      </c>
    </row>
    <row r="71" spans="1:4">
      <c r="A71" s="4" t="s">
        <v>126</v>
      </c>
      <c r="B71" s="5" t="n">
        <v>-44</v>
      </c>
      <c r="C71" s="5" t="n">
        <v>-6</v>
      </c>
      <c r="D71" s="5" t="n">
        <v>1090</v>
      </c>
    </row>
    <row r="72" spans="1:4">
      <c r="A72" s="4" t="s">
        <v>1840</v>
      </c>
      <c r="B72" s="5" t="n">
        <v>6680</v>
      </c>
      <c r="C72" s="5" t="n">
        <v>-17506</v>
      </c>
      <c r="D72" s="5" t="n">
        <v>-4275</v>
      </c>
    </row>
    <row r="73" spans="1:4">
      <c r="A73" s="4" t="s">
        <v>129</v>
      </c>
      <c r="B73" s="5" t="n">
        <v>28333</v>
      </c>
      <c r="C73" s="5" t="n">
        <v>-36980</v>
      </c>
      <c r="D73" s="5" t="n">
        <v>7977</v>
      </c>
    </row>
    <row r="74" spans="1:4">
      <c r="A74" s="4" t="s">
        <v>154</v>
      </c>
      <c r="B74" s="6" t="n">
        <v>195187</v>
      </c>
      <c r="C74" s="6" t="n">
        <v>25845</v>
      </c>
      <c r="D74" s="6" t="n">
        <v>21946</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3</v>
      </c>
      <c r="B1" s="2" t="s">
        <v>1</v>
      </c>
    </row>
    <row r="2" spans="1:4">
      <c r="B2" s="2" t="s">
        <v>33</v>
      </c>
      <c r="C2" s="2" t="s">
        <v>34</v>
      </c>
      <c r="D2" s="2" t="s">
        <v>82</v>
      </c>
    </row>
    <row r="3" spans="1:4">
      <c r="A3" s="3" t="s">
        <v>958</v>
      </c>
    </row>
    <row r="4" spans="1:4">
      <c r="A4" s="4" t="s">
        <v>1835</v>
      </c>
      <c r="B4" s="6" t="n">
        <v>1739317</v>
      </c>
      <c r="C4" s="6" t="n">
        <v>1646329</v>
      </c>
      <c r="D4" s="6" t="n">
        <v>1509203</v>
      </c>
    </row>
    <row r="5" spans="1:4">
      <c r="A5" s="4" t="s">
        <v>2504</v>
      </c>
    </row>
    <row r="6" spans="1:4">
      <c r="A6" s="3" t="s">
        <v>958</v>
      </c>
    </row>
    <row r="7" spans="1:4">
      <c r="A7" s="4" t="s">
        <v>1835</v>
      </c>
      <c r="B7" s="5" t="n">
        <v>4988</v>
      </c>
      <c r="C7" s="5" t="n">
        <v>6645</v>
      </c>
      <c r="D7" s="5" t="n">
        <v>25550</v>
      </c>
    </row>
    <row r="8" spans="1:4">
      <c r="A8" s="4" t="s">
        <v>2505</v>
      </c>
    </row>
    <row r="9" spans="1:4">
      <c r="A9" s="3" t="s">
        <v>958</v>
      </c>
    </row>
    <row r="10" spans="1:4">
      <c r="A10" s="4" t="s">
        <v>1835</v>
      </c>
      <c r="B10" s="5" t="n">
        <v>5013</v>
      </c>
      <c r="C10" s="5" t="n">
        <v>5460</v>
      </c>
      <c r="D10" s="5" t="n">
        <v>8180</v>
      </c>
    </row>
    <row r="11" spans="1:4">
      <c r="A11" s="4" t="s">
        <v>1137</v>
      </c>
    </row>
    <row r="12" spans="1:4">
      <c r="A12" s="3" t="s">
        <v>958</v>
      </c>
    </row>
    <row r="13" spans="1:4">
      <c r="A13" s="4" t="s">
        <v>1835</v>
      </c>
      <c r="B13" s="5" t="n">
        <v>931661</v>
      </c>
      <c r="C13" s="5" t="n">
        <v>941145</v>
      </c>
      <c r="D13" s="5" t="n">
        <v>873085</v>
      </c>
    </row>
    <row r="14" spans="1:4">
      <c r="A14" s="4" t="s">
        <v>2506</v>
      </c>
    </row>
    <row r="15" spans="1:4">
      <c r="A15" s="3" t="s">
        <v>958</v>
      </c>
    </row>
    <row r="16" spans="1:4">
      <c r="A16" s="4" t="s">
        <v>1835</v>
      </c>
      <c r="B16" s="5" t="n">
        <v>303962</v>
      </c>
      <c r="C16" s="5" t="n">
        <v>247243</v>
      </c>
      <c r="D16" s="5" t="n">
        <v>234756</v>
      </c>
    </row>
    <row r="17" spans="1:4">
      <c r="A17" s="4" t="s">
        <v>817</v>
      </c>
    </row>
    <row r="18" spans="1:4">
      <c r="A18" s="3" t="s">
        <v>958</v>
      </c>
    </row>
    <row r="19" spans="1:4">
      <c r="A19" s="4" t="s">
        <v>1835</v>
      </c>
      <c r="B19" s="5" t="n">
        <v>372342</v>
      </c>
      <c r="C19" s="5" t="n">
        <v>360332</v>
      </c>
      <c r="D19" s="5" t="n">
        <v>283036</v>
      </c>
    </row>
    <row r="20" spans="1:4">
      <c r="A20" s="4" t="s">
        <v>2507</v>
      </c>
    </row>
    <row r="21" spans="1:4">
      <c r="A21" s="3" t="s">
        <v>958</v>
      </c>
    </row>
    <row r="22" spans="1:4">
      <c r="A22" s="4" t="s">
        <v>1835</v>
      </c>
      <c r="B22" s="5" t="n">
        <v>120334</v>
      </c>
      <c r="C22" s="5" t="n">
        <v>78830</v>
      </c>
      <c r="D22" s="5" t="n">
        <v>78715</v>
      </c>
    </row>
    <row r="23" spans="1:4">
      <c r="A23" s="4" t="s">
        <v>2508</v>
      </c>
    </row>
    <row r="24" spans="1:4">
      <c r="A24" s="3" t="s">
        <v>958</v>
      </c>
    </row>
    <row r="25" spans="1:4">
      <c r="A25" s="4" t="s">
        <v>1835</v>
      </c>
      <c r="B25" s="5" t="n">
        <v>20732</v>
      </c>
      <c r="C25" s="5" t="n">
        <v>10201</v>
      </c>
      <c r="D25" s="5" t="n">
        <v>8893</v>
      </c>
    </row>
    <row r="26" spans="1:4">
      <c r="A26" s="4" t="s">
        <v>2509</v>
      </c>
    </row>
    <row r="27" spans="1:4">
      <c r="A27" s="3" t="s">
        <v>958</v>
      </c>
    </row>
    <row r="28" spans="1:4">
      <c r="A28" s="4" t="s">
        <v>1835</v>
      </c>
      <c r="B28" s="5" t="n">
        <v>-19715</v>
      </c>
      <c r="C28" s="5" t="n">
        <v>-3527</v>
      </c>
      <c r="D28" s="5" t="n">
        <v>-3012</v>
      </c>
    </row>
    <row r="29" spans="1:4">
      <c r="A29" s="4" t="s">
        <v>2510</v>
      </c>
    </row>
    <row r="30" spans="1:4">
      <c r="A30" s="3" t="s">
        <v>958</v>
      </c>
    </row>
    <row r="31" spans="1:4">
      <c r="A31" s="4" t="s">
        <v>1835</v>
      </c>
      <c r="B31" s="5" t="n">
        <v>1487381</v>
      </c>
      <c r="C31" s="5" t="n">
        <v>1509566</v>
      </c>
      <c r="D31" s="5" t="n">
        <v>1317638</v>
      </c>
    </row>
    <row r="32" spans="1:4">
      <c r="A32" s="4" t="s">
        <v>2511</v>
      </c>
    </row>
    <row r="33" spans="1:4">
      <c r="A33" s="3" t="s">
        <v>958</v>
      </c>
    </row>
    <row r="34" spans="1:4">
      <c r="A34" s="4" t="s">
        <v>1835</v>
      </c>
      <c r="B34" s="5" t="n">
        <v>4988</v>
      </c>
      <c r="C34" s="5" t="n">
        <v>6643</v>
      </c>
      <c r="D34" s="5" t="n">
        <v>25550</v>
      </c>
    </row>
    <row r="35" spans="1:4">
      <c r="A35" s="4" t="s">
        <v>2512</v>
      </c>
    </row>
    <row r="36" spans="1:4">
      <c r="A36" s="3" t="s">
        <v>958</v>
      </c>
    </row>
    <row r="37" spans="1:4">
      <c r="A37" s="4" t="s">
        <v>1835</v>
      </c>
      <c r="B37" s="5" t="n">
        <v>5013</v>
      </c>
      <c r="C37" s="5" t="n">
        <v>5460</v>
      </c>
      <c r="D37" s="5" t="n">
        <v>8180</v>
      </c>
    </row>
    <row r="38" spans="1:4">
      <c r="A38" s="4" t="s">
        <v>2513</v>
      </c>
    </row>
    <row r="39" spans="1:4">
      <c r="A39" s="3" t="s">
        <v>958</v>
      </c>
    </row>
    <row r="40" spans="1:4">
      <c r="A40" s="4" t="s">
        <v>1835</v>
      </c>
      <c r="B40" s="5" t="n">
        <v>816193</v>
      </c>
      <c r="C40" s="5" t="n">
        <v>872416</v>
      </c>
      <c r="D40" s="5" t="n">
        <v>772704</v>
      </c>
    </row>
    <row r="41" spans="1:4">
      <c r="A41" s="4" t="s">
        <v>2514</v>
      </c>
    </row>
    <row r="42" spans="1:4">
      <c r="A42" s="3" t="s">
        <v>958</v>
      </c>
    </row>
    <row r="43" spans="1:4">
      <c r="A43" s="4" t="s">
        <v>1835</v>
      </c>
      <c r="B43" s="5" t="n">
        <v>196598</v>
      </c>
      <c r="C43" s="5" t="n">
        <v>188094</v>
      </c>
      <c r="D43" s="5" t="n">
        <v>155101</v>
      </c>
    </row>
    <row r="44" spans="1:4">
      <c r="A44" s="4" t="s">
        <v>2515</v>
      </c>
    </row>
    <row r="45" spans="1:4">
      <c r="A45" s="3" t="s">
        <v>958</v>
      </c>
    </row>
    <row r="46" spans="1:4">
      <c r="A46" s="4" t="s">
        <v>1835</v>
      </c>
      <c r="B46" s="5" t="n">
        <v>372148</v>
      </c>
      <c r="C46" s="5" t="n">
        <v>360268</v>
      </c>
      <c r="D46" s="5" t="n">
        <v>283005</v>
      </c>
    </row>
    <row r="47" spans="1:4">
      <c r="A47" s="4" t="s">
        <v>2516</v>
      </c>
    </row>
    <row r="48" spans="1:4">
      <c r="A48" s="3" t="s">
        <v>958</v>
      </c>
    </row>
    <row r="49" spans="1:4">
      <c r="A49" s="4" t="s">
        <v>1835</v>
      </c>
      <c r="B49" s="5" t="n">
        <v>101274</v>
      </c>
      <c r="C49" s="5" t="n">
        <v>70556</v>
      </c>
      <c r="D49" s="5" t="n">
        <v>67683</v>
      </c>
    </row>
    <row r="50" spans="1:4">
      <c r="A50" s="4" t="s">
        <v>2517</v>
      </c>
    </row>
    <row r="51" spans="1:4">
      <c r="A51" s="3" t="s">
        <v>958</v>
      </c>
    </row>
    <row r="52" spans="1:4">
      <c r="A52" s="4" t="s">
        <v>1835</v>
      </c>
      <c r="B52" s="5" t="n">
        <v>10882</v>
      </c>
      <c r="C52" s="5" t="n">
        <v>9656</v>
      </c>
      <c r="D52" s="5" t="n">
        <v>8427</v>
      </c>
    </row>
    <row r="53" spans="1:4">
      <c r="A53" s="4" t="s">
        <v>2518</v>
      </c>
    </row>
    <row r="54" spans="1:4">
      <c r="A54" s="3" t="s">
        <v>958</v>
      </c>
    </row>
    <row r="55" spans="1:4">
      <c r="A55" s="4" t="s">
        <v>1835</v>
      </c>
      <c r="B55" s="5" t="n">
        <v>-19715</v>
      </c>
      <c r="C55" s="5" t="n">
        <v>-3527</v>
      </c>
      <c r="D55" s="5" t="n">
        <v>-3012</v>
      </c>
    </row>
    <row r="56" spans="1:4">
      <c r="A56" s="4" t="s">
        <v>2519</v>
      </c>
    </row>
    <row r="57" spans="1:4">
      <c r="A57" s="3" t="s">
        <v>958</v>
      </c>
    </row>
    <row r="58" spans="1:4">
      <c r="A58" s="4" t="s">
        <v>1835</v>
      </c>
      <c r="B58" s="5" t="n">
        <v>251936</v>
      </c>
      <c r="C58" s="5" t="n">
        <v>136763</v>
      </c>
      <c r="D58" s="5" t="n">
        <v>191565</v>
      </c>
    </row>
    <row r="59" spans="1:4">
      <c r="A59" s="4" t="s">
        <v>2520</v>
      </c>
    </row>
    <row r="60" spans="1:4">
      <c r="A60" s="3" t="s">
        <v>958</v>
      </c>
    </row>
    <row r="61" spans="1:4">
      <c r="A61" s="4" t="s">
        <v>1835</v>
      </c>
      <c r="C61" s="5" t="n">
        <v>2</v>
      </c>
    </row>
    <row r="62" spans="1:4">
      <c r="A62" s="4" t="s">
        <v>2521</v>
      </c>
    </row>
    <row r="63" spans="1:4">
      <c r="A63" s="3" t="s">
        <v>958</v>
      </c>
    </row>
    <row r="64" spans="1:4">
      <c r="A64" s="4" t="s">
        <v>1835</v>
      </c>
      <c r="B64" s="5" t="n">
        <v>115468</v>
      </c>
      <c r="C64" s="5" t="n">
        <v>68729</v>
      </c>
      <c r="D64" s="5" t="n">
        <v>100381</v>
      </c>
    </row>
    <row r="65" spans="1:4">
      <c r="A65" s="4" t="s">
        <v>2522</v>
      </c>
    </row>
    <row r="66" spans="1:4">
      <c r="A66" s="3" t="s">
        <v>958</v>
      </c>
    </row>
    <row r="67" spans="1:4">
      <c r="A67" s="4" t="s">
        <v>1835</v>
      </c>
      <c r="B67" s="5" t="n">
        <v>107364</v>
      </c>
      <c r="C67" s="5" t="n">
        <v>59149</v>
      </c>
      <c r="D67" s="5" t="n">
        <v>79655</v>
      </c>
    </row>
    <row r="68" spans="1:4">
      <c r="A68" s="4" t="s">
        <v>2523</v>
      </c>
    </row>
    <row r="69" spans="1:4">
      <c r="A69" s="3" t="s">
        <v>958</v>
      </c>
    </row>
    <row r="70" spans="1:4">
      <c r="A70" s="4" t="s">
        <v>1835</v>
      </c>
      <c r="B70" s="5" t="n">
        <v>194</v>
      </c>
      <c r="C70" s="5" t="n">
        <v>64</v>
      </c>
      <c r="D70" s="5" t="n">
        <v>31</v>
      </c>
    </row>
    <row r="71" spans="1:4">
      <c r="A71" s="4" t="s">
        <v>2524</v>
      </c>
    </row>
    <row r="72" spans="1:4">
      <c r="A72" s="3" t="s">
        <v>958</v>
      </c>
    </row>
    <row r="73" spans="1:4">
      <c r="A73" s="4" t="s">
        <v>1835</v>
      </c>
      <c r="B73" s="5" t="n">
        <v>19060</v>
      </c>
      <c r="C73" s="5" t="n">
        <v>8274</v>
      </c>
      <c r="D73" s="5" t="n">
        <v>11032</v>
      </c>
    </row>
    <row r="74" spans="1:4">
      <c r="A74" s="4" t="s">
        <v>2525</v>
      </c>
    </row>
    <row r="75" spans="1:4">
      <c r="A75" s="3" t="s">
        <v>958</v>
      </c>
    </row>
    <row r="76" spans="1:4">
      <c r="A76" s="4" t="s">
        <v>1835</v>
      </c>
      <c r="B76" s="6" t="n">
        <v>9850</v>
      </c>
      <c r="C76" s="6" t="n">
        <v>545</v>
      </c>
      <c r="D76" s="6" t="n">
        <v>466</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6</v>
      </c>
      <c r="B1" s="2" t="s">
        <v>1</v>
      </c>
    </row>
    <row r="2" spans="1:4">
      <c r="B2" s="2" t="s">
        <v>33</v>
      </c>
      <c r="C2" s="2" t="s">
        <v>34</v>
      </c>
      <c r="D2" s="2" t="s">
        <v>82</v>
      </c>
    </row>
    <row r="3" spans="1:4">
      <c r="A3" s="3" t="s">
        <v>958</v>
      </c>
    </row>
    <row r="4" spans="1:4">
      <c r="A4" s="4" t="s">
        <v>1835</v>
      </c>
      <c r="B4" s="6" t="n">
        <v>-851654</v>
      </c>
      <c r="C4" s="6" t="n">
        <v>-863347</v>
      </c>
      <c r="D4" s="6" t="n">
        <v>-870028</v>
      </c>
    </row>
    <row r="5" spans="1:4">
      <c r="A5" s="4" t="s">
        <v>2527</v>
      </c>
    </row>
    <row r="6" spans="1:4">
      <c r="A6" s="3" t="s">
        <v>958</v>
      </c>
    </row>
    <row r="7" spans="1:4">
      <c r="A7" s="4" t="s">
        <v>1835</v>
      </c>
      <c r="B7" s="5" t="n">
        <v>-49677</v>
      </c>
      <c r="C7" s="5" t="n">
        <v>-72871</v>
      </c>
      <c r="D7" s="5" t="n">
        <v>-78320</v>
      </c>
    </row>
    <row r="8" spans="1:4">
      <c r="A8" s="4" t="s">
        <v>2528</v>
      </c>
    </row>
    <row r="9" spans="1:4">
      <c r="A9" s="3" t="s">
        <v>958</v>
      </c>
    </row>
    <row r="10" spans="1:4">
      <c r="A10" s="4" t="s">
        <v>1835</v>
      </c>
      <c r="B10" s="5" t="n">
        <v>-29664</v>
      </c>
      <c r="C10" s="5" t="n">
        <v>-32677</v>
      </c>
      <c r="D10" s="5" t="n">
        <v>-48086</v>
      </c>
    </row>
    <row r="11" spans="1:4">
      <c r="A11" s="4" t="s">
        <v>2529</v>
      </c>
    </row>
    <row r="12" spans="1:4">
      <c r="A12" s="3" t="s">
        <v>958</v>
      </c>
    </row>
    <row r="13" spans="1:4">
      <c r="A13" s="4" t="s">
        <v>1835</v>
      </c>
      <c r="B13" s="5" t="n">
        <v>-385734</v>
      </c>
      <c r="C13" s="5" t="n">
        <v>-433237</v>
      </c>
      <c r="D13" s="5" t="n">
        <v>-459381</v>
      </c>
    </row>
    <row r="14" spans="1:4">
      <c r="A14" s="4" t="s">
        <v>2530</v>
      </c>
    </row>
    <row r="15" spans="1:4">
      <c r="A15" s="3" t="s">
        <v>958</v>
      </c>
    </row>
    <row r="16" spans="1:4">
      <c r="A16" s="4" t="s">
        <v>1835</v>
      </c>
      <c r="B16" s="5" t="n">
        <v>-69260</v>
      </c>
      <c r="C16" s="5" t="n">
        <v>-54385</v>
      </c>
      <c r="D16" s="5" t="n">
        <v>-45801</v>
      </c>
    </row>
    <row r="17" spans="1:4">
      <c r="A17" s="4" t="s">
        <v>2531</v>
      </c>
    </row>
    <row r="18" spans="1:4">
      <c r="A18" s="3" t="s">
        <v>958</v>
      </c>
    </row>
    <row r="19" spans="1:4">
      <c r="A19" s="4" t="s">
        <v>1835</v>
      </c>
      <c r="B19" s="5" t="n">
        <v>-322252</v>
      </c>
      <c r="C19" s="5" t="n">
        <v>-282884</v>
      </c>
      <c r="D19" s="5" t="n">
        <v>-235294</v>
      </c>
    </row>
    <row r="20" spans="1:4">
      <c r="A20" s="4" t="s">
        <v>2532</v>
      </c>
    </row>
    <row r="21" spans="1:4">
      <c r="A21" s="3" t="s">
        <v>958</v>
      </c>
    </row>
    <row r="22" spans="1:4">
      <c r="A22" s="4" t="s">
        <v>1835</v>
      </c>
      <c r="B22" s="5" t="n">
        <v>-752</v>
      </c>
      <c r="C22" s="5" t="n">
        <v>-114</v>
      </c>
      <c r="D22" s="5" t="n">
        <v>-339</v>
      </c>
    </row>
    <row r="23" spans="1:4">
      <c r="A23" s="4" t="s">
        <v>2533</v>
      </c>
    </row>
    <row r="24" spans="1:4">
      <c r="A24" s="3" t="s">
        <v>958</v>
      </c>
    </row>
    <row r="25" spans="1:4">
      <c r="A25" s="4" t="s">
        <v>1835</v>
      </c>
      <c r="B25" s="5" t="n">
        <v>-4689</v>
      </c>
      <c r="C25" s="5" t="n">
        <v>-2518</v>
      </c>
      <c r="D25" s="5" t="n">
        <v>-3166</v>
      </c>
    </row>
    <row r="26" spans="1:4">
      <c r="A26" s="4" t="s">
        <v>2509</v>
      </c>
    </row>
    <row r="27" spans="1:4">
      <c r="A27" s="3" t="s">
        <v>958</v>
      </c>
    </row>
    <row r="28" spans="1:4">
      <c r="A28" s="4" t="s">
        <v>1835</v>
      </c>
      <c r="B28" s="5" t="n">
        <v>10374</v>
      </c>
      <c r="C28" s="5" t="n">
        <v>15339</v>
      </c>
      <c r="D28" s="5" t="n">
        <v>359</v>
      </c>
    </row>
    <row r="29" spans="1:4">
      <c r="A29" s="4" t="s">
        <v>2510</v>
      </c>
    </row>
    <row r="30" spans="1:4">
      <c r="A30" s="3" t="s">
        <v>958</v>
      </c>
    </row>
    <row r="31" spans="1:4">
      <c r="A31" s="4" t="s">
        <v>1835</v>
      </c>
      <c r="B31" s="5" t="n">
        <v>-708651</v>
      </c>
      <c r="C31" s="5" t="n">
        <v>-772956</v>
      </c>
      <c r="D31" s="5" t="n">
        <v>-748551</v>
      </c>
    </row>
    <row r="32" spans="1:4">
      <c r="A32" s="4" t="s">
        <v>2534</v>
      </c>
    </row>
    <row r="33" spans="1:4">
      <c r="A33" s="3" t="s">
        <v>958</v>
      </c>
    </row>
    <row r="34" spans="1:4">
      <c r="A34" s="4" t="s">
        <v>1835</v>
      </c>
      <c r="B34" s="5" t="n">
        <v>-49536</v>
      </c>
      <c r="C34" s="5" t="n">
        <v>-72732</v>
      </c>
      <c r="D34" s="5" t="n">
        <v>-78147</v>
      </c>
    </row>
    <row r="35" spans="1:4">
      <c r="A35" s="4" t="s">
        <v>2535</v>
      </c>
    </row>
    <row r="36" spans="1:4">
      <c r="A36" s="3" t="s">
        <v>958</v>
      </c>
    </row>
    <row r="37" spans="1:4">
      <c r="A37" s="4" t="s">
        <v>1835</v>
      </c>
      <c r="B37" s="5" t="n">
        <v>-29660</v>
      </c>
      <c r="C37" s="5" t="n">
        <v>-32677</v>
      </c>
      <c r="D37" s="5" t="n">
        <v>-48086</v>
      </c>
    </row>
    <row r="38" spans="1:4">
      <c r="A38" s="4" t="s">
        <v>2536</v>
      </c>
    </row>
    <row r="39" spans="1:4">
      <c r="A39" s="3" t="s">
        <v>958</v>
      </c>
    </row>
    <row r="40" spans="1:4">
      <c r="A40" s="4" t="s">
        <v>1835</v>
      </c>
      <c r="B40" s="5" t="n">
        <v>-370206</v>
      </c>
      <c r="C40" s="5" t="n">
        <v>-420190</v>
      </c>
      <c r="D40" s="5" t="n">
        <v>-419661</v>
      </c>
    </row>
    <row r="41" spans="1:4">
      <c r="A41" s="4" t="s">
        <v>2537</v>
      </c>
    </row>
    <row r="42" spans="1:4">
      <c r="A42" s="3" t="s">
        <v>958</v>
      </c>
    </row>
    <row r="43" spans="1:4">
      <c r="A43" s="4" t="s">
        <v>1835</v>
      </c>
      <c r="B43" s="5" t="n">
        <v>-69054</v>
      </c>
      <c r="C43" s="5" t="n">
        <v>-51922</v>
      </c>
      <c r="D43" s="5" t="n">
        <v>-45801</v>
      </c>
    </row>
    <row r="44" spans="1:4">
      <c r="A44" s="4" t="s">
        <v>2538</v>
      </c>
    </row>
    <row r="45" spans="1:4">
      <c r="A45" s="3" t="s">
        <v>958</v>
      </c>
    </row>
    <row r="46" spans="1:4">
      <c r="A46" s="4" t="s">
        <v>1835</v>
      </c>
      <c r="B46" s="5" t="n">
        <v>-199420</v>
      </c>
      <c r="C46" s="5" t="n">
        <v>-210104</v>
      </c>
      <c r="D46" s="5" t="n">
        <v>-156168</v>
      </c>
    </row>
    <row r="47" spans="1:4">
      <c r="A47" s="4" t="s">
        <v>2539</v>
      </c>
    </row>
    <row r="48" spans="1:4">
      <c r="A48" s="3" t="s">
        <v>958</v>
      </c>
    </row>
    <row r="49" spans="1:4">
      <c r="A49" s="4" t="s">
        <v>1835</v>
      </c>
      <c r="B49" s="5" t="n">
        <v>-752</v>
      </c>
      <c r="C49" s="5" t="n">
        <v>-114</v>
      </c>
      <c r="D49" s="5" t="n">
        <v>-142</v>
      </c>
    </row>
    <row r="50" spans="1:4">
      <c r="A50" s="4" t="s">
        <v>2540</v>
      </c>
    </row>
    <row r="51" spans="1:4">
      <c r="A51" s="3" t="s">
        <v>958</v>
      </c>
    </row>
    <row r="52" spans="1:4">
      <c r="A52" s="4" t="s">
        <v>1835</v>
      </c>
      <c r="B52" s="5" t="n">
        <v>-397</v>
      </c>
      <c r="C52" s="5" t="n">
        <v>-556</v>
      </c>
      <c r="D52" s="5" t="n">
        <v>-905</v>
      </c>
    </row>
    <row r="53" spans="1:4">
      <c r="A53" s="4" t="s">
        <v>2518</v>
      </c>
    </row>
    <row r="54" spans="1:4">
      <c r="A54" s="3" t="s">
        <v>958</v>
      </c>
    </row>
    <row r="55" spans="1:4">
      <c r="A55" s="4" t="s">
        <v>1835</v>
      </c>
      <c r="B55" s="5" t="n">
        <v>10374</v>
      </c>
      <c r="C55" s="5" t="n">
        <v>15339</v>
      </c>
      <c r="D55" s="5" t="n">
        <v>359</v>
      </c>
    </row>
    <row r="56" spans="1:4">
      <c r="A56" s="4" t="s">
        <v>2519</v>
      </c>
    </row>
    <row r="57" spans="1:4">
      <c r="A57" s="3" t="s">
        <v>958</v>
      </c>
    </row>
    <row r="58" spans="1:4">
      <c r="A58" s="4" t="s">
        <v>1835</v>
      </c>
      <c r="B58" s="5" t="n">
        <v>-143003</v>
      </c>
      <c r="C58" s="5" t="n">
        <v>-90391</v>
      </c>
      <c r="D58" s="5" t="n">
        <v>-121477</v>
      </c>
    </row>
    <row r="59" spans="1:4">
      <c r="A59" s="4" t="s">
        <v>2541</v>
      </c>
    </row>
    <row r="60" spans="1:4">
      <c r="A60" s="3" t="s">
        <v>958</v>
      </c>
    </row>
    <row r="61" spans="1:4">
      <c r="A61" s="4" t="s">
        <v>1835</v>
      </c>
      <c r="B61" s="5" t="n">
        <v>-141</v>
      </c>
      <c r="C61" s="5" t="n">
        <v>-139</v>
      </c>
      <c r="D61" s="5" t="n">
        <v>-173</v>
      </c>
    </row>
    <row r="62" spans="1:4">
      <c r="A62" s="4" t="s">
        <v>2542</v>
      </c>
    </row>
    <row r="63" spans="1:4">
      <c r="A63" s="3" t="s">
        <v>958</v>
      </c>
    </row>
    <row r="64" spans="1:4">
      <c r="A64" s="4" t="s">
        <v>1835</v>
      </c>
      <c r="B64" s="5" t="n">
        <v>-4</v>
      </c>
    </row>
    <row r="65" spans="1:4">
      <c r="A65" s="4" t="s">
        <v>2543</v>
      </c>
    </row>
    <row r="66" spans="1:4">
      <c r="A66" s="3" t="s">
        <v>958</v>
      </c>
    </row>
    <row r="67" spans="1:4">
      <c r="A67" s="4" t="s">
        <v>1835</v>
      </c>
      <c r="B67" s="5" t="n">
        <v>-15528</v>
      </c>
      <c r="C67" s="5" t="n">
        <v>-13047</v>
      </c>
      <c r="D67" s="5" t="n">
        <v>-39720</v>
      </c>
    </row>
    <row r="68" spans="1:4">
      <c r="A68" s="4" t="s">
        <v>2544</v>
      </c>
    </row>
    <row r="69" spans="1:4">
      <c r="A69" s="3" t="s">
        <v>958</v>
      </c>
    </row>
    <row r="70" spans="1:4">
      <c r="A70" s="4" t="s">
        <v>1835</v>
      </c>
      <c r="B70" s="5" t="n">
        <v>-206</v>
      </c>
      <c r="C70" s="5" t="n">
        <v>-2463</v>
      </c>
    </row>
    <row r="71" spans="1:4">
      <c r="A71" s="4" t="s">
        <v>2545</v>
      </c>
    </row>
    <row r="72" spans="1:4">
      <c r="A72" s="3" t="s">
        <v>958</v>
      </c>
    </row>
    <row r="73" spans="1:4">
      <c r="A73" s="4" t="s">
        <v>1835</v>
      </c>
      <c r="B73" s="5" t="n">
        <v>-122832</v>
      </c>
      <c r="C73" s="5" t="n">
        <v>-72780</v>
      </c>
      <c r="D73" s="5" t="n">
        <v>-79126</v>
      </c>
    </row>
    <row r="74" spans="1:4">
      <c r="A74" s="4" t="s">
        <v>2546</v>
      </c>
    </row>
    <row r="75" spans="1:4">
      <c r="A75" s="3" t="s">
        <v>958</v>
      </c>
    </row>
    <row r="76" spans="1:4">
      <c r="A76" s="4" t="s">
        <v>1835</v>
      </c>
      <c r="D76" s="5" t="n">
        <v>-197</v>
      </c>
    </row>
    <row r="77" spans="1:4">
      <c r="A77" s="4" t="s">
        <v>2547</v>
      </c>
    </row>
    <row r="78" spans="1:4">
      <c r="A78" s="3" t="s">
        <v>958</v>
      </c>
    </row>
    <row r="79" spans="1:4">
      <c r="A79" s="4" t="s">
        <v>1835</v>
      </c>
      <c r="B79" s="6" t="n">
        <v>-4292</v>
      </c>
      <c r="C79" s="6" t="n">
        <v>-1962</v>
      </c>
      <c r="D79" s="6" t="n">
        <v>-2261</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8</v>
      </c>
      <c r="B1" s="2" t="s">
        <v>1</v>
      </c>
    </row>
    <row r="2" spans="1:4">
      <c r="B2" s="2" t="s">
        <v>33</v>
      </c>
      <c r="C2" s="2" t="s">
        <v>34</v>
      </c>
      <c r="D2" s="2" t="s">
        <v>82</v>
      </c>
    </row>
    <row r="3" spans="1:4">
      <c r="A3" s="3" t="s">
        <v>2549</v>
      </c>
    </row>
    <row r="4" spans="1:4">
      <c r="A4" s="4" t="s">
        <v>2550</v>
      </c>
      <c r="B4" s="6" t="n">
        <v>5292</v>
      </c>
      <c r="C4" s="6" t="n">
        <v>3306</v>
      </c>
      <c r="D4" s="6" t="n">
        <v>4911</v>
      </c>
    </row>
    <row r="5" spans="1:4">
      <c r="A5" s="4" t="s">
        <v>2551</v>
      </c>
      <c r="B5" s="5" t="n">
        <v>15317</v>
      </c>
      <c r="C5" s="5" t="n">
        <v>14776</v>
      </c>
      <c r="D5" s="5" t="n">
        <v>13562</v>
      </c>
    </row>
    <row r="6" spans="1:4">
      <c r="A6" s="4" t="s">
        <v>2552</v>
      </c>
      <c r="B6" s="5" t="n">
        <v>72932</v>
      </c>
      <c r="C6" s="5" t="n">
        <v>63388</v>
      </c>
      <c r="D6" s="5" t="n">
        <v>52775</v>
      </c>
    </row>
    <row r="7" spans="1:4">
      <c r="A7" s="4" t="s">
        <v>2553</v>
      </c>
      <c r="B7" s="5" t="n">
        <v>11512</v>
      </c>
      <c r="C7" s="5" t="n">
        <v>12024</v>
      </c>
      <c r="D7" s="5" t="n">
        <v>10171</v>
      </c>
    </row>
    <row r="8" spans="1:4">
      <c r="A8" s="4" t="s">
        <v>2554</v>
      </c>
      <c r="B8" s="5" t="n">
        <v>20359</v>
      </c>
      <c r="C8" s="5" t="n">
        <v>25359</v>
      </c>
      <c r="D8" s="5" t="n">
        <v>24813</v>
      </c>
    </row>
    <row r="9" spans="1:4">
      <c r="A9" s="4" t="s">
        <v>2555</v>
      </c>
      <c r="B9" s="5" t="n">
        <v>10966</v>
      </c>
      <c r="C9" s="5" t="n">
        <v>13183</v>
      </c>
      <c r="D9" s="5" t="n">
        <v>9454</v>
      </c>
    </row>
    <row r="10" spans="1:4">
      <c r="A10" s="4" t="s">
        <v>2556</v>
      </c>
      <c r="B10" s="5" t="n">
        <v>24718</v>
      </c>
      <c r="C10" s="5" t="n">
        <v>25965</v>
      </c>
      <c r="D10" s="5" t="n">
        <v>23614</v>
      </c>
    </row>
    <row r="11" spans="1:4">
      <c r="A11" s="4" t="s">
        <v>2557</v>
      </c>
      <c r="B11" s="5" t="n">
        <v>36693</v>
      </c>
      <c r="C11" s="5" t="n">
        <v>26096</v>
      </c>
      <c r="D11" s="5" t="n">
        <v>21477</v>
      </c>
    </row>
    <row r="12" spans="1:4">
      <c r="A12" s="4" t="s">
        <v>2558</v>
      </c>
      <c r="B12" s="5" t="n">
        <v>19403</v>
      </c>
      <c r="C12" s="5" t="n">
        <v>8162</v>
      </c>
      <c r="D12" s="5" t="n">
        <v>8951</v>
      </c>
    </row>
    <row r="13" spans="1:4">
      <c r="A13" s="4" t="s">
        <v>2559</v>
      </c>
      <c r="B13" s="5" t="n">
        <v>5300</v>
      </c>
      <c r="C13" s="5" t="n">
        <v>4680</v>
      </c>
      <c r="D13" s="5" t="n">
        <v>3354</v>
      </c>
    </row>
    <row r="14" spans="1:4">
      <c r="A14" s="4" t="s">
        <v>2560</v>
      </c>
      <c r="B14" s="5" t="n">
        <v>651</v>
      </c>
      <c r="C14" s="5" t="n">
        <v>2560</v>
      </c>
      <c r="D14" s="5" t="n">
        <v>2572</v>
      </c>
    </row>
    <row r="15" spans="1:4">
      <c r="A15" s="4" t="s">
        <v>2561</v>
      </c>
      <c r="B15" s="5" t="n">
        <v>1486</v>
      </c>
      <c r="C15" s="5" t="n">
        <v>1112</v>
      </c>
      <c r="D15" s="5" t="n">
        <v>1023</v>
      </c>
    </row>
    <row r="16" spans="1:4">
      <c r="A16" s="4" t="s">
        <v>2562</v>
      </c>
      <c r="B16" s="5" t="n">
        <v>10982</v>
      </c>
      <c r="C16" s="5" t="n">
        <v>12088</v>
      </c>
      <c r="D16" s="5" t="n">
        <v>12768</v>
      </c>
    </row>
    <row r="17" spans="1:4">
      <c r="A17" s="4" t="s">
        <v>2563</v>
      </c>
      <c r="B17" s="5" t="n">
        <v>2345</v>
      </c>
      <c r="C17" s="5" t="n">
        <v>3721</v>
      </c>
      <c r="D17" s="5" t="n">
        <v>4356</v>
      </c>
    </row>
    <row r="18" spans="1:4">
      <c r="A18" s="4" t="s">
        <v>1835</v>
      </c>
      <c r="B18" s="6" t="n">
        <v>237956</v>
      </c>
      <c r="C18" s="6" t="n">
        <v>216420</v>
      </c>
      <c r="D18" s="6" t="n">
        <v>193801</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4</v>
      </c>
      <c r="B1" s="2" t="s">
        <v>1</v>
      </c>
    </row>
    <row r="2" spans="1:4">
      <c r="B2" s="2" t="s">
        <v>33</v>
      </c>
      <c r="C2" s="2" t="s">
        <v>34</v>
      </c>
      <c r="D2" s="2" t="s">
        <v>82</v>
      </c>
    </row>
    <row r="3" spans="1:4">
      <c r="A3" s="3" t="s">
        <v>2549</v>
      </c>
    </row>
    <row r="4" spans="1:4">
      <c r="A4" s="4" t="s">
        <v>2565</v>
      </c>
      <c r="B4" s="6" t="n">
        <v>-35676</v>
      </c>
      <c r="C4" s="6" t="n">
        <v>-23439</v>
      </c>
      <c r="D4" s="6" t="n">
        <v>-29376</v>
      </c>
    </row>
    <row r="5" spans="1:4">
      <c r="A5" s="4" t="s">
        <v>2566</v>
      </c>
      <c r="B5" s="5" t="n">
        <v>-2963</v>
      </c>
      <c r="C5" s="5" t="n">
        <v>-4855</v>
      </c>
      <c r="D5" s="5" t="n">
        <v>-3328</v>
      </c>
    </row>
    <row r="6" spans="1:4">
      <c r="A6" s="4" t="s">
        <v>2567</v>
      </c>
      <c r="B6" s="5" t="n">
        <v>-2550</v>
      </c>
      <c r="C6" s="5" t="n">
        <v>-2449</v>
      </c>
      <c r="D6" s="5" t="n">
        <v>-1348</v>
      </c>
    </row>
    <row r="7" spans="1:4">
      <c r="A7" s="4" t="s">
        <v>2568</v>
      </c>
      <c r="B7" s="5" t="n">
        <v>-2607</v>
      </c>
      <c r="C7" s="5" t="n">
        <v>-1439</v>
      </c>
      <c r="D7" s="5" t="n">
        <v>-1309</v>
      </c>
    </row>
    <row r="8" spans="1:4">
      <c r="A8" s="4" t="s">
        <v>2569</v>
      </c>
      <c r="B8" s="5" t="n">
        <v>-3455</v>
      </c>
      <c r="C8" s="5" t="n">
        <v>-3157</v>
      </c>
      <c r="D8" s="5" t="n">
        <v>-3232</v>
      </c>
    </row>
    <row r="9" spans="1:4">
      <c r="A9" s="4" t="s">
        <v>2570</v>
      </c>
      <c r="B9" s="5" t="n">
        <v>-4576</v>
      </c>
      <c r="C9" s="5" t="n">
        <v>-3510</v>
      </c>
      <c r="D9" s="5" t="n">
        <v>-4412</v>
      </c>
    </row>
    <row r="10" spans="1:4">
      <c r="A10" s="4" t="s">
        <v>1835</v>
      </c>
      <c r="B10" s="6" t="n">
        <v>-51827</v>
      </c>
      <c r="C10" s="6" t="n">
        <v>-38849</v>
      </c>
      <c r="D10" s="6" t="n">
        <v>-43005</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33</v>
      </c>
    </row>
    <row r="3" spans="1:2">
      <c r="A3" s="3" t="s">
        <v>206</v>
      </c>
    </row>
    <row r="4" spans="1:2">
      <c r="A4" s="4" t="s">
        <v>233</v>
      </c>
      <c r="B4" s="4" t="s">
        <v>234</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1</v>
      </c>
      <c r="B1" s="2" t="s">
        <v>1</v>
      </c>
    </row>
    <row r="2" spans="1:4">
      <c r="B2" s="2" t="s">
        <v>33</v>
      </c>
      <c r="C2" s="2" t="s">
        <v>34</v>
      </c>
      <c r="D2" s="2" t="s">
        <v>82</v>
      </c>
    </row>
    <row r="3" spans="1:4">
      <c r="A3" s="3" t="s">
        <v>2572</v>
      </c>
    </row>
    <row r="4" spans="1:4">
      <c r="A4" s="4" t="s">
        <v>2550</v>
      </c>
      <c r="B4" s="6" t="n">
        <v>5292</v>
      </c>
      <c r="C4" s="6" t="n">
        <v>3306</v>
      </c>
      <c r="D4" s="6" t="n">
        <v>4911</v>
      </c>
    </row>
    <row r="5" spans="1:4">
      <c r="A5" s="4" t="s">
        <v>2551</v>
      </c>
      <c r="B5" s="5" t="n">
        <v>15317</v>
      </c>
      <c r="C5" s="5" t="n">
        <v>14776</v>
      </c>
      <c r="D5" s="5" t="n">
        <v>13562</v>
      </c>
    </row>
    <row r="6" spans="1:4">
      <c r="A6" s="4" t="s">
        <v>2552</v>
      </c>
      <c r="B6" s="5" t="n">
        <v>72932</v>
      </c>
      <c r="C6" s="5" t="n">
        <v>63388</v>
      </c>
      <c r="D6" s="5" t="n">
        <v>52775</v>
      </c>
    </row>
    <row r="7" spans="1:4">
      <c r="A7" s="4" t="s">
        <v>2553</v>
      </c>
      <c r="B7" s="5" t="n">
        <v>11512</v>
      </c>
      <c r="C7" s="5" t="n">
        <v>12024</v>
      </c>
      <c r="D7" s="5" t="n">
        <v>10171</v>
      </c>
    </row>
    <row r="8" spans="1:4">
      <c r="A8" s="4" t="s">
        <v>2554</v>
      </c>
      <c r="B8" s="5" t="n">
        <v>20359</v>
      </c>
      <c r="C8" s="5" t="n">
        <v>25359</v>
      </c>
      <c r="D8" s="5" t="n">
        <v>24813</v>
      </c>
    </row>
    <row r="9" spans="1:4">
      <c r="A9" s="4" t="s">
        <v>2555</v>
      </c>
      <c r="B9" s="5" t="n">
        <v>10966</v>
      </c>
      <c r="C9" s="5" t="n">
        <v>13183</v>
      </c>
      <c r="D9" s="5" t="n">
        <v>9454</v>
      </c>
    </row>
    <row r="10" spans="1:4">
      <c r="A10" s="4" t="s">
        <v>2556</v>
      </c>
      <c r="B10" s="5" t="n">
        <v>24718</v>
      </c>
      <c r="C10" s="5" t="n">
        <v>25965</v>
      </c>
      <c r="D10" s="5" t="n">
        <v>23614</v>
      </c>
    </row>
    <row r="11" spans="1:4">
      <c r="A11" s="4" t="s">
        <v>2557</v>
      </c>
      <c r="B11" s="5" t="n">
        <v>36693</v>
      </c>
      <c r="C11" s="5" t="n">
        <v>26096</v>
      </c>
      <c r="D11" s="5" t="n">
        <v>21477</v>
      </c>
    </row>
    <row r="12" spans="1:4">
      <c r="A12" s="4" t="s">
        <v>2558</v>
      </c>
      <c r="B12" s="5" t="n">
        <v>19403</v>
      </c>
      <c r="C12" s="5" t="n">
        <v>8162</v>
      </c>
      <c r="D12" s="5" t="n">
        <v>8951</v>
      </c>
    </row>
    <row r="13" spans="1:4">
      <c r="A13" s="4" t="s">
        <v>2559</v>
      </c>
      <c r="B13" s="5" t="n">
        <v>5300</v>
      </c>
      <c r="C13" s="5" t="n">
        <v>4680</v>
      </c>
      <c r="D13" s="5" t="n">
        <v>3354</v>
      </c>
    </row>
    <row r="14" spans="1:4">
      <c r="A14" s="4" t="s">
        <v>2560</v>
      </c>
      <c r="B14" s="5" t="n">
        <v>651</v>
      </c>
      <c r="C14" s="5" t="n">
        <v>2560</v>
      </c>
      <c r="D14" s="5" t="n">
        <v>2572</v>
      </c>
    </row>
    <row r="15" spans="1:4">
      <c r="A15" s="4" t="s">
        <v>2561</v>
      </c>
      <c r="B15" s="5" t="n">
        <v>1486</v>
      </c>
      <c r="C15" s="5" t="n">
        <v>1112</v>
      </c>
      <c r="D15" s="5" t="n">
        <v>1023</v>
      </c>
    </row>
    <row r="16" spans="1:4">
      <c r="A16" s="4" t="s">
        <v>2563</v>
      </c>
      <c r="B16" s="5" t="n">
        <v>10982</v>
      </c>
      <c r="C16" s="5" t="n">
        <v>12088</v>
      </c>
      <c r="D16" s="5" t="n">
        <v>12768</v>
      </c>
    </row>
    <row r="17" spans="1:4">
      <c r="A17" s="4" t="s">
        <v>1835</v>
      </c>
      <c r="B17" s="5" t="n">
        <v>237956</v>
      </c>
      <c r="C17" s="5" t="n">
        <v>216420</v>
      </c>
      <c r="D17" s="5" t="n">
        <v>193801</v>
      </c>
    </row>
    <row r="18" spans="1:4">
      <c r="A18" s="4" t="s">
        <v>2565</v>
      </c>
      <c r="B18" s="5" t="n">
        <v>35676</v>
      </c>
      <c r="C18" s="5" t="n">
        <v>23439</v>
      </c>
      <c r="D18" s="5" t="n">
        <v>29376</v>
      </c>
    </row>
    <row r="19" spans="1:4">
      <c r="A19" s="4" t="s">
        <v>2566</v>
      </c>
      <c r="B19" s="5" t="n">
        <v>2963</v>
      </c>
      <c r="C19" s="5" t="n">
        <v>4855</v>
      </c>
      <c r="D19" s="5" t="n">
        <v>3328</v>
      </c>
    </row>
    <row r="20" spans="1:4">
      <c r="A20" s="4" t="s">
        <v>2567</v>
      </c>
      <c r="B20" s="5" t="n">
        <v>2550</v>
      </c>
      <c r="C20" s="5" t="n">
        <v>2449</v>
      </c>
      <c r="D20" s="5" t="n">
        <v>1348</v>
      </c>
    </row>
    <row r="21" spans="1:4">
      <c r="A21" s="4" t="s">
        <v>2568</v>
      </c>
      <c r="B21" s="5" t="n">
        <v>2607</v>
      </c>
      <c r="C21" s="5" t="n">
        <v>1439</v>
      </c>
      <c r="D21" s="5" t="n">
        <v>1309</v>
      </c>
    </row>
    <row r="22" spans="1:4">
      <c r="A22" s="4" t="s">
        <v>2569</v>
      </c>
      <c r="B22" s="5" t="n">
        <v>3455</v>
      </c>
      <c r="C22" s="5" t="n">
        <v>3157</v>
      </c>
      <c r="D22" s="5" t="n">
        <v>3232</v>
      </c>
    </row>
    <row r="23" spans="1:4">
      <c r="A23" s="4" t="s">
        <v>2570</v>
      </c>
      <c r="B23" s="5" t="n">
        <v>4576</v>
      </c>
      <c r="C23" s="5" t="n">
        <v>3510</v>
      </c>
      <c r="D23" s="5" t="n">
        <v>4412</v>
      </c>
    </row>
    <row r="24" spans="1:4">
      <c r="A24" s="4" t="s">
        <v>1835</v>
      </c>
      <c r="B24" s="5" t="n">
        <v>51827</v>
      </c>
      <c r="C24" s="6" t="n">
        <v>38849</v>
      </c>
      <c r="D24" s="6" t="n">
        <v>43005</v>
      </c>
    </row>
    <row r="25" spans="1:4">
      <c r="A25" s="4" t="s">
        <v>2573</v>
      </c>
    </row>
    <row r="26" spans="1:4">
      <c r="A26" s="3" t="s">
        <v>2572</v>
      </c>
    </row>
    <row r="27" spans="1:4">
      <c r="A27" s="4" t="s">
        <v>2550</v>
      </c>
      <c r="B27" s="5" t="n">
        <v>5292</v>
      </c>
    </row>
    <row r="28" spans="1:4">
      <c r="A28" s="4" t="s">
        <v>2551</v>
      </c>
      <c r="B28" s="5" t="n">
        <v>15317</v>
      </c>
    </row>
    <row r="29" spans="1:4">
      <c r="A29" s="4" t="s">
        <v>2552</v>
      </c>
      <c r="B29" s="5" t="n">
        <v>72932</v>
      </c>
    </row>
    <row r="30" spans="1:4">
      <c r="A30" s="4" t="s">
        <v>2553</v>
      </c>
      <c r="B30" s="5" t="n">
        <v>11512</v>
      </c>
    </row>
    <row r="31" spans="1:4">
      <c r="A31" s="4" t="s">
        <v>2554</v>
      </c>
      <c r="B31" s="5" t="n">
        <v>20359</v>
      </c>
    </row>
    <row r="32" spans="1:4">
      <c r="A32" s="4" t="s">
        <v>2555</v>
      </c>
      <c r="B32" s="5" t="n">
        <v>10966</v>
      </c>
    </row>
    <row r="33" spans="1:4">
      <c r="A33" s="4" t="s">
        <v>2556</v>
      </c>
      <c r="B33" s="5" t="n">
        <v>24718</v>
      </c>
    </row>
    <row r="34" spans="1:4">
      <c r="A34" s="4" t="s">
        <v>2557</v>
      </c>
      <c r="B34" s="5" t="n">
        <v>36693</v>
      </c>
    </row>
    <row r="35" spans="1:4">
      <c r="A35" s="4" t="s">
        <v>2558</v>
      </c>
      <c r="B35" s="5" t="n">
        <v>19403</v>
      </c>
    </row>
    <row r="36" spans="1:4">
      <c r="A36" s="4" t="s">
        <v>2559</v>
      </c>
      <c r="B36" s="5" t="n">
        <v>5300</v>
      </c>
    </row>
    <row r="37" spans="1:4">
      <c r="A37" s="4" t="s">
        <v>2560</v>
      </c>
      <c r="B37" s="5" t="n">
        <v>651</v>
      </c>
    </row>
    <row r="38" spans="1:4">
      <c r="A38" s="4" t="s">
        <v>2561</v>
      </c>
      <c r="B38" s="5" t="n">
        <v>1486</v>
      </c>
    </row>
    <row r="39" spans="1:4">
      <c r="A39" s="4" t="s">
        <v>2563</v>
      </c>
      <c r="B39" s="5" t="n">
        <v>13327</v>
      </c>
    </row>
    <row r="40" spans="1:4">
      <c r="A40" s="4" t="s">
        <v>1835</v>
      </c>
      <c r="B40" s="5" t="n">
        <v>237956</v>
      </c>
    </row>
    <row r="41" spans="1:4">
      <c r="A41" s="4" t="s">
        <v>2565</v>
      </c>
      <c r="B41" s="5" t="n">
        <v>-35676</v>
      </c>
    </row>
    <row r="42" spans="1:4">
      <c r="A42" s="4" t="s">
        <v>2566</v>
      </c>
      <c r="B42" s="5" t="n">
        <v>-2963</v>
      </c>
    </row>
    <row r="43" spans="1:4">
      <c r="A43" s="4" t="s">
        <v>2567</v>
      </c>
      <c r="B43" s="5" t="n">
        <v>-2550</v>
      </c>
    </row>
    <row r="44" spans="1:4">
      <c r="A44" s="4" t="s">
        <v>2568</v>
      </c>
      <c r="B44" s="5" t="n">
        <v>-2607</v>
      </c>
    </row>
    <row r="45" spans="1:4">
      <c r="A45" s="4" t="s">
        <v>2569</v>
      </c>
      <c r="B45" s="5" t="n">
        <v>-3455</v>
      </c>
    </row>
    <row r="46" spans="1:4">
      <c r="A46" s="4" t="s">
        <v>2570</v>
      </c>
      <c r="B46" s="5" t="n">
        <v>-4576</v>
      </c>
    </row>
    <row r="47" spans="1:4">
      <c r="A47" s="4" t="s">
        <v>1835</v>
      </c>
      <c r="B47" s="5" t="n">
        <v>-51827</v>
      </c>
    </row>
    <row r="48" spans="1:4">
      <c r="A48" s="4" t="s">
        <v>2574</v>
      </c>
    </row>
    <row r="49" spans="1:4">
      <c r="A49" s="3" t="s">
        <v>2572</v>
      </c>
    </row>
    <row r="50" spans="1:4">
      <c r="A50" s="4" t="s">
        <v>2550</v>
      </c>
      <c r="B50" s="5" t="n">
        <v>5292</v>
      </c>
    </row>
    <row r="51" spans="1:4">
      <c r="A51" s="4" t="s">
        <v>2551</v>
      </c>
      <c r="B51" s="5" t="n">
        <v>12267</v>
      </c>
    </row>
    <row r="52" spans="1:4">
      <c r="A52" s="4" t="s">
        <v>1835</v>
      </c>
      <c r="B52" s="5" t="n">
        <v>17559</v>
      </c>
    </row>
    <row r="53" spans="1:4">
      <c r="A53" s="4" t="s">
        <v>2575</v>
      </c>
    </row>
    <row r="54" spans="1:4">
      <c r="A54" s="3" t="s">
        <v>2572</v>
      </c>
    </row>
    <row r="55" spans="1:4">
      <c r="A55" s="4" t="s">
        <v>2551</v>
      </c>
      <c r="B55" s="5" t="n">
        <v>3050</v>
      </c>
    </row>
    <row r="56" spans="1:4">
      <c r="A56" s="4" t="s">
        <v>2552</v>
      </c>
      <c r="B56" s="5" t="n">
        <v>72932</v>
      </c>
    </row>
    <row r="57" spans="1:4">
      <c r="A57" s="4" t="s">
        <v>2553</v>
      </c>
      <c r="B57" s="5" t="n">
        <v>11512</v>
      </c>
    </row>
    <row r="58" spans="1:4">
      <c r="A58" s="4" t="s">
        <v>2554</v>
      </c>
      <c r="B58" s="5" t="n">
        <v>9560</v>
      </c>
    </row>
    <row r="59" spans="1:4">
      <c r="A59" s="4" t="s">
        <v>2555</v>
      </c>
      <c r="B59" s="5" t="n">
        <v>10966</v>
      </c>
    </row>
    <row r="60" spans="1:4">
      <c r="A60" s="4" t="s">
        <v>2556</v>
      </c>
      <c r="B60" s="5" t="n">
        <v>24718</v>
      </c>
    </row>
    <row r="61" spans="1:4">
      <c r="A61" s="4" t="s">
        <v>2558</v>
      </c>
      <c r="B61" s="5" t="n">
        <v>19403</v>
      </c>
    </row>
    <row r="62" spans="1:4">
      <c r="A62" s="4" t="s">
        <v>2559</v>
      </c>
      <c r="B62" s="5" t="n">
        <v>5300</v>
      </c>
    </row>
    <row r="63" spans="1:4">
      <c r="A63" s="4" t="s">
        <v>2560</v>
      </c>
      <c r="B63" s="5" t="n">
        <v>651</v>
      </c>
    </row>
    <row r="64" spans="1:4">
      <c r="A64" s="4" t="s">
        <v>2561</v>
      </c>
      <c r="B64" s="5" t="n">
        <v>1486</v>
      </c>
    </row>
    <row r="65" spans="1:4">
      <c r="A65" s="4" t="s">
        <v>2563</v>
      </c>
      <c r="B65" s="5" t="n">
        <v>13327</v>
      </c>
    </row>
    <row r="66" spans="1:4">
      <c r="A66" s="4" t="s">
        <v>1835</v>
      </c>
      <c r="B66" s="5" t="n">
        <v>172905</v>
      </c>
    </row>
    <row r="67" spans="1:4">
      <c r="A67" s="4" t="s">
        <v>2565</v>
      </c>
      <c r="B67" s="5" t="n">
        <v>-35676</v>
      </c>
    </row>
    <row r="68" spans="1:4">
      <c r="A68" s="4" t="s">
        <v>2566</v>
      </c>
      <c r="B68" s="5" t="n">
        <v>-2963</v>
      </c>
    </row>
    <row r="69" spans="1:4">
      <c r="A69" s="4" t="s">
        <v>2567</v>
      </c>
      <c r="B69" s="5" t="n">
        <v>-2550</v>
      </c>
    </row>
    <row r="70" spans="1:4">
      <c r="A70" s="4" t="s">
        <v>2568</v>
      </c>
      <c r="B70" s="5" t="n">
        <v>-2607</v>
      </c>
    </row>
    <row r="71" spans="1:4">
      <c r="A71" s="4" t="s">
        <v>2569</v>
      </c>
      <c r="B71" s="5" t="n">
        <v>-3455</v>
      </c>
    </row>
    <row r="72" spans="1:4">
      <c r="A72" s="4" t="s">
        <v>2570</v>
      </c>
      <c r="B72" s="5" t="n">
        <v>-4576</v>
      </c>
    </row>
    <row r="73" spans="1:4">
      <c r="A73" s="4" t="s">
        <v>1835</v>
      </c>
      <c r="B73" s="5" t="n">
        <v>-51827</v>
      </c>
    </row>
    <row r="74" spans="1:4">
      <c r="A74" s="4" t="s">
        <v>2576</v>
      </c>
    </row>
    <row r="75" spans="1:4">
      <c r="A75" s="3" t="s">
        <v>2572</v>
      </c>
    </row>
    <row r="76" spans="1:4">
      <c r="A76" s="4" t="s">
        <v>2554</v>
      </c>
      <c r="B76" s="5" t="n">
        <v>10799</v>
      </c>
    </row>
    <row r="77" spans="1:4">
      <c r="A77" s="4" t="s">
        <v>2557</v>
      </c>
      <c r="B77" s="5" t="n">
        <v>36693</v>
      </c>
    </row>
    <row r="78" spans="1:4">
      <c r="A78" s="4" t="s">
        <v>1835</v>
      </c>
      <c r="B78" s="5" t="n">
        <v>47492</v>
      </c>
    </row>
    <row r="79" spans="1:4">
      <c r="A79" s="4" t="s">
        <v>2577</v>
      </c>
    </row>
    <row r="80" spans="1:4">
      <c r="A80" s="3" t="s">
        <v>2572</v>
      </c>
    </row>
    <row r="81" spans="1:4">
      <c r="A81" s="4" t="s">
        <v>2550</v>
      </c>
      <c r="B81" s="5" t="n">
        <v>5180</v>
      </c>
    </row>
    <row r="82" spans="1:4">
      <c r="A82" s="4" t="s">
        <v>2551</v>
      </c>
      <c r="B82" s="5" t="n">
        <v>12267</v>
      </c>
    </row>
    <row r="83" spans="1:4">
      <c r="A83" s="4" t="s">
        <v>2552</v>
      </c>
      <c r="B83" s="5" t="n">
        <v>47238</v>
      </c>
    </row>
    <row r="84" spans="1:4">
      <c r="A84" s="4" t="s">
        <v>2553</v>
      </c>
      <c r="B84" s="5" t="n">
        <v>8471</v>
      </c>
    </row>
    <row r="85" spans="1:4">
      <c r="A85" s="4" t="s">
        <v>2554</v>
      </c>
      <c r="B85" s="5" t="n">
        <v>12834</v>
      </c>
    </row>
    <row r="86" spans="1:4">
      <c r="A86" s="4" t="s">
        <v>2555</v>
      </c>
      <c r="B86" s="5" t="n">
        <v>6212</v>
      </c>
    </row>
    <row r="87" spans="1:4">
      <c r="A87" s="4" t="s">
        <v>2556</v>
      </c>
      <c r="B87" s="5" t="n">
        <v>15417</v>
      </c>
    </row>
    <row r="88" spans="1:4">
      <c r="A88" s="4" t="s">
        <v>2557</v>
      </c>
      <c r="B88" s="5" t="n">
        <v>36693</v>
      </c>
    </row>
    <row r="89" spans="1:4">
      <c r="A89" s="4" t="s">
        <v>2558</v>
      </c>
      <c r="B89" s="5" t="n">
        <v>19403</v>
      </c>
    </row>
    <row r="90" spans="1:4">
      <c r="A90" s="4" t="s">
        <v>2559</v>
      </c>
      <c r="B90" s="5" t="n">
        <v>5300</v>
      </c>
    </row>
    <row r="91" spans="1:4">
      <c r="A91" s="4" t="s">
        <v>2560</v>
      </c>
      <c r="B91" s="5" t="n">
        <v>651</v>
      </c>
    </row>
    <row r="92" spans="1:4">
      <c r="A92" s="4" t="s">
        <v>2561</v>
      </c>
      <c r="B92" s="5" t="n">
        <v>1486</v>
      </c>
    </row>
    <row r="93" spans="1:4">
      <c r="A93" s="4" t="s">
        <v>2563</v>
      </c>
      <c r="B93" s="5" t="n">
        <v>2767</v>
      </c>
    </row>
    <row r="94" spans="1:4">
      <c r="A94" s="4" t="s">
        <v>1835</v>
      </c>
      <c r="B94" s="5" t="n">
        <v>173919</v>
      </c>
    </row>
    <row r="95" spans="1:4">
      <c r="A95" s="4" t="s">
        <v>2565</v>
      </c>
      <c r="B95" s="5" t="n">
        <v>-11734</v>
      </c>
    </row>
    <row r="96" spans="1:4">
      <c r="A96" s="4" t="s">
        <v>2566</v>
      </c>
      <c r="B96" s="5" t="n">
        <v>-1744</v>
      </c>
    </row>
    <row r="97" spans="1:4">
      <c r="A97" s="4" t="s">
        <v>2567</v>
      </c>
      <c r="B97" s="5" t="n">
        <v>-2550</v>
      </c>
    </row>
    <row r="98" spans="1:4">
      <c r="A98" s="4" t="s">
        <v>2570</v>
      </c>
      <c r="B98" s="5" t="n">
        <v>-3805</v>
      </c>
    </row>
    <row r="99" spans="1:4">
      <c r="A99" s="4" t="s">
        <v>1835</v>
      </c>
      <c r="B99" s="5" t="n">
        <v>-19833</v>
      </c>
    </row>
    <row r="100" spans="1:4">
      <c r="A100" s="4" t="s">
        <v>2578</v>
      </c>
    </row>
    <row r="101" spans="1:4">
      <c r="A101" s="3" t="s">
        <v>2572</v>
      </c>
    </row>
    <row r="102" spans="1:4">
      <c r="A102" s="4" t="s">
        <v>2550</v>
      </c>
      <c r="B102" s="5" t="n">
        <v>112</v>
      </c>
    </row>
    <row r="103" spans="1:4">
      <c r="A103" s="4" t="s">
        <v>2551</v>
      </c>
      <c r="B103" s="5" t="n">
        <v>3050</v>
      </c>
    </row>
    <row r="104" spans="1:4">
      <c r="A104" s="4" t="s">
        <v>2552</v>
      </c>
      <c r="B104" s="5" t="n">
        <v>25694</v>
      </c>
    </row>
    <row r="105" spans="1:4">
      <c r="A105" s="4" t="s">
        <v>2553</v>
      </c>
      <c r="B105" s="5" t="n">
        <v>3041</v>
      </c>
    </row>
    <row r="106" spans="1:4">
      <c r="A106" s="4" t="s">
        <v>2554</v>
      </c>
      <c r="B106" s="5" t="n">
        <v>7525</v>
      </c>
    </row>
    <row r="107" spans="1:4">
      <c r="A107" s="4" t="s">
        <v>2555</v>
      </c>
      <c r="B107" s="5" t="n">
        <v>4754</v>
      </c>
    </row>
    <row r="108" spans="1:4">
      <c r="A108" s="4" t="s">
        <v>2556</v>
      </c>
      <c r="B108" s="5" t="n">
        <v>9301</v>
      </c>
    </row>
    <row r="109" spans="1:4">
      <c r="A109" s="4" t="s">
        <v>2563</v>
      </c>
      <c r="B109" s="5" t="n">
        <v>10560</v>
      </c>
    </row>
    <row r="110" spans="1:4">
      <c r="A110" s="4" t="s">
        <v>1835</v>
      </c>
      <c r="B110" s="5" t="n">
        <v>64037</v>
      </c>
    </row>
    <row r="111" spans="1:4">
      <c r="A111" s="4" t="s">
        <v>2565</v>
      </c>
      <c r="B111" s="5" t="n">
        <v>-23942</v>
      </c>
    </row>
    <row r="112" spans="1:4">
      <c r="A112" s="4" t="s">
        <v>2566</v>
      </c>
      <c r="B112" s="5" t="n">
        <v>-1219</v>
      </c>
    </row>
    <row r="113" spans="1:4">
      <c r="A113" s="4" t="s">
        <v>2568</v>
      </c>
      <c r="B113" s="5" t="n">
        <v>-2607</v>
      </c>
    </row>
    <row r="114" spans="1:4">
      <c r="A114" s="4" t="s">
        <v>2569</v>
      </c>
      <c r="B114" s="5" t="n">
        <v>-3455</v>
      </c>
    </row>
    <row r="115" spans="1:4">
      <c r="A115" s="4" t="s">
        <v>2570</v>
      </c>
      <c r="B115" s="5" t="n">
        <v>-771</v>
      </c>
    </row>
    <row r="116" spans="1:4">
      <c r="A116" s="4" t="s">
        <v>1835</v>
      </c>
      <c r="B116" s="6" t="n">
        <v>-31994</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9</v>
      </c>
      <c r="B1" s="2" t="s">
        <v>1</v>
      </c>
    </row>
    <row r="2" spans="1:4">
      <c r="B2" s="2" t="s">
        <v>33</v>
      </c>
      <c r="C2" s="2" t="s">
        <v>34</v>
      </c>
      <c r="D2" s="2" t="s">
        <v>82</v>
      </c>
    </row>
    <row r="3" spans="1:4">
      <c r="A3" s="3" t="s">
        <v>2580</v>
      </c>
    </row>
    <row r="4" spans="1:4">
      <c r="A4" s="4" t="s">
        <v>2581</v>
      </c>
      <c r="B4" s="6" t="n">
        <v>2527</v>
      </c>
      <c r="C4" s="6" t="n">
        <v>43323</v>
      </c>
      <c r="D4" s="6" t="n">
        <v>40893</v>
      </c>
    </row>
    <row r="5" spans="1:4">
      <c r="A5" s="4" t="s">
        <v>2582</v>
      </c>
      <c r="B5" s="5" t="n">
        <v>152732</v>
      </c>
      <c r="C5" s="5" t="n">
        <v>-63992</v>
      </c>
      <c r="D5" s="5" t="n">
        <v>44499</v>
      </c>
    </row>
    <row r="6" spans="1:4">
      <c r="A6" s="4" t="s">
        <v>2583</v>
      </c>
      <c r="B6" s="5" t="n">
        <v>1602</v>
      </c>
      <c r="C6" s="5" t="n">
        <v>15121</v>
      </c>
      <c r="D6" s="5" t="n">
        <v>18863</v>
      </c>
    </row>
    <row r="7" spans="1:4">
      <c r="A7" s="4" t="s">
        <v>2584</v>
      </c>
      <c r="B7" s="5" t="n">
        <v>13765</v>
      </c>
    </row>
    <row r="8" spans="1:4">
      <c r="A8" s="4" t="s">
        <v>2585</v>
      </c>
      <c r="C8" s="5" t="n">
        <v>13641</v>
      </c>
      <c r="D8" s="5" t="n">
        <v>7998</v>
      </c>
    </row>
    <row r="9" spans="1:4">
      <c r="A9" s="4" t="s">
        <v>1841</v>
      </c>
      <c r="B9" s="5" t="n">
        <v>2129</v>
      </c>
      <c r="C9" s="5" t="n">
        <v>175</v>
      </c>
      <c r="D9" s="5" t="n">
        <v>699</v>
      </c>
    </row>
    <row r="10" spans="1:4">
      <c r="A10" s="4" t="s">
        <v>132</v>
      </c>
      <c r="B10" s="6" t="n">
        <v>172755</v>
      </c>
      <c r="C10" s="6" t="n">
        <v>8268</v>
      </c>
      <c r="D10" s="6" t="n">
        <v>112952</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6</v>
      </c>
      <c r="B1" s="2" t="s">
        <v>1</v>
      </c>
    </row>
    <row r="2" spans="1:4">
      <c r="B2" s="2" t="s">
        <v>33</v>
      </c>
      <c r="C2" s="2" t="s">
        <v>34</v>
      </c>
      <c r="D2" s="2" t="s">
        <v>82</v>
      </c>
    </row>
    <row r="3" spans="1:4">
      <c r="A3" s="3" t="s">
        <v>91</v>
      </c>
    </row>
    <row r="4" spans="1:4">
      <c r="A4" s="4" t="s">
        <v>2587</v>
      </c>
      <c r="B4" s="6" t="n">
        <v>-64278</v>
      </c>
      <c r="C4" s="6" t="n">
        <v>131196</v>
      </c>
      <c r="D4" s="6" t="n">
        <v>-30191</v>
      </c>
    </row>
    <row r="5" spans="1:4">
      <c r="A5" s="4" t="s">
        <v>2588</v>
      </c>
      <c r="B5" s="5" t="n">
        <v>5421</v>
      </c>
      <c r="C5" s="5" t="n">
        <v>1537</v>
      </c>
      <c r="D5" s="5" t="n">
        <v>1202</v>
      </c>
    </row>
    <row r="6" spans="1:4">
      <c r="A6" s="4" t="s">
        <v>1840</v>
      </c>
      <c r="B6" s="5" t="n">
        <v>-58857</v>
      </c>
      <c r="C6" s="5" t="n">
        <v>132733</v>
      </c>
      <c r="D6" s="5" t="n">
        <v>-28989</v>
      </c>
    </row>
    <row r="7" spans="1:4">
      <c r="A7" s="3" t="s">
        <v>2589</v>
      </c>
    </row>
    <row r="8" spans="1:4">
      <c r="A8" s="4" t="s">
        <v>2590</v>
      </c>
      <c r="B8" s="5" t="n">
        <v>93</v>
      </c>
      <c r="C8" s="5" t="n">
        <v>-82</v>
      </c>
      <c r="D8" s="5" t="n">
        <v>14</v>
      </c>
    </row>
    <row r="9" spans="1:4">
      <c r="A9" s="4" t="s">
        <v>2591</v>
      </c>
      <c r="B9" s="5" t="n">
        <v>105</v>
      </c>
      <c r="C9" s="5" t="n">
        <v>-824</v>
      </c>
      <c r="D9" s="5" t="n">
        <v>-121</v>
      </c>
    </row>
    <row r="10" spans="1:4">
      <c r="A10" s="4" t="s">
        <v>2592</v>
      </c>
      <c r="B10" s="5" t="n">
        <v>-322</v>
      </c>
      <c r="D10" s="5" t="n">
        <v>10</v>
      </c>
    </row>
    <row r="11" spans="1:4">
      <c r="A11" s="4" t="s">
        <v>2593</v>
      </c>
      <c r="C11" s="5" t="n">
        <v>1385</v>
      </c>
    </row>
    <row r="12" spans="1:4">
      <c r="A12" s="4" t="s">
        <v>2594</v>
      </c>
      <c r="B12" s="5" t="n">
        <v>41016</v>
      </c>
      <c r="C12" s="5" t="n">
        <v>-87047</v>
      </c>
      <c r="D12" s="5" t="n">
        <v>-19762</v>
      </c>
    </row>
    <row r="13" spans="1:4">
      <c r="A13" s="4" t="s">
        <v>1840</v>
      </c>
      <c r="B13" s="5" t="n">
        <v>40892</v>
      </c>
      <c r="C13" s="5" t="n">
        <v>-86568</v>
      </c>
      <c r="D13" s="5" t="n">
        <v>-19859</v>
      </c>
    </row>
    <row r="14" spans="1:4">
      <c r="A14" s="4" t="s">
        <v>1835</v>
      </c>
      <c r="B14" s="6" t="n">
        <v>-17965</v>
      </c>
      <c r="C14" s="6" t="n">
        <v>46165</v>
      </c>
      <c r="D14" s="6" t="n">
        <v>-48848</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5</v>
      </c>
      <c r="B1" s="2" t="s">
        <v>1</v>
      </c>
    </row>
    <row r="2" spans="1:4">
      <c r="B2" s="2" t="s">
        <v>33</v>
      </c>
      <c r="C2" s="2" t="s">
        <v>34</v>
      </c>
      <c r="D2" s="2" t="s">
        <v>82</v>
      </c>
    </row>
    <row r="3" spans="1:4">
      <c r="A3" s="3" t="s">
        <v>2155</v>
      </c>
    </row>
    <row r="4" spans="1:4">
      <c r="A4" s="4" t="s">
        <v>2596</v>
      </c>
      <c r="B4" s="6" t="n">
        <v>328266</v>
      </c>
      <c r="C4" s="6" t="n">
        <v>346980</v>
      </c>
      <c r="D4" s="6" t="n">
        <v>269261</v>
      </c>
    </row>
    <row r="5" spans="1:4">
      <c r="A5" s="4" t="s">
        <v>2597</v>
      </c>
    </row>
    <row r="6" spans="1:4">
      <c r="A6" s="3" t="s">
        <v>916</v>
      </c>
    </row>
    <row r="7" spans="1:4">
      <c r="A7" s="4" t="s">
        <v>2598</v>
      </c>
      <c r="B7" s="5" t="n">
        <v>-1290571</v>
      </c>
    </row>
    <row r="8" spans="1:4">
      <c r="A8" s="4" t="s">
        <v>2599</v>
      </c>
      <c r="B8" s="5" t="n">
        <v>962305</v>
      </c>
    </row>
    <row r="9" spans="1:4">
      <c r="A9" s="3" t="s">
        <v>2155</v>
      </c>
    </row>
    <row r="10" spans="1:4">
      <c r="A10" s="4" t="s">
        <v>2600</v>
      </c>
      <c r="B10" s="5" t="n">
        <v>48468</v>
      </c>
    </row>
    <row r="11" spans="1:4">
      <c r="A11" s="4" t="s">
        <v>2601</v>
      </c>
      <c r="B11" s="5" t="n">
        <v>-279798</v>
      </c>
    </row>
    <row r="12" spans="1:4">
      <c r="A12" s="4" t="s">
        <v>2602</v>
      </c>
    </row>
    <row r="13" spans="1:4">
      <c r="A13" s="3" t="s">
        <v>916</v>
      </c>
    </row>
    <row r="14" spans="1:4">
      <c r="A14" s="4" t="s">
        <v>2598</v>
      </c>
      <c r="B14" s="5" t="n">
        <v>-344</v>
      </c>
      <c r="C14" s="5" t="n">
        <v>-226</v>
      </c>
      <c r="D14" s="5" t="n">
        <v>-307</v>
      </c>
    </row>
    <row r="15" spans="1:4">
      <c r="A15" s="4" t="s">
        <v>2599</v>
      </c>
      <c r="B15" s="5" t="n">
        <v>131</v>
      </c>
      <c r="C15" s="5" t="n">
        <v>209</v>
      </c>
      <c r="D15" s="5" t="n">
        <v>286</v>
      </c>
    </row>
    <row r="16" spans="1:4">
      <c r="A16" s="3" t="s">
        <v>2155</v>
      </c>
    </row>
    <row r="17" spans="1:4">
      <c r="A17" s="4" t="s">
        <v>2601</v>
      </c>
      <c r="B17" s="5" t="n">
        <v>-213</v>
      </c>
      <c r="C17" s="5" t="n">
        <v>-17</v>
      </c>
      <c r="D17" s="5" t="n">
        <v>-21</v>
      </c>
    </row>
    <row r="18" spans="1:4">
      <c r="A18" s="4" t="s">
        <v>2603</v>
      </c>
    </row>
    <row r="19" spans="1:4">
      <c r="A19" s="3" t="s">
        <v>916</v>
      </c>
    </row>
    <row r="20" spans="1:4">
      <c r="A20" s="4" t="s">
        <v>2598</v>
      </c>
      <c r="B20" s="5" t="n">
        <v>-25</v>
      </c>
    </row>
    <row r="21" spans="1:4">
      <c r="A21" s="4" t="s">
        <v>2599</v>
      </c>
      <c r="B21" s="5" t="n">
        <v>411</v>
      </c>
    </row>
    <row r="22" spans="1:4">
      <c r="A22" s="3" t="s">
        <v>2155</v>
      </c>
    </row>
    <row r="23" spans="1:4">
      <c r="A23" s="4" t="s">
        <v>2601</v>
      </c>
      <c r="B23" s="5" t="n">
        <v>386</v>
      </c>
    </row>
    <row r="24" spans="1:4">
      <c r="A24" s="4" t="s">
        <v>2604</v>
      </c>
    </row>
    <row r="25" spans="1:4">
      <c r="A25" s="3" t="s">
        <v>916</v>
      </c>
    </row>
    <row r="26" spans="1:4">
      <c r="A26" s="4" t="s">
        <v>2599</v>
      </c>
      <c r="B26" s="5" t="n">
        <v>50</v>
      </c>
    </row>
    <row r="27" spans="1:4">
      <c r="A27" s="3" t="s">
        <v>2155</v>
      </c>
    </row>
    <row r="28" spans="1:4">
      <c r="A28" s="4" t="s">
        <v>2601</v>
      </c>
      <c r="B28" s="5" t="n">
        <v>50</v>
      </c>
    </row>
    <row r="29" spans="1:4">
      <c r="A29" s="4" t="s">
        <v>2605</v>
      </c>
    </row>
    <row r="30" spans="1:4">
      <c r="A30" s="3" t="s">
        <v>916</v>
      </c>
    </row>
    <row r="31" spans="1:4">
      <c r="A31" s="4" t="s">
        <v>2598</v>
      </c>
      <c r="B31" s="5" t="n">
        <v>-14511</v>
      </c>
    </row>
    <row r="32" spans="1:4">
      <c r="A32" s="4" t="s">
        <v>2599</v>
      </c>
      <c r="B32" s="5" t="n">
        <v>28354</v>
      </c>
    </row>
    <row r="33" spans="1:4">
      <c r="A33" s="3" t="s">
        <v>2155</v>
      </c>
    </row>
    <row r="34" spans="1:4">
      <c r="A34" s="4" t="s">
        <v>2601</v>
      </c>
      <c r="B34" s="5" t="n">
        <v>13843</v>
      </c>
    </row>
    <row r="35" spans="1:4">
      <c r="A35" s="4" t="s">
        <v>2606</v>
      </c>
    </row>
    <row r="36" spans="1:4">
      <c r="A36" s="3" t="s">
        <v>916</v>
      </c>
    </row>
    <row r="37" spans="1:4">
      <c r="A37" s="4" t="s">
        <v>2598</v>
      </c>
      <c r="C37" s="5" t="n">
        <v>-819494</v>
      </c>
      <c r="D37" s="5" t="n">
        <v>-674341</v>
      </c>
    </row>
    <row r="38" spans="1:4">
      <c r="A38" s="4" t="s">
        <v>2599</v>
      </c>
      <c r="C38" s="5" t="n">
        <v>472514</v>
      </c>
      <c r="D38" s="5" t="n">
        <v>405080</v>
      </c>
    </row>
    <row r="39" spans="1:4">
      <c r="A39" s="3" t="s">
        <v>2155</v>
      </c>
    </row>
    <row r="40" spans="1:4">
      <c r="A40" s="4" t="s">
        <v>2600</v>
      </c>
      <c r="C40" s="5" t="n">
        <v>31563</v>
      </c>
      <c r="D40" s="5" t="n">
        <v>23271</v>
      </c>
    </row>
    <row r="41" spans="1:4">
      <c r="A41" s="4" t="s">
        <v>2601</v>
      </c>
      <c r="C41" s="5" t="n">
        <v>-315417</v>
      </c>
      <c r="D41" s="5" t="n">
        <v>-245990</v>
      </c>
    </row>
    <row r="42" spans="1:4">
      <c r="A42" s="4" t="s">
        <v>2607</v>
      </c>
    </row>
    <row r="43" spans="1:4">
      <c r="A43" s="3" t="s">
        <v>916</v>
      </c>
    </row>
    <row r="44" spans="1:4">
      <c r="A44" s="4" t="s">
        <v>2598</v>
      </c>
      <c r="C44" s="5" t="n">
        <v>-226</v>
      </c>
      <c r="D44" s="5" t="n">
        <v>-307</v>
      </c>
    </row>
    <row r="45" spans="1:4">
      <c r="A45" s="4" t="s">
        <v>2599</v>
      </c>
      <c r="C45" s="5" t="n">
        <v>209</v>
      </c>
      <c r="D45" s="5" t="n">
        <v>286</v>
      </c>
    </row>
    <row r="46" spans="1:4">
      <c r="A46" s="4" t="s">
        <v>2608</v>
      </c>
    </row>
    <row r="47" spans="1:4">
      <c r="A47" s="3" t="s">
        <v>916</v>
      </c>
    </row>
    <row r="48" spans="1:4">
      <c r="A48" s="4" t="s">
        <v>2598</v>
      </c>
      <c r="C48" s="5" t="n">
        <v>-338927</v>
      </c>
      <c r="D48" s="5" t="n">
        <v>-388044</v>
      </c>
    </row>
    <row r="49" spans="1:4">
      <c r="A49" s="4" t="s">
        <v>2599</v>
      </c>
      <c r="C49" s="5" t="n">
        <v>302713</v>
      </c>
      <c r="D49" s="5" t="n">
        <v>251868</v>
      </c>
    </row>
    <row r="50" spans="1:4">
      <c r="A50" s="4" t="s">
        <v>2609</v>
      </c>
    </row>
    <row r="51" spans="1:4">
      <c r="A51" s="3" t="s">
        <v>916</v>
      </c>
    </row>
    <row r="52" spans="1:4">
      <c r="A52" s="4" t="s">
        <v>2598</v>
      </c>
      <c r="C52" s="5" t="n">
        <v>-480567</v>
      </c>
      <c r="D52" s="5" t="n">
        <v>-286297</v>
      </c>
    </row>
    <row r="53" spans="1:4">
      <c r="A53" s="4" t="s">
        <v>2599</v>
      </c>
      <c r="C53" s="5" t="n">
        <v>169801</v>
      </c>
      <c r="D53" s="5" t="n">
        <v>153212</v>
      </c>
    </row>
    <row r="54" spans="1:4">
      <c r="A54" s="4" t="s">
        <v>2610</v>
      </c>
    </row>
    <row r="55" spans="1:4">
      <c r="A55" s="3" t="s">
        <v>916</v>
      </c>
    </row>
    <row r="56" spans="1:4">
      <c r="A56" s="4" t="s">
        <v>2598</v>
      </c>
      <c r="B56" s="5" t="n">
        <v>-634886</v>
      </c>
    </row>
    <row r="57" spans="1:4">
      <c r="A57" s="4" t="s">
        <v>2599</v>
      </c>
      <c r="B57" s="5" t="n">
        <v>474192</v>
      </c>
    </row>
    <row r="58" spans="1:4">
      <c r="A58" s="3" t="s">
        <v>2155</v>
      </c>
    </row>
    <row r="59" spans="1:4">
      <c r="A59" s="4" t="s">
        <v>2600</v>
      </c>
      <c r="B59" s="5" t="n">
        <v>19921</v>
      </c>
    </row>
    <row r="60" spans="1:4">
      <c r="A60" s="4" t="s">
        <v>2601</v>
      </c>
      <c r="B60" s="5" t="n">
        <v>-140773</v>
      </c>
    </row>
    <row r="61" spans="1:4">
      <c r="A61" s="4" t="s">
        <v>2611</v>
      </c>
    </row>
    <row r="62" spans="1:4">
      <c r="A62" s="3" t="s">
        <v>916</v>
      </c>
    </row>
    <row r="63" spans="1:4">
      <c r="A63" s="4" t="s">
        <v>2598</v>
      </c>
      <c r="C63" s="5" t="n">
        <v>-442872</v>
      </c>
      <c r="D63" s="5" t="n">
        <v>-436955</v>
      </c>
    </row>
    <row r="64" spans="1:4">
      <c r="A64" s="4" t="s">
        <v>2599</v>
      </c>
      <c r="C64" s="5" t="n">
        <v>336042</v>
      </c>
      <c r="D64" s="5" t="n">
        <v>273824</v>
      </c>
    </row>
    <row r="65" spans="1:4">
      <c r="A65" s="3" t="s">
        <v>2155</v>
      </c>
    </row>
    <row r="66" spans="1:4">
      <c r="A66" s="4" t="s">
        <v>2600</v>
      </c>
      <c r="C66" s="5" t="n">
        <v>13236</v>
      </c>
      <c r="D66" s="5" t="n">
        <v>8898</v>
      </c>
    </row>
    <row r="67" spans="1:4">
      <c r="A67" s="4" t="s">
        <v>2601</v>
      </c>
      <c r="C67" s="5" t="n">
        <v>-93594</v>
      </c>
      <c r="D67" s="5" t="n">
        <v>-154233</v>
      </c>
    </row>
    <row r="68" spans="1:4">
      <c r="A68" s="4" t="s">
        <v>2612</v>
      </c>
    </row>
    <row r="69" spans="1:4">
      <c r="A69" s="3" t="s">
        <v>916</v>
      </c>
    </row>
    <row r="70" spans="1:4">
      <c r="A70" s="4" t="s">
        <v>2598</v>
      </c>
      <c r="C70" s="5" t="n">
        <v>-338701</v>
      </c>
      <c r="D70" s="5" t="n">
        <v>-387737</v>
      </c>
    </row>
    <row r="71" spans="1:4">
      <c r="A71" s="4" t="s">
        <v>2599</v>
      </c>
      <c r="C71" s="5" t="n">
        <v>302504</v>
      </c>
      <c r="D71" s="5" t="n">
        <v>251582</v>
      </c>
    </row>
    <row r="72" spans="1:4">
      <c r="A72" s="4" t="s">
        <v>2613</v>
      </c>
    </row>
    <row r="73" spans="1:4">
      <c r="A73" s="3" t="s">
        <v>916</v>
      </c>
    </row>
    <row r="74" spans="1:4">
      <c r="A74" s="4" t="s">
        <v>2598</v>
      </c>
      <c r="C74" s="5" t="n">
        <v>-104171</v>
      </c>
      <c r="D74" s="5" t="n">
        <v>-49218</v>
      </c>
    </row>
    <row r="75" spans="1:4">
      <c r="A75" s="4" t="s">
        <v>2599</v>
      </c>
      <c r="C75" s="5" t="n">
        <v>33538</v>
      </c>
      <c r="D75" s="5" t="n">
        <v>22242</v>
      </c>
    </row>
    <row r="76" spans="1:4">
      <c r="A76" s="4" t="s">
        <v>2614</v>
      </c>
    </row>
    <row r="77" spans="1:4">
      <c r="A77" s="3" t="s">
        <v>916</v>
      </c>
    </row>
    <row r="78" spans="1:4">
      <c r="A78" s="4" t="s">
        <v>2598</v>
      </c>
      <c r="B78" s="5" t="n">
        <v>-78185</v>
      </c>
    </row>
    <row r="79" spans="1:4">
      <c r="A79" s="4" t="s">
        <v>2599</v>
      </c>
      <c r="B79" s="5" t="n">
        <v>78873</v>
      </c>
    </row>
    <row r="80" spans="1:4">
      <c r="A80" s="3" t="s">
        <v>2155</v>
      </c>
    </row>
    <row r="81" spans="1:4">
      <c r="A81" s="4" t="s">
        <v>2600</v>
      </c>
      <c r="B81" s="5" t="n">
        <v>2588</v>
      </c>
    </row>
    <row r="82" spans="1:4">
      <c r="A82" s="4" t="s">
        <v>2601</v>
      </c>
      <c r="B82" s="5" t="n">
        <v>3276</v>
      </c>
    </row>
    <row r="83" spans="1:4">
      <c r="A83" s="4" t="s">
        <v>2615</v>
      </c>
    </row>
    <row r="84" spans="1:4">
      <c r="A84" s="3" t="s">
        <v>916</v>
      </c>
    </row>
    <row r="85" spans="1:4">
      <c r="A85" s="4" t="s">
        <v>2598</v>
      </c>
      <c r="C85" s="5" t="n">
        <v>-63699</v>
      </c>
      <c r="D85" s="5" t="n">
        <v>-38837</v>
      </c>
    </row>
    <row r="86" spans="1:4">
      <c r="A86" s="4" t="s">
        <v>2599</v>
      </c>
      <c r="C86" s="5" t="n">
        <v>31310</v>
      </c>
      <c r="D86" s="5" t="n">
        <v>34589</v>
      </c>
    </row>
    <row r="87" spans="1:4">
      <c r="A87" s="3" t="s">
        <v>2155</v>
      </c>
    </row>
    <row r="88" spans="1:4">
      <c r="A88" s="4" t="s">
        <v>2600</v>
      </c>
      <c r="C88" s="5" t="n">
        <v>1908</v>
      </c>
      <c r="D88" s="5" t="n">
        <v>1285</v>
      </c>
    </row>
    <row r="89" spans="1:4">
      <c r="A89" s="4" t="s">
        <v>2601</v>
      </c>
      <c r="C89" s="5" t="n">
        <v>-30481</v>
      </c>
      <c r="D89" s="5" t="n">
        <v>-2963</v>
      </c>
    </row>
    <row r="90" spans="1:4">
      <c r="A90" s="4" t="s">
        <v>2616</v>
      </c>
    </row>
    <row r="91" spans="1:4">
      <c r="A91" s="3" t="s">
        <v>916</v>
      </c>
    </row>
    <row r="92" spans="1:4">
      <c r="A92" s="4" t="s">
        <v>2598</v>
      </c>
      <c r="C92" s="5" t="n">
        <v>-63699</v>
      </c>
      <c r="D92" s="5" t="n">
        <v>-38837</v>
      </c>
    </row>
    <row r="93" spans="1:4">
      <c r="A93" s="4" t="s">
        <v>2599</v>
      </c>
      <c r="C93" s="5" t="n">
        <v>31310</v>
      </c>
      <c r="D93" s="5" t="n">
        <v>34589</v>
      </c>
    </row>
    <row r="94" spans="1:4">
      <c r="A94" s="4" t="s">
        <v>2617</v>
      </c>
    </row>
    <row r="95" spans="1:4">
      <c r="A95" s="3" t="s">
        <v>916</v>
      </c>
    </row>
    <row r="96" spans="1:4">
      <c r="A96" s="4" t="s">
        <v>2598</v>
      </c>
      <c r="B96" s="5" t="n">
        <v>-562620</v>
      </c>
    </row>
    <row r="97" spans="1:4">
      <c r="A97" s="4" t="s">
        <v>2599</v>
      </c>
      <c r="B97" s="5" t="n">
        <v>380294</v>
      </c>
    </row>
    <row r="98" spans="1:4">
      <c r="A98" s="3" t="s">
        <v>2155</v>
      </c>
    </row>
    <row r="99" spans="1:4">
      <c r="A99" s="4" t="s">
        <v>2600</v>
      </c>
      <c r="B99" s="5" t="n">
        <v>25959</v>
      </c>
    </row>
    <row r="100" spans="1:4">
      <c r="A100" s="4" t="s">
        <v>2601</v>
      </c>
      <c r="B100" s="6" t="n">
        <v>-156367</v>
      </c>
    </row>
    <row r="101" spans="1:4">
      <c r="A101" s="4" t="s">
        <v>2618</v>
      </c>
    </row>
    <row r="102" spans="1:4">
      <c r="A102" s="3" t="s">
        <v>916</v>
      </c>
    </row>
    <row r="103" spans="1:4">
      <c r="A103" s="4" t="s">
        <v>2598</v>
      </c>
      <c r="C103" s="5" t="n">
        <v>-312697</v>
      </c>
      <c r="D103" s="5" t="n">
        <v>-198242</v>
      </c>
    </row>
    <row r="104" spans="1:4">
      <c r="A104" s="4" t="s">
        <v>2599</v>
      </c>
      <c r="C104" s="5" t="n">
        <v>104953</v>
      </c>
      <c r="D104" s="5" t="n">
        <v>96381</v>
      </c>
    </row>
    <row r="105" spans="1:4">
      <c r="A105" s="3" t="s">
        <v>2155</v>
      </c>
    </row>
    <row r="106" spans="1:4">
      <c r="A106" s="4" t="s">
        <v>2600</v>
      </c>
      <c r="C106" s="5" t="n">
        <v>16419</v>
      </c>
      <c r="D106" s="5" t="n">
        <v>13088</v>
      </c>
    </row>
    <row r="107" spans="1:4">
      <c r="A107" s="4" t="s">
        <v>2601</v>
      </c>
      <c r="C107" s="5" t="n">
        <v>-191325</v>
      </c>
      <c r="D107" s="5" t="n">
        <v>-88773</v>
      </c>
    </row>
    <row r="108" spans="1:4">
      <c r="A108" s="4" t="s">
        <v>2619</v>
      </c>
    </row>
    <row r="109" spans="1:4">
      <c r="A109" s="3" t="s">
        <v>916</v>
      </c>
    </row>
    <row r="110" spans="1:4">
      <c r="A110" s="4" t="s">
        <v>2598</v>
      </c>
      <c r="C110" s="5" t="n">
        <v>-312697</v>
      </c>
      <c r="D110" s="5" t="n">
        <v>-198242</v>
      </c>
    </row>
    <row r="111" spans="1:4">
      <c r="A111" s="4" t="s">
        <v>2599</v>
      </c>
      <c r="C111" s="6" t="n">
        <v>104953</v>
      </c>
      <c r="D111" s="6" t="n">
        <v>96381</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0</v>
      </c>
      <c r="B1" s="2" t="s">
        <v>1</v>
      </c>
    </row>
    <row r="2" spans="1:4">
      <c r="B2" s="2" t="s">
        <v>33</v>
      </c>
      <c r="C2" s="2" t="s">
        <v>34</v>
      </c>
      <c r="D2" s="2" t="s">
        <v>82</v>
      </c>
    </row>
    <row r="3" spans="1:4">
      <c r="A3" s="3" t="s">
        <v>916</v>
      </c>
    </row>
    <row r="4" spans="1:4">
      <c r="A4" s="4" t="s">
        <v>2621</v>
      </c>
      <c r="B4" s="6" t="n">
        <v>-1276035</v>
      </c>
      <c r="C4" s="6" t="n">
        <v>-819494</v>
      </c>
      <c r="D4" s="6" t="n">
        <v>-674341</v>
      </c>
    </row>
    <row r="5" spans="1:4">
      <c r="A5" s="4" t="s">
        <v>2622</v>
      </c>
      <c r="B5" s="5" t="n">
        <v>933490</v>
      </c>
      <c r="C5" s="5" t="n">
        <v>472514</v>
      </c>
      <c r="D5" s="5" t="n">
        <v>405080</v>
      </c>
    </row>
    <row r="6" spans="1:4">
      <c r="A6" s="4" t="s">
        <v>1835</v>
      </c>
      <c r="B6" s="5" t="n">
        <v>-342545</v>
      </c>
    </row>
    <row r="7" spans="1:4">
      <c r="A7" s="4" t="s">
        <v>1137</v>
      </c>
    </row>
    <row r="8" spans="1:4">
      <c r="A8" s="3" t="s">
        <v>916</v>
      </c>
    </row>
    <row r="9" spans="1:4">
      <c r="A9" s="4" t="s">
        <v>2621</v>
      </c>
      <c r="B9" s="5" t="n">
        <v>-634886</v>
      </c>
      <c r="C9" s="5" t="n">
        <v>-442872</v>
      </c>
      <c r="D9" s="5" t="n">
        <v>-436955</v>
      </c>
    </row>
    <row r="10" spans="1:4">
      <c r="A10" s="4" t="s">
        <v>2622</v>
      </c>
      <c r="B10" s="5" t="n">
        <v>474192</v>
      </c>
      <c r="C10" s="5" t="n">
        <v>336042</v>
      </c>
      <c r="D10" s="5" t="n">
        <v>273824</v>
      </c>
    </row>
    <row r="11" spans="1:4">
      <c r="A11" s="4" t="s">
        <v>1835</v>
      </c>
      <c r="B11" s="5" t="n">
        <v>-160694</v>
      </c>
    </row>
    <row r="12" spans="1:4">
      <c r="A12" s="4" t="s">
        <v>2506</v>
      </c>
    </row>
    <row r="13" spans="1:4">
      <c r="A13" s="3" t="s">
        <v>916</v>
      </c>
    </row>
    <row r="14" spans="1:4">
      <c r="A14" s="4" t="s">
        <v>2621</v>
      </c>
      <c r="B14" s="5" t="n">
        <v>-78185</v>
      </c>
      <c r="C14" s="5" t="n">
        <v>-63699</v>
      </c>
      <c r="D14" s="5" t="n">
        <v>-38837</v>
      </c>
    </row>
    <row r="15" spans="1:4">
      <c r="A15" s="4" t="s">
        <v>2622</v>
      </c>
      <c r="B15" s="5" t="n">
        <v>78873</v>
      </c>
      <c r="C15" s="5" t="n">
        <v>31310</v>
      </c>
      <c r="D15" s="5" t="n">
        <v>34589</v>
      </c>
    </row>
    <row r="16" spans="1:4">
      <c r="A16" s="4" t="s">
        <v>1835</v>
      </c>
      <c r="B16" s="5" t="n">
        <v>688</v>
      </c>
    </row>
    <row r="17" spans="1:4">
      <c r="A17" s="4" t="s">
        <v>817</v>
      </c>
    </row>
    <row r="18" spans="1:4">
      <c r="A18" s="3" t="s">
        <v>916</v>
      </c>
    </row>
    <row r="19" spans="1:4">
      <c r="A19" s="4" t="s">
        <v>2621</v>
      </c>
      <c r="B19" s="5" t="n">
        <v>-562620</v>
      </c>
      <c r="C19" s="5" t="n">
        <v>-312697</v>
      </c>
      <c r="D19" s="5" t="n">
        <v>-198242</v>
      </c>
    </row>
    <row r="20" spans="1:4">
      <c r="A20" s="4" t="s">
        <v>2622</v>
      </c>
      <c r="B20" s="5" t="n">
        <v>380294</v>
      </c>
      <c r="C20" s="5" t="n">
        <v>104953</v>
      </c>
      <c r="D20" s="5" t="n">
        <v>96381</v>
      </c>
    </row>
    <row r="21" spans="1:4">
      <c r="A21" s="4" t="s">
        <v>1835</v>
      </c>
      <c r="B21" s="5" t="n">
        <v>-182326</v>
      </c>
    </row>
    <row r="22" spans="1:4">
      <c r="A22" s="4" t="s">
        <v>2623</v>
      </c>
    </row>
    <row r="23" spans="1:4">
      <c r="A23" s="3" t="s">
        <v>916</v>
      </c>
    </row>
    <row r="24" spans="1:4">
      <c r="A24" s="4" t="s">
        <v>2621</v>
      </c>
      <c r="B24" s="5" t="n">
        <v>-1275691</v>
      </c>
      <c r="C24" s="5" t="n">
        <v>-819268</v>
      </c>
      <c r="D24" s="5" t="n">
        <v>-674034</v>
      </c>
    </row>
    <row r="25" spans="1:4">
      <c r="A25" s="4" t="s">
        <v>2622</v>
      </c>
      <c r="B25" s="5" t="n">
        <v>933359</v>
      </c>
      <c r="C25" s="5" t="n">
        <v>472305</v>
      </c>
      <c r="D25" s="5" t="n">
        <v>404794</v>
      </c>
    </row>
    <row r="26" spans="1:4">
      <c r="A26" s="4" t="s">
        <v>1835</v>
      </c>
      <c r="B26" s="5" t="n">
        <v>-342332</v>
      </c>
    </row>
    <row r="27" spans="1:4">
      <c r="A27" s="4" t="s">
        <v>2624</v>
      </c>
    </row>
    <row r="28" spans="1:4">
      <c r="A28" s="3" t="s">
        <v>916</v>
      </c>
    </row>
    <row r="29" spans="1:4">
      <c r="A29" s="4" t="s">
        <v>2621</v>
      </c>
      <c r="B29" s="5" t="n">
        <v>-344</v>
      </c>
      <c r="C29" s="5" t="n">
        <v>-226</v>
      </c>
      <c r="D29" s="5" t="n">
        <v>-307</v>
      </c>
    </row>
    <row r="30" spans="1:4">
      <c r="A30" s="4" t="s">
        <v>2622</v>
      </c>
      <c r="B30" s="5" t="n">
        <v>131</v>
      </c>
      <c r="C30" s="5" t="n">
        <v>209</v>
      </c>
      <c r="D30" s="5" t="n">
        <v>286</v>
      </c>
    </row>
    <row r="31" spans="1:4">
      <c r="A31" s="4" t="s">
        <v>1835</v>
      </c>
      <c r="B31" s="6" t="n">
        <v>-213</v>
      </c>
    </row>
    <row r="32" spans="1:4">
      <c r="A32" s="4" t="s">
        <v>2625</v>
      </c>
    </row>
    <row r="33" spans="1:4">
      <c r="A33" s="3" t="s">
        <v>916</v>
      </c>
    </row>
    <row r="34" spans="1:4">
      <c r="A34" s="4" t="s">
        <v>2621</v>
      </c>
      <c r="C34" s="5" t="n">
        <v>-338927</v>
      </c>
      <c r="D34" s="5" t="n">
        <v>-388044</v>
      </c>
    </row>
    <row r="35" spans="1:4">
      <c r="A35" s="4" t="s">
        <v>2622</v>
      </c>
      <c r="C35" s="5" t="n">
        <v>302713</v>
      </c>
      <c r="D35" s="5" t="n">
        <v>251868</v>
      </c>
    </row>
    <row r="36" spans="1:4">
      <c r="A36" s="4" t="s">
        <v>2626</v>
      </c>
    </row>
    <row r="37" spans="1:4">
      <c r="A37" s="3" t="s">
        <v>916</v>
      </c>
    </row>
    <row r="38" spans="1:4">
      <c r="A38" s="4" t="s">
        <v>2621</v>
      </c>
      <c r="C38" s="5" t="n">
        <v>-338701</v>
      </c>
      <c r="D38" s="5" t="n">
        <v>-387737</v>
      </c>
    </row>
    <row r="39" spans="1:4">
      <c r="A39" s="4" t="s">
        <v>2622</v>
      </c>
      <c r="C39" s="5" t="n">
        <v>302504</v>
      </c>
      <c r="D39" s="5" t="n">
        <v>251582</v>
      </c>
    </row>
    <row r="40" spans="1:4">
      <c r="A40" s="4" t="s">
        <v>2627</v>
      </c>
    </row>
    <row r="41" spans="1:4">
      <c r="A41" s="3" t="s">
        <v>916</v>
      </c>
    </row>
    <row r="42" spans="1:4">
      <c r="A42" s="4" t="s">
        <v>2621</v>
      </c>
      <c r="C42" s="5" t="n">
        <v>-338701</v>
      </c>
      <c r="D42" s="5" t="n">
        <v>-387737</v>
      </c>
    </row>
    <row r="43" spans="1:4">
      <c r="A43" s="4" t="s">
        <v>2622</v>
      </c>
      <c r="C43" s="5" t="n">
        <v>302504</v>
      </c>
      <c r="D43" s="5" t="n">
        <v>251582</v>
      </c>
    </row>
    <row r="44" spans="1:4">
      <c r="A44" s="4" t="s">
        <v>2628</v>
      </c>
    </row>
    <row r="45" spans="1:4">
      <c r="A45" s="3" t="s">
        <v>916</v>
      </c>
    </row>
    <row r="46" spans="1:4">
      <c r="A46" s="4" t="s">
        <v>2621</v>
      </c>
      <c r="C46" s="5" t="n">
        <v>-226</v>
      </c>
      <c r="D46" s="5" t="n">
        <v>-307</v>
      </c>
    </row>
    <row r="47" spans="1:4">
      <c r="A47" s="4" t="s">
        <v>2622</v>
      </c>
      <c r="C47" s="5" t="n">
        <v>209</v>
      </c>
      <c r="D47" s="5" t="n">
        <v>286</v>
      </c>
    </row>
    <row r="48" spans="1:4">
      <c r="A48" s="4" t="s">
        <v>2629</v>
      </c>
    </row>
    <row r="49" spans="1:4">
      <c r="A49" s="3" t="s">
        <v>916</v>
      </c>
    </row>
    <row r="50" spans="1:4">
      <c r="A50" s="4" t="s">
        <v>2621</v>
      </c>
      <c r="C50" s="5" t="n">
        <v>-480567</v>
      </c>
      <c r="D50" s="5" t="n">
        <v>-286297</v>
      </c>
    </row>
    <row r="51" spans="1:4">
      <c r="A51" s="4" t="s">
        <v>2622</v>
      </c>
      <c r="C51" s="5" t="n">
        <v>169801</v>
      </c>
      <c r="D51" s="5" t="n">
        <v>153212</v>
      </c>
    </row>
    <row r="52" spans="1:4">
      <c r="A52" s="4" t="s">
        <v>2630</v>
      </c>
    </row>
    <row r="53" spans="1:4">
      <c r="A53" s="3" t="s">
        <v>916</v>
      </c>
    </row>
    <row r="54" spans="1:4">
      <c r="A54" s="4" t="s">
        <v>2621</v>
      </c>
      <c r="C54" s="5" t="n">
        <v>-104171</v>
      </c>
      <c r="D54" s="5" t="n">
        <v>-49218</v>
      </c>
    </row>
    <row r="55" spans="1:4">
      <c r="A55" s="4" t="s">
        <v>2622</v>
      </c>
      <c r="C55" s="5" t="n">
        <v>33538</v>
      </c>
      <c r="D55" s="5" t="n">
        <v>22242</v>
      </c>
    </row>
    <row r="56" spans="1:4">
      <c r="A56" s="4" t="s">
        <v>2631</v>
      </c>
    </row>
    <row r="57" spans="1:4">
      <c r="A57" s="3" t="s">
        <v>916</v>
      </c>
    </row>
    <row r="58" spans="1:4">
      <c r="A58" s="4" t="s">
        <v>2621</v>
      </c>
      <c r="C58" s="5" t="n">
        <v>-63699</v>
      </c>
      <c r="D58" s="5" t="n">
        <v>-38837</v>
      </c>
    </row>
    <row r="59" spans="1:4">
      <c r="A59" s="4" t="s">
        <v>2622</v>
      </c>
      <c r="C59" s="5" t="n">
        <v>31310</v>
      </c>
      <c r="D59" s="5" t="n">
        <v>34589</v>
      </c>
    </row>
    <row r="60" spans="1:4">
      <c r="A60" s="4" t="s">
        <v>2632</v>
      </c>
    </row>
    <row r="61" spans="1:4">
      <c r="A61" s="3" t="s">
        <v>916</v>
      </c>
    </row>
    <row r="62" spans="1:4">
      <c r="A62" s="4" t="s">
        <v>2621</v>
      </c>
      <c r="C62" s="5" t="n">
        <v>-312697</v>
      </c>
      <c r="D62" s="5" t="n">
        <v>-198242</v>
      </c>
    </row>
    <row r="63" spans="1:4">
      <c r="A63" s="4" t="s">
        <v>2622</v>
      </c>
      <c r="C63" s="5" t="n">
        <v>104953</v>
      </c>
      <c r="D63" s="5" t="n">
        <v>96381</v>
      </c>
    </row>
    <row r="64" spans="1:4">
      <c r="A64" s="4" t="s">
        <v>2633</v>
      </c>
    </row>
    <row r="65" spans="1:4">
      <c r="A65" s="3" t="s">
        <v>916</v>
      </c>
    </row>
    <row r="66" spans="1:4">
      <c r="A66" s="4" t="s">
        <v>2621</v>
      </c>
      <c r="C66" s="5" t="n">
        <v>-480567</v>
      </c>
      <c r="D66" s="5" t="n">
        <v>-286297</v>
      </c>
    </row>
    <row r="67" spans="1:4">
      <c r="A67" s="4" t="s">
        <v>2622</v>
      </c>
      <c r="C67" s="6" t="n">
        <v>169801</v>
      </c>
      <c r="D67" s="6" t="n">
        <v>153212</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4</v>
      </c>
      <c r="B1" s="2" t="s">
        <v>1</v>
      </c>
    </row>
    <row r="2" spans="1:4">
      <c r="B2" s="2" t="s">
        <v>33</v>
      </c>
      <c r="C2" s="2" t="s">
        <v>34</v>
      </c>
      <c r="D2" s="2" t="s">
        <v>82</v>
      </c>
    </row>
    <row r="3" spans="1:4">
      <c r="A3" s="3" t="s">
        <v>2635</v>
      </c>
    </row>
    <row r="4" spans="1:4">
      <c r="A4" s="4" t="s">
        <v>2636</v>
      </c>
      <c r="B4" s="6" t="n">
        <v>-176083</v>
      </c>
      <c r="C4" s="6" t="n">
        <v>-174029</v>
      </c>
      <c r="D4" s="6" t="n">
        <v>-148073</v>
      </c>
    </row>
    <row r="5" spans="1:4">
      <c r="A5" s="4" t="s">
        <v>2637</v>
      </c>
      <c r="B5" s="5" t="n">
        <v>-84754</v>
      </c>
      <c r="C5" s="5" t="n">
        <v>-68946</v>
      </c>
      <c r="D5" s="5" t="n">
        <v>-53669</v>
      </c>
    </row>
    <row r="6" spans="1:4">
      <c r="A6" s="4" t="s">
        <v>2638</v>
      </c>
      <c r="B6" s="5" t="n">
        <v>-12477</v>
      </c>
      <c r="C6" s="5" t="n">
        <v>-18803</v>
      </c>
      <c r="D6" s="5" t="n">
        <v>-32704</v>
      </c>
    </row>
    <row r="7" spans="1:4">
      <c r="A7" s="4" t="s">
        <v>2639</v>
      </c>
      <c r="B7" s="5" t="n">
        <v>-804</v>
      </c>
      <c r="C7" s="5" t="n">
        <v>-734</v>
      </c>
      <c r="D7" s="5" t="n">
        <v>-1050</v>
      </c>
    </row>
    <row r="8" spans="1:4">
      <c r="A8" s="4" t="s">
        <v>2640</v>
      </c>
      <c r="B8" s="5" t="n">
        <v>-2590</v>
      </c>
      <c r="C8" s="5" t="n">
        <v>-3487</v>
      </c>
      <c r="D8" s="5" t="n">
        <v>-1576</v>
      </c>
    </row>
    <row r="9" spans="1:4">
      <c r="A9" s="4" t="s">
        <v>2641</v>
      </c>
      <c r="B9" s="5" t="n">
        <v>-18039</v>
      </c>
      <c r="C9" s="5" t="n">
        <v>-15324</v>
      </c>
      <c r="D9" s="5" t="n">
        <v>-8593</v>
      </c>
    </row>
    <row r="10" spans="1:4">
      <c r="A10" s="4" t="s">
        <v>1835</v>
      </c>
      <c r="B10" s="6" t="n">
        <v>-294747</v>
      </c>
      <c r="C10" s="6" t="n">
        <v>-281323</v>
      </c>
      <c r="D10" s="6" t="n">
        <v>-245665</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42</v>
      </c>
      <c r="B1" s="2" t="s">
        <v>1</v>
      </c>
    </row>
    <row r="2" spans="1:4">
      <c r="B2" s="2" t="s">
        <v>33</v>
      </c>
      <c r="C2" s="2" t="s">
        <v>34</v>
      </c>
      <c r="D2" s="2" t="s">
        <v>82</v>
      </c>
    </row>
    <row r="3" spans="1:4">
      <c r="A3" s="3" t="s">
        <v>2643</v>
      </c>
    </row>
    <row r="4" spans="1:4">
      <c r="A4" s="4" t="s">
        <v>97</v>
      </c>
      <c r="B4" s="6" t="n">
        <v>-214666</v>
      </c>
      <c r="C4" s="6" t="n">
        <v>-217130</v>
      </c>
      <c r="D4" s="6" t="n">
        <v>-164294</v>
      </c>
    </row>
    <row r="5" spans="1:4">
      <c r="A5" s="4" t="s">
        <v>2644</v>
      </c>
      <c r="B5" s="5" t="n">
        <v>-31673</v>
      </c>
      <c r="C5" s="5" t="n">
        <v>-34754</v>
      </c>
      <c r="D5" s="5" t="n">
        <v>-23226</v>
      </c>
    </row>
    <row r="6" spans="1:4">
      <c r="A6" s="4" t="s">
        <v>2645</v>
      </c>
      <c r="B6" s="5" t="n">
        <v>-36201</v>
      </c>
      <c r="C6" s="5" t="n">
        <v>-36482</v>
      </c>
      <c r="D6" s="5" t="n">
        <v>-26308</v>
      </c>
    </row>
    <row r="7" spans="1:4">
      <c r="A7" s="4" t="s">
        <v>2646</v>
      </c>
      <c r="B7" s="5" t="n">
        <v>-2925</v>
      </c>
      <c r="C7" s="5" t="n">
        <v>-2890</v>
      </c>
      <c r="D7" s="5" t="n">
        <v>-2649</v>
      </c>
    </row>
    <row r="8" spans="1:4">
      <c r="A8" s="4" t="s">
        <v>2647</v>
      </c>
      <c r="B8" s="5" t="n">
        <v>-20704</v>
      </c>
      <c r="C8" s="5" t="n">
        <v>-22624</v>
      </c>
      <c r="D8" s="5" t="n">
        <v>-14953</v>
      </c>
    </row>
    <row r="9" spans="1:4">
      <c r="A9" s="4" t="s">
        <v>2648</v>
      </c>
      <c r="B9" s="5" t="n">
        <v>-1885</v>
      </c>
      <c r="C9" s="5" t="n">
        <v>-2228</v>
      </c>
      <c r="D9" s="5" t="n">
        <v>-2004</v>
      </c>
    </row>
    <row r="10" spans="1:4">
      <c r="A10" s="4" t="s">
        <v>2649</v>
      </c>
      <c r="B10" s="5" t="n">
        <v>-43667</v>
      </c>
      <c r="C10" s="5" t="n">
        <v>-41872</v>
      </c>
      <c r="D10" s="5" t="n">
        <v>-25860</v>
      </c>
    </row>
    <row r="11" spans="1:4">
      <c r="A11" s="4" t="s">
        <v>2650</v>
      </c>
      <c r="B11" s="5" t="n">
        <v>-4443</v>
      </c>
      <c r="C11" s="5" t="n">
        <v>-5022</v>
      </c>
      <c r="D11" s="5" t="n">
        <v>-4240</v>
      </c>
    </row>
    <row r="12" spans="1:4">
      <c r="A12" s="4" t="s">
        <v>2651</v>
      </c>
      <c r="B12" s="5" t="n">
        <v>-5250</v>
      </c>
      <c r="C12" s="5" t="n">
        <v>-4691</v>
      </c>
      <c r="D12" s="5" t="n">
        <v>-3469</v>
      </c>
    </row>
    <row r="13" spans="1:4">
      <c r="A13" s="4" t="s">
        <v>2652</v>
      </c>
      <c r="B13" s="5" t="n">
        <v>-3612</v>
      </c>
      <c r="C13" s="5" t="n">
        <v>-3347</v>
      </c>
      <c r="D13" s="5" t="n">
        <v>-2427</v>
      </c>
    </row>
    <row r="14" spans="1:4">
      <c r="A14" s="4" t="s">
        <v>2653</v>
      </c>
      <c r="B14" s="5" t="n">
        <v>-15112</v>
      </c>
      <c r="C14" s="5" t="n">
        <v>-9546</v>
      </c>
      <c r="D14" s="5" t="n">
        <v>-7232</v>
      </c>
    </row>
    <row r="15" spans="1:4">
      <c r="A15" s="4" t="s">
        <v>2654</v>
      </c>
      <c r="B15" s="5" t="n">
        <v>-11626</v>
      </c>
      <c r="C15" s="5" t="n">
        <v>-11274</v>
      </c>
      <c r="D15" s="5" t="n">
        <v>-7096</v>
      </c>
    </row>
    <row r="16" spans="1:4">
      <c r="A16" s="4" t="s">
        <v>2655</v>
      </c>
      <c r="B16" s="5" t="n">
        <v>-1825</v>
      </c>
      <c r="C16" s="5" t="n">
        <v>-2358</v>
      </c>
      <c r="D16" s="5" t="n">
        <v>-2535</v>
      </c>
    </row>
    <row r="17" spans="1:4">
      <c r="A17" s="4" t="s">
        <v>2656</v>
      </c>
      <c r="B17" s="5" t="n">
        <v>-134</v>
      </c>
      <c r="C17" s="5" t="n">
        <v>-1613</v>
      </c>
      <c r="D17" s="5" t="n">
        <v>-888</v>
      </c>
    </row>
    <row r="18" spans="1:4">
      <c r="A18" s="4" t="s">
        <v>2657</v>
      </c>
      <c r="B18" s="5" t="n">
        <v>-6059</v>
      </c>
      <c r="C18" s="5" t="n">
        <v>-75</v>
      </c>
      <c r="D18" s="5" t="n">
        <v>-728</v>
      </c>
    </row>
    <row r="19" spans="1:4">
      <c r="A19" s="4" t="s">
        <v>2658</v>
      </c>
      <c r="B19" s="5" t="n">
        <v>-2630</v>
      </c>
      <c r="C19" s="5" t="n">
        <v>-5837</v>
      </c>
      <c r="D19" s="5" t="n">
        <v>-5855</v>
      </c>
    </row>
    <row r="20" spans="1:4">
      <c r="A20" s="4" t="s">
        <v>2659</v>
      </c>
      <c r="B20" s="5" t="n">
        <v>-545</v>
      </c>
      <c r="C20" s="5" t="n">
        <v>-812</v>
      </c>
      <c r="D20" s="5" t="n">
        <v>-201</v>
      </c>
    </row>
    <row r="21" spans="1:4">
      <c r="A21" s="4" t="s">
        <v>2660</v>
      </c>
      <c r="B21" s="5" t="n">
        <v>-1341</v>
      </c>
      <c r="C21" s="5" t="n">
        <v>-1397</v>
      </c>
      <c r="D21" s="5" t="n">
        <v>-2864</v>
      </c>
    </row>
    <row r="22" spans="1:4">
      <c r="A22" s="4" t="s">
        <v>2661</v>
      </c>
      <c r="B22" s="5" t="n">
        <v>-248</v>
      </c>
      <c r="C22" s="5" t="n">
        <v>-666</v>
      </c>
      <c r="D22" s="5" t="n">
        <v>-237</v>
      </c>
    </row>
    <row r="23" spans="1:4">
      <c r="A23" s="4" t="s">
        <v>2662</v>
      </c>
      <c r="B23" s="5" t="n">
        <v>-1242</v>
      </c>
      <c r="C23" s="5" t="n">
        <v>-1253</v>
      </c>
      <c r="D23" s="5" t="n">
        <v>-732</v>
      </c>
    </row>
    <row r="24" spans="1:4">
      <c r="A24" s="4" t="s">
        <v>2663</v>
      </c>
      <c r="B24" s="5" t="n">
        <v>-3102</v>
      </c>
      <c r="C24" s="5" t="n">
        <v>-4363</v>
      </c>
      <c r="D24" s="5" t="n">
        <v>-2609</v>
      </c>
    </row>
    <row r="25" spans="1:4">
      <c r="A25" s="4" t="s">
        <v>2664</v>
      </c>
      <c r="B25" s="5" t="n">
        <v>-20442</v>
      </c>
      <c r="C25" s="5" t="n">
        <v>-24026</v>
      </c>
      <c r="D25" s="5" t="n">
        <v>-28181</v>
      </c>
    </row>
    <row r="26" spans="1:4">
      <c r="A26" s="4" t="s">
        <v>2665</v>
      </c>
      <c r="B26" s="5" t="n">
        <v>-22303</v>
      </c>
      <c r="C26" s="5" t="n">
        <v>-24724</v>
      </c>
      <c r="D26" s="5" t="n">
        <v>-23609</v>
      </c>
    </row>
    <row r="27" spans="1:4">
      <c r="A27" s="4" t="s">
        <v>2666</v>
      </c>
      <c r="B27" s="5" t="n">
        <v>-13044</v>
      </c>
      <c r="C27" s="5" t="n">
        <v>-14733</v>
      </c>
      <c r="D27" s="5" t="n">
        <v>-14369</v>
      </c>
    </row>
    <row r="28" spans="1:4">
      <c r="A28" s="4" t="s">
        <v>2667</v>
      </c>
      <c r="B28" s="5" t="n">
        <v>-275</v>
      </c>
      <c r="C28" s="5" t="n">
        <v>-832</v>
      </c>
      <c r="D28" s="5" t="n">
        <v>-435</v>
      </c>
    </row>
    <row r="29" spans="1:4">
      <c r="A29" s="4" t="s">
        <v>1841</v>
      </c>
      <c r="B29" s="5" t="n">
        <v>-8984</v>
      </c>
      <c r="C29" s="5" t="n">
        <v>-9159</v>
      </c>
      <c r="D29" s="5" t="n">
        <v>-8805</v>
      </c>
    </row>
    <row r="30" spans="1:4">
      <c r="A30" s="4" t="s">
        <v>2668</v>
      </c>
      <c r="B30" s="5" t="n">
        <v>-1529</v>
      </c>
      <c r="C30" s="5" t="n">
        <v>-1394</v>
      </c>
      <c r="D30" s="5" t="n">
        <v>-1056</v>
      </c>
    </row>
    <row r="31" spans="1:4">
      <c r="A31" s="4" t="s">
        <v>2669</v>
      </c>
      <c r="B31" s="5" t="n">
        <v>-14384</v>
      </c>
      <c r="C31" s="5" t="n">
        <v>-16268</v>
      </c>
      <c r="D31" s="5" t="n">
        <v>-8322</v>
      </c>
    </row>
    <row r="32" spans="1:4">
      <c r="A32" s="4" t="s">
        <v>2670</v>
      </c>
      <c r="B32" s="5" t="n">
        <v>-38854</v>
      </c>
      <c r="C32" s="5" t="n">
        <v>-46106</v>
      </c>
      <c r="D32" s="5" t="n">
        <v>-37923</v>
      </c>
    </row>
    <row r="33" spans="1:4">
      <c r="A33" s="4" t="s">
        <v>2671</v>
      </c>
      <c r="B33" s="5" t="n">
        <v>-393</v>
      </c>
      <c r="C33" s="5" t="n">
        <v>-671</v>
      </c>
      <c r="D33" s="5" t="n">
        <v>-443</v>
      </c>
    </row>
    <row r="34" spans="1:4">
      <c r="A34" s="4" t="s">
        <v>2672</v>
      </c>
      <c r="B34" s="5" t="n">
        <v>-1121</v>
      </c>
      <c r="C34" s="5" t="n">
        <v>-1430</v>
      </c>
      <c r="D34" s="5" t="n">
        <v>-1665</v>
      </c>
    </row>
    <row r="35" spans="1:4">
      <c r="A35" s="4" t="s">
        <v>2673</v>
      </c>
      <c r="B35" s="5" t="n">
        <v>-29324</v>
      </c>
      <c r="C35" s="5" t="n">
        <v>-36031</v>
      </c>
      <c r="D35" s="5" t="n">
        <v>-29591</v>
      </c>
    </row>
    <row r="36" spans="1:4">
      <c r="A36" s="4" t="s">
        <v>2674</v>
      </c>
      <c r="B36" s="5" t="n">
        <v>-8016</v>
      </c>
      <c r="C36" s="5" t="n">
        <v>-7974</v>
      </c>
      <c r="D36" s="5" t="n">
        <v>-6224</v>
      </c>
    </row>
    <row r="37" spans="1:4">
      <c r="A37" s="4" t="s">
        <v>1835</v>
      </c>
      <c r="B37" s="6" t="n">
        <v>-291736</v>
      </c>
      <c r="C37" s="6" t="n">
        <v>-305622</v>
      </c>
      <c r="D37" s="6" t="n">
        <v>-235204</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5</v>
      </c>
      <c r="B1" s="2" t="s">
        <v>1</v>
      </c>
    </row>
    <row r="2" spans="1:4">
      <c r="B2" s="2" t="s">
        <v>33</v>
      </c>
      <c r="C2" s="2" t="s">
        <v>34</v>
      </c>
      <c r="D2" s="2" t="s">
        <v>82</v>
      </c>
    </row>
    <row r="3" spans="1:4">
      <c r="A3" s="3" t="s">
        <v>2676</v>
      </c>
    </row>
    <row r="4" spans="1:4">
      <c r="A4" s="4" t="s">
        <v>1908</v>
      </c>
      <c r="B4" s="6" t="n">
        <v>-20659</v>
      </c>
      <c r="C4" s="6" t="n">
        <v>-19370</v>
      </c>
      <c r="D4" s="6" t="n">
        <v>-13834</v>
      </c>
    </row>
    <row r="5" spans="1:4">
      <c r="A5" s="4" t="s">
        <v>2677</v>
      </c>
      <c r="B5" s="5" t="n">
        <v>-66158</v>
      </c>
      <c r="C5" s="5" t="n">
        <v>-62475</v>
      </c>
      <c r="D5" s="5" t="n">
        <v>-49858</v>
      </c>
    </row>
    <row r="6" spans="1:4">
      <c r="A6" s="4" t="s">
        <v>1835</v>
      </c>
      <c r="B6" s="6" t="n">
        <v>-86817</v>
      </c>
      <c r="C6" s="6" t="n">
        <v>-81845</v>
      </c>
      <c r="D6" s="6" t="n">
        <v>-63692</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8</v>
      </c>
      <c r="B1" s="2" t="s">
        <v>1</v>
      </c>
    </row>
    <row r="2" spans="1:4">
      <c r="B2" s="2" t="s">
        <v>33</v>
      </c>
      <c r="C2" s="2" t="s">
        <v>34</v>
      </c>
      <c r="D2" s="2" t="s">
        <v>82</v>
      </c>
    </row>
    <row r="3" spans="1:4">
      <c r="A3" s="3" t="s">
        <v>916</v>
      </c>
    </row>
    <row r="4" spans="1:4">
      <c r="A4" s="4" t="s">
        <v>132</v>
      </c>
      <c r="B4" s="6" t="n">
        <v>-28</v>
      </c>
      <c r="C4" s="6" t="n">
        <v>-27</v>
      </c>
      <c r="D4" s="6" t="n">
        <v>-351</v>
      </c>
    </row>
    <row r="5" spans="1:4">
      <c r="A5" s="4" t="s">
        <v>903</v>
      </c>
    </row>
    <row r="6" spans="1:4">
      <c r="A6" s="3" t="s">
        <v>916</v>
      </c>
    </row>
    <row r="7" spans="1:4">
      <c r="A7" s="4" t="s">
        <v>2679</v>
      </c>
      <c r="B7" s="5" t="n">
        <v>0</v>
      </c>
      <c r="C7" s="5" t="n">
        <v>0</v>
      </c>
      <c r="D7" s="5" t="n">
        <v>0</v>
      </c>
    </row>
    <row r="8" spans="1:4">
      <c r="A8" s="4" t="s">
        <v>2680</v>
      </c>
    </row>
    <row r="9" spans="1:4">
      <c r="A9" s="3" t="s">
        <v>916</v>
      </c>
    </row>
    <row r="10" spans="1:4">
      <c r="A10" s="4" t="s">
        <v>2679</v>
      </c>
      <c r="B10" s="5" t="n">
        <v>0</v>
      </c>
      <c r="C10" s="5" t="n">
        <v>0</v>
      </c>
      <c r="D10" s="5" t="n">
        <v>0</v>
      </c>
    </row>
    <row r="11" spans="1:4">
      <c r="A11" s="4" t="s">
        <v>2681</v>
      </c>
    </row>
    <row r="12" spans="1:4">
      <c r="A12" s="3" t="s">
        <v>916</v>
      </c>
    </row>
    <row r="13" spans="1:4">
      <c r="A13" s="4" t="s">
        <v>2682</v>
      </c>
      <c r="B13" s="5" t="n">
        <v>-28</v>
      </c>
      <c r="C13" s="5" t="n">
        <v>-27</v>
      </c>
      <c r="D13" s="5" t="n">
        <v>-351</v>
      </c>
    </row>
    <row r="14" spans="1:4">
      <c r="A14" s="4" t="s">
        <v>132</v>
      </c>
      <c r="B14" s="6" t="n">
        <v>-28</v>
      </c>
      <c r="C14" s="6" t="n">
        <v>-27</v>
      </c>
      <c r="D14" s="6" t="n">
        <v>-351</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3</v>
      </c>
      <c r="B1" s="2" t="s">
        <v>33</v>
      </c>
      <c r="C1" s="2" t="s">
        <v>34</v>
      </c>
    </row>
    <row r="2" spans="1:3">
      <c r="A2" s="4" t="s">
        <v>881</v>
      </c>
    </row>
    <row r="3" spans="1:3">
      <c r="A3" s="3" t="s">
        <v>880</v>
      </c>
    </row>
    <row r="4" spans="1:3">
      <c r="A4" s="4" t="s">
        <v>132</v>
      </c>
      <c r="B4" s="6" t="n">
        <v>2600114</v>
      </c>
      <c r="C4" s="6" t="n">
        <v>2563799</v>
      </c>
    </row>
    <row r="5" spans="1:3">
      <c r="A5" s="4" t="s">
        <v>882</v>
      </c>
    </row>
    <row r="6" spans="1:3">
      <c r="A6" s="3" t="s">
        <v>880</v>
      </c>
    </row>
    <row r="7" spans="1:3">
      <c r="A7" s="4" t="s">
        <v>132</v>
      </c>
      <c r="B7" s="6" t="n">
        <v>843943</v>
      </c>
      <c r="C7" s="6" t="n">
        <v>86495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33</v>
      </c>
    </row>
    <row r="3" spans="1:2">
      <c r="A3" s="3" t="s">
        <v>206</v>
      </c>
    </row>
    <row r="4" spans="1:2">
      <c r="A4" s="4" t="s">
        <v>235</v>
      </c>
      <c r="B4" s="4" t="s">
        <v>236</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4</v>
      </c>
      <c r="B1" s="2" t="s">
        <v>1</v>
      </c>
    </row>
    <row r="2" spans="1:3">
      <c r="B2" s="2" t="s">
        <v>33</v>
      </c>
      <c r="C2" s="2" t="s">
        <v>34</v>
      </c>
    </row>
    <row r="3" spans="1:3">
      <c r="A3" s="4" t="s">
        <v>881</v>
      </c>
    </row>
    <row r="4" spans="1:3">
      <c r="A4" s="3" t="s">
        <v>880</v>
      </c>
    </row>
    <row r="5" spans="1:3">
      <c r="A5" s="4" t="s">
        <v>2685</v>
      </c>
      <c r="B5" s="6" t="n">
        <v>904868</v>
      </c>
      <c r="C5" s="6" t="n">
        <v>904868</v>
      </c>
    </row>
    <row r="6" spans="1:3">
      <c r="A6" s="4" t="s">
        <v>882</v>
      </c>
    </row>
    <row r="7" spans="1:3">
      <c r="A7" s="3" t="s">
        <v>880</v>
      </c>
    </row>
    <row r="8" spans="1:3">
      <c r="A8" s="4" t="s">
        <v>2685</v>
      </c>
      <c r="B8" s="6" t="n">
        <v>230524</v>
      </c>
      <c r="C8" s="6" t="n">
        <v>221795</v>
      </c>
    </row>
  </sheetData>
  <mergeCells count="2">
    <mergeCell ref="A1:A2"/>
    <mergeCell ref="B1:C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6</v>
      </c>
      <c r="B1" s="2" t="s">
        <v>1</v>
      </c>
    </row>
    <row r="2" spans="1:3">
      <c r="B2" s="2" t="s">
        <v>33</v>
      </c>
      <c r="C2" s="2" t="s">
        <v>34</v>
      </c>
    </row>
    <row r="3" spans="1:3">
      <c r="A3" s="4" t="s">
        <v>881</v>
      </c>
    </row>
    <row r="4" spans="1:3">
      <c r="A4" s="3" t="s">
        <v>2687</v>
      </c>
    </row>
    <row r="5" spans="1:3">
      <c r="A5" s="4" t="s">
        <v>2688</v>
      </c>
      <c r="B5" s="4" t="s">
        <v>2209</v>
      </c>
      <c r="C5" s="4" t="s">
        <v>2209</v>
      </c>
    </row>
    <row r="6" spans="1:3">
      <c r="A6" s="4" t="s">
        <v>2689</v>
      </c>
      <c r="B6" s="4" t="s">
        <v>2690</v>
      </c>
    </row>
    <row r="7" spans="1:3">
      <c r="A7" s="4" t="s">
        <v>2176</v>
      </c>
      <c r="B7" s="4" t="s">
        <v>2691</v>
      </c>
      <c r="C7" s="4" t="s">
        <v>2692</v>
      </c>
    </row>
    <row r="8" spans="1:3">
      <c r="A8" s="4" t="s">
        <v>882</v>
      </c>
    </row>
    <row r="9" spans="1:3">
      <c r="A9" s="3" t="s">
        <v>2687</v>
      </c>
    </row>
    <row r="10" spans="1:3">
      <c r="A10" s="4" t="s">
        <v>2688</v>
      </c>
      <c r="B10" s="4" t="s">
        <v>2181</v>
      </c>
      <c r="C10" s="4" t="s">
        <v>2181</v>
      </c>
    </row>
    <row r="11" spans="1:3">
      <c r="A11" s="4" t="s">
        <v>2689</v>
      </c>
      <c r="B11" s="4" t="s">
        <v>2690</v>
      </c>
    </row>
    <row r="12" spans="1:3">
      <c r="A12" s="4" t="s">
        <v>2176</v>
      </c>
      <c r="B12" s="4" t="s">
        <v>2693</v>
      </c>
      <c r="C12" s="4" t="s">
        <v>2694</v>
      </c>
    </row>
    <row r="13" spans="1:3">
      <c r="A13" s="4" t="s">
        <v>2695</v>
      </c>
    </row>
    <row r="14" spans="1:3">
      <c r="A14" s="3" t="s">
        <v>2687</v>
      </c>
    </row>
    <row r="15" spans="1:3">
      <c r="A15" s="4" t="s">
        <v>2689</v>
      </c>
      <c r="C15" s="4" t="s">
        <v>2696</v>
      </c>
    </row>
    <row r="16" spans="1:3">
      <c r="A16" s="4" t="s">
        <v>2697</v>
      </c>
      <c r="B16" s="4" t="s">
        <v>2698</v>
      </c>
      <c r="C16" s="4" t="s">
        <v>1568</v>
      </c>
    </row>
    <row r="17" spans="1:3">
      <c r="A17" s="4" t="s">
        <v>2699</v>
      </c>
      <c r="B17" s="4" t="s">
        <v>2700</v>
      </c>
      <c r="C17" s="4" t="s">
        <v>2701</v>
      </c>
    </row>
    <row r="18" spans="1:3">
      <c r="A18" s="4" t="s">
        <v>2702</v>
      </c>
    </row>
    <row r="19" spans="1:3">
      <c r="A19" s="3" t="s">
        <v>2687</v>
      </c>
    </row>
    <row r="20" spans="1:3">
      <c r="A20" s="4" t="s">
        <v>2688</v>
      </c>
      <c r="B20" s="4" t="s">
        <v>2703</v>
      </c>
      <c r="C20" s="4" t="s">
        <v>2703</v>
      </c>
    </row>
    <row r="21" spans="1:3">
      <c r="A21" s="4" t="s">
        <v>2689</v>
      </c>
      <c r="C21" s="4" t="s">
        <v>2690</v>
      </c>
    </row>
    <row r="22" spans="1:3">
      <c r="A22" s="4" t="s">
        <v>2697</v>
      </c>
      <c r="B22" s="4" t="s">
        <v>2704</v>
      </c>
      <c r="C22" s="4" t="s">
        <v>2705</v>
      </c>
    </row>
    <row r="23" spans="1:3">
      <c r="A23" s="4" t="s">
        <v>2699</v>
      </c>
      <c r="B23" s="4" t="s">
        <v>2694</v>
      </c>
      <c r="C23" s="4" t="s">
        <v>2706</v>
      </c>
    </row>
    <row r="24" spans="1:3">
      <c r="A24" s="4" t="s">
        <v>2707</v>
      </c>
    </row>
    <row r="25" spans="1:3">
      <c r="A25" s="3" t="s">
        <v>2687</v>
      </c>
    </row>
    <row r="26" spans="1:3">
      <c r="A26" s="4" t="s">
        <v>2689</v>
      </c>
      <c r="C26" s="4" t="s">
        <v>2690</v>
      </c>
    </row>
    <row r="27" spans="1:3">
      <c r="A27" s="4" t="s">
        <v>2697</v>
      </c>
      <c r="B27" s="4" t="s">
        <v>2708</v>
      </c>
      <c r="C27" s="4" t="s">
        <v>2709</v>
      </c>
    </row>
    <row r="28" spans="1:3">
      <c r="A28" s="4" t="s">
        <v>2699</v>
      </c>
      <c r="B28" s="4" t="s">
        <v>2710</v>
      </c>
      <c r="C28" s="4" t="s">
        <v>2711</v>
      </c>
    </row>
    <row r="29" spans="1:3">
      <c r="A29" s="4" t="s">
        <v>2712</v>
      </c>
    </row>
    <row r="30" spans="1:3">
      <c r="A30" s="3" t="s">
        <v>2687</v>
      </c>
    </row>
    <row r="31" spans="1:3">
      <c r="A31" s="4" t="s">
        <v>2688</v>
      </c>
      <c r="B31" s="4" t="s">
        <v>2713</v>
      </c>
      <c r="C31" s="4" t="s">
        <v>2713</v>
      </c>
    </row>
    <row r="32" spans="1:3">
      <c r="A32" s="4" t="s">
        <v>2689</v>
      </c>
      <c r="C32" s="4" t="s">
        <v>2714</v>
      </c>
    </row>
    <row r="33" spans="1:3">
      <c r="A33" s="4" t="s">
        <v>2697</v>
      </c>
      <c r="B33" s="4" t="s">
        <v>2715</v>
      </c>
      <c r="C33" s="4" t="s">
        <v>1578</v>
      </c>
    </row>
    <row r="34" spans="1:3">
      <c r="A34" s="4" t="s">
        <v>2699</v>
      </c>
      <c r="B34" s="4" t="s">
        <v>2193</v>
      </c>
      <c r="C34" s="4" t="s">
        <v>2716</v>
      </c>
    </row>
  </sheetData>
  <mergeCells count="2">
    <mergeCell ref="A1:A2"/>
    <mergeCell ref="B1:C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6"/>
  </cols>
  <sheetData>
    <row r="1" spans="1:2">
      <c r="A1" s="1" t="s">
        <v>2717</v>
      </c>
      <c r="B1" s="2" t="s">
        <v>1</v>
      </c>
    </row>
    <row r="2" spans="1:2">
      <c r="B2" s="2" t="s">
        <v>33</v>
      </c>
    </row>
    <row r="3" spans="1:2">
      <c r="A3" s="4" t="s">
        <v>881</v>
      </c>
    </row>
    <row r="4" spans="1:2">
      <c r="A4" s="3" t="s">
        <v>880</v>
      </c>
    </row>
    <row r="5" spans="1:2">
      <c r="A5" s="4" t="s">
        <v>2718</v>
      </c>
      <c r="B5" s="4" t="s">
        <v>2719</v>
      </c>
    </row>
    <row r="6" spans="1:2">
      <c r="A6" s="4" t="s">
        <v>882</v>
      </c>
    </row>
    <row r="7" spans="1:2">
      <c r="A7" s="3" t="s">
        <v>880</v>
      </c>
    </row>
    <row r="8" spans="1:2">
      <c r="A8" s="4" t="s">
        <v>2718</v>
      </c>
      <c r="B8" s="4" t="s">
        <v>2720</v>
      </c>
    </row>
  </sheetData>
  <mergeCells count="1">
    <mergeCell ref="A1:A2"/>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1</v>
      </c>
      <c r="B1" s="2" t="s">
        <v>1</v>
      </c>
    </row>
    <row r="2" spans="1:3">
      <c r="B2" s="2" t="s">
        <v>33</v>
      </c>
      <c r="C2" s="2" t="s">
        <v>34</v>
      </c>
    </row>
    <row r="3" spans="1:3">
      <c r="A3" s="4" t="s">
        <v>881</v>
      </c>
    </row>
    <row r="4" spans="1:3">
      <c r="A4" s="3" t="s">
        <v>2687</v>
      </c>
    </row>
    <row r="5" spans="1:3">
      <c r="A5" s="4" t="s">
        <v>2722</v>
      </c>
      <c r="B5" s="4" t="s">
        <v>2723</v>
      </c>
      <c r="C5" s="4" t="s">
        <v>2724</v>
      </c>
    </row>
    <row r="6" spans="1:3">
      <c r="A6" s="4" t="s">
        <v>882</v>
      </c>
    </row>
    <row r="7" spans="1:3">
      <c r="A7" s="3" t="s">
        <v>2687</v>
      </c>
    </row>
    <row r="8" spans="1:3">
      <c r="A8" s="4" t="s">
        <v>2722</v>
      </c>
      <c r="B8" s="4" t="s">
        <v>2725</v>
      </c>
      <c r="C8" s="4" t="s">
        <v>2726</v>
      </c>
    </row>
  </sheetData>
  <mergeCells count="2">
    <mergeCell ref="A1:A2"/>
    <mergeCell ref="B1:C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7</v>
      </c>
      <c r="B1" s="2" t="s">
        <v>1</v>
      </c>
    </row>
    <row r="2" spans="1:3">
      <c r="B2" s="2" t="s">
        <v>33</v>
      </c>
      <c r="C2" s="2" t="s">
        <v>34</v>
      </c>
    </row>
    <row r="3" spans="1:3">
      <c r="A3" s="3" t="s">
        <v>2687</v>
      </c>
    </row>
    <row r="4" spans="1:3">
      <c r="A4" s="4" t="s">
        <v>2728</v>
      </c>
      <c r="B4" s="4" t="s">
        <v>2729</v>
      </c>
      <c r="C4" s="4" t="s">
        <v>2730</v>
      </c>
    </row>
    <row r="5" spans="1:3">
      <c r="A5" s="4" t="s">
        <v>2731</v>
      </c>
      <c r="B5" s="4" t="s">
        <v>2732</v>
      </c>
      <c r="C5" s="4" t="s">
        <v>2733</v>
      </c>
    </row>
    <row r="6" spans="1:3">
      <c r="A6" s="4" t="s">
        <v>2728</v>
      </c>
      <c r="B6" s="4" t="s">
        <v>2693</v>
      </c>
      <c r="C6" s="4" t="s">
        <v>2694</v>
      </c>
    </row>
    <row r="7" spans="1:3">
      <c r="A7" s="4" t="s">
        <v>2731</v>
      </c>
      <c r="B7" s="4" t="s">
        <v>2181</v>
      </c>
      <c r="C7" s="4" t="s">
        <v>2181</v>
      </c>
    </row>
    <row r="8" spans="1:3">
      <c r="A8" s="4" t="s">
        <v>2734</v>
      </c>
      <c r="B8" s="4" t="s">
        <v>2181</v>
      </c>
      <c r="C8" s="4" t="s">
        <v>2181</v>
      </c>
    </row>
    <row r="9" spans="1:3">
      <c r="A9" s="4" t="s">
        <v>2735</v>
      </c>
    </row>
    <row r="10" spans="1:3">
      <c r="A10" s="3" t="s">
        <v>2687</v>
      </c>
    </row>
    <row r="11" spans="1:3">
      <c r="A11" s="4" t="s">
        <v>2734</v>
      </c>
      <c r="B11" s="4" t="s">
        <v>2736</v>
      </c>
      <c r="C11" s="4" t="s">
        <v>2737</v>
      </c>
    </row>
    <row r="12" spans="1:3">
      <c r="A12" s="4" t="s">
        <v>2738</v>
      </c>
      <c r="B12" s="4" t="s">
        <v>2739</v>
      </c>
      <c r="C12" s="4" t="s">
        <v>2740</v>
      </c>
    </row>
    <row r="13" spans="1:3">
      <c r="A13" s="4" t="s">
        <v>2734</v>
      </c>
      <c r="B13" s="4" t="s">
        <v>2703</v>
      </c>
      <c r="C13" s="4" t="s">
        <v>2703</v>
      </c>
    </row>
    <row r="14" spans="1:3">
      <c r="A14" s="4" t="s">
        <v>2738</v>
      </c>
      <c r="B14" s="4" t="s">
        <v>2741</v>
      </c>
      <c r="C14" s="4" t="s">
        <v>2742</v>
      </c>
    </row>
    <row r="15" spans="1:3">
      <c r="A15" s="4" t="s">
        <v>2289</v>
      </c>
    </row>
    <row r="16" spans="1:3">
      <c r="A16" s="3" t="s">
        <v>2687</v>
      </c>
    </row>
    <row r="17" spans="1:3">
      <c r="A17" s="4" t="s">
        <v>2734</v>
      </c>
      <c r="B17" s="4" t="s">
        <v>2743</v>
      </c>
      <c r="C17" s="4" t="s">
        <v>2744</v>
      </c>
    </row>
    <row r="18" spans="1:3">
      <c r="A18" s="4" t="s">
        <v>2738</v>
      </c>
      <c r="B18" s="4" t="s">
        <v>2745</v>
      </c>
      <c r="C18" s="4" t="s">
        <v>2746</v>
      </c>
    </row>
    <row r="19" spans="1:3">
      <c r="A19" s="4" t="s">
        <v>2734</v>
      </c>
      <c r="B19" s="4" t="s">
        <v>2713</v>
      </c>
      <c r="C19" s="4" t="s">
        <v>2713</v>
      </c>
    </row>
    <row r="20" spans="1:3">
      <c r="A20" s="4" t="s">
        <v>2738</v>
      </c>
      <c r="B20" s="4" t="s">
        <v>2747</v>
      </c>
      <c r="C20" s="4" t="s">
        <v>2748</v>
      </c>
    </row>
  </sheetData>
  <mergeCells count="2">
    <mergeCell ref="A1:A2"/>
    <mergeCell ref="B1:C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9</v>
      </c>
      <c r="B1" s="2" t="s">
        <v>1</v>
      </c>
    </row>
    <row r="2" spans="1:3">
      <c r="B2" s="2" t="s">
        <v>33</v>
      </c>
      <c r="C2" s="2" t="s">
        <v>34</v>
      </c>
    </row>
    <row r="3" spans="1:3">
      <c r="A3" s="4" t="s">
        <v>881</v>
      </c>
    </row>
    <row r="4" spans="1:3">
      <c r="A4" s="3" t="s">
        <v>2687</v>
      </c>
    </row>
    <row r="5" spans="1:3">
      <c r="A5" s="4" t="s">
        <v>2728</v>
      </c>
      <c r="B5" s="4" t="s">
        <v>2750</v>
      </c>
      <c r="C5" s="4" t="s">
        <v>2751</v>
      </c>
    </row>
    <row r="6" spans="1:3">
      <c r="A6" s="4" t="s">
        <v>2752</v>
      </c>
      <c r="B6" s="4" t="s">
        <v>2753</v>
      </c>
      <c r="C6" s="4" t="s">
        <v>2754</v>
      </c>
    </row>
    <row r="7" spans="1:3">
      <c r="A7" s="4" t="s">
        <v>882</v>
      </c>
    </row>
    <row r="8" spans="1:3">
      <c r="A8" s="3" t="s">
        <v>2687</v>
      </c>
    </row>
    <row r="9" spans="1:3">
      <c r="A9" s="4" t="s">
        <v>2728</v>
      </c>
      <c r="B9" s="4" t="s">
        <v>2755</v>
      </c>
      <c r="C9" s="4" t="s">
        <v>2756</v>
      </c>
    </row>
    <row r="10" spans="1:3">
      <c r="A10" s="4" t="s">
        <v>2752</v>
      </c>
      <c r="B10" s="4" t="s">
        <v>2757</v>
      </c>
      <c r="C10" s="4" t="s">
        <v>2758</v>
      </c>
    </row>
  </sheetData>
  <mergeCells count="2">
    <mergeCell ref="A1:A2"/>
    <mergeCell ref="B1:C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9</v>
      </c>
      <c r="B1" s="2" t="s">
        <v>1</v>
      </c>
    </row>
    <row r="2" spans="1:4">
      <c r="B2" s="2" t="s">
        <v>33</v>
      </c>
      <c r="C2" s="2" t="s">
        <v>34</v>
      </c>
      <c r="D2" s="2" t="s">
        <v>82</v>
      </c>
    </row>
    <row r="3" spans="1:4">
      <c r="A3" s="3" t="s">
        <v>2760</v>
      </c>
    </row>
    <row r="4" spans="1:4">
      <c r="A4" s="4" t="s">
        <v>2761</v>
      </c>
      <c r="B4" s="6" t="n">
        <v>8562</v>
      </c>
      <c r="C4" s="6" t="n">
        <v>5566</v>
      </c>
      <c r="D4" s="6" t="n">
        <v>1176</v>
      </c>
    </row>
    <row r="5" spans="1:4">
      <c r="A5" s="4" t="s">
        <v>2762</v>
      </c>
      <c r="B5" s="5" t="n">
        <v>30</v>
      </c>
      <c r="C5" s="5" t="n">
        <v>2578</v>
      </c>
      <c r="D5" s="5" t="n">
        <v>75</v>
      </c>
    </row>
    <row r="6" spans="1:4">
      <c r="A6" s="4" t="s">
        <v>1840</v>
      </c>
      <c r="B6" s="5" t="n">
        <v>8592</v>
      </c>
      <c r="C6" s="5" t="n">
        <v>8144</v>
      </c>
      <c r="D6" s="5" t="n">
        <v>1251</v>
      </c>
    </row>
    <row r="7" spans="1:4">
      <c r="A7" s="3" t="s">
        <v>2762</v>
      </c>
    </row>
    <row r="8" spans="1:4">
      <c r="A8" s="4" t="s">
        <v>2763</v>
      </c>
      <c r="B8" s="5" t="n">
        <v>53</v>
      </c>
    </row>
    <row r="9" spans="1:4">
      <c r="A9" s="4" t="s">
        <v>2764</v>
      </c>
      <c r="B9" s="5" t="n">
        <v>5519</v>
      </c>
      <c r="C9" s="5" t="n">
        <v>14119</v>
      </c>
      <c r="D9" s="5" t="n">
        <v>37</v>
      </c>
    </row>
    <row r="10" spans="1:4">
      <c r="A10" s="4" t="s">
        <v>2765</v>
      </c>
      <c r="B10" s="5" t="n">
        <v>1349</v>
      </c>
      <c r="C10" s="5" t="n">
        <v>522</v>
      </c>
      <c r="D10" s="5" t="n">
        <v>514</v>
      </c>
    </row>
    <row r="11" spans="1:4">
      <c r="A11" s="4" t="s">
        <v>2766</v>
      </c>
      <c r="B11" s="5" t="n">
        <v>2158</v>
      </c>
      <c r="C11" s="5" t="n">
        <v>3092</v>
      </c>
      <c r="D11" s="5" t="n">
        <v>2572</v>
      </c>
    </row>
    <row r="12" spans="1:4">
      <c r="A12" s="4" t="s">
        <v>2767</v>
      </c>
      <c r="B12" s="5" t="n">
        <v>1447</v>
      </c>
      <c r="C12" s="5" t="n">
        <v>19</v>
      </c>
      <c r="D12" s="5" t="n">
        <v>349</v>
      </c>
    </row>
    <row r="13" spans="1:4">
      <c r="A13" s="4" t="s">
        <v>92</v>
      </c>
      <c r="B13" s="5" t="n">
        <v>199</v>
      </c>
      <c r="C13" s="5" t="n">
        <v>173</v>
      </c>
      <c r="D13" s="5" t="n">
        <v>598</v>
      </c>
    </row>
    <row r="14" spans="1:4">
      <c r="A14" s="4" t="s">
        <v>2768</v>
      </c>
      <c r="B14" s="5" t="n">
        <v>3626</v>
      </c>
      <c r="C14" s="5" t="n">
        <v>4128</v>
      </c>
      <c r="D14" s="5" t="n">
        <v>7893</v>
      </c>
    </row>
    <row r="15" spans="1:4">
      <c r="A15" s="4" t="s">
        <v>2769</v>
      </c>
      <c r="B15" s="5" t="n">
        <v>724</v>
      </c>
      <c r="C15" s="5" t="n">
        <v>446</v>
      </c>
    </row>
    <row r="16" spans="1:4">
      <c r="A16" s="4" t="s">
        <v>2770</v>
      </c>
      <c r="B16" s="5" t="n">
        <v>620</v>
      </c>
      <c r="C16" s="5" t="n">
        <v>420</v>
      </c>
    </row>
    <row r="17" spans="1:4">
      <c r="A17" s="4" t="s">
        <v>2771</v>
      </c>
      <c r="B17" s="5" t="n">
        <v>1166</v>
      </c>
      <c r="C17" s="5" t="n">
        <v>2352</v>
      </c>
      <c r="D17" s="5" t="n">
        <v>4997</v>
      </c>
    </row>
    <row r="18" spans="1:4">
      <c r="A18" s="4" t="s">
        <v>2762</v>
      </c>
      <c r="B18" s="5" t="n">
        <v>1203</v>
      </c>
      <c r="C18" s="5" t="n">
        <v>8117</v>
      </c>
      <c r="D18" s="5" t="n">
        <v>1236</v>
      </c>
    </row>
    <row r="19" spans="1:4">
      <c r="A19" s="4" t="s">
        <v>1840</v>
      </c>
      <c r="B19" s="5" t="n">
        <v>18064</v>
      </c>
      <c r="C19" s="5" t="n">
        <v>33388</v>
      </c>
      <c r="D19" s="5" t="n">
        <v>18196</v>
      </c>
    </row>
    <row r="20" spans="1:4">
      <c r="A20" s="4" t="s">
        <v>1835</v>
      </c>
      <c r="B20" s="6" t="n">
        <v>26656</v>
      </c>
      <c r="C20" s="6" t="n">
        <v>41532</v>
      </c>
      <c r="D20" s="6" t="n">
        <v>19447</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2</v>
      </c>
      <c r="B1" s="2" t="s">
        <v>1</v>
      </c>
    </row>
    <row r="2" spans="1:4">
      <c r="B2" s="2" t="s">
        <v>33</v>
      </c>
      <c r="C2" s="2" t="s">
        <v>34</v>
      </c>
      <c r="D2" s="2" t="s">
        <v>82</v>
      </c>
    </row>
    <row r="3" spans="1:4">
      <c r="A3" s="3" t="s">
        <v>2773</v>
      </c>
    </row>
    <row r="4" spans="1:4">
      <c r="A4" s="4" t="s">
        <v>2774</v>
      </c>
      <c r="B4" s="6" t="n">
        <v>-16132</v>
      </c>
      <c r="C4" s="6" t="n">
        <v>-14472</v>
      </c>
      <c r="D4" s="6" t="n">
        <v>-9463</v>
      </c>
    </row>
    <row r="5" spans="1:4">
      <c r="A5" s="4" t="s">
        <v>2775</v>
      </c>
      <c r="B5" s="5" t="n">
        <v>-1301</v>
      </c>
      <c r="C5" s="5" t="n">
        <v>-714</v>
      </c>
      <c r="D5" s="5" t="n">
        <v>-596</v>
      </c>
    </row>
    <row r="6" spans="1:4">
      <c r="A6" s="4" t="s">
        <v>176</v>
      </c>
      <c r="B6" s="5" t="n">
        <v>-17433</v>
      </c>
      <c r="C6" s="5" t="n">
        <v>-15186</v>
      </c>
      <c r="D6" s="5" t="n">
        <v>-10059</v>
      </c>
    </row>
    <row r="7" spans="1:4">
      <c r="A7" s="3" t="s">
        <v>170</v>
      </c>
    </row>
    <row r="8" spans="1:4">
      <c r="A8" s="4" t="s">
        <v>2776</v>
      </c>
      <c r="B8" s="5" t="n">
        <v>-1998</v>
      </c>
      <c r="C8" s="5" t="n">
        <v>-586</v>
      </c>
      <c r="D8" s="5" t="n">
        <v>-8952</v>
      </c>
    </row>
    <row r="9" spans="1:4">
      <c r="A9" s="4" t="s">
        <v>1840</v>
      </c>
      <c r="B9" s="5" t="n">
        <v>-1998</v>
      </c>
      <c r="C9" s="5" t="n">
        <v>-586</v>
      </c>
      <c r="D9" s="5" t="n">
        <v>-8952</v>
      </c>
    </row>
    <row r="10" spans="1:4">
      <c r="A10" s="3" t="s">
        <v>2777</v>
      </c>
    </row>
    <row r="11" spans="1:4">
      <c r="A11" s="4" t="s">
        <v>2778</v>
      </c>
      <c r="B11" s="5" t="n">
        <v>-307</v>
      </c>
      <c r="C11" s="5" t="n">
        <v>-1099</v>
      </c>
      <c r="D11" s="5" t="n">
        <v>-71</v>
      </c>
    </row>
    <row r="12" spans="1:4">
      <c r="A12" s="4" t="s">
        <v>2779</v>
      </c>
      <c r="B12" s="5" t="n">
        <v>-14306</v>
      </c>
      <c r="C12" s="5" t="n">
        <v>-13238</v>
      </c>
      <c r="D12" s="5" t="n">
        <v>-26303</v>
      </c>
    </row>
    <row r="13" spans="1:4">
      <c r="A13" s="4" t="s">
        <v>2780</v>
      </c>
      <c r="B13" s="5" t="n">
        <v>-10589</v>
      </c>
      <c r="C13" s="5" t="n">
        <v>-8098</v>
      </c>
      <c r="D13" s="5" t="n">
        <v>-2661</v>
      </c>
    </row>
    <row r="14" spans="1:4">
      <c r="A14" s="4" t="s">
        <v>2781</v>
      </c>
      <c r="B14" s="5" t="n">
        <v>-622</v>
      </c>
      <c r="C14" s="5" t="n">
        <v>-1205</v>
      </c>
      <c r="D14" s="5" t="n">
        <v>-1420</v>
      </c>
    </row>
    <row r="15" spans="1:4">
      <c r="A15" s="4" t="s">
        <v>2782</v>
      </c>
      <c r="B15" s="5" t="n">
        <v>-4170</v>
      </c>
      <c r="C15" s="5" t="n">
        <v>-4835</v>
      </c>
      <c r="D15" s="5" t="n">
        <v>-11327</v>
      </c>
    </row>
    <row r="16" spans="1:4">
      <c r="A16" s="4" t="s">
        <v>2783</v>
      </c>
      <c r="B16" s="5" t="n">
        <v>-2450</v>
      </c>
      <c r="C16" s="5" t="n">
        <v>-3482</v>
      </c>
      <c r="D16" s="5" t="n">
        <v>-2184</v>
      </c>
    </row>
    <row r="17" spans="1:4">
      <c r="A17" s="4" t="s">
        <v>2784</v>
      </c>
      <c r="B17" s="5" t="n">
        <v>-13110</v>
      </c>
      <c r="C17" s="5" t="n">
        <v>-2025</v>
      </c>
      <c r="D17" s="5" t="n">
        <v>-880</v>
      </c>
    </row>
    <row r="18" spans="1:4">
      <c r="A18" s="4" t="s">
        <v>2785</v>
      </c>
      <c r="B18" s="5" t="n">
        <v>-2311</v>
      </c>
      <c r="C18" s="5" t="n">
        <v>-2026</v>
      </c>
      <c r="D18" s="5" t="n">
        <v>-962</v>
      </c>
    </row>
    <row r="19" spans="1:4">
      <c r="A19" s="4" t="s">
        <v>2786</v>
      </c>
      <c r="B19" s="5" t="n">
        <v>-903</v>
      </c>
      <c r="C19" s="5" t="n">
        <v>-10550</v>
      </c>
      <c r="D19" s="5" t="n">
        <v>-6896</v>
      </c>
    </row>
    <row r="20" spans="1:4">
      <c r="A20" s="4" t="s">
        <v>1840</v>
      </c>
      <c r="B20" s="5" t="n">
        <v>-48768</v>
      </c>
      <c r="C20" s="5" t="n">
        <v>-46558</v>
      </c>
      <c r="D20" s="5" t="n">
        <v>-52704</v>
      </c>
    </row>
    <row r="21" spans="1:4">
      <c r="A21" s="4" t="s">
        <v>1835</v>
      </c>
      <c r="B21" s="6" t="n">
        <v>-68199</v>
      </c>
      <c r="C21" s="6" t="n">
        <v>-62330</v>
      </c>
      <c r="D21" s="6" t="n">
        <v>-71715</v>
      </c>
    </row>
  </sheetData>
  <mergeCells count="2">
    <mergeCell ref="A1:A2"/>
    <mergeCell ref="B1:D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7</v>
      </c>
      <c r="B1" s="2" t="s">
        <v>1</v>
      </c>
    </row>
    <row r="2" spans="1:3">
      <c r="B2" s="2" t="s">
        <v>33</v>
      </c>
      <c r="C2" s="2" t="s">
        <v>34</v>
      </c>
    </row>
    <row r="3" spans="1:3">
      <c r="A3" s="3" t="s">
        <v>2788</v>
      </c>
    </row>
    <row r="4" spans="1:3">
      <c r="A4" s="4" t="s">
        <v>2789</v>
      </c>
      <c r="B4" s="6" t="n">
        <v>62261</v>
      </c>
      <c r="C4" s="6" t="n">
        <v>22739</v>
      </c>
    </row>
    <row r="5" spans="1:3">
      <c r="A5" s="4" t="s">
        <v>2790</v>
      </c>
    </row>
    <row r="6" spans="1:3">
      <c r="A6" s="3" t="s">
        <v>2788</v>
      </c>
    </row>
    <row r="7" spans="1:3">
      <c r="A7" s="4" t="s">
        <v>2791</v>
      </c>
      <c r="B7" s="5" t="n">
        <v>170873</v>
      </c>
      <c r="C7" s="5" t="n">
        <v>113202</v>
      </c>
    </row>
    <row r="8" spans="1:3">
      <c r="A8" s="4" t="s">
        <v>1229</v>
      </c>
      <c r="B8" s="5" t="n">
        <v>-2550</v>
      </c>
      <c r="C8" s="5" t="n">
        <v>-1627</v>
      </c>
    </row>
    <row r="9" spans="1:3">
      <c r="A9" s="4" t="s">
        <v>2789</v>
      </c>
      <c r="B9" s="5" t="n">
        <v>168323</v>
      </c>
      <c r="C9" s="5" t="n">
        <v>111575</v>
      </c>
    </row>
    <row r="10" spans="1:3">
      <c r="A10" s="4" t="s">
        <v>2792</v>
      </c>
    </row>
    <row r="11" spans="1:3">
      <c r="A11" s="3" t="s">
        <v>2788</v>
      </c>
    </row>
    <row r="12" spans="1:3">
      <c r="A12" s="4" t="s">
        <v>2791</v>
      </c>
      <c r="B12" s="5" t="n">
        <v>170873</v>
      </c>
      <c r="C12" s="5" t="n">
        <v>113202</v>
      </c>
    </row>
    <row r="13" spans="1:3">
      <c r="A13" s="4" t="s">
        <v>2793</v>
      </c>
    </row>
    <row r="14" spans="1:3">
      <c r="A14" s="3" t="s">
        <v>2788</v>
      </c>
    </row>
    <row r="15" spans="1:3">
      <c r="A15" s="4" t="s">
        <v>2791</v>
      </c>
      <c r="B15" s="5" t="n">
        <v>64073</v>
      </c>
      <c r="C15" s="5" t="n">
        <v>79715</v>
      </c>
    </row>
    <row r="16" spans="1:3">
      <c r="A16" s="4" t="s">
        <v>1229</v>
      </c>
      <c r="B16" s="5" t="n">
        <v>-70</v>
      </c>
      <c r="C16" s="5" t="n">
        <v>-5252</v>
      </c>
    </row>
    <row r="17" spans="1:3">
      <c r="A17" s="4" t="s">
        <v>2789</v>
      </c>
      <c r="B17" s="5" t="n">
        <v>64003</v>
      </c>
      <c r="C17" s="5" t="n">
        <v>74463</v>
      </c>
    </row>
    <row r="18" spans="1:3">
      <c r="A18" s="4" t="s">
        <v>2794</v>
      </c>
    </row>
    <row r="19" spans="1:3">
      <c r="A19" s="3" t="s">
        <v>2788</v>
      </c>
    </row>
    <row r="20" spans="1:3">
      <c r="A20" s="4" t="s">
        <v>2791</v>
      </c>
      <c r="B20" s="5" t="n">
        <v>64073</v>
      </c>
      <c r="C20" s="5" t="n">
        <v>79715</v>
      </c>
    </row>
    <row r="21" spans="1:3">
      <c r="A21" s="4" t="s">
        <v>2795</v>
      </c>
    </row>
    <row r="22" spans="1:3">
      <c r="A22" s="3" t="s">
        <v>2788</v>
      </c>
    </row>
    <row r="23" spans="1:3">
      <c r="A23" s="4" t="s">
        <v>2791</v>
      </c>
      <c r="B23" s="5" t="n">
        <v>31075</v>
      </c>
      <c r="C23" s="5" t="n">
        <v>28084</v>
      </c>
    </row>
    <row r="24" spans="1:3">
      <c r="A24" s="4" t="s">
        <v>1229</v>
      </c>
      <c r="B24" s="5" t="n">
        <v>-63</v>
      </c>
      <c r="C24" s="5" t="n">
        <v>-96</v>
      </c>
    </row>
    <row r="25" spans="1:3">
      <c r="A25" s="4" t="s">
        <v>2789</v>
      </c>
      <c r="B25" s="5" t="n">
        <v>31012</v>
      </c>
      <c r="C25" s="5" t="n">
        <v>27988</v>
      </c>
    </row>
    <row r="26" spans="1:3">
      <c r="A26" s="4" t="s">
        <v>2796</v>
      </c>
    </row>
    <row r="27" spans="1:3">
      <c r="A27" s="3" t="s">
        <v>2788</v>
      </c>
    </row>
    <row r="28" spans="1:3">
      <c r="A28" s="4" t="s">
        <v>2791</v>
      </c>
      <c r="B28" s="5" t="n">
        <v>3960</v>
      </c>
      <c r="C28" s="5" t="n">
        <v>3730</v>
      </c>
    </row>
    <row r="29" spans="1:3">
      <c r="A29" s="4" t="s">
        <v>2797</v>
      </c>
    </row>
    <row r="30" spans="1:3">
      <c r="A30" s="3" t="s">
        <v>2788</v>
      </c>
    </row>
    <row r="31" spans="1:3">
      <c r="A31" s="4" t="s">
        <v>2791</v>
      </c>
      <c r="B31" s="5" t="n">
        <v>21154</v>
      </c>
      <c r="C31" s="5" t="n">
        <v>19273</v>
      </c>
    </row>
    <row r="32" spans="1:3">
      <c r="A32" s="4" t="s">
        <v>2798</v>
      </c>
    </row>
    <row r="33" spans="1:3">
      <c r="A33" s="3" t="s">
        <v>2788</v>
      </c>
    </row>
    <row r="34" spans="1:3">
      <c r="A34" s="4" t="s">
        <v>2791</v>
      </c>
      <c r="B34" s="6" t="n">
        <v>5961</v>
      </c>
      <c r="C34" s="6" t="n">
        <v>5081</v>
      </c>
    </row>
  </sheetData>
  <mergeCells count="2">
    <mergeCell ref="A1:A2"/>
    <mergeCell ref="B1:C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31"/>
    <col customWidth="1" max="3" min="3" width="40"/>
    <col customWidth="1" max="4" min="4" width="40"/>
  </cols>
  <sheetData>
    <row r="1" spans="1:4">
      <c r="A1" s="1" t="s">
        <v>2799</v>
      </c>
      <c r="B1" s="2" t="s">
        <v>1</v>
      </c>
    </row>
    <row r="2" spans="1:4">
      <c r="B2" s="2" t="s">
        <v>33</v>
      </c>
      <c r="C2" s="2" t="s">
        <v>34</v>
      </c>
      <c r="D2" s="2" t="s">
        <v>82</v>
      </c>
    </row>
    <row r="3" spans="1:4">
      <c r="A3" s="4" t="s">
        <v>2800</v>
      </c>
    </row>
    <row r="4" spans="1:4">
      <c r="A4" s="3" t="s">
        <v>2347</v>
      </c>
    </row>
    <row r="5" spans="1:4">
      <c r="A5" s="4" t="s">
        <v>2801</v>
      </c>
      <c r="B5" s="4" t="s">
        <v>2802</v>
      </c>
      <c r="C5" s="4" t="s">
        <v>2802</v>
      </c>
      <c r="D5" s="4" t="s">
        <v>2802</v>
      </c>
    </row>
    <row r="6" spans="1:4">
      <c r="A6" s="4" t="s">
        <v>2803</v>
      </c>
      <c r="B6" s="6" t="n">
        <v>3002000000</v>
      </c>
      <c r="C6" s="6" t="n">
        <v>3355000000</v>
      </c>
      <c r="D6" s="6" t="n">
        <v>3754</v>
      </c>
    </row>
    <row r="7" spans="1:4">
      <c r="A7" s="4" t="s">
        <v>2804</v>
      </c>
    </row>
    <row r="8" spans="1:4">
      <c r="A8" s="3" t="s">
        <v>2347</v>
      </c>
    </row>
    <row r="9" spans="1:4">
      <c r="A9" s="4" t="s">
        <v>2801</v>
      </c>
      <c r="B9" s="4" t="s">
        <v>2805</v>
      </c>
      <c r="C9" s="4" t="s">
        <v>2805</v>
      </c>
      <c r="D9" s="4" t="s">
        <v>2805</v>
      </c>
    </row>
    <row r="10" spans="1:4">
      <c r="A10" s="4" t="s">
        <v>2803</v>
      </c>
      <c r="B10" s="6" t="n">
        <v>15469000000</v>
      </c>
      <c r="C10" s="6" t="n">
        <v>14586000000</v>
      </c>
      <c r="D10" s="6" t="n">
        <v>10882</v>
      </c>
    </row>
    <row r="11" spans="1:4">
      <c r="A11" s="4" t="s">
        <v>2806</v>
      </c>
    </row>
    <row r="12" spans="1:4">
      <c r="A12" s="3" t="s">
        <v>2347</v>
      </c>
    </row>
    <row r="13" spans="1:4">
      <c r="A13" s="4" t="s">
        <v>2801</v>
      </c>
      <c r="B13" s="4" t="s">
        <v>2807</v>
      </c>
      <c r="C13" s="4" t="s">
        <v>2807</v>
      </c>
      <c r="D13" s="4" t="s">
        <v>2807</v>
      </c>
    </row>
    <row r="14" spans="1:4">
      <c r="A14" s="4" t="s">
        <v>2803</v>
      </c>
      <c r="B14" s="6" t="n">
        <v>350000000</v>
      </c>
      <c r="C14" s="6" t="n">
        <v>378000000</v>
      </c>
      <c r="D14" s="6" t="n">
        <v>291</v>
      </c>
    </row>
    <row r="15" spans="1:4">
      <c r="A15" s="4" t="s">
        <v>2808</v>
      </c>
    </row>
    <row r="16" spans="1:4">
      <c r="A16" s="3" t="s">
        <v>2347</v>
      </c>
    </row>
    <row r="17" spans="1:4">
      <c r="A17" s="4" t="s">
        <v>2801</v>
      </c>
      <c r="B17" s="4" t="s">
        <v>2809</v>
      </c>
      <c r="C17" s="4" t="s">
        <v>2809</v>
      </c>
      <c r="D17" s="4" t="s">
        <v>2809</v>
      </c>
    </row>
    <row r="18" spans="1:4">
      <c r="A18" s="4" t="s">
        <v>2810</v>
      </c>
      <c r="B18" s="6" t="n">
        <v>93000000</v>
      </c>
      <c r="C18" s="6" t="n">
        <v>7819</v>
      </c>
      <c r="D18" s="6" t="n">
        <v>5653</v>
      </c>
    </row>
    <row r="19" spans="1:4">
      <c r="A19" s="4" t="s">
        <v>2803</v>
      </c>
      <c r="B19" s="6" t="n">
        <v>706000000</v>
      </c>
      <c r="C19" s="6" t="n">
        <v>948000000</v>
      </c>
      <c r="D19" s="6" t="n">
        <v>2782</v>
      </c>
    </row>
    <row r="20" spans="1:4">
      <c r="A20" s="4" t="s">
        <v>2811</v>
      </c>
    </row>
    <row r="21" spans="1:4">
      <c r="A21" s="3" t="s">
        <v>2347</v>
      </c>
    </row>
    <row r="22" spans="1:4">
      <c r="A22" s="4" t="s">
        <v>2801</v>
      </c>
      <c r="C22" s="4" t="s">
        <v>2812</v>
      </c>
      <c r="D22" s="4" t="s">
        <v>2812</v>
      </c>
    </row>
    <row r="23" spans="1:4">
      <c r="A23" s="4" t="s">
        <v>2803</v>
      </c>
      <c r="D23" s="6" t="n">
        <v>450</v>
      </c>
    </row>
    <row r="24" spans="1:4">
      <c r="A24" s="4" t="s">
        <v>2813</v>
      </c>
    </row>
    <row r="25" spans="1:4">
      <c r="A25" s="3" t="s">
        <v>2347</v>
      </c>
    </row>
    <row r="26" spans="1:4">
      <c r="A26" s="4" t="s">
        <v>2801</v>
      </c>
      <c r="B26" s="4" t="s">
        <v>2812</v>
      </c>
      <c r="C26" s="4" t="s">
        <v>2814</v>
      </c>
      <c r="D26" s="4" t="s">
        <v>2814</v>
      </c>
    </row>
    <row r="27" spans="1:4">
      <c r="A27" s="4" t="s">
        <v>2803</v>
      </c>
      <c r="B27" s="6" t="n">
        <v>463000000</v>
      </c>
      <c r="C27" s="6" t="n">
        <v>453000000</v>
      </c>
      <c r="D27" s="6" t="n">
        <v>443</v>
      </c>
    </row>
    <row r="28" spans="1:4">
      <c r="A28" s="4" t="s">
        <v>2815</v>
      </c>
    </row>
    <row r="29" spans="1:4">
      <c r="A29" s="3" t="s">
        <v>2347</v>
      </c>
    </row>
    <row r="30" spans="1:4">
      <c r="A30" s="4" t="s">
        <v>2801</v>
      </c>
      <c r="B30" s="4" t="s">
        <v>2816</v>
      </c>
      <c r="C30" s="4" t="s">
        <v>2816</v>
      </c>
      <c r="D30" s="4" t="s">
        <v>2816</v>
      </c>
    </row>
    <row r="31" spans="1:4">
      <c r="A31" s="4" t="s">
        <v>2810</v>
      </c>
      <c r="B31" s="6" t="n">
        <v>204000000</v>
      </c>
    </row>
    <row r="32" spans="1:4">
      <c r="A32" s="4" t="s">
        <v>2803</v>
      </c>
      <c r="B32" s="6" t="n">
        <v>141000000</v>
      </c>
      <c r="C32" s="6" t="n">
        <v>650000000</v>
      </c>
      <c r="D32" s="6" t="n">
        <v>422</v>
      </c>
    </row>
    <row r="33" spans="1:4">
      <c r="A33" s="4" t="s">
        <v>2817</v>
      </c>
    </row>
    <row r="34" spans="1:4">
      <c r="A34" s="3" t="s">
        <v>2347</v>
      </c>
    </row>
    <row r="35" spans="1:4">
      <c r="A35" s="4" t="s">
        <v>2801</v>
      </c>
      <c r="C35" s="4" t="s">
        <v>2818</v>
      </c>
      <c r="D35" s="4" t="s">
        <v>2818</v>
      </c>
    </row>
    <row r="36" spans="1:4">
      <c r="A36" s="4" t="s">
        <v>2803</v>
      </c>
      <c r="D36" s="6" t="n">
        <v>1418</v>
      </c>
    </row>
    <row r="37" spans="1:4">
      <c r="A37" s="4" t="s">
        <v>2819</v>
      </c>
    </row>
    <row r="38" spans="1:4">
      <c r="A38" s="3" t="s">
        <v>2347</v>
      </c>
    </row>
    <row r="39" spans="1:4">
      <c r="A39" s="4" t="s">
        <v>2801</v>
      </c>
      <c r="B39" s="4" t="s">
        <v>2820</v>
      </c>
      <c r="C39" s="4" t="s">
        <v>2820</v>
      </c>
      <c r="D39" s="4" t="s">
        <v>2820</v>
      </c>
    </row>
    <row r="40" spans="1:4">
      <c r="A40" s="4" t="s">
        <v>2803</v>
      </c>
      <c r="B40" s="6" t="n">
        <v>121000000</v>
      </c>
      <c r="C40" s="6" t="n">
        <v>143000000</v>
      </c>
      <c r="D40" s="6" t="n">
        <v>69</v>
      </c>
    </row>
    <row r="41" spans="1:4">
      <c r="A41" s="4" t="s">
        <v>2821</v>
      </c>
    </row>
    <row r="42" spans="1:4">
      <c r="A42" s="3" t="s">
        <v>2347</v>
      </c>
    </row>
    <row r="43" spans="1:4">
      <c r="A43" s="4" t="s">
        <v>2801</v>
      </c>
      <c r="C43" s="4" t="s">
        <v>2822</v>
      </c>
      <c r="D43" s="4" t="s">
        <v>2822</v>
      </c>
    </row>
    <row r="44" spans="1:4">
      <c r="A44" s="4" t="s">
        <v>2803</v>
      </c>
      <c r="D44" s="6" t="n">
        <v>110</v>
      </c>
    </row>
    <row r="45" spans="1:4">
      <c r="A45" s="4" t="s">
        <v>2823</v>
      </c>
    </row>
    <row r="46" spans="1:4">
      <c r="A46" s="3" t="s">
        <v>2347</v>
      </c>
    </row>
    <row r="47" spans="1:4">
      <c r="A47" s="4" t="s">
        <v>2801</v>
      </c>
      <c r="B47" s="4" t="s">
        <v>2812</v>
      </c>
      <c r="C47" s="4" t="s">
        <v>2812</v>
      </c>
      <c r="D47" s="4" t="s">
        <v>2812</v>
      </c>
    </row>
    <row r="48" spans="1:4">
      <c r="A48" s="4" t="s">
        <v>2803</v>
      </c>
      <c r="B48" s="6" t="n">
        <v>129000000</v>
      </c>
      <c r="C48" s="6" t="n">
        <v>415000000</v>
      </c>
      <c r="D48" s="6" t="n">
        <v>185</v>
      </c>
    </row>
    <row r="49" spans="1:4">
      <c r="A49" s="4" t="s">
        <v>2824</v>
      </c>
    </row>
    <row r="50" spans="1:4">
      <c r="A50" s="3" t="s">
        <v>2347</v>
      </c>
    </row>
    <row r="51" spans="1:4">
      <c r="A51" s="4" t="s">
        <v>2801</v>
      </c>
      <c r="B51" s="4" t="s">
        <v>2812</v>
      </c>
      <c r="C51" s="4" t="s">
        <v>2812</v>
      </c>
    </row>
    <row r="52" spans="1:4">
      <c r="A52" s="4" t="s">
        <v>2803</v>
      </c>
      <c r="B52" s="6" t="n">
        <v>906000000</v>
      </c>
      <c r="C52" s="6" t="n">
        <v>607000000</v>
      </c>
    </row>
    <row r="53" spans="1:4">
      <c r="A53" s="4" t="s">
        <v>2825</v>
      </c>
    </row>
    <row r="54" spans="1:4">
      <c r="A54" s="3" t="s">
        <v>2347</v>
      </c>
    </row>
    <row r="55" spans="1:4">
      <c r="A55" s="4" t="s">
        <v>2801</v>
      </c>
      <c r="B55" s="4" t="s">
        <v>2826</v>
      </c>
      <c r="C55" s="4" t="s">
        <v>2827</v>
      </c>
      <c r="D55" s="4" t="s">
        <v>2827</v>
      </c>
    </row>
    <row r="56" spans="1:4">
      <c r="A56" s="4" t="s">
        <v>2803</v>
      </c>
      <c r="B56" s="6" t="n">
        <v>103000000</v>
      </c>
      <c r="C56" s="6" t="n">
        <v>115000000</v>
      </c>
      <c r="D56" s="6" t="n">
        <v>90</v>
      </c>
    </row>
    <row r="57" spans="1:4">
      <c r="A57" s="4" t="s">
        <v>2828</v>
      </c>
    </row>
    <row r="58" spans="1:4">
      <c r="A58" s="3" t="s">
        <v>2347</v>
      </c>
    </row>
    <row r="59" spans="1:4">
      <c r="A59" s="4" t="s">
        <v>2801</v>
      </c>
      <c r="C59" s="4" t="s">
        <v>2818</v>
      </c>
      <c r="D59" s="4" t="s">
        <v>2818</v>
      </c>
    </row>
    <row r="60" spans="1:4">
      <c r="A60" s="4" t="s">
        <v>2803</v>
      </c>
      <c r="D60" s="6" t="n">
        <v>3263</v>
      </c>
    </row>
    <row r="61" spans="1:4">
      <c r="A61" s="4" t="s">
        <v>2829</v>
      </c>
    </row>
    <row r="62" spans="1:4">
      <c r="A62" s="3" t="s">
        <v>2347</v>
      </c>
    </row>
    <row r="63" spans="1:4">
      <c r="A63" s="4" t="s">
        <v>2801</v>
      </c>
      <c r="C63" s="4" t="s">
        <v>2820</v>
      </c>
      <c r="D63" s="4" t="s">
        <v>2820</v>
      </c>
    </row>
    <row r="64" spans="1:4">
      <c r="A64" s="4" t="s">
        <v>2803</v>
      </c>
      <c r="D64" s="6" t="n">
        <v>32</v>
      </c>
    </row>
    <row r="65" spans="1:4">
      <c r="A65" s="4" t="s">
        <v>2830</v>
      </c>
    </row>
    <row r="66" spans="1:4">
      <c r="A66" s="3" t="s">
        <v>2347</v>
      </c>
    </row>
    <row r="67" spans="1:4">
      <c r="A67" s="4" t="s">
        <v>2801</v>
      </c>
      <c r="B67" s="4" t="s">
        <v>2831</v>
      </c>
      <c r="C67" s="4" t="s">
        <v>2832</v>
      </c>
      <c r="D67" s="4" t="s">
        <v>2832</v>
      </c>
    </row>
    <row r="68" spans="1:4">
      <c r="A68" s="4" t="s">
        <v>2803</v>
      </c>
      <c r="C68" s="6" t="n">
        <v>267000000</v>
      </c>
      <c r="D68" s="6" t="n">
        <v>1431</v>
      </c>
    </row>
    <row r="69" spans="1:4">
      <c r="A69" s="4" t="s">
        <v>2833</v>
      </c>
    </row>
    <row r="70" spans="1:4">
      <c r="A70" s="3" t="s">
        <v>2347</v>
      </c>
    </row>
    <row r="71" spans="1:4">
      <c r="A71" s="4" t="s">
        <v>2801</v>
      </c>
      <c r="B71" s="4" t="s">
        <v>2834</v>
      </c>
      <c r="C71" s="4" t="s">
        <v>2834</v>
      </c>
      <c r="D71" s="4" t="s">
        <v>2834</v>
      </c>
    </row>
    <row r="72" spans="1:4">
      <c r="A72" s="4" t="s">
        <v>2803</v>
      </c>
      <c r="B72" s="6" t="n">
        <v>902000000</v>
      </c>
      <c r="C72" s="6" t="n">
        <v>1067000000</v>
      </c>
      <c r="D72" s="6" t="n">
        <v>697</v>
      </c>
    </row>
    <row r="73" spans="1:4">
      <c r="A73" s="4" t="s">
        <v>2835</v>
      </c>
    </row>
    <row r="74" spans="1:4">
      <c r="A74" s="3" t="s">
        <v>2347</v>
      </c>
    </row>
    <row r="75" spans="1:4">
      <c r="A75" s="4" t="s">
        <v>2801</v>
      </c>
      <c r="C75" s="4" t="s">
        <v>2807</v>
      </c>
      <c r="D75" s="4" t="s">
        <v>2807</v>
      </c>
    </row>
    <row r="76" spans="1:4">
      <c r="A76" s="4" t="s">
        <v>2803</v>
      </c>
      <c r="D76" s="6" t="n">
        <v>918</v>
      </c>
    </row>
    <row r="77" spans="1:4">
      <c r="A77" s="4" t="s">
        <v>2836</v>
      </c>
    </row>
    <row r="78" spans="1:4">
      <c r="A78" s="3" t="s">
        <v>2347</v>
      </c>
    </row>
    <row r="79" spans="1:4">
      <c r="A79" s="4" t="s">
        <v>2801</v>
      </c>
      <c r="B79" s="4" t="s">
        <v>2805</v>
      </c>
      <c r="C79" s="4" t="s">
        <v>2837</v>
      </c>
      <c r="D79" s="4" t="s">
        <v>2837</v>
      </c>
    </row>
    <row r="80" spans="1:4">
      <c r="A80" s="4" t="s">
        <v>2803</v>
      </c>
      <c r="B80" s="6" t="n">
        <v>2909000000</v>
      </c>
      <c r="C80" s="6" t="n">
        <v>3836000000</v>
      </c>
      <c r="D80" s="6" t="n">
        <v>1896</v>
      </c>
    </row>
    <row r="81" spans="1:4">
      <c r="A81" s="4" t="s">
        <v>2838</v>
      </c>
    </row>
    <row r="82" spans="1:4">
      <c r="A82" s="3" t="s">
        <v>2347</v>
      </c>
    </row>
    <row r="83" spans="1:4">
      <c r="A83" s="4" t="s">
        <v>2801</v>
      </c>
      <c r="B83" s="4" t="s">
        <v>2822</v>
      </c>
      <c r="C83" s="4" t="s">
        <v>2822</v>
      </c>
      <c r="D83" s="4" t="s">
        <v>2822</v>
      </c>
    </row>
    <row r="84" spans="1:4">
      <c r="A84" s="4" t="s">
        <v>2803</v>
      </c>
      <c r="B84" s="6" t="n">
        <v>471000000</v>
      </c>
      <c r="C84" s="6" t="n">
        <v>509000000</v>
      </c>
      <c r="D84" s="6" t="n">
        <v>521</v>
      </c>
    </row>
    <row r="85" spans="1:4">
      <c r="A85" s="4" t="s">
        <v>2839</v>
      </c>
    </row>
    <row r="86" spans="1:4">
      <c r="A86" s="3" t="s">
        <v>2347</v>
      </c>
    </row>
    <row r="87" spans="1:4">
      <c r="A87" s="4" t="s">
        <v>2801</v>
      </c>
      <c r="B87" s="4" t="s">
        <v>2840</v>
      </c>
      <c r="C87" s="4" t="s">
        <v>2841</v>
      </c>
      <c r="D87" s="4" t="s">
        <v>2841</v>
      </c>
    </row>
    <row r="88" spans="1:4">
      <c r="A88" s="4" t="s">
        <v>2803</v>
      </c>
      <c r="B88" s="6" t="n">
        <v>4693000000</v>
      </c>
      <c r="C88" s="6" t="n">
        <v>4725000000</v>
      </c>
      <c r="D88" s="6" t="n">
        <v>5010</v>
      </c>
    </row>
    <row r="89" spans="1:4">
      <c r="A89" s="4" t="s">
        <v>2842</v>
      </c>
    </row>
    <row r="90" spans="1:4">
      <c r="A90" s="3" t="s">
        <v>2347</v>
      </c>
    </row>
    <row r="91" spans="1:4">
      <c r="A91" s="4" t="s">
        <v>2801</v>
      </c>
      <c r="C91" s="4" t="s">
        <v>2843</v>
      </c>
      <c r="D91" s="4" t="s">
        <v>2843</v>
      </c>
    </row>
    <row r="92" spans="1:4">
      <c r="A92" s="4" t="s">
        <v>2803</v>
      </c>
      <c r="D92" s="6" t="n">
        <v>107</v>
      </c>
    </row>
    <row r="93" spans="1:4">
      <c r="A93" s="4" t="s">
        <v>2844</v>
      </c>
    </row>
    <row r="94" spans="1:4">
      <c r="A94" s="3" t="s">
        <v>2347</v>
      </c>
    </row>
    <row r="95" spans="1:4">
      <c r="A95" s="4" t="s">
        <v>2801</v>
      </c>
      <c r="B95" s="4" t="s">
        <v>2845</v>
      </c>
      <c r="C95" s="4" t="s">
        <v>2846</v>
      </c>
      <c r="D95" s="4" t="s">
        <v>2846</v>
      </c>
    </row>
    <row r="96" spans="1:4">
      <c r="A96" s="4" t="s">
        <v>2803</v>
      </c>
      <c r="B96" s="6" t="n">
        <v>94000000</v>
      </c>
      <c r="C96" s="6" t="n">
        <v>265000000</v>
      </c>
      <c r="D96" s="6" t="n">
        <v>64</v>
      </c>
    </row>
    <row r="97" spans="1:4">
      <c r="A97" s="4" t="s">
        <v>2847</v>
      </c>
    </row>
    <row r="98" spans="1:4">
      <c r="A98" s="3" t="s">
        <v>2347</v>
      </c>
    </row>
    <row r="99" spans="1:4">
      <c r="A99" s="4" t="s">
        <v>2801</v>
      </c>
      <c r="B99" s="4" t="s">
        <v>2848</v>
      </c>
      <c r="C99" s="4" t="s">
        <v>2849</v>
      </c>
      <c r="D99" s="4" t="s">
        <v>2849</v>
      </c>
    </row>
    <row r="100" spans="1:4">
      <c r="A100" s="4" t="s">
        <v>2803</v>
      </c>
      <c r="B100" s="6" t="n">
        <v>99000000</v>
      </c>
      <c r="C100" s="6" t="n">
        <v>196000000</v>
      </c>
      <c r="D100" s="6" t="n">
        <v>82</v>
      </c>
    </row>
    <row r="101" spans="1:4">
      <c r="A101" s="4" t="s">
        <v>2850</v>
      </c>
    </row>
    <row r="102" spans="1:4">
      <c r="A102" s="3" t="s">
        <v>2347</v>
      </c>
    </row>
    <row r="103" spans="1:4">
      <c r="A103" s="4" t="s">
        <v>2801</v>
      </c>
      <c r="C103" s="4" t="s">
        <v>2849</v>
      </c>
      <c r="D103" s="4" t="s">
        <v>2849</v>
      </c>
    </row>
    <row r="104" spans="1:4">
      <c r="A104" s="4" t="s">
        <v>2803</v>
      </c>
      <c r="D104" s="6" t="n">
        <v>37</v>
      </c>
    </row>
    <row r="105" spans="1:4">
      <c r="A105" s="4" t="s">
        <v>2851</v>
      </c>
    </row>
    <row r="106" spans="1:4">
      <c r="A106" s="3" t="s">
        <v>2347</v>
      </c>
    </row>
    <row r="107" spans="1:4">
      <c r="A107" s="4" t="s">
        <v>2801</v>
      </c>
      <c r="B107" s="4" t="s">
        <v>2812</v>
      </c>
      <c r="C107" s="4" t="s">
        <v>2812</v>
      </c>
      <c r="D107" s="4" t="s">
        <v>2812</v>
      </c>
    </row>
    <row r="108" spans="1:4">
      <c r="A108" s="4" t="s">
        <v>2803</v>
      </c>
      <c r="B108" s="6" t="n">
        <v>408000000</v>
      </c>
      <c r="C108" s="6" t="n">
        <v>398000000</v>
      </c>
      <c r="D108" s="6" t="n">
        <v>394</v>
      </c>
    </row>
    <row r="109" spans="1:4">
      <c r="A109" s="4" t="s">
        <v>2852</v>
      </c>
    </row>
    <row r="110" spans="1:4">
      <c r="A110" s="3" t="s">
        <v>2347</v>
      </c>
    </row>
    <row r="111" spans="1:4">
      <c r="A111" s="4" t="s">
        <v>2801</v>
      </c>
      <c r="B111" s="4" t="s">
        <v>2853</v>
      </c>
      <c r="C111" s="4" t="s">
        <v>2854</v>
      </c>
      <c r="D111" s="4" t="s">
        <v>2854</v>
      </c>
    </row>
    <row r="112" spans="1:4">
      <c r="A112" s="4" t="s">
        <v>2855</v>
      </c>
      <c r="B112" s="6" t="n">
        <v>5698</v>
      </c>
      <c r="C112" s="6" t="n">
        <v>7960</v>
      </c>
      <c r="D112" s="6" t="n">
        <v>10181</v>
      </c>
    </row>
    <row r="113" spans="1:4">
      <c r="A113" s="4" t="s">
        <v>2803</v>
      </c>
      <c r="B113" s="6" t="n">
        <v>2262000000</v>
      </c>
      <c r="C113" s="6" t="n">
        <v>2221000000</v>
      </c>
      <c r="D113" s="6" t="n">
        <v>2152</v>
      </c>
    </row>
    <row r="114" spans="1:4">
      <c r="A114" s="4" t="s">
        <v>2856</v>
      </c>
    </row>
    <row r="115" spans="1:4">
      <c r="A115" s="3" t="s">
        <v>2347</v>
      </c>
    </row>
    <row r="116" spans="1:4">
      <c r="A116" s="4" t="s">
        <v>2801</v>
      </c>
      <c r="B116" s="4" t="s">
        <v>2857</v>
      </c>
      <c r="C116" s="4" t="s">
        <v>2814</v>
      </c>
      <c r="D116" s="4" t="s">
        <v>2814</v>
      </c>
    </row>
    <row r="117" spans="1:4">
      <c r="A117" s="4" t="s">
        <v>2803</v>
      </c>
      <c r="B117" s="6" t="n">
        <v>2476000000</v>
      </c>
      <c r="C117" s="6" t="n">
        <v>3097000000</v>
      </c>
      <c r="D117" s="6" t="n">
        <v>2172</v>
      </c>
    </row>
    <row r="118" spans="1:4">
      <c r="A118" s="4" t="s">
        <v>2858</v>
      </c>
    </row>
    <row r="119" spans="1:4">
      <c r="A119" s="3" t="s">
        <v>2347</v>
      </c>
    </row>
    <row r="120" spans="1:4">
      <c r="A120" s="4" t="s">
        <v>2801</v>
      </c>
      <c r="B120" s="4" t="s">
        <v>2857</v>
      </c>
      <c r="C120" s="4" t="s">
        <v>2849</v>
      </c>
    </row>
    <row r="121" spans="1:4">
      <c r="A121" s="4" t="s">
        <v>2803</v>
      </c>
      <c r="B121" s="6" t="n">
        <v>4048000000</v>
      </c>
      <c r="C121" s="6" t="n">
        <v>552000000</v>
      </c>
    </row>
    <row r="122" spans="1:4">
      <c r="A122" s="4" t="s">
        <v>2859</v>
      </c>
    </row>
    <row r="123" spans="1:4">
      <c r="A123" s="3" t="s">
        <v>2347</v>
      </c>
    </row>
    <row r="124" spans="1:4">
      <c r="A124" s="4" t="s">
        <v>2801</v>
      </c>
      <c r="D124" s="4" t="s">
        <v>2812</v>
      </c>
    </row>
    <row r="125" spans="1:4">
      <c r="A125" s="4" t="s">
        <v>2860</v>
      </c>
    </row>
    <row r="126" spans="1:4">
      <c r="A126" s="3" t="s">
        <v>2347</v>
      </c>
    </row>
    <row r="127" spans="1:4">
      <c r="A127" s="4" t="s">
        <v>2801</v>
      </c>
      <c r="B127" s="4" t="s">
        <v>2849</v>
      </c>
    </row>
    <row r="128" spans="1:4">
      <c r="A128" s="4" t="s">
        <v>2803</v>
      </c>
      <c r="B128" s="6" t="n">
        <v>204000000</v>
      </c>
    </row>
    <row r="129" spans="1:4">
      <c r="A129" s="4" t="s">
        <v>2861</v>
      </c>
    </row>
    <row r="130" spans="1:4">
      <c r="A130" s="3" t="s">
        <v>2347</v>
      </c>
    </row>
    <row r="131" spans="1:4">
      <c r="A131" s="4" t="s">
        <v>2801</v>
      </c>
      <c r="B131" s="4" t="s">
        <v>2807</v>
      </c>
    </row>
    <row r="132" spans="1:4">
      <c r="A132" s="4" t="s">
        <v>2803</v>
      </c>
      <c r="B132" s="6" t="n">
        <v>254000000</v>
      </c>
    </row>
    <row r="133" spans="1:4">
      <c r="A133" s="4" t="s">
        <v>2862</v>
      </c>
    </row>
    <row r="134" spans="1:4">
      <c r="A134" s="3" t="s">
        <v>2347</v>
      </c>
    </row>
    <row r="135" spans="1:4">
      <c r="A135" s="4" t="s">
        <v>2801</v>
      </c>
      <c r="C135" s="4" t="s">
        <v>2863</v>
      </c>
      <c r="D135" s="4" t="s">
        <v>2863</v>
      </c>
    </row>
    <row r="136" spans="1:4">
      <c r="A136" s="4" t="s">
        <v>2803</v>
      </c>
      <c r="D136" s="6" t="n">
        <v>54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33</v>
      </c>
    </row>
    <row r="3" spans="1:2">
      <c r="A3" s="3" t="s">
        <v>206</v>
      </c>
    </row>
    <row r="4" spans="1:2">
      <c r="A4" s="4" t="s">
        <v>237</v>
      </c>
      <c r="B4" s="4" t="s">
        <v>238</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4</v>
      </c>
      <c r="B1" s="2" t="s">
        <v>1</v>
      </c>
    </row>
    <row r="2" spans="1:4">
      <c r="B2" s="2" t="s">
        <v>33</v>
      </c>
      <c r="C2" s="2" t="s">
        <v>34</v>
      </c>
      <c r="D2" s="2" t="s">
        <v>82</v>
      </c>
    </row>
    <row r="3" spans="1:4">
      <c r="A3" s="4" t="s">
        <v>2865</v>
      </c>
    </row>
    <row r="4" spans="1:4">
      <c r="A4" s="3" t="s">
        <v>2347</v>
      </c>
    </row>
    <row r="5" spans="1:4">
      <c r="A5" s="4" t="s">
        <v>2801</v>
      </c>
      <c r="B5" s="4" t="s">
        <v>2866</v>
      </c>
    </row>
    <row r="6" spans="1:4">
      <c r="A6" s="4" t="s">
        <v>2855</v>
      </c>
      <c r="B6" s="6" t="n">
        <v>1225</v>
      </c>
      <c r="C6" s="6" t="n">
        <v>1302</v>
      </c>
      <c r="D6" s="6" t="n">
        <v>1373</v>
      </c>
    </row>
    <row r="7" spans="1:4">
      <c r="A7" s="4" t="s">
        <v>2867</v>
      </c>
    </row>
    <row r="8" spans="1:4">
      <c r="A8" s="3" t="s">
        <v>2347</v>
      </c>
    </row>
    <row r="9" spans="1:4">
      <c r="A9" s="4" t="s">
        <v>2801</v>
      </c>
      <c r="B9" s="4" t="s">
        <v>2866</v>
      </c>
    </row>
    <row r="10" spans="1:4">
      <c r="A10" s="4" t="s">
        <v>2855</v>
      </c>
      <c r="B10" s="6" t="n">
        <v>194</v>
      </c>
      <c r="C10" s="5" t="n">
        <v>200</v>
      </c>
      <c r="D10" s="5" t="n">
        <v>173</v>
      </c>
    </row>
    <row r="11" spans="1:4">
      <c r="A11" s="4" t="s">
        <v>2868</v>
      </c>
    </row>
    <row r="12" spans="1:4">
      <c r="A12" s="3" t="s">
        <v>2347</v>
      </c>
    </row>
    <row r="13" spans="1:4">
      <c r="A13" s="4" t="s">
        <v>2801</v>
      </c>
      <c r="B13" s="4" t="s">
        <v>2866</v>
      </c>
    </row>
    <row r="14" spans="1:4">
      <c r="A14" s="4" t="s">
        <v>2855</v>
      </c>
      <c r="B14" s="6" t="n">
        <v>157</v>
      </c>
      <c r="C14" s="5" t="n">
        <v>167</v>
      </c>
      <c r="D14" s="5" t="n">
        <v>152</v>
      </c>
    </row>
    <row r="15" spans="1:4">
      <c r="A15" s="4" t="s">
        <v>2869</v>
      </c>
    </row>
    <row r="16" spans="1:4">
      <c r="A16" s="3" t="s">
        <v>2347</v>
      </c>
    </row>
    <row r="17" spans="1:4">
      <c r="A17" s="4" t="s">
        <v>2801</v>
      </c>
      <c r="B17" s="4" t="s">
        <v>2866</v>
      </c>
    </row>
    <row r="18" spans="1:4">
      <c r="A18" s="4" t="s">
        <v>2855</v>
      </c>
      <c r="C18" s="6" t="n">
        <v>5</v>
      </c>
      <c r="D18" s="6" t="n">
        <v>5</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0</v>
      </c>
      <c r="B1" s="2" t="s">
        <v>33</v>
      </c>
      <c r="C1" s="2" t="s">
        <v>34</v>
      </c>
    </row>
    <row r="2" spans="1:3">
      <c r="A2" s="3" t="s">
        <v>2347</v>
      </c>
    </row>
    <row r="3" spans="1:3">
      <c r="A3" s="4" t="s">
        <v>712</v>
      </c>
      <c r="B3" s="6" t="n">
        <v>29323338</v>
      </c>
      <c r="C3" s="6" t="n">
        <v>28032773</v>
      </c>
    </row>
    <row r="4" spans="1:3">
      <c r="A4" s="4" t="s">
        <v>2871</v>
      </c>
      <c r="B4" s="5" t="n">
        <v>1368957</v>
      </c>
      <c r="C4" s="5" t="n">
        <v>1248775</v>
      </c>
    </row>
    <row r="5" spans="1:3">
      <c r="A5" s="4" t="s">
        <v>54</v>
      </c>
      <c r="B5" s="5" t="n">
        <v>501797</v>
      </c>
      <c r="C5" s="5" t="n">
        <v>429025</v>
      </c>
    </row>
    <row r="6" spans="1:3">
      <c r="A6" s="4" t="s">
        <v>57</v>
      </c>
      <c r="B6" s="5" t="n">
        <v>25885778</v>
      </c>
      <c r="C6" s="5" t="n">
        <v>24604016</v>
      </c>
    </row>
    <row r="7" spans="1:3">
      <c r="A7" s="4" t="s">
        <v>2871</v>
      </c>
      <c r="B7" s="5" t="n">
        <v>1112806</v>
      </c>
      <c r="C7" s="5" t="n">
        <v>1095154</v>
      </c>
    </row>
    <row r="8" spans="1:3">
      <c r="A8" s="4" t="s">
        <v>66</v>
      </c>
      <c r="B8" s="5" t="n">
        <v>521795</v>
      </c>
      <c r="C8" s="5" t="n">
        <v>463435</v>
      </c>
    </row>
    <row r="9" spans="1:3">
      <c r="A9" s="4" t="s">
        <v>2872</v>
      </c>
    </row>
    <row r="10" spans="1:3">
      <c r="A10" s="3" t="s">
        <v>2347</v>
      </c>
    </row>
    <row r="11" spans="1:3">
      <c r="A11" s="4" t="s">
        <v>712</v>
      </c>
      <c r="B11" s="5" t="n">
        <v>26854</v>
      </c>
      <c r="C11" s="5" t="n">
        <v>23962</v>
      </c>
    </row>
    <row r="12" spans="1:3">
      <c r="A12" s="4" t="s">
        <v>2871</v>
      </c>
      <c r="B12" s="5" t="n">
        <v>25708</v>
      </c>
      <c r="C12" s="5" t="n">
        <v>21687</v>
      </c>
    </row>
    <row r="13" spans="1:3">
      <c r="A13" s="4" t="s">
        <v>54</v>
      </c>
      <c r="B13" s="5" t="n">
        <v>1146</v>
      </c>
      <c r="C13" s="5" t="n">
        <v>2275</v>
      </c>
    </row>
    <row r="14" spans="1:3">
      <c r="A14" s="4" t="s">
        <v>57</v>
      </c>
      <c r="B14" s="5" t="n">
        <v>188057</v>
      </c>
      <c r="C14" s="5" t="n">
        <v>185056</v>
      </c>
    </row>
    <row r="15" spans="1:3">
      <c r="A15" s="4" t="s">
        <v>2871</v>
      </c>
      <c r="B15" s="5" t="n">
        <v>860</v>
      </c>
      <c r="C15" s="5" t="n">
        <v>1935</v>
      </c>
    </row>
    <row r="16" spans="1:3">
      <c r="A16" s="4" t="s">
        <v>2873</v>
      </c>
      <c r="B16" s="5" t="n">
        <v>30466</v>
      </c>
      <c r="C16" s="5" t="n">
        <v>37464</v>
      </c>
    </row>
    <row r="17" spans="1:3">
      <c r="A17" s="4" t="s">
        <v>2874</v>
      </c>
      <c r="B17" s="5" t="n">
        <v>145995</v>
      </c>
      <c r="C17" s="5" t="n">
        <v>131409</v>
      </c>
    </row>
    <row r="18" spans="1:3">
      <c r="A18" s="4" t="s">
        <v>66</v>
      </c>
      <c r="B18" s="6" t="n">
        <v>10736</v>
      </c>
      <c r="C18" s="6" t="n">
        <v>14248</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5</v>
      </c>
      <c r="B1" s="2" t="s">
        <v>1</v>
      </c>
    </row>
    <row r="2" spans="1:4">
      <c r="B2" s="2" t="s">
        <v>33</v>
      </c>
      <c r="C2" s="2" t="s">
        <v>34</v>
      </c>
      <c r="D2" s="2" t="s">
        <v>82</v>
      </c>
    </row>
    <row r="3" spans="1:4">
      <c r="A3" s="3" t="s">
        <v>2347</v>
      </c>
    </row>
    <row r="4" spans="1:4">
      <c r="A4" s="4" t="s">
        <v>2876</v>
      </c>
      <c r="B4" s="6" t="n">
        <v>-186129</v>
      </c>
      <c r="C4" s="6" t="n">
        <v>-177571</v>
      </c>
      <c r="D4" s="6" t="n">
        <v>-150796</v>
      </c>
    </row>
    <row r="5" spans="1:4">
      <c r="A5" s="4" t="s">
        <v>2877</v>
      </c>
    </row>
    <row r="6" spans="1:4">
      <c r="A6" s="3" t="s">
        <v>2347</v>
      </c>
    </row>
    <row r="7" spans="1:4">
      <c r="A7" s="4" t="s">
        <v>2878</v>
      </c>
      <c r="B7" s="5" t="n">
        <v>3748</v>
      </c>
      <c r="C7" s="5" t="n">
        <v>10146</v>
      </c>
      <c r="D7" s="5" t="n">
        <v>11370</v>
      </c>
    </row>
    <row r="8" spans="1:4">
      <c r="A8" s="4" t="s">
        <v>2876</v>
      </c>
      <c r="B8" s="5" t="n">
        <v>829</v>
      </c>
      <c r="C8" s="5" t="n">
        <v>5227</v>
      </c>
      <c r="D8" s="5" t="n">
        <v>5483</v>
      </c>
    </row>
    <row r="9" spans="1:4">
      <c r="A9" s="4" t="s">
        <v>2879</v>
      </c>
      <c r="B9" s="5" t="n">
        <v>1146</v>
      </c>
      <c r="C9" s="5" t="n">
        <v>2333</v>
      </c>
      <c r="D9" s="5" t="n">
        <v>3399</v>
      </c>
    </row>
    <row r="10" spans="1:4">
      <c r="A10" s="4" t="s">
        <v>2880</v>
      </c>
      <c r="B10" s="5" t="n">
        <v>1075</v>
      </c>
      <c r="C10" s="5" t="n">
        <v>537</v>
      </c>
      <c r="D10" s="5" t="n">
        <v>324</v>
      </c>
    </row>
    <row r="11" spans="1:4">
      <c r="A11" s="4" t="s">
        <v>2881</v>
      </c>
      <c r="B11" s="5" t="n">
        <v>84</v>
      </c>
      <c r="C11" s="5" t="n">
        <v>216</v>
      </c>
      <c r="D11" s="5" t="n">
        <v>70</v>
      </c>
    </row>
    <row r="12" spans="1:4">
      <c r="A12" s="4" t="s">
        <v>1835</v>
      </c>
      <c r="B12" s="5" t="n">
        <v>6882</v>
      </c>
      <c r="C12" s="5" t="n">
        <v>18459</v>
      </c>
      <c r="D12" s="5" t="n">
        <v>20646</v>
      </c>
    </row>
    <row r="13" spans="1:4">
      <c r="A13" s="4" t="s">
        <v>2882</v>
      </c>
    </row>
    <row r="14" spans="1:4">
      <c r="A14" s="3" t="s">
        <v>2347</v>
      </c>
    </row>
    <row r="15" spans="1:4">
      <c r="A15" s="4" t="s">
        <v>2878</v>
      </c>
      <c r="B15" s="5" t="n">
        <v>2970</v>
      </c>
      <c r="C15" s="5" t="n">
        <v>4902</v>
      </c>
      <c r="D15" s="5" t="n">
        <v>5913</v>
      </c>
    </row>
    <row r="16" spans="1:4">
      <c r="A16" s="4" t="s">
        <v>2879</v>
      </c>
      <c r="B16" s="5" t="n">
        <v>501</v>
      </c>
      <c r="C16" s="5" t="n">
        <v>1534</v>
      </c>
      <c r="D16" s="5" t="n">
        <v>7810</v>
      </c>
    </row>
    <row r="17" spans="1:4">
      <c r="A17" s="4" t="s">
        <v>2880</v>
      </c>
      <c r="C17" s="5" t="n">
        <v>99</v>
      </c>
      <c r="D17" s="5" t="n">
        <v>438</v>
      </c>
    </row>
    <row r="18" spans="1:4">
      <c r="A18" s="4" t="s">
        <v>2881</v>
      </c>
      <c r="B18" s="5" t="n">
        <v>222</v>
      </c>
      <c r="C18" s="5" t="n">
        <v>390</v>
      </c>
      <c r="D18" s="5" t="n">
        <v>303</v>
      </c>
    </row>
    <row r="19" spans="1:4">
      <c r="A19" s="4" t="s">
        <v>1835</v>
      </c>
      <c r="B19" s="6" t="n">
        <v>3693</v>
      </c>
      <c r="C19" s="6" t="n">
        <v>6925</v>
      </c>
      <c r="D19" s="6" t="n">
        <v>14464</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3</v>
      </c>
      <c r="B1" s="2" t="s">
        <v>1</v>
      </c>
    </row>
    <row r="2" spans="1:4">
      <c r="B2" s="2" t="s">
        <v>33</v>
      </c>
      <c r="C2" s="2" t="s">
        <v>34</v>
      </c>
      <c r="D2" s="2" t="s">
        <v>82</v>
      </c>
    </row>
    <row r="3" spans="1:4">
      <c r="A3" s="3" t="s">
        <v>2884</v>
      </c>
    </row>
    <row r="4" spans="1:4">
      <c r="A4" s="4" t="s">
        <v>2885</v>
      </c>
      <c r="B4" s="6" t="n">
        <v>31892</v>
      </c>
      <c r="C4" s="6" t="n">
        <v>27759</v>
      </c>
      <c r="D4" s="6" t="n">
        <v>35762</v>
      </c>
    </row>
    <row r="5" spans="1:4">
      <c r="A5" s="4" t="s">
        <v>2886</v>
      </c>
      <c r="B5" s="5" t="n">
        <v>0</v>
      </c>
      <c r="C5" s="5" t="n">
        <v>0</v>
      </c>
      <c r="D5" s="5" t="n">
        <v>0</v>
      </c>
    </row>
    <row r="6" spans="1:4">
      <c r="A6" s="4" t="s">
        <v>2887</v>
      </c>
      <c r="B6" s="5" t="n">
        <v>0</v>
      </c>
      <c r="C6" s="5" t="n">
        <v>0</v>
      </c>
      <c r="D6" s="5" t="n">
        <v>0</v>
      </c>
    </row>
    <row r="7" spans="1:4">
      <c r="A7" s="4" t="s">
        <v>2888</v>
      </c>
      <c r="B7" s="5" t="n">
        <v>1337</v>
      </c>
      <c r="C7" s="5" t="n">
        <v>3471</v>
      </c>
      <c r="D7" s="5" t="n">
        <v>14893</v>
      </c>
    </row>
    <row r="8" spans="1:4">
      <c r="A8" s="4" t="s">
        <v>1835</v>
      </c>
      <c r="B8" s="6" t="n">
        <v>33229</v>
      </c>
      <c r="C8" s="6" t="n">
        <v>31230</v>
      </c>
      <c r="D8" s="6" t="n">
        <v>50655</v>
      </c>
    </row>
  </sheetData>
  <mergeCells count="2">
    <mergeCell ref="A1:A2"/>
    <mergeCell ref="B1:D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9</v>
      </c>
      <c r="B1" s="2" t="s">
        <v>1</v>
      </c>
    </row>
    <row r="2" spans="1:4">
      <c r="B2" s="2" t="s">
        <v>33</v>
      </c>
      <c r="C2" s="2" t="s">
        <v>34</v>
      </c>
      <c r="D2" s="2" t="s">
        <v>82</v>
      </c>
    </row>
    <row r="3" spans="1:4">
      <c r="A3" s="3" t="s">
        <v>2347</v>
      </c>
    </row>
    <row r="4" spans="1:4">
      <c r="A4" s="4" t="s">
        <v>2890</v>
      </c>
      <c r="B4" s="6" t="n">
        <v>33229</v>
      </c>
      <c r="C4" s="6" t="n">
        <v>31230</v>
      </c>
      <c r="D4" s="6" t="n">
        <v>50655</v>
      </c>
    </row>
    <row r="5" spans="1:4">
      <c r="A5" s="4" t="s">
        <v>2891</v>
      </c>
    </row>
    <row r="6" spans="1:4">
      <c r="A6" s="3" t="s">
        <v>2347</v>
      </c>
    </row>
    <row r="7" spans="1:4">
      <c r="A7" s="4" t="s">
        <v>2890</v>
      </c>
      <c r="B7" s="6" t="n">
        <v>22185</v>
      </c>
      <c r="C7" s="6" t="n">
        <v>21505</v>
      </c>
    </row>
  </sheetData>
  <mergeCells count="2">
    <mergeCell ref="A1:A2"/>
    <mergeCell ref="B1:D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2</v>
      </c>
      <c r="B1" s="2" t="s">
        <v>33</v>
      </c>
      <c r="C1" s="2" t="s">
        <v>34</v>
      </c>
    </row>
    <row r="2" spans="1:3">
      <c r="A2" s="4" t="s">
        <v>2893</v>
      </c>
    </row>
    <row r="3" spans="1:3">
      <c r="A3" s="3" t="s">
        <v>2347</v>
      </c>
    </row>
    <row r="4" spans="1:3">
      <c r="A4" s="4" t="s">
        <v>2894</v>
      </c>
      <c r="B4" s="5" t="n">
        <v>12</v>
      </c>
      <c r="C4" s="5" t="n">
        <v>11</v>
      </c>
    </row>
    <row r="5" spans="1:3">
      <c r="A5" s="4" t="s">
        <v>2895</v>
      </c>
    </row>
    <row r="6" spans="1:3">
      <c r="A6" s="3" t="s">
        <v>2347</v>
      </c>
    </row>
    <row r="7" spans="1:3">
      <c r="A7" s="4" t="s">
        <v>2894</v>
      </c>
      <c r="B7" s="5" t="n">
        <v>11</v>
      </c>
      <c r="C7" s="5" t="n">
        <v>7</v>
      </c>
    </row>
    <row r="8" spans="1:3">
      <c r="A8" s="4" t="s">
        <v>2896</v>
      </c>
    </row>
    <row r="9" spans="1:3">
      <c r="A9" s="3" t="s">
        <v>2347</v>
      </c>
    </row>
    <row r="10" spans="1:3">
      <c r="A10" s="4" t="s">
        <v>2894</v>
      </c>
      <c r="B10" s="5" t="n">
        <v>10</v>
      </c>
      <c r="C10" s="5" t="n">
        <v>11</v>
      </c>
    </row>
    <row r="11" spans="1:3">
      <c r="A11" s="4" t="s">
        <v>2897</v>
      </c>
    </row>
    <row r="12" spans="1:3">
      <c r="A12" s="3" t="s">
        <v>2347</v>
      </c>
    </row>
    <row r="13" spans="1:3">
      <c r="A13" s="4" t="s">
        <v>2894</v>
      </c>
      <c r="B13" s="5" t="n">
        <v>145</v>
      </c>
      <c r="C13" s="5" t="n">
        <v>94</v>
      </c>
    </row>
    <row r="14" spans="1:3">
      <c r="A14" s="4" t="s">
        <v>2898</v>
      </c>
    </row>
    <row r="15" spans="1:3">
      <c r="A15" s="3" t="s">
        <v>2347</v>
      </c>
    </row>
    <row r="16" spans="1:3">
      <c r="A16" s="4" t="s">
        <v>2894</v>
      </c>
      <c r="B16" s="5" t="n">
        <v>163</v>
      </c>
      <c r="C16" s="5" t="n">
        <v>155</v>
      </c>
    </row>
    <row r="17" spans="1:3">
      <c r="A17" s="4" t="s">
        <v>2899</v>
      </c>
    </row>
    <row r="18" spans="1:3">
      <c r="A18" s="3" t="s">
        <v>2347</v>
      </c>
    </row>
    <row r="19" spans="1:3">
      <c r="A19" s="4" t="s">
        <v>2894</v>
      </c>
      <c r="B19" s="5" t="n">
        <v>14</v>
      </c>
      <c r="C19" s="5" t="n">
        <v>2</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0</v>
      </c>
      <c r="B1" s="2" t="s">
        <v>1</v>
      </c>
    </row>
    <row r="2" spans="1:3">
      <c r="B2" s="2" t="s">
        <v>33</v>
      </c>
      <c r="C2" s="2" t="s">
        <v>34</v>
      </c>
    </row>
    <row r="3" spans="1:3">
      <c r="A3" s="4" t="s">
        <v>2901</v>
      </c>
    </row>
    <row r="4" spans="1:3">
      <c r="A4" s="3" t="s">
        <v>954</v>
      </c>
    </row>
    <row r="5" spans="1:3">
      <c r="A5" s="4" t="s">
        <v>2902</v>
      </c>
      <c r="B5" s="6" t="n">
        <v>89</v>
      </c>
      <c r="C5" s="6" t="n">
        <v>390</v>
      </c>
    </row>
    <row r="6" spans="1:3">
      <c r="A6" s="4" t="s">
        <v>817</v>
      </c>
    </row>
    <row r="7" spans="1:3">
      <c r="A7" s="3" t="s">
        <v>954</v>
      </c>
    </row>
    <row r="8" spans="1:3">
      <c r="A8" s="4" t="s">
        <v>2902</v>
      </c>
      <c r="B8" s="5" t="n">
        <v>339</v>
      </c>
      <c r="C8" s="5" t="n">
        <v>793</v>
      </c>
    </row>
    <row r="9" spans="1:3">
      <c r="A9" s="4" t="s">
        <v>2903</v>
      </c>
    </row>
    <row r="10" spans="1:3">
      <c r="A10" s="3" t="s">
        <v>954</v>
      </c>
    </row>
    <row r="11" spans="1:3">
      <c r="A11" s="4" t="s">
        <v>2902</v>
      </c>
      <c r="B11" s="5" t="n">
        <v>536</v>
      </c>
      <c r="C11" s="5" t="n">
        <v>815</v>
      </c>
    </row>
    <row r="12" spans="1:3">
      <c r="A12" s="4" t="s">
        <v>2904</v>
      </c>
    </row>
    <row r="13" spans="1:3">
      <c r="A13" s="3" t="s">
        <v>954</v>
      </c>
    </row>
    <row r="14" spans="1:3">
      <c r="A14" s="4" t="s">
        <v>2902</v>
      </c>
      <c r="B14" s="6" t="n">
        <v>2325</v>
      </c>
      <c r="C14" s="6" t="n">
        <v>3541</v>
      </c>
    </row>
  </sheetData>
  <mergeCells count="2">
    <mergeCell ref="A1:A2"/>
    <mergeCell ref="B1:C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5</v>
      </c>
      <c r="B1" s="2" t="s">
        <v>33</v>
      </c>
      <c r="C1" s="2" t="s">
        <v>831</v>
      </c>
      <c r="D1" s="2" t="s">
        <v>34</v>
      </c>
    </row>
    <row r="2" spans="1:4">
      <c r="A2" s="3" t="s">
        <v>35</v>
      </c>
    </row>
    <row r="3" spans="1:4">
      <c r="A3" s="4" t="s">
        <v>1227</v>
      </c>
      <c r="C3" s="6" t="n">
        <v>20382605</v>
      </c>
      <c r="D3" s="6" t="n">
        <v>20382605</v>
      </c>
    </row>
    <row r="4" spans="1:4">
      <c r="A4" s="4" t="s">
        <v>2906</v>
      </c>
    </row>
    <row r="5" spans="1:4">
      <c r="A5" s="3" t="s">
        <v>35</v>
      </c>
    </row>
    <row r="6" spans="1:4">
      <c r="A6" s="4" t="s">
        <v>1227</v>
      </c>
      <c r="B6" s="6" t="n">
        <v>26793396</v>
      </c>
    </row>
    <row r="7" spans="1:4">
      <c r="A7" s="3" t="s">
        <v>57</v>
      </c>
    </row>
    <row r="8" spans="1:4">
      <c r="A8" s="4" t="s">
        <v>2907</v>
      </c>
      <c r="B8" s="5" t="n">
        <v>25147418</v>
      </c>
    </row>
    <row r="9" spans="1:4">
      <c r="A9" s="4" t="s">
        <v>2908</v>
      </c>
    </row>
    <row r="10" spans="1:4">
      <c r="A10" s="3" t="s">
        <v>57</v>
      </c>
    </row>
    <row r="11" spans="1:4">
      <c r="A11" s="4" t="s">
        <v>2907</v>
      </c>
      <c r="B11" s="5" t="n">
        <v>4300475</v>
      </c>
    </row>
    <row r="12" spans="1:4">
      <c r="A12" s="4" t="s">
        <v>2909</v>
      </c>
    </row>
    <row r="13" spans="1:4">
      <c r="A13" s="3" t="s">
        <v>57</v>
      </c>
    </row>
    <row r="14" spans="1:4">
      <c r="A14" s="4" t="s">
        <v>2907</v>
      </c>
      <c r="B14" s="5" t="n">
        <v>247165</v>
      </c>
    </row>
    <row r="15" spans="1:4">
      <c r="A15" s="4" t="s">
        <v>2910</v>
      </c>
    </row>
    <row r="16" spans="1:4">
      <c r="A16" s="3" t="s">
        <v>57</v>
      </c>
    </row>
    <row r="17" spans="1:4">
      <c r="A17" s="4" t="s">
        <v>2907</v>
      </c>
      <c r="B17" s="5" t="n">
        <v>1015614</v>
      </c>
    </row>
    <row r="18" spans="1:4">
      <c r="A18" s="4" t="s">
        <v>2911</v>
      </c>
    </row>
    <row r="19" spans="1:4">
      <c r="A19" s="3" t="s">
        <v>57</v>
      </c>
    </row>
    <row r="20" spans="1:4">
      <c r="A20" s="4" t="s">
        <v>2907</v>
      </c>
      <c r="B20" s="5" t="n">
        <v>10121111</v>
      </c>
    </row>
    <row r="21" spans="1:4">
      <c r="A21" s="4" t="s">
        <v>2912</v>
      </c>
    </row>
    <row r="22" spans="1:4">
      <c r="A22" s="3" t="s">
        <v>57</v>
      </c>
    </row>
    <row r="23" spans="1:4">
      <c r="A23" s="4" t="s">
        <v>2907</v>
      </c>
      <c r="B23" s="5" t="n">
        <v>1112806</v>
      </c>
    </row>
    <row r="24" spans="1:4">
      <c r="A24" s="4" t="s">
        <v>2913</v>
      </c>
    </row>
    <row r="25" spans="1:4">
      <c r="A25" s="3" t="s">
        <v>57</v>
      </c>
    </row>
    <row r="26" spans="1:4">
      <c r="A26" s="4" t="s">
        <v>2907</v>
      </c>
      <c r="B26" s="5" t="n">
        <v>2327723</v>
      </c>
    </row>
    <row r="27" spans="1:4">
      <c r="A27" s="4" t="s">
        <v>2914</v>
      </c>
    </row>
    <row r="28" spans="1:4">
      <c r="A28" s="3" t="s">
        <v>57</v>
      </c>
    </row>
    <row r="29" spans="1:4">
      <c r="A29" s="4" t="s">
        <v>2907</v>
      </c>
      <c r="B29" s="5" t="n">
        <v>6010124</v>
      </c>
    </row>
    <row r="30" spans="1:4">
      <c r="A30" s="4" t="s">
        <v>2915</v>
      </c>
    </row>
    <row r="31" spans="1:4">
      <c r="A31" s="3" t="s">
        <v>57</v>
      </c>
    </row>
    <row r="32" spans="1:4">
      <c r="A32" s="4" t="s">
        <v>2907</v>
      </c>
      <c r="B32" s="5" t="n">
        <v>12400</v>
      </c>
    </row>
    <row r="33" spans="1:4">
      <c r="A33" s="4" t="s">
        <v>2916</v>
      </c>
    </row>
    <row r="34" spans="1:4">
      <c r="A34" s="3" t="s">
        <v>35</v>
      </c>
    </row>
    <row r="35" spans="1:4">
      <c r="A35" s="4" t="s">
        <v>1227</v>
      </c>
      <c r="B35" s="5" t="n">
        <v>987680</v>
      </c>
    </row>
    <row r="36" spans="1:4">
      <c r="A36" s="4" t="s">
        <v>2917</v>
      </c>
    </row>
    <row r="37" spans="1:4">
      <c r="A37" s="3" t="s">
        <v>35</v>
      </c>
    </row>
    <row r="38" spans="1:4">
      <c r="A38" s="4" t="s">
        <v>1227</v>
      </c>
      <c r="B38" s="5" t="n">
        <v>318658</v>
      </c>
    </row>
    <row r="39" spans="1:4">
      <c r="A39" s="4" t="s">
        <v>2918</v>
      </c>
    </row>
    <row r="40" spans="1:4">
      <c r="A40" s="3" t="s">
        <v>35</v>
      </c>
    </row>
    <row r="41" spans="1:4">
      <c r="A41" s="4" t="s">
        <v>1227</v>
      </c>
      <c r="B41" s="5" t="n">
        <v>96943</v>
      </c>
    </row>
    <row r="42" spans="1:4">
      <c r="A42" s="4" t="s">
        <v>2919</v>
      </c>
    </row>
    <row r="43" spans="1:4">
      <c r="A43" s="3" t="s">
        <v>35</v>
      </c>
    </row>
    <row r="44" spans="1:4">
      <c r="A44" s="4" t="s">
        <v>1227</v>
      </c>
      <c r="B44" s="5" t="n">
        <v>2657154</v>
      </c>
    </row>
    <row r="45" spans="1:4">
      <c r="A45" s="4" t="s">
        <v>2920</v>
      </c>
    </row>
    <row r="46" spans="1:4">
      <c r="A46" s="3" t="s">
        <v>35</v>
      </c>
    </row>
    <row r="47" spans="1:4">
      <c r="A47" s="4" t="s">
        <v>1227</v>
      </c>
      <c r="B47" s="5" t="n">
        <v>20714370</v>
      </c>
    </row>
    <row r="48" spans="1:4">
      <c r="A48" s="4" t="s">
        <v>2921</v>
      </c>
    </row>
    <row r="49" spans="1:4">
      <c r="A49" s="3" t="s">
        <v>35</v>
      </c>
    </row>
    <row r="50" spans="1:4">
      <c r="A50" s="4" t="s">
        <v>1227</v>
      </c>
      <c r="B50" s="5" t="n">
        <v>198923</v>
      </c>
    </row>
    <row r="51" spans="1:4">
      <c r="A51" s="4" t="s">
        <v>2922</v>
      </c>
    </row>
    <row r="52" spans="1:4">
      <c r="A52" s="3" t="s">
        <v>35</v>
      </c>
    </row>
    <row r="53" spans="1:4">
      <c r="A53" s="4" t="s">
        <v>1227</v>
      </c>
      <c r="B53" s="5" t="n">
        <v>109467</v>
      </c>
    </row>
    <row r="54" spans="1:4">
      <c r="A54" s="4" t="s">
        <v>2912</v>
      </c>
    </row>
    <row r="55" spans="1:4">
      <c r="A55" s="3" t="s">
        <v>35</v>
      </c>
    </row>
    <row r="56" spans="1:4">
      <c r="A56" s="4" t="s">
        <v>1227</v>
      </c>
      <c r="B56" s="5" t="n">
        <v>1368957</v>
      </c>
    </row>
    <row r="57" spans="1:4">
      <c r="A57" s="4" t="s">
        <v>2923</v>
      </c>
    </row>
    <row r="58" spans="1:4">
      <c r="A58" s="3" t="s">
        <v>35</v>
      </c>
    </row>
    <row r="59" spans="1:4">
      <c r="A59" s="4" t="s">
        <v>1227</v>
      </c>
      <c r="B59" s="5" t="n">
        <v>341244</v>
      </c>
    </row>
    <row r="60" spans="1:4">
      <c r="A60" s="4" t="s">
        <v>2924</v>
      </c>
    </row>
    <row r="61" spans="1:4">
      <c r="A61" s="3" t="s">
        <v>35</v>
      </c>
    </row>
    <row r="62" spans="1:4">
      <c r="A62" s="4" t="s">
        <v>1227</v>
      </c>
      <c r="D62" s="5" t="n">
        <v>25513070</v>
      </c>
    </row>
    <row r="63" spans="1:4">
      <c r="A63" s="3" t="s">
        <v>57</v>
      </c>
    </row>
    <row r="64" spans="1:4">
      <c r="A64" s="4" t="s">
        <v>2907</v>
      </c>
      <c r="D64" s="5" t="n">
        <v>23995714</v>
      </c>
    </row>
    <row r="65" spans="1:4">
      <c r="A65" s="4" t="s">
        <v>2925</v>
      </c>
    </row>
    <row r="66" spans="1:4">
      <c r="A66" s="3" t="s">
        <v>57</v>
      </c>
    </row>
    <row r="67" spans="1:4">
      <c r="A67" s="4" t="s">
        <v>2907</v>
      </c>
      <c r="D67" s="5" t="n">
        <v>4141667</v>
      </c>
    </row>
    <row r="68" spans="1:4">
      <c r="A68" s="4" t="s">
        <v>2926</v>
      </c>
    </row>
    <row r="69" spans="1:4">
      <c r="A69" s="3" t="s">
        <v>57</v>
      </c>
    </row>
    <row r="70" spans="1:4">
      <c r="A70" s="4" t="s">
        <v>2907</v>
      </c>
      <c r="D70" s="5" t="n">
        <v>109496</v>
      </c>
    </row>
    <row r="71" spans="1:4">
      <c r="A71" s="4" t="s">
        <v>2927</v>
      </c>
    </row>
    <row r="72" spans="1:4">
      <c r="A72" s="3" t="s">
        <v>57</v>
      </c>
    </row>
    <row r="73" spans="1:4">
      <c r="A73" s="4" t="s">
        <v>2907</v>
      </c>
      <c r="D73" s="5" t="n">
        <v>420920</v>
      </c>
    </row>
    <row r="74" spans="1:4">
      <c r="A74" s="4" t="s">
        <v>2928</v>
      </c>
    </row>
    <row r="75" spans="1:4">
      <c r="A75" s="3" t="s">
        <v>57</v>
      </c>
    </row>
    <row r="76" spans="1:4">
      <c r="A76" s="4" t="s">
        <v>2907</v>
      </c>
      <c r="D76" s="5" t="n">
        <v>10065243</v>
      </c>
    </row>
    <row r="77" spans="1:4">
      <c r="A77" s="4" t="s">
        <v>2929</v>
      </c>
    </row>
    <row r="78" spans="1:4">
      <c r="A78" s="3" t="s">
        <v>57</v>
      </c>
    </row>
    <row r="79" spans="1:4">
      <c r="A79" s="4" t="s">
        <v>2907</v>
      </c>
      <c r="D79" s="5" t="n">
        <v>1095154</v>
      </c>
    </row>
    <row r="80" spans="1:4">
      <c r="A80" s="4" t="s">
        <v>2930</v>
      </c>
    </row>
    <row r="81" spans="1:4">
      <c r="A81" s="3" t="s">
        <v>57</v>
      </c>
    </row>
    <row r="82" spans="1:4">
      <c r="A82" s="4" t="s">
        <v>2907</v>
      </c>
      <c r="D82" s="5" t="n">
        <v>2196130</v>
      </c>
    </row>
    <row r="83" spans="1:4">
      <c r="A83" s="4" t="s">
        <v>2931</v>
      </c>
    </row>
    <row r="84" spans="1:4">
      <c r="A84" s="3" t="s">
        <v>57</v>
      </c>
    </row>
    <row r="85" spans="1:4">
      <c r="A85" s="4" t="s">
        <v>2907</v>
      </c>
      <c r="D85" s="5" t="n">
        <v>5950038</v>
      </c>
    </row>
    <row r="86" spans="1:4">
      <c r="A86" s="4" t="s">
        <v>2932</v>
      </c>
    </row>
    <row r="87" spans="1:4">
      <c r="A87" s="3" t="s">
        <v>57</v>
      </c>
    </row>
    <row r="88" spans="1:4">
      <c r="A88" s="4" t="s">
        <v>2907</v>
      </c>
      <c r="D88" s="5" t="n">
        <v>17066</v>
      </c>
    </row>
    <row r="89" spans="1:4">
      <c r="A89" s="4" t="s">
        <v>2933</v>
      </c>
    </row>
    <row r="90" spans="1:4">
      <c r="A90" s="3" t="s">
        <v>35</v>
      </c>
    </row>
    <row r="91" spans="1:4">
      <c r="A91" s="4" t="s">
        <v>1227</v>
      </c>
      <c r="D91" s="5" t="n">
        <v>964030</v>
      </c>
    </row>
    <row r="92" spans="1:4">
      <c r="A92" s="4" t="s">
        <v>2934</v>
      </c>
    </row>
    <row r="93" spans="1:4">
      <c r="A93" s="3" t="s">
        <v>35</v>
      </c>
    </row>
    <row r="94" spans="1:4">
      <c r="A94" s="4" t="s">
        <v>1227</v>
      </c>
      <c r="D94" s="5" t="n">
        <v>157017</v>
      </c>
    </row>
    <row r="95" spans="1:4">
      <c r="A95" s="4" t="s">
        <v>2935</v>
      </c>
    </row>
    <row r="96" spans="1:4">
      <c r="A96" s="3" t="s">
        <v>35</v>
      </c>
    </row>
    <row r="97" spans="1:4">
      <c r="A97" s="4" t="s">
        <v>1227</v>
      </c>
      <c r="D97" s="5" t="n">
        <v>19764078</v>
      </c>
    </row>
    <row r="98" spans="1:4">
      <c r="A98" s="4" t="s">
        <v>2936</v>
      </c>
    </row>
    <row r="99" spans="1:4">
      <c r="A99" s="3" t="s">
        <v>35</v>
      </c>
    </row>
    <row r="100" spans="1:4">
      <c r="A100" s="4" t="s">
        <v>1227</v>
      </c>
      <c r="D100" s="5" t="n">
        <v>28524</v>
      </c>
    </row>
    <row r="101" spans="1:4">
      <c r="A101" s="4" t="s">
        <v>2929</v>
      </c>
    </row>
    <row r="102" spans="1:4">
      <c r="A102" s="3" t="s">
        <v>35</v>
      </c>
    </row>
    <row r="103" spans="1:4">
      <c r="A103" s="4" t="s">
        <v>1227</v>
      </c>
      <c r="D103" s="5" t="n">
        <v>1248775</v>
      </c>
    </row>
    <row r="104" spans="1:4">
      <c r="A104" s="4" t="s">
        <v>2937</v>
      </c>
    </row>
    <row r="105" spans="1:4">
      <c r="A105" s="3" t="s">
        <v>35</v>
      </c>
    </row>
    <row r="106" spans="1:4">
      <c r="A106" s="4" t="s">
        <v>1227</v>
      </c>
      <c r="D106" s="5" t="n">
        <v>70077</v>
      </c>
    </row>
    <row r="107" spans="1:4">
      <c r="A107" s="4" t="s">
        <v>2938</v>
      </c>
    </row>
    <row r="108" spans="1:4">
      <c r="A108" s="3" t="s">
        <v>35</v>
      </c>
    </row>
    <row r="109" spans="1:4">
      <c r="A109" s="4" t="s">
        <v>1227</v>
      </c>
      <c r="D109" s="5" t="n">
        <v>415061</v>
      </c>
    </row>
    <row r="110" spans="1:4">
      <c r="A110" s="4" t="s">
        <v>2939</v>
      </c>
    </row>
    <row r="111" spans="1:4">
      <c r="A111" s="3" t="s">
        <v>35</v>
      </c>
    </row>
    <row r="112" spans="1:4">
      <c r="A112" s="4" t="s">
        <v>1227</v>
      </c>
      <c r="D112" s="5" t="n">
        <v>2663478</v>
      </c>
    </row>
    <row r="113" spans="1:4">
      <c r="A113" s="4" t="s">
        <v>2940</v>
      </c>
    </row>
    <row r="114" spans="1:4">
      <c r="A114" s="3" t="s">
        <v>35</v>
      </c>
    </row>
    <row r="115" spans="1:4">
      <c r="A115" s="4" t="s">
        <v>1227</v>
      </c>
      <c r="D115" s="5" t="n">
        <v>202030</v>
      </c>
    </row>
    <row r="116" spans="1:4">
      <c r="A116" s="4" t="s">
        <v>2941</v>
      </c>
    </row>
    <row r="117" spans="1:4">
      <c r="A117" s="3" t="s">
        <v>35</v>
      </c>
    </row>
    <row r="118" spans="1:4">
      <c r="A118" s="4" t="s">
        <v>1227</v>
      </c>
      <c r="B118" s="5" t="n">
        <v>4123054</v>
      </c>
    </row>
    <row r="119" spans="1:4">
      <c r="A119" s="3" t="s">
        <v>57</v>
      </c>
    </row>
    <row r="120" spans="1:4">
      <c r="A120" s="4" t="s">
        <v>2907</v>
      </c>
      <c r="B120" s="5" t="n">
        <v>1112806</v>
      </c>
    </row>
    <row r="121" spans="1:4">
      <c r="A121" s="4" t="s">
        <v>2942</v>
      </c>
    </row>
    <row r="122" spans="1:4">
      <c r="A122" s="3" t="s">
        <v>57</v>
      </c>
    </row>
    <row r="123" spans="1:4">
      <c r="A123" s="4" t="s">
        <v>2907</v>
      </c>
      <c r="B123" s="5" t="n">
        <v>1112806</v>
      </c>
    </row>
    <row r="124" spans="1:4">
      <c r="A124" s="4" t="s">
        <v>2943</v>
      </c>
    </row>
    <row r="125" spans="1:4">
      <c r="A125" s="3" t="s">
        <v>35</v>
      </c>
    </row>
    <row r="126" spans="1:4">
      <c r="A126" s="4" t="s">
        <v>1227</v>
      </c>
      <c r="B126" s="5" t="n">
        <v>96943</v>
      </c>
    </row>
    <row r="127" spans="1:4">
      <c r="A127" s="4" t="s">
        <v>2944</v>
      </c>
    </row>
    <row r="128" spans="1:4">
      <c r="A128" s="3" t="s">
        <v>35</v>
      </c>
    </row>
    <row r="129" spans="1:4">
      <c r="A129" s="4" t="s">
        <v>1227</v>
      </c>
      <c r="B129" s="5" t="n">
        <v>2657154</v>
      </c>
    </row>
    <row r="130" spans="1:4">
      <c r="A130" s="4" t="s">
        <v>2942</v>
      </c>
    </row>
    <row r="131" spans="1:4">
      <c r="A131" s="3" t="s">
        <v>35</v>
      </c>
    </row>
    <row r="132" spans="1:4">
      <c r="A132" s="4" t="s">
        <v>1227</v>
      </c>
      <c r="B132" s="5" t="n">
        <v>1368957</v>
      </c>
    </row>
    <row r="133" spans="1:4">
      <c r="A133" s="3" t="s">
        <v>57</v>
      </c>
    </row>
    <row r="134" spans="1:4">
      <c r="A134" s="4" t="s">
        <v>2907</v>
      </c>
      <c r="B134" s="5" t="n">
        <v>1112806</v>
      </c>
    </row>
    <row r="135" spans="1:4">
      <c r="A135" s="4" t="s">
        <v>2945</v>
      </c>
    </row>
    <row r="136" spans="1:4">
      <c r="A136" s="3" t="s">
        <v>35</v>
      </c>
    </row>
    <row r="137" spans="1:4">
      <c r="A137" s="4" t="s">
        <v>1227</v>
      </c>
      <c r="D137" s="5" t="n">
        <v>4327314</v>
      </c>
    </row>
    <row r="138" spans="1:4">
      <c r="A138" s="3" t="s">
        <v>57</v>
      </c>
    </row>
    <row r="139" spans="1:4">
      <c r="A139" s="4" t="s">
        <v>2907</v>
      </c>
      <c r="D139" s="5" t="n">
        <v>1095154</v>
      </c>
    </row>
    <row r="140" spans="1:4">
      <c r="A140" s="4" t="s">
        <v>2946</v>
      </c>
    </row>
    <row r="141" spans="1:4">
      <c r="A141" s="3" t="s">
        <v>57</v>
      </c>
    </row>
    <row r="142" spans="1:4">
      <c r="A142" s="4" t="s">
        <v>2907</v>
      </c>
      <c r="D142" s="5" t="n">
        <v>1095154</v>
      </c>
    </row>
    <row r="143" spans="1:4">
      <c r="A143" s="4" t="s">
        <v>2946</v>
      </c>
    </row>
    <row r="144" spans="1:4">
      <c r="A144" s="3" t="s">
        <v>35</v>
      </c>
    </row>
    <row r="145" spans="1:4">
      <c r="A145" s="4" t="s">
        <v>1227</v>
      </c>
      <c r="D145" s="5" t="n">
        <v>1248775</v>
      </c>
    </row>
    <row r="146" spans="1:4">
      <c r="A146" s="3" t="s">
        <v>57</v>
      </c>
    </row>
    <row r="147" spans="1:4">
      <c r="A147" s="4" t="s">
        <v>2907</v>
      </c>
      <c r="D147" s="5" t="n">
        <v>1095154</v>
      </c>
    </row>
    <row r="148" spans="1:4">
      <c r="A148" s="4" t="s">
        <v>2947</v>
      </c>
    </row>
    <row r="149" spans="1:4">
      <c r="A149" s="3" t="s">
        <v>35</v>
      </c>
    </row>
    <row r="150" spans="1:4">
      <c r="A150" s="4" t="s">
        <v>1227</v>
      </c>
      <c r="D150" s="5" t="n">
        <v>415061</v>
      </c>
    </row>
    <row r="151" spans="1:4">
      <c r="A151" s="4" t="s">
        <v>2948</v>
      </c>
    </row>
    <row r="152" spans="1:4">
      <c r="A152" s="3" t="s">
        <v>35</v>
      </c>
    </row>
    <row r="153" spans="1:4">
      <c r="A153" s="4" t="s">
        <v>1227</v>
      </c>
      <c r="D153" s="5" t="n">
        <v>2663478</v>
      </c>
    </row>
    <row r="154" spans="1:4">
      <c r="A154" s="4" t="s">
        <v>2949</v>
      </c>
    </row>
    <row r="155" spans="1:4">
      <c r="A155" s="3" t="s">
        <v>35</v>
      </c>
    </row>
    <row r="156" spans="1:4">
      <c r="A156" s="4" t="s">
        <v>1227</v>
      </c>
      <c r="B156" s="5" t="n">
        <v>22784462</v>
      </c>
    </row>
    <row r="157" spans="1:4">
      <c r="A157" s="3" t="s">
        <v>57</v>
      </c>
    </row>
    <row r="158" spans="1:4">
      <c r="A158" s="4" t="s">
        <v>2907</v>
      </c>
      <c r="B158" s="5" t="n">
        <v>24358412</v>
      </c>
    </row>
    <row r="159" spans="1:4">
      <c r="A159" s="4" t="s">
        <v>2950</v>
      </c>
    </row>
    <row r="160" spans="1:4">
      <c r="A160" s="3" t="s">
        <v>57</v>
      </c>
    </row>
    <row r="161" spans="1:4">
      <c r="A161" s="4" t="s">
        <v>2907</v>
      </c>
      <c r="B161" s="5" t="n">
        <v>4300475</v>
      </c>
    </row>
    <row r="162" spans="1:4">
      <c r="A162" s="4" t="s">
        <v>2951</v>
      </c>
    </row>
    <row r="163" spans="1:4">
      <c r="A163" s="3" t="s">
        <v>57</v>
      </c>
    </row>
    <row r="164" spans="1:4">
      <c r="A164" s="4" t="s">
        <v>2907</v>
      </c>
      <c r="B164" s="5" t="n">
        <v>247165</v>
      </c>
    </row>
    <row r="165" spans="1:4">
      <c r="A165" s="4" t="s">
        <v>2952</v>
      </c>
    </row>
    <row r="166" spans="1:4">
      <c r="A166" s="3" t="s">
        <v>57</v>
      </c>
    </row>
    <row r="167" spans="1:4">
      <c r="A167" s="4" t="s">
        <v>2907</v>
      </c>
      <c r="B167" s="5" t="n">
        <v>1015614</v>
      </c>
    </row>
    <row r="168" spans="1:4">
      <c r="A168" s="4" t="s">
        <v>2953</v>
      </c>
    </row>
    <row r="169" spans="1:4">
      <c r="A169" s="3" t="s">
        <v>57</v>
      </c>
    </row>
    <row r="170" spans="1:4">
      <c r="A170" s="4" t="s">
        <v>2907</v>
      </c>
      <c r="B170" s="5" t="n">
        <v>10135722</v>
      </c>
    </row>
    <row r="171" spans="1:4">
      <c r="A171" s="4" t="s">
        <v>2954</v>
      </c>
    </row>
    <row r="172" spans="1:4">
      <c r="A172" s="3" t="s">
        <v>57</v>
      </c>
    </row>
    <row r="173" spans="1:4">
      <c r="A173" s="4" t="s">
        <v>2907</v>
      </c>
      <c r="B173" s="5" t="n">
        <v>2335509</v>
      </c>
    </row>
    <row r="174" spans="1:4">
      <c r="A174" s="4" t="s">
        <v>2955</v>
      </c>
    </row>
    <row r="175" spans="1:4">
      <c r="A175" s="3" t="s">
        <v>57</v>
      </c>
    </row>
    <row r="176" spans="1:4">
      <c r="A176" s="4" t="s">
        <v>2907</v>
      </c>
      <c r="B176" s="5" t="n">
        <v>6311527</v>
      </c>
    </row>
    <row r="177" spans="1:4">
      <c r="A177" s="4" t="s">
        <v>2956</v>
      </c>
    </row>
    <row r="178" spans="1:4">
      <c r="A178" s="3" t="s">
        <v>57</v>
      </c>
    </row>
    <row r="179" spans="1:4">
      <c r="A179" s="4" t="s">
        <v>2907</v>
      </c>
      <c r="B179" s="5" t="n">
        <v>12400</v>
      </c>
    </row>
    <row r="180" spans="1:4">
      <c r="A180" s="4" t="s">
        <v>2957</v>
      </c>
    </row>
    <row r="181" spans="1:4">
      <c r="A181" s="3" t="s">
        <v>35</v>
      </c>
    </row>
    <row r="182" spans="1:4">
      <c r="A182" s="4" t="s">
        <v>1227</v>
      </c>
      <c r="B182" s="5" t="n">
        <v>987680</v>
      </c>
    </row>
    <row r="183" spans="1:4">
      <c r="A183" s="4" t="s">
        <v>2958</v>
      </c>
    </row>
    <row r="184" spans="1:4">
      <c r="A184" s="3" t="s">
        <v>35</v>
      </c>
    </row>
    <row r="185" spans="1:4">
      <c r="A185" s="4" t="s">
        <v>1227</v>
      </c>
      <c r="B185" s="5" t="n">
        <v>318658</v>
      </c>
    </row>
    <row r="186" spans="1:4">
      <c r="A186" s="4" t="s">
        <v>2959</v>
      </c>
    </row>
    <row r="187" spans="1:4">
      <c r="A187" s="3" t="s">
        <v>35</v>
      </c>
    </row>
    <row r="188" spans="1:4">
      <c r="A188" s="4" t="s">
        <v>1227</v>
      </c>
      <c r="B188" s="5" t="n">
        <v>20827852</v>
      </c>
    </row>
    <row r="189" spans="1:4">
      <c r="A189" s="4" t="s">
        <v>2960</v>
      </c>
    </row>
    <row r="190" spans="1:4">
      <c r="A190" s="3" t="s">
        <v>35</v>
      </c>
    </row>
    <row r="191" spans="1:4">
      <c r="A191" s="4" t="s">
        <v>1227</v>
      </c>
      <c r="B191" s="5" t="n">
        <v>199561</v>
      </c>
    </row>
    <row r="192" spans="1:4">
      <c r="A192" s="4" t="s">
        <v>2961</v>
      </c>
    </row>
    <row r="193" spans="1:4">
      <c r="A193" s="3" t="s">
        <v>35</v>
      </c>
    </row>
    <row r="194" spans="1:4">
      <c r="A194" s="4" t="s">
        <v>1227</v>
      </c>
      <c r="B194" s="5" t="n">
        <v>109467</v>
      </c>
    </row>
    <row r="195" spans="1:4">
      <c r="A195" s="4" t="s">
        <v>2962</v>
      </c>
    </row>
    <row r="196" spans="1:4">
      <c r="A196" s="3" t="s">
        <v>35</v>
      </c>
    </row>
    <row r="197" spans="1:4">
      <c r="A197" s="4" t="s">
        <v>1227</v>
      </c>
      <c r="B197" s="6" t="n">
        <v>341244</v>
      </c>
    </row>
    <row r="198" spans="1:4">
      <c r="A198" s="4" t="s">
        <v>2963</v>
      </c>
    </row>
    <row r="199" spans="1:4">
      <c r="A199" s="3" t="s">
        <v>35</v>
      </c>
    </row>
    <row r="200" spans="1:4">
      <c r="A200" s="4" t="s">
        <v>1227</v>
      </c>
      <c r="D200" s="5" t="n">
        <v>21314379</v>
      </c>
    </row>
    <row r="201" spans="1:4">
      <c r="A201" s="3" t="s">
        <v>57</v>
      </c>
    </row>
    <row r="202" spans="1:4">
      <c r="A202" s="4" t="s">
        <v>2907</v>
      </c>
      <c r="D202" s="5" t="n">
        <v>23189950</v>
      </c>
    </row>
    <row r="203" spans="1:4">
      <c r="A203" s="4" t="s">
        <v>2964</v>
      </c>
    </row>
    <row r="204" spans="1:4">
      <c r="A204" s="3" t="s">
        <v>57</v>
      </c>
    </row>
    <row r="205" spans="1:4">
      <c r="A205" s="4" t="s">
        <v>2907</v>
      </c>
      <c r="D205" s="5" t="n">
        <v>4141667</v>
      </c>
    </row>
    <row r="206" spans="1:4">
      <c r="A206" s="4" t="s">
        <v>2965</v>
      </c>
    </row>
    <row r="207" spans="1:4">
      <c r="A207" s="3" t="s">
        <v>57</v>
      </c>
    </row>
    <row r="208" spans="1:4">
      <c r="A208" s="4" t="s">
        <v>2907</v>
      </c>
      <c r="D208" s="5" t="n">
        <v>109496</v>
      </c>
    </row>
    <row r="209" spans="1:4">
      <c r="A209" s="4" t="s">
        <v>2966</v>
      </c>
    </row>
    <row r="210" spans="1:4">
      <c r="A210" s="3" t="s">
        <v>57</v>
      </c>
    </row>
    <row r="211" spans="1:4">
      <c r="A211" s="4" t="s">
        <v>2907</v>
      </c>
      <c r="D211" s="5" t="n">
        <v>420920</v>
      </c>
    </row>
    <row r="212" spans="1:4">
      <c r="A212" s="4" t="s">
        <v>2967</v>
      </c>
    </row>
    <row r="213" spans="1:4">
      <c r="A213" s="3" t="s">
        <v>57</v>
      </c>
    </row>
    <row r="214" spans="1:4">
      <c r="A214" s="4" t="s">
        <v>2907</v>
      </c>
      <c r="D214" s="5" t="n">
        <v>10099251</v>
      </c>
    </row>
    <row r="215" spans="1:4">
      <c r="A215" s="4" t="s">
        <v>2968</v>
      </c>
    </row>
    <row r="216" spans="1:4">
      <c r="A216" s="3" t="s">
        <v>57</v>
      </c>
    </row>
    <row r="217" spans="1:4">
      <c r="A217" s="4" t="s">
        <v>2907</v>
      </c>
      <c r="D217" s="5" t="n">
        <v>2216507</v>
      </c>
    </row>
    <row r="218" spans="1:4">
      <c r="A218" s="4" t="s">
        <v>2969</v>
      </c>
    </row>
    <row r="219" spans="1:4">
      <c r="A219" s="3" t="s">
        <v>57</v>
      </c>
    </row>
    <row r="220" spans="1:4">
      <c r="A220" s="4" t="s">
        <v>2907</v>
      </c>
      <c r="D220" s="5" t="n">
        <v>6185043</v>
      </c>
    </row>
    <row r="221" spans="1:4">
      <c r="A221" s="4" t="s">
        <v>2970</v>
      </c>
    </row>
    <row r="222" spans="1:4">
      <c r="A222" s="3" t="s">
        <v>57</v>
      </c>
    </row>
    <row r="223" spans="1:4">
      <c r="A223" s="4" t="s">
        <v>2907</v>
      </c>
      <c r="D223" s="5" t="n">
        <v>17066</v>
      </c>
    </row>
    <row r="224" spans="1:4">
      <c r="A224" s="4" t="s">
        <v>2971</v>
      </c>
    </row>
    <row r="225" spans="1:4">
      <c r="A225" s="3" t="s">
        <v>35</v>
      </c>
    </row>
    <row r="226" spans="1:4">
      <c r="A226" s="4" t="s">
        <v>1227</v>
      </c>
      <c r="D226" s="5" t="n">
        <v>964030</v>
      </c>
    </row>
    <row r="227" spans="1:4">
      <c r="A227" s="4" t="s">
        <v>2972</v>
      </c>
    </row>
    <row r="228" spans="1:4">
      <c r="A228" s="3" t="s">
        <v>35</v>
      </c>
    </row>
    <row r="229" spans="1:4">
      <c r="A229" s="4" t="s">
        <v>1227</v>
      </c>
      <c r="D229" s="5" t="n">
        <v>157017</v>
      </c>
    </row>
    <row r="230" spans="1:4">
      <c r="A230" s="4" t="s">
        <v>2973</v>
      </c>
    </row>
    <row r="231" spans="1:4">
      <c r="A231" s="3" t="s">
        <v>35</v>
      </c>
    </row>
    <row r="232" spans="1:4">
      <c r="A232" s="4" t="s">
        <v>1227</v>
      </c>
      <c r="D232" s="5" t="n">
        <v>19893448</v>
      </c>
    </row>
    <row r="233" spans="1:4">
      <c r="A233" s="4" t="s">
        <v>2974</v>
      </c>
    </row>
    <row r="234" spans="1:4">
      <c r="A234" s="3" t="s">
        <v>35</v>
      </c>
    </row>
    <row r="235" spans="1:4">
      <c r="A235" s="4" t="s">
        <v>1227</v>
      </c>
      <c r="D235" s="5" t="n">
        <v>28524</v>
      </c>
    </row>
    <row r="236" spans="1:4">
      <c r="A236" s="4" t="s">
        <v>2975</v>
      </c>
    </row>
    <row r="237" spans="1:4">
      <c r="A237" s="3" t="s">
        <v>35</v>
      </c>
    </row>
    <row r="238" spans="1:4">
      <c r="A238" s="4" t="s">
        <v>1227</v>
      </c>
      <c r="D238" s="5" t="n">
        <v>70077</v>
      </c>
    </row>
    <row r="239" spans="1:4">
      <c r="A239" s="4" t="s">
        <v>2976</v>
      </c>
    </row>
    <row r="240" spans="1:4">
      <c r="A240" s="3" t="s">
        <v>35</v>
      </c>
    </row>
    <row r="241" spans="1:4">
      <c r="A241" s="4" t="s">
        <v>1227</v>
      </c>
      <c r="D241" s="6" t="n">
        <v>201283</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7</v>
      </c>
      <c r="B1" s="2" t="s">
        <v>33</v>
      </c>
      <c r="C1" s="2" t="s">
        <v>831</v>
      </c>
      <c r="D1" s="2" t="s">
        <v>34</v>
      </c>
    </row>
    <row r="2" spans="1:4">
      <c r="A2" s="3" t="s">
        <v>35</v>
      </c>
    </row>
    <row r="3" spans="1:4">
      <c r="A3" s="4" t="s">
        <v>1227</v>
      </c>
      <c r="C3" s="6" t="n">
        <v>20382605</v>
      </c>
      <c r="D3" s="6" t="n">
        <v>20382605</v>
      </c>
    </row>
    <row r="4" spans="1:4">
      <c r="A4" s="4" t="s">
        <v>2949</v>
      </c>
    </row>
    <row r="5" spans="1:4">
      <c r="A5" s="3" t="s">
        <v>35</v>
      </c>
    </row>
    <row r="6" spans="1:4">
      <c r="A6" s="4" t="s">
        <v>1227</v>
      </c>
      <c r="B6" s="6" t="n">
        <v>22784462</v>
      </c>
    </row>
    <row r="7" spans="1:4">
      <c r="A7" s="3" t="s">
        <v>57</v>
      </c>
    </row>
    <row r="8" spans="1:4">
      <c r="A8" s="4" t="s">
        <v>2907</v>
      </c>
      <c r="B8" s="5" t="n">
        <v>24358412</v>
      </c>
    </row>
    <row r="9" spans="1:4">
      <c r="A9" s="4" t="s">
        <v>2950</v>
      </c>
    </row>
    <row r="10" spans="1:4">
      <c r="A10" s="3" t="s">
        <v>57</v>
      </c>
    </row>
    <row r="11" spans="1:4">
      <c r="A11" s="4" t="s">
        <v>2907</v>
      </c>
      <c r="B11" s="5" t="n">
        <v>4300475</v>
      </c>
    </row>
    <row r="12" spans="1:4">
      <c r="A12" s="4" t="s">
        <v>2951</v>
      </c>
    </row>
    <row r="13" spans="1:4">
      <c r="A13" s="3" t="s">
        <v>57</v>
      </c>
    </row>
    <row r="14" spans="1:4">
      <c r="A14" s="4" t="s">
        <v>2907</v>
      </c>
      <c r="B14" s="5" t="n">
        <v>247165</v>
      </c>
    </row>
    <row r="15" spans="1:4">
      <c r="A15" s="4" t="s">
        <v>2952</v>
      </c>
    </row>
    <row r="16" spans="1:4">
      <c r="A16" s="3" t="s">
        <v>57</v>
      </c>
    </row>
    <row r="17" spans="1:4">
      <c r="A17" s="4" t="s">
        <v>2907</v>
      </c>
      <c r="B17" s="5" t="n">
        <v>1015614</v>
      </c>
    </row>
    <row r="18" spans="1:4">
      <c r="A18" s="4" t="s">
        <v>2953</v>
      </c>
    </row>
    <row r="19" spans="1:4">
      <c r="A19" s="3" t="s">
        <v>57</v>
      </c>
    </row>
    <row r="20" spans="1:4">
      <c r="A20" s="4" t="s">
        <v>2907</v>
      </c>
      <c r="B20" s="5" t="n">
        <v>10135722</v>
      </c>
    </row>
    <row r="21" spans="1:4">
      <c r="A21" s="4" t="s">
        <v>2954</v>
      </c>
    </row>
    <row r="22" spans="1:4">
      <c r="A22" s="3" t="s">
        <v>57</v>
      </c>
    </row>
    <row r="23" spans="1:4">
      <c r="A23" s="4" t="s">
        <v>2907</v>
      </c>
      <c r="B23" s="5" t="n">
        <v>2335509</v>
      </c>
    </row>
    <row r="24" spans="1:4">
      <c r="A24" s="4" t="s">
        <v>2955</v>
      </c>
    </row>
    <row r="25" spans="1:4">
      <c r="A25" s="3" t="s">
        <v>57</v>
      </c>
    </row>
    <row r="26" spans="1:4">
      <c r="A26" s="4" t="s">
        <v>2907</v>
      </c>
      <c r="B26" s="5" t="n">
        <v>6311527</v>
      </c>
    </row>
    <row r="27" spans="1:4">
      <c r="A27" s="4" t="s">
        <v>2956</v>
      </c>
    </row>
    <row r="28" spans="1:4">
      <c r="A28" s="3" t="s">
        <v>57</v>
      </c>
    </row>
    <row r="29" spans="1:4">
      <c r="A29" s="4" t="s">
        <v>2907</v>
      </c>
      <c r="B29" s="5" t="n">
        <v>12400</v>
      </c>
    </row>
    <row r="30" spans="1:4">
      <c r="A30" s="4" t="s">
        <v>2957</v>
      </c>
    </row>
    <row r="31" spans="1:4">
      <c r="A31" s="3" t="s">
        <v>35</v>
      </c>
    </row>
    <row r="32" spans="1:4">
      <c r="A32" s="4" t="s">
        <v>1227</v>
      </c>
      <c r="B32" s="5" t="n">
        <v>987680</v>
      </c>
    </row>
    <row r="33" spans="1:4">
      <c r="A33" s="4" t="s">
        <v>2958</v>
      </c>
    </row>
    <row r="34" spans="1:4">
      <c r="A34" s="3" t="s">
        <v>35</v>
      </c>
    </row>
    <row r="35" spans="1:4">
      <c r="A35" s="4" t="s">
        <v>1227</v>
      </c>
      <c r="B35" s="5" t="n">
        <v>318658</v>
      </c>
    </row>
    <row r="36" spans="1:4">
      <c r="A36" s="4" t="s">
        <v>2978</v>
      </c>
    </row>
    <row r="37" spans="1:4">
      <c r="A37" s="3" t="s">
        <v>35</v>
      </c>
    </row>
    <row r="38" spans="1:4">
      <c r="A38" s="4" t="s">
        <v>1227</v>
      </c>
      <c r="B38" s="5" t="n">
        <v>20827852</v>
      </c>
    </row>
    <row r="39" spans="1:4">
      <c r="A39" s="4" t="s">
        <v>2961</v>
      </c>
    </row>
    <row r="40" spans="1:4">
      <c r="A40" s="3" t="s">
        <v>35</v>
      </c>
    </row>
    <row r="41" spans="1:4">
      <c r="A41" s="4" t="s">
        <v>1227</v>
      </c>
      <c r="B41" s="5" t="n">
        <v>109467</v>
      </c>
    </row>
    <row r="42" spans="1:4">
      <c r="A42" s="4" t="s">
        <v>2962</v>
      </c>
    </row>
    <row r="43" spans="1:4">
      <c r="A43" s="3" t="s">
        <v>35</v>
      </c>
    </row>
    <row r="44" spans="1:4">
      <c r="A44" s="4" t="s">
        <v>1227</v>
      </c>
      <c r="B44" s="5" t="n">
        <v>341244</v>
      </c>
    </row>
    <row r="45" spans="1:4">
      <c r="A45" s="4" t="s">
        <v>2979</v>
      </c>
    </row>
    <row r="46" spans="1:4">
      <c r="A46" s="3" t="s">
        <v>35</v>
      </c>
    </row>
    <row r="47" spans="1:4">
      <c r="A47" s="4" t="s">
        <v>1227</v>
      </c>
      <c r="B47" s="6" t="n">
        <v>199561</v>
      </c>
    </row>
    <row r="48" spans="1:4">
      <c r="A48" s="4" t="s">
        <v>2963</v>
      </c>
    </row>
    <row r="49" spans="1:4">
      <c r="A49" s="3" t="s">
        <v>35</v>
      </c>
    </row>
    <row r="50" spans="1:4">
      <c r="A50" s="4" t="s">
        <v>1227</v>
      </c>
      <c r="D50" s="5" t="n">
        <v>21314379</v>
      </c>
    </row>
    <row r="51" spans="1:4">
      <c r="A51" s="3" t="s">
        <v>57</v>
      </c>
    </row>
    <row r="52" spans="1:4">
      <c r="A52" s="4" t="s">
        <v>2907</v>
      </c>
      <c r="D52" s="5" t="n">
        <v>23189950</v>
      </c>
    </row>
    <row r="53" spans="1:4">
      <c r="A53" s="4" t="s">
        <v>2964</v>
      </c>
    </row>
    <row r="54" spans="1:4">
      <c r="A54" s="3" t="s">
        <v>57</v>
      </c>
    </row>
    <row r="55" spans="1:4">
      <c r="A55" s="4" t="s">
        <v>2907</v>
      </c>
      <c r="D55" s="5" t="n">
        <v>4141667</v>
      </c>
    </row>
    <row r="56" spans="1:4">
      <c r="A56" s="4" t="s">
        <v>2965</v>
      </c>
    </row>
    <row r="57" spans="1:4">
      <c r="A57" s="3" t="s">
        <v>57</v>
      </c>
    </row>
    <row r="58" spans="1:4">
      <c r="A58" s="4" t="s">
        <v>2907</v>
      </c>
      <c r="D58" s="5" t="n">
        <v>109496</v>
      </c>
    </row>
    <row r="59" spans="1:4">
      <c r="A59" s="4" t="s">
        <v>2966</v>
      </c>
    </row>
    <row r="60" spans="1:4">
      <c r="A60" s="3" t="s">
        <v>57</v>
      </c>
    </row>
    <row r="61" spans="1:4">
      <c r="A61" s="4" t="s">
        <v>2907</v>
      </c>
      <c r="D61" s="5" t="n">
        <v>420920</v>
      </c>
    </row>
    <row r="62" spans="1:4">
      <c r="A62" s="4" t="s">
        <v>2967</v>
      </c>
    </row>
    <row r="63" spans="1:4">
      <c r="A63" s="3" t="s">
        <v>57</v>
      </c>
    </row>
    <row r="64" spans="1:4">
      <c r="A64" s="4" t="s">
        <v>2907</v>
      </c>
      <c r="D64" s="5" t="n">
        <v>10099251</v>
      </c>
    </row>
    <row r="65" spans="1:4">
      <c r="A65" s="4" t="s">
        <v>2968</v>
      </c>
    </row>
    <row r="66" spans="1:4">
      <c r="A66" s="3" t="s">
        <v>57</v>
      </c>
    </row>
    <row r="67" spans="1:4">
      <c r="A67" s="4" t="s">
        <v>2907</v>
      </c>
      <c r="D67" s="5" t="n">
        <v>2216507</v>
      </c>
    </row>
    <row r="68" spans="1:4">
      <c r="A68" s="4" t="s">
        <v>2969</v>
      </c>
    </row>
    <row r="69" spans="1:4">
      <c r="A69" s="3" t="s">
        <v>57</v>
      </c>
    </row>
    <row r="70" spans="1:4">
      <c r="A70" s="4" t="s">
        <v>2907</v>
      </c>
      <c r="D70" s="5" t="n">
        <v>6185043</v>
      </c>
    </row>
    <row r="71" spans="1:4">
      <c r="A71" s="4" t="s">
        <v>2970</v>
      </c>
    </row>
    <row r="72" spans="1:4">
      <c r="A72" s="3" t="s">
        <v>57</v>
      </c>
    </row>
    <row r="73" spans="1:4">
      <c r="A73" s="4" t="s">
        <v>2907</v>
      </c>
      <c r="D73" s="5" t="n">
        <v>17066</v>
      </c>
    </row>
    <row r="74" spans="1:4">
      <c r="A74" s="4" t="s">
        <v>2971</v>
      </c>
    </row>
    <row r="75" spans="1:4">
      <c r="A75" s="3" t="s">
        <v>35</v>
      </c>
    </row>
    <row r="76" spans="1:4">
      <c r="A76" s="4" t="s">
        <v>1227</v>
      </c>
      <c r="D76" s="5" t="n">
        <v>964030</v>
      </c>
    </row>
    <row r="77" spans="1:4">
      <c r="A77" s="4" t="s">
        <v>2972</v>
      </c>
    </row>
    <row r="78" spans="1:4">
      <c r="A78" s="3" t="s">
        <v>35</v>
      </c>
    </row>
    <row r="79" spans="1:4">
      <c r="A79" s="4" t="s">
        <v>1227</v>
      </c>
      <c r="D79" s="5" t="n">
        <v>157017</v>
      </c>
    </row>
    <row r="80" spans="1:4">
      <c r="A80" s="4" t="s">
        <v>2980</v>
      </c>
    </row>
    <row r="81" spans="1:4">
      <c r="A81" s="3" t="s">
        <v>35</v>
      </c>
    </row>
    <row r="82" spans="1:4">
      <c r="A82" s="4" t="s">
        <v>1227</v>
      </c>
      <c r="D82" s="5" t="n">
        <v>19893448</v>
      </c>
    </row>
    <row r="83" spans="1:4">
      <c r="A83" s="4" t="s">
        <v>2974</v>
      </c>
    </row>
    <row r="84" spans="1:4">
      <c r="A84" s="3" t="s">
        <v>35</v>
      </c>
    </row>
    <row r="85" spans="1:4">
      <c r="A85" s="4" t="s">
        <v>1227</v>
      </c>
      <c r="D85" s="5" t="n">
        <v>28524</v>
      </c>
    </row>
    <row r="86" spans="1:4">
      <c r="A86" s="4" t="s">
        <v>2975</v>
      </c>
    </row>
    <row r="87" spans="1:4">
      <c r="A87" s="3" t="s">
        <v>35</v>
      </c>
    </row>
    <row r="88" spans="1:4">
      <c r="A88" s="4" t="s">
        <v>1227</v>
      </c>
      <c r="D88" s="5" t="n">
        <v>70077</v>
      </c>
    </row>
    <row r="89" spans="1:4">
      <c r="A89" s="4" t="s">
        <v>2976</v>
      </c>
    </row>
    <row r="90" spans="1:4">
      <c r="A90" s="3" t="s">
        <v>35</v>
      </c>
    </row>
    <row r="91" spans="1:4">
      <c r="A91" s="4" t="s">
        <v>1227</v>
      </c>
      <c r="D91" s="6" t="n">
        <v>201283</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1</v>
      </c>
      <c r="B1" s="2" t="s">
        <v>33</v>
      </c>
      <c r="C1" s="2" t="s">
        <v>831</v>
      </c>
      <c r="D1" s="2" t="s">
        <v>34</v>
      </c>
    </row>
    <row r="2" spans="1:4">
      <c r="A2" s="3" t="s">
        <v>35</v>
      </c>
    </row>
    <row r="3" spans="1:4">
      <c r="A3" s="4" t="s">
        <v>1227</v>
      </c>
      <c r="C3" s="6" t="n">
        <v>20382605</v>
      </c>
      <c r="D3" s="6" t="n">
        <v>20382605</v>
      </c>
    </row>
    <row r="4" spans="1:4">
      <c r="A4" s="4" t="s">
        <v>2941</v>
      </c>
    </row>
    <row r="5" spans="1:4">
      <c r="A5" s="3" t="s">
        <v>35</v>
      </c>
    </row>
    <row r="6" spans="1:4">
      <c r="A6" s="4" t="s">
        <v>1227</v>
      </c>
      <c r="B6" s="6" t="n">
        <v>4123054</v>
      </c>
    </row>
    <row r="7" spans="1:4">
      <c r="A7" s="3" t="s">
        <v>57</v>
      </c>
    </row>
    <row r="8" spans="1:4">
      <c r="A8" s="4" t="s">
        <v>2907</v>
      </c>
      <c r="B8" s="5" t="n">
        <v>1112806</v>
      </c>
    </row>
    <row r="9" spans="1:4">
      <c r="A9" s="4" t="s">
        <v>2982</v>
      </c>
    </row>
    <row r="10" spans="1:4">
      <c r="A10" s="3" t="s">
        <v>57</v>
      </c>
    </row>
    <row r="11" spans="1:4">
      <c r="A11" s="4" t="s">
        <v>2907</v>
      </c>
      <c r="B11" s="5" t="n">
        <v>322241</v>
      </c>
    </row>
    <row r="12" spans="1:4">
      <c r="A12" s="4" t="s">
        <v>2983</v>
      </c>
    </row>
    <row r="13" spans="1:4">
      <c r="A13" s="3" t="s">
        <v>57</v>
      </c>
    </row>
    <row r="14" spans="1:4">
      <c r="A14" s="4" t="s">
        <v>2907</v>
      </c>
      <c r="B14" s="5" t="n">
        <v>788133</v>
      </c>
    </row>
    <row r="15" spans="1:4">
      <c r="A15" s="4" t="s">
        <v>2984</v>
      </c>
    </row>
    <row r="16" spans="1:4">
      <c r="A16" s="3" t="s">
        <v>57</v>
      </c>
    </row>
    <row r="17" spans="1:4">
      <c r="A17" s="4" t="s">
        <v>2907</v>
      </c>
      <c r="B17" s="5" t="n">
        <v>1493</v>
      </c>
    </row>
    <row r="18" spans="1:4">
      <c r="A18" s="4" t="s">
        <v>2985</v>
      </c>
    </row>
    <row r="19" spans="1:4">
      <c r="A19" s="3" t="s">
        <v>57</v>
      </c>
    </row>
    <row r="20" spans="1:4">
      <c r="A20" s="4" t="s">
        <v>2907</v>
      </c>
      <c r="B20" s="5" t="n">
        <v>939</v>
      </c>
    </row>
    <row r="21" spans="1:4">
      <c r="A21" s="4" t="s">
        <v>2986</v>
      </c>
    </row>
    <row r="22" spans="1:4">
      <c r="A22" s="3" t="s">
        <v>35</v>
      </c>
    </row>
    <row r="23" spans="1:4">
      <c r="A23" s="4" t="s">
        <v>1227</v>
      </c>
      <c r="B23" s="5" t="n">
        <v>96943</v>
      </c>
    </row>
    <row r="24" spans="1:4">
      <c r="A24" s="4" t="s">
        <v>2987</v>
      </c>
    </row>
    <row r="25" spans="1:4">
      <c r="A25" s="3" t="s">
        <v>35</v>
      </c>
    </row>
    <row r="26" spans="1:4">
      <c r="A26" s="4" t="s">
        <v>1227</v>
      </c>
      <c r="B26" s="5" t="n">
        <v>36608</v>
      </c>
    </row>
    <row r="27" spans="1:4">
      <c r="A27" s="4" t="s">
        <v>2988</v>
      </c>
    </row>
    <row r="28" spans="1:4">
      <c r="A28" s="3" t="s">
        <v>35</v>
      </c>
    </row>
    <row r="29" spans="1:4">
      <c r="A29" s="4" t="s">
        <v>1227</v>
      </c>
      <c r="B29" s="5" t="n">
        <v>4017</v>
      </c>
    </row>
    <row r="30" spans="1:4">
      <c r="A30" s="4" t="s">
        <v>2989</v>
      </c>
    </row>
    <row r="31" spans="1:4">
      <c r="A31" s="3" t="s">
        <v>35</v>
      </c>
    </row>
    <row r="32" spans="1:4">
      <c r="A32" s="4" t="s">
        <v>1227</v>
      </c>
      <c r="B32" s="5" t="n">
        <v>23276</v>
      </c>
    </row>
    <row r="33" spans="1:4">
      <c r="A33" s="4" t="s">
        <v>2990</v>
      </c>
    </row>
    <row r="34" spans="1:4">
      <c r="A34" s="3" t="s">
        <v>35</v>
      </c>
    </row>
    <row r="35" spans="1:4">
      <c r="A35" s="4" t="s">
        <v>1227</v>
      </c>
      <c r="B35" s="5" t="n">
        <v>19505</v>
      </c>
    </row>
    <row r="36" spans="1:4">
      <c r="A36" s="4" t="s">
        <v>2991</v>
      </c>
    </row>
    <row r="37" spans="1:4">
      <c r="A37" s="3" t="s">
        <v>35</v>
      </c>
    </row>
    <row r="38" spans="1:4">
      <c r="A38" s="4" t="s">
        <v>1227</v>
      </c>
      <c r="B38" s="5" t="n">
        <v>3532</v>
      </c>
    </row>
    <row r="39" spans="1:4">
      <c r="A39" s="4" t="s">
        <v>2992</v>
      </c>
    </row>
    <row r="40" spans="1:4">
      <c r="A40" s="3" t="s">
        <v>35</v>
      </c>
    </row>
    <row r="41" spans="1:4">
      <c r="A41" s="4" t="s">
        <v>1227</v>
      </c>
      <c r="B41" s="5" t="n">
        <v>10005</v>
      </c>
    </row>
    <row r="42" spans="1:4">
      <c r="A42" s="4" t="s">
        <v>2993</v>
      </c>
    </row>
    <row r="43" spans="1:4">
      <c r="A43" s="3" t="s">
        <v>35</v>
      </c>
    </row>
    <row r="44" spans="1:4">
      <c r="A44" s="4" t="s">
        <v>1227</v>
      </c>
      <c r="B44" s="5" t="n">
        <v>2657154</v>
      </c>
    </row>
    <row r="45" spans="1:4">
      <c r="A45" s="4" t="s">
        <v>2994</v>
      </c>
    </row>
    <row r="46" spans="1:4">
      <c r="A46" s="3" t="s">
        <v>35</v>
      </c>
    </row>
    <row r="47" spans="1:4">
      <c r="A47" s="4" t="s">
        <v>1227</v>
      </c>
      <c r="B47" s="5" t="n">
        <v>769693</v>
      </c>
    </row>
    <row r="48" spans="1:4">
      <c r="A48" s="4" t="s">
        <v>2995</v>
      </c>
    </row>
    <row r="49" spans="1:4">
      <c r="A49" s="3" t="s">
        <v>35</v>
      </c>
    </row>
    <row r="50" spans="1:4">
      <c r="A50" s="4" t="s">
        <v>1227</v>
      </c>
      <c r="B50" s="5" t="n">
        <v>332560</v>
      </c>
    </row>
    <row r="51" spans="1:4">
      <c r="A51" s="4" t="s">
        <v>2996</v>
      </c>
    </row>
    <row r="52" spans="1:4">
      <c r="A52" s="3" t="s">
        <v>35</v>
      </c>
    </row>
    <row r="53" spans="1:4">
      <c r="A53" s="4" t="s">
        <v>1227</v>
      </c>
      <c r="B53" s="5" t="n">
        <v>1352084</v>
      </c>
    </row>
    <row r="54" spans="1:4">
      <c r="A54" s="4" t="s">
        <v>2997</v>
      </c>
    </row>
    <row r="55" spans="1:4">
      <c r="A55" s="3" t="s">
        <v>35</v>
      </c>
    </row>
    <row r="56" spans="1:4">
      <c r="A56" s="4" t="s">
        <v>1227</v>
      </c>
      <c r="B56" s="5" t="n">
        <v>196439</v>
      </c>
    </row>
    <row r="57" spans="1:4">
      <c r="A57" s="4" t="s">
        <v>2998</v>
      </c>
    </row>
    <row r="58" spans="1:4">
      <c r="A58" s="3" t="s">
        <v>35</v>
      </c>
    </row>
    <row r="59" spans="1:4">
      <c r="A59" s="4" t="s">
        <v>1227</v>
      </c>
      <c r="B59" s="5" t="n">
        <v>6378</v>
      </c>
    </row>
    <row r="60" spans="1:4">
      <c r="A60" s="4" t="s">
        <v>2942</v>
      </c>
    </row>
    <row r="61" spans="1:4">
      <c r="A61" s="3" t="s">
        <v>35</v>
      </c>
    </row>
    <row r="62" spans="1:4">
      <c r="A62" s="4" t="s">
        <v>1227</v>
      </c>
      <c r="B62" s="5" t="n">
        <v>1368957</v>
      </c>
    </row>
    <row r="63" spans="1:4">
      <c r="A63" s="3" t="s">
        <v>57</v>
      </c>
    </row>
    <row r="64" spans="1:4">
      <c r="A64" s="4" t="s">
        <v>2907</v>
      </c>
      <c r="B64" s="5" t="n">
        <v>1112806</v>
      </c>
    </row>
    <row r="65" spans="1:4">
      <c r="A65" s="4" t="s">
        <v>2999</v>
      </c>
    </row>
    <row r="66" spans="1:4">
      <c r="A66" s="3" t="s">
        <v>35</v>
      </c>
    </row>
    <row r="67" spans="1:4">
      <c r="A67" s="4" t="s">
        <v>1227</v>
      </c>
      <c r="B67" s="5" t="n">
        <v>342993</v>
      </c>
    </row>
    <row r="68" spans="1:4">
      <c r="A68" s="4" t="s">
        <v>3000</v>
      </c>
    </row>
    <row r="69" spans="1:4">
      <c r="A69" s="3" t="s">
        <v>35</v>
      </c>
    </row>
    <row r="70" spans="1:4">
      <c r="A70" s="4" t="s">
        <v>1227</v>
      </c>
      <c r="B70" s="5" t="n">
        <v>1021701</v>
      </c>
    </row>
    <row r="71" spans="1:4">
      <c r="A71" s="4" t="s">
        <v>3001</v>
      </c>
    </row>
    <row r="72" spans="1:4">
      <c r="A72" s="3" t="s">
        <v>35</v>
      </c>
    </row>
    <row r="73" spans="1:4">
      <c r="A73" s="4" t="s">
        <v>1227</v>
      </c>
      <c r="B73" s="5" t="n">
        <v>4217</v>
      </c>
    </row>
    <row r="74" spans="1:4">
      <c r="A74" s="4" t="s">
        <v>3002</v>
      </c>
    </row>
    <row r="75" spans="1:4">
      <c r="A75" s="3" t="s">
        <v>35</v>
      </c>
    </row>
    <row r="76" spans="1:4">
      <c r="A76" s="4" t="s">
        <v>1227</v>
      </c>
      <c r="B76" s="6" t="n">
        <v>46</v>
      </c>
    </row>
    <row r="77" spans="1:4">
      <c r="A77" s="4" t="s">
        <v>2945</v>
      </c>
    </row>
    <row r="78" spans="1:4">
      <c r="A78" s="3" t="s">
        <v>35</v>
      </c>
    </row>
    <row r="79" spans="1:4">
      <c r="A79" s="4" t="s">
        <v>1227</v>
      </c>
      <c r="D79" s="5" t="n">
        <v>4327314</v>
      </c>
    </row>
    <row r="80" spans="1:4">
      <c r="A80" s="3" t="s">
        <v>57</v>
      </c>
    </row>
    <row r="81" spans="1:4">
      <c r="A81" s="4" t="s">
        <v>2907</v>
      </c>
      <c r="D81" s="5" t="n">
        <v>1095154</v>
      </c>
    </row>
    <row r="82" spans="1:4">
      <c r="A82" s="4" t="s">
        <v>3003</v>
      </c>
    </row>
    <row r="83" spans="1:4">
      <c r="A83" s="3" t="s">
        <v>57</v>
      </c>
    </row>
    <row r="84" spans="1:4">
      <c r="A84" s="4" t="s">
        <v>2907</v>
      </c>
      <c r="D84" s="5" t="n">
        <v>333482</v>
      </c>
    </row>
    <row r="85" spans="1:4">
      <c r="A85" s="4" t="s">
        <v>3004</v>
      </c>
    </row>
    <row r="86" spans="1:4">
      <c r="A86" s="3" t="s">
        <v>57</v>
      </c>
    </row>
    <row r="87" spans="1:4">
      <c r="A87" s="4" t="s">
        <v>2907</v>
      </c>
      <c r="D87" s="5" t="n">
        <v>759216</v>
      </c>
    </row>
    <row r="88" spans="1:4">
      <c r="A88" s="4" t="s">
        <v>3005</v>
      </c>
    </row>
    <row r="89" spans="1:4">
      <c r="A89" s="3" t="s">
        <v>57</v>
      </c>
    </row>
    <row r="90" spans="1:4">
      <c r="A90" s="4" t="s">
        <v>2907</v>
      </c>
      <c r="D90" s="5" t="n">
        <v>86</v>
      </c>
    </row>
    <row r="91" spans="1:4">
      <c r="A91" s="4" t="s">
        <v>3006</v>
      </c>
    </row>
    <row r="92" spans="1:4">
      <c r="A92" s="3" t="s">
        <v>57</v>
      </c>
    </row>
    <row r="93" spans="1:4">
      <c r="A93" s="4" t="s">
        <v>2907</v>
      </c>
      <c r="D93" s="5" t="n">
        <v>2370</v>
      </c>
    </row>
    <row r="94" spans="1:4">
      <c r="A94" s="4" t="s">
        <v>3007</v>
      </c>
    </row>
    <row r="95" spans="1:4">
      <c r="A95" s="3" t="s">
        <v>35</v>
      </c>
    </row>
    <row r="96" spans="1:4">
      <c r="A96" s="4" t="s">
        <v>1227</v>
      </c>
      <c r="D96" s="5" t="n">
        <v>7126</v>
      </c>
    </row>
    <row r="97" spans="1:4">
      <c r="A97" s="4" t="s">
        <v>3008</v>
      </c>
    </row>
    <row r="98" spans="1:4">
      <c r="A98" s="3" t="s">
        <v>35</v>
      </c>
    </row>
    <row r="99" spans="1:4">
      <c r="A99" s="4" t="s">
        <v>1227</v>
      </c>
      <c r="D99" s="5" t="n">
        <v>5</v>
      </c>
    </row>
    <row r="100" spans="1:4">
      <c r="A100" s="4" t="s">
        <v>3009</v>
      </c>
    </row>
    <row r="101" spans="1:4">
      <c r="A101" s="3" t="s">
        <v>35</v>
      </c>
    </row>
    <row r="102" spans="1:4">
      <c r="A102" s="4" t="s">
        <v>1227</v>
      </c>
      <c r="D102" s="5" t="n">
        <v>381262</v>
      </c>
    </row>
    <row r="103" spans="1:4">
      <c r="A103" s="4" t="s">
        <v>3010</v>
      </c>
    </row>
    <row r="104" spans="1:4">
      <c r="A104" s="3" t="s">
        <v>35</v>
      </c>
    </row>
    <row r="105" spans="1:4">
      <c r="A105" s="4" t="s">
        <v>1227</v>
      </c>
      <c r="D105" s="5" t="n">
        <v>8147</v>
      </c>
    </row>
    <row r="106" spans="1:4">
      <c r="A106" s="4" t="s">
        <v>3011</v>
      </c>
    </row>
    <row r="107" spans="1:4">
      <c r="A107" s="3" t="s">
        <v>35</v>
      </c>
    </row>
    <row r="108" spans="1:4">
      <c r="A108" s="4" t="s">
        <v>1227</v>
      </c>
      <c r="D108" s="5" t="n">
        <v>18521</v>
      </c>
    </row>
    <row r="109" spans="1:4">
      <c r="A109" s="4" t="s">
        <v>3012</v>
      </c>
    </row>
    <row r="110" spans="1:4">
      <c r="A110" s="3" t="s">
        <v>35</v>
      </c>
    </row>
    <row r="111" spans="1:4">
      <c r="A111" s="4" t="s">
        <v>1227</v>
      </c>
      <c r="D111" s="5" t="n">
        <v>415061</v>
      </c>
    </row>
    <row r="112" spans="1:4">
      <c r="A112" s="4" t="s">
        <v>3013</v>
      </c>
    </row>
    <row r="113" spans="1:4">
      <c r="A113" s="3" t="s">
        <v>35</v>
      </c>
    </row>
    <row r="114" spans="1:4">
      <c r="A114" s="4" t="s">
        <v>1227</v>
      </c>
      <c r="D114" s="5" t="n">
        <v>2663478</v>
      </c>
    </row>
    <row r="115" spans="1:4">
      <c r="A115" s="4" t="s">
        <v>3014</v>
      </c>
    </row>
    <row r="116" spans="1:4">
      <c r="A116" s="3" t="s">
        <v>35</v>
      </c>
    </row>
    <row r="117" spans="1:4">
      <c r="A117" s="4" t="s">
        <v>1227</v>
      </c>
      <c r="D117" s="5" t="n">
        <v>420687</v>
      </c>
    </row>
    <row r="118" spans="1:4">
      <c r="A118" s="4" t="s">
        <v>3015</v>
      </c>
    </row>
    <row r="119" spans="1:4">
      <c r="A119" s="3" t="s">
        <v>35</v>
      </c>
    </row>
    <row r="120" spans="1:4">
      <c r="A120" s="4" t="s">
        <v>1227</v>
      </c>
      <c r="D120" s="5" t="n">
        <v>300740</v>
      </c>
    </row>
    <row r="121" spans="1:4">
      <c r="A121" s="4" t="s">
        <v>3016</v>
      </c>
    </row>
    <row r="122" spans="1:4">
      <c r="A122" s="3" t="s">
        <v>35</v>
      </c>
    </row>
    <row r="123" spans="1:4">
      <c r="A123" s="4" t="s">
        <v>1227</v>
      </c>
      <c r="D123" s="5" t="n">
        <v>1783877</v>
      </c>
    </row>
    <row r="124" spans="1:4">
      <c r="A124" s="4" t="s">
        <v>3017</v>
      </c>
    </row>
    <row r="125" spans="1:4">
      <c r="A125" s="3" t="s">
        <v>35</v>
      </c>
    </row>
    <row r="126" spans="1:4">
      <c r="A126" s="4" t="s">
        <v>1227</v>
      </c>
      <c r="D126" s="5" t="n">
        <v>147762</v>
      </c>
    </row>
    <row r="127" spans="1:4">
      <c r="A127" s="4" t="s">
        <v>3018</v>
      </c>
    </row>
    <row r="128" spans="1:4">
      <c r="A128" s="3" t="s">
        <v>35</v>
      </c>
    </row>
    <row r="129" spans="1:4">
      <c r="A129" s="4" t="s">
        <v>1227</v>
      </c>
      <c r="D129" s="5" t="n">
        <v>10412</v>
      </c>
    </row>
    <row r="130" spans="1:4">
      <c r="A130" s="4" t="s">
        <v>2946</v>
      </c>
    </row>
    <row r="131" spans="1:4">
      <c r="A131" s="3" t="s">
        <v>35</v>
      </c>
    </row>
    <row r="132" spans="1:4">
      <c r="A132" s="4" t="s">
        <v>1227</v>
      </c>
      <c r="D132" s="5" t="n">
        <v>1248775</v>
      </c>
    </row>
    <row r="133" spans="1:4">
      <c r="A133" s="3" t="s">
        <v>57</v>
      </c>
    </row>
    <row r="134" spans="1:4">
      <c r="A134" s="4" t="s">
        <v>2907</v>
      </c>
      <c r="D134" s="5" t="n">
        <v>1095154</v>
      </c>
    </row>
    <row r="135" spans="1:4">
      <c r="A135" s="4" t="s">
        <v>3019</v>
      </c>
    </row>
    <row r="136" spans="1:4">
      <c r="A136" s="3" t="s">
        <v>35</v>
      </c>
    </row>
    <row r="137" spans="1:4">
      <c r="A137" s="4" t="s">
        <v>1227</v>
      </c>
      <c r="D137" s="5" t="n">
        <v>316901</v>
      </c>
    </row>
    <row r="138" spans="1:4">
      <c r="A138" s="4" t="s">
        <v>3020</v>
      </c>
    </row>
    <row r="139" spans="1:4">
      <c r="A139" s="3" t="s">
        <v>35</v>
      </c>
    </row>
    <row r="140" spans="1:4">
      <c r="A140" s="4" t="s">
        <v>1227</v>
      </c>
      <c r="D140" s="5" t="n">
        <v>930744</v>
      </c>
    </row>
    <row r="141" spans="1:4">
      <c r="A141" s="4" t="s">
        <v>3021</v>
      </c>
    </row>
    <row r="142" spans="1:4">
      <c r="A142" s="3" t="s">
        <v>35</v>
      </c>
    </row>
    <row r="143" spans="1:4">
      <c r="A143" s="4" t="s">
        <v>1227</v>
      </c>
      <c r="D143" s="5" t="n">
        <v>421</v>
      </c>
    </row>
    <row r="144" spans="1:4">
      <c r="A144" s="4" t="s">
        <v>3022</v>
      </c>
    </row>
    <row r="145" spans="1:4">
      <c r="A145" s="3" t="s">
        <v>35</v>
      </c>
    </row>
    <row r="146" spans="1:4">
      <c r="A146" s="4" t="s">
        <v>1227</v>
      </c>
      <c r="D146" s="6" t="n">
        <v>70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33</v>
      </c>
    </row>
    <row r="3" spans="1:2">
      <c r="A3" s="3" t="s">
        <v>206</v>
      </c>
    </row>
    <row r="4" spans="1:2">
      <c r="A4" s="4" t="s">
        <v>239</v>
      </c>
      <c r="B4" s="4" t="s">
        <v>240</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3</v>
      </c>
      <c r="B1" s="2" t="s">
        <v>33</v>
      </c>
      <c r="C1" s="2" t="s">
        <v>34</v>
      </c>
      <c r="D1" s="2" t="s">
        <v>82</v>
      </c>
    </row>
    <row r="2" spans="1:4">
      <c r="A2" s="3" t="s">
        <v>916</v>
      </c>
    </row>
    <row r="3" spans="1:4">
      <c r="A3" s="4" t="s">
        <v>3024</v>
      </c>
      <c r="B3" s="6" t="n">
        <v>-37821</v>
      </c>
      <c r="C3" s="6" t="n">
        <v>-53398</v>
      </c>
      <c r="D3" s="6" t="n">
        <v>-51997</v>
      </c>
    </row>
    <row r="4" spans="1:4">
      <c r="A4" s="4" t="s">
        <v>3025</v>
      </c>
      <c r="B4" s="5" t="n">
        <v>340</v>
      </c>
      <c r="C4" s="5" t="n">
        <v>1369</v>
      </c>
      <c r="D4" s="5" t="n">
        <v>1247</v>
      </c>
    </row>
    <row r="5" spans="1:4">
      <c r="A5" s="4" t="s">
        <v>3026</v>
      </c>
    </row>
    <row r="6" spans="1:4">
      <c r="A6" s="3" t="s">
        <v>916</v>
      </c>
    </row>
    <row r="7" spans="1:4">
      <c r="A7" s="4" t="s">
        <v>3024</v>
      </c>
      <c r="C7" s="5" t="n">
        <v>-2</v>
      </c>
      <c r="D7" s="5" t="n">
        <v>-36</v>
      </c>
    </row>
    <row r="8" spans="1:4">
      <c r="A8" s="4" t="s">
        <v>3025</v>
      </c>
      <c r="C8" s="5" t="n">
        <v>815</v>
      </c>
      <c r="D8" s="5" t="n">
        <v>244</v>
      </c>
    </row>
    <row r="9" spans="1:4">
      <c r="A9" s="4" t="s">
        <v>3027</v>
      </c>
    </row>
    <row r="10" spans="1:4">
      <c r="A10" s="3" t="s">
        <v>916</v>
      </c>
    </row>
    <row r="11" spans="1:4">
      <c r="A11" s="4" t="s">
        <v>3024</v>
      </c>
      <c r="C11" s="5" t="n">
        <v>-11</v>
      </c>
      <c r="D11" s="5" t="n">
        <v>-12</v>
      </c>
    </row>
    <row r="12" spans="1:4">
      <c r="A12" s="4" t="s">
        <v>3025</v>
      </c>
      <c r="C12" s="5" t="n">
        <v>783</v>
      </c>
      <c r="D12" s="5" t="n">
        <v>274</v>
      </c>
    </row>
    <row r="13" spans="1:4">
      <c r="A13" s="4" t="s">
        <v>3028</v>
      </c>
    </row>
    <row r="14" spans="1:4">
      <c r="A14" s="3" t="s">
        <v>916</v>
      </c>
    </row>
    <row r="15" spans="1:4">
      <c r="A15" s="4" t="s">
        <v>3024</v>
      </c>
      <c r="C15" s="5" t="n">
        <v>-5</v>
      </c>
      <c r="D15" s="5" t="n">
        <v>9</v>
      </c>
    </row>
    <row r="16" spans="1:4">
      <c r="A16" s="4" t="s">
        <v>3025</v>
      </c>
      <c r="C16" s="5" t="n">
        <v>222</v>
      </c>
      <c r="D16" s="5" t="n">
        <v>37</v>
      </c>
    </row>
    <row r="17" spans="1:4">
      <c r="A17" s="4" t="s">
        <v>3029</v>
      </c>
    </row>
    <row r="18" spans="1:4">
      <c r="A18" s="3" t="s">
        <v>916</v>
      </c>
    </row>
    <row r="19" spans="1:4">
      <c r="A19" s="4" t="s">
        <v>3024</v>
      </c>
      <c r="C19" s="5" t="n">
        <v>-6</v>
      </c>
      <c r="D19" s="5" t="n">
        <v>-21</v>
      </c>
    </row>
    <row r="20" spans="1:4">
      <c r="A20" s="4" t="s">
        <v>3025</v>
      </c>
      <c r="C20" s="5" t="n">
        <v>561</v>
      </c>
      <c r="D20" s="5" t="n">
        <v>237</v>
      </c>
    </row>
    <row r="21" spans="1:4">
      <c r="A21" s="4" t="s">
        <v>3030</v>
      </c>
    </row>
    <row r="22" spans="1:4">
      <c r="A22" s="3" t="s">
        <v>916</v>
      </c>
    </row>
    <row r="23" spans="1:4">
      <c r="A23" s="4" t="s">
        <v>3024</v>
      </c>
      <c r="C23" s="5" t="n">
        <v>1</v>
      </c>
      <c r="D23" s="5" t="n">
        <v>-18</v>
      </c>
    </row>
    <row r="24" spans="1:4">
      <c r="A24" s="4" t="s">
        <v>3025</v>
      </c>
      <c r="C24" s="5" t="n">
        <v>54</v>
      </c>
      <c r="D24" s="5" t="n">
        <v>-6</v>
      </c>
    </row>
    <row r="25" spans="1:4">
      <c r="A25" s="4" t="s">
        <v>3031</v>
      </c>
    </row>
    <row r="26" spans="1:4">
      <c r="A26" s="3" t="s">
        <v>916</v>
      </c>
    </row>
    <row r="27" spans="1:4">
      <c r="A27" s="4" t="s">
        <v>3024</v>
      </c>
      <c r="C27" s="5" t="n">
        <v>-1</v>
      </c>
      <c r="D27" s="5" t="n">
        <v>-17</v>
      </c>
    </row>
    <row r="28" spans="1:4">
      <c r="A28" s="4" t="s">
        <v>3025</v>
      </c>
      <c r="C28" s="5" t="n">
        <v>-13</v>
      </c>
    </row>
    <row r="29" spans="1:4">
      <c r="A29" s="4" t="s">
        <v>3032</v>
      </c>
    </row>
    <row r="30" spans="1:4">
      <c r="A30" s="3" t="s">
        <v>916</v>
      </c>
    </row>
    <row r="31" spans="1:4">
      <c r="A31" s="4" t="s">
        <v>3024</v>
      </c>
      <c r="D31" s="5" t="n">
        <v>-1</v>
      </c>
    </row>
    <row r="32" spans="1:4">
      <c r="A32" s="4" t="s">
        <v>3025</v>
      </c>
      <c r="C32" s="5" t="n">
        <v>27</v>
      </c>
      <c r="D32" s="5" t="n">
        <v>5</v>
      </c>
    </row>
    <row r="33" spans="1:4">
      <c r="A33" s="4" t="s">
        <v>3033</v>
      </c>
    </row>
    <row r="34" spans="1:4">
      <c r="A34" s="3" t="s">
        <v>916</v>
      </c>
    </row>
    <row r="35" spans="1:4">
      <c r="A35" s="4" t="s">
        <v>3024</v>
      </c>
      <c r="C35" s="5" t="n">
        <v>2</v>
      </c>
    </row>
    <row r="36" spans="1:4">
      <c r="A36" s="4" t="s">
        <v>3025</v>
      </c>
      <c r="C36" s="5" t="n">
        <v>40</v>
      </c>
      <c r="D36" s="5" t="n">
        <v>-11</v>
      </c>
    </row>
    <row r="37" spans="1:4">
      <c r="A37" s="4" t="s">
        <v>3034</v>
      </c>
    </row>
    <row r="38" spans="1:4">
      <c r="A38" s="3" t="s">
        <v>916</v>
      </c>
    </row>
    <row r="39" spans="1:4">
      <c r="A39" s="4" t="s">
        <v>3024</v>
      </c>
      <c r="C39" s="5" t="n">
        <v>8</v>
      </c>
      <c r="D39" s="5" t="n">
        <v>-6</v>
      </c>
    </row>
    <row r="40" spans="1:4">
      <c r="A40" s="4" t="s">
        <v>3025</v>
      </c>
      <c r="C40" s="5" t="n">
        <v>-22</v>
      </c>
      <c r="D40" s="5" t="n">
        <v>-24</v>
      </c>
    </row>
    <row r="41" spans="1:4">
      <c r="A41" s="4" t="s">
        <v>3035</v>
      </c>
    </row>
    <row r="42" spans="1:4">
      <c r="A42" s="3" t="s">
        <v>916</v>
      </c>
    </row>
    <row r="43" spans="1:4">
      <c r="A43" s="4" t="s">
        <v>3024</v>
      </c>
      <c r="C43" s="5" t="n">
        <v>8</v>
      </c>
      <c r="D43" s="5" t="n">
        <v>-6</v>
      </c>
    </row>
    <row r="44" spans="1:4">
      <c r="A44" s="4" t="s">
        <v>3025</v>
      </c>
      <c r="C44" s="5" t="n">
        <v>-22</v>
      </c>
      <c r="D44" s="5" t="n">
        <v>-24</v>
      </c>
    </row>
    <row r="45" spans="1:4">
      <c r="A45" s="4" t="s">
        <v>3036</v>
      </c>
    </row>
    <row r="46" spans="1:4">
      <c r="A46" s="3" t="s">
        <v>916</v>
      </c>
    </row>
    <row r="47" spans="1:4">
      <c r="A47" s="4" t="s">
        <v>3024</v>
      </c>
      <c r="B47" s="5" t="n">
        <v>-37821</v>
      </c>
      <c r="C47" s="5" t="n">
        <v>-53396</v>
      </c>
      <c r="D47" s="5" t="n">
        <v>-51961</v>
      </c>
    </row>
    <row r="48" spans="1:4">
      <c r="A48" s="4" t="s">
        <v>3025</v>
      </c>
      <c r="B48" s="5" t="n">
        <v>340</v>
      </c>
      <c r="C48" s="5" t="n">
        <v>554</v>
      </c>
      <c r="D48" s="5" t="n">
        <v>1003</v>
      </c>
    </row>
    <row r="49" spans="1:4">
      <c r="A49" s="4" t="s">
        <v>3037</v>
      </c>
    </row>
    <row r="50" spans="1:4">
      <c r="A50" s="3" t="s">
        <v>916</v>
      </c>
    </row>
    <row r="51" spans="1:4">
      <c r="A51" s="4" t="s">
        <v>3024</v>
      </c>
      <c r="B51" s="5" t="n">
        <v>-127</v>
      </c>
      <c r="C51" s="5" t="n">
        <v>-258</v>
      </c>
      <c r="D51" s="5" t="n">
        <v>-1161</v>
      </c>
    </row>
    <row r="52" spans="1:4">
      <c r="A52" s="4" t="s">
        <v>3025</v>
      </c>
      <c r="B52" s="5" t="n">
        <v>65</v>
      </c>
      <c r="C52" s="5" t="n">
        <v>-724</v>
      </c>
      <c r="D52" s="5" t="n">
        <v>-72</v>
      </c>
    </row>
    <row r="53" spans="1:4">
      <c r="A53" s="4" t="s">
        <v>3038</v>
      </c>
    </row>
    <row r="54" spans="1:4">
      <c r="A54" s="3" t="s">
        <v>916</v>
      </c>
    </row>
    <row r="55" spans="1:4">
      <c r="A55" s="4" t="s">
        <v>3024</v>
      </c>
      <c r="B55" s="5" t="n">
        <v>-31167</v>
      </c>
      <c r="C55" s="5" t="n">
        <v>-42829</v>
      </c>
      <c r="D55" s="5" t="n">
        <v>-28951</v>
      </c>
    </row>
    <row r="56" spans="1:4">
      <c r="A56" s="4" t="s">
        <v>3025</v>
      </c>
      <c r="B56" s="5" t="n">
        <v>127</v>
      </c>
      <c r="C56" s="5" t="n">
        <v>367</v>
      </c>
      <c r="D56" s="5" t="n">
        <v>526</v>
      </c>
    </row>
    <row r="57" spans="1:4">
      <c r="A57" s="4" t="s">
        <v>3039</v>
      </c>
    </row>
    <row r="58" spans="1:4">
      <c r="A58" s="3" t="s">
        <v>916</v>
      </c>
    </row>
    <row r="59" spans="1:4">
      <c r="A59" s="4" t="s">
        <v>3024</v>
      </c>
      <c r="B59" s="5" t="n">
        <v>-6527</v>
      </c>
      <c r="C59" s="5" t="n">
        <v>-10244</v>
      </c>
      <c r="D59" s="5" t="n">
        <v>-21860</v>
      </c>
    </row>
    <row r="60" spans="1:4">
      <c r="A60" s="4" t="s">
        <v>3025</v>
      </c>
      <c r="B60" s="6" t="n">
        <v>148</v>
      </c>
      <c r="C60" s="5" t="n">
        <v>911</v>
      </c>
      <c r="D60" s="5" t="n">
        <v>549</v>
      </c>
    </row>
    <row r="61" spans="1:4">
      <c r="A61" s="4" t="s">
        <v>3040</v>
      </c>
    </row>
    <row r="62" spans="1:4">
      <c r="A62" s="3" t="s">
        <v>916</v>
      </c>
    </row>
    <row r="63" spans="1:4">
      <c r="A63" s="4" t="s">
        <v>3024</v>
      </c>
      <c r="D63" s="5" t="n">
        <v>-10</v>
      </c>
    </row>
    <row r="64" spans="1:4">
      <c r="A64" s="4" t="s">
        <v>3041</v>
      </c>
    </row>
    <row r="65" spans="1:4">
      <c r="A65" s="3" t="s">
        <v>916</v>
      </c>
    </row>
    <row r="66" spans="1:4">
      <c r="A66" s="4" t="s">
        <v>3024</v>
      </c>
      <c r="C66" s="6" t="n">
        <v>-65</v>
      </c>
      <c r="D66" s="6" t="n">
        <v>21</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2</v>
      </c>
      <c r="B1" s="2" t="s">
        <v>33</v>
      </c>
      <c r="C1" s="2" t="s">
        <v>34</v>
      </c>
    </row>
    <row r="2" spans="1:3">
      <c r="A2" s="4" t="s">
        <v>3043</v>
      </c>
    </row>
    <row r="3" spans="1:3">
      <c r="A3" s="3" t="s">
        <v>3044</v>
      </c>
    </row>
    <row r="4" spans="1:3">
      <c r="A4" s="4" t="s">
        <v>3045</v>
      </c>
      <c r="B4" s="6" t="n">
        <v>0</v>
      </c>
      <c r="C4" s="6" t="n">
        <v>0</v>
      </c>
    </row>
    <row r="5" spans="1:3">
      <c r="A5" s="4" t="s">
        <v>3046</v>
      </c>
    </row>
    <row r="6" spans="1:3">
      <c r="A6" s="3" t="s">
        <v>3044</v>
      </c>
    </row>
    <row r="7" spans="1:3">
      <c r="A7" s="4" t="s">
        <v>3045</v>
      </c>
      <c r="B7" s="5" t="n">
        <v>0</v>
      </c>
      <c r="C7" s="5" t="n">
        <v>0</v>
      </c>
    </row>
    <row r="8" spans="1:3">
      <c r="A8" s="4" t="s">
        <v>3047</v>
      </c>
      <c r="B8" s="5" t="n">
        <v>116</v>
      </c>
      <c r="C8" s="5" t="n">
        <v>157</v>
      </c>
    </row>
    <row r="9" spans="1:3">
      <c r="A9" s="4" t="s">
        <v>3048</v>
      </c>
      <c r="B9" s="5" t="n">
        <v>26</v>
      </c>
      <c r="C9" s="5" t="n">
        <v>46</v>
      </c>
    </row>
    <row r="10" spans="1:3">
      <c r="A10" s="4" t="s">
        <v>3049</v>
      </c>
      <c r="B10" s="5" t="n">
        <v>50</v>
      </c>
    </row>
    <row r="11" spans="1:3">
      <c r="A11" s="4" t="s">
        <v>3050</v>
      </c>
      <c r="B11" s="5" t="n">
        <v>3</v>
      </c>
    </row>
    <row r="12" spans="1:3">
      <c r="A12" s="4" t="s">
        <v>1835</v>
      </c>
      <c r="B12" s="5" t="n">
        <v>195</v>
      </c>
      <c r="C12" s="5" t="n">
        <v>203</v>
      </c>
    </row>
    <row r="13" spans="1:3">
      <c r="A13" s="4" t="s">
        <v>3051</v>
      </c>
    </row>
    <row r="14" spans="1:3">
      <c r="A14" s="3" t="s">
        <v>3044</v>
      </c>
    </row>
    <row r="15" spans="1:3">
      <c r="A15" s="4" t="s">
        <v>3045</v>
      </c>
      <c r="B15" s="5" t="n">
        <v>0</v>
      </c>
      <c r="C15" s="5" t="n">
        <v>0</v>
      </c>
    </row>
    <row r="16" spans="1:3">
      <c r="A16" s="4" t="s">
        <v>3049</v>
      </c>
      <c r="B16" s="5" t="n">
        <v>21</v>
      </c>
      <c r="C16" s="5" t="n">
        <v>30</v>
      </c>
    </row>
    <row r="17" spans="1:3">
      <c r="A17" s="4" t="s">
        <v>3050</v>
      </c>
      <c r="B17" s="5" t="n">
        <v>5</v>
      </c>
      <c r="C17" s="5" t="n">
        <v>8</v>
      </c>
    </row>
    <row r="18" spans="1:3">
      <c r="A18" s="4" t="s">
        <v>1835</v>
      </c>
      <c r="B18" s="6" t="n">
        <v>26</v>
      </c>
      <c r="C18" s="6" t="n">
        <v>38</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5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2</v>
      </c>
      <c r="B1" s="2" t="s">
        <v>33</v>
      </c>
      <c r="C1" s="2" t="s">
        <v>831</v>
      </c>
      <c r="D1" s="2" t="s">
        <v>34</v>
      </c>
    </row>
    <row r="2" spans="1:4">
      <c r="A2" s="3" t="s">
        <v>3053</v>
      </c>
    </row>
    <row r="3" spans="1:4">
      <c r="A3" s="4" t="s">
        <v>1227</v>
      </c>
      <c r="C3" s="6" t="n">
        <v>20382605</v>
      </c>
      <c r="D3" s="6" t="n">
        <v>20382605</v>
      </c>
    </row>
    <row r="4" spans="1:4">
      <c r="A4" s="4" t="s">
        <v>3054</v>
      </c>
    </row>
    <row r="5" spans="1:4">
      <c r="A5" s="3" t="s">
        <v>3053</v>
      </c>
    </row>
    <row r="6" spans="1:4">
      <c r="A6" s="4" t="s">
        <v>1227</v>
      </c>
      <c r="B6" s="6" t="n">
        <v>4123054</v>
      </c>
    </row>
    <row r="7" spans="1:4">
      <c r="A7" s="4" t="s">
        <v>2907</v>
      </c>
      <c r="B7" s="5" t="n">
        <v>1112806</v>
      </c>
    </row>
    <row r="8" spans="1:4">
      <c r="A8" s="4" t="s">
        <v>3055</v>
      </c>
    </row>
    <row r="9" spans="1:4">
      <c r="A9" s="3" t="s">
        <v>3053</v>
      </c>
    </row>
    <row r="10" spans="1:4">
      <c r="A10" s="4" t="s">
        <v>1227</v>
      </c>
      <c r="B10" s="5" t="n">
        <v>96943</v>
      </c>
    </row>
    <row r="11" spans="1:4">
      <c r="A11" s="4" t="s">
        <v>3056</v>
      </c>
    </row>
    <row r="12" spans="1:4">
      <c r="A12" s="3" t="s">
        <v>3053</v>
      </c>
    </row>
    <row r="13" spans="1:4">
      <c r="A13" s="4" t="s">
        <v>1227</v>
      </c>
      <c r="B13" s="5" t="n">
        <v>2657154</v>
      </c>
    </row>
    <row r="14" spans="1:4">
      <c r="A14" s="4" t="s">
        <v>3057</v>
      </c>
    </row>
    <row r="15" spans="1:4">
      <c r="A15" s="3" t="s">
        <v>3053</v>
      </c>
    </row>
    <row r="16" spans="1:4">
      <c r="A16" s="4" t="s">
        <v>1227</v>
      </c>
      <c r="B16" s="5" t="n">
        <v>1368957</v>
      </c>
    </row>
    <row r="17" spans="1:4">
      <c r="A17" s="4" t="s">
        <v>3058</v>
      </c>
    </row>
    <row r="18" spans="1:4">
      <c r="A18" s="3" t="s">
        <v>3053</v>
      </c>
    </row>
    <row r="19" spans="1:4">
      <c r="A19" s="4" t="s">
        <v>2907</v>
      </c>
      <c r="B19" s="5" t="n">
        <v>1112806</v>
      </c>
    </row>
    <row r="20" spans="1:4">
      <c r="A20" s="4" t="s">
        <v>3059</v>
      </c>
    </row>
    <row r="21" spans="1:4">
      <c r="A21" s="3" t="s">
        <v>3053</v>
      </c>
    </row>
    <row r="22" spans="1:4">
      <c r="A22" s="4" t="s">
        <v>1227</v>
      </c>
      <c r="D22" s="5" t="n">
        <v>4327314</v>
      </c>
    </row>
    <row r="23" spans="1:4">
      <c r="A23" s="4" t="s">
        <v>2907</v>
      </c>
      <c r="D23" s="5" t="n">
        <v>1095154</v>
      </c>
    </row>
    <row r="24" spans="1:4">
      <c r="A24" s="4" t="s">
        <v>3060</v>
      </c>
    </row>
    <row r="25" spans="1:4">
      <c r="A25" s="3" t="s">
        <v>3053</v>
      </c>
    </row>
    <row r="26" spans="1:4">
      <c r="A26" s="4" t="s">
        <v>1227</v>
      </c>
      <c r="D26" s="5" t="n">
        <v>1248775</v>
      </c>
    </row>
    <row r="27" spans="1:4">
      <c r="A27" s="4" t="s">
        <v>3061</v>
      </c>
    </row>
    <row r="28" spans="1:4">
      <c r="A28" s="3" t="s">
        <v>3053</v>
      </c>
    </row>
    <row r="29" spans="1:4">
      <c r="A29" s="4" t="s">
        <v>2907</v>
      </c>
      <c r="D29" s="5" t="n">
        <v>1095154</v>
      </c>
    </row>
    <row r="30" spans="1:4">
      <c r="A30" s="4" t="s">
        <v>3062</v>
      </c>
    </row>
    <row r="31" spans="1:4">
      <c r="A31" s="3" t="s">
        <v>3053</v>
      </c>
    </row>
    <row r="32" spans="1:4">
      <c r="A32" s="4" t="s">
        <v>1227</v>
      </c>
      <c r="D32" s="5" t="n">
        <v>2663478</v>
      </c>
    </row>
    <row r="33" spans="1:4">
      <c r="A33" s="4" t="s">
        <v>2941</v>
      </c>
    </row>
    <row r="34" spans="1:4">
      <c r="A34" s="3" t="s">
        <v>3053</v>
      </c>
    </row>
    <row r="35" spans="1:4">
      <c r="A35" s="4" t="s">
        <v>1227</v>
      </c>
      <c r="B35" s="5" t="n">
        <v>4123054</v>
      </c>
    </row>
    <row r="36" spans="1:4">
      <c r="A36" s="4" t="s">
        <v>2907</v>
      </c>
      <c r="B36" s="5" t="n">
        <v>1112806</v>
      </c>
    </row>
    <row r="37" spans="1:4">
      <c r="A37" s="4" t="s">
        <v>3063</v>
      </c>
    </row>
    <row r="38" spans="1:4">
      <c r="A38" s="3" t="s">
        <v>3053</v>
      </c>
    </row>
    <row r="39" spans="1:4">
      <c r="A39" s="4" t="s">
        <v>2907</v>
      </c>
      <c r="B39" s="5" t="n">
        <v>322241</v>
      </c>
    </row>
    <row r="40" spans="1:4">
      <c r="A40" s="4" t="s">
        <v>3064</v>
      </c>
    </row>
    <row r="41" spans="1:4">
      <c r="A41" s="3" t="s">
        <v>3053</v>
      </c>
    </row>
    <row r="42" spans="1:4">
      <c r="A42" s="4" t="s">
        <v>2907</v>
      </c>
      <c r="B42" s="5" t="n">
        <v>788133</v>
      </c>
    </row>
    <row r="43" spans="1:4">
      <c r="A43" s="4" t="s">
        <v>3065</v>
      </c>
    </row>
    <row r="44" spans="1:4">
      <c r="A44" s="3" t="s">
        <v>3053</v>
      </c>
    </row>
    <row r="45" spans="1:4">
      <c r="A45" s="4" t="s">
        <v>2907</v>
      </c>
      <c r="B45" s="5" t="n">
        <v>1493</v>
      </c>
    </row>
    <row r="46" spans="1:4">
      <c r="A46" s="4" t="s">
        <v>3066</v>
      </c>
    </row>
    <row r="47" spans="1:4">
      <c r="A47" s="3" t="s">
        <v>3053</v>
      </c>
    </row>
    <row r="48" spans="1:4">
      <c r="A48" s="4" t="s">
        <v>2907</v>
      </c>
      <c r="B48" s="5" t="n">
        <v>939</v>
      </c>
    </row>
    <row r="49" spans="1:4">
      <c r="A49" s="4" t="s">
        <v>3067</v>
      </c>
    </row>
    <row r="50" spans="1:4">
      <c r="A50" s="3" t="s">
        <v>3053</v>
      </c>
    </row>
    <row r="51" spans="1:4">
      <c r="A51" s="4" t="s">
        <v>1227</v>
      </c>
      <c r="B51" s="5" t="n">
        <v>4123054</v>
      </c>
    </row>
    <row r="52" spans="1:4">
      <c r="A52" s="4" t="s">
        <v>2907</v>
      </c>
      <c r="B52" s="5" t="n">
        <v>1112806</v>
      </c>
    </row>
    <row r="53" spans="1:4">
      <c r="A53" s="4" t="s">
        <v>3068</v>
      </c>
    </row>
    <row r="54" spans="1:4">
      <c r="A54" s="3" t="s">
        <v>3053</v>
      </c>
    </row>
    <row r="55" spans="1:4">
      <c r="A55" s="4" t="s">
        <v>2907</v>
      </c>
      <c r="B55" s="5" t="n">
        <v>322241</v>
      </c>
    </row>
    <row r="56" spans="1:4">
      <c r="A56" s="4" t="s">
        <v>3069</v>
      </c>
    </row>
    <row r="57" spans="1:4">
      <c r="A57" s="3" t="s">
        <v>3053</v>
      </c>
    </row>
    <row r="58" spans="1:4">
      <c r="A58" s="4" t="s">
        <v>2907</v>
      </c>
      <c r="B58" s="5" t="n">
        <v>788133</v>
      </c>
    </row>
    <row r="59" spans="1:4">
      <c r="A59" s="4" t="s">
        <v>3070</v>
      </c>
    </row>
    <row r="60" spans="1:4">
      <c r="A60" s="3" t="s">
        <v>3053</v>
      </c>
    </row>
    <row r="61" spans="1:4">
      <c r="A61" s="4" t="s">
        <v>2907</v>
      </c>
      <c r="B61" s="5" t="n">
        <v>1493</v>
      </c>
    </row>
    <row r="62" spans="1:4">
      <c r="A62" s="4" t="s">
        <v>3071</v>
      </c>
    </row>
    <row r="63" spans="1:4">
      <c r="A63" s="3" t="s">
        <v>3053</v>
      </c>
    </row>
    <row r="64" spans="1:4">
      <c r="A64" s="4" t="s">
        <v>2907</v>
      </c>
      <c r="B64" s="5" t="n">
        <v>939</v>
      </c>
    </row>
    <row r="65" spans="1:4">
      <c r="A65" s="4" t="s">
        <v>3072</v>
      </c>
    </row>
    <row r="66" spans="1:4">
      <c r="A66" s="3" t="s">
        <v>3053</v>
      </c>
    </row>
    <row r="67" spans="1:4">
      <c r="A67" s="4" t="s">
        <v>1227</v>
      </c>
      <c r="B67" s="5" t="n">
        <v>2525840</v>
      </c>
    </row>
    <row r="68" spans="1:4">
      <c r="A68" s="4" t="s">
        <v>3073</v>
      </c>
    </row>
    <row r="69" spans="1:4">
      <c r="A69" s="3" t="s">
        <v>3053</v>
      </c>
    </row>
    <row r="70" spans="1:4">
      <c r="A70" s="4" t="s">
        <v>1227</v>
      </c>
      <c r="B70" s="5" t="n">
        <v>1570058</v>
      </c>
    </row>
    <row r="71" spans="1:4">
      <c r="A71" s="4" t="s">
        <v>2907</v>
      </c>
      <c r="B71" s="5" t="n">
        <v>1112237</v>
      </c>
    </row>
    <row r="72" spans="1:4">
      <c r="A72" s="4" t="s">
        <v>3074</v>
      </c>
    </row>
    <row r="73" spans="1:4">
      <c r="A73" s="3" t="s">
        <v>3053</v>
      </c>
    </row>
    <row r="74" spans="1:4">
      <c r="A74" s="4" t="s">
        <v>2907</v>
      </c>
      <c r="B74" s="5" t="n">
        <v>322192</v>
      </c>
    </row>
    <row r="75" spans="1:4">
      <c r="A75" s="4" t="s">
        <v>3075</v>
      </c>
    </row>
    <row r="76" spans="1:4">
      <c r="A76" s="3" t="s">
        <v>3053</v>
      </c>
    </row>
    <row r="77" spans="1:4">
      <c r="A77" s="4" t="s">
        <v>2907</v>
      </c>
      <c r="B77" s="5" t="n">
        <v>787613</v>
      </c>
    </row>
    <row r="78" spans="1:4">
      <c r="A78" s="4" t="s">
        <v>3076</v>
      </c>
    </row>
    <row r="79" spans="1:4">
      <c r="A79" s="3" t="s">
        <v>3053</v>
      </c>
    </row>
    <row r="80" spans="1:4">
      <c r="A80" s="4" t="s">
        <v>2907</v>
      </c>
      <c r="B80" s="5" t="n">
        <v>1493</v>
      </c>
    </row>
    <row r="81" spans="1:4">
      <c r="A81" s="4" t="s">
        <v>3077</v>
      </c>
    </row>
    <row r="82" spans="1:4">
      <c r="A82" s="3" t="s">
        <v>3053</v>
      </c>
    </row>
    <row r="83" spans="1:4">
      <c r="A83" s="4" t="s">
        <v>2907</v>
      </c>
      <c r="B83" s="5" t="n">
        <v>939</v>
      </c>
    </row>
    <row r="84" spans="1:4">
      <c r="A84" s="4" t="s">
        <v>3078</v>
      </c>
    </row>
    <row r="85" spans="1:4">
      <c r="A85" s="3" t="s">
        <v>3053</v>
      </c>
    </row>
    <row r="86" spans="1:4">
      <c r="A86" s="4" t="s">
        <v>1227</v>
      </c>
      <c r="B86" s="5" t="n">
        <v>27156</v>
      </c>
    </row>
    <row r="87" spans="1:4">
      <c r="A87" s="4" t="s">
        <v>2907</v>
      </c>
      <c r="B87" s="5" t="n">
        <v>569</v>
      </c>
    </row>
    <row r="88" spans="1:4">
      <c r="A88" s="4" t="s">
        <v>3079</v>
      </c>
    </row>
    <row r="89" spans="1:4">
      <c r="A89" s="3" t="s">
        <v>3053</v>
      </c>
    </row>
    <row r="90" spans="1:4">
      <c r="A90" s="4" t="s">
        <v>2907</v>
      </c>
      <c r="B90" s="5" t="n">
        <v>49</v>
      </c>
    </row>
    <row r="91" spans="1:4">
      <c r="A91" s="4" t="s">
        <v>3080</v>
      </c>
    </row>
    <row r="92" spans="1:4">
      <c r="A92" s="3" t="s">
        <v>3053</v>
      </c>
    </row>
    <row r="93" spans="1:4">
      <c r="A93" s="4" t="s">
        <v>2907</v>
      </c>
      <c r="B93" s="5" t="n">
        <v>520</v>
      </c>
    </row>
    <row r="94" spans="1:4">
      <c r="A94" s="4" t="s">
        <v>2943</v>
      </c>
    </row>
    <row r="95" spans="1:4">
      <c r="A95" s="3" t="s">
        <v>3053</v>
      </c>
    </row>
    <row r="96" spans="1:4">
      <c r="A96" s="4" t="s">
        <v>1227</v>
      </c>
      <c r="B96" s="5" t="n">
        <v>96943</v>
      </c>
    </row>
    <row r="97" spans="1:4">
      <c r="A97" s="4" t="s">
        <v>3081</v>
      </c>
    </row>
    <row r="98" spans="1:4">
      <c r="A98" s="3" t="s">
        <v>3053</v>
      </c>
    </row>
    <row r="99" spans="1:4">
      <c r="A99" s="4" t="s">
        <v>1227</v>
      </c>
      <c r="B99" s="5" t="n">
        <v>96943</v>
      </c>
    </row>
    <row r="100" spans="1:4">
      <c r="A100" s="4" t="s">
        <v>3082</v>
      </c>
    </row>
    <row r="101" spans="1:4">
      <c r="A101" s="3" t="s">
        <v>3053</v>
      </c>
    </row>
    <row r="102" spans="1:4">
      <c r="A102" s="4" t="s">
        <v>1227</v>
      </c>
      <c r="B102" s="5" t="n">
        <v>36608</v>
      </c>
    </row>
    <row r="103" spans="1:4">
      <c r="A103" s="4" t="s">
        <v>3083</v>
      </c>
    </row>
    <row r="104" spans="1:4">
      <c r="A104" s="3" t="s">
        <v>3053</v>
      </c>
    </row>
    <row r="105" spans="1:4">
      <c r="A105" s="4" t="s">
        <v>1227</v>
      </c>
      <c r="B105" s="5" t="n">
        <v>4017</v>
      </c>
    </row>
    <row r="106" spans="1:4">
      <c r="A106" s="4" t="s">
        <v>3084</v>
      </c>
    </row>
    <row r="107" spans="1:4">
      <c r="A107" s="3" t="s">
        <v>3053</v>
      </c>
    </row>
    <row r="108" spans="1:4">
      <c r="A108" s="4" t="s">
        <v>1227</v>
      </c>
      <c r="B108" s="5" t="n">
        <v>23276</v>
      </c>
    </row>
    <row r="109" spans="1:4">
      <c r="A109" s="4" t="s">
        <v>3085</v>
      </c>
    </row>
    <row r="110" spans="1:4">
      <c r="A110" s="3" t="s">
        <v>3053</v>
      </c>
    </row>
    <row r="111" spans="1:4">
      <c r="A111" s="4" t="s">
        <v>1227</v>
      </c>
      <c r="B111" s="5" t="n">
        <v>19505</v>
      </c>
    </row>
    <row r="112" spans="1:4">
      <c r="A112" s="4" t="s">
        <v>3086</v>
      </c>
    </row>
    <row r="113" spans="1:4">
      <c r="A113" s="3" t="s">
        <v>3053</v>
      </c>
    </row>
    <row r="114" spans="1:4">
      <c r="A114" s="4" t="s">
        <v>1227</v>
      </c>
      <c r="B114" s="5" t="n">
        <v>3532</v>
      </c>
    </row>
    <row r="115" spans="1:4">
      <c r="A115" s="4" t="s">
        <v>3087</v>
      </c>
    </row>
    <row r="116" spans="1:4">
      <c r="A116" s="3" t="s">
        <v>3053</v>
      </c>
    </row>
    <row r="117" spans="1:4">
      <c r="A117" s="4" t="s">
        <v>1227</v>
      </c>
      <c r="B117" s="5" t="n">
        <v>10005</v>
      </c>
    </row>
    <row r="118" spans="1:4">
      <c r="A118" s="4" t="s">
        <v>3088</v>
      </c>
    </row>
    <row r="119" spans="1:4">
      <c r="A119" s="3" t="s">
        <v>3053</v>
      </c>
    </row>
    <row r="120" spans="1:4">
      <c r="A120" s="4" t="s">
        <v>1227</v>
      </c>
      <c r="B120" s="5" t="n">
        <v>67430</v>
      </c>
    </row>
    <row r="121" spans="1:4">
      <c r="A121" s="4" t="s">
        <v>3089</v>
      </c>
    </row>
    <row r="122" spans="1:4">
      <c r="A122" s="3" t="s">
        <v>3053</v>
      </c>
    </row>
    <row r="123" spans="1:4">
      <c r="A123" s="4" t="s">
        <v>1227</v>
      </c>
      <c r="B123" s="5" t="n">
        <v>36608</v>
      </c>
    </row>
    <row r="124" spans="1:4">
      <c r="A124" s="4" t="s">
        <v>3090</v>
      </c>
    </row>
    <row r="125" spans="1:4">
      <c r="A125" s="3" t="s">
        <v>3053</v>
      </c>
    </row>
    <row r="126" spans="1:4">
      <c r="A126" s="4" t="s">
        <v>1227</v>
      </c>
      <c r="B126" s="5" t="n">
        <v>4014</v>
      </c>
    </row>
    <row r="127" spans="1:4">
      <c r="A127" s="4" t="s">
        <v>3091</v>
      </c>
    </row>
    <row r="128" spans="1:4">
      <c r="A128" s="3" t="s">
        <v>3053</v>
      </c>
    </row>
    <row r="129" spans="1:4">
      <c r="A129" s="4" t="s">
        <v>1227</v>
      </c>
      <c r="B129" s="5" t="n">
        <v>23276</v>
      </c>
    </row>
    <row r="130" spans="1:4">
      <c r="A130" s="4" t="s">
        <v>3092</v>
      </c>
    </row>
    <row r="131" spans="1:4">
      <c r="A131" s="3" t="s">
        <v>3053</v>
      </c>
    </row>
    <row r="132" spans="1:4">
      <c r="A132" s="4" t="s">
        <v>1227</v>
      </c>
      <c r="B132" s="5" t="n">
        <v>3532</v>
      </c>
    </row>
    <row r="133" spans="1:4">
      <c r="A133" s="4" t="s">
        <v>3093</v>
      </c>
    </row>
    <row r="134" spans="1:4">
      <c r="A134" s="3" t="s">
        <v>3053</v>
      </c>
    </row>
    <row r="135" spans="1:4">
      <c r="A135" s="4" t="s">
        <v>1227</v>
      </c>
      <c r="B135" s="5" t="n">
        <v>29513</v>
      </c>
    </row>
    <row r="136" spans="1:4">
      <c r="A136" s="4" t="s">
        <v>3094</v>
      </c>
    </row>
    <row r="137" spans="1:4">
      <c r="A137" s="3" t="s">
        <v>3053</v>
      </c>
    </row>
    <row r="138" spans="1:4">
      <c r="A138" s="4" t="s">
        <v>1227</v>
      </c>
      <c r="B138" s="5" t="n">
        <v>3</v>
      </c>
    </row>
    <row r="139" spans="1:4">
      <c r="A139" s="4" t="s">
        <v>3095</v>
      </c>
    </row>
    <row r="140" spans="1:4">
      <c r="A140" s="3" t="s">
        <v>3053</v>
      </c>
    </row>
    <row r="141" spans="1:4">
      <c r="A141" s="4" t="s">
        <v>1227</v>
      </c>
      <c r="B141" s="5" t="n">
        <v>19505</v>
      </c>
    </row>
    <row r="142" spans="1:4">
      <c r="A142" s="4" t="s">
        <v>3096</v>
      </c>
    </row>
    <row r="143" spans="1:4">
      <c r="A143" s="3" t="s">
        <v>3053</v>
      </c>
    </row>
    <row r="144" spans="1:4">
      <c r="A144" s="4" t="s">
        <v>1227</v>
      </c>
      <c r="B144" s="5" t="n">
        <v>10005</v>
      </c>
    </row>
    <row r="145" spans="1:4">
      <c r="A145" s="4" t="s">
        <v>2944</v>
      </c>
    </row>
    <row r="146" spans="1:4">
      <c r="A146" s="3" t="s">
        <v>3053</v>
      </c>
    </row>
    <row r="147" spans="1:4">
      <c r="A147" s="4" t="s">
        <v>1227</v>
      </c>
      <c r="B147" s="5" t="n">
        <v>2657154</v>
      </c>
    </row>
    <row r="148" spans="1:4">
      <c r="A148" s="4" t="s">
        <v>3097</v>
      </c>
    </row>
    <row r="149" spans="1:4">
      <c r="A149" s="3" t="s">
        <v>3053</v>
      </c>
    </row>
    <row r="150" spans="1:4">
      <c r="A150" s="4" t="s">
        <v>1227</v>
      </c>
      <c r="B150" s="5" t="n">
        <v>2657154</v>
      </c>
    </row>
    <row r="151" spans="1:4">
      <c r="A151" s="4" t="s">
        <v>3098</v>
      </c>
    </row>
    <row r="152" spans="1:4">
      <c r="A152" s="3" t="s">
        <v>3053</v>
      </c>
    </row>
    <row r="153" spans="1:4">
      <c r="A153" s="4" t="s">
        <v>1227</v>
      </c>
      <c r="B153" s="5" t="n">
        <v>1352084</v>
      </c>
    </row>
    <row r="154" spans="1:4">
      <c r="A154" s="4" t="s">
        <v>3099</v>
      </c>
    </row>
    <row r="155" spans="1:4">
      <c r="A155" s="3" t="s">
        <v>3053</v>
      </c>
    </row>
    <row r="156" spans="1:4">
      <c r="A156" s="4" t="s">
        <v>1227</v>
      </c>
      <c r="B156" s="5" t="n">
        <v>196439</v>
      </c>
    </row>
    <row r="157" spans="1:4">
      <c r="A157" s="4" t="s">
        <v>3100</v>
      </c>
    </row>
    <row r="158" spans="1:4">
      <c r="A158" s="3" t="s">
        <v>3053</v>
      </c>
    </row>
    <row r="159" spans="1:4">
      <c r="A159" s="4" t="s">
        <v>1227</v>
      </c>
      <c r="B159" s="5" t="n">
        <v>769693</v>
      </c>
    </row>
    <row r="160" spans="1:4">
      <c r="A160" s="4" t="s">
        <v>3101</v>
      </c>
    </row>
    <row r="161" spans="1:4">
      <c r="A161" s="3" t="s">
        <v>3053</v>
      </c>
    </row>
    <row r="162" spans="1:4">
      <c r="A162" s="4" t="s">
        <v>1227</v>
      </c>
      <c r="B162" s="5" t="n">
        <v>332560</v>
      </c>
    </row>
    <row r="163" spans="1:4">
      <c r="A163" s="4" t="s">
        <v>3102</v>
      </c>
    </row>
    <row r="164" spans="1:4">
      <c r="A164" s="3" t="s">
        <v>3053</v>
      </c>
    </row>
    <row r="165" spans="1:4">
      <c r="A165" s="4" t="s">
        <v>1227</v>
      </c>
      <c r="B165" s="5" t="n">
        <v>6378</v>
      </c>
    </row>
    <row r="166" spans="1:4">
      <c r="A166" s="4" t="s">
        <v>3103</v>
      </c>
    </row>
    <row r="167" spans="1:4">
      <c r="A167" s="3" t="s">
        <v>3053</v>
      </c>
    </row>
    <row r="168" spans="1:4">
      <c r="A168" s="4" t="s">
        <v>1227</v>
      </c>
      <c r="B168" s="5" t="n">
        <v>2458410</v>
      </c>
    </row>
    <row r="169" spans="1:4">
      <c r="A169" s="4" t="s">
        <v>3104</v>
      </c>
    </row>
    <row r="170" spans="1:4">
      <c r="A170" s="3" t="s">
        <v>3053</v>
      </c>
    </row>
    <row r="171" spans="1:4">
      <c r="A171" s="4" t="s">
        <v>1227</v>
      </c>
      <c r="B171" s="5" t="n">
        <v>1352084</v>
      </c>
    </row>
    <row r="172" spans="1:4">
      <c r="A172" s="4" t="s">
        <v>3105</v>
      </c>
    </row>
    <row r="173" spans="1:4">
      <c r="A173" s="3" t="s">
        <v>3053</v>
      </c>
    </row>
    <row r="174" spans="1:4">
      <c r="A174" s="4" t="s">
        <v>1227</v>
      </c>
      <c r="B174" s="5" t="n">
        <v>5979</v>
      </c>
    </row>
    <row r="175" spans="1:4">
      <c r="A175" s="4" t="s">
        <v>3106</v>
      </c>
    </row>
    <row r="176" spans="1:4">
      <c r="A176" s="3" t="s">
        <v>3053</v>
      </c>
    </row>
    <row r="177" spans="1:4">
      <c r="A177" s="4" t="s">
        <v>1227</v>
      </c>
      <c r="B177" s="5" t="n">
        <v>769693</v>
      </c>
    </row>
    <row r="178" spans="1:4">
      <c r="A178" s="4" t="s">
        <v>3107</v>
      </c>
    </row>
    <row r="179" spans="1:4">
      <c r="A179" s="3" t="s">
        <v>3053</v>
      </c>
    </row>
    <row r="180" spans="1:4">
      <c r="A180" s="4" t="s">
        <v>1227</v>
      </c>
      <c r="B180" s="5" t="n">
        <v>330654</v>
      </c>
    </row>
    <row r="181" spans="1:4">
      <c r="A181" s="4" t="s">
        <v>3108</v>
      </c>
    </row>
    <row r="182" spans="1:4">
      <c r="A182" s="3" t="s">
        <v>3053</v>
      </c>
    </row>
    <row r="183" spans="1:4">
      <c r="A183" s="4" t="s">
        <v>1227</v>
      </c>
      <c r="B183" s="5" t="n">
        <v>198744</v>
      </c>
    </row>
    <row r="184" spans="1:4">
      <c r="A184" s="4" t="s">
        <v>3109</v>
      </c>
    </row>
    <row r="185" spans="1:4">
      <c r="A185" s="3" t="s">
        <v>3053</v>
      </c>
    </row>
    <row r="186" spans="1:4">
      <c r="A186" s="4" t="s">
        <v>1227</v>
      </c>
      <c r="B186" s="5" t="n">
        <v>190460</v>
      </c>
    </row>
    <row r="187" spans="1:4">
      <c r="A187" s="4" t="s">
        <v>3110</v>
      </c>
    </row>
    <row r="188" spans="1:4">
      <c r="A188" s="3" t="s">
        <v>3053</v>
      </c>
    </row>
    <row r="189" spans="1:4">
      <c r="A189" s="4" t="s">
        <v>1227</v>
      </c>
      <c r="B189" s="5" t="n">
        <v>1906</v>
      </c>
    </row>
    <row r="190" spans="1:4">
      <c r="A190" s="4" t="s">
        <v>3111</v>
      </c>
    </row>
    <row r="191" spans="1:4">
      <c r="A191" s="3" t="s">
        <v>3053</v>
      </c>
    </row>
    <row r="192" spans="1:4">
      <c r="A192" s="4" t="s">
        <v>1227</v>
      </c>
      <c r="B192" s="5" t="n">
        <v>6378</v>
      </c>
    </row>
    <row r="193" spans="1:4">
      <c r="A193" s="4" t="s">
        <v>2942</v>
      </c>
    </row>
    <row r="194" spans="1:4">
      <c r="A194" s="3" t="s">
        <v>3053</v>
      </c>
    </row>
    <row r="195" spans="1:4">
      <c r="A195" s="4" t="s">
        <v>1227</v>
      </c>
      <c r="B195" s="5" t="n">
        <v>1368957</v>
      </c>
    </row>
    <row r="196" spans="1:4">
      <c r="A196" s="4" t="s">
        <v>2907</v>
      </c>
      <c r="B196" s="5" t="n">
        <v>1112806</v>
      </c>
    </row>
    <row r="197" spans="1:4">
      <c r="A197" s="4" t="s">
        <v>3112</v>
      </c>
    </row>
    <row r="198" spans="1:4">
      <c r="A198" s="3" t="s">
        <v>3053</v>
      </c>
    </row>
    <row r="199" spans="1:4">
      <c r="A199" s="4" t="s">
        <v>1227</v>
      </c>
      <c r="B199" s="5" t="n">
        <v>1368957</v>
      </c>
    </row>
    <row r="200" spans="1:4">
      <c r="A200" s="4" t="s">
        <v>3113</v>
      </c>
    </row>
    <row r="201" spans="1:4">
      <c r="A201" s="3" t="s">
        <v>3053</v>
      </c>
    </row>
    <row r="202" spans="1:4">
      <c r="A202" s="4" t="s">
        <v>2907</v>
      </c>
      <c r="B202" s="5" t="n">
        <v>1112806</v>
      </c>
    </row>
    <row r="203" spans="1:4">
      <c r="A203" s="4" t="s">
        <v>3114</v>
      </c>
    </row>
    <row r="204" spans="1:4">
      <c r="A204" s="3" t="s">
        <v>3053</v>
      </c>
    </row>
    <row r="205" spans="1:4">
      <c r="A205" s="4" t="s">
        <v>1227</v>
      </c>
      <c r="B205" s="5" t="n">
        <v>1341801</v>
      </c>
    </row>
    <row r="206" spans="1:4">
      <c r="A206" s="4" t="s">
        <v>3115</v>
      </c>
    </row>
    <row r="207" spans="1:4">
      <c r="A207" s="3" t="s">
        <v>3053</v>
      </c>
    </row>
    <row r="208" spans="1:4">
      <c r="A208" s="4" t="s">
        <v>2907</v>
      </c>
      <c r="B208" s="5" t="n">
        <v>1112237</v>
      </c>
    </row>
    <row r="209" spans="1:4">
      <c r="A209" s="4" t="s">
        <v>3116</v>
      </c>
    </row>
    <row r="210" spans="1:4">
      <c r="A210" s="3" t="s">
        <v>3053</v>
      </c>
    </row>
    <row r="211" spans="1:4">
      <c r="A211" s="4" t="s">
        <v>1227</v>
      </c>
      <c r="B211" s="5" t="n">
        <v>27156</v>
      </c>
    </row>
    <row r="212" spans="1:4">
      <c r="A212" s="4" t="s">
        <v>3117</v>
      </c>
    </row>
    <row r="213" spans="1:4">
      <c r="A213" s="3" t="s">
        <v>3053</v>
      </c>
    </row>
    <row r="214" spans="1:4">
      <c r="A214" s="4" t="s">
        <v>2907</v>
      </c>
      <c r="B214" s="5" t="n">
        <v>569</v>
      </c>
    </row>
    <row r="215" spans="1:4">
      <c r="A215" s="4" t="s">
        <v>2999</v>
      </c>
    </row>
    <row r="216" spans="1:4">
      <c r="A216" s="3" t="s">
        <v>3053</v>
      </c>
    </row>
    <row r="217" spans="1:4">
      <c r="A217" s="4" t="s">
        <v>1227</v>
      </c>
      <c r="B217" s="5" t="n">
        <v>342993</v>
      </c>
    </row>
    <row r="218" spans="1:4">
      <c r="A218" s="4" t="s">
        <v>3000</v>
      </c>
    </row>
    <row r="219" spans="1:4">
      <c r="A219" s="3" t="s">
        <v>3053</v>
      </c>
    </row>
    <row r="220" spans="1:4">
      <c r="A220" s="4" t="s">
        <v>1227</v>
      </c>
      <c r="B220" s="5" t="n">
        <v>1021701</v>
      </c>
    </row>
    <row r="221" spans="1:4">
      <c r="A221" s="4" t="s">
        <v>3001</v>
      </c>
    </row>
    <row r="222" spans="1:4">
      <c r="A222" s="3" t="s">
        <v>3053</v>
      </c>
    </row>
    <row r="223" spans="1:4">
      <c r="A223" s="4" t="s">
        <v>1227</v>
      </c>
      <c r="B223" s="5" t="n">
        <v>4217</v>
      </c>
    </row>
    <row r="224" spans="1:4">
      <c r="A224" s="4" t="s">
        <v>3002</v>
      </c>
    </row>
    <row r="225" spans="1:4">
      <c r="A225" s="3" t="s">
        <v>3053</v>
      </c>
    </row>
    <row r="226" spans="1:4">
      <c r="A226" s="4" t="s">
        <v>1227</v>
      </c>
      <c r="B226" s="5" t="n">
        <v>46</v>
      </c>
    </row>
    <row r="227" spans="1:4">
      <c r="A227" s="4" t="s">
        <v>3118</v>
      </c>
    </row>
    <row r="228" spans="1:4">
      <c r="A228" s="3" t="s">
        <v>3053</v>
      </c>
    </row>
    <row r="229" spans="1:4">
      <c r="A229" s="4" t="s">
        <v>1227</v>
      </c>
      <c r="B229" s="5" t="n">
        <v>342993</v>
      </c>
    </row>
    <row r="230" spans="1:4">
      <c r="A230" s="4" t="s">
        <v>3119</v>
      </c>
    </row>
    <row r="231" spans="1:4">
      <c r="A231" s="3" t="s">
        <v>3053</v>
      </c>
    </row>
    <row r="232" spans="1:4">
      <c r="A232" s="4" t="s">
        <v>1227</v>
      </c>
      <c r="B232" s="5" t="n">
        <v>1021701</v>
      </c>
    </row>
    <row r="233" spans="1:4">
      <c r="A233" s="4" t="s">
        <v>3120</v>
      </c>
    </row>
    <row r="234" spans="1:4">
      <c r="A234" s="3" t="s">
        <v>3053</v>
      </c>
    </row>
    <row r="235" spans="1:4">
      <c r="A235" s="4" t="s">
        <v>1227</v>
      </c>
      <c r="B235" s="5" t="n">
        <v>4217</v>
      </c>
    </row>
    <row r="236" spans="1:4">
      <c r="A236" s="4" t="s">
        <v>3121</v>
      </c>
    </row>
    <row r="237" spans="1:4">
      <c r="A237" s="3" t="s">
        <v>3053</v>
      </c>
    </row>
    <row r="238" spans="1:4">
      <c r="A238" s="4" t="s">
        <v>1227</v>
      </c>
      <c r="B238" s="5" t="n">
        <v>46</v>
      </c>
    </row>
    <row r="239" spans="1:4">
      <c r="A239" s="4" t="s">
        <v>3122</v>
      </c>
    </row>
    <row r="240" spans="1:4">
      <c r="A240" s="3" t="s">
        <v>3053</v>
      </c>
    </row>
    <row r="241" spans="1:4">
      <c r="A241" s="4" t="s">
        <v>1227</v>
      </c>
      <c r="B241" s="5" t="n">
        <v>342375</v>
      </c>
    </row>
    <row r="242" spans="1:4">
      <c r="A242" s="4" t="s">
        <v>3123</v>
      </c>
    </row>
    <row r="243" spans="1:4">
      <c r="A243" s="3" t="s">
        <v>3053</v>
      </c>
    </row>
    <row r="244" spans="1:4">
      <c r="A244" s="4" t="s">
        <v>1227</v>
      </c>
      <c r="B244" s="5" t="n">
        <v>995163</v>
      </c>
    </row>
    <row r="245" spans="1:4">
      <c r="A245" s="4" t="s">
        <v>3124</v>
      </c>
    </row>
    <row r="246" spans="1:4">
      <c r="A246" s="3" t="s">
        <v>3053</v>
      </c>
    </row>
    <row r="247" spans="1:4">
      <c r="A247" s="4" t="s">
        <v>1227</v>
      </c>
      <c r="B247" s="5" t="n">
        <v>4217</v>
      </c>
    </row>
    <row r="248" spans="1:4">
      <c r="A248" s="4" t="s">
        <v>3125</v>
      </c>
    </row>
    <row r="249" spans="1:4">
      <c r="A249" s="3" t="s">
        <v>3053</v>
      </c>
    </row>
    <row r="250" spans="1:4">
      <c r="A250" s="4" t="s">
        <v>1227</v>
      </c>
      <c r="B250" s="5" t="n">
        <v>46</v>
      </c>
    </row>
    <row r="251" spans="1:4">
      <c r="A251" s="4" t="s">
        <v>3126</v>
      </c>
    </row>
    <row r="252" spans="1:4">
      <c r="A252" s="3" t="s">
        <v>3053</v>
      </c>
    </row>
    <row r="253" spans="1:4">
      <c r="A253" s="4" t="s">
        <v>1227</v>
      </c>
      <c r="B253" s="5" t="n">
        <v>618</v>
      </c>
    </row>
    <row r="254" spans="1:4">
      <c r="A254" s="4" t="s">
        <v>3127</v>
      </c>
    </row>
    <row r="255" spans="1:4">
      <c r="A255" s="3" t="s">
        <v>3053</v>
      </c>
    </row>
    <row r="256" spans="1:4">
      <c r="A256" s="4" t="s">
        <v>1227</v>
      </c>
      <c r="B256" s="5" t="n">
        <v>26538</v>
      </c>
    </row>
    <row r="257" spans="1:4">
      <c r="A257" s="4" t="s">
        <v>2987</v>
      </c>
    </row>
    <row r="258" spans="1:4">
      <c r="A258" s="3" t="s">
        <v>3053</v>
      </c>
    </row>
    <row r="259" spans="1:4">
      <c r="A259" s="4" t="s">
        <v>1227</v>
      </c>
      <c r="B259" s="5" t="n">
        <v>36608</v>
      </c>
    </row>
    <row r="260" spans="1:4">
      <c r="A260" s="4" t="s">
        <v>2989</v>
      </c>
    </row>
    <row r="261" spans="1:4">
      <c r="A261" s="3" t="s">
        <v>3053</v>
      </c>
    </row>
    <row r="262" spans="1:4">
      <c r="A262" s="4" t="s">
        <v>1227</v>
      </c>
      <c r="B262" s="5" t="n">
        <v>23276</v>
      </c>
    </row>
    <row r="263" spans="1:4">
      <c r="A263" s="4" t="s">
        <v>2990</v>
      </c>
    </row>
    <row r="264" spans="1:4">
      <c r="A264" s="3" t="s">
        <v>3053</v>
      </c>
    </row>
    <row r="265" spans="1:4">
      <c r="A265" s="4" t="s">
        <v>1227</v>
      </c>
      <c r="B265" s="5" t="n">
        <v>19505</v>
      </c>
    </row>
    <row r="266" spans="1:4">
      <c r="A266" s="4" t="s">
        <v>2991</v>
      </c>
    </row>
    <row r="267" spans="1:4">
      <c r="A267" s="3" t="s">
        <v>3053</v>
      </c>
    </row>
    <row r="268" spans="1:4">
      <c r="A268" s="4" t="s">
        <v>1227</v>
      </c>
      <c r="B268" s="5" t="n">
        <v>3532</v>
      </c>
    </row>
    <row r="269" spans="1:4">
      <c r="A269" s="4" t="s">
        <v>2992</v>
      </c>
    </row>
    <row r="270" spans="1:4">
      <c r="A270" s="3" t="s">
        <v>3053</v>
      </c>
    </row>
    <row r="271" spans="1:4">
      <c r="A271" s="4" t="s">
        <v>1227</v>
      </c>
      <c r="B271" s="5" t="n">
        <v>10005</v>
      </c>
    </row>
    <row r="272" spans="1:4">
      <c r="A272" s="4" t="s">
        <v>2994</v>
      </c>
    </row>
    <row r="273" spans="1:4">
      <c r="A273" s="3" t="s">
        <v>3053</v>
      </c>
    </row>
    <row r="274" spans="1:4">
      <c r="A274" s="4" t="s">
        <v>1227</v>
      </c>
      <c r="B274" s="5" t="n">
        <v>769693</v>
      </c>
    </row>
    <row r="275" spans="1:4">
      <c r="A275" s="4" t="s">
        <v>2995</v>
      </c>
    </row>
    <row r="276" spans="1:4">
      <c r="A276" s="3" t="s">
        <v>3053</v>
      </c>
    </row>
    <row r="277" spans="1:4">
      <c r="A277" s="4" t="s">
        <v>1227</v>
      </c>
      <c r="B277" s="5" t="n">
        <v>332560</v>
      </c>
    </row>
    <row r="278" spans="1:4">
      <c r="A278" s="4" t="s">
        <v>2998</v>
      </c>
    </row>
    <row r="279" spans="1:4">
      <c r="A279" s="3" t="s">
        <v>3053</v>
      </c>
    </row>
    <row r="280" spans="1:4">
      <c r="A280" s="4" t="s">
        <v>1227</v>
      </c>
      <c r="B280" s="6" t="n">
        <v>6378</v>
      </c>
    </row>
    <row r="281" spans="1:4">
      <c r="A281" s="4" t="s">
        <v>2945</v>
      </c>
    </row>
    <row r="282" spans="1:4">
      <c r="A282" s="3" t="s">
        <v>3053</v>
      </c>
    </row>
    <row r="283" spans="1:4">
      <c r="A283" s="4" t="s">
        <v>1227</v>
      </c>
      <c r="D283" s="5" t="n">
        <v>4327314</v>
      </c>
    </row>
    <row r="284" spans="1:4">
      <c r="A284" s="4" t="s">
        <v>2907</v>
      </c>
      <c r="D284" s="5" t="n">
        <v>1095154</v>
      </c>
    </row>
    <row r="285" spans="1:4">
      <c r="A285" s="4" t="s">
        <v>3128</v>
      </c>
    </row>
    <row r="286" spans="1:4">
      <c r="A286" s="3" t="s">
        <v>3053</v>
      </c>
    </row>
    <row r="287" spans="1:4">
      <c r="A287" s="4" t="s">
        <v>2907</v>
      </c>
      <c r="D287" s="5" t="n">
        <v>333482</v>
      </c>
    </row>
    <row r="288" spans="1:4">
      <c r="A288" s="4" t="s">
        <v>3129</v>
      </c>
    </row>
    <row r="289" spans="1:4">
      <c r="A289" s="3" t="s">
        <v>3053</v>
      </c>
    </row>
    <row r="290" spans="1:4">
      <c r="A290" s="4" t="s">
        <v>2907</v>
      </c>
      <c r="D290" s="5" t="n">
        <v>759216</v>
      </c>
    </row>
    <row r="291" spans="1:4">
      <c r="A291" s="4" t="s">
        <v>3130</v>
      </c>
    </row>
    <row r="292" spans="1:4">
      <c r="A292" s="3" t="s">
        <v>3053</v>
      </c>
    </row>
    <row r="293" spans="1:4">
      <c r="A293" s="4" t="s">
        <v>2907</v>
      </c>
      <c r="D293" s="5" t="n">
        <v>86</v>
      </c>
    </row>
    <row r="294" spans="1:4">
      <c r="A294" s="4" t="s">
        <v>3131</v>
      </c>
    </row>
    <row r="295" spans="1:4">
      <c r="A295" s="3" t="s">
        <v>3053</v>
      </c>
    </row>
    <row r="296" spans="1:4">
      <c r="A296" s="4" t="s">
        <v>2907</v>
      </c>
      <c r="D296" s="5" t="n">
        <v>2370</v>
      </c>
    </row>
    <row r="297" spans="1:4">
      <c r="A297" s="4" t="s">
        <v>3132</v>
      </c>
    </row>
    <row r="298" spans="1:4">
      <c r="A298" s="3" t="s">
        <v>3053</v>
      </c>
    </row>
    <row r="299" spans="1:4">
      <c r="A299" s="4" t="s">
        <v>2907</v>
      </c>
      <c r="D299" s="5" t="n">
        <v>1095154</v>
      </c>
    </row>
    <row r="300" spans="1:4">
      <c r="A300" s="4" t="s">
        <v>3133</v>
      </c>
    </row>
    <row r="301" spans="1:4">
      <c r="A301" s="3" t="s">
        <v>3053</v>
      </c>
    </row>
    <row r="302" spans="1:4">
      <c r="A302" s="4" t="s">
        <v>2907</v>
      </c>
      <c r="D302" s="5" t="n">
        <v>333482</v>
      </c>
    </row>
    <row r="303" spans="1:4">
      <c r="A303" s="4" t="s">
        <v>3134</v>
      </c>
    </row>
    <row r="304" spans="1:4">
      <c r="A304" s="3" t="s">
        <v>3053</v>
      </c>
    </row>
    <row r="305" spans="1:4">
      <c r="A305" s="4" t="s">
        <v>2907</v>
      </c>
      <c r="D305" s="5" t="n">
        <v>759216</v>
      </c>
    </row>
    <row r="306" spans="1:4">
      <c r="A306" s="4" t="s">
        <v>3135</v>
      </c>
    </row>
    <row r="307" spans="1:4">
      <c r="A307" s="3" t="s">
        <v>3053</v>
      </c>
    </row>
    <row r="308" spans="1:4">
      <c r="A308" s="4" t="s">
        <v>2907</v>
      </c>
      <c r="D308" s="5" t="n">
        <v>86</v>
      </c>
    </row>
    <row r="309" spans="1:4">
      <c r="A309" s="4" t="s">
        <v>3136</v>
      </c>
    </row>
    <row r="310" spans="1:4">
      <c r="A310" s="3" t="s">
        <v>3053</v>
      </c>
    </row>
    <row r="311" spans="1:4">
      <c r="A311" s="4" t="s">
        <v>2907</v>
      </c>
      <c r="D311" s="5" t="n">
        <v>2370</v>
      </c>
    </row>
    <row r="312" spans="1:4">
      <c r="A312" s="4" t="s">
        <v>3137</v>
      </c>
    </row>
    <row r="313" spans="1:4">
      <c r="A313" s="3" t="s">
        <v>3053</v>
      </c>
    </row>
    <row r="314" spans="1:4">
      <c r="A314" s="4" t="s">
        <v>2907</v>
      </c>
      <c r="D314" s="5" t="n">
        <v>1094549</v>
      </c>
    </row>
    <row r="315" spans="1:4">
      <c r="A315" s="4" t="s">
        <v>3138</v>
      </c>
    </row>
    <row r="316" spans="1:4">
      <c r="A316" s="3" t="s">
        <v>3053</v>
      </c>
    </row>
    <row r="317" spans="1:4">
      <c r="A317" s="4" t="s">
        <v>2907</v>
      </c>
      <c r="D317" s="5" t="n">
        <v>333482</v>
      </c>
    </row>
    <row r="318" spans="1:4">
      <c r="A318" s="4" t="s">
        <v>3139</v>
      </c>
    </row>
    <row r="319" spans="1:4">
      <c r="A319" s="3" t="s">
        <v>3053</v>
      </c>
    </row>
    <row r="320" spans="1:4">
      <c r="A320" s="4" t="s">
        <v>2907</v>
      </c>
      <c r="D320" s="5" t="n">
        <v>758611</v>
      </c>
    </row>
    <row r="321" spans="1:4">
      <c r="A321" s="4" t="s">
        <v>3140</v>
      </c>
    </row>
    <row r="322" spans="1:4">
      <c r="A322" s="3" t="s">
        <v>3053</v>
      </c>
    </row>
    <row r="323" spans="1:4">
      <c r="A323" s="4" t="s">
        <v>2907</v>
      </c>
      <c r="D323" s="5" t="n">
        <v>86</v>
      </c>
    </row>
    <row r="324" spans="1:4">
      <c r="A324" s="4" t="s">
        <v>3141</v>
      </c>
    </row>
    <row r="325" spans="1:4">
      <c r="A325" s="3" t="s">
        <v>3053</v>
      </c>
    </row>
    <row r="326" spans="1:4">
      <c r="A326" s="4" t="s">
        <v>2907</v>
      </c>
      <c r="D326" s="5" t="n">
        <v>2370</v>
      </c>
    </row>
    <row r="327" spans="1:4">
      <c r="A327" s="4" t="s">
        <v>3142</v>
      </c>
    </row>
    <row r="328" spans="1:4">
      <c r="A328" s="3" t="s">
        <v>3053</v>
      </c>
    </row>
    <row r="329" spans="1:4">
      <c r="A329" s="4" t="s">
        <v>2907</v>
      </c>
      <c r="D329" s="5" t="n">
        <v>605</v>
      </c>
    </row>
    <row r="330" spans="1:4">
      <c r="A330" s="4" t="s">
        <v>3143</v>
      </c>
    </row>
    <row r="331" spans="1:4">
      <c r="A331" s="3" t="s">
        <v>3053</v>
      </c>
    </row>
    <row r="332" spans="1:4">
      <c r="A332" s="4" t="s">
        <v>2907</v>
      </c>
      <c r="D332" s="5" t="n">
        <v>605</v>
      </c>
    </row>
    <row r="333" spans="1:4">
      <c r="A333" s="4" t="s">
        <v>2946</v>
      </c>
    </row>
    <row r="334" spans="1:4">
      <c r="A334" s="3" t="s">
        <v>3053</v>
      </c>
    </row>
    <row r="335" spans="1:4">
      <c r="A335" s="4" t="s">
        <v>1227</v>
      </c>
      <c r="D335" s="5" t="n">
        <v>1248775</v>
      </c>
    </row>
    <row r="336" spans="1:4">
      <c r="A336" s="4" t="s">
        <v>2907</v>
      </c>
      <c r="D336" s="5" t="n">
        <v>1095154</v>
      </c>
    </row>
    <row r="337" spans="1:4">
      <c r="A337" s="4" t="s">
        <v>3144</v>
      </c>
    </row>
    <row r="338" spans="1:4">
      <c r="A338" s="3" t="s">
        <v>3053</v>
      </c>
    </row>
    <row r="339" spans="1:4">
      <c r="A339" s="4" t="s">
        <v>1227</v>
      </c>
      <c r="D339" s="5" t="n">
        <v>316901</v>
      </c>
    </row>
    <row r="340" spans="1:4">
      <c r="A340" s="4" t="s">
        <v>3145</v>
      </c>
    </row>
    <row r="341" spans="1:4">
      <c r="A341" s="3" t="s">
        <v>3053</v>
      </c>
    </row>
    <row r="342" spans="1:4">
      <c r="A342" s="4" t="s">
        <v>2907</v>
      </c>
      <c r="D342" s="5" t="n">
        <v>1095154</v>
      </c>
    </row>
    <row r="343" spans="1:4">
      <c r="A343" s="4" t="s">
        <v>3146</v>
      </c>
    </row>
    <row r="344" spans="1:4">
      <c r="A344" s="3" t="s">
        <v>3053</v>
      </c>
    </row>
    <row r="345" spans="1:4">
      <c r="A345" s="4" t="s">
        <v>1227</v>
      </c>
      <c r="D345" s="5" t="n">
        <v>316848</v>
      </c>
    </row>
    <row r="346" spans="1:4">
      <c r="A346" s="4" t="s">
        <v>3147</v>
      </c>
    </row>
    <row r="347" spans="1:4">
      <c r="A347" s="3" t="s">
        <v>3053</v>
      </c>
    </row>
    <row r="348" spans="1:4">
      <c r="A348" s="4" t="s">
        <v>2907</v>
      </c>
      <c r="D348" s="5" t="n">
        <v>1094549</v>
      </c>
    </row>
    <row r="349" spans="1:4">
      <c r="A349" s="4" t="s">
        <v>3148</v>
      </c>
    </row>
    <row r="350" spans="1:4">
      <c r="A350" s="3" t="s">
        <v>3053</v>
      </c>
    </row>
    <row r="351" spans="1:4">
      <c r="A351" s="4" t="s">
        <v>1227</v>
      </c>
      <c r="D351" s="5" t="n">
        <v>53</v>
      </c>
    </row>
    <row r="352" spans="1:4">
      <c r="A352" s="4" t="s">
        <v>3149</v>
      </c>
    </row>
    <row r="353" spans="1:4">
      <c r="A353" s="3" t="s">
        <v>3053</v>
      </c>
    </row>
    <row r="354" spans="1:4">
      <c r="A354" s="4" t="s">
        <v>2907</v>
      </c>
      <c r="D354" s="5" t="n">
        <v>605</v>
      </c>
    </row>
    <row r="355" spans="1:4">
      <c r="A355" s="4" t="s">
        <v>3019</v>
      </c>
    </row>
    <row r="356" spans="1:4">
      <c r="A356" s="3" t="s">
        <v>3053</v>
      </c>
    </row>
    <row r="357" spans="1:4">
      <c r="A357" s="4" t="s">
        <v>1227</v>
      </c>
      <c r="D357" s="5" t="n">
        <v>316901</v>
      </c>
    </row>
    <row r="358" spans="1:4">
      <c r="A358" s="4" t="s">
        <v>3020</v>
      </c>
    </row>
    <row r="359" spans="1:4">
      <c r="A359" s="3" t="s">
        <v>3053</v>
      </c>
    </row>
    <row r="360" spans="1:4">
      <c r="A360" s="4" t="s">
        <v>1227</v>
      </c>
      <c r="D360" s="5" t="n">
        <v>930744</v>
      </c>
    </row>
    <row r="361" spans="1:4">
      <c r="A361" s="4" t="s">
        <v>3021</v>
      </c>
    </row>
    <row r="362" spans="1:4">
      <c r="A362" s="3" t="s">
        <v>3053</v>
      </c>
    </row>
    <row r="363" spans="1:4">
      <c r="A363" s="4" t="s">
        <v>1227</v>
      </c>
      <c r="D363" s="5" t="n">
        <v>421</v>
      </c>
    </row>
    <row r="364" spans="1:4">
      <c r="A364" s="4" t="s">
        <v>3022</v>
      </c>
    </row>
    <row r="365" spans="1:4">
      <c r="A365" s="3" t="s">
        <v>3053</v>
      </c>
    </row>
    <row r="366" spans="1:4">
      <c r="A366" s="4" t="s">
        <v>1227</v>
      </c>
      <c r="D366" s="5" t="n">
        <v>709</v>
      </c>
    </row>
    <row r="367" spans="1:4">
      <c r="A367" s="4" t="s">
        <v>3150</v>
      </c>
    </row>
    <row r="368" spans="1:4">
      <c r="A368" s="3" t="s">
        <v>3053</v>
      </c>
    </row>
    <row r="369" spans="1:4">
      <c r="A369" s="4" t="s">
        <v>1227</v>
      </c>
      <c r="D369" s="5" t="n">
        <v>930744</v>
      </c>
    </row>
    <row r="370" spans="1:4">
      <c r="A370" s="4" t="s">
        <v>3151</v>
      </c>
    </row>
    <row r="371" spans="1:4">
      <c r="A371" s="3" t="s">
        <v>3053</v>
      </c>
    </row>
    <row r="372" spans="1:4">
      <c r="A372" s="4" t="s">
        <v>1227</v>
      </c>
      <c r="D372" s="5" t="n">
        <v>421</v>
      </c>
    </row>
    <row r="373" spans="1:4">
      <c r="A373" s="4" t="s">
        <v>3152</v>
      </c>
    </row>
    <row r="374" spans="1:4">
      <c r="A374" s="3" t="s">
        <v>3053</v>
      </c>
    </row>
    <row r="375" spans="1:4">
      <c r="A375" s="4" t="s">
        <v>1227</v>
      </c>
      <c r="D375" s="5" t="n">
        <v>709</v>
      </c>
    </row>
    <row r="376" spans="1:4">
      <c r="A376" s="4" t="s">
        <v>3153</v>
      </c>
    </row>
    <row r="377" spans="1:4">
      <c r="A377" s="3" t="s">
        <v>3053</v>
      </c>
    </row>
    <row r="378" spans="1:4">
      <c r="A378" s="4" t="s">
        <v>1227</v>
      </c>
      <c r="D378" s="5" t="n">
        <v>4327314</v>
      </c>
    </row>
    <row r="379" spans="1:4">
      <c r="A379" s="4" t="s">
        <v>3154</v>
      </c>
    </row>
    <row r="380" spans="1:4">
      <c r="A380" s="3" t="s">
        <v>3053</v>
      </c>
    </row>
    <row r="381" spans="1:4">
      <c r="A381" s="4" t="s">
        <v>1227</v>
      </c>
      <c r="D381" s="5" t="n">
        <v>2613761</v>
      </c>
    </row>
    <row r="382" spans="1:4">
      <c r="A382" s="4" t="s">
        <v>3155</v>
      </c>
    </row>
    <row r="383" spans="1:4">
      <c r="A383" s="3" t="s">
        <v>3053</v>
      </c>
    </row>
    <row r="384" spans="1:4">
      <c r="A384" s="4" t="s">
        <v>1227</v>
      </c>
      <c r="D384" s="5" t="n">
        <v>900269</v>
      </c>
    </row>
    <row r="385" spans="1:4">
      <c r="A385" s="4" t="s">
        <v>3156</v>
      </c>
    </row>
    <row r="386" spans="1:4">
      <c r="A386" s="3" t="s">
        <v>3053</v>
      </c>
    </row>
    <row r="387" spans="1:4">
      <c r="A387" s="4" t="s">
        <v>1227</v>
      </c>
      <c r="D387" s="5" t="n">
        <v>421</v>
      </c>
    </row>
    <row r="388" spans="1:4">
      <c r="A388" s="4" t="s">
        <v>3157</v>
      </c>
    </row>
    <row r="389" spans="1:4">
      <c r="A389" s="3" t="s">
        <v>3053</v>
      </c>
    </row>
    <row r="390" spans="1:4">
      <c r="A390" s="4" t="s">
        <v>1227</v>
      </c>
      <c r="D390" s="5" t="n">
        <v>709</v>
      </c>
    </row>
    <row r="391" spans="1:4">
      <c r="A391" s="4" t="s">
        <v>3158</v>
      </c>
    </row>
    <row r="392" spans="1:4">
      <c r="A392" s="3" t="s">
        <v>3053</v>
      </c>
    </row>
    <row r="393" spans="1:4">
      <c r="A393" s="4" t="s">
        <v>1227</v>
      </c>
      <c r="D393" s="5" t="n">
        <v>1683025</v>
      </c>
    </row>
    <row r="394" spans="1:4">
      <c r="A394" s="4" t="s">
        <v>3159</v>
      </c>
    </row>
    <row r="395" spans="1:4">
      <c r="A395" s="3" t="s">
        <v>3053</v>
      </c>
    </row>
    <row r="396" spans="1:4">
      <c r="A396" s="4" t="s">
        <v>1227</v>
      </c>
      <c r="D396" s="5" t="n">
        <v>30475</v>
      </c>
    </row>
    <row r="397" spans="1:4">
      <c r="A397" s="4" t="s">
        <v>3160</v>
      </c>
    </row>
    <row r="398" spans="1:4">
      <c r="A398" s="3" t="s">
        <v>3053</v>
      </c>
    </row>
    <row r="399" spans="1:4">
      <c r="A399" s="4" t="s">
        <v>1227</v>
      </c>
      <c r="D399" s="5" t="n">
        <v>30528</v>
      </c>
    </row>
    <row r="400" spans="1:4">
      <c r="A400" s="4" t="s">
        <v>3007</v>
      </c>
    </row>
    <row r="401" spans="1:4">
      <c r="A401" s="3" t="s">
        <v>3053</v>
      </c>
    </row>
    <row r="402" spans="1:4">
      <c r="A402" s="4" t="s">
        <v>1227</v>
      </c>
      <c r="D402" s="5" t="n">
        <v>7126</v>
      </c>
    </row>
    <row r="403" spans="1:4">
      <c r="A403" s="4" t="s">
        <v>3009</v>
      </c>
    </row>
    <row r="404" spans="1:4">
      <c r="A404" s="3" t="s">
        <v>3053</v>
      </c>
    </row>
    <row r="405" spans="1:4">
      <c r="A405" s="4" t="s">
        <v>1227</v>
      </c>
      <c r="D405" s="5" t="n">
        <v>381262</v>
      </c>
    </row>
    <row r="406" spans="1:4">
      <c r="A406" s="4" t="s">
        <v>3010</v>
      </c>
    </row>
    <row r="407" spans="1:4">
      <c r="A407" s="3" t="s">
        <v>3053</v>
      </c>
    </row>
    <row r="408" spans="1:4">
      <c r="A408" s="4" t="s">
        <v>1227</v>
      </c>
      <c r="D408" s="5" t="n">
        <v>8147</v>
      </c>
    </row>
    <row r="409" spans="1:4">
      <c r="A409" s="4" t="s">
        <v>3011</v>
      </c>
    </row>
    <row r="410" spans="1:4">
      <c r="A410" s="3" t="s">
        <v>3053</v>
      </c>
    </row>
    <row r="411" spans="1:4">
      <c r="A411" s="4" t="s">
        <v>1227</v>
      </c>
      <c r="D411" s="5" t="n">
        <v>18521</v>
      </c>
    </row>
    <row r="412" spans="1:4">
      <c r="A412" s="4" t="s">
        <v>3161</v>
      </c>
    </row>
    <row r="413" spans="1:4">
      <c r="A413" s="3" t="s">
        <v>3053</v>
      </c>
    </row>
    <row r="414" spans="1:4">
      <c r="A414" s="4" t="s">
        <v>1227</v>
      </c>
      <c r="D414" s="5" t="n">
        <v>415061</v>
      </c>
    </row>
    <row r="415" spans="1:4">
      <c r="A415" s="4" t="s">
        <v>3162</v>
      </c>
    </row>
    <row r="416" spans="1:4">
      <c r="A416" s="3" t="s">
        <v>3053</v>
      </c>
    </row>
    <row r="417" spans="1:4">
      <c r="A417" s="4" t="s">
        <v>1227</v>
      </c>
      <c r="D417" s="5" t="n">
        <v>7126</v>
      </c>
    </row>
    <row r="418" spans="1:4">
      <c r="A418" s="4" t="s">
        <v>3163</v>
      </c>
    </row>
    <row r="419" spans="1:4">
      <c r="A419" s="3" t="s">
        <v>3053</v>
      </c>
    </row>
    <row r="420" spans="1:4">
      <c r="A420" s="4" t="s">
        <v>1227</v>
      </c>
      <c r="D420" s="5" t="n">
        <v>5</v>
      </c>
    </row>
    <row r="421" spans="1:4">
      <c r="A421" s="4" t="s">
        <v>3164</v>
      </c>
    </row>
    <row r="422" spans="1:4">
      <c r="A422" s="3" t="s">
        <v>3053</v>
      </c>
    </row>
    <row r="423" spans="1:4">
      <c r="A423" s="4" t="s">
        <v>1227</v>
      </c>
      <c r="D423" s="5" t="n">
        <v>381262</v>
      </c>
    </row>
    <row r="424" spans="1:4">
      <c r="A424" s="4" t="s">
        <v>3165</v>
      </c>
    </row>
    <row r="425" spans="1:4">
      <c r="A425" s="3" t="s">
        <v>3053</v>
      </c>
    </row>
    <row r="426" spans="1:4">
      <c r="A426" s="4" t="s">
        <v>1227</v>
      </c>
      <c r="D426" s="5" t="n">
        <v>8147</v>
      </c>
    </row>
    <row r="427" spans="1:4">
      <c r="A427" s="4" t="s">
        <v>3166</v>
      </c>
    </row>
    <row r="428" spans="1:4">
      <c r="A428" s="3" t="s">
        <v>3053</v>
      </c>
    </row>
    <row r="429" spans="1:4">
      <c r="A429" s="4" t="s">
        <v>1227</v>
      </c>
      <c r="D429" s="5" t="n">
        <v>18521</v>
      </c>
    </row>
    <row r="430" spans="1:4">
      <c r="A430" s="4" t="s">
        <v>3167</v>
      </c>
    </row>
    <row r="431" spans="1:4">
      <c r="A431" s="3" t="s">
        <v>3053</v>
      </c>
    </row>
    <row r="432" spans="1:4">
      <c r="A432" s="4" t="s">
        <v>1227</v>
      </c>
      <c r="D432" s="5" t="n">
        <v>409197</v>
      </c>
    </row>
    <row r="433" spans="1:4">
      <c r="A433" s="4" t="s">
        <v>3168</v>
      </c>
    </row>
    <row r="434" spans="1:4">
      <c r="A434" s="3" t="s">
        <v>3053</v>
      </c>
    </row>
    <row r="435" spans="1:4">
      <c r="A435" s="4" t="s">
        <v>1227</v>
      </c>
      <c r="D435" s="5" t="n">
        <v>7126</v>
      </c>
    </row>
    <row r="436" spans="1:4">
      <c r="A436" s="4" t="s">
        <v>3169</v>
      </c>
    </row>
    <row r="437" spans="1:4">
      <c r="A437" s="3" t="s">
        <v>3053</v>
      </c>
    </row>
    <row r="438" spans="1:4">
      <c r="A438" s="4" t="s">
        <v>1227</v>
      </c>
      <c r="D438" s="5" t="n">
        <v>378636</v>
      </c>
    </row>
    <row r="439" spans="1:4">
      <c r="A439" s="4" t="s">
        <v>3170</v>
      </c>
    </row>
    <row r="440" spans="1:4">
      <c r="A440" s="3" t="s">
        <v>3053</v>
      </c>
    </row>
    <row r="441" spans="1:4">
      <c r="A441" s="4" t="s">
        <v>1227</v>
      </c>
      <c r="D441" s="5" t="n">
        <v>4914</v>
      </c>
    </row>
    <row r="442" spans="1:4">
      <c r="A442" s="4" t="s">
        <v>3171</v>
      </c>
    </row>
    <row r="443" spans="1:4">
      <c r="A443" s="3" t="s">
        <v>3053</v>
      </c>
    </row>
    <row r="444" spans="1:4">
      <c r="A444" s="4" t="s">
        <v>1227</v>
      </c>
      <c r="D444" s="5" t="n">
        <v>18521</v>
      </c>
    </row>
    <row r="445" spans="1:4">
      <c r="A445" s="4" t="s">
        <v>3172</v>
      </c>
    </row>
    <row r="446" spans="1:4">
      <c r="A446" s="3" t="s">
        <v>3053</v>
      </c>
    </row>
    <row r="447" spans="1:4">
      <c r="A447" s="4" t="s">
        <v>1227</v>
      </c>
      <c r="D447" s="5" t="n">
        <v>5864</v>
      </c>
    </row>
    <row r="448" spans="1:4">
      <c r="A448" s="4" t="s">
        <v>3173</v>
      </c>
    </row>
    <row r="449" spans="1:4">
      <c r="A449" s="3" t="s">
        <v>3053</v>
      </c>
    </row>
    <row r="450" spans="1:4">
      <c r="A450" s="4" t="s">
        <v>1227</v>
      </c>
      <c r="D450" s="5" t="n">
        <v>5</v>
      </c>
    </row>
    <row r="451" spans="1:4">
      <c r="A451" s="4" t="s">
        <v>3174</v>
      </c>
    </row>
    <row r="452" spans="1:4">
      <c r="A452" s="3" t="s">
        <v>3053</v>
      </c>
    </row>
    <row r="453" spans="1:4">
      <c r="A453" s="4" t="s">
        <v>1227</v>
      </c>
      <c r="D453" s="5" t="n">
        <v>2626</v>
      </c>
    </row>
    <row r="454" spans="1:4">
      <c r="A454" s="4" t="s">
        <v>3175</v>
      </c>
    </row>
    <row r="455" spans="1:4">
      <c r="A455" s="3" t="s">
        <v>3053</v>
      </c>
    </row>
    <row r="456" spans="1:4">
      <c r="A456" s="4" t="s">
        <v>1227</v>
      </c>
      <c r="D456" s="5" t="n">
        <v>3233</v>
      </c>
    </row>
    <row r="457" spans="1:4">
      <c r="A457" s="4" t="s">
        <v>3176</v>
      </c>
    </row>
    <row r="458" spans="1:4">
      <c r="A458" s="3" t="s">
        <v>3053</v>
      </c>
    </row>
    <row r="459" spans="1:4">
      <c r="A459" s="4" t="s">
        <v>1227</v>
      </c>
      <c r="D459" s="5" t="n">
        <v>2663478</v>
      </c>
    </row>
    <row r="460" spans="1:4">
      <c r="A460" s="4" t="s">
        <v>3177</v>
      </c>
    </row>
    <row r="461" spans="1:4">
      <c r="A461" s="3" t="s">
        <v>3053</v>
      </c>
    </row>
    <row r="462" spans="1:4">
      <c r="A462" s="4" t="s">
        <v>1227</v>
      </c>
      <c r="D462" s="5" t="n">
        <v>1783877</v>
      </c>
    </row>
    <row r="463" spans="1:4">
      <c r="A463" s="4" t="s">
        <v>3178</v>
      </c>
    </row>
    <row r="464" spans="1:4">
      <c r="A464" s="3" t="s">
        <v>3053</v>
      </c>
    </row>
    <row r="465" spans="1:4">
      <c r="A465" s="4" t="s">
        <v>1227</v>
      </c>
      <c r="D465" s="5" t="n">
        <v>420687</v>
      </c>
    </row>
    <row r="466" spans="1:4">
      <c r="A466" s="4" t="s">
        <v>3179</v>
      </c>
    </row>
    <row r="467" spans="1:4">
      <c r="A467" s="3" t="s">
        <v>3053</v>
      </c>
    </row>
    <row r="468" spans="1:4">
      <c r="A468" s="4" t="s">
        <v>1227</v>
      </c>
      <c r="D468" s="5" t="n">
        <v>300740</v>
      </c>
    </row>
    <row r="469" spans="1:4">
      <c r="A469" s="4" t="s">
        <v>3180</v>
      </c>
    </row>
    <row r="470" spans="1:4">
      <c r="A470" s="3" t="s">
        <v>3053</v>
      </c>
    </row>
    <row r="471" spans="1:4">
      <c r="A471" s="4" t="s">
        <v>1227</v>
      </c>
      <c r="D471" s="5" t="n">
        <v>10412</v>
      </c>
    </row>
    <row r="472" spans="1:4">
      <c r="A472" s="4" t="s">
        <v>3181</v>
      </c>
    </row>
    <row r="473" spans="1:4">
      <c r="A473" s="3" t="s">
        <v>3053</v>
      </c>
    </row>
    <row r="474" spans="1:4">
      <c r="A474" s="4" t="s">
        <v>1227</v>
      </c>
      <c r="D474" s="5" t="n">
        <v>1248775</v>
      </c>
    </row>
    <row r="475" spans="1:4">
      <c r="A475" s="4" t="s">
        <v>3182</v>
      </c>
    </row>
    <row r="476" spans="1:4">
      <c r="A476" s="3" t="s">
        <v>3053</v>
      </c>
    </row>
    <row r="477" spans="1:4">
      <c r="A477" s="4" t="s">
        <v>1227</v>
      </c>
      <c r="D477" s="5" t="n">
        <v>2204564</v>
      </c>
    </row>
    <row r="478" spans="1:4">
      <c r="A478" s="4" t="s">
        <v>3183</v>
      </c>
    </row>
    <row r="479" spans="1:4">
      <c r="A479" s="3" t="s">
        <v>3053</v>
      </c>
    </row>
    <row r="480" spans="1:4">
      <c r="A480" s="4" t="s">
        <v>1227</v>
      </c>
      <c r="D480" s="5" t="n">
        <v>1783877</v>
      </c>
    </row>
    <row r="481" spans="1:4">
      <c r="A481" s="4" t="s">
        <v>3184</v>
      </c>
    </row>
    <row r="482" spans="1:4">
      <c r="A482" s="3" t="s">
        <v>3053</v>
      </c>
    </row>
    <row r="483" spans="1:4">
      <c r="A483" s="4" t="s">
        <v>1227</v>
      </c>
      <c r="D483" s="5" t="n">
        <v>420687</v>
      </c>
    </row>
    <row r="484" spans="1:4">
      <c r="A484" s="4" t="s">
        <v>3185</v>
      </c>
    </row>
    <row r="485" spans="1:4">
      <c r="A485" s="3" t="s">
        <v>3053</v>
      </c>
    </row>
    <row r="486" spans="1:4">
      <c r="A486" s="4" t="s">
        <v>1227</v>
      </c>
      <c r="D486" s="5" t="n">
        <v>458914</v>
      </c>
    </row>
    <row r="487" spans="1:4">
      <c r="A487" s="4" t="s">
        <v>3186</v>
      </c>
    </row>
    <row r="488" spans="1:4">
      <c r="A488" s="3" t="s">
        <v>3053</v>
      </c>
    </row>
    <row r="489" spans="1:4">
      <c r="A489" s="4" t="s">
        <v>1227</v>
      </c>
      <c r="D489" s="5" t="n">
        <v>300740</v>
      </c>
    </row>
    <row r="490" spans="1:4">
      <c r="A490" s="4" t="s">
        <v>3187</v>
      </c>
    </row>
    <row r="491" spans="1:4">
      <c r="A491" s="3" t="s">
        <v>3053</v>
      </c>
    </row>
    <row r="492" spans="1:4">
      <c r="A492" s="4" t="s">
        <v>1227</v>
      </c>
      <c r="D492" s="5" t="n">
        <v>10412</v>
      </c>
    </row>
    <row r="493" spans="1:4">
      <c r="A493" s="4" t="s">
        <v>3188</v>
      </c>
    </row>
    <row r="494" spans="1:4">
      <c r="A494" s="3" t="s">
        <v>3053</v>
      </c>
    </row>
    <row r="495" spans="1:4">
      <c r="A495" s="4" t="s">
        <v>1227</v>
      </c>
      <c r="D495" s="5" t="n">
        <v>1218247</v>
      </c>
    </row>
    <row r="496" spans="1:4">
      <c r="A496" s="4" t="s">
        <v>3189</v>
      </c>
    </row>
    <row r="497" spans="1:4">
      <c r="A497" s="3" t="s">
        <v>3053</v>
      </c>
    </row>
    <row r="498" spans="1:4">
      <c r="A498" s="4" t="s">
        <v>1227</v>
      </c>
      <c r="D498" s="5" t="n">
        <v>30528</v>
      </c>
    </row>
    <row r="499" spans="1:4">
      <c r="A499" s="4" t="s">
        <v>3013</v>
      </c>
    </row>
    <row r="500" spans="1:4">
      <c r="A500" s="3" t="s">
        <v>3053</v>
      </c>
    </row>
    <row r="501" spans="1:4">
      <c r="A501" s="4" t="s">
        <v>1227</v>
      </c>
      <c r="D501" s="5" t="n">
        <v>2663478</v>
      </c>
    </row>
    <row r="502" spans="1:4">
      <c r="A502" s="4" t="s">
        <v>3014</v>
      </c>
    </row>
    <row r="503" spans="1:4">
      <c r="A503" s="3" t="s">
        <v>3053</v>
      </c>
    </row>
    <row r="504" spans="1:4">
      <c r="A504" s="4" t="s">
        <v>1227</v>
      </c>
      <c r="D504" s="5" t="n">
        <v>420687</v>
      </c>
    </row>
    <row r="505" spans="1:4">
      <c r="A505" s="4" t="s">
        <v>3015</v>
      </c>
    </row>
    <row r="506" spans="1:4">
      <c r="A506" s="3" t="s">
        <v>3053</v>
      </c>
    </row>
    <row r="507" spans="1:4">
      <c r="A507" s="4" t="s">
        <v>1227</v>
      </c>
      <c r="D507" s="5" t="n">
        <v>300740</v>
      </c>
    </row>
    <row r="508" spans="1:4">
      <c r="A508" s="4" t="s">
        <v>3190</v>
      </c>
    </row>
    <row r="509" spans="1:4">
      <c r="A509" s="3" t="s">
        <v>3053</v>
      </c>
    </row>
    <row r="510" spans="1:4">
      <c r="A510" s="4" t="s">
        <v>1227</v>
      </c>
      <c r="D510" s="5" t="n">
        <v>147762</v>
      </c>
    </row>
    <row r="511" spans="1:4">
      <c r="A511" s="4" t="s">
        <v>3191</v>
      </c>
    </row>
    <row r="512" spans="1:4">
      <c r="A512" s="3" t="s">
        <v>3053</v>
      </c>
    </row>
    <row r="513" spans="1:4">
      <c r="A513" s="4" t="s">
        <v>1227</v>
      </c>
      <c r="D513" s="6" t="n">
        <v>147762</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2</v>
      </c>
      <c r="B1" s="2" t="s">
        <v>1</v>
      </c>
    </row>
    <row r="2" spans="1:4">
      <c r="B2" s="2" t="s">
        <v>33</v>
      </c>
      <c r="C2" s="2" t="s">
        <v>34</v>
      </c>
      <c r="D2" s="2" t="s">
        <v>831</v>
      </c>
    </row>
    <row r="3" spans="1:4">
      <c r="A3" s="3" t="s">
        <v>3053</v>
      </c>
    </row>
    <row r="4" spans="1:4">
      <c r="A4" s="4" t="s">
        <v>1227</v>
      </c>
      <c r="C4" s="6" t="n">
        <v>20382605</v>
      </c>
      <c r="D4" s="6" t="n">
        <v>20382605</v>
      </c>
    </row>
    <row r="5" spans="1:4">
      <c r="A5" s="3" t="s">
        <v>3193</v>
      </c>
    </row>
    <row r="6" spans="1:4">
      <c r="A6" s="4" t="s">
        <v>3194</v>
      </c>
      <c r="B6" s="6" t="n">
        <v>28032773</v>
      </c>
    </row>
    <row r="7" spans="1:4">
      <c r="A7" s="4" t="s">
        <v>3195</v>
      </c>
      <c r="B7" s="5" t="n">
        <v>29323338</v>
      </c>
      <c r="C7" s="5" t="n">
        <v>28032773</v>
      </c>
    </row>
    <row r="8" spans="1:4">
      <c r="A8" s="3" t="s">
        <v>3196</v>
      </c>
    </row>
    <row r="9" spans="1:4">
      <c r="A9" s="4" t="s">
        <v>3194</v>
      </c>
      <c r="B9" s="5" t="n">
        <v>24604016</v>
      </c>
    </row>
    <row r="10" spans="1:4">
      <c r="A10" s="4" t="s">
        <v>3195</v>
      </c>
      <c r="B10" s="5" t="n">
        <v>25885778</v>
      </c>
      <c r="C10" s="5" t="n">
        <v>24604016</v>
      </c>
    </row>
    <row r="11" spans="1:4">
      <c r="A11" s="4" t="s">
        <v>343</v>
      </c>
    </row>
    <row r="12" spans="1:4">
      <c r="A12" s="3" t="s">
        <v>3193</v>
      </c>
    </row>
    <row r="13" spans="1:4">
      <c r="A13" s="4" t="s">
        <v>3194</v>
      </c>
      <c r="B13" s="5" t="n">
        <v>28032773</v>
      </c>
    </row>
    <row r="14" spans="1:4">
      <c r="A14" s="4" t="s">
        <v>3195</v>
      </c>
      <c r="C14" s="5" t="n">
        <v>28032773</v>
      </c>
    </row>
    <row r="15" spans="1:4">
      <c r="A15" s="3" t="s">
        <v>3196</v>
      </c>
    </row>
    <row r="16" spans="1:4">
      <c r="A16" s="4" t="s">
        <v>3194</v>
      </c>
      <c r="B16" s="5" t="n">
        <v>24604016</v>
      </c>
    </row>
    <row r="17" spans="1:4">
      <c r="A17" s="4" t="s">
        <v>3195</v>
      </c>
      <c r="C17" s="5" t="n">
        <v>24604016</v>
      </c>
    </row>
    <row r="18" spans="1:4">
      <c r="A18" s="4" t="s">
        <v>3197</v>
      </c>
    </row>
    <row r="19" spans="1:4">
      <c r="A19" s="3" t="s">
        <v>3053</v>
      </c>
    </row>
    <row r="20" spans="1:4">
      <c r="A20" s="4" t="s">
        <v>1227</v>
      </c>
      <c r="B20" s="5" t="n">
        <v>4123054</v>
      </c>
    </row>
    <row r="21" spans="1:4">
      <c r="A21" s="3" t="s">
        <v>3193</v>
      </c>
    </row>
    <row r="22" spans="1:4">
      <c r="A22" s="4" t="s">
        <v>2907</v>
      </c>
      <c r="B22" s="5" t="n">
        <v>1112806</v>
      </c>
    </row>
    <row r="23" spans="1:4">
      <c r="A23" s="4" t="s">
        <v>3198</v>
      </c>
    </row>
    <row r="24" spans="1:4">
      <c r="A24" s="3" t="s">
        <v>3053</v>
      </c>
    </row>
    <row r="25" spans="1:4">
      <c r="A25" s="4" t="s">
        <v>1227</v>
      </c>
      <c r="B25" s="5" t="n">
        <v>96943</v>
      </c>
    </row>
    <row r="26" spans="1:4">
      <c r="A26" s="4" t="s">
        <v>3199</v>
      </c>
    </row>
    <row r="27" spans="1:4">
      <c r="A27" s="3" t="s">
        <v>3053</v>
      </c>
    </row>
    <row r="28" spans="1:4">
      <c r="A28" s="4" t="s">
        <v>1227</v>
      </c>
      <c r="B28" s="5" t="n">
        <v>2657154</v>
      </c>
    </row>
    <row r="29" spans="1:4">
      <c r="A29" s="4" t="s">
        <v>3200</v>
      </c>
    </row>
    <row r="30" spans="1:4">
      <c r="A30" s="3" t="s">
        <v>3053</v>
      </c>
    </row>
    <row r="31" spans="1:4">
      <c r="A31" s="4" t="s">
        <v>1227</v>
      </c>
      <c r="B31" s="5" t="n">
        <v>1368957</v>
      </c>
    </row>
    <row r="32" spans="1:4">
      <c r="A32" s="4" t="s">
        <v>3201</v>
      </c>
    </row>
    <row r="33" spans="1:4">
      <c r="A33" s="3" t="s">
        <v>3193</v>
      </c>
    </row>
    <row r="34" spans="1:4">
      <c r="A34" s="4" t="s">
        <v>2907</v>
      </c>
      <c r="B34" s="5" t="n">
        <v>1112806</v>
      </c>
    </row>
    <row r="35" spans="1:4">
      <c r="A35" s="4" t="s">
        <v>3202</v>
      </c>
    </row>
    <row r="36" spans="1:4">
      <c r="A36" s="3" t="s">
        <v>3053</v>
      </c>
    </row>
    <row r="37" spans="1:4">
      <c r="A37" s="4" t="s">
        <v>1227</v>
      </c>
      <c r="C37" s="5" t="n">
        <v>4327314</v>
      </c>
    </row>
    <row r="38" spans="1:4">
      <c r="A38" s="3" t="s">
        <v>3193</v>
      </c>
    </row>
    <row r="39" spans="1:4">
      <c r="A39" s="4" t="s">
        <v>2907</v>
      </c>
      <c r="C39" s="5" t="n">
        <v>1095154</v>
      </c>
    </row>
    <row r="40" spans="1:4">
      <c r="A40" s="4" t="s">
        <v>3203</v>
      </c>
    </row>
    <row r="41" spans="1:4">
      <c r="A41" s="3" t="s">
        <v>3053</v>
      </c>
    </row>
    <row r="42" spans="1:4">
      <c r="A42" s="4" t="s">
        <v>1227</v>
      </c>
      <c r="C42" s="5" t="n">
        <v>1248775</v>
      </c>
    </row>
    <row r="43" spans="1:4">
      <c r="A43" s="4" t="s">
        <v>3204</v>
      </c>
    </row>
    <row r="44" spans="1:4">
      <c r="A44" s="3" t="s">
        <v>3053</v>
      </c>
    </row>
    <row r="45" spans="1:4">
      <c r="A45" s="4" t="s">
        <v>1227</v>
      </c>
      <c r="C45" s="5" t="n">
        <v>415061</v>
      </c>
    </row>
    <row r="46" spans="1:4">
      <c r="A46" s="4" t="s">
        <v>3205</v>
      </c>
    </row>
    <row r="47" spans="1:4">
      <c r="A47" s="3" t="s">
        <v>3053</v>
      </c>
    </row>
    <row r="48" spans="1:4">
      <c r="A48" s="4" t="s">
        <v>1227</v>
      </c>
      <c r="C48" s="5" t="n">
        <v>2663478</v>
      </c>
    </row>
    <row r="49" spans="1:4">
      <c r="A49" s="4" t="s">
        <v>3206</v>
      </c>
    </row>
    <row r="50" spans="1:4">
      <c r="A50" s="3" t="s">
        <v>3193</v>
      </c>
    </row>
    <row r="51" spans="1:4">
      <c r="A51" s="4" t="s">
        <v>2907</v>
      </c>
      <c r="C51" s="5" t="n">
        <v>1095154</v>
      </c>
    </row>
    <row r="52" spans="1:4">
      <c r="A52" s="4" t="s">
        <v>3207</v>
      </c>
    </row>
    <row r="53" spans="1:4">
      <c r="A53" s="3" t="s">
        <v>3193</v>
      </c>
    </row>
    <row r="54" spans="1:4">
      <c r="A54" s="4" t="s">
        <v>3194</v>
      </c>
      <c r="B54" s="5" t="n">
        <v>30528</v>
      </c>
      <c r="C54" s="5" t="n">
        <v>41124</v>
      </c>
    </row>
    <row r="55" spans="1:4">
      <c r="A55" s="4" t="s">
        <v>3208</v>
      </c>
      <c r="B55" s="5" t="n">
        <v>5863</v>
      </c>
      <c r="C55" s="5" t="n">
        <v>4849</v>
      </c>
    </row>
    <row r="56" spans="1:4">
      <c r="A56" s="4" t="s">
        <v>3209</v>
      </c>
      <c r="B56" s="5" t="n">
        <v>0</v>
      </c>
      <c r="C56" s="5" t="n">
        <v>0</v>
      </c>
    </row>
    <row r="57" spans="1:4">
      <c r="A57" s="4" t="s">
        <v>3210</v>
      </c>
      <c r="B57" s="5" t="n">
        <v>-9235</v>
      </c>
      <c r="C57" s="5" t="n">
        <v>-15445</v>
      </c>
    </row>
    <row r="58" spans="1:4">
      <c r="A58" s="4" t="s">
        <v>3211</v>
      </c>
      <c r="B58" s="5" t="n">
        <v>0</v>
      </c>
      <c r="C58" s="5" t="n">
        <v>0</v>
      </c>
    </row>
    <row r="59" spans="1:4">
      <c r="A59" s="4" t="s">
        <v>3195</v>
      </c>
      <c r="B59" s="5" t="n">
        <v>27156</v>
      </c>
      <c r="C59" s="5" t="n">
        <v>30528</v>
      </c>
    </row>
    <row r="60" spans="1:4">
      <c r="A60" s="3" t="s">
        <v>3196</v>
      </c>
    </row>
    <row r="61" spans="1:4">
      <c r="A61" s="4" t="s">
        <v>3194</v>
      </c>
      <c r="B61" s="5" t="n">
        <v>605</v>
      </c>
      <c r="C61" s="5" t="n">
        <v>1340</v>
      </c>
    </row>
    <row r="62" spans="1:4">
      <c r="A62" s="4" t="s">
        <v>3208</v>
      </c>
      <c r="B62" s="5" t="n">
        <v>1223</v>
      </c>
      <c r="C62" s="5" t="n">
        <v>-325</v>
      </c>
    </row>
    <row r="63" spans="1:4">
      <c r="A63" s="4" t="s">
        <v>3209</v>
      </c>
      <c r="B63" s="5" t="n">
        <v>0</v>
      </c>
      <c r="C63" s="5" t="n">
        <v>0</v>
      </c>
    </row>
    <row r="64" spans="1:4">
      <c r="A64" s="4" t="s">
        <v>3212</v>
      </c>
      <c r="B64" s="5" t="n">
        <v>-1259</v>
      </c>
      <c r="C64" s="5" t="n">
        <v>-410</v>
      </c>
    </row>
    <row r="65" spans="1:4">
      <c r="A65" s="4" t="s">
        <v>3211</v>
      </c>
      <c r="B65" s="5" t="n">
        <v>0</v>
      </c>
      <c r="C65" s="5" t="n">
        <v>0</v>
      </c>
    </row>
    <row r="66" spans="1:4">
      <c r="A66" s="4" t="s">
        <v>3195</v>
      </c>
      <c r="B66" s="5" t="n">
        <v>569</v>
      </c>
      <c r="C66" s="5" t="n">
        <v>605</v>
      </c>
    </row>
    <row r="67" spans="1:4">
      <c r="A67" s="4" t="s">
        <v>3213</v>
      </c>
    </row>
    <row r="68" spans="1:4">
      <c r="A68" s="3" t="s">
        <v>3193</v>
      </c>
    </row>
    <row r="69" spans="1:4">
      <c r="A69" s="4" t="s">
        <v>3194</v>
      </c>
      <c r="B69" s="5" t="n">
        <v>30528</v>
      </c>
      <c r="C69" s="5" t="n">
        <v>41124</v>
      </c>
    </row>
    <row r="70" spans="1:4">
      <c r="A70" s="4" t="s">
        <v>3208</v>
      </c>
      <c r="C70" s="5" t="n">
        <v>4849</v>
      </c>
    </row>
    <row r="71" spans="1:4">
      <c r="A71" s="4" t="s">
        <v>3209</v>
      </c>
      <c r="C71" s="5" t="n">
        <v>0</v>
      </c>
    </row>
    <row r="72" spans="1:4">
      <c r="A72" s="4" t="s">
        <v>3210</v>
      </c>
      <c r="C72" s="5" t="n">
        <v>-15445</v>
      </c>
    </row>
    <row r="73" spans="1:4">
      <c r="A73" s="4" t="s">
        <v>3211</v>
      </c>
      <c r="C73" s="5" t="n">
        <v>0</v>
      </c>
    </row>
    <row r="74" spans="1:4">
      <c r="A74" s="4" t="s">
        <v>3195</v>
      </c>
      <c r="C74" s="5" t="n">
        <v>30528</v>
      </c>
    </row>
    <row r="75" spans="1:4">
      <c r="A75" s="4" t="s">
        <v>3214</v>
      </c>
    </row>
    <row r="76" spans="1:4">
      <c r="A76" s="3" t="s">
        <v>3193</v>
      </c>
    </row>
    <row r="77" spans="1:4">
      <c r="A77" s="4" t="s">
        <v>3194</v>
      </c>
      <c r="B77" s="5" t="n">
        <v>53</v>
      </c>
    </row>
    <row r="78" spans="1:4">
      <c r="A78" s="4" t="s">
        <v>3208</v>
      </c>
      <c r="B78" s="5" t="n">
        <v>716</v>
      </c>
      <c r="C78" s="5" t="n">
        <v>209</v>
      </c>
    </row>
    <row r="79" spans="1:4">
      <c r="A79" s="4" t="s">
        <v>3209</v>
      </c>
      <c r="B79" s="5" t="n">
        <v>0</v>
      </c>
      <c r="C79" s="5" t="n">
        <v>0</v>
      </c>
    </row>
    <row r="80" spans="1:4">
      <c r="A80" s="4" t="s">
        <v>3210</v>
      </c>
      <c r="B80" s="5" t="n">
        <v>-151</v>
      </c>
      <c r="C80" s="5" t="n">
        <v>-156</v>
      </c>
    </row>
    <row r="81" spans="1:4">
      <c r="A81" s="4" t="s">
        <v>3211</v>
      </c>
      <c r="B81" s="5" t="n">
        <v>0</v>
      </c>
      <c r="C81" s="5" t="n">
        <v>0</v>
      </c>
    </row>
    <row r="82" spans="1:4">
      <c r="A82" s="4" t="s">
        <v>3195</v>
      </c>
      <c r="B82" s="5" t="n">
        <v>618</v>
      </c>
      <c r="C82" s="5" t="n">
        <v>53</v>
      </c>
    </row>
    <row r="83" spans="1:4">
      <c r="A83" s="4" t="s">
        <v>3215</v>
      </c>
    </row>
    <row r="84" spans="1:4">
      <c r="A84" s="3" t="s">
        <v>3193</v>
      </c>
    </row>
    <row r="85" spans="1:4">
      <c r="A85" s="4" t="s">
        <v>3194</v>
      </c>
      <c r="B85" s="5" t="n">
        <v>30475</v>
      </c>
      <c r="C85" s="5" t="n">
        <v>41124</v>
      </c>
    </row>
    <row r="86" spans="1:4">
      <c r="A86" s="4" t="s">
        <v>3208</v>
      </c>
      <c r="B86" s="5" t="n">
        <v>5147</v>
      </c>
      <c r="C86" s="5" t="n">
        <v>4640</v>
      </c>
    </row>
    <row r="87" spans="1:4">
      <c r="A87" s="4" t="s">
        <v>3209</v>
      </c>
      <c r="B87" s="5" t="n">
        <v>0</v>
      </c>
      <c r="C87" s="5" t="n">
        <v>0</v>
      </c>
    </row>
    <row r="88" spans="1:4">
      <c r="A88" s="4" t="s">
        <v>3210</v>
      </c>
      <c r="B88" s="5" t="n">
        <v>-9084</v>
      </c>
      <c r="C88" s="5" t="n">
        <v>-15289</v>
      </c>
    </row>
    <row r="89" spans="1:4">
      <c r="A89" s="4" t="s">
        <v>3211</v>
      </c>
      <c r="B89" s="5" t="n">
        <v>0</v>
      </c>
      <c r="C89" s="5" t="n">
        <v>0</v>
      </c>
    </row>
    <row r="90" spans="1:4">
      <c r="A90" s="4" t="s">
        <v>3195</v>
      </c>
      <c r="B90" s="5" t="n">
        <v>26538</v>
      </c>
      <c r="C90" s="5" t="n">
        <v>30475</v>
      </c>
    </row>
    <row r="91" spans="1:4">
      <c r="A91" s="4" t="s">
        <v>3216</v>
      </c>
    </row>
    <row r="92" spans="1:4">
      <c r="A92" s="3" t="s">
        <v>3193</v>
      </c>
    </row>
    <row r="93" spans="1:4">
      <c r="A93" s="4" t="s">
        <v>3209</v>
      </c>
      <c r="B93" s="5" t="n">
        <v>0</v>
      </c>
      <c r="C93" s="5" t="n">
        <v>0</v>
      </c>
    </row>
    <row r="94" spans="1:4">
      <c r="A94" s="4" t="s">
        <v>3211</v>
      </c>
      <c r="B94" s="5" t="n">
        <v>0</v>
      </c>
      <c r="C94" s="5" t="n">
        <v>0</v>
      </c>
    </row>
    <row r="95" spans="1:4">
      <c r="A95" s="4" t="s">
        <v>3217</v>
      </c>
    </row>
    <row r="96" spans="1:4">
      <c r="A96" s="3" t="s">
        <v>3193</v>
      </c>
    </row>
    <row r="97" spans="1:4">
      <c r="A97" s="4" t="s">
        <v>3209</v>
      </c>
      <c r="B97" s="5" t="n">
        <v>0</v>
      </c>
      <c r="C97" s="5" t="n">
        <v>0</v>
      </c>
    </row>
    <row r="98" spans="1:4">
      <c r="A98" s="4" t="s">
        <v>3211</v>
      </c>
      <c r="B98" s="5" t="n">
        <v>0</v>
      </c>
      <c r="C98" s="5" t="n">
        <v>0</v>
      </c>
    </row>
    <row r="99" spans="1:4">
      <c r="A99" s="4" t="s">
        <v>3218</v>
      </c>
    </row>
    <row r="100" spans="1:4">
      <c r="A100" s="3" t="s">
        <v>3196</v>
      </c>
    </row>
    <row r="101" spans="1:4">
      <c r="A101" s="4" t="s">
        <v>3194</v>
      </c>
      <c r="B101" s="5" t="n">
        <v>605</v>
      </c>
      <c r="C101" s="5" t="n">
        <v>1340</v>
      </c>
    </row>
    <row r="102" spans="1:4">
      <c r="A102" s="4" t="s">
        <v>3208</v>
      </c>
      <c r="B102" s="5" t="n">
        <v>1223</v>
      </c>
      <c r="C102" s="5" t="n">
        <v>-325</v>
      </c>
    </row>
    <row r="103" spans="1:4">
      <c r="A103" s="4" t="s">
        <v>3209</v>
      </c>
      <c r="B103" s="5" t="n">
        <v>0</v>
      </c>
      <c r="C103" s="5" t="n">
        <v>0</v>
      </c>
    </row>
    <row r="104" spans="1:4">
      <c r="A104" s="4" t="s">
        <v>3212</v>
      </c>
      <c r="B104" s="5" t="n">
        <v>-1259</v>
      </c>
      <c r="C104" s="5" t="n">
        <v>-410</v>
      </c>
    </row>
    <row r="105" spans="1:4">
      <c r="A105" s="4" t="s">
        <v>3211</v>
      </c>
      <c r="B105" s="5" t="n">
        <v>0</v>
      </c>
      <c r="C105" s="5" t="n">
        <v>0</v>
      </c>
    </row>
    <row r="106" spans="1:4">
      <c r="A106" s="4" t="s">
        <v>3195</v>
      </c>
      <c r="B106" s="5" t="n">
        <v>569</v>
      </c>
      <c r="C106" s="5" t="n">
        <v>605</v>
      </c>
    </row>
    <row r="107" spans="1:4">
      <c r="A107" s="4" t="s">
        <v>3219</v>
      </c>
    </row>
    <row r="108" spans="1:4">
      <c r="A108" s="3" t="s">
        <v>3196</v>
      </c>
    </row>
    <row r="109" spans="1:4">
      <c r="A109" s="4" t="s">
        <v>3194</v>
      </c>
      <c r="C109" s="5" t="n">
        <v>609</v>
      </c>
    </row>
    <row r="110" spans="1:4">
      <c r="A110" s="4" t="s">
        <v>3208</v>
      </c>
      <c r="B110" s="5" t="n">
        <v>831</v>
      </c>
      <c r="C110" s="5" t="n">
        <v>-465</v>
      </c>
    </row>
    <row r="111" spans="1:4">
      <c r="A111" s="4" t="s">
        <v>3209</v>
      </c>
      <c r="B111" s="5" t="n">
        <v>0</v>
      </c>
      <c r="C111" s="5" t="n">
        <v>0</v>
      </c>
    </row>
    <row r="112" spans="1:4">
      <c r="A112" s="4" t="s">
        <v>3212</v>
      </c>
      <c r="B112" s="5" t="n">
        <v>-782</v>
      </c>
      <c r="C112" s="5" t="n">
        <v>-144</v>
      </c>
    </row>
    <row r="113" spans="1:4">
      <c r="A113" s="4" t="s">
        <v>3211</v>
      </c>
      <c r="B113" s="5" t="n">
        <v>0</v>
      </c>
      <c r="C113" s="5" t="n">
        <v>0</v>
      </c>
    </row>
    <row r="114" spans="1:4">
      <c r="A114" s="4" t="s">
        <v>3195</v>
      </c>
      <c r="B114" s="5" t="n">
        <v>49</v>
      </c>
    </row>
    <row r="115" spans="1:4">
      <c r="A115" s="4" t="s">
        <v>3220</v>
      </c>
    </row>
    <row r="116" spans="1:4">
      <c r="A116" s="3" t="s">
        <v>3196</v>
      </c>
    </row>
    <row r="117" spans="1:4">
      <c r="A117" s="4" t="s">
        <v>3194</v>
      </c>
      <c r="B117" s="5" t="n">
        <v>605</v>
      </c>
      <c r="C117" s="5" t="n">
        <v>731</v>
      </c>
    </row>
    <row r="118" spans="1:4">
      <c r="A118" s="4" t="s">
        <v>3208</v>
      </c>
      <c r="B118" s="5" t="n">
        <v>392</v>
      </c>
      <c r="C118" s="5" t="n">
        <v>140</v>
      </c>
    </row>
    <row r="119" spans="1:4">
      <c r="A119" s="4" t="s">
        <v>3209</v>
      </c>
      <c r="B119" s="5" t="n">
        <v>0</v>
      </c>
      <c r="C119" s="5" t="n">
        <v>0</v>
      </c>
    </row>
    <row r="120" spans="1:4">
      <c r="A120" s="4" t="s">
        <v>3212</v>
      </c>
      <c r="B120" s="5" t="n">
        <v>-477</v>
      </c>
      <c r="C120" s="5" t="n">
        <v>-266</v>
      </c>
    </row>
    <row r="121" spans="1:4">
      <c r="A121" s="4" t="s">
        <v>3211</v>
      </c>
      <c r="B121" s="5" t="n">
        <v>0</v>
      </c>
      <c r="C121" s="5" t="n">
        <v>0</v>
      </c>
    </row>
    <row r="122" spans="1:4">
      <c r="A122" s="4" t="s">
        <v>3195</v>
      </c>
      <c r="B122" s="5" t="n">
        <v>520</v>
      </c>
      <c r="C122" s="5" t="n">
        <v>605</v>
      </c>
    </row>
    <row r="123" spans="1:4">
      <c r="A123" s="4" t="s">
        <v>3221</v>
      </c>
    </row>
    <row r="124" spans="1:4">
      <c r="A124" s="3" t="s">
        <v>3196</v>
      </c>
    </row>
    <row r="125" spans="1:4">
      <c r="A125" s="4" t="s">
        <v>3209</v>
      </c>
      <c r="B125" s="5" t="n">
        <v>0</v>
      </c>
      <c r="C125" s="5" t="n">
        <v>0</v>
      </c>
    </row>
    <row r="126" spans="1:4">
      <c r="A126" s="4" t="s">
        <v>3211</v>
      </c>
      <c r="B126" s="5" t="n">
        <v>0</v>
      </c>
      <c r="C126" s="5" t="n">
        <v>0</v>
      </c>
    </row>
    <row r="127" spans="1:4">
      <c r="A127" s="4" t="s">
        <v>3222</v>
      </c>
    </row>
    <row r="128" spans="1:4">
      <c r="A128" s="3" t="s">
        <v>3196</v>
      </c>
    </row>
    <row r="129" spans="1:4">
      <c r="A129" s="4" t="s">
        <v>3209</v>
      </c>
      <c r="B129" s="5" t="n">
        <v>0</v>
      </c>
      <c r="C129" s="5" t="n">
        <v>0</v>
      </c>
    </row>
    <row r="130" spans="1:4">
      <c r="A130" s="4" t="s">
        <v>3211</v>
      </c>
      <c r="B130" s="6" t="n">
        <v>0</v>
      </c>
      <c r="C130" s="6" t="n">
        <v>0</v>
      </c>
    </row>
  </sheetData>
  <mergeCells count="2">
    <mergeCell ref="A1:A2"/>
    <mergeCell ref="B1:C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3</v>
      </c>
      <c r="B1" s="2" t="s">
        <v>33</v>
      </c>
      <c r="C1" s="2" t="s">
        <v>831</v>
      </c>
      <c r="D1" s="2" t="s">
        <v>34</v>
      </c>
    </row>
    <row r="2" spans="1:4">
      <c r="A2" s="3" t="s">
        <v>35</v>
      </c>
    </row>
    <row r="3" spans="1:4">
      <c r="A3" s="4" t="s">
        <v>1227</v>
      </c>
      <c r="C3" s="6" t="n">
        <v>20382605</v>
      </c>
      <c r="D3" s="6" t="n">
        <v>20382605</v>
      </c>
    </row>
    <row r="4" spans="1:4">
      <c r="A4" s="4" t="s">
        <v>3224</v>
      </c>
    </row>
    <row r="5" spans="1:4">
      <c r="A5" s="3" t="s">
        <v>35</v>
      </c>
    </row>
    <row r="6" spans="1:4">
      <c r="A6" s="4" t="s">
        <v>1227</v>
      </c>
      <c r="B6" s="6" t="n">
        <v>22784462</v>
      </c>
      <c r="D6" s="5" t="n">
        <v>21314379</v>
      </c>
    </row>
    <row r="7" spans="1:4">
      <c r="A7" s="3" t="s">
        <v>57</v>
      </c>
    </row>
    <row r="8" spans="1:4">
      <c r="A8" s="4" t="s">
        <v>2907</v>
      </c>
      <c r="D8" s="5" t="n">
        <v>23189950</v>
      </c>
    </row>
    <row r="9" spans="1:4">
      <c r="A9" s="4" t="s">
        <v>3225</v>
      </c>
    </row>
    <row r="10" spans="1:4">
      <c r="A10" s="3" t="s">
        <v>57</v>
      </c>
    </row>
    <row r="11" spans="1:4">
      <c r="A11" s="4" t="s">
        <v>2907</v>
      </c>
      <c r="B11" s="5" t="n">
        <v>4300475</v>
      </c>
      <c r="D11" s="5" t="n">
        <v>4141667</v>
      </c>
    </row>
    <row r="12" spans="1:4">
      <c r="A12" s="4" t="s">
        <v>3226</v>
      </c>
    </row>
    <row r="13" spans="1:4">
      <c r="A13" s="3" t="s">
        <v>57</v>
      </c>
    </row>
    <row r="14" spans="1:4">
      <c r="A14" s="4" t="s">
        <v>2907</v>
      </c>
      <c r="B14" s="5" t="n">
        <v>247165</v>
      </c>
      <c r="D14" s="5" t="n">
        <v>109496</v>
      </c>
    </row>
    <row r="15" spans="1:4">
      <c r="A15" s="4" t="s">
        <v>3227</v>
      </c>
    </row>
    <row r="16" spans="1:4">
      <c r="A16" s="3" t="s">
        <v>57</v>
      </c>
    </row>
    <row r="17" spans="1:4">
      <c r="A17" s="4" t="s">
        <v>2907</v>
      </c>
      <c r="B17" s="5" t="n">
        <v>1015614</v>
      </c>
      <c r="D17" s="5" t="n">
        <v>420920</v>
      </c>
    </row>
    <row r="18" spans="1:4">
      <c r="A18" s="4" t="s">
        <v>3228</v>
      </c>
    </row>
    <row r="19" spans="1:4">
      <c r="A19" s="3" t="s">
        <v>57</v>
      </c>
    </row>
    <row r="20" spans="1:4">
      <c r="A20" s="4" t="s">
        <v>2907</v>
      </c>
      <c r="B20" s="5" t="n">
        <v>2335509</v>
      </c>
      <c r="D20" s="5" t="n">
        <v>10099251</v>
      </c>
    </row>
    <row r="21" spans="1:4">
      <c r="A21" s="4" t="s">
        <v>3229</v>
      </c>
    </row>
    <row r="22" spans="1:4">
      <c r="A22" s="3" t="s">
        <v>57</v>
      </c>
    </row>
    <row r="23" spans="1:4">
      <c r="A23" s="4" t="s">
        <v>2907</v>
      </c>
      <c r="B23" s="5" t="n">
        <v>6311527</v>
      </c>
      <c r="D23" s="5" t="n">
        <v>2216507</v>
      </c>
    </row>
    <row r="24" spans="1:4">
      <c r="A24" s="4" t="s">
        <v>3230</v>
      </c>
    </row>
    <row r="25" spans="1:4">
      <c r="A25" s="3" t="s">
        <v>57</v>
      </c>
    </row>
    <row r="26" spans="1:4">
      <c r="A26" s="4" t="s">
        <v>2907</v>
      </c>
      <c r="B26" s="5" t="n">
        <v>12400</v>
      </c>
      <c r="D26" s="5" t="n">
        <v>6185043</v>
      </c>
    </row>
    <row r="27" spans="1:4">
      <c r="A27" s="4" t="s">
        <v>3231</v>
      </c>
    </row>
    <row r="28" spans="1:4">
      <c r="A28" s="3" t="s">
        <v>57</v>
      </c>
    </row>
    <row r="29" spans="1:4">
      <c r="A29" s="4" t="s">
        <v>2907</v>
      </c>
      <c r="B29" s="5" t="n">
        <v>24358412</v>
      </c>
      <c r="D29" s="5" t="n">
        <v>17066</v>
      </c>
    </row>
    <row r="30" spans="1:4">
      <c r="A30" s="4" t="s">
        <v>3232</v>
      </c>
    </row>
    <row r="31" spans="1:4">
      <c r="A31" s="3" t="s">
        <v>57</v>
      </c>
    </row>
    <row r="32" spans="1:4">
      <c r="A32" s="4" t="s">
        <v>2907</v>
      </c>
      <c r="B32" s="5" t="n">
        <v>10135722</v>
      </c>
    </row>
    <row r="33" spans="1:4">
      <c r="A33" s="4" t="s">
        <v>3233</v>
      </c>
    </row>
    <row r="34" spans="1:4">
      <c r="A34" s="3" t="s">
        <v>35</v>
      </c>
    </row>
    <row r="35" spans="1:4">
      <c r="A35" s="4" t="s">
        <v>1227</v>
      </c>
      <c r="B35" s="5" t="n">
        <v>987680</v>
      </c>
      <c r="D35" s="5" t="n">
        <v>964030</v>
      </c>
    </row>
    <row r="36" spans="1:4">
      <c r="A36" s="4" t="s">
        <v>3234</v>
      </c>
    </row>
    <row r="37" spans="1:4">
      <c r="A37" s="3" t="s">
        <v>35</v>
      </c>
    </row>
    <row r="38" spans="1:4">
      <c r="A38" s="4" t="s">
        <v>1227</v>
      </c>
      <c r="B38" s="5" t="n">
        <v>318658</v>
      </c>
      <c r="D38" s="5" t="n">
        <v>157017</v>
      </c>
    </row>
    <row r="39" spans="1:4">
      <c r="A39" s="4" t="s">
        <v>3235</v>
      </c>
    </row>
    <row r="40" spans="1:4">
      <c r="A40" s="3" t="s">
        <v>35</v>
      </c>
    </row>
    <row r="41" spans="1:4">
      <c r="A41" s="4" t="s">
        <v>1227</v>
      </c>
      <c r="B41" s="5" t="n">
        <v>109467</v>
      </c>
      <c r="D41" s="5" t="n">
        <v>28524</v>
      </c>
    </row>
    <row r="42" spans="1:4">
      <c r="A42" s="4" t="s">
        <v>3236</v>
      </c>
    </row>
    <row r="43" spans="1:4">
      <c r="A43" s="3" t="s">
        <v>35</v>
      </c>
    </row>
    <row r="44" spans="1:4">
      <c r="A44" s="4" t="s">
        <v>1227</v>
      </c>
      <c r="B44" s="5" t="n">
        <v>341244</v>
      </c>
      <c r="D44" s="5" t="n">
        <v>70077</v>
      </c>
    </row>
    <row r="45" spans="1:4">
      <c r="A45" s="4" t="s">
        <v>3237</v>
      </c>
    </row>
    <row r="46" spans="1:4">
      <c r="A46" s="3" t="s">
        <v>35</v>
      </c>
    </row>
    <row r="47" spans="1:4">
      <c r="A47" s="4" t="s">
        <v>1227</v>
      </c>
      <c r="D47" s="5" t="n">
        <v>19893448</v>
      </c>
    </row>
    <row r="48" spans="1:4">
      <c r="A48" s="4" t="s">
        <v>3238</v>
      </c>
    </row>
    <row r="49" spans="1:4">
      <c r="A49" s="3" t="s">
        <v>35</v>
      </c>
    </row>
    <row r="50" spans="1:4">
      <c r="A50" s="4" t="s">
        <v>1227</v>
      </c>
      <c r="D50" s="5" t="n">
        <v>201283</v>
      </c>
    </row>
    <row r="51" spans="1:4">
      <c r="A51" s="4" t="s">
        <v>3239</v>
      </c>
    </row>
    <row r="52" spans="1:4">
      <c r="A52" s="3" t="s">
        <v>35</v>
      </c>
    </row>
    <row r="53" spans="1:4">
      <c r="A53" s="4" t="s">
        <v>1227</v>
      </c>
      <c r="B53" s="5" t="n">
        <v>20827852</v>
      </c>
    </row>
    <row r="54" spans="1:4">
      <c r="A54" s="4" t="s">
        <v>3240</v>
      </c>
    </row>
    <row r="55" spans="1:4">
      <c r="A55" s="3" t="s">
        <v>35</v>
      </c>
    </row>
    <row r="56" spans="1:4">
      <c r="A56" s="4" t="s">
        <v>1227</v>
      </c>
      <c r="B56" s="5" t="n">
        <v>199561</v>
      </c>
    </row>
    <row r="57" spans="1:4">
      <c r="A57" s="4" t="s">
        <v>3241</v>
      </c>
    </row>
    <row r="58" spans="1:4">
      <c r="A58" s="3" t="s">
        <v>35</v>
      </c>
    </row>
    <row r="59" spans="1:4">
      <c r="A59" s="4" t="s">
        <v>1227</v>
      </c>
      <c r="B59" s="5" t="n">
        <v>1757049</v>
      </c>
      <c r="D59" s="5" t="n">
        <v>1219648</v>
      </c>
    </row>
    <row r="60" spans="1:4">
      <c r="A60" s="3" t="s">
        <v>57</v>
      </c>
    </row>
    <row r="61" spans="1:4">
      <c r="A61" s="4" t="s">
        <v>2907</v>
      </c>
      <c r="D61" s="5" t="n">
        <v>6905656</v>
      </c>
    </row>
    <row r="62" spans="1:4">
      <c r="A62" s="4" t="s">
        <v>3242</v>
      </c>
    </row>
    <row r="63" spans="1:4">
      <c r="A63" s="3" t="s">
        <v>57</v>
      </c>
    </row>
    <row r="64" spans="1:4">
      <c r="A64" s="4" t="s">
        <v>2907</v>
      </c>
      <c r="B64" s="5" t="n">
        <v>4300475</v>
      </c>
      <c r="D64" s="5" t="n">
        <v>4141667</v>
      </c>
    </row>
    <row r="65" spans="1:4">
      <c r="A65" s="4" t="s">
        <v>3243</v>
      </c>
    </row>
    <row r="66" spans="1:4">
      <c r="A66" s="3" t="s">
        <v>57</v>
      </c>
    </row>
    <row r="67" spans="1:4">
      <c r="A67" s="4" t="s">
        <v>2907</v>
      </c>
      <c r="B67" s="5" t="n">
        <v>247165</v>
      </c>
      <c r="D67" s="5" t="n">
        <v>109496</v>
      </c>
    </row>
    <row r="68" spans="1:4">
      <c r="A68" s="4" t="s">
        <v>3244</v>
      </c>
    </row>
    <row r="69" spans="1:4">
      <c r="A69" s="3" t="s">
        <v>57</v>
      </c>
    </row>
    <row r="70" spans="1:4">
      <c r="A70" s="4" t="s">
        <v>2907</v>
      </c>
      <c r="B70" s="5" t="n">
        <v>1015614</v>
      </c>
      <c r="D70" s="5" t="n">
        <v>420920</v>
      </c>
    </row>
    <row r="71" spans="1:4">
      <c r="A71" s="4" t="s">
        <v>3245</v>
      </c>
    </row>
    <row r="72" spans="1:4">
      <c r="A72" s="3" t="s">
        <v>57</v>
      </c>
    </row>
    <row r="73" spans="1:4">
      <c r="A73" s="4" t="s">
        <v>2907</v>
      </c>
      <c r="B73" s="5" t="n">
        <v>2335509</v>
      </c>
    </row>
    <row r="74" spans="1:4">
      <c r="A74" s="4" t="s">
        <v>3246</v>
      </c>
    </row>
    <row r="75" spans="1:4">
      <c r="A75" s="3" t="s">
        <v>57</v>
      </c>
    </row>
    <row r="76" spans="1:4">
      <c r="A76" s="4" t="s">
        <v>2907</v>
      </c>
      <c r="D76" s="5" t="n">
        <v>2216507</v>
      </c>
    </row>
    <row r="77" spans="1:4">
      <c r="A77" s="4" t="s">
        <v>3247</v>
      </c>
    </row>
    <row r="78" spans="1:4">
      <c r="A78" s="3" t="s">
        <v>57</v>
      </c>
    </row>
    <row r="79" spans="1:4">
      <c r="A79" s="4" t="s">
        <v>2907</v>
      </c>
      <c r="B79" s="5" t="n">
        <v>12400</v>
      </c>
    </row>
    <row r="80" spans="1:4">
      <c r="A80" s="4" t="s">
        <v>3248</v>
      </c>
    </row>
    <row r="81" spans="1:4">
      <c r="A81" s="3" t="s">
        <v>57</v>
      </c>
    </row>
    <row r="82" spans="1:4">
      <c r="A82" s="4" t="s">
        <v>2907</v>
      </c>
      <c r="B82" s="5" t="n">
        <v>7911163</v>
      </c>
      <c r="D82" s="5" t="n">
        <v>17066</v>
      </c>
    </row>
    <row r="83" spans="1:4">
      <c r="A83" s="4" t="s">
        <v>3249</v>
      </c>
    </row>
    <row r="84" spans="1:4">
      <c r="A84" s="3" t="s">
        <v>35</v>
      </c>
    </row>
    <row r="85" spans="1:4">
      <c r="A85" s="4" t="s">
        <v>1227</v>
      </c>
      <c r="B85" s="5" t="n">
        <v>987680</v>
      </c>
      <c r="D85" s="5" t="n">
        <v>964030</v>
      </c>
    </row>
    <row r="86" spans="1:4">
      <c r="A86" s="4" t="s">
        <v>3250</v>
      </c>
    </row>
    <row r="87" spans="1:4">
      <c r="A87" s="3" t="s">
        <v>35</v>
      </c>
    </row>
    <row r="88" spans="1:4">
      <c r="A88" s="4" t="s">
        <v>1227</v>
      </c>
      <c r="B88" s="5" t="n">
        <v>318658</v>
      </c>
      <c r="D88" s="5" t="n">
        <v>157017</v>
      </c>
    </row>
    <row r="89" spans="1:4">
      <c r="A89" s="4" t="s">
        <v>3251</v>
      </c>
    </row>
    <row r="90" spans="1:4">
      <c r="A90" s="3" t="s">
        <v>35</v>
      </c>
    </row>
    <row r="91" spans="1:4">
      <c r="A91" s="4" t="s">
        <v>1227</v>
      </c>
      <c r="B91" s="5" t="n">
        <v>109467</v>
      </c>
      <c r="D91" s="5" t="n">
        <v>28524</v>
      </c>
    </row>
    <row r="92" spans="1:4">
      <c r="A92" s="4" t="s">
        <v>3252</v>
      </c>
    </row>
    <row r="93" spans="1:4">
      <c r="A93" s="3" t="s">
        <v>35</v>
      </c>
    </row>
    <row r="94" spans="1:4">
      <c r="A94" s="4" t="s">
        <v>1227</v>
      </c>
      <c r="B94" s="5" t="n">
        <v>341244</v>
      </c>
      <c r="D94" s="5" t="n">
        <v>70077</v>
      </c>
    </row>
    <row r="95" spans="1:4">
      <c r="A95" s="4" t="s">
        <v>3253</v>
      </c>
    </row>
    <row r="96" spans="1:4">
      <c r="A96" s="3" t="s">
        <v>35</v>
      </c>
    </row>
    <row r="97" spans="1:4">
      <c r="A97" s="4" t="s">
        <v>1227</v>
      </c>
      <c r="B97" s="5" t="n">
        <v>199561</v>
      </c>
      <c r="D97" s="5" t="n">
        <v>201283</v>
      </c>
    </row>
    <row r="98" spans="1:4">
      <c r="A98" s="3" t="s">
        <v>57</v>
      </c>
    </row>
    <row r="99" spans="1:4">
      <c r="A99" s="4" t="s">
        <v>2907</v>
      </c>
      <c r="D99" s="5" t="n">
        <v>16284294</v>
      </c>
    </row>
    <row r="100" spans="1:4">
      <c r="A100" s="4" t="s">
        <v>3254</v>
      </c>
    </row>
    <row r="101" spans="1:4">
      <c r="A101" s="3" t="s">
        <v>57</v>
      </c>
    </row>
    <row r="102" spans="1:4">
      <c r="A102" s="4" t="s">
        <v>2907</v>
      </c>
      <c r="D102" s="5" t="n">
        <v>10099251</v>
      </c>
    </row>
    <row r="103" spans="1:4">
      <c r="A103" s="4" t="s">
        <v>3255</v>
      </c>
    </row>
    <row r="104" spans="1:4">
      <c r="A104" s="3" t="s">
        <v>57</v>
      </c>
    </row>
    <row r="105" spans="1:4">
      <c r="A105" s="4" t="s">
        <v>2907</v>
      </c>
      <c r="B105" s="5" t="n">
        <v>6311527</v>
      </c>
    </row>
    <row r="106" spans="1:4">
      <c r="A106" s="4" t="s">
        <v>3256</v>
      </c>
    </row>
    <row r="107" spans="1:4">
      <c r="A107" s="3" t="s">
        <v>57</v>
      </c>
    </row>
    <row r="108" spans="1:4">
      <c r="A108" s="4" t="s">
        <v>2907</v>
      </c>
      <c r="D108" s="5" t="n">
        <v>6185043</v>
      </c>
    </row>
    <row r="109" spans="1:4">
      <c r="A109" s="4" t="s">
        <v>3257</v>
      </c>
    </row>
    <row r="110" spans="1:4">
      <c r="A110" s="3" t="s">
        <v>57</v>
      </c>
    </row>
    <row r="111" spans="1:4">
      <c r="A111" s="4" t="s">
        <v>2907</v>
      </c>
      <c r="B111" s="5" t="n">
        <v>16447249</v>
      </c>
    </row>
    <row r="112" spans="1:4">
      <c r="A112" s="4" t="s">
        <v>3258</v>
      </c>
    </row>
    <row r="113" spans="1:4">
      <c r="A113" s="3" t="s">
        <v>57</v>
      </c>
    </row>
    <row r="114" spans="1:4">
      <c r="A114" s="4" t="s">
        <v>2907</v>
      </c>
      <c r="B114" s="5" t="n">
        <v>10135722</v>
      </c>
    </row>
    <row r="115" spans="1:4">
      <c r="A115" s="4" t="s">
        <v>3259</v>
      </c>
    </row>
    <row r="116" spans="1:4">
      <c r="A116" s="3" t="s">
        <v>35</v>
      </c>
    </row>
    <row r="117" spans="1:4">
      <c r="A117" s="4" t="s">
        <v>1227</v>
      </c>
      <c r="D117" s="5" t="n">
        <v>201283</v>
      </c>
    </row>
    <row r="118" spans="1:4">
      <c r="A118" s="4" t="s">
        <v>3260</v>
      </c>
    </row>
    <row r="119" spans="1:4">
      <c r="A119" s="3" t="s">
        <v>35</v>
      </c>
    </row>
    <row r="120" spans="1:4">
      <c r="A120" s="4" t="s">
        <v>1227</v>
      </c>
      <c r="B120" s="5" t="n">
        <v>199561</v>
      </c>
    </row>
    <row r="121" spans="1:4">
      <c r="A121" s="4" t="s">
        <v>3261</v>
      </c>
    </row>
    <row r="122" spans="1:4">
      <c r="A122" s="3" t="s">
        <v>35</v>
      </c>
    </row>
    <row r="123" spans="1:4">
      <c r="A123" s="4" t="s">
        <v>1227</v>
      </c>
      <c r="B123" s="5" t="n">
        <v>20827852</v>
      </c>
      <c r="D123" s="5" t="n">
        <v>19893448</v>
      </c>
    </row>
    <row r="124" spans="1:4">
      <c r="A124" s="4" t="s">
        <v>3262</v>
      </c>
    </row>
    <row r="125" spans="1:4">
      <c r="A125" s="3" t="s">
        <v>35</v>
      </c>
    </row>
    <row r="126" spans="1:4">
      <c r="A126" s="4" t="s">
        <v>1227</v>
      </c>
      <c r="D126" s="6" t="n">
        <v>19893448</v>
      </c>
    </row>
    <row r="127" spans="1:4">
      <c r="A127" s="4" t="s">
        <v>3263</v>
      </c>
    </row>
    <row r="128" spans="1:4">
      <c r="A128" s="3" t="s">
        <v>35</v>
      </c>
    </row>
    <row r="129" spans="1:4">
      <c r="A129" s="4" t="s">
        <v>1227</v>
      </c>
      <c r="B129" s="6" t="n">
        <v>20827852</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B184"/>
  <sheetViews>
    <sheetView workbookViewId="0">
      <selection activeCell="A1" sqref="A1"/>
    </sheetView>
  </sheetViews>
  <sheetFormatPr baseColWidth="8" defaultRowHeight="15" outlineLevelCol="0"/>
  <cols>
    <col customWidth="1" max="1" min="1" width="80"/>
    <col customWidth="1" max="2" min="2" width="80"/>
  </cols>
  <sheetData>
    <row r="1" spans="1:2">
      <c r="A1" s="1" t="s">
        <v>3264</v>
      </c>
      <c r="B1" s="2" t="s">
        <v>1</v>
      </c>
    </row>
    <row r="2" spans="1:2">
      <c r="B2" s="2" t="s">
        <v>33</v>
      </c>
    </row>
    <row r="3" spans="1:2">
      <c r="A3" s="4" t="s">
        <v>3265</v>
      </c>
    </row>
    <row r="4" spans="1:2">
      <c r="A4" s="3" t="s">
        <v>3266</v>
      </c>
    </row>
    <row r="5" spans="1:2">
      <c r="A5" s="4" t="s">
        <v>3267</v>
      </c>
      <c r="B5" s="4" t="s">
        <v>3268</v>
      </c>
    </row>
    <row r="6" spans="1:2">
      <c r="A6" s="4" t="s">
        <v>3269</v>
      </c>
      <c r="B6" s="4" t="s">
        <v>3270</v>
      </c>
    </row>
    <row r="7" spans="1:2">
      <c r="A7" s="4" t="s">
        <v>3271</v>
      </c>
    </row>
    <row r="8" spans="1:2">
      <c r="A8" s="3" t="s">
        <v>3266</v>
      </c>
    </row>
    <row r="9" spans="1:2">
      <c r="A9" s="4" t="s">
        <v>3267</v>
      </c>
      <c r="B9" s="4" t="s">
        <v>3272</v>
      </c>
    </row>
    <row r="10" spans="1:2">
      <c r="A10" s="4" t="s">
        <v>3269</v>
      </c>
      <c r="B10" s="4" t="s">
        <v>3273</v>
      </c>
    </row>
    <row r="11" spans="1:2">
      <c r="A11" s="4" t="s">
        <v>3274</v>
      </c>
    </row>
    <row r="12" spans="1:2">
      <c r="A12" s="3" t="s">
        <v>3266</v>
      </c>
    </row>
    <row r="13" spans="1:2">
      <c r="A13" s="4" t="s">
        <v>3267</v>
      </c>
      <c r="B13" s="4" t="s">
        <v>3275</v>
      </c>
    </row>
    <row r="14" spans="1:2">
      <c r="A14" s="4" t="s">
        <v>3269</v>
      </c>
      <c r="B14" s="4" t="s">
        <v>3276</v>
      </c>
    </row>
    <row r="15" spans="1:2">
      <c r="A15" s="4" t="s">
        <v>3277</v>
      </c>
    </row>
    <row r="16" spans="1:2">
      <c r="A16" s="3" t="s">
        <v>3266</v>
      </c>
    </row>
    <row r="17" spans="1:2">
      <c r="A17" s="4" t="s">
        <v>3267</v>
      </c>
      <c r="B17" s="4" t="s">
        <v>3278</v>
      </c>
    </row>
    <row r="18" spans="1:2">
      <c r="A18" s="4" t="s">
        <v>3269</v>
      </c>
      <c r="B18" s="4" t="s">
        <v>3279</v>
      </c>
    </row>
    <row r="19" spans="1:2">
      <c r="A19" s="4" t="s">
        <v>3280</v>
      </c>
    </row>
    <row r="20" spans="1:2">
      <c r="A20" s="3" t="s">
        <v>3266</v>
      </c>
    </row>
    <row r="21" spans="1:2">
      <c r="A21" s="4" t="s">
        <v>3267</v>
      </c>
      <c r="B21" s="4" t="s">
        <v>3281</v>
      </c>
    </row>
    <row r="22" spans="1:2">
      <c r="A22" s="4" t="s">
        <v>3269</v>
      </c>
      <c r="B22" s="4" t="s">
        <v>3282</v>
      </c>
    </row>
    <row r="23" spans="1:2">
      <c r="A23" s="4" t="s">
        <v>3283</v>
      </c>
    </row>
    <row r="24" spans="1:2">
      <c r="A24" s="3" t="s">
        <v>3266</v>
      </c>
    </row>
    <row r="25" spans="1:2">
      <c r="A25" s="4" t="s">
        <v>3267</v>
      </c>
      <c r="B25" s="4" t="s">
        <v>3284</v>
      </c>
    </row>
    <row r="26" spans="1:2">
      <c r="A26" s="4" t="s">
        <v>3269</v>
      </c>
      <c r="B26" s="4" t="s">
        <v>3285</v>
      </c>
    </row>
    <row r="27" spans="1:2">
      <c r="A27" s="4" t="s">
        <v>3286</v>
      </c>
    </row>
    <row r="28" spans="1:2">
      <c r="A28" s="3" t="s">
        <v>3266</v>
      </c>
    </row>
    <row r="29" spans="1:2">
      <c r="A29" s="4" t="s">
        <v>3267</v>
      </c>
      <c r="B29" s="4" t="s">
        <v>3287</v>
      </c>
    </row>
    <row r="30" spans="1:2">
      <c r="A30" s="4" t="s">
        <v>3269</v>
      </c>
      <c r="B30" s="4" t="s">
        <v>3288</v>
      </c>
    </row>
    <row r="31" spans="1:2">
      <c r="A31" s="4" t="s">
        <v>3289</v>
      </c>
    </row>
    <row r="32" spans="1:2">
      <c r="A32" s="3" t="s">
        <v>3266</v>
      </c>
    </row>
    <row r="33" spans="1:2">
      <c r="A33" s="4" t="s">
        <v>3267</v>
      </c>
      <c r="B33" s="4" t="s">
        <v>3290</v>
      </c>
    </row>
    <row r="34" spans="1:2">
      <c r="A34" s="4" t="s">
        <v>3269</v>
      </c>
      <c r="B34" s="4" t="s">
        <v>3291</v>
      </c>
    </row>
    <row r="35" spans="1:2">
      <c r="A35" s="4" t="s">
        <v>3292</v>
      </c>
    </row>
    <row r="36" spans="1:2">
      <c r="A36" s="3" t="s">
        <v>3266</v>
      </c>
    </row>
    <row r="37" spans="1:2">
      <c r="A37" s="4" t="s">
        <v>3293</v>
      </c>
      <c r="B37" s="4" t="s">
        <v>2449</v>
      </c>
    </row>
    <row r="38" spans="1:2">
      <c r="A38" s="4" t="s">
        <v>3294</v>
      </c>
      <c r="B38" s="4" t="s">
        <v>3295</v>
      </c>
    </row>
    <row r="39" spans="1:2">
      <c r="A39" s="4" t="s">
        <v>3296</v>
      </c>
      <c r="B39" s="4" t="s">
        <v>3297</v>
      </c>
    </row>
    <row r="40" spans="1:2">
      <c r="A40" s="4" t="s">
        <v>3298</v>
      </c>
    </row>
    <row r="41" spans="1:2">
      <c r="A41" s="3" t="s">
        <v>3266</v>
      </c>
    </row>
    <row r="42" spans="1:2">
      <c r="A42" s="4" t="s">
        <v>3299</v>
      </c>
      <c r="B42" s="4" t="s">
        <v>3300</v>
      </c>
    </row>
    <row r="43" spans="1:2">
      <c r="A43" s="4" t="s">
        <v>3301</v>
      </c>
    </row>
    <row r="44" spans="1:2">
      <c r="A44" s="3" t="s">
        <v>3266</v>
      </c>
    </row>
    <row r="45" spans="1:2">
      <c r="A45" s="4" t="s">
        <v>3293</v>
      </c>
      <c r="B45" s="4" t="s">
        <v>2449</v>
      </c>
    </row>
    <row r="46" spans="1:2">
      <c r="A46" s="4" t="s">
        <v>3294</v>
      </c>
      <c r="B46" s="4" t="s">
        <v>3302</v>
      </c>
    </row>
    <row r="47" spans="1:2">
      <c r="A47" s="4" t="s">
        <v>3296</v>
      </c>
      <c r="B47" s="4" t="s">
        <v>3303</v>
      </c>
    </row>
    <row r="48" spans="1:2">
      <c r="A48" s="4" t="s">
        <v>3304</v>
      </c>
    </row>
    <row r="49" spans="1:2">
      <c r="A49" s="3" t="s">
        <v>3266</v>
      </c>
    </row>
    <row r="50" spans="1:2">
      <c r="A50" s="4" t="s">
        <v>3299</v>
      </c>
      <c r="B50" s="4" t="s">
        <v>3305</v>
      </c>
    </row>
    <row r="51" spans="1:2">
      <c r="A51" s="4" t="s">
        <v>3306</v>
      </c>
    </row>
    <row r="52" spans="1:2">
      <c r="A52" s="3" t="s">
        <v>3266</v>
      </c>
    </row>
    <row r="53" spans="1:2">
      <c r="A53" s="4" t="s">
        <v>3299</v>
      </c>
      <c r="B53" s="4" t="s">
        <v>3307</v>
      </c>
    </row>
    <row r="54" spans="1:2">
      <c r="A54" s="4" t="s">
        <v>3308</v>
      </c>
    </row>
    <row r="55" spans="1:2">
      <c r="A55" s="3" t="s">
        <v>3266</v>
      </c>
    </row>
    <row r="56" spans="1:2">
      <c r="A56" s="4" t="s">
        <v>3294</v>
      </c>
      <c r="B56" s="4" t="s">
        <v>3309</v>
      </c>
    </row>
    <row r="57" spans="1:2">
      <c r="A57" s="4" t="s">
        <v>3296</v>
      </c>
      <c r="B57" s="4" t="s">
        <v>3310</v>
      </c>
    </row>
    <row r="58" spans="1:2">
      <c r="A58" s="4" t="s">
        <v>3311</v>
      </c>
    </row>
    <row r="59" spans="1:2">
      <c r="A59" s="3" t="s">
        <v>3266</v>
      </c>
    </row>
    <row r="60" spans="1:2">
      <c r="A60" s="4" t="s">
        <v>3299</v>
      </c>
      <c r="B60" s="4" t="s">
        <v>3312</v>
      </c>
    </row>
    <row r="61" spans="1:2">
      <c r="A61" s="4" t="s">
        <v>3313</v>
      </c>
    </row>
    <row r="62" spans="1:2">
      <c r="A62" s="3" t="s">
        <v>3266</v>
      </c>
    </row>
    <row r="63" spans="1:2">
      <c r="A63" s="4" t="s">
        <v>3267</v>
      </c>
      <c r="B63" s="4" t="s">
        <v>3314</v>
      </c>
    </row>
    <row r="64" spans="1:2">
      <c r="A64" s="4" t="s">
        <v>3269</v>
      </c>
      <c r="B64" s="4" t="s">
        <v>3315</v>
      </c>
    </row>
    <row r="65" spans="1:2">
      <c r="A65" s="4" t="s">
        <v>3316</v>
      </c>
    </row>
    <row r="66" spans="1:2">
      <c r="A66" s="3" t="s">
        <v>3266</v>
      </c>
    </row>
    <row r="67" spans="1:2">
      <c r="A67" s="4" t="s">
        <v>3267</v>
      </c>
      <c r="B67" s="4" t="s">
        <v>3317</v>
      </c>
    </row>
    <row r="68" spans="1:2">
      <c r="A68" s="4" t="s">
        <v>3269</v>
      </c>
      <c r="B68" s="4" t="s">
        <v>3318</v>
      </c>
    </row>
    <row r="69" spans="1:2">
      <c r="A69" s="4" t="s">
        <v>3316</v>
      </c>
    </row>
    <row r="70" spans="1:2">
      <c r="A70" s="3" t="s">
        <v>3266</v>
      </c>
    </row>
    <row r="71" spans="1:2">
      <c r="A71" s="4" t="s">
        <v>3267</v>
      </c>
      <c r="B71" s="4" t="s">
        <v>3319</v>
      </c>
    </row>
    <row r="72" spans="1:2">
      <c r="A72" s="4" t="s">
        <v>3269</v>
      </c>
      <c r="B72" s="4" t="s">
        <v>3320</v>
      </c>
    </row>
    <row r="73" spans="1:2">
      <c r="A73" s="4" t="s">
        <v>3321</v>
      </c>
    </row>
    <row r="74" spans="1:2">
      <c r="A74" s="3" t="s">
        <v>3266</v>
      </c>
    </row>
    <row r="75" spans="1:2">
      <c r="A75" s="4" t="s">
        <v>3267</v>
      </c>
      <c r="B75" s="4" t="s">
        <v>3322</v>
      </c>
    </row>
    <row r="76" spans="1:2">
      <c r="A76" s="4" t="s">
        <v>3269</v>
      </c>
      <c r="B76" s="4" t="s">
        <v>3323</v>
      </c>
    </row>
    <row r="77" spans="1:2">
      <c r="A77" s="4" t="s">
        <v>3321</v>
      </c>
    </row>
    <row r="78" spans="1:2">
      <c r="A78" s="3" t="s">
        <v>3266</v>
      </c>
    </row>
    <row r="79" spans="1:2">
      <c r="A79" s="4" t="s">
        <v>3267</v>
      </c>
      <c r="B79" s="4" t="s">
        <v>3324</v>
      </c>
    </row>
    <row r="80" spans="1:2">
      <c r="A80" s="4" t="s">
        <v>3269</v>
      </c>
      <c r="B80" s="4" t="s">
        <v>3325</v>
      </c>
    </row>
    <row r="81" spans="1:2">
      <c r="A81" s="4" t="s">
        <v>3326</v>
      </c>
    </row>
    <row r="82" spans="1:2">
      <c r="A82" s="3" t="s">
        <v>3266</v>
      </c>
    </row>
    <row r="83" spans="1:2">
      <c r="A83" s="4" t="s">
        <v>3267</v>
      </c>
      <c r="B83" s="4" t="s">
        <v>3327</v>
      </c>
    </row>
    <row r="84" spans="1:2">
      <c r="A84" s="4" t="s">
        <v>3269</v>
      </c>
      <c r="B84" s="4" t="s">
        <v>3328</v>
      </c>
    </row>
    <row r="85" spans="1:2">
      <c r="A85" s="4" t="s">
        <v>3329</v>
      </c>
    </row>
    <row r="86" spans="1:2">
      <c r="A86" s="3" t="s">
        <v>3266</v>
      </c>
    </row>
    <row r="87" spans="1:2">
      <c r="A87" s="4" t="s">
        <v>3267</v>
      </c>
      <c r="B87" s="4" t="s">
        <v>1558</v>
      </c>
    </row>
    <row r="88" spans="1:2">
      <c r="A88" s="4" t="s">
        <v>3269</v>
      </c>
      <c r="B88" s="4" t="s">
        <v>3330</v>
      </c>
    </row>
    <row r="89" spans="1:2">
      <c r="A89" s="4" t="s">
        <v>3331</v>
      </c>
    </row>
    <row r="90" spans="1:2">
      <c r="A90" s="3" t="s">
        <v>3266</v>
      </c>
    </row>
    <row r="91" spans="1:2">
      <c r="A91" s="4" t="s">
        <v>3267</v>
      </c>
      <c r="B91" s="4" t="s">
        <v>2358</v>
      </c>
    </row>
    <row r="92" spans="1:2">
      <c r="A92" s="4" t="s">
        <v>3269</v>
      </c>
      <c r="B92" s="4" t="s">
        <v>3332</v>
      </c>
    </row>
    <row r="93" spans="1:2">
      <c r="A93" s="4" t="s">
        <v>3333</v>
      </c>
    </row>
    <row r="94" spans="1:2">
      <c r="A94" s="3" t="s">
        <v>3266</v>
      </c>
    </row>
    <row r="95" spans="1:2">
      <c r="A95" s="4" t="s">
        <v>3334</v>
      </c>
      <c r="B95" s="4" t="s">
        <v>3335</v>
      </c>
    </row>
    <row r="96" spans="1:2">
      <c r="A96" s="4" t="s">
        <v>3336</v>
      </c>
    </row>
    <row r="97" spans="1:2">
      <c r="A97" s="3" t="s">
        <v>3266</v>
      </c>
    </row>
    <row r="98" spans="1:2">
      <c r="A98" s="4" t="s">
        <v>3334</v>
      </c>
      <c r="B98" s="4" t="s">
        <v>3337</v>
      </c>
    </row>
    <row r="99" spans="1:2">
      <c r="A99" s="4" t="s">
        <v>3294</v>
      </c>
      <c r="B99" s="4" t="s">
        <v>3338</v>
      </c>
    </row>
    <row r="100" spans="1:2">
      <c r="A100" s="4" t="s">
        <v>3339</v>
      </c>
    </row>
    <row r="101" spans="1:2">
      <c r="A101" s="3" t="s">
        <v>3266</v>
      </c>
    </row>
    <row r="102" spans="1:2">
      <c r="A102" s="4" t="s">
        <v>3293</v>
      </c>
      <c r="B102" s="4" t="s">
        <v>3340</v>
      </c>
    </row>
    <row r="103" spans="1:2">
      <c r="A103" s="4" t="s">
        <v>3341</v>
      </c>
    </row>
    <row r="104" spans="1:2">
      <c r="A104" s="3" t="s">
        <v>3266</v>
      </c>
    </row>
    <row r="105" spans="1:2">
      <c r="A105" s="4" t="s">
        <v>3293</v>
      </c>
      <c r="B105" s="4" t="s">
        <v>3342</v>
      </c>
    </row>
    <row r="106" spans="1:2">
      <c r="A106" s="4" t="s">
        <v>3299</v>
      </c>
      <c r="B106" s="4" t="s">
        <v>3300</v>
      </c>
    </row>
    <row r="107" spans="1:2">
      <c r="A107" s="4" t="s">
        <v>3343</v>
      </c>
    </row>
    <row r="108" spans="1:2">
      <c r="A108" s="3" t="s">
        <v>3266</v>
      </c>
    </row>
    <row r="109" spans="1:2">
      <c r="A109" s="4" t="s">
        <v>3334</v>
      </c>
      <c r="B109" s="4" t="s">
        <v>3344</v>
      </c>
    </row>
    <row r="110" spans="1:2">
      <c r="A110" s="4" t="s">
        <v>3345</v>
      </c>
    </row>
    <row r="111" spans="1:2">
      <c r="A111" s="3" t="s">
        <v>3266</v>
      </c>
    </row>
    <row r="112" spans="1:2">
      <c r="A112" s="4" t="s">
        <v>3334</v>
      </c>
      <c r="B112" s="4" t="s">
        <v>3346</v>
      </c>
    </row>
    <row r="113" spans="1:2">
      <c r="A113" s="4" t="s">
        <v>3293</v>
      </c>
      <c r="B113" s="4" t="s">
        <v>2365</v>
      </c>
    </row>
    <row r="114" spans="1:2">
      <c r="A114" s="4" t="s">
        <v>3347</v>
      </c>
    </row>
    <row r="115" spans="1:2">
      <c r="A115" s="3" t="s">
        <v>3266</v>
      </c>
    </row>
    <row r="116" spans="1:2">
      <c r="A116" s="4" t="s">
        <v>3334</v>
      </c>
      <c r="B116" s="4" t="s">
        <v>3348</v>
      </c>
    </row>
    <row r="117" spans="1:2">
      <c r="A117" s="4" t="s">
        <v>3294</v>
      </c>
      <c r="B117" s="4" t="s">
        <v>3349</v>
      </c>
    </row>
    <row r="118" spans="1:2">
      <c r="A118" s="4" t="s">
        <v>3350</v>
      </c>
    </row>
    <row r="119" spans="1:2">
      <c r="A119" s="3" t="s">
        <v>3266</v>
      </c>
    </row>
    <row r="120" spans="1:2">
      <c r="A120" s="4" t="s">
        <v>3293</v>
      </c>
      <c r="B120" s="4" t="s">
        <v>3351</v>
      </c>
    </row>
    <row r="121" spans="1:2">
      <c r="A121" s="4" t="s">
        <v>3299</v>
      </c>
      <c r="B121" s="4" t="s">
        <v>3305</v>
      </c>
    </row>
    <row r="122" spans="1:2">
      <c r="A122" s="4" t="s">
        <v>3352</v>
      </c>
    </row>
    <row r="123" spans="1:2">
      <c r="A123" s="3" t="s">
        <v>3266</v>
      </c>
    </row>
    <row r="124" spans="1:2">
      <c r="A124" s="4" t="s">
        <v>3293</v>
      </c>
      <c r="B124" s="4" t="s">
        <v>2701</v>
      </c>
    </row>
    <row r="125" spans="1:2">
      <c r="A125" s="4" t="s">
        <v>3299</v>
      </c>
      <c r="B125" s="4" t="s">
        <v>3307</v>
      </c>
    </row>
    <row r="126" spans="1:2">
      <c r="A126" s="4" t="s">
        <v>3353</v>
      </c>
    </row>
    <row r="127" spans="1:2">
      <c r="A127" s="3" t="s">
        <v>3266</v>
      </c>
    </row>
    <row r="128" spans="1:2">
      <c r="A128" s="4" t="s">
        <v>3334</v>
      </c>
      <c r="B128" s="4" t="s">
        <v>3354</v>
      </c>
    </row>
    <row r="129" spans="1:2">
      <c r="A129" s="4" t="s">
        <v>3355</v>
      </c>
    </row>
    <row r="130" spans="1:2">
      <c r="A130" s="3" t="s">
        <v>3266</v>
      </c>
    </row>
    <row r="131" spans="1:2">
      <c r="A131" s="4" t="s">
        <v>3334</v>
      </c>
      <c r="B131" s="4" t="s">
        <v>3356</v>
      </c>
    </row>
    <row r="132" spans="1:2">
      <c r="A132" s="4" t="s">
        <v>3357</v>
      </c>
    </row>
    <row r="133" spans="1:2">
      <c r="A133" s="3" t="s">
        <v>3266</v>
      </c>
    </row>
    <row r="134" spans="1:2">
      <c r="A134" s="4" t="s">
        <v>3334</v>
      </c>
      <c r="B134" s="4" t="s">
        <v>3358</v>
      </c>
    </row>
    <row r="135" spans="1:2">
      <c r="A135" s="4" t="s">
        <v>3359</v>
      </c>
    </row>
    <row r="136" spans="1:2">
      <c r="A136" s="3" t="s">
        <v>3266</v>
      </c>
    </row>
    <row r="137" spans="1:2">
      <c r="A137" s="4" t="s">
        <v>3293</v>
      </c>
      <c r="B137" s="4" t="s">
        <v>3360</v>
      </c>
    </row>
    <row r="138" spans="1:2">
      <c r="A138" s="4" t="s">
        <v>3361</v>
      </c>
    </row>
    <row r="139" spans="1:2">
      <c r="A139" s="3" t="s">
        <v>3266</v>
      </c>
    </row>
    <row r="140" spans="1:2">
      <c r="A140" s="4" t="s">
        <v>3293</v>
      </c>
      <c r="B140" s="4" t="s">
        <v>3362</v>
      </c>
    </row>
    <row r="141" spans="1:2">
      <c r="A141" s="4" t="s">
        <v>3363</v>
      </c>
    </row>
    <row r="142" spans="1:2">
      <c r="A142" s="3" t="s">
        <v>3266</v>
      </c>
    </row>
    <row r="143" spans="1:2">
      <c r="A143" s="4" t="s">
        <v>3334</v>
      </c>
      <c r="B143" s="4" t="s">
        <v>3364</v>
      </c>
    </row>
    <row r="144" spans="1:2">
      <c r="A144" s="4" t="s">
        <v>3365</v>
      </c>
    </row>
    <row r="145" spans="1:2">
      <c r="A145" s="3" t="s">
        <v>3266</v>
      </c>
    </row>
    <row r="146" spans="1:2">
      <c r="A146" s="4" t="s">
        <v>3334</v>
      </c>
      <c r="B146" s="4" t="s">
        <v>3366</v>
      </c>
    </row>
    <row r="147" spans="1:2">
      <c r="A147" s="4" t="s">
        <v>3367</v>
      </c>
    </row>
    <row r="148" spans="1:2">
      <c r="A148" s="3" t="s">
        <v>3266</v>
      </c>
    </row>
    <row r="149" spans="1:2">
      <c r="A149" s="4" t="s">
        <v>3334</v>
      </c>
      <c r="B149" s="4" t="s">
        <v>3368</v>
      </c>
    </row>
    <row r="150" spans="1:2">
      <c r="A150" s="4" t="s">
        <v>3369</v>
      </c>
    </row>
    <row r="151" spans="1:2">
      <c r="A151" s="3" t="s">
        <v>3266</v>
      </c>
    </row>
    <row r="152" spans="1:2">
      <c r="A152" s="4" t="s">
        <v>3334</v>
      </c>
      <c r="B152" s="4" t="s">
        <v>3370</v>
      </c>
    </row>
    <row r="153" spans="1:2">
      <c r="A153" s="4" t="s">
        <v>3371</v>
      </c>
    </row>
    <row r="154" spans="1:2">
      <c r="A154" s="3" t="s">
        <v>3266</v>
      </c>
    </row>
    <row r="155" spans="1:2">
      <c r="A155" s="4" t="s">
        <v>3334</v>
      </c>
      <c r="B155" s="4" t="s">
        <v>3372</v>
      </c>
    </row>
    <row r="156" spans="1:2">
      <c r="A156" s="4" t="s">
        <v>3293</v>
      </c>
      <c r="B156" s="4" t="s">
        <v>730</v>
      </c>
    </row>
    <row r="157" spans="1:2">
      <c r="A157" s="4" t="s">
        <v>3294</v>
      </c>
      <c r="B157" s="4" t="s">
        <v>3373</v>
      </c>
    </row>
    <row r="158" spans="1:2">
      <c r="A158" s="4" t="s">
        <v>3374</v>
      </c>
    </row>
    <row r="159" spans="1:2">
      <c r="A159" s="3" t="s">
        <v>3266</v>
      </c>
    </row>
    <row r="160" spans="1:2">
      <c r="A160" s="4" t="s">
        <v>3299</v>
      </c>
      <c r="B160" s="4" t="s">
        <v>3312</v>
      </c>
    </row>
    <row r="161" spans="1:2">
      <c r="A161" s="4" t="s">
        <v>3375</v>
      </c>
    </row>
    <row r="162" spans="1:2">
      <c r="A162" s="3" t="s">
        <v>3266</v>
      </c>
    </row>
    <row r="163" spans="1:2">
      <c r="A163" s="4" t="s">
        <v>3334</v>
      </c>
      <c r="B163" s="4" t="s">
        <v>3376</v>
      </c>
    </row>
    <row r="164" spans="1:2">
      <c r="A164" s="4" t="s">
        <v>3377</v>
      </c>
    </row>
    <row r="165" spans="1:2">
      <c r="A165" s="3" t="s">
        <v>3266</v>
      </c>
    </row>
    <row r="166" spans="1:2">
      <c r="A166" s="4" t="s">
        <v>3334</v>
      </c>
      <c r="B166" s="4" t="s">
        <v>3378</v>
      </c>
    </row>
    <row r="167" spans="1:2">
      <c r="A167" s="4" t="s">
        <v>3379</v>
      </c>
    </row>
    <row r="168" spans="1:2">
      <c r="A168" s="3" t="s">
        <v>3266</v>
      </c>
    </row>
    <row r="169" spans="1:2">
      <c r="A169" s="4" t="s">
        <v>3334</v>
      </c>
      <c r="B169" s="4" t="s">
        <v>3380</v>
      </c>
    </row>
    <row r="170" spans="1:2">
      <c r="A170" s="4" t="s">
        <v>3381</v>
      </c>
    </row>
    <row r="171" spans="1:2">
      <c r="A171" s="3" t="s">
        <v>3266</v>
      </c>
    </row>
    <row r="172" spans="1:2">
      <c r="A172" s="4" t="s">
        <v>3293</v>
      </c>
      <c r="B172" s="4" t="s">
        <v>3382</v>
      </c>
    </row>
    <row r="173" spans="1:2">
      <c r="A173" s="4" t="s">
        <v>3383</v>
      </c>
    </row>
    <row r="174" spans="1:2">
      <c r="A174" s="3" t="s">
        <v>3266</v>
      </c>
    </row>
    <row r="175" spans="1:2">
      <c r="A175" s="4" t="s">
        <v>3293</v>
      </c>
      <c r="B175" s="4" t="s">
        <v>3384</v>
      </c>
    </row>
    <row r="176" spans="1:2">
      <c r="A176" s="4" t="s">
        <v>3385</v>
      </c>
    </row>
    <row r="177" spans="1:2">
      <c r="A177" s="3" t="s">
        <v>3266</v>
      </c>
    </row>
    <row r="178" spans="1:2">
      <c r="A178" s="4" t="s">
        <v>3293</v>
      </c>
      <c r="B178" s="4" t="s">
        <v>3386</v>
      </c>
    </row>
    <row r="179" spans="1:2">
      <c r="A179" s="4" t="s">
        <v>3387</v>
      </c>
    </row>
    <row r="180" spans="1:2">
      <c r="A180" s="3" t="s">
        <v>3266</v>
      </c>
    </row>
    <row r="181" spans="1:2">
      <c r="A181" s="4" t="s">
        <v>3293</v>
      </c>
      <c r="B181" s="4" t="s">
        <v>3388</v>
      </c>
    </row>
    <row r="182" spans="1:2">
      <c r="A182" s="4" t="s">
        <v>3389</v>
      </c>
    </row>
    <row r="183" spans="1:2">
      <c r="A183" s="3" t="s">
        <v>3266</v>
      </c>
    </row>
    <row r="184" spans="1:2">
      <c r="A184" s="4" t="s">
        <v>3293</v>
      </c>
      <c r="B184" s="4" t="s">
        <v>730</v>
      </c>
    </row>
  </sheetData>
  <mergeCells count="1">
    <mergeCell ref="A1:A2"/>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390</v>
      </c>
      <c r="B1" s="2" t="s">
        <v>1</v>
      </c>
    </row>
    <row r="2" spans="1:2">
      <c r="B2" s="2" t="s">
        <v>33</v>
      </c>
    </row>
    <row r="3" spans="1:2">
      <c r="A3" s="4" t="s">
        <v>3391</v>
      </c>
    </row>
    <row r="4" spans="1:2">
      <c r="A4" s="3" t="s">
        <v>3266</v>
      </c>
    </row>
    <row r="5" spans="1:2">
      <c r="A5" s="4" t="s">
        <v>3392</v>
      </c>
      <c r="B5" s="4" t="s">
        <v>2449</v>
      </c>
    </row>
    <row r="6" spans="1:2">
      <c r="A6" s="4" t="s">
        <v>3393</v>
      </c>
    </row>
    <row r="7" spans="1:2">
      <c r="A7" s="3" t="s">
        <v>3266</v>
      </c>
    </row>
    <row r="8" spans="1:2">
      <c r="A8" s="4" t="s">
        <v>3392</v>
      </c>
      <c r="B8" s="4" t="s">
        <v>2449</v>
      </c>
    </row>
  </sheetData>
  <mergeCells count="1">
    <mergeCell ref="A1:A2"/>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E2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94</v>
      </c>
      <c r="B1" s="2" t="s">
        <v>1</v>
      </c>
    </row>
    <row r="2" spans="1:5">
      <c r="B2" s="2" t="s">
        <v>3395</v>
      </c>
      <c r="C2" s="2" t="s">
        <v>3396</v>
      </c>
      <c r="D2" s="2" t="s">
        <v>3397</v>
      </c>
      <c r="E2" s="2" t="s">
        <v>33</v>
      </c>
    </row>
    <row r="3" spans="1:5">
      <c r="A3" s="4" t="s">
        <v>3398</v>
      </c>
    </row>
    <row r="4" spans="1:5">
      <c r="A4" s="3" t="s">
        <v>3399</v>
      </c>
    </row>
    <row r="5" spans="1:5">
      <c r="A5" s="4" t="s">
        <v>3400</v>
      </c>
      <c r="B5" s="4" t="s">
        <v>3401</v>
      </c>
      <c r="C5" s="4" t="s">
        <v>3402</v>
      </c>
      <c r="D5" s="4" t="s">
        <v>3403</v>
      </c>
    </row>
    <row r="6" spans="1:5">
      <c r="A6" s="4" t="s">
        <v>3404</v>
      </c>
      <c r="B6" s="4" t="s">
        <v>3405</v>
      </c>
      <c r="C6" s="4" t="s">
        <v>3405</v>
      </c>
      <c r="D6" s="4" t="s">
        <v>3405</v>
      </c>
    </row>
    <row r="7" spans="1:5">
      <c r="A7" s="4" t="s">
        <v>3406</v>
      </c>
      <c r="B7" s="5" t="n">
        <v>3</v>
      </c>
      <c r="C7" s="5" t="n">
        <v>3</v>
      </c>
      <c r="D7" s="8" t="n">
        <v>3.4</v>
      </c>
    </row>
    <row r="8" spans="1:5">
      <c r="A8" s="4" t="s">
        <v>3407</v>
      </c>
      <c r="B8" s="4" t="s">
        <v>3351</v>
      </c>
      <c r="C8" s="4" t="s">
        <v>3351</v>
      </c>
      <c r="D8" s="4" t="s">
        <v>3351</v>
      </c>
    </row>
    <row r="9" spans="1:5">
      <c r="A9" s="4" t="s">
        <v>3408</v>
      </c>
      <c r="B9" s="5" t="n">
        <v>3150</v>
      </c>
      <c r="C9" s="5" t="n">
        <v>3180</v>
      </c>
      <c r="D9" s="5" t="n">
        <v>3180</v>
      </c>
    </row>
    <row r="10" spans="1:5">
      <c r="A10" s="4" t="s">
        <v>3409</v>
      </c>
    </row>
    <row r="11" spans="1:5">
      <c r="A11" s="3" t="s">
        <v>3399</v>
      </c>
    </row>
    <row r="12" spans="1:5">
      <c r="A12" s="4" t="s">
        <v>3400</v>
      </c>
      <c r="B12" s="4" t="s">
        <v>3410</v>
      </c>
      <c r="C12" s="4" t="s">
        <v>3411</v>
      </c>
      <c r="D12" s="4" t="s">
        <v>3412</v>
      </c>
    </row>
    <row r="13" spans="1:5">
      <c r="A13" s="4" t="s">
        <v>3404</v>
      </c>
      <c r="B13" s="4" t="s">
        <v>3413</v>
      </c>
      <c r="C13" s="4" t="s">
        <v>3414</v>
      </c>
      <c r="D13" s="4" t="s">
        <v>3415</v>
      </c>
    </row>
    <row r="14" spans="1:5">
      <c r="A14" s="4" t="s">
        <v>3406</v>
      </c>
      <c r="B14" s="8" t="n">
        <v>4.27</v>
      </c>
      <c r="C14" s="8" t="n">
        <v>3.91</v>
      </c>
      <c r="D14" s="8" t="n">
        <v>3.95</v>
      </c>
    </row>
    <row r="15" spans="1:5">
      <c r="A15" s="4" t="s">
        <v>3407</v>
      </c>
      <c r="B15" s="4" t="s">
        <v>2199</v>
      </c>
      <c r="C15" s="4" t="s">
        <v>2199</v>
      </c>
      <c r="D15" s="4" t="s">
        <v>2199</v>
      </c>
    </row>
    <row r="16" spans="1:5">
      <c r="A16" s="4" t="s">
        <v>3408</v>
      </c>
      <c r="B16" s="5" t="n">
        <v>3025</v>
      </c>
      <c r="C16" s="5" t="n">
        <v>3071</v>
      </c>
      <c r="D16" s="5" t="n">
        <v>3104</v>
      </c>
    </row>
    <row r="17" spans="1:5">
      <c r="A17" s="4" t="s">
        <v>3416</v>
      </c>
    </row>
    <row r="18" spans="1:5">
      <c r="A18" s="3" t="s">
        <v>3399</v>
      </c>
    </row>
    <row r="19" spans="1:5">
      <c r="A19" s="4" t="s">
        <v>3400</v>
      </c>
      <c r="B19" s="4" t="s">
        <v>3417</v>
      </c>
      <c r="C19" s="4" t="s">
        <v>3418</v>
      </c>
      <c r="D19" s="4" t="s">
        <v>3419</v>
      </c>
    </row>
    <row r="20" spans="1:5">
      <c r="A20" s="4" t="s">
        <v>3404</v>
      </c>
      <c r="B20" s="4" t="s">
        <v>3420</v>
      </c>
      <c r="C20" s="4" t="s">
        <v>3421</v>
      </c>
      <c r="D20" s="4" t="s">
        <v>3422</v>
      </c>
    </row>
    <row r="21" spans="1:5">
      <c r="A21" s="4" t="s">
        <v>3406</v>
      </c>
      <c r="B21" s="8" t="n">
        <v>1.38</v>
      </c>
      <c r="C21" s="8" t="n">
        <v>1.86</v>
      </c>
      <c r="D21" s="8" t="n">
        <v>2.74</v>
      </c>
    </row>
    <row r="22" spans="1:5">
      <c r="A22" s="4" t="s">
        <v>3407</v>
      </c>
      <c r="B22" s="4" t="s">
        <v>3423</v>
      </c>
      <c r="C22" s="4" t="s">
        <v>3423</v>
      </c>
      <c r="D22" s="4" t="s">
        <v>3423</v>
      </c>
    </row>
    <row r="23" spans="1:5">
      <c r="A23" s="4" t="s">
        <v>3408</v>
      </c>
      <c r="B23" s="5" t="n">
        <v>3335</v>
      </c>
      <c r="C23" s="5" t="n">
        <v>3289</v>
      </c>
      <c r="D23" s="5" t="n">
        <v>3256</v>
      </c>
    </row>
    <row r="24" spans="1:5">
      <c r="A24" s="4" t="s">
        <v>3424</v>
      </c>
    </row>
    <row r="25" spans="1:5">
      <c r="A25" s="3" t="s">
        <v>3399</v>
      </c>
    </row>
    <row r="26" spans="1:5">
      <c r="A26" s="4" t="s">
        <v>3404</v>
      </c>
      <c r="E26" s="4" t="s">
        <v>3425</v>
      </c>
    </row>
    <row r="27" spans="1:5">
      <c r="A27" s="4" t="s">
        <v>3406</v>
      </c>
      <c r="E27" s="8" t="n">
        <v>108.52</v>
      </c>
    </row>
    <row r="28" spans="1:5">
      <c r="A28" s="4" t="s">
        <v>3426</v>
      </c>
      <c r="E28" s="4" t="s">
        <v>2690</v>
      </c>
    </row>
    <row r="29" spans="1:5">
      <c r="A29" s="4" t="s">
        <v>3427</v>
      </c>
      <c r="E29" s="8" t="n">
        <v>2.78</v>
      </c>
    </row>
    <row r="30" spans="1:5">
      <c r="A30" s="4" t="s">
        <v>3428</v>
      </c>
    </row>
    <row r="31" spans="1:5">
      <c r="A31" s="3" t="s">
        <v>3399</v>
      </c>
    </row>
    <row r="32" spans="1:5">
      <c r="A32" s="4" t="s">
        <v>3404</v>
      </c>
      <c r="E32" s="4" t="s">
        <v>3429</v>
      </c>
    </row>
    <row r="33" spans="1:5">
      <c r="A33" s="4" t="s">
        <v>3406</v>
      </c>
      <c r="E33" s="8" t="n">
        <v>108.56</v>
      </c>
    </row>
    <row r="34" spans="1:5">
      <c r="A34" s="4" t="s">
        <v>3426</v>
      </c>
      <c r="E34" s="4" t="s">
        <v>3423</v>
      </c>
    </row>
    <row r="35" spans="1:5">
      <c r="A35" s="4" t="s">
        <v>3427</v>
      </c>
      <c r="E35" s="8" t="n">
        <v>2.58</v>
      </c>
    </row>
    <row r="36" spans="1:5">
      <c r="A36" s="4" t="s">
        <v>3430</v>
      </c>
    </row>
    <row r="37" spans="1:5">
      <c r="A37" s="3" t="s">
        <v>3399</v>
      </c>
    </row>
    <row r="38" spans="1:5">
      <c r="A38" s="4" t="s">
        <v>3404</v>
      </c>
      <c r="E38" s="4" t="s">
        <v>3431</v>
      </c>
    </row>
    <row r="39" spans="1:5">
      <c r="A39" s="4" t="s">
        <v>3406</v>
      </c>
      <c r="E39" s="8" t="n">
        <v>108.48</v>
      </c>
    </row>
    <row r="40" spans="1:5">
      <c r="A40" s="4" t="s">
        <v>3426</v>
      </c>
      <c r="E40" s="4" t="s">
        <v>3432</v>
      </c>
    </row>
    <row r="41" spans="1:5">
      <c r="A41" s="4" t="s">
        <v>3427</v>
      </c>
      <c r="E41" s="8" t="n">
        <v>2.99</v>
      </c>
    </row>
    <row r="42" spans="1:5">
      <c r="A42" s="4" t="s">
        <v>3433</v>
      </c>
    </row>
    <row r="43" spans="1:5">
      <c r="A43" s="3" t="s">
        <v>3399</v>
      </c>
    </row>
    <row r="44" spans="1:5">
      <c r="A44" s="4" t="s">
        <v>3404</v>
      </c>
      <c r="E44" s="4" t="s">
        <v>3434</v>
      </c>
    </row>
    <row r="45" spans="1:5">
      <c r="A45" s="4" t="s">
        <v>3406</v>
      </c>
      <c r="E45" s="8" t="n">
        <v>109.33</v>
      </c>
    </row>
    <row r="46" spans="1:5">
      <c r="A46" s="4" t="s">
        <v>3426</v>
      </c>
      <c r="E46" s="4" t="s">
        <v>3435</v>
      </c>
    </row>
    <row r="47" spans="1:5">
      <c r="A47" s="4" t="s">
        <v>3427</v>
      </c>
      <c r="E47" s="8" t="n">
        <v>2.81</v>
      </c>
    </row>
    <row r="48" spans="1:5">
      <c r="A48" s="4" t="s">
        <v>3436</v>
      </c>
    </row>
    <row r="49" spans="1:5">
      <c r="A49" s="3" t="s">
        <v>3399</v>
      </c>
    </row>
    <row r="50" spans="1:5">
      <c r="A50" s="4" t="s">
        <v>3404</v>
      </c>
      <c r="E50" s="4" t="s">
        <v>3437</v>
      </c>
    </row>
    <row r="51" spans="1:5">
      <c r="A51" s="4" t="s">
        <v>3406</v>
      </c>
      <c r="E51" s="8" t="n">
        <v>109.47</v>
      </c>
    </row>
    <row r="52" spans="1:5">
      <c r="A52" s="4" t="s">
        <v>3426</v>
      </c>
      <c r="E52" s="4" t="s">
        <v>3438</v>
      </c>
    </row>
    <row r="53" spans="1:5">
      <c r="A53" s="4" t="s">
        <v>3427</v>
      </c>
      <c r="E53" s="8" t="n">
        <v>2.4</v>
      </c>
    </row>
    <row r="54" spans="1:5">
      <c r="A54" s="4" t="s">
        <v>3439</v>
      </c>
    </row>
    <row r="55" spans="1:5">
      <c r="A55" s="3" t="s">
        <v>3399</v>
      </c>
    </row>
    <row r="56" spans="1:5">
      <c r="A56" s="4" t="s">
        <v>3404</v>
      </c>
      <c r="E56" s="4" t="s">
        <v>3440</v>
      </c>
    </row>
    <row r="57" spans="1:5">
      <c r="A57" s="4" t="s">
        <v>3406</v>
      </c>
      <c r="E57" s="8" t="n">
        <v>109.19</v>
      </c>
    </row>
    <row r="58" spans="1:5">
      <c r="A58" s="4" t="s">
        <v>3426</v>
      </c>
      <c r="E58" s="4" t="s">
        <v>2365</v>
      </c>
    </row>
    <row r="59" spans="1:5">
      <c r="A59" s="4" t="s">
        <v>3427</v>
      </c>
      <c r="E59" s="8" t="n">
        <v>3.22</v>
      </c>
    </row>
    <row r="60" spans="1:5">
      <c r="A60" s="4" t="s">
        <v>3441</v>
      </c>
    </row>
    <row r="61" spans="1:5">
      <c r="A61" s="3" t="s">
        <v>3399</v>
      </c>
    </row>
    <row r="62" spans="1:5">
      <c r="A62" s="4" t="s">
        <v>3404</v>
      </c>
      <c r="E62" s="4" t="s">
        <v>3442</v>
      </c>
    </row>
    <row r="63" spans="1:5">
      <c r="A63" s="4" t="s">
        <v>3406</v>
      </c>
      <c r="E63" s="8" t="n">
        <v>110.24</v>
      </c>
    </row>
    <row r="64" spans="1:5">
      <c r="A64" s="4" t="s">
        <v>3426</v>
      </c>
      <c r="E64" s="4" t="s">
        <v>3443</v>
      </c>
    </row>
    <row r="65" spans="1:5">
      <c r="A65" s="4" t="s">
        <v>3427</v>
      </c>
      <c r="E65" s="8" t="n">
        <v>2.83</v>
      </c>
    </row>
    <row r="66" spans="1:5">
      <c r="A66" s="4" t="s">
        <v>3444</v>
      </c>
    </row>
    <row r="67" spans="1:5">
      <c r="A67" s="3" t="s">
        <v>3399</v>
      </c>
    </row>
    <row r="68" spans="1:5">
      <c r="A68" s="4" t="s">
        <v>3404</v>
      </c>
      <c r="E68" s="4" t="s">
        <v>3445</v>
      </c>
    </row>
    <row r="69" spans="1:5">
      <c r="A69" s="4" t="s">
        <v>3406</v>
      </c>
      <c r="E69" s="8" t="n">
        <v>110.51</v>
      </c>
    </row>
    <row r="70" spans="1:5">
      <c r="A70" s="4" t="s">
        <v>3426</v>
      </c>
      <c r="E70" s="4" t="s">
        <v>3446</v>
      </c>
    </row>
    <row r="71" spans="1:5">
      <c r="A71" s="4" t="s">
        <v>3427</v>
      </c>
      <c r="E71" s="8" t="n">
        <v>2.22</v>
      </c>
    </row>
    <row r="72" spans="1:5">
      <c r="A72" s="4" t="s">
        <v>3447</v>
      </c>
    </row>
    <row r="73" spans="1:5">
      <c r="A73" s="3" t="s">
        <v>3399</v>
      </c>
    </row>
    <row r="74" spans="1:5">
      <c r="A74" s="4" t="s">
        <v>3404</v>
      </c>
      <c r="E74" s="4" t="s">
        <v>3448</v>
      </c>
    </row>
    <row r="75" spans="1:5">
      <c r="A75" s="4" t="s">
        <v>3406</v>
      </c>
      <c r="E75" s="8" t="n">
        <v>109.96</v>
      </c>
    </row>
    <row r="76" spans="1:5">
      <c r="A76" s="4" t="s">
        <v>3426</v>
      </c>
      <c r="E76" s="4" t="s">
        <v>2365</v>
      </c>
    </row>
    <row r="77" spans="1:5">
      <c r="A77" s="4" t="s">
        <v>3427</v>
      </c>
      <c r="E77" s="8" t="n">
        <v>3.45</v>
      </c>
    </row>
    <row r="78" spans="1:5">
      <c r="A78" s="4" t="s">
        <v>3449</v>
      </c>
    </row>
    <row r="79" spans="1:5">
      <c r="A79" s="3" t="s">
        <v>3399</v>
      </c>
    </row>
    <row r="80" spans="1:5">
      <c r="A80" s="4" t="s">
        <v>3404</v>
      </c>
      <c r="E80" s="4" t="s">
        <v>3450</v>
      </c>
    </row>
    <row r="81" spans="1:5">
      <c r="A81" s="4" t="s">
        <v>3406</v>
      </c>
      <c r="E81" s="8" t="n">
        <v>110.93</v>
      </c>
    </row>
    <row r="82" spans="1:5">
      <c r="A82" s="4" t="s">
        <v>3426</v>
      </c>
      <c r="E82" s="4" t="s">
        <v>3423</v>
      </c>
    </row>
    <row r="83" spans="1:5">
      <c r="A83" s="4" t="s">
        <v>3427</v>
      </c>
      <c r="E83" s="8" t="n">
        <v>2.86</v>
      </c>
    </row>
    <row r="84" spans="1:5">
      <c r="A84" s="4" t="s">
        <v>3451</v>
      </c>
    </row>
    <row r="85" spans="1:5">
      <c r="A85" s="3" t="s">
        <v>3399</v>
      </c>
    </row>
    <row r="86" spans="1:5">
      <c r="A86" s="4" t="s">
        <v>3404</v>
      </c>
      <c r="E86" s="4" t="s">
        <v>3452</v>
      </c>
    </row>
    <row r="87" spans="1:5">
      <c r="A87" s="4" t="s">
        <v>3406</v>
      </c>
      <c r="E87" s="8" t="n">
        <v>111.17</v>
      </c>
    </row>
    <row r="88" spans="1:5">
      <c r="A88" s="4" t="s">
        <v>3426</v>
      </c>
      <c r="E88" s="4" t="s">
        <v>3453</v>
      </c>
    </row>
    <row r="89" spans="1:5">
      <c r="A89" s="4" t="s">
        <v>3427</v>
      </c>
      <c r="E89" s="8" t="n">
        <v>2.1</v>
      </c>
    </row>
    <row r="90" spans="1:5">
      <c r="A90" s="4" t="s">
        <v>3454</v>
      </c>
    </row>
    <row r="91" spans="1:5">
      <c r="A91" s="3" t="s">
        <v>3399</v>
      </c>
    </row>
    <row r="92" spans="1:5">
      <c r="A92" s="4" t="s">
        <v>3404</v>
      </c>
      <c r="E92" s="4" t="s">
        <v>3455</v>
      </c>
    </row>
    <row r="93" spans="1:5">
      <c r="A93" s="4" t="s">
        <v>3406</v>
      </c>
      <c r="E93" s="8" t="n">
        <v>110.68</v>
      </c>
    </row>
    <row r="94" spans="1:5">
      <c r="A94" s="4" t="s">
        <v>3426</v>
      </c>
      <c r="E94" s="4" t="s">
        <v>3432</v>
      </c>
    </row>
    <row r="95" spans="1:5">
      <c r="A95" s="4" t="s">
        <v>3427</v>
      </c>
      <c r="E95" s="8" t="n">
        <v>3.61</v>
      </c>
    </row>
    <row r="96" spans="1:5">
      <c r="A96" s="4" t="s">
        <v>3456</v>
      </c>
    </row>
    <row r="97" spans="1:5">
      <c r="A97" s="3" t="s">
        <v>3399</v>
      </c>
    </row>
    <row r="98" spans="1:5">
      <c r="A98" s="4" t="s">
        <v>3404</v>
      </c>
      <c r="E98" s="4" t="s">
        <v>3457</v>
      </c>
    </row>
    <row r="99" spans="1:5">
      <c r="A99" s="4" t="s">
        <v>3406</v>
      </c>
      <c r="E99" s="8" t="n">
        <v>112.05</v>
      </c>
    </row>
    <row r="100" spans="1:5">
      <c r="A100" s="4" t="s">
        <v>3426</v>
      </c>
      <c r="E100" s="4" t="s">
        <v>2193</v>
      </c>
    </row>
    <row r="101" spans="1:5">
      <c r="A101" s="4" t="s">
        <v>3427</v>
      </c>
      <c r="E101" s="8" t="n">
        <v>2.87</v>
      </c>
    </row>
    <row r="102" spans="1:5">
      <c r="A102" s="4" t="s">
        <v>3458</v>
      </c>
    </row>
    <row r="103" spans="1:5">
      <c r="A103" s="3" t="s">
        <v>3399</v>
      </c>
    </row>
    <row r="104" spans="1:5">
      <c r="A104" s="4" t="s">
        <v>3404</v>
      </c>
      <c r="E104" s="4" t="s">
        <v>3459</v>
      </c>
    </row>
    <row r="105" spans="1:5">
      <c r="A105" s="4" t="s">
        <v>3406</v>
      </c>
      <c r="E105" s="8" t="n">
        <v>112.29</v>
      </c>
    </row>
    <row r="106" spans="1:5">
      <c r="A106" s="4" t="s">
        <v>3426</v>
      </c>
      <c r="E106" s="4" t="s">
        <v>3460</v>
      </c>
    </row>
    <row r="107" spans="1:5">
      <c r="A107" s="4" t="s">
        <v>3427</v>
      </c>
      <c r="E107" s="8" t="n">
        <v>2.68</v>
      </c>
    </row>
    <row r="108" spans="1:5">
      <c r="A108" s="4" t="s">
        <v>3461</v>
      </c>
    </row>
    <row r="109" spans="1:5">
      <c r="A109" s="3" t="s">
        <v>3399</v>
      </c>
    </row>
    <row r="110" spans="1:5">
      <c r="A110" s="4" t="s">
        <v>3404</v>
      </c>
      <c r="E110" s="4" t="s">
        <v>3448</v>
      </c>
    </row>
    <row r="111" spans="1:5">
      <c r="A111" s="4" t="s">
        <v>3406</v>
      </c>
      <c r="E111" s="8" t="n">
        <v>111.81</v>
      </c>
    </row>
    <row r="112" spans="1:5">
      <c r="A112" s="4" t="s">
        <v>3426</v>
      </c>
      <c r="E112" s="4" t="s">
        <v>3462</v>
      </c>
    </row>
    <row r="113" spans="1:5">
      <c r="A113" s="4" t="s">
        <v>3427</v>
      </c>
      <c r="E113" s="8" t="n">
        <v>3.06</v>
      </c>
    </row>
    <row r="114" spans="1:5">
      <c r="A114" s="4" t="s">
        <v>3463</v>
      </c>
    </row>
    <row r="115" spans="1:5">
      <c r="A115" s="3" t="s">
        <v>3399</v>
      </c>
    </row>
    <row r="116" spans="1:5">
      <c r="A116" s="4" t="s">
        <v>3404</v>
      </c>
      <c r="E116" s="4" t="s">
        <v>3464</v>
      </c>
    </row>
    <row r="117" spans="1:5">
      <c r="A117" s="4" t="s">
        <v>3406</v>
      </c>
      <c r="E117" s="8" t="n">
        <v>112.66</v>
      </c>
    </row>
    <row r="118" spans="1:5">
      <c r="A118" s="4" t="s">
        <v>3426</v>
      </c>
      <c r="E118" s="4" t="s">
        <v>3438</v>
      </c>
    </row>
    <row r="119" spans="1:5">
      <c r="A119" s="4" t="s">
        <v>3427</v>
      </c>
      <c r="E119" s="8" t="n">
        <v>2.88</v>
      </c>
    </row>
    <row r="120" spans="1:5">
      <c r="A120" s="4" t="s">
        <v>3465</v>
      </c>
    </row>
    <row r="121" spans="1:5">
      <c r="A121" s="3" t="s">
        <v>3399</v>
      </c>
    </row>
    <row r="122" spans="1:5">
      <c r="A122" s="4" t="s">
        <v>3404</v>
      </c>
      <c r="E122" s="4" t="s">
        <v>3466</v>
      </c>
    </row>
    <row r="123" spans="1:5">
      <c r="A123" s="4" t="s">
        <v>3406</v>
      </c>
      <c r="E123" s="8" t="n">
        <v>112.83</v>
      </c>
    </row>
    <row r="124" spans="1:5">
      <c r="A124" s="4" t="s">
        <v>3426</v>
      </c>
      <c r="E124" s="4" t="s">
        <v>2177</v>
      </c>
    </row>
    <row r="125" spans="1:5">
      <c r="A125" s="4" t="s">
        <v>3427</v>
      </c>
      <c r="E125" s="8" t="n">
        <v>2.88</v>
      </c>
    </row>
    <row r="126" spans="1:5">
      <c r="A126" s="4" t="s">
        <v>3467</v>
      </c>
    </row>
    <row r="127" spans="1:5">
      <c r="A127" s="3" t="s">
        <v>3399</v>
      </c>
    </row>
    <row r="128" spans="1:5">
      <c r="A128" s="4" t="s">
        <v>3404</v>
      </c>
      <c r="E128" s="4" t="s">
        <v>3468</v>
      </c>
    </row>
    <row r="129" spans="1:5">
      <c r="A129" s="4" t="s">
        <v>3406</v>
      </c>
      <c r="E129" s="8" t="n">
        <v>112.48</v>
      </c>
    </row>
    <row r="130" spans="1:5">
      <c r="A130" s="4" t="s">
        <v>3426</v>
      </c>
      <c r="E130" s="4" t="s">
        <v>3469</v>
      </c>
    </row>
    <row r="131" spans="1:5">
      <c r="A131" s="4" t="s">
        <v>3427</v>
      </c>
      <c r="E131" s="8" t="n">
        <v>2.88</v>
      </c>
    </row>
    <row r="132" spans="1:5">
      <c r="A132" s="4" t="s">
        <v>3470</v>
      </c>
    </row>
    <row r="133" spans="1:5">
      <c r="A133" s="3" t="s">
        <v>3399</v>
      </c>
    </row>
    <row r="134" spans="1:5">
      <c r="A134" s="4" t="s">
        <v>3404</v>
      </c>
      <c r="E134" s="4" t="s">
        <v>3425</v>
      </c>
    </row>
    <row r="135" spans="1:5">
      <c r="A135" s="4" t="s">
        <v>3406</v>
      </c>
      <c r="E135" s="8" t="n">
        <v>113.48</v>
      </c>
    </row>
    <row r="136" spans="1:5">
      <c r="A136" s="4" t="s">
        <v>3426</v>
      </c>
      <c r="E136" s="4" t="s">
        <v>3438</v>
      </c>
    </row>
    <row r="137" spans="1:5">
      <c r="A137" s="4" t="s">
        <v>3427</v>
      </c>
      <c r="E137" s="8" t="n">
        <v>2.88</v>
      </c>
    </row>
    <row r="138" spans="1:5">
      <c r="A138" s="4" t="s">
        <v>3471</v>
      </c>
    </row>
    <row r="139" spans="1:5">
      <c r="A139" s="3" t="s">
        <v>3399</v>
      </c>
    </row>
    <row r="140" spans="1:5">
      <c r="A140" s="4" t="s">
        <v>3404</v>
      </c>
      <c r="E140" s="4" t="s">
        <v>3472</v>
      </c>
    </row>
    <row r="141" spans="1:5">
      <c r="A141" s="4" t="s">
        <v>3406</v>
      </c>
      <c r="E141" s="8" t="n">
        <v>113.72</v>
      </c>
    </row>
    <row r="142" spans="1:5">
      <c r="A142" s="4" t="s">
        <v>3426</v>
      </c>
      <c r="E142" s="4" t="s">
        <v>2210</v>
      </c>
    </row>
    <row r="143" spans="1:5">
      <c r="A143" s="4" t="s">
        <v>3427</v>
      </c>
      <c r="E143" s="8" t="n">
        <v>2.88</v>
      </c>
    </row>
    <row r="144" spans="1:5">
      <c r="A144" s="4" t="s">
        <v>3473</v>
      </c>
    </row>
    <row r="145" spans="1:5">
      <c r="A145" s="3" t="s">
        <v>3399</v>
      </c>
    </row>
    <row r="146" spans="1:5">
      <c r="A146" s="4" t="s">
        <v>3404</v>
      </c>
      <c r="E146" s="4" t="s">
        <v>3474</v>
      </c>
    </row>
    <row r="147" spans="1:5">
      <c r="A147" s="4" t="s">
        <v>3406</v>
      </c>
      <c r="E147" s="8" t="n">
        <v>113.23</v>
      </c>
    </row>
    <row r="148" spans="1:5">
      <c r="A148" s="4" t="s">
        <v>3426</v>
      </c>
      <c r="E148" s="4" t="s">
        <v>2690</v>
      </c>
    </row>
    <row r="149" spans="1:5">
      <c r="A149" s="4" t="s">
        <v>3427</v>
      </c>
      <c r="E149" s="8" t="n">
        <v>2.88</v>
      </c>
    </row>
    <row r="150" spans="1:5">
      <c r="A150" s="4" t="s">
        <v>3475</v>
      </c>
    </row>
    <row r="151" spans="1:5">
      <c r="A151" s="3" t="s">
        <v>3399</v>
      </c>
    </row>
    <row r="152" spans="1:5">
      <c r="A152" s="4" t="s">
        <v>3404</v>
      </c>
      <c r="E152" s="4" t="s">
        <v>3476</v>
      </c>
    </row>
    <row r="153" spans="1:5">
      <c r="A153" s="4" t="s">
        <v>3406</v>
      </c>
      <c r="E153" s="8" t="n">
        <v>114.23</v>
      </c>
    </row>
    <row r="154" spans="1:5">
      <c r="A154" s="4" t="s">
        <v>3426</v>
      </c>
      <c r="E154" s="4" t="s">
        <v>3438</v>
      </c>
    </row>
    <row r="155" spans="1:5">
      <c r="A155" s="4" t="s">
        <v>3427</v>
      </c>
      <c r="E155" s="8" t="n">
        <v>2.89</v>
      </c>
    </row>
    <row r="156" spans="1:5">
      <c r="A156" s="4" t="s">
        <v>3477</v>
      </c>
    </row>
    <row r="157" spans="1:5">
      <c r="A157" s="3" t="s">
        <v>3399</v>
      </c>
    </row>
    <row r="158" spans="1:5">
      <c r="A158" s="4" t="s">
        <v>3404</v>
      </c>
      <c r="E158" s="4" t="s">
        <v>3474</v>
      </c>
    </row>
    <row r="159" spans="1:5">
      <c r="A159" s="4" t="s">
        <v>3406</v>
      </c>
      <c r="E159" s="8" t="n">
        <v>114.43</v>
      </c>
    </row>
    <row r="160" spans="1:5">
      <c r="A160" s="4" t="s">
        <v>3426</v>
      </c>
      <c r="E160" s="4" t="s">
        <v>3460</v>
      </c>
    </row>
    <row r="161" spans="1:5">
      <c r="A161" s="4" t="s">
        <v>3427</v>
      </c>
      <c r="E161" s="8" t="n">
        <v>2.89</v>
      </c>
    </row>
    <row r="162" spans="1:5">
      <c r="A162" s="4" t="s">
        <v>3478</v>
      </c>
    </row>
    <row r="163" spans="1:5">
      <c r="A163" s="3" t="s">
        <v>3399</v>
      </c>
    </row>
    <row r="164" spans="1:5">
      <c r="A164" s="4" t="s">
        <v>3404</v>
      </c>
      <c r="E164" s="4" t="s">
        <v>3479</v>
      </c>
    </row>
    <row r="165" spans="1:5">
      <c r="A165" s="4" t="s">
        <v>3406</v>
      </c>
      <c r="E165" s="8" t="n">
        <v>114.02</v>
      </c>
    </row>
    <row r="166" spans="1:5">
      <c r="A166" s="4" t="s">
        <v>3426</v>
      </c>
      <c r="E166" s="4" t="s">
        <v>3443</v>
      </c>
    </row>
    <row r="167" spans="1:5">
      <c r="A167" s="4" t="s">
        <v>3427</v>
      </c>
      <c r="E167" s="8" t="n">
        <v>2.89</v>
      </c>
    </row>
    <row r="168" spans="1:5">
      <c r="A168" s="4" t="s">
        <v>3480</v>
      </c>
    </row>
    <row r="169" spans="1:5">
      <c r="A169" s="3" t="s">
        <v>3399</v>
      </c>
    </row>
    <row r="170" spans="1:5">
      <c r="A170" s="4" t="s">
        <v>3404</v>
      </c>
      <c r="E170" s="4" t="s">
        <v>3481</v>
      </c>
    </row>
    <row r="171" spans="1:5">
      <c r="A171" s="4" t="s">
        <v>3406</v>
      </c>
      <c r="E171" s="8" t="n">
        <v>115.41</v>
      </c>
    </row>
    <row r="172" spans="1:5">
      <c r="A172" s="4" t="s">
        <v>3426</v>
      </c>
      <c r="E172" s="4" t="s">
        <v>3438</v>
      </c>
    </row>
    <row r="173" spans="1:5">
      <c r="A173" s="4" t="s">
        <v>3427</v>
      </c>
      <c r="E173" s="8" t="n">
        <v>2.9</v>
      </c>
    </row>
    <row r="174" spans="1:5">
      <c r="A174" s="4" t="s">
        <v>3482</v>
      </c>
    </row>
    <row r="175" spans="1:5">
      <c r="A175" s="3" t="s">
        <v>3399</v>
      </c>
    </row>
    <row r="176" spans="1:5">
      <c r="A176" s="4" t="s">
        <v>3404</v>
      </c>
      <c r="E176" s="4" t="s">
        <v>3483</v>
      </c>
    </row>
    <row r="177" spans="1:5">
      <c r="A177" s="4" t="s">
        <v>3406</v>
      </c>
      <c r="E177" s="8" t="n">
        <v>115.59</v>
      </c>
    </row>
    <row r="178" spans="1:5">
      <c r="A178" s="4" t="s">
        <v>3426</v>
      </c>
      <c r="E178" s="4" t="s">
        <v>3446</v>
      </c>
    </row>
    <row r="179" spans="1:5">
      <c r="A179" s="4" t="s">
        <v>3427</v>
      </c>
      <c r="E179" s="8" t="n">
        <v>2.9</v>
      </c>
    </row>
    <row r="180" spans="1:5">
      <c r="A180" s="4" t="s">
        <v>3484</v>
      </c>
    </row>
    <row r="181" spans="1:5">
      <c r="A181" s="3" t="s">
        <v>3399</v>
      </c>
    </row>
    <row r="182" spans="1:5">
      <c r="A182" s="4" t="s">
        <v>3404</v>
      </c>
      <c r="E182" s="4" t="s">
        <v>3442</v>
      </c>
    </row>
    <row r="183" spans="1:5">
      <c r="A183" s="4" t="s">
        <v>3406</v>
      </c>
      <c r="E183" s="8" t="n">
        <v>115.23</v>
      </c>
    </row>
    <row r="184" spans="1:5">
      <c r="A184" s="4" t="s">
        <v>3426</v>
      </c>
      <c r="E184" s="4" t="s">
        <v>2193</v>
      </c>
    </row>
    <row r="185" spans="1:5">
      <c r="A185" s="4" t="s">
        <v>3427</v>
      </c>
      <c r="E185" s="8" t="n">
        <v>2.9</v>
      </c>
    </row>
    <row r="186" spans="1:5">
      <c r="A186" s="4" t="s">
        <v>3485</v>
      </c>
    </row>
    <row r="187" spans="1:5">
      <c r="A187" s="3" t="s">
        <v>3399</v>
      </c>
    </row>
    <row r="188" spans="1:5">
      <c r="A188" s="4" t="s">
        <v>3404</v>
      </c>
      <c r="E188" s="4" t="s">
        <v>3486</v>
      </c>
    </row>
    <row r="189" spans="1:5">
      <c r="A189" s="4" t="s">
        <v>3406</v>
      </c>
      <c r="E189" s="8" t="n">
        <v>116.01</v>
      </c>
    </row>
    <row r="190" spans="1:5">
      <c r="A190" s="4" t="s">
        <v>3426</v>
      </c>
      <c r="E190" s="4" t="s">
        <v>3438</v>
      </c>
    </row>
    <row r="191" spans="1:5">
      <c r="A191" s="4" t="s">
        <v>3427</v>
      </c>
      <c r="E191" s="8" t="n">
        <v>2.91</v>
      </c>
    </row>
    <row r="192" spans="1:5">
      <c r="A192" s="4" t="s">
        <v>3487</v>
      </c>
    </row>
    <row r="193" spans="1:5">
      <c r="A193" s="3" t="s">
        <v>3399</v>
      </c>
    </row>
    <row r="194" spans="1:5">
      <c r="A194" s="4" t="s">
        <v>3404</v>
      </c>
      <c r="E194" s="4" t="s">
        <v>1567</v>
      </c>
    </row>
    <row r="195" spans="1:5">
      <c r="A195" s="4" t="s">
        <v>3406</v>
      </c>
      <c r="E195" s="8" t="n">
        <v>116.16</v>
      </c>
    </row>
    <row r="196" spans="1:5">
      <c r="A196" s="4" t="s">
        <v>3426</v>
      </c>
      <c r="E196" s="4" t="s">
        <v>3438</v>
      </c>
    </row>
    <row r="197" spans="1:5">
      <c r="A197" s="4" t="s">
        <v>3427</v>
      </c>
      <c r="E197" s="8" t="n">
        <v>2.91</v>
      </c>
    </row>
    <row r="198" spans="1:5">
      <c r="A198" s="4" t="s">
        <v>3488</v>
      </c>
    </row>
    <row r="199" spans="1:5">
      <c r="A199" s="3" t="s">
        <v>3399</v>
      </c>
    </row>
    <row r="200" spans="1:5">
      <c r="A200" s="4" t="s">
        <v>3404</v>
      </c>
      <c r="E200" s="4" t="s">
        <v>3464</v>
      </c>
    </row>
    <row r="201" spans="1:5">
      <c r="A201" s="4" t="s">
        <v>3406</v>
      </c>
      <c r="E201" s="8" t="n">
        <v>115.87</v>
      </c>
    </row>
    <row r="202" spans="1:5">
      <c r="A202" s="4" t="s">
        <v>3426</v>
      </c>
      <c r="E202" s="4" t="s">
        <v>3438</v>
      </c>
    </row>
    <row r="203" spans="1:5">
      <c r="A203" s="4" t="s">
        <v>3427</v>
      </c>
      <c r="E203" s="8" t="n">
        <v>2.91</v>
      </c>
    </row>
    <row r="204" spans="1:5">
      <c r="A204" s="4" t="s">
        <v>3489</v>
      </c>
    </row>
    <row r="205" spans="1:5">
      <c r="A205" s="3" t="s">
        <v>3399</v>
      </c>
    </row>
    <row r="206" spans="1:5">
      <c r="A206" s="4" t="s">
        <v>3404</v>
      </c>
      <c r="E206" s="4" t="s">
        <v>3481</v>
      </c>
    </row>
    <row r="207" spans="1:5">
      <c r="A207" s="4" t="s">
        <v>3406</v>
      </c>
      <c r="E207" s="8" t="n">
        <v>116.86</v>
      </c>
    </row>
    <row r="208" spans="1:5">
      <c r="A208" s="4" t="s">
        <v>3426</v>
      </c>
      <c r="E208" s="4" t="s">
        <v>3438</v>
      </c>
    </row>
    <row r="209" spans="1:5">
      <c r="A209" s="4" t="s">
        <v>3427</v>
      </c>
      <c r="E209" s="8" t="n">
        <v>2.92</v>
      </c>
    </row>
    <row r="210" spans="1:5">
      <c r="A210" s="4" t="s">
        <v>3490</v>
      </c>
    </row>
    <row r="211" spans="1:5">
      <c r="A211" s="3" t="s">
        <v>3399</v>
      </c>
    </row>
    <row r="212" spans="1:5">
      <c r="A212" s="4" t="s">
        <v>3404</v>
      </c>
      <c r="E212" s="4" t="s">
        <v>3491</v>
      </c>
    </row>
    <row r="213" spans="1:5">
      <c r="A213" s="4" t="s">
        <v>3406</v>
      </c>
      <c r="E213" s="8" t="n">
        <v>117.09</v>
      </c>
    </row>
    <row r="214" spans="1:5">
      <c r="A214" s="4" t="s">
        <v>3426</v>
      </c>
      <c r="E214" s="4" t="s">
        <v>3438</v>
      </c>
    </row>
    <row r="215" spans="1:5">
      <c r="A215" s="4" t="s">
        <v>3427</v>
      </c>
      <c r="E215" s="8" t="n">
        <v>2.92</v>
      </c>
    </row>
    <row r="216" spans="1:5">
      <c r="A216" s="4" t="s">
        <v>3492</v>
      </c>
    </row>
    <row r="217" spans="1:5">
      <c r="A217" s="3" t="s">
        <v>3399</v>
      </c>
    </row>
    <row r="218" spans="1:5">
      <c r="A218" s="4" t="s">
        <v>3404</v>
      </c>
      <c r="E218" s="4" t="s">
        <v>3429</v>
      </c>
    </row>
    <row r="219" spans="1:5">
      <c r="A219" s="4" t="s">
        <v>3406</v>
      </c>
      <c r="E219" s="8" t="n">
        <v>116.62</v>
      </c>
    </row>
    <row r="220" spans="1:5">
      <c r="A220" s="4" t="s">
        <v>3426</v>
      </c>
      <c r="E220" s="4" t="s">
        <v>3438</v>
      </c>
    </row>
    <row r="221" spans="1:5">
      <c r="A221" s="4" t="s">
        <v>3427</v>
      </c>
      <c r="E221" s="8" t="n">
        <v>2.92</v>
      </c>
    </row>
    <row r="222" spans="1:5">
      <c r="A222" s="4" t="s">
        <v>3493</v>
      </c>
    </row>
    <row r="223" spans="1:5">
      <c r="A223" s="3" t="s">
        <v>3399</v>
      </c>
    </row>
    <row r="224" spans="1:5">
      <c r="A224" s="4" t="s">
        <v>3404</v>
      </c>
      <c r="E224" s="4" t="s">
        <v>3494</v>
      </c>
    </row>
    <row r="225" spans="1:5">
      <c r="A225" s="4" t="s">
        <v>3406</v>
      </c>
      <c r="E225" s="8" t="n">
        <v>117.63</v>
      </c>
    </row>
    <row r="226" spans="1:5">
      <c r="A226" s="4" t="s">
        <v>3426</v>
      </c>
      <c r="E226" s="4" t="s">
        <v>3438</v>
      </c>
    </row>
    <row r="227" spans="1:5">
      <c r="A227" s="4" t="s">
        <v>3427</v>
      </c>
      <c r="E227" s="8" t="n">
        <v>2.93</v>
      </c>
    </row>
    <row r="228" spans="1:5">
      <c r="A228" s="4" t="s">
        <v>3495</v>
      </c>
    </row>
    <row r="229" spans="1:5">
      <c r="A229" s="3" t="s">
        <v>3399</v>
      </c>
    </row>
    <row r="230" spans="1:5">
      <c r="A230" s="4" t="s">
        <v>3404</v>
      </c>
      <c r="E230" s="4" t="s">
        <v>3496</v>
      </c>
    </row>
    <row r="231" spans="1:5">
      <c r="A231" s="4" t="s">
        <v>3406</v>
      </c>
      <c r="E231" s="8" t="n">
        <v>117.84</v>
      </c>
    </row>
    <row r="232" spans="1:5">
      <c r="A232" s="4" t="s">
        <v>3426</v>
      </c>
      <c r="E232" s="4" t="s">
        <v>3438</v>
      </c>
    </row>
    <row r="233" spans="1:5">
      <c r="A233" s="4" t="s">
        <v>3427</v>
      </c>
      <c r="E233" s="8" t="n">
        <v>2.93</v>
      </c>
    </row>
    <row r="234" spans="1:5">
      <c r="A234" s="4" t="s">
        <v>3497</v>
      </c>
    </row>
    <row r="235" spans="1:5">
      <c r="A235" s="3" t="s">
        <v>3399</v>
      </c>
    </row>
    <row r="236" spans="1:5">
      <c r="A236" s="4" t="s">
        <v>3404</v>
      </c>
      <c r="E236" s="4" t="s">
        <v>3448</v>
      </c>
    </row>
    <row r="237" spans="1:5">
      <c r="A237" s="4" t="s">
        <v>3406</v>
      </c>
      <c r="E237" s="8" t="n">
        <v>117.43</v>
      </c>
    </row>
    <row r="238" spans="1:5">
      <c r="A238" s="4" t="s">
        <v>3426</v>
      </c>
      <c r="E238" s="4" t="s">
        <v>3438</v>
      </c>
    </row>
    <row r="239" spans="1:5">
      <c r="A239" s="4" t="s">
        <v>3427</v>
      </c>
      <c r="E239" s="8" t="n">
        <v>2.93</v>
      </c>
    </row>
  </sheetData>
  <mergeCells count="2">
    <mergeCell ref="A1:A2"/>
    <mergeCell ref="B1:E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498</v>
      </c>
      <c r="B1" s="2" t="s">
        <v>690</v>
      </c>
    </row>
    <row r="2" spans="1:2">
      <c r="A2" s="3" t="s">
        <v>3499</v>
      </c>
    </row>
    <row r="3" spans="1:2">
      <c r="A3" s="4" t="s">
        <v>3500</v>
      </c>
      <c r="B3" s="6" t="n">
        <v>20714370</v>
      </c>
    </row>
    <row r="4" spans="1:2">
      <c r="A4" s="4" t="s">
        <v>881</v>
      </c>
    </row>
    <row r="5" spans="1:2">
      <c r="A5" s="3" t="s">
        <v>3499</v>
      </c>
    </row>
    <row r="6" spans="1:2">
      <c r="A6" s="4" t="s">
        <v>3501</v>
      </c>
      <c r="B6" s="5" t="n">
        <v>502943</v>
      </c>
    </row>
    <row r="7" spans="1:2">
      <c r="A7" s="4" t="s">
        <v>3500</v>
      </c>
      <c r="B7" s="6" t="n">
        <v>16783609</v>
      </c>
    </row>
    <row r="8" spans="1:2">
      <c r="A8" s="4" t="s">
        <v>3502</v>
      </c>
    </row>
    <row r="9" spans="1:2">
      <c r="A9" s="3" t="s">
        <v>3499</v>
      </c>
    </row>
    <row r="10" spans="1:2">
      <c r="A10" s="4" t="s">
        <v>3503</v>
      </c>
      <c r="B10" s="4" t="s">
        <v>2690</v>
      </c>
    </row>
    <row r="11" spans="1:2">
      <c r="A11" s="4" t="s">
        <v>3504</v>
      </c>
    </row>
    <row r="12" spans="1:2">
      <c r="A12" s="3" t="s">
        <v>3499</v>
      </c>
    </row>
    <row r="13" spans="1:2">
      <c r="A13" s="4" t="s">
        <v>3503</v>
      </c>
      <c r="B13" s="4" t="s">
        <v>3505</v>
      </c>
    </row>
    <row r="14" spans="1:2">
      <c r="A14" s="4" t="s">
        <v>3506</v>
      </c>
    </row>
    <row r="15" spans="1:2">
      <c r="A15" s="3" t="s">
        <v>3499</v>
      </c>
    </row>
    <row r="16" spans="1:2">
      <c r="A16" s="4" t="s">
        <v>3503</v>
      </c>
      <c r="B16" s="4" t="s">
        <v>2690</v>
      </c>
    </row>
    <row r="17" spans="1:2">
      <c r="A17" s="4" t="s">
        <v>3507</v>
      </c>
    </row>
    <row r="18" spans="1:2">
      <c r="A18" s="3" t="s">
        <v>3499</v>
      </c>
    </row>
    <row r="19" spans="1:2">
      <c r="A19" s="4" t="s">
        <v>3503</v>
      </c>
      <c r="B19" s="4" t="s">
        <v>3508</v>
      </c>
    </row>
    <row r="20" spans="1:2">
      <c r="A20" s="4" t="s">
        <v>882</v>
      </c>
    </row>
    <row r="21" spans="1:2">
      <c r="A21" s="3" t="s">
        <v>3499</v>
      </c>
    </row>
    <row r="22" spans="1:2">
      <c r="A22" s="4" t="s">
        <v>3501</v>
      </c>
      <c r="B22" s="6" t="n">
        <v>279770</v>
      </c>
    </row>
    <row r="23" spans="1:2">
      <c r="A23" s="4" t="s">
        <v>3500</v>
      </c>
      <c r="B23" s="6" t="n">
        <v>4698881</v>
      </c>
    </row>
    <row r="24" spans="1:2">
      <c r="A24" s="4" t="s">
        <v>3509</v>
      </c>
    </row>
    <row r="25" spans="1:2">
      <c r="A25" s="3" t="s">
        <v>3499</v>
      </c>
    </row>
    <row r="26" spans="1:2">
      <c r="A26" s="4" t="s">
        <v>3503</v>
      </c>
      <c r="B26" s="4" t="s">
        <v>3510</v>
      </c>
    </row>
    <row r="27" spans="1:2">
      <c r="A27" s="4" t="s">
        <v>3511</v>
      </c>
    </row>
    <row r="28" spans="1:2">
      <c r="A28" s="3" t="s">
        <v>3499</v>
      </c>
    </row>
    <row r="29" spans="1:2">
      <c r="A29" s="4" t="s">
        <v>3503</v>
      </c>
      <c r="B29" s="4" t="s">
        <v>3512</v>
      </c>
    </row>
    <row r="30" spans="1:2">
      <c r="A30" s="4" t="s">
        <v>3513</v>
      </c>
    </row>
    <row r="31" spans="1:2">
      <c r="A31" s="3" t="s">
        <v>3499</v>
      </c>
    </row>
    <row r="32" spans="1:2">
      <c r="A32" s="4" t="s">
        <v>3503</v>
      </c>
      <c r="B32" s="4" t="s">
        <v>3510</v>
      </c>
    </row>
    <row r="33" spans="1:2">
      <c r="A33" s="4" t="s">
        <v>3514</v>
      </c>
    </row>
    <row r="34" spans="1:2">
      <c r="A34" s="3" t="s">
        <v>3499</v>
      </c>
    </row>
    <row r="35" spans="1:2">
      <c r="A35" s="4" t="s">
        <v>3503</v>
      </c>
      <c r="B35" s="4" t="s">
        <v>3515</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4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6</v>
      </c>
      <c r="B1" s="2" t="s">
        <v>1</v>
      </c>
    </row>
    <row r="2" spans="1:3">
      <c r="B2" s="2" t="s">
        <v>33</v>
      </c>
      <c r="C2" s="2" t="s">
        <v>34</v>
      </c>
    </row>
    <row r="3" spans="1:3">
      <c r="A3" s="3" t="s">
        <v>3517</v>
      </c>
    </row>
    <row r="4" spans="1:3">
      <c r="A4" s="4" t="s">
        <v>3518</v>
      </c>
      <c r="B4" s="6" t="n">
        <v>21482490</v>
      </c>
      <c r="C4" s="6" t="n">
        <v>20382605</v>
      </c>
    </row>
    <row r="5" spans="1:3">
      <c r="A5" s="4" t="s">
        <v>1137</v>
      </c>
    </row>
    <row r="6" spans="1:3">
      <c r="A6" s="3" t="s">
        <v>3517</v>
      </c>
    </row>
    <row r="7" spans="1:3">
      <c r="A7" s="4" t="s">
        <v>3518</v>
      </c>
      <c r="B7" s="5" t="n">
        <v>14366900</v>
      </c>
      <c r="C7" s="5" t="n">
        <v>13716546</v>
      </c>
    </row>
    <row r="8" spans="1:3">
      <c r="A8" s="4" t="s">
        <v>824</v>
      </c>
    </row>
    <row r="9" spans="1:3">
      <c r="A9" s="3" t="s">
        <v>3517</v>
      </c>
    </row>
    <row r="10" spans="1:3">
      <c r="A10" s="4" t="s">
        <v>3518</v>
      </c>
      <c r="B10" s="5" t="n">
        <v>2669763</v>
      </c>
      <c r="C10" s="5" t="n">
        <v>4152753</v>
      </c>
    </row>
    <row r="11" spans="1:3">
      <c r="A11" s="4" t="s">
        <v>817</v>
      </c>
    </row>
    <row r="12" spans="1:3">
      <c r="A12" s="3" t="s">
        <v>3517</v>
      </c>
    </row>
    <row r="13" spans="1:3">
      <c r="A13" s="4" t="s">
        <v>3518</v>
      </c>
      <c r="B13" s="5" t="n">
        <v>4445827</v>
      </c>
      <c r="C13" s="5" t="n">
        <v>2513306</v>
      </c>
    </row>
    <row r="14" spans="1:3">
      <c r="A14" s="4" t="s">
        <v>340</v>
      </c>
    </row>
    <row r="15" spans="1:3">
      <c r="A15" s="3" t="s">
        <v>3517</v>
      </c>
    </row>
    <row r="16" spans="1:3">
      <c r="A16" s="4" t="s">
        <v>3518</v>
      </c>
      <c r="B16" s="6" t="n">
        <v>21824197</v>
      </c>
    </row>
    <row r="17" spans="1:3">
      <c r="A17" s="4" t="s">
        <v>3519</v>
      </c>
      <c r="B17" s="4" t="s">
        <v>730</v>
      </c>
    </row>
    <row r="18" spans="1:3">
      <c r="A18" s="4" t="s">
        <v>3520</v>
      </c>
      <c r="B18" s="6" t="n">
        <v>768583</v>
      </c>
    </row>
    <row r="19" spans="1:3">
      <c r="A19" s="4" t="s">
        <v>3521</v>
      </c>
      <c r="B19" s="4" t="s">
        <v>730</v>
      </c>
    </row>
    <row r="20" spans="1:3">
      <c r="A20" s="4" t="s">
        <v>3522</v>
      </c>
    </row>
    <row r="21" spans="1:3">
      <c r="A21" s="3" t="s">
        <v>3517</v>
      </c>
    </row>
    <row r="22" spans="1:3">
      <c r="A22" s="4" t="s">
        <v>3518</v>
      </c>
      <c r="B22" s="6" t="n">
        <v>12771745</v>
      </c>
    </row>
    <row r="23" spans="1:3">
      <c r="A23" s="4" t="s">
        <v>3519</v>
      </c>
      <c r="B23" s="4" t="s">
        <v>3523</v>
      </c>
    </row>
    <row r="24" spans="1:3">
      <c r="A24" s="4" t="s">
        <v>3520</v>
      </c>
      <c r="B24" s="6" t="n">
        <v>389294</v>
      </c>
    </row>
    <row r="25" spans="1:3">
      <c r="A25" s="4" t="s">
        <v>3521</v>
      </c>
      <c r="B25" s="4" t="s">
        <v>3524</v>
      </c>
    </row>
    <row r="26" spans="1:3">
      <c r="A26" s="4" t="s">
        <v>3525</v>
      </c>
    </row>
    <row r="27" spans="1:3">
      <c r="A27" s="3" t="s">
        <v>3517</v>
      </c>
    </row>
    <row r="28" spans="1:3">
      <c r="A28" s="4" t="s">
        <v>3518</v>
      </c>
      <c r="B28" s="6" t="n">
        <v>9052452</v>
      </c>
    </row>
    <row r="29" spans="1:3">
      <c r="A29" s="4" t="s">
        <v>3519</v>
      </c>
      <c r="B29" s="4" t="s">
        <v>3526</v>
      </c>
    </row>
    <row r="30" spans="1:3">
      <c r="A30" s="4" t="s">
        <v>3520</v>
      </c>
      <c r="B30" s="6" t="n">
        <v>379289</v>
      </c>
    </row>
    <row r="31" spans="1:3">
      <c r="A31" s="4" t="s">
        <v>3521</v>
      </c>
      <c r="B31" s="4" t="s">
        <v>3527</v>
      </c>
    </row>
    <row r="32" spans="1:3">
      <c r="A32" s="4" t="s">
        <v>3528</v>
      </c>
    </row>
    <row r="33" spans="1:3">
      <c r="A33" s="3" t="s">
        <v>3517</v>
      </c>
    </row>
    <row r="34" spans="1:3">
      <c r="A34" s="4" t="s">
        <v>3518</v>
      </c>
      <c r="B34" s="6" t="n">
        <v>1936862</v>
      </c>
    </row>
    <row r="35" spans="1:3">
      <c r="A35" s="4" t="s">
        <v>3519</v>
      </c>
      <c r="B35" s="4" t="s">
        <v>3529</v>
      </c>
    </row>
    <row r="36" spans="1:3">
      <c r="A36" s="4" t="s">
        <v>3520</v>
      </c>
      <c r="B36" s="6" t="n">
        <v>95876</v>
      </c>
    </row>
    <row r="37" spans="1:3">
      <c r="A37" s="4" t="s">
        <v>3521</v>
      </c>
      <c r="B37" s="4" t="s">
        <v>3530</v>
      </c>
    </row>
    <row r="38" spans="1:3">
      <c r="A38" s="4" t="s">
        <v>3531</v>
      </c>
    </row>
    <row r="39" spans="1:3">
      <c r="A39" s="3" t="s">
        <v>3517</v>
      </c>
    </row>
    <row r="40" spans="1:3">
      <c r="A40" s="4" t="s">
        <v>3518</v>
      </c>
      <c r="B40" s="6" t="n">
        <v>4445827</v>
      </c>
    </row>
    <row r="41" spans="1:3">
      <c r="A41" s="4" t="s">
        <v>3519</v>
      </c>
      <c r="B41" s="4" t="s">
        <v>1583</v>
      </c>
    </row>
    <row r="42" spans="1:3">
      <c r="A42" s="4" t="s">
        <v>3520</v>
      </c>
      <c r="B42" s="6" t="n">
        <v>66117</v>
      </c>
    </row>
    <row r="43" spans="1:3">
      <c r="A43" s="4" t="s">
        <v>3521</v>
      </c>
      <c r="B43" s="4" t="s">
        <v>2704</v>
      </c>
    </row>
    <row r="44" spans="1:3">
      <c r="A44" s="4" t="s">
        <v>3532</v>
      </c>
    </row>
    <row r="45" spans="1:3">
      <c r="A45" s="3" t="s">
        <v>3517</v>
      </c>
    </row>
    <row r="46" spans="1:3">
      <c r="A46" s="4" t="s">
        <v>3518</v>
      </c>
      <c r="B46" s="6" t="n">
        <v>2669763</v>
      </c>
    </row>
    <row r="47" spans="1:3">
      <c r="A47" s="4" t="s">
        <v>3519</v>
      </c>
      <c r="B47" s="4" t="s">
        <v>3533</v>
      </c>
    </row>
    <row r="48" spans="1:3">
      <c r="A48" s="4" t="s">
        <v>3520</v>
      </c>
      <c r="B48" s="6" t="n">
        <v>217296</v>
      </c>
    </row>
    <row r="49" spans="1:3">
      <c r="A49" s="4" t="s">
        <v>3521</v>
      </c>
      <c r="B49" s="4" t="s">
        <v>3534</v>
      </c>
    </row>
    <row r="50" spans="1:3">
      <c r="A50" s="4" t="s">
        <v>3535</v>
      </c>
    </row>
    <row r="51" spans="1:3">
      <c r="A51" s="3" t="s">
        <v>3517</v>
      </c>
    </row>
    <row r="52" spans="1:3">
      <c r="A52" s="4" t="s">
        <v>3518</v>
      </c>
      <c r="B52" s="6" t="n">
        <v>115422</v>
      </c>
    </row>
    <row r="53" spans="1:3">
      <c r="A53" s="4" t="s">
        <v>3519</v>
      </c>
      <c r="B53" s="4" t="s">
        <v>3536</v>
      </c>
    </row>
    <row r="54" spans="1:3">
      <c r="A54" s="4" t="s">
        <v>3520</v>
      </c>
      <c r="B54" s="6" t="n">
        <v>899</v>
      </c>
    </row>
    <row r="55" spans="1:3">
      <c r="A55" s="4" t="s">
        <v>3521</v>
      </c>
      <c r="B55" s="4" t="s">
        <v>3537</v>
      </c>
    </row>
    <row r="56" spans="1:3">
      <c r="A56" s="4" t="s">
        <v>3538</v>
      </c>
    </row>
    <row r="57" spans="1:3">
      <c r="A57" s="3" t="s">
        <v>3517</v>
      </c>
    </row>
    <row r="58" spans="1:3">
      <c r="A58" s="4" t="s">
        <v>3518</v>
      </c>
      <c r="B58" s="6" t="n">
        <v>681792</v>
      </c>
    </row>
    <row r="59" spans="1:3">
      <c r="A59" s="4" t="s">
        <v>3519</v>
      </c>
      <c r="B59" s="4" t="s">
        <v>3539</v>
      </c>
    </row>
    <row r="60" spans="1:3">
      <c r="A60" s="4" t="s">
        <v>3520</v>
      </c>
      <c r="B60" s="6" t="n">
        <v>1477</v>
      </c>
    </row>
    <row r="61" spans="1:3">
      <c r="A61" s="4" t="s">
        <v>3521</v>
      </c>
      <c r="B61" s="4" t="s">
        <v>1543</v>
      </c>
    </row>
    <row r="62" spans="1:3">
      <c r="A62" s="4" t="s">
        <v>3540</v>
      </c>
    </row>
    <row r="63" spans="1:3">
      <c r="A63" s="3" t="s">
        <v>3517</v>
      </c>
    </row>
    <row r="64" spans="1:3">
      <c r="A64" s="4" t="s">
        <v>3518</v>
      </c>
      <c r="B64" s="6" t="n">
        <v>3033770</v>
      </c>
    </row>
    <row r="65" spans="1:3">
      <c r="A65" s="4" t="s">
        <v>3519</v>
      </c>
      <c r="B65" s="4" t="s">
        <v>3541</v>
      </c>
    </row>
    <row r="66" spans="1:3">
      <c r="A66" s="4" t="s">
        <v>3520</v>
      </c>
      <c r="B66" s="6" t="n">
        <v>5901</v>
      </c>
    </row>
    <row r="67" spans="1:3">
      <c r="A67" s="4" t="s">
        <v>3521</v>
      </c>
      <c r="B67" s="4" t="s">
        <v>2388</v>
      </c>
    </row>
    <row r="68" spans="1:3">
      <c r="A68" s="4" t="s">
        <v>3542</v>
      </c>
    </row>
    <row r="69" spans="1:3">
      <c r="A69" s="3" t="s">
        <v>3517</v>
      </c>
    </row>
    <row r="70" spans="1:3">
      <c r="A70" s="4" t="s">
        <v>3518</v>
      </c>
      <c r="B70" s="6" t="n">
        <v>4007691</v>
      </c>
    </row>
    <row r="71" spans="1:3">
      <c r="A71" s="4" t="s">
        <v>3519</v>
      </c>
      <c r="B71" s="4" t="s">
        <v>3543</v>
      </c>
    </row>
    <row r="72" spans="1:3">
      <c r="A72" s="4" t="s">
        <v>3520</v>
      </c>
      <c r="B72" s="6" t="n">
        <v>37650</v>
      </c>
    </row>
    <row r="73" spans="1:3">
      <c r="A73" s="4" t="s">
        <v>3521</v>
      </c>
      <c r="B73" s="4" t="s">
        <v>3544</v>
      </c>
    </row>
    <row r="74" spans="1:3">
      <c r="A74" s="4" t="s">
        <v>3545</v>
      </c>
    </row>
    <row r="75" spans="1:3">
      <c r="A75" s="3" t="s">
        <v>3517</v>
      </c>
    </row>
    <row r="76" spans="1:3">
      <c r="A76" s="4" t="s">
        <v>3518</v>
      </c>
      <c r="B76" s="6" t="n">
        <v>2727643</v>
      </c>
    </row>
    <row r="77" spans="1:3">
      <c r="A77" s="4" t="s">
        <v>3519</v>
      </c>
      <c r="B77" s="4" t="s">
        <v>2700</v>
      </c>
    </row>
    <row r="78" spans="1:3">
      <c r="A78" s="4" t="s">
        <v>3520</v>
      </c>
      <c r="B78" s="6" t="n">
        <v>96956</v>
      </c>
    </row>
    <row r="79" spans="1:3">
      <c r="A79" s="4" t="s">
        <v>3521</v>
      </c>
      <c r="B79" s="4" t="s">
        <v>3546</v>
      </c>
    </row>
    <row r="80" spans="1:3">
      <c r="A80" s="4" t="s">
        <v>3547</v>
      </c>
    </row>
    <row r="81" spans="1:3">
      <c r="A81" s="3" t="s">
        <v>3517</v>
      </c>
    </row>
    <row r="82" spans="1:3">
      <c r="A82" s="4" t="s">
        <v>3518</v>
      </c>
      <c r="B82" s="6" t="n">
        <v>837283</v>
      </c>
    </row>
    <row r="83" spans="1:3">
      <c r="A83" s="4" t="s">
        <v>3519</v>
      </c>
      <c r="B83" s="4" t="s">
        <v>3548</v>
      </c>
    </row>
    <row r="84" spans="1:3">
      <c r="A84" s="4" t="s">
        <v>3520</v>
      </c>
      <c r="B84" s="6" t="n">
        <v>14829</v>
      </c>
    </row>
    <row r="85" spans="1:3">
      <c r="A85" s="4" t="s">
        <v>3521</v>
      </c>
      <c r="B85" s="4" t="s">
        <v>3549</v>
      </c>
    </row>
    <row r="86" spans="1:3">
      <c r="A86" s="4" t="s">
        <v>3550</v>
      </c>
    </row>
    <row r="87" spans="1:3">
      <c r="A87" s="3" t="s">
        <v>3517</v>
      </c>
    </row>
    <row r="88" spans="1:3">
      <c r="A88" s="4" t="s">
        <v>3518</v>
      </c>
      <c r="B88" s="6" t="n">
        <v>377954</v>
      </c>
    </row>
    <row r="89" spans="1:3">
      <c r="A89" s="4" t="s">
        <v>3519</v>
      </c>
      <c r="B89" s="4" t="s">
        <v>3551</v>
      </c>
    </row>
    <row r="90" spans="1:3">
      <c r="A90" s="4" t="s">
        <v>3520</v>
      </c>
      <c r="B90" s="6" t="n">
        <v>10116</v>
      </c>
    </row>
    <row r="91" spans="1:3">
      <c r="A91" s="4" t="s">
        <v>3521</v>
      </c>
      <c r="B91" s="4" t="s">
        <v>2386</v>
      </c>
    </row>
    <row r="92" spans="1:3">
      <c r="A92" s="4" t="s">
        <v>3552</v>
      </c>
    </row>
    <row r="93" spans="1:3">
      <c r="A93" s="3" t="s">
        <v>3517</v>
      </c>
    </row>
    <row r="94" spans="1:3">
      <c r="A94" s="4" t="s">
        <v>3518</v>
      </c>
      <c r="B94" s="6" t="n">
        <v>104513</v>
      </c>
    </row>
    <row r="95" spans="1:3">
      <c r="A95" s="4" t="s">
        <v>3519</v>
      </c>
      <c r="B95" s="4" t="s">
        <v>3330</v>
      </c>
    </row>
    <row r="96" spans="1:3">
      <c r="A96" s="4" t="s">
        <v>3520</v>
      </c>
      <c r="B96" s="6" t="n">
        <v>5479</v>
      </c>
    </row>
    <row r="97" spans="1:3">
      <c r="A97" s="4" t="s">
        <v>3521</v>
      </c>
      <c r="B97" s="4" t="s">
        <v>2360</v>
      </c>
    </row>
    <row r="98" spans="1:3">
      <c r="A98" s="4" t="s">
        <v>3553</v>
      </c>
    </row>
    <row r="99" spans="1:3">
      <c r="A99" s="3" t="s">
        <v>3517</v>
      </c>
    </row>
    <row r="100" spans="1:3">
      <c r="A100" s="4" t="s">
        <v>3518</v>
      </c>
      <c r="B100" s="6" t="n">
        <v>84197</v>
      </c>
    </row>
    <row r="101" spans="1:3">
      <c r="A101" s="4" t="s">
        <v>3519</v>
      </c>
      <c r="B101" s="4" t="s">
        <v>3554</v>
      </c>
    </row>
    <row r="102" spans="1:3">
      <c r="A102" s="4" t="s">
        <v>3520</v>
      </c>
      <c r="B102" s="6" t="n">
        <v>8830</v>
      </c>
    </row>
    <row r="103" spans="1:3">
      <c r="A103" s="4" t="s">
        <v>3521</v>
      </c>
      <c r="B103" s="4" t="s">
        <v>3555</v>
      </c>
    </row>
    <row r="104" spans="1:3">
      <c r="A104" s="4" t="s">
        <v>3556</v>
      </c>
    </row>
    <row r="105" spans="1:3">
      <c r="A105" s="3" t="s">
        <v>3517</v>
      </c>
    </row>
    <row r="106" spans="1:3">
      <c r="A106" s="4" t="s">
        <v>3518</v>
      </c>
      <c r="B106" s="6" t="n">
        <v>297570</v>
      </c>
    </row>
    <row r="107" spans="1:3">
      <c r="A107" s="4" t="s">
        <v>3519</v>
      </c>
      <c r="B107" s="4" t="s">
        <v>3557</v>
      </c>
    </row>
    <row r="108" spans="1:3">
      <c r="A108" s="4" t="s">
        <v>3520</v>
      </c>
      <c r="B108" s="6" t="n">
        <v>37422</v>
      </c>
    </row>
    <row r="109" spans="1:3">
      <c r="A109" s="4" t="s">
        <v>3521</v>
      </c>
      <c r="B109" s="4" t="s">
        <v>3558</v>
      </c>
    </row>
    <row r="110" spans="1:3">
      <c r="A110" s="4" t="s">
        <v>3559</v>
      </c>
    </row>
    <row r="111" spans="1:3">
      <c r="A111" s="3" t="s">
        <v>3517</v>
      </c>
    </row>
    <row r="112" spans="1:3">
      <c r="A112" s="4" t="s">
        <v>3518</v>
      </c>
      <c r="B112" s="6" t="n">
        <v>137216</v>
      </c>
    </row>
    <row r="113" spans="1:3">
      <c r="A113" s="4" t="s">
        <v>3519</v>
      </c>
      <c r="B113" s="4" t="s">
        <v>3560</v>
      </c>
    </row>
    <row r="114" spans="1:3">
      <c r="A114" s="4" t="s">
        <v>3520</v>
      </c>
      <c r="B114" s="6" t="n">
        <v>2344</v>
      </c>
    </row>
    <row r="115" spans="1:3">
      <c r="A115" s="4" t="s">
        <v>3521</v>
      </c>
      <c r="B115" s="4" t="s">
        <v>2403</v>
      </c>
    </row>
    <row r="116" spans="1:3">
      <c r="A116" s="4" t="s">
        <v>3561</v>
      </c>
    </row>
    <row r="117" spans="1:3">
      <c r="A117" s="3" t="s">
        <v>3517</v>
      </c>
    </row>
    <row r="118" spans="1:3">
      <c r="A118" s="4" t="s">
        <v>3518</v>
      </c>
      <c r="B118" s="6" t="n">
        <v>79134</v>
      </c>
    </row>
    <row r="119" spans="1:3">
      <c r="A119" s="4" t="s">
        <v>3519</v>
      </c>
      <c r="B119" s="4" t="s">
        <v>3562</v>
      </c>
    </row>
    <row r="120" spans="1:3">
      <c r="A120" s="4" t="s">
        <v>3520</v>
      </c>
      <c r="B120" s="6" t="n">
        <v>6758</v>
      </c>
    </row>
    <row r="121" spans="1:3">
      <c r="A121" s="4" t="s">
        <v>3521</v>
      </c>
      <c r="B121" s="4" t="s">
        <v>3563</v>
      </c>
    </row>
    <row r="122" spans="1:3">
      <c r="A122" s="4" t="s">
        <v>3564</v>
      </c>
    </row>
    <row r="123" spans="1:3">
      <c r="A123" s="3" t="s">
        <v>3517</v>
      </c>
    </row>
    <row r="124" spans="1:3">
      <c r="A124" s="4" t="s">
        <v>3518</v>
      </c>
      <c r="B124" s="6" t="n">
        <v>34263</v>
      </c>
    </row>
    <row r="125" spans="1:3">
      <c r="A125" s="4" t="s">
        <v>3519</v>
      </c>
      <c r="B125" s="4" t="s">
        <v>3565</v>
      </c>
    </row>
    <row r="126" spans="1:3">
      <c r="A126" s="4" t="s">
        <v>3520</v>
      </c>
      <c r="B126" s="6" t="n">
        <v>7317</v>
      </c>
    </row>
    <row r="127" spans="1:3">
      <c r="A127" s="4" t="s">
        <v>3521</v>
      </c>
      <c r="B127" s="4" t="s">
        <v>3566</v>
      </c>
    </row>
    <row r="128" spans="1:3">
      <c r="A128" s="4" t="s">
        <v>3567</v>
      </c>
    </row>
    <row r="129" spans="1:3">
      <c r="A129" s="3" t="s">
        <v>3517</v>
      </c>
    </row>
    <row r="130" spans="1:3">
      <c r="A130" s="4" t="s">
        <v>3518</v>
      </c>
      <c r="B130" s="6" t="n">
        <v>62242</v>
      </c>
    </row>
    <row r="131" spans="1:3">
      <c r="A131" s="4" t="s">
        <v>3519</v>
      </c>
      <c r="B131" s="4" t="s">
        <v>3568</v>
      </c>
    </row>
    <row r="132" spans="1:3">
      <c r="A132" s="4" t="s">
        <v>3520</v>
      </c>
      <c r="B132" s="6" t="n">
        <v>21265</v>
      </c>
    </row>
    <row r="133" spans="1:3">
      <c r="A133" s="4" t="s">
        <v>3521</v>
      </c>
      <c r="B133" s="4" t="s">
        <v>3569</v>
      </c>
    </row>
    <row r="134" spans="1:3">
      <c r="A134" s="4" t="s">
        <v>3570</v>
      </c>
    </row>
    <row r="135" spans="1:3">
      <c r="A135" s="3" t="s">
        <v>3517</v>
      </c>
    </row>
    <row r="136" spans="1:3">
      <c r="A136" s="4" t="s">
        <v>3518</v>
      </c>
      <c r="B136" s="6" t="n">
        <v>63181</v>
      </c>
    </row>
    <row r="137" spans="1:3">
      <c r="A137" s="4" t="s">
        <v>3519</v>
      </c>
      <c r="B137" s="4" t="s">
        <v>3568</v>
      </c>
    </row>
    <row r="138" spans="1:3">
      <c r="A138" s="4" t="s">
        <v>3520</v>
      </c>
      <c r="B138" s="6" t="n">
        <v>47576</v>
      </c>
    </row>
    <row r="139" spans="1:3">
      <c r="A139" s="4" t="s">
        <v>3521</v>
      </c>
      <c r="B139" s="4" t="s">
        <v>3571</v>
      </c>
    </row>
    <row r="140" spans="1:3">
      <c r="A140" s="4" t="s">
        <v>3572</v>
      </c>
    </row>
    <row r="141" spans="1:3">
      <c r="A141" s="3" t="s">
        <v>3517</v>
      </c>
    </row>
    <row r="142" spans="1:3">
      <c r="A142" s="4" t="s">
        <v>3518</v>
      </c>
      <c r="B142" s="6" t="n">
        <v>127874</v>
      </c>
    </row>
    <row r="143" spans="1:3">
      <c r="A143" s="4" t="s">
        <v>3519</v>
      </c>
      <c r="B143" s="4" t="s">
        <v>3573</v>
      </c>
    </row>
    <row r="144" spans="1:3">
      <c r="A144" s="4" t="s">
        <v>3520</v>
      </c>
      <c r="B144" s="6" t="n">
        <v>84475</v>
      </c>
    </row>
    <row r="145" spans="1:3">
      <c r="A145" s="4" t="s">
        <v>3521</v>
      </c>
      <c r="B145" s="4" t="s">
        <v>3574</v>
      </c>
    </row>
    <row r="146" spans="1:3">
      <c r="A146" s="4" t="s">
        <v>343</v>
      </c>
    </row>
    <row r="147" spans="1:3">
      <c r="A147" s="3" t="s">
        <v>3517</v>
      </c>
    </row>
    <row r="148" spans="1:3">
      <c r="A148" s="4" t="s">
        <v>3518</v>
      </c>
      <c r="C148" s="6" t="n">
        <v>20452890</v>
      </c>
    </row>
    <row r="149" spans="1:3">
      <c r="A149" s="4" t="s">
        <v>3519</v>
      </c>
      <c r="C149" s="4" t="s">
        <v>730</v>
      </c>
    </row>
    <row r="150" spans="1:3">
      <c r="A150" s="4" t="s">
        <v>3520</v>
      </c>
      <c r="C150" s="6" t="n">
        <v>618735</v>
      </c>
    </row>
    <row r="151" spans="1:3">
      <c r="A151" s="4" t="s">
        <v>3575</v>
      </c>
      <c r="C151" s="4" t="s">
        <v>3576</v>
      </c>
    </row>
    <row r="152" spans="1:3">
      <c r="A152" s="4" t="s">
        <v>3577</v>
      </c>
    </row>
    <row r="153" spans="1:3">
      <c r="A153" s="3" t="s">
        <v>3517</v>
      </c>
    </row>
    <row r="154" spans="1:3">
      <c r="A154" s="4" t="s">
        <v>3518</v>
      </c>
      <c r="C154" s="6" t="n">
        <v>11841793</v>
      </c>
    </row>
    <row r="155" spans="1:3">
      <c r="A155" s="4" t="s">
        <v>3519</v>
      </c>
      <c r="C155" s="4" t="s">
        <v>3578</v>
      </c>
    </row>
    <row r="156" spans="1:3">
      <c r="A156" s="4" t="s">
        <v>3520</v>
      </c>
      <c r="C156" s="6" t="n">
        <v>298360</v>
      </c>
    </row>
    <row r="157" spans="1:3">
      <c r="A157" s="4" t="s">
        <v>3575</v>
      </c>
      <c r="C157" s="4" t="s">
        <v>3579</v>
      </c>
    </row>
    <row r="158" spans="1:3">
      <c r="A158" s="4" t="s">
        <v>3580</v>
      </c>
    </row>
    <row r="159" spans="1:3">
      <c r="A159" s="3" t="s">
        <v>3517</v>
      </c>
    </row>
    <row r="160" spans="1:3">
      <c r="A160" s="4" t="s">
        <v>3518</v>
      </c>
      <c r="C160" s="6" t="n">
        <v>8611097</v>
      </c>
    </row>
    <row r="161" spans="1:3">
      <c r="A161" s="4" t="s">
        <v>3519</v>
      </c>
      <c r="C161" s="4" t="s">
        <v>3581</v>
      </c>
    </row>
    <row r="162" spans="1:3">
      <c r="A162" s="4" t="s">
        <v>3520</v>
      </c>
      <c r="C162" s="6" t="n">
        <v>320375</v>
      </c>
    </row>
    <row r="163" spans="1:3">
      <c r="A163" s="4" t="s">
        <v>3575</v>
      </c>
      <c r="C163" s="4" t="s">
        <v>3419</v>
      </c>
    </row>
    <row r="164" spans="1:3">
      <c r="A164" s="4" t="s">
        <v>3582</v>
      </c>
    </row>
    <row r="165" spans="1:3">
      <c r="A165" s="3" t="s">
        <v>3517</v>
      </c>
    </row>
    <row r="166" spans="1:3">
      <c r="A166" s="4" t="s">
        <v>3518</v>
      </c>
      <c r="C166" s="6" t="n">
        <v>10735789</v>
      </c>
    </row>
    <row r="167" spans="1:3">
      <c r="A167" s="4" t="s">
        <v>3519</v>
      </c>
      <c r="C167" s="4" t="s">
        <v>3583</v>
      </c>
    </row>
    <row r="168" spans="1:3">
      <c r="A168" s="4" t="s">
        <v>3520</v>
      </c>
      <c r="C168" s="6" t="n">
        <v>94781</v>
      </c>
    </row>
    <row r="169" spans="1:3">
      <c r="A169" s="4" t="s">
        <v>3575</v>
      </c>
      <c r="C169" s="4" t="s">
        <v>3563</v>
      </c>
    </row>
    <row r="170" spans="1:3">
      <c r="A170" s="4" t="s">
        <v>3584</v>
      </c>
    </row>
    <row r="171" spans="1:3">
      <c r="A171" s="3" t="s">
        <v>3517</v>
      </c>
    </row>
    <row r="172" spans="1:3">
      <c r="A172" s="4" t="s">
        <v>3518</v>
      </c>
      <c r="C172" s="6" t="n">
        <v>65511</v>
      </c>
    </row>
    <row r="173" spans="1:3">
      <c r="A173" s="4" t="s">
        <v>3519</v>
      </c>
      <c r="C173" s="4" t="s">
        <v>3585</v>
      </c>
    </row>
    <row r="174" spans="1:3">
      <c r="A174" s="4" t="s">
        <v>3520</v>
      </c>
      <c r="C174" s="6" t="n">
        <v>21</v>
      </c>
    </row>
    <row r="175" spans="1:3">
      <c r="A175" s="4" t="s">
        <v>3575</v>
      </c>
      <c r="C175" s="4" t="s">
        <v>3586</v>
      </c>
    </row>
    <row r="176" spans="1:3">
      <c r="A176" s="4" t="s">
        <v>3587</v>
      </c>
    </row>
    <row r="177" spans="1:3">
      <c r="A177" s="3" t="s">
        <v>3517</v>
      </c>
    </row>
    <row r="178" spans="1:3">
      <c r="A178" s="4" t="s">
        <v>3518</v>
      </c>
      <c r="C178" s="6" t="n">
        <v>248736</v>
      </c>
    </row>
    <row r="179" spans="1:3">
      <c r="A179" s="4" t="s">
        <v>3519</v>
      </c>
      <c r="C179" s="4" t="s">
        <v>3588</v>
      </c>
    </row>
    <row r="180" spans="1:3">
      <c r="A180" s="4" t="s">
        <v>3520</v>
      </c>
      <c r="C180" s="6" t="n">
        <v>273</v>
      </c>
    </row>
    <row r="181" spans="1:3">
      <c r="A181" s="4" t="s">
        <v>3575</v>
      </c>
      <c r="C181" s="4" t="s">
        <v>3589</v>
      </c>
    </row>
    <row r="182" spans="1:3">
      <c r="A182" s="4" t="s">
        <v>3590</v>
      </c>
    </row>
    <row r="183" spans="1:3">
      <c r="A183" s="3" t="s">
        <v>3517</v>
      </c>
    </row>
    <row r="184" spans="1:3">
      <c r="A184" s="4" t="s">
        <v>3518</v>
      </c>
      <c r="C184" s="6" t="n">
        <v>2950482</v>
      </c>
    </row>
    <row r="185" spans="1:3">
      <c r="A185" s="4" t="s">
        <v>3519</v>
      </c>
      <c r="C185" s="4" t="s">
        <v>3591</v>
      </c>
    </row>
    <row r="186" spans="1:3">
      <c r="A186" s="4" t="s">
        <v>3520</v>
      </c>
      <c r="C186" s="6" t="n">
        <v>2285</v>
      </c>
    </row>
    <row r="187" spans="1:3">
      <c r="A187" s="4" t="s">
        <v>3575</v>
      </c>
      <c r="C187" s="4" t="s">
        <v>3592</v>
      </c>
    </row>
    <row r="188" spans="1:3">
      <c r="A188" s="4" t="s">
        <v>3593</v>
      </c>
    </row>
    <row r="189" spans="1:3">
      <c r="A189" s="3" t="s">
        <v>3517</v>
      </c>
    </row>
    <row r="190" spans="1:3">
      <c r="A190" s="4" t="s">
        <v>3518</v>
      </c>
      <c r="C190" s="6" t="n">
        <v>3861377</v>
      </c>
    </row>
    <row r="191" spans="1:3">
      <c r="A191" s="4" t="s">
        <v>3519</v>
      </c>
      <c r="C191" s="4" t="s">
        <v>3594</v>
      </c>
    </row>
    <row r="192" spans="1:3">
      <c r="A192" s="4" t="s">
        <v>3520</v>
      </c>
      <c r="C192" s="6" t="n">
        <v>22819</v>
      </c>
    </row>
    <row r="193" spans="1:3">
      <c r="A193" s="4" t="s">
        <v>3575</v>
      </c>
      <c r="C193" s="4" t="s">
        <v>3573</v>
      </c>
    </row>
    <row r="194" spans="1:3">
      <c r="A194" s="4" t="s">
        <v>3595</v>
      </c>
    </row>
    <row r="195" spans="1:3">
      <c r="A195" s="3" t="s">
        <v>3517</v>
      </c>
    </row>
    <row r="196" spans="1:3">
      <c r="A196" s="4" t="s">
        <v>3518</v>
      </c>
      <c r="C196" s="6" t="n">
        <v>2926634</v>
      </c>
    </row>
    <row r="197" spans="1:3">
      <c r="A197" s="4" t="s">
        <v>3519</v>
      </c>
      <c r="C197" s="4" t="s">
        <v>3596</v>
      </c>
    </row>
    <row r="198" spans="1:3">
      <c r="A198" s="4" t="s">
        <v>3520</v>
      </c>
      <c r="C198" s="6" t="n">
        <v>52874</v>
      </c>
    </row>
    <row r="199" spans="1:3">
      <c r="A199" s="4" t="s">
        <v>3575</v>
      </c>
      <c r="C199" s="4" t="s">
        <v>3597</v>
      </c>
    </row>
    <row r="200" spans="1:3">
      <c r="A200" s="4" t="s">
        <v>3598</v>
      </c>
    </row>
    <row r="201" spans="1:3">
      <c r="A201" s="3" t="s">
        <v>3517</v>
      </c>
    </row>
    <row r="202" spans="1:3">
      <c r="A202" s="4" t="s">
        <v>3518</v>
      </c>
      <c r="C202" s="6" t="n">
        <v>683049</v>
      </c>
    </row>
    <row r="203" spans="1:3">
      <c r="A203" s="4" t="s">
        <v>3519</v>
      </c>
      <c r="C203" s="4" t="s">
        <v>3599</v>
      </c>
    </row>
    <row r="204" spans="1:3">
      <c r="A204" s="4" t="s">
        <v>3520</v>
      </c>
      <c r="C204" s="6" t="n">
        <v>16509</v>
      </c>
    </row>
    <row r="205" spans="1:3">
      <c r="A205" s="4" t="s">
        <v>3575</v>
      </c>
      <c r="C205" s="4" t="s">
        <v>3600</v>
      </c>
    </row>
    <row r="206" spans="1:3">
      <c r="A206" s="4" t="s">
        <v>3601</v>
      </c>
    </row>
    <row r="207" spans="1:3">
      <c r="A207" s="3" t="s">
        <v>3517</v>
      </c>
    </row>
    <row r="208" spans="1:3">
      <c r="A208" s="4" t="s">
        <v>3518</v>
      </c>
      <c r="C208" s="6" t="n">
        <v>1106004</v>
      </c>
    </row>
    <row r="209" spans="1:3">
      <c r="A209" s="4" t="s">
        <v>3519</v>
      </c>
      <c r="C209" s="4" t="s">
        <v>3602</v>
      </c>
    </row>
    <row r="210" spans="1:3">
      <c r="A210" s="4" t="s">
        <v>3520</v>
      </c>
      <c r="C210" s="6" t="n">
        <v>203579</v>
      </c>
    </row>
    <row r="211" spans="1:3">
      <c r="A211" s="4" t="s">
        <v>3575</v>
      </c>
      <c r="C211" s="4" t="s">
        <v>3603</v>
      </c>
    </row>
    <row r="212" spans="1:3">
      <c r="A212" s="4" t="s">
        <v>3604</v>
      </c>
    </row>
    <row r="213" spans="1:3">
      <c r="A213" s="3" t="s">
        <v>3517</v>
      </c>
    </row>
    <row r="214" spans="1:3">
      <c r="A214" s="4" t="s">
        <v>3518</v>
      </c>
      <c r="C214" s="6" t="n">
        <v>205536</v>
      </c>
    </row>
    <row r="215" spans="1:3">
      <c r="A215" s="4" t="s">
        <v>3519</v>
      </c>
      <c r="C215" s="4" t="s">
        <v>3605</v>
      </c>
    </row>
    <row r="216" spans="1:3">
      <c r="A216" s="4" t="s">
        <v>3520</v>
      </c>
      <c r="C216" s="6" t="n">
        <v>6087</v>
      </c>
    </row>
    <row r="217" spans="1:3">
      <c r="A217" s="4" t="s">
        <v>3575</v>
      </c>
      <c r="C217" s="4" t="s">
        <v>3606</v>
      </c>
    </row>
    <row r="218" spans="1:3">
      <c r="A218" s="4" t="s">
        <v>3607</v>
      </c>
    </row>
    <row r="219" spans="1:3">
      <c r="A219" s="3" t="s">
        <v>3517</v>
      </c>
    </row>
    <row r="220" spans="1:3">
      <c r="A220" s="4" t="s">
        <v>3518</v>
      </c>
      <c r="C220" s="6" t="n">
        <v>120640</v>
      </c>
    </row>
    <row r="221" spans="1:3">
      <c r="A221" s="4" t="s">
        <v>3519</v>
      </c>
      <c r="C221" s="4" t="s">
        <v>3573</v>
      </c>
    </row>
    <row r="222" spans="1:3">
      <c r="A222" s="4" t="s">
        <v>3520</v>
      </c>
      <c r="C222" s="6" t="n">
        <v>2315</v>
      </c>
    </row>
    <row r="223" spans="1:3">
      <c r="A223" s="4" t="s">
        <v>3575</v>
      </c>
      <c r="C223" s="4" t="s">
        <v>2383</v>
      </c>
    </row>
    <row r="224" spans="1:3">
      <c r="A224" s="4" t="s">
        <v>3608</v>
      </c>
    </row>
    <row r="225" spans="1:3">
      <c r="A225" s="3" t="s">
        <v>3517</v>
      </c>
    </row>
    <row r="226" spans="1:3">
      <c r="A226" s="4" t="s">
        <v>3518</v>
      </c>
      <c r="C226" s="6" t="n">
        <v>779828</v>
      </c>
    </row>
    <row r="227" spans="1:3">
      <c r="A227" s="4" t="s">
        <v>3519</v>
      </c>
      <c r="C227" s="4" t="s">
        <v>3609</v>
      </c>
    </row>
    <row r="228" spans="1:3">
      <c r="A228" s="4" t="s">
        <v>3520</v>
      </c>
      <c r="C228" s="6" t="n">
        <v>195177</v>
      </c>
    </row>
    <row r="229" spans="1:3">
      <c r="A229" s="4" t="s">
        <v>3575</v>
      </c>
      <c r="C229" s="4" t="s">
        <v>3610</v>
      </c>
    </row>
    <row r="230" spans="1:3">
      <c r="A230" s="4" t="s">
        <v>3611</v>
      </c>
    </row>
    <row r="231" spans="1:3">
      <c r="A231" s="3" t="s">
        <v>3517</v>
      </c>
    </row>
    <row r="232" spans="1:3">
      <c r="A232" s="4" t="s">
        <v>3518</v>
      </c>
      <c r="B232" s="6" t="n">
        <v>18039481</v>
      </c>
    </row>
    <row r="233" spans="1:3">
      <c r="A233" s="4" t="s">
        <v>3520</v>
      </c>
      <c r="B233" s="5" t="n">
        <v>259268</v>
      </c>
    </row>
    <row r="234" spans="1:3">
      <c r="A234" s="4" t="s">
        <v>3612</v>
      </c>
    </row>
    <row r="235" spans="1:3">
      <c r="A235" s="3" t="s">
        <v>3517</v>
      </c>
    </row>
    <row r="236" spans="1:3">
      <c r="A236" s="4" t="s">
        <v>3518</v>
      </c>
      <c r="B236" s="5" t="n">
        <v>10566318</v>
      </c>
    </row>
    <row r="237" spans="1:3">
      <c r="A237" s="4" t="s">
        <v>3520</v>
      </c>
      <c r="B237" s="5" t="n">
        <v>142883</v>
      </c>
    </row>
    <row r="238" spans="1:3">
      <c r="A238" s="4" t="s">
        <v>3613</v>
      </c>
    </row>
    <row r="239" spans="1:3">
      <c r="A239" s="3" t="s">
        <v>3517</v>
      </c>
    </row>
    <row r="240" spans="1:3">
      <c r="A240" s="4" t="s">
        <v>3518</v>
      </c>
      <c r="B240" s="5" t="n">
        <v>7473163</v>
      </c>
    </row>
    <row r="241" spans="1:3">
      <c r="A241" s="4" t="s">
        <v>3520</v>
      </c>
      <c r="B241" s="5" t="n">
        <v>116385</v>
      </c>
    </row>
    <row r="242" spans="1:3">
      <c r="A242" s="4" t="s">
        <v>3614</v>
      </c>
    </row>
    <row r="243" spans="1:3">
      <c r="A243" s="3" t="s">
        <v>3517</v>
      </c>
    </row>
    <row r="244" spans="1:3">
      <c r="A244" s="4" t="s">
        <v>3518</v>
      </c>
      <c r="B244" s="5" t="n">
        <v>1710659</v>
      </c>
    </row>
    <row r="245" spans="1:3">
      <c r="A245" s="4" t="s">
        <v>3520</v>
      </c>
      <c r="B245" s="5" t="n">
        <v>39864</v>
      </c>
    </row>
    <row r="246" spans="1:3">
      <c r="A246" s="4" t="s">
        <v>3615</v>
      </c>
    </row>
    <row r="247" spans="1:3">
      <c r="A247" s="3" t="s">
        <v>3517</v>
      </c>
    </row>
    <row r="248" spans="1:3">
      <c r="A248" s="4" t="s">
        <v>3518</v>
      </c>
      <c r="B248" s="5" t="n">
        <v>3626811</v>
      </c>
    </row>
    <row r="249" spans="1:3">
      <c r="A249" s="4" t="s">
        <v>3520</v>
      </c>
      <c r="B249" s="5" t="n">
        <v>5756</v>
      </c>
    </row>
    <row r="250" spans="1:3">
      <c r="A250" s="4" t="s">
        <v>3616</v>
      </c>
    </row>
    <row r="251" spans="1:3">
      <c r="A251" s="3" t="s">
        <v>3517</v>
      </c>
    </row>
    <row r="252" spans="1:3">
      <c r="A252" s="4" t="s">
        <v>3518</v>
      </c>
      <c r="B252" s="5" t="n">
        <v>2135693</v>
      </c>
    </row>
    <row r="253" spans="1:3">
      <c r="A253" s="4" t="s">
        <v>3520</v>
      </c>
      <c r="B253" s="5" t="n">
        <v>70765</v>
      </c>
    </row>
    <row r="254" spans="1:3">
      <c r="A254" s="4" t="s">
        <v>3617</v>
      </c>
    </row>
    <row r="255" spans="1:3">
      <c r="A255" s="3" t="s">
        <v>3517</v>
      </c>
    </row>
    <row r="256" spans="1:3">
      <c r="A256" s="4" t="s">
        <v>3518</v>
      </c>
      <c r="B256" s="5" t="n">
        <v>115422</v>
      </c>
    </row>
    <row r="257" spans="1:3">
      <c r="A257" s="4" t="s">
        <v>3520</v>
      </c>
      <c r="B257" s="5" t="n">
        <v>899</v>
      </c>
    </row>
    <row r="258" spans="1:3">
      <c r="A258" s="4" t="s">
        <v>3618</v>
      </c>
    </row>
    <row r="259" spans="1:3">
      <c r="A259" s="3" t="s">
        <v>3517</v>
      </c>
    </row>
    <row r="260" spans="1:3">
      <c r="A260" s="4" t="s">
        <v>3518</v>
      </c>
      <c r="B260" s="5" t="n">
        <v>681792</v>
      </c>
    </row>
    <row r="261" spans="1:3">
      <c r="A261" s="4" t="s">
        <v>3520</v>
      </c>
      <c r="B261" s="5" t="n">
        <v>1477</v>
      </c>
    </row>
    <row r="262" spans="1:3">
      <c r="A262" s="4" t="s">
        <v>3619</v>
      </c>
    </row>
    <row r="263" spans="1:3">
      <c r="A263" s="3" t="s">
        <v>3517</v>
      </c>
    </row>
    <row r="264" spans="1:3">
      <c r="A264" s="4" t="s">
        <v>3518</v>
      </c>
      <c r="B264" s="5" t="n">
        <v>3033770</v>
      </c>
    </row>
    <row r="265" spans="1:3">
      <c r="A265" s="4" t="s">
        <v>3520</v>
      </c>
      <c r="B265" s="5" t="n">
        <v>5901</v>
      </c>
    </row>
    <row r="266" spans="1:3">
      <c r="A266" s="4" t="s">
        <v>3620</v>
      </c>
    </row>
    <row r="267" spans="1:3">
      <c r="A267" s="3" t="s">
        <v>3517</v>
      </c>
    </row>
    <row r="268" spans="1:3">
      <c r="A268" s="4" t="s">
        <v>3518</v>
      </c>
      <c r="B268" s="5" t="n">
        <v>4007691</v>
      </c>
    </row>
    <row r="269" spans="1:3">
      <c r="A269" s="4" t="s">
        <v>3520</v>
      </c>
      <c r="B269" s="5" t="n">
        <v>37650</v>
      </c>
    </row>
    <row r="270" spans="1:3">
      <c r="A270" s="4" t="s">
        <v>3621</v>
      </c>
    </row>
    <row r="271" spans="1:3">
      <c r="A271" s="3" t="s">
        <v>3517</v>
      </c>
    </row>
    <row r="272" spans="1:3">
      <c r="A272" s="4" t="s">
        <v>3518</v>
      </c>
      <c r="B272" s="5" t="n">
        <v>2727643</v>
      </c>
    </row>
    <row r="273" spans="1:3">
      <c r="A273" s="4" t="s">
        <v>3520</v>
      </c>
      <c r="B273" s="5" t="n">
        <v>96956</v>
      </c>
    </row>
    <row r="274" spans="1:3">
      <c r="A274" s="4" t="s">
        <v>3622</v>
      </c>
    </row>
    <row r="275" spans="1:3">
      <c r="A275" s="3" t="s">
        <v>3517</v>
      </c>
    </row>
    <row r="276" spans="1:3">
      <c r="A276" s="4" t="s">
        <v>3518</v>
      </c>
      <c r="B276" s="5" t="n">
        <v>2899739</v>
      </c>
    </row>
    <row r="277" spans="1:3">
      <c r="A277" s="4" t="s">
        <v>3520</v>
      </c>
      <c r="B277" s="5" t="n">
        <v>219940</v>
      </c>
    </row>
    <row r="278" spans="1:3">
      <c r="A278" s="4" t="s">
        <v>3623</v>
      </c>
    </row>
    <row r="279" spans="1:3">
      <c r="A279" s="3" t="s">
        <v>3517</v>
      </c>
    </row>
    <row r="280" spans="1:3">
      <c r="A280" s="4" t="s">
        <v>3518</v>
      </c>
      <c r="B280" s="5" t="n">
        <v>1701517</v>
      </c>
    </row>
    <row r="281" spans="1:3">
      <c r="A281" s="4" t="s">
        <v>3520</v>
      </c>
      <c r="B281" s="5" t="n">
        <v>76676</v>
      </c>
    </row>
    <row r="282" spans="1:3">
      <c r="A282" s="4" t="s">
        <v>3624</v>
      </c>
    </row>
    <row r="283" spans="1:3">
      <c r="A283" s="3" t="s">
        <v>3517</v>
      </c>
    </row>
    <row r="284" spans="1:3">
      <c r="A284" s="4" t="s">
        <v>3518</v>
      </c>
      <c r="B284" s="5" t="n">
        <v>1198222</v>
      </c>
    </row>
    <row r="285" spans="1:3">
      <c r="A285" s="4" t="s">
        <v>3520</v>
      </c>
      <c r="B285" s="5" t="n">
        <v>143264</v>
      </c>
    </row>
    <row r="286" spans="1:3">
      <c r="A286" s="4" t="s">
        <v>3625</v>
      </c>
    </row>
    <row r="287" spans="1:3">
      <c r="A287" s="3" t="s">
        <v>3517</v>
      </c>
    </row>
    <row r="288" spans="1:3">
      <c r="A288" s="4" t="s">
        <v>3518</v>
      </c>
      <c r="B288" s="5" t="n">
        <v>95045</v>
      </c>
    </row>
    <row r="289" spans="1:3">
      <c r="A289" s="4" t="s">
        <v>3520</v>
      </c>
      <c r="B289" s="5" t="n">
        <v>20622</v>
      </c>
    </row>
    <row r="290" spans="1:3">
      <c r="A290" s="4" t="s">
        <v>3626</v>
      </c>
    </row>
    <row r="291" spans="1:3">
      <c r="A291" s="3" t="s">
        <v>3517</v>
      </c>
    </row>
    <row r="292" spans="1:3">
      <c r="A292" s="4" t="s">
        <v>3518</v>
      </c>
      <c r="B292" s="5" t="n">
        <v>659119</v>
      </c>
    </row>
    <row r="293" spans="1:3">
      <c r="A293" s="4" t="s">
        <v>3520</v>
      </c>
      <c r="B293" s="5" t="n">
        <v>37800</v>
      </c>
    </row>
    <row r="294" spans="1:3">
      <c r="A294" s="4" t="s">
        <v>3627</v>
      </c>
    </row>
    <row r="295" spans="1:3">
      <c r="A295" s="3" t="s">
        <v>3517</v>
      </c>
    </row>
    <row r="296" spans="1:3">
      <c r="A296" s="4" t="s">
        <v>3518</v>
      </c>
      <c r="B296" s="5" t="n">
        <v>444058</v>
      </c>
    </row>
    <row r="297" spans="1:3">
      <c r="A297" s="4" t="s">
        <v>3520</v>
      </c>
      <c r="B297" s="5" t="n">
        <v>84842</v>
      </c>
    </row>
    <row r="298" spans="1:3">
      <c r="A298" s="4" t="s">
        <v>3628</v>
      </c>
    </row>
    <row r="299" spans="1:3">
      <c r="A299" s="3" t="s">
        <v>3517</v>
      </c>
    </row>
    <row r="300" spans="1:3">
      <c r="A300" s="4" t="s">
        <v>3518</v>
      </c>
      <c r="B300" s="5" t="n">
        <v>837283</v>
      </c>
    </row>
    <row r="301" spans="1:3">
      <c r="A301" s="4" t="s">
        <v>3520</v>
      </c>
      <c r="B301" s="5" t="n">
        <v>14829</v>
      </c>
    </row>
    <row r="302" spans="1:3">
      <c r="A302" s="4" t="s">
        <v>3629</v>
      </c>
    </row>
    <row r="303" spans="1:3">
      <c r="A303" s="3" t="s">
        <v>3517</v>
      </c>
    </row>
    <row r="304" spans="1:3">
      <c r="A304" s="4" t="s">
        <v>3518</v>
      </c>
      <c r="B304" s="5" t="n">
        <v>377954</v>
      </c>
    </row>
    <row r="305" spans="1:3">
      <c r="A305" s="4" t="s">
        <v>3520</v>
      </c>
      <c r="B305" s="5" t="n">
        <v>10116</v>
      </c>
    </row>
    <row r="306" spans="1:3">
      <c r="A306" s="4" t="s">
        <v>3630</v>
      </c>
    </row>
    <row r="307" spans="1:3">
      <c r="A307" s="3" t="s">
        <v>3517</v>
      </c>
    </row>
    <row r="308" spans="1:3">
      <c r="A308" s="4" t="s">
        <v>3518</v>
      </c>
      <c r="B308" s="5" t="n">
        <v>104513</v>
      </c>
    </row>
    <row r="309" spans="1:3">
      <c r="A309" s="4" t="s">
        <v>3520</v>
      </c>
      <c r="B309" s="5" t="n">
        <v>5479</v>
      </c>
    </row>
    <row r="310" spans="1:3">
      <c r="A310" s="4" t="s">
        <v>3631</v>
      </c>
    </row>
    <row r="311" spans="1:3">
      <c r="A311" s="3" t="s">
        <v>3517</v>
      </c>
    </row>
    <row r="312" spans="1:3">
      <c r="A312" s="4" t="s">
        <v>3518</v>
      </c>
      <c r="B312" s="5" t="n">
        <v>84197</v>
      </c>
    </row>
    <row r="313" spans="1:3">
      <c r="A313" s="4" t="s">
        <v>3520</v>
      </c>
      <c r="B313" s="5" t="n">
        <v>8830</v>
      </c>
    </row>
    <row r="314" spans="1:3">
      <c r="A314" s="4" t="s">
        <v>3632</v>
      </c>
    </row>
    <row r="315" spans="1:3">
      <c r="A315" s="3" t="s">
        <v>3517</v>
      </c>
    </row>
    <row r="316" spans="1:3">
      <c r="A316" s="4" t="s">
        <v>3518</v>
      </c>
      <c r="B316" s="5" t="n">
        <v>297570</v>
      </c>
    </row>
    <row r="317" spans="1:3">
      <c r="A317" s="4" t="s">
        <v>3520</v>
      </c>
      <c r="B317" s="5" t="n">
        <v>37422</v>
      </c>
    </row>
    <row r="318" spans="1:3">
      <c r="A318" s="4" t="s">
        <v>3633</v>
      </c>
    </row>
    <row r="319" spans="1:3">
      <c r="A319" s="3" t="s">
        <v>3517</v>
      </c>
    </row>
    <row r="320" spans="1:3">
      <c r="A320" s="4" t="s">
        <v>3518</v>
      </c>
      <c r="B320" s="5" t="n">
        <v>884977</v>
      </c>
    </row>
    <row r="321" spans="1:3">
      <c r="A321" s="4" t="s">
        <v>3520</v>
      </c>
      <c r="B321" s="5" t="n">
        <v>289375</v>
      </c>
    </row>
    <row r="322" spans="1:3">
      <c r="A322" s="4" t="s">
        <v>3634</v>
      </c>
    </row>
    <row r="323" spans="1:3">
      <c r="A323" s="3" t="s">
        <v>3517</v>
      </c>
    </row>
    <row r="324" spans="1:3">
      <c r="A324" s="4" t="s">
        <v>3518</v>
      </c>
      <c r="B324" s="5" t="n">
        <v>503910</v>
      </c>
    </row>
    <row r="325" spans="1:3">
      <c r="A325" s="4" t="s">
        <v>3520</v>
      </c>
      <c r="B325" s="5" t="n">
        <v>169735</v>
      </c>
    </row>
    <row r="326" spans="1:3">
      <c r="A326" s="4" t="s">
        <v>3635</v>
      </c>
    </row>
    <row r="327" spans="1:3">
      <c r="A327" s="3" t="s">
        <v>3517</v>
      </c>
    </row>
    <row r="328" spans="1:3">
      <c r="A328" s="4" t="s">
        <v>3518</v>
      </c>
      <c r="B328" s="5" t="n">
        <v>381067</v>
      </c>
    </row>
    <row r="329" spans="1:3">
      <c r="A329" s="4" t="s">
        <v>3520</v>
      </c>
      <c r="B329" s="5" t="n">
        <v>119640</v>
      </c>
    </row>
    <row r="330" spans="1:3">
      <c r="A330" s="4" t="s">
        <v>3636</v>
      </c>
    </row>
    <row r="331" spans="1:3">
      <c r="A331" s="3" t="s">
        <v>3517</v>
      </c>
    </row>
    <row r="332" spans="1:3">
      <c r="A332" s="4" t="s">
        <v>3518</v>
      </c>
      <c r="B332" s="5" t="n">
        <v>131158</v>
      </c>
    </row>
    <row r="333" spans="1:3">
      <c r="A333" s="4" t="s">
        <v>3520</v>
      </c>
      <c r="B333" s="5" t="n">
        <v>35390</v>
      </c>
    </row>
    <row r="334" spans="1:3">
      <c r="A334" s="4" t="s">
        <v>3637</v>
      </c>
    </row>
    <row r="335" spans="1:3">
      <c r="A335" s="3" t="s">
        <v>3517</v>
      </c>
    </row>
    <row r="336" spans="1:3">
      <c r="A336" s="4" t="s">
        <v>3518</v>
      </c>
      <c r="B336" s="5" t="n">
        <v>159897</v>
      </c>
    </row>
    <row r="337" spans="1:3">
      <c r="A337" s="4" t="s">
        <v>3520</v>
      </c>
      <c r="B337" s="5" t="n">
        <v>22561</v>
      </c>
    </row>
    <row r="338" spans="1:3">
      <c r="A338" s="4" t="s">
        <v>3638</v>
      </c>
    </row>
    <row r="339" spans="1:3">
      <c r="A339" s="3" t="s">
        <v>3517</v>
      </c>
    </row>
    <row r="340" spans="1:3">
      <c r="A340" s="4" t="s">
        <v>3518</v>
      </c>
      <c r="B340" s="5" t="n">
        <v>90012</v>
      </c>
    </row>
    <row r="341" spans="1:3">
      <c r="A341" s="4" t="s">
        <v>3520</v>
      </c>
      <c r="B341" s="5" t="n">
        <v>61689</v>
      </c>
    </row>
    <row r="342" spans="1:3">
      <c r="A342" s="4" t="s">
        <v>3639</v>
      </c>
    </row>
    <row r="343" spans="1:3">
      <c r="A343" s="3" t="s">
        <v>3517</v>
      </c>
    </row>
    <row r="344" spans="1:3">
      <c r="A344" s="4" t="s">
        <v>3518</v>
      </c>
      <c r="B344" s="5" t="n">
        <v>137216</v>
      </c>
    </row>
    <row r="345" spans="1:3">
      <c r="A345" s="4" t="s">
        <v>3520</v>
      </c>
      <c r="B345" s="5" t="n">
        <v>2344</v>
      </c>
    </row>
    <row r="346" spans="1:3">
      <c r="A346" s="4" t="s">
        <v>3640</v>
      </c>
    </row>
    <row r="347" spans="1:3">
      <c r="A347" s="3" t="s">
        <v>3517</v>
      </c>
    </row>
    <row r="348" spans="1:3">
      <c r="A348" s="4" t="s">
        <v>3518</v>
      </c>
      <c r="B348" s="5" t="n">
        <v>79134</v>
      </c>
    </row>
    <row r="349" spans="1:3">
      <c r="A349" s="4" t="s">
        <v>3520</v>
      </c>
      <c r="B349" s="5" t="n">
        <v>6758</v>
      </c>
    </row>
    <row r="350" spans="1:3">
      <c r="A350" s="4" t="s">
        <v>3641</v>
      </c>
    </row>
    <row r="351" spans="1:3">
      <c r="A351" s="3" t="s">
        <v>3517</v>
      </c>
    </row>
    <row r="352" spans="1:3">
      <c r="A352" s="4" t="s">
        <v>3518</v>
      </c>
      <c r="B352" s="5" t="n">
        <v>34263</v>
      </c>
    </row>
    <row r="353" spans="1:3">
      <c r="A353" s="4" t="s">
        <v>3520</v>
      </c>
      <c r="B353" s="5" t="n">
        <v>7317</v>
      </c>
    </row>
    <row r="354" spans="1:3">
      <c r="A354" s="4" t="s">
        <v>3642</v>
      </c>
    </row>
    <row r="355" spans="1:3">
      <c r="A355" s="3" t="s">
        <v>3517</v>
      </c>
    </row>
    <row r="356" spans="1:3">
      <c r="A356" s="4" t="s">
        <v>3518</v>
      </c>
      <c r="B356" s="5" t="n">
        <v>62242</v>
      </c>
    </row>
    <row r="357" spans="1:3">
      <c r="A357" s="4" t="s">
        <v>3520</v>
      </c>
      <c r="B357" s="5" t="n">
        <v>21265</v>
      </c>
    </row>
    <row r="358" spans="1:3">
      <c r="A358" s="4" t="s">
        <v>3643</v>
      </c>
    </row>
    <row r="359" spans="1:3">
      <c r="A359" s="3" t="s">
        <v>3517</v>
      </c>
    </row>
    <row r="360" spans="1:3">
      <c r="A360" s="4" t="s">
        <v>3518</v>
      </c>
      <c r="B360" s="5" t="n">
        <v>63181</v>
      </c>
    </row>
    <row r="361" spans="1:3">
      <c r="A361" s="4" t="s">
        <v>3520</v>
      </c>
      <c r="B361" s="5" t="n">
        <v>47576</v>
      </c>
    </row>
    <row r="362" spans="1:3">
      <c r="A362" s="4" t="s">
        <v>3644</v>
      </c>
    </row>
    <row r="363" spans="1:3">
      <c r="A363" s="3" t="s">
        <v>3517</v>
      </c>
    </row>
    <row r="364" spans="1:3">
      <c r="A364" s="4" t="s">
        <v>3518</v>
      </c>
      <c r="B364" s="5" t="n">
        <v>127874</v>
      </c>
    </row>
    <row r="365" spans="1:3">
      <c r="A365" s="4" t="s">
        <v>3520</v>
      </c>
      <c r="B365" s="6" t="n">
        <v>84475</v>
      </c>
    </row>
    <row r="366" spans="1:3">
      <c r="A366" s="4" t="s">
        <v>3645</v>
      </c>
    </row>
    <row r="367" spans="1:3">
      <c r="A367" s="3" t="s">
        <v>3517</v>
      </c>
    </row>
    <row r="368" spans="1:3">
      <c r="A368" s="4" t="s">
        <v>3518</v>
      </c>
      <c r="C368" s="6" t="n">
        <v>1945038</v>
      </c>
    </row>
    <row r="369" spans="1:3">
      <c r="A369" s="4" t="s">
        <v>3519</v>
      </c>
      <c r="C369" s="4" t="s">
        <v>3646</v>
      </c>
    </row>
    <row r="370" spans="1:3">
      <c r="A370" s="4" t="s">
        <v>3520</v>
      </c>
      <c r="C370" s="6" t="n">
        <v>148762</v>
      </c>
    </row>
    <row r="371" spans="1:3">
      <c r="A371" s="4" t="s">
        <v>3575</v>
      </c>
      <c r="C371" s="4" t="s">
        <v>3647</v>
      </c>
    </row>
    <row r="372" spans="1:3">
      <c r="A372" s="4" t="s">
        <v>3648</v>
      </c>
    </row>
    <row r="373" spans="1:3">
      <c r="A373" s="3" t="s">
        <v>3517</v>
      </c>
    </row>
    <row r="374" spans="1:3">
      <c r="A374" s="4" t="s">
        <v>3518</v>
      </c>
      <c r="C374" s="6" t="n">
        <v>1751232</v>
      </c>
    </row>
    <row r="375" spans="1:3">
      <c r="A375" s="4" t="s">
        <v>3519</v>
      </c>
      <c r="C375" s="4" t="s">
        <v>3649</v>
      </c>
    </row>
    <row r="376" spans="1:3">
      <c r="A376" s="4" t="s">
        <v>3520</v>
      </c>
      <c r="C376" s="6" t="n">
        <v>57057</v>
      </c>
    </row>
    <row r="377" spans="1:3">
      <c r="A377" s="4" t="s">
        <v>3575</v>
      </c>
      <c r="C377" s="4" t="s">
        <v>1552</v>
      </c>
    </row>
    <row r="378" spans="1:3">
      <c r="A378" s="4" t="s">
        <v>3650</v>
      </c>
    </row>
    <row r="379" spans="1:3">
      <c r="A379" s="3" t="s">
        <v>3517</v>
      </c>
    </row>
    <row r="380" spans="1:3">
      <c r="A380" s="4" t="s">
        <v>3518</v>
      </c>
      <c r="C380" s="6" t="n">
        <v>193806</v>
      </c>
    </row>
    <row r="381" spans="1:3">
      <c r="A381" s="4" t="s">
        <v>3519</v>
      </c>
      <c r="C381" s="4" t="s">
        <v>3566</v>
      </c>
    </row>
    <row r="382" spans="1:3">
      <c r="A382" s="4" t="s">
        <v>3520</v>
      </c>
      <c r="C382" s="6" t="n">
        <v>91705</v>
      </c>
    </row>
    <row r="383" spans="1:3">
      <c r="A383" s="4" t="s">
        <v>3575</v>
      </c>
      <c r="C383" s="4" t="s">
        <v>3651</v>
      </c>
    </row>
    <row r="384" spans="1:3">
      <c r="A384" s="4" t="s">
        <v>3652</v>
      </c>
    </row>
    <row r="385" spans="1:3">
      <c r="A385" s="3" t="s">
        <v>3517</v>
      </c>
    </row>
    <row r="386" spans="1:3">
      <c r="A386" s="4" t="s">
        <v>3518</v>
      </c>
      <c r="C386" s="6" t="n">
        <v>4152753</v>
      </c>
    </row>
    <row r="387" spans="1:3">
      <c r="A387" s="4" t="s">
        <v>3519</v>
      </c>
      <c r="C387" s="4" t="s">
        <v>3653</v>
      </c>
    </row>
    <row r="388" spans="1:3">
      <c r="A388" s="4" t="s">
        <v>3520</v>
      </c>
      <c r="C388" s="6" t="n">
        <v>35019</v>
      </c>
    </row>
    <row r="389" spans="1:3">
      <c r="A389" s="4" t="s">
        <v>3575</v>
      </c>
      <c r="C389" s="4" t="s">
        <v>3654</v>
      </c>
    </row>
    <row r="390" spans="1:3">
      <c r="A390" s="4" t="s">
        <v>3655</v>
      </c>
    </row>
    <row r="391" spans="1:3">
      <c r="A391" s="3" t="s">
        <v>3517</v>
      </c>
    </row>
    <row r="392" spans="1:3">
      <c r="A392" s="4" t="s">
        <v>3518</v>
      </c>
      <c r="C392" s="6" t="n">
        <v>3975744</v>
      </c>
    </row>
    <row r="393" spans="1:3">
      <c r="A393" s="4" t="s">
        <v>3519</v>
      </c>
      <c r="C393" s="4" t="s">
        <v>3656</v>
      </c>
    </row>
    <row r="394" spans="1:3">
      <c r="A394" s="4" t="s">
        <v>3520</v>
      </c>
      <c r="C394" s="6" t="n">
        <v>22730</v>
      </c>
    </row>
    <row r="395" spans="1:3">
      <c r="A395" s="4" t="s">
        <v>3575</v>
      </c>
      <c r="C395" s="4" t="s">
        <v>3657</v>
      </c>
    </row>
    <row r="396" spans="1:3">
      <c r="A396" s="4" t="s">
        <v>3658</v>
      </c>
    </row>
    <row r="397" spans="1:3">
      <c r="A397" s="3" t="s">
        <v>3517</v>
      </c>
    </row>
    <row r="398" spans="1:3">
      <c r="A398" s="4" t="s">
        <v>3518</v>
      </c>
      <c r="C398" s="6" t="n">
        <v>177009</v>
      </c>
    </row>
    <row r="399" spans="1:3">
      <c r="A399" s="4" t="s">
        <v>3519</v>
      </c>
      <c r="C399" s="4" t="s">
        <v>3659</v>
      </c>
    </row>
    <row r="400" spans="1:3">
      <c r="A400" s="4" t="s">
        <v>3520</v>
      </c>
      <c r="C400" s="6" t="n">
        <v>12289</v>
      </c>
    </row>
    <row r="401" spans="1:3">
      <c r="A401" s="4" t="s">
        <v>3575</v>
      </c>
      <c r="C401" s="4" t="s">
        <v>3496</v>
      </c>
    </row>
    <row r="402" spans="1:3">
      <c r="A402" s="4" t="s">
        <v>3660</v>
      </c>
    </row>
    <row r="403" spans="1:3">
      <c r="A403" s="3" t="s">
        <v>3517</v>
      </c>
    </row>
    <row r="404" spans="1:3">
      <c r="A404" s="4" t="s">
        <v>3518</v>
      </c>
      <c r="C404" s="6" t="n">
        <v>2513306</v>
      </c>
    </row>
    <row r="405" spans="1:3">
      <c r="A405" s="4" t="s">
        <v>3519</v>
      </c>
      <c r="C405" s="4" t="s">
        <v>3661</v>
      </c>
    </row>
    <row r="406" spans="1:3">
      <c r="A406" s="4" t="s">
        <v>3520</v>
      </c>
      <c r="C406" s="6" t="n">
        <v>136594</v>
      </c>
    </row>
    <row r="407" spans="1:3">
      <c r="A407" s="4" t="s">
        <v>3575</v>
      </c>
      <c r="C407" s="4" t="s">
        <v>3662</v>
      </c>
    </row>
    <row r="408" spans="1:3">
      <c r="A408" s="4" t="s">
        <v>3663</v>
      </c>
    </row>
    <row r="409" spans="1:3">
      <c r="A409" s="3" t="s">
        <v>3517</v>
      </c>
    </row>
    <row r="410" spans="1:3">
      <c r="A410" s="4" t="s">
        <v>3518</v>
      </c>
      <c r="C410" s="6" t="n">
        <v>2396246</v>
      </c>
    </row>
    <row r="411" spans="1:3">
      <c r="A411" s="4" t="s">
        <v>3519</v>
      </c>
      <c r="C411" s="4" t="s">
        <v>3664</v>
      </c>
    </row>
    <row r="412" spans="1:3">
      <c r="A412" s="4" t="s">
        <v>3520</v>
      </c>
      <c r="C412" s="6" t="n">
        <v>93255</v>
      </c>
    </row>
    <row r="413" spans="1:3">
      <c r="A413" s="4" t="s">
        <v>3575</v>
      </c>
      <c r="C413" s="4" t="s">
        <v>3665</v>
      </c>
    </row>
    <row r="414" spans="1:3">
      <c r="A414" s="4" t="s">
        <v>3666</v>
      </c>
    </row>
    <row r="415" spans="1:3">
      <c r="A415" s="3" t="s">
        <v>3517</v>
      </c>
    </row>
    <row r="416" spans="1:3">
      <c r="A416" s="4" t="s">
        <v>3518</v>
      </c>
      <c r="C416" s="6" t="n">
        <v>117060</v>
      </c>
    </row>
    <row r="417" spans="1:3">
      <c r="A417" s="4" t="s">
        <v>3519</v>
      </c>
      <c r="C417" s="4" t="s">
        <v>3657</v>
      </c>
    </row>
    <row r="418" spans="1:3">
      <c r="A418" s="4" t="s">
        <v>3520</v>
      </c>
      <c r="C418" s="6" t="n">
        <v>43339</v>
      </c>
    </row>
    <row r="419" spans="1:3">
      <c r="A419" s="4" t="s">
        <v>3575</v>
      </c>
      <c r="C419" s="4" t="s">
        <v>366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5</v>
      </c>
      <c r="B1" s="2" t="s">
        <v>1</v>
      </c>
    </row>
    <row r="2" spans="1:2">
      <c r="B2" s="2" t="s">
        <v>33</v>
      </c>
    </row>
    <row r="3" spans="1:2">
      <c r="A3" s="3" t="s">
        <v>206</v>
      </c>
    </row>
    <row r="4" spans="1:2">
      <c r="A4" s="4" t="s">
        <v>65</v>
      </c>
      <c r="B4" s="4" t="s">
        <v>241</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8</v>
      </c>
      <c r="B1" s="2" t="s">
        <v>33</v>
      </c>
      <c r="C1" s="2" t="s">
        <v>34</v>
      </c>
    </row>
    <row r="2" spans="1:3">
      <c r="A2" s="3" t="s">
        <v>3669</v>
      </c>
    </row>
    <row r="3" spans="1:3">
      <c r="A3" s="4" t="s">
        <v>3500</v>
      </c>
      <c r="C3" s="6" t="n">
        <v>19764078</v>
      </c>
    </row>
    <row r="4" spans="1:3">
      <c r="A4" s="4" t="s">
        <v>340</v>
      </c>
    </row>
    <row r="5" spans="1:3">
      <c r="A5" s="3" t="s">
        <v>3669</v>
      </c>
    </row>
    <row r="6" spans="1:3">
      <c r="A6" s="4" t="s">
        <v>3500</v>
      </c>
      <c r="C6" s="5" t="n">
        <v>804118</v>
      </c>
    </row>
    <row r="7" spans="1:3">
      <c r="A7" s="4" t="s">
        <v>1182</v>
      </c>
    </row>
    <row r="8" spans="1:3">
      <c r="A8" s="3" t="s">
        <v>3669</v>
      </c>
    </row>
    <row r="9" spans="1:3">
      <c r="A9" s="4" t="s">
        <v>3500</v>
      </c>
      <c r="C9" s="5" t="n">
        <v>463</v>
      </c>
    </row>
    <row r="10" spans="1:3">
      <c r="A10" s="4" t="s">
        <v>343</v>
      </c>
    </row>
    <row r="11" spans="1:3">
      <c r="A11" s="3" t="s">
        <v>3669</v>
      </c>
    </row>
    <row r="12" spans="1:3">
      <c r="A12" s="4" t="s">
        <v>3500</v>
      </c>
      <c r="C12" s="5" t="n">
        <v>19764078</v>
      </c>
    </row>
    <row r="13" spans="1:3">
      <c r="A13" s="4" t="s">
        <v>1231</v>
      </c>
    </row>
    <row r="14" spans="1:3">
      <c r="A14" s="3" t="s">
        <v>3669</v>
      </c>
    </row>
    <row r="15" spans="1:3">
      <c r="A15" s="4" t="s">
        <v>3500</v>
      </c>
      <c r="B15" s="6" t="n">
        <v>21824197</v>
      </c>
    </row>
    <row r="16" spans="1:3">
      <c r="A16" s="4" t="s">
        <v>3670</v>
      </c>
    </row>
    <row r="17" spans="1:3">
      <c r="A17" s="3" t="s">
        <v>3669</v>
      </c>
    </row>
    <row r="18" spans="1:3">
      <c r="A18" s="4" t="s">
        <v>3500</v>
      </c>
      <c r="B18" s="5" t="n">
        <v>341707</v>
      </c>
    </row>
    <row r="19" spans="1:3">
      <c r="A19" s="4" t="s">
        <v>3671</v>
      </c>
    </row>
    <row r="20" spans="1:3">
      <c r="A20" s="3" t="s">
        <v>3669</v>
      </c>
    </row>
    <row r="21" spans="1:3">
      <c r="A21" s="4" t="s">
        <v>3500</v>
      </c>
      <c r="B21" s="5" t="n">
        <v>14366900</v>
      </c>
    </row>
    <row r="22" spans="1:3">
      <c r="A22" s="4" t="s">
        <v>3672</v>
      </c>
    </row>
    <row r="23" spans="1:3">
      <c r="A23" s="3" t="s">
        <v>3669</v>
      </c>
    </row>
    <row r="24" spans="1:3">
      <c r="A24" s="4" t="s">
        <v>3500</v>
      </c>
      <c r="B24" s="5" t="n">
        <v>4445827</v>
      </c>
    </row>
    <row r="25" spans="1:3">
      <c r="A25" s="4" t="s">
        <v>3673</v>
      </c>
    </row>
    <row r="26" spans="1:3">
      <c r="A26" s="3" t="s">
        <v>3669</v>
      </c>
    </row>
    <row r="27" spans="1:3">
      <c r="A27" s="4" t="s">
        <v>3500</v>
      </c>
      <c r="B27" s="5" t="n">
        <v>2669763</v>
      </c>
    </row>
    <row r="28" spans="1:3">
      <c r="A28" s="4" t="s">
        <v>1230</v>
      </c>
    </row>
    <row r="29" spans="1:3">
      <c r="A29" s="3" t="s">
        <v>3669</v>
      </c>
    </row>
    <row r="30" spans="1:3">
      <c r="A30" s="4" t="s">
        <v>3500</v>
      </c>
      <c r="C30" s="5" t="n">
        <v>21128412</v>
      </c>
    </row>
    <row r="31" spans="1:3">
      <c r="A31" s="4" t="s">
        <v>3674</v>
      </c>
    </row>
    <row r="32" spans="1:3">
      <c r="A32" s="3" t="s">
        <v>3669</v>
      </c>
    </row>
    <row r="33" spans="1:3">
      <c r="A33" s="4" t="s">
        <v>3500</v>
      </c>
      <c r="C33" s="5" t="n">
        <v>70285</v>
      </c>
    </row>
    <row r="34" spans="1:3">
      <c r="A34" s="4" t="s">
        <v>3675</v>
      </c>
    </row>
    <row r="35" spans="1:3">
      <c r="A35" s="3" t="s">
        <v>3669</v>
      </c>
    </row>
    <row r="36" spans="1:3">
      <c r="A36" s="4" t="s">
        <v>3500</v>
      </c>
      <c r="C36" s="5" t="n">
        <v>14200919</v>
      </c>
    </row>
    <row r="37" spans="1:3">
      <c r="A37" s="4" t="s">
        <v>3676</v>
      </c>
    </row>
    <row r="38" spans="1:3">
      <c r="A38" s="3" t="s">
        <v>3669</v>
      </c>
    </row>
    <row r="39" spans="1:3">
      <c r="A39" s="4" t="s">
        <v>3500</v>
      </c>
      <c r="C39" s="5" t="n">
        <v>4165150</v>
      </c>
    </row>
    <row r="40" spans="1:3">
      <c r="A40" s="4" t="s">
        <v>3677</v>
      </c>
    </row>
    <row r="41" spans="1:3">
      <c r="A41" s="3" t="s">
        <v>3669</v>
      </c>
    </row>
    <row r="42" spans="1:3">
      <c r="A42" s="4" t="s">
        <v>3500</v>
      </c>
      <c r="C42" s="5" t="n">
        <v>2692058</v>
      </c>
    </row>
    <row r="43" spans="1:3">
      <c r="A43" s="4" t="s">
        <v>3678</v>
      </c>
    </row>
    <row r="44" spans="1:3">
      <c r="A44" s="3" t="s">
        <v>3669</v>
      </c>
    </row>
    <row r="45" spans="1:3">
      <c r="A45" s="4" t="s">
        <v>3500</v>
      </c>
      <c r="B45" s="5" t="n">
        <v>20700369</v>
      </c>
    </row>
    <row r="46" spans="1:3">
      <c r="A46" s="4" t="s">
        <v>3679</v>
      </c>
    </row>
    <row r="47" spans="1:3">
      <c r="A47" s="3" t="s">
        <v>3669</v>
      </c>
    </row>
    <row r="48" spans="1:3">
      <c r="A48" s="4" t="s">
        <v>3500</v>
      </c>
      <c r="B48" s="5" t="n">
        <v>341707</v>
      </c>
    </row>
    <row r="49" spans="1:3">
      <c r="A49" s="4" t="s">
        <v>3680</v>
      </c>
    </row>
    <row r="50" spans="1:3">
      <c r="A50" s="3" t="s">
        <v>3669</v>
      </c>
    </row>
    <row r="51" spans="1:3">
      <c r="A51" s="4" t="s">
        <v>3500</v>
      </c>
      <c r="B51" s="5" t="n">
        <v>13683048</v>
      </c>
    </row>
    <row r="52" spans="1:3">
      <c r="A52" s="4" t="s">
        <v>3681</v>
      </c>
    </row>
    <row r="53" spans="1:3">
      <c r="A53" s="3" t="s">
        <v>3669</v>
      </c>
    </row>
    <row r="54" spans="1:3">
      <c r="A54" s="4" t="s">
        <v>3500</v>
      </c>
      <c r="B54" s="5" t="n">
        <v>4181849</v>
      </c>
    </row>
    <row r="55" spans="1:3">
      <c r="A55" s="4" t="s">
        <v>3682</v>
      </c>
    </row>
    <row r="56" spans="1:3">
      <c r="A56" s="3" t="s">
        <v>3669</v>
      </c>
    </row>
    <row r="57" spans="1:3">
      <c r="A57" s="4" t="s">
        <v>3500</v>
      </c>
      <c r="B57" s="5" t="n">
        <v>2493765</v>
      </c>
    </row>
    <row r="58" spans="1:3">
      <c r="A58" s="4" t="s">
        <v>3683</v>
      </c>
    </row>
    <row r="59" spans="1:3">
      <c r="A59" s="3" t="s">
        <v>3669</v>
      </c>
    </row>
    <row r="60" spans="1:3">
      <c r="A60" s="4" t="s">
        <v>3500</v>
      </c>
      <c r="C60" s="5" t="n">
        <v>20012412</v>
      </c>
    </row>
    <row r="61" spans="1:3">
      <c r="A61" s="4" t="s">
        <v>3684</v>
      </c>
    </row>
    <row r="62" spans="1:3">
      <c r="A62" s="3" t="s">
        <v>3669</v>
      </c>
    </row>
    <row r="63" spans="1:3">
      <c r="A63" s="4" t="s">
        <v>3500</v>
      </c>
      <c r="C63" s="5" t="n">
        <v>70285</v>
      </c>
    </row>
    <row r="64" spans="1:3">
      <c r="A64" s="4" t="s">
        <v>3685</v>
      </c>
    </row>
    <row r="65" spans="1:3">
      <c r="A65" s="3" t="s">
        <v>3669</v>
      </c>
    </row>
    <row r="66" spans="1:3">
      <c r="A66" s="4" t="s">
        <v>3500</v>
      </c>
      <c r="C66" s="5" t="n">
        <v>13526944</v>
      </c>
    </row>
    <row r="67" spans="1:3">
      <c r="A67" s="4" t="s">
        <v>3686</v>
      </c>
    </row>
    <row r="68" spans="1:3">
      <c r="A68" s="3" t="s">
        <v>3669</v>
      </c>
    </row>
    <row r="69" spans="1:3">
      <c r="A69" s="4" t="s">
        <v>3500</v>
      </c>
      <c r="C69" s="5" t="n">
        <v>3893786</v>
      </c>
    </row>
    <row r="70" spans="1:3">
      <c r="A70" s="4" t="s">
        <v>3687</v>
      </c>
    </row>
    <row r="71" spans="1:3">
      <c r="A71" s="3" t="s">
        <v>3669</v>
      </c>
    </row>
    <row r="72" spans="1:3">
      <c r="A72" s="4" t="s">
        <v>3500</v>
      </c>
      <c r="C72" s="5" t="n">
        <v>2521397</v>
      </c>
    </row>
    <row r="73" spans="1:3">
      <c r="A73" s="4" t="s">
        <v>3688</v>
      </c>
    </row>
    <row r="74" spans="1:3">
      <c r="A74" s="3" t="s">
        <v>3669</v>
      </c>
    </row>
    <row r="75" spans="1:3">
      <c r="A75" s="4" t="s">
        <v>3500</v>
      </c>
      <c r="B75" s="5" t="n">
        <v>429791</v>
      </c>
    </row>
    <row r="76" spans="1:3">
      <c r="A76" s="4" t="s">
        <v>3689</v>
      </c>
    </row>
    <row r="77" spans="1:3">
      <c r="A77" s="3" t="s">
        <v>3669</v>
      </c>
    </row>
    <row r="78" spans="1:3">
      <c r="A78" s="4" t="s">
        <v>3500</v>
      </c>
      <c r="B78" s="5" t="n">
        <v>251596</v>
      </c>
    </row>
    <row r="79" spans="1:3">
      <c r="A79" s="4" t="s">
        <v>3690</v>
      </c>
    </row>
    <row r="80" spans="1:3">
      <c r="A80" s="3" t="s">
        <v>3669</v>
      </c>
    </row>
    <row r="81" spans="1:3">
      <c r="A81" s="4" t="s">
        <v>3500</v>
      </c>
      <c r="B81" s="5" t="n">
        <v>108783</v>
      </c>
    </row>
    <row r="82" spans="1:3">
      <c r="A82" s="4" t="s">
        <v>3691</v>
      </c>
    </row>
    <row r="83" spans="1:3">
      <c r="A83" s="3" t="s">
        <v>3669</v>
      </c>
    </row>
    <row r="84" spans="1:3">
      <c r="A84" s="4" t="s">
        <v>3500</v>
      </c>
      <c r="B84" s="5" t="n">
        <v>69412</v>
      </c>
    </row>
    <row r="85" spans="1:3">
      <c r="A85" s="4" t="s">
        <v>3692</v>
      </c>
    </row>
    <row r="86" spans="1:3">
      <c r="A86" s="3" t="s">
        <v>3669</v>
      </c>
    </row>
    <row r="87" spans="1:3">
      <c r="A87" s="4" t="s">
        <v>3500</v>
      </c>
      <c r="C87" s="5" t="n">
        <v>396178</v>
      </c>
    </row>
    <row r="88" spans="1:3">
      <c r="A88" s="4" t="s">
        <v>3693</v>
      </c>
    </row>
    <row r="89" spans="1:3">
      <c r="A89" s="3" t="s">
        <v>3669</v>
      </c>
    </row>
    <row r="90" spans="1:3">
      <c r="A90" s="4" t="s">
        <v>3500</v>
      </c>
      <c r="C90" s="5" t="n">
        <v>211535</v>
      </c>
    </row>
    <row r="91" spans="1:3">
      <c r="A91" s="4" t="s">
        <v>3694</v>
      </c>
    </row>
    <row r="92" spans="1:3">
      <c r="A92" s="3" t="s">
        <v>3669</v>
      </c>
    </row>
    <row r="93" spans="1:3">
      <c r="A93" s="4" t="s">
        <v>3500</v>
      </c>
      <c r="C93" s="5" t="n">
        <v>115688</v>
      </c>
    </row>
    <row r="94" spans="1:3">
      <c r="A94" s="4" t="s">
        <v>3695</v>
      </c>
    </row>
    <row r="95" spans="1:3">
      <c r="A95" s="3" t="s">
        <v>3669</v>
      </c>
    </row>
    <row r="96" spans="1:3">
      <c r="A96" s="4" t="s">
        <v>3500</v>
      </c>
      <c r="C96" s="5" t="n">
        <v>68955</v>
      </c>
    </row>
    <row r="97" spans="1:3">
      <c r="A97" s="4" t="s">
        <v>3696</v>
      </c>
    </row>
    <row r="98" spans="1:3">
      <c r="A98" s="3" t="s">
        <v>3669</v>
      </c>
    </row>
    <row r="99" spans="1:3">
      <c r="A99" s="4" t="s">
        <v>3500</v>
      </c>
      <c r="B99" s="5" t="n">
        <v>241090</v>
      </c>
    </row>
    <row r="100" spans="1:3">
      <c r="A100" s="4" t="s">
        <v>3697</v>
      </c>
    </row>
    <row r="101" spans="1:3">
      <c r="A101" s="3" t="s">
        <v>3669</v>
      </c>
    </row>
    <row r="102" spans="1:3">
      <c r="A102" s="4" t="s">
        <v>3500</v>
      </c>
      <c r="B102" s="5" t="n">
        <v>117386</v>
      </c>
    </row>
    <row r="103" spans="1:3">
      <c r="A103" s="4" t="s">
        <v>3698</v>
      </c>
    </row>
    <row r="104" spans="1:3">
      <c r="A104" s="3" t="s">
        <v>3669</v>
      </c>
    </row>
    <row r="105" spans="1:3">
      <c r="A105" s="4" t="s">
        <v>3500</v>
      </c>
      <c r="B105" s="5" t="n">
        <v>64088</v>
      </c>
    </row>
    <row r="106" spans="1:3">
      <c r="A106" s="4" t="s">
        <v>3699</v>
      </c>
    </row>
    <row r="107" spans="1:3">
      <c r="A107" s="3" t="s">
        <v>3669</v>
      </c>
    </row>
    <row r="108" spans="1:3">
      <c r="A108" s="4" t="s">
        <v>3500</v>
      </c>
      <c r="B108" s="5" t="n">
        <v>59616</v>
      </c>
    </row>
    <row r="109" spans="1:3">
      <c r="A109" s="4" t="s">
        <v>3700</v>
      </c>
    </row>
    <row r="110" spans="1:3">
      <c r="A110" s="3" t="s">
        <v>3669</v>
      </c>
    </row>
    <row r="111" spans="1:3">
      <c r="A111" s="4" t="s">
        <v>3500</v>
      </c>
      <c r="C111" s="5" t="n">
        <v>257807</v>
      </c>
    </row>
    <row r="112" spans="1:3">
      <c r="A112" s="4" t="s">
        <v>3701</v>
      </c>
    </row>
    <row r="113" spans="1:3">
      <c r="A113" s="3" t="s">
        <v>3669</v>
      </c>
    </row>
    <row r="114" spans="1:3">
      <c r="A114" s="4" t="s">
        <v>3500</v>
      </c>
      <c r="C114" s="5" t="n">
        <v>143063</v>
      </c>
    </row>
    <row r="115" spans="1:3">
      <c r="A115" s="4" t="s">
        <v>3702</v>
      </c>
    </row>
    <row r="116" spans="1:3">
      <c r="A116" s="3" t="s">
        <v>3669</v>
      </c>
    </row>
    <row r="117" spans="1:3">
      <c r="A117" s="4" t="s">
        <v>3500</v>
      </c>
      <c r="C117" s="5" t="n">
        <v>61890</v>
      </c>
    </row>
    <row r="118" spans="1:3">
      <c r="A118" s="4" t="s">
        <v>3703</v>
      </c>
    </row>
    <row r="119" spans="1:3">
      <c r="A119" s="3" t="s">
        <v>3669</v>
      </c>
    </row>
    <row r="120" spans="1:3">
      <c r="A120" s="4" t="s">
        <v>3500</v>
      </c>
      <c r="C120" s="5" t="n">
        <v>52854</v>
      </c>
    </row>
    <row r="121" spans="1:3">
      <c r="A121" s="4" t="s">
        <v>3704</v>
      </c>
    </row>
    <row r="122" spans="1:3">
      <c r="A122" s="3" t="s">
        <v>3669</v>
      </c>
    </row>
    <row r="123" spans="1:3">
      <c r="A123" s="4" t="s">
        <v>3500</v>
      </c>
      <c r="B123" s="5" t="n">
        <v>452947</v>
      </c>
    </row>
    <row r="124" spans="1:3">
      <c r="A124" s="4" t="s">
        <v>3705</v>
      </c>
    </row>
    <row r="125" spans="1:3">
      <c r="A125" s="3" t="s">
        <v>3669</v>
      </c>
    </row>
    <row r="126" spans="1:3">
      <c r="A126" s="4" t="s">
        <v>3500</v>
      </c>
      <c r="B126" s="5" t="n">
        <v>314870</v>
      </c>
    </row>
    <row r="127" spans="1:3">
      <c r="A127" s="4" t="s">
        <v>3706</v>
      </c>
    </row>
    <row r="128" spans="1:3">
      <c r="A128" s="3" t="s">
        <v>3669</v>
      </c>
    </row>
    <row r="129" spans="1:3">
      <c r="A129" s="4" t="s">
        <v>3500</v>
      </c>
      <c r="B129" s="5" t="n">
        <v>91107</v>
      </c>
    </row>
    <row r="130" spans="1:3">
      <c r="A130" s="4" t="s">
        <v>3707</v>
      </c>
    </row>
    <row r="131" spans="1:3">
      <c r="A131" s="3" t="s">
        <v>3669</v>
      </c>
    </row>
    <row r="132" spans="1:3">
      <c r="A132" s="4" t="s">
        <v>3500</v>
      </c>
      <c r="B132" s="5" t="n">
        <v>46970</v>
      </c>
    </row>
    <row r="133" spans="1:3">
      <c r="A133" s="4" t="s">
        <v>3708</v>
      </c>
    </row>
    <row r="134" spans="1:3">
      <c r="A134" s="3" t="s">
        <v>3669</v>
      </c>
    </row>
    <row r="135" spans="1:3">
      <c r="A135" s="4" t="s">
        <v>3500</v>
      </c>
      <c r="C135" s="5" t="n">
        <v>462015</v>
      </c>
    </row>
    <row r="136" spans="1:3">
      <c r="A136" s="4" t="s">
        <v>3709</v>
      </c>
    </row>
    <row r="137" spans="1:3">
      <c r="A137" s="3" t="s">
        <v>3669</v>
      </c>
    </row>
    <row r="138" spans="1:3">
      <c r="A138" s="4" t="s">
        <v>3500</v>
      </c>
      <c r="C138" s="5" t="n">
        <v>319377</v>
      </c>
    </row>
    <row r="139" spans="1:3">
      <c r="A139" s="4" t="s">
        <v>3710</v>
      </c>
    </row>
    <row r="140" spans="1:3">
      <c r="A140" s="3" t="s">
        <v>3669</v>
      </c>
    </row>
    <row r="141" spans="1:3">
      <c r="A141" s="4" t="s">
        <v>3500</v>
      </c>
      <c r="C141" s="5" t="n">
        <v>93786</v>
      </c>
    </row>
    <row r="142" spans="1:3">
      <c r="A142" s="4" t="s">
        <v>3711</v>
      </c>
    </row>
    <row r="143" spans="1:3">
      <c r="A143" s="3" t="s">
        <v>3669</v>
      </c>
    </row>
    <row r="144" spans="1:3">
      <c r="A144" s="4" t="s">
        <v>3500</v>
      </c>
      <c r="C144" s="5" t="n">
        <v>48852</v>
      </c>
    </row>
    <row r="145" spans="1:3">
      <c r="A145" s="4" t="s">
        <v>3712</v>
      </c>
    </row>
    <row r="146" spans="1:3">
      <c r="A146" s="3" t="s">
        <v>3669</v>
      </c>
    </row>
    <row r="147" spans="1:3">
      <c r="A147" s="4" t="s">
        <v>3500</v>
      </c>
      <c r="B147" s="5" t="n">
        <v>1123828</v>
      </c>
    </row>
    <row r="148" spans="1:3">
      <c r="A148" s="4" t="s">
        <v>3713</v>
      </c>
    </row>
    <row r="149" spans="1:3">
      <c r="A149" s="3" t="s">
        <v>3669</v>
      </c>
    </row>
    <row r="150" spans="1:3">
      <c r="A150" s="4" t="s">
        <v>3500</v>
      </c>
      <c r="B150" s="5" t="n">
        <v>683852</v>
      </c>
    </row>
    <row r="151" spans="1:3">
      <c r="A151" s="4" t="s">
        <v>3714</v>
      </c>
    </row>
    <row r="152" spans="1:3">
      <c r="A152" s="3" t="s">
        <v>3669</v>
      </c>
    </row>
    <row r="153" spans="1:3">
      <c r="A153" s="4" t="s">
        <v>3500</v>
      </c>
      <c r="B153" s="5" t="n">
        <v>263978</v>
      </c>
    </row>
    <row r="154" spans="1:3">
      <c r="A154" s="4" t="s">
        <v>3715</v>
      </c>
    </row>
    <row r="155" spans="1:3">
      <c r="A155" s="3" t="s">
        <v>3669</v>
      </c>
    </row>
    <row r="156" spans="1:3">
      <c r="A156" s="4" t="s">
        <v>3500</v>
      </c>
      <c r="B156" s="6" t="n">
        <v>175998</v>
      </c>
    </row>
    <row r="157" spans="1:3">
      <c r="A157" s="4" t="s">
        <v>3716</v>
      </c>
    </row>
    <row r="158" spans="1:3">
      <c r="A158" s="3" t="s">
        <v>3669</v>
      </c>
    </row>
    <row r="159" spans="1:3">
      <c r="A159" s="4" t="s">
        <v>3500</v>
      </c>
      <c r="C159" s="5" t="n">
        <v>1116000</v>
      </c>
    </row>
    <row r="160" spans="1:3">
      <c r="A160" s="4" t="s">
        <v>3717</v>
      </c>
    </row>
    <row r="161" spans="1:3">
      <c r="A161" s="3" t="s">
        <v>3669</v>
      </c>
    </row>
    <row r="162" spans="1:3">
      <c r="A162" s="4" t="s">
        <v>3500</v>
      </c>
      <c r="C162" s="5" t="n">
        <v>673975</v>
      </c>
    </row>
    <row r="163" spans="1:3">
      <c r="A163" s="4" t="s">
        <v>3718</v>
      </c>
    </row>
    <row r="164" spans="1:3">
      <c r="A164" s="3" t="s">
        <v>3669</v>
      </c>
    </row>
    <row r="165" spans="1:3">
      <c r="A165" s="4" t="s">
        <v>3500</v>
      </c>
      <c r="C165" s="5" t="n">
        <v>271364</v>
      </c>
    </row>
    <row r="166" spans="1:3">
      <c r="A166" s="4" t="s">
        <v>3719</v>
      </c>
    </row>
    <row r="167" spans="1:3">
      <c r="A167" s="3" t="s">
        <v>3669</v>
      </c>
    </row>
    <row r="168" spans="1:3">
      <c r="A168" s="4" t="s">
        <v>3500</v>
      </c>
      <c r="C168" s="6" t="n">
        <v>170661</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0</v>
      </c>
      <c r="B1" s="2" t="s">
        <v>33</v>
      </c>
      <c r="C1" s="2" t="s">
        <v>34</v>
      </c>
    </row>
    <row r="2" spans="1:3">
      <c r="A2" s="4" t="s">
        <v>1137</v>
      </c>
    </row>
    <row r="3" spans="1:3">
      <c r="A3" s="3" t="s">
        <v>3499</v>
      </c>
    </row>
    <row r="4" spans="1:3">
      <c r="A4" s="4" t="s">
        <v>3721</v>
      </c>
      <c r="B4" s="6" t="n">
        <v>14366900</v>
      </c>
      <c r="C4" s="6" t="n">
        <v>13716546</v>
      </c>
    </row>
    <row r="5" spans="1:3">
      <c r="A5" s="4" t="s">
        <v>817</v>
      </c>
    </row>
    <row r="6" spans="1:3">
      <c r="A6" s="3" t="s">
        <v>3499</v>
      </c>
    </row>
    <row r="7" spans="1:3">
      <c r="A7" s="4" t="s">
        <v>3721</v>
      </c>
      <c r="B7" s="5" t="n">
        <v>2669763</v>
      </c>
      <c r="C7" s="5" t="n">
        <v>2513306</v>
      </c>
    </row>
    <row r="8" spans="1:3">
      <c r="A8" s="4" t="s">
        <v>3722</v>
      </c>
    </row>
    <row r="9" spans="1:3">
      <c r="A9" s="3" t="s">
        <v>3499</v>
      </c>
    </row>
    <row r="10" spans="1:3">
      <c r="A10" s="4" t="s">
        <v>3721</v>
      </c>
      <c r="B10" s="5" t="n">
        <v>20714370</v>
      </c>
      <c r="C10" s="5" t="n">
        <v>19764078</v>
      </c>
    </row>
    <row r="11" spans="1:3">
      <c r="A11" s="4" t="s">
        <v>3723</v>
      </c>
      <c r="B11" s="5" t="n">
        <v>91223</v>
      </c>
    </row>
    <row r="12" spans="1:3">
      <c r="A12" s="4" t="s">
        <v>3724</v>
      </c>
      <c r="B12" s="5" t="n">
        <v>13252607</v>
      </c>
    </row>
    <row r="13" spans="1:3">
      <c r="A13" s="4" t="s">
        <v>3725</v>
      </c>
      <c r="B13" s="5" t="n">
        <v>17852157</v>
      </c>
      <c r="C13" s="5" t="n">
        <v>24405987</v>
      </c>
    </row>
    <row r="14" spans="1:3">
      <c r="A14" s="4" t="s">
        <v>3726</v>
      </c>
    </row>
    <row r="15" spans="1:3">
      <c r="A15" s="3" t="s">
        <v>3499</v>
      </c>
    </row>
    <row r="16" spans="1:3">
      <c r="A16" s="4" t="s">
        <v>3721</v>
      </c>
      <c r="B16" s="5" t="n">
        <v>13882193</v>
      </c>
      <c r="C16" s="5" t="n">
        <v>13269632</v>
      </c>
    </row>
    <row r="17" spans="1:3">
      <c r="A17" s="4" t="s">
        <v>3727</v>
      </c>
    </row>
    <row r="18" spans="1:3">
      <c r="A18" s="3" t="s">
        <v>3499</v>
      </c>
    </row>
    <row r="19" spans="1:3">
      <c r="A19" s="4" t="s">
        <v>3721</v>
      </c>
      <c r="B19" s="5" t="n">
        <v>2452467</v>
      </c>
      <c r="C19" s="5" t="n">
        <v>4117734</v>
      </c>
    </row>
    <row r="20" spans="1:3">
      <c r="A20" s="4" t="s">
        <v>3728</v>
      </c>
    </row>
    <row r="21" spans="1:3">
      <c r="A21" s="3" t="s">
        <v>3499</v>
      </c>
    </row>
    <row r="22" spans="1:3">
      <c r="A22" s="4" t="s">
        <v>3721</v>
      </c>
      <c r="B22" s="5" t="n">
        <v>4379710</v>
      </c>
      <c r="C22" s="5" t="n">
        <v>2376712</v>
      </c>
    </row>
    <row r="23" spans="1:3">
      <c r="A23" s="4" t="s">
        <v>3729</v>
      </c>
    </row>
    <row r="24" spans="1:3">
      <c r="A24" s="3" t="s">
        <v>3499</v>
      </c>
    </row>
    <row r="25" spans="1:3">
      <c r="A25" s="4" t="s">
        <v>3725</v>
      </c>
      <c r="B25" s="5" t="n">
        <v>2657154</v>
      </c>
    </row>
    <row r="26" spans="1:3">
      <c r="A26" s="4" t="s">
        <v>3730</v>
      </c>
    </row>
    <row r="27" spans="1:3">
      <c r="A27" s="3" t="s">
        <v>3499</v>
      </c>
    </row>
    <row r="28" spans="1:3">
      <c r="A28" s="4" t="s">
        <v>3724</v>
      </c>
      <c r="B28" s="5" t="n">
        <v>13143140</v>
      </c>
    </row>
    <row r="29" spans="1:3">
      <c r="A29" s="4" t="s">
        <v>3725</v>
      </c>
      <c r="B29" s="5" t="n">
        <v>12909296</v>
      </c>
    </row>
    <row r="30" spans="1:3">
      <c r="A30" s="4" t="s">
        <v>3731</v>
      </c>
    </row>
    <row r="31" spans="1:3">
      <c r="A31" s="3" t="s">
        <v>3499</v>
      </c>
    </row>
    <row r="32" spans="1:3">
      <c r="A32" s="4" t="s">
        <v>3724</v>
      </c>
      <c r="B32" s="5" t="n">
        <v>5527419</v>
      </c>
    </row>
    <row r="33" spans="1:3">
      <c r="A33" s="4" t="s">
        <v>3725</v>
      </c>
      <c r="B33" s="5" t="n">
        <v>13692840</v>
      </c>
    </row>
    <row r="34" spans="1:3">
      <c r="A34" s="4" t="s">
        <v>3732</v>
      </c>
    </row>
    <row r="35" spans="1:3">
      <c r="A35" s="3" t="s">
        <v>3499</v>
      </c>
    </row>
    <row r="36" spans="1:3">
      <c r="A36" s="4" t="s">
        <v>3724</v>
      </c>
      <c r="B36" s="5" t="n">
        <v>7257682</v>
      </c>
    </row>
    <row r="37" spans="1:3">
      <c r="A37" s="4" t="s">
        <v>3725</v>
      </c>
      <c r="B37" s="5" t="n">
        <v>-2877972</v>
      </c>
    </row>
    <row r="38" spans="1:3">
      <c r="A38" s="4" t="s">
        <v>3733</v>
      </c>
    </row>
    <row r="39" spans="1:3">
      <c r="A39" s="3" t="s">
        <v>3499</v>
      </c>
    </row>
    <row r="40" spans="1:3">
      <c r="A40" s="4" t="s">
        <v>3724</v>
      </c>
      <c r="B40" s="5" t="n">
        <v>358039</v>
      </c>
    </row>
    <row r="41" spans="1:3">
      <c r="A41" s="4" t="s">
        <v>3725</v>
      </c>
      <c r="B41" s="5" t="n">
        <v>2094428</v>
      </c>
    </row>
    <row r="42" spans="1:3">
      <c r="A42" s="4" t="s">
        <v>3734</v>
      </c>
    </row>
    <row r="43" spans="1:3">
      <c r="A43" s="3" t="s">
        <v>3499</v>
      </c>
    </row>
    <row r="44" spans="1:3">
      <c r="A44" s="4" t="s">
        <v>3725</v>
      </c>
      <c r="B44" s="5" t="n">
        <v>198923</v>
      </c>
    </row>
    <row r="45" spans="1:3">
      <c r="A45" s="4" t="s">
        <v>3735</v>
      </c>
    </row>
    <row r="46" spans="1:3">
      <c r="A46" s="3" t="s">
        <v>3499</v>
      </c>
    </row>
    <row r="47" spans="1:3">
      <c r="A47" s="4" t="s">
        <v>3724</v>
      </c>
      <c r="B47" s="5" t="n">
        <v>109467</v>
      </c>
    </row>
    <row r="48" spans="1:3">
      <c r="A48" s="4" t="s">
        <v>3725</v>
      </c>
      <c r="C48" s="5" t="n">
        <v>28524</v>
      </c>
    </row>
    <row r="49" spans="1:3">
      <c r="A49" s="4" t="s">
        <v>3736</v>
      </c>
    </row>
    <row r="50" spans="1:3">
      <c r="A50" s="3" t="s">
        <v>3499</v>
      </c>
    </row>
    <row r="51" spans="1:3">
      <c r="A51" s="4" t="s">
        <v>3723</v>
      </c>
      <c r="B51" s="5" t="n">
        <v>91223</v>
      </c>
    </row>
    <row r="52" spans="1:3">
      <c r="A52" s="4" t="s">
        <v>3725</v>
      </c>
      <c r="B52" s="5" t="n">
        <v>1277734</v>
      </c>
      <c r="C52" s="5" t="n">
        <v>1248775</v>
      </c>
    </row>
    <row r="53" spans="1:3">
      <c r="A53" s="4" t="s">
        <v>3737</v>
      </c>
    </row>
    <row r="54" spans="1:3">
      <c r="A54" s="3" t="s">
        <v>3499</v>
      </c>
    </row>
    <row r="55" spans="1:3">
      <c r="A55" s="4" t="s">
        <v>3725</v>
      </c>
      <c r="B55" s="5" t="n">
        <v>341244</v>
      </c>
      <c r="C55" s="5" t="n">
        <v>70077</v>
      </c>
    </row>
    <row r="56" spans="1:3">
      <c r="A56" s="4" t="s">
        <v>3738</v>
      </c>
    </row>
    <row r="57" spans="1:3">
      <c r="A57" s="3" t="s">
        <v>3499</v>
      </c>
    </row>
    <row r="58" spans="1:3">
      <c r="A58" s="4" t="s">
        <v>3725</v>
      </c>
      <c r="B58" s="5" t="n">
        <v>467806</v>
      </c>
    </row>
    <row r="59" spans="1:3">
      <c r="A59" s="4" t="s">
        <v>3739</v>
      </c>
    </row>
    <row r="60" spans="1:3">
      <c r="A60" s="3" t="s">
        <v>3499</v>
      </c>
    </row>
    <row r="61" spans="1:3">
      <c r="A61" s="4" t="s">
        <v>3725</v>
      </c>
      <c r="C61" s="5" t="n">
        <v>19764078</v>
      </c>
    </row>
    <row r="62" spans="1:3">
      <c r="A62" s="4" t="s">
        <v>3740</v>
      </c>
    </row>
    <row r="63" spans="1:3">
      <c r="A63" s="3" t="s">
        <v>3499</v>
      </c>
    </row>
    <row r="64" spans="1:3">
      <c r="A64" s="4" t="s">
        <v>3725</v>
      </c>
      <c r="C64" s="5" t="n">
        <v>2663478</v>
      </c>
    </row>
    <row r="65" spans="1:3">
      <c r="A65" s="4" t="s">
        <v>3741</v>
      </c>
    </row>
    <row r="66" spans="1:3">
      <c r="A66" s="3" t="s">
        <v>3499</v>
      </c>
    </row>
    <row r="67" spans="1:3">
      <c r="A67" s="4" t="s">
        <v>3725</v>
      </c>
      <c r="C67" s="5" t="n">
        <v>202030</v>
      </c>
    </row>
    <row r="68" spans="1:3">
      <c r="A68" s="4" t="s">
        <v>3742</v>
      </c>
    </row>
    <row r="69" spans="1:3">
      <c r="A69" s="3" t="s">
        <v>3499</v>
      </c>
    </row>
    <row r="70" spans="1:3">
      <c r="A70" s="4" t="s">
        <v>3725</v>
      </c>
      <c r="C70" s="6" t="n">
        <v>429025</v>
      </c>
    </row>
    <row r="71" spans="1:3">
      <c r="A71" s="4" t="s">
        <v>3743</v>
      </c>
    </row>
    <row r="72" spans="1:3">
      <c r="A72" s="3" t="s">
        <v>3499</v>
      </c>
    </row>
    <row r="73" spans="1:3">
      <c r="A73" s="4" t="s">
        <v>3721</v>
      </c>
      <c r="B73" s="5" t="n">
        <v>25857921</v>
      </c>
    </row>
    <row r="74" spans="1:3">
      <c r="A74" s="4" t="s">
        <v>3744</v>
      </c>
    </row>
    <row r="75" spans="1:3">
      <c r="A75" s="3" t="s">
        <v>3499</v>
      </c>
    </row>
    <row r="76" spans="1:3">
      <c r="A76" s="4" t="s">
        <v>3721</v>
      </c>
      <c r="B76" s="5" t="n">
        <v>2657154</v>
      </c>
    </row>
    <row r="77" spans="1:3">
      <c r="A77" s="4" t="s">
        <v>3745</v>
      </c>
    </row>
    <row r="78" spans="1:3">
      <c r="A78" s="3" t="s">
        <v>3499</v>
      </c>
    </row>
    <row r="79" spans="1:3">
      <c r="A79" s="4" t="s">
        <v>3721</v>
      </c>
      <c r="B79" s="5" t="n">
        <v>20714370</v>
      </c>
    </row>
    <row r="80" spans="1:3">
      <c r="A80" s="4" t="s">
        <v>3746</v>
      </c>
    </row>
    <row r="81" spans="1:3">
      <c r="A81" s="3" t="s">
        <v>3499</v>
      </c>
    </row>
    <row r="82" spans="1:3">
      <c r="A82" s="4" t="s">
        <v>3721</v>
      </c>
      <c r="B82" s="5" t="n">
        <v>13882193</v>
      </c>
    </row>
    <row r="83" spans="1:3">
      <c r="A83" s="4" t="s">
        <v>3747</v>
      </c>
    </row>
    <row r="84" spans="1:3">
      <c r="A84" s="3" t="s">
        <v>3499</v>
      </c>
    </row>
    <row r="85" spans="1:3">
      <c r="A85" s="4" t="s">
        <v>3721</v>
      </c>
      <c r="B85" s="5" t="n">
        <v>4379710</v>
      </c>
    </row>
    <row r="86" spans="1:3">
      <c r="A86" s="4" t="s">
        <v>3748</v>
      </c>
    </row>
    <row r="87" spans="1:3">
      <c r="A87" s="3" t="s">
        <v>3499</v>
      </c>
    </row>
    <row r="88" spans="1:3">
      <c r="A88" s="4" t="s">
        <v>3721</v>
      </c>
      <c r="B88" s="5" t="n">
        <v>2452467</v>
      </c>
    </row>
    <row r="89" spans="1:3">
      <c r="A89" s="4" t="s">
        <v>3749</v>
      </c>
    </row>
    <row r="90" spans="1:3">
      <c r="A90" s="3" t="s">
        <v>3499</v>
      </c>
    </row>
    <row r="91" spans="1:3">
      <c r="A91" s="4" t="s">
        <v>3721</v>
      </c>
      <c r="B91" s="5" t="n">
        <v>198923</v>
      </c>
    </row>
    <row r="92" spans="1:3">
      <c r="A92" s="4" t="s">
        <v>3750</v>
      </c>
    </row>
    <row r="93" spans="1:3">
      <c r="A93" s="3" t="s">
        <v>3499</v>
      </c>
    </row>
    <row r="94" spans="1:3">
      <c r="A94" s="4" t="s">
        <v>3721</v>
      </c>
      <c r="B94" s="5" t="n">
        <v>109467</v>
      </c>
    </row>
    <row r="95" spans="1:3">
      <c r="A95" s="4" t="s">
        <v>3751</v>
      </c>
    </row>
    <row r="96" spans="1:3">
      <c r="A96" s="3" t="s">
        <v>3499</v>
      </c>
    </row>
    <row r="97" spans="1:3">
      <c r="A97" s="4" t="s">
        <v>3721</v>
      </c>
      <c r="B97" s="5" t="n">
        <v>1368957</v>
      </c>
    </row>
    <row r="98" spans="1:3">
      <c r="A98" s="4" t="s">
        <v>3752</v>
      </c>
    </row>
    <row r="99" spans="1:3">
      <c r="A99" s="3" t="s">
        <v>3499</v>
      </c>
    </row>
    <row r="100" spans="1:3">
      <c r="A100" s="4" t="s">
        <v>3721</v>
      </c>
      <c r="B100" s="5" t="n">
        <v>341244</v>
      </c>
    </row>
    <row r="101" spans="1:3">
      <c r="A101" s="4" t="s">
        <v>3753</v>
      </c>
    </row>
    <row r="102" spans="1:3">
      <c r="A102" s="3" t="s">
        <v>3499</v>
      </c>
    </row>
    <row r="103" spans="1:3">
      <c r="A103" s="4" t="s">
        <v>3721</v>
      </c>
      <c r="B103" s="5" t="n">
        <v>467806</v>
      </c>
    </row>
    <row r="104" spans="1:3">
      <c r="A104" s="4" t="s">
        <v>3754</v>
      </c>
    </row>
    <row r="105" spans="1:3">
      <c r="A105" s="3" t="s">
        <v>3499</v>
      </c>
    </row>
    <row r="106" spans="1:3">
      <c r="A106" s="4" t="s">
        <v>3721</v>
      </c>
      <c r="B106" s="5" t="n">
        <v>26626504</v>
      </c>
    </row>
    <row r="107" spans="1:3">
      <c r="A107" s="4" t="s">
        <v>3755</v>
      </c>
    </row>
    <row r="108" spans="1:3">
      <c r="A108" s="3" t="s">
        <v>3499</v>
      </c>
    </row>
    <row r="109" spans="1:3">
      <c r="A109" s="4" t="s">
        <v>3721</v>
      </c>
      <c r="B109" s="5" t="n">
        <v>2657154</v>
      </c>
    </row>
    <row r="110" spans="1:3">
      <c r="A110" s="4" t="s">
        <v>3756</v>
      </c>
    </row>
    <row r="111" spans="1:3">
      <c r="A111" s="3" t="s">
        <v>3499</v>
      </c>
    </row>
    <row r="112" spans="1:3">
      <c r="A112" s="4" t="s">
        <v>3721</v>
      </c>
      <c r="B112" s="5" t="n">
        <v>21482490</v>
      </c>
    </row>
    <row r="113" spans="1:3">
      <c r="A113" s="4" t="s">
        <v>3757</v>
      </c>
    </row>
    <row r="114" spans="1:3">
      <c r="A114" s="3" t="s">
        <v>3499</v>
      </c>
    </row>
    <row r="115" spans="1:3">
      <c r="A115" s="4" t="s">
        <v>3721</v>
      </c>
      <c r="B115" s="5" t="n">
        <v>14366900</v>
      </c>
    </row>
    <row r="116" spans="1:3">
      <c r="A116" s="4" t="s">
        <v>3758</v>
      </c>
    </row>
    <row r="117" spans="1:3">
      <c r="A117" s="3" t="s">
        <v>3499</v>
      </c>
    </row>
    <row r="118" spans="1:3">
      <c r="A118" s="4" t="s">
        <v>3721</v>
      </c>
      <c r="B118" s="5" t="n">
        <v>4445827</v>
      </c>
    </row>
    <row r="119" spans="1:3">
      <c r="A119" s="4" t="s">
        <v>3759</v>
      </c>
    </row>
    <row r="120" spans="1:3">
      <c r="A120" s="3" t="s">
        <v>3499</v>
      </c>
    </row>
    <row r="121" spans="1:3">
      <c r="A121" s="4" t="s">
        <v>3721</v>
      </c>
      <c r="B121" s="5" t="n">
        <v>2669763</v>
      </c>
    </row>
    <row r="122" spans="1:3">
      <c r="A122" s="4" t="s">
        <v>3760</v>
      </c>
    </row>
    <row r="123" spans="1:3">
      <c r="A123" s="3" t="s">
        <v>3499</v>
      </c>
    </row>
    <row r="124" spans="1:3">
      <c r="A124" s="4" t="s">
        <v>3721</v>
      </c>
      <c r="B124" s="5" t="n">
        <v>198923</v>
      </c>
    </row>
    <row r="125" spans="1:3">
      <c r="A125" s="4" t="s">
        <v>3761</v>
      </c>
    </row>
    <row r="126" spans="1:3">
      <c r="A126" s="3" t="s">
        <v>3499</v>
      </c>
    </row>
    <row r="127" spans="1:3">
      <c r="A127" s="4" t="s">
        <v>3721</v>
      </c>
      <c r="B127" s="5" t="n">
        <v>109467</v>
      </c>
    </row>
    <row r="128" spans="1:3">
      <c r="A128" s="4" t="s">
        <v>3762</v>
      </c>
    </row>
    <row r="129" spans="1:3">
      <c r="A129" s="3" t="s">
        <v>3499</v>
      </c>
    </row>
    <row r="130" spans="1:3">
      <c r="A130" s="4" t="s">
        <v>3721</v>
      </c>
      <c r="B130" s="5" t="n">
        <v>1368957</v>
      </c>
    </row>
    <row r="131" spans="1:3">
      <c r="A131" s="4" t="s">
        <v>3763</v>
      </c>
    </row>
    <row r="132" spans="1:3">
      <c r="A132" s="3" t="s">
        <v>3499</v>
      </c>
    </row>
    <row r="133" spans="1:3">
      <c r="A133" s="4" t="s">
        <v>3721</v>
      </c>
      <c r="B133" s="5" t="n">
        <v>341707</v>
      </c>
    </row>
    <row r="134" spans="1:3">
      <c r="A134" s="4" t="s">
        <v>3764</v>
      </c>
    </row>
    <row r="135" spans="1:3">
      <c r="A135" s="3" t="s">
        <v>3499</v>
      </c>
    </row>
    <row r="136" spans="1:3">
      <c r="A136" s="4" t="s">
        <v>3721</v>
      </c>
      <c r="B136" s="5" t="n">
        <v>467806</v>
      </c>
    </row>
    <row r="137" spans="1:3">
      <c r="A137" s="4" t="s">
        <v>3765</v>
      </c>
    </row>
    <row r="138" spans="1:3">
      <c r="A138" s="3" t="s">
        <v>3499</v>
      </c>
    </row>
    <row r="139" spans="1:3">
      <c r="A139" s="4" t="s">
        <v>3721</v>
      </c>
      <c r="B139" s="5" t="n">
        <v>-768583</v>
      </c>
    </row>
    <row r="140" spans="1:3">
      <c r="A140" s="4" t="s">
        <v>3766</v>
      </c>
    </row>
    <row r="141" spans="1:3">
      <c r="A141" s="3" t="s">
        <v>3499</v>
      </c>
    </row>
    <row r="142" spans="1:3">
      <c r="A142" s="4" t="s">
        <v>3721</v>
      </c>
      <c r="B142" s="5" t="n">
        <v>-768120</v>
      </c>
    </row>
    <row r="143" spans="1:3">
      <c r="A143" s="4" t="s">
        <v>3767</v>
      </c>
    </row>
    <row r="144" spans="1:3">
      <c r="A144" s="3" t="s">
        <v>3499</v>
      </c>
    </row>
    <row r="145" spans="1:3">
      <c r="A145" s="4" t="s">
        <v>3721</v>
      </c>
      <c r="B145" s="5" t="n">
        <v>-484707</v>
      </c>
    </row>
    <row r="146" spans="1:3">
      <c r="A146" s="4" t="s">
        <v>3768</v>
      </c>
    </row>
    <row r="147" spans="1:3">
      <c r="A147" s="3" t="s">
        <v>3499</v>
      </c>
    </row>
    <row r="148" spans="1:3">
      <c r="A148" s="4" t="s">
        <v>3721</v>
      </c>
      <c r="B148" s="5" t="n">
        <v>-66117</v>
      </c>
    </row>
    <row r="149" spans="1:3">
      <c r="A149" s="4" t="s">
        <v>3769</v>
      </c>
    </row>
    <row r="150" spans="1:3">
      <c r="A150" s="3" t="s">
        <v>3499</v>
      </c>
    </row>
    <row r="151" spans="1:3">
      <c r="A151" s="4" t="s">
        <v>3721</v>
      </c>
      <c r="B151" s="5" t="n">
        <v>-217296</v>
      </c>
    </row>
    <row r="152" spans="1:3">
      <c r="A152" s="4" t="s">
        <v>3770</v>
      </c>
    </row>
    <row r="153" spans="1:3">
      <c r="A153" s="3" t="s">
        <v>3499</v>
      </c>
    </row>
    <row r="154" spans="1:3">
      <c r="A154" s="4" t="s">
        <v>3721</v>
      </c>
      <c r="B154" s="5" t="n">
        <v>-463</v>
      </c>
    </row>
    <row r="155" spans="1:3">
      <c r="A155" s="4" t="s">
        <v>3771</v>
      </c>
    </row>
    <row r="156" spans="1:3">
      <c r="A156" s="3" t="s">
        <v>3499</v>
      </c>
    </row>
    <row r="157" spans="1:3">
      <c r="A157" s="4" t="s">
        <v>3721</v>
      </c>
      <c r="B157" s="5" t="n">
        <v>5338066</v>
      </c>
    </row>
    <row r="158" spans="1:3">
      <c r="A158" s="4" t="s">
        <v>3772</v>
      </c>
    </row>
    <row r="159" spans="1:3">
      <c r="A159" s="3" t="s">
        <v>3499</v>
      </c>
    </row>
    <row r="160" spans="1:3">
      <c r="A160" s="4" t="s">
        <v>3721</v>
      </c>
      <c r="B160" s="5" t="n">
        <v>5338066</v>
      </c>
    </row>
    <row r="161" spans="1:3">
      <c r="A161" s="4" t="s">
        <v>3773</v>
      </c>
    </row>
    <row r="162" spans="1:3">
      <c r="A162" s="3" t="s">
        <v>3499</v>
      </c>
    </row>
    <row r="163" spans="1:3">
      <c r="A163" s="4" t="s">
        <v>3721</v>
      </c>
      <c r="B163" s="5" t="n">
        <v>5338066</v>
      </c>
    </row>
    <row r="164" spans="1:3">
      <c r="A164" s="4" t="s">
        <v>3774</v>
      </c>
    </row>
    <row r="165" spans="1:3">
      <c r="A165" s="3" t="s">
        <v>3499</v>
      </c>
    </row>
    <row r="166" spans="1:3">
      <c r="A166" s="4" t="s">
        <v>3721</v>
      </c>
      <c r="B166" s="5" t="n">
        <v>5383914</v>
      </c>
    </row>
    <row r="167" spans="1:3">
      <c r="A167" s="4" t="s">
        <v>3775</v>
      </c>
    </row>
    <row r="168" spans="1:3">
      <c r="A168" s="3" t="s">
        <v>3499</v>
      </c>
    </row>
    <row r="169" spans="1:3">
      <c r="A169" s="4" t="s">
        <v>3721</v>
      </c>
      <c r="B169" s="5" t="n">
        <v>5383914</v>
      </c>
    </row>
    <row r="170" spans="1:3">
      <c r="A170" s="4" t="s">
        <v>3776</v>
      </c>
    </row>
    <row r="171" spans="1:3">
      <c r="A171" s="3" t="s">
        <v>3499</v>
      </c>
    </row>
    <row r="172" spans="1:3">
      <c r="A172" s="4" t="s">
        <v>3721</v>
      </c>
      <c r="B172" s="5" t="n">
        <v>5383914</v>
      </c>
    </row>
    <row r="173" spans="1:3">
      <c r="A173" s="4" t="s">
        <v>3777</v>
      </c>
    </row>
    <row r="174" spans="1:3">
      <c r="A174" s="3" t="s">
        <v>3499</v>
      </c>
    </row>
    <row r="175" spans="1:3">
      <c r="A175" s="4" t="s">
        <v>3721</v>
      </c>
      <c r="B175" s="5" t="n">
        <v>-45848</v>
      </c>
    </row>
    <row r="176" spans="1:3">
      <c r="A176" s="4" t="s">
        <v>3778</v>
      </c>
    </row>
    <row r="177" spans="1:3">
      <c r="A177" s="3" t="s">
        <v>3499</v>
      </c>
    </row>
    <row r="178" spans="1:3">
      <c r="A178" s="4" t="s">
        <v>3721</v>
      </c>
      <c r="B178" s="5" t="n">
        <v>-45848</v>
      </c>
    </row>
    <row r="179" spans="1:3">
      <c r="A179" s="4" t="s">
        <v>3779</v>
      </c>
    </row>
    <row r="180" spans="1:3">
      <c r="A180" s="3" t="s">
        <v>3499</v>
      </c>
    </row>
    <row r="181" spans="1:3">
      <c r="A181" s="4" t="s">
        <v>3721</v>
      </c>
      <c r="B181" s="6" t="n">
        <v>-45848</v>
      </c>
    </row>
  </sheetData>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780</v>
      </c>
      <c r="B1" s="2" t="s">
        <v>707</v>
      </c>
    </row>
    <row r="2" spans="1:2">
      <c r="A2" s="3" t="s">
        <v>3781</v>
      </c>
    </row>
    <row r="3" spans="1:2">
      <c r="A3" s="4" t="s">
        <v>3500</v>
      </c>
      <c r="B3" s="6" t="n">
        <v>19764078</v>
      </c>
    </row>
    <row r="4" spans="1:2">
      <c r="A4" s="4" t="s">
        <v>340</v>
      </c>
    </row>
    <row r="5" spans="1:2">
      <c r="A5" s="3" t="s">
        <v>3781</v>
      </c>
    </row>
    <row r="6" spans="1:2">
      <c r="A6" s="4" t="s">
        <v>3500</v>
      </c>
      <c r="B6" s="5" t="n">
        <v>804118</v>
      </c>
    </row>
    <row r="7" spans="1:2">
      <c r="A7" s="4" t="s">
        <v>3782</v>
      </c>
    </row>
    <row r="8" spans="1:2">
      <c r="A8" s="3" t="s">
        <v>3781</v>
      </c>
    </row>
    <row r="9" spans="1:2">
      <c r="A9" s="4" t="s">
        <v>3500</v>
      </c>
      <c r="B9" s="5" t="n">
        <v>782713</v>
      </c>
    </row>
    <row r="10" spans="1:2">
      <c r="A10" s="4" t="s">
        <v>1182</v>
      </c>
    </row>
    <row r="11" spans="1:2">
      <c r="A11" s="3" t="s">
        <v>3781</v>
      </c>
    </row>
    <row r="12" spans="1:2">
      <c r="A12" s="4" t="s">
        <v>3500</v>
      </c>
      <c r="B12" s="5" t="n">
        <v>463</v>
      </c>
    </row>
    <row r="13" spans="1:2">
      <c r="A13" s="4" t="s">
        <v>3783</v>
      </c>
    </row>
    <row r="14" spans="1:2">
      <c r="A14" s="3" t="s">
        <v>3781</v>
      </c>
    </row>
    <row r="15" spans="1:2">
      <c r="A15" s="4" t="s">
        <v>3500</v>
      </c>
      <c r="B15" s="6" t="n">
        <v>20942</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4</v>
      </c>
      <c r="B1" s="2" t="s">
        <v>33</v>
      </c>
      <c r="C1" s="2" t="s">
        <v>34</v>
      </c>
    </row>
    <row r="2" spans="1:3">
      <c r="A2" s="4" t="s">
        <v>1137</v>
      </c>
    </row>
    <row r="3" spans="1:3">
      <c r="A3" s="3" t="s">
        <v>3499</v>
      </c>
    </row>
    <row r="4" spans="1:3">
      <c r="A4" s="4" t="s">
        <v>3785</v>
      </c>
      <c r="B4" s="6" t="n">
        <v>14366900</v>
      </c>
      <c r="C4" s="6" t="n">
        <v>13716546</v>
      </c>
    </row>
    <row r="5" spans="1:3">
      <c r="A5" s="4" t="s">
        <v>817</v>
      </c>
    </row>
    <row r="6" spans="1:3">
      <c r="A6" s="3" t="s">
        <v>3499</v>
      </c>
    </row>
    <row r="7" spans="1:3">
      <c r="A7" s="4" t="s">
        <v>3785</v>
      </c>
      <c r="B7" s="5" t="n">
        <v>2669763</v>
      </c>
      <c r="C7" s="5" t="n">
        <v>2513306</v>
      </c>
    </row>
    <row r="8" spans="1:3">
      <c r="A8" s="4" t="s">
        <v>3722</v>
      </c>
    </row>
    <row r="9" spans="1:3">
      <c r="A9" s="3" t="s">
        <v>3499</v>
      </c>
    </row>
    <row r="10" spans="1:3">
      <c r="A10" s="4" t="s">
        <v>3786</v>
      </c>
      <c r="B10" s="5" t="n">
        <v>21482490</v>
      </c>
      <c r="C10" s="5" t="n">
        <v>20382605</v>
      </c>
    </row>
    <row r="11" spans="1:3">
      <c r="A11" s="4" t="s">
        <v>3785</v>
      </c>
      <c r="B11" s="5" t="n">
        <v>20714370</v>
      </c>
      <c r="C11" s="5" t="n">
        <v>19764078</v>
      </c>
    </row>
    <row r="12" spans="1:3">
      <c r="A12" s="4" t="s">
        <v>3726</v>
      </c>
    </row>
    <row r="13" spans="1:3">
      <c r="A13" s="3" t="s">
        <v>3499</v>
      </c>
    </row>
    <row r="14" spans="1:3">
      <c r="A14" s="4" t="s">
        <v>3786</v>
      </c>
      <c r="B14" s="5" t="n">
        <v>14366900</v>
      </c>
      <c r="C14" s="5" t="n">
        <v>13716546</v>
      </c>
    </row>
    <row r="15" spans="1:3">
      <c r="A15" s="4" t="s">
        <v>3785</v>
      </c>
      <c r="B15" s="6" t="n">
        <v>13882193</v>
      </c>
      <c r="C15" s="6" t="n">
        <v>13269632</v>
      </c>
    </row>
    <row r="16" spans="1:3">
      <c r="A16" s="4" t="s">
        <v>3787</v>
      </c>
      <c r="B16" s="4" t="s">
        <v>730</v>
      </c>
      <c r="C16" s="4" t="s">
        <v>730</v>
      </c>
    </row>
    <row r="17" spans="1:3">
      <c r="A17" s="4" t="s">
        <v>3788</v>
      </c>
    </row>
    <row r="18" spans="1:3">
      <c r="A18" s="3" t="s">
        <v>3499</v>
      </c>
    </row>
    <row r="19" spans="1:3">
      <c r="A19" s="4" t="s">
        <v>3786</v>
      </c>
      <c r="B19" s="6" t="n">
        <v>1097211</v>
      </c>
      <c r="C19" s="6" t="n">
        <v>1040491</v>
      </c>
    </row>
    <row r="20" spans="1:3">
      <c r="A20" s="4" t="s">
        <v>3785</v>
      </c>
      <c r="B20" s="6" t="n">
        <v>994246</v>
      </c>
      <c r="C20" s="6" t="n">
        <v>960774</v>
      </c>
    </row>
    <row r="21" spans="1:3">
      <c r="A21" s="4" t="s">
        <v>3787</v>
      </c>
      <c r="B21" s="4" t="s">
        <v>3789</v>
      </c>
      <c r="C21" s="4" t="s">
        <v>3790</v>
      </c>
    </row>
    <row r="22" spans="1:3">
      <c r="A22" s="4" t="s">
        <v>3791</v>
      </c>
    </row>
    <row r="23" spans="1:3">
      <c r="A23" s="3" t="s">
        <v>3499</v>
      </c>
    </row>
    <row r="24" spans="1:3">
      <c r="A24" s="4" t="s">
        <v>3786</v>
      </c>
      <c r="B24" s="6" t="n">
        <v>677777</v>
      </c>
      <c r="C24" s="6" t="n">
        <v>644061</v>
      </c>
    </row>
    <row r="25" spans="1:3">
      <c r="A25" s="4" t="s">
        <v>3785</v>
      </c>
      <c r="B25" s="6" t="n">
        <v>675973</v>
      </c>
      <c r="C25" s="6" t="n">
        <v>419582</v>
      </c>
    </row>
    <row r="26" spans="1:3">
      <c r="A26" s="4" t="s">
        <v>3787</v>
      </c>
      <c r="B26" s="4" t="s">
        <v>3792</v>
      </c>
      <c r="C26" s="4" t="s">
        <v>1528</v>
      </c>
    </row>
    <row r="27" spans="1:3">
      <c r="A27" s="4" t="s">
        <v>3793</v>
      </c>
    </row>
    <row r="28" spans="1:3">
      <c r="A28" s="3" t="s">
        <v>3499</v>
      </c>
    </row>
    <row r="29" spans="1:3">
      <c r="A29" s="4" t="s">
        <v>3786</v>
      </c>
      <c r="B29" s="6" t="n">
        <v>957373</v>
      </c>
      <c r="C29" s="6" t="n">
        <v>936483</v>
      </c>
    </row>
    <row r="30" spans="1:3">
      <c r="A30" s="4" t="s">
        <v>3785</v>
      </c>
      <c r="B30" s="6" t="n">
        <v>769643</v>
      </c>
      <c r="C30" s="6" t="n">
        <v>466008</v>
      </c>
    </row>
    <row r="31" spans="1:3">
      <c r="A31" s="4" t="s">
        <v>3787</v>
      </c>
      <c r="B31" s="4" t="s">
        <v>3794</v>
      </c>
      <c r="C31" s="4" t="s">
        <v>3795</v>
      </c>
    </row>
    <row r="32" spans="1:3">
      <c r="A32" s="4" t="s">
        <v>3796</v>
      </c>
    </row>
    <row r="33" spans="1:3">
      <c r="A33" s="3" t="s">
        <v>3499</v>
      </c>
    </row>
    <row r="34" spans="1:3">
      <c r="A34" s="4" t="s">
        <v>3786</v>
      </c>
      <c r="B34" s="6" t="n">
        <v>346369</v>
      </c>
      <c r="C34" s="6" t="n">
        <v>415930</v>
      </c>
    </row>
    <row r="35" spans="1:3">
      <c r="A35" s="4" t="s">
        <v>3785</v>
      </c>
      <c r="B35" s="6" t="n">
        <v>341018</v>
      </c>
      <c r="C35" s="6" t="n">
        <v>289826</v>
      </c>
    </row>
    <row r="36" spans="1:3">
      <c r="A36" s="4" t="s">
        <v>3787</v>
      </c>
      <c r="B36" s="4" t="s">
        <v>3797</v>
      </c>
      <c r="C36" s="4" t="s">
        <v>3798</v>
      </c>
    </row>
    <row r="37" spans="1:3">
      <c r="A37" s="4" t="s">
        <v>3799</v>
      </c>
    </row>
    <row r="38" spans="1:3">
      <c r="A38" s="3" t="s">
        <v>3499</v>
      </c>
    </row>
    <row r="39" spans="1:3">
      <c r="A39" s="4" t="s">
        <v>3786</v>
      </c>
      <c r="B39" s="6" t="n">
        <v>29683</v>
      </c>
      <c r="C39" s="6" t="n">
        <v>38807</v>
      </c>
    </row>
    <row r="40" spans="1:3">
      <c r="A40" s="4" t="s">
        <v>3785</v>
      </c>
      <c r="B40" s="6" t="n">
        <v>24362</v>
      </c>
      <c r="C40" s="6" t="n">
        <v>32165</v>
      </c>
    </row>
    <row r="41" spans="1:3">
      <c r="A41" s="4" t="s">
        <v>3787</v>
      </c>
      <c r="B41" s="4" t="s">
        <v>3800</v>
      </c>
      <c r="C41" s="4" t="s">
        <v>3801</v>
      </c>
    </row>
    <row r="42" spans="1:3">
      <c r="A42" s="4" t="s">
        <v>3802</v>
      </c>
    </row>
    <row r="43" spans="1:3">
      <c r="A43" s="3" t="s">
        <v>3499</v>
      </c>
    </row>
    <row r="44" spans="1:3">
      <c r="A44" s="4" t="s">
        <v>3786</v>
      </c>
      <c r="B44" s="6" t="n">
        <v>3475</v>
      </c>
      <c r="C44" s="6" t="n">
        <v>13912</v>
      </c>
    </row>
    <row r="45" spans="1:3">
      <c r="A45" s="4" t="s">
        <v>3785</v>
      </c>
      <c r="B45" s="6" t="n">
        <v>2621</v>
      </c>
      <c r="C45" s="6" t="n">
        <v>8688</v>
      </c>
    </row>
    <row r="46" spans="1:3">
      <c r="A46" s="4" t="s">
        <v>3787</v>
      </c>
      <c r="B46" s="4" t="s">
        <v>1547</v>
      </c>
      <c r="C46" s="4" t="s">
        <v>1548</v>
      </c>
    </row>
    <row r="47" spans="1:3">
      <c r="A47" s="4" t="s">
        <v>3803</v>
      </c>
    </row>
    <row r="48" spans="1:3">
      <c r="A48" s="3" t="s">
        <v>3499</v>
      </c>
    </row>
    <row r="49" spans="1:3">
      <c r="A49" s="4" t="s">
        <v>3786</v>
      </c>
      <c r="B49" s="6" t="n">
        <v>700401</v>
      </c>
      <c r="C49" s="6" t="n">
        <v>668477</v>
      </c>
    </row>
    <row r="50" spans="1:3">
      <c r="A50" s="4" t="s">
        <v>3785</v>
      </c>
      <c r="B50" s="6" t="n">
        <v>602973</v>
      </c>
      <c r="C50" s="6" t="n">
        <v>450949</v>
      </c>
    </row>
    <row r="51" spans="1:3">
      <c r="A51" s="4" t="s">
        <v>3787</v>
      </c>
      <c r="B51" s="4" t="s">
        <v>3804</v>
      </c>
      <c r="C51" s="4" t="s">
        <v>2714</v>
      </c>
    </row>
    <row r="52" spans="1:3">
      <c r="A52" s="4" t="s">
        <v>3805</v>
      </c>
    </row>
    <row r="53" spans="1:3">
      <c r="A53" s="3" t="s">
        <v>3499</v>
      </c>
    </row>
    <row r="54" spans="1:3">
      <c r="A54" s="4" t="s">
        <v>3786</v>
      </c>
      <c r="B54" s="6" t="n">
        <v>86077</v>
      </c>
      <c r="C54" s="6" t="n">
        <v>94439</v>
      </c>
    </row>
    <row r="55" spans="1:3">
      <c r="A55" s="4" t="s">
        <v>3785</v>
      </c>
      <c r="B55" s="6" t="n">
        <v>84135</v>
      </c>
      <c r="C55" s="6" t="n">
        <v>28201</v>
      </c>
    </row>
    <row r="56" spans="1:3">
      <c r="A56" s="4" t="s">
        <v>3787</v>
      </c>
      <c r="B56" s="4" t="s">
        <v>2461</v>
      </c>
      <c r="C56" s="4" t="s">
        <v>3800</v>
      </c>
    </row>
    <row r="57" spans="1:3">
      <c r="A57" s="4" t="s">
        <v>3806</v>
      </c>
    </row>
    <row r="58" spans="1:3">
      <c r="A58" s="3" t="s">
        <v>3499</v>
      </c>
    </row>
    <row r="59" spans="1:3">
      <c r="A59" s="4" t="s">
        <v>3786</v>
      </c>
      <c r="B59" s="6" t="n">
        <v>1746626</v>
      </c>
      <c r="C59" s="6" t="n">
        <v>1638120</v>
      </c>
    </row>
    <row r="60" spans="1:3">
      <c r="A60" s="4" t="s">
        <v>3785</v>
      </c>
      <c r="B60" s="6" t="n">
        <v>1729426</v>
      </c>
      <c r="C60" s="6" t="n">
        <v>1357343</v>
      </c>
    </row>
    <row r="61" spans="1:3">
      <c r="A61" s="4" t="s">
        <v>3787</v>
      </c>
      <c r="B61" s="4" t="s">
        <v>3807</v>
      </c>
      <c r="C61" s="4" t="s">
        <v>3808</v>
      </c>
    </row>
    <row r="62" spans="1:3">
      <c r="A62" s="4" t="s">
        <v>3809</v>
      </c>
    </row>
    <row r="63" spans="1:3">
      <c r="A63" s="3" t="s">
        <v>3499</v>
      </c>
    </row>
    <row r="64" spans="1:3">
      <c r="A64" s="4" t="s">
        <v>3786</v>
      </c>
      <c r="B64" s="6" t="n">
        <v>1620108</v>
      </c>
      <c r="C64" s="6" t="n">
        <v>1712850</v>
      </c>
    </row>
    <row r="65" spans="1:3">
      <c r="A65" s="4" t="s">
        <v>3785</v>
      </c>
      <c r="B65" s="6" t="n">
        <v>1599435</v>
      </c>
      <c r="C65" s="6" t="n">
        <v>998567</v>
      </c>
    </row>
    <row r="66" spans="1:3">
      <c r="A66" s="4" t="s">
        <v>3787</v>
      </c>
      <c r="B66" s="4" t="s">
        <v>3810</v>
      </c>
      <c r="C66" s="4" t="s">
        <v>3437</v>
      </c>
    </row>
    <row r="67" spans="1:3">
      <c r="A67" s="4" t="s">
        <v>3811</v>
      </c>
    </row>
    <row r="68" spans="1:3">
      <c r="A68" s="3" t="s">
        <v>3499</v>
      </c>
    </row>
    <row r="69" spans="1:3">
      <c r="A69" s="4" t="s">
        <v>3786</v>
      </c>
      <c r="B69" s="6" t="n">
        <v>3872060</v>
      </c>
      <c r="C69" s="6" t="n">
        <v>3780733</v>
      </c>
    </row>
    <row r="70" spans="1:3">
      <c r="A70" s="4" t="s">
        <v>3785</v>
      </c>
      <c r="B70" s="6" t="n">
        <v>3869613</v>
      </c>
      <c r="C70" s="6" t="n">
        <v>2578863</v>
      </c>
    </row>
    <row r="71" spans="1:3">
      <c r="A71" s="4" t="s">
        <v>3787</v>
      </c>
      <c r="B71" s="4" t="s">
        <v>3812</v>
      </c>
      <c r="C71" s="4" t="s">
        <v>3813</v>
      </c>
    </row>
    <row r="72" spans="1:3">
      <c r="A72" s="4" t="s">
        <v>3814</v>
      </c>
    </row>
    <row r="73" spans="1:3">
      <c r="A73" s="3" t="s">
        <v>3499</v>
      </c>
    </row>
    <row r="74" spans="1:3">
      <c r="A74" s="4" t="s">
        <v>3786</v>
      </c>
      <c r="B74" s="6" t="n">
        <v>3229740</v>
      </c>
      <c r="C74" s="6" t="n">
        <v>2732243</v>
      </c>
    </row>
    <row r="75" spans="1:3">
      <c r="A75" s="4" t="s">
        <v>3785</v>
      </c>
      <c r="B75" s="6" t="n">
        <v>3188748</v>
      </c>
      <c r="C75" s="6" t="n">
        <v>5678666</v>
      </c>
    </row>
    <row r="76" spans="1:3">
      <c r="A76" s="4" t="s">
        <v>3787</v>
      </c>
      <c r="B76" s="4" t="s">
        <v>3815</v>
      </c>
      <c r="C76" s="4" t="s">
        <v>3816</v>
      </c>
    </row>
    <row r="77" spans="1:3">
      <c r="A77" s="4" t="s">
        <v>3728</v>
      </c>
    </row>
    <row r="78" spans="1:3">
      <c r="A78" s="3" t="s">
        <v>3499</v>
      </c>
    </row>
    <row r="79" spans="1:3">
      <c r="A79" s="4" t="s">
        <v>3786</v>
      </c>
      <c r="B79" s="6" t="n">
        <v>4445827</v>
      </c>
      <c r="C79" s="6" t="n">
        <v>2513306</v>
      </c>
    </row>
    <row r="80" spans="1:3">
      <c r="A80" s="4" t="s">
        <v>3785</v>
      </c>
      <c r="B80" s="5" t="n">
        <v>4379710</v>
      </c>
      <c r="C80" s="5" t="n">
        <v>2376712</v>
      </c>
    </row>
    <row r="81" spans="1:3">
      <c r="A81" s="4" t="s">
        <v>3727</v>
      </c>
    </row>
    <row r="82" spans="1:3">
      <c r="A82" s="3" t="s">
        <v>3499</v>
      </c>
    </row>
    <row r="83" spans="1:3">
      <c r="A83" s="4" t="s">
        <v>3786</v>
      </c>
      <c r="B83" s="5" t="n">
        <v>2669763</v>
      </c>
      <c r="C83" s="5" t="n">
        <v>4152753</v>
      </c>
    </row>
    <row r="84" spans="1:3">
      <c r="A84" s="4" t="s">
        <v>3785</v>
      </c>
      <c r="B84" s="6" t="n">
        <v>2452467</v>
      </c>
      <c r="C84" s="6" t="n">
        <v>4117734</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7</v>
      </c>
      <c r="B1" s="2" t="s">
        <v>33</v>
      </c>
      <c r="C1" s="2" t="s">
        <v>831</v>
      </c>
      <c r="D1" s="2" t="s">
        <v>34</v>
      </c>
    </row>
    <row r="2" spans="1:4">
      <c r="A2" s="3" t="s">
        <v>3818</v>
      </c>
    </row>
    <row r="3" spans="1:4">
      <c r="A3" s="4" t="s">
        <v>1227</v>
      </c>
      <c r="C3" s="6" t="n">
        <v>20382605</v>
      </c>
      <c r="D3" s="6" t="n">
        <v>20382605</v>
      </c>
    </row>
    <row r="4" spans="1:4">
      <c r="A4" s="4" t="s">
        <v>3819</v>
      </c>
    </row>
    <row r="5" spans="1:4">
      <c r="A5" s="3" t="s">
        <v>3818</v>
      </c>
    </row>
    <row r="6" spans="1:4">
      <c r="A6" s="4" t="s">
        <v>1227</v>
      </c>
      <c r="B6" s="6" t="n">
        <v>28706104</v>
      </c>
      <c r="D6" s="5" t="n">
        <v>24399969</v>
      </c>
    </row>
    <row r="7" spans="1:4">
      <c r="A7" s="4" t="s">
        <v>2907</v>
      </c>
      <c r="B7" s="5" t="n">
        <v>-29475307</v>
      </c>
      <c r="D7" s="5" t="n">
        <v>-26358668</v>
      </c>
    </row>
    <row r="8" spans="1:4">
      <c r="A8" s="4" t="s">
        <v>3820</v>
      </c>
      <c r="B8" s="5" t="n">
        <v>729830</v>
      </c>
      <c r="D8" s="5" t="n">
        <v>-320596</v>
      </c>
    </row>
    <row r="9" spans="1:4">
      <c r="A9" s="4" t="s">
        <v>3821</v>
      </c>
    </row>
    <row r="10" spans="1:4">
      <c r="A10" s="3" t="s">
        <v>3818</v>
      </c>
    </row>
    <row r="11" spans="1:4">
      <c r="A11" s="4" t="s">
        <v>1227</v>
      </c>
      <c r="B11" s="5" t="n">
        <v>9253787</v>
      </c>
      <c r="D11" s="5" t="n">
        <v>8818335</v>
      </c>
    </row>
    <row r="12" spans="1:4">
      <c r="A12" s="4" t="s">
        <v>2907</v>
      </c>
      <c r="B12" s="5" t="n">
        <v>-13188076</v>
      </c>
      <c r="D12" s="5" t="n">
        <v>-12154211</v>
      </c>
    </row>
    <row r="13" spans="1:4">
      <c r="A13" s="4" t="s">
        <v>3820</v>
      </c>
      <c r="B13" s="5" t="n">
        <v>1981913</v>
      </c>
      <c r="D13" s="5" t="n">
        <v>1068503</v>
      </c>
    </row>
    <row r="14" spans="1:4">
      <c r="A14" s="4" t="s">
        <v>3822</v>
      </c>
    </row>
    <row r="15" spans="1:4">
      <c r="A15" s="3" t="s">
        <v>3818</v>
      </c>
    </row>
    <row r="16" spans="1:4">
      <c r="A16" s="4" t="s">
        <v>1227</v>
      </c>
      <c r="B16" s="5" t="n">
        <v>10270748</v>
      </c>
      <c r="D16" s="5" t="n">
        <v>9063600</v>
      </c>
    </row>
    <row r="17" spans="1:4">
      <c r="A17" s="4" t="s">
        <v>2907</v>
      </c>
      <c r="B17" s="5" t="n">
        <v>-6861690</v>
      </c>
      <c r="D17" s="5" t="n">
        <v>-5747131</v>
      </c>
    </row>
    <row r="18" spans="1:4">
      <c r="A18" s="4" t="s">
        <v>3820</v>
      </c>
      <c r="B18" s="5" t="n">
        <v>-1625472</v>
      </c>
      <c r="D18" s="5" t="n">
        <v>-2439315</v>
      </c>
    </row>
    <row r="19" spans="1:4">
      <c r="A19" s="4" t="s">
        <v>3823</v>
      </c>
    </row>
    <row r="20" spans="1:4">
      <c r="A20" s="3" t="s">
        <v>3818</v>
      </c>
    </row>
    <row r="21" spans="1:4">
      <c r="A21" s="4" t="s">
        <v>1227</v>
      </c>
      <c r="B21" s="5" t="n">
        <v>3519149</v>
      </c>
      <c r="D21" s="5" t="n">
        <v>1559546</v>
      </c>
    </row>
    <row r="22" spans="1:4">
      <c r="A22" s="4" t="s">
        <v>2907</v>
      </c>
      <c r="B22" s="5" t="n">
        <v>-3887713</v>
      </c>
      <c r="D22" s="5" t="n">
        <v>-3169992</v>
      </c>
    </row>
    <row r="23" spans="1:4">
      <c r="A23" s="4" t="s">
        <v>3820</v>
      </c>
      <c r="B23" s="5" t="n">
        <v>619127</v>
      </c>
      <c r="D23" s="5" t="n">
        <v>1272218</v>
      </c>
    </row>
    <row r="24" spans="1:4">
      <c r="A24" s="4" t="s">
        <v>3824</v>
      </c>
    </row>
    <row r="25" spans="1:4">
      <c r="A25" s="3" t="s">
        <v>3818</v>
      </c>
    </row>
    <row r="26" spans="1:4">
      <c r="A26" s="4" t="s">
        <v>1227</v>
      </c>
      <c r="B26" s="5" t="n">
        <v>5662420</v>
      </c>
      <c r="D26" s="5" t="n">
        <v>4958488</v>
      </c>
    </row>
    <row r="27" spans="1:4">
      <c r="A27" s="4" t="s">
        <v>2907</v>
      </c>
      <c r="B27" s="5" t="n">
        <v>-5537828</v>
      </c>
      <c r="D27" s="5" t="n">
        <v>-5287334</v>
      </c>
    </row>
    <row r="28" spans="1:4">
      <c r="A28" s="4" t="s">
        <v>3820</v>
      </c>
      <c r="B28" s="5" t="n">
        <v>-245738</v>
      </c>
      <c r="D28" s="5" t="n">
        <v>-222002</v>
      </c>
    </row>
    <row r="29" spans="1:4">
      <c r="A29" s="4" t="s">
        <v>3825</v>
      </c>
    </row>
    <row r="30" spans="1:4">
      <c r="A30" s="3" t="s">
        <v>3818</v>
      </c>
    </row>
    <row r="31" spans="1:4">
      <c r="A31" s="4" t="s">
        <v>1227</v>
      </c>
      <c r="B31" s="5" t="n">
        <v>7361827</v>
      </c>
      <c r="D31" s="5" t="n">
        <v>7436586</v>
      </c>
    </row>
    <row r="32" spans="1:4">
      <c r="A32" s="4" t="s">
        <v>2907</v>
      </c>
      <c r="B32" s="5" t="n">
        <v>-14009676</v>
      </c>
      <c r="D32" s="5" t="n">
        <v>-11817755</v>
      </c>
    </row>
    <row r="33" spans="1:4">
      <c r="A33" s="4" t="s">
        <v>3820</v>
      </c>
      <c r="B33" s="5" t="n">
        <v>-729147</v>
      </c>
      <c r="D33" s="5" t="n">
        <v>256630</v>
      </c>
    </row>
    <row r="34" spans="1:4">
      <c r="A34" s="4" t="s">
        <v>3826</v>
      </c>
    </row>
    <row r="35" spans="1:4">
      <c r="A35" s="3" t="s">
        <v>3818</v>
      </c>
    </row>
    <row r="36" spans="1:4">
      <c r="A36" s="4" t="s">
        <v>1227</v>
      </c>
      <c r="B36" s="5" t="n">
        <v>3519009</v>
      </c>
      <c r="D36" s="5" t="n">
        <v>4256811</v>
      </c>
    </row>
    <row r="37" spans="1:4">
      <c r="A37" s="4" t="s">
        <v>2907</v>
      </c>
      <c r="B37" s="5" t="n">
        <v>-8733561</v>
      </c>
      <c r="D37" s="5" t="n">
        <v>-6418945</v>
      </c>
    </row>
    <row r="38" spans="1:4">
      <c r="A38" s="4" t="s">
        <v>3820</v>
      </c>
      <c r="B38" s="5" t="n">
        <v>-209799</v>
      </c>
      <c r="D38" s="5" t="n">
        <v>819878</v>
      </c>
    </row>
    <row r="39" spans="1:4">
      <c r="A39" s="4" t="s">
        <v>3827</v>
      </c>
    </row>
    <row r="40" spans="1:4">
      <c r="A40" s="3" t="s">
        <v>3818</v>
      </c>
    </row>
    <row r="41" spans="1:4">
      <c r="A41" s="4" t="s">
        <v>1227</v>
      </c>
      <c r="B41" s="5" t="n">
        <v>466115</v>
      </c>
      <c r="D41" s="5" t="n">
        <v>481000</v>
      </c>
    </row>
    <row r="42" spans="1:4">
      <c r="A42" s="4" t="s">
        <v>2907</v>
      </c>
      <c r="B42" s="5" t="n">
        <v>-214266</v>
      </c>
      <c r="D42" s="5" t="n">
        <v>-352331</v>
      </c>
    </row>
    <row r="43" spans="1:4">
      <c r="A43" s="4" t="s">
        <v>3820</v>
      </c>
      <c r="B43" s="5" t="n">
        <v>-366332</v>
      </c>
      <c r="D43" s="5" t="n">
        <v>-1209472</v>
      </c>
    </row>
    <row r="44" spans="1:4">
      <c r="A44" s="4" t="s">
        <v>3828</v>
      </c>
    </row>
    <row r="45" spans="1:4">
      <c r="A45" s="3" t="s">
        <v>3818</v>
      </c>
    </row>
    <row r="46" spans="1:4">
      <c r="A46" s="4" t="s">
        <v>1227</v>
      </c>
      <c r="B46" s="5" t="n">
        <v>1469457</v>
      </c>
      <c r="D46" s="5" t="n">
        <v>702899</v>
      </c>
    </row>
    <row r="47" spans="1:4">
      <c r="A47" s="4" t="s">
        <v>2907</v>
      </c>
      <c r="B47" s="5" t="n">
        <v>-1319813</v>
      </c>
      <c r="D47" s="5" t="n">
        <v>-1861588</v>
      </c>
    </row>
    <row r="48" spans="1:4">
      <c r="A48" s="4" t="s">
        <v>3820</v>
      </c>
      <c r="B48" s="5" t="n">
        <v>-50293</v>
      </c>
      <c r="D48" s="5" t="n">
        <v>879996</v>
      </c>
    </row>
    <row r="49" spans="1:4">
      <c r="A49" s="4" t="s">
        <v>3829</v>
      </c>
    </row>
    <row r="50" spans="1:4">
      <c r="A50" s="3" t="s">
        <v>3818</v>
      </c>
    </row>
    <row r="51" spans="1:4">
      <c r="A51" s="4" t="s">
        <v>1227</v>
      </c>
      <c r="B51" s="5" t="n">
        <v>1907246</v>
      </c>
      <c r="D51" s="5" t="n">
        <v>1995876</v>
      </c>
    </row>
    <row r="52" spans="1:4">
      <c r="A52" s="4" t="s">
        <v>2907</v>
      </c>
      <c r="B52" s="5" t="n">
        <v>-3742036</v>
      </c>
      <c r="D52" s="5" t="n">
        <v>-3184891</v>
      </c>
    </row>
    <row r="53" spans="1:4">
      <c r="A53" s="4" t="s">
        <v>3820</v>
      </c>
      <c r="B53" s="5" t="n">
        <v>-102723</v>
      </c>
      <c r="D53" s="5" t="n">
        <v>-233772</v>
      </c>
    </row>
    <row r="54" spans="1:4">
      <c r="A54" s="4" t="s">
        <v>3830</v>
      </c>
    </row>
    <row r="55" spans="1:4">
      <c r="A55" s="3" t="s">
        <v>3818</v>
      </c>
    </row>
    <row r="56" spans="1:4">
      <c r="A56" s="4" t="s">
        <v>1227</v>
      </c>
      <c r="B56" s="5" t="n">
        <v>2732465</v>
      </c>
      <c r="D56" s="5" t="n">
        <v>2246446</v>
      </c>
    </row>
    <row r="57" spans="1:4">
      <c r="A57" s="4" t="s">
        <v>2907</v>
      </c>
      <c r="B57" s="5" t="n">
        <v>-2685555</v>
      </c>
      <c r="D57" s="5" t="n">
        <v>-2349046</v>
      </c>
    </row>
    <row r="58" spans="1:4">
      <c r="A58" s="4" t="s">
        <v>3820</v>
      </c>
      <c r="B58" s="5" t="n">
        <v>444096</v>
      </c>
      <c r="D58" s="5" t="n">
        <v>-35782</v>
      </c>
    </row>
    <row r="59" spans="1:4">
      <c r="A59" s="4" t="s">
        <v>3831</v>
      </c>
    </row>
    <row r="60" spans="1:4">
      <c r="A60" s="3" t="s">
        <v>3818</v>
      </c>
    </row>
    <row r="61" spans="1:4">
      <c r="A61" s="4" t="s">
        <v>1227</v>
      </c>
      <c r="B61" s="5" t="n">
        <v>1000478</v>
      </c>
      <c r="D61" s="5" t="n">
        <v>892701</v>
      </c>
    </row>
    <row r="62" spans="1:4">
      <c r="A62" s="4" t="s">
        <v>2907</v>
      </c>
      <c r="B62" s="5" t="n">
        <v>-1463211</v>
      </c>
      <c r="D62" s="5" t="n">
        <v>-1147278</v>
      </c>
    </row>
    <row r="63" spans="1:4">
      <c r="A63" s="4" t="s">
        <v>3820</v>
      </c>
      <c r="B63" s="5" t="n">
        <v>1521695</v>
      </c>
      <c r="D63" s="5" t="n">
        <v>456293</v>
      </c>
    </row>
    <row r="64" spans="1:4">
      <c r="A64" s="4" t="s">
        <v>3832</v>
      </c>
    </row>
    <row r="65" spans="1:4">
      <c r="A65" s="3" t="s">
        <v>3818</v>
      </c>
    </row>
    <row r="66" spans="1:4">
      <c r="A66" s="4" t="s">
        <v>1227</v>
      </c>
      <c r="B66" s="5" t="n">
        <v>447398</v>
      </c>
      <c r="D66" s="5" t="n">
        <v>510095</v>
      </c>
    </row>
    <row r="67" spans="1:4">
      <c r="A67" s="4" t="s">
        <v>2907</v>
      </c>
      <c r="B67" s="5" t="n">
        <v>-181744</v>
      </c>
      <c r="D67" s="5" t="n">
        <v>-255086</v>
      </c>
    </row>
    <row r="68" spans="1:4">
      <c r="A68" s="4" t="s">
        <v>3820</v>
      </c>
      <c r="B68" s="5" t="n">
        <v>-1221035</v>
      </c>
      <c r="D68" s="5" t="n">
        <v>-508032</v>
      </c>
    </row>
    <row r="69" spans="1:4">
      <c r="A69" s="4" t="s">
        <v>3833</v>
      </c>
    </row>
    <row r="70" spans="1:4">
      <c r="A70" s="3" t="s">
        <v>3818</v>
      </c>
    </row>
    <row r="71" spans="1:4">
      <c r="A71" s="4" t="s">
        <v>1227</v>
      </c>
      <c r="B71" s="5" t="n">
        <v>623505</v>
      </c>
      <c r="D71" s="5" t="n">
        <v>263710</v>
      </c>
    </row>
    <row r="72" spans="1:4">
      <c r="A72" s="4" t="s">
        <v>2907</v>
      </c>
      <c r="B72" s="5" t="n">
        <v>-643544</v>
      </c>
      <c r="D72" s="5" t="n">
        <v>-318197</v>
      </c>
    </row>
    <row r="73" spans="1:4">
      <c r="A73" s="4" t="s">
        <v>3820</v>
      </c>
      <c r="B73" s="5" t="n">
        <v>263381</v>
      </c>
      <c r="D73" s="5" t="n">
        <v>-47020</v>
      </c>
    </row>
    <row r="74" spans="1:4">
      <c r="A74" s="4" t="s">
        <v>3834</v>
      </c>
    </row>
    <row r="75" spans="1:4">
      <c r="A75" s="3" t="s">
        <v>3818</v>
      </c>
    </row>
    <row r="76" spans="1:4">
      <c r="A76" s="4" t="s">
        <v>1227</v>
      </c>
      <c r="B76" s="5" t="n">
        <v>661084</v>
      </c>
      <c r="D76" s="5" t="n">
        <v>579940</v>
      </c>
    </row>
    <row r="77" spans="1:4">
      <c r="A77" s="4" t="s">
        <v>2907</v>
      </c>
      <c r="B77" s="5" t="n">
        <v>-397056</v>
      </c>
      <c r="D77" s="5" t="n">
        <v>-628485</v>
      </c>
    </row>
    <row r="78" spans="1:4">
      <c r="A78" s="4" t="s">
        <v>3820</v>
      </c>
      <c r="B78" s="5" t="n">
        <v>-119945</v>
      </c>
      <c r="D78" s="5" t="n">
        <v>62977</v>
      </c>
    </row>
    <row r="79" spans="1:4">
      <c r="A79" s="4" t="s">
        <v>3835</v>
      </c>
    </row>
    <row r="80" spans="1:4">
      <c r="A80" s="3" t="s">
        <v>3818</v>
      </c>
    </row>
    <row r="81" spans="1:4">
      <c r="A81" s="4" t="s">
        <v>1227</v>
      </c>
      <c r="B81" s="5" t="n">
        <v>5510072</v>
      </c>
      <c r="D81" s="5" t="n">
        <v>5019349</v>
      </c>
    </row>
    <row r="82" spans="1:4">
      <c r="A82" s="4" t="s">
        <v>2907</v>
      </c>
      <c r="B82" s="5" t="n">
        <v>-4724403</v>
      </c>
      <c r="D82" s="5" t="n">
        <v>-4811419</v>
      </c>
    </row>
    <row r="83" spans="1:4">
      <c r="A83" s="4" t="s">
        <v>3820</v>
      </c>
      <c r="B83" s="5" t="n">
        <v>251673</v>
      </c>
      <c r="D83" s="5" t="n">
        <v>-808002</v>
      </c>
    </row>
    <row r="84" spans="1:4">
      <c r="A84" s="4" t="s">
        <v>3836</v>
      </c>
    </row>
    <row r="85" spans="1:4">
      <c r="A85" s="3" t="s">
        <v>3818</v>
      </c>
    </row>
    <row r="86" spans="1:4">
      <c r="A86" s="4" t="s">
        <v>1227</v>
      </c>
      <c r="B86" s="5" t="n">
        <v>1753132</v>
      </c>
      <c r="D86" s="5" t="n">
        <v>1688269</v>
      </c>
    </row>
    <row r="87" spans="1:4">
      <c r="A87" s="4" t="s">
        <v>2907</v>
      </c>
      <c r="B87" s="5" t="n">
        <v>-2101205</v>
      </c>
      <c r="D87" s="5" t="n">
        <v>-3162828</v>
      </c>
    </row>
    <row r="88" spans="1:4">
      <c r="A88" s="4" t="s">
        <v>3820</v>
      </c>
      <c r="B88" s="5" t="n">
        <v>394300</v>
      </c>
      <c r="D88" s="5" t="n">
        <v>268834</v>
      </c>
    </row>
    <row r="89" spans="1:4">
      <c r="A89" s="4" t="s">
        <v>3837</v>
      </c>
    </row>
    <row r="90" spans="1:4">
      <c r="A90" s="3" t="s">
        <v>3818</v>
      </c>
    </row>
    <row r="91" spans="1:4">
      <c r="A91" s="4" t="s">
        <v>1227</v>
      </c>
      <c r="B91" s="5" t="n">
        <v>1329598</v>
      </c>
      <c r="D91" s="5" t="n">
        <v>2008605</v>
      </c>
    </row>
    <row r="92" spans="1:4">
      <c r="A92" s="4" t="s">
        <v>2907</v>
      </c>
      <c r="B92" s="5" t="n">
        <v>-190917</v>
      </c>
      <c r="D92" s="5" t="n">
        <v>-423122</v>
      </c>
    </row>
    <row r="93" spans="1:4">
      <c r="A93" s="4" t="s">
        <v>3820</v>
      </c>
      <c r="B93" s="5" t="n">
        <v>-469699</v>
      </c>
      <c r="D93" s="5" t="n">
        <v>-817140</v>
      </c>
    </row>
    <row r="94" spans="1:4">
      <c r="A94" s="4" t="s">
        <v>3838</v>
      </c>
    </row>
    <row r="95" spans="1:4">
      <c r="A95" s="3" t="s">
        <v>3818</v>
      </c>
    </row>
    <row r="96" spans="1:4">
      <c r="A96" s="4" t="s">
        <v>1227</v>
      </c>
      <c r="B96" s="5" t="n">
        <v>1197716</v>
      </c>
      <c r="D96" s="5" t="n">
        <v>547828</v>
      </c>
    </row>
    <row r="97" spans="1:4">
      <c r="A97" s="4" t="s">
        <v>2907</v>
      </c>
      <c r="B97" s="5" t="n">
        <v>-1750434</v>
      </c>
      <c r="D97" s="5" t="n">
        <v>-539389</v>
      </c>
    </row>
    <row r="98" spans="1:4">
      <c r="A98" s="4" t="s">
        <v>3820</v>
      </c>
      <c r="B98" s="5" t="n">
        <v>452557</v>
      </c>
      <c r="D98" s="5" t="n">
        <v>70834</v>
      </c>
    </row>
    <row r="99" spans="1:4">
      <c r="A99" s="4" t="s">
        <v>3839</v>
      </c>
    </row>
    <row r="100" spans="1:4">
      <c r="A100" s="3" t="s">
        <v>3818</v>
      </c>
    </row>
    <row r="101" spans="1:4">
      <c r="A101" s="4" t="s">
        <v>1227</v>
      </c>
      <c r="B101" s="5" t="n">
        <v>1229626</v>
      </c>
      <c r="D101" s="5" t="n">
        <v>774647</v>
      </c>
    </row>
    <row r="102" spans="1:4">
      <c r="A102" s="4" t="s">
        <v>2907</v>
      </c>
      <c r="B102" s="5" t="n">
        <v>-681847</v>
      </c>
      <c r="D102" s="5" t="n">
        <v>-686080</v>
      </c>
    </row>
    <row r="103" spans="1:4">
      <c r="A103" s="4" t="s">
        <v>3820</v>
      </c>
      <c r="B103" s="5" t="n">
        <v>-125485</v>
      </c>
      <c r="D103" s="5" t="n">
        <v>-330530</v>
      </c>
    </row>
    <row r="104" spans="1:4">
      <c r="A104" s="4" t="s">
        <v>3840</v>
      </c>
    </row>
    <row r="105" spans="1:4">
      <c r="A105" s="3" t="s">
        <v>3818</v>
      </c>
    </row>
    <row r="106" spans="1:4">
      <c r="A106" s="4" t="s">
        <v>1227</v>
      </c>
      <c r="B106" s="5" t="n">
        <v>4787052</v>
      </c>
      <c r="D106" s="5" t="n">
        <v>4535451</v>
      </c>
    </row>
    <row r="107" spans="1:4">
      <c r="A107" s="4" t="s">
        <v>2907</v>
      </c>
      <c r="B107" s="5" t="n">
        <v>-2206000</v>
      </c>
      <c r="D107" s="5" t="n">
        <v>-3107492</v>
      </c>
    </row>
    <row r="108" spans="1:4">
      <c r="A108" s="4" t="s">
        <v>3820</v>
      </c>
      <c r="B108" s="5" t="n">
        <v>-21576</v>
      </c>
      <c r="D108" s="5" t="n">
        <v>186303</v>
      </c>
    </row>
    <row r="109" spans="1:4">
      <c r="A109" s="4" t="s">
        <v>3841</v>
      </c>
    </row>
    <row r="110" spans="1:4">
      <c r="A110" s="3" t="s">
        <v>3818</v>
      </c>
    </row>
    <row r="111" spans="1:4">
      <c r="A111" s="4" t="s">
        <v>1227</v>
      </c>
      <c r="B111" s="5" t="n">
        <v>1800011</v>
      </c>
      <c r="D111" s="5" t="n">
        <v>1315539</v>
      </c>
    </row>
    <row r="112" spans="1:4">
      <c r="A112" s="4" t="s">
        <v>2907</v>
      </c>
      <c r="B112" s="5" t="n">
        <v>-560099</v>
      </c>
      <c r="D112" s="5" t="n">
        <v>-1204044</v>
      </c>
    </row>
    <row r="113" spans="1:4">
      <c r="A113" s="4" t="s">
        <v>3820</v>
      </c>
      <c r="B113" s="5" t="n">
        <v>209804</v>
      </c>
      <c r="D113" s="5" t="n">
        <v>-324113</v>
      </c>
    </row>
    <row r="114" spans="1:4">
      <c r="A114" s="4" t="s">
        <v>3842</v>
      </c>
    </row>
    <row r="115" spans="1:4">
      <c r="A115" s="3" t="s">
        <v>3818</v>
      </c>
    </row>
    <row r="116" spans="1:4">
      <c r="A116" s="4" t="s">
        <v>1227</v>
      </c>
      <c r="B116" s="5" t="n">
        <v>1845604</v>
      </c>
      <c r="D116" s="5" t="n">
        <v>2172278</v>
      </c>
    </row>
    <row r="117" spans="1:4">
      <c r="A117" s="4" t="s">
        <v>2907</v>
      </c>
      <c r="B117" s="5" t="n">
        <v>-1072879</v>
      </c>
      <c r="D117" s="5" t="n">
        <v>-968507</v>
      </c>
    </row>
    <row r="118" spans="1:4">
      <c r="A118" s="4" t="s">
        <v>3820</v>
      </c>
      <c r="B118" s="5" t="n">
        <v>-330428</v>
      </c>
      <c r="D118" s="5" t="n">
        <v>-226061</v>
      </c>
    </row>
    <row r="119" spans="1:4">
      <c r="A119" s="4" t="s">
        <v>3843</v>
      </c>
    </row>
    <row r="120" spans="1:4">
      <c r="A120" s="3" t="s">
        <v>3818</v>
      </c>
    </row>
    <row r="121" spans="1:4">
      <c r="A121" s="4" t="s">
        <v>1227</v>
      </c>
      <c r="B121" s="5" t="n">
        <v>126122</v>
      </c>
      <c r="D121" s="5" t="n">
        <v>33258</v>
      </c>
    </row>
    <row r="122" spans="1:4">
      <c r="A122" s="4" t="s">
        <v>2907</v>
      </c>
      <c r="B122" s="5" t="n">
        <v>-173922</v>
      </c>
      <c r="D122" s="5" t="n">
        <v>-450818</v>
      </c>
    </row>
    <row r="123" spans="1:4">
      <c r="A123" s="4" t="s">
        <v>3820</v>
      </c>
      <c r="B123" s="5" t="n">
        <v>-38395</v>
      </c>
      <c r="D123" s="5" t="n">
        <v>361999</v>
      </c>
    </row>
    <row r="124" spans="1:4">
      <c r="A124" s="4" t="s">
        <v>3844</v>
      </c>
    </row>
    <row r="125" spans="1:4">
      <c r="A125" s="3" t="s">
        <v>3818</v>
      </c>
    </row>
    <row r="126" spans="1:4">
      <c r="A126" s="4" t="s">
        <v>1227</v>
      </c>
      <c r="B126" s="5" t="n">
        <v>1015315</v>
      </c>
      <c r="D126" s="5" t="n">
        <v>1014376</v>
      </c>
    </row>
    <row r="127" spans="1:4">
      <c r="A127" s="4" t="s">
        <v>2907</v>
      </c>
      <c r="B127" s="5" t="n">
        <v>-399100</v>
      </c>
      <c r="D127" s="5" t="n">
        <v>-484123</v>
      </c>
    </row>
    <row r="128" spans="1:4">
      <c r="A128" s="4" t="s">
        <v>3820</v>
      </c>
      <c r="B128" s="5" t="n">
        <v>137443</v>
      </c>
      <c r="D128" s="5" t="n">
        <v>374478</v>
      </c>
    </row>
    <row r="129" spans="1:4">
      <c r="A129" s="4" t="s">
        <v>3845</v>
      </c>
    </row>
    <row r="130" spans="1:4">
      <c r="A130" s="3" t="s">
        <v>3818</v>
      </c>
    </row>
    <row r="131" spans="1:4">
      <c r="A131" s="4" t="s">
        <v>1227</v>
      </c>
      <c r="B131" s="5" t="n">
        <v>8314688</v>
      </c>
      <c r="D131" s="5" t="n">
        <v>5162137</v>
      </c>
    </row>
    <row r="132" spans="1:4">
      <c r="A132" s="4" t="s">
        <v>2907</v>
      </c>
      <c r="B132" s="5" t="n">
        <v>-5849673</v>
      </c>
      <c r="D132" s="5" t="n">
        <v>-4272956</v>
      </c>
    </row>
    <row r="133" spans="1:4">
      <c r="A133" s="4" t="s">
        <v>3820</v>
      </c>
      <c r="B133" s="5" t="n">
        <v>784784</v>
      </c>
      <c r="D133" s="5" t="n">
        <v>80255</v>
      </c>
    </row>
    <row r="134" spans="1:4">
      <c r="A134" s="4" t="s">
        <v>3846</v>
      </c>
    </row>
    <row r="135" spans="1:4">
      <c r="A135" s="3" t="s">
        <v>3818</v>
      </c>
    </row>
    <row r="136" spans="1:4">
      <c r="A136" s="4" t="s">
        <v>1227</v>
      </c>
      <c r="B136" s="5" t="n">
        <v>1181157</v>
      </c>
      <c r="D136" s="5" t="n">
        <v>665015</v>
      </c>
    </row>
    <row r="137" spans="1:4">
      <c r="A137" s="4" t="s">
        <v>2907</v>
      </c>
      <c r="B137" s="5" t="n">
        <v>-330000</v>
      </c>
      <c r="D137" s="5" t="n">
        <v>-221116</v>
      </c>
    </row>
    <row r="138" spans="1:4">
      <c r="A138" s="4" t="s">
        <v>3820</v>
      </c>
      <c r="B138" s="5" t="n">
        <v>65913</v>
      </c>
      <c r="D138" s="5" t="n">
        <v>-152389</v>
      </c>
    </row>
    <row r="139" spans="1:4">
      <c r="A139" s="4" t="s">
        <v>3847</v>
      </c>
    </row>
    <row r="140" spans="1:4">
      <c r="A140" s="3" t="s">
        <v>3818</v>
      </c>
    </row>
    <row r="141" spans="1:4">
      <c r="A141" s="4" t="s">
        <v>1227</v>
      </c>
      <c r="B141" s="5" t="n">
        <v>6182033</v>
      </c>
      <c r="D141" s="5" t="n">
        <v>3891622</v>
      </c>
    </row>
    <row r="142" spans="1:4">
      <c r="A142" s="4" t="s">
        <v>2907</v>
      </c>
      <c r="B142" s="5" t="n">
        <v>-5201884</v>
      </c>
      <c r="D142" s="5" t="n">
        <v>-3748085</v>
      </c>
    </row>
    <row r="143" spans="1:4">
      <c r="A143" s="4" t="s">
        <v>3820</v>
      </c>
      <c r="B143" s="5" t="n">
        <v>762022</v>
      </c>
      <c r="D143" s="5" t="n">
        <v>321390</v>
      </c>
    </row>
    <row r="144" spans="1:4">
      <c r="A144" s="4" t="s">
        <v>3848</v>
      </c>
    </row>
    <row r="145" spans="1:4">
      <c r="A145" s="3" t="s">
        <v>3818</v>
      </c>
    </row>
    <row r="146" spans="1:4">
      <c r="A146" s="4" t="s">
        <v>1227</v>
      </c>
      <c r="B146" s="5" t="n">
        <v>102349</v>
      </c>
      <c r="D146" s="5" t="n">
        <v>11851</v>
      </c>
    </row>
    <row r="147" spans="1:4">
      <c r="A147" s="4" t="s">
        <v>3820</v>
      </c>
      <c r="B147" s="5" t="n">
        <v>-8123</v>
      </c>
      <c r="D147" s="5" t="n">
        <v>6409</v>
      </c>
    </row>
    <row r="148" spans="1:4">
      <c r="A148" s="4" t="s">
        <v>3849</v>
      </c>
    </row>
    <row r="149" spans="1:4">
      <c r="A149" s="3" t="s">
        <v>3818</v>
      </c>
    </row>
    <row r="150" spans="1:4">
      <c r="A150" s="4" t="s">
        <v>1227</v>
      </c>
      <c r="B150" s="5" t="n">
        <v>849149</v>
      </c>
      <c r="D150" s="5" t="n">
        <v>593649</v>
      </c>
    </row>
    <row r="151" spans="1:4">
      <c r="A151" s="4" t="s">
        <v>2907</v>
      </c>
      <c r="B151" s="5" t="n">
        <v>-317789</v>
      </c>
      <c r="D151" s="5" t="n">
        <v>-303755</v>
      </c>
    </row>
    <row r="152" spans="1:4">
      <c r="A152" s="4" t="s">
        <v>3820</v>
      </c>
      <c r="B152" s="6" t="n">
        <v>-35028</v>
      </c>
      <c r="D152" s="6" t="n">
        <v>-95155</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850</v>
      </c>
      <c r="B1" s="2" t="s">
        <v>1</v>
      </c>
    </row>
    <row r="2" spans="1:4">
      <c r="B2" s="2" t="s">
        <v>33</v>
      </c>
      <c r="C2" s="2" t="s">
        <v>34</v>
      </c>
      <c r="D2" s="2" t="s">
        <v>82</v>
      </c>
    </row>
    <row r="3" spans="1:4">
      <c r="A3" s="4" t="s">
        <v>3851</v>
      </c>
    </row>
    <row r="4" spans="1:4">
      <c r="A4" s="3" t="s">
        <v>3852</v>
      </c>
    </row>
    <row r="5" spans="1:4">
      <c r="A5" s="4" t="s">
        <v>3853</v>
      </c>
      <c r="B5" s="4" t="s">
        <v>3854</v>
      </c>
      <c r="C5" s="4" t="s">
        <v>3855</v>
      </c>
      <c r="D5" s="4" t="s">
        <v>3856</v>
      </c>
    </row>
  </sheetData>
  <mergeCells count="2">
    <mergeCell ref="A1:A2"/>
    <mergeCell ref="B1:D1"/>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7</v>
      </c>
      <c r="B1" s="2" t="s">
        <v>33</v>
      </c>
      <c r="C1" s="2" t="s">
        <v>34</v>
      </c>
      <c r="D1" s="2" t="s">
        <v>82</v>
      </c>
    </row>
    <row r="2" spans="1:4">
      <c r="A2" s="3" t="s">
        <v>3852</v>
      </c>
    </row>
    <row r="3" spans="1:4">
      <c r="A3" s="4" t="s">
        <v>3858</v>
      </c>
      <c r="B3" s="4" t="s">
        <v>3859</v>
      </c>
      <c r="C3" s="4" t="s">
        <v>3362</v>
      </c>
      <c r="D3" s="4" t="s">
        <v>3860</v>
      </c>
    </row>
    <row r="4" spans="1:4">
      <c r="A4" s="4" t="s">
        <v>3861</v>
      </c>
      <c r="B4" s="4" t="s">
        <v>3862</v>
      </c>
      <c r="C4" s="4" t="s">
        <v>3863</v>
      </c>
      <c r="D4" s="4" t="s">
        <v>3864</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B685"/>
  <sheetViews>
    <sheetView workbookViewId="0">
      <selection activeCell="A1" sqref="A1"/>
    </sheetView>
  </sheetViews>
  <sheetFormatPr baseColWidth="8" defaultRowHeight="15" outlineLevelCol="0"/>
  <cols>
    <col customWidth="1" max="1" min="1" width="80"/>
    <col customWidth="1" max="2" min="2" width="14"/>
  </cols>
  <sheetData>
    <row r="1" spans="1:2">
      <c r="A1" s="1" t="s">
        <v>3865</v>
      </c>
      <c r="B1" s="2" t="s">
        <v>33</v>
      </c>
    </row>
    <row r="2" spans="1:2">
      <c r="A2" s="4" t="s">
        <v>3866</v>
      </c>
    </row>
    <row r="3" spans="1:2">
      <c r="A3" s="3" t="s">
        <v>3044</v>
      </c>
    </row>
    <row r="4" spans="1:2">
      <c r="A4" s="4" t="s">
        <v>3867</v>
      </c>
      <c r="B4" s="4" t="s">
        <v>3868</v>
      </c>
    </row>
    <row r="5" spans="1:2">
      <c r="A5" s="4" t="s">
        <v>3869</v>
      </c>
    </row>
    <row r="6" spans="1:2">
      <c r="A6" s="3" t="s">
        <v>3044</v>
      </c>
    </row>
    <row r="7" spans="1:2">
      <c r="A7" s="4" t="s">
        <v>3867</v>
      </c>
      <c r="B7" s="4" t="s">
        <v>3870</v>
      </c>
    </row>
    <row r="8" spans="1:2">
      <c r="A8" s="4" t="s">
        <v>3871</v>
      </c>
    </row>
    <row r="9" spans="1:2">
      <c r="A9" s="3" t="s">
        <v>3044</v>
      </c>
    </row>
    <row r="10" spans="1:2">
      <c r="A10" s="4" t="s">
        <v>3867</v>
      </c>
      <c r="B10" s="4" t="s">
        <v>3868</v>
      </c>
    </row>
    <row r="11" spans="1:2">
      <c r="A11" s="4" t="s">
        <v>3872</v>
      </c>
    </row>
    <row r="12" spans="1:2">
      <c r="A12" s="3" t="s">
        <v>3044</v>
      </c>
    </row>
    <row r="13" spans="1:2">
      <c r="A13" s="4" t="s">
        <v>3867</v>
      </c>
      <c r="B13" s="4" t="s">
        <v>3870</v>
      </c>
    </row>
    <row r="14" spans="1:2">
      <c r="A14" s="4" t="s">
        <v>3873</v>
      </c>
    </row>
    <row r="15" spans="1:2">
      <c r="A15" s="3" t="s">
        <v>3044</v>
      </c>
    </row>
    <row r="16" spans="1:2">
      <c r="A16" s="4" t="s">
        <v>3867</v>
      </c>
      <c r="B16" s="4" t="s">
        <v>3868</v>
      </c>
    </row>
    <row r="17" spans="1:2">
      <c r="A17" s="4" t="s">
        <v>3874</v>
      </c>
    </row>
    <row r="18" spans="1:2">
      <c r="A18" s="3" t="s">
        <v>3044</v>
      </c>
    </row>
    <row r="19" spans="1:2">
      <c r="A19" s="4" t="s">
        <v>3867</v>
      </c>
      <c r="B19" s="4" t="s">
        <v>3870</v>
      </c>
    </row>
    <row r="20" spans="1:2">
      <c r="A20" s="4" t="s">
        <v>3875</v>
      </c>
    </row>
    <row r="21" spans="1:2">
      <c r="A21" s="3" t="s">
        <v>3044</v>
      </c>
    </row>
    <row r="22" spans="1:2">
      <c r="A22" s="4" t="s">
        <v>3867</v>
      </c>
      <c r="B22" s="4" t="s">
        <v>3868</v>
      </c>
    </row>
    <row r="23" spans="1:2">
      <c r="A23" s="4" t="s">
        <v>3876</v>
      </c>
    </row>
    <row r="24" spans="1:2">
      <c r="A24" s="3" t="s">
        <v>3044</v>
      </c>
    </row>
    <row r="25" spans="1:2">
      <c r="A25" s="4" t="s">
        <v>3867</v>
      </c>
      <c r="B25" s="4" t="s">
        <v>3877</v>
      </c>
    </row>
    <row r="26" spans="1:2">
      <c r="A26" s="4" t="s">
        <v>3878</v>
      </c>
    </row>
    <row r="27" spans="1:2">
      <c r="A27" s="3" t="s">
        <v>3044</v>
      </c>
    </row>
    <row r="28" spans="1:2">
      <c r="A28" s="4" t="s">
        <v>3867</v>
      </c>
      <c r="B28" s="4" t="s">
        <v>3868</v>
      </c>
    </row>
    <row r="29" spans="1:2">
      <c r="A29" s="4" t="s">
        <v>3879</v>
      </c>
    </row>
    <row r="30" spans="1:2">
      <c r="A30" s="3" t="s">
        <v>3044</v>
      </c>
    </row>
    <row r="31" spans="1:2">
      <c r="A31" s="4" t="s">
        <v>3867</v>
      </c>
      <c r="B31" s="4" t="s">
        <v>3880</v>
      </c>
    </row>
    <row r="32" spans="1:2">
      <c r="A32" s="4" t="s">
        <v>3881</v>
      </c>
    </row>
    <row r="33" spans="1:2">
      <c r="A33" s="3" t="s">
        <v>3044</v>
      </c>
    </row>
    <row r="34" spans="1:2">
      <c r="A34" s="4" t="s">
        <v>3867</v>
      </c>
      <c r="B34" s="4" t="s">
        <v>3882</v>
      </c>
    </row>
    <row r="35" spans="1:2">
      <c r="A35" s="4" t="s">
        <v>3883</v>
      </c>
    </row>
    <row r="36" spans="1:2">
      <c r="A36" s="3" t="s">
        <v>3044</v>
      </c>
    </row>
    <row r="37" spans="1:2">
      <c r="A37" s="4" t="s">
        <v>3867</v>
      </c>
      <c r="B37" s="4" t="s">
        <v>3884</v>
      </c>
    </row>
    <row r="38" spans="1:2">
      <c r="A38" s="4" t="s">
        <v>3885</v>
      </c>
    </row>
    <row r="39" spans="1:2">
      <c r="A39" s="3" t="s">
        <v>3044</v>
      </c>
    </row>
    <row r="40" spans="1:2">
      <c r="A40" s="4" t="s">
        <v>3867</v>
      </c>
      <c r="B40" s="4" t="s">
        <v>3886</v>
      </c>
    </row>
    <row r="41" spans="1:2">
      <c r="A41" s="4" t="s">
        <v>3887</v>
      </c>
    </row>
    <row r="42" spans="1:2">
      <c r="A42" s="3" t="s">
        <v>3044</v>
      </c>
    </row>
    <row r="43" spans="1:2">
      <c r="A43" s="4" t="s">
        <v>3867</v>
      </c>
      <c r="B43" s="4" t="s">
        <v>3888</v>
      </c>
    </row>
    <row r="44" spans="1:2">
      <c r="A44" s="4" t="s">
        <v>3889</v>
      </c>
    </row>
    <row r="45" spans="1:2">
      <c r="A45" s="3" t="s">
        <v>3044</v>
      </c>
    </row>
    <row r="46" spans="1:2">
      <c r="A46" s="4" t="s">
        <v>3867</v>
      </c>
      <c r="B46" s="4" t="s">
        <v>3890</v>
      </c>
    </row>
    <row r="47" spans="1:2">
      <c r="A47" s="4" t="s">
        <v>3891</v>
      </c>
    </row>
    <row r="48" spans="1:2">
      <c r="A48" s="3" t="s">
        <v>3044</v>
      </c>
    </row>
    <row r="49" spans="1:2">
      <c r="A49" s="4" t="s">
        <v>3867</v>
      </c>
      <c r="B49" s="4" t="s">
        <v>3892</v>
      </c>
    </row>
    <row r="50" spans="1:2">
      <c r="A50" s="4" t="s">
        <v>3893</v>
      </c>
    </row>
    <row r="51" spans="1:2">
      <c r="A51" s="3" t="s">
        <v>3044</v>
      </c>
    </row>
    <row r="52" spans="1:2">
      <c r="A52" s="4" t="s">
        <v>3867</v>
      </c>
      <c r="B52" s="4" t="s">
        <v>3890</v>
      </c>
    </row>
    <row r="53" spans="1:2">
      <c r="A53" s="4" t="s">
        <v>3894</v>
      </c>
    </row>
    <row r="54" spans="1:2">
      <c r="A54" s="3" t="s">
        <v>3044</v>
      </c>
    </row>
    <row r="55" spans="1:2">
      <c r="A55" s="4" t="s">
        <v>3867</v>
      </c>
      <c r="B55" s="4" t="s">
        <v>3895</v>
      </c>
    </row>
    <row r="56" spans="1:2">
      <c r="A56" s="4" t="s">
        <v>3896</v>
      </c>
    </row>
    <row r="57" spans="1:2">
      <c r="A57" s="3" t="s">
        <v>3044</v>
      </c>
    </row>
    <row r="58" spans="1:2">
      <c r="A58" s="4" t="s">
        <v>3867</v>
      </c>
      <c r="B58" s="4" t="s">
        <v>3897</v>
      </c>
    </row>
    <row r="59" spans="1:2">
      <c r="A59" s="4" t="s">
        <v>3898</v>
      </c>
    </row>
    <row r="60" spans="1:2">
      <c r="A60" s="3" t="s">
        <v>3044</v>
      </c>
    </row>
    <row r="61" spans="1:2">
      <c r="A61" s="4" t="s">
        <v>3867</v>
      </c>
      <c r="B61" s="4" t="s">
        <v>3899</v>
      </c>
    </row>
    <row r="62" spans="1:2">
      <c r="A62" s="4" t="s">
        <v>3900</v>
      </c>
    </row>
    <row r="63" spans="1:2">
      <c r="A63" s="3" t="s">
        <v>3044</v>
      </c>
    </row>
    <row r="64" spans="1:2">
      <c r="A64" s="4" t="s">
        <v>3867</v>
      </c>
      <c r="B64" s="4" t="s">
        <v>3901</v>
      </c>
    </row>
    <row r="65" spans="1:2">
      <c r="A65" s="4" t="s">
        <v>3902</v>
      </c>
    </row>
    <row r="66" spans="1:2">
      <c r="A66" s="3" t="s">
        <v>3044</v>
      </c>
    </row>
    <row r="67" spans="1:2">
      <c r="A67" s="4" t="s">
        <v>3867</v>
      </c>
      <c r="B67" s="4" t="s">
        <v>3903</v>
      </c>
    </row>
    <row r="68" spans="1:2">
      <c r="A68" s="4" t="s">
        <v>3904</v>
      </c>
    </row>
    <row r="69" spans="1:2">
      <c r="A69" s="3" t="s">
        <v>3044</v>
      </c>
    </row>
    <row r="70" spans="1:2">
      <c r="A70" s="4" t="s">
        <v>3867</v>
      </c>
      <c r="B70" s="4" t="s">
        <v>3901</v>
      </c>
    </row>
    <row r="71" spans="1:2">
      <c r="A71" s="4" t="s">
        <v>3905</v>
      </c>
    </row>
    <row r="72" spans="1:2">
      <c r="A72" s="3" t="s">
        <v>3044</v>
      </c>
    </row>
    <row r="73" spans="1:2">
      <c r="A73" s="4" t="s">
        <v>3867</v>
      </c>
      <c r="B73" s="4" t="s">
        <v>3906</v>
      </c>
    </row>
    <row r="74" spans="1:2">
      <c r="A74" s="4" t="s">
        <v>3907</v>
      </c>
    </row>
    <row r="75" spans="1:2">
      <c r="A75" s="3" t="s">
        <v>3044</v>
      </c>
    </row>
    <row r="76" spans="1:2">
      <c r="A76" s="4" t="s">
        <v>3867</v>
      </c>
      <c r="B76" s="4" t="s">
        <v>3868</v>
      </c>
    </row>
    <row r="77" spans="1:2">
      <c r="A77" s="4" t="s">
        <v>3908</v>
      </c>
    </row>
    <row r="78" spans="1:2">
      <c r="A78" s="3" t="s">
        <v>3044</v>
      </c>
    </row>
    <row r="79" spans="1:2">
      <c r="A79" s="4" t="s">
        <v>3867</v>
      </c>
      <c r="B79" s="4" t="s">
        <v>3909</v>
      </c>
    </row>
    <row r="80" spans="1:2">
      <c r="A80" s="4" t="s">
        <v>3910</v>
      </c>
    </row>
    <row r="81" spans="1:2">
      <c r="A81" s="3" t="s">
        <v>3044</v>
      </c>
    </row>
    <row r="82" spans="1:2">
      <c r="A82" s="4" t="s">
        <v>3867</v>
      </c>
      <c r="B82" s="4" t="s">
        <v>3868</v>
      </c>
    </row>
    <row r="83" spans="1:2">
      <c r="A83" s="4" t="s">
        <v>3911</v>
      </c>
    </row>
    <row r="84" spans="1:2">
      <c r="A84" s="3" t="s">
        <v>3044</v>
      </c>
    </row>
    <row r="85" spans="1:2">
      <c r="A85" s="4" t="s">
        <v>3867</v>
      </c>
      <c r="B85" s="4" t="s">
        <v>3909</v>
      </c>
    </row>
    <row r="86" spans="1:2">
      <c r="A86" s="4" t="s">
        <v>3912</v>
      </c>
    </row>
    <row r="87" spans="1:2">
      <c r="A87" s="3" t="s">
        <v>3044</v>
      </c>
    </row>
    <row r="88" spans="1:2">
      <c r="A88" s="4" t="s">
        <v>3867</v>
      </c>
      <c r="B88" s="4" t="s">
        <v>3868</v>
      </c>
    </row>
    <row r="89" spans="1:2">
      <c r="A89" s="4" t="s">
        <v>3913</v>
      </c>
    </row>
    <row r="90" spans="1:2">
      <c r="A90" s="3" t="s">
        <v>3044</v>
      </c>
    </row>
    <row r="91" spans="1:2">
      <c r="A91" s="4" t="s">
        <v>3867</v>
      </c>
      <c r="B91" s="4" t="s">
        <v>3909</v>
      </c>
    </row>
    <row r="92" spans="1:2">
      <c r="A92" s="4" t="s">
        <v>3914</v>
      </c>
    </row>
    <row r="93" spans="1:2">
      <c r="A93" s="3" t="s">
        <v>3044</v>
      </c>
    </row>
    <row r="94" spans="1:2">
      <c r="A94" s="4" t="s">
        <v>3867</v>
      </c>
      <c r="B94" s="4" t="s">
        <v>3868</v>
      </c>
    </row>
    <row r="95" spans="1:2">
      <c r="A95" s="4" t="s">
        <v>3915</v>
      </c>
    </row>
    <row r="96" spans="1:2">
      <c r="A96" s="3" t="s">
        <v>3044</v>
      </c>
    </row>
    <row r="97" spans="1:2">
      <c r="A97" s="4" t="s">
        <v>3867</v>
      </c>
      <c r="B97" s="4" t="s">
        <v>3916</v>
      </c>
    </row>
    <row r="98" spans="1:2">
      <c r="A98" s="4" t="s">
        <v>3917</v>
      </c>
    </row>
    <row r="99" spans="1:2">
      <c r="A99" s="3" t="s">
        <v>3044</v>
      </c>
    </row>
    <row r="100" spans="1:2">
      <c r="A100" s="4" t="s">
        <v>3867</v>
      </c>
      <c r="B100" s="4" t="s">
        <v>3868</v>
      </c>
    </row>
    <row r="101" spans="1:2">
      <c r="A101" s="4" t="s">
        <v>3918</v>
      </c>
    </row>
    <row r="102" spans="1:2">
      <c r="A102" s="3" t="s">
        <v>3044</v>
      </c>
    </row>
    <row r="103" spans="1:2">
      <c r="A103" s="4" t="s">
        <v>3867</v>
      </c>
      <c r="B103" s="4" t="s">
        <v>3919</v>
      </c>
    </row>
    <row r="104" spans="1:2">
      <c r="A104" s="4" t="s">
        <v>3920</v>
      </c>
    </row>
    <row r="105" spans="1:2">
      <c r="A105" s="3" t="s">
        <v>3044</v>
      </c>
    </row>
    <row r="106" spans="1:2">
      <c r="A106" s="4" t="s">
        <v>3867</v>
      </c>
      <c r="B106" s="4" t="s">
        <v>3882</v>
      </c>
    </row>
    <row r="107" spans="1:2">
      <c r="A107" s="4" t="s">
        <v>3921</v>
      </c>
    </row>
    <row r="108" spans="1:2">
      <c r="A108" s="3" t="s">
        <v>3044</v>
      </c>
    </row>
    <row r="109" spans="1:2">
      <c r="A109" s="4" t="s">
        <v>3867</v>
      </c>
      <c r="B109" s="4" t="s">
        <v>3922</v>
      </c>
    </row>
    <row r="110" spans="1:2">
      <c r="A110" s="4" t="s">
        <v>3923</v>
      </c>
    </row>
    <row r="111" spans="1:2">
      <c r="A111" s="3" t="s">
        <v>3044</v>
      </c>
    </row>
    <row r="112" spans="1:2">
      <c r="A112" s="4" t="s">
        <v>3867</v>
      </c>
      <c r="B112" s="4" t="s">
        <v>3886</v>
      </c>
    </row>
    <row r="113" spans="1:2">
      <c r="A113" s="4" t="s">
        <v>3924</v>
      </c>
    </row>
    <row r="114" spans="1:2">
      <c r="A114" s="3" t="s">
        <v>3044</v>
      </c>
    </row>
    <row r="115" spans="1:2">
      <c r="A115" s="4" t="s">
        <v>3867</v>
      </c>
      <c r="B115" s="4" t="s">
        <v>3925</v>
      </c>
    </row>
    <row r="116" spans="1:2">
      <c r="A116" s="4" t="s">
        <v>3926</v>
      </c>
    </row>
    <row r="117" spans="1:2">
      <c r="A117" s="3" t="s">
        <v>3044</v>
      </c>
    </row>
    <row r="118" spans="1:2">
      <c r="A118" s="4" t="s">
        <v>3867</v>
      </c>
      <c r="B118" s="4" t="s">
        <v>3890</v>
      </c>
    </row>
    <row r="119" spans="1:2">
      <c r="A119" s="4" t="s">
        <v>3927</v>
      </c>
    </row>
    <row r="120" spans="1:2">
      <c r="A120" s="3" t="s">
        <v>3044</v>
      </c>
    </row>
    <row r="121" spans="1:2">
      <c r="A121" s="4" t="s">
        <v>3867</v>
      </c>
      <c r="B121" s="4" t="s">
        <v>3928</v>
      </c>
    </row>
    <row r="122" spans="1:2">
      <c r="A122" s="4" t="s">
        <v>3929</v>
      </c>
    </row>
    <row r="123" spans="1:2">
      <c r="A123" s="3" t="s">
        <v>3044</v>
      </c>
    </row>
    <row r="124" spans="1:2">
      <c r="A124" s="4" t="s">
        <v>3867</v>
      </c>
      <c r="B124" s="4" t="s">
        <v>3890</v>
      </c>
    </row>
    <row r="125" spans="1:2">
      <c r="A125" s="4" t="s">
        <v>3930</v>
      </c>
    </row>
    <row r="126" spans="1:2">
      <c r="A126" s="3" t="s">
        <v>3044</v>
      </c>
    </row>
    <row r="127" spans="1:2">
      <c r="A127" s="4" t="s">
        <v>3867</v>
      </c>
      <c r="B127" s="4" t="s">
        <v>3931</v>
      </c>
    </row>
    <row r="128" spans="1:2">
      <c r="A128" s="4" t="s">
        <v>3932</v>
      </c>
    </row>
    <row r="129" spans="1:2">
      <c r="A129" s="3" t="s">
        <v>3044</v>
      </c>
    </row>
    <row r="130" spans="1:2">
      <c r="A130" s="4" t="s">
        <v>3867</v>
      </c>
      <c r="B130" s="4" t="s">
        <v>3897</v>
      </c>
    </row>
    <row r="131" spans="1:2">
      <c r="A131" s="4" t="s">
        <v>3933</v>
      </c>
    </row>
    <row r="132" spans="1:2">
      <c r="A132" s="3" t="s">
        <v>3044</v>
      </c>
    </row>
    <row r="133" spans="1:2">
      <c r="A133" s="4" t="s">
        <v>3867</v>
      </c>
      <c r="B133" s="4" t="s">
        <v>3934</v>
      </c>
    </row>
    <row r="134" spans="1:2">
      <c r="A134" s="4" t="s">
        <v>3935</v>
      </c>
    </row>
    <row r="135" spans="1:2">
      <c r="A135" s="3" t="s">
        <v>3044</v>
      </c>
    </row>
    <row r="136" spans="1:2">
      <c r="A136" s="4" t="s">
        <v>3867</v>
      </c>
      <c r="B136" s="4" t="s">
        <v>3901</v>
      </c>
    </row>
    <row r="137" spans="1:2">
      <c r="A137" s="4" t="s">
        <v>3936</v>
      </c>
    </row>
    <row r="138" spans="1:2">
      <c r="A138" s="3" t="s">
        <v>3044</v>
      </c>
    </row>
    <row r="139" spans="1:2">
      <c r="A139" s="4" t="s">
        <v>3867</v>
      </c>
      <c r="B139" s="4" t="s">
        <v>3937</v>
      </c>
    </row>
    <row r="140" spans="1:2">
      <c r="A140" s="4" t="s">
        <v>3938</v>
      </c>
    </row>
    <row r="141" spans="1:2">
      <c r="A141" s="3" t="s">
        <v>3044</v>
      </c>
    </row>
    <row r="142" spans="1:2">
      <c r="A142" s="4" t="s">
        <v>3867</v>
      </c>
      <c r="B142" s="4" t="s">
        <v>3901</v>
      </c>
    </row>
    <row r="143" spans="1:2">
      <c r="A143" s="4" t="s">
        <v>3939</v>
      </c>
    </row>
    <row r="144" spans="1:2">
      <c r="A144" s="3" t="s">
        <v>3044</v>
      </c>
    </row>
    <row r="145" spans="1:2">
      <c r="A145" s="4" t="s">
        <v>3867</v>
      </c>
      <c r="B145" s="4" t="s">
        <v>3940</v>
      </c>
    </row>
    <row r="146" spans="1:2">
      <c r="A146" s="4" t="s">
        <v>3941</v>
      </c>
    </row>
    <row r="147" spans="1:2">
      <c r="A147" s="3" t="s">
        <v>3044</v>
      </c>
    </row>
    <row r="148" spans="1:2">
      <c r="A148" s="4" t="s">
        <v>3867</v>
      </c>
      <c r="B148" s="4" t="s">
        <v>3942</v>
      </c>
    </row>
    <row r="149" spans="1:2">
      <c r="A149" s="4" t="s">
        <v>3943</v>
      </c>
    </row>
    <row r="150" spans="1:2">
      <c r="A150" s="3" t="s">
        <v>3044</v>
      </c>
    </row>
    <row r="151" spans="1:2">
      <c r="A151" s="4" t="s">
        <v>3867</v>
      </c>
      <c r="B151" s="4" t="s">
        <v>3944</v>
      </c>
    </row>
    <row r="152" spans="1:2">
      <c r="A152" s="4" t="s">
        <v>3945</v>
      </c>
    </row>
    <row r="153" spans="1:2">
      <c r="A153" s="3" t="s">
        <v>3044</v>
      </c>
    </row>
    <row r="154" spans="1:2">
      <c r="A154" s="4" t="s">
        <v>3867</v>
      </c>
      <c r="B154" s="4" t="s">
        <v>3942</v>
      </c>
    </row>
    <row r="155" spans="1:2">
      <c r="A155" s="4" t="s">
        <v>3946</v>
      </c>
    </row>
    <row r="156" spans="1:2">
      <c r="A156" s="3" t="s">
        <v>3044</v>
      </c>
    </row>
    <row r="157" spans="1:2">
      <c r="A157" s="4" t="s">
        <v>3867</v>
      </c>
      <c r="B157" s="4" t="s">
        <v>3944</v>
      </c>
    </row>
    <row r="158" spans="1:2">
      <c r="A158" s="4" t="s">
        <v>3947</v>
      </c>
    </row>
    <row r="159" spans="1:2">
      <c r="A159" s="3" t="s">
        <v>3044</v>
      </c>
    </row>
    <row r="160" spans="1:2">
      <c r="A160" s="4" t="s">
        <v>3867</v>
      </c>
      <c r="B160" s="4" t="s">
        <v>3942</v>
      </c>
    </row>
    <row r="161" spans="1:2">
      <c r="A161" s="4" t="s">
        <v>3948</v>
      </c>
    </row>
    <row r="162" spans="1:2">
      <c r="A162" s="3" t="s">
        <v>3044</v>
      </c>
    </row>
    <row r="163" spans="1:2">
      <c r="A163" s="4" t="s">
        <v>3867</v>
      </c>
      <c r="B163" s="4" t="s">
        <v>3944</v>
      </c>
    </row>
    <row r="164" spans="1:2">
      <c r="A164" s="4" t="s">
        <v>3949</v>
      </c>
    </row>
    <row r="165" spans="1:2">
      <c r="A165" s="3" t="s">
        <v>3044</v>
      </c>
    </row>
    <row r="166" spans="1:2">
      <c r="A166" s="4" t="s">
        <v>3867</v>
      </c>
      <c r="B166" s="4" t="s">
        <v>3950</v>
      </c>
    </row>
    <row r="167" spans="1:2">
      <c r="A167" s="4" t="s">
        <v>3951</v>
      </c>
    </row>
    <row r="168" spans="1:2">
      <c r="A168" s="3" t="s">
        <v>3044</v>
      </c>
    </row>
    <row r="169" spans="1:2">
      <c r="A169" s="4" t="s">
        <v>3867</v>
      </c>
      <c r="B169" s="4" t="s">
        <v>3952</v>
      </c>
    </row>
    <row r="170" spans="1:2">
      <c r="A170" s="4" t="s">
        <v>3953</v>
      </c>
    </row>
    <row r="171" spans="1:2">
      <c r="A171" s="3" t="s">
        <v>3044</v>
      </c>
    </row>
    <row r="172" spans="1:2">
      <c r="A172" s="4" t="s">
        <v>3867</v>
      </c>
      <c r="B172" s="4" t="s">
        <v>3954</v>
      </c>
    </row>
    <row r="173" spans="1:2">
      <c r="A173" s="4" t="s">
        <v>3955</v>
      </c>
    </row>
    <row r="174" spans="1:2">
      <c r="A174" s="3" t="s">
        <v>3044</v>
      </c>
    </row>
    <row r="175" spans="1:2">
      <c r="A175" s="4" t="s">
        <v>3867</v>
      </c>
      <c r="B175" s="4" t="s">
        <v>3956</v>
      </c>
    </row>
    <row r="176" spans="1:2">
      <c r="A176" s="4" t="s">
        <v>3957</v>
      </c>
    </row>
    <row r="177" spans="1:2">
      <c r="A177" s="3" t="s">
        <v>3044</v>
      </c>
    </row>
    <row r="178" spans="1:2">
      <c r="A178" s="4" t="s">
        <v>3867</v>
      </c>
      <c r="B178" s="4" t="s">
        <v>3942</v>
      </c>
    </row>
    <row r="179" spans="1:2">
      <c r="A179" s="4" t="s">
        <v>3958</v>
      </c>
    </row>
    <row r="180" spans="1:2">
      <c r="A180" s="3" t="s">
        <v>3044</v>
      </c>
    </row>
    <row r="181" spans="1:2">
      <c r="A181" s="4" t="s">
        <v>3867</v>
      </c>
      <c r="B181" s="4" t="s">
        <v>3959</v>
      </c>
    </row>
    <row r="182" spans="1:2">
      <c r="A182" s="4" t="s">
        <v>3960</v>
      </c>
    </row>
    <row r="183" spans="1:2">
      <c r="A183" s="3" t="s">
        <v>3044</v>
      </c>
    </row>
    <row r="184" spans="1:2">
      <c r="A184" s="4" t="s">
        <v>3867</v>
      </c>
      <c r="B184" s="4" t="s">
        <v>3961</v>
      </c>
    </row>
    <row r="185" spans="1:2">
      <c r="A185" s="4" t="s">
        <v>3962</v>
      </c>
    </row>
    <row r="186" spans="1:2">
      <c r="A186" s="3" t="s">
        <v>3044</v>
      </c>
    </row>
    <row r="187" spans="1:2">
      <c r="A187" s="4" t="s">
        <v>3867</v>
      </c>
      <c r="B187" s="4" t="s">
        <v>3963</v>
      </c>
    </row>
    <row r="188" spans="1:2">
      <c r="A188" s="4" t="s">
        <v>3964</v>
      </c>
    </row>
    <row r="189" spans="1:2">
      <c r="A189" s="3" t="s">
        <v>3044</v>
      </c>
    </row>
    <row r="190" spans="1:2">
      <c r="A190" s="4" t="s">
        <v>3867</v>
      </c>
      <c r="B190" s="4" t="s">
        <v>3965</v>
      </c>
    </row>
    <row r="191" spans="1:2">
      <c r="A191" s="4" t="s">
        <v>3966</v>
      </c>
    </row>
    <row r="192" spans="1:2">
      <c r="A192" s="3" t="s">
        <v>3044</v>
      </c>
    </row>
    <row r="193" spans="1:2">
      <c r="A193" s="4" t="s">
        <v>3867</v>
      </c>
      <c r="B193" s="4" t="s">
        <v>3967</v>
      </c>
    </row>
    <row r="194" spans="1:2">
      <c r="A194" s="4" t="s">
        <v>3968</v>
      </c>
    </row>
    <row r="195" spans="1:2">
      <c r="A195" s="3" t="s">
        <v>3044</v>
      </c>
    </row>
    <row r="196" spans="1:2">
      <c r="A196" s="4" t="s">
        <v>3867</v>
      </c>
      <c r="B196" s="4" t="s">
        <v>3969</v>
      </c>
    </row>
    <row r="197" spans="1:2">
      <c r="A197" s="4" t="s">
        <v>3970</v>
      </c>
    </row>
    <row r="198" spans="1:2">
      <c r="A198" s="3" t="s">
        <v>3044</v>
      </c>
    </row>
    <row r="199" spans="1:2">
      <c r="A199" s="4" t="s">
        <v>3867</v>
      </c>
      <c r="B199" s="4" t="s">
        <v>3971</v>
      </c>
    </row>
    <row r="200" spans="1:2">
      <c r="A200" s="4" t="s">
        <v>3972</v>
      </c>
    </row>
    <row r="201" spans="1:2">
      <c r="A201" s="3" t="s">
        <v>3044</v>
      </c>
    </row>
    <row r="202" spans="1:2">
      <c r="A202" s="4" t="s">
        <v>3867</v>
      </c>
      <c r="B202" s="4" t="s">
        <v>3965</v>
      </c>
    </row>
    <row r="203" spans="1:2">
      <c r="A203" s="4" t="s">
        <v>3973</v>
      </c>
    </row>
    <row r="204" spans="1:2">
      <c r="A204" s="3" t="s">
        <v>3044</v>
      </c>
    </row>
    <row r="205" spans="1:2">
      <c r="A205" s="4" t="s">
        <v>3867</v>
      </c>
      <c r="B205" s="4" t="s">
        <v>3971</v>
      </c>
    </row>
    <row r="206" spans="1:2">
      <c r="A206" s="4" t="s">
        <v>3974</v>
      </c>
    </row>
    <row r="207" spans="1:2">
      <c r="A207" s="3" t="s">
        <v>3044</v>
      </c>
    </row>
    <row r="208" spans="1:2">
      <c r="A208" s="4" t="s">
        <v>3867</v>
      </c>
      <c r="B208" s="4" t="s">
        <v>3975</v>
      </c>
    </row>
    <row r="209" spans="1:2">
      <c r="A209" s="4" t="s">
        <v>3976</v>
      </c>
    </row>
    <row r="210" spans="1:2">
      <c r="A210" s="3" t="s">
        <v>3044</v>
      </c>
    </row>
    <row r="211" spans="1:2">
      <c r="A211" s="4" t="s">
        <v>3867</v>
      </c>
      <c r="B211" s="4" t="s">
        <v>3971</v>
      </c>
    </row>
    <row r="212" spans="1:2">
      <c r="A212" s="4" t="s">
        <v>3977</v>
      </c>
    </row>
    <row r="213" spans="1:2">
      <c r="A213" s="3" t="s">
        <v>3044</v>
      </c>
    </row>
    <row r="214" spans="1:2">
      <c r="A214" s="4" t="s">
        <v>3867</v>
      </c>
      <c r="B214" s="4" t="s">
        <v>3975</v>
      </c>
    </row>
    <row r="215" spans="1:2">
      <c r="A215" s="4" t="s">
        <v>3978</v>
      </c>
    </row>
    <row r="216" spans="1:2">
      <c r="A216" s="3" t="s">
        <v>3044</v>
      </c>
    </row>
    <row r="217" spans="1:2">
      <c r="A217" s="4" t="s">
        <v>3867</v>
      </c>
      <c r="B217" s="4" t="s">
        <v>3961</v>
      </c>
    </row>
    <row r="218" spans="1:2">
      <c r="A218" s="4" t="s">
        <v>3979</v>
      </c>
    </row>
    <row r="219" spans="1:2">
      <c r="A219" s="3" t="s">
        <v>3044</v>
      </c>
    </row>
    <row r="220" spans="1:2">
      <c r="A220" s="4" t="s">
        <v>3867</v>
      </c>
      <c r="B220" s="4" t="s">
        <v>3942</v>
      </c>
    </row>
    <row r="221" spans="1:2">
      <c r="A221" s="4" t="s">
        <v>3980</v>
      </c>
    </row>
    <row r="222" spans="1:2">
      <c r="A222" s="3" t="s">
        <v>3044</v>
      </c>
    </row>
    <row r="223" spans="1:2">
      <c r="A223" s="4" t="s">
        <v>3867</v>
      </c>
      <c r="B223" s="4" t="s">
        <v>3944</v>
      </c>
    </row>
    <row r="224" spans="1:2">
      <c r="A224" s="4" t="s">
        <v>3981</v>
      </c>
    </row>
    <row r="225" spans="1:2">
      <c r="A225" s="3" t="s">
        <v>3044</v>
      </c>
    </row>
    <row r="226" spans="1:2">
      <c r="A226" s="4" t="s">
        <v>3867</v>
      </c>
      <c r="B226" s="4" t="s">
        <v>3942</v>
      </c>
    </row>
    <row r="227" spans="1:2">
      <c r="A227" s="4" t="s">
        <v>3982</v>
      </c>
    </row>
    <row r="228" spans="1:2">
      <c r="A228" s="3" t="s">
        <v>3044</v>
      </c>
    </row>
    <row r="229" spans="1:2">
      <c r="A229" s="4" t="s">
        <v>3867</v>
      </c>
      <c r="B229" s="4" t="s">
        <v>3944</v>
      </c>
    </row>
    <row r="230" spans="1:2">
      <c r="A230" s="4" t="s">
        <v>3983</v>
      </c>
    </row>
    <row r="231" spans="1:2">
      <c r="A231" s="3" t="s">
        <v>3044</v>
      </c>
    </row>
    <row r="232" spans="1:2">
      <c r="A232" s="4" t="s">
        <v>3867</v>
      </c>
      <c r="B232" s="4" t="s">
        <v>3942</v>
      </c>
    </row>
    <row r="233" spans="1:2">
      <c r="A233" s="4" t="s">
        <v>3984</v>
      </c>
    </row>
    <row r="234" spans="1:2">
      <c r="A234" s="3" t="s">
        <v>3044</v>
      </c>
    </row>
    <row r="235" spans="1:2">
      <c r="A235" s="4" t="s">
        <v>3867</v>
      </c>
      <c r="B235" s="4" t="s">
        <v>3944</v>
      </c>
    </row>
    <row r="236" spans="1:2">
      <c r="A236" s="4" t="s">
        <v>3985</v>
      </c>
    </row>
    <row r="237" spans="1:2">
      <c r="A237" s="3" t="s">
        <v>3044</v>
      </c>
    </row>
    <row r="238" spans="1:2">
      <c r="A238" s="4" t="s">
        <v>3867</v>
      </c>
      <c r="B238" s="4" t="s">
        <v>3950</v>
      </c>
    </row>
    <row r="239" spans="1:2">
      <c r="A239" s="4" t="s">
        <v>3986</v>
      </c>
    </row>
    <row r="240" spans="1:2">
      <c r="A240" s="3" t="s">
        <v>3044</v>
      </c>
    </row>
    <row r="241" spans="1:2">
      <c r="A241" s="4" t="s">
        <v>3867</v>
      </c>
      <c r="B241" s="4" t="s">
        <v>3952</v>
      </c>
    </row>
    <row r="242" spans="1:2">
      <c r="A242" s="4" t="s">
        <v>3987</v>
      </c>
    </row>
    <row r="243" spans="1:2">
      <c r="A243" s="3" t="s">
        <v>3044</v>
      </c>
    </row>
    <row r="244" spans="1:2">
      <c r="A244" s="4" t="s">
        <v>3867</v>
      </c>
      <c r="B244" s="4" t="s">
        <v>3954</v>
      </c>
    </row>
    <row r="245" spans="1:2">
      <c r="A245" s="4" t="s">
        <v>3988</v>
      </c>
    </row>
    <row r="246" spans="1:2">
      <c r="A246" s="3" t="s">
        <v>3044</v>
      </c>
    </row>
    <row r="247" spans="1:2">
      <c r="A247" s="4" t="s">
        <v>3867</v>
      </c>
      <c r="B247" s="4" t="s">
        <v>3956</v>
      </c>
    </row>
    <row r="248" spans="1:2">
      <c r="A248" s="4" t="s">
        <v>3989</v>
      </c>
    </row>
    <row r="249" spans="1:2">
      <c r="A249" s="3" t="s">
        <v>3044</v>
      </c>
    </row>
    <row r="250" spans="1:2">
      <c r="A250" s="4" t="s">
        <v>3867</v>
      </c>
      <c r="B250" s="4" t="s">
        <v>3942</v>
      </c>
    </row>
    <row r="251" spans="1:2">
      <c r="A251" s="4" t="s">
        <v>3990</v>
      </c>
    </row>
    <row r="252" spans="1:2">
      <c r="A252" s="3" t="s">
        <v>3044</v>
      </c>
    </row>
    <row r="253" spans="1:2">
      <c r="A253" s="4" t="s">
        <v>3867</v>
      </c>
      <c r="B253" s="4" t="s">
        <v>3959</v>
      </c>
    </row>
    <row r="254" spans="1:2">
      <c r="A254" s="4" t="s">
        <v>3991</v>
      </c>
    </row>
    <row r="255" spans="1:2">
      <c r="A255" s="3" t="s">
        <v>3044</v>
      </c>
    </row>
    <row r="256" spans="1:2">
      <c r="A256" s="4" t="s">
        <v>3867</v>
      </c>
      <c r="B256" s="4" t="s">
        <v>3961</v>
      </c>
    </row>
    <row r="257" spans="1:2">
      <c r="A257" s="4" t="s">
        <v>3992</v>
      </c>
    </row>
    <row r="258" spans="1:2">
      <c r="A258" s="3" t="s">
        <v>3044</v>
      </c>
    </row>
    <row r="259" spans="1:2">
      <c r="A259" s="4" t="s">
        <v>3867</v>
      </c>
      <c r="B259" s="4" t="s">
        <v>3963</v>
      </c>
    </row>
    <row r="260" spans="1:2">
      <c r="A260" s="4" t="s">
        <v>3993</v>
      </c>
    </row>
    <row r="261" spans="1:2">
      <c r="A261" s="3" t="s">
        <v>3044</v>
      </c>
    </row>
    <row r="262" spans="1:2">
      <c r="A262" s="4" t="s">
        <v>3867</v>
      </c>
      <c r="B262" s="4" t="s">
        <v>3965</v>
      </c>
    </row>
    <row r="263" spans="1:2">
      <c r="A263" s="4" t="s">
        <v>3994</v>
      </c>
    </row>
    <row r="264" spans="1:2">
      <c r="A264" s="3" t="s">
        <v>3044</v>
      </c>
    </row>
    <row r="265" spans="1:2">
      <c r="A265" s="4" t="s">
        <v>3867</v>
      </c>
      <c r="B265" s="4" t="s">
        <v>3967</v>
      </c>
    </row>
    <row r="266" spans="1:2">
      <c r="A266" s="4" t="s">
        <v>3995</v>
      </c>
    </row>
    <row r="267" spans="1:2">
      <c r="A267" s="3" t="s">
        <v>3044</v>
      </c>
    </row>
    <row r="268" spans="1:2">
      <c r="A268" s="4" t="s">
        <v>3867</v>
      </c>
      <c r="B268" s="4" t="s">
        <v>3969</v>
      </c>
    </row>
    <row r="269" spans="1:2">
      <c r="A269" s="4" t="s">
        <v>3996</v>
      </c>
    </row>
    <row r="270" spans="1:2">
      <c r="A270" s="3" t="s">
        <v>3044</v>
      </c>
    </row>
    <row r="271" spans="1:2">
      <c r="A271" s="4" t="s">
        <v>3867</v>
      </c>
      <c r="B271" s="4" t="s">
        <v>3971</v>
      </c>
    </row>
    <row r="272" spans="1:2">
      <c r="A272" s="4" t="s">
        <v>3997</v>
      </c>
    </row>
    <row r="273" spans="1:2">
      <c r="A273" s="3" t="s">
        <v>3044</v>
      </c>
    </row>
    <row r="274" spans="1:2">
      <c r="A274" s="4" t="s">
        <v>3867</v>
      </c>
      <c r="B274" s="4" t="s">
        <v>3965</v>
      </c>
    </row>
    <row r="275" spans="1:2">
      <c r="A275" s="4" t="s">
        <v>3998</v>
      </c>
    </row>
    <row r="276" spans="1:2">
      <c r="A276" s="3" t="s">
        <v>3044</v>
      </c>
    </row>
    <row r="277" spans="1:2">
      <c r="A277" s="4" t="s">
        <v>3867</v>
      </c>
      <c r="B277" s="4" t="s">
        <v>3971</v>
      </c>
    </row>
    <row r="278" spans="1:2">
      <c r="A278" s="4" t="s">
        <v>3999</v>
      </c>
    </row>
    <row r="279" spans="1:2">
      <c r="A279" s="3" t="s">
        <v>3044</v>
      </c>
    </row>
    <row r="280" spans="1:2">
      <c r="A280" s="4" t="s">
        <v>3867</v>
      </c>
      <c r="B280" s="4" t="s">
        <v>3975</v>
      </c>
    </row>
    <row r="281" spans="1:2">
      <c r="A281" s="4" t="s">
        <v>4000</v>
      </c>
    </row>
    <row r="282" spans="1:2">
      <c r="A282" s="3" t="s">
        <v>3044</v>
      </c>
    </row>
    <row r="283" spans="1:2">
      <c r="A283" s="4" t="s">
        <v>3867</v>
      </c>
      <c r="B283" s="4" t="s">
        <v>3971</v>
      </c>
    </row>
    <row r="284" spans="1:2">
      <c r="A284" s="4" t="s">
        <v>4001</v>
      </c>
    </row>
    <row r="285" spans="1:2">
      <c r="A285" s="3" t="s">
        <v>3044</v>
      </c>
    </row>
    <row r="286" spans="1:2">
      <c r="A286" s="4" t="s">
        <v>3867</v>
      </c>
      <c r="B286" s="4" t="s">
        <v>3975</v>
      </c>
    </row>
    <row r="287" spans="1:2">
      <c r="A287" s="4" t="s">
        <v>4002</v>
      </c>
    </row>
    <row r="288" spans="1:2">
      <c r="A288" s="3" t="s">
        <v>3044</v>
      </c>
    </row>
    <row r="289" spans="1:2">
      <c r="A289" s="4" t="s">
        <v>3867</v>
      </c>
      <c r="B289" s="4" t="s">
        <v>3961</v>
      </c>
    </row>
    <row r="290" spans="1:2">
      <c r="A290" s="4" t="s">
        <v>4003</v>
      </c>
    </row>
    <row r="291" spans="1:2">
      <c r="A291" s="3" t="s">
        <v>3044</v>
      </c>
    </row>
    <row r="292" spans="1:2">
      <c r="A292" s="4" t="s">
        <v>3867</v>
      </c>
      <c r="B292" s="4" t="s">
        <v>4004</v>
      </c>
    </row>
    <row r="293" spans="1:2">
      <c r="A293" s="4" t="s">
        <v>4005</v>
      </c>
    </row>
    <row r="294" spans="1:2">
      <c r="A294" s="3" t="s">
        <v>3044</v>
      </c>
    </row>
    <row r="295" spans="1:2">
      <c r="A295" s="4" t="s">
        <v>3867</v>
      </c>
      <c r="B295" s="4" t="s">
        <v>4006</v>
      </c>
    </row>
    <row r="296" spans="1:2">
      <c r="A296" s="4" t="s">
        <v>4007</v>
      </c>
    </row>
    <row r="297" spans="1:2">
      <c r="A297" s="3" t="s">
        <v>3044</v>
      </c>
    </row>
    <row r="298" spans="1:2">
      <c r="A298" s="4" t="s">
        <v>3867</v>
      </c>
      <c r="B298" s="4" t="s">
        <v>4008</v>
      </c>
    </row>
    <row r="299" spans="1:2">
      <c r="A299" s="4" t="s">
        <v>4009</v>
      </c>
    </row>
    <row r="300" spans="1:2">
      <c r="A300" s="3" t="s">
        <v>3044</v>
      </c>
    </row>
    <row r="301" spans="1:2">
      <c r="A301" s="4" t="s">
        <v>3867</v>
      </c>
      <c r="B301" s="4" t="s">
        <v>4010</v>
      </c>
    </row>
    <row r="302" spans="1:2">
      <c r="A302" s="4" t="s">
        <v>4011</v>
      </c>
    </row>
    <row r="303" spans="1:2">
      <c r="A303" s="3" t="s">
        <v>3044</v>
      </c>
    </row>
    <row r="304" spans="1:2">
      <c r="A304" s="4" t="s">
        <v>3867</v>
      </c>
      <c r="B304" s="4" t="s">
        <v>2365</v>
      </c>
    </row>
    <row r="305" spans="1:2">
      <c r="A305" s="4" t="s">
        <v>4012</v>
      </c>
    </row>
    <row r="306" spans="1:2">
      <c r="A306" s="3" t="s">
        <v>3044</v>
      </c>
    </row>
    <row r="307" spans="1:2">
      <c r="A307" s="4" t="s">
        <v>3867</v>
      </c>
      <c r="B307" s="4" t="s">
        <v>4013</v>
      </c>
    </row>
    <row r="308" spans="1:2">
      <c r="A308" s="4" t="s">
        <v>4014</v>
      </c>
    </row>
    <row r="309" spans="1:2">
      <c r="A309" s="3" t="s">
        <v>3044</v>
      </c>
    </row>
    <row r="310" spans="1:2">
      <c r="A310" s="4" t="s">
        <v>3867</v>
      </c>
      <c r="B310" s="4" t="s">
        <v>3906</v>
      </c>
    </row>
    <row r="311" spans="1:2">
      <c r="A311" s="4" t="s">
        <v>4015</v>
      </c>
    </row>
    <row r="312" spans="1:2">
      <c r="A312" s="3" t="s">
        <v>3044</v>
      </c>
    </row>
    <row r="313" spans="1:2">
      <c r="A313" s="4" t="s">
        <v>3867</v>
      </c>
      <c r="B313" s="4" t="s">
        <v>4016</v>
      </c>
    </row>
    <row r="314" spans="1:2">
      <c r="A314" s="4" t="s">
        <v>4017</v>
      </c>
    </row>
    <row r="315" spans="1:2">
      <c r="A315" s="3" t="s">
        <v>3044</v>
      </c>
    </row>
    <row r="316" spans="1:2">
      <c r="A316" s="4" t="s">
        <v>3867</v>
      </c>
      <c r="B316" s="4" t="s">
        <v>4018</v>
      </c>
    </row>
    <row r="317" spans="1:2">
      <c r="A317" s="4" t="s">
        <v>4019</v>
      </c>
    </row>
    <row r="318" spans="1:2">
      <c r="A318" s="3" t="s">
        <v>3044</v>
      </c>
    </row>
    <row r="319" spans="1:2">
      <c r="A319" s="4" t="s">
        <v>3867</v>
      </c>
      <c r="B319" s="4" t="s">
        <v>3959</v>
      </c>
    </row>
    <row r="320" spans="1:2">
      <c r="A320" s="4" t="s">
        <v>4020</v>
      </c>
    </row>
    <row r="321" spans="1:2">
      <c r="A321" s="3" t="s">
        <v>3044</v>
      </c>
    </row>
    <row r="322" spans="1:2">
      <c r="A322" s="4" t="s">
        <v>3867</v>
      </c>
      <c r="B322" s="4" t="s">
        <v>4021</v>
      </c>
    </row>
    <row r="323" spans="1:2">
      <c r="A323" s="4" t="s">
        <v>4022</v>
      </c>
    </row>
    <row r="324" spans="1:2">
      <c r="A324" s="3" t="s">
        <v>3044</v>
      </c>
    </row>
    <row r="325" spans="1:2">
      <c r="A325" s="4" t="s">
        <v>3867</v>
      </c>
      <c r="B325" s="4" t="s">
        <v>2464</v>
      </c>
    </row>
    <row r="326" spans="1:2">
      <c r="A326" s="4" t="s">
        <v>4023</v>
      </c>
    </row>
    <row r="327" spans="1:2">
      <c r="A327" s="3" t="s">
        <v>3044</v>
      </c>
    </row>
    <row r="328" spans="1:2">
      <c r="A328" s="4" t="s">
        <v>3867</v>
      </c>
      <c r="B328" s="4" t="s">
        <v>4004</v>
      </c>
    </row>
    <row r="329" spans="1:2">
      <c r="A329" s="4" t="s">
        <v>4024</v>
      </c>
    </row>
    <row r="330" spans="1:2">
      <c r="A330" s="3" t="s">
        <v>3044</v>
      </c>
    </row>
    <row r="331" spans="1:2">
      <c r="A331" s="4" t="s">
        <v>3867</v>
      </c>
      <c r="B331" s="4" t="s">
        <v>4006</v>
      </c>
    </row>
    <row r="332" spans="1:2">
      <c r="A332" s="4" t="s">
        <v>4025</v>
      </c>
    </row>
    <row r="333" spans="1:2">
      <c r="A333" s="3" t="s">
        <v>3044</v>
      </c>
    </row>
    <row r="334" spans="1:2">
      <c r="A334" s="4" t="s">
        <v>3867</v>
      </c>
      <c r="B334" s="4" t="s">
        <v>4008</v>
      </c>
    </row>
    <row r="335" spans="1:2">
      <c r="A335" s="4" t="s">
        <v>4026</v>
      </c>
    </row>
    <row r="336" spans="1:2">
      <c r="A336" s="3" t="s">
        <v>3044</v>
      </c>
    </row>
    <row r="337" spans="1:2">
      <c r="A337" s="4" t="s">
        <v>3867</v>
      </c>
      <c r="B337" s="4" t="s">
        <v>4010</v>
      </c>
    </row>
    <row r="338" spans="1:2">
      <c r="A338" s="4" t="s">
        <v>4027</v>
      </c>
    </row>
    <row r="339" spans="1:2">
      <c r="A339" s="3" t="s">
        <v>3044</v>
      </c>
    </row>
    <row r="340" spans="1:2">
      <c r="A340" s="4" t="s">
        <v>3867</v>
      </c>
      <c r="B340" s="4" t="s">
        <v>2365</v>
      </c>
    </row>
    <row r="341" spans="1:2">
      <c r="A341" s="4" t="s">
        <v>4028</v>
      </c>
    </row>
    <row r="342" spans="1:2">
      <c r="A342" s="3" t="s">
        <v>3044</v>
      </c>
    </row>
    <row r="343" spans="1:2">
      <c r="A343" s="4" t="s">
        <v>3867</v>
      </c>
      <c r="B343" s="4" t="s">
        <v>4013</v>
      </c>
    </row>
    <row r="344" spans="1:2">
      <c r="A344" s="4" t="s">
        <v>4029</v>
      </c>
    </row>
    <row r="345" spans="1:2">
      <c r="A345" s="3" t="s">
        <v>3044</v>
      </c>
    </row>
    <row r="346" spans="1:2">
      <c r="A346" s="4" t="s">
        <v>3867</v>
      </c>
      <c r="B346" s="4" t="s">
        <v>3906</v>
      </c>
    </row>
    <row r="347" spans="1:2">
      <c r="A347" s="4" t="s">
        <v>4030</v>
      </c>
    </row>
    <row r="348" spans="1:2">
      <c r="A348" s="3" t="s">
        <v>3044</v>
      </c>
    </row>
    <row r="349" spans="1:2">
      <c r="A349" s="4" t="s">
        <v>3867</v>
      </c>
      <c r="B349" s="4" t="s">
        <v>4016</v>
      </c>
    </row>
    <row r="350" spans="1:2">
      <c r="A350" s="4" t="s">
        <v>4031</v>
      </c>
    </row>
    <row r="351" spans="1:2">
      <c r="A351" s="3" t="s">
        <v>3044</v>
      </c>
    </row>
    <row r="352" spans="1:2">
      <c r="A352" s="4" t="s">
        <v>3867</v>
      </c>
      <c r="B352" s="4" t="s">
        <v>4018</v>
      </c>
    </row>
    <row r="353" spans="1:2">
      <c r="A353" s="4" t="s">
        <v>4032</v>
      </c>
    </row>
    <row r="354" spans="1:2">
      <c r="A354" s="3" t="s">
        <v>3044</v>
      </c>
    </row>
    <row r="355" spans="1:2">
      <c r="A355" s="4" t="s">
        <v>3867</v>
      </c>
      <c r="B355" s="4" t="s">
        <v>3959</v>
      </c>
    </row>
    <row r="356" spans="1:2">
      <c r="A356" s="4" t="s">
        <v>4033</v>
      </c>
    </row>
    <row r="357" spans="1:2">
      <c r="A357" s="3" t="s">
        <v>3044</v>
      </c>
    </row>
    <row r="358" spans="1:2">
      <c r="A358" s="4" t="s">
        <v>3867</v>
      </c>
      <c r="B358" s="4" t="s">
        <v>4021</v>
      </c>
    </row>
    <row r="359" spans="1:2">
      <c r="A359" s="4" t="s">
        <v>4034</v>
      </c>
    </row>
    <row r="360" spans="1:2">
      <c r="A360" s="3" t="s">
        <v>3044</v>
      </c>
    </row>
    <row r="361" spans="1:2">
      <c r="A361" s="4" t="s">
        <v>3867</v>
      </c>
      <c r="B361" s="4" t="s">
        <v>2464</v>
      </c>
    </row>
    <row r="362" spans="1:2">
      <c r="A362" s="4" t="s">
        <v>4035</v>
      </c>
    </row>
    <row r="363" spans="1:2">
      <c r="A363" s="3" t="s">
        <v>3044</v>
      </c>
    </row>
    <row r="364" spans="1:2">
      <c r="A364" s="4" t="s">
        <v>3867</v>
      </c>
      <c r="B364" s="4" t="s">
        <v>4036</v>
      </c>
    </row>
    <row r="365" spans="1:2">
      <c r="A365" s="4" t="s">
        <v>4037</v>
      </c>
    </row>
    <row r="366" spans="1:2">
      <c r="A366" s="3" t="s">
        <v>3044</v>
      </c>
    </row>
    <row r="367" spans="1:2">
      <c r="A367" s="4" t="s">
        <v>3867</v>
      </c>
      <c r="B367" s="4" t="s">
        <v>4038</v>
      </c>
    </row>
    <row r="368" spans="1:2">
      <c r="A368" s="4" t="s">
        <v>4039</v>
      </c>
    </row>
    <row r="369" spans="1:2">
      <c r="A369" s="3" t="s">
        <v>3044</v>
      </c>
    </row>
    <row r="370" spans="1:2">
      <c r="A370" s="4" t="s">
        <v>3867</v>
      </c>
      <c r="B370" s="4" t="s">
        <v>1848</v>
      </c>
    </row>
    <row r="371" spans="1:2">
      <c r="A371" s="4" t="s">
        <v>4040</v>
      </c>
    </row>
    <row r="372" spans="1:2">
      <c r="A372" s="3" t="s">
        <v>3044</v>
      </c>
    </row>
    <row r="373" spans="1:2">
      <c r="A373" s="4" t="s">
        <v>3867</v>
      </c>
      <c r="B373" s="4" t="s">
        <v>719</v>
      </c>
    </row>
    <row r="374" spans="1:2">
      <c r="A374" s="4" t="s">
        <v>4041</v>
      </c>
    </row>
    <row r="375" spans="1:2">
      <c r="A375" s="3" t="s">
        <v>3044</v>
      </c>
    </row>
    <row r="376" spans="1:2">
      <c r="A376" s="4" t="s">
        <v>3867</v>
      </c>
      <c r="B376" s="4" t="s">
        <v>3965</v>
      </c>
    </row>
    <row r="377" spans="1:2">
      <c r="A377" s="4" t="s">
        <v>4042</v>
      </c>
    </row>
    <row r="378" spans="1:2">
      <c r="A378" s="3" t="s">
        <v>3044</v>
      </c>
    </row>
    <row r="379" spans="1:2">
      <c r="A379" s="4" t="s">
        <v>3867</v>
      </c>
      <c r="B379" s="4" t="s">
        <v>4038</v>
      </c>
    </row>
    <row r="380" spans="1:2">
      <c r="A380" s="4" t="s">
        <v>4043</v>
      </c>
    </row>
    <row r="381" spans="1:2">
      <c r="A381" s="3" t="s">
        <v>3044</v>
      </c>
    </row>
    <row r="382" spans="1:2">
      <c r="A382" s="4" t="s">
        <v>3867</v>
      </c>
      <c r="B382" s="4" t="s">
        <v>4044</v>
      </c>
    </row>
    <row r="383" spans="1:2">
      <c r="A383" s="4" t="s">
        <v>4045</v>
      </c>
    </row>
    <row r="384" spans="1:2">
      <c r="A384" s="3" t="s">
        <v>3044</v>
      </c>
    </row>
    <row r="385" spans="1:2">
      <c r="A385" s="4" t="s">
        <v>3867</v>
      </c>
      <c r="B385" s="4" t="s">
        <v>4046</v>
      </c>
    </row>
    <row r="386" spans="1:2">
      <c r="A386" s="4" t="s">
        <v>4047</v>
      </c>
    </row>
    <row r="387" spans="1:2">
      <c r="A387" s="3" t="s">
        <v>3044</v>
      </c>
    </row>
    <row r="388" spans="1:2">
      <c r="A388" s="4" t="s">
        <v>3867</v>
      </c>
      <c r="B388" s="4" t="s">
        <v>4044</v>
      </c>
    </row>
    <row r="389" spans="1:2">
      <c r="A389" s="4" t="s">
        <v>4048</v>
      </c>
    </row>
    <row r="390" spans="1:2">
      <c r="A390" s="3" t="s">
        <v>3044</v>
      </c>
    </row>
    <row r="391" spans="1:2">
      <c r="A391" s="4" t="s">
        <v>3867</v>
      </c>
      <c r="B391" s="4" t="s">
        <v>4046</v>
      </c>
    </row>
    <row r="392" spans="1:2">
      <c r="A392" s="4" t="s">
        <v>4049</v>
      </c>
    </row>
    <row r="393" spans="1:2">
      <c r="A393" s="3" t="s">
        <v>3044</v>
      </c>
    </row>
    <row r="394" spans="1:2">
      <c r="A394" s="4" t="s">
        <v>3867</v>
      </c>
      <c r="B394" s="4" t="s">
        <v>4044</v>
      </c>
    </row>
    <row r="395" spans="1:2">
      <c r="A395" s="4" t="s">
        <v>4050</v>
      </c>
    </row>
    <row r="396" spans="1:2">
      <c r="A396" s="3" t="s">
        <v>3044</v>
      </c>
    </row>
    <row r="397" spans="1:2">
      <c r="A397" s="4" t="s">
        <v>3867</v>
      </c>
      <c r="B397" s="4" t="s">
        <v>4046</v>
      </c>
    </row>
    <row r="398" spans="1:2">
      <c r="A398" s="4" t="s">
        <v>4051</v>
      </c>
    </row>
    <row r="399" spans="1:2">
      <c r="A399" s="3" t="s">
        <v>3044</v>
      </c>
    </row>
    <row r="400" spans="1:2">
      <c r="A400" s="4" t="s">
        <v>3867</v>
      </c>
      <c r="B400" s="4" t="s">
        <v>3922</v>
      </c>
    </row>
    <row r="401" spans="1:2">
      <c r="A401" s="4" t="s">
        <v>4052</v>
      </c>
    </row>
    <row r="402" spans="1:2">
      <c r="A402" s="3" t="s">
        <v>3044</v>
      </c>
    </row>
    <row r="403" spans="1:2">
      <c r="A403" s="4" t="s">
        <v>3867</v>
      </c>
      <c r="B403" s="4" t="s">
        <v>3884</v>
      </c>
    </row>
    <row r="404" spans="1:2">
      <c r="A404" s="4" t="s">
        <v>4053</v>
      </c>
    </row>
    <row r="405" spans="1:2">
      <c r="A405" s="3" t="s">
        <v>3044</v>
      </c>
    </row>
    <row r="406" spans="1:2">
      <c r="A406" s="4" t="s">
        <v>3867</v>
      </c>
      <c r="B406" s="4" t="s">
        <v>4054</v>
      </c>
    </row>
    <row r="407" spans="1:2">
      <c r="A407" s="4" t="s">
        <v>4055</v>
      </c>
    </row>
    <row r="408" spans="1:2">
      <c r="A408" s="3" t="s">
        <v>3044</v>
      </c>
    </row>
    <row r="409" spans="1:2">
      <c r="A409" s="4" t="s">
        <v>3867</v>
      </c>
      <c r="B409" s="4" t="s">
        <v>4056</v>
      </c>
    </row>
    <row r="410" spans="1:2">
      <c r="A410" s="4" t="s">
        <v>4057</v>
      </c>
    </row>
    <row r="411" spans="1:2">
      <c r="A411" s="3" t="s">
        <v>3044</v>
      </c>
    </row>
    <row r="412" spans="1:2">
      <c r="A412" s="4" t="s">
        <v>3867</v>
      </c>
      <c r="B412" s="4" t="s">
        <v>4058</v>
      </c>
    </row>
    <row r="413" spans="1:2">
      <c r="A413" s="4" t="s">
        <v>4059</v>
      </c>
    </row>
    <row r="414" spans="1:2">
      <c r="A414" s="3" t="s">
        <v>3044</v>
      </c>
    </row>
    <row r="415" spans="1:2">
      <c r="A415" s="4" t="s">
        <v>3867</v>
      </c>
      <c r="B415" s="4" t="s">
        <v>3967</v>
      </c>
    </row>
    <row r="416" spans="1:2">
      <c r="A416" s="4" t="s">
        <v>4060</v>
      </c>
    </row>
    <row r="417" spans="1:2">
      <c r="A417" s="3" t="s">
        <v>3044</v>
      </c>
    </row>
    <row r="418" spans="1:2">
      <c r="A418" s="4" t="s">
        <v>3867</v>
      </c>
      <c r="B418" s="4" t="s">
        <v>4061</v>
      </c>
    </row>
    <row r="419" spans="1:2">
      <c r="A419" s="4" t="s">
        <v>4062</v>
      </c>
    </row>
    <row r="420" spans="1:2">
      <c r="A420" s="3" t="s">
        <v>3044</v>
      </c>
    </row>
    <row r="421" spans="1:2">
      <c r="A421" s="4" t="s">
        <v>3867</v>
      </c>
      <c r="B421" s="4" t="s">
        <v>4063</v>
      </c>
    </row>
    <row r="422" spans="1:2">
      <c r="A422" s="4" t="s">
        <v>4064</v>
      </c>
    </row>
    <row r="423" spans="1:2">
      <c r="A423" s="3" t="s">
        <v>3044</v>
      </c>
    </row>
    <row r="424" spans="1:2">
      <c r="A424" s="4" t="s">
        <v>3867</v>
      </c>
      <c r="B424" s="4" t="s">
        <v>4065</v>
      </c>
    </row>
    <row r="425" spans="1:2">
      <c r="A425" s="4" t="s">
        <v>4066</v>
      </c>
    </row>
    <row r="426" spans="1:2">
      <c r="A426" s="3" t="s">
        <v>3044</v>
      </c>
    </row>
    <row r="427" spans="1:2">
      <c r="A427" s="4" t="s">
        <v>3867</v>
      </c>
      <c r="B427" s="4" t="s">
        <v>4067</v>
      </c>
    </row>
    <row r="428" spans="1:2">
      <c r="A428" s="4" t="s">
        <v>4068</v>
      </c>
    </row>
    <row r="429" spans="1:2">
      <c r="A429" s="3" t="s">
        <v>3044</v>
      </c>
    </row>
    <row r="430" spans="1:2">
      <c r="A430" s="4" t="s">
        <v>3867</v>
      </c>
      <c r="B430" s="4" t="s">
        <v>3934</v>
      </c>
    </row>
    <row r="431" spans="1:2">
      <c r="A431" s="4" t="s">
        <v>4069</v>
      </c>
    </row>
    <row r="432" spans="1:2">
      <c r="A432" s="3" t="s">
        <v>3044</v>
      </c>
    </row>
    <row r="433" spans="1:2">
      <c r="A433" s="4" t="s">
        <v>3867</v>
      </c>
      <c r="B433" s="4" t="s">
        <v>3899</v>
      </c>
    </row>
    <row r="434" spans="1:2">
      <c r="A434" s="4" t="s">
        <v>4070</v>
      </c>
    </row>
    <row r="435" spans="1:2">
      <c r="A435" s="3" t="s">
        <v>3044</v>
      </c>
    </row>
    <row r="436" spans="1:2">
      <c r="A436" s="4" t="s">
        <v>3867</v>
      </c>
      <c r="B436" s="4" t="s">
        <v>4061</v>
      </c>
    </row>
    <row r="437" spans="1:2">
      <c r="A437" s="4" t="s">
        <v>4071</v>
      </c>
    </row>
    <row r="438" spans="1:2">
      <c r="A438" s="3" t="s">
        <v>3044</v>
      </c>
    </row>
    <row r="439" spans="1:2">
      <c r="A439" s="4" t="s">
        <v>3867</v>
      </c>
      <c r="B439" s="4" t="s">
        <v>4063</v>
      </c>
    </row>
    <row r="440" spans="1:2">
      <c r="A440" s="4" t="s">
        <v>4072</v>
      </c>
    </row>
    <row r="441" spans="1:2">
      <c r="A441" s="3" t="s">
        <v>3044</v>
      </c>
    </row>
    <row r="442" spans="1:2">
      <c r="A442" s="4" t="s">
        <v>3867</v>
      </c>
      <c r="B442" s="4" t="s">
        <v>4073</v>
      </c>
    </row>
    <row r="443" spans="1:2">
      <c r="A443" s="4" t="s">
        <v>4074</v>
      </c>
    </row>
    <row r="444" spans="1:2">
      <c r="A444" s="3" t="s">
        <v>3044</v>
      </c>
    </row>
    <row r="445" spans="1:2">
      <c r="A445" s="4" t="s">
        <v>3867</v>
      </c>
      <c r="B445" s="4" t="s">
        <v>4075</v>
      </c>
    </row>
    <row r="446" spans="1:2">
      <c r="A446" s="4" t="s">
        <v>4076</v>
      </c>
    </row>
    <row r="447" spans="1:2">
      <c r="A447" s="3" t="s">
        <v>3044</v>
      </c>
    </row>
    <row r="448" spans="1:2">
      <c r="A448" s="4" t="s">
        <v>3867</v>
      </c>
      <c r="B448" s="4" t="s">
        <v>4073</v>
      </c>
    </row>
    <row r="449" spans="1:2">
      <c r="A449" s="4" t="s">
        <v>4077</v>
      </c>
    </row>
    <row r="450" spans="1:2">
      <c r="A450" s="3" t="s">
        <v>3044</v>
      </c>
    </row>
    <row r="451" spans="1:2">
      <c r="A451" s="4" t="s">
        <v>3867</v>
      </c>
      <c r="B451" s="4" t="s">
        <v>4075</v>
      </c>
    </row>
    <row r="452" spans="1:2">
      <c r="A452" s="4" t="s">
        <v>4078</v>
      </c>
    </row>
    <row r="453" spans="1:2">
      <c r="A453" s="3" t="s">
        <v>3044</v>
      </c>
    </row>
    <row r="454" spans="1:2">
      <c r="A454" s="4" t="s">
        <v>3867</v>
      </c>
      <c r="B454" s="4" t="s">
        <v>4046</v>
      </c>
    </row>
    <row r="455" spans="1:2">
      <c r="A455" s="4" t="s">
        <v>4079</v>
      </c>
    </row>
    <row r="456" spans="1:2">
      <c r="A456" s="3" t="s">
        <v>3044</v>
      </c>
    </row>
    <row r="457" spans="1:2">
      <c r="A457" s="4" t="s">
        <v>3867</v>
      </c>
      <c r="B457" s="4" t="s">
        <v>4046</v>
      </c>
    </row>
    <row r="458" spans="1:2">
      <c r="A458" s="4" t="s">
        <v>4080</v>
      </c>
    </row>
    <row r="459" spans="1:2">
      <c r="A459" s="3" t="s">
        <v>3044</v>
      </c>
    </row>
    <row r="460" spans="1:2">
      <c r="A460" s="4" t="s">
        <v>3867</v>
      </c>
      <c r="B460" s="4" t="s">
        <v>4046</v>
      </c>
    </row>
    <row r="461" spans="1:2">
      <c r="A461" s="4" t="s">
        <v>4081</v>
      </c>
    </row>
    <row r="462" spans="1:2">
      <c r="A462" s="3" t="s">
        <v>3044</v>
      </c>
    </row>
    <row r="463" spans="1:2">
      <c r="A463" s="4" t="s">
        <v>3867</v>
      </c>
      <c r="B463" s="4" t="s">
        <v>4046</v>
      </c>
    </row>
    <row r="464" spans="1:2">
      <c r="A464" s="4" t="s">
        <v>4082</v>
      </c>
    </row>
    <row r="465" spans="1:2">
      <c r="A465" s="3" t="s">
        <v>3044</v>
      </c>
    </row>
    <row r="466" spans="1:2">
      <c r="A466" s="4" t="s">
        <v>3867</v>
      </c>
      <c r="B466" s="4" t="s">
        <v>4046</v>
      </c>
    </row>
    <row r="467" spans="1:2">
      <c r="A467" s="4" t="s">
        <v>4083</v>
      </c>
    </row>
    <row r="468" spans="1:2">
      <c r="A468" s="3" t="s">
        <v>3044</v>
      </c>
    </row>
    <row r="469" spans="1:2">
      <c r="A469" s="4" t="s">
        <v>3867</v>
      </c>
      <c r="B469" s="4" t="s">
        <v>4046</v>
      </c>
    </row>
    <row r="470" spans="1:2">
      <c r="A470" s="4" t="s">
        <v>4084</v>
      </c>
    </row>
    <row r="471" spans="1:2">
      <c r="A471" s="3" t="s">
        <v>3044</v>
      </c>
    </row>
    <row r="472" spans="1:2">
      <c r="A472" s="4" t="s">
        <v>3867</v>
      </c>
      <c r="B472" s="4" t="s">
        <v>3884</v>
      </c>
    </row>
    <row r="473" spans="1:2">
      <c r="A473" s="4" t="s">
        <v>4085</v>
      </c>
    </row>
    <row r="474" spans="1:2">
      <c r="A474" s="3" t="s">
        <v>3044</v>
      </c>
    </row>
    <row r="475" spans="1:2">
      <c r="A475" s="4" t="s">
        <v>3867</v>
      </c>
      <c r="B475" s="4" t="s">
        <v>3884</v>
      </c>
    </row>
    <row r="476" spans="1:2">
      <c r="A476" s="4" t="s">
        <v>4086</v>
      </c>
    </row>
    <row r="477" spans="1:2">
      <c r="A477" s="3" t="s">
        <v>3044</v>
      </c>
    </row>
    <row r="478" spans="1:2">
      <c r="A478" s="4" t="s">
        <v>3867</v>
      </c>
      <c r="B478" s="4" t="s">
        <v>4056</v>
      </c>
    </row>
    <row r="479" spans="1:2">
      <c r="A479" s="4" t="s">
        <v>4087</v>
      </c>
    </row>
    <row r="480" spans="1:2">
      <c r="A480" s="3" t="s">
        <v>3044</v>
      </c>
    </row>
    <row r="481" spans="1:2">
      <c r="A481" s="4" t="s">
        <v>3867</v>
      </c>
      <c r="B481" s="4" t="s">
        <v>4056</v>
      </c>
    </row>
    <row r="482" spans="1:2">
      <c r="A482" s="4" t="s">
        <v>4088</v>
      </c>
    </row>
    <row r="483" spans="1:2">
      <c r="A483" s="3" t="s">
        <v>3044</v>
      </c>
    </row>
    <row r="484" spans="1:2">
      <c r="A484" s="4" t="s">
        <v>3867</v>
      </c>
      <c r="B484" s="4" t="s">
        <v>3967</v>
      </c>
    </row>
    <row r="485" spans="1:2">
      <c r="A485" s="4" t="s">
        <v>4089</v>
      </c>
    </row>
    <row r="486" spans="1:2">
      <c r="A486" s="3" t="s">
        <v>3044</v>
      </c>
    </row>
    <row r="487" spans="1:2">
      <c r="A487" s="4" t="s">
        <v>3867</v>
      </c>
      <c r="B487" s="4" t="s">
        <v>3967</v>
      </c>
    </row>
    <row r="488" spans="1:2">
      <c r="A488" s="4" t="s">
        <v>4090</v>
      </c>
    </row>
    <row r="489" spans="1:2">
      <c r="A489" s="3" t="s">
        <v>3044</v>
      </c>
    </row>
    <row r="490" spans="1:2">
      <c r="A490" s="4" t="s">
        <v>3867</v>
      </c>
      <c r="B490" s="4" t="s">
        <v>4063</v>
      </c>
    </row>
    <row r="491" spans="1:2">
      <c r="A491" s="4" t="s">
        <v>4091</v>
      </c>
    </row>
    <row r="492" spans="1:2">
      <c r="A492" s="3" t="s">
        <v>3044</v>
      </c>
    </row>
    <row r="493" spans="1:2">
      <c r="A493" s="4" t="s">
        <v>3867</v>
      </c>
      <c r="B493" s="4" t="s">
        <v>4063</v>
      </c>
    </row>
    <row r="494" spans="1:2">
      <c r="A494" s="4" t="s">
        <v>4092</v>
      </c>
    </row>
    <row r="495" spans="1:2">
      <c r="A495" s="3" t="s">
        <v>3044</v>
      </c>
    </row>
    <row r="496" spans="1:2">
      <c r="A496" s="4" t="s">
        <v>3867</v>
      </c>
      <c r="B496" s="4" t="s">
        <v>4067</v>
      </c>
    </row>
    <row r="497" spans="1:2">
      <c r="A497" s="4" t="s">
        <v>4093</v>
      </c>
    </row>
    <row r="498" spans="1:2">
      <c r="A498" s="3" t="s">
        <v>3044</v>
      </c>
    </row>
    <row r="499" spans="1:2">
      <c r="A499" s="4" t="s">
        <v>3867</v>
      </c>
      <c r="B499" s="4" t="s">
        <v>4067</v>
      </c>
    </row>
    <row r="500" spans="1:2">
      <c r="A500" s="4" t="s">
        <v>4094</v>
      </c>
    </row>
    <row r="501" spans="1:2">
      <c r="A501" s="3" t="s">
        <v>3044</v>
      </c>
    </row>
    <row r="502" spans="1:2">
      <c r="A502" s="4" t="s">
        <v>3867</v>
      </c>
      <c r="B502" s="4" t="s">
        <v>3899</v>
      </c>
    </row>
    <row r="503" spans="1:2">
      <c r="A503" s="4" t="s">
        <v>4095</v>
      </c>
    </row>
    <row r="504" spans="1:2">
      <c r="A504" s="3" t="s">
        <v>3044</v>
      </c>
    </row>
    <row r="505" spans="1:2">
      <c r="A505" s="4" t="s">
        <v>3867</v>
      </c>
      <c r="B505" s="4" t="s">
        <v>3899</v>
      </c>
    </row>
    <row r="506" spans="1:2">
      <c r="A506" s="4" t="s">
        <v>4096</v>
      </c>
    </row>
    <row r="507" spans="1:2">
      <c r="A507" s="3" t="s">
        <v>3044</v>
      </c>
    </row>
    <row r="508" spans="1:2">
      <c r="A508" s="4" t="s">
        <v>3867</v>
      </c>
      <c r="B508" s="4" t="s">
        <v>4063</v>
      </c>
    </row>
    <row r="509" spans="1:2">
      <c r="A509" s="4" t="s">
        <v>4097</v>
      </c>
    </row>
    <row r="510" spans="1:2">
      <c r="A510" s="3" t="s">
        <v>3044</v>
      </c>
    </row>
    <row r="511" spans="1:2">
      <c r="A511" s="4" t="s">
        <v>3867</v>
      </c>
      <c r="B511" s="4" t="s">
        <v>4063</v>
      </c>
    </row>
    <row r="512" spans="1:2">
      <c r="A512" s="4" t="s">
        <v>4098</v>
      </c>
    </row>
    <row r="513" spans="1:2">
      <c r="A513" s="3" t="s">
        <v>3044</v>
      </c>
    </row>
    <row r="514" spans="1:2">
      <c r="A514" s="4" t="s">
        <v>3867</v>
      </c>
      <c r="B514" s="4" t="s">
        <v>4075</v>
      </c>
    </row>
    <row r="515" spans="1:2">
      <c r="A515" s="4" t="s">
        <v>4099</v>
      </c>
    </row>
    <row r="516" spans="1:2">
      <c r="A516" s="3" t="s">
        <v>3044</v>
      </c>
    </row>
    <row r="517" spans="1:2">
      <c r="A517" s="4" t="s">
        <v>3867</v>
      </c>
      <c r="B517" s="4" t="s">
        <v>4075</v>
      </c>
    </row>
    <row r="518" spans="1:2">
      <c r="A518" s="4" t="s">
        <v>4100</v>
      </c>
    </row>
    <row r="519" spans="1:2">
      <c r="A519" s="3" t="s">
        <v>3044</v>
      </c>
    </row>
    <row r="520" spans="1:2">
      <c r="A520" s="4" t="s">
        <v>3867</v>
      </c>
      <c r="B520" s="4" t="s">
        <v>4075</v>
      </c>
    </row>
    <row r="521" spans="1:2">
      <c r="A521" s="4" t="s">
        <v>4101</v>
      </c>
    </row>
    <row r="522" spans="1:2">
      <c r="A522" s="3" t="s">
        <v>3044</v>
      </c>
    </row>
    <row r="523" spans="1:2">
      <c r="A523" s="4" t="s">
        <v>3867</v>
      </c>
      <c r="B523" s="4" t="s">
        <v>4075</v>
      </c>
    </row>
    <row r="524" spans="1:2">
      <c r="A524" s="4" t="s">
        <v>4102</v>
      </c>
    </row>
    <row r="525" spans="1:2">
      <c r="A525" s="3" t="s">
        <v>3044</v>
      </c>
    </row>
    <row r="526" spans="1:2">
      <c r="A526" s="4" t="s">
        <v>3867</v>
      </c>
      <c r="B526" s="4" t="s">
        <v>4103</v>
      </c>
    </row>
    <row r="527" spans="1:2">
      <c r="A527" s="4" t="s">
        <v>4104</v>
      </c>
    </row>
    <row r="528" spans="1:2">
      <c r="A528" s="3" t="s">
        <v>3044</v>
      </c>
    </row>
    <row r="529" spans="1:2">
      <c r="A529" s="4" t="s">
        <v>3867</v>
      </c>
      <c r="B529" s="4" t="s">
        <v>4105</v>
      </c>
    </row>
    <row r="530" spans="1:2">
      <c r="A530" s="4" t="s">
        <v>4106</v>
      </c>
    </row>
    <row r="531" spans="1:2">
      <c r="A531" s="3" t="s">
        <v>3044</v>
      </c>
    </row>
    <row r="532" spans="1:2">
      <c r="A532" s="4" t="s">
        <v>3867</v>
      </c>
      <c r="B532" s="4" t="s">
        <v>4107</v>
      </c>
    </row>
    <row r="533" spans="1:2">
      <c r="A533" s="4" t="s">
        <v>4108</v>
      </c>
    </row>
    <row r="534" spans="1:2">
      <c r="A534" s="3" t="s">
        <v>3044</v>
      </c>
    </row>
    <row r="535" spans="1:2">
      <c r="A535" s="4" t="s">
        <v>3867</v>
      </c>
      <c r="B535" s="4" t="s">
        <v>4109</v>
      </c>
    </row>
    <row r="536" spans="1:2">
      <c r="A536" s="4" t="s">
        <v>4110</v>
      </c>
    </row>
    <row r="537" spans="1:2">
      <c r="A537" s="3" t="s">
        <v>3044</v>
      </c>
    </row>
    <row r="538" spans="1:2">
      <c r="A538" s="4" t="s">
        <v>3867</v>
      </c>
      <c r="B538" s="4" t="s">
        <v>4111</v>
      </c>
    </row>
    <row r="539" spans="1:2">
      <c r="A539" s="4" t="s">
        <v>4112</v>
      </c>
    </row>
    <row r="540" spans="1:2">
      <c r="A540" s="3" t="s">
        <v>3044</v>
      </c>
    </row>
    <row r="541" spans="1:2">
      <c r="A541" s="4" t="s">
        <v>3867</v>
      </c>
      <c r="B541" s="4" t="s">
        <v>4113</v>
      </c>
    </row>
    <row r="542" spans="1:2">
      <c r="A542" s="4" t="s">
        <v>4114</v>
      </c>
    </row>
    <row r="543" spans="1:2">
      <c r="A543" s="3" t="s">
        <v>3044</v>
      </c>
    </row>
    <row r="544" spans="1:2">
      <c r="A544" s="4" t="s">
        <v>3867</v>
      </c>
      <c r="B544" s="4" t="s">
        <v>4115</v>
      </c>
    </row>
    <row r="545" spans="1:2">
      <c r="A545" s="4" t="s">
        <v>4116</v>
      </c>
    </row>
    <row r="546" spans="1:2">
      <c r="A546" s="3" t="s">
        <v>3044</v>
      </c>
    </row>
    <row r="547" spans="1:2">
      <c r="A547" s="4" t="s">
        <v>3867</v>
      </c>
      <c r="B547" s="4" t="s">
        <v>4117</v>
      </c>
    </row>
    <row r="548" spans="1:2">
      <c r="A548" s="4" t="s">
        <v>4118</v>
      </c>
    </row>
    <row r="549" spans="1:2">
      <c r="A549" s="3" t="s">
        <v>3044</v>
      </c>
    </row>
    <row r="550" spans="1:2">
      <c r="A550" s="4" t="s">
        <v>3867</v>
      </c>
      <c r="B550" s="4" t="s">
        <v>4119</v>
      </c>
    </row>
    <row r="551" spans="1:2">
      <c r="A551" s="4" t="s">
        <v>4120</v>
      </c>
    </row>
    <row r="552" spans="1:2">
      <c r="A552" s="3" t="s">
        <v>3044</v>
      </c>
    </row>
    <row r="553" spans="1:2">
      <c r="A553" s="4" t="s">
        <v>3867</v>
      </c>
      <c r="B553" s="4" t="s">
        <v>4119</v>
      </c>
    </row>
    <row r="554" spans="1:2">
      <c r="A554" s="4" t="s">
        <v>4121</v>
      </c>
    </row>
    <row r="555" spans="1:2">
      <c r="A555" s="3" t="s">
        <v>3044</v>
      </c>
    </row>
    <row r="556" spans="1:2">
      <c r="A556" s="4" t="s">
        <v>3867</v>
      </c>
      <c r="B556" s="4" t="s">
        <v>4122</v>
      </c>
    </row>
    <row r="557" spans="1:2">
      <c r="A557" s="4" t="s">
        <v>4123</v>
      </c>
    </row>
    <row r="558" spans="1:2">
      <c r="A558" s="3" t="s">
        <v>3044</v>
      </c>
    </row>
    <row r="559" spans="1:2">
      <c r="A559" s="4" t="s">
        <v>3867</v>
      </c>
      <c r="B559" s="4" t="s">
        <v>4124</v>
      </c>
    </row>
    <row r="560" spans="1:2">
      <c r="A560" s="4" t="s">
        <v>4125</v>
      </c>
    </row>
    <row r="561" spans="1:2">
      <c r="A561" s="3" t="s">
        <v>3044</v>
      </c>
    </row>
    <row r="562" spans="1:2">
      <c r="A562" s="4" t="s">
        <v>3867</v>
      </c>
      <c r="B562" s="4" t="s">
        <v>4103</v>
      </c>
    </row>
    <row r="563" spans="1:2">
      <c r="A563" s="4" t="s">
        <v>4126</v>
      </c>
    </row>
    <row r="564" spans="1:2">
      <c r="A564" s="3" t="s">
        <v>3044</v>
      </c>
    </row>
    <row r="565" spans="1:2">
      <c r="A565" s="4" t="s">
        <v>3867</v>
      </c>
      <c r="B565" s="4" t="s">
        <v>4105</v>
      </c>
    </row>
    <row r="566" spans="1:2">
      <c r="A566" s="4" t="s">
        <v>4127</v>
      </c>
    </row>
    <row r="567" spans="1:2">
      <c r="A567" s="3" t="s">
        <v>3044</v>
      </c>
    </row>
    <row r="568" spans="1:2">
      <c r="A568" s="4" t="s">
        <v>3867</v>
      </c>
      <c r="B568" s="4" t="s">
        <v>4107</v>
      </c>
    </row>
    <row r="569" spans="1:2">
      <c r="A569" s="4" t="s">
        <v>4128</v>
      </c>
    </row>
    <row r="570" spans="1:2">
      <c r="A570" s="3" t="s">
        <v>3044</v>
      </c>
    </row>
    <row r="571" spans="1:2">
      <c r="A571" s="4" t="s">
        <v>3867</v>
      </c>
      <c r="B571" s="4" t="s">
        <v>4109</v>
      </c>
    </row>
    <row r="572" spans="1:2">
      <c r="A572" s="4" t="s">
        <v>4129</v>
      </c>
    </row>
    <row r="573" spans="1:2">
      <c r="A573" s="3" t="s">
        <v>3044</v>
      </c>
    </row>
    <row r="574" spans="1:2">
      <c r="A574" s="4" t="s">
        <v>3867</v>
      </c>
      <c r="B574" s="4" t="s">
        <v>4111</v>
      </c>
    </row>
    <row r="575" spans="1:2">
      <c r="A575" s="4" t="s">
        <v>4130</v>
      </c>
    </row>
    <row r="576" spans="1:2">
      <c r="A576" s="3" t="s">
        <v>3044</v>
      </c>
    </row>
    <row r="577" spans="1:2">
      <c r="A577" s="4" t="s">
        <v>3867</v>
      </c>
      <c r="B577" s="4" t="s">
        <v>4113</v>
      </c>
    </row>
    <row r="578" spans="1:2">
      <c r="A578" s="4" t="s">
        <v>4131</v>
      </c>
    </row>
    <row r="579" spans="1:2">
      <c r="A579" s="3" t="s">
        <v>3044</v>
      </c>
    </row>
    <row r="580" spans="1:2">
      <c r="A580" s="4" t="s">
        <v>3867</v>
      </c>
      <c r="B580" s="4" t="s">
        <v>4115</v>
      </c>
    </row>
    <row r="581" spans="1:2">
      <c r="A581" s="4" t="s">
        <v>4132</v>
      </c>
    </row>
    <row r="582" spans="1:2">
      <c r="A582" s="3" t="s">
        <v>3044</v>
      </c>
    </row>
    <row r="583" spans="1:2">
      <c r="A583" s="4" t="s">
        <v>3867</v>
      </c>
      <c r="B583" s="4" t="s">
        <v>4117</v>
      </c>
    </row>
    <row r="584" spans="1:2">
      <c r="A584" s="4" t="s">
        <v>4133</v>
      </c>
    </row>
    <row r="585" spans="1:2">
      <c r="A585" s="3" t="s">
        <v>3044</v>
      </c>
    </row>
    <row r="586" spans="1:2">
      <c r="A586" s="4" t="s">
        <v>3867</v>
      </c>
      <c r="B586" s="4" t="s">
        <v>4119</v>
      </c>
    </row>
    <row r="587" spans="1:2">
      <c r="A587" s="4" t="s">
        <v>4134</v>
      </c>
    </row>
    <row r="588" spans="1:2">
      <c r="A588" s="3" t="s">
        <v>3044</v>
      </c>
    </row>
    <row r="589" spans="1:2">
      <c r="A589" s="4" t="s">
        <v>3867</v>
      </c>
      <c r="B589" s="4" t="s">
        <v>4119</v>
      </c>
    </row>
    <row r="590" spans="1:2">
      <c r="A590" s="4" t="s">
        <v>4135</v>
      </c>
    </row>
    <row r="591" spans="1:2">
      <c r="A591" s="3" t="s">
        <v>3044</v>
      </c>
    </row>
    <row r="592" spans="1:2">
      <c r="A592" s="4" t="s">
        <v>3867</v>
      </c>
      <c r="B592" s="4" t="s">
        <v>4122</v>
      </c>
    </row>
    <row r="593" spans="1:2">
      <c r="A593" s="4" t="s">
        <v>4136</v>
      </c>
    </row>
    <row r="594" spans="1:2">
      <c r="A594" s="3" t="s">
        <v>3044</v>
      </c>
    </row>
    <row r="595" spans="1:2">
      <c r="A595" s="4" t="s">
        <v>3867</v>
      </c>
      <c r="B595" s="4" t="s">
        <v>4124</v>
      </c>
    </row>
    <row r="596" spans="1:2">
      <c r="A596" s="4" t="s">
        <v>4137</v>
      </c>
    </row>
    <row r="597" spans="1:2">
      <c r="A597" s="3" t="s">
        <v>3044</v>
      </c>
    </row>
    <row r="598" spans="1:2">
      <c r="A598" s="4" t="s">
        <v>3867</v>
      </c>
      <c r="B598" s="4" t="s">
        <v>4138</v>
      </c>
    </row>
    <row r="599" spans="1:2">
      <c r="A599" s="4" t="s">
        <v>4139</v>
      </c>
    </row>
    <row r="600" spans="1:2">
      <c r="A600" s="3" t="s">
        <v>3044</v>
      </c>
    </row>
    <row r="601" spans="1:2">
      <c r="A601" s="4" t="s">
        <v>3867</v>
      </c>
      <c r="B601" s="4" t="s">
        <v>4140</v>
      </c>
    </row>
    <row r="602" spans="1:2">
      <c r="A602" s="4" t="s">
        <v>4141</v>
      </c>
    </row>
    <row r="603" spans="1:2">
      <c r="A603" s="3" t="s">
        <v>3044</v>
      </c>
    </row>
    <row r="604" spans="1:2">
      <c r="A604" s="4" t="s">
        <v>3867</v>
      </c>
      <c r="B604" s="4" t="s">
        <v>719</v>
      </c>
    </row>
    <row r="605" spans="1:2">
      <c r="A605" s="4" t="s">
        <v>4142</v>
      </c>
    </row>
    <row r="606" spans="1:2">
      <c r="A606" s="3" t="s">
        <v>3044</v>
      </c>
    </row>
    <row r="607" spans="1:2">
      <c r="A607" s="4" t="s">
        <v>3867</v>
      </c>
      <c r="B607" s="4" t="s">
        <v>1850</v>
      </c>
    </row>
    <row r="608" spans="1:2">
      <c r="A608" s="4" t="s">
        <v>4143</v>
      </c>
    </row>
    <row r="609" spans="1:2">
      <c r="A609" s="3" t="s">
        <v>3044</v>
      </c>
    </row>
    <row r="610" spans="1:2">
      <c r="A610" s="4" t="s">
        <v>3867</v>
      </c>
      <c r="B610" s="4" t="s">
        <v>4038</v>
      </c>
    </row>
    <row r="611" spans="1:2">
      <c r="A611" s="4" t="s">
        <v>4144</v>
      </c>
    </row>
    <row r="612" spans="1:2">
      <c r="A612" s="3" t="s">
        <v>3044</v>
      </c>
    </row>
    <row r="613" spans="1:2">
      <c r="A613" s="4" t="s">
        <v>3867</v>
      </c>
      <c r="B613" s="4" t="s">
        <v>4145</v>
      </c>
    </row>
    <row r="614" spans="1:2">
      <c r="A614" s="4" t="s">
        <v>4146</v>
      </c>
    </row>
    <row r="615" spans="1:2">
      <c r="A615" s="3" t="s">
        <v>3044</v>
      </c>
    </row>
    <row r="616" spans="1:2">
      <c r="A616" s="4" t="s">
        <v>3867</v>
      </c>
      <c r="B616" s="4" t="s">
        <v>4036</v>
      </c>
    </row>
    <row r="617" spans="1:2">
      <c r="A617" s="4" t="s">
        <v>4147</v>
      </c>
    </row>
    <row r="618" spans="1:2">
      <c r="A618" s="3" t="s">
        <v>3044</v>
      </c>
    </row>
    <row r="619" spans="1:2">
      <c r="A619" s="4" t="s">
        <v>3867</v>
      </c>
      <c r="B619" s="4" t="s">
        <v>4038</v>
      </c>
    </row>
    <row r="620" spans="1:2">
      <c r="A620" s="4" t="s">
        <v>4148</v>
      </c>
    </row>
    <row r="621" spans="1:2">
      <c r="A621" s="3" t="s">
        <v>3044</v>
      </c>
    </row>
    <row r="622" spans="1:2">
      <c r="A622" s="4" t="s">
        <v>3867</v>
      </c>
      <c r="B622" s="4" t="s">
        <v>1848</v>
      </c>
    </row>
    <row r="623" spans="1:2">
      <c r="A623" s="4" t="s">
        <v>4149</v>
      </c>
    </row>
    <row r="624" spans="1:2">
      <c r="A624" s="3" t="s">
        <v>3044</v>
      </c>
    </row>
    <row r="625" spans="1:2">
      <c r="A625" s="4" t="s">
        <v>3867</v>
      </c>
      <c r="B625" s="4" t="s">
        <v>719</v>
      </c>
    </row>
    <row r="626" spans="1:2">
      <c r="A626" s="4" t="s">
        <v>4150</v>
      </c>
    </row>
    <row r="627" spans="1:2">
      <c r="A627" s="3" t="s">
        <v>3044</v>
      </c>
    </row>
    <row r="628" spans="1:2">
      <c r="A628" s="4" t="s">
        <v>3867</v>
      </c>
      <c r="B628" s="4" t="s">
        <v>3965</v>
      </c>
    </row>
    <row r="629" spans="1:2">
      <c r="A629" s="4" t="s">
        <v>4151</v>
      </c>
    </row>
    <row r="630" spans="1:2">
      <c r="A630" s="3" t="s">
        <v>3044</v>
      </c>
    </row>
    <row r="631" spans="1:2">
      <c r="A631" s="4" t="s">
        <v>3867</v>
      </c>
      <c r="B631" s="4" t="s">
        <v>3961</v>
      </c>
    </row>
    <row r="632" spans="1:2">
      <c r="A632" s="4" t="s">
        <v>4152</v>
      </c>
    </row>
    <row r="633" spans="1:2">
      <c r="A633" s="3" t="s">
        <v>3044</v>
      </c>
    </row>
    <row r="634" spans="1:2">
      <c r="A634" s="4" t="s">
        <v>3867</v>
      </c>
      <c r="B634" s="4" t="s">
        <v>4153</v>
      </c>
    </row>
    <row r="635" spans="1:2">
      <c r="A635" s="4" t="s">
        <v>4154</v>
      </c>
    </row>
    <row r="636" spans="1:2">
      <c r="A636" s="3" t="s">
        <v>3044</v>
      </c>
    </row>
    <row r="637" spans="1:2">
      <c r="A637" s="4" t="s">
        <v>3867</v>
      </c>
      <c r="B637" s="4" t="s">
        <v>3903</v>
      </c>
    </row>
    <row r="638" spans="1:2">
      <c r="A638" s="4" t="s">
        <v>4155</v>
      </c>
    </row>
    <row r="639" spans="1:2">
      <c r="A639" s="3" t="s">
        <v>3044</v>
      </c>
    </row>
    <row r="640" spans="1:2">
      <c r="A640" s="4" t="s">
        <v>3867</v>
      </c>
      <c r="B640" s="4" t="s">
        <v>4075</v>
      </c>
    </row>
    <row r="641" spans="1:2">
      <c r="A641" s="4" t="s">
        <v>4156</v>
      </c>
    </row>
    <row r="642" spans="1:2">
      <c r="A642" s="3" t="s">
        <v>3044</v>
      </c>
    </row>
    <row r="643" spans="1:2">
      <c r="A643" s="4" t="s">
        <v>3867</v>
      </c>
      <c r="B643" s="4" t="s">
        <v>4021</v>
      </c>
    </row>
    <row r="644" spans="1:2">
      <c r="A644" s="4" t="s">
        <v>4157</v>
      </c>
    </row>
    <row r="645" spans="1:2">
      <c r="A645" s="3" t="s">
        <v>3044</v>
      </c>
    </row>
    <row r="646" spans="1:2">
      <c r="A646" s="4" t="s">
        <v>3867</v>
      </c>
      <c r="B646" s="4" t="s">
        <v>3975</v>
      </c>
    </row>
    <row r="647" spans="1:2">
      <c r="A647" s="4" t="s">
        <v>4158</v>
      </c>
    </row>
    <row r="648" spans="1:2">
      <c r="A648" s="3" t="s">
        <v>3044</v>
      </c>
    </row>
    <row r="649" spans="1:2">
      <c r="A649" s="4" t="s">
        <v>3867</v>
      </c>
      <c r="B649" s="4" t="s">
        <v>4159</v>
      </c>
    </row>
    <row r="650" spans="1:2">
      <c r="A650" s="4" t="s">
        <v>4160</v>
      </c>
    </row>
    <row r="651" spans="1:2">
      <c r="A651" s="3" t="s">
        <v>3044</v>
      </c>
    </row>
    <row r="652" spans="1:2">
      <c r="A652" s="4" t="s">
        <v>3867</v>
      </c>
      <c r="B652" s="4" t="s">
        <v>4036</v>
      </c>
    </row>
    <row r="653" spans="1:2">
      <c r="A653" s="4" t="s">
        <v>4161</v>
      </c>
    </row>
    <row r="654" spans="1:2">
      <c r="A654" s="3" t="s">
        <v>3044</v>
      </c>
    </row>
    <row r="655" spans="1:2">
      <c r="A655" s="4" t="s">
        <v>3867</v>
      </c>
      <c r="B655" s="4" t="s">
        <v>4038</v>
      </c>
    </row>
    <row r="656" spans="1:2">
      <c r="A656" s="4" t="s">
        <v>4162</v>
      </c>
    </row>
    <row r="657" spans="1:2">
      <c r="A657" s="3" t="s">
        <v>3044</v>
      </c>
    </row>
    <row r="658" spans="1:2">
      <c r="A658" s="4" t="s">
        <v>3867</v>
      </c>
      <c r="B658" s="4" t="s">
        <v>1848</v>
      </c>
    </row>
    <row r="659" spans="1:2">
      <c r="A659" s="4" t="s">
        <v>4163</v>
      </c>
    </row>
    <row r="660" spans="1:2">
      <c r="A660" s="3" t="s">
        <v>3044</v>
      </c>
    </row>
    <row r="661" spans="1:2">
      <c r="A661" s="4" t="s">
        <v>3867</v>
      </c>
      <c r="B661" s="4" t="s">
        <v>719</v>
      </c>
    </row>
    <row r="662" spans="1:2">
      <c r="A662" s="4" t="s">
        <v>4164</v>
      </c>
    </row>
    <row r="663" spans="1:2">
      <c r="A663" s="3" t="s">
        <v>3044</v>
      </c>
    </row>
    <row r="664" spans="1:2">
      <c r="A664" s="4" t="s">
        <v>3867</v>
      </c>
      <c r="B664" s="4" t="s">
        <v>3965</v>
      </c>
    </row>
    <row r="665" spans="1:2">
      <c r="A665" s="4" t="s">
        <v>4165</v>
      </c>
    </row>
    <row r="666" spans="1:2">
      <c r="A666" s="3" t="s">
        <v>3044</v>
      </c>
    </row>
    <row r="667" spans="1:2">
      <c r="A667" s="4" t="s">
        <v>3867</v>
      </c>
      <c r="B667" s="4" t="s">
        <v>3961</v>
      </c>
    </row>
    <row r="668" spans="1:2">
      <c r="A668" s="4" t="s">
        <v>4166</v>
      </c>
    </row>
    <row r="669" spans="1:2">
      <c r="A669" s="3" t="s">
        <v>3044</v>
      </c>
    </row>
    <row r="670" spans="1:2">
      <c r="A670" s="4" t="s">
        <v>3867</v>
      </c>
      <c r="B670" s="4" t="s">
        <v>4153</v>
      </c>
    </row>
    <row r="671" spans="1:2">
      <c r="A671" s="4" t="s">
        <v>4167</v>
      </c>
    </row>
    <row r="672" spans="1:2">
      <c r="A672" s="3" t="s">
        <v>3044</v>
      </c>
    </row>
    <row r="673" spans="1:2">
      <c r="A673" s="4" t="s">
        <v>3867</v>
      </c>
      <c r="B673" s="4" t="s">
        <v>3903</v>
      </c>
    </row>
    <row r="674" spans="1:2">
      <c r="A674" s="4" t="s">
        <v>4168</v>
      </c>
    </row>
    <row r="675" spans="1:2">
      <c r="A675" s="3" t="s">
        <v>3044</v>
      </c>
    </row>
    <row r="676" spans="1:2">
      <c r="A676" s="4" t="s">
        <v>3867</v>
      </c>
      <c r="B676" s="4" t="s">
        <v>4075</v>
      </c>
    </row>
    <row r="677" spans="1:2">
      <c r="A677" s="4" t="s">
        <v>4169</v>
      </c>
    </row>
    <row r="678" spans="1:2">
      <c r="A678" s="3" t="s">
        <v>3044</v>
      </c>
    </row>
    <row r="679" spans="1:2">
      <c r="A679" s="4" t="s">
        <v>3867</v>
      </c>
      <c r="B679" s="4" t="s">
        <v>4021</v>
      </c>
    </row>
    <row r="680" spans="1:2">
      <c r="A680" s="4" t="s">
        <v>4170</v>
      </c>
    </row>
    <row r="681" spans="1:2">
      <c r="A681" s="3" t="s">
        <v>3044</v>
      </c>
    </row>
    <row r="682" spans="1:2">
      <c r="A682" s="4" t="s">
        <v>3867</v>
      </c>
      <c r="B682" s="4" t="s">
        <v>3975</v>
      </c>
    </row>
    <row r="683" spans="1:2">
      <c r="A683" s="4" t="s">
        <v>4171</v>
      </c>
    </row>
    <row r="684" spans="1:2">
      <c r="A684" s="3" t="s">
        <v>3044</v>
      </c>
    </row>
    <row r="685" spans="1:2">
      <c r="A685" s="4" t="s">
        <v>3867</v>
      </c>
      <c r="B685" s="4" t="s">
        <v>4159</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4172</v>
      </c>
      <c r="B1" s="2" t="s">
        <v>33</v>
      </c>
    </row>
    <row r="2" spans="1:2">
      <c r="A2" s="4" t="s">
        <v>4173</v>
      </c>
    </row>
    <row r="3" spans="1:2">
      <c r="A3" s="3" t="s">
        <v>3044</v>
      </c>
    </row>
    <row r="4" spans="1:2">
      <c r="A4" s="4" t="s">
        <v>4174</v>
      </c>
      <c r="B4" s="4" t="s">
        <v>4175</v>
      </c>
    </row>
    <row r="5" spans="1:2">
      <c r="A5" s="4" t="s">
        <v>4176</v>
      </c>
    </row>
    <row r="6" spans="1:2">
      <c r="A6" s="3" t="s">
        <v>3044</v>
      </c>
    </row>
    <row r="7" spans="1:2">
      <c r="A7" s="4" t="s">
        <v>4174</v>
      </c>
      <c r="B7" s="4" t="s">
        <v>4175</v>
      </c>
    </row>
    <row r="8" spans="1:2">
      <c r="A8" s="4" t="s">
        <v>4177</v>
      </c>
    </row>
    <row r="9" spans="1:2">
      <c r="A9" s="3" t="s">
        <v>3044</v>
      </c>
    </row>
    <row r="10" spans="1:2">
      <c r="A10" s="4" t="s">
        <v>4174</v>
      </c>
      <c r="B10" s="4" t="s">
        <v>4175</v>
      </c>
    </row>
    <row r="11" spans="1:2">
      <c r="A11" s="4" t="s">
        <v>4178</v>
      </c>
    </row>
    <row r="12" spans="1:2">
      <c r="A12" s="3" t="s">
        <v>3044</v>
      </c>
    </row>
    <row r="13" spans="1:2">
      <c r="A13" s="4" t="s">
        <v>4174</v>
      </c>
      <c r="B13" s="4" t="s">
        <v>4179</v>
      </c>
    </row>
    <row r="14" spans="1:2">
      <c r="A14" s="4" t="s">
        <v>4180</v>
      </c>
    </row>
    <row r="15" spans="1:2">
      <c r="A15" s="3" t="s">
        <v>3044</v>
      </c>
    </row>
    <row r="16" spans="1:2">
      <c r="A16" s="4" t="s">
        <v>4174</v>
      </c>
      <c r="B16" s="4" t="s">
        <v>4181</v>
      </c>
    </row>
    <row r="17" spans="1:2">
      <c r="A17" s="4" t="s">
        <v>4182</v>
      </c>
    </row>
    <row r="18" spans="1:2">
      <c r="A18" s="3" t="s">
        <v>3044</v>
      </c>
    </row>
    <row r="19" spans="1:2">
      <c r="A19" s="4" t="s">
        <v>4174</v>
      </c>
      <c r="B19" s="4" t="s">
        <v>4179</v>
      </c>
    </row>
    <row r="20" spans="1:2">
      <c r="A20" s="4" t="s">
        <v>4183</v>
      </c>
    </row>
    <row r="21" spans="1:2">
      <c r="A21" s="3" t="s">
        <v>3044</v>
      </c>
    </row>
    <row r="22" spans="1:2">
      <c r="A22" s="4" t="s">
        <v>4174</v>
      </c>
      <c r="B22" s="4" t="s">
        <v>4181</v>
      </c>
    </row>
    <row r="23" spans="1:2">
      <c r="A23" s="4" t="s">
        <v>4184</v>
      </c>
    </row>
    <row r="24" spans="1:2">
      <c r="A24" s="3" t="s">
        <v>3044</v>
      </c>
    </row>
    <row r="25" spans="1:2">
      <c r="A25" s="4" t="s">
        <v>4174</v>
      </c>
      <c r="B25" s="4" t="s">
        <v>4179</v>
      </c>
    </row>
    <row r="26" spans="1:2">
      <c r="A26" s="4" t="s">
        <v>4185</v>
      </c>
    </row>
    <row r="27" spans="1:2">
      <c r="A27" s="3" t="s">
        <v>3044</v>
      </c>
    </row>
    <row r="28" spans="1:2">
      <c r="A28" s="4" t="s">
        <v>4174</v>
      </c>
      <c r="B28" s="4" t="s">
        <v>4181</v>
      </c>
    </row>
  </sheetData>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6</v>
      </c>
      <c r="B1" s="2" t="s">
        <v>33</v>
      </c>
      <c r="C1" s="2" t="s">
        <v>34</v>
      </c>
      <c r="D1" s="2" t="s">
        <v>82</v>
      </c>
    </row>
    <row r="2" spans="1:4">
      <c r="A2" s="3" t="s">
        <v>3818</v>
      </c>
    </row>
    <row r="3" spans="1:4">
      <c r="A3" s="4" t="s">
        <v>4187</v>
      </c>
      <c r="B3" s="6" t="n">
        <v>-43370</v>
      </c>
      <c r="C3" s="6" t="n">
        <v>-25634</v>
      </c>
      <c r="D3" s="6" t="n">
        <v>-25574</v>
      </c>
    </row>
    <row r="4" spans="1:4">
      <c r="A4" s="4" t="s">
        <v>4188</v>
      </c>
      <c r="B4" s="5" t="n">
        <v>156</v>
      </c>
      <c r="C4" s="5" t="n">
        <v>66</v>
      </c>
      <c r="D4" s="5" t="n">
        <v>-87</v>
      </c>
    </row>
    <row r="5" spans="1:4">
      <c r="A5" s="4" t="s">
        <v>4189</v>
      </c>
      <c r="B5" s="5" t="n">
        <v>-43064</v>
      </c>
      <c r="C5" s="5" t="n">
        <v>-26323</v>
      </c>
      <c r="D5" s="5" t="n">
        <v>-27582</v>
      </c>
    </row>
    <row r="6" spans="1:4">
      <c r="A6" s="4" t="s">
        <v>734</v>
      </c>
    </row>
    <row r="7" spans="1:4">
      <c r="A7" s="3" t="s">
        <v>3818</v>
      </c>
    </row>
    <row r="8" spans="1:4">
      <c r="A8" s="4" t="s">
        <v>4187</v>
      </c>
      <c r="B8" s="5" t="n">
        <v>-5019</v>
      </c>
      <c r="C8" s="5" t="n">
        <v>-849</v>
      </c>
      <c r="D8" s="5" t="n">
        <v>-2812</v>
      </c>
    </row>
    <row r="9" spans="1:4">
      <c r="A9" s="4" t="s">
        <v>4190</v>
      </c>
    </row>
    <row r="10" spans="1:4">
      <c r="A10" s="3" t="s">
        <v>3818</v>
      </c>
    </row>
    <row r="11" spans="1:4">
      <c r="A11" s="4" t="s">
        <v>4187</v>
      </c>
      <c r="B11" s="5" t="n">
        <v>-5018</v>
      </c>
      <c r="C11" s="5" t="n">
        <v>-847</v>
      </c>
      <c r="D11" s="5" t="n">
        <v>-2604</v>
      </c>
    </row>
    <row r="12" spans="1:4">
      <c r="A12" s="4" t="s">
        <v>4191</v>
      </c>
    </row>
    <row r="13" spans="1:4">
      <c r="A13" s="3" t="s">
        <v>3818</v>
      </c>
    </row>
    <row r="14" spans="1:4">
      <c r="A14" s="4" t="s">
        <v>4187</v>
      </c>
      <c r="B14" s="5" t="n">
        <v>-1</v>
      </c>
      <c r="C14" s="5" t="n">
        <v>-2</v>
      </c>
      <c r="D14" s="5" t="n">
        <v>-208</v>
      </c>
    </row>
    <row r="15" spans="1:4">
      <c r="A15" s="4" t="s">
        <v>4192</v>
      </c>
    </row>
    <row r="16" spans="1:4">
      <c r="A16" s="3" t="s">
        <v>3818</v>
      </c>
    </row>
    <row r="17" spans="1:4">
      <c r="A17" s="4" t="s">
        <v>4187</v>
      </c>
      <c r="B17" s="5" t="n">
        <v>-5942</v>
      </c>
      <c r="C17" s="5" t="n">
        <v>-7839</v>
      </c>
      <c r="D17" s="5" t="n">
        <v>-8069</v>
      </c>
    </row>
    <row r="18" spans="1:4">
      <c r="A18" s="4" t="s">
        <v>4193</v>
      </c>
    </row>
    <row r="19" spans="1:4">
      <c r="A19" s="3" t="s">
        <v>3818</v>
      </c>
    </row>
    <row r="20" spans="1:4">
      <c r="A20" s="4" t="s">
        <v>4187</v>
      </c>
      <c r="B20" s="5" t="n">
        <v>-5942</v>
      </c>
      <c r="C20" s="5" t="n">
        <v>-7839</v>
      </c>
      <c r="D20" s="5" t="n">
        <v>-8069</v>
      </c>
    </row>
    <row r="21" spans="1:4">
      <c r="A21" s="4" t="s">
        <v>733</v>
      </c>
    </row>
    <row r="22" spans="1:4">
      <c r="A22" s="3" t="s">
        <v>3818</v>
      </c>
    </row>
    <row r="23" spans="1:4">
      <c r="A23" s="4" t="s">
        <v>4187</v>
      </c>
      <c r="B23" s="5" t="n">
        <v>-29182</v>
      </c>
      <c r="C23" s="5" t="n">
        <v>-14895</v>
      </c>
      <c r="D23" s="5" t="n">
        <v>-11622</v>
      </c>
    </row>
    <row r="24" spans="1:4">
      <c r="A24" s="4" t="s">
        <v>4194</v>
      </c>
    </row>
    <row r="25" spans="1:4">
      <c r="A25" s="3" t="s">
        <v>3818</v>
      </c>
    </row>
    <row r="26" spans="1:4">
      <c r="A26" s="4" t="s">
        <v>4187</v>
      </c>
      <c r="B26" s="5" t="n">
        <v>-29094</v>
      </c>
      <c r="C26" s="5" t="n">
        <v>-9909</v>
      </c>
      <c r="D26" s="5" t="n">
        <v>-10439</v>
      </c>
    </row>
    <row r="27" spans="1:4">
      <c r="A27" s="4" t="s">
        <v>4195</v>
      </c>
    </row>
    <row r="28" spans="1:4">
      <c r="A28" s="3" t="s">
        <v>3818</v>
      </c>
    </row>
    <row r="29" spans="1:4">
      <c r="A29" s="4" t="s">
        <v>4187</v>
      </c>
      <c r="B29" s="5" t="n">
        <v>-88</v>
      </c>
      <c r="C29" s="5" t="n">
        <v>-4986</v>
      </c>
      <c r="D29" s="5" t="n">
        <v>-1183</v>
      </c>
    </row>
    <row r="30" spans="1:4">
      <c r="A30" s="4" t="s">
        <v>4196</v>
      </c>
    </row>
    <row r="31" spans="1:4">
      <c r="A31" s="3" t="s">
        <v>3818</v>
      </c>
    </row>
    <row r="32" spans="1:4">
      <c r="A32" s="4" t="s">
        <v>4187</v>
      </c>
      <c r="B32" s="5" t="n">
        <v>-375</v>
      </c>
      <c r="D32" s="5" t="n">
        <v>-404</v>
      </c>
    </row>
    <row r="33" spans="1:4">
      <c r="A33" s="4" t="s">
        <v>4197</v>
      </c>
    </row>
    <row r="34" spans="1:4">
      <c r="A34" s="3" t="s">
        <v>3818</v>
      </c>
    </row>
    <row r="35" spans="1:4">
      <c r="A35" s="4" t="s">
        <v>4187</v>
      </c>
      <c r="B35" s="5" t="n">
        <v>-364</v>
      </c>
    </row>
    <row r="36" spans="1:4">
      <c r="A36" s="4" t="s">
        <v>4198</v>
      </c>
    </row>
    <row r="37" spans="1:4">
      <c r="A37" s="3" t="s">
        <v>3818</v>
      </c>
    </row>
    <row r="38" spans="1:4">
      <c r="A38" s="4" t="s">
        <v>4187</v>
      </c>
      <c r="B38" s="5" t="n">
        <v>-11</v>
      </c>
      <c r="D38" s="5" t="n">
        <v>-404</v>
      </c>
    </row>
    <row r="39" spans="1:4">
      <c r="A39" s="4" t="s">
        <v>731</v>
      </c>
    </row>
    <row r="40" spans="1:4">
      <c r="A40" s="3" t="s">
        <v>3818</v>
      </c>
    </row>
    <row r="41" spans="1:4">
      <c r="A41" s="4" t="s">
        <v>4187</v>
      </c>
      <c r="B41" s="5" t="n">
        <v>-2810</v>
      </c>
      <c r="C41" s="5" t="n">
        <v>-2001</v>
      </c>
      <c r="D41" s="5" t="n">
        <v>-2658</v>
      </c>
    </row>
    <row r="42" spans="1:4">
      <c r="A42" s="4" t="s">
        <v>4199</v>
      </c>
    </row>
    <row r="43" spans="1:4">
      <c r="A43" s="3" t="s">
        <v>3818</v>
      </c>
    </row>
    <row r="44" spans="1:4">
      <c r="A44" s="4" t="s">
        <v>4187</v>
      </c>
      <c r="B44" s="5" t="n">
        <v>-42</v>
      </c>
      <c r="C44" s="5" t="n">
        <v>-50</v>
      </c>
      <c r="D44" s="5" t="n">
        <v>-9</v>
      </c>
    </row>
    <row r="45" spans="1:4">
      <c r="A45" s="4" t="s">
        <v>4189</v>
      </c>
      <c r="B45" s="6" t="n">
        <v>150</v>
      </c>
      <c r="C45" s="6" t="n">
        <v>-755</v>
      </c>
      <c r="D45" s="6" t="n">
        <v>-19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33</v>
      </c>
    </row>
    <row r="3" spans="1:2">
      <c r="A3" s="3" t="s">
        <v>206</v>
      </c>
    </row>
    <row r="4" spans="1:2">
      <c r="A4" s="4" t="s">
        <v>242</v>
      </c>
      <c r="B4" s="4" t="s">
        <v>243</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0</v>
      </c>
      <c r="B1" s="2" t="s">
        <v>1</v>
      </c>
    </row>
    <row r="2" spans="1:4">
      <c r="B2" s="2" t="s">
        <v>33</v>
      </c>
      <c r="C2" s="2" t="s">
        <v>34</v>
      </c>
      <c r="D2" s="2" t="s">
        <v>82</v>
      </c>
    </row>
    <row r="3" spans="1:4">
      <c r="A3" s="3" t="s">
        <v>4201</v>
      </c>
    </row>
    <row r="4" spans="1:4">
      <c r="A4" s="4" t="s">
        <v>4202</v>
      </c>
      <c r="B4" s="6" t="n">
        <v>-12359</v>
      </c>
      <c r="C4" s="6" t="n">
        <v>-9432</v>
      </c>
      <c r="D4" s="6" t="n">
        <v>-7906</v>
      </c>
    </row>
  </sheetData>
  <mergeCells count="2">
    <mergeCell ref="A1:A2"/>
    <mergeCell ref="B1:D1"/>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203</v>
      </c>
      <c r="B1" s="2" t="s">
        <v>1</v>
      </c>
    </row>
    <row r="2" spans="1:9">
      <c r="B2" s="2" t="s">
        <v>690</v>
      </c>
      <c r="C2" s="2" t="s">
        <v>709</v>
      </c>
      <c r="D2" s="2" t="s">
        <v>707</v>
      </c>
      <c r="E2" s="2" t="s">
        <v>1169</v>
      </c>
      <c r="F2" s="2" t="s">
        <v>709</v>
      </c>
      <c r="G2" s="2" t="s">
        <v>1169</v>
      </c>
      <c r="H2" s="2" t="s">
        <v>708</v>
      </c>
      <c r="I2" s="2" t="s">
        <v>4204</v>
      </c>
    </row>
    <row r="3" spans="1:9">
      <c r="A3" s="3" t="s">
        <v>3818</v>
      </c>
    </row>
    <row r="4" spans="1:9">
      <c r="A4" s="4" t="s">
        <v>4205</v>
      </c>
      <c r="F4" s="6" t="n">
        <v>-684881</v>
      </c>
      <c r="G4" s="6" t="n">
        <v>-906903</v>
      </c>
      <c r="I4" s="6" t="n">
        <v>-482497</v>
      </c>
    </row>
    <row r="5" spans="1:9">
      <c r="A5" s="4" t="s">
        <v>4206</v>
      </c>
      <c r="B5" s="6" t="n">
        <v>-32577</v>
      </c>
      <c r="D5" s="6" t="n">
        <v>-64472</v>
      </c>
      <c r="F5" s="5" t="n">
        <v>-46750000</v>
      </c>
      <c r="G5" s="5" t="n">
        <v>-105000000</v>
      </c>
      <c r="H5" s="6" t="n">
        <v>-26929</v>
      </c>
      <c r="I5" s="5" t="n">
        <v>-40000000</v>
      </c>
    </row>
    <row r="6" spans="1:9">
      <c r="A6" s="4" t="s">
        <v>4207</v>
      </c>
      <c r="B6" s="5" t="n">
        <v>-5118</v>
      </c>
      <c r="C6" s="6" t="n">
        <v>-7490</v>
      </c>
      <c r="D6" s="5" t="n">
        <v>-10496</v>
      </c>
      <c r="E6" s="6" t="n">
        <v>-17080</v>
      </c>
    </row>
    <row r="7" spans="1:9">
      <c r="A7" s="4" t="s">
        <v>4208</v>
      </c>
      <c r="B7" s="5" t="n">
        <v>-5118</v>
      </c>
      <c r="D7" s="5" t="n">
        <v>-74968</v>
      </c>
      <c r="F7" s="5" t="n">
        <v>-7490</v>
      </c>
      <c r="G7" s="5" t="n">
        <v>-122080</v>
      </c>
    </row>
    <row r="8" spans="1:9">
      <c r="A8" s="4" t="s">
        <v>734</v>
      </c>
    </row>
    <row r="9" spans="1:9">
      <c r="A9" s="3" t="s">
        <v>3818</v>
      </c>
    </row>
    <row r="10" spans="1:9">
      <c r="A10" s="4" t="s">
        <v>4205</v>
      </c>
      <c r="F10" s="5" t="n">
        <v>-254636</v>
      </c>
      <c r="G10" s="5" t="n">
        <v>-386979</v>
      </c>
      <c r="I10" s="5" t="n">
        <v>-293337</v>
      </c>
    </row>
    <row r="11" spans="1:9">
      <c r="A11" s="4" t="s">
        <v>4206</v>
      </c>
      <c r="B11" s="5" t="n">
        <v>-8180</v>
      </c>
      <c r="D11" s="5" t="n">
        <v>-22745</v>
      </c>
      <c r="F11" s="5" t="n">
        <v>-11730000</v>
      </c>
      <c r="G11" s="5" t="n">
        <v>-37010000</v>
      </c>
      <c r="H11" s="5" t="n">
        <v>-9211</v>
      </c>
      <c r="I11" s="5" t="n">
        <v>-14000000</v>
      </c>
    </row>
    <row r="12" spans="1:9">
      <c r="A12" s="4" t="s">
        <v>4192</v>
      </c>
    </row>
    <row r="13" spans="1:9">
      <c r="A13" s="3" t="s">
        <v>3818</v>
      </c>
    </row>
    <row r="14" spans="1:9">
      <c r="A14" s="4" t="s">
        <v>4205</v>
      </c>
      <c r="F14" s="5" t="n">
        <v>-177471</v>
      </c>
      <c r="G14" s="5" t="n">
        <v>-245812</v>
      </c>
      <c r="I14" s="5" t="n">
        <v>41167</v>
      </c>
    </row>
    <row r="15" spans="1:9">
      <c r="A15" s="4" t="s">
        <v>4206</v>
      </c>
      <c r="B15" s="5" t="n">
        <v>-18328</v>
      </c>
      <c r="D15" s="5" t="n">
        <v>-29261</v>
      </c>
      <c r="F15" s="5" t="n">
        <v>-26290000</v>
      </c>
      <c r="G15" s="5" t="n">
        <v>-47620000</v>
      </c>
      <c r="H15" s="5" t="n">
        <v>-10029</v>
      </c>
      <c r="I15" s="5" t="n">
        <v>-15000000</v>
      </c>
    </row>
    <row r="16" spans="1:9">
      <c r="A16" s="4" t="s">
        <v>733</v>
      </c>
    </row>
    <row r="17" spans="1:9">
      <c r="A17" s="3" t="s">
        <v>3818</v>
      </c>
    </row>
    <row r="18" spans="1:9">
      <c r="A18" s="4" t="s">
        <v>4205</v>
      </c>
      <c r="F18" s="5" t="n">
        <v>-189242</v>
      </c>
      <c r="G18" s="5" t="n">
        <v>-225321</v>
      </c>
      <c r="I18" s="5" t="n">
        <v>-152241</v>
      </c>
    </row>
    <row r="19" spans="1:9">
      <c r="A19" s="4" t="s">
        <v>4206</v>
      </c>
      <c r="B19" s="5" t="n">
        <v>-3988</v>
      </c>
      <c r="D19" s="5" t="n">
        <v>-10766</v>
      </c>
      <c r="F19" s="5" t="n">
        <v>-5740000</v>
      </c>
      <c r="G19" s="5" t="n">
        <v>-17500000</v>
      </c>
      <c r="H19" s="5" t="n">
        <v>-5588</v>
      </c>
      <c r="I19" s="5" t="n">
        <v>-8000000</v>
      </c>
    </row>
    <row r="20" spans="1:9">
      <c r="A20" s="4" t="s">
        <v>4207</v>
      </c>
      <c r="B20" s="5" t="n">
        <v>-2494</v>
      </c>
      <c r="C20" s="5" t="n">
        <v>-3720</v>
      </c>
      <c r="D20" s="5" t="n">
        <v>-5621</v>
      </c>
      <c r="E20" s="5" t="n">
        <v>-9150</v>
      </c>
    </row>
    <row r="21" spans="1:9">
      <c r="A21" s="4" t="s">
        <v>4196</v>
      </c>
    </row>
    <row r="22" spans="1:9">
      <c r="A22" s="3" t="s">
        <v>3818</v>
      </c>
    </row>
    <row r="23" spans="1:9">
      <c r="A23" s="4" t="s">
        <v>4205</v>
      </c>
      <c r="F23" s="5" t="n">
        <v>-29763</v>
      </c>
    </row>
    <row r="24" spans="1:9">
      <c r="A24" s="4" t="s">
        <v>4206</v>
      </c>
      <c r="B24" s="5" t="n">
        <v>-380</v>
      </c>
      <c r="F24" s="5" t="n">
        <v>-550000</v>
      </c>
    </row>
    <row r="25" spans="1:9">
      <c r="A25" s="4" t="s">
        <v>731</v>
      </c>
    </row>
    <row r="26" spans="1:9">
      <c r="A26" s="3" t="s">
        <v>3818</v>
      </c>
    </row>
    <row r="27" spans="1:9">
      <c r="A27" s="4" t="s">
        <v>4205</v>
      </c>
      <c r="F27" s="5" t="n">
        <v>-33769</v>
      </c>
      <c r="G27" s="5" t="n">
        <v>-48791</v>
      </c>
      <c r="I27" s="5" t="n">
        <v>-77927</v>
      </c>
    </row>
    <row r="28" spans="1:9">
      <c r="A28" s="4" t="s">
        <v>4206</v>
      </c>
      <c r="B28" s="5" t="n">
        <v>-1701</v>
      </c>
      <c r="D28" s="5" t="n">
        <v>-1700</v>
      </c>
      <c r="F28" s="6" t="n">
        <v>-2440000</v>
      </c>
      <c r="G28" s="6" t="n">
        <v>-2770000</v>
      </c>
      <c r="H28" s="5" t="n">
        <v>-2094</v>
      </c>
      <c r="I28" s="5" t="n">
        <v>-3000000</v>
      </c>
    </row>
    <row r="29" spans="1:9">
      <c r="A29" s="4" t="s">
        <v>4207</v>
      </c>
      <c r="B29" s="6" t="n">
        <v>-2624</v>
      </c>
      <c r="C29" s="6" t="n">
        <v>-3770</v>
      </c>
      <c r="D29" s="6" t="n">
        <v>-4875</v>
      </c>
      <c r="E29" s="6" t="n">
        <v>-7930</v>
      </c>
    </row>
    <row r="30" spans="1:9">
      <c r="A30" s="4" t="s">
        <v>4199</v>
      </c>
    </row>
    <row r="31" spans="1:9">
      <c r="A31" s="3" t="s">
        <v>3818</v>
      </c>
    </row>
    <row r="32" spans="1:9">
      <c r="A32" s="4" t="s">
        <v>4205</v>
      </c>
      <c r="I32" s="6" t="n">
        <v>-159</v>
      </c>
    </row>
    <row r="33" spans="1:9">
      <c r="A33" s="4" t="s">
        <v>4206</v>
      </c>
      <c r="H33" s="6" t="n">
        <v>-7</v>
      </c>
    </row>
  </sheetData>
  <mergeCells count="3">
    <mergeCell ref="A1:A2"/>
    <mergeCell ref="B1:E1"/>
    <mergeCell ref="H1:I1"/>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4209</v>
      </c>
      <c r="B1" s="2" t="s">
        <v>1</v>
      </c>
    </row>
    <row r="2" spans="1:4">
      <c r="B2" s="2" t="s">
        <v>690</v>
      </c>
      <c r="C2" s="2" t="s">
        <v>709</v>
      </c>
      <c r="D2" s="2" t="s">
        <v>707</v>
      </c>
    </row>
    <row r="3" spans="1:4">
      <c r="A3" s="3" t="s">
        <v>4210</v>
      </c>
    </row>
    <row r="4" spans="1:4">
      <c r="A4" s="4" t="s">
        <v>4211</v>
      </c>
      <c r="B4" s="4" t="s">
        <v>4212</v>
      </c>
    </row>
    <row r="5" spans="1:4">
      <c r="A5" s="4" t="s">
        <v>4213</v>
      </c>
      <c r="B5" s="4" t="s">
        <v>2690</v>
      </c>
    </row>
    <row r="6" spans="1:4">
      <c r="A6" s="4" t="s">
        <v>4214</v>
      </c>
      <c r="B6" s="6" t="n">
        <v>3415845</v>
      </c>
      <c r="D6" s="6" t="n">
        <v>3249572</v>
      </c>
    </row>
    <row r="7" spans="1:4">
      <c r="A7" s="4" t="s">
        <v>4215</v>
      </c>
      <c r="B7" s="5" t="n">
        <v>5</v>
      </c>
    </row>
    <row r="8" spans="1:4">
      <c r="A8" s="4" t="s">
        <v>4211</v>
      </c>
      <c r="B8" s="4" t="s">
        <v>730</v>
      </c>
    </row>
    <row r="9" spans="1:4">
      <c r="A9" s="4" t="s">
        <v>4216</v>
      </c>
      <c r="B9" s="4" t="s">
        <v>4217</v>
      </c>
    </row>
    <row r="10" spans="1:4">
      <c r="A10" s="4" t="s">
        <v>246</v>
      </c>
      <c r="B10" s="6" t="n">
        <v>3324531</v>
      </c>
      <c r="D10" s="6" t="n">
        <v>3189876</v>
      </c>
    </row>
    <row r="11" spans="1:4">
      <c r="A11" s="4" t="s">
        <v>2289</v>
      </c>
    </row>
    <row r="12" spans="1:4">
      <c r="A12" s="3" t="s">
        <v>4210</v>
      </c>
    </row>
    <row r="13" spans="1:4">
      <c r="A13" s="4" t="s">
        <v>4214</v>
      </c>
      <c r="C13" s="13" t="n">
        <v>0.1</v>
      </c>
    </row>
    <row r="14" spans="1:4">
      <c r="A14" s="4" t="s">
        <v>4218</v>
      </c>
    </row>
    <row r="15" spans="1:4">
      <c r="A15" s="3" t="s">
        <v>4210</v>
      </c>
    </row>
    <row r="16" spans="1:4">
      <c r="A16" s="4" t="s">
        <v>4219</v>
      </c>
      <c r="B16" s="4" t="s">
        <v>2358</v>
      </c>
    </row>
    <row r="17" spans="1:4">
      <c r="A17" s="4" t="s">
        <v>4220</v>
      </c>
    </row>
    <row r="18" spans="1:4">
      <c r="A18" s="3" t="s">
        <v>4210</v>
      </c>
    </row>
    <row r="19" spans="1:4">
      <c r="A19" s="4" t="s">
        <v>4219</v>
      </c>
      <c r="B19" s="4" t="s">
        <v>2701</v>
      </c>
    </row>
    <row r="20" spans="1:4">
      <c r="A20" s="4" t="s">
        <v>4221</v>
      </c>
    </row>
    <row r="21" spans="1:4">
      <c r="A21" s="3" t="s">
        <v>4210</v>
      </c>
    </row>
    <row r="22" spans="1:4">
      <c r="A22" s="4" t="s">
        <v>4219</v>
      </c>
      <c r="B22" s="4" t="s">
        <v>2449</v>
      </c>
    </row>
    <row r="23" spans="1:4">
      <c r="A23" s="4" t="s">
        <v>4222</v>
      </c>
    </row>
    <row r="24" spans="1:4">
      <c r="A24" s="3" t="s">
        <v>4210</v>
      </c>
    </row>
    <row r="25" spans="1:4">
      <c r="A25" s="4" t="s">
        <v>4219</v>
      </c>
      <c r="B25" s="4" t="s">
        <v>3963</v>
      </c>
    </row>
    <row r="26" spans="1:4">
      <c r="A26" s="4" t="s">
        <v>4223</v>
      </c>
    </row>
    <row r="27" spans="1:4">
      <c r="A27" s="3" t="s">
        <v>4210</v>
      </c>
    </row>
    <row r="28" spans="1:4">
      <c r="A28" s="4" t="s">
        <v>4219</v>
      </c>
      <c r="B28" s="4" t="s">
        <v>730</v>
      </c>
    </row>
  </sheetData>
  <mergeCells count="1">
    <mergeCell ref="A1:A2"/>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4</v>
      </c>
      <c r="B1" s="2" t="s">
        <v>33</v>
      </c>
      <c r="C1" s="2" t="s">
        <v>34</v>
      </c>
    </row>
    <row r="2" spans="1:3">
      <c r="A2" s="3" t="s">
        <v>916</v>
      </c>
    </row>
    <row r="3" spans="1:3">
      <c r="A3" s="4" t="s">
        <v>4225</v>
      </c>
      <c r="B3" s="6" t="n">
        <v>31781511</v>
      </c>
      <c r="C3" s="6" t="n">
        <v>30508703</v>
      </c>
    </row>
    <row r="4" spans="1:3">
      <c r="A4" s="4" t="s">
        <v>4226</v>
      </c>
      <c r="B4" s="5" t="n">
        <v>23361809</v>
      </c>
      <c r="C4" s="5" t="n">
        <v>22151791</v>
      </c>
    </row>
    <row r="5" spans="1:3">
      <c r="A5" s="4" t="s">
        <v>4227</v>
      </c>
    </row>
    <row r="6" spans="1:3">
      <c r="A6" s="3" t="s">
        <v>916</v>
      </c>
    </row>
    <row r="7" spans="1:3">
      <c r="A7" s="4" t="s">
        <v>4225</v>
      </c>
      <c r="B7" s="5" t="n">
        <v>987680</v>
      </c>
      <c r="C7" s="5" t="n">
        <v>964030</v>
      </c>
    </row>
    <row r="8" spans="1:3">
      <c r="A8" s="4" t="s">
        <v>4228</v>
      </c>
    </row>
    <row r="9" spans="1:3">
      <c r="A9" s="3" t="s">
        <v>916</v>
      </c>
    </row>
    <row r="10" spans="1:3">
      <c r="A10" s="4" t="s">
        <v>4225</v>
      </c>
      <c r="B10" s="5" t="n">
        <v>318658</v>
      </c>
      <c r="C10" s="5" t="n">
        <v>157017</v>
      </c>
    </row>
    <row r="11" spans="1:3">
      <c r="A11" s="4" t="s">
        <v>4226</v>
      </c>
      <c r="B11" s="5" t="n">
        <v>56963</v>
      </c>
      <c r="C11" s="5" t="n">
        <v>30679</v>
      </c>
    </row>
    <row r="12" spans="1:3">
      <c r="A12" s="4" t="s">
        <v>4229</v>
      </c>
    </row>
    <row r="13" spans="1:3">
      <c r="A13" s="3" t="s">
        <v>916</v>
      </c>
    </row>
    <row r="14" spans="1:3">
      <c r="A14" s="4" t="s">
        <v>4225</v>
      </c>
      <c r="B14" s="5" t="n">
        <v>86938</v>
      </c>
      <c r="C14" s="5" t="n">
        <v>415061</v>
      </c>
    </row>
    <row r="15" spans="1:3">
      <c r="A15" s="4" t="s">
        <v>4226</v>
      </c>
      <c r="B15" s="5" t="n">
        <v>27658</v>
      </c>
      <c r="C15" s="5" t="n">
        <v>64799</v>
      </c>
    </row>
    <row r="16" spans="1:3">
      <c r="A16" s="4" t="s">
        <v>4230</v>
      </c>
    </row>
    <row r="17" spans="1:3">
      <c r="A17" s="3" t="s">
        <v>916</v>
      </c>
    </row>
    <row r="18" spans="1:3">
      <c r="A18" s="4" t="s">
        <v>4225</v>
      </c>
      <c r="B18" s="5" t="n">
        <v>109467</v>
      </c>
      <c r="C18" s="5" t="n">
        <v>28524</v>
      </c>
    </row>
    <row r="19" spans="1:3">
      <c r="A19" s="4" t="s">
        <v>4226</v>
      </c>
      <c r="B19" s="5" t="n">
        <v>106916</v>
      </c>
      <c r="C19" s="5" t="n">
        <v>7277</v>
      </c>
    </row>
    <row r="20" spans="1:3">
      <c r="A20" s="4" t="s">
        <v>960</v>
      </c>
    </row>
    <row r="21" spans="1:3">
      <c r="A21" s="3" t="s">
        <v>916</v>
      </c>
    </row>
    <row r="22" spans="1:3">
      <c r="A22" s="4" t="s">
        <v>4225</v>
      </c>
      <c r="B22" s="5" t="n">
        <v>1315165</v>
      </c>
      <c r="C22" s="5" t="n">
        <v>1461326</v>
      </c>
    </row>
    <row r="23" spans="1:3">
      <c r="A23" s="4" t="s">
        <v>4226</v>
      </c>
      <c r="B23" s="5" t="n">
        <v>1040274</v>
      </c>
      <c r="C23" s="5" t="n">
        <v>1094481</v>
      </c>
    </row>
    <row r="24" spans="1:3">
      <c r="A24" s="4" t="s">
        <v>1139</v>
      </c>
    </row>
    <row r="25" spans="1:3">
      <c r="A25" s="3" t="s">
        <v>916</v>
      </c>
    </row>
    <row r="26" spans="1:3">
      <c r="A26" s="4" t="s">
        <v>4225</v>
      </c>
      <c r="B26" s="5" t="n">
        <v>341244</v>
      </c>
      <c r="C26" s="5" t="n">
        <v>70077</v>
      </c>
    </row>
    <row r="27" spans="1:3">
      <c r="A27" s="4" t="s">
        <v>4226</v>
      </c>
      <c r="B27" s="5" t="n">
        <v>95612</v>
      </c>
      <c r="C27" s="5" t="n">
        <v>36073</v>
      </c>
    </row>
    <row r="28" spans="1:3">
      <c r="A28" s="4" t="s">
        <v>1657</v>
      </c>
    </row>
    <row r="29" spans="1:3">
      <c r="A29" s="3" t="s">
        <v>916</v>
      </c>
    </row>
    <row r="30" spans="1:3">
      <c r="A30" s="4" t="s">
        <v>4225</v>
      </c>
      <c r="B30" s="5" t="n">
        <v>20880186</v>
      </c>
      <c r="C30" s="5" t="n">
        <v>19767434</v>
      </c>
    </row>
    <row r="31" spans="1:3">
      <c r="A31" s="4" t="s">
        <v>4226</v>
      </c>
      <c r="B31" s="5" t="n">
        <v>18808886</v>
      </c>
      <c r="C31" s="5" t="n">
        <v>17850495</v>
      </c>
    </row>
    <row r="32" spans="1:3">
      <c r="A32" s="4" t="s">
        <v>903</v>
      </c>
    </row>
    <row r="33" spans="1:3">
      <c r="A33" s="3" t="s">
        <v>916</v>
      </c>
    </row>
    <row r="34" spans="1:3">
      <c r="A34" s="4" t="s">
        <v>4225</v>
      </c>
      <c r="B34" s="5" t="n">
        <v>2650776</v>
      </c>
      <c r="C34" s="5" t="n">
        <v>2653066</v>
      </c>
    </row>
    <row r="35" spans="1:3">
      <c r="A35" s="4" t="s">
        <v>4226</v>
      </c>
      <c r="B35" s="5" t="n">
        <v>551593</v>
      </c>
      <c r="C35" s="5" t="n">
        <v>501656</v>
      </c>
    </row>
    <row r="36" spans="1:3">
      <c r="A36" s="4" t="s">
        <v>4231</v>
      </c>
    </row>
    <row r="37" spans="1:3">
      <c r="A37" s="3" t="s">
        <v>916</v>
      </c>
    </row>
    <row r="38" spans="1:3">
      <c r="A38" s="4" t="s">
        <v>4225</v>
      </c>
      <c r="B38" s="5" t="n">
        <v>198910</v>
      </c>
      <c r="C38" s="5" t="n">
        <v>202030</v>
      </c>
    </row>
    <row r="39" spans="1:3">
      <c r="A39" s="4" t="s">
        <v>4226</v>
      </c>
      <c r="B39" s="5" t="n">
        <v>198910</v>
      </c>
      <c r="C39" s="5" t="n">
        <v>202030</v>
      </c>
    </row>
    <row r="40" spans="1:3">
      <c r="A40" s="4" t="s">
        <v>4232</v>
      </c>
    </row>
    <row r="41" spans="1:3">
      <c r="A41" s="3" t="s">
        <v>916</v>
      </c>
    </row>
    <row r="42" spans="1:3">
      <c r="A42" s="4" t="s">
        <v>4225</v>
      </c>
      <c r="B42" s="5" t="n">
        <v>10555</v>
      </c>
      <c r="C42" s="5" t="n">
        <v>10412</v>
      </c>
    </row>
    <row r="43" spans="1:3">
      <c r="A43" s="4" t="s">
        <v>4226</v>
      </c>
      <c r="B43" s="5" t="n">
        <v>10555</v>
      </c>
      <c r="C43" s="5" t="n">
        <v>10412</v>
      </c>
    </row>
    <row r="44" spans="1:3">
      <c r="A44" s="4" t="s">
        <v>4233</v>
      </c>
    </row>
    <row r="45" spans="1:3">
      <c r="A45" s="3" t="s">
        <v>916</v>
      </c>
    </row>
    <row r="46" spans="1:3">
      <c r="A46" s="4" t="s">
        <v>4225</v>
      </c>
      <c r="B46" s="5" t="n">
        <v>1613807</v>
      </c>
      <c r="C46" s="5" t="n">
        <v>1605234</v>
      </c>
    </row>
    <row r="47" spans="1:3">
      <c r="A47" s="4" t="s">
        <v>4226</v>
      </c>
      <c r="B47" s="5" t="n">
        <v>435572</v>
      </c>
      <c r="C47" s="5" t="n">
        <v>435991</v>
      </c>
    </row>
    <row r="48" spans="1:3">
      <c r="A48" s="4" t="s">
        <v>4234</v>
      </c>
    </row>
    <row r="49" spans="1:3">
      <c r="A49" s="3" t="s">
        <v>916</v>
      </c>
    </row>
    <row r="50" spans="1:3">
      <c r="A50" s="4" t="s">
        <v>4225</v>
      </c>
      <c r="B50" s="5" t="n">
        <v>95564</v>
      </c>
      <c r="C50" s="5" t="n">
        <v>130579</v>
      </c>
    </row>
    <row r="51" spans="1:3">
      <c r="A51" s="4" t="s">
        <v>4226</v>
      </c>
      <c r="B51" s="5" t="n">
        <v>95564</v>
      </c>
      <c r="C51" s="5" t="n">
        <v>130579</v>
      </c>
    </row>
    <row r="52" spans="1:3">
      <c r="A52" s="4" t="s">
        <v>4235</v>
      </c>
    </row>
    <row r="53" spans="1:3">
      <c r="A53" s="3" t="s">
        <v>916</v>
      </c>
    </row>
    <row r="54" spans="1:3">
      <c r="A54" s="4" t="s">
        <v>4225</v>
      </c>
      <c r="B54" s="5" t="n">
        <v>123129</v>
      </c>
      <c r="C54" s="5" t="n">
        <v>238452</v>
      </c>
    </row>
    <row r="55" spans="1:3">
      <c r="A55" s="4" t="s">
        <v>4226</v>
      </c>
      <c r="B55" s="5" t="n">
        <v>12313</v>
      </c>
      <c r="C55" s="5" t="n">
        <v>23845</v>
      </c>
    </row>
    <row r="56" spans="1:3">
      <c r="A56" s="4" t="s">
        <v>4236</v>
      </c>
    </row>
    <row r="57" spans="1:3">
      <c r="A57" s="3" t="s">
        <v>916</v>
      </c>
    </row>
    <row r="58" spans="1:3">
      <c r="A58" s="4" t="s">
        <v>4225</v>
      </c>
      <c r="B58" s="5" t="n">
        <v>154599</v>
      </c>
      <c r="C58" s="5" t="n">
        <v>161109</v>
      </c>
    </row>
    <row r="59" spans="1:3">
      <c r="A59" s="4" t="s">
        <v>4226</v>
      </c>
      <c r="B59" s="5" t="n">
        <v>15460</v>
      </c>
      <c r="C59" s="5" t="n">
        <v>16111</v>
      </c>
    </row>
    <row r="60" spans="1:3">
      <c r="A60" s="4" t="s">
        <v>4237</v>
      </c>
    </row>
    <row r="61" spans="1:3">
      <c r="A61" s="3" t="s">
        <v>916</v>
      </c>
    </row>
    <row r="62" spans="1:3">
      <c r="A62" s="4" t="s">
        <v>4225</v>
      </c>
      <c r="B62" s="5" t="n">
        <v>561435</v>
      </c>
      <c r="C62" s="5" t="n">
        <v>444692</v>
      </c>
    </row>
    <row r="63" spans="1:3">
      <c r="A63" s="4" t="s">
        <v>4226</v>
      </c>
      <c r="B63" s="5" t="n">
        <v>505495</v>
      </c>
      <c r="C63" s="5" t="n">
        <v>427567</v>
      </c>
    </row>
    <row r="64" spans="1:3">
      <c r="A64" s="4" t="s">
        <v>4238</v>
      </c>
    </row>
    <row r="65" spans="1:3">
      <c r="A65" s="3" t="s">
        <v>916</v>
      </c>
    </row>
    <row r="66" spans="1:3">
      <c r="A66" s="4" t="s">
        <v>4225</v>
      </c>
      <c r="B66" s="5" t="n">
        <v>2333398</v>
      </c>
      <c r="C66" s="5" t="n">
        <v>2199660</v>
      </c>
    </row>
    <row r="67" spans="1:3">
      <c r="A67" s="4" t="s">
        <v>4226</v>
      </c>
      <c r="B67" s="6" t="n">
        <v>1400038</v>
      </c>
      <c r="C67" s="6" t="n">
        <v>1319796</v>
      </c>
    </row>
  </sheetData>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9</v>
      </c>
      <c r="B1" s="2" t="s">
        <v>33</v>
      </c>
      <c r="C1" s="2" t="s">
        <v>34</v>
      </c>
    </row>
    <row r="2" spans="1:3">
      <c r="A2" s="3" t="s">
        <v>4240</v>
      </c>
    </row>
    <row r="3" spans="1:3">
      <c r="A3" s="4" t="s">
        <v>4241</v>
      </c>
      <c r="B3" s="6" t="n">
        <v>3324531</v>
      </c>
      <c r="C3" s="6" t="n">
        <v>3189876</v>
      </c>
    </row>
    <row r="4" spans="1:3">
      <c r="A4" s="4" t="s">
        <v>4242</v>
      </c>
      <c r="B4" s="6" t="n">
        <v>3415845</v>
      </c>
      <c r="C4" s="6" t="n">
        <v>3249572</v>
      </c>
    </row>
    <row r="5" spans="1:3">
      <c r="A5" s="4" t="s">
        <v>4241</v>
      </c>
      <c r="B5" s="4" t="s">
        <v>4243</v>
      </c>
      <c r="C5" s="4" t="s">
        <v>4243</v>
      </c>
    </row>
    <row r="6" spans="1:3">
      <c r="A6" s="4" t="s">
        <v>4242</v>
      </c>
      <c r="B6" s="4" t="s">
        <v>725</v>
      </c>
      <c r="C6" s="4" t="s">
        <v>4244</v>
      </c>
    </row>
  </sheetData>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5</v>
      </c>
      <c r="B1" s="2" t="s">
        <v>1</v>
      </c>
    </row>
    <row r="2" spans="1:3">
      <c r="B2" s="2" t="s">
        <v>33</v>
      </c>
      <c r="C2" s="2" t="s">
        <v>34</v>
      </c>
    </row>
    <row r="3" spans="1:3">
      <c r="A3" s="3" t="s">
        <v>916</v>
      </c>
    </row>
    <row r="4" spans="1:3">
      <c r="A4" s="4" t="s">
        <v>4246</v>
      </c>
      <c r="B4" s="4" t="s">
        <v>4243</v>
      </c>
      <c r="C4" s="4" t="s">
        <v>4243</v>
      </c>
    </row>
    <row r="5" spans="1:3">
      <c r="A5" s="4" t="s">
        <v>2735</v>
      </c>
    </row>
    <row r="6" spans="1:3">
      <c r="A6" s="3" t="s">
        <v>916</v>
      </c>
    </row>
    <row r="7" spans="1:3">
      <c r="A7" s="4" t="s">
        <v>4246</v>
      </c>
      <c r="B7" s="4" t="s">
        <v>2449</v>
      </c>
    </row>
    <row r="8" spans="1:3">
      <c r="A8" s="4" t="s">
        <v>2289</v>
      </c>
    </row>
    <row r="9" spans="1:3">
      <c r="A9" s="3" t="s">
        <v>916</v>
      </c>
    </row>
    <row r="10" spans="1:3">
      <c r="A10" s="4" t="s">
        <v>4246</v>
      </c>
      <c r="B10" s="4" t="s">
        <v>3975</v>
      </c>
    </row>
    <row r="11" spans="1:3">
      <c r="A11" s="4" t="s">
        <v>4247</v>
      </c>
      <c r="B11" s="4" t="s">
        <v>4248</v>
      </c>
    </row>
  </sheetData>
  <mergeCells count="1">
    <mergeCell ref="A1:A2"/>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9</v>
      </c>
      <c r="B1" s="2" t="s">
        <v>33</v>
      </c>
      <c r="C1" s="2" t="s">
        <v>34</v>
      </c>
    </row>
    <row r="2" spans="1:3">
      <c r="A2" s="4" t="s">
        <v>2504</v>
      </c>
    </row>
    <row r="3" spans="1:3">
      <c r="A3" s="3" t="s">
        <v>916</v>
      </c>
    </row>
    <row r="4" spans="1:3">
      <c r="A4" s="4" t="s">
        <v>132</v>
      </c>
      <c r="B4" s="6" t="n">
        <v>1015614</v>
      </c>
    </row>
    <row r="5" spans="1:3">
      <c r="A5" s="4" t="s">
        <v>4250</v>
      </c>
    </row>
    <row r="6" spans="1:3">
      <c r="A6" s="3" t="s">
        <v>916</v>
      </c>
    </row>
    <row r="7" spans="1:3">
      <c r="A7" s="4" t="s">
        <v>132</v>
      </c>
      <c r="B7" s="5" t="n">
        <v>10121111</v>
      </c>
      <c r="C7" s="6" t="n">
        <v>10036833</v>
      </c>
    </row>
    <row r="8" spans="1:3">
      <c r="A8" s="4" t="s">
        <v>4251</v>
      </c>
    </row>
    <row r="9" spans="1:3">
      <c r="A9" s="3" t="s">
        <v>916</v>
      </c>
    </row>
    <row r="10" spans="1:3">
      <c r="A10" s="4" t="s">
        <v>132</v>
      </c>
      <c r="B10" s="5" t="n">
        <v>1112806</v>
      </c>
      <c r="C10" s="5" t="n">
        <v>1095154</v>
      </c>
    </row>
    <row r="11" spans="1:3">
      <c r="A11" s="4" t="s">
        <v>4252</v>
      </c>
    </row>
    <row r="12" spans="1:3">
      <c r="A12" s="3" t="s">
        <v>916</v>
      </c>
    </row>
    <row r="13" spans="1:3">
      <c r="A13" s="4" t="s">
        <v>132</v>
      </c>
      <c r="B13" s="5" t="n">
        <v>2327723</v>
      </c>
      <c r="C13" s="5" t="n">
        <v>2196130</v>
      </c>
    </row>
    <row r="14" spans="1:3">
      <c r="A14" s="4" t="s">
        <v>4253</v>
      </c>
    </row>
    <row r="15" spans="1:3">
      <c r="A15" s="3" t="s">
        <v>916</v>
      </c>
    </row>
    <row r="16" spans="1:3">
      <c r="A16" s="4" t="s">
        <v>132</v>
      </c>
      <c r="B16" s="5" t="n">
        <v>6010124</v>
      </c>
      <c r="C16" s="5" t="n">
        <v>5950038</v>
      </c>
    </row>
    <row r="17" spans="1:3">
      <c r="A17" s="4" t="s">
        <v>2528</v>
      </c>
    </row>
    <row r="18" spans="1:3">
      <c r="A18" s="3" t="s">
        <v>916</v>
      </c>
    </row>
    <row r="19" spans="1:3">
      <c r="A19" s="4" t="s">
        <v>132</v>
      </c>
      <c r="C19" s="5" t="n">
        <v>420920</v>
      </c>
    </row>
    <row r="20" spans="1:3">
      <c r="A20" s="4" t="s">
        <v>4254</v>
      </c>
    </row>
    <row r="21" spans="1:3">
      <c r="A21" s="3" t="s">
        <v>916</v>
      </c>
    </row>
    <row r="22" spans="1:3">
      <c r="A22" s="4" t="s">
        <v>132</v>
      </c>
      <c r="B22" s="5" t="n">
        <v>341707</v>
      </c>
      <c r="C22" s="5" t="n">
        <v>70285</v>
      </c>
    </row>
    <row r="23" spans="1:3">
      <c r="A23" s="4" t="s">
        <v>1229</v>
      </c>
      <c r="B23" s="5" t="n">
        <v>463</v>
      </c>
      <c r="C23" s="5" t="n">
        <v>208</v>
      </c>
    </row>
    <row r="24" spans="1:3">
      <c r="A24" s="4" t="s">
        <v>4231</v>
      </c>
    </row>
    <row r="25" spans="1:3">
      <c r="A25" s="3" t="s">
        <v>916</v>
      </c>
    </row>
    <row r="26" spans="1:3">
      <c r="A26" s="4" t="s">
        <v>132</v>
      </c>
      <c r="B26" s="5" t="n">
        <v>96943</v>
      </c>
      <c r="C26" s="5" t="n">
        <v>202030</v>
      </c>
    </row>
    <row r="27" spans="1:3">
      <c r="A27" s="4" t="s">
        <v>902</v>
      </c>
    </row>
    <row r="28" spans="1:3">
      <c r="A28" s="3" t="s">
        <v>916</v>
      </c>
    </row>
    <row r="29" spans="1:3">
      <c r="A29" s="4" t="s">
        <v>132</v>
      </c>
      <c r="B29" s="5" t="n">
        <v>2657154</v>
      </c>
    </row>
    <row r="30" spans="1:3">
      <c r="A30" s="4" t="s">
        <v>1657</v>
      </c>
    </row>
    <row r="31" spans="1:3">
      <c r="A31" s="3" t="s">
        <v>916</v>
      </c>
    </row>
    <row r="32" spans="1:3">
      <c r="A32" s="4" t="s">
        <v>132</v>
      </c>
      <c r="B32" s="5" t="n">
        <v>21482490</v>
      </c>
      <c r="C32" s="5" t="n">
        <v>20382605</v>
      </c>
    </row>
    <row r="33" spans="1:3">
      <c r="A33" s="4" t="s">
        <v>1137</v>
      </c>
    </row>
    <row r="34" spans="1:3">
      <c r="A34" s="3" t="s">
        <v>916</v>
      </c>
    </row>
    <row r="35" spans="1:3">
      <c r="A35" s="4" t="s">
        <v>132</v>
      </c>
      <c r="B35" s="5" t="n">
        <v>14366900</v>
      </c>
      <c r="C35" s="5" t="n">
        <v>13716546</v>
      </c>
    </row>
    <row r="36" spans="1:3">
      <c r="A36" s="4" t="s">
        <v>1229</v>
      </c>
      <c r="B36" s="5" t="n">
        <v>484707</v>
      </c>
      <c r="C36" s="5" t="n">
        <v>488535</v>
      </c>
    </row>
    <row r="37" spans="1:3">
      <c r="A37" s="4" t="s">
        <v>4255</v>
      </c>
    </row>
    <row r="38" spans="1:3">
      <c r="A38" s="3" t="s">
        <v>916</v>
      </c>
    </row>
    <row r="39" spans="1:3">
      <c r="A39" s="4" t="s">
        <v>132</v>
      </c>
      <c r="B39" s="5" t="n">
        <v>4445827</v>
      </c>
      <c r="C39" s="5" t="n">
        <v>4152753</v>
      </c>
    </row>
    <row r="40" spans="1:3">
      <c r="A40" s="4" t="s">
        <v>1229</v>
      </c>
      <c r="B40" s="5" t="n">
        <v>66117</v>
      </c>
    </row>
    <row r="41" spans="1:3">
      <c r="A41" s="4" t="s">
        <v>817</v>
      </c>
    </row>
    <row r="42" spans="1:3">
      <c r="A42" s="3" t="s">
        <v>916</v>
      </c>
    </row>
    <row r="43" spans="1:3">
      <c r="A43" s="4" t="s">
        <v>132</v>
      </c>
      <c r="B43" s="5" t="n">
        <v>2669763</v>
      </c>
      <c r="C43" s="5" t="n">
        <v>2513306</v>
      </c>
    </row>
    <row r="44" spans="1:3">
      <c r="A44" s="4" t="s">
        <v>1229</v>
      </c>
      <c r="B44" s="5" t="n">
        <v>217296</v>
      </c>
    </row>
    <row r="45" spans="1:3">
      <c r="A45" s="4" t="s">
        <v>4256</v>
      </c>
    </row>
    <row r="46" spans="1:3">
      <c r="A46" s="3" t="s">
        <v>916</v>
      </c>
    </row>
    <row r="47" spans="1:3">
      <c r="A47" s="4" t="s">
        <v>132</v>
      </c>
      <c r="B47" s="5" t="n">
        <v>198923</v>
      </c>
    </row>
    <row r="48" spans="1:3">
      <c r="A48" s="4" t="s">
        <v>2504</v>
      </c>
    </row>
    <row r="49" spans="1:3">
      <c r="A49" s="3" t="s">
        <v>916</v>
      </c>
    </row>
    <row r="50" spans="1:3">
      <c r="A50" s="4" t="s">
        <v>132</v>
      </c>
      <c r="B50" s="5" t="n">
        <v>109467</v>
      </c>
      <c r="C50" s="5" t="n">
        <v>28524</v>
      </c>
    </row>
    <row r="51" spans="1:3">
      <c r="A51" s="4" t="s">
        <v>960</v>
      </c>
    </row>
    <row r="52" spans="1:3">
      <c r="A52" s="3" t="s">
        <v>916</v>
      </c>
    </row>
    <row r="53" spans="1:3">
      <c r="A53" s="4" t="s">
        <v>132</v>
      </c>
      <c r="B53" s="5" t="n">
        <v>1368957</v>
      </c>
      <c r="C53" s="5" t="n">
        <v>1248775</v>
      </c>
    </row>
    <row r="54" spans="1:3">
      <c r="A54" s="4" t="s">
        <v>4257</v>
      </c>
    </row>
    <row r="55" spans="1:3">
      <c r="A55" s="3" t="s">
        <v>916</v>
      </c>
    </row>
    <row r="56" spans="1:3">
      <c r="A56" s="4" t="s">
        <v>132</v>
      </c>
      <c r="C56" s="5" t="n">
        <v>415061</v>
      </c>
    </row>
    <row r="57" spans="1:3">
      <c r="A57" s="4" t="s">
        <v>903</v>
      </c>
    </row>
    <row r="58" spans="1:3">
      <c r="A58" s="3" t="s">
        <v>916</v>
      </c>
    </row>
    <row r="59" spans="1:3">
      <c r="A59" s="4" t="s">
        <v>132</v>
      </c>
      <c r="C59" s="5" t="n">
        <v>2663478</v>
      </c>
    </row>
    <row r="60" spans="1:3">
      <c r="A60" s="4" t="s">
        <v>4258</v>
      </c>
    </row>
    <row r="61" spans="1:3">
      <c r="A61" s="3" t="s">
        <v>916</v>
      </c>
    </row>
    <row r="62" spans="1:3">
      <c r="A62" s="4" t="s">
        <v>132</v>
      </c>
      <c r="B62" s="5" t="n">
        <v>1015614</v>
      </c>
    </row>
    <row r="63" spans="1:3">
      <c r="A63" s="4" t="s">
        <v>4259</v>
      </c>
    </row>
    <row r="64" spans="1:3">
      <c r="A64" s="3" t="s">
        <v>916</v>
      </c>
    </row>
    <row r="65" spans="1:3">
      <c r="A65" s="4" t="s">
        <v>132</v>
      </c>
      <c r="B65" s="5" t="n">
        <v>3624335</v>
      </c>
      <c r="C65" s="5" t="n">
        <v>2957278</v>
      </c>
    </row>
    <row r="66" spans="1:3">
      <c r="A66" s="4" t="s">
        <v>4260</v>
      </c>
    </row>
    <row r="67" spans="1:3">
      <c r="A67" s="3" t="s">
        <v>916</v>
      </c>
    </row>
    <row r="68" spans="1:3">
      <c r="A68" s="4" t="s">
        <v>132</v>
      </c>
      <c r="B68" s="5" t="n">
        <v>128367</v>
      </c>
      <c r="C68" s="5" t="n">
        <v>144639</v>
      </c>
    </row>
    <row r="69" spans="1:3">
      <c r="A69" s="4" t="s">
        <v>4261</v>
      </c>
    </row>
    <row r="70" spans="1:3">
      <c r="A70" s="3" t="s">
        <v>916</v>
      </c>
    </row>
    <row r="71" spans="1:3">
      <c r="A71" s="4" t="s">
        <v>132</v>
      </c>
      <c r="B71" s="5" t="n">
        <v>231419</v>
      </c>
      <c r="C71" s="5" t="n">
        <v>163031</v>
      </c>
    </row>
    <row r="72" spans="1:3">
      <c r="A72" s="4" t="s">
        <v>4262</v>
      </c>
    </row>
    <row r="73" spans="1:3">
      <c r="A73" s="3" t="s">
        <v>916</v>
      </c>
    </row>
    <row r="74" spans="1:3">
      <c r="A74" s="4" t="s">
        <v>132</v>
      </c>
      <c r="B74" s="5" t="n">
        <v>2449</v>
      </c>
      <c r="C74" s="5" t="n">
        <v>3064</v>
      </c>
    </row>
    <row r="75" spans="1:3">
      <c r="A75" s="4" t="s">
        <v>4263</v>
      </c>
    </row>
    <row r="76" spans="1:3">
      <c r="A76" s="3" t="s">
        <v>916</v>
      </c>
    </row>
    <row r="77" spans="1:3">
      <c r="A77" s="4" t="s">
        <v>132</v>
      </c>
      <c r="C77" s="5" t="n">
        <v>420320</v>
      </c>
    </row>
    <row r="78" spans="1:3">
      <c r="A78" s="4" t="s">
        <v>4264</v>
      </c>
    </row>
    <row r="79" spans="1:3">
      <c r="A79" s="3" t="s">
        <v>916</v>
      </c>
    </row>
    <row r="80" spans="1:3">
      <c r="A80" s="4" t="s">
        <v>132</v>
      </c>
      <c r="B80" s="5" t="n">
        <v>65398</v>
      </c>
      <c r="C80" s="5" t="n">
        <v>43096</v>
      </c>
    </row>
    <row r="81" spans="1:3">
      <c r="A81" s="4" t="s">
        <v>4265</v>
      </c>
    </row>
    <row r="82" spans="1:3">
      <c r="A82" s="3" t="s">
        <v>916</v>
      </c>
    </row>
    <row r="83" spans="1:3">
      <c r="A83" s="4" t="s">
        <v>132</v>
      </c>
      <c r="B83" s="5" t="n">
        <v>46266</v>
      </c>
      <c r="C83" s="5" t="n">
        <v>55554</v>
      </c>
    </row>
    <row r="84" spans="1:3">
      <c r="A84" s="4" t="s">
        <v>4266</v>
      </c>
    </row>
    <row r="85" spans="1:3">
      <c r="A85" s="3" t="s">
        <v>916</v>
      </c>
    </row>
    <row r="86" spans="1:3">
      <c r="A86" s="4" t="s">
        <v>132</v>
      </c>
      <c r="B86" s="5" t="n">
        <v>151521</v>
      </c>
    </row>
    <row r="87" spans="1:3">
      <c r="A87" s="4" t="s">
        <v>4267</v>
      </c>
    </row>
    <row r="88" spans="1:3">
      <c r="A88" s="3" t="s">
        <v>916</v>
      </c>
    </row>
    <row r="89" spans="1:3">
      <c r="A89" s="4" t="s">
        <v>132</v>
      </c>
      <c r="B89" s="5" t="n">
        <v>1595651</v>
      </c>
      <c r="C89" s="5" t="n">
        <v>1531883</v>
      </c>
    </row>
    <row r="90" spans="1:3">
      <c r="A90" s="4" t="s">
        <v>4268</v>
      </c>
    </row>
    <row r="91" spans="1:3">
      <c r="A91" s="3" t="s">
        <v>916</v>
      </c>
    </row>
    <row r="92" spans="1:3">
      <c r="A92" s="4" t="s">
        <v>132</v>
      </c>
      <c r="B92" s="5" t="n">
        <v>1391707</v>
      </c>
      <c r="C92" s="5" t="n">
        <v>1226214</v>
      </c>
    </row>
    <row r="93" spans="1:3">
      <c r="A93" s="4" t="s">
        <v>4269</v>
      </c>
    </row>
    <row r="94" spans="1:3">
      <c r="A94" s="3" t="s">
        <v>916</v>
      </c>
    </row>
    <row r="95" spans="1:3">
      <c r="A95" s="4" t="s">
        <v>132</v>
      </c>
      <c r="B95" s="5" t="n">
        <v>2544</v>
      </c>
      <c r="C95" s="5" t="n">
        <v>35428</v>
      </c>
    </row>
    <row r="96" spans="1:3">
      <c r="A96" s="4" t="s">
        <v>4270</v>
      </c>
    </row>
    <row r="97" spans="1:3">
      <c r="A97" s="3" t="s">
        <v>916</v>
      </c>
    </row>
    <row r="98" spans="1:3">
      <c r="A98" s="4" t="s">
        <v>132</v>
      </c>
      <c r="B98" s="5" t="n">
        <v>201400</v>
      </c>
      <c r="C98" s="5" t="n">
        <v>270241</v>
      </c>
    </row>
    <row r="99" spans="1:3">
      <c r="A99" s="4" t="s">
        <v>4271</v>
      </c>
    </row>
    <row r="100" spans="1:3">
      <c r="A100" s="3" t="s">
        <v>916</v>
      </c>
    </row>
    <row r="101" spans="1:3">
      <c r="A101" s="4" t="s">
        <v>132</v>
      </c>
      <c r="B101" s="5" t="n">
        <v>27012</v>
      </c>
    </row>
    <row r="102" spans="1:3">
      <c r="A102" s="4" t="s">
        <v>4258</v>
      </c>
    </row>
    <row r="103" spans="1:3">
      <c r="A103" s="3" t="s">
        <v>916</v>
      </c>
    </row>
    <row r="104" spans="1:3">
      <c r="A104" s="4" t="s">
        <v>132</v>
      </c>
      <c r="B104" s="5" t="n">
        <v>109467</v>
      </c>
      <c r="C104" s="5" t="n">
        <v>27923</v>
      </c>
    </row>
    <row r="105" spans="1:3">
      <c r="A105" s="4" t="s">
        <v>4272</v>
      </c>
    </row>
    <row r="106" spans="1:3">
      <c r="A106" s="3" t="s">
        <v>916</v>
      </c>
    </row>
    <row r="107" spans="1:3">
      <c r="A107" s="4" t="s">
        <v>132</v>
      </c>
      <c r="B107" s="5" t="n">
        <v>120361</v>
      </c>
      <c r="C107" s="5" t="n">
        <v>112249</v>
      </c>
    </row>
    <row r="108" spans="1:3">
      <c r="A108" s="4" t="s">
        <v>4273</v>
      </c>
    </row>
    <row r="109" spans="1:3">
      <c r="A109" s="3" t="s">
        <v>916</v>
      </c>
    </row>
    <row r="110" spans="1:3">
      <c r="A110" s="4" t="s">
        <v>132</v>
      </c>
      <c r="C110" s="5" t="n">
        <v>18941</v>
      </c>
    </row>
    <row r="111" spans="1:3">
      <c r="A111" s="4" t="s">
        <v>4274</v>
      </c>
    </row>
    <row r="112" spans="1:3">
      <c r="A112" s="3" t="s">
        <v>916</v>
      </c>
    </row>
    <row r="113" spans="1:3">
      <c r="A113" s="4" t="s">
        <v>132</v>
      </c>
      <c r="C113" s="5" t="n">
        <v>86201</v>
      </c>
    </row>
    <row r="114" spans="1:3">
      <c r="A114" s="4" t="s">
        <v>4275</v>
      </c>
    </row>
    <row r="115" spans="1:3">
      <c r="A115" s="3" t="s">
        <v>916</v>
      </c>
    </row>
    <row r="116" spans="1:3">
      <c r="A116" s="4" t="s">
        <v>132</v>
      </c>
      <c r="B116" s="5" t="n">
        <v>2311111</v>
      </c>
      <c r="C116" s="5" t="n">
        <v>1858394</v>
      </c>
    </row>
    <row r="117" spans="1:3">
      <c r="A117" s="4" t="s">
        <v>4276</v>
      </c>
    </row>
    <row r="118" spans="1:3">
      <c r="A118" s="3" t="s">
        <v>916</v>
      </c>
    </row>
    <row r="119" spans="1:3">
      <c r="A119" s="4" t="s">
        <v>132</v>
      </c>
      <c r="B119" s="5" t="n">
        <v>95019</v>
      </c>
      <c r="C119" s="5" t="n">
        <v>90445</v>
      </c>
    </row>
    <row r="120" spans="1:3">
      <c r="A120" s="4" t="s">
        <v>4277</v>
      </c>
    </row>
    <row r="121" spans="1:3">
      <c r="A121" s="3" t="s">
        <v>916</v>
      </c>
    </row>
    <row r="122" spans="1:3">
      <c r="A122" s="4" t="s">
        <v>132</v>
      </c>
      <c r="B122" s="5" t="n">
        <v>446436</v>
      </c>
      <c r="C122" s="5" t="n">
        <v>238151</v>
      </c>
    </row>
    <row r="123" spans="1:3">
      <c r="A123" s="4" t="s">
        <v>4278</v>
      </c>
    </row>
    <row r="124" spans="1:3">
      <c r="A124" s="3" t="s">
        <v>916</v>
      </c>
    </row>
    <row r="125" spans="1:3">
      <c r="A125" s="4" t="s">
        <v>132</v>
      </c>
      <c r="B125" s="5" t="n">
        <v>23261</v>
      </c>
      <c r="C125" s="5" t="n">
        <v>46514</v>
      </c>
    </row>
    <row r="126" spans="1:3">
      <c r="A126" s="4" t="s">
        <v>4279</v>
      </c>
    </row>
    <row r="127" spans="1:3">
      <c r="A127" s="3" t="s">
        <v>916</v>
      </c>
    </row>
    <row r="128" spans="1:3">
      <c r="A128" s="4" t="s">
        <v>132</v>
      </c>
      <c r="C128" s="5" t="n">
        <v>600</v>
      </c>
    </row>
    <row r="129" spans="1:3">
      <c r="A129" s="4" t="s">
        <v>4280</v>
      </c>
    </row>
    <row r="130" spans="1:3">
      <c r="A130" s="3" t="s">
        <v>916</v>
      </c>
    </row>
    <row r="131" spans="1:3">
      <c r="A131" s="4" t="s">
        <v>132</v>
      </c>
      <c r="B131" s="5" t="n">
        <v>16685</v>
      </c>
    </row>
    <row r="132" spans="1:3">
      <c r="A132" s="4" t="s">
        <v>4281</v>
      </c>
    </row>
    <row r="133" spans="1:3">
      <c r="A133" s="3" t="s">
        <v>916</v>
      </c>
    </row>
    <row r="134" spans="1:3">
      <c r="A134" s="4" t="s">
        <v>132</v>
      </c>
      <c r="B134" s="5" t="n">
        <v>470</v>
      </c>
      <c r="C134" s="5" t="n">
        <v>6171</v>
      </c>
    </row>
    <row r="135" spans="1:3">
      <c r="A135" s="4" t="s">
        <v>4282</v>
      </c>
    </row>
    <row r="136" spans="1:3">
      <c r="A136" s="3" t="s">
        <v>916</v>
      </c>
    </row>
    <row r="137" spans="1:3">
      <c r="A137" s="4" t="s">
        <v>132</v>
      </c>
      <c r="B137" s="5" t="n">
        <v>103048</v>
      </c>
    </row>
    <row r="138" spans="1:3">
      <c r="A138" s="4" t="s">
        <v>4283</v>
      </c>
    </row>
    <row r="139" spans="1:3">
      <c r="A139" s="3" t="s">
        <v>916</v>
      </c>
    </row>
    <row r="140" spans="1:3">
      <c r="A140" s="4" t="s">
        <v>132</v>
      </c>
      <c r="B140" s="5" t="n">
        <v>2343263</v>
      </c>
      <c r="C140" s="5" t="n">
        <v>1649448</v>
      </c>
    </row>
    <row r="141" spans="1:3">
      <c r="A141" s="4" t="s">
        <v>4284</v>
      </c>
    </row>
    <row r="142" spans="1:3">
      <c r="A142" s="3" t="s">
        <v>916</v>
      </c>
    </row>
    <row r="143" spans="1:3">
      <c r="A143" s="4" t="s">
        <v>132</v>
      </c>
      <c r="B143" s="5" t="n">
        <v>1876174</v>
      </c>
      <c r="C143" s="5" t="n">
        <v>1494950</v>
      </c>
    </row>
    <row r="144" spans="1:3">
      <c r="A144" s="4" t="s">
        <v>4285</v>
      </c>
    </row>
    <row r="145" spans="1:3">
      <c r="A145" s="3" t="s">
        <v>916</v>
      </c>
    </row>
    <row r="146" spans="1:3">
      <c r="A146" s="4" t="s">
        <v>132</v>
      </c>
      <c r="B146" s="5" t="n">
        <v>1021</v>
      </c>
      <c r="C146" s="5" t="n">
        <v>66596</v>
      </c>
    </row>
    <row r="147" spans="1:3">
      <c r="A147" s="4" t="s">
        <v>4286</v>
      </c>
    </row>
    <row r="148" spans="1:3">
      <c r="A148" s="3" t="s">
        <v>916</v>
      </c>
    </row>
    <row r="149" spans="1:3">
      <c r="A149" s="4" t="s">
        <v>132</v>
      </c>
      <c r="B149" s="5" t="n">
        <v>466068</v>
      </c>
      <c r="C149" s="5" t="n">
        <v>87902</v>
      </c>
    </row>
    <row r="150" spans="1:3">
      <c r="A150" s="4" t="s">
        <v>4287</v>
      </c>
    </row>
    <row r="151" spans="1:3">
      <c r="A151" s="3" t="s">
        <v>916</v>
      </c>
    </row>
    <row r="152" spans="1:3">
      <c r="A152" s="4" t="s">
        <v>132</v>
      </c>
      <c r="B152" s="5" t="n">
        <v>18238</v>
      </c>
    </row>
    <row r="153" spans="1:3">
      <c r="A153" s="4" t="s">
        <v>4288</v>
      </c>
    </row>
    <row r="154" spans="1:3">
      <c r="A154" s="3" t="s">
        <v>916</v>
      </c>
    </row>
    <row r="155" spans="1:3">
      <c r="A155" s="4" t="s">
        <v>132</v>
      </c>
      <c r="C155" s="5" t="n">
        <v>601</v>
      </c>
    </row>
    <row r="156" spans="1:3">
      <c r="A156" s="4" t="s">
        <v>4289</v>
      </c>
    </row>
    <row r="157" spans="1:3">
      <c r="A157" s="3" t="s">
        <v>916</v>
      </c>
    </row>
    <row r="158" spans="1:3">
      <c r="A158" s="4" t="s">
        <v>132</v>
      </c>
      <c r="B158" s="5" t="n">
        <v>102992</v>
      </c>
      <c r="C158" s="5" t="n">
        <v>102009</v>
      </c>
    </row>
    <row r="159" spans="1:3">
      <c r="A159" s="4" t="s">
        <v>4290</v>
      </c>
    </row>
    <row r="160" spans="1:3">
      <c r="A160" s="3" t="s">
        <v>916</v>
      </c>
    </row>
    <row r="161" spans="1:3">
      <c r="A161" s="4" t="s">
        <v>132</v>
      </c>
      <c r="C161" s="5" t="n">
        <v>298</v>
      </c>
    </row>
    <row r="162" spans="1:3">
      <c r="A162" s="4" t="s">
        <v>4291</v>
      </c>
    </row>
    <row r="163" spans="1:3">
      <c r="A163" s="3" t="s">
        <v>916</v>
      </c>
    </row>
    <row r="164" spans="1:3">
      <c r="A164" s="4" t="s">
        <v>132</v>
      </c>
      <c r="C164" s="5" t="n">
        <v>155376</v>
      </c>
    </row>
    <row r="165" spans="1:3">
      <c r="A165" s="4" t="s">
        <v>4292</v>
      </c>
    </row>
    <row r="166" spans="1:3">
      <c r="A166" s="3" t="s">
        <v>916</v>
      </c>
    </row>
    <row r="167" spans="1:3">
      <c r="A167" s="4" t="s">
        <v>132</v>
      </c>
      <c r="B167" s="5" t="n">
        <v>2910851</v>
      </c>
      <c r="C167" s="5" t="n">
        <v>3936827</v>
      </c>
    </row>
    <row r="168" spans="1:3">
      <c r="A168" s="4" t="s">
        <v>4293</v>
      </c>
    </row>
    <row r="169" spans="1:3">
      <c r="A169" s="3" t="s">
        <v>916</v>
      </c>
    </row>
    <row r="170" spans="1:3">
      <c r="A170" s="4" t="s">
        <v>132</v>
      </c>
      <c r="B170" s="5" t="n">
        <v>161214</v>
      </c>
      <c r="C170" s="5" t="n">
        <v>172606</v>
      </c>
    </row>
    <row r="171" spans="1:3">
      <c r="A171" s="4" t="s">
        <v>4294</v>
      </c>
    </row>
    <row r="172" spans="1:3">
      <c r="A172" s="3" t="s">
        <v>916</v>
      </c>
    </row>
    <row r="173" spans="1:3">
      <c r="A173" s="4" t="s">
        <v>132</v>
      </c>
      <c r="B173" s="5" t="n">
        <v>1151959</v>
      </c>
      <c r="C173" s="5" t="n">
        <v>1074406</v>
      </c>
    </row>
    <row r="174" spans="1:3">
      <c r="A174" s="4" t="s">
        <v>4295</v>
      </c>
    </row>
    <row r="175" spans="1:3">
      <c r="A175" s="3" t="s">
        <v>916</v>
      </c>
    </row>
    <row r="176" spans="1:3">
      <c r="A176" s="4" t="s">
        <v>132</v>
      </c>
      <c r="B176" s="5" t="n">
        <v>668648</v>
      </c>
      <c r="C176" s="5" t="n">
        <v>625287</v>
      </c>
    </row>
    <row r="177" spans="1:3">
      <c r="A177" s="4" t="s">
        <v>4296</v>
      </c>
    </row>
    <row r="178" spans="1:3">
      <c r="A178" s="3" t="s">
        <v>916</v>
      </c>
    </row>
    <row r="179" spans="1:3">
      <c r="A179" s="4" t="s">
        <v>132</v>
      </c>
      <c r="B179" s="5" t="n">
        <v>17437</v>
      </c>
      <c r="C179" s="5" t="n">
        <v>16621</v>
      </c>
    </row>
    <row r="180" spans="1:3">
      <c r="A180" s="4" t="s">
        <v>4297</v>
      </c>
    </row>
    <row r="181" spans="1:3">
      <c r="A181" s="3" t="s">
        <v>916</v>
      </c>
    </row>
    <row r="182" spans="1:3">
      <c r="A182" s="4" t="s">
        <v>132</v>
      </c>
      <c r="B182" s="5" t="n">
        <v>19002</v>
      </c>
      <c r="C182" s="5" t="n">
        <v>113445</v>
      </c>
    </row>
    <row r="183" spans="1:3">
      <c r="A183" s="4" t="s">
        <v>4298</v>
      </c>
    </row>
    <row r="184" spans="1:3">
      <c r="A184" s="3" t="s">
        <v>916</v>
      </c>
    </row>
    <row r="185" spans="1:3">
      <c r="A185" s="4" t="s">
        <v>132</v>
      </c>
      <c r="B185" s="5" t="n">
        <v>582899</v>
      </c>
    </row>
    <row r="186" spans="1:3">
      <c r="A186" s="4" t="s">
        <v>4299</v>
      </c>
    </row>
    <row r="187" spans="1:3">
      <c r="A187" s="3" t="s">
        <v>916</v>
      </c>
    </row>
    <row r="188" spans="1:3">
      <c r="A188" s="4" t="s">
        <v>132</v>
      </c>
      <c r="B188" s="5" t="n">
        <v>2115285</v>
      </c>
      <c r="C188" s="5" t="n">
        <v>2689484</v>
      </c>
    </row>
    <row r="189" spans="1:3">
      <c r="A189" s="4" t="s">
        <v>4300</v>
      </c>
    </row>
    <row r="190" spans="1:3">
      <c r="A190" s="3" t="s">
        <v>916</v>
      </c>
    </row>
    <row r="191" spans="1:3">
      <c r="A191" s="4" t="s">
        <v>132</v>
      </c>
      <c r="B191" s="5" t="n">
        <v>2023542</v>
      </c>
      <c r="C191" s="5" t="n">
        <v>2513004</v>
      </c>
    </row>
    <row r="192" spans="1:3">
      <c r="A192" s="4" t="s">
        <v>4301</v>
      </c>
    </row>
    <row r="193" spans="1:3">
      <c r="A193" s="3" t="s">
        <v>916</v>
      </c>
    </row>
    <row r="194" spans="1:3">
      <c r="A194" s="4" t="s">
        <v>132</v>
      </c>
      <c r="B194" s="5" t="n">
        <v>3876</v>
      </c>
      <c r="C194" s="5" t="n">
        <v>98292</v>
      </c>
    </row>
    <row r="195" spans="1:3">
      <c r="A195" s="4" t="s">
        <v>4302</v>
      </c>
    </row>
    <row r="196" spans="1:3">
      <c r="A196" s="3" t="s">
        <v>916</v>
      </c>
    </row>
    <row r="197" spans="1:3">
      <c r="A197" s="4" t="s">
        <v>132</v>
      </c>
      <c r="B197" s="5" t="n">
        <v>87867</v>
      </c>
      <c r="C197" s="5" t="n">
        <v>78188</v>
      </c>
    </row>
    <row r="198" spans="1:3">
      <c r="A198" s="4" t="s">
        <v>4303</v>
      </c>
    </row>
    <row r="199" spans="1:3">
      <c r="A199" s="3" t="s">
        <v>916</v>
      </c>
    </row>
    <row r="200" spans="1:3">
      <c r="A200" s="4" t="s">
        <v>132</v>
      </c>
      <c r="B200" s="5" t="n">
        <v>153673</v>
      </c>
    </row>
    <row r="201" spans="1:3">
      <c r="A201" s="4" t="s">
        <v>974</v>
      </c>
    </row>
    <row r="202" spans="1:3">
      <c r="A202" s="3" t="s">
        <v>916</v>
      </c>
    </row>
    <row r="203" spans="1:3">
      <c r="A203" s="4" t="s">
        <v>132</v>
      </c>
      <c r="B203" s="5" t="n">
        <v>178826</v>
      </c>
      <c r="C203" s="5" t="n">
        <v>199966</v>
      </c>
    </row>
    <row r="204" spans="1:3">
      <c r="A204" s="4" t="s">
        <v>4304</v>
      </c>
    </row>
    <row r="205" spans="1:3">
      <c r="A205" s="3" t="s">
        <v>916</v>
      </c>
    </row>
    <row r="206" spans="1:3">
      <c r="A206" s="4" t="s">
        <v>132</v>
      </c>
      <c r="C206" s="5" t="n">
        <v>170098</v>
      </c>
    </row>
    <row r="207" spans="1:3">
      <c r="A207" s="4" t="s">
        <v>4305</v>
      </c>
    </row>
    <row r="208" spans="1:3">
      <c r="A208" s="3" t="s">
        <v>916</v>
      </c>
    </row>
    <row r="209" spans="1:3">
      <c r="A209" s="4" t="s">
        <v>132</v>
      </c>
      <c r="C209" s="5" t="n">
        <v>408093</v>
      </c>
    </row>
    <row r="210" spans="1:3">
      <c r="A210" s="4" t="s">
        <v>4306</v>
      </c>
    </row>
    <row r="211" spans="1:3">
      <c r="A211" s="3" t="s">
        <v>916</v>
      </c>
    </row>
    <row r="212" spans="1:3">
      <c r="A212" s="4" t="s">
        <v>132</v>
      </c>
      <c r="B212" s="5" t="n">
        <v>762998</v>
      </c>
      <c r="C212" s="5" t="n">
        <v>793684</v>
      </c>
    </row>
    <row r="213" spans="1:3">
      <c r="A213" s="4" t="s">
        <v>4307</v>
      </c>
    </row>
    <row r="214" spans="1:3">
      <c r="A214" s="3" t="s">
        <v>916</v>
      </c>
    </row>
    <row r="215" spans="1:3">
      <c r="A215" s="4" t="s">
        <v>132</v>
      </c>
      <c r="B215" s="5" t="n">
        <v>200052</v>
      </c>
      <c r="C215" s="5" t="n">
        <v>250792</v>
      </c>
    </row>
    <row r="216" spans="1:3">
      <c r="A216" s="4" t="s">
        <v>4308</v>
      </c>
    </row>
    <row r="217" spans="1:3">
      <c r="A217" s="3" t="s">
        <v>916</v>
      </c>
    </row>
    <row r="218" spans="1:3">
      <c r="A218" s="4" t="s">
        <v>132</v>
      </c>
      <c r="B218" s="5" t="n">
        <v>337465</v>
      </c>
      <c r="C218" s="5" t="n">
        <v>529171</v>
      </c>
    </row>
    <row r="219" spans="1:3">
      <c r="A219" s="4" t="s">
        <v>4309</v>
      </c>
    </row>
    <row r="220" spans="1:3">
      <c r="A220" s="3" t="s">
        <v>916</v>
      </c>
    </row>
    <row r="221" spans="1:3">
      <c r="A221" s="4" t="s">
        <v>132</v>
      </c>
      <c r="B221" s="5" t="n">
        <v>868994</v>
      </c>
      <c r="C221" s="5" t="n">
        <v>1209242</v>
      </c>
    </row>
    <row r="222" spans="1:3">
      <c r="A222" s="4" t="s">
        <v>4310</v>
      </c>
    </row>
    <row r="223" spans="1:3">
      <c r="A223" s="3" t="s">
        <v>916</v>
      </c>
    </row>
    <row r="224" spans="1:3">
      <c r="A224" s="4" t="s">
        <v>132</v>
      </c>
      <c r="B224" s="5" t="n">
        <v>242187</v>
      </c>
      <c r="C224" s="5" t="n">
        <v>10568</v>
      </c>
    </row>
    <row r="225" spans="1:3">
      <c r="A225" s="4" t="s">
        <v>4311</v>
      </c>
    </row>
    <row r="226" spans="1:3">
      <c r="A226" s="3" t="s">
        <v>916</v>
      </c>
    </row>
    <row r="227" spans="1:3">
      <c r="A227" s="4" t="s">
        <v>132</v>
      </c>
      <c r="B227" s="5" t="n">
        <v>22027</v>
      </c>
      <c r="C227" s="5" t="n">
        <v>23466</v>
      </c>
    </row>
    <row r="228" spans="1:3">
      <c r="A228" s="4" t="s">
        <v>4312</v>
      </c>
    </row>
    <row r="229" spans="1:3">
      <c r="A229" s="3" t="s">
        <v>916</v>
      </c>
    </row>
    <row r="230" spans="1:3">
      <c r="A230" s="4" t="s">
        <v>132</v>
      </c>
      <c r="B230" s="5" t="n">
        <v>1314188</v>
      </c>
    </row>
    <row r="231" spans="1:3">
      <c r="A231" s="4" t="s">
        <v>4313</v>
      </c>
    </row>
    <row r="232" spans="1:3">
      <c r="A232" s="3" t="s">
        <v>916</v>
      </c>
    </row>
    <row r="233" spans="1:3">
      <c r="A233" s="4" t="s">
        <v>132</v>
      </c>
      <c r="B233" s="5" t="n">
        <v>2322459</v>
      </c>
      <c r="C233" s="5" t="n">
        <v>4174173</v>
      </c>
    </row>
    <row r="234" spans="1:3">
      <c r="A234" s="4" t="s">
        <v>1147</v>
      </c>
    </row>
    <row r="235" spans="1:3">
      <c r="A235" s="3" t="s">
        <v>916</v>
      </c>
    </row>
    <row r="236" spans="1:3">
      <c r="A236" s="4" t="s">
        <v>132</v>
      </c>
      <c r="B236" s="5" t="n">
        <v>1734720</v>
      </c>
      <c r="C236" s="5" t="n">
        <v>2410168</v>
      </c>
    </row>
    <row r="237" spans="1:3">
      <c r="A237" s="4" t="s">
        <v>4314</v>
      </c>
    </row>
    <row r="238" spans="1:3">
      <c r="A238" s="3" t="s">
        <v>916</v>
      </c>
    </row>
    <row r="239" spans="1:3">
      <c r="A239" s="4" t="s">
        <v>132</v>
      </c>
      <c r="B239" s="5" t="n">
        <v>18192</v>
      </c>
      <c r="C239" s="5" t="n">
        <v>649867</v>
      </c>
    </row>
    <row r="240" spans="1:3">
      <c r="A240" s="4" t="s">
        <v>4315</v>
      </c>
    </row>
    <row r="241" spans="1:3">
      <c r="A241" s="3" t="s">
        <v>916</v>
      </c>
    </row>
    <row r="242" spans="1:3">
      <c r="A242" s="4" t="s">
        <v>132</v>
      </c>
      <c r="B242" s="5" t="n">
        <v>569547</v>
      </c>
      <c r="C242" s="5" t="n">
        <v>1114138</v>
      </c>
    </row>
    <row r="243" spans="1:3">
      <c r="A243" s="4" t="s">
        <v>4316</v>
      </c>
    </row>
    <row r="244" spans="1:3">
      <c r="A244" s="3" t="s">
        <v>916</v>
      </c>
    </row>
    <row r="245" spans="1:3">
      <c r="A245" s="4" t="s">
        <v>132</v>
      </c>
      <c r="B245" s="5" t="n">
        <v>263595</v>
      </c>
      <c r="C245" s="5" t="n">
        <v>260818</v>
      </c>
    </row>
    <row r="246" spans="1:3">
      <c r="A246" s="4" t="s">
        <v>4317</v>
      </c>
    </row>
    <row r="247" spans="1:3">
      <c r="A247" s="3" t="s">
        <v>916</v>
      </c>
    </row>
    <row r="248" spans="1:3">
      <c r="A248" s="4" t="s">
        <v>132</v>
      </c>
      <c r="C248" s="5" t="n">
        <v>189735</v>
      </c>
    </row>
    <row r="249" spans="1:3">
      <c r="A249" s="4" t="s">
        <v>4318</v>
      </c>
    </row>
    <row r="250" spans="1:3">
      <c r="A250" s="3" t="s">
        <v>916</v>
      </c>
    </row>
    <row r="251" spans="1:3">
      <c r="A251" s="4" t="s">
        <v>132</v>
      </c>
      <c r="C251" s="5" t="n">
        <v>790503</v>
      </c>
    </row>
    <row r="252" spans="1:3">
      <c r="A252" s="4" t="s">
        <v>4319</v>
      </c>
    </row>
    <row r="253" spans="1:3">
      <c r="A253" s="3" t="s">
        <v>916</v>
      </c>
    </row>
    <row r="254" spans="1:3">
      <c r="A254" s="4" t="s">
        <v>132</v>
      </c>
      <c r="B254" s="5" t="n">
        <v>102155</v>
      </c>
      <c r="C254" s="5" t="n">
        <v>118388</v>
      </c>
    </row>
    <row r="255" spans="1:3">
      <c r="A255" s="4" t="s">
        <v>4320</v>
      </c>
    </row>
    <row r="256" spans="1:3">
      <c r="A256" s="3" t="s">
        <v>916</v>
      </c>
    </row>
    <row r="257" spans="1:3">
      <c r="A257" s="4" t="s">
        <v>132</v>
      </c>
      <c r="B257" s="5" t="n">
        <v>248765</v>
      </c>
      <c r="C257" s="5" t="n">
        <v>241810</v>
      </c>
    </row>
    <row r="258" spans="1:3">
      <c r="A258" s="4" t="s">
        <v>4321</v>
      </c>
    </row>
    <row r="259" spans="1:3">
      <c r="A259" s="3" t="s">
        <v>916</v>
      </c>
    </row>
    <row r="260" spans="1:3">
      <c r="A260" s="4" t="s">
        <v>132</v>
      </c>
      <c r="B260" s="5" t="n">
        <v>100455</v>
      </c>
      <c r="C260" s="5" t="n">
        <v>104443</v>
      </c>
    </row>
    <row r="261" spans="1:3">
      <c r="A261" s="4" t="s">
        <v>4322</v>
      </c>
    </row>
    <row r="262" spans="1:3">
      <c r="A262" s="3" t="s">
        <v>916</v>
      </c>
    </row>
    <row r="263" spans="1:3">
      <c r="A263" s="4" t="s">
        <v>132</v>
      </c>
      <c r="B263" s="5" t="n">
        <v>1125037</v>
      </c>
      <c r="C263" s="5" t="n">
        <v>812979</v>
      </c>
    </row>
    <row r="264" spans="1:3">
      <c r="A264" s="4" t="s">
        <v>4323</v>
      </c>
    </row>
    <row r="265" spans="1:3">
      <c r="A265" s="3" t="s">
        <v>916</v>
      </c>
    </row>
    <row r="266" spans="1:3">
      <c r="A266" s="4" t="s">
        <v>132</v>
      </c>
      <c r="B266" s="5" t="n">
        <v>4573</v>
      </c>
      <c r="C266" s="5" t="n">
        <v>430</v>
      </c>
    </row>
    <row r="267" spans="1:3">
      <c r="A267" s="4" t="s">
        <v>4324</v>
      </c>
    </row>
    <row r="268" spans="1:3">
      <c r="A268" s="3" t="s">
        <v>916</v>
      </c>
    </row>
    <row r="269" spans="1:3">
      <c r="A269" s="4" t="s">
        <v>132</v>
      </c>
      <c r="B269" s="5" t="n">
        <v>330485</v>
      </c>
    </row>
    <row r="270" spans="1:3">
      <c r="A270" s="4" t="s">
        <v>4325</v>
      </c>
    </row>
    <row r="271" spans="1:3">
      <c r="A271" s="3" t="s">
        <v>916</v>
      </c>
    </row>
    <row r="272" spans="1:3">
      <c r="A272" s="4" t="s">
        <v>132</v>
      </c>
      <c r="B272" s="5" t="n">
        <v>3464140</v>
      </c>
      <c r="C272" s="5" t="n">
        <v>2952407</v>
      </c>
    </row>
    <row r="273" spans="1:3">
      <c r="A273" s="4" t="s">
        <v>4326</v>
      </c>
    </row>
    <row r="274" spans="1:3">
      <c r="A274" s="3" t="s">
        <v>916</v>
      </c>
    </row>
    <row r="275" spans="1:3">
      <c r="A275" s="4" t="s">
        <v>132</v>
      </c>
      <c r="B275" s="5" t="n">
        <v>2238373</v>
      </c>
      <c r="C275" s="5" t="n">
        <v>1917111</v>
      </c>
    </row>
    <row r="276" spans="1:3">
      <c r="A276" s="4" t="s">
        <v>4327</v>
      </c>
    </row>
    <row r="277" spans="1:3">
      <c r="A277" s="3" t="s">
        <v>916</v>
      </c>
    </row>
    <row r="278" spans="1:3">
      <c r="A278" s="4" t="s">
        <v>132</v>
      </c>
      <c r="B278" s="5" t="n">
        <v>103965</v>
      </c>
      <c r="C278" s="5" t="n">
        <v>446737</v>
      </c>
    </row>
    <row r="279" spans="1:3">
      <c r="A279" s="4" t="s">
        <v>4328</v>
      </c>
    </row>
    <row r="280" spans="1:3">
      <c r="A280" s="3" t="s">
        <v>916</v>
      </c>
    </row>
    <row r="281" spans="1:3">
      <c r="A281" s="4" t="s">
        <v>132</v>
      </c>
      <c r="B281" s="5" t="n">
        <v>1121802</v>
      </c>
      <c r="C281" s="5" t="n">
        <v>588559</v>
      </c>
    </row>
    <row r="282" spans="1:3">
      <c r="A282" s="4" t="s">
        <v>4329</v>
      </c>
    </row>
    <row r="283" spans="1:3">
      <c r="A283" s="3" t="s">
        <v>916</v>
      </c>
    </row>
    <row r="284" spans="1:3">
      <c r="A284" s="4" t="s">
        <v>132</v>
      </c>
      <c r="B284" s="5" t="n">
        <v>279427</v>
      </c>
      <c r="C284" s="5" t="n">
        <v>284247</v>
      </c>
    </row>
    <row r="285" spans="1:3">
      <c r="A285" s="4" t="s">
        <v>4330</v>
      </c>
    </row>
    <row r="286" spans="1:3">
      <c r="A286" s="3" t="s">
        <v>916</v>
      </c>
    </row>
    <row r="287" spans="1:3">
      <c r="A287" s="4" t="s">
        <v>132</v>
      </c>
      <c r="C287" s="5" t="n">
        <v>9365</v>
      </c>
    </row>
    <row r="288" spans="1:3">
      <c r="A288" s="4" t="s">
        <v>4331</v>
      </c>
    </row>
    <row r="289" spans="1:3">
      <c r="A289" s="3" t="s">
        <v>916</v>
      </c>
    </row>
    <row r="290" spans="1:3">
      <c r="A290" s="4" t="s">
        <v>132</v>
      </c>
      <c r="C290" s="5" t="n">
        <v>805892</v>
      </c>
    </row>
    <row r="291" spans="1:3">
      <c r="A291" s="4" t="s">
        <v>4332</v>
      </c>
    </row>
    <row r="292" spans="1:3">
      <c r="A292" s="3" t="s">
        <v>916</v>
      </c>
    </row>
    <row r="293" spans="1:3">
      <c r="A293" s="4" t="s">
        <v>132</v>
      </c>
      <c r="B293" s="5" t="n">
        <v>409661</v>
      </c>
      <c r="C293" s="5" t="n">
        <v>372262</v>
      </c>
    </row>
    <row r="294" spans="1:3">
      <c r="A294" s="4" t="s">
        <v>4333</v>
      </c>
    </row>
    <row r="295" spans="1:3">
      <c r="A295" s="3" t="s">
        <v>916</v>
      </c>
    </row>
    <row r="296" spans="1:3">
      <c r="A296" s="4" t="s">
        <v>132</v>
      </c>
      <c r="B296" s="5" t="n">
        <v>279389</v>
      </c>
      <c r="C296" s="5" t="n">
        <v>194862</v>
      </c>
    </row>
    <row r="297" spans="1:3">
      <c r="A297" s="4" t="s">
        <v>4334</v>
      </c>
    </row>
    <row r="298" spans="1:3">
      <c r="A298" s="3" t="s">
        <v>916</v>
      </c>
    </row>
    <row r="299" spans="1:3">
      <c r="A299" s="4" t="s">
        <v>132</v>
      </c>
      <c r="B299" s="5" t="n">
        <v>59989</v>
      </c>
      <c r="C299" s="5" t="n">
        <v>86928</v>
      </c>
    </row>
    <row r="300" spans="1:3">
      <c r="A300" s="4" t="s">
        <v>4335</v>
      </c>
    </row>
    <row r="301" spans="1:3">
      <c r="A301" s="3" t="s">
        <v>916</v>
      </c>
    </row>
    <row r="302" spans="1:3">
      <c r="A302" s="4" t="s">
        <v>132</v>
      </c>
      <c r="B302" s="5" t="n">
        <v>3321735</v>
      </c>
      <c r="C302" s="5" t="n">
        <v>3252952</v>
      </c>
    </row>
    <row r="303" spans="1:3">
      <c r="A303" s="4" t="s">
        <v>4336</v>
      </c>
    </row>
    <row r="304" spans="1:3">
      <c r="A304" s="3" t="s">
        <v>916</v>
      </c>
    </row>
    <row r="305" spans="1:3">
      <c r="A305" s="4" t="s">
        <v>132</v>
      </c>
      <c r="B305" s="5" t="n">
        <v>4605</v>
      </c>
      <c r="C305" s="5" t="n">
        <v>2964</v>
      </c>
    </row>
    <row r="306" spans="1:3">
      <c r="A306" s="4" t="s">
        <v>4337</v>
      </c>
    </row>
    <row r="307" spans="1:3">
      <c r="A307" s="3" t="s">
        <v>916</v>
      </c>
    </row>
    <row r="308" spans="1:3">
      <c r="A308" s="4" t="s">
        <v>132</v>
      </c>
      <c r="B308" s="5" t="n">
        <v>175013</v>
      </c>
    </row>
    <row r="309" spans="1:3">
      <c r="A309" s="4" t="s">
        <v>4338</v>
      </c>
    </row>
    <row r="310" spans="1:3">
      <c r="A310" s="3" t="s">
        <v>916</v>
      </c>
    </row>
    <row r="311" spans="1:3">
      <c r="A311" s="4" t="s">
        <v>132</v>
      </c>
      <c r="B311" s="5" t="n">
        <v>9641692</v>
      </c>
      <c r="C311" s="5" t="n">
        <v>7385210</v>
      </c>
    </row>
    <row r="312" spans="1:3">
      <c r="A312" s="4" t="s">
        <v>4339</v>
      </c>
    </row>
    <row r="313" spans="1:3">
      <c r="A313" s="3" t="s">
        <v>916</v>
      </c>
    </row>
    <row r="314" spans="1:3">
      <c r="A314" s="4" t="s">
        <v>132</v>
      </c>
      <c r="B314" s="5" t="n">
        <v>5102384</v>
      </c>
      <c r="C314" s="5" t="n">
        <v>4155099</v>
      </c>
    </row>
    <row r="315" spans="1:3">
      <c r="A315" s="4" t="s">
        <v>4340</v>
      </c>
    </row>
    <row r="316" spans="1:3">
      <c r="A316" s="3" t="s">
        <v>916</v>
      </c>
    </row>
    <row r="317" spans="1:3">
      <c r="A317" s="4" t="s">
        <v>132</v>
      </c>
      <c r="B317" s="5" t="n">
        <v>4316229</v>
      </c>
      <c r="C317" s="5" t="n">
        <v>2855833</v>
      </c>
    </row>
    <row r="318" spans="1:3">
      <c r="A318" s="4" t="s">
        <v>4341</v>
      </c>
    </row>
    <row r="319" spans="1:3">
      <c r="A319" s="3" t="s">
        <v>916</v>
      </c>
    </row>
    <row r="320" spans="1:3">
      <c r="A320" s="4" t="s">
        <v>132</v>
      </c>
      <c r="B320" s="5" t="n">
        <v>223079</v>
      </c>
      <c r="C320" s="5" t="n">
        <v>374278</v>
      </c>
    </row>
    <row r="321" spans="1:3">
      <c r="A321" s="4" t="s">
        <v>4342</v>
      </c>
    </row>
    <row r="322" spans="1:3">
      <c r="A322" s="3" t="s">
        <v>916</v>
      </c>
    </row>
    <row r="323" spans="1:3">
      <c r="A323" s="4" t="s">
        <v>132</v>
      </c>
      <c r="B323" s="6" t="n">
        <v>423756</v>
      </c>
      <c r="C323" s="5" t="n">
        <v>289486</v>
      </c>
    </row>
    <row r="324" spans="1:3">
      <c r="A324" s="4" t="s">
        <v>4343</v>
      </c>
    </row>
    <row r="325" spans="1:3">
      <c r="A325" s="3" t="s">
        <v>916</v>
      </c>
    </row>
    <row r="326" spans="1:3">
      <c r="A326" s="4" t="s">
        <v>132</v>
      </c>
      <c r="C326" s="5" t="n">
        <v>26624</v>
      </c>
    </row>
    <row r="327" spans="1:3">
      <c r="A327" s="4" t="s">
        <v>4344</v>
      </c>
    </row>
    <row r="328" spans="1:3">
      <c r="A328" s="3" t="s">
        <v>916</v>
      </c>
    </row>
    <row r="329" spans="1:3">
      <c r="A329" s="4" t="s">
        <v>132</v>
      </c>
      <c r="C329" s="6" t="n">
        <v>417413</v>
      </c>
    </row>
  </sheetData>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5</v>
      </c>
      <c r="B1" s="2" t="s">
        <v>33</v>
      </c>
      <c r="C1" s="2" t="s">
        <v>34</v>
      </c>
    </row>
    <row r="2" spans="1:3">
      <c r="A2" s="4" t="s">
        <v>4254</v>
      </c>
    </row>
    <row r="3" spans="1:3">
      <c r="A3" s="3" t="s">
        <v>916</v>
      </c>
    </row>
    <row r="4" spans="1:3">
      <c r="A4" s="4" t="s">
        <v>1229</v>
      </c>
      <c r="B4" s="6" t="n">
        <v>463</v>
      </c>
      <c r="C4" s="6" t="n">
        <v>208</v>
      </c>
    </row>
    <row r="5" spans="1:3">
      <c r="A5" s="4" t="s">
        <v>1137</v>
      </c>
    </row>
    <row r="6" spans="1:3">
      <c r="A6" s="3" t="s">
        <v>916</v>
      </c>
    </row>
    <row r="7" spans="1:3">
      <c r="A7" s="4" t="s">
        <v>1229</v>
      </c>
      <c r="B7" s="5" t="n">
        <v>484707</v>
      </c>
      <c r="C7" s="5" t="n">
        <v>488535</v>
      </c>
    </row>
    <row r="8" spans="1:3">
      <c r="A8" s="4" t="s">
        <v>4255</v>
      </c>
    </row>
    <row r="9" spans="1:3">
      <c r="A9" s="3" t="s">
        <v>916</v>
      </c>
    </row>
    <row r="10" spans="1:3">
      <c r="A10" s="4" t="s">
        <v>1229</v>
      </c>
      <c r="B10" s="5" t="n">
        <v>66117</v>
      </c>
    </row>
    <row r="11" spans="1:3">
      <c r="A11" s="4" t="s">
        <v>817</v>
      </c>
    </row>
    <row r="12" spans="1:3">
      <c r="A12" s="3" t="s">
        <v>916</v>
      </c>
    </row>
    <row r="13" spans="1:3">
      <c r="A13" s="4" t="s">
        <v>1229</v>
      </c>
      <c r="B13" s="6" t="n">
        <v>217296</v>
      </c>
    </row>
    <row r="14" spans="1:3">
      <c r="A14" s="4" t="s">
        <v>1658</v>
      </c>
    </row>
    <row r="15" spans="1:3">
      <c r="A15" s="3" t="s">
        <v>916</v>
      </c>
    </row>
    <row r="16" spans="1:3">
      <c r="A16" s="4" t="s">
        <v>1229</v>
      </c>
      <c r="C16" s="5" t="n">
        <v>446914</v>
      </c>
    </row>
    <row r="17" spans="1:3">
      <c r="A17" s="4" t="s">
        <v>4346</v>
      </c>
    </row>
    <row r="18" spans="1:3">
      <c r="A18" s="3" t="s">
        <v>916</v>
      </c>
    </row>
    <row r="19" spans="1:3">
      <c r="A19" s="4" t="s">
        <v>1229</v>
      </c>
      <c r="C19" s="5" t="n">
        <v>35019</v>
      </c>
    </row>
    <row r="20" spans="1:3">
      <c r="A20" s="4" t="s">
        <v>1660</v>
      </c>
    </row>
    <row r="21" spans="1:3">
      <c r="A21" s="3" t="s">
        <v>916</v>
      </c>
    </row>
    <row r="22" spans="1:3">
      <c r="A22" s="4" t="s">
        <v>1229</v>
      </c>
      <c r="C22" s="6" t="n">
        <v>136594</v>
      </c>
    </row>
  </sheetData>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E5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47</v>
      </c>
      <c r="B1" s="2" t="s">
        <v>690</v>
      </c>
      <c r="C1" s="2" t="s">
        <v>709</v>
      </c>
      <c r="D1" s="2" t="s">
        <v>707</v>
      </c>
      <c r="E1" s="2" t="s">
        <v>708</v>
      </c>
    </row>
    <row r="2" spans="1:5">
      <c r="A2" s="3" t="s">
        <v>916</v>
      </c>
    </row>
    <row r="3" spans="1:5">
      <c r="A3" s="4" t="s">
        <v>38</v>
      </c>
      <c r="B3" s="6" t="n">
        <v>96943</v>
      </c>
    </row>
    <row r="4" spans="1:5">
      <c r="A4" s="4" t="s">
        <v>39</v>
      </c>
      <c r="B4" s="5" t="n">
        <v>2657154</v>
      </c>
    </row>
    <row r="5" spans="1:5">
      <c r="A5" s="4" t="s">
        <v>42</v>
      </c>
      <c r="B5" s="5" t="n">
        <v>198923</v>
      </c>
    </row>
    <row r="6" spans="1:5">
      <c r="A6" s="4" t="s">
        <v>36</v>
      </c>
      <c r="B6" s="5" t="n">
        <v>987680</v>
      </c>
      <c r="D6" s="6" t="n">
        <v>964030</v>
      </c>
    </row>
    <row r="7" spans="1:5">
      <c r="A7" s="4" t="s">
        <v>37</v>
      </c>
      <c r="B7" s="5" t="n">
        <v>318658</v>
      </c>
      <c r="D7" s="5" t="n">
        <v>157017</v>
      </c>
    </row>
    <row r="8" spans="1:5">
      <c r="A8" s="4" t="s">
        <v>46</v>
      </c>
      <c r="D8" s="5" t="n">
        <v>415061</v>
      </c>
    </row>
    <row r="9" spans="1:5">
      <c r="A9" s="4" t="s">
        <v>43</v>
      </c>
      <c r="B9" s="5" t="n">
        <v>109467</v>
      </c>
      <c r="D9" s="5" t="n">
        <v>28524</v>
      </c>
    </row>
    <row r="10" spans="1:5">
      <c r="A10" s="4" t="s">
        <v>44</v>
      </c>
      <c r="B10" s="5" t="n">
        <v>1368957</v>
      </c>
      <c r="D10" s="5" t="n">
        <v>1248775</v>
      </c>
    </row>
    <row r="11" spans="1:5">
      <c r="A11" s="4" t="s">
        <v>45</v>
      </c>
      <c r="B11" s="5" t="n">
        <v>341244</v>
      </c>
      <c r="D11" s="5" t="n">
        <v>70077</v>
      </c>
    </row>
    <row r="12" spans="1:5">
      <c r="A12" s="4" t="s">
        <v>3500</v>
      </c>
      <c r="D12" s="5" t="n">
        <v>19764078</v>
      </c>
    </row>
    <row r="13" spans="1:5">
      <c r="A13" s="4" t="s">
        <v>886</v>
      </c>
      <c r="D13" s="5" t="n">
        <v>2663478</v>
      </c>
    </row>
    <row r="14" spans="1:5">
      <c r="A14" s="4" t="s">
        <v>49</v>
      </c>
      <c r="D14" s="5" t="n">
        <v>202030</v>
      </c>
    </row>
    <row r="15" spans="1:5">
      <c r="A15" s="4" t="s">
        <v>50</v>
      </c>
      <c r="B15" s="5" t="n">
        <v>1570964</v>
      </c>
      <c r="D15" s="5" t="n">
        <v>1562654</v>
      </c>
    </row>
    <row r="16" spans="1:5">
      <c r="A16" s="4" t="s">
        <v>51</v>
      </c>
      <c r="B16" s="5" t="n">
        <v>95564</v>
      </c>
      <c r="D16" s="5" t="n">
        <v>130579</v>
      </c>
      <c r="E16" s="6" t="n">
        <v>121043</v>
      </c>
    </row>
    <row r="17" spans="1:5">
      <c r="A17" s="4" t="s">
        <v>52</v>
      </c>
      <c r="B17" s="5" t="n">
        <v>123129</v>
      </c>
      <c r="D17" s="5" t="n">
        <v>238452</v>
      </c>
    </row>
    <row r="18" spans="1:5">
      <c r="A18" s="4" t="s">
        <v>53</v>
      </c>
      <c r="B18" s="5" t="n">
        <v>178686</v>
      </c>
      <c r="D18" s="5" t="n">
        <v>140685</v>
      </c>
    </row>
    <row r="19" spans="1:5">
      <c r="A19" s="4" t="s">
        <v>54</v>
      </c>
      <c r="B19" s="5" t="n">
        <v>501797</v>
      </c>
      <c r="D19" s="5" t="n">
        <v>429025</v>
      </c>
    </row>
    <row r="20" spans="1:5">
      <c r="A20" s="4" t="s">
        <v>55</v>
      </c>
      <c r="B20" s="5" t="n">
        <v>59802</v>
      </c>
      <c r="D20" s="5" t="n">
        <v>18308</v>
      </c>
    </row>
    <row r="21" spans="1:5">
      <c r="A21" s="4" t="s">
        <v>56</v>
      </c>
      <c r="B21" s="5" t="n">
        <v>29323338</v>
      </c>
      <c r="D21" s="5" t="n">
        <v>28032773</v>
      </c>
    </row>
    <row r="22" spans="1:5">
      <c r="A22" s="4" t="s">
        <v>58</v>
      </c>
      <c r="B22" s="5" t="n">
        <v>4300475</v>
      </c>
      <c r="D22" s="5" t="n">
        <v>4141667</v>
      </c>
    </row>
    <row r="23" spans="1:5">
      <c r="A23" s="4" t="s">
        <v>59</v>
      </c>
      <c r="B23" s="5" t="n">
        <v>247165</v>
      </c>
      <c r="D23" s="5" t="n">
        <v>109496</v>
      </c>
    </row>
    <row r="24" spans="1:5">
      <c r="A24" s="4" t="s">
        <v>60</v>
      </c>
      <c r="B24" s="5" t="n">
        <v>1015614</v>
      </c>
      <c r="D24" s="5" t="n">
        <v>420920</v>
      </c>
    </row>
    <row r="25" spans="1:5">
      <c r="A25" s="4" t="s">
        <v>61</v>
      </c>
      <c r="B25" s="5" t="n">
        <v>10121111</v>
      </c>
      <c r="D25" s="5" t="n">
        <v>10065243</v>
      </c>
    </row>
    <row r="26" spans="1:5">
      <c r="A26" s="4" t="s">
        <v>44</v>
      </c>
      <c r="B26" s="5" t="n">
        <v>1112806</v>
      </c>
      <c r="D26" s="5" t="n">
        <v>1095154</v>
      </c>
    </row>
    <row r="27" spans="1:5">
      <c r="A27" s="4" t="s">
        <v>62</v>
      </c>
      <c r="D27" s="5" t="n">
        <v>2196130</v>
      </c>
    </row>
    <row r="28" spans="1:5">
      <c r="A28" s="4" t="s">
        <v>63</v>
      </c>
      <c r="B28" s="5" t="n">
        <v>6010124</v>
      </c>
      <c r="D28" s="5" t="n">
        <v>5950038</v>
      </c>
    </row>
    <row r="29" spans="1:5">
      <c r="A29" s="4" t="s">
        <v>64</v>
      </c>
      <c r="B29" s="5" t="n">
        <v>12400</v>
      </c>
      <c r="D29" s="5" t="n">
        <v>17066</v>
      </c>
    </row>
    <row r="30" spans="1:5">
      <c r="A30" s="4" t="s">
        <v>52</v>
      </c>
      <c r="B30" s="5" t="n">
        <v>1191</v>
      </c>
      <c r="D30" s="5" t="n">
        <v>624</v>
      </c>
    </row>
    <row r="31" spans="1:5">
      <c r="A31" s="4" t="s">
        <v>53</v>
      </c>
      <c r="B31" s="5" t="n">
        <v>471</v>
      </c>
      <c r="D31" s="5" t="n">
        <v>26354</v>
      </c>
    </row>
    <row r="32" spans="1:5">
      <c r="A32" s="4" t="s">
        <v>65</v>
      </c>
      <c r="B32" s="5" t="n">
        <v>214903</v>
      </c>
      <c r="D32" s="5" t="n">
        <v>117889</v>
      </c>
      <c r="E32" s="6" t="n">
        <v>100048</v>
      </c>
    </row>
    <row r="33" spans="1:5">
      <c r="A33" s="4" t="s">
        <v>66</v>
      </c>
      <c r="B33" s="5" t="n">
        <v>521795</v>
      </c>
      <c r="D33" s="5" t="n">
        <v>463435</v>
      </c>
    </row>
    <row r="34" spans="1:5">
      <c r="A34" s="4" t="s">
        <v>67</v>
      </c>
      <c r="B34" s="5" t="n">
        <v>0</v>
      </c>
      <c r="D34" s="5" t="n">
        <v>0</v>
      </c>
    </row>
    <row r="35" spans="1:5">
      <c r="A35" s="4" t="s">
        <v>68</v>
      </c>
      <c r="B35" s="5" t="n">
        <v>25885778</v>
      </c>
      <c r="D35" s="5" t="n">
        <v>24604016</v>
      </c>
    </row>
    <row r="36" spans="1:5">
      <c r="A36" s="4" t="s">
        <v>4348</v>
      </c>
      <c r="B36" s="5" t="n">
        <v>3437560</v>
      </c>
      <c r="D36" s="5" t="n">
        <v>3428757</v>
      </c>
    </row>
    <row r="37" spans="1:5">
      <c r="A37" s="4" t="s">
        <v>62</v>
      </c>
      <c r="B37" s="5" t="n">
        <v>2327723</v>
      </c>
      <c r="D37" s="5" t="n">
        <v>2196130</v>
      </c>
    </row>
    <row r="38" spans="1:5">
      <c r="A38" s="4" t="s">
        <v>734</v>
      </c>
    </row>
    <row r="39" spans="1:5">
      <c r="A39" s="3" t="s">
        <v>916</v>
      </c>
    </row>
    <row r="40" spans="1:5">
      <c r="A40" s="4" t="s">
        <v>38</v>
      </c>
      <c r="B40" s="5" t="n">
        <v>54162</v>
      </c>
    </row>
    <row r="41" spans="1:5">
      <c r="A41" s="4" t="s">
        <v>39</v>
      </c>
      <c r="B41" s="5" t="n">
        <v>835543</v>
      </c>
    </row>
    <row r="42" spans="1:5">
      <c r="A42" s="4" t="s">
        <v>36</v>
      </c>
      <c r="D42" s="5" t="n">
        <v>221037</v>
      </c>
    </row>
    <row r="43" spans="1:5">
      <c r="A43" s="4" t="s">
        <v>37</v>
      </c>
      <c r="D43" s="5" t="n">
        <v>124414</v>
      </c>
    </row>
    <row r="44" spans="1:5">
      <c r="A44" s="4" t="s">
        <v>46</v>
      </c>
      <c r="D44" s="5" t="n">
        <v>25652</v>
      </c>
    </row>
    <row r="45" spans="1:5">
      <c r="A45" s="4" t="s">
        <v>43</v>
      </c>
      <c r="D45" s="5" t="n">
        <v>2074</v>
      </c>
    </row>
    <row r="46" spans="1:5">
      <c r="A46" s="4" t="s">
        <v>44</v>
      </c>
      <c r="D46" s="5" t="n">
        <v>967831</v>
      </c>
    </row>
    <row r="47" spans="1:5">
      <c r="A47" s="4" t="s">
        <v>45</v>
      </c>
      <c r="B47" s="5" t="n">
        <v>239963</v>
      </c>
      <c r="D47" s="5" t="n">
        <v>33928</v>
      </c>
    </row>
    <row r="48" spans="1:5">
      <c r="A48" s="4" t="s">
        <v>3500</v>
      </c>
      <c r="D48" s="5" t="n">
        <v>5652307</v>
      </c>
    </row>
    <row r="49" spans="1:5">
      <c r="A49" s="4" t="s">
        <v>886</v>
      </c>
      <c r="D49" s="5" t="n">
        <v>914656</v>
      </c>
    </row>
    <row r="50" spans="1:5">
      <c r="A50" s="4" t="s">
        <v>50</v>
      </c>
      <c r="D50" s="5" t="n">
        <v>1370857</v>
      </c>
    </row>
    <row r="51" spans="1:5">
      <c r="A51" s="4" t="s">
        <v>51</v>
      </c>
      <c r="D51" s="5" t="n">
        <v>81438</v>
      </c>
    </row>
    <row r="52" spans="1:5">
      <c r="A52" s="4" t="s">
        <v>52</v>
      </c>
      <c r="D52" s="5" t="n">
        <v>202093</v>
      </c>
    </row>
    <row r="53" spans="1:5">
      <c r="A53" s="4" t="s">
        <v>53</v>
      </c>
      <c r="D53" s="5" t="n">
        <v>115800</v>
      </c>
    </row>
    <row r="54" spans="1:5">
      <c r="A54" s="4" t="s">
        <v>54</v>
      </c>
      <c r="D54" s="5" t="n">
        <v>239308</v>
      </c>
    </row>
    <row r="55" spans="1:5">
      <c r="A55" s="4" t="s">
        <v>55</v>
      </c>
      <c r="B55" s="5" t="n">
        <v>59802</v>
      </c>
      <c r="D55" s="5" t="n">
        <v>18308</v>
      </c>
    </row>
    <row r="56" spans="1:5">
      <c r="A56" s="4" t="s">
        <v>56</v>
      </c>
      <c r="B56" s="5" t="n">
        <v>29323338</v>
      </c>
      <c r="D56" s="5" t="n">
        <v>9969703</v>
      </c>
    </row>
    <row r="57" spans="1:5">
      <c r="A57" s="4" t="s">
        <v>58</v>
      </c>
      <c r="D57" s="5" t="n">
        <v>1952975</v>
      </c>
    </row>
    <row r="58" spans="1:5">
      <c r="A58" s="4" t="s">
        <v>59</v>
      </c>
      <c r="B58" s="5" t="n">
        <v>133926</v>
      </c>
      <c r="D58" s="5" t="n">
        <v>56399</v>
      </c>
    </row>
    <row r="59" spans="1:5">
      <c r="A59" s="4" t="s">
        <v>60</v>
      </c>
      <c r="D59" s="5" t="n">
        <v>44264</v>
      </c>
    </row>
    <row r="60" spans="1:5">
      <c r="A60" s="4" t="s">
        <v>61</v>
      </c>
      <c r="D60" s="5" t="n">
        <v>6034571</v>
      </c>
    </row>
    <row r="61" spans="1:5">
      <c r="A61" s="4" t="s">
        <v>44</v>
      </c>
      <c r="B61" s="5" t="n">
        <v>773186</v>
      </c>
      <c r="D61" s="5" t="n">
        <v>869263</v>
      </c>
    </row>
    <row r="62" spans="1:5">
      <c r="A62" s="4" t="s">
        <v>62</v>
      </c>
      <c r="D62" s="5" t="n">
        <v>-1257</v>
      </c>
    </row>
    <row r="63" spans="1:5">
      <c r="A63" s="4" t="s">
        <v>63</v>
      </c>
      <c r="D63" s="5" t="n">
        <v>1179526</v>
      </c>
    </row>
    <row r="64" spans="1:5">
      <c r="A64" s="4" t="s">
        <v>64</v>
      </c>
      <c r="B64" s="5" t="n">
        <v>12390</v>
      </c>
      <c r="D64" s="5" t="n">
        <v>16255</v>
      </c>
    </row>
    <row r="65" spans="1:5">
      <c r="A65" s="4" t="s">
        <v>52</v>
      </c>
      <c r="D65" s="5" t="n">
        <v>624</v>
      </c>
    </row>
    <row r="66" spans="1:5">
      <c r="A66" s="4" t="s">
        <v>53</v>
      </c>
      <c r="D66" s="5" t="n">
        <v>52</v>
      </c>
    </row>
    <row r="67" spans="1:5">
      <c r="A67" s="4" t="s">
        <v>65</v>
      </c>
      <c r="D67" s="5" t="n">
        <v>26109</v>
      </c>
    </row>
    <row r="68" spans="1:5">
      <c r="A68" s="4" t="s">
        <v>66</v>
      </c>
      <c r="D68" s="5" t="n">
        <v>145599</v>
      </c>
    </row>
    <row r="69" spans="1:5">
      <c r="A69" s="4" t="s">
        <v>67</v>
      </c>
      <c r="B69" s="5" t="n">
        <v>0</v>
      </c>
      <c r="D69" s="5" t="n">
        <v>0</v>
      </c>
    </row>
    <row r="70" spans="1:5">
      <c r="A70" s="4" t="s">
        <v>68</v>
      </c>
      <c r="D70" s="5" t="n">
        <v>10324380</v>
      </c>
    </row>
    <row r="71" spans="1:5">
      <c r="A71" s="4" t="s">
        <v>4348</v>
      </c>
      <c r="B71" s="5" t="n">
        <v>-565888</v>
      </c>
      <c r="D71" s="5" t="n">
        <v>-354677</v>
      </c>
    </row>
    <row r="72" spans="1:5">
      <c r="A72" s="4" t="s">
        <v>2025</v>
      </c>
    </row>
    <row r="73" spans="1:5">
      <c r="A73" s="3" t="s">
        <v>916</v>
      </c>
    </row>
    <row r="74" spans="1:5">
      <c r="A74" s="4" t="s">
        <v>39</v>
      </c>
      <c r="B74" s="5" t="n">
        <v>680505</v>
      </c>
    </row>
    <row r="75" spans="1:5">
      <c r="A75" s="4" t="s">
        <v>44</v>
      </c>
      <c r="D75" s="5" t="n">
        <v>70174</v>
      </c>
    </row>
    <row r="76" spans="1:5">
      <c r="A76" s="4" t="s">
        <v>3500</v>
      </c>
      <c r="D76" s="5" t="n">
        <v>7693789</v>
      </c>
    </row>
    <row r="77" spans="1:5">
      <c r="A77" s="4" t="s">
        <v>886</v>
      </c>
      <c r="D77" s="5" t="n">
        <v>999540</v>
      </c>
    </row>
    <row r="78" spans="1:5">
      <c r="A78" s="4" t="s">
        <v>54</v>
      </c>
      <c r="D78" s="5" t="n">
        <v>12843</v>
      </c>
    </row>
    <row r="79" spans="1:5">
      <c r="A79" s="4" t="s">
        <v>56</v>
      </c>
      <c r="D79" s="5" t="n">
        <v>8776346</v>
      </c>
    </row>
    <row r="80" spans="1:5">
      <c r="A80" s="4" t="s">
        <v>58</v>
      </c>
      <c r="D80" s="5" t="n">
        <v>7803</v>
      </c>
    </row>
    <row r="81" spans="1:5">
      <c r="A81" s="4" t="s">
        <v>61</v>
      </c>
      <c r="D81" s="5" t="n">
        <v>814336</v>
      </c>
    </row>
    <row r="82" spans="1:5">
      <c r="A82" s="4" t="s">
        <v>44</v>
      </c>
      <c r="B82" s="5" t="n">
        <v>83339</v>
      </c>
      <c r="D82" s="5" t="n">
        <v>84530</v>
      </c>
    </row>
    <row r="83" spans="1:5">
      <c r="A83" s="4" t="s">
        <v>62</v>
      </c>
      <c r="D83" s="5" t="n">
        <v>21958</v>
      </c>
    </row>
    <row r="84" spans="1:5">
      <c r="A84" s="4" t="s">
        <v>63</v>
      </c>
      <c r="D84" s="5" t="n">
        <v>3381318</v>
      </c>
    </row>
    <row r="85" spans="1:5">
      <c r="A85" s="4" t="s">
        <v>64</v>
      </c>
      <c r="B85" s="5" t="n">
        <v>10</v>
      </c>
    </row>
    <row r="86" spans="1:5">
      <c r="A86" s="4" t="s">
        <v>66</v>
      </c>
      <c r="D86" s="5" t="n">
        <v>166866</v>
      </c>
    </row>
    <row r="87" spans="1:5">
      <c r="A87" s="4" t="s">
        <v>67</v>
      </c>
      <c r="B87" s="5" t="n">
        <v>0</v>
      </c>
      <c r="D87" s="5" t="n">
        <v>0</v>
      </c>
    </row>
    <row r="88" spans="1:5">
      <c r="A88" s="4" t="s">
        <v>68</v>
      </c>
      <c r="D88" s="5" t="n">
        <v>4476811</v>
      </c>
    </row>
    <row r="89" spans="1:5">
      <c r="A89" s="4" t="s">
        <v>4348</v>
      </c>
      <c r="B89" s="5" t="n">
        <v>3228885</v>
      </c>
      <c r="D89" s="5" t="n">
        <v>4299535</v>
      </c>
    </row>
    <row r="90" spans="1:5">
      <c r="A90" s="4" t="s">
        <v>62</v>
      </c>
      <c r="B90" s="5" t="n">
        <v>5863</v>
      </c>
    </row>
    <row r="91" spans="1:5">
      <c r="A91" s="4" t="s">
        <v>731</v>
      </c>
    </row>
    <row r="92" spans="1:5">
      <c r="A92" s="3" t="s">
        <v>916</v>
      </c>
    </row>
    <row r="93" spans="1:5">
      <c r="A93" s="4" t="s">
        <v>39</v>
      </c>
      <c r="B93" s="5" t="n">
        <v>78908</v>
      </c>
    </row>
    <row r="94" spans="1:5">
      <c r="A94" s="4" t="s">
        <v>42</v>
      </c>
      <c r="B94" s="5" t="n">
        <v>122391</v>
      </c>
    </row>
    <row r="95" spans="1:5">
      <c r="A95" s="4" t="s">
        <v>36</v>
      </c>
      <c r="D95" s="5" t="n">
        <v>377014</v>
      </c>
    </row>
    <row r="96" spans="1:5">
      <c r="A96" s="4" t="s">
        <v>37</v>
      </c>
      <c r="D96" s="5" t="n">
        <v>22202</v>
      </c>
    </row>
    <row r="97" spans="1:5">
      <c r="A97" s="4" t="s">
        <v>43</v>
      </c>
      <c r="D97" s="5" t="n">
        <v>218</v>
      </c>
    </row>
    <row r="98" spans="1:5">
      <c r="A98" s="4" t="s">
        <v>44</v>
      </c>
      <c r="D98" s="5" t="n">
        <v>119997</v>
      </c>
    </row>
    <row r="99" spans="1:5">
      <c r="A99" s="4" t="s">
        <v>45</v>
      </c>
      <c r="B99" s="5" t="n">
        <v>70823</v>
      </c>
      <c r="D99" s="5" t="n">
        <v>35287</v>
      </c>
    </row>
    <row r="100" spans="1:5">
      <c r="A100" s="4" t="s">
        <v>3500</v>
      </c>
      <c r="D100" s="5" t="n">
        <v>2204036</v>
      </c>
    </row>
    <row r="101" spans="1:5">
      <c r="A101" s="4" t="s">
        <v>886</v>
      </c>
      <c r="D101" s="5" t="n">
        <v>14053</v>
      </c>
    </row>
    <row r="102" spans="1:5">
      <c r="A102" s="4" t="s">
        <v>49</v>
      </c>
      <c r="D102" s="5" t="n">
        <v>95652</v>
      </c>
    </row>
    <row r="103" spans="1:5">
      <c r="A103" s="4" t="s">
        <v>50</v>
      </c>
      <c r="D103" s="5" t="n">
        <v>1422</v>
      </c>
    </row>
    <row r="104" spans="1:5">
      <c r="A104" s="4" t="s">
        <v>51</v>
      </c>
      <c r="D104" s="5" t="n">
        <v>1043</v>
      </c>
    </row>
    <row r="105" spans="1:5">
      <c r="A105" s="4" t="s">
        <v>53</v>
      </c>
      <c r="D105" s="5" t="n">
        <v>24885</v>
      </c>
    </row>
    <row r="106" spans="1:5">
      <c r="A106" s="4" t="s">
        <v>54</v>
      </c>
      <c r="D106" s="5" t="n">
        <v>95807</v>
      </c>
    </row>
    <row r="107" spans="1:5">
      <c r="A107" s="4" t="s">
        <v>56</v>
      </c>
      <c r="C107" s="6" t="n">
        <v>42208</v>
      </c>
      <c r="D107" s="5" t="n">
        <v>2991616</v>
      </c>
    </row>
    <row r="108" spans="1:5">
      <c r="A108" s="4" t="s">
        <v>58</v>
      </c>
      <c r="D108" s="5" t="n">
        <v>432253</v>
      </c>
    </row>
    <row r="109" spans="1:5">
      <c r="A109" s="4" t="s">
        <v>59</v>
      </c>
      <c r="B109" s="5" t="n">
        <v>112284</v>
      </c>
      <c r="D109" s="5" t="n">
        <v>53097</v>
      </c>
    </row>
    <row r="110" spans="1:5">
      <c r="A110" s="4" t="s">
        <v>61</v>
      </c>
      <c r="D110" s="5" t="n">
        <v>1013235</v>
      </c>
    </row>
    <row r="111" spans="1:5">
      <c r="A111" s="4" t="s">
        <v>44</v>
      </c>
      <c r="B111" s="5" t="n">
        <v>178869</v>
      </c>
      <c r="D111" s="5" t="n">
        <v>82231</v>
      </c>
    </row>
    <row r="112" spans="1:5">
      <c r="A112" s="4" t="s">
        <v>62</v>
      </c>
      <c r="D112" s="5" t="n">
        <v>1516717</v>
      </c>
    </row>
    <row r="113" spans="1:5">
      <c r="A113" s="4" t="s">
        <v>63</v>
      </c>
      <c r="D113" s="5" t="n">
        <v>923718</v>
      </c>
    </row>
    <row r="114" spans="1:5">
      <c r="A114" s="4" t="s">
        <v>65</v>
      </c>
      <c r="D114" s="5" t="n">
        <v>25772</v>
      </c>
    </row>
    <row r="115" spans="1:5">
      <c r="A115" s="4" t="s">
        <v>66</v>
      </c>
      <c r="D115" s="5" t="n">
        <v>86648</v>
      </c>
    </row>
    <row r="116" spans="1:5">
      <c r="A116" s="4" t="s">
        <v>67</v>
      </c>
      <c r="B116" s="5" t="n">
        <v>0</v>
      </c>
      <c r="D116" s="5" t="n">
        <v>0</v>
      </c>
    </row>
    <row r="117" spans="1:5">
      <c r="A117" s="4" t="s">
        <v>68</v>
      </c>
      <c r="D117" s="5" t="n">
        <v>4133671</v>
      </c>
    </row>
    <row r="118" spans="1:5">
      <c r="A118" s="4" t="s">
        <v>4348</v>
      </c>
      <c r="B118" s="5" t="n">
        <v>-1231585</v>
      </c>
      <c r="D118" s="5" t="n">
        <v>-1142055</v>
      </c>
    </row>
    <row r="119" spans="1:5">
      <c r="A119" s="4" t="s">
        <v>62</v>
      </c>
      <c r="B119" s="5" t="n">
        <v>2279817</v>
      </c>
    </row>
    <row r="120" spans="1:5">
      <c r="A120" s="4" t="s">
        <v>733</v>
      </c>
    </row>
    <row r="121" spans="1:5">
      <c r="A121" s="3" t="s">
        <v>916</v>
      </c>
    </row>
    <row r="122" spans="1:5">
      <c r="A122" s="4" t="s">
        <v>38</v>
      </c>
      <c r="B122" s="5" t="n">
        <v>42781</v>
      </c>
    </row>
    <row r="123" spans="1:5">
      <c r="A123" s="4" t="s">
        <v>39</v>
      </c>
      <c r="B123" s="5" t="n">
        <v>1062198</v>
      </c>
    </row>
    <row r="124" spans="1:5">
      <c r="A124" s="4" t="s">
        <v>42</v>
      </c>
      <c r="B124" s="5" t="n">
        <v>76532</v>
      </c>
    </row>
    <row r="125" spans="1:5">
      <c r="A125" s="4" t="s">
        <v>36</v>
      </c>
      <c r="D125" s="5" t="n">
        <v>354751</v>
      </c>
    </row>
    <row r="126" spans="1:5">
      <c r="A126" s="4" t="s">
        <v>37</v>
      </c>
      <c r="D126" s="5" t="n">
        <v>1067</v>
      </c>
    </row>
    <row r="127" spans="1:5">
      <c r="A127" s="4" t="s">
        <v>46</v>
      </c>
      <c r="D127" s="5" t="n">
        <v>389409</v>
      </c>
    </row>
    <row r="128" spans="1:5">
      <c r="A128" s="4" t="s">
        <v>43</v>
      </c>
      <c r="D128" s="5" t="n">
        <v>26232</v>
      </c>
    </row>
    <row r="129" spans="1:5">
      <c r="A129" s="4" t="s">
        <v>44</v>
      </c>
      <c r="D129" s="5" t="n">
        <v>90773</v>
      </c>
    </row>
    <row r="130" spans="1:5">
      <c r="A130" s="4" t="s">
        <v>45</v>
      </c>
      <c r="B130" s="5" t="n">
        <v>30458</v>
      </c>
      <c r="D130" s="5" t="n">
        <v>862</v>
      </c>
    </row>
    <row r="131" spans="1:5">
      <c r="A131" s="4" t="s">
        <v>3500</v>
      </c>
      <c r="D131" s="5" t="n">
        <v>4207288</v>
      </c>
    </row>
    <row r="132" spans="1:5">
      <c r="A132" s="4" t="s">
        <v>886</v>
      </c>
      <c r="D132" s="5" t="n">
        <v>725569</v>
      </c>
    </row>
    <row r="133" spans="1:5">
      <c r="A133" s="4" t="s">
        <v>49</v>
      </c>
      <c r="D133" s="5" t="n">
        <v>106378</v>
      </c>
    </row>
    <row r="134" spans="1:5">
      <c r="A134" s="4" t="s">
        <v>50</v>
      </c>
      <c r="D134" s="5" t="n">
        <v>190375</v>
      </c>
    </row>
    <row r="135" spans="1:5">
      <c r="A135" s="4" t="s">
        <v>51</v>
      </c>
      <c r="D135" s="5" t="n">
        <v>48098</v>
      </c>
    </row>
    <row r="136" spans="1:5">
      <c r="A136" s="4" t="s">
        <v>52</v>
      </c>
      <c r="D136" s="5" t="n">
        <v>36359</v>
      </c>
    </row>
    <row r="137" spans="1:5">
      <c r="A137" s="4" t="s">
        <v>54</v>
      </c>
      <c r="D137" s="5" t="n">
        <v>80308</v>
      </c>
    </row>
    <row r="138" spans="1:5">
      <c r="A138" s="4" t="s">
        <v>56</v>
      </c>
      <c r="D138" s="5" t="n">
        <v>6257469</v>
      </c>
    </row>
    <row r="139" spans="1:5">
      <c r="A139" s="4" t="s">
        <v>58</v>
      </c>
      <c r="D139" s="5" t="n">
        <v>1742508</v>
      </c>
    </row>
    <row r="140" spans="1:5">
      <c r="A140" s="4" t="s">
        <v>60</v>
      </c>
      <c r="D140" s="5" t="n">
        <v>376656</v>
      </c>
    </row>
    <row r="141" spans="1:5">
      <c r="A141" s="4" t="s">
        <v>61</v>
      </c>
      <c r="D141" s="5" t="n">
        <v>2196671</v>
      </c>
    </row>
    <row r="142" spans="1:5">
      <c r="A142" s="4" t="s">
        <v>44</v>
      </c>
      <c r="B142" s="5" t="n">
        <v>76207</v>
      </c>
      <c r="D142" s="5" t="n">
        <v>59130</v>
      </c>
    </row>
    <row r="143" spans="1:5">
      <c r="A143" s="4" t="s">
        <v>62</v>
      </c>
      <c r="D143" s="5" t="n">
        <v>650987</v>
      </c>
    </row>
    <row r="144" spans="1:5">
      <c r="A144" s="4" t="s">
        <v>63</v>
      </c>
      <c r="D144" s="5" t="n">
        <v>465476</v>
      </c>
    </row>
    <row r="145" spans="1:5">
      <c r="A145" s="4" t="s">
        <v>64</v>
      </c>
      <c r="D145" s="5" t="n">
        <v>811</v>
      </c>
    </row>
    <row r="146" spans="1:5">
      <c r="A146" s="4" t="s">
        <v>53</v>
      </c>
      <c r="D146" s="5" t="n">
        <v>26302</v>
      </c>
    </row>
    <row r="147" spans="1:5">
      <c r="A147" s="4" t="s">
        <v>65</v>
      </c>
      <c r="D147" s="5" t="n">
        <v>66008</v>
      </c>
    </row>
    <row r="148" spans="1:5">
      <c r="A148" s="4" t="s">
        <v>66</v>
      </c>
      <c r="D148" s="5" t="n">
        <v>63675</v>
      </c>
    </row>
    <row r="149" spans="1:5">
      <c r="A149" s="4" t="s">
        <v>67</v>
      </c>
      <c r="B149" s="5" t="n">
        <v>0</v>
      </c>
      <c r="D149" s="5" t="n">
        <v>0</v>
      </c>
    </row>
    <row r="150" spans="1:5">
      <c r="A150" s="4" t="s">
        <v>68</v>
      </c>
      <c r="D150" s="5" t="n">
        <v>5648224</v>
      </c>
    </row>
    <row r="151" spans="1:5">
      <c r="A151" s="4" t="s">
        <v>4348</v>
      </c>
      <c r="B151" s="5" t="n">
        <v>1993491</v>
      </c>
      <c r="D151" s="5" t="n">
        <v>609245</v>
      </c>
    </row>
    <row r="152" spans="1:5">
      <c r="A152" s="4" t="s">
        <v>62</v>
      </c>
      <c r="B152" s="5" t="n">
        <v>39859</v>
      </c>
    </row>
    <row r="153" spans="1:5">
      <c r="A153" s="4" t="s">
        <v>4349</v>
      </c>
    </row>
    <row r="154" spans="1:5">
      <c r="A154" s="3" t="s">
        <v>916</v>
      </c>
    </row>
    <row r="155" spans="1:5">
      <c r="A155" s="4" t="s">
        <v>36</v>
      </c>
      <c r="D155" s="5" t="n">
        <v>10340</v>
      </c>
    </row>
    <row r="156" spans="1:5">
      <c r="A156" s="4" t="s">
        <v>37</v>
      </c>
      <c r="D156" s="5" t="n">
        <v>9286</v>
      </c>
    </row>
    <row r="157" spans="1:5">
      <c r="A157" s="4" t="s">
        <v>54</v>
      </c>
      <c r="D157" s="5" t="n">
        <v>677</v>
      </c>
    </row>
    <row r="158" spans="1:5">
      <c r="A158" s="4" t="s">
        <v>56</v>
      </c>
      <c r="D158" s="5" t="n">
        <v>20303</v>
      </c>
    </row>
    <row r="159" spans="1:5">
      <c r="A159" s="4" t="s">
        <v>58</v>
      </c>
      <c r="D159" s="5" t="n">
        <v>6076</v>
      </c>
    </row>
    <row r="160" spans="1:5">
      <c r="A160" s="4" t="s">
        <v>59</v>
      </c>
      <c r="B160" s="5" t="n">
        <v>796</v>
      </c>
    </row>
    <row r="161" spans="1:5">
      <c r="A161" s="4" t="s">
        <v>61</v>
      </c>
      <c r="D161" s="5" t="n">
        <v>6429</v>
      </c>
    </row>
    <row r="162" spans="1:5">
      <c r="A162" s="4" t="s">
        <v>44</v>
      </c>
      <c r="B162" s="5" t="n">
        <v>1205</v>
      </c>
    </row>
    <row r="163" spans="1:5">
      <c r="A163" s="4" t="s">
        <v>62</v>
      </c>
      <c r="D163" s="5" t="n">
        <v>2269</v>
      </c>
    </row>
    <row r="164" spans="1:5">
      <c r="A164" s="4" t="s">
        <v>67</v>
      </c>
      <c r="B164" s="5" t="n">
        <v>0</v>
      </c>
      <c r="D164" s="5" t="n">
        <v>0</v>
      </c>
    </row>
    <row r="165" spans="1:5">
      <c r="A165" s="4" t="s">
        <v>68</v>
      </c>
      <c r="D165" s="5" t="n">
        <v>14774</v>
      </c>
    </row>
    <row r="166" spans="1:5">
      <c r="A166" s="4" t="s">
        <v>4348</v>
      </c>
      <c r="B166" s="5" t="n">
        <v>31287</v>
      </c>
      <c r="D166" s="5" t="n">
        <v>5529</v>
      </c>
    </row>
    <row r="167" spans="1:5">
      <c r="A167" s="4" t="s">
        <v>62</v>
      </c>
      <c r="B167" s="5" t="n">
        <v>2170</v>
      </c>
    </row>
    <row r="168" spans="1:5">
      <c r="A168" s="4" t="s">
        <v>4350</v>
      </c>
    </row>
    <row r="169" spans="1:5">
      <c r="A169" s="3" t="s">
        <v>916</v>
      </c>
    </row>
    <row r="170" spans="1:5">
      <c r="A170" s="4" t="s">
        <v>36</v>
      </c>
      <c r="D170" s="5" t="n">
        <v>888</v>
      </c>
    </row>
    <row r="171" spans="1:5">
      <c r="A171" s="4" t="s">
        <v>37</v>
      </c>
      <c r="D171" s="5" t="n">
        <v>48</v>
      </c>
    </row>
    <row r="172" spans="1:5">
      <c r="A172" s="4" t="s">
        <v>54</v>
      </c>
      <c r="D172" s="5" t="n">
        <v>82</v>
      </c>
    </row>
    <row r="173" spans="1:5">
      <c r="A173" s="4" t="s">
        <v>56</v>
      </c>
      <c r="D173" s="5" t="n">
        <v>1018</v>
      </c>
    </row>
    <row r="174" spans="1:5">
      <c r="A174" s="4" t="s">
        <v>58</v>
      </c>
      <c r="D174" s="5" t="n">
        <v>52</v>
      </c>
    </row>
    <row r="175" spans="1:5">
      <c r="A175" s="4" t="s">
        <v>59</v>
      </c>
      <c r="B175" s="5" t="n">
        <v>159</v>
      </c>
    </row>
    <row r="176" spans="1:5">
      <c r="A176" s="4" t="s">
        <v>62</v>
      </c>
      <c r="D176" s="5" t="n">
        <v>5456</v>
      </c>
    </row>
    <row r="177" spans="1:5">
      <c r="A177" s="4" t="s">
        <v>67</v>
      </c>
      <c r="B177" s="5" t="n">
        <v>0</v>
      </c>
      <c r="D177" s="5" t="n">
        <v>0</v>
      </c>
    </row>
    <row r="178" spans="1:5">
      <c r="A178" s="4" t="s">
        <v>68</v>
      </c>
      <c r="D178" s="5" t="n">
        <v>5508</v>
      </c>
    </row>
    <row r="179" spans="1:5">
      <c r="A179" s="4" t="s">
        <v>4348</v>
      </c>
      <c r="B179" s="5" t="n">
        <v>25</v>
      </c>
      <c r="D179" s="5" t="n">
        <v>-4490</v>
      </c>
    </row>
    <row r="180" spans="1:5">
      <c r="A180" s="4" t="s">
        <v>62</v>
      </c>
      <c r="B180" s="5" t="n">
        <v>14</v>
      </c>
    </row>
    <row r="181" spans="1:5">
      <c r="A181" s="4" t="s">
        <v>4227</v>
      </c>
    </row>
    <row r="182" spans="1:5">
      <c r="A182" s="3" t="s">
        <v>916</v>
      </c>
    </row>
    <row r="183" spans="1:5">
      <c r="A183" s="4" t="s">
        <v>36</v>
      </c>
      <c r="B183" s="5" t="n">
        <v>987680</v>
      </c>
    </row>
    <row r="184" spans="1:5">
      <c r="A184" s="4" t="s">
        <v>4351</v>
      </c>
    </row>
    <row r="185" spans="1:5">
      <c r="A185" s="3" t="s">
        <v>916</v>
      </c>
    </row>
    <row r="186" spans="1:5">
      <c r="A186" s="4" t="s">
        <v>36</v>
      </c>
      <c r="B186" s="5" t="n">
        <v>223099</v>
      </c>
    </row>
    <row r="187" spans="1:5">
      <c r="A187" s="4" t="s">
        <v>4352</v>
      </c>
    </row>
    <row r="188" spans="1:5">
      <c r="A188" s="3" t="s">
        <v>916</v>
      </c>
    </row>
    <row r="189" spans="1:5">
      <c r="A189" s="4" t="s">
        <v>36</v>
      </c>
      <c r="B189" s="5" t="n">
        <v>449437</v>
      </c>
    </row>
    <row r="190" spans="1:5">
      <c r="A190" s="4" t="s">
        <v>4353</v>
      </c>
    </row>
    <row r="191" spans="1:5">
      <c r="A191" s="3" t="s">
        <v>916</v>
      </c>
    </row>
    <row r="192" spans="1:5">
      <c r="A192" s="4" t="s">
        <v>36</v>
      </c>
      <c r="B192" s="5" t="n">
        <v>299458</v>
      </c>
    </row>
    <row r="193" spans="1:5">
      <c r="A193" s="4" t="s">
        <v>4354</v>
      </c>
    </row>
    <row r="194" spans="1:5">
      <c r="A194" s="3" t="s">
        <v>916</v>
      </c>
    </row>
    <row r="195" spans="1:5">
      <c r="A195" s="4" t="s">
        <v>36</v>
      </c>
      <c r="B195" s="5" t="n">
        <v>15686</v>
      </c>
    </row>
    <row r="196" spans="1:5">
      <c r="A196" s="4" t="s">
        <v>4355</v>
      </c>
    </row>
    <row r="197" spans="1:5">
      <c r="A197" s="3" t="s">
        <v>916</v>
      </c>
    </row>
    <row r="198" spans="1:5">
      <c r="A198" s="4" t="s">
        <v>37</v>
      </c>
      <c r="B198" s="5" t="n">
        <v>318658</v>
      </c>
    </row>
    <row r="199" spans="1:5">
      <c r="A199" s="4" t="s">
        <v>4356</v>
      </c>
    </row>
    <row r="200" spans="1:5">
      <c r="A200" s="3" t="s">
        <v>916</v>
      </c>
    </row>
    <row r="201" spans="1:5">
      <c r="A201" s="4" t="s">
        <v>37</v>
      </c>
      <c r="B201" s="5" t="n">
        <v>195640</v>
      </c>
    </row>
    <row r="202" spans="1:5">
      <c r="A202" s="4" t="s">
        <v>4357</v>
      </c>
    </row>
    <row r="203" spans="1:5">
      <c r="A203" s="3" t="s">
        <v>916</v>
      </c>
    </row>
    <row r="204" spans="1:5">
      <c r="A204" s="4" t="s">
        <v>37</v>
      </c>
      <c r="B204" s="5" t="n">
        <v>119725</v>
      </c>
    </row>
    <row r="205" spans="1:5">
      <c r="A205" s="4" t="s">
        <v>4358</v>
      </c>
    </row>
    <row r="206" spans="1:5">
      <c r="A206" s="3" t="s">
        <v>916</v>
      </c>
    </row>
    <row r="207" spans="1:5">
      <c r="A207" s="4" t="s">
        <v>37</v>
      </c>
      <c r="B207" s="5" t="n">
        <v>226</v>
      </c>
    </row>
    <row r="208" spans="1:5">
      <c r="A208" s="4" t="s">
        <v>4359</v>
      </c>
    </row>
    <row r="209" spans="1:5">
      <c r="A209" s="3" t="s">
        <v>916</v>
      </c>
    </row>
    <row r="210" spans="1:5">
      <c r="A210" s="4" t="s">
        <v>37</v>
      </c>
      <c r="B210" s="5" t="n">
        <v>2861</v>
      </c>
    </row>
    <row r="211" spans="1:5">
      <c r="A211" s="4" t="s">
        <v>4360</v>
      </c>
    </row>
    <row r="212" spans="1:5">
      <c r="A212" s="3" t="s">
        <v>916</v>
      </c>
    </row>
    <row r="213" spans="1:5">
      <c r="A213" s="4" t="s">
        <v>37</v>
      </c>
      <c r="B213" s="5" t="n">
        <v>206</v>
      </c>
    </row>
    <row r="214" spans="1:5">
      <c r="A214" s="4" t="s">
        <v>4254</v>
      </c>
    </row>
    <row r="215" spans="1:5">
      <c r="A215" s="3" t="s">
        <v>916</v>
      </c>
    </row>
    <row r="216" spans="1:5">
      <c r="A216" s="4" t="s">
        <v>3500</v>
      </c>
      <c r="B216" s="5" t="n">
        <v>20714370</v>
      </c>
    </row>
    <row r="217" spans="1:5">
      <c r="A217" s="4" t="s">
        <v>4361</v>
      </c>
    </row>
    <row r="218" spans="1:5">
      <c r="A218" s="3" t="s">
        <v>916</v>
      </c>
    </row>
    <row r="219" spans="1:5">
      <c r="A219" s="4" t="s">
        <v>3500</v>
      </c>
      <c r="B219" s="5" t="n">
        <v>5571537</v>
      </c>
    </row>
    <row r="220" spans="1:5">
      <c r="A220" s="4" t="s">
        <v>4362</v>
      </c>
    </row>
    <row r="221" spans="1:5">
      <c r="A221" s="3" t="s">
        <v>916</v>
      </c>
    </row>
    <row r="222" spans="1:5">
      <c r="A222" s="4" t="s">
        <v>3500</v>
      </c>
      <c r="B222" s="5" t="n">
        <v>7785104</v>
      </c>
    </row>
    <row r="223" spans="1:5">
      <c r="A223" s="4" t="s">
        <v>4363</v>
      </c>
    </row>
    <row r="224" spans="1:5">
      <c r="A224" s="3" t="s">
        <v>916</v>
      </c>
    </row>
    <row r="225" spans="1:5">
      <c r="A225" s="4" t="s">
        <v>3500</v>
      </c>
      <c r="B225" s="5" t="n">
        <v>3208848</v>
      </c>
    </row>
    <row r="226" spans="1:5">
      <c r="A226" s="4" t="s">
        <v>4364</v>
      </c>
    </row>
    <row r="227" spans="1:5">
      <c r="A227" s="3" t="s">
        <v>916</v>
      </c>
    </row>
    <row r="228" spans="1:5">
      <c r="A228" s="4" t="s">
        <v>3500</v>
      </c>
      <c r="B228" s="5" t="n">
        <v>4120535</v>
      </c>
    </row>
    <row r="229" spans="1:5">
      <c r="A229" s="4" t="s">
        <v>4365</v>
      </c>
    </row>
    <row r="230" spans="1:5">
      <c r="A230" s="3" t="s">
        <v>916</v>
      </c>
    </row>
    <row r="231" spans="1:5">
      <c r="A231" s="4" t="s">
        <v>3500</v>
      </c>
      <c r="B231" s="5" t="n">
        <v>19391</v>
      </c>
    </row>
    <row r="232" spans="1:5">
      <c r="A232" s="4" t="s">
        <v>4366</v>
      </c>
    </row>
    <row r="233" spans="1:5">
      <c r="A233" s="3" t="s">
        <v>916</v>
      </c>
    </row>
    <row r="234" spans="1:5">
      <c r="A234" s="4" t="s">
        <v>3500</v>
      </c>
      <c r="B234" s="5" t="n">
        <v>13</v>
      </c>
    </row>
    <row r="235" spans="1:5">
      <c r="A235" s="4" t="s">
        <v>2504</v>
      </c>
    </row>
    <row r="236" spans="1:5">
      <c r="A236" s="3" t="s">
        <v>916</v>
      </c>
    </row>
    <row r="237" spans="1:5">
      <c r="A237" s="4" t="s">
        <v>43</v>
      </c>
      <c r="B237" s="5" t="n">
        <v>109467</v>
      </c>
    </row>
    <row r="238" spans="1:5">
      <c r="A238" s="4" t="s">
        <v>4367</v>
      </c>
    </row>
    <row r="239" spans="1:5">
      <c r="A239" s="3" t="s">
        <v>916</v>
      </c>
    </row>
    <row r="240" spans="1:5">
      <c r="A240" s="4" t="s">
        <v>43</v>
      </c>
      <c r="B240" s="5" t="n">
        <v>91510</v>
      </c>
    </row>
    <row r="241" spans="1:5">
      <c r="A241" s="4" t="s">
        <v>4368</v>
      </c>
    </row>
    <row r="242" spans="1:5">
      <c r="A242" s="3" t="s">
        <v>916</v>
      </c>
    </row>
    <row r="243" spans="1:5">
      <c r="A243" s="4" t="s">
        <v>43</v>
      </c>
      <c r="B243" s="5" t="n">
        <v>17957</v>
      </c>
    </row>
    <row r="244" spans="1:5">
      <c r="A244" s="4" t="s">
        <v>960</v>
      </c>
    </row>
    <row r="245" spans="1:5">
      <c r="A245" s="3" t="s">
        <v>916</v>
      </c>
    </row>
    <row r="246" spans="1:5">
      <c r="A246" s="4" t="s">
        <v>44</v>
      </c>
      <c r="B246" s="5" t="n">
        <v>1368957</v>
      </c>
    </row>
    <row r="247" spans="1:5">
      <c r="A247" s="4" t="s">
        <v>4369</v>
      </c>
    </row>
    <row r="248" spans="1:5">
      <c r="A248" s="3" t="s">
        <v>916</v>
      </c>
    </row>
    <row r="249" spans="1:5">
      <c r="A249" s="4" t="s">
        <v>44</v>
      </c>
      <c r="B249" s="5" t="n">
        <v>972693</v>
      </c>
    </row>
    <row r="250" spans="1:5">
      <c r="A250" s="4" t="s">
        <v>4370</v>
      </c>
    </row>
    <row r="251" spans="1:5">
      <c r="A251" s="3" t="s">
        <v>916</v>
      </c>
    </row>
    <row r="252" spans="1:5">
      <c r="A252" s="4" t="s">
        <v>44</v>
      </c>
      <c r="B252" s="5" t="n">
        <v>66989</v>
      </c>
    </row>
    <row r="253" spans="1:5">
      <c r="A253" s="4" t="s">
        <v>4371</v>
      </c>
    </row>
    <row r="254" spans="1:5">
      <c r="A254" s="3" t="s">
        <v>916</v>
      </c>
    </row>
    <row r="255" spans="1:5">
      <c r="A255" s="4" t="s">
        <v>44</v>
      </c>
      <c r="B255" s="5" t="n">
        <v>226561</v>
      </c>
    </row>
    <row r="256" spans="1:5">
      <c r="A256" s="4" t="s">
        <v>4372</v>
      </c>
    </row>
    <row r="257" spans="1:5">
      <c r="A257" s="3" t="s">
        <v>916</v>
      </c>
    </row>
    <row r="258" spans="1:5">
      <c r="A258" s="4" t="s">
        <v>44</v>
      </c>
      <c r="B258" s="5" t="n">
        <v>102709</v>
      </c>
    </row>
    <row r="259" spans="1:5">
      <c r="A259" s="4" t="s">
        <v>4373</v>
      </c>
    </row>
    <row r="260" spans="1:5">
      <c r="A260" s="3" t="s">
        <v>916</v>
      </c>
    </row>
    <row r="261" spans="1:5">
      <c r="A261" s="4" t="s">
        <v>44</v>
      </c>
      <c r="B261" s="5" t="n">
        <v>5</v>
      </c>
    </row>
    <row r="262" spans="1:5">
      <c r="A262" s="4" t="s">
        <v>4233</v>
      </c>
    </row>
    <row r="263" spans="1:5">
      <c r="A263" s="3" t="s">
        <v>916</v>
      </c>
    </row>
    <row r="264" spans="1:5">
      <c r="A264" s="4" t="s">
        <v>50</v>
      </c>
      <c r="B264" s="5" t="n">
        <v>1570964</v>
      </c>
    </row>
    <row r="265" spans="1:5">
      <c r="A265" s="4" t="s">
        <v>4374</v>
      </c>
    </row>
    <row r="266" spans="1:5">
      <c r="A266" s="3" t="s">
        <v>916</v>
      </c>
    </row>
    <row r="267" spans="1:5">
      <c r="A267" s="4" t="s">
        <v>50</v>
      </c>
      <c r="B267" s="5" t="n">
        <v>1389518</v>
      </c>
    </row>
    <row r="268" spans="1:5">
      <c r="A268" s="4" t="s">
        <v>4375</v>
      </c>
    </row>
    <row r="269" spans="1:5">
      <c r="A269" s="3" t="s">
        <v>916</v>
      </c>
    </row>
    <row r="270" spans="1:5">
      <c r="A270" s="4" t="s">
        <v>50</v>
      </c>
      <c r="B270" s="5" t="n">
        <v>1308</v>
      </c>
    </row>
    <row r="271" spans="1:5">
      <c r="A271" s="4" t="s">
        <v>4376</v>
      </c>
    </row>
    <row r="272" spans="1:5">
      <c r="A272" s="3" t="s">
        <v>916</v>
      </c>
    </row>
    <row r="273" spans="1:5">
      <c r="A273" s="4" t="s">
        <v>50</v>
      </c>
      <c r="B273" s="5" t="n">
        <v>180138</v>
      </c>
    </row>
    <row r="274" spans="1:5">
      <c r="A274" s="4" t="s">
        <v>4377</v>
      </c>
    </row>
    <row r="275" spans="1:5">
      <c r="A275" s="3" t="s">
        <v>916</v>
      </c>
    </row>
    <row r="276" spans="1:5">
      <c r="A276" s="4" t="s">
        <v>51</v>
      </c>
      <c r="B276" s="5" t="n">
        <v>95564</v>
      </c>
    </row>
    <row r="277" spans="1:5">
      <c r="A277" s="4" t="s">
        <v>4378</v>
      </c>
    </row>
    <row r="278" spans="1:5">
      <c r="A278" s="3" t="s">
        <v>916</v>
      </c>
    </row>
    <row r="279" spans="1:5">
      <c r="A279" s="4" t="s">
        <v>51</v>
      </c>
      <c r="B279" s="5" t="n">
        <v>77639</v>
      </c>
    </row>
    <row r="280" spans="1:5">
      <c r="A280" s="4" t="s">
        <v>4379</v>
      </c>
    </row>
    <row r="281" spans="1:5">
      <c r="A281" s="3" t="s">
        <v>916</v>
      </c>
    </row>
    <row r="282" spans="1:5">
      <c r="A282" s="4" t="s">
        <v>51</v>
      </c>
      <c r="B282" s="5" t="n">
        <v>846</v>
      </c>
    </row>
    <row r="283" spans="1:5">
      <c r="A283" s="4" t="s">
        <v>4380</v>
      </c>
    </row>
    <row r="284" spans="1:5">
      <c r="A284" s="3" t="s">
        <v>916</v>
      </c>
    </row>
    <row r="285" spans="1:5">
      <c r="A285" s="4" t="s">
        <v>51</v>
      </c>
      <c r="B285" s="5" t="n">
        <v>17079</v>
      </c>
    </row>
    <row r="286" spans="1:5">
      <c r="A286" s="4" t="s">
        <v>4235</v>
      </c>
    </row>
    <row r="287" spans="1:5">
      <c r="A287" s="3" t="s">
        <v>916</v>
      </c>
    </row>
    <row r="288" spans="1:5">
      <c r="A288" s="4" t="s">
        <v>52</v>
      </c>
      <c r="B288" s="5" t="n">
        <v>123129</v>
      </c>
    </row>
    <row r="289" spans="1:5">
      <c r="A289" s="4" t="s">
        <v>4381</v>
      </c>
    </row>
    <row r="290" spans="1:5">
      <c r="A290" s="3" t="s">
        <v>916</v>
      </c>
    </row>
    <row r="291" spans="1:5">
      <c r="A291" s="4" t="s">
        <v>52</v>
      </c>
      <c r="B291" s="5" t="n">
        <v>68094</v>
      </c>
    </row>
    <row r="292" spans="1:5">
      <c r="A292" s="4" t="s">
        <v>4382</v>
      </c>
    </row>
    <row r="293" spans="1:5">
      <c r="A293" s="3" t="s">
        <v>916</v>
      </c>
    </row>
    <row r="294" spans="1:5">
      <c r="A294" s="4" t="s">
        <v>52</v>
      </c>
      <c r="B294" s="5" t="n">
        <v>2887</v>
      </c>
    </row>
    <row r="295" spans="1:5">
      <c r="A295" s="4" t="s">
        <v>4383</v>
      </c>
    </row>
    <row r="296" spans="1:5">
      <c r="A296" s="3" t="s">
        <v>916</v>
      </c>
    </row>
    <row r="297" spans="1:5">
      <c r="A297" s="4" t="s">
        <v>52</v>
      </c>
      <c r="B297" s="5" t="n">
        <v>52148</v>
      </c>
    </row>
    <row r="298" spans="1:5">
      <c r="A298" s="4" t="s">
        <v>4236</v>
      </c>
    </row>
    <row r="299" spans="1:5">
      <c r="A299" s="3" t="s">
        <v>916</v>
      </c>
    </row>
    <row r="300" spans="1:5">
      <c r="A300" s="4" t="s">
        <v>53</v>
      </c>
      <c r="B300" s="5" t="n">
        <v>178686</v>
      </c>
    </row>
    <row r="301" spans="1:5">
      <c r="A301" s="4" t="s">
        <v>4384</v>
      </c>
    </row>
    <row r="302" spans="1:5">
      <c r="A302" s="3" t="s">
        <v>916</v>
      </c>
    </row>
    <row r="303" spans="1:5">
      <c r="A303" s="4" t="s">
        <v>53</v>
      </c>
      <c r="B303" s="5" t="n">
        <v>130883</v>
      </c>
    </row>
    <row r="304" spans="1:5">
      <c r="A304" s="4" t="s">
        <v>4385</v>
      </c>
    </row>
    <row r="305" spans="1:5">
      <c r="A305" s="3" t="s">
        <v>916</v>
      </c>
    </row>
    <row r="306" spans="1:5">
      <c r="A306" s="4" t="s">
        <v>53</v>
      </c>
      <c r="B306" s="5" t="n">
        <v>20311</v>
      </c>
    </row>
    <row r="307" spans="1:5">
      <c r="A307" s="4" t="s">
        <v>4386</v>
      </c>
    </row>
    <row r="308" spans="1:5">
      <c r="A308" s="3" t="s">
        <v>916</v>
      </c>
    </row>
    <row r="309" spans="1:5">
      <c r="A309" s="4" t="s">
        <v>53</v>
      </c>
      <c r="B309" s="5" t="n">
        <v>27492</v>
      </c>
    </row>
    <row r="310" spans="1:5">
      <c r="A310" s="4" t="s">
        <v>4387</v>
      </c>
    </row>
    <row r="311" spans="1:5">
      <c r="A311" s="3" t="s">
        <v>916</v>
      </c>
    </row>
    <row r="312" spans="1:5">
      <c r="A312" s="4" t="s">
        <v>54</v>
      </c>
      <c r="B312" s="5" t="n">
        <v>501797</v>
      </c>
    </row>
    <row r="313" spans="1:5">
      <c r="A313" s="4" t="s">
        <v>4388</v>
      </c>
    </row>
    <row r="314" spans="1:5">
      <c r="A314" s="3" t="s">
        <v>916</v>
      </c>
    </row>
    <row r="315" spans="1:5">
      <c r="A315" s="4" t="s">
        <v>54</v>
      </c>
      <c r="B315" s="5" t="n">
        <v>200164</v>
      </c>
    </row>
    <row r="316" spans="1:5">
      <c r="A316" s="4" t="s">
        <v>4389</v>
      </c>
    </row>
    <row r="317" spans="1:5">
      <c r="A317" s="3" t="s">
        <v>916</v>
      </c>
    </row>
    <row r="318" spans="1:5">
      <c r="A318" s="4" t="s">
        <v>54</v>
      </c>
      <c r="B318" s="5" t="n">
        <v>7787</v>
      </c>
    </row>
    <row r="319" spans="1:5">
      <c r="A319" s="4" t="s">
        <v>4390</v>
      </c>
    </row>
    <row r="320" spans="1:5">
      <c r="A320" s="3" t="s">
        <v>916</v>
      </c>
    </row>
    <row r="321" spans="1:5">
      <c r="A321" s="4" t="s">
        <v>54</v>
      </c>
      <c r="B321" s="5" t="n">
        <v>164724</v>
      </c>
    </row>
    <row r="322" spans="1:5">
      <c r="A322" s="4" t="s">
        <v>4391</v>
      </c>
    </row>
    <row r="323" spans="1:5">
      <c r="A323" s="3" t="s">
        <v>916</v>
      </c>
    </row>
    <row r="324" spans="1:5">
      <c r="A324" s="4" t="s">
        <v>54</v>
      </c>
      <c r="B324" s="5" t="n">
        <v>121619</v>
      </c>
    </row>
    <row r="325" spans="1:5">
      <c r="A325" s="4" t="s">
        <v>4392</v>
      </c>
    </row>
    <row r="326" spans="1:5">
      <c r="A326" s="3" t="s">
        <v>916</v>
      </c>
    </row>
    <row r="327" spans="1:5">
      <c r="A327" s="4" t="s">
        <v>54</v>
      </c>
      <c r="B327" s="5" t="n">
        <v>7467</v>
      </c>
    </row>
    <row r="328" spans="1:5">
      <c r="A328" s="4" t="s">
        <v>4393</v>
      </c>
    </row>
    <row r="329" spans="1:5">
      <c r="A329" s="3" t="s">
        <v>916</v>
      </c>
    </row>
    <row r="330" spans="1:5">
      <c r="A330" s="4" t="s">
        <v>54</v>
      </c>
      <c r="B330" s="5" t="n">
        <v>36</v>
      </c>
    </row>
    <row r="331" spans="1:5">
      <c r="A331" s="4" t="s">
        <v>4394</v>
      </c>
    </row>
    <row r="332" spans="1:5">
      <c r="A332" s="3" t="s">
        <v>916</v>
      </c>
    </row>
    <row r="333" spans="1:5">
      <c r="A333" s="4" t="s">
        <v>56</v>
      </c>
      <c r="B333" s="5" t="n">
        <v>29323338</v>
      </c>
    </row>
    <row r="334" spans="1:5">
      <c r="A334" s="4" t="s">
        <v>4395</v>
      </c>
    </row>
    <row r="335" spans="1:5">
      <c r="A335" s="3" t="s">
        <v>916</v>
      </c>
    </row>
    <row r="336" spans="1:5">
      <c r="A336" s="4" t="s">
        <v>56</v>
      </c>
      <c r="B336" s="5" t="n">
        <v>10110247</v>
      </c>
    </row>
    <row r="337" spans="1:5">
      <c r="A337" s="4" t="s">
        <v>4396</v>
      </c>
    </row>
    <row r="338" spans="1:5">
      <c r="A338" s="3" t="s">
        <v>916</v>
      </c>
    </row>
    <row r="339" spans="1:5">
      <c r="A339" s="4" t="s">
        <v>56</v>
      </c>
      <c r="B339" s="5" t="n">
        <v>8540385</v>
      </c>
    </row>
    <row r="340" spans="1:5">
      <c r="A340" s="4" t="s">
        <v>4397</v>
      </c>
    </row>
    <row r="341" spans="1:5">
      <c r="A341" s="3" t="s">
        <v>916</v>
      </c>
    </row>
    <row r="342" spans="1:5">
      <c r="A342" s="4" t="s">
        <v>56</v>
      </c>
      <c r="B342" s="5" t="n">
        <v>4466769</v>
      </c>
    </row>
    <row r="343" spans="1:5">
      <c r="A343" s="4" t="s">
        <v>4398</v>
      </c>
    </row>
    <row r="344" spans="1:5">
      <c r="A344" s="3" t="s">
        <v>916</v>
      </c>
    </row>
    <row r="345" spans="1:5">
      <c r="A345" s="4" t="s">
        <v>56</v>
      </c>
      <c r="B345" s="5" t="n">
        <v>6151330</v>
      </c>
    </row>
    <row r="346" spans="1:5">
      <c r="A346" s="4" t="s">
        <v>4399</v>
      </c>
    </row>
    <row r="347" spans="1:5">
      <c r="A347" s="3" t="s">
        <v>916</v>
      </c>
    </row>
    <row r="348" spans="1:5">
      <c r="A348" s="4" t="s">
        <v>56</v>
      </c>
      <c r="B348" s="5" t="n">
        <v>45410</v>
      </c>
    </row>
    <row r="349" spans="1:5">
      <c r="A349" s="4" t="s">
        <v>4400</v>
      </c>
    </row>
    <row r="350" spans="1:5">
      <c r="A350" s="3" t="s">
        <v>916</v>
      </c>
    </row>
    <row r="351" spans="1:5">
      <c r="A351" s="4" t="s">
        <v>56</v>
      </c>
      <c r="B351" s="5" t="n">
        <v>255</v>
      </c>
    </row>
    <row r="352" spans="1:5">
      <c r="A352" s="4" t="s">
        <v>4401</v>
      </c>
    </row>
    <row r="353" spans="1:5">
      <c r="A353" s="3" t="s">
        <v>916</v>
      </c>
    </row>
    <row r="354" spans="1:5">
      <c r="A354" s="4" t="s">
        <v>3500</v>
      </c>
      <c r="D354" s="5" t="n">
        <v>6658</v>
      </c>
    </row>
    <row r="355" spans="1:5">
      <c r="A355" s="4" t="s">
        <v>886</v>
      </c>
      <c r="D355" s="5" t="n">
        <v>9660</v>
      </c>
    </row>
    <row r="356" spans="1:5">
      <c r="A356" s="4" t="s">
        <v>56</v>
      </c>
      <c r="D356" s="5" t="n">
        <v>16318</v>
      </c>
    </row>
    <row r="357" spans="1:5">
      <c r="A357" s="4" t="s">
        <v>61</v>
      </c>
      <c r="D357" s="5" t="n">
        <v>1</v>
      </c>
    </row>
    <row r="358" spans="1:5">
      <c r="A358" s="4" t="s">
        <v>66</v>
      </c>
      <c r="D358" s="5" t="n">
        <v>647</v>
      </c>
    </row>
    <row r="359" spans="1:5">
      <c r="A359" s="4" t="s">
        <v>67</v>
      </c>
      <c r="B359" s="5" t="n">
        <v>0</v>
      </c>
      <c r="D359" s="5" t="n">
        <v>0</v>
      </c>
    </row>
    <row r="360" spans="1:5">
      <c r="A360" s="4" t="s">
        <v>68</v>
      </c>
      <c r="D360" s="5" t="n">
        <v>648</v>
      </c>
    </row>
    <row r="361" spans="1:5">
      <c r="A361" s="4" t="s">
        <v>4348</v>
      </c>
      <c r="B361" s="5" t="n">
        <v>-18655</v>
      </c>
      <c r="D361" s="6" t="n">
        <v>15670</v>
      </c>
    </row>
    <row r="362" spans="1:5">
      <c r="A362" s="4" t="s">
        <v>4402</v>
      </c>
    </row>
    <row r="363" spans="1:5">
      <c r="A363" s="3" t="s">
        <v>916</v>
      </c>
    </row>
    <row r="364" spans="1:5">
      <c r="A364" s="4" t="s">
        <v>3500</v>
      </c>
      <c r="B364" s="5" t="n">
        <v>8942</v>
      </c>
    </row>
    <row r="365" spans="1:5">
      <c r="A365" s="4" t="s">
        <v>4403</v>
      </c>
    </row>
    <row r="366" spans="1:5">
      <c r="A366" s="3" t="s">
        <v>916</v>
      </c>
    </row>
    <row r="367" spans="1:5">
      <c r="A367" s="4" t="s">
        <v>56</v>
      </c>
      <c r="B367" s="5" t="n">
        <v>8942</v>
      </c>
    </row>
    <row r="368" spans="1:5">
      <c r="A368" s="4" t="s">
        <v>4404</v>
      </c>
    </row>
    <row r="369" spans="1:5">
      <c r="A369" s="3" t="s">
        <v>916</v>
      </c>
    </row>
    <row r="370" spans="1:5">
      <c r="A370" s="4" t="s">
        <v>58</v>
      </c>
      <c r="B370" s="5" t="n">
        <v>4300475</v>
      </c>
    </row>
    <row r="371" spans="1:5">
      <c r="A371" s="4" t="s">
        <v>4405</v>
      </c>
    </row>
    <row r="372" spans="1:5">
      <c r="A372" s="3" t="s">
        <v>916</v>
      </c>
    </row>
    <row r="373" spans="1:5">
      <c r="A373" s="4" t="s">
        <v>58</v>
      </c>
      <c r="B373" s="5" t="n">
        <v>2058537</v>
      </c>
    </row>
    <row r="374" spans="1:5">
      <c r="A374" s="4" t="s">
        <v>4406</v>
      </c>
    </row>
    <row r="375" spans="1:5">
      <c r="A375" s="3" t="s">
        <v>916</v>
      </c>
    </row>
    <row r="376" spans="1:5">
      <c r="A376" s="4" t="s">
        <v>58</v>
      </c>
      <c r="B376" s="5" t="n">
        <v>4214</v>
      </c>
    </row>
    <row r="377" spans="1:5">
      <c r="A377" s="4" t="s">
        <v>4407</v>
      </c>
    </row>
    <row r="378" spans="1:5">
      <c r="A378" s="3" t="s">
        <v>916</v>
      </c>
    </row>
    <row r="379" spans="1:5">
      <c r="A379" s="4" t="s">
        <v>58</v>
      </c>
      <c r="B379" s="5" t="n">
        <v>444668</v>
      </c>
    </row>
    <row r="380" spans="1:5">
      <c r="A380" s="4" t="s">
        <v>4408</v>
      </c>
    </row>
    <row r="381" spans="1:5">
      <c r="A381" s="3" t="s">
        <v>916</v>
      </c>
    </row>
    <row r="382" spans="1:5">
      <c r="A382" s="4" t="s">
        <v>58</v>
      </c>
      <c r="B382" s="5" t="n">
        <v>1785581</v>
      </c>
    </row>
    <row r="383" spans="1:5">
      <c r="A383" s="4" t="s">
        <v>4409</v>
      </c>
    </row>
    <row r="384" spans="1:5">
      <c r="A384" s="3" t="s">
        <v>916</v>
      </c>
    </row>
    <row r="385" spans="1:5">
      <c r="A385" s="4" t="s">
        <v>58</v>
      </c>
      <c r="B385" s="5" t="n">
        <v>7418</v>
      </c>
    </row>
    <row r="386" spans="1:5">
      <c r="A386" s="4" t="s">
        <v>4410</v>
      </c>
    </row>
    <row r="387" spans="1:5">
      <c r="A387" s="3" t="s">
        <v>916</v>
      </c>
    </row>
    <row r="388" spans="1:5">
      <c r="A388" s="4" t="s">
        <v>58</v>
      </c>
      <c r="B388" s="5" t="n">
        <v>57</v>
      </c>
    </row>
    <row r="389" spans="1:5">
      <c r="A389" s="4" t="s">
        <v>2528</v>
      </c>
    </row>
    <row r="390" spans="1:5">
      <c r="A390" s="3" t="s">
        <v>916</v>
      </c>
    </row>
    <row r="391" spans="1:5">
      <c r="A391" s="4" t="s">
        <v>60</v>
      </c>
      <c r="B391" s="5" t="n">
        <v>1015614</v>
      </c>
    </row>
    <row r="392" spans="1:5">
      <c r="A392" s="4" t="s">
        <v>4411</v>
      </c>
    </row>
    <row r="393" spans="1:5">
      <c r="A393" s="3" t="s">
        <v>916</v>
      </c>
    </row>
    <row r="394" spans="1:5">
      <c r="A394" s="4" t="s">
        <v>60</v>
      </c>
      <c r="B394" s="5" t="n">
        <v>363789</v>
      </c>
    </row>
    <row r="395" spans="1:5">
      <c r="A395" s="4" t="s">
        <v>4412</v>
      </c>
    </row>
    <row r="396" spans="1:5">
      <c r="A396" s="3" t="s">
        <v>916</v>
      </c>
    </row>
    <row r="397" spans="1:5">
      <c r="A397" s="4" t="s">
        <v>60</v>
      </c>
      <c r="B397" s="5" t="n">
        <v>6834</v>
      </c>
    </row>
    <row r="398" spans="1:5">
      <c r="A398" s="4" t="s">
        <v>4413</v>
      </c>
    </row>
    <row r="399" spans="1:5">
      <c r="A399" s="3" t="s">
        <v>916</v>
      </c>
    </row>
    <row r="400" spans="1:5">
      <c r="A400" s="4" t="s">
        <v>60</v>
      </c>
      <c r="B400" s="5" t="n">
        <v>644991</v>
      </c>
    </row>
    <row r="401" spans="1:5">
      <c r="A401" s="4" t="s">
        <v>4250</v>
      </c>
    </row>
    <row r="402" spans="1:5">
      <c r="A402" s="3" t="s">
        <v>916</v>
      </c>
    </row>
    <row r="403" spans="1:5">
      <c r="A403" s="4" t="s">
        <v>61</v>
      </c>
      <c r="B403" s="5" t="n">
        <v>10121111</v>
      </c>
    </row>
    <row r="404" spans="1:5">
      <c r="A404" s="4" t="s">
        <v>4414</v>
      </c>
    </row>
    <row r="405" spans="1:5">
      <c r="A405" s="3" t="s">
        <v>916</v>
      </c>
    </row>
    <row r="406" spans="1:5">
      <c r="A406" s="4" t="s">
        <v>61</v>
      </c>
      <c r="B406" s="5" t="n">
        <v>6513874</v>
      </c>
    </row>
    <row r="407" spans="1:5">
      <c r="A407" s="4" t="s">
        <v>4415</v>
      </c>
    </row>
    <row r="408" spans="1:5">
      <c r="A408" s="3" t="s">
        <v>916</v>
      </c>
    </row>
    <row r="409" spans="1:5">
      <c r="A409" s="4" t="s">
        <v>61</v>
      </c>
      <c r="B409" s="5" t="n">
        <v>609136</v>
      </c>
    </row>
    <row r="410" spans="1:5">
      <c r="A410" s="4" t="s">
        <v>4416</v>
      </c>
    </row>
    <row r="411" spans="1:5">
      <c r="A411" s="3" t="s">
        <v>916</v>
      </c>
    </row>
    <row r="412" spans="1:5">
      <c r="A412" s="4" t="s">
        <v>61</v>
      </c>
      <c r="B412" s="5" t="n">
        <v>1955631</v>
      </c>
    </row>
    <row r="413" spans="1:5">
      <c r="A413" s="4" t="s">
        <v>4417</v>
      </c>
    </row>
    <row r="414" spans="1:5">
      <c r="A414" s="3" t="s">
        <v>916</v>
      </c>
    </row>
    <row r="415" spans="1:5">
      <c r="A415" s="4" t="s">
        <v>61</v>
      </c>
      <c r="B415" s="5" t="n">
        <v>1042445</v>
      </c>
    </row>
    <row r="416" spans="1:5">
      <c r="A416" s="4" t="s">
        <v>4418</v>
      </c>
    </row>
    <row r="417" spans="1:5">
      <c r="A417" s="3" t="s">
        <v>916</v>
      </c>
    </row>
    <row r="418" spans="1:5">
      <c r="A418" s="4" t="s">
        <v>61</v>
      </c>
      <c r="B418" s="5" t="n">
        <v>25</v>
      </c>
    </row>
    <row r="419" spans="1:5">
      <c r="A419" s="4" t="s">
        <v>4253</v>
      </c>
    </row>
    <row r="420" spans="1:5">
      <c r="A420" s="3" t="s">
        <v>916</v>
      </c>
    </row>
    <row r="421" spans="1:5">
      <c r="A421" s="4" t="s">
        <v>63</v>
      </c>
      <c r="B421" s="5" t="n">
        <v>6010124</v>
      </c>
    </row>
    <row r="422" spans="1:5">
      <c r="A422" s="4" t="s">
        <v>4419</v>
      </c>
    </row>
    <row r="423" spans="1:5">
      <c r="A423" s="3" t="s">
        <v>916</v>
      </c>
    </row>
    <row r="424" spans="1:5">
      <c r="A424" s="4" t="s">
        <v>63</v>
      </c>
      <c r="B424" s="5" t="n">
        <v>439805</v>
      </c>
    </row>
    <row r="425" spans="1:5">
      <c r="A425" s="4" t="s">
        <v>4420</v>
      </c>
    </row>
    <row r="426" spans="1:5">
      <c r="A426" s="3" t="s">
        <v>916</v>
      </c>
    </row>
    <row r="427" spans="1:5">
      <c r="A427" s="4" t="s">
        <v>63</v>
      </c>
      <c r="B427" s="5" t="n">
        <v>4475832</v>
      </c>
    </row>
    <row r="428" spans="1:5">
      <c r="A428" s="4" t="s">
        <v>4421</v>
      </c>
    </row>
    <row r="429" spans="1:5">
      <c r="A429" s="3" t="s">
        <v>916</v>
      </c>
    </row>
    <row r="430" spans="1:5">
      <c r="A430" s="4" t="s">
        <v>63</v>
      </c>
      <c r="B430" s="5" t="n">
        <v>649897</v>
      </c>
    </row>
    <row r="431" spans="1:5">
      <c r="A431" s="4" t="s">
        <v>4422</v>
      </c>
    </row>
    <row r="432" spans="1:5">
      <c r="A432" s="3" t="s">
        <v>916</v>
      </c>
    </row>
    <row r="433" spans="1:5">
      <c r="A433" s="4" t="s">
        <v>63</v>
      </c>
      <c r="B433" s="5" t="n">
        <v>444590</v>
      </c>
    </row>
    <row r="434" spans="1:5">
      <c r="A434" s="4" t="s">
        <v>4423</v>
      </c>
    </row>
    <row r="435" spans="1:5">
      <c r="A435" s="3" t="s">
        <v>916</v>
      </c>
    </row>
    <row r="436" spans="1:5">
      <c r="A436" s="4" t="s">
        <v>52</v>
      </c>
      <c r="B436" s="5" t="n">
        <v>1191</v>
      </c>
    </row>
    <row r="437" spans="1:5">
      <c r="A437" s="4" t="s">
        <v>4424</v>
      </c>
    </row>
    <row r="438" spans="1:5">
      <c r="A438" s="3" t="s">
        <v>916</v>
      </c>
    </row>
    <row r="439" spans="1:5">
      <c r="A439" s="4" t="s">
        <v>52</v>
      </c>
      <c r="B439" s="5" t="n">
        <v>528</v>
      </c>
    </row>
    <row r="440" spans="1:5">
      <c r="A440" s="4" t="s">
        <v>4425</v>
      </c>
    </row>
    <row r="441" spans="1:5">
      <c r="A441" s="3" t="s">
        <v>916</v>
      </c>
    </row>
    <row r="442" spans="1:5">
      <c r="A442" s="4" t="s">
        <v>52</v>
      </c>
      <c r="B442" s="5" t="n">
        <v>663</v>
      </c>
    </row>
    <row r="443" spans="1:5">
      <c r="A443" s="4" t="s">
        <v>4236</v>
      </c>
    </row>
    <row r="444" spans="1:5">
      <c r="A444" s="3" t="s">
        <v>916</v>
      </c>
    </row>
    <row r="445" spans="1:5">
      <c r="A445" s="4" t="s">
        <v>53</v>
      </c>
      <c r="B445" s="5" t="n">
        <v>471</v>
      </c>
    </row>
    <row r="446" spans="1:5">
      <c r="A446" s="4" t="s">
        <v>4385</v>
      </c>
    </row>
    <row r="447" spans="1:5">
      <c r="A447" s="3" t="s">
        <v>916</v>
      </c>
    </row>
    <row r="448" spans="1:5">
      <c r="A448" s="4" t="s">
        <v>53</v>
      </c>
      <c r="B448" s="5" t="n">
        <v>454</v>
      </c>
    </row>
    <row r="449" spans="1:5">
      <c r="A449" s="4" t="s">
        <v>4386</v>
      </c>
    </row>
    <row r="450" spans="1:5">
      <c r="A450" s="3" t="s">
        <v>916</v>
      </c>
    </row>
    <row r="451" spans="1:5">
      <c r="A451" s="4" t="s">
        <v>53</v>
      </c>
      <c r="B451" s="5" t="n">
        <v>17</v>
      </c>
    </row>
    <row r="452" spans="1:5">
      <c r="A452" s="4" t="s">
        <v>4426</v>
      </c>
    </row>
    <row r="453" spans="1:5">
      <c r="A453" s="3" t="s">
        <v>916</v>
      </c>
    </row>
    <row r="454" spans="1:5">
      <c r="A454" s="4" t="s">
        <v>65</v>
      </c>
      <c r="B454" s="5" t="n">
        <v>214903</v>
      </c>
    </row>
    <row r="455" spans="1:5">
      <c r="A455" s="4" t="s">
        <v>4427</v>
      </c>
    </row>
    <row r="456" spans="1:5">
      <c r="A456" s="3" t="s">
        <v>916</v>
      </c>
    </row>
    <row r="457" spans="1:5">
      <c r="A457" s="4" t="s">
        <v>65</v>
      </c>
      <c r="B457" s="5" t="n">
        <v>140925</v>
      </c>
    </row>
    <row r="458" spans="1:5">
      <c r="A458" s="4" t="s">
        <v>4428</v>
      </c>
    </row>
    <row r="459" spans="1:5">
      <c r="A459" s="3" t="s">
        <v>916</v>
      </c>
    </row>
    <row r="460" spans="1:5">
      <c r="A460" s="4" t="s">
        <v>65</v>
      </c>
      <c r="B460" s="5" t="n">
        <v>73978</v>
      </c>
    </row>
    <row r="461" spans="1:5">
      <c r="A461" s="4" t="s">
        <v>4429</v>
      </c>
    </row>
    <row r="462" spans="1:5">
      <c r="A462" s="3" t="s">
        <v>916</v>
      </c>
    </row>
    <row r="463" spans="1:5">
      <c r="A463" s="4" t="s">
        <v>66</v>
      </c>
      <c r="B463" s="5" t="n">
        <v>521795</v>
      </c>
    </row>
    <row r="464" spans="1:5">
      <c r="A464" s="4" t="s">
        <v>4430</v>
      </c>
    </row>
    <row r="465" spans="1:5">
      <c r="A465" s="3" t="s">
        <v>916</v>
      </c>
    </row>
    <row r="466" spans="1:5">
      <c r="A466" s="4" t="s">
        <v>66</v>
      </c>
      <c r="B466" s="5" t="n">
        <v>239175</v>
      </c>
    </row>
    <row r="467" spans="1:5">
      <c r="A467" s="4" t="s">
        <v>4431</v>
      </c>
    </row>
    <row r="468" spans="1:5">
      <c r="A468" s="3" t="s">
        <v>916</v>
      </c>
    </row>
    <row r="469" spans="1:5">
      <c r="A469" s="4" t="s">
        <v>66</v>
      </c>
      <c r="B469" s="5" t="n">
        <v>133106</v>
      </c>
    </row>
    <row r="470" spans="1:5">
      <c r="A470" s="4" t="s">
        <v>4432</v>
      </c>
    </row>
    <row r="471" spans="1:5">
      <c r="A471" s="3" t="s">
        <v>916</v>
      </c>
    </row>
    <row r="472" spans="1:5">
      <c r="A472" s="4" t="s">
        <v>66</v>
      </c>
      <c r="B472" s="5" t="n">
        <v>69900</v>
      </c>
    </row>
    <row r="473" spans="1:5">
      <c r="A473" s="4" t="s">
        <v>4433</v>
      </c>
    </row>
    <row r="474" spans="1:5">
      <c r="A474" s="3" t="s">
        <v>916</v>
      </c>
    </row>
    <row r="475" spans="1:5">
      <c r="A475" s="4" t="s">
        <v>66</v>
      </c>
      <c r="B475" s="5" t="n">
        <v>49508</v>
      </c>
    </row>
    <row r="476" spans="1:5">
      <c r="A476" s="4" t="s">
        <v>4434</v>
      </c>
    </row>
    <row r="477" spans="1:5">
      <c r="A477" s="3" t="s">
        <v>916</v>
      </c>
    </row>
    <row r="478" spans="1:5">
      <c r="A478" s="4" t="s">
        <v>66</v>
      </c>
      <c r="B478" s="5" t="n">
        <v>2509</v>
      </c>
    </row>
    <row r="479" spans="1:5">
      <c r="A479" s="4" t="s">
        <v>4435</v>
      </c>
    </row>
    <row r="480" spans="1:5">
      <c r="A480" s="3" t="s">
        <v>916</v>
      </c>
    </row>
    <row r="481" spans="1:5">
      <c r="A481" s="4" t="s">
        <v>66</v>
      </c>
      <c r="B481" s="5" t="n">
        <v>27597</v>
      </c>
    </row>
    <row r="482" spans="1:5">
      <c r="A482" s="4" t="s">
        <v>4436</v>
      </c>
    </row>
    <row r="483" spans="1:5">
      <c r="A483" s="3" t="s">
        <v>916</v>
      </c>
    </row>
    <row r="484" spans="1:5">
      <c r="A484" s="4" t="s">
        <v>68</v>
      </c>
      <c r="B484" s="5" t="n">
        <v>25885778</v>
      </c>
    </row>
    <row r="485" spans="1:5">
      <c r="A485" s="4" t="s">
        <v>4437</v>
      </c>
    </row>
    <row r="486" spans="1:5">
      <c r="A486" s="3" t="s">
        <v>916</v>
      </c>
    </row>
    <row r="487" spans="1:5">
      <c r="A487" s="4" t="s">
        <v>68</v>
      </c>
      <c r="B487" s="5" t="n">
        <v>10676135</v>
      </c>
    </row>
    <row r="488" spans="1:5">
      <c r="A488" s="4" t="s">
        <v>4438</v>
      </c>
    </row>
    <row r="489" spans="1:5">
      <c r="A489" s="3" t="s">
        <v>916</v>
      </c>
    </row>
    <row r="490" spans="1:5">
      <c r="A490" s="4" t="s">
        <v>68</v>
      </c>
      <c r="B490" s="5" t="n">
        <v>5311500</v>
      </c>
    </row>
    <row r="491" spans="1:5">
      <c r="A491" s="4" t="s">
        <v>4439</v>
      </c>
    </row>
    <row r="492" spans="1:5">
      <c r="A492" s="3" t="s">
        <v>916</v>
      </c>
    </row>
    <row r="493" spans="1:5">
      <c r="A493" s="4" t="s">
        <v>68</v>
      </c>
      <c r="B493" s="5" t="n">
        <v>5698354</v>
      </c>
    </row>
    <row r="494" spans="1:5">
      <c r="A494" s="4" t="s">
        <v>4440</v>
      </c>
    </row>
    <row r="495" spans="1:5">
      <c r="A495" s="3" t="s">
        <v>916</v>
      </c>
    </row>
    <row r="496" spans="1:5">
      <c r="A496" s="4" t="s">
        <v>68</v>
      </c>
      <c r="B496" s="5" t="n">
        <v>4157839</v>
      </c>
    </row>
    <row r="497" spans="1:5">
      <c r="A497" s="4" t="s">
        <v>4441</v>
      </c>
    </row>
    <row r="498" spans="1:5">
      <c r="A498" s="3" t="s">
        <v>916</v>
      </c>
    </row>
    <row r="499" spans="1:5">
      <c r="A499" s="4" t="s">
        <v>68</v>
      </c>
      <c r="B499" s="5" t="n">
        <v>14123</v>
      </c>
    </row>
    <row r="500" spans="1:5">
      <c r="A500" s="4" t="s">
        <v>4442</v>
      </c>
    </row>
    <row r="501" spans="1:5">
      <c r="A501" s="3" t="s">
        <v>916</v>
      </c>
    </row>
    <row r="502" spans="1:5">
      <c r="A502" s="4" t="s">
        <v>68</v>
      </c>
      <c r="B502" s="5" t="n">
        <v>230</v>
      </c>
    </row>
    <row r="503" spans="1:5">
      <c r="A503" s="4" t="s">
        <v>4443</v>
      </c>
    </row>
    <row r="504" spans="1:5">
      <c r="A504" s="3" t="s">
        <v>916</v>
      </c>
    </row>
    <row r="505" spans="1:5">
      <c r="A505" s="4" t="s">
        <v>68</v>
      </c>
      <c r="B505" s="6" t="n">
        <v>27597</v>
      </c>
    </row>
  </sheetData>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1"/>
    <col customWidth="1" max="6" min="6" width="21"/>
    <col customWidth="1" max="7" min="7" width="21"/>
  </cols>
  <sheetData>
    <row r="1" spans="1:7">
      <c r="A1" s="1" t="s">
        <v>4444</v>
      </c>
      <c r="B1" s="2" t="s">
        <v>4445</v>
      </c>
      <c r="C1" s="2" t="s">
        <v>4446</v>
      </c>
      <c r="D1" s="2" t="s">
        <v>4447</v>
      </c>
      <c r="E1" s="2" t="s">
        <v>4448</v>
      </c>
      <c r="F1" s="2" t="s">
        <v>690</v>
      </c>
      <c r="G1" s="2" t="s">
        <v>707</v>
      </c>
    </row>
    <row r="2" spans="1:7">
      <c r="A2" s="3" t="s">
        <v>4449</v>
      </c>
    </row>
    <row r="3" spans="1:7">
      <c r="A3" s="4" t="s">
        <v>2253</v>
      </c>
      <c r="F3" s="6" t="n">
        <v>1616</v>
      </c>
    </row>
    <row r="4" spans="1:7">
      <c r="A4" s="4" t="s">
        <v>4450</v>
      </c>
      <c r="E4" s="4" t="s">
        <v>717</v>
      </c>
    </row>
    <row r="5" spans="1:7">
      <c r="A5" s="4" t="s">
        <v>2246</v>
      </c>
      <c r="E5" s="6" t="n">
        <v>51614</v>
      </c>
      <c r="F5" s="6" t="n">
        <v>270</v>
      </c>
      <c r="G5" s="6" t="n">
        <v>703</v>
      </c>
    </row>
    <row r="6" spans="1:7">
      <c r="A6" s="4" t="s">
        <v>4451</v>
      </c>
      <c r="E6" s="14" t="n">
        <v>0.100728627</v>
      </c>
    </row>
    <row r="7" spans="1:7">
      <c r="A7" s="4" t="s">
        <v>2254</v>
      </c>
    </row>
    <row r="8" spans="1:7">
      <c r="A8" s="3" t="s">
        <v>4449</v>
      </c>
    </row>
    <row r="9" spans="1:7">
      <c r="A9" s="4" t="s">
        <v>2253</v>
      </c>
      <c r="D9" s="6" t="n">
        <v>5985</v>
      </c>
    </row>
    <row r="10" spans="1:7">
      <c r="A10" s="4" t="s">
        <v>4452</v>
      </c>
    </row>
    <row r="11" spans="1:7">
      <c r="A11" s="3" t="s">
        <v>4449</v>
      </c>
    </row>
    <row r="12" spans="1:7">
      <c r="A12" s="4" t="s">
        <v>4453</v>
      </c>
      <c r="C12" s="4" t="s">
        <v>2706</v>
      </c>
    </row>
    <row r="13" spans="1:7">
      <c r="A13" s="4" t="s">
        <v>4454</v>
      </c>
      <c r="C13" s="6" t="n">
        <v>850</v>
      </c>
    </row>
    <row r="14" spans="1:7">
      <c r="A14" s="4" t="s">
        <v>4455</v>
      </c>
      <c r="C14" s="8" t="n">
        <v>1.36</v>
      </c>
    </row>
    <row r="15" spans="1:7">
      <c r="A15" s="4" t="s">
        <v>4456</v>
      </c>
      <c r="C15" s="4" t="s">
        <v>4457</v>
      </c>
    </row>
    <row r="16" spans="1:7">
      <c r="A16" s="4" t="s">
        <v>4458</v>
      </c>
    </row>
    <row r="17" spans="1:7">
      <c r="A17" s="3" t="s">
        <v>4449</v>
      </c>
    </row>
    <row r="18" spans="1:7">
      <c r="A18" s="4" t="s">
        <v>4459</v>
      </c>
      <c r="B18" s="4" t="s">
        <v>4460</v>
      </c>
      <c r="C18" s="4" t="s">
        <v>3656</v>
      </c>
    </row>
    <row r="19" spans="1:7">
      <c r="A19" s="4" t="s">
        <v>4461</v>
      </c>
      <c r="C19" s="6" t="n">
        <v>299</v>
      </c>
    </row>
    <row r="20" spans="1:7">
      <c r="A20" s="4" t="s">
        <v>4462</v>
      </c>
      <c r="C20" s="4" t="s">
        <v>4463</v>
      </c>
    </row>
    <row r="21" spans="1:7">
      <c r="A21" s="4" t="s">
        <v>4464</v>
      </c>
    </row>
    <row r="22" spans="1:7">
      <c r="A22" s="3" t="s">
        <v>4449</v>
      </c>
    </row>
    <row r="23" spans="1:7">
      <c r="A23" s="4" t="s">
        <v>4459</v>
      </c>
      <c r="B23" s="4" t="s">
        <v>36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33</v>
      </c>
    </row>
    <row r="3" spans="1:2">
      <c r="A3" s="3" t="s">
        <v>206</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33</v>
      </c>
    </row>
    <row r="3" spans="1:2">
      <c r="A3" s="3" t="s">
        <v>20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33</v>
      </c>
    </row>
    <row r="3" spans="1:2">
      <c r="A3" s="3" t="s">
        <v>206</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33</v>
      </c>
      <c r="C2" s="2" t="s">
        <v>34</v>
      </c>
      <c r="D2" s="2" t="s">
        <v>82</v>
      </c>
    </row>
    <row r="3" spans="1:4">
      <c r="A3" s="3" t="s">
        <v>83</v>
      </c>
    </row>
    <row r="4" spans="1:4">
      <c r="A4" s="4" t="s">
        <v>84</v>
      </c>
      <c r="B4" s="6" t="n">
        <v>1739317</v>
      </c>
      <c r="C4" s="6" t="n">
        <v>1646329</v>
      </c>
      <c r="D4" s="6" t="n">
        <v>1509203</v>
      </c>
    </row>
    <row r="5" spans="1:4">
      <c r="A5" s="4" t="s">
        <v>85</v>
      </c>
      <c r="B5" s="5" t="n">
        <v>-851654</v>
      </c>
      <c r="C5" s="5" t="n">
        <v>-863347</v>
      </c>
      <c r="D5" s="5" t="n">
        <v>-870028</v>
      </c>
    </row>
    <row r="6" spans="1:4">
      <c r="A6" s="4" t="s">
        <v>86</v>
      </c>
      <c r="B6" s="5" t="n">
        <v>887663</v>
      </c>
      <c r="C6" s="5" t="n">
        <v>782982</v>
      </c>
      <c r="D6" s="5" t="n">
        <v>639175</v>
      </c>
    </row>
    <row r="7" spans="1:4">
      <c r="A7" s="4" t="s">
        <v>87</v>
      </c>
      <c r="B7" s="5" t="n">
        <v>237956</v>
      </c>
      <c r="C7" s="5" t="n">
        <v>216420</v>
      </c>
      <c r="D7" s="5" t="n">
        <v>193801</v>
      </c>
    </row>
    <row r="8" spans="1:4">
      <c r="A8" s="4" t="s">
        <v>88</v>
      </c>
      <c r="B8" s="5" t="n">
        <v>-51827</v>
      </c>
      <c r="C8" s="5" t="n">
        <v>-38849</v>
      </c>
      <c r="D8" s="5" t="n">
        <v>-43005</v>
      </c>
    </row>
    <row r="9" spans="1:4">
      <c r="A9" s="4" t="s">
        <v>89</v>
      </c>
      <c r="B9" s="5" t="n">
        <v>186129</v>
      </c>
      <c r="C9" s="5" t="n">
        <v>177571</v>
      </c>
      <c r="D9" s="5" t="n">
        <v>150796</v>
      </c>
    </row>
    <row r="10" spans="1:4">
      <c r="A10" s="4" t="s">
        <v>90</v>
      </c>
      <c r="B10" s="5" t="n">
        <v>172755</v>
      </c>
      <c r="C10" s="5" t="n">
        <v>8268</v>
      </c>
      <c r="D10" s="5" t="n">
        <v>112952</v>
      </c>
    </row>
    <row r="11" spans="1:4">
      <c r="A11" s="4" t="s">
        <v>91</v>
      </c>
      <c r="B11" s="5" t="n">
        <v>-17965</v>
      </c>
      <c r="C11" s="5" t="n">
        <v>46165</v>
      </c>
      <c r="D11" s="5" t="n">
        <v>-48848</v>
      </c>
    </row>
    <row r="12" spans="1:4">
      <c r="A12" s="4" t="s">
        <v>92</v>
      </c>
      <c r="B12" s="5" t="n">
        <v>26656</v>
      </c>
      <c r="C12" s="5" t="n">
        <v>41532</v>
      </c>
      <c r="D12" s="5" t="n">
        <v>19447</v>
      </c>
    </row>
    <row r="13" spans="1:4">
      <c r="A13" s="4" t="s">
        <v>93</v>
      </c>
      <c r="B13" s="5" t="n">
        <v>1255238</v>
      </c>
      <c r="C13" s="5" t="n">
        <v>1056518</v>
      </c>
      <c r="D13" s="5" t="n">
        <v>873522</v>
      </c>
    </row>
    <row r="14" spans="1:4">
      <c r="A14" s="4" t="s">
        <v>94</v>
      </c>
      <c r="B14" s="5" t="n">
        <v>-279798</v>
      </c>
      <c r="C14" s="5" t="n">
        <v>-315417</v>
      </c>
      <c r="D14" s="5" t="n">
        <v>-245990</v>
      </c>
    </row>
    <row r="15" spans="1:4">
      <c r="A15" s="4" t="s">
        <v>95</v>
      </c>
      <c r="B15" s="5" t="n">
        <v>975440</v>
      </c>
      <c r="C15" s="5" t="n">
        <v>741101</v>
      </c>
      <c r="D15" s="5" t="n">
        <v>627532</v>
      </c>
    </row>
    <row r="16" spans="1:4">
      <c r="A16" s="4" t="s">
        <v>96</v>
      </c>
      <c r="B16" s="5" t="n">
        <v>-294747</v>
      </c>
      <c r="C16" s="5" t="n">
        <v>-281323</v>
      </c>
      <c r="D16" s="5" t="n">
        <v>-245665</v>
      </c>
    </row>
    <row r="17" spans="1:4">
      <c r="A17" s="4" t="s">
        <v>97</v>
      </c>
      <c r="B17" s="5" t="n">
        <v>-291736</v>
      </c>
      <c r="C17" s="5" t="n">
        <v>-305622</v>
      </c>
      <c r="D17" s="5" t="n">
        <v>-235204</v>
      </c>
    </row>
    <row r="18" spans="1:4">
      <c r="A18" s="4" t="s">
        <v>98</v>
      </c>
      <c r="B18" s="5" t="n">
        <v>-86817</v>
      </c>
      <c r="C18" s="5" t="n">
        <v>-81845</v>
      </c>
      <c r="D18" s="5" t="n">
        <v>-63692</v>
      </c>
    </row>
    <row r="19" spans="1:4">
      <c r="A19" s="4" t="s">
        <v>99</v>
      </c>
      <c r="B19" s="5" t="n">
        <v>-28</v>
      </c>
      <c r="C19" s="5" t="n">
        <v>-27</v>
      </c>
      <c r="D19" s="5" t="n">
        <v>-351</v>
      </c>
    </row>
    <row r="20" spans="1:4">
      <c r="A20" s="4" t="s">
        <v>100</v>
      </c>
      <c r="B20" s="5" t="n">
        <v>-68199</v>
      </c>
      <c r="C20" s="5" t="n">
        <v>-62330</v>
      </c>
      <c r="D20" s="5" t="n">
        <v>-71715</v>
      </c>
    </row>
    <row r="21" spans="1:4">
      <c r="A21" s="4" t="s">
        <v>101</v>
      </c>
      <c r="B21" s="5" t="n">
        <v>-741527</v>
      </c>
      <c r="C21" s="5" t="n">
        <v>-731147</v>
      </c>
      <c r="D21" s="5" t="n">
        <v>-616627</v>
      </c>
    </row>
    <row r="22" spans="1:4">
      <c r="A22" s="4" t="s">
        <v>102</v>
      </c>
      <c r="B22" s="5" t="n">
        <v>233913</v>
      </c>
      <c r="C22" s="5" t="n">
        <v>9954</v>
      </c>
      <c r="D22" s="5" t="n">
        <v>10905</v>
      </c>
    </row>
    <row r="23" spans="1:4">
      <c r="A23" s="4" t="s">
        <v>103</v>
      </c>
      <c r="B23" s="5" t="n">
        <v>-67059</v>
      </c>
      <c r="C23" s="5" t="n">
        <v>52871</v>
      </c>
      <c r="D23" s="5" t="n">
        <v>3568</v>
      </c>
    </row>
    <row r="24" spans="1:4">
      <c r="A24" s="4" t="s">
        <v>104</v>
      </c>
      <c r="B24" s="5" t="n">
        <v>166854</v>
      </c>
      <c r="C24" s="5" t="n">
        <v>62825</v>
      </c>
      <c r="D24" s="5" t="n">
        <v>14473</v>
      </c>
    </row>
    <row r="25" spans="1:4">
      <c r="A25" s="4" t="s">
        <v>105</v>
      </c>
      <c r="D25" s="5" t="n">
        <v>-504</v>
      </c>
    </row>
    <row r="26" spans="1:4">
      <c r="A26" s="4" t="s">
        <v>106</v>
      </c>
      <c r="B26" s="5" t="n">
        <v>166854</v>
      </c>
      <c r="C26" s="5" t="n">
        <v>62825</v>
      </c>
      <c r="D26" s="5" t="n">
        <v>13969</v>
      </c>
    </row>
    <row r="27" spans="1:4">
      <c r="A27" s="3" t="s">
        <v>107</v>
      </c>
    </row>
    <row r="28" spans="1:4">
      <c r="A28" s="4" t="s">
        <v>108</v>
      </c>
      <c r="B28" s="5" t="n">
        <v>171331</v>
      </c>
      <c r="C28" s="5" t="n">
        <v>67821</v>
      </c>
      <c r="D28" s="5" t="n">
        <v>14407</v>
      </c>
    </row>
    <row r="29" spans="1:4">
      <c r="A29" s="4" t="s">
        <v>78</v>
      </c>
      <c r="B29" s="6" t="n">
        <v>-4477</v>
      </c>
      <c r="C29" s="6" t="n">
        <v>-4996</v>
      </c>
      <c r="D29" s="6" t="n">
        <v>-438</v>
      </c>
    </row>
    <row r="30" spans="1:4">
      <c r="A30" s="3" t="s">
        <v>109</v>
      </c>
    </row>
    <row r="31" spans="1:4">
      <c r="A31" s="4" t="s">
        <v>110</v>
      </c>
      <c r="B31" s="7" t="n">
        <v>0.334</v>
      </c>
      <c r="C31" s="7" t="n">
        <v>0.132</v>
      </c>
      <c r="D31" s="7" t="n">
        <v>0.035</v>
      </c>
    </row>
    <row r="32" spans="1:4">
      <c r="A32" s="4" t="s">
        <v>111</v>
      </c>
      <c r="B32" s="7" t="n">
        <v>0.334</v>
      </c>
      <c r="C32" s="7" t="n">
        <v>0.132</v>
      </c>
      <c r="D32" s="7" t="n">
        <v>0.0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33</v>
      </c>
    </row>
    <row r="3" spans="1:2">
      <c r="A3" s="3" t="s">
        <v>206</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33</v>
      </c>
    </row>
    <row r="3" spans="1:2">
      <c r="A3" s="3" t="s">
        <v>206</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33</v>
      </c>
    </row>
    <row r="3" spans="1:2">
      <c r="A3" s="3" t="s">
        <v>206</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33</v>
      </c>
    </row>
    <row r="3" spans="1:2">
      <c r="A3" s="3" t="s">
        <v>206</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33</v>
      </c>
    </row>
    <row r="3" spans="1:2">
      <c r="A3" s="3" t="s">
        <v>206</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33</v>
      </c>
    </row>
    <row r="3" spans="1:2">
      <c r="A3" s="3" t="s">
        <v>206</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33</v>
      </c>
    </row>
    <row r="3" spans="1:2">
      <c r="A3" s="3" t="s">
        <v>206</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33</v>
      </c>
    </row>
    <row r="3" spans="1:2">
      <c r="A3" s="3" t="s">
        <v>206</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33</v>
      </c>
    </row>
    <row r="3" spans="1:2">
      <c r="A3" s="3" t="s">
        <v>206</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33</v>
      </c>
    </row>
    <row r="3" spans="1:2">
      <c r="A3" s="3" t="s">
        <v>206</v>
      </c>
    </row>
    <row r="4" spans="1:2">
      <c r="A4" s="4" t="s">
        <v>268</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33</v>
      </c>
      <c r="C2" s="2" t="s">
        <v>34</v>
      </c>
      <c r="D2" s="2" t="s">
        <v>82</v>
      </c>
    </row>
    <row r="3" spans="1:4">
      <c r="A3" s="3" t="s">
        <v>112</v>
      </c>
    </row>
    <row r="4" spans="1:4">
      <c r="A4" s="4" t="s">
        <v>106</v>
      </c>
      <c r="B4" s="6" t="n">
        <v>166854</v>
      </c>
      <c r="C4" s="6" t="n">
        <v>62825</v>
      </c>
      <c r="D4" s="6" t="n">
        <v>13969</v>
      </c>
    </row>
    <row r="5" spans="1:4">
      <c r="A5" s="3" t="s">
        <v>113</v>
      </c>
    </row>
    <row r="6" spans="1:4">
      <c r="A6" s="4" t="s">
        <v>114</v>
      </c>
      <c r="B6" s="5" t="n">
        <v>-959</v>
      </c>
    </row>
    <row r="7" spans="1:4">
      <c r="A7" s="4" t="s">
        <v>48</v>
      </c>
      <c r="C7" s="5" t="n">
        <v>9966</v>
      </c>
      <c r="D7" s="5" t="n">
        <v>15418</v>
      </c>
    </row>
    <row r="8" spans="1:4">
      <c r="A8" s="4" t="s">
        <v>115</v>
      </c>
      <c r="B8" s="5" t="n">
        <v>48610</v>
      </c>
      <c r="C8" s="5" t="n">
        <v>-78302</v>
      </c>
      <c r="D8" s="5" t="n">
        <v>-7101</v>
      </c>
    </row>
    <row r="9" spans="1:4">
      <c r="A9" s="4" t="s">
        <v>116</v>
      </c>
      <c r="B9" s="5" t="n">
        <v>-36533</v>
      </c>
      <c r="C9" s="5" t="n">
        <v>49197</v>
      </c>
      <c r="D9" s="5" t="n">
        <v>13458</v>
      </c>
    </row>
    <row r="10" spans="1:4">
      <c r="A10" s="4" t="s">
        <v>117</v>
      </c>
      <c r="B10" s="5" t="n">
        <v>11289</v>
      </c>
      <c r="C10" s="5" t="n">
        <v>-127</v>
      </c>
      <c r="D10" s="5" t="n">
        <v>-5603</v>
      </c>
    </row>
    <row r="11" spans="1:4">
      <c r="A11" s="4" t="s">
        <v>118</v>
      </c>
      <c r="B11" s="5" t="n">
        <v>22407</v>
      </c>
      <c r="C11" s="5" t="n">
        <v>-19266</v>
      </c>
      <c r="D11" s="5" t="n">
        <v>16172</v>
      </c>
    </row>
    <row r="12" spans="1:4">
      <c r="A12" s="4" t="s">
        <v>119</v>
      </c>
      <c r="B12" s="5" t="n">
        <v>-2172</v>
      </c>
    </row>
    <row r="13" spans="1:4">
      <c r="A13" s="4" t="s">
        <v>120</v>
      </c>
      <c r="C13" s="5" t="n">
        <v>-3333</v>
      </c>
      <c r="D13" s="5" t="n">
        <v>-4025</v>
      </c>
    </row>
    <row r="14" spans="1:4">
      <c r="A14" s="4" t="s">
        <v>121</v>
      </c>
      <c r="B14" s="5" t="n">
        <v>10565</v>
      </c>
      <c r="C14" s="5" t="n">
        <v>-14211</v>
      </c>
      <c r="D14" s="5" t="n">
        <v>-2685</v>
      </c>
    </row>
    <row r="15" spans="1:4">
      <c r="A15" s="4" t="s">
        <v>122</v>
      </c>
      <c r="B15" s="5" t="n">
        <v>-1669</v>
      </c>
      <c r="C15" s="5" t="n">
        <v>44</v>
      </c>
      <c r="D15" s="5" t="n">
        <v>1345</v>
      </c>
    </row>
    <row r="16" spans="1:4">
      <c r="A16" s="4" t="s">
        <v>123</v>
      </c>
      <c r="B16" s="5" t="n">
        <v>6724</v>
      </c>
      <c r="C16" s="5" t="n">
        <v>-17500</v>
      </c>
      <c r="D16" s="5" t="n">
        <v>-5365</v>
      </c>
    </row>
    <row r="17" spans="1:4">
      <c r="A17" s="4" t="s">
        <v>124</v>
      </c>
      <c r="B17" s="5" t="n">
        <v>29131</v>
      </c>
      <c r="C17" s="5" t="n">
        <v>-36766</v>
      </c>
      <c r="D17" s="5" t="n">
        <v>10807</v>
      </c>
    </row>
    <row r="18" spans="1:4">
      <c r="A18" s="3" t="s">
        <v>125</v>
      </c>
    </row>
    <row r="19" spans="1:4">
      <c r="A19" s="4" t="s">
        <v>126</v>
      </c>
      <c r="B19" s="5" t="n">
        <v>-754</v>
      </c>
      <c r="C19" s="5" t="n">
        <v>-208</v>
      </c>
      <c r="D19" s="5" t="n">
        <v>-3920</v>
      </c>
    </row>
    <row r="20" spans="1:4">
      <c r="A20" s="4" t="s">
        <v>127</v>
      </c>
      <c r="B20" s="5" t="n">
        <v>-44</v>
      </c>
      <c r="C20" s="5" t="n">
        <v>-6</v>
      </c>
      <c r="D20" s="5" t="n">
        <v>1090</v>
      </c>
    </row>
    <row r="21" spans="1:4">
      <c r="A21" s="4" t="s">
        <v>128</v>
      </c>
      <c r="B21" s="5" t="n">
        <v>-798</v>
      </c>
      <c r="C21" s="5" t="n">
        <v>-214</v>
      </c>
      <c r="D21" s="5" t="n">
        <v>-2830</v>
      </c>
    </row>
    <row r="22" spans="1:4">
      <c r="A22" s="4" t="s">
        <v>129</v>
      </c>
      <c r="B22" s="5" t="n">
        <v>28333</v>
      </c>
      <c r="C22" s="5" t="n">
        <v>-36980</v>
      </c>
      <c r="D22" s="5" t="n">
        <v>7977</v>
      </c>
    </row>
    <row r="23" spans="1:4">
      <c r="A23" s="4" t="s">
        <v>130</v>
      </c>
      <c r="B23" s="5" t="n">
        <v>195187</v>
      </c>
      <c r="C23" s="5" t="n">
        <v>25845</v>
      </c>
      <c r="D23" s="5" t="n">
        <v>21946</v>
      </c>
    </row>
    <row r="24" spans="1:4">
      <c r="A24" s="3" t="s">
        <v>107</v>
      </c>
    </row>
    <row r="25" spans="1:4">
      <c r="A25" s="4" t="s">
        <v>108</v>
      </c>
      <c r="B25" s="5" t="n">
        <v>191228</v>
      </c>
      <c r="C25" s="5" t="n">
        <v>47534</v>
      </c>
      <c r="D25" s="5" t="n">
        <v>30903</v>
      </c>
    </row>
    <row r="26" spans="1:4">
      <c r="A26" s="4" t="s">
        <v>78</v>
      </c>
      <c r="B26" s="6" t="n">
        <v>3959</v>
      </c>
      <c r="C26" s="6" t="n">
        <v>-21689</v>
      </c>
      <c r="D26" s="6" t="n">
        <v>-89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33</v>
      </c>
    </row>
    <row r="3" spans="1:2">
      <c r="A3" s="3" t="s">
        <v>206</v>
      </c>
    </row>
    <row r="4" spans="1:2">
      <c r="A4" s="4" t="s">
        <v>270</v>
      </c>
      <c r="B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33</v>
      </c>
    </row>
    <row r="3" spans="1:2">
      <c r="A3" s="3" t="s">
        <v>206</v>
      </c>
    </row>
    <row r="4" spans="1:2">
      <c r="A4" s="4" t="s">
        <v>272</v>
      </c>
      <c r="B4"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4</v>
      </c>
      <c r="B1" s="2" t="s">
        <v>1</v>
      </c>
    </row>
    <row r="2" spans="1:2">
      <c r="B2" s="2" t="s">
        <v>33</v>
      </c>
    </row>
    <row r="3" spans="1:2">
      <c r="A3" s="3" t="s">
        <v>206</v>
      </c>
    </row>
    <row r="4" spans="1:2">
      <c r="A4" s="4" t="s">
        <v>274</v>
      </c>
      <c r="B4" s="4" t="s">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33</v>
      </c>
    </row>
    <row r="3" spans="1:2">
      <c r="A3" s="3" t="s">
        <v>206</v>
      </c>
    </row>
    <row r="4" spans="1:2">
      <c r="A4" s="4" t="s">
        <v>276</v>
      </c>
      <c r="B4"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33</v>
      </c>
    </row>
    <row r="3" spans="1:2">
      <c r="A3" s="3" t="s">
        <v>144</v>
      </c>
    </row>
    <row r="4" spans="1:2">
      <c r="A4" s="4" t="s">
        <v>279</v>
      </c>
      <c r="B4" s="4" t="s">
        <v>280</v>
      </c>
    </row>
    <row r="5" spans="1:2">
      <c r="A5" s="4" t="s">
        <v>281</v>
      </c>
      <c r="B5" s="4" t="s">
        <v>282</v>
      </c>
    </row>
    <row r="6" spans="1:2">
      <c r="A6" s="4" t="s">
        <v>283</v>
      </c>
      <c r="B6" s="4" t="s">
        <v>284</v>
      </c>
    </row>
    <row r="7" spans="1:2">
      <c r="A7" s="4" t="s">
        <v>78</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99</v>
      </c>
      <c r="B18" s="4" t="s">
        <v>306</v>
      </c>
    </row>
    <row r="19" spans="1:2">
      <c r="A19" s="4" t="s">
        <v>229</v>
      </c>
      <c r="B19" s="4" t="s">
        <v>307</v>
      </c>
    </row>
    <row r="20" spans="1:2">
      <c r="A20" s="4" t="s">
        <v>50</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319</v>
      </c>
      <c r="B26" s="4" t="s">
        <v>320</v>
      </c>
    </row>
    <row r="27" spans="1:2">
      <c r="A27" s="4" t="s">
        <v>321</v>
      </c>
      <c r="B27" s="4" t="s">
        <v>322</v>
      </c>
    </row>
    <row r="28" spans="1:2">
      <c r="A28" s="4" t="s">
        <v>153</v>
      </c>
      <c r="B28" s="4" t="s">
        <v>323</v>
      </c>
    </row>
    <row r="29" spans="1:2">
      <c r="A29" s="4" t="s">
        <v>324</v>
      </c>
      <c r="B29" s="4" t="s">
        <v>325</v>
      </c>
    </row>
    <row r="30" spans="1:2">
      <c r="A30" s="4" t="s">
        <v>326</v>
      </c>
      <c r="B30" s="4" t="s">
        <v>327</v>
      </c>
    </row>
    <row r="31" spans="1:2">
      <c r="A31" s="4" t="s">
        <v>328</v>
      </c>
      <c r="B31" s="4" t="s">
        <v>329</v>
      </c>
    </row>
    <row r="32" spans="1:2">
      <c r="A32" s="4" t="s">
        <v>330</v>
      </c>
      <c r="B32" s="4" t="s">
        <v>331</v>
      </c>
    </row>
    <row r="33" spans="1:2">
      <c r="A33" s="4" t="s">
        <v>332</v>
      </c>
      <c r="B33" s="4" t="s">
        <v>333</v>
      </c>
    </row>
    <row r="34" spans="1:2">
      <c r="A34" s="4" t="s">
        <v>334</v>
      </c>
      <c r="B34" s="4" t="s">
        <v>335</v>
      </c>
    </row>
    <row r="35" spans="1:2">
      <c r="A35" s="4" t="s">
        <v>336</v>
      </c>
      <c r="B35" s="4" t="s">
        <v>337</v>
      </c>
    </row>
    <row r="36" spans="1:2">
      <c r="A36" s="4" t="s">
        <v>338</v>
      </c>
      <c r="B36" s="4" t="s">
        <v>339</v>
      </c>
    </row>
    <row r="37" spans="1:2">
      <c r="A37" s="4" t="s">
        <v>340</v>
      </c>
    </row>
    <row r="38" spans="1:2">
      <c r="A38" s="3" t="s">
        <v>144</v>
      </c>
    </row>
    <row r="39" spans="1:2">
      <c r="A39" s="4" t="s">
        <v>341</v>
      </c>
      <c r="B39" s="4" t="s">
        <v>342</v>
      </c>
    </row>
    <row r="40" spans="1:2">
      <c r="A40" s="4" t="s">
        <v>343</v>
      </c>
    </row>
    <row r="41" spans="1:2">
      <c r="A41" s="3" t="s">
        <v>144</v>
      </c>
    </row>
    <row r="42" spans="1:2">
      <c r="A42" s="4" t="s">
        <v>341</v>
      </c>
      <c r="B42"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33</v>
      </c>
    </row>
    <row r="3" spans="1:2">
      <c r="A3" s="3" t="s">
        <v>20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33</v>
      </c>
    </row>
    <row r="3" spans="1:2">
      <c r="A3" s="3" t="s">
        <v>206</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33</v>
      </c>
    </row>
    <row r="3" spans="1:2">
      <c r="A3" s="3" t="s">
        <v>206</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33</v>
      </c>
    </row>
    <row r="3" spans="1:2">
      <c r="A3" s="3" t="s">
        <v>206</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33</v>
      </c>
    </row>
    <row r="3" spans="1:2">
      <c r="A3" s="3" t="s">
        <v>206</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3"/>
    <col customWidth="1" max="3" min="3" width="33"/>
    <col customWidth="1" max="4" min="4" width="17"/>
    <col customWidth="1" max="5" min="5" width="29"/>
    <col customWidth="1" max="6" min="6" width="31"/>
    <col customWidth="1" max="7" min="7" width="28"/>
    <col customWidth="1" max="8" min="8" width="27"/>
    <col customWidth="1" max="9" min="9" width="28"/>
    <col customWidth="1" max="10" min="10" width="43"/>
    <col customWidth="1" max="11" min="11" width="58"/>
    <col customWidth="1" max="12" min="12" width="34"/>
  </cols>
  <sheetData>
    <row r="1" spans="1:12">
      <c r="A1" s="1" t="s">
        <v>131</v>
      </c>
      <c r="B1" s="2" t="s">
        <v>132</v>
      </c>
      <c r="C1" s="2" t="s">
        <v>133</v>
      </c>
      <c r="D1" s="2" t="s">
        <v>134</v>
      </c>
      <c r="E1" s="2" t="s">
        <v>135</v>
      </c>
      <c r="F1" s="2" t="s">
        <v>136</v>
      </c>
      <c r="G1" s="2" t="s">
        <v>137</v>
      </c>
      <c r="H1" s="2" t="s">
        <v>138</v>
      </c>
      <c r="I1" s="2" t="s">
        <v>139</v>
      </c>
      <c r="J1" s="2" t="s">
        <v>140</v>
      </c>
      <c r="K1" s="2" t="s">
        <v>141</v>
      </c>
      <c r="L1" s="2" t="s">
        <v>142</v>
      </c>
    </row>
    <row r="2" spans="1:12">
      <c r="A2" s="4" t="s">
        <v>143</v>
      </c>
      <c r="B2" s="6" t="n">
        <v>791441</v>
      </c>
      <c r="D2" s="6" t="n">
        <v>344569</v>
      </c>
      <c r="E2" s="6" t="n">
        <v>398843</v>
      </c>
      <c r="F2" s="6" t="n">
        <v>-2133</v>
      </c>
      <c r="G2" s="6" t="n">
        <v>-944</v>
      </c>
      <c r="H2" s="6" t="n">
        <v>103215</v>
      </c>
      <c r="J2" s="6" t="n">
        <v>-52168</v>
      </c>
      <c r="K2" s="6" t="n">
        <v>791382</v>
      </c>
      <c r="L2" s="6" t="n">
        <v>59</v>
      </c>
    </row>
    <row r="3" spans="1:12">
      <c r="A3" s="4" t="s">
        <v>143</v>
      </c>
      <c r="B3" s="5" t="n">
        <v>115039690651</v>
      </c>
      <c r="C3" s="5" t="n">
        <v>115040000000</v>
      </c>
    </row>
    <row r="4" spans="1:12">
      <c r="A4" s="3" t="s">
        <v>144</v>
      </c>
    </row>
    <row r="5" spans="1:12">
      <c r="A5" s="4" t="s">
        <v>145</v>
      </c>
      <c r="B5" s="6" t="n">
        <v>392813</v>
      </c>
      <c r="D5" s="5" t="n">
        <v>392813</v>
      </c>
      <c r="E5" s="5" t="n">
        <v>52168</v>
      </c>
      <c r="H5" s="5" t="n">
        <v>-52168</v>
      </c>
      <c r="K5" s="5" t="n">
        <v>392813</v>
      </c>
    </row>
    <row r="6" spans="1:12">
      <c r="A6" s="4" t="s">
        <v>146</v>
      </c>
      <c r="C6" s="5" t="n">
        <v>57009000000</v>
      </c>
    </row>
    <row r="7" spans="1:12">
      <c r="A7" s="4" t="s">
        <v>147</v>
      </c>
      <c r="H7" s="5" t="n">
        <v>-52168</v>
      </c>
      <c r="J7" s="5" t="n">
        <v>52168</v>
      </c>
    </row>
    <row r="8" spans="1:12">
      <c r="A8" s="4" t="s">
        <v>148</v>
      </c>
      <c r="D8" s="5" t="n">
        <v>-737382</v>
      </c>
      <c r="F8" s="5" t="n">
        <v>737382</v>
      </c>
    </row>
    <row r="9" spans="1:12">
      <c r="A9" s="4" t="s">
        <v>149</v>
      </c>
      <c r="D9" s="5" t="n">
        <v>781559</v>
      </c>
      <c r="F9" s="5" t="n">
        <v>-781559</v>
      </c>
    </row>
    <row r="10" spans="1:12">
      <c r="A10" s="4" t="s">
        <v>150</v>
      </c>
      <c r="D10" s="5" t="n">
        <v>401424</v>
      </c>
      <c r="F10" s="5" t="n">
        <v>-401424</v>
      </c>
    </row>
    <row r="11" spans="1:12">
      <c r="A11" s="4" t="s">
        <v>151</v>
      </c>
      <c r="B11" s="5" t="n">
        <v>2218541</v>
      </c>
      <c r="D11" s="5" t="n">
        <v>679843</v>
      </c>
      <c r="F11" s="5" t="n">
        <v>1290831</v>
      </c>
      <c r="K11" s="5" t="n">
        <v>1970674</v>
      </c>
      <c r="L11" s="5" t="n">
        <v>247867</v>
      </c>
    </row>
    <row r="12" spans="1:12">
      <c r="A12" s="4" t="s">
        <v>152</v>
      </c>
      <c r="C12" s="5" t="n">
        <v>340358000000</v>
      </c>
    </row>
    <row r="13" spans="1:12">
      <c r="A13" s="4" t="s">
        <v>153</v>
      </c>
      <c r="B13" s="5" t="n">
        <v>-1029</v>
      </c>
      <c r="J13" s="5" t="n">
        <v>-1029</v>
      </c>
      <c r="K13" s="5" t="n">
        <v>-1029</v>
      </c>
    </row>
    <row r="14" spans="1:12">
      <c r="A14" s="4" t="s">
        <v>154</v>
      </c>
      <c r="B14" s="5" t="n">
        <v>21946</v>
      </c>
      <c r="G14" s="5" t="n">
        <v>16496</v>
      </c>
      <c r="I14" s="6" t="n">
        <v>14407</v>
      </c>
      <c r="K14" s="5" t="n">
        <v>30903</v>
      </c>
      <c r="L14" s="5" t="n">
        <v>-8957</v>
      </c>
    </row>
    <row r="15" spans="1:12">
      <c r="A15" s="4" t="s">
        <v>155</v>
      </c>
      <c r="B15" s="6" t="n">
        <v>3423712</v>
      </c>
      <c r="D15" s="5" t="n">
        <v>1862826</v>
      </c>
      <c r="E15" s="5" t="n">
        <v>451011</v>
      </c>
      <c r="F15" s="5" t="n">
        <v>843097</v>
      </c>
      <c r="G15" s="5" t="n">
        <v>15552</v>
      </c>
      <c r="H15" s="5" t="n">
        <v>-1121</v>
      </c>
      <c r="I15" s="5" t="n">
        <v>14407</v>
      </c>
      <c r="J15" s="5" t="n">
        <v>-1029</v>
      </c>
      <c r="K15" s="5" t="n">
        <v>3184743</v>
      </c>
      <c r="L15" s="5" t="n">
        <v>238969</v>
      </c>
    </row>
    <row r="16" spans="1:12">
      <c r="A16" s="4" t="s">
        <v>155</v>
      </c>
      <c r="B16" s="5" t="n">
        <v>512406760091</v>
      </c>
      <c r="C16" s="5" t="n">
        <v>512407000000</v>
      </c>
    </row>
    <row r="17" spans="1:12">
      <c r="A17" s="3" t="s">
        <v>144</v>
      </c>
    </row>
    <row r="18" spans="1:12">
      <c r="A18" s="4" t="s">
        <v>156</v>
      </c>
      <c r="H18" s="5" t="n">
        <v>14407</v>
      </c>
      <c r="I18" s="5" t="n">
        <v>-14407</v>
      </c>
    </row>
    <row r="19" spans="1:12">
      <c r="A19" s="4" t="s">
        <v>157</v>
      </c>
      <c r="C19" s="5" t="n">
        <v>512407000000</v>
      </c>
    </row>
    <row r="20" spans="1:12">
      <c r="A20" s="4" t="s">
        <v>158</v>
      </c>
      <c r="B20" s="6" t="n">
        <v>411</v>
      </c>
      <c r="H20" s="5" t="n">
        <v>-618</v>
      </c>
      <c r="J20" s="5" t="n">
        <v>1029</v>
      </c>
      <c r="K20" s="5" t="n">
        <v>411</v>
      </c>
    </row>
    <row r="21" spans="1:12">
      <c r="A21" s="4" t="s">
        <v>159</v>
      </c>
      <c r="B21" s="5" t="n">
        <v>-3977</v>
      </c>
      <c r="F21" s="5" t="n">
        <v>-3977</v>
      </c>
      <c r="K21" s="5" t="n">
        <v>-3977</v>
      </c>
    </row>
    <row r="22" spans="1:12">
      <c r="A22" s="4" t="s">
        <v>153</v>
      </c>
      <c r="B22" s="5" t="n">
        <v>-17234</v>
      </c>
      <c r="J22" s="5" t="n">
        <v>-17234</v>
      </c>
      <c r="K22" s="5" t="n">
        <v>-17234</v>
      </c>
    </row>
    <row r="23" spans="1:12">
      <c r="A23" s="4" t="s">
        <v>154</v>
      </c>
      <c r="B23" s="5" t="n">
        <v>25845</v>
      </c>
      <c r="G23" s="5" t="n">
        <v>-20287</v>
      </c>
      <c r="I23" s="5" t="n">
        <v>67821</v>
      </c>
      <c r="K23" s="5" t="n">
        <v>47534</v>
      </c>
      <c r="L23" s="5" t="n">
        <v>-21689</v>
      </c>
    </row>
    <row r="24" spans="1:12">
      <c r="A24" s="4" t="s">
        <v>160</v>
      </c>
      <c r="B24" s="6" t="n">
        <v>3428757</v>
      </c>
      <c r="D24" s="5" t="n">
        <v>1862826</v>
      </c>
      <c r="E24" s="5" t="n">
        <v>451011</v>
      </c>
      <c r="F24" s="5" t="n">
        <v>839120</v>
      </c>
      <c r="G24" s="5" t="n">
        <v>-4735</v>
      </c>
      <c r="H24" s="5" t="n">
        <v>12668</v>
      </c>
      <c r="I24" s="5" t="n">
        <v>67821</v>
      </c>
      <c r="J24" s="5" t="n">
        <v>-17234</v>
      </c>
      <c r="K24" s="5" t="n">
        <v>3211477</v>
      </c>
      <c r="L24" s="5" t="n">
        <v>217280</v>
      </c>
    </row>
    <row r="25" spans="1:12">
      <c r="A25" s="4" t="s">
        <v>160</v>
      </c>
      <c r="B25" s="5" t="n">
        <v>512406760091</v>
      </c>
      <c r="C25" s="5" t="n">
        <v>512407000000</v>
      </c>
    </row>
    <row r="26" spans="1:12">
      <c r="A26" s="3" t="s">
        <v>144</v>
      </c>
    </row>
    <row r="27" spans="1:12">
      <c r="A27" s="4" t="s">
        <v>156</v>
      </c>
      <c r="H27" s="5" t="n">
        <v>67821</v>
      </c>
      <c r="I27" s="5" t="n">
        <v>-67821</v>
      </c>
    </row>
    <row r="28" spans="1:12">
      <c r="A28" s="4" t="s">
        <v>161</v>
      </c>
      <c r="B28" s="6" t="n">
        <v>3423712</v>
      </c>
      <c r="D28" s="5" t="n">
        <v>1862826</v>
      </c>
      <c r="E28" s="5" t="n">
        <v>451011</v>
      </c>
      <c r="F28" s="5" t="n">
        <v>843097</v>
      </c>
      <c r="G28" s="5" t="n">
        <v>15552</v>
      </c>
      <c r="H28" s="5" t="n">
        <v>13286</v>
      </c>
      <c r="J28" s="5" t="n">
        <v>-1029</v>
      </c>
      <c r="K28" s="5" t="n">
        <v>3184743</v>
      </c>
      <c r="L28" s="5" t="n">
        <v>238969</v>
      </c>
    </row>
    <row r="29" spans="1:12">
      <c r="A29" s="4" t="s">
        <v>157</v>
      </c>
      <c r="C29" s="5" t="n">
        <v>512407000000</v>
      </c>
    </row>
    <row r="30" spans="1:12">
      <c r="A30" s="4" t="s">
        <v>153</v>
      </c>
      <c r="B30" s="5" t="n">
        <v>-51614</v>
      </c>
      <c r="J30" s="5" t="n">
        <v>-51614</v>
      </c>
      <c r="K30" s="5" t="n">
        <v>-51614</v>
      </c>
    </row>
    <row r="31" spans="1:12">
      <c r="A31" s="4" t="s">
        <v>154</v>
      </c>
      <c r="B31" s="5" t="n">
        <v>195187</v>
      </c>
      <c r="G31" s="5" t="n">
        <v>19897</v>
      </c>
      <c r="I31" s="5" t="n">
        <v>171331</v>
      </c>
      <c r="K31" s="5" t="n">
        <v>191228</v>
      </c>
      <c r="L31" s="5" t="n">
        <v>3959</v>
      </c>
    </row>
    <row r="32" spans="1:12">
      <c r="A32" s="4" t="s">
        <v>162</v>
      </c>
      <c r="B32" s="6" t="n">
        <v>3437560</v>
      </c>
      <c r="D32" s="5" t="n">
        <v>1862826</v>
      </c>
      <c r="E32" s="5" t="n">
        <v>451011</v>
      </c>
      <c r="F32" s="5" t="n">
        <v>839120</v>
      </c>
      <c r="G32" s="5" t="n">
        <v>16159</v>
      </c>
      <c r="H32" s="5" t="n">
        <v>-69355</v>
      </c>
      <c r="I32" s="6" t="n">
        <v>171331</v>
      </c>
      <c r="J32" s="5" t="n">
        <v>-51614</v>
      </c>
      <c r="K32" s="5" t="n">
        <v>3219478</v>
      </c>
      <c r="L32" s="5" t="n">
        <v>218082</v>
      </c>
    </row>
    <row r="33" spans="1:12">
      <c r="A33" s="4" t="s">
        <v>162</v>
      </c>
      <c r="B33" s="5" t="n">
        <v>512406760091</v>
      </c>
      <c r="C33" s="5" t="n">
        <v>512407000000</v>
      </c>
    </row>
    <row r="34" spans="1:12">
      <c r="A34" s="3" t="s">
        <v>144</v>
      </c>
    </row>
    <row r="35" spans="1:12">
      <c r="A35" s="4" t="s">
        <v>156</v>
      </c>
      <c r="B35" s="6" t="n">
        <v>-5745</v>
      </c>
      <c r="H35" s="5" t="n">
        <v>-22979</v>
      </c>
      <c r="J35" s="5" t="n">
        <v>17234</v>
      </c>
      <c r="K35" s="5" t="n">
        <v>-5745</v>
      </c>
    </row>
    <row r="36" spans="1:12">
      <c r="A36" s="4" t="s">
        <v>163</v>
      </c>
      <c r="B36" s="5" t="n">
        <v>-129025</v>
      </c>
      <c r="G36" s="5" t="n">
        <v>997</v>
      </c>
      <c r="H36" s="5" t="n">
        <v>-126865</v>
      </c>
      <c r="K36" s="5" t="n">
        <v>-125868</v>
      </c>
      <c r="L36" s="5" t="n">
        <v>-3157</v>
      </c>
    </row>
    <row r="37" spans="1:12">
      <c r="A37" s="4" t="s">
        <v>164</v>
      </c>
      <c r="B37" s="5" t="n">
        <v>3299732</v>
      </c>
      <c r="C37" s="6" t="n">
        <v>512407</v>
      </c>
      <c r="D37" s="5" t="n">
        <v>1862826</v>
      </c>
      <c r="E37" s="5" t="n">
        <v>451011</v>
      </c>
      <c r="F37" s="5" t="n">
        <v>839120</v>
      </c>
      <c r="G37" s="5" t="n">
        <v>-3738</v>
      </c>
      <c r="H37" s="5" t="n">
        <v>-46376</v>
      </c>
      <c r="J37" s="5" t="n">
        <v>-17234</v>
      </c>
      <c r="K37" s="5" t="n">
        <v>3085609</v>
      </c>
      <c r="L37" s="5" t="n">
        <v>214123</v>
      </c>
    </row>
    <row r="38" spans="1:12">
      <c r="A38" s="4" t="s">
        <v>161</v>
      </c>
      <c r="B38" s="6" t="n">
        <v>3428757</v>
      </c>
      <c r="D38" s="6" t="n">
        <v>1862826</v>
      </c>
      <c r="E38" s="6" t="n">
        <v>451011</v>
      </c>
      <c r="F38" s="6" t="n">
        <v>839120</v>
      </c>
      <c r="G38" s="6" t="n">
        <v>-4735</v>
      </c>
      <c r="H38" s="6" t="n">
        <v>80489</v>
      </c>
      <c r="J38" s="6" t="n">
        <v>-17234</v>
      </c>
      <c r="K38" s="6" t="n">
        <v>3211477</v>
      </c>
      <c r="L38" s="6" t="n">
        <v>2172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33</v>
      </c>
    </row>
    <row r="3" spans="1:2">
      <c r="A3" s="3" t="s">
        <v>20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33</v>
      </c>
    </row>
    <row r="3" spans="1:2">
      <c r="A3" s="3" t="s">
        <v>144</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396</v>
      </c>
    </row>
    <row r="13" spans="1:2">
      <c r="A13" s="3" t="s">
        <v>144</v>
      </c>
    </row>
    <row r="14" spans="1:2">
      <c r="A14" s="4" t="s">
        <v>397</v>
      </c>
      <c r="B14" s="4" t="s">
        <v>398</v>
      </c>
    </row>
    <row r="15" spans="1:2">
      <c r="A15" s="4" t="s">
        <v>399</v>
      </c>
    </row>
    <row r="16" spans="1:2">
      <c r="A16" s="3" t="s">
        <v>144</v>
      </c>
    </row>
    <row r="17" spans="1:2">
      <c r="A17" s="4" t="s">
        <v>397</v>
      </c>
      <c r="B17"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33</v>
      </c>
    </row>
    <row r="3" spans="1:2">
      <c r="A3" s="3" t="s">
        <v>206</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33</v>
      </c>
    </row>
    <row r="3" spans="1:2">
      <c r="A3" s="3" t="s">
        <v>206</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33</v>
      </c>
    </row>
    <row r="3" spans="1:2">
      <c r="A3" s="3" t="s">
        <v>206</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28</v>
      </c>
      <c r="B1" s="2" t="s">
        <v>1</v>
      </c>
    </row>
    <row r="2" spans="1:2">
      <c r="B2" s="2" t="s">
        <v>33</v>
      </c>
    </row>
    <row r="3" spans="1:2">
      <c r="A3" s="3" t="s">
        <v>206</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33</v>
      </c>
    </row>
    <row r="3" spans="1:2">
      <c r="A3" s="3" t="s">
        <v>206</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446</v>
      </c>
      <c r="B1" s="2" t="s">
        <v>1</v>
      </c>
    </row>
    <row r="2" spans="1:2">
      <c r="B2" s="2" t="s">
        <v>33</v>
      </c>
    </row>
    <row r="3" spans="1:2">
      <c r="A3" s="3" t="s">
        <v>206</v>
      </c>
    </row>
    <row r="4" spans="1:2">
      <c r="A4" s="4" t="s">
        <v>447</v>
      </c>
      <c r="B4" s="4" t="s">
        <v>448</v>
      </c>
    </row>
    <row r="5" spans="1:2">
      <c r="A5" s="4" t="s">
        <v>449</v>
      </c>
      <c r="B5" s="4" t="s">
        <v>450</v>
      </c>
    </row>
    <row r="6" spans="1:2">
      <c r="A6" s="4" t="s">
        <v>449</v>
      </c>
      <c r="B6" s="4" t="s">
        <v>451</v>
      </c>
    </row>
    <row r="7" spans="1:2">
      <c r="A7" s="4" t="s">
        <v>452</v>
      </c>
      <c r="B7" s="4" t="s">
        <v>453</v>
      </c>
    </row>
    <row r="8" spans="1:2">
      <c r="A8" s="4" t="s">
        <v>454</v>
      </c>
      <c r="B8" s="4" t="s">
        <v>455</v>
      </c>
    </row>
    <row r="9" spans="1:2">
      <c r="A9" s="4" t="s">
        <v>456</v>
      </c>
      <c r="B9" s="4" t="s">
        <v>457</v>
      </c>
    </row>
    <row r="10" spans="1:2">
      <c r="A10" s="4" t="s">
        <v>458</v>
      </c>
      <c r="B10" s="4" t="s">
        <v>459</v>
      </c>
    </row>
    <row r="11" spans="1:2">
      <c r="A11" s="4" t="s">
        <v>460</v>
      </c>
      <c r="B11" s="4" t="s">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62</v>
      </c>
      <c r="B1" s="2" t="s">
        <v>1</v>
      </c>
    </row>
    <row r="2" spans="1:2">
      <c r="B2" s="2" t="s">
        <v>33</v>
      </c>
    </row>
    <row r="3" spans="1:2">
      <c r="A3" s="3" t="s">
        <v>206</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67</v>
      </c>
      <c r="B1" s="2" t="s">
        <v>1</v>
      </c>
    </row>
    <row r="2" spans="1:2">
      <c r="B2" s="2" t="s">
        <v>33</v>
      </c>
    </row>
    <row r="3" spans="1:2">
      <c r="A3" s="3" t="s">
        <v>206</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33</v>
      </c>
      <c r="C2" s="2" t="s">
        <v>34</v>
      </c>
      <c r="D2" s="2" t="s">
        <v>82</v>
      </c>
    </row>
    <row r="3" spans="1:4">
      <c r="A3" s="3" t="s">
        <v>166</v>
      </c>
    </row>
    <row r="4" spans="1:4">
      <c r="A4" s="4" t="s">
        <v>102</v>
      </c>
      <c r="B4" s="6" t="n">
        <v>233913</v>
      </c>
      <c r="C4" s="6" t="n">
        <v>9954</v>
      </c>
      <c r="D4" s="6" t="n">
        <v>10905</v>
      </c>
    </row>
    <row r="5" spans="1:4">
      <c r="A5" s="3" t="s">
        <v>167</v>
      </c>
    </row>
    <row r="6" spans="1:4">
      <c r="A6" s="4" t="s">
        <v>98</v>
      </c>
      <c r="B6" s="5" t="n">
        <v>86817</v>
      </c>
      <c r="C6" s="5" t="n">
        <v>81845</v>
      </c>
      <c r="D6" s="5" t="n">
        <v>63692</v>
      </c>
    </row>
    <row r="7" spans="1:4">
      <c r="A7" s="4" t="s">
        <v>168</v>
      </c>
      <c r="B7" s="5" t="n">
        <v>328266</v>
      </c>
      <c r="C7" s="5" t="n">
        <v>346980</v>
      </c>
      <c r="D7" s="5" t="n">
        <v>269261</v>
      </c>
    </row>
    <row r="8" spans="1:4">
      <c r="A8" s="4" t="s">
        <v>169</v>
      </c>
      <c r="B8" s="5" t="n">
        <v>16132</v>
      </c>
      <c r="C8" s="5" t="n">
        <v>14472</v>
      </c>
      <c r="D8" s="5" t="n">
        <v>9463</v>
      </c>
    </row>
    <row r="9" spans="1:4">
      <c r="A9" s="4" t="s">
        <v>170</v>
      </c>
      <c r="B9" s="5" t="n">
        <v>1998</v>
      </c>
      <c r="C9" s="5" t="n">
        <v>586</v>
      </c>
      <c r="D9" s="5" t="n">
        <v>8952</v>
      </c>
    </row>
    <row r="10" spans="1:4">
      <c r="A10" s="4" t="s">
        <v>99</v>
      </c>
      <c r="B10" s="5" t="n">
        <v>28</v>
      </c>
      <c r="C10" s="5" t="n">
        <v>27</v>
      </c>
      <c r="D10" s="5" t="n">
        <v>351</v>
      </c>
    </row>
    <row r="11" spans="1:4">
      <c r="A11" s="4" t="s">
        <v>171</v>
      </c>
      <c r="B11" s="5" t="n">
        <v>-1602</v>
      </c>
      <c r="C11" s="5" t="n">
        <v>-15121</v>
      </c>
      <c r="D11" s="5" t="n">
        <v>-18863</v>
      </c>
    </row>
    <row r="12" spans="1:4">
      <c r="A12" s="4" t="s">
        <v>172</v>
      </c>
      <c r="B12" s="5" t="n">
        <v>-74071</v>
      </c>
      <c r="C12" s="5" t="n">
        <v>63625</v>
      </c>
      <c r="D12" s="5" t="n">
        <v>51276</v>
      </c>
    </row>
    <row r="13" spans="1:4">
      <c r="A13" s="4" t="s">
        <v>173</v>
      </c>
      <c r="B13" s="5" t="n">
        <v>-13765</v>
      </c>
      <c r="C13" s="5" t="n">
        <v>-13641</v>
      </c>
      <c r="D13" s="5" t="n">
        <v>-7998</v>
      </c>
    </row>
    <row r="14" spans="1:4">
      <c r="A14" s="4" t="s">
        <v>86</v>
      </c>
      <c r="B14" s="5" t="n">
        <v>-887663</v>
      </c>
      <c r="C14" s="5" t="n">
        <v>-782982</v>
      </c>
      <c r="D14" s="5" t="n">
        <v>-639175</v>
      </c>
    </row>
    <row r="15" spans="1:4">
      <c r="A15" s="4" t="s">
        <v>87</v>
      </c>
      <c r="B15" s="5" t="n">
        <v>-237956</v>
      </c>
      <c r="C15" s="5" t="n">
        <v>-216420</v>
      </c>
      <c r="D15" s="5" t="n">
        <v>-193801</v>
      </c>
    </row>
    <row r="16" spans="1:4">
      <c r="A16" s="4" t="s">
        <v>88</v>
      </c>
      <c r="B16" s="5" t="n">
        <v>51827</v>
      </c>
      <c r="C16" s="5" t="n">
        <v>38849</v>
      </c>
      <c r="D16" s="5" t="n">
        <v>43005</v>
      </c>
    </row>
    <row r="17" spans="1:4">
      <c r="A17" s="4" t="s">
        <v>91</v>
      </c>
      <c r="B17" s="5" t="n">
        <v>17965</v>
      </c>
      <c r="C17" s="5" t="n">
        <v>-46165</v>
      </c>
      <c r="D17" s="5" t="n">
        <v>48848</v>
      </c>
    </row>
    <row r="18" spans="1:4">
      <c r="A18" s="4" t="s">
        <v>174</v>
      </c>
      <c r="B18" s="5" t="n">
        <v>-5212</v>
      </c>
      <c r="C18" s="5" t="n">
        <v>-13020</v>
      </c>
      <c r="D18" s="5" t="n">
        <v>34</v>
      </c>
    </row>
    <row r="19" spans="1:4">
      <c r="A19" s="4" t="s">
        <v>175</v>
      </c>
      <c r="B19" s="5" t="n">
        <v>20684</v>
      </c>
      <c r="C19" s="5" t="n">
        <v>8887</v>
      </c>
      <c r="D19" s="5" t="n">
        <v>16294</v>
      </c>
    </row>
    <row r="20" spans="1:4">
      <c r="A20" s="4" t="s">
        <v>176</v>
      </c>
      <c r="B20" s="5" t="n">
        <v>-462639</v>
      </c>
      <c r="C20" s="5" t="n">
        <v>-522124</v>
      </c>
      <c r="D20" s="5" t="n">
        <v>-337756</v>
      </c>
    </row>
    <row r="21" spans="1:4">
      <c r="A21" s="4" t="s">
        <v>177</v>
      </c>
      <c r="B21" s="5" t="n">
        <v>-1610676</v>
      </c>
      <c r="C21" s="5" t="n">
        <v>393967</v>
      </c>
      <c r="D21" s="5" t="n">
        <v>701084</v>
      </c>
    </row>
    <row r="22" spans="1:4">
      <c r="A22" s="4" t="s">
        <v>43</v>
      </c>
      <c r="B22" s="5" t="n">
        <v>-80943</v>
      </c>
      <c r="C22" s="5" t="n">
        <v>-10784</v>
      </c>
      <c r="D22" s="5" t="n">
        <v>45113</v>
      </c>
    </row>
    <row r="23" spans="1:4">
      <c r="A23" s="4" t="s">
        <v>60</v>
      </c>
      <c r="B23" s="5" t="n">
        <v>594694</v>
      </c>
      <c r="C23" s="5" t="n">
        <v>47041</v>
      </c>
      <c r="D23" s="5" t="n">
        <v>-428466</v>
      </c>
    </row>
    <row r="24" spans="1:4">
      <c r="A24" s="4" t="s">
        <v>178</v>
      </c>
      <c r="B24" s="5" t="n">
        <v>326131</v>
      </c>
      <c r="C24" s="5" t="n">
        <v>207263</v>
      </c>
      <c r="D24" s="5" t="n">
        <v>-165957</v>
      </c>
    </row>
    <row r="25" spans="1:4">
      <c r="A25" s="4" t="s">
        <v>179</v>
      </c>
      <c r="B25" s="5" t="n">
        <v>166753</v>
      </c>
      <c r="C25" s="5" t="n">
        <v>-933263</v>
      </c>
      <c r="D25" s="5" t="n">
        <v>555051</v>
      </c>
    </row>
    <row r="26" spans="1:4">
      <c r="A26" s="4" t="s">
        <v>180</v>
      </c>
      <c r="B26" s="5" t="n">
        <v>3120</v>
      </c>
      <c r="C26" s="5" t="n">
        <v>24392</v>
      </c>
      <c r="D26" s="5" t="n">
        <v>-60038</v>
      </c>
    </row>
    <row r="27" spans="1:4">
      <c r="A27" s="4" t="s">
        <v>181</v>
      </c>
      <c r="B27" s="5" t="n">
        <v>-99717</v>
      </c>
      <c r="C27" s="5" t="n">
        <v>319624</v>
      </c>
      <c r="D27" s="5" t="n">
        <v>-2053</v>
      </c>
    </row>
    <row r="28" spans="1:4">
      <c r="A28" s="4" t="s">
        <v>182</v>
      </c>
      <c r="C28" s="5" t="n">
        <v>21765</v>
      </c>
    </row>
    <row r="29" spans="1:4">
      <c r="A29" s="4" t="s">
        <v>61</v>
      </c>
      <c r="B29" s="5" t="n">
        <v>430141</v>
      </c>
      <c r="C29" s="5" t="n">
        <v>-1521753</v>
      </c>
      <c r="D29" s="5" t="n">
        <v>-642318</v>
      </c>
    </row>
    <row r="30" spans="1:4">
      <c r="A30" s="4" t="s">
        <v>58</v>
      </c>
      <c r="B30" s="5" t="n">
        <v>159296</v>
      </c>
      <c r="C30" s="5" t="n">
        <v>-312332</v>
      </c>
      <c r="D30" s="5" t="n">
        <v>-787998</v>
      </c>
    </row>
    <row r="31" spans="1:4">
      <c r="A31" s="4" t="s">
        <v>183</v>
      </c>
      <c r="B31" s="5" t="n">
        <v>2741786</v>
      </c>
      <c r="C31" s="5" t="n">
        <v>3911800</v>
      </c>
      <c r="D31" s="5" t="n">
        <v>3570163</v>
      </c>
    </row>
    <row r="32" spans="1:4">
      <c r="A32" s="4" t="s">
        <v>184</v>
      </c>
      <c r="B32" s="5" t="n">
        <v>-2636867</v>
      </c>
      <c r="C32" s="5" t="n">
        <v>-3839035</v>
      </c>
      <c r="D32" s="5" t="n">
        <v>-3953640</v>
      </c>
    </row>
    <row r="33" spans="1:4">
      <c r="A33" s="4" t="s">
        <v>185</v>
      </c>
      <c r="B33" s="5" t="n">
        <v>-873121</v>
      </c>
      <c r="C33" s="5" t="n">
        <v>-875702</v>
      </c>
      <c r="D33" s="5" t="n">
        <v>-835043</v>
      </c>
    </row>
    <row r="34" spans="1:4">
      <c r="A34" s="4" t="s">
        <v>186</v>
      </c>
      <c r="B34" s="5" t="n">
        <v>1951250</v>
      </c>
      <c r="C34" s="5" t="n">
        <v>1661537</v>
      </c>
      <c r="D34" s="5" t="n">
        <v>1420179</v>
      </c>
    </row>
    <row r="35" spans="1:4">
      <c r="A35" s="4" t="s">
        <v>89</v>
      </c>
      <c r="B35" s="5" t="n">
        <v>186258</v>
      </c>
      <c r="C35" s="5" t="n">
        <v>177660</v>
      </c>
      <c r="D35" s="5" t="n">
        <v>150935</v>
      </c>
    </row>
    <row r="36" spans="1:4">
      <c r="A36" s="4" t="s">
        <v>187</v>
      </c>
      <c r="B36" s="5" t="n">
        <v>-105683</v>
      </c>
      <c r="C36" s="5" t="n">
        <v>-136184</v>
      </c>
      <c r="D36" s="5" t="n">
        <v>-201884</v>
      </c>
    </row>
    <row r="37" spans="1:4">
      <c r="A37" s="4" t="s">
        <v>188</v>
      </c>
      <c r="B37" s="5" t="n">
        <v>-4666</v>
      </c>
      <c r="C37" s="5" t="n">
        <v>-8497</v>
      </c>
      <c r="D37" s="5" t="n">
        <v>-8330</v>
      </c>
    </row>
    <row r="38" spans="1:4">
      <c r="A38" s="4" t="s">
        <v>189</v>
      </c>
      <c r="B38" s="5" t="n">
        <v>10638</v>
      </c>
      <c r="C38" s="5" t="n">
        <v>3762</v>
      </c>
      <c r="D38" s="5" t="n">
        <v>2060</v>
      </c>
    </row>
    <row r="39" spans="1:4">
      <c r="A39" s="4" t="s">
        <v>190</v>
      </c>
      <c r="B39" s="5" t="n">
        <v>695755</v>
      </c>
      <c r="C39" s="5" t="n">
        <v>-1390863</v>
      </c>
      <c r="D39" s="5" t="n">
        <v>-978898</v>
      </c>
    </row>
    <row r="40" spans="1:4">
      <c r="A40" s="3" t="s">
        <v>191</v>
      </c>
    </row>
    <row r="41" spans="1:4">
      <c r="A41" s="4" t="s">
        <v>192</v>
      </c>
      <c r="B41" s="5" t="n">
        <v>-82952</v>
      </c>
      <c r="C41" s="5" t="n">
        <v>-87155</v>
      </c>
      <c r="D41" s="5" t="n">
        <v>-105157</v>
      </c>
    </row>
    <row r="42" spans="1:4">
      <c r="A42" s="4" t="s">
        <v>193</v>
      </c>
      <c r="B42" s="5" t="n">
        <v>41078</v>
      </c>
    </row>
    <row r="43" spans="1:4">
      <c r="A43" s="4" t="s">
        <v>194</v>
      </c>
      <c r="D43" s="5" t="n">
        <v>1694231</v>
      </c>
    </row>
    <row r="44" spans="1:4">
      <c r="A44" s="4" t="s">
        <v>195</v>
      </c>
      <c r="B44" s="5" t="n">
        <v>-41874</v>
      </c>
      <c r="C44" s="5" t="n">
        <v>-87155</v>
      </c>
      <c r="D44" s="5" t="n">
        <v>1589074</v>
      </c>
    </row>
    <row r="45" spans="1:4">
      <c r="A45" s="3" t="s">
        <v>196</v>
      </c>
    </row>
    <row r="46" spans="1:4">
      <c r="A46" s="4" t="s">
        <v>63</v>
      </c>
      <c r="B46" s="5" t="n">
        <v>484754</v>
      </c>
      <c r="C46" s="5" t="n">
        <v>1076452</v>
      </c>
      <c r="D46" s="5" t="n">
        <v>810270</v>
      </c>
    </row>
    <row r="47" spans="1:4">
      <c r="A47" s="4" t="s">
        <v>197</v>
      </c>
      <c r="B47" s="5" t="n">
        <v>-911047</v>
      </c>
      <c r="C47" s="5" t="n">
        <v>-726232</v>
      </c>
      <c r="D47" s="5" t="n">
        <v>-276131</v>
      </c>
    </row>
    <row r="48" spans="1:4">
      <c r="A48" s="4" t="s">
        <v>198</v>
      </c>
      <c r="D48" s="5" t="n">
        <v>392813</v>
      </c>
    </row>
    <row r="49" spans="1:4">
      <c r="A49" s="4" t="s">
        <v>158</v>
      </c>
      <c r="B49" s="5" t="n">
        <v>-22979</v>
      </c>
      <c r="C49" s="5" t="n">
        <v>-618</v>
      </c>
      <c r="D49" s="5" t="n">
        <v>-52168</v>
      </c>
    </row>
    <row r="50" spans="1:4">
      <c r="A50" s="4" t="s">
        <v>199</v>
      </c>
      <c r="B50" s="5" t="n">
        <v>-449272</v>
      </c>
      <c r="C50" s="5" t="n">
        <v>349602</v>
      </c>
      <c r="D50" s="5" t="n">
        <v>874784</v>
      </c>
    </row>
    <row r="51" spans="1:4">
      <c r="A51" s="4" t="s">
        <v>200</v>
      </c>
      <c r="B51" s="5" t="n">
        <v>83354</v>
      </c>
      <c r="C51" s="5" t="n">
        <v>86761</v>
      </c>
      <c r="D51" s="5" t="n">
        <v>6176</v>
      </c>
    </row>
    <row r="52" spans="1:4">
      <c r="A52" s="4" t="s">
        <v>201</v>
      </c>
      <c r="B52" s="5" t="n">
        <v>287963</v>
      </c>
      <c r="C52" s="5" t="n">
        <v>-1041655</v>
      </c>
      <c r="D52" s="5" t="n">
        <v>1491136</v>
      </c>
    </row>
    <row r="53" spans="1:4">
      <c r="A53" s="4" t="s">
        <v>202</v>
      </c>
      <c r="B53" s="5" t="n">
        <v>1075089</v>
      </c>
      <c r="C53" s="5" t="n">
        <v>2116744</v>
      </c>
      <c r="D53" s="5" t="n">
        <v>625608</v>
      </c>
    </row>
    <row r="54" spans="1:4">
      <c r="A54" s="4" t="s">
        <v>203</v>
      </c>
      <c r="B54" s="5" t="n">
        <v>1363052</v>
      </c>
      <c r="C54" s="5" t="n">
        <v>1075089</v>
      </c>
      <c r="D54" s="5" t="n">
        <v>2116744</v>
      </c>
    </row>
    <row r="55" spans="1:4">
      <c r="A55" s="4" t="s">
        <v>204</v>
      </c>
      <c r="B55" s="6" t="n">
        <v>287963</v>
      </c>
      <c r="C55" s="6" t="n">
        <v>-1041655</v>
      </c>
      <c r="D55" s="6" t="n">
        <v>14911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72</v>
      </c>
      <c r="B1" s="2" t="s">
        <v>1</v>
      </c>
    </row>
    <row r="2" spans="1:2">
      <c r="B2" s="2" t="s">
        <v>33</v>
      </c>
    </row>
    <row r="3" spans="1:2">
      <c r="A3" s="3" t="s">
        <v>206</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477</v>
      </c>
      <c r="B1" s="2" t="s">
        <v>1</v>
      </c>
    </row>
    <row r="2" spans="1:2">
      <c r="B2" s="2" t="s">
        <v>33</v>
      </c>
    </row>
    <row r="3" spans="1:2">
      <c r="A3" s="3" t="s">
        <v>206</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row r="9" spans="1:2">
      <c r="A9" s="4" t="s">
        <v>488</v>
      </c>
      <c r="B9" s="4" t="s">
        <v>489</v>
      </c>
    </row>
    <row r="10" spans="1:2">
      <c r="A10" s="4" t="s">
        <v>490</v>
      </c>
      <c r="B10" s="4" t="s">
        <v>491</v>
      </c>
    </row>
    <row r="11" spans="1:2">
      <c r="A11" s="4" t="s">
        <v>492</v>
      </c>
      <c r="B11" s="4" t="s">
        <v>493</v>
      </c>
    </row>
    <row r="12" spans="1:2">
      <c r="A12" s="4" t="s">
        <v>494</v>
      </c>
      <c r="B12" s="4" t="s">
        <v>4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33</v>
      </c>
    </row>
    <row r="3" spans="1:2">
      <c r="A3" s="3" t="s">
        <v>206</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4" t="s">
        <v>506</v>
      </c>
    </row>
    <row r="9" spans="1:2">
      <c r="A9" s="4" t="s">
        <v>507</v>
      </c>
      <c r="B9" s="4" t="s">
        <v>508</v>
      </c>
    </row>
    <row r="10" spans="1:2">
      <c r="A10" s="4" t="s">
        <v>505</v>
      </c>
      <c r="B10" s="4" t="s">
        <v>509</v>
      </c>
    </row>
    <row r="11" spans="1:2">
      <c r="A11" s="4" t="s">
        <v>510</v>
      </c>
      <c r="B11" s="4" t="s">
        <v>511</v>
      </c>
    </row>
    <row r="12" spans="1:2">
      <c r="A12" s="4" t="s">
        <v>512</v>
      </c>
      <c r="B12" s="4" t="s">
        <v>513</v>
      </c>
    </row>
    <row r="13" spans="1:2">
      <c r="A13" s="4" t="s">
        <v>514</v>
      </c>
      <c r="B13" s="4" t="s">
        <v>515</v>
      </c>
    </row>
    <row r="14" spans="1:2">
      <c r="A14" s="4" t="s">
        <v>505</v>
      </c>
      <c r="B14" s="4" t="s">
        <v>516</v>
      </c>
    </row>
    <row r="15" spans="1:2">
      <c r="A15" s="4" t="s">
        <v>514</v>
      </c>
      <c r="B15" s="4" t="s">
        <v>517</v>
      </c>
    </row>
    <row r="16" spans="1:2">
      <c r="A16" s="4" t="s">
        <v>518</v>
      </c>
      <c r="B16" s="4" t="s">
        <v>519</v>
      </c>
    </row>
    <row r="17" spans="1:2">
      <c r="A17" s="4" t="s">
        <v>520</v>
      </c>
      <c r="B17" s="4" t="s">
        <v>5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33</v>
      </c>
    </row>
    <row r="3" spans="1:2">
      <c r="A3" s="3" t="s">
        <v>206</v>
      </c>
    </row>
    <row r="4" spans="1:2">
      <c r="A4" s="4" t="s">
        <v>523</v>
      </c>
      <c r="B4" s="4" t="s">
        <v>5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525</v>
      </c>
      <c r="B1" s="2" t="s">
        <v>1</v>
      </c>
    </row>
    <row r="2" spans="1:2">
      <c r="B2" s="2" t="s">
        <v>33</v>
      </c>
    </row>
    <row r="3" spans="1:2">
      <c r="A3" s="3" t="s">
        <v>206</v>
      </c>
    </row>
    <row r="4" spans="1:2">
      <c r="A4" s="4" t="s">
        <v>526</v>
      </c>
      <c r="B4" s="4" t="s">
        <v>527</v>
      </c>
    </row>
    <row r="5" spans="1:2">
      <c r="A5" s="4" t="s">
        <v>528</v>
      </c>
      <c r="B5" s="4" t="s">
        <v>529</v>
      </c>
    </row>
    <row r="6" spans="1:2">
      <c r="A6" s="4" t="s">
        <v>530</v>
      </c>
      <c r="B6" s="4" t="s">
        <v>531</v>
      </c>
    </row>
    <row r="7" spans="1:2">
      <c r="A7" s="4" t="s">
        <v>532</v>
      </c>
      <c r="B7" s="4" t="s">
        <v>533</v>
      </c>
    </row>
    <row r="8" spans="1:2">
      <c r="A8" s="4" t="s">
        <v>534</v>
      </c>
      <c r="B8" s="4" t="s">
        <v>535</v>
      </c>
    </row>
    <row r="9" spans="1:2">
      <c r="A9" s="4" t="s">
        <v>532</v>
      </c>
      <c r="B9" s="4" t="s">
        <v>5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80"/>
  </cols>
  <sheetData>
    <row r="1" spans="1:2">
      <c r="A1" s="1" t="s">
        <v>537</v>
      </c>
      <c r="B1" s="2" t="s">
        <v>1</v>
      </c>
    </row>
    <row r="2" spans="1:2">
      <c r="B2" s="2" t="s">
        <v>33</v>
      </c>
    </row>
    <row r="3" spans="1:2">
      <c r="A3" s="3" t="s">
        <v>206</v>
      </c>
    </row>
    <row r="4" spans="1:2">
      <c r="A4" s="4" t="s">
        <v>538</v>
      </c>
      <c r="B4" s="4" t="s">
        <v>539</v>
      </c>
    </row>
    <row r="5" spans="1:2">
      <c r="A5" s="4" t="s">
        <v>540</v>
      </c>
      <c r="B5" s="4" t="s">
        <v>541</v>
      </c>
    </row>
    <row r="6" spans="1:2">
      <c r="A6" s="4" t="s">
        <v>542</v>
      </c>
      <c r="B6" s="4" t="s">
        <v>543</v>
      </c>
    </row>
    <row r="7" spans="1:2">
      <c r="A7" s="4" t="s">
        <v>544</v>
      </c>
      <c r="B7" s="4" t="s">
        <v>545</v>
      </c>
    </row>
    <row r="8" spans="1:2">
      <c r="A8" s="4" t="s">
        <v>546</v>
      </c>
      <c r="B8" s="4" t="s">
        <v>547</v>
      </c>
    </row>
    <row r="9" spans="1:2">
      <c r="A9" s="4" t="s">
        <v>548</v>
      </c>
      <c r="B9" s="4" t="s">
        <v>549</v>
      </c>
    </row>
    <row r="10" spans="1:2">
      <c r="A10" s="4" t="s">
        <v>550</v>
      </c>
      <c r="B10" s="4" t="s">
        <v>551</v>
      </c>
    </row>
    <row r="11" spans="1:2">
      <c r="A11" s="4" t="s">
        <v>552</v>
      </c>
      <c r="B11" s="4" t="s">
        <v>553</v>
      </c>
    </row>
    <row r="12" spans="1:2">
      <c r="A12" s="4" t="s">
        <v>554</v>
      </c>
      <c r="B12" s="4" t="s">
        <v>555</v>
      </c>
    </row>
    <row r="13" spans="1:2">
      <c r="A13" s="4" t="s">
        <v>556</v>
      </c>
      <c r="B13" s="4" t="s">
        <v>557</v>
      </c>
    </row>
    <row r="14" spans="1:2">
      <c r="A14" s="4" t="s">
        <v>558</v>
      </c>
      <c r="B14" s="4" t="s">
        <v>559</v>
      </c>
    </row>
    <row r="15" spans="1:2">
      <c r="A15" s="4" t="s">
        <v>560</v>
      </c>
      <c r="B15" s="4" t="s">
        <v>5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62</v>
      </c>
      <c r="B1" s="2" t="s">
        <v>1</v>
      </c>
    </row>
    <row r="2" spans="1:2">
      <c r="B2" s="2" t="s">
        <v>33</v>
      </c>
    </row>
    <row r="3" spans="1:2">
      <c r="A3" s="3" t="s">
        <v>206</v>
      </c>
    </row>
    <row r="4" spans="1:2">
      <c r="A4" s="4" t="s">
        <v>563</v>
      </c>
      <c r="B4" s="4" t="s">
        <v>564</v>
      </c>
    </row>
    <row r="5" spans="1:2">
      <c r="A5" s="4" t="s">
        <v>565</v>
      </c>
      <c r="B5" s="4" t="s">
        <v>5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567</v>
      </c>
      <c r="B1" s="2" t="s">
        <v>1</v>
      </c>
    </row>
    <row r="2" spans="1:2">
      <c r="B2" s="2" t="s">
        <v>33</v>
      </c>
    </row>
    <row r="3" spans="1:2">
      <c r="A3" s="3" t="s">
        <v>206</v>
      </c>
    </row>
    <row r="4" spans="1:2">
      <c r="A4" s="4" t="s">
        <v>568</v>
      </c>
      <c r="B4" s="4" t="s">
        <v>569</v>
      </c>
    </row>
    <row r="5" spans="1:2">
      <c r="A5" s="4" t="s">
        <v>570</v>
      </c>
      <c r="B5" s="4" t="s">
        <v>571</v>
      </c>
    </row>
    <row r="6" spans="1:2">
      <c r="A6" s="4" t="s">
        <v>572</v>
      </c>
      <c r="B6" s="4" t="s">
        <v>5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4</v>
      </c>
      <c r="B1" s="2" t="s">
        <v>1</v>
      </c>
    </row>
    <row r="2" spans="1:2">
      <c r="B2" s="2" t="s">
        <v>33</v>
      </c>
    </row>
    <row r="3" spans="1:2">
      <c r="A3" s="3" t="s">
        <v>206</v>
      </c>
    </row>
    <row r="4" spans="1:2">
      <c r="A4" s="4" t="s">
        <v>575</v>
      </c>
      <c r="B4" s="4" t="s">
        <v>5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77</v>
      </c>
      <c r="B1" s="2" t="s">
        <v>1</v>
      </c>
    </row>
    <row r="2" spans="1:2">
      <c r="B2" s="2" t="s">
        <v>33</v>
      </c>
    </row>
    <row r="3" spans="1:2">
      <c r="A3" s="3" t="s">
        <v>206</v>
      </c>
    </row>
    <row r="4" spans="1:2">
      <c r="A4" s="4" t="s">
        <v>578</v>
      </c>
      <c r="B4" s="4" t="s">
        <v>5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33</v>
      </c>
    </row>
    <row r="3" spans="1:2">
      <c r="A3" s="3" t="s">
        <v>206</v>
      </c>
    </row>
    <row r="4" spans="1:2">
      <c r="A4" s="4" t="s">
        <v>205</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80</v>
      </c>
      <c r="B1" s="2" t="s">
        <v>1</v>
      </c>
    </row>
    <row r="2" spans="1:2">
      <c r="B2" s="2" t="s">
        <v>33</v>
      </c>
    </row>
    <row r="3" spans="1:2">
      <c r="A3" s="3" t="s">
        <v>206</v>
      </c>
    </row>
    <row r="4" spans="1:2">
      <c r="A4" s="4" t="s">
        <v>581</v>
      </c>
      <c r="B4" s="4" t="s">
        <v>582</v>
      </c>
    </row>
    <row r="5" spans="1:2">
      <c r="A5" s="4" t="s">
        <v>583</v>
      </c>
      <c r="B5" s="4" t="s">
        <v>5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85</v>
      </c>
      <c r="B1" s="2" t="s">
        <v>1</v>
      </c>
    </row>
    <row r="2" spans="1:2">
      <c r="B2" s="2" t="s">
        <v>33</v>
      </c>
    </row>
    <row r="3" spans="1:2">
      <c r="A3" s="3" t="s">
        <v>206</v>
      </c>
    </row>
    <row r="4" spans="1:2">
      <c r="A4" s="4" t="s">
        <v>586</v>
      </c>
      <c r="B4" s="4" t="s">
        <v>5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88</v>
      </c>
      <c r="B1" s="2" t="s">
        <v>1</v>
      </c>
    </row>
    <row r="2" spans="1:2">
      <c r="B2" s="2" t="s">
        <v>33</v>
      </c>
    </row>
    <row r="3" spans="1:2">
      <c r="A3" s="3" t="s">
        <v>206</v>
      </c>
    </row>
    <row r="4" spans="1:2">
      <c r="A4" s="4" t="s">
        <v>589</v>
      </c>
      <c r="B4" s="4" t="s">
        <v>59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91</v>
      </c>
      <c r="B1" s="2" t="s">
        <v>1</v>
      </c>
    </row>
    <row r="2" spans="1:2">
      <c r="B2" s="2" t="s">
        <v>33</v>
      </c>
    </row>
    <row r="3" spans="1:2">
      <c r="A3" s="3" t="s">
        <v>206</v>
      </c>
    </row>
    <row r="4" spans="1:2">
      <c r="A4" s="4" t="s">
        <v>592</v>
      </c>
      <c r="B4" s="4" t="s">
        <v>593</v>
      </c>
    </row>
    <row r="5" spans="1:2">
      <c r="A5" s="4" t="s">
        <v>594</v>
      </c>
      <c r="B5" s="4" t="s">
        <v>595</v>
      </c>
    </row>
    <row r="6" spans="1:2">
      <c r="A6" s="4" t="s">
        <v>596</v>
      </c>
      <c r="B6" s="4" t="s">
        <v>597</v>
      </c>
    </row>
    <row r="7" spans="1:2">
      <c r="A7" s="4" t="s">
        <v>598</v>
      </c>
      <c r="B7" s="4" t="s">
        <v>599</v>
      </c>
    </row>
    <row r="8" spans="1:2">
      <c r="A8" s="4" t="s">
        <v>600</v>
      </c>
      <c r="B8" s="4" t="s">
        <v>601</v>
      </c>
    </row>
    <row r="9" spans="1:2">
      <c r="A9" s="4" t="s">
        <v>602</v>
      </c>
      <c r="B9" s="4" t="s">
        <v>603</v>
      </c>
    </row>
    <row r="10" spans="1:2">
      <c r="A10" s="4" t="s">
        <v>604</v>
      </c>
      <c r="B10" s="4" t="s">
        <v>605</v>
      </c>
    </row>
    <row r="11" spans="1:2">
      <c r="A11" s="4" t="s">
        <v>606</v>
      </c>
      <c r="B11" s="4" t="s">
        <v>6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608</v>
      </c>
      <c r="B1" s="2" t="s">
        <v>1</v>
      </c>
    </row>
    <row r="2" spans="1:2">
      <c r="B2" s="2" t="s">
        <v>33</v>
      </c>
    </row>
    <row r="3" spans="1:2">
      <c r="A3" s="3" t="s">
        <v>206</v>
      </c>
    </row>
    <row r="4" spans="1:2">
      <c r="A4" s="4" t="s">
        <v>609</v>
      </c>
      <c r="B4" s="4" t="s">
        <v>610</v>
      </c>
    </row>
    <row r="5" spans="1:2">
      <c r="A5" s="4" t="s">
        <v>611</v>
      </c>
      <c r="B5" s="4" t="s">
        <v>6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613</v>
      </c>
      <c r="B1" s="2" t="s">
        <v>1</v>
      </c>
    </row>
    <row r="2" spans="1:2">
      <c r="B2" s="2" t="s">
        <v>33</v>
      </c>
    </row>
    <row r="3" spans="1:2">
      <c r="A3" s="3" t="s">
        <v>206</v>
      </c>
    </row>
    <row r="4" spans="1:2">
      <c r="A4" s="4" t="s">
        <v>614</v>
      </c>
      <c r="B4" s="4" t="s">
        <v>615</v>
      </c>
    </row>
    <row r="5" spans="1:2">
      <c r="A5" s="4" t="s">
        <v>616</v>
      </c>
      <c r="B5" s="4" t="s">
        <v>617</v>
      </c>
    </row>
    <row r="6" spans="1:2">
      <c r="A6" s="4" t="s">
        <v>618</v>
      </c>
      <c r="B6" s="4" t="s">
        <v>619</v>
      </c>
    </row>
    <row r="7" spans="1:2">
      <c r="A7" s="4" t="s">
        <v>620</v>
      </c>
      <c r="B7" s="4" t="s">
        <v>621</v>
      </c>
    </row>
    <row r="8" spans="1:2">
      <c r="A8" s="4" t="s">
        <v>622</v>
      </c>
      <c r="B8" s="4" t="s">
        <v>623</v>
      </c>
    </row>
    <row r="9" spans="1:2">
      <c r="A9" s="4" t="s">
        <v>624</v>
      </c>
      <c r="B9" s="4" t="s">
        <v>625</v>
      </c>
    </row>
    <row r="10" spans="1:2">
      <c r="A10" s="4" t="s">
        <v>626</v>
      </c>
      <c r="B10" s="4" t="s">
        <v>627</v>
      </c>
    </row>
    <row r="11" spans="1:2">
      <c r="A11" s="4" t="s">
        <v>628</v>
      </c>
      <c r="B11" s="4" t="s">
        <v>62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30</v>
      </c>
      <c r="B1" s="2" t="s">
        <v>1</v>
      </c>
    </row>
    <row r="2" spans="1:2">
      <c r="B2" s="2" t="s">
        <v>33</v>
      </c>
    </row>
    <row r="3" spans="1:2">
      <c r="A3" s="3" t="s">
        <v>206</v>
      </c>
    </row>
    <row r="4" spans="1:2">
      <c r="A4" s="4" t="s">
        <v>631</v>
      </c>
      <c r="B4" s="4" t="s">
        <v>632</v>
      </c>
    </row>
    <row r="5" spans="1:2">
      <c r="A5" s="4" t="s">
        <v>633</v>
      </c>
      <c r="B5" s="4" t="s">
        <v>634</v>
      </c>
    </row>
    <row r="6" spans="1:2">
      <c r="A6" s="4" t="s">
        <v>635</v>
      </c>
      <c r="B6" s="4" t="s">
        <v>636</v>
      </c>
    </row>
    <row r="7" spans="1:2">
      <c r="A7" s="4" t="s">
        <v>637</v>
      </c>
      <c r="B7" s="4" t="s">
        <v>638</v>
      </c>
    </row>
    <row r="8" spans="1:2">
      <c r="A8" s="4" t="s">
        <v>639</v>
      </c>
      <c r="B8" s="4" t="s">
        <v>640</v>
      </c>
    </row>
    <row r="9" spans="1:2">
      <c r="A9" s="4" t="s">
        <v>641</v>
      </c>
      <c r="B9" s="4" t="s">
        <v>642</v>
      </c>
    </row>
    <row r="10" spans="1:2">
      <c r="A10" s="4" t="s">
        <v>643</v>
      </c>
      <c r="B10" s="4" t="s">
        <v>644</v>
      </c>
    </row>
    <row r="11" spans="1:2">
      <c r="A11" s="4" t="s">
        <v>643</v>
      </c>
      <c r="B11" s="4" t="s">
        <v>645</v>
      </c>
    </row>
    <row r="12" spans="1:2">
      <c r="A12" s="4" t="s">
        <v>646</v>
      </c>
      <c r="B12" s="4" t="s">
        <v>64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648</v>
      </c>
      <c r="B1" s="2" t="s">
        <v>1</v>
      </c>
    </row>
    <row r="2" spans="1:2">
      <c r="B2" s="2" t="s">
        <v>33</v>
      </c>
    </row>
    <row r="3" spans="1:2">
      <c r="A3" s="3" t="s">
        <v>206</v>
      </c>
    </row>
    <row r="4" spans="1:2">
      <c r="A4" s="4" t="s">
        <v>649</v>
      </c>
      <c r="B4" s="4" t="s">
        <v>650</v>
      </c>
    </row>
    <row r="5" spans="1:2">
      <c r="A5" s="4" t="s">
        <v>651</v>
      </c>
      <c r="B5" s="4" t="s">
        <v>652</v>
      </c>
    </row>
    <row r="6" spans="1:2">
      <c r="A6" s="4" t="s">
        <v>653</v>
      </c>
      <c r="B6" s="4" t="s">
        <v>654</v>
      </c>
    </row>
    <row r="7" spans="1:2">
      <c r="A7" s="4" t="s">
        <v>655</v>
      </c>
      <c r="B7" s="4" t="s">
        <v>656</v>
      </c>
    </row>
    <row r="8" spans="1:2">
      <c r="A8" s="4" t="s">
        <v>657</v>
      </c>
      <c r="B8" s="4" t="s">
        <v>658</v>
      </c>
    </row>
    <row r="9" spans="1:2">
      <c r="A9" s="4" t="s">
        <v>659</v>
      </c>
      <c r="B9" s="4" t="s">
        <v>660</v>
      </c>
    </row>
    <row r="10" spans="1:2">
      <c r="A10" s="4" t="s">
        <v>661</v>
      </c>
      <c r="B10" s="4" t="s">
        <v>662</v>
      </c>
    </row>
    <row r="11" spans="1:2">
      <c r="A11" s="4" t="s">
        <v>663</v>
      </c>
      <c r="B11" s="4" t="s">
        <v>664</v>
      </c>
    </row>
    <row r="12" spans="1:2">
      <c r="A12" s="4" t="s">
        <v>665</v>
      </c>
      <c r="B12" s="4" t="s">
        <v>666</v>
      </c>
    </row>
    <row r="13" spans="1:2">
      <c r="A13" s="4" t="s">
        <v>667</v>
      </c>
      <c r="B13" s="4" t="s">
        <v>668</v>
      </c>
    </row>
    <row r="14" spans="1:2">
      <c r="A14" s="4" t="s">
        <v>669</v>
      </c>
      <c r="B14" s="4" t="s">
        <v>670</v>
      </c>
    </row>
    <row r="15" spans="1:2">
      <c r="A15" s="4" t="s">
        <v>671</v>
      </c>
      <c r="B15" s="4" t="s">
        <v>672</v>
      </c>
    </row>
    <row r="16" spans="1:2">
      <c r="A16" s="4" t="s">
        <v>673</v>
      </c>
      <c r="B16" s="4" t="s">
        <v>674</v>
      </c>
    </row>
    <row r="17" spans="1:2">
      <c r="A17" s="4" t="s">
        <v>675</v>
      </c>
      <c r="B17" s="4" t="s">
        <v>676</v>
      </c>
    </row>
    <row r="18" spans="1:2">
      <c r="A18" s="4" t="s">
        <v>677</v>
      </c>
      <c r="B18" s="4" t="s">
        <v>678</v>
      </c>
    </row>
    <row r="19" spans="1:2">
      <c r="A19" s="4" t="s">
        <v>679</v>
      </c>
      <c r="B19" s="4" t="s">
        <v>680</v>
      </c>
    </row>
    <row r="20" spans="1:2">
      <c r="A20" s="4" t="s">
        <v>681</v>
      </c>
      <c r="B20" s="4" t="s">
        <v>682</v>
      </c>
    </row>
    <row r="21" spans="1:2">
      <c r="A21" s="4" t="s">
        <v>683</v>
      </c>
      <c r="B21" s="4" t="s">
        <v>68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685</v>
      </c>
      <c r="B1" s="2" t="s">
        <v>1</v>
      </c>
    </row>
    <row r="2" spans="1:2">
      <c r="B2" s="2" t="s">
        <v>33</v>
      </c>
    </row>
    <row r="3" spans="1:2">
      <c r="A3" s="3" t="s">
        <v>206</v>
      </c>
    </row>
    <row r="4" spans="1:2">
      <c r="A4" s="4" t="s">
        <v>686</v>
      </c>
      <c r="B4" s="4" t="s">
        <v>27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87</v>
      </c>
      <c r="B1" s="2" t="s">
        <v>1</v>
      </c>
    </row>
    <row r="2" spans="1:2">
      <c r="B2" s="2" t="s">
        <v>33</v>
      </c>
    </row>
    <row r="3" spans="1:2">
      <c r="A3" s="3" t="s">
        <v>206</v>
      </c>
    </row>
    <row r="4" spans="1:2">
      <c r="A4" s="4" t="s">
        <v>688</v>
      </c>
      <c r="B4" s="4" t="s">
        <v>2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33</v>
      </c>
    </row>
    <row r="3" spans="1:2">
      <c r="A3" s="3" t="s">
        <v>206</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8"/>
    <col customWidth="1" max="2" min="2" width="21"/>
  </cols>
  <sheetData>
    <row r="1" spans="1:2">
      <c r="A1" s="1" t="s">
        <v>689</v>
      </c>
      <c r="B1" s="2" t="s">
        <v>1</v>
      </c>
    </row>
    <row r="2" spans="1:2">
      <c r="B2" s="2" t="s">
        <v>690</v>
      </c>
    </row>
    <row r="3" spans="1:2">
      <c r="A3" s="3" t="s">
        <v>144</v>
      </c>
    </row>
    <row r="4" spans="1:2">
      <c r="A4" s="4" t="s">
        <v>691</v>
      </c>
      <c r="B4" s="6" t="n">
        <v>5950038</v>
      </c>
    </row>
    <row r="5" spans="1:2">
      <c r="A5" s="4" t="s">
        <v>692</v>
      </c>
      <c r="B5" s="5" t="n">
        <v>484754</v>
      </c>
    </row>
    <row r="6" spans="1:2">
      <c r="A6" s="4" t="s">
        <v>693</v>
      </c>
      <c r="B6" s="5" t="n">
        <v>-911047</v>
      </c>
    </row>
    <row r="7" spans="1:2">
      <c r="A7" s="4" t="s">
        <v>694</v>
      </c>
      <c r="B7" s="5" t="n">
        <v>0</v>
      </c>
    </row>
    <row r="8" spans="1:2">
      <c r="A8" s="4" t="s">
        <v>695</v>
      </c>
      <c r="B8" s="5" t="n">
        <v>322252</v>
      </c>
    </row>
    <row r="9" spans="1:2">
      <c r="A9" s="4" t="s">
        <v>696</v>
      </c>
      <c r="B9" s="5" t="n">
        <v>164127</v>
      </c>
    </row>
    <row r="10" spans="1:2">
      <c r="A10" s="4" t="s">
        <v>697</v>
      </c>
      <c r="B10" s="5" t="n">
        <v>0</v>
      </c>
    </row>
    <row r="11" spans="1:2">
      <c r="A11" s="4" t="s">
        <v>698</v>
      </c>
      <c r="B11" s="5" t="n">
        <v>6010124</v>
      </c>
    </row>
    <row r="12" spans="1:2">
      <c r="A12" s="4" t="s">
        <v>158</v>
      </c>
      <c r="B12" s="5" t="n">
        <v>-22979</v>
      </c>
    </row>
    <row r="13" spans="1:2">
      <c r="A13" s="4" t="s">
        <v>198</v>
      </c>
      <c r="B13" s="5" t="n">
        <v>0</v>
      </c>
    </row>
    <row r="14" spans="1:2">
      <c r="A14" s="4" t="s">
        <v>699</v>
      </c>
      <c r="B14" s="5" t="n">
        <v>484754</v>
      </c>
    </row>
    <row r="15" spans="1:2">
      <c r="A15" s="4" t="s">
        <v>700</v>
      </c>
      <c r="B15" s="5" t="n">
        <v>-934026</v>
      </c>
    </row>
    <row r="16" spans="1:2">
      <c r="A16" s="4" t="s">
        <v>701</v>
      </c>
      <c r="B16" s="5" t="n">
        <v>-449272</v>
      </c>
    </row>
    <row r="17" spans="1:2">
      <c r="A17" s="4" t="s">
        <v>702</v>
      </c>
    </row>
    <row r="18" spans="1:2">
      <c r="A18" s="3" t="s">
        <v>144</v>
      </c>
    </row>
    <row r="19" spans="1:2">
      <c r="A19" s="4" t="s">
        <v>691</v>
      </c>
      <c r="B19" s="5" t="n">
        <v>67938</v>
      </c>
    </row>
    <row r="20" spans="1:2">
      <c r="A20" s="4" t="s">
        <v>693</v>
      </c>
      <c r="B20" s="5" t="n">
        <v>-17438</v>
      </c>
    </row>
    <row r="21" spans="1:2">
      <c r="A21" s="4" t="s">
        <v>694</v>
      </c>
      <c r="B21" s="5" t="n">
        <v>0</v>
      </c>
    </row>
    <row r="22" spans="1:2">
      <c r="A22" s="4" t="s">
        <v>695</v>
      </c>
      <c r="B22" s="5" t="n">
        <v>2963</v>
      </c>
    </row>
    <row r="23" spans="1:2">
      <c r="A23" s="4" t="s">
        <v>697</v>
      </c>
      <c r="B23" s="5" t="n">
        <v>0</v>
      </c>
    </row>
    <row r="24" spans="1:2">
      <c r="A24" s="4" t="s">
        <v>698</v>
      </c>
      <c r="B24" s="5" t="n">
        <v>53463</v>
      </c>
    </row>
    <row r="25" spans="1:2">
      <c r="A25" s="4" t="s">
        <v>703</v>
      </c>
    </row>
    <row r="26" spans="1:2">
      <c r="A26" s="3" t="s">
        <v>144</v>
      </c>
    </row>
    <row r="27" spans="1:2">
      <c r="A27" s="4" t="s">
        <v>691</v>
      </c>
      <c r="B27" s="5" t="n">
        <v>5882100</v>
      </c>
    </row>
    <row r="28" spans="1:2">
      <c r="A28" s="4" t="s">
        <v>692</v>
      </c>
      <c r="B28" s="5" t="n">
        <v>484754</v>
      </c>
    </row>
    <row r="29" spans="1:2">
      <c r="A29" s="4" t="s">
        <v>693</v>
      </c>
      <c r="B29" s="5" t="n">
        <v>-893609</v>
      </c>
    </row>
    <row r="30" spans="1:2">
      <c r="A30" s="4" t="s">
        <v>694</v>
      </c>
      <c r="B30" s="5" t="n">
        <v>0</v>
      </c>
    </row>
    <row r="31" spans="1:2">
      <c r="A31" s="4" t="s">
        <v>695</v>
      </c>
      <c r="B31" s="5" t="n">
        <v>319289</v>
      </c>
    </row>
    <row r="32" spans="1:2">
      <c r="A32" s="4" t="s">
        <v>696</v>
      </c>
      <c r="B32" s="5" t="n">
        <v>164127</v>
      </c>
    </row>
    <row r="33" spans="1:2">
      <c r="A33" s="4" t="s">
        <v>697</v>
      </c>
      <c r="B33" s="5" t="n">
        <v>0</v>
      </c>
    </row>
    <row r="34" spans="1:2">
      <c r="A34" s="4" t="s">
        <v>698</v>
      </c>
      <c r="B34" s="6" t="n">
        <v>595666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21"/>
    <col customWidth="1" max="6" min="6" width="21"/>
    <col customWidth="1" max="7" min="7" width="21"/>
    <col customWidth="1" max="8" min="8" width="21"/>
  </cols>
  <sheetData>
    <row r="1" spans="1:8">
      <c r="A1" s="1" t="s">
        <v>704</v>
      </c>
      <c r="B1" s="2" t="s">
        <v>705</v>
      </c>
      <c r="C1" s="2" t="s">
        <v>706</v>
      </c>
      <c r="D1" s="2" t="s">
        <v>690</v>
      </c>
      <c r="E1" s="2" t="s">
        <v>707</v>
      </c>
      <c r="F1" s="2" t="s">
        <v>708</v>
      </c>
      <c r="G1" s="2" t="s">
        <v>709</v>
      </c>
      <c r="H1" s="2" t="s">
        <v>710</v>
      </c>
    </row>
    <row r="2" spans="1:8">
      <c r="A2" s="3" t="s">
        <v>711</v>
      </c>
    </row>
    <row r="3" spans="1:8">
      <c r="A3" s="4" t="s">
        <v>712</v>
      </c>
      <c r="D3" s="6" t="n">
        <v>29323338</v>
      </c>
      <c r="E3" s="6" t="n">
        <v>28032773</v>
      </c>
    </row>
    <row r="4" spans="1:8">
      <c r="A4" s="4" t="s">
        <v>246</v>
      </c>
      <c r="D4" s="5" t="n">
        <v>3437560</v>
      </c>
      <c r="E4" s="5" t="n">
        <v>3428757</v>
      </c>
      <c r="F4" s="6" t="n">
        <v>3423712</v>
      </c>
      <c r="H4" s="6" t="n">
        <v>791441</v>
      </c>
    </row>
    <row r="5" spans="1:8">
      <c r="A5" s="4" t="s">
        <v>713</v>
      </c>
      <c r="D5" s="5" t="n">
        <v>0</v>
      </c>
      <c r="E5" s="5" t="n">
        <v>0</v>
      </c>
    </row>
    <row r="6" spans="1:8">
      <c r="A6" s="4" t="s">
        <v>714</v>
      </c>
      <c r="D6" s="5" t="n">
        <v>38821</v>
      </c>
      <c r="E6" s="5" t="n">
        <v>53398</v>
      </c>
      <c r="F6" s="5" t="n">
        <v>51997</v>
      </c>
    </row>
    <row r="7" spans="1:8">
      <c r="A7" s="4" t="s">
        <v>715</v>
      </c>
      <c r="D7" s="6" t="n">
        <v>340</v>
      </c>
      <c r="E7" s="6" t="n">
        <v>1369</v>
      </c>
      <c r="F7" s="6" t="n">
        <v>1247</v>
      </c>
    </row>
    <row r="8" spans="1:8">
      <c r="A8" s="4" t="s">
        <v>716</v>
      </c>
      <c r="D8" s="4" t="s">
        <v>717</v>
      </c>
      <c r="E8" s="4" t="s">
        <v>717</v>
      </c>
    </row>
    <row r="9" spans="1:8">
      <c r="A9" s="4" t="s">
        <v>718</v>
      </c>
      <c r="C9" s="4" t="s">
        <v>719</v>
      </c>
      <c r="D9" s="4" t="s">
        <v>717</v>
      </c>
      <c r="E9" s="4" t="s">
        <v>719</v>
      </c>
      <c r="F9" s="4" t="s">
        <v>717</v>
      </c>
    </row>
    <row r="10" spans="1:8">
      <c r="A10" s="4" t="s">
        <v>720</v>
      </c>
    </row>
    <row r="11" spans="1:8">
      <c r="A11" s="3" t="s">
        <v>711</v>
      </c>
    </row>
    <row r="12" spans="1:8">
      <c r="A12" s="4" t="s">
        <v>721</v>
      </c>
      <c r="D12" s="6" t="n">
        <v>176795</v>
      </c>
    </row>
    <row r="13" spans="1:8">
      <c r="A13" s="4" t="s">
        <v>722</v>
      </c>
      <c r="D13" s="4" t="s">
        <v>723</v>
      </c>
    </row>
    <row r="14" spans="1:8">
      <c r="A14" s="4" t="s">
        <v>724</v>
      </c>
      <c r="D14" s="4" t="s">
        <v>725</v>
      </c>
    </row>
    <row r="15" spans="1:8">
      <c r="A15" s="4" t="s">
        <v>726</v>
      </c>
    </row>
    <row r="16" spans="1:8">
      <c r="A16" s="3" t="s">
        <v>711</v>
      </c>
    </row>
    <row r="17" spans="1:8">
      <c r="A17" s="4" t="s">
        <v>724</v>
      </c>
      <c r="B17" s="4" t="s">
        <v>727</v>
      </c>
    </row>
    <row r="18" spans="1:8">
      <c r="A18" s="4" t="s">
        <v>728</v>
      </c>
    </row>
    <row r="19" spans="1:8">
      <c r="A19" s="3" t="s">
        <v>711</v>
      </c>
    </row>
    <row r="20" spans="1:8">
      <c r="A20" s="4" t="s">
        <v>729</v>
      </c>
      <c r="D20" s="4" t="s">
        <v>730</v>
      </c>
      <c r="G20" s="4" t="s">
        <v>730</v>
      </c>
    </row>
    <row r="21" spans="1:8">
      <c r="A21" s="4" t="s">
        <v>731</v>
      </c>
    </row>
    <row r="22" spans="1:8">
      <c r="A22" s="3" t="s">
        <v>711</v>
      </c>
    </row>
    <row r="23" spans="1:8">
      <c r="A23" s="4" t="s">
        <v>712</v>
      </c>
      <c r="E23" s="6" t="n">
        <v>2991616</v>
      </c>
      <c r="G23" s="6" t="n">
        <v>42208</v>
      </c>
    </row>
    <row r="24" spans="1:8">
      <c r="A24" s="4" t="s">
        <v>246</v>
      </c>
      <c r="G24" s="6" t="n">
        <v>4634</v>
      </c>
    </row>
    <row r="25" spans="1:8">
      <c r="A25" s="4" t="s">
        <v>732</v>
      </c>
      <c r="D25" s="8" t="n">
        <v>694.73</v>
      </c>
      <c r="E25" s="8" t="n">
        <v>614.48</v>
      </c>
      <c r="F25" s="8" t="n">
        <v>669.8099999999999</v>
      </c>
      <c r="G25" s="8" t="n">
        <v>694.73</v>
      </c>
    </row>
    <row r="26" spans="1:8">
      <c r="A26" s="4" t="s">
        <v>733</v>
      </c>
    </row>
    <row r="27" spans="1:8">
      <c r="A27" s="3" t="s">
        <v>711</v>
      </c>
    </row>
    <row r="28" spans="1:8">
      <c r="A28" s="4" t="s">
        <v>712</v>
      </c>
      <c r="E28" s="6" t="n">
        <v>6257469</v>
      </c>
    </row>
    <row r="29" spans="1:8">
      <c r="A29" s="4" t="s">
        <v>732</v>
      </c>
      <c r="D29" s="9" t="n">
        <v>0.2139</v>
      </c>
      <c r="E29" s="9" t="n">
        <v>0.2058</v>
      </c>
      <c r="F29" s="9" t="n">
        <v>0.2231</v>
      </c>
      <c r="G29" s="9" t="n">
        <v>0.2139</v>
      </c>
    </row>
    <row r="30" spans="1:8">
      <c r="A30" s="4" t="s">
        <v>734</v>
      </c>
    </row>
    <row r="31" spans="1:8">
      <c r="A31" s="3" t="s">
        <v>711</v>
      </c>
    </row>
    <row r="32" spans="1:8">
      <c r="A32" s="4" t="s">
        <v>712</v>
      </c>
      <c r="D32" s="6" t="n">
        <v>29323338</v>
      </c>
      <c r="E32" s="6" t="n">
        <v>9969703</v>
      </c>
    </row>
    <row r="33" spans="1:8">
      <c r="A33" s="4" t="s">
        <v>246</v>
      </c>
      <c r="D33" s="6" t="n">
        <v>3219478</v>
      </c>
    </row>
    <row r="34" spans="1:8">
      <c r="A34" s="4" t="s">
        <v>735</v>
      </c>
    </row>
    <row r="35" spans="1:8">
      <c r="A35" s="3" t="s">
        <v>711</v>
      </c>
    </row>
    <row r="36" spans="1:8">
      <c r="A36" s="4" t="s">
        <v>736</v>
      </c>
      <c r="D36" s="4" t="s">
        <v>737</v>
      </c>
      <c r="G36" s="4" t="s">
        <v>737</v>
      </c>
    </row>
    <row r="37" spans="1:8">
      <c r="A37" s="4" t="s">
        <v>738</v>
      </c>
    </row>
    <row r="38" spans="1:8">
      <c r="A38" s="3" t="s">
        <v>711</v>
      </c>
    </row>
    <row r="39" spans="1:8">
      <c r="A39" s="4" t="s">
        <v>736</v>
      </c>
      <c r="D39" s="4" t="s">
        <v>739</v>
      </c>
      <c r="G39" s="4" t="s">
        <v>739</v>
      </c>
    </row>
    <row r="40" spans="1:8">
      <c r="A40" s="4" t="s">
        <v>740</v>
      </c>
    </row>
    <row r="41" spans="1:8">
      <c r="A41" s="3" t="s">
        <v>711</v>
      </c>
    </row>
    <row r="42" spans="1:8">
      <c r="A42" s="4" t="s">
        <v>736</v>
      </c>
      <c r="D42" s="4" t="s">
        <v>741</v>
      </c>
      <c r="G42" s="4" t="s">
        <v>7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742</v>
      </c>
      <c r="B1" s="2" t="s">
        <v>743</v>
      </c>
      <c r="C1" s="2" t="s">
        <v>33</v>
      </c>
      <c r="D1" s="2" t="s">
        <v>34</v>
      </c>
    </row>
    <row r="2" spans="1:4">
      <c r="A2" s="4" t="s">
        <v>744</v>
      </c>
    </row>
    <row r="3" spans="1:4">
      <c r="A3" s="3" t="s">
        <v>745</v>
      </c>
    </row>
    <row r="4" spans="1:4">
      <c r="A4" s="4" t="s">
        <v>746</v>
      </c>
      <c r="C4" s="4" t="s">
        <v>747</v>
      </c>
    </row>
    <row r="5" spans="1:4">
      <c r="A5" s="4" t="s">
        <v>748</v>
      </c>
      <c r="C5" s="4" t="s">
        <v>749</v>
      </c>
    </row>
    <row r="6" spans="1:4">
      <c r="A6" s="4" t="s">
        <v>750</v>
      </c>
      <c r="C6" s="4" t="s">
        <v>751</v>
      </c>
    </row>
    <row r="7" spans="1:4">
      <c r="A7" s="4" t="s">
        <v>752</v>
      </c>
      <c r="C7" s="4" t="s">
        <v>753</v>
      </c>
      <c r="D7" s="4" t="s">
        <v>753</v>
      </c>
    </row>
    <row r="8" spans="1:4">
      <c r="A8" s="4" t="s">
        <v>754</v>
      </c>
      <c r="C8" s="4" t="s">
        <v>755</v>
      </c>
      <c r="D8" s="4" t="s">
        <v>755</v>
      </c>
    </row>
    <row r="9" spans="1:4">
      <c r="A9" s="4" t="s">
        <v>756</v>
      </c>
      <c r="C9" s="4" t="s">
        <v>730</v>
      </c>
      <c r="D9" s="4" t="s">
        <v>730</v>
      </c>
    </row>
    <row r="10" spans="1:4">
      <c r="A10" s="4" t="s">
        <v>757</v>
      </c>
    </row>
    <row r="11" spans="1:4">
      <c r="A11" s="3" t="s">
        <v>745</v>
      </c>
    </row>
    <row r="12" spans="1:4">
      <c r="A12" s="4" t="s">
        <v>746</v>
      </c>
      <c r="C12" s="4" t="s">
        <v>758</v>
      </c>
    </row>
    <row r="13" spans="1:4">
      <c r="A13" s="4" t="s">
        <v>748</v>
      </c>
      <c r="C13" s="4" t="s">
        <v>749</v>
      </c>
    </row>
    <row r="14" spans="1:4">
      <c r="A14" s="4" t="s">
        <v>750</v>
      </c>
      <c r="C14" s="4" t="s">
        <v>751</v>
      </c>
    </row>
    <row r="15" spans="1:4">
      <c r="A15" s="4" t="s">
        <v>752</v>
      </c>
      <c r="C15" s="4" t="s">
        <v>759</v>
      </c>
      <c r="D15" s="4" t="s">
        <v>760</v>
      </c>
    </row>
    <row r="16" spans="1:4">
      <c r="A16" s="4" t="s">
        <v>754</v>
      </c>
      <c r="C16" s="4" t="s">
        <v>761</v>
      </c>
      <c r="D16" s="4" t="s">
        <v>761</v>
      </c>
    </row>
    <row r="17" spans="1:4">
      <c r="A17" s="4" t="s">
        <v>756</v>
      </c>
      <c r="C17" s="4" t="s">
        <v>730</v>
      </c>
      <c r="D17" s="4" t="s">
        <v>759</v>
      </c>
    </row>
    <row r="18" spans="1:4">
      <c r="A18" s="4" t="s">
        <v>762</v>
      </c>
    </row>
    <row r="19" spans="1:4">
      <c r="A19" s="3" t="s">
        <v>745</v>
      </c>
    </row>
    <row r="20" spans="1:4">
      <c r="A20" s="4" t="s">
        <v>746</v>
      </c>
      <c r="C20" s="4" t="s">
        <v>763</v>
      </c>
    </row>
    <row r="21" spans="1:4">
      <c r="A21" s="4" t="s">
        <v>748</v>
      </c>
      <c r="C21" s="4" t="s">
        <v>749</v>
      </c>
    </row>
    <row r="22" spans="1:4">
      <c r="A22" s="4" t="s">
        <v>750</v>
      </c>
      <c r="C22" s="4" t="s">
        <v>751</v>
      </c>
    </row>
    <row r="23" spans="1:4">
      <c r="A23" s="4" t="s">
        <v>764</v>
      </c>
    </row>
    <row r="24" spans="1:4">
      <c r="A24" s="3" t="s">
        <v>745</v>
      </c>
    </row>
    <row r="25" spans="1:4">
      <c r="A25" s="4" t="s">
        <v>746</v>
      </c>
      <c r="C25" s="4" t="s">
        <v>765</v>
      </c>
    </row>
    <row r="26" spans="1:4">
      <c r="A26" s="4" t="s">
        <v>748</v>
      </c>
      <c r="C26" s="4" t="s">
        <v>749</v>
      </c>
    </row>
    <row r="27" spans="1:4">
      <c r="A27" s="4" t="s">
        <v>750</v>
      </c>
      <c r="C27" s="4" t="s">
        <v>751</v>
      </c>
    </row>
    <row r="28" spans="1:4">
      <c r="A28" s="4" t="s">
        <v>752</v>
      </c>
      <c r="C28" s="4" t="s">
        <v>766</v>
      </c>
      <c r="D28" s="4" t="s">
        <v>753</v>
      </c>
    </row>
    <row r="29" spans="1:4">
      <c r="A29" s="4" t="s">
        <v>754</v>
      </c>
      <c r="C29" s="4" t="s">
        <v>767</v>
      </c>
      <c r="D29" s="4" t="s">
        <v>755</v>
      </c>
    </row>
    <row r="30" spans="1:4">
      <c r="A30" s="4" t="s">
        <v>756</v>
      </c>
      <c r="C30" s="4" t="s">
        <v>730</v>
      </c>
      <c r="D30" s="4" t="s">
        <v>730</v>
      </c>
    </row>
    <row r="31" spans="1:4">
      <c r="A31" s="4" t="s">
        <v>768</v>
      </c>
    </row>
    <row r="32" spans="1:4">
      <c r="A32" s="3" t="s">
        <v>745</v>
      </c>
    </row>
    <row r="33" spans="1:4">
      <c r="A33" s="4" t="s">
        <v>746</v>
      </c>
      <c r="C33" s="4" t="s">
        <v>769</v>
      </c>
    </row>
    <row r="34" spans="1:4">
      <c r="A34" s="4" t="s">
        <v>748</v>
      </c>
      <c r="C34" s="4" t="s">
        <v>749</v>
      </c>
    </row>
    <row r="35" spans="1:4">
      <c r="A35" s="4" t="s">
        <v>750</v>
      </c>
      <c r="C35" s="4" t="s">
        <v>751</v>
      </c>
    </row>
    <row r="36" spans="1:4">
      <c r="A36" s="4" t="s">
        <v>752</v>
      </c>
      <c r="D36" s="4" t="s">
        <v>766</v>
      </c>
    </row>
    <row r="37" spans="1:4">
      <c r="A37" s="4" t="s">
        <v>754</v>
      </c>
      <c r="D37" s="4" t="s">
        <v>767</v>
      </c>
    </row>
    <row r="38" spans="1:4">
      <c r="A38" s="4" t="s">
        <v>756</v>
      </c>
      <c r="D38" s="4" t="s">
        <v>730</v>
      </c>
    </row>
    <row r="39" spans="1:4">
      <c r="A39" s="4" t="s">
        <v>770</v>
      </c>
    </row>
    <row r="40" spans="1:4">
      <c r="A40" s="3" t="s">
        <v>745</v>
      </c>
    </row>
    <row r="41" spans="1:4">
      <c r="A41" s="4" t="s">
        <v>746</v>
      </c>
      <c r="C41" s="4" t="s">
        <v>771</v>
      </c>
    </row>
    <row r="42" spans="1:4">
      <c r="A42" s="4" t="s">
        <v>748</v>
      </c>
      <c r="C42" s="4" t="s">
        <v>749</v>
      </c>
    </row>
    <row r="43" spans="1:4">
      <c r="A43" s="4" t="s">
        <v>750</v>
      </c>
      <c r="C43" s="4" t="s">
        <v>751</v>
      </c>
    </row>
    <row r="44" spans="1:4">
      <c r="A44" s="4" t="s">
        <v>752</v>
      </c>
      <c r="C44" s="4" t="s">
        <v>753</v>
      </c>
      <c r="D44" s="4" t="s">
        <v>753</v>
      </c>
    </row>
    <row r="45" spans="1:4">
      <c r="A45" s="4" t="s">
        <v>754</v>
      </c>
      <c r="C45" s="4" t="s">
        <v>755</v>
      </c>
      <c r="D45" s="4" t="s">
        <v>755</v>
      </c>
    </row>
    <row r="46" spans="1:4">
      <c r="A46" s="4" t="s">
        <v>756</v>
      </c>
      <c r="B46" s="4" t="s">
        <v>730</v>
      </c>
      <c r="C46" s="4" t="s">
        <v>730</v>
      </c>
      <c r="D46" s="4" t="s">
        <v>730</v>
      </c>
    </row>
    <row r="47" spans="1:4">
      <c r="A47" s="4" t="s">
        <v>772</v>
      </c>
    </row>
    <row r="48" spans="1:4">
      <c r="A48" s="3" t="s">
        <v>745</v>
      </c>
    </row>
    <row r="49" spans="1:4">
      <c r="A49" s="4" t="s">
        <v>746</v>
      </c>
      <c r="C49" s="4" t="s">
        <v>773</v>
      </c>
    </row>
    <row r="50" spans="1:4">
      <c r="A50" s="4" t="s">
        <v>748</v>
      </c>
      <c r="C50" s="4" t="s">
        <v>749</v>
      </c>
    </row>
    <row r="51" spans="1:4">
      <c r="A51" s="4" t="s">
        <v>750</v>
      </c>
      <c r="C51" s="4" t="s">
        <v>751</v>
      </c>
    </row>
    <row r="52" spans="1:4">
      <c r="A52" s="4" t="s">
        <v>752</v>
      </c>
      <c r="C52" s="4" t="s">
        <v>753</v>
      </c>
      <c r="D52" s="4" t="s">
        <v>753</v>
      </c>
    </row>
    <row r="53" spans="1:4">
      <c r="A53" s="4" t="s">
        <v>754</v>
      </c>
      <c r="C53" s="4" t="s">
        <v>755</v>
      </c>
      <c r="D53" s="4" t="s">
        <v>755</v>
      </c>
    </row>
    <row r="54" spans="1:4">
      <c r="A54" s="4" t="s">
        <v>756</v>
      </c>
      <c r="C54" s="4" t="s">
        <v>730</v>
      </c>
      <c r="D54" s="4" t="s">
        <v>730</v>
      </c>
    </row>
    <row r="55" spans="1:4">
      <c r="A55" s="4" t="s">
        <v>774</v>
      </c>
    </row>
    <row r="56" spans="1:4">
      <c r="A56" s="3" t="s">
        <v>745</v>
      </c>
    </row>
    <row r="57" spans="1:4">
      <c r="A57" s="4" t="s">
        <v>746</v>
      </c>
      <c r="C57" s="4" t="s">
        <v>775</v>
      </c>
    </row>
    <row r="58" spans="1:4">
      <c r="A58" s="4" t="s">
        <v>748</v>
      </c>
      <c r="C58" s="4" t="s">
        <v>749</v>
      </c>
    </row>
    <row r="59" spans="1:4">
      <c r="A59" s="4" t="s">
        <v>750</v>
      </c>
      <c r="C59" s="4" t="s">
        <v>751</v>
      </c>
    </row>
    <row r="60" spans="1:4">
      <c r="A60" s="4" t="s">
        <v>752</v>
      </c>
      <c r="C60" s="4" t="s">
        <v>776</v>
      </c>
      <c r="D60" s="4" t="s">
        <v>776</v>
      </c>
    </row>
    <row r="61" spans="1:4">
      <c r="A61" s="4" t="s">
        <v>754</v>
      </c>
      <c r="C61" s="4" t="s">
        <v>777</v>
      </c>
      <c r="D61" s="4" t="s">
        <v>777</v>
      </c>
    </row>
    <row r="62" spans="1:4">
      <c r="A62" s="4" t="s">
        <v>756</v>
      </c>
      <c r="C62" s="4" t="s">
        <v>730</v>
      </c>
      <c r="D62" s="4" t="s">
        <v>730</v>
      </c>
    </row>
    <row r="63" spans="1:4">
      <c r="A63" s="4" t="s">
        <v>778</v>
      </c>
    </row>
    <row r="64" spans="1:4">
      <c r="A64" s="3" t="s">
        <v>745</v>
      </c>
    </row>
    <row r="65" spans="1:4">
      <c r="A65" s="4" t="s">
        <v>746</v>
      </c>
      <c r="C65" s="4" t="s">
        <v>779</v>
      </c>
    </row>
    <row r="66" spans="1:4">
      <c r="A66" s="4" t="s">
        <v>748</v>
      </c>
      <c r="C66" s="4" t="s">
        <v>780</v>
      </c>
    </row>
    <row r="67" spans="1:4">
      <c r="A67" s="4" t="s">
        <v>750</v>
      </c>
      <c r="C67" s="4" t="s">
        <v>781</v>
      </c>
    </row>
    <row r="68" spans="1:4">
      <c r="A68" s="4" t="s">
        <v>752</v>
      </c>
      <c r="C68" s="4" t="s">
        <v>730</v>
      </c>
      <c r="D68" s="4" t="s">
        <v>730</v>
      </c>
    </row>
    <row r="69" spans="1:4">
      <c r="A69" s="4" t="s">
        <v>756</v>
      </c>
      <c r="C69" s="4" t="s">
        <v>730</v>
      </c>
      <c r="D69" s="4" t="s">
        <v>730</v>
      </c>
    </row>
    <row r="70" spans="1:4">
      <c r="A70" s="4" t="s">
        <v>782</v>
      </c>
    </row>
    <row r="71" spans="1:4">
      <c r="A71" s="3" t="s">
        <v>745</v>
      </c>
    </row>
    <row r="72" spans="1:4">
      <c r="A72" s="4" t="s">
        <v>746</v>
      </c>
      <c r="C72" s="4" t="s">
        <v>783</v>
      </c>
    </row>
    <row r="73" spans="1:4">
      <c r="A73" s="4" t="s">
        <v>748</v>
      </c>
      <c r="C73" s="4" t="s">
        <v>780</v>
      </c>
    </row>
    <row r="74" spans="1:4">
      <c r="A74" s="4" t="s">
        <v>750</v>
      </c>
      <c r="C74" s="4" t="s">
        <v>781</v>
      </c>
    </row>
    <row r="75" spans="1:4">
      <c r="A75" s="4" t="s">
        <v>784</v>
      </c>
    </row>
    <row r="76" spans="1:4">
      <c r="A76" s="3" t="s">
        <v>745</v>
      </c>
    </row>
    <row r="77" spans="1:4">
      <c r="A77" s="4" t="s">
        <v>746</v>
      </c>
      <c r="C77" s="4" t="s">
        <v>785</v>
      </c>
    </row>
    <row r="78" spans="1:4">
      <c r="A78" s="4" t="s">
        <v>748</v>
      </c>
      <c r="C78" s="4" t="s">
        <v>786</v>
      </c>
    </row>
    <row r="79" spans="1:4">
      <c r="A79" s="4" t="s">
        <v>750</v>
      </c>
      <c r="C79" s="4" t="s">
        <v>787</v>
      </c>
    </row>
    <row r="80" spans="1:4">
      <c r="A80" s="4" t="s">
        <v>752</v>
      </c>
      <c r="C80" s="4" t="s">
        <v>788</v>
      </c>
      <c r="D80" s="4" t="s">
        <v>788</v>
      </c>
    </row>
    <row r="81" spans="1:4">
      <c r="A81" s="4" t="s">
        <v>756</v>
      </c>
      <c r="C81" s="4" t="s">
        <v>788</v>
      </c>
      <c r="D81" s="4" t="s">
        <v>788</v>
      </c>
    </row>
    <row r="82" spans="1:4">
      <c r="A82" s="4" t="s">
        <v>789</v>
      </c>
    </row>
    <row r="83" spans="1:4">
      <c r="A83" s="3" t="s">
        <v>745</v>
      </c>
    </row>
    <row r="84" spans="1:4">
      <c r="A84" s="4" t="s">
        <v>746</v>
      </c>
      <c r="C84" s="4" t="s">
        <v>790</v>
      </c>
    </row>
    <row r="85" spans="1:4">
      <c r="A85" s="4" t="s">
        <v>748</v>
      </c>
      <c r="C85" s="4" t="s">
        <v>786</v>
      </c>
    </row>
    <row r="86" spans="1:4">
      <c r="A86" s="4" t="s">
        <v>750</v>
      </c>
      <c r="C86" s="4" t="s">
        <v>787</v>
      </c>
    </row>
    <row r="87" spans="1:4">
      <c r="A87" s="4" t="s">
        <v>752</v>
      </c>
      <c r="C87" s="4" t="s">
        <v>791</v>
      </c>
      <c r="D87" s="4" t="s">
        <v>791</v>
      </c>
    </row>
    <row r="88" spans="1:4">
      <c r="A88" s="4" t="s">
        <v>756</v>
      </c>
      <c r="C88" s="4" t="s">
        <v>791</v>
      </c>
      <c r="D88" s="4" t="s">
        <v>791</v>
      </c>
    </row>
    <row r="89" spans="1:4">
      <c r="A89" s="4" t="s">
        <v>792</v>
      </c>
    </row>
    <row r="90" spans="1:4">
      <c r="A90" s="3" t="s">
        <v>745</v>
      </c>
    </row>
    <row r="91" spans="1:4">
      <c r="A91" s="4" t="s">
        <v>746</v>
      </c>
      <c r="C91" s="4" t="s">
        <v>793</v>
      </c>
    </row>
    <row r="92" spans="1:4">
      <c r="A92" s="4" t="s">
        <v>748</v>
      </c>
      <c r="C92" s="4" t="s">
        <v>786</v>
      </c>
    </row>
    <row r="93" spans="1:4">
      <c r="A93" s="4" t="s">
        <v>750</v>
      </c>
      <c r="C93" s="4" t="s">
        <v>787</v>
      </c>
    </row>
    <row r="94" spans="1:4">
      <c r="A94" s="4" t="s">
        <v>752</v>
      </c>
      <c r="C94" s="4" t="s">
        <v>794</v>
      </c>
      <c r="D94" s="4" t="s">
        <v>794</v>
      </c>
    </row>
    <row r="95" spans="1:4">
      <c r="A95" s="4" t="s">
        <v>754</v>
      </c>
      <c r="C95" s="4" t="s">
        <v>795</v>
      </c>
      <c r="D95" s="4" t="s">
        <v>795</v>
      </c>
    </row>
    <row r="96" spans="1:4">
      <c r="A96" s="4" t="s">
        <v>756</v>
      </c>
      <c r="C96" s="4" t="s">
        <v>796</v>
      </c>
      <c r="D96" s="4" t="s">
        <v>796</v>
      </c>
    </row>
    <row r="97" spans="1:4">
      <c r="A97" s="4" t="s">
        <v>797</v>
      </c>
    </row>
    <row r="98" spans="1:4">
      <c r="A98" s="3" t="s">
        <v>745</v>
      </c>
    </row>
    <row r="99" spans="1:4">
      <c r="A99" s="4" t="s">
        <v>746</v>
      </c>
      <c r="C99" s="4" t="s">
        <v>798</v>
      </c>
    </row>
    <row r="100" spans="1:4">
      <c r="A100" s="4" t="s">
        <v>748</v>
      </c>
      <c r="C100" s="4" t="s">
        <v>786</v>
      </c>
    </row>
    <row r="101" spans="1:4">
      <c r="A101" s="4" t="s">
        <v>750</v>
      </c>
      <c r="C101" s="4" t="s">
        <v>787</v>
      </c>
    </row>
    <row r="102" spans="1:4">
      <c r="A102" s="4" t="s">
        <v>752</v>
      </c>
      <c r="C102" s="4" t="s">
        <v>799</v>
      </c>
      <c r="D102" s="4" t="s">
        <v>799</v>
      </c>
    </row>
    <row r="103" spans="1:4">
      <c r="A103" s="4" t="s">
        <v>754</v>
      </c>
      <c r="C103" s="4" t="s">
        <v>800</v>
      </c>
      <c r="D103" s="4" t="s">
        <v>800</v>
      </c>
    </row>
    <row r="104" spans="1:4">
      <c r="A104" s="4" t="s">
        <v>756</v>
      </c>
      <c r="C104" s="4" t="s">
        <v>801</v>
      </c>
      <c r="D104" s="4" t="s">
        <v>801</v>
      </c>
    </row>
    <row r="105" spans="1:4">
      <c r="A105" s="4" t="s">
        <v>802</v>
      </c>
    </row>
    <row r="106" spans="1:4">
      <c r="A106" s="3" t="s">
        <v>745</v>
      </c>
    </row>
    <row r="107" spans="1:4">
      <c r="A107" s="4" t="s">
        <v>746</v>
      </c>
      <c r="C107" s="4" t="s">
        <v>803</v>
      </c>
    </row>
    <row r="108" spans="1:4">
      <c r="A108" s="4" t="s">
        <v>748</v>
      </c>
      <c r="C108" s="4" t="s">
        <v>786</v>
      </c>
    </row>
    <row r="109" spans="1:4">
      <c r="A109" s="4" t="s">
        <v>750</v>
      </c>
      <c r="C109" s="4" t="s">
        <v>787</v>
      </c>
    </row>
    <row r="110" spans="1:4">
      <c r="A110" s="4" t="s">
        <v>754</v>
      </c>
      <c r="C110" s="4" t="s">
        <v>804</v>
      </c>
      <c r="D110" s="4" t="s">
        <v>804</v>
      </c>
    </row>
    <row r="111" spans="1:4">
      <c r="A111" s="4" t="s">
        <v>756</v>
      </c>
      <c r="C111" s="4" t="s">
        <v>804</v>
      </c>
      <c r="D111" s="4" t="s">
        <v>804</v>
      </c>
    </row>
    <row r="112" spans="1:4">
      <c r="A112" s="4" t="s">
        <v>805</v>
      </c>
    </row>
    <row r="113" spans="1:4">
      <c r="A113" s="3" t="s">
        <v>745</v>
      </c>
    </row>
    <row r="114" spans="1:4">
      <c r="A114" s="4" t="s">
        <v>746</v>
      </c>
      <c r="C114" s="4" t="s">
        <v>806</v>
      </c>
    </row>
    <row r="115" spans="1:4">
      <c r="A115" s="4" t="s">
        <v>748</v>
      </c>
      <c r="C115" s="4" t="s">
        <v>807</v>
      </c>
    </row>
    <row r="116" spans="1:4">
      <c r="A116" s="4" t="s">
        <v>750</v>
      </c>
      <c r="C116" s="4" t="s">
        <v>781</v>
      </c>
    </row>
    <row r="117" spans="1:4">
      <c r="A117" s="4" t="s">
        <v>754</v>
      </c>
      <c r="C117" s="4" t="s">
        <v>788</v>
      </c>
      <c r="D117" s="4" t="s">
        <v>788</v>
      </c>
    </row>
    <row r="118" spans="1:4">
      <c r="A118" s="4" t="s">
        <v>756</v>
      </c>
      <c r="C118" s="4" t="s">
        <v>788</v>
      </c>
      <c r="D118" s="4" t="s">
        <v>788</v>
      </c>
    </row>
    <row r="119" spans="1:4">
      <c r="A119" s="4" t="s">
        <v>808</v>
      </c>
    </row>
    <row r="120" spans="1:4">
      <c r="A120" s="3" t="s">
        <v>745</v>
      </c>
    </row>
    <row r="121" spans="1:4">
      <c r="A121" s="4" t="s">
        <v>746</v>
      </c>
      <c r="C121" s="4" t="s">
        <v>809</v>
      </c>
    </row>
    <row r="122" spans="1:4">
      <c r="A122" s="4" t="s">
        <v>748</v>
      </c>
      <c r="C122" s="4" t="s">
        <v>807</v>
      </c>
    </row>
    <row r="123" spans="1:4">
      <c r="A123" s="4" t="s">
        <v>750</v>
      </c>
      <c r="C123" s="4" t="s">
        <v>781</v>
      </c>
    </row>
    <row r="124" spans="1:4">
      <c r="A124" s="4" t="s">
        <v>754</v>
      </c>
      <c r="C124" s="4" t="s">
        <v>788</v>
      </c>
      <c r="D124" s="4" t="s">
        <v>788</v>
      </c>
    </row>
    <row r="125" spans="1:4">
      <c r="A125" s="4" t="s">
        <v>756</v>
      </c>
      <c r="C125" s="4" t="s">
        <v>788</v>
      </c>
      <c r="D125" s="4" t="s">
        <v>78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0</v>
      </c>
      <c r="B1" s="2" t="s">
        <v>811</v>
      </c>
      <c r="C1" s="2" t="s">
        <v>812</v>
      </c>
      <c r="D1" s="2" t="s">
        <v>743</v>
      </c>
      <c r="E1" s="2" t="s">
        <v>33</v>
      </c>
      <c r="F1" s="2" t="s">
        <v>34</v>
      </c>
    </row>
    <row r="2" spans="1:6">
      <c r="A2" s="4" t="s">
        <v>770</v>
      </c>
    </row>
    <row r="3" spans="1:6">
      <c r="A3" s="3" t="s">
        <v>745</v>
      </c>
    </row>
    <row r="4" spans="1:6">
      <c r="A4" s="4" t="s">
        <v>813</v>
      </c>
      <c r="D4" s="5" t="n">
        <v>2</v>
      </c>
    </row>
    <row r="5" spans="1:6">
      <c r="A5" s="4" t="s">
        <v>814</v>
      </c>
      <c r="D5" s="4" t="s">
        <v>730</v>
      </c>
      <c r="E5" s="4" t="s">
        <v>730</v>
      </c>
      <c r="F5" s="4" t="s">
        <v>730</v>
      </c>
    </row>
    <row r="6" spans="1:6">
      <c r="A6" s="4" t="s">
        <v>815</v>
      </c>
    </row>
    <row r="7" spans="1:6">
      <c r="A7" s="3" t="s">
        <v>745</v>
      </c>
    </row>
    <row r="8" spans="1:6">
      <c r="A8" s="4" t="s">
        <v>813</v>
      </c>
      <c r="B8" s="5" t="n">
        <v>1</v>
      </c>
      <c r="C8" s="5" t="n">
        <v>127901</v>
      </c>
    </row>
    <row r="9" spans="1:6">
      <c r="A9" s="4" t="s">
        <v>814</v>
      </c>
      <c r="B9" s="4" t="s">
        <v>730</v>
      </c>
      <c r="C9" s="4" t="s">
        <v>7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816</v>
      </c>
      <c r="B1" s="2" t="s">
        <v>1</v>
      </c>
    </row>
    <row r="2" spans="1:2">
      <c r="B2" s="2" t="s">
        <v>33</v>
      </c>
    </row>
    <row r="3" spans="1:2">
      <c r="A3" s="4" t="s">
        <v>817</v>
      </c>
    </row>
    <row r="4" spans="1:2">
      <c r="A4" s="3" t="s">
        <v>745</v>
      </c>
    </row>
    <row r="5" spans="1:2">
      <c r="A5" s="4" t="s">
        <v>818</v>
      </c>
      <c r="B5" s="4" t="s">
        <v>819</v>
      </c>
    </row>
    <row r="6" spans="1:2">
      <c r="A6" s="4" t="s">
        <v>820</v>
      </c>
    </row>
    <row r="7" spans="1:2">
      <c r="A7" s="3" t="s">
        <v>745</v>
      </c>
    </row>
    <row r="8" spans="1:2">
      <c r="A8" s="4" t="s">
        <v>818</v>
      </c>
      <c r="B8" s="4" t="s">
        <v>821</v>
      </c>
    </row>
    <row r="9" spans="1:2">
      <c r="A9" s="4" t="s">
        <v>822</v>
      </c>
    </row>
    <row r="10" spans="1:2">
      <c r="A10" s="3" t="s">
        <v>745</v>
      </c>
    </row>
    <row r="11" spans="1:2">
      <c r="A11" s="4" t="s">
        <v>818</v>
      </c>
      <c r="B11" s="4" t="s">
        <v>823</v>
      </c>
    </row>
    <row r="12" spans="1:2">
      <c r="A12" s="4" t="s">
        <v>824</v>
      </c>
    </row>
    <row r="13" spans="1:2">
      <c r="A13" s="3" t="s">
        <v>745</v>
      </c>
    </row>
    <row r="14" spans="1:2">
      <c r="A14" s="4" t="s">
        <v>818</v>
      </c>
      <c r="B14" s="4" t="s">
        <v>825</v>
      </c>
    </row>
    <row r="15" spans="1:2">
      <c r="A15" s="4" t="s">
        <v>826</v>
      </c>
    </row>
    <row r="16" spans="1:2">
      <c r="A16" s="3" t="s">
        <v>745</v>
      </c>
    </row>
    <row r="17" spans="1:2">
      <c r="A17" s="4" t="s">
        <v>818</v>
      </c>
      <c r="B17" s="4" t="s">
        <v>819</v>
      </c>
    </row>
    <row r="18" spans="1:2">
      <c r="A18" s="4" t="s">
        <v>827</v>
      </c>
    </row>
    <row r="19" spans="1:2">
      <c r="A19" s="3" t="s">
        <v>745</v>
      </c>
    </row>
    <row r="20" spans="1:2">
      <c r="A20" s="4" t="s">
        <v>818</v>
      </c>
      <c r="B20" s="4" t="s">
        <v>828</v>
      </c>
    </row>
    <row r="21" spans="1:2">
      <c r="A21" s="4" t="s">
        <v>829</v>
      </c>
    </row>
    <row r="22" spans="1:2">
      <c r="A22" s="3" t="s">
        <v>745</v>
      </c>
    </row>
    <row r="23" spans="1:2">
      <c r="A23" s="4" t="s">
        <v>818</v>
      </c>
      <c r="B23" s="4" t="s">
        <v>82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0</v>
      </c>
      <c r="B1" s="2" t="s">
        <v>33</v>
      </c>
      <c r="C1" s="2" t="s">
        <v>831</v>
      </c>
      <c r="D1" s="2" t="s">
        <v>34</v>
      </c>
    </row>
    <row r="2" spans="1:4">
      <c r="A2" s="3" t="s">
        <v>832</v>
      </c>
    </row>
    <row r="3" spans="1:4">
      <c r="A3" s="4" t="s">
        <v>38</v>
      </c>
      <c r="B3" s="6" t="n">
        <v>96943</v>
      </c>
    </row>
    <row r="4" spans="1:4">
      <c r="A4" s="4" t="s">
        <v>833</v>
      </c>
      <c r="D4" s="6" t="n">
        <v>202030</v>
      </c>
    </row>
    <row r="5" spans="1:4">
      <c r="A5" s="4" t="s">
        <v>39</v>
      </c>
      <c r="B5" s="5" t="n">
        <v>2657154</v>
      </c>
    </row>
    <row r="6" spans="1:4">
      <c r="A6" s="4" t="s">
        <v>834</v>
      </c>
      <c r="D6" s="5" t="n">
        <v>19764078</v>
      </c>
    </row>
    <row r="7" spans="1:4">
      <c r="A7" s="4" t="s">
        <v>835</v>
      </c>
      <c r="B7" s="5" t="n">
        <v>341244</v>
      </c>
      <c r="D7" s="5" t="n">
        <v>70077</v>
      </c>
    </row>
    <row r="8" spans="1:4">
      <c r="A8" s="4" t="s">
        <v>836</v>
      </c>
      <c r="D8" s="5" t="n">
        <v>415061</v>
      </c>
    </row>
    <row r="9" spans="1:4">
      <c r="A9" s="4" t="s">
        <v>837</v>
      </c>
      <c r="D9" s="5" t="n">
        <v>2663478</v>
      </c>
    </row>
    <row r="10" spans="1:4">
      <c r="A10" s="4" t="s">
        <v>343</v>
      </c>
    </row>
    <row r="11" spans="1:4">
      <c r="A11" s="3" t="s">
        <v>832</v>
      </c>
    </row>
    <row r="12" spans="1:4">
      <c r="A12" s="4" t="s">
        <v>833</v>
      </c>
      <c r="D12" s="5" t="n">
        <v>202030</v>
      </c>
    </row>
    <row r="13" spans="1:4">
      <c r="A13" s="4" t="s">
        <v>834</v>
      </c>
      <c r="D13" s="5" t="n">
        <v>19764078</v>
      </c>
    </row>
    <row r="14" spans="1:4">
      <c r="A14" s="4" t="s">
        <v>835</v>
      </c>
      <c r="D14" s="5" t="n">
        <v>70077</v>
      </c>
    </row>
    <row r="15" spans="1:4">
      <c r="A15" s="4" t="s">
        <v>837</v>
      </c>
      <c r="D15" s="5" t="n">
        <v>2663478</v>
      </c>
    </row>
    <row r="16" spans="1:4">
      <c r="A16" s="4" t="s">
        <v>838</v>
      </c>
    </row>
    <row r="17" spans="1:4">
      <c r="A17" s="3" t="s">
        <v>832</v>
      </c>
    </row>
    <row r="18" spans="1:4">
      <c r="A18" s="4" t="s">
        <v>836</v>
      </c>
      <c r="D18" s="5" t="n">
        <v>415061</v>
      </c>
    </row>
    <row r="19" spans="1:4">
      <c r="A19" s="4" t="s">
        <v>837</v>
      </c>
      <c r="D19" s="5" t="n">
        <v>2663478</v>
      </c>
    </row>
    <row r="20" spans="1:4">
      <c r="A20" s="4" t="s">
        <v>839</v>
      </c>
    </row>
    <row r="21" spans="1:4">
      <c r="A21" s="3" t="s">
        <v>832</v>
      </c>
    </row>
    <row r="22" spans="1:4">
      <c r="A22" s="4" t="s">
        <v>833</v>
      </c>
      <c r="D22" s="5" t="n">
        <v>202030</v>
      </c>
    </row>
    <row r="23" spans="1:4">
      <c r="A23" s="4" t="s">
        <v>834</v>
      </c>
      <c r="D23" s="5" t="n">
        <v>19764078</v>
      </c>
    </row>
    <row r="24" spans="1:4">
      <c r="A24" s="4" t="s">
        <v>835</v>
      </c>
      <c r="D24" s="5" t="n">
        <v>70077</v>
      </c>
    </row>
    <row r="25" spans="1:4">
      <c r="A25" s="4" t="s">
        <v>340</v>
      </c>
    </row>
    <row r="26" spans="1:4">
      <c r="A26" s="3" t="s">
        <v>832</v>
      </c>
    </row>
    <row r="27" spans="1:4">
      <c r="A27" s="4" t="s">
        <v>38</v>
      </c>
      <c r="B27" s="6" t="n">
        <v>15741</v>
      </c>
      <c r="C27" s="6" t="n">
        <v>423855</v>
      </c>
    </row>
    <row r="28" spans="1:4">
      <c r="A28" s="4" t="s">
        <v>39</v>
      </c>
      <c r="C28" s="5" t="n">
        <v>2658739</v>
      </c>
    </row>
    <row r="29" spans="1:4">
      <c r="A29" s="4" t="s">
        <v>834</v>
      </c>
      <c r="D29" s="6" t="n">
        <v>804118</v>
      </c>
    </row>
    <row r="30" spans="1:4">
      <c r="A30" s="4" t="s">
        <v>840</v>
      </c>
    </row>
    <row r="31" spans="1:4">
      <c r="A31" s="3" t="s">
        <v>832</v>
      </c>
    </row>
    <row r="32" spans="1:4">
      <c r="A32" s="4" t="s">
        <v>38</v>
      </c>
      <c r="C32" s="5" t="n">
        <v>423855</v>
      </c>
    </row>
    <row r="33" spans="1:4">
      <c r="A33" s="4" t="s">
        <v>841</v>
      </c>
    </row>
    <row r="34" spans="1:4">
      <c r="A34" s="3" t="s">
        <v>832</v>
      </c>
    </row>
    <row r="35" spans="1:4">
      <c r="A35" s="4" t="s">
        <v>38</v>
      </c>
      <c r="C35" s="5" t="n">
        <v>201993</v>
      </c>
    </row>
    <row r="36" spans="1:4">
      <c r="A36" s="4" t="s">
        <v>39</v>
      </c>
      <c r="C36" s="5" t="n">
        <v>19642032</v>
      </c>
    </row>
    <row r="37" spans="1:4">
      <c r="A37" s="4" t="s">
        <v>835</v>
      </c>
      <c r="C37" s="5" t="n">
        <v>70077</v>
      </c>
    </row>
    <row r="38" spans="1:4">
      <c r="A38" s="4" t="s">
        <v>842</v>
      </c>
    </row>
    <row r="39" spans="1:4">
      <c r="A39" s="3" t="s">
        <v>832</v>
      </c>
    </row>
    <row r="40" spans="1:4">
      <c r="A40" s="4" t="s">
        <v>39</v>
      </c>
      <c r="C40" s="6" t="n">
        <v>265873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3</v>
      </c>
      <c r="B1" s="2" t="s">
        <v>33</v>
      </c>
      <c r="C1" s="2" t="s">
        <v>831</v>
      </c>
      <c r="D1" s="2" t="s">
        <v>34</v>
      </c>
      <c r="E1" s="2" t="s">
        <v>82</v>
      </c>
      <c r="F1" s="2" t="s">
        <v>844</v>
      </c>
    </row>
    <row r="2" spans="1:6">
      <c r="A2" s="3" t="s">
        <v>35</v>
      </c>
    </row>
    <row r="3" spans="1:6">
      <c r="A3" s="4" t="s">
        <v>36</v>
      </c>
      <c r="B3" s="6" t="n">
        <v>987680</v>
      </c>
      <c r="D3" s="6" t="n">
        <v>964030</v>
      </c>
    </row>
    <row r="4" spans="1:6">
      <c r="A4" s="4" t="s">
        <v>37</v>
      </c>
      <c r="B4" s="5" t="n">
        <v>318658</v>
      </c>
      <c r="D4" s="5" t="n">
        <v>157017</v>
      </c>
    </row>
    <row r="5" spans="1:6">
      <c r="A5" s="4" t="s">
        <v>38</v>
      </c>
      <c r="B5" s="5" t="n">
        <v>96943</v>
      </c>
    </row>
    <row r="6" spans="1:6">
      <c r="A6" s="4" t="s">
        <v>39</v>
      </c>
      <c r="B6" s="5" t="n">
        <v>2657154</v>
      </c>
    </row>
    <row r="7" spans="1:6">
      <c r="A7" s="4" t="s">
        <v>40</v>
      </c>
      <c r="B7" s="5" t="n">
        <v>341244</v>
      </c>
    </row>
    <row r="8" spans="1:6">
      <c r="A8" s="4" t="s">
        <v>41</v>
      </c>
      <c r="B8" s="5" t="n">
        <v>20714370</v>
      </c>
    </row>
    <row r="9" spans="1:6">
      <c r="A9" s="4" t="s">
        <v>42</v>
      </c>
      <c r="B9" s="5" t="n">
        <v>198923</v>
      </c>
    </row>
    <row r="10" spans="1:6">
      <c r="A10" s="4" t="s">
        <v>43</v>
      </c>
      <c r="B10" s="5" t="n">
        <v>109467</v>
      </c>
      <c r="D10" s="5" t="n">
        <v>28524</v>
      </c>
    </row>
    <row r="11" spans="1:6">
      <c r="A11" s="4" t="s">
        <v>44</v>
      </c>
      <c r="B11" s="5" t="n">
        <v>1368957</v>
      </c>
      <c r="D11" s="5" t="n">
        <v>1248775</v>
      </c>
    </row>
    <row r="12" spans="1:6">
      <c r="A12" s="4" t="s">
        <v>45</v>
      </c>
      <c r="B12" s="5" t="n">
        <v>341244</v>
      </c>
      <c r="D12" s="5" t="n">
        <v>70077</v>
      </c>
    </row>
    <row r="13" spans="1:6">
      <c r="A13" s="4" t="s">
        <v>46</v>
      </c>
      <c r="D13" s="5" t="n">
        <v>415061</v>
      </c>
    </row>
    <row r="14" spans="1:6">
      <c r="A14" s="4" t="s">
        <v>47</v>
      </c>
      <c r="D14" s="5" t="n">
        <v>19764078</v>
      </c>
    </row>
    <row r="15" spans="1:6">
      <c r="A15" s="4" t="s">
        <v>48</v>
      </c>
      <c r="D15" s="5" t="n">
        <v>2663478</v>
      </c>
    </row>
    <row r="16" spans="1:6">
      <c r="A16" s="4" t="s">
        <v>49</v>
      </c>
      <c r="D16" s="5" t="n">
        <v>202030</v>
      </c>
    </row>
    <row r="17" spans="1:6">
      <c r="A17" s="4" t="s">
        <v>50</v>
      </c>
      <c r="B17" s="5" t="n">
        <v>1570964</v>
      </c>
      <c r="D17" s="5" t="n">
        <v>1562654</v>
      </c>
    </row>
    <row r="18" spans="1:6">
      <c r="A18" s="4" t="s">
        <v>51</v>
      </c>
      <c r="B18" s="5" t="n">
        <v>95564</v>
      </c>
      <c r="D18" s="5" t="n">
        <v>130579</v>
      </c>
      <c r="E18" s="6" t="n">
        <v>121043</v>
      </c>
    </row>
    <row r="19" spans="1:6">
      <c r="A19" s="4" t="s">
        <v>52</v>
      </c>
      <c r="B19" s="5" t="n">
        <v>123129</v>
      </c>
      <c r="D19" s="5" t="n">
        <v>238452</v>
      </c>
    </row>
    <row r="20" spans="1:6">
      <c r="A20" s="4" t="s">
        <v>53</v>
      </c>
      <c r="B20" s="5" t="n">
        <v>178686</v>
      </c>
      <c r="D20" s="5" t="n">
        <v>140685</v>
      </c>
    </row>
    <row r="21" spans="1:6">
      <c r="A21" s="4" t="s">
        <v>54</v>
      </c>
      <c r="B21" s="5" t="n">
        <v>501797</v>
      </c>
      <c r="D21" s="5" t="n">
        <v>429025</v>
      </c>
    </row>
    <row r="22" spans="1:6">
      <c r="A22" s="4" t="s">
        <v>55</v>
      </c>
      <c r="B22" s="5" t="n">
        <v>59802</v>
      </c>
      <c r="D22" s="5" t="n">
        <v>18308</v>
      </c>
    </row>
    <row r="23" spans="1:6">
      <c r="A23" s="4" t="s">
        <v>56</v>
      </c>
      <c r="B23" s="5" t="n">
        <v>29323338</v>
      </c>
      <c r="D23" s="5" t="n">
        <v>28032773</v>
      </c>
    </row>
    <row r="24" spans="1:6">
      <c r="A24" s="3" t="s">
        <v>57</v>
      </c>
    </row>
    <row r="25" spans="1:6">
      <c r="A25" s="4" t="s">
        <v>58</v>
      </c>
      <c r="B25" s="5" t="n">
        <v>4300475</v>
      </c>
      <c r="D25" s="5" t="n">
        <v>4141667</v>
      </c>
    </row>
    <row r="26" spans="1:6">
      <c r="A26" s="4" t="s">
        <v>59</v>
      </c>
      <c r="B26" s="5" t="n">
        <v>247165</v>
      </c>
      <c r="D26" s="5" t="n">
        <v>109496</v>
      </c>
    </row>
    <row r="27" spans="1:6">
      <c r="A27" s="4" t="s">
        <v>60</v>
      </c>
      <c r="B27" s="5" t="n">
        <v>1015614</v>
      </c>
      <c r="D27" s="5" t="n">
        <v>420920</v>
      </c>
    </row>
    <row r="28" spans="1:6">
      <c r="A28" s="4" t="s">
        <v>61</v>
      </c>
      <c r="B28" s="5" t="n">
        <v>10121111</v>
      </c>
      <c r="D28" s="5" t="n">
        <v>10065243</v>
      </c>
    </row>
    <row r="29" spans="1:6">
      <c r="A29" s="4" t="s">
        <v>44</v>
      </c>
      <c r="B29" s="5" t="n">
        <v>1112806</v>
      </c>
      <c r="D29" s="5" t="n">
        <v>1095154</v>
      </c>
    </row>
    <row r="30" spans="1:6">
      <c r="A30" s="4" t="s">
        <v>62</v>
      </c>
      <c r="B30" s="5" t="n">
        <v>2327723</v>
      </c>
      <c r="D30" s="5" t="n">
        <v>2196130</v>
      </c>
    </row>
    <row r="31" spans="1:6">
      <c r="A31" s="4" t="s">
        <v>63</v>
      </c>
      <c r="B31" s="5" t="n">
        <v>6010124</v>
      </c>
      <c r="D31" s="5" t="n">
        <v>5950038</v>
      </c>
    </row>
    <row r="32" spans="1:6">
      <c r="A32" s="4" t="s">
        <v>64</v>
      </c>
      <c r="B32" s="5" t="n">
        <v>12400</v>
      </c>
      <c r="D32" s="5" t="n">
        <v>17066</v>
      </c>
    </row>
    <row r="33" spans="1:6">
      <c r="A33" s="4" t="s">
        <v>52</v>
      </c>
      <c r="B33" s="5" t="n">
        <v>1191</v>
      </c>
      <c r="D33" s="5" t="n">
        <v>624</v>
      </c>
    </row>
    <row r="34" spans="1:6">
      <c r="A34" s="4" t="s">
        <v>53</v>
      </c>
      <c r="B34" s="5" t="n">
        <v>471</v>
      </c>
      <c r="D34" s="5" t="n">
        <v>26354</v>
      </c>
    </row>
    <row r="35" spans="1:6">
      <c r="A35" s="4" t="s">
        <v>65</v>
      </c>
      <c r="B35" s="5" t="n">
        <v>214903</v>
      </c>
      <c r="D35" s="5" t="n">
        <v>117889</v>
      </c>
      <c r="E35" s="5" t="n">
        <v>100048</v>
      </c>
    </row>
    <row r="36" spans="1:6">
      <c r="A36" s="4" t="s">
        <v>66</v>
      </c>
      <c r="B36" s="5" t="n">
        <v>521795</v>
      </c>
      <c r="D36" s="5" t="n">
        <v>463435</v>
      </c>
    </row>
    <row r="37" spans="1:6">
      <c r="A37" s="4" t="s">
        <v>67</v>
      </c>
      <c r="B37" s="5" t="n">
        <v>0</v>
      </c>
      <c r="D37" s="5" t="n">
        <v>0</v>
      </c>
    </row>
    <row r="38" spans="1:6">
      <c r="A38" s="4" t="s">
        <v>68</v>
      </c>
      <c r="B38" s="5" t="n">
        <v>25885778</v>
      </c>
      <c r="D38" s="5" t="n">
        <v>24604016</v>
      </c>
    </row>
    <row r="39" spans="1:6">
      <c r="A39" s="3" t="s">
        <v>69</v>
      </c>
    </row>
    <row r="40" spans="1:6">
      <c r="A40" s="4" t="s">
        <v>70</v>
      </c>
      <c r="B40" s="5" t="n">
        <v>1862826</v>
      </c>
      <c r="D40" s="5" t="n">
        <v>1862826</v>
      </c>
    </row>
    <row r="41" spans="1:6">
      <c r="A41" s="4" t="s">
        <v>71</v>
      </c>
      <c r="B41" s="5" t="n">
        <v>1290131</v>
      </c>
      <c r="D41" s="5" t="n">
        <v>1290131</v>
      </c>
    </row>
    <row r="42" spans="1:6">
      <c r="A42" s="4" t="s">
        <v>73</v>
      </c>
      <c r="B42" s="5" t="n">
        <v>50362</v>
      </c>
      <c r="D42" s="5" t="n">
        <v>63255</v>
      </c>
    </row>
    <row r="43" spans="1:6">
      <c r="A43" s="4" t="s">
        <v>75</v>
      </c>
      <c r="B43" s="5" t="n">
        <v>171331</v>
      </c>
      <c r="D43" s="5" t="n">
        <v>67821</v>
      </c>
    </row>
    <row r="44" spans="1:6">
      <c r="A44" s="4" t="s">
        <v>76</v>
      </c>
      <c r="B44" s="5" t="n">
        <v>-51614</v>
      </c>
      <c r="D44" s="5" t="n">
        <v>-17234</v>
      </c>
    </row>
    <row r="45" spans="1:6">
      <c r="A45" s="4" t="s">
        <v>77</v>
      </c>
      <c r="B45" s="5" t="n">
        <v>3219478</v>
      </c>
      <c r="D45" s="5" t="n">
        <v>3211477</v>
      </c>
    </row>
    <row r="46" spans="1:6">
      <c r="A46" s="4" t="s">
        <v>845</v>
      </c>
      <c r="B46" s="5" t="n">
        <v>218082</v>
      </c>
      <c r="D46" s="5" t="n">
        <v>217280</v>
      </c>
      <c r="E46" s="5" t="n">
        <v>238969</v>
      </c>
      <c r="F46" s="6" t="n">
        <v>59</v>
      </c>
    </row>
    <row r="47" spans="1:6">
      <c r="A47" s="4" t="s">
        <v>79</v>
      </c>
      <c r="B47" s="5" t="n">
        <v>3437560</v>
      </c>
      <c r="D47" s="5" t="n">
        <v>3428757</v>
      </c>
      <c r="E47" s="6" t="n">
        <v>3423712</v>
      </c>
      <c r="F47" s="6" t="n">
        <v>791441</v>
      </c>
    </row>
    <row r="48" spans="1:6">
      <c r="A48" s="4" t="s">
        <v>80</v>
      </c>
      <c r="B48" s="5" t="n">
        <v>29323338</v>
      </c>
      <c r="D48" s="5" t="n">
        <v>28032773</v>
      </c>
    </row>
    <row r="49" spans="1:6">
      <c r="A49" s="4" t="s">
        <v>343</v>
      </c>
    </row>
    <row r="50" spans="1:6">
      <c r="A50" s="3" t="s">
        <v>35</v>
      </c>
    </row>
    <row r="51" spans="1:6">
      <c r="A51" s="4" t="s">
        <v>36</v>
      </c>
      <c r="D51" s="5" t="n">
        <v>964030</v>
      </c>
    </row>
    <row r="52" spans="1:6">
      <c r="A52" s="4" t="s">
        <v>37</v>
      </c>
      <c r="D52" s="5" t="n">
        <v>157017</v>
      </c>
    </row>
    <row r="53" spans="1:6">
      <c r="A53" s="4" t="s">
        <v>43</v>
      </c>
      <c r="D53" s="5" t="n">
        <v>28524</v>
      </c>
    </row>
    <row r="54" spans="1:6">
      <c r="A54" s="4" t="s">
        <v>44</v>
      </c>
      <c r="D54" s="5" t="n">
        <v>1248775</v>
      </c>
    </row>
    <row r="55" spans="1:6">
      <c r="A55" s="4" t="s">
        <v>45</v>
      </c>
      <c r="D55" s="5" t="n">
        <v>70077</v>
      </c>
    </row>
    <row r="56" spans="1:6">
      <c r="A56" s="4" t="s">
        <v>46</v>
      </c>
      <c r="D56" s="5" t="n">
        <v>415061</v>
      </c>
    </row>
    <row r="57" spans="1:6">
      <c r="A57" s="4" t="s">
        <v>47</v>
      </c>
      <c r="D57" s="5" t="n">
        <v>19764078</v>
      </c>
    </row>
    <row r="58" spans="1:6">
      <c r="A58" s="4" t="s">
        <v>48</v>
      </c>
      <c r="D58" s="5" t="n">
        <v>2663478</v>
      </c>
    </row>
    <row r="59" spans="1:6">
      <c r="A59" s="4" t="s">
        <v>49</v>
      </c>
      <c r="D59" s="5" t="n">
        <v>202030</v>
      </c>
    </row>
    <row r="60" spans="1:6">
      <c r="A60" s="4" t="s">
        <v>50</v>
      </c>
      <c r="D60" s="5" t="n">
        <v>1562654</v>
      </c>
    </row>
    <row r="61" spans="1:6">
      <c r="A61" s="4" t="s">
        <v>51</v>
      </c>
      <c r="D61" s="5" t="n">
        <v>130579</v>
      </c>
    </row>
    <row r="62" spans="1:6">
      <c r="A62" s="4" t="s">
        <v>52</v>
      </c>
      <c r="D62" s="5" t="n">
        <v>238452</v>
      </c>
    </row>
    <row r="63" spans="1:6">
      <c r="A63" s="4" t="s">
        <v>53</v>
      </c>
      <c r="D63" s="5" t="n">
        <v>140685</v>
      </c>
    </row>
    <row r="64" spans="1:6">
      <c r="A64" s="4" t="s">
        <v>54</v>
      </c>
      <c r="D64" s="5" t="n">
        <v>429025</v>
      </c>
    </row>
    <row r="65" spans="1:6">
      <c r="A65" s="4" t="s">
        <v>55</v>
      </c>
      <c r="D65" s="5" t="n">
        <v>18308</v>
      </c>
    </row>
    <row r="66" spans="1:6">
      <c r="A66" s="4" t="s">
        <v>56</v>
      </c>
      <c r="D66" s="5" t="n">
        <v>28032773</v>
      </c>
    </row>
    <row r="67" spans="1:6">
      <c r="A67" s="3" t="s">
        <v>57</v>
      </c>
    </row>
    <row r="68" spans="1:6">
      <c r="A68" s="4" t="s">
        <v>58</v>
      </c>
      <c r="D68" s="5" t="n">
        <v>4141667</v>
      </c>
    </row>
    <row r="69" spans="1:6">
      <c r="A69" s="4" t="s">
        <v>59</v>
      </c>
      <c r="D69" s="5" t="n">
        <v>109496</v>
      </c>
    </row>
    <row r="70" spans="1:6">
      <c r="A70" s="4" t="s">
        <v>60</v>
      </c>
      <c r="D70" s="5" t="n">
        <v>420920</v>
      </c>
    </row>
    <row r="71" spans="1:6">
      <c r="A71" s="4" t="s">
        <v>61</v>
      </c>
      <c r="D71" s="5" t="n">
        <v>10065243</v>
      </c>
    </row>
    <row r="72" spans="1:6">
      <c r="A72" s="4" t="s">
        <v>44</v>
      </c>
      <c r="D72" s="5" t="n">
        <v>1095154</v>
      </c>
    </row>
    <row r="73" spans="1:6">
      <c r="A73" s="4" t="s">
        <v>62</v>
      </c>
      <c r="D73" s="5" t="n">
        <v>2196130</v>
      </c>
    </row>
    <row r="74" spans="1:6">
      <c r="A74" s="4" t="s">
        <v>63</v>
      </c>
      <c r="D74" s="5" t="n">
        <v>5950038</v>
      </c>
    </row>
    <row r="75" spans="1:6">
      <c r="A75" s="4" t="s">
        <v>64</v>
      </c>
      <c r="D75" s="5" t="n">
        <v>17066</v>
      </c>
    </row>
    <row r="76" spans="1:6">
      <c r="A76" s="4" t="s">
        <v>52</v>
      </c>
      <c r="D76" s="5" t="n">
        <v>624</v>
      </c>
    </row>
    <row r="77" spans="1:6">
      <c r="A77" s="4" t="s">
        <v>53</v>
      </c>
      <c r="D77" s="5" t="n">
        <v>26354</v>
      </c>
    </row>
    <row r="78" spans="1:6">
      <c r="A78" s="4" t="s">
        <v>65</v>
      </c>
      <c r="D78" s="5" t="n">
        <v>117889</v>
      </c>
    </row>
    <row r="79" spans="1:6">
      <c r="A79" s="4" t="s">
        <v>66</v>
      </c>
      <c r="D79" s="5" t="n">
        <v>463435</v>
      </c>
    </row>
    <row r="80" spans="1:6">
      <c r="A80" s="4" t="s">
        <v>67</v>
      </c>
      <c r="D80" s="5" t="n">
        <v>0</v>
      </c>
    </row>
    <row r="81" spans="1:6">
      <c r="A81" s="4" t="s">
        <v>68</v>
      </c>
      <c r="D81" s="5" t="n">
        <v>24604016</v>
      </c>
    </row>
    <row r="82" spans="1:6">
      <c r="A82" s="3" t="s">
        <v>69</v>
      </c>
    </row>
    <row r="83" spans="1:6">
      <c r="A83" s="4" t="s">
        <v>70</v>
      </c>
      <c r="D83" s="5" t="n">
        <v>1862826</v>
      </c>
    </row>
    <row r="84" spans="1:6">
      <c r="A84" s="4" t="s">
        <v>71</v>
      </c>
      <c r="D84" s="5" t="n">
        <v>1290131</v>
      </c>
    </row>
    <row r="85" spans="1:6">
      <c r="A85" s="4" t="s">
        <v>72</v>
      </c>
      <c r="D85" s="5" t="n">
        <v>-4735</v>
      </c>
    </row>
    <row r="86" spans="1:6">
      <c r="A86" s="4" t="s">
        <v>73</v>
      </c>
      <c r="D86" s="5" t="n">
        <v>63255</v>
      </c>
    </row>
    <row r="87" spans="1:6">
      <c r="A87" s="4" t="s">
        <v>846</v>
      </c>
      <c r="D87" s="5" t="n">
        <v>12668</v>
      </c>
    </row>
    <row r="88" spans="1:6">
      <c r="A88" s="4" t="s">
        <v>75</v>
      </c>
      <c r="D88" s="5" t="n">
        <v>67821</v>
      </c>
    </row>
    <row r="89" spans="1:6">
      <c r="A89" s="4" t="s">
        <v>76</v>
      </c>
      <c r="D89" s="5" t="n">
        <v>-17234</v>
      </c>
    </row>
    <row r="90" spans="1:6">
      <c r="A90" s="4" t="s">
        <v>77</v>
      </c>
      <c r="D90" s="5" t="n">
        <v>3211477</v>
      </c>
    </row>
    <row r="91" spans="1:6">
      <c r="A91" s="4" t="s">
        <v>845</v>
      </c>
      <c r="D91" s="5" t="n">
        <v>217280</v>
      </c>
    </row>
    <row r="92" spans="1:6">
      <c r="A92" s="4" t="s">
        <v>79</v>
      </c>
      <c r="D92" s="5" t="n">
        <v>3428757</v>
      </c>
    </row>
    <row r="93" spans="1:6">
      <c r="A93" s="4" t="s">
        <v>80</v>
      </c>
      <c r="D93" s="5" t="n">
        <v>28032773</v>
      </c>
    </row>
    <row r="94" spans="1:6">
      <c r="A94" s="4" t="s">
        <v>847</v>
      </c>
    </row>
    <row r="95" spans="1:6">
      <c r="A95" s="3" t="s">
        <v>35</v>
      </c>
    </row>
    <row r="96" spans="1:6">
      <c r="A96" s="4" t="s">
        <v>38</v>
      </c>
      <c r="C96" s="6" t="n">
        <v>421331</v>
      </c>
    </row>
    <row r="97" spans="1:6">
      <c r="A97" s="4" t="s">
        <v>39</v>
      </c>
      <c r="C97" s="5" t="n">
        <v>2657208</v>
      </c>
    </row>
    <row r="98" spans="1:6">
      <c r="A98" s="4" t="s">
        <v>40</v>
      </c>
      <c r="C98" s="5" t="n">
        <v>70077</v>
      </c>
    </row>
    <row r="99" spans="1:6">
      <c r="A99" s="4" t="s">
        <v>41</v>
      </c>
      <c r="C99" s="5" t="n">
        <v>19764078</v>
      </c>
    </row>
    <row r="100" spans="1:6">
      <c r="A100" s="4" t="s">
        <v>42</v>
      </c>
      <c r="C100" s="5" t="n">
        <v>202030</v>
      </c>
    </row>
    <row r="101" spans="1:6">
      <c r="A101" s="4" t="s">
        <v>45</v>
      </c>
      <c r="C101" s="5" t="n">
        <v>-70077</v>
      </c>
    </row>
    <row r="102" spans="1:6">
      <c r="A102" s="4" t="s">
        <v>46</v>
      </c>
      <c r="C102" s="5" t="n">
        <v>-415061</v>
      </c>
    </row>
    <row r="103" spans="1:6">
      <c r="A103" s="4" t="s">
        <v>47</v>
      </c>
      <c r="C103" s="5" t="n">
        <v>-19764078</v>
      </c>
    </row>
    <row r="104" spans="1:6">
      <c r="A104" s="4" t="s">
        <v>48</v>
      </c>
      <c r="C104" s="5" t="n">
        <v>-2663478</v>
      </c>
    </row>
    <row r="105" spans="1:6">
      <c r="A105" s="4" t="s">
        <v>49</v>
      </c>
      <c r="C105" s="5" t="n">
        <v>-202030</v>
      </c>
    </row>
    <row r="106" spans="1:6">
      <c r="A106" s="3" t="s">
        <v>57</v>
      </c>
    </row>
    <row r="107" spans="1:6">
      <c r="A107" s="4" t="s">
        <v>67</v>
      </c>
      <c r="C107" s="5" t="n">
        <v>0</v>
      </c>
    </row>
    <row r="108" spans="1:6">
      <c r="A108" s="4" t="s">
        <v>848</v>
      </c>
    </row>
    <row r="109" spans="1:6">
      <c r="A109" s="3" t="s">
        <v>35</v>
      </c>
    </row>
    <row r="110" spans="1:6">
      <c r="A110" s="4" t="s">
        <v>38</v>
      </c>
      <c r="C110" s="5" t="n">
        <v>2524</v>
      </c>
    </row>
    <row r="111" spans="1:6">
      <c r="A111" s="4" t="s">
        <v>39</v>
      </c>
      <c r="C111" s="5" t="n">
        <v>1531</v>
      </c>
    </row>
    <row r="112" spans="1:6">
      <c r="A112" s="4" t="s">
        <v>41</v>
      </c>
      <c r="C112" s="5" t="n">
        <v>-122046</v>
      </c>
    </row>
    <row r="113" spans="1:6">
      <c r="A113" s="4" t="s">
        <v>42</v>
      </c>
      <c r="C113" s="5" t="n">
        <v>-37</v>
      </c>
    </row>
    <row r="114" spans="1:6">
      <c r="A114" s="4" t="s">
        <v>53</v>
      </c>
      <c r="C114" s="5" t="n">
        <v>46144</v>
      </c>
    </row>
    <row r="115" spans="1:6">
      <c r="A115" s="4" t="s">
        <v>56</v>
      </c>
      <c r="C115" s="5" t="n">
        <v>-71884</v>
      </c>
    </row>
    <row r="116" spans="1:6">
      <c r="A116" s="3" t="s">
        <v>57</v>
      </c>
    </row>
    <row r="117" spans="1:6">
      <c r="A117" s="4" t="s">
        <v>53</v>
      </c>
      <c r="C117" s="5" t="n">
        <v>-2550</v>
      </c>
    </row>
    <row r="118" spans="1:6">
      <c r="A118" s="4" t="s">
        <v>65</v>
      </c>
      <c r="C118" s="5" t="n">
        <v>59691</v>
      </c>
    </row>
    <row r="119" spans="1:6">
      <c r="A119" s="4" t="s">
        <v>67</v>
      </c>
      <c r="C119" s="5" t="n">
        <v>0</v>
      </c>
    </row>
    <row r="120" spans="1:6">
      <c r="A120" s="4" t="s">
        <v>68</v>
      </c>
      <c r="C120" s="5" t="n">
        <v>57141</v>
      </c>
    </row>
    <row r="121" spans="1:6">
      <c r="A121" s="3" t="s">
        <v>69</v>
      </c>
    </row>
    <row r="122" spans="1:6">
      <c r="A122" s="4" t="s">
        <v>72</v>
      </c>
      <c r="C122" s="5" t="n">
        <v>997</v>
      </c>
    </row>
    <row r="123" spans="1:6">
      <c r="A123" s="4" t="s">
        <v>73</v>
      </c>
      <c r="C123" s="5" t="n">
        <v>-126865</v>
      </c>
    </row>
    <row r="124" spans="1:6">
      <c r="A124" s="4" t="s">
        <v>846</v>
      </c>
      <c r="C124" s="5" t="n">
        <v>-59044</v>
      </c>
    </row>
    <row r="125" spans="1:6">
      <c r="A125" s="4" t="s">
        <v>75</v>
      </c>
      <c r="C125" s="5" t="n">
        <v>-67821</v>
      </c>
    </row>
    <row r="126" spans="1:6">
      <c r="A126" s="4" t="s">
        <v>77</v>
      </c>
      <c r="C126" s="5" t="n">
        <v>-125868</v>
      </c>
    </row>
    <row r="127" spans="1:6">
      <c r="A127" s="4" t="s">
        <v>845</v>
      </c>
      <c r="C127" s="5" t="n">
        <v>-3157</v>
      </c>
    </row>
    <row r="128" spans="1:6">
      <c r="A128" s="4" t="s">
        <v>79</v>
      </c>
      <c r="C128" s="5" t="n">
        <v>-129025</v>
      </c>
    </row>
    <row r="129" spans="1:6">
      <c r="A129" s="4" t="s">
        <v>80</v>
      </c>
      <c r="C129" s="5" t="n">
        <v>-71884</v>
      </c>
    </row>
    <row r="130" spans="1:6">
      <c r="A130" s="4" t="s">
        <v>340</v>
      </c>
    </row>
    <row r="131" spans="1:6">
      <c r="A131" s="3" t="s">
        <v>35</v>
      </c>
    </row>
    <row r="132" spans="1:6">
      <c r="A132" s="4" t="s">
        <v>36</v>
      </c>
      <c r="C132" s="5" t="n">
        <v>964030</v>
      </c>
    </row>
    <row r="133" spans="1:6">
      <c r="A133" s="4" t="s">
        <v>37</v>
      </c>
      <c r="C133" s="5" t="n">
        <v>157017</v>
      </c>
    </row>
    <row r="134" spans="1:6">
      <c r="A134" s="4" t="s">
        <v>38</v>
      </c>
      <c r="B134" s="6" t="n">
        <v>15741</v>
      </c>
      <c r="C134" s="5" t="n">
        <v>423855</v>
      </c>
    </row>
    <row r="135" spans="1:6">
      <c r="A135" s="4" t="s">
        <v>39</v>
      </c>
      <c r="C135" s="5" t="n">
        <v>2658739</v>
      </c>
    </row>
    <row r="136" spans="1:6">
      <c r="A136" s="4" t="s">
        <v>40</v>
      </c>
      <c r="C136" s="5" t="n">
        <v>70077</v>
      </c>
    </row>
    <row r="137" spans="1:6">
      <c r="A137" s="4" t="s">
        <v>41</v>
      </c>
      <c r="C137" s="5" t="n">
        <v>19642032</v>
      </c>
    </row>
    <row r="138" spans="1:6">
      <c r="A138" s="4" t="s">
        <v>42</v>
      </c>
      <c r="C138" s="5" t="n">
        <v>201993</v>
      </c>
    </row>
    <row r="139" spans="1:6">
      <c r="A139" s="4" t="s">
        <v>43</v>
      </c>
      <c r="C139" s="5" t="n">
        <v>28524</v>
      </c>
    </row>
    <row r="140" spans="1:6">
      <c r="A140" s="4" t="s">
        <v>44</v>
      </c>
      <c r="C140" s="5" t="n">
        <v>1248775</v>
      </c>
    </row>
    <row r="141" spans="1:6">
      <c r="A141" s="4" t="s">
        <v>47</v>
      </c>
      <c r="D141" s="6" t="n">
        <v>804118</v>
      </c>
    </row>
    <row r="142" spans="1:6">
      <c r="A142" s="4" t="s">
        <v>50</v>
      </c>
      <c r="C142" s="5" t="n">
        <v>1562654</v>
      </c>
    </row>
    <row r="143" spans="1:6">
      <c r="A143" s="4" t="s">
        <v>51</v>
      </c>
      <c r="C143" s="5" t="n">
        <v>130579</v>
      </c>
    </row>
    <row r="144" spans="1:6">
      <c r="A144" s="4" t="s">
        <v>52</v>
      </c>
      <c r="C144" s="5" t="n">
        <v>238452</v>
      </c>
    </row>
    <row r="145" spans="1:6">
      <c r="A145" s="4" t="s">
        <v>53</v>
      </c>
      <c r="C145" s="5" t="n">
        <v>186829</v>
      </c>
    </row>
    <row r="146" spans="1:6">
      <c r="A146" s="4" t="s">
        <v>54</v>
      </c>
      <c r="C146" s="5" t="n">
        <v>429025</v>
      </c>
    </row>
    <row r="147" spans="1:6">
      <c r="A147" s="4" t="s">
        <v>55</v>
      </c>
      <c r="C147" s="5" t="n">
        <v>18308</v>
      </c>
    </row>
    <row r="148" spans="1:6">
      <c r="A148" s="4" t="s">
        <v>56</v>
      </c>
      <c r="C148" s="5" t="n">
        <v>27960889</v>
      </c>
    </row>
    <row r="149" spans="1:6">
      <c r="A149" s="3" t="s">
        <v>57</v>
      </c>
    </row>
    <row r="150" spans="1:6">
      <c r="A150" s="4" t="s">
        <v>58</v>
      </c>
      <c r="C150" s="5" t="n">
        <v>4141667</v>
      </c>
    </row>
    <row r="151" spans="1:6">
      <c r="A151" s="4" t="s">
        <v>59</v>
      </c>
      <c r="C151" s="5" t="n">
        <v>109496</v>
      </c>
    </row>
    <row r="152" spans="1:6">
      <c r="A152" s="4" t="s">
        <v>60</v>
      </c>
      <c r="C152" s="5" t="n">
        <v>420920</v>
      </c>
    </row>
    <row r="153" spans="1:6">
      <c r="A153" s="4" t="s">
        <v>61</v>
      </c>
      <c r="C153" s="5" t="n">
        <v>10065243</v>
      </c>
    </row>
    <row r="154" spans="1:6">
      <c r="A154" s="4" t="s">
        <v>44</v>
      </c>
      <c r="C154" s="5" t="n">
        <v>1095154</v>
      </c>
    </row>
    <row r="155" spans="1:6">
      <c r="A155" s="4" t="s">
        <v>62</v>
      </c>
      <c r="C155" s="5" t="n">
        <v>2196130</v>
      </c>
    </row>
    <row r="156" spans="1:6">
      <c r="A156" s="4" t="s">
        <v>63</v>
      </c>
      <c r="C156" s="5" t="n">
        <v>5950038</v>
      </c>
    </row>
    <row r="157" spans="1:6">
      <c r="A157" s="4" t="s">
        <v>64</v>
      </c>
      <c r="C157" s="5" t="n">
        <v>17066</v>
      </c>
    </row>
    <row r="158" spans="1:6">
      <c r="A158" s="4" t="s">
        <v>52</v>
      </c>
      <c r="C158" s="5" t="n">
        <v>624</v>
      </c>
    </row>
    <row r="159" spans="1:6">
      <c r="A159" s="4" t="s">
        <v>53</v>
      </c>
      <c r="C159" s="5" t="n">
        <v>23804</v>
      </c>
    </row>
    <row r="160" spans="1:6">
      <c r="A160" s="4" t="s">
        <v>65</v>
      </c>
      <c r="C160" s="5" t="n">
        <v>177580</v>
      </c>
    </row>
    <row r="161" spans="1:6">
      <c r="A161" s="4" t="s">
        <v>66</v>
      </c>
      <c r="C161" s="5" t="n">
        <v>463435</v>
      </c>
    </row>
    <row r="162" spans="1:6">
      <c r="A162" s="4" t="s">
        <v>67</v>
      </c>
      <c r="C162" s="5" t="n">
        <v>0</v>
      </c>
    </row>
    <row r="163" spans="1:6">
      <c r="A163" s="4" t="s">
        <v>68</v>
      </c>
      <c r="C163" s="5" t="n">
        <v>24661157</v>
      </c>
    </row>
    <row r="164" spans="1:6">
      <c r="A164" s="3" t="s">
        <v>69</v>
      </c>
    </row>
    <row r="165" spans="1:6">
      <c r="A165" s="4" t="s">
        <v>70</v>
      </c>
      <c r="C165" s="5" t="n">
        <v>1862826</v>
      </c>
    </row>
    <row r="166" spans="1:6">
      <c r="A166" s="4" t="s">
        <v>71</v>
      </c>
      <c r="C166" s="5" t="n">
        <v>1290131</v>
      </c>
    </row>
    <row r="167" spans="1:6">
      <c r="A167" s="4" t="s">
        <v>72</v>
      </c>
      <c r="C167" s="5" t="n">
        <v>-3738</v>
      </c>
    </row>
    <row r="168" spans="1:6">
      <c r="A168" s="4" t="s">
        <v>73</v>
      </c>
      <c r="C168" s="5" t="n">
        <v>-63610</v>
      </c>
    </row>
    <row r="169" spans="1:6">
      <c r="A169" s="4" t="s">
        <v>846</v>
      </c>
      <c r="C169" s="5" t="n">
        <v>-46376</v>
      </c>
    </row>
    <row r="170" spans="1:6">
      <c r="A170" s="4" t="s">
        <v>76</v>
      </c>
      <c r="C170" s="5" t="n">
        <v>-17234</v>
      </c>
    </row>
    <row r="171" spans="1:6">
      <c r="A171" s="4" t="s">
        <v>77</v>
      </c>
      <c r="C171" s="5" t="n">
        <v>3085609</v>
      </c>
    </row>
    <row r="172" spans="1:6">
      <c r="A172" s="4" t="s">
        <v>845</v>
      </c>
      <c r="C172" s="5" t="n">
        <v>214123</v>
      </c>
    </row>
    <row r="173" spans="1:6">
      <c r="A173" s="4" t="s">
        <v>79</v>
      </c>
      <c r="C173" s="5" t="n">
        <v>3299732</v>
      </c>
    </row>
    <row r="174" spans="1:6">
      <c r="A174" s="4" t="s">
        <v>80</v>
      </c>
      <c r="C174" s="6" t="n">
        <v>279608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850</v>
      </c>
    </row>
    <row r="2" spans="1:2">
      <c r="A2" s="3" t="s">
        <v>832</v>
      </c>
    </row>
    <row r="3" spans="1:2">
      <c r="A3" s="4" t="s">
        <v>851</v>
      </c>
      <c r="B3" s="6" t="n">
        <v>20382605</v>
      </c>
    </row>
    <row r="4" spans="1:2">
      <c r="A4" s="4" t="s">
        <v>852</v>
      </c>
      <c r="B4" s="5" t="n">
        <v>0</v>
      </c>
    </row>
    <row r="5" spans="1:2">
      <c r="A5" s="4" t="s">
        <v>853</v>
      </c>
      <c r="B5" s="5" t="n">
        <v>20382605</v>
      </c>
    </row>
    <row r="6" spans="1:2">
      <c r="A6" s="4" t="s">
        <v>854</v>
      </c>
    </row>
    <row r="7" spans="1:2">
      <c r="A7" s="3" t="s">
        <v>832</v>
      </c>
    </row>
    <row r="8" spans="1:2">
      <c r="A8" s="4" t="s">
        <v>851</v>
      </c>
      <c r="B8" s="5" t="n">
        <v>506756</v>
      </c>
    </row>
    <row r="9" spans="1:2">
      <c r="A9" s="4" t="s">
        <v>852</v>
      </c>
      <c r="B9" s="5" t="n">
        <v>0</v>
      </c>
    </row>
    <row r="10" spans="1:2">
      <c r="A10" s="4" t="s">
        <v>853</v>
      </c>
      <c r="B10" s="5" t="n">
        <v>506756</v>
      </c>
    </row>
    <row r="11" spans="1:2">
      <c r="A11" s="4" t="s">
        <v>855</v>
      </c>
    </row>
    <row r="12" spans="1:2">
      <c r="A12" s="3" t="s">
        <v>832</v>
      </c>
    </row>
    <row r="13" spans="1:2">
      <c r="A13" s="4" t="s">
        <v>852</v>
      </c>
      <c r="B13" s="5" t="n">
        <v>0</v>
      </c>
    </row>
    <row r="14" spans="1:2">
      <c r="A14" s="4" t="s">
        <v>856</v>
      </c>
    </row>
    <row r="15" spans="1:2">
      <c r="A15" s="3" t="s">
        <v>832</v>
      </c>
    </row>
    <row r="16" spans="1:2">
      <c r="A16" s="4" t="s">
        <v>851</v>
      </c>
      <c r="B16" s="5" t="n">
        <v>432862</v>
      </c>
    </row>
    <row r="17" spans="1:2">
      <c r="A17" s="4" t="s">
        <v>852</v>
      </c>
      <c r="B17" s="5" t="n">
        <v>0</v>
      </c>
    </row>
    <row r="18" spans="1:2">
      <c r="A18" s="4" t="s">
        <v>853</v>
      </c>
      <c r="B18" s="5" t="n">
        <v>432862</v>
      </c>
    </row>
    <row r="19" spans="1:2">
      <c r="A19" s="4" t="s">
        <v>857</v>
      </c>
    </row>
    <row r="20" spans="1:2">
      <c r="A20" s="3" t="s">
        <v>832</v>
      </c>
    </row>
    <row r="21" spans="1:2">
      <c r="A21" s="4" t="s">
        <v>851</v>
      </c>
      <c r="B21" s="5" t="n">
        <v>73894</v>
      </c>
    </row>
    <row r="22" spans="1:2">
      <c r="A22" s="4" t="s">
        <v>852</v>
      </c>
      <c r="B22" s="5" t="n">
        <v>0</v>
      </c>
    </row>
    <row r="23" spans="1:2">
      <c r="A23" s="4" t="s">
        <v>853</v>
      </c>
      <c r="B23" s="5" t="n">
        <v>73894</v>
      </c>
    </row>
    <row r="24" spans="1:2">
      <c r="A24" s="4" t="s">
        <v>858</v>
      </c>
    </row>
    <row r="25" spans="1:2">
      <c r="A25" s="3" t="s">
        <v>832</v>
      </c>
    </row>
    <row r="26" spans="1:2">
      <c r="A26" s="4" t="s">
        <v>851</v>
      </c>
      <c r="B26" s="5" t="n">
        <v>19875849</v>
      </c>
    </row>
    <row r="27" spans="1:2">
      <c r="A27" s="4" t="s">
        <v>852</v>
      </c>
      <c r="B27" s="5" t="n">
        <v>0</v>
      </c>
    </row>
    <row r="28" spans="1:2">
      <c r="A28" s="4" t="s">
        <v>853</v>
      </c>
      <c r="B28" s="5" t="n">
        <v>19875849</v>
      </c>
    </row>
    <row r="29" spans="1:2">
      <c r="A29" s="4" t="s">
        <v>859</v>
      </c>
    </row>
    <row r="30" spans="1:2">
      <c r="A30" s="3" t="s">
        <v>832</v>
      </c>
    </row>
    <row r="31" spans="1:2">
      <c r="A31" s="4" t="s">
        <v>851</v>
      </c>
      <c r="B31" s="5" t="n">
        <v>16235974</v>
      </c>
    </row>
    <row r="32" spans="1:2">
      <c r="A32" s="4" t="s">
        <v>852</v>
      </c>
      <c r="B32" s="5" t="n">
        <v>0</v>
      </c>
    </row>
    <row r="33" spans="1:2">
      <c r="A33" s="4" t="s">
        <v>853</v>
      </c>
      <c r="B33" s="5" t="n">
        <v>16235974</v>
      </c>
    </row>
    <row r="34" spans="1:2">
      <c r="A34" s="4" t="s">
        <v>860</v>
      </c>
    </row>
    <row r="35" spans="1:2">
      <c r="A35" s="3" t="s">
        <v>832</v>
      </c>
    </row>
    <row r="36" spans="1:2">
      <c r="A36" s="4" t="s">
        <v>851</v>
      </c>
      <c r="B36" s="5" t="n">
        <v>2892547</v>
      </c>
    </row>
    <row r="37" spans="1:2">
      <c r="A37" s="4" t="s">
        <v>852</v>
      </c>
      <c r="B37" s="5" t="n">
        <v>0</v>
      </c>
    </row>
    <row r="38" spans="1:2">
      <c r="A38" s="4" t="s">
        <v>853</v>
      </c>
      <c r="B38" s="5" t="n">
        <v>2892547</v>
      </c>
    </row>
    <row r="39" spans="1:2">
      <c r="A39" s="4" t="s">
        <v>861</v>
      </c>
    </row>
    <row r="40" spans="1:2">
      <c r="A40" s="3" t="s">
        <v>832</v>
      </c>
    </row>
    <row r="41" spans="1:2">
      <c r="A41" s="4" t="s">
        <v>851</v>
      </c>
      <c r="B41" s="5" t="n">
        <v>747328</v>
      </c>
    </row>
    <row r="42" spans="1:2">
      <c r="A42" s="4" t="s">
        <v>852</v>
      </c>
      <c r="B42" s="5" t="n">
        <v>0</v>
      </c>
    </row>
    <row r="43" spans="1:2">
      <c r="A43" s="4" t="s">
        <v>853</v>
      </c>
      <c r="B43" s="6" t="n">
        <v>7473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863</v>
      </c>
    </row>
    <row r="2" spans="1:2">
      <c r="B2" s="2" t="s">
        <v>864</v>
      </c>
    </row>
    <row r="3" spans="1:2">
      <c r="A3" s="3" t="s">
        <v>832</v>
      </c>
    </row>
    <row r="4" spans="1:2">
      <c r="A4" s="4" t="s">
        <v>865</v>
      </c>
      <c r="B4" s="6" t="n">
        <v>5809</v>
      </c>
    </row>
    <row r="5" spans="1:2">
      <c r="A5" s="4" t="s">
        <v>866</v>
      </c>
      <c r="B5" s="6" t="n">
        <v>108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7</v>
      </c>
      <c r="B1" s="2" t="s">
        <v>706</v>
      </c>
      <c r="C1" s="2" t="s">
        <v>33</v>
      </c>
      <c r="D1" s="2" t="s">
        <v>34</v>
      </c>
      <c r="E1" s="2" t="s">
        <v>82</v>
      </c>
      <c r="F1" s="2" t="s">
        <v>868</v>
      </c>
    </row>
    <row r="2" spans="1:6">
      <c r="A2" s="3" t="s">
        <v>745</v>
      </c>
    </row>
    <row r="3" spans="1:6">
      <c r="A3" s="4" t="s">
        <v>718</v>
      </c>
      <c r="B3" s="4" t="s">
        <v>719</v>
      </c>
      <c r="C3" s="4" t="s">
        <v>717</v>
      </c>
      <c r="D3" s="4" t="s">
        <v>719</v>
      </c>
      <c r="E3" s="4" t="s">
        <v>717</v>
      </c>
    </row>
    <row r="4" spans="1:6">
      <c r="A4" s="4" t="s">
        <v>869</v>
      </c>
      <c r="B4" s="6" t="n">
        <v>22979</v>
      </c>
      <c r="D4" s="6" t="n">
        <v>22979</v>
      </c>
      <c r="E4" s="6" t="n">
        <v>618</v>
      </c>
    </row>
    <row r="5" spans="1:6">
      <c r="A5" s="4" t="s">
        <v>870</v>
      </c>
      <c r="B5" s="5" t="n">
        <v>512406760091</v>
      </c>
    </row>
    <row r="6" spans="1:6">
      <c r="A6" s="4" t="s">
        <v>871</v>
      </c>
      <c r="B6" s="10" t="n">
        <v>0.04484469</v>
      </c>
      <c r="D6" s="10" t="n">
        <v>0.04484469</v>
      </c>
    </row>
    <row r="7" spans="1:6">
      <c r="A7" s="4" t="s">
        <v>872</v>
      </c>
    </row>
    <row r="8" spans="1:6">
      <c r="A8" s="3" t="s">
        <v>745</v>
      </c>
    </row>
    <row r="9" spans="1:6">
      <c r="A9" s="4" t="s">
        <v>736</v>
      </c>
      <c r="F9" s="4" t="s">
        <v>730</v>
      </c>
    </row>
    <row r="10" spans="1:6">
      <c r="A10" s="4" t="s">
        <v>873</v>
      </c>
    </row>
    <row r="11" spans="1:6">
      <c r="A11" s="3" t="s">
        <v>745</v>
      </c>
    </row>
    <row r="12" spans="1:6">
      <c r="A12" s="4" t="s">
        <v>813</v>
      </c>
      <c r="C12" s="5" t="n">
        <v>10651555020</v>
      </c>
    </row>
    <row r="13" spans="1:6">
      <c r="A13" s="4" t="s">
        <v>874</v>
      </c>
      <c r="C13" s="6" t="n">
        <v>65686</v>
      </c>
    </row>
    <row r="14" spans="1:6">
      <c r="A14" s="4" t="s">
        <v>875</v>
      </c>
    </row>
    <row r="15" spans="1:6">
      <c r="A15" s="3" t="s">
        <v>745</v>
      </c>
    </row>
    <row r="16" spans="1:6">
      <c r="A16" s="4" t="s">
        <v>876</v>
      </c>
      <c r="C16" s="4" t="s">
        <v>877</v>
      </c>
    </row>
    <row r="17" spans="1:6">
      <c r="A17" s="4" t="s">
        <v>878</v>
      </c>
    </row>
    <row r="18" spans="1:6">
      <c r="A18" s="3" t="s">
        <v>745</v>
      </c>
    </row>
    <row r="19" spans="1:6">
      <c r="A19" s="4" t="s">
        <v>876</v>
      </c>
      <c r="C19" s="4" t="s">
        <v>7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33</v>
      </c>
    </row>
    <row r="3" spans="1:2">
      <c r="A3" s="3" t="s">
        <v>206</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33</v>
      </c>
      <c r="C2" s="2" t="s">
        <v>34</v>
      </c>
      <c r="D2" s="2" t="s">
        <v>82</v>
      </c>
    </row>
    <row r="3" spans="1:4">
      <c r="A3" s="3" t="s">
        <v>880</v>
      </c>
    </row>
    <row r="4" spans="1:4">
      <c r="A4" s="4" t="s">
        <v>84</v>
      </c>
      <c r="B4" s="6" t="n">
        <v>1739317</v>
      </c>
      <c r="C4" s="6" t="n">
        <v>1646329</v>
      </c>
      <c r="D4" s="6" t="n">
        <v>1509203</v>
      </c>
    </row>
    <row r="5" spans="1:4">
      <c r="A5" s="4" t="s">
        <v>85</v>
      </c>
      <c r="B5" s="5" t="n">
        <v>-851654</v>
      </c>
      <c r="C5" s="5" t="n">
        <v>-863347</v>
      </c>
      <c r="D5" s="5" t="n">
        <v>-870028</v>
      </c>
    </row>
    <row r="6" spans="1:4">
      <c r="A6" s="4" t="s">
        <v>86</v>
      </c>
      <c r="B6" s="5" t="n">
        <v>887663</v>
      </c>
      <c r="C6" s="5" t="n">
        <v>782982</v>
      </c>
      <c r="D6" s="5" t="n">
        <v>639175</v>
      </c>
    </row>
    <row r="7" spans="1:4">
      <c r="A7" s="4" t="s">
        <v>881</v>
      </c>
    </row>
    <row r="8" spans="1:4">
      <c r="A8" s="3" t="s">
        <v>880</v>
      </c>
    </row>
    <row r="9" spans="1:4">
      <c r="A9" s="4" t="s">
        <v>84</v>
      </c>
      <c r="B9" s="5" t="n">
        <v>1208481</v>
      </c>
      <c r="C9" s="5" t="n">
        <v>1067124</v>
      </c>
      <c r="D9" s="5" t="n">
        <v>1013951</v>
      </c>
    </row>
    <row r="10" spans="1:4">
      <c r="A10" s="4" t="s">
        <v>85</v>
      </c>
      <c r="B10" s="5" t="n">
        <v>-593796</v>
      </c>
      <c r="C10" s="5" t="n">
        <v>-529584</v>
      </c>
      <c r="D10" s="5" t="n">
        <v>-554246</v>
      </c>
    </row>
    <row r="11" spans="1:4">
      <c r="A11" s="4" t="s">
        <v>86</v>
      </c>
      <c r="B11" s="5" t="n">
        <v>614685</v>
      </c>
      <c r="C11" s="5" t="n">
        <v>537540</v>
      </c>
      <c r="D11" s="5" t="n">
        <v>459705</v>
      </c>
    </row>
    <row r="12" spans="1:4">
      <c r="A12" s="4" t="s">
        <v>882</v>
      </c>
    </row>
    <row r="13" spans="1:4">
      <c r="A13" s="3" t="s">
        <v>880</v>
      </c>
    </row>
    <row r="14" spans="1:4">
      <c r="A14" s="4" t="s">
        <v>84</v>
      </c>
      <c r="B14" s="5" t="n">
        <v>530836</v>
      </c>
      <c r="C14" s="5" t="n">
        <v>579205</v>
      </c>
      <c r="D14" s="5" t="n">
        <v>495252</v>
      </c>
    </row>
    <row r="15" spans="1:4">
      <c r="A15" s="4" t="s">
        <v>85</v>
      </c>
      <c r="B15" s="5" t="n">
        <v>-257858</v>
      </c>
      <c r="C15" s="5" t="n">
        <v>-333763</v>
      </c>
      <c r="D15" s="5" t="n">
        <v>-315782</v>
      </c>
    </row>
    <row r="16" spans="1:4">
      <c r="A16" s="4" t="s">
        <v>86</v>
      </c>
      <c r="B16" s="6" t="n">
        <v>272978</v>
      </c>
      <c r="C16" s="6" t="n">
        <v>245442</v>
      </c>
      <c r="D16" s="6" t="n">
        <v>17947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3</v>
      </c>
      <c r="B1" s="2" t="s">
        <v>33</v>
      </c>
      <c r="C1" s="2" t="s">
        <v>34</v>
      </c>
      <c r="D1" s="2" t="s">
        <v>82</v>
      </c>
    </row>
    <row r="2" spans="1:4">
      <c r="A2" s="3" t="s">
        <v>880</v>
      </c>
    </row>
    <row r="3" spans="1:4">
      <c r="A3" s="4" t="s">
        <v>36</v>
      </c>
      <c r="B3" s="6" t="n">
        <v>987680</v>
      </c>
      <c r="C3" s="6" t="n">
        <v>964030</v>
      </c>
    </row>
    <row r="4" spans="1:4">
      <c r="A4" s="4" t="s">
        <v>37</v>
      </c>
      <c r="B4" s="5" t="n">
        <v>318658</v>
      </c>
      <c r="C4" s="5" t="n">
        <v>157017</v>
      </c>
    </row>
    <row r="5" spans="1:4">
      <c r="A5" s="4" t="s">
        <v>38</v>
      </c>
      <c r="B5" s="5" t="n">
        <v>96943</v>
      </c>
    </row>
    <row r="6" spans="1:4">
      <c r="A6" s="4" t="s">
        <v>39</v>
      </c>
      <c r="B6" s="5" t="n">
        <v>2657154</v>
      </c>
    </row>
    <row r="7" spans="1:4">
      <c r="A7" s="4" t="s">
        <v>884</v>
      </c>
      <c r="B7" s="5" t="n">
        <v>21055614</v>
      </c>
    </row>
    <row r="8" spans="1:4">
      <c r="A8" s="4" t="s">
        <v>42</v>
      </c>
      <c r="B8" s="5" t="n">
        <v>198923</v>
      </c>
    </row>
    <row r="9" spans="1:4">
      <c r="A9" s="4" t="s">
        <v>43</v>
      </c>
      <c r="B9" s="5" t="n">
        <v>109467</v>
      </c>
      <c r="C9" s="5" t="n">
        <v>28524</v>
      </c>
    </row>
    <row r="10" spans="1:4">
      <c r="A10" s="4" t="s">
        <v>44</v>
      </c>
      <c r="B10" s="5" t="n">
        <v>1368957</v>
      </c>
      <c r="C10" s="5" t="n">
        <v>1248775</v>
      </c>
    </row>
    <row r="11" spans="1:4">
      <c r="A11" s="4" t="s">
        <v>46</v>
      </c>
      <c r="C11" s="5" t="n">
        <v>415061</v>
      </c>
    </row>
    <row r="12" spans="1:4">
      <c r="A12" s="4" t="s">
        <v>885</v>
      </c>
      <c r="C12" s="5" t="n">
        <v>19834155</v>
      </c>
    </row>
    <row r="13" spans="1:4">
      <c r="A13" s="4" t="s">
        <v>886</v>
      </c>
      <c r="C13" s="5" t="n">
        <v>2663478</v>
      </c>
    </row>
    <row r="14" spans="1:4">
      <c r="A14" s="4" t="s">
        <v>49</v>
      </c>
      <c r="C14" s="5" t="n">
        <v>202030</v>
      </c>
    </row>
    <row r="15" spans="1:4">
      <c r="A15" s="4" t="s">
        <v>50</v>
      </c>
      <c r="B15" s="5" t="n">
        <v>1570964</v>
      </c>
      <c r="C15" s="5" t="n">
        <v>1562654</v>
      </c>
    </row>
    <row r="16" spans="1:4">
      <c r="A16" s="4" t="s">
        <v>51</v>
      </c>
      <c r="B16" s="5" t="n">
        <v>95564</v>
      </c>
      <c r="C16" s="5" t="n">
        <v>130579</v>
      </c>
      <c r="D16" s="6" t="n">
        <v>121043</v>
      </c>
    </row>
    <row r="17" spans="1:4">
      <c r="A17" s="4" t="s">
        <v>52</v>
      </c>
      <c r="B17" s="5" t="n">
        <v>123129</v>
      </c>
      <c r="C17" s="5" t="n">
        <v>238452</v>
      </c>
    </row>
    <row r="18" spans="1:4">
      <c r="A18" s="4" t="s">
        <v>53</v>
      </c>
      <c r="B18" s="5" t="n">
        <v>178686</v>
      </c>
      <c r="C18" s="5" t="n">
        <v>140685</v>
      </c>
    </row>
    <row r="19" spans="1:4">
      <c r="A19" s="4" t="s">
        <v>54</v>
      </c>
      <c r="B19" s="5" t="n">
        <v>501797</v>
      </c>
      <c r="C19" s="5" t="n">
        <v>429025</v>
      </c>
    </row>
    <row r="20" spans="1:4">
      <c r="A20" s="4" t="s">
        <v>55</v>
      </c>
      <c r="B20" s="5" t="n">
        <v>59802</v>
      </c>
      <c r="C20" s="5" t="n">
        <v>18308</v>
      </c>
    </row>
    <row r="21" spans="1:4">
      <c r="A21" s="4" t="s">
        <v>56</v>
      </c>
      <c r="B21" s="5" t="n">
        <v>29323338</v>
      </c>
      <c r="C21" s="5" t="n">
        <v>28032773</v>
      </c>
    </row>
    <row r="22" spans="1:4">
      <c r="A22" s="3" t="s">
        <v>57</v>
      </c>
    </row>
    <row r="23" spans="1:4">
      <c r="A23" s="4" t="s">
        <v>58</v>
      </c>
      <c r="B23" s="5" t="n">
        <v>4300475</v>
      </c>
      <c r="C23" s="5" t="n">
        <v>4141667</v>
      </c>
    </row>
    <row r="24" spans="1:4">
      <c r="A24" s="4" t="s">
        <v>59</v>
      </c>
      <c r="B24" s="5" t="n">
        <v>247165</v>
      </c>
      <c r="C24" s="5" t="n">
        <v>109496</v>
      </c>
    </row>
    <row r="25" spans="1:4">
      <c r="A25" s="4" t="s">
        <v>60</v>
      </c>
      <c r="B25" s="5" t="n">
        <v>1015614</v>
      </c>
      <c r="C25" s="5" t="n">
        <v>420920</v>
      </c>
    </row>
    <row r="26" spans="1:4">
      <c r="A26" s="4" t="s">
        <v>61</v>
      </c>
      <c r="B26" s="5" t="n">
        <v>10121111</v>
      </c>
      <c r="C26" s="5" t="n">
        <v>10065243</v>
      </c>
    </row>
    <row r="27" spans="1:4">
      <c r="A27" s="4" t="s">
        <v>44</v>
      </c>
      <c r="B27" s="5" t="n">
        <v>1112806</v>
      </c>
      <c r="C27" s="5" t="n">
        <v>1095154</v>
      </c>
    </row>
    <row r="28" spans="1:4">
      <c r="A28" s="4" t="s">
        <v>62</v>
      </c>
      <c r="B28" s="5" t="n">
        <v>2327723</v>
      </c>
      <c r="C28" s="5" t="n">
        <v>2196130</v>
      </c>
    </row>
    <row r="29" spans="1:4">
      <c r="A29" s="4" t="s">
        <v>63</v>
      </c>
      <c r="B29" s="5" t="n">
        <v>6010124</v>
      </c>
      <c r="C29" s="5" t="n">
        <v>5950038</v>
      </c>
    </row>
    <row r="30" spans="1:4">
      <c r="A30" s="4" t="s">
        <v>64</v>
      </c>
      <c r="B30" s="5" t="n">
        <v>12400</v>
      </c>
      <c r="C30" s="5" t="n">
        <v>17066</v>
      </c>
    </row>
    <row r="31" spans="1:4">
      <c r="A31" s="4" t="s">
        <v>52</v>
      </c>
      <c r="B31" s="5" t="n">
        <v>1191</v>
      </c>
      <c r="C31" s="5" t="n">
        <v>624</v>
      </c>
    </row>
    <row r="32" spans="1:4">
      <c r="A32" s="4" t="s">
        <v>53</v>
      </c>
      <c r="B32" s="5" t="n">
        <v>471</v>
      </c>
      <c r="C32" s="5" t="n">
        <v>26354</v>
      </c>
    </row>
    <row r="33" spans="1:4">
      <c r="A33" s="4" t="s">
        <v>65</v>
      </c>
      <c r="B33" s="5" t="n">
        <v>214903</v>
      </c>
      <c r="C33" s="5" t="n">
        <v>117889</v>
      </c>
    </row>
    <row r="34" spans="1:4">
      <c r="A34" s="4" t="s">
        <v>66</v>
      </c>
      <c r="B34" s="5" t="n">
        <v>521795</v>
      </c>
      <c r="C34" s="5" t="n">
        <v>463435</v>
      </c>
    </row>
    <row r="35" spans="1:4">
      <c r="A35" s="4" t="s">
        <v>67</v>
      </c>
      <c r="B35" s="5" t="n">
        <v>0</v>
      </c>
      <c r="C35" s="5" t="n">
        <v>0</v>
      </c>
    </row>
    <row r="36" spans="1:4">
      <c r="A36" s="4" t="s">
        <v>68</v>
      </c>
      <c r="B36" s="5" t="n">
        <v>25885778</v>
      </c>
      <c r="C36" s="5" t="n">
        <v>24604016</v>
      </c>
    </row>
    <row r="37" spans="1:4">
      <c r="A37" s="4" t="s">
        <v>881</v>
      </c>
    </row>
    <row r="38" spans="1:4">
      <c r="A38" s="3" t="s">
        <v>880</v>
      </c>
    </row>
    <row r="39" spans="1:4">
      <c r="A39" s="4" t="s">
        <v>36</v>
      </c>
      <c r="B39" s="5" t="n">
        <v>483416</v>
      </c>
      <c r="C39" s="5" t="n">
        <v>609279</v>
      </c>
    </row>
    <row r="40" spans="1:4">
      <c r="A40" s="4" t="s">
        <v>37</v>
      </c>
      <c r="B40" s="5" t="n">
        <v>318433</v>
      </c>
      <c r="C40" s="5" t="n">
        <v>155950</v>
      </c>
    </row>
    <row r="41" spans="1:4">
      <c r="A41" s="4" t="s">
        <v>38</v>
      </c>
      <c r="B41" s="5" t="n">
        <v>54162</v>
      </c>
    </row>
    <row r="42" spans="1:4">
      <c r="A42" s="4" t="s">
        <v>39</v>
      </c>
      <c r="B42" s="5" t="n">
        <v>1594955</v>
      </c>
    </row>
    <row r="43" spans="1:4">
      <c r="A43" s="4" t="s">
        <v>884</v>
      </c>
      <c r="B43" s="5" t="n">
        <v>16616358</v>
      </c>
    </row>
    <row r="44" spans="1:4">
      <c r="A44" s="4" t="s">
        <v>42</v>
      </c>
      <c r="B44" s="5" t="n">
        <v>122385</v>
      </c>
    </row>
    <row r="45" spans="1:4">
      <c r="A45" s="4" t="s">
        <v>43</v>
      </c>
      <c r="B45" s="5" t="n">
        <v>91510</v>
      </c>
      <c r="C45" s="5" t="n">
        <v>2292</v>
      </c>
    </row>
    <row r="46" spans="1:4">
      <c r="A46" s="4" t="s">
        <v>44</v>
      </c>
      <c r="B46" s="5" t="n">
        <v>1266218</v>
      </c>
      <c r="C46" s="5" t="n">
        <v>1158002</v>
      </c>
    </row>
    <row r="47" spans="1:4">
      <c r="A47" s="4" t="s">
        <v>46</v>
      </c>
      <c r="C47" s="5" t="n">
        <v>25652</v>
      </c>
    </row>
    <row r="48" spans="1:4">
      <c r="A48" s="4" t="s">
        <v>885</v>
      </c>
      <c r="C48" s="5" t="n">
        <v>15599269</v>
      </c>
    </row>
    <row r="49" spans="1:4">
      <c r="A49" s="4" t="s">
        <v>886</v>
      </c>
      <c r="C49" s="5" t="n">
        <v>1937909</v>
      </c>
    </row>
    <row r="50" spans="1:4">
      <c r="A50" s="4" t="s">
        <v>49</v>
      </c>
      <c r="C50" s="5" t="n">
        <v>95652</v>
      </c>
    </row>
    <row r="51" spans="1:4">
      <c r="A51" s="4" t="s">
        <v>50</v>
      </c>
      <c r="B51" s="5" t="n">
        <v>1432529</v>
      </c>
      <c r="C51" s="5" t="n">
        <v>1378942</v>
      </c>
    </row>
    <row r="52" spans="1:4">
      <c r="A52" s="4" t="s">
        <v>51</v>
      </c>
      <c r="B52" s="5" t="n">
        <v>78430</v>
      </c>
      <c r="C52" s="5" t="n">
        <v>82481</v>
      </c>
    </row>
    <row r="53" spans="1:4">
      <c r="A53" s="4" t="s">
        <v>52</v>
      </c>
      <c r="B53" s="5" t="n">
        <v>70255</v>
      </c>
      <c r="C53" s="5" t="n">
        <v>202093</v>
      </c>
    </row>
    <row r="54" spans="1:4">
      <c r="A54" s="4" t="s">
        <v>53</v>
      </c>
      <c r="B54" s="5" t="n">
        <v>151194</v>
      </c>
      <c r="C54" s="5" t="n">
        <v>140685</v>
      </c>
    </row>
    <row r="55" spans="1:4">
      <c r="A55" s="4" t="s">
        <v>54</v>
      </c>
      <c r="B55" s="5" t="n">
        <v>378691</v>
      </c>
      <c r="C55" s="5" t="n">
        <v>348717</v>
      </c>
    </row>
    <row r="56" spans="1:4">
      <c r="A56" s="4" t="s">
        <v>55</v>
      </c>
      <c r="B56" s="5" t="n">
        <v>59802</v>
      </c>
      <c r="C56" s="5" t="n">
        <v>18308</v>
      </c>
    </row>
    <row r="57" spans="1:4">
      <c r="A57" s="4" t="s">
        <v>56</v>
      </c>
      <c r="B57" s="5" t="n">
        <v>22718338</v>
      </c>
      <c r="C57" s="5" t="n">
        <v>21755231</v>
      </c>
    </row>
    <row r="58" spans="1:4">
      <c r="A58" s="3" t="s">
        <v>57</v>
      </c>
    </row>
    <row r="59" spans="1:4">
      <c r="A59" s="4" t="s">
        <v>58</v>
      </c>
      <c r="B59" s="5" t="n">
        <v>2463722</v>
      </c>
      <c r="C59" s="5" t="n">
        <v>2399159</v>
      </c>
    </row>
    <row r="60" spans="1:4">
      <c r="A60" s="4" t="s">
        <v>59</v>
      </c>
      <c r="B60" s="5" t="n">
        <v>247165</v>
      </c>
      <c r="C60" s="5" t="n">
        <v>109496</v>
      </c>
    </row>
    <row r="61" spans="1:4">
      <c r="A61" s="4" t="s">
        <v>60</v>
      </c>
      <c r="B61" s="5" t="n">
        <v>370623</v>
      </c>
      <c r="C61" s="5" t="n">
        <v>44264</v>
      </c>
    </row>
    <row r="62" spans="1:4">
      <c r="A62" s="4" t="s">
        <v>61</v>
      </c>
      <c r="B62" s="5" t="n">
        <v>8104729</v>
      </c>
      <c r="C62" s="5" t="n">
        <v>7868572</v>
      </c>
    </row>
    <row r="63" spans="1:4">
      <c r="A63" s="4" t="s">
        <v>44</v>
      </c>
      <c r="B63" s="5" t="n">
        <v>1035394</v>
      </c>
      <c r="C63" s="5" t="n">
        <v>1036024</v>
      </c>
    </row>
    <row r="64" spans="1:4">
      <c r="A64" s="4" t="s">
        <v>62</v>
      </c>
      <c r="B64" s="5" t="n">
        <v>1602125</v>
      </c>
      <c r="C64" s="5" t="n">
        <v>1545143</v>
      </c>
    </row>
    <row r="65" spans="1:4">
      <c r="A65" s="4" t="s">
        <v>63</v>
      </c>
      <c r="B65" s="5" t="n">
        <v>5445000</v>
      </c>
      <c r="C65" s="5" t="n">
        <v>5484562</v>
      </c>
    </row>
    <row r="66" spans="1:4">
      <c r="A66" s="4" t="s">
        <v>64</v>
      </c>
      <c r="B66" s="5" t="n">
        <v>12400</v>
      </c>
      <c r="C66" s="5" t="n">
        <v>16255</v>
      </c>
    </row>
    <row r="67" spans="1:4">
      <c r="A67" s="4" t="s">
        <v>52</v>
      </c>
      <c r="B67" s="5" t="n">
        <v>528</v>
      </c>
      <c r="C67" s="5" t="n">
        <v>624</v>
      </c>
    </row>
    <row r="68" spans="1:4">
      <c r="A68" s="4" t="s">
        <v>53</v>
      </c>
      <c r="C68" s="5" t="n">
        <v>53</v>
      </c>
    </row>
    <row r="69" spans="1:4">
      <c r="A69" s="4" t="s">
        <v>65</v>
      </c>
      <c r="B69" s="5" t="n">
        <v>140663</v>
      </c>
      <c r="C69" s="5" t="n">
        <v>61038</v>
      </c>
    </row>
    <row r="70" spans="1:4">
      <c r="A70" s="4" t="s">
        <v>66</v>
      </c>
      <c r="B70" s="5" t="n">
        <v>471672</v>
      </c>
      <c r="C70" s="5" t="n">
        <v>399760</v>
      </c>
    </row>
    <row r="71" spans="1:4">
      <c r="A71" s="4" t="s">
        <v>67</v>
      </c>
      <c r="B71" s="5" t="n">
        <v>0</v>
      </c>
      <c r="C71" s="5" t="n">
        <v>0</v>
      </c>
    </row>
    <row r="72" spans="1:4">
      <c r="A72" s="4" t="s">
        <v>68</v>
      </c>
      <c r="B72" s="5" t="n">
        <v>19894021</v>
      </c>
      <c r="C72" s="5" t="n">
        <v>18964950</v>
      </c>
    </row>
    <row r="73" spans="1:4">
      <c r="A73" s="4" t="s">
        <v>882</v>
      </c>
    </row>
    <row r="74" spans="1:4">
      <c r="A74" s="3" t="s">
        <v>880</v>
      </c>
    </row>
    <row r="75" spans="1:4">
      <c r="A75" s="4" t="s">
        <v>36</v>
      </c>
      <c r="B75" s="5" t="n">
        <v>504264</v>
      </c>
      <c r="C75" s="5" t="n">
        <v>354751</v>
      </c>
    </row>
    <row r="76" spans="1:4">
      <c r="A76" s="4" t="s">
        <v>37</v>
      </c>
      <c r="B76" s="5" t="n">
        <v>225</v>
      </c>
      <c r="C76" s="5" t="n">
        <v>1067</v>
      </c>
    </row>
    <row r="77" spans="1:4">
      <c r="A77" s="4" t="s">
        <v>38</v>
      </c>
      <c r="B77" s="5" t="n">
        <v>42781</v>
      </c>
    </row>
    <row r="78" spans="1:4">
      <c r="A78" s="4" t="s">
        <v>39</v>
      </c>
      <c r="B78" s="5" t="n">
        <v>1062199</v>
      </c>
    </row>
    <row r="79" spans="1:4">
      <c r="A79" s="4" t="s">
        <v>884</v>
      </c>
      <c r="B79" s="5" t="n">
        <v>4439256</v>
      </c>
    </row>
    <row r="80" spans="1:4">
      <c r="A80" s="4" t="s">
        <v>42</v>
      </c>
      <c r="B80" s="5" t="n">
        <v>76538</v>
      </c>
    </row>
    <row r="81" spans="1:4">
      <c r="A81" s="4" t="s">
        <v>43</v>
      </c>
      <c r="B81" s="5" t="n">
        <v>17957</v>
      </c>
      <c r="C81" s="5" t="n">
        <v>26232</v>
      </c>
    </row>
    <row r="82" spans="1:4">
      <c r="A82" s="4" t="s">
        <v>44</v>
      </c>
      <c r="B82" s="5" t="n">
        <v>102739</v>
      </c>
      <c r="C82" s="5" t="n">
        <v>90773</v>
      </c>
    </row>
    <row r="83" spans="1:4">
      <c r="A83" s="4" t="s">
        <v>46</v>
      </c>
      <c r="C83" s="5" t="n">
        <v>389409</v>
      </c>
    </row>
    <row r="84" spans="1:4">
      <c r="A84" s="4" t="s">
        <v>885</v>
      </c>
      <c r="C84" s="5" t="n">
        <v>4234886</v>
      </c>
    </row>
    <row r="85" spans="1:4">
      <c r="A85" s="4" t="s">
        <v>886</v>
      </c>
      <c r="C85" s="5" t="n">
        <v>725569</v>
      </c>
    </row>
    <row r="86" spans="1:4">
      <c r="A86" s="4" t="s">
        <v>49</v>
      </c>
      <c r="C86" s="5" t="n">
        <v>106378</v>
      </c>
    </row>
    <row r="87" spans="1:4">
      <c r="A87" s="4" t="s">
        <v>50</v>
      </c>
      <c r="B87" s="5" t="n">
        <v>138435</v>
      </c>
      <c r="C87" s="5" t="n">
        <v>183712</v>
      </c>
    </row>
    <row r="88" spans="1:4">
      <c r="A88" s="4" t="s">
        <v>51</v>
      </c>
      <c r="B88" s="5" t="n">
        <v>17134</v>
      </c>
      <c r="C88" s="5" t="n">
        <v>48098</v>
      </c>
    </row>
    <row r="89" spans="1:4">
      <c r="A89" s="4" t="s">
        <v>52</v>
      </c>
      <c r="B89" s="5" t="n">
        <v>52874</v>
      </c>
      <c r="C89" s="5" t="n">
        <v>36359</v>
      </c>
    </row>
    <row r="90" spans="1:4">
      <c r="A90" s="4" t="s">
        <v>53</v>
      </c>
      <c r="B90" s="5" t="n">
        <v>27492</v>
      </c>
    </row>
    <row r="91" spans="1:4">
      <c r="A91" s="4" t="s">
        <v>54</v>
      </c>
      <c r="B91" s="5" t="n">
        <v>123106</v>
      </c>
      <c r="C91" s="5" t="n">
        <v>80308</v>
      </c>
    </row>
    <row r="92" spans="1:4">
      <c r="A92" s="4" t="s">
        <v>56</v>
      </c>
      <c r="B92" s="5" t="n">
        <v>6605000</v>
      </c>
      <c r="C92" s="5" t="n">
        <v>6277542</v>
      </c>
    </row>
    <row r="93" spans="1:4">
      <c r="A93" s="3" t="s">
        <v>57</v>
      </c>
    </row>
    <row r="94" spans="1:4">
      <c r="A94" s="4" t="s">
        <v>58</v>
      </c>
      <c r="B94" s="5" t="n">
        <v>1836753</v>
      </c>
      <c r="C94" s="5" t="n">
        <v>1742508</v>
      </c>
    </row>
    <row r="95" spans="1:4">
      <c r="A95" s="4" t="s">
        <v>60</v>
      </c>
      <c r="B95" s="5" t="n">
        <v>644991</v>
      </c>
      <c r="C95" s="5" t="n">
        <v>376656</v>
      </c>
    </row>
    <row r="96" spans="1:4">
      <c r="A96" s="4" t="s">
        <v>61</v>
      </c>
      <c r="B96" s="5" t="n">
        <v>2016382</v>
      </c>
      <c r="C96" s="5" t="n">
        <v>2196671</v>
      </c>
    </row>
    <row r="97" spans="1:4">
      <c r="A97" s="4" t="s">
        <v>44</v>
      </c>
      <c r="B97" s="5" t="n">
        <v>77412</v>
      </c>
      <c r="C97" s="5" t="n">
        <v>59130</v>
      </c>
    </row>
    <row r="98" spans="1:4">
      <c r="A98" s="4" t="s">
        <v>62</v>
      </c>
      <c r="B98" s="5" t="n">
        <v>725598</v>
      </c>
      <c r="C98" s="5" t="n">
        <v>650987</v>
      </c>
    </row>
    <row r="99" spans="1:4">
      <c r="A99" s="4" t="s">
        <v>63</v>
      </c>
      <c r="B99" s="5" t="n">
        <v>565124</v>
      </c>
      <c r="C99" s="5" t="n">
        <v>465476</v>
      </c>
    </row>
    <row r="100" spans="1:4">
      <c r="A100" s="4" t="s">
        <v>64</v>
      </c>
      <c r="C100" s="5" t="n">
        <v>811</v>
      </c>
    </row>
    <row r="101" spans="1:4">
      <c r="A101" s="4" t="s">
        <v>52</v>
      </c>
      <c r="B101" s="5" t="n">
        <v>663</v>
      </c>
    </row>
    <row r="102" spans="1:4">
      <c r="A102" s="4" t="s">
        <v>53</v>
      </c>
      <c r="B102" s="5" t="n">
        <v>471</v>
      </c>
      <c r="C102" s="5" t="n">
        <v>26301</v>
      </c>
    </row>
    <row r="103" spans="1:4">
      <c r="A103" s="4" t="s">
        <v>65</v>
      </c>
      <c r="B103" s="5" t="n">
        <v>74240</v>
      </c>
      <c r="C103" s="5" t="n">
        <v>56851</v>
      </c>
    </row>
    <row r="104" spans="1:4">
      <c r="A104" s="4" t="s">
        <v>66</v>
      </c>
      <c r="B104" s="5" t="n">
        <v>50123</v>
      </c>
      <c r="C104" s="5" t="n">
        <v>63675</v>
      </c>
    </row>
    <row r="105" spans="1:4">
      <c r="A105" s="4" t="s">
        <v>67</v>
      </c>
      <c r="B105" s="5" t="n">
        <v>0</v>
      </c>
      <c r="C105" s="5" t="n">
        <v>0</v>
      </c>
    </row>
    <row r="106" spans="1:4">
      <c r="A106" s="4" t="s">
        <v>68</v>
      </c>
      <c r="B106" s="6" t="n">
        <v>5991757</v>
      </c>
      <c r="C106" s="6" t="n">
        <v>56390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7</v>
      </c>
      <c r="B1" s="2" t="s">
        <v>1</v>
      </c>
    </row>
    <row r="2" spans="1:4">
      <c r="B2" s="2" t="s">
        <v>33</v>
      </c>
      <c r="C2" s="2" t="s">
        <v>34</v>
      </c>
      <c r="D2" s="2" t="s">
        <v>82</v>
      </c>
    </row>
    <row r="3" spans="1:4">
      <c r="A3" s="3" t="s">
        <v>880</v>
      </c>
    </row>
    <row r="4" spans="1:4">
      <c r="A4" s="4" t="s">
        <v>86</v>
      </c>
      <c r="B4" s="6" t="n">
        <v>887663</v>
      </c>
      <c r="C4" s="6" t="n">
        <v>782982</v>
      </c>
      <c r="D4" s="6" t="n">
        <v>639175</v>
      </c>
    </row>
    <row r="5" spans="1:4">
      <c r="A5" s="4" t="s">
        <v>89</v>
      </c>
      <c r="B5" s="5" t="n">
        <v>186129</v>
      </c>
      <c r="C5" s="5" t="n">
        <v>177571</v>
      </c>
      <c r="D5" s="5" t="n">
        <v>150796</v>
      </c>
    </row>
    <row r="6" spans="1:4">
      <c r="A6" s="4" t="s">
        <v>90</v>
      </c>
      <c r="B6" s="5" t="n">
        <v>172755</v>
      </c>
      <c r="C6" s="5" t="n">
        <v>8268</v>
      </c>
      <c r="D6" s="5" t="n">
        <v>112952</v>
      </c>
    </row>
    <row r="7" spans="1:4">
      <c r="A7" s="4" t="s">
        <v>91</v>
      </c>
      <c r="B7" s="5" t="n">
        <v>-17965</v>
      </c>
      <c r="C7" s="5" t="n">
        <v>46165</v>
      </c>
      <c r="D7" s="5" t="n">
        <v>-48848</v>
      </c>
    </row>
    <row r="8" spans="1:4">
      <c r="A8" s="4" t="s">
        <v>92</v>
      </c>
      <c r="B8" s="5" t="n">
        <v>26656</v>
      </c>
      <c r="C8" s="5" t="n">
        <v>41532</v>
      </c>
      <c r="D8" s="5" t="n">
        <v>19447</v>
      </c>
    </row>
    <row r="9" spans="1:4">
      <c r="A9" s="4" t="s">
        <v>94</v>
      </c>
      <c r="B9" s="5" t="n">
        <v>-279798</v>
      </c>
      <c r="C9" s="5" t="n">
        <v>-315417</v>
      </c>
      <c r="D9" s="5" t="n">
        <v>-245990</v>
      </c>
    </row>
    <row r="10" spans="1:4">
      <c r="A10" s="4" t="s">
        <v>95</v>
      </c>
      <c r="B10" s="5" t="n">
        <v>975440</v>
      </c>
      <c r="C10" s="5" t="n">
        <v>741101</v>
      </c>
      <c r="D10" s="5" t="n">
        <v>627532</v>
      </c>
    </row>
    <row r="11" spans="1:4">
      <c r="A11" s="4" t="s">
        <v>98</v>
      </c>
      <c r="B11" s="5" t="n">
        <v>-86817</v>
      </c>
      <c r="C11" s="5" t="n">
        <v>-81845</v>
      </c>
      <c r="D11" s="5" t="n">
        <v>-63692</v>
      </c>
    </row>
    <row r="12" spans="1:4">
      <c r="A12" s="4" t="s">
        <v>888</v>
      </c>
      <c r="B12" s="5" t="n">
        <v>-654710</v>
      </c>
      <c r="C12" s="5" t="n">
        <v>-649302</v>
      </c>
      <c r="D12" s="5" t="n">
        <v>-552935</v>
      </c>
    </row>
    <row r="13" spans="1:4">
      <c r="A13" s="4" t="s">
        <v>889</v>
      </c>
      <c r="B13" s="5" t="n">
        <v>233913</v>
      </c>
      <c r="C13" s="5" t="n">
        <v>9954</v>
      </c>
      <c r="D13" s="5" t="n">
        <v>10905</v>
      </c>
    </row>
    <row r="14" spans="1:4">
      <c r="A14" s="4" t="s">
        <v>103</v>
      </c>
      <c r="B14" s="5" t="n">
        <v>-67059</v>
      </c>
      <c r="C14" s="5" t="n">
        <v>52871</v>
      </c>
      <c r="D14" s="5" t="n">
        <v>3568</v>
      </c>
    </row>
    <row r="15" spans="1:4">
      <c r="A15" s="4" t="s">
        <v>890</v>
      </c>
      <c r="D15" s="5" t="n">
        <v>-504</v>
      </c>
    </row>
    <row r="16" spans="1:4">
      <c r="A16" s="4" t="s">
        <v>106</v>
      </c>
      <c r="B16" s="5" t="n">
        <v>166854</v>
      </c>
      <c r="C16" s="5" t="n">
        <v>62825</v>
      </c>
      <c r="D16" s="5" t="n">
        <v>13969</v>
      </c>
    </row>
    <row r="17" spans="1:4">
      <c r="A17" s="4" t="s">
        <v>881</v>
      </c>
    </row>
    <row r="18" spans="1:4">
      <c r="A18" s="3" t="s">
        <v>880</v>
      </c>
    </row>
    <row r="19" spans="1:4">
      <c r="A19" s="4" t="s">
        <v>86</v>
      </c>
      <c r="B19" s="5" t="n">
        <v>614685</v>
      </c>
      <c r="C19" s="5" t="n">
        <v>537540</v>
      </c>
      <c r="D19" s="5" t="n">
        <v>459705</v>
      </c>
    </row>
    <row r="20" spans="1:4">
      <c r="A20" s="4" t="s">
        <v>89</v>
      </c>
      <c r="B20" s="5" t="n">
        <v>149673</v>
      </c>
      <c r="C20" s="5" t="n">
        <v>135624</v>
      </c>
      <c r="D20" s="5" t="n">
        <v>112147</v>
      </c>
    </row>
    <row r="21" spans="1:4">
      <c r="A21" s="4" t="s">
        <v>90</v>
      </c>
      <c r="B21" s="5" t="n">
        <v>128264</v>
      </c>
      <c r="C21" s="5" t="n">
        <v>-49615</v>
      </c>
      <c r="D21" s="5" t="n">
        <v>38642</v>
      </c>
    </row>
    <row r="22" spans="1:4">
      <c r="A22" s="4" t="s">
        <v>91</v>
      </c>
      <c r="B22" s="5" t="n">
        <v>5726</v>
      </c>
      <c r="C22" s="5" t="n">
        <v>34661</v>
      </c>
      <c r="D22" s="5" t="n">
        <v>-26744</v>
      </c>
    </row>
    <row r="23" spans="1:4">
      <c r="A23" s="4" t="s">
        <v>92</v>
      </c>
      <c r="B23" s="5" t="n">
        <v>14337</v>
      </c>
      <c r="C23" s="5" t="n">
        <v>33398</v>
      </c>
      <c r="D23" s="5" t="n">
        <v>9058</v>
      </c>
    </row>
    <row r="24" spans="1:4">
      <c r="A24" s="4" t="s">
        <v>94</v>
      </c>
      <c r="B24" s="5" t="n">
        <v>-127804</v>
      </c>
      <c r="C24" s="5" t="n">
        <v>-169233</v>
      </c>
      <c r="D24" s="5" t="n">
        <v>-146812</v>
      </c>
    </row>
    <row r="25" spans="1:4">
      <c r="A25" s="4" t="s">
        <v>95</v>
      </c>
      <c r="B25" s="5" t="n">
        <v>761771</v>
      </c>
      <c r="C25" s="5" t="n">
        <v>522375</v>
      </c>
      <c r="D25" s="5" t="n">
        <v>445996</v>
      </c>
    </row>
    <row r="26" spans="1:4">
      <c r="A26" s="4" t="s">
        <v>98</v>
      </c>
      <c r="B26" s="5" t="n">
        <v>-53544</v>
      </c>
      <c r="C26" s="5" t="n">
        <v>-51213</v>
      </c>
      <c r="D26" s="5" t="n">
        <v>-40610</v>
      </c>
    </row>
    <row r="27" spans="1:4">
      <c r="A27" s="4" t="s">
        <v>888</v>
      </c>
      <c r="B27" s="5" t="n">
        <v>-442943</v>
      </c>
      <c r="C27" s="5" t="n">
        <v>-424733</v>
      </c>
      <c r="D27" s="5" t="n">
        <v>-397060</v>
      </c>
    </row>
    <row r="28" spans="1:4">
      <c r="A28" s="4" t="s">
        <v>889</v>
      </c>
      <c r="B28" s="5" t="n">
        <v>265284</v>
      </c>
      <c r="C28" s="5" t="n">
        <v>46429</v>
      </c>
      <c r="D28" s="5" t="n">
        <v>8326</v>
      </c>
    </row>
    <row r="29" spans="1:4">
      <c r="A29" s="4" t="s">
        <v>103</v>
      </c>
      <c r="B29" s="5" t="n">
        <v>-85269</v>
      </c>
      <c r="C29" s="5" t="n">
        <v>31188</v>
      </c>
      <c r="D29" s="5" t="n">
        <v>-84</v>
      </c>
    </row>
    <row r="30" spans="1:4">
      <c r="A30" s="4" t="s">
        <v>890</v>
      </c>
      <c r="D30" s="5" t="n">
        <v>-504</v>
      </c>
    </row>
    <row r="31" spans="1:4">
      <c r="A31" s="4" t="s">
        <v>106</v>
      </c>
      <c r="B31" s="5" t="n">
        <v>180015</v>
      </c>
      <c r="C31" s="5" t="n">
        <v>77617</v>
      </c>
      <c r="D31" s="5" t="n">
        <v>7738</v>
      </c>
    </row>
    <row r="32" spans="1:4">
      <c r="A32" s="4" t="s">
        <v>882</v>
      </c>
    </row>
    <row r="33" spans="1:4">
      <c r="A33" s="3" t="s">
        <v>880</v>
      </c>
    </row>
    <row r="34" spans="1:4">
      <c r="A34" s="4" t="s">
        <v>86</v>
      </c>
      <c r="B34" s="5" t="n">
        <v>272978</v>
      </c>
      <c r="C34" s="5" t="n">
        <v>245442</v>
      </c>
      <c r="D34" s="5" t="n">
        <v>179470</v>
      </c>
    </row>
    <row r="35" spans="1:4">
      <c r="A35" s="4" t="s">
        <v>89</v>
      </c>
      <c r="B35" s="5" t="n">
        <v>36456</v>
      </c>
      <c r="C35" s="5" t="n">
        <v>41947</v>
      </c>
      <c r="D35" s="5" t="n">
        <v>38649</v>
      </c>
    </row>
    <row r="36" spans="1:4">
      <c r="A36" s="4" t="s">
        <v>90</v>
      </c>
      <c r="B36" s="5" t="n">
        <v>44491</v>
      </c>
      <c r="C36" s="5" t="n">
        <v>57883</v>
      </c>
      <c r="D36" s="5" t="n">
        <v>74310</v>
      </c>
    </row>
    <row r="37" spans="1:4">
      <c r="A37" s="4" t="s">
        <v>91</v>
      </c>
      <c r="B37" s="5" t="n">
        <v>-23691</v>
      </c>
      <c r="C37" s="5" t="n">
        <v>11504</v>
      </c>
      <c r="D37" s="5" t="n">
        <v>-22104</v>
      </c>
    </row>
    <row r="38" spans="1:4">
      <c r="A38" s="4" t="s">
        <v>92</v>
      </c>
      <c r="B38" s="5" t="n">
        <v>12319</v>
      </c>
      <c r="C38" s="5" t="n">
        <v>8134</v>
      </c>
      <c r="D38" s="5" t="n">
        <v>10389</v>
      </c>
    </row>
    <row r="39" spans="1:4">
      <c r="A39" s="4" t="s">
        <v>94</v>
      </c>
      <c r="B39" s="5" t="n">
        <v>-151994</v>
      </c>
      <c r="C39" s="5" t="n">
        <v>-146184</v>
      </c>
      <c r="D39" s="5" t="n">
        <v>-99178</v>
      </c>
    </row>
    <row r="40" spans="1:4">
      <c r="A40" s="4" t="s">
        <v>95</v>
      </c>
      <c r="B40" s="5" t="n">
        <v>213669</v>
      </c>
      <c r="C40" s="5" t="n">
        <v>218726</v>
      </c>
      <c r="D40" s="5" t="n">
        <v>181536</v>
      </c>
    </row>
    <row r="41" spans="1:4">
      <c r="A41" s="4" t="s">
        <v>98</v>
      </c>
      <c r="B41" s="5" t="n">
        <v>-33273</v>
      </c>
      <c r="C41" s="5" t="n">
        <v>-30632</v>
      </c>
      <c r="D41" s="5" t="n">
        <v>-23082</v>
      </c>
    </row>
    <row r="42" spans="1:4">
      <c r="A42" s="4" t="s">
        <v>888</v>
      </c>
      <c r="B42" s="5" t="n">
        <v>-211767</v>
      </c>
      <c r="C42" s="5" t="n">
        <v>-224569</v>
      </c>
      <c r="D42" s="5" t="n">
        <v>-155875</v>
      </c>
    </row>
    <row r="43" spans="1:4">
      <c r="A43" s="4" t="s">
        <v>889</v>
      </c>
      <c r="B43" s="5" t="n">
        <v>-31371</v>
      </c>
      <c r="C43" s="5" t="n">
        <v>-36475</v>
      </c>
      <c r="D43" s="5" t="n">
        <v>2579</v>
      </c>
    </row>
    <row r="44" spans="1:4">
      <c r="A44" s="4" t="s">
        <v>103</v>
      </c>
      <c r="B44" s="5" t="n">
        <v>18210</v>
      </c>
      <c r="C44" s="5" t="n">
        <v>21683</v>
      </c>
      <c r="D44" s="5" t="n">
        <v>3652</v>
      </c>
    </row>
    <row r="45" spans="1:4">
      <c r="A45" s="4" t="s">
        <v>106</v>
      </c>
      <c r="B45" s="6" t="n">
        <v>-13161</v>
      </c>
      <c r="C45" s="6" t="n">
        <v>-14792</v>
      </c>
      <c r="D45" s="6" t="n">
        <v>623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1</v>
      </c>
      <c r="B1" s="2" t="s">
        <v>33</v>
      </c>
      <c r="C1" s="2" t="s">
        <v>34</v>
      </c>
      <c r="D1" s="2" t="s">
        <v>82</v>
      </c>
      <c r="E1" s="2" t="s">
        <v>844</v>
      </c>
    </row>
    <row r="2" spans="1:5">
      <c r="A2" s="3" t="s">
        <v>36</v>
      </c>
    </row>
    <row r="3" spans="1:5">
      <c r="A3" s="4" t="s">
        <v>892</v>
      </c>
      <c r="B3" s="6" t="n">
        <v>255449</v>
      </c>
      <c r="C3" s="6" t="n">
        <v>254824</v>
      </c>
    </row>
    <row r="4" spans="1:5">
      <c r="A4" s="4" t="s">
        <v>893</v>
      </c>
      <c r="B4" s="5" t="n">
        <v>70444</v>
      </c>
      <c r="C4" s="5" t="n">
        <v>53187</v>
      </c>
    </row>
    <row r="5" spans="1:5">
      <c r="A5" s="4" t="s">
        <v>894</v>
      </c>
      <c r="B5" s="5" t="n">
        <v>4422</v>
      </c>
      <c r="C5" s="5" t="n">
        <v>9389</v>
      </c>
    </row>
    <row r="6" spans="1:5">
      <c r="A6" s="4" t="s">
        <v>895</v>
      </c>
      <c r="B6" s="5" t="n">
        <v>657365</v>
      </c>
      <c r="C6" s="5" t="n">
        <v>646630</v>
      </c>
    </row>
    <row r="7" spans="1:5">
      <c r="A7" s="4" t="s">
        <v>896</v>
      </c>
      <c r="B7" s="5" t="n">
        <v>987680</v>
      </c>
      <c r="C7" s="5" t="n">
        <v>964030</v>
      </c>
    </row>
    <row r="8" spans="1:5">
      <c r="A8" s="4" t="s">
        <v>897</v>
      </c>
      <c r="B8" s="5" t="n">
        <v>71493</v>
      </c>
      <c r="C8" s="5" t="n">
        <v>47521</v>
      </c>
    </row>
    <row r="9" spans="1:5">
      <c r="A9" s="4" t="s">
        <v>898</v>
      </c>
      <c r="B9" s="5" t="n">
        <v>194412</v>
      </c>
      <c r="C9" s="5" t="n">
        <v>35014</v>
      </c>
    </row>
    <row r="10" spans="1:5">
      <c r="A10" s="4" t="s">
        <v>43</v>
      </c>
      <c r="B10" s="5" t="n">
        <v>109467</v>
      </c>
      <c r="C10" s="5" t="n">
        <v>28524</v>
      </c>
    </row>
    <row r="11" spans="1:5">
      <c r="A11" s="4" t="s">
        <v>899</v>
      </c>
      <c r="B11" s="6" t="n">
        <v>1363052</v>
      </c>
      <c r="C11" s="6" t="n">
        <v>1075089</v>
      </c>
      <c r="D11" s="6" t="n">
        <v>2116744</v>
      </c>
      <c r="E11" s="6" t="n">
        <v>62560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33</v>
      </c>
      <c r="C1" s="2" t="s">
        <v>34</v>
      </c>
    </row>
    <row r="2" spans="1:3">
      <c r="A2" s="3" t="s">
        <v>898</v>
      </c>
    </row>
    <row r="3" spans="1:3">
      <c r="A3" s="4" t="s">
        <v>898</v>
      </c>
      <c r="B3" s="6" t="n">
        <v>194412</v>
      </c>
      <c r="C3" s="6" t="n">
        <v>35014</v>
      </c>
    </row>
    <row r="4" spans="1:3">
      <c r="A4" s="4" t="s">
        <v>901</v>
      </c>
    </row>
    <row r="5" spans="1:3">
      <c r="A5" s="3" t="s">
        <v>898</v>
      </c>
    </row>
    <row r="6" spans="1:3">
      <c r="A6" s="4" t="s">
        <v>898</v>
      </c>
      <c r="B6" s="5" t="n">
        <v>15741</v>
      </c>
    </row>
    <row r="7" spans="1:3">
      <c r="A7" s="4" t="s">
        <v>902</v>
      </c>
    </row>
    <row r="8" spans="1:3">
      <c r="A8" s="3" t="s">
        <v>898</v>
      </c>
    </row>
    <row r="9" spans="1:3">
      <c r="A9" s="4" t="s">
        <v>898</v>
      </c>
      <c r="B9" s="6" t="n">
        <v>178671</v>
      </c>
    </row>
    <row r="10" spans="1:3">
      <c r="A10" s="4" t="s">
        <v>903</v>
      </c>
    </row>
    <row r="11" spans="1:3">
      <c r="A11" s="3" t="s">
        <v>898</v>
      </c>
    </row>
    <row r="12" spans="1:3">
      <c r="A12" s="4" t="s">
        <v>898</v>
      </c>
      <c r="C12" s="5" t="n">
        <v>15775</v>
      </c>
    </row>
    <row r="13" spans="1:3">
      <c r="A13" s="4" t="s">
        <v>904</v>
      </c>
    </row>
    <row r="14" spans="1:3">
      <c r="A14" s="3" t="s">
        <v>898</v>
      </c>
    </row>
    <row r="15" spans="1:3">
      <c r="A15" s="4" t="s">
        <v>898</v>
      </c>
      <c r="C15" s="6" t="n">
        <v>1923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33</v>
      </c>
      <c r="C1" s="2" t="s">
        <v>34</v>
      </c>
    </row>
    <row r="2" spans="1:3">
      <c r="A2" s="3" t="s">
        <v>906</v>
      </c>
    </row>
    <row r="3" spans="1:3">
      <c r="A3" s="4" t="s">
        <v>907</v>
      </c>
      <c r="B3" s="6" t="n">
        <v>109467</v>
      </c>
      <c r="C3" s="6" t="n">
        <v>285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33</v>
      </c>
      <c r="C1" s="2" t="s">
        <v>34</v>
      </c>
    </row>
    <row r="2" spans="1:3">
      <c r="A2" s="3" t="s">
        <v>712</v>
      </c>
    </row>
    <row r="3" spans="1:3">
      <c r="A3" s="4" t="s">
        <v>909</v>
      </c>
      <c r="B3" s="6" t="n">
        <v>77085</v>
      </c>
      <c r="C3" s="6" t="n">
        <v>66996</v>
      </c>
    </row>
    <row r="4" spans="1:3">
      <c r="A4" s="4" t="s">
        <v>910</v>
      </c>
      <c r="B4" s="5" t="n">
        <v>241573</v>
      </c>
      <c r="C4" s="5" t="n">
        <v>90021</v>
      </c>
    </row>
    <row r="5" spans="1:3">
      <c r="A5" s="4" t="s">
        <v>911</v>
      </c>
      <c r="B5" s="5" t="n">
        <v>318658</v>
      </c>
      <c r="C5" s="5" t="n">
        <v>157017</v>
      </c>
    </row>
    <row r="6" spans="1:3">
      <c r="A6" s="3" t="s">
        <v>912</v>
      </c>
    </row>
    <row r="7" spans="1:3">
      <c r="A7" s="4" t="s">
        <v>913</v>
      </c>
      <c r="B7" s="5" t="n">
        <v>247165</v>
      </c>
      <c r="C7" s="5" t="n">
        <v>109496</v>
      </c>
    </row>
    <row r="8" spans="1:3">
      <c r="A8" s="4" t="s">
        <v>914</v>
      </c>
      <c r="B8" s="5" t="n">
        <v>247165</v>
      </c>
      <c r="C8" s="5" t="n">
        <v>109496</v>
      </c>
    </row>
    <row r="9" spans="1:3">
      <c r="A9" s="4" t="s">
        <v>897</v>
      </c>
      <c r="B9" s="6" t="n">
        <v>71493</v>
      </c>
      <c r="C9" s="6" t="n">
        <v>475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33</v>
      </c>
      <c r="C1" s="2" t="s">
        <v>831</v>
      </c>
    </row>
    <row r="2" spans="1:3">
      <c r="A2" s="3" t="s">
        <v>916</v>
      </c>
    </row>
    <row r="3" spans="1:3">
      <c r="A3" s="4" t="s">
        <v>38</v>
      </c>
      <c r="B3" s="6" t="n">
        <v>96943</v>
      </c>
    </row>
    <row r="4" spans="1:3">
      <c r="A4" s="4" t="s">
        <v>340</v>
      </c>
    </row>
    <row r="5" spans="1:3">
      <c r="A5" s="3" t="s">
        <v>916</v>
      </c>
    </row>
    <row r="6" spans="1:3">
      <c r="A6" s="4" t="s">
        <v>38</v>
      </c>
      <c r="B6" s="5" t="n">
        <v>15741</v>
      </c>
      <c r="C6" s="6" t="n">
        <v>423855</v>
      </c>
    </row>
    <row r="7" spans="1:3">
      <c r="A7" s="4" t="s">
        <v>917</v>
      </c>
    </row>
    <row r="8" spans="1:3">
      <c r="A8" s="3" t="s">
        <v>916</v>
      </c>
    </row>
    <row r="9" spans="1:3">
      <c r="A9" s="4" t="s">
        <v>38</v>
      </c>
      <c r="B9" s="5" t="n">
        <v>21736</v>
      </c>
    </row>
    <row r="10" spans="1:3">
      <c r="A10" s="4" t="s">
        <v>918</v>
      </c>
    </row>
    <row r="11" spans="1:3">
      <c r="A11" s="3" t="s">
        <v>916</v>
      </c>
    </row>
    <row r="12" spans="1:3">
      <c r="A12" s="4" t="s">
        <v>38</v>
      </c>
      <c r="B12" s="5" t="n">
        <v>14872</v>
      </c>
    </row>
    <row r="13" spans="1:3">
      <c r="A13" s="4" t="s">
        <v>919</v>
      </c>
    </row>
    <row r="14" spans="1:3">
      <c r="A14" s="3" t="s">
        <v>916</v>
      </c>
    </row>
    <row r="15" spans="1:3">
      <c r="A15" s="4" t="s">
        <v>38</v>
      </c>
      <c r="B15" s="5" t="n">
        <v>3</v>
      </c>
    </row>
    <row r="16" spans="1:3">
      <c r="A16" s="4" t="s">
        <v>920</v>
      </c>
    </row>
    <row r="17" spans="1:3">
      <c r="A17" s="3" t="s">
        <v>916</v>
      </c>
    </row>
    <row r="18" spans="1:3">
      <c r="A18" s="4" t="s">
        <v>38</v>
      </c>
      <c r="B18" s="5" t="n">
        <v>4014</v>
      </c>
    </row>
    <row r="19" spans="1:3">
      <c r="A19" s="4" t="s">
        <v>921</v>
      </c>
    </row>
    <row r="20" spans="1:3">
      <c r="A20" s="3" t="s">
        <v>916</v>
      </c>
    </row>
    <row r="21" spans="1:3">
      <c r="A21" s="4" t="s">
        <v>38</v>
      </c>
      <c r="B21" s="5" t="n">
        <v>23276</v>
      </c>
    </row>
    <row r="22" spans="1:3">
      <c r="A22" s="4" t="s">
        <v>922</v>
      </c>
    </row>
    <row r="23" spans="1:3">
      <c r="A23" s="3" t="s">
        <v>916</v>
      </c>
    </row>
    <row r="24" spans="1:3">
      <c r="A24" s="4" t="s">
        <v>38</v>
      </c>
      <c r="B24" s="5" t="n">
        <v>19505</v>
      </c>
    </row>
    <row r="25" spans="1:3">
      <c r="A25" s="4" t="s">
        <v>923</v>
      </c>
    </row>
    <row r="26" spans="1:3">
      <c r="A26" s="3" t="s">
        <v>916</v>
      </c>
    </row>
    <row r="27" spans="1:3">
      <c r="A27" s="4" t="s">
        <v>38</v>
      </c>
      <c r="B27" s="5" t="n">
        <v>3532</v>
      </c>
    </row>
    <row r="28" spans="1:3">
      <c r="A28" s="4" t="s">
        <v>924</v>
      </c>
    </row>
    <row r="29" spans="1:3">
      <c r="A29" s="3" t="s">
        <v>916</v>
      </c>
    </row>
    <row r="30" spans="1:3">
      <c r="A30" s="4" t="s">
        <v>38</v>
      </c>
      <c r="B30" s="6" t="n">
        <v>1000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5</v>
      </c>
      <c r="B1" s="2" t="s">
        <v>33</v>
      </c>
      <c r="C1" s="2" t="s">
        <v>831</v>
      </c>
      <c r="D1" s="2" t="s">
        <v>34</v>
      </c>
    </row>
    <row r="2" spans="1:4">
      <c r="A2" s="3" t="s">
        <v>916</v>
      </c>
    </row>
    <row r="3" spans="1:4">
      <c r="A3" s="4" t="s">
        <v>38</v>
      </c>
      <c r="B3" s="6" t="n">
        <v>96943</v>
      </c>
    </row>
    <row r="4" spans="1:4">
      <c r="A4" s="4" t="s">
        <v>46</v>
      </c>
      <c r="D4" s="6" t="n">
        <v>415061</v>
      </c>
    </row>
    <row r="5" spans="1:4">
      <c r="A5" s="4" t="s">
        <v>926</v>
      </c>
    </row>
    <row r="6" spans="1:4">
      <c r="A6" s="3" t="s">
        <v>916</v>
      </c>
    </row>
    <row r="7" spans="1:4">
      <c r="A7" s="4" t="s">
        <v>46</v>
      </c>
      <c r="D7" s="6" t="n">
        <v>19239</v>
      </c>
    </row>
    <row r="8" spans="1:4">
      <c r="A8" s="4" t="s">
        <v>340</v>
      </c>
    </row>
    <row r="9" spans="1:4">
      <c r="A9" s="3" t="s">
        <v>916</v>
      </c>
    </row>
    <row r="10" spans="1:4">
      <c r="A10" s="4" t="s">
        <v>38</v>
      </c>
      <c r="B10" s="6" t="n">
        <v>15741</v>
      </c>
      <c r="C10" s="6" t="n">
        <v>42385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707</v>
      </c>
    </row>
    <row r="2" spans="1:2">
      <c r="A2" s="3" t="s">
        <v>916</v>
      </c>
    </row>
    <row r="3" spans="1:2">
      <c r="A3" s="4" t="s">
        <v>38</v>
      </c>
      <c r="B3" s="6" t="n">
        <v>415061</v>
      </c>
    </row>
    <row r="4" spans="1:2">
      <c r="A4" s="4" t="s">
        <v>928</v>
      </c>
    </row>
    <row r="5" spans="1:2">
      <c r="A5" s="3" t="s">
        <v>916</v>
      </c>
    </row>
    <row r="6" spans="1:2">
      <c r="A6" s="4" t="s">
        <v>38</v>
      </c>
      <c r="B6" s="5" t="n">
        <v>3163</v>
      </c>
    </row>
    <row r="7" spans="1:2">
      <c r="A7" s="4" t="s">
        <v>929</v>
      </c>
    </row>
    <row r="8" spans="1:2">
      <c r="A8" s="3" t="s">
        <v>916</v>
      </c>
    </row>
    <row r="9" spans="1:2">
      <c r="A9" s="4" t="s">
        <v>38</v>
      </c>
      <c r="B9" s="5" t="n">
        <v>3963</v>
      </c>
    </row>
    <row r="10" spans="1:2">
      <c r="A10" s="4" t="s">
        <v>930</v>
      </c>
    </row>
    <row r="11" spans="1:2">
      <c r="A11" s="3" t="s">
        <v>916</v>
      </c>
    </row>
    <row r="12" spans="1:2">
      <c r="A12" s="4" t="s">
        <v>38</v>
      </c>
      <c r="B12" s="5" t="n">
        <v>5</v>
      </c>
    </row>
    <row r="13" spans="1:2">
      <c r="A13" s="4" t="s">
        <v>931</v>
      </c>
    </row>
    <row r="14" spans="1:2">
      <c r="A14" s="3" t="s">
        <v>916</v>
      </c>
    </row>
    <row r="15" spans="1:2">
      <c r="A15" s="4" t="s">
        <v>38</v>
      </c>
      <c r="B15" s="5" t="n">
        <v>381262</v>
      </c>
    </row>
    <row r="16" spans="1:2">
      <c r="A16" s="4" t="s">
        <v>932</v>
      </c>
    </row>
    <row r="17" spans="1:2">
      <c r="A17" s="3" t="s">
        <v>916</v>
      </c>
    </row>
    <row r="18" spans="1:2">
      <c r="A18" s="4" t="s">
        <v>38</v>
      </c>
      <c r="B18" s="5" t="n">
        <v>8147</v>
      </c>
    </row>
    <row r="19" spans="1:2">
      <c r="A19" s="4" t="s">
        <v>933</v>
      </c>
    </row>
    <row r="20" spans="1:2">
      <c r="A20" s="3" t="s">
        <v>916</v>
      </c>
    </row>
    <row r="21" spans="1:2">
      <c r="A21" s="4" t="s">
        <v>38</v>
      </c>
      <c r="B21" s="6" t="n">
        <v>185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6:43:53Z</dcterms:created>
  <dcterms:modified xmlns:dcterms="http://purl.org/dc/terms/" xmlns:xsi="http://www.w3.org/2001/XMLSchema-instance" xsi:type="dcterms:W3CDTF">2019-04-29T16:43:53Z</dcterms:modified>
</cp:coreProperties>
</file>